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perations" sheetId="7" state="visible" r:id="rId7"/>
    <sheet xmlns:r="http://schemas.openxmlformats.org/officeDocument/2006/relationships" name="Concessions and Authorizations" sheetId="8" state="visible" r:id="rId8"/>
    <sheet xmlns:r="http://schemas.openxmlformats.org/officeDocument/2006/relationships" name="Basis of Preparation" sheetId="9" state="visible" r:id="rId9"/>
    <sheet xmlns:r="http://schemas.openxmlformats.org/officeDocument/2006/relationships" name="Significant Accounting Policies" sheetId="10" state="visible" r:id="rId10"/>
    <sheet xmlns:r="http://schemas.openxmlformats.org/officeDocument/2006/relationships" name="Cash and Cash Equivalents" sheetId="11" state="visible" r:id="rId11"/>
    <sheet xmlns:r="http://schemas.openxmlformats.org/officeDocument/2006/relationships" name="Bonds and Securities" sheetId="12" state="visible" r:id="rId12"/>
    <sheet xmlns:r="http://schemas.openxmlformats.org/officeDocument/2006/relationships" name="Trade Accounts Receivable" sheetId="13" state="visible" r:id="rId13"/>
    <sheet xmlns:r="http://schemas.openxmlformats.org/officeDocument/2006/relationships" name="CRC Transferred to the Paran_ S" sheetId="14" state="visible" r:id="rId14"/>
    <sheet xmlns:r="http://schemas.openxmlformats.org/officeDocument/2006/relationships" name="Net Sectorial Financial Assets " sheetId="15" state="visible" r:id="rId15"/>
    <sheet xmlns:r="http://schemas.openxmlformats.org/officeDocument/2006/relationships" name="Accounts Receivables - Concessi" sheetId="16" state="visible" r:id="rId16"/>
    <sheet xmlns:r="http://schemas.openxmlformats.org/officeDocument/2006/relationships" name="Contract assets" sheetId="17" state="visible" r:id="rId17"/>
    <sheet xmlns:r="http://schemas.openxmlformats.org/officeDocument/2006/relationships" name="Other Receivables" sheetId="18" state="visible" r:id="rId18"/>
    <sheet xmlns:r="http://schemas.openxmlformats.org/officeDocument/2006/relationships" name="Taxes" sheetId="19" state="visible" r:id="rId19"/>
    <sheet xmlns:r="http://schemas.openxmlformats.org/officeDocument/2006/relationships" name="Prepaid Expenses" sheetId="20" state="visible" r:id="rId20"/>
    <sheet xmlns:r="http://schemas.openxmlformats.org/officeDocument/2006/relationships" name="Dividends Receivable" sheetId="21" state="visible" r:id="rId21"/>
    <sheet xmlns:r="http://schemas.openxmlformats.org/officeDocument/2006/relationships" name="Judicial Deposits" sheetId="22" state="visible" r:id="rId22"/>
    <sheet xmlns:r="http://schemas.openxmlformats.org/officeDocument/2006/relationships" name="Investments" sheetId="23" state="visible" r:id="rId23"/>
    <sheet xmlns:r="http://schemas.openxmlformats.org/officeDocument/2006/relationships" name="Property, Plant and Equipment" sheetId="24" state="visible" r:id="rId24"/>
    <sheet xmlns:r="http://schemas.openxmlformats.org/officeDocument/2006/relationships" name="Intangible assets" sheetId="25" state="visible" r:id="rId25"/>
    <sheet xmlns:r="http://schemas.openxmlformats.org/officeDocument/2006/relationships" name="Payroll, Social Charges and Acc" sheetId="26" state="visible" r:id="rId26"/>
    <sheet xmlns:r="http://schemas.openxmlformats.org/officeDocument/2006/relationships" name="Accounts Payable to Suppliers" sheetId="27" state="visible" r:id="rId27"/>
    <sheet xmlns:r="http://schemas.openxmlformats.org/officeDocument/2006/relationships" name="Loans and Financing" sheetId="28" state="visible" r:id="rId28"/>
    <sheet xmlns:r="http://schemas.openxmlformats.org/officeDocument/2006/relationships" name="Debentures" sheetId="29" state="visible" r:id="rId29"/>
    <sheet xmlns:r="http://schemas.openxmlformats.org/officeDocument/2006/relationships" name="Post-employment Benefits" sheetId="30" state="visible" r:id="rId30"/>
    <sheet xmlns:r="http://schemas.openxmlformats.org/officeDocument/2006/relationships" name="Sectorial Charges Payable" sheetId="31" state="visible" r:id="rId31"/>
    <sheet xmlns:r="http://schemas.openxmlformats.org/officeDocument/2006/relationships" name="Research and Development and En" sheetId="32" state="visible" r:id="rId32"/>
    <sheet xmlns:r="http://schemas.openxmlformats.org/officeDocument/2006/relationships" name="Accounts Payable Related to Con" sheetId="33" state="visible" r:id="rId33"/>
    <sheet xmlns:r="http://schemas.openxmlformats.org/officeDocument/2006/relationships" name="Right-of-use asset and lease li" sheetId="34" state="visible" r:id="rId34"/>
    <sheet xmlns:r="http://schemas.openxmlformats.org/officeDocument/2006/relationships" name="Other Accounts Payable" sheetId="35" state="visible" r:id="rId35"/>
    <sheet xmlns:r="http://schemas.openxmlformats.org/officeDocument/2006/relationships" name="Provisions for Legal Claims and" sheetId="36" state="visible" r:id="rId36"/>
    <sheet xmlns:r="http://schemas.openxmlformats.org/officeDocument/2006/relationships" name="Equity" sheetId="37" state="visible" r:id="rId37"/>
    <sheet xmlns:r="http://schemas.openxmlformats.org/officeDocument/2006/relationships" name="Net Operating Revenue" sheetId="38" state="visible" r:id="rId38"/>
    <sheet xmlns:r="http://schemas.openxmlformats.org/officeDocument/2006/relationships" name="Operating Costs and Expense" sheetId="39" state="visible" r:id="rId39"/>
    <sheet xmlns:r="http://schemas.openxmlformats.org/officeDocument/2006/relationships" name="Financial Results" sheetId="40" state="visible" r:id="rId40"/>
    <sheet xmlns:r="http://schemas.openxmlformats.org/officeDocument/2006/relationships" name="Operating Segments" sheetId="41" state="visible" r:id="rId41"/>
    <sheet xmlns:r="http://schemas.openxmlformats.org/officeDocument/2006/relationships" name="Financial Instruments" sheetId="42" state="visible" r:id="rId42"/>
    <sheet xmlns:r="http://schemas.openxmlformats.org/officeDocument/2006/relationships" name="Related Party Transactions" sheetId="43" state="visible" r:id="rId43"/>
    <sheet xmlns:r="http://schemas.openxmlformats.org/officeDocument/2006/relationships" name="Commitments" sheetId="44" state="visible" r:id="rId44"/>
    <sheet xmlns:r="http://schemas.openxmlformats.org/officeDocument/2006/relationships" name="Insurance" sheetId="45" state="visible" r:id="rId45"/>
    <sheet xmlns:r="http://schemas.openxmlformats.org/officeDocument/2006/relationships" name="Additional information to the S" sheetId="46" state="visible" r:id="rId46"/>
    <sheet xmlns:r="http://schemas.openxmlformats.org/officeDocument/2006/relationships" name="Assets held for sale and discon" sheetId="47" state="visible" r:id="rId47"/>
    <sheet xmlns:r="http://schemas.openxmlformats.org/officeDocument/2006/relationships" name="Subsequent events" sheetId="48" state="visible" r:id="rId48"/>
    <sheet xmlns:r="http://schemas.openxmlformats.org/officeDocument/2006/relationships" name="Condensed individual financial " sheetId="49" state="visible" r:id="rId49"/>
    <sheet xmlns:r="http://schemas.openxmlformats.org/officeDocument/2006/relationships" name="Operations (Tables)" sheetId="50" state="visible" r:id="rId50"/>
    <sheet xmlns:r="http://schemas.openxmlformats.org/officeDocument/2006/relationships" name="Concessions and Authorizations " sheetId="51" state="visible" r:id="rId51"/>
    <sheet xmlns:r="http://schemas.openxmlformats.org/officeDocument/2006/relationships" name="Cash and Cash Equivalents (Tabl" sheetId="52" state="visible" r:id="rId52"/>
    <sheet xmlns:r="http://schemas.openxmlformats.org/officeDocument/2006/relationships" name="Bonds and Securities (Tables)" sheetId="53" state="visible" r:id="rId53"/>
    <sheet xmlns:r="http://schemas.openxmlformats.org/officeDocument/2006/relationships" name="Trade Accounts Receivable (Tabl" sheetId="54" state="visible" r:id="rId54"/>
    <sheet xmlns:r="http://schemas.openxmlformats.org/officeDocument/2006/relationships" name="CRC Transferred to the Paran__2" sheetId="55" state="visible" r:id="rId55"/>
    <sheet xmlns:r="http://schemas.openxmlformats.org/officeDocument/2006/relationships" name="Net Sectorial Financial Asset_2" sheetId="56" state="visible" r:id="rId56"/>
    <sheet xmlns:r="http://schemas.openxmlformats.org/officeDocument/2006/relationships" name="Accounts Receivables - Conces_2" sheetId="57" state="visible" r:id="rId57"/>
    <sheet xmlns:r="http://schemas.openxmlformats.org/officeDocument/2006/relationships" name="Contract assets (Tables)" sheetId="58" state="visible" r:id="rId58"/>
    <sheet xmlns:r="http://schemas.openxmlformats.org/officeDocument/2006/relationships" name="Other Receivables (Tables)" sheetId="59" state="visible" r:id="rId59"/>
    <sheet xmlns:r="http://schemas.openxmlformats.org/officeDocument/2006/relationships" name="Taxes (Tables)" sheetId="60" state="visible" r:id="rId60"/>
    <sheet xmlns:r="http://schemas.openxmlformats.org/officeDocument/2006/relationships" name="Prepaid Expenses (Tables)" sheetId="61" state="visible" r:id="rId61"/>
    <sheet xmlns:r="http://schemas.openxmlformats.org/officeDocument/2006/relationships" name="Dividends Receivable (Tables)" sheetId="62" state="visible" r:id="rId62"/>
    <sheet xmlns:r="http://schemas.openxmlformats.org/officeDocument/2006/relationships" name="Judicial Deposits (Tables)" sheetId="63" state="visible" r:id="rId63"/>
    <sheet xmlns:r="http://schemas.openxmlformats.org/officeDocument/2006/relationships" name="Investments (Tables)" sheetId="64" state="visible" r:id="rId64"/>
    <sheet xmlns:r="http://schemas.openxmlformats.org/officeDocument/2006/relationships" name="Property, Plant and Equipment (" sheetId="65" state="visible" r:id="rId65"/>
    <sheet xmlns:r="http://schemas.openxmlformats.org/officeDocument/2006/relationships" name="Intangible assets (Tables)" sheetId="66" state="visible" r:id="rId66"/>
    <sheet xmlns:r="http://schemas.openxmlformats.org/officeDocument/2006/relationships" name="Payroll, Social Charges and A_2" sheetId="67" state="visible" r:id="rId67"/>
    <sheet xmlns:r="http://schemas.openxmlformats.org/officeDocument/2006/relationships" name="Accounts Payable to Suppliers (" sheetId="68" state="visible" r:id="rId68"/>
    <sheet xmlns:r="http://schemas.openxmlformats.org/officeDocument/2006/relationships" name="Loans and Financing (Tables)" sheetId="69" state="visible" r:id="rId69"/>
    <sheet xmlns:r="http://schemas.openxmlformats.org/officeDocument/2006/relationships" name="Debentures (Tables)" sheetId="70" state="visible" r:id="rId70"/>
    <sheet xmlns:r="http://schemas.openxmlformats.org/officeDocument/2006/relationships" name="Post-employment Benefits (Table" sheetId="71" state="visible" r:id="rId71"/>
    <sheet xmlns:r="http://schemas.openxmlformats.org/officeDocument/2006/relationships" name="Sectorial Charges Payable (Tabl" sheetId="72" state="visible" r:id="rId72"/>
    <sheet xmlns:r="http://schemas.openxmlformats.org/officeDocument/2006/relationships" name="Research and Development and _2" sheetId="73" state="visible" r:id="rId73"/>
    <sheet xmlns:r="http://schemas.openxmlformats.org/officeDocument/2006/relationships" name="Accounts Payable Related to C_2" sheetId="74" state="visible" r:id="rId74"/>
    <sheet xmlns:r="http://schemas.openxmlformats.org/officeDocument/2006/relationships" name="Right-of-use asset and lease _2" sheetId="75" state="visible" r:id="rId75"/>
    <sheet xmlns:r="http://schemas.openxmlformats.org/officeDocument/2006/relationships" name="Other Accounts Payable (Tables)" sheetId="76" state="visible" r:id="rId76"/>
    <sheet xmlns:r="http://schemas.openxmlformats.org/officeDocument/2006/relationships" name="Provisions for Legal Claims a_2" sheetId="77" state="visible" r:id="rId77"/>
    <sheet xmlns:r="http://schemas.openxmlformats.org/officeDocument/2006/relationships" name="Equity (Tables)" sheetId="78" state="visible" r:id="rId78"/>
    <sheet xmlns:r="http://schemas.openxmlformats.org/officeDocument/2006/relationships" name="Net Operating Revenue (Tables)" sheetId="79" state="visible" r:id="rId79"/>
    <sheet xmlns:r="http://schemas.openxmlformats.org/officeDocument/2006/relationships" name="Operating Costs and Expense (Ta" sheetId="80" state="visible" r:id="rId80"/>
    <sheet xmlns:r="http://schemas.openxmlformats.org/officeDocument/2006/relationships" name="Financial Results (Tables)" sheetId="81" state="visible" r:id="rId81"/>
    <sheet xmlns:r="http://schemas.openxmlformats.org/officeDocument/2006/relationships" name="Operating Segments (Tables)" sheetId="82" state="visible" r:id="rId82"/>
    <sheet xmlns:r="http://schemas.openxmlformats.org/officeDocument/2006/relationships" name="Financial Instruments (Tables)" sheetId="83" state="visible" r:id="rId83"/>
    <sheet xmlns:r="http://schemas.openxmlformats.org/officeDocument/2006/relationships" name="Related Party Transactions (Tab" sheetId="84" state="visible" r:id="rId84"/>
    <sheet xmlns:r="http://schemas.openxmlformats.org/officeDocument/2006/relationships" name="Commitments (Tables)" sheetId="85" state="visible" r:id="rId85"/>
    <sheet xmlns:r="http://schemas.openxmlformats.org/officeDocument/2006/relationships" name="Insurance (Tables)" sheetId="86" state="visible" r:id="rId86"/>
    <sheet xmlns:r="http://schemas.openxmlformats.org/officeDocument/2006/relationships" name="Assets held for sale and disc_2" sheetId="87" state="visible" r:id="rId87"/>
    <sheet xmlns:r="http://schemas.openxmlformats.org/officeDocument/2006/relationships" name="Condensed individual financia_2" sheetId="88" state="visible" r:id="rId88"/>
    <sheet xmlns:r="http://schemas.openxmlformats.org/officeDocument/2006/relationships" name="Copel_s plants with the right t" sheetId="89" state="visible" r:id="rId89"/>
    <sheet xmlns:r="http://schemas.openxmlformats.org/officeDocument/2006/relationships" name="Schedule of subsidiaries (Detai" sheetId="90" state="visible" r:id="rId90"/>
    <sheet xmlns:r="http://schemas.openxmlformats.org/officeDocument/2006/relationships" name="Schedule of joint venture (Deta" sheetId="91" state="visible" r:id="rId91"/>
    <sheet xmlns:r="http://schemas.openxmlformats.org/officeDocument/2006/relationships" name="Schedule of associates (Details" sheetId="92" state="visible" r:id="rId92"/>
    <sheet xmlns:r="http://schemas.openxmlformats.org/officeDocument/2006/relationships" name="Schedule of joint operations (c" sheetId="93" state="visible" r:id="rId93"/>
    <sheet xmlns:r="http://schemas.openxmlformats.org/officeDocument/2006/relationships" name="The table below shows the equit" sheetId="94" state="visible" r:id="rId94"/>
    <sheet xmlns:r="http://schemas.openxmlformats.org/officeDocument/2006/relationships" name="Assets acquired and liabilities" sheetId="95" state="visible" r:id="rId95"/>
    <sheet xmlns:r="http://schemas.openxmlformats.org/officeDocument/2006/relationships" name="The table below shows the consi" sheetId="96" state="visible" r:id="rId96"/>
    <sheet xmlns:r="http://schemas.openxmlformats.org/officeDocument/2006/relationships" name="Operations (Details Narrative)" sheetId="97" state="visible" r:id="rId97"/>
    <sheet xmlns:r="http://schemas.openxmlformats.org/officeDocument/2006/relationships" name="Concession contracts or authori" sheetId="98" state="visible" r:id="rId98"/>
    <sheet xmlns:r="http://schemas.openxmlformats.org/officeDocument/2006/relationships" name="Concession contracts or autho_2" sheetId="99" state="visible" r:id="rId99"/>
    <sheet xmlns:r="http://schemas.openxmlformats.org/officeDocument/2006/relationships" name="Schedule of cash and cash equiv" sheetId="100" state="visible" r:id="rId100"/>
    <sheet xmlns:r="http://schemas.openxmlformats.org/officeDocument/2006/relationships" name="Significant Accounting Polici_2" sheetId="101" state="visible" r:id="rId101"/>
    <sheet xmlns:r="http://schemas.openxmlformats.org/officeDocument/2006/relationships" name="Cash and Cash Equivalents (Deta" sheetId="102" state="visible" r:id="rId102"/>
    <sheet xmlns:r="http://schemas.openxmlformats.org/officeDocument/2006/relationships" name="Schedule of bonds and securitie" sheetId="103" state="visible" r:id="rId103"/>
    <sheet xmlns:r="http://schemas.openxmlformats.org/officeDocument/2006/relationships" name="Schedule of allowance for doubt" sheetId="104" state="visible" r:id="rId104"/>
    <sheet xmlns:r="http://schemas.openxmlformats.org/officeDocument/2006/relationships" name="Trade Accounts Receivable (Deta" sheetId="105" state="visible" r:id="rId105"/>
    <sheet xmlns:r="http://schemas.openxmlformats.org/officeDocument/2006/relationships" name="Schedule of changes in CRC (Det" sheetId="106" state="visible" r:id="rId106"/>
    <sheet xmlns:r="http://schemas.openxmlformats.org/officeDocument/2006/relationships" name="CRC Transferred to the Paran__3" sheetId="107" state="visible" r:id="rId107"/>
    <sheet xmlns:r="http://schemas.openxmlformats.org/officeDocument/2006/relationships" name="Schedule of Compositions of net" sheetId="108" state="visible" r:id="rId108"/>
    <sheet xmlns:r="http://schemas.openxmlformats.org/officeDocument/2006/relationships" name="Schedule of Changes in net sect" sheetId="109" state="visible" r:id="rId109"/>
    <sheet xmlns:r="http://schemas.openxmlformats.org/officeDocument/2006/relationships" name="Power distribution service conc" sheetId="110" state="visible" r:id="rId110"/>
    <sheet xmlns:r="http://schemas.openxmlformats.org/officeDocument/2006/relationships" name="Schedule of power generation co" sheetId="111" state="visible" r:id="rId111"/>
    <sheet xmlns:r="http://schemas.openxmlformats.org/officeDocument/2006/relationships" name="Accounts Receivables - Conces_3" sheetId="112" state="visible" r:id="rId112"/>
    <sheet xmlns:r="http://schemas.openxmlformats.org/officeDocument/2006/relationships" name="Schedule of summary of contract" sheetId="113" state="visible" r:id="rId113"/>
    <sheet xmlns:r="http://schemas.openxmlformats.org/officeDocument/2006/relationships" name="Schedule of power distribution " sheetId="114" state="visible" r:id="rId114"/>
    <sheet xmlns:r="http://schemas.openxmlformats.org/officeDocument/2006/relationships" name="Schedule of piped gas distribut" sheetId="115" state="visible" r:id="rId115"/>
    <sheet xmlns:r="http://schemas.openxmlformats.org/officeDocument/2006/relationships" name="Schedule of transmission servic" sheetId="116" state="visible" r:id="rId116"/>
    <sheet xmlns:r="http://schemas.openxmlformats.org/officeDocument/2006/relationships" name="Schedule of assumptions adopted" sheetId="117" state="visible" r:id="rId117"/>
    <sheet xmlns:r="http://schemas.openxmlformats.org/officeDocument/2006/relationships" name="Contract assets (Details Narrat" sheetId="118" state="visible" r:id="rId118"/>
    <sheet xmlns:r="http://schemas.openxmlformats.org/officeDocument/2006/relationships" name="Schedule of other receivables (" sheetId="119" state="visible" r:id="rId119"/>
    <sheet xmlns:r="http://schemas.openxmlformats.org/officeDocument/2006/relationships" name="Other Receivables (Details Narr" sheetId="120" state="visible" r:id="rId120"/>
    <sheet xmlns:r="http://schemas.openxmlformats.org/officeDocument/2006/relationships" name="Schedule of Deferred income tax" sheetId="121" state="visible" r:id="rId121"/>
    <sheet xmlns:r="http://schemas.openxmlformats.org/officeDocument/2006/relationships" name="The projected realization of th" sheetId="122" state="visible" r:id="rId122"/>
    <sheet xmlns:r="http://schemas.openxmlformats.org/officeDocument/2006/relationships" name="Summary Of Other Recoverable Ta" sheetId="123" state="visible" r:id="rId123"/>
    <sheet xmlns:r="http://schemas.openxmlformats.org/officeDocument/2006/relationships" name="Schedule of Balance Sheet and s" sheetId="124" state="visible" r:id="rId124"/>
    <sheet xmlns:r="http://schemas.openxmlformats.org/officeDocument/2006/relationships" name="Summary Of Reconciliation Of Pr" sheetId="125" state="visible" r:id="rId125"/>
    <sheet xmlns:r="http://schemas.openxmlformats.org/officeDocument/2006/relationships" name="Schedule of prepaid expenses (D" sheetId="126" state="visible" r:id="rId126"/>
    <sheet xmlns:r="http://schemas.openxmlformats.org/officeDocument/2006/relationships" name="Schedule of dividend receivable" sheetId="127" state="visible" r:id="rId127"/>
    <sheet xmlns:r="http://schemas.openxmlformats.org/officeDocument/2006/relationships" name="Taxes (Details Narrative)" sheetId="128" state="visible" r:id="rId128"/>
    <sheet xmlns:r="http://schemas.openxmlformats.org/officeDocument/2006/relationships" name="Schedule of judicial deposits (" sheetId="129" state="visible" r:id="rId129"/>
    <sheet xmlns:r="http://schemas.openxmlformats.org/officeDocument/2006/relationships" name="Schedule of changes in investme" sheetId="130" state="visible" r:id="rId130"/>
    <sheet xmlns:r="http://schemas.openxmlformats.org/officeDocument/2006/relationships" name="Schedule of subsidiaries with n" sheetId="131" state="visible" r:id="rId131"/>
    <sheet xmlns:r="http://schemas.openxmlformats.org/officeDocument/2006/relationships" name="Schedule of changes in equity a" sheetId="132" state="visible" r:id="rId132"/>
    <sheet xmlns:r="http://schemas.openxmlformats.org/officeDocument/2006/relationships" name="Schedule of summarized informat" sheetId="133" state="visible" r:id="rId133"/>
    <sheet xmlns:r="http://schemas.openxmlformats.org/officeDocument/2006/relationships" name="Schedule of summarized inform_2" sheetId="134" state="visible" r:id="rId134"/>
    <sheet xmlns:r="http://schemas.openxmlformats.org/officeDocument/2006/relationships" name="Schedule of summarized inform_3" sheetId="135" state="visible" r:id="rId135"/>
    <sheet xmlns:r="http://schemas.openxmlformats.org/officeDocument/2006/relationships" name="Schedule of property plant and " sheetId="136" state="visible" r:id="rId136"/>
    <sheet xmlns:r="http://schemas.openxmlformats.org/officeDocument/2006/relationships" name="Schedule of changes in property" sheetId="137" state="visible" r:id="rId137"/>
    <sheet xmlns:r="http://schemas.openxmlformats.org/officeDocument/2006/relationships" name="Schedule of joint operations pr" sheetId="138" state="visible" r:id="rId138"/>
    <sheet xmlns:r="http://schemas.openxmlformats.org/officeDocument/2006/relationships" name="Schedule of impairment balances" sheetId="139" state="visible" r:id="rId139"/>
    <sheet xmlns:r="http://schemas.openxmlformats.org/officeDocument/2006/relationships" name="chedule of impairment of proper" sheetId="140" state="visible" r:id="rId140"/>
    <sheet xmlns:r="http://schemas.openxmlformats.org/officeDocument/2006/relationships" name="Investments (Details Narrative)" sheetId="141" state="visible" r:id="rId141"/>
    <sheet xmlns:r="http://schemas.openxmlformats.org/officeDocument/2006/relationships" name="Schedule of impairment risk (De" sheetId="142" state="visible" r:id="rId142"/>
    <sheet xmlns:r="http://schemas.openxmlformats.org/officeDocument/2006/relationships" name="Schedule of average depreciatio" sheetId="143" state="visible" r:id="rId143"/>
    <sheet xmlns:r="http://schemas.openxmlformats.org/officeDocument/2006/relationships" name="Schedule of intangible assets (" sheetId="144" state="visible" r:id="rId144"/>
    <sheet xmlns:r="http://schemas.openxmlformats.org/officeDocument/2006/relationships" name="Schedule of changes in intangib" sheetId="145" state="visible" r:id="rId145"/>
    <sheet xmlns:r="http://schemas.openxmlformats.org/officeDocument/2006/relationships" name="Schedule of generation concessi" sheetId="146" state="visible" r:id="rId146"/>
    <sheet xmlns:r="http://schemas.openxmlformats.org/officeDocument/2006/relationships" name="Schedule of piped gas distrib_2" sheetId="147" state="visible" r:id="rId147"/>
    <sheet xmlns:r="http://schemas.openxmlformats.org/officeDocument/2006/relationships" name="Schedule of other intangible as" sheetId="148" state="visible" r:id="rId148"/>
    <sheet xmlns:r="http://schemas.openxmlformats.org/officeDocument/2006/relationships" name="Property, Plant and Equipment_2" sheetId="149" state="visible" r:id="rId149"/>
    <sheet xmlns:r="http://schemas.openxmlformats.org/officeDocument/2006/relationships" name="Schedule of payroll social char" sheetId="150" state="visible" r:id="rId150"/>
    <sheet xmlns:r="http://schemas.openxmlformats.org/officeDocument/2006/relationships" name="Schedule of accounts payable to" sheetId="151" state="visible" r:id="rId151"/>
    <sheet xmlns:r="http://schemas.openxmlformats.org/officeDocument/2006/relationships" name="Schedule of borrowings (Details" sheetId="152" state="visible" r:id="rId152"/>
    <sheet xmlns:r="http://schemas.openxmlformats.org/officeDocument/2006/relationships" name="Breakdown of loans and financin" sheetId="153" state="visible" r:id="rId153"/>
    <sheet xmlns:r="http://schemas.openxmlformats.org/officeDocument/2006/relationships" name="Schedule of maturity of noncurr" sheetId="154" state="visible" r:id="rId154"/>
    <sheet xmlns:r="http://schemas.openxmlformats.org/officeDocument/2006/relationships" name="Schedule of changes in debentur" sheetId="155" state="visible" r:id="rId155"/>
    <sheet xmlns:r="http://schemas.openxmlformats.org/officeDocument/2006/relationships" name="The financial covenants contain" sheetId="156" state="visible" r:id="rId156"/>
    <sheet xmlns:r="http://schemas.openxmlformats.org/officeDocument/2006/relationships" name="Schedule of debentures (Details" sheetId="157" state="visible" r:id="rId157"/>
    <sheet xmlns:r="http://schemas.openxmlformats.org/officeDocument/2006/relationships" name="Schedule of financial covenants" sheetId="158" state="visible" r:id="rId158"/>
    <sheet xmlns:r="http://schemas.openxmlformats.org/officeDocument/2006/relationships" name="Schedule of liabilities under p" sheetId="159" state="visible" r:id="rId159"/>
    <sheet xmlns:r="http://schemas.openxmlformats.org/officeDocument/2006/relationships" name="Schedule of post-employment ben" sheetId="160" state="visible" r:id="rId160"/>
    <sheet xmlns:r="http://schemas.openxmlformats.org/officeDocument/2006/relationships" name="Schedule of changes in post-emp" sheetId="161" state="visible" r:id="rId161"/>
    <sheet xmlns:r="http://schemas.openxmlformats.org/officeDocument/2006/relationships" name="Schedule of actuarial assumptio" sheetId="162" state="visible" r:id="rId162"/>
    <sheet xmlns:r="http://schemas.openxmlformats.org/officeDocument/2006/relationships" name="Schedule of participants and be" sheetId="163" state="visible" r:id="rId163"/>
    <sheet xmlns:r="http://schemas.openxmlformats.org/officeDocument/2006/relationships" name="Schedule of life expectancy (De" sheetId="164" state="visible" r:id="rId164"/>
    <sheet xmlns:r="http://schemas.openxmlformats.org/officeDocument/2006/relationships" name="Schedule of actuarial evaluatio" sheetId="165" state="visible" r:id="rId165"/>
    <sheet xmlns:r="http://schemas.openxmlformats.org/officeDocument/2006/relationships" name="Schedule of changes in actuaria" sheetId="166" state="visible" r:id="rId166"/>
    <sheet xmlns:r="http://schemas.openxmlformats.org/officeDocument/2006/relationships" name="Schedule of changes in actuar_2" sheetId="167" state="visible" r:id="rId167"/>
    <sheet xmlns:r="http://schemas.openxmlformats.org/officeDocument/2006/relationships" name="Schedule of estimated net perio" sheetId="168" state="visible" r:id="rId168"/>
    <sheet xmlns:r="http://schemas.openxmlformats.org/officeDocument/2006/relationships" name="Schedule of sensitivity analysi" sheetId="169" state="visible" r:id="rId169"/>
    <sheet xmlns:r="http://schemas.openxmlformats.org/officeDocument/2006/relationships" name="Schedule of benefits payable (D" sheetId="170" state="visible" r:id="rId170"/>
    <sheet xmlns:r="http://schemas.openxmlformats.org/officeDocument/2006/relationships" name="Schedule of asset allocation fo" sheetId="171" state="visible" r:id="rId171"/>
    <sheet xmlns:r="http://schemas.openxmlformats.org/officeDocument/2006/relationships" name="Schedule of pension plan assets" sheetId="172" state="visible" r:id="rId172"/>
    <sheet xmlns:r="http://schemas.openxmlformats.org/officeDocument/2006/relationships" name="Post-employment Benefits (Detai" sheetId="173" state="visible" r:id="rId173"/>
    <sheet xmlns:r="http://schemas.openxmlformats.org/officeDocument/2006/relationships" name="Schedule of sectorial charges d" sheetId="174" state="visible" r:id="rId174"/>
    <sheet xmlns:r="http://schemas.openxmlformats.org/officeDocument/2006/relationships" name="Balances recognized for investm" sheetId="175" state="visible" r:id="rId175"/>
    <sheet xmlns:r="http://schemas.openxmlformats.org/officeDocument/2006/relationships" name="Changes in R&amp;D and EEP balances" sheetId="176" state="visible" r:id="rId176"/>
    <sheet xmlns:r="http://schemas.openxmlformats.org/officeDocument/2006/relationships" name="Changes in accounts payable rel" sheetId="177" state="visible" r:id="rId177"/>
    <sheet xmlns:r="http://schemas.openxmlformats.org/officeDocument/2006/relationships" name="Nominal value and present value" sheetId="178" state="visible" r:id="rId178"/>
    <sheet xmlns:r="http://schemas.openxmlformats.org/officeDocument/2006/relationships" name="Schedule of right of use asset " sheetId="179" state="visible" r:id="rId179"/>
    <sheet xmlns:r="http://schemas.openxmlformats.org/officeDocument/2006/relationships" name="Schedule of changes in lease li" sheetId="180" state="visible" r:id="rId180"/>
    <sheet xmlns:r="http://schemas.openxmlformats.org/officeDocument/2006/relationships" name="Schedule of potential right to " sheetId="181" state="visible" r:id="rId181"/>
    <sheet xmlns:r="http://schemas.openxmlformats.org/officeDocument/2006/relationships" name="Schedule of impact of forecast " sheetId="182" state="visible" r:id="rId182"/>
    <sheet xmlns:r="http://schemas.openxmlformats.org/officeDocument/2006/relationships" name="Schedule of commitments from le" sheetId="183" state="visible" r:id="rId183"/>
    <sheet xmlns:r="http://schemas.openxmlformats.org/officeDocument/2006/relationships" name="Schedule of receivable from lea" sheetId="184" state="visible" r:id="rId184"/>
    <sheet xmlns:r="http://schemas.openxmlformats.org/officeDocument/2006/relationships" name="Right-of-use asset and lease _3" sheetId="185" state="visible" r:id="rId185"/>
    <sheet xmlns:r="http://schemas.openxmlformats.org/officeDocument/2006/relationships" name="Schedule of Other Accounts Paya" sheetId="186" state="visible" r:id="rId186"/>
    <sheet xmlns:r="http://schemas.openxmlformats.org/officeDocument/2006/relationships" name="Schedule of changes in provisio" sheetId="187" state="visible" r:id="rId187"/>
    <sheet xmlns:r="http://schemas.openxmlformats.org/officeDocument/2006/relationships" name="Schedule of details of provisio" sheetId="188" state="visible" r:id="rId188"/>
    <sheet xmlns:r="http://schemas.openxmlformats.org/officeDocument/2006/relationships" name="Schedule ofclasses of shares an" sheetId="189" state="visible" r:id="rId189"/>
    <sheet xmlns:r="http://schemas.openxmlformats.org/officeDocument/2006/relationships" name="Schedule ofchanges in equity Va" sheetId="190" state="visible" r:id="rId190"/>
    <sheet xmlns:r="http://schemas.openxmlformats.org/officeDocument/2006/relationships" name="Schedule of proposed dividend d" sheetId="191" state="visible" r:id="rId191"/>
    <sheet xmlns:r="http://schemas.openxmlformats.org/officeDocument/2006/relationships" name="Schedule of earnings per share " sheetId="192" state="visible" r:id="rId192"/>
    <sheet xmlns:r="http://schemas.openxmlformats.org/officeDocument/2006/relationships" name="Equity (Details Narrative)" sheetId="193" state="visible" r:id="rId193"/>
    <sheet xmlns:r="http://schemas.openxmlformats.org/officeDocument/2006/relationships" name="Schedule of net operating reven" sheetId="194" state="visible" r:id="rId194"/>
    <sheet xmlns:r="http://schemas.openxmlformats.org/officeDocument/2006/relationships" name="Schedule of revenue by type and" sheetId="195" state="visible" r:id="rId195"/>
    <sheet xmlns:r="http://schemas.openxmlformats.org/officeDocument/2006/relationships" name="Schedule of revenues from lease" sheetId="196" state="visible" r:id="rId196"/>
    <sheet xmlns:r="http://schemas.openxmlformats.org/officeDocument/2006/relationships" name="Schedule of regulatory charges " sheetId="197" state="visible" r:id="rId197"/>
    <sheet xmlns:r="http://schemas.openxmlformats.org/officeDocument/2006/relationships" name="Schedule of energy development " sheetId="198" state="visible" r:id="rId198"/>
    <sheet xmlns:r="http://schemas.openxmlformats.org/officeDocument/2006/relationships" name="Schedule of operating costs and" sheetId="199" state="visible" r:id="rId199"/>
    <sheet xmlns:r="http://schemas.openxmlformats.org/officeDocument/2006/relationships" name="Electricity purchased for resal" sheetId="200" state="visible" r:id="rId200"/>
    <sheet xmlns:r="http://schemas.openxmlformats.org/officeDocument/2006/relationships" name="Personnel and management (Detai" sheetId="201" state="visible" r:id="rId201"/>
    <sheet xmlns:r="http://schemas.openxmlformats.org/officeDocument/2006/relationships" name="Third party services (Details)" sheetId="202" state="visible" r:id="rId202"/>
    <sheet xmlns:r="http://schemas.openxmlformats.org/officeDocument/2006/relationships" name="Credit losses, provisions and r" sheetId="203" state="visible" r:id="rId203"/>
    <sheet xmlns:r="http://schemas.openxmlformats.org/officeDocument/2006/relationships" name="Construction costs (Details)" sheetId="204" state="visible" r:id="rId204"/>
    <sheet xmlns:r="http://schemas.openxmlformats.org/officeDocument/2006/relationships" name="Other operating costs and expen" sheetId="205" state="visible" r:id="rId205"/>
    <sheet xmlns:r="http://schemas.openxmlformats.org/officeDocument/2006/relationships" name="Schedule of financial results (" sheetId="206" state="visible" r:id="rId206"/>
    <sheet xmlns:r="http://schemas.openxmlformats.org/officeDocument/2006/relationships" name="Schedule of assets per reportab" sheetId="207" state="visible" r:id="rId207"/>
    <sheet xmlns:r="http://schemas.openxmlformats.org/officeDocument/2006/relationships" name="Summary Of Statement Of Income " sheetId="208" state="visible" r:id="rId208"/>
    <sheet xmlns:r="http://schemas.openxmlformats.org/officeDocument/2006/relationships" name="Schedule of additions to noncur" sheetId="209" state="visible" r:id="rId209"/>
    <sheet xmlns:r="http://schemas.openxmlformats.org/officeDocument/2006/relationships" name="Schedule of fair value of finan" sheetId="210" state="visible" r:id="rId210"/>
    <sheet xmlns:r="http://schemas.openxmlformats.org/officeDocument/2006/relationships" name="Credit risk is the risk of the " sheetId="211" state="visible" r:id="rId211"/>
    <sheet xmlns:r="http://schemas.openxmlformats.org/officeDocument/2006/relationships" name="Schedule of liquidity risk (Det" sheetId="212" state="visible" r:id="rId212"/>
    <sheet xmlns:r="http://schemas.openxmlformats.org/officeDocument/2006/relationships" name="Schedule of sensitivity analy_2" sheetId="213" state="visible" r:id="rId213"/>
    <sheet xmlns:r="http://schemas.openxmlformats.org/officeDocument/2006/relationships" name="Schedule of gains (losses) on o" sheetId="214" state="visible" r:id="rId214"/>
    <sheet xmlns:r="http://schemas.openxmlformats.org/officeDocument/2006/relationships" name="Schedule of sensitivity analy_3" sheetId="215" state="visible" r:id="rId215"/>
    <sheet xmlns:r="http://schemas.openxmlformats.org/officeDocument/2006/relationships" name="Indicators and penalties (Detai" sheetId="216" state="visible" r:id="rId216"/>
    <sheet xmlns:r="http://schemas.openxmlformats.org/officeDocument/2006/relationships" name="Schedule of targets set (Detail" sheetId="217" state="visible" r:id="rId217"/>
    <sheet xmlns:r="http://schemas.openxmlformats.org/officeDocument/2006/relationships" name="Targets for Copel Distribui__o " sheetId="218" state="visible" r:id="rId218"/>
    <sheet xmlns:r="http://schemas.openxmlformats.org/officeDocument/2006/relationships" name="Schedule of deadline for manife" sheetId="219" state="visible" r:id="rId219"/>
    <sheet xmlns:r="http://schemas.openxmlformats.org/officeDocument/2006/relationships" name="Schedule of sensitivity analy_4" sheetId="220" state="visible" r:id="rId220"/>
    <sheet xmlns:r="http://schemas.openxmlformats.org/officeDocument/2006/relationships" name="Schedule of capital monitored b" sheetId="221" state="visible" r:id="rId221"/>
    <sheet xmlns:r="http://schemas.openxmlformats.org/officeDocument/2006/relationships" name="Debt to equity ratio_ (Details)" sheetId="222" state="visible" r:id="rId222"/>
    <sheet xmlns:r="http://schemas.openxmlformats.org/officeDocument/2006/relationships" name="Schedule of related party trans" sheetId="223" state="visible" r:id="rId223"/>
    <sheet xmlns:r="http://schemas.openxmlformats.org/officeDocument/2006/relationships" name="Schedule of sureties and guaran" sheetId="224" state="visible" r:id="rId224"/>
    <sheet xmlns:r="http://schemas.openxmlformats.org/officeDocument/2006/relationships" name="Related Party Transactions (Det" sheetId="225" state="visible" r:id="rId225"/>
    <sheet xmlns:r="http://schemas.openxmlformats.org/officeDocument/2006/relationships" name="Schedule of commitments related" sheetId="226" state="visible" r:id="rId226"/>
    <sheet xmlns:r="http://schemas.openxmlformats.org/officeDocument/2006/relationships" name="Schedule of insurance policies " sheetId="227" state="visible" r:id="rId227"/>
    <sheet xmlns:r="http://schemas.openxmlformats.org/officeDocument/2006/relationships" name="Additional information to the_2" sheetId="228" state="visible" r:id="rId228"/>
    <sheet xmlns:r="http://schemas.openxmlformats.org/officeDocument/2006/relationships" name="The details of these amounts, a" sheetId="229" state="visible" r:id="rId229"/>
    <sheet xmlns:r="http://schemas.openxmlformats.org/officeDocument/2006/relationships" name="Schedule Of Statements Of Cash " sheetId="230" state="visible" r:id="rId230"/>
    <sheet xmlns:r="http://schemas.openxmlformats.org/officeDocument/2006/relationships" name="Assets held for sale and disc_3" sheetId="231" state="visible" r:id="rId231"/>
    <sheet xmlns:r="http://schemas.openxmlformats.org/officeDocument/2006/relationships" name="Schedule of condensed statement" sheetId="232" state="visible" r:id="rId232"/>
    <sheet xmlns:r="http://schemas.openxmlformats.org/officeDocument/2006/relationships" name="Condensed statements of income " sheetId="233" state="visible" r:id="rId233"/>
    <sheet xmlns:r="http://schemas.openxmlformats.org/officeDocument/2006/relationships" name="Schedule of condensed stateme_2" sheetId="234" state="visible" r:id="rId234"/>
    <sheet xmlns:r="http://schemas.openxmlformats.org/officeDocument/2006/relationships" name="Schedule of condensed stateme_3" sheetId="235" state="visible" r:id="rId235"/>
    <sheet xmlns:r="http://schemas.openxmlformats.org/officeDocument/2006/relationships" name="Schedule of outstanding balance" sheetId="236" state="visible" r:id="rId236"/>
    <sheet xmlns:r="http://schemas.openxmlformats.org/officeDocument/2006/relationships" name="Schedule of investments in subs" sheetId="237" state="visible" r:id="rId237"/>
    <sheet xmlns:r="http://schemas.openxmlformats.org/officeDocument/2006/relationships" name="Schedule of dividends receivabl" sheetId="238" state="visible" r:id="rId238"/>
    <sheet xmlns:r="http://schemas.openxmlformats.org/officeDocument/2006/relationships" name="Schedule of provisions for risk" sheetId="239" state="visible" r:id="rId239"/>
    <sheet xmlns:r="http://schemas.openxmlformats.org/officeDocument/2006/relationships" name="Schedule of restricted subsidia" sheetId="240" state="visible" r:id="rId240"/>
    <sheet xmlns:r="http://schemas.openxmlformats.org/officeDocument/2006/relationships" name="Schedule of expected undiscount" sheetId="241" state="visible" r:id="rId241"/>
  </sheets>
  <definedNames/>
  <calcPr calcId="124519" fullCalcOnLoad="1"/>
</workbook>
</file>

<file path=xl/styles.xml><?xml version="1.0" encoding="utf-8"?>
<styleSheet xmlns="http://schemas.openxmlformats.org/spreadsheetml/2006/main">
  <numFmts count="1">
    <numFmt numFmtId="164"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styles" Target="styles.xml" Id="rId242"/><Relationship Type="http://schemas.openxmlformats.org/officeDocument/2006/relationships/theme" Target="theme/theme1.xml" Id="rId2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4" customWidth="1" min="1" max="1"/>
    <col width="55" customWidth="1" min="2" max="2"/>
  </cols>
  <sheetData>
    <row r="1">
      <c r="A1" s="1" t="inlineStr">
        <is>
          <t>Cover</t>
        </is>
      </c>
      <c r="B1" s="2" t="inlineStr">
        <is>
          <t>12 Months Ended</t>
        </is>
      </c>
    </row>
    <row r="2">
      <c r="B2" s="2" t="inlineStr">
        <is>
          <t>Dec. 31, 2021shares</t>
        </is>
      </c>
    </row>
    <row r="3">
      <c r="A3" s="3" t="inlineStr">
        <is>
          <t>Entity Addresses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1</t>
        </is>
      </c>
    </row>
    <row r="7">
      <c r="A7" s="4" t="inlineStr">
        <is>
          <t>Document Fiscal Period Focus</t>
        </is>
      </c>
      <c r="B7" s="4" t="inlineStr">
        <is>
          <t>FY</t>
        </is>
      </c>
    </row>
    <row r="8">
      <c r="A8" s="4" t="inlineStr">
        <is>
          <t>Document Fiscal Year Focus</t>
        </is>
      </c>
      <c r="B8" s="4" t="inlineStr">
        <is>
          <t>2021</t>
        </is>
      </c>
    </row>
    <row r="9">
      <c r="A9" s="4" t="inlineStr">
        <is>
          <t>Current Fiscal Year End Date</t>
        </is>
      </c>
      <c r="B9" s="4" t="inlineStr">
        <is>
          <t>--12-31</t>
        </is>
      </c>
    </row>
    <row r="10">
      <c r="A10" s="4" t="inlineStr">
        <is>
          <t>Entity File Number</t>
        </is>
      </c>
      <c r="B10" s="4" t="inlineStr">
        <is>
          <t>001-14668</t>
        </is>
      </c>
    </row>
    <row r="11">
      <c r="A11" s="4" t="inlineStr">
        <is>
          <t>Entity Registrant Name</t>
        </is>
      </c>
      <c r="B11" s="4" t="inlineStr">
        <is>
          <t>ENERGY CO OF PARANA</t>
        </is>
      </c>
    </row>
    <row r="12">
      <c r="A12" s="4" t="inlineStr">
        <is>
          <t>Entity Central Index Key</t>
        </is>
      </c>
      <c r="B12" s="4" t="inlineStr">
        <is>
          <t>0001041792</t>
        </is>
      </c>
    </row>
    <row r="13">
      <c r="A13" s="4" t="inlineStr">
        <is>
          <t>Entity Incorporation, State or Country Code</t>
        </is>
      </c>
      <c r="B13" s="4" t="inlineStr">
        <is>
          <t>D5</t>
        </is>
      </c>
    </row>
    <row r="14">
      <c r="A14" s="4" t="inlineStr">
        <is>
          <t>Entity Address, Address Line One</t>
        </is>
      </c>
      <c r="B14" s="4" t="inlineStr">
        <is>
          <t>Rua José Izidoro Biazetto</t>
        </is>
      </c>
    </row>
    <row r="15">
      <c r="A15" s="4" t="inlineStr">
        <is>
          <t>Entity Address, Address Line Two</t>
        </is>
      </c>
      <c r="B15" s="4" t="inlineStr">
        <is>
          <t>158 –
bloco A</t>
        </is>
      </c>
    </row>
    <row r="16">
      <c r="A16" s="4" t="inlineStr">
        <is>
          <t>Entity Address, City or Town</t>
        </is>
      </c>
      <c r="B16" s="4" t="inlineStr">
        <is>
          <t>Curitiba, Paraná</t>
        </is>
      </c>
    </row>
    <row r="17">
      <c r="A17" s="4" t="inlineStr">
        <is>
          <t>Entity Address, Country</t>
        </is>
      </c>
      <c r="B17" s="4" t="inlineStr">
        <is>
          <t>BR</t>
        </is>
      </c>
    </row>
    <row r="18">
      <c r="A18" s="4" t="inlineStr">
        <is>
          <t>Entity Address, Postal Zip Code</t>
        </is>
      </c>
      <c r="B18" s="4" t="inlineStr">
        <is>
          <t>81200-240</t>
        </is>
      </c>
    </row>
    <row r="19">
      <c r="A19" s="4" t="inlineStr">
        <is>
          <t>Title of 12(b) Security</t>
        </is>
      </c>
      <c r="B19" s="4" t="inlineStr">
        <is>
          <t>Common Shares, without par value</t>
        </is>
      </c>
    </row>
    <row r="20">
      <c r="A20" s="4" t="inlineStr">
        <is>
          <t>Trading Symbol</t>
        </is>
      </c>
      <c r="B20" s="4" t="inlineStr">
        <is>
          <t>ELP</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Filer Category</t>
        </is>
      </c>
      <c r="B25" s="4" t="inlineStr">
        <is>
          <t>Large Accelerated Filer</t>
        </is>
      </c>
    </row>
    <row r="26">
      <c r="A26" s="4" t="inlineStr">
        <is>
          <t>Entity Emerging Growth Company</t>
        </is>
      </c>
      <c r="B26" s="4" t="inlineStr">
        <is>
          <t>false</t>
        </is>
      </c>
    </row>
    <row r="27">
      <c r="A27" s="4" t="inlineStr">
        <is>
          <t>Document Accounting Standard</t>
        </is>
      </c>
      <c r="B27" s="4" t="inlineStr">
        <is>
          <t>International Financial Reporting Standards</t>
        </is>
      </c>
    </row>
    <row r="28">
      <c r="A28" s="4" t="inlineStr">
        <is>
          <t>Entity Shell Company</t>
        </is>
      </c>
      <c r="B28" s="4" t="inlineStr">
        <is>
          <t>false</t>
        </is>
      </c>
    </row>
    <row r="29">
      <c r="A29" s="4" t="inlineStr">
        <is>
          <t>Entity Common Stock, Shares Outstanding</t>
        </is>
      </c>
      <c r="B29" s="5" t="n">
        <v>1054090460</v>
      </c>
    </row>
    <row r="30">
      <c r="A30" s="4" t="inlineStr">
        <is>
          <t>ICFR Auditor Attestation Flag</t>
        </is>
      </c>
      <c r="B30" s="4" t="inlineStr">
        <is>
          <t>true</t>
        </is>
      </c>
    </row>
    <row r="31">
      <c r="A31" s="4" t="inlineStr">
        <is>
          <t>Auditor Firm ID</t>
        </is>
      </c>
      <c r="B31" s="4" t="inlineStr">
        <is>
          <t>1045</t>
        </is>
      </c>
    </row>
    <row r="32">
      <c r="A32" s="4" t="inlineStr">
        <is>
          <t>Auditor Name</t>
        </is>
      </c>
      <c r="B32" s="4" t="inlineStr">
        <is>
          <t>Deloitte Touche Tohmatsu Auditores Independentes Ltda.</t>
        </is>
      </c>
    </row>
    <row r="33">
      <c r="A33" s="4" t="inlineStr">
        <is>
          <t>Auditor Location</t>
        </is>
      </c>
      <c r="B33" s="4" t="inlineStr">
        <is>
          <t>Curitiba, Brazil</t>
        </is>
      </c>
    </row>
    <row r="34">
      <c r="A34" s="4" t="inlineStr">
        <is>
          <t>Class a issued capital member</t>
        </is>
      </c>
    </row>
    <row r="35">
      <c r="A35" s="3" t="inlineStr">
        <is>
          <t>Entity Addresses [Line Items]</t>
        </is>
      </c>
    </row>
    <row r="36">
      <c r="A36" s="4" t="inlineStr">
        <is>
          <t>Entity Common Stock, Shares Outstanding</t>
        </is>
      </c>
      <c r="B36" s="5" t="n">
        <v>3128000</v>
      </c>
    </row>
    <row r="37">
      <c r="A37" s="4" t="inlineStr">
        <is>
          <t>Class b issued capital member</t>
        </is>
      </c>
    </row>
    <row r="38">
      <c r="A38" s="3" t="inlineStr">
        <is>
          <t>Entity Addresses [Line Items]</t>
        </is>
      </c>
    </row>
    <row r="39">
      <c r="A39" s="4" t="inlineStr">
        <is>
          <t>Entity Common Stock, Shares Outstanding</t>
        </is>
      </c>
      <c r="B39" s="5" t="n">
        <v>1679335290</v>
      </c>
    </row>
    <row r="40">
      <c r="A40" s="4" t="inlineStr">
        <is>
          <t>Business Contact [Member]</t>
        </is>
      </c>
    </row>
    <row r="41">
      <c r="A41" s="3" t="inlineStr">
        <is>
          <t>Entity Addresses [Line Items]</t>
        </is>
      </c>
    </row>
    <row r="42">
      <c r="A42" s="4" t="inlineStr">
        <is>
          <t>Entity Address, Address Line One</t>
        </is>
      </c>
      <c r="B42" s="4" t="inlineStr">
        <is>
          <t>Rua José Izidoro Biazetto</t>
        </is>
      </c>
    </row>
    <row r="43">
      <c r="A43" s="4" t="inlineStr">
        <is>
          <t>Entity Address, Address Line Two</t>
        </is>
      </c>
      <c r="B43" s="4" t="inlineStr">
        <is>
          <t>158 – bloco A –
CEP</t>
        </is>
      </c>
    </row>
    <row r="44">
      <c r="A44" s="4" t="inlineStr">
        <is>
          <t>Entity Address, City or Town</t>
        </is>
      </c>
      <c r="B44" s="4" t="inlineStr">
        <is>
          <t>Curitiba, Paraná</t>
        </is>
      </c>
    </row>
    <row r="45">
      <c r="A45" s="4" t="inlineStr">
        <is>
          <t>Entity Address, Country</t>
        </is>
      </c>
      <c r="B45" s="4" t="inlineStr">
        <is>
          <t>BR</t>
        </is>
      </c>
    </row>
    <row r="46">
      <c r="A46" s="4" t="inlineStr">
        <is>
          <t>Entity Address, Postal Zip Code</t>
        </is>
      </c>
      <c r="B46" s="4" t="inlineStr">
        <is>
          <t>81200-240</t>
        </is>
      </c>
    </row>
    <row r="47">
      <c r="A47" s="4" t="inlineStr">
        <is>
          <t>Contact Personnel Name</t>
        </is>
      </c>
      <c r="B47" s="4" t="inlineStr">
        <is>
          <t>Daniel Pimentel Slaviero</t>
        </is>
      </c>
    </row>
    <row r="48">
      <c r="A48" s="4" t="inlineStr">
        <is>
          <t>Contact Personnel Fax Number</t>
        </is>
      </c>
      <c r="B48" s="4" t="inlineStr">
        <is>
          <t>55 41 3331 4011</t>
        </is>
      </c>
    </row>
    <row r="49">
      <c r="A49" s="4" t="inlineStr">
        <is>
          <t>Contact Personnel Email Address</t>
        </is>
      </c>
      <c r="B49" s="4" t="inlineStr">
        <is>
          <t>ri@copel.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4" t="inlineStr">
        <is>
          <t>Significant Accounting Policies</t>
        </is>
      </c>
      <c r="B3" s="4" t="inlineStr">
        <is>
          <t>4. Significant
Accounting Policies
4.1 Basis of consolidation
4.1.1 Calculation
of equity in earnings of investees Investments
in joint ventures and associate are recognized in the consolidated financial statements based on the equity method. Under this method,
investments are initially recorded at cost and their carrying amount is increased or decreased by the recognition of the investor’s interest
in profit, loss and other comprehensive income generated by investees after acquisition. This method must be discontinued from the date
the investment ceases to qualify as a jointly controlled or associated company. Payment
of dividends decreases the carrying value of investments. When
required, for calculation of equity in earnings of investees, the investees’ financial statements are adjusted to align their policies
with the Company’s accounting policies.
4.1.2 Subsidiaries The
subsidiaries are entities to which the Company is exposed to or has a right over the variable returns arising from its involvement with
them and has the ability to affect those returns exerting its power over the entities. The
financial statements of the subsidiaries are included in the consolidated financial statements as from the date they start to be controlled
by the Company until the date such control ceases. The
balances of the subsidiaries’ assets and liabilities, and profit or loss, are consolidated and transactions between consolidated
companies are eliminated. The balances of transactions between continuing operations and discontinued operations are also fully eliminated
in the consolidated balance sheet.
4.1.3 Noncontrolling
interests Noncontrolling
interests are presented in equity, separately from the equity attributable to the Company’s shareholders. Profits, losses and other comprehensive
income are also allocated separately from the ones allocated to the Company’s shareholders, even if this procedure results in negative
noncontrolling interest balance.
4.1.4 Joint
ventures and associates Joint
ventures are entities over which the Company, subject to an agreement, has the ability to affect returns exerting its power in conjunction
with other parties, irrespective of the percentage of interest in the voting capital. Associates
are entities over which the Company exerts significant influence regarding financial and operational decisions, without control. When
the share in losses of a joint venture or associate equals or exceeds the accounting balance of the investor’s equity interest
in the investee, the investor should discontinue the recognition of its share in future losses. Additional losses will be considered,
and a liability will be recognized, only if the investor incurs legal or constructive obligations, or performs payments on behalf of
the investee. Should the investee subsequently post profits, the investor should resume the recognition of its interest in these profits
only subsequent to the point at which the portion to which it is entitled to in these subsequent profits equals its share in unrecognized
losses.
4.1.5 Joint
operations (consortiums) Joint
operation is a joint business according to which parties that jointly control the business have rights on assets and obligations regarding
liabilities related to the business. Joint
operations are recorded in proportion to the share of interest held in their assets, liabilities and profit or loss.
4.1.6 Business
combination The
acquisition analysis is done on a case-by-case basis to determine whether the transaction represents a business combination or an asset
purchase. Transactions between companies under common control do not constitute a business combination. Assets
and liabilities acquired in a business combination are accounted for using the acquisition method and are recognized at their fair value
at the acquisition date. The
excess of the acquisition cost over the fair value of the net assets acquired (identifiable assets acquired, net of assumed liabilities)
is recognized as goodwill in intangible assets. When the amount generated is negative, the bargain purchase gain is recognized directly
in profit or loss. The
amount paid that refers specifically to the concession right acquired in a business combination where the acquired entity is a concession
operator, whose right to the concession has a known and defined term, is not characterized as goodwill. In
acquisitions of interests in affiliates and in joint ventures, although they do not constitute a business combination, the net assets
acquired are also recognized at fair value. Goodwill is presented in the investment.
4.2 Financial Instruments Financial
instruments are recognized immediately on the trade date, that is, when the obligation or right arises. They are initially recorded at
fair value, unless it is a trade receivable without a significant financing component, plus, for an item not measured at fair value through
profit or loss, any directly attributable transaction costs. An accounts receivable from customers without a significant component of
financing is initially measured at the price of the transaction. Fair
values ​​are determined based on market prices for financial instruments with active market, and by the present value method
of expected cash flows, for those that have no quotation available in the market. After
initial recognition, financial assets are only reclassified if the Company changes its business model for managing financial assets and
this reclassification must be made prospectively. The
Company does not have financial instruments measured at fair value through other comprehensive income. The Company operates with derivative
financial instruments as described in The
Company’s financial instruments are classified and measured as described below.
4.2.1 Financial
assets recorded at fair value through profit or loss Financial
assets recorded at fair value through profit or loss include assets classified as held for trading, financial assets designated upon
initial recognition as at fair value through profit or loss or financial assets required to be measured at fair value. Financial assets
are classified as held for trading if they are acquired for the purpose of being sold or repurchased in the near term. Financial assets
with cash flows that are not solely payments of principal and interest are classified and measured at fair value through profit or loss,
irrespective of the business model. After initial recognition, transaction costs and attributable interest expenses, when incurred, are
recognized through profit or loss.
4.2.2 Financial
assets measured at amortized cost These
are so classified and measured when: (i) the financial asset is maintained within a business model whose objective is to maintain financial
assets in order to receive contractual cash flows; and (ii) the contractual terms of the financial asset give rise, on specified dates,
to cash flows that exclusively comprise payments of principal and interest on the principal amount outstanding.
4.2.3 Financial
liabilities measured at amortized cost Financial
liabilities are measured at amortized cost using the effective interest method. This method is also used to allocate interest expense
of these liabilities for the period. The effective interest rate is the rate that discounts estimated future cash flows (including fees
paid or received that form an integral part of the effective interest rate, transaction costs and other premiums or discounts) over the
expected life of the financial liability or, when appropriate, over a shorter period, for the initial recognition of the net carrying
amount.
4.2.4 Financial
liabilities measured at fair value through Profit or Loss These
are liabilities designated upon initial recognition as at fair value through profit or loss and those classified as held for trading.
Financial liabilities designated fair value through profit or loss are stated at fair value with the respective gains or losses in fair
value recognized in the statement of income. Net gains or losses recognized in profit or loss include the interest paid on the financial
liability.
4.2.5 Derecognition
of financial assets and liabilities The
Company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Company neither transfers nor retains substantially all of the risks and rewards
of ownership and it does not retain control of the financial asset. The
Company derecognizes financial liabilities only when its obligations are discharged, cancelled or settled. The difference between the
carrying amount of the derecognized financial liability and the corresponding disbursement made, or to be made, is recorded to profit
or loss.
4.3 Net sectorial financial assets and liabilities According
to the amendment to the concession agreement of distribution companies, the Company records changes in sectorial financial assets and
liabilities, until the next tariff adjustment/review process, when the Concession Grantor approves the transfer as components of the
power tariff and thus, it passes the adjustment on to consumers in the next tariff cycle, which occurs on June 24 of each year. The
balances of the net sectorial financial assets and liabilities comprise: a) Parcel A Variation Compensation Account - CVA, which records
the variation between estimated and actual energy purchase and transmission costs and sector charges, and b) financial items, which correspond
to energy over-contracting, neutrality of charges and other rights and obligations included in the tariff. After
approval of the Annual Tariff Adjustment and Periodic Tariff Review, the new tariff applied for the tariff year provides for the collection
or return of the constituted assets and liabilities. In
the event of termination of the concession for any reason, the residual values of Part A items and other financial components not recovered
or returned through tariff are incorporated in the calculation of compensation or deducted from unamortized assets indemnity values,
thus protecting rights or obligations of the distribution company to the Concession Grantor.
4.4 Accounts receivable related to the concession Refer
to financial assets of the concessions with unconditional right to receive cash by the Company, guaranteed by the Concession Grantor
by contractual clause and specific legislation.
4.4.1 Power
distribution service concession The
concession agreement for electricity distribution provides that the users of the public service remunerate part of the investments made
by the concessionaire and the Concession Grantor at the end of the concession indemnifies the other party. This model provides for the
recognition of financial assets, contract assets in the construction period and intangible assets. The
portion recognized as financial asset refers to the indemnity set forth in the public power distribution service concession agreements,
which the Company understands as an unconditional right to cash payments from the Concession Grantor upon expiration of the concession.
This indemnification aims to reimburse the Company for investments made in infrastructure, without recovery, through the tariff. The
cash flows related to these assets are determined taking into account the Regulatory Compensation Basis (Base de Remuneração
Regulatória or BRR), defined by the Concession Grantor, and the fair value is recorded based on the replacement cost methodology
of the assets included in the distribution infrastructure linked to the concession.
4.4.2 Piped
gas distribution service concession Gas
concession agreement follows the bifurcated model, whereby part of the investments made by the concession operator is paid by users of
the public service and the other part is indemnified by the Concession Grantor, the State of Paraná, at the end of the concession.
This model provides for recognition of a financial asset, a contract asset in the construction period and an intangible asset. The
amount recognized as a financial asset is the amount that will be indemnified by the Concession Grantor corresponding to the investments
made in the last ten years prior to the end of the concession as foreseen in the agreement and that, according to Management, assures
the unconditional right to receive cash at the end of the concession. The indemnity assumption is based on the replacement cost of the
concession assets.
4.4.3 Bonus
for the grant of quota system generation concession agreement The
quota system generation concession agreement provides for the payment of a bonus for the grant to the Concession Grantor, pursuant to
paragraph 7 of article 8 of Law 12,783/2013. This
bonus is recognized as a financial asset because it represents an unconditional right to receive cash, guaranteed by the Concession Grantor
during the term of the concession and without risk of demand. The
remuneration of this financial asset is based on the Weighted Average Cost of Capital - WACC defined by the National Energy Policy Council
(CNPE) in Resolution 2/2015, which is being presented in the statement of income as operating revenue in accordance with the Company’s
business model.
4.4.4 Concession
of power generation The
Company has operated and operates concession agreements for power generation that contain indemnification clauses for the infrastructure
not depreciated, amortized and/or received during the concession term. After maturity, the residual balances of the assets is transferred
to Accounts receivable related to the concession. At the end of each reporting period, Management evaluates the recoverability of the
asset, remeasuring its cash flow based on its best estimate.
4.5 Contract assets Represented
by the construction in progress or in service of the infrastructure delegated by the Concession Grantor, conditional upon the receipt
of revenue not only by the passage of time, but after fulfilling the performance obligation to maintain and operate the infrastructure.
4.5.1 Power
distribution service concession Represents
the concessionaire’s contractual right related to the works under construction to meet the needs of the concession, accounted for at
cost plus financial charges, when applicable. When
the assets are put into operation, the assets are transferred to the intangible asset, in the amount equivalent to what will be remunerated
by the user through payment of the fee for the use of the services, or to the accounts receivable associated to the concession, in the
amount equivalent to the residual portion of the assets not amortized, which will be reverted to the Concession Grantor through indemnification
at the end of the concession.
4.5.2 Power
gas distribution service concession Construction
in progress for the distribution of piped gas which will be transferred to intangible assets upon their entry in operation and to the
extent that the right (authorization) is received to charge the users of the public service. The amount that will not be amortized within
the term of the concession is presented in financial assets and indemnified at the end of the concession by the Concession Grantor according
to contractual definition.
4.5.3 Power
transmission concession Represents
the balance of public electricity transmission contracts signed with the Concession Grantor to build, operate and maintain the high voltage
lines and substations of the generation centers up to the distribution points. During
the term of the concession agreement, the Company receives, subject to its performance, a remuneration denominated Annual Revenue Allowance
(RAP) that remunerates the investments made in the construction of the infrastructure and covers also, the costs of operation and maintenance
incurred. After
the beginning of the commercial operation and insofar as the operation and maintenance service - O&amp;M is provided, the portion of
RAP referring to O&amp;M revenue is recognized in profit or loss at fair value, on a monthly basis, and billed together with the revenue
part recognized in the construction phase, referring to the remuneration of the built-up assets. This amount billed after complying with
the O&amp;M performance is reclassified to the financial asset under Customers until its effective receipt. The
Company estimates its revenue in the construction phase at fair value based on the budgeted cost of the work and used by management as
a parameter for bidding on the concession auction. Fair value revenue comprises the budgeted cost for the entire construction period
plus the construction margin, which represents sufficient profit to cover the costs of managing and monitoring the work. The
remuneration rate of each concession is determined by the projection of the expected cost, of the profit margin on the cost in the construction
phase and also of the projection of the RAP to be received in the operational stage, already net of the variable consideration estimate
(PV) and the RAP part of the O&amp;M performance. This fair value valuation technique using the income approach discounts cash flow for
the entire concession period, determining at initial recognition the implied rate that zeroes the flow over time. This remuneration rate
is fixed at the initial period and does not change during the performance of the contract and represents the market rate in effect at
the time under the conditions of the negotiation between parties. The
assets arising from the construction of the transmission infrastructure are formed by the recognition of construction revenue, according
to the percentage of completion of the construction (Note 4.13), and by their financial remuneration (Note 4.12.2). The
Company recognizes gains and losses due to efficiency or inefficiency in the construction of the infrastructure and due to periodic tariff
review (RTP), when incurred, directly in the statement of income for the year. Upon
expiration of the concession, any uncollected amounts related to the construction of infrastructure shall be received directly from the
Concession Grantor, as an unconditional right to cash reimbursement pursuant to the concession agreement, as compensation for investments
made and not recovered through tariffs (RAP). Existing
System Basic Network - RBSE The
assets that compose the Existing System Basic Network - RBSE include one economic component, referring to the cost of capital of the
assets not depreciated in July 2017, and one financial component, resulting from the right for the Annual Permitted Revenue (RAP) of
the Concession Agreement No. 060/2001, not received in the period from January 2013 to June 2017, plus monetary adjustment and remuneration
interest.
4.6 Accounts payable related to the concession These
refer to the amounts set forth in the concession agreement in connection with the right to explore hydraulic power generation potential
(onerous concession), whose agreement is signed as Use of Public Property (Uso do Bem Público or UBP) agreements. The obligation is
recognized on the date of signature of the concession agreement corresponding to the present value of future cash payments for the concession.
The liability is then remeasured using the effective interest rate and reduced by contractual payments.
4.7 Inventories (including property, plant and
equipment and contract assets) Materials
and supplies in inventory, classified under current assets, and those assigned for investments, classified under property, plant and
equipment, and contract assets, have been recorded at their average acquisition cost. Recorded amounts do not exceed their net realizable
value.
4.8 Property, Plant and Equipment The
property, plant and equipment related to the public service concession agreement are depreciated according to the straight-line method
based on annual rates set forth and reviewed periodically by ANEEL, which are used and accepted by the market as representative of the
economic useful lives of the assets related to concession’s infrastructure. Property, plant and equipment related to contracts for the
use of public property under the independent electricity producer scheme are depreciated based on annual rates established by ANEEL limited
to the concession period. All other property, plant and equipment are depreciated using the straight-line method based on estimates of
their useful lives, which is reviewed annually and adjusted if necessary. Costs
directly attributable to construction works as well as interest and financial charges on borrowings from third parties during construction
are recorded under property, plant and equipment in progress, if it is probable that they will result in future economic benefits for
the Company.
4.9 Intangible Assets These
comprise software acquired from third parties and software developed in-house and are measured at acquisition cost and amortized over
five years, besides Intangible assets from Concession Agreements below.
4.9.1 Onerous
concession of electric power generation Corresponds
to acquisition of exploration rights on hydropower potential whose onerous concession contract is signed as Use of Public Property -
UBP. During
construction work, this asset is recognized at the present value of future cash disbursements during the Concession Agreement term. When
commercial operation starts, the amount starts to be amortized over the concession period.
4.9.2 Hydrological
risk renegotiation (Generation Scaling Factor - GSF) Asset
consisting of the renegotiation of the hydrological risk under the terms of Law No. 13,203/2015 and subsequent changes, arising from
the amounts recovered from the cost with the adjustment of the Energy Reallocation Mechanism - MRE (GSF). The amount was transformed
by ANEEL into an extension of the concession period, which is amortized on a straight-line basis until the end of the new concession
period, according to note 1-b.
4.9.3 Power
distribution service concession This
comprises the right to control infrastructure, built or acquired as part of the electric energy public service concession, and the right
to charge fees to the users of the public service. Intangible
assets are recorded at their fair acquisition and construction value, less accumulated amortization and impairment losses, when applicable.
The amortization of intangible assets reflects the pattern in which it is expected that future economic benefits will flow to the Company
during the concession period. During
the infrastructure construction phase costs are classified as contract assets (Note 4.5).
4.9.4 Piped
gas distribution service concession Intangible
assets for piped gas distribution services, which correspond to the right to charge users for the gas supply. This
intangible asset was initially recognized at acquisition or construction cost, plus interest and other capitalized finance charges. This
asset is amortized using the straight-line basis over its estimated useful life, considering the economic benefits generated by intangible
assets. During
the infrastructure construction phase, costs are classified as contract assets (Note 4.5).
4.9.5 Intangible
assets acquired separately Intangible
assets with a finite useful life, acquired separately, are recorded at cost, less accumulated amortization and accumulated impairment
losses. Amortization is recognized using the straight-line method based on the estimated useful lives of the corresponding assets. The
estimated useful lives and the amortization method are reviewed at the end of each reporting period, with the effect of any changes in
estimate being accounted for on a prospective basis.
4.9.6 Derecognition
of intangible assets An
intangible asset is derecognized when no future economic benefits are expected from use or disposal. Gains or losses arising from disposal
of an intangible asset are recognized in profit or loss, measured as the difference between net disposal proceeds and the carrying amount
of the asset.
4.10 Impairment
of assets Assets
are assessed to detect evidence of impairment.
4.10.1 Financial
assets Provisions
for losses on financial assets are based on assumptions about default risk, existing market conditions and future estimates at the end
of each year. The
Company applies the simplified approach of IFRS 9 to the measurement of expected credit losses for the entire existence of financial
assets that do not have significant financing components, by considering a provision for expected loss over a useful life for all trade
accounts receivable. To measure expected credit losses, trade accounts receivable is grouped based on shared credit risk characteristics,
numbers of days late, in the amount considered enough to cover losses on the realization of these assets, based on specific criteria
of the payment history, collection actions carried out for the credit recovery and relevance of the amount due in the receivable portfolio. Trade accounts receivable are written
off when there is no reasonable expectation of recovery. Evidence for this includes, among other things, the debtor’s inability
to participate in a plan to renegotiate its debt with the Company or to make contractual payments on overdue debts.
4.10.2 Non-financial
assets Whenever
there is a loss resulting from situations where an asset’s carrying value exceeds its recoverable value, defined as the higher
of the asset’s value in use or its net selling price, this loss is recognized in profit or loss for the year. For
impairment testing purposes, assets are grouped at the lowest levels for which there are separately identifiable cash flows (Cash Generating
Units - CGU). The
amount of the impairment of non-financial assets is reviewed at the reporting date. In case of reversal of impairment losses which had
been recorded in prior years, this reversal is recognized in current year’s profit or loss. Assets
under formation arising from onerous concession and concession rights and/or authorization to generate electricity are classified as
intangible assets. Impairment is tested along with the other assets of that cash-generating unit. The
Impairment of contract assets in their construction phase are tested immediately, mainly considering the use of the effective interest
rate fixed at the beginning of the project and carried to the end of the concession cash flow. After the beginning of the commercial
operation, the portion of revenue recognized is tested for impairment in the accounts receivable from customers. For the receivable part
conditioned to fulfill the performance obligation to maintain and operate the infrastructure, the Company has no history and no expectation
of losses, since amount are subject to guarantee structures, via shared apportionment of eventual default losses among the other members
of the national interconnected system managed by the “Operador Nacional do Sistema” (ONS) and by jurisdiction of the sector.
4.11 Provisions Provisions
are recognized when: i) the Company has a present obligation (legal, formalized or constructive) resulting from a past event, ii) it
is probable (i.e., more likely than not) that an outflow of resources embodying economic benefits will be required to settle the obligation,
and iii) a reliable estimate can be made of the amount to settle the obligation. The
estimates of outcomes and financial impacts are determined by the Company, which requires use of judgment by Management, supplemented
by the experience of similar past transactions and, in some cases, by independent expert reports. Environmental
liabilities are recognized as the Company assumes formal obligations before regulatory agencies or becomes aware of potential risks related
to environmental issues, which may lead to cash disbursements that are deemed probable and that may be estimated. During the project
implementation phase, the accrued amounts are included in property, plant and equipment (generation), construction cost (transmission)
or contract assets (distribution). At the start of operations, all costs included in the Operating License, whose programs will be executed
during the concession and the respective disbursement has not yet occurred, are measured and adjusted to present value according to the
estimated cash flow of disbursements and recorded as environmental provisions matched against the assets related to the project, being
adjusted periodically. Once
the project enters commercial operation, all costs or expenses incurred with environmental programs related to the project’s operation
and maintenance licenses are analyzed according to their nature and included in profit or loss for the period.
4.12 Revenue
recognition
4.12.1 Revenue
from contracts with customers Revenue
is measured based on the consideration that the Company expects to receive in a contract with the customer, net of any variable consideration.
The Company recognizes revenues when it transfers control of the product or service to the customer and when it is probable to receive
the consideration considering the client’s ability and intention to pay the consideration when due. The Company’s operating revenue comes
mainly from the electricity supply and from the electric network availability. The
revenue from electricity supply is recognized monthly based on the data for billing that are determined by the average MW of contracted
electricity and declared with the CCEE. When the information is not available, the Company estimates the revenue considering the contracts’
rules, the price estimate and the volume provided. For
wind power generation companies subject to minimum generation amounts, the Company understands that it is subject to variable consideration,
and for this reason, includes a provision for non-performance based on the annual generation estimates, reducing revenue. Revenue
from electric power supply and network availability is recognized monthly based on measured and effectively billed energy. In addition,
the Company records unbilled revenue, calculated from the period between the last billing and the end of each month, by estimate based
on the last measurement taken. In the concession contract for the public electricity distribution service, non-performance compensations
are provided for quality indicators that, when incurred, reduce electricity availability revenue.
4.12.2 Interest
income Interest
income is recognized when it is probable that future economic benefits will flow to the Company and its amount can be reliably measured.
Interest income is recognized on a straight-line basis and based on time and the effective interest rate on outstanding principal amounts.
The effective interest rate is the one that discounts the estimated future cash receipts calculated during the estimated life of the
financial asset in relation to initial net carrying amount of that asset. Regarding
the contract assets of the power transmission concession, financial compensation revenue is recognized using the implicit remuneration
rate established at the beginning of each project, which is presented in the statement of income as operating income in accordance with
the Company’s business model.
4.13 Construction
revenues and costs Revenue
related to construction services for infrastructure in the power transmission and distribution services, and gas distribution, are recognized
over time based on the stage of completion of the work. The
respective costs are recognized when incurred, in the statement of income for the year, as construction cost. Given that Copel DIS and Compagas outsource the construction of distribution infrastructure to unrelated parties through works carried
out in the short term, the construction margin to the power and gas distribution activities is not material. The
construction margin adopted for the transmission activity for the years 2021, 2020 and 2019 was 1.65
4.14 Power
purchase and sale transactions in the Spot Market (Electric Energy Trading Chamber - CCEE) Power
purchase and sale transactions in CCEE are recorded on the accrual basis of accounting, based on data released by CCEE, which are calculated
by the product of the Differences settlement prices - PLD multiplied by the energy surplus declared with CCEE, or, when such information
is not available in a timely manner, by an estimate prepared by Management.
4.15 Derivative
Financial Instruments
4.15.1 Power
purchase and sale transactions The
Company negotiates energy purchase and sale agreements and part of its contracts are classified as derivative financial instruments measured
at fair value through profit or loss. Unrealized
net gains o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8" customWidth="1" min="2" max="2"/>
    <col width="18" customWidth="1" min="3" max="3"/>
  </cols>
  <sheetData>
    <row r="1">
      <c r="A1" s="1" t="inlineStr">
        <is>
          <t>Schedule of cash and cash equivalents (Details) - BRL (R$)</t>
        </is>
      </c>
      <c r="B1" s="2" t="inlineStr">
        <is>
          <t>Dec. 31, 2021</t>
        </is>
      </c>
      <c r="C1" s="2" t="inlineStr">
        <is>
          <t>Dec. 31, 2020</t>
        </is>
      </c>
    </row>
    <row r="2">
      <c r="A2" s="3" t="inlineStr">
        <is>
          <t>IfrsStatementLineItems [Line Items]</t>
        </is>
      </c>
    </row>
    <row r="3">
      <c r="A3" s="4" t="inlineStr">
        <is>
          <t>Cash and cash equivalents</t>
        </is>
      </c>
      <c r="B3" s="6" t="inlineStr">
        <is>
          <t>R$ 3472845000</t>
        </is>
      </c>
      <c r="C3" s="6" t="inlineStr">
        <is>
          <t>R$ 3222768</t>
        </is>
      </c>
    </row>
    <row r="4">
      <c r="A4" s="4" t="inlineStr">
        <is>
          <t>Cash and cash equivalents</t>
        </is>
      </c>
      <c r="B4" s="5" t="n">
        <v>3472845000</v>
      </c>
      <c r="C4" s="5" t="n">
        <v>3222768000</v>
      </c>
    </row>
    <row r="5">
      <c r="A5" s="4" t="inlineStr">
        <is>
          <t>Cash And Bank Accounts [Member]</t>
        </is>
      </c>
    </row>
    <row r="6">
      <c r="A6" s="3" t="inlineStr">
        <is>
          <t>IfrsStatementLineItems [Line Items]</t>
        </is>
      </c>
    </row>
    <row r="7">
      <c r="A7" s="4" t="inlineStr">
        <is>
          <t>Cash and cash equivalents</t>
        </is>
      </c>
      <c r="B7" s="5" t="n">
        <v>231372000</v>
      </c>
      <c r="C7" s="5" t="n">
        <v>228711000</v>
      </c>
    </row>
    <row r="8">
      <c r="A8" s="4" t="inlineStr">
        <is>
          <t>Financial Investments With Immediate Liquidity [Member]</t>
        </is>
      </c>
    </row>
    <row r="9">
      <c r="A9" s="3" t="inlineStr">
        <is>
          <t>IfrsStatementLineItems [Line Items]</t>
        </is>
      </c>
    </row>
    <row r="10">
      <c r="A10" s="4" t="inlineStr">
        <is>
          <t>Cash and cash equivalents</t>
        </is>
      </c>
      <c r="B10" s="6" t="inlineStr">
        <is>
          <t>R$ 3241473000</t>
        </is>
      </c>
      <c r="C10" s="6" t="inlineStr">
        <is>
          <t>R$ 299405700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ignificant Accounting Policies (Details Narrative) - BRL (R$)</t>
        </is>
      </c>
      <c r="B1" s="2" t="inlineStr">
        <is>
          <t>12 Months Ended</t>
        </is>
      </c>
    </row>
    <row r="2">
      <c r="B2" s="2" t="inlineStr">
        <is>
          <t>Dec. 31, 2021</t>
        </is>
      </c>
      <c r="C2" s="2" t="inlineStr">
        <is>
          <t>Dec. 31, 2020</t>
        </is>
      </c>
      <c r="D2" s="2" t="inlineStr">
        <is>
          <t>Dec. 31, 2019</t>
        </is>
      </c>
    </row>
    <row r="3">
      <c r="A3" s="4" t="inlineStr">
        <is>
          <t>Percentage of construction margin adopted for the transmission activity</t>
        </is>
      </c>
      <c r="B3" s="4" t="inlineStr">
        <is>
          <t>1.65%</t>
        </is>
      </c>
      <c r="C3" s="4" t="inlineStr">
        <is>
          <t>1.65%</t>
        </is>
      </c>
      <c r="D3" s="4" t="inlineStr">
        <is>
          <t>1.65%</t>
        </is>
      </c>
    </row>
    <row r="4">
      <c r="A4" s="4" t="inlineStr">
        <is>
          <t>Applicable tax rate</t>
        </is>
      </c>
      <c r="B4" s="4" t="inlineStr">
        <is>
          <t>15.00%</t>
        </is>
      </c>
    </row>
    <row r="5">
      <c r="A5" s="4" t="inlineStr">
        <is>
          <t>Applicable tax rate with surtax</t>
        </is>
      </c>
      <c r="B5" s="4" t="inlineStr">
        <is>
          <t>10.00%</t>
        </is>
      </c>
    </row>
    <row r="6">
      <c r="A6" s="4" t="inlineStr">
        <is>
          <t>Minimum amount for income tax</t>
        </is>
      </c>
      <c r="B6" s="6" t="inlineStr">
        <is>
          <t>R$ 240</t>
        </is>
      </c>
    </row>
    <row r="7">
      <c r="A7" s="4" t="inlineStr">
        <is>
          <t>Percentage for social contribution</t>
        </is>
      </c>
      <c r="B7" s="4" t="inlineStr">
        <is>
          <t>9.00%</t>
        </is>
      </c>
    </row>
    <row r="8">
      <c r="A8" s="4" t="inlineStr">
        <is>
          <t>Percentage of limit of taxable profit</t>
        </is>
      </c>
      <c r="B8" s="4" t="inlineStr">
        <is>
          <t>30.00%</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Cash and Cash Equivalents (Details Narrative)</t>
        </is>
      </c>
      <c r="B1" s="2" t="inlineStr">
        <is>
          <t>12 Months Ended</t>
        </is>
      </c>
    </row>
    <row r="2">
      <c r="B2" s="2" t="inlineStr">
        <is>
          <t>Dec. 31, 2021</t>
        </is>
      </c>
      <c r="C2" s="2" t="inlineStr">
        <is>
          <t>Dec. 31, 2020</t>
        </is>
      </c>
    </row>
    <row r="3">
      <c r="A3" s="4" t="inlineStr">
        <is>
          <t>Interbank deposit certificate</t>
        </is>
      </c>
      <c r="B3" s="4" t="inlineStr">
        <is>
          <t>78.00%</t>
        </is>
      </c>
      <c r="C3" s="4" t="inlineStr">
        <is>
          <t>99.25%</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25" customWidth="1" min="2" max="2"/>
    <col width="14" customWidth="1" min="3" max="3"/>
  </cols>
  <sheetData>
    <row r="1">
      <c r="A1" s="1" t="inlineStr">
        <is>
          <t>Schedule of bonds and securities (Details) - BRL (R$) R$ in Thousands</t>
        </is>
      </c>
      <c r="B1" s="2" t="inlineStr">
        <is>
          <t>12 Months Ended</t>
        </is>
      </c>
    </row>
    <row r="2">
      <c r="B2" s="2" t="inlineStr">
        <is>
          <t>Dec. 31, 2021</t>
        </is>
      </c>
      <c r="C2" s="2" t="inlineStr">
        <is>
          <t>Dec. 31, 2020</t>
        </is>
      </c>
    </row>
    <row r="3">
      <c r="A3" s="3" t="inlineStr">
        <is>
          <t>IfrsStatementLineItems [Line Items]</t>
        </is>
      </c>
    </row>
    <row r="4">
      <c r="A4" s="4" t="inlineStr">
        <is>
          <t>Bonds and securities</t>
        </is>
      </c>
      <c r="B4" s="6" t="inlineStr">
        <is>
          <t>R$ 361058</t>
        </is>
      </c>
      <c r="C4" s="6" t="inlineStr">
        <is>
          <t>R$ 300530</t>
        </is>
      </c>
    </row>
    <row r="5">
      <c r="A5" s="4" t="inlineStr">
        <is>
          <t>Bonds and securities, current</t>
        </is>
      </c>
      <c r="B5" s="5" t="n">
        <v>16121</v>
      </c>
      <c r="C5" s="5" t="n">
        <v>1465</v>
      </c>
    </row>
    <row r="6">
      <c r="A6" s="4" t="inlineStr">
        <is>
          <t>Bonds and securities, noncurrent</t>
        </is>
      </c>
      <c r="B6" s="6" t="inlineStr">
        <is>
          <t>R$ 344937</t>
        </is>
      </c>
      <c r="C6" s="5" t="n">
        <v>299065</v>
      </c>
    </row>
    <row r="7">
      <c r="A7" s="4" t="inlineStr">
        <is>
          <t>Quotas In Funds [Member]</t>
        </is>
      </c>
    </row>
    <row r="8">
      <c r="A8" s="3" t="inlineStr">
        <is>
          <t>IfrsStatementLineItems [Line Items]</t>
        </is>
      </c>
    </row>
    <row r="9">
      <c r="A9" s="4" t="inlineStr">
        <is>
          <t>Index</t>
        </is>
      </c>
      <c r="B9" s="4" t="inlineStr">
        <is>
          <t xml:space="preserve"> CDI </t>
        </is>
      </c>
    </row>
    <row r="10">
      <c r="A10" s="4" t="inlineStr">
        <is>
          <t>Bonds and securities</t>
        </is>
      </c>
      <c r="B10" s="6" t="inlineStr">
        <is>
          <t>R$ 284852</t>
        </is>
      </c>
      <c r="C10" s="5" t="n">
        <v>237141</v>
      </c>
    </row>
    <row r="11">
      <c r="A11" s="4" t="inlineStr">
        <is>
          <t>Bank Deposit Certificates [Member]</t>
        </is>
      </c>
    </row>
    <row r="12">
      <c r="A12" s="3" t="inlineStr">
        <is>
          <t>IfrsStatementLineItems [Line Items]</t>
        </is>
      </c>
    </row>
    <row r="13">
      <c r="A13" s="4" t="inlineStr">
        <is>
          <t>Index</t>
        </is>
      </c>
      <c r="B13" s="4" t="inlineStr">
        <is>
          <t xml:space="preserve"> 82%
    to 101% of CDI </t>
        </is>
      </c>
    </row>
    <row r="14">
      <c r="A14" s="4" t="inlineStr">
        <is>
          <t>Bonds and securities</t>
        </is>
      </c>
      <c r="B14" s="6" t="inlineStr">
        <is>
          <t>R$ 61635</t>
        </is>
      </c>
      <c r="C14" s="5" t="n">
        <v>62638</v>
      </c>
    </row>
    <row r="15">
      <c r="A15" s="4" t="inlineStr">
        <is>
          <t>Financial Treasury Bonds [Member]</t>
        </is>
      </c>
    </row>
    <row r="16">
      <c r="A16" s="3" t="inlineStr">
        <is>
          <t>IfrsStatementLineItems [Line Items]</t>
        </is>
      </c>
    </row>
    <row r="17">
      <c r="A17" s="4" t="inlineStr">
        <is>
          <t>Index</t>
        </is>
      </c>
      <c r="B17" s="4" t="inlineStr">
        <is>
          <t xml:space="preserve"> Selic </t>
        </is>
      </c>
    </row>
    <row r="18">
      <c r="A18" s="4" t="inlineStr">
        <is>
          <t>Bonds and securities</t>
        </is>
      </c>
      <c r="B18" s="6" t="inlineStr">
        <is>
          <t>R$ 0</t>
        </is>
      </c>
      <c r="C18" s="5" t="n">
        <v>751</v>
      </c>
    </row>
    <row r="19">
      <c r="A19" s="4" t="inlineStr">
        <is>
          <t>National Treasury Bills [Member]</t>
        </is>
      </c>
    </row>
    <row r="20">
      <c r="A20" s="3" t="inlineStr">
        <is>
          <t>IfrsStatementLineItems [Line Items]</t>
        </is>
      </c>
    </row>
    <row r="21">
      <c r="A21" s="4" t="inlineStr">
        <is>
          <t>Index</t>
        </is>
      </c>
      <c r="B21" s="4" t="inlineStr">
        <is>
          <t xml:space="preserve"> 10.92%
    p.y. </t>
        </is>
      </c>
    </row>
    <row r="22">
      <c r="A22" s="4" t="inlineStr">
        <is>
          <t>Bonds and securities</t>
        </is>
      </c>
      <c r="B22" s="6" t="inlineStr">
        <is>
          <t>R$ 14571</t>
        </is>
      </c>
      <c r="C22" s="6" t="inlineStr">
        <is>
          <t>R$ 0</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66" customWidth="1" min="2" max="2"/>
    <col width="16" customWidth="1" min="3" max="3"/>
    <col width="14" customWidth="1" min="4" max="4"/>
    <col width="14" customWidth="1" min="5" max="5"/>
    <col width="14" customWidth="1" min="6" max="6"/>
  </cols>
  <sheetData>
    <row r="1">
      <c r="A1" s="1" t="inlineStr">
        <is>
          <t>Schedule of allowance for doubtful accounts (Details) - BRL (R$) R$ in Thousands</t>
        </is>
      </c>
      <c r="C1" s="2" t="inlineStr">
        <is>
          <t>12 Months Ended</t>
        </is>
      </c>
    </row>
    <row r="2">
      <c r="C2" s="2" t="inlineStr">
        <is>
          <t>Dec. 31, 2021</t>
        </is>
      </c>
      <c r="D2" s="2" t="inlineStr">
        <is>
          <t>Dec. 31, 2020</t>
        </is>
      </c>
      <c r="E2" s="2" t="inlineStr">
        <is>
          <t>Dec. 31, 2019</t>
        </is>
      </c>
      <c r="F2" s="2" t="inlineStr">
        <is>
          <t>Jan. 01, 2019</t>
        </is>
      </c>
    </row>
    <row r="3">
      <c r="A3" s="3" t="inlineStr">
        <is>
          <t>IfrsStatementLineItems [Line Items]</t>
        </is>
      </c>
    </row>
    <row r="4">
      <c r="A4" s="4" t="inlineStr">
        <is>
          <t>Allowance account for credit losses of financial assets</t>
        </is>
      </c>
      <c r="C4" s="6" t="inlineStr">
        <is>
          <t>R$ 304601</t>
        </is>
      </c>
      <c r="D4" s="6" t="inlineStr">
        <is>
          <t>R$ 365551</t>
        </is>
      </c>
      <c r="E4" s="6" t="inlineStr">
        <is>
          <t>R$ 376756</t>
        </is>
      </c>
      <c r="F4" s="6" t="inlineStr">
        <is>
          <t>R$ 331388</t>
        </is>
      </c>
    </row>
    <row r="5">
      <c r="A5" s="4" t="inlineStr">
        <is>
          <t>Additional allowance recognised in profit or loss, allowance account for credit losses of financial assets</t>
        </is>
      </c>
      <c r="C5" s="5" t="n">
        <v>182241</v>
      </c>
      <c r="D5" s="5" t="n">
        <v>127896</v>
      </c>
      <c r="E5" s="5" t="n">
        <v>162477</v>
      </c>
    </row>
    <row r="6">
      <c r="A6" s="4" t="inlineStr">
        <is>
          <t>Reversal, allowance account for credit losses of financial assets</t>
        </is>
      </c>
      <c r="C6" s="5" t="n">
        <v>-243302</v>
      </c>
      <c r="D6" s="5" t="n">
        <v>-136603</v>
      </c>
      <c r="E6" s="5" t="n">
        <v>-117109</v>
      </c>
    </row>
    <row r="7">
      <c r="A7" s="4" t="inlineStr">
        <is>
          <t>[custom:ReclassificationAllowanceAccountForCreditLossesOfFinancialAssets]</t>
        </is>
      </c>
      <c r="B7" s="4" t="inlineStr">
        <is>
          <t>[1]</t>
        </is>
      </c>
      <c r="C7" s="5" t="n">
        <v>111</v>
      </c>
      <c r="D7" s="5" t="n">
        <v>-2498</v>
      </c>
    </row>
    <row r="8">
      <c r="A8" s="4" t="inlineStr">
        <is>
          <t>Customers [Member]</t>
        </is>
      </c>
    </row>
    <row r="9">
      <c r="A9" s="3" t="inlineStr">
        <is>
          <t>IfrsStatementLineItems [Line Items]</t>
        </is>
      </c>
    </row>
    <row r="10">
      <c r="A10" s="4" t="inlineStr">
        <is>
          <t>Allowance account for credit losses of financial assets</t>
        </is>
      </c>
      <c r="C10" s="5" t="n">
        <v>155288</v>
      </c>
      <c r="D10" s="5" t="n">
        <v>213096</v>
      </c>
      <c r="E10" s="5" t="n">
        <v>218989</v>
      </c>
      <c r="F10" s="5" t="n">
        <v>186258</v>
      </c>
    </row>
    <row r="11">
      <c r="A11" s="4" t="inlineStr">
        <is>
          <t>Additional allowance recognised in profit or loss, allowance account for credit losses of financial assets</t>
        </is>
      </c>
      <c r="C11" s="5" t="n">
        <v>180586</v>
      </c>
      <c r="D11" s="5" t="n">
        <v>123657</v>
      </c>
      <c r="E11" s="5" t="n">
        <v>136514</v>
      </c>
    </row>
    <row r="12">
      <c r="A12" s="4" t="inlineStr">
        <is>
          <t>Reversal, allowance account for credit losses of financial assets</t>
        </is>
      </c>
      <c r="C12" s="5" t="n">
        <v>-238394</v>
      </c>
      <c r="D12" s="5" t="n">
        <v>-129550</v>
      </c>
      <c r="E12" s="5" t="n">
        <v>-103783</v>
      </c>
    </row>
    <row r="13">
      <c r="A13" s="4" t="inlineStr">
        <is>
          <t>Customers [Member] | Residential [Member]</t>
        </is>
      </c>
    </row>
    <row r="14">
      <c r="A14" s="3" t="inlineStr">
        <is>
          <t>IfrsStatementLineItems [Line Items]</t>
        </is>
      </c>
    </row>
    <row r="15">
      <c r="A15" s="4" t="inlineStr">
        <is>
          <t>Allowance account for credit losses of financial assets</t>
        </is>
      </c>
      <c r="C15" s="5" t="n">
        <v>50268</v>
      </c>
      <c r="D15" s="5" t="n">
        <v>47396</v>
      </c>
      <c r="E15" s="5" t="n">
        <v>41824</v>
      </c>
      <c r="F15" s="5" t="n">
        <v>21722</v>
      </c>
    </row>
    <row r="16">
      <c r="A16" s="4" t="inlineStr">
        <is>
          <t>Additional allowance recognised in profit or loss, allowance account for credit losses of financial assets</t>
        </is>
      </c>
      <c r="C16" s="5" t="n">
        <v>117928</v>
      </c>
      <c r="D16" s="5" t="n">
        <v>65937</v>
      </c>
      <c r="E16" s="5" t="n">
        <v>71794</v>
      </c>
    </row>
    <row r="17">
      <c r="A17" s="4" t="inlineStr">
        <is>
          <t>Reversal, allowance account for credit losses of financial assets</t>
        </is>
      </c>
      <c r="C17" s="5" t="n">
        <v>-115056</v>
      </c>
      <c r="D17" s="5" t="n">
        <v>-60365</v>
      </c>
      <c r="E17" s="5" t="n">
        <v>-51692</v>
      </c>
    </row>
    <row r="18">
      <c r="A18" s="4" t="inlineStr">
        <is>
          <t>Customers [Member] | Industrial [Member]</t>
        </is>
      </c>
    </row>
    <row r="19">
      <c r="A19" s="3" t="inlineStr">
        <is>
          <t>IfrsStatementLineItems [Line Items]</t>
        </is>
      </c>
    </row>
    <row r="20">
      <c r="A20" s="4" t="inlineStr">
        <is>
          <t>Allowance account for credit losses of financial assets</t>
        </is>
      </c>
      <c r="C20" s="5" t="n">
        <v>42431</v>
      </c>
      <c r="D20" s="5" t="n">
        <v>88866</v>
      </c>
      <c r="E20" s="5" t="n">
        <v>97954</v>
      </c>
      <c r="F20" s="5" t="n">
        <v>87197</v>
      </c>
    </row>
    <row r="21">
      <c r="A21" s="4" t="inlineStr">
        <is>
          <t>Additional allowance recognised in profit or loss, allowance account for credit losses of financial assets</t>
        </is>
      </c>
      <c r="C21" s="5" t="n">
        <v>20413</v>
      </c>
      <c r="D21" s="5" t="n">
        <v>22487</v>
      </c>
      <c r="E21" s="5" t="n">
        <v>33772</v>
      </c>
    </row>
    <row r="22">
      <c r="A22" s="4" t="inlineStr">
        <is>
          <t>Reversal, allowance account for credit losses of financial assets</t>
        </is>
      </c>
      <c r="C22" s="5" t="n">
        <v>-66848</v>
      </c>
      <c r="D22" s="5" t="n">
        <v>-31575</v>
      </c>
      <c r="E22" s="5" t="n">
        <v>-23015</v>
      </c>
    </row>
    <row r="23">
      <c r="A23" s="4" t="inlineStr">
        <is>
          <t>Customers [Member] | Commercial [Member]</t>
        </is>
      </c>
    </row>
    <row r="24">
      <c r="A24" s="3" t="inlineStr">
        <is>
          <t>IfrsStatementLineItems [Line Items]</t>
        </is>
      </c>
    </row>
    <row r="25">
      <c r="A25" s="4" t="inlineStr">
        <is>
          <t>Allowance account for credit losses of financial assets</t>
        </is>
      </c>
      <c r="C25" s="5" t="n">
        <v>58294</v>
      </c>
      <c r="D25" s="5" t="n">
        <v>68723</v>
      </c>
      <c r="E25" s="5" t="n">
        <v>70925</v>
      </c>
      <c r="F25" s="5" t="n">
        <v>69717</v>
      </c>
    </row>
    <row r="26">
      <c r="A26" s="4" t="inlineStr">
        <is>
          <t>Additional allowance recognised in profit or loss, allowance account for credit losses of financial assets</t>
        </is>
      </c>
      <c r="C26" s="5" t="n">
        <v>35628</v>
      </c>
      <c r="D26" s="5" t="n">
        <v>29092</v>
      </c>
      <c r="E26" s="5" t="n">
        <v>27866</v>
      </c>
    </row>
    <row r="27">
      <c r="A27" s="4" t="inlineStr">
        <is>
          <t>Reversal, allowance account for credit losses of financial assets</t>
        </is>
      </c>
      <c r="C27" s="5" t="n">
        <v>-46057</v>
      </c>
      <c r="D27" s="5" t="n">
        <v>-31294</v>
      </c>
      <c r="E27" s="5" t="n">
        <v>-26658</v>
      </c>
    </row>
    <row r="28">
      <c r="A28" s="4" t="inlineStr">
        <is>
          <t>Customers [Member] | Rural [Member]</t>
        </is>
      </c>
    </row>
    <row r="29">
      <c r="A29" s="3" t="inlineStr">
        <is>
          <t>IfrsStatementLineItems [Line Items]</t>
        </is>
      </c>
    </row>
    <row r="30">
      <c r="A30" s="4" t="inlineStr">
        <is>
          <t>Allowance account for credit losses of financial assets</t>
        </is>
      </c>
      <c r="C30" s="5" t="n">
        <v>2960</v>
      </c>
      <c r="D30" s="5" t="n">
        <v>3937</v>
      </c>
      <c r="E30" s="5" t="n">
        <v>3389</v>
      </c>
      <c r="F30" s="5" t="n">
        <v>3810</v>
      </c>
    </row>
    <row r="31">
      <c r="A31" s="4" t="inlineStr">
        <is>
          <t>Additional allowance recognised in profit or loss, allowance account for credit losses of financial assets</t>
        </is>
      </c>
      <c r="C31" s="5" t="n">
        <v>6407</v>
      </c>
      <c r="D31" s="5" t="n">
        <v>4788</v>
      </c>
      <c r="E31" s="5" t="n">
        <v>1499</v>
      </c>
    </row>
    <row r="32">
      <c r="A32" s="4" t="inlineStr">
        <is>
          <t>Reversal, allowance account for credit losses of financial assets</t>
        </is>
      </c>
      <c r="C32" s="5" t="n">
        <v>-7384</v>
      </c>
      <c r="D32" s="5" t="n">
        <v>-4240</v>
      </c>
      <c r="E32" s="5" t="n">
        <v>-1920</v>
      </c>
    </row>
    <row r="33">
      <c r="A33" s="4" t="inlineStr">
        <is>
          <t>Customers [Member] | Public Entities [Member]</t>
        </is>
      </c>
    </row>
    <row r="34">
      <c r="A34" s="3" t="inlineStr">
        <is>
          <t>IfrsStatementLineItems [Line Items]</t>
        </is>
      </c>
    </row>
    <row r="35">
      <c r="A35" s="4" t="inlineStr">
        <is>
          <t>Allowance account for credit losses of financial assets</t>
        </is>
      </c>
      <c r="C35" s="5" t="n">
        <v>381</v>
      </c>
      <c r="D35" s="5" t="n">
        <v>3084</v>
      </c>
      <c r="E35" s="5" t="n">
        <v>4890</v>
      </c>
      <c r="F35" s="5" t="n">
        <v>4874</v>
      </c>
    </row>
    <row r="36">
      <c r="A36" s="4" t="inlineStr">
        <is>
          <t>Additional allowance recognised in profit or loss, allowance account for credit losses of financial assets</t>
        </is>
      </c>
      <c r="C36" s="5" t="n">
        <v>184</v>
      </c>
      <c r="D36" s="5" t="n">
        <v>9</v>
      </c>
      <c r="E36" s="5" t="n">
        <v>435</v>
      </c>
    </row>
    <row r="37">
      <c r="A37" s="4" t="inlineStr">
        <is>
          <t>Reversal, allowance account for credit losses of financial assets</t>
        </is>
      </c>
      <c r="C37" s="5" t="n">
        <v>-2887</v>
      </c>
      <c r="D37" s="5" t="n">
        <v>-1815</v>
      </c>
      <c r="E37" s="5" t="n">
        <v>-419</v>
      </c>
    </row>
    <row r="38">
      <c r="A38" s="4" t="inlineStr">
        <is>
          <t>Customers [Member] | Public Lighting [Member]</t>
        </is>
      </c>
    </row>
    <row r="39">
      <c r="A39" s="3" t="inlineStr">
        <is>
          <t>IfrsStatementLineItems [Line Items]</t>
        </is>
      </c>
    </row>
    <row r="40">
      <c r="A40" s="4" t="inlineStr">
        <is>
          <t>Allowance account for credit losses of financial assets</t>
        </is>
      </c>
      <c r="C40" s="5" t="n">
        <v>11</v>
      </c>
      <c r="D40" s="5" t="n">
        <v>8</v>
      </c>
      <c r="E40" s="5" t="n">
        <v>3</v>
      </c>
      <c r="F40" s="5" t="n">
        <v>120</v>
      </c>
    </row>
    <row r="41">
      <c r="A41" s="4" t="inlineStr">
        <is>
          <t>Additional allowance recognised in profit or loss, allowance account for credit losses of financial assets</t>
        </is>
      </c>
      <c r="C41" s="5" t="n">
        <v>11</v>
      </c>
      <c r="D41" s="5" t="n">
        <v>20</v>
      </c>
      <c r="E41" s="5" t="n">
        <v>-117</v>
      </c>
    </row>
    <row r="42">
      <c r="A42" s="4" t="inlineStr">
        <is>
          <t>Reversal, allowance account for credit losses of financial assets</t>
        </is>
      </c>
      <c r="C42" s="5" t="n">
        <v>-8</v>
      </c>
      <c r="D42" s="5" t="n">
        <v>-15</v>
      </c>
    </row>
    <row r="43">
      <c r="A43" s="4" t="inlineStr">
        <is>
          <t>Customers [Member] | Public Service [Member]</t>
        </is>
      </c>
    </row>
    <row r="44">
      <c r="A44" s="3" t="inlineStr">
        <is>
          <t>IfrsStatementLineItems [Line Items]</t>
        </is>
      </c>
    </row>
    <row r="45">
      <c r="A45" s="4" t="inlineStr">
        <is>
          <t>Allowance account for credit losses of financial assets</t>
        </is>
      </c>
      <c r="C45" s="5" t="n">
        <v>-27</v>
      </c>
      <c r="D45" s="5" t="n">
        <v>143</v>
      </c>
      <c r="E45" s="5" t="n">
        <v>265</v>
      </c>
      <c r="F45" s="5" t="n">
        <v>199</v>
      </c>
    </row>
    <row r="46">
      <c r="A46" s="4" t="inlineStr">
        <is>
          <t>Additional allowance recognised in profit or loss, allowance account for credit losses of financial assets</t>
        </is>
      </c>
      <c r="C46" s="5" t="n">
        <v>-16</v>
      </c>
      <c r="D46" s="5" t="n">
        <v>124</v>
      </c>
      <c r="E46" s="5" t="n">
        <v>145</v>
      </c>
    </row>
    <row r="47">
      <c r="A47" s="4" t="inlineStr">
        <is>
          <t>Reversal, allowance account for credit losses of financial assets</t>
        </is>
      </c>
      <c r="C47" s="5" t="n">
        <v>-154</v>
      </c>
      <c r="D47" s="5" t="n">
        <v>-246</v>
      </c>
      <c r="E47" s="5" t="n">
        <v>-79</v>
      </c>
    </row>
    <row r="48">
      <c r="A48" s="4" t="inlineStr">
        <is>
          <t>Customers [Member] | Unbilled [Member]</t>
        </is>
      </c>
    </row>
    <row r="49">
      <c r="A49" s="3" t="inlineStr">
        <is>
          <t>IfrsStatementLineItems [Line Items]</t>
        </is>
      </c>
    </row>
    <row r="50">
      <c r="A50" s="4" t="inlineStr">
        <is>
          <t>Allowance account for credit losses of financial assets</t>
        </is>
      </c>
      <c r="C50" s="5" t="n">
        <v>2474</v>
      </c>
      <c r="D50" s="5" t="n">
        <v>1589</v>
      </c>
      <c r="E50" s="5" t="n">
        <v>1180</v>
      </c>
      <c r="F50" s="5" t="n">
        <v>1502</v>
      </c>
    </row>
    <row r="51">
      <c r="A51" s="4" t="inlineStr">
        <is>
          <t>Additional allowance recognised in profit or loss, allowance account for credit losses of financial assets</t>
        </is>
      </c>
      <c r="C51" s="5" t="n">
        <v>885</v>
      </c>
      <c r="D51" s="5" t="n">
        <v>409</v>
      </c>
      <c r="E51" s="5" t="n">
        <v>-322</v>
      </c>
    </row>
    <row r="52">
      <c r="A52" s="4" t="inlineStr">
        <is>
          <t>Customers [Member] | Adjustment To Present Value [Member]</t>
        </is>
      </c>
    </row>
    <row r="53">
      <c r="A53" s="3" t="inlineStr">
        <is>
          <t>IfrsStatementLineItems [Line Items]</t>
        </is>
      </c>
    </row>
    <row r="54">
      <c r="A54" s="4" t="inlineStr">
        <is>
          <t>Allowance account for credit losses of financial assets</t>
        </is>
      </c>
      <c r="C54" s="5" t="n">
        <v>-1504</v>
      </c>
      <c r="D54" s="5" t="n">
        <v>-650</v>
      </c>
      <c r="E54" s="5" t="n">
        <v>-1441</v>
      </c>
      <c r="F54" s="5" t="n">
        <v>-2883</v>
      </c>
    </row>
    <row r="55">
      <c r="A55" s="4" t="inlineStr">
        <is>
          <t>Additional allowance recognised in profit or loss, allowance account for credit losses of financial assets</t>
        </is>
      </c>
      <c r="C55" s="5" t="n">
        <v>-854</v>
      </c>
      <c r="D55" s="5" t="n">
        <v>791</v>
      </c>
      <c r="E55" s="5" t="n">
        <v>1442</v>
      </c>
    </row>
    <row r="56">
      <c r="A56" s="4" t="inlineStr">
        <is>
          <t>Concessionaires And Permission Holder [Member]</t>
        </is>
      </c>
    </row>
    <row r="57">
      <c r="A57" s="3" t="inlineStr">
        <is>
          <t>IfrsStatementLineItems [Line Items]</t>
        </is>
      </c>
    </row>
    <row r="58">
      <c r="A58" s="4" t="inlineStr">
        <is>
          <t>Allowance account for credit losses of financial assets</t>
        </is>
      </c>
      <c r="C58" s="5" t="n">
        <v>139428</v>
      </c>
      <c r="D58" s="5" t="n">
        <v>140198</v>
      </c>
      <c r="E58" s="5" t="n">
        <v>140090</v>
      </c>
      <c r="F58" s="5" t="n">
        <v>129139</v>
      </c>
    </row>
    <row r="59">
      <c r="A59" s="4" t="inlineStr">
        <is>
          <t>Additional allowance recognised in profit or loss, allowance account for credit losses of financial assets</t>
        </is>
      </c>
      <c r="C59" s="5" t="n">
        <v>1224</v>
      </c>
      <c r="D59" s="5" t="n">
        <v>392</v>
      </c>
      <c r="E59" s="5" t="n">
        <v>11608</v>
      </c>
    </row>
    <row r="60">
      <c r="A60" s="4" t="inlineStr">
        <is>
          <t>Reversal, allowance account for credit losses of financial assets</t>
        </is>
      </c>
      <c r="C60" s="5" t="n">
        <v>-1994</v>
      </c>
      <c r="D60" s="5" t="n">
        <v>-284</v>
      </c>
      <c r="E60" s="5" t="n">
        <v>-657</v>
      </c>
    </row>
    <row r="61">
      <c r="A61" s="4" t="inlineStr">
        <is>
          <t>Concessionaires And Permission Holder [Member] | C C E E [Member]</t>
        </is>
      </c>
    </row>
    <row r="62">
      <c r="A62" s="3" t="inlineStr">
        <is>
          <t>IfrsStatementLineItems [Line Items]</t>
        </is>
      </c>
    </row>
    <row r="63">
      <c r="A63" s="4" t="inlineStr">
        <is>
          <t>Allowance account for credit losses of financial assets</t>
        </is>
      </c>
      <c r="C63" s="5" t="n">
        <v>119665</v>
      </c>
      <c r="D63" s="5" t="n">
        <v>119665</v>
      </c>
      <c r="E63" s="5" t="n">
        <v>119665</v>
      </c>
      <c r="F63" s="5" t="n">
        <v>119665</v>
      </c>
    </row>
    <row r="64">
      <c r="A64" s="4" t="inlineStr">
        <is>
          <t>Concessionaires And Permission Holder [Member] | Concessionaires And Permission Holder [Member]</t>
        </is>
      </c>
    </row>
    <row r="65">
      <c r="A65" s="3" t="inlineStr">
        <is>
          <t>IfrsStatementLineItems [Line Items]</t>
        </is>
      </c>
    </row>
    <row r="66">
      <c r="A66" s="4" t="inlineStr">
        <is>
          <t>Allowance account for credit losses of financial assets</t>
        </is>
      </c>
      <c r="C66" s="5" t="n">
        <v>19763</v>
      </c>
      <c r="D66" s="5" t="n">
        <v>20533</v>
      </c>
      <c r="E66" s="5" t="n">
        <v>20425</v>
      </c>
      <c r="F66" s="5" t="n">
        <v>9474</v>
      </c>
    </row>
    <row r="67">
      <c r="A67" s="4" t="inlineStr">
        <is>
          <t>Additional allowance recognised in profit or loss, allowance account for credit losses of financial assets</t>
        </is>
      </c>
      <c r="C67" s="5" t="n">
        <v>1224</v>
      </c>
      <c r="D67" s="5" t="n">
        <v>392</v>
      </c>
      <c r="E67" s="5" t="n">
        <v>11608</v>
      </c>
    </row>
    <row r="68">
      <c r="A68" s="4" t="inlineStr">
        <is>
          <t>Reversal, allowance account for credit losses of financial assets</t>
        </is>
      </c>
      <c r="C68" s="5" t="n">
        <v>-1994</v>
      </c>
      <c r="D68" s="5" t="n">
        <v>-284</v>
      </c>
      <c r="E68" s="5" t="n">
        <v>-657</v>
      </c>
    </row>
    <row r="69">
      <c r="A69" s="4" t="inlineStr">
        <is>
          <t>Telecommunications [Member]</t>
        </is>
      </c>
    </row>
    <row r="70">
      <c r="A70" s="3" t="inlineStr">
        <is>
          <t>IfrsStatementLineItems [Line Items]</t>
        </is>
      </c>
    </row>
    <row r="71">
      <c r="A71" s="4" t="inlineStr">
        <is>
          <t>Allowance account for credit losses of financial assets</t>
        </is>
      </c>
      <c r="C71" s="5" t="n">
        <v>12257</v>
      </c>
      <c r="E71" s="5" t="n">
        <v>5149</v>
      </c>
      <c r="F71" s="5" t="n">
        <v>3879</v>
      </c>
    </row>
    <row r="72">
      <c r="A72" s="4" t="inlineStr">
        <is>
          <t>Additional allowance recognised in profit or loss, allowance account for credit losses of financial assets</t>
        </is>
      </c>
      <c r="C72" s="5" t="n">
        <v>3042</v>
      </c>
      <c r="D72" s="5" t="n">
        <v>3609</v>
      </c>
      <c r="E72" s="5" t="n">
        <v>13292</v>
      </c>
    </row>
    <row r="73">
      <c r="A73" s="4" t="inlineStr">
        <is>
          <t>Reversal, allowance account for credit losses of financial assets</t>
        </is>
      </c>
      <c r="C73" s="5" t="n">
        <v>-3153</v>
      </c>
      <c r="D73" s="5" t="n">
        <v>-6260</v>
      </c>
      <c r="E73" s="5" t="n">
        <v>-12022</v>
      </c>
    </row>
    <row r="74">
      <c r="A74" s="4" t="inlineStr">
        <is>
          <t>[custom:ReclassificationAllowanceAccountForCreditLossesOfFinancialAssets]</t>
        </is>
      </c>
      <c r="B74" s="4" t="inlineStr">
        <is>
          <t>[1]</t>
        </is>
      </c>
      <c r="C74" s="5" t="n">
        <v>111</v>
      </c>
      <c r="D74" s="5" t="n">
        <v>-2498</v>
      </c>
    </row>
    <row r="75">
      <c r="A75" s="4" t="inlineStr">
        <is>
          <t>Gas distribution [member]</t>
        </is>
      </c>
    </row>
    <row r="76">
      <c r="A76" s="3" t="inlineStr">
        <is>
          <t>IfrsStatementLineItems [Line Items]</t>
        </is>
      </c>
    </row>
    <row r="77">
      <c r="A77" s="4" t="inlineStr">
        <is>
          <t>Allowance account for credit losses of financial assets</t>
        </is>
      </c>
      <c r="C77" s="5" t="n">
        <v>9885</v>
      </c>
      <c r="E77" s="5" t="n">
        <v>12528</v>
      </c>
      <c r="F77" s="6" t="inlineStr">
        <is>
          <t>R$ 12112</t>
        </is>
      </c>
    </row>
    <row r="78">
      <c r="A78" s="4" t="inlineStr">
        <is>
          <t>Additional allowance recognised in profit or loss, allowance account for credit losses of financial assets</t>
        </is>
      </c>
      <c r="C78" s="5" t="n">
        <v>-2611</v>
      </c>
      <c r="D78" s="5" t="n">
        <v>238</v>
      </c>
      <c r="E78" s="5" t="n">
        <v>1063</v>
      </c>
    </row>
    <row r="79">
      <c r="A79" s="4" t="inlineStr">
        <is>
          <t>Reversal, allowance account for credit losses of financial assets</t>
        </is>
      </c>
      <c r="C79" s="6" t="inlineStr">
        <is>
          <t>R$ 239</t>
        </is>
      </c>
      <c r="D79" s="6" t="inlineStr">
        <is>
          <t>R$ 509</t>
        </is>
      </c>
      <c r="E79" s="6" t="inlineStr">
        <is>
          <t>R$ 647</t>
        </is>
      </c>
    </row>
    <row r="80"/>
    <row r="81">
      <c r="A81" s="4" t="inlineStr">
        <is>
          <t>[1]</t>
        </is>
      </c>
      <c r="B81" s="4" t="inlineStr">
        <is>
          <t>Reclassification to Assets classified as held for sale (Note 41).</t>
        </is>
      </c>
    </row>
  </sheetData>
  <mergeCells count="4">
    <mergeCell ref="A1:B2"/>
    <mergeCell ref="C1:E1"/>
    <mergeCell ref="A80:E80"/>
    <mergeCell ref="B81:E8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22" customWidth="1" min="2" max="2"/>
  </cols>
  <sheetData>
    <row r="1">
      <c r="A1" s="1" t="inlineStr">
        <is>
          <t>Trade Accounts Receivable (Details Narrative)</t>
        </is>
      </c>
      <c r="B1" s="2" t="inlineStr">
        <is>
          <t>12 Months Ended</t>
        </is>
      </c>
    </row>
    <row r="2">
      <c r="B2" s="2" t="inlineStr">
        <is>
          <t>Dec. 31, 2021BRL (R$)</t>
        </is>
      </c>
    </row>
    <row r="3">
      <c r="A3" s="3" t="inlineStr">
        <is>
          <t>IfrsStatementLineItems [Line Items]</t>
        </is>
      </c>
    </row>
    <row r="4">
      <c r="A4" s="4" t="inlineStr">
        <is>
          <t>Total amount presented of controversial portion of colider HPP</t>
        </is>
      </c>
      <c r="B4" s="6" t="inlineStr">
        <is>
          <t>R$ 119665000</t>
        </is>
      </c>
    </row>
    <row r="5">
      <c r="A5" s="4" t="inlineStr">
        <is>
          <t>Percentage of total electricity consumption</t>
        </is>
      </c>
      <c r="B5" s="4" t="inlineStr">
        <is>
          <t>10.00%</t>
        </is>
      </c>
    </row>
    <row r="6">
      <c r="A6" s="4" t="inlineStr">
        <is>
          <t>Percentage of bonus credited to electricity bill</t>
        </is>
      </c>
      <c r="B6" s="4" t="inlineStr">
        <is>
          <t>20.00%</t>
        </is>
      </c>
    </row>
    <row r="7">
      <c r="A7" s="4" t="inlineStr">
        <is>
          <t>Amount of assets credited</t>
        </is>
      </c>
      <c r="B7" s="6" t="inlineStr">
        <is>
          <t>R$ 134890</t>
        </is>
      </c>
    </row>
    <row r="8">
      <c r="A8" s="4" t="inlineStr">
        <is>
          <t>Top of range [member]</t>
        </is>
      </c>
    </row>
    <row r="9">
      <c r="A9" s="3" t="inlineStr">
        <is>
          <t>IfrsStatementLineItems [Line Items]</t>
        </is>
      </c>
    </row>
    <row r="10">
      <c r="A10" s="4" t="inlineStr">
        <is>
          <t>Discount rate for trade account receivables</t>
        </is>
      </c>
      <c r="B10" s="4" t="inlineStr">
        <is>
          <t>1.16%</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6" customWidth="1" min="2" max="2"/>
    <col width="15" customWidth="1" min="3" max="3"/>
  </cols>
  <sheetData>
    <row r="1">
      <c r="A1" s="1" t="inlineStr">
        <is>
          <t>Schedule of changes in CRC (Details) - BRL (R$) R$ in Thousands</t>
        </is>
      </c>
      <c r="B1" s="2" t="inlineStr">
        <is>
          <t>12 Months Ended</t>
        </is>
      </c>
    </row>
    <row r="2">
      <c r="B2" s="2" t="inlineStr">
        <is>
          <t>Dec. 31, 2021</t>
        </is>
      </c>
      <c r="C2" s="2" t="inlineStr">
        <is>
          <t>Dec. 31, 2020</t>
        </is>
      </c>
    </row>
    <row r="3">
      <c r="A3" s="3" t="inlineStr">
        <is>
          <t>Crc Transferred To Paran State Government</t>
        </is>
      </c>
    </row>
    <row r="4">
      <c r="A4" s="4" t="inlineStr">
        <is>
          <t>Changes in CRC, beginning</t>
        </is>
      </c>
      <c r="B4" s="6" t="inlineStr">
        <is>
          <t>R$ 1392624</t>
        </is>
      </c>
      <c r="C4" s="6" t="inlineStr">
        <is>
          <t>R$ 1350685</t>
        </is>
      </c>
    </row>
    <row r="5">
      <c r="A5" s="4" t="inlineStr">
        <is>
          <t>Interest</t>
        </is>
      </c>
      <c r="B5" s="5" t="n">
        <v>52234</v>
      </c>
      <c r="C5" s="5" t="n">
        <v>80788</v>
      </c>
    </row>
    <row r="6">
      <c r="A6" s="4" t="inlineStr">
        <is>
          <t>Monetary variations</t>
        </is>
      </c>
      <c r="B6" s="5" t="n">
        <v>201756</v>
      </c>
      <c r="C6" s="5" t="n">
        <v>261176</v>
      </c>
    </row>
    <row r="7">
      <c r="A7" s="4" t="inlineStr">
        <is>
          <t>Amortizations</t>
        </is>
      </c>
      <c r="B7" s="5" t="n">
        <v>-1646614</v>
      </c>
      <c r="C7" s="5" t="n">
        <v>-300025</v>
      </c>
    </row>
    <row r="8">
      <c r="A8" s="4" t="inlineStr">
        <is>
          <t>Changes in CRC, ending</t>
        </is>
      </c>
      <c r="B8" s="4" t="inlineStr">
        <is>
          <t xml:space="preserve"> </t>
        </is>
      </c>
      <c r="C8" s="6" t="inlineStr">
        <is>
          <t>R$ 1392624</t>
        </is>
      </c>
    </row>
    <row r="9">
      <c r="A9" s="4" t="inlineStr">
        <is>
          <t>Changes in CRC, current</t>
        </is>
      </c>
      <c r="B9" s="5" t="n">
        <v>287789</v>
      </c>
    </row>
    <row r="10">
      <c r="A10" s="4" t="inlineStr">
        <is>
          <t>Changes in CRC, noncurrent</t>
        </is>
      </c>
      <c r="B10" s="6" t="inlineStr">
        <is>
          <t>R$ 1104835</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8" customWidth="1" min="1" max="1"/>
    <col width="18" customWidth="1" min="2" max="2"/>
    <col width="15" customWidth="1" min="3" max="3"/>
    <col width="18" customWidth="1" min="4" max="4"/>
  </cols>
  <sheetData>
    <row r="1">
      <c r="A1" s="1" t="inlineStr">
        <is>
          <t>CRC Transferred to the Paran? State Government (Details Narrative) - BRL (R$)</t>
        </is>
      </c>
      <c r="B1" s="2" t="inlineStr">
        <is>
          <t>Dec. 31, 2021</t>
        </is>
      </c>
      <c r="C1" s="2" t="inlineStr">
        <is>
          <t>Aug. 10, 2021</t>
        </is>
      </c>
      <c r="D1" s="2" t="inlineStr">
        <is>
          <t>Dec. 31, 2020</t>
        </is>
      </c>
    </row>
    <row r="2">
      <c r="A2" s="3" t="inlineStr">
        <is>
          <t>Crc Transferred To Paran State Government</t>
        </is>
      </c>
    </row>
    <row r="3">
      <c r="A3" s="4" t="inlineStr">
        <is>
          <t>Debt balance paid</t>
        </is>
      </c>
      <c r="B3" s="6" t="inlineStr">
        <is>
          <t>R$ 3678444000</t>
        </is>
      </c>
      <c r="C3" s="6" t="inlineStr">
        <is>
          <t>R$ 1431200</t>
        </is>
      </c>
      <c r="D3" s="6" t="inlineStr">
        <is>
          <t>R$ 3188531000</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Compositions of net sectorial financial assets and liabilities balances per tariff cycle (Details) - BRL (R$) R$ in Thousands</t>
        </is>
      </c>
      <c r="B1" s="2" t="inlineStr">
        <is>
          <t>Dec. 31, 2021</t>
        </is>
      </c>
      <c r="C1" s="2" t="inlineStr">
        <is>
          <t>Dec. 31, 2020</t>
        </is>
      </c>
      <c r="D1" s="2" t="inlineStr">
        <is>
          <t>Dec. 31, 2019</t>
        </is>
      </c>
    </row>
    <row r="2">
      <c r="A2" s="3" t="inlineStr">
        <is>
          <t>IfrsStatementLineItems [Line Items]</t>
        </is>
      </c>
    </row>
    <row r="3">
      <c r="A3" s="4" t="inlineStr">
        <is>
          <t>Sectorial financial assets, current</t>
        </is>
      </c>
      <c r="B3" s="6" t="inlineStr">
        <is>
          <t>R$ 383740</t>
        </is>
      </c>
      <c r="C3" s="6" t="inlineStr">
        <is>
          <t>R$ 173465</t>
        </is>
      </c>
      <c r="D3" s="6" t="inlineStr">
        <is>
          <t>R$ 355570</t>
        </is>
      </c>
    </row>
    <row r="4">
      <c r="A4" s="4" t="inlineStr">
        <is>
          <t>Sectorial financial assets, noncurrent</t>
        </is>
      </c>
      <c r="B4" s="5" t="n">
        <v>383740</v>
      </c>
      <c r="C4" s="5" t="n">
        <v>173465</v>
      </c>
      <c r="D4" s="5" t="n">
        <v>118419</v>
      </c>
    </row>
    <row r="5">
      <c r="A5" s="4" t="inlineStr">
        <is>
          <t>Sectorial financial liabilities, current</t>
        </is>
      </c>
      <c r="B5" s="5" t="n">
        <v>-139770</v>
      </c>
      <c r="C5" s="5" t="n">
        <v>-188709</v>
      </c>
    </row>
    <row r="6">
      <c r="A6" s="4" t="inlineStr">
        <is>
          <t>Sectorial financial liabilities, Non current</t>
        </is>
      </c>
      <c r="B6" s="5" t="n">
        <v>153409</v>
      </c>
      <c r="C6" s="4" t="inlineStr">
        <is>
          <t xml:space="preserve"> </t>
        </is>
      </c>
      <c r="D6" s="6" t="inlineStr">
        <is>
          <t>R$ 102284</t>
        </is>
      </c>
    </row>
    <row r="7">
      <c r="A7" s="4" t="inlineStr">
        <is>
          <t>Sectorial financial assets, current</t>
        </is>
      </c>
      <c r="B7" s="5" t="n">
        <v>-139770</v>
      </c>
      <c r="C7" s="5" t="n">
        <v>-188709</v>
      </c>
    </row>
    <row r="8">
      <c r="A8" s="4" t="inlineStr">
        <is>
          <t>Sectorial financial assets, noncurrent</t>
        </is>
      </c>
      <c r="B8" s="5" t="n">
        <v>-153409</v>
      </c>
    </row>
    <row r="9">
      <c r="A9" s="4" t="inlineStr">
        <is>
          <t>Electricity Rate Adjustment Recoverable 2021 [Member]</t>
        </is>
      </c>
    </row>
    <row r="10">
      <c r="A10" s="3" t="inlineStr">
        <is>
          <t>IfrsStatementLineItems [Line Items]</t>
        </is>
      </c>
    </row>
    <row r="11">
      <c r="A11" s="4" t="inlineStr">
        <is>
          <t>Sectorial financial assets, current</t>
        </is>
      </c>
      <c r="B11" s="4" t="inlineStr">
        <is>
          <t xml:space="preserve"> </t>
        </is>
      </c>
      <c r="C11" s="5" t="n">
        <v>173465</v>
      </c>
    </row>
    <row r="12">
      <c r="A12" s="4" t="inlineStr">
        <is>
          <t>Sectorial financial assets, noncurrent</t>
        </is>
      </c>
      <c r="B12" s="4" t="inlineStr">
        <is>
          <t xml:space="preserve"> </t>
        </is>
      </c>
      <c r="C12" s="5" t="n">
        <v>173465</v>
      </c>
    </row>
    <row r="13">
      <c r="A13" s="4" t="inlineStr">
        <is>
          <t>Electricity Rate Adjustment Recoverable 2021 [Member] | Portion A | C V A Energ [Member]</t>
        </is>
      </c>
    </row>
    <row r="14">
      <c r="A14" s="3" t="inlineStr">
        <is>
          <t>IfrsStatementLineItems [Line Items]</t>
        </is>
      </c>
    </row>
    <row r="15">
      <c r="A15" s="4" t="inlineStr">
        <is>
          <t>Sectorial financial assets, current</t>
        </is>
      </c>
      <c r="B15" s="4" t="inlineStr">
        <is>
          <t xml:space="preserve"> </t>
        </is>
      </c>
      <c r="C15" s="5" t="n">
        <v>-54864</v>
      </c>
    </row>
    <row r="16">
      <c r="A16" s="4" t="inlineStr">
        <is>
          <t>Sectorial financial assets, noncurrent</t>
        </is>
      </c>
      <c r="B16" s="4" t="inlineStr">
        <is>
          <t xml:space="preserve"> </t>
        </is>
      </c>
      <c r="C16" s="5" t="n">
        <v>-54864</v>
      </c>
    </row>
    <row r="17">
      <c r="A17" s="4" t="inlineStr">
        <is>
          <t>Electricity Rate Adjustment Recoverable 2021 [Member] | Portion A | Electricity purchased for resale - Itaipu</t>
        </is>
      </c>
    </row>
    <row r="18">
      <c r="A18" s="3" t="inlineStr">
        <is>
          <t>IfrsStatementLineItems [Line Items]</t>
        </is>
      </c>
    </row>
    <row r="19">
      <c r="A19" s="4" t="inlineStr">
        <is>
          <t>Sectorial financial assets, current</t>
        </is>
      </c>
      <c r="B19" s="4" t="inlineStr">
        <is>
          <t xml:space="preserve"> </t>
        </is>
      </c>
      <c r="C19" s="5" t="n">
        <v>231588</v>
      </c>
    </row>
    <row r="20">
      <c r="A20" s="4" t="inlineStr">
        <is>
          <t>Sectorial financial assets, noncurrent</t>
        </is>
      </c>
      <c r="B20" s="4" t="inlineStr">
        <is>
          <t xml:space="preserve"> </t>
        </is>
      </c>
      <c r="C20" s="5" t="n">
        <v>231588</v>
      </c>
    </row>
    <row r="21">
      <c r="A21" s="4" t="inlineStr">
        <is>
          <t>Electricity Rate Adjustment Recoverable 2021 [Member] | Portion A | Charges For Using The Transmission System Basic Grid [Member]</t>
        </is>
      </c>
    </row>
    <row r="22">
      <c r="A22" s="3" t="inlineStr">
        <is>
          <t>IfrsStatementLineItems [Line Items]</t>
        </is>
      </c>
    </row>
    <row r="23">
      <c r="A23" s="4" t="inlineStr">
        <is>
          <t>Sectorial financial assets, current</t>
        </is>
      </c>
      <c r="B23" s="4" t="inlineStr">
        <is>
          <t xml:space="preserve"> </t>
        </is>
      </c>
      <c r="C23" s="5" t="n">
        <v>88137</v>
      </c>
    </row>
    <row r="24">
      <c r="A24" s="4" t="inlineStr">
        <is>
          <t>Sectorial financial assets, noncurrent</t>
        </is>
      </c>
      <c r="B24" s="4" t="inlineStr">
        <is>
          <t xml:space="preserve"> </t>
        </is>
      </c>
      <c r="C24" s="5" t="n">
        <v>88137</v>
      </c>
    </row>
    <row r="25">
      <c r="A25" s="4" t="inlineStr">
        <is>
          <t>Electricity Rate Adjustment Recoverable 2021 [Member] | Portion A | Transport Of Energy Purchased From Itaipu [Member]</t>
        </is>
      </c>
    </row>
    <row r="26">
      <c r="A26" s="3" t="inlineStr">
        <is>
          <t>IfrsStatementLineItems [Line Items]</t>
        </is>
      </c>
    </row>
    <row r="27">
      <c r="A27" s="4" t="inlineStr">
        <is>
          <t>Sectorial financial assets, current</t>
        </is>
      </c>
      <c r="B27" s="4" t="inlineStr">
        <is>
          <t xml:space="preserve"> </t>
        </is>
      </c>
      <c r="C27" s="5" t="n">
        <v>9766</v>
      </c>
    </row>
    <row r="28">
      <c r="A28" s="4" t="inlineStr">
        <is>
          <t>Sectorial financial assets, noncurrent</t>
        </is>
      </c>
      <c r="B28" s="4" t="inlineStr">
        <is>
          <t xml:space="preserve"> </t>
        </is>
      </c>
      <c r="C28" s="5" t="n">
        <v>9766</v>
      </c>
    </row>
    <row r="29">
      <c r="A29" s="4" t="inlineStr">
        <is>
          <t>Electricity Rate Adjustment Recoverable 2021 [Member] | Portion A | E S S [Member]</t>
        </is>
      </c>
    </row>
    <row r="30">
      <c r="A30" s="3" t="inlineStr">
        <is>
          <t>IfrsStatementLineItems [Line Items]</t>
        </is>
      </c>
    </row>
    <row r="31">
      <c r="A31" s="4" t="inlineStr">
        <is>
          <t>Sectorial financial assets, current</t>
        </is>
      </c>
      <c r="B31" s="4" t="inlineStr">
        <is>
          <t xml:space="preserve"> </t>
        </is>
      </c>
      <c r="C31" s="5" t="n">
        <v>11266</v>
      </c>
    </row>
    <row r="32">
      <c r="A32" s="4" t="inlineStr">
        <is>
          <t>Sectorial financial assets, noncurrent</t>
        </is>
      </c>
      <c r="B32" s="4" t="inlineStr">
        <is>
          <t xml:space="preserve"> </t>
        </is>
      </c>
      <c r="C32" s="5" t="n">
        <v>11266</v>
      </c>
    </row>
    <row r="33">
      <c r="A33" s="4" t="inlineStr">
        <is>
          <t>Electricity Rate Adjustment Recoverable 2021 [Member] | Portion A | C D E [Member]</t>
        </is>
      </c>
    </row>
    <row r="34">
      <c r="A34" s="3" t="inlineStr">
        <is>
          <t>IfrsStatementLineItems [Line Items]</t>
        </is>
      </c>
    </row>
    <row r="35">
      <c r="A35" s="4" t="inlineStr">
        <is>
          <t>Sectorial financial assets, current</t>
        </is>
      </c>
      <c r="B35" s="4" t="inlineStr">
        <is>
          <t xml:space="preserve"> </t>
        </is>
      </c>
      <c r="C35" s="5" t="n">
        <v>-903</v>
      </c>
    </row>
    <row r="36">
      <c r="A36" s="4" t="inlineStr">
        <is>
          <t>Sectorial financial assets, noncurrent</t>
        </is>
      </c>
      <c r="B36" s="4" t="inlineStr">
        <is>
          <t xml:space="preserve"> </t>
        </is>
      </c>
      <c r="C36" s="5" t="n">
        <v>-903</v>
      </c>
    </row>
    <row r="37">
      <c r="A37" s="4" t="inlineStr">
        <is>
          <t>Electricity Rate Adjustment Recoverable 2021 [Member] | Portion A | Proinfa [Member]</t>
        </is>
      </c>
    </row>
    <row r="38">
      <c r="A38" s="3" t="inlineStr">
        <is>
          <t>IfrsStatementLineItems [Line Items]</t>
        </is>
      </c>
    </row>
    <row r="39">
      <c r="A39" s="4" t="inlineStr">
        <is>
          <t>Sectorial financial assets, current</t>
        </is>
      </c>
      <c r="B39" s="4" t="inlineStr">
        <is>
          <t xml:space="preserve"> </t>
        </is>
      </c>
      <c r="C39" s="5" t="n">
        <v>-89</v>
      </c>
    </row>
    <row r="40">
      <c r="A40" s="4" t="inlineStr">
        <is>
          <t>Sectorial financial assets, noncurrent</t>
        </is>
      </c>
      <c r="B40" s="4" t="inlineStr">
        <is>
          <t xml:space="preserve"> </t>
        </is>
      </c>
      <c r="C40" s="5" t="n">
        <v>-89</v>
      </c>
    </row>
    <row r="41">
      <c r="A41" s="4" t="inlineStr">
        <is>
          <t>Electricity Rate Adjustment Recoverable 2021 [Member] | Other financial components | Neutrality</t>
        </is>
      </c>
    </row>
    <row r="42">
      <c r="A42" s="3" t="inlineStr">
        <is>
          <t>IfrsStatementLineItems [Line Items]</t>
        </is>
      </c>
    </row>
    <row r="43">
      <c r="A43" s="4" t="inlineStr">
        <is>
          <t>Sectorial financial assets, current</t>
        </is>
      </c>
      <c r="B43" s="4" t="inlineStr">
        <is>
          <t xml:space="preserve"> </t>
        </is>
      </c>
      <c r="C43" s="5" t="n">
        <v>27923</v>
      </c>
    </row>
    <row r="44">
      <c r="A44" s="4" t="inlineStr">
        <is>
          <t>Sectorial financial assets, noncurrent</t>
        </is>
      </c>
      <c r="B44" s="4" t="inlineStr">
        <is>
          <t xml:space="preserve"> </t>
        </is>
      </c>
      <c r="C44" s="5" t="n">
        <v>27923</v>
      </c>
    </row>
    <row r="45">
      <c r="A45" s="4" t="inlineStr">
        <is>
          <t>Electricity Rate Adjustment Recoverable 2021 [Member] | Other financial components | Overcontracting</t>
        </is>
      </c>
    </row>
    <row r="46">
      <c r="A46" s="3" t="inlineStr">
        <is>
          <t>IfrsStatementLineItems [Line Items]</t>
        </is>
      </c>
    </row>
    <row r="47">
      <c r="A47" s="4" t="inlineStr">
        <is>
          <t>Sectorial financial assets, current</t>
        </is>
      </c>
      <c r="B47" s="4" t="inlineStr">
        <is>
          <t xml:space="preserve"> </t>
        </is>
      </c>
      <c r="C47" s="5" t="n">
        <v>78836</v>
      </c>
    </row>
    <row r="48">
      <c r="A48" s="4" t="inlineStr">
        <is>
          <t>Sectorial financial assets, noncurrent</t>
        </is>
      </c>
      <c r="B48" s="4" t="inlineStr">
        <is>
          <t xml:space="preserve"> </t>
        </is>
      </c>
      <c r="C48" s="5" t="n">
        <v>78836</v>
      </c>
    </row>
    <row r="49">
      <c r="A49" s="4" t="inlineStr">
        <is>
          <t>Electricity Rate Adjustment Recoverable 2021 [Member] | Other financial components | Hydrological risk</t>
        </is>
      </c>
    </row>
    <row r="50">
      <c r="A50" s="3" t="inlineStr">
        <is>
          <t>IfrsStatementLineItems [Line Items]</t>
        </is>
      </c>
    </row>
    <row r="51">
      <c r="A51" s="4" t="inlineStr">
        <is>
          <t>Sectorial financial assets, current</t>
        </is>
      </c>
      <c r="B51" s="4" t="inlineStr">
        <is>
          <t xml:space="preserve"> </t>
        </is>
      </c>
      <c r="C51" s="5" t="n">
        <v>-143147</v>
      </c>
    </row>
    <row r="52">
      <c r="A52" s="4" t="inlineStr">
        <is>
          <t>Sectorial financial assets, noncurrent</t>
        </is>
      </c>
      <c r="B52" s="4" t="inlineStr">
        <is>
          <t xml:space="preserve"> </t>
        </is>
      </c>
      <c r="C52" s="5" t="n">
        <v>-143147</v>
      </c>
    </row>
    <row r="53">
      <c r="A53" s="4" t="inlineStr">
        <is>
          <t>Electricity Rate Adjustment Recoverable 2021 [Member] | Other financial components | Tariff refunds</t>
        </is>
      </c>
    </row>
    <row r="54">
      <c r="A54" s="3" t="inlineStr">
        <is>
          <t>IfrsStatementLineItems [Line Items]</t>
        </is>
      </c>
    </row>
    <row r="55">
      <c r="A55" s="4" t="inlineStr">
        <is>
          <t>Sectorial financial assets, current</t>
        </is>
      </c>
      <c r="B55" s="4" t="inlineStr">
        <is>
          <t xml:space="preserve"> </t>
        </is>
      </c>
      <c r="C55" s="5" t="n">
        <v>-76144</v>
      </c>
    </row>
    <row r="56">
      <c r="A56" s="4" t="inlineStr">
        <is>
          <t>Sectorial financial assets, noncurrent</t>
        </is>
      </c>
      <c r="B56" s="4" t="inlineStr">
        <is>
          <t xml:space="preserve"> </t>
        </is>
      </c>
      <c r="C56" s="5" t="n">
        <v>-76144</v>
      </c>
    </row>
    <row r="57">
      <c r="A57" s="4" t="inlineStr">
        <is>
          <t>Electricity Rate Adjustment Recoverable 2021 [Member] | Other financial components | Other [Member]</t>
        </is>
      </c>
    </row>
    <row r="58">
      <c r="A58" s="3" t="inlineStr">
        <is>
          <t>IfrsStatementLineItems [Line Items]</t>
        </is>
      </c>
    </row>
    <row r="59">
      <c r="A59" s="4" t="inlineStr">
        <is>
          <t>Sectorial financial assets, current</t>
        </is>
      </c>
      <c r="C59" s="5" t="n">
        <v>1096</v>
      </c>
    </row>
    <row r="60">
      <c r="A60" s="4" t="inlineStr">
        <is>
          <t>Sectorial financial assets, noncurrent</t>
        </is>
      </c>
      <c r="B60" s="4" t="inlineStr">
        <is>
          <t xml:space="preserve"> </t>
        </is>
      </c>
      <c r="C60" s="5" t="n">
        <v>1096</v>
      </c>
    </row>
    <row r="61">
      <c r="A61" s="4" t="inlineStr">
        <is>
          <t>Electricity Rate Adjustment Recoverable 2022 [Member]</t>
        </is>
      </c>
    </row>
    <row r="62">
      <c r="A62" s="3" t="inlineStr">
        <is>
          <t>IfrsStatementLineItems [Line Items]</t>
        </is>
      </c>
    </row>
    <row r="63">
      <c r="A63" s="4" t="inlineStr">
        <is>
          <t>Sectorial financial assets, current</t>
        </is>
      </c>
      <c r="B63" s="5" t="n">
        <v>383740</v>
      </c>
    </row>
    <row r="64">
      <c r="A64" s="4" t="inlineStr">
        <is>
          <t>Sectorial financial assets, noncurrent</t>
        </is>
      </c>
      <c r="B64" s="5" t="n">
        <v>383740</v>
      </c>
    </row>
    <row r="65">
      <c r="A65" s="4" t="inlineStr">
        <is>
          <t>Electricity Rate Adjustment Recoverable 2022 [Member] | Portion A | C V A Energ [Member]</t>
        </is>
      </c>
    </row>
    <row r="66">
      <c r="A66" s="3" t="inlineStr">
        <is>
          <t>IfrsStatementLineItems [Line Items]</t>
        </is>
      </c>
    </row>
    <row r="67">
      <c r="A67" s="4" t="inlineStr">
        <is>
          <t>Sectorial financial assets, current</t>
        </is>
      </c>
      <c r="B67" s="5" t="n">
        <v>-175646</v>
      </c>
    </row>
    <row r="68">
      <c r="A68" s="4" t="inlineStr">
        <is>
          <t>Sectorial financial assets, noncurrent</t>
        </is>
      </c>
      <c r="B68" s="5" t="n">
        <v>-175646</v>
      </c>
    </row>
    <row r="69">
      <c r="A69" s="4" t="inlineStr">
        <is>
          <t>Electricity Rate Adjustment Recoverable 2022 [Member] | Portion A | Electricity purchased for resale - Itaipu</t>
        </is>
      </c>
    </row>
    <row r="70">
      <c r="A70" s="3" t="inlineStr">
        <is>
          <t>IfrsStatementLineItems [Line Items]</t>
        </is>
      </c>
    </row>
    <row r="71">
      <c r="A71" s="4" t="inlineStr">
        <is>
          <t>Sectorial financial assets, current</t>
        </is>
      </c>
      <c r="B71" s="5" t="n">
        <v>486312</v>
      </c>
    </row>
    <row r="72">
      <c r="A72" s="4" t="inlineStr">
        <is>
          <t>Sectorial financial assets, noncurrent</t>
        </is>
      </c>
      <c r="B72" s="5" t="n">
        <v>486312</v>
      </c>
    </row>
    <row r="73">
      <c r="A73" s="4" t="inlineStr">
        <is>
          <t>Electricity Rate Adjustment Recoverable 2022 [Member] | Portion A | Charges For Using The Transmission System Basic Grid [Member]</t>
        </is>
      </c>
    </row>
    <row r="74">
      <c r="A74" s="3" t="inlineStr">
        <is>
          <t>IfrsStatementLineItems [Line Items]</t>
        </is>
      </c>
    </row>
    <row r="75">
      <c r="A75" s="4" t="inlineStr">
        <is>
          <t>Sectorial financial assets, current</t>
        </is>
      </c>
      <c r="B75" s="5" t="n">
        <v>13211</v>
      </c>
    </row>
    <row r="76">
      <c r="A76" s="4" t="inlineStr">
        <is>
          <t>Sectorial financial assets, noncurrent</t>
        </is>
      </c>
      <c r="B76" s="5" t="n">
        <v>13211</v>
      </c>
    </row>
    <row r="77">
      <c r="A77" s="4" t="inlineStr">
        <is>
          <t>Electricity Rate Adjustment Recoverable 2022 [Member] | Portion A | Transport Of Energy Purchased From Itaipu [Member]</t>
        </is>
      </c>
    </row>
    <row r="78">
      <c r="A78" s="3" t="inlineStr">
        <is>
          <t>IfrsStatementLineItems [Line Items]</t>
        </is>
      </c>
    </row>
    <row r="79">
      <c r="A79" s="4" t="inlineStr">
        <is>
          <t>Sectorial financial assets, current</t>
        </is>
      </c>
      <c r="B79" s="5" t="n">
        <v>-929</v>
      </c>
    </row>
    <row r="80">
      <c r="A80" s="4" t="inlineStr">
        <is>
          <t>Sectorial financial assets, noncurrent</t>
        </is>
      </c>
      <c r="B80" s="5" t="n">
        <v>-929</v>
      </c>
    </row>
    <row r="81">
      <c r="A81" s="4" t="inlineStr">
        <is>
          <t>Electricity Rate Adjustment Recoverable 2022 [Member] | Portion A | E S S [Member]</t>
        </is>
      </c>
    </row>
    <row r="82">
      <c r="A82" s="3" t="inlineStr">
        <is>
          <t>IfrsStatementLineItems [Line Items]</t>
        </is>
      </c>
    </row>
    <row r="83">
      <c r="A83" s="4" t="inlineStr">
        <is>
          <t>Sectorial financial assets, current</t>
        </is>
      </c>
      <c r="B83" s="5" t="n">
        <v>253471</v>
      </c>
    </row>
    <row r="84">
      <c r="A84" s="4" t="inlineStr">
        <is>
          <t>Sectorial financial assets, noncurrent</t>
        </is>
      </c>
      <c r="B84" s="5" t="n">
        <v>253471</v>
      </c>
    </row>
    <row r="85">
      <c r="A85" s="4" t="inlineStr">
        <is>
          <t>Electricity Rate Adjustment Recoverable 2022 [Member] | Portion A | C D E [Member]</t>
        </is>
      </c>
    </row>
    <row r="86">
      <c r="A86" s="3" t="inlineStr">
        <is>
          <t>IfrsStatementLineItems [Line Items]</t>
        </is>
      </c>
    </row>
    <row r="87">
      <c r="A87" s="4" t="inlineStr">
        <is>
          <t>Sectorial financial assets, current</t>
        </is>
      </c>
      <c r="B87" s="5" t="n">
        <v>-28186</v>
      </c>
    </row>
    <row r="88">
      <c r="A88" s="4" t="inlineStr">
        <is>
          <t>Sectorial financial assets, noncurrent</t>
        </is>
      </c>
      <c r="B88" s="5" t="n">
        <v>-28186</v>
      </c>
    </row>
    <row r="89">
      <c r="A89" s="4" t="inlineStr">
        <is>
          <t>Electricity Rate Adjustment Recoverable 2022 [Member] | Portion A | Proinfa [Member]</t>
        </is>
      </c>
    </row>
    <row r="90">
      <c r="A90" s="3" t="inlineStr">
        <is>
          <t>IfrsStatementLineItems [Line Items]</t>
        </is>
      </c>
    </row>
    <row r="91">
      <c r="A91" s="4" t="inlineStr">
        <is>
          <t>Sectorial financial assets, noncurrent</t>
        </is>
      </c>
      <c r="B91" s="5" t="n">
        <v>-99</v>
      </c>
    </row>
    <row r="92">
      <c r="A92" s="4" t="inlineStr">
        <is>
          <t>Electricity Rate Adjustment Recoverable 2022 [Member] | Other financial components | Neutrality</t>
        </is>
      </c>
    </row>
    <row r="93">
      <c r="A93" s="3" t="inlineStr">
        <is>
          <t>IfrsStatementLineItems [Line Items]</t>
        </is>
      </c>
    </row>
    <row r="94">
      <c r="A94" s="4" t="inlineStr">
        <is>
          <t>Sectorial financial assets, current</t>
        </is>
      </c>
      <c r="B94" s="5" t="n">
        <v>23702</v>
      </c>
    </row>
    <row r="95">
      <c r="A95" s="4" t="inlineStr">
        <is>
          <t>Sectorial financial assets, noncurrent</t>
        </is>
      </c>
      <c r="B95" s="5" t="n">
        <v>23702</v>
      </c>
    </row>
    <row r="96">
      <c r="A96" s="4" t="inlineStr">
        <is>
          <t>Electricity Rate Adjustment Recoverable 2022 [Member] | Other financial components | Overcontracting</t>
        </is>
      </c>
    </row>
    <row r="97">
      <c r="A97" s="3" t="inlineStr">
        <is>
          <t>IfrsStatementLineItems [Line Items]</t>
        </is>
      </c>
    </row>
    <row r="98">
      <c r="A98" s="4" t="inlineStr">
        <is>
          <t>Sectorial financial assets, current</t>
        </is>
      </c>
      <c r="B98" s="5" t="n">
        <v>-62531</v>
      </c>
    </row>
    <row r="99">
      <c r="A99" s="4" t="inlineStr">
        <is>
          <t>Sectorial financial assets, noncurrent</t>
        </is>
      </c>
      <c r="B99" s="5" t="n">
        <v>-62531</v>
      </c>
    </row>
    <row r="100">
      <c r="A100" s="4" t="inlineStr">
        <is>
          <t>Electricity Rate Adjustment Recoverable 2022 [Member] | Other financial components | Hydrological risk</t>
        </is>
      </c>
    </row>
    <row r="101">
      <c r="A101" s="3" t="inlineStr">
        <is>
          <t>IfrsStatementLineItems [Line Items]</t>
        </is>
      </c>
    </row>
    <row r="102">
      <c r="A102" s="4" t="inlineStr">
        <is>
          <t>Sectorial financial assets, current</t>
        </is>
      </c>
      <c r="B102" s="5" t="n">
        <v>-183739</v>
      </c>
    </row>
    <row r="103">
      <c r="A103" s="4" t="inlineStr">
        <is>
          <t>Sectorial financial assets, noncurrent</t>
        </is>
      </c>
      <c r="B103" s="5" t="n">
        <v>-183739</v>
      </c>
    </row>
    <row r="104">
      <c r="A104" s="4" t="inlineStr">
        <is>
          <t>Electricity Rate Adjustment Recoverable 2022 [Member] | Other financial components | Tariff refunds</t>
        </is>
      </c>
    </row>
    <row r="105">
      <c r="A105" s="3" t="inlineStr">
        <is>
          <t>IfrsStatementLineItems [Line Items]</t>
        </is>
      </c>
    </row>
    <row r="106">
      <c r="A106" s="4" t="inlineStr">
        <is>
          <t>Sectorial financial assets, current</t>
        </is>
      </c>
      <c r="B106" s="5" t="n">
        <v>-39014</v>
      </c>
    </row>
    <row r="107">
      <c r="A107" s="4" t="inlineStr">
        <is>
          <t>Sectorial financial assets, noncurrent</t>
        </is>
      </c>
      <c r="B107" s="5" t="n">
        <v>-39014</v>
      </c>
    </row>
    <row r="108">
      <c r="A108" s="4" t="inlineStr">
        <is>
          <t>Electricity Rate Adjustment Recoverable 2022 [Member] | Other financial components | Other [Member]</t>
        </is>
      </c>
    </row>
    <row r="109">
      <c r="A109" s="3" t="inlineStr">
        <is>
          <t>IfrsStatementLineItems [Line Items]</t>
        </is>
      </c>
    </row>
    <row r="110">
      <c r="A110" s="4" t="inlineStr">
        <is>
          <t>Sectorial financial assets, current</t>
        </is>
      </c>
      <c r="B110" s="5" t="n">
        <v>66635</v>
      </c>
    </row>
    <row r="111">
      <c r="A111" s="4" t="inlineStr">
        <is>
          <t>Sectorial financial assets, noncurrent</t>
        </is>
      </c>
      <c r="B111" s="5" t="n">
        <v>66636</v>
      </c>
    </row>
    <row r="112">
      <c r="A112" s="4" t="inlineStr">
        <is>
          <t>Electricity Rate Adjustment Recoverable 2022 [Member] | Other financial components | Itaipu Bonus [Member]</t>
        </is>
      </c>
    </row>
    <row r="113">
      <c r="A113" s="3" t="inlineStr">
        <is>
          <t>IfrsStatementLineItems [Line Items]</t>
        </is>
      </c>
    </row>
    <row r="114">
      <c r="A114" s="4" t="inlineStr">
        <is>
          <t>Sectorial financial assets, current</t>
        </is>
      </c>
      <c r="B114" s="5" t="n">
        <v>30553</v>
      </c>
    </row>
    <row r="115">
      <c r="A115" s="4" t="inlineStr">
        <is>
          <t>Sectorial financial assets, noncurrent</t>
        </is>
      </c>
      <c r="B115" s="5" t="n">
        <v>30552</v>
      </c>
    </row>
    <row r="116">
      <c r="A116" s="4" t="inlineStr">
        <is>
          <t>Electricity Rate Adjustment Recoverable 2022 Member Electricity Rate Adjustment Recoverable 2022 [Member] | Portion A | Proinfa [Member]</t>
        </is>
      </c>
    </row>
    <row r="117">
      <c r="A117" s="3" t="inlineStr">
        <is>
          <t>IfrsStatementLineItems [Line Items]</t>
        </is>
      </c>
    </row>
    <row r="118">
      <c r="A118" s="4" t="inlineStr">
        <is>
          <t>Sectorial financial assets, current</t>
        </is>
      </c>
      <c r="B118" s="5" t="n">
        <v>-99</v>
      </c>
    </row>
    <row r="119">
      <c r="A119" s="4" t="inlineStr">
        <is>
          <t>Electricity Rate Adjustment Recoverable 2020 [Member]</t>
        </is>
      </c>
    </row>
    <row r="120">
      <c r="A120" s="3" t="inlineStr">
        <is>
          <t>IfrsStatementLineItems [Line Items]</t>
        </is>
      </c>
    </row>
    <row r="121">
      <c r="A121" s="4" t="inlineStr">
        <is>
          <t>Sectorial financial liabilities, current</t>
        </is>
      </c>
      <c r="B121" s="4" t="inlineStr">
        <is>
          <t xml:space="preserve"> </t>
        </is>
      </c>
      <c r="C121" s="5" t="n">
        <v>-188709</v>
      </c>
    </row>
    <row r="122">
      <c r="A122" s="4" t="inlineStr">
        <is>
          <t>Sectorial financial liabilities, Non current</t>
        </is>
      </c>
      <c r="B122" s="4" t="inlineStr">
        <is>
          <t xml:space="preserve"> </t>
        </is>
      </c>
    </row>
    <row r="123">
      <c r="A123" s="4" t="inlineStr">
        <is>
          <t>Electricity Rate Adjustment Recoverable 2020 [Member] | Portion A | C V A Energ [Member]</t>
        </is>
      </c>
    </row>
    <row r="124">
      <c r="A124" s="3" t="inlineStr">
        <is>
          <t>IfrsStatementLineItems [Line Items]</t>
        </is>
      </c>
    </row>
    <row r="125">
      <c r="A125" s="4" t="inlineStr">
        <is>
          <t>Sectorial financial liabilities, current</t>
        </is>
      </c>
      <c r="B125" s="4" t="inlineStr">
        <is>
          <t xml:space="preserve"> </t>
        </is>
      </c>
      <c r="C125" s="5" t="n">
        <v>9675</v>
      </c>
    </row>
    <row r="126">
      <c r="A126" s="4" t="inlineStr">
        <is>
          <t>Sectorial financial liabilities, Non current</t>
        </is>
      </c>
      <c r="B126" s="4" t="inlineStr">
        <is>
          <t xml:space="preserve"> </t>
        </is>
      </c>
    </row>
    <row r="127">
      <c r="A127" s="4" t="inlineStr">
        <is>
          <t>Electricity Rate Adjustment Recoverable 2020 [Member] | Portion A | Charges For Using The Transmission System Basic Grid [Member]</t>
        </is>
      </c>
    </row>
    <row r="128">
      <c r="A128" s="3" t="inlineStr">
        <is>
          <t>IfrsStatementLineItems [Line Items]</t>
        </is>
      </c>
    </row>
    <row r="129">
      <c r="A129" s="4" t="inlineStr">
        <is>
          <t>Sectorial financial liabilities, current</t>
        </is>
      </c>
      <c r="B129" s="4" t="inlineStr">
        <is>
          <t xml:space="preserve"> </t>
        </is>
      </c>
      <c r="C129" s="5" t="n">
        <v>603</v>
      </c>
    </row>
    <row r="130">
      <c r="A130" s="4" t="inlineStr">
        <is>
          <t>Sectorial financial liabilities, Non current</t>
        </is>
      </c>
      <c r="B130" s="4" t="inlineStr">
        <is>
          <t xml:space="preserve"> </t>
        </is>
      </c>
    </row>
    <row r="131">
      <c r="A131" s="4" t="inlineStr">
        <is>
          <t>Electricity Rate Adjustment Recoverable 2020 [Member] | Portion A | Transport Of Energy Purchased From Itaipu [Member]</t>
        </is>
      </c>
    </row>
    <row r="132">
      <c r="A132" s="3" t="inlineStr">
        <is>
          <t>IfrsStatementLineItems [Line Items]</t>
        </is>
      </c>
    </row>
    <row r="133">
      <c r="A133" s="4" t="inlineStr">
        <is>
          <t>Sectorial financial liabilities, current</t>
        </is>
      </c>
      <c r="B133" s="4" t="inlineStr">
        <is>
          <t xml:space="preserve"> </t>
        </is>
      </c>
      <c r="C133" s="5" t="n">
        <v>214</v>
      </c>
    </row>
    <row r="134">
      <c r="A134" s="4" t="inlineStr">
        <is>
          <t>Sectorial financial liabilities, Non current</t>
        </is>
      </c>
      <c r="B134" s="4" t="inlineStr">
        <is>
          <t xml:space="preserve"> </t>
        </is>
      </c>
    </row>
    <row r="135">
      <c r="A135" s="4" t="inlineStr">
        <is>
          <t>Electricity Rate Adjustment Recoverable 2020 [Member] | Portion A | E S S [Member]</t>
        </is>
      </c>
    </row>
    <row r="136">
      <c r="A136" s="3" t="inlineStr">
        <is>
          <t>IfrsStatementLineItems [Line Items]</t>
        </is>
      </c>
    </row>
    <row r="137">
      <c r="A137" s="4" t="inlineStr">
        <is>
          <t>Sectorial financial liabilities, current</t>
        </is>
      </c>
      <c r="B137" s="4" t="inlineStr">
        <is>
          <t xml:space="preserve"> </t>
        </is>
      </c>
      <c r="C137" s="5" t="n">
        <v>-3401</v>
      </c>
    </row>
    <row r="138">
      <c r="A138" s="4" t="inlineStr">
        <is>
          <t>Sectorial financial liabilities, Non current</t>
        </is>
      </c>
      <c r="B138" s="4" t="inlineStr">
        <is>
          <t xml:space="preserve"> </t>
        </is>
      </c>
    </row>
    <row r="139">
      <c r="A139" s="4" t="inlineStr">
        <is>
          <t>Electricity Rate Adjustment Recoverable 2020 [Member] | Portion A | C D E [Member]</t>
        </is>
      </c>
    </row>
    <row r="140">
      <c r="A140" s="3" t="inlineStr">
        <is>
          <t>IfrsStatementLineItems [Line Items]</t>
        </is>
      </c>
    </row>
    <row r="141">
      <c r="A141" s="4" t="inlineStr">
        <is>
          <t>Sectorial financial liabilities, current</t>
        </is>
      </c>
      <c r="B141" s="4" t="inlineStr">
        <is>
          <t xml:space="preserve"> </t>
        </is>
      </c>
      <c r="C141" s="5" t="n">
        <v>-66</v>
      </c>
    </row>
    <row r="142">
      <c r="A142" s="4" t="inlineStr">
        <is>
          <t>Sectorial financial liabilities, Non current</t>
        </is>
      </c>
      <c r="B142" s="4" t="inlineStr">
        <is>
          <t xml:space="preserve"> </t>
        </is>
      </c>
    </row>
    <row r="143">
      <c r="A143" s="4" t="inlineStr">
        <is>
          <t>Electricity Rate Adjustment Recoverable 2020 [Member] | Portion A | Proinfa [Member]</t>
        </is>
      </c>
    </row>
    <row r="144">
      <c r="A144" s="3" t="inlineStr">
        <is>
          <t>IfrsStatementLineItems [Line Items]</t>
        </is>
      </c>
    </row>
    <row r="145">
      <c r="A145" s="4" t="inlineStr">
        <is>
          <t>Sectorial financial liabilities, current</t>
        </is>
      </c>
      <c r="B145" s="4" t="inlineStr">
        <is>
          <t xml:space="preserve"> </t>
        </is>
      </c>
      <c r="C145" s="5" t="n">
        <v>33</v>
      </c>
    </row>
    <row r="146">
      <c r="A146" s="4" t="inlineStr">
        <is>
          <t>Sectorial financial liabilities, Non current</t>
        </is>
      </c>
      <c r="B146" s="4" t="inlineStr">
        <is>
          <t xml:space="preserve"> </t>
        </is>
      </c>
    </row>
    <row r="147">
      <c r="A147" s="4" t="inlineStr">
        <is>
          <t>Electricity Rate Adjustment Recoverable 2020 [Member] | Other financial components | Neutrality</t>
        </is>
      </c>
    </row>
    <row r="148">
      <c r="A148" s="3" t="inlineStr">
        <is>
          <t>IfrsStatementLineItems [Line Items]</t>
        </is>
      </c>
    </row>
    <row r="149">
      <c r="A149" s="4" t="inlineStr">
        <is>
          <t>Sectorial financial liabilities, current</t>
        </is>
      </c>
      <c r="B149" s="4" t="inlineStr">
        <is>
          <t xml:space="preserve"> </t>
        </is>
      </c>
      <c r="C149" s="5" t="n">
        <v>21419</v>
      </c>
    </row>
    <row r="150">
      <c r="A150" s="4" t="inlineStr">
        <is>
          <t>Sectorial financial liabilities, Non current</t>
        </is>
      </c>
      <c r="B150" s="4" t="inlineStr">
        <is>
          <t xml:space="preserve"> </t>
        </is>
      </c>
    </row>
    <row r="151">
      <c r="A151" s="4" t="inlineStr">
        <is>
          <t>Electricity Rate Adjustment Recoverable 2020 [Member] | Other financial components | Overcontracting</t>
        </is>
      </c>
    </row>
    <row r="152">
      <c r="A152" s="3" t="inlineStr">
        <is>
          <t>IfrsStatementLineItems [Line Items]</t>
        </is>
      </c>
    </row>
    <row r="153">
      <c r="A153" s="4" t="inlineStr">
        <is>
          <t>Sectorial financial liabilities, current</t>
        </is>
      </c>
      <c r="B153" s="4" t="inlineStr">
        <is>
          <t xml:space="preserve"> </t>
        </is>
      </c>
      <c r="C153" s="5" t="n">
        <v>-26995</v>
      </c>
    </row>
    <row r="154">
      <c r="A154" s="4" t="inlineStr">
        <is>
          <t>Sectorial financial liabilities, Non current</t>
        </is>
      </c>
      <c r="B154" s="4" t="inlineStr">
        <is>
          <t xml:space="preserve"> </t>
        </is>
      </c>
    </row>
    <row r="155">
      <c r="A155" s="4" t="inlineStr">
        <is>
          <t>Electricity Rate Adjustment Recoverable 2020 [Member] | Other financial components | Hydrological risk</t>
        </is>
      </c>
    </row>
    <row r="156">
      <c r="A156" s="3" t="inlineStr">
        <is>
          <t>IfrsStatementLineItems [Line Items]</t>
        </is>
      </c>
    </row>
    <row r="157">
      <c r="A157" s="4" t="inlineStr">
        <is>
          <t>Sectorial financial liabilities, current</t>
        </is>
      </c>
      <c r="B157" s="4" t="inlineStr">
        <is>
          <t xml:space="preserve"> </t>
        </is>
      </c>
      <c r="C157" s="5" t="n">
        <v>-187817</v>
      </c>
    </row>
    <row r="158">
      <c r="A158" s="4" t="inlineStr">
        <is>
          <t>Sectorial financial liabilities, Non current</t>
        </is>
      </c>
      <c r="B158" s="4" t="inlineStr">
        <is>
          <t xml:space="preserve"> </t>
        </is>
      </c>
    </row>
    <row r="159">
      <c r="A159" s="4" t="inlineStr">
        <is>
          <t>Electricity Rate Adjustment Recoverable 2020 [Member] | Other financial components | Tariff refunds</t>
        </is>
      </c>
    </row>
    <row r="160">
      <c r="A160" s="3" t="inlineStr">
        <is>
          <t>IfrsStatementLineItems [Line Items]</t>
        </is>
      </c>
    </row>
    <row r="161">
      <c r="A161" s="4" t="inlineStr">
        <is>
          <t>Sectorial financial liabilities, current</t>
        </is>
      </c>
      <c r="B161" s="4" t="inlineStr">
        <is>
          <t xml:space="preserve"> </t>
        </is>
      </c>
      <c r="C161" s="5" t="n">
        <v>-41381</v>
      </c>
    </row>
    <row r="162">
      <c r="A162" s="4" t="inlineStr">
        <is>
          <t>Sectorial financial liabilities, Non current</t>
        </is>
      </c>
      <c r="B162" s="4" t="inlineStr">
        <is>
          <t xml:space="preserve"> </t>
        </is>
      </c>
    </row>
    <row r="163">
      <c r="A163" s="4" t="inlineStr">
        <is>
          <t>Electricity Rate Adjustment Recoverable 2020 [Member] | Other financial components | Other [Member]</t>
        </is>
      </c>
    </row>
    <row r="164">
      <c r="A164" s="3" t="inlineStr">
        <is>
          <t>IfrsStatementLineItems [Line Items]</t>
        </is>
      </c>
    </row>
    <row r="165">
      <c r="A165" s="4" t="inlineStr">
        <is>
          <t>Sectorial financial liabilities, current</t>
        </is>
      </c>
      <c r="B165" s="4" t="inlineStr">
        <is>
          <t xml:space="preserve"> </t>
        </is>
      </c>
      <c r="C165" s="5" t="n">
        <v>2612</v>
      </c>
    </row>
    <row r="166">
      <c r="A166" s="4" t="inlineStr">
        <is>
          <t>Sectorial financial liabilities, Non current</t>
        </is>
      </c>
      <c r="B166" s="4" t="inlineStr">
        <is>
          <t xml:space="preserve"> </t>
        </is>
      </c>
    </row>
    <row r="167">
      <c r="A167" s="4" t="inlineStr">
        <is>
          <t>Electricity Rate Adjustment Recoverable 2020 [Member] | Other financial components | Offset Of Energy Surplus Deficit Under C C E A R Bilateral Contracts [Member]</t>
        </is>
      </c>
    </row>
    <row r="168">
      <c r="A168" s="3" t="inlineStr">
        <is>
          <t>IfrsStatementLineItems [Line Items]</t>
        </is>
      </c>
    </row>
    <row r="169">
      <c r="A169" s="4" t="inlineStr">
        <is>
          <t>Sectorial financial liabilities, current</t>
        </is>
      </c>
      <c r="B169" s="4" t="inlineStr">
        <is>
          <t xml:space="preserve"> </t>
        </is>
      </c>
      <c r="C169" s="6" t="inlineStr">
        <is>
          <t>R$ 36395</t>
        </is>
      </c>
    </row>
    <row r="170">
      <c r="A170" s="4" t="inlineStr">
        <is>
          <t>Sectorial financial liabilities, Non current</t>
        </is>
      </c>
      <c r="B170" s="4" t="inlineStr">
        <is>
          <t xml:space="preserve"> </t>
        </is>
      </c>
    </row>
    <row r="171">
      <c r="A171" s="4" t="inlineStr">
        <is>
          <t>Tariff Review 2021 [Member]</t>
        </is>
      </c>
    </row>
    <row r="172">
      <c r="A172" s="3" t="inlineStr">
        <is>
          <t>IfrsStatementLineItems [Line Items]</t>
        </is>
      </c>
    </row>
    <row r="173">
      <c r="A173" s="4" t="inlineStr">
        <is>
          <t>Sectorial financial liabilities, current</t>
        </is>
      </c>
      <c r="B173" s="5" t="n">
        <v>-139770</v>
      </c>
    </row>
    <row r="174">
      <c r="A174" s="4" t="inlineStr">
        <is>
          <t>Tariff Review 2021 [Member] | Portion A | C V A Energ [Member]</t>
        </is>
      </c>
    </row>
    <row r="175">
      <c r="A175" s="3" t="inlineStr">
        <is>
          <t>IfrsStatementLineItems [Line Items]</t>
        </is>
      </c>
    </row>
    <row r="176">
      <c r="A176" s="4" t="inlineStr">
        <is>
          <t>Sectorial financial liabilities, current</t>
        </is>
      </c>
      <c r="B176" s="5" t="n">
        <v>-124550</v>
      </c>
    </row>
    <row r="177">
      <c r="A177" s="4" t="inlineStr">
        <is>
          <t>Tariff Review 2021 [Member] | Portion A | Electricity purchased for resale - Itaipu</t>
        </is>
      </c>
    </row>
    <row r="178">
      <c r="A178" s="3" t="inlineStr">
        <is>
          <t>IfrsStatementLineItems [Line Items]</t>
        </is>
      </c>
    </row>
    <row r="179">
      <c r="A179" s="4" t="inlineStr">
        <is>
          <t>Sectorial financial liabilities, current</t>
        </is>
      </c>
      <c r="B179" s="5" t="n">
        <v>314342</v>
      </c>
    </row>
    <row r="180">
      <c r="A180" s="4" t="inlineStr">
        <is>
          <t>Tariff Review 2021 [Member] | Portion A | Charges For Using The Transmission System Basic Grid [Member]</t>
        </is>
      </c>
    </row>
    <row r="181">
      <c r="A181" s="3" t="inlineStr">
        <is>
          <t>IfrsStatementLineItems [Line Items]</t>
        </is>
      </c>
    </row>
    <row r="182">
      <c r="A182" s="4" t="inlineStr">
        <is>
          <t>Sectorial financial liabilities, current</t>
        </is>
      </c>
      <c r="B182" s="5" t="n">
        <v>154099</v>
      </c>
    </row>
    <row r="183">
      <c r="A183" s="4" t="inlineStr">
        <is>
          <t>Tariff Review 2021 [Member] | Portion A | Transport Of Energy Purchased From Itaipu [Member]</t>
        </is>
      </c>
    </row>
    <row r="184">
      <c r="A184" s="3" t="inlineStr">
        <is>
          <t>IfrsStatementLineItems [Line Items]</t>
        </is>
      </c>
    </row>
    <row r="185">
      <c r="A185" s="4" t="inlineStr">
        <is>
          <t>Sectorial financial liabilities, current</t>
        </is>
      </c>
      <c r="B185" s="5" t="n">
        <v>15876</v>
      </c>
    </row>
    <row r="186">
      <c r="A186" s="4" t="inlineStr">
        <is>
          <t>Tariff Review 2021 [Member] | Portion A | E S S [Member]</t>
        </is>
      </c>
    </row>
    <row r="187">
      <c r="A187" s="3" t="inlineStr">
        <is>
          <t>IfrsStatementLineItems [Line Items]</t>
        </is>
      </c>
    </row>
    <row r="188">
      <c r="A188" s="4" t="inlineStr">
        <is>
          <t>Sectorial financial liabilities, current</t>
        </is>
      </c>
      <c r="B188" s="5" t="n">
        <v>24338</v>
      </c>
    </row>
    <row r="189">
      <c r="A189" s="4" t="inlineStr">
        <is>
          <t>Tariff Review 2021 [Member] | Portion A | C D E [Member]</t>
        </is>
      </c>
    </row>
    <row r="190">
      <c r="A190" s="3" t="inlineStr">
        <is>
          <t>IfrsStatementLineItems [Line Items]</t>
        </is>
      </c>
    </row>
    <row r="191">
      <c r="A191" s="4" t="inlineStr">
        <is>
          <t>Sectorial financial liabilities, current</t>
        </is>
      </c>
      <c r="B191" s="5" t="n">
        <v>37586</v>
      </c>
    </row>
    <row r="192">
      <c r="A192" s="4" t="inlineStr">
        <is>
          <t>Tariff Review 2021 [Member] | Portion A | Proinfa [Member]</t>
        </is>
      </c>
    </row>
    <row r="193">
      <c r="A193" s="3" t="inlineStr">
        <is>
          <t>IfrsStatementLineItems [Line Items]</t>
        </is>
      </c>
    </row>
    <row r="194">
      <c r="A194" s="4" t="inlineStr">
        <is>
          <t>Sectorial financial liabilities, current</t>
        </is>
      </c>
      <c r="B194" s="5" t="n">
        <v>10699</v>
      </c>
    </row>
    <row r="195">
      <c r="A195" s="4" t="inlineStr">
        <is>
          <t>Tariff Review 2021 [Member] | Other financial components | Neutrality</t>
        </is>
      </c>
    </row>
    <row r="196">
      <c r="A196" s="3" t="inlineStr">
        <is>
          <t>IfrsStatementLineItems [Line Items]</t>
        </is>
      </c>
    </row>
    <row r="197">
      <c r="A197" s="4" t="inlineStr">
        <is>
          <t>Sectorial financial liabilities, current</t>
        </is>
      </c>
      <c r="B197" s="5" t="n">
        <v>33773</v>
      </c>
    </row>
    <row r="198">
      <c r="A198" s="4" t="inlineStr">
        <is>
          <t>Tariff Review 2021 [Member] | Other financial components | Overcontracting</t>
        </is>
      </c>
    </row>
    <row r="199">
      <c r="A199" s="3" t="inlineStr">
        <is>
          <t>IfrsStatementLineItems [Line Items]</t>
        </is>
      </c>
    </row>
    <row r="200">
      <c r="A200" s="4" t="inlineStr">
        <is>
          <t>Sectorial financial liabilities, current</t>
        </is>
      </c>
      <c r="B200" s="5" t="n">
        <v>46466</v>
      </c>
    </row>
    <row r="201">
      <c r="A201" s="4" t="inlineStr">
        <is>
          <t>Tariff Review 2021 [Member] | Other financial components | Hydrological risk</t>
        </is>
      </c>
    </row>
    <row r="202">
      <c r="A202" s="3" t="inlineStr">
        <is>
          <t>IfrsStatementLineItems [Line Items]</t>
        </is>
      </c>
    </row>
    <row r="203">
      <c r="A203" s="4" t="inlineStr">
        <is>
          <t>Sectorial financial liabilities, current</t>
        </is>
      </c>
      <c r="B203" s="5" t="n">
        <v>-236674</v>
      </c>
    </row>
    <row r="204">
      <c r="A204" s="4" t="inlineStr">
        <is>
          <t>Tariff Review 2021 [Member] | Other financial components | Tariff refunds</t>
        </is>
      </c>
    </row>
    <row r="205">
      <c r="A205" s="3" t="inlineStr">
        <is>
          <t>IfrsStatementLineItems [Line Items]</t>
        </is>
      </c>
    </row>
    <row r="206">
      <c r="A206" s="4" t="inlineStr">
        <is>
          <t>Sectorial financial liabilities, current</t>
        </is>
      </c>
      <c r="B206" s="5" t="n">
        <v>-55116</v>
      </c>
    </row>
    <row r="207">
      <c r="A207" s="4" t="inlineStr">
        <is>
          <t>Tariff Review 2021 [Member] | Other financial components | Other [Member]</t>
        </is>
      </c>
    </row>
    <row r="208">
      <c r="A208" s="3" t="inlineStr">
        <is>
          <t>IfrsStatementLineItems [Line Items]</t>
        </is>
      </c>
    </row>
    <row r="209">
      <c r="A209" s="4" t="inlineStr">
        <is>
          <t>Sectorial financial liabilities, current</t>
        </is>
      </c>
      <c r="B209" s="5" t="n">
        <v>-23075</v>
      </c>
    </row>
    <row r="210">
      <c r="A210" s="4" t="inlineStr">
        <is>
          <t>Tariff Review 2021 [Member] | Other financial components | Offset Of Energy Surplus Deficit Under C C E A R Bilateral Contracts [Member]</t>
        </is>
      </c>
    </row>
    <row r="211">
      <c r="A211" s="3" t="inlineStr">
        <is>
          <t>IfrsStatementLineItems [Line Items]</t>
        </is>
      </c>
    </row>
    <row r="212">
      <c r="A212" s="4" t="inlineStr">
        <is>
          <t>Sectorial financial liabilities, current</t>
        </is>
      </c>
      <c r="B212" s="5" t="n">
        <v>-184</v>
      </c>
    </row>
    <row r="213">
      <c r="A213" s="4" t="inlineStr">
        <is>
          <t>Tariff Review 2021 [Member] | Other financial components | Refund Pis And Cofins Credits [Member]</t>
        </is>
      </c>
    </row>
    <row r="214">
      <c r="A214" s="3" t="inlineStr">
        <is>
          <t>IfrsStatementLineItems [Line Items]</t>
        </is>
      </c>
    </row>
    <row r="215">
      <c r="A215" s="4" t="inlineStr">
        <is>
          <t>Sectorial financial liabilities, current</t>
        </is>
      </c>
      <c r="B215" s="5" t="n">
        <v>-337350</v>
      </c>
    </row>
    <row r="216">
      <c r="A216" s="4" t="inlineStr">
        <is>
          <t>Tariff Review 2023 [Member]</t>
        </is>
      </c>
    </row>
    <row r="217">
      <c r="A217" s="3" t="inlineStr">
        <is>
          <t>IfrsStatementLineItems [Line Items]</t>
        </is>
      </c>
    </row>
    <row r="218">
      <c r="A218" s="4" t="inlineStr">
        <is>
          <t>Sectorial financial liabilities, Non current</t>
        </is>
      </c>
      <c r="B218" s="5" t="n">
        <v>-109507</v>
      </c>
    </row>
    <row r="219">
      <c r="A219" s="4" t="inlineStr">
        <is>
          <t>Tariff Review 2023 [Member] | Other financial components | Overcontracting</t>
        </is>
      </c>
    </row>
    <row r="220">
      <c r="A220" s="3" t="inlineStr">
        <is>
          <t>IfrsStatementLineItems [Line Items]</t>
        </is>
      </c>
    </row>
    <row r="221">
      <c r="A221" s="4" t="inlineStr">
        <is>
          <t>Sectorial financial liabilities, Non current</t>
        </is>
      </c>
      <c r="B221" s="5" t="n">
        <v>-21951</v>
      </c>
    </row>
    <row r="222">
      <c r="A222" s="4" t="inlineStr">
        <is>
          <t>Tariff Review 2023 [Member] | Other financial components | Other [Member]</t>
        </is>
      </c>
    </row>
    <row r="223">
      <c r="A223" s="3" t="inlineStr">
        <is>
          <t>IfrsStatementLineItems [Line Items]</t>
        </is>
      </c>
    </row>
    <row r="224">
      <c r="A224" s="4" t="inlineStr">
        <is>
          <t>Sectorial financial liabilities, Non current</t>
        </is>
      </c>
      <c r="B224" s="5" t="n">
        <v>-87556</v>
      </c>
    </row>
    <row r="225">
      <c r="A225" s="4" t="inlineStr">
        <is>
          <t>Tariff Review 2024 [Member]</t>
        </is>
      </c>
    </row>
    <row r="226">
      <c r="A226" s="3" t="inlineStr">
        <is>
          <t>IfrsStatementLineItems [Line Items]</t>
        </is>
      </c>
    </row>
    <row r="227">
      <c r="A227" s="4" t="inlineStr">
        <is>
          <t>Sectorial financial liabilities, Non current</t>
        </is>
      </c>
      <c r="B227" s="5" t="n">
        <v>-21951</v>
      </c>
    </row>
    <row r="228">
      <c r="A228" s="4" t="inlineStr">
        <is>
          <t>Tariff Review 2024 [Member] | Tariff refunds | Overcontracting</t>
        </is>
      </c>
    </row>
    <row r="229">
      <c r="A229" s="3" t="inlineStr">
        <is>
          <t>IfrsStatementLineItems [Line Items]</t>
        </is>
      </c>
    </row>
    <row r="230">
      <c r="A230" s="4" t="inlineStr">
        <is>
          <t>Sectorial financial liabilities, Non current</t>
        </is>
      </c>
      <c r="B230" s="5" t="n">
        <v>-21951</v>
      </c>
    </row>
    <row r="231">
      <c r="A231" s="4" t="inlineStr">
        <is>
          <t>Tariff Review 2025 [Member]</t>
        </is>
      </c>
    </row>
    <row r="232">
      <c r="A232" s="3" t="inlineStr">
        <is>
          <t>IfrsStatementLineItems [Line Items]</t>
        </is>
      </c>
    </row>
    <row r="233">
      <c r="A233" s="4" t="inlineStr">
        <is>
          <t>Sectorial financial liabilities, current</t>
        </is>
      </c>
      <c r="B233" s="5" t="n">
        <v>-21951</v>
      </c>
    </row>
    <row r="234">
      <c r="A234" s="4" t="inlineStr">
        <is>
          <t>Tariff Review 2025 [Member] | Tariff refunds | Overcontracting</t>
        </is>
      </c>
    </row>
    <row r="235">
      <c r="A235" s="3" t="inlineStr">
        <is>
          <t>IfrsStatementLineItems [Line Items]</t>
        </is>
      </c>
    </row>
    <row r="236">
      <c r="A236" s="4" t="inlineStr">
        <is>
          <t>Sectorial financial liabilities, Non current</t>
        </is>
      </c>
      <c r="B236" s="6" t="inlineStr">
        <is>
          <t>R$ 21951</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net sectorial financial assets and liabilities (Details) - BRL (R$) R$ in Thousands</t>
        </is>
      </c>
      <c r="B1" s="2" t="inlineStr">
        <is>
          <t>12 Months Ended</t>
        </is>
      </c>
    </row>
    <row r="2">
      <c r="B2" s="2" t="inlineStr">
        <is>
          <t>Dec. 31, 2021</t>
        </is>
      </c>
      <c r="C2" s="2" t="inlineStr">
        <is>
          <t>Dec. 31, 2020</t>
        </is>
      </c>
    </row>
    <row r="3">
      <c r="A3" s="3" t="inlineStr">
        <is>
          <t>IfrsStatementLineItems [Line Items]</t>
        </is>
      </c>
    </row>
    <row r="4">
      <c r="A4" s="4" t="inlineStr">
        <is>
          <t>Net sectorial financial assets and liabilities, beginning</t>
        </is>
      </c>
      <c r="B4" s="6" t="inlineStr">
        <is>
          <t>R$ 158221</t>
        </is>
      </c>
      <c r="C4" s="6" t="inlineStr">
        <is>
          <t>R$ 371705</t>
        </is>
      </c>
    </row>
    <row r="5">
      <c r="A5" s="4" t="inlineStr">
        <is>
          <t>Operating revenues, constitution</t>
        </is>
      </c>
      <c r="B5" s="5" t="n">
        <v>2173139</v>
      </c>
      <c r="C5" s="5" t="n">
        <v>836048</v>
      </c>
    </row>
    <row r="6">
      <c r="A6" s="4" t="inlineStr">
        <is>
          <t>Operating revenues, amortization</t>
        </is>
      </c>
      <c r="B6" s="5" t="n">
        <v>329185</v>
      </c>
      <c r="C6" s="5" t="n">
        <v>-89996</v>
      </c>
    </row>
    <row r="7">
      <c r="A7" s="4" t="inlineStr">
        <is>
          <t>Financial results, updating</t>
        </is>
      </c>
      <c r="B7" s="5" t="n">
        <v>32158</v>
      </c>
      <c r="C7" s="5" t="n">
        <v>20106</v>
      </c>
    </row>
    <row r="8">
      <c r="A8" s="4" t="inlineStr">
        <is>
          <t>Net sectorial financial assets and liabilities, ending</t>
        </is>
      </c>
      <c r="B8" s="5" t="n">
        <v>474301</v>
      </c>
      <c r="C8" s="5" t="n">
        <v>158221</v>
      </c>
    </row>
    <row r="9">
      <c r="A9" s="4" t="inlineStr">
        <is>
          <t>Rate flags</t>
        </is>
      </c>
      <c r="B9" s="5" t="n">
        <v>-1423066</v>
      </c>
      <c r="C9" s="5" t="n">
        <v>-110126</v>
      </c>
    </row>
    <row r="10">
      <c r="A10" s="4" t="inlineStr">
        <is>
          <t>[custom:FinancialResultsConstitution]</t>
        </is>
      </c>
      <c r="B10" s="5" t="n">
        <v>-795336</v>
      </c>
    </row>
    <row r="11">
      <c r="A11" s="4" t="inlineStr">
        <is>
          <t>Sectorial financial assets, current</t>
        </is>
      </c>
      <c r="B11" s="5" t="n">
        <v>173465</v>
      </c>
      <c r="C11" s="5" t="n">
        <v>355570</v>
      </c>
    </row>
    <row r="12">
      <c r="A12" s="4" t="inlineStr">
        <is>
          <t>Sectorial financial assets, current</t>
        </is>
      </c>
      <c r="B12" s="5" t="n">
        <v>383740</v>
      </c>
      <c r="C12" s="5" t="n">
        <v>173465</v>
      </c>
    </row>
    <row r="13">
      <c r="A13" s="4" t="inlineStr">
        <is>
          <t>Other non-current financial assets</t>
        </is>
      </c>
      <c r="B13" s="5" t="n">
        <v>173465</v>
      </c>
      <c r="C13" s="5" t="n">
        <v>118419</v>
      </c>
    </row>
    <row r="14">
      <c r="A14" s="4" t="inlineStr">
        <is>
          <t>Other non-current financial assets</t>
        </is>
      </c>
      <c r="B14" s="5" t="n">
        <v>383740</v>
      </c>
      <c r="C14" s="5" t="n">
        <v>173465</v>
      </c>
    </row>
    <row r="15">
      <c r="A15" s="4" t="inlineStr">
        <is>
          <t>Other current financial liabilities</t>
        </is>
      </c>
      <c r="B15" s="5" t="n">
        <v>-188709</v>
      </c>
    </row>
    <row r="16">
      <c r="A16" s="4" t="inlineStr">
        <is>
          <t>Other current financial liabilities</t>
        </is>
      </c>
      <c r="B16" s="5" t="n">
        <v>-139770</v>
      </c>
      <c r="C16" s="5" t="n">
        <v>-188709</v>
      </c>
    </row>
    <row r="17">
      <c r="A17" s="4" t="inlineStr">
        <is>
          <t>[custom:OtherNoncurrentFinancialLiabilities1-2]</t>
        </is>
      </c>
      <c r="B17" s="5" t="n">
        <v>-153409</v>
      </c>
    </row>
    <row r="18">
      <c r="A18" s="4" t="inlineStr">
        <is>
          <t>Write-offs Covid Account</t>
        </is>
      </c>
      <c r="C18" s="5" t="n">
        <v>-869516</v>
      </c>
    </row>
    <row r="19">
      <c r="A19" s="4" t="inlineStr">
        <is>
          <t>Other non-current financial liabilities</t>
        </is>
      </c>
      <c r="B19" s="4" t="inlineStr">
        <is>
          <t xml:space="preserve"> </t>
        </is>
      </c>
      <c r="C19" s="5" t="n">
        <v>-102284</v>
      </c>
    </row>
    <row r="20">
      <c r="A20" s="4" t="inlineStr">
        <is>
          <t>Portion A | Electricity purchased for resale - Itaipu</t>
        </is>
      </c>
    </row>
    <row r="21">
      <c r="A21" s="3" t="inlineStr">
        <is>
          <t>IfrsStatementLineItems [Line Items]</t>
        </is>
      </c>
    </row>
    <row r="22">
      <c r="A22" s="4" t="inlineStr">
        <is>
          <t>Net sectorial financial assets and liabilities, beginning</t>
        </is>
      </c>
      <c r="B22" s="5" t="n">
        <v>463176</v>
      </c>
      <c r="C22" s="5" t="n">
        <v>793327</v>
      </c>
    </row>
    <row r="23">
      <c r="A23" s="4" t="inlineStr">
        <is>
          <t>Operating revenues, constitution</t>
        </is>
      </c>
      <c r="B23" s="5" t="n">
        <v>1133849</v>
      </c>
      <c r="C23" s="5" t="n">
        <v>893581</v>
      </c>
    </row>
    <row r="24">
      <c r="A24" s="4" t="inlineStr">
        <is>
          <t>Operating revenues, amortization</t>
        </is>
      </c>
      <c r="B24" s="5" t="n">
        <v>-348804</v>
      </c>
      <c r="C24" s="5" t="n">
        <v>-354300</v>
      </c>
    </row>
    <row r="25">
      <c r="A25" s="4" t="inlineStr">
        <is>
          <t>Financial results, updating</t>
        </is>
      </c>
      <c r="B25" s="5" t="n">
        <v>38745</v>
      </c>
      <c r="C25" s="5" t="n">
        <v>28197</v>
      </c>
    </row>
    <row r="26">
      <c r="A26" s="4" t="inlineStr">
        <is>
          <t>Net sectorial financial assets and liabilities, ending</t>
        </is>
      </c>
      <c r="B26" s="5" t="n">
        <v>1286966</v>
      </c>
      <c r="C26" s="5" t="n">
        <v>463176</v>
      </c>
    </row>
    <row r="27">
      <c r="A27" s="4" t="inlineStr">
        <is>
          <t>Rate flags</t>
        </is>
      </c>
      <c r="C27" s="4" t="inlineStr">
        <is>
          <t xml:space="preserve"> </t>
        </is>
      </c>
    </row>
    <row r="28">
      <c r="A28" s="4" t="inlineStr">
        <is>
          <t>Write-offs Covid Account</t>
        </is>
      </c>
      <c r="C28" s="5" t="n">
        <v>-897629</v>
      </c>
    </row>
    <row r="29">
      <c r="A29" s="4" t="inlineStr">
        <is>
          <t>Portion A | C V A Energ [Member]</t>
        </is>
      </c>
    </row>
    <row r="30">
      <c r="A30" s="3" t="inlineStr">
        <is>
          <t>IfrsStatementLineItems [Line Items]</t>
        </is>
      </c>
    </row>
    <row r="31">
      <c r="A31" s="4" t="inlineStr">
        <is>
          <t>Net sectorial financial assets and liabilities, beginning</t>
        </is>
      </c>
      <c r="B31" s="5" t="n">
        <v>-100053</v>
      </c>
      <c r="C31" s="5" t="n">
        <v>265788</v>
      </c>
    </row>
    <row r="32">
      <c r="A32" s="4" t="inlineStr">
        <is>
          <t>Operating revenues, constitution</t>
        </is>
      </c>
      <c r="B32" s="5" t="n">
        <v>640205</v>
      </c>
      <c r="C32" s="5" t="n">
        <v>-242246</v>
      </c>
    </row>
    <row r="33">
      <c r="A33" s="4" t="inlineStr">
        <is>
          <t>Operating revenues, amortization</t>
        </is>
      </c>
      <c r="B33" s="5" t="n">
        <v>128545</v>
      </c>
      <c r="C33" s="5" t="n">
        <v>-253482</v>
      </c>
    </row>
    <row r="34">
      <c r="A34" s="4" t="inlineStr">
        <is>
          <t>Financial results, updating</t>
        </is>
      </c>
      <c r="B34" s="5" t="n">
        <v>-1303</v>
      </c>
      <c r="C34" s="5" t="n">
        <v>1076</v>
      </c>
    </row>
    <row r="35">
      <c r="A35" s="4" t="inlineStr">
        <is>
          <t>Net sectorial financial assets and liabilities, ending</t>
        </is>
      </c>
      <c r="B35" s="5" t="n">
        <v>-475842</v>
      </c>
      <c r="C35" s="5" t="n">
        <v>-100053</v>
      </c>
    </row>
    <row r="36">
      <c r="A36" s="4" t="inlineStr">
        <is>
          <t>Rate flags</t>
        </is>
      </c>
      <c r="B36" s="5" t="n">
        <v>-1143236</v>
      </c>
      <c r="C36" s="5" t="n">
        <v>-35993</v>
      </c>
    </row>
    <row r="37">
      <c r="A37" s="4" t="inlineStr">
        <is>
          <t>Write-offs Covid Account</t>
        </is>
      </c>
      <c r="C37" s="5" t="n">
        <v>164804</v>
      </c>
    </row>
    <row r="38">
      <c r="A38" s="4" t="inlineStr">
        <is>
          <t>Portion A | Charges For Using The Transmission System Basic Grid [Member]</t>
        </is>
      </c>
    </row>
    <row r="39">
      <c r="A39" s="3" t="inlineStr">
        <is>
          <t>IfrsStatementLineItems [Line Items]</t>
        </is>
      </c>
    </row>
    <row r="40">
      <c r="A40" s="4" t="inlineStr">
        <is>
          <t>Net sectorial financial assets and liabilities, beginning</t>
        </is>
      </c>
      <c r="B40" s="5" t="n">
        <v>176877</v>
      </c>
      <c r="C40" s="5" t="n">
        <v>13038</v>
      </c>
    </row>
    <row r="41">
      <c r="A41" s="4" t="inlineStr">
        <is>
          <t>Operating revenues, constitution</t>
        </is>
      </c>
      <c r="B41" s="5" t="n">
        <v>164203</v>
      </c>
      <c r="C41" s="5" t="n">
        <v>265030</v>
      </c>
    </row>
    <row r="42">
      <c r="A42" s="4" t="inlineStr">
        <is>
          <t>Operating revenues, amortization</t>
        </is>
      </c>
      <c r="B42" s="5" t="n">
        <v>-170538</v>
      </c>
      <c r="C42" s="5" t="n">
        <v>48154</v>
      </c>
    </row>
    <row r="43">
      <c r="A43" s="4" t="inlineStr">
        <is>
          <t>Financial results, updating</t>
        </is>
      </c>
      <c r="B43" s="5" t="n">
        <v>9979</v>
      </c>
      <c r="C43" s="5" t="n">
        <v>1715</v>
      </c>
    </row>
    <row r="44">
      <c r="A44" s="4" t="inlineStr">
        <is>
          <t>Net sectorial financial assets and liabilities, ending</t>
        </is>
      </c>
      <c r="B44" s="5" t="n">
        <v>180521</v>
      </c>
      <c r="C44" s="5" t="n">
        <v>176877</v>
      </c>
    </row>
    <row r="45">
      <c r="A45" s="4" t="inlineStr">
        <is>
          <t>Write-offs Covid Account</t>
        </is>
      </c>
      <c r="C45" s="5" t="n">
        <v>-151060</v>
      </c>
    </row>
    <row r="46">
      <c r="A46" s="4" t="inlineStr">
        <is>
          <t>Portion A | Transport Of Energy Purchased From Itaipu [Member]</t>
        </is>
      </c>
    </row>
    <row r="47">
      <c r="A47" s="3" t="inlineStr">
        <is>
          <t>IfrsStatementLineItems [Line Items]</t>
        </is>
      </c>
    </row>
    <row r="48">
      <c r="A48" s="4" t="inlineStr">
        <is>
          <t>Net sectorial financial assets and liabilities, beginning</t>
        </is>
      </c>
      <c r="B48" s="5" t="n">
        <v>19746</v>
      </c>
      <c r="C48" s="5" t="n">
        <v>24391</v>
      </c>
    </row>
    <row r="49">
      <c r="A49" s="4" t="inlineStr">
        <is>
          <t>Operating revenues, constitution</t>
        </is>
      </c>
      <c r="B49" s="5" t="n">
        <v>10933</v>
      </c>
      <c r="C49" s="5" t="n">
        <v>31762</v>
      </c>
    </row>
    <row r="50">
      <c r="A50" s="4" t="inlineStr">
        <is>
          <t>Operating revenues, amortization</t>
        </is>
      </c>
      <c r="B50" s="5" t="n">
        <v>-17746</v>
      </c>
      <c r="C50" s="5" t="n">
        <v>-10503</v>
      </c>
    </row>
    <row r="51">
      <c r="A51" s="4" t="inlineStr">
        <is>
          <t>Financial results, updating</t>
        </is>
      </c>
      <c r="B51" s="5" t="n">
        <v>1085</v>
      </c>
      <c r="C51" s="5" t="n">
        <v>801</v>
      </c>
    </row>
    <row r="52">
      <c r="A52" s="4" t="inlineStr">
        <is>
          <t>Net sectorial financial assets and liabilities, ending</t>
        </is>
      </c>
      <c r="B52" s="5" t="n">
        <v>14018</v>
      </c>
      <c r="C52" s="5" t="n">
        <v>19746</v>
      </c>
    </row>
    <row r="53">
      <c r="A53" s="4" t="inlineStr">
        <is>
          <t>Write-offs Covid Account</t>
        </is>
      </c>
      <c r="C53" s="5" t="n">
        <v>-26705</v>
      </c>
    </row>
    <row r="54">
      <c r="A54" s="4" t="inlineStr">
        <is>
          <t>Portion A | E S S [Member]</t>
        </is>
      </c>
    </row>
    <row r="55">
      <c r="A55" s="3" t="inlineStr">
        <is>
          <t>IfrsStatementLineItems [Line Items]</t>
        </is>
      </c>
    </row>
    <row r="56">
      <c r="A56" s="4" t="inlineStr">
        <is>
          <t>Net sectorial financial assets and liabilities, beginning</t>
        </is>
      </c>
      <c r="B56" s="5" t="n">
        <v>19131</v>
      </c>
      <c r="C56" s="5" t="n">
        <v>-264949</v>
      </c>
    </row>
    <row r="57">
      <c r="A57" s="4" t="inlineStr">
        <is>
          <t>Operating revenues, constitution</t>
        </is>
      </c>
      <c r="B57" s="5" t="n">
        <v>728954</v>
      </c>
      <c r="C57" s="5" t="n">
        <v>-72032</v>
      </c>
    </row>
    <row r="58">
      <c r="A58" s="4" t="inlineStr">
        <is>
          <t>Operating revenues, amortization</t>
        </is>
      </c>
      <c r="B58" s="5" t="n">
        <v>-23429</v>
      </c>
      <c r="C58" s="5" t="n">
        <v>169396</v>
      </c>
    </row>
    <row r="59">
      <c r="A59" s="4" t="inlineStr">
        <is>
          <t>Financial results, updating</t>
        </is>
      </c>
      <c r="B59" s="5" t="n">
        <v>2374</v>
      </c>
      <c r="C59" s="5" t="n">
        <v>-8854</v>
      </c>
    </row>
    <row r="60">
      <c r="A60" s="4" t="inlineStr">
        <is>
          <t>Net sectorial financial assets and liabilities, ending</t>
        </is>
      </c>
      <c r="B60" s="5" t="n">
        <v>531280</v>
      </c>
      <c r="C60" s="5" t="n">
        <v>19131</v>
      </c>
    </row>
    <row r="61">
      <c r="A61" s="4" t="inlineStr">
        <is>
          <t>Rate flags</t>
        </is>
      </c>
      <c r="B61" s="5" t="n">
        <v>-195750</v>
      </c>
      <c r="C61" s="5" t="n">
        <v>-54154</v>
      </c>
    </row>
    <row r="62">
      <c r="A62" s="4" t="inlineStr">
        <is>
          <t>Write-offs Covid Account</t>
        </is>
      </c>
      <c r="C62" s="5" t="n">
        <v>249724</v>
      </c>
    </row>
    <row r="63">
      <c r="A63" s="4" t="inlineStr">
        <is>
          <t>Portion A | C D E [Member]</t>
        </is>
      </c>
    </row>
    <row r="64">
      <c r="A64" s="3" t="inlineStr">
        <is>
          <t>IfrsStatementLineItems [Line Items]</t>
        </is>
      </c>
    </row>
    <row r="65">
      <c r="A65" s="4" t="inlineStr">
        <is>
          <t>Net sectorial financial assets and liabilities, beginning</t>
        </is>
      </c>
      <c r="B65" s="5" t="n">
        <v>-1872</v>
      </c>
      <c r="C65" s="5" t="n">
        <v>152928</v>
      </c>
    </row>
    <row r="66">
      <c r="A66" s="4" t="inlineStr">
        <is>
          <t>Operating revenues, constitution</t>
        </is>
      </c>
      <c r="B66" s="5" t="n">
        <v>22765</v>
      </c>
      <c r="C66" s="5" t="n">
        <v>56608</v>
      </c>
    </row>
    <row r="67">
      <c r="A67" s="4" t="inlineStr">
        <is>
          <t>Operating revenues, amortization</t>
        </is>
      </c>
      <c r="B67" s="5" t="n">
        <v>-41260</v>
      </c>
      <c r="C67" s="5" t="n">
        <v>-102027</v>
      </c>
    </row>
    <row r="68">
      <c r="A68" s="4" t="inlineStr">
        <is>
          <t>Financial results, updating</t>
        </is>
      </c>
      <c r="B68" s="5" t="n">
        <v>1581</v>
      </c>
      <c r="C68" s="5" t="n">
        <v>5065</v>
      </c>
    </row>
    <row r="69">
      <c r="A69" s="4" t="inlineStr">
        <is>
          <t>Net sectorial financial assets and liabilities, ending</t>
        </is>
      </c>
      <c r="B69" s="5" t="n">
        <v>-18786</v>
      </c>
      <c r="C69" s="5" t="n">
        <v>-1872</v>
      </c>
    </row>
    <row r="70">
      <c r="A70" s="4" t="inlineStr">
        <is>
          <t>Write-offs Covid Account</t>
        </is>
      </c>
      <c r="C70" s="5" t="n">
        <v>-114446</v>
      </c>
    </row>
    <row r="71">
      <c r="A71" s="4" t="inlineStr">
        <is>
          <t>Portion A | Proinfa [Member]</t>
        </is>
      </c>
    </row>
    <row r="72">
      <c r="A72" s="3" t="inlineStr">
        <is>
          <t>IfrsStatementLineItems [Line Items]</t>
        </is>
      </c>
    </row>
    <row r="73">
      <c r="A73" s="4" t="inlineStr">
        <is>
          <t>Net sectorial financial assets and liabilities, beginning</t>
        </is>
      </c>
      <c r="B73" s="5" t="n">
        <v>-145</v>
      </c>
      <c r="C73" s="5" t="n">
        <v>8468</v>
      </c>
    </row>
    <row r="74">
      <c r="A74" s="4" t="inlineStr">
        <is>
          <t>Operating revenues, constitution</t>
        </is>
      </c>
      <c r="B74" s="5" t="n">
        <v>22155</v>
      </c>
      <c r="C74" s="5" t="n">
        <v>-21615</v>
      </c>
    </row>
    <row r="75">
      <c r="A75" s="4" t="inlineStr">
        <is>
          <t>Operating revenues, amortization</t>
        </is>
      </c>
      <c r="B75" s="5" t="n">
        <v>-11812</v>
      </c>
      <c r="C75" s="5" t="n">
        <v>-8856</v>
      </c>
    </row>
    <row r="76">
      <c r="A76" s="4" t="inlineStr">
        <is>
          <t>Financial results, updating</t>
        </is>
      </c>
      <c r="B76" s="5" t="n">
        <v>303</v>
      </c>
      <c r="C76" s="5" t="n">
        <v>-181</v>
      </c>
    </row>
    <row r="77">
      <c r="A77" s="4" t="inlineStr">
        <is>
          <t>Net sectorial financial assets and liabilities, ending</t>
        </is>
      </c>
      <c r="B77" s="5" t="n">
        <v>10501</v>
      </c>
      <c r="C77" s="5" t="n">
        <v>-145</v>
      </c>
    </row>
    <row r="78">
      <c r="A78" s="4" t="inlineStr">
        <is>
          <t>Write-offs Covid Account</t>
        </is>
      </c>
      <c r="C78" s="5" t="n">
        <v>22039</v>
      </c>
    </row>
    <row r="79">
      <c r="A79" s="4" t="inlineStr">
        <is>
          <t>Other financial components | Refunds Of Pis And Cofins [Member]</t>
        </is>
      </c>
    </row>
    <row r="80">
      <c r="A80" s="3" t="inlineStr">
        <is>
          <t>IfrsStatementLineItems [Line Items]</t>
        </is>
      </c>
    </row>
    <row r="81">
      <c r="A81" s="4" t="inlineStr">
        <is>
          <t>Operating revenues, amortization</t>
        </is>
      </c>
      <c r="B81" s="5" t="n">
        <v>364650</v>
      </c>
    </row>
    <row r="82">
      <c r="A82" s="4" t="inlineStr">
        <is>
          <t>Net sectorial financial assets and liabilities, ending</t>
        </is>
      </c>
      <c r="B82" s="5" t="n">
        <v>-337350</v>
      </c>
    </row>
    <row r="83">
      <c r="A83" s="4" t="inlineStr">
        <is>
          <t>[custom:FinancialResultsConstitution]</t>
        </is>
      </c>
      <c r="B83" s="5" t="n">
        <v>-702000</v>
      </c>
    </row>
    <row r="84">
      <c r="A84" s="4" t="inlineStr">
        <is>
          <t>Other financial components | Neutrality</t>
        </is>
      </c>
    </row>
    <row r="85">
      <c r="A85" s="3" t="inlineStr">
        <is>
          <t>IfrsStatementLineItems [Line Items]</t>
        </is>
      </c>
    </row>
    <row r="86">
      <c r="A86" s="4" t="inlineStr">
        <is>
          <t>Net sectorial financial assets and liabilities, beginning</t>
        </is>
      </c>
      <c r="B86" s="5" t="n">
        <v>77265</v>
      </c>
      <c r="C86" s="5" t="n">
        <v>48506</v>
      </c>
    </row>
    <row r="87">
      <c r="A87" s="4" t="inlineStr">
        <is>
          <t>Operating revenues, constitution</t>
        </is>
      </c>
      <c r="B87" s="5" t="n">
        <v>60608</v>
      </c>
      <c r="C87" s="5" t="n">
        <v>95870</v>
      </c>
    </row>
    <row r="88">
      <c r="A88" s="4" t="inlineStr">
        <is>
          <t>Operating revenues, amortization</t>
        </is>
      </c>
      <c r="B88" s="5" t="n">
        <v>-57925</v>
      </c>
      <c r="C88" s="5" t="n">
        <v>-52843</v>
      </c>
    </row>
    <row r="89">
      <c r="A89" s="4" t="inlineStr">
        <is>
          <t>Financial results, updating</t>
        </is>
      </c>
      <c r="B89" s="5" t="n">
        <v>1229</v>
      </c>
      <c r="C89" s="5" t="n">
        <v>187</v>
      </c>
    </row>
    <row r="90">
      <c r="A90" s="4" t="inlineStr">
        <is>
          <t>Net sectorial financial assets and liabilities, ending</t>
        </is>
      </c>
      <c r="B90" s="5" t="n">
        <v>81177</v>
      </c>
      <c r="C90" s="5" t="n">
        <v>77265</v>
      </c>
    </row>
    <row r="91">
      <c r="A91" s="4" t="inlineStr">
        <is>
          <t>Write-offs Covid Account</t>
        </is>
      </c>
      <c r="C91" s="5" t="n">
        <v>-14455</v>
      </c>
    </row>
    <row r="92">
      <c r="A92" s="4" t="inlineStr">
        <is>
          <t>Other financial components | Offset Of Energy Surplus Deficit Under C C E A R Bilateral Contracts [Member]</t>
        </is>
      </c>
    </row>
    <row r="93">
      <c r="A93" s="3" t="inlineStr">
        <is>
          <t>IfrsStatementLineItems [Line Items]</t>
        </is>
      </c>
    </row>
    <row r="94">
      <c r="A94" s="4" t="inlineStr">
        <is>
          <t>Net sectorial financial assets and liabilities, beginning</t>
        </is>
      </c>
      <c r="B94" s="5" t="n">
        <v>36395</v>
      </c>
      <c r="C94" s="5" t="n">
        <v>40192</v>
      </c>
    </row>
    <row r="95">
      <c r="A95" s="4" t="inlineStr">
        <is>
          <t>Operating revenues, constitution</t>
        </is>
      </c>
      <c r="B95" s="5" t="n">
        <v>-383</v>
      </c>
      <c r="C95" s="5" t="n">
        <v>75917</v>
      </c>
    </row>
    <row r="96">
      <c r="A96" s="4" t="inlineStr">
        <is>
          <t>Operating revenues, amortization</t>
        </is>
      </c>
      <c r="B96" s="5" t="n">
        <v>-36196</v>
      </c>
      <c r="C96" s="5" t="n">
        <v>-79714</v>
      </c>
    </row>
    <row r="97">
      <c r="A97" s="4" t="inlineStr">
        <is>
          <t>Net sectorial financial assets and liabilities, ending</t>
        </is>
      </c>
      <c r="B97" s="5" t="n">
        <v>-184</v>
      </c>
      <c r="C97" s="5" t="n">
        <v>36395</v>
      </c>
    </row>
    <row r="98">
      <c r="A98" s="4" t="inlineStr">
        <is>
          <t>Other financial components | Hydrological risk</t>
        </is>
      </c>
    </row>
    <row r="99">
      <c r="A99" s="3" t="inlineStr">
        <is>
          <t>IfrsStatementLineItems [Line Items]</t>
        </is>
      </c>
    </row>
    <row r="100">
      <c r="A100" s="4" t="inlineStr">
        <is>
          <t>Net sectorial financial assets and liabilities, beginning</t>
        </is>
      </c>
      <c r="B100" s="5" t="n">
        <v>-474111</v>
      </c>
      <c r="C100" s="5" t="n">
        <v>-347160</v>
      </c>
    </row>
    <row r="101">
      <c r="A101" s="4" t="inlineStr">
        <is>
          <t>Operating revenues, constitution</t>
        </is>
      </c>
      <c r="B101" s="5" t="n">
        <v>-562663</v>
      </c>
      <c r="C101" s="5" t="n">
        <v>-444291</v>
      </c>
    </row>
    <row r="102">
      <c r="A102" s="4" t="inlineStr">
        <is>
          <t>Operating revenues, amortization</t>
        </is>
      </c>
      <c r="B102" s="5" t="n">
        <v>443644</v>
      </c>
      <c r="C102" s="5" t="n">
        <v>322432</v>
      </c>
    </row>
    <row r="103">
      <c r="A103" s="4" t="inlineStr">
        <is>
          <t>Financial results, updating</t>
        </is>
      </c>
      <c r="B103" s="5" t="n">
        <v>-11022</v>
      </c>
      <c r="C103" s="5" t="n">
        <v>-5092</v>
      </c>
    </row>
    <row r="104">
      <c r="A104" s="4" t="inlineStr">
        <is>
          <t>Net sectorial financial assets and liabilities, ending</t>
        </is>
      </c>
      <c r="B104" s="5" t="n">
        <v>-604152</v>
      </c>
      <c r="C104" s="5" t="n">
        <v>-474111</v>
      </c>
    </row>
    <row r="105">
      <c r="A105" s="4" t="inlineStr">
        <is>
          <t>Other financial components | Tariff refunds</t>
        </is>
      </c>
    </row>
    <row r="106">
      <c r="A106" s="3" t="inlineStr">
        <is>
          <t>IfrsStatementLineItems [Line Items]</t>
        </is>
      </c>
    </row>
    <row r="107">
      <c r="A107" s="4" t="inlineStr">
        <is>
          <t>Net sectorial financial assets and liabilities, beginning</t>
        </is>
      </c>
      <c r="B107" s="5" t="n">
        <v>-193669</v>
      </c>
      <c r="C107" s="5" t="n">
        <v>-194253</v>
      </c>
    </row>
    <row r="108">
      <c r="A108" s="4" t="inlineStr">
        <is>
          <t>Operating revenues, constitution</t>
        </is>
      </c>
      <c r="B108" s="5" t="n">
        <v>-97684</v>
      </c>
      <c r="C108" s="5" t="n">
        <v>-83514</v>
      </c>
    </row>
    <row r="109">
      <c r="A109" s="4" t="inlineStr">
        <is>
          <t>Operating revenues, amortization</t>
        </is>
      </c>
      <c r="B109" s="5" t="n">
        <v>100956</v>
      </c>
      <c r="C109" s="5" t="n">
        <v>88269</v>
      </c>
    </row>
    <row r="110">
      <c r="A110" s="4" t="inlineStr">
        <is>
          <t>Financial results, updating</t>
        </is>
      </c>
      <c r="B110" s="5" t="n">
        <v>-8600</v>
      </c>
      <c r="C110" s="5" t="n">
        <v>-4171</v>
      </c>
    </row>
    <row r="111">
      <c r="A111" s="4" t="inlineStr">
        <is>
          <t>Net sectorial financial assets and liabilities, ending</t>
        </is>
      </c>
      <c r="B111" s="5" t="n">
        <v>-198997</v>
      </c>
      <c r="C111" s="5" t="n">
        <v>-193669</v>
      </c>
    </row>
    <row r="112">
      <c r="A112" s="4" t="inlineStr">
        <is>
          <t>Other financial components | Overcontracting</t>
        </is>
      </c>
    </row>
    <row r="113">
      <c r="A113" s="3" t="inlineStr">
        <is>
          <t>IfrsStatementLineItems [Line Items]</t>
        </is>
      </c>
    </row>
    <row r="114">
      <c r="A114" s="4" t="inlineStr">
        <is>
          <t>Net sectorial financial assets and liabilities, beginning</t>
        </is>
      </c>
      <c r="B114" s="5" t="n">
        <v>130677</v>
      </c>
      <c r="C114" s="5" t="n">
        <v>-168123</v>
      </c>
    </row>
    <row r="115">
      <c r="A115" s="4" t="inlineStr">
        <is>
          <t>Operating revenues, constitution</t>
        </is>
      </c>
      <c r="B115" s="5" t="n">
        <v>-99743</v>
      </c>
      <c r="C115" s="5" t="n">
        <v>274051</v>
      </c>
    </row>
    <row r="116">
      <c r="A116" s="4" t="inlineStr">
        <is>
          <t>Operating revenues, amortization</t>
        </is>
      </c>
      <c r="B116" s="5" t="n">
        <v>-23230</v>
      </c>
      <c r="C116" s="5" t="n">
        <v>145853</v>
      </c>
    </row>
    <row r="117">
      <c r="A117" s="4" t="inlineStr">
        <is>
          <t>Financial results, updating</t>
        </is>
      </c>
      <c r="B117" s="5" t="n">
        <v>-2220</v>
      </c>
      <c r="C117" s="5" t="n">
        <v>663</v>
      </c>
    </row>
    <row r="118">
      <c r="A118" s="4" t="inlineStr">
        <is>
          <t>Net sectorial financial assets and liabilities, ending</t>
        </is>
      </c>
      <c r="B118" s="5" t="n">
        <v>-78596</v>
      </c>
      <c r="C118" s="5" t="n">
        <v>130677</v>
      </c>
    </row>
    <row r="119">
      <c r="A119" s="4" t="inlineStr">
        <is>
          <t>Rate flags</t>
        </is>
      </c>
      <c r="B119" s="5" t="n">
        <v>-84080</v>
      </c>
      <c r="C119" s="5" t="n">
        <v>-19979</v>
      </c>
    </row>
    <row r="120">
      <c r="A120" s="4" t="inlineStr">
        <is>
          <t>Write-offs Covid Account</t>
        </is>
      </c>
      <c r="C120" s="5" t="n">
        <v>-101788</v>
      </c>
    </row>
    <row r="121">
      <c r="A121" s="4" t="inlineStr">
        <is>
          <t>Other financial components | Itaipu Bonus [Member]</t>
        </is>
      </c>
    </row>
    <row r="122">
      <c r="A122" s="3" t="inlineStr">
        <is>
          <t>IfrsStatementLineItems [Line Items]</t>
        </is>
      </c>
    </row>
    <row r="123">
      <c r="A123" s="4" t="inlineStr">
        <is>
          <t>Operating revenues, constitution</t>
        </is>
      </c>
      <c r="B123" s="5" t="n">
        <v>60065</v>
      </c>
    </row>
    <row r="124">
      <c r="A124" s="4" t="inlineStr">
        <is>
          <t>Financial results, updating</t>
        </is>
      </c>
      <c r="B124" s="5" t="n">
        <v>220</v>
      </c>
    </row>
    <row r="125">
      <c r="A125" s="4" t="inlineStr">
        <is>
          <t>Net sectorial financial assets and liabilities, ending</t>
        </is>
      </c>
      <c r="B125" s="5" t="n">
        <v>-26451</v>
      </c>
    </row>
    <row r="126">
      <c r="A126" s="4" t="inlineStr">
        <is>
          <t>[custom:FinancialResultsConstitution]</t>
        </is>
      </c>
      <c r="B126" s="5" t="n">
        <v>-86736</v>
      </c>
    </row>
    <row r="127">
      <c r="A127" s="4" t="inlineStr">
        <is>
          <t>Other financial components | Others [Member]</t>
        </is>
      </c>
    </row>
    <row r="128">
      <c r="A128" s="3" t="inlineStr">
        <is>
          <t>IfrsStatementLineItems [Line Items]</t>
        </is>
      </c>
    </row>
    <row r="129">
      <c r="A129" s="4" t="inlineStr">
        <is>
          <t>Net sectorial financial assets and liabilities, beginning</t>
        </is>
      </c>
      <c r="B129" s="5" t="n">
        <v>4804</v>
      </c>
      <c r="C129" s="5" t="n">
        <v>-448</v>
      </c>
    </row>
    <row r="130">
      <c r="A130" s="4" t="inlineStr">
        <is>
          <t>Operating revenues, constitution</t>
        </is>
      </c>
      <c r="B130" s="5" t="n">
        <v>89875</v>
      </c>
      <c r="C130" s="5" t="n">
        <v>6927</v>
      </c>
    </row>
    <row r="131">
      <c r="A131" s="4" t="inlineStr">
        <is>
          <t>Operating revenues, amortization</t>
        </is>
      </c>
      <c r="B131" s="5" t="n">
        <v>22330</v>
      </c>
      <c r="C131" s="5" t="n">
        <v>-2375</v>
      </c>
    </row>
    <row r="132">
      <c r="A132" s="4" t="inlineStr">
        <is>
          <t>Financial results, updating</t>
        </is>
      </c>
      <c r="B132" s="5" t="n">
        <v>-213</v>
      </c>
      <c r="C132" s="5" t="n">
        <v>700</v>
      </c>
    </row>
    <row r="133">
      <c r="A133" s="4" t="inlineStr">
        <is>
          <t>Net sectorial financial assets and liabilities, ending</t>
        </is>
      </c>
      <c r="B133" s="5" t="n">
        <v>110196</v>
      </c>
      <c r="C133" s="6" t="inlineStr">
        <is>
          <t>R$ 4804</t>
        </is>
      </c>
    </row>
    <row r="134">
      <c r="A134" s="4" t="inlineStr">
        <is>
          <t>[custom:FinancialResultsConstitution]</t>
        </is>
      </c>
      <c r="B134" s="6" t="inlineStr">
        <is>
          <t>R$ 6600</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1</t>
        </is>
      </c>
    </row>
    <row r="3">
      <c r="A3" s="4" t="inlineStr">
        <is>
          <t>Cash and Cash Equivalents</t>
        </is>
      </c>
      <c r="B3" s="4" t="inlineStr">
        <is>
          <t>5. Cash and Cash
Equivalents Schedule of cash and cash equivalents
12.31.2021 12.31.2020
Cash and bank accounts 231,372 228,711
Financial investments with immediate liquidity 3,241,473 2,994,057
3,472,845 3,222,768 These
comprise cash on hand, deposits with banks and short-term highly liquid investments, which can be redeemed in cash within 90 days from
the investment date. Temporary short-term investments are recorded at cost at the reporting date, plus earnings accrued. Cash and cash
equivalents are subject to an insignificant risk of change in value. Financial
investments of the Company refer to Bank Deposit Certificates - CDBs and Repurchase Agreements, which are the sale of a security with
the commitment of the seller (Bank) to repurchase it, and of the purchaser to resell it in the future. Investments have post-fixed interest
rates between 78.0 99.25</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Power distribution service concession (Details) - BRL (R$) R$ in Thousands</t>
        </is>
      </c>
      <c r="B1" s="2" t="inlineStr">
        <is>
          <t>12 Months Ended</t>
        </is>
      </c>
    </row>
    <row r="2">
      <c r="B2" s="2" t="inlineStr">
        <is>
          <t>Dec. 31, 2021</t>
        </is>
      </c>
      <c r="C2" s="2" t="inlineStr">
        <is>
          <t>Dec. 31, 2020</t>
        </is>
      </c>
    </row>
    <row r="3">
      <c r="A3" s="3" t="inlineStr">
        <is>
          <t>IfrsStatementLineItems [Line Items]</t>
        </is>
      </c>
    </row>
    <row r="4">
      <c r="A4" s="4" t="inlineStr">
        <is>
          <t>Accounts receivable related to the concession</t>
        </is>
      </c>
      <c r="B4" s="6" t="inlineStr">
        <is>
          <t>R$ 2266805</t>
        </is>
      </c>
      <c r="C4" s="6" t="inlineStr">
        <is>
          <t>R$ 1902340</t>
        </is>
      </c>
    </row>
    <row r="5">
      <c r="A5" s="4" t="inlineStr">
        <is>
          <t>Accounts receivable related to the concession, current</t>
        </is>
      </c>
      <c r="B5" s="5" t="n">
        <v>5121</v>
      </c>
      <c r="C5" s="5" t="n">
        <v>4515</v>
      </c>
    </row>
    <row r="6">
      <c r="A6" s="4" t="inlineStr">
        <is>
          <t>Accounts receivable related to the concession, noncurrent</t>
        </is>
      </c>
      <c r="B6" s="5" t="n">
        <v>2261684</v>
      </c>
      <c r="C6" s="5" t="n">
        <v>1897825</v>
      </c>
    </row>
    <row r="7">
      <c r="A7" s="4" t="inlineStr">
        <is>
          <t>Power Distribution Service Concession [Member]</t>
        </is>
      </c>
    </row>
    <row r="8">
      <c r="A8" s="3" t="inlineStr">
        <is>
          <t>IfrsStatementLineItems [Line Items]</t>
        </is>
      </c>
    </row>
    <row r="9">
      <c r="A9" s="4" t="inlineStr">
        <is>
          <t>Accounts receivable related to the concession</t>
        </is>
      </c>
      <c r="B9" s="5" t="n">
        <v>1200708</v>
      </c>
    </row>
    <row r="10">
      <c r="A10" s="4" t="inlineStr">
        <is>
          <t>Balance as of December 31, 2020</t>
        </is>
      </c>
      <c r="B10" s="5" t="n">
        <v>960518</v>
      </c>
      <c r="C10" s="5" t="n">
        <v>836818</v>
      </c>
    </row>
    <row r="11">
      <c r="A11" s="4" t="inlineStr">
        <is>
          <t>Transfers from contract assets (Note 11.1)</t>
        </is>
      </c>
      <c r="B11" s="5" t="n">
        <v>125492</v>
      </c>
      <c r="C11" s="5" t="n">
        <v>86154</v>
      </c>
    </row>
    <row r="12">
      <c r="A12" s="4" t="inlineStr">
        <is>
          <t>Transfers to intangible assets (Note 19.1)</t>
        </is>
      </c>
      <c r="B12" s="5" t="n">
        <v>8385</v>
      </c>
      <c r="C12" s="5" t="n">
        <v>-99</v>
      </c>
    </row>
    <row r="13">
      <c r="A13" s="4" t="inlineStr">
        <is>
          <t>Transfers to other receivables (assets held for disposal)</t>
        </is>
      </c>
      <c r="B13" s="5" t="n">
        <v>-2407</v>
      </c>
      <c r="C13" s="5" t="n">
        <v>-7428</v>
      </c>
    </row>
    <row r="14">
      <c r="A14" s="4" t="inlineStr">
        <is>
          <t>Fair value recognition</t>
        </is>
      </c>
      <c r="B14" s="5" t="n">
        <v>108733</v>
      </c>
      <c r="C14" s="5" t="n">
        <v>45187</v>
      </c>
    </row>
    <row r="15">
      <c r="A15" s="4" t="inlineStr">
        <is>
          <t>Loss on disposal</t>
        </is>
      </c>
      <c r="B15" s="5" t="n">
        <v>-13</v>
      </c>
      <c r="C15" s="5" t="n">
        <v>-114</v>
      </c>
    </row>
    <row r="16">
      <c r="A16" s="4" t="inlineStr">
        <is>
          <t>Balance as of December 31, 2021</t>
        </is>
      </c>
      <c r="B16" s="5" t="n">
        <v>1200708</v>
      </c>
      <c r="C16" s="5" t="n">
        <v>960518</v>
      </c>
    </row>
    <row r="17">
      <c r="A17" s="4" t="inlineStr">
        <is>
          <t>Power Distribution Service Concession [Member] | Restated One [Member]</t>
        </is>
      </c>
    </row>
    <row r="18">
      <c r="A18" s="3" t="inlineStr">
        <is>
          <t>IfrsStatementLineItems [Line Items]</t>
        </is>
      </c>
    </row>
    <row r="19">
      <c r="A19" s="4" t="inlineStr">
        <is>
          <t>Accounts receivable related to the concession</t>
        </is>
      </c>
      <c r="C19" s="5" t="n">
        <v>960518</v>
      </c>
    </row>
    <row r="20">
      <c r="A20" s="4" t="inlineStr">
        <is>
          <t>Piped Gas Distribution Service Concession [Member]</t>
        </is>
      </c>
    </row>
    <row r="21">
      <c r="A21" s="3" t="inlineStr">
        <is>
          <t>IfrsStatementLineItems [Line Items]</t>
        </is>
      </c>
    </row>
    <row r="22">
      <c r="A22" s="4" t="inlineStr">
        <is>
          <t>Accounts receivable related to the concession</t>
        </is>
      </c>
      <c r="B22" s="5" t="n">
        <v>233026</v>
      </c>
    </row>
    <row r="23">
      <c r="A23" s="4" t="inlineStr">
        <is>
          <t>Piped Gas Distribution Service Concession [Member] | Restated One [Member]</t>
        </is>
      </c>
    </row>
    <row r="24">
      <c r="A24" s="3" t="inlineStr">
        <is>
          <t>IfrsStatementLineItems [Line Items]</t>
        </is>
      </c>
    </row>
    <row r="25">
      <c r="A25" s="4" t="inlineStr">
        <is>
          <t>Accounts receivable related to the concession</t>
        </is>
      </c>
      <c r="C25" s="5" t="n">
        <v>189416</v>
      </c>
    </row>
    <row r="26">
      <c r="A26" s="4" t="inlineStr">
        <is>
          <t>Bonus From The Grant Of Concession Agreements Under The Quota System [Member]</t>
        </is>
      </c>
    </row>
    <row r="27">
      <c r="A27" s="3" t="inlineStr">
        <is>
          <t>IfrsStatementLineItems [Line Items]</t>
        </is>
      </c>
    </row>
    <row r="28">
      <c r="A28" s="4" t="inlineStr">
        <is>
          <t>Accounts receivable related to the concession</t>
        </is>
      </c>
      <c r="B28" s="5" t="n">
        <v>730851</v>
      </c>
    </row>
    <row r="29">
      <c r="A29" s="4" t="inlineStr">
        <is>
          <t>Bonus From The Grant Of Concession Agreements Under The Quota System [Member] | Restated One [Member]</t>
        </is>
      </c>
    </row>
    <row r="30">
      <c r="A30" s="3" t="inlineStr">
        <is>
          <t>IfrsStatementLineItems [Line Items]</t>
        </is>
      </c>
    </row>
    <row r="31">
      <c r="A31" s="4" t="inlineStr">
        <is>
          <t>Accounts receivable related to the concession</t>
        </is>
      </c>
      <c r="C31" s="5" t="n">
        <v>671204</v>
      </c>
    </row>
    <row r="32">
      <c r="A32" s="4" t="inlineStr">
        <is>
          <t>Generation Concession Agreements [Member]</t>
        </is>
      </c>
    </row>
    <row r="33">
      <c r="A33" s="3" t="inlineStr">
        <is>
          <t>IfrsStatementLineItems [Line Items]</t>
        </is>
      </c>
    </row>
    <row r="34">
      <c r="A34" s="4" t="inlineStr">
        <is>
          <t>Accounts receivable related to the concession</t>
        </is>
      </c>
      <c r="B34" s="6" t="inlineStr">
        <is>
          <t>R$ 102220</t>
        </is>
      </c>
    </row>
    <row r="35">
      <c r="A35" s="4" t="inlineStr">
        <is>
          <t>Generation Concession Agreements [Member] | Restated One [Member]</t>
        </is>
      </c>
    </row>
    <row r="36">
      <c r="A36" s="3" t="inlineStr">
        <is>
          <t>IfrsStatementLineItems [Line Items]</t>
        </is>
      </c>
    </row>
    <row r="37">
      <c r="A37" s="4" t="inlineStr">
        <is>
          <t>Accounts receivable related to the concession</t>
        </is>
      </c>
      <c r="C37" s="6" t="inlineStr">
        <is>
          <t>R$ 81202</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ower generation concession contract - Generation Concession Agreements (Details) - BRL (R$) R$ in Thousands</t>
        </is>
      </c>
      <c r="B1" s="2" t="inlineStr">
        <is>
          <t>12 Months Ended</t>
        </is>
      </c>
    </row>
    <row r="2">
      <c r="B2" s="2" t="inlineStr">
        <is>
          <t>Dec. 31, 2021</t>
        </is>
      </c>
      <c r="C2" s="2" t="inlineStr">
        <is>
          <t>Dec. 31, 2020</t>
        </is>
      </c>
    </row>
    <row r="3">
      <c r="A3" s="4" t="inlineStr">
        <is>
          <t>Piped Gas Distribution Service Concession [Member]</t>
        </is>
      </c>
    </row>
    <row r="4">
      <c r="A4" s="3" t="inlineStr">
        <is>
          <t>IfrsStatementLineItems [Line Items]</t>
        </is>
      </c>
    </row>
    <row r="5">
      <c r="A5" s="4" t="inlineStr">
        <is>
          <t>Balance as of December 31, 2020</t>
        </is>
      </c>
      <c r="B5" s="6" t="inlineStr">
        <is>
          <t>R$ 189416</t>
        </is>
      </c>
      <c r="C5" s="6" t="inlineStr">
        <is>
          <t>R$ 324385</t>
        </is>
      </c>
    </row>
    <row r="6">
      <c r="A6" s="4" t="inlineStr">
        <is>
          <t>Transfers from contract assets (Note 11.2)</t>
        </is>
      </c>
      <c r="B6" s="5" t="n">
        <v>8310</v>
      </c>
      <c r="C6" s="5" t="n">
        <v>7390</v>
      </c>
    </row>
    <row r="7">
      <c r="A7" s="4" t="inlineStr">
        <is>
          <t>Transfers to intangible assets (Note 19.3)</t>
        </is>
      </c>
      <c r="B7" s="5" t="n">
        <v>1398</v>
      </c>
      <c r="C7" s="5" t="n">
        <v>-154483</v>
      </c>
    </row>
    <row r="8">
      <c r="A8" s="4" t="inlineStr">
        <is>
          <t>Fair value recognition</t>
        </is>
      </c>
      <c r="B8" s="5" t="n">
        <v>33909</v>
      </c>
      <c r="C8" s="5" t="n">
        <v>12154</v>
      </c>
    </row>
    <row r="9">
      <c r="A9" s="4" t="inlineStr">
        <is>
          <t>Loss on disposal</t>
        </is>
      </c>
      <c r="B9" s="5" t="n">
        <v>-7</v>
      </c>
      <c r="C9" s="5" t="n">
        <v>-30</v>
      </c>
    </row>
    <row r="10">
      <c r="A10" s="4" t="inlineStr">
        <is>
          <t>Balance as of December 31, 2021</t>
        </is>
      </c>
      <c r="B10" s="5" t="n">
        <v>233026</v>
      </c>
      <c r="C10" s="5" t="n">
        <v>189416</v>
      </c>
    </row>
    <row r="11">
      <c r="A11" s="4" t="inlineStr">
        <is>
          <t>Bonus From The Grant Of Concession Agreements Under The Quota System [Member]</t>
        </is>
      </c>
    </row>
    <row r="12">
      <c r="A12" s="3" t="inlineStr">
        <is>
          <t>IfrsStatementLineItems [Line Items]</t>
        </is>
      </c>
    </row>
    <row r="13">
      <c r="A13" s="4" t="inlineStr">
        <is>
          <t>Balance as of December 31, 2020</t>
        </is>
      </c>
      <c r="B13" s="5" t="n">
        <v>671204</v>
      </c>
      <c r="C13" s="5" t="n">
        <v>647984</v>
      </c>
    </row>
    <row r="14">
      <c r="A14" s="4" t="inlineStr">
        <is>
          <t>Transfers to electricity grid use charges - customers</t>
        </is>
      </c>
      <c r="B14" s="5" t="n">
        <v>-74835</v>
      </c>
      <c r="C14" s="5" t="n">
        <v>-71087</v>
      </c>
    </row>
    <row r="15">
      <c r="A15" s="4" t="inlineStr">
        <is>
          <t>Interest (Note 32.1)</t>
        </is>
      </c>
      <c r="B15" s="5" t="n">
        <v>134482</v>
      </c>
      <c r="C15" s="5" t="n">
        <v>94307</v>
      </c>
    </row>
    <row r="16">
      <c r="A16" s="4" t="inlineStr">
        <is>
          <t>Balance as of December 31, 2021</t>
        </is>
      </c>
      <c r="B16" s="5" t="n">
        <v>730851</v>
      </c>
      <c r="C16" s="5" t="n">
        <v>671204</v>
      </c>
    </row>
    <row r="17">
      <c r="A17" s="4" t="inlineStr">
        <is>
          <t>Generation Concession Agreements [Member]</t>
        </is>
      </c>
    </row>
    <row r="18">
      <c r="A18" s="3" t="inlineStr">
        <is>
          <t>IfrsStatementLineItems [Line Items]</t>
        </is>
      </c>
    </row>
    <row r="19">
      <c r="A19" s="4" t="inlineStr">
        <is>
          <t>Balance as of December 31, 2020</t>
        </is>
      </c>
      <c r="B19" s="5" t="n">
        <v>81202</v>
      </c>
      <c r="C19" s="5" t="n">
        <v>69182</v>
      </c>
    </row>
    <row r="20">
      <c r="A20" s="4" t="inlineStr">
        <is>
          <t xml:space="preserve">Remeasurement </t>
        </is>
      </c>
      <c r="C20" s="5" t="n">
        <v>1518</v>
      </c>
    </row>
    <row r="21">
      <c r="A21" s="4" t="inlineStr">
        <is>
          <t>Reversal of impairment (Note 33.4)</t>
        </is>
      </c>
      <c r="B21" s="5" t="n">
        <v>2604</v>
      </c>
      <c r="C21" s="5" t="n">
        <v>10502</v>
      </c>
    </row>
    <row r="22">
      <c r="A22" s="4" t="inlineStr">
        <is>
          <t xml:space="preserve">Remeasurement </t>
        </is>
      </c>
      <c r="B22" s="5" t="n">
        <v>18414</v>
      </c>
    </row>
    <row r="23">
      <c r="A23" s="4" t="inlineStr">
        <is>
          <t>Balance as of December 31, 2021</t>
        </is>
      </c>
      <c r="B23" s="6" t="inlineStr">
        <is>
          <t>R$ 102220</t>
        </is>
      </c>
      <c r="C23" s="6" t="inlineStr">
        <is>
          <t>R$ 81202</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counts Receivables - Concessions (Details Narrative) - Concession Agreement [Member] - H P P G P S [Member] - Bonus From The Grant Of Concession Agreements Under The Quota System [Member] R$ in Thousands</t>
        </is>
      </c>
      <c r="B1" s="2" t="inlineStr">
        <is>
          <t>Jan. 05, 2016BRL (R$)</t>
        </is>
      </c>
    </row>
    <row r="2">
      <c r="A2" s="3" t="inlineStr">
        <is>
          <t>IfrsStatementLineItems [Line Items]</t>
        </is>
      </c>
    </row>
    <row r="3">
      <c r="A3" s="4" t="inlineStr">
        <is>
          <t>Concession agreement term</t>
        </is>
      </c>
      <c r="B3" s="4" t="inlineStr">
        <is>
          <t>30 years</t>
        </is>
      </c>
    </row>
    <row r="4">
      <c r="A4" s="4" t="inlineStr">
        <is>
          <t>Bonus paid</t>
        </is>
      </c>
      <c r="B4" s="6" t="inlineStr">
        <is>
          <t>R$ 574827</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Schedule of summary of contract assets (Details) - BRL (R$) R$ in Thousands</t>
        </is>
      </c>
      <c r="B1" s="2" t="inlineStr">
        <is>
          <t>Dec. 31, 2021</t>
        </is>
      </c>
      <c r="C1" s="2" t="inlineStr">
        <is>
          <t>Dec. 31, 2020</t>
        </is>
      </c>
    </row>
    <row r="2">
      <c r="A2" s="3" t="inlineStr">
        <is>
          <t>IfrsStatementLineItems [Line Items]</t>
        </is>
      </c>
    </row>
    <row r="3">
      <c r="A3" s="4" t="inlineStr">
        <is>
          <t>Contract Assets</t>
        </is>
      </c>
      <c r="B3" s="6" t="inlineStr">
        <is>
          <t>R$ 6888048</t>
        </is>
      </c>
      <c r="C3" s="6" t="inlineStr">
        <is>
          <t>R$ 5492797</t>
        </is>
      </c>
    </row>
    <row r="4">
      <c r="A4" s="4" t="inlineStr">
        <is>
          <t>Current</t>
        </is>
      </c>
      <c r="B4" s="5" t="n">
        <v>148488</v>
      </c>
      <c r="C4" s="5" t="n">
        <v>285682</v>
      </c>
    </row>
    <row r="5">
      <c r="A5" s="4" t="inlineStr">
        <is>
          <t>Noncurrent</t>
        </is>
      </c>
      <c r="B5" s="5" t="n">
        <v>6739560</v>
      </c>
      <c r="C5" s="5" t="n">
        <v>5207115</v>
      </c>
    </row>
    <row r="6">
      <c r="A6" s="4" t="inlineStr">
        <is>
          <t>Power Distribution Service Concession 1 [Member]</t>
        </is>
      </c>
    </row>
    <row r="7">
      <c r="A7" s="3" t="inlineStr">
        <is>
          <t>IfrsStatementLineItems [Line Items]</t>
        </is>
      </c>
    </row>
    <row r="8">
      <c r="A8" s="4" t="inlineStr">
        <is>
          <t>Contract Assets</t>
        </is>
      </c>
      <c r="B8" s="5" t="n">
        <v>1798195</v>
      </c>
      <c r="C8" s="5" t="n">
        <v>1114961</v>
      </c>
    </row>
    <row r="9">
      <c r="A9" s="4" t="inlineStr">
        <is>
          <t>Piped Gas Distribution Service Concession 1 [Member]</t>
        </is>
      </c>
    </row>
    <row r="10">
      <c r="A10" s="3" t="inlineStr">
        <is>
          <t>IfrsStatementLineItems [Line Items]</t>
        </is>
      </c>
    </row>
    <row r="11">
      <c r="A11" s="4" t="inlineStr">
        <is>
          <t>Contract Assets</t>
        </is>
      </c>
      <c r="B11" s="5" t="n">
        <v>29815</v>
      </c>
      <c r="C11" s="5" t="n">
        <v>27254</v>
      </c>
    </row>
    <row r="12">
      <c r="A12" s="4" t="inlineStr">
        <is>
          <t>Power Transmission Concession 1 [Member]</t>
        </is>
      </c>
    </row>
    <row r="13">
      <c r="A13" s="3" t="inlineStr">
        <is>
          <t>IfrsStatementLineItems [Line Items]</t>
        </is>
      </c>
    </row>
    <row r="14">
      <c r="A14" s="4" t="inlineStr">
        <is>
          <t>Contract Assets</t>
        </is>
      </c>
      <c r="B14" s="6" t="inlineStr">
        <is>
          <t>R$ 5060038</t>
        </is>
      </c>
      <c r="C14" s="6" t="inlineStr">
        <is>
          <t>R$ 4350582</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power distribution service concession contract (Details) - BRL (R$) R$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Contract assets, beginning</t>
        </is>
      </c>
      <c r="B4" s="6" t="inlineStr">
        <is>
          <t>R$ 5492797</t>
        </is>
      </c>
    </row>
    <row r="5">
      <c r="A5" s="4" t="inlineStr">
        <is>
          <t>Transfers to intangible assets</t>
        </is>
      </c>
      <c r="B5" s="5" t="n">
        <v>-30623</v>
      </c>
      <c r="C5" s="6" t="inlineStr">
        <is>
          <t>R$ 52811</t>
        </is>
      </c>
      <c r="D5" s="6" t="inlineStr">
        <is>
          <t>R$ 26368</t>
        </is>
      </c>
    </row>
    <row r="6">
      <c r="A6" s="4" t="inlineStr">
        <is>
          <t>Contract assets, ending</t>
        </is>
      </c>
      <c r="B6" s="5" t="n">
        <v>-7155</v>
      </c>
      <c r="C6" s="5" t="n">
        <v>-35590</v>
      </c>
      <c r="D6" s="5" t="n">
        <v>-7949</v>
      </c>
    </row>
    <row r="7">
      <c r="A7" s="4" t="inlineStr">
        <is>
          <t>Contract assets, beginning</t>
        </is>
      </c>
      <c r="B7" s="5" t="n">
        <v>6888048</v>
      </c>
      <c r="C7" s="5" t="n">
        <v>5492797</v>
      </c>
    </row>
    <row r="8">
      <c r="A8" s="4" t="inlineStr">
        <is>
          <t>Power Distribution Service Concession [Member]</t>
        </is>
      </c>
    </row>
    <row r="9">
      <c r="A9" s="3" t="inlineStr">
        <is>
          <t>IfrsStatementLineItems [Line Items]</t>
        </is>
      </c>
    </row>
    <row r="10">
      <c r="A10" s="4" t="inlineStr">
        <is>
          <t>Contract assets, beginning</t>
        </is>
      </c>
      <c r="B10" s="5" t="n">
        <v>1114961</v>
      </c>
      <c r="C10" s="5" t="n">
        <v>844284</v>
      </c>
    </row>
    <row r="11">
      <c r="A11" s="4" t="inlineStr">
        <is>
          <t>Acquisitions</t>
        </is>
      </c>
      <c r="B11" s="5" t="n">
        <v>1765226</v>
      </c>
      <c r="C11" s="5" t="n">
        <v>1391267</v>
      </c>
    </row>
    <row r="12">
      <c r="A12" s="4" t="inlineStr">
        <is>
          <t>Customers contributions</t>
        </is>
      </c>
      <c r="B12" s="5" t="n">
        <v>-160826</v>
      </c>
      <c r="C12" s="5" t="n">
        <v>-112689</v>
      </c>
    </row>
    <row r="13">
      <c r="A13" s="4" t="inlineStr">
        <is>
          <t>Provision for legal claims added to the cost of the works</t>
        </is>
      </c>
      <c r="B13" s="5" t="n">
        <v>33040</v>
      </c>
      <c r="C13" s="5" t="n">
        <v>1522</v>
      </c>
    </row>
    <row r="14">
      <c r="A14" s="4" t="inlineStr">
        <is>
          <t>Transfers to intangible assets</t>
        </is>
      </c>
      <c r="B14" s="5" t="n">
        <v>-821559</v>
      </c>
      <c r="C14" s="5" t="n">
        <v>-911366</v>
      </c>
    </row>
    <row r="15">
      <c r="A15" s="4" t="inlineStr">
        <is>
          <t>Transfers to accounts receivable related to concession</t>
        </is>
      </c>
      <c r="C15" s="5" t="n">
        <v>-86154</v>
      </c>
    </row>
    <row r="16">
      <c r="A16" s="4" t="inlineStr">
        <is>
          <t>Contract assets, ending</t>
        </is>
      </c>
      <c r="B16" s="5" t="n">
        <v>-7155</v>
      </c>
      <c r="C16" s="5" t="n">
        <v>-11903</v>
      </c>
    </row>
    <row r="17">
      <c r="A17" s="4" t="inlineStr">
        <is>
          <t>Transfers to accounts receivable related to concession</t>
        </is>
      </c>
      <c r="B17" s="5" t="n">
        <v>-125492</v>
      </c>
    </row>
    <row r="18">
      <c r="A18" s="4" t="inlineStr">
        <is>
          <t>Contract assets, beginning</t>
        </is>
      </c>
      <c r="B18" s="5" t="n">
        <v>1798195</v>
      </c>
      <c r="C18" s="5" t="n">
        <v>1114961</v>
      </c>
      <c r="D18" s="5" t="n">
        <v>844284</v>
      </c>
    </row>
    <row r="19">
      <c r="A19" s="4" t="inlineStr">
        <is>
          <t>Power Distribution Service Concession [Member] | Assets Contract Assets [Member]</t>
        </is>
      </c>
    </row>
    <row r="20">
      <c r="A20" s="3" t="inlineStr">
        <is>
          <t>IfrsStatementLineItems [Line Items]</t>
        </is>
      </c>
    </row>
    <row r="21">
      <c r="A21" s="4" t="inlineStr">
        <is>
          <t>Contract assets, beginning</t>
        </is>
      </c>
      <c r="B21" s="5" t="n">
        <v>1144780</v>
      </c>
      <c r="C21" s="5" t="n">
        <v>875354</v>
      </c>
    </row>
    <row r="22">
      <c r="A22" s="4" t="inlineStr">
        <is>
          <t>Acquisitions</t>
        </is>
      </c>
      <c r="B22" s="5" t="n">
        <v>1765226</v>
      </c>
      <c r="C22" s="5" t="n">
        <v>1391267</v>
      </c>
    </row>
    <row r="23">
      <c r="A23" s="4" t="inlineStr">
        <is>
          <t>Provision for legal claims added to the cost of the works</t>
        </is>
      </c>
      <c r="B23" s="5" t="n">
        <v>33040</v>
      </c>
      <c r="C23" s="5" t="n">
        <v>1522</v>
      </c>
    </row>
    <row r="24">
      <c r="A24" s="4" t="inlineStr">
        <is>
          <t>Transfers to intangible assets</t>
        </is>
      </c>
      <c r="B24" s="5" t="n">
        <v>-943905</v>
      </c>
      <c r="C24" s="5" t="n">
        <v>-1016482</v>
      </c>
    </row>
    <row r="25">
      <c r="A25" s="4" t="inlineStr">
        <is>
          <t>Transfers to accounts receivable related to concession</t>
        </is>
      </c>
      <c r="B25" s="5" t="n">
        <v>-94978</v>
      </c>
    </row>
    <row r="26">
      <c r="A26" s="4" t="inlineStr">
        <is>
          <t>Contract assets, ending</t>
        </is>
      </c>
      <c r="B26" s="5" t="n">
        <v>-7155</v>
      </c>
      <c r="C26" s="5" t="n">
        <v>-11903</v>
      </c>
    </row>
    <row r="27">
      <c r="A27" s="4" t="inlineStr">
        <is>
          <t>Transfers to accounts receivable related to concession</t>
        </is>
      </c>
      <c r="B27" s="5" t="n">
        <v>-140120</v>
      </c>
    </row>
    <row r="28">
      <c r="A28" s="4" t="inlineStr">
        <is>
          <t>Contract assets, beginning</t>
        </is>
      </c>
      <c r="B28" s="5" t="n">
        <v>1851866</v>
      </c>
      <c r="C28" s="5" t="n">
        <v>1144780</v>
      </c>
      <c r="D28" s="5" t="n">
        <v>875354</v>
      </c>
    </row>
    <row r="29">
      <c r="A29" s="4" t="inlineStr">
        <is>
          <t>Power Distribution Service Concession [Member] | Special Liabilities [Member]</t>
        </is>
      </c>
    </row>
    <row r="30">
      <c r="A30" s="3" t="inlineStr">
        <is>
          <t>IfrsStatementLineItems [Line Items]</t>
        </is>
      </c>
    </row>
    <row r="31">
      <c r="A31" s="4" t="inlineStr">
        <is>
          <t>Contract assets, beginning</t>
        </is>
      </c>
      <c r="B31" s="5" t="n">
        <v>-29819</v>
      </c>
      <c r="C31" s="5" t="n">
        <v>-31070</v>
      </c>
    </row>
    <row r="32">
      <c r="A32" s="4" t="inlineStr">
        <is>
          <t>Acquisitions</t>
        </is>
      </c>
      <c r="B32" s="4" t="inlineStr">
        <is>
          <t xml:space="preserve"> </t>
        </is>
      </c>
    </row>
    <row r="33">
      <c r="A33" s="4" t="inlineStr">
        <is>
          <t>Customers contributions</t>
        </is>
      </c>
      <c r="B33" s="5" t="n">
        <v>-160826</v>
      </c>
      <c r="C33" s="5" t="n">
        <v>-112689</v>
      </c>
    </row>
    <row r="34">
      <c r="A34" s="4" t="inlineStr">
        <is>
          <t>Provision for legal claims added to the cost of the works</t>
        </is>
      </c>
      <c r="B34" s="4" t="inlineStr">
        <is>
          <t xml:space="preserve"> </t>
        </is>
      </c>
    </row>
    <row r="35">
      <c r="A35" s="4" t="inlineStr">
        <is>
          <t>Transfers to intangible assets</t>
        </is>
      </c>
      <c r="B35" s="5" t="n">
        <v>122346</v>
      </c>
      <c r="C35" s="5" t="n">
        <v>105116</v>
      </c>
    </row>
    <row r="36">
      <c r="A36" s="4" t="inlineStr">
        <is>
          <t>Transfers to accounts receivable related to concession</t>
        </is>
      </c>
      <c r="C36" s="5" t="n">
        <v>8824</v>
      </c>
    </row>
    <row r="37">
      <c r="A37" s="4" t="inlineStr">
        <is>
          <t>Contract assets, ending</t>
        </is>
      </c>
      <c r="B37" s="5" t="n">
        <v>-53671</v>
      </c>
    </row>
    <row r="38">
      <c r="A38" s="4" t="inlineStr">
        <is>
          <t>Transfers to accounts receivable related to concession</t>
        </is>
      </c>
      <c r="B38" s="6" t="inlineStr">
        <is>
          <t>R$ 14628</t>
        </is>
      </c>
    </row>
    <row r="39">
      <c r="A39" s="4" t="inlineStr">
        <is>
          <t>Contract assets, beginning</t>
        </is>
      </c>
      <c r="C39" s="6" t="inlineStr">
        <is>
          <t>R$ 29819</t>
        </is>
      </c>
      <c r="D39" s="6" t="inlineStr">
        <is>
          <t>R$ 31070</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piped gas distribution service concession contract (Details) - BRL (R$) R$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Contract assets, beginning</t>
        </is>
      </c>
      <c r="B4" s="6" t="inlineStr">
        <is>
          <t>R$ 5492797</t>
        </is>
      </c>
    </row>
    <row r="5">
      <c r="A5" s="4" t="inlineStr">
        <is>
          <t>Transfers to intangible assets</t>
        </is>
      </c>
      <c r="B5" s="5" t="n">
        <v>-30623</v>
      </c>
      <c r="C5" s="6" t="inlineStr">
        <is>
          <t>R$ 52811</t>
        </is>
      </c>
      <c r="D5" s="6" t="inlineStr">
        <is>
          <t>R$ 26368</t>
        </is>
      </c>
    </row>
    <row r="6">
      <c r="A6" s="4" t="inlineStr">
        <is>
          <t>Contract assets, beginning</t>
        </is>
      </c>
      <c r="B6" s="5" t="n">
        <v>6888048</v>
      </c>
      <c r="C6" s="5" t="n">
        <v>5492797</v>
      </c>
    </row>
    <row r="7">
      <c r="A7" s="4" t="inlineStr">
        <is>
          <t>Piped Gas Distribution Service Concession [Member]</t>
        </is>
      </c>
    </row>
    <row r="8">
      <c r="A8" s="3" t="inlineStr">
        <is>
          <t>IfrsStatementLineItems [Line Items]</t>
        </is>
      </c>
    </row>
    <row r="9">
      <c r="A9" s="4" t="inlineStr">
        <is>
          <t>Contract assets, beginning</t>
        </is>
      </c>
      <c r="B9" s="5" t="n">
        <v>27254</v>
      </c>
      <c r="C9" s="5" t="n">
        <v>26734</v>
      </c>
    </row>
    <row r="10">
      <c r="A10" s="4" t="inlineStr">
        <is>
          <t>Acquisitions</t>
        </is>
      </c>
      <c r="B10" s="5" t="n">
        <v>14269</v>
      </c>
      <c r="C10" s="5" t="n">
        <v>15187</v>
      </c>
    </row>
    <row r="11">
      <c r="A11" s="4" t="inlineStr">
        <is>
          <t>Transfers to intangible assets</t>
        </is>
      </c>
      <c r="B11" s="5" t="n">
        <v>-3398</v>
      </c>
      <c r="C11" s="5" t="n">
        <v>-7277</v>
      </c>
    </row>
    <row r="12">
      <c r="A12" s="4" t="inlineStr">
        <is>
          <t>Transfers to accounts receivable related to concession</t>
        </is>
      </c>
      <c r="B12" s="5" t="n">
        <v>-8310</v>
      </c>
      <c r="C12" s="5" t="n">
        <v>-7390</v>
      </c>
    </row>
    <row r="13">
      <c r="A13" s="4" t="inlineStr">
        <is>
          <t>Contract assets, beginning</t>
        </is>
      </c>
      <c r="B13" s="6" t="inlineStr">
        <is>
          <t>R$ 29815</t>
        </is>
      </c>
      <c r="C13" s="6" t="inlineStr">
        <is>
          <t>R$ 27254</t>
        </is>
      </c>
      <c r="D13" s="6" t="inlineStr">
        <is>
          <t>R$ 26734</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chedule of transmission service concession contract (Details) - BRL (R$) R$ in Thousands</t>
        </is>
      </c>
      <c r="B1" s="2" t="inlineStr">
        <is>
          <t>12 Months Ended</t>
        </is>
      </c>
    </row>
    <row r="2">
      <c r="B2" s="2" t="inlineStr">
        <is>
          <t>Dec. 31, 2021</t>
        </is>
      </c>
      <c r="C2" s="2" t="inlineStr">
        <is>
          <t>Dec. 31, 2020</t>
        </is>
      </c>
    </row>
    <row r="3">
      <c r="A3" s="3" t="inlineStr">
        <is>
          <t>IfrsStatementLineItems [Line Items]</t>
        </is>
      </c>
    </row>
    <row r="4">
      <c r="A4" s="4" t="inlineStr">
        <is>
          <t>Contract assets, beginning</t>
        </is>
      </c>
      <c r="B4" s="6" t="inlineStr">
        <is>
          <t>R$ 5492797</t>
        </is>
      </c>
    </row>
    <row r="5">
      <c r="A5" s="4" t="inlineStr">
        <is>
          <t>Contract assets, beginning</t>
        </is>
      </c>
      <c r="B5" s="5" t="n">
        <v>6888048</v>
      </c>
      <c r="C5" s="6" t="inlineStr">
        <is>
          <t>R$ 5492797</t>
        </is>
      </c>
    </row>
    <row r="6">
      <c r="A6" s="4" t="inlineStr">
        <is>
          <t>Power Transmission Concession [Member]</t>
        </is>
      </c>
    </row>
    <row r="7">
      <c r="A7" s="3" t="inlineStr">
        <is>
          <t>IfrsStatementLineItems [Line Items]</t>
        </is>
      </c>
    </row>
    <row r="8">
      <c r="A8" s="4" t="inlineStr">
        <is>
          <t>Contract assets, beginning</t>
        </is>
      </c>
      <c r="B8" s="5" t="n">
        <v>4350582</v>
      </c>
      <c r="C8" s="5" t="n">
        <v>3919635</v>
      </c>
    </row>
    <row r="9">
      <c r="A9" s="4" t="inlineStr">
        <is>
          <t>Realization of gains/losses in business combinations</t>
        </is>
      </c>
      <c r="B9" s="5" t="n">
        <v>722</v>
      </c>
      <c r="C9" s="5" t="n">
        <v>722</v>
      </c>
    </row>
    <row r="10">
      <c r="A10" s="4" t="inlineStr">
        <is>
          <t>Transfers to electricity grid use charges - customers</t>
        </is>
      </c>
      <c r="B10" s="5" t="n">
        <v>-565878</v>
      </c>
      <c r="C10" s="5" t="n">
        <v>-578147</v>
      </c>
    </row>
    <row r="11">
      <c r="A11" s="4" t="inlineStr">
        <is>
          <t>Transfers to property, plant and equipment</t>
        </is>
      </c>
      <c r="B11" s="5" t="n">
        <v>-1483</v>
      </c>
      <c r="C11" s="5" t="n">
        <v>-613</v>
      </c>
    </row>
    <row r="12">
      <c r="A12" s="4" t="inlineStr">
        <is>
          <t>Transfers from litigations</t>
        </is>
      </c>
      <c r="B12" s="5" t="n">
        <v>3376</v>
      </c>
      <c r="C12" s="5" t="n">
        <v>-576</v>
      </c>
    </row>
    <row r="13">
      <c r="A13" s="4" t="inlineStr">
        <is>
          <t>Remuneration</t>
        </is>
      </c>
      <c r="B13" s="5" t="n">
        <v>864238</v>
      </c>
      <c r="C13" s="5" t="n">
        <v>781107</v>
      </c>
    </row>
    <row r="14">
      <c r="A14" s="4" t="inlineStr">
        <is>
          <t>Construction revenue</t>
        </is>
      </c>
      <c r="B14" s="5" t="n">
        <v>187733</v>
      </c>
      <c r="C14" s="5" t="n">
        <v>255578</v>
      </c>
    </row>
    <row r="15">
      <c r="A15" s="4" t="inlineStr">
        <is>
          <t>Construction income</t>
        </is>
      </c>
      <c r="B15" s="5" t="n">
        <v>4217</v>
      </c>
    </row>
    <row r="16">
      <c r="A16" s="4" t="inlineStr">
        <is>
          <t>Loss from inefficiency</t>
        </is>
      </c>
      <c r="B16" s="5" t="n">
        <v>3097</v>
      </c>
      <c r="C16" s="5" t="n">
        <v>-7654</v>
      </c>
    </row>
    <row r="17">
      <c r="A17" s="4" t="inlineStr">
        <is>
          <t>Write-offs</t>
        </is>
      </c>
      <c r="C17" s="5" t="n">
        <v>-23687</v>
      </c>
    </row>
    <row r="18">
      <c r="A18" s="4" t="inlineStr">
        <is>
          <t>Write-offs</t>
        </is>
      </c>
      <c r="B18" s="5" t="n">
        <v>217651</v>
      </c>
    </row>
    <row r="19">
      <c r="A19" s="4" t="inlineStr">
        <is>
          <t>Contract assets, beginning</t>
        </is>
      </c>
      <c r="B19" s="5" t="n">
        <v>5060038</v>
      </c>
      <c r="C19" s="5" t="n">
        <v>4350582</v>
      </c>
    </row>
    <row r="20">
      <c r="A20" s="4" t="inlineStr">
        <is>
          <t>Power Transmission Concession [Member] | Concession Assets [Member]</t>
        </is>
      </c>
    </row>
    <row r="21">
      <c r="A21" s="3" t="inlineStr">
        <is>
          <t>IfrsStatementLineItems [Line Items]</t>
        </is>
      </c>
    </row>
    <row r="22">
      <c r="A22" s="4" t="inlineStr">
        <is>
          <t>Contract assets, beginning</t>
        </is>
      </c>
      <c r="B22" s="5" t="n">
        <v>3007234</v>
      </c>
      <c r="C22" s="5" t="n">
        <v>2601929</v>
      </c>
    </row>
    <row r="23">
      <c r="A23" s="4" t="inlineStr">
        <is>
          <t>Realization of gains/losses in business combinations</t>
        </is>
      </c>
      <c r="B23" s="5" t="n">
        <v>722</v>
      </c>
      <c r="C23" s="5" t="n">
        <v>722</v>
      </c>
    </row>
    <row r="24">
      <c r="A24" s="4" t="inlineStr">
        <is>
          <t>Transfers to electricity grid use charges - customers</t>
        </is>
      </c>
      <c r="B24" s="5" t="n">
        <v>-315358</v>
      </c>
      <c r="C24" s="5" t="n">
        <v>-312120</v>
      </c>
    </row>
    <row r="25">
      <c r="A25" s="4" t="inlineStr">
        <is>
          <t>Transfers to property, plant and equipment</t>
        </is>
      </c>
      <c r="B25" s="5" t="n">
        <v>-1483</v>
      </c>
      <c r="C25" s="5" t="n">
        <v>-613</v>
      </c>
    </row>
    <row r="26">
      <c r="A26" s="4" t="inlineStr">
        <is>
          <t>Transfers from litigations</t>
        </is>
      </c>
      <c r="B26" s="5" t="n">
        <v>3376</v>
      </c>
      <c r="C26" s="5" t="n">
        <v>-576</v>
      </c>
    </row>
    <row r="27">
      <c r="A27" s="4" t="inlineStr">
        <is>
          <t>Remuneration</t>
        </is>
      </c>
      <c r="B27" s="5" t="n">
        <v>621366</v>
      </c>
      <c r="C27" s="5" t="n">
        <v>489438</v>
      </c>
    </row>
    <row r="28">
      <c r="A28" s="4" t="inlineStr">
        <is>
          <t>Construction revenue</t>
        </is>
      </c>
      <c r="B28" s="5" t="n">
        <v>187733</v>
      </c>
      <c r="C28" s="5" t="n">
        <v>255578</v>
      </c>
    </row>
    <row r="29">
      <c r="A29" s="4" t="inlineStr">
        <is>
          <t>Construction income</t>
        </is>
      </c>
      <c r="B29" s="5" t="n">
        <v>4217</v>
      </c>
    </row>
    <row r="30">
      <c r="A30" s="4" t="inlineStr">
        <is>
          <t>Loss from inefficiency</t>
        </is>
      </c>
      <c r="B30" s="5" t="n">
        <v>3097</v>
      </c>
      <c r="C30" s="5" t="n">
        <v>-7654</v>
      </c>
    </row>
    <row r="31">
      <c r="A31" s="4" t="inlineStr">
        <is>
          <t>Write-offs</t>
        </is>
      </c>
      <c r="B31" s="5" t="n">
        <v>91952</v>
      </c>
      <c r="C31" s="5" t="n">
        <v>-23687</v>
      </c>
    </row>
    <row r="32">
      <c r="A32" s="4" t="inlineStr">
        <is>
          <t>Write-offs</t>
        </is>
      </c>
      <c r="B32" s="5" t="n">
        <v>125699</v>
      </c>
    </row>
    <row r="33">
      <c r="A33" s="4" t="inlineStr">
        <is>
          <t>Contract assets, beginning</t>
        </is>
      </c>
      <c r="B33" s="5" t="n">
        <v>3632386</v>
      </c>
      <c r="C33" s="5" t="n">
        <v>3007234</v>
      </c>
    </row>
    <row r="34">
      <c r="A34" s="4" t="inlineStr">
        <is>
          <t>Power Transmission Concession [Member] | R B S E Assets [Member]</t>
        </is>
      </c>
    </row>
    <row r="35">
      <c r="A35" s="3" t="inlineStr">
        <is>
          <t>IfrsStatementLineItems [Line Items]</t>
        </is>
      </c>
    </row>
    <row r="36">
      <c r="A36" s="4" t="inlineStr">
        <is>
          <t>Contract assets, beginning</t>
        </is>
      </c>
      <c r="B36" s="5" t="n">
        <v>1343348</v>
      </c>
      <c r="C36" s="5" t="n">
        <v>1317706</v>
      </c>
    </row>
    <row r="37">
      <c r="A37" s="4" t="inlineStr">
        <is>
          <t>Realization of gains/losses in business combinations</t>
        </is>
      </c>
      <c r="B37" s="4" t="inlineStr">
        <is>
          <t xml:space="preserve"> </t>
        </is>
      </c>
    </row>
    <row r="38">
      <c r="A38" s="4" t="inlineStr">
        <is>
          <t>Transfers to electricity grid use charges - customers</t>
        </is>
      </c>
      <c r="B38" s="5" t="n">
        <v>-250520</v>
      </c>
      <c r="C38" s="5" t="n">
        <v>-266027</v>
      </c>
    </row>
    <row r="39">
      <c r="A39" s="4" t="inlineStr">
        <is>
          <t>Transfers to property, plant and equipment</t>
        </is>
      </c>
      <c r="B39" s="4" t="inlineStr">
        <is>
          <t xml:space="preserve"> </t>
        </is>
      </c>
    </row>
    <row r="40">
      <c r="A40" s="4" t="inlineStr">
        <is>
          <t>Transfers from litigations</t>
        </is>
      </c>
      <c r="B40" s="4" t="inlineStr">
        <is>
          <t xml:space="preserve"> </t>
        </is>
      </c>
    </row>
    <row r="41">
      <c r="A41" s="4" t="inlineStr">
        <is>
          <t>Remuneration</t>
        </is>
      </c>
      <c r="B41" s="5" t="n">
        <v>242872</v>
      </c>
      <c r="C41" s="5" t="n">
        <v>291669</v>
      </c>
    </row>
    <row r="42">
      <c r="A42" s="4" t="inlineStr">
        <is>
          <t>Construction revenue</t>
        </is>
      </c>
      <c r="B42" s="4" t="inlineStr">
        <is>
          <t xml:space="preserve"> </t>
        </is>
      </c>
    </row>
    <row r="43">
      <c r="A43" s="4" t="inlineStr">
        <is>
          <t>Loss from inefficiency</t>
        </is>
      </c>
      <c r="B43" s="4" t="inlineStr">
        <is>
          <t xml:space="preserve"> </t>
        </is>
      </c>
    </row>
    <row r="44">
      <c r="A44" s="4" t="inlineStr">
        <is>
          <t>Contract assets, beginning</t>
        </is>
      </c>
      <c r="B44" s="6" t="inlineStr">
        <is>
          <t>R$ 1427652</t>
        </is>
      </c>
      <c r="C44" s="6" t="inlineStr">
        <is>
          <t>R$ 1343348</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chedule of assumptions adopted for the calculation of contract assets (Details) - BRL (R$) R$ in Thousands</t>
        </is>
      </c>
      <c r="B1" s="2" t="inlineStr">
        <is>
          <t>12 Months Ended</t>
        </is>
      </c>
    </row>
    <row r="2">
      <c r="B2" s="2" t="inlineStr">
        <is>
          <t>Dec. 31, 2021</t>
        </is>
      </c>
      <c r="C2" s="2" t="inlineStr">
        <is>
          <t>Dec. 31, 2020</t>
        </is>
      </c>
    </row>
    <row r="3">
      <c r="A3" s="4" t="inlineStr">
        <is>
          <t>Concession Assets [Member]</t>
        </is>
      </c>
    </row>
    <row r="4">
      <c r="A4" s="3" t="inlineStr">
        <is>
          <t>IfrsStatementLineItems [Line Items]</t>
        </is>
      </c>
    </row>
    <row r="5">
      <c r="A5" s="4" t="inlineStr">
        <is>
          <t>Construction income</t>
        </is>
      </c>
      <c r="B5" s="4" t="inlineStr">
        <is>
          <t>1.65%</t>
        </is>
      </c>
    </row>
    <row r="6">
      <c r="A6" s="4" t="inlineStr">
        <is>
          <t>Operating And Maintenance Margin [Member]</t>
        </is>
      </c>
    </row>
    <row r="7">
      <c r="A7" s="3" t="inlineStr">
        <is>
          <t>IfrsStatementLineItems [Line Items]</t>
        </is>
      </c>
    </row>
    <row r="8">
      <c r="A8" s="4" t="inlineStr">
        <is>
          <t>Operating and maintenance margin</t>
        </is>
      </c>
      <c r="B8" s="4" t="inlineStr">
        <is>
          <t>1.65%</t>
        </is>
      </c>
      <c r="C8" s="4" t="inlineStr">
        <is>
          <t>1.65%</t>
        </is>
      </c>
    </row>
    <row r="9">
      <c r="A9" s="4" t="inlineStr">
        <is>
          <t>Remuneration Rate [Member]</t>
        </is>
      </c>
    </row>
    <row r="10">
      <c r="A10" s="3" t="inlineStr">
        <is>
          <t>IfrsStatementLineItems [Line Items]</t>
        </is>
      </c>
    </row>
    <row r="11">
      <c r="A11" s="4" t="inlineStr">
        <is>
          <t>Remuneration rate</t>
        </is>
      </c>
      <c r="B11" s="4" t="inlineStr">
        <is>
          <t>9.56%</t>
        </is>
      </c>
      <c r="C11" s="4" t="inlineStr">
        <is>
          <t>9.58%</t>
        </is>
      </c>
    </row>
    <row r="12">
      <c r="A12" s="4" t="inlineStr">
        <is>
          <t>Contract correction index</t>
        </is>
      </c>
      <c r="B12" s="4" t="inlineStr">
        <is>
          <t xml:space="preserve"> IPCA
    (b) </t>
        </is>
      </c>
      <c r="C12" s="4" t="inlineStr">
        <is>
          <t xml:space="preserve"> IPCA
    (b) </t>
        </is>
      </c>
    </row>
    <row r="13">
      <c r="A13" s="4" t="inlineStr">
        <is>
          <t>R B S E Assets [Member]</t>
        </is>
      </c>
    </row>
    <row r="14">
      <c r="A14" s="3" t="inlineStr">
        <is>
          <t>IfrsStatementLineItems [Line Items]</t>
        </is>
      </c>
    </row>
    <row r="15">
      <c r="A15" s="4" t="inlineStr">
        <is>
          <t>Remuneration rate</t>
        </is>
      </c>
      <c r="B15" s="4" t="inlineStr">
        <is>
          <t>9.54%</t>
        </is>
      </c>
      <c r="C15" s="4" t="inlineStr">
        <is>
          <t>9.54%</t>
        </is>
      </c>
    </row>
    <row r="16">
      <c r="A16" s="4" t="inlineStr">
        <is>
          <t>Contract correction index</t>
        </is>
      </c>
      <c r="C16" s="4" t="inlineStr">
        <is>
          <t xml:space="preserve"> IPCA </t>
        </is>
      </c>
    </row>
    <row r="17">
      <c r="A17" s="4" t="inlineStr">
        <is>
          <t>Annual RAP, according to Homologatory Resolution</t>
        </is>
      </c>
      <c r="C17" s="6" t="inlineStr">
        <is>
          <t>R$ 279406</t>
        </is>
      </c>
    </row>
    <row r="18">
      <c r="A18" s="4" t="inlineStr">
        <is>
          <t>R B S E Assets One [Member]</t>
        </is>
      </c>
    </row>
    <row r="19">
      <c r="A19" s="3" t="inlineStr">
        <is>
          <t>IfrsStatementLineItems [Line Items]</t>
        </is>
      </c>
    </row>
    <row r="20">
      <c r="A20" s="4" t="inlineStr">
        <is>
          <t>Contract correction index</t>
        </is>
      </c>
      <c r="B20" s="4" t="inlineStr">
        <is>
          <t xml:space="preserve"> IPCA </t>
        </is>
      </c>
    </row>
    <row r="21">
      <c r="A21" s="4" t="inlineStr">
        <is>
          <t>Annual Rap [Member]</t>
        </is>
      </c>
    </row>
    <row r="22">
      <c r="A22" s="3" t="inlineStr">
        <is>
          <t>IfrsStatementLineItems [Line Items]</t>
        </is>
      </c>
    </row>
    <row r="23">
      <c r="A23" s="4" t="inlineStr">
        <is>
          <t>Annual RAP, according to Homologatory Resolution</t>
        </is>
      </c>
      <c r="B23" s="6" t="inlineStr">
        <is>
          <t>R$ 456499</t>
        </is>
      </c>
      <c r="C23" s="6" t="inlineStr">
        <is>
          <t>R$ 415455</t>
        </is>
      </c>
    </row>
    <row r="24">
      <c r="A24" s="4" t="inlineStr">
        <is>
          <t>R B S E Assets Two [Member]</t>
        </is>
      </c>
    </row>
    <row r="25">
      <c r="A25" s="3" t="inlineStr">
        <is>
          <t>IfrsStatementLineItems [Line Items]</t>
        </is>
      </c>
    </row>
    <row r="26">
      <c r="A26" s="4" t="inlineStr">
        <is>
          <t>Annual RAP, according to Homologatory Resolution</t>
        </is>
      </c>
      <c r="B26" s="6" t="inlineStr">
        <is>
          <t>R$ 192288</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22" customWidth="1" min="2" max="2"/>
  </cols>
  <sheetData>
    <row r="1">
      <c r="A1" s="1" t="inlineStr">
        <is>
          <t>Contract assets (Details Narrative)</t>
        </is>
      </c>
      <c r="B1" s="2" t="inlineStr">
        <is>
          <t>12 Months Ended</t>
        </is>
      </c>
    </row>
    <row r="2">
      <c r="B2" s="2" t="inlineStr">
        <is>
          <t>Dec. 31, 2021BRL (R$)</t>
        </is>
      </c>
    </row>
    <row r="3">
      <c r="A3" s="3" t="inlineStr">
        <is>
          <t>IfrsStatementLineItems [Line Items]</t>
        </is>
      </c>
    </row>
    <row r="4">
      <c r="A4" s="4" t="inlineStr">
        <is>
          <t>Estimated efficiency gain</t>
        </is>
      </c>
      <c r="B4" s="6" t="inlineStr">
        <is>
          <t>R$ 217651</t>
        </is>
      </c>
    </row>
    <row r="5">
      <c r="A5" s="4" t="inlineStr">
        <is>
          <t>Gain on periodic tariff</t>
        </is>
      </c>
      <c r="B5" s="5" t="n">
        <v>52277</v>
      </c>
    </row>
    <row r="6">
      <c r="A6" s="4" t="inlineStr">
        <is>
          <t>Gain on partial claim</t>
        </is>
      </c>
      <c r="B6" s="5" t="n">
        <v>24804</v>
      </c>
    </row>
    <row r="7">
      <c r="A7" s="4" t="inlineStr">
        <is>
          <t>Efficiency gains in the construction of reinforcements and improvement</t>
        </is>
      </c>
      <c r="B7" s="5" t="n">
        <v>48618</v>
      </c>
    </row>
    <row r="8">
      <c r="A8" s="4" t="inlineStr">
        <is>
          <t>R B S E Assets [Member]</t>
        </is>
      </c>
    </row>
    <row r="9">
      <c r="A9" s="3" t="inlineStr">
        <is>
          <t>IfrsStatementLineItems [Line Items]</t>
        </is>
      </c>
    </row>
    <row r="10">
      <c r="A10" s="4" t="inlineStr">
        <is>
          <t>Impact of the tariff review</t>
        </is>
      </c>
      <c r="B10" s="6" t="inlineStr">
        <is>
          <t>R$ 91952</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8" customWidth="1" min="1" max="1"/>
    <col width="80" customWidth="1" min="2" max="2"/>
    <col width="15" customWidth="1" min="3" max="3"/>
    <col width="15" customWidth="1" min="4" max="4"/>
  </cols>
  <sheetData>
    <row r="1">
      <c r="A1" s="1" t="inlineStr">
        <is>
          <t>Schedule of other receivables (Details) - BRL (R$) R$ in Thousands</t>
        </is>
      </c>
      <c r="C1" s="2" t="inlineStr">
        <is>
          <t>Dec. 31, 2021</t>
        </is>
      </c>
      <c r="D1" s="2" t="inlineStr">
        <is>
          <t>Dec. 31, 2020</t>
        </is>
      </c>
    </row>
    <row r="2">
      <c r="A2" s="3" t="inlineStr">
        <is>
          <t>IfrsStatementLineItems [Line Items]</t>
        </is>
      </c>
    </row>
    <row r="3">
      <c r="A3" s="4" t="inlineStr">
        <is>
          <t xml:space="preserve"> Total Other receivables</t>
        </is>
      </c>
      <c r="C3" s="6" t="inlineStr">
        <is>
          <t>R$ 1666422</t>
        </is>
      </c>
      <c r="D3" s="6" t="inlineStr">
        <is>
          <t>R$ 1359645</t>
        </is>
      </c>
    </row>
    <row r="4">
      <c r="A4" s="4" t="inlineStr">
        <is>
          <t>Current</t>
        </is>
      </c>
      <c r="C4" s="5" t="n">
        <v>749816</v>
      </c>
      <c r="D4" s="5" t="n">
        <v>514185</v>
      </c>
    </row>
    <row r="5">
      <c r="A5" s="4" t="inlineStr">
        <is>
          <t>Noncurrent</t>
        </is>
      </c>
      <c r="C5" s="5" t="n">
        <v>916606</v>
      </c>
      <c r="D5" s="5" t="n">
        <v>845460</v>
      </c>
    </row>
    <row r="6">
      <c r="A6" s="4" t="inlineStr">
        <is>
          <t>Fair Value Purchase And Sale Of Power In The Active Market [Member]</t>
        </is>
      </c>
    </row>
    <row r="7">
      <c r="A7" s="3" t="inlineStr">
        <is>
          <t>IfrsStatementLineItems [Line Items]</t>
        </is>
      </c>
    </row>
    <row r="8">
      <c r="A8" s="4" t="inlineStr">
        <is>
          <t xml:space="preserve"> Total Other receivables</t>
        </is>
      </c>
      <c r="C8" s="5" t="n">
        <v>855775</v>
      </c>
      <c r="D8" s="5" t="n">
        <v>689531</v>
      </c>
    </row>
    <row r="9">
      <c r="A9" s="4" t="inlineStr">
        <is>
          <t>Services In Progress [Member]</t>
        </is>
      </c>
    </row>
    <row r="10">
      <c r="A10" s="3" t="inlineStr">
        <is>
          <t>IfrsStatementLineItems [Line Items]</t>
        </is>
      </c>
    </row>
    <row r="11">
      <c r="A11" s="4" t="inlineStr">
        <is>
          <t xml:space="preserve"> Total Other receivables</t>
        </is>
      </c>
      <c r="B11" s="4" t="inlineStr">
        <is>
          <t>[1]</t>
        </is>
      </c>
      <c r="C11" s="5" t="n">
        <v>319179</v>
      </c>
      <c r="D11" s="5" t="n">
        <v>260348</v>
      </c>
    </row>
    <row r="12">
      <c r="A12" s="4" t="inlineStr">
        <is>
          <t>Bonus For Voluntary Consumption Reduction [Member]</t>
        </is>
      </c>
    </row>
    <row r="13">
      <c r="A13" s="3" t="inlineStr">
        <is>
          <t>IfrsStatementLineItems [Line Items]</t>
        </is>
      </c>
    </row>
    <row r="14">
      <c r="A14" s="4" t="inlineStr">
        <is>
          <t xml:space="preserve"> Total Other receivables</t>
        </is>
      </c>
      <c r="C14" s="5" t="n">
        <v>134892</v>
      </c>
      <c r="D14" s="4" t="inlineStr">
        <is>
          <t xml:space="preserve"> </t>
        </is>
      </c>
    </row>
    <row r="15">
      <c r="A15" s="4" t="inlineStr">
        <is>
          <t>Credits On Sales And Purchases Of Gas [Member]</t>
        </is>
      </c>
    </row>
    <row r="16">
      <c r="A16" s="3" t="inlineStr">
        <is>
          <t>IfrsStatementLineItems [Line Items]</t>
        </is>
      </c>
    </row>
    <row r="17">
      <c r="A17" s="4" t="inlineStr">
        <is>
          <t xml:space="preserve"> Total Other receivables</t>
        </is>
      </c>
      <c r="C17" s="5" t="n">
        <v>73229</v>
      </c>
      <c r="D17" s="5" t="n">
        <v>120515</v>
      </c>
    </row>
    <row r="18">
      <c r="A18" s="4" t="inlineStr">
        <is>
          <t>C D E Transfer [Member]</t>
        </is>
      </c>
    </row>
    <row r="19">
      <c r="A19" s="3" t="inlineStr">
        <is>
          <t>IfrsStatementLineItems [Line Items]</t>
        </is>
      </c>
    </row>
    <row r="20">
      <c r="A20" s="4" t="inlineStr">
        <is>
          <t xml:space="preserve"> Total Other receivables</t>
        </is>
      </c>
      <c r="C20" s="5" t="n">
        <v>68999</v>
      </c>
      <c r="D20" s="5" t="n">
        <v>60433</v>
      </c>
    </row>
    <row r="21">
      <c r="A21" s="4" t="inlineStr">
        <is>
          <t>Disposals And Decommissioning In Progress [Member]</t>
        </is>
      </c>
    </row>
    <row r="22">
      <c r="A22" s="3" t="inlineStr">
        <is>
          <t>IfrsStatementLineItems [Line Items]</t>
        </is>
      </c>
    </row>
    <row r="23">
      <c r="A23" s="4" t="inlineStr">
        <is>
          <t xml:space="preserve"> Total Other receivables</t>
        </is>
      </c>
      <c r="C23" s="5" t="n">
        <v>42509</v>
      </c>
      <c r="D23" s="5" t="n">
        <v>36855</v>
      </c>
    </row>
    <row r="24">
      <c r="A24" s="4" t="inlineStr">
        <is>
          <t>Reimbursement Of Coal Consumption Values By C D E [Member]</t>
        </is>
      </c>
    </row>
    <row r="25">
      <c r="A25" s="3" t="inlineStr">
        <is>
          <t>IfrsStatementLineItems [Line Items]</t>
        </is>
      </c>
    </row>
    <row r="26">
      <c r="A26" s="4" t="inlineStr">
        <is>
          <t xml:space="preserve"> Total Other receivables</t>
        </is>
      </c>
      <c r="C26" s="5" t="n">
        <v>33107</v>
      </c>
      <c r="D26" s="5" t="n">
        <v>28657</v>
      </c>
    </row>
    <row r="27">
      <c r="A27" s="4" t="inlineStr">
        <is>
          <t>Advance Payments To Employees [Member]</t>
        </is>
      </c>
    </row>
    <row r="28">
      <c r="A28" s="3" t="inlineStr">
        <is>
          <t>IfrsStatementLineItems [Line Items]</t>
        </is>
      </c>
    </row>
    <row r="29">
      <c r="A29" s="4" t="inlineStr">
        <is>
          <t xml:space="preserve"> Total Other receivables</t>
        </is>
      </c>
      <c r="C29" s="5" t="n">
        <v>20141</v>
      </c>
      <c r="D29" s="5" t="n">
        <v>17785</v>
      </c>
    </row>
    <row r="30">
      <c r="A30" s="4" t="inlineStr">
        <is>
          <t>Advance Payments To Suppliers [Member]</t>
        </is>
      </c>
    </row>
    <row r="31">
      <c r="A31" s="3" t="inlineStr">
        <is>
          <t>IfrsStatementLineItems [Line Items]</t>
        </is>
      </c>
    </row>
    <row r="32">
      <c r="A32" s="4" t="inlineStr">
        <is>
          <t xml:space="preserve"> Total Other receivables</t>
        </is>
      </c>
      <c r="B32" s="4" t="inlineStr">
        <is>
          <t>[2]</t>
        </is>
      </c>
      <c r="C32" s="5" t="n">
        <v>15528</v>
      </c>
      <c r="D32" s="5" t="n">
        <v>36609</v>
      </c>
    </row>
    <row r="33">
      <c r="A33" s="4" t="inlineStr">
        <is>
          <t>Tariff Flag [Member]</t>
        </is>
      </c>
    </row>
    <row r="34">
      <c r="A34" s="3" t="inlineStr">
        <is>
          <t>IfrsStatementLineItems [Line Items]</t>
        </is>
      </c>
    </row>
    <row r="35">
      <c r="A35" s="4" t="inlineStr">
        <is>
          <t xml:space="preserve"> Total Other receivables</t>
        </is>
      </c>
      <c r="C35" s="5" t="n">
        <v>9892</v>
      </c>
      <c r="D35" s="5" t="n">
        <v>7194</v>
      </c>
    </row>
    <row r="36">
      <c r="A36" s="4" t="inlineStr">
        <is>
          <t>Derivatives Fair Value Forward Contract [Member]</t>
        </is>
      </c>
    </row>
    <row r="37">
      <c r="A37" s="3" t="inlineStr">
        <is>
          <t>IfrsStatementLineItems [Line Items]</t>
        </is>
      </c>
    </row>
    <row r="38">
      <c r="A38" s="4" t="inlineStr">
        <is>
          <t xml:space="preserve"> Total Other receivables</t>
        </is>
      </c>
      <c r="C38" s="5" t="n">
        <v>2907</v>
      </c>
      <c r="D38" s="5" t="n">
        <v>23308</v>
      </c>
    </row>
    <row r="39">
      <c r="A39" s="4" t="inlineStr">
        <is>
          <t>Advance For Real Estate [Member]</t>
        </is>
      </c>
    </row>
    <row r="40">
      <c r="A40" s="3" t="inlineStr">
        <is>
          <t>IfrsStatementLineItems [Line Items]</t>
        </is>
      </c>
    </row>
    <row r="41">
      <c r="A41" s="4" t="inlineStr">
        <is>
          <t xml:space="preserve"> Total Other receivables</t>
        </is>
      </c>
      <c r="C41" s="5" t="n">
        <v>1402</v>
      </c>
      <c r="D41" s="5" t="n">
        <v>14484</v>
      </c>
    </row>
    <row r="42">
      <c r="A42" s="4" t="inlineStr">
        <is>
          <t>Other Receivables [Member]</t>
        </is>
      </c>
    </row>
    <row r="43">
      <c r="A43" s="3" t="inlineStr">
        <is>
          <t>IfrsStatementLineItems [Line Items]</t>
        </is>
      </c>
    </row>
    <row r="44">
      <c r="A44" s="4" t="inlineStr">
        <is>
          <t xml:space="preserve"> Total Other receivables</t>
        </is>
      </c>
      <c r="C44" s="6" t="inlineStr">
        <is>
          <t>R$ 88862</t>
        </is>
      </c>
      <c r="D44" s="6" t="inlineStr">
        <is>
          <t>R$ 63926</t>
        </is>
      </c>
    </row>
    <row r="45"/>
    <row r="46">
      <c r="A46" s="4" t="inlineStr">
        <is>
          <t>[1]</t>
        </is>
      </c>
      <c r="B46" s="4" t="inlineStr">
        <is>
          <t>This item refers to services currently in progress within the Company, most of which are
related to the Research and Development and Energy Efficiency programs, which upon conclusion are offset against the respective liability
recorded for this purpose.</t>
        </is>
      </c>
    </row>
    <row r="47">
      <c r="A47" s="4" t="inlineStr">
        <is>
          <t>[2]</t>
        </is>
      </c>
      <c r="B47" s="4" t="inlineStr">
        <is>
          <t>Advances to suppliers provided on contractual clauses.</t>
        </is>
      </c>
    </row>
  </sheetData>
  <mergeCells count="4">
    <mergeCell ref="A1:B1"/>
    <mergeCell ref="A45:C45"/>
    <mergeCell ref="B46:C46"/>
    <mergeCell ref="B47:C47"/>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onds and Securities</t>
        </is>
      </c>
      <c r="B1" s="2" t="inlineStr">
        <is>
          <t>12 Months Ended</t>
        </is>
      </c>
    </row>
    <row r="2">
      <c r="B2" s="2" t="inlineStr">
        <is>
          <t>Dec. 31, 2021</t>
        </is>
      </c>
    </row>
    <row r="3">
      <c r="A3" s="3" t="inlineStr">
        <is>
          <t>Bonds And Securities</t>
        </is>
      </c>
    </row>
    <row r="4">
      <c r="A4" s="4" t="inlineStr">
        <is>
          <t>Bonds and Securities</t>
        </is>
      </c>
      <c r="B4" s="4" t="inlineStr">
        <is>
          <t xml:space="preserve">6. Bonds and Securities The
Company hold securities that yield variable interest rates. The term of these securities ranges from 1 to 48 months from the end of the
reporting period. Schedule of bonds and securities
Category Index 12.31.2021 12.31.2020
Units in
Funds (a) CDI 284,852 237,141
Bank Deposit
Certificates - CDB 82%
to 101% of CDI 61,635 62,638
Financial Treasury Bonds - LFT Selic - 751
National Treasury Bills - LTN 10.92%
p.y. 14,571 -
361,058 300,530
Current 16,121 1,465
Noncurrent 344,937 299,065
Interbank Deposit Certificate -
CDI
Interest rate equivalent to the
reference rate of the Special System for Settlement and Custody - Selic
(a) These are fixed income funds
in the Parent Company and reserve accounts intended to comply with contracts with BNDE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Other Receivables (Details Narrative) - BRL (R$) R$ in Thousands</t>
        </is>
      </c>
      <c r="B1" s="2" t="inlineStr">
        <is>
          <t>6 Months Ended</t>
        </is>
      </c>
      <c r="C1" s="2" t="inlineStr">
        <is>
          <t>12 Months Ended</t>
        </is>
      </c>
    </row>
    <row r="2">
      <c r="B2" s="2" t="inlineStr">
        <is>
          <t>Jun. 30, 2021</t>
        </is>
      </c>
      <c r="C2" s="2" t="inlineStr">
        <is>
          <t>Dec. 31, 2021</t>
        </is>
      </c>
    </row>
    <row r="3">
      <c r="A3" s="4" t="inlineStr">
        <is>
          <t>C D E Transfer [Member]</t>
        </is>
      </c>
    </row>
    <row r="4">
      <c r="A4" s="3" t="inlineStr">
        <is>
          <t>IfrsStatementLineItems [Line Items]</t>
        </is>
      </c>
    </row>
    <row r="5">
      <c r="A5" s="4" t="inlineStr">
        <is>
          <t>CDE Transfer amount (per month)</t>
        </is>
      </c>
      <c r="B5" s="6" t="inlineStr">
        <is>
          <t>R$ 45019</t>
        </is>
      </c>
      <c r="C5" s="6" t="inlineStr">
        <is>
          <t>R$ 47005</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eferred income tax and social contribution (Details) - BRL (R$) R$ in Thousands</t>
        </is>
      </c>
      <c r="B1" s="2" t="inlineStr">
        <is>
          <t>12 Months Ended</t>
        </is>
      </c>
    </row>
    <row r="2">
      <c r="B2" s="2" t="inlineStr">
        <is>
          <t>Dec. 31, 2021</t>
        </is>
      </c>
      <c r="C2" s="2" t="inlineStr">
        <is>
          <t>Dec. 31, 2020</t>
        </is>
      </c>
    </row>
    <row r="3">
      <c r="A3" s="3" t="inlineStr">
        <is>
          <t>IfrsStatementLineItems [Line Items]</t>
        </is>
      </c>
    </row>
    <row r="4">
      <c r="A4" s="4" t="inlineStr">
        <is>
          <t>Noncurrent assets, beginning</t>
        </is>
      </c>
      <c r="B4" s="6" t="inlineStr">
        <is>
          <t>R$ 2268280</t>
        </is>
      </c>
    </row>
    <row r="5">
      <c r="A5" s="4" t="inlineStr">
        <is>
          <t>Noncurrent assets, recognized in income</t>
        </is>
      </c>
      <c r="B5" s="5" t="n">
        <v>-3955</v>
      </c>
    </row>
    <row r="6">
      <c r="A6" s="4" t="inlineStr">
        <is>
          <t>Noncurrent assets, reclassification</t>
        </is>
      </c>
      <c r="B6" s="5" t="n">
        <v>17116</v>
      </c>
      <c r="C6" s="6" t="inlineStr">
        <is>
          <t>R$ 81971</t>
        </is>
      </c>
    </row>
    <row r="7">
      <c r="A7" s="4" t="inlineStr">
        <is>
          <t>Noncurrent assets, ending</t>
        </is>
      </c>
      <c r="C7" s="5" t="n">
        <v>2268280</v>
      </c>
    </row>
    <row r="8">
      <c r="A8" s="4" t="inlineStr">
        <is>
          <t>Noncurrent assets, recognized comprehensive income</t>
        </is>
      </c>
      <c r="C8" s="5" t="n">
        <v>92190</v>
      </c>
    </row>
    <row r="9">
      <c r="A9" s="4" t="inlineStr">
        <is>
          <t>Noncurrent liabilities, others</t>
        </is>
      </c>
      <c r="B9" s="5" t="n">
        <v>-146943</v>
      </c>
    </row>
    <row r="10">
      <c r="A10" s="4" t="inlineStr">
        <is>
          <t>Noncurrent assets, beginning</t>
        </is>
      </c>
      <c r="C10" s="5" t="n">
        <v>2268280</v>
      </c>
    </row>
    <row r="11">
      <c r="A11" s="4" t="inlineStr">
        <is>
          <t>[custom:DeferredIncomeTaxAndSocialContributionNoncurrentAssets1-1]</t>
        </is>
      </c>
      <c r="C11" s="5" t="n">
        <v>2068337</v>
      </c>
    </row>
    <row r="12">
      <c r="A12" s="4" t="inlineStr">
        <is>
          <t>[custom:DeferredIncomeTaxAndSocialContributionNoncurrentAssetsRecognizedInIncome1]</t>
        </is>
      </c>
      <c r="C12" s="5" t="n">
        <v>189724</v>
      </c>
    </row>
    <row r="13">
      <c r="A13" s="4" t="inlineStr">
        <is>
          <t>[custom:DeferredIncomeTaxAndSocialContributionNoncurrentAssetsRecognizedInOtherComprehensiveIncome1]</t>
        </is>
      </c>
      <c r="B13" s="5" t="n">
        <v>-93881</v>
      </c>
    </row>
    <row r="14">
      <c r="A14" s="4" t="inlineStr">
        <is>
          <t>[custom:DeferredIncomeTaxAndSocialContributionNoncurrentAssets1-2]</t>
        </is>
      </c>
      <c r="B14" s="5" t="n">
        <v>2040617</v>
      </c>
    </row>
    <row r="15">
      <c r="A15" s="4" t="inlineStr">
        <is>
          <t>Noncurrent liabilities, beginning</t>
        </is>
      </c>
      <c r="B15" s="5" t="n">
        <v>1561514</v>
      </c>
      <c r="C15" s="5" t="n">
        <v>1350137</v>
      </c>
    </row>
    <row r="16">
      <c r="A16" s="4" t="inlineStr">
        <is>
          <t>Noncurrent liabilities, recognized in income</t>
        </is>
      </c>
      <c r="B16" s="5" t="n">
        <v>786451</v>
      </c>
      <c r="C16" s="5" t="n">
        <v>214620</v>
      </c>
    </row>
    <row r="17">
      <c r="A17" s="4" t="inlineStr">
        <is>
          <t>Noncurrent liabilities, ending</t>
        </is>
      </c>
      <c r="B17" s="5" t="n">
        <v>2442186</v>
      </c>
      <c r="C17" s="5" t="n">
        <v>1561514</v>
      </c>
    </row>
    <row r="18">
      <c r="A18" s="4" t="inlineStr">
        <is>
          <t>[custom:NoncurrentLiabilitiesEffectsOfApplyingNewIfrs]</t>
        </is>
      </c>
      <c r="C18" s="5" t="n">
        <v>-3243</v>
      </c>
    </row>
    <row r="19">
      <c r="A19" s="4" t="inlineStr">
        <is>
          <t>[custom:NoncurrentLiabilitiesOthers]</t>
        </is>
      </c>
      <c r="B19" s="5" t="n">
        <v>94221</v>
      </c>
    </row>
    <row r="20">
      <c r="A20" s="4" t="inlineStr">
        <is>
          <t>Net, beginning</t>
        </is>
      </c>
      <c r="B20" s="5" t="n">
        <v>706766</v>
      </c>
      <c r="C20" s="5" t="n">
        <v>718200</v>
      </c>
    </row>
    <row r="21">
      <c r="A21" s="4" t="inlineStr">
        <is>
          <t>Net, recognized in income</t>
        </is>
      </c>
      <c r="B21" s="5" t="n">
        <v>-790406</v>
      </c>
      <c r="C21" s="5" t="n">
        <v>-24896</v>
      </c>
    </row>
    <row r="22">
      <c r="A22" s="4" t="inlineStr">
        <is>
          <t>Net, reclassification</t>
        </is>
      </c>
      <c r="B22" s="5" t="n">
        <v>17116</v>
      </c>
      <c r="C22" s="5" t="n">
        <v>-78728</v>
      </c>
    </row>
    <row r="23">
      <c r="A23" s="4" t="inlineStr">
        <is>
          <t>Net, recognized comprehensive income</t>
        </is>
      </c>
      <c r="C23" s="5" t="n">
        <v>92190</v>
      </c>
    </row>
    <row r="24">
      <c r="A24" s="4" t="inlineStr">
        <is>
          <t>Net, Others</t>
        </is>
      </c>
      <c r="B24" s="5" t="n">
        <v>-241164</v>
      </c>
    </row>
    <row r="25">
      <c r="A25" s="4" t="inlineStr">
        <is>
          <t>Net, ending</t>
        </is>
      </c>
      <c r="B25" s="5" t="n">
        <v>-401569</v>
      </c>
      <c r="C25" s="5" t="n">
        <v>706766</v>
      </c>
    </row>
    <row r="26">
      <c r="A26" s="4" t="inlineStr">
        <is>
          <t>Assets presented in the Statement of Financial Position</t>
        </is>
      </c>
      <c r="B26" s="5" t="n">
        <v>1191104</v>
      </c>
      <c r="C26" s="5" t="n">
        <v>1011866</v>
      </c>
    </row>
    <row r="27">
      <c r="A27" s="4" t="inlineStr">
        <is>
          <t>Assets presented in the Statement of Financial Position</t>
        </is>
      </c>
      <c r="B27" s="5" t="n">
        <v>963259</v>
      </c>
      <c r="C27" s="5" t="n">
        <v>1191104</v>
      </c>
    </row>
    <row r="28">
      <c r="A28" s="4" t="inlineStr">
        <is>
          <t>Liabilities presented in the Statement of Financial Position</t>
        </is>
      </c>
      <c r="B28" s="5" t="n">
        <v>-484338</v>
      </c>
      <c r="C28" s="5" t="n">
        <v>-293666</v>
      </c>
    </row>
    <row r="29">
      <c r="A29" s="4" t="inlineStr">
        <is>
          <t>Liabilities presented in the Statement of Financial Position</t>
        </is>
      </c>
      <c r="B29" s="5" t="n">
        <v>-1364828</v>
      </c>
      <c r="C29" s="5" t="n">
        <v>-484338</v>
      </c>
    </row>
    <row r="30">
      <c r="A30" s="4" t="inlineStr">
        <is>
          <t>Discontinued operation</t>
        </is>
      </c>
      <c r="B30" s="5" t="n">
        <v>148005</v>
      </c>
    </row>
    <row r="31">
      <c r="A31" s="4" t="inlineStr">
        <is>
          <t>Consolidation of Vilas</t>
        </is>
      </c>
      <c r="B31" s="5" t="n">
        <v>94221</v>
      </c>
    </row>
    <row r="32">
      <c r="A32" s="4" t="inlineStr">
        <is>
          <t>Reclassification to Assets held for sale</t>
        </is>
      </c>
      <c r="B32" s="5" t="n">
        <v>17116</v>
      </c>
    </row>
    <row r="33">
      <c r="A33" s="4" t="inlineStr">
        <is>
          <t>Legal proceedings provision [member]</t>
        </is>
      </c>
    </row>
    <row r="34">
      <c r="A34" s="3" t="inlineStr">
        <is>
          <t>IfrsStatementLineItems [Line Items]</t>
        </is>
      </c>
    </row>
    <row r="35">
      <c r="A35" s="4" t="inlineStr">
        <is>
          <t>Noncurrent assets, beginning</t>
        </is>
      </c>
      <c r="B35" s="5" t="n">
        <v>499375</v>
      </c>
      <c r="C35" s="5" t="n">
        <v>516752</v>
      </c>
    </row>
    <row r="36">
      <c r="A36" s="4" t="inlineStr">
        <is>
          <t>Noncurrent assets, recognized in income</t>
        </is>
      </c>
      <c r="B36" s="5" t="n">
        <v>7291</v>
      </c>
      <c r="C36" s="5" t="n">
        <v>-4391</v>
      </c>
    </row>
    <row r="37">
      <c r="A37" s="4" t="inlineStr">
        <is>
          <t>Noncurrent assets, reclassification</t>
        </is>
      </c>
      <c r="B37" s="5" t="n">
        <v>-2205</v>
      </c>
      <c r="C37" s="5" t="n">
        <v>-12986</v>
      </c>
    </row>
    <row r="38">
      <c r="A38" s="4" t="inlineStr">
        <is>
          <t>Noncurrent assets, ending</t>
        </is>
      </c>
      <c r="B38" s="5" t="n">
        <v>504461</v>
      </c>
      <c r="C38" s="5" t="n">
        <v>499375</v>
      </c>
    </row>
    <row r="39">
      <c r="A39" s="4" t="inlineStr">
        <is>
          <t>Noncurrent assets, beginning</t>
        </is>
      </c>
      <c r="B39" s="5" t="n">
        <v>504461</v>
      </c>
      <c r="C39" s="5" t="n">
        <v>499375</v>
      </c>
    </row>
    <row r="40">
      <c r="A40" s="4" t="inlineStr">
        <is>
          <t>Post Employment Benefits [Member]</t>
        </is>
      </c>
    </row>
    <row r="41">
      <c r="A41" s="3" t="inlineStr">
        <is>
          <t>IfrsStatementLineItems [Line Items]</t>
        </is>
      </c>
    </row>
    <row r="42">
      <c r="A42" s="4" t="inlineStr">
        <is>
          <t>Noncurrent assets, beginning</t>
        </is>
      </c>
      <c r="B42" s="5" t="n">
        <v>507032</v>
      </c>
      <c r="C42" s="5" t="n">
        <v>405414</v>
      </c>
    </row>
    <row r="43">
      <c r="A43" s="4" t="inlineStr">
        <is>
          <t>Noncurrent assets, recognized in income</t>
        </is>
      </c>
      <c r="B43" s="5" t="n">
        <v>-766</v>
      </c>
      <c r="C43" s="5" t="n">
        <v>7845</v>
      </c>
    </row>
    <row r="44">
      <c r="A44" s="4" t="inlineStr">
        <is>
          <t>Noncurrent assets, reclassification</t>
        </is>
      </c>
      <c r="B44" s="5" t="n">
        <v>16875</v>
      </c>
      <c r="C44" s="5" t="n">
        <v>1583</v>
      </c>
    </row>
    <row r="45">
      <c r="A45" s="4" t="inlineStr">
        <is>
          <t>Noncurrent assets, ending</t>
        </is>
      </c>
      <c r="B45" s="5" t="n">
        <v>429260</v>
      </c>
      <c r="C45" s="5" t="n">
        <v>507032</v>
      </c>
    </row>
    <row r="46">
      <c r="A46" s="4" t="inlineStr">
        <is>
          <t>Noncurrent assets, recognized comprehensive income</t>
        </is>
      </c>
      <c r="B46" s="5" t="n">
        <v>-93881</v>
      </c>
      <c r="C46" s="5" t="n">
        <v>92190</v>
      </c>
    </row>
    <row r="47">
      <c r="A47" s="4" t="inlineStr">
        <is>
          <t>Noncurrent assets, beginning</t>
        </is>
      </c>
      <c r="B47" s="5" t="n">
        <v>429260</v>
      </c>
      <c r="C47" s="5" t="n">
        <v>507032</v>
      </c>
    </row>
    <row r="48">
      <c r="A48" s="4" t="inlineStr">
        <is>
          <t>Impairment Of Assets [Member]</t>
        </is>
      </c>
    </row>
    <row r="49">
      <c r="A49" s="3" t="inlineStr">
        <is>
          <t>IfrsStatementLineItems [Line Items]</t>
        </is>
      </c>
    </row>
    <row r="50">
      <c r="A50" s="4" t="inlineStr">
        <is>
          <t>Noncurrent assets, beginning</t>
        </is>
      </c>
      <c r="B50" s="5" t="n">
        <v>310606</v>
      </c>
      <c r="C50" s="5" t="n">
        <v>385467</v>
      </c>
    </row>
    <row r="51">
      <c r="A51" s="4" t="inlineStr">
        <is>
          <t>Noncurrent assets, recognized in income</t>
        </is>
      </c>
      <c r="B51" s="5" t="n">
        <v>-6456</v>
      </c>
      <c r="C51" s="5" t="n">
        <v>-45146</v>
      </c>
    </row>
    <row r="52">
      <c r="A52" s="4" t="inlineStr">
        <is>
          <t>Noncurrent assets, reclassification</t>
        </is>
      </c>
      <c r="B52" s="5" t="n">
        <v>-1753</v>
      </c>
      <c r="C52" s="5" t="n">
        <v>-29715</v>
      </c>
    </row>
    <row r="53">
      <c r="A53" s="4" t="inlineStr">
        <is>
          <t>Noncurrent assets, ending</t>
        </is>
      </c>
      <c r="B53" s="5" t="n">
        <v>302397</v>
      </c>
      <c r="C53" s="5" t="n">
        <v>310606</v>
      </c>
    </row>
    <row r="54">
      <c r="A54" s="4" t="inlineStr">
        <is>
          <t>Noncurrent assets, beginning</t>
        </is>
      </c>
      <c r="B54" s="5" t="n">
        <v>302397</v>
      </c>
      <c r="C54" s="5" t="n">
        <v>310606</v>
      </c>
    </row>
    <row r="55">
      <c r="A55" s="4" t="inlineStr">
        <is>
          <t>Research and development and energy efficiency programs</t>
        </is>
      </c>
    </row>
    <row r="56">
      <c r="A56" s="3" t="inlineStr">
        <is>
          <t>IfrsStatementLineItems [Line Items]</t>
        </is>
      </c>
    </row>
    <row r="57">
      <c r="A57" s="4" t="inlineStr">
        <is>
          <t>Noncurrent assets, beginning</t>
        </is>
      </c>
      <c r="B57" s="5" t="n">
        <v>152498</v>
      </c>
      <c r="C57" s="5" t="n">
        <v>165331</v>
      </c>
    </row>
    <row r="58">
      <c r="A58" s="4" t="inlineStr">
        <is>
          <t>Noncurrent assets, recognized in income</t>
        </is>
      </c>
      <c r="B58" s="5" t="n">
        <v>-13649</v>
      </c>
      <c r="C58" s="5" t="n">
        <v>-12833</v>
      </c>
    </row>
    <row r="59">
      <c r="A59" s="4" t="inlineStr">
        <is>
          <t>Noncurrent assets, ending</t>
        </is>
      </c>
      <c r="B59" s="5" t="n">
        <v>138849</v>
      </c>
      <c r="C59" s="5" t="n">
        <v>152498</v>
      </c>
    </row>
    <row r="60">
      <c r="A60" s="4" t="inlineStr">
        <is>
          <t>Noncurrent assets, beginning</t>
        </is>
      </c>
      <c r="B60" s="5" t="n">
        <v>138849</v>
      </c>
      <c r="C60" s="5" t="n">
        <v>152498</v>
      </c>
    </row>
    <row r="61">
      <c r="A61" s="4" t="inlineStr">
        <is>
          <t>Tax losses and negative tax basis</t>
        </is>
      </c>
    </row>
    <row r="62">
      <c r="A62" s="3" t="inlineStr">
        <is>
          <t>IfrsStatementLineItems [Line Items]</t>
        </is>
      </c>
    </row>
    <row r="63">
      <c r="A63" s="4" t="inlineStr">
        <is>
          <t>Noncurrent assets, beginning</t>
        </is>
      </c>
      <c r="B63" s="5" t="n">
        <v>215389</v>
      </c>
      <c r="C63" s="5" t="n">
        <v>98242</v>
      </c>
    </row>
    <row r="64">
      <c r="A64" s="4" t="inlineStr">
        <is>
          <t>Noncurrent assets, recognized in income</t>
        </is>
      </c>
      <c r="B64" s="5" t="n">
        <v>54416</v>
      </c>
      <c r="C64" s="5" t="n">
        <v>146469</v>
      </c>
    </row>
    <row r="65">
      <c r="A65" s="4" t="inlineStr">
        <is>
          <t>Noncurrent assets, reclassification</t>
        </is>
      </c>
      <c r="B65" s="5" t="n">
        <v>1210</v>
      </c>
      <c r="C65" s="5" t="n">
        <v>-29322</v>
      </c>
    </row>
    <row r="66">
      <c r="A66" s="4" t="inlineStr">
        <is>
          <t>Noncurrent assets, ending</t>
        </is>
      </c>
      <c r="B66" s="5" t="n">
        <v>123010</v>
      </c>
      <c r="C66" s="5" t="n">
        <v>215389</v>
      </c>
    </row>
    <row r="67">
      <c r="A67" s="4" t="inlineStr">
        <is>
          <t>Noncurrent liabilities, others</t>
        </is>
      </c>
      <c r="B67" s="5" t="n">
        <v>-148005</v>
      </c>
    </row>
    <row r="68">
      <c r="A68" s="4" t="inlineStr">
        <is>
          <t>Noncurrent assets, beginning</t>
        </is>
      </c>
      <c r="B68" s="5" t="n">
        <v>123010</v>
      </c>
      <c r="C68" s="5" t="n">
        <v>215389</v>
      </c>
    </row>
    <row r="69">
      <c r="A69" s="4" t="inlineStr">
        <is>
          <t>Provision For Performance And Profit Sharing [Member]</t>
        </is>
      </c>
    </row>
    <row r="70">
      <c r="A70" s="3" t="inlineStr">
        <is>
          <t>IfrsStatementLineItems [Line Items]</t>
        </is>
      </c>
    </row>
    <row r="71">
      <c r="A71" s="4" t="inlineStr">
        <is>
          <t>Noncurrent assets, beginning</t>
        </is>
      </c>
      <c r="B71" s="5" t="n">
        <v>160459</v>
      </c>
      <c r="C71" s="5" t="n">
        <v>52115</v>
      </c>
    </row>
    <row r="72">
      <c r="A72" s="4" t="inlineStr">
        <is>
          <t>Noncurrent assets, recognized in income</t>
        </is>
      </c>
      <c r="B72" s="5" t="n">
        <v>-45866</v>
      </c>
      <c r="C72" s="5" t="n">
        <v>108344</v>
      </c>
    </row>
    <row r="73">
      <c r="A73" s="4" t="inlineStr">
        <is>
          <t>Noncurrent assets, ending</t>
        </is>
      </c>
      <c r="B73" s="5" t="n">
        <v>114593</v>
      </c>
      <c r="C73" s="5" t="n">
        <v>160459</v>
      </c>
    </row>
    <row r="74">
      <c r="A74" s="4" t="inlineStr">
        <is>
          <t>Noncurrent assets, beginning</t>
        </is>
      </c>
      <c r="B74" s="5" t="n">
        <v>114593</v>
      </c>
      <c r="C74" s="5" t="n">
        <v>160459</v>
      </c>
    </row>
    <row r="75">
      <c r="A75" s="4" t="inlineStr">
        <is>
          <t>Allowance for doubtful accounts</t>
        </is>
      </c>
    </row>
    <row r="76">
      <c r="A76" s="3" t="inlineStr">
        <is>
          <t>IfrsStatementLineItems [Line Items]</t>
        </is>
      </c>
    </row>
    <row r="77">
      <c r="A77" s="4" t="inlineStr">
        <is>
          <t>Noncurrent assets, beginning</t>
        </is>
      </c>
      <c r="B77" s="5" t="n">
        <v>123182</v>
      </c>
      <c r="C77" s="5" t="n">
        <v>131821</v>
      </c>
    </row>
    <row r="78">
      <c r="A78" s="4" t="inlineStr">
        <is>
          <t>Noncurrent assets, recognized in income</t>
        </is>
      </c>
      <c r="B78" s="5" t="n">
        <v>-21476</v>
      </c>
      <c r="C78" s="5" t="n">
        <v>-6889</v>
      </c>
    </row>
    <row r="79">
      <c r="A79" s="4" t="inlineStr">
        <is>
          <t>Noncurrent assets, reclassification</t>
        </is>
      </c>
      <c r="B79" s="5" t="n">
        <v>-2994</v>
      </c>
      <c r="C79" s="5" t="n">
        <v>-1750</v>
      </c>
    </row>
    <row r="80">
      <c r="A80" s="4" t="inlineStr">
        <is>
          <t>Noncurrent assets, ending</t>
        </is>
      </c>
      <c r="B80" s="5" t="n">
        <v>98712</v>
      </c>
      <c r="C80" s="5" t="n">
        <v>123182</v>
      </c>
    </row>
    <row r="81">
      <c r="A81" s="4" t="inlineStr">
        <is>
          <t>Noncurrent assets, beginning</t>
        </is>
      </c>
      <c r="B81" s="5" t="n">
        <v>98712</v>
      </c>
      <c r="C81" s="5" t="n">
        <v>123182</v>
      </c>
    </row>
    <row r="82">
      <c r="A82" s="4" t="inlineStr">
        <is>
          <t>Social Security Contributions Injunction On Judicial Deposit [Member]</t>
        </is>
      </c>
    </row>
    <row r="83">
      <c r="A83" s="3" t="inlineStr">
        <is>
          <t>IfrsStatementLineItems [Line Items]</t>
        </is>
      </c>
    </row>
    <row r="84">
      <c r="A84" s="4" t="inlineStr">
        <is>
          <t>Noncurrent assets, beginning</t>
        </is>
      </c>
      <c r="B84" s="5" t="n">
        <v>70992</v>
      </c>
      <c r="C84" s="5" t="n">
        <v>71200</v>
      </c>
    </row>
    <row r="85">
      <c r="A85" s="4" t="inlineStr">
        <is>
          <t>Noncurrent assets, recognized in income</t>
        </is>
      </c>
      <c r="B85" s="5" t="n">
        <v>3673</v>
      </c>
      <c r="C85" s="5" t="n">
        <v>2745</v>
      </c>
    </row>
    <row r="86">
      <c r="A86" s="4" t="inlineStr">
        <is>
          <t>Noncurrent assets, reclassification</t>
        </is>
      </c>
      <c r="B86" s="5" t="n">
        <v>78</v>
      </c>
      <c r="C86" s="5" t="n">
        <v>-2953</v>
      </c>
    </row>
    <row r="87">
      <c r="A87" s="4" t="inlineStr">
        <is>
          <t>Noncurrent assets, ending</t>
        </is>
      </c>
      <c r="B87" s="5" t="n">
        <v>74743</v>
      </c>
      <c r="C87" s="5" t="n">
        <v>70992</v>
      </c>
    </row>
    <row r="88">
      <c r="A88" s="4" t="inlineStr">
        <is>
          <t>Noncurrent assets, beginning</t>
        </is>
      </c>
      <c r="B88" s="5" t="n">
        <v>74743</v>
      </c>
      <c r="C88" s="5" t="n">
        <v>70992</v>
      </c>
    </row>
    <row r="89">
      <c r="A89" s="4" t="inlineStr">
        <is>
          <t>Amortization - concession</t>
        </is>
      </c>
    </row>
    <row r="90">
      <c r="A90" s="3" t="inlineStr">
        <is>
          <t>IfrsStatementLineItems [Line Items]</t>
        </is>
      </c>
    </row>
    <row r="91">
      <c r="A91" s="4" t="inlineStr">
        <is>
          <t>Noncurrent assets, beginning</t>
        </is>
      </c>
      <c r="B91" s="5" t="n">
        <v>47209</v>
      </c>
      <c r="C91" s="5" t="n">
        <v>58344</v>
      </c>
    </row>
    <row r="92">
      <c r="A92" s="4" t="inlineStr">
        <is>
          <t>Noncurrent assets, recognized in income</t>
        </is>
      </c>
      <c r="B92" s="5" t="n">
        <v>5220</v>
      </c>
      <c r="C92" s="5" t="n">
        <v>-11135</v>
      </c>
    </row>
    <row r="93">
      <c r="A93" s="4" t="inlineStr">
        <is>
          <t>Noncurrent assets, ending</t>
        </is>
      </c>
      <c r="B93" s="5" t="n">
        <v>52429</v>
      </c>
      <c r="C93" s="5" t="n">
        <v>47209</v>
      </c>
    </row>
    <row r="94">
      <c r="A94" s="4" t="inlineStr">
        <is>
          <t>Noncurrent assets, beginning</t>
        </is>
      </c>
      <c r="B94" s="5" t="n">
        <v>52429</v>
      </c>
      <c r="C94" s="5" t="n">
        <v>47209</v>
      </c>
    </row>
    <row r="95">
      <c r="A95" s="4" t="inlineStr">
        <is>
          <t>Voluntary Retirement Program [Member]</t>
        </is>
      </c>
    </row>
    <row r="96">
      <c r="A96" s="3" t="inlineStr">
        <is>
          <t>IfrsStatementLineItems [Line Items]</t>
        </is>
      </c>
    </row>
    <row r="97">
      <c r="A97" s="4" t="inlineStr">
        <is>
          <t>Noncurrent assets, beginning</t>
        </is>
      </c>
      <c r="B97" s="5" t="n">
        <v>10815</v>
      </c>
      <c r="C97" s="5" t="n">
        <v>958</v>
      </c>
    </row>
    <row r="98">
      <c r="A98" s="4" t="inlineStr">
        <is>
          <t>Noncurrent assets, recognized in income</t>
        </is>
      </c>
      <c r="B98" s="5" t="n">
        <v>13493</v>
      </c>
      <c r="C98" s="5" t="n">
        <v>9857</v>
      </c>
    </row>
    <row r="99">
      <c r="A99" s="4" t="inlineStr">
        <is>
          <t>Noncurrent assets, ending</t>
        </is>
      </c>
      <c r="B99" s="5" t="n">
        <v>24308</v>
      </c>
      <c r="C99" s="5" t="n">
        <v>10815</v>
      </c>
    </row>
    <row r="100">
      <c r="A100" s="4" t="inlineStr">
        <is>
          <t>Noncurrent assets, beginning</t>
        </is>
      </c>
      <c r="B100" s="5" t="n">
        <v>24308</v>
      </c>
      <c r="C100" s="5" t="n">
        <v>10815</v>
      </c>
    </row>
    <row r="101">
      <c r="A101" s="4" t="inlineStr">
        <is>
          <t>Concession Contracts [Member]</t>
        </is>
      </c>
    </row>
    <row r="102">
      <c r="A102" s="3" t="inlineStr">
        <is>
          <t>IfrsStatementLineItems [Line Items]</t>
        </is>
      </c>
    </row>
    <row r="103">
      <c r="A103" s="4" t="inlineStr">
        <is>
          <t>Noncurrent assets, beginning</t>
        </is>
      </c>
      <c r="B103" s="5" t="n">
        <v>21061</v>
      </c>
      <c r="C103" s="5" t="n">
        <v>22353</v>
      </c>
    </row>
    <row r="104">
      <c r="A104" s="4" t="inlineStr">
        <is>
          <t>Noncurrent assets, recognized in income</t>
        </is>
      </c>
      <c r="B104" s="5" t="n">
        <v>-1292</v>
      </c>
      <c r="C104" s="5" t="n">
        <v>-1292</v>
      </c>
    </row>
    <row r="105">
      <c r="A105" s="4" t="inlineStr">
        <is>
          <t>Noncurrent assets, ending</t>
        </is>
      </c>
      <c r="B105" s="5" t="n">
        <v>19769</v>
      </c>
      <c r="C105" s="5" t="n">
        <v>21061</v>
      </c>
    </row>
    <row r="106">
      <c r="A106" s="4" t="inlineStr">
        <is>
          <t>Noncurrent liabilities, others</t>
        </is>
      </c>
      <c r="B106" s="5" t="n">
        <v>94221</v>
      </c>
    </row>
    <row r="107">
      <c r="A107" s="4" t="inlineStr">
        <is>
          <t>Noncurrent assets, beginning</t>
        </is>
      </c>
      <c r="B107" s="5" t="n">
        <v>19769</v>
      </c>
      <c r="C107" s="5" t="n">
        <v>21061</v>
      </c>
    </row>
    <row r="108">
      <c r="A108" s="4" t="inlineStr">
        <is>
          <t>Noncurrent liabilities, beginning</t>
        </is>
      </c>
      <c r="B108" s="5" t="n">
        <v>900505</v>
      </c>
      <c r="C108" s="5" t="n">
        <v>711831</v>
      </c>
    </row>
    <row r="109">
      <c r="A109" s="4" t="inlineStr">
        <is>
          <t>Noncurrent liabilities, recognized in income</t>
        </is>
      </c>
      <c r="B109" s="5" t="n">
        <v>808372</v>
      </c>
      <c r="C109" s="5" t="n">
        <v>188674</v>
      </c>
    </row>
    <row r="110">
      <c r="A110" s="4" t="inlineStr">
        <is>
          <t>Noncurrent liabilities, ending</t>
        </is>
      </c>
      <c r="B110" s="5" t="n">
        <v>1803098</v>
      </c>
      <c r="C110" s="5" t="n">
        <v>900505</v>
      </c>
    </row>
    <row r="111">
      <c r="A111" s="4" t="inlineStr">
        <is>
          <t>Other [Member]</t>
        </is>
      </c>
    </row>
    <row r="112">
      <c r="A112" s="3" t="inlineStr">
        <is>
          <t>IfrsStatementLineItems [Line Items]</t>
        </is>
      </c>
    </row>
    <row r="113">
      <c r="A113" s="4" t="inlineStr">
        <is>
          <t>Noncurrent assets, beginning</t>
        </is>
      </c>
      <c r="B113" s="5" t="n">
        <v>149662</v>
      </c>
      <c r="C113" s="5" t="n">
        <v>160340</v>
      </c>
    </row>
    <row r="114">
      <c r="A114" s="4" t="inlineStr">
        <is>
          <t>Noncurrent assets, recognized in income</t>
        </is>
      </c>
      <c r="B114" s="5" t="n">
        <v>1457</v>
      </c>
      <c r="C114" s="5" t="n">
        <v>-3850</v>
      </c>
    </row>
    <row r="115">
      <c r="A115" s="4" t="inlineStr">
        <is>
          <t>Noncurrent assets, reclassification</t>
        </is>
      </c>
      <c r="B115" s="5" t="n">
        <v>5905</v>
      </c>
      <c r="C115" s="5" t="n">
        <v>-6828</v>
      </c>
    </row>
    <row r="116">
      <c r="A116" s="4" t="inlineStr">
        <is>
          <t>Noncurrent assets, ending</t>
        </is>
      </c>
      <c r="B116" s="5" t="n">
        <v>158086</v>
      </c>
      <c r="C116" s="5" t="n">
        <v>149662</v>
      </c>
    </row>
    <row r="117">
      <c r="A117" s="4" t="inlineStr">
        <is>
          <t>Noncurrent liabilities, others</t>
        </is>
      </c>
      <c r="B117" s="5" t="n">
        <v>1062</v>
      </c>
    </row>
    <row r="118">
      <c r="A118" s="4" t="inlineStr">
        <is>
          <t>Noncurrent assets, beginning</t>
        </is>
      </c>
      <c r="B118" s="5" t="n">
        <v>158086</v>
      </c>
      <c r="C118" s="5" t="n">
        <v>149662</v>
      </c>
    </row>
    <row r="119">
      <c r="A119" s="4" t="inlineStr">
        <is>
          <t>Noncurrent liabilities, beginning</t>
        </is>
      </c>
      <c r="B119" s="5" t="n">
        <v>31951</v>
      </c>
      <c r="C119" s="5" t="n">
        <v>42577</v>
      </c>
    </row>
    <row r="120">
      <c r="A120" s="4" t="inlineStr">
        <is>
          <t>Noncurrent liabilities, recognized in income</t>
        </is>
      </c>
      <c r="B120" s="5" t="n">
        <v>-20343</v>
      </c>
      <c r="C120" s="5" t="n">
        <v>-10626</v>
      </c>
    </row>
    <row r="121">
      <c r="A121" s="4" t="inlineStr">
        <is>
          <t>Noncurrent liabilities, ending</t>
        </is>
      </c>
      <c r="B121" s="5" t="n">
        <v>11608</v>
      </c>
      <c r="C121" s="5" t="n">
        <v>31951</v>
      </c>
    </row>
    <row r="122">
      <c r="A122" s="4" t="inlineStr">
        <is>
          <t>Deemed Cost Of Property Plant And Equipment [Member]</t>
        </is>
      </c>
    </row>
    <row r="123">
      <c r="A123" s="3" t="inlineStr">
        <is>
          <t>IfrsStatementLineItems [Line Items]</t>
        </is>
      </c>
    </row>
    <row r="124">
      <c r="A124" s="4" t="inlineStr">
        <is>
          <t>Noncurrent liabilities, beginning</t>
        </is>
      </c>
      <c r="B124" s="5" t="n">
        <v>350491</v>
      </c>
      <c r="C124" s="5" t="n">
        <v>381209</v>
      </c>
    </row>
    <row r="125">
      <c r="A125" s="4" t="inlineStr">
        <is>
          <t>Noncurrent liabilities, recognized in income</t>
        </is>
      </c>
      <c r="B125" s="5" t="n">
        <v>-23994</v>
      </c>
      <c r="C125" s="5" t="n">
        <v>-30718</v>
      </c>
    </row>
    <row r="126">
      <c r="A126" s="4" t="inlineStr">
        <is>
          <t>Noncurrent liabilities, ending</t>
        </is>
      </c>
      <c r="B126" s="5" t="n">
        <v>326497</v>
      </c>
      <c r="C126" s="5" t="n">
        <v>350491</v>
      </c>
    </row>
    <row r="127">
      <c r="A127" s="4" t="inlineStr">
        <is>
          <t>Financial Instruments [Member]</t>
        </is>
      </c>
    </row>
    <row r="128">
      <c r="A128" s="3" t="inlineStr">
        <is>
          <t>IfrsStatementLineItems [Line Items]</t>
        </is>
      </c>
    </row>
    <row r="129">
      <c r="A129" s="4" t="inlineStr">
        <is>
          <t>Noncurrent liabilities, beginning</t>
        </is>
      </c>
      <c r="B129" s="5" t="n">
        <v>117682</v>
      </c>
      <c r="C129" s="5" t="n">
        <v>70945</v>
      </c>
    </row>
    <row r="130">
      <c r="A130" s="4" t="inlineStr">
        <is>
          <t>Noncurrent liabilities, recognized in income</t>
        </is>
      </c>
      <c r="B130" s="5" t="n">
        <v>-12178</v>
      </c>
      <c r="C130" s="5" t="n">
        <v>46737</v>
      </c>
    </row>
    <row r="131">
      <c r="A131" s="4" t="inlineStr">
        <is>
          <t>Noncurrent liabilities, ending</t>
        </is>
      </c>
      <c r="B131" s="5" t="n">
        <v>105504</v>
      </c>
      <c r="C131" s="5" t="n">
        <v>117682</v>
      </c>
    </row>
    <row r="132">
      <c r="A132" s="4" t="inlineStr">
        <is>
          <t>Accelerated Depreciation [Member]</t>
        </is>
      </c>
    </row>
    <row r="133">
      <c r="A133" s="3" t="inlineStr">
        <is>
          <t>IfrsStatementLineItems [Line Items]</t>
        </is>
      </c>
    </row>
    <row r="134">
      <c r="A134" s="4" t="inlineStr">
        <is>
          <t>Noncurrent liabilities, beginning</t>
        </is>
      </c>
      <c r="B134" s="5" t="n">
        <v>75955</v>
      </c>
      <c r="C134" s="5" t="n">
        <v>50322</v>
      </c>
    </row>
    <row r="135">
      <c r="A135" s="4" t="inlineStr">
        <is>
          <t>Noncurrent liabilities, recognized in income</t>
        </is>
      </c>
      <c r="B135" s="5" t="n">
        <v>26369</v>
      </c>
      <c r="C135" s="5" t="n">
        <v>25633</v>
      </c>
    </row>
    <row r="136">
      <c r="A136" s="4" t="inlineStr">
        <is>
          <t>Noncurrent liabilities, ending</t>
        </is>
      </c>
      <c r="B136" s="5" t="n">
        <v>102324</v>
      </c>
      <c r="C136" s="5" t="n">
        <v>75955</v>
      </c>
    </row>
    <row r="137">
      <c r="A137" s="4" t="inlineStr">
        <is>
          <t>Escrow Deposits Monetary Variation [Member]</t>
        </is>
      </c>
    </row>
    <row r="138">
      <c r="A138" s="3" t="inlineStr">
        <is>
          <t>IfrsStatementLineItems [Line Items]</t>
        </is>
      </c>
    </row>
    <row r="139">
      <c r="A139" s="4" t="inlineStr">
        <is>
          <t>Noncurrent liabilities, beginning</t>
        </is>
      </c>
      <c r="B139" s="5" t="n">
        <v>61727</v>
      </c>
      <c r="C139" s="5" t="n">
        <v>61145</v>
      </c>
    </row>
    <row r="140">
      <c r="A140" s="4" t="inlineStr">
        <is>
          <t>Noncurrent liabilities, recognized in income</t>
        </is>
      </c>
      <c r="B140" s="5" t="n">
        <v>3392</v>
      </c>
      <c r="C140" s="5" t="n">
        <v>1787</v>
      </c>
    </row>
    <row r="141">
      <c r="A141" s="4" t="inlineStr">
        <is>
          <t>Noncurrent liabilities, ending</t>
        </is>
      </c>
      <c r="B141" s="5" t="n">
        <v>65119</v>
      </c>
      <c r="C141" s="5" t="n">
        <v>61727</v>
      </c>
    </row>
    <row r="142">
      <c r="A142" s="4" t="inlineStr">
        <is>
          <t>[custom:NoncurrentLiabilitiesEffectsOfApplyingNewIfrs]</t>
        </is>
      </c>
      <c r="C142" s="5" t="n">
        <v>-1205</v>
      </c>
    </row>
    <row r="143">
      <c r="A143" s="4" t="inlineStr">
        <is>
          <t>Transaction Cost On Borrowings And Debentures [Member]</t>
        </is>
      </c>
    </row>
    <row r="144">
      <c r="A144" s="3" t="inlineStr">
        <is>
          <t>IfrsStatementLineItems [Line Items]</t>
        </is>
      </c>
    </row>
    <row r="145">
      <c r="A145" s="4" t="inlineStr">
        <is>
          <t>Noncurrent liabilities, beginning</t>
        </is>
      </c>
      <c r="B145" s="5" t="n">
        <v>23203</v>
      </c>
      <c r="C145" s="5" t="n">
        <v>32108</v>
      </c>
    </row>
    <row r="146">
      <c r="A146" s="4" t="inlineStr">
        <is>
          <t>Noncurrent liabilities, recognized in income</t>
        </is>
      </c>
      <c r="B146" s="5" t="n">
        <v>4833</v>
      </c>
      <c r="C146" s="5" t="n">
        <v>-6867</v>
      </c>
    </row>
    <row r="147">
      <c r="A147" s="4" t="inlineStr">
        <is>
          <t>Noncurrent liabilities, ending</t>
        </is>
      </c>
      <c r="B147" s="6" t="inlineStr">
        <is>
          <t>R$ 28036</t>
        </is>
      </c>
      <c r="C147" s="5" t="n">
        <v>23203</v>
      </c>
    </row>
    <row r="148">
      <c r="A148" s="4" t="inlineStr">
        <is>
          <t>[custom:NoncurrentLiabilitiesEffectsOfApplyingNewIfrs]</t>
        </is>
      </c>
      <c r="C148" s="6" t="inlineStr">
        <is>
          <t>R$ 2038</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The projected realization of the deferred taxes is shown below: (Details) R$ in Thousands</t>
        </is>
      </c>
      <c r="B1" s="2" t="inlineStr">
        <is>
          <t>Dec. 31, 2021BRL (R$)</t>
        </is>
      </c>
    </row>
    <row r="2">
      <c r="A2" s="3" t="inlineStr">
        <is>
          <t>IfrsStatementLineItems [Line Items]</t>
        </is>
      </c>
    </row>
    <row r="3">
      <c r="A3" s="4" t="inlineStr">
        <is>
          <t>Assets</t>
        </is>
      </c>
      <c r="B3" s="6" t="inlineStr">
        <is>
          <t>R$ 2040617</t>
        </is>
      </c>
    </row>
    <row r="4">
      <c r="A4" s="4" t="inlineStr">
        <is>
          <t>Liabilities</t>
        </is>
      </c>
      <c r="B4" s="5" t="n">
        <v>-2442186</v>
      </c>
    </row>
    <row r="5">
      <c r="A5" s="4" t="inlineStr">
        <is>
          <t>Later than two years and not later than three years [member]</t>
        </is>
      </c>
    </row>
    <row r="6">
      <c r="A6" s="3" t="inlineStr">
        <is>
          <t>IfrsStatementLineItems [Line Items]</t>
        </is>
      </c>
    </row>
    <row r="7">
      <c r="A7" s="4" t="inlineStr">
        <is>
          <t>Assets</t>
        </is>
      </c>
      <c r="B7" s="5" t="n">
        <v>388826</v>
      </c>
    </row>
    <row r="8">
      <c r="A8" s="4" t="inlineStr">
        <is>
          <t>Liabilities</t>
        </is>
      </c>
      <c r="B8" s="5" t="n">
        <v>-161407</v>
      </c>
    </row>
    <row r="9">
      <c r="A9" s="4" t="inlineStr">
        <is>
          <t>Later than three years and not later than four years [member]</t>
        </is>
      </c>
    </row>
    <row r="10">
      <c r="A10" s="3" t="inlineStr">
        <is>
          <t>IfrsStatementLineItems [Line Items]</t>
        </is>
      </c>
    </row>
    <row r="11">
      <c r="A11" s="4" t="inlineStr">
        <is>
          <t>Assets</t>
        </is>
      </c>
      <c r="B11" s="5" t="n">
        <v>144103</v>
      </c>
    </row>
    <row r="12">
      <c r="A12" s="4" t="inlineStr">
        <is>
          <t>Liabilities</t>
        </is>
      </c>
      <c r="B12" s="5" t="n">
        <v>-268255</v>
      </c>
    </row>
    <row r="13">
      <c r="A13" s="4" t="inlineStr">
        <is>
          <t>Later than four years and not later than five years [member]</t>
        </is>
      </c>
    </row>
    <row r="14">
      <c r="A14" s="3" t="inlineStr">
        <is>
          <t>IfrsStatementLineItems [Line Items]</t>
        </is>
      </c>
    </row>
    <row r="15">
      <c r="A15" s="4" t="inlineStr">
        <is>
          <t>Assets</t>
        </is>
      </c>
      <c r="B15" s="5" t="n">
        <v>145942</v>
      </c>
    </row>
    <row r="16">
      <c r="A16" s="4" t="inlineStr">
        <is>
          <t>Liabilities</t>
        </is>
      </c>
      <c r="B16" s="5" t="n">
        <v>-273502</v>
      </c>
    </row>
    <row r="17">
      <c r="A17" s="4" t="inlineStr">
        <is>
          <t>Noncurrent liabilities, effects of applying new IFRS</t>
        </is>
      </c>
    </row>
    <row r="18">
      <c r="A18" s="3" t="inlineStr">
        <is>
          <t>IfrsStatementLineItems [Line Items]</t>
        </is>
      </c>
    </row>
    <row r="19">
      <c r="A19" s="4" t="inlineStr">
        <is>
          <t>Assets</t>
        </is>
      </c>
      <c r="B19" s="5" t="n">
        <v>105389</v>
      </c>
    </row>
    <row r="20">
      <c r="A20" s="4" t="inlineStr">
        <is>
          <t>Liabilities</t>
        </is>
      </c>
      <c r="B20" s="5" t="n">
        <v>-194576</v>
      </c>
    </row>
    <row r="21">
      <c r="A21" s="4" t="inlineStr">
        <is>
          <t>Later Than Six Years And Not Later Than Eight Years [Member]</t>
        </is>
      </c>
    </row>
    <row r="22">
      <c r="A22" s="3" t="inlineStr">
        <is>
          <t>IfrsStatementLineItems [Line Items]</t>
        </is>
      </c>
    </row>
    <row r="23">
      <c r="A23" s="4" t="inlineStr">
        <is>
          <t>Assets</t>
        </is>
      </c>
      <c r="B23" s="5" t="n">
        <v>98634</v>
      </c>
    </row>
    <row r="24">
      <c r="A24" s="4" t="inlineStr">
        <is>
          <t>Later Than Six Years [Member]</t>
        </is>
      </c>
    </row>
    <row r="25">
      <c r="A25" s="3" t="inlineStr">
        <is>
          <t>IfrsStatementLineItems [Line Items]</t>
        </is>
      </c>
    </row>
    <row r="26">
      <c r="A26" s="4" t="inlineStr">
        <is>
          <t>Liabilities</t>
        </is>
      </c>
      <c r="B26" s="5" t="n">
        <v>-167543</v>
      </c>
    </row>
    <row r="27">
      <c r="A27" s="4" t="inlineStr">
        <is>
          <t>Later Than Seven Years And Not Later Than Nine Years [Member]</t>
        </is>
      </c>
    </row>
    <row r="28">
      <c r="A28" s="3" t="inlineStr">
        <is>
          <t>IfrsStatementLineItems [Line Items]</t>
        </is>
      </c>
    </row>
    <row r="29">
      <c r="A29" s="4" t="inlineStr">
        <is>
          <t>Assets</t>
        </is>
      </c>
      <c r="B29" s="5" t="n">
        <v>226560</v>
      </c>
    </row>
    <row r="30">
      <c r="A30" s="4" t="inlineStr">
        <is>
          <t>Liabilities</t>
        </is>
      </c>
      <c r="B30" s="5" t="n">
        <v>-419476</v>
      </c>
    </row>
    <row r="31">
      <c r="A31" s="4" t="inlineStr">
        <is>
          <t>Later Than Ten Years And Not Later Than Eleven Years [Member]</t>
        </is>
      </c>
    </row>
    <row r="32">
      <c r="A32" s="3" t="inlineStr">
        <is>
          <t>IfrsStatementLineItems [Line Items]</t>
        </is>
      </c>
    </row>
    <row r="33">
      <c r="A33" s="4" t="inlineStr">
        <is>
          <t>Assets</t>
        </is>
      </c>
      <c r="B33" s="5" t="n">
        <v>931163</v>
      </c>
    </row>
    <row r="34">
      <c r="A34" s="4" t="inlineStr">
        <is>
          <t>Liabilities</t>
        </is>
      </c>
      <c r="B34" s="6" t="inlineStr">
        <is>
          <t>R$ 957427</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Other Recoverable Taxes And Other Taxes (Details) - BRL (R$) R$ in Thousands</t>
        </is>
      </c>
      <c r="B1" s="2" t="inlineStr">
        <is>
          <t>Dec. 31, 2021</t>
        </is>
      </c>
      <c r="C1" s="2" t="inlineStr">
        <is>
          <t>Dec. 31, 2020</t>
        </is>
      </c>
    </row>
    <row r="2">
      <c r="A2" s="3" t="inlineStr">
        <is>
          <t>IfrsStatementLineItems [Line Items]</t>
        </is>
      </c>
    </row>
    <row r="3">
      <c r="A3" s="4" t="inlineStr">
        <is>
          <t>Other current taxes recoverable</t>
        </is>
      </c>
      <c r="B3" s="6" t="inlineStr">
        <is>
          <t>R$ 1508864</t>
        </is>
      </c>
      <c r="C3" s="6" t="inlineStr">
        <is>
          <t>R$ 1565323</t>
        </is>
      </c>
    </row>
    <row r="4">
      <c r="A4" s="4" t="inlineStr">
        <is>
          <t>Other noncurrent taxes recoverable</t>
        </is>
      </c>
      <c r="B4" s="5" t="n">
        <v>3143546</v>
      </c>
      <c r="C4" s="5" t="n">
        <v>4539498</v>
      </c>
    </row>
    <row r="5">
      <c r="A5" s="4" t="inlineStr">
        <is>
          <t>Other current tax obligations</t>
        </is>
      </c>
      <c r="B5" s="5" t="n">
        <v>440933</v>
      </c>
      <c r="C5" s="5" t="n">
        <v>490608</v>
      </c>
    </row>
    <row r="6">
      <c r="A6" s="4" t="inlineStr">
        <is>
          <t>Other noncurrent tax obligations</t>
        </is>
      </c>
      <c r="B6" s="5" t="n">
        <v>594810</v>
      </c>
      <c r="C6" s="5" t="n">
        <v>622483</v>
      </c>
    </row>
    <row r="7">
      <c r="A7" s="4" t="inlineStr">
        <is>
          <t>Recoverable I C M S [Member]</t>
        </is>
      </c>
    </row>
    <row r="8">
      <c r="A8" s="3" t="inlineStr">
        <is>
          <t>IfrsStatementLineItems [Line Items]</t>
        </is>
      </c>
    </row>
    <row r="9">
      <c r="A9" s="4" t="inlineStr">
        <is>
          <t>Other current taxes recoverable</t>
        </is>
      </c>
      <c r="B9" s="5" t="n">
        <v>111101</v>
      </c>
      <c r="C9" s="5" t="n">
        <v>89942</v>
      </c>
    </row>
    <row r="10">
      <c r="A10" s="4" t="inlineStr">
        <is>
          <t>Other noncurrent taxes recoverable</t>
        </is>
      </c>
      <c r="B10" s="5" t="n">
        <v>141951</v>
      </c>
      <c r="C10" s="5" t="n">
        <v>84376</v>
      </c>
    </row>
    <row r="11">
      <c r="A11" s="4" t="inlineStr">
        <is>
          <t>Recoverable P I S Pasep And Cofins Taxes [Member]</t>
        </is>
      </c>
    </row>
    <row r="12">
      <c r="A12" s="3" t="inlineStr">
        <is>
          <t>IfrsStatementLineItems [Line Items]</t>
        </is>
      </c>
    </row>
    <row r="13">
      <c r="A13" s="4" t="inlineStr">
        <is>
          <t>Other current taxes recoverable</t>
        </is>
      </c>
      <c r="B13" s="5" t="n">
        <v>1396645</v>
      </c>
      <c r="C13" s="5" t="n">
        <v>1474119</v>
      </c>
    </row>
    <row r="14">
      <c r="A14" s="4" t="inlineStr">
        <is>
          <t>Other noncurrent taxes recoverable</t>
        </is>
      </c>
      <c r="B14" s="5" t="n">
        <v>2967756</v>
      </c>
      <c r="C14" s="5" t="n">
        <v>4421403</v>
      </c>
    </row>
    <row r="15">
      <c r="A15" s="4" t="inlineStr">
        <is>
          <t>Other Recoverable Taxes [Member]</t>
        </is>
      </c>
    </row>
    <row r="16">
      <c r="A16" s="3" t="inlineStr">
        <is>
          <t>IfrsStatementLineItems [Line Items]</t>
        </is>
      </c>
    </row>
    <row r="17">
      <c r="A17" s="4" t="inlineStr">
        <is>
          <t>Other current taxes recoverable</t>
        </is>
      </c>
      <c r="B17" s="5" t="n">
        <v>1118</v>
      </c>
      <c r="C17" s="5" t="n">
        <v>1262</v>
      </c>
    </row>
    <row r="18">
      <c r="A18" s="4" t="inlineStr">
        <is>
          <t>Other noncurrent taxes recoverable</t>
        </is>
      </c>
      <c r="B18" s="5" t="n">
        <v>33839</v>
      </c>
      <c r="C18" s="5" t="n">
        <v>33719</v>
      </c>
    </row>
    <row r="19">
      <c r="A19" s="4" t="inlineStr">
        <is>
          <t>I C M S V A T Payable [Member]</t>
        </is>
      </c>
    </row>
    <row r="20">
      <c r="A20" s="3" t="inlineStr">
        <is>
          <t>IfrsStatementLineItems [Line Items]</t>
        </is>
      </c>
    </row>
    <row r="21">
      <c r="A21" s="4" t="inlineStr">
        <is>
          <t>Other current tax obligations</t>
        </is>
      </c>
      <c r="B21" s="5" t="n">
        <v>290627</v>
      </c>
      <c r="C21" s="5" t="n">
        <v>201138</v>
      </c>
    </row>
    <row r="22">
      <c r="A22" s="4" t="inlineStr">
        <is>
          <t>P I S Pasep And Cofins Payable [Member]</t>
        </is>
      </c>
    </row>
    <row r="23">
      <c r="A23" s="3" t="inlineStr">
        <is>
          <t>IfrsStatementLineItems [Line Items]</t>
        </is>
      </c>
    </row>
    <row r="24">
      <c r="A24" s="4" t="inlineStr">
        <is>
          <t>Other current tax obligations</t>
        </is>
      </c>
      <c r="B24" s="5" t="n">
        <v>42340</v>
      </c>
      <c r="C24" s="5" t="n">
        <v>179133</v>
      </c>
    </row>
    <row r="25">
      <c r="A25" s="4" t="inlineStr">
        <is>
          <t>I R R F On J S C P [Member]</t>
        </is>
      </c>
    </row>
    <row r="26">
      <c r="A26" s="3" t="inlineStr">
        <is>
          <t>IfrsStatementLineItems [Line Items]</t>
        </is>
      </c>
    </row>
    <row r="27">
      <c r="A27" s="4" t="inlineStr">
        <is>
          <t>Other current tax obligations</t>
        </is>
      </c>
      <c r="B27" s="5" t="n">
        <v>33592</v>
      </c>
      <c r="C27" s="5" t="n">
        <v>43950</v>
      </c>
    </row>
    <row r="28">
      <c r="A28" s="4" t="inlineStr">
        <is>
          <t>Special Tax Regularization Program Pert [Member]</t>
        </is>
      </c>
    </row>
    <row r="29">
      <c r="A29" s="3" t="inlineStr">
        <is>
          <t>IfrsStatementLineItems [Line Items]</t>
        </is>
      </c>
    </row>
    <row r="30">
      <c r="A30" s="4" t="inlineStr">
        <is>
          <t>Other current tax obligations</t>
        </is>
      </c>
      <c r="B30" s="5" t="n">
        <v>52168</v>
      </c>
      <c r="C30" s="5" t="n">
        <v>50565</v>
      </c>
    </row>
    <row r="31">
      <c r="A31" s="4" t="inlineStr">
        <is>
          <t>Other Taxes [Member]</t>
        </is>
      </c>
    </row>
    <row r="32">
      <c r="A32" s="3" t="inlineStr">
        <is>
          <t>IfrsStatementLineItems [Line Items]</t>
        </is>
      </c>
    </row>
    <row r="33">
      <c r="A33" s="4" t="inlineStr">
        <is>
          <t>Other current tax obligations</t>
        </is>
      </c>
      <c r="B33" s="5" t="n">
        <v>22206</v>
      </c>
      <c r="C33" s="5" t="n">
        <v>15822</v>
      </c>
    </row>
    <row r="34">
      <c r="A34" s="4" t="inlineStr">
        <is>
          <t>Social Security Contributions Injunction On Judicial Deposit [Member]</t>
        </is>
      </c>
    </row>
    <row r="35">
      <c r="A35" s="3" t="inlineStr">
        <is>
          <t>IfrsStatementLineItems [Line Items]</t>
        </is>
      </c>
    </row>
    <row r="36">
      <c r="A36" s="4" t="inlineStr">
        <is>
          <t>Other noncurrent tax obligations</t>
        </is>
      </c>
      <c r="B36" s="5" t="n">
        <v>220108</v>
      </c>
      <c r="C36" s="5" t="n">
        <v>209145</v>
      </c>
    </row>
    <row r="37">
      <c r="A37" s="4" t="inlineStr">
        <is>
          <t>Special Tax Regularization Program Pert One [Member]</t>
        </is>
      </c>
    </row>
    <row r="38">
      <c r="A38" s="3" t="inlineStr">
        <is>
          <t>IfrsStatementLineItems [Line Items]</t>
        </is>
      </c>
    </row>
    <row r="39">
      <c r="A39" s="4" t="inlineStr">
        <is>
          <t>Other noncurrent tax obligations</t>
        </is>
      </c>
      <c r="B39" s="5" t="n">
        <v>369526</v>
      </c>
      <c r="C39" s="5" t="n">
        <v>408738</v>
      </c>
    </row>
    <row r="40">
      <c r="A40" s="4" t="inlineStr">
        <is>
          <t>Other Taxes One [Member]</t>
        </is>
      </c>
    </row>
    <row r="41">
      <c r="A41" s="3" t="inlineStr">
        <is>
          <t>IfrsStatementLineItems [Line Items]</t>
        </is>
      </c>
    </row>
    <row r="42">
      <c r="A42" s="4" t="inlineStr">
        <is>
          <t>Other noncurrent tax obligations</t>
        </is>
      </c>
      <c r="B42" s="6" t="inlineStr">
        <is>
          <t>R$ 5176</t>
        </is>
      </c>
      <c r="C42" s="6" t="inlineStr">
        <is>
          <t>R$ 4600</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chedule of Balance Sheet and statement of income (Details) - BRL (R$) R$ in Thousands</t>
        </is>
      </c>
      <c r="B1" s="2" t="inlineStr">
        <is>
          <t>Dec. 31, 2021</t>
        </is>
      </c>
      <c r="C1" s="2" t="inlineStr">
        <is>
          <t>Dec. 31, 2020</t>
        </is>
      </c>
    </row>
    <row r="2">
      <c r="A2" s="4" t="inlineStr">
        <is>
          <t>Tax credit - principal</t>
        </is>
      </c>
      <c r="B2" s="6" t="inlineStr">
        <is>
          <t>R$ 2949943</t>
        </is>
      </c>
      <c r="C2" s="6" t="inlineStr">
        <is>
          <t>R$ 3620118</t>
        </is>
      </c>
    </row>
    <row r="3">
      <c r="A3" s="4" t="inlineStr">
        <is>
          <t>Tax credit - monetary update</t>
        </is>
      </c>
      <c r="B3" s="5" t="n">
        <v>1405322</v>
      </c>
      <c r="C3" s="5" t="n">
        <v>2035636</v>
      </c>
    </row>
    <row r="4">
      <c r="A4" s="4" t="inlineStr">
        <is>
          <t>Effect on assets</t>
        </is>
      </c>
      <c r="B4" s="5" t="n">
        <v>4355265</v>
      </c>
      <c r="C4" s="5" t="n">
        <v>5655754</v>
      </c>
    </row>
    <row r="5">
      <c r="A5" s="4" t="inlineStr">
        <is>
          <t>Pis/Pasep and Cofins to be refunded to consumers</t>
        </is>
      </c>
      <c r="B5" s="5" t="n">
        <v>-3905398</v>
      </c>
      <c r="C5" s="5" t="n">
        <v>-3805985</v>
      </c>
    </row>
    <row r="6">
      <c r="A6" s="4" t="inlineStr">
        <is>
          <t>(-) Transfer to sectorial financial liabilities</t>
        </is>
      </c>
      <c r="B6" s="5" t="n">
        <v>578603</v>
      </c>
      <c r="C6" s="4" t="inlineStr">
        <is>
          <t xml:space="preserve"> </t>
        </is>
      </c>
    </row>
    <row r="7">
      <c r="A7" s="4" t="inlineStr">
        <is>
          <t>Tax liabilities - Pis/Pasep and Cofins payable on financial income</t>
        </is>
      </c>
      <c r="B7" s="4" t="inlineStr">
        <is>
          <t xml:space="preserve"> </t>
        </is>
      </c>
      <c r="C7" s="5" t="n">
        <v>-94657</v>
      </c>
    </row>
    <row r="8">
      <c r="A8" s="4" t="inlineStr">
        <is>
          <t>Income tax and social contribution</t>
        </is>
      </c>
      <c r="B8" s="4" t="inlineStr">
        <is>
          <t xml:space="preserve"> </t>
        </is>
      </c>
      <c r="C8" s="5" t="n">
        <v>-596738</v>
      </c>
    </row>
    <row r="9">
      <c r="A9" s="4" t="inlineStr">
        <is>
          <t>Effect on liabilities</t>
        </is>
      </c>
      <c r="B9" s="5" t="n">
        <v>-3326795</v>
      </c>
      <c r="C9" s="5" t="n">
        <v>-4497380</v>
      </c>
    </row>
    <row r="10">
      <c r="A10" s="4" t="inlineStr">
        <is>
          <t>EFFECT ON STATEMENT OF FINANCIAL POSITION</t>
        </is>
      </c>
      <c r="B10" s="5" t="n">
        <v>1028470</v>
      </c>
      <c r="C10" s="5" t="n">
        <v>1158374</v>
      </c>
    </row>
    <row r="11">
      <c r="A11" s="4" t="inlineStr">
        <is>
          <t>Net operating revenue</t>
        </is>
      </c>
      <c r="B11" s="4" t="inlineStr">
        <is>
          <t xml:space="preserve"> </t>
        </is>
      </c>
      <c r="C11" s="5" t="n">
        <v>810563</v>
      </c>
    </row>
    <row r="12">
      <c r="A12" s="4" t="inlineStr">
        <is>
          <t>Financial income, net of pis and cofins</t>
        </is>
      </c>
      <c r="B12" s="5" t="n">
        <v>21640</v>
      </c>
      <c r="C12" s="5" t="n">
        <v>944549</v>
      </c>
    </row>
    <row r="13">
      <c r="A13" s="4" t="inlineStr">
        <is>
          <t>Income tax and social contribution</t>
        </is>
      </c>
      <c r="B13" s="5" t="n">
        <v>-7358</v>
      </c>
      <c r="C13" s="5" t="n">
        <v>-596738</v>
      </c>
    </row>
    <row r="14">
      <c r="A14" s="4" t="inlineStr">
        <is>
          <t>EFFECT ON THE INCOME STATEMENT</t>
        </is>
      </c>
      <c r="B14" s="6" t="inlineStr">
        <is>
          <t>R$ 14282</t>
        </is>
      </c>
      <c r="C14" s="6" t="inlineStr">
        <is>
          <t>R$ 1158374</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ummary Of Reconciliation Of Provision For Income Tax And Social Contribution (Details) - BRL (R$) R$ in Thousands</t>
        </is>
      </c>
      <c r="B1" s="2" t="inlineStr">
        <is>
          <t>12 Months Ended</t>
        </is>
      </c>
    </row>
    <row r="2">
      <c r="B2" s="2" t="inlineStr">
        <is>
          <t>Dec. 31, 2021</t>
        </is>
      </c>
      <c r="C2" s="2" t="inlineStr">
        <is>
          <t>Dec. 31, 2020</t>
        </is>
      </c>
      <c r="D2" s="2" t="inlineStr">
        <is>
          <t>Dec. 31, 2019</t>
        </is>
      </c>
    </row>
    <row r="3">
      <c r="A3" s="4" t="inlineStr">
        <is>
          <t>Income before IRPJ and CSLL</t>
        </is>
      </c>
      <c r="B3" s="6" t="inlineStr">
        <is>
          <t>R$ 5118677</t>
        </is>
      </c>
      <c r="C3" s="6" t="inlineStr">
        <is>
          <t>R$ 5119537</t>
        </is>
      </c>
      <c r="D3" s="6" t="inlineStr">
        <is>
          <t>R$ 2846923</t>
        </is>
      </c>
    </row>
    <row r="4">
      <c r="A4" s="4" t="inlineStr">
        <is>
          <t>IRPJ and CSLL (34%)</t>
        </is>
      </c>
      <c r="B4" s="5" t="n">
        <v>-1740350</v>
      </c>
      <c r="C4" s="5" t="n">
        <v>-1740643</v>
      </c>
      <c r="D4" s="5" t="n">
        <v>-967954</v>
      </c>
    </row>
    <row r="5">
      <c r="A5" s="3" t="inlineStr">
        <is>
          <t>Tax effects on:</t>
        </is>
      </c>
    </row>
    <row r="6">
      <c r="A6" s="4" t="inlineStr">
        <is>
          <t>Equity in income</t>
        </is>
      </c>
      <c r="B6" s="5" t="n">
        <v>124547</v>
      </c>
      <c r="C6" s="5" t="n">
        <v>65806</v>
      </c>
      <c r="D6" s="5" t="n">
        <v>36297</v>
      </c>
    </row>
    <row r="7">
      <c r="A7" s="4" t="inlineStr">
        <is>
          <t>Interest on own capital</t>
        </is>
      </c>
      <c r="B7" s="5" t="n">
        <v>226928</v>
      </c>
      <c r="C7" s="5" t="n">
        <v>276808</v>
      </c>
      <c r="D7" s="5" t="n">
        <v>222848</v>
      </c>
    </row>
    <row r="8">
      <c r="A8" s="4" t="inlineStr">
        <is>
          <t>Dividends</t>
        </is>
      </c>
      <c r="B8" s="5" t="n">
        <v>437</v>
      </c>
      <c r="C8" s="5" t="n">
        <v>243</v>
      </c>
      <c r="D8" s="5" t="n">
        <v>192</v>
      </c>
    </row>
    <row r="9">
      <c r="A9" s="4" t="inlineStr">
        <is>
          <t>Non deductible expenses</t>
        </is>
      </c>
      <c r="B9" s="5" t="n">
        <v>25336</v>
      </c>
      <c r="C9" s="5" t="n">
        <v>17133</v>
      </c>
      <c r="D9" s="5" t="n">
        <v>15274</v>
      </c>
    </row>
    <row r="10">
      <c r="A10" s="4" t="inlineStr">
        <is>
          <t>Tax incentives</t>
        </is>
      </c>
      <c r="B10" s="5" t="n">
        <v>43720</v>
      </c>
      <c r="C10" s="5" t="n">
        <v>28572</v>
      </c>
      <c r="D10" s="5" t="n">
        <v>17804</v>
      </c>
    </row>
    <row r="11">
      <c r="A11" s="4" t="inlineStr">
        <is>
          <t>Unrecognized income and social contribution tax loss carry-forwards</t>
        </is>
      </c>
      <c r="B11" s="5" t="n">
        <v>-29002</v>
      </c>
      <c r="C11" s="5" t="n">
        <v>-39421</v>
      </c>
      <c r="D11" s="5" t="n">
        <v>-48892</v>
      </c>
    </row>
    <row r="12">
      <c r="A12" s="4" t="inlineStr">
        <is>
          <t xml:space="preserve">  losses of prior years</t>
        </is>
      </c>
      <c r="B12" s="5" t="n">
        <v>85723</v>
      </c>
      <c r="C12" s="4" t="inlineStr">
        <is>
          <t xml:space="preserve"> </t>
        </is>
      </c>
      <c r="D12" s="4" t="inlineStr">
        <is>
          <t xml:space="preserve"> </t>
        </is>
      </c>
    </row>
    <row r="13">
      <c r="A13" s="4" t="inlineStr">
        <is>
          <t>Difference between the calculation bases of deemed profit and taxable profit</t>
        </is>
      </c>
      <c r="B13" s="5" t="n">
        <v>49638</v>
      </c>
      <c r="C13" s="5" t="n">
        <v>121242</v>
      </c>
      <c r="D13" s="5" t="n">
        <v>72175</v>
      </c>
    </row>
    <row r="14">
      <c r="A14" s="4" t="inlineStr">
        <is>
          <t>Others</t>
        </is>
      </c>
      <c r="B14" s="5" t="n">
        <v>4063</v>
      </c>
      <c r="C14" s="5" t="n">
        <v>19161</v>
      </c>
      <c r="D14" s="5" t="n">
        <v>7143</v>
      </c>
    </row>
    <row r="15">
      <c r="A15" s="4" t="inlineStr">
        <is>
          <t>Current IRPJ and CSLL</t>
        </is>
      </c>
      <c r="B15" s="5" t="n">
        <v>-469226</v>
      </c>
      <c r="C15" s="5" t="n">
        <v>-1260469</v>
      </c>
      <c r="D15" s="5" t="n">
        <v>-416687</v>
      </c>
    </row>
    <row r="16">
      <c r="A16" s="4" t="inlineStr">
        <is>
          <t xml:space="preserve">Deferred IRPJ and CSLL </t>
        </is>
      </c>
      <c r="B16" s="6" t="inlineStr">
        <is>
          <t>R$ 790406</t>
        </is>
      </c>
      <c r="C16" s="6" t="inlineStr">
        <is>
          <t>R$ 24896</t>
        </is>
      </c>
      <c r="D16" s="6" t="inlineStr">
        <is>
          <t>R$ 258974</t>
        </is>
      </c>
    </row>
    <row r="17">
      <c r="A17" s="4" t="inlineStr">
        <is>
          <t>Effective rate - %</t>
        </is>
      </c>
      <c r="B17" s="4" t="inlineStr">
        <is>
          <t>24.60%</t>
        </is>
      </c>
      <c r="C17" s="4" t="inlineStr">
        <is>
          <t>25.10%</t>
        </is>
      </c>
      <c r="D17" s="4" t="inlineStr">
        <is>
          <t>23.70%</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prepaid expenses (Details) - BRL (R$) R$ in Thousands</t>
        </is>
      </c>
      <c r="B1" s="2" t="inlineStr">
        <is>
          <t>Dec. 31, 2021</t>
        </is>
      </c>
      <c r="C1" s="2" t="inlineStr">
        <is>
          <t>Dec. 31, 2020</t>
        </is>
      </c>
    </row>
    <row r="2">
      <c r="A2" s="3" t="inlineStr">
        <is>
          <t>IfrsStatementLineItems [Line Items]</t>
        </is>
      </c>
    </row>
    <row r="3">
      <c r="A3" s="4" t="inlineStr">
        <is>
          <t>Prepaid expenses</t>
        </is>
      </c>
      <c r="B3" s="6" t="inlineStr">
        <is>
          <t>R$ 53676</t>
        </is>
      </c>
      <c r="C3" s="6" t="inlineStr">
        <is>
          <t>R$ 37031</t>
        </is>
      </c>
    </row>
    <row r="4">
      <c r="A4" s="4" t="inlineStr">
        <is>
          <t>Prepaid expenses, current</t>
        </is>
      </c>
      <c r="B4" s="5" t="n">
        <v>53649</v>
      </c>
      <c r="C4" s="5" t="n">
        <v>36987</v>
      </c>
    </row>
    <row r="5">
      <c r="A5" s="4" t="inlineStr">
        <is>
          <t>Prepaid expenses, noncurrent</t>
        </is>
      </c>
      <c r="B5" s="5" t="n">
        <v>27</v>
      </c>
      <c r="C5" s="5" t="n">
        <v>44</v>
      </c>
    </row>
    <row r="6">
      <c r="A6" s="4" t="inlineStr">
        <is>
          <t>Program For Incentive To Alternative Energy Sources Proinfa [Member]</t>
        </is>
      </c>
    </row>
    <row r="7">
      <c r="A7" s="3" t="inlineStr">
        <is>
          <t>IfrsStatementLineItems [Line Items]</t>
        </is>
      </c>
    </row>
    <row r="8">
      <c r="A8" s="4" t="inlineStr">
        <is>
          <t>Prepaid expenses</t>
        </is>
      </c>
      <c r="B8" s="5" t="n">
        <v>35837</v>
      </c>
      <c r="C8" s="5" t="n">
        <v>22408</v>
      </c>
    </row>
    <row r="9">
      <c r="A9" s="4" t="inlineStr">
        <is>
          <t>Insurance Premiums [Member]</t>
        </is>
      </c>
    </row>
    <row r="10">
      <c r="A10" s="3" t="inlineStr">
        <is>
          <t>IfrsStatementLineItems [Line Items]</t>
        </is>
      </c>
    </row>
    <row r="11">
      <c r="A11" s="4" t="inlineStr">
        <is>
          <t>Prepaid expenses</t>
        </is>
      </c>
      <c r="B11" s="5" t="n">
        <v>17692</v>
      </c>
      <c r="C11" s="5" t="n">
        <v>14453</v>
      </c>
    </row>
    <row r="12">
      <c r="A12" s="4" t="inlineStr">
        <is>
          <t>Others [Member]</t>
        </is>
      </c>
    </row>
    <row r="13">
      <c r="A13" s="3" t="inlineStr">
        <is>
          <t>IfrsStatementLineItems [Line Items]</t>
        </is>
      </c>
    </row>
    <row r="14">
      <c r="A14" s="4" t="inlineStr">
        <is>
          <t>Prepaid expenses</t>
        </is>
      </c>
      <c r="B14" s="6" t="inlineStr">
        <is>
          <t>R$ 147</t>
        </is>
      </c>
      <c r="C14" s="6" t="inlineStr">
        <is>
          <t>R$ 170</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dividend receivable (Details) - BRL (R$) R$ in Thousands</t>
        </is>
      </c>
      <c r="B1" s="2" t="inlineStr">
        <is>
          <t>Dec. 31, 2021</t>
        </is>
      </c>
      <c r="C1" s="2" t="inlineStr">
        <is>
          <t>Dec. 31, 2020</t>
        </is>
      </c>
    </row>
    <row r="2">
      <c r="A2" s="3" t="inlineStr">
        <is>
          <t>IfrsStatementLineItems [Line Items]</t>
        </is>
      </c>
    </row>
    <row r="3">
      <c r="A3" s="4" t="inlineStr">
        <is>
          <t>Dividend receivable</t>
        </is>
      </c>
      <c r="B3" s="6" t="inlineStr">
        <is>
          <t>R$ 68050</t>
        </is>
      </c>
      <c r="C3" s="6" t="inlineStr">
        <is>
          <t>R$ 66569</t>
        </is>
      </c>
    </row>
    <row r="4">
      <c r="A4" s="4" t="inlineStr">
        <is>
          <t>Associates and other temporary investments</t>
        </is>
      </c>
      <c r="B4" s="5" t="n">
        <v>112</v>
      </c>
      <c r="C4" s="5" t="n">
        <v>497</v>
      </c>
    </row>
    <row r="5">
      <c r="A5" s="4" t="inlineStr">
        <is>
          <t>Dividend receivable net</t>
        </is>
      </c>
      <c r="B5" s="5" t="n">
        <v>68162</v>
      </c>
      <c r="C5" s="5" t="n">
        <v>67066</v>
      </c>
    </row>
    <row r="6">
      <c r="A6" s="4" t="inlineStr">
        <is>
          <t>Matrincha [Member]</t>
        </is>
      </c>
    </row>
    <row r="7">
      <c r="A7" s="3" t="inlineStr">
        <is>
          <t>IfrsStatementLineItems [Line Items]</t>
        </is>
      </c>
    </row>
    <row r="8">
      <c r="A8" s="4" t="inlineStr">
        <is>
          <t>Dividend receivable</t>
        </is>
      </c>
      <c r="B8" s="5" t="n">
        <v>10091</v>
      </c>
      <c r="C8" s="5" t="n">
        <v>34460</v>
      </c>
    </row>
    <row r="9">
      <c r="A9" s="4" t="inlineStr">
        <is>
          <t>Guaraciaba [Member]</t>
        </is>
      </c>
    </row>
    <row r="10">
      <c r="A10" s="3" t="inlineStr">
        <is>
          <t>IfrsStatementLineItems [Line Items]</t>
        </is>
      </c>
    </row>
    <row r="11">
      <c r="A11" s="4" t="inlineStr">
        <is>
          <t>Dividend receivable</t>
        </is>
      </c>
      <c r="B11" s="5" t="n">
        <v>27198</v>
      </c>
      <c r="C11" s="5" t="n">
        <v>16281</v>
      </c>
    </row>
    <row r="12">
      <c r="A12" s="4" t="inlineStr">
        <is>
          <t>Other [Member]</t>
        </is>
      </c>
    </row>
    <row r="13">
      <c r="A13" s="3" t="inlineStr">
        <is>
          <t>IfrsStatementLineItems [Line Items]</t>
        </is>
      </c>
    </row>
    <row r="14">
      <c r="A14" s="4" t="inlineStr">
        <is>
          <t>Dividend receivable</t>
        </is>
      </c>
      <c r="B14" s="6" t="inlineStr">
        <is>
          <t>R$ 30761</t>
        </is>
      </c>
      <c r="C14" s="6" t="inlineStr">
        <is>
          <t>R$ 15828</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Taxes (Details Narrative) - BRL (R$) R$ in Thousands</t>
        </is>
      </c>
      <c r="B1" s="2" t="inlineStr">
        <is>
          <t>1 Months Ended</t>
        </is>
      </c>
      <c r="C1" s="2" t="inlineStr">
        <is>
          <t>12 Months Ended</t>
        </is>
      </c>
    </row>
    <row r="2">
      <c r="B2" s="2" t="inlineStr">
        <is>
          <t>Sep. 30, 2019</t>
        </is>
      </c>
      <c r="C2" s="2" t="inlineStr">
        <is>
          <t>Dec. 31, 2021</t>
        </is>
      </c>
      <c r="D2" s="2" t="inlineStr">
        <is>
          <t>Dec. 31, 2020</t>
        </is>
      </c>
    </row>
    <row r="3">
      <c r="A3" s="3" t="inlineStr">
        <is>
          <t>IfrsStatementLineItems [Line Items]</t>
        </is>
      </c>
    </row>
    <row r="4">
      <c r="A4" s="4" t="inlineStr">
        <is>
          <t>Unrecognized tax credits</t>
        </is>
      </c>
      <c r="C4" s="6" t="inlineStr">
        <is>
          <t>R$ 68826</t>
        </is>
      </c>
      <c r="D4" s="6" t="inlineStr">
        <is>
          <t>R$ 131655</t>
        </is>
      </c>
    </row>
    <row r="5">
      <c r="A5" s="4" t="inlineStr">
        <is>
          <t>Recoverable P I S Pasep And Cofins Taxes [Member]</t>
        </is>
      </c>
    </row>
    <row r="6">
      <c r="A6" s="3" t="inlineStr">
        <is>
          <t>IfrsStatementLineItems [Line Items]</t>
        </is>
      </c>
    </row>
    <row r="7">
      <c r="A7" s="4" t="inlineStr">
        <is>
          <t>Amount of tax recoverable</t>
        </is>
      </c>
      <c r="B7" s="6" t="inlineStr">
        <is>
          <t>R$ 107453</t>
        </is>
      </c>
    </row>
    <row r="8">
      <c r="A8" s="4" t="inlineStr">
        <is>
          <t>Adjusted balance</t>
        </is>
      </c>
      <c r="C8" s="6" t="inlineStr">
        <is>
          <t>R$ 75192</t>
        </is>
      </c>
      <c r="D8" s="6" t="inlineStr">
        <is>
          <t>R$ 83716</t>
        </is>
      </c>
    </row>
  </sheetData>
  <mergeCells count="2">
    <mergeCell ref="A1:A2"/>
    <mergeCell ref="C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judicial deposits (Details) - BRL (R$) R$ in Thousands</t>
        </is>
      </c>
      <c r="B1" s="2" t="inlineStr">
        <is>
          <t>Dec. 31, 2021</t>
        </is>
      </c>
      <c r="C1" s="2" t="inlineStr">
        <is>
          <t>Dec. 31, 2020</t>
        </is>
      </c>
    </row>
    <row r="2">
      <c r="A2" s="3" t="inlineStr">
        <is>
          <t>IfrsStatementLineItems [Line Items]</t>
        </is>
      </c>
    </row>
    <row r="3">
      <c r="A3" s="4" t="inlineStr">
        <is>
          <t>Judicial deposits</t>
        </is>
      </c>
      <c r="B3" s="6" t="inlineStr">
        <is>
          <t>R$ 591131</t>
        </is>
      </c>
      <c r="C3" s="6" t="inlineStr">
        <is>
          <t>R$ 486746</t>
        </is>
      </c>
    </row>
    <row r="4">
      <c r="A4" s="4" t="inlineStr">
        <is>
          <t>[custom:LongtermDeposits1-0]</t>
        </is>
      </c>
      <c r="B4" s="5" t="n">
        <v>75712</v>
      </c>
      <c r="C4" s="5" t="n">
        <v>67641</v>
      </c>
    </row>
    <row r="5">
      <c r="A5" s="4" t="inlineStr">
        <is>
          <t>Taxes Claims [Member]</t>
        </is>
      </c>
    </row>
    <row r="6">
      <c r="A6" s="3" t="inlineStr">
        <is>
          <t>IfrsStatementLineItems [Line Items]</t>
        </is>
      </c>
    </row>
    <row r="7">
      <c r="A7" s="4" t="inlineStr">
        <is>
          <t>Judicial deposits</t>
        </is>
      </c>
      <c r="B7" s="5" t="n">
        <v>405739</v>
      </c>
      <c r="C7" s="5" t="n">
        <v>346659</v>
      </c>
    </row>
    <row r="8">
      <c r="A8" s="4" t="inlineStr">
        <is>
          <t>Labor Claims [Member]</t>
        </is>
      </c>
    </row>
    <row r="9">
      <c r="A9" s="3" t="inlineStr">
        <is>
          <t>IfrsStatementLineItems [Line Items]</t>
        </is>
      </c>
    </row>
    <row r="10">
      <c r="A10" s="4" t="inlineStr">
        <is>
          <t>Judicial deposits</t>
        </is>
      </c>
      <c r="B10" s="5" t="n">
        <v>106376</v>
      </c>
      <c r="C10" s="5" t="n">
        <v>72263</v>
      </c>
    </row>
    <row r="11">
      <c r="A11" s="4" t="inlineStr">
        <is>
          <t>Civil [Member]</t>
        </is>
      </c>
    </row>
    <row r="12">
      <c r="A12" s="3" t="inlineStr">
        <is>
          <t>IfrsStatementLineItems [Line Items]</t>
        </is>
      </c>
    </row>
    <row r="13">
      <c r="A13" s="4" t="inlineStr">
        <is>
          <t>Judicial deposits</t>
        </is>
      </c>
      <c r="B13" s="5" t="n">
        <v>53438</v>
      </c>
      <c r="C13" s="5" t="n">
        <v>57006</v>
      </c>
    </row>
    <row r="14">
      <c r="A14" s="4" t="inlineStr">
        <is>
          <t>Easements [Member]</t>
        </is>
      </c>
    </row>
    <row r="15">
      <c r="A15" s="3" t="inlineStr">
        <is>
          <t>IfrsStatementLineItems [Line Items]</t>
        </is>
      </c>
    </row>
    <row r="16">
      <c r="A16" s="4" t="inlineStr">
        <is>
          <t>Judicial deposits</t>
        </is>
      </c>
      <c r="B16" s="5" t="n">
        <v>18407</v>
      </c>
      <c r="C16" s="5" t="n">
        <v>7156</v>
      </c>
    </row>
    <row r="17">
      <c r="A17" s="4" t="inlineStr">
        <is>
          <t>Customers [Member]</t>
        </is>
      </c>
    </row>
    <row r="18">
      <c r="A18" s="3" t="inlineStr">
        <is>
          <t>IfrsStatementLineItems [Line Items]</t>
        </is>
      </c>
    </row>
    <row r="19">
      <c r="A19" s="4" t="inlineStr">
        <is>
          <t>Judicial deposits</t>
        </is>
      </c>
      <c r="B19" s="5" t="n">
        <v>3867</v>
      </c>
      <c r="C19" s="5" t="n">
        <v>3479</v>
      </c>
    </row>
    <row r="20">
      <c r="A20" s="4" t="inlineStr">
        <is>
          <t>Others [Member]</t>
        </is>
      </c>
    </row>
    <row r="21">
      <c r="A21" s="3" t="inlineStr">
        <is>
          <t>IfrsStatementLineItems [Line Items]</t>
        </is>
      </c>
    </row>
    <row r="22">
      <c r="A22" s="4" t="inlineStr">
        <is>
          <t>Judicial deposits</t>
        </is>
      </c>
      <c r="B22" s="6" t="inlineStr">
        <is>
          <t>R$ 3304</t>
        </is>
      </c>
      <c r="C22" s="6" t="inlineStr">
        <is>
          <t>R$ 183</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262"/>
  <sheetViews>
    <sheetView workbookViewId="0">
      <selection activeCell="A1" sqref="A1"/>
    </sheetView>
  </sheetViews>
  <sheetFormatPr baseColWidth="8" defaultRowHeight="15"/>
  <cols>
    <col width="80" customWidth="1" min="1" max="1"/>
    <col width="80" customWidth="1" min="2" max="2"/>
    <col width="15" customWidth="1" min="3" max="3"/>
  </cols>
  <sheetData>
    <row r="1">
      <c r="A1" s="1" t="inlineStr">
        <is>
          <t>Trade Accounts Receivable - BRL (R$) R$ in Thousands</t>
        </is>
      </c>
      <c r="B1" s="2" t="inlineStr">
        <is>
          <t>12 Months Ended</t>
        </is>
      </c>
    </row>
    <row r="2">
      <c r="B2" s="2" t="inlineStr">
        <is>
          <t>Dec. 31, 2021</t>
        </is>
      </c>
      <c r="C2" s="2" t="inlineStr">
        <is>
          <t>Dec. 31, 2020</t>
        </is>
      </c>
    </row>
    <row r="3">
      <c r="A3" s="3" t="inlineStr">
        <is>
          <t>IfrsStatementLineItems [Line Items]</t>
        </is>
      </c>
    </row>
    <row r="4">
      <c r="A4" s="4" t="inlineStr">
        <is>
          <t>Trade Accounts Receivable</t>
        </is>
      </c>
      <c r="B4" s="4" t="inlineStr">
        <is>
          <t>7. Trade Accounts
Receivable
Balances Overdue Overdue
for more Total Total
falling
due up
to 90 days than
90 days 12.31.2021 12.31.2020
Customers
Residential 523,798 302,191 32,081 858,070 639,424
Industrial 268,586 28,321 33,003 329,910 312,302
Commercial 362,454 69,612 10,836 442,902 335,439
Rural 120,383 28,136 2,940 151,459 109,651
Public Entities 56,669 1,543 320 58,532 37,370
Public lighting 55,850 93 55,943 46,615
Public service 61,493 704 153 62,350 41,812
Unbilled - captives 948,418 - 948,418 583,209
Energy installments plan
- captives (7.1) 252,018 32,431 59,218 343,667 291,847
Low income subsidy - Eletrobras 17,712 - 17,712 13,783
Free consumers 171,213 1,760 1,522 174,495 163,786
Other receivables 51,737 23,122 82,667 157,526 168,270
Bonus for voluntary consumption
reduction (7.4) (134,890) - - (134,890) -
2,755,441 487,913 222,740 3,466,094 2,743,508
Concessionaires,
Permission holder and Trading Companies
Bilateral contracts 209,230 35 1,367 210,632 590,335
Regulated contracts 217,097 814 5,326 223,237 170,951
CCEE (7.2) 347,864 - 119,665 467,529 328,001
Energy
suplies 774,191 849 126,358 901,398 1,089,287
Charges
from using transmission grid 346,570 3,143 12,357 362,070 281,508
Gas distribution 77,827 1,879 10,759 90,465 70,928
Expected credit losses (7.3) (11,873) (23,238) (269,490) (304,601) (365,551)
3,942,156 470,546 102,724 4,515,426 3,819,680
Current 4,433,193 3,768,242
Noncurrent 82,233 51,438
7.1 Energy installments plan – captive
customers The
trade accounts receivable renegotiated are discounted to present value as of December 31, 2021, taking into consideration the future
value, the maturity dates, the dates of settlement and the discount rate of 1.16
7.2 Electricity Trading Chamber - CCEE Balance
receivable deriving from the positive position in the monthly settlement of the spot market centralized by CCEE. Amounts are received
in the second month following the recognition of revenue or offset against future settlements when the result is negative for the subsidiary. Of
the total presented, R$ 119,665 Copel
GeT filed an administrative request for the exclusion of liability at ANEEL, which was denied, and subsequently, at December 18, 2017,
it filed an ordinary lawsuit with request for advance protection with the Court, requesting the reversal of the agency’s decision. On
April 6, 2018, the Federal Court of the 1st Region fully granted the preliminary injunction applied for in the interlocutory appeal to
suspend the enforcement of any burden or penalty to Copel as a result of noncompliance with the deadlines originally provided for in
the Concession Agreement until a final unappealable ruling is rendered. The main action awaits its judgment on merits. The
contracted energy of the Colider plant is 125 MW average. For overdue periods the contract was fulfilled and, due to the fact it is awaiting
a decision on the merits of the lawsuit, the Company recognized the revenue limited to the financial covenants of the agreement and the
regulatory rules, as well as the cost of energy to cover the contractual guarantee.
7.3 Expected credit losses Schedule of allowance for doubtful accounts
Balance as of January 1, 2019 Additions / (Reversals) Reversal
of write offs Balance as of December 31, 2019 Additions / (Reversals) Reversal
of write offs Reclassi- fication (a) Balance
as of December 31, 2020 Additions / (Reversals) Reversal
of Reclassi- fication (a) Balance
as of December 31, 2021
Customers
Residential 21,722
71,794
(51,692)
41,824 65,937 (60,365) - 47,396 117,928 (115,056) - 50,268
Industrial 87,197
33,772
(23,015)
97,954 22,487 (31,575) - 88,866 20,413 (66,848) - 42,431
Commercial 69,717
27,866
(26,658)
70,925 29,092 (31,294) - 68,723 35,628 (46,057) - 58,294
Rural 3,810
1,499
(1,920)
3,389 4,788 (4,240) - 3,937 6,407 (7,384) - 2,960
Public Entities 4,874
435
(419)
4,890 9 (1,815) - 3,084 184 (2,887) - 381
Public lighting 120
(117)
- 3 20 (15) - 8 11 (8) - 11
Public service 199
145
(79)
265 124 (246) - 143 (16) (154) - (27)
Unbilled 1,502
(322)
- 1,180 409 - - 1,589 885 - - 2,474
Adjustment to present value (2,883)
1,442
- (1,441) 791 - - (650) (854) - - (1,504)
186,258
136,514
(103,783)
218,989 123,657 (129,550) - 213,096 180,586 (238,394) - 155,288
Concessionaires, Permission holder and Trading
Companies
CCEE (7.2) 119,665
- - 119,665 - - - 119,665 - - - 119,665
Concessionaries and permission holder 9,474
11,608
(657)
20,425 392 (284) - 20,533 1,224 (1,994) - 19,763
129,139
11,608
(657)
140,090 392 (284) - 140,198 1,224 (1,994) - 139,428
Telecommunications 3,879
13,292
(12,022)
5,149 3,609 (6,260) (2,498) - 3,042 (3,153) 111 -
Gas distribution 12,112
1,063
(647)
12,528 238 (509) - 12,257 (2,611) 239 - 9,885
331,388
162,477
(117,109)
376,756 127,896 (136,603) (2,498) 365,551 182,241 (243,302) 111 304,601
(a) Reclassification to Assets classified as held for sale
(Note 41).
(a) Reclassification to Assets classified as held for sale (Note 41).
7.4 Incentive program for the voluntary reduction
of electricity consumption Due
to the water scarcity scenario in the last years, the Federal Government proposed the creation of the Incentive Program for the Voluntary
Reduction of Electricity Consumption, within the scope of the Chamber of Exceptional Rules for Hydroenergetic Management (CREG), with
the purpose of encouraging consumers to reduce their energy consumption and thus avoid contracting more expensive plants. To
be entitled to the bonus, the consumer should reduce his electricity consumption in the months from September to December 2021, in such
a way that the total consumptions in this period were at least 10 20 Consumers
eligible to receive the bonus are those of low voltage (group B) and medium and high voltage (group A), only from residential, industrial,
commercial, services and other activities, rural and public service consumption classes, including those residential consumers that benefit
from the Social Electricity Tariff (TSEE). The costs of the Incentive Program for the Voluntary Reduction of Electricity Consumption
will be covered by the System Service Charges (ESS), to be passed on by CCEE to the distributors. The
Company recorded a credit in the amount of R$ 134,890 For
eligible consumers, the bonus will be credited to invoices for January, February and March 2022, and reimbursement to distributors will
be made in the CCEE accounting for January, February and March, to be settled in March, April and May of the same year.</t>
        </is>
      </c>
    </row>
    <row r="5">
      <c r="A5" s="4" t="inlineStr">
        <is>
          <t>Trade Accounts Receivable</t>
        </is>
      </c>
      <c r="B5" s="6" t="inlineStr">
        <is>
          <t>R$ 4515426</t>
        </is>
      </c>
      <c r="C5" s="6" t="inlineStr">
        <is>
          <t>R$ 3819680</t>
        </is>
      </c>
    </row>
    <row r="6">
      <c r="A6" s="4" t="inlineStr">
        <is>
          <t>Current</t>
        </is>
      </c>
      <c r="B6" s="5" t="n">
        <v>4433193</v>
      </c>
      <c r="C6" s="5" t="n">
        <v>3768242</v>
      </c>
    </row>
    <row r="7">
      <c r="A7" s="4" t="inlineStr">
        <is>
          <t>Noncurrent</t>
        </is>
      </c>
      <c r="B7" s="5" t="n">
        <v>82233</v>
      </c>
      <c r="C7" s="5" t="n">
        <v>51438</v>
      </c>
    </row>
    <row r="8">
      <c r="A8" s="4" t="inlineStr">
        <is>
          <t>Balance Falling Due [Member]</t>
        </is>
      </c>
    </row>
    <row r="9">
      <c r="A9" s="3" t="inlineStr">
        <is>
          <t>IfrsStatementLineItems [Line Items]</t>
        </is>
      </c>
    </row>
    <row r="10">
      <c r="A10" s="4" t="inlineStr">
        <is>
          <t>Trade Accounts Receivable</t>
        </is>
      </c>
      <c r="B10" s="5" t="n">
        <v>3942156</v>
      </c>
    </row>
    <row r="11">
      <c r="A11" s="4" t="inlineStr">
        <is>
          <t>Not later than three months [member]</t>
        </is>
      </c>
    </row>
    <row r="12">
      <c r="A12" s="3" t="inlineStr">
        <is>
          <t>IfrsStatementLineItems [Line Items]</t>
        </is>
      </c>
    </row>
    <row r="13">
      <c r="A13" s="4" t="inlineStr">
        <is>
          <t>Trade Accounts Receivable</t>
        </is>
      </c>
      <c r="B13" s="5" t="n">
        <v>470546</v>
      </c>
    </row>
    <row r="14">
      <c r="A14" s="4" t="inlineStr">
        <is>
          <t>Not later than one year [member]</t>
        </is>
      </c>
    </row>
    <row r="15">
      <c r="A15" s="3" t="inlineStr">
        <is>
          <t>IfrsStatementLineItems [Line Items]</t>
        </is>
      </c>
    </row>
    <row r="16">
      <c r="A16" s="4" t="inlineStr">
        <is>
          <t>Trade Accounts Receivable</t>
        </is>
      </c>
      <c r="B16" s="5" t="n">
        <v>102724</v>
      </c>
    </row>
    <row r="17">
      <c r="A17" s="4" t="inlineStr">
        <is>
          <t>Customers [Member]</t>
        </is>
      </c>
    </row>
    <row r="18">
      <c r="A18" s="3" t="inlineStr">
        <is>
          <t>IfrsStatementLineItems [Line Items]</t>
        </is>
      </c>
    </row>
    <row r="19">
      <c r="A19" s="4" t="inlineStr">
        <is>
          <t>Trade Accounts Receivable</t>
        </is>
      </c>
      <c r="B19" s="5" t="n">
        <v>3466094</v>
      </c>
      <c r="C19" s="5" t="n">
        <v>2743508</v>
      </c>
    </row>
    <row r="20">
      <c r="A20" s="4" t="inlineStr">
        <is>
          <t>Customers [Member] | Balance Falling Due [Member]</t>
        </is>
      </c>
    </row>
    <row r="21">
      <c r="A21" s="3" t="inlineStr">
        <is>
          <t>IfrsStatementLineItems [Line Items]</t>
        </is>
      </c>
    </row>
    <row r="22">
      <c r="A22" s="4" t="inlineStr">
        <is>
          <t>Trade Accounts Receivable</t>
        </is>
      </c>
      <c r="B22" s="5" t="n">
        <v>2755441</v>
      </c>
    </row>
    <row r="23">
      <c r="A23" s="4" t="inlineStr">
        <is>
          <t>Customers [Member] | Not later than three months [member]</t>
        </is>
      </c>
    </row>
    <row r="24">
      <c r="A24" s="3" t="inlineStr">
        <is>
          <t>IfrsStatementLineItems [Line Items]</t>
        </is>
      </c>
    </row>
    <row r="25">
      <c r="A25" s="4" t="inlineStr">
        <is>
          <t>Trade Accounts Receivable</t>
        </is>
      </c>
      <c r="B25" s="5" t="n">
        <v>487913</v>
      </c>
    </row>
    <row r="26">
      <c r="A26" s="4" t="inlineStr">
        <is>
          <t>Customers [Member] | Not later than one year [member]</t>
        </is>
      </c>
    </row>
    <row r="27">
      <c r="A27" s="3" t="inlineStr">
        <is>
          <t>IfrsStatementLineItems [Line Items]</t>
        </is>
      </c>
    </row>
    <row r="28">
      <c r="A28" s="4" t="inlineStr">
        <is>
          <t>Trade Accounts Receivable</t>
        </is>
      </c>
      <c r="B28" s="5" t="n">
        <v>222740</v>
      </c>
    </row>
    <row r="29">
      <c r="A29" s="4" t="inlineStr">
        <is>
          <t>Customers [Member] | Residential [Member]</t>
        </is>
      </c>
    </row>
    <row r="30">
      <c r="A30" s="3" t="inlineStr">
        <is>
          <t>IfrsStatementLineItems [Line Items]</t>
        </is>
      </c>
    </row>
    <row r="31">
      <c r="A31" s="4" t="inlineStr">
        <is>
          <t>Trade Accounts Receivable</t>
        </is>
      </c>
      <c r="B31" s="5" t="n">
        <v>858070</v>
      </c>
      <c r="C31" s="5" t="n">
        <v>639424</v>
      </c>
    </row>
    <row r="32">
      <c r="A32" s="4" t="inlineStr">
        <is>
          <t>Customers [Member] | Residential [Member] | Balance Falling Due [Member]</t>
        </is>
      </c>
    </row>
    <row r="33">
      <c r="A33" s="3" t="inlineStr">
        <is>
          <t>IfrsStatementLineItems [Line Items]</t>
        </is>
      </c>
    </row>
    <row r="34">
      <c r="A34" s="4" t="inlineStr">
        <is>
          <t>Trade Accounts Receivable</t>
        </is>
      </c>
      <c r="B34" s="5" t="n">
        <v>523798</v>
      </c>
    </row>
    <row r="35">
      <c r="A35" s="4" t="inlineStr">
        <is>
          <t>Customers [Member] | Residential [Member] | Not later than three months [member]</t>
        </is>
      </c>
    </row>
    <row r="36">
      <c r="A36" s="3" t="inlineStr">
        <is>
          <t>IfrsStatementLineItems [Line Items]</t>
        </is>
      </c>
    </row>
    <row r="37">
      <c r="A37" s="4" t="inlineStr">
        <is>
          <t>Trade Accounts Receivable</t>
        </is>
      </c>
      <c r="B37" s="5" t="n">
        <v>302191</v>
      </c>
    </row>
    <row r="38">
      <c r="A38" s="4" t="inlineStr">
        <is>
          <t>Customers [Member] | Residential [Member] | Not later than one year [member]</t>
        </is>
      </c>
    </row>
    <row r="39">
      <c r="A39" s="3" t="inlineStr">
        <is>
          <t>IfrsStatementLineItems [Line Items]</t>
        </is>
      </c>
    </row>
    <row r="40">
      <c r="A40" s="4" t="inlineStr">
        <is>
          <t>Trade Accounts Receivable</t>
        </is>
      </c>
      <c r="B40" s="5" t="n">
        <v>32081</v>
      </c>
    </row>
    <row r="41">
      <c r="A41" s="4" t="inlineStr">
        <is>
          <t>Customers [Member] | Industrial [Member]</t>
        </is>
      </c>
    </row>
    <row r="42">
      <c r="A42" s="3" t="inlineStr">
        <is>
          <t>IfrsStatementLineItems [Line Items]</t>
        </is>
      </c>
    </row>
    <row r="43">
      <c r="A43" s="4" t="inlineStr">
        <is>
          <t>Trade Accounts Receivable</t>
        </is>
      </c>
      <c r="B43" s="5" t="n">
        <v>329910</v>
      </c>
      <c r="C43" s="5" t="n">
        <v>312302</v>
      </c>
    </row>
    <row r="44">
      <c r="A44" s="4" t="inlineStr">
        <is>
          <t>Customers [Member] | Industrial [Member] | Balance Falling Due [Member]</t>
        </is>
      </c>
    </row>
    <row r="45">
      <c r="A45" s="3" t="inlineStr">
        <is>
          <t>IfrsStatementLineItems [Line Items]</t>
        </is>
      </c>
    </row>
    <row r="46">
      <c r="A46" s="4" t="inlineStr">
        <is>
          <t>Trade Accounts Receivable</t>
        </is>
      </c>
      <c r="B46" s="5" t="n">
        <v>268586</v>
      </c>
    </row>
    <row r="47">
      <c r="A47" s="4" t="inlineStr">
        <is>
          <t>Customers [Member] | Industrial [Member] | Not later than three months [member]</t>
        </is>
      </c>
    </row>
    <row r="48">
      <c r="A48" s="3" t="inlineStr">
        <is>
          <t>IfrsStatementLineItems [Line Items]</t>
        </is>
      </c>
    </row>
    <row r="49">
      <c r="A49" s="4" t="inlineStr">
        <is>
          <t>Trade Accounts Receivable</t>
        </is>
      </c>
      <c r="B49" s="5" t="n">
        <v>28321</v>
      </c>
    </row>
    <row r="50">
      <c r="A50" s="4" t="inlineStr">
        <is>
          <t>Customers [Member] | Industrial [Member] | Not later than one year [member]</t>
        </is>
      </c>
    </row>
    <row r="51">
      <c r="A51" s="3" t="inlineStr">
        <is>
          <t>IfrsStatementLineItems [Line Items]</t>
        </is>
      </c>
    </row>
    <row r="52">
      <c r="A52" s="4" t="inlineStr">
        <is>
          <t>Trade Accounts Receivable</t>
        </is>
      </c>
      <c r="B52" s="5" t="n">
        <v>33003</v>
      </c>
    </row>
    <row r="53">
      <c r="A53" s="4" t="inlineStr">
        <is>
          <t>Customers [Member] | Commercial [Member]</t>
        </is>
      </c>
    </row>
    <row r="54">
      <c r="A54" s="3" t="inlineStr">
        <is>
          <t>IfrsStatementLineItems [Line Items]</t>
        </is>
      </c>
    </row>
    <row r="55">
      <c r="A55" s="4" t="inlineStr">
        <is>
          <t>Trade Accounts Receivable</t>
        </is>
      </c>
      <c r="B55" s="5" t="n">
        <v>442902</v>
      </c>
      <c r="C55" s="5" t="n">
        <v>335439</v>
      </c>
    </row>
    <row r="56">
      <c r="A56" s="4" t="inlineStr">
        <is>
          <t>Customers [Member] | Commercial [Member] | Balance Falling Due [Member]</t>
        </is>
      </c>
    </row>
    <row r="57">
      <c r="A57" s="3" t="inlineStr">
        <is>
          <t>IfrsStatementLineItems [Line Items]</t>
        </is>
      </c>
    </row>
    <row r="58">
      <c r="A58" s="4" t="inlineStr">
        <is>
          <t>Trade Accounts Receivable</t>
        </is>
      </c>
      <c r="B58" s="5" t="n">
        <v>362454</v>
      </c>
    </row>
    <row r="59">
      <c r="A59" s="4" t="inlineStr">
        <is>
          <t>Customers [Member] | Commercial [Member] | Not later than three months [member]</t>
        </is>
      </c>
    </row>
    <row r="60">
      <c r="A60" s="3" t="inlineStr">
        <is>
          <t>IfrsStatementLineItems [Line Items]</t>
        </is>
      </c>
    </row>
    <row r="61">
      <c r="A61" s="4" t="inlineStr">
        <is>
          <t>Trade Accounts Receivable</t>
        </is>
      </c>
      <c r="B61" s="5" t="n">
        <v>69612</v>
      </c>
    </row>
    <row r="62">
      <c r="A62" s="4" t="inlineStr">
        <is>
          <t>Customers [Member] | Commercial [Member] | Not later than one year [member]</t>
        </is>
      </c>
    </row>
    <row r="63">
      <c r="A63" s="3" t="inlineStr">
        <is>
          <t>IfrsStatementLineItems [Line Items]</t>
        </is>
      </c>
    </row>
    <row r="64">
      <c r="A64" s="4" t="inlineStr">
        <is>
          <t>Trade Accounts Receivable</t>
        </is>
      </c>
      <c r="B64" s="5" t="n">
        <v>10836</v>
      </c>
    </row>
    <row r="65">
      <c r="A65" s="4" t="inlineStr">
        <is>
          <t>Customers [Member] | Rural [Member]</t>
        </is>
      </c>
    </row>
    <row r="66">
      <c r="A66" s="3" t="inlineStr">
        <is>
          <t>IfrsStatementLineItems [Line Items]</t>
        </is>
      </c>
    </row>
    <row r="67">
      <c r="A67" s="4" t="inlineStr">
        <is>
          <t>Trade Accounts Receivable</t>
        </is>
      </c>
      <c r="B67" s="5" t="n">
        <v>151459</v>
      </c>
      <c r="C67" s="5" t="n">
        <v>109651</v>
      </c>
    </row>
    <row r="68">
      <c r="A68" s="4" t="inlineStr">
        <is>
          <t>Customers [Member] | Rural [Member] | Balance Falling Due [Member]</t>
        </is>
      </c>
    </row>
    <row r="69">
      <c r="A69" s="3" t="inlineStr">
        <is>
          <t>IfrsStatementLineItems [Line Items]</t>
        </is>
      </c>
    </row>
    <row r="70">
      <c r="A70" s="4" t="inlineStr">
        <is>
          <t>Trade Accounts Receivable</t>
        </is>
      </c>
      <c r="B70" s="5" t="n">
        <v>120383</v>
      </c>
    </row>
    <row r="71">
      <c r="A71" s="4" t="inlineStr">
        <is>
          <t>Customers [Member] | Rural [Member] | Not later than three months [member]</t>
        </is>
      </c>
    </row>
    <row r="72">
      <c r="A72" s="3" t="inlineStr">
        <is>
          <t>IfrsStatementLineItems [Line Items]</t>
        </is>
      </c>
    </row>
    <row r="73">
      <c r="A73" s="4" t="inlineStr">
        <is>
          <t>Trade Accounts Receivable</t>
        </is>
      </c>
      <c r="B73" s="5" t="n">
        <v>28136</v>
      </c>
    </row>
    <row r="74">
      <c r="A74" s="4" t="inlineStr">
        <is>
          <t>Customers [Member] | Rural [Member] | Not later than one year [member]</t>
        </is>
      </c>
    </row>
    <row r="75">
      <c r="A75" s="3" t="inlineStr">
        <is>
          <t>IfrsStatementLineItems [Line Items]</t>
        </is>
      </c>
    </row>
    <row r="76">
      <c r="A76" s="4" t="inlineStr">
        <is>
          <t>Trade Accounts Receivable</t>
        </is>
      </c>
      <c r="B76" s="5" t="n">
        <v>2940</v>
      </c>
    </row>
    <row r="77">
      <c r="A77" s="4" t="inlineStr">
        <is>
          <t>Customers [Member] | Public Entities [Member]</t>
        </is>
      </c>
    </row>
    <row r="78">
      <c r="A78" s="3" t="inlineStr">
        <is>
          <t>IfrsStatementLineItems [Line Items]</t>
        </is>
      </c>
    </row>
    <row r="79">
      <c r="A79" s="4" t="inlineStr">
        <is>
          <t>Trade Accounts Receivable</t>
        </is>
      </c>
      <c r="B79" s="5" t="n">
        <v>58532</v>
      </c>
      <c r="C79" s="5" t="n">
        <v>37370</v>
      </c>
    </row>
    <row r="80">
      <c r="A80" s="4" t="inlineStr">
        <is>
          <t>Customers [Member] | Public Entities [Member] | Balance Falling Due [Member]</t>
        </is>
      </c>
    </row>
    <row r="81">
      <c r="A81" s="3" t="inlineStr">
        <is>
          <t>IfrsStatementLineItems [Line Items]</t>
        </is>
      </c>
    </row>
    <row r="82">
      <c r="A82" s="4" t="inlineStr">
        <is>
          <t>Trade Accounts Receivable</t>
        </is>
      </c>
      <c r="B82" s="5" t="n">
        <v>56669</v>
      </c>
    </row>
    <row r="83">
      <c r="A83" s="4" t="inlineStr">
        <is>
          <t>Customers [Member] | Public Entities [Member] | Not later than three months [member]</t>
        </is>
      </c>
    </row>
    <row r="84">
      <c r="A84" s="3" t="inlineStr">
        <is>
          <t>IfrsStatementLineItems [Line Items]</t>
        </is>
      </c>
    </row>
    <row r="85">
      <c r="A85" s="4" t="inlineStr">
        <is>
          <t>Trade Accounts Receivable</t>
        </is>
      </c>
      <c r="B85" s="5" t="n">
        <v>1543</v>
      </c>
    </row>
    <row r="86">
      <c r="A86" s="4" t="inlineStr">
        <is>
          <t>Customers [Member] | Public Entities [Member] | Not later than one year [member]</t>
        </is>
      </c>
    </row>
    <row r="87">
      <c r="A87" s="3" t="inlineStr">
        <is>
          <t>IfrsStatementLineItems [Line Items]</t>
        </is>
      </c>
    </row>
    <row r="88">
      <c r="A88" s="4" t="inlineStr">
        <is>
          <t>Trade Accounts Receivable</t>
        </is>
      </c>
      <c r="B88" s="5" t="n">
        <v>320</v>
      </c>
    </row>
    <row r="89">
      <c r="A89" s="4" t="inlineStr">
        <is>
          <t>Customers [Member] | Public Lighting [Member]</t>
        </is>
      </c>
    </row>
    <row r="90">
      <c r="A90" s="3" t="inlineStr">
        <is>
          <t>IfrsStatementLineItems [Line Items]</t>
        </is>
      </c>
    </row>
    <row r="91">
      <c r="A91" s="4" t="inlineStr">
        <is>
          <t>Trade Accounts Receivable</t>
        </is>
      </c>
      <c r="B91" s="5" t="n">
        <v>55943</v>
      </c>
      <c r="C91" s="5" t="n">
        <v>46615</v>
      </c>
    </row>
    <row r="92">
      <c r="A92" s="4" t="inlineStr">
        <is>
          <t>Customers [Member] | Public Lighting [Member] | Balance Falling Due [Member]</t>
        </is>
      </c>
    </row>
    <row r="93">
      <c r="A93" s="3" t="inlineStr">
        <is>
          <t>IfrsStatementLineItems [Line Items]</t>
        </is>
      </c>
    </row>
    <row r="94">
      <c r="A94" s="4" t="inlineStr">
        <is>
          <t>Trade Accounts Receivable</t>
        </is>
      </c>
      <c r="B94" s="5" t="n">
        <v>55850</v>
      </c>
    </row>
    <row r="95">
      <c r="A95" s="4" t="inlineStr">
        <is>
          <t>Customers [Member] | Public Lighting [Member] | Not later than three months [member]</t>
        </is>
      </c>
    </row>
    <row r="96">
      <c r="A96" s="3" t="inlineStr">
        <is>
          <t>IfrsStatementLineItems [Line Items]</t>
        </is>
      </c>
    </row>
    <row r="97">
      <c r="A97" s="4" t="inlineStr">
        <is>
          <t>Trade Accounts Receivable</t>
        </is>
      </c>
      <c r="B97" s="5" t="n">
        <v>93</v>
      </c>
    </row>
    <row r="98">
      <c r="A98" s="4" t="inlineStr">
        <is>
          <t>Customers [Member] | Public Lighting [Member] | Not later than one year [member]</t>
        </is>
      </c>
    </row>
    <row r="99">
      <c r="A99" s="3" t="inlineStr">
        <is>
          <t>IfrsStatementLineItems [Line Items]</t>
        </is>
      </c>
    </row>
    <row r="100">
      <c r="A100" s="4" t="inlineStr">
        <is>
          <t>Trade Accounts Receivable</t>
        </is>
      </c>
      <c r="B100" s="4" t="inlineStr">
        <is>
          <t xml:space="preserve"> </t>
        </is>
      </c>
    </row>
    <row r="101">
      <c r="A101" s="4" t="inlineStr">
        <is>
          <t>Customers [Member] | Public Service [Member]</t>
        </is>
      </c>
    </row>
    <row r="102">
      <c r="A102" s="3" t="inlineStr">
        <is>
          <t>IfrsStatementLineItems [Line Items]</t>
        </is>
      </c>
    </row>
    <row r="103">
      <c r="A103" s="4" t="inlineStr">
        <is>
          <t>Trade Accounts Receivable</t>
        </is>
      </c>
      <c r="B103" s="5" t="n">
        <v>62350</v>
      </c>
      <c r="C103" s="5" t="n">
        <v>41812</v>
      </c>
    </row>
    <row r="104">
      <c r="A104" s="4" t="inlineStr">
        <is>
          <t>Customers [Member] | Public Service [Member] | Balance Falling Due [Member]</t>
        </is>
      </c>
    </row>
    <row r="105">
      <c r="A105" s="3" t="inlineStr">
        <is>
          <t>IfrsStatementLineItems [Line Items]</t>
        </is>
      </c>
    </row>
    <row r="106">
      <c r="A106" s="4" t="inlineStr">
        <is>
          <t>Trade Accounts Receivable</t>
        </is>
      </c>
      <c r="B106" s="5" t="n">
        <v>61493</v>
      </c>
    </row>
    <row r="107">
      <c r="A107" s="4" t="inlineStr">
        <is>
          <t>Customers [Member] | Public Service [Member] | Not later than three months [member]</t>
        </is>
      </c>
    </row>
    <row r="108">
      <c r="A108" s="3" t="inlineStr">
        <is>
          <t>IfrsStatementLineItems [Line Items]</t>
        </is>
      </c>
    </row>
    <row r="109">
      <c r="A109" s="4" t="inlineStr">
        <is>
          <t>Trade Accounts Receivable</t>
        </is>
      </c>
      <c r="B109" s="5" t="n">
        <v>704</v>
      </c>
    </row>
    <row r="110">
      <c r="A110" s="4" t="inlineStr">
        <is>
          <t>Customers [Member] | Public Service [Member] | Not later than one year [member]</t>
        </is>
      </c>
    </row>
    <row r="111">
      <c r="A111" s="3" t="inlineStr">
        <is>
          <t>IfrsStatementLineItems [Line Items]</t>
        </is>
      </c>
    </row>
    <row r="112">
      <c r="A112" s="4" t="inlineStr">
        <is>
          <t>Trade Accounts Receivable</t>
        </is>
      </c>
      <c r="B112" s="5" t="n">
        <v>153</v>
      </c>
    </row>
    <row r="113">
      <c r="A113" s="4" t="inlineStr">
        <is>
          <t>Customers [Member] | Unbilled [Member]</t>
        </is>
      </c>
    </row>
    <row r="114">
      <c r="A114" s="3" t="inlineStr">
        <is>
          <t>IfrsStatementLineItems [Line Items]</t>
        </is>
      </c>
    </row>
    <row r="115">
      <c r="A115" s="4" t="inlineStr">
        <is>
          <t>Trade Accounts Receivable</t>
        </is>
      </c>
      <c r="B115" s="5" t="n">
        <v>948418</v>
      </c>
      <c r="C115" s="5" t="n">
        <v>583209</v>
      </c>
    </row>
    <row r="116">
      <c r="A116" s="4" t="inlineStr">
        <is>
          <t>Customers [Member] | Unbilled [Member] | Balance Falling Due [Member]</t>
        </is>
      </c>
    </row>
    <row r="117">
      <c r="A117" s="3" t="inlineStr">
        <is>
          <t>IfrsStatementLineItems [Line Items]</t>
        </is>
      </c>
    </row>
    <row r="118">
      <c r="A118" s="4" t="inlineStr">
        <is>
          <t>Trade Accounts Receivable</t>
        </is>
      </c>
      <c r="B118" s="5" t="n">
        <v>948418</v>
      </c>
    </row>
    <row r="119">
      <c r="A119" s="4" t="inlineStr">
        <is>
          <t>Customers [Member] | Unbilled [Member] | Not later than three months [member]</t>
        </is>
      </c>
    </row>
    <row r="120">
      <c r="A120" s="3" t="inlineStr">
        <is>
          <t>IfrsStatementLineItems [Line Items]</t>
        </is>
      </c>
    </row>
    <row r="121">
      <c r="A121" s="4" t="inlineStr">
        <is>
          <t>Trade Accounts Receivable</t>
        </is>
      </c>
      <c r="B121" s="4" t="inlineStr">
        <is>
          <t xml:space="preserve"> </t>
        </is>
      </c>
    </row>
    <row r="122">
      <c r="A122" s="4" t="inlineStr">
        <is>
          <t>Customers [Member] | Unbilled [Member] | Not later than one year [member]</t>
        </is>
      </c>
    </row>
    <row r="123">
      <c r="A123" s="3" t="inlineStr">
        <is>
          <t>IfrsStatementLineItems [Line Items]</t>
        </is>
      </c>
    </row>
    <row r="124">
      <c r="A124" s="4" t="inlineStr">
        <is>
          <t>Trade Accounts Receivable</t>
        </is>
      </c>
      <c r="B124" s="4" t="inlineStr">
        <is>
          <t xml:space="preserve"> </t>
        </is>
      </c>
    </row>
    <row r="125">
      <c r="A125" s="4" t="inlineStr">
        <is>
          <t>Customers [Member] | Energy Installments Plan [Member]</t>
        </is>
      </c>
    </row>
    <row r="126">
      <c r="A126" s="3" t="inlineStr">
        <is>
          <t>IfrsStatementLineItems [Line Items]</t>
        </is>
      </c>
    </row>
    <row r="127">
      <c r="A127" s="4" t="inlineStr">
        <is>
          <t>Trade Accounts Receivable</t>
        </is>
      </c>
      <c r="B127" s="5" t="n">
        <v>343667</v>
      </c>
      <c r="C127" s="5" t="n">
        <v>291847</v>
      </c>
    </row>
    <row r="128">
      <c r="A128" s="4" t="inlineStr">
        <is>
          <t>Customers [Member] | Energy Installments Plan [Member] | Balance Falling Due [Member]</t>
        </is>
      </c>
    </row>
    <row r="129">
      <c r="A129" s="3" t="inlineStr">
        <is>
          <t>IfrsStatementLineItems [Line Items]</t>
        </is>
      </c>
    </row>
    <row r="130">
      <c r="A130" s="4" t="inlineStr">
        <is>
          <t>Trade Accounts Receivable</t>
        </is>
      </c>
      <c r="B130" s="5" t="n">
        <v>252018</v>
      </c>
    </row>
    <row r="131">
      <c r="A131" s="4" t="inlineStr">
        <is>
          <t>Customers [Member] | Energy Installments Plan [Member] | Not later than three months [member]</t>
        </is>
      </c>
    </row>
    <row r="132">
      <c r="A132" s="3" t="inlineStr">
        <is>
          <t>IfrsStatementLineItems [Line Items]</t>
        </is>
      </c>
    </row>
    <row r="133">
      <c r="A133" s="4" t="inlineStr">
        <is>
          <t>Trade Accounts Receivable</t>
        </is>
      </c>
      <c r="B133" s="5" t="n">
        <v>32431</v>
      </c>
    </row>
    <row r="134">
      <c r="A134" s="4" t="inlineStr">
        <is>
          <t>Customers [Member] | Energy Installments Plan [Member] | Not later than one year [member]</t>
        </is>
      </c>
    </row>
    <row r="135">
      <c r="A135" s="3" t="inlineStr">
        <is>
          <t>IfrsStatementLineItems [Line Items]</t>
        </is>
      </c>
    </row>
    <row r="136">
      <c r="A136" s="4" t="inlineStr">
        <is>
          <t>Trade Accounts Receivable</t>
        </is>
      </c>
      <c r="B136" s="5" t="n">
        <v>59218</v>
      </c>
    </row>
    <row r="137">
      <c r="A137" s="4" t="inlineStr">
        <is>
          <t>Customers [Member] | Low Income Subsidy Eletrobras [Member]</t>
        </is>
      </c>
    </row>
    <row r="138">
      <c r="A138" s="3" t="inlineStr">
        <is>
          <t>IfrsStatementLineItems [Line Items]</t>
        </is>
      </c>
    </row>
    <row r="139">
      <c r="A139" s="4" t="inlineStr">
        <is>
          <t>Trade Accounts Receivable</t>
        </is>
      </c>
      <c r="B139" s="5" t="n">
        <v>17712</v>
      </c>
      <c r="C139" s="5" t="n">
        <v>13783</v>
      </c>
    </row>
    <row r="140">
      <c r="A140" s="4" t="inlineStr">
        <is>
          <t>Customers [Member] | Low Income Subsidy Eletrobras [Member] | Balance Falling Due [Member]</t>
        </is>
      </c>
    </row>
    <row r="141">
      <c r="A141" s="3" t="inlineStr">
        <is>
          <t>IfrsStatementLineItems [Line Items]</t>
        </is>
      </c>
    </row>
    <row r="142">
      <c r="A142" s="4" t="inlineStr">
        <is>
          <t>Trade Accounts Receivable</t>
        </is>
      </c>
      <c r="B142" s="5" t="n">
        <v>17712</v>
      </c>
    </row>
    <row r="143">
      <c r="A143" s="4" t="inlineStr">
        <is>
          <t>Customers [Member] | Low Income Subsidy Eletrobras [Member] | Not later than three months [member]</t>
        </is>
      </c>
    </row>
    <row r="144">
      <c r="A144" s="3" t="inlineStr">
        <is>
          <t>IfrsStatementLineItems [Line Items]</t>
        </is>
      </c>
    </row>
    <row r="145">
      <c r="A145" s="4" t="inlineStr">
        <is>
          <t>Trade Accounts Receivable</t>
        </is>
      </c>
      <c r="B145" s="4" t="inlineStr">
        <is>
          <t xml:space="preserve"> </t>
        </is>
      </c>
    </row>
    <row r="146">
      <c r="A146" s="4" t="inlineStr">
        <is>
          <t>Customers [Member] | Low Income Subsidy Eletrobras [Member] | Not later than one year [member]</t>
        </is>
      </c>
    </row>
    <row r="147">
      <c r="A147" s="3" t="inlineStr">
        <is>
          <t>IfrsStatementLineItems [Line Items]</t>
        </is>
      </c>
    </row>
    <row r="148">
      <c r="A148" s="4" t="inlineStr">
        <is>
          <t>Trade Accounts Receivable</t>
        </is>
      </c>
      <c r="B148" s="4" t="inlineStr">
        <is>
          <t xml:space="preserve"> </t>
        </is>
      </c>
    </row>
    <row r="149">
      <c r="A149" s="4" t="inlineStr">
        <is>
          <t>Customers [Member] | Free Consumers [Member]</t>
        </is>
      </c>
    </row>
    <row r="150">
      <c r="A150" s="3" t="inlineStr">
        <is>
          <t>IfrsStatementLineItems [Line Items]</t>
        </is>
      </c>
    </row>
    <row r="151">
      <c r="A151" s="4" t="inlineStr">
        <is>
          <t>Trade Accounts Receivable</t>
        </is>
      </c>
      <c r="B151" s="5" t="n">
        <v>174495</v>
      </c>
      <c r="C151" s="5" t="n">
        <v>163786</v>
      </c>
    </row>
    <row r="152">
      <c r="A152" s="4" t="inlineStr">
        <is>
          <t>Customers [Member] | Free Consumers [Member] | Balance Falling Due [Member]</t>
        </is>
      </c>
    </row>
    <row r="153">
      <c r="A153" s="3" t="inlineStr">
        <is>
          <t>IfrsStatementLineItems [Line Items]</t>
        </is>
      </c>
    </row>
    <row r="154">
      <c r="A154" s="4" t="inlineStr">
        <is>
          <t>Trade Accounts Receivable</t>
        </is>
      </c>
      <c r="B154" s="5" t="n">
        <v>171213</v>
      </c>
    </row>
    <row r="155">
      <c r="A155" s="4" t="inlineStr">
        <is>
          <t>Customers [Member] | Free Consumers [Member] | Not later than three months [member]</t>
        </is>
      </c>
    </row>
    <row r="156">
      <c r="A156" s="3" t="inlineStr">
        <is>
          <t>IfrsStatementLineItems [Line Items]</t>
        </is>
      </c>
    </row>
    <row r="157">
      <c r="A157" s="4" t="inlineStr">
        <is>
          <t>Trade Accounts Receivable</t>
        </is>
      </c>
      <c r="B157" s="5" t="n">
        <v>1760</v>
      </c>
    </row>
    <row r="158">
      <c r="A158" s="4" t="inlineStr">
        <is>
          <t>Customers [Member] | Free Consumers [Member] | Not later than one year [member]</t>
        </is>
      </c>
    </row>
    <row r="159">
      <c r="A159" s="3" t="inlineStr">
        <is>
          <t>IfrsStatementLineItems [Line Items]</t>
        </is>
      </c>
    </row>
    <row r="160">
      <c r="A160" s="4" t="inlineStr">
        <is>
          <t>Trade Accounts Receivable</t>
        </is>
      </c>
      <c r="B160" s="5" t="n">
        <v>1522</v>
      </c>
    </row>
    <row r="161">
      <c r="A161" s="4" t="inlineStr">
        <is>
          <t>Customers [Member] | Other Receivables [Member]</t>
        </is>
      </c>
    </row>
    <row r="162">
      <c r="A162" s="3" t="inlineStr">
        <is>
          <t>IfrsStatementLineItems [Line Items]</t>
        </is>
      </c>
    </row>
    <row r="163">
      <c r="A163" s="4" t="inlineStr">
        <is>
          <t>Trade Accounts Receivable</t>
        </is>
      </c>
      <c r="B163" s="5" t="n">
        <v>157526</v>
      </c>
      <c r="C163" s="5" t="n">
        <v>168270</v>
      </c>
    </row>
    <row r="164">
      <c r="A164" s="4" t="inlineStr">
        <is>
          <t>Customers [Member] | Other Receivables [Member] | Balance Falling Due [Member]</t>
        </is>
      </c>
    </row>
    <row r="165">
      <c r="A165" s="3" t="inlineStr">
        <is>
          <t>IfrsStatementLineItems [Line Items]</t>
        </is>
      </c>
    </row>
    <row r="166">
      <c r="A166" s="4" t="inlineStr">
        <is>
          <t>Trade Accounts Receivable</t>
        </is>
      </c>
      <c r="B166" s="5" t="n">
        <v>51737</v>
      </c>
    </row>
    <row r="167">
      <c r="A167" s="4" t="inlineStr">
        <is>
          <t>Customers [Member] | Other Receivables [Member] | Not later than three months [member]</t>
        </is>
      </c>
    </row>
    <row r="168">
      <c r="A168" s="3" t="inlineStr">
        <is>
          <t>IfrsStatementLineItems [Line Items]</t>
        </is>
      </c>
    </row>
    <row r="169">
      <c r="A169" s="4" t="inlineStr">
        <is>
          <t>Trade Accounts Receivable</t>
        </is>
      </c>
      <c r="B169" s="5" t="n">
        <v>23122</v>
      </c>
    </row>
    <row r="170">
      <c r="A170" s="4" t="inlineStr">
        <is>
          <t>Customers [Member] | Other Receivables [Member] | Not later than one year [member]</t>
        </is>
      </c>
    </row>
    <row r="171">
      <c r="A171" s="3" t="inlineStr">
        <is>
          <t>IfrsStatementLineItems [Line Items]</t>
        </is>
      </c>
    </row>
    <row r="172">
      <c r="A172" s="4" t="inlineStr">
        <is>
          <t>Trade Accounts Receivable</t>
        </is>
      </c>
      <c r="B172" s="5" t="n">
        <v>82667</v>
      </c>
    </row>
    <row r="173">
      <c r="A173" s="4" t="inlineStr">
        <is>
          <t>Customers [Member] | Bonus For Voluntary Consumption Reduction [Member]</t>
        </is>
      </c>
    </row>
    <row r="174">
      <c r="A174" s="3" t="inlineStr">
        <is>
          <t>IfrsStatementLineItems [Line Items]</t>
        </is>
      </c>
    </row>
    <row r="175">
      <c r="A175" s="4" t="inlineStr">
        <is>
          <t>Trade Accounts Receivable</t>
        </is>
      </c>
      <c r="B175" s="5" t="n">
        <v>-134890</v>
      </c>
    </row>
    <row r="176">
      <c r="A176" s="4" t="inlineStr">
        <is>
          <t>Customers [Member] | Bonus For Voluntary Consumption Reduction [Member] | Balance Falling Due [Member]</t>
        </is>
      </c>
    </row>
    <row r="177">
      <c r="A177" s="3" t="inlineStr">
        <is>
          <t>IfrsStatementLineItems [Line Items]</t>
        </is>
      </c>
    </row>
    <row r="178">
      <c r="A178" s="4" t="inlineStr">
        <is>
          <t>Trade Accounts Receivable</t>
        </is>
      </c>
      <c r="B178" s="5" t="n">
        <v>-134890</v>
      </c>
    </row>
    <row r="179">
      <c r="A179" s="4" t="inlineStr">
        <is>
          <t>Concessionaires And Permission Holder Energy Supplies [Member] | Bilateral Contracts [Member]</t>
        </is>
      </c>
    </row>
    <row r="180">
      <c r="A180" s="3" t="inlineStr">
        <is>
          <t>IfrsStatementLineItems [Line Items]</t>
        </is>
      </c>
    </row>
    <row r="181">
      <c r="A181" s="4" t="inlineStr">
        <is>
          <t>Trade Accounts Receivable</t>
        </is>
      </c>
      <c r="B181" s="5" t="n">
        <v>210632</v>
      </c>
      <c r="C181" s="5" t="n">
        <v>590335</v>
      </c>
    </row>
    <row r="182">
      <c r="A182" s="4" t="inlineStr">
        <is>
          <t>Concessionaires And Permission Holder Energy Supplies [Member] | Bilateral Contracts [Member] | Balance Falling Due [Member]</t>
        </is>
      </c>
    </row>
    <row r="183">
      <c r="A183" s="3" t="inlineStr">
        <is>
          <t>IfrsStatementLineItems [Line Items]</t>
        </is>
      </c>
    </row>
    <row r="184">
      <c r="A184" s="4" t="inlineStr">
        <is>
          <t>Trade Accounts Receivable</t>
        </is>
      </c>
      <c r="B184" s="5" t="n">
        <v>209230</v>
      </c>
    </row>
    <row r="185">
      <c r="A185" s="4" t="inlineStr">
        <is>
          <t>Concessionaires And Permission Holder Energy Supplies [Member] | Bilateral Contracts [Member] | Not later than three months [member]</t>
        </is>
      </c>
    </row>
    <row r="186">
      <c r="A186" s="3" t="inlineStr">
        <is>
          <t>IfrsStatementLineItems [Line Items]</t>
        </is>
      </c>
    </row>
    <row r="187">
      <c r="A187" s="4" t="inlineStr">
        <is>
          <t>Trade Accounts Receivable</t>
        </is>
      </c>
      <c r="B187" s="5" t="n">
        <v>35</v>
      </c>
    </row>
    <row r="188">
      <c r="A188" s="4" t="inlineStr">
        <is>
          <t>Concessionaires And Permission Holder Energy Supplies [Member] | Bilateral Contracts [Member] | Not later than one year [member]</t>
        </is>
      </c>
    </row>
    <row r="189">
      <c r="A189" s="3" t="inlineStr">
        <is>
          <t>IfrsStatementLineItems [Line Items]</t>
        </is>
      </c>
    </row>
    <row r="190">
      <c r="A190" s="4" t="inlineStr">
        <is>
          <t>Trade Accounts Receivable</t>
        </is>
      </c>
      <c r="B190" s="5" t="n">
        <v>1367</v>
      </c>
    </row>
    <row r="191">
      <c r="A191" s="4" t="inlineStr">
        <is>
          <t>Concessionaires And Permission Holder Energy Supplies [Member] | Regulated Contracts [Member]</t>
        </is>
      </c>
    </row>
    <row r="192">
      <c r="A192" s="3" t="inlineStr">
        <is>
          <t>IfrsStatementLineItems [Line Items]</t>
        </is>
      </c>
    </row>
    <row r="193">
      <c r="A193" s="4" t="inlineStr">
        <is>
          <t>Trade Accounts Receivable</t>
        </is>
      </c>
      <c r="B193" s="5" t="n">
        <v>223237</v>
      </c>
      <c r="C193" s="5" t="n">
        <v>170951</v>
      </c>
    </row>
    <row r="194">
      <c r="A194" s="4" t="inlineStr">
        <is>
          <t>Concessionaires And Permission Holder Energy Supplies [Member] | Regulated Contracts [Member] | Balance Falling Due [Member]</t>
        </is>
      </c>
    </row>
    <row r="195">
      <c r="A195" s="3" t="inlineStr">
        <is>
          <t>IfrsStatementLineItems [Line Items]</t>
        </is>
      </c>
    </row>
    <row r="196">
      <c r="A196" s="4" t="inlineStr">
        <is>
          <t>Trade Accounts Receivable</t>
        </is>
      </c>
      <c r="B196" s="5" t="n">
        <v>217097</v>
      </c>
    </row>
    <row r="197">
      <c r="A197" s="4" t="inlineStr">
        <is>
          <t>Concessionaires And Permission Holder Energy Supplies [Member] | Regulated Contracts [Member] | Not later than three months [member]</t>
        </is>
      </c>
    </row>
    <row r="198">
      <c r="A198" s="3" t="inlineStr">
        <is>
          <t>IfrsStatementLineItems [Line Items]</t>
        </is>
      </c>
    </row>
    <row r="199">
      <c r="A199" s="4" t="inlineStr">
        <is>
          <t>Trade Accounts Receivable</t>
        </is>
      </c>
      <c r="B199" s="5" t="n">
        <v>814</v>
      </c>
    </row>
    <row r="200">
      <c r="A200" s="4" t="inlineStr">
        <is>
          <t>Concessionaires And Permission Holder Energy Supplies [Member] | Regulated Contracts [Member] | Not later than one year [member]</t>
        </is>
      </c>
    </row>
    <row r="201">
      <c r="A201" s="3" t="inlineStr">
        <is>
          <t>IfrsStatementLineItems [Line Items]</t>
        </is>
      </c>
    </row>
    <row r="202">
      <c r="A202" s="4" t="inlineStr">
        <is>
          <t>Trade Accounts Receivable</t>
        </is>
      </c>
      <c r="B202" s="5" t="n">
        <v>5326</v>
      </c>
    </row>
    <row r="203">
      <c r="A203" s="4" t="inlineStr">
        <is>
          <t>Concessionaires And Permission Holder Energy Supplies [Member] | C C E E [Member]</t>
        </is>
      </c>
    </row>
    <row r="204">
      <c r="A204" s="3" t="inlineStr">
        <is>
          <t>IfrsStatementLineItems [Line Items]</t>
        </is>
      </c>
    </row>
    <row r="205">
      <c r="A205" s="4" t="inlineStr">
        <is>
          <t>Trade Accounts Receivable</t>
        </is>
      </c>
      <c r="B205" s="5" t="n">
        <v>467529</v>
      </c>
      <c r="C205" s="5" t="n">
        <v>328001</v>
      </c>
    </row>
    <row r="206">
      <c r="A206" s="4" t="inlineStr">
        <is>
          <t>Concessionaires And Permission Holder Energy Supplies [Member] | C C E E [Member] | Balance Falling Due [Member]</t>
        </is>
      </c>
    </row>
    <row r="207">
      <c r="A207" s="3" t="inlineStr">
        <is>
          <t>IfrsStatementLineItems [Line Items]</t>
        </is>
      </c>
    </row>
    <row r="208">
      <c r="A208" s="4" t="inlineStr">
        <is>
          <t>Trade Accounts Receivable</t>
        </is>
      </c>
      <c r="B208" s="5" t="n">
        <v>347864</v>
      </c>
    </row>
    <row r="209">
      <c r="A209" s="4" t="inlineStr">
        <is>
          <t>Concessionaires And Permission Holder Energy Supplies [Member] | C C E E [Member] | Not later than three months [member]</t>
        </is>
      </c>
    </row>
    <row r="210">
      <c r="A210" s="3" t="inlineStr">
        <is>
          <t>IfrsStatementLineItems [Line Items]</t>
        </is>
      </c>
    </row>
    <row r="211">
      <c r="A211" s="4" t="inlineStr">
        <is>
          <t>Trade Accounts Receivable</t>
        </is>
      </c>
      <c r="B211" s="4" t="inlineStr">
        <is>
          <t xml:space="preserve"> </t>
        </is>
      </c>
    </row>
    <row r="212">
      <c r="A212" s="4" t="inlineStr">
        <is>
          <t>Concessionaires And Permission Holder Energy Supplies [Member] | C C E E [Member] | Not later than one year [member]</t>
        </is>
      </c>
    </row>
    <row r="213">
      <c r="A213" s="3" t="inlineStr">
        <is>
          <t>IfrsStatementLineItems [Line Items]</t>
        </is>
      </c>
    </row>
    <row r="214">
      <c r="A214" s="4" t="inlineStr">
        <is>
          <t>Trade Accounts Receivable</t>
        </is>
      </c>
      <c r="B214" s="5" t="n">
        <v>119665</v>
      </c>
    </row>
    <row r="215">
      <c r="A215" s="4" t="inlineStr">
        <is>
          <t>Concessionaires And Permission Holder Energy Supplies [Member] | Energy Suplies [Member]</t>
        </is>
      </c>
    </row>
    <row r="216">
      <c r="A216" s="3" t="inlineStr">
        <is>
          <t>IfrsStatementLineItems [Line Items]</t>
        </is>
      </c>
    </row>
    <row r="217">
      <c r="A217" s="4" t="inlineStr">
        <is>
          <t>Trade Accounts Receivable</t>
        </is>
      </c>
      <c r="B217" s="5" t="n">
        <v>901398</v>
      </c>
      <c r="C217" s="5" t="n">
        <v>1089287</v>
      </c>
    </row>
    <row r="218">
      <c r="A218" s="4" t="inlineStr">
        <is>
          <t>Concessionaires And Permission Holder Energy Supplies [Member] | Energy Suplies [Member] | Balance Falling Due [Member]</t>
        </is>
      </c>
    </row>
    <row r="219">
      <c r="A219" s="3" t="inlineStr">
        <is>
          <t>IfrsStatementLineItems [Line Items]</t>
        </is>
      </c>
    </row>
    <row r="220">
      <c r="A220" s="4" t="inlineStr">
        <is>
          <t>Trade Accounts Receivable</t>
        </is>
      </c>
      <c r="B220" s="5" t="n">
        <v>774191</v>
      </c>
    </row>
    <row r="221">
      <c r="A221" s="4" t="inlineStr">
        <is>
          <t>Concessionaires And Permission Holder Energy Supplies [Member] | Energy Suplies [Member] | Not later than three months [member]</t>
        </is>
      </c>
    </row>
    <row r="222">
      <c r="A222" s="3" t="inlineStr">
        <is>
          <t>IfrsStatementLineItems [Line Items]</t>
        </is>
      </c>
    </row>
    <row r="223">
      <c r="A223" s="4" t="inlineStr">
        <is>
          <t>Trade Accounts Receivable</t>
        </is>
      </c>
      <c r="B223" s="5" t="n">
        <v>849</v>
      </c>
    </row>
    <row r="224">
      <c r="A224" s="4" t="inlineStr">
        <is>
          <t>Concessionaires And Permission Holder Energy Supplies [Member] | Energy Suplies [Member] | Not later than one year [member]</t>
        </is>
      </c>
    </row>
    <row r="225">
      <c r="A225" s="3" t="inlineStr">
        <is>
          <t>IfrsStatementLineItems [Line Items]</t>
        </is>
      </c>
    </row>
    <row r="226">
      <c r="A226" s="4" t="inlineStr">
        <is>
          <t>Trade Accounts Receivable</t>
        </is>
      </c>
      <c r="B226" s="5" t="n">
        <v>126358</v>
      </c>
    </row>
    <row r="227">
      <c r="A227" s="4" t="inlineStr">
        <is>
          <t>Concessionaires And Permission Holder Energy Supplies [Member] | Charges From Using Transmission Grid [Member]</t>
        </is>
      </c>
    </row>
    <row r="228">
      <c r="A228" s="3" t="inlineStr">
        <is>
          <t>IfrsStatementLineItems [Line Items]</t>
        </is>
      </c>
    </row>
    <row r="229">
      <c r="A229" s="4" t="inlineStr">
        <is>
          <t>Trade Accounts Receivable</t>
        </is>
      </c>
      <c r="B229" s="5" t="n">
        <v>362070</v>
      </c>
      <c r="C229" s="5" t="n">
        <v>281508</v>
      </c>
    </row>
    <row r="230">
      <c r="A230" s="4" t="inlineStr">
        <is>
          <t>Concessionaires And Permission Holder Energy Supplies [Member] | Charges From Using Transmission Grid [Member] | Balance Falling Due [Member]</t>
        </is>
      </c>
    </row>
    <row r="231">
      <c r="A231" s="3" t="inlineStr">
        <is>
          <t>IfrsStatementLineItems [Line Items]</t>
        </is>
      </c>
    </row>
    <row r="232">
      <c r="A232" s="4" t="inlineStr">
        <is>
          <t>Trade Accounts Receivable</t>
        </is>
      </c>
      <c r="B232" s="5" t="n">
        <v>346570</v>
      </c>
    </row>
    <row r="233">
      <c r="A233" s="4" t="inlineStr">
        <is>
          <t>Concessionaires And Permission Holder Energy Supplies [Member] | Charges From Using Transmission Grid [Member] | Not later than three months [member]</t>
        </is>
      </c>
    </row>
    <row r="234">
      <c r="A234" s="3" t="inlineStr">
        <is>
          <t>IfrsStatementLineItems [Line Items]</t>
        </is>
      </c>
    </row>
    <row r="235">
      <c r="A235" s="4" t="inlineStr">
        <is>
          <t>Trade Accounts Receivable</t>
        </is>
      </c>
      <c r="B235" s="5" t="n">
        <v>3143</v>
      </c>
    </row>
    <row r="236">
      <c r="A236" s="4" t="inlineStr">
        <is>
          <t>Concessionaires And Permission Holder Energy Supplies [Member] | Charges From Using Transmission Grid [Member] | Not later than one year [member]</t>
        </is>
      </c>
    </row>
    <row r="237">
      <c r="A237" s="3" t="inlineStr">
        <is>
          <t>IfrsStatementLineItems [Line Items]</t>
        </is>
      </c>
    </row>
    <row r="238">
      <c r="A238" s="4" t="inlineStr">
        <is>
          <t>Trade Accounts Receivable</t>
        </is>
      </c>
      <c r="B238" s="5" t="n">
        <v>12357</v>
      </c>
    </row>
    <row r="239">
      <c r="A239" s="4" t="inlineStr">
        <is>
          <t>Gas distribution [member]</t>
        </is>
      </c>
    </row>
    <row r="240">
      <c r="A240" s="3" t="inlineStr">
        <is>
          <t>IfrsStatementLineItems [Line Items]</t>
        </is>
      </c>
    </row>
    <row r="241">
      <c r="A241" s="4" t="inlineStr">
        <is>
          <t>Trade Accounts Receivable</t>
        </is>
      </c>
      <c r="B241" s="5" t="n">
        <v>90465</v>
      </c>
      <c r="C241" s="5" t="n">
        <v>70928</v>
      </c>
    </row>
    <row r="242">
      <c r="A242" s="4" t="inlineStr">
        <is>
          <t>Gas distribution [member] | Balance Falling Due [Member]</t>
        </is>
      </c>
    </row>
    <row r="243">
      <c r="A243" s="3" t="inlineStr">
        <is>
          <t>IfrsStatementLineItems [Line Items]</t>
        </is>
      </c>
    </row>
    <row r="244">
      <c r="A244" s="4" t="inlineStr">
        <is>
          <t>Trade Accounts Receivable</t>
        </is>
      </c>
      <c r="B244" s="5" t="n">
        <v>77827</v>
      </c>
    </row>
    <row r="245">
      <c r="A245" s="4" t="inlineStr">
        <is>
          <t>Gas distribution [member] | Not later than three months [member]</t>
        </is>
      </c>
    </row>
    <row r="246">
      <c r="A246" s="3" t="inlineStr">
        <is>
          <t>IfrsStatementLineItems [Line Items]</t>
        </is>
      </c>
    </row>
    <row r="247">
      <c r="A247" s="4" t="inlineStr">
        <is>
          <t>Trade Accounts Receivable</t>
        </is>
      </c>
      <c r="B247" s="5" t="n">
        <v>1879</v>
      </c>
    </row>
    <row r="248">
      <c r="A248" s="4" t="inlineStr">
        <is>
          <t>Gas distribution [member] | Not later than one year [member]</t>
        </is>
      </c>
    </row>
    <row r="249">
      <c r="A249" s="3" t="inlineStr">
        <is>
          <t>IfrsStatementLineItems [Line Items]</t>
        </is>
      </c>
    </row>
    <row r="250">
      <c r="A250" s="4" t="inlineStr">
        <is>
          <t>Trade Accounts Receivable</t>
        </is>
      </c>
      <c r="B250" s="5" t="n">
        <v>10759</v>
      </c>
    </row>
    <row r="251">
      <c r="A251" s="4" t="inlineStr">
        <is>
          <t>Expected Credit Losses [Member]</t>
        </is>
      </c>
    </row>
    <row r="252">
      <c r="A252" s="3" t="inlineStr">
        <is>
          <t>IfrsStatementLineItems [Line Items]</t>
        </is>
      </c>
    </row>
    <row r="253">
      <c r="A253" s="4" t="inlineStr">
        <is>
          <t>Trade Accounts Receivable</t>
        </is>
      </c>
      <c r="B253" s="5" t="n">
        <v>-304601</v>
      </c>
      <c r="C253" s="6" t="inlineStr">
        <is>
          <t>R$ 365551</t>
        </is>
      </c>
    </row>
    <row r="254">
      <c r="A254" s="4" t="inlineStr">
        <is>
          <t>Expected Credit Losses [Member] | Balance Falling Due [Member]</t>
        </is>
      </c>
    </row>
    <row r="255">
      <c r="A255" s="3" t="inlineStr">
        <is>
          <t>IfrsStatementLineItems [Line Items]</t>
        </is>
      </c>
    </row>
    <row r="256">
      <c r="A256" s="4" t="inlineStr">
        <is>
          <t>Trade Accounts Receivable</t>
        </is>
      </c>
      <c r="B256" s="5" t="n">
        <v>-11873</v>
      </c>
    </row>
    <row r="257">
      <c r="A257" s="4" t="inlineStr">
        <is>
          <t>Expected Credit Losses [Member] | Not later than three months [member]</t>
        </is>
      </c>
    </row>
    <row r="258">
      <c r="A258" s="3" t="inlineStr">
        <is>
          <t>IfrsStatementLineItems [Line Items]</t>
        </is>
      </c>
    </row>
    <row r="259">
      <c r="A259" s="4" t="inlineStr">
        <is>
          <t>Trade Accounts Receivable</t>
        </is>
      </c>
      <c r="B259" s="5" t="n">
        <v>-23238</v>
      </c>
    </row>
    <row r="260">
      <c r="A260" s="4" t="inlineStr">
        <is>
          <t>Expected Credit Losses [Member] | Not later than one year [member]</t>
        </is>
      </c>
    </row>
    <row r="261">
      <c r="A261" s="3" t="inlineStr">
        <is>
          <t>IfrsStatementLineItems [Line Items]</t>
        </is>
      </c>
    </row>
    <row r="262">
      <c r="A262" s="4" t="inlineStr">
        <is>
          <t>Trade Accounts Receivable</t>
        </is>
      </c>
      <c r="B262" s="6" t="inlineStr">
        <is>
          <t>R$ 269490</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chedule of changes in investments (Details) - BRL (R$) R$ in Thousands</t>
        </is>
      </c>
      <c r="B1" s="2" t="inlineStr">
        <is>
          <t>12 Months Ended</t>
        </is>
      </c>
    </row>
    <row r="2">
      <c r="B2" s="2" t="inlineStr">
        <is>
          <t>Dec. 31, 2021</t>
        </is>
      </c>
      <c r="C2" s="2" t="inlineStr">
        <is>
          <t>Dec. 31, 2020</t>
        </is>
      </c>
    </row>
    <row r="3">
      <c r="A3" s="3" t="inlineStr">
        <is>
          <t>IfrsStatementLineItems [Line Items]</t>
        </is>
      </c>
    </row>
    <row r="4">
      <c r="A4" s="4" t="inlineStr">
        <is>
          <t>Investments, beginning</t>
        </is>
      </c>
      <c r="B4" s="6" t="inlineStr">
        <is>
          <t>R$ 2729517</t>
        </is>
      </c>
      <c r="C4" s="6" t="inlineStr">
        <is>
          <t>R$ 2523179</t>
        </is>
      </c>
    </row>
    <row r="5">
      <c r="A5" s="4" t="inlineStr">
        <is>
          <t>Equity</t>
        </is>
      </c>
      <c r="B5" s="5" t="n">
        <v>366314</v>
      </c>
      <c r="C5" s="5" t="n">
        <v>193547</v>
      </c>
    </row>
    <row r="6">
      <c r="A6" s="4" t="inlineStr">
        <is>
          <t>Investment/advance for future capital increase</t>
        </is>
      </c>
      <c r="B6" s="5" t="n">
        <v>30970</v>
      </c>
      <c r="C6" s="5" t="n">
        <v>72439</v>
      </c>
    </row>
    <row r="7">
      <c r="A7" s="4" t="inlineStr">
        <is>
          <t>Amortization</t>
        </is>
      </c>
      <c r="B7" s="5" t="n">
        <v>-372</v>
      </c>
      <c r="C7" s="5" t="n">
        <v>-372</v>
      </c>
    </row>
    <row r="8">
      <c r="A8" s="4" t="inlineStr">
        <is>
          <t>Dividends and JSCP</t>
        </is>
      </c>
      <c r="B8" s="5" t="n">
        <v>-84033</v>
      </c>
      <c r="C8" s="5" t="n">
        <v>-50926</v>
      </c>
    </row>
    <row r="9">
      <c r="A9" s="4" t="inlineStr">
        <is>
          <t>Other</t>
        </is>
      </c>
      <c r="B9" s="5" t="n">
        <v>-262</v>
      </c>
      <c r="C9" s="5" t="n">
        <v>-8122</v>
      </c>
    </row>
    <row r="10">
      <c r="A10" s="4" t="inlineStr">
        <is>
          <t>Investments, ending</t>
        </is>
      </c>
      <c r="B10" s="5" t="n">
        <v>3042134</v>
      </c>
      <c r="C10" s="5" t="n">
        <v>2729517</v>
      </c>
    </row>
    <row r="11">
      <c r="A11" s="4" t="inlineStr">
        <is>
          <t>Investments, ending</t>
        </is>
      </c>
      <c r="B11" s="5" t="n">
        <v>3042134</v>
      </c>
      <c r="C11" s="5" t="n">
        <v>2729517</v>
      </c>
    </row>
    <row r="12">
      <c r="A12" s="4" t="inlineStr">
        <is>
          <t>Capital decrease</t>
        </is>
      </c>
      <c r="C12" s="5" t="n">
        <v>-228</v>
      </c>
    </row>
    <row r="13">
      <c r="A13" s="4" t="inlineStr">
        <is>
          <t>Associates [member]</t>
        </is>
      </c>
    </row>
    <row r="14">
      <c r="A14" s="3" t="inlineStr">
        <is>
          <t>IfrsStatementLineItems [Line Items]</t>
        </is>
      </c>
    </row>
    <row r="15">
      <c r="A15" s="4" t="inlineStr">
        <is>
          <t>Investments, beginning</t>
        </is>
      </c>
      <c r="B15" s="5" t="n">
        <v>40073</v>
      </c>
      <c r="C15" s="5" t="n">
        <v>50999</v>
      </c>
    </row>
    <row r="16">
      <c r="A16" s="4" t="inlineStr">
        <is>
          <t>Equity</t>
        </is>
      </c>
      <c r="B16" s="5" t="n">
        <v>25167</v>
      </c>
      <c r="C16" s="5" t="n">
        <v>19192</v>
      </c>
    </row>
    <row r="17">
      <c r="A17" s="4" t="inlineStr">
        <is>
          <t>Investment/advance for future capital increase</t>
        </is>
      </c>
      <c r="B17" s="4" t="inlineStr">
        <is>
          <t xml:space="preserve"> </t>
        </is>
      </c>
    </row>
    <row r="18">
      <c r="A18" s="4" t="inlineStr">
        <is>
          <t>Amortization</t>
        </is>
      </c>
      <c r="B18" s="4" t="inlineStr">
        <is>
          <t xml:space="preserve"> </t>
        </is>
      </c>
    </row>
    <row r="19">
      <c r="A19" s="4" t="inlineStr">
        <is>
          <t>Dividends and JSCP</t>
        </is>
      </c>
      <c r="B19" s="5" t="n">
        <v>-17144</v>
      </c>
      <c r="C19" s="5" t="n">
        <v>-21768</v>
      </c>
    </row>
    <row r="20">
      <c r="A20" s="4" t="inlineStr">
        <is>
          <t>Other</t>
        </is>
      </c>
      <c r="B20" s="4" t="inlineStr">
        <is>
          <t xml:space="preserve"> </t>
        </is>
      </c>
      <c r="C20" s="5" t="n">
        <v>-8122</v>
      </c>
    </row>
    <row r="21">
      <c r="A21" s="4" t="inlineStr">
        <is>
          <t>Investments, ending</t>
        </is>
      </c>
      <c r="B21" s="5" t="n">
        <v>48096</v>
      </c>
      <c r="C21" s="5" t="n">
        <v>40073</v>
      </c>
    </row>
    <row r="22">
      <c r="A22" s="4" t="inlineStr">
        <is>
          <t>Investments, ending</t>
        </is>
      </c>
      <c r="B22" s="5" t="n">
        <v>48096</v>
      </c>
      <c r="C22" s="5" t="n">
        <v>40073</v>
      </c>
    </row>
    <row r="23">
      <c r="A23" s="4" t="inlineStr">
        <is>
          <t>Capital decrease</t>
        </is>
      </c>
      <c r="C23" s="5" t="n">
        <v>-228</v>
      </c>
    </row>
    <row r="24">
      <c r="A24" s="4" t="inlineStr">
        <is>
          <t>Investment property [member]</t>
        </is>
      </c>
    </row>
    <row r="25">
      <c r="A25" s="3" t="inlineStr">
        <is>
          <t>IfrsStatementLineItems [Line Items]</t>
        </is>
      </c>
    </row>
    <row r="26">
      <c r="A26" s="4" t="inlineStr">
        <is>
          <t>Investments, beginning</t>
        </is>
      </c>
      <c r="B26" s="5" t="n">
        <v>808</v>
      </c>
      <c r="C26" s="5" t="n">
        <v>813</v>
      </c>
    </row>
    <row r="27">
      <c r="A27" s="4" t="inlineStr">
        <is>
          <t>Equity</t>
        </is>
      </c>
      <c r="B27" s="4" t="inlineStr">
        <is>
          <t xml:space="preserve"> </t>
        </is>
      </c>
    </row>
    <row r="28">
      <c r="A28" s="4" t="inlineStr">
        <is>
          <t>Investment/advance for future capital increase</t>
        </is>
      </c>
      <c r="B28" s="4" t="inlineStr">
        <is>
          <t xml:space="preserve"> </t>
        </is>
      </c>
    </row>
    <row r="29">
      <c r="A29" s="4" t="inlineStr">
        <is>
          <t>Amortization</t>
        </is>
      </c>
      <c r="B29" s="5" t="n">
        <v>-5</v>
      </c>
      <c r="C29" s="5" t="n">
        <v>-5</v>
      </c>
    </row>
    <row r="30">
      <c r="A30" s="4" t="inlineStr">
        <is>
          <t>Dividends and JSCP</t>
        </is>
      </c>
      <c r="B30" s="4" t="inlineStr">
        <is>
          <t xml:space="preserve"> </t>
        </is>
      </c>
    </row>
    <row r="31">
      <c r="A31" s="4" t="inlineStr">
        <is>
          <t>Other</t>
        </is>
      </c>
      <c r="B31" s="5" t="n">
        <v>-262</v>
      </c>
    </row>
    <row r="32">
      <c r="A32" s="4" t="inlineStr">
        <is>
          <t>Investments, ending</t>
        </is>
      </c>
      <c r="B32" s="5" t="n">
        <v>541</v>
      </c>
      <c r="C32" s="5" t="n">
        <v>808</v>
      </c>
    </row>
    <row r="33">
      <c r="A33" s="4" t="inlineStr">
        <is>
          <t>Investments, ending</t>
        </is>
      </c>
      <c r="B33" s="5" t="n">
        <v>541</v>
      </c>
      <c r="C33" s="5" t="n">
        <v>808</v>
      </c>
    </row>
    <row r="34">
      <c r="A34" s="4" t="inlineStr">
        <is>
          <t>Dona Francisca Energetica [Member] | Associates [member]</t>
        </is>
      </c>
    </row>
    <row r="35">
      <c r="A35" s="3" t="inlineStr">
        <is>
          <t>IfrsStatementLineItems [Line Items]</t>
        </is>
      </c>
    </row>
    <row r="36">
      <c r="A36" s="4" t="inlineStr">
        <is>
          <t>Investments, beginning</t>
        </is>
      </c>
      <c r="B36" s="5" t="n">
        <v>28147</v>
      </c>
      <c r="C36" s="5" t="n">
        <v>28423</v>
      </c>
    </row>
    <row r="37">
      <c r="A37" s="4" t="inlineStr">
        <is>
          <t>Equity</t>
        </is>
      </c>
      <c r="B37" s="5" t="n">
        <v>8574</v>
      </c>
      <c r="C37" s="5" t="n">
        <v>9674</v>
      </c>
    </row>
    <row r="38">
      <c r="A38" s="4" t="inlineStr">
        <is>
          <t>Investment/advance for future capital increase</t>
        </is>
      </c>
      <c r="B38" s="4" t="inlineStr">
        <is>
          <t xml:space="preserve"> </t>
        </is>
      </c>
    </row>
    <row r="39">
      <c r="A39" s="4" t="inlineStr">
        <is>
          <t>Amortization</t>
        </is>
      </c>
      <c r="B39" s="4" t="inlineStr">
        <is>
          <t xml:space="preserve"> </t>
        </is>
      </c>
    </row>
    <row r="40">
      <c r="A40" s="4" t="inlineStr">
        <is>
          <t>Dividends and JSCP</t>
        </is>
      </c>
      <c r="B40" s="5" t="n">
        <v>-9664</v>
      </c>
      <c r="C40" s="5" t="n">
        <v>-9950</v>
      </c>
    </row>
    <row r="41">
      <c r="A41" s="4" t="inlineStr">
        <is>
          <t>Other</t>
        </is>
      </c>
      <c r="B41" s="4" t="inlineStr">
        <is>
          <t xml:space="preserve"> </t>
        </is>
      </c>
    </row>
    <row r="42">
      <c r="A42" s="4" t="inlineStr">
        <is>
          <t>Investments, ending</t>
        </is>
      </c>
      <c r="B42" s="5" t="n">
        <v>27057</v>
      </c>
      <c r="C42" s="5" t="n">
        <v>28147</v>
      </c>
    </row>
    <row r="43">
      <c r="A43" s="4" t="inlineStr">
        <is>
          <t>Investments, ending</t>
        </is>
      </c>
      <c r="B43" s="5" t="n">
        <v>27057</v>
      </c>
      <c r="C43" s="5" t="n">
        <v>28147</v>
      </c>
    </row>
    <row r="44">
      <c r="A44" s="4" t="inlineStr">
        <is>
          <t>Foz Do Chopim Energetica [Member] | Associates [member]</t>
        </is>
      </c>
    </row>
    <row r="45">
      <c r="A45" s="3" t="inlineStr">
        <is>
          <t>IfrsStatementLineItems [Line Items]</t>
        </is>
      </c>
    </row>
    <row r="46">
      <c r="A46" s="4" t="inlineStr">
        <is>
          <t>Investments, beginning</t>
        </is>
      </c>
      <c r="B46" s="5" t="n">
        <v>9986</v>
      </c>
      <c r="C46" s="5" t="n">
        <v>12175</v>
      </c>
    </row>
    <row r="47">
      <c r="A47" s="4" t="inlineStr">
        <is>
          <t>Equity</t>
        </is>
      </c>
      <c r="B47" s="5" t="n">
        <v>16596</v>
      </c>
      <c r="C47" s="5" t="n">
        <v>9629</v>
      </c>
    </row>
    <row r="48">
      <c r="A48" s="4" t="inlineStr">
        <is>
          <t>Investment/advance for future capital increase</t>
        </is>
      </c>
      <c r="B48" s="4" t="inlineStr">
        <is>
          <t xml:space="preserve"> </t>
        </is>
      </c>
    </row>
    <row r="49">
      <c r="A49" s="4" t="inlineStr">
        <is>
          <t>Amortization</t>
        </is>
      </c>
      <c r="B49" s="4" t="inlineStr">
        <is>
          <t xml:space="preserve"> </t>
        </is>
      </c>
    </row>
    <row r="50">
      <c r="A50" s="4" t="inlineStr">
        <is>
          <t>Dividends and JSCP</t>
        </is>
      </c>
      <c r="B50" s="5" t="n">
        <v>-7480</v>
      </c>
      <c r="C50" s="5" t="n">
        <v>-11818</v>
      </c>
    </row>
    <row r="51">
      <c r="A51" s="4" t="inlineStr">
        <is>
          <t>Other</t>
        </is>
      </c>
      <c r="B51" s="4" t="inlineStr">
        <is>
          <t xml:space="preserve"> </t>
        </is>
      </c>
    </row>
    <row r="52">
      <c r="A52" s="4" t="inlineStr">
        <is>
          <t>Investments, ending</t>
        </is>
      </c>
      <c r="B52" s="5" t="n">
        <v>19102</v>
      </c>
      <c r="C52" s="5" t="n">
        <v>9986</v>
      </c>
    </row>
    <row r="53">
      <c r="A53" s="4" t="inlineStr">
        <is>
          <t>Investments, ending</t>
        </is>
      </c>
      <c r="B53" s="5" t="n">
        <v>19102</v>
      </c>
      <c r="C53" s="5" t="n">
        <v>9986</v>
      </c>
    </row>
    <row r="54">
      <c r="A54" s="4" t="inlineStr">
        <is>
          <t>Others [Member] | Associates [member]</t>
        </is>
      </c>
    </row>
    <row r="55">
      <c r="A55" s="3" t="inlineStr">
        <is>
          <t>IfrsStatementLineItems [Line Items]</t>
        </is>
      </c>
    </row>
    <row r="56">
      <c r="A56" s="4" t="inlineStr">
        <is>
          <t>Investments, beginning</t>
        </is>
      </c>
      <c r="B56" s="5" t="n">
        <v>1940</v>
      </c>
      <c r="C56" s="5" t="n">
        <v>10155</v>
      </c>
    </row>
    <row r="57">
      <c r="A57" s="4" t="inlineStr">
        <is>
          <t>Equity</t>
        </is>
      </c>
      <c r="B57" s="5" t="n">
        <v>-3</v>
      </c>
      <c r="C57" s="5" t="n">
        <v>-18</v>
      </c>
    </row>
    <row r="58">
      <c r="A58" s="4" t="inlineStr">
        <is>
          <t>Investment/advance for future capital increase</t>
        </is>
      </c>
      <c r="B58" s="4" t="inlineStr">
        <is>
          <t xml:space="preserve"> </t>
        </is>
      </c>
    </row>
    <row r="59">
      <c r="A59" s="4" t="inlineStr">
        <is>
          <t>Amortization</t>
        </is>
      </c>
      <c r="B59" s="4" t="inlineStr">
        <is>
          <t xml:space="preserve"> </t>
        </is>
      </c>
    </row>
    <row r="60">
      <c r="A60" s="4" t="inlineStr">
        <is>
          <t>Dividends and JSCP</t>
        </is>
      </c>
      <c r="B60" s="4" t="inlineStr">
        <is>
          <t xml:space="preserve"> </t>
        </is>
      </c>
    </row>
    <row r="61">
      <c r="A61" s="4" t="inlineStr">
        <is>
          <t>Other</t>
        </is>
      </c>
      <c r="B61" s="4" t="inlineStr">
        <is>
          <t xml:space="preserve"> </t>
        </is>
      </c>
      <c r="C61" s="5" t="n">
        <v>-7969</v>
      </c>
    </row>
    <row r="62">
      <c r="A62" s="4" t="inlineStr">
        <is>
          <t>Investments, ending</t>
        </is>
      </c>
      <c r="B62" s="5" t="n">
        <v>1937</v>
      </c>
      <c r="C62" s="5" t="n">
        <v>1940</v>
      </c>
    </row>
    <row r="63">
      <c r="A63" s="4" t="inlineStr">
        <is>
          <t>Investments, ending</t>
        </is>
      </c>
      <c r="B63" s="5" t="n">
        <v>1937</v>
      </c>
      <c r="C63" s="5" t="n">
        <v>1940</v>
      </c>
    </row>
    <row r="64">
      <c r="A64" s="4" t="inlineStr">
        <is>
          <t>Capital decrease</t>
        </is>
      </c>
      <c r="C64" s="5" t="n">
        <v>-228</v>
      </c>
    </row>
    <row r="65">
      <c r="A65" s="4" t="inlineStr">
        <is>
          <t>Domino Holding [Member] | Associates [member]</t>
        </is>
      </c>
    </row>
    <row r="66">
      <c r="A66" s="3" t="inlineStr">
        <is>
          <t>IfrsStatementLineItems [Line Items]</t>
        </is>
      </c>
    </row>
    <row r="67">
      <c r="A67" s="4" t="inlineStr">
        <is>
          <t>Investments, beginning</t>
        </is>
      </c>
      <c r="B67" s="4" t="inlineStr">
        <is>
          <t xml:space="preserve"> </t>
        </is>
      </c>
      <c r="C67" s="5" t="n">
        <v>246</v>
      </c>
    </row>
    <row r="68">
      <c r="A68" s="4" t="inlineStr">
        <is>
          <t>Equity</t>
        </is>
      </c>
      <c r="C68" s="5" t="n">
        <v>-93</v>
      </c>
    </row>
    <row r="69">
      <c r="A69" s="4" t="inlineStr">
        <is>
          <t>Other</t>
        </is>
      </c>
      <c r="B69" s="5" t="n">
        <v>153</v>
      </c>
      <c r="C69" s="5" t="n">
        <v>-153</v>
      </c>
    </row>
    <row r="70">
      <c r="A70" s="4" t="inlineStr">
        <is>
          <t>Investments, ending</t>
        </is>
      </c>
      <c r="C70" s="4" t="inlineStr">
        <is>
          <t xml:space="preserve"> </t>
        </is>
      </c>
    </row>
    <row r="71">
      <c r="A71" s="4" t="inlineStr">
        <is>
          <t>Investments, ending</t>
        </is>
      </c>
      <c r="C71" s="4" t="inlineStr">
        <is>
          <t xml:space="preserve"> </t>
        </is>
      </c>
    </row>
    <row r="72">
      <c r="A72" s="4" t="inlineStr">
        <is>
          <t>Joint ventures [member]</t>
        </is>
      </c>
    </row>
    <row r="73">
      <c r="A73" s="3" t="inlineStr">
        <is>
          <t>IfrsStatementLineItems [Line Items]</t>
        </is>
      </c>
    </row>
    <row r="74">
      <c r="A74" s="4" t="inlineStr">
        <is>
          <t>Investments, beginning</t>
        </is>
      </c>
      <c r="B74" s="5" t="n">
        <v>2688636</v>
      </c>
      <c r="C74" s="5" t="n">
        <v>2471367</v>
      </c>
    </row>
    <row r="75">
      <c r="A75" s="4" t="inlineStr">
        <is>
          <t>Equity</t>
        </is>
      </c>
      <c r="B75" s="5" t="n">
        <v>341147</v>
      </c>
      <c r="C75" s="5" t="n">
        <v>174355</v>
      </c>
    </row>
    <row r="76">
      <c r="A76" s="4" t="inlineStr">
        <is>
          <t>Investment/advance for future capital increase</t>
        </is>
      </c>
      <c r="B76" s="5" t="n">
        <v>30970</v>
      </c>
      <c r="C76" s="5" t="n">
        <v>72439</v>
      </c>
    </row>
    <row r="77">
      <c r="A77" s="4" t="inlineStr">
        <is>
          <t>Amortization</t>
        </is>
      </c>
      <c r="B77" s="5" t="n">
        <v>-367</v>
      </c>
      <c r="C77" s="5" t="n">
        <v>-367</v>
      </c>
    </row>
    <row r="78">
      <c r="A78" s="4" t="inlineStr">
        <is>
          <t>Dividends and JSCP</t>
        </is>
      </c>
      <c r="B78" s="5" t="n">
        <v>-66889</v>
      </c>
      <c r="C78" s="5" t="n">
        <v>-29158</v>
      </c>
    </row>
    <row r="79">
      <c r="A79" s="4" t="inlineStr">
        <is>
          <t>Other</t>
        </is>
      </c>
      <c r="B79" s="4" t="inlineStr">
        <is>
          <t xml:space="preserve"> </t>
        </is>
      </c>
    </row>
    <row r="80">
      <c r="A80" s="4" t="inlineStr">
        <is>
          <t>Investments, ending</t>
        </is>
      </c>
      <c r="B80" s="5" t="n">
        <v>2993497</v>
      </c>
      <c r="C80" s="5" t="n">
        <v>2688636</v>
      </c>
    </row>
    <row r="81">
      <c r="A81" s="4" t="inlineStr">
        <is>
          <t>Investments, ending</t>
        </is>
      </c>
      <c r="B81" s="5" t="n">
        <v>2993497</v>
      </c>
      <c r="C81" s="5" t="n">
        <v>2688636</v>
      </c>
    </row>
    <row r="82">
      <c r="A82" s="4" t="inlineStr">
        <is>
          <t>Joint ventures [member] | Voltalia Sao Miguel Do Gostoso I [Member]</t>
        </is>
      </c>
    </row>
    <row r="83">
      <c r="A83" s="3" t="inlineStr">
        <is>
          <t>IfrsStatementLineItems [Line Items]</t>
        </is>
      </c>
    </row>
    <row r="84">
      <c r="A84" s="4" t="inlineStr">
        <is>
          <t>Investments, beginning</t>
        </is>
      </c>
      <c r="B84" s="5" t="n">
        <v>107721</v>
      </c>
      <c r="C84" s="5" t="n">
        <v>110099</v>
      </c>
    </row>
    <row r="85">
      <c r="A85" s="4" t="inlineStr">
        <is>
          <t>Equity</t>
        </is>
      </c>
      <c r="B85" s="5" t="n">
        <v>1269</v>
      </c>
      <c r="C85" s="5" t="n">
        <v>-2378</v>
      </c>
    </row>
    <row r="86">
      <c r="A86" s="4" t="inlineStr">
        <is>
          <t>Investment/advance for future capital increase</t>
        </is>
      </c>
      <c r="B86" s="4" t="inlineStr">
        <is>
          <t xml:space="preserve"> </t>
        </is>
      </c>
    </row>
    <row r="87">
      <c r="A87" s="4" t="inlineStr">
        <is>
          <t>Amortization</t>
        </is>
      </c>
      <c r="B87" s="4" t="inlineStr">
        <is>
          <t xml:space="preserve"> </t>
        </is>
      </c>
    </row>
    <row r="88">
      <c r="A88" s="4" t="inlineStr">
        <is>
          <t>Dividends and JSCP</t>
        </is>
      </c>
      <c r="B88" s="4" t="inlineStr">
        <is>
          <t xml:space="preserve"> </t>
        </is>
      </c>
    </row>
    <row r="89">
      <c r="A89" s="4" t="inlineStr">
        <is>
          <t>Other</t>
        </is>
      </c>
      <c r="B89" s="4" t="inlineStr">
        <is>
          <t xml:space="preserve"> </t>
        </is>
      </c>
    </row>
    <row r="90">
      <c r="A90" s="4" t="inlineStr">
        <is>
          <t>Investments, ending</t>
        </is>
      </c>
      <c r="B90" s="5" t="n">
        <v>108990</v>
      </c>
      <c r="C90" s="5" t="n">
        <v>107721</v>
      </c>
    </row>
    <row r="91">
      <c r="A91" s="4" t="inlineStr">
        <is>
          <t>Investments, ending</t>
        </is>
      </c>
      <c r="B91" s="5" t="n">
        <v>108990</v>
      </c>
      <c r="C91" s="5" t="n">
        <v>107721</v>
      </c>
    </row>
    <row r="92">
      <c r="A92" s="4" t="inlineStr">
        <is>
          <t>Joint ventures [member] | Voltalia Sao Miguel Do Gostoso Direito De Autorizacao [Member]</t>
        </is>
      </c>
    </row>
    <row r="93">
      <c r="A93" s="3" t="inlineStr">
        <is>
          <t>IfrsStatementLineItems [Line Items]</t>
        </is>
      </c>
    </row>
    <row r="94">
      <c r="A94" s="4" t="inlineStr">
        <is>
          <t>Investments, beginning</t>
        </is>
      </c>
      <c r="B94" s="5" t="n">
        <v>9671</v>
      </c>
      <c r="C94" s="5" t="n">
        <v>10038</v>
      </c>
    </row>
    <row r="95">
      <c r="A95" s="4" t="inlineStr">
        <is>
          <t>Equity</t>
        </is>
      </c>
      <c r="B95" s="4" t="inlineStr">
        <is>
          <t xml:space="preserve"> </t>
        </is>
      </c>
    </row>
    <row r="96">
      <c r="A96" s="4" t="inlineStr">
        <is>
          <t>Investment/advance for future capital increase</t>
        </is>
      </c>
      <c r="B96" s="4" t="inlineStr">
        <is>
          <t xml:space="preserve"> </t>
        </is>
      </c>
    </row>
    <row r="97">
      <c r="A97" s="4" t="inlineStr">
        <is>
          <t>Amortization</t>
        </is>
      </c>
      <c r="B97" s="5" t="n">
        <v>-367</v>
      </c>
      <c r="C97" s="5" t="n">
        <v>-367</v>
      </c>
    </row>
    <row r="98">
      <c r="A98" s="4" t="inlineStr">
        <is>
          <t>Dividends and JSCP</t>
        </is>
      </c>
      <c r="B98" s="4" t="inlineStr">
        <is>
          <t xml:space="preserve"> </t>
        </is>
      </c>
    </row>
    <row r="99">
      <c r="A99" s="4" t="inlineStr">
        <is>
          <t>Other</t>
        </is>
      </c>
      <c r="B99" s="4" t="inlineStr">
        <is>
          <t xml:space="preserve"> </t>
        </is>
      </c>
    </row>
    <row r="100">
      <c r="A100" s="4" t="inlineStr">
        <is>
          <t>Investments, ending</t>
        </is>
      </c>
      <c r="B100" s="5" t="n">
        <v>9304</v>
      </c>
      <c r="C100" s="5" t="n">
        <v>9671</v>
      </c>
    </row>
    <row r="101">
      <c r="A101" s="4" t="inlineStr">
        <is>
          <t>Investments, ending</t>
        </is>
      </c>
      <c r="B101" s="5" t="n">
        <v>9304</v>
      </c>
      <c r="C101" s="5" t="n">
        <v>9671</v>
      </c>
    </row>
    <row r="102">
      <c r="A102" s="4" t="inlineStr">
        <is>
          <t>Joint ventures [member] | Caiua [Member]</t>
        </is>
      </c>
    </row>
    <row r="103">
      <c r="A103" s="3" t="inlineStr">
        <is>
          <t>IfrsStatementLineItems [Line Items]</t>
        </is>
      </c>
    </row>
    <row r="104">
      <c r="A104" s="4" t="inlineStr">
        <is>
          <t>Investments, beginning</t>
        </is>
      </c>
      <c r="B104" s="5" t="n">
        <v>95362</v>
      </c>
      <c r="C104" s="5" t="n">
        <v>78312</v>
      </c>
    </row>
    <row r="105">
      <c r="A105" s="4" t="inlineStr">
        <is>
          <t>Equity</t>
        </is>
      </c>
      <c r="B105" s="5" t="n">
        <v>13765</v>
      </c>
      <c r="C105" s="5" t="n">
        <v>-8964</v>
      </c>
    </row>
    <row r="106">
      <c r="A106" s="4" t="inlineStr">
        <is>
          <t>Investment/advance for future capital increase</t>
        </is>
      </c>
      <c r="B106" s="4" t="inlineStr">
        <is>
          <t xml:space="preserve"> </t>
        </is>
      </c>
      <c r="C106" s="5" t="n">
        <v>26014</v>
      </c>
    </row>
    <row r="107">
      <c r="A107" s="4" t="inlineStr">
        <is>
          <t>Amortization</t>
        </is>
      </c>
      <c r="B107" s="4" t="inlineStr">
        <is>
          <t xml:space="preserve"> </t>
        </is>
      </c>
    </row>
    <row r="108">
      <c r="A108" s="4" t="inlineStr">
        <is>
          <t>Dividends and JSCP</t>
        </is>
      </c>
      <c r="B108" s="5" t="n">
        <v>-2150</v>
      </c>
    </row>
    <row r="109">
      <c r="A109" s="4" t="inlineStr">
        <is>
          <t>Other</t>
        </is>
      </c>
      <c r="B109" s="4" t="inlineStr">
        <is>
          <t xml:space="preserve"> </t>
        </is>
      </c>
    </row>
    <row r="110">
      <c r="A110" s="4" t="inlineStr">
        <is>
          <t>Investments, ending</t>
        </is>
      </c>
      <c r="B110" s="5" t="n">
        <v>106977</v>
      </c>
      <c r="C110" s="5" t="n">
        <v>95362</v>
      </c>
    </row>
    <row r="111">
      <c r="A111" s="4" t="inlineStr">
        <is>
          <t>Investments, ending</t>
        </is>
      </c>
      <c r="B111" s="5" t="n">
        <v>106977</v>
      </c>
      <c r="C111" s="5" t="n">
        <v>95362</v>
      </c>
    </row>
    <row r="112">
      <c r="A112" s="4" t="inlineStr">
        <is>
          <t>Joint ventures [member] | Integracao Maranhense [Member]</t>
        </is>
      </c>
    </row>
    <row r="113">
      <c r="A113" s="3" t="inlineStr">
        <is>
          <t>IfrsStatementLineItems [Line Items]</t>
        </is>
      </c>
    </row>
    <row r="114">
      <c r="A114" s="4" t="inlineStr">
        <is>
          <t>Investments, beginning</t>
        </is>
      </c>
      <c r="B114" s="5" t="n">
        <v>148581</v>
      </c>
      <c r="C114" s="5" t="n">
        <v>138716</v>
      </c>
    </row>
    <row r="115">
      <c r="A115" s="4" t="inlineStr">
        <is>
          <t>Equity</t>
        </is>
      </c>
      <c r="B115" s="5" t="n">
        <v>20255</v>
      </c>
      <c r="C115" s="5" t="n">
        <v>13672</v>
      </c>
    </row>
    <row r="116">
      <c r="A116" s="4" t="inlineStr">
        <is>
          <t>Investment/advance for future capital increase</t>
        </is>
      </c>
      <c r="B116" s="4" t="inlineStr">
        <is>
          <t xml:space="preserve"> </t>
        </is>
      </c>
    </row>
    <row r="117">
      <c r="A117" s="4" t="inlineStr">
        <is>
          <t>Amortization</t>
        </is>
      </c>
      <c r="B117" s="4" t="inlineStr">
        <is>
          <t xml:space="preserve"> </t>
        </is>
      </c>
    </row>
    <row r="118">
      <c r="A118" s="4" t="inlineStr">
        <is>
          <t>Dividends and JSCP</t>
        </is>
      </c>
      <c r="B118" s="5" t="n">
        <v>-2273</v>
      </c>
      <c r="C118" s="5" t="n">
        <v>-3807</v>
      </c>
    </row>
    <row r="119">
      <c r="A119" s="4" t="inlineStr">
        <is>
          <t>Other</t>
        </is>
      </c>
      <c r="B119" s="4" t="inlineStr">
        <is>
          <t xml:space="preserve"> </t>
        </is>
      </c>
    </row>
    <row r="120">
      <c r="A120" s="4" t="inlineStr">
        <is>
          <t>Investments, ending</t>
        </is>
      </c>
      <c r="B120" s="5" t="n">
        <v>166563</v>
      </c>
      <c r="C120" s="5" t="n">
        <v>148581</v>
      </c>
    </row>
    <row r="121">
      <c r="A121" s="4" t="inlineStr">
        <is>
          <t>Investments, ending</t>
        </is>
      </c>
      <c r="B121" s="5" t="n">
        <v>166563</v>
      </c>
      <c r="C121" s="5" t="n">
        <v>148581</v>
      </c>
    </row>
    <row r="122">
      <c r="A122" s="4" t="inlineStr">
        <is>
          <t>Joint ventures [member] | Matrincha [Member]</t>
        </is>
      </c>
    </row>
    <row r="123">
      <c r="A123" s="3" t="inlineStr">
        <is>
          <t>IfrsStatementLineItems [Line Items]</t>
        </is>
      </c>
    </row>
    <row r="124">
      <c r="A124" s="4" t="inlineStr">
        <is>
          <t>Investments, beginning</t>
        </is>
      </c>
      <c r="B124" s="5" t="n">
        <v>734503</v>
      </c>
      <c r="C124" s="5" t="n">
        <v>711527</v>
      </c>
    </row>
    <row r="125">
      <c r="A125" s="4" t="inlineStr">
        <is>
          <t>Equity</t>
        </is>
      </c>
      <c r="B125" s="5" t="n">
        <v>96614</v>
      </c>
      <c r="C125" s="5" t="n">
        <v>25644</v>
      </c>
    </row>
    <row r="126">
      <c r="A126" s="4" t="inlineStr">
        <is>
          <t>Investment/advance for future capital increase</t>
        </is>
      </c>
      <c r="B126" s="4" t="inlineStr">
        <is>
          <t xml:space="preserve"> </t>
        </is>
      </c>
    </row>
    <row r="127">
      <c r="A127" s="4" t="inlineStr">
        <is>
          <t>Amortization</t>
        </is>
      </c>
      <c r="B127" s="4" t="inlineStr">
        <is>
          <t xml:space="preserve"> </t>
        </is>
      </c>
    </row>
    <row r="128">
      <c r="A128" s="4" t="inlineStr">
        <is>
          <t>Dividends and JSCP</t>
        </is>
      </c>
      <c r="B128" s="5" t="n">
        <v>-19346</v>
      </c>
      <c r="C128" s="5" t="n">
        <v>-2668</v>
      </c>
    </row>
    <row r="129">
      <c r="A129" s="4" t="inlineStr">
        <is>
          <t>Other</t>
        </is>
      </c>
      <c r="B129" s="4" t="inlineStr">
        <is>
          <t xml:space="preserve"> </t>
        </is>
      </c>
    </row>
    <row r="130">
      <c r="A130" s="4" t="inlineStr">
        <is>
          <t>Investments, ending</t>
        </is>
      </c>
      <c r="B130" s="5" t="n">
        <v>811771</v>
      </c>
      <c r="C130" s="5" t="n">
        <v>734503</v>
      </c>
    </row>
    <row r="131">
      <c r="A131" s="4" t="inlineStr">
        <is>
          <t>Investments, ending</t>
        </is>
      </c>
      <c r="B131" s="5" t="n">
        <v>811771</v>
      </c>
      <c r="C131" s="5" t="n">
        <v>734503</v>
      </c>
    </row>
    <row r="132">
      <c r="A132" s="4" t="inlineStr">
        <is>
          <t>Joint ventures [member] | Guaraciaba [Member]</t>
        </is>
      </c>
    </row>
    <row r="133">
      <c r="A133" s="3" t="inlineStr">
        <is>
          <t>IfrsStatementLineItems [Line Items]</t>
        </is>
      </c>
    </row>
    <row r="134">
      <c r="A134" s="4" t="inlineStr">
        <is>
          <t>Investments, beginning</t>
        </is>
      </c>
      <c r="B134" s="5" t="n">
        <v>361170</v>
      </c>
      <c r="C134" s="5" t="n">
        <v>337077</v>
      </c>
    </row>
    <row r="135">
      <c r="A135" s="4" t="inlineStr">
        <is>
          <t>Equity</t>
        </is>
      </c>
      <c r="B135" s="5" t="n">
        <v>57363</v>
      </c>
      <c r="C135" s="5" t="n">
        <v>25528</v>
      </c>
    </row>
    <row r="136">
      <c r="A136" s="4" t="inlineStr">
        <is>
          <t>Investment/advance for future capital increase</t>
        </is>
      </c>
      <c r="B136" s="4" t="inlineStr">
        <is>
          <t xml:space="preserve"> </t>
        </is>
      </c>
    </row>
    <row r="137">
      <c r="A137" s="4" t="inlineStr">
        <is>
          <t>Amortization</t>
        </is>
      </c>
      <c r="B137" s="4" t="inlineStr">
        <is>
          <t xml:space="preserve"> </t>
        </is>
      </c>
    </row>
    <row r="138">
      <c r="A138" s="4" t="inlineStr">
        <is>
          <t>Dividends and JSCP</t>
        </is>
      </c>
      <c r="B138" s="5" t="n">
        <v>-10918</v>
      </c>
      <c r="C138" s="5" t="n">
        <v>-1435</v>
      </c>
    </row>
    <row r="139">
      <c r="A139" s="4" t="inlineStr">
        <is>
          <t>Other</t>
        </is>
      </c>
      <c r="B139" s="4" t="inlineStr">
        <is>
          <t xml:space="preserve"> </t>
        </is>
      </c>
    </row>
    <row r="140">
      <c r="A140" s="4" t="inlineStr">
        <is>
          <t>Investments, ending</t>
        </is>
      </c>
      <c r="B140" s="5" t="n">
        <v>407615</v>
      </c>
      <c r="C140" s="5" t="n">
        <v>361170</v>
      </c>
    </row>
    <row r="141">
      <c r="A141" s="4" t="inlineStr">
        <is>
          <t>Investments, ending</t>
        </is>
      </c>
      <c r="B141" s="5" t="n">
        <v>407615</v>
      </c>
      <c r="C141" s="5" t="n">
        <v>361170</v>
      </c>
    </row>
    <row r="142">
      <c r="A142" s="4" t="inlineStr">
        <is>
          <t>Joint ventures [member] | Paranaiba [Member]</t>
        </is>
      </c>
    </row>
    <row r="143">
      <c r="A143" s="3" t="inlineStr">
        <is>
          <t>IfrsStatementLineItems [Line Items]</t>
        </is>
      </c>
    </row>
    <row r="144">
      <c r="A144" s="4" t="inlineStr">
        <is>
          <t>Investments, beginning</t>
        </is>
      </c>
      <c r="B144" s="5" t="n">
        <v>203681</v>
      </c>
      <c r="C144" s="5" t="n">
        <v>173973</v>
      </c>
    </row>
    <row r="145">
      <c r="A145" s="4" t="inlineStr">
        <is>
          <t>Equity</t>
        </is>
      </c>
      <c r="B145" s="5" t="n">
        <v>35112</v>
      </c>
      <c r="C145" s="5" t="n">
        <v>29708</v>
      </c>
    </row>
    <row r="146">
      <c r="A146" s="4" t="inlineStr">
        <is>
          <t>Investment/advance for future capital increase</t>
        </is>
      </c>
      <c r="B146" s="4" t="inlineStr">
        <is>
          <t xml:space="preserve"> </t>
        </is>
      </c>
    </row>
    <row r="147">
      <c r="A147" s="4" t="inlineStr">
        <is>
          <t>Amortization</t>
        </is>
      </c>
      <c r="B147" s="4" t="inlineStr">
        <is>
          <t xml:space="preserve"> </t>
        </is>
      </c>
    </row>
    <row r="148">
      <c r="A148" s="4" t="inlineStr">
        <is>
          <t>Dividends and JSCP</t>
        </is>
      </c>
      <c r="B148" s="5" t="n">
        <v>-11870</v>
      </c>
    </row>
    <row r="149">
      <c r="A149" s="4" t="inlineStr">
        <is>
          <t>Other</t>
        </is>
      </c>
      <c r="B149" s="4" t="inlineStr">
        <is>
          <t xml:space="preserve"> </t>
        </is>
      </c>
    </row>
    <row r="150">
      <c r="A150" s="4" t="inlineStr">
        <is>
          <t>Investments, ending</t>
        </is>
      </c>
      <c r="B150" s="5" t="n">
        <v>226923</v>
      </c>
      <c r="C150" s="5" t="n">
        <v>203681</v>
      </c>
    </row>
    <row r="151">
      <c r="A151" s="4" t="inlineStr">
        <is>
          <t>Investments, ending</t>
        </is>
      </c>
      <c r="B151" s="5" t="n">
        <v>226923</v>
      </c>
      <c r="C151" s="5" t="n">
        <v>203681</v>
      </c>
    </row>
    <row r="152">
      <c r="A152" s="4" t="inlineStr">
        <is>
          <t>Joint ventures [member] | Mata De Santa Genebra [Member]</t>
        </is>
      </c>
    </row>
    <row r="153">
      <c r="A153" s="3" t="inlineStr">
        <is>
          <t>IfrsStatementLineItems [Line Items]</t>
        </is>
      </c>
    </row>
    <row r="154">
      <c r="A154" s="4" t="inlineStr">
        <is>
          <t>Investments, beginning</t>
        </is>
      </c>
      <c r="B154" s="5" t="n">
        <v>661430</v>
      </c>
      <c r="C154" s="5" t="n">
        <v>573357</v>
      </c>
    </row>
    <row r="155">
      <c r="A155" s="4" t="inlineStr">
        <is>
          <t>Equity</t>
        </is>
      </c>
      <c r="B155" s="5" t="n">
        <v>63173</v>
      </c>
      <c r="C155" s="5" t="n">
        <v>48594</v>
      </c>
    </row>
    <row r="156">
      <c r="A156" s="4" t="inlineStr">
        <is>
          <t>Investment/advance for future capital increase</t>
        </is>
      </c>
      <c r="B156" s="4" t="inlineStr">
        <is>
          <t xml:space="preserve"> </t>
        </is>
      </c>
      <c r="C156" s="5" t="n">
        <v>39479</v>
      </c>
    </row>
    <row r="157">
      <c r="A157" s="4" t="inlineStr">
        <is>
          <t>Amortization</t>
        </is>
      </c>
      <c r="B157" s="4" t="inlineStr">
        <is>
          <t xml:space="preserve"> </t>
        </is>
      </c>
    </row>
    <row r="158">
      <c r="A158" s="4" t="inlineStr">
        <is>
          <t>Dividends and JSCP</t>
        </is>
      </c>
      <c r="B158" s="5" t="n">
        <v>-13614</v>
      </c>
    </row>
    <row r="159">
      <c r="A159" s="4" t="inlineStr">
        <is>
          <t>Other</t>
        </is>
      </c>
      <c r="B159" s="4" t="inlineStr">
        <is>
          <t xml:space="preserve"> </t>
        </is>
      </c>
    </row>
    <row r="160">
      <c r="A160" s="4" t="inlineStr">
        <is>
          <t>Investments, ending</t>
        </is>
      </c>
      <c r="B160" s="5" t="n">
        <v>710989</v>
      </c>
      <c r="C160" s="5" t="n">
        <v>661430</v>
      </c>
    </row>
    <row r="161">
      <c r="A161" s="4" t="inlineStr">
        <is>
          <t>Investments, ending</t>
        </is>
      </c>
      <c r="B161" s="5" t="n">
        <v>710989</v>
      </c>
      <c r="C161" s="5" t="n">
        <v>661430</v>
      </c>
    </row>
    <row r="162">
      <c r="A162" s="4" t="inlineStr">
        <is>
          <t>Joint ventures [member] | Cantareira [Member]</t>
        </is>
      </c>
    </row>
    <row r="163">
      <c r="A163" s="3" t="inlineStr">
        <is>
          <t>IfrsStatementLineItems [Line Items]</t>
        </is>
      </c>
    </row>
    <row r="164">
      <c r="A164" s="4" t="inlineStr">
        <is>
          <t>Investments, beginning</t>
        </is>
      </c>
      <c r="B164" s="5" t="n">
        <v>359686</v>
      </c>
      <c r="C164" s="5" t="n">
        <v>338268</v>
      </c>
    </row>
    <row r="165">
      <c r="A165" s="4" t="inlineStr">
        <is>
          <t>Equity</t>
        </is>
      </c>
      <c r="B165" s="5" t="n">
        <v>53492</v>
      </c>
      <c r="C165" s="5" t="n">
        <v>42666</v>
      </c>
    </row>
    <row r="166">
      <c r="A166" s="4" t="inlineStr">
        <is>
          <t>Investment/advance for future capital increase</t>
        </is>
      </c>
      <c r="B166" s="5" t="n">
        <v>30870</v>
      </c>
    </row>
    <row r="167">
      <c r="A167" s="4" t="inlineStr">
        <is>
          <t>Amortization</t>
        </is>
      </c>
      <c r="B167" s="4" t="inlineStr">
        <is>
          <t xml:space="preserve"> </t>
        </is>
      </c>
    </row>
    <row r="168">
      <c r="A168" s="4" t="inlineStr">
        <is>
          <t>Dividends and JSCP</t>
        </is>
      </c>
      <c r="B168" s="5" t="n">
        <v>-6718</v>
      </c>
      <c r="C168" s="5" t="n">
        <v>-21248</v>
      </c>
    </row>
    <row r="169">
      <c r="A169" s="4" t="inlineStr">
        <is>
          <t>Other</t>
        </is>
      </c>
      <c r="B169" s="4" t="inlineStr">
        <is>
          <t xml:space="preserve"> </t>
        </is>
      </c>
    </row>
    <row r="170">
      <c r="A170" s="4" t="inlineStr">
        <is>
          <t>Investments, ending</t>
        </is>
      </c>
      <c r="B170" s="5" t="n">
        <v>437330</v>
      </c>
      <c r="C170" s="5" t="n">
        <v>359686</v>
      </c>
    </row>
    <row r="171">
      <c r="A171" s="4" t="inlineStr">
        <is>
          <t>Investments, ending</t>
        </is>
      </c>
      <c r="B171" s="5" t="n">
        <v>437330</v>
      </c>
      <c r="C171" s="5" t="n">
        <v>359686</v>
      </c>
    </row>
    <row r="172">
      <c r="A172" s="4" t="inlineStr">
        <is>
          <t>Joint ventures [member] | Solar Parana [Member]</t>
        </is>
      </c>
    </row>
    <row r="173">
      <c r="A173" s="3" t="inlineStr">
        <is>
          <t>IfrsStatementLineItems [Line Items]</t>
        </is>
      </c>
    </row>
    <row r="174">
      <c r="A174" s="4" t="inlineStr">
        <is>
          <t>Investments, beginning</t>
        </is>
      </c>
      <c r="B174" s="5" t="n">
        <v>6831</v>
      </c>
      <c r="C174" s="4" t="inlineStr">
        <is>
          <t xml:space="preserve"> </t>
        </is>
      </c>
    </row>
    <row r="175">
      <c r="A175" s="4" t="inlineStr">
        <is>
          <t>Equity</t>
        </is>
      </c>
      <c r="B175" s="5" t="n">
        <v>104</v>
      </c>
      <c r="C175" s="5" t="n">
        <v>-115</v>
      </c>
    </row>
    <row r="176">
      <c r="A176" s="4" t="inlineStr">
        <is>
          <t>Investment/advance for future capital increase</t>
        </is>
      </c>
      <c r="B176" s="5" t="n">
        <v>100</v>
      </c>
      <c r="C176" s="5" t="n">
        <v>6946</v>
      </c>
    </row>
    <row r="177">
      <c r="A177" s="4" t="inlineStr">
        <is>
          <t>Amortization</t>
        </is>
      </c>
      <c r="B177" s="4" t="inlineStr">
        <is>
          <t xml:space="preserve"> </t>
        </is>
      </c>
    </row>
    <row r="178">
      <c r="A178" s="4" t="inlineStr">
        <is>
          <t>Dividends and JSCP</t>
        </is>
      </c>
      <c r="B178" s="4" t="inlineStr">
        <is>
          <t xml:space="preserve"> </t>
        </is>
      </c>
    </row>
    <row r="179">
      <c r="A179" s="4" t="inlineStr">
        <is>
          <t>Other</t>
        </is>
      </c>
      <c r="B179" s="4" t="inlineStr">
        <is>
          <t xml:space="preserve"> </t>
        </is>
      </c>
    </row>
    <row r="180">
      <c r="A180" s="4" t="inlineStr">
        <is>
          <t>Investments, ending</t>
        </is>
      </c>
      <c r="B180" s="5" t="n">
        <v>7035</v>
      </c>
      <c r="C180" s="5" t="n">
        <v>6831</v>
      </c>
    </row>
    <row r="181">
      <c r="A181" s="4" t="inlineStr">
        <is>
          <t>Investments, ending</t>
        </is>
      </c>
      <c r="B181" s="6" t="inlineStr">
        <is>
          <t>R$ 7035</t>
        </is>
      </c>
      <c r="C181" s="6" t="inlineStr">
        <is>
          <t>R$ 6831</t>
        </is>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s>
  <sheetData>
    <row r="1">
      <c r="A1" s="1" t="inlineStr">
        <is>
          <t>Schedule of subsidiaries with non-controlling interest summarized financial information (Details) - BRL (R$) R$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IfrsStatementLineItems [Line Items]</t>
        </is>
      </c>
    </row>
    <row r="4">
      <c r="A4" s="4" t="inlineStr">
        <is>
          <t>Assets</t>
        </is>
      </c>
      <c r="B4" s="6" t="inlineStr">
        <is>
          <t>R$ 49537535</t>
        </is>
      </c>
      <c r="C4" s="6" t="inlineStr">
        <is>
          <t>R$ 46784664</t>
        </is>
      </c>
    </row>
    <row r="5">
      <c r="A5" s="4" t="inlineStr">
        <is>
          <t>Current assets</t>
        </is>
      </c>
      <c r="B5" s="5" t="n">
        <v>11189872</v>
      </c>
      <c r="C5" s="5" t="n">
        <v>11407431</v>
      </c>
    </row>
    <row r="6">
      <c r="A6" s="4" t="inlineStr">
        <is>
          <t>Non-current assets</t>
        </is>
      </c>
      <c r="B6" s="5" t="n">
        <v>38347663</v>
      </c>
      <c r="C6" s="5" t="n">
        <v>35377233</v>
      </c>
    </row>
    <row r="7">
      <c r="A7" s="4" t="inlineStr">
        <is>
          <t>Current liabilities</t>
        </is>
      </c>
      <c r="B7" s="5" t="n">
        <v>7979993</v>
      </c>
      <c r="C7" s="5" t="n">
        <v>9654392</v>
      </c>
    </row>
    <row r="8">
      <c r="A8" s="4" t="inlineStr">
        <is>
          <t>Non-current liabilities</t>
        </is>
      </c>
      <c r="B8" s="5" t="n">
        <v>19382307</v>
      </c>
      <c r="C8" s="5" t="n">
        <v>16879754</v>
      </c>
    </row>
    <row r="9">
      <c r="A9" s="4" t="inlineStr">
        <is>
          <t>Equity</t>
        </is>
      </c>
      <c r="B9" s="5" t="n">
        <v>22175235</v>
      </c>
      <c r="C9" s="5" t="n">
        <v>20250518</v>
      </c>
      <c r="D9" s="6" t="inlineStr">
        <is>
          <t>R$ 17598212</t>
        </is>
      </c>
      <c r="E9" s="6" t="inlineStr">
        <is>
          <t>R$ 16336214</t>
        </is>
      </c>
    </row>
    <row r="10">
      <c r="A10" s="4" t="inlineStr">
        <is>
          <t>Revenue</t>
        </is>
      </c>
      <c r="C10" s="5" t="n">
        <v>18633249</v>
      </c>
    </row>
    <row r="11">
      <c r="A11" s="4" t="inlineStr">
        <is>
          <t>Operating expense</t>
        </is>
      </c>
      <c r="B11" s="5" t="n">
        <v>-19119637</v>
      </c>
      <c r="C11" s="5" t="n">
        <v>-13347822</v>
      </c>
      <c r="D11" s="5" t="n">
        <v>-11464148</v>
      </c>
    </row>
    <row r="12">
      <c r="A12" s="4" t="inlineStr">
        <is>
          <t>Finance income (cost)</t>
        </is>
      </c>
      <c r="B12" s="5" t="n">
        <v>-327361</v>
      </c>
      <c r="C12" s="5" t="n">
        <v>866271</v>
      </c>
      <c r="D12" s="5" t="n">
        <v>-455364</v>
      </c>
    </row>
    <row r="13">
      <c r="A13" s="4" t="inlineStr">
        <is>
          <t>Other income (expense) from subsidiaries, jointly controlled entities and associates</t>
        </is>
      </c>
      <c r="B13" s="5" t="n">
        <v>366314</v>
      </c>
      <c r="C13" s="5" t="n">
        <v>193547</v>
      </c>
      <c r="D13" s="5" t="n">
        <v>106757</v>
      </c>
    </row>
    <row r="14">
      <c r="A14" s="4" t="inlineStr">
        <is>
          <t>Tax expense (income)</t>
        </is>
      </c>
      <c r="B14" s="5" t="n">
        <v>-1259632</v>
      </c>
      <c r="C14" s="5" t="n">
        <v>-1285365</v>
      </c>
      <c r="D14" s="5" t="n">
        <v>-675661</v>
      </c>
    </row>
    <row r="15">
      <c r="A15" s="4" t="inlineStr">
        <is>
          <t>NET INCOME</t>
        </is>
      </c>
      <c r="B15" s="5" t="n">
        <v>5048602</v>
      </c>
      <c r="C15" s="5" t="n">
        <v>3909750</v>
      </c>
      <c r="D15" s="5" t="n">
        <v>2062869</v>
      </c>
    </row>
    <row r="16">
      <c r="A16" s="4" t="inlineStr">
        <is>
          <t>Comprehensive income</t>
        </is>
      </c>
      <c r="B16" s="5" t="n">
        <v>5201347</v>
      </c>
      <c r="C16" s="5" t="n">
        <v>3730595</v>
      </c>
      <c r="D16" s="5" t="n">
        <v>1939685</v>
      </c>
    </row>
    <row r="17">
      <c r="A17" s="4" t="inlineStr">
        <is>
          <t>Cash flows from (used in) operating activities</t>
        </is>
      </c>
      <c r="B17" s="5" t="n">
        <v>3386832</v>
      </c>
      <c r="C17" s="5" t="n">
        <v>3940844</v>
      </c>
      <c r="D17" s="5" t="n">
        <v>2945006</v>
      </c>
    </row>
    <row r="18">
      <c r="A18" s="4" t="inlineStr">
        <is>
          <t>Cash flows from (used in) investing activities</t>
        </is>
      </c>
      <c r="B18" s="5" t="n">
        <v>31908</v>
      </c>
      <c r="C18" s="5" t="n">
        <v>-1667571</v>
      </c>
      <c r="D18" s="5" t="n">
        <v>-1663651</v>
      </c>
    </row>
    <row r="19">
      <c r="A19" s="4" t="inlineStr">
        <is>
          <t>Cash flows from (used in) financing activities</t>
        </is>
      </c>
      <c r="B19" s="5" t="n">
        <v>-2884427</v>
      </c>
      <c r="C19" s="5" t="n">
        <v>-1715113</v>
      </c>
      <c r="D19" s="5" t="n">
        <v>-288037</v>
      </c>
    </row>
    <row r="20">
      <c r="A20" s="4" t="inlineStr">
        <is>
          <t>Increase (decrease) in cash and cash equivalents after effect of exchange rate changes</t>
        </is>
      </c>
      <c r="B20" s="5" t="n">
        <v>534313</v>
      </c>
      <c r="C20" s="5" t="n">
        <v>558160</v>
      </c>
      <c r="D20" s="5" t="n">
        <v>993318</v>
      </c>
    </row>
    <row r="21">
      <c r="A21" s="4" t="inlineStr">
        <is>
          <t>Compagas [Member]</t>
        </is>
      </c>
    </row>
    <row r="22">
      <c r="A22" s="3" t="inlineStr">
        <is>
          <t>IfrsStatementLineItems [Line Items]</t>
        </is>
      </c>
    </row>
    <row r="23">
      <c r="A23" s="4" t="inlineStr">
        <is>
          <t>Assets</t>
        </is>
      </c>
      <c r="B23" s="5" t="n">
        <v>827901</v>
      </c>
      <c r="C23" s="5" t="n">
        <v>749434</v>
      </c>
    </row>
    <row r="24">
      <c r="A24" s="4" t="inlineStr">
        <is>
          <t>Current assets</t>
        </is>
      </c>
      <c r="B24" s="5" t="n">
        <v>355500</v>
      </c>
      <c r="C24" s="5" t="n">
        <v>245028</v>
      </c>
    </row>
    <row r="25">
      <c r="A25" s="4" t="inlineStr">
        <is>
          <t>Non-current assets</t>
        </is>
      </c>
      <c r="B25" s="5" t="n">
        <v>472401</v>
      </c>
      <c r="C25" s="5" t="n">
        <v>504406</v>
      </c>
    </row>
    <row r="26">
      <c r="A26" s="4" t="inlineStr">
        <is>
          <t>Liabilities</t>
        </is>
      </c>
      <c r="B26" s="5" t="n">
        <v>827901</v>
      </c>
      <c r="C26" s="5" t="n">
        <v>749434</v>
      </c>
    </row>
    <row r="27">
      <c r="A27" s="4" t="inlineStr">
        <is>
          <t>Current liabilities</t>
        </is>
      </c>
      <c r="B27" s="5" t="n">
        <v>220216</v>
      </c>
      <c r="C27" s="5" t="n">
        <v>173144</v>
      </c>
    </row>
    <row r="28">
      <c r="A28" s="4" t="inlineStr">
        <is>
          <t>Non-current liabilities</t>
        </is>
      </c>
      <c r="B28" s="5" t="n">
        <v>99784</v>
      </c>
      <c r="C28" s="5" t="n">
        <v>81230</v>
      </c>
    </row>
    <row r="29">
      <c r="A29" s="4" t="inlineStr">
        <is>
          <t>Equity</t>
        </is>
      </c>
      <c r="B29" s="5" t="n">
        <v>507901</v>
      </c>
      <c r="C29" s="5" t="n">
        <v>495060</v>
      </c>
    </row>
    <row r="30">
      <c r="A30" s="4" t="inlineStr">
        <is>
          <t>Revenue</t>
        </is>
      </c>
      <c r="B30" s="5" t="n">
        <v>783277</v>
      </c>
      <c r="C30" s="5" t="n">
        <v>535206</v>
      </c>
      <c r="D30" s="5" t="n">
        <v>866884</v>
      </c>
    </row>
    <row r="31">
      <c r="A31" s="4" t="inlineStr">
        <is>
          <t>Operating expense</t>
        </is>
      </c>
      <c r="B31" s="5" t="n">
        <v>-654643</v>
      </c>
      <c r="C31" s="5" t="n">
        <v>-452495</v>
      </c>
      <c r="D31" s="5" t="n">
        <v>-662306</v>
      </c>
    </row>
    <row r="32">
      <c r="A32" s="4" t="inlineStr">
        <is>
          <t>Finance income (cost)</t>
        </is>
      </c>
      <c r="B32" s="5" t="n">
        <v>9817</v>
      </c>
      <c r="C32" s="5" t="n">
        <v>-764</v>
      </c>
      <c r="D32" s="5" t="n">
        <v>43186</v>
      </c>
    </row>
    <row r="33">
      <c r="A33" s="4" t="inlineStr">
        <is>
          <t>Tax expense (income)</t>
        </is>
      </c>
      <c r="B33" s="5" t="n">
        <v>-38860</v>
      </c>
      <c r="C33" s="5" t="n">
        <v>-22967</v>
      </c>
      <c r="D33" s="5" t="n">
        <v>-74791</v>
      </c>
    </row>
    <row r="34">
      <c r="A34" s="4" t="inlineStr">
        <is>
          <t>NET INCOME</t>
        </is>
      </c>
      <c r="B34" s="5" t="n">
        <v>99591</v>
      </c>
      <c r="C34" s="5" t="n">
        <v>58980</v>
      </c>
      <c r="D34" s="5" t="n">
        <v>172973</v>
      </c>
    </row>
    <row r="35">
      <c r="A35" s="4" t="inlineStr">
        <is>
          <t>Other comprehensive income</t>
        </is>
      </c>
      <c r="B35" s="5" t="n">
        <v>294</v>
      </c>
      <c r="C35" s="5" t="n">
        <v>-343</v>
      </c>
      <c r="D35" s="5" t="n">
        <v>-1277</v>
      </c>
    </row>
    <row r="36">
      <c r="A36" s="4" t="inlineStr">
        <is>
          <t>Comprehensive income</t>
        </is>
      </c>
      <c r="B36" s="5" t="n">
        <v>99885</v>
      </c>
      <c r="C36" s="5" t="n">
        <v>58637</v>
      </c>
      <c r="D36" s="5" t="n">
        <v>171696</v>
      </c>
    </row>
    <row r="37">
      <c r="A37" s="4" t="inlineStr">
        <is>
          <t>Cash flows from (used in) operating activities</t>
        </is>
      </c>
      <c r="B37" s="5" t="n">
        <v>178800</v>
      </c>
      <c r="C37" s="5" t="n">
        <v>101708</v>
      </c>
      <c r="D37" s="5" t="n">
        <v>54760</v>
      </c>
    </row>
    <row r="38">
      <c r="A38" s="4" t="inlineStr">
        <is>
          <t>Cash flows from (used in) investing activities</t>
        </is>
      </c>
      <c r="B38" s="5" t="n">
        <v>-14273</v>
      </c>
      <c r="C38" s="5" t="n">
        <v>-17120</v>
      </c>
      <c r="D38" s="5" t="n">
        <v>-17531</v>
      </c>
    </row>
    <row r="39">
      <c r="A39" s="4" t="inlineStr">
        <is>
          <t>Cash flows from (used in) financing activities</t>
        </is>
      </c>
      <c r="B39" s="5" t="n">
        <v>-64545</v>
      </c>
      <c r="C39" s="5" t="n">
        <v>-115625</v>
      </c>
      <c r="D39" s="5" t="n">
        <v>14312</v>
      </c>
    </row>
    <row r="40">
      <c r="A40" s="4" t="inlineStr">
        <is>
          <t>Increase (decrease) in cash and cash equivalents after effect of exchange rate changes</t>
        </is>
      </c>
      <c r="B40" s="5" t="n">
        <v>99982</v>
      </c>
      <c r="C40" s="5" t="n">
        <v>-31037</v>
      </c>
      <c r="D40" s="5" t="n">
        <v>51541</v>
      </c>
    </row>
    <row r="41">
      <c r="A41" s="4" t="inlineStr">
        <is>
          <t>[custom:CashAndCashEquivalent-0]</t>
        </is>
      </c>
      <c r="B41" s="5" t="n">
        <v>110659</v>
      </c>
      <c r="C41" s="5" t="n">
        <v>141696</v>
      </c>
      <c r="D41" s="5" t="n">
        <v>90155</v>
      </c>
    </row>
    <row r="42">
      <c r="A42" s="4" t="inlineStr">
        <is>
          <t>[custom:CashAndCashEquivalent1-0]</t>
        </is>
      </c>
      <c r="B42" s="5" t="n">
        <v>210641</v>
      </c>
      <c r="C42" s="5" t="n">
        <v>110659</v>
      </c>
      <c r="D42" s="5" t="n">
        <v>141696</v>
      </c>
    </row>
    <row r="43">
      <c r="A43" s="4" t="inlineStr">
        <is>
          <t>Elejor [Member]</t>
        </is>
      </c>
    </row>
    <row r="44">
      <c r="A44" s="3" t="inlineStr">
        <is>
          <t>IfrsStatementLineItems [Line Items]</t>
        </is>
      </c>
    </row>
    <row r="45">
      <c r="A45" s="4" t="inlineStr">
        <is>
          <t>Assets</t>
        </is>
      </c>
      <c r="B45" s="5" t="n">
        <v>813670</v>
      </c>
      <c r="C45" s="5" t="n">
        <v>705233</v>
      </c>
    </row>
    <row r="46">
      <c r="A46" s="4" t="inlineStr">
        <is>
          <t>Current assets</t>
        </is>
      </c>
      <c r="B46" s="5" t="n">
        <v>166890</v>
      </c>
      <c r="C46" s="5" t="n">
        <v>165150</v>
      </c>
    </row>
    <row r="47">
      <c r="A47" s="4" t="inlineStr">
        <is>
          <t>Non-current assets</t>
        </is>
      </c>
      <c r="B47" s="5" t="n">
        <v>646780</v>
      </c>
      <c r="C47" s="5" t="n">
        <v>540083</v>
      </c>
    </row>
    <row r="48">
      <c r="A48" s="4" t="inlineStr">
        <is>
          <t>Liabilities</t>
        </is>
      </c>
      <c r="B48" s="5" t="n">
        <v>813670</v>
      </c>
      <c r="C48" s="5" t="n">
        <v>705233</v>
      </c>
    </row>
    <row r="49">
      <c r="A49" s="4" t="inlineStr">
        <is>
          <t>Current liabilities</t>
        </is>
      </c>
      <c r="B49" s="5" t="n">
        <v>107772</v>
      </c>
      <c r="C49" s="5" t="n">
        <v>95465</v>
      </c>
    </row>
    <row r="50">
      <c r="A50" s="4" t="inlineStr">
        <is>
          <t>Non-current liabilities</t>
        </is>
      </c>
      <c r="B50" s="5" t="n">
        <v>746843</v>
      </c>
      <c r="C50" s="5" t="n">
        <v>596278</v>
      </c>
    </row>
    <row r="51">
      <c r="A51" s="4" t="inlineStr">
        <is>
          <t>Equity</t>
        </is>
      </c>
      <c r="B51" s="5" t="n">
        <v>-40945</v>
      </c>
      <c r="C51" s="5" t="n">
        <v>13490</v>
      </c>
    </row>
    <row r="52">
      <c r="A52" s="4" t="inlineStr">
        <is>
          <t>Revenue</t>
        </is>
      </c>
      <c r="B52" s="5" t="n">
        <v>171263</v>
      </c>
      <c r="C52" s="5" t="n">
        <v>194849</v>
      </c>
      <c r="D52" s="5" t="n">
        <v>218421</v>
      </c>
    </row>
    <row r="53">
      <c r="A53" s="4" t="inlineStr">
        <is>
          <t>Operating expense</t>
        </is>
      </c>
      <c r="B53" s="5" t="n">
        <v>-86871</v>
      </c>
      <c r="C53" s="5" t="n">
        <v>-67323</v>
      </c>
      <c r="D53" s="5" t="n">
        <v>-86237</v>
      </c>
    </row>
    <row r="54">
      <c r="A54" s="4" t="inlineStr">
        <is>
          <t>Finance income (cost)</t>
        </is>
      </c>
      <c r="B54" s="5" t="n">
        <v>-171888</v>
      </c>
      <c r="C54" s="5" t="n">
        <v>-172049</v>
      </c>
      <c r="D54" s="5" t="n">
        <v>-92728</v>
      </c>
    </row>
    <row r="55">
      <c r="A55" s="4" t="inlineStr">
        <is>
          <t>Tax expense (income)</t>
        </is>
      </c>
      <c r="B55" s="5" t="n">
        <v>33061</v>
      </c>
      <c r="C55" s="5" t="n">
        <v>15154</v>
      </c>
      <c r="D55" s="5" t="n">
        <v>-13331</v>
      </c>
    </row>
    <row r="56">
      <c r="A56" s="4" t="inlineStr">
        <is>
          <t>NET INCOME</t>
        </is>
      </c>
      <c r="B56" s="5" t="n">
        <v>-54435</v>
      </c>
      <c r="C56" s="5" t="n">
        <v>-29369</v>
      </c>
      <c r="D56" s="5" t="n">
        <v>26125</v>
      </c>
    </row>
    <row r="57">
      <c r="A57" s="4" t="inlineStr">
        <is>
          <t>Comprehensive income</t>
        </is>
      </c>
      <c r="B57" s="5" t="n">
        <v>-54435</v>
      </c>
      <c r="C57" s="5" t="n">
        <v>-29369</v>
      </c>
      <c r="D57" s="5" t="n">
        <v>26125</v>
      </c>
    </row>
    <row r="58">
      <c r="A58" s="4" t="inlineStr">
        <is>
          <t>Cash flows from (used in) operating activities</t>
        </is>
      </c>
      <c r="B58" s="5" t="n">
        <v>127510</v>
      </c>
      <c r="C58" s="5" t="n">
        <v>22097</v>
      </c>
      <c r="D58" s="5" t="n">
        <v>51839</v>
      </c>
    </row>
    <row r="59">
      <c r="A59" s="4" t="inlineStr">
        <is>
          <t>Cash flows from (used in) investing activities</t>
        </is>
      </c>
      <c r="B59" s="5" t="n">
        <v>-31095</v>
      </c>
      <c r="C59" s="5" t="n">
        <v>-208</v>
      </c>
      <c r="D59" s="5" t="n">
        <v>-314</v>
      </c>
    </row>
    <row r="60">
      <c r="A60" s="4" t="inlineStr">
        <is>
          <t>Cash flows from (used in) financing activities</t>
        </is>
      </c>
      <c r="B60" s="4" t="inlineStr">
        <is>
          <t xml:space="preserve"> </t>
        </is>
      </c>
      <c r="C60" s="5" t="n">
        <v>-8151</v>
      </c>
      <c r="D60" s="5" t="n">
        <v>-56533</v>
      </c>
    </row>
    <row r="61">
      <c r="A61" s="4" t="inlineStr">
        <is>
          <t>Increase (decrease) in cash and cash equivalents after effect of exchange rate changes</t>
        </is>
      </c>
      <c r="B61" s="5" t="n">
        <v>96415</v>
      </c>
      <c r="C61" s="5" t="n">
        <v>13738</v>
      </c>
      <c r="D61" s="5" t="n">
        <v>-5008</v>
      </c>
    </row>
    <row r="62">
      <c r="A62" s="4" t="inlineStr">
        <is>
          <t>[custom:CashAndCashEquivalent-0]</t>
        </is>
      </c>
      <c r="B62" s="5" t="n">
        <v>51616</v>
      </c>
      <c r="C62" s="5" t="n">
        <v>37878</v>
      </c>
      <c r="D62" s="5" t="n">
        <v>42886</v>
      </c>
    </row>
    <row r="63">
      <c r="A63" s="4" t="inlineStr">
        <is>
          <t>[custom:CashAndCashEquivalent1-0]</t>
        </is>
      </c>
      <c r="B63" s="5" t="n">
        <v>148031</v>
      </c>
      <c r="C63" s="5" t="n">
        <v>51616</v>
      </c>
      <c r="D63" s="5" t="n">
        <v>37878</v>
      </c>
    </row>
    <row r="64">
      <c r="A64" s="4" t="inlineStr">
        <is>
          <t>U E G Araucaria [Member]</t>
        </is>
      </c>
    </row>
    <row r="65">
      <c r="A65" s="3" t="inlineStr">
        <is>
          <t>IfrsStatementLineItems [Line Items]</t>
        </is>
      </c>
    </row>
    <row r="66">
      <c r="A66" s="4" t="inlineStr">
        <is>
          <t>Assets</t>
        </is>
      </c>
      <c r="B66" s="5" t="n">
        <v>776201</v>
      </c>
      <c r="C66" s="5" t="n">
        <v>554079</v>
      </c>
    </row>
    <row r="67">
      <c r="A67" s="4" t="inlineStr">
        <is>
          <t>Current assets</t>
        </is>
      </c>
      <c r="B67" s="5" t="n">
        <v>515430</v>
      </c>
      <c r="C67" s="5" t="n">
        <v>392775</v>
      </c>
    </row>
    <row r="68">
      <c r="A68" s="4" t="inlineStr">
        <is>
          <t>Non-current assets</t>
        </is>
      </c>
      <c r="B68" s="5" t="n">
        <v>260771</v>
      </c>
      <c r="C68" s="5" t="n">
        <v>161304</v>
      </c>
    </row>
    <row r="69">
      <c r="A69" s="4" t="inlineStr">
        <is>
          <t>Liabilities</t>
        </is>
      </c>
      <c r="B69" s="5" t="n">
        <v>776201</v>
      </c>
      <c r="C69" s="5" t="n">
        <v>554079</v>
      </c>
    </row>
    <row r="70">
      <c r="A70" s="4" t="inlineStr">
        <is>
          <t>Current liabilities</t>
        </is>
      </c>
      <c r="B70" s="5" t="n">
        <v>221853</v>
      </c>
      <c r="C70" s="5" t="n">
        <v>309265</v>
      </c>
    </row>
    <row r="71">
      <c r="A71" s="4" t="inlineStr">
        <is>
          <t>Non-current liabilities</t>
        </is>
      </c>
      <c r="B71" s="5" t="n">
        <v>13771</v>
      </c>
      <c r="C71" s="5" t="n">
        <v>6603</v>
      </c>
    </row>
    <row r="72">
      <c r="A72" s="4" t="inlineStr">
        <is>
          <t>Equity</t>
        </is>
      </c>
      <c r="B72" s="5" t="n">
        <v>540577</v>
      </c>
      <c r="C72" s="5" t="n">
        <v>238211</v>
      </c>
    </row>
    <row r="73">
      <c r="A73" s="4" t="inlineStr">
        <is>
          <t>Revenue</t>
        </is>
      </c>
      <c r="B73" s="5" t="n">
        <v>2250577</v>
      </c>
      <c r="C73" s="5" t="n">
        <v>589909</v>
      </c>
      <c r="D73" s="5" t="n">
        <v>52216</v>
      </c>
    </row>
    <row r="74">
      <c r="A74" s="4" t="inlineStr">
        <is>
          <t>Operating expense</t>
        </is>
      </c>
      <c r="B74" s="5" t="n">
        <v>-1879198</v>
      </c>
      <c r="C74" s="5" t="n">
        <v>-647516</v>
      </c>
      <c r="D74" s="5" t="n">
        <v>-131596</v>
      </c>
    </row>
    <row r="75">
      <c r="A75" s="4" t="inlineStr">
        <is>
          <t>Finance income (cost)</t>
        </is>
      </c>
      <c r="B75" s="5" t="n">
        <v>8952</v>
      </c>
      <c r="C75" s="5" t="n">
        <v>203</v>
      </c>
      <c r="D75" s="5" t="n">
        <v>832</v>
      </c>
    </row>
    <row r="76">
      <c r="A76" s="4" t="inlineStr">
        <is>
          <t>Other income (expense) from subsidiaries, jointly controlled entities and associates</t>
        </is>
      </c>
      <c r="D76" s="5" t="n">
        <v>916</v>
      </c>
    </row>
    <row r="77">
      <c r="A77" s="4" t="inlineStr">
        <is>
          <t>Tax expense (income)</t>
        </is>
      </c>
      <c r="B77" s="5" t="n">
        <v>-42248</v>
      </c>
      <c r="C77" s="5" t="n">
        <v>-19920</v>
      </c>
      <c r="D77" s="5" t="n">
        <v>-22703</v>
      </c>
    </row>
    <row r="78">
      <c r="A78" s="4" t="inlineStr">
        <is>
          <t>NET INCOME</t>
        </is>
      </c>
      <c r="B78" s="5" t="n">
        <v>338083</v>
      </c>
      <c r="C78" s="5" t="n">
        <v>-77324</v>
      </c>
      <c r="D78" s="5" t="n">
        <v>-100335</v>
      </c>
    </row>
    <row r="79">
      <c r="A79" s="4" t="inlineStr">
        <is>
          <t>Other comprehensive income</t>
        </is>
      </c>
      <c r="C79" s="5" t="n">
        <v>-205</v>
      </c>
      <c r="D79" s="5" t="n">
        <v>132</v>
      </c>
    </row>
    <row r="80">
      <c r="A80" s="4" t="inlineStr">
        <is>
          <t>Comprehensive income</t>
        </is>
      </c>
      <c r="B80" s="5" t="n">
        <v>338083</v>
      </c>
      <c r="C80" s="5" t="n">
        <v>-77529</v>
      </c>
      <c r="D80" s="5" t="n">
        <v>-100203</v>
      </c>
    </row>
    <row r="81">
      <c r="A81" s="4" t="inlineStr">
        <is>
          <t>Cash flows from (used in) operating activities</t>
        </is>
      </c>
      <c r="B81" s="5" t="n">
        <v>312676</v>
      </c>
      <c r="C81" s="5" t="n">
        <v>23491</v>
      </c>
      <c r="D81" s="5" t="n">
        <v>-57585</v>
      </c>
    </row>
    <row r="82">
      <c r="A82" s="4" t="inlineStr">
        <is>
          <t>Cash flows from (used in) investing activities</t>
        </is>
      </c>
      <c r="B82" s="5" t="n">
        <v>-14579</v>
      </c>
      <c r="C82" s="5" t="n">
        <v>1317</v>
      </c>
      <c r="D82" s="5" t="n">
        <v>-1945</v>
      </c>
    </row>
    <row r="83">
      <c r="A83" s="4" t="inlineStr">
        <is>
          <t>Cash flows from (used in) financing activities</t>
        </is>
      </c>
      <c r="B83" s="5" t="n">
        <v>-64331</v>
      </c>
      <c r="C83" s="5" t="n">
        <v>32879</v>
      </c>
      <c r="D83" s="5" t="n">
        <v>45133</v>
      </c>
    </row>
    <row r="84">
      <c r="A84" s="4" t="inlineStr">
        <is>
          <t>Increase (decrease) in cash and cash equivalents after effect of exchange rate changes</t>
        </is>
      </c>
      <c r="B84" s="5" t="n">
        <v>233766</v>
      </c>
      <c r="C84" s="5" t="n">
        <v>57687</v>
      </c>
      <c r="D84" s="5" t="n">
        <v>-14397</v>
      </c>
    </row>
    <row r="85">
      <c r="A85" s="4" t="inlineStr">
        <is>
          <t>[custom:CashAndCashEquivalent-0]</t>
        </is>
      </c>
      <c r="B85" s="5" t="n">
        <v>64806</v>
      </c>
      <c r="C85" s="5" t="n">
        <v>7119</v>
      </c>
      <c r="D85" s="5" t="n">
        <v>21516</v>
      </c>
    </row>
    <row r="86">
      <c r="A86" s="4" t="inlineStr">
        <is>
          <t>[custom:CashAndCashEquivalent1-0]</t>
        </is>
      </c>
      <c r="B86" s="6" t="inlineStr">
        <is>
          <t>R$ 298572</t>
        </is>
      </c>
      <c r="C86" s="6" t="inlineStr">
        <is>
          <t>R$ 64806</t>
        </is>
      </c>
      <c r="D86" s="6" t="inlineStr">
        <is>
          <t>R$ 7119</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hanges in equity attributable to non-controlling shareholders (Details) - BRL (R$) R$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Balance as of January 1, 2019</t>
        </is>
      </c>
      <c r="B4" s="6" t="inlineStr">
        <is>
          <t>R$ 291407</t>
        </is>
      </c>
      <c r="C4" s="6" t="inlineStr">
        <is>
          <t>R$ 345798</t>
        </is>
      </c>
      <c r="D4" s="6" t="inlineStr">
        <is>
          <t>R$ 303289</t>
        </is>
      </c>
    </row>
    <row r="5">
      <c r="A5" s="4" t="inlineStr">
        <is>
          <t>Net income (loss)</t>
        </is>
      </c>
      <c r="B5" s="5" t="n">
        <v>96029</v>
      </c>
      <c r="C5" s="5" t="n">
        <v>5548</v>
      </c>
      <c r="D5" s="5" t="n">
        <v>72923</v>
      </c>
    </row>
    <row r="6">
      <c r="A6" s="4" t="inlineStr">
        <is>
          <t>Other comprehensive income</t>
        </is>
      </c>
      <c r="B6" s="5" t="n">
        <v>144</v>
      </c>
      <c r="C6" s="5" t="n">
        <v>-207</v>
      </c>
      <c r="D6" s="5" t="n">
        <v>-601</v>
      </c>
    </row>
    <row r="7">
      <c r="A7" s="4" t="inlineStr">
        <is>
          <t>Additional dividends proposed</t>
        </is>
      </c>
      <c r="C7" s="5" t="n">
        <v>-51799</v>
      </c>
      <c r="D7" s="5" t="n">
        <v>-3335</v>
      </c>
    </row>
    <row r="8">
      <c r="A8" s="4" t="inlineStr">
        <is>
          <t>Dividends</t>
        </is>
      </c>
      <c r="B8" s="5" t="n">
        <v>-49369</v>
      </c>
      <c r="C8" s="5" t="n">
        <v>-7933</v>
      </c>
      <c r="D8" s="5" t="n">
        <v>-31352</v>
      </c>
    </row>
    <row r="9">
      <c r="A9" s="4" t="inlineStr">
        <is>
          <t>Gain with interest variation in Subsidiary</t>
        </is>
      </c>
      <c r="D9" s="5" t="n">
        <v>4874</v>
      </c>
    </row>
    <row r="10">
      <c r="A10" s="4" t="inlineStr">
        <is>
          <t>Balance as of December 31, 2021</t>
        </is>
      </c>
      <c r="B10" s="5" t="n">
        <v>338211</v>
      </c>
      <c r="C10" s="5" t="n">
        <v>291407</v>
      </c>
      <c r="D10" s="5" t="n">
        <v>345798</v>
      </c>
    </row>
    <row r="11">
      <c r="A11" s="4" t="inlineStr">
        <is>
          <t>Compagas [Member]</t>
        </is>
      </c>
    </row>
    <row r="12">
      <c r="A12" s="3" t="inlineStr">
        <is>
          <t>IfrsStatementLineItems [Line Items]</t>
        </is>
      </c>
    </row>
    <row r="13">
      <c r="A13" s="4" t="inlineStr">
        <is>
          <t>Balance as of January 1, 2019</t>
        </is>
      </c>
      <c r="B13" s="5" t="n">
        <v>242578</v>
      </c>
      <c r="C13" s="5" t="n">
        <v>273580</v>
      </c>
      <c r="D13" s="5" t="n">
        <v>212962</v>
      </c>
    </row>
    <row r="14">
      <c r="A14" s="4" t="inlineStr">
        <is>
          <t>Net income (loss)</t>
        </is>
      </c>
      <c r="B14" s="5" t="n">
        <v>48800</v>
      </c>
      <c r="C14" s="5" t="n">
        <v>28898</v>
      </c>
      <c r="D14" s="5" t="n">
        <v>84758</v>
      </c>
    </row>
    <row r="15">
      <c r="A15" s="4" t="inlineStr">
        <is>
          <t>Other comprehensive income</t>
        </is>
      </c>
      <c r="B15" s="5" t="n">
        <v>144</v>
      </c>
      <c r="C15" s="5" t="n">
        <v>-168</v>
      </c>
      <c r="D15" s="5" t="n">
        <v>-626</v>
      </c>
    </row>
    <row r="16">
      <c r="A16" s="4" t="inlineStr">
        <is>
          <t>Additional dividends proposed</t>
        </is>
      </c>
      <c r="C16" s="5" t="n">
        <v>-51799</v>
      </c>
      <c r="D16" s="4" t="inlineStr">
        <is>
          <t xml:space="preserve"> </t>
        </is>
      </c>
    </row>
    <row r="17">
      <c r="A17" s="4" t="inlineStr">
        <is>
          <t>Dividends</t>
        </is>
      </c>
      <c r="B17" s="5" t="n">
        <v>-42653</v>
      </c>
      <c r="C17" s="5" t="n">
        <v>-7933</v>
      </c>
      <c r="D17" s="5" t="n">
        <v>-23514</v>
      </c>
    </row>
    <row r="18">
      <c r="A18" s="4" t="inlineStr">
        <is>
          <t>Gain with interest variation in Subsidiary</t>
        </is>
      </c>
      <c r="D18" s="4" t="inlineStr">
        <is>
          <t xml:space="preserve"> </t>
        </is>
      </c>
    </row>
    <row r="19">
      <c r="A19" s="4" t="inlineStr">
        <is>
          <t>Balance as of December 31, 2021</t>
        </is>
      </c>
      <c r="B19" s="5" t="n">
        <v>248869</v>
      </c>
      <c r="C19" s="5" t="n">
        <v>242578</v>
      </c>
      <c r="D19" s="5" t="n">
        <v>273580</v>
      </c>
    </row>
    <row r="20">
      <c r="A20" s="4" t="inlineStr">
        <is>
          <t>Elejor [Member]</t>
        </is>
      </c>
    </row>
    <row r="21">
      <c r="A21" s="3" t="inlineStr">
        <is>
          <t>IfrsStatementLineItems [Line Items]</t>
        </is>
      </c>
    </row>
    <row r="22">
      <c r="A22" s="4" t="inlineStr">
        <is>
          <t>Balance as of January 1, 2019</t>
        </is>
      </c>
      <c r="B22" s="5" t="n">
        <v>4046</v>
      </c>
      <c r="C22" s="5" t="n">
        <v>12858</v>
      </c>
      <c r="D22" s="5" t="n">
        <v>16193</v>
      </c>
    </row>
    <row r="23">
      <c r="A23" s="4" t="inlineStr">
        <is>
          <t>Net income (loss)</t>
        </is>
      </c>
      <c r="B23" s="5" t="n">
        <v>-16331</v>
      </c>
      <c r="C23" s="5" t="n">
        <v>-8812</v>
      </c>
      <c r="D23" s="5" t="n">
        <v>7838</v>
      </c>
    </row>
    <row r="24">
      <c r="A24" s="4" t="inlineStr">
        <is>
          <t>Other comprehensive income</t>
        </is>
      </c>
      <c r="B24" s="4" t="inlineStr">
        <is>
          <t xml:space="preserve"> </t>
        </is>
      </c>
      <c r="C24" s="4" t="inlineStr">
        <is>
          <t xml:space="preserve"> </t>
        </is>
      </c>
      <c r="D24" s="4" t="inlineStr">
        <is>
          <t xml:space="preserve"> </t>
        </is>
      </c>
    </row>
    <row r="25">
      <c r="A25" s="4" t="inlineStr">
        <is>
          <t>Additional dividends proposed</t>
        </is>
      </c>
      <c r="C25" s="4" t="inlineStr">
        <is>
          <t xml:space="preserve"> </t>
        </is>
      </c>
      <c r="D25" s="5" t="n">
        <v>-3335</v>
      </c>
    </row>
    <row r="26">
      <c r="A26" s="4" t="inlineStr">
        <is>
          <t>Dividends</t>
        </is>
      </c>
      <c r="B26" s="4" t="inlineStr">
        <is>
          <t xml:space="preserve"> </t>
        </is>
      </c>
      <c r="C26" s="4" t="inlineStr">
        <is>
          <t xml:space="preserve"> </t>
        </is>
      </c>
      <c r="D26" s="5" t="n">
        <v>-7838</v>
      </c>
    </row>
    <row r="27">
      <c r="A27" s="4" t="inlineStr">
        <is>
          <t>Gain with interest variation in Subsidiary</t>
        </is>
      </c>
      <c r="D27" s="4" t="inlineStr">
        <is>
          <t xml:space="preserve"> </t>
        </is>
      </c>
    </row>
    <row r="28">
      <c r="A28" s="4" t="inlineStr">
        <is>
          <t>Balance as of December 31, 2021</t>
        </is>
      </c>
      <c r="B28" s="5" t="n">
        <v>-12285</v>
      </c>
      <c r="C28" s="5" t="n">
        <v>4046</v>
      </c>
      <c r="D28" s="5" t="n">
        <v>12858</v>
      </c>
    </row>
    <row r="29">
      <c r="A29" s="4" t="inlineStr">
        <is>
          <t>U E G Araucaria [Member]</t>
        </is>
      </c>
    </row>
    <row r="30">
      <c r="A30" s="3" t="inlineStr">
        <is>
          <t>IfrsStatementLineItems [Line Items]</t>
        </is>
      </c>
    </row>
    <row r="31">
      <c r="A31" s="4" t="inlineStr">
        <is>
          <t>Balance as of January 1, 2019</t>
        </is>
      </c>
      <c r="B31" s="5" t="n">
        <v>44783</v>
      </c>
      <c r="C31" s="5" t="n">
        <v>59360</v>
      </c>
      <c r="D31" s="5" t="n">
        <v>74134</v>
      </c>
    </row>
    <row r="32">
      <c r="A32" s="4" t="inlineStr">
        <is>
          <t>Net income (loss)</t>
        </is>
      </c>
      <c r="B32" s="5" t="n">
        <v>63560</v>
      </c>
      <c r="C32" s="5" t="n">
        <v>-14538</v>
      </c>
      <c r="D32" s="5" t="n">
        <v>-19673</v>
      </c>
    </row>
    <row r="33">
      <c r="A33" s="4" t="inlineStr">
        <is>
          <t>Other comprehensive income</t>
        </is>
      </c>
      <c r="B33" s="4" t="inlineStr">
        <is>
          <t xml:space="preserve"> </t>
        </is>
      </c>
      <c r="C33" s="5" t="n">
        <v>-39</v>
      </c>
      <c r="D33" s="5" t="n">
        <v>25</v>
      </c>
    </row>
    <row r="34">
      <c r="A34" s="4" t="inlineStr">
        <is>
          <t>Additional dividends proposed</t>
        </is>
      </c>
      <c r="C34" s="4" t="inlineStr">
        <is>
          <t xml:space="preserve"> </t>
        </is>
      </c>
      <c r="D34" s="4" t="inlineStr">
        <is>
          <t xml:space="preserve"> </t>
        </is>
      </c>
    </row>
    <row r="35">
      <c r="A35" s="4" t="inlineStr">
        <is>
          <t>Dividends</t>
        </is>
      </c>
      <c r="B35" s="5" t="n">
        <v>-6716</v>
      </c>
      <c r="C35" s="4" t="inlineStr">
        <is>
          <t xml:space="preserve"> </t>
        </is>
      </c>
      <c r="D35" s="4" t="inlineStr">
        <is>
          <t xml:space="preserve"> </t>
        </is>
      </c>
    </row>
    <row r="36">
      <c r="A36" s="4" t="inlineStr">
        <is>
          <t>Gain with interest variation in Subsidiary</t>
        </is>
      </c>
      <c r="D36" s="5" t="n">
        <v>4874</v>
      </c>
    </row>
    <row r="37">
      <c r="A37" s="4" t="inlineStr">
        <is>
          <t>Balance as of December 31, 2021</t>
        </is>
      </c>
      <c r="B37" s="6" t="inlineStr">
        <is>
          <t>R$ 101627</t>
        </is>
      </c>
      <c r="C37" s="6" t="inlineStr">
        <is>
          <t>R$ 44783</t>
        </is>
      </c>
      <c r="D37" s="6" t="inlineStr">
        <is>
          <t>R$ 59360</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215"/>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 width="19" customWidth="1" min="5" max="5"/>
  </cols>
  <sheetData>
    <row r="1">
      <c r="A1" s="1" t="inlineStr">
        <is>
          <t>Schedule of summarized information on the main jointly controlled subsidiaries (Details) - BRL (R$)</t>
        </is>
      </c>
      <c r="B1" s="2" t="inlineStr">
        <is>
          <t>12 Months Ended</t>
        </is>
      </c>
    </row>
    <row r="2">
      <c r="B2" s="2" t="inlineStr">
        <is>
          <t>Dec. 31, 2021</t>
        </is>
      </c>
      <c r="C2" s="2" t="inlineStr">
        <is>
          <t>Dec. 31, 2020</t>
        </is>
      </c>
      <c r="D2" s="2" t="inlineStr">
        <is>
          <t>Dec. 31, 2019</t>
        </is>
      </c>
      <c r="E2" s="2" t="inlineStr">
        <is>
          <t>Dec. 31, 2018</t>
        </is>
      </c>
    </row>
    <row r="3">
      <c r="A3" s="3" t="inlineStr">
        <is>
          <t>IfrsStatementLineItems [Line Items]</t>
        </is>
      </c>
    </row>
    <row r="4">
      <c r="A4" s="4" t="inlineStr">
        <is>
          <t>ASSETS</t>
        </is>
      </c>
      <c r="B4" s="6" t="inlineStr">
        <is>
          <t>R$ 49537535000</t>
        </is>
      </c>
      <c r="C4" s="6" t="inlineStr">
        <is>
          <t>R$ 46784664000</t>
        </is>
      </c>
    </row>
    <row r="5">
      <c r="A5" s="4" t="inlineStr">
        <is>
          <t>Current assets</t>
        </is>
      </c>
      <c r="B5" s="5" t="n">
        <v>11189872000</v>
      </c>
      <c r="C5" s="5" t="n">
        <v>11407431000</v>
      </c>
    </row>
    <row r="6">
      <c r="A6" s="4" t="inlineStr">
        <is>
          <t>Cash and cash equivalents</t>
        </is>
      </c>
      <c r="B6" s="5" t="n">
        <v>3472845000</v>
      </c>
      <c r="C6" s="5" t="n">
        <v>3222768</v>
      </c>
    </row>
    <row r="7">
      <c r="A7" s="4" t="inlineStr">
        <is>
          <t>Noncurrent assets</t>
        </is>
      </c>
      <c r="B7" s="5" t="n">
        <v>38347663000</v>
      </c>
      <c r="C7" s="5" t="n">
        <v>35377233000</v>
      </c>
    </row>
    <row r="8">
      <c r="A8" s="4" t="inlineStr">
        <is>
          <t>Current liabilities</t>
        </is>
      </c>
      <c r="B8" s="5" t="n">
        <v>7979993000</v>
      </c>
      <c r="C8" s="5" t="n">
        <v>9654392000</v>
      </c>
    </row>
    <row r="9">
      <c r="A9" s="4" t="inlineStr">
        <is>
          <t>Noncurrent liabilities</t>
        </is>
      </c>
      <c r="B9" s="5" t="n">
        <v>19382307000</v>
      </c>
      <c r="C9" s="5" t="n">
        <v>16879754000</v>
      </c>
    </row>
    <row r="10">
      <c r="A10" s="4" t="inlineStr">
        <is>
          <t>Equity</t>
        </is>
      </c>
      <c r="B10" s="5" t="n">
        <v>22175235000</v>
      </c>
      <c r="C10" s="5" t="n">
        <v>20250518000</v>
      </c>
      <c r="D10" s="6" t="inlineStr">
        <is>
          <t>R$ 17598212000</t>
        </is>
      </c>
      <c r="E10" s="6" t="inlineStr">
        <is>
          <t>R$ 16336214000</t>
        </is>
      </c>
    </row>
    <row r="11">
      <c r="A11" s="4" t="inlineStr">
        <is>
          <t>Net operating income</t>
        </is>
      </c>
      <c r="C11" s="5" t="n">
        <v>18633249000</v>
      </c>
    </row>
    <row r="12">
      <c r="A12" s="4" t="inlineStr">
        <is>
          <t>Operating costs and expenses</t>
        </is>
      </c>
      <c r="B12" s="5" t="n">
        <v>-19119637000</v>
      </c>
      <c r="C12" s="5" t="n">
        <v>-13347822000</v>
      </c>
      <c r="D12" s="5" t="n">
        <v>-11464148000</v>
      </c>
    </row>
    <row r="13">
      <c r="A13" s="4" t="inlineStr">
        <is>
          <t>Equity in income of subsidiaries</t>
        </is>
      </c>
      <c r="B13" s="5" t="n">
        <v>366314000</v>
      </c>
      <c r="C13" s="5" t="n">
        <v>193547000</v>
      </c>
      <c r="D13" s="5" t="n">
        <v>106757000</v>
      </c>
    </row>
    <row r="14">
      <c r="A14" s="4" t="inlineStr">
        <is>
          <t>Income tax and social contribution</t>
        </is>
      </c>
      <c r="B14" s="5" t="n">
        <v>-1259632000</v>
      </c>
      <c r="C14" s="5" t="n">
        <v>-1285365000</v>
      </c>
      <c r="D14" s="5" t="n">
        <v>-675661000</v>
      </c>
    </row>
    <row r="15">
      <c r="A15" s="4" t="inlineStr">
        <is>
          <t>Net income</t>
        </is>
      </c>
      <c r="B15" s="5" t="n">
        <v>5048602000</v>
      </c>
      <c r="C15" s="5" t="n">
        <v>3909750000</v>
      </c>
      <c r="D15" s="5" t="n">
        <v>2062869000</v>
      </c>
    </row>
    <row r="16">
      <c r="A16" s="4" t="inlineStr">
        <is>
          <t xml:space="preserve">TOTAL COMPREHENSIVE INCOME </t>
        </is>
      </c>
      <c r="B16" s="5" t="n">
        <v>5201347000</v>
      </c>
      <c r="C16" s="5" t="n">
        <v>3730595000</v>
      </c>
      <c r="D16" s="5" t="n">
        <v>1939685000</v>
      </c>
    </row>
    <row r="17">
      <c r="A17" s="4" t="inlineStr">
        <is>
          <t>Voltalia [Member]</t>
        </is>
      </c>
    </row>
    <row r="18">
      <c r="A18" s="3" t="inlineStr">
        <is>
          <t>IfrsStatementLineItems [Line Items]</t>
        </is>
      </c>
    </row>
    <row r="19">
      <c r="A19" s="4" t="inlineStr">
        <is>
          <t>ASSETS</t>
        </is>
      </c>
      <c r="B19" s="5" t="n">
        <v>224632000</v>
      </c>
      <c r="C19" s="5" t="n">
        <v>222038000</v>
      </c>
    </row>
    <row r="20">
      <c r="A20" s="4" t="inlineStr">
        <is>
          <t>Current assets</t>
        </is>
      </c>
      <c r="B20" s="5" t="n">
        <v>3711000</v>
      </c>
      <c r="C20" s="5" t="n">
        <v>3623000</v>
      </c>
    </row>
    <row r="21">
      <c r="A21" s="4" t="inlineStr">
        <is>
          <t>Cash and cash equivalents</t>
        </is>
      </c>
      <c r="B21" s="5" t="n">
        <v>3667000</v>
      </c>
      <c r="C21" s="5" t="n">
        <v>3579000</v>
      </c>
    </row>
    <row r="22">
      <c r="A22" s="4" t="inlineStr">
        <is>
          <t>Other current assets</t>
        </is>
      </c>
      <c r="B22" s="5" t="n">
        <v>44000</v>
      </c>
      <c r="C22" s="5" t="n">
        <v>44000</v>
      </c>
    </row>
    <row r="23">
      <c r="A23" s="4" t="inlineStr">
        <is>
          <t>Noncurrent assets</t>
        </is>
      </c>
      <c r="B23" s="5" t="n">
        <v>220921000</v>
      </c>
      <c r="C23" s="5" t="n">
        <v>218415000</v>
      </c>
    </row>
    <row r="24">
      <c r="A24" s="4" t="inlineStr">
        <is>
          <t>LIABILITIES</t>
        </is>
      </c>
      <c r="B24" s="5" t="n">
        <v>224632000</v>
      </c>
      <c r="C24" s="5" t="n">
        <v>222038000</v>
      </c>
    </row>
    <row r="25">
      <c r="A25" s="4" t="inlineStr">
        <is>
          <t>Current liabilities</t>
        </is>
      </c>
      <c r="B25" s="5" t="n">
        <v>2206000</v>
      </c>
      <c r="C25" s="5" t="n">
        <v>2199000</v>
      </c>
    </row>
    <row r="26">
      <c r="A26" s="4" t="inlineStr">
        <is>
          <t>Financial liabilities</t>
        </is>
      </c>
      <c r="B26" s="4" t="inlineStr">
        <is>
          <t xml:space="preserve"> </t>
        </is>
      </c>
      <c r="C26" s="4" t="inlineStr">
        <is>
          <t xml:space="preserve"> </t>
        </is>
      </c>
    </row>
    <row r="27">
      <c r="A27" s="4" t="inlineStr">
        <is>
          <t>Other current liabilities</t>
        </is>
      </c>
      <c r="B27" s="5" t="n">
        <v>2206000</v>
      </c>
      <c r="C27" s="5" t="n">
        <v>2199000</v>
      </c>
    </row>
    <row r="28">
      <c r="A28" s="4" t="inlineStr">
        <is>
          <t>Noncurrent liabilities</t>
        </is>
      </c>
      <c r="B28" s="4" t="inlineStr">
        <is>
          <t xml:space="preserve"> </t>
        </is>
      </c>
      <c r="C28" s="4" t="inlineStr">
        <is>
          <t xml:space="preserve"> </t>
        </is>
      </c>
    </row>
    <row r="29">
      <c r="A29" s="4" t="inlineStr">
        <is>
          <t>Financial liabilities</t>
        </is>
      </c>
      <c r="B29" s="4" t="inlineStr">
        <is>
          <t xml:space="preserve"> </t>
        </is>
      </c>
      <c r="C29" s="4" t="inlineStr">
        <is>
          <t xml:space="preserve"> </t>
        </is>
      </c>
    </row>
    <row r="30">
      <c r="A30" s="4" t="inlineStr">
        <is>
          <t>Other noncurrent liabilities</t>
        </is>
      </c>
      <c r="B30" s="4" t="inlineStr">
        <is>
          <t xml:space="preserve"> </t>
        </is>
      </c>
      <c r="C30" s="4" t="inlineStr">
        <is>
          <t xml:space="preserve"> </t>
        </is>
      </c>
    </row>
    <row r="31">
      <c r="A31" s="4" t="inlineStr">
        <is>
          <t>Equity</t>
        </is>
      </c>
      <c r="B31" s="5" t="n">
        <v>222426000</v>
      </c>
      <c r="C31" s="5" t="n">
        <v>219839000</v>
      </c>
    </row>
    <row r="32">
      <c r="A32" s="4" t="inlineStr">
        <is>
          <t>Operating costs and expenses</t>
        </is>
      </c>
      <c r="B32" s="5" t="n">
        <v>-64000</v>
      </c>
      <c r="C32" s="5" t="n">
        <v>-66000</v>
      </c>
      <c r="D32" s="5" t="n">
        <v>-111000</v>
      </c>
    </row>
    <row r="33">
      <c r="A33" s="4" t="inlineStr">
        <is>
          <t>Financial results</t>
        </is>
      </c>
      <c r="B33" s="5" t="n">
        <v>162000</v>
      </c>
      <c r="C33" s="5" t="n">
        <v>32000</v>
      </c>
      <c r="D33" s="5" t="n">
        <v>146000</v>
      </c>
    </row>
    <row r="34">
      <c r="A34" s="4" t="inlineStr">
        <is>
          <t>Equity in income of subsidiaries</t>
        </is>
      </c>
      <c r="B34" s="5" t="n">
        <v>2506000</v>
      </c>
      <c r="C34" s="5" t="n">
        <v>-4893000</v>
      </c>
      <c r="D34" s="5" t="n">
        <v>-7080000</v>
      </c>
    </row>
    <row r="35">
      <c r="A35" s="4" t="inlineStr">
        <is>
          <t>Income tax and social contribution</t>
        </is>
      </c>
      <c r="B35" s="5" t="n">
        <v>-17000</v>
      </c>
      <c r="D35" s="5" t="n">
        <v>-5000</v>
      </c>
    </row>
    <row r="36">
      <c r="A36" s="4" t="inlineStr">
        <is>
          <t>Net income</t>
        </is>
      </c>
      <c r="B36" s="5" t="n">
        <v>2587000</v>
      </c>
      <c r="C36" s="5" t="n">
        <v>-4927000</v>
      </c>
      <c r="D36" s="5" t="n">
        <v>-7050000</v>
      </c>
    </row>
    <row r="37">
      <c r="A37" s="4" t="inlineStr">
        <is>
          <t>Other comprehensive income</t>
        </is>
      </c>
      <c r="B37" s="4" t="inlineStr">
        <is>
          <t xml:space="preserve"> </t>
        </is>
      </c>
    </row>
    <row r="38">
      <c r="A38" s="4" t="inlineStr">
        <is>
          <t xml:space="preserve">TOTAL COMPREHENSIVE INCOME </t>
        </is>
      </c>
      <c r="B38" s="6" t="inlineStr">
        <is>
          <t>R$ 2587000</t>
        </is>
      </c>
      <c r="C38" s="6" t="inlineStr">
        <is>
          <t>R$ 4927000</t>
        </is>
      </c>
      <c r="D38" s="5" t="n">
        <v>-7050000</v>
      </c>
    </row>
    <row r="39">
      <c r="A39" s="4" t="inlineStr">
        <is>
          <t>Investment interest - %</t>
        </is>
      </c>
      <c r="B39" s="4" t="inlineStr">
        <is>
          <t>4900.00%</t>
        </is>
      </c>
      <c r="C39" s="4" t="inlineStr">
        <is>
          <t>49.00%</t>
        </is>
      </c>
    </row>
    <row r="40">
      <c r="A40" s="4" t="inlineStr">
        <is>
          <t>Investment book value</t>
        </is>
      </c>
      <c r="B40" s="6" t="inlineStr">
        <is>
          <t>R$ 108990000</t>
        </is>
      </c>
      <c r="C40" s="6" t="inlineStr">
        <is>
          <t>R$ 107721000</t>
        </is>
      </c>
    </row>
    <row r="41">
      <c r="A41" s="4" t="inlineStr">
        <is>
          <t>Caiua [Member]</t>
        </is>
      </c>
    </row>
    <row r="42">
      <c r="A42" s="3" t="inlineStr">
        <is>
          <t>IfrsStatementLineItems [Line Items]</t>
        </is>
      </c>
    </row>
    <row r="43">
      <c r="A43" s="4" t="inlineStr">
        <is>
          <t>ASSETS</t>
        </is>
      </c>
      <c r="B43" s="5" t="n">
        <v>284870000</v>
      </c>
      <c r="C43" s="5" t="n">
        <v>267425000</v>
      </c>
    </row>
    <row r="44">
      <c r="A44" s="4" t="inlineStr">
        <is>
          <t>Current assets</t>
        </is>
      </c>
      <c r="B44" s="5" t="n">
        <v>30304000</v>
      </c>
      <c r="C44" s="5" t="n">
        <v>31048000</v>
      </c>
    </row>
    <row r="45">
      <c r="A45" s="4" t="inlineStr">
        <is>
          <t>Cash and cash equivalents</t>
        </is>
      </c>
      <c r="B45" s="5" t="n">
        <v>6117000</v>
      </c>
      <c r="C45" s="5" t="n">
        <v>6871000</v>
      </c>
    </row>
    <row r="46">
      <c r="A46" s="4" t="inlineStr">
        <is>
          <t>Other current assets</t>
        </is>
      </c>
      <c r="B46" s="5" t="n">
        <v>24187000</v>
      </c>
      <c r="C46" s="5" t="n">
        <v>24177000</v>
      </c>
    </row>
    <row r="47">
      <c r="A47" s="4" t="inlineStr">
        <is>
          <t>Noncurrent assets</t>
        </is>
      </c>
      <c r="B47" s="5" t="n">
        <v>254566000</v>
      </c>
      <c r="C47" s="5" t="n">
        <v>236377000</v>
      </c>
    </row>
    <row r="48">
      <c r="A48" s="4" t="inlineStr">
        <is>
          <t>LIABILITIES</t>
        </is>
      </c>
      <c r="B48" s="5" t="n">
        <v>284870000</v>
      </c>
      <c r="C48" s="5" t="n">
        <v>267425000</v>
      </c>
    </row>
    <row r="49">
      <c r="A49" s="4" t="inlineStr">
        <is>
          <t>Current liabilities</t>
        </is>
      </c>
      <c r="B49" s="5" t="n">
        <v>14562000</v>
      </c>
      <c r="C49" s="5" t="n">
        <v>18995000</v>
      </c>
    </row>
    <row r="50">
      <c r="A50" s="4" t="inlineStr">
        <is>
          <t>Financial liabilities</t>
        </is>
      </c>
      <c r="B50" s="5" t="n">
        <v>7386000</v>
      </c>
      <c r="C50" s="5" t="n">
        <v>7392000</v>
      </c>
    </row>
    <row r="51">
      <c r="A51" s="4" t="inlineStr">
        <is>
          <t>Other current liabilities</t>
        </is>
      </c>
      <c r="B51" s="5" t="n">
        <v>7176000</v>
      </c>
      <c r="C51" s="5" t="n">
        <v>11603000</v>
      </c>
    </row>
    <row r="52">
      <c r="A52" s="4" t="inlineStr">
        <is>
          <t>Noncurrent liabilities</t>
        </is>
      </c>
      <c r="B52" s="5" t="n">
        <v>51986000</v>
      </c>
      <c r="C52" s="5" t="n">
        <v>53816000</v>
      </c>
    </row>
    <row r="53">
      <c r="A53" s="4" t="inlineStr">
        <is>
          <t>Financial liabilities</t>
        </is>
      </c>
      <c r="B53" s="5" t="n">
        <v>35606000</v>
      </c>
      <c r="C53" s="5" t="n">
        <v>42864000</v>
      </c>
    </row>
    <row r="54">
      <c r="A54" s="4" t="inlineStr">
        <is>
          <t>Other noncurrent liabilities</t>
        </is>
      </c>
      <c r="B54" s="5" t="n">
        <v>16380000</v>
      </c>
      <c r="C54" s="5" t="n">
        <v>10952000</v>
      </c>
    </row>
    <row r="55">
      <c r="A55" s="4" t="inlineStr">
        <is>
          <t>Equity</t>
        </is>
      </c>
      <c r="B55" s="5" t="n">
        <v>218322000</v>
      </c>
      <c r="C55" s="5" t="n">
        <v>194614000</v>
      </c>
    </row>
    <row r="56">
      <c r="A56" s="4" t="inlineStr">
        <is>
          <t>Net operating income</t>
        </is>
      </c>
      <c r="B56" s="5" t="n">
        <v>43128000</v>
      </c>
      <c r="C56" s="5" t="n">
        <v>17927000</v>
      </c>
      <c r="D56" s="5" t="n">
        <v>25180000</v>
      </c>
    </row>
    <row r="57">
      <c r="A57" s="4" t="inlineStr">
        <is>
          <t>Operating costs and expenses</t>
        </is>
      </c>
      <c r="B57" s="5" t="n">
        <v>-5609000</v>
      </c>
      <c r="C57" s="5" t="n">
        <v>-34584000</v>
      </c>
      <c r="D57" s="5" t="n">
        <v>-5481000</v>
      </c>
    </row>
    <row r="58">
      <c r="A58" s="4" t="inlineStr">
        <is>
          <t>Financial results</t>
        </is>
      </c>
      <c r="B58" s="5" t="n">
        <v>-2348000</v>
      </c>
      <c r="C58" s="5" t="n">
        <v>-3389000</v>
      </c>
      <c r="D58" s="5" t="n">
        <v>-4557000</v>
      </c>
    </row>
    <row r="59">
      <c r="A59" s="4" t="inlineStr">
        <is>
          <t>Equity in income of subsidiaries</t>
        </is>
      </c>
      <c r="B59" s="4" t="inlineStr">
        <is>
          <t xml:space="preserve"> </t>
        </is>
      </c>
    </row>
    <row r="60">
      <c r="A60" s="4" t="inlineStr">
        <is>
          <t>Income tax and social contribution</t>
        </is>
      </c>
      <c r="B60" s="5" t="n">
        <v>-7078000</v>
      </c>
      <c r="C60" s="5" t="n">
        <v>1752000</v>
      </c>
      <c r="D60" s="5" t="n">
        <v>-5348000</v>
      </c>
    </row>
    <row r="61">
      <c r="A61" s="4" t="inlineStr">
        <is>
          <t>Net income</t>
        </is>
      </c>
      <c r="B61" s="5" t="n">
        <v>28093000</v>
      </c>
      <c r="C61" s="5" t="n">
        <v>-18294000</v>
      </c>
      <c r="D61" s="5" t="n">
        <v>9794000</v>
      </c>
    </row>
    <row r="62">
      <c r="A62" s="4" t="inlineStr">
        <is>
          <t>Other comprehensive income</t>
        </is>
      </c>
      <c r="B62" s="4" t="inlineStr">
        <is>
          <t xml:space="preserve"> </t>
        </is>
      </c>
    </row>
    <row r="63">
      <c r="A63" s="4" t="inlineStr">
        <is>
          <t xml:space="preserve">TOTAL COMPREHENSIVE INCOME </t>
        </is>
      </c>
      <c r="B63" s="6" t="inlineStr">
        <is>
          <t>R$ 28093000</t>
        </is>
      </c>
      <c r="C63" s="6" t="inlineStr">
        <is>
          <t>R$ 18294000</t>
        </is>
      </c>
      <c r="D63" s="5" t="n">
        <v>9794000</v>
      </c>
    </row>
    <row r="64">
      <c r="A64" s="4" t="inlineStr">
        <is>
          <t>Investment interest - %</t>
        </is>
      </c>
      <c r="B64" s="4" t="inlineStr">
        <is>
          <t>49.00%</t>
        </is>
      </c>
      <c r="C64" s="4" t="inlineStr">
        <is>
          <t>49.00%</t>
        </is>
      </c>
    </row>
    <row r="65">
      <c r="A65" s="4" t="inlineStr">
        <is>
          <t>Investment book value</t>
        </is>
      </c>
      <c r="B65" s="6" t="inlineStr">
        <is>
          <t>R$ 106977000</t>
        </is>
      </c>
      <c r="C65" s="6" t="inlineStr">
        <is>
          <t>R$ 95362000</t>
        </is>
      </c>
    </row>
    <row r="66">
      <c r="A66" s="4" t="inlineStr">
        <is>
          <t>Integracao Maranhense [Member]</t>
        </is>
      </c>
    </row>
    <row r="67">
      <c r="A67" s="3" t="inlineStr">
        <is>
          <t>IfrsStatementLineItems [Line Items]</t>
        </is>
      </c>
    </row>
    <row r="68">
      <c r="A68" s="4" t="inlineStr">
        <is>
          <t>ASSETS</t>
        </is>
      </c>
      <c r="B68" s="5" t="n">
        <v>515495000</v>
      </c>
      <c r="C68" s="5" t="n">
        <v>475734000</v>
      </c>
    </row>
    <row r="69">
      <c r="A69" s="4" t="inlineStr">
        <is>
          <t>Current assets</t>
        </is>
      </c>
      <c r="B69" s="5" t="n">
        <v>65219000</v>
      </c>
      <c r="C69" s="5" t="n">
        <v>59709000</v>
      </c>
    </row>
    <row r="70">
      <c r="A70" s="4" t="inlineStr">
        <is>
          <t>Cash and cash equivalents</t>
        </is>
      </c>
      <c r="B70" s="5" t="n">
        <v>16501000</v>
      </c>
      <c r="C70" s="5" t="n">
        <v>12696000</v>
      </c>
    </row>
    <row r="71">
      <c r="A71" s="4" t="inlineStr">
        <is>
          <t>Other current assets</t>
        </is>
      </c>
      <c r="B71" s="5" t="n">
        <v>48718000</v>
      </c>
      <c r="C71" s="5" t="n">
        <v>47013000</v>
      </c>
    </row>
    <row r="72">
      <c r="A72" s="4" t="inlineStr">
        <is>
          <t>Noncurrent assets</t>
        </is>
      </c>
      <c r="B72" s="5" t="n">
        <v>450276000</v>
      </c>
      <c r="C72" s="5" t="n">
        <v>416025000</v>
      </c>
    </row>
    <row r="73">
      <c r="A73" s="4" t="inlineStr">
        <is>
          <t>LIABILITIES</t>
        </is>
      </c>
      <c r="B73" s="5" t="n">
        <v>515495000</v>
      </c>
      <c r="C73" s="5" t="n">
        <v>475734000</v>
      </c>
    </row>
    <row r="74">
      <c r="A74" s="4" t="inlineStr">
        <is>
          <t>Current liabilities</t>
        </is>
      </c>
      <c r="B74" s="5" t="n">
        <v>53132000</v>
      </c>
      <c r="C74" s="5" t="n">
        <v>51926000</v>
      </c>
    </row>
    <row r="75">
      <c r="A75" s="4" t="inlineStr">
        <is>
          <t>Financial liabilities</t>
        </is>
      </c>
      <c r="B75" s="5" t="n">
        <v>13169000</v>
      </c>
      <c r="C75" s="5" t="n">
        <v>13180000</v>
      </c>
    </row>
    <row r="76">
      <c r="A76" s="4" t="inlineStr">
        <is>
          <t>Other current liabilities</t>
        </is>
      </c>
      <c r="B76" s="5" t="n">
        <v>39963000</v>
      </c>
      <c r="C76" s="5" t="n">
        <v>38746000</v>
      </c>
    </row>
    <row r="77">
      <c r="A77" s="4" t="inlineStr">
        <is>
          <t>Noncurrent liabilities</t>
        </is>
      </c>
      <c r="B77" s="5" t="n">
        <v>122438000</v>
      </c>
      <c r="C77" s="5" t="n">
        <v>120579000</v>
      </c>
    </row>
    <row r="78">
      <c r="A78" s="4" t="inlineStr">
        <is>
          <t>Financial liabilities</t>
        </is>
      </c>
      <c r="B78" s="5" t="n">
        <v>52653000</v>
      </c>
      <c r="C78" s="5" t="n">
        <v>65624000</v>
      </c>
    </row>
    <row r="79">
      <c r="A79" s="4" t="inlineStr">
        <is>
          <t>Other noncurrent liabilities</t>
        </is>
      </c>
      <c r="B79" s="5" t="n">
        <v>69785000</v>
      </c>
      <c r="C79" s="5" t="n">
        <v>54955000</v>
      </c>
    </row>
    <row r="80">
      <c r="A80" s="4" t="inlineStr">
        <is>
          <t>Equity</t>
        </is>
      </c>
      <c r="B80" s="5" t="n">
        <v>339925000</v>
      </c>
      <c r="C80" s="5" t="n">
        <v>303229000</v>
      </c>
    </row>
    <row r="81">
      <c r="A81" s="4" t="inlineStr">
        <is>
          <t>Net operating income</t>
        </is>
      </c>
      <c r="B81" s="5" t="n">
        <v>71868000</v>
      </c>
      <c r="C81" s="5" t="n">
        <v>31418000</v>
      </c>
      <c r="D81" s="5" t="n">
        <v>44264000</v>
      </c>
    </row>
    <row r="82">
      <c r="A82" s="4" t="inlineStr">
        <is>
          <t>Operating costs and expenses</t>
        </is>
      </c>
      <c r="B82" s="5" t="n">
        <v>-10508000</v>
      </c>
      <c r="C82" s="5" t="n">
        <v>11706000</v>
      </c>
      <c r="D82" s="5" t="n">
        <v>-5672000</v>
      </c>
    </row>
    <row r="83">
      <c r="A83" s="4" t="inlineStr">
        <is>
          <t>Financial results</t>
        </is>
      </c>
      <c r="B83" s="5" t="n">
        <v>-3954000</v>
      </c>
      <c r="C83" s="5" t="n">
        <v>-5229000</v>
      </c>
      <c r="D83" s="5" t="n">
        <v>-6594000</v>
      </c>
    </row>
    <row r="84">
      <c r="A84" s="4" t="inlineStr">
        <is>
          <t>Equity in income of subsidiaries</t>
        </is>
      </c>
      <c r="B84" s="4" t="inlineStr">
        <is>
          <t xml:space="preserve"> </t>
        </is>
      </c>
    </row>
    <row r="85">
      <c r="A85" s="4" t="inlineStr">
        <is>
          <t>Income tax and social contribution</t>
        </is>
      </c>
      <c r="B85" s="5" t="n">
        <v>-16072000</v>
      </c>
      <c r="C85" s="5" t="n">
        <v>-9991000</v>
      </c>
      <c r="D85" s="5" t="n">
        <v>-8904000</v>
      </c>
    </row>
    <row r="86">
      <c r="A86" s="4" t="inlineStr">
        <is>
          <t>Net income</t>
        </is>
      </c>
      <c r="B86" s="5" t="n">
        <v>41334000</v>
      </c>
      <c r="C86" s="5" t="n">
        <v>27904000</v>
      </c>
      <c r="D86" s="5" t="n">
        <v>23094000</v>
      </c>
    </row>
    <row r="87">
      <c r="A87" s="4" t="inlineStr">
        <is>
          <t>Other comprehensive income</t>
        </is>
      </c>
      <c r="B87" s="4" t="inlineStr">
        <is>
          <t xml:space="preserve"> </t>
        </is>
      </c>
    </row>
    <row r="88">
      <c r="A88" s="4" t="inlineStr">
        <is>
          <t xml:space="preserve">TOTAL COMPREHENSIVE INCOME </t>
        </is>
      </c>
      <c r="B88" s="6" t="inlineStr">
        <is>
          <t>R$ 41334000</t>
        </is>
      </c>
      <c r="C88" s="6" t="inlineStr">
        <is>
          <t>R$ 27904000</t>
        </is>
      </c>
      <c r="D88" s="5" t="n">
        <v>23094000</v>
      </c>
    </row>
    <row r="89">
      <c r="A89" s="4" t="inlineStr">
        <is>
          <t>Investment interest - %</t>
        </is>
      </c>
      <c r="B89" s="4" t="inlineStr">
        <is>
          <t>49.00%</t>
        </is>
      </c>
      <c r="C89" s="4" t="inlineStr">
        <is>
          <t>49.00%</t>
        </is>
      </c>
    </row>
    <row r="90">
      <c r="A90" s="4" t="inlineStr">
        <is>
          <t>Investment book value</t>
        </is>
      </c>
      <c r="B90" s="6" t="inlineStr">
        <is>
          <t>R$ 166563000</t>
        </is>
      </c>
      <c r="C90" s="6" t="inlineStr">
        <is>
          <t>R$ 148581000</t>
        </is>
      </c>
    </row>
    <row r="91">
      <c r="A91" s="4" t="inlineStr">
        <is>
          <t>Matrincha [Member]</t>
        </is>
      </c>
    </row>
    <row r="92">
      <c r="A92" s="3" t="inlineStr">
        <is>
          <t>IfrsStatementLineItems [Line Items]</t>
        </is>
      </c>
    </row>
    <row r="93">
      <c r="A93" s="4" t="inlineStr">
        <is>
          <t>ASSETS</t>
        </is>
      </c>
      <c r="B93" s="5" t="n">
        <v>2610094000</v>
      </c>
      <c r="C93" s="5" t="n">
        <v>2357028000</v>
      </c>
    </row>
    <row r="94">
      <c r="A94" s="4" t="inlineStr">
        <is>
          <t>Current assets</t>
        </is>
      </c>
      <c r="B94" s="5" t="n">
        <v>367428000</v>
      </c>
      <c r="C94" s="5" t="n">
        <v>261168000</v>
      </c>
    </row>
    <row r="95">
      <c r="A95" s="4" t="inlineStr">
        <is>
          <t>Cash and cash equivalents</t>
        </is>
      </c>
      <c r="B95" s="5" t="n">
        <v>96346000</v>
      </c>
      <c r="C95" s="5" t="n">
        <v>46198000</v>
      </c>
    </row>
    <row r="96">
      <c r="A96" s="4" t="inlineStr">
        <is>
          <t>Other current assets</t>
        </is>
      </c>
      <c r="B96" s="5" t="n">
        <v>271082000</v>
      </c>
      <c r="C96" s="5" t="n">
        <v>214970000</v>
      </c>
    </row>
    <row r="97">
      <c r="A97" s="4" t="inlineStr">
        <is>
          <t>Noncurrent assets</t>
        </is>
      </c>
      <c r="B97" s="5" t="n">
        <v>2242666000</v>
      </c>
      <c r="C97" s="5" t="n">
        <v>2095860000</v>
      </c>
    </row>
    <row r="98">
      <c r="A98" s="4" t="inlineStr">
        <is>
          <t>LIABILITIES</t>
        </is>
      </c>
      <c r="B98" s="5" t="n">
        <v>2610094000</v>
      </c>
      <c r="C98" s="5" t="n">
        <v>2357028000</v>
      </c>
    </row>
    <row r="99">
      <c r="A99" s="4" t="inlineStr">
        <is>
          <t>Current liabilities</t>
        </is>
      </c>
      <c r="B99" s="5" t="n">
        <v>126211000</v>
      </c>
      <c r="C99" s="5" t="n">
        <v>192512000</v>
      </c>
    </row>
    <row r="100">
      <c r="A100" s="4" t="inlineStr">
        <is>
          <t>Financial liabilities</t>
        </is>
      </c>
      <c r="B100" s="5" t="n">
        <v>91811000</v>
      </c>
      <c r="C100" s="5" t="n">
        <v>80141000</v>
      </c>
    </row>
    <row r="101">
      <c r="A101" s="4" t="inlineStr">
        <is>
          <t>Other current liabilities</t>
        </is>
      </c>
      <c r="B101" s="5" t="n">
        <v>34400000</v>
      </c>
      <c r="C101" s="5" t="n">
        <v>112371000</v>
      </c>
    </row>
    <row r="102">
      <c r="A102" s="4" t="inlineStr">
        <is>
          <t>Noncurrent liabilities</t>
        </is>
      </c>
      <c r="B102" s="5" t="n">
        <v>827205000</v>
      </c>
      <c r="C102" s="5" t="n">
        <v>665528000</v>
      </c>
    </row>
    <row r="103">
      <c r="A103" s="4" t="inlineStr">
        <is>
          <t>Financial liabilities</t>
        </is>
      </c>
      <c r="B103" s="5" t="n">
        <v>685525000</v>
      </c>
      <c r="C103" s="5" t="n">
        <v>612413000</v>
      </c>
    </row>
    <row r="104">
      <c r="A104" s="4" t="inlineStr">
        <is>
          <t>Other noncurrent liabilities</t>
        </is>
      </c>
      <c r="B104" s="5" t="n">
        <v>141680000</v>
      </c>
      <c r="C104" s="5" t="n">
        <v>53115000</v>
      </c>
    </row>
    <row r="105">
      <c r="A105" s="4" t="inlineStr">
        <is>
          <t>Equity</t>
        </is>
      </c>
      <c r="B105" s="5" t="n">
        <v>1656678000</v>
      </c>
      <c r="C105" s="5" t="n">
        <v>1498988000</v>
      </c>
    </row>
    <row r="106">
      <c r="A106" s="4" t="inlineStr">
        <is>
          <t>Net operating income</t>
        </is>
      </c>
      <c r="B106" s="5" t="n">
        <v>396622000</v>
      </c>
      <c r="C106" s="5" t="n">
        <v>328171000</v>
      </c>
      <c r="D106" s="5" t="n">
        <v>250188000</v>
      </c>
    </row>
    <row r="107">
      <c r="A107" s="4" t="inlineStr">
        <is>
          <t>Operating costs and expenses</t>
        </is>
      </c>
      <c r="B107" s="5" t="n">
        <v>-24341000</v>
      </c>
      <c r="C107" s="5" t="n">
        <v>-160795000</v>
      </c>
      <c r="D107" s="5" t="n">
        <v>-70886000</v>
      </c>
    </row>
    <row r="108">
      <c r="A108" s="4" t="inlineStr">
        <is>
          <t>Financial results</t>
        </is>
      </c>
      <c r="B108" s="5" t="n">
        <v>-83280000</v>
      </c>
      <c r="C108" s="5" t="n">
        <v>-71164000</v>
      </c>
      <c r="D108" s="5" t="n">
        <v>-59794000</v>
      </c>
    </row>
    <row r="109">
      <c r="A109" s="4" t="inlineStr">
        <is>
          <t>Equity in income of subsidiaries</t>
        </is>
      </c>
      <c r="B109" s="4" t="inlineStr">
        <is>
          <t xml:space="preserve"> </t>
        </is>
      </c>
    </row>
    <row r="110">
      <c r="A110" s="4" t="inlineStr">
        <is>
          <t>Income tax and social contribution</t>
        </is>
      </c>
      <c r="B110" s="5" t="n">
        <v>-91830000</v>
      </c>
      <c r="C110" s="5" t="n">
        <v>-30178000</v>
      </c>
      <c r="D110" s="5" t="n">
        <v>-33103000</v>
      </c>
    </row>
    <row r="111">
      <c r="A111" s="4" t="inlineStr">
        <is>
          <t>Net income</t>
        </is>
      </c>
      <c r="B111" s="5" t="n">
        <v>197171000</v>
      </c>
      <c r="C111" s="5" t="n">
        <v>66034000</v>
      </c>
      <c r="D111" s="5" t="n">
        <v>86405000</v>
      </c>
    </row>
    <row r="112">
      <c r="A112" s="4" t="inlineStr">
        <is>
          <t>Other comprehensive income</t>
        </is>
      </c>
      <c r="B112" s="4" t="inlineStr">
        <is>
          <t xml:space="preserve"> </t>
        </is>
      </c>
    </row>
    <row r="113">
      <c r="A113" s="4" t="inlineStr">
        <is>
          <t xml:space="preserve">TOTAL COMPREHENSIVE INCOME </t>
        </is>
      </c>
      <c r="B113" s="6" t="inlineStr">
        <is>
          <t>R$ 197171000</t>
        </is>
      </c>
      <c r="C113" s="6" t="inlineStr">
        <is>
          <t>R$ 66034000</t>
        </is>
      </c>
      <c r="D113" s="5" t="n">
        <v>86405000</v>
      </c>
    </row>
    <row r="114">
      <c r="A114" s="4" t="inlineStr">
        <is>
          <t>Investment interest - %</t>
        </is>
      </c>
      <c r="B114" s="4" t="inlineStr">
        <is>
          <t>49.00%</t>
        </is>
      </c>
      <c r="C114" s="4" t="inlineStr">
        <is>
          <t>4900.00%</t>
        </is>
      </c>
    </row>
    <row r="115">
      <c r="A115" s="4" t="inlineStr">
        <is>
          <t>Investment book value</t>
        </is>
      </c>
      <c r="B115" s="6" t="inlineStr">
        <is>
          <t>R$ 811771000</t>
        </is>
      </c>
      <c r="C115" s="6" t="inlineStr">
        <is>
          <t>R$ 734503000</t>
        </is>
      </c>
    </row>
    <row r="116">
      <c r="A116" s="4" t="inlineStr">
        <is>
          <t>Guaraciaba [Member]</t>
        </is>
      </c>
    </row>
    <row r="117">
      <c r="A117" s="3" t="inlineStr">
        <is>
          <t>IfrsStatementLineItems [Line Items]</t>
        </is>
      </c>
    </row>
    <row r="118">
      <c r="A118" s="4" t="inlineStr">
        <is>
          <t>ASSETS</t>
        </is>
      </c>
      <c r="B118" s="5" t="n">
        <v>1413231000</v>
      </c>
      <c r="C118" s="5" t="n">
        <v>1269378000</v>
      </c>
    </row>
    <row r="119">
      <c r="A119" s="4" t="inlineStr">
        <is>
          <t>Current assets</t>
        </is>
      </c>
      <c r="B119" s="5" t="n">
        <v>194283000</v>
      </c>
      <c r="C119" s="5" t="n">
        <v>165063000</v>
      </c>
    </row>
    <row r="120">
      <c r="A120" s="4" t="inlineStr">
        <is>
          <t>Cash and cash equivalents</t>
        </is>
      </c>
      <c r="B120" s="5" t="n">
        <v>70543000</v>
      </c>
      <c r="C120" s="5" t="n">
        <v>25565000</v>
      </c>
    </row>
    <row r="121">
      <c r="A121" s="4" t="inlineStr">
        <is>
          <t>Other current assets</t>
        </is>
      </c>
      <c r="B121" s="5" t="n">
        <v>123740000</v>
      </c>
      <c r="C121" s="5" t="n">
        <v>139498000</v>
      </c>
    </row>
    <row r="122">
      <c r="A122" s="4" t="inlineStr">
        <is>
          <t>Noncurrent assets</t>
        </is>
      </c>
      <c r="B122" s="5" t="n">
        <v>1218948000</v>
      </c>
      <c r="C122" s="5" t="n">
        <v>1104315000</v>
      </c>
    </row>
    <row r="123">
      <c r="A123" s="4" t="inlineStr">
        <is>
          <t>LIABILITIES</t>
        </is>
      </c>
      <c r="B123" s="5" t="n">
        <v>1413231000</v>
      </c>
      <c r="C123" s="5" t="n">
        <v>1269378000</v>
      </c>
    </row>
    <row r="124">
      <c r="A124" s="4" t="inlineStr">
        <is>
          <t>Current liabilities</t>
        </is>
      </c>
      <c r="B124" s="5" t="n">
        <v>101042000</v>
      </c>
      <c r="C124" s="5" t="n">
        <v>86163000</v>
      </c>
    </row>
    <row r="125">
      <c r="A125" s="4" t="inlineStr">
        <is>
          <t>Financial liabilities</t>
        </is>
      </c>
      <c r="B125" s="5" t="n">
        <v>34529000</v>
      </c>
      <c r="C125" s="5" t="n">
        <v>28741000</v>
      </c>
    </row>
    <row r="126">
      <c r="A126" s="4" t="inlineStr">
        <is>
          <t>Other current liabilities</t>
        </is>
      </c>
      <c r="B126" s="5" t="n">
        <v>66513000</v>
      </c>
      <c r="C126" s="5" t="n">
        <v>57422000</v>
      </c>
    </row>
    <row r="127">
      <c r="A127" s="4" t="inlineStr">
        <is>
          <t>Noncurrent liabilities</t>
        </is>
      </c>
      <c r="B127" s="5" t="n">
        <v>480320000</v>
      </c>
      <c r="C127" s="5" t="n">
        <v>446133000</v>
      </c>
    </row>
    <row r="128">
      <c r="A128" s="4" t="inlineStr">
        <is>
          <t>Financial liabilities</t>
        </is>
      </c>
      <c r="B128" s="5" t="n">
        <v>428314000</v>
      </c>
      <c r="C128" s="5" t="n">
        <v>446801000</v>
      </c>
    </row>
    <row r="129">
      <c r="A129" s="4" t="inlineStr">
        <is>
          <t>Other noncurrent liabilities</t>
        </is>
      </c>
      <c r="B129" s="5" t="n">
        <v>52006000</v>
      </c>
      <c r="C129" s="5" t="n">
        <v>-668000</v>
      </c>
    </row>
    <row r="130">
      <c r="A130" s="4" t="inlineStr">
        <is>
          <t>Equity</t>
        </is>
      </c>
      <c r="B130" s="5" t="n">
        <v>831869000</v>
      </c>
      <c r="C130" s="5" t="n">
        <v>737082000</v>
      </c>
    </row>
    <row r="131">
      <c r="A131" s="4" t="inlineStr">
        <is>
          <t>Net operating income</t>
        </is>
      </c>
      <c r="B131" s="5" t="n">
        <v>229117000</v>
      </c>
      <c r="C131" s="5" t="n">
        <v>109978000</v>
      </c>
      <c r="D131" s="5" t="n">
        <v>111912000</v>
      </c>
    </row>
    <row r="132">
      <c r="A132" s="4" t="inlineStr">
        <is>
          <t>Operating costs and expenses</t>
        </is>
      </c>
      <c r="B132" s="5" t="n">
        <v>-7185000</v>
      </c>
      <c r="C132" s="5" t="n">
        <v>-8317000</v>
      </c>
      <c r="D132" s="5" t="n">
        <v>-29067000</v>
      </c>
    </row>
    <row r="133">
      <c r="A133" s="4" t="inlineStr">
        <is>
          <t>Financial results</t>
        </is>
      </c>
      <c r="B133" s="5" t="n">
        <v>-44131000</v>
      </c>
      <c r="C133" s="5" t="n">
        <v>-38883000</v>
      </c>
      <c r="D133" s="5" t="n">
        <v>-42548000</v>
      </c>
    </row>
    <row r="134">
      <c r="A134" s="4" t="inlineStr">
        <is>
          <t>Equity in income of subsidiaries</t>
        </is>
      </c>
      <c r="B134" s="4" t="inlineStr">
        <is>
          <t xml:space="preserve"> </t>
        </is>
      </c>
    </row>
    <row r="135">
      <c r="A135" s="4" t="inlineStr">
        <is>
          <t>Income tax and social contribution</t>
        </is>
      </c>
      <c r="B135" s="5" t="n">
        <v>-60617000</v>
      </c>
      <c r="C135" s="5" t="n">
        <v>-22084000</v>
      </c>
      <c r="D135" s="5" t="n">
        <v>-2926000</v>
      </c>
    </row>
    <row r="136">
      <c r="A136" s="4" t="inlineStr">
        <is>
          <t>Net income</t>
        </is>
      </c>
      <c r="B136" s="5" t="n">
        <v>117184000</v>
      </c>
      <c r="C136" s="5" t="n">
        <v>40694000</v>
      </c>
      <c r="D136" s="5" t="n">
        <v>37371000</v>
      </c>
    </row>
    <row r="137">
      <c r="A137" s="4" t="inlineStr">
        <is>
          <t>Other comprehensive income</t>
        </is>
      </c>
      <c r="B137" s="4" t="inlineStr">
        <is>
          <t xml:space="preserve"> </t>
        </is>
      </c>
    </row>
    <row r="138">
      <c r="A138" s="4" t="inlineStr">
        <is>
          <t xml:space="preserve">TOTAL COMPREHENSIVE INCOME </t>
        </is>
      </c>
      <c r="B138" s="6" t="inlineStr">
        <is>
          <t>R$ 117184000</t>
        </is>
      </c>
      <c r="C138" s="6" t="inlineStr">
        <is>
          <t>R$ 40694000</t>
        </is>
      </c>
      <c r="D138" s="5" t="n">
        <v>37371000</v>
      </c>
    </row>
    <row r="139">
      <c r="A139" s="4" t="inlineStr">
        <is>
          <t>Investment interest - %</t>
        </is>
      </c>
      <c r="B139" s="4" t="inlineStr">
        <is>
          <t>49.00%</t>
        </is>
      </c>
      <c r="C139" s="4" t="inlineStr">
        <is>
          <t>49.00%</t>
        </is>
      </c>
    </row>
    <row r="140">
      <c r="A140" s="4" t="inlineStr">
        <is>
          <t>Investment book value</t>
        </is>
      </c>
      <c r="B140" s="6" t="inlineStr">
        <is>
          <t>R$ 407615000</t>
        </is>
      </c>
      <c r="C140" s="6" t="inlineStr">
        <is>
          <t>R$ 361170000</t>
        </is>
      </c>
    </row>
    <row r="141">
      <c r="A141" s="4" t="inlineStr">
        <is>
          <t>Paranaiba [Member]</t>
        </is>
      </c>
    </row>
    <row r="142">
      <c r="A142" s="3" t="inlineStr">
        <is>
          <t>IfrsStatementLineItems [Line Items]</t>
        </is>
      </c>
    </row>
    <row r="143">
      <c r="A143" s="4" t="inlineStr">
        <is>
          <t>ASSETS</t>
        </is>
      </c>
      <c r="B143" s="5" t="n">
        <v>1829340000</v>
      </c>
      <c r="C143" s="5" t="n">
        <v>1687613000</v>
      </c>
    </row>
    <row r="144">
      <c r="A144" s="4" t="inlineStr">
        <is>
          <t>Current assets</t>
        </is>
      </c>
      <c r="B144" s="5" t="n">
        <v>193190000</v>
      </c>
      <c r="C144" s="5" t="n">
        <v>179229000</v>
      </c>
    </row>
    <row r="145">
      <c r="A145" s="4" t="inlineStr">
        <is>
          <t>Cash and cash equivalents</t>
        </is>
      </c>
      <c r="B145" s="5" t="n">
        <v>32665000</v>
      </c>
      <c r="C145" s="5" t="n">
        <v>20820000</v>
      </c>
    </row>
    <row r="146">
      <c r="A146" s="4" t="inlineStr">
        <is>
          <t>Other current assets</t>
        </is>
      </c>
      <c r="B146" s="5" t="n">
        <v>160525000</v>
      </c>
      <c r="C146" s="5" t="n">
        <v>158409000</v>
      </c>
    </row>
    <row r="147">
      <c r="A147" s="4" t="inlineStr">
        <is>
          <t>Noncurrent assets</t>
        </is>
      </c>
      <c r="B147" s="5" t="n">
        <v>1636150000</v>
      </c>
      <c r="C147" s="5" t="n">
        <v>1508384000</v>
      </c>
    </row>
    <row r="148">
      <c r="A148" s="4" t="inlineStr">
        <is>
          <t>LIABILITIES</t>
        </is>
      </c>
      <c r="B148" s="5" t="n">
        <v>1829340000</v>
      </c>
      <c r="C148" s="5" t="n">
        <v>1687613000</v>
      </c>
    </row>
    <row r="149">
      <c r="A149" s="4" t="inlineStr">
        <is>
          <t>Current liabilities</t>
        </is>
      </c>
      <c r="B149" s="5" t="n">
        <v>85964000</v>
      </c>
      <c r="C149" s="5" t="n">
        <v>78981000</v>
      </c>
    </row>
    <row r="150">
      <c r="A150" s="4" t="inlineStr">
        <is>
          <t>Financial liabilities</t>
        </is>
      </c>
      <c r="B150" s="5" t="n">
        <v>51453000</v>
      </c>
      <c r="C150" s="5" t="n">
        <v>62143000</v>
      </c>
    </row>
    <row r="151">
      <c r="A151" s="4" t="inlineStr">
        <is>
          <t>Other current liabilities</t>
        </is>
      </c>
      <c r="B151" s="5" t="n">
        <v>34511000</v>
      </c>
      <c r="C151" s="5" t="n">
        <v>16838000</v>
      </c>
    </row>
    <row r="152">
      <c r="A152" s="4" t="inlineStr">
        <is>
          <t>Noncurrent liabilities</t>
        </is>
      </c>
      <c r="B152" s="5" t="n">
        <v>817159000</v>
      </c>
      <c r="C152" s="5" t="n">
        <v>777279000</v>
      </c>
    </row>
    <row r="153">
      <c r="A153" s="4" t="inlineStr">
        <is>
          <t>Financial liabilities</t>
        </is>
      </c>
      <c r="B153" s="5" t="n">
        <v>522289000</v>
      </c>
      <c r="C153" s="5" t="n">
        <v>545200000</v>
      </c>
    </row>
    <row r="154">
      <c r="A154" s="4" t="inlineStr">
        <is>
          <t>Other noncurrent liabilities</t>
        </is>
      </c>
      <c r="B154" s="5" t="n">
        <v>294870000</v>
      </c>
      <c r="C154" s="5" t="n">
        <v>232079000</v>
      </c>
    </row>
    <row r="155">
      <c r="A155" s="4" t="inlineStr">
        <is>
          <t>Equity</t>
        </is>
      </c>
      <c r="B155" s="5" t="n">
        <v>926217000</v>
      </c>
      <c r="C155" s="5" t="n">
        <v>831353000</v>
      </c>
    </row>
    <row r="156">
      <c r="A156" s="4" t="inlineStr">
        <is>
          <t>Net operating income</t>
        </is>
      </c>
      <c r="B156" s="5" t="n">
        <v>285483000</v>
      </c>
      <c r="C156" s="5" t="n">
        <v>478147000</v>
      </c>
      <c r="D156" s="5" t="n">
        <v>198573000</v>
      </c>
    </row>
    <row r="157">
      <c r="A157" s="4" t="inlineStr">
        <is>
          <t>Operating costs and expenses</t>
        </is>
      </c>
      <c r="B157" s="5" t="n">
        <v>-17537000</v>
      </c>
      <c r="C157" s="5" t="n">
        <v>-18801000</v>
      </c>
      <c r="D157" s="5" t="n">
        <v>-30560000</v>
      </c>
    </row>
    <row r="158">
      <c r="A158" s="4" t="inlineStr">
        <is>
          <t>Financial results</t>
        </is>
      </c>
      <c r="B158" s="5" t="n">
        <v>-62138000</v>
      </c>
      <c r="C158" s="5" t="n">
        <v>-48184000</v>
      </c>
      <c r="D158" s="5" t="n">
        <v>-54154000</v>
      </c>
    </row>
    <row r="159">
      <c r="A159" s="4" t="inlineStr">
        <is>
          <t>Equity in income of subsidiaries</t>
        </is>
      </c>
      <c r="B159" s="4" t="inlineStr">
        <is>
          <t xml:space="preserve"> </t>
        </is>
      </c>
    </row>
    <row r="160">
      <c r="A160" s="4" t="inlineStr">
        <is>
          <t>Income tax and social contribution</t>
        </is>
      </c>
      <c r="B160" s="5" t="n">
        <v>-62638000</v>
      </c>
      <c r="C160" s="5" t="n">
        <v>-125646000</v>
      </c>
      <c r="D160" s="5" t="n">
        <v>-47024000</v>
      </c>
    </row>
    <row r="161">
      <c r="A161" s="4" t="inlineStr">
        <is>
          <t>Net income</t>
        </is>
      </c>
      <c r="B161" s="5" t="n">
        <v>143170000</v>
      </c>
      <c r="C161" s="5" t="n">
        <v>285516000</v>
      </c>
      <c r="D161" s="5" t="n">
        <v>66835000</v>
      </c>
    </row>
    <row r="162">
      <c r="A162" s="4" t="inlineStr">
        <is>
          <t>Other comprehensive income</t>
        </is>
      </c>
      <c r="B162" s="4" t="inlineStr">
        <is>
          <t xml:space="preserve"> </t>
        </is>
      </c>
    </row>
    <row r="163">
      <c r="A163" s="4" t="inlineStr">
        <is>
          <t xml:space="preserve">TOTAL COMPREHENSIVE INCOME </t>
        </is>
      </c>
      <c r="B163" s="6" t="inlineStr">
        <is>
          <t>R$ 143170000</t>
        </is>
      </c>
      <c r="C163" s="6" t="inlineStr">
        <is>
          <t>R$ 285516000</t>
        </is>
      </c>
      <c r="D163" s="5" t="n">
        <v>66835000</v>
      </c>
    </row>
    <row r="164">
      <c r="A164" s="4" t="inlineStr">
        <is>
          <t>Investment interest - %</t>
        </is>
      </c>
      <c r="B164" s="4" t="inlineStr">
        <is>
          <t>24.50%</t>
        </is>
      </c>
      <c r="C164" s="4" t="inlineStr">
        <is>
          <t>24.50%</t>
        </is>
      </c>
    </row>
    <row r="165">
      <c r="A165" s="4" t="inlineStr">
        <is>
          <t>Investment book value</t>
        </is>
      </c>
      <c r="B165" s="6" t="inlineStr">
        <is>
          <t>R$ 226923000</t>
        </is>
      </c>
      <c r="C165" s="6" t="inlineStr">
        <is>
          <t>R$ 203681000</t>
        </is>
      </c>
    </row>
    <row r="166">
      <c r="A166" s="4" t="inlineStr">
        <is>
          <t>Mata De Santa Genebra [Member]</t>
        </is>
      </c>
    </row>
    <row r="167">
      <c r="A167" s="3" t="inlineStr">
        <is>
          <t>IfrsStatementLineItems [Line Items]</t>
        </is>
      </c>
    </row>
    <row r="168">
      <c r="A168" s="4" t="inlineStr">
        <is>
          <t>ASSETS</t>
        </is>
      </c>
      <c r="B168" s="5" t="n">
        <v>3203892000</v>
      </c>
      <c r="C168" s="5" t="n">
        <v>2712737000</v>
      </c>
    </row>
    <row r="169">
      <c r="A169" s="4" t="inlineStr">
        <is>
          <t>Current assets</t>
        </is>
      </c>
      <c r="B169" s="5" t="n">
        <v>681494000</v>
      </c>
      <c r="C169" s="5" t="n">
        <v>340382000</v>
      </c>
    </row>
    <row r="170">
      <c r="A170" s="4" t="inlineStr">
        <is>
          <t>Cash and cash equivalents</t>
        </is>
      </c>
      <c r="B170" s="5" t="n">
        <v>387027000</v>
      </c>
      <c r="C170" s="5" t="n">
        <v>61171000</v>
      </c>
    </row>
    <row r="171">
      <c r="A171" s="4" t="inlineStr">
        <is>
          <t>Other current assets</t>
        </is>
      </c>
      <c r="B171" s="5" t="n">
        <v>294467000</v>
      </c>
      <c r="C171" s="5" t="n">
        <v>279211000</v>
      </c>
    </row>
    <row r="172">
      <c r="A172" s="4" t="inlineStr">
        <is>
          <t>Noncurrent assets</t>
        </is>
      </c>
      <c r="B172" s="5" t="n">
        <v>2522398000</v>
      </c>
      <c r="C172" s="5" t="n">
        <v>2372355000</v>
      </c>
    </row>
    <row r="173">
      <c r="A173" s="4" t="inlineStr">
        <is>
          <t>LIABILITIES</t>
        </is>
      </c>
      <c r="B173" s="5" t="n">
        <v>3203892000</v>
      </c>
      <c r="C173" s="5" t="n">
        <v>2712737000</v>
      </c>
    </row>
    <row r="174">
      <c r="A174" s="4" t="inlineStr">
        <is>
          <t>Current liabilities</t>
        </is>
      </c>
      <c r="B174" s="5" t="n">
        <v>123884000</v>
      </c>
      <c r="C174" s="5" t="n">
        <v>158350000</v>
      </c>
    </row>
    <row r="175">
      <c r="A175" s="4" t="inlineStr">
        <is>
          <t>Financial liabilities</t>
        </is>
      </c>
      <c r="B175" s="5" t="n">
        <v>45898000</v>
      </c>
      <c r="C175" s="5" t="n">
        <v>104308000</v>
      </c>
    </row>
    <row r="176">
      <c r="A176" s="4" t="inlineStr">
        <is>
          <t>Other current liabilities</t>
        </is>
      </c>
      <c r="B176" s="5" t="n">
        <v>77986000</v>
      </c>
      <c r="C176" s="5" t="n">
        <v>54042000</v>
      </c>
    </row>
    <row r="177">
      <c r="A177" s="4" t="inlineStr">
        <is>
          <t>Noncurrent liabilities</t>
        </is>
      </c>
      <c r="B177" s="5" t="n">
        <v>1660867000</v>
      </c>
      <c r="C177" s="5" t="n">
        <v>1234165000</v>
      </c>
    </row>
    <row r="178">
      <c r="A178" s="4" t="inlineStr">
        <is>
          <t>Financial liabilities</t>
        </is>
      </c>
      <c r="B178" s="5" t="n">
        <v>1630306000</v>
      </c>
      <c r="C178" s="5" t="n">
        <v>1215988000</v>
      </c>
    </row>
    <row r="179">
      <c r="A179" s="4" t="inlineStr">
        <is>
          <t>Other noncurrent liabilities</t>
        </is>
      </c>
      <c r="B179" s="5" t="n">
        <v>30561000</v>
      </c>
      <c r="C179" s="5" t="n">
        <v>18177000</v>
      </c>
    </row>
    <row r="180">
      <c r="A180" s="4" t="inlineStr">
        <is>
          <t>Equity</t>
        </is>
      </c>
      <c r="B180" s="5" t="n">
        <v>1419141000</v>
      </c>
      <c r="C180" s="5" t="n">
        <v>1320222000</v>
      </c>
    </row>
    <row r="181">
      <c r="A181" s="4" t="inlineStr">
        <is>
          <t>Net operating income</t>
        </is>
      </c>
      <c r="B181" s="5" t="n">
        <v>426573000</v>
      </c>
      <c r="C181" s="5" t="n">
        <v>364070000</v>
      </c>
      <c r="D181" s="5" t="n">
        <v>357522000</v>
      </c>
    </row>
    <row r="182">
      <c r="A182" s="4" t="inlineStr">
        <is>
          <t>Operating costs and expenses</t>
        </is>
      </c>
      <c r="B182" s="5" t="n">
        <v>-72970000</v>
      </c>
      <c r="C182" s="5" t="n">
        <v>-125569000</v>
      </c>
      <c r="D182" s="5" t="n">
        <v>-384228000</v>
      </c>
    </row>
    <row r="183">
      <c r="A183" s="4" t="inlineStr">
        <is>
          <t>Financial results</t>
        </is>
      </c>
      <c r="B183" s="5" t="n">
        <v>-162110000</v>
      </c>
      <c r="C183" s="5" t="n">
        <v>-91947000</v>
      </c>
      <c r="D183" s="5" t="n">
        <v>-99186000</v>
      </c>
    </row>
    <row r="184">
      <c r="A184" s="4" t="inlineStr">
        <is>
          <t>Equity in income of subsidiaries</t>
        </is>
      </c>
      <c r="B184" s="4" t="inlineStr">
        <is>
          <t xml:space="preserve"> </t>
        </is>
      </c>
    </row>
    <row r="185">
      <c r="A185" s="4" t="inlineStr">
        <is>
          <t>Income tax and social contribution</t>
        </is>
      </c>
      <c r="B185" s="5" t="n">
        <v>-65399000</v>
      </c>
      <c r="C185" s="5" t="n">
        <v>-49560000</v>
      </c>
      <c r="D185" s="5" t="n">
        <v>42627000</v>
      </c>
    </row>
    <row r="186">
      <c r="A186" s="4" t="inlineStr">
        <is>
          <t>Net income</t>
        </is>
      </c>
      <c r="B186" s="5" t="n">
        <v>126094000</v>
      </c>
      <c r="C186" s="5" t="n">
        <v>96994000</v>
      </c>
      <c r="D186" s="5" t="n">
        <v>-83265000</v>
      </c>
    </row>
    <row r="187">
      <c r="A187" s="4" t="inlineStr">
        <is>
          <t>Other comprehensive income</t>
        </is>
      </c>
      <c r="B187" s="4" t="inlineStr">
        <is>
          <t xml:space="preserve"> </t>
        </is>
      </c>
    </row>
    <row r="188">
      <c r="A188" s="4" t="inlineStr">
        <is>
          <t xml:space="preserve">TOTAL COMPREHENSIVE INCOME </t>
        </is>
      </c>
      <c r="B188" s="6" t="inlineStr">
        <is>
          <t>R$ 126094000</t>
        </is>
      </c>
      <c r="C188" s="6" t="inlineStr">
        <is>
          <t>R$ 96994000</t>
        </is>
      </c>
      <c r="D188" s="5" t="n">
        <v>-83265000</v>
      </c>
    </row>
    <row r="189">
      <c r="A189" s="4" t="inlineStr">
        <is>
          <t>Investment interest - %</t>
        </is>
      </c>
      <c r="B189" s="4" t="inlineStr">
        <is>
          <t>50.10%</t>
        </is>
      </c>
      <c r="C189" s="4" t="inlineStr">
        <is>
          <t>5010.00%</t>
        </is>
      </c>
    </row>
    <row r="190">
      <c r="A190" s="4" t="inlineStr">
        <is>
          <t>Investment book value</t>
        </is>
      </c>
      <c r="B190" s="6" t="inlineStr">
        <is>
          <t>R$ 710989000</t>
        </is>
      </c>
      <c r="C190" s="6" t="inlineStr">
        <is>
          <t>R$ 661430000</t>
        </is>
      </c>
    </row>
    <row r="191">
      <c r="A191" s="4" t="inlineStr">
        <is>
          <t>Cantareira [Member]</t>
        </is>
      </c>
    </row>
    <row r="192">
      <c r="A192" s="3" t="inlineStr">
        <is>
          <t>IfrsStatementLineItems [Line Items]</t>
        </is>
      </c>
    </row>
    <row r="193">
      <c r="A193" s="4" t="inlineStr">
        <is>
          <t>ASSETS</t>
        </is>
      </c>
      <c r="B193" s="5" t="n">
        <v>1715776000</v>
      </c>
      <c r="C193" s="5" t="n">
        <v>1567577000</v>
      </c>
    </row>
    <row r="194">
      <c r="A194" s="4" t="inlineStr">
        <is>
          <t>Current assets</t>
        </is>
      </c>
      <c r="B194" s="5" t="n">
        <v>196424000</v>
      </c>
      <c r="C194" s="5" t="n">
        <v>165816000</v>
      </c>
    </row>
    <row r="195">
      <c r="A195" s="4" t="inlineStr">
        <is>
          <t>Cash and cash equivalents</t>
        </is>
      </c>
      <c r="B195" s="5" t="n">
        <v>52354000</v>
      </c>
      <c r="C195" s="5" t="n">
        <v>34435000</v>
      </c>
    </row>
    <row r="196">
      <c r="A196" s="4" t="inlineStr">
        <is>
          <t>Other current assets</t>
        </is>
      </c>
      <c r="B196" s="5" t="n">
        <v>144070000</v>
      </c>
      <c r="C196" s="5" t="n">
        <v>131381000</v>
      </c>
    </row>
    <row r="197">
      <c r="A197" s="4" t="inlineStr">
        <is>
          <t>Noncurrent assets</t>
        </is>
      </c>
      <c r="B197" s="5" t="n">
        <v>1519352000</v>
      </c>
      <c r="C197" s="5" t="n">
        <v>1401761000</v>
      </c>
    </row>
    <row r="198">
      <c r="A198" s="4" t="inlineStr">
        <is>
          <t>LIABILITIES</t>
        </is>
      </c>
      <c r="B198" s="5" t="n">
        <v>1715776000</v>
      </c>
      <c r="C198" s="5" t="n">
        <v>1567577000</v>
      </c>
    </row>
    <row r="199">
      <c r="A199" s="4" t="inlineStr">
        <is>
          <t>Current liabilities</t>
        </is>
      </c>
      <c r="B199" s="5" t="n">
        <v>78982000</v>
      </c>
      <c r="C199" s="5" t="n">
        <v>63206000</v>
      </c>
    </row>
    <row r="200">
      <c r="A200" s="4" t="inlineStr">
        <is>
          <t>Financial liabilities</t>
        </is>
      </c>
      <c r="B200" s="5" t="n">
        <v>52397000</v>
      </c>
      <c r="C200" s="5" t="n">
        <v>41314000</v>
      </c>
    </row>
    <row r="201">
      <c r="A201" s="4" t="inlineStr">
        <is>
          <t>Other current liabilities</t>
        </is>
      </c>
      <c r="B201" s="5" t="n">
        <v>26585000</v>
      </c>
      <c r="C201" s="5" t="n">
        <v>21892000</v>
      </c>
    </row>
    <row r="202">
      <c r="A202" s="4" t="inlineStr">
        <is>
          <t>Noncurrent liabilities</t>
        </is>
      </c>
      <c r="B202" s="5" t="n">
        <v>744285000</v>
      </c>
      <c r="C202" s="5" t="n">
        <v>770317000</v>
      </c>
    </row>
    <row r="203">
      <c r="A203" s="4" t="inlineStr">
        <is>
          <t>Financial liabilities</t>
        </is>
      </c>
      <c r="B203" s="5" t="n">
        <v>456180000</v>
      </c>
      <c r="C203" s="5" t="n">
        <v>489784000</v>
      </c>
    </row>
    <row r="204">
      <c r="A204" s="4" t="inlineStr">
        <is>
          <t>Other noncurrent liabilities</t>
        </is>
      </c>
      <c r="B204" s="5" t="n">
        <v>288105000</v>
      </c>
      <c r="C204" s="5" t="n">
        <v>280533000</v>
      </c>
    </row>
    <row r="205">
      <c r="A205" s="4" t="inlineStr">
        <is>
          <t>Equity</t>
        </is>
      </c>
      <c r="B205" s="5" t="n">
        <v>892509000</v>
      </c>
      <c r="C205" s="5" t="n">
        <v>734054000</v>
      </c>
    </row>
    <row r="206">
      <c r="A206" s="4" t="inlineStr">
        <is>
          <t>Net operating income</t>
        </is>
      </c>
      <c r="B206" s="5" t="n">
        <v>233888000</v>
      </c>
      <c r="C206" s="5" t="n">
        <v>196039000</v>
      </c>
      <c r="D206" s="5" t="n">
        <v>138259000</v>
      </c>
    </row>
    <row r="207">
      <c r="A207" s="4" t="inlineStr">
        <is>
          <t>Operating costs and expenses</t>
        </is>
      </c>
      <c r="B207" s="5" t="n">
        <v>-24727000</v>
      </c>
      <c r="C207" s="5" t="n">
        <v>-23533000</v>
      </c>
      <c r="D207" s="5" t="n">
        <v>-5360000</v>
      </c>
    </row>
    <row r="208">
      <c r="A208" s="4" t="inlineStr">
        <is>
          <t>Financial results</t>
        </is>
      </c>
      <c r="B208" s="5" t="n">
        <v>-43794000</v>
      </c>
      <c r="C208" s="5" t="n">
        <v>-40630000</v>
      </c>
      <c r="D208" s="5" t="n">
        <v>-46190000</v>
      </c>
    </row>
    <row r="209">
      <c r="A209" s="4" t="inlineStr">
        <is>
          <t>Equity in income of subsidiaries</t>
        </is>
      </c>
      <c r="B209" s="4" t="inlineStr">
        <is>
          <t xml:space="preserve"> </t>
        </is>
      </c>
    </row>
    <row r="210">
      <c r="A210" s="4" t="inlineStr">
        <is>
          <t>Income tax and social contribution</t>
        </is>
      </c>
      <c r="B210" s="5" t="n">
        <v>-56201000</v>
      </c>
      <c r="C210" s="5" t="n">
        <v>-44805000</v>
      </c>
      <c r="D210" s="5" t="n">
        <v>-29498000</v>
      </c>
    </row>
    <row r="211">
      <c r="A211" s="4" t="inlineStr">
        <is>
          <t>Net income</t>
        </is>
      </c>
      <c r="B211" s="5" t="n">
        <v>109166000</v>
      </c>
      <c r="C211" s="5" t="n">
        <v>87071000</v>
      </c>
      <c r="D211" s="5" t="n">
        <v>57211000</v>
      </c>
    </row>
    <row r="212">
      <c r="A212" s="4" t="inlineStr">
        <is>
          <t>Other comprehensive income</t>
        </is>
      </c>
      <c r="B212" s="4" t="inlineStr">
        <is>
          <t xml:space="preserve"> </t>
        </is>
      </c>
    </row>
    <row r="213">
      <c r="A213" s="4" t="inlineStr">
        <is>
          <t xml:space="preserve">TOTAL COMPREHENSIVE INCOME </t>
        </is>
      </c>
      <c r="B213" s="6" t="inlineStr">
        <is>
          <t>R$ 109166000</t>
        </is>
      </c>
      <c r="C213" s="6" t="inlineStr">
        <is>
          <t>R$ 87071000</t>
        </is>
      </c>
      <c r="D213" s="6" t="inlineStr">
        <is>
          <t>R$ 57211000</t>
        </is>
      </c>
    </row>
    <row r="214">
      <c r="A214" s="4" t="inlineStr">
        <is>
          <t>Investment interest - %</t>
        </is>
      </c>
      <c r="B214" s="4" t="inlineStr">
        <is>
          <t>49.00%</t>
        </is>
      </c>
      <c r="C214" s="4" t="inlineStr">
        <is>
          <t>49.00%</t>
        </is>
      </c>
    </row>
    <row r="215">
      <c r="A215" s="4" t="inlineStr">
        <is>
          <t>Investment book value</t>
        </is>
      </c>
      <c r="B215" s="6" t="inlineStr">
        <is>
          <t>R$ 437330000</t>
        </is>
      </c>
      <c r="C215" s="6" t="inlineStr">
        <is>
          <t>R$ 359686000</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s>
  <sheetData>
    <row r="1">
      <c r="A1" s="1" t="inlineStr">
        <is>
          <t>Schedule of summarized information of key subsidiaries Balance sheet (Details) - BRL (R$) R$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IfrsStatementLineItems [Line Items]</t>
        </is>
      </c>
    </row>
    <row r="4">
      <c r="A4" s="4" t="inlineStr">
        <is>
          <t>ASSETS</t>
        </is>
      </c>
      <c r="B4" s="6" t="inlineStr">
        <is>
          <t>R$ 49537535</t>
        </is>
      </c>
      <c r="C4" s="6" t="inlineStr">
        <is>
          <t>R$ 46784664</t>
        </is>
      </c>
    </row>
    <row r="5">
      <c r="A5" s="4" t="inlineStr">
        <is>
          <t>Current assets</t>
        </is>
      </c>
      <c r="B5" s="5" t="n">
        <v>11189872</v>
      </c>
      <c r="C5" s="5" t="n">
        <v>11407431</v>
      </c>
    </row>
    <row r="6">
      <c r="A6" s="4" t="inlineStr">
        <is>
          <t>Noncurrent assets</t>
        </is>
      </c>
      <c r="B6" s="5" t="n">
        <v>38347663</v>
      </c>
      <c r="C6" s="5" t="n">
        <v>35377233</v>
      </c>
    </row>
    <row r="7">
      <c r="A7" s="4" t="inlineStr">
        <is>
          <t>Current liabilities</t>
        </is>
      </c>
      <c r="B7" s="5" t="n">
        <v>7979993</v>
      </c>
      <c r="C7" s="5" t="n">
        <v>9654392</v>
      </c>
    </row>
    <row r="8">
      <c r="A8" s="4" t="inlineStr">
        <is>
          <t>Noncurrent liabilities</t>
        </is>
      </c>
      <c r="B8" s="5" t="n">
        <v>19382307</v>
      </c>
      <c r="C8" s="5" t="n">
        <v>16879754</v>
      </c>
    </row>
    <row r="9">
      <c r="A9" s="4" t="inlineStr">
        <is>
          <t>Equity</t>
        </is>
      </c>
      <c r="B9" s="5" t="n">
        <v>22175235</v>
      </c>
      <c r="C9" s="5" t="n">
        <v>20250518</v>
      </c>
      <c r="D9" s="6" t="inlineStr">
        <is>
          <t>R$ 17598212</t>
        </is>
      </c>
      <c r="E9" s="6" t="inlineStr">
        <is>
          <t>R$ 16336214</t>
        </is>
      </c>
    </row>
    <row r="10">
      <c r="A10" s="4" t="inlineStr">
        <is>
          <t>Dona Francisca [Member]</t>
        </is>
      </c>
    </row>
    <row r="11">
      <c r="A11" s="3" t="inlineStr">
        <is>
          <t>IfrsStatementLineItems [Line Items]</t>
        </is>
      </c>
    </row>
    <row r="12">
      <c r="A12" s="4" t="inlineStr">
        <is>
          <t>ASSETS</t>
        </is>
      </c>
      <c r="B12" s="5" t="n">
        <v>180425</v>
      </c>
      <c r="C12" s="5" t="n">
        <v>128798</v>
      </c>
    </row>
    <row r="13">
      <c r="A13" s="4" t="inlineStr">
        <is>
          <t>Current assets</t>
        </is>
      </c>
      <c r="B13" s="5" t="n">
        <v>13570</v>
      </c>
      <c r="C13" s="5" t="n">
        <v>14562</v>
      </c>
    </row>
    <row r="14">
      <c r="A14" s="4" t="inlineStr">
        <is>
          <t>Noncurrent assets</t>
        </is>
      </c>
      <c r="B14" s="5" t="n">
        <v>166855</v>
      </c>
      <c r="C14" s="5" t="n">
        <v>114236</v>
      </c>
    </row>
    <row r="15">
      <c r="A15" s="4" t="inlineStr">
        <is>
          <t>LIABILITIES</t>
        </is>
      </c>
      <c r="B15" s="5" t="n">
        <v>180425</v>
      </c>
      <c r="C15" s="5" t="n">
        <v>128798</v>
      </c>
    </row>
    <row r="16">
      <c r="A16" s="4" t="inlineStr">
        <is>
          <t>Current liabilities</t>
        </is>
      </c>
      <c r="B16" s="5" t="n">
        <v>19938</v>
      </c>
      <c r="C16" s="5" t="n">
        <v>4452</v>
      </c>
    </row>
    <row r="17">
      <c r="A17" s="4" t="inlineStr">
        <is>
          <t>Noncurrent liabilities</t>
        </is>
      </c>
      <c r="B17" s="5" t="n">
        <v>42988</v>
      </c>
      <c r="C17" s="5" t="n">
        <v>2119</v>
      </c>
    </row>
    <row r="18">
      <c r="A18" s="4" t="inlineStr">
        <is>
          <t>Equity</t>
        </is>
      </c>
      <c r="B18" s="6" t="inlineStr">
        <is>
          <t>R$ 117499</t>
        </is>
      </c>
      <c r="C18" s="6" t="inlineStr">
        <is>
          <t>R$ 122227</t>
        </is>
      </c>
    </row>
    <row r="19">
      <c r="A19" s="4" t="inlineStr">
        <is>
          <t>Investment interest - %</t>
        </is>
      </c>
      <c r="B19" s="4" t="inlineStr">
        <is>
          <t>23.03%</t>
        </is>
      </c>
      <c r="C19" s="4" t="inlineStr">
        <is>
          <t>23.03%</t>
        </is>
      </c>
    </row>
    <row r="20">
      <c r="A20" s="4" t="inlineStr">
        <is>
          <t>Investment book value</t>
        </is>
      </c>
      <c r="B20" s="6" t="inlineStr">
        <is>
          <t>R$ 27057</t>
        </is>
      </c>
      <c r="C20" s="6" t="inlineStr">
        <is>
          <t>R$ 28147</t>
        </is>
      </c>
    </row>
    <row r="21">
      <c r="A21" s="4" t="inlineStr">
        <is>
          <t>Foz Do Chopim [Member]</t>
        </is>
      </c>
    </row>
    <row r="22">
      <c r="A22" s="3" t="inlineStr">
        <is>
          <t>IfrsStatementLineItems [Line Items]</t>
        </is>
      </c>
    </row>
    <row r="23">
      <c r="A23" s="4" t="inlineStr">
        <is>
          <t>ASSETS</t>
        </is>
      </c>
      <c r="B23" s="5" t="n">
        <v>55900</v>
      </c>
      <c r="C23" s="5" t="n">
        <v>62635</v>
      </c>
    </row>
    <row r="24">
      <c r="A24" s="4" t="inlineStr">
        <is>
          <t>Current assets</t>
        </is>
      </c>
      <c r="B24" s="5" t="n">
        <v>13308</v>
      </c>
      <c r="C24" s="5" t="n">
        <v>33378</v>
      </c>
    </row>
    <row r="25">
      <c r="A25" s="4" t="inlineStr">
        <is>
          <t>Noncurrent assets</t>
        </is>
      </c>
      <c r="B25" s="5" t="n">
        <v>42592</v>
      </c>
      <c r="C25" s="5" t="n">
        <v>29257</v>
      </c>
    </row>
    <row r="26">
      <c r="A26" s="4" t="inlineStr">
        <is>
          <t>LIABILITIES</t>
        </is>
      </c>
      <c r="B26" s="5" t="n">
        <v>55900</v>
      </c>
      <c r="C26" s="5" t="n">
        <v>62635</v>
      </c>
    </row>
    <row r="27">
      <c r="A27" s="4" t="inlineStr">
        <is>
          <t>Current liabilities</t>
        </is>
      </c>
      <c r="B27" s="5" t="n">
        <v>2495</v>
      </c>
      <c r="C27" s="5" t="n">
        <v>34723</v>
      </c>
    </row>
    <row r="28">
      <c r="A28" s="4" t="inlineStr">
        <is>
          <t>Noncurrent liabilities</t>
        </is>
      </c>
      <c r="B28" s="4" t="inlineStr">
        <is>
          <t xml:space="preserve"> </t>
        </is>
      </c>
      <c r="C28" s="4" t="inlineStr">
        <is>
          <t xml:space="preserve"> </t>
        </is>
      </c>
    </row>
    <row r="29">
      <c r="A29" s="4" t="inlineStr">
        <is>
          <t>Equity</t>
        </is>
      </c>
      <c r="B29" s="6" t="inlineStr">
        <is>
          <t>R$ 53405</t>
        </is>
      </c>
      <c r="C29" s="6" t="inlineStr">
        <is>
          <t>R$ 27912</t>
        </is>
      </c>
    </row>
    <row r="30">
      <c r="A30" s="4" t="inlineStr">
        <is>
          <t>Investment interest - %</t>
        </is>
      </c>
      <c r="B30" s="4" t="inlineStr">
        <is>
          <t>35.77%</t>
        </is>
      </c>
      <c r="C30" s="4" t="inlineStr">
        <is>
          <t>35.77%</t>
        </is>
      </c>
    </row>
    <row r="31">
      <c r="A31" s="4" t="inlineStr">
        <is>
          <t>Investment book value</t>
        </is>
      </c>
      <c r="B31" s="6" t="inlineStr">
        <is>
          <t>R$ 19102</t>
        </is>
      </c>
      <c r="C31" s="6" t="inlineStr">
        <is>
          <t>R$ 9986</t>
        </is>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chedule of summarized information of key subsidiaries Income Statement (Details) - BRL (R$) R$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Net operating revenue</t>
        </is>
      </c>
      <c r="C4" s="6" t="inlineStr">
        <is>
          <t>R$ 18633249</t>
        </is>
      </c>
    </row>
    <row r="5">
      <c r="A5" s="4" t="inlineStr">
        <is>
          <t>Operating costs and expenses</t>
        </is>
      </c>
      <c r="B5" s="6" t="inlineStr">
        <is>
          <t>R$ 19119637</t>
        </is>
      </c>
      <c r="C5" s="5" t="n">
        <v>13347822</v>
      </c>
      <c r="D5" s="6" t="inlineStr">
        <is>
          <t>R$ 11464148</t>
        </is>
      </c>
    </row>
    <row r="6">
      <c r="A6" s="4" t="inlineStr">
        <is>
          <t>Income tax and social contribution</t>
        </is>
      </c>
      <c r="B6" s="5" t="n">
        <v>-1259632</v>
      </c>
      <c r="C6" s="5" t="n">
        <v>-1285365</v>
      </c>
      <c r="D6" s="5" t="n">
        <v>-675661</v>
      </c>
    </row>
    <row r="7">
      <c r="A7" s="4" t="inlineStr">
        <is>
          <t>NET INCOME</t>
        </is>
      </c>
      <c r="B7" s="5" t="n">
        <v>5048602</v>
      </c>
      <c r="C7" s="5" t="n">
        <v>3909750</v>
      </c>
      <c r="D7" s="5" t="n">
        <v>2062869</v>
      </c>
    </row>
    <row r="8">
      <c r="A8" s="4" t="inlineStr">
        <is>
          <t xml:space="preserve">Total comprehensive income </t>
        </is>
      </c>
      <c r="B8" s="5" t="n">
        <v>5201347</v>
      </c>
      <c r="C8" s="5" t="n">
        <v>3730595</v>
      </c>
      <c r="D8" s="5" t="n">
        <v>1939685</v>
      </c>
    </row>
    <row r="9">
      <c r="A9" s="4" t="inlineStr">
        <is>
          <t>Dona Francisca [Member]</t>
        </is>
      </c>
    </row>
    <row r="10">
      <c r="A10" s="3" t="inlineStr">
        <is>
          <t>IfrsStatementLineItems [Line Items]</t>
        </is>
      </c>
    </row>
    <row r="11">
      <c r="A11" s="4" t="inlineStr">
        <is>
          <t>Net operating revenue</t>
        </is>
      </c>
      <c r="B11" s="5" t="n">
        <v>66797</v>
      </c>
      <c r="C11" s="5" t="n">
        <v>70314</v>
      </c>
      <c r="D11" s="5" t="n">
        <v>70717</v>
      </c>
    </row>
    <row r="12">
      <c r="A12" s="4" t="inlineStr">
        <is>
          <t>Operating costs and expenses</t>
        </is>
      </c>
      <c r="B12" s="5" t="n">
        <v>26605</v>
      </c>
      <c r="C12" s="5" t="n">
        <v>26171</v>
      </c>
      <c r="D12" s="5" t="n">
        <v>25957</v>
      </c>
    </row>
    <row r="13">
      <c r="A13" s="4" t="inlineStr">
        <is>
          <t>Financial income (expense)</t>
        </is>
      </c>
      <c r="B13" s="5" t="n">
        <v>-664</v>
      </c>
      <c r="C13" s="5" t="n">
        <v>208</v>
      </c>
      <c r="D13" s="5" t="n">
        <v>475</v>
      </c>
    </row>
    <row r="14">
      <c r="A14" s="4" t="inlineStr">
        <is>
          <t>Income tax and social contribution</t>
        </is>
      </c>
      <c r="B14" s="5" t="n">
        <v>-2298</v>
      </c>
      <c r="C14" s="5" t="n">
        <v>-2343</v>
      </c>
      <c r="D14" s="5" t="n">
        <v>-2454</v>
      </c>
    </row>
    <row r="15">
      <c r="A15" s="4" t="inlineStr">
        <is>
          <t>NET INCOME</t>
        </is>
      </c>
      <c r="B15" s="5" t="n">
        <v>37230</v>
      </c>
      <c r="C15" s="5" t="n">
        <v>42008</v>
      </c>
      <c r="D15" s="5" t="n">
        <v>42781</v>
      </c>
    </row>
    <row r="16">
      <c r="A16" s="4" t="inlineStr">
        <is>
          <t>Other comprehensive income</t>
        </is>
      </c>
      <c r="B16" s="4" t="inlineStr">
        <is>
          <t xml:space="preserve"> </t>
        </is>
      </c>
      <c r="C16" s="4" t="inlineStr">
        <is>
          <t xml:space="preserve"> </t>
        </is>
      </c>
      <c r="D16" s="4" t="inlineStr">
        <is>
          <t xml:space="preserve"> </t>
        </is>
      </c>
    </row>
    <row r="17">
      <c r="A17" s="4" t="inlineStr">
        <is>
          <t xml:space="preserve">Total comprehensive income </t>
        </is>
      </c>
      <c r="B17" s="5" t="n">
        <v>37230</v>
      </c>
      <c r="C17" s="5" t="n">
        <v>42008</v>
      </c>
      <c r="D17" s="5" t="n">
        <v>42781</v>
      </c>
    </row>
    <row r="18">
      <c r="A18" s="4" t="inlineStr">
        <is>
          <t>Foz Do Chopim [Member]</t>
        </is>
      </c>
    </row>
    <row r="19">
      <c r="A19" s="3" t="inlineStr">
        <is>
          <t>IfrsStatementLineItems [Line Items]</t>
        </is>
      </c>
    </row>
    <row r="20">
      <c r="A20" s="4" t="inlineStr">
        <is>
          <t>Net operating revenue</t>
        </is>
      </c>
      <c r="B20" s="5" t="n">
        <v>60943</v>
      </c>
      <c r="C20" s="5" t="n">
        <v>55740</v>
      </c>
      <c r="D20" s="5" t="n">
        <v>56929</v>
      </c>
    </row>
    <row r="21">
      <c r="A21" s="4" t="inlineStr">
        <is>
          <t>Operating costs and expenses</t>
        </is>
      </c>
      <c r="B21" s="5" t="n">
        <v>10775</v>
      </c>
      <c r="C21" s="5" t="n">
        <v>21260</v>
      </c>
      <c r="D21" s="5" t="n">
        <v>16278</v>
      </c>
    </row>
    <row r="22">
      <c r="A22" s="4" t="inlineStr">
        <is>
          <t>Financial income (expense)</t>
        </is>
      </c>
      <c r="B22" s="5" t="n">
        <v>-1703</v>
      </c>
      <c r="C22" s="5" t="n">
        <v>-5527</v>
      </c>
      <c r="D22" s="5" t="n">
        <v>621</v>
      </c>
    </row>
    <row r="23">
      <c r="A23" s="4" t="inlineStr">
        <is>
          <t>Income tax and social contribution</t>
        </is>
      </c>
      <c r="B23" s="5" t="n">
        <v>-2060</v>
      </c>
      <c r="C23" s="5" t="n">
        <v>-2035</v>
      </c>
      <c r="D23" s="5" t="n">
        <v>-2346</v>
      </c>
    </row>
    <row r="24">
      <c r="A24" s="4" t="inlineStr">
        <is>
          <t>NET INCOME</t>
        </is>
      </c>
      <c r="B24" s="5" t="n">
        <v>46405</v>
      </c>
      <c r="C24" s="5" t="n">
        <v>26918</v>
      </c>
      <c r="D24" s="5" t="n">
        <v>38926</v>
      </c>
    </row>
    <row r="25">
      <c r="A25" s="4" t="inlineStr">
        <is>
          <t>Other comprehensive income</t>
        </is>
      </c>
      <c r="B25" s="4" t="inlineStr">
        <is>
          <t xml:space="preserve"> </t>
        </is>
      </c>
      <c r="C25" s="4" t="inlineStr">
        <is>
          <t xml:space="preserve"> </t>
        </is>
      </c>
      <c r="D25" s="4" t="inlineStr">
        <is>
          <t xml:space="preserve"> </t>
        </is>
      </c>
    </row>
    <row r="26">
      <c r="A26" s="4" t="inlineStr">
        <is>
          <t xml:space="preserve">Total comprehensive income </t>
        </is>
      </c>
      <c r="B26" s="6" t="inlineStr">
        <is>
          <t>R$ 46405</t>
        </is>
      </c>
      <c r="C26" s="6" t="inlineStr">
        <is>
          <t>R$ 26918</t>
        </is>
      </c>
      <c r="D26" s="6" t="inlineStr">
        <is>
          <t>R$ 38926</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78" customWidth="1" min="1" max="1"/>
    <col width="16" customWidth="1" min="2" max="2"/>
    <col width="16" customWidth="1" min="3" max="3"/>
  </cols>
  <sheetData>
    <row r="1">
      <c r="A1" s="1" t="inlineStr">
        <is>
          <t>Schedule of property plant and equipment (Details) - BRL (R$) R$ in Thousands</t>
        </is>
      </c>
      <c r="B1" s="2" t="inlineStr">
        <is>
          <t>12 Months Ended</t>
        </is>
      </c>
    </row>
    <row r="2">
      <c r="B2" s="2" t="inlineStr">
        <is>
          <t>Dec. 31, 2021</t>
        </is>
      </c>
      <c r="C2" s="2" t="inlineStr">
        <is>
          <t>Dec. 31, 2020</t>
        </is>
      </c>
    </row>
    <row r="3">
      <c r="A3" s="3" t="inlineStr">
        <is>
          <t>IfrsStatementLineItems [Line Items]</t>
        </is>
      </c>
    </row>
    <row r="4">
      <c r="A4" s="4" t="inlineStr">
        <is>
          <t>Property, plant and equipment, cost</t>
        </is>
      </c>
      <c r="B4" s="6" t="inlineStr">
        <is>
          <t>R$ 18977684</t>
        </is>
      </c>
      <c r="C4" s="6" t="inlineStr">
        <is>
          <t>R$ 17908424</t>
        </is>
      </c>
    </row>
    <row r="5">
      <c r="A5" s="4" t="inlineStr">
        <is>
          <t>Property, plant and equipment, Accumulated depreciation</t>
        </is>
      </c>
      <c r="B5" s="5" t="n">
        <v>8835093</v>
      </c>
      <c r="C5" s="5" t="n">
        <v>8412964</v>
      </c>
    </row>
    <row r="6">
      <c r="A6" s="4" t="inlineStr">
        <is>
          <t>Property, plant and equipment, net</t>
        </is>
      </c>
      <c r="B6" s="5" t="n">
        <v>10142591</v>
      </c>
      <c r="C6" s="5" t="n">
        <v>9495460</v>
      </c>
    </row>
    <row r="7">
      <c r="A7" s="4" t="inlineStr">
        <is>
          <t>Property, plant and equipment, Accumulated depreciation</t>
        </is>
      </c>
      <c r="B7" s="5" t="n">
        <v>-8835093</v>
      </c>
      <c r="C7" s="5" t="n">
        <v>-8412964</v>
      </c>
    </row>
    <row r="8">
      <c r="A8" s="4" t="inlineStr">
        <is>
          <t>In service</t>
        </is>
      </c>
    </row>
    <row r="9">
      <c r="A9" s="3" t="inlineStr">
        <is>
          <t>IfrsStatementLineItems [Line Items]</t>
        </is>
      </c>
    </row>
    <row r="10">
      <c r="A10" s="4" t="inlineStr">
        <is>
          <t>Property, plant and equipment, cost</t>
        </is>
      </c>
      <c r="B10" s="5" t="n">
        <v>18412220</v>
      </c>
      <c r="C10" s="5" t="n">
        <v>17298078</v>
      </c>
    </row>
    <row r="11">
      <c r="A11" s="4" t="inlineStr">
        <is>
          <t>Property, plant and equipment, Accumulated depreciation</t>
        </is>
      </c>
      <c r="B11" s="5" t="n">
        <v>-8835093</v>
      </c>
      <c r="C11" s="5" t="n">
        <v>-8412964</v>
      </c>
    </row>
    <row r="12">
      <c r="A12" s="4" t="inlineStr">
        <is>
          <t>Property, plant and equipment, net</t>
        </is>
      </c>
      <c r="B12" s="5" t="n">
        <v>9577127</v>
      </c>
      <c r="C12" s="5" t="n">
        <v>8885114</v>
      </c>
    </row>
    <row r="13">
      <c r="A13" s="4" t="inlineStr">
        <is>
          <t>Property, plant and equipment, Accumulated depreciation</t>
        </is>
      </c>
      <c r="B13" s="5" t="n">
        <v>8835093</v>
      </c>
      <c r="C13" s="5" t="n">
        <v>8412964</v>
      </c>
    </row>
    <row r="14">
      <c r="A14" s="4" t="inlineStr">
        <is>
          <t>In service | Reservoirs, dams and aqueducts</t>
        </is>
      </c>
    </row>
    <row r="15">
      <c r="A15" s="3" t="inlineStr">
        <is>
          <t>IfrsStatementLineItems [Line Items]</t>
        </is>
      </c>
    </row>
    <row r="16">
      <c r="A16" s="4" t="inlineStr">
        <is>
          <t>Property, plant and equipment, cost</t>
        </is>
      </c>
      <c r="B16" s="5" t="n">
        <v>8161702</v>
      </c>
      <c r="C16" s="5" t="n">
        <v>8081989</v>
      </c>
    </row>
    <row r="17">
      <c r="A17" s="4" t="inlineStr">
        <is>
          <t>Property, plant and equipment, Accumulated depreciation</t>
        </is>
      </c>
      <c r="B17" s="5" t="n">
        <v>-4776639</v>
      </c>
      <c r="C17" s="5" t="n">
        <v>-4600598</v>
      </c>
    </row>
    <row r="18">
      <c r="A18" s="4" t="inlineStr">
        <is>
          <t>Property, plant and equipment, net</t>
        </is>
      </c>
      <c r="B18" s="5" t="n">
        <v>3385063</v>
      </c>
      <c r="C18" s="5" t="n">
        <v>3481391</v>
      </c>
    </row>
    <row r="19">
      <c r="A19" s="4" t="inlineStr">
        <is>
          <t>Property, plant and equipment, Accumulated depreciation</t>
        </is>
      </c>
      <c r="B19" s="5" t="n">
        <v>4776639</v>
      </c>
      <c r="C19" s="5" t="n">
        <v>4600598</v>
      </c>
    </row>
    <row r="20">
      <c r="A20" s="4" t="inlineStr">
        <is>
          <t>In service | Machinery [member]</t>
        </is>
      </c>
    </row>
    <row r="21">
      <c r="A21" s="3" t="inlineStr">
        <is>
          <t>IfrsStatementLineItems [Line Items]</t>
        </is>
      </c>
    </row>
    <row r="22">
      <c r="A22" s="4" t="inlineStr">
        <is>
          <t>Property, plant and equipment, cost</t>
        </is>
      </c>
      <c r="B22" s="5" t="n">
        <v>8409689</v>
      </c>
      <c r="C22" s="5" t="n">
        <v>7644171</v>
      </c>
    </row>
    <row r="23">
      <c r="A23" s="4" t="inlineStr">
        <is>
          <t>Property, plant and equipment, Accumulated depreciation</t>
        </is>
      </c>
      <c r="B23" s="5" t="n">
        <v>-2840114</v>
      </c>
      <c r="C23" s="5" t="n">
        <v>-2619939</v>
      </c>
    </row>
    <row r="24">
      <c r="A24" s="4" t="inlineStr">
        <is>
          <t>Property, plant and equipment, net</t>
        </is>
      </c>
      <c r="B24" s="5" t="n">
        <v>5569575</v>
      </c>
      <c r="C24" s="5" t="n">
        <v>5024232</v>
      </c>
    </row>
    <row r="25">
      <c r="A25" s="4" t="inlineStr">
        <is>
          <t>Property, plant and equipment, Accumulated depreciation</t>
        </is>
      </c>
      <c r="B25" s="5" t="n">
        <v>2840114</v>
      </c>
      <c r="C25" s="5" t="n">
        <v>2619939</v>
      </c>
    </row>
    <row r="26">
      <c r="A26" s="4" t="inlineStr">
        <is>
          <t>In service | Buildings [member]</t>
        </is>
      </c>
    </row>
    <row r="27">
      <c r="A27" s="3" t="inlineStr">
        <is>
          <t>IfrsStatementLineItems [Line Items]</t>
        </is>
      </c>
    </row>
    <row r="28">
      <c r="A28" s="4" t="inlineStr">
        <is>
          <t>Property, plant and equipment, cost</t>
        </is>
      </c>
      <c r="B28" s="5" t="n">
        <v>1993695</v>
      </c>
      <c r="C28" s="5" t="n">
        <v>1968591</v>
      </c>
    </row>
    <row r="29">
      <c r="A29" s="4" t="inlineStr">
        <is>
          <t>Property, plant and equipment, Accumulated depreciation</t>
        </is>
      </c>
      <c r="B29" s="5" t="n">
        <v>-1125862</v>
      </c>
      <c r="C29" s="5" t="n">
        <v>-1096016</v>
      </c>
    </row>
    <row r="30">
      <c r="A30" s="4" t="inlineStr">
        <is>
          <t>Property, plant and equipment, net</t>
        </is>
      </c>
      <c r="B30" s="5" t="n">
        <v>867833</v>
      </c>
      <c r="C30" s="5" t="n">
        <v>872575</v>
      </c>
    </row>
    <row r="31">
      <c r="A31" s="4" t="inlineStr">
        <is>
          <t>Property, plant and equipment, Accumulated depreciation</t>
        </is>
      </c>
      <c r="B31" s="5" t="n">
        <v>1125862</v>
      </c>
      <c r="C31" s="5" t="n">
        <v>1096016</v>
      </c>
    </row>
    <row r="32">
      <c r="A32" s="4" t="inlineStr">
        <is>
          <t>In service | Land [member]</t>
        </is>
      </c>
    </row>
    <row r="33">
      <c r="A33" s="3" t="inlineStr">
        <is>
          <t>IfrsStatementLineItems [Line Items]</t>
        </is>
      </c>
    </row>
    <row r="34">
      <c r="A34" s="4" t="inlineStr">
        <is>
          <t>Property, plant and equipment, cost</t>
        </is>
      </c>
      <c r="B34" s="5" t="n">
        <v>508164</v>
      </c>
      <c r="C34" s="5" t="n">
        <v>490177</v>
      </c>
    </row>
    <row r="35">
      <c r="A35" s="4" t="inlineStr">
        <is>
          <t>Property, plant and equipment, Accumulated depreciation</t>
        </is>
      </c>
      <c r="B35" s="5" t="n">
        <v>-49046</v>
      </c>
      <c r="C35" s="5" t="n">
        <v>-38269</v>
      </c>
    </row>
    <row r="36">
      <c r="A36" s="4" t="inlineStr">
        <is>
          <t>Property, plant and equipment, net</t>
        </is>
      </c>
      <c r="B36" s="5" t="n">
        <v>459118</v>
      </c>
      <c r="C36" s="5" t="n">
        <v>451908</v>
      </c>
    </row>
    <row r="37">
      <c r="A37" s="4" t="inlineStr">
        <is>
          <t>Property, plant and equipment, Accumulated depreciation</t>
        </is>
      </c>
      <c r="B37" s="5" t="n">
        <v>49046</v>
      </c>
      <c r="C37" s="5" t="n">
        <v>38269</v>
      </c>
    </row>
    <row r="38">
      <c r="A38" s="4" t="inlineStr">
        <is>
          <t>In service | Vehicles [member]</t>
        </is>
      </c>
    </row>
    <row r="39">
      <c r="A39" s="3" t="inlineStr">
        <is>
          <t>IfrsStatementLineItems [Line Items]</t>
        </is>
      </c>
    </row>
    <row r="40">
      <c r="A40" s="4" t="inlineStr">
        <is>
          <t>Property, plant and equipment, cost</t>
        </is>
      </c>
      <c r="B40" s="5" t="n">
        <v>33871</v>
      </c>
      <c r="C40" s="5" t="n">
        <v>44617</v>
      </c>
    </row>
    <row r="41">
      <c r="A41" s="4" t="inlineStr">
        <is>
          <t>Property, plant and equipment, Accumulated depreciation</t>
        </is>
      </c>
      <c r="B41" s="5" t="n">
        <v>-32756</v>
      </c>
      <c r="C41" s="5" t="n">
        <v>-42725</v>
      </c>
    </row>
    <row r="42">
      <c r="A42" s="4" t="inlineStr">
        <is>
          <t>Property, plant and equipment, net</t>
        </is>
      </c>
      <c r="B42" s="5" t="n">
        <v>1115</v>
      </c>
      <c r="C42" s="5" t="n">
        <v>1892</v>
      </c>
    </row>
    <row r="43">
      <c r="A43" s="4" t="inlineStr">
        <is>
          <t>Property, plant and equipment, Accumulated depreciation</t>
        </is>
      </c>
      <c r="B43" s="5" t="n">
        <v>32756</v>
      </c>
      <c r="C43" s="5" t="n">
        <v>42725</v>
      </c>
    </row>
    <row r="44">
      <c r="A44" s="4" t="inlineStr">
        <is>
          <t>In service | Furniture and tools</t>
        </is>
      </c>
    </row>
    <row r="45">
      <c r="A45" s="3" t="inlineStr">
        <is>
          <t>IfrsStatementLineItems [Line Items]</t>
        </is>
      </c>
    </row>
    <row r="46">
      <c r="A46" s="4" t="inlineStr">
        <is>
          <t>Property, plant and equipment, cost</t>
        </is>
      </c>
      <c r="B46" s="5" t="n">
        <v>16400</v>
      </c>
      <c r="C46" s="5" t="n">
        <v>22314</v>
      </c>
    </row>
    <row r="47">
      <c r="A47" s="4" t="inlineStr">
        <is>
          <t>Property, plant and equipment, Accumulated depreciation</t>
        </is>
      </c>
      <c r="B47" s="5" t="n">
        <v>-10966</v>
      </c>
      <c r="C47" s="5" t="n">
        <v>-15498</v>
      </c>
    </row>
    <row r="48">
      <c r="A48" s="4" t="inlineStr">
        <is>
          <t>Property, plant and equipment, net</t>
        </is>
      </c>
      <c r="B48" s="5" t="n">
        <v>5434</v>
      </c>
      <c r="C48" s="5" t="n">
        <v>6816</v>
      </c>
    </row>
    <row r="49">
      <c r="A49" s="4" t="inlineStr">
        <is>
          <t>Property, plant and equipment, Accumulated depreciation</t>
        </is>
      </c>
      <c r="B49" s="5" t="n">
        <v>10966</v>
      </c>
      <c r="C49" s="5" t="n">
        <v>15498</v>
      </c>
    </row>
    <row r="50">
      <c r="A50" s="4" t="inlineStr">
        <is>
          <t>In service | Provision for impairment</t>
        </is>
      </c>
    </row>
    <row r="51">
      <c r="A51" s="3" t="inlineStr">
        <is>
          <t>IfrsStatementLineItems [Line Items]</t>
        </is>
      </c>
    </row>
    <row r="52">
      <c r="A52" s="4" t="inlineStr">
        <is>
          <t>Property, plant and equipment, cost</t>
        </is>
      </c>
      <c r="B52" s="5" t="n">
        <v>-710509</v>
      </c>
      <c r="C52" s="5" t="n">
        <v>-925521</v>
      </c>
    </row>
    <row r="53">
      <c r="A53" s="4" t="inlineStr">
        <is>
          <t>Property, plant and equipment, Accumulated depreciation</t>
        </is>
      </c>
      <c r="B53" s="4" t="inlineStr">
        <is>
          <t xml:space="preserve"> </t>
        </is>
      </c>
    </row>
    <row r="54">
      <c r="A54" s="4" t="inlineStr">
        <is>
          <t>Property, plant and equipment, net</t>
        </is>
      </c>
      <c r="B54" s="5" t="n">
        <v>-710509</v>
      </c>
      <c r="C54" s="5" t="n">
        <v>-925521</v>
      </c>
    </row>
    <row r="55">
      <c r="A55" s="4" t="inlineStr">
        <is>
          <t>Property, plant and equipment, Accumulated depreciation</t>
        </is>
      </c>
      <c r="B55" s="4" t="inlineStr">
        <is>
          <t xml:space="preserve"> </t>
        </is>
      </c>
    </row>
    <row r="56">
      <c r="A56" s="4" t="inlineStr">
        <is>
          <t>In service | Concluded projects</t>
        </is>
      </c>
    </row>
    <row r="57">
      <c r="A57" s="3" t="inlineStr">
        <is>
          <t>IfrsStatementLineItems [Line Items]</t>
        </is>
      </c>
    </row>
    <row r="58">
      <c r="A58" s="4" t="inlineStr">
        <is>
          <t>Property, plant and equipment, cost</t>
        </is>
      </c>
      <c r="C58" s="5" t="n">
        <v>-27928</v>
      </c>
    </row>
    <row r="59">
      <c r="A59" s="4" t="inlineStr">
        <is>
          <t>Property, plant and equipment, Accumulated depreciation</t>
        </is>
      </c>
      <c r="B59" s="4" t="inlineStr">
        <is>
          <t xml:space="preserve"> </t>
        </is>
      </c>
    </row>
    <row r="60">
      <c r="A60" s="4" t="inlineStr">
        <is>
          <t>Property, plant and equipment, net</t>
        </is>
      </c>
      <c r="B60" s="4" t="inlineStr">
        <is>
          <t xml:space="preserve"> </t>
        </is>
      </c>
      <c r="C60" s="5" t="n">
        <v>-27928</v>
      </c>
    </row>
    <row r="61">
      <c r="A61" s="4" t="inlineStr">
        <is>
          <t>Property, plant and equipment, Accumulated depreciation</t>
        </is>
      </c>
      <c r="B61" s="4" t="inlineStr">
        <is>
          <t xml:space="preserve"> </t>
        </is>
      </c>
    </row>
    <row r="62">
      <c r="A62" s="4" t="inlineStr">
        <is>
          <t>In service | Special Obligations</t>
        </is>
      </c>
    </row>
    <row r="63">
      <c r="A63" s="3" t="inlineStr">
        <is>
          <t>IfrsStatementLineItems [Line Items]</t>
        </is>
      </c>
    </row>
    <row r="64">
      <c r="A64" s="4" t="inlineStr">
        <is>
          <t>Property, plant and equipment, cost</t>
        </is>
      </c>
      <c r="B64" s="5" t="n">
        <v>-792</v>
      </c>
      <c r="C64" s="5" t="n">
        <v>-332</v>
      </c>
    </row>
    <row r="65">
      <c r="A65" s="4" t="inlineStr">
        <is>
          <t>Property, plant and equipment, Accumulated depreciation</t>
        </is>
      </c>
      <c r="B65" s="5" t="n">
        <v>290</v>
      </c>
      <c r="C65" s="5" t="n">
        <v>81</v>
      </c>
    </row>
    <row r="66">
      <c r="A66" s="4" t="inlineStr">
        <is>
          <t>Property, plant and equipment, net</t>
        </is>
      </c>
      <c r="B66" s="5" t="n">
        <v>-502</v>
      </c>
      <c r="C66" s="5" t="n">
        <v>-251</v>
      </c>
    </row>
    <row r="67">
      <c r="A67" s="4" t="inlineStr">
        <is>
          <t>Property, plant and equipment, Accumulated depreciation</t>
        </is>
      </c>
      <c r="B67" s="5" t="n">
        <v>-290</v>
      </c>
      <c r="C67" s="5" t="n">
        <v>-81</v>
      </c>
    </row>
    <row r="68">
      <c r="A68" s="4" t="inlineStr">
        <is>
          <t>In progress</t>
        </is>
      </c>
    </row>
    <row r="69">
      <c r="A69" s="3" t="inlineStr">
        <is>
          <t>IfrsStatementLineItems [Line Items]</t>
        </is>
      </c>
    </row>
    <row r="70">
      <c r="A70" s="4" t="inlineStr">
        <is>
          <t>Property, plant and equipment, cost</t>
        </is>
      </c>
      <c r="B70" s="5" t="n">
        <v>565464</v>
      </c>
      <c r="C70" s="5" t="n">
        <v>610346</v>
      </c>
    </row>
    <row r="71">
      <c r="A71" s="4" t="inlineStr">
        <is>
          <t>Property, plant and equipment, Accumulated depreciation</t>
        </is>
      </c>
      <c r="B71" s="4" t="inlineStr">
        <is>
          <t xml:space="preserve"> </t>
        </is>
      </c>
    </row>
    <row r="72">
      <c r="A72" s="4" t="inlineStr">
        <is>
          <t>Property, plant and equipment, net</t>
        </is>
      </c>
      <c r="B72" s="5" t="n">
        <v>565464</v>
      </c>
      <c r="C72" s="5" t="n">
        <v>610346</v>
      </c>
    </row>
    <row r="73">
      <c r="A73" s="4" t="inlineStr">
        <is>
          <t>Property, plant and equipment, Accumulated depreciation</t>
        </is>
      </c>
      <c r="B73" s="4" t="inlineStr">
        <is>
          <t xml:space="preserve"> </t>
        </is>
      </c>
    </row>
    <row r="74">
      <c r="A74" s="4" t="inlineStr">
        <is>
          <t>In progress | Provision for impairment</t>
        </is>
      </c>
    </row>
    <row r="75">
      <c r="A75" s="3" t="inlineStr">
        <is>
          <t>IfrsStatementLineItems [Line Items]</t>
        </is>
      </c>
    </row>
    <row r="76">
      <c r="A76" s="4" t="inlineStr">
        <is>
          <t>Property, plant and equipment, cost</t>
        </is>
      </c>
      <c r="B76" s="5" t="n">
        <v>-187382</v>
      </c>
      <c r="C76" s="5" t="n">
        <v>-120308</v>
      </c>
    </row>
    <row r="77">
      <c r="A77" s="4" t="inlineStr">
        <is>
          <t>Property, plant and equipment, Accumulated depreciation</t>
        </is>
      </c>
      <c r="B77" s="4" t="inlineStr">
        <is>
          <t xml:space="preserve"> </t>
        </is>
      </c>
    </row>
    <row r="78">
      <c r="A78" s="4" t="inlineStr">
        <is>
          <t>Property, plant and equipment, net</t>
        </is>
      </c>
      <c r="B78" s="5" t="n">
        <v>-187382</v>
      </c>
      <c r="C78" s="5" t="n">
        <v>-120308</v>
      </c>
    </row>
    <row r="79">
      <c r="A79" s="4" t="inlineStr">
        <is>
          <t>Property, plant and equipment, Accumulated depreciation</t>
        </is>
      </c>
      <c r="B79" s="4" t="inlineStr">
        <is>
          <t xml:space="preserve"> </t>
        </is>
      </c>
    </row>
    <row r="80">
      <c r="A80" s="4" t="inlineStr">
        <is>
          <t>In progress | Concluded projects</t>
        </is>
      </c>
    </row>
    <row r="81">
      <c r="A81" s="3" t="inlineStr">
        <is>
          <t>IfrsStatementLineItems [Line Items]</t>
        </is>
      </c>
    </row>
    <row r="82">
      <c r="A82" s="4" t="inlineStr">
        <is>
          <t>Property, plant and equipment, cost</t>
        </is>
      </c>
      <c r="B82" s="4" t="inlineStr">
        <is>
          <t xml:space="preserve"> </t>
        </is>
      </c>
      <c r="C82" s="5" t="n">
        <v>-3853</v>
      </c>
    </row>
    <row r="83">
      <c r="A83" s="4" t="inlineStr">
        <is>
          <t>Property, plant and equipment, Accumulated depreciation</t>
        </is>
      </c>
      <c r="B83" s="4" t="inlineStr">
        <is>
          <t xml:space="preserve"> </t>
        </is>
      </c>
    </row>
    <row r="84">
      <c r="A84" s="4" t="inlineStr">
        <is>
          <t>Property, plant and equipment, net</t>
        </is>
      </c>
      <c r="B84" s="4" t="inlineStr">
        <is>
          <t xml:space="preserve"> </t>
        </is>
      </c>
      <c r="C84" s="5" t="n">
        <v>-3853</v>
      </c>
    </row>
    <row r="85">
      <c r="A85" s="4" t="inlineStr">
        <is>
          <t>Property, plant and equipment, Accumulated depreciation</t>
        </is>
      </c>
      <c r="B85" s="4" t="inlineStr">
        <is>
          <t xml:space="preserve"> </t>
        </is>
      </c>
    </row>
    <row r="86">
      <c r="A86" s="4" t="inlineStr">
        <is>
          <t>In progress | Cost</t>
        </is>
      </c>
    </row>
    <row r="87">
      <c r="A87" s="3" t="inlineStr">
        <is>
          <t>IfrsStatementLineItems [Line Items]</t>
        </is>
      </c>
    </row>
    <row r="88">
      <c r="A88" s="4" t="inlineStr">
        <is>
          <t>Property, plant and equipment, cost</t>
        </is>
      </c>
      <c r="B88" s="5" t="n">
        <v>752846</v>
      </c>
      <c r="C88" s="5" t="n">
        <v>734507</v>
      </c>
    </row>
    <row r="89">
      <c r="A89" s="4" t="inlineStr">
        <is>
          <t>Property, plant and equipment, Accumulated depreciation</t>
        </is>
      </c>
      <c r="B89" s="4" t="inlineStr">
        <is>
          <t xml:space="preserve"> </t>
        </is>
      </c>
    </row>
    <row r="90">
      <c r="A90" s="4" t="inlineStr">
        <is>
          <t>Property, plant and equipment, net</t>
        </is>
      </c>
      <c r="B90" s="5" t="n">
        <v>752846</v>
      </c>
      <c r="C90" s="6" t="inlineStr">
        <is>
          <t>R$ 734507</t>
        </is>
      </c>
    </row>
    <row r="91">
      <c r="A91" s="4" t="inlineStr">
        <is>
          <t>Property, plant and equipment, Accumulated depreciation</t>
        </is>
      </c>
      <c r="B91" s="4" t="inlineStr">
        <is>
          <t xml:space="preserve"> </t>
        </is>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05"/>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s>
  <sheetData>
    <row r="1">
      <c r="A1" s="1" t="inlineStr">
        <is>
          <t>Schedule of changes in property plant and equipment (Details) - BRL (R$) R$ in Thousands</t>
        </is>
      </c>
      <c r="C1" s="2" t="inlineStr">
        <is>
          <t>12 Months Ended</t>
        </is>
      </c>
    </row>
    <row r="2">
      <c r="C2" s="2" t="inlineStr">
        <is>
          <t>Dec. 31, 2021</t>
        </is>
      </c>
      <c r="D2" s="2" t="inlineStr">
        <is>
          <t>Dec. 31, 2020</t>
        </is>
      </c>
    </row>
    <row r="3">
      <c r="A3" s="3" t="inlineStr">
        <is>
          <t>IfrsStatementLineItems [Line Items]</t>
        </is>
      </c>
    </row>
    <row r="4">
      <c r="A4" s="4" t="inlineStr">
        <is>
          <t>[custom:PropertyPlantAndEquipments-1]</t>
        </is>
      </c>
      <c r="C4" s="6" t="inlineStr">
        <is>
          <t>R$ 9495460</t>
        </is>
      </c>
      <c r="D4" s="6" t="inlineStr">
        <is>
          <t>R$ 10592103</t>
        </is>
      </c>
    </row>
    <row r="5">
      <c r="A5" s="4" t="inlineStr">
        <is>
          <t>[custom:AdditionOrReversalOfImpairmentLossRecognisedInProfitOrLossPropertyPlantAndEquipment]</t>
        </is>
      </c>
      <c r="C5" s="5" t="n">
        <v>559203</v>
      </c>
      <c r="D5" s="5" t="n">
        <v>366298</v>
      </c>
    </row>
    <row r="6">
      <c r="A6" s="4" t="inlineStr">
        <is>
          <t>Depreciation</t>
        </is>
      </c>
      <c r="C6" s="5" t="n">
        <v>-601471</v>
      </c>
      <c r="D6" s="5" t="n">
        <v>-682044</v>
      </c>
    </row>
    <row r="7">
      <c r="A7" s="4" t="inlineStr">
        <is>
          <t>Loss on disposal</t>
        </is>
      </c>
      <c r="C7" s="5" t="n">
        <v>-68236</v>
      </c>
      <c r="D7" s="5" t="n">
        <v>-95122</v>
      </c>
    </row>
    <row r="8">
      <c r="A8" s="4" t="inlineStr">
        <is>
          <t>Transfers</t>
        </is>
      </c>
      <c r="C8" s="5" t="n">
        <v>3078</v>
      </c>
      <c r="D8" s="5" t="n">
        <v>-685775</v>
      </c>
    </row>
    <row r="9">
      <c r="A9" s="4" t="inlineStr">
        <is>
          <t>[custom:EffectsOfAcquisitionOfVilasComplex]</t>
        </is>
      </c>
      <c r="C9" s="5" t="n">
        <v>754557</v>
      </c>
    </row>
    <row r="10">
      <c r="A10" s="4" t="inlineStr">
        <is>
          <t>[custom:CopelTelecomDisposal]</t>
        </is>
      </c>
      <c r="C10" s="4" t="inlineStr">
        <is>
          <t xml:space="preserve"> </t>
        </is>
      </c>
    </row>
    <row r="11">
      <c r="A11" s="4" t="inlineStr">
        <is>
          <t>[custom:PropertyPlantAndEquipments-2]</t>
        </is>
      </c>
      <c r="C11" s="5" t="n">
        <v>10142591</v>
      </c>
      <c r="D11" s="5" t="n">
        <v>9495460</v>
      </c>
    </row>
    <row r="12">
      <c r="A12" s="4" t="inlineStr">
        <is>
          <t>Property, plant and equipment, ending</t>
        </is>
      </c>
      <c r="C12" s="5" t="n">
        <v>10142591</v>
      </c>
      <c r="D12" s="5" t="n">
        <v>9495460</v>
      </c>
    </row>
    <row r="13">
      <c r="A13" s="4" t="inlineStr">
        <is>
          <t>Concluded projects</t>
        </is>
      </c>
    </row>
    <row r="14">
      <c r="A14" s="3" t="inlineStr">
        <is>
          <t>IfrsStatementLineItems [Line Items]</t>
        </is>
      </c>
    </row>
    <row r="15">
      <c r="A15" s="4" t="inlineStr">
        <is>
          <t>[custom:AdditionOrReversalOfImpairmentLossRecognisedInProfitOrLossPropertyPlantAndEquipment]</t>
        </is>
      </c>
      <c r="D15" s="5" t="n">
        <v>-27928</v>
      </c>
    </row>
    <row r="16">
      <c r="A16" s="4" t="inlineStr">
        <is>
          <t>In service</t>
        </is>
      </c>
    </row>
    <row r="17">
      <c r="A17" s="3" t="inlineStr">
        <is>
          <t>IfrsStatementLineItems [Line Items]</t>
        </is>
      </c>
    </row>
    <row r="18">
      <c r="A18" s="4" t="inlineStr">
        <is>
          <t>[custom:PropertyPlantAndEquipments-1]</t>
        </is>
      </c>
      <c r="C18" s="5" t="n">
        <v>8885114</v>
      </c>
      <c r="D18" s="5" t="n">
        <v>10019517</v>
      </c>
    </row>
    <row r="19">
      <c r="A19" s="4" t="inlineStr">
        <is>
          <t>[custom:AdditionOrReversalOfImpairmentLossRecognisedInProfitOrLossPropertyPlantAndEquipment]</t>
        </is>
      </c>
      <c r="C19" s="5" t="n">
        <v>217001</v>
      </c>
      <c r="D19" s="5" t="n">
        <v>89050</v>
      </c>
    </row>
    <row r="20">
      <c r="A20" s="4" t="inlineStr">
        <is>
          <t>Depreciation</t>
        </is>
      </c>
      <c r="C20" s="5" t="n">
        <v>-601471</v>
      </c>
      <c r="D20" s="5" t="n">
        <v>-682044</v>
      </c>
    </row>
    <row r="21">
      <c r="A21" s="4" t="inlineStr">
        <is>
          <t>Loss on disposal</t>
        </is>
      </c>
      <c r="C21" s="5" t="n">
        <v>-25581</v>
      </c>
      <c r="D21" s="5" t="n">
        <v>-86996</v>
      </c>
    </row>
    <row r="22">
      <c r="A22" s="4" t="inlineStr">
        <is>
          <t>Transfers</t>
        </is>
      </c>
      <c r="C22" s="5" t="n">
        <v>347507</v>
      </c>
      <c r="D22" s="5" t="n">
        <v>-454413</v>
      </c>
    </row>
    <row r="23">
      <c r="A23" s="4" t="inlineStr">
        <is>
          <t>[custom:EffectsOfAcquisitionOfVilasComplex]</t>
        </is>
      </c>
      <c r="C23" s="5" t="n">
        <v>754557</v>
      </c>
    </row>
    <row r="24">
      <c r="A24" s="4" t="inlineStr">
        <is>
          <t>[custom:CopelTelecomDisposal]</t>
        </is>
      </c>
      <c r="C24" s="4" t="inlineStr">
        <is>
          <t xml:space="preserve"> </t>
        </is>
      </c>
    </row>
    <row r="25">
      <c r="A25" s="4" t="inlineStr">
        <is>
          <t>[custom:PropertyPlantAndEquipments-2]</t>
        </is>
      </c>
      <c r="C25" s="5" t="n">
        <v>9577127</v>
      </c>
      <c r="D25" s="5" t="n">
        <v>8885114</v>
      </c>
    </row>
    <row r="26">
      <c r="A26" s="4" t="inlineStr">
        <is>
          <t>Property, plant and equipment, ending</t>
        </is>
      </c>
      <c r="C26" s="5" t="n">
        <v>9577127</v>
      </c>
      <c r="D26" s="5" t="n">
        <v>8885114</v>
      </c>
    </row>
    <row r="27">
      <c r="A27" s="4" t="inlineStr">
        <is>
          <t>In service | Reservoirs, dams and aqueducts</t>
        </is>
      </c>
    </row>
    <row r="28">
      <c r="A28" s="3" t="inlineStr">
        <is>
          <t>IfrsStatementLineItems [Line Items]</t>
        </is>
      </c>
    </row>
    <row r="29">
      <c r="A29" s="4" t="inlineStr">
        <is>
          <t>[custom:PropertyPlantAndEquipments-1]</t>
        </is>
      </c>
      <c r="C29" s="5" t="n">
        <v>3481391</v>
      </c>
      <c r="D29" s="5" t="n">
        <v>3676692</v>
      </c>
    </row>
    <row r="30">
      <c r="A30" s="4" t="inlineStr">
        <is>
          <t>[custom:AdditionOrReversalOfImpairmentLossRecognisedInProfitOrLossPropertyPlantAndEquipment]</t>
        </is>
      </c>
      <c r="C30" s="4" t="inlineStr">
        <is>
          <t xml:space="preserve"> </t>
        </is>
      </c>
    </row>
    <row r="31">
      <c r="A31" s="4" t="inlineStr">
        <is>
          <t>Depreciation</t>
        </is>
      </c>
      <c r="C31" s="5" t="n">
        <v>-174810</v>
      </c>
      <c r="D31" s="5" t="n">
        <v>-195062</v>
      </c>
    </row>
    <row r="32">
      <c r="A32" s="4" t="inlineStr">
        <is>
          <t>Loss on disposal</t>
        </is>
      </c>
      <c r="C32" s="5" t="n">
        <v>2147</v>
      </c>
    </row>
    <row r="33">
      <c r="A33" s="4" t="inlineStr">
        <is>
          <t>Transfers</t>
        </is>
      </c>
      <c r="C33" s="5" t="n">
        <v>76335</v>
      </c>
      <c r="D33" s="5" t="n">
        <v>-239</v>
      </c>
    </row>
    <row r="34">
      <c r="A34" s="4" t="inlineStr">
        <is>
          <t>[custom:EffectsOfAcquisitionOfVilasComplex]</t>
        </is>
      </c>
      <c r="C34" s="4" t="inlineStr">
        <is>
          <t xml:space="preserve"> </t>
        </is>
      </c>
    </row>
    <row r="35">
      <c r="A35" s="4" t="inlineStr">
        <is>
          <t>[custom:CopelTelecomDisposal]</t>
        </is>
      </c>
      <c r="C35" s="4" t="inlineStr">
        <is>
          <t xml:space="preserve"> </t>
        </is>
      </c>
    </row>
    <row r="36">
      <c r="A36" s="4" t="inlineStr">
        <is>
          <t>[custom:PropertyPlantAndEquipments-2]</t>
        </is>
      </c>
      <c r="C36" s="5" t="n">
        <v>3385063</v>
      </c>
      <c r="D36" s="5" t="n">
        <v>3481391</v>
      </c>
    </row>
    <row r="37">
      <c r="A37" s="4" t="inlineStr">
        <is>
          <t>Property, plant and equipment, ending</t>
        </is>
      </c>
      <c r="C37" s="5" t="n">
        <v>3385063</v>
      </c>
      <c r="D37" s="5" t="n">
        <v>3481391</v>
      </c>
    </row>
    <row r="38">
      <c r="A38" s="4" t="inlineStr">
        <is>
          <t>In service | Machinery [member]</t>
        </is>
      </c>
    </row>
    <row r="39">
      <c r="A39" s="3" t="inlineStr">
        <is>
          <t>IfrsStatementLineItems [Line Items]</t>
        </is>
      </c>
    </row>
    <row r="40">
      <c r="A40" s="4" t="inlineStr">
        <is>
          <t>[custom:PropertyPlantAndEquipments-1]</t>
        </is>
      </c>
      <c r="C40" s="5" t="n">
        <v>5647220</v>
      </c>
      <c r="D40" s="5" t="n">
        <v>6003890</v>
      </c>
    </row>
    <row r="41">
      <c r="A41" s="4" t="inlineStr">
        <is>
          <t>[custom:AdditionOrReversalOfImpairmentLossRecognisedInProfitOrLossPropertyPlantAndEquipment]</t>
        </is>
      </c>
      <c r="C41" s="4" t="inlineStr">
        <is>
          <t xml:space="preserve"> </t>
        </is>
      </c>
    </row>
    <row r="42">
      <c r="A42" s="4" t="inlineStr">
        <is>
          <t>Depreciation</t>
        </is>
      </c>
      <c r="C42" s="5" t="n">
        <v>-375430</v>
      </c>
      <c r="D42" s="5" t="n">
        <v>-431088</v>
      </c>
    </row>
    <row r="43">
      <c r="A43" s="4" t="inlineStr">
        <is>
          <t>Loss on disposal</t>
        </is>
      </c>
      <c r="C43" s="5" t="n">
        <v>-26345</v>
      </c>
      <c r="D43" s="5" t="n">
        <v>-86550</v>
      </c>
    </row>
    <row r="44">
      <c r="A44" s="4" t="inlineStr">
        <is>
          <t>Transfers</t>
        </is>
      </c>
      <c r="C44" s="5" t="n">
        <v>174615</v>
      </c>
      <c r="D44" s="5" t="n">
        <v>160968</v>
      </c>
    </row>
    <row r="45">
      <c r="A45" s="4" t="inlineStr">
        <is>
          <t>[custom:EffectsOfAcquisitionOfVilasComplex]</t>
        </is>
      </c>
      <c r="C45" s="5" t="n">
        <v>754557</v>
      </c>
    </row>
    <row r="46">
      <c r="A46" s="4" t="inlineStr">
        <is>
          <t>[custom:CopelTelecomDisposal]</t>
        </is>
      </c>
      <c r="C46" s="5" t="n">
        <v>-605042</v>
      </c>
    </row>
    <row r="47">
      <c r="A47" s="4" t="inlineStr">
        <is>
          <t>[custom:PropertyPlantAndEquipments-2]</t>
        </is>
      </c>
      <c r="C47" s="5" t="n">
        <v>5569575</v>
      </c>
      <c r="D47" s="5" t="n">
        <v>5647220</v>
      </c>
    </row>
    <row r="48">
      <c r="A48" s="4" t="inlineStr">
        <is>
          <t>Property, plant and equipment, ending</t>
        </is>
      </c>
      <c r="C48" s="5" t="n">
        <v>5569575</v>
      </c>
      <c r="D48" s="5" t="n">
        <v>5647220</v>
      </c>
    </row>
    <row r="49">
      <c r="A49" s="4" t="inlineStr">
        <is>
          <t>In service | Buildings [member]</t>
        </is>
      </c>
    </row>
    <row r="50">
      <c r="A50" s="3" t="inlineStr">
        <is>
          <t>IfrsStatementLineItems [Line Items]</t>
        </is>
      </c>
    </row>
    <row r="51">
      <c r="A51" s="4" t="inlineStr">
        <is>
          <t>[custom:PropertyPlantAndEquipments-1]</t>
        </is>
      </c>
      <c r="C51" s="5" t="n">
        <v>872575</v>
      </c>
      <c r="D51" s="5" t="n">
        <v>908024</v>
      </c>
    </row>
    <row r="52">
      <c r="A52" s="4" t="inlineStr">
        <is>
          <t>[custom:AdditionOrReversalOfImpairmentLossRecognisedInProfitOrLossPropertyPlantAndEquipment]</t>
        </is>
      </c>
      <c r="C52" s="4" t="inlineStr">
        <is>
          <t xml:space="preserve"> </t>
        </is>
      </c>
    </row>
    <row r="53">
      <c r="A53" s="4" t="inlineStr">
        <is>
          <t>Depreciation</t>
        </is>
      </c>
      <c r="C53" s="5" t="n">
        <v>-38629</v>
      </c>
      <c r="D53" s="5" t="n">
        <v>-42593</v>
      </c>
    </row>
    <row r="54">
      <c r="A54" s="4" t="inlineStr">
        <is>
          <t>Loss on disposal</t>
        </is>
      </c>
      <c r="C54" s="5" t="n">
        <v>-506</v>
      </c>
      <c r="D54" s="5" t="n">
        <v>-83</v>
      </c>
    </row>
    <row r="55">
      <c r="A55" s="4" t="inlineStr">
        <is>
          <t>Transfers</t>
        </is>
      </c>
      <c r="C55" s="5" t="n">
        <v>35060</v>
      </c>
      <c r="D55" s="5" t="n">
        <v>7227</v>
      </c>
    </row>
    <row r="56">
      <c r="A56" s="4" t="inlineStr">
        <is>
          <t>[custom:EffectsOfAcquisitionOfVilasComplex]</t>
        </is>
      </c>
      <c r="C56" s="4" t="inlineStr">
        <is>
          <t xml:space="preserve"> </t>
        </is>
      </c>
    </row>
    <row r="57">
      <c r="A57" s="4" t="inlineStr">
        <is>
          <t>[custom:CopelTelecomDisposal]</t>
        </is>
      </c>
      <c r="C57" s="5" t="n">
        <v>-667</v>
      </c>
    </row>
    <row r="58">
      <c r="A58" s="4" t="inlineStr">
        <is>
          <t>[custom:PropertyPlantAndEquipments-2]</t>
        </is>
      </c>
      <c r="C58" s="5" t="n">
        <v>867833</v>
      </c>
      <c r="D58" s="5" t="n">
        <v>872575</v>
      </c>
    </row>
    <row r="59">
      <c r="A59" s="4" t="inlineStr">
        <is>
          <t>Property, plant and equipment, ending</t>
        </is>
      </c>
      <c r="C59" s="5" t="n">
        <v>867833</v>
      </c>
      <c r="D59" s="5" t="n">
        <v>872575</v>
      </c>
    </row>
    <row r="60">
      <c r="A60" s="4" t="inlineStr">
        <is>
          <t>In service | Land [member]</t>
        </is>
      </c>
    </row>
    <row r="61">
      <c r="A61" s="3" t="inlineStr">
        <is>
          <t>IfrsStatementLineItems [Line Items]</t>
        </is>
      </c>
    </row>
    <row r="62">
      <c r="A62" s="4" t="inlineStr">
        <is>
          <t>[custom:PropertyPlantAndEquipments-1]</t>
        </is>
      </c>
      <c r="C62" s="5" t="n">
        <v>451908</v>
      </c>
      <c r="D62" s="5" t="n">
        <v>462420</v>
      </c>
    </row>
    <row r="63">
      <c r="A63" s="4" t="inlineStr">
        <is>
          <t>[custom:AdditionOrReversalOfImpairmentLossRecognisedInProfitOrLossPropertyPlantAndEquipment]</t>
        </is>
      </c>
      <c r="C63" s="4" t="inlineStr">
        <is>
          <t xml:space="preserve"> </t>
        </is>
      </c>
    </row>
    <row r="64">
      <c r="A64" s="4" t="inlineStr">
        <is>
          <t>Depreciation</t>
        </is>
      </c>
      <c r="C64" s="5" t="n">
        <v>-10777</v>
      </c>
      <c r="D64" s="5" t="n">
        <v>-10617</v>
      </c>
    </row>
    <row r="65">
      <c r="A65" s="4" t="inlineStr">
        <is>
          <t>Loss on disposal</t>
        </is>
      </c>
      <c r="C65" s="5" t="n">
        <v>-763</v>
      </c>
      <c r="D65" s="5" t="n">
        <v>-2</v>
      </c>
    </row>
    <row r="66">
      <c r="A66" s="4" t="inlineStr">
        <is>
          <t>Transfers</t>
        </is>
      </c>
      <c r="C66" s="5" t="n">
        <v>18848</v>
      </c>
      <c r="D66" s="5" t="n">
        <v>107</v>
      </c>
    </row>
    <row r="67">
      <c r="A67" s="4" t="inlineStr">
        <is>
          <t>[custom:EffectsOfAcquisitionOfVilasComplex]</t>
        </is>
      </c>
      <c r="C67" s="4" t="inlineStr">
        <is>
          <t xml:space="preserve"> </t>
        </is>
      </c>
    </row>
    <row r="68">
      <c r="A68" s="4" t="inlineStr">
        <is>
          <t>[custom:CopelTelecomDisposal]</t>
        </is>
      </c>
      <c r="C68" s="5" t="n">
        <v>-98</v>
      </c>
    </row>
    <row r="69">
      <c r="A69" s="4" t="inlineStr">
        <is>
          <t>[custom:PropertyPlantAndEquipments-2]</t>
        </is>
      </c>
      <c r="C69" s="5" t="n">
        <v>459118</v>
      </c>
      <c r="D69" s="5" t="n">
        <v>451908</v>
      </c>
    </row>
    <row r="70">
      <c r="A70" s="4" t="inlineStr">
        <is>
          <t>Property, plant and equipment, ending</t>
        </is>
      </c>
      <c r="C70" s="5" t="n">
        <v>459118</v>
      </c>
      <c r="D70" s="5" t="n">
        <v>451908</v>
      </c>
    </row>
    <row r="71">
      <c r="A71" s="4" t="inlineStr">
        <is>
          <t>In service | Vehicles [member]</t>
        </is>
      </c>
    </row>
    <row r="72">
      <c r="A72" s="3" t="inlineStr">
        <is>
          <t>IfrsStatementLineItems [Line Items]</t>
        </is>
      </c>
    </row>
    <row r="73">
      <c r="A73" s="4" t="inlineStr">
        <is>
          <t>[custom:PropertyPlantAndEquipments-1]</t>
        </is>
      </c>
      <c r="C73" s="5" t="n">
        <v>1892</v>
      </c>
      <c r="D73" s="5" t="n">
        <v>3084</v>
      </c>
    </row>
    <row r="74">
      <c r="A74" s="4" t="inlineStr">
        <is>
          <t>[custom:AdditionOrReversalOfImpairmentLossRecognisedInProfitOrLossPropertyPlantAndEquipment]</t>
        </is>
      </c>
      <c r="C74" s="4" t="inlineStr">
        <is>
          <t xml:space="preserve"> </t>
        </is>
      </c>
    </row>
    <row r="75">
      <c r="A75" s="4" t="inlineStr">
        <is>
          <t>Depreciation</t>
        </is>
      </c>
      <c r="C75" s="5" t="n">
        <v>-835</v>
      </c>
      <c r="D75" s="5" t="n">
        <v>-1171</v>
      </c>
    </row>
    <row r="76">
      <c r="A76" s="4" t="inlineStr">
        <is>
          <t>Loss on disposal</t>
        </is>
      </c>
      <c r="C76" s="5" t="n">
        <v>-68</v>
      </c>
      <c r="D76" s="5" t="n">
        <v>-123</v>
      </c>
    </row>
    <row r="77">
      <c r="A77" s="4" t="inlineStr">
        <is>
          <t>Transfers</t>
        </is>
      </c>
      <c r="C77" s="5" t="n">
        <v>134</v>
      </c>
      <c r="D77" s="5" t="n">
        <v>102</v>
      </c>
    </row>
    <row r="78">
      <c r="A78" s="4" t="inlineStr">
        <is>
          <t>[custom:EffectsOfAcquisitionOfVilasComplex]</t>
        </is>
      </c>
      <c r="C78" s="4" t="inlineStr">
        <is>
          <t xml:space="preserve"> </t>
        </is>
      </c>
    </row>
    <row r="79">
      <c r="A79" s="4" t="inlineStr">
        <is>
          <t>[custom:CopelTelecomDisposal]</t>
        </is>
      </c>
      <c r="C79" s="5" t="n">
        <v>-8</v>
      </c>
    </row>
    <row r="80">
      <c r="A80" s="4" t="inlineStr">
        <is>
          <t>[custom:PropertyPlantAndEquipments-2]</t>
        </is>
      </c>
      <c r="C80" s="5" t="n">
        <v>1115</v>
      </c>
      <c r="D80" s="5" t="n">
        <v>1892</v>
      </c>
    </row>
    <row r="81">
      <c r="A81" s="4" t="inlineStr">
        <is>
          <t>Property, plant and equipment, ending</t>
        </is>
      </c>
      <c r="C81" s="5" t="n">
        <v>1115</v>
      </c>
      <c r="D81" s="5" t="n">
        <v>1892</v>
      </c>
    </row>
    <row r="82">
      <c r="A82" s="4" t="inlineStr">
        <is>
          <t>In service | Furniture and tools</t>
        </is>
      </c>
    </row>
    <row r="83">
      <c r="A83" s="3" t="inlineStr">
        <is>
          <t>IfrsStatementLineItems [Line Items]</t>
        </is>
      </c>
    </row>
    <row r="84">
      <c r="A84" s="4" t="inlineStr">
        <is>
          <t>[custom:PropertyPlantAndEquipments-1]</t>
        </is>
      </c>
      <c r="C84" s="5" t="n">
        <v>6816</v>
      </c>
      <c r="D84" s="5" t="n">
        <v>7949</v>
      </c>
    </row>
    <row r="85">
      <c r="A85" s="4" t="inlineStr">
        <is>
          <t>[custom:AdditionOrReversalOfImpairmentLossRecognisedInProfitOrLossPropertyPlantAndEquipment]</t>
        </is>
      </c>
      <c r="C85" s="4" t="inlineStr">
        <is>
          <t xml:space="preserve"> </t>
        </is>
      </c>
    </row>
    <row r="86">
      <c r="A86" s="4" t="inlineStr">
        <is>
          <t>Depreciation</t>
        </is>
      </c>
      <c r="C86" s="5" t="n">
        <v>-1079</v>
      </c>
      <c r="D86" s="5" t="n">
        <v>-1559</v>
      </c>
    </row>
    <row r="87">
      <c r="A87" s="4" t="inlineStr">
        <is>
          <t>Loss on disposal</t>
        </is>
      </c>
      <c r="C87" s="5" t="n">
        <v>-46</v>
      </c>
      <c r="D87" s="5" t="n">
        <v>-238</v>
      </c>
    </row>
    <row r="88">
      <c r="A88" s="4" t="inlineStr">
        <is>
          <t>Transfers</t>
        </is>
      </c>
      <c r="C88" s="5" t="n">
        <v>1562</v>
      </c>
      <c r="D88" s="5" t="n">
        <v>664</v>
      </c>
    </row>
    <row r="89">
      <c r="A89" s="4" t="inlineStr">
        <is>
          <t>[custom:EffectsOfAcquisitionOfVilasComplex]</t>
        </is>
      </c>
      <c r="C89" s="4" t="inlineStr">
        <is>
          <t xml:space="preserve"> </t>
        </is>
      </c>
    </row>
    <row r="90">
      <c r="A90" s="4" t="inlineStr">
        <is>
          <t>[custom:CopelTelecomDisposal]</t>
        </is>
      </c>
      <c r="C90" s="5" t="n">
        <v>-1819</v>
      </c>
    </row>
    <row r="91">
      <c r="A91" s="4" t="inlineStr">
        <is>
          <t>[custom:PropertyPlantAndEquipments-2]</t>
        </is>
      </c>
      <c r="C91" s="5" t="n">
        <v>5434</v>
      </c>
      <c r="D91" s="5" t="n">
        <v>6816</v>
      </c>
    </row>
    <row r="92">
      <c r="A92" s="4" t="inlineStr">
        <is>
          <t>Property, plant and equipment, ending</t>
        </is>
      </c>
      <c r="C92" s="5" t="n">
        <v>5434</v>
      </c>
      <c r="D92" s="5" t="n">
        <v>6816</v>
      </c>
    </row>
    <row r="93">
      <c r="A93" s="4" t="inlineStr">
        <is>
          <t>In service | Provision for impairment</t>
        </is>
      </c>
    </row>
    <row r="94">
      <c r="A94" s="3" t="inlineStr">
        <is>
          <t>IfrsStatementLineItems [Line Items]</t>
        </is>
      </c>
    </row>
    <row r="95">
      <c r="A95" s="4" t="inlineStr">
        <is>
          <t>[custom:PropertyPlantAndEquipments-1]</t>
        </is>
      </c>
      <c r="C95" s="5" t="n">
        <v>-925521</v>
      </c>
      <c r="D95" s="5" t="n">
        <v>-961177</v>
      </c>
    </row>
    <row r="96">
      <c r="A96" s="4" t="inlineStr">
        <is>
          <t>[custom:AdditionOrReversalOfImpairmentLossRecognisedInProfitOrLossPropertyPlantAndEquipment]</t>
        </is>
      </c>
      <c r="C96" s="5" t="n">
        <v>215012</v>
      </c>
      <c r="D96" s="5" t="n">
        <v>35656</v>
      </c>
    </row>
    <row r="97">
      <c r="A97" s="4" t="inlineStr">
        <is>
          <t>Depreciation</t>
        </is>
      </c>
      <c r="C97" s="4" t="inlineStr">
        <is>
          <t xml:space="preserve"> </t>
        </is>
      </c>
    </row>
    <row r="98">
      <c r="A98" s="4" t="inlineStr">
        <is>
          <t>Loss on disposal</t>
        </is>
      </c>
      <c r="C98" s="4" t="inlineStr">
        <is>
          <t xml:space="preserve"> </t>
        </is>
      </c>
    </row>
    <row r="99">
      <c r="A99" s="4" t="inlineStr">
        <is>
          <t>Transfers</t>
        </is>
      </c>
      <c r="C99" s="4" t="inlineStr">
        <is>
          <t xml:space="preserve"> </t>
        </is>
      </c>
    </row>
    <row r="100">
      <c r="A100" s="4" t="inlineStr">
        <is>
          <t>[custom:EffectsOfAcquisitionOfVilasComplex]</t>
        </is>
      </c>
      <c r="C100" s="4" t="inlineStr">
        <is>
          <t xml:space="preserve"> </t>
        </is>
      </c>
    </row>
    <row r="101">
      <c r="A101" s="4" t="inlineStr">
        <is>
          <t>[custom:CopelTelecomDisposal]</t>
        </is>
      </c>
      <c r="C101" s="4" t="inlineStr">
        <is>
          <t xml:space="preserve"> </t>
        </is>
      </c>
    </row>
    <row r="102">
      <c r="A102" s="4" t="inlineStr">
        <is>
          <t>[custom:PropertyPlantAndEquipments-2]</t>
        </is>
      </c>
      <c r="C102" s="5" t="n">
        <v>-710509</v>
      </c>
      <c r="D102" s="5" t="n">
        <v>-925521</v>
      </c>
    </row>
    <row r="103">
      <c r="A103" s="4" t="inlineStr">
        <is>
          <t>Property, plant and equipment, ending</t>
        </is>
      </c>
      <c r="C103" s="5" t="n">
        <v>-710509</v>
      </c>
      <c r="D103" s="5" t="n">
        <v>-925521</v>
      </c>
    </row>
    <row r="104">
      <c r="A104" s="4" t="inlineStr">
        <is>
          <t>In service | Provision For Impairment Two [Member]</t>
        </is>
      </c>
    </row>
    <row r="105">
      <c r="A105" s="3" t="inlineStr">
        <is>
          <t>IfrsStatementLineItems [Line Items]</t>
        </is>
      </c>
    </row>
    <row r="106">
      <c r="A106" s="4" t="inlineStr">
        <is>
          <t>[custom:PropertyPlantAndEquipments-1]</t>
        </is>
      </c>
      <c r="C106" s="5" t="n">
        <v>-27928</v>
      </c>
    </row>
    <row r="107">
      <c r="A107" s="4" t="inlineStr">
        <is>
          <t>[custom:AdditionOrReversalOfImpairmentLossRecognisedInProfitOrLossPropertyPlantAndEquipment]</t>
        </is>
      </c>
      <c r="C107" s="5" t="n">
        <v>1989</v>
      </c>
    </row>
    <row r="108">
      <c r="A108" s="4" t="inlineStr">
        <is>
          <t>Depreciation</t>
        </is>
      </c>
      <c r="C108" s="4" t="inlineStr">
        <is>
          <t xml:space="preserve"> </t>
        </is>
      </c>
    </row>
    <row r="109">
      <c r="A109" s="4" t="inlineStr">
        <is>
          <t>Loss on disposal</t>
        </is>
      </c>
      <c r="C109" s="4" t="inlineStr">
        <is>
          <t xml:space="preserve"> </t>
        </is>
      </c>
    </row>
    <row r="110">
      <c r="A110" s="4" t="inlineStr">
        <is>
          <t>Transfers</t>
        </is>
      </c>
      <c r="C110" s="4" t="inlineStr">
        <is>
          <t xml:space="preserve"> </t>
        </is>
      </c>
    </row>
    <row r="111">
      <c r="A111" s="4" t="inlineStr">
        <is>
          <t>[custom:EffectsOfAcquisitionOfVilasComplex]</t>
        </is>
      </c>
      <c r="C111" s="4" t="inlineStr">
        <is>
          <t xml:space="preserve"> </t>
        </is>
      </c>
    </row>
    <row r="112">
      <c r="A112" s="4" t="inlineStr">
        <is>
          <t>[custom:CopelTelecomDisposal]</t>
        </is>
      </c>
      <c r="C112" s="5" t="n">
        <v>25939</v>
      </c>
    </row>
    <row r="113">
      <c r="A113" s="4" t="inlineStr">
        <is>
          <t>[custom:PropertyPlantAndEquipments-2]</t>
        </is>
      </c>
      <c r="C113" s="4" t="inlineStr">
        <is>
          <t xml:space="preserve"> </t>
        </is>
      </c>
      <c r="D113" s="5" t="n">
        <v>-27928</v>
      </c>
    </row>
    <row r="114">
      <c r="A114" s="4" t="inlineStr">
        <is>
          <t>Property, plant and equipment, ending</t>
        </is>
      </c>
      <c r="C114" s="4" t="inlineStr">
        <is>
          <t xml:space="preserve"> </t>
        </is>
      </c>
      <c r="D114" s="5" t="n">
        <v>-27928</v>
      </c>
    </row>
    <row r="115">
      <c r="A115" s="4" t="inlineStr">
        <is>
          <t>In service | Special Obligations</t>
        </is>
      </c>
    </row>
    <row r="116">
      <c r="A116" s="3" t="inlineStr">
        <is>
          <t>IfrsStatementLineItems [Line Items]</t>
        </is>
      </c>
    </row>
    <row r="117">
      <c r="A117" s="4" t="inlineStr">
        <is>
          <t>[custom:PropertyPlantAndEquipments-1]</t>
        </is>
      </c>
      <c r="C117" s="5" t="n">
        <v>-251</v>
      </c>
      <c r="D117" s="5" t="n">
        <v>-43</v>
      </c>
    </row>
    <row r="118">
      <c r="A118" s="4" t="inlineStr">
        <is>
          <t>[custom:AdditionOrReversalOfImpairmentLossRecognisedInProfitOrLossPropertyPlantAndEquipment]</t>
        </is>
      </c>
      <c r="C118" s="4" t="inlineStr">
        <is>
          <t xml:space="preserve"> </t>
        </is>
      </c>
    </row>
    <row r="119">
      <c r="A119" s="4" t="inlineStr">
        <is>
          <t>Depreciation</t>
        </is>
      </c>
      <c r="C119" s="5" t="n">
        <v>89</v>
      </c>
      <c r="D119" s="5" t="n">
        <v>46</v>
      </c>
    </row>
    <row r="120">
      <c r="A120" s="4" t="inlineStr">
        <is>
          <t>Loss on disposal</t>
        </is>
      </c>
      <c r="C120" s="4" t="inlineStr">
        <is>
          <t xml:space="preserve"> </t>
        </is>
      </c>
    </row>
    <row r="121">
      <c r="A121" s="4" t="inlineStr">
        <is>
          <t>Transfers</t>
        </is>
      </c>
      <c r="C121" s="5" t="n">
        <v>-340</v>
      </c>
      <c r="D121" s="5" t="n">
        <v>-254</v>
      </c>
    </row>
    <row r="122">
      <c r="A122" s="4" t="inlineStr">
        <is>
          <t>[custom:EffectsOfAcquisitionOfVilasComplex]</t>
        </is>
      </c>
      <c r="C122" s="4" t="inlineStr">
        <is>
          <t xml:space="preserve"> </t>
        </is>
      </c>
    </row>
    <row r="123">
      <c r="A123" s="4" t="inlineStr">
        <is>
          <t>[custom:CopelTelecomDisposal]</t>
        </is>
      </c>
      <c r="C123" s="4" t="inlineStr">
        <is>
          <t xml:space="preserve"> </t>
        </is>
      </c>
    </row>
    <row r="124">
      <c r="A124" s="4" t="inlineStr">
        <is>
          <t>[custom:PropertyPlantAndEquipments-2]</t>
        </is>
      </c>
      <c r="C124" s="5" t="n">
        <v>-502</v>
      </c>
      <c r="D124" s="5" t="n">
        <v>-251</v>
      </c>
    </row>
    <row r="125">
      <c r="A125" s="4" t="inlineStr">
        <is>
          <t>Property, plant and equipment, ending</t>
        </is>
      </c>
      <c r="C125" s="5" t="n">
        <v>-502</v>
      </c>
      <c r="D125" s="5" t="n">
        <v>-251</v>
      </c>
    </row>
    <row r="126">
      <c r="A126" s="4" t="inlineStr">
        <is>
          <t>In service | Reclassification [Member]</t>
        </is>
      </c>
    </row>
    <row r="127">
      <c r="A127" s="3" t="inlineStr">
        <is>
          <t>IfrsStatementLineItems [Line Items]</t>
        </is>
      </c>
    </row>
    <row r="128">
      <c r="A128" s="4" t="inlineStr">
        <is>
          <t>[custom:PropertyPlantAndEquipments-1]</t>
        </is>
      </c>
      <c r="B128" s="4" t="inlineStr">
        <is>
          <t>[1]</t>
        </is>
      </c>
      <c r="C128" s="5" t="n">
        <v>-622988</v>
      </c>
    </row>
    <row r="129">
      <c r="A129" s="4" t="inlineStr">
        <is>
          <t>[custom:AdditionOrReversalOfImpairmentLossRecognisedInProfitOrLossPropertyPlantAndEquipment]</t>
        </is>
      </c>
      <c r="B129" s="4" t="inlineStr">
        <is>
          <t>[1]</t>
        </is>
      </c>
      <c r="C129" s="4" t="inlineStr">
        <is>
          <t xml:space="preserve"> </t>
        </is>
      </c>
    </row>
    <row r="130">
      <c r="A130" s="4" t="inlineStr">
        <is>
          <t>Depreciation</t>
        </is>
      </c>
      <c r="B130" s="4" t="inlineStr">
        <is>
          <t>[1]</t>
        </is>
      </c>
      <c r="C130" s="4" t="inlineStr">
        <is>
          <t xml:space="preserve"> </t>
        </is>
      </c>
    </row>
    <row r="131">
      <c r="A131" s="4" t="inlineStr">
        <is>
          <t>Loss on disposal</t>
        </is>
      </c>
      <c r="B131" s="4" t="inlineStr">
        <is>
          <t>[1]</t>
        </is>
      </c>
      <c r="C131" s="4" t="inlineStr">
        <is>
          <t xml:space="preserve"> </t>
        </is>
      </c>
    </row>
    <row r="132">
      <c r="A132" s="4" t="inlineStr">
        <is>
          <t>Transfers</t>
        </is>
      </c>
      <c r="B132" s="4" t="inlineStr">
        <is>
          <t>[1]</t>
        </is>
      </c>
      <c r="C132" s="5" t="n">
        <v>41293</v>
      </c>
      <c r="D132" s="5" t="n">
        <v>-61309</v>
      </c>
    </row>
    <row r="133">
      <c r="A133" s="4" t="inlineStr">
        <is>
          <t>[custom:EffectsOfAcquisitionOfVilasComplex]</t>
        </is>
      </c>
      <c r="B133" s="4" t="inlineStr">
        <is>
          <t>[1]</t>
        </is>
      </c>
      <c r="C133" s="4" t="inlineStr">
        <is>
          <t xml:space="preserve"> </t>
        </is>
      </c>
    </row>
    <row r="134">
      <c r="A134" s="4" t="inlineStr">
        <is>
          <t>[custom:CopelTelecomDisposal]</t>
        </is>
      </c>
      <c r="B134" s="4" t="inlineStr">
        <is>
          <t>[1]</t>
        </is>
      </c>
      <c r="C134" s="5" t="n">
        <v>581695</v>
      </c>
    </row>
    <row r="135">
      <c r="A135" s="4" t="inlineStr">
        <is>
          <t>[custom:PropertyPlantAndEquipments-2]</t>
        </is>
      </c>
      <c r="B135" s="4" t="inlineStr">
        <is>
          <t>[1]</t>
        </is>
      </c>
      <c r="C135" s="4" t="inlineStr">
        <is>
          <t xml:space="preserve"> </t>
        </is>
      </c>
      <c r="D135" s="5" t="n">
        <v>-622988</v>
      </c>
    </row>
    <row r="136">
      <c r="A136" s="4" t="inlineStr">
        <is>
          <t>Property, plant and equipment, ending</t>
        </is>
      </c>
      <c r="B136" s="4" t="inlineStr">
        <is>
          <t>[1]</t>
        </is>
      </c>
      <c r="C136" s="4" t="inlineStr">
        <is>
          <t xml:space="preserve"> </t>
        </is>
      </c>
      <c r="D136" s="5" t="n">
        <v>-622988</v>
      </c>
    </row>
    <row r="137">
      <c r="A137" s="4" t="inlineStr">
        <is>
          <t>[custom:PropertyPlantAndEquipments4]</t>
        </is>
      </c>
      <c r="B137" s="4" t="inlineStr">
        <is>
          <t>[1]</t>
        </is>
      </c>
      <c r="D137" s="4" t="inlineStr">
        <is>
          <t xml:space="preserve"> </t>
        </is>
      </c>
    </row>
    <row r="138">
      <c r="A138" s="4" t="inlineStr">
        <is>
          <t>In service | Cost</t>
        </is>
      </c>
    </row>
    <row r="139">
      <c r="A139" s="3" t="inlineStr">
        <is>
          <t>IfrsStatementLineItems [Line Items]</t>
        </is>
      </c>
    </row>
    <row r="140">
      <c r="A140" s="4" t="inlineStr">
        <is>
          <t>[custom:PropertyPlantAndEquipments-1]</t>
        </is>
      </c>
      <c r="C140" s="5" t="n">
        <v>795816</v>
      </c>
      <c r="D140" s="5" t="n">
        <v>700172</v>
      </c>
    </row>
    <row r="141">
      <c r="A141" s="4" t="inlineStr">
        <is>
          <t>[custom:AdditionOrReversalOfImpairmentLossRecognisedInProfitOrLossPropertyPlantAndEquipment]</t>
        </is>
      </c>
      <c r="C141" s="5" t="n">
        <v>406173</v>
      </c>
      <c r="D141" s="5" t="n">
        <v>273823</v>
      </c>
    </row>
    <row r="142">
      <c r="A142" s="4" t="inlineStr">
        <is>
          <t>Depreciation</t>
        </is>
      </c>
      <c r="C142" s="4" t="inlineStr">
        <is>
          <t xml:space="preserve"> </t>
        </is>
      </c>
    </row>
    <row r="143">
      <c r="A143" s="4" t="inlineStr">
        <is>
          <t>Loss on disposal</t>
        </is>
      </c>
      <c r="C143" s="5" t="n">
        <v>-42655</v>
      </c>
      <c r="D143" s="5" t="n">
        <v>-8126</v>
      </c>
    </row>
    <row r="144">
      <c r="A144" s="4" t="inlineStr">
        <is>
          <t>Transfers</t>
        </is>
      </c>
      <c r="C144" s="5" t="n">
        <v>-335975</v>
      </c>
      <c r="D144" s="5" t="n">
        <v>-170053</v>
      </c>
    </row>
    <row r="145">
      <c r="A145" s="4" t="inlineStr">
        <is>
          <t>[custom:EffectsOfAcquisitionOfVilasComplex]</t>
        </is>
      </c>
      <c r="C145" s="4" t="inlineStr">
        <is>
          <t xml:space="preserve"> </t>
        </is>
      </c>
    </row>
    <row r="146">
      <c r="A146" s="4" t="inlineStr">
        <is>
          <t>[custom:CopelTelecomDisposal]</t>
        </is>
      </c>
      <c r="C146" s="5" t="n">
        <v>-70513</v>
      </c>
    </row>
    <row r="147">
      <c r="A147" s="4" t="inlineStr">
        <is>
          <t>[custom:PropertyPlantAndEquipments-2]</t>
        </is>
      </c>
      <c r="C147" s="5" t="n">
        <v>752846</v>
      </c>
      <c r="D147" s="5" t="n">
        <v>795816</v>
      </c>
    </row>
    <row r="148">
      <c r="A148" s="4" t="inlineStr">
        <is>
          <t>Property, plant and equipment, ending</t>
        </is>
      </c>
      <c r="C148" s="5" t="n">
        <v>752846</v>
      </c>
      <c r="D148" s="5" t="n">
        <v>795816</v>
      </c>
    </row>
    <row r="149">
      <c r="A149" s="4" t="inlineStr">
        <is>
          <t>In service | Concluded projects</t>
        </is>
      </c>
    </row>
    <row r="150">
      <c r="A150" s="3" t="inlineStr">
        <is>
          <t>IfrsStatementLineItems [Line Items]</t>
        </is>
      </c>
    </row>
    <row r="151">
      <c r="A151" s="4" t="inlineStr">
        <is>
          <t>[custom:PropertyPlantAndEquipments-1]</t>
        </is>
      </c>
      <c r="C151" s="5" t="n">
        <v>-120308</v>
      </c>
      <c r="D151" s="5" t="n">
        <v>-81322</v>
      </c>
    </row>
    <row r="152">
      <c r="A152" s="4" t="inlineStr">
        <is>
          <t>[custom:AdditionOrReversalOfImpairmentLossRecognisedInProfitOrLossPropertyPlantAndEquipment]</t>
        </is>
      </c>
      <c r="C152" s="5" t="n">
        <v>-67074</v>
      </c>
      <c r="D152" s="5" t="n">
        <v>53394</v>
      </c>
    </row>
    <row r="153">
      <c r="A153" s="4" t="inlineStr">
        <is>
          <t>Depreciation</t>
        </is>
      </c>
      <c r="C153" s="4" t="inlineStr">
        <is>
          <t xml:space="preserve"> </t>
        </is>
      </c>
    </row>
    <row r="154">
      <c r="A154" s="4" t="inlineStr">
        <is>
          <t>Loss on disposal</t>
        </is>
      </c>
      <c r="C154" s="4" t="inlineStr">
        <is>
          <t xml:space="preserve"> </t>
        </is>
      </c>
    </row>
    <row r="155">
      <c r="A155" s="4" t="inlineStr">
        <is>
          <t>Transfers</t>
        </is>
      </c>
      <c r="C155" s="4" t="inlineStr">
        <is>
          <t xml:space="preserve"> </t>
        </is>
      </c>
    </row>
    <row r="156">
      <c r="A156" s="4" t="inlineStr">
        <is>
          <t>[custom:EffectsOfAcquisitionOfVilasComplex]</t>
        </is>
      </c>
      <c r="C156" s="4" t="inlineStr">
        <is>
          <t xml:space="preserve"> </t>
        </is>
      </c>
    </row>
    <row r="157">
      <c r="A157" s="4" t="inlineStr">
        <is>
          <t>[custom:CopelTelecomDisposal]</t>
        </is>
      </c>
      <c r="C157" s="4" t="inlineStr">
        <is>
          <t xml:space="preserve"> </t>
        </is>
      </c>
    </row>
    <row r="158">
      <c r="A158" s="4" t="inlineStr">
        <is>
          <t>[custom:PropertyPlantAndEquipments-2]</t>
        </is>
      </c>
      <c r="C158" s="5" t="n">
        <v>-187382</v>
      </c>
      <c r="D158" s="5" t="n">
        <v>-120308</v>
      </c>
    </row>
    <row r="159">
      <c r="A159" s="4" t="inlineStr">
        <is>
          <t>Property, plant and equipment, ending</t>
        </is>
      </c>
      <c r="C159" s="5" t="n">
        <v>-187382</v>
      </c>
      <c r="D159" s="5" t="n">
        <v>-120308</v>
      </c>
    </row>
    <row r="160">
      <c r="A160" s="4" t="inlineStr">
        <is>
          <t>In service | Provision For Impairment Copel Tel [Member]</t>
        </is>
      </c>
    </row>
    <row r="161">
      <c r="A161" s="3" t="inlineStr">
        <is>
          <t>IfrsStatementLineItems [Line Items]</t>
        </is>
      </c>
    </row>
    <row r="162">
      <c r="A162" s="4" t="inlineStr">
        <is>
          <t>[custom:PropertyPlantAndEquipments-1]</t>
        </is>
      </c>
      <c r="C162" s="5" t="n">
        <v>-3853</v>
      </c>
    </row>
    <row r="163">
      <c r="A163" s="4" t="inlineStr">
        <is>
          <t>[custom:AdditionOrReversalOfImpairmentLossRecognisedInProfitOrLossPropertyPlantAndEquipment]</t>
        </is>
      </c>
      <c r="C163" s="5" t="n">
        <v>3103</v>
      </c>
    </row>
    <row r="164">
      <c r="A164" s="4" t="inlineStr">
        <is>
          <t>Depreciation</t>
        </is>
      </c>
      <c r="C164" s="4" t="inlineStr">
        <is>
          <t xml:space="preserve"> </t>
        </is>
      </c>
    </row>
    <row r="165">
      <c r="A165" s="4" t="inlineStr">
        <is>
          <t>Loss on disposal</t>
        </is>
      </c>
      <c r="C165" s="4" t="inlineStr">
        <is>
          <t xml:space="preserve"> </t>
        </is>
      </c>
    </row>
    <row r="166">
      <c r="A166" s="4" t="inlineStr">
        <is>
          <t>Transfers</t>
        </is>
      </c>
      <c r="C166" s="4" t="inlineStr">
        <is>
          <t xml:space="preserve"> </t>
        </is>
      </c>
    </row>
    <row r="167">
      <c r="A167" s="4" t="inlineStr">
        <is>
          <t>[custom:EffectsOfAcquisitionOfVilasComplex]</t>
        </is>
      </c>
      <c r="C167" s="4" t="inlineStr">
        <is>
          <t xml:space="preserve"> </t>
        </is>
      </c>
    </row>
    <row r="168">
      <c r="A168" s="4" t="inlineStr">
        <is>
          <t>[custom:CopelTelecomDisposal]</t>
        </is>
      </c>
      <c r="C168" s="5" t="n">
        <v>750</v>
      </c>
    </row>
    <row r="169">
      <c r="A169" s="4" t="inlineStr">
        <is>
          <t>[custom:PropertyPlantAndEquipments-2]</t>
        </is>
      </c>
      <c r="C169" s="4" t="inlineStr">
        <is>
          <t xml:space="preserve"> </t>
        </is>
      </c>
      <c r="D169" s="5" t="n">
        <v>-3853</v>
      </c>
    </row>
    <row r="170">
      <c r="A170" s="4" t="inlineStr">
        <is>
          <t>Property, plant and equipment, ending</t>
        </is>
      </c>
      <c r="C170" s="4" t="inlineStr">
        <is>
          <t xml:space="preserve"> </t>
        </is>
      </c>
      <c r="D170" s="5" t="n">
        <v>-3853</v>
      </c>
    </row>
    <row r="171">
      <c r="A171" s="4" t="inlineStr">
        <is>
          <t>In service | Reclassification One [Member]</t>
        </is>
      </c>
    </row>
    <row r="172">
      <c r="A172" s="3" t="inlineStr">
        <is>
          <t>IfrsStatementLineItems [Line Items]</t>
        </is>
      </c>
    </row>
    <row r="173">
      <c r="A173" s="4" t="inlineStr">
        <is>
          <t>[custom:PropertyPlantAndEquipments-1]</t>
        </is>
      </c>
      <c r="B173" s="4" t="inlineStr">
        <is>
          <t>[1]</t>
        </is>
      </c>
      <c r="C173" s="5" t="n">
        <v>-61309</v>
      </c>
    </row>
    <row r="174">
      <c r="A174" s="4" t="inlineStr">
        <is>
          <t>Transfers</t>
        </is>
      </c>
      <c r="B174" s="4" t="inlineStr">
        <is>
          <t>[1]</t>
        </is>
      </c>
      <c r="C174" s="5" t="n">
        <v>-8454</v>
      </c>
    </row>
    <row r="175">
      <c r="A175" s="4" t="inlineStr">
        <is>
          <t>[custom:CopelTelecomDisposal]</t>
        </is>
      </c>
      <c r="B175" s="4" t="inlineStr">
        <is>
          <t>[1]</t>
        </is>
      </c>
      <c r="C175" s="5" t="n">
        <v>69763</v>
      </c>
    </row>
    <row r="176">
      <c r="A176" s="4" t="inlineStr">
        <is>
          <t>[custom:PropertyPlantAndEquipments-2]</t>
        </is>
      </c>
      <c r="B176" s="4" t="inlineStr">
        <is>
          <t>[1]</t>
        </is>
      </c>
      <c r="D176" s="5" t="n">
        <v>-61309</v>
      </c>
    </row>
    <row r="177">
      <c r="A177" s="4" t="inlineStr">
        <is>
          <t>Property, plant and equipment, ending</t>
        </is>
      </c>
      <c r="B177" s="4" t="inlineStr">
        <is>
          <t>[1]</t>
        </is>
      </c>
      <c r="D177" s="5" t="n">
        <v>-61309</v>
      </c>
    </row>
    <row r="178">
      <c r="A178" s="4" t="inlineStr">
        <is>
          <t>In service | Reclassification 1 [Member]</t>
        </is>
      </c>
    </row>
    <row r="179">
      <c r="A179" s="3" t="inlineStr">
        <is>
          <t>IfrsStatementLineItems [Line Items]</t>
        </is>
      </c>
    </row>
    <row r="180">
      <c r="A180" s="4" t="inlineStr">
        <is>
          <t>[custom:PropertyPlantAndEquipments-1]</t>
        </is>
      </c>
      <c r="C180" s="5" t="n">
        <v>-622988</v>
      </c>
    </row>
    <row r="181">
      <c r="A181" s="4" t="inlineStr">
        <is>
          <t>Transfers</t>
        </is>
      </c>
      <c r="D181" s="5" t="n">
        <v>-622988</v>
      </c>
    </row>
    <row r="182">
      <c r="A182" s="4" t="inlineStr">
        <is>
          <t>[custom:PropertyPlantAndEquipments-2]</t>
        </is>
      </c>
      <c r="D182" s="5" t="n">
        <v>-622988</v>
      </c>
    </row>
    <row r="183">
      <c r="A183" s="4" t="inlineStr">
        <is>
          <t>Property, plant and equipment, ending</t>
        </is>
      </c>
      <c r="D183" s="5" t="n">
        <v>-622988</v>
      </c>
    </row>
    <row r="184">
      <c r="A184" s="4" t="inlineStr">
        <is>
          <t>In progress</t>
        </is>
      </c>
    </row>
    <row r="185">
      <c r="A185" s="3" t="inlineStr">
        <is>
          <t>IfrsStatementLineItems [Line Items]</t>
        </is>
      </c>
    </row>
    <row r="186">
      <c r="A186" s="4" t="inlineStr">
        <is>
          <t>[custom:PropertyPlantAndEquipments-1]</t>
        </is>
      </c>
      <c r="C186" s="5" t="n">
        <v>610346</v>
      </c>
      <c r="D186" s="5" t="n">
        <v>572586</v>
      </c>
    </row>
    <row r="187">
      <c r="A187" s="4" t="inlineStr">
        <is>
          <t>[custom:AdditionOrReversalOfImpairmentLossRecognisedInProfitOrLossPropertyPlantAndEquipment]</t>
        </is>
      </c>
      <c r="D187" s="5" t="n">
        <v>277248</v>
      </c>
    </row>
    <row r="188">
      <c r="A188" s="4" t="inlineStr">
        <is>
          <t>Loss on disposal</t>
        </is>
      </c>
      <c r="D188" s="5" t="n">
        <v>-8126</v>
      </c>
    </row>
    <row r="189">
      <c r="A189" s="4" t="inlineStr">
        <is>
          <t>Transfers</t>
        </is>
      </c>
      <c r="D189" s="5" t="n">
        <v>-231362</v>
      </c>
    </row>
    <row r="190">
      <c r="A190" s="4" t="inlineStr">
        <is>
          <t>[custom:PropertyPlantAndEquipments-2]</t>
        </is>
      </c>
      <c r="D190" s="5" t="n">
        <v>610346</v>
      </c>
    </row>
    <row r="191">
      <c r="A191" s="4" t="inlineStr">
        <is>
          <t>Property, plant and equipment, ending</t>
        </is>
      </c>
      <c r="D191" s="5" t="n">
        <v>610346</v>
      </c>
    </row>
    <row r="192">
      <c r="A192" s="4" t="inlineStr">
        <is>
          <t>In progress | Provision for impairment</t>
        </is>
      </c>
    </row>
    <row r="193">
      <c r="A193" s="3" t="inlineStr">
        <is>
          <t>IfrsStatementLineItems [Line Items]</t>
        </is>
      </c>
    </row>
    <row r="194">
      <c r="A194" s="4" t="inlineStr">
        <is>
          <t>[custom:PropertyPlantAndEquipments-1]</t>
        </is>
      </c>
      <c r="C194" s="5" t="n">
        <v>-120308</v>
      </c>
    </row>
    <row r="195">
      <c r="A195" s="4" t="inlineStr">
        <is>
          <t>[custom:AdditionOrReversalOfImpairmentLossRecognisedInProfitOrLossPropertyPlantAndEquipment]</t>
        </is>
      </c>
      <c r="D195" s="5" t="n">
        <v>1953</v>
      </c>
    </row>
    <row r="196">
      <c r="A196" s="4" t="inlineStr">
        <is>
          <t>[custom:PropertyPlantAndEquipments-2]</t>
        </is>
      </c>
      <c r="D196" s="5" t="n">
        <v>-120308</v>
      </c>
    </row>
    <row r="197">
      <c r="A197" s="4" t="inlineStr">
        <is>
          <t>Property, plant and equipment, ending</t>
        </is>
      </c>
      <c r="D197" s="5" t="n">
        <v>-120308</v>
      </c>
    </row>
    <row r="198">
      <c r="A198" s="4" t="inlineStr">
        <is>
          <t>In progress | Concluded projects</t>
        </is>
      </c>
    </row>
    <row r="199">
      <c r="A199" s="3" t="inlineStr">
        <is>
          <t>IfrsStatementLineItems [Line Items]</t>
        </is>
      </c>
    </row>
    <row r="200">
      <c r="A200" s="4" t="inlineStr">
        <is>
          <t>[custom:PropertyPlantAndEquipments-1]</t>
        </is>
      </c>
      <c r="C200" s="6" t="inlineStr">
        <is>
          <t>R$ 3853</t>
        </is>
      </c>
    </row>
    <row r="201">
      <c r="A201" s="4" t="inlineStr">
        <is>
          <t>[custom:AdditionOrReversalOfImpairmentLossRecognisedInProfitOrLossPropertyPlantAndEquipment]</t>
        </is>
      </c>
      <c r="D201" s="5" t="n">
        <v>1472</v>
      </c>
    </row>
    <row r="202">
      <c r="A202" s="4" t="inlineStr">
        <is>
          <t>[custom:PropertyPlantAndEquipments-2]</t>
        </is>
      </c>
      <c r="D202" s="5" t="n">
        <v>-3853</v>
      </c>
    </row>
    <row r="203">
      <c r="A203" s="4" t="inlineStr">
        <is>
          <t>Property, plant and equipment, ending</t>
        </is>
      </c>
      <c r="D203" s="6" t="inlineStr">
        <is>
          <t>R$ 3853</t>
        </is>
      </c>
    </row>
    <row r="204"/>
    <row r="205">
      <c r="A205" s="4" t="inlineStr">
        <is>
          <t>[1]</t>
        </is>
      </c>
      <c r="B205" s="4" t="inlineStr">
        <is>
          <t>The variation in provisions for
legal claims occurred due to the review of the assessment of the Company’s legal advisors, mainly in civil claims. The details of the
actions are shown in Note 30.</t>
        </is>
      </c>
    </row>
  </sheetData>
  <mergeCells count="4">
    <mergeCell ref="A1:B2"/>
    <mergeCell ref="C1:D1"/>
    <mergeCell ref="A204:C204"/>
    <mergeCell ref="B205:C205"/>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chedule of joint operations property plant and equipment (Details) - BRL (R$) R$ in Thousands</t>
        </is>
      </c>
      <c r="B1" s="2" t="inlineStr">
        <is>
          <t>12 Months Ended</t>
        </is>
      </c>
    </row>
    <row r="2">
      <c r="B2" s="2" t="inlineStr">
        <is>
          <t>Dec. 31, 2021</t>
        </is>
      </c>
      <c r="C2" s="2" t="inlineStr">
        <is>
          <t>Dec. 31, 2020</t>
        </is>
      </c>
    </row>
    <row r="3">
      <c r="A3" s="3" t="inlineStr">
        <is>
          <t>OperationsLineItems [Line Items]</t>
        </is>
      </c>
    </row>
    <row r="4">
      <c r="A4" s="4" t="inlineStr">
        <is>
          <t>Joint operations</t>
        </is>
      </c>
      <c r="B4" s="6" t="inlineStr">
        <is>
          <t>R$ 1300564</t>
        </is>
      </c>
      <c r="C4" s="6" t="inlineStr">
        <is>
          <t>R$ 1349434</t>
        </is>
      </c>
    </row>
    <row r="5">
      <c r="A5" s="4" t="inlineStr">
        <is>
          <t>HPP Mau&amp;amp;amp;amp;amp;amp;amp;amp;#63; (Cons&amp;amp;amp;amp;amp;amp;amp;amp;#63;rcio Energ&amp;amp;amp;amp;amp;amp;amp;amp;#63;tico Cruzeiro do Sul)</t>
        </is>
      </c>
    </row>
    <row r="6">
      <c r="A6" s="3" t="inlineStr">
        <is>
          <t>OperationsLineItems [Line Items]</t>
        </is>
      </c>
    </row>
    <row r="7">
      <c r="A7" s="4" t="inlineStr">
        <is>
          <t>Share</t>
        </is>
      </c>
      <c r="B7" s="4" t="inlineStr">
        <is>
          <t>51.00%</t>
        </is>
      </c>
    </row>
    <row r="8">
      <c r="A8" s="4" t="inlineStr">
        <is>
          <t>Joint operations</t>
        </is>
      </c>
      <c r="B8" s="6" t="inlineStr">
        <is>
          <t>R$ 616661</t>
        </is>
      </c>
      <c r="C8" s="5" t="n">
        <v>649290</v>
      </c>
    </row>
    <row r="9">
      <c r="A9" s="4" t="inlineStr">
        <is>
          <t>HPP Mau&amp;amp;amp;amp;amp;amp;amp;amp;#63; (Cons&amp;amp;amp;amp;amp;amp;amp;amp;#63;rcio Energ&amp;amp;amp;amp;amp;amp;amp;amp;#63;tico Cruzeiro do Sul) | In service</t>
        </is>
      </c>
    </row>
    <row r="10">
      <c r="A10" s="3" t="inlineStr">
        <is>
          <t>OperationsLineItems [Line Items]</t>
        </is>
      </c>
    </row>
    <row r="11">
      <c r="A11" s="4" t="inlineStr">
        <is>
          <t>Joint operations</t>
        </is>
      </c>
      <c r="B11" s="5" t="n">
        <v>859926</v>
      </c>
      <c r="C11" s="5" t="n">
        <v>859917</v>
      </c>
    </row>
    <row r="12">
      <c r="A12" s="4" t="inlineStr">
        <is>
          <t>HPP Mau&amp;amp;amp;amp;amp;amp;amp;amp;#63; (Cons&amp;amp;amp;amp;amp;amp;amp;amp;#63;rcio Energ&amp;amp;amp;amp;amp;amp;amp;amp;#63;tico Cruzeiro do Sul) | In progress</t>
        </is>
      </c>
    </row>
    <row r="13">
      <c r="A13" s="3" t="inlineStr">
        <is>
          <t>OperationsLineItems [Line Items]</t>
        </is>
      </c>
    </row>
    <row r="14">
      <c r="A14" s="4" t="inlineStr">
        <is>
          <t>Joint operations</t>
        </is>
      </c>
      <c r="B14" s="5" t="n">
        <v>20527</v>
      </c>
      <c r="C14" s="5" t="n">
        <v>24827</v>
      </c>
    </row>
    <row r="15">
      <c r="A15" s="4" t="inlineStr">
        <is>
          <t>Accumulated depreciation | In service</t>
        </is>
      </c>
    </row>
    <row r="16">
      <c r="A16" s="3" t="inlineStr">
        <is>
          <t>OperationsLineItems [Line Items]</t>
        </is>
      </c>
    </row>
    <row r="17">
      <c r="A17" s="4" t="inlineStr">
        <is>
          <t>Joint operations</t>
        </is>
      </c>
      <c r="B17" s="6" t="inlineStr">
        <is>
          <t>R$ 263792</t>
        </is>
      </c>
      <c r="C17" s="5" t="n">
        <v>-235454</v>
      </c>
    </row>
    <row r="18">
      <c r="A18" s="4" t="inlineStr">
        <is>
          <t>Annual average depreciation rate</t>
        </is>
      </c>
      <c r="B18" s="4" t="inlineStr">
        <is>
          <t>3.43%</t>
        </is>
      </c>
    </row>
    <row r="19">
      <c r="A19" s="4" t="inlineStr">
        <is>
          <t>Accumulated depreciation | In progress</t>
        </is>
      </c>
    </row>
    <row r="20">
      <c r="A20" s="3" t="inlineStr">
        <is>
          <t>OperationsLineItems [Line Items]</t>
        </is>
      </c>
    </row>
    <row r="21">
      <c r="A21" s="4" t="inlineStr">
        <is>
          <t>Joint operations</t>
        </is>
      </c>
      <c r="B21" s="6" t="inlineStr">
        <is>
          <t>R$ 64519</t>
        </is>
      </c>
      <c r="C21" s="5" t="n">
        <v>-41803</v>
      </c>
    </row>
    <row r="22">
      <c r="A22" s="4" t="inlineStr">
        <is>
          <t>Annual average depreciation rate</t>
        </is>
      </c>
      <c r="B22" s="4" t="inlineStr">
        <is>
          <t>3.29%</t>
        </is>
      </c>
    </row>
    <row r="23">
      <c r="A23" s="4" t="inlineStr">
        <is>
          <t>HPP Baixo Igua&amp;amp;amp;amp;amp;amp;amp;amp;#63;u</t>
        </is>
      </c>
    </row>
    <row r="24">
      <c r="A24" s="3" t="inlineStr">
        <is>
          <t>OperationsLineItems [Line Items]</t>
        </is>
      </c>
    </row>
    <row r="25">
      <c r="A25" s="4" t="inlineStr">
        <is>
          <t>Share</t>
        </is>
      </c>
      <c r="B25" s="4" t="inlineStr">
        <is>
          <t>30.00%</t>
        </is>
      </c>
    </row>
    <row r="26">
      <c r="A26" s="4" t="inlineStr">
        <is>
          <t>Joint operations</t>
        </is>
      </c>
      <c r="B26" s="6" t="inlineStr">
        <is>
          <t>R$ 683903</t>
        </is>
      </c>
      <c r="C26" s="5" t="n">
        <v>700144</v>
      </c>
    </row>
    <row r="27">
      <c r="A27" s="4" t="inlineStr">
        <is>
          <t>HPP Baixo Igua&amp;amp;amp;amp;amp;amp;amp;amp;#63;u | In service</t>
        </is>
      </c>
    </row>
    <row r="28">
      <c r="A28" s="3" t="inlineStr">
        <is>
          <t>OperationsLineItems [Line Items]</t>
        </is>
      </c>
    </row>
    <row r="29">
      <c r="A29" s="4" t="inlineStr">
        <is>
          <t>Joint operations</t>
        </is>
      </c>
      <c r="B29" s="5" t="n">
        <v>692395</v>
      </c>
      <c r="C29" s="5" t="n">
        <v>691833</v>
      </c>
    </row>
    <row r="30">
      <c r="A30" s="4" t="inlineStr">
        <is>
          <t>HPP Baixo Igua&amp;amp;amp;amp;amp;amp;amp;amp;#63;u | In progress</t>
        </is>
      </c>
    </row>
    <row r="31">
      <c r="A31" s="3" t="inlineStr">
        <is>
          <t>OperationsLineItems [Line Items]</t>
        </is>
      </c>
    </row>
    <row r="32">
      <c r="A32" s="4" t="inlineStr">
        <is>
          <t>Joint operations</t>
        </is>
      </c>
      <c r="B32" s="6" t="inlineStr">
        <is>
          <t>R$ 56027</t>
        </is>
      </c>
      <c r="C32" s="6" t="inlineStr">
        <is>
          <t>R$ 50114</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s>
  <sheetData>
    <row r="1">
      <c r="A1" s="1" t="inlineStr">
        <is>
          <t>Schedule of impairment balances (Details) - BRL (R$) R$ in Thousands</t>
        </is>
      </c>
      <c r="C1" s="2" t="inlineStr">
        <is>
          <t>12 Months Ended</t>
        </is>
      </c>
    </row>
    <row r="2">
      <c r="C2" s="2" t="inlineStr">
        <is>
          <t>Dec. 31, 2021</t>
        </is>
      </c>
      <c r="D2" s="2" t="inlineStr">
        <is>
          <t>Dec. 31, 2020</t>
        </is>
      </c>
    </row>
    <row r="3">
      <c r="A3" s="3" t="inlineStr">
        <is>
          <t>IfrsStatementLineItems [Line Items]</t>
        </is>
      </c>
    </row>
    <row r="4">
      <c r="A4" s="4" t="inlineStr">
        <is>
          <t>Property, Plant and Equipment, Depreciation</t>
        </is>
      </c>
      <c r="C4" s="6" t="inlineStr">
        <is>
          <t>R$ 601471</t>
        </is>
      </c>
      <c r="D4" s="6" t="inlineStr">
        <is>
          <t>R$ 682044</t>
        </is>
      </c>
    </row>
    <row r="5">
      <c r="A5" s="4" t="inlineStr">
        <is>
          <t>Property, Plant and Equipment, Impairment</t>
        </is>
      </c>
      <c r="C5" s="5" t="n">
        <v>147938</v>
      </c>
      <c r="D5" s="5" t="n">
        <v>37609</v>
      </c>
    </row>
    <row r="6">
      <c r="A6" s="4" t="inlineStr">
        <is>
          <t>Projects</t>
        </is>
      </c>
    </row>
    <row r="7">
      <c r="A7" s="3" t="inlineStr">
        <is>
          <t>IfrsStatementLineItems [Line Items]</t>
        </is>
      </c>
    </row>
    <row r="8">
      <c r="A8" s="4" t="inlineStr">
        <is>
          <t>Property, Plant and Equipment, Cost</t>
        </is>
      </c>
      <c r="C8" s="5" t="n">
        <v>3528836</v>
      </c>
    </row>
    <row r="9">
      <c r="A9" s="4" t="inlineStr">
        <is>
          <t>Property, Plant and Equipment, Depreciation</t>
        </is>
      </c>
      <c r="C9" s="5" t="n">
        <v>-368589</v>
      </c>
    </row>
    <row r="10">
      <c r="A10" s="4" t="inlineStr">
        <is>
          <t>Property, Plant and Equipment, Impairment</t>
        </is>
      </c>
      <c r="C10" s="5" t="n">
        <v>-897891</v>
      </c>
    </row>
    <row r="11">
      <c r="A11" s="4" t="inlineStr">
        <is>
          <t>Property, Plant and Equipment, Value in use</t>
        </is>
      </c>
      <c r="C11" s="5" t="n">
        <v>2262356</v>
      </c>
      <c r="D11" s="5" t="n">
        <v>3528836</v>
      </c>
    </row>
    <row r="12">
      <c r="A12" s="4" t="inlineStr">
        <is>
          <t>Projects | HPP Col&amp;amp;amp;amp;amp;amp;amp;amp;#63;der</t>
        </is>
      </c>
    </row>
    <row r="13">
      <c r="A13" s="3" t="inlineStr">
        <is>
          <t>IfrsStatementLineItems [Line Items]</t>
        </is>
      </c>
    </row>
    <row r="14">
      <c r="A14" s="4" t="inlineStr">
        <is>
          <t>Property, Plant and Equipment, Cost</t>
        </is>
      </c>
      <c r="C14" s="5" t="n">
        <v>2489116</v>
      </c>
    </row>
    <row r="15">
      <c r="A15" s="4" t="inlineStr">
        <is>
          <t>Property, Plant and Equipment, Depreciation</t>
        </is>
      </c>
      <c r="C15" s="5" t="n">
        <v>-259065</v>
      </c>
    </row>
    <row r="16">
      <c r="A16" s="4" t="inlineStr">
        <is>
          <t>Property, Plant and Equipment, Impairment</t>
        </is>
      </c>
      <c r="C16" s="5" t="n">
        <v>-639529</v>
      </c>
    </row>
    <row r="17">
      <c r="A17" s="4" t="inlineStr">
        <is>
          <t>Property, Plant and Equipment, Value in use</t>
        </is>
      </c>
      <c r="C17" s="5" t="n">
        <v>1590522</v>
      </c>
      <c r="D17" s="5" t="n">
        <v>2489116</v>
      </c>
    </row>
    <row r="18">
      <c r="A18" s="4" t="inlineStr">
        <is>
          <t>Projects | Cons&amp;amp;amp;amp;amp;amp;amp;amp;#63;rcio Tapaj&amp;amp;amp;amp;amp;amp;amp;amp;#63;s</t>
        </is>
      </c>
    </row>
    <row r="19">
      <c r="A19" s="3" t="inlineStr">
        <is>
          <t>IfrsStatementLineItems [Line Items]</t>
        </is>
      </c>
    </row>
    <row r="20">
      <c r="A20" s="4" t="inlineStr">
        <is>
          <t>Property, Plant and Equipment, Cost</t>
        </is>
      </c>
      <c r="B20" s="4" t="inlineStr">
        <is>
          <t>[1]</t>
        </is>
      </c>
      <c r="C20" s="5" t="n">
        <v>14879</v>
      </c>
    </row>
    <row r="21">
      <c r="A21" s="4" t="inlineStr">
        <is>
          <t>Property, Plant and Equipment, Depreciation</t>
        </is>
      </c>
      <c r="B21" s="4" t="inlineStr">
        <is>
          <t>[1]</t>
        </is>
      </c>
      <c r="C21" s="4" t="inlineStr">
        <is>
          <t xml:space="preserve"> </t>
        </is>
      </c>
    </row>
    <row r="22">
      <c r="A22" s="4" t="inlineStr">
        <is>
          <t>Property, Plant and Equipment, Impairment</t>
        </is>
      </c>
      <c r="B22" s="4" t="inlineStr">
        <is>
          <t>[1]</t>
        </is>
      </c>
      <c r="C22" s="5" t="n">
        <v>-14879</v>
      </c>
    </row>
    <row r="23">
      <c r="A23" s="4" t="inlineStr">
        <is>
          <t>Property, Plant and Equipment, Value in use</t>
        </is>
      </c>
      <c r="B23" s="4" t="inlineStr">
        <is>
          <t>[1]</t>
        </is>
      </c>
      <c r="C23" s="4" t="inlineStr">
        <is>
          <t xml:space="preserve"> </t>
        </is>
      </c>
      <c r="D23" s="5" t="n">
        <v>14879</v>
      </c>
    </row>
    <row r="24">
      <c r="A24" s="4" t="inlineStr">
        <is>
          <t>In progress | Cons&amp;amp;amp;amp;amp;amp;amp;amp;#63;rcio Tapaj&amp;amp;amp;amp;amp;amp;amp;amp;#63;s</t>
        </is>
      </c>
    </row>
    <row r="25">
      <c r="A25" s="3" t="inlineStr">
        <is>
          <t>IfrsStatementLineItems [Line Items]</t>
        </is>
      </c>
    </row>
    <row r="26">
      <c r="A26" s="4" t="inlineStr">
        <is>
          <t>Property, Plant and Equipment, Impairment</t>
        </is>
      </c>
      <c r="C26" s="5" t="n">
        <v>-415</v>
      </c>
      <c r="D26" s="4" t="inlineStr">
        <is>
          <t xml:space="preserve"> </t>
        </is>
      </c>
    </row>
    <row r="27">
      <c r="A27" s="4" t="inlineStr">
        <is>
          <t>In progress | Power Plants In Parana [Member]</t>
        </is>
      </c>
    </row>
    <row r="28">
      <c r="A28" s="3" t="inlineStr">
        <is>
          <t>IfrsStatementLineItems [Line Items]</t>
        </is>
      </c>
    </row>
    <row r="29">
      <c r="A29" s="4" t="inlineStr">
        <is>
          <t>Property, Plant and Equipment, Cost</t>
        </is>
      </c>
      <c r="C29" s="5" t="n">
        <v>1024841</v>
      </c>
    </row>
    <row r="30">
      <c r="A30" s="4" t="inlineStr">
        <is>
          <t>Property, Plant and Equipment, Depreciation</t>
        </is>
      </c>
      <c r="C30" s="5" t="n">
        <v>-109524</v>
      </c>
    </row>
    <row r="31">
      <c r="A31" s="4" t="inlineStr">
        <is>
          <t>Property, Plant and Equipment, Impairment</t>
        </is>
      </c>
      <c r="C31" s="5" t="n">
        <v>-243483</v>
      </c>
      <c r="D31" s="5" t="n">
        <v>1953</v>
      </c>
    </row>
    <row r="32">
      <c r="A32" s="4" t="inlineStr">
        <is>
          <t>Property, Plant and Equipment, Value in use</t>
        </is>
      </c>
      <c r="C32" s="6" t="inlineStr">
        <is>
          <t>R$ 671834</t>
        </is>
      </c>
      <c r="D32" s="6" t="inlineStr">
        <is>
          <t>R$ 1024841</t>
        </is>
      </c>
    </row>
    <row r="33"/>
    <row r="34">
      <c r="A34" s="4" t="inlineStr">
        <is>
          <t>[1]</t>
        </is>
      </c>
      <c r="B34" s="4" t="inlineStr">
        <is>
          <t>The variation in provisions for
legal claims occurred due to the review of the assessment of the Company’s legal advisors, mainly in civil claims. The details of the
actions are shown in Note 30.</t>
        </is>
      </c>
    </row>
  </sheetData>
  <mergeCells count="4">
    <mergeCell ref="A1:B2"/>
    <mergeCell ref="C1:D1"/>
    <mergeCell ref="A33:C33"/>
    <mergeCell ref="B34:C34"/>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RC Transferred to the Paran? State Government</t>
        </is>
      </c>
      <c r="B1" s="2" t="inlineStr">
        <is>
          <t>12 Months Ended</t>
        </is>
      </c>
    </row>
    <row r="2">
      <c r="B2" s="2" t="inlineStr">
        <is>
          <t>Dec. 31, 2021</t>
        </is>
      </c>
    </row>
    <row r="3">
      <c r="A3" s="3" t="inlineStr">
        <is>
          <t>Crc Transferred To Paran State Government</t>
        </is>
      </c>
    </row>
    <row r="4">
      <c r="A4" s="4" t="inlineStr">
        <is>
          <t>CRC Transferred to the Paran? State Government</t>
        </is>
      </c>
      <c r="B4" s="4" t="inlineStr">
        <is>
          <t xml:space="preserve">8. CRC Transferred
to the Paraná State Government The
Company’s Management and the Paraná State Government maintained an agreement for negotiation of the Account for Compensation of
Income and Losses - CRC until August 10, 2021. On
July 14th, 2021, Official Letter No. 443/2021 - GS/SEFA was received, through which the Paraná State Government expressed its
intention to fully settle the CRC and on August 10, 2021 the debt balance was fully paid restated on a daily pro rata basis, in the amount
of R$ 1,431,200 The
State of Paraná complied with the agreed terms and made the payments under the contracted conditions.
8.1 Changes in CRC Schedule of changes in CRC
Balance
as of Monetary Balance
as of Monetary Balance
as of
January
1, 2020 Interest variations Amortizations December
31, 2020 Interest variations Receipts December
31, 2021
1,350,685 80,788 261,176 (300,025) 1,392,624 52,234 201,756 (1,646,614) -
Current 287,789 -
Noncurrent 1,104,835 -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chedule of impairment of property plant and equipment (Details) - BRL (R$) R$ in Thousands</t>
        </is>
      </c>
      <c r="B1" s="2" t="inlineStr">
        <is>
          <t>12 Months Ended</t>
        </is>
      </c>
    </row>
    <row r="2">
      <c r="B2" s="2" t="inlineStr">
        <is>
          <t>Dec. 31, 2021</t>
        </is>
      </c>
      <c r="C2" s="2" t="inlineStr">
        <is>
          <t>Dec. 31, 2020</t>
        </is>
      </c>
    </row>
    <row r="3">
      <c r="A3" s="3" t="inlineStr">
        <is>
          <t>IfrsStatementLineItems [Line Items]</t>
        </is>
      </c>
    </row>
    <row r="4">
      <c r="A4" s="4" t="inlineStr">
        <is>
          <t>Recoverable amount at beginning</t>
        </is>
      </c>
      <c r="B4" s="6" t="inlineStr">
        <is>
          <t>R$ 1045829</t>
        </is>
      </c>
      <c r="C4" s="6" t="inlineStr">
        <is>
          <t>R$ 1083438</t>
        </is>
      </c>
    </row>
    <row r="5">
      <c r="A5" s="4" t="inlineStr">
        <is>
          <t>Impairment at the year</t>
        </is>
      </c>
      <c r="B5" s="5" t="n">
        <v>147938</v>
      </c>
      <c r="C5" s="5" t="n">
        <v>37609</v>
      </c>
    </row>
    <row r="6">
      <c r="A6" s="4" t="inlineStr">
        <is>
          <t>Recoverable amount at ending</t>
        </is>
      </c>
      <c r="B6" s="5" t="n">
        <v>-897891</v>
      </c>
      <c r="C6" s="5" t="n">
        <v>-1045829</v>
      </c>
    </row>
    <row r="7">
      <c r="A7" s="4" t="inlineStr">
        <is>
          <t>CollateralsAndEscrowAccountsStn</t>
        </is>
      </c>
    </row>
    <row r="8">
      <c r="A8" s="3" t="inlineStr">
        <is>
          <t>IfrsStatementLineItems [Line Items]</t>
        </is>
      </c>
    </row>
    <row r="9">
      <c r="A9" s="4" t="inlineStr">
        <is>
          <t>Transfer</t>
        </is>
      </c>
      <c r="B9" s="5" t="n">
        <v>-639529</v>
      </c>
    </row>
    <row r="10">
      <c r="A10" s="4" t="inlineStr">
        <is>
          <t>In service</t>
        </is>
      </c>
    </row>
    <row r="11">
      <c r="A11" s="3" t="inlineStr">
        <is>
          <t>IfrsStatementLineItems [Line Items]</t>
        </is>
      </c>
    </row>
    <row r="12">
      <c r="A12" s="4" t="inlineStr">
        <is>
          <t>Recoverable amount at beginning</t>
        </is>
      </c>
      <c r="B12" s="5" t="n">
        <v>-925521</v>
      </c>
      <c r="C12" s="5" t="n">
        <v>-961177</v>
      </c>
    </row>
    <row r="13">
      <c r="A13" s="4" t="inlineStr">
        <is>
          <t>Impairment at the year</t>
        </is>
      </c>
      <c r="B13" s="5" t="n">
        <v>215012</v>
      </c>
      <c r="C13" s="5" t="n">
        <v>35656</v>
      </c>
    </row>
    <row r="14">
      <c r="A14" s="4" t="inlineStr">
        <is>
          <t>Recoverable amount at ending</t>
        </is>
      </c>
      <c r="B14" s="5" t="n">
        <v>-710509</v>
      </c>
      <c r="C14" s="5" t="n">
        <v>-925521</v>
      </c>
    </row>
    <row r="15">
      <c r="A15" s="4" t="inlineStr">
        <is>
          <t>In service | CollateralsAndEscrowAccountsStn</t>
        </is>
      </c>
    </row>
    <row r="16">
      <c r="A16" s="3" t="inlineStr">
        <is>
          <t>IfrsStatementLineItems [Line Items]</t>
        </is>
      </c>
    </row>
    <row r="17">
      <c r="A17" s="4" t="inlineStr">
        <is>
          <t>Recoverable amount at beginning</t>
        </is>
      </c>
      <c r="B17" s="5" t="n">
        <v>-683193</v>
      </c>
      <c r="C17" s="5" t="n">
        <v>-777294</v>
      </c>
    </row>
    <row r="18">
      <c r="A18" s="4" t="inlineStr">
        <is>
          <t>Transfer</t>
        </is>
      </c>
      <c r="B18" s="5" t="n">
        <v>43664</v>
      </c>
      <c r="C18" s="5" t="n">
        <v>94101</v>
      </c>
    </row>
    <row r="19">
      <c r="A19" s="4" t="inlineStr">
        <is>
          <t>Recoverable amount at ending</t>
        </is>
      </c>
      <c r="C19" s="5" t="n">
        <v>-683193</v>
      </c>
    </row>
    <row r="20">
      <c r="A20" s="4" t="inlineStr">
        <is>
          <t>In service | Wind power complex Cutia</t>
        </is>
      </c>
    </row>
    <row r="21">
      <c r="A21" s="3" t="inlineStr">
        <is>
          <t>IfrsStatementLineItems [Line Items]</t>
        </is>
      </c>
    </row>
    <row r="22">
      <c r="A22" s="4" t="inlineStr">
        <is>
          <t>Recoverable amount at beginning</t>
        </is>
      </c>
      <c r="B22" s="4" t="inlineStr">
        <is>
          <t xml:space="preserve"> </t>
        </is>
      </c>
      <c r="C22" s="5" t="n">
        <v>-54104</v>
      </c>
    </row>
    <row r="23">
      <c r="A23" s="4" t="inlineStr">
        <is>
          <t>Impairment at the year</t>
        </is>
      </c>
      <c r="B23" s="4" t="inlineStr">
        <is>
          <t xml:space="preserve"> </t>
        </is>
      </c>
      <c r="C23" s="5" t="n">
        <v>54104</v>
      </c>
    </row>
    <row r="24">
      <c r="A24" s="4" t="inlineStr">
        <is>
          <t>Recoverable amount at ending</t>
        </is>
      </c>
      <c r="B24" s="4" t="inlineStr">
        <is>
          <t xml:space="preserve"> </t>
        </is>
      </c>
      <c r="C24" s="4" t="inlineStr">
        <is>
          <t xml:space="preserve"> </t>
        </is>
      </c>
    </row>
    <row r="25">
      <c r="A25" s="4" t="inlineStr">
        <is>
          <t>In service | U E G Araucaria [Member]</t>
        </is>
      </c>
    </row>
    <row r="26">
      <c r="A26" s="3" t="inlineStr">
        <is>
          <t>IfrsStatementLineItems [Line Items]</t>
        </is>
      </c>
    </row>
    <row r="27">
      <c r="A27" s="4" t="inlineStr">
        <is>
          <t>Recoverable amount at beginning</t>
        </is>
      </c>
      <c r="B27" s="5" t="n">
        <v>-138777</v>
      </c>
      <c r="C27" s="4" t="inlineStr">
        <is>
          <t xml:space="preserve"> </t>
        </is>
      </c>
    </row>
    <row r="28">
      <c r="A28" s="4" t="inlineStr">
        <is>
          <t>Impairment at the year</t>
        </is>
      </c>
      <c r="B28" s="5" t="n">
        <v>138777</v>
      </c>
      <c r="C28" s="5" t="n">
        <v>-138777</v>
      </c>
    </row>
    <row r="29">
      <c r="A29" s="4" t="inlineStr">
        <is>
          <t>Recoverable amount at ending</t>
        </is>
      </c>
      <c r="B29" s="4" t="inlineStr">
        <is>
          <t xml:space="preserve"> </t>
        </is>
      </c>
      <c r="C29" s="5" t="n">
        <v>-138777</v>
      </c>
    </row>
    <row r="30">
      <c r="A30" s="4" t="inlineStr">
        <is>
          <t>In service | Power Plants In Parana [Member]</t>
        </is>
      </c>
    </row>
    <row r="31">
      <c r="A31" s="3" t="inlineStr">
        <is>
          <t>IfrsStatementLineItems [Line Items]</t>
        </is>
      </c>
    </row>
    <row r="32">
      <c r="A32" s="4" t="inlineStr">
        <is>
          <t>Recoverable amount at beginning</t>
        </is>
      </c>
      <c r="B32" s="5" t="n">
        <v>-103551</v>
      </c>
      <c r="C32" s="5" t="n">
        <v>-129779</v>
      </c>
    </row>
    <row r="33">
      <c r="A33" s="4" t="inlineStr">
        <is>
          <t>Impairment at the year</t>
        </is>
      </c>
      <c r="B33" s="5" t="n">
        <v>32571</v>
      </c>
      <c r="C33" s="5" t="n">
        <v>26228</v>
      </c>
    </row>
    <row r="34">
      <c r="A34" s="4" t="inlineStr">
        <is>
          <t>Recoverable amount at ending</t>
        </is>
      </c>
      <c r="B34" s="5" t="n">
        <v>-70980</v>
      </c>
      <c r="C34" s="5" t="n">
        <v>-103551</v>
      </c>
    </row>
    <row r="35">
      <c r="A35" s="4" t="inlineStr">
        <is>
          <t>In progress | Power Plants In Parana [Member]</t>
        </is>
      </c>
    </row>
    <row r="36">
      <c r="A36" s="3" t="inlineStr">
        <is>
          <t>IfrsStatementLineItems [Line Items]</t>
        </is>
      </c>
    </row>
    <row r="37">
      <c r="A37" s="4" t="inlineStr">
        <is>
          <t>Recoverable amount at beginning</t>
        </is>
      </c>
      <c r="B37" s="5" t="n">
        <v>-105844</v>
      </c>
      <c r="C37" s="5" t="n">
        <v>-107797</v>
      </c>
    </row>
    <row r="38">
      <c r="A38" s="4" t="inlineStr">
        <is>
          <t>Impairment at the year</t>
        </is>
      </c>
      <c r="B38" s="5" t="n">
        <v>-243483</v>
      </c>
      <c r="C38" s="5" t="n">
        <v>1953</v>
      </c>
    </row>
    <row r="39">
      <c r="A39" s="4" t="inlineStr">
        <is>
          <t>Recoverable amount at ending</t>
        </is>
      </c>
      <c r="B39" s="5" t="n">
        <v>-172503</v>
      </c>
      <c r="C39" s="5" t="n">
        <v>-105844</v>
      </c>
    </row>
    <row r="40">
      <c r="A40" s="4" t="inlineStr">
        <is>
          <t>In progress | Cons&amp;amp;amp;amp;amp;amp;amp;amp;#63;rcio Tapaj&amp;amp;amp;amp;amp;amp;amp;amp;#63;s</t>
        </is>
      </c>
    </row>
    <row r="41">
      <c r="A41" s="3" t="inlineStr">
        <is>
          <t>IfrsStatementLineItems [Line Items]</t>
        </is>
      </c>
    </row>
    <row r="42">
      <c r="A42" s="4" t="inlineStr">
        <is>
          <t>Recoverable amount at beginning</t>
        </is>
      </c>
      <c r="B42" s="5" t="n">
        <v>-14464</v>
      </c>
      <c r="C42" s="5" t="n">
        <v>-14464</v>
      </c>
    </row>
    <row r="43">
      <c r="A43" s="4" t="inlineStr">
        <is>
          <t>Impairment at the year</t>
        </is>
      </c>
      <c r="B43" s="5" t="n">
        <v>-415</v>
      </c>
      <c r="C43" s="4" t="inlineStr">
        <is>
          <t xml:space="preserve"> </t>
        </is>
      </c>
    </row>
    <row r="44">
      <c r="A44" s="4" t="inlineStr">
        <is>
          <t>Recoverable amount at ending</t>
        </is>
      </c>
      <c r="B44" s="5" t="n">
        <v>-14879</v>
      </c>
      <c r="C44" s="5" t="n">
        <v>-14464</v>
      </c>
    </row>
    <row r="45">
      <c r="A45" s="4" t="inlineStr">
        <is>
          <t>In progress | Power Plants In Parana One [Member]</t>
        </is>
      </c>
    </row>
    <row r="46">
      <c r="A46" s="3" t="inlineStr">
        <is>
          <t>IfrsStatementLineItems [Line Items]</t>
        </is>
      </c>
    </row>
    <row r="47">
      <c r="A47" s="4" t="inlineStr">
        <is>
          <t>Impairment at the year</t>
        </is>
      </c>
      <c r="B47" s="5" t="n">
        <v>-66659</v>
      </c>
    </row>
    <row r="48">
      <c r="A48" s="4" t="inlineStr">
        <is>
          <t>In Progress One [Member]</t>
        </is>
      </c>
    </row>
    <row r="49">
      <c r="A49" s="3" t="inlineStr">
        <is>
          <t>IfrsStatementLineItems [Line Items]</t>
        </is>
      </c>
    </row>
    <row r="50">
      <c r="A50" s="4" t="inlineStr">
        <is>
          <t>Recoverable amount at beginning</t>
        </is>
      </c>
      <c r="B50" s="5" t="n">
        <v>-187382</v>
      </c>
      <c r="C50" s="5" t="n">
        <v>-122261</v>
      </c>
    </row>
    <row r="51">
      <c r="A51" s="4" t="inlineStr">
        <is>
          <t>Impairment at the year</t>
        </is>
      </c>
      <c r="B51" s="6" t="inlineStr">
        <is>
          <t>R$ 67074</t>
        </is>
      </c>
      <c r="C51" s="5" t="n">
        <v>1953</v>
      </c>
    </row>
    <row r="52">
      <c r="A52" s="4" t="inlineStr">
        <is>
          <t>Recoverable amount at ending</t>
        </is>
      </c>
      <c r="C52" s="6" t="inlineStr">
        <is>
          <t>R$ 187382</t>
        </is>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Details Narrative) - BRL (R$) R$ in Thousands</t>
        </is>
      </c>
      <c r="B1" s="2" t="inlineStr">
        <is>
          <t>Dec. 31, 2021</t>
        </is>
      </c>
      <c r="C1" s="2" t="inlineStr">
        <is>
          <t>Dec. 31, 2020</t>
        </is>
      </c>
    </row>
    <row r="2">
      <c r="A2" s="3" t="inlineStr">
        <is>
          <t>IfrsStatementLineItems [Line Items]</t>
        </is>
      </c>
    </row>
    <row r="3">
      <c r="A3" s="4" t="inlineStr">
        <is>
          <t>Contingent liabilities incurred in relation to interests in joint ventures</t>
        </is>
      </c>
      <c r="B3" s="6" t="inlineStr">
        <is>
          <t>R$ 250262</t>
        </is>
      </c>
      <c r="C3" s="6" t="inlineStr">
        <is>
          <t>R$ 227467</t>
        </is>
      </c>
    </row>
    <row r="4">
      <c r="A4" s="4" t="inlineStr">
        <is>
          <t>Associates [member]</t>
        </is>
      </c>
    </row>
    <row r="5">
      <c r="A5" s="3" t="inlineStr">
        <is>
          <t>IfrsStatementLineItems [Line Items]</t>
        </is>
      </c>
    </row>
    <row r="6">
      <c r="A6" s="4" t="inlineStr">
        <is>
          <t>Contingent liabilities</t>
        </is>
      </c>
      <c r="B6" s="5" t="n">
        <v>2166</v>
      </c>
      <c r="C6" s="5" t="n">
        <v>1428</v>
      </c>
    </row>
    <row r="7">
      <c r="A7" s="4" t="inlineStr">
        <is>
          <t>Mata De Santa Genebra [Member]</t>
        </is>
      </c>
    </row>
    <row r="8">
      <c r="A8" s="3" t="inlineStr">
        <is>
          <t>IfrsStatementLineItems [Line Items]</t>
        </is>
      </c>
    </row>
    <row r="9">
      <c r="A9" s="4" t="inlineStr">
        <is>
          <t>Contingent liabilities incurred in relation to interests in joint ventures</t>
        </is>
      </c>
      <c r="B9" s="6" t="inlineStr">
        <is>
          <t>R$ 187243</t>
        </is>
      </c>
      <c r="C9" s="6" t="inlineStr">
        <is>
          <t>R$ 187183</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63" customWidth="1" min="1" max="1"/>
    <col width="80" customWidth="1" min="2" max="2"/>
    <col width="13" customWidth="1" min="3" max="3"/>
  </cols>
  <sheetData>
    <row r="1">
      <c r="A1" s="1" t="inlineStr">
        <is>
          <t>Schedule of impairment risk (Details)</t>
        </is>
      </c>
      <c r="B1" s="2" t="inlineStr">
        <is>
          <t>12 Months Ended</t>
        </is>
      </c>
    </row>
    <row r="2">
      <c r="B2" s="2" t="inlineStr">
        <is>
          <t>Dec. 31, 2021BRL (R$)</t>
        </is>
      </c>
    </row>
    <row r="3">
      <c r="A3" s="4" t="inlineStr">
        <is>
          <t>Complex EOL S?o Bento | Wind Power Assets [Member]</t>
        </is>
      </c>
    </row>
    <row r="4">
      <c r="A4" s="3" t="inlineStr">
        <is>
          <t>Entity Information [Line Items]</t>
        </is>
      </c>
    </row>
    <row r="5">
      <c r="A5" s="4" t="inlineStr">
        <is>
          <t>Discount rate</t>
        </is>
      </c>
      <c r="B5" s="4" t="inlineStr">
        <is>
          <t>7.65%</t>
        </is>
      </c>
      <c r="C5" s="4" t="inlineStr">
        <is>
          <t>[1]</t>
        </is>
      </c>
    </row>
    <row r="6">
      <c r="A6" s="4" t="inlineStr">
        <is>
          <t>RA/CA-1</t>
        </is>
      </c>
      <c r="B6" s="4" t="inlineStr">
        <is>
          <t>80.49%</t>
        </is>
      </c>
      <c r="C6" s="4" t="inlineStr">
        <is>
          <t>[1]</t>
        </is>
      </c>
    </row>
    <row r="7">
      <c r="A7" s="4" t="inlineStr">
        <is>
          <t>RA/CA-1 (5% Variation)</t>
        </is>
      </c>
      <c r="B7" s="4" t="inlineStr">
        <is>
          <t>75.81%</t>
        </is>
      </c>
      <c r="C7" s="4" t="inlineStr">
        <is>
          <t>[1]</t>
        </is>
      </c>
    </row>
    <row r="8">
      <c r="A8" s="4" t="inlineStr">
        <is>
          <t>RA/CA-1 (10% Variation)</t>
        </is>
      </c>
      <c r="B8" s="4" t="inlineStr">
        <is>
          <t>71.34%</t>
        </is>
      </c>
      <c r="C8" s="4" t="inlineStr">
        <is>
          <t>[1]</t>
        </is>
      </c>
    </row>
    <row r="9">
      <c r="A9" s="4" t="inlineStr">
        <is>
          <t>Impairment Risk</t>
        </is>
      </c>
      <c r="B9" s="4" t="inlineStr">
        <is>
          <t xml:space="preserve"> </t>
        </is>
      </c>
      <c r="C9" s="4" t="inlineStr">
        <is>
          <t>[1]</t>
        </is>
      </c>
    </row>
    <row r="10">
      <c r="A10" s="4" t="inlineStr">
        <is>
          <t>Complexo E O L Brisa I [Member] | Wind Power Assets [Member]</t>
        </is>
      </c>
    </row>
    <row r="11">
      <c r="A11" s="3" t="inlineStr">
        <is>
          <t>Entity Information [Line Items]</t>
        </is>
      </c>
    </row>
    <row r="12">
      <c r="A12" s="4" t="inlineStr">
        <is>
          <t>Discount rate</t>
        </is>
      </c>
      <c r="B12" s="4" t="inlineStr">
        <is>
          <t>7.65%</t>
        </is>
      </c>
      <c r="C12" s="4" t="inlineStr">
        <is>
          <t>[2]</t>
        </is>
      </c>
    </row>
    <row r="13">
      <c r="A13" s="4" t="inlineStr">
        <is>
          <t>RA/CA-1</t>
        </is>
      </c>
      <c r="B13" s="4" t="inlineStr">
        <is>
          <t>71.34%</t>
        </is>
      </c>
      <c r="C13" s="4" t="inlineStr">
        <is>
          <t>[2]</t>
        </is>
      </c>
    </row>
    <row r="14">
      <c r="A14" s="4" t="inlineStr">
        <is>
          <t>RA/CA-1 (5% Variation)</t>
        </is>
      </c>
      <c r="B14" s="4" t="inlineStr">
        <is>
          <t>66.64%</t>
        </is>
      </c>
      <c r="C14" s="4" t="inlineStr">
        <is>
          <t>[2]</t>
        </is>
      </c>
    </row>
    <row r="15">
      <c r="A15" s="4" t="inlineStr">
        <is>
          <t>RA/CA-1 (10% Variation)</t>
        </is>
      </c>
      <c r="B15" s="4" t="inlineStr">
        <is>
          <t>62.15%</t>
        </is>
      </c>
      <c r="C15" s="4" t="inlineStr">
        <is>
          <t>[2]</t>
        </is>
      </c>
    </row>
    <row r="16">
      <c r="A16" s="4" t="inlineStr">
        <is>
          <t>Impairment Risk</t>
        </is>
      </c>
      <c r="B16" s="4" t="inlineStr">
        <is>
          <t xml:space="preserve"> </t>
        </is>
      </c>
      <c r="C16" s="4" t="inlineStr">
        <is>
          <t>[2]</t>
        </is>
      </c>
    </row>
    <row r="17">
      <c r="A17" s="4" t="inlineStr">
        <is>
          <t>Complexo E O L Brisa I I [Member] | Wind Power Assets [Member]</t>
        </is>
      </c>
    </row>
    <row r="18">
      <c r="A18" s="3" t="inlineStr">
        <is>
          <t>Entity Information [Line Items]</t>
        </is>
      </c>
    </row>
    <row r="19">
      <c r="A19" s="4" t="inlineStr">
        <is>
          <t>Discount rate</t>
        </is>
      </c>
      <c r="B19" s="4" t="inlineStr">
        <is>
          <t>7.65%</t>
        </is>
      </c>
    </row>
    <row r="20">
      <c r="A20" s="4" t="inlineStr">
        <is>
          <t>RA/CA-1</t>
        </is>
      </c>
      <c r="B20" s="4" t="inlineStr">
        <is>
          <t>63.44%</t>
        </is>
      </c>
    </row>
    <row r="21">
      <c r="A21" s="4" t="inlineStr">
        <is>
          <t>RA/CA-1 (5% Variation)</t>
        </is>
      </c>
      <c r="B21" s="4" t="inlineStr">
        <is>
          <t>58.25%</t>
        </is>
      </c>
    </row>
    <row r="22">
      <c r="A22" s="4" t="inlineStr">
        <is>
          <t>RA/CA-1 (10% Variation)</t>
        </is>
      </c>
      <c r="B22" s="4" t="inlineStr">
        <is>
          <t>53.33%</t>
        </is>
      </c>
    </row>
    <row r="23">
      <c r="A23" s="4" t="inlineStr">
        <is>
          <t>Impairment Risk</t>
        </is>
      </c>
      <c r="B23" s="4" t="inlineStr">
        <is>
          <t xml:space="preserve"> </t>
        </is>
      </c>
    </row>
    <row r="24">
      <c r="A24" s="4" t="inlineStr">
        <is>
          <t>Bento Miguel Complex [Member] | Wind Power Assets [Member]</t>
        </is>
      </c>
    </row>
    <row r="25">
      <c r="A25" s="3" t="inlineStr">
        <is>
          <t>Entity Information [Line Items]</t>
        </is>
      </c>
    </row>
    <row r="26">
      <c r="A26" s="4" t="inlineStr">
        <is>
          <t>Discount rate</t>
        </is>
      </c>
      <c r="B26" s="4" t="inlineStr">
        <is>
          <t>7.65%</t>
        </is>
      </c>
    </row>
    <row r="27">
      <c r="A27" s="4" t="inlineStr">
        <is>
          <t>RA/CA-1</t>
        </is>
      </c>
      <c r="B27" s="4" t="inlineStr">
        <is>
          <t>22.66%</t>
        </is>
      </c>
    </row>
    <row r="28">
      <c r="A28" s="4" t="inlineStr">
        <is>
          <t>RA/CA-1 (5% Variation)</t>
        </is>
      </c>
      <c r="B28" s="4" t="inlineStr">
        <is>
          <t>18.74%</t>
        </is>
      </c>
    </row>
    <row r="29">
      <c r="A29" s="4" t="inlineStr">
        <is>
          <t>RA/CA-1 (10% Variation)</t>
        </is>
      </c>
      <c r="B29" s="4" t="inlineStr">
        <is>
          <t>15.03%</t>
        </is>
      </c>
    </row>
    <row r="30">
      <c r="A30" s="4" t="inlineStr">
        <is>
          <t>Impairment Risk</t>
        </is>
      </c>
      <c r="B30" s="4" t="inlineStr">
        <is>
          <t xml:space="preserve"> </t>
        </is>
      </c>
    </row>
    <row r="31">
      <c r="A31" s="4" t="inlineStr">
        <is>
          <t>Cutia Complex [Member] | Wind Power Assets [Member]</t>
        </is>
      </c>
    </row>
    <row r="32">
      <c r="A32" s="3" t="inlineStr">
        <is>
          <t>Entity Information [Line Items]</t>
        </is>
      </c>
    </row>
    <row r="33">
      <c r="A33" s="4" t="inlineStr">
        <is>
          <t>Discount rate</t>
        </is>
      </c>
      <c r="B33" s="4" t="inlineStr">
        <is>
          <t>7.65%</t>
        </is>
      </c>
    </row>
    <row r="34">
      <c r="A34" s="4" t="inlineStr">
        <is>
          <t>RA/CA-1</t>
        </is>
      </c>
      <c r="B34" s="4" t="inlineStr">
        <is>
          <t>16.56%</t>
        </is>
      </c>
    </row>
    <row r="35">
      <c r="A35" s="4" t="inlineStr">
        <is>
          <t>RA/CA-1 (5% Variation)</t>
        </is>
      </c>
      <c r="B35" s="4" t="inlineStr">
        <is>
          <t>13.14%</t>
        </is>
      </c>
    </row>
    <row r="36">
      <c r="A36" s="4" t="inlineStr">
        <is>
          <t>RA/CA-1 (10% Variation)</t>
        </is>
      </c>
      <c r="B36" s="4" t="inlineStr">
        <is>
          <t>9.89%</t>
        </is>
      </c>
    </row>
    <row r="37">
      <c r="A37" s="4" t="inlineStr">
        <is>
          <t>Impairment Risk</t>
        </is>
      </c>
      <c r="B37" s="4" t="inlineStr">
        <is>
          <t xml:space="preserve"> </t>
        </is>
      </c>
      <c r="C37" s="4" t="inlineStr">
        <is>
          <t>[1]</t>
        </is>
      </c>
    </row>
    <row r="38">
      <c r="A38" s="4" t="inlineStr">
        <is>
          <t>Jandaira Complex [Member] | Wind Power Assets [Member]</t>
        </is>
      </c>
    </row>
    <row r="39">
      <c r="A39" s="3" t="inlineStr">
        <is>
          <t>Entity Information [Line Items]</t>
        </is>
      </c>
    </row>
    <row r="40">
      <c r="A40" s="4" t="inlineStr">
        <is>
          <t>Discount rate</t>
        </is>
      </c>
      <c r="B40" s="4" t="inlineStr">
        <is>
          <t>7.65%</t>
        </is>
      </c>
    </row>
    <row r="41">
      <c r="A41" s="4" t="inlineStr">
        <is>
          <t>RA/CA-1</t>
        </is>
      </c>
      <c r="B41" s="4" t="inlineStr">
        <is>
          <t>43.93%</t>
        </is>
      </c>
    </row>
    <row r="42">
      <c r="A42" s="4" t="inlineStr">
        <is>
          <t>RA/CA-1 (5% Variation)</t>
        </is>
      </c>
      <c r="B42" s="4" t="inlineStr">
        <is>
          <t>36.66%</t>
        </is>
      </c>
    </row>
    <row r="43">
      <c r="A43" s="4" t="inlineStr">
        <is>
          <t>RA/CA-1 (10% Variation)</t>
        </is>
      </c>
      <c r="B43" s="4" t="inlineStr">
        <is>
          <t>29.86%</t>
        </is>
      </c>
    </row>
    <row r="44">
      <c r="A44" s="4" t="inlineStr">
        <is>
          <t>Impairment Risk</t>
        </is>
      </c>
      <c r="B44" s="4" t="inlineStr">
        <is>
          <t xml:space="preserve"> </t>
        </is>
      </c>
    </row>
    <row r="45">
      <c r="A45" s="4" t="inlineStr">
        <is>
          <t>Vilas Complex [Member] | Wind Power Assets [Member]</t>
        </is>
      </c>
    </row>
    <row r="46">
      <c r="A46" s="3" t="inlineStr">
        <is>
          <t>Entity Information [Line Items]</t>
        </is>
      </c>
    </row>
    <row r="47">
      <c r="A47" s="4" t="inlineStr">
        <is>
          <t>Discount rate</t>
        </is>
      </c>
      <c r="B47" s="4" t="inlineStr">
        <is>
          <t>5.46%</t>
        </is>
      </c>
    </row>
    <row r="48">
      <c r="A48" s="4" t="inlineStr">
        <is>
          <t>RA/CA-1</t>
        </is>
      </c>
      <c r="B48" s="4" t="inlineStr">
        <is>
          <t>46.30%</t>
        </is>
      </c>
    </row>
    <row r="49">
      <c r="A49" s="4" t="inlineStr">
        <is>
          <t>RA/CA-1 (5% Variation)</t>
        </is>
      </c>
      <c r="B49" s="4" t="inlineStr">
        <is>
          <t>41.61%</t>
        </is>
      </c>
    </row>
    <row r="50">
      <c r="A50" s="4" t="inlineStr">
        <is>
          <t>RA/CA-1 (10% Variation)</t>
        </is>
      </c>
      <c r="B50" s="4" t="inlineStr">
        <is>
          <t>37.15%</t>
        </is>
      </c>
    </row>
    <row r="51">
      <c r="A51" s="4" t="inlineStr">
        <is>
          <t>Impairment Risk</t>
        </is>
      </c>
      <c r="B51" s="4" t="inlineStr">
        <is>
          <t xml:space="preserve"> </t>
        </is>
      </c>
    </row>
    <row r="52">
      <c r="A52" s="4" t="inlineStr">
        <is>
          <t>U E G Araucaria [Member] | Thermal Assets [Member]</t>
        </is>
      </c>
    </row>
    <row r="53">
      <c r="A53" s="3" t="inlineStr">
        <is>
          <t>Entity Information [Line Items]</t>
        </is>
      </c>
    </row>
    <row r="54">
      <c r="A54" s="4" t="inlineStr">
        <is>
          <t>Discount rate</t>
        </is>
      </c>
      <c r="B54" s="4" t="inlineStr">
        <is>
          <t>7.69%</t>
        </is>
      </c>
    </row>
    <row r="55">
      <c r="A55" s="4" t="inlineStr">
        <is>
          <t>RA/CA-1</t>
        </is>
      </c>
      <c r="B55" s="4" t="inlineStr">
        <is>
          <t>43.69%</t>
        </is>
      </c>
    </row>
    <row r="56">
      <c r="A56" s="4" t="inlineStr">
        <is>
          <t>RA/CA-1 (5% Variation)</t>
        </is>
      </c>
      <c r="B56" s="4" t="inlineStr">
        <is>
          <t>41.11%</t>
        </is>
      </c>
    </row>
    <row r="57">
      <c r="A57" s="4" t="inlineStr">
        <is>
          <t>RA/CA-1 (10% Variation)</t>
        </is>
      </c>
      <c r="B57" s="4" t="inlineStr">
        <is>
          <t>38.60%</t>
        </is>
      </c>
    </row>
    <row r="58">
      <c r="A58" s="4" t="inlineStr">
        <is>
          <t>Impairment Risk</t>
        </is>
      </c>
      <c r="B58" s="4" t="inlineStr">
        <is>
          <t xml:space="preserve"> </t>
        </is>
      </c>
    </row>
    <row r="59">
      <c r="A59" s="4" t="inlineStr">
        <is>
          <t>Foz Do Areia [Member] | Hydric Assets</t>
        </is>
      </c>
    </row>
    <row r="60">
      <c r="A60" s="3" t="inlineStr">
        <is>
          <t>Entity Information [Line Items]</t>
        </is>
      </c>
    </row>
    <row r="61">
      <c r="A61" s="4" t="inlineStr">
        <is>
          <t>Discount rate</t>
        </is>
      </c>
      <c r="B61" s="4" t="inlineStr">
        <is>
          <t>5.77%</t>
        </is>
      </c>
    </row>
    <row r="62">
      <c r="A62" s="4" t="inlineStr">
        <is>
          <t>RA/CA-1</t>
        </is>
      </c>
      <c r="B62" s="4" t="inlineStr">
        <is>
          <t>56.43%</t>
        </is>
      </c>
    </row>
    <row r="63">
      <c r="A63" s="4" t="inlineStr">
        <is>
          <t>RA/CA-1 (5% Variation)</t>
        </is>
      </c>
      <c r="B63" s="4" t="inlineStr">
        <is>
          <t>55.65%</t>
        </is>
      </c>
    </row>
    <row r="64">
      <c r="A64" s="4" t="inlineStr">
        <is>
          <t>RA/CA-1 (10% Variation)</t>
        </is>
      </c>
      <c r="B64" s="4" t="inlineStr">
        <is>
          <t>54.88%</t>
        </is>
      </c>
    </row>
    <row r="65">
      <c r="A65" s="4" t="inlineStr">
        <is>
          <t>Impairment Risk</t>
        </is>
      </c>
      <c r="B65" s="4" t="inlineStr">
        <is>
          <t xml:space="preserve"> </t>
        </is>
      </c>
    </row>
    <row r="66">
      <c r="A66" s="4" t="inlineStr">
        <is>
          <t>Segredo | Hydric Assets</t>
        </is>
      </c>
    </row>
    <row r="67">
      <c r="A67" s="3" t="inlineStr">
        <is>
          <t>Entity Information [Line Items]</t>
        </is>
      </c>
    </row>
    <row r="68">
      <c r="A68" s="4" t="inlineStr">
        <is>
          <t>Discount rate</t>
        </is>
      </c>
      <c r="B68" s="4" t="inlineStr">
        <is>
          <t>5.77%</t>
        </is>
      </c>
    </row>
    <row r="69">
      <c r="A69" s="4" t="inlineStr">
        <is>
          <t>RA/CA-1</t>
        </is>
      </c>
      <c r="B69" s="4" t="inlineStr">
        <is>
          <t>117.89%</t>
        </is>
      </c>
    </row>
    <row r="70">
      <c r="A70" s="4" t="inlineStr">
        <is>
          <t>RA/CA-1 (5% Variation)</t>
        </is>
      </c>
      <c r="B70" s="4" t="inlineStr">
        <is>
          <t>114.23%</t>
        </is>
      </c>
    </row>
    <row r="71">
      <c r="A71" s="4" t="inlineStr">
        <is>
          <t>RA/CA-1 (10% Variation)</t>
        </is>
      </c>
      <c r="B71" s="4" t="inlineStr">
        <is>
          <t>110.66%</t>
        </is>
      </c>
    </row>
    <row r="72">
      <c r="A72" s="4" t="inlineStr">
        <is>
          <t>Impairment Risk</t>
        </is>
      </c>
      <c r="B72" s="4" t="inlineStr">
        <is>
          <t xml:space="preserve"> </t>
        </is>
      </c>
    </row>
    <row r="73">
      <c r="A73" s="4" t="inlineStr">
        <is>
          <t>Caxias [Member] | Hydric Assets</t>
        </is>
      </c>
    </row>
    <row r="74">
      <c r="A74" s="3" t="inlineStr">
        <is>
          <t>Entity Information [Line Items]</t>
        </is>
      </c>
    </row>
    <row r="75">
      <c r="A75" s="4" t="inlineStr">
        <is>
          <t>Discount rate</t>
        </is>
      </c>
      <c r="B75" s="4" t="inlineStr">
        <is>
          <t>5.77%</t>
        </is>
      </c>
    </row>
    <row r="76">
      <c r="A76" s="4" t="inlineStr">
        <is>
          <t>RA/CA-1</t>
        </is>
      </c>
      <c r="B76" s="4" t="inlineStr">
        <is>
          <t>101.02%</t>
        </is>
      </c>
    </row>
    <row r="77">
      <c r="A77" s="4" t="inlineStr">
        <is>
          <t>RA/CA-1 (5% Variation)</t>
        </is>
      </c>
      <c r="B77" s="4" t="inlineStr">
        <is>
          <t>97.38%</t>
        </is>
      </c>
    </row>
    <row r="78">
      <c r="A78" s="4" t="inlineStr">
        <is>
          <t>RA/CA-1 (10% Variation)</t>
        </is>
      </c>
      <c r="B78" s="4" t="inlineStr">
        <is>
          <t>93.84%</t>
        </is>
      </c>
    </row>
    <row r="79">
      <c r="A79" s="4" t="inlineStr">
        <is>
          <t>Impairment Risk</t>
        </is>
      </c>
      <c r="B79" s="4" t="inlineStr">
        <is>
          <t xml:space="preserve"> </t>
        </is>
      </c>
    </row>
    <row r="80">
      <c r="A80" s="4" t="inlineStr">
        <is>
          <t>Guaricana [Member] | Hydric Assets</t>
        </is>
      </c>
    </row>
    <row r="81">
      <c r="A81" s="3" t="inlineStr">
        <is>
          <t>Entity Information [Line Items]</t>
        </is>
      </c>
    </row>
    <row r="82">
      <c r="A82" s="4" t="inlineStr">
        <is>
          <t>Discount rate</t>
        </is>
      </c>
      <c r="B82" s="4" t="inlineStr">
        <is>
          <t>5.77%</t>
        </is>
      </c>
    </row>
    <row r="83">
      <c r="A83" s="4" t="inlineStr">
        <is>
          <t>RA/CA-1</t>
        </is>
      </c>
      <c r="B83" s="4" t="inlineStr">
        <is>
          <t>27.39%</t>
        </is>
      </c>
    </row>
    <row r="84">
      <c r="A84" s="4" t="inlineStr">
        <is>
          <t>RA/CA-1 (5% Variation)</t>
        </is>
      </c>
      <c r="B84" s="4" t="inlineStr">
        <is>
          <t>26.01%</t>
        </is>
      </c>
    </row>
    <row r="85">
      <c r="A85" s="4" t="inlineStr">
        <is>
          <t>RA/CA-1 (10% Variation)</t>
        </is>
      </c>
      <c r="B85" s="4" t="inlineStr">
        <is>
          <t>24.66%</t>
        </is>
      </c>
    </row>
    <row r="86">
      <c r="A86" s="4" t="inlineStr">
        <is>
          <t>Impairment Risk</t>
        </is>
      </c>
      <c r="B86" s="4" t="inlineStr">
        <is>
          <t xml:space="preserve"> </t>
        </is>
      </c>
    </row>
    <row r="87">
      <c r="A87" s="4" t="inlineStr">
        <is>
          <t>Chamine [Member] | Hydric Assets</t>
        </is>
      </c>
    </row>
    <row r="88">
      <c r="A88" s="3" t="inlineStr">
        <is>
          <t>Entity Information [Line Items]</t>
        </is>
      </c>
    </row>
    <row r="89">
      <c r="A89" s="4" t="inlineStr">
        <is>
          <t>Discount rate</t>
        </is>
      </c>
      <c r="B89" s="4" t="inlineStr">
        <is>
          <t>5.77%</t>
        </is>
      </c>
    </row>
    <row r="90">
      <c r="A90" s="4" t="inlineStr">
        <is>
          <t>RA/CA-1</t>
        </is>
      </c>
      <c r="B90" s="4" t="inlineStr">
        <is>
          <t>51.69%</t>
        </is>
      </c>
    </row>
    <row r="91">
      <c r="A91" s="4" t="inlineStr">
        <is>
          <t>RA/CA-1 (5% Variation)</t>
        </is>
      </c>
      <c r="B91" s="4" t="inlineStr">
        <is>
          <t>50.02%</t>
        </is>
      </c>
    </row>
    <row r="92">
      <c r="A92" s="4" t="inlineStr">
        <is>
          <t>RA/CA-1 (10% Variation)</t>
        </is>
      </c>
      <c r="B92" s="4" t="inlineStr">
        <is>
          <t>48.37%</t>
        </is>
      </c>
    </row>
    <row r="93">
      <c r="A93" s="4" t="inlineStr">
        <is>
          <t>Impairment Risk</t>
        </is>
      </c>
      <c r="B93" s="4" t="inlineStr">
        <is>
          <t xml:space="preserve"> </t>
        </is>
      </c>
    </row>
    <row r="94">
      <c r="A94" s="4" t="inlineStr">
        <is>
          <t>Apucaraninha [Member] | Hydric Assets</t>
        </is>
      </c>
    </row>
    <row r="95">
      <c r="A95" s="3" t="inlineStr">
        <is>
          <t>Entity Information [Line Items]</t>
        </is>
      </c>
    </row>
    <row r="96">
      <c r="A96" s="4" t="inlineStr">
        <is>
          <t>Discount rate</t>
        </is>
      </c>
      <c r="B96" s="4" t="inlineStr">
        <is>
          <t>5.77%</t>
        </is>
      </c>
    </row>
    <row r="97">
      <c r="A97" s="4" t="inlineStr">
        <is>
          <t>RA/CA-1</t>
        </is>
      </c>
      <c r="B97" s="4" t="inlineStr">
        <is>
          <t>35.88%</t>
        </is>
      </c>
    </row>
    <row r="98">
      <c r="A98" s="4" t="inlineStr">
        <is>
          <t>RA/CA-1 (5% Variation)</t>
        </is>
      </c>
      <c r="B98" s="4" t="inlineStr">
        <is>
          <t>34.46%</t>
        </is>
      </c>
    </row>
    <row r="99">
      <c r="A99" s="4" t="inlineStr">
        <is>
          <t>RA/CA-1 (10% Variation)</t>
        </is>
      </c>
      <c r="B99" s="4" t="inlineStr">
        <is>
          <t>33.06%</t>
        </is>
      </c>
    </row>
    <row r="100">
      <c r="A100" s="4" t="inlineStr">
        <is>
          <t>Impairment Risk</t>
        </is>
      </c>
      <c r="B100" s="4" t="inlineStr">
        <is>
          <t xml:space="preserve"> </t>
        </is>
      </c>
    </row>
    <row r="101">
      <c r="A101" s="4" t="inlineStr">
        <is>
          <t>Chopim I [Member] | Hydric Assets</t>
        </is>
      </c>
    </row>
    <row r="102">
      <c r="A102" s="3" t="inlineStr">
        <is>
          <t>Entity Information [Line Items]</t>
        </is>
      </c>
    </row>
    <row r="103">
      <c r="A103" s="4" t="inlineStr">
        <is>
          <t>Discount rate</t>
        </is>
      </c>
      <c r="B103" s="4" t="inlineStr">
        <is>
          <t>5.77%</t>
        </is>
      </c>
    </row>
    <row r="104">
      <c r="A104" s="4" t="inlineStr">
        <is>
          <t>RA/CA-1</t>
        </is>
      </c>
      <c r="B104" s="4" t="inlineStr">
        <is>
          <t>0.00%</t>
        </is>
      </c>
    </row>
    <row r="105">
      <c r="A105" s="4" t="inlineStr">
        <is>
          <t>RA/CA-1 (5% Variation)</t>
        </is>
      </c>
      <c r="B105" s="4" t="inlineStr">
        <is>
          <t>25.08%</t>
        </is>
      </c>
    </row>
    <row r="106">
      <c r="A106" s="4" t="inlineStr">
        <is>
          <t>RA/CA-1 (10% Variation)</t>
        </is>
      </c>
      <c r="B106" s="4" t="inlineStr">
        <is>
          <t>21.87%</t>
        </is>
      </c>
    </row>
    <row r="107">
      <c r="A107" s="4" t="inlineStr">
        <is>
          <t>Impairment Risk</t>
        </is>
      </c>
      <c r="B107" s="4" t="inlineStr">
        <is>
          <t xml:space="preserve"> </t>
        </is>
      </c>
    </row>
    <row r="108">
      <c r="A108" s="4" t="inlineStr">
        <is>
          <t>Maua [Member] | Hydric Assets</t>
        </is>
      </c>
    </row>
    <row r="109">
      <c r="A109" s="3" t="inlineStr">
        <is>
          <t>Entity Information [Line Items]</t>
        </is>
      </c>
    </row>
    <row r="110">
      <c r="A110" s="4" t="inlineStr">
        <is>
          <t>Discount rate</t>
        </is>
      </c>
      <c r="B110" s="4" t="inlineStr">
        <is>
          <t>5.77%</t>
        </is>
      </c>
    </row>
    <row r="111">
      <c r="A111" s="4" t="inlineStr">
        <is>
          <t>RA/CA-1</t>
        </is>
      </c>
      <c r="B111" s="4" t="inlineStr">
        <is>
          <t>92.51%</t>
        </is>
      </c>
    </row>
    <row r="112">
      <c r="A112" s="4" t="inlineStr">
        <is>
          <t>RA/CA-1 (5% Variation)</t>
        </is>
      </c>
      <c r="B112" s="4" t="inlineStr">
        <is>
          <t>87.73%</t>
        </is>
      </c>
    </row>
    <row r="113">
      <c r="A113" s="4" t="inlineStr">
        <is>
          <t>RA/CA-1 (10% Variation)</t>
        </is>
      </c>
      <c r="B113" s="4" t="inlineStr">
        <is>
          <t>83.13%</t>
        </is>
      </c>
    </row>
    <row r="114">
      <c r="A114" s="4" t="inlineStr">
        <is>
          <t>Impairment Risk</t>
        </is>
      </c>
      <c r="B114" s="4" t="inlineStr">
        <is>
          <t xml:space="preserve"> </t>
        </is>
      </c>
    </row>
    <row r="115">
      <c r="A115" s="4" t="inlineStr">
        <is>
          <t>Marumbi [Member] | Hydric Assets</t>
        </is>
      </c>
    </row>
    <row r="116">
      <c r="A116" s="3" t="inlineStr">
        <is>
          <t>Entity Information [Line Items]</t>
        </is>
      </c>
    </row>
    <row r="117">
      <c r="A117" s="4" t="inlineStr">
        <is>
          <t>Discount rate</t>
        </is>
      </c>
      <c r="B117" s="4" t="inlineStr">
        <is>
          <t>5.77%</t>
        </is>
      </c>
    </row>
    <row r="118">
      <c r="A118" s="4" t="inlineStr">
        <is>
          <t>RA/CA-1</t>
        </is>
      </c>
      <c r="B118" s="4" t="inlineStr">
        <is>
          <t>30.74%</t>
        </is>
      </c>
    </row>
    <row r="119">
      <c r="A119" s="4" t="inlineStr">
        <is>
          <t>RA/CA-1 (5% Variation)</t>
        </is>
      </c>
      <c r="B119" s="4" t="inlineStr">
        <is>
          <t>27.70%</t>
        </is>
      </c>
    </row>
    <row r="120">
      <c r="A120" s="4" t="inlineStr">
        <is>
          <t>RA/CA-1 (10% Variation)</t>
        </is>
      </c>
      <c r="B120" s="4" t="inlineStr">
        <is>
          <t>24.78%</t>
        </is>
      </c>
    </row>
    <row r="121">
      <c r="A121" s="4" t="inlineStr">
        <is>
          <t>Impairment Risk</t>
        </is>
      </c>
      <c r="B121" s="4" t="inlineStr">
        <is>
          <t xml:space="preserve"> </t>
        </is>
      </c>
    </row>
    <row r="122">
      <c r="A122" s="4" t="inlineStr">
        <is>
          <t>Cavernoso [Member] | Hydric Assets</t>
        </is>
      </c>
    </row>
    <row r="123">
      <c r="A123" s="3" t="inlineStr">
        <is>
          <t>Entity Information [Line Items]</t>
        </is>
      </c>
    </row>
    <row r="124">
      <c r="A124" s="4" t="inlineStr">
        <is>
          <t>Discount rate</t>
        </is>
      </c>
      <c r="B124" s="4" t="inlineStr">
        <is>
          <t>5.77%</t>
        </is>
      </c>
    </row>
    <row r="125">
      <c r="A125" s="4" t="inlineStr">
        <is>
          <t>RA/CA-1</t>
        </is>
      </c>
      <c r="B125" s="4" t="inlineStr">
        <is>
          <t>269.53%</t>
        </is>
      </c>
    </row>
    <row r="126">
      <c r="A126" s="4" t="inlineStr">
        <is>
          <t>RA/CA-1 (5% Variation)</t>
        </is>
      </c>
      <c r="B126" s="4" t="inlineStr">
        <is>
          <t>261.06%</t>
        </is>
      </c>
    </row>
    <row r="127">
      <c r="A127" s="4" t="inlineStr">
        <is>
          <t>RA/CA-1 (10% Variation)</t>
        </is>
      </c>
      <c r="B127" s="4" t="inlineStr">
        <is>
          <t>252.82%</t>
        </is>
      </c>
    </row>
    <row r="128">
      <c r="A128" s="4" t="inlineStr">
        <is>
          <t>Impairment Risk</t>
        </is>
      </c>
      <c r="B128" s="4" t="inlineStr">
        <is>
          <t xml:space="preserve"> </t>
        </is>
      </c>
    </row>
    <row r="129">
      <c r="A129" s="4" t="inlineStr">
        <is>
          <t>Cavernoso I I [Member] | Hydric Assets</t>
        </is>
      </c>
    </row>
    <row r="130">
      <c r="A130" s="3" t="inlineStr">
        <is>
          <t>Entity Information [Line Items]</t>
        </is>
      </c>
    </row>
    <row r="131">
      <c r="A131" s="4" t="inlineStr">
        <is>
          <t>Discount rate</t>
        </is>
      </c>
      <c r="B131" s="4" t="inlineStr">
        <is>
          <t>5.77%</t>
        </is>
      </c>
    </row>
    <row r="132">
      <c r="A132" s="4" t="inlineStr">
        <is>
          <t>RA/CA-1</t>
        </is>
      </c>
      <c r="B132" s="4" t="inlineStr">
        <is>
          <t>18.04%</t>
        </is>
      </c>
    </row>
    <row r="133">
      <c r="A133" s="4" t="inlineStr">
        <is>
          <t>RA/CA-1 (5% Variation)</t>
        </is>
      </c>
      <c r="B133" s="4" t="inlineStr">
        <is>
          <t>14.95%</t>
        </is>
      </c>
    </row>
    <row r="134">
      <c r="A134" s="4" t="inlineStr">
        <is>
          <t>RA/CA-1 (10% Variation)</t>
        </is>
      </c>
      <c r="B134" s="4" t="inlineStr">
        <is>
          <t>11.99%</t>
        </is>
      </c>
    </row>
    <row r="135">
      <c r="A135" s="4" t="inlineStr">
        <is>
          <t>Impairment Risk</t>
        </is>
      </c>
      <c r="B135" s="4" t="inlineStr">
        <is>
          <t xml:space="preserve"> </t>
        </is>
      </c>
    </row>
    <row r="136">
      <c r="A136" s="4" t="inlineStr">
        <is>
          <t>Bela Vista [Member] | Hydric Assets</t>
        </is>
      </c>
    </row>
    <row r="137">
      <c r="A137" s="3" t="inlineStr">
        <is>
          <t>Entity Information [Line Items]</t>
        </is>
      </c>
    </row>
    <row r="138">
      <c r="A138" s="4" t="inlineStr">
        <is>
          <t>Discount rate</t>
        </is>
      </c>
      <c r="B138" s="4" t="inlineStr">
        <is>
          <t>7.65%</t>
        </is>
      </c>
    </row>
    <row r="139">
      <c r="A139" s="4" t="inlineStr">
        <is>
          <t>RA/CA-1</t>
        </is>
      </c>
      <c r="B139" s="4" t="inlineStr">
        <is>
          <t>40.42%</t>
        </is>
      </c>
    </row>
    <row r="140">
      <c r="A140" s="4" t="inlineStr">
        <is>
          <t>RA/CA-1 (5% Variation)</t>
        </is>
      </c>
      <c r="B140" s="4" t="inlineStr">
        <is>
          <t>35.24%</t>
        </is>
      </c>
    </row>
    <row r="141">
      <c r="A141" s="4" t="inlineStr">
        <is>
          <t>RA/CA-1 (10% Variation)</t>
        </is>
      </c>
      <c r="B141" s="4" t="inlineStr">
        <is>
          <t>30.37%</t>
        </is>
      </c>
    </row>
    <row r="142">
      <c r="A142" s="4" t="inlineStr">
        <is>
          <t>Impairment Risk</t>
        </is>
      </c>
      <c r="B142" s="4" t="inlineStr">
        <is>
          <t xml:space="preserve"> </t>
        </is>
      </c>
    </row>
    <row r="143">
      <c r="A143" s="4" t="inlineStr">
        <is>
          <t>Elejor [Member] | Hydric Assets</t>
        </is>
      </c>
    </row>
    <row r="144">
      <c r="A144" s="3" t="inlineStr">
        <is>
          <t>Entity Information [Line Items]</t>
        </is>
      </c>
    </row>
    <row r="145">
      <c r="A145" s="4" t="inlineStr">
        <is>
          <t>Discount rate</t>
        </is>
      </c>
      <c r="B145" s="4" t="inlineStr">
        <is>
          <t>6.00%</t>
        </is>
      </c>
    </row>
    <row r="146">
      <c r="A146" s="4" t="inlineStr">
        <is>
          <t>RA/CA-1</t>
        </is>
      </c>
      <c r="B146" s="4" t="inlineStr">
        <is>
          <t>15.27%</t>
        </is>
      </c>
    </row>
    <row r="147">
      <c r="A147" s="4" t="inlineStr">
        <is>
          <t>RA/CA-1 (5% Variation)</t>
        </is>
      </c>
      <c r="B147" s="4" t="inlineStr">
        <is>
          <t>13.16%</t>
        </is>
      </c>
    </row>
    <row r="148">
      <c r="A148" s="4" t="inlineStr">
        <is>
          <t>RA/CA-1 (10% Variation)</t>
        </is>
      </c>
      <c r="B148" s="4" t="inlineStr">
        <is>
          <t>11.11%</t>
        </is>
      </c>
    </row>
    <row r="149">
      <c r="A149" s="4" t="inlineStr">
        <is>
          <t>Impairment Risk</t>
        </is>
      </c>
      <c r="B149" s="4" t="inlineStr">
        <is>
          <t xml:space="preserve"> </t>
        </is>
      </c>
    </row>
    <row r="150"/>
    <row r="151">
      <c r="A151" s="4" t="inlineStr">
        <is>
          <t>[1]</t>
        </is>
      </c>
      <c r="B151" s="4" t="inlineStr">
        <is>
          <t>The variation in provisions for
legal claims occurred due to the review of the assessment of the Company’s legal advisors, mainly in civil claims. The details of the
actions are shown in Note 30.</t>
        </is>
      </c>
    </row>
    <row r="152">
      <c r="A152" s="4" t="inlineStr">
        <is>
          <t>[2]</t>
        </is>
      </c>
      <c r="B152" s="4" t="inlineStr">
        <is>
          <t>The contracts between Petrobras
and Compagás were offset by the volume of 55,770,890 m³, disregarding the difference in gas pricing between the contracts
(NE 12.1). However, the parties have not reached a consensus to this date, and the amount of R$15,688 remains in dispute. In view of
the compensation made by Petrobras and the uncertainty in the reimbursement of the difference in Brazilian reais of the referred Assignment,
impairment was recorded for this amount until the end of the transaction.</t>
        </is>
      </c>
    </row>
  </sheetData>
  <mergeCells count="6">
    <mergeCell ref="A1:A2"/>
    <mergeCell ref="B1:C1"/>
    <mergeCell ref="B2:C2"/>
    <mergeCell ref="A150:C150"/>
    <mergeCell ref="B151:C151"/>
    <mergeCell ref="B152:C15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Schedule of average depreciation rates (Details)</t>
        </is>
      </c>
      <c r="B1" s="2" t="inlineStr">
        <is>
          <t>12 Months Ended</t>
        </is>
      </c>
    </row>
    <row r="2">
      <c r="B2" s="2" t="inlineStr">
        <is>
          <t>Dec. 31, 2021</t>
        </is>
      </c>
      <c r="C2" s="2" t="inlineStr">
        <is>
          <t>Dec. 31, 2020</t>
        </is>
      </c>
      <c r="D2" s="2" t="inlineStr">
        <is>
          <t>Dec. 31, 2019</t>
        </is>
      </c>
    </row>
    <row r="3">
      <c r="A3" s="4" t="inlineStr">
        <is>
          <t>Generation | General equipment</t>
        </is>
      </c>
    </row>
    <row r="4">
      <c r="A4" s="3" t="inlineStr">
        <is>
          <t>IfrsStatementLineItems [Line Items]</t>
        </is>
      </c>
    </row>
    <row r="5">
      <c r="A5" s="4" t="inlineStr">
        <is>
          <t>Average rate of depreciation</t>
        </is>
      </c>
      <c r="B5" s="4" t="inlineStr">
        <is>
          <t>6.25%</t>
        </is>
      </c>
      <c r="C5" s="4" t="inlineStr">
        <is>
          <t>6.26%</t>
        </is>
      </c>
      <c r="D5" s="4" t="inlineStr">
        <is>
          <t>6.33%</t>
        </is>
      </c>
    </row>
    <row r="6">
      <c r="A6" s="4" t="inlineStr">
        <is>
          <t>Generation | Machinery [member]</t>
        </is>
      </c>
    </row>
    <row r="7">
      <c r="A7" s="3" t="inlineStr">
        <is>
          <t>IfrsStatementLineItems [Line Items]</t>
        </is>
      </c>
    </row>
    <row r="8">
      <c r="A8" s="4" t="inlineStr">
        <is>
          <t>Average rate of depreciation</t>
        </is>
      </c>
      <c r="B8" s="4" t="inlineStr">
        <is>
          <t>3.68%</t>
        </is>
      </c>
      <c r="C8" s="4" t="inlineStr">
        <is>
          <t>3.39%</t>
        </is>
      </c>
      <c r="D8" s="4" t="inlineStr">
        <is>
          <t>3.67%</t>
        </is>
      </c>
    </row>
    <row r="9">
      <c r="A9" s="4" t="inlineStr">
        <is>
          <t>Generation | Generators [Member]</t>
        </is>
      </c>
    </row>
    <row r="10">
      <c r="A10" s="3" t="inlineStr">
        <is>
          <t>IfrsStatementLineItems [Line Items]</t>
        </is>
      </c>
    </row>
    <row r="11">
      <c r="A11" s="4" t="inlineStr">
        <is>
          <t>Average rate of depreciation</t>
        </is>
      </c>
      <c r="B11" s="4" t="inlineStr">
        <is>
          <t>3.42%</t>
        </is>
      </c>
      <c r="C11" s="4" t="inlineStr">
        <is>
          <t>3.73%</t>
        </is>
      </c>
      <c r="D11" s="4" t="inlineStr">
        <is>
          <t>3.38%</t>
        </is>
      </c>
    </row>
    <row r="12">
      <c r="A12" s="4" t="inlineStr">
        <is>
          <t>Generation | Reservoirs, dams and aqueducts</t>
        </is>
      </c>
    </row>
    <row r="13">
      <c r="A13" s="3" t="inlineStr">
        <is>
          <t>IfrsStatementLineItems [Line Items]</t>
        </is>
      </c>
    </row>
    <row r="14">
      <c r="A14" s="4" t="inlineStr">
        <is>
          <t>Average rate of depreciation</t>
        </is>
      </c>
      <c r="B14" s="4" t="inlineStr">
        <is>
          <t>2.56%</t>
        </is>
      </c>
      <c r="C14" s="4" t="inlineStr">
        <is>
          <t>2.68%</t>
        </is>
      </c>
      <c r="D14" s="4" t="inlineStr">
        <is>
          <t>2.50%</t>
        </is>
      </c>
    </row>
    <row r="15">
      <c r="A15" s="4" t="inlineStr">
        <is>
          <t>Generation | Hydraulic Turbines [Member]</t>
        </is>
      </c>
    </row>
    <row r="16">
      <c r="A16" s="3" t="inlineStr">
        <is>
          <t>IfrsStatementLineItems [Line Items]</t>
        </is>
      </c>
    </row>
    <row r="17">
      <c r="A17" s="4" t="inlineStr">
        <is>
          <t>Average rate of depreciation</t>
        </is>
      </c>
      <c r="B17" s="4" t="inlineStr">
        <is>
          <t>2.90%</t>
        </is>
      </c>
      <c r="C17" s="4" t="inlineStr">
        <is>
          <t>2.93%</t>
        </is>
      </c>
      <c r="D17" s="4" t="inlineStr">
        <is>
          <t>0.29%</t>
        </is>
      </c>
    </row>
    <row r="18">
      <c r="A18" s="4" t="inlineStr">
        <is>
          <t>Generation | Gas And Steam Turbines [Member]</t>
        </is>
      </c>
    </row>
    <row r="19">
      <c r="A19" s="3" t="inlineStr">
        <is>
          <t>IfrsStatementLineItems [Line Items]</t>
        </is>
      </c>
    </row>
    <row r="20">
      <c r="A20" s="4" t="inlineStr">
        <is>
          <t>Average rate of depreciation</t>
        </is>
      </c>
      <c r="C20" s="4" t="inlineStr">
        <is>
          <t>2.00%</t>
        </is>
      </c>
      <c r="D20" s="4" t="inlineStr">
        <is>
          <t>2.00%</t>
        </is>
      </c>
    </row>
    <row r="21">
      <c r="A21" s="4" t="inlineStr">
        <is>
          <t>Generation | Water Cooling And Treatment [Member]</t>
        </is>
      </c>
    </row>
    <row r="22">
      <c r="A22" s="3" t="inlineStr">
        <is>
          <t>IfrsStatementLineItems [Line Items]</t>
        </is>
      </c>
    </row>
    <row r="23">
      <c r="A23" s="4" t="inlineStr">
        <is>
          <t>Average rate of depreciation</t>
        </is>
      </c>
      <c r="B23" s="4" t="inlineStr">
        <is>
          <t>4.00%</t>
        </is>
      </c>
      <c r="C23" s="4" t="inlineStr">
        <is>
          <t>4.00%</t>
        </is>
      </c>
      <c r="D23" s="4" t="inlineStr">
        <is>
          <t>4.00%</t>
        </is>
      </c>
    </row>
    <row r="24">
      <c r="A24" s="4" t="inlineStr">
        <is>
          <t>Generation | Gas Conditioner [Member]</t>
        </is>
      </c>
    </row>
    <row r="25">
      <c r="A25" s="3" t="inlineStr">
        <is>
          <t>IfrsStatementLineItems [Line Items]</t>
        </is>
      </c>
    </row>
    <row r="26">
      <c r="A26" s="4" t="inlineStr">
        <is>
          <t>Average rate of depreciation</t>
        </is>
      </c>
      <c r="B26" s="4" t="inlineStr">
        <is>
          <t>4.00%</t>
        </is>
      </c>
      <c r="C26" s="4" t="inlineStr">
        <is>
          <t>4.00%</t>
        </is>
      </c>
      <c r="D26" s="4" t="inlineStr">
        <is>
          <t>4.00%</t>
        </is>
      </c>
    </row>
    <row r="27">
      <c r="A27" s="4" t="inlineStr">
        <is>
          <t>Generation | Wind Power Plant Unit [Member]</t>
        </is>
      </c>
    </row>
    <row r="28">
      <c r="A28" s="3" t="inlineStr">
        <is>
          <t>IfrsStatementLineItems [Line Items]</t>
        </is>
      </c>
    </row>
    <row r="29">
      <c r="A29" s="4" t="inlineStr">
        <is>
          <t>Average rate of depreciation</t>
        </is>
      </c>
      <c r="B29" s="4" t="inlineStr">
        <is>
          <t>4.98%</t>
        </is>
      </c>
      <c r="C29" s="4" t="inlineStr">
        <is>
          <t>4.94%</t>
        </is>
      </c>
      <c r="D29" s="4" t="inlineStr">
        <is>
          <t>5.49%</t>
        </is>
      </c>
    </row>
    <row r="30">
      <c r="A30" s="4" t="inlineStr">
        <is>
          <t>Generation | Buildings [member]</t>
        </is>
      </c>
    </row>
    <row r="31">
      <c r="A31" s="3" t="inlineStr">
        <is>
          <t>IfrsStatementLineItems [Line Items]</t>
        </is>
      </c>
    </row>
    <row r="32">
      <c r="A32" s="4" t="inlineStr">
        <is>
          <t>Average rate of depreciation</t>
        </is>
      </c>
      <c r="B32" s="4" t="inlineStr">
        <is>
          <t>3.15%</t>
        </is>
      </c>
      <c r="C32" s="4" t="inlineStr">
        <is>
          <t>3.15%</t>
        </is>
      </c>
    </row>
    <row r="33">
      <c r="A33" s="4" t="inlineStr">
        <is>
          <t>Central management | Buildings [member]</t>
        </is>
      </c>
    </row>
    <row r="34">
      <c r="A34" s="3" t="inlineStr">
        <is>
          <t>IfrsStatementLineItems [Line Items]</t>
        </is>
      </c>
    </row>
    <row r="35">
      <c r="A35" s="4" t="inlineStr">
        <is>
          <t>Average rate of depreciation</t>
        </is>
      </c>
      <c r="B35" s="4" t="inlineStr">
        <is>
          <t>3.33%</t>
        </is>
      </c>
      <c r="C35" s="4" t="inlineStr">
        <is>
          <t>3.35%</t>
        </is>
      </c>
      <c r="D35" s="4" t="inlineStr">
        <is>
          <t>3.35%</t>
        </is>
      </c>
    </row>
    <row r="36">
      <c r="A36" s="4" t="inlineStr">
        <is>
          <t>Central management | Office equipment [member]</t>
        </is>
      </c>
    </row>
    <row r="37">
      <c r="A37" s="3" t="inlineStr">
        <is>
          <t>IfrsStatementLineItems [Line Items]</t>
        </is>
      </c>
    </row>
    <row r="38">
      <c r="A38" s="4" t="inlineStr">
        <is>
          <t>Average rate of depreciation</t>
        </is>
      </c>
      <c r="B38" s="4" t="inlineStr">
        <is>
          <t>6.27%</t>
        </is>
      </c>
      <c r="C38" s="4" t="inlineStr">
        <is>
          <t>6.25%</t>
        </is>
      </c>
      <c r="D38" s="4" t="inlineStr">
        <is>
          <t>6.25%</t>
        </is>
      </c>
    </row>
    <row r="39">
      <c r="A39" s="4" t="inlineStr">
        <is>
          <t>Central management | Fixtures and fittings [member]</t>
        </is>
      </c>
    </row>
    <row r="40">
      <c r="A40" s="3" t="inlineStr">
        <is>
          <t>IfrsStatementLineItems [Line Items]</t>
        </is>
      </c>
    </row>
    <row r="41">
      <c r="A41" s="4" t="inlineStr">
        <is>
          <t>Average rate of depreciation</t>
        </is>
      </c>
      <c r="B41" s="4" t="inlineStr">
        <is>
          <t>6.30%</t>
        </is>
      </c>
      <c r="C41" s="4" t="inlineStr">
        <is>
          <t>6.25%</t>
        </is>
      </c>
      <c r="D41" s="4" t="inlineStr">
        <is>
          <t>6.25%</t>
        </is>
      </c>
    </row>
    <row r="42">
      <c r="A42" s="4" t="inlineStr">
        <is>
          <t>Central management | Vehicle [Member]</t>
        </is>
      </c>
    </row>
    <row r="43">
      <c r="A43" s="3" t="inlineStr">
        <is>
          <t>IfrsStatementLineItems [Line Items]</t>
        </is>
      </c>
    </row>
    <row r="44">
      <c r="A44" s="4" t="inlineStr">
        <is>
          <t>Average rate of depreciation</t>
        </is>
      </c>
      <c r="B44" s="4" t="inlineStr">
        <is>
          <t>14.29%</t>
        </is>
      </c>
      <c r="C44" s="4" t="inlineStr">
        <is>
          <t>14.29%</t>
        </is>
      </c>
      <c r="D44" s="4" t="inlineStr">
        <is>
          <t>14.29%</t>
        </is>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s>
  <sheetData>
    <row r="1">
      <c r="A1" s="1" t="inlineStr">
        <is>
          <t>Schedule of intangible assets (Details) - BRL (R$) R$ in Thousands</t>
        </is>
      </c>
      <c r="B1" s="2" t="inlineStr">
        <is>
          <t>Dec. 31, 2021</t>
        </is>
      </c>
      <c r="C1" s="2" t="inlineStr">
        <is>
          <t>Dec. 31, 2020</t>
        </is>
      </c>
      <c r="D1" s="2" t="inlineStr">
        <is>
          <t>Dec. 31, 2019</t>
        </is>
      </c>
    </row>
    <row r="2">
      <c r="A2" s="3" t="inlineStr">
        <is>
          <t>IfrsStatementLineItems [Line Items]</t>
        </is>
      </c>
    </row>
    <row r="3">
      <c r="A3" s="4" t="inlineStr">
        <is>
          <t>Intangible Assets</t>
        </is>
      </c>
      <c r="B3" s="6" t="inlineStr">
        <is>
          <t>R$ 9215560</t>
        </is>
      </c>
      <c r="C3" s="6" t="inlineStr">
        <is>
          <t>R$ 6929456</t>
        </is>
      </c>
    </row>
    <row r="4">
      <c r="A4" s="4" t="inlineStr">
        <is>
          <t>Distribution Concession Agreement 1 [Member]</t>
        </is>
      </c>
    </row>
    <row r="5">
      <c r="A5" s="3" t="inlineStr">
        <is>
          <t>IfrsStatementLineItems [Line Items]</t>
        </is>
      </c>
    </row>
    <row r="6">
      <c r="A6" s="4" t="inlineStr">
        <is>
          <t>Intangible Assets</t>
        </is>
      </c>
      <c r="B6" s="5" t="n">
        <v>6596184</v>
      </c>
      <c r="C6" s="5" t="n">
        <v>6203387</v>
      </c>
    </row>
    <row r="7">
      <c r="A7" s="4" t="inlineStr">
        <is>
          <t>Generation Concession Agreement [Member]</t>
        </is>
      </c>
    </row>
    <row r="8">
      <c r="A8" s="3" t="inlineStr">
        <is>
          <t>IfrsStatementLineItems [Line Items]</t>
        </is>
      </c>
    </row>
    <row r="9">
      <c r="A9" s="4" t="inlineStr">
        <is>
          <t>Intangible Assets</t>
        </is>
      </c>
      <c r="C9" s="5" t="n">
        <v>553840</v>
      </c>
      <c r="D9" s="6" t="inlineStr">
        <is>
          <t>R$ 582671</t>
        </is>
      </c>
    </row>
    <row r="10">
      <c r="A10" s="4" t="inlineStr">
        <is>
          <t>Intangible Assets</t>
        </is>
      </c>
      <c r="B10" s="5" t="n">
        <v>2473858</v>
      </c>
      <c r="C10" s="5" t="n">
        <v>553840</v>
      </c>
    </row>
    <row r="11">
      <c r="A11" s="4" t="inlineStr">
        <is>
          <t>Gas distribution [member]</t>
        </is>
      </c>
    </row>
    <row r="12">
      <c r="A12" s="3" t="inlineStr">
        <is>
          <t>IfrsStatementLineItems [Line Items]</t>
        </is>
      </c>
    </row>
    <row r="13">
      <c r="A13" s="4" t="inlineStr">
        <is>
          <t>Intangible Assets</t>
        </is>
      </c>
      <c r="B13" s="5" t="n">
        <v>96145</v>
      </c>
      <c r="C13" s="5" t="n">
        <v>132366</v>
      </c>
    </row>
    <row r="14">
      <c r="A14" s="4" t="inlineStr">
        <is>
          <t>Other 1 [Member]</t>
        </is>
      </c>
    </row>
    <row r="15">
      <c r="A15" s="3" t="inlineStr">
        <is>
          <t>IfrsStatementLineItems [Line Items]</t>
        </is>
      </c>
    </row>
    <row r="16">
      <c r="A16" s="4" t="inlineStr">
        <is>
          <t>Intangible Assets</t>
        </is>
      </c>
      <c r="B16" s="6" t="inlineStr">
        <is>
          <t>R$ 49373</t>
        </is>
      </c>
      <c r="C16" s="6" t="inlineStr">
        <is>
          <t>R$ 39863</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8" customWidth="1" min="1" max="1"/>
    <col width="16" customWidth="1" min="2" max="2"/>
    <col width="15" customWidth="1" min="3" max="3"/>
    <col width="15" customWidth="1" min="4" max="4"/>
  </cols>
  <sheetData>
    <row r="1">
      <c r="A1" s="1" t="inlineStr">
        <is>
          <t>Schedule of changes in intangible assets (Details) - BRL (R$) R$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Intangible assets, beginning</t>
        </is>
      </c>
      <c r="B4" s="6" t="inlineStr">
        <is>
          <t>R$ 6929456</t>
        </is>
      </c>
    </row>
    <row r="5">
      <c r="A5" s="4" t="inlineStr">
        <is>
          <t>Loss on disposal</t>
        </is>
      </c>
      <c r="B5" s="5" t="n">
        <v>-30623</v>
      </c>
      <c r="C5" s="6" t="inlineStr">
        <is>
          <t>R$ 52811</t>
        </is>
      </c>
      <c r="D5" s="6" t="inlineStr">
        <is>
          <t>R$ 26368</t>
        </is>
      </c>
    </row>
    <row r="6">
      <c r="A6" s="4" t="inlineStr">
        <is>
          <t>Intangible assets, ending</t>
        </is>
      </c>
      <c r="B6" s="5" t="n">
        <v>9215560</v>
      </c>
      <c r="C6" s="5" t="n">
        <v>6929456</v>
      </c>
    </row>
    <row r="7">
      <c r="A7" s="4" t="inlineStr">
        <is>
          <t>Distribution Concession Agreement In Service [Member]</t>
        </is>
      </c>
    </row>
    <row r="8">
      <c r="A8" s="3" t="inlineStr">
        <is>
          <t>IfrsStatementLineItems [Line Items]</t>
        </is>
      </c>
    </row>
    <row r="9">
      <c r="A9" s="4" t="inlineStr">
        <is>
          <t>Intangible assets, beginning</t>
        </is>
      </c>
      <c r="B9" s="5" t="n">
        <v>8953486</v>
      </c>
      <c r="C9" s="5" t="n">
        <v>8487265</v>
      </c>
    </row>
    <row r="10">
      <c r="A10" s="4" t="inlineStr">
        <is>
          <t>Transfers from accounts receivable - concessions</t>
        </is>
      </c>
      <c r="B10" s="4" t="inlineStr">
        <is>
          <t xml:space="preserve"> </t>
        </is>
      </c>
      <c r="C10" s="5" t="n">
        <v>99</v>
      </c>
    </row>
    <row r="11">
      <c r="A11" s="4" t="inlineStr">
        <is>
          <t>Transfers from contract assets</t>
        </is>
      </c>
      <c r="B11" s="5" t="n">
        <v>943905</v>
      </c>
      <c r="C11" s="5" t="n">
        <v>1016482</v>
      </c>
    </row>
    <row r="12">
      <c r="A12" s="4" t="inlineStr">
        <is>
          <t>Transfers to other receivables</t>
        </is>
      </c>
      <c r="B12" s="5" t="n">
        <v>-3563</v>
      </c>
      <c r="C12" s="5" t="n">
        <v>-1372</v>
      </c>
    </row>
    <row r="13">
      <c r="A13" s="4" t="inlineStr">
        <is>
          <t>Amortization of quotas - concession and authorization</t>
        </is>
      </c>
      <c r="B13" s="5" t="n">
        <v>-522525</v>
      </c>
      <c r="C13" s="5" t="n">
        <v>-485677</v>
      </c>
    </row>
    <row r="14">
      <c r="A14" s="4" t="inlineStr">
        <is>
          <t>Amortization of quotas - PIS/Pasep and Cofins credits</t>
        </is>
      </c>
      <c r="B14" s="5" t="n">
        <v>-10363</v>
      </c>
      <c r="C14" s="5" t="n">
        <v>-10655</v>
      </c>
    </row>
    <row r="15">
      <c r="A15" s="4" t="inlineStr">
        <is>
          <t>Loss on disposal</t>
        </is>
      </c>
      <c r="B15" s="5" t="n">
        <v>-30623</v>
      </c>
      <c r="C15" s="5" t="n">
        <v>-52656</v>
      </c>
    </row>
    <row r="16">
      <c r="A16" s="4" t="inlineStr">
        <is>
          <t>Intangible assets, ending</t>
        </is>
      </c>
      <c r="B16" s="5" t="n">
        <v>9330317</v>
      </c>
      <c r="C16" s="5" t="n">
        <v>8953486</v>
      </c>
      <c r="D16" s="5" t="n">
        <v>8487265</v>
      </c>
    </row>
    <row r="17">
      <c r="A17" s="4" t="inlineStr">
        <is>
          <t>Distribution Concession Agreement Special Liabilities In Service [Member]</t>
        </is>
      </c>
    </row>
    <row r="18">
      <c r="A18" s="3" t="inlineStr">
        <is>
          <t>IfrsStatementLineItems [Line Items]</t>
        </is>
      </c>
    </row>
    <row r="19">
      <c r="A19" s="4" t="inlineStr">
        <is>
          <t>Intangible assets, beginning</t>
        </is>
      </c>
      <c r="B19" s="5" t="n">
        <v>-2750099</v>
      </c>
      <c r="C19" s="5" t="n">
        <v>-2783579</v>
      </c>
    </row>
    <row r="20">
      <c r="A20" s="4" t="inlineStr">
        <is>
          <t>Transfers from accounts receivable - concessions</t>
        </is>
      </c>
      <c r="B20" s="5" t="n">
        <v>-8385</v>
      </c>
    </row>
    <row r="21">
      <c r="A21" s="4" t="inlineStr">
        <is>
          <t>Transfers from contract assets</t>
        </is>
      </c>
      <c r="B21" s="5" t="n">
        <v>-122346</v>
      </c>
      <c r="C21" s="5" t="n">
        <v>-105116</v>
      </c>
    </row>
    <row r="22">
      <c r="A22" s="4" t="inlineStr">
        <is>
          <t>Amortization of quotas - concession and authorization</t>
        </is>
      </c>
      <c r="B22" s="5" t="n">
        <v>146697</v>
      </c>
      <c r="C22" s="5" t="n">
        <v>138596</v>
      </c>
    </row>
    <row r="23">
      <c r="A23" s="4" t="inlineStr">
        <is>
          <t>Intangible assets, ending</t>
        </is>
      </c>
      <c r="B23" s="5" t="n">
        <v>-2734133</v>
      </c>
      <c r="C23" s="5" t="n">
        <v>-2750099</v>
      </c>
      <c r="D23" s="5" t="n">
        <v>-2783579</v>
      </c>
    </row>
    <row r="24">
      <c r="A24" s="4" t="inlineStr">
        <is>
          <t>Distribution Concession Agreement [Member]</t>
        </is>
      </c>
    </row>
    <row r="25">
      <c r="A25" s="3" t="inlineStr">
        <is>
          <t>IfrsStatementLineItems [Line Items]</t>
        </is>
      </c>
    </row>
    <row r="26">
      <c r="A26" s="4" t="inlineStr">
        <is>
          <t>Intangible assets, beginning</t>
        </is>
      </c>
      <c r="B26" s="5" t="n">
        <v>6203387</v>
      </c>
      <c r="C26" s="5" t="n">
        <v>5703686</v>
      </c>
    </row>
    <row r="27">
      <c r="A27" s="4" t="inlineStr">
        <is>
          <t>Transfers from accounts receivable - concessions</t>
        </is>
      </c>
      <c r="B27" s="5" t="n">
        <v>-8385</v>
      </c>
      <c r="C27" s="5" t="n">
        <v>99</v>
      </c>
    </row>
    <row r="28">
      <c r="A28" s="4" t="inlineStr">
        <is>
          <t>Transfers from contract assets</t>
        </is>
      </c>
      <c r="B28" s="5" t="n">
        <v>821559</v>
      </c>
      <c r="C28" s="5" t="n">
        <v>911366</v>
      </c>
    </row>
    <row r="29">
      <c r="A29" s="4" t="inlineStr">
        <is>
          <t>Transfers to other receivables</t>
        </is>
      </c>
      <c r="B29" s="5" t="n">
        <v>-3563</v>
      </c>
      <c r="C29" s="5" t="n">
        <v>-1372</v>
      </c>
    </row>
    <row r="30">
      <c r="A30" s="4" t="inlineStr">
        <is>
          <t>Amortization of quotas - concession and authorization</t>
        </is>
      </c>
      <c r="B30" s="5" t="n">
        <v>-375828</v>
      </c>
      <c r="C30" s="5" t="n">
        <v>-347081</v>
      </c>
    </row>
    <row r="31">
      <c r="A31" s="4" t="inlineStr">
        <is>
          <t>Amortization of quotas - PIS/Pasep and Cofins credits</t>
        </is>
      </c>
      <c r="B31" s="5" t="n">
        <v>-10363</v>
      </c>
      <c r="C31" s="5" t="n">
        <v>-10655</v>
      </c>
    </row>
    <row r="32">
      <c r="A32" s="4" t="inlineStr">
        <is>
          <t>Loss on disposal</t>
        </is>
      </c>
      <c r="B32" s="5" t="n">
        <v>-30623</v>
      </c>
      <c r="C32" s="5" t="n">
        <v>-52656</v>
      </c>
    </row>
    <row r="33">
      <c r="A33" s="4" t="inlineStr">
        <is>
          <t>Intangible assets, ending</t>
        </is>
      </c>
      <c r="B33" s="6" t="inlineStr">
        <is>
          <t>R$ 6596184</t>
        </is>
      </c>
      <c r="C33" s="6" t="inlineStr">
        <is>
          <t>R$ 6203387</t>
        </is>
      </c>
      <c r="D33" s="6" t="inlineStr">
        <is>
          <t>R$ 5703686</t>
        </is>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chedule of generation concession agreements (Details) - BRL (R$) R$ in Thousands</t>
        </is>
      </c>
      <c r="B1" s="2" t="inlineStr">
        <is>
          <t>12 Months Ended</t>
        </is>
      </c>
    </row>
    <row r="2">
      <c r="B2" s="2" t="inlineStr">
        <is>
          <t>Dec. 31, 2021</t>
        </is>
      </c>
      <c r="C2" s="2" t="inlineStr">
        <is>
          <t>Dec. 31, 2020</t>
        </is>
      </c>
    </row>
    <row r="3">
      <c r="A3" s="3" t="inlineStr">
        <is>
          <t>IfrsStatementLineItems [Line Items]</t>
        </is>
      </c>
    </row>
    <row r="4">
      <c r="A4" s="4" t="inlineStr">
        <is>
          <t>Intangible assets, beginning</t>
        </is>
      </c>
      <c r="B4" s="6" t="inlineStr">
        <is>
          <t>R$ 6929456</t>
        </is>
      </c>
    </row>
    <row r="5">
      <c r="A5" s="4" t="inlineStr">
        <is>
          <t>Intangible assets, ending</t>
        </is>
      </c>
      <c r="B5" s="5" t="n">
        <v>9215560</v>
      </c>
      <c r="C5" s="6" t="inlineStr">
        <is>
          <t>R$ 6929456</t>
        </is>
      </c>
    </row>
    <row r="6">
      <c r="A6" s="4" t="inlineStr">
        <is>
          <t>Generation Concession Agreement In Service [Member]</t>
        </is>
      </c>
    </row>
    <row r="7">
      <c r="A7" s="3" t="inlineStr">
        <is>
          <t>IfrsStatementLineItems [Line Items]</t>
        </is>
      </c>
    </row>
    <row r="8">
      <c r="A8" s="4" t="inlineStr">
        <is>
          <t>Intangible assets, beginning</t>
        </is>
      </c>
      <c r="B8" s="5" t="n">
        <v>195622</v>
      </c>
      <c r="C8" s="5" t="n">
        <v>209467</v>
      </c>
    </row>
    <row r="9">
      <c r="A9" s="4" t="inlineStr">
        <is>
          <t>ANEEL grant - use of public property</t>
        </is>
      </c>
      <c r="B9" s="5" t="n">
        <v>63446</v>
      </c>
    </row>
    <row r="10">
      <c r="A10" s="4" t="inlineStr">
        <is>
          <t>Amortization of quotas - concession and authorization</t>
        </is>
      </c>
      <c r="C10" s="5" t="n">
        <v>-17527</v>
      </c>
    </row>
    <row r="11">
      <c r="A11" s="4" t="inlineStr">
        <is>
          <t>Capitalizations for intangible in service</t>
        </is>
      </c>
      <c r="B11" s="5" t="n">
        <v>1823</v>
      </c>
      <c r="C11" s="5" t="n">
        <v>3682</v>
      </c>
    </row>
    <row r="12">
      <c r="A12" s="4" t="inlineStr">
        <is>
          <t>Amortization of quotas - concession and authorization</t>
        </is>
      </c>
      <c r="B12" s="5" t="n">
        <v>-72148</v>
      </c>
    </row>
    <row r="13">
      <c r="A13" s="4" t="inlineStr">
        <is>
          <t>Hydrological Risk Renegotiation</t>
        </is>
      </c>
      <c r="B13" s="5" t="n">
        <v>1570543</v>
      </c>
    </row>
    <row r="14">
      <c r="A14" s="4" t="inlineStr">
        <is>
          <t>Intangible assets, ending</t>
        </is>
      </c>
      <c r="B14" s="5" t="n">
        <v>1759286</v>
      </c>
      <c r="C14" s="5" t="n">
        <v>195622</v>
      </c>
    </row>
    <row r="15">
      <c r="A15" s="4" t="inlineStr">
        <is>
          <t>Generation Concession Agreement Concession Authoriztion Rights [Member]</t>
        </is>
      </c>
    </row>
    <row r="16">
      <c r="A16" s="3" t="inlineStr">
        <is>
          <t>IfrsStatementLineItems [Line Items]</t>
        </is>
      </c>
    </row>
    <row r="17">
      <c r="A17" s="4" t="inlineStr">
        <is>
          <t>Intangible assets, beginning</t>
        </is>
      </c>
      <c r="B17" s="5" t="n">
        <v>358218</v>
      </c>
      <c r="C17" s="5" t="n">
        <v>373204</v>
      </c>
    </row>
    <row r="18">
      <c r="A18" s="4" t="inlineStr">
        <is>
          <t>Amortization of quotas - concession and authorization</t>
        </is>
      </c>
      <c r="C18" s="5" t="n">
        <v>-14986</v>
      </c>
    </row>
    <row r="19">
      <c r="A19" s="4" t="inlineStr">
        <is>
          <t>Effect of acquisition of control of Vilas Complex</t>
        </is>
      </c>
      <c r="B19" s="5" t="n">
        <v>277120</v>
      </c>
    </row>
    <row r="20">
      <c r="A20" s="4" t="inlineStr">
        <is>
          <t>Goodwill arising from the business combination</t>
        </is>
      </c>
      <c r="B20" s="5" t="n">
        <v>94221</v>
      </c>
    </row>
    <row r="21">
      <c r="A21" s="4" t="inlineStr">
        <is>
          <t>Amortization of quotas - concession and authorization</t>
        </is>
      </c>
      <c r="C21" s="5" t="n">
        <v>-14987</v>
      </c>
    </row>
    <row r="22">
      <c r="A22" s="4" t="inlineStr">
        <is>
          <t>Intangible assets, ending</t>
        </is>
      </c>
      <c r="B22" s="5" t="n">
        <v>714572</v>
      </c>
      <c r="C22" s="5" t="n">
        <v>358218</v>
      </c>
    </row>
    <row r="23">
      <c r="A23" s="4" t="inlineStr">
        <is>
          <t>Generation Concession Agreement [Member]</t>
        </is>
      </c>
    </row>
    <row r="24">
      <c r="A24" s="3" t="inlineStr">
        <is>
          <t>IfrsStatementLineItems [Line Items]</t>
        </is>
      </c>
    </row>
    <row r="25">
      <c r="A25" s="4" t="inlineStr">
        <is>
          <t>Intangible assets, beginning</t>
        </is>
      </c>
      <c r="B25" s="5" t="n">
        <v>553840</v>
      </c>
      <c r="C25" s="5" t="n">
        <v>582671</v>
      </c>
    </row>
    <row r="26">
      <c r="A26" s="4" t="inlineStr">
        <is>
          <t>ANEEL grant - use of public property</t>
        </is>
      </c>
      <c r="B26" s="5" t="n">
        <v>65269</v>
      </c>
      <c r="C26" s="5" t="n">
        <v>3682</v>
      </c>
    </row>
    <row r="27">
      <c r="A27" s="4" t="inlineStr">
        <is>
          <t>Amortization of quotas - concession and authorization</t>
        </is>
      </c>
      <c r="C27" s="5" t="n">
        <v>-32513</v>
      </c>
    </row>
    <row r="28">
      <c r="A28" s="4" t="inlineStr">
        <is>
          <t>Effect of acquisition of control of Vilas Complex</t>
        </is>
      </c>
      <c r="B28" s="5" t="n">
        <v>277120</v>
      </c>
    </row>
    <row r="29">
      <c r="A29" s="4" t="inlineStr">
        <is>
          <t>Goodwill arising from the business combination</t>
        </is>
      </c>
      <c r="B29" s="5" t="n">
        <v>94221</v>
      </c>
    </row>
    <row r="30">
      <c r="A30" s="4" t="inlineStr">
        <is>
          <t>Amortization of quotas - concession and authorization</t>
        </is>
      </c>
      <c r="B30" s="5" t="n">
        <v>-87135</v>
      </c>
    </row>
    <row r="31">
      <c r="A31" s="4" t="inlineStr">
        <is>
          <t>Hydrological Risk Renegotiation</t>
        </is>
      </c>
      <c r="B31" s="5" t="n">
        <v>1570543</v>
      </c>
    </row>
    <row r="32">
      <c r="A32" s="4" t="inlineStr">
        <is>
          <t>Intangible assets, ending</t>
        </is>
      </c>
      <c r="C32" s="5" t="n">
        <v>553840</v>
      </c>
    </row>
    <row r="33">
      <c r="A33" s="4" t="inlineStr">
        <is>
          <t>Generation Concession Agreement In Progress [Member]</t>
        </is>
      </c>
    </row>
    <row r="34">
      <c r="A34" s="3" t="inlineStr">
        <is>
          <t>IfrsStatementLineItems [Line Items]</t>
        </is>
      </c>
    </row>
    <row r="35">
      <c r="A35" s="4" t="inlineStr">
        <is>
          <t>ANEEL grant - use of public property</t>
        </is>
      </c>
      <c r="B35" s="5" t="n">
        <v>1823</v>
      </c>
      <c r="C35" s="5" t="n">
        <v>3682</v>
      </c>
    </row>
    <row r="36">
      <c r="A36" s="4" t="inlineStr">
        <is>
          <t>Capitalizations for intangible in service</t>
        </is>
      </c>
      <c r="B36" s="6" t="inlineStr">
        <is>
          <t>R$ 1823</t>
        </is>
      </c>
      <c r="C36" s="6" t="inlineStr">
        <is>
          <t>R$ 3682</t>
        </is>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piped gas distribution service concession (Details) - BRL (R$) R$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Loss on disposal</t>
        </is>
      </c>
      <c r="B4" s="6" t="inlineStr">
        <is>
          <t>R$ 30623</t>
        </is>
      </c>
      <c r="C4" s="6" t="inlineStr">
        <is>
          <t>R$ 52811</t>
        </is>
      </c>
      <c r="D4" s="6" t="inlineStr">
        <is>
          <t>R$ 26368</t>
        </is>
      </c>
    </row>
    <row r="5">
      <c r="A5" s="4" t="inlineStr">
        <is>
          <t>Gas distribution [member]</t>
        </is>
      </c>
    </row>
    <row r="6">
      <c r="A6" s="3" t="inlineStr">
        <is>
          <t>IfrsStatementLineItems [Line Items]</t>
        </is>
      </c>
    </row>
    <row r="7">
      <c r="A7" s="4" t="inlineStr">
        <is>
          <t>Intangible assets, ending</t>
        </is>
      </c>
      <c r="B7" s="5" t="n">
        <v>96145</v>
      </c>
      <c r="C7" s="5" t="n">
        <v>132366</v>
      </c>
      <c r="D7" s="4" t="inlineStr">
        <is>
          <t xml:space="preserve"> </t>
        </is>
      </c>
    </row>
    <row r="8">
      <c r="A8" s="4" t="inlineStr">
        <is>
          <t>Transfers from accounts receivable - concessions</t>
        </is>
      </c>
      <c r="B8" s="5" t="n">
        <v>-1398</v>
      </c>
      <c r="C8" s="5" t="n">
        <v>154483</v>
      </c>
    </row>
    <row r="9">
      <c r="A9" s="4" t="inlineStr">
        <is>
          <t>Transfers from contract assets</t>
        </is>
      </c>
      <c r="B9" s="5" t="n">
        <v>3398</v>
      </c>
      <c r="C9" s="5" t="n">
        <v>7277</v>
      </c>
    </row>
    <row r="10">
      <c r="A10" s="4" t="inlineStr">
        <is>
          <t>Amortization of quotas - concession and authorization</t>
        </is>
      </c>
      <c r="B10" s="6" t="inlineStr">
        <is>
          <t>R$ 38221</t>
        </is>
      </c>
      <c r="C10" s="5" t="n">
        <v>-29243</v>
      </c>
    </row>
    <row r="11">
      <c r="A11" s="4" t="inlineStr">
        <is>
          <t>Loss on disposal</t>
        </is>
      </c>
      <c r="C11" s="6" t="inlineStr">
        <is>
          <t>R$ 151</t>
        </is>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3" customWidth="1" min="1" max="1"/>
    <col width="80" customWidth="1" min="2" max="2"/>
    <col width="16" customWidth="1" min="3" max="3"/>
    <col width="14" customWidth="1" min="4" max="4"/>
    <col width="14" customWidth="1" min="5" max="5"/>
  </cols>
  <sheetData>
    <row r="1">
      <c r="A1" s="1" t="inlineStr">
        <is>
          <t>Schedule of other intangible assets (Details) - BRL (R$) R$ in Thousands</t>
        </is>
      </c>
      <c r="C1" s="2" t="inlineStr">
        <is>
          <t>12 Months Ended</t>
        </is>
      </c>
    </row>
    <row r="2">
      <c r="C2" s="2" t="inlineStr">
        <is>
          <t>Dec. 31, 2021</t>
        </is>
      </c>
      <c r="D2" s="2" t="inlineStr">
        <is>
          <t>Dec. 31, 2020</t>
        </is>
      </c>
      <c r="E2" s="2" t="inlineStr">
        <is>
          <t>Dec. 31, 2019</t>
        </is>
      </c>
    </row>
    <row r="3">
      <c r="A3" s="3" t="inlineStr">
        <is>
          <t>IfrsStatementLineItems [Line Items]</t>
        </is>
      </c>
    </row>
    <row r="4">
      <c r="A4" s="4" t="inlineStr">
        <is>
          <t>Intangible assets, beginning</t>
        </is>
      </c>
      <c r="C4" s="6" t="inlineStr">
        <is>
          <t>R$ 6929456</t>
        </is>
      </c>
    </row>
    <row r="5">
      <c r="A5" s="4" t="inlineStr">
        <is>
          <t>Loss on disposal</t>
        </is>
      </c>
      <c r="C5" s="5" t="n">
        <v>-30623</v>
      </c>
      <c r="D5" s="6" t="inlineStr">
        <is>
          <t>R$ 52811</t>
        </is>
      </c>
      <c r="E5" s="6" t="inlineStr">
        <is>
          <t>R$ 26368</t>
        </is>
      </c>
    </row>
    <row r="6">
      <c r="A6" s="4" t="inlineStr">
        <is>
          <t>Reclassification</t>
        </is>
      </c>
      <c r="B6" s="4" t="inlineStr">
        <is>
          <t>[1]</t>
        </is>
      </c>
      <c r="C6" s="5" t="n">
        <v>-20366</v>
      </c>
      <c r="D6" s="5" t="n">
        <v>-657590</v>
      </c>
    </row>
    <row r="7">
      <c r="A7" s="4" t="inlineStr">
        <is>
          <t>Intangible assets, ending</t>
        </is>
      </c>
      <c r="C7" s="5" t="n">
        <v>9215560</v>
      </c>
      <c r="D7" s="5" t="n">
        <v>6929456</v>
      </c>
    </row>
    <row r="8">
      <c r="A8" s="4" t="inlineStr">
        <is>
          <t>Other In Service [Member]</t>
        </is>
      </c>
    </row>
    <row r="9">
      <c r="A9" s="3" t="inlineStr">
        <is>
          <t>IfrsStatementLineItems [Line Items]</t>
        </is>
      </c>
    </row>
    <row r="10">
      <c r="A10" s="4" t="inlineStr">
        <is>
          <t>Intangible assets, beginning</t>
        </is>
      </c>
      <c r="C10" s="5" t="n">
        <v>19209</v>
      </c>
      <c r="D10" s="5" t="n">
        <v>31620</v>
      </c>
    </row>
    <row r="11">
      <c r="A11" s="4" t="inlineStr">
        <is>
          <t>Acquisitions</t>
        </is>
      </c>
      <c r="D11" s="5" t="n">
        <v>128</v>
      </c>
    </row>
    <row r="12">
      <c r="A12" s="4" t="inlineStr">
        <is>
          <t>Transfers from property, plant and equipment</t>
        </is>
      </c>
      <c r="C12" s="5" t="n">
        <v>986</v>
      </c>
      <c r="D12" s="5" t="n">
        <v>229</v>
      </c>
    </row>
    <row r="13">
      <c r="A13" s="4" t="inlineStr">
        <is>
          <t>Capitalizations for intangible in service</t>
        </is>
      </c>
      <c r="C13" s="5" t="n">
        <v>4453</v>
      </c>
      <c r="D13" s="5" t="n">
        <v>7136</v>
      </c>
    </row>
    <row r="14">
      <c r="A14" s="4" t="inlineStr">
        <is>
          <t>Amortization of quotas - concession and authorization</t>
        </is>
      </c>
      <c r="C14" s="5" t="n">
        <v>-7770</v>
      </c>
      <c r="D14" s="5" t="n">
        <v>-11584</v>
      </c>
    </row>
    <row r="15">
      <c r="A15" s="4" t="inlineStr">
        <is>
          <t>Amortization of quotas - PIS/Pasep and Cofins credits</t>
        </is>
      </c>
      <c r="C15" s="5" t="n">
        <v>-5</v>
      </c>
      <c r="D15" s="5" t="n">
        <v>-13</v>
      </c>
    </row>
    <row r="16">
      <c r="A16" s="4" t="inlineStr">
        <is>
          <t>Reclassification</t>
        </is>
      </c>
      <c r="C16" s="5" t="n">
        <v>141</v>
      </c>
      <c r="D16" s="5" t="n">
        <v>-8307</v>
      </c>
    </row>
    <row r="17">
      <c r="A17" s="4" t="inlineStr">
        <is>
          <t>Effect of acquisition of control of Vilas Complex</t>
        </is>
      </c>
      <c r="C17" s="5" t="n">
        <v>10275</v>
      </c>
    </row>
    <row r="18">
      <c r="A18" s="4" t="inlineStr">
        <is>
          <t>Acquisitions</t>
        </is>
      </c>
      <c r="D18" s="4" t="inlineStr">
        <is>
          <t xml:space="preserve"> </t>
        </is>
      </c>
    </row>
    <row r="19">
      <c r="A19" s="4" t="inlineStr">
        <is>
          <t>Partial division of assets</t>
        </is>
      </c>
      <c r="C19" s="5" t="n">
        <v>-5047</v>
      </c>
    </row>
    <row r="20">
      <c r="A20" s="4" t="inlineStr">
        <is>
          <t>Intangible assets, ending</t>
        </is>
      </c>
      <c r="C20" s="5" t="n">
        <v>22242</v>
      </c>
      <c r="D20" s="5" t="n">
        <v>19209</v>
      </c>
      <c r="E20" s="5" t="n">
        <v>31620</v>
      </c>
    </row>
    <row r="21">
      <c r="A21" s="4" t="inlineStr">
        <is>
          <t>Other In Progress [Member]</t>
        </is>
      </c>
    </row>
    <row r="22">
      <c r="A22" s="3" t="inlineStr">
        <is>
          <t>IfrsStatementLineItems [Line Items]</t>
        </is>
      </c>
    </row>
    <row r="23">
      <c r="A23" s="4" t="inlineStr">
        <is>
          <t>Intangible assets, beginning</t>
        </is>
      </c>
      <c r="C23" s="5" t="n">
        <v>20654</v>
      </c>
      <c r="D23" s="5" t="n">
        <v>14634</v>
      </c>
    </row>
    <row r="24">
      <c r="A24" s="4" t="inlineStr">
        <is>
          <t>Acquisitions</t>
        </is>
      </c>
      <c r="D24" s="5" t="n">
        <v>10863</v>
      </c>
    </row>
    <row r="25">
      <c r="A25" s="4" t="inlineStr">
        <is>
          <t>Transfers from property, plant and equipment</t>
        </is>
      </c>
      <c r="C25" s="5" t="n">
        <v>482</v>
      </c>
      <c r="D25" s="5" t="n">
        <v>2932</v>
      </c>
    </row>
    <row r="26">
      <c r="A26" s="4" t="inlineStr">
        <is>
          <t>Capitalizations for intangible in service</t>
        </is>
      </c>
      <c r="C26" s="5" t="n">
        <v>-4453</v>
      </c>
      <c r="D26" s="5" t="n">
        <v>-7136</v>
      </c>
    </row>
    <row r="27">
      <c r="A27" s="4" t="inlineStr">
        <is>
          <t>Loss on disposal</t>
        </is>
      </c>
      <c r="D27" s="5" t="n">
        <v>-4</v>
      </c>
    </row>
    <row r="28">
      <c r="A28" s="4" t="inlineStr">
        <is>
          <t>Reclassification</t>
        </is>
      </c>
      <c r="C28" s="5" t="n">
        <v>599</v>
      </c>
      <c r="D28" s="5" t="n">
        <v>-635</v>
      </c>
    </row>
    <row r="29">
      <c r="A29" s="4" t="inlineStr">
        <is>
          <t>Acquisitions</t>
        </is>
      </c>
      <c r="C29" s="5" t="n">
        <v>10375</v>
      </c>
    </row>
    <row r="30">
      <c r="A30" s="4" t="inlineStr">
        <is>
          <t>Partial division of assets</t>
        </is>
      </c>
      <c r="C30" s="5" t="n">
        <v>-526</v>
      </c>
    </row>
    <row r="31">
      <c r="A31" s="4" t="inlineStr">
        <is>
          <t>Intangible assets, ending</t>
        </is>
      </c>
      <c r="C31" s="5" t="n">
        <v>27131</v>
      </c>
      <c r="D31" s="5" t="n">
        <v>20654</v>
      </c>
      <c r="E31" s="5" t="n">
        <v>14634</v>
      </c>
    </row>
    <row r="32">
      <c r="A32" s="4" t="inlineStr">
        <is>
          <t>Other [Member]</t>
        </is>
      </c>
    </row>
    <row r="33">
      <c r="A33" s="3" t="inlineStr">
        <is>
          <t>IfrsStatementLineItems [Line Items]</t>
        </is>
      </c>
    </row>
    <row r="34">
      <c r="A34" s="4" t="inlineStr">
        <is>
          <t>Intangible assets, beginning</t>
        </is>
      </c>
      <c r="C34" s="5" t="n">
        <v>39863</v>
      </c>
      <c r="D34" s="5" t="n">
        <v>46254</v>
      </c>
    </row>
    <row r="35">
      <c r="A35" s="4" t="inlineStr">
        <is>
          <t>Acquisitions</t>
        </is>
      </c>
      <c r="D35" s="5" t="n">
        <v>10991</v>
      </c>
    </row>
    <row r="36">
      <c r="A36" s="4" t="inlineStr">
        <is>
          <t>Transfers from property, plant and equipment</t>
        </is>
      </c>
      <c r="C36" s="5" t="n">
        <v>1468</v>
      </c>
      <c r="D36" s="5" t="n">
        <v>3161</v>
      </c>
    </row>
    <row r="37">
      <c r="A37" s="4" t="inlineStr">
        <is>
          <t>Amortization of quotas - concession and authorization</t>
        </is>
      </c>
      <c r="C37" s="5" t="n">
        <v>-7770</v>
      </c>
      <c r="D37" s="5" t="n">
        <v>-11584</v>
      </c>
    </row>
    <row r="38">
      <c r="A38" s="4" t="inlineStr">
        <is>
          <t>Amortization of quotas - PIS/Pasep and Cofins credits</t>
        </is>
      </c>
      <c r="C38" s="5" t="n">
        <v>-5</v>
      </c>
      <c r="D38" s="5" t="n">
        <v>-13</v>
      </c>
    </row>
    <row r="39">
      <c r="A39" s="4" t="inlineStr">
        <is>
          <t>Loss on disposal</t>
        </is>
      </c>
      <c r="D39" s="5" t="n">
        <v>-4</v>
      </c>
    </row>
    <row r="40">
      <c r="A40" s="4" t="inlineStr">
        <is>
          <t>Reclassification</t>
        </is>
      </c>
      <c r="C40" s="5" t="n">
        <v>740</v>
      </c>
      <c r="D40" s="5" t="n">
        <v>-8942</v>
      </c>
    </row>
    <row r="41">
      <c r="A41" s="4" t="inlineStr">
        <is>
          <t>Effect of acquisition of control of Vilas Complex</t>
        </is>
      </c>
      <c r="C41" s="5" t="n">
        <v>10275</v>
      </c>
    </row>
    <row r="42">
      <c r="A42" s="4" t="inlineStr">
        <is>
          <t>Acquisitions</t>
        </is>
      </c>
      <c r="C42" s="5" t="n">
        <v>10375</v>
      </c>
    </row>
    <row r="43">
      <c r="A43" s="4" t="inlineStr">
        <is>
          <t>Partial division of assets</t>
        </is>
      </c>
      <c r="C43" s="5" t="n">
        <v>-5573</v>
      </c>
    </row>
    <row r="44">
      <c r="A44" s="4" t="inlineStr">
        <is>
          <t>Intangible assets, ending</t>
        </is>
      </c>
      <c r="C44" s="6" t="inlineStr">
        <is>
          <t>R$ 49373</t>
        </is>
      </c>
      <c r="D44" s="6" t="inlineStr">
        <is>
          <t>R$ 39863</t>
        </is>
      </c>
      <c r="E44" s="6" t="inlineStr">
        <is>
          <t>R$ 46254</t>
        </is>
      </c>
    </row>
    <row r="45"/>
    <row r="46">
      <c r="A46" s="4" t="inlineStr">
        <is>
          <t>[1]</t>
        </is>
      </c>
      <c r="B46" s="4" t="inlineStr">
        <is>
          <t>The variation in provisions for
legal claims occurred due to the review of the assessment of the Company’s legal advisors, mainly in civil claims. The details of the
actions are shown in Note 30.</t>
        </is>
      </c>
    </row>
  </sheetData>
  <mergeCells count="4">
    <mergeCell ref="A1:B2"/>
    <mergeCell ref="C1:E1"/>
    <mergeCell ref="A45:D45"/>
    <mergeCell ref="B46:D46"/>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7" customWidth="1" min="1" max="1"/>
    <col width="80" customWidth="1" min="2" max="2"/>
    <col width="80" customWidth="1" min="3" max="3"/>
    <col width="77" customWidth="1" min="4" max="4"/>
    <col width="15" customWidth="1" min="5" max="5"/>
  </cols>
  <sheetData>
    <row r="1">
      <c r="A1" s="1" t="inlineStr">
        <is>
          <t>Property, Plant and Equipment (Details Narrative) - BRL (R$) R$ in Thousands</t>
        </is>
      </c>
      <c r="B1" s="2" t="inlineStr">
        <is>
          <t>Oct. 18, 2020</t>
        </is>
      </c>
      <c r="C1" s="2" t="inlineStr">
        <is>
          <t>Aug. 31, 2020</t>
        </is>
      </c>
      <c r="D1" s="2" t="inlineStr">
        <is>
          <t>Dec. 31, 2021</t>
        </is>
      </c>
      <c r="E1" s="2" t="inlineStr">
        <is>
          <t>Dec. 31, 2020</t>
        </is>
      </c>
    </row>
    <row r="2">
      <c r="A2" s="3" t="inlineStr">
        <is>
          <t>IfrsStatementLineItems [Line Items]</t>
        </is>
      </c>
    </row>
    <row r="3">
      <c r="A3" s="4" t="inlineStr">
        <is>
          <t>Total investment</t>
        </is>
      </c>
      <c r="D3" s="6" t="inlineStr">
        <is>
          <t>R$ 3042134</t>
        </is>
      </c>
      <c r="E3" s="6" t="inlineStr">
        <is>
          <t>R$ 2729517</t>
        </is>
      </c>
    </row>
    <row r="4">
      <c r="A4" s="4" t="inlineStr">
        <is>
          <t>Noncurrent assets, recognized in other comprehensive income</t>
        </is>
      </c>
    </row>
    <row r="5">
      <c r="A5" s="3" t="inlineStr">
        <is>
          <t>IfrsStatementLineItems [Line Items]</t>
        </is>
      </c>
    </row>
    <row r="6">
      <c r="A6" s="4" t="inlineStr">
        <is>
          <t>Total investment</t>
        </is>
      </c>
      <c r="D6" s="6" t="inlineStr">
        <is>
          <t>R$ 411610</t>
        </is>
      </c>
    </row>
    <row r="7">
      <c r="A7" s="4" t="inlineStr">
        <is>
          <t>New plants under construction</t>
        </is>
      </c>
      <c r="B7" s="4" t="inlineStr">
        <is>
          <t>led to sale of 14.4 MW average in regulated contracts
at the original price of R$98.00/MWh</t>
        </is>
      </c>
      <c r="D7" s="4" t="inlineStr">
        <is>
          <t>with installed capacity of 90.1 MW and physical guarantee of 47.6 MW average</t>
        </is>
      </c>
    </row>
    <row r="8">
      <c r="A8" s="4" t="inlineStr">
        <is>
          <t>Cash Generating Units That Have Suffered No Impairment [Member]</t>
        </is>
      </c>
    </row>
    <row r="9">
      <c r="A9" s="3" t="inlineStr">
        <is>
          <t>IfrsStatementLineItems [Line Items]</t>
        </is>
      </c>
    </row>
    <row r="10">
      <c r="A10" s="4" t="inlineStr">
        <is>
          <t>Pre-tax discount rate</t>
        </is>
      </c>
      <c r="D10" s="4" t="inlineStr">
        <is>
          <t>5.00%</t>
        </is>
      </c>
      <c r="E10" s="4" t="inlineStr">
        <is>
          <t>10.00%</t>
        </is>
      </c>
    </row>
    <row r="11">
      <c r="A11" s="4" t="inlineStr">
        <is>
          <t>CollateralsAndEscrowAccountsStn</t>
        </is>
      </c>
    </row>
    <row r="12">
      <c r="A12" s="3" t="inlineStr">
        <is>
          <t>IfrsStatementLineItems [Line Items]</t>
        </is>
      </c>
    </row>
    <row r="13">
      <c r="A13" s="4" t="inlineStr">
        <is>
          <t>Pre-tax discount rate</t>
        </is>
      </c>
      <c r="D13" s="4" t="inlineStr">
        <is>
          <t>5.77%</t>
        </is>
      </c>
      <c r="E13" s="4" t="inlineStr">
        <is>
          <t>5.70%</t>
        </is>
      </c>
    </row>
    <row r="14">
      <c r="A14" s="4" t="inlineStr">
        <is>
          <t>S H P P Bela Vista [Member]</t>
        </is>
      </c>
    </row>
    <row r="15">
      <c r="A15" s="3" t="inlineStr">
        <is>
          <t>IfrsStatementLineItems [Line Items]</t>
        </is>
      </c>
    </row>
    <row r="16">
      <c r="A16" s="4" t="inlineStr">
        <is>
          <t>Total investment</t>
        </is>
      </c>
      <c r="D16" s="6" t="inlineStr">
        <is>
          <t>R$ 224673</t>
        </is>
      </c>
    </row>
    <row r="17">
      <c r="A17" s="4" t="inlineStr">
        <is>
          <t>New plants under construction</t>
        </is>
      </c>
      <c r="C17" s="4" t="inlineStr">
        <is>
          <t>led to sale of 14.4 MW average in regulated contracts
at the original price of R$98.00/MWh</t>
        </is>
      </c>
      <c r="D17" s="4" t="inlineStr">
        <is>
          <t>installed capacity of 90.1 MW and physical guarantee of 47.6 MW average</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ectorial Financial Assets and Liabilities</t>
        </is>
      </c>
      <c r="B1" s="2" t="inlineStr">
        <is>
          <t>12 Months Ended</t>
        </is>
      </c>
    </row>
    <row r="2">
      <c r="B2" s="2" t="inlineStr">
        <is>
          <t>Dec. 31, 2021</t>
        </is>
      </c>
    </row>
    <row r="3">
      <c r="A3" s="3" t="inlineStr">
        <is>
          <t>Net Sectorial Financial Assets And Liabilities</t>
        </is>
      </c>
    </row>
    <row r="4">
      <c r="A4" s="4" t="inlineStr">
        <is>
          <t>Net Sectorial Financial Assets and Liabilities</t>
        </is>
      </c>
      <c r="B4" s="4" t="inlineStr">
        <is>
          <t xml:space="preserve">9. Net Sectorial
Financial Assets and Liabilities
9.1 Compositions of net sectorial financial assets
and liabilities balances per tariff cycle Schedule
of Compositions of net sectorial financial assets
and liabilities balances per tariff cycle
12.31.2021 12.31.2020
Current Noncurrent Current Noncurrent
Sectorial financial
assets - Electricity rate adjustment recoverable 2021
Portion A
Electricity purchased for
resale - CVA Energ - (54,864) (54,864)
Electricity purchased for
resale - Itaipu - 231,588 231,588
Transport of energy using
the transmission system - basic grid - 88,137 88,137
Transport of energy purchased
from Itaipu - 9,766 9,766
System Service Charges -
ESS - 11,266 11,266
Energy Development Account
- CDE - (903) (903)
Proinfa - (89) (89)
Other financial components
Neutrality - 27,923 27,923
Overcontracting - 78,836 78,836
Hydrological risk - (143,147) (143,147)
Tariff refunds - (76,144) (76,144)
Other - 1,096 1,096
- 173,465 173,465
Sectorial financial
assets - Electricity rate adjustment recoverable 2022
Portion A
Electricity purchased for
resale - CVA Energ (175,646) (175,646) - -
Electricity purchased for
resale - Itaipu 486,312 486,312 - -
Transport of energy using
the transmission system - basic grid 13,211 13,211 - -
Transport of energy purchased
from Itaipu (929) (929) - -
System Service Charges -
ESS 253,471 253,471 - -
Energy Development Account
- CDE (28,186) (28,186) - -
Proinfa (99) (99) - -
Other financial components
Neutrality 23,702 23,702 - -
Overcontracting (62,531) (62,531) - -
Hydrological risk (183,739) (183,739) - -
Tariff refunds (39,014) (39,014) - -
Itaipu Bonus 30,553 30,552 - -
Other 66,635 66,636 - -
383,740 383,740 - -
383,740 383,740 173,465 173,465
12.31.2021 12.31.2020
Current Noncurrent Current Noncurrent
Sectorial financial
liabilities - Electricity rate adjustment recoverable 2020
Portion A
Electricity purchased for
resale - CVA Energ - 9,675 -
ESS - (3,401) -
CDE - (66) -
Proinfa - 33 -
Transport of energy using
the transmission system - basic grid - 603 -
Transport of energy purchased
from Itaipu - 214 -
Other financial components -
Offset of energy surplus/deficit
under CCEAR bilateral contracts - 36,395 -
Hydrological risk - (187,817) -
Tariff refunds - (41,381) -
Overcontracting - (26,995) -
Neutrality - 21,419 -
Other - 2,612 -
- (188,709) -
Sectorial financial liabilities
- Tariff Review 2021
Portion A
Electricity purchased for
resale - CVA Energ (124,550) - - -
ESS 24,338 - - -
CDE 37,586 - - -
Proinfa 10,699 - - -
Electricity purchased for
resale - Itaipu 314,342 - - -
Transport of energy using
the transmission system - basic grid 154,099 - - -
Transport of energy purchased
from Itaipu 15,876 - - -
Other financial components - - -
Refund Pis and Cofins credits (337,350) - - -
Hydrological risk (236,674) - - -
Tariff refunds (55,116) - - -
Overcontracting 46,466 - - -
Neutrality 33,773 - - -
Offset of energy surplus/deficit
under CCEAR bilateral contracts (184) - - -
Other (23,075) - - -
(139,770) - - -
Sectorial financial liabilities
- Tariff Review 2023
Financial components
Tariff refunds - (21,951) - -
Other - (87,556)
- (109,507) - -
Sectorial financial liabilities
- Tariff Review 2024
Financial components
Tariff refunds - (21,951) - -
- (21,951) - -
Sectorial financial liabilities
- Tariff Review 2025
Financial components
Tariff refunds - (21,951) - -
- (21,951) - -
(139,770) (153,409) (188,709) - Schedule of Changes in net sectorial financial assets
and liabilities
9.2 Changes in net sectorial financial assets
and liabilities
Balance
as of Operating
revenues Financial
results Tariff Statement
of Financial Position Balance
as of
December
31, 2020 Constitution Amortization Updating flags Constitution December
31, 2021
Portion A
Electricity purchased for resale - Itaipu 463,176 1,133,849 (348,804) 38,745 - - 1,286,966
Electricity purchased for resale - CVA Energ (100,053) 640,205 128,545 (1,303) (1,143,236) - (475,842)
Transport of energy using the transmission system - basic
grid 176,877 164,203 (170,538) 9,979 - - 180,521
Transport of energy purchased from Itaipu 19,746 10,933 (17,746) 1,085 - - 14,018
ESS 19,131 728,954 (23,429) 2,374 (195,750) - 531,280
CDE (1,872) 22,765 (41,260) 1,581 - - (18,786)
Proinfa (145) 22,155 (11,812) 303 - - 10,501
Other financial
components
Refunds of Pis and Cofins (Note 13.2.1) - - 364,650 - - (702,000) (337,350)
Neutrality 77,265 60,608 (57,925) 1,229 - - 81,177
Offset of energy surplus/deficit under CCEAR bilateral
contracts 36,395 (383) (36,196) - - - (184)
Hydrological risk (474,111) (562,663) 443,644 (11,022) - - (604,152)
Tariff refunds (193,669) (97,684) 100,956 (8,600) - - (198,997)
Overcontracting 130,677 (99,743) (23,230) (2,220) (84,080) - (78,596)
Itaipu bonus - 60,065 - 220 - (86,736) (26,451)
Others 4,804 89,875 22,330 (213) - (6,600) 110,196
158,221 2,173,139 329,185 32,158 (1,423,066) (795,336) 474,301
Current
assets 173,465 383,740
Noncurrent
assets 173,465 383,740
Current
liabilities (188,709) (139,770)
Noncurrent
liabilities - (153,409)
Balance
as of Operating
revenues Financial
results Write-offs
Covid Account Tariff Balance
as of
January
1, 2020 Constitution Amortization Updating flags December
31, 2020
Portion A
Electricity purchased for resale - Itaipu 793,327 893,581 (354,300) 28,197 (897,629) 463,176
Electricity purchased for resale - CVA Energ 265,788 (242,246) (253,482) 1,076 164,804 (35,993) (100,053)
Transport of energy using the transmission system - basic
grid 13,038 265,030 48,154 1,715 (151,060) - 176,877
Transport of energy purchased from Itaipu 24,391 31,762 (10,503) 801 (26,705) - 19,746
ESS (264,949) (72,032) 169,396 (8,854) 249,724 (54,154) 19,131
CDE 152,928 56,608 (102,027) 5,065 (114,446) - (1,872)
Proinfa 8,468 (21,615) (8,856) (181) 22,039 - (145)
Other financial
components
Neutrality 48,506 95,870 (52,843) 187 (14,455) - 77,265
Offset of energy surplus/deficit under CCEAR bilateral
contracts 40,192 75,917 (79,714) - - - 36,395
Hydrological risk (347,160) (444,291) 322,432 (5,092) - - (474,111)
Tariff refunds (194,253) (83,514) 88,269 (4,171) - - (193,669)
Overcontracting (168,123) 274,051 145,853 663 (101,788) (19,979) 130,677
Others (448) 6,927 (2,375) 700 - - 4,804
371,705 836,048 (89,996) 20,106 (869,516) (110,126) 158,221
Current
assets 355,570 173,465
Noncurrent
assets 118,419 173,465
Current
liabilities - (188,709)
Noncurrent
liabilities (102,284) -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ayroll social charges and accruals (Details) - BRL (R$) R$ in Thousands</t>
        </is>
      </c>
      <c r="B1" s="2" t="inlineStr">
        <is>
          <t>Dec. 31, 2021</t>
        </is>
      </c>
      <c r="C1" s="2" t="inlineStr">
        <is>
          <t>Dec. 31, 2020</t>
        </is>
      </c>
    </row>
    <row r="2">
      <c r="A2" s="3" t="inlineStr">
        <is>
          <t>IfrsStatementLineItems [Line Items]</t>
        </is>
      </c>
    </row>
    <row r="3">
      <c r="A3" s="4" t="inlineStr">
        <is>
          <t>Payroll, social charges and accruals</t>
        </is>
      </c>
      <c r="B3" s="6" t="inlineStr">
        <is>
          <t>R$ 604810</t>
        </is>
      </c>
      <c r="C3" s="6" t="inlineStr">
        <is>
          <t>R$ 684046</t>
        </is>
      </c>
    </row>
    <row r="4">
      <c r="A4" s="4" t="inlineStr">
        <is>
          <t>Social Security Liabilities [Member]</t>
        </is>
      </c>
    </row>
    <row r="5">
      <c r="A5" s="3" t="inlineStr">
        <is>
          <t>IfrsStatementLineItems [Line Items]</t>
        </is>
      </c>
    </row>
    <row r="6">
      <c r="A6" s="4" t="inlineStr">
        <is>
          <t>Payroll, social charges and accruals</t>
        </is>
      </c>
      <c r="B6" s="5" t="n">
        <v>64037</v>
      </c>
      <c r="C6" s="5" t="n">
        <v>72490</v>
      </c>
    </row>
    <row r="7">
      <c r="A7" s="4" t="inlineStr">
        <is>
          <t>Social Security Liabilities [Member] | Taxes And Social Contribution [Member]</t>
        </is>
      </c>
    </row>
    <row r="8">
      <c r="A8" s="3" t="inlineStr">
        <is>
          <t>IfrsStatementLineItems [Line Items]</t>
        </is>
      </c>
    </row>
    <row r="9">
      <c r="A9" s="4" t="inlineStr">
        <is>
          <t>Payroll, social charges and accruals</t>
        </is>
      </c>
      <c r="B9" s="5" t="n">
        <v>46245</v>
      </c>
      <c r="C9" s="5" t="n">
        <v>42748</v>
      </c>
    </row>
    <row r="10">
      <c r="A10" s="4" t="inlineStr">
        <is>
          <t>Social Security Liabilities [Member] | Social Security Charges On Paid Vacation And 13th Salary [Member]</t>
        </is>
      </c>
    </row>
    <row r="11">
      <c r="A11" s="3" t="inlineStr">
        <is>
          <t>IfrsStatementLineItems [Line Items]</t>
        </is>
      </c>
    </row>
    <row r="12">
      <c r="A12" s="4" t="inlineStr">
        <is>
          <t>Payroll, social charges and accruals</t>
        </is>
      </c>
      <c r="B12" s="5" t="n">
        <v>17792</v>
      </c>
      <c r="C12" s="5" t="n">
        <v>29742</v>
      </c>
    </row>
    <row r="13">
      <c r="A13" s="4" t="inlineStr">
        <is>
          <t>Labor Liabilities [Member]</t>
        </is>
      </c>
    </row>
    <row r="14">
      <c r="A14" s="3" t="inlineStr">
        <is>
          <t>IfrsStatementLineItems [Line Items]</t>
        </is>
      </c>
    </row>
    <row r="15">
      <c r="A15" s="4" t="inlineStr">
        <is>
          <t>Payroll, social charges and accruals</t>
        </is>
      </c>
      <c r="B15" s="5" t="n">
        <v>540773</v>
      </c>
      <c r="C15" s="5" t="n">
        <v>611556</v>
      </c>
    </row>
    <row r="16">
      <c r="A16" s="4" t="inlineStr">
        <is>
          <t>Labor Liabilities [Member] | Vacation [Member]</t>
        </is>
      </c>
    </row>
    <row r="17">
      <c r="A17" s="3" t="inlineStr">
        <is>
          <t>IfrsStatementLineItems [Line Items]</t>
        </is>
      </c>
    </row>
    <row r="18">
      <c r="A18" s="4" t="inlineStr">
        <is>
          <t>Payroll, social charges and accruals</t>
        </is>
      </c>
      <c r="B18" s="5" t="n">
        <v>107471</v>
      </c>
      <c r="C18" s="5" t="n">
        <v>100175</v>
      </c>
    </row>
    <row r="19">
      <c r="A19" s="4" t="inlineStr">
        <is>
          <t>Labor Liabilities [Member] | Provisions By Performances And Profit Sharing [Member]</t>
        </is>
      </c>
    </row>
    <row r="20">
      <c r="A20" s="3" t="inlineStr">
        <is>
          <t>IfrsStatementLineItems [Line Items]</t>
        </is>
      </c>
    </row>
    <row r="21">
      <c r="A21" s="4" t="inlineStr">
        <is>
          <t>Payroll, social charges and accruals</t>
        </is>
      </c>
      <c r="B21" s="5" t="n">
        <v>364701</v>
      </c>
      <c r="C21" s="5" t="n">
        <v>483110</v>
      </c>
    </row>
    <row r="22">
      <c r="A22" s="4" t="inlineStr">
        <is>
          <t>Labor Liabilities [Member] | Voluntary Retirement Program [Member]</t>
        </is>
      </c>
    </row>
    <row r="23">
      <c r="A23" s="3" t="inlineStr">
        <is>
          <t>IfrsStatementLineItems [Line Items]</t>
        </is>
      </c>
    </row>
    <row r="24">
      <c r="A24" s="4" t="inlineStr">
        <is>
          <t>Payroll, social charges and accruals</t>
        </is>
      </c>
      <c r="B24" s="5" t="n">
        <v>68601</v>
      </c>
      <c r="C24" s="5" t="n">
        <v>28071</v>
      </c>
    </row>
    <row r="25">
      <c r="A25" s="4" t="inlineStr">
        <is>
          <t>Labor Liabilities [Member] | Other Liabilitites [Member]</t>
        </is>
      </c>
    </row>
    <row r="26">
      <c r="A26" s="3" t="inlineStr">
        <is>
          <t>IfrsStatementLineItems [Line Items]</t>
        </is>
      </c>
    </row>
    <row r="27">
      <c r="A27" s="4" t="inlineStr">
        <is>
          <t>Payroll, social charges and accruals</t>
        </is>
      </c>
      <c r="B27" s="6" t="inlineStr">
        <is>
          <t>R$ 0</t>
        </is>
      </c>
      <c r="C27" s="6" t="inlineStr">
        <is>
          <t>R$ 200</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Schedule of accounts payable to suppliers (Details) - BRL (R$) R$ in Thousands</t>
        </is>
      </c>
      <c r="B1" s="2" t="inlineStr">
        <is>
          <t>Dec. 31, 2021</t>
        </is>
      </c>
      <c r="C1" s="2" t="inlineStr">
        <is>
          <t>Dec. 31, 2020</t>
        </is>
      </c>
    </row>
    <row r="2">
      <c r="A2" s="3" t="inlineStr">
        <is>
          <t>IfrsStatementLineItems [Line Items]</t>
        </is>
      </c>
    </row>
    <row r="3">
      <c r="A3" s="4" t="inlineStr">
        <is>
          <t>Suppliers</t>
        </is>
      </c>
      <c r="B3" s="6" t="inlineStr">
        <is>
          <t>R$ 2710984</t>
        </is>
      </c>
      <c r="C3" s="6" t="inlineStr">
        <is>
          <t>R$ 2436452</t>
        </is>
      </c>
    </row>
    <row r="4">
      <c r="A4" s="4" t="inlineStr">
        <is>
          <t>Suppliers, current</t>
        </is>
      </c>
      <c r="B4" s="5" t="n">
        <v>2585735</v>
      </c>
      <c r="C4" s="5" t="n">
        <v>2291307</v>
      </c>
    </row>
    <row r="5">
      <c r="A5" s="4" t="inlineStr">
        <is>
          <t>Suppliers, noncurrent</t>
        </is>
      </c>
      <c r="B5" s="5" t="n">
        <v>125249</v>
      </c>
      <c r="C5" s="5" t="n">
        <v>145145</v>
      </c>
    </row>
    <row r="6">
      <c r="A6" s="4" t="inlineStr">
        <is>
          <t>Energy Supplies [Member]</t>
        </is>
      </c>
    </row>
    <row r="7">
      <c r="A7" s="3" t="inlineStr">
        <is>
          <t>IfrsStatementLineItems [Line Items]</t>
        </is>
      </c>
    </row>
    <row r="8">
      <c r="A8" s="4" t="inlineStr">
        <is>
          <t>Suppliers</t>
        </is>
      </c>
      <c r="B8" s="5" t="n">
        <v>1303386</v>
      </c>
      <c r="C8" s="5" t="n">
        <v>1393899</v>
      </c>
    </row>
    <row r="9">
      <c r="A9" s="4" t="inlineStr">
        <is>
          <t>Materials And Supplies [Member]</t>
        </is>
      </c>
    </row>
    <row r="10">
      <c r="A10" s="3" t="inlineStr">
        <is>
          <t>IfrsStatementLineItems [Line Items]</t>
        </is>
      </c>
    </row>
    <row r="11">
      <c r="A11" s="4" t="inlineStr">
        <is>
          <t>Suppliers</t>
        </is>
      </c>
      <c r="B11" s="5" t="n">
        <v>770629</v>
      </c>
      <c r="C11" s="5" t="n">
        <v>671458</v>
      </c>
    </row>
    <row r="12">
      <c r="A12" s="4" t="inlineStr">
        <is>
          <t>Natural Gas For Resale [Member]</t>
        </is>
      </c>
    </row>
    <row r="13">
      <c r="A13" s="3" t="inlineStr">
        <is>
          <t>IfrsStatementLineItems [Line Items]</t>
        </is>
      </c>
    </row>
    <row r="14">
      <c r="A14" s="4" t="inlineStr">
        <is>
          <t>Suppliers</t>
        </is>
      </c>
      <c r="B14" s="5" t="n">
        <v>60121</v>
      </c>
      <c r="C14" s="5" t="n">
        <v>38574</v>
      </c>
    </row>
    <row r="15">
      <c r="A15" s="4" t="inlineStr">
        <is>
          <t>Charges For Use Of Grid System [Member]</t>
        </is>
      </c>
    </row>
    <row r="16">
      <c r="A16" s="3" t="inlineStr">
        <is>
          <t>IfrsStatementLineItems [Line Items]</t>
        </is>
      </c>
    </row>
    <row r="17">
      <c r="A17" s="4" t="inlineStr">
        <is>
          <t>Suppliers</t>
        </is>
      </c>
      <c r="B17" s="6" t="inlineStr">
        <is>
          <t>R$ 576848</t>
        </is>
      </c>
      <c r="C17" s="6" t="inlineStr">
        <is>
          <t>R$ 332521</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539"/>
  <sheetViews>
    <sheetView workbookViewId="0">
      <selection activeCell="A1" sqref="A1"/>
    </sheetView>
  </sheetViews>
  <sheetFormatPr baseColWidth="8" defaultRowHeight="15"/>
  <cols>
    <col width="80" customWidth="1" min="1" max="1"/>
    <col width="80" customWidth="1" min="2" max="2"/>
    <col width="15" customWidth="1" min="3" max="3"/>
    <col width="18" customWidth="1" min="4" max="4"/>
    <col width="18" customWidth="1" min="5" max="5"/>
  </cols>
  <sheetData>
    <row r="1">
      <c r="A1" s="1" t="inlineStr">
        <is>
          <t>Schedule of borrowings (Details) - BRL (R$)</t>
        </is>
      </c>
      <c r="B1" s="2" t="inlineStr">
        <is>
          <t>12 Months Ended</t>
        </is>
      </c>
    </row>
    <row r="2">
      <c r="B2" s="2" t="inlineStr">
        <is>
          <t>Dec. 31, 2021</t>
        </is>
      </c>
      <c r="C2" s="2" t="inlineStr">
        <is>
          <t>Aug. 10, 2021</t>
        </is>
      </c>
      <c r="D2" s="2" t="inlineStr">
        <is>
          <t>Dec. 31, 2020</t>
        </is>
      </c>
      <c r="E2" s="2" t="inlineStr">
        <is>
          <t>Dec. 31, 2019</t>
        </is>
      </c>
    </row>
    <row r="3">
      <c r="A3" s="3" t="inlineStr">
        <is>
          <t>Entity Information [Line Items]</t>
        </is>
      </c>
    </row>
    <row r="4">
      <c r="A4" s="4" t="inlineStr">
        <is>
          <t>Loans and financing</t>
        </is>
      </c>
      <c r="B4" s="6" t="inlineStr">
        <is>
          <t>R$ 3678444000</t>
        </is>
      </c>
      <c r="D4" s="6" t="inlineStr">
        <is>
          <t>R$ 3188531000</t>
        </is>
      </c>
      <c r="E4" s="6" t="inlineStr">
        <is>
          <t>R$ 3142383000</t>
        </is>
      </c>
    </row>
    <row r="5">
      <c r="A5" s="4" t="inlineStr">
        <is>
          <t>[custom:LoansReceived1-0]</t>
        </is>
      </c>
      <c r="B5" s="5" t="n">
        <v>3587697000</v>
      </c>
      <c r="D5" s="5" t="n">
        <v>3073912000</v>
      </c>
    </row>
    <row r="6">
      <c r="A6" s="4" t="inlineStr">
        <is>
          <t>Gross debt</t>
        </is>
      </c>
      <c r="B6" s="5" t="n">
        <v>3738269000</v>
      </c>
      <c r="D6" s="5" t="n">
        <v>3214249000</v>
      </c>
    </row>
    <row r="7">
      <c r="A7" s="4" t="inlineStr">
        <is>
          <t>Transaction cost</t>
        </is>
      </c>
      <c r="B7" s="5" t="n">
        <v>-59825000</v>
      </c>
      <c r="D7" s="5" t="n">
        <v>-25718000</v>
      </c>
    </row>
    <row r="8">
      <c r="A8" s="4" t="inlineStr">
        <is>
          <t>Net debt</t>
        </is>
      </c>
      <c r="B8" s="5" t="n">
        <v>3678444000</v>
      </c>
      <c r="C8" s="6" t="inlineStr">
        <is>
          <t>R$ 1431200</t>
        </is>
      </c>
      <c r="D8" s="5" t="n">
        <v>3188531000</v>
      </c>
    </row>
    <row r="9">
      <c r="A9" s="4" t="inlineStr">
        <is>
          <t>Loans and financing, current</t>
        </is>
      </c>
      <c r="B9" s="5" t="n">
        <v>579770000</v>
      </c>
      <c r="D9" s="5" t="n">
        <v>717677000</v>
      </c>
    </row>
    <row r="10">
      <c r="A10" s="4" t="inlineStr">
        <is>
          <t>Loans and financing, noncurrent</t>
        </is>
      </c>
      <c r="B10" s="5" t="n">
        <v>3098674000</v>
      </c>
      <c r="D10" s="5" t="n">
        <v>2470854000</v>
      </c>
    </row>
    <row r="11">
      <c r="A11" s="4" t="inlineStr">
        <is>
          <t>Caixa Economica Federal [Member]</t>
        </is>
      </c>
    </row>
    <row r="12">
      <c r="A12" s="3" t="inlineStr">
        <is>
          <t>Entity Information [Line Items]</t>
        </is>
      </c>
    </row>
    <row r="13">
      <c r="A13" s="4" t="inlineStr">
        <is>
          <t>Loans and financing</t>
        </is>
      </c>
      <c r="B13" s="5" t="n">
        <v>9580000</v>
      </c>
      <c r="D13" s="5" t="n">
        <v>11661000</v>
      </c>
    </row>
    <row r="14">
      <c r="A14" s="4" t="inlineStr">
        <is>
          <t>Foreign Currency [Member]</t>
        </is>
      </c>
    </row>
    <row r="15">
      <c r="A15" s="3" t="inlineStr">
        <is>
          <t>Entity Information [Line Items]</t>
        </is>
      </c>
    </row>
    <row r="16">
      <c r="A16" s="4" t="inlineStr">
        <is>
          <t>Loans and financing</t>
        </is>
      </c>
      <c r="B16" s="6" t="inlineStr">
        <is>
          <t>R$ 150572000</t>
        </is>
      </c>
      <c r="D16" s="5" t="n">
        <v>140337000</v>
      </c>
      <c r="E16" s="5" t="n">
        <v>108983000</v>
      </c>
    </row>
    <row r="17">
      <c r="A17" s="4" t="inlineStr">
        <is>
          <t>Foreign Currency [Member] | National Treasury Department [Member] | Par Bond [Member]</t>
        </is>
      </c>
    </row>
    <row r="18">
      <c r="A18" s="3" t="inlineStr">
        <is>
          <t>Entity Information [Line Items]</t>
        </is>
      </c>
    </row>
    <row r="19">
      <c r="A19" s="4" t="inlineStr">
        <is>
          <t>Contract</t>
        </is>
      </c>
      <c r="B19" s="4" t="inlineStr">
        <is>
          <t>Par Bond</t>
        </is>
      </c>
    </row>
    <row r="20">
      <c r="A20" s="4" t="inlineStr">
        <is>
          <t>Issue date</t>
        </is>
      </c>
      <c r="B20" s="4" t="inlineStr">
        <is>
          <t>May 20,
		1998</t>
        </is>
      </c>
    </row>
    <row r="21">
      <c r="A21" s="4" t="inlineStr">
        <is>
          <t>Number of installments</t>
        </is>
      </c>
      <c r="B21" s="4" t="inlineStr">
        <is>
          <t>1</t>
        </is>
      </c>
    </row>
    <row r="22">
      <c r="A22" s="4" t="inlineStr">
        <is>
          <t>Final maturity</t>
        </is>
      </c>
      <c r="B22" s="4" t="inlineStr">
        <is>
          <t>04.11.2024</t>
        </is>
      </c>
    </row>
    <row r="23">
      <c r="A23" s="4" t="inlineStr">
        <is>
          <t>Finance charges</t>
        </is>
      </c>
      <c r="B23" s="4" t="inlineStr">
        <is>
          <t>Half-yearly</t>
        </is>
      </c>
    </row>
    <row r="24">
      <c r="A24" s="4" t="inlineStr">
        <is>
          <t>Contractual financial charges p.y.</t>
        </is>
      </c>
      <c r="B24" s="4" t="inlineStr">
        <is>
          <t>6.0%
    + 0.20%</t>
        </is>
      </c>
    </row>
    <row r="25">
      <c r="A25" s="4" t="inlineStr">
        <is>
          <t>Effective interest rate p.y.</t>
        </is>
      </c>
      <c r="B25" s="4" t="inlineStr">
        <is>
          <t>6.0%
    + 0.20%</t>
        </is>
      </c>
    </row>
    <row r="26">
      <c r="A26" s="4" t="inlineStr">
        <is>
          <t>Contract amount</t>
        </is>
      </c>
      <c r="B26" s="6" t="inlineStr">
        <is>
          <t>R$ 17315000</t>
        </is>
      </c>
    </row>
    <row r="27">
      <c r="A27" s="4" t="inlineStr">
        <is>
          <t>Loans and financing</t>
        </is>
      </c>
      <c r="B27" s="6" t="inlineStr">
        <is>
          <t>R$ 89058000</t>
        </is>
      </c>
      <c r="D27" s="5" t="n">
        <v>82933000</v>
      </c>
    </row>
    <row r="28">
      <c r="A28" s="4" t="inlineStr">
        <is>
          <t>Foreign Currency [Member] | National Treasury Department [Member] | Par Bond And Discount Bond [Member]</t>
        </is>
      </c>
    </row>
    <row r="29">
      <c r="A29" s="3" t="inlineStr">
        <is>
          <t>Entity Information [Line Items]</t>
        </is>
      </c>
    </row>
    <row r="30">
      <c r="A30" s="4" t="inlineStr">
        <is>
          <t>Company</t>
        </is>
      </c>
      <c r="B30" s="4" t="inlineStr">
        <is>
          <t>Copel</t>
        </is>
      </c>
    </row>
    <row r="31">
      <c r="A31" s="4" t="inlineStr">
        <is>
          <t>Allocation</t>
        </is>
      </c>
      <c r="B31" s="4" t="inlineStr">
        <is>
          <t>Debt
    negotiation</t>
        </is>
      </c>
    </row>
    <row r="32">
      <c r="A32" s="4" t="inlineStr">
        <is>
          <t>Guarantees</t>
        </is>
      </c>
      <c r="B32" s="4" t="inlineStr">
        <is>
          <t>Guarantees
    deposited</t>
        </is>
      </c>
    </row>
    <row r="33">
      <c r="A33" s="4" t="inlineStr">
        <is>
          <t>Foreign Currency [Member] | National Treasury Department [Member] | Discount Bond [Member]</t>
        </is>
      </c>
    </row>
    <row r="34">
      <c r="A34" s="3" t="inlineStr">
        <is>
          <t>Entity Information [Line Items]</t>
        </is>
      </c>
    </row>
    <row r="35">
      <c r="A35" s="4" t="inlineStr">
        <is>
          <t>Contract</t>
        </is>
      </c>
      <c r="B35" s="4" t="inlineStr">
        <is>
          <t>Discount Bond</t>
        </is>
      </c>
    </row>
    <row r="36">
      <c r="A36" s="4" t="inlineStr">
        <is>
          <t>Issue date</t>
        </is>
      </c>
      <c r="B36" s="4" t="inlineStr">
        <is>
          <t>May 20,
		1998</t>
        </is>
      </c>
    </row>
    <row r="37">
      <c r="A37" s="4" t="inlineStr">
        <is>
          <t>Number of installments</t>
        </is>
      </c>
      <c r="B37" s="4" t="inlineStr">
        <is>
          <t>1</t>
        </is>
      </c>
    </row>
    <row r="38">
      <c r="A38" s="4" t="inlineStr">
        <is>
          <t>Final maturity</t>
        </is>
      </c>
      <c r="B38" s="4" t="inlineStr">
        <is>
          <t>04.11.2024</t>
        </is>
      </c>
    </row>
    <row r="39">
      <c r="A39" s="4" t="inlineStr">
        <is>
          <t>Finance charges</t>
        </is>
      </c>
      <c r="B39" s="4" t="inlineStr">
        <is>
          <t>Half-yearly</t>
        </is>
      </c>
    </row>
    <row r="40">
      <c r="A40" s="4" t="inlineStr">
        <is>
          <t>Contractual financial charges p.y.</t>
        </is>
      </c>
      <c r="B40" s="4" t="inlineStr">
        <is>
          <t>1.0625%
    + 0.20%</t>
        </is>
      </c>
    </row>
    <row r="41">
      <c r="A41" s="4" t="inlineStr">
        <is>
          <t>Effective interest rate p.y.</t>
        </is>
      </c>
      <c r="B41" s="4" t="inlineStr">
        <is>
          <t>1.0625%
    + 0.20%</t>
        </is>
      </c>
    </row>
    <row r="42">
      <c r="A42" s="4" t="inlineStr">
        <is>
          <t>Contract amount</t>
        </is>
      </c>
      <c r="B42" s="6" t="inlineStr">
        <is>
          <t>R$ 12082000</t>
        </is>
      </c>
    </row>
    <row r="43">
      <c r="A43" s="4" t="inlineStr">
        <is>
          <t>Loans and financing</t>
        </is>
      </c>
      <c r="B43" s="5" t="n">
        <v>61514000</v>
      </c>
      <c r="D43" s="5" t="n">
        <v>57404000</v>
      </c>
    </row>
    <row r="44">
      <c r="A44" s="4" t="inlineStr">
        <is>
          <t>Local Currency [Member]</t>
        </is>
      </c>
    </row>
    <row r="45">
      <c r="A45" s="3" t="inlineStr">
        <is>
          <t>Entity Information [Line Items]</t>
        </is>
      </c>
    </row>
    <row r="46">
      <c r="A46" s="4" t="inlineStr">
        <is>
          <t>Loans and financing</t>
        </is>
      </c>
      <c r="B46" s="6" t="inlineStr">
        <is>
          <t>R$ 3527872000</t>
        </is>
      </c>
      <c r="D46" s="5" t="n">
        <v>3048194000</v>
      </c>
      <c r="E46" s="6" t="inlineStr">
        <is>
          <t>R$ 3033400000</t>
        </is>
      </c>
    </row>
    <row r="47">
      <c r="A47" s="4" t="inlineStr">
        <is>
          <t>Local Currency [Member] | Banco Do Brasil [Member] | C C B [Member]</t>
        </is>
      </c>
    </row>
    <row r="48">
      <c r="A48" s="3" t="inlineStr">
        <is>
          <t>Entity Information [Line Items]</t>
        </is>
      </c>
    </row>
    <row r="49">
      <c r="A49" s="4" t="inlineStr">
        <is>
          <t>Contract</t>
        </is>
      </c>
      <c r="B49" s="4" t="inlineStr">
        <is>
          <t>CCB 306.401.381</t>
        </is>
      </c>
    </row>
    <row r="50">
      <c r="A50" s="4" t="inlineStr">
        <is>
          <t>Company</t>
        </is>
      </c>
      <c r="B50" s="4" t="inlineStr">
        <is>
          <t>Copel
    HOL</t>
        </is>
      </c>
    </row>
    <row r="51">
      <c r="A51" s="4" t="inlineStr">
        <is>
          <t>Allocation</t>
        </is>
      </c>
      <c r="B51" s="4" t="inlineStr">
        <is>
          <t>Working
    capital.</t>
        </is>
      </c>
    </row>
    <row r="52">
      <c r="A52" s="4" t="inlineStr">
        <is>
          <t>Guarantees</t>
        </is>
      </c>
      <c r="B52" s="4" t="inlineStr">
        <is>
          <t>Credit assignment</t>
        </is>
      </c>
    </row>
    <row r="53">
      <c r="A53" s="4" t="inlineStr">
        <is>
          <t>Issue date</t>
        </is>
      </c>
      <c r="B53" s="4" t="inlineStr">
        <is>
          <t>Jul. 21,
		2015</t>
        </is>
      </c>
    </row>
    <row r="54">
      <c r="A54" s="4" t="inlineStr">
        <is>
          <t>Number of installments</t>
        </is>
      </c>
      <c r="B54" s="4" t="inlineStr">
        <is>
          <t>2</t>
        </is>
      </c>
    </row>
    <row r="55">
      <c r="A55" s="4" t="inlineStr">
        <is>
          <t>Final maturity</t>
        </is>
      </c>
      <c r="B55" s="4" t="inlineStr">
        <is>
          <t>03.25.2023</t>
        </is>
      </c>
    </row>
    <row r="56">
      <c r="A56" s="4" t="inlineStr">
        <is>
          <t>Finance charges</t>
        </is>
      </c>
      <c r="B56" s="4" t="inlineStr">
        <is>
          <t>Quarterly</t>
        </is>
      </c>
    </row>
    <row r="57">
      <c r="A57" s="4" t="inlineStr">
        <is>
          <t>Contractual financial charges p.y.</t>
        </is>
      </c>
      <c r="B57" s="4" t="inlineStr">
        <is>
          <t>135.00%
    of DI</t>
        </is>
      </c>
    </row>
    <row r="58">
      <c r="A58" s="4" t="inlineStr">
        <is>
          <t>Effective interest rate p.y.</t>
        </is>
      </c>
      <c r="B58" s="4" t="inlineStr">
        <is>
          <t>145.46%
    of DI</t>
        </is>
      </c>
    </row>
    <row r="59">
      <c r="A59" s="4" t="inlineStr">
        <is>
          <t>Contract amount</t>
        </is>
      </c>
      <c r="B59" s="6" t="inlineStr">
        <is>
          <t>R$ 640005000</t>
        </is>
      </c>
    </row>
    <row r="60">
      <c r="A60" s="4" t="inlineStr">
        <is>
          <t>Loans and financing</t>
        </is>
      </c>
      <c r="B60" s="6" t="inlineStr">
        <is>
          <t>R$ 641207000</t>
        </is>
      </c>
      <c r="D60" s="5" t="n">
        <v>640177000</v>
      </c>
    </row>
    <row r="61">
      <c r="A61" s="4" t="inlineStr">
        <is>
          <t>Local Currency [Member] | Caixa Economica Federal [Member] | Contract 1 [Member]</t>
        </is>
      </c>
    </row>
    <row r="62">
      <c r="A62" s="3" t="inlineStr">
        <is>
          <t>Entity Information [Line Items]</t>
        </is>
      </c>
    </row>
    <row r="63">
      <c r="A63" s="4" t="inlineStr">
        <is>
          <t>Contract</t>
        </is>
      </c>
      <c r="B63" s="4" t="inlineStr">
        <is>
          <t>415.855-22/14</t>
        </is>
      </c>
    </row>
    <row r="64">
      <c r="A64" s="4" t="inlineStr">
        <is>
          <t>Allocation</t>
        </is>
      </c>
      <c r="B64" s="4" t="inlineStr">
        <is>
          <t>Rural
    Electricity Program</t>
        </is>
      </c>
    </row>
    <row r="65">
      <c r="A65" s="4" t="inlineStr">
        <is>
          <t>Guarantees</t>
        </is>
      </c>
      <c r="B65" s="4" t="inlineStr">
        <is>
          <t>Own
    revenue; issue of promissory notes and commercial duplicates.</t>
        </is>
      </c>
    </row>
    <row r="66">
      <c r="A66" s="4" t="inlineStr">
        <is>
          <t>Issue date</t>
        </is>
      </c>
      <c r="B66" s="4" t="inlineStr">
        <is>
          <t>Mar. 31,
		2015</t>
        </is>
      </c>
    </row>
    <row r="67">
      <c r="A67" s="4" t="inlineStr">
        <is>
          <t>Number of installments</t>
        </is>
      </c>
      <c r="B67" s="4" t="inlineStr">
        <is>
          <t>120</t>
        </is>
      </c>
    </row>
    <row r="68">
      <c r="A68" s="4" t="inlineStr">
        <is>
          <t>Final maturity</t>
        </is>
      </c>
      <c r="B68" s="4" t="inlineStr">
        <is>
          <t>12.08.2026</t>
        </is>
      </c>
    </row>
    <row r="69">
      <c r="A69" s="4" t="inlineStr">
        <is>
          <t>Finance charges</t>
        </is>
      </c>
      <c r="B69" s="4" t="inlineStr">
        <is>
          <t>Monthly</t>
        </is>
      </c>
    </row>
    <row r="70">
      <c r="A70" s="4" t="inlineStr">
        <is>
          <t>Contractual financial charges p.y.</t>
        </is>
      </c>
      <c r="B70" s="4" t="inlineStr">
        <is>
          <t>6.0%</t>
        </is>
      </c>
    </row>
    <row r="71">
      <c r="A71" s="4" t="inlineStr">
        <is>
          <t>Effective interest rate p.y.</t>
        </is>
      </c>
      <c r="B71" s="4" t="inlineStr">
        <is>
          <t>6.0%</t>
        </is>
      </c>
    </row>
    <row r="72">
      <c r="A72" s="4" t="inlineStr">
        <is>
          <t>Contract amount</t>
        </is>
      </c>
      <c r="B72" s="6" t="inlineStr">
        <is>
          <t>R$ 16984000</t>
        </is>
      </c>
    </row>
    <row r="73">
      <c r="A73" s="4" t="inlineStr">
        <is>
          <t>Loans and financing</t>
        </is>
      </c>
      <c r="B73" s="6" t="inlineStr">
        <is>
          <t>R$ 9580000</t>
        </is>
      </c>
      <c r="D73" s="5" t="n">
        <v>11496000</v>
      </c>
    </row>
    <row r="74">
      <c r="A74" s="4" t="inlineStr">
        <is>
          <t>Local Currency [Member] | Caixa Economica Federal [Member] | Contract 2 [Member]</t>
        </is>
      </c>
    </row>
    <row r="75">
      <c r="A75" s="3" t="inlineStr">
        <is>
          <t>Entity Information [Line Items]</t>
        </is>
      </c>
    </row>
    <row r="76">
      <c r="A76" s="4" t="inlineStr">
        <is>
          <t>Contract</t>
        </is>
      </c>
      <c r="B76" s="4" t="inlineStr">
        <is>
          <t>3153-352</t>
        </is>
      </c>
    </row>
    <row r="77">
      <c r="A77" s="4" t="inlineStr">
        <is>
          <t>Company</t>
        </is>
      </c>
      <c r="B77" s="4" t="inlineStr">
        <is>
          <t>Copel
    DIS</t>
        </is>
      </c>
    </row>
    <row r="78">
      <c r="A78" s="4" t="inlineStr">
        <is>
          <t>Allocation</t>
        </is>
      </c>
      <c r="B78" s="4" t="inlineStr">
        <is>
          <t>Acquisition
    of machinery, equipment and IT and automation equipment.</t>
        </is>
      </c>
    </row>
    <row r="79">
      <c r="A79" s="4" t="inlineStr">
        <is>
          <t>Guarantees</t>
        </is>
      </c>
      <c r="B79" s="4" t="inlineStr">
        <is>
          <t>Assignment
    of trade notes receivable.</t>
        </is>
      </c>
    </row>
    <row r="80">
      <c r="A80" s="4" t="inlineStr">
        <is>
          <t>Issue date</t>
        </is>
      </c>
      <c r="B80" s="4" t="inlineStr">
        <is>
          <t>Nov. 1,
		2016</t>
        </is>
      </c>
    </row>
    <row r="81">
      <c r="A81" s="4" t="inlineStr">
        <is>
          <t>Number of installments</t>
        </is>
      </c>
      <c r="B81" s="4" t="inlineStr">
        <is>
          <t>36</t>
        </is>
      </c>
    </row>
    <row r="82">
      <c r="A82" s="4" t="inlineStr">
        <is>
          <t>Final maturity</t>
        </is>
      </c>
      <c r="B82" s="4" t="inlineStr">
        <is>
          <t>12.15.2021</t>
        </is>
      </c>
    </row>
    <row r="83">
      <c r="A83" s="4" t="inlineStr">
        <is>
          <t>Finance charges</t>
        </is>
      </c>
      <c r="B83" s="4" t="inlineStr">
        <is>
          <t>Monthly</t>
        </is>
      </c>
    </row>
    <row r="84">
      <c r="A84" s="4" t="inlineStr">
        <is>
          <t>Contractual financial charges p.y.</t>
        </is>
      </c>
      <c r="B84" s="4" t="inlineStr">
        <is>
          <t>5.5
    % above TJLP</t>
        </is>
      </c>
    </row>
    <row r="85">
      <c r="A85" s="4" t="inlineStr">
        <is>
          <t>Effective interest rate p.y.</t>
        </is>
      </c>
      <c r="B85" s="4" t="inlineStr">
        <is>
          <t>5.5
    % above TJLP</t>
        </is>
      </c>
    </row>
    <row r="86">
      <c r="A86" s="4" t="inlineStr">
        <is>
          <t>Contract amount</t>
        </is>
      </c>
      <c r="B86" s="6" t="inlineStr">
        <is>
          <t>R$ 1156000</t>
        </is>
      </c>
    </row>
    <row r="87">
      <c r="A87" s="4" t="inlineStr">
        <is>
          <t>Loans and financing</t>
        </is>
      </c>
      <c r="D87" s="5" t="n">
        <v>165000</v>
      </c>
    </row>
    <row r="88">
      <c r="A88" s="4" t="inlineStr">
        <is>
          <t>Local Currency [Member] | Banco Do Nordeste Do Brasil [Member]</t>
        </is>
      </c>
    </row>
    <row r="89">
      <c r="A89" s="3" t="inlineStr">
        <is>
          <t>Entity Information [Line Items]</t>
        </is>
      </c>
    </row>
    <row r="90">
      <c r="A90" s="4" t="inlineStr">
        <is>
          <t>Loans and financing</t>
        </is>
      </c>
      <c r="B90" s="6" t="inlineStr">
        <is>
          <t>R$ 626043000</t>
        </is>
      </c>
    </row>
    <row r="91">
      <c r="A91" s="4" t="inlineStr">
        <is>
          <t>Local Currency [Member] | Banco Do Nordeste Do Brasil [Member] | Contract 3 [Member]</t>
        </is>
      </c>
    </row>
    <row r="92">
      <c r="A92" s="3" t="inlineStr">
        <is>
          <t>Entity Information [Line Items]</t>
        </is>
      </c>
    </row>
    <row r="93">
      <c r="A93" s="4" t="inlineStr">
        <is>
          <t>Contract</t>
        </is>
      </c>
      <c r="B93" s="4" t="inlineStr">
        <is>
          <t>35202166127989</t>
        </is>
      </c>
    </row>
    <row r="94">
      <c r="A94" s="4" t="inlineStr">
        <is>
          <t>Company</t>
        </is>
      </c>
      <c r="B94" s="4" t="inlineStr">
        <is>
          <t>Jandaíra
    I</t>
        </is>
      </c>
    </row>
    <row r="95">
      <c r="A95" s="4" t="inlineStr">
        <is>
          <t>Allocation</t>
        </is>
      </c>
      <c r="B95" s="4" t="inlineStr">
        <is>
          <t>mplementation
    of Jandaíra complex wind</t>
        </is>
      </c>
    </row>
    <row r="96">
      <c r="A96" s="4" t="inlineStr">
        <is>
          <t>Guarantees</t>
        </is>
      </c>
      <c r="B96" s="4" t="inlineStr">
        <is>
          <t>Bank
    guarantee</t>
        </is>
      </c>
    </row>
    <row r="97">
      <c r="A97" s="4" t="inlineStr">
        <is>
          <t>Issue date</t>
        </is>
      </c>
      <c r="B97" s="4" t="inlineStr">
        <is>
          <t>May 31,
		2021</t>
        </is>
      </c>
    </row>
    <row r="98">
      <c r="A98" s="4" t="inlineStr">
        <is>
          <t>Number of installments</t>
        </is>
      </c>
      <c r="B98" s="4" t="inlineStr">
        <is>
          <t>192</t>
        </is>
      </c>
    </row>
    <row r="99">
      <c r="A99" s="4" t="inlineStr">
        <is>
          <t>Final maturity</t>
        </is>
      </c>
      <c r="B99" s="4" t="inlineStr">
        <is>
          <t>06.15.2038</t>
        </is>
      </c>
    </row>
    <row r="100">
      <c r="A100" s="4" t="inlineStr">
        <is>
          <t>Finance charges</t>
        </is>
      </c>
      <c r="B100" s="4" t="inlineStr">
        <is>
          <t>Monthly</t>
        </is>
      </c>
    </row>
    <row r="101">
      <c r="A101" s="4" t="inlineStr">
        <is>
          <t>Contractual financial charges p.y.</t>
        </is>
      </c>
      <c r="B101" s="4" t="inlineStr">
        <is>
          <t>2.7086%
    + IPCA</t>
        </is>
      </c>
    </row>
    <row r="102">
      <c r="A102" s="4" t="inlineStr">
        <is>
          <t>Effective interest rate p.y.</t>
        </is>
      </c>
      <c r="B102" s="4" t="inlineStr">
        <is>
          <t>3.0107%
    + IPCA</t>
        </is>
      </c>
    </row>
    <row r="103">
      <c r="A103" s="4" t="inlineStr">
        <is>
          <t>Contract amount</t>
        </is>
      </c>
      <c r="B103" s="6" t="inlineStr">
        <is>
          <t>R$ 21687000</t>
        </is>
      </c>
    </row>
    <row r="104">
      <c r="A104" s="4" t="inlineStr">
        <is>
          <t>Loans and financing</t>
        </is>
      </c>
      <c r="B104" s="6" t="inlineStr">
        <is>
          <t>R$ 7312000</t>
        </is>
      </c>
    </row>
    <row r="105">
      <c r="A105" s="4" t="inlineStr">
        <is>
          <t>Local Currency [Member] | Banco Do Nordeste Do Brasil [Member] | Contract 4 [Member]</t>
        </is>
      </c>
    </row>
    <row r="106">
      <c r="A106" s="3" t="inlineStr">
        <is>
          <t>Entity Information [Line Items]</t>
        </is>
      </c>
    </row>
    <row r="107">
      <c r="A107" s="4" t="inlineStr">
        <is>
          <t>Contract</t>
        </is>
      </c>
      <c r="B107" s="4" t="inlineStr">
        <is>
          <t>35202164527986</t>
        </is>
      </c>
    </row>
    <row r="108">
      <c r="A108" s="4" t="inlineStr">
        <is>
          <t>Company</t>
        </is>
      </c>
      <c r="B108" s="4" t="inlineStr">
        <is>
          <t>Jandaíra
    II</t>
        </is>
      </c>
    </row>
    <row r="109">
      <c r="A109" s="4" t="inlineStr">
        <is>
          <t>Allocation</t>
        </is>
      </c>
      <c r="B109" s="4" t="inlineStr">
        <is>
          <t>mplementation
    of Jandaíra complex wind</t>
        </is>
      </c>
    </row>
    <row r="110">
      <c r="A110" s="4" t="inlineStr">
        <is>
          <t>Guarantees</t>
        </is>
      </c>
      <c r="B110" s="4" t="inlineStr">
        <is>
          <t>Bank
    guarantee</t>
        </is>
      </c>
    </row>
    <row r="111">
      <c r="A111" s="4" t="inlineStr">
        <is>
          <t>Issue date</t>
        </is>
      </c>
      <c r="B111" s="4" t="inlineStr">
        <is>
          <t>May 31,
		2021</t>
        </is>
      </c>
    </row>
    <row r="112">
      <c r="A112" s="4" t="inlineStr">
        <is>
          <t>Number of installments</t>
        </is>
      </c>
      <c r="B112" s="4" t="inlineStr">
        <is>
          <t>192</t>
        </is>
      </c>
    </row>
    <row r="113">
      <c r="A113" s="4" t="inlineStr">
        <is>
          <t>Final maturity</t>
        </is>
      </c>
      <c r="B113" s="4" t="inlineStr">
        <is>
          <t>06.15.2038</t>
        </is>
      </c>
    </row>
    <row r="114">
      <c r="A114" s="4" t="inlineStr">
        <is>
          <t>Finance charges</t>
        </is>
      </c>
      <c r="B114" s="4" t="inlineStr">
        <is>
          <t>Monthly</t>
        </is>
      </c>
    </row>
    <row r="115">
      <c r="A115" s="4" t="inlineStr">
        <is>
          <t>Contractual financial charges p.y.</t>
        </is>
      </c>
      <c r="B115" s="4" t="inlineStr">
        <is>
          <t>2.7086%
    + IPCA</t>
        </is>
      </c>
    </row>
    <row r="116">
      <c r="A116" s="4" t="inlineStr">
        <is>
          <t>Effective interest rate p.y.</t>
        </is>
      </c>
      <c r="B116" s="4" t="inlineStr">
        <is>
          <t>3.0107%
    + IPCA</t>
        </is>
      </c>
    </row>
    <row r="117">
      <c r="A117" s="4" t="inlineStr">
        <is>
          <t>Contract amount</t>
        </is>
      </c>
      <c r="B117" s="6" t="inlineStr">
        <is>
          <t>R$ 56421000</t>
        </is>
      </c>
    </row>
    <row r="118">
      <c r="A118" s="4" t="inlineStr">
        <is>
          <t>Loans and financing</t>
        </is>
      </c>
      <c r="B118" s="6" t="inlineStr">
        <is>
          <t>R$ 18424000</t>
        </is>
      </c>
    </row>
    <row r="119">
      <c r="A119" s="4" t="inlineStr">
        <is>
          <t>Local Currency [Member] | Banco Do Nordeste Do Brasil [Member] | Contract 5 [Member]</t>
        </is>
      </c>
    </row>
    <row r="120">
      <c r="A120" s="3" t="inlineStr">
        <is>
          <t>Entity Information [Line Items]</t>
        </is>
      </c>
    </row>
    <row r="121">
      <c r="A121" s="4" t="inlineStr">
        <is>
          <t>Contract</t>
        </is>
      </c>
      <c r="B121" s="4" t="inlineStr">
        <is>
          <t>35202162927987</t>
        </is>
      </c>
    </row>
    <row r="122">
      <c r="A122" s="4" t="inlineStr">
        <is>
          <t>Company</t>
        </is>
      </c>
      <c r="B122" s="4" t="inlineStr">
        <is>
          <t>Jandaíra
    III</t>
        </is>
      </c>
    </row>
    <row r="123">
      <c r="A123" s="4" t="inlineStr">
        <is>
          <t>Allocation</t>
        </is>
      </c>
      <c r="B123" s="4" t="inlineStr">
        <is>
          <t>mplementation
    of Jandaíra complex wind</t>
        </is>
      </c>
    </row>
    <row r="124">
      <c r="A124" s="4" t="inlineStr">
        <is>
          <t>Guarantees</t>
        </is>
      </c>
      <c r="B124" s="4" t="inlineStr">
        <is>
          <t>Bank
    guarantee</t>
        </is>
      </c>
    </row>
    <row r="125">
      <c r="A125" s="4" t="inlineStr">
        <is>
          <t>Issue date</t>
        </is>
      </c>
      <c r="B125" s="4" t="inlineStr">
        <is>
          <t>May 31,
		2021</t>
        </is>
      </c>
    </row>
    <row r="126">
      <c r="A126" s="4" t="inlineStr">
        <is>
          <t>Number of installments</t>
        </is>
      </c>
      <c r="B126" s="4" t="inlineStr">
        <is>
          <t>192</t>
        </is>
      </c>
    </row>
    <row r="127">
      <c r="A127" s="4" t="inlineStr">
        <is>
          <t>Final maturity</t>
        </is>
      </c>
      <c r="B127" s="4" t="inlineStr">
        <is>
          <t>06.15.2038</t>
        </is>
      </c>
    </row>
    <row r="128">
      <c r="A128" s="4" t="inlineStr">
        <is>
          <t>Finance charges</t>
        </is>
      </c>
      <c r="B128" s="4" t="inlineStr">
        <is>
          <t>Monthly</t>
        </is>
      </c>
    </row>
    <row r="129">
      <c r="A129" s="4" t="inlineStr">
        <is>
          <t>Contractual financial charges p.y.</t>
        </is>
      </c>
      <c r="B129" s="4" t="inlineStr">
        <is>
          <t>2.7086%
    + IPCA</t>
        </is>
      </c>
    </row>
    <row r="130">
      <c r="A130" s="4" t="inlineStr">
        <is>
          <t>Effective interest rate p.y.</t>
        </is>
      </c>
      <c r="B130" s="4" t="inlineStr">
        <is>
          <t>3.0107%
    + IPCA</t>
        </is>
      </c>
    </row>
    <row r="131">
      <c r="A131" s="4" t="inlineStr">
        <is>
          <t>Contract amount</t>
        </is>
      </c>
      <c r="B131" s="6" t="inlineStr">
        <is>
          <t>R$ 65158000</t>
        </is>
      </c>
    </row>
    <row r="132">
      <c r="A132" s="4" t="inlineStr">
        <is>
          <t>Loans and financing</t>
        </is>
      </c>
      <c r="B132" s="6" t="inlineStr">
        <is>
          <t>R$ 21645000</t>
        </is>
      </c>
    </row>
    <row r="133">
      <c r="A133" s="4" t="inlineStr">
        <is>
          <t>Local Currency [Member] | Banco Do Nordeste Do Brasil [Member] | Contract 6 [Member]</t>
        </is>
      </c>
    </row>
    <row r="134">
      <c r="A134" s="3" t="inlineStr">
        <is>
          <t>Entity Information [Line Items]</t>
        </is>
      </c>
    </row>
    <row r="135">
      <c r="A135" s="4" t="inlineStr">
        <is>
          <t>Contract</t>
        </is>
      </c>
      <c r="B135" s="4" t="inlineStr">
        <is>
          <t>35202160027984</t>
        </is>
      </c>
    </row>
    <row r="136">
      <c r="A136" s="4" t="inlineStr">
        <is>
          <t>Company</t>
        </is>
      </c>
      <c r="B136" s="4" t="inlineStr">
        <is>
          <t>Jandaíra
    IV</t>
        </is>
      </c>
    </row>
    <row r="137">
      <c r="A137" s="4" t="inlineStr">
        <is>
          <t>Allocation</t>
        </is>
      </c>
      <c r="B137" s="4" t="inlineStr">
        <is>
          <t>mplementation
    of Jandaíra complex wind</t>
        </is>
      </c>
    </row>
    <row r="138">
      <c r="A138" s="4" t="inlineStr">
        <is>
          <t>Guarantees</t>
        </is>
      </c>
      <c r="B138" s="4" t="inlineStr">
        <is>
          <t>Bank
    guarantee</t>
        </is>
      </c>
    </row>
    <row r="139">
      <c r="A139" s="4" t="inlineStr">
        <is>
          <t>Issue date</t>
        </is>
      </c>
      <c r="B139" s="4" t="inlineStr">
        <is>
          <t>May 31,
		2021</t>
        </is>
      </c>
    </row>
    <row r="140">
      <c r="A140" s="4" t="inlineStr">
        <is>
          <t>Number of installments</t>
        </is>
      </c>
      <c r="B140" s="4" t="inlineStr">
        <is>
          <t>192</t>
        </is>
      </c>
    </row>
    <row r="141">
      <c r="A141" s="4" t="inlineStr">
        <is>
          <t>Final maturity</t>
        </is>
      </c>
      <c r="B141" s="4" t="inlineStr">
        <is>
          <t>06.15.2038</t>
        </is>
      </c>
    </row>
    <row r="142">
      <c r="A142" s="4" t="inlineStr">
        <is>
          <t>Finance charges</t>
        </is>
      </c>
      <c r="B142" s="4" t="inlineStr">
        <is>
          <t>Monthly</t>
        </is>
      </c>
    </row>
    <row r="143">
      <c r="A143" s="4" t="inlineStr">
        <is>
          <t>Contractual financial charges p.y.</t>
        </is>
      </c>
      <c r="B143" s="4" t="inlineStr">
        <is>
          <t>2.7086%
    + IPCA</t>
        </is>
      </c>
    </row>
    <row r="144">
      <c r="A144" s="4" t="inlineStr">
        <is>
          <t>Effective interest rate p.y.</t>
        </is>
      </c>
      <c r="B144" s="4" t="inlineStr">
        <is>
          <t>3.0107%
    + IPCA</t>
        </is>
      </c>
    </row>
    <row r="145">
      <c r="A145" s="4" t="inlineStr">
        <is>
          <t>Contract amount</t>
        </is>
      </c>
      <c r="B145" s="6" t="inlineStr">
        <is>
          <t>R$ 65421000</t>
        </is>
      </c>
    </row>
    <row r="146">
      <c r="A146" s="4" t="inlineStr">
        <is>
          <t>Loans and financing</t>
        </is>
      </c>
      <c r="B146" s="6" t="inlineStr">
        <is>
          <t>R$ 22058000</t>
        </is>
      </c>
    </row>
    <row r="147">
      <c r="A147" s="4" t="inlineStr">
        <is>
          <t>Local Currency [Member] | Banco Do Nordeste Do Brasil [Member] | Contract 7 [Member]</t>
        </is>
      </c>
    </row>
    <row r="148">
      <c r="A148" s="3" t="inlineStr">
        <is>
          <t>Entity Information [Line Items]</t>
        </is>
      </c>
    </row>
    <row r="149">
      <c r="A149" s="4" t="inlineStr">
        <is>
          <t>Contract</t>
        </is>
      </c>
      <c r="B149" s="4" t="inlineStr">
        <is>
          <t>35201915725525</t>
        </is>
      </c>
    </row>
    <row r="150">
      <c r="A150" s="4" t="inlineStr">
        <is>
          <t>Company</t>
        </is>
      </c>
      <c r="B150" s="4" t="inlineStr">
        <is>
          <t>Potiguar
    B141</t>
        </is>
      </c>
    </row>
    <row r="151">
      <c r="A151" s="4" t="inlineStr">
        <is>
          <t>Allocation</t>
        </is>
      </c>
      <c r="B151" s="4" t="inlineStr">
        <is>
          <t>mplementation
    of Vilas complex wind.</t>
        </is>
      </c>
    </row>
    <row r="152">
      <c r="A152" s="4" t="inlineStr">
        <is>
          <t>Guarantees</t>
        </is>
      </c>
      <c r="B152" s="4" t="inlineStr">
        <is>
          <t>Fiduciary
    assignment of credit rights; fiduciary assignment of rights under the O&amp;M contract; fiduciary assignment of rights arising from
    the authorization; pledge of shares; fiduciary alienation of project machinery and equipment; 100% bank guarantee; fiduciary assignment
    of the Debt Service Reserve Accounts; fiduciary assignment of the operating reserve account (O&amp;M); Shareholder support agreement</t>
        </is>
      </c>
    </row>
    <row r="153">
      <c r="A153" s="4" t="inlineStr">
        <is>
          <t>Issue date</t>
        </is>
      </c>
      <c r="B153" s="4" t="inlineStr">
        <is>
          <t>Apr. 4,
		2019</t>
        </is>
      </c>
    </row>
    <row r="154">
      <c r="A154" s="4" t="inlineStr">
        <is>
          <t>Number of installments</t>
        </is>
      </c>
      <c r="B154" s="4" t="inlineStr">
        <is>
          <t>216</t>
        </is>
      </c>
    </row>
    <row r="155">
      <c r="A155" s="4" t="inlineStr">
        <is>
          <t>Final maturity</t>
        </is>
      </c>
      <c r="B155" s="4" t="inlineStr">
        <is>
          <t>04.15.2039</t>
        </is>
      </c>
    </row>
    <row r="156">
      <c r="A156" s="4" t="inlineStr">
        <is>
          <t>Finance charges</t>
        </is>
      </c>
      <c r="B156" s="4" t="inlineStr">
        <is>
          <t>Monthly</t>
        </is>
      </c>
    </row>
    <row r="157">
      <c r="A157" s="4" t="inlineStr">
        <is>
          <t>Contractual financial charges p.y.</t>
        </is>
      </c>
      <c r="B157" s="4" t="inlineStr">
        <is>
          <t>IPCA
    + 2.3323% p.y.</t>
        </is>
      </c>
    </row>
    <row r="158">
      <c r="A158" s="4" t="inlineStr">
        <is>
          <t>Effective interest rate p.y.</t>
        </is>
      </c>
      <c r="B158" s="4" t="inlineStr">
        <is>
          <t>IPCA
    + 2.3323% p.y.</t>
        </is>
      </c>
    </row>
    <row r="159">
      <c r="A159" s="4" t="inlineStr">
        <is>
          <t>Contract amount</t>
        </is>
      </c>
      <c r="B159" s="6" t="inlineStr">
        <is>
          <t>R$ 92138000</t>
        </is>
      </c>
    </row>
    <row r="160">
      <c r="A160" s="4" t="inlineStr">
        <is>
          <t>Loans and financing</t>
        </is>
      </c>
      <c r="B160" s="6" t="inlineStr">
        <is>
          <t>R$ 94781000</t>
        </is>
      </c>
    </row>
    <row r="161">
      <c r="A161" s="4" t="inlineStr">
        <is>
          <t>Local Currency [Member] | Banco Do Nordeste Do Brasil [Member] | Contract 8 [Member]</t>
        </is>
      </c>
    </row>
    <row r="162">
      <c r="A162" s="3" t="inlineStr">
        <is>
          <t>Entity Information [Line Items]</t>
        </is>
      </c>
    </row>
    <row r="163">
      <c r="A163" s="4" t="inlineStr">
        <is>
          <t>Contract</t>
        </is>
      </c>
      <c r="B163" s="4" t="inlineStr">
        <is>
          <t>35201922425522</t>
        </is>
      </c>
    </row>
    <row r="164">
      <c r="A164" s="4" t="inlineStr">
        <is>
          <t>Company</t>
        </is>
      </c>
      <c r="B164" s="4" t="inlineStr">
        <is>
          <t>Potiguar
    B142</t>
        </is>
      </c>
    </row>
    <row r="165">
      <c r="A165" s="4" t="inlineStr">
        <is>
          <t>Issue date</t>
        </is>
      </c>
      <c r="B165" s="4" t="inlineStr">
        <is>
          <t>Apr. 4,
		2019</t>
        </is>
      </c>
    </row>
    <row r="166">
      <c r="A166" s="4" t="inlineStr">
        <is>
          <t>Number of installments</t>
        </is>
      </c>
      <c r="B166" s="4" t="inlineStr">
        <is>
          <t>216</t>
        </is>
      </c>
    </row>
    <row r="167">
      <c r="A167" s="4" t="inlineStr">
        <is>
          <t>Final maturity</t>
        </is>
      </c>
      <c r="B167" s="4" t="inlineStr">
        <is>
          <t>04.15.2039</t>
        </is>
      </c>
    </row>
    <row r="168">
      <c r="A168" s="4" t="inlineStr">
        <is>
          <t>Finance charges</t>
        </is>
      </c>
      <c r="B168" s="4" t="inlineStr">
        <is>
          <t>Monthly</t>
        </is>
      </c>
    </row>
    <row r="169">
      <c r="A169" s="4" t="inlineStr">
        <is>
          <t>Contractual financial charges p.y.</t>
        </is>
      </c>
      <c r="B169" s="4" t="inlineStr">
        <is>
          <t>IPCA
    + 2.3323% p.y.</t>
        </is>
      </c>
    </row>
    <row r="170">
      <c r="A170" s="4" t="inlineStr">
        <is>
          <t>Effective interest rate p.y.</t>
        </is>
      </c>
      <c r="B170" s="4" t="inlineStr">
        <is>
          <t>IPCA
    + 2.3323% p.y.</t>
        </is>
      </c>
    </row>
    <row r="171">
      <c r="A171" s="4" t="inlineStr">
        <is>
          <t>Contract amount</t>
        </is>
      </c>
      <c r="B171" s="6" t="inlineStr">
        <is>
          <t>R$ 92213000</t>
        </is>
      </c>
    </row>
    <row r="172">
      <c r="A172" s="4" t="inlineStr">
        <is>
          <t>Loans and financing</t>
        </is>
      </c>
      <c r="B172" s="6" t="inlineStr">
        <is>
          <t>R$ 94809000</t>
        </is>
      </c>
    </row>
    <row r="173">
      <c r="A173" s="4" t="inlineStr">
        <is>
          <t>Local Currency [Member] | Banco Do Nordeste Do Brasil [Member] | Contract 9 [Member]</t>
        </is>
      </c>
    </row>
    <row r="174">
      <c r="A174" s="3" t="inlineStr">
        <is>
          <t>Entity Information [Line Items]</t>
        </is>
      </c>
    </row>
    <row r="175">
      <c r="A175" s="4" t="inlineStr">
        <is>
          <t>Contract</t>
        </is>
      </c>
      <c r="B175" s="4" t="inlineStr">
        <is>
          <t>35201926525533</t>
        </is>
      </c>
    </row>
    <row r="176">
      <c r="A176" s="4" t="inlineStr">
        <is>
          <t>Company</t>
        </is>
      </c>
      <c r="B176" s="4" t="inlineStr">
        <is>
          <t>Potiguar
    B143</t>
        </is>
      </c>
    </row>
    <row r="177">
      <c r="A177" s="4" t="inlineStr">
        <is>
          <t>Issue date</t>
        </is>
      </c>
      <c r="B177" s="4" t="inlineStr">
        <is>
          <t>Apr. 11,
		2019</t>
        </is>
      </c>
    </row>
    <row r="178">
      <c r="A178" s="4" t="inlineStr">
        <is>
          <t>Number of installments</t>
        </is>
      </c>
      <c r="B178" s="4" t="inlineStr">
        <is>
          <t>216</t>
        </is>
      </c>
    </row>
    <row r="179">
      <c r="A179" s="4" t="inlineStr">
        <is>
          <t>Final maturity</t>
        </is>
      </c>
      <c r="B179" s="4" t="inlineStr">
        <is>
          <t>04.15.2039</t>
        </is>
      </c>
    </row>
    <row r="180">
      <c r="A180" s="4" t="inlineStr">
        <is>
          <t>Finance charges</t>
        </is>
      </c>
      <c r="B180" s="4" t="inlineStr">
        <is>
          <t>Monthly</t>
        </is>
      </c>
    </row>
    <row r="181">
      <c r="A181" s="4" t="inlineStr">
        <is>
          <t>Contractual financial charges p.y.</t>
        </is>
      </c>
      <c r="B181" s="4" t="inlineStr">
        <is>
          <t>IPCA
    + 2.3323% p.y.</t>
        </is>
      </c>
    </row>
    <row r="182">
      <c r="A182" s="4" t="inlineStr">
        <is>
          <t>Effective interest rate p.y.</t>
        </is>
      </c>
      <c r="B182" s="4" t="inlineStr">
        <is>
          <t>IPCA
    + 2.3323% p.y.</t>
        </is>
      </c>
    </row>
    <row r="183">
      <c r="A183" s="4" t="inlineStr">
        <is>
          <t>Contract amount</t>
        </is>
      </c>
      <c r="B183" s="6" t="inlineStr">
        <is>
          <t>R$ 92138000</t>
        </is>
      </c>
    </row>
    <row r="184">
      <c r="A184" s="4" t="inlineStr">
        <is>
          <t>Loans and financing</t>
        </is>
      </c>
      <c r="B184" s="6" t="inlineStr">
        <is>
          <t>R$ 94453000</t>
        </is>
      </c>
    </row>
    <row r="185">
      <c r="A185" s="4" t="inlineStr">
        <is>
          <t>Local Currency [Member] | Banco Do Nordeste Do Brasil [Member] | Contract 10 [Member]</t>
        </is>
      </c>
    </row>
    <row r="186">
      <c r="A186" s="3" t="inlineStr">
        <is>
          <t>Entity Information [Line Items]</t>
        </is>
      </c>
    </row>
    <row r="187">
      <c r="A187" s="4" t="inlineStr">
        <is>
          <t>Contract</t>
        </is>
      </c>
      <c r="B187" s="4" t="inlineStr">
        <is>
          <t>35201910625534</t>
        </is>
      </c>
    </row>
    <row r="188">
      <c r="A188" s="4" t="inlineStr">
        <is>
          <t>Company</t>
        </is>
      </c>
      <c r="B188" s="4" t="inlineStr">
        <is>
          <t>Ventos
    de Vila Paraíba IV</t>
        </is>
      </c>
    </row>
    <row r="189">
      <c r="A189" s="4" t="inlineStr">
        <is>
          <t>Issue date</t>
        </is>
      </c>
      <c r="B189" s="4" t="inlineStr">
        <is>
          <t>Apr. 18,
		2019</t>
        </is>
      </c>
    </row>
    <row r="190">
      <c r="A190" s="4" t="inlineStr">
        <is>
          <t>Number of installments</t>
        </is>
      </c>
      <c r="B190" s="4" t="inlineStr">
        <is>
          <t>216</t>
        </is>
      </c>
    </row>
    <row r="191">
      <c r="A191" s="4" t="inlineStr">
        <is>
          <t>Final maturity</t>
        </is>
      </c>
      <c r="B191" s="4" t="inlineStr">
        <is>
          <t>05.15.2039</t>
        </is>
      </c>
    </row>
    <row r="192">
      <c r="A192" s="4" t="inlineStr">
        <is>
          <t>Finance charges</t>
        </is>
      </c>
      <c r="B192" s="4" t="inlineStr">
        <is>
          <t>Monthly</t>
        </is>
      </c>
    </row>
    <row r="193">
      <c r="A193" s="4" t="inlineStr">
        <is>
          <t>Contractual financial charges p.y.</t>
        </is>
      </c>
      <c r="B193" s="4" t="inlineStr">
        <is>
          <t>IPCA
    + 2.3323% p.y.</t>
        </is>
      </c>
    </row>
    <row r="194">
      <c r="A194" s="4" t="inlineStr">
        <is>
          <t>Effective interest rate p.y.</t>
        </is>
      </c>
      <c r="B194" s="4" t="inlineStr">
        <is>
          <t>IPCA
    + 2.3323% p.y.</t>
        </is>
      </c>
    </row>
    <row r="195">
      <c r="A195" s="4" t="inlineStr">
        <is>
          <t>Contract amount</t>
        </is>
      </c>
      <c r="B195" s="6" t="inlineStr">
        <is>
          <t>R$ 92138000</t>
        </is>
      </c>
    </row>
    <row r="196">
      <c r="A196" s="4" t="inlineStr">
        <is>
          <t>Loans and financing</t>
        </is>
      </c>
      <c r="B196" s="6" t="inlineStr">
        <is>
          <t>R$ 96237000</t>
        </is>
      </c>
    </row>
    <row r="197">
      <c r="A197" s="4" t="inlineStr">
        <is>
          <t>Local Currency [Member] | Banco Do Nordeste Do Brasil [Member] | Contract 11 [Member]</t>
        </is>
      </c>
    </row>
    <row r="198">
      <c r="A198" s="3" t="inlineStr">
        <is>
          <t>Entity Information [Line Items]</t>
        </is>
      </c>
    </row>
    <row r="199">
      <c r="A199" s="4" t="inlineStr">
        <is>
          <t>Contract</t>
        </is>
      </c>
      <c r="B199" s="4" t="inlineStr">
        <is>
          <t>352020148727169</t>
        </is>
      </c>
    </row>
    <row r="200">
      <c r="A200" s="4" t="inlineStr">
        <is>
          <t>Company</t>
        </is>
      </c>
      <c r="B200" s="4" t="inlineStr">
        <is>
          <t>Potiguar
    B61</t>
        </is>
      </c>
    </row>
    <row r="201">
      <c r="A201" s="4" t="inlineStr">
        <is>
          <t>Issue date</t>
        </is>
      </c>
      <c r="B201" s="4" t="inlineStr">
        <is>
          <t>Aug. 11,
		2020</t>
        </is>
      </c>
    </row>
    <row r="202">
      <c r="A202" s="4" t="inlineStr">
        <is>
          <t>Number of installments</t>
        </is>
      </c>
      <c r="B202" s="4" t="inlineStr">
        <is>
          <t>216</t>
        </is>
      </c>
    </row>
    <row r="203">
      <c r="A203" s="4" t="inlineStr">
        <is>
          <t>Final maturity</t>
        </is>
      </c>
      <c r="B203" s="4" t="inlineStr">
        <is>
          <t>08.15.2040</t>
        </is>
      </c>
    </row>
    <row r="204">
      <c r="A204" s="4" t="inlineStr">
        <is>
          <t>Finance charges</t>
        </is>
      </c>
      <c r="B204" s="4" t="inlineStr">
        <is>
          <t>Monthly</t>
        </is>
      </c>
    </row>
    <row r="205">
      <c r="A205" s="4" t="inlineStr">
        <is>
          <t>Contractual financial charges p.y.</t>
        </is>
      </c>
      <c r="B205" s="4" t="inlineStr">
        <is>
          <t>IPCA
    + 1.4865% p.y.</t>
        </is>
      </c>
    </row>
    <row r="206">
      <c r="A206" s="4" t="inlineStr">
        <is>
          <t>Effective interest rate p.y.</t>
        </is>
      </c>
      <c r="B206" s="4" t="inlineStr">
        <is>
          <t>IPCA
    + 1.4865% p.y.</t>
        </is>
      </c>
    </row>
    <row r="207">
      <c r="A207" s="4" t="inlineStr">
        <is>
          <t>Contract amount</t>
        </is>
      </c>
      <c r="B207" s="6" t="inlineStr">
        <is>
          <t>R$ 163886000</t>
        </is>
      </c>
    </row>
    <row r="208">
      <c r="A208" s="4" t="inlineStr">
        <is>
          <t>Loans and financing</t>
        </is>
      </c>
      <c r="B208" s="5" t="n">
        <v>176324000</v>
      </c>
    </row>
    <row r="209">
      <c r="A209" s="4" t="inlineStr">
        <is>
          <t>Local Currency [Member] | Banco Do Brasil B N D E S Transfer [Member]</t>
        </is>
      </c>
    </row>
    <row r="210">
      <c r="A210" s="3" t="inlineStr">
        <is>
          <t>Entity Information [Line Items]</t>
        </is>
      </c>
    </row>
    <row r="211">
      <c r="A211" s="4" t="inlineStr">
        <is>
          <t>Loans and financing</t>
        </is>
      </c>
      <c r="B211" s="6" t="inlineStr">
        <is>
          <t>R$ 72109000</t>
        </is>
      </c>
      <c r="D211" s="5" t="n">
        <v>83936000</v>
      </c>
    </row>
    <row r="212">
      <c r="A212" s="4" t="inlineStr">
        <is>
          <t>Local Currency [Member] | Banco Do Brasil B N D E S Transfer [Member] | Contract 12 [Member]</t>
        </is>
      </c>
    </row>
    <row r="213">
      <c r="A213" s="3" t="inlineStr">
        <is>
          <t>Entity Information [Line Items]</t>
        </is>
      </c>
    </row>
    <row r="214">
      <c r="A214" s="4" t="inlineStr">
        <is>
          <t>Contract</t>
        </is>
      </c>
      <c r="B214" s="4" t="inlineStr">
        <is>
          <t>21/02000-0</t>
        </is>
      </c>
    </row>
    <row r="215">
      <c r="A215" s="4" t="inlineStr">
        <is>
          <t>Company</t>
        </is>
      </c>
      <c r="B215" s="4" t="inlineStr">
        <is>
          <t>Copel
    GeT</t>
        </is>
      </c>
    </row>
    <row r="216">
      <c r="A216" s="4" t="inlineStr">
        <is>
          <t>Allocation</t>
        </is>
      </c>
      <c r="B216" s="4" t="inlineStr">
        <is>
          <t>Implementation
    of Mauá HPP</t>
        </is>
      </c>
    </row>
    <row r="217">
      <c r="A217" s="4" t="inlineStr">
        <is>
          <t>Guarantees</t>
        </is>
      </c>
      <c r="B217" s="4" t="inlineStr">
        <is>
          <t>Revenue
    from energy sales from the plant.</t>
        </is>
      </c>
    </row>
    <row r="218">
      <c r="A218" s="4" t="inlineStr">
        <is>
          <t>Issue date</t>
        </is>
      </c>
      <c r="B218" s="4" t="inlineStr">
        <is>
          <t>Apr. 16,
		2009</t>
        </is>
      </c>
    </row>
    <row r="219">
      <c r="A219" s="4" t="inlineStr">
        <is>
          <t>Number of installments</t>
        </is>
      </c>
      <c r="B219" s="4" t="inlineStr">
        <is>
          <t>179</t>
        </is>
      </c>
    </row>
    <row r="220">
      <c r="A220" s="4" t="inlineStr">
        <is>
          <t>Final maturity</t>
        </is>
      </c>
      <c r="B220" s="4" t="inlineStr">
        <is>
          <t>01.15.2028</t>
        </is>
      </c>
    </row>
    <row r="221">
      <c r="A221" s="4" t="inlineStr">
        <is>
          <t>Finance charges</t>
        </is>
      </c>
      <c r="B221" s="4" t="inlineStr">
        <is>
          <t>Monthly</t>
        </is>
      </c>
    </row>
    <row r="222">
      <c r="A222" s="4" t="inlineStr">
        <is>
          <t>Contractual financial charges p.y.</t>
        </is>
      </c>
      <c r="B222" s="4" t="inlineStr">
        <is>
          <t>2.13%
    above TJLP</t>
        </is>
      </c>
    </row>
    <row r="223">
      <c r="A223" s="4" t="inlineStr">
        <is>
          <t>Effective interest rate p.y.</t>
        </is>
      </c>
      <c r="B223" s="4" t="inlineStr">
        <is>
          <t>2.13% above
    TJLP</t>
        </is>
      </c>
    </row>
    <row r="224">
      <c r="A224" s="4" t="inlineStr">
        <is>
          <t>Contract amount</t>
        </is>
      </c>
      <c r="B224" s="6" t="inlineStr">
        <is>
          <t>R$ 169500000</t>
        </is>
      </c>
    </row>
    <row r="225">
      <c r="A225" s="4" t="inlineStr">
        <is>
          <t>Loans and financing</t>
        </is>
      </c>
      <c r="B225" s="6" t="inlineStr">
        <is>
          <t>R$ 72109000</t>
        </is>
      </c>
      <c r="D225" s="5" t="n">
        <v>83936000</v>
      </c>
    </row>
    <row r="226">
      <c r="A226" s="4" t="inlineStr">
        <is>
          <t>Local Currency [Member] | B N D E S [Member] | Contract 12 [Member]</t>
        </is>
      </c>
    </row>
    <row r="227">
      <c r="A227" s="3" t="inlineStr">
        <is>
          <t>Entity Information [Line Items]</t>
        </is>
      </c>
    </row>
    <row r="228">
      <c r="A228" s="4" t="inlineStr">
        <is>
          <t>Company</t>
        </is>
      </c>
      <c r="B228" s="4" t="inlineStr">
        <is>
          <t>Copel
    GeT</t>
        </is>
      </c>
    </row>
    <row r="229">
      <c r="A229" s="4" t="inlineStr">
        <is>
          <t>Local Currency [Member] | B N D E S [Member] | Contract 13 [Member]</t>
        </is>
      </c>
    </row>
    <row r="230">
      <c r="A230" s="3" t="inlineStr">
        <is>
          <t>Entity Information [Line Items]</t>
        </is>
      </c>
    </row>
    <row r="231">
      <c r="A231" s="4" t="inlineStr">
        <is>
          <t>Contract</t>
        </is>
      </c>
      <c r="B231" s="4" t="inlineStr">
        <is>
          <t>820989.1</t>
        </is>
      </c>
    </row>
    <row r="232">
      <c r="A232" s="4" t="inlineStr">
        <is>
          <t>Allocation</t>
        </is>
      </c>
      <c r="B232" s="4" t="inlineStr">
        <is>
          <t>Implementation
    of Mauá HPP.</t>
        </is>
      </c>
    </row>
    <row r="233">
      <c r="A233" s="4" t="inlineStr">
        <is>
          <t>Guarantees</t>
        </is>
      </c>
      <c r="B233" s="4" t="inlineStr">
        <is>
          <t>Revenue
    from energy sales from the plant.</t>
        </is>
      </c>
    </row>
    <row r="234">
      <c r="A234" s="4" t="inlineStr">
        <is>
          <t>Issue date</t>
        </is>
      </c>
      <c r="B234" s="4" t="inlineStr">
        <is>
          <t>Mar. 17,
		2009</t>
        </is>
      </c>
    </row>
    <row r="235">
      <c r="A235" s="4" t="inlineStr">
        <is>
          <t>Number of installments</t>
        </is>
      </c>
      <c r="B235" s="4" t="inlineStr">
        <is>
          <t>179</t>
        </is>
      </c>
    </row>
    <row r="236">
      <c r="A236" s="4" t="inlineStr">
        <is>
          <t>Final maturity</t>
        </is>
      </c>
      <c r="B236" s="4" t="inlineStr">
        <is>
          <t>01.15.2028</t>
        </is>
      </c>
    </row>
    <row r="237">
      <c r="A237" s="4" t="inlineStr">
        <is>
          <t>Finance charges</t>
        </is>
      </c>
      <c r="B237" s="4" t="inlineStr">
        <is>
          <t>Monthly</t>
        </is>
      </c>
    </row>
    <row r="238">
      <c r="A238" s="4" t="inlineStr">
        <is>
          <t>Contractual financial charges p.y.</t>
        </is>
      </c>
      <c r="B238" s="4" t="inlineStr">
        <is>
          <t>1.63%
    above TJLP</t>
        </is>
      </c>
    </row>
    <row r="239">
      <c r="A239" s="4" t="inlineStr">
        <is>
          <t>Effective interest rate p.y.</t>
        </is>
      </c>
      <c r="B239" s="4" t="inlineStr">
        <is>
          <t>1.63%
    above TJLP</t>
        </is>
      </c>
    </row>
    <row r="240">
      <c r="A240" s="4" t="inlineStr">
        <is>
          <t>Contract amount</t>
        </is>
      </c>
      <c r="B240" s="6" t="inlineStr">
        <is>
          <t>R$ 169500000</t>
        </is>
      </c>
    </row>
    <row r="241">
      <c r="A241" s="4" t="inlineStr">
        <is>
          <t>Loans and financing</t>
        </is>
      </c>
      <c r="B241" s="6" t="inlineStr">
        <is>
          <t>R$ 72109000</t>
        </is>
      </c>
      <c r="D241" s="5" t="n">
        <v>83935000</v>
      </c>
    </row>
    <row r="242">
      <c r="A242" s="4" t="inlineStr">
        <is>
          <t>Local Currency [Member] | B N D E S [Member] | Contract 14 [Member]</t>
        </is>
      </c>
    </row>
    <row r="243">
      <c r="A243" s="3" t="inlineStr">
        <is>
          <t>Entity Information [Line Items]</t>
        </is>
      </c>
    </row>
    <row r="244">
      <c r="A244" s="4" t="inlineStr">
        <is>
          <t>Contract</t>
        </is>
      </c>
      <c r="B244" s="4" t="inlineStr">
        <is>
          <t>1120952.1</t>
        </is>
      </c>
    </row>
    <row r="245">
      <c r="A245" s="4" t="inlineStr">
        <is>
          <t>Allocation</t>
        </is>
      </c>
      <c r="B245" s="4" t="inlineStr">
        <is>
          <t>Implementation
    of transmission line between Foz do Iguaçu and Cascavel Oeste substations.</t>
        </is>
      </c>
    </row>
    <row r="246">
      <c r="A246" s="4" t="inlineStr">
        <is>
          <t>Guarantees</t>
        </is>
      </c>
      <c r="B246" s="4" t="inlineStr">
        <is>
          <t>Assignment
    of receivables; revenue from energy transmission services.</t>
        </is>
      </c>
    </row>
    <row r="247">
      <c r="A247" s="4" t="inlineStr">
        <is>
          <t>Issue date</t>
        </is>
      </c>
      <c r="B247" s="4" t="inlineStr">
        <is>
          <t>Dec. 16,
		2011</t>
        </is>
      </c>
    </row>
    <row r="248">
      <c r="A248" s="4" t="inlineStr">
        <is>
          <t>Number of installments</t>
        </is>
      </c>
      <c r="B248" s="4" t="inlineStr">
        <is>
          <t>168</t>
        </is>
      </c>
    </row>
    <row r="249">
      <c r="A249" s="4" t="inlineStr">
        <is>
          <t>Final maturity</t>
        </is>
      </c>
      <c r="B249" s="4" t="inlineStr">
        <is>
          <t>04.15.2026</t>
        </is>
      </c>
    </row>
    <row r="250">
      <c r="A250" s="4" t="inlineStr">
        <is>
          <t>Finance charges</t>
        </is>
      </c>
      <c r="B250" s="4" t="inlineStr">
        <is>
          <t>Monthly</t>
        </is>
      </c>
    </row>
    <row r="251">
      <c r="A251" s="4" t="inlineStr">
        <is>
          <t>Contractual financial charges p.y.</t>
        </is>
      </c>
      <c r="B251" s="4" t="inlineStr">
        <is>
          <t>1.82%
    and 1.42% above TJLP</t>
        </is>
      </c>
    </row>
    <row r="252">
      <c r="A252" s="4" t="inlineStr">
        <is>
          <t>Effective interest rate p.y.</t>
        </is>
      </c>
      <c r="B252" s="4" t="inlineStr">
        <is>
          <t>1.82%
    and 1.42% above TJLP</t>
        </is>
      </c>
    </row>
    <row r="253">
      <c r="A253" s="4" t="inlineStr">
        <is>
          <t>Contract amount</t>
        </is>
      </c>
      <c r="B253" s="6" t="inlineStr">
        <is>
          <t>R$ 44723000</t>
        </is>
      </c>
    </row>
    <row r="254">
      <c r="A254" s="4" t="inlineStr">
        <is>
          <t>Loans and financing</t>
        </is>
      </c>
      <c r="B254" s="6" t="inlineStr">
        <is>
          <t>R$ 14431000</t>
        </is>
      </c>
      <c r="D254" s="5" t="n">
        <v>17756000</v>
      </c>
    </row>
    <row r="255">
      <c r="A255" s="4" t="inlineStr">
        <is>
          <t>Local Currency [Member] | B N D E S [Member] | Contract 15 [Member]</t>
        </is>
      </c>
    </row>
    <row r="256">
      <c r="A256" s="3" t="inlineStr">
        <is>
          <t>Entity Information [Line Items]</t>
        </is>
      </c>
    </row>
    <row r="257">
      <c r="A257" s="4" t="inlineStr">
        <is>
          <t>Contract</t>
        </is>
      </c>
      <c r="B257" s="4" t="inlineStr">
        <is>
          <t>1220768.1</t>
        </is>
      </c>
    </row>
    <row r="258">
      <c r="A258" s="4" t="inlineStr">
        <is>
          <t>Allocation</t>
        </is>
      </c>
      <c r="B258" s="4" t="inlineStr">
        <is>
          <t>Implementation
    of Cavernoso II SHP.</t>
        </is>
      </c>
    </row>
    <row r="259">
      <c r="A259" s="4" t="inlineStr">
        <is>
          <t>Guarantees</t>
        </is>
      </c>
      <c r="B259" s="4" t="inlineStr">
        <is>
          <t>Revenue
    from energy sales from the plant.</t>
        </is>
      </c>
    </row>
    <row r="260">
      <c r="A260" s="4" t="inlineStr">
        <is>
          <t>Issue date</t>
        </is>
      </c>
      <c r="B260" s="4" t="inlineStr">
        <is>
          <t>Sep. 28,
		2012</t>
        </is>
      </c>
    </row>
    <row r="261">
      <c r="A261" s="4" t="inlineStr">
        <is>
          <t>Number of installments</t>
        </is>
      </c>
      <c r="B261" s="4" t="inlineStr">
        <is>
          <t>192</t>
        </is>
      </c>
    </row>
    <row r="262">
      <c r="A262" s="4" t="inlineStr">
        <is>
          <t>Final maturity</t>
        </is>
      </c>
      <c r="B262" s="4" t="inlineStr">
        <is>
          <t>07.15.2029</t>
        </is>
      </c>
    </row>
    <row r="263">
      <c r="A263" s="4" t="inlineStr">
        <is>
          <t>Finance charges</t>
        </is>
      </c>
      <c r="B263" s="4" t="inlineStr">
        <is>
          <t>Monthly</t>
        </is>
      </c>
    </row>
    <row r="264">
      <c r="A264" s="4" t="inlineStr">
        <is>
          <t>Contractual financial charges p.y.</t>
        </is>
      </c>
      <c r="B264" s="4" t="inlineStr">
        <is>
          <t>1.36%
    above TJLP</t>
        </is>
      </c>
    </row>
    <row r="265">
      <c r="A265" s="4" t="inlineStr">
        <is>
          <t>Effective interest rate p.y.</t>
        </is>
      </c>
      <c r="B265" s="4" t="inlineStr">
        <is>
          <t>1.36%
    above TJLP</t>
        </is>
      </c>
    </row>
    <row r="266">
      <c r="A266" s="4" t="inlineStr">
        <is>
          <t>Contract amount</t>
        </is>
      </c>
      <c r="B266" s="6" t="inlineStr">
        <is>
          <t>R$ 73122000</t>
        </is>
      </c>
    </row>
    <row r="267">
      <c r="A267" s="4" t="inlineStr">
        <is>
          <t>Loans and financing</t>
        </is>
      </c>
      <c r="B267" s="6" t="inlineStr">
        <is>
          <t>R$ 36593000</t>
        </is>
      </c>
      <c r="D267" s="5" t="n">
        <v>41405000</v>
      </c>
    </row>
    <row r="268">
      <c r="A268" s="4" t="inlineStr">
        <is>
          <t>Local Currency [Member] | B N D E S [Member] | Contract 16 [Member]</t>
        </is>
      </c>
    </row>
    <row r="269">
      <c r="A269" s="3" t="inlineStr">
        <is>
          <t>Entity Information [Line Items]</t>
        </is>
      </c>
    </row>
    <row r="270">
      <c r="A270" s="4" t="inlineStr">
        <is>
          <t>Contract</t>
        </is>
      </c>
      <c r="B270" s="4" t="inlineStr">
        <is>
          <t>13211061</t>
        </is>
      </c>
    </row>
    <row r="271">
      <c r="A271" s="4" t="inlineStr">
        <is>
          <t>Allocation</t>
        </is>
      </c>
      <c r="B271" s="4" t="inlineStr">
        <is>
          <t>Implementation
    of Colíder HPP.</t>
        </is>
      </c>
    </row>
    <row r="272">
      <c r="A272" s="4" t="inlineStr">
        <is>
          <t>Guarantees</t>
        </is>
      </c>
      <c r="B272" s="4" t="inlineStr">
        <is>
          <t>Assignment
    of receivables</t>
        </is>
      </c>
    </row>
    <row r="273">
      <c r="A273" s="4" t="inlineStr">
        <is>
          <t>Issue date</t>
        </is>
      </c>
      <c r="B273" s="4" t="inlineStr">
        <is>
          <t>Dec. 4,
		2013</t>
        </is>
      </c>
    </row>
    <row r="274">
      <c r="A274" s="4" t="inlineStr">
        <is>
          <t>Number of installments</t>
        </is>
      </c>
      <c r="B274" s="4" t="inlineStr">
        <is>
          <t>192</t>
        </is>
      </c>
    </row>
    <row r="275">
      <c r="A275" s="4" t="inlineStr">
        <is>
          <t>Final maturity</t>
        </is>
      </c>
      <c r="B275" s="4" t="inlineStr">
        <is>
          <t>10.15.2031</t>
        </is>
      </c>
    </row>
    <row r="276">
      <c r="A276" s="4" t="inlineStr">
        <is>
          <t>Finance charges</t>
        </is>
      </c>
      <c r="B276" s="4" t="inlineStr">
        <is>
          <t>Monthly</t>
        </is>
      </c>
    </row>
    <row r="277">
      <c r="A277" s="4" t="inlineStr">
        <is>
          <t>Contractual financial charges p.y.</t>
        </is>
      </c>
      <c r="B277" s="4" t="inlineStr">
        <is>
          <t>0%
    and 1.49% above TJLP</t>
        </is>
      </c>
    </row>
    <row r="278">
      <c r="A278" s="4" t="inlineStr">
        <is>
          <t>Effective interest rate p.y.</t>
        </is>
      </c>
      <c r="B278" s="4" t="inlineStr">
        <is>
          <t>6.43%
    and 7.68%</t>
        </is>
      </c>
    </row>
    <row r="279">
      <c r="A279" s="4" t="inlineStr">
        <is>
          <t>Contract amount</t>
        </is>
      </c>
      <c r="B279" s="6" t="inlineStr">
        <is>
          <t>R$ 1041155000</t>
        </is>
      </c>
    </row>
    <row r="280">
      <c r="A280" s="4" t="inlineStr">
        <is>
          <t>Loans and financing</t>
        </is>
      </c>
      <c r="B280" s="6" t="inlineStr">
        <is>
          <t>R$ 680413000</t>
        </is>
      </c>
      <c r="D280" s="5" t="n">
        <v>748083000</v>
      </c>
    </row>
    <row r="281">
      <c r="A281" s="4" t="inlineStr">
        <is>
          <t>Local Currency [Member] | B N D E S [Member] | Contract 17 [Member]</t>
        </is>
      </c>
    </row>
    <row r="282">
      <c r="A282" s="3" t="inlineStr">
        <is>
          <t>Entity Information [Line Items]</t>
        </is>
      </c>
    </row>
    <row r="283">
      <c r="A283" s="4" t="inlineStr">
        <is>
          <t>Contract</t>
        </is>
      </c>
      <c r="B283" s="4" t="inlineStr">
        <is>
          <t>13210331</t>
        </is>
      </c>
    </row>
    <row r="284">
      <c r="A284" s="4" t="inlineStr">
        <is>
          <t>Allocation</t>
        </is>
      </c>
      <c r="B284" s="4" t="inlineStr">
        <is>
          <t>Implementation
    of Cerquilho III substation.</t>
        </is>
      </c>
    </row>
    <row r="285">
      <c r="A285" s="4" t="inlineStr">
        <is>
          <t>Issue date</t>
        </is>
      </c>
      <c r="B285" s="4" t="inlineStr">
        <is>
          <t>Dec. 3,
		2013</t>
        </is>
      </c>
    </row>
    <row r="286">
      <c r="A286" s="4" t="inlineStr">
        <is>
          <t>Number of installments</t>
        </is>
      </c>
      <c r="B286" s="4" t="inlineStr">
        <is>
          <t>168</t>
        </is>
      </c>
    </row>
    <row r="287">
      <c r="A287" s="4" t="inlineStr">
        <is>
          <t>Final maturity</t>
        </is>
      </c>
      <c r="B287" s="4" t="inlineStr">
        <is>
          <t>08.15.2028</t>
        </is>
      </c>
    </row>
    <row r="288">
      <c r="A288" s="4" t="inlineStr">
        <is>
          <t>Finance charges</t>
        </is>
      </c>
      <c r="B288" s="4" t="inlineStr">
        <is>
          <t>Monthly</t>
        </is>
      </c>
    </row>
    <row r="289">
      <c r="A289" s="4" t="inlineStr">
        <is>
          <t>Contractual financial charges p.y.</t>
        </is>
      </c>
      <c r="B289" s="4" t="inlineStr">
        <is>
          <t>1.49%
    and 1.89% above TJLP</t>
        </is>
      </c>
    </row>
    <row r="290">
      <c r="A290" s="4" t="inlineStr">
        <is>
          <t>Effective interest rate p.y.</t>
        </is>
      </c>
      <c r="B290" s="4" t="inlineStr">
        <is>
          <t>1.49%
    and 1.89% above TJLP</t>
        </is>
      </c>
    </row>
    <row r="291">
      <c r="A291" s="4" t="inlineStr">
        <is>
          <t>Contract amount</t>
        </is>
      </c>
      <c r="B291" s="6" t="inlineStr">
        <is>
          <t>R$ 17644000</t>
        </is>
      </c>
    </row>
    <row r="292">
      <c r="A292" s="4" t="inlineStr">
        <is>
          <t>Loans and financing</t>
        </is>
      </c>
      <c r="B292" s="6" t="inlineStr">
        <is>
          <t>R$ 8758000</t>
        </is>
      </c>
      <c r="D292" s="5" t="n">
        <v>10069000</v>
      </c>
    </row>
    <row r="293">
      <c r="A293" s="4" t="inlineStr">
        <is>
          <t>Local Currency [Member] | B N D E S [Member] | Contract 18 [Member]</t>
        </is>
      </c>
    </row>
    <row r="294">
      <c r="A294" s="3" t="inlineStr">
        <is>
          <t>Entity Information [Line Items]</t>
        </is>
      </c>
    </row>
    <row r="295">
      <c r="A295" s="4" t="inlineStr">
        <is>
          <t>Contract</t>
        </is>
      </c>
      <c r="B295" s="4" t="inlineStr">
        <is>
          <t>15206041</t>
        </is>
      </c>
    </row>
    <row r="296">
      <c r="A296" s="4" t="inlineStr">
        <is>
          <t>Allocation</t>
        </is>
      </c>
      <c r="B296" s="4" t="inlineStr">
        <is>
          <t>Implementation
    of transmission line Assis - Paraguaçu Paulista II.</t>
        </is>
      </c>
    </row>
    <row r="297">
      <c r="A297" s="4" t="inlineStr">
        <is>
          <t>Issue date</t>
        </is>
      </c>
      <c r="B297" s="4" t="inlineStr">
        <is>
          <t>Dec. 28,
		2015</t>
        </is>
      </c>
    </row>
    <row r="298">
      <c r="A298" s="4" t="inlineStr">
        <is>
          <t>Number of installments</t>
        </is>
      </c>
      <c r="B298" s="4" t="inlineStr">
        <is>
          <t>168</t>
        </is>
      </c>
    </row>
    <row r="299">
      <c r="A299" s="4" t="inlineStr">
        <is>
          <t>Final maturity</t>
        </is>
      </c>
      <c r="B299" s="4" t="inlineStr">
        <is>
          <t>06.15.2030</t>
        </is>
      </c>
    </row>
    <row r="300">
      <c r="A300" s="4" t="inlineStr">
        <is>
          <t>Finance charges</t>
        </is>
      </c>
      <c r="B300" s="4" t="inlineStr">
        <is>
          <t>Monthly</t>
        </is>
      </c>
    </row>
    <row r="301">
      <c r="A301" s="4" t="inlineStr">
        <is>
          <t>Contractual financial charges p.y.</t>
        </is>
      </c>
      <c r="B301" s="4" t="inlineStr">
        <is>
          <t>2.42%
    above TJLP</t>
        </is>
      </c>
    </row>
    <row r="302">
      <c r="A302" s="4" t="inlineStr">
        <is>
          <t>Effective interest rate p.y.</t>
        </is>
      </c>
      <c r="B302" s="4" t="inlineStr">
        <is>
          <t>9.04%</t>
        </is>
      </c>
    </row>
    <row r="303">
      <c r="A303" s="4" t="inlineStr">
        <is>
          <t>Contract amount</t>
        </is>
      </c>
      <c r="B303" s="6" t="inlineStr">
        <is>
          <t>R$ 34265000</t>
        </is>
      </c>
    </row>
    <row r="304">
      <c r="A304" s="4" t="inlineStr">
        <is>
          <t>Loans and financing</t>
        </is>
      </c>
      <c r="B304" s="6" t="inlineStr">
        <is>
          <t>R$ 18151000</t>
        </is>
      </c>
      <c r="D304" s="5" t="n">
        <v>20280000</v>
      </c>
    </row>
    <row r="305">
      <c r="A305" s="4" t="inlineStr">
        <is>
          <t>Local Currency [Member] | B N D E S [Member] | Contract 19 [Member]</t>
        </is>
      </c>
    </row>
    <row r="306">
      <c r="A306" s="3" t="inlineStr">
        <is>
          <t>Entity Information [Line Items]</t>
        </is>
      </c>
    </row>
    <row r="307">
      <c r="A307" s="4" t="inlineStr">
        <is>
          <t>Contract</t>
        </is>
      </c>
      <c r="B307" s="4" t="inlineStr">
        <is>
          <t>15205921</t>
        </is>
      </c>
    </row>
    <row r="308">
      <c r="A308" s="4" t="inlineStr">
        <is>
          <t>Allocation</t>
        </is>
      </c>
      <c r="B308" s="4" t="inlineStr">
        <is>
          <t>Implementation
    of transmission lines Londrina - Figueira and Salto Osório - Foz do Chopim.</t>
        </is>
      </c>
    </row>
    <row r="309">
      <c r="A309" s="4" t="inlineStr">
        <is>
          <t>Issue date</t>
        </is>
      </c>
      <c r="B309" s="4" t="inlineStr">
        <is>
          <t>Dec. 28,
		2015</t>
        </is>
      </c>
    </row>
    <row r="310">
      <c r="A310" s="4" t="inlineStr">
        <is>
          <t>Number of installments</t>
        </is>
      </c>
      <c r="B310" s="4" t="inlineStr">
        <is>
          <t>168</t>
        </is>
      </c>
    </row>
    <row r="311">
      <c r="A311" s="4" t="inlineStr">
        <is>
          <t>Final maturity</t>
        </is>
      </c>
      <c r="B311" s="4" t="inlineStr">
        <is>
          <t>12.15.2029</t>
        </is>
      </c>
    </row>
    <row r="312">
      <c r="A312" s="4" t="inlineStr">
        <is>
          <t>Finance charges</t>
        </is>
      </c>
      <c r="B312" s="4" t="inlineStr">
        <is>
          <t>Monthly</t>
        </is>
      </c>
    </row>
    <row r="313">
      <c r="A313" s="4" t="inlineStr">
        <is>
          <t>Contractual financial charges p.y.</t>
        </is>
      </c>
      <c r="B313" s="4" t="inlineStr">
        <is>
          <t>2.32%
    above TJLP</t>
        </is>
      </c>
    </row>
    <row r="314">
      <c r="A314" s="4" t="inlineStr">
        <is>
          <t>Effective interest rate p.y.</t>
        </is>
      </c>
      <c r="B314" s="4" t="inlineStr">
        <is>
          <t>8.93%</t>
        </is>
      </c>
    </row>
    <row r="315">
      <c r="A315" s="4" t="inlineStr">
        <is>
          <t>Contract amount</t>
        </is>
      </c>
      <c r="B315" s="6" t="inlineStr">
        <is>
          <t>R$ 21584000</t>
        </is>
      </c>
    </row>
    <row r="316">
      <c r="A316" s="4" t="inlineStr">
        <is>
          <t>Loans and financing</t>
        </is>
      </c>
      <c r="B316" s="6" t="inlineStr">
        <is>
          <t>R$ 10822000</t>
        </is>
      </c>
      <c r="D316" s="5" t="n">
        <v>12171000</v>
      </c>
    </row>
    <row r="317">
      <c r="A317" s="4" t="inlineStr">
        <is>
          <t>Local Currency [Member] | B N D E S [Member] | Contract 20 [Member]</t>
        </is>
      </c>
    </row>
    <row r="318">
      <c r="A318" s="3" t="inlineStr">
        <is>
          <t>Entity Information [Line Items]</t>
        </is>
      </c>
    </row>
    <row r="319">
      <c r="A319" s="4" t="inlineStr">
        <is>
          <t>Contract</t>
        </is>
      </c>
      <c r="B319" s="4" t="inlineStr">
        <is>
          <t>18205101</t>
        </is>
      </c>
    </row>
    <row r="320">
      <c r="A320" s="4" t="inlineStr">
        <is>
          <t>Allocation</t>
        </is>
      </c>
      <c r="B320" s="4" t="inlineStr">
        <is>
          <t>Implementation
    of Baixo Iguaçu HPP.</t>
        </is>
      </c>
    </row>
    <row r="321">
      <c r="A321" s="4" t="inlineStr">
        <is>
          <t>Issue date</t>
        </is>
      </c>
      <c r="B321" s="4" t="inlineStr">
        <is>
          <t>Nov. 22,
		2018</t>
        </is>
      </c>
    </row>
    <row r="322">
      <c r="A322" s="4" t="inlineStr">
        <is>
          <t>Number of installments</t>
        </is>
      </c>
      <c r="B322" s="4" t="inlineStr">
        <is>
          <t>192</t>
        </is>
      </c>
    </row>
    <row r="323">
      <c r="A323" s="4" t="inlineStr">
        <is>
          <t>Final maturity</t>
        </is>
      </c>
      <c r="B323" s="4" t="inlineStr">
        <is>
          <t>06.15.2035</t>
        </is>
      </c>
    </row>
    <row r="324">
      <c r="A324" s="4" t="inlineStr">
        <is>
          <t>Finance charges</t>
        </is>
      </c>
      <c r="B324" s="4" t="inlineStr">
        <is>
          <t>Monthly</t>
        </is>
      </c>
    </row>
    <row r="325">
      <c r="A325" s="4" t="inlineStr">
        <is>
          <t>Contractual financial charges p.y.</t>
        </is>
      </c>
      <c r="B325" s="4" t="inlineStr">
        <is>
          <t>1.94%
    above TJLP</t>
        </is>
      </c>
    </row>
    <row r="326">
      <c r="A326" s="4" t="inlineStr">
        <is>
          <t>Effective interest rate p.y.</t>
        </is>
      </c>
      <c r="B326" s="4" t="inlineStr">
        <is>
          <t>8.5%</t>
        </is>
      </c>
    </row>
    <row r="327">
      <c r="A327" s="4" t="inlineStr">
        <is>
          <t>Contract amount</t>
        </is>
      </c>
      <c r="B327" s="6" t="inlineStr">
        <is>
          <t>R$ 194000000</t>
        </is>
      </c>
    </row>
    <row r="328">
      <c r="A328" s="4" t="inlineStr">
        <is>
          <t>Loans and financing</t>
        </is>
      </c>
      <c r="B328" s="6" t="inlineStr">
        <is>
          <t>R$ 171447000</t>
        </is>
      </c>
      <c r="D328" s="5" t="n">
        <v>184087000</v>
      </c>
    </row>
    <row r="329">
      <c r="A329" s="4" t="inlineStr">
        <is>
          <t>Local Currency [Member] | B N D E S [Member] | Contract 21 [Member]</t>
        </is>
      </c>
    </row>
    <row r="330">
      <c r="A330" s="3" t="inlineStr">
        <is>
          <t>Entity Information [Line Items]</t>
        </is>
      </c>
    </row>
    <row r="331">
      <c r="A331" s="4" t="inlineStr">
        <is>
          <t>Contract</t>
        </is>
      </c>
      <c r="B331" s="4" t="inlineStr">
        <is>
          <t>19207901-
    A+B+E+F+G+H</t>
        </is>
      </c>
    </row>
    <row r="332">
      <c r="A332" s="4" t="inlineStr">
        <is>
          <t>Allocation</t>
        </is>
      </c>
      <c r="B332" s="4" t="inlineStr">
        <is>
          <t>Implementation
    of transmission facilities for the line: substation Medianeira; substation Curitiba Centro and Curitiba Uberaba and substation Andirá
    Leste.</t>
        </is>
      </c>
    </row>
    <row r="333">
      <c r="A333" s="4" t="inlineStr">
        <is>
          <t>Issue date</t>
        </is>
      </c>
      <c r="B333" s="4" t="inlineStr">
        <is>
          <t>Jun. 3,
		2020</t>
        </is>
      </c>
    </row>
    <row r="334">
      <c r="A334" s="4" t="inlineStr">
        <is>
          <t>Number of installments</t>
        </is>
      </c>
      <c r="B334" s="4" t="inlineStr">
        <is>
          <t>279</t>
        </is>
      </c>
    </row>
    <row r="335">
      <c r="A335" s="4" t="inlineStr">
        <is>
          <t>Final maturity</t>
        </is>
      </c>
      <c r="B335" s="4" t="inlineStr">
        <is>
          <t>12.15.2043</t>
        </is>
      </c>
    </row>
    <row r="336">
      <c r="A336" s="4" t="inlineStr">
        <is>
          <t>Finance charges</t>
        </is>
      </c>
      <c r="B336" s="4" t="inlineStr">
        <is>
          <t>Monthly</t>
        </is>
      </c>
    </row>
    <row r="337">
      <c r="A337" s="4" t="inlineStr">
        <is>
          <t>Contractual financial charges p.y.</t>
        </is>
      </c>
      <c r="B337" s="4" t="inlineStr">
        <is>
          <t>IPCA
    + 4.8165%</t>
        </is>
      </c>
    </row>
    <row r="338">
      <c r="A338" s="4" t="inlineStr">
        <is>
          <t>Effective interest rate p.y.</t>
        </is>
      </c>
      <c r="B338" s="4" t="inlineStr">
        <is>
          <t>IPCA
    + 4.8570%</t>
        </is>
      </c>
    </row>
    <row r="339">
      <c r="A339" s="4" t="inlineStr">
        <is>
          <t>Contract amount</t>
        </is>
      </c>
      <c r="B339" s="6" t="inlineStr">
        <is>
          <t>R$ 206882000</t>
        </is>
      </c>
    </row>
    <row r="340">
      <c r="A340" s="4" t="inlineStr">
        <is>
          <t>Loans and financing</t>
        </is>
      </c>
      <c r="B340" s="6" t="inlineStr">
        <is>
          <t>R$ 185532000</t>
        </is>
      </c>
      <c r="D340" s="5" t="n">
        <v>158351000</v>
      </c>
    </row>
    <row r="341">
      <c r="A341" s="4" t="inlineStr">
        <is>
          <t>Local Currency [Member] | B N D E S [Member] | Contract 22 [Member]</t>
        </is>
      </c>
    </row>
    <row r="342">
      <c r="A342" s="3" t="inlineStr">
        <is>
          <t>Entity Information [Line Items]</t>
        </is>
      </c>
    </row>
    <row r="343">
      <c r="A343" s="4" t="inlineStr">
        <is>
          <t>Contract</t>
        </is>
      </c>
      <c r="B343" s="4" t="inlineStr">
        <is>
          <t>19207901-
    C+D+I+J</t>
        </is>
      </c>
    </row>
    <row r="344">
      <c r="A344" s="4" t="inlineStr">
        <is>
          <t>Allocation</t>
        </is>
      </c>
      <c r="B344" s="4" t="inlineStr">
        <is>
          <t>Implementation
    of transmission facilities for the line: transmission line Curitiba Leste - Blumenal and Baixo Iguaçu - Realeza.</t>
        </is>
      </c>
    </row>
    <row r="345">
      <c r="A345" s="4" t="inlineStr">
        <is>
          <t>Issue date</t>
        </is>
      </c>
      <c r="B345" s="4" t="inlineStr">
        <is>
          <t>Jun. 3,
		2020</t>
        </is>
      </c>
    </row>
    <row r="346">
      <c r="A346" s="4" t="inlineStr">
        <is>
          <t>Number of installments</t>
        </is>
      </c>
      <c r="B346" s="4" t="inlineStr">
        <is>
          <t>267</t>
        </is>
      </c>
    </row>
    <row r="347">
      <c r="A347" s="4" t="inlineStr">
        <is>
          <t>Final maturity</t>
        </is>
      </c>
      <c r="B347" s="4" t="inlineStr">
        <is>
          <t>12.15.2043</t>
        </is>
      </c>
    </row>
    <row r="348">
      <c r="A348" s="4" t="inlineStr">
        <is>
          <t>Finance charges</t>
        </is>
      </c>
      <c r="B348" s="4" t="inlineStr">
        <is>
          <t>Monthly</t>
        </is>
      </c>
    </row>
    <row r="349">
      <c r="A349" s="4" t="inlineStr">
        <is>
          <t>Contractual financial charges p.y.</t>
        </is>
      </c>
      <c r="B349" s="4" t="inlineStr">
        <is>
          <t>IPCA
    + 4.8165%</t>
        </is>
      </c>
    </row>
    <row r="350">
      <c r="A350" s="4" t="inlineStr">
        <is>
          <t>Effective interest rate p.y.</t>
        </is>
      </c>
      <c r="B350" s="4" t="inlineStr">
        <is>
          <t>IPCA
    + 4.8570%</t>
        </is>
      </c>
    </row>
    <row r="351">
      <c r="A351" s="4" t="inlineStr">
        <is>
          <t>Contract amount</t>
        </is>
      </c>
      <c r="B351" s="6" t="inlineStr">
        <is>
          <t>R$ 225230000</t>
        </is>
      </c>
    </row>
    <row r="352">
      <c r="A352" s="4" t="inlineStr">
        <is>
          <t>Loans and financing</t>
        </is>
      </c>
      <c r="B352" s="6" t="inlineStr">
        <is>
          <t>R$ 162773000</t>
        </is>
      </c>
      <c r="D352" s="5" t="n">
        <v>110699000</v>
      </c>
    </row>
    <row r="353">
      <c r="A353" s="4" t="inlineStr">
        <is>
          <t>Local Currency [Member] | B N D E S [Member] | Contract 23 [Member]</t>
        </is>
      </c>
    </row>
    <row r="354">
      <c r="A354" s="3" t="inlineStr">
        <is>
          <t>Entity Information [Line Items]</t>
        </is>
      </c>
    </row>
    <row r="355">
      <c r="A355" s="4" t="inlineStr">
        <is>
          <t>Contract</t>
        </is>
      </c>
      <c r="B355" s="4" t="inlineStr">
        <is>
          <t xml:space="preserve">14205611-A </t>
        </is>
      </c>
    </row>
    <row r="356">
      <c r="A356" s="4" t="inlineStr">
        <is>
          <t>Company</t>
        </is>
      </c>
      <c r="B356" s="4" t="inlineStr">
        <is>
          <t>Copel
    DIS</t>
        </is>
      </c>
    </row>
    <row r="357">
      <c r="A357" s="4" t="inlineStr">
        <is>
          <t>Allocation</t>
        </is>
      </c>
      <c r="B357" s="4" t="inlineStr">
        <is>
          <t>Preservation
    of business, improvements, operating support and general investments in the expansion and consolidation of projects and social investment
    programs of companies (ISE).</t>
        </is>
      </c>
    </row>
    <row r="358">
      <c r="A358" s="4" t="inlineStr">
        <is>
          <t>Guarantees</t>
        </is>
      </c>
      <c r="B358" s="4" t="inlineStr">
        <is>
          <t>Surety
    of Copel; assignment of revenues and indemnity rights under the concession.</t>
        </is>
      </c>
    </row>
    <row r="359">
      <c r="A359" s="4" t="inlineStr">
        <is>
          <t>Issue date</t>
        </is>
      </c>
      <c r="B359" s="4" t="inlineStr">
        <is>
          <t>Dec. 15,
		2014</t>
        </is>
      </c>
    </row>
    <row r="360">
      <c r="A360" s="4" t="inlineStr">
        <is>
          <t>Number of installments</t>
        </is>
      </c>
      <c r="B360" s="4" t="inlineStr">
        <is>
          <t>72</t>
        </is>
      </c>
    </row>
    <row r="361">
      <c r="A361" s="4" t="inlineStr">
        <is>
          <t>Final maturity</t>
        </is>
      </c>
      <c r="B361" s="4" t="inlineStr">
        <is>
          <t>01.15.2021</t>
        </is>
      </c>
    </row>
    <row r="362">
      <c r="A362" s="4" t="inlineStr">
        <is>
          <t>Finance charges</t>
        </is>
      </c>
      <c r="B362" s="4" t="inlineStr">
        <is>
          <t>Monthly</t>
        </is>
      </c>
    </row>
    <row r="363">
      <c r="A363" s="4" t="inlineStr">
        <is>
          <t>Contractual financial charges p.y.</t>
        </is>
      </c>
      <c r="B363" s="4" t="inlineStr">
        <is>
          <t>2.09%
    above TJLP</t>
        </is>
      </c>
    </row>
    <row r="364">
      <c r="A364" s="4" t="inlineStr">
        <is>
          <t>Effective interest rate p.y.</t>
        </is>
      </c>
      <c r="B364" s="4" t="inlineStr">
        <is>
          <t>8.37%</t>
        </is>
      </c>
    </row>
    <row r="365">
      <c r="A365" s="4" t="inlineStr">
        <is>
          <t>Contract amount</t>
        </is>
      </c>
      <c r="B365" s="6" t="inlineStr">
        <is>
          <t>R$ 41583000</t>
        </is>
      </c>
    </row>
    <row r="366">
      <c r="A366" s="4" t="inlineStr">
        <is>
          <t>Loans and financing</t>
        </is>
      </c>
      <c r="D366" s="5" t="n">
        <v>585000</v>
      </c>
    </row>
    <row r="367">
      <c r="A367" s="4" t="inlineStr">
        <is>
          <t>Local Currency [Member] | B N D E S [Member] | Contract 24 [Member]</t>
        </is>
      </c>
    </row>
    <row r="368">
      <c r="A368" s="3" t="inlineStr">
        <is>
          <t>Entity Information [Line Items]</t>
        </is>
      </c>
    </row>
    <row r="369">
      <c r="A369" s="4" t="inlineStr">
        <is>
          <t>Contract</t>
        </is>
      </c>
      <c r="B369" s="4" t="inlineStr">
        <is>
          <t>14205611-B</t>
        </is>
      </c>
    </row>
    <row r="370">
      <c r="A370" s="4" t="inlineStr">
        <is>
          <t>Issue date</t>
        </is>
      </c>
      <c r="B370" s="4" t="inlineStr">
        <is>
          <t>Dec. 15,
		2014</t>
        </is>
      </c>
    </row>
    <row r="371">
      <c r="A371" s="4" t="inlineStr">
        <is>
          <t>Number of installments</t>
        </is>
      </c>
      <c r="B371" s="4" t="inlineStr">
        <is>
          <t>6</t>
        </is>
      </c>
    </row>
    <row r="372">
      <c r="A372" s="4" t="inlineStr">
        <is>
          <t>Final maturity</t>
        </is>
      </c>
      <c r="B372" s="4" t="inlineStr">
        <is>
          <t>02.15.2021</t>
        </is>
      </c>
    </row>
    <row r="373">
      <c r="A373" s="4" t="inlineStr">
        <is>
          <t>Finance charges</t>
        </is>
      </c>
      <c r="B373" s="4" t="inlineStr">
        <is>
          <t>Annual</t>
        </is>
      </c>
    </row>
    <row r="374">
      <c r="A374" s="4" t="inlineStr">
        <is>
          <t>Contractual financial charges p.y.</t>
        </is>
      </c>
      <c r="B374" s="4" t="inlineStr">
        <is>
          <t>2.09
    above TR BNDES</t>
        </is>
      </c>
    </row>
    <row r="375">
      <c r="A375" s="4" t="inlineStr">
        <is>
          <t>Effective interest rate p.y.</t>
        </is>
      </c>
      <c r="B375" s="4" t="inlineStr">
        <is>
          <t>2.09 above
    TR BNDES</t>
        </is>
      </c>
    </row>
    <row r="376">
      <c r="A376" s="4" t="inlineStr">
        <is>
          <t>Contract amount</t>
        </is>
      </c>
      <c r="B376" s="6" t="inlineStr">
        <is>
          <t>R$ 17821000</t>
        </is>
      </c>
    </row>
    <row r="377">
      <c r="A377" s="4" t="inlineStr">
        <is>
          <t>Loans and financing</t>
        </is>
      </c>
      <c r="D377" s="5" t="n">
        <v>4329000</v>
      </c>
    </row>
    <row r="378">
      <c r="A378" s="4" t="inlineStr">
        <is>
          <t>Local Currency [Member] | B N D E S [Member] | Contract 25 [Member]</t>
        </is>
      </c>
    </row>
    <row r="379">
      <c r="A379" s="3" t="inlineStr">
        <is>
          <t>Entity Information [Line Items]</t>
        </is>
      </c>
    </row>
    <row r="380">
      <c r="A380" s="4" t="inlineStr">
        <is>
          <t>Contract</t>
        </is>
      </c>
      <c r="B380" s="4" t="inlineStr">
        <is>
          <t>14205611-C</t>
        </is>
      </c>
    </row>
    <row r="381">
      <c r="A381" s="4" t="inlineStr">
        <is>
          <t>Issue date</t>
        </is>
      </c>
      <c r="B381" s="4" t="inlineStr">
        <is>
          <t>Dec. 15,
		2014</t>
        </is>
      </c>
    </row>
    <row r="382">
      <c r="A382" s="4" t="inlineStr">
        <is>
          <t>Number of installments</t>
        </is>
      </c>
      <c r="B382" s="4" t="inlineStr">
        <is>
          <t>113</t>
        </is>
      </c>
    </row>
    <row r="383">
      <c r="A383" s="4" t="inlineStr">
        <is>
          <t>Final maturity</t>
        </is>
      </c>
      <c r="B383" s="4" t="inlineStr">
        <is>
          <t>06.15.2024</t>
        </is>
      </c>
    </row>
    <row r="384">
      <c r="A384" s="4" t="inlineStr">
        <is>
          <t>Finance charges</t>
        </is>
      </c>
      <c r="B384" s="4" t="inlineStr">
        <is>
          <t>Monthly</t>
        </is>
      </c>
    </row>
    <row r="385">
      <c r="A385" s="4" t="inlineStr">
        <is>
          <t>Contractual financial charges p.y.</t>
        </is>
      </c>
      <c r="B385" s="4" t="inlineStr">
        <is>
          <t>6.0%</t>
        </is>
      </c>
    </row>
    <row r="386">
      <c r="A386" s="4" t="inlineStr">
        <is>
          <t>Effective interest rate p.y.</t>
        </is>
      </c>
      <c r="B386" s="4" t="inlineStr">
        <is>
          <t>6.0%</t>
        </is>
      </c>
    </row>
    <row r="387">
      <c r="A387" s="4" t="inlineStr">
        <is>
          <t>Contract amount</t>
        </is>
      </c>
      <c r="B387" s="6" t="inlineStr">
        <is>
          <t>R$ 78921000</t>
        </is>
      </c>
    </row>
    <row r="388">
      <c r="A388" s="4" t="inlineStr">
        <is>
          <t>Loans and financing</t>
        </is>
      </c>
      <c r="B388" s="6" t="inlineStr">
        <is>
          <t>R$ 19595000</t>
        </is>
      </c>
      <c r="D388" s="5" t="n">
        <v>27434000</v>
      </c>
    </row>
    <row r="389">
      <c r="A389" s="4" t="inlineStr">
        <is>
          <t>Local Currency [Member] | B N D E S [Member] | Contract 26 [Member]</t>
        </is>
      </c>
    </row>
    <row r="390">
      <c r="A390" s="3" t="inlineStr">
        <is>
          <t>Entity Information [Line Items]</t>
        </is>
      </c>
    </row>
    <row r="391">
      <c r="A391" s="4" t="inlineStr">
        <is>
          <t>Contract</t>
        </is>
      </c>
      <c r="B391" s="4" t="inlineStr">
        <is>
          <t>14205611-D</t>
        </is>
      </c>
    </row>
    <row r="392">
      <c r="A392" s="4" t="inlineStr">
        <is>
          <t>Issue date</t>
        </is>
      </c>
      <c r="B392" s="4" t="inlineStr">
        <is>
          <t>Dec. 15,
		2014</t>
        </is>
      </c>
    </row>
    <row r="393">
      <c r="A393" s="4" t="inlineStr">
        <is>
          <t>Number of installments</t>
        </is>
      </c>
      <c r="B393" s="4" t="inlineStr">
        <is>
          <t>57</t>
        </is>
      </c>
    </row>
    <row r="394">
      <c r="A394" s="4" t="inlineStr">
        <is>
          <t>Final maturity</t>
        </is>
      </c>
      <c r="B394" s="4" t="inlineStr">
        <is>
          <t>02.15.2021</t>
        </is>
      </c>
    </row>
    <row r="395">
      <c r="A395" s="4" t="inlineStr">
        <is>
          <t>Finance charges</t>
        </is>
      </c>
      <c r="B395" s="4" t="inlineStr">
        <is>
          <t>Monthly</t>
        </is>
      </c>
    </row>
    <row r="396">
      <c r="A396" s="4" t="inlineStr">
        <is>
          <t>Contractual financial charges p.y.</t>
        </is>
      </c>
      <c r="B396" s="4" t="inlineStr">
        <is>
          <t>TJLP</t>
        </is>
      </c>
    </row>
    <row r="397">
      <c r="A397" s="4" t="inlineStr">
        <is>
          <t>Effective interest rate p.y.</t>
        </is>
      </c>
      <c r="B397" s="4" t="inlineStr">
        <is>
          <t>TJLP</t>
        </is>
      </c>
    </row>
    <row r="398">
      <c r="A398" s="4" t="inlineStr">
        <is>
          <t>Contract amount</t>
        </is>
      </c>
      <c r="B398" s="6" t="inlineStr">
        <is>
          <t>R$ 750000</t>
        </is>
      </c>
    </row>
    <row r="399">
      <c r="A399" s="4" t="inlineStr">
        <is>
          <t>Loans and financing</t>
        </is>
      </c>
      <c r="D399" s="5" t="n">
        <v>2000</v>
      </c>
    </row>
    <row r="400">
      <c r="A400" s="4" t="inlineStr">
        <is>
          <t>Local Currency [Member] | B N D E S [Member] | Contract 27 [Member]</t>
        </is>
      </c>
    </row>
    <row r="401">
      <c r="A401" s="3" t="inlineStr">
        <is>
          <t>Entity Information [Line Items]</t>
        </is>
      </c>
    </row>
    <row r="402">
      <c r="A402" s="4" t="inlineStr">
        <is>
          <t>Contract</t>
        </is>
      </c>
      <c r="B402" s="4" t="inlineStr">
        <is>
          <t>14.2.1271.1</t>
        </is>
      </c>
    </row>
    <row r="403">
      <c r="A403" s="4" t="inlineStr">
        <is>
          <t>Company</t>
        </is>
      </c>
      <c r="B403" s="4" t="inlineStr">
        <is>
          <t>Santa
    Maria</t>
        </is>
      </c>
    </row>
    <row r="404">
      <c r="A404" s="4" t="inlineStr">
        <is>
          <t>Allocation</t>
        </is>
      </c>
      <c r="B404" s="4" t="inlineStr">
        <is>
          <t>Construction
    and implementation of wind generating plants.</t>
        </is>
      </c>
    </row>
    <row r="405">
      <c r="A405" s="4" t="inlineStr">
        <is>
          <t>Guarantees</t>
        </is>
      </c>
      <c r="B405" s="4" t="inlineStr">
        <is>
          <t>Surety
    of Copel; pledge of shares; assignment of receivables and revenues.</t>
        </is>
      </c>
    </row>
    <row r="406">
      <c r="A406" s="4" t="inlineStr">
        <is>
          <t>Issue date</t>
        </is>
      </c>
      <c r="B406" s="4" t="inlineStr">
        <is>
          <t>Jun. 1,
		2015</t>
        </is>
      </c>
    </row>
    <row r="407">
      <c r="A407" s="4" t="inlineStr">
        <is>
          <t>Number of installments</t>
        </is>
      </c>
      <c r="B407" s="4" t="inlineStr">
        <is>
          <t>192</t>
        </is>
      </c>
    </row>
    <row r="408">
      <c r="A408" s="4" t="inlineStr">
        <is>
          <t>Final maturity</t>
        </is>
      </c>
      <c r="B408" s="4" t="inlineStr">
        <is>
          <t>08.15.2031</t>
        </is>
      </c>
    </row>
    <row r="409">
      <c r="A409" s="4" t="inlineStr">
        <is>
          <t>Finance charges</t>
        </is>
      </c>
      <c r="B409" s="4" t="inlineStr">
        <is>
          <t>Monthly</t>
        </is>
      </c>
    </row>
    <row r="410">
      <c r="A410" s="4" t="inlineStr">
        <is>
          <t>Contractual financial charges p.y.</t>
        </is>
      </c>
      <c r="B410" s="4" t="inlineStr">
        <is>
          <t>1.66%
    above TJLP</t>
        </is>
      </c>
    </row>
    <row r="411">
      <c r="A411" s="4" t="inlineStr">
        <is>
          <t>Effective interest rate p.y.</t>
        </is>
      </c>
      <c r="B411" s="4" t="inlineStr">
        <is>
          <t>8.26%</t>
        </is>
      </c>
    </row>
    <row r="412">
      <c r="A412" s="4" t="inlineStr">
        <is>
          <t>Contract amount</t>
        </is>
      </c>
      <c r="B412" s="6" t="inlineStr">
        <is>
          <t>R$ 71676000</t>
        </is>
      </c>
    </row>
    <row r="413">
      <c r="A413" s="4" t="inlineStr">
        <is>
          <t>Loans and financing</t>
        </is>
      </c>
      <c r="B413" s="6" t="inlineStr">
        <is>
          <t>R$ 37771000</t>
        </is>
      </c>
      <c r="D413" s="5" t="n">
        <v>41665000</v>
      </c>
    </row>
    <row r="414">
      <c r="A414" s="4" t="inlineStr">
        <is>
          <t>Local Currency [Member] | B N D E S [Member] | Contract 28 [Member]</t>
        </is>
      </c>
    </row>
    <row r="415">
      <c r="A415" s="3" t="inlineStr">
        <is>
          <t>Entity Information [Line Items]</t>
        </is>
      </c>
    </row>
    <row r="416">
      <c r="A416" s="4" t="inlineStr">
        <is>
          <t>Contract</t>
        </is>
      </c>
      <c r="B416" s="4" t="inlineStr">
        <is>
          <t>14.2.1272.1</t>
        </is>
      </c>
    </row>
    <row r="417">
      <c r="A417" s="4" t="inlineStr">
        <is>
          <t>Company</t>
        </is>
      </c>
      <c r="B417" s="4" t="inlineStr">
        <is>
          <t>Santa
    Helena</t>
        </is>
      </c>
    </row>
    <row r="418">
      <c r="A418" s="4" t="inlineStr">
        <is>
          <t>Issue date</t>
        </is>
      </c>
      <c r="B418" s="4" t="inlineStr">
        <is>
          <t>Jun. 1,
		2015</t>
        </is>
      </c>
    </row>
    <row r="419">
      <c r="A419" s="4" t="inlineStr">
        <is>
          <t>Number of installments</t>
        </is>
      </c>
      <c r="B419" s="4" t="inlineStr">
        <is>
          <t>192</t>
        </is>
      </c>
    </row>
    <row r="420">
      <c r="A420" s="4" t="inlineStr">
        <is>
          <t>Final maturity</t>
        </is>
      </c>
      <c r="B420" s="4" t="inlineStr">
        <is>
          <t>08.15.2031</t>
        </is>
      </c>
    </row>
    <row r="421">
      <c r="A421" s="4" t="inlineStr">
        <is>
          <t>Finance charges</t>
        </is>
      </c>
      <c r="B421" s="4" t="inlineStr">
        <is>
          <t>Monthly</t>
        </is>
      </c>
    </row>
    <row r="422">
      <c r="A422" s="4" t="inlineStr">
        <is>
          <t>Contractual financial charges p.y.</t>
        </is>
      </c>
      <c r="B422" s="4" t="inlineStr">
        <is>
          <t>1.66%
    above TJLP</t>
        </is>
      </c>
    </row>
    <row r="423">
      <c r="A423" s="4" t="inlineStr">
        <is>
          <t>Effective interest rate p.y.</t>
        </is>
      </c>
      <c r="B423" s="4" t="inlineStr">
        <is>
          <t>8.26%</t>
        </is>
      </c>
    </row>
    <row r="424">
      <c r="A424" s="4" t="inlineStr">
        <is>
          <t>Contract amount</t>
        </is>
      </c>
      <c r="B424" s="6" t="inlineStr">
        <is>
          <t>R$ 82973000</t>
        </is>
      </c>
    </row>
    <row r="425">
      <c r="A425" s="4" t="inlineStr">
        <is>
          <t>Loans and financing</t>
        </is>
      </c>
      <c r="B425" s="6" t="inlineStr">
        <is>
          <t>R$ 40983000</t>
        </is>
      </c>
      <c r="D425" s="5" t="n">
        <v>45208000</v>
      </c>
    </row>
    <row r="426">
      <c r="A426" s="4" t="inlineStr">
        <is>
          <t>Local Currency [Member] | B N D E S [Member] | Contract 29 [Member]</t>
        </is>
      </c>
    </row>
    <row r="427">
      <c r="A427" s="3" t="inlineStr">
        <is>
          <t>Entity Information [Line Items]</t>
        </is>
      </c>
    </row>
    <row r="428">
      <c r="A428" s="4" t="inlineStr">
        <is>
          <t>Contract</t>
        </is>
      </c>
      <c r="B428" s="4" t="inlineStr">
        <is>
          <t>11211521</t>
        </is>
      </c>
    </row>
    <row r="429">
      <c r="A429" s="4" t="inlineStr">
        <is>
          <t>Company</t>
        </is>
      </c>
      <c r="B429" s="4" t="inlineStr">
        <is>
          <t>GE
    Farol</t>
        </is>
      </c>
    </row>
    <row r="430">
      <c r="A430" s="4" t="inlineStr">
        <is>
          <t>Guarantees</t>
        </is>
      </c>
      <c r="B430" s="4" t="inlineStr">
        <is>
          <t>Pledge
    of shares; assignment of receivables from energy sales from the project; assignment of machinery and equipment.</t>
        </is>
      </c>
    </row>
    <row r="431">
      <c r="A431" s="4" t="inlineStr">
        <is>
          <t>Issue date</t>
        </is>
      </c>
      <c r="B431" s="4" t="inlineStr">
        <is>
          <t>Mar. 19,
		2012</t>
        </is>
      </c>
    </row>
    <row r="432">
      <c r="A432" s="4" t="inlineStr">
        <is>
          <t>Number of installments</t>
        </is>
      </c>
      <c r="B432" s="4" t="inlineStr">
        <is>
          <t>192</t>
        </is>
      </c>
    </row>
    <row r="433">
      <c r="A433" s="4" t="inlineStr">
        <is>
          <t>Final maturity</t>
        </is>
      </c>
      <c r="B433" s="4" t="inlineStr">
        <is>
          <t>06.15.2030</t>
        </is>
      </c>
    </row>
    <row r="434">
      <c r="A434" s="4" t="inlineStr">
        <is>
          <t>Finance charges</t>
        </is>
      </c>
      <c r="B434" s="4" t="inlineStr">
        <is>
          <t>Monthly</t>
        </is>
      </c>
    </row>
    <row r="435">
      <c r="A435" s="4" t="inlineStr">
        <is>
          <t>Contractual financial charges p.y.</t>
        </is>
      </c>
      <c r="B435" s="4" t="inlineStr">
        <is>
          <t>2.34%
    above TJLP</t>
        </is>
      </c>
    </row>
    <row r="436">
      <c r="A436" s="4" t="inlineStr">
        <is>
          <t>Effective interest rate p.y.</t>
        </is>
      </c>
      <c r="B436" s="4" t="inlineStr">
        <is>
          <t>2.34%
    above TJLP</t>
        </is>
      </c>
    </row>
    <row r="437">
      <c r="A437" s="4" t="inlineStr">
        <is>
          <t>Contract amount</t>
        </is>
      </c>
      <c r="B437" s="6" t="inlineStr">
        <is>
          <t>R$ 54100000</t>
        </is>
      </c>
    </row>
    <row r="438">
      <c r="A438" s="4" t="inlineStr">
        <is>
          <t>Loans and financing</t>
        </is>
      </c>
      <c r="B438" s="6" t="inlineStr">
        <is>
          <t>R$ 33570000</t>
        </is>
      </c>
      <c r="D438" s="5" t="n">
        <v>37470000</v>
      </c>
    </row>
    <row r="439">
      <c r="A439" s="4" t="inlineStr">
        <is>
          <t>Local Currency [Member] | B N D E S [Member] | Contract 30 [Member]</t>
        </is>
      </c>
    </row>
    <row r="440">
      <c r="A440" s="3" t="inlineStr">
        <is>
          <t>Entity Information [Line Items]</t>
        </is>
      </c>
    </row>
    <row r="441">
      <c r="A441" s="4" t="inlineStr">
        <is>
          <t>Contract</t>
        </is>
      </c>
      <c r="B441" s="4" t="inlineStr">
        <is>
          <t>11211531</t>
        </is>
      </c>
    </row>
    <row r="442">
      <c r="A442" s="4" t="inlineStr">
        <is>
          <t>Company</t>
        </is>
      </c>
      <c r="B442" s="4" t="inlineStr">
        <is>
          <t>GE
    Boa Vista</t>
        </is>
      </c>
    </row>
    <row r="443">
      <c r="A443" s="4" t="inlineStr">
        <is>
          <t>Issue date</t>
        </is>
      </c>
      <c r="B443" s="4" t="inlineStr">
        <is>
          <t>Mar. 19,
		2012</t>
        </is>
      </c>
    </row>
    <row r="444">
      <c r="A444" s="4" t="inlineStr">
        <is>
          <t>Number of installments</t>
        </is>
      </c>
      <c r="B444" s="4" t="inlineStr">
        <is>
          <t>192</t>
        </is>
      </c>
    </row>
    <row r="445">
      <c r="A445" s="4" t="inlineStr">
        <is>
          <t>Final maturity</t>
        </is>
      </c>
      <c r="B445" s="4" t="inlineStr">
        <is>
          <t>06.15.2030</t>
        </is>
      </c>
    </row>
    <row r="446">
      <c r="A446" s="4" t="inlineStr">
        <is>
          <t>Finance charges</t>
        </is>
      </c>
      <c r="B446" s="4" t="inlineStr">
        <is>
          <t>Monthly</t>
        </is>
      </c>
    </row>
    <row r="447">
      <c r="A447" s="4" t="inlineStr">
        <is>
          <t>Contractual financial charges p.y.</t>
        </is>
      </c>
      <c r="B447" s="4" t="inlineStr">
        <is>
          <t>2.34%
    above TJLP</t>
        </is>
      </c>
    </row>
    <row r="448">
      <c r="A448" s="4" t="inlineStr">
        <is>
          <t>Effective interest rate p.y.</t>
        </is>
      </c>
      <c r="B448" s="4" t="inlineStr">
        <is>
          <t>2.34%
    above TJLP</t>
        </is>
      </c>
    </row>
    <row r="449">
      <c r="A449" s="4" t="inlineStr">
        <is>
          <t>Contract amount</t>
        </is>
      </c>
      <c r="B449" s="6" t="inlineStr">
        <is>
          <t>R$ 40050000</t>
        </is>
      </c>
    </row>
    <row r="450">
      <c r="A450" s="4" t="inlineStr">
        <is>
          <t>Loans and financing</t>
        </is>
      </c>
      <c r="B450" s="6" t="inlineStr">
        <is>
          <t>R$ 24818000</t>
        </is>
      </c>
      <c r="D450" s="5" t="n">
        <v>27701000</v>
      </c>
    </row>
    <row r="451">
      <c r="A451" s="4" t="inlineStr">
        <is>
          <t>Local Currency [Member] | B N D E S [Member] | Contract 31 [Member]</t>
        </is>
      </c>
    </row>
    <row r="452">
      <c r="A452" s="3" t="inlineStr">
        <is>
          <t>Entity Information [Line Items]</t>
        </is>
      </c>
    </row>
    <row r="453">
      <c r="A453" s="4" t="inlineStr">
        <is>
          <t>Contract</t>
        </is>
      </c>
      <c r="B453" s="4" t="inlineStr">
        <is>
          <t>11211541</t>
        </is>
      </c>
    </row>
    <row r="454">
      <c r="A454" s="4" t="inlineStr">
        <is>
          <t>Company</t>
        </is>
      </c>
      <c r="B454" s="4" t="inlineStr">
        <is>
          <t>GE
    S.B. do Norte</t>
        </is>
      </c>
    </row>
    <row r="455">
      <c r="A455" s="4" t="inlineStr">
        <is>
          <t>Issue date</t>
        </is>
      </c>
      <c r="B455" s="4" t="inlineStr">
        <is>
          <t>Mar. 19,
		2012</t>
        </is>
      </c>
    </row>
    <row r="456">
      <c r="A456" s="4" t="inlineStr">
        <is>
          <t>Number of installments</t>
        </is>
      </c>
      <c r="B456" s="4" t="inlineStr">
        <is>
          <t>192</t>
        </is>
      </c>
    </row>
    <row r="457">
      <c r="A457" s="4" t="inlineStr">
        <is>
          <t>Final maturity</t>
        </is>
      </c>
      <c r="B457" s="4" t="inlineStr">
        <is>
          <t>06.15.2030</t>
        </is>
      </c>
    </row>
    <row r="458">
      <c r="A458" s="4" t="inlineStr">
        <is>
          <t>Finance charges</t>
        </is>
      </c>
      <c r="B458" s="4" t="inlineStr">
        <is>
          <t>Monthly</t>
        </is>
      </c>
    </row>
    <row r="459">
      <c r="A459" s="4" t="inlineStr">
        <is>
          <t>Contractual financial charges p.y.</t>
        </is>
      </c>
      <c r="B459" s="4" t="inlineStr">
        <is>
          <t>2.34%
    above TJLP</t>
        </is>
      </c>
    </row>
    <row r="460">
      <c r="A460" s="4" t="inlineStr">
        <is>
          <t>Effective interest rate p.y.</t>
        </is>
      </c>
      <c r="B460" s="4" t="inlineStr">
        <is>
          <t>2.34%
    above TJLP</t>
        </is>
      </c>
    </row>
    <row r="461">
      <c r="A461" s="4" t="inlineStr">
        <is>
          <t>Contract amount</t>
        </is>
      </c>
      <c r="B461" s="6" t="inlineStr">
        <is>
          <t>R$ 90900000</t>
        </is>
      </c>
    </row>
    <row r="462">
      <c r="A462" s="4" t="inlineStr">
        <is>
          <t>Loans and financing</t>
        </is>
      </c>
      <c r="B462" s="6" t="inlineStr">
        <is>
          <t>R$ 56287000</t>
        </is>
      </c>
      <c r="D462" s="5" t="n">
        <v>62824000</v>
      </c>
    </row>
    <row r="463">
      <c r="A463" s="4" t="inlineStr">
        <is>
          <t>Local Currency [Member] | B N D E S [Member] | Contract 32 [Member]</t>
        </is>
      </c>
    </row>
    <row r="464">
      <c r="A464" s="3" t="inlineStr">
        <is>
          <t>Entity Information [Line Items]</t>
        </is>
      </c>
    </row>
    <row r="465">
      <c r="A465" s="4" t="inlineStr">
        <is>
          <t>Contract</t>
        </is>
      </c>
      <c r="B465" s="4" t="inlineStr">
        <is>
          <t>11211551</t>
        </is>
      </c>
    </row>
    <row r="466">
      <c r="A466" s="4" t="inlineStr">
        <is>
          <t>Company</t>
        </is>
      </c>
      <c r="B466" s="4" t="inlineStr">
        <is>
          <t>GE
    Olho D’Água</t>
        </is>
      </c>
    </row>
    <row r="467">
      <c r="A467" s="4" t="inlineStr">
        <is>
          <t>Issue date</t>
        </is>
      </c>
      <c r="B467" s="4" t="inlineStr">
        <is>
          <t>Mar. 19,
		2012</t>
        </is>
      </c>
    </row>
    <row r="468">
      <c r="A468" s="4" t="inlineStr">
        <is>
          <t>Number of installments</t>
        </is>
      </c>
      <c r="B468" s="4" t="inlineStr">
        <is>
          <t>192</t>
        </is>
      </c>
    </row>
    <row r="469">
      <c r="A469" s="4" t="inlineStr">
        <is>
          <t>Final maturity</t>
        </is>
      </c>
      <c r="B469" s="4" t="inlineStr">
        <is>
          <t>06.15.2030</t>
        </is>
      </c>
    </row>
    <row r="470">
      <c r="A470" s="4" t="inlineStr">
        <is>
          <t>Finance charges</t>
        </is>
      </c>
      <c r="B470" s="4" t="inlineStr">
        <is>
          <t>Monthly</t>
        </is>
      </c>
    </row>
    <row r="471">
      <c r="A471" s="4" t="inlineStr">
        <is>
          <t>Contractual financial charges p.y.</t>
        </is>
      </c>
      <c r="B471" s="4" t="inlineStr">
        <is>
          <t>2.34%
    above TJLP</t>
        </is>
      </c>
    </row>
    <row r="472">
      <c r="A472" s="4" t="inlineStr">
        <is>
          <t>Effective interest rate p.y.</t>
        </is>
      </c>
      <c r="B472" s="4" t="inlineStr">
        <is>
          <t>2.34%
    above TJLP</t>
        </is>
      </c>
    </row>
    <row r="473">
      <c r="A473" s="4" t="inlineStr">
        <is>
          <t>Contract amount</t>
        </is>
      </c>
      <c r="B473" s="6" t="inlineStr">
        <is>
          <t>R$ 97000000</t>
        </is>
      </c>
    </row>
    <row r="474">
      <c r="A474" s="4" t="inlineStr">
        <is>
          <t>Loans and financing</t>
        </is>
      </c>
      <c r="B474" s="6" t="inlineStr">
        <is>
          <t>R$ 60113000</t>
        </is>
      </c>
      <c r="D474" s="5" t="n">
        <v>67096000</v>
      </c>
    </row>
    <row r="475">
      <c r="A475" s="4" t="inlineStr">
        <is>
          <t>Local Currency [Member] | B N D E S [Member] | Contract 33 [Member]</t>
        </is>
      </c>
    </row>
    <row r="476">
      <c r="A476" s="3" t="inlineStr">
        <is>
          <t>Entity Information [Line Items]</t>
        </is>
      </c>
    </row>
    <row r="477">
      <c r="A477" s="4" t="inlineStr">
        <is>
          <t>Contract</t>
        </is>
      </c>
      <c r="B477" s="4" t="inlineStr">
        <is>
          <t>18204611</t>
        </is>
      </c>
    </row>
    <row r="478">
      <c r="A478" s="4" t="inlineStr">
        <is>
          <t>Company</t>
        </is>
      </c>
      <c r="B478" s="4" t="inlineStr">
        <is>
          <t>Cutia</t>
        </is>
      </c>
    </row>
    <row r="479">
      <c r="A479" s="4" t="inlineStr">
        <is>
          <t>Allocation</t>
        </is>
      </c>
      <c r="B479" s="4" t="inlineStr">
        <is>
          <t>Implementation
    of transmission line between Cascavel Oeste and Umuarama Sul substations and implementation of Umuarama Sul substation.</t>
        </is>
      </c>
    </row>
    <row r="480">
      <c r="A480" s="4" t="inlineStr">
        <is>
          <t>Guarantees</t>
        </is>
      </c>
      <c r="B480" s="4" t="inlineStr">
        <is>
          <t>Pledge
    of shares; assignment of receivables.</t>
        </is>
      </c>
    </row>
    <row r="481">
      <c r="A481" s="4" t="inlineStr">
        <is>
          <t>Issue date</t>
        </is>
      </c>
      <c r="B481" s="4" t="inlineStr">
        <is>
          <t>Oct. 10,
		2018</t>
        </is>
      </c>
    </row>
    <row r="482">
      <c r="A482" s="4" t="inlineStr">
        <is>
          <t>Number of installments</t>
        </is>
      </c>
      <c r="B482" s="4" t="inlineStr">
        <is>
          <t>192</t>
        </is>
      </c>
    </row>
    <row r="483">
      <c r="A483" s="4" t="inlineStr">
        <is>
          <t>Final maturity</t>
        </is>
      </c>
      <c r="B483" s="4" t="inlineStr">
        <is>
          <t>07.15.2035</t>
        </is>
      </c>
    </row>
    <row r="484">
      <c r="A484" s="4" t="inlineStr">
        <is>
          <t>Finance charges</t>
        </is>
      </c>
      <c r="B484" s="4" t="inlineStr">
        <is>
          <t>Monthly</t>
        </is>
      </c>
    </row>
    <row r="485">
      <c r="A485" s="4" t="inlineStr">
        <is>
          <t>Contractual financial charges p.y.</t>
        </is>
      </c>
      <c r="B485" s="4" t="inlineStr">
        <is>
          <t>2.04%
    above TJLP</t>
        </is>
      </c>
    </row>
    <row r="486">
      <c r="A486" s="4" t="inlineStr">
        <is>
          <t>Effective interest rate p.y.</t>
        </is>
      </c>
      <c r="B486" s="4" t="inlineStr">
        <is>
          <t>8.37%</t>
        </is>
      </c>
    </row>
    <row r="487">
      <c r="A487" s="4" t="inlineStr">
        <is>
          <t>Contract amount</t>
        </is>
      </c>
      <c r="B487" s="6" t="inlineStr">
        <is>
          <t>R$ 619405000</t>
        </is>
      </c>
    </row>
    <row r="488">
      <c r="A488" s="4" t="inlineStr">
        <is>
          <t>Loans and financing</t>
        </is>
      </c>
      <c r="B488" s="6" t="inlineStr">
        <is>
          <t>R$ 563569000</t>
        </is>
      </c>
      <c r="D488" s="5" t="n">
        <v>588169000</v>
      </c>
    </row>
    <row r="489">
      <c r="A489" s="4" t="inlineStr">
        <is>
          <t>Local Currency [Member] | B N D E S [Member] | Contract 34 [Member]</t>
        </is>
      </c>
    </row>
    <row r="490">
      <c r="A490" s="3" t="inlineStr">
        <is>
          <t>Entity Information [Line Items]</t>
        </is>
      </c>
    </row>
    <row r="491">
      <c r="A491" s="4" t="inlineStr">
        <is>
          <t>Contract</t>
        </is>
      </c>
      <c r="B491" s="4" t="inlineStr">
        <is>
          <t>13212221
    - A</t>
        </is>
      </c>
    </row>
    <row r="492">
      <c r="A492" s="4" t="inlineStr">
        <is>
          <t>Company</t>
        </is>
      </c>
      <c r="B492" s="4" t="inlineStr">
        <is>
          <t>Costa
    Oeste</t>
        </is>
      </c>
    </row>
    <row r="493">
      <c r="A493" s="4" t="inlineStr">
        <is>
          <t>Guarantees</t>
        </is>
      </c>
      <c r="B493" s="4" t="inlineStr">
        <is>
          <t>Assignment
    of receivables; 100% of pledged shares.</t>
        </is>
      </c>
    </row>
    <row r="494">
      <c r="A494" s="4" t="inlineStr">
        <is>
          <t>Issue date</t>
        </is>
      </c>
      <c r="B494" s="4" t="inlineStr">
        <is>
          <t>Dec. 3,
		2013</t>
        </is>
      </c>
    </row>
    <row r="495">
      <c r="A495" s="4" t="inlineStr">
        <is>
          <t>Number of installments</t>
        </is>
      </c>
      <c r="B495" s="4" t="inlineStr">
        <is>
          <t>168</t>
        </is>
      </c>
    </row>
    <row r="496">
      <c r="A496" s="4" t="inlineStr">
        <is>
          <t>Final maturity</t>
        </is>
      </c>
      <c r="B496" s="4" t="inlineStr">
        <is>
          <t>11.30.2028</t>
        </is>
      </c>
    </row>
    <row r="497">
      <c r="A497" s="4" t="inlineStr">
        <is>
          <t>Finance charges</t>
        </is>
      </c>
      <c r="B497" s="4" t="inlineStr">
        <is>
          <t>Monthly</t>
        </is>
      </c>
    </row>
    <row r="498">
      <c r="A498" s="4" t="inlineStr">
        <is>
          <t>Contractual financial charges p.y.</t>
        </is>
      </c>
      <c r="B498" s="4" t="inlineStr">
        <is>
          <t>1.95%
    + TJLP</t>
        </is>
      </c>
    </row>
    <row r="499">
      <c r="A499" s="4" t="inlineStr">
        <is>
          <t>Effective interest rate p.y.</t>
        </is>
      </c>
      <c r="B499" s="4" t="inlineStr">
        <is>
          <t>1.95%
    + TJLP</t>
        </is>
      </c>
    </row>
    <row r="500">
      <c r="A500" s="4" t="inlineStr">
        <is>
          <t>Contract amount</t>
        </is>
      </c>
      <c r="B500" s="6" t="inlineStr">
        <is>
          <t>R$ 27634000</t>
        </is>
      </c>
    </row>
    <row r="501">
      <c r="A501" s="4" t="inlineStr">
        <is>
          <t>Loans and financing</t>
        </is>
      </c>
      <c r="B501" s="6" t="inlineStr">
        <is>
          <t>R$ 14898000</t>
        </is>
      </c>
      <c r="D501" s="5" t="n">
        <v>17046000</v>
      </c>
    </row>
    <row r="502">
      <c r="A502" s="4" t="inlineStr">
        <is>
          <t>Local Currency [Member] | B N D E S [Member] | Contract 35 [Member]</t>
        </is>
      </c>
    </row>
    <row r="503">
      <c r="A503" s="3" t="inlineStr">
        <is>
          <t>Entity Information [Line Items]</t>
        </is>
      </c>
    </row>
    <row r="504">
      <c r="A504" s="4" t="inlineStr">
        <is>
          <t>Contract</t>
        </is>
      </c>
      <c r="B504" s="4" t="inlineStr">
        <is>
          <t>13212221
    - B</t>
        </is>
      </c>
    </row>
    <row r="505">
      <c r="A505" s="4" t="inlineStr">
        <is>
          <t>Company</t>
        </is>
      </c>
      <c r="B505" s="4" t="inlineStr">
        <is>
          <t>Marumbi</t>
        </is>
      </c>
    </row>
    <row r="506">
      <c r="A506" s="4" t="inlineStr">
        <is>
          <t>Issue date</t>
        </is>
      </c>
      <c r="B506" s="4" t="inlineStr">
        <is>
          <t>Dec. 3,
		2013</t>
        </is>
      </c>
    </row>
    <row r="507">
      <c r="A507" s="4" t="inlineStr">
        <is>
          <t>Number of installments</t>
        </is>
      </c>
      <c r="B507" s="4" t="inlineStr">
        <is>
          <t>106</t>
        </is>
      </c>
    </row>
    <row r="508">
      <c r="A508" s="4" t="inlineStr">
        <is>
          <t>Final maturity</t>
        </is>
      </c>
      <c r="B508" s="4" t="inlineStr">
        <is>
          <t>09.30.2023</t>
        </is>
      </c>
    </row>
    <row r="509">
      <c r="A509" s="4" t="inlineStr">
        <is>
          <t>Finance charges</t>
        </is>
      </c>
      <c r="B509" s="4" t="inlineStr">
        <is>
          <t>Monthly</t>
        </is>
      </c>
    </row>
    <row r="510">
      <c r="A510" s="4" t="inlineStr">
        <is>
          <t>Contractual financial charges p.y.</t>
        </is>
      </c>
      <c r="B510" s="4" t="inlineStr">
        <is>
          <t>3.5%</t>
        </is>
      </c>
    </row>
    <row r="511">
      <c r="A511" s="4" t="inlineStr">
        <is>
          <t>Effective interest rate p.y.</t>
        </is>
      </c>
      <c r="B511" s="4" t="inlineStr">
        <is>
          <t>3.5%</t>
        </is>
      </c>
    </row>
    <row r="512">
      <c r="A512" s="4" t="inlineStr">
        <is>
          <t>Contract amount</t>
        </is>
      </c>
      <c r="B512" s="6" t="inlineStr">
        <is>
          <t>R$ 9086000</t>
        </is>
      </c>
    </row>
    <row r="513">
      <c r="A513" s="4" t="inlineStr">
        <is>
          <t>Loans and financing</t>
        </is>
      </c>
      <c r="B513" s="6" t="inlineStr">
        <is>
          <t>R$ 1396000</t>
        </is>
      </c>
      <c r="D513" s="5" t="n">
        <v>2194000</v>
      </c>
    </row>
    <row r="514">
      <c r="A514" s="4" t="inlineStr">
        <is>
          <t>Local Currency [Member] | B N D E S [Member] | Contract 36 [Member]</t>
        </is>
      </c>
    </row>
    <row r="515">
      <c r="A515" s="3" t="inlineStr">
        <is>
          <t>Entity Information [Line Items]</t>
        </is>
      </c>
    </row>
    <row r="516">
      <c r="A516" s="4" t="inlineStr">
        <is>
          <t>Contract</t>
        </is>
      </c>
      <c r="B516" s="4" t="inlineStr">
        <is>
          <t>14205851 - A</t>
        </is>
      </c>
    </row>
    <row r="517">
      <c r="A517" s="4" t="inlineStr">
        <is>
          <t>Allocation</t>
        </is>
      </c>
      <c r="B517" s="4" t="inlineStr">
        <is>
          <t>Implementation
    of transmission line between Curitiba and Curitiba Leste and implementation of Curitiba Leste substation.</t>
        </is>
      </c>
    </row>
    <row r="518">
      <c r="A518" s="4" t="inlineStr">
        <is>
          <t>Issue date</t>
        </is>
      </c>
      <c r="B518" s="4" t="inlineStr">
        <is>
          <t>Jul. 8,
		2014</t>
        </is>
      </c>
    </row>
    <row r="519">
      <c r="A519" s="4" t="inlineStr">
        <is>
          <t>Number of installments</t>
        </is>
      </c>
      <c r="B519" s="4" t="inlineStr">
        <is>
          <t>168</t>
        </is>
      </c>
    </row>
    <row r="520">
      <c r="A520" s="4" t="inlineStr">
        <is>
          <t>Final maturity</t>
        </is>
      </c>
      <c r="B520" s="4" t="inlineStr">
        <is>
          <t>06.30.2029</t>
        </is>
      </c>
    </row>
    <row r="521">
      <c r="A521" s="4" t="inlineStr">
        <is>
          <t>Finance charges</t>
        </is>
      </c>
      <c r="B521" s="4" t="inlineStr">
        <is>
          <t>Monthly</t>
        </is>
      </c>
    </row>
    <row r="522">
      <c r="A522" s="4" t="inlineStr">
        <is>
          <t>Contractual financial charges p.y.</t>
        </is>
      </c>
      <c r="B522" s="4" t="inlineStr">
        <is>
          <t>2.00%
    + TJLP</t>
        </is>
      </c>
    </row>
    <row r="523">
      <c r="A523" s="4" t="inlineStr">
        <is>
          <t>Effective interest rate p.y.</t>
        </is>
      </c>
      <c r="B523" s="4" t="inlineStr">
        <is>
          <t>2.00% +
    TJLP</t>
        </is>
      </c>
    </row>
    <row r="524">
      <c r="A524" s="4" t="inlineStr">
        <is>
          <t>Contract amount</t>
        </is>
      </c>
      <c r="B524" s="6" t="inlineStr">
        <is>
          <t>R$ 33460000</t>
        </is>
      </c>
    </row>
    <row r="525">
      <c r="A525" s="4" t="inlineStr">
        <is>
          <t>Loans and financing</t>
        </is>
      </c>
      <c r="B525" s="6" t="inlineStr">
        <is>
          <t>R$ 19444000</t>
        </is>
      </c>
      <c r="D525" s="5" t="n">
        <v>22029000</v>
      </c>
    </row>
    <row r="526">
      <c r="A526" s="4" t="inlineStr">
        <is>
          <t>Local Currency [Member] | B N D E S [Member] | Contract 37 [Member]</t>
        </is>
      </c>
    </row>
    <row r="527">
      <c r="A527" s="3" t="inlineStr">
        <is>
          <t>Entity Information [Line Items]</t>
        </is>
      </c>
    </row>
    <row r="528">
      <c r="A528" s="4" t="inlineStr">
        <is>
          <t>Contract</t>
        </is>
      </c>
      <c r="B528" s="4" t="inlineStr">
        <is>
          <t>14205851 -
    B</t>
        </is>
      </c>
    </row>
    <row r="529">
      <c r="A529" s="4" t="inlineStr">
        <is>
          <t>Issue date</t>
        </is>
      </c>
      <c r="B529" s="4" t="inlineStr">
        <is>
          <t>Jul. 8,
		2014</t>
        </is>
      </c>
    </row>
    <row r="530">
      <c r="A530" s="4" t="inlineStr">
        <is>
          <t>Number of installments</t>
        </is>
      </c>
      <c r="B530" s="4" t="inlineStr">
        <is>
          <t>106</t>
        </is>
      </c>
    </row>
    <row r="531">
      <c r="A531" s="4" t="inlineStr">
        <is>
          <t>Final maturity</t>
        </is>
      </c>
      <c r="B531" s="4" t="inlineStr">
        <is>
          <t>04.30.2024</t>
        </is>
      </c>
    </row>
    <row r="532">
      <c r="A532" s="4" t="inlineStr">
        <is>
          <t>Finance charges</t>
        </is>
      </c>
      <c r="B532" s="4" t="inlineStr">
        <is>
          <t>Monthly</t>
        </is>
      </c>
    </row>
    <row r="533">
      <c r="A533" s="4" t="inlineStr">
        <is>
          <t>Contractual financial charges p.y.</t>
        </is>
      </c>
      <c r="B533" s="4" t="inlineStr">
        <is>
          <t>6.0%</t>
        </is>
      </c>
    </row>
    <row r="534">
      <c r="A534" s="4" t="inlineStr">
        <is>
          <t>Effective interest rate p.y.</t>
        </is>
      </c>
      <c r="B534" s="4" t="inlineStr">
        <is>
          <t>6.0%</t>
        </is>
      </c>
    </row>
    <row r="535">
      <c r="A535" s="4" t="inlineStr">
        <is>
          <t>Contract amount</t>
        </is>
      </c>
      <c r="B535" s="6" t="inlineStr">
        <is>
          <t>R$ 21577000</t>
        </is>
      </c>
    </row>
    <row r="536">
      <c r="A536" s="4" t="inlineStr">
        <is>
          <t>Loans and financing</t>
        </is>
      </c>
      <c r="B536" s="5" t="n">
        <v>5285000</v>
      </c>
      <c r="D536" s="5" t="n">
        <v>7550000</v>
      </c>
    </row>
    <row r="537">
      <c r="A537" s="4" t="inlineStr">
        <is>
          <t>Local Currency 1 [Member]</t>
        </is>
      </c>
    </row>
    <row r="538">
      <c r="A538" s="3" t="inlineStr">
        <is>
          <t>Entity Information [Line Items]</t>
        </is>
      </c>
    </row>
    <row r="539">
      <c r="A539" s="4" t="inlineStr">
        <is>
          <t>Loans and financing</t>
        </is>
      </c>
      <c r="B539" s="6" t="inlineStr">
        <is>
          <t>R$ 2238758000</t>
        </is>
      </c>
      <c r="D539" s="6" t="inlineStr">
        <is>
          <t>R$ 2338138000</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Breakdown of loans and financing by currency and index (Details) - BRL (R$) R$ in Thousands</t>
        </is>
      </c>
      <c r="B1" s="2" t="inlineStr">
        <is>
          <t>Dec. 31, 2021</t>
        </is>
      </c>
      <c r="C1" s="2" t="inlineStr">
        <is>
          <t>Dec. 31, 2020</t>
        </is>
      </c>
      <c r="D1" s="2" t="inlineStr">
        <is>
          <t>Dec. 31, 2019</t>
        </is>
      </c>
    </row>
    <row r="2">
      <c r="A2" s="3" t="inlineStr">
        <is>
          <t>IfrsStatementLineItems [Line Items]</t>
        </is>
      </c>
    </row>
    <row r="3">
      <c r="A3" s="4" t="inlineStr">
        <is>
          <t>Loans and financing</t>
        </is>
      </c>
      <c r="B3" s="6" t="inlineStr">
        <is>
          <t>R$ 3678444</t>
        </is>
      </c>
      <c r="C3" s="6" t="inlineStr">
        <is>
          <t>R$ 3188531</t>
        </is>
      </c>
      <c r="D3" s="6" t="inlineStr">
        <is>
          <t>R$ 3142383</t>
        </is>
      </c>
    </row>
    <row r="4">
      <c r="A4" s="4" t="inlineStr">
        <is>
          <t>Loans and financing, percent</t>
        </is>
      </c>
      <c r="B4" s="4" t="inlineStr">
        <is>
          <t>100.00%</t>
        </is>
      </c>
      <c r="C4" s="4" t="inlineStr">
        <is>
          <t>100.00%</t>
        </is>
      </c>
    </row>
    <row r="5">
      <c r="A5" s="4" t="inlineStr">
        <is>
          <t>[custom:LoansReceived2-0]</t>
        </is>
      </c>
      <c r="B5" s="6" t="inlineStr">
        <is>
          <t>R$ 3678444</t>
        </is>
      </c>
      <c r="C5" s="6" t="inlineStr">
        <is>
          <t>R$ 3188531</t>
        </is>
      </c>
    </row>
    <row r="6">
      <c r="A6" s="4" t="inlineStr">
        <is>
          <t>Foreign Currency [Member]</t>
        </is>
      </c>
    </row>
    <row r="7">
      <c r="A7" s="3" t="inlineStr">
        <is>
          <t>IfrsStatementLineItems [Line Items]</t>
        </is>
      </c>
    </row>
    <row r="8">
      <c r="A8" s="4" t="inlineStr">
        <is>
          <t>Loans and financing</t>
        </is>
      </c>
      <c r="B8" s="6" t="inlineStr">
        <is>
          <t>R$ 150572</t>
        </is>
      </c>
      <c r="C8" s="6" t="inlineStr">
        <is>
          <t>R$ 140337</t>
        </is>
      </c>
    </row>
    <row r="9">
      <c r="A9" s="4" t="inlineStr">
        <is>
          <t>Loans and financing, percent</t>
        </is>
      </c>
      <c r="B9" s="4" t="inlineStr">
        <is>
          <t>4.09%</t>
        </is>
      </c>
      <c r="C9" s="4" t="inlineStr">
        <is>
          <t>4.40%</t>
        </is>
      </c>
    </row>
    <row r="10">
      <c r="A10" s="4" t="inlineStr">
        <is>
          <t>Foreign Currency [Member] | U S D [Member]</t>
        </is>
      </c>
    </row>
    <row r="11">
      <c r="A11" s="3" t="inlineStr">
        <is>
          <t>IfrsStatementLineItems [Line Items]</t>
        </is>
      </c>
    </row>
    <row r="12">
      <c r="A12" s="4" t="inlineStr">
        <is>
          <t>Loans and financing</t>
        </is>
      </c>
      <c r="B12" s="6" t="inlineStr">
        <is>
          <t>R$ 150572</t>
        </is>
      </c>
      <c r="C12" s="6" t="inlineStr">
        <is>
          <t>R$ 140337</t>
        </is>
      </c>
    </row>
    <row r="13">
      <c r="A13" s="4" t="inlineStr">
        <is>
          <t>Loans and financing, percent</t>
        </is>
      </c>
      <c r="B13" s="4" t="inlineStr">
        <is>
          <t>4.09%</t>
        </is>
      </c>
      <c r="C13" s="4" t="inlineStr">
        <is>
          <t>4.40%</t>
        </is>
      </c>
    </row>
    <row r="14">
      <c r="A14" s="4" t="inlineStr">
        <is>
          <t>Local Currency [Member]</t>
        </is>
      </c>
    </row>
    <row r="15">
      <c r="A15" s="3" t="inlineStr">
        <is>
          <t>IfrsStatementLineItems [Line Items]</t>
        </is>
      </c>
    </row>
    <row r="16">
      <c r="A16" s="4" t="inlineStr">
        <is>
          <t>Loans and financing</t>
        </is>
      </c>
      <c r="B16" s="6" t="inlineStr">
        <is>
          <t>R$ 3527872</t>
        </is>
      </c>
      <c r="C16" s="6" t="inlineStr">
        <is>
          <t>R$ 3048194</t>
        </is>
      </c>
    </row>
    <row r="17">
      <c r="A17" s="4" t="inlineStr">
        <is>
          <t>Loans and financing, percent</t>
        </is>
      </c>
      <c r="B17" s="4" t="inlineStr">
        <is>
          <t>95.91%</t>
        </is>
      </c>
      <c r="C17" s="4" t="inlineStr">
        <is>
          <t>95.60%</t>
        </is>
      </c>
    </row>
    <row r="18">
      <c r="A18" s="4" t="inlineStr">
        <is>
          <t>Local Currency [Member] | T J L P [Member]</t>
        </is>
      </c>
    </row>
    <row r="19">
      <c r="A19" s="3" t="inlineStr">
        <is>
          <t>IfrsStatementLineItems [Line Items]</t>
        </is>
      </c>
    </row>
    <row r="20">
      <c r="A20" s="4" t="inlineStr">
        <is>
          <t>Loans and financing</t>
        </is>
      </c>
      <c r="B20" s="6" t="inlineStr">
        <is>
          <t>R$ 1916561</t>
        </is>
      </c>
      <c r="C20" s="6" t="inlineStr">
        <is>
          <t>R$ 2090340</t>
        </is>
      </c>
    </row>
    <row r="21">
      <c r="A21" s="4" t="inlineStr">
        <is>
          <t>Loans and financing, percent</t>
        </is>
      </c>
      <c r="B21" s="4" t="inlineStr">
        <is>
          <t>52.11%</t>
        </is>
      </c>
      <c r="C21" s="4" t="inlineStr">
        <is>
          <t>65.56%</t>
        </is>
      </c>
    </row>
    <row r="22">
      <c r="A22" s="4" t="inlineStr">
        <is>
          <t>Local Currency [Member] | C D I [Member]</t>
        </is>
      </c>
    </row>
    <row r="23">
      <c r="A23" s="3" t="inlineStr">
        <is>
          <t>IfrsStatementLineItems [Line Items]</t>
        </is>
      </c>
    </row>
    <row r="24">
      <c r="A24" s="4" t="inlineStr">
        <is>
          <t>Loans and financing</t>
        </is>
      </c>
      <c r="B24" s="6" t="inlineStr">
        <is>
          <t>R$ 639555</t>
        </is>
      </c>
      <c r="C24" s="6" t="inlineStr">
        <is>
          <t>R$ 638431</t>
        </is>
      </c>
    </row>
    <row r="25">
      <c r="A25" s="4" t="inlineStr">
        <is>
          <t>Loans and financing, percent</t>
        </is>
      </c>
      <c r="B25" s="4" t="inlineStr">
        <is>
          <t>17.39%</t>
        </is>
      </c>
      <c r="C25" s="4" t="inlineStr">
        <is>
          <t>20.02%</t>
        </is>
      </c>
    </row>
    <row r="26">
      <c r="A26" s="4" t="inlineStr">
        <is>
          <t>Local Currency [Member] | I P C Aember [Member]</t>
        </is>
      </c>
    </row>
    <row r="27">
      <c r="A27" s="3" t="inlineStr">
        <is>
          <t>IfrsStatementLineItems [Line Items]</t>
        </is>
      </c>
    </row>
    <row r="28">
      <c r="A28" s="4" t="inlineStr">
        <is>
          <t>Loans and financing</t>
        </is>
      </c>
      <c r="B28" s="6" t="inlineStr">
        <is>
          <t>R$ 935900</t>
        </is>
      </c>
      <c r="C28" s="6" t="inlineStr">
        <is>
          <t>R$ 270749</t>
        </is>
      </c>
    </row>
    <row r="29">
      <c r="A29" s="4" t="inlineStr">
        <is>
          <t>Loans and financing, percent</t>
        </is>
      </c>
      <c r="B29" s="4" t="inlineStr">
        <is>
          <t>25.44%</t>
        </is>
      </c>
      <c r="C29" s="4" t="inlineStr">
        <is>
          <t>8.49%</t>
        </is>
      </c>
    </row>
    <row r="30">
      <c r="A30" s="4" t="inlineStr">
        <is>
          <t>Local Currency [Member] | Without Indexer [Member]</t>
        </is>
      </c>
    </row>
    <row r="31">
      <c r="A31" s="3" t="inlineStr">
        <is>
          <t>IfrsStatementLineItems [Line Items]</t>
        </is>
      </c>
    </row>
    <row r="32">
      <c r="A32" s="4" t="inlineStr">
        <is>
          <t>Loans and financing</t>
        </is>
      </c>
      <c r="B32" s="6" t="inlineStr">
        <is>
          <t>R$ 35856</t>
        </is>
      </c>
      <c r="C32" s="6" t="inlineStr">
        <is>
          <t>R$ 48674</t>
        </is>
      </c>
    </row>
    <row r="33">
      <c r="A33" s="4" t="inlineStr">
        <is>
          <t>Loans and financing, percent</t>
        </is>
      </c>
      <c r="B33" s="4" t="inlineStr">
        <is>
          <t>0.97%</t>
        </is>
      </c>
      <c r="C33" s="4" t="inlineStr">
        <is>
          <t>1.53%</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74" customWidth="1" min="1" max="1"/>
    <col width="22" customWidth="1" min="2" max="2"/>
  </cols>
  <sheetData>
    <row r="1">
      <c r="A1" s="1" t="inlineStr">
        <is>
          <t>Schedule of maturity of noncurrent installments (Details) R$ in Thousands</t>
        </is>
      </c>
      <c r="B1" s="2" t="inlineStr">
        <is>
          <t>Dec. 31, 2021BRL (R$)</t>
        </is>
      </c>
    </row>
    <row r="2">
      <c r="A2" s="3" t="inlineStr">
        <is>
          <t>IfrsStatementLineItems [Line Items]</t>
        </is>
      </c>
    </row>
    <row r="3">
      <c r="A3" s="4" t="inlineStr">
        <is>
          <t>Gross debt</t>
        </is>
      </c>
      <c r="B3" s="6" t="inlineStr">
        <is>
          <t>R$ 3153908</t>
        </is>
      </c>
    </row>
    <row r="4">
      <c r="A4" s="4" t="inlineStr">
        <is>
          <t>Transaction cost</t>
        </is>
      </c>
      <c r="B4" s="5" t="n">
        <v>-55234</v>
      </c>
    </row>
    <row r="5">
      <c r="A5" s="4" t="inlineStr">
        <is>
          <t>Net debt</t>
        </is>
      </c>
      <c r="B5" s="5" t="n">
        <v>3098674</v>
      </c>
    </row>
    <row r="6">
      <c r="A6" s="4" t="inlineStr">
        <is>
          <t>Gross debt</t>
        </is>
      </c>
      <c r="B6" s="5" t="n">
        <v>6073035</v>
      </c>
    </row>
    <row r="7">
      <c r="A7" s="4" t="inlineStr">
        <is>
          <t>Transaction cost</t>
        </is>
      </c>
      <c r="B7" s="5" t="n">
        <v>-69903</v>
      </c>
    </row>
    <row r="8">
      <c r="A8" s="4" t="inlineStr">
        <is>
          <t>Net debt</t>
        </is>
      </c>
      <c r="B8" s="5" t="n">
        <v>6003132</v>
      </c>
    </row>
    <row r="9">
      <c r="A9" s="4" t="inlineStr">
        <is>
          <t>2023</t>
        </is>
      </c>
      <c r="B9" s="5" t="n">
        <v>38090</v>
      </c>
    </row>
    <row r="10">
      <c r="A10" s="4" t="inlineStr">
        <is>
          <t>2024</t>
        </is>
      </c>
      <c r="B10" s="5" t="n">
        <v>29388</v>
      </c>
    </row>
    <row r="11">
      <c r="A11" s="4" t="inlineStr">
        <is>
          <t>2025</t>
        </is>
      </c>
      <c r="B11" s="5" t="n">
        <v>12293</v>
      </c>
    </row>
    <row r="12">
      <c r="A12" s="4" t="inlineStr">
        <is>
          <t>2026</t>
        </is>
      </c>
      <c r="B12" s="5" t="n">
        <v>11235</v>
      </c>
    </row>
    <row r="13">
      <c r="A13" s="4" t="inlineStr">
        <is>
          <t>2027</t>
        </is>
      </c>
      <c r="B13" s="5" t="n">
        <v>6871</v>
      </c>
    </row>
    <row r="14">
      <c r="A14" s="4" t="inlineStr">
        <is>
          <t>After 2027</t>
        </is>
      </c>
      <c r="B14" s="5" t="n">
        <v>124164</v>
      </c>
    </row>
    <row r="15">
      <c r="A15" s="4" t="inlineStr">
        <is>
          <t>Undiscounted amounts</t>
        </is>
      </c>
      <c r="B15" s="5" t="n">
        <v>222041</v>
      </c>
    </row>
    <row r="16">
      <c r="A16" s="4" t="inlineStr">
        <is>
          <t>Embedded interest</t>
        </is>
      </c>
      <c r="B16" s="5" t="n">
        <v>-56547</v>
      </c>
    </row>
    <row r="17">
      <c r="A17" s="4" t="inlineStr">
        <is>
          <t>Lease liabilities balance</t>
        </is>
      </c>
      <c r="B17" s="5" t="n">
        <v>165494</v>
      </c>
    </row>
    <row r="18">
      <c r="A18" s="4" t="inlineStr">
        <is>
          <t>Later than two years and not later than three years [member]</t>
        </is>
      </c>
    </row>
    <row r="19">
      <c r="A19" s="3" t="inlineStr">
        <is>
          <t>IfrsStatementLineItems [Line Items]</t>
        </is>
      </c>
    </row>
    <row r="20">
      <c r="A20" s="4" t="inlineStr">
        <is>
          <t>Gross debt</t>
        </is>
      </c>
      <c r="B20" s="5" t="n">
        <v>565417</v>
      </c>
    </row>
    <row r="21">
      <c r="A21" s="4" t="inlineStr">
        <is>
          <t>Transaction cost</t>
        </is>
      </c>
      <c r="B21" s="5" t="n">
        <v>-3852</v>
      </c>
    </row>
    <row r="22">
      <c r="A22" s="4" t="inlineStr">
        <is>
          <t>Net debt</t>
        </is>
      </c>
      <c r="B22" s="5" t="n">
        <v>561565</v>
      </c>
    </row>
    <row r="23">
      <c r="A23" s="4" t="inlineStr">
        <is>
          <t>Gross debt</t>
        </is>
      </c>
      <c r="B23" s="5" t="n">
        <v>1183452</v>
      </c>
    </row>
    <row r="24">
      <c r="A24" s="4" t="inlineStr">
        <is>
          <t>Transaction cost</t>
        </is>
      </c>
      <c r="B24" s="5" t="n">
        <v>-16356</v>
      </c>
    </row>
    <row r="25">
      <c r="A25" s="4" t="inlineStr">
        <is>
          <t>Net debt</t>
        </is>
      </c>
      <c r="B25" s="5" t="n">
        <v>1167096</v>
      </c>
    </row>
    <row r="26">
      <c r="A26" s="4" t="inlineStr">
        <is>
          <t>Later than three years and not later than four years [member]</t>
        </is>
      </c>
    </row>
    <row r="27">
      <c r="A27" s="3" t="inlineStr">
        <is>
          <t>IfrsStatementLineItems [Line Items]</t>
        </is>
      </c>
    </row>
    <row r="28">
      <c r="A28" s="4" t="inlineStr">
        <is>
          <t>Gross debt</t>
        </is>
      </c>
      <c r="B28" s="5" t="n">
        <v>391018</v>
      </c>
    </row>
    <row r="29">
      <c r="A29" s="4" t="inlineStr">
        <is>
          <t>Transaction cost</t>
        </is>
      </c>
      <c r="B29" s="5" t="n">
        <v>-3554</v>
      </c>
    </row>
    <row r="30">
      <c r="A30" s="4" t="inlineStr">
        <is>
          <t>Net debt</t>
        </is>
      </c>
      <c r="B30" s="5" t="n">
        <v>387464</v>
      </c>
    </row>
    <row r="31">
      <c r="A31" s="4" t="inlineStr">
        <is>
          <t>Gross debt</t>
        </is>
      </c>
      <c r="B31" s="5" t="n">
        <v>514671</v>
      </c>
    </row>
    <row r="32">
      <c r="A32" s="4" t="inlineStr">
        <is>
          <t>Transaction cost</t>
        </is>
      </c>
      <c r="B32" s="5" t="n">
        <v>-11296</v>
      </c>
    </row>
    <row r="33">
      <c r="A33" s="4" t="inlineStr">
        <is>
          <t>Net debt</t>
        </is>
      </c>
      <c r="B33" s="5" t="n">
        <v>503375</v>
      </c>
    </row>
    <row r="34">
      <c r="A34" s="4" t="inlineStr">
        <is>
          <t>Later than four years and not later than five years [member]</t>
        </is>
      </c>
    </row>
    <row r="35">
      <c r="A35" s="3" t="inlineStr">
        <is>
          <t>IfrsStatementLineItems [Line Items]</t>
        </is>
      </c>
    </row>
    <row r="36">
      <c r="A36" s="4" t="inlineStr">
        <is>
          <t>Gross debt</t>
        </is>
      </c>
      <c r="B36" s="5" t="n">
        <v>239612</v>
      </c>
    </row>
    <row r="37">
      <c r="A37" s="4" t="inlineStr">
        <is>
          <t>Transaction cost</t>
        </is>
      </c>
      <c r="B37" s="5" t="n">
        <v>-3550</v>
      </c>
    </row>
    <row r="38">
      <c r="A38" s="4" t="inlineStr">
        <is>
          <t>Net debt</t>
        </is>
      </c>
      <c r="B38" s="5" t="n">
        <v>236062</v>
      </c>
    </row>
    <row r="39">
      <c r="A39" s="4" t="inlineStr">
        <is>
          <t>Gross debt</t>
        </is>
      </c>
      <c r="B39" s="5" t="n">
        <v>1617055</v>
      </c>
    </row>
    <row r="40">
      <c r="A40" s="4" t="inlineStr">
        <is>
          <t>Transaction cost</t>
        </is>
      </c>
      <c r="B40" s="5" t="n">
        <v>-9610</v>
      </c>
    </row>
    <row r="41">
      <c r="A41" s="4" t="inlineStr">
        <is>
          <t>Net debt</t>
        </is>
      </c>
      <c r="B41" s="5" t="n">
        <v>1607445</v>
      </c>
    </row>
    <row r="42">
      <c r="A42" s="4" t="inlineStr">
        <is>
          <t>Noncurrent liabilities, effects of applying new IFRS</t>
        </is>
      </c>
    </row>
    <row r="43">
      <c r="A43" s="3" t="inlineStr">
        <is>
          <t>IfrsStatementLineItems [Line Items]</t>
        </is>
      </c>
    </row>
    <row r="44">
      <c r="A44" s="4" t="inlineStr">
        <is>
          <t>Gross debt</t>
        </is>
      </c>
      <c r="B44" s="5" t="n">
        <v>240120</v>
      </c>
    </row>
    <row r="45">
      <c r="A45" s="4" t="inlineStr">
        <is>
          <t>Transaction cost</t>
        </is>
      </c>
      <c r="B45" s="5" t="n">
        <v>-3553</v>
      </c>
    </row>
    <row r="46">
      <c r="A46" s="4" t="inlineStr">
        <is>
          <t>Net debt</t>
        </is>
      </c>
      <c r="B46" s="5" t="n">
        <v>236567</v>
      </c>
    </row>
    <row r="47">
      <c r="A47" s="4" t="inlineStr">
        <is>
          <t>Gross debt</t>
        </is>
      </c>
      <c r="B47" s="5" t="n">
        <v>1324561</v>
      </c>
    </row>
    <row r="48">
      <c r="A48" s="4" t="inlineStr">
        <is>
          <t>Transaction cost</t>
        </is>
      </c>
      <c r="B48" s="5" t="n">
        <v>-7473</v>
      </c>
    </row>
    <row r="49">
      <c r="A49" s="4" t="inlineStr">
        <is>
          <t>Net debt</t>
        </is>
      </c>
      <c r="B49" s="5" t="n">
        <v>1317088</v>
      </c>
    </row>
    <row r="50">
      <c r="A50" s="4" t="inlineStr">
        <is>
          <t>Later Than Six Years And Not Later Than Seven Years [Member]</t>
        </is>
      </c>
    </row>
    <row r="51">
      <c r="A51" s="3" t="inlineStr">
        <is>
          <t>IfrsStatementLineItems [Line Items]</t>
        </is>
      </c>
    </row>
    <row r="52">
      <c r="A52" s="4" t="inlineStr">
        <is>
          <t>Gross debt</t>
        </is>
      </c>
      <c r="B52" s="5" t="n">
        <v>240037</v>
      </c>
    </row>
    <row r="53">
      <c r="A53" s="4" t="inlineStr">
        <is>
          <t>Transaction cost</t>
        </is>
      </c>
      <c r="B53" s="5" t="n">
        <v>-3552</v>
      </c>
    </row>
    <row r="54">
      <c r="A54" s="4" t="inlineStr">
        <is>
          <t>Net debt</t>
        </is>
      </c>
      <c r="B54" s="5" t="n">
        <v>236485</v>
      </c>
    </row>
    <row r="55">
      <c r="A55" s="4" t="inlineStr">
        <is>
          <t>Gross debt</t>
        </is>
      </c>
      <c r="B55" s="5" t="n">
        <v>253651</v>
      </c>
    </row>
    <row r="56">
      <c r="A56" s="4" t="inlineStr">
        <is>
          <t>Transaction cost</t>
        </is>
      </c>
      <c r="B56" s="5" t="n">
        <v>-6328</v>
      </c>
    </row>
    <row r="57">
      <c r="A57" s="4" t="inlineStr">
        <is>
          <t>Net debt</t>
        </is>
      </c>
      <c r="B57" s="5" t="n">
        <v>247323</v>
      </c>
    </row>
    <row r="58">
      <c r="A58" s="4" t="inlineStr">
        <is>
          <t>Later Than Seven Years [Member]</t>
        </is>
      </c>
    </row>
    <row r="59">
      <c r="A59" s="3" t="inlineStr">
        <is>
          <t>IfrsStatementLineItems [Line Items]</t>
        </is>
      </c>
    </row>
    <row r="60">
      <c r="A60" s="4" t="inlineStr">
        <is>
          <t>Gross debt</t>
        </is>
      </c>
      <c r="B60" s="5" t="n">
        <v>1477704</v>
      </c>
    </row>
    <row r="61">
      <c r="A61" s="4" t="inlineStr">
        <is>
          <t>Transaction cost</t>
        </is>
      </c>
      <c r="B61" s="5" t="n">
        <v>-37173</v>
      </c>
    </row>
    <row r="62">
      <c r="A62" s="4" t="inlineStr">
        <is>
          <t>Net debt</t>
        </is>
      </c>
      <c r="B62" s="5" t="n">
        <v>1440531</v>
      </c>
    </row>
    <row r="63">
      <c r="A63" s="4" t="inlineStr">
        <is>
          <t>Gross debt</t>
        </is>
      </c>
      <c r="B63" s="5" t="n">
        <v>1179645</v>
      </c>
    </row>
    <row r="64">
      <c r="A64" s="4" t="inlineStr">
        <is>
          <t>Transaction cost</t>
        </is>
      </c>
      <c r="B64" s="5" t="n">
        <v>-18840</v>
      </c>
    </row>
    <row r="65">
      <c r="A65" s="4" t="inlineStr">
        <is>
          <t>Net debt</t>
        </is>
      </c>
      <c r="B65" s="6" t="inlineStr">
        <is>
          <t>R$ 1160805</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1" customWidth="1" min="1" max="1"/>
    <col width="80" customWidth="1" min="2" max="2"/>
    <col width="16" customWidth="1" min="3" max="3"/>
    <col width="15" customWidth="1" min="4" max="4"/>
  </cols>
  <sheetData>
    <row r="1">
      <c r="A1" s="1" t="inlineStr">
        <is>
          <t>Schedule of changes in debentures (Details) - BRL (R$) R$ in Thousands</t>
        </is>
      </c>
      <c r="C1" s="2" t="inlineStr">
        <is>
          <t>12 Months Ended</t>
        </is>
      </c>
    </row>
    <row r="2">
      <c r="C2" s="2" t="inlineStr">
        <is>
          <t>Dec. 31, 2021</t>
        </is>
      </c>
      <c r="D2" s="2" t="inlineStr">
        <is>
          <t>Dec. 31, 2020</t>
        </is>
      </c>
    </row>
    <row r="3">
      <c r="A3" s="3" t="inlineStr">
        <is>
          <t>IfrsStatementLineItems [Line Items]</t>
        </is>
      </c>
    </row>
    <row r="4">
      <c r="A4" s="4" t="inlineStr">
        <is>
          <t>Balance as of December 31, 2020</t>
        </is>
      </c>
      <c r="C4" s="6" t="inlineStr">
        <is>
          <t>R$ 3188531</t>
        </is>
      </c>
      <c r="D4" s="6" t="inlineStr">
        <is>
          <t>R$ 3142383</t>
        </is>
      </c>
    </row>
    <row r="5">
      <c r="A5" s="4" t="inlineStr">
        <is>
          <t>Funding</t>
        </is>
      </c>
      <c r="C5" s="5" t="n">
        <v>134313</v>
      </c>
      <c r="D5" s="5" t="n">
        <v>263000</v>
      </c>
    </row>
    <row r="6">
      <c r="A6" s="4" t="inlineStr">
        <is>
          <t xml:space="preserve">Charges  </t>
        </is>
      </c>
      <c r="C6" s="5" t="n">
        <v>197616</v>
      </c>
      <c r="D6" s="5" t="n">
        <v>183265</v>
      </c>
    </row>
    <row r="7">
      <c r="A7" s="4" t="inlineStr">
        <is>
          <t>Monetary and exchange variations</t>
        </is>
      </c>
      <c r="C7" s="5" t="n">
        <v>41357</v>
      </c>
      <c r="D7" s="5" t="n">
        <v>37058</v>
      </c>
    </row>
    <row r="8">
      <c r="A8" s="4" t="inlineStr">
        <is>
          <t>Amortization - principal</t>
        </is>
      </c>
      <c r="C8" s="5" t="n">
        <v>-202577</v>
      </c>
      <c r="D8" s="5" t="n">
        <v>-253700</v>
      </c>
    </row>
    <row r="9">
      <c r="A9" s="4" t="inlineStr">
        <is>
          <t>Payment - charges</t>
        </is>
      </c>
      <c r="C9" s="5" t="n">
        <v>-193421</v>
      </c>
      <c r="D9" s="5" t="n">
        <v>-183475</v>
      </c>
    </row>
    <row r="10">
      <c r="A10" s="4" t="inlineStr">
        <is>
          <t>Effect of acquisition of control of Vilas Complex</t>
        </is>
      </c>
      <c r="C10" s="5" t="n">
        <v>514272</v>
      </c>
    </row>
    <row r="11">
      <c r="A11" s="4" t="inlineStr">
        <is>
          <t>(-) Transaction costs</t>
        </is>
      </c>
      <c r="C11" s="5" t="n">
        <v>-1647</v>
      </c>
    </row>
    <row r="12">
      <c r="A12" s="4" t="inlineStr">
        <is>
          <t>Balance as of December 31, 2021</t>
        </is>
      </c>
      <c r="C12" s="5" t="n">
        <v>3678444</v>
      </c>
      <c r="D12" s="5" t="n">
        <v>3188531</v>
      </c>
    </row>
    <row r="13">
      <c r="A13" s="4" t="inlineStr">
        <is>
          <t>Debentures, beginning balance</t>
        </is>
      </c>
      <c r="C13" s="5" t="n">
        <v>6757481</v>
      </c>
      <c r="D13" s="5" t="n">
        <v>8429710</v>
      </c>
    </row>
    <row r="14">
      <c r="A14" s="4" t="inlineStr">
        <is>
          <t>Charges and monetary variations</t>
        </is>
      </c>
      <c r="C14" s="5" t="n">
        <v>658653</v>
      </c>
      <c r="D14" s="5" t="n">
        <v>453951</v>
      </c>
    </row>
    <row r="15">
      <c r="A15" s="4" t="inlineStr">
        <is>
          <t>Amortization - principal</t>
        </is>
      </c>
      <c r="C15" s="5" t="n">
        <v>-1852048</v>
      </c>
      <c r="D15" s="5" t="n">
        <v>-1046295</v>
      </c>
    </row>
    <row r="16">
      <c r="A16" s="4" t="inlineStr">
        <is>
          <t>Payment - charges</t>
        </is>
      </c>
      <c r="C16" s="5" t="n">
        <v>-361073</v>
      </c>
      <c r="D16" s="5" t="n">
        <v>-422295</v>
      </c>
    </row>
    <row r="17">
      <c r="A17" s="4" t="inlineStr">
        <is>
          <t>Reclassification</t>
        </is>
      </c>
      <c r="B17" s="4" t="inlineStr">
        <is>
          <t>[1]</t>
        </is>
      </c>
      <c r="C17" s="5" t="n">
        <v>-20366</v>
      </c>
      <c r="D17" s="5" t="n">
        <v>-657590</v>
      </c>
    </row>
    <row r="18">
      <c r="A18" s="4" t="inlineStr">
        <is>
          <t>Funding</t>
        </is>
      </c>
      <c r="C18" s="5" t="n">
        <v>3000000</v>
      </c>
    </row>
    <row r="19">
      <c r="A19" s="4" t="inlineStr">
        <is>
          <t>Transaction costs</t>
        </is>
      </c>
      <c r="C19" s="5" t="n">
        <v>-35030</v>
      </c>
    </row>
    <row r="20">
      <c r="A20" s="4" t="inlineStr">
        <is>
          <t>Debentures, ending balance</t>
        </is>
      </c>
      <c r="C20" s="5" t="n">
        <v>8147617</v>
      </c>
      <c r="D20" s="5" t="n">
        <v>6757481</v>
      </c>
    </row>
    <row r="21">
      <c r="A21" s="4" t="inlineStr">
        <is>
          <t>Foreign Currency [Member]</t>
        </is>
      </c>
    </row>
    <row r="22">
      <c r="A22" s="3" t="inlineStr">
        <is>
          <t>IfrsStatementLineItems [Line Items]</t>
        </is>
      </c>
    </row>
    <row r="23">
      <c r="A23" s="4" t="inlineStr">
        <is>
          <t>Balance as of December 31, 2020</t>
        </is>
      </c>
      <c r="C23" s="5" t="n">
        <v>140337</v>
      </c>
      <c r="D23" s="5" t="n">
        <v>108983</v>
      </c>
    </row>
    <row r="24">
      <c r="A24" s="4" t="inlineStr">
        <is>
          <t>Funding</t>
        </is>
      </c>
      <c r="C24" s="4" t="inlineStr">
        <is>
          <t xml:space="preserve"> </t>
        </is>
      </c>
      <c r="D24" s="4" t="inlineStr">
        <is>
          <t xml:space="preserve"> </t>
        </is>
      </c>
    </row>
    <row r="25">
      <c r="A25" s="4" t="inlineStr">
        <is>
          <t xml:space="preserve">Charges  </t>
        </is>
      </c>
      <c r="C25" s="5" t="n">
        <v>6218</v>
      </c>
      <c r="D25" s="5" t="n">
        <v>6928</v>
      </c>
    </row>
    <row r="26">
      <c r="A26" s="4" t="inlineStr">
        <is>
          <t>Monetary and exchange variations</t>
        </is>
      </c>
      <c r="C26" s="5" t="n">
        <v>10266</v>
      </c>
      <c r="D26" s="5" t="n">
        <v>31189</v>
      </c>
    </row>
    <row r="27">
      <c r="A27" s="4" t="inlineStr">
        <is>
          <t>Amortization - principal</t>
        </is>
      </c>
      <c r="C27" s="4" t="inlineStr">
        <is>
          <t xml:space="preserve"> </t>
        </is>
      </c>
      <c r="D27" s="4" t="inlineStr">
        <is>
          <t xml:space="preserve"> </t>
        </is>
      </c>
    </row>
    <row r="28">
      <c r="A28" s="4" t="inlineStr">
        <is>
          <t>Payment - charges</t>
        </is>
      </c>
      <c r="C28" s="5" t="n">
        <v>-6249</v>
      </c>
      <c r="D28" s="5" t="n">
        <v>-6763</v>
      </c>
    </row>
    <row r="29">
      <c r="A29" s="4" t="inlineStr">
        <is>
          <t>Effect of acquisition of control of Vilas Complex</t>
        </is>
      </c>
      <c r="C29" s="4" t="inlineStr">
        <is>
          <t xml:space="preserve"> </t>
        </is>
      </c>
    </row>
    <row r="30">
      <c r="A30" s="4" t="inlineStr">
        <is>
          <t>(-) Transaction costs</t>
        </is>
      </c>
      <c r="C30" s="4" t="inlineStr">
        <is>
          <t xml:space="preserve"> </t>
        </is>
      </c>
    </row>
    <row r="31">
      <c r="A31" s="4" t="inlineStr">
        <is>
          <t>Balance as of December 31, 2021</t>
        </is>
      </c>
      <c r="C31" s="5" t="n">
        <v>150572</v>
      </c>
      <c r="D31" s="5" t="n">
        <v>140337</v>
      </c>
    </row>
    <row r="32">
      <c r="A32" s="4" t="inlineStr">
        <is>
          <t>Local Currency [Member]</t>
        </is>
      </c>
    </row>
    <row r="33">
      <c r="A33" s="3" t="inlineStr">
        <is>
          <t>IfrsStatementLineItems [Line Items]</t>
        </is>
      </c>
    </row>
    <row r="34">
      <c r="A34" s="4" t="inlineStr">
        <is>
          <t>Balance as of December 31, 2020</t>
        </is>
      </c>
      <c r="C34" s="5" t="n">
        <v>3048194</v>
      </c>
      <c r="D34" s="5" t="n">
        <v>3033400</v>
      </c>
    </row>
    <row r="35">
      <c r="A35" s="4" t="inlineStr">
        <is>
          <t>Funding</t>
        </is>
      </c>
      <c r="C35" s="5" t="n">
        <v>134313</v>
      </c>
      <c r="D35" s="5" t="n">
        <v>263000</v>
      </c>
    </row>
    <row r="36">
      <c r="A36" s="4" t="inlineStr">
        <is>
          <t xml:space="preserve">Charges  </t>
        </is>
      </c>
      <c r="C36" s="5" t="n">
        <v>191398</v>
      </c>
      <c r="D36" s="5" t="n">
        <v>176337</v>
      </c>
    </row>
    <row r="37">
      <c r="A37" s="4" t="inlineStr">
        <is>
          <t>Monetary and exchange variations</t>
        </is>
      </c>
      <c r="C37" s="5" t="n">
        <v>31091</v>
      </c>
      <c r="D37" s="5" t="n">
        <v>5869</v>
      </c>
    </row>
    <row r="38">
      <c r="A38" s="4" t="inlineStr">
        <is>
          <t>Amortization - principal</t>
        </is>
      </c>
      <c r="C38" s="5" t="n">
        <v>-202577</v>
      </c>
      <c r="D38" s="5" t="n">
        <v>-253700</v>
      </c>
    </row>
    <row r="39">
      <c r="A39" s="4" t="inlineStr">
        <is>
          <t>Payment - charges</t>
        </is>
      </c>
      <c r="C39" s="5" t="n">
        <v>-187172</v>
      </c>
      <c r="D39" s="5" t="n">
        <v>-176712</v>
      </c>
    </row>
    <row r="40">
      <c r="A40" s="4" t="inlineStr">
        <is>
          <t>Effect of acquisition of control of Vilas Complex</t>
        </is>
      </c>
      <c r="C40" s="5" t="n">
        <v>514272</v>
      </c>
    </row>
    <row r="41">
      <c r="A41" s="4" t="inlineStr">
        <is>
          <t>(-) Transaction costs</t>
        </is>
      </c>
      <c r="C41" s="5" t="n">
        <v>-1647</v>
      </c>
    </row>
    <row r="42">
      <c r="A42" s="4" t="inlineStr">
        <is>
          <t>Balance as of December 31, 2021</t>
        </is>
      </c>
      <c r="C42" s="6" t="inlineStr">
        <is>
          <t>R$ 3527872</t>
        </is>
      </c>
      <c r="D42" s="6" t="inlineStr">
        <is>
          <t>R$ 3048194</t>
        </is>
      </c>
    </row>
    <row r="43"/>
    <row r="44">
      <c r="A44" s="4" t="inlineStr">
        <is>
          <t>[1]</t>
        </is>
      </c>
      <c r="B44" s="4" t="inlineStr">
        <is>
          <t>The variation in provisions for
legal claims occurred due to the review of the assessment of the Company’s legal advisors, mainly in civil claims. The details of the
actions are shown in Note 30.</t>
        </is>
      </c>
    </row>
  </sheetData>
  <mergeCells count="4">
    <mergeCell ref="A1:B2"/>
    <mergeCell ref="C1:D1"/>
    <mergeCell ref="A43:C43"/>
    <mergeCell ref="B44:C44"/>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80" customWidth="1" min="1" max="1"/>
    <col width="52" customWidth="1" min="2" max="2"/>
  </cols>
  <sheetData>
    <row r="1">
      <c r="A1" s="1" t="inlineStr">
        <is>
          <t>The financial covenants contained in the agreements are presented below: (Details) - Copel geracaoe transmissao SA [member]</t>
        </is>
      </c>
      <c r="B1" s="2" t="inlineStr">
        <is>
          <t>12 Months Ended</t>
        </is>
      </c>
    </row>
    <row r="2">
      <c r="B2" s="2" t="inlineStr">
        <is>
          <t>Dec. 31, 2021</t>
        </is>
      </c>
    </row>
    <row r="3">
      <c r="A3" s="4" t="inlineStr">
        <is>
          <t>B N D E S Finemn 8209891 Maua [Member]</t>
        </is>
      </c>
    </row>
    <row r="4">
      <c r="A4" s="3" t="inlineStr">
        <is>
          <t>IfrsStatementLineItems [Line Items]</t>
        </is>
      </c>
    </row>
    <row r="5">
      <c r="A5" s="4" t="inlineStr">
        <is>
          <t>Company</t>
        </is>
      </c>
      <c r="B5" s="4" t="inlineStr">
        <is>
          <t>Copel
    GeT</t>
        </is>
      </c>
    </row>
    <row r="6">
      <c r="A6" s="4" t="inlineStr">
        <is>
          <t>Contract</t>
        </is>
      </c>
      <c r="B6" s="4" t="inlineStr">
        <is>
          <t>BNDES
    Finem No. 820989.1 - Mauá</t>
        </is>
      </c>
    </row>
    <row r="7">
      <c r="A7" s="4" t="inlineStr">
        <is>
          <t>Annual financial index</t>
        </is>
      </c>
      <c r="B7" s="4" t="inlineStr">
        <is>
          <t xml:space="preserve">EBITDA
    /  Net financial results </t>
        </is>
      </c>
    </row>
    <row r="8">
      <c r="A8" s="4" t="inlineStr">
        <is>
          <t>Limit</t>
        </is>
      </c>
      <c r="B8" s="4" t="inlineStr">
        <is>
          <t>≥
    1.3</t>
        </is>
      </c>
    </row>
    <row r="9">
      <c r="A9" s="4" t="inlineStr">
        <is>
          <t>Bancodo Brasiln 21020000 Maua [Member]</t>
        </is>
      </c>
    </row>
    <row r="10">
      <c r="A10" s="3" t="inlineStr">
        <is>
          <t>IfrsStatementLineItems [Line Items]</t>
        </is>
      </c>
    </row>
    <row r="11">
      <c r="A11" s="4" t="inlineStr">
        <is>
          <t>Contract</t>
        </is>
      </c>
      <c r="B11" s="4" t="inlineStr">
        <is>
          <t>Banco
    do Brasil No. 21/02000-0 - Mauá</t>
        </is>
      </c>
    </row>
    <row r="12">
      <c r="A12" s="4" t="inlineStr">
        <is>
          <t>Annual financial index</t>
        </is>
      </c>
      <c r="B12" s="4" t="inlineStr">
        <is>
          <t xml:space="preserve">EBITDA
    /  Net financial results </t>
        </is>
      </c>
    </row>
    <row r="13">
      <c r="A13" s="4" t="inlineStr">
        <is>
          <t>Limit</t>
        </is>
      </c>
      <c r="B13" s="4" t="inlineStr">
        <is>
          <t>≥
    1.3</t>
        </is>
      </c>
    </row>
    <row r="14">
      <c r="A14" s="4" t="inlineStr">
        <is>
          <t>B N D E S Finemn 14205611 [Member]</t>
        </is>
      </c>
    </row>
    <row r="15">
      <c r="A15" s="3" t="inlineStr">
        <is>
          <t>IfrsStatementLineItems [Line Items]</t>
        </is>
      </c>
    </row>
    <row r="16">
      <c r="A16" s="4" t="inlineStr">
        <is>
          <t>Company</t>
        </is>
      </c>
      <c r="B16" s="4" t="inlineStr">
        <is>
          <t>Copel
    DIS</t>
        </is>
      </c>
    </row>
    <row r="17">
      <c r="A17" s="4" t="inlineStr">
        <is>
          <t>Contract</t>
        </is>
      </c>
      <c r="B17" s="4" t="inlineStr">
        <is>
          <t>BNDES Finem No.
    14205611</t>
        </is>
      </c>
    </row>
    <row r="18">
      <c r="A18" s="4" t="inlineStr">
        <is>
          <t>Annual financial index</t>
        </is>
      </c>
      <c r="B18" s="4" t="inlineStr">
        <is>
          <t>Financial
    indebtedness / adjusted EBITIDA</t>
        </is>
      </c>
    </row>
    <row r="19">
      <c r="A19" s="4" t="inlineStr">
        <is>
          <t>Limit</t>
        </is>
      </c>
      <c r="B19" s="4" t="inlineStr">
        <is>
          <t>≤
    4.0</t>
        </is>
      </c>
    </row>
    <row r="20">
      <c r="A20" s="4" t="inlineStr">
        <is>
          <t>B N D E S Finemn 14212711 [Member]</t>
        </is>
      </c>
    </row>
    <row r="21">
      <c r="A21" s="3" t="inlineStr">
        <is>
          <t>IfrsStatementLineItems [Line Items]</t>
        </is>
      </c>
    </row>
    <row r="22">
      <c r="A22" s="4" t="inlineStr">
        <is>
          <t>Company</t>
        </is>
      </c>
      <c r="B22" s="4" t="inlineStr">
        <is>
          <t>Santa
    Maria</t>
        </is>
      </c>
    </row>
    <row r="23">
      <c r="A23" s="4" t="inlineStr">
        <is>
          <t>Contract</t>
        </is>
      </c>
      <c r="B23" s="4" t="inlineStr">
        <is>
          <t>BNDES
    Finem No. 14212711</t>
        </is>
      </c>
    </row>
    <row r="24">
      <c r="A24" s="4" t="inlineStr">
        <is>
          <t>Annual financial index</t>
        </is>
      </c>
      <c r="B24" s="4" t="inlineStr">
        <is>
          <t>Debt
    service coverage ratio</t>
        </is>
      </c>
    </row>
    <row r="25">
      <c r="A25" s="4" t="inlineStr">
        <is>
          <t>Limit</t>
        </is>
      </c>
      <c r="B25" s="4" t="inlineStr">
        <is>
          <t>≥
    1.3</t>
        </is>
      </c>
    </row>
    <row r="26">
      <c r="A26" s="4" t="inlineStr">
        <is>
          <t>B N D E S Finemn 14212721 [Member]</t>
        </is>
      </c>
    </row>
    <row r="27">
      <c r="A27" s="3" t="inlineStr">
        <is>
          <t>IfrsStatementLineItems [Line Items]</t>
        </is>
      </c>
    </row>
    <row r="28">
      <c r="A28" s="4" t="inlineStr">
        <is>
          <t>Company</t>
        </is>
      </c>
      <c r="B28" s="4" t="inlineStr">
        <is>
          <t>Santa
    Helena</t>
        </is>
      </c>
    </row>
    <row r="29">
      <c r="A29" s="4" t="inlineStr">
        <is>
          <t>Contract</t>
        </is>
      </c>
      <c r="B29" s="4" t="inlineStr">
        <is>
          <t>BNDES
    Finem No. 14212721</t>
        </is>
      </c>
    </row>
    <row r="30">
      <c r="A30" s="4" t="inlineStr">
        <is>
          <t>B N D E S Assignment Agreement [Member]</t>
        </is>
      </c>
    </row>
    <row r="31">
      <c r="A31" s="3" t="inlineStr">
        <is>
          <t>IfrsStatementLineItems [Line Items]</t>
        </is>
      </c>
    </row>
    <row r="32">
      <c r="A32" s="4" t="inlineStr">
        <is>
          <t>Company</t>
        </is>
      </c>
      <c r="B32" s="4" t="inlineStr">
        <is>
          <t>São
    Bento Energia, Investimento e Participações</t>
        </is>
      </c>
    </row>
    <row r="33">
      <c r="A33" s="4" t="inlineStr">
        <is>
          <t>Contract</t>
        </is>
      </c>
      <c r="B33" s="4" t="inlineStr">
        <is>
          <t>BNDES
    Assignment Agreement</t>
        </is>
      </c>
    </row>
    <row r="34">
      <c r="A34" s="4" t="inlineStr">
        <is>
          <t>Annual financial index</t>
        </is>
      </c>
      <c r="B34" s="4" t="inlineStr">
        <is>
          <t>Debt
    service coverage ratio</t>
        </is>
      </c>
    </row>
    <row r="35">
      <c r="A35" s="4" t="inlineStr">
        <is>
          <t>Limit</t>
        </is>
      </c>
      <c r="B35" s="4" t="inlineStr">
        <is>
          <t>≥
    1.3</t>
        </is>
      </c>
    </row>
    <row r="36">
      <c r="A36" s="4" t="inlineStr">
        <is>
          <t>B N D E S Finemn 11211531 [Member]</t>
        </is>
      </c>
    </row>
    <row r="37">
      <c r="A37" s="3" t="inlineStr">
        <is>
          <t>IfrsStatementLineItems [Line Items]</t>
        </is>
      </c>
    </row>
    <row r="38">
      <c r="A38" s="4" t="inlineStr">
        <is>
          <t>Company</t>
        </is>
      </c>
      <c r="B38" s="4" t="inlineStr">
        <is>
          <t>GE
    Boa Vista S.A.</t>
        </is>
      </c>
    </row>
    <row r="39">
      <c r="A39" s="4" t="inlineStr">
        <is>
          <t>Contract</t>
        </is>
      </c>
      <c r="B39" s="4" t="inlineStr">
        <is>
          <t>BNDES
    Finem No. 11211531</t>
        </is>
      </c>
    </row>
    <row r="40">
      <c r="A40" s="4" t="inlineStr">
        <is>
          <t>B N D E S Finemn 11211521 [Member]</t>
        </is>
      </c>
    </row>
    <row r="41">
      <c r="A41" s="3" t="inlineStr">
        <is>
          <t>IfrsStatementLineItems [Line Items]</t>
        </is>
      </c>
    </row>
    <row r="42">
      <c r="A42" s="4" t="inlineStr">
        <is>
          <t>Company</t>
        </is>
      </c>
      <c r="B42" s="4" t="inlineStr">
        <is>
          <t>GE
    Farol S.A.</t>
        </is>
      </c>
    </row>
    <row r="43">
      <c r="A43" s="4" t="inlineStr">
        <is>
          <t>Contract</t>
        </is>
      </c>
      <c r="B43" s="4" t="inlineStr">
        <is>
          <t>BNDES
    Finem No. 11211521</t>
        </is>
      </c>
    </row>
    <row r="44">
      <c r="A44" s="4" t="inlineStr">
        <is>
          <t>B N D E S Finemn 11211551 [Member]</t>
        </is>
      </c>
    </row>
    <row r="45">
      <c r="A45" s="3" t="inlineStr">
        <is>
          <t>IfrsStatementLineItems [Line Items]</t>
        </is>
      </c>
    </row>
    <row r="46">
      <c r="A46" s="4" t="inlineStr">
        <is>
          <t>Company</t>
        </is>
      </c>
      <c r="B46" s="4" t="inlineStr">
        <is>
          <t>GE
    Olho D´Água S.A.</t>
        </is>
      </c>
    </row>
    <row r="47">
      <c r="A47" s="4" t="inlineStr">
        <is>
          <t>Contract</t>
        </is>
      </c>
      <c r="B47" s="4" t="inlineStr">
        <is>
          <t>BNDES
    Finem No. 11211551</t>
        </is>
      </c>
    </row>
    <row r="48">
      <c r="A48" s="4" t="inlineStr">
        <is>
          <t>B N D E S Finemn 11211541 [Member]</t>
        </is>
      </c>
    </row>
    <row r="49">
      <c r="A49" s="3" t="inlineStr">
        <is>
          <t>IfrsStatementLineItems [Line Items]</t>
        </is>
      </c>
    </row>
    <row r="50">
      <c r="A50" s="4" t="inlineStr">
        <is>
          <t>Company</t>
        </is>
      </c>
      <c r="B50" s="4" t="inlineStr">
        <is>
          <t>GE
    São Bento do Norte S.A.</t>
        </is>
      </c>
    </row>
    <row r="51">
      <c r="A51" s="4" t="inlineStr">
        <is>
          <t>Contract</t>
        </is>
      </c>
      <c r="B51" s="4" t="inlineStr">
        <is>
          <t>BNDES
    Finem No. 11211541</t>
        </is>
      </c>
    </row>
    <row r="52">
      <c r="A52" s="4" t="inlineStr">
        <is>
          <t>B N D E S Finemn 18204611 [Member]</t>
        </is>
      </c>
    </row>
    <row r="53">
      <c r="A53" s="3" t="inlineStr">
        <is>
          <t>IfrsStatementLineItems [Line Items]</t>
        </is>
      </c>
    </row>
    <row r="54">
      <c r="A54" s="4" t="inlineStr">
        <is>
          <t>Company</t>
        </is>
      </c>
      <c r="B54" s="4" t="inlineStr">
        <is>
          <t>Cutia</t>
        </is>
      </c>
    </row>
    <row r="55">
      <c r="A55" s="4" t="inlineStr">
        <is>
          <t>Contract</t>
        </is>
      </c>
      <c r="B55" s="4" t="inlineStr">
        <is>
          <t>BNDES
    Finem No. 18204611</t>
        </is>
      </c>
    </row>
    <row r="56">
      <c r="A56" s="4" t="inlineStr">
        <is>
          <t>Annual financial index</t>
        </is>
      </c>
      <c r="B56" s="4" t="inlineStr">
        <is>
          <t>Debt
    service coverage ratio</t>
        </is>
      </c>
    </row>
    <row r="57">
      <c r="A57" s="4" t="inlineStr">
        <is>
          <t>Limit</t>
        </is>
      </c>
      <c r="B57" s="4" t="inlineStr">
        <is>
          <t>≥
    1.2</t>
        </is>
      </c>
    </row>
    <row r="58">
      <c r="A58" s="4" t="inlineStr">
        <is>
          <t>B N D E S Finemn 13212221 [Member]</t>
        </is>
      </c>
    </row>
    <row r="59">
      <c r="A59" s="3" t="inlineStr">
        <is>
          <t>IfrsStatementLineItems [Line Items]</t>
        </is>
      </c>
    </row>
    <row r="60">
      <c r="A60" s="4" t="inlineStr">
        <is>
          <t>Company</t>
        </is>
      </c>
      <c r="B60" s="4" t="inlineStr">
        <is>
          <t>Costa Oeste</t>
        </is>
      </c>
    </row>
    <row r="61">
      <c r="A61" s="4" t="inlineStr">
        <is>
          <t>Contract</t>
        </is>
      </c>
      <c r="B61" s="4" t="inlineStr">
        <is>
          <t>BNDES
    Finem No. 13212221</t>
        </is>
      </c>
    </row>
    <row r="62">
      <c r="A62" s="4" t="inlineStr">
        <is>
          <t>Annual financial index</t>
        </is>
      </c>
      <c r="B62" s="4" t="inlineStr">
        <is>
          <t>Debt
    service coverage ratio</t>
        </is>
      </c>
    </row>
    <row r="63">
      <c r="A63" s="4" t="inlineStr">
        <is>
          <t>Limit</t>
        </is>
      </c>
      <c r="B63" s="4" t="inlineStr">
        <is>
          <t>≥ 1.3</t>
        </is>
      </c>
    </row>
    <row r="64">
      <c r="A64" s="4" t="inlineStr">
        <is>
          <t>B N D E S Finemn 14205851 [Member]</t>
        </is>
      </c>
    </row>
    <row r="65">
      <c r="A65" s="3" t="inlineStr">
        <is>
          <t>IfrsStatementLineItems [Line Items]</t>
        </is>
      </c>
    </row>
    <row r="66">
      <c r="A66" s="4" t="inlineStr">
        <is>
          <t>Company</t>
        </is>
      </c>
      <c r="B66" s="4" t="inlineStr">
        <is>
          <t>Marumbi</t>
        </is>
      </c>
    </row>
    <row r="67">
      <c r="A67" s="4" t="inlineStr">
        <is>
          <t>Contract</t>
        </is>
      </c>
      <c r="B67" s="4" t="inlineStr">
        <is>
          <t>BNDES
    Finem No. 14205851</t>
        </is>
      </c>
    </row>
    <row r="68">
      <c r="A68" s="4" t="inlineStr">
        <is>
          <t>Annual financial index</t>
        </is>
      </c>
      <c r="B68" s="4" t="inlineStr">
        <is>
          <t>Debt
    service coverage ratio</t>
        </is>
      </c>
    </row>
    <row r="69">
      <c r="A69" s="4" t="inlineStr">
        <is>
          <t>Limit</t>
        </is>
      </c>
      <c r="B69" s="4" t="inlineStr">
        <is>
          <t>≥
    1.3</t>
        </is>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286"/>
  <sheetViews>
    <sheetView workbookViewId="0">
      <selection activeCell="A1" sqref="A1"/>
    </sheetView>
  </sheetViews>
  <sheetFormatPr baseColWidth="8" defaultRowHeight="15"/>
  <cols>
    <col width="60" customWidth="1" min="1" max="1"/>
    <col width="80" customWidth="1" min="2" max="2"/>
    <col width="15" customWidth="1" min="3" max="3"/>
    <col width="14" customWidth="1" min="4" max="4"/>
    <col width="15" customWidth="1" min="5" max="5"/>
  </cols>
  <sheetData>
    <row r="1">
      <c r="A1" s="1" t="inlineStr">
        <is>
          <t>Schedule of debentures (Details) - BRL (R$) R$ in Thousands</t>
        </is>
      </c>
      <c r="B1" s="2" t="inlineStr">
        <is>
          <t>12 Months Ended</t>
        </is>
      </c>
    </row>
    <row r="2">
      <c r="B2" s="2" t="inlineStr">
        <is>
          <t>Dec. 31, 2021</t>
        </is>
      </c>
      <c r="C2" s="2" t="inlineStr">
        <is>
          <t>Dec. 31, 2020</t>
        </is>
      </c>
      <c r="D2" s="2" t="inlineStr">
        <is>
          <t>Jan. 02, 2020</t>
        </is>
      </c>
      <c r="E2" s="2" t="inlineStr">
        <is>
          <t>Dec. 31, 2019</t>
        </is>
      </c>
    </row>
    <row r="3">
      <c r="A3" s="3" t="inlineStr">
        <is>
          <t>IfrsStatementLineItems [Line Items]</t>
        </is>
      </c>
    </row>
    <row r="4">
      <c r="A4" s="4" t="inlineStr">
        <is>
          <t>Debentures</t>
        </is>
      </c>
      <c r="B4" s="6" t="inlineStr">
        <is>
          <t>R$ 8147617</t>
        </is>
      </c>
      <c r="C4" s="6" t="inlineStr">
        <is>
          <t>R$ 6757481</t>
        </is>
      </c>
      <c r="E4" s="6" t="inlineStr">
        <is>
          <t>R$ 8429710</t>
        </is>
      </c>
    </row>
    <row r="5">
      <c r="A5" s="4" t="inlineStr">
        <is>
          <t>Gross debt</t>
        </is>
      </c>
      <c r="B5" s="5" t="n">
        <v>8240769</v>
      </c>
      <c r="C5" s="5" t="n">
        <v>6837819</v>
      </c>
    </row>
    <row r="6">
      <c r="A6" s="4" t="inlineStr">
        <is>
          <t>Transaction cost</t>
        </is>
      </c>
      <c r="B6" s="5" t="n">
        <v>-93152</v>
      </c>
      <c r="C6" s="5" t="n">
        <v>-80338</v>
      </c>
    </row>
    <row r="7">
      <c r="A7" s="4" t="inlineStr">
        <is>
          <t>Debentures, current</t>
        </is>
      </c>
      <c r="B7" s="5" t="n">
        <v>2144485</v>
      </c>
      <c r="C7" s="5" t="n">
        <v>1881411</v>
      </c>
    </row>
    <row r="8">
      <c r="A8" s="4" t="inlineStr">
        <is>
          <t>Debentures, noncurent</t>
        </is>
      </c>
      <c r="B8" s="6" t="inlineStr">
        <is>
          <t>R$ 6003132</t>
        </is>
      </c>
      <c r="C8" s="5" t="n">
        <v>4876070</v>
      </c>
    </row>
    <row r="9">
      <c r="A9" s="4" t="inlineStr">
        <is>
          <t>Debentures Thirty Due On [Member]</t>
        </is>
      </c>
    </row>
    <row r="10">
      <c r="A10" s="3" t="inlineStr">
        <is>
          <t>IfrsStatementLineItems [Line Items]</t>
        </is>
      </c>
    </row>
    <row r="11">
      <c r="A11" s="4" t="inlineStr">
        <is>
          <t>Company</t>
        </is>
      </c>
      <c r="B11" s="4" t="inlineStr">
        <is>
          <t>Copel</t>
        </is>
      </c>
    </row>
    <row r="12">
      <c r="A12" s="4" t="inlineStr">
        <is>
          <t>Issue</t>
        </is>
      </c>
      <c r="B12" s="4" t="inlineStr">
        <is>
          <t xml:space="preserve">7th </t>
        </is>
      </c>
    </row>
    <row r="13">
      <c r="A13" s="4" t="inlineStr">
        <is>
          <t>Allocation</t>
        </is>
      </c>
      <c r="B13" s="4" t="inlineStr">
        <is>
          <t>Working
    capital or used to make investments in the issuer.</t>
        </is>
      </c>
    </row>
    <row r="14">
      <c r="A14" s="4" t="inlineStr">
        <is>
          <t>Issue date</t>
        </is>
      </c>
      <c r="B14" s="4" t="inlineStr">
        <is>
          <t>01.19.2018</t>
        </is>
      </c>
    </row>
    <row r="15">
      <c r="A15" s="4" t="inlineStr">
        <is>
          <t>Number of installments</t>
        </is>
      </c>
      <c r="B15" s="4" t="inlineStr">
        <is>
          <t>2</t>
        </is>
      </c>
    </row>
    <row r="16">
      <c r="A16" s="4" t="inlineStr">
        <is>
          <t>Final maturity</t>
        </is>
      </c>
      <c r="B16" s="4" t="inlineStr">
        <is>
          <t>01.19.2021</t>
        </is>
      </c>
    </row>
    <row r="17">
      <c r="A17" s="4" t="inlineStr">
        <is>
          <t>Payment of chages</t>
        </is>
      </c>
      <c r="B17" s="4" t="inlineStr">
        <is>
          <t>Half-yearly</t>
        </is>
      </c>
    </row>
    <row r="18">
      <c r="A18" s="4" t="inlineStr">
        <is>
          <t>Contractual financial charges p.y.</t>
        </is>
      </c>
      <c r="B18" s="4" t="inlineStr">
        <is>
          <t>119.0%
    of DI</t>
        </is>
      </c>
    </row>
    <row r="19">
      <c r="A19" s="4" t="inlineStr">
        <is>
          <t>Effective interest rate p.y.</t>
        </is>
      </c>
      <c r="B19" s="4" t="inlineStr">
        <is>
          <t>125.18%
    of DI</t>
        </is>
      </c>
    </row>
    <row r="20">
      <c r="A20" s="4" t="inlineStr">
        <is>
          <t>Contract amount</t>
        </is>
      </c>
      <c r="D20" s="6" t="inlineStr">
        <is>
          <t>R$ 600000</t>
        </is>
      </c>
    </row>
    <row r="21">
      <c r="A21" s="4" t="inlineStr">
        <is>
          <t>Debentures</t>
        </is>
      </c>
      <c r="D21" s="6" t="inlineStr">
        <is>
          <t>R$ 303101</t>
        </is>
      </c>
    </row>
    <row r="22">
      <c r="A22" s="4" t="inlineStr">
        <is>
          <t>Debentures Twenty Due On [Member]</t>
        </is>
      </c>
    </row>
    <row r="23">
      <c r="A23" s="3" t="inlineStr">
        <is>
          <t>IfrsStatementLineItems [Line Items]</t>
        </is>
      </c>
    </row>
    <row r="24">
      <c r="A24" s="4" t="inlineStr">
        <is>
          <t>Company</t>
        </is>
      </c>
      <c r="B24" s="4" t="inlineStr">
        <is>
          <t>Copel</t>
        </is>
      </c>
    </row>
    <row r="25">
      <c r="A25" s="4" t="inlineStr">
        <is>
          <t>Issue</t>
        </is>
      </c>
      <c r="B25" s="4" t="inlineStr">
        <is>
          <t>8th</t>
        </is>
      </c>
    </row>
    <row r="26">
      <c r="A26" s="4" t="inlineStr">
        <is>
          <t>Allocation</t>
        </is>
      </c>
      <c r="B26" s="4" t="inlineStr">
        <is>
          <t>Payment
    of the 6th issue of debentures and working capital increase</t>
        </is>
      </c>
    </row>
    <row r="27">
      <c r="A27" s="4" t="inlineStr">
        <is>
          <t>Guarantees</t>
        </is>
      </c>
      <c r="B27" s="4" t="inlineStr">
        <is>
          <t>Personal
    guarantee</t>
        </is>
      </c>
    </row>
    <row r="28">
      <c r="A28" s="4" t="inlineStr">
        <is>
          <t>Issue date</t>
        </is>
      </c>
      <c r="B28" s="4" t="inlineStr">
        <is>
          <t>06.14.2019</t>
        </is>
      </c>
    </row>
    <row r="29">
      <c r="A29" s="4" t="inlineStr">
        <is>
          <t>Number of installments</t>
        </is>
      </c>
      <c r="B29" s="4" t="inlineStr">
        <is>
          <t>1</t>
        </is>
      </c>
    </row>
    <row r="30">
      <c r="A30" s="4" t="inlineStr">
        <is>
          <t>Final maturity</t>
        </is>
      </c>
      <c r="B30" s="4" t="inlineStr">
        <is>
          <t>06.14.2022</t>
        </is>
      </c>
    </row>
    <row r="31">
      <c r="A31" s="4" t="inlineStr">
        <is>
          <t>Contractual financial charges p.y.</t>
        </is>
      </c>
      <c r="B31" s="4" t="inlineStr">
        <is>
          <t>106.0%
    of DI</t>
        </is>
      </c>
    </row>
    <row r="32">
      <c r="A32" s="4" t="inlineStr">
        <is>
          <t>Effective interest rate p.y.</t>
        </is>
      </c>
      <c r="B32" s="4" t="inlineStr">
        <is>
          <t>110.93%
    of DI</t>
        </is>
      </c>
    </row>
    <row r="33">
      <c r="A33" s="4" t="inlineStr">
        <is>
          <t>Contract amount</t>
        </is>
      </c>
      <c r="B33" s="6" t="inlineStr">
        <is>
          <t>R$ 500000</t>
        </is>
      </c>
    </row>
    <row r="34">
      <c r="A34" s="4" t="inlineStr">
        <is>
          <t>Debentures</t>
        </is>
      </c>
      <c r="B34" s="6" t="inlineStr">
        <is>
          <t>R$ 502400</t>
        </is>
      </c>
      <c r="C34" s="5" t="n">
        <v>500475</v>
      </c>
    </row>
    <row r="35">
      <c r="A35" s="4" t="inlineStr">
        <is>
          <t>Debentures Five Due On [Member]</t>
        </is>
      </c>
    </row>
    <row r="36">
      <c r="A36" s="3" t="inlineStr">
        <is>
          <t>IfrsStatementLineItems [Line Items]</t>
        </is>
      </c>
    </row>
    <row r="37">
      <c r="A37" s="4" t="inlineStr">
        <is>
          <t>Company</t>
        </is>
      </c>
      <c r="B37" s="4" t="inlineStr">
        <is>
          <t>Copel
    GeT</t>
        </is>
      </c>
    </row>
    <row r="38">
      <c r="A38" s="4" t="inlineStr">
        <is>
          <t>Issue</t>
        </is>
      </c>
      <c r="B38" s="4" t="inlineStr">
        <is>
          <t>6th
    (2nd serie)</t>
        </is>
      </c>
    </row>
    <row r="39">
      <c r="A39" s="4" t="inlineStr">
        <is>
          <t>Allocation</t>
        </is>
      </c>
      <c r="B39" s="4" t="inlineStr">
        <is>
          <t>Reimbursement
    of expenses related to the Colíder HPP and Baixo Iguaçu HPP projects</t>
        </is>
      </c>
    </row>
    <row r="40">
      <c r="A40" s="4" t="inlineStr">
        <is>
          <t>Guarantees</t>
        </is>
      </c>
      <c r="B40" s="4" t="inlineStr">
        <is>
          <t>Personal
    guarantee</t>
        </is>
      </c>
    </row>
    <row r="41">
      <c r="A41" s="4" t="inlineStr">
        <is>
          <t>Issue date</t>
        </is>
      </c>
      <c r="B41" s="4" t="inlineStr">
        <is>
          <t>07.15.2019</t>
        </is>
      </c>
    </row>
    <row r="42">
      <c r="A42" s="4" t="inlineStr">
        <is>
          <t>Number of installments</t>
        </is>
      </c>
      <c r="B42" s="4" t="inlineStr">
        <is>
          <t>1</t>
        </is>
      </c>
    </row>
    <row r="43">
      <c r="A43" s="4" t="inlineStr">
        <is>
          <t>Final maturity</t>
        </is>
      </c>
      <c r="B43" s="4" t="inlineStr">
        <is>
          <t>07.15.2025</t>
        </is>
      </c>
    </row>
    <row r="44">
      <c r="A44" s="4" t="inlineStr">
        <is>
          <t>Payment of chages</t>
        </is>
      </c>
      <c r="B44" s="4" t="inlineStr">
        <is>
          <t>Half-yearly</t>
        </is>
      </c>
    </row>
    <row r="45">
      <c r="A45" s="4" t="inlineStr">
        <is>
          <t>Contractual financial charges p.y.</t>
        </is>
      </c>
      <c r="B45" s="4" t="inlineStr">
        <is>
          <t>IPCA
    + 3.90%</t>
        </is>
      </c>
    </row>
    <row r="46">
      <c r="A46" s="4" t="inlineStr">
        <is>
          <t>Effective interest rate p.y.</t>
        </is>
      </c>
      <c r="B46" s="4" t="inlineStr">
        <is>
          <t>IPCA+
    4.46%</t>
        </is>
      </c>
    </row>
    <row r="47">
      <c r="A47" s="4" t="inlineStr">
        <is>
          <t>Contract amount</t>
        </is>
      </c>
      <c r="B47" s="6" t="inlineStr">
        <is>
          <t>R$ 200000</t>
        </is>
      </c>
    </row>
    <row r="48">
      <c r="A48" s="4" t="inlineStr">
        <is>
          <t>Debentures</t>
        </is>
      </c>
      <c r="B48" s="6" t="inlineStr">
        <is>
          <t>R$ 237650</t>
        </is>
      </c>
      <c r="C48" s="5" t="n">
        <v>215265</v>
      </c>
    </row>
    <row r="49">
      <c r="A49" s="4" t="inlineStr">
        <is>
          <t>Debentures Due On [Member]</t>
        </is>
      </c>
    </row>
    <row r="50">
      <c r="A50" s="3" t="inlineStr">
        <is>
          <t>IfrsStatementLineItems [Line Items]</t>
        </is>
      </c>
    </row>
    <row r="51">
      <c r="A51" s="4" t="inlineStr">
        <is>
          <t>Issue</t>
        </is>
      </c>
      <c r="B51" s="4" t="inlineStr">
        <is>
          <t xml:space="preserve">3rd </t>
        </is>
      </c>
    </row>
    <row r="52">
      <c r="A52" s="4" t="inlineStr">
        <is>
          <t>Allocation</t>
        </is>
      </c>
      <c r="B52" s="4" t="inlineStr">
        <is>
          <t>Working
    capital or used to make investments in the issuer.</t>
        </is>
      </c>
    </row>
    <row r="53">
      <c r="A53" s="4" t="inlineStr">
        <is>
          <t>Guarantees</t>
        </is>
      </c>
      <c r="B53" s="4" t="inlineStr">
        <is>
          <t>Personal
    guarantee</t>
        </is>
      </c>
    </row>
    <row r="54">
      <c r="A54" s="4" t="inlineStr">
        <is>
          <t>Issue date</t>
        </is>
      </c>
      <c r="B54" s="4" t="inlineStr">
        <is>
          <t>10.20.2017</t>
        </is>
      </c>
    </row>
    <row r="55">
      <c r="A55" s="4" t="inlineStr">
        <is>
          <t>Number of installments</t>
        </is>
      </c>
      <c r="B55" s="4" t="inlineStr">
        <is>
          <t>3</t>
        </is>
      </c>
    </row>
    <row r="56">
      <c r="A56" s="4" t="inlineStr">
        <is>
          <t>Final maturity</t>
        </is>
      </c>
      <c r="B56" s="4" t="inlineStr">
        <is>
          <t>10.20.2022</t>
        </is>
      </c>
    </row>
    <row r="57">
      <c r="A57" s="4" t="inlineStr">
        <is>
          <t>Payment of chages</t>
        </is>
      </c>
      <c r="B57" s="4" t="inlineStr">
        <is>
          <t>Half-yearly</t>
        </is>
      </c>
    </row>
    <row r="58">
      <c r="A58" s="4" t="inlineStr">
        <is>
          <t>Contractual financial charges p.y.</t>
        </is>
      </c>
      <c r="B58" s="4" t="inlineStr">
        <is>
          <t>126.0%
    of  DI</t>
        </is>
      </c>
    </row>
    <row r="59">
      <c r="A59" s="4" t="inlineStr">
        <is>
          <t>Effective interest rate p.y.</t>
        </is>
      </c>
      <c r="B59" s="4" t="inlineStr">
        <is>
          <t>131.21%
    of DI</t>
        </is>
      </c>
    </row>
    <row r="60">
      <c r="A60" s="4" t="inlineStr">
        <is>
          <t>Contract amount</t>
        </is>
      </c>
      <c r="B60" s="6" t="inlineStr">
        <is>
          <t>R$ 1000000</t>
        </is>
      </c>
    </row>
    <row r="61">
      <c r="A61" s="4" t="inlineStr">
        <is>
          <t>Debentures</t>
        </is>
      </c>
      <c r="B61" s="6" t="inlineStr">
        <is>
          <t>R$ 339767</t>
        </is>
      </c>
      <c r="C61" s="5" t="n">
        <v>669811</v>
      </c>
    </row>
    <row r="62">
      <c r="A62" s="4" t="inlineStr">
        <is>
          <t>Debentures One Due On [Member]</t>
        </is>
      </c>
    </row>
    <row r="63">
      <c r="A63" s="3" t="inlineStr">
        <is>
          <t>IfrsStatementLineItems [Line Items]</t>
        </is>
      </c>
    </row>
    <row r="64">
      <c r="A64" s="4" t="inlineStr">
        <is>
          <t>Issue</t>
        </is>
      </c>
      <c r="B64" s="4" t="inlineStr">
        <is>
          <t xml:space="preserve">4th </t>
        </is>
      </c>
    </row>
    <row r="65">
      <c r="A65" s="4" t="inlineStr">
        <is>
          <t>Allocation</t>
        </is>
      </c>
      <c r="B65" s="4" t="inlineStr">
        <is>
          <t>Full
    early redemption of the 4th issue of the Company’s trade promissory
    notes and partial payment of the 1st amortization installment of the 2nd issue of debentures.</t>
        </is>
      </c>
    </row>
    <row r="66">
      <c r="A66" s="4" t="inlineStr">
        <is>
          <t>Guarantees</t>
        </is>
      </c>
      <c r="B66" s="4" t="inlineStr">
        <is>
          <t>Personal
    guarantee</t>
        </is>
      </c>
    </row>
    <row r="67">
      <c r="A67" s="4" t="inlineStr">
        <is>
          <t>Issue date</t>
        </is>
      </c>
      <c r="B67" s="4" t="inlineStr">
        <is>
          <t>07.23.2018</t>
        </is>
      </c>
    </row>
    <row r="68">
      <c r="A68" s="4" t="inlineStr">
        <is>
          <t>Number of installments</t>
        </is>
      </c>
      <c r="B68" s="4" t="inlineStr">
        <is>
          <t>3</t>
        </is>
      </c>
    </row>
    <row r="69">
      <c r="A69" s="4" t="inlineStr">
        <is>
          <t>Final maturity</t>
        </is>
      </c>
      <c r="B69" s="4" t="inlineStr">
        <is>
          <t>07.23.2023</t>
        </is>
      </c>
    </row>
    <row r="70">
      <c r="A70" s="4" t="inlineStr">
        <is>
          <t>Payment of chages</t>
        </is>
      </c>
      <c r="B70" s="4" t="inlineStr">
        <is>
          <t>Half-yearly</t>
        </is>
      </c>
    </row>
    <row r="71">
      <c r="A71" s="4" t="inlineStr">
        <is>
          <t>Contractual financial charges p.y.</t>
        </is>
      </c>
      <c r="B71" s="4" t="inlineStr">
        <is>
          <t>126.0%
    of  DI</t>
        </is>
      </c>
    </row>
    <row r="72">
      <c r="A72" s="4" t="inlineStr">
        <is>
          <t>Effective interest rate p.y.</t>
        </is>
      </c>
      <c r="B72" s="4" t="inlineStr">
        <is>
          <t>133.77%
    of DI</t>
        </is>
      </c>
    </row>
    <row r="73">
      <c r="A73" s="4" t="inlineStr">
        <is>
          <t>Contract amount</t>
        </is>
      </c>
      <c r="B73" s="6" t="inlineStr">
        <is>
          <t>R$ 1000000</t>
        </is>
      </c>
    </row>
    <row r="74">
      <c r="A74" s="4" t="inlineStr">
        <is>
          <t>Debentures</t>
        </is>
      </c>
      <c r="B74" s="6" t="inlineStr">
        <is>
          <t>R$ 690311</t>
        </is>
      </c>
      <c r="C74" s="5" t="n">
        <v>1010625</v>
      </c>
    </row>
    <row r="75">
      <c r="A75" s="4" t="inlineStr">
        <is>
          <t>Debentures Two Due On [Member]</t>
        </is>
      </c>
    </row>
    <row r="76">
      <c r="A76" s="3" t="inlineStr">
        <is>
          <t>IfrsStatementLineItems [Line Items]</t>
        </is>
      </c>
    </row>
    <row r="77">
      <c r="A77" s="4" t="inlineStr">
        <is>
          <t>Issue</t>
        </is>
      </c>
      <c r="B77" s="4" t="inlineStr">
        <is>
          <t xml:space="preserve">5th </t>
        </is>
      </c>
    </row>
    <row r="78">
      <c r="A78" s="4" t="inlineStr">
        <is>
          <t>Allocation</t>
        </is>
      </c>
      <c r="B78" s="4" t="inlineStr">
        <is>
          <t>Reimbursement
    of expenses related to the construction of the Transmission Lines Araraquara II - Taubaté, Assis - Londrina and Foz do Chopim.</t>
        </is>
      </c>
    </row>
    <row r="79">
      <c r="A79" s="4" t="inlineStr">
        <is>
          <t>Guarantees</t>
        </is>
      </c>
      <c r="B79" s="4" t="inlineStr">
        <is>
          <t>Personal
    guarantee</t>
        </is>
      </c>
    </row>
    <row r="80">
      <c r="A80" s="4" t="inlineStr">
        <is>
          <t>Issue date</t>
        </is>
      </c>
      <c r="B80" s="4" t="inlineStr">
        <is>
          <t>09.25.2018</t>
        </is>
      </c>
    </row>
    <row r="81">
      <c r="A81" s="4" t="inlineStr">
        <is>
          <t>Number of installments</t>
        </is>
      </c>
      <c r="B81" s="4" t="inlineStr">
        <is>
          <t>5</t>
        </is>
      </c>
    </row>
    <row r="82">
      <c r="A82" s="4" t="inlineStr">
        <is>
          <t>Final maturity</t>
        </is>
      </c>
      <c r="B82" s="4" t="inlineStr">
        <is>
          <t>09.15.2025</t>
        </is>
      </c>
    </row>
    <row r="83">
      <c r="A83" s="4" t="inlineStr">
        <is>
          <t>Payment of chages</t>
        </is>
      </c>
      <c r="B83" s="4" t="inlineStr">
        <is>
          <t>Half-yearly</t>
        </is>
      </c>
    </row>
    <row r="84">
      <c r="A84" s="4" t="inlineStr">
        <is>
          <t>Contractual financial charges p.y.</t>
        </is>
      </c>
      <c r="B84" s="4" t="inlineStr">
        <is>
          <t>IPCA
    + 7.6475%</t>
        </is>
      </c>
    </row>
    <row r="85">
      <c r="A85" s="4" t="inlineStr">
        <is>
          <t>Effective interest rate p.y.</t>
        </is>
      </c>
      <c r="B85" s="4" t="inlineStr">
        <is>
          <t>IPCA+
    8.3295%</t>
        </is>
      </c>
    </row>
    <row r="86">
      <c r="A86" s="4" t="inlineStr">
        <is>
          <t>Contract amount</t>
        </is>
      </c>
      <c r="B86" s="6" t="inlineStr">
        <is>
          <t>R$ 290000</t>
        </is>
      </c>
    </row>
    <row r="87">
      <c r="A87" s="4" t="inlineStr">
        <is>
          <t>Debentures</t>
        </is>
      </c>
      <c r="B87" s="6" t="inlineStr">
        <is>
          <t>R$ 284483</t>
        </is>
      </c>
      <c r="C87" s="5" t="n">
        <v>322110</v>
      </c>
    </row>
    <row r="88">
      <c r="A88" s="4" t="inlineStr">
        <is>
          <t>Debentures Four Due On [Member]</t>
        </is>
      </c>
    </row>
    <row r="89">
      <c r="A89" s="3" t="inlineStr">
        <is>
          <t>IfrsStatementLineItems [Line Items]</t>
        </is>
      </c>
    </row>
    <row r="90">
      <c r="A90" s="4" t="inlineStr">
        <is>
          <t>Issue</t>
        </is>
      </c>
      <c r="B90" s="4" t="inlineStr">
        <is>
          <t>6th
    (1st serie)</t>
        </is>
      </c>
    </row>
    <row r="91">
      <c r="A91" s="4" t="inlineStr">
        <is>
          <t>Allocation</t>
        </is>
      </c>
      <c r="B91" s="4" t="inlineStr">
        <is>
          <t>Full
    early redemption of the 5th issue of the Company’s trade promissory
    notes and partial payment of the 2nd amortization installment of the 2nd issue of debentures.</t>
        </is>
      </c>
    </row>
    <row r="92">
      <c r="A92" s="4" t="inlineStr">
        <is>
          <t>Guarantees</t>
        </is>
      </c>
      <c r="B92" s="4" t="inlineStr">
        <is>
          <t>Personal
    guarantee</t>
        </is>
      </c>
    </row>
    <row r="93">
      <c r="A93" s="4" t="inlineStr">
        <is>
          <t>Issue date</t>
        </is>
      </c>
      <c r="B93" s="4" t="inlineStr">
        <is>
          <t>07.15.2019</t>
        </is>
      </c>
    </row>
    <row r="94">
      <c r="A94" s="4" t="inlineStr">
        <is>
          <t>Number of installments</t>
        </is>
      </c>
      <c r="B94" s="4" t="inlineStr">
        <is>
          <t>2</t>
        </is>
      </c>
    </row>
    <row r="95">
      <c r="A95" s="4" t="inlineStr">
        <is>
          <t>Final maturity</t>
        </is>
      </c>
      <c r="B95" s="4" t="inlineStr">
        <is>
          <t>07.15.2024</t>
        </is>
      </c>
    </row>
    <row r="96">
      <c r="A96" s="4" t="inlineStr">
        <is>
          <t>Payment of chages</t>
        </is>
      </c>
      <c r="B96" s="4" t="inlineStr">
        <is>
          <t>Half-yearly</t>
        </is>
      </c>
    </row>
    <row r="97">
      <c r="A97" s="4" t="inlineStr">
        <is>
          <t>Contractual financial charges p.y.</t>
        </is>
      </c>
      <c r="B97" s="4" t="inlineStr">
        <is>
          <t>109.0%
    of DI</t>
        </is>
      </c>
    </row>
    <row r="98">
      <c r="A98" s="4" t="inlineStr">
        <is>
          <t>Effective interest rate p.y.</t>
        </is>
      </c>
      <c r="B98" s="4" t="inlineStr">
        <is>
          <t>111.25%
    of DI</t>
        </is>
      </c>
    </row>
    <row r="99">
      <c r="A99" s="4" t="inlineStr">
        <is>
          <t>Contract amount</t>
        </is>
      </c>
      <c r="B99" s="6" t="inlineStr">
        <is>
          <t>R$ 800000</t>
        </is>
      </c>
    </row>
    <row r="100">
      <c r="A100" s="4" t="inlineStr">
        <is>
          <t>Debentures</t>
        </is>
      </c>
      <c r="B100" s="6" t="inlineStr">
        <is>
          <t>R$ 825358</t>
        </is>
      </c>
      <c r="C100" s="5" t="n">
        <v>807793</v>
      </c>
    </row>
    <row r="101">
      <c r="A101" s="4" t="inlineStr">
        <is>
          <t>Debentures Five 1 Due On [Member]</t>
        </is>
      </c>
    </row>
    <row r="102">
      <c r="A102" s="3" t="inlineStr">
        <is>
          <t>IfrsStatementLineItems [Line Items]</t>
        </is>
      </c>
    </row>
    <row r="103">
      <c r="A103" s="4" t="inlineStr">
        <is>
          <t>Issue</t>
        </is>
      </c>
      <c r="B103" s="4" t="inlineStr">
        <is>
          <t>7th
    (1nd serie)</t>
        </is>
      </c>
    </row>
    <row r="104">
      <c r="A104" s="4" t="inlineStr">
        <is>
          <t>Allocation</t>
        </is>
      </c>
      <c r="B104" s="4" t="inlineStr">
        <is>
          <t>Reinforcement
    of the Issuer’s working capital; and (ii) the amortization and/or reimbursement of cash, of the principal portion of the debentures
    of each of the following issues of the Issuer: (a) 3rd (third) issue of the Issuer and (b) 4th (fourth) issue of the Issuer .</t>
        </is>
      </c>
    </row>
    <row r="105">
      <c r="A105" s="4" t="inlineStr">
        <is>
          <t>Guarantees</t>
        </is>
      </c>
      <c r="B105" s="4" t="inlineStr">
        <is>
          <t>Personal
    guarantee</t>
        </is>
      </c>
    </row>
    <row r="106">
      <c r="A106" s="4" t="inlineStr">
        <is>
          <t>Issue date</t>
        </is>
      </c>
      <c r="B106" s="4" t="inlineStr">
        <is>
          <t>10.15.2021</t>
        </is>
      </c>
    </row>
    <row r="107">
      <c r="A107" s="4" t="inlineStr">
        <is>
          <t>Number of installments</t>
        </is>
      </c>
      <c r="B107" s="4" t="inlineStr">
        <is>
          <t>2</t>
        </is>
      </c>
    </row>
    <row r="108">
      <c r="A108" s="4" t="inlineStr">
        <is>
          <t>Final maturity</t>
        </is>
      </c>
      <c r="B108" s="4" t="inlineStr">
        <is>
          <t>10.15.2026</t>
        </is>
      </c>
    </row>
    <row r="109">
      <c r="A109" s="4" t="inlineStr">
        <is>
          <t>Payment of chages</t>
        </is>
      </c>
      <c r="B109" s="4" t="inlineStr">
        <is>
          <t>Half-yearly</t>
        </is>
      </c>
    </row>
    <row r="110">
      <c r="A110" s="4" t="inlineStr">
        <is>
          <t>Contractual financial charges p.y.</t>
        </is>
      </c>
      <c r="B110" s="4" t="inlineStr">
        <is>
          <t>DI
    + spread 1.38%</t>
        </is>
      </c>
    </row>
    <row r="111">
      <c r="A111" s="4" t="inlineStr">
        <is>
          <t>Effective interest rate p.y.</t>
        </is>
      </c>
      <c r="B111" s="4" t="inlineStr">
        <is>
          <t>DI
    + spread 1.45%</t>
        </is>
      </c>
    </row>
    <row r="112">
      <c r="A112" s="4" t="inlineStr">
        <is>
          <t>Contract amount</t>
        </is>
      </c>
      <c r="B112" s="6" t="inlineStr">
        <is>
          <t>R$ 1133363</t>
        </is>
      </c>
    </row>
    <row r="113">
      <c r="A113" s="4" t="inlineStr">
        <is>
          <t>Debentures</t>
        </is>
      </c>
      <c r="B113" s="6" t="inlineStr">
        <is>
          <t>R$ 1148216</t>
        </is>
      </c>
    </row>
    <row r="114">
      <c r="A114" s="4" t="inlineStr">
        <is>
          <t>Debentures Five 2 Due On [Member]</t>
        </is>
      </c>
    </row>
    <row r="115">
      <c r="A115" s="3" t="inlineStr">
        <is>
          <t>IfrsStatementLineItems [Line Items]</t>
        </is>
      </c>
    </row>
    <row r="116">
      <c r="A116" s="4" t="inlineStr">
        <is>
          <t>Issue</t>
        </is>
      </c>
      <c r="B116" s="4" t="inlineStr">
        <is>
          <t>7th
    (2nd serie)</t>
        </is>
      </c>
    </row>
    <row r="117">
      <c r="A117" s="4" t="inlineStr">
        <is>
          <t>Allocation</t>
        </is>
      </c>
      <c r="B117" s="4" t="inlineStr">
        <is>
          <t>Investments
    for expansion, renovation or improvement and/or reimbursement of expenses within the scope of the Projects: Improvements of Usina
    Gov. Bento Munhoz da Rocha Netto; Implementation of the Assets of Lot “E”, from Aneel Auction No. 05/2015; Investments
    in Mata de Santa Genebra Transmissão S.A. and Bela Vista Geração de Energia S.A.</t>
        </is>
      </c>
    </row>
    <row r="118">
      <c r="A118" s="4" t="inlineStr">
        <is>
          <t>Guarantees</t>
        </is>
      </c>
      <c r="B118" s="4" t="inlineStr">
        <is>
          <t>Personal
    guarantee</t>
        </is>
      </c>
    </row>
    <row r="119">
      <c r="A119" s="4" t="inlineStr">
        <is>
          <t>Issue date</t>
        </is>
      </c>
      <c r="B119" s="4" t="inlineStr">
        <is>
          <t>10.15.2021</t>
        </is>
      </c>
    </row>
    <row r="120">
      <c r="A120" s="4" t="inlineStr">
        <is>
          <t>Number of installments</t>
        </is>
      </c>
      <c r="B120" s="4" t="inlineStr">
        <is>
          <t>3</t>
        </is>
      </c>
    </row>
    <row r="121">
      <c r="A121" s="4" t="inlineStr">
        <is>
          <t>Final maturity</t>
        </is>
      </c>
      <c r="B121" s="4" t="inlineStr">
        <is>
          <t>10.15.2031</t>
        </is>
      </c>
    </row>
    <row r="122">
      <c r="A122" s="4" t="inlineStr">
        <is>
          <t>Payment of chages</t>
        </is>
      </c>
      <c r="B122" s="4" t="inlineStr">
        <is>
          <t>Half-yearly</t>
        </is>
      </c>
    </row>
    <row r="123">
      <c r="A123" s="4" t="inlineStr">
        <is>
          <t>Contractual financial charges p.y.</t>
        </is>
      </c>
      <c r="B123" s="4" t="inlineStr">
        <is>
          <t>IPCA
    + 5.7138% p.y.</t>
        </is>
      </c>
    </row>
    <row r="124">
      <c r="A124" s="4" t="inlineStr">
        <is>
          <t>Effective interest rate p.y.</t>
        </is>
      </c>
      <c r="B124" s="4" t="inlineStr">
        <is>
          <t>IPCA
    + 6.1033% p.y.</t>
        </is>
      </c>
    </row>
    <row r="125">
      <c r="A125" s="4" t="inlineStr">
        <is>
          <t>Contract amount</t>
        </is>
      </c>
      <c r="B125" s="6" t="inlineStr">
        <is>
          <t>R$ 366637</t>
        </is>
      </c>
    </row>
    <row r="126">
      <c r="A126" s="4" t="inlineStr">
        <is>
          <t>Debentures</t>
        </is>
      </c>
      <c r="B126" s="6" t="inlineStr">
        <is>
          <t>R$ 374658</t>
        </is>
      </c>
    </row>
    <row r="127">
      <c r="A127" s="4" t="inlineStr">
        <is>
          <t>Debentures Six Due On [Member]</t>
        </is>
      </c>
    </row>
    <row r="128">
      <c r="A128" s="3" t="inlineStr">
        <is>
          <t>IfrsStatementLineItems [Line Items]</t>
        </is>
      </c>
    </row>
    <row r="129">
      <c r="A129" s="4" t="inlineStr">
        <is>
          <t>Company</t>
        </is>
      </c>
      <c r="B129" s="4" t="inlineStr">
        <is>
          <t>Copel
    DIS</t>
        </is>
      </c>
    </row>
    <row r="130">
      <c r="A130" s="4" t="inlineStr">
        <is>
          <t>Issue</t>
        </is>
      </c>
      <c r="B130" s="4" t="inlineStr">
        <is>
          <t xml:space="preserve">3rd </t>
        </is>
      </c>
    </row>
    <row r="131">
      <c r="A131" s="4" t="inlineStr">
        <is>
          <t>Allocation</t>
        </is>
      </c>
      <c r="B131" s="4" t="inlineStr">
        <is>
          <t>Working
    capital or used to make investments in the issuer.</t>
        </is>
      </c>
    </row>
    <row r="132">
      <c r="A132" s="4" t="inlineStr">
        <is>
          <t>Issue date</t>
        </is>
      </c>
      <c r="B132" s="4" t="inlineStr">
        <is>
          <t>10.20.2017</t>
        </is>
      </c>
    </row>
    <row r="133">
      <c r="A133" s="4" t="inlineStr">
        <is>
          <t>Number of installments</t>
        </is>
      </c>
      <c r="B133" s="4" t="inlineStr">
        <is>
          <t>2</t>
        </is>
      </c>
    </row>
    <row r="134">
      <c r="A134" s="4" t="inlineStr">
        <is>
          <t>Final maturity</t>
        </is>
      </c>
      <c r="B134" s="4" t="inlineStr">
        <is>
          <t>10.20.2022</t>
        </is>
      </c>
    </row>
    <row r="135">
      <c r="A135" s="4" t="inlineStr">
        <is>
          <t>Payment of chages</t>
        </is>
      </c>
      <c r="B135" s="4" t="inlineStr">
        <is>
          <t>Half-yearly</t>
        </is>
      </c>
    </row>
    <row r="136">
      <c r="A136" s="4" t="inlineStr">
        <is>
          <t>Contractual financial charges p.y.</t>
        </is>
      </c>
      <c r="B136" s="4" t="inlineStr">
        <is>
          <t>126.0%
    of DI</t>
        </is>
      </c>
    </row>
    <row r="137">
      <c r="A137" s="4" t="inlineStr">
        <is>
          <t>Effective interest rate p.y.</t>
        </is>
      </c>
      <c r="B137" s="4" t="inlineStr">
        <is>
          <t>130.85%
    of DI</t>
        </is>
      </c>
    </row>
    <row r="138">
      <c r="A138" s="4" t="inlineStr">
        <is>
          <t>Contract amount</t>
        </is>
      </c>
      <c r="B138" s="6" t="inlineStr">
        <is>
          <t>R$ 500000</t>
        </is>
      </c>
    </row>
    <row r="139">
      <c r="A139" s="4" t="inlineStr">
        <is>
          <t>Debentures</t>
        </is>
      </c>
      <c r="B139" s="6" t="inlineStr">
        <is>
          <t>R$ 254824</t>
        </is>
      </c>
      <c r="C139" s="5" t="n">
        <v>502358</v>
      </c>
    </row>
    <row r="140">
      <c r="A140" s="4" t="inlineStr">
        <is>
          <t>Debentures Seven Due On [Member]</t>
        </is>
      </c>
    </row>
    <row r="141">
      <c r="A141" s="3" t="inlineStr">
        <is>
          <t>IfrsStatementLineItems [Line Items]</t>
        </is>
      </c>
    </row>
    <row r="142">
      <c r="A142" s="4" t="inlineStr">
        <is>
          <t>Company</t>
        </is>
      </c>
      <c r="B142" s="4" t="inlineStr">
        <is>
          <t>Copel
    DIS</t>
        </is>
      </c>
    </row>
    <row r="143">
      <c r="A143" s="4" t="inlineStr">
        <is>
          <t>Issue</t>
        </is>
      </c>
      <c r="B143" s="4" t="inlineStr">
        <is>
          <t xml:space="preserve">4th </t>
        </is>
      </c>
    </row>
    <row r="144">
      <c r="A144" s="4" t="inlineStr">
        <is>
          <t>Allocation</t>
        </is>
      </c>
      <c r="B144" s="4" t="inlineStr">
        <is>
          <t>Working
    capital and payment of the 1st installment of amortization of the 2nd
    issue of debentures.</t>
        </is>
      </c>
    </row>
    <row r="145">
      <c r="A145" s="4" t="inlineStr">
        <is>
          <t>Issue date</t>
        </is>
      </c>
      <c r="B145" s="4" t="inlineStr">
        <is>
          <t>09.27.2018</t>
        </is>
      </c>
    </row>
    <row r="146">
      <c r="A146" s="4" t="inlineStr">
        <is>
          <t>Number of installments</t>
        </is>
      </c>
      <c r="B146" s="4" t="inlineStr">
        <is>
          <t>3</t>
        </is>
      </c>
    </row>
    <row r="147">
      <c r="A147" s="4" t="inlineStr">
        <is>
          <t>Final maturity</t>
        </is>
      </c>
      <c r="B147" s="4" t="inlineStr">
        <is>
          <t>09.27.2023</t>
        </is>
      </c>
    </row>
    <row r="148">
      <c r="A148" s="4" t="inlineStr">
        <is>
          <t>Payment of chages</t>
        </is>
      </c>
      <c r="B148" s="4" t="inlineStr">
        <is>
          <t>Half-yearly</t>
        </is>
      </c>
    </row>
    <row r="149">
      <c r="A149" s="4" t="inlineStr">
        <is>
          <t>Contractual financial charges p.y.</t>
        </is>
      </c>
      <c r="B149" s="4" t="inlineStr">
        <is>
          <t>DI
    + spread 2.70%</t>
        </is>
      </c>
    </row>
    <row r="150">
      <c r="A150" s="4" t="inlineStr">
        <is>
          <t>Effective interest rate p.y.</t>
        </is>
      </c>
      <c r="B150" s="4" t="inlineStr">
        <is>
          <t>CDI
    + 3.96%</t>
        </is>
      </c>
    </row>
    <row r="151">
      <c r="A151" s="4" t="inlineStr">
        <is>
          <t>Contract amount</t>
        </is>
      </c>
      <c r="B151" s="6" t="inlineStr">
        <is>
          <t>R$ 1000000</t>
        </is>
      </c>
    </row>
    <row r="152">
      <c r="A152" s="4" t="inlineStr">
        <is>
          <t>Debentures</t>
        </is>
      </c>
      <c r="B152" s="6" t="inlineStr">
        <is>
          <t>R$ 684185</t>
        </is>
      </c>
      <c r="C152" s="5" t="n">
        <v>1011796</v>
      </c>
    </row>
    <row r="153">
      <c r="A153" s="4" t="inlineStr">
        <is>
          <t>Debentures Eight Due On [Member]</t>
        </is>
      </c>
    </row>
    <row r="154">
      <c r="A154" s="3" t="inlineStr">
        <is>
          <t>IfrsStatementLineItems [Line Items]</t>
        </is>
      </c>
    </row>
    <row r="155">
      <c r="A155" s="4" t="inlineStr">
        <is>
          <t>Company</t>
        </is>
      </c>
      <c r="B155" s="4" t="inlineStr">
        <is>
          <t>Copel
    DIS</t>
        </is>
      </c>
    </row>
    <row r="156">
      <c r="A156" s="4" t="inlineStr">
        <is>
          <t>Issue</t>
        </is>
      </c>
      <c r="B156" s="4" t="inlineStr">
        <is>
          <t>5th
    (1st serie)</t>
        </is>
      </c>
    </row>
    <row r="157">
      <c r="A157" s="4" t="inlineStr">
        <is>
          <t>Allocation</t>
        </is>
      </c>
      <c r="B157" s="4" t="inlineStr">
        <is>
          <t>Investment
    for expansion, renovation or improvement and reimbursement of expenses of the Issuer’s electricity distribution network linked to
    concession contract No. 46/1999 of ANEEL.</t>
        </is>
      </c>
    </row>
    <row r="158">
      <c r="A158" s="4" t="inlineStr">
        <is>
          <t>Guarantees</t>
        </is>
      </c>
      <c r="B158" s="4" t="inlineStr">
        <is>
          <t>Personal
    guarantee</t>
        </is>
      </c>
    </row>
    <row r="159">
      <c r="A159" s="4" t="inlineStr">
        <is>
          <t>Issue date</t>
        </is>
      </c>
      <c r="B159" s="4" t="inlineStr">
        <is>
          <t>11.15.2019</t>
        </is>
      </c>
    </row>
    <row r="160">
      <c r="A160" s="4" t="inlineStr">
        <is>
          <t>Number of installments</t>
        </is>
      </c>
      <c r="B160" s="4" t="inlineStr">
        <is>
          <t>3</t>
        </is>
      </c>
    </row>
    <row r="161">
      <c r="A161" s="4" t="inlineStr">
        <is>
          <t>Final maturity</t>
        </is>
      </c>
      <c r="B161" s="4" t="inlineStr">
        <is>
          <t>11.15.2027</t>
        </is>
      </c>
    </row>
    <row r="162">
      <c r="A162" s="4" t="inlineStr">
        <is>
          <t>Payment of chages</t>
        </is>
      </c>
      <c r="B162" s="4" t="inlineStr">
        <is>
          <t>Half-yearly</t>
        </is>
      </c>
    </row>
    <row r="163">
      <c r="A163" s="4" t="inlineStr">
        <is>
          <t>Contractual financial charges p.y.</t>
        </is>
      </c>
      <c r="B163" s="4" t="inlineStr">
        <is>
          <t>IPCA
    + 4.20%</t>
        </is>
      </c>
    </row>
    <row r="164">
      <c r="A164" s="4" t="inlineStr">
        <is>
          <t>Effective interest rate p.y.</t>
        </is>
      </c>
      <c r="B164" s="4" t="inlineStr">
        <is>
          <t>IPCA+
    4.61%</t>
        </is>
      </c>
    </row>
    <row r="165">
      <c r="A165" s="4" t="inlineStr">
        <is>
          <t>Contract amount</t>
        </is>
      </c>
      <c r="B165" s="6" t="inlineStr">
        <is>
          <t>R$ 500000</t>
        </is>
      </c>
    </row>
    <row r="166">
      <c r="A166" s="4" t="inlineStr">
        <is>
          <t>Debentures</t>
        </is>
      </c>
      <c r="B166" s="6" t="inlineStr">
        <is>
          <t>R$ 584489</t>
        </is>
      </c>
      <c r="C166" s="5" t="n">
        <v>529349</v>
      </c>
    </row>
    <row r="167">
      <c r="A167" s="4" t="inlineStr">
        <is>
          <t>Debentures Nine Due On [Member]</t>
        </is>
      </c>
    </row>
    <row r="168">
      <c r="A168" s="3" t="inlineStr">
        <is>
          <t>IfrsStatementLineItems [Line Items]</t>
        </is>
      </c>
    </row>
    <row r="169">
      <c r="A169" s="4" t="inlineStr">
        <is>
          <t>Company</t>
        </is>
      </c>
      <c r="B169" s="4" t="inlineStr">
        <is>
          <t>Copel
    DIS</t>
        </is>
      </c>
    </row>
    <row r="170">
      <c r="A170" s="4" t="inlineStr">
        <is>
          <t>Issue</t>
        </is>
      </c>
      <c r="B170" s="4" t="inlineStr">
        <is>
          <t>5th
    (2nd serie)</t>
        </is>
      </c>
    </row>
    <row r="171">
      <c r="A171" s="4" t="inlineStr">
        <is>
          <t>Allocation</t>
        </is>
      </c>
      <c r="B171" s="4" t="inlineStr">
        <is>
          <t>Reinforcement
    of working capital and recomposition of cash by the final amortization of the 2nd issue of debentures.</t>
        </is>
      </c>
    </row>
    <row r="172">
      <c r="A172" s="4" t="inlineStr">
        <is>
          <t>Issue date</t>
        </is>
      </c>
      <c r="B172" s="4" t="inlineStr">
        <is>
          <t>11.15.2019</t>
        </is>
      </c>
    </row>
    <row r="173">
      <c r="A173" s="4" t="inlineStr">
        <is>
          <t>Number of installments</t>
        </is>
      </c>
      <c r="B173" s="4" t="inlineStr">
        <is>
          <t>2</t>
        </is>
      </c>
    </row>
    <row r="174">
      <c r="A174" s="4" t="inlineStr">
        <is>
          <t>Final maturity</t>
        </is>
      </c>
      <c r="B174" s="4" t="inlineStr">
        <is>
          <t>11.15.2022</t>
        </is>
      </c>
    </row>
    <row r="175">
      <c r="A175" s="4" t="inlineStr">
        <is>
          <t>Payment of chages</t>
        </is>
      </c>
      <c r="B175" s="4" t="inlineStr">
        <is>
          <t>Half-yearly</t>
        </is>
      </c>
    </row>
    <row r="176">
      <c r="A176" s="4" t="inlineStr">
        <is>
          <t>Contractual financial charges p.y.</t>
        </is>
      </c>
      <c r="B176" s="4" t="inlineStr">
        <is>
          <t>DI
    + spread 1.45%</t>
        </is>
      </c>
    </row>
    <row r="177">
      <c r="A177" s="4" t="inlineStr">
        <is>
          <t>Effective interest rate p.y.</t>
        </is>
      </c>
      <c r="B177" s="4" t="inlineStr">
        <is>
          <t>CDI
    + 1.65%</t>
        </is>
      </c>
    </row>
    <row r="178">
      <c r="A178" s="4" t="inlineStr">
        <is>
          <t>Contract amount</t>
        </is>
      </c>
      <c r="B178" s="6" t="inlineStr">
        <is>
          <t>R$ 350000</t>
        </is>
      </c>
    </row>
    <row r="179">
      <c r="A179" s="4" t="inlineStr">
        <is>
          <t>Debentures</t>
        </is>
      </c>
      <c r="B179" s="6" t="inlineStr">
        <is>
          <t>R$ 177187</t>
        </is>
      </c>
      <c r="C179" s="5" t="n">
        <v>351479</v>
      </c>
    </row>
    <row r="180">
      <c r="A180" s="4" t="inlineStr">
        <is>
          <t>Debentures Nine 1 Due On [Member]</t>
        </is>
      </c>
    </row>
    <row r="181">
      <c r="A181" s="3" t="inlineStr">
        <is>
          <t>IfrsStatementLineItems [Line Items]</t>
        </is>
      </c>
    </row>
    <row r="182">
      <c r="A182" s="4" t="inlineStr">
        <is>
          <t>Company</t>
        </is>
      </c>
      <c r="B182" s="4" t="inlineStr">
        <is>
          <t>Copel
    DIS</t>
        </is>
      </c>
    </row>
    <row r="183">
      <c r="A183" s="4" t="inlineStr">
        <is>
          <t>Allocation</t>
        </is>
      </c>
      <c r="B183" s="4" t="inlineStr">
        <is>
          <t>Reinforcement
    of working capital and recomposition of cash by the final amortization of the 2nd issue of debentures.</t>
        </is>
      </c>
    </row>
    <row r="184">
      <c r="A184" s="4" t="inlineStr">
        <is>
          <t>Issue date</t>
        </is>
      </c>
      <c r="B184" s="4" t="inlineStr">
        <is>
          <t>06.16.2021</t>
        </is>
      </c>
    </row>
    <row r="185">
      <c r="A185" s="4" t="inlineStr">
        <is>
          <t>Number of installments</t>
        </is>
      </c>
      <c r="B185" s="4" t="inlineStr">
        <is>
          <t>2</t>
        </is>
      </c>
    </row>
    <row r="186">
      <c r="A186" s="4" t="inlineStr">
        <is>
          <t>Final maturity</t>
        </is>
      </c>
      <c r="B186" s="4" t="inlineStr">
        <is>
          <t>06.15.2026</t>
        </is>
      </c>
    </row>
    <row r="187">
      <c r="A187" s="4" t="inlineStr">
        <is>
          <t>Payment of chages</t>
        </is>
      </c>
      <c r="B187" s="4" t="inlineStr">
        <is>
          <t>Half-yearly</t>
        </is>
      </c>
    </row>
    <row r="188">
      <c r="A188" s="4" t="inlineStr">
        <is>
          <t>Contractual financial charges p.y.</t>
        </is>
      </c>
      <c r="B188" s="4" t="inlineStr">
        <is>
          <t>CDI
    + spread 1.95%</t>
        </is>
      </c>
    </row>
    <row r="189">
      <c r="A189" s="4" t="inlineStr">
        <is>
          <t>Effective interest rate p.y.</t>
        </is>
      </c>
      <c r="B189" s="4" t="inlineStr">
        <is>
          <t>CDI
    + 2.02%</t>
        </is>
      </c>
    </row>
    <row r="190">
      <c r="A190" s="4" t="inlineStr">
        <is>
          <t>Contract amount</t>
        </is>
      </c>
      <c r="B190" s="6" t="inlineStr">
        <is>
          <t>R$ 1000000</t>
        </is>
      </c>
    </row>
    <row r="191">
      <c r="A191" s="4" t="inlineStr">
        <is>
          <t>Debentures</t>
        </is>
      </c>
      <c r="B191" s="6" t="inlineStr">
        <is>
          <t>R$ 1005102</t>
        </is>
      </c>
    </row>
    <row r="192">
      <c r="A192" s="4" t="inlineStr">
        <is>
          <t>Debentures Nine 2 Due On [Member]</t>
        </is>
      </c>
    </row>
    <row r="193">
      <c r="A193" s="3" t="inlineStr">
        <is>
          <t>IfrsStatementLineItems [Line Items]</t>
        </is>
      </c>
    </row>
    <row r="194">
      <c r="A194" s="4" t="inlineStr">
        <is>
          <t>Company</t>
        </is>
      </c>
      <c r="B194" s="4" t="inlineStr">
        <is>
          <t>Copel
    DIS</t>
        </is>
      </c>
    </row>
    <row r="195">
      <c r="A195" s="4" t="inlineStr">
        <is>
          <t>Issue</t>
        </is>
      </c>
      <c r="B195" s="4" t="inlineStr">
        <is>
          <t>6th
    (2nd serie)</t>
        </is>
      </c>
    </row>
    <row r="196">
      <c r="A196" s="4" t="inlineStr">
        <is>
          <t>Allocation</t>
        </is>
      </c>
      <c r="B196" s="4" t="inlineStr">
        <is>
          <t>Reinforcement
    of working capital and recomposition of cash by the final amortization of the 2nd issue of debentures.</t>
        </is>
      </c>
    </row>
    <row r="197">
      <c r="A197" s="4" t="inlineStr">
        <is>
          <t>Issue date</t>
        </is>
      </c>
      <c r="B197" s="4" t="inlineStr">
        <is>
          <t>06.16.2021</t>
        </is>
      </c>
    </row>
    <row r="198">
      <c r="A198" s="4" t="inlineStr">
        <is>
          <t>Number of installments</t>
        </is>
      </c>
      <c r="B198" s="4" t="inlineStr">
        <is>
          <t>3</t>
        </is>
      </c>
    </row>
    <row r="199">
      <c r="A199" s="4" t="inlineStr">
        <is>
          <t>Final maturity</t>
        </is>
      </c>
      <c r="B199" s="4" t="inlineStr">
        <is>
          <t>06.15.2031</t>
        </is>
      </c>
    </row>
    <row r="200">
      <c r="A200" s="4" t="inlineStr">
        <is>
          <t>Payment of chages</t>
        </is>
      </c>
      <c r="B200" s="4" t="inlineStr">
        <is>
          <t>Half-yearly</t>
        </is>
      </c>
    </row>
    <row r="201">
      <c r="A201" s="4" t="inlineStr">
        <is>
          <t>Contractual financial charges p.y.</t>
        </is>
      </c>
      <c r="B201" s="4" t="inlineStr">
        <is>
          <t>IPCA
    + 4.7742%</t>
        </is>
      </c>
    </row>
    <row r="202">
      <c r="A202" s="4" t="inlineStr">
        <is>
          <t>Effective interest rate p.y.</t>
        </is>
      </c>
      <c r="B202" s="4" t="inlineStr">
        <is>
          <t>IPCA
    + 5.1564%</t>
        </is>
      </c>
    </row>
    <row r="203">
      <c r="A203" s="4" t="inlineStr">
        <is>
          <t>Contract amount</t>
        </is>
      </c>
      <c r="B203" s="6" t="inlineStr">
        <is>
          <t>R$ 500000</t>
        </is>
      </c>
    </row>
    <row r="204">
      <c r="A204" s="4" t="inlineStr">
        <is>
          <t>Debentures</t>
        </is>
      </c>
      <c r="B204" s="6" t="inlineStr">
        <is>
          <t>R$ 529366</t>
        </is>
      </c>
    </row>
    <row r="205">
      <c r="A205" s="4" t="inlineStr">
        <is>
          <t>Debentures 9 Due On [Member]</t>
        </is>
      </c>
    </row>
    <row r="206">
      <c r="A206" s="3" t="inlineStr">
        <is>
          <t>IfrsStatementLineItems [Line Items]</t>
        </is>
      </c>
    </row>
    <row r="207">
      <c r="A207" s="4" t="inlineStr">
        <is>
          <t>Issue</t>
        </is>
      </c>
      <c r="B207" s="4" t="inlineStr">
        <is>
          <t>6th
    (1nd serie)</t>
        </is>
      </c>
    </row>
    <row r="208">
      <c r="A208" s="4" t="inlineStr">
        <is>
          <t>Debentures Tharteen Due On [Member]</t>
        </is>
      </c>
    </row>
    <row r="209">
      <c r="A209" s="3" t="inlineStr">
        <is>
          <t>IfrsStatementLineItems [Line Items]</t>
        </is>
      </c>
    </row>
    <row r="210">
      <c r="A210" s="4" t="inlineStr">
        <is>
          <t>Company</t>
        </is>
      </c>
      <c r="B210" s="4" t="inlineStr">
        <is>
          <t>Brisa
    Potiguar</t>
        </is>
      </c>
    </row>
    <row r="211">
      <c r="A211" s="4" t="inlineStr">
        <is>
          <t>Issue</t>
        </is>
      </c>
      <c r="B211" s="4" t="inlineStr">
        <is>
          <t>2nd
    (1st serie)</t>
        </is>
      </c>
    </row>
    <row r="212">
      <c r="A212" s="4" t="inlineStr">
        <is>
          <t>Allocation</t>
        </is>
      </c>
      <c r="B212" s="4" t="inlineStr">
        <is>
          <t>Implementation
    of wind generating plants.</t>
        </is>
      </c>
    </row>
    <row r="213">
      <c r="A213" s="4" t="inlineStr">
        <is>
          <t>Guarantees</t>
        </is>
      </c>
      <c r="B213" s="4" t="inlineStr">
        <is>
          <t>Real
    and personal guarantee and pledge of Copel GeT shares.</t>
        </is>
      </c>
    </row>
    <row r="214">
      <c r="A214" s="4" t="inlineStr">
        <is>
          <t>Issue date</t>
        </is>
      </c>
      <c r="B214" s="4" t="inlineStr">
        <is>
          <t>03.24.2016</t>
        </is>
      </c>
    </row>
    <row r="215">
      <c r="A215" s="4" t="inlineStr">
        <is>
          <t>Number of installments</t>
        </is>
      </c>
      <c r="B215" s="4" t="inlineStr">
        <is>
          <t>192</t>
        </is>
      </c>
    </row>
    <row r="216">
      <c r="A216" s="4" t="inlineStr">
        <is>
          <t>Final maturity</t>
        </is>
      </c>
      <c r="B216" s="4" t="inlineStr">
        <is>
          <t>07.15.2032</t>
        </is>
      </c>
    </row>
    <row r="217">
      <c r="A217" s="4" t="inlineStr">
        <is>
          <t>Payment of chages</t>
        </is>
      </c>
      <c r="B217" s="4" t="inlineStr">
        <is>
          <t>Monthly</t>
        </is>
      </c>
    </row>
    <row r="218">
      <c r="A218" s="4" t="inlineStr">
        <is>
          <t>Contractual financial charges p.y.</t>
        </is>
      </c>
      <c r="B218" s="4" t="inlineStr">
        <is>
          <t>TJLP
    + 2.02%</t>
        </is>
      </c>
    </row>
    <row r="219">
      <c r="A219" s="4" t="inlineStr">
        <is>
          <t>Effective interest rate p.y.</t>
        </is>
      </c>
      <c r="B219" s="4" t="inlineStr">
        <is>
          <t>TJLP
    + 2.02%</t>
        </is>
      </c>
    </row>
    <row r="220">
      <c r="A220" s="4" t="inlineStr">
        <is>
          <t>Contract amount</t>
        </is>
      </c>
      <c r="B220" s="6" t="inlineStr">
        <is>
          <t>R$ 147575</t>
        </is>
      </c>
    </row>
    <row r="221">
      <c r="A221" s="4" t="inlineStr">
        <is>
          <t>Debentures</t>
        </is>
      </c>
      <c r="B221" s="6" t="inlineStr">
        <is>
          <t>R$ 100240</t>
        </is>
      </c>
      <c r="C221" s="5" t="n">
        <v>109677</v>
      </c>
    </row>
    <row r="222">
      <c r="A222" s="4" t="inlineStr">
        <is>
          <t>Debentures Fourteen Due On [Member]</t>
        </is>
      </c>
    </row>
    <row r="223">
      <c r="A223" s="3" t="inlineStr">
        <is>
          <t>IfrsStatementLineItems [Line Items]</t>
        </is>
      </c>
    </row>
    <row r="224">
      <c r="A224" s="4" t="inlineStr">
        <is>
          <t>Company</t>
        </is>
      </c>
      <c r="B224" s="4" t="inlineStr">
        <is>
          <t>Brisa
    Potiguar</t>
        </is>
      </c>
    </row>
    <row r="225">
      <c r="A225" s="4" t="inlineStr">
        <is>
          <t>Issue</t>
        </is>
      </c>
      <c r="B225" s="4" t="inlineStr">
        <is>
          <t>2nd
    (2nd serie)</t>
        </is>
      </c>
    </row>
    <row r="226">
      <c r="A226" s="4" t="inlineStr">
        <is>
          <t>Allocation</t>
        </is>
      </c>
      <c r="B226" s="4" t="inlineStr">
        <is>
          <t>Implementation
    of wind generating plants</t>
        </is>
      </c>
    </row>
    <row r="227">
      <c r="A227" s="4" t="inlineStr">
        <is>
          <t>Guarantees</t>
        </is>
      </c>
      <c r="B227" s="4" t="inlineStr">
        <is>
          <t>Real
    and personal guarantee and pledge of Copel GeT shares</t>
        </is>
      </c>
    </row>
    <row r="228">
      <c r="A228" s="4" t="inlineStr">
        <is>
          <t>Issue date</t>
        </is>
      </c>
      <c r="B228" s="4" t="inlineStr">
        <is>
          <t>03.24.2016</t>
        </is>
      </c>
    </row>
    <row r="229">
      <c r="A229" s="4" t="inlineStr">
        <is>
          <t>Number of installments</t>
        </is>
      </c>
      <c r="B229" s="4" t="inlineStr">
        <is>
          <t>192</t>
        </is>
      </c>
    </row>
    <row r="230">
      <c r="A230" s="4" t="inlineStr">
        <is>
          <t>Final maturity</t>
        </is>
      </c>
      <c r="B230" s="4" t="inlineStr">
        <is>
          <t>07.15.2032</t>
        </is>
      </c>
    </row>
    <row r="231">
      <c r="A231" s="4" t="inlineStr">
        <is>
          <t>Payment of chages</t>
        </is>
      </c>
      <c r="B231" s="4" t="inlineStr">
        <is>
          <t>Monthly</t>
        </is>
      </c>
    </row>
    <row r="232">
      <c r="A232" s="4" t="inlineStr">
        <is>
          <t>Contractual financial charges p.y.</t>
        </is>
      </c>
      <c r="B232" s="4" t="inlineStr">
        <is>
          <t>IPCA
    + 9.87%</t>
        </is>
      </c>
    </row>
    <row r="233">
      <c r="A233" s="4" t="inlineStr">
        <is>
          <t>Effective interest rate p.y.</t>
        </is>
      </c>
      <c r="B233" s="4" t="inlineStr">
        <is>
          <t>IPCA+
    10.92%</t>
        </is>
      </c>
    </row>
    <row r="234">
      <c r="A234" s="4" t="inlineStr">
        <is>
          <t>Contract amount</t>
        </is>
      </c>
      <c r="B234" s="6" t="inlineStr">
        <is>
          <t>R$ 153258</t>
        </is>
      </c>
    </row>
    <row r="235">
      <c r="A235" s="4" t="inlineStr">
        <is>
          <t>Debentures</t>
        </is>
      </c>
      <c r="B235" s="6" t="inlineStr">
        <is>
          <t>R$ 131630</t>
        </is>
      </c>
      <c r="C235" s="5" t="n">
        <v>130449</v>
      </c>
    </row>
    <row r="236">
      <c r="A236" s="4" t="inlineStr">
        <is>
          <t>Debentures Fifteen Due On [Member]</t>
        </is>
      </c>
    </row>
    <row r="237">
      <c r="A237" s="3" t="inlineStr">
        <is>
          <t>IfrsStatementLineItems [Line Items]</t>
        </is>
      </c>
    </row>
    <row r="238">
      <c r="A238" s="4" t="inlineStr">
        <is>
          <t>Company</t>
        </is>
      </c>
      <c r="B238" s="4" t="inlineStr">
        <is>
          <t>Cutia</t>
        </is>
      </c>
    </row>
    <row r="239">
      <c r="A239" s="4" t="inlineStr">
        <is>
          <t>Issue</t>
        </is>
      </c>
      <c r="B239" s="4" t="inlineStr">
        <is>
          <t xml:space="preserve">1st </t>
        </is>
      </c>
    </row>
    <row r="240">
      <c r="A240" s="4" t="inlineStr">
        <is>
          <t>Allocation</t>
        </is>
      </c>
      <c r="B240" s="4" t="inlineStr">
        <is>
          <t>Construction
    and implementation of wind generating plants.</t>
        </is>
      </c>
    </row>
    <row r="241">
      <c r="A241" s="4" t="inlineStr">
        <is>
          <t>Guarantees</t>
        </is>
      </c>
      <c r="B241" s="4" t="inlineStr">
        <is>
          <t>Personal
    guarantee</t>
        </is>
      </c>
    </row>
    <row r="242">
      <c r="A242" s="4" t="inlineStr">
        <is>
          <t>Issue date</t>
        </is>
      </c>
      <c r="B242" s="4" t="inlineStr">
        <is>
          <t>03.20.2019</t>
        </is>
      </c>
    </row>
    <row r="243">
      <c r="A243" s="4" t="inlineStr">
        <is>
          <t>Number of installments</t>
        </is>
      </c>
      <c r="B243" s="4" t="inlineStr">
        <is>
          <t>26</t>
        </is>
      </c>
    </row>
    <row r="244">
      <c r="A244" s="4" t="inlineStr">
        <is>
          <t>Final maturity</t>
        </is>
      </c>
      <c r="B244" s="4" t="inlineStr">
        <is>
          <t>12.15.2031</t>
        </is>
      </c>
    </row>
    <row r="245">
      <c r="A245" s="4" t="inlineStr">
        <is>
          <t>Payment of chages</t>
        </is>
      </c>
      <c r="B245" s="4" t="inlineStr">
        <is>
          <t>Half-yearly</t>
        </is>
      </c>
    </row>
    <row r="246">
      <c r="A246" s="4" t="inlineStr">
        <is>
          <t>Contractual financial charges p.y.</t>
        </is>
      </c>
      <c r="B246" s="4" t="inlineStr">
        <is>
          <t>IPCA
    +  5.8813%</t>
        </is>
      </c>
    </row>
    <row r="247">
      <c r="A247" s="4" t="inlineStr">
        <is>
          <t>Effective interest rate p.y.</t>
        </is>
      </c>
      <c r="B247" s="4" t="inlineStr">
        <is>
          <t>IPCA+
    6.83%</t>
        </is>
      </c>
    </row>
    <row r="248">
      <c r="A248" s="4" t="inlineStr">
        <is>
          <t>Contract amount</t>
        </is>
      </c>
      <c r="B248" s="6" t="inlineStr">
        <is>
          <t>R$ 360000</t>
        </is>
      </c>
    </row>
    <row r="249">
      <c r="A249" s="4" t="inlineStr">
        <is>
          <t>Debentures</t>
        </is>
      </c>
      <c r="B249" s="6" t="inlineStr">
        <is>
          <t>R$ 370903</t>
        </is>
      </c>
      <c r="C249" s="6" t="inlineStr">
        <is>
          <t>R$ 353166</t>
        </is>
      </c>
    </row>
    <row r="250">
      <c r="A250" s="4" t="inlineStr">
        <is>
          <t>Debentures Sixteen Due On [Member]</t>
        </is>
      </c>
    </row>
    <row r="251">
      <c r="A251" s="3" t="inlineStr">
        <is>
          <t>IfrsStatementLineItems [Line Items]</t>
        </is>
      </c>
    </row>
    <row r="252">
      <c r="A252" s="4" t="inlineStr">
        <is>
          <t>Company</t>
        </is>
      </c>
      <c r="B252" s="4" t="inlineStr">
        <is>
          <t>Compagás</t>
        </is>
      </c>
    </row>
    <row r="253">
      <c r="A253" s="4" t="inlineStr">
        <is>
          <t>Issue</t>
        </is>
      </c>
      <c r="B253" s="4" t="inlineStr">
        <is>
          <t>2nd</t>
        </is>
      </c>
    </row>
    <row r="254">
      <c r="A254" s="4" t="inlineStr">
        <is>
          <t>Allocation</t>
        </is>
      </c>
      <c r="B254" s="4" t="inlineStr">
        <is>
          <t>Fund
    investment plan of the issuer.</t>
        </is>
      </c>
    </row>
    <row r="255">
      <c r="A255" s="4" t="inlineStr">
        <is>
          <t>Guarantees</t>
        </is>
      </c>
      <c r="B255" s="4" t="inlineStr">
        <is>
          <t>Floating</t>
        </is>
      </c>
    </row>
    <row r="256">
      <c r="A256" s="4" t="inlineStr">
        <is>
          <t>Issue date</t>
        </is>
      </c>
      <c r="B256" s="4" t="inlineStr">
        <is>
          <t>04.15.2016</t>
        </is>
      </c>
    </row>
    <row r="257">
      <c r="A257" s="4" t="inlineStr">
        <is>
          <t>Number of installments</t>
        </is>
      </c>
      <c r="B257" s="4" t="inlineStr">
        <is>
          <t>54</t>
        </is>
      </c>
    </row>
    <row r="258">
      <c r="A258" s="4" t="inlineStr">
        <is>
          <t>Final maturity</t>
        </is>
      </c>
      <c r="B258" s="4" t="inlineStr">
        <is>
          <t>12.15.2021</t>
        </is>
      </c>
    </row>
    <row r="259">
      <c r="A259" s="4" t="inlineStr">
        <is>
          <t>Payment of chages</t>
        </is>
      </c>
      <c r="B259" s="4" t="inlineStr">
        <is>
          <t>Quarterly</t>
        </is>
      </c>
    </row>
    <row r="260">
      <c r="A260" s="4" t="inlineStr">
        <is>
          <t>Contractual financial charges p.y.</t>
        </is>
      </c>
      <c r="B260" s="4" t="inlineStr">
        <is>
          <t>TJLP
    + 2.17%</t>
        </is>
      </c>
    </row>
    <row r="261">
      <c r="A261" s="4" t="inlineStr">
        <is>
          <t>Effective interest rate p.y.</t>
        </is>
      </c>
      <c r="B261" s="4" t="inlineStr">
        <is>
          <t>TJLP
    + 2.17%</t>
        </is>
      </c>
    </row>
    <row r="262">
      <c r="A262" s="4" t="inlineStr">
        <is>
          <t>Contract amount</t>
        </is>
      </c>
      <c r="B262" s="6" t="inlineStr">
        <is>
          <t>R$ 33620</t>
        </is>
      </c>
    </row>
    <row r="263">
      <c r="A263" s="4" t="inlineStr">
        <is>
          <t>Debentures</t>
        </is>
      </c>
      <c r="B263" s="6" t="inlineStr">
        <is>
          <t>R$ 3000</t>
        </is>
      </c>
    </row>
    <row r="264">
      <c r="A264" s="4" t="inlineStr">
        <is>
          <t>Debentures Eighteen Due On [Member]</t>
        </is>
      </c>
    </row>
    <row r="265">
      <c r="A265" s="3" t="inlineStr">
        <is>
          <t>IfrsStatementLineItems [Line Items]</t>
        </is>
      </c>
    </row>
    <row r="266">
      <c r="A266" s="4" t="inlineStr">
        <is>
          <t>Company</t>
        </is>
      </c>
      <c r="B266" s="4" t="inlineStr">
        <is>
          <t>Compagás</t>
        </is>
      </c>
    </row>
    <row r="267">
      <c r="A267" s="4" t="inlineStr">
        <is>
          <t>Issue</t>
        </is>
      </c>
      <c r="B267" s="4" t="inlineStr">
        <is>
          <t xml:space="preserve">3rd </t>
        </is>
      </c>
    </row>
    <row r="268">
      <c r="A268" s="4" t="inlineStr">
        <is>
          <t>Allocation</t>
        </is>
      </c>
      <c r="B268" s="4" t="inlineStr">
        <is>
          <t>Issuer’s
    investment plan fund.</t>
        </is>
      </c>
    </row>
    <row r="269">
      <c r="A269" s="4" t="inlineStr">
        <is>
          <t>Guarantees</t>
        </is>
      </c>
      <c r="B269" s="4" t="inlineStr">
        <is>
          <t>Real</t>
        </is>
      </c>
    </row>
    <row r="270">
      <c r="A270" s="4" t="inlineStr">
        <is>
          <t>Issue date</t>
        </is>
      </c>
      <c r="B270" s="4" t="inlineStr">
        <is>
          <t>12.17.2019</t>
        </is>
      </c>
    </row>
    <row r="271">
      <c r="A271" s="4" t="inlineStr">
        <is>
          <t>Number of installments</t>
        </is>
      </c>
      <c r="B271" s="4" t="inlineStr">
        <is>
          <t>18</t>
        </is>
      </c>
    </row>
    <row r="272">
      <c r="A272" s="4" t="inlineStr">
        <is>
          <t>Final maturity</t>
        </is>
      </c>
      <c r="B272" s="4" t="inlineStr">
        <is>
          <t>06.28.2021</t>
        </is>
      </c>
    </row>
    <row r="273">
      <c r="A273" s="4" t="inlineStr">
        <is>
          <t>Payment of chages</t>
        </is>
      </c>
      <c r="B273" s="4" t="inlineStr">
        <is>
          <t>Monthly</t>
        </is>
      </c>
    </row>
    <row r="274">
      <c r="A274" s="4" t="inlineStr">
        <is>
          <t>Contractual financial charges p.y.</t>
        </is>
      </c>
      <c r="B274" s="4" t="inlineStr">
        <is>
          <t>DI
    + spread 0.88</t>
        </is>
      </c>
    </row>
    <row r="275">
      <c r="A275" s="4" t="inlineStr">
        <is>
          <t>Effective interest rate p.y.</t>
        </is>
      </c>
      <c r="B275" s="4" t="inlineStr">
        <is>
          <t>5.68%</t>
        </is>
      </c>
    </row>
    <row r="276">
      <c r="A276" s="4" t="inlineStr">
        <is>
          <t>Contract amount</t>
        </is>
      </c>
      <c r="B276" s="6" t="inlineStr">
        <is>
          <t>R$ 43000</t>
        </is>
      </c>
    </row>
    <row r="277">
      <c r="A277" s="4" t="inlineStr">
        <is>
          <t>Debentures</t>
        </is>
      </c>
      <c r="B277" s="6" t="inlineStr">
        <is>
          <t>R$ 2890</t>
        </is>
      </c>
    </row>
    <row r="278">
      <c r="A278" s="4" t="inlineStr">
        <is>
          <t>Debentures Seventeen Due On [Member]</t>
        </is>
      </c>
    </row>
    <row r="279">
      <c r="A279" s="3" t="inlineStr">
        <is>
          <t>IfrsStatementLineItems [Line Items]</t>
        </is>
      </c>
    </row>
    <row r="280">
      <c r="A280" s="4" t="inlineStr">
        <is>
          <t>Guarantees</t>
        </is>
      </c>
      <c r="B280" s="4" t="inlineStr">
        <is>
          <t>Floating</t>
        </is>
      </c>
    </row>
    <row r="281">
      <c r="A281" s="4" t="inlineStr">
        <is>
          <t>Number of installments</t>
        </is>
      </c>
      <c r="B281" s="4" t="inlineStr">
        <is>
          <t>0</t>
        </is>
      </c>
    </row>
    <row r="282">
      <c r="A282" s="4" t="inlineStr">
        <is>
          <t>Contractual financial charges p.y.</t>
        </is>
      </c>
      <c r="B282" s="4" t="inlineStr">
        <is>
          <t>SELIC
    + 2.17%</t>
        </is>
      </c>
    </row>
    <row r="283">
      <c r="A283" s="4" t="inlineStr">
        <is>
          <t>Effective interest rate p.y.</t>
        </is>
      </c>
      <c r="B283" s="4" t="inlineStr">
        <is>
          <t>SELIC
    + 2.17%</t>
        </is>
      </c>
    </row>
    <row r="284">
      <c r="A284" s="4" t="inlineStr">
        <is>
          <t>Debentures Nineteen Due On [Member]</t>
        </is>
      </c>
    </row>
    <row r="285">
      <c r="A285" s="3" t="inlineStr">
        <is>
          <t>IfrsStatementLineItems [Line Items]</t>
        </is>
      </c>
    </row>
    <row r="286">
      <c r="A286" s="4" t="inlineStr">
        <is>
          <t>Debentures</t>
        </is>
      </c>
      <c r="B286" s="6" t="inlineStr">
        <is>
          <t>R$ 14475</t>
        </is>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chedule of financial covenants (Details)</t>
        </is>
      </c>
      <c r="B1" s="2" t="inlineStr">
        <is>
          <t>12 Months Ended</t>
        </is>
      </c>
    </row>
    <row r="2">
      <c r="B2" s="2" t="inlineStr">
        <is>
          <t>Dec. 31, 2021</t>
        </is>
      </c>
    </row>
    <row r="3">
      <c r="A3" s="4" t="inlineStr">
        <is>
          <t>Debentures Four [Member] | Copel geracaoe transmissao SA [member]</t>
        </is>
      </c>
    </row>
    <row r="4">
      <c r="A4" s="3" t="inlineStr">
        <is>
          <t>IfrsStatementLineItems [Line Items]</t>
        </is>
      </c>
    </row>
    <row r="5">
      <c r="A5" s="4" t="inlineStr">
        <is>
          <t>Contract</t>
        </is>
      </c>
      <c r="B5" s="4" t="inlineStr">
        <is>
          <t>7th
    issue of Debentures</t>
        </is>
      </c>
    </row>
    <row r="6">
      <c r="A6" s="4" t="inlineStr">
        <is>
          <t>Changes in Actuarial Assets | Copel geracaoe transmissao SA [member]</t>
        </is>
      </c>
    </row>
    <row r="7">
      <c r="A7" s="3" t="inlineStr">
        <is>
          <t>IfrsStatementLineItems [Line Items]</t>
        </is>
      </c>
    </row>
    <row r="8">
      <c r="A8" s="4" t="inlineStr">
        <is>
          <t>Company name</t>
        </is>
      </c>
      <c r="B8" s="4" t="inlineStr">
        <is>
          <t>Copel
    GeT</t>
        </is>
      </c>
    </row>
    <row r="9">
      <c r="A9" s="4" t="inlineStr">
        <is>
          <t>Contract</t>
        </is>
      </c>
      <c r="B9" s="4" t="inlineStr">
        <is>
          <t>4th
    issue of Debentures</t>
        </is>
      </c>
    </row>
    <row r="10">
      <c r="A10" s="4" t="inlineStr">
        <is>
          <t>Debentures 5 [Member] | Copel geracaoe transmissao SA [member]</t>
        </is>
      </c>
    </row>
    <row r="11">
      <c r="A11" s="3" t="inlineStr">
        <is>
          <t>IfrsStatementLineItems [Line Items]</t>
        </is>
      </c>
    </row>
    <row r="12">
      <c r="A12" s="4" t="inlineStr">
        <is>
          <t>Contract</t>
        </is>
      </c>
      <c r="B12" s="4" t="inlineStr">
        <is>
          <t>3rd
    issue of Debentures</t>
        </is>
      </c>
    </row>
    <row r="13">
      <c r="A13" s="4" t="inlineStr">
        <is>
          <t>Sensitivity Analysis | Copel geracaoe transmissao SA [member]</t>
        </is>
      </c>
    </row>
    <row r="14">
      <c r="A14" s="3" t="inlineStr">
        <is>
          <t>IfrsStatementLineItems [Line Items]</t>
        </is>
      </c>
    </row>
    <row r="15">
      <c r="A15" s="4" t="inlineStr">
        <is>
          <t>Contract</t>
        </is>
      </c>
      <c r="B15" s="4" t="inlineStr">
        <is>
          <t>5th
    issue of Debentures</t>
        </is>
      </c>
    </row>
    <row r="16">
      <c r="A16" s="4" t="inlineStr">
        <is>
          <t>Sensitivity Analysis | CCEE liabilities</t>
        </is>
      </c>
    </row>
    <row r="17">
      <c r="A17" s="3" t="inlineStr">
        <is>
          <t>IfrsStatementLineItems [Line Items]</t>
        </is>
      </c>
    </row>
    <row r="18">
      <c r="A18" s="4" t="inlineStr">
        <is>
          <t>Company name</t>
        </is>
      </c>
      <c r="B18" s="4" t="inlineStr">
        <is>
          <t>Copel
    DIS</t>
        </is>
      </c>
    </row>
    <row r="19">
      <c r="A19" s="4" t="inlineStr">
        <is>
          <t>Contract</t>
        </is>
      </c>
      <c r="B19" s="4" t="inlineStr">
        <is>
          <t>3rd
    issue of Debentures</t>
        </is>
      </c>
    </row>
    <row r="20">
      <c r="A20" s="4" t="inlineStr">
        <is>
          <t>Sensitivity Analysis | Ventos de Santo Uriel</t>
        </is>
      </c>
    </row>
    <row r="21">
      <c r="A21" s="3" t="inlineStr">
        <is>
          <t>IfrsStatementLineItems [Line Items]</t>
        </is>
      </c>
    </row>
    <row r="22">
      <c r="A22" s="4" t="inlineStr">
        <is>
          <t>Company name</t>
        </is>
      </c>
      <c r="B22" s="4" t="inlineStr">
        <is>
          <t>Cutia</t>
        </is>
      </c>
    </row>
    <row r="23">
      <c r="A23" s="4" t="inlineStr">
        <is>
          <t>Contract</t>
        </is>
      </c>
      <c r="B23" s="4" t="inlineStr">
        <is>
          <t>1st
    issue of Debentures</t>
        </is>
      </c>
    </row>
    <row r="24">
      <c r="A24" s="4" t="inlineStr">
        <is>
          <t>Annual financial index</t>
        </is>
      </c>
      <c r="B24" s="4" t="inlineStr">
        <is>
          <t>Debt
    service coverage ratio (a)</t>
        </is>
      </c>
      <c r="C24" s="4" t="inlineStr">
        <is>
          <t>[1]</t>
        </is>
      </c>
    </row>
    <row r="25">
      <c r="A25" s="4" t="inlineStr">
        <is>
          <t>Limit</t>
        </is>
      </c>
      <c r="B25" s="4" t="inlineStr">
        <is>
          <t>≥ 1.2</t>
        </is>
      </c>
    </row>
    <row r="26">
      <c r="A26" s="4" t="inlineStr">
        <is>
          <t>Debentures Three [Member] | Copel geracaoe transmissao SA [member]</t>
        </is>
      </c>
    </row>
    <row r="27">
      <c r="A27" s="3" t="inlineStr">
        <is>
          <t>IfrsStatementLineItems [Line Items]</t>
        </is>
      </c>
    </row>
    <row r="28">
      <c r="A28" s="4" t="inlineStr">
        <is>
          <t>Contract</t>
        </is>
      </c>
      <c r="B28" s="4" t="inlineStr">
        <is>
          <t>6th
    issue of Debentures</t>
        </is>
      </c>
    </row>
    <row r="29">
      <c r="A29" s="4" t="inlineStr">
        <is>
          <t>Debentures Three [Member] | CCEE liabilities</t>
        </is>
      </c>
    </row>
    <row r="30">
      <c r="A30" s="3" t="inlineStr">
        <is>
          <t>IfrsStatementLineItems [Line Items]</t>
        </is>
      </c>
    </row>
    <row r="31">
      <c r="A31" s="4" t="inlineStr">
        <is>
          <t>Contract</t>
        </is>
      </c>
      <c r="B31" s="4" t="inlineStr">
        <is>
          <t>4th
    issue of Debentures</t>
        </is>
      </c>
    </row>
    <row r="32">
      <c r="A32" s="4" t="inlineStr">
        <is>
          <t>Debentures Foure One [Member] | CCEE liabilities</t>
        </is>
      </c>
    </row>
    <row r="33">
      <c r="A33" s="3" t="inlineStr">
        <is>
          <t>IfrsStatementLineItems [Line Items]</t>
        </is>
      </c>
    </row>
    <row r="34">
      <c r="A34" s="4" t="inlineStr">
        <is>
          <t>Contract</t>
        </is>
      </c>
      <c r="B34" s="4" t="inlineStr">
        <is>
          <t>5th
    issue of Debentures</t>
        </is>
      </c>
    </row>
    <row r="35">
      <c r="A35" s="4" t="inlineStr">
        <is>
          <t>Debentures Five One [Member] | CCEE liabilities</t>
        </is>
      </c>
    </row>
    <row r="36">
      <c r="A36" s="3" t="inlineStr">
        <is>
          <t>IfrsStatementLineItems [Line Items]</t>
        </is>
      </c>
    </row>
    <row r="37">
      <c r="A37" s="4" t="inlineStr">
        <is>
          <t>Contract</t>
        </is>
      </c>
      <c r="B37" s="4" t="inlineStr">
        <is>
          <t>6th
    issue of Debentures</t>
        </is>
      </c>
    </row>
    <row r="38">
      <c r="A38" s="4" t="inlineStr">
        <is>
          <t>Estimated Net Periodic Plan Costs (Gains) | Nova Asa Branca I</t>
        </is>
      </c>
    </row>
    <row r="39">
      <c r="A39" s="3" t="inlineStr">
        <is>
          <t>IfrsStatementLineItems [Line Items]</t>
        </is>
      </c>
    </row>
    <row r="40">
      <c r="A40" s="4" t="inlineStr">
        <is>
          <t>Company name</t>
        </is>
      </c>
      <c r="B40" s="4" t="inlineStr">
        <is>
          <t>Nova
    Asa Branca I</t>
        </is>
      </c>
    </row>
    <row r="41">
      <c r="A41" s="4" t="inlineStr">
        <is>
          <t>Estimated Net Periodic Plan Costs (Gains) | Nova Asa Branca III</t>
        </is>
      </c>
    </row>
    <row r="42">
      <c r="A42" s="3" t="inlineStr">
        <is>
          <t>IfrsStatementLineItems [Line Items]</t>
        </is>
      </c>
    </row>
    <row r="43">
      <c r="A43" s="4" t="inlineStr">
        <is>
          <t>Company name</t>
        </is>
      </c>
      <c r="B43" s="4" t="inlineStr">
        <is>
          <t>Nova Asa Branca III</t>
        </is>
      </c>
    </row>
    <row r="44">
      <c r="A44" s="4" t="inlineStr">
        <is>
          <t>Contract</t>
        </is>
      </c>
      <c r="B44" s="4" t="inlineStr">
        <is>
          <t>2nd
    issue of Debentures</t>
        </is>
      </c>
    </row>
    <row r="45">
      <c r="A45" s="4" t="inlineStr">
        <is>
          <t>Annual financial index</t>
        </is>
      </c>
      <c r="B45" s="4" t="inlineStr">
        <is>
          <t>Debt
    service coverage ratio</t>
        </is>
      </c>
    </row>
    <row r="46">
      <c r="A46" s="4" t="inlineStr">
        <is>
          <t>Limit</t>
        </is>
      </c>
      <c r="B46" s="4" t="inlineStr">
        <is>
          <t>≥
    1.3</t>
        </is>
      </c>
    </row>
    <row r="47">
      <c r="A47" s="4" t="inlineStr">
        <is>
          <t>Estimated Net Periodic Plan Costs (Gains) | Nova Asa Branca II</t>
        </is>
      </c>
    </row>
    <row r="48">
      <c r="A48" s="3" t="inlineStr">
        <is>
          <t>IfrsStatementLineItems [Line Items]</t>
        </is>
      </c>
    </row>
    <row r="49">
      <c r="A49" s="4" t="inlineStr">
        <is>
          <t>Company name</t>
        </is>
      </c>
      <c r="B49" s="4" t="inlineStr">
        <is>
          <t>Nova Asa Branca II</t>
        </is>
      </c>
    </row>
    <row r="50">
      <c r="A50" s="4" t="inlineStr">
        <is>
          <t>Estimated Net Periodic Plan Costs (Gains) | Nova Eurus IV</t>
        </is>
      </c>
    </row>
    <row r="51">
      <c r="A51" s="3" t="inlineStr">
        <is>
          <t>IfrsStatementLineItems [Line Items]</t>
        </is>
      </c>
    </row>
    <row r="52">
      <c r="A52" s="4" t="inlineStr">
        <is>
          <t>Company name</t>
        </is>
      </c>
      <c r="B52" s="4" t="inlineStr">
        <is>
          <t>Nova Eurus IV</t>
        </is>
      </c>
    </row>
    <row r="53">
      <c r="A53" s="4" t="inlineStr">
        <is>
          <t>Estimated Net Periodic Plan Costs (Gains) | Ventos de Santo Uriel</t>
        </is>
      </c>
    </row>
    <row r="54">
      <c r="A54" s="3" t="inlineStr">
        <is>
          <t>IfrsStatementLineItems [Line Items]</t>
        </is>
      </c>
    </row>
    <row r="55">
      <c r="A55" s="4" t="inlineStr">
        <is>
          <t>Company name</t>
        </is>
      </c>
      <c r="B55" s="4" t="inlineStr">
        <is>
          <t>Ventos de
    Santo Uriel</t>
        </is>
      </c>
    </row>
    <row r="56">
      <c r="A56" s="4" t="inlineStr">
        <is>
          <t>Changes in Equity Attributable to Non-Controlling Shareholders | Debentures Six [Member]</t>
        </is>
      </c>
    </row>
    <row r="57">
      <c r="A57" s="3" t="inlineStr">
        <is>
          <t>IfrsStatementLineItems [Line Items]</t>
        </is>
      </c>
    </row>
    <row r="58">
      <c r="A58" s="4" t="inlineStr">
        <is>
          <t>Company name</t>
        </is>
      </c>
      <c r="B58" s="4" t="inlineStr">
        <is>
          <t>Copel</t>
        </is>
      </c>
    </row>
    <row r="59">
      <c r="A59" s="4" t="inlineStr">
        <is>
          <t>Contract</t>
        </is>
      </c>
      <c r="B59" s="4" t="inlineStr">
        <is>
          <t>7th
    issue of Debentures</t>
        </is>
      </c>
    </row>
    <row r="60">
      <c r="A60" s="4" t="inlineStr">
        <is>
          <t>Changes in Equity Attributable to Non-Controlling Shareholders | Debentures Four [Member]</t>
        </is>
      </c>
    </row>
    <row r="61">
      <c r="A61" s="3" t="inlineStr">
        <is>
          <t>IfrsStatementLineItems [Line Items]</t>
        </is>
      </c>
    </row>
    <row r="62">
      <c r="A62" s="4" t="inlineStr">
        <is>
          <t>Annual financial index</t>
        </is>
      </c>
      <c r="B62" s="4" t="inlineStr">
        <is>
          <t>Consolidated
    net debt / Consolidated EBITDA 
    Debt service coverage ratio</t>
        </is>
      </c>
    </row>
    <row r="63">
      <c r="A63" s="4" t="inlineStr">
        <is>
          <t>Limit</t>
        </is>
      </c>
      <c r="B63" s="4" t="inlineStr">
        <is>
          <t>≤  3.5
    ≥ 1.5</t>
        </is>
      </c>
    </row>
    <row r="64">
      <c r="A64" s="4" t="inlineStr">
        <is>
          <t>Changes in Equity Attributable to Non-Controlling Shareholders | Debentures Seven [Member]</t>
        </is>
      </c>
    </row>
    <row r="65">
      <c r="A65" s="3" t="inlineStr">
        <is>
          <t>IfrsStatementLineItems [Line Items]</t>
        </is>
      </c>
    </row>
    <row r="66">
      <c r="A66" s="4" t="inlineStr">
        <is>
          <t>Contract</t>
        </is>
      </c>
      <c r="B66" s="4" t="inlineStr">
        <is>
          <t>8th
    issue of Debentures</t>
        </is>
      </c>
    </row>
    <row r="67"/>
    <row r="68">
      <c r="A68" s="4" t="inlineStr">
        <is>
          <t>[1]</t>
        </is>
      </c>
      <c r="B68" s="4" t="inlineStr">
        <is>
          <t>The variation in provisions for
legal claims occurred due to the review of the assessment of the Company’s legal advisors, mainly in civil claims. The details of the
actions are shown in Note 30.</t>
        </is>
      </c>
    </row>
  </sheetData>
  <mergeCells count="5">
    <mergeCell ref="A1:A2"/>
    <mergeCell ref="B1:C1"/>
    <mergeCell ref="B2:C2"/>
    <mergeCell ref="A67:C67"/>
    <mergeCell ref="B68:C68"/>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chedule of liabilities under post-employment benefits (Details) - BRL (R$) R$ in Thousands</t>
        </is>
      </c>
      <c r="B1" s="2" t="inlineStr">
        <is>
          <t>Dec. 31, 2021</t>
        </is>
      </c>
      <c r="C1" s="2" t="inlineStr">
        <is>
          <t>Dec. 31, 2020</t>
        </is>
      </c>
      <c r="D1" s="2" t="inlineStr">
        <is>
          <t>Dec. 31, 2019</t>
        </is>
      </c>
    </row>
    <row r="2">
      <c r="A2" s="3" t="inlineStr">
        <is>
          <t>IfrsStatementLineItems [Line Items]</t>
        </is>
      </c>
    </row>
    <row r="3">
      <c r="A3" s="4" t="inlineStr">
        <is>
          <t>Post-employment benefits</t>
        </is>
      </c>
      <c r="B3" s="6" t="inlineStr">
        <is>
          <t>R$ 1295174</t>
        </is>
      </c>
      <c r="C3" s="6" t="inlineStr">
        <is>
          <t>R$ 1493614</t>
        </is>
      </c>
      <c r="D3" s="6" t="inlineStr">
        <is>
          <t>R$ 1194936</t>
        </is>
      </c>
    </row>
    <row r="4">
      <c r="A4" s="4" t="inlineStr">
        <is>
          <t>Post-employment benefits</t>
        </is>
      </c>
      <c r="B4" s="5" t="n">
        <v>1295174</v>
      </c>
      <c r="C4" s="5" t="n">
        <v>1493614</v>
      </c>
    </row>
    <row r="5">
      <c r="A5" s="4" t="inlineStr">
        <is>
          <t>Post-employment benefits, current</t>
        </is>
      </c>
      <c r="B5" s="5" t="n">
        <v>68836</v>
      </c>
      <c r="C5" s="5" t="n">
        <v>69231</v>
      </c>
    </row>
    <row r="6">
      <c r="A6" s="4" t="inlineStr">
        <is>
          <t>Post-employment benefits, noncurrent</t>
        </is>
      </c>
      <c r="B6" s="5" t="n">
        <v>1226338</v>
      </c>
      <c r="C6" s="5" t="n">
        <v>1424383</v>
      </c>
    </row>
    <row r="7">
      <c r="A7" s="4" t="inlineStr">
        <is>
          <t>Defined benefit plans other than multi-employer plans, state plans and plans that share risks between entities under common control [member]</t>
        </is>
      </c>
    </row>
    <row r="8">
      <c r="A8" s="3" t="inlineStr">
        <is>
          <t>IfrsStatementLineItems [Line Items]</t>
        </is>
      </c>
    </row>
    <row r="9">
      <c r="A9" s="4" t="inlineStr">
        <is>
          <t>Post-employment benefits</t>
        </is>
      </c>
      <c r="B9" s="5" t="n">
        <v>965</v>
      </c>
      <c r="C9" s="5" t="n">
        <v>1124</v>
      </c>
    </row>
    <row r="10">
      <c r="A10" s="4" t="inlineStr">
        <is>
          <t>Healthcare Plans [Member]</t>
        </is>
      </c>
    </row>
    <row r="11">
      <c r="A11" s="3" t="inlineStr">
        <is>
          <t>IfrsStatementLineItems [Line Items]</t>
        </is>
      </c>
    </row>
    <row r="12">
      <c r="A12" s="4" t="inlineStr">
        <is>
          <t>Post-employment benefits</t>
        </is>
      </c>
      <c r="B12" s="6" t="inlineStr">
        <is>
          <t>R$ 1294209</t>
        </is>
      </c>
      <c r="C12" s="6" t="inlineStr">
        <is>
          <t>R$ 1492490</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Receivables - Concessions</t>
        </is>
      </c>
      <c r="B1" s="2" t="inlineStr">
        <is>
          <t>12 Months Ended</t>
        </is>
      </c>
    </row>
    <row r="2">
      <c r="B2" s="2" t="inlineStr">
        <is>
          <t>Dec. 31, 2021</t>
        </is>
      </c>
    </row>
    <row r="3">
      <c r="A3" s="3" t="inlineStr">
        <is>
          <t>Accounts Receivables - Concessions</t>
        </is>
      </c>
    </row>
    <row r="4">
      <c r="A4" s="4" t="inlineStr">
        <is>
          <t>Accounts Receivables - Concessions</t>
        </is>
      </c>
      <c r="B4" s="4" t="inlineStr">
        <is>
          <t>10. Accounts Receivables
- Concessions Schedule of accounts receivable related to concession
12.31.2021 12.31.2020
Power distribution service concession (10.1) 1,200,708 960,518
Piped gas distribution service concession (10.2) 233,026 189,416
Bonus from the grant of concession agreements under the quota system
(10.3) 730,851 671,204
Generation concession agreements (10.4) 102,220 81,202
2,266,805 1,902,340
Current 5,121 4,515
Noncurrent 2,261,684 1,897,825
10.1 Power distribution service concession
Balance as of
January 1, 2020 836,818
Transfers from contract assets (Note 11.1) 86,154
Transfers to intangible assets (Note 19.1) (99)
Transfers to other receivables (assets held for disposal) (7,428)
Fair value recognition 45,187
Loss on disposal (114)
Balance as of December 31, 2020 960,518
Transfers from contract assets (Note 11.1) 125,492
Transfers to intangible assets (Note 19.1) 8,385
Transfers to other receivables (assets held for disposal) (2,407)
Fair value recognition 108,733
Loss on disposal (13)
Balance
as of December 31, 2021 1,200,708 The
distribution concession agreement amount is measured at fair value and its collection is assured by the Concession Grantor through an
indemnity upon the return of these assets at the end of the concession period.
10.2 Piped gas distribution service concession Schedule
of piped gas distribution service concession - Piped Gas Distribution Service Concession
Balance
as of January 1, 2020 324,385
Transfers from contract assets (Note 11.2) 7,390
Transfers to intangible assets (Note 19.3) (154,483)
Fair value recognition 12,154
Loss on disposal (30)
Balance as of December 31, 2020 189,416
Transfers from contract assets (Note 11.2) 8,310
Transfers to intangible assets (Note 19.3) 1,398
Fair value recognition 33,909
Loss on disposal (7)
Balance
as of December 31, 2021 233,026
10.3 Bonus from the grant of concession agreements
under the quota system Schedule
of bonus from the grant of concession agreements under the quota system - Bonus From The Grant Of Concession Agreements Under The Quota
System
Balance as of
January 1, 2020 647,984
Transfers to electricity grid use charges - customers (71,087)
Interest (Note 32.1) 94,307
Balance as of December 31, 2020 671,204
Transfers to electricity grid use charges - customers (74,835)
Interest (Note 32.1) 134,482
Balance
as of December 31, 2021 730,851 On
January 5, 2016, Copel GeT entered into a 30 574,827 The
amount of the bonus for the grant was recognized as a financial asset due to the Copel GeT’s unconditional right to receive the
amount paid with inflation adjustment based on IPCA and interest during the concession period.
10.4 Power generation concession contract Schedule
of power generation concession contract - Generation Concession Agreements
Balance
as of January 1, 2020 69,182
Remeasurement 1,518
Reversal of impairment (Note 33.4) 10,502
Balance as of December 31, 2020 81,202
Remeasurement 18,414
Reversal of impairment (Note 33.4) 2,604
Balance
as of December 31, 2021 102,220 Residual
balance refers to the electricity generation assets of HPP GPS and HPP Mourão I. Copel GeT depreciated the plants until 2015,
the expiration date of the concessions, and the remaining balances were reclassified to accounts receivable linked to the concession.
Although the Granting Authority has not yet disclosed the form of payment of remuneration of the assets, Management’s expectation about
indemnification for these assets indicates the recoverability of the recorded balance, based on the remuneration methodology established
by ANEEL. Copel
GeT timely manifested to ANEEL its interest in receiving the indemnifiable amount. Formalization of proof of realization of the respective
investments to ANEEL occurred on December 17, 2015.</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post-employment benefits recognized in the statement of income (Details) - BRL (R$) R$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Post-employment benefits</t>
        </is>
      </c>
      <c r="B4" s="6" t="inlineStr">
        <is>
          <t>R$ 248773</t>
        </is>
      </c>
      <c r="C4" s="6" t="inlineStr">
        <is>
          <t>R$ 228634</t>
        </is>
      </c>
      <c r="D4" s="6" t="inlineStr">
        <is>
          <t>R$ 238326</t>
        </is>
      </c>
    </row>
    <row r="5">
      <c r="A5" s="4" t="inlineStr">
        <is>
          <t>Management One [Member]</t>
        </is>
      </c>
    </row>
    <row r="6">
      <c r="A6" s="3" t="inlineStr">
        <is>
          <t>IfrsStatementLineItems [Line Items]</t>
        </is>
      </c>
    </row>
    <row r="7">
      <c r="A7" s="4" t="inlineStr">
        <is>
          <t>Post-employment benefits</t>
        </is>
      </c>
      <c r="B7" s="5" t="n">
        <v>1422</v>
      </c>
      <c r="C7" s="5" t="n">
        <v>1116</v>
      </c>
      <c r="D7" s="5" t="n">
        <v>1541</v>
      </c>
    </row>
    <row r="8">
      <c r="A8" s="4" t="inlineStr">
        <is>
          <t>Defined benefit plans other than multi-employer plans, state plans and plans that share risks between entities under common control [member] | Management One [Member]</t>
        </is>
      </c>
    </row>
    <row r="9">
      <c r="A9" s="3" t="inlineStr">
        <is>
          <t>IfrsStatementLineItems [Line Items]</t>
        </is>
      </c>
    </row>
    <row r="10">
      <c r="A10" s="4" t="inlineStr">
        <is>
          <t>Post-employment benefits</t>
        </is>
      </c>
      <c r="B10" s="5" t="n">
        <v>1300</v>
      </c>
      <c r="C10" s="5" t="n">
        <v>977</v>
      </c>
      <c r="D10" s="5" t="n">
        <v>1450</v>
      </c>
    </row>
    <row r="11">
      <c r="A11" s="4" t="inlineStr">
        <is>
          <t>Healthcare Plan [Member] | Management One [Member]</t>
        </is>
      </c>
    </row>
    <row r="12">
      <c r="A12" s="3" t="inlineStr">
        <is>
          <t>IfrsStatementLineItems [Line Items]</t>
        </is>
      </c>
    </row>
    <row r="13">
      <c r="A13" s="4" t="inlineStr">
        <is>
          <t>Post-employment benefits</t>
        </is>
      </c>
      <c r="B13" s="5" t="n">
        <v>122</v>
      </c>
      <c r="C13" s="5" t="n">
        <v>139</v>
      </c>
      <c r="D13" s="5" t="n">
        <v>91</v>
      </c>
    </row>
    <row r="14">
      <c r="A14" s="4" t="inlineStr">
        <is>
          <t>Employees [Member]</t>
        </is>
      </c>
    </row>
    <row r="15">
      <c r="A15" s="3" t="inlineStr">
        <is>
          <t>IfrsStatementLineItems [Line Items]</t>
        </is>
      </c>
    </row>
    <row r="16">
      <c r="A16" s="4" t="inlineStr">
        <is>
          <t>Post-employment benefits</t>
        </is>
      </c>
      <c r="B16" s="5" t="n">
        <v>247351</v>
      </c>
      <c r="C16" s="5" t="n">
        <v>227518</v>
      </c>
      <c r="D16" s="5" t="n">
        <v>236785</v>
      </c>
    </row>
    <row r="17">
      <c r="A17" s="4" t="inlineStr">
        <is>
          <t>Employees [Member] | Defined benefit plans other than multi-employer plans, state plans and plans that share risks between entities under common control [member]</t>
        </is>
      </c>
    </row>
    <row r="18">
      <c r="A18" s="3" t="inlineStr">
        <is>
          <t>IfrsStatementLineItems [Line Items]</t>
        </is>
      </c>
    </row>
    <row r="19">
      <c r="A19" s="4" t="inlineStr">
        <is>
          <t>Post-employment benefits</t>
        </is>
      </c>
      <c r="B19" s="5" t="n">
        <v>59052</v>
      </c>
      <c r="C19" s="5" t="n">
        <v>57977</v>
      </c>
      <c r="D19" s="5" t="n">
        <v>60754</v>
      </c>
    </row>
    <row r="20">
      <c r="A20" s="4" t="inlineStr">
        <is>
          <t>Employees [Member] | Healthcare Plan Post Employment [Member]</t>
        </is>
      </c>
    </row>
    <row r="21">
      <c r="A21" s="3" t="inlineStr">
        <is>
          <t>IfrsStatementLineItems [Line Items]</t>
        </is>
      </c>
    </row>
    <row r="22">
      <c r="A22" s="4" t="inlineStr">
        <is>
          <t>Post-employment benefits</t>
        </is>
      </c>
      <c r="B22" s="5" t="n">
        <v>116504</v>
      </c>
      <c r="C22" s="5" t="n">
        <v>94349</v>
      </c>
      <c r="D22" s="5" t="n">
        <v>99577</v>
      </c>
    </row>
    <row r="23">
      <c r="A23" s="4" t="inlineStr">
        <is>
          <t>Employees [Member] | Healthcare Plan Active Employees [Member]</t>
        </is>
      </c>
    </row>
    <row r="24">
      <c r="A24" s="3" t="inlineStr">
        <is>
          <t>IfrsStatementLineItems [Line Items]</t>
        </is>
      </c>
    </row>
    <row r="25">
      <c r="A25" s="4" t="inlineStr">
        <is>
          <t>Post-employment benefits</t>
        </is>
      </c>
      <c r="B25" s="6" t="inlineStr">
        <is>
          <t>R$ 71795</t>
        </is>
      </c>
      <c r="C25" s="6" t="inlineStr">
        <is>
          <t>R$ 75192</t>
        </is>
      </c>
      <c r="D25" s="6" t="inlineStr">
        <is>
          <t>R$ 76454</t>
        </is>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chedule of changes in post-employment benefits (Details) - BRL (R$) R$ in Thousands</t>
        </is>
      </c>
      <c r="B1" s="2" t="inlineStr">
        <is>
          <t>12 Months Ended</t>
        </is>
      </c>
    </row>
    <row r="2">
      <c r="B2" s="2" t="inlineStr">
        <is>
          <t>Dec. 31, 2021</t>
        </is>
      </c>
      <c r="C2" s="2" t="inlineStr">
        <is>
          <t>Dec. 31, 2020</t>
        </is>
      </c>
    </row>
    <row r="3">
      <c r="A3" s="4" t="inlineStr">
        <is>
          <t>Post-employment benefits, balance at beginning</t>
        </is>
      </c>
      <c r="B3" s="6" t="inlineStr">
        <is>
          <t>R$ 1493614</t>
        </is>
      </c>
      <c r="C3" s="6" t="inlineStr">
        <is>
          <t>R$ 1194936</t>
        </is>
      </c>
    </row>
    <row r="4">
      <c r="A4" s="4" t="inlineStr">
        <is>
          <t>Appropriation of actuarial calculation</t>
        </is>
      </c>
      <c r="B4" s="5" t="n">
        <v>116504</v>
      </c>
      <c r="C4" s="5" t="n">
        <v>94349</v>
      </c>
    </row>
    <row r="5">
      <c r="A5" s="4" t="inlineStr">
        <is>
          <t>Appropriation of pension and healthcare contributions</t>
        </is>
      </c>
      <c r="B5" s="5" t="n">
        <v>130308</v>
      </c>
      <c r="C5" s="5" t="n">
        <v>130129</v>
      </c>
    </row>
    <row r="6">
      <c r="A6" s="4" t="inlineStr">
        <is>
          <t>Adjustment related to actuarial gains (loss)</t>
        </is>
      </c>
      <c r="B6" s="5" t="n">
        <v>-246626</v>
      </c>
      <c r="C6" s="5" t="n">
        <v>271343</v>
      </c>
    </row>
    <row r="7">
      <c r="A7" s="4" t="inlineStr">
        <is>
          <t>Amortizations</t>
        </is>
      </c>
      <c r="B7" s="5" t="n">
        <v>-198626</v>
      </c>
      <c r="C7" s="5" t="n">
        <v>-197143</v>
      </c>
    </row>
    <row r="8">
      <c r="A8" s="4" t="inlineStr">
        <is>
          <t>Post-employment benefits, balance at ending</t>
        </is>
      </c>
      <c r="B8" s="6" t="inlineStr">
        <is>
          <t>R$ 1295174</t>
        </is>
      </c>
      <c r="C8" s="6" t="inlineStr">
        <is>
          <t>R$ 1493614</t>
        </is>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chedule of actuarial assumptions (Details)</t>
        </is>
      </c>
      <c r="B1" s="2" t="inlineStr">
        <is>
          <t>12 Months Ended</t>
        </is>
      </c>
    </row>
    <row r="2">
      <c r="B2" s="2" t="inlineStr">
        <is>
          <t>Dec. 31, 2021</t>
        </is>
      </c>
      <c r="C2" s="2" t="inlineStr">
        <is>
          <t>Dec. 31, 2020</t>
        </is>
      </c>
    </row>
    <row r="3">
      <c r="A3" s="4" t="inlineStr">
        <is>
          <t>Actuarial assumption of expected rates of inflation [member]</t>
        </is>
      </c>
    </row>
    <row r="4">
      <c r="A4" s="3" t="inlineStr">
        <is>
          <t>IfrsStatementLineItems [Line Items]</t>
        </is>
      </c>
    </row>
    <row r="5">
      <c r="A5" s="4" t="inlineStr">
        <is>
          <t>Nominal rate</t>
        </is>
      </c>
      <c r="B5" s="4" t="inlineStr">
        <is>
          <t>5.50%</t>
        </is>
      </c>
      <c r="C5" s="4" t="inlineStr">
        <is>
          <t>4.00%</t>
        </is>
      </c>
    </row>
    <row r="6">
      <c r="A6" s="4" t="inlineStr">
        <is>
          <t>Actuarial assumption of discount rates [member] | Unified Plan Defined Benefit [Member]</t>
        </is>
      </c>
    </row>
    <row r="7">
      <c r="A7" s="3" t="inlineStr">
        <is>
          <t>IfrsStatementLineItems [Line Items]</t>
        </is>
      </c>
    </row>
    <row r="8">
      <c r="A8" s="4" t="inlineStr">
        <is>
          <t>Nominal rate</t>
        </is>
      </c>
      <c r="B8" s="4" t="inlineStr">
        <is>
          <t>10.99%</t>
        </is>
      </c>
      <c r="C8" s="4" t="inlineStr">
        <is>
          <t>6.96%</t>
        </is>
      </c>
    </row>
    <row r="9">
      <c r="A9" s="4" t="inlineStr">
        <is>
          <t>Real rate</t>
        </is>
      </c>
      <c r="B9" s="4" t="inlineStr">
        <is>
          <t>5.20%</t>
        </is>
      </c>
      <c r="C9" s="4" t="inlineStr">
        <is>
          <t>2.85%</t>
        </is>
      </c>
    </row>
    <row r="10">
      <c r="A10" s="4" t="inlineStr">
        <is>
          <t>Actuarial assumption of discount rates [member] | Unified Plan Balance [Member]</t>
        </is>
      </c>
    </row>
    <row r="11">
      <c r="A11" s="3" t="inlineStr">
        <is>
          <t>IfrsStatementLineItems [Line Items]</t>
        </is>
      </c>
    </row>
    <row r="12">
      <c r="A12" s="4" t="inlineStr">
        <is>
          <t>Nominal rate</t>
        </is>
      </c>
      <c r="B12" s="4" t="inlineStr">
        <is>
          <t>10.99%</t>
        </is>
      </c>
      <c r="C12" s="4" t="inlineStr">
        <is>
          <t>7.33%</t>
        </is>
      </c>
    </row>
    <row r="13">
      <c r="A13" s="4" t="inlineStr">
        <is>
          <t>Real rate</t>
        </is>
      </c>
      <c r="B13" s="4" t="inlineStr">
        <is>
          <t>5.20%</t>
        </is>
      </c>
      <c r="C13" s="4" t="inlineStr">
        <is>
          <t>3.20%</t>
        </is>
      </c>
    </row>
    <row r="14">
      <c r="A14" s="4" t="inlineStr">
        <is>
          <t>Actuarial assumption of discount rates [member] | Plan I I I [Member]</t>
        </is>
      </c>
    </row>
    <row r="15">
      <c r="A15" s="3" t="inlineStr">
        <is>
          <t>IfrsStatementLineItems [Line Items]</t>
        </is>
      </c>
    </row>
    <row r="16">
      <c r="A16" s="4" t="inlineStr">
        <is>
          <t>Nominal rate</t>
        </is>
      </c>
      <c r="B16" s="4" t="inlineStr">
        <is>
          <t>11.09%</t>
        </is>
      </c>
      <c r="C16" s="4" t="inlineStr">
        <is>
          <t>7.54%</t>
        </is>
      </c>
    </row>
    <row r="17">
      <c r="A17" s="4" t="inlineStr">
        <is>
          <t>Real rate</t>
        </is>
      </c>
      <c r="B17" s="4" t="inlineStr">
        <is>
          <t>5.30%</t>
        </is>
      </c>
      <c r="C17" s="4" t="inlineStr">
        <is>
          <t>3.40%</t>
        </is>
      </c>
    </row>
    <row r="18">
      <c r="A18" s="4" t="inlineStr">
        <is>
          <t>Actuarial assumption of discount rates [member] | Assistance Plan [Member]</t>
        </is>
      </c>
    </row>
    <row r="19">
      <c r="A19" s="3" t="inlineStr">
        <is>
          <t>IfrsStatementLineItems [Line Items]</t>
        </is>
      </c>
    </row>
    <row r="20">
      <c r="A20" s="4" t="inlineStr">
        <is>
          <t>Nominal rate</t>
        </is>
      </c>
      <c r="B20" s="4" t="inlineStr">
        <is>
          <t>11.09%</t>
        </is>
      </c>
      <c r="C20" s="4" t="inlineStr">
        <is>
          <t>7.33%</t>
        </is>
      </c>
    </row>
    <row r="21">
      <c r="A21" s="4" t="inlineStr">
        <is>
          <t>Real rate</t>
        </is>
      </c>
      <c r="B21" s="4" t="inlineStr">
        <is>
          <t>5.30%</t>
        </is>
      </c>
      <c r="C21" s="4" t="inlineStr">
        <is>
          <t>3.20%</t>
        </is>
      </c>
    </row>
    <row r="22">
      <c r="A22" s="4" t="inlineStr">
        <is>
          <t>Actuarial assumption of expected rates of salary increases [member] | Plan I I I [Member]</t>
        </is>
      </c>
    </row>
    <row r="23">
      <c r="A23" s="3" t="inlineStr">
        <is>
          <t>IfrsStatementLineItems [Line Items]</t>
        </is>
      </c>
    </row>
    <row r="24">
      <c r="A24" s="4" t="inlineStr">
        <is>
          <t>Nominal rate</t>
        </is>
      </c>
      <c r="B24" s="4" t="inlineStr">
        <is>
          <t>6.56%</t>
        </is>
      </c>
      <c r="C24" s="4" t="inlineStr">
        <is>
          <t>5.04%</t>
        </is>
      </c>
    </row>
    <row r="25">
      <c r="A25" s="4" t="inlineStr">
        <is>
          <t>Real rate</t>
        </is>
      </c>
      <c r="B25" s="4" t="inlineStr">
        <is>
          <t>1.00%</t>
        </is>
      </c>
      <c r="C25" s="4" t="inlineStr">
        <is>
          <t>1.00%</t>
        </is>
      </c>
    </row>
    <row r="26">
      <c r="A26" s="4" t="inlineStr">
        <is>
          <t>Actuarial assumption of expected rates of salary increases [member] | Unified Plan [Member]</t>
        </is>
      </c>
    </row>
    <row r="27">
      <c r="A27" s="3" t="inlineStr">
        <is>
          <t>IfrsStatementLineItems [Line Items]</t>
        </is>
      </c>
    </row>
    <row r="28">
      <c r="A28" s="4" t="inlineStr">
        <is>
          <t>Nominal rate</t>
        </is>
      </c>
      <c r="B28" s="4" t="inlineStr">
        <is>
          <t>5.50%</t>
        </is>
      </c>
      <c r="C28" s="4" t="inlineStr">
        <is>
          <t>4.00%</t>
        </is>
      </c>
    </row>
    <row r="29">
      <c r="A29" s="4" t="inlineStr">
        <is>
          <t>Real rate</t>
        </is>
      </c>
      <c r="B29" s="4" t="inlineStr">
        <is>
          <t>0.00%</t>
        </is>
      </c>
      <c r="C29" s="4" t="inlineStr">
        <is>
          <t>0.00%</t>
        </is>
      </c>
    </row>
    <row r="30">
      <c r="A30" s="4" t="inlineStr">
        <is>
          <t>Actuarial assumption of expected rates of salary increases [member] | Assistance Plan Aging Factor [Member]</t>
        </is>
      </c>
    </row>
    <row r="31">
      <c r="A31" s="3" t="inlineStr">
        <is>
          <t>IfrsStatementLineItems [Line Items]</t>
        </is>
      </c>
    </row>
    <row r="32">
      <c r="A32" s="4" t="inlineStr">
        <is>
          <t>Real rate</t>
        </is>
      </c>
      <c r="B32" s="4" t="inlineStr">
        <is>
          <t>5.80%</t>
        </is>
      </c>
      <c r="C32" s="4" t="inlineStr">
        <is>
          <t>4.60%</t>
        </is>
      </c>
    </row>
    <row r="33">
      <c r="A33" s="4" t="inlineStr">
        <is>
          <t>Actuarial assumption of mortality rates [member] | Mortality Table [Member]</t>
        </is>
      </c>
    </row>
    <row r="34">
      <c r="A34" s="3" t="inlineStr">
        <is>
          <t>IfrsStatementLineItems [Line Items]</t>
        </is>
      </c>
    </row>
    <row r="35">
      <c r="A35" s="4" t="inlineStr">
        <is>
          <t>Nominal assumption</t>
        </is>
      </c>
      <c r="B35" s="4" t="inlineStr">
        <is>
          <t xml:space="preserve"> AT
    - 2000 </t>
        </is>
      </c>
      <c r="C35" s="4" t="inlineStr">
        <is>
          <t xml:space="preserve"> AT
    - 2000 </t>
        </is>
      </c>
    </row>
    <row r="36">
      <c r="A36" s="4" t="inlineStr">
        <is>
          <t>Actuarial assumption of mortality rates [member] | Mortality Table Of Individuals With Permanent Dislity [Member]</t>
        </is>
      </c>
    </row>
    <row r="37">
      <c r="A37" s="3" t="inlineStr">
        <is>
          <t>IfrsStatementLineItems [Line Items]</t>
        </is>
      </c>
    </row>
    <row r="38">
      <c r="A38" s="4" t="inlineStr">
        <is>
          <t>Nominal assumption</t>
        </is>
      </c>
      <c r="B38" s="4" t="inlineStr">
        <is>
          <t xml:space="preserve"> WINKLEVOSS </t>
        </is>
      </c>
      <c r="C38" s="4" t="inlineStr">
        <is>
          <t xml:space="preserve"> WINKLEVOSS </t>
        </is>
      </c>
    </row>
    <row r="39">
      <c r="A39" s="4" t="inlineStr">
        <is>
          <t>Actuarial assumption of mortality rates [member] | Table Of New Disability Benefit Vested [Member]</t>
        </is>
      </c>
    </row>
    <row r="40">
      <c r="A40" s="3" t="inlineStr">
        <is>
          <t>IfrsStatementLineItems [Line Items]</t>
        </is>
      </c>
    </row>
    <row r="41">
      <c r="A41" s="4" t="inlineStr">
        <is>
          <t>Nominal assumption</t>
        </is>
      </c>
      <c r="B41" s="4" t="inlineStr">
        <is>
          <t xml:space="preserve"> TASA
    1927 </t>
        </is>
      </c>
      <c r="C41" s="4" t="inlineStr">
        <is>
          <t xml:space="preserve"> TASA
    1927 </t>
        </is>
      </c>
    </row>
  </sheetData>
  <mergeCells count="2">
    <mergeCell ref="A1:A2"/>
    <mergeCell ref="B1:C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articipants and beneficiaries (Details) - Number Number in Thousands</t>
        </is>
      </c>
      <c r="B1" s="2" t="inlineStr">
        <is>
          <t>12 Months Ended</t>
        </is>
      </c>
    </row>
    <row r="2">
      <c r="B2" s="2" t="inlineStr">
        <is>
          <t>Dec. 31, 2021</t>
        </is>
      </c>
      <c r="C2" s="2" t="inlineStr">
        <is>
          <t>Dec. 31, 2020</t>
        </is>
      </c>
    </row>
    <row r="3">
      <c r="A3" s="4" t="inlineStr">
        <is>
          <t>Unified Plan [Member]</t>
        </is>
      </c>
    </row>
    <row r="4">
      <c r="A4" s="3" t="inlineStr">
        <is>
          <t>IfrsStatementLineItems [Line Items]</t>
        </is>
      </c>
    </row>
    <row r="5">
      <c r="A5" s="4" t="inlineStr">
        <is>
          <t>Number of active participants</t>
        </is>
      </c>
      <c r="B5" s="5" t="n">
        <v>18</v>
      </c>
      <c r="C5" s="5" t="n">
        <v>22</v>
      </c>
    </row>
    <row r="6">
      <c r="A6" s="4" t="inlineStr">
        <is>
          <t>Number of inactive participants</t>
        </is>
      </c>
      <c r="B6" s="5" t="n">
        <v>4229</v>
      </c>
      <c r="C6" s="5" t="n">
        <v>4274</v>
      </c>
    </row>
    <row r="7">
      <c r="A7" s="4" t="inlineStr">
        <is>
          <t>Number of dependent people</t>
        </is>
      </c>
      <c r="B7" s="4" t="inlineStr">
        <is>
          <t xml:space="preserve"> </t>
        </is>
      </c>
    </row>
    <row r="8">
      <c r="A8" s="4" t="inlineStr">
        <is>
          <t>Total</t>
        </is>
      </c>
      <c r="B8" s="5" t="n">
        <v>4247</v>
      </c>
      <c r="C8" s="5" t="n">
        <v>4296</v>
      </c>
    </row>
    <row r="9">
      <c r="A9" s="4" t="inlineStr">
        <is>
          <t>Plan I I I [Member]</t>
        </is>
      </c>
    </row>
    <row r="10">
      <c r="A10" s="3" t="inlineStr">
        <is>
          <t>IfrsStatementLineItems [Line Items]</t>
        </is>
      </c>
    </row>
    <row r="11">
      <c r="A11" s="4" t="inlineStr">
        <is>
          <t>Number of active participants</t>
        </is>
      </c>
      <c r="B11" s="5" t="n">
        <v>6645</v>
      </c>
      <c r="C11" s="5" t="n">
        <v>7401</v>
      </c>
    </row>
    <row r="12">
      <c r="A12" s="4" t="inlineStr">
        <is>
          <t>Number of inactive participants</t>
        </is>
      </c>
      <c r="B12" s="5" t="n">
        <v>5018</v>
      </c>
      <c r="C12" s="5" t="n">
        <v>4646</v>
      </c>
    </row>
    <row r="13">
      <c r="A13" s="4" t="inlineStr">
        <is>
          <t>Number of dependent people</t>
        </is>
      </c>
      <c r="B13" s="4" t="inlineStr">
        <is>
          <t xml:space="preserve"> </t>
        </is>
      </c>
    </row>
    <row r="14">
      <c r="A14" s="4" t="inlineStr">
        <is>
          <t>Total</t>
        </is>
      </c>
      <c r="B14" s="5" t="n">
        <v>11663</v>
      </c>
      <c r="C14" s="5" t="n">
        <v>12047</v>
      </c>
    </row>
    <row r="15">
      <c r="A15" s="4" t="inlineStr">
        <is>
          <t>Assistance Plan [Member]</t>
        </is>
      </c>
    </row>
    <row r="16">
      <c r="A16" s="3" t="inlineStr">
        <is>
          <t>IfrsStatementLineItems [Line Items]</t>
        </is>
      </c>
    </row>
    <row r="17">
      <c r="A17" s="4" t="inlineStr">
        <is>
          <t>Number of active participants</t>
        </is>
      </c>
      <c r="B17" s="5" t="n">
        <v>6276</v>
      </c>
      <c r="C17" s="5" t="n">
        <v>6546</v>
      </c>
    </row>
    <row r="18">
      <c r="A18" s="4" t="inlineStr">
        <is>
          <t>Number of inactive participants</t>
        </is>
      </c>
      <c r="B18" s="5" t="n">
        <v>8910</v>
      </c>
      <c r="C18" s="5" t="n">
        <v>9032</v>
      </c>
    </row>
    <row r="19">
      <c r="A19" s="4" t="inlineStr">
        <is>
          <t>Number of dependent people</t>
        </is>
      </c>
      <c r="B19" s="5" t="n">
        <v>21621</v>
      </c>
      <c r="C19" s="5" t="n">
        <v>21716</v>
      </c>
    </row>
    <row r="20">
      <c r="A20" s="4" t="inlineStr">
        <is>
          <t>Total</t>
        </is>
      </c>
      <c r="B20" s="5" t="n">
        <v>36807</v>
      </c>
      <c r="C20" s="5" t="n">
        <v>37294</v>
      </c>
    </row>
  </sheetData>
  <mergeCells count="2">
    <mergeCell ref="A1:A2"/>
    <mergeCell ref="B1:C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9" customWidth="1" min="1" max="1"/>
    <col width="26" customWidth="1" min="2" max="2"/>
    <col width="27" customWidth="1" min="3" max="3"/>
  </cols>
  <sheetData>
    <row r="1">
      <c r="A1" s="1" t="inlineStr">
        <is>
          <t>Schedule of life expectancy (Details)</t>
        </is>
      </c>
      <c r="B1" s="2" t="inlineStr">
        <is>
          <t>12 Months Ended</t>
        </is>
      </c>
    </row>
    <row r="2">
      <c r="B2" s="2" t="inlineStr">
        <is>
          <t>Dec. 31, 2021</t>
        </is>
      </c>
      <c r="C2" s="2" t="inlineStr">
        <is>
          <t>Dec. 31, 2020</t>
        </is>
      </c>
    </row>
    <row r="3">
      <c r="A3" s="4" t="inlineStr">
        <is>
          <t>Unified Plan [Member]</t>
        </is>
      </c>
    </row>
    <row r="4">
      <c r="A4" s="3" t="inlineStr">
        <is>
          <t>IfrsStatementLineItems [Line Items]</t>
        </is>
      </c>
    </row>
    <row r="5">
      <c r="A5" s="4" t="inlineStr">
        <is>
          <t>Retired participants life expectancy</t>
        </is>
      </c>
      <c r="B5" s="4" t="inlineStr">
        <is>
          <t>11 years 7 months 6 days</t>
        </is>
      </c>
      <c r="C5" s="4" t="inlineStr">
        <is>
          <t>12 years 4 months 17 days</t>
        </is>
      </c>
    </row>
    <row r="6">
      <c r="A6" s="4" t="inlineStr">
        <is>
          <t>Pensioner participants life expectancy</t>
        </is>
      </c>
      <c r="B6" s="4" t="inlineStr">
        <is>
          <t>13 years 2 months 19 days</t>
        </is>
      </c>
      <c r="C6" s="4" t="inlineStr">
        <is>
          <t>14 years 26 days</t>
        </is>
      </c>
    </row>
    <row r="7">
      <c r="A7" s="4" t="inlineStr">
        <is>
          <t>Plan I I I [Member]</t>
        </is>
      </c>
    </row>
    <row r="8">
      <c r="A8" s="3" t="inlineStr">
        <is>
          <t>IfrsStatementLineItems [Line Items]</t>
        </is>
      </c>
    </row>
    <row r="9">
      <c r="A9" s="4" t="inlineStr">
        <is>
          <t>Retired participants life expectancy</t>
        </is>
      </c>
      <c r="B9" s="4" t="inlineStr">
        <is>
          <t>23 years 5 months 20 days</t>
        </is>
      </c>
      <c r="C9" s="4" t="inlineStr">
        <is>
          <t>23 years 1 month 27 days</t>
        </is>
      </c>
    </row>
    <row r="10">
      <c r="A10" s="4" t="inlineStr">
        <is>
          <t>Pensioner participants life expectancy</t>
        </is>
      </c>
      <c r="B10" s="4" t="inlineStr">
        <is>
          <t>27 years 7 days</t>
        </is>
      </c>
      <c r="C10" s="4" t="inlineStr">
        <is>
          <t>24 years 11 months 23 days</t>
        </is>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0" customWidth="1" min="1" max="1"/>
    <col width="16" customWidth="1" min="2" max="2"/>
    <col width="16" customWidth="1" min="3" max="3"/>
    <col width="15" customWidth="1" min="4" max="4"/>
  </cols>
  <sheetData>
    <row r="1">
      <c r="A1" s="1" t="inlineStr">
        <is>
          <t>Schedule of actuarial evaluation (Details) - BRL (R$) R$ in Thousands</t>
        </is>
      </c>
      <c r="B1" s="2" t="inlineStr">
        <is>
          <t>Dec. 31, 2021</t>
        </is>
      </c>
      <c r="C1" s="2" t="inlineStr">
        <is>
          <t>Dec. 31, 2020</t>
        </is>
      </c>
      <c r="D1" s="2" t="inlineStr">
        <is>
          <t>Dec. 31, 2019</t>
        </is>
      </c>
    </row>
    <row r="2">
      <c r="A2" s="3" t="inlineStr">
        <is>
          <t>IfrsStatementLineItems [Line Items]</t>
        </is>
      </c>
    </row>
    <row r="3">
      <c r="A3" s="4" t="inlineStr">
        <is>
          <t>Total liabilities or partially covered</t>
        </is>
      </c>
      <c r="B3" s="6" t="inlineStr">
        <is>
          <t>R$ 10973812</t>
        </is>
      </c>
      <c r="C3" s="6" t="inlineStr">
        <is>
          <t>R$ 11820184</t>
        </is>
      </c>
    </row>
    <row r="4">
      <c r="A4" s="4" t="inlineStr">
        <is>
          <t>Fair value of the plan assets</t>
        </is>
      </c>
      <c r="B4" s="5" t="n">
        <v>-10343368</v>
      </c>
      <c r="C4" s="5" t="n">
        <v>-11420196</v>
      </c>
    </row>
    <row r="5">
      <c r="A5" s="4" t="inlineStr">
        <is>
          <t>Plan coverage status</t>
        </is>
      </c>
      <c r="B5" s="5" t="n">
        <v>630444</v>
      </c>
      <c r="C5" s="5" t="n">
        <v>399988</v>
      </c>
    </row>
    <row r="6">
      <c r="A6" s="4" t="inlineStr">
        <is>
          <t>Unrecognized asset</t>
        </is>
      </c>
      <c r="B6" s="5" t="n">
        <v>663765</v>
      </c>
      <c r="C6" s="5" t="n">
        <v>1092501</v>
      </c>
    </row>
    <row r="7">
      <c r="A7" s="4" t="inlineStr">
        <is>
          <t>Total</t>
        </is>
      </c>
      <c r="B7" s="5" t="n">
        <v>1294209</v>
      </c>
      <c r="C7" s="5" t="n">
        <v>1492489</v>
      </c>
    </row>
    <row r="8">
      <c r="A8" s="4" t="inlineStr">
        <is>
          <t>Unified Plan [Member]</t>
        </is>
      </c>
    </row>
    <row r="9">
      <c r="A9" s="3" t="inlineStr">
        <is>
          <t>IfrsStatementLineItems [Line Items]</t>
        </is>
      </c>
    </row>
    <row r="10">
      <c r="A10" s="4" t="inlineStr">
        <is>
          <t>Total liabilities or partially covered</t>
        </is>
      </c>
      <c r="B10" s="5" t="n">
        <v>6145601</v>
      </c>
      <c r="C10" s="5" t="n">
        <v>6760824</v>
      </c>
      <c r="D10" s="6" t="inlineStr">
        <is>
          <t>R$ 6638462</t>
        </is>
      </c>
    </row>
    <row r="11">
      <c r="A11" s="4" t="inlineStr">
        <is>
          <t>Fair value of the plan assets</t>
        </is>
      </c>
      <c r="B11" s="5" t="n">
        <v>-6799255</v>
      </c>
    </row>
    <row r="12">
      <c r="A12" s="4" t="inlineStr">
        <is>
          <t>Plan coverage status</t>
        </is>
      </c>
      <c r="B12" s="5" t="n">
        <v>-653654</v>
      </c>
    </row>
    <row r="13">
      <c r="A13" s="4" t="inlineStr">
        <is>
          <t>Unrecognized asset</t>
        </is>
      </c>
      <c r="B13" s="5" t="n">
        <v>653654</v>
      </c>
    </row>
    <row r="14">
      <c r="A14" s="4" t="inlineStr">
        <is>
          <t>Total</t>
        </is>
      </c>
      <c r="B14" s="4" t="inlineStr">
        <is>
          <t xml:space="preserve"> </t>
        </is>
      </c>
    </row>
    <row r="15">
      <c r="A15" s="4" t="inlineStr">
        <is>
          <t>Plan I I I [Member]</t>
        </is>
      </c>
    </row>
    <row r="16">
      <c r="A16" s="3" t="inlineStr">
        <is>
          <t>IfrsStatementLineItems [Line Items]</t>
        </is>
      </c>
    </row>
    <row r="17">
      <c r="A17" s="4" t="inlineStr">
        <is>
          <t>Total liabilities or partially covered</t>
        </is>
      </c>
      <c r="B17" s="5" t="n">
        <v>3337093</v>
      </c>
      <c r="C17" s="5" t="n">
        <v>3344723</v>
      </c>
      <c r="D17" s="5" t="n">
        <v>3046536</v>
      </c>
    </row>
    <row r="18">
      <c r="A18" s="4" t="inlineStr">
        <is>
          <t>Fair value of the plan assets</t>
        </is>
      </c>
      <c r="B18" s="5" t="n">
        <v>-3347204</v>
      </c>
    </row>
    <row r="19">
      <c r="A19" s="4" t="inlineStr">
        <is>
          <t>Plan coverage status</t>
        </is>
      </c>
      <c r="B19" s="5" t="n">
        <v>-10111</v>
      </c>
    </row>
    <row r="20">
      <c r="A20" s="4" t="inlineStr">
        <is>
          <t>Unrecognized asset</t>
        </is>
      </c>
      <c r="B20" s="5" t="n">
        <v>10111</v>
      </c>
    </row>
    <row r="21">
      <c r="A21" s="4" t="inlineStr">
        <is>
          <t>Total</t>
        </is>
      </c>
      <c r="B21" s="4" t="inlineStr">
        <is>
          <t xml:space="preserve"> </t>
        </is>
      </c>
    </row>
    <row r="22">
      <c r="A22" s="4" t="inlineStr">
        <is>
          <t>Assistance Plan [Member]</t>
        </is>
      </c>
    </row>
    <row r="23">
      <c r="A23" s="3" t="inlineStr">
        <is>
          <t>IfrsStatementLineItems [Line Items]</t>
        </is>
      </c>
    </row>
    <row r="24">
      <c r="A24" s="4" t="inlineStr">
        <is>
          <t>Total liabilities or partially covered</t>
        </is>
      </c>
      <c r="B24" s="5" t="n">
        <v>1491118</v>
      </c>
      <c r="C24" s="6" t="inlineStr">
        <is>
          <t>R$ 1714637</t>
        </is>
      </c>
      <c r="D24" s="6" t="inlineStr">
        <is>
          <t>R$ 1389610</t>
        </is>
      </c>
    </row>
    <row r="25">
      <c r="A25" s="4" t="inlineStr">
        <is>
          <t>Fair value of the plan assets</t>
        </is>
      </c>
      <c r="B25" s="5" t="n">
        <v>-196909</v>
      </c>
    </row>
    <row r="26">
      <c r="A26" s="4" t="inlineStr">
        <is>
          <t>Plan coverage status</t>
        </is>
      </c>
      <c r="B26" s="5" t="n">
        <v>1294209</v>
      </c>
    </row>
    <row r="27">
      <c r="A27" s="4" t="inlineStr">
        <is>
          <t>Unrecognized asset</t>
        </is>
      </c>
      <c r="B27" s="4" t="inlineStr">
        <is>
          <t xml:space="preserve"> </t>
        </is>
      </c>
    </row>
    <row r="28">
      <c r="A28" s="4" t="inlineStr">
        <is>
          <t>Total</t>
        </is>
      </c>
      <c r="B28" s="6" t="inlineStr">
        <is>
          <t>R$ 1294209</t>
        </is>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chedule of changes in actuarial liabilities (Details) - BRL (R$) R$ in Thousands</t>
        </is>
      </c>
      <c r="B1" s="2" t="inlineStr">
        <is>
          <t>12 Months Ended</t>
        </is>
      </c>
    </row>
    <row r="2">
      <c r="B2" s="2" t="inlineStr">
        <is>
          <t>Dec. 31, 2021</t>
        </is>
      </c>
      <c r="C2" s="2" t="inlineStr">
        <is>
          <t>Dec. 31, 2020</t>
        </is>
      </c>
    </row>
    <row r="3">
      <c r="A3" s="3" t="inlineStr">
        <is>
          <t>IfrsStatementLineItems [Line Items]</t>
        </is>
      </c>
    </row>
    <row r="4">
      <c r="A4" s="4" t="inlineStr">
        <is>
          <t>Present value of net actuarial obligations, beginning balance</t>
        </is>
      </c>
      <c r="B4" s="6" t="inlineStr">
        <is>
          <t>R$ 11820184</t>
        </is>
      </c>
    </row>
    <row r="5">
      <c r="A5" s="4" t="inlineStr">
        <is>
          <t>Present value of net actuarial obligations, ending balance</t>
        </is>
      </c>
      <c r="B5" s="5" t="n">
        <v>10973812</v>
      </c>
      <c r="C5" s="6" t="inlineStr">
        <is>
          <t>R$ 11820184</t>
        </is>
      </c>
    </row>
    <row r="6">
      <c r="A6" s="4" t="inlineStr">
        <is>
          <t>Unified Plan [Member]</t>
        </is>
      </c>
    </row>
    <row r="7">
      <c r="A7" s="3" t="inlineStr">
        <is>
          <t>IfrsStatementLineItems [Line Items]</t>
        </is>
      </c>
    </row>
    <row r="8">
      <c r="A8" s="4" t="inlineStr">
        <is>
          <t>Present value of net actuarial obligations, beginning balance</t>
        </is>
      </c>
      <c r="B8" s="5" t="n">
        <v>6760824</v>
      </c>
      <c r="C8" s="5" t="n">
        <v>6638462</v>
      </c>
    </row>
    <row r="9">
      <c r="A9" s="4" t="inlineStr">
        <is>
          <t>Cost of services</t>
        </is>
      </c>
      <c r="B9" s="5" t="n">
        <v>252</v>
      </c>
      <c r="C9" s="5" t="n">
        <v>578</v>
      </c>
    </row>
    <row r="10">
      <c r="A10" s="4" t="inlineStr">
        <is>
          <t>Cost of interest</t>
        </is>
      </c>
      <c r="B10" s="5" t="n">
        <v>481656</v>
      </c>
      <c r="C10" s="5" t="n">
        <v>405371</v>
      </c>
    </row>
    <row r="11">
      <c r="A11" s="4" t="inlineStr">
        <is>
          <t>Benefits paid</t>
        </is>
      </c>
      <c r="B11" s="5" t="n">
        <v>-511621</v>
      </c>
      <c r="C11" s="5" t="n">
        <v>-456151</v>
      </c>
    </row>
    <row r="12">
      <c r="A12" s="4" t="inlineStr">
        <is>
          <t>Actuarial (gain) losses</t>
        </is>
      </c>
      <c r="B12" s="5" t="n">
        <v>-585510</v>
      </c>
      <c r="C12" s="5" t="n">
        <v>172564</v>
      </c>
    </row>
    <row r="13">
      <c r="A13" s="4" t="inlineStr">
        <is>
          <t>Present value of net actuarial obligations, ending balance</t>
        </is>
      </c>
      <c r="B13" s="5" t="n">
        <v>6145601</v>
      </c>
      <c r="C13" s="5" t="n">
        <v>6760824</v>
      </c>
    </row>
    <row r="14">
      <c r="A14" s="4" t="inlineStr">
        <is>
          <t>Plan I I I [Member]</t>
        </is>
      </c>
    </row>
    <row r="15">
      <c r="A15" s="3" t="inlineStr">
        <is>
          <t>IfrsStatementLineItems [Line Items]</t>
        </is>
      </c>
    </row>
    <row r="16">
      <c r="A16" s="4" t="inlineStr">
        <is>
          <t>Present value of net actuarial obligations, beginning balance</t>
        </is>
      </c>
      <c r="B16" s="5" t="n">
        <v>3344723</v>
      </c>
      <c r="C16" s="5" t="n">
        <v>3046536</v>
      </c>
    </row>
    <row r="17">
      <c r="A17" s="4" t="inlineStr">
        <is>
          <t>Cost of services</t>
        </is>
      </c>
      <c r="B17" s="5" t="n">
        <v>2006</v>
      </c>
      <c r="C17" s="5" t="n">
        <v>2018</v>
      </c>
    </row>
    <row r="18">
      <c r="A18" s="4" t="inlineStr">
        <is>
          <t>Cost of interest</t>
        </is>
      </c>
      <c r="B18" s="5" t="n">
        <v>246256</v>
      </c>
      <c r="C18" s="5" t="n">
        <v>183866</v>
      </c>
    </row>
    <row r="19">
      <c r="A19" s="4" t="inlineStr">
        <is>
          <t>Benefits paid</t>
        </is>
      </c>
      <c r="B19" s="5" t="n">
        <v>-233908</v>
      </c>
      <c r="C19" s="5" t="n">
        <v>-203342</v>
      </c>
    </row>
    <row r="20">
      <c r="A20" s="4" t="inlineStr">
        <is>
          <t>Actuarial (gain) losses</t>
        </is>
      </c>
      <c r="B20" s="5" t="n">
        <v>-21984</v>
      </c>
      <c r="C20" s="5" t="n">
        <v>315645</v>
      </c>
    </row>
    <row r="21">
      <c r="A21" s="4" t="inlineStr">
        <is>
          <t>Present value of net actuarial obligations, ending balance</t>
        </is>
      </c>
      <c r="B21" s="5" t="n">
        <v>3337093</v>
      </c>
      <c r="C21" s="5" t="n">
        <v>3344723</v>
      </c>
    </row>
    <row r="22">
      <c r="A22" s="4" t="inlineStr">
        <is>
          <t>Assistance Plan [Member]</t>
        </is>
      </c>
    </row>
    <row r="23">
      <c r="A23" s="3" t="inlineStr">
        <is>
          <t>IfrsStatementLineItems [Line Items]</t>
        </is>
      </c>
    </row>
    <row r="24">
      <c r="A24" s="4" t="inlineStr">
        <is>
          <t>Present value of net actuarial obligations, beginning balance</t>
        </is>
      </c>
      <c r="B24" s="5" t="n">
        <v>1714637</v>
      </c>
      <c r="C24" s="5" t="n">
        <v>1389610</v>
      </c>
    </row>
    <row r="25">
      <c r="A25" s="4" t="inlineStr">
        <is>
          <t>Cost of services</t>
        </is>
      </c>
      <c r="B25" s="5" t="n">
        <v>7368</v>
      </c>
      <c r="C25" s="5" t="n">
        <v>20854</v>
      </c>
    </row>
    <row r="26">
      <c r="A26" s="4" t="inlineStr">
        <is>
          <t>Cost of interest</t>
        </is>
      </c>
      <c r="B26" s="5" t="n">
        <v>125132</v>
      </c>
      <c r="C26" s="5" t="n">
        <v>85561</v>
      </c>
    </row>
    <row r="27">
      <c r="A27" s="4" t="inlineStr">
        <is>
          <t>Benefits paid</t>
        </is>
      </c>
      <c r="B27" s="4" t="inlineStr">
        <is>
          <t xml:space="preserve"> </t>
        </is>
      </c>
      <c r="C27" s="5" t="n">
        <v>-74</v>
      </c>
    </row>
    <row r="28">
      <c r="A28" s="4" t="inlineStr">
        <is>
          <t>Actuarial (gain) losses</t>
        </is>
      </c>
      <c r="B28" s="5" t="n">
        <v>-356019</v>
      </c>
      <c r="C28" s="5" t="n">
        <v>218686</v>
      </c>
    </row>
    <row r="29">
      <c r="A29" s="4" t="inlineStr">
        <is>
          <t>Present value of net actuarial obligations, ending balance</t>
        </is>
      </c>
      <c r="B29" s="6" t="inlineStr">
        <is>
          <t>R$ 1491118</t>
        </is>
      </c>
      <c r="C29" s="6" t="inlineStr">
        <is>
          <t>R$ 1714637</t>
        </is>
      </c>
    </row>
  </sheetData>
  <mergeCells count="2">
    <mergeCell ref="A1:A2"/>
    <mergeCell ref="B1:C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16" customWidth="1" min="2" max="2"/>
    <col width="15" customWidth="1" min="3" max="3"/>
  </cols>
  <sheetData>
    <row r="1">
      <c r="A1" s="1" t="inlineStr">
        <is>
          <t>Schedule of changes in actuarial assets (Details) - BRL (R$) R$ in Thousands</t>
        </is>
      </c>
      <c r="B1" s="2" t="inlineStr">
        <is>
          <t>12 Months Ended</t>
        </is>
      </c>
    </row>
    <row r="2">
      <c r="B2" s="2" t="inlineStr">
        <is>
          <t>Dec. 31, 2021</t>
        </is>
      </c>
      <c r="C2" s="2" t="inlineStr">
        <is>
          <t>Dec. 31, 2020</t>
        </is>
      </c>
    </row>
    <row r="3">
      <c r="A3" s="4" t="inlineStr">
        <is>
          <t>Unified Plan [Member]</t>
        </is>
      </c>
    </row>
    <row r="4">
      <c r="A4" s="3" t="inlineStr">
        <is>
          <t>IfrsStatementLineItems [Line Items]</t>
        </is>
      </c>
    </row>
    <row r="5">
      <c r="A5" s="4" t="inlineStr">
        <is>
          <t>Fair value of the plan's assets, beginning balance</t>
        </is>
      </c>
      <c r="B5" s="6" t="inlineStr">
        <is>
          <t>R$ 7568268</t>
        </is>
      </c>
      <c r="C5" s="6" t="inlineStr">
        <is>
          <t>R$ 7546756</t>
        </is>
      </c>
    </row>
    <row r="6">
      <c r="A6" s="4" t="inlineStr">
        <is>
          <t>Return estimated for assets</t>
        </is>
      </c>
      <c r="B6" s="5" t="n">
        <v>837120</v>
      </c>
      <c r="C6" s="5" t="n">
        <v>607252</v>
      </c>
    </row>
    <row r="7">
      <c r="A7" s="4" t="inlineStr">
        <is>
          <t>Contributions and distributions</t>
        </is>
      </c>
      <c r="B7" s="5" t="n">
        <v>26661</v>
      </c>
      <c r="C7" s="5" t="n">
        <v>23919</v>
      </c>
    </row>
    <row r="8">
      <c r="A8" s="4" t="inlineStr">
        <is>
          <t>Benefits paid</t>
        </is>
      </c>
      <c r="B8" s="5" t="n">
        <v>-511621</v>
      </c>
      <c r="C8" s="5" t="n">
        <v>-456151</v>
      </c>
    </row>
    <row r="9">
      <c r="A9" s="4" t="inlineStr">
        <is>
          <t>Actuarial gain (losses)</t>
        </is>
      </c>
      <c r="B9" s="5" t="n">
        <v>-1121173</v>
      </c>
      <c r="C9" s="5" t="n">
        <v>-153508</v>
      </c>
    </row>
    <row r="10">
      <c r="A10" s="4" t="inlineStr">
        <is>
          <t>Fair value of the plan's assets, ending balance</t>
        </is>
      </c>
      <c r="B10" s="5" t="n">
        <v>6799255</v>
      </c>
    </row>
    <row r="11">
      <c r="A11" s="4" t="inlineStr">
        <is>
          <t>Plan I I I [Member]</t>
        </is>
      </c>
    </row>
    <row r="12">
      <c r="A12" s="3" t="inlineStr">
        <is>
          <t>IfrsStatementLineItems [Line Items]</t>
        </is>
      </c>
    </row>
    <row r="13">
      <c r="A13" s="4" t="inlineStr">
        <is>
          <t>Fair value of the plan's assets, beginning balance</t>
        </is>
      </c>
      <c r="B13" s="5" t="n">
        <v>3629780</v>
      </c>
      <c r="C13" s="5" t="n">
        <v>3137754</v>
      </c>
    </row>
    <row r="14">
      <c r="A14" s="4" t="inlineStr">
        <is>
          <t>Return estimated for assets</t>
        </is>
      </c>
      <c r="B14" s="5" t="n">
        <v>133837</v>
      </c>
      <c r="C14" s="5" t="n">
        <v>224591</v>
      </c>
    </row>
    <row r="15">
      <c r="A15" s="4" t="inlineStr">
        <is>
          <t>Contributions and distributions</t>
        </is>
      </c>
      <c r="B15" s="5" t="n">
        <v>136730</v>
      </c>
      <c r="C15" s="5" t="n">
        <v>136708</v>
      </c>
    </row>
    <row r="16">
      <c r="A16" s="4" t="inlineStr">
        <is>
          <t>Benefits paid</t>
        </is>
      </c>
      <c r="B16" s="5" t="n">
        <v>-233908</v>
      </c>
      <c r="C16" s="5" t="n">
        <v>-203341</v>
      </c>
    </row>
    <row r="17">
      <c r="A17" s="4" t="inlineStr">
        <is>
          <t>Actuarial gain (losses)</t>
        </is>
      </c>
      <c r="B17" s="5" t="n">
        <v>-319235</v>
      </c>
      <c r="C17" s="5" t="n">
        <v>334068</v>
      </c>
    </row>
    <row r="18">
      <c r="A18" s="4" t="inlineStr">
        <is>
          <t>Fair value of the plan's assets, ending balance</t>
        </is>
      </c>
      <c r="B18" s="5" t="n">
        <v>3347204</v>
      </c>
    </row>
    <row r="19">
      <c r="A19" s="4" t="inlineStr">
        <is>
          <t>Assistance Plan [Member]</t>
        </is>
      </c>
    </row>
    <row r="20">
      <c r="A20" s="3" t="inlineStr">
        <is>
          <t>IfrsStatementLineItems [Line Items]</t>
        </is>
      </c>
    </row>
    <row r="21">
      <c r="A21" s="4" t="inlineStr">
        <is>
          <t>Fair value of the plan's assets, beginning balance</t>
        </is>
      </c>
      <c r="B21" s="5" t="n">
        <v>222148</v>
      </c>
      <c r="C21" s="5" t="n">
        <v>196211</v>
      </c>
    </row>
    <row r="22">
      <c r="A22" s="4" t="inlineStr">
        <is>
          <t>Return estimated for assets</t>
        </is>
      </c>
      <c r="B22" s="5" t="n">
        <v>6366</v>
      </c>
      <c r="C22" s="5" t="n">
        <v>16474</v>
      </c>
    </row>
    <row r="23">
      <c r="A23" s="4" t="inlineStr">
        <is>
          <t>Contributions and distributions</t>
        </is>
      </c>
      <c r="B23" s="4" t="inlineStr">
        <is>
          <t xml:space="preserve"> </t>
        </is>
      </c>
    </row>
    <row r="24">
      <c r="A24" s="4" t="inlineStr">
        <is>
          <t>Benefits paid</t>
        </is>
      </c>
      <c r="B24" s="4" t="inlineStr">
        <is>
          <t xml:space="preserve"> </t>
        </is>
      </c>
    </row>
    <row r="25">
      <c r="A25" s="4" t="inlineStr">
        <is>
          <t>Actuarial gain (losses)</t>
        </is>
      </c>
      <c r="B25" s="5" t="n">
        <v>-31605</v>
      </c>
      <c r="C25" s="6" t="inlineStr">
        <is>
          <t>R$ 9463</t>
        </is>
      </c>
    </row>
    <row r="26">
      <c r="A26" s="4" t="inlineStr">
        <is>
          <t>Fair value of the plan's assets, ending balance</t>
        </is>
      </c>
      <c r="B26" s="6" t="inlineStr">
        <is>
          <t>R$ 196909</t>
        </is>
      </c>
    </row>
  </sheetData>
  <mergeCells count="2">
    <mergeCell ref="A1:A2"/>
    <mergeCell ref="B1:C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Schedule of estimated net periodic plan costs (gains) (Details) R$ in Thousands</t>
        </is>
      </c>
      <c r="B1" s="2" t="inlineStr">
        <is>
          <t>12 Months Ended</t>
        </is>
      </c>
    </row>
    <row r="2">
      <c r="B2" s="2" t="inlineStr">
        <is>
          <t>Dec. 31, 2021BRL (R$)</t>
        </is>
      </c>
    </row>
    <row r="3">
      <c r="A3" s="4" t="inlineStr">
        <is>
          <t>Plan I I I [Member]</t>
        </is>
      </c>
    </row>
    <row r="4">
      <c r="A4" s="3" t="inlineStr">
        <is>
          <t>IfrsStatementLineItems [Line Items]</t>
        </is>
      </c>
    </row>
    <row r="5">
      <c r="A5" s="4" t="inlineStr">
        <is>
          <t>Cost of current service</t>
        </is>
      </c>
      <c r="B5" s="6" t="inlineStr">
        <is>
          <t>R$ 4021</t>
        </is>
      </c>
    </row>
    <row r="6">
      <c r="A6" s="4" t="inlineStr">
        <is>
          <t>Estimated cost of interest</t>
        </is>
      </c>
      <c r="B6" s="5" t="n">
        <v>364900</v>
      </c>
    </row>
    <row r="7">
      <c r="A7" s="4" t="inlineStr">
        <is>
          <t>Expected return on plan assets</t>
        </is>
      </c>
      <c r="B7" s="5" t="n">
        <v>-363906</v>
      </c>
    </row>
    <row r="8">
      <c r="A8" s="4" t="inlineStr">
        <is>
          <t>Expected employee contributions</t>
        </is>
      </c>
      <c r="B8" s="5" t="n">
        <v>-2010</v>
      </c>
    </row>
    <row r="9">
      <c r="A9" s="4" t="inlineStr">
        <is>
          <t>Costs (income or loss)</t>
        </is>
      </c>
      <c r="B9" s="5" t="n">
        <v>3005</v>
      </c>
    </row>
    <row r="10">
      <c r="A10" s="4" t="inlineStr">
        <is>
          <t>Assistance Plan [Member]</t>
        </is>
      </c>
    </row>
    <row r="11">
      <c r="A11" s="3" t="inlineStr">
        <is>
          <t>IfrsStatementLineItems [Line Items]</t>
        </is>
      </c>
    </row>
    <row r="12">
      <c r="A12" s="4" t="inlineStr">
        <is>
          <t>Cost of current service</t>
        </is>
      </c>
      <c r="B12" s="5" t="n">
        <v>6172</v>
      </c>
    </row>
    <row r="13">
      <c r="A13" s="4" t="inlineStr">
        <is>
          <t>Estimated cost of interest</t>
        </is>
      </c>
      <c r="B13" s="5" t="n">
        <v>155389</v>
      </c>
    </row>
    <row r="14">
      <c r="A14" s="4" t="inlineStr">
        <is>
          <t>Expected return on plan assets</t>
        </is>
      </c>
      <c r="B14" s="5" t="n">
        <v>-21269</v>
      </c>
    </row>
    <row r="15">
      <c r="A15" s="4" t="inlineStr">
        <is>
          <t>Expected employee contributions</t>
        </is>
      </c>
      <c r="B15" s="4" t="inlineStr">
        <is>
          <t xml:space="preserve"> </t>
        </is>
      </c>
    </row>
    <row r="16">
      <c r="A16" s="4" t="inlineStr">
        <is>
          <t>Costs (income or loss)</t>
        </is>
      </c>
      <c r="B16" s="5" t="n">
        <v>140292</v>
      </c>
    </row>
    <row r="17">
      <c r="A17" s="4" t="inlineStr">
        <is>
          <t>Unified Plan [Member]</t>
        </is>
      </c>
    </row>
    <row r="18">
      <c r="A18" s="3" t="inlineStr">
        <is>
          <t>IfrsStatementLineItems [Line Items]</t>
        </is>
      </c>
    </row>
    <row r="19">
      <c r="A19" s="4" t="inlineStr">
        <is>
          <t>Cost of current service</t>
        </is>
      </c>
      <c r="B19" s="5" t="n">
        <v>309</v>
      </c>
    </row>
    <row r="20">
      <c r="A20" s="4" t="inlineStr">
        <is>
          <t>Estimated cost of interest</t>
        </is>
      </c>
      <c r="B20" s="5" t="n">
        <v>673723</v>
      </c>
    </row>
    <row r="21">
      <c r="A21" s="4" t="inlineStr">
        <is>
          <t>Expected return on plan assets</t>
        </is>
      </c>
      <c r="B21" s="5" t="n">
        <v>-725888</v>
      </c>
    </row>
    <row r="22">
      <c r="A22" s="4" t="inlineStr">
        <is>
          <t>Expected employee contributions</t>
        </is>
      </c>
      <c r="B22" s="5" t="n">
        <v>-139</v>
      </c>
    </row>
    <row r="23">
      <c r="A23" s="4" t="inlineStr">
        <is>
          <t>Costs (income or loss)</t>
        </is>
      </c>
      <c r="B23" s="6" t="inlineStr">
        <is>
          <t>R$ 51995</t>
        </is>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Schedule of sensitivity analysis (Details) R$ in Thousands</t>
        </is>
      </c>
      <c r="B1" s="2" t="inlineStr">
        <is>
          <t>Dec. 31, 2021BRL (R$)</t>
        </is>
      </c>
    </row>
    <row r="2">
      <c r="A2" s="4" t="inlineStr">
        <is>
          <t>Increase By One Percent [Member]</t>
        </is>
      </c>
    </row>
    <row r="3">
      <c r="A3" s="3" t="inlineStr">
        <is>
          <t>Sensitivity of long-term interest rate</t>
        </is>
      </c>
    </row>
    <row r="4">
      <c r="A4" s="4" t="inlineStr">
        <is>
          <t>Impacts on the obligations of the pension</t>
        </is>
      </c>
      <c r="B4" s="6" t="inlineStr">
        <is>
          <t>R$ 931718</t>
        </is>
      </c>
    </row>
    <row r="5">
      <c r="A5" s="4" t="inlineStr">
        <is>
          <t>Impacts on the obligations of healthcare program</t>
        </is>
      </c>
      <c r="B5" s="5" t="n">
        <v>-265494</v>
      </c>
    </row>
    <row r="6">
      <c r="A6" s="3" t="inlineStr">
        <is>
          <t>Sensitivity of growth rate of the medical costs</t>
        </is>
      </c>
    </row>
    <row r="7">
      <c r="A7" s="4" t="inlineStr">
        <is>
          <t xml:space="preserve">Impacts on the obligations of healthcare program </t>
        </is>
      </c>
      <c r="B7" s="5" t="n">
        <v>100689</v>
      </c>
    </row>
    <row r="8">
      <c r="A8" s="4" t="inlineStr">
        <is>
          <t xml:space="preserve">Impact on cost of service for the following financial year of healthcare program </t>
        </is>
      </c>
      <c r="B8" s="5" t="n">
        <v>410</v>
      </c>
    </row>
    <row r="9">
      <c r="A9" s="3" t="inlineStr">
        <is>
          <t>Sensitivity of the service cost</t>
        </is>
      </c>
    </row>
    <row r="10">
      <c r="A10" s="4" t="inlineStr">
        <is>
          <t xml:space="preserve">Impacts on the obligations of the pension </t>
        </is>
      </c>
      <c r="B10" s="5" t="n">
        <v>413</v>
      </c>
    </row>
    <row r="11">
      <c r="A11" s="4" t="inlineStr">
        <is>
          <t xml:space="preserve">Impacts on the obligations of healthcare program </t>
        </is>
      </c>
      <c r="B11" s="5" t="n">
        <v>1081</v>
      </c>
    </row>
    <row r="12">
      <c r="A12" s="4" t="inlineStr">
        <is>
          <t>Decrease In One Percent [Member]</t>
        </is>
      </c>
    </row>
    <row r="13">
      <c r="A13" s="3" t="inlineStr">
        <is>
          <t>Sensitivity of long-term interest rate</t>
        </is>
      </c>
    </row>
    <row r="14">
      <c r="A14" s="4" t="inlineStr">
        <is>
          <t>Impacts on the obligations of the pension</t>
        </is>
      </c>
      <c r="B14" s="5" t="n">
        <v>899959</v>
      </c>
    </row>
    <row r="15">
      <c r="A15" s="4" t="inlineStr">
        <is>
          <t>Impacts on the obligations of healthcare program</t>
        </is>
      </c>
      <c r="B15" s="5" t="n">
        <v>249212</v>
      </c>
    </row>
    <row r="16">
      <c r="A16" s="3" t="inlineStr">
        <is>
          <t>Sensitivity of growth rate of the medical costs</t>
        </is>
      </c>
    </row>
    <row r="17">
      <c r="A17" s="4" t="inlineStr">
        <is>
          <t xml:space="preserve">Impacts on the obligations of healthcare program </t>
        </is>
      </c>
      <c r="B17" s="5" t="n">
        <v>-97728</v>
      </c>
    </row>
    <row r="18">
      <c r="A18" s="4" t="inlineStr">
        <is>
          <t xml:space="preserve">Impact on cost of service for the following financial year of healthcare program </t>
        </is>
      </c>
      <c r="B18" s="5" t="n">
        <v>-398</v>
      </c>
    </row>
    <row r="19">
      <c r="A19" s="3" t="inlineStr">
        <is>
          <t>Sensitivity of the service cost</t>
        </is>
      </c>
    </row>
    <row r="20">
      <c r="A20" s="4" t="inlineStr">
        <is>
          <t xml:space="preserve">Impacts on the obligations of the pension </t>
        </is>
      </c>
      <c r="B20" s="5" t="n">
        <v>-400</v>
      </c>
    </row>
    <row r="21">
      <c r="A21" s="4" t="inlineStr">
        <is>
          <t xml:space="preserve">Impacts on the obligations of healthcare program </t>
        </is>
      </c>
      <c r="B21" s="6" t="inlineStr">
        <is>
          <t>R$ 1014</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6" customWidth="1" min="1" max="1"/>
    <col width="80" customWidth="1" min="2" max="2"/>
  </cols>
  <sheetData>
    <row r="1">
      <c r="A1" s="1" t="inlineStr">
        <is>
          <t>Contract assets</t>
        </is>
      </c>
      <c r="B1" s="2" t="inlineStr">
        <is>
          <t>12 Months Ended</t>
        </is>
      </c>
    </row>
    <row r="2">
      <c r="B2" s="2" t="inlineStr">
        <is>
          <t>Dec. 31, 2021</t>
        </is>
      </c>
    </row>
    <row r="3">
      <c r="A3" s="4" t="inlineStr">
        <is>
          <t>Contract assets</t>
        </is>
      </c>
      <c r="B3" s="4" t="inlineStr">
        <is>
          <t xml:space="preserve">11. Contract assets Schedule of summary of contract assets
12.31.2021 12.31.2020
Power distribution service concession (11.1) 1,798,195 1,114,961
Piped gas distribution service concession (11.2) 29,815 27,254
Power transmission concession (11.3) 5,060,038 4,350,582
6,888,048 5,492,797
Current 148,488 285,682
Noncurrent 6,739,560 5,207,115
11.1 Power distribution service concession contract Schedule of power distribution service concession contract
Assets Special
liabilities Total
Balance as of January 1, 2020 875,354 (31,070) 844,284
Acquisitions 1,391,267 - 1,391,267
Customers contributions - (112,689) (112,689)
Provision for legal claims added to the cost of the works 1,522 - 1,522
Transfers to intangible assets (Note 19.1) (1,016,482) 105,116 (911,366)
Transfers to accounts receivable - concessions (Note 10.1) (94,978) 8,824 (86,154)
Loss on disposal (11,903) - (11,903)
Balance as of December
31, 2020 1,144,780 (29,819) 1,114,961
Acquisitions 1,765,226 1,765,226
Customers contributions - (160,826) (160,826)
Provision for legal claims added to the cost of the works 33,040 33,040
Transfers to intangible assets (Note 19.1) (943,905) 122,346 (821,559)
Transfers to accounts receivable - concessions (Note 10.1) (140,120) 14,628 (125,492)
Loss on disposal (7,155) - (7,155)
Balance
as of December 31, 2021 1,851,866 (53,671) 1,798,195
11.2 Piped gas distribution service concession
contract Schedule of piped gas distribution service concession contract
Balance as of
January 1, 2020 26,734
Acquisitions 15,187
Transfers to intangible assets (Note 19.3) (7,277)
Transfers from/to accounts receivable - concessions (Note 10.2) (7,390)
Balance as of December 31, 2020 27,254
Acquisitions 14,269
Transfers to intangible assets (Note 19.3) (3,398)
Transfers to accounts receivable - concessions (Note 10.2) (8,310)
Balance
as of December 31, 2021 29,815
11.3 Transmission service concession contract Schedule of transmission service concession contract
Concession
assets RBSE
assets Total
Balance as of January 1, 2020 2,601,929 1,317,706 3,919,635
Realization of gains/losses in business combinations 722 - 722
Transfers to electricity grid use charges - customers (312,120) (266,027) (578,147)
Transfers to property, plant and equipment (613) - (613)
Transfers from litigations (576) - (576)
Remuneration 489,438 291,669 781,107
Construction revenue 255,578 - 255,578
Construction income 4,217 - 4,217
Loss from inefficiency (11.3.1) (7,654) - (7,654)
Loss on disposal (23,687) - (23,687)
Balance as of December 31, 2020 3,007,234 1,343,348 4,350,582
Realization of gains/losses in business combinations 722 722
Transfers to electricity grid use charges - customers (315,358) (250,520) (565,878)
Transfers to property, plant and equipment (1,483) (1,483)
Transfers from litigations 3,376 3,376
Remuneration 621,366 242,872 864,238
Construction revenue 187,733 187,733
Construction income 3,097 3,097
Gain from efficiency (11.3.1) 125,699 91,952 217,651
Balance
as of December 31, 2021 3,632,386 1,427,652 5,060,038
11.3.1 Gain
(loss) due to efficiency or inefficiency in the implementation and operation of transmission
infrastructure In
the construction and operation of the transmission infrastructure, possible positive or negative impacts are expected due to delays and
additional costs due to environmental issues, variation in costs, mainly with cables and structures when indexed to foreign currency,
additional easement costs and land negotiations, potential earthworks for unforeseen events, early maturity of commercial transactions
and RAP revision/readjustment according to the regulatory standards and contractual provisions. Changes in the original project that
affect its profitability are recognized directly in the statement of income when incurred, except for the part of RAP related to the
operation and maintenance performance of the assets that is recognized as the services are performed. In
the year 2021, there was an estimated efficiency gain of R$ 217,651 •
Gain of R$ 91,952 •
Gain of R$ 52,277 •
Gain of R$ 24,804 •
Efficiency gains in the construction of reinforcements and improvement in the amount of R$ 48,618
11.3.2 Assumptions
adopted for the calculation of contract assets Schedule of assumptions adopted for the calculation of contract assets
. 12.31.2021 12.31.2020
Concession
assets RBSE
assets Concession assets RBSE
assets
Construction income 1.65 N/A 1.65 N/A
Operating and maintenance margin 1.65 N/A 1.65 N/A
Remuneration rate (a) 9.56 9.54 9.58 9.54
Contract correction index IPCA
(b) IPCA IPCA
(b) IPCA
Annual RAP, according to Homologatory Resolution 456,499 192,288 415,455 279,406
(a) Average rate
of contracts
(b) Contract 075/2001 - LT
230 kV Bateias - Jaguariaíva, from Copel GET, and contract 002/2005 - LT 525 kV Ivaiporã - Londrina, from Uirapuru,
are adjusted by the IGPM.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22" customWidth="1" min="2" max="2"/>
  </cols>
  <sheetData>
    <row r="1">
      <c r="A1" s="1" t="inlineStr">
        <is>
          <t>Schedule of benefits payable (Details) R$ in Thousands</t>
        </is>
      </c>
      <c r="B1" s="2" t="inlineStr">
        <is>
          <t>12 Months Ended</t>
        </is>
      </c>
    </row>
    <row r="2">
      <c r="B2" s="2" t="inlineStr">
        <is>
          <t>Dec. 31, 2021BRL (R$)</t>
        </is>
      </c>
    </row>
    <row r="3">
      <c r="A3" s="4" t="inlineStr">
        <is>
          <t>Later than one year and not later than two years [member]</t>
        </is>
      </c>
    </row>
    <row r="4">
      <c r="A4" s="3" t="inlineStr">
        <is>
          <t>IfrsStatementLineItems [Line Items]</t>
        </is>
      </c>
    </row>
    <row r="5">
      <c r="A5" s="4" t="inlineStr">
        <is>
          <t>Benefits payable</t>
        </is>
      </c>
      <c r="B5" s="6" t="inlineStr">
        <is>
          <t>R$ 802725</t>
        </is>
      </c>
    </row>
    <row r="6">
      <c r="A6" s="4" t="inlineStr">
        <is>
          <t>Later than two years and not later than three years [member]</t>
        </is>
      </c>
    </row>
    <row r="7">
      <c r="A7" s="3" t="inlineStr">
        <is>
          <t>IfrsStatementLineItems [Line Items]</t>
        </is>
      </c>
    </row>
    <row r="8">
      <c r="A8" s="4" t="inlineStr">
        <is>
          <t>Benefits payable</t>
        </is>
      </c>
      <c r="B8" s="5" t="n">
        <v>767045</v>
      </c>
    </row>
    <row r="9">
      <c r="A9" s="4" t="inlineStr">
        <is>
          <t>Later than three years and not later than four years [member]</t>
        </is>
      </c>
    </row>
    <row r="10">
      <c r="A10" s="3" t="inlineStr">
        <is>
          <t>IfrsStatementLineItems [Line Items]</t>
        </is>
      </c>
    </row>
    <row r="11">
      <c r="A11" s="4" t="inlineStr">
        <is>
          <t>Benefits payable</t>
        </is>
      </c>
      <c r="B11" s="5" t="n">
        <v>730608</v>
      </c>
    </row>
    <row r="12">
      <c r="A12" s="4" t="inlineStr">
        <is>
          <t>Later than four years and not later than five years [member]</t>
        </is>
      </c>
    </row>
    <row r="13">
      <c r="A13" s="3" t="inlineStr">
        <is>
          <t>IfrsStatementLineItems [Line Items]</t>
        </is>
      </c>
    </row>
    <row r="14">
      <c r="A14" s="4" t="inlineStr">
        <is>
          <t>Benefits payable</t>
        </is>
      </c>
      <c r="B14" s="5" t="n">
        <v>694382</v>
      </c>
    </row>
    <row r="15">
      <c r="A15" s="4" t="inlineStr">
        <is>
          <t>Noncurrent liabilities, effects of applying new IFRS</t>
        </is>
      </c>
    </row>
    <row r="16">
      <c r="A16" s="3" t="inlineStr">
        <is>
          <t>IfrsStatementLineItems [Line Items]</t>
        </is>
      </c>
    </row>
    <row r="17">
      <c r="A17" s="4" t="inlineStr">
        <is>
          <t>Benefits payable</t>
        </is>
      </c>
      <c r="B17" s="5" t="n">
        <v>658918</v>
      </c>
    </row>
    <row r="18">
      <c r="A18" s="4" t="inlineStr">
        <is>
          <t>Later Than Five Years And Not Later Than Fourty Nine Years [Member]</t>
        </is>
      </c>
    </row>
    <row r="19">
      <c r="A19" s="3" t="inlineStr">
        <is>
          <t>IfrsStatementLineItems [Line Items]</t>
        </is>
      </c>
    </row>
    <row r="20">
      <c r="A20" s="4" t="inlineStr">
        <is>
          <t>Benefits payable</t>
        </is>
      </c>
      <c r="B20" s="5" t="n">
        <v>6304415</v>
      </c>
    </row>
    <row r="21">
      <c r="A21" s="4" t="inlineStr">
        <is>
          <t>Unified Plan [Member] | Not later than one year [member]</t>
        </is>
      </c>
    </row>
    <row r="22">
      <c r="A22" s="3" t="inlineStr">
        <is>
          <t>IfrsStatementLineItems [Line Items]</t>
        </is>
      </c>
    </row>
    <row r="23">
      <c r="A23" s="4" t="inlineStr">
        <is>
          <t>Benefits payable</t>
        </is>
      </c>
      <c r="B23" s="5" t="n">
        <v>508055</v>
      </c>
    </row>
    <row r="24">
      <c r="A24" s="4" t="inlineStr">
        <is>
          <t>Unified Plan [Member] | Later than two years and not later than three years [member]</t>
        </is>
      </c>
    </row>
    <row r="25">
      <c r="A25" s="3" t="inlineStr">
        <is>
          <t>IfrsStatementLineItems [Line Items]</t>
        </is>
      </c>
    </row>
    <row r="26">
      <c r="A26" s="4" t="inlineStr">
        <is>
          <t>Benefits payable</t>
        </is>
      </c>
      <c r="B26" s="5" t="n">
        <v>482445</v>
      </c>
    </row>
    <row r="27">
      <c r="A27" s="4" t="inlineStr">
        <is>
          <t>Unified Plan [Member] | Later than three years and not later than four years [member]</t>
        </is>
      </c>
    </row>
    <row r="28">
      <c r="A28" s="3" t="inlineStr">
        <is>
          <t>IfrsStatementLineItems [Line Items]</t>
        </is>
      </c>
    </row>
    <row r="29">
      <c r="A29" s="4" t="inlineStr">
        <is>
          <t>Benefits payable</t>
        </is>
      </c>
      <c r="B29" s="5" t="n">
        <v>457829</v>
      </c>
    </row>
    <row r="30">
      <c r="A30" s="4" t="inlineStr">
        <is>
          <t>Unified Plan [Member] | Later than four years and not later than five years [member]</t>
        </is>
      </c>
    </row>
    <row r="31">
      <c r="A31" s="3" t="inlineStr">
        <is>
          <t>IfrsStatementLineItems [Line Items]</t>
        </is>
      </c>
    </row>
    <row r="32">
      <c r="A32" s="4" t="inlineStr">
        <is>
          <t>Benefits payable</t>
        </is>
      </c>
      <c r="B32" s="5" t="n">
        <v>434348</v>
      </c>
    </row>
    <row r="33">
      <c r="A33" s="4" t="inlineStr">
        <is>
          <t>Unified Plan [Member] | Noncurrent liabilities, effects of applying new IFRS</t>
        </is>
      </c>
    </row>
    <row r="34">
      <c r="A34" s="3" t="inlineStr">
        <is>
          <t>IfrsStatementLineItems [Line Items]</t>
        </is>
      </c>
    </row>
    <row r="35">
      <c r="A35" s="4" t="inlineStr">
        <is>
          <t>Benefits payable</t>
        </is>
      </c>
      <c r="B35" s="5" t="n">
        <v>411209</v>
      </c>
    </row>
    <row r="36">
      <c r="A36" s="4" t="inlineStr">
        <is>
          <t>Unified Plan [Member] | Later Than Five Years And Not Later Than Fourty Nine Years [Member]</t>
        </is>
      </c>
    </row>
    <row r="37">
      <c r="A37" s="3" t="inlineStr">
        <is>
          <t>IfrsStatementLineItems [Line Items]</t>
        </is>
      </c>
    </row>
    <row r="38">
      <c r="A38" s="4" t="inlineStr">
        <is>
          <t>Benefits payable</t>
        </is>
      </c>
      <c r="B38" s="5" t="n">
        <v>3557360</v>
      </c>
    </row>
    <row r="39">
      <c r="A39" s="4" t="inlineStr">
        <is>
          <t>Plan I I I [Member] | Not later than one year [member]</t>
        </is>
      </c>
    </row>
    <row r="40">
      <c r="A40" s="3" t="inlineStr">
        <is>
          <t>IfrsStatementLineItems [Line Items]</t>
        </is>
      </c>
    </row>
    <row r="41">
      <c r="A41" s="4" t="inlineStr">
        <is>
          <t>Benefits payable</t>
        </is>
      </c>
      <c r="B41" s="5" t="n">
        <v>211442</v>
      </c>
    </row>
    <row r="42">
      <c r="A42" s="4" t="inlineStr">
        <is>
          <t>Plan I I I [Member] | Later than two years and not later than three years [member]</t>
        </is>
      </c>
    </row>
    <row r="43">
      <c r="A43" s="3" t="inlineStr">
        <is>
          <t>IfrsStatementLineItems [Line Items]</t>
        </is>
      </c>
    </row>
    <row r="44">
      <c r="A44" s="4" t="inlineStr">
        <is>
          <t>Benefits payable</t>
        </is>
      </c>
      <c r="B44" s="5" t="n">
        <v>201321</v>
      </c>
    </row>
    <row r="45">
      <c r="A45" s="4" t="inlineStr">
        <is>
          <t>Plan I I I [Member] | Later than three years and not later than four years [member]</t>
        </is>
      </c>
    </row>
    <row r="46">
      <c r="A46" s="3" t="inlineStr">
        <is>
          <t>IfrsStatementLineItems [Line Items]</t>
        </is>
      </c>
    </row>
    <row r="47">
      <c r="A47" s="4" t="inlineStr">
        <is>
          <t>Benefits payable</t>
        </is>
      </c>
      <c r="B47" s="5" t="n">
        <v>191482</v>
      </c>
    </row>
    <row r="48">
      <c r="A48" s="4" t="inlineStr">
        <is>
          <t>Plan I I I [Member] | Later than four years and not later than five years [member]</t>
        </is>
      </c>
    </row>
    <row r="49">
      <c r="A49" s="3" t="inlineStr">
        <is>
          <t>IfrsStatementLineItems [Line Items]</t>
        </is>
      </c>
    </row>
    <row r="50">
      <c r="A50" s="4" t="inlineStr">
        <is>
          <t>Benefits payable</t>
        </is>
      </c>
      <c r="B50" s="5" t="n">
        <v>181975</v>
      </c>
    </row>
    <row r="51">
      <c r="A51" s="4" t="inlineStr">
        <is>
          <t>Plan I I I [Member] | Noncurrent liabilities, effects of applying new IFRS</t>
        </is>
      </c>
    </row>
    <row r="52">
      <c r="A52" s="3" t="inlineStr">
        <is>
          <t>IfrsStatementLineItems [Line Items]</t>
        </is>
      </c>
    </row>
    <row r="53">
      <c r="A53" s="4" t="inlineStr">
        <is>
          <t>Benefits payable</t>
        </is>
      </c>
      <c r="B53" s="5" t="n">
        <v>172954</v>
      </c>
    </row>
    <row r="54">
      <c r="A54" s="4" t="inlineStr">
        <is>
          <t>Plan I I I [Member] | Later Than Five Years And Not Later Than Fourty Nine Years [Member]</t>
        </is>
      </c>
    </row>
    <row r="55">
      <c r="A55" s="3" t="inlineStr">
        <is>
          <t>IfrsStatementLineItems [Line Items]</t>
        </is>
      </c>
    </row>
    <row r="56">
      <c r="A56" s="4" t="inlineStr">
        <is>
          <t>Benefits payable</t>
        </is>
      </c>
      <c r="B56" s="5" t="n">
        <v>1995374</v>
      </c>
    </row>
    <row r="57">
      <c r="A57" s="4" t="inlineStr">
        <is>
          <t>Assistance Plan [Member] | Not later than one year [member]</t>
        </is>
      </c>
    </row>
    <row r="58">
      <c r="A58" s="3" t="inlineStr">
        <is>
          <t>IfrsStatementLineItems [Line Items]</t>
        </is>
      </c>
    </row>
    <row r="59">
      <c r="A59" s="4" t="inlineStr">
        <is>
          <t>Benefits payable</t>
        </is>
      </c>
      <c r="B59" s="5" t="n">
        <v>83228</v>
      </c>
    </row>
    <row r="60">
      <c r="A60" s="4" t="inlineStr">
        <is>
          <t>Assistance Plan [Member] | Later than two years and not later than three years [member]</t>
        </is>
      </c>
    </row>
    <row r="61">
      <c r="A61" s="3" t="inlineStr">
        <is>
          <t>IfrsStatementLineItems [Line Items]</t>
        </is>
      </c>
    </row>
    <row r="62">
      <c r="A62" s="4" t="inlineStr">
        <is>
          <t>Benefits payable</t>
        </is>
      </c>
      <c r="B62" s="5" t="n">
        <v>83279</v>
      </c>
    </row>
    <row r="63">
      <c r="A63" s="4" t="inlineStr">
        <is>
          <t>Assistance Plan [Member] | Later than three years and not later than four years [member]</t>
        </is>
      </c>
    </row>
    <row r="64">
      <c r="A64" s="3" t="inlineStr">
        <is>
          <t>IfrsStatementLineItems [Line Items]</t>
        </is>
      </c>
    </row>
    <row r="65">
      <c r="A65" s="4" t="inlineStr">
        <is>
          <t>Benefits payable</t>
        </is>
      </c>
      <c r="B65" s="5" t="n">
        <v>81297</v>
      </c>
    </row>
    <row r="66">
      <c r="A66" s="4" t="inlineStr">
        <is>
          <t>Assistance Plan [Member] | Later than four years and not later than five years [member]</t>
        </is>
      </c>
    </row>
    <row r="67">
      <c r="A67" s="3" t="inlineStr">
        <is>
          <t>IfrsStatementLineItems [Line Items]</t>
        </is>
      </c>
    </row>
    <row r="68">
      <c r="A68" s="4" t="inlineStr">
        <is>
          <t>Benefits payable</t>
        </is>
      </c>
      <c r="B68" s="5" t="n">
        <v>78059</v>
      </c>
    </row>
    <row r="69">
      <c r="A69" s="4" t="inlineStr">
        <is>
          <t>Assistance Plan [Member] | Noncurrent liabilities, effects of applying new IFRS</t>
        </is>
      </c>
    </row>
    <row r="70">
      <c r="A70" s="3" t="inlineStr">
        <is>
          <t>IfrsStatementLineItems [Line Items]</t>
        </is>
      </c>
    </row>
    <row r="71">
      <c r="A71" s="4" t="inlineStr">
        <is>
          <t>Benefits payable</t>
        </is>
      </c>
      <c r="B71" s="5" t="n">
        <v>74755</v>
      </c>
    </row>
    <row r="72">
      <c r="A72" s="4" t="inlineStr">
        <is>
          <t>Assistance Plan [Member] | Later Than Five Years And Not Later Than Fourty Nine Years [Member]</t>
        </is>
      </c>
    </row>
    <row r="73">
      <c r="A73" s="3" t="inlineStr">
        <is>
          <t>IfrsStatementLineItems [Line Items]</t>
        </is>
      </c>
    </row>
    <row r="74">
      <c r="A74" s="4" t="inlineStr">
        <is>
          <t>Benefits payable</t>
        </is>
      </c>
      <c r="B74" s="6" t="inlineStr">
        <is>
          <t>R$ 751681</t>
        </is>
      </c>
    </row>
  </sheetData>
  <mergeCells count="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73" customWidth="1" min="1" max="1"/>
    <col width="16" customWidth="1" min="2" max="2"/>
  </cols>
  <sheetData>
    <row r="1">
      <c r="A1" s="1" t="inlineStr">
        <is>
          <t>Schedule of asset allocation for pension and healthcare plans (Details)</t>
        </is>
      </c>
      <c r="B1" s="2" t="inlineStr">
        <is>
          <t>12 Months Ended</t>
        </is>
      </c>
    </row>
    <row r="2">
      <c r="B2" s="2" t="inlineStr">
        <is>
          <t>Dec. 31, 2021</t>
        </is>
      </c>
    </row>
    <row r="3">
      <c r="A3" s="3" t="inlineStr">
        <is>
          <t>IfrsStatementLineItems [Line Items]</t>
        </is>
      </c>
    </row>
    <row r="4">
      <c r="A4" s="4" t="inlineStr">
        <is>
          <t>Asset allocation</t>
        </is>
      </c>
      <c r="B4" s="4" t="inlineStr">
        <is>
          <t>100.00%</t>
        </is>
      </c>
    </row>
    <row r="5">
      <c r="A5" s="4" t="inlineStr">
        <is>
          <t>Events After Reporting Period [Member]</t>
        </is>
      </c>
    </row>
    <row r="6">
      <c r="A6" s="3" t="inlineStr">
        <is>
          <t>IfrsStatementLineItems [Line Items]</t>
        </is>
      </c>
    </row>
    <row r="7">
      <c r="A7" s="4" t="inlineStr">
        <is>
          <t>Asset allocation</t>
        </is>
      </c>
      <c r="B7" s="4" t="inlineStr">
        <is>
          <t>100.00%</t>
        </is>
      </c>
    </row>
    <row r="8">
      <c r="A8" s="4" t="inlineStr">
        <is>
          <t>Fixed Income [Member]</t>
        </is>
      </c>
    </row>
    <row r="9">
      <c r="A9" s="3" t="inlineStr">
        <is>
          <t>IfrsStatementLineItems [Line Items]</t>
        </is>
      </c>
    </row>
    <row r="10">
      <c r="A10" s="4" t="inlineStr">
        <is>
          <t>Asset allocation</t>
        </is>
      </c>
      <c r="B10" s="4" t="inlineStr">
        <is>
          <t>69.60%</t>
        </is>
      </c>
    </row>
    <row r="11">
      <c r="A11" s="4" t="inlineStr">
        <is>
          <t>Fixed Income [Member] | Events After Reporting Period [Member]</t>
        </is>
      </c>
    </row>
    <row r="12">
      <c r="A12" s="3" t="inlineStr">
        <is>
          <t>IfrsStatementLineItems [Line Items]</t>
        </is>
      </c>
    </row>
    <row r="13">
      <c r="A13" s="4" t="inlineStr">
        <is>
          <t>Asset allocation</t>
        </is>
      </c>
      <c r="B13" s="4" t="inlineStr">
        <is>
          <t>71.10%</t>
        </is>
      </c>
    </row>
    <row r="14">
      <c r="A14" s="4" t="inlineStr">
        <is>
          <t>Variable Income [Member]</t>
        </is>
      </c>
    </row>
    <row r="15">
      <c r="A15" s="3" t="inlineStr">
        <is>
          <t>IfrsStatementLineItems [Line Items]</t>
        </is>
      </c>
    </row>
    <row r="16">
      <c r="A16" s="4" t="inlineStr">
        <is>
          <t>Asset allocation</t>
        </is>
      </c>
      <c r="B16" s="4" t="inlineStr">
        <is>
          <t>7.20%</t>
        </is>
      </c>
    </row>
    <row r="17">
      <c r="A17" s="4" t="inlineStr">
        <is>
          <t>Variable Income [Member] | Events After Reporting Period [Member]</t>
        </is>
      </c>
    </row>
    <row r="18">
      <c r="A18" s="3" t="inlineStr">
        <is>
          <t>IfrsStatementLineItems [Line Items]</t>
        </is>
      </c>
    </row>
    <row r="19">
      <c r="A19" s="4" t="inlineStr">
        <is>
          <t>Asset allocation</t>
        </is>
      </c>
      <c r="B19" s="4" t="inlineStr">
        <is>
          <t>10.00%</t>
        </is>
      </c>
    </row>
    <row r="20">
      <c r="A20" s="4" t="inlineStr">
        <is>
          <t>Loans Allocation [Member]</t>
        </is>
      </c>
    </row>
    <row r="21">
      <c r="A21" s="3" t="inlineStr">
        <is>
          <t>IfrsStatementLineItems [Line Items]</t>
        </is>
      </c>
    </row>
    <row r="22">
      <c r="A22" s="4" t="inlineStr">
        <is>
          <t>Asset allocation</t>
        </is>
      </c>
      <c r="B22" s="4" t="inlineStr">
        <is>
          <t>1.60%</t>
        </is>
      </c>
    </row>
    <row r="23">
      <c r="A23" s="4" t="inlineStr">
        <is>
          <t>Loans Allocation [Member] | Events After Reporting Period [Member]</t>
        </is>
      </c>
    </row>
    <row r="24">
      <c r="A24" s="3" t="inlineStr">
        <is>
          <t>IfrsStatementLineItems [Line Items]</t>
        </is>
      </c>
    </row>
    <row r="25">
      <c r="A25" s="4" t="inlineStr">
        <is>
          <t>Asset allocation</t>
        </is>
      </c>
      <c r="B25" s="4" t="inlineStr">
        <is>
          <t>1.20%</t>
        </is>
      </c>
    </row>
    <row r="26">
      <c r="A26" s="4" t="inlineStr">
        <is>
          <t>Real Estate Allocation [Member]</t>
        </is>
      </c>
    </row>
    <row r="27">
      <c r="A27" s="3" t="inlineStr">
        <is>
          <t>IfrsStatementLineItems [Line Items]</t>
        </is>
      </c>
    </row>
    <row r="28">
      <c r="A28" s="4" t="inlineStr">
        <is>
          <t>Asset allocation</t>
        </is>
      </c>
      <c r="B28" s="4" t="inlineStr">
        <is>
          <t>5.80%</t>
        </is>
      </c>
    </row>
    <row r="29">
      <c r="A29" s="4" t="inlineStr">
        <is>
          <t>Real Estate Allocation [Member] | Events After Reporting Period [Member]</t>
        </is>
      </c>
    </row>
    <row r="30">
      <c r="A30" s="3" t="inlineStr">
        <is>
          <t>IfrsStatementLineItems [Line Items]</t>
        </is>
      </c>
    </row>
    <row r="31">
      <c r="A31" s="4" t="inlineStr">
        <is>
          <t>Asset allocation</t>
        </is>
      </c>
      <c r="B31" s="4" t="inlineStr">
        <is>
          <t>2.70%</t>
        </is>
      </c>
    </row>
    <row r="32">
      <c r="A32" s="4" t="inlineStr">
        <is>
          <t>Investment Structuring [Member]</t>
        </is>
      </c>
    </row>
    <row r="33">
      <c r="A33" s="3" t="inlineStr">
        <is>
          <t>IfrsStatementLineItems [Line Items]</t>
        </is>
      </c>
    </row>
    <row r="34">
      <c r="A34" s="4" t="inlineStr">
        <is>
          <t>Asset allocation</t>
        </is>
      </c>
      <c r="B34" s="4" t="inlineStr">
        <is>
          <t>10.50%</t>
        </is>
      </c>
    </row>
    <row r="35">
      <c r="A35" s="4" t="inlineStr">
        <is>
          <t>Investment Structuring [Member] | Events After Reporting Period [Member]</t>
        </is>
      </c>
    </row>
    <row r="36">
      <c r="A36" s="3" t="inlineStr">
        <is>
          <t>IfrsStatementLineItems [Line Items]</t>
        </is>
      </c>
    </row>
    <row r="37">
      <c r="A37" s="4" t="inlineStr">
        <is>
          <t>Asset allocation</t>
        </is>
      </c>
      <c r="B37" s="4" t="inlineStr">
        <is>
          <t>10.20%</t>
        </is>
      </c>
    </row>
    <row r="38">
      <c r="A38" s="4" t="inlineStr">
        <is>
          <t>Investments Abroad [Member]</t>
        </is>
      </c>
    </row>
    <row r="39">
      <c r="A39" s="3" t="inlineStr">
        <is>
          <t>IfrsStatementLineItems [Line Items]</t>
        </is>
      </c>
    </row>
    <row r="40">
      <c r="A40" s="4" t="inlineStr">
        <is>
          <t>Asset allocation</t>
        </is>
      </c>
      <c r="B40" s="4" t="inlineStr">
        <is>
          <t>5.30%</t>
        </is>
      </c>
    </row>
    <row r="41">
      <c r="A41" s="4" t="inlineStr">
        <is>
          <t>Investments Abroad [Member] | Events After Reporting Period [Member]</t>
        </is>
      </c>
    </row>
    <row r="42">
      <c r="A42" s="3" t="inlineStr">
        <is>
          <t>IfrsStatementLineItems [Line Items]</t>
        </is>
      </c>
    </row>
    <row r="43">
      <c r="A43" s="4" t="inlineStr">
        <is>
          <t>Asset allocation</t>
        </is>
      </c>
      <c r="B43" s="4" t="inlineStr">
        <is>
          <t>4.80%</t>
        </is>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60" customWidth="1" min="1" max="1"/>
    <col width="16" customWidth="1" min="2" max="2"/>
  </cols>
  <sheetData>
    <row r="1">
      <c r="A1" s="1" t="inlineStr">
        <is>
          <t>Schedule of pension plan assets (Details)</t>
        </is>
      </c>
      <c r="B1" s="2" t="inlineStr">
        <is>
          <t>12 Months Ended</t>
        </is>
      </c>
    </row>
    <row r="2">
      <c r="B2" s="2" t="inlineStr">
        <is>
          <t>Dec. 31, 2021</t>
        </is>
      </c>
    </row>
    <row r="3">
      <c r="A3" s="4" t="inlineStr">
        <is>
          <t>Variable Income [Member]</t>
        </is>
      </c>
    </row>
    <row r="4">
      <c r="A4" s="3" t="inlineStr">
        <is>
          <t>IfrsStatementLineItems [Line Items]</t>
        </is>
      </c>
    </row>
    <row r="5">
      <c r="A5" s="4" t="inlineStr">
        <is>
          <t>Legal limit</t>
        </is>
      </c>
      <c r="B5" s="4" t="inlineStr">
        <is>
          <t>70.00%</t>
        </is>
      </c>
    </row>
    <row r="6">
      <c r="A6" s="4" t="inlineStr">
        <is>
          <t>Unified Plan [Member] | Fixed Income [Member]</t>
        </is>
      </c>
    </row>
    <row r="7">
      <c r="A7" s="3" t="inlineStr">
        <is>
          <t>IfrsStatementLineItems [Line Items]</t>
        </is>
      </c>
    </row>
    <row r="8">
      <c r="A8" s="4" t="inlineStr">
        <is>
          <t>Target limit</t>
        </is>
      </c>
      <c r="B8" s="4" t="inlineStr">
        <is>
          <t>83.50%</t>
        </is>
      </c>
    </row>
    <row r="9">
      <c r="A9" s="4" t="inlineStr">
        <is>
          <t>Minimum limit</t>
        </is>
      </c>
      <c r="B9" s="4" t="inlineStr">
        <is>
          <t>43.00%</t>
        </is>
      </c>
    </row>
    <row r="10">
      <c r="A10" s="4" t="inlineStr">
        <is>
          <t>Unified Plan [Member] | Variable Income [Member]</t>
        </is>
      </c>
    </row>
    <row r="11">
      <c r="A11" s="3" t="inlineStr">
        <is>
          <t>IfrsStatementLineItems [Line Items]</t>
        </is>
      </c>
    </row>
    <row r="12">
      <c r="A12" s="4" t="inlineStr">
        <is>
          <t>Target limit</t>
        </is>
      </c>
      <c r="B12" s="4" t="inlineStr">
        <is>
          <t>3.00%</t>
        </is>
      </c>
    </row>
    <row r="13">
      <c r="A13" s="4" t="inlineStr">
        <is>
          <t>Minimum limit</t>
        </is>
      </c>
      <c r="B13" s="4" t="inlineStr">
        <is>
          <t>2.00%</t>
        </is>
      </c>
    </row>
    <row r="14">
      <c r="A14" s="4" t="inlineStr">
        <is>
          <t>Unified Plan [Member] | Loans Allocation [Member]</t>
        </is>
      </c>
    </row>
    <row r="15">
      <c r="A15" s="3" t="inlineStr">
        <is>
          <t>IfrsStatementLineItems [Line Items]</t>
        </is>
      </c>
    </row>
    <row r="16">
      <c r="A16" s="4" t="inlineStr">
        <is>
          <t>Target limit</t>
        </is>
      </c>
      <c r="B16" s="4" t="inlineStr">
        <is>
          <t>0.50%</t>
        </is>
      </c>
    </row>
    <row r="17">
      <c r="A17" s="4" t="inlineStr">
        <is>
          <t>Minimum limit</t>
        </is>
      </c>
      <c r="B17" s="4" t="inlineStr">
        <is>
          <t>0.00%</t>
        </is>
      </c>
    </row>
    <row r="18">
      <c r="A18" s="4" t="inlineStr">
        <is>
          <t>Unified Plan [Member] | Real Estate Allocation [Member]</t>
        </is>
      </c>
    </row>
    <row r="19">
      <c r="A19" s="3" t="inlineStr">
        <is>
          <t>IfrsStatementLineItems [Line Items]</t>
        </is>
      </c>
    </row>
    <row r="20">
      <c r="A20" s="4" t="inlineStr">
        <is>
          <t>Target limit</t>
        </is>
      </c>
      <c r="B20" s="4" t="inlineStr">
        <is>
          <t>4.00%</t>
        </is>
      </c>
    </row>
    <row r="21">
      <c r="A21" s="4" t="inlineStr">
        <is>
          <t>Minimum limit</t>
        </is>
      </c>
      <c r="B21" s="4" t="inlineStr">
        <is>
          <t>0.00%</t>
        </is>
      </c>
    </row>
    <row r="22">
      <c r="A22" s="4" t="inlineStr">
        <is>
          <t>Unified Plan [Member] | Investment Structuring [Member]</t>
        </is>
      </c>
    </row>
    <row r="23">
      <c r="A23" s="3" t="inlineStr">
        <is>
          <t>IfrsStatementLineItems [Line Items]</t>
        </is>
      </c>
    </row>
    <row r="24">
      <c r="A24" s="4" t="inlineStr">
        <is>
          <t>Target limit</t>
        </is>
      </c>
      <c r="B24" s="4" t="inlineStr">
        <is>
          <t>6.00%</t>
        </is>
      </c>
    </row>
    <row r="25">
      <c r="A25" s="4" t="inlineStr">
        <is>
          <t>Minimum limit</t>
        </is>
      </c>
      <c r="B25" s="4" t="inlineStr">
        <is>
          <t>0.00%</t>
        </is>
      </c>
    </row>
    <row r="26">
      <c r="A26" s="4" t="inlineStr">
        <is>
          <t>Unified Plan [Member] | Foreign Investments Abroad [Member]</t>
        </is>
      </c>
    </row>
    <row r="27">
      <c r="A27" s="3" t="inlineStr">
        <is>
          <t>IfrsStatementLineItems [Line Items]</t>
        </is>
      </c>
    </row>
    <row r="28">
      <c r="A28" s="4" t="inlineStr">
        <is>
          <t>Target limit</t>
        </is>
      </c>
      <c r="B28" s="4" t="inlineStr">
        <is>
          <t>3.00%</t>
        </is>
      </c>
    </row>
    <row r="29">
      <c r="A29" s="4" t="inlineStr">
        <is>
          <t>Minimum limit</t>
        </is>
      </c>
      <c r="B29" s="4" t="inlineStr">
        <is>
          <t>0.00%</t>
        </is>
      </c>
    </row>
    <row r="30">
      <c r="A30" s="4" t="inlineStr">
        <is>
          <t>Plan I I I [Member] | Fixed Income [Member]</t>
        </is>
      </c>
    </row>
    <row r="31">
      <c r="A31" s="3" t="inlineStr">
        <is>
          <t>IfrsStatementLineItems [Line Items]</t>
        </is>
      </c>
    </row>
    <row r="32">
      <c r="A32" s="4" t="inlineStr">
        <is>
          <t>Target limit</t>
        </is>
      </c>
      <c r="B32" s="4" t="inlineStr">
        <is>
          <t>53.00%</t>
        </is>
      </c>
    </row>
    <row r="33">
      <c r="A33" s="4" t="inlineStr">
        <is>
          <t>Minimum limit</t>
        </is>
      </c>
      <c r="B33" s="4" t="inlineStr">
        <is>
          <t>22.00%</t>
        </is>
      </c>
    </row>
    <row r="34">
      <c r="A34" s="4" t="inlineStr">
        <is>
          <t>Plan I I I [Member] | Variable Income [Member]</t>
        </is>
      </c>
    </row>
    <row r="35">
      <c r="A35" s="3" t="inlineStr">
        <is>
          <t>IfrsStatementLineItems [Line Items]</t>
        </is>
      </c>
    </row>
    <row r="36">
      <c r="A36" s="4" t="inlineStr">
        <is>
          <t>Target limit</t>
        </is>
      </c>
      <c r="B36" s="4" t="inlineStr">
        <is>
          <t>12.00%</t>
        </is>
      </c>
    </row>
    <row r="37">
      <c r="A37" s="4" t="inlineStr">
        <is>
          <t>Minimum limit</t>
        </is>
      </c>
      <c r="B37" s="4" t="inlineStr">
        <is>
          <t>7.00%</t>
        </is>
      </c>
    </row>
    <row r="38">
      <c r="A38" s="4" t="inlineStr">
        <is>
          <t>Plan I I I [Member] | Loans Allocation [Member]</t>
        </is>
      </c>
    </row>
    <row r="39">
      <c r="A39" s="3" t="inlineStr">
        <is>
          <t>IfrsStatementLineItems [Line Items]</t>
        </is>
      </c>
    </row>
    <row r="40">
      <c r="A40" s="4" t="inlineStr">
        <is>
          <t>Target limit</t>
        </is>
      </c>
      <c r="B40" s="4" t="inlineStr">
        <is>
          <t>3.00%</t>
        </is>
      </c>
    </row>
    <row r="41">
      <c r="A41" s="4" t="inlineStr">
        <is>
          <t>Minimum limit</t>
        </is>
      </c>
      <c r="B41" s="4" t="inlineStr">
        <is>
          <t>0.00%</t>
        </is>
      </c>
    </row>
    <row r="42">
      <c r="A42" s="4" t="inlineStr">
        <is>
          <t>Plan I I I [Member] | Real Estate Allocation [Member]</t>
        </is>
      </c>
    </row>
    <row r="43">
      <c r="A43" s="3" t="inlineStr">
        <is>
          <t>IfrsStatementLineItems [Line Items]</t>
        </is>
      </c>
    </row>
    <row r="44">
      <c r="A44" s="4" t="inlineStr">
        <is>
          <t>Target limit</t>
        </is>
      </c>
      <c r="B44" s="4" t="inlineStr">
        <is>
          <t>8.00%</t>
        </is>
      </c>
    </row>
    <row r="45">
      <c r="A45" s="4" t="inlineStr">
        <is>
          <t>Minimum limit</t>
        </is>
      </c>
      <c r="B45" s="4" t="inlineStr">
        <is>
          <t>0.00%</t>
        </is>
      </c>
    </row>
    <row r="46">
      <c r="A46" s="4" t="inlineStr">
        <is>
          <t>Plan I I I [Member] | Investment Structuring [Member]</t>
        </is>
      </c>
    </row>
    <row r="47">
      <c r="A47" s="3" t="inlineStr">
        <is>
          <t>IfrsStatementLineItems [Line Items]</t>
        </is>
      </c>
    </row>
    <row r="48">
      <c r="A48" s="4" t="inlineStr">
        <is>
          <t>Target limit</t>
        </is>
      </c>
      <c r="B48" s="4" t="inlineStr">
        <is>
          <t>16.00%</t>
        </is>
      </c>
    </row>
    <row r="49">
      <c r="A49" s="4" t="inlineStr">
        <is>
          <t>Minimum limit</t>
        </is>
      </c>
      <c r="B49" s="4" t="inlineStr">
        <is>
          <t>0.00%</t>
        </is>
      </c>
    </row>
    <row r="50">
      <c r="A50" s="4" t="inlineStr">
        <is>
          <t>Plan I I I [Member] | Foreign Investments [Member]</t>
        </is>
      </c>
    </row>
    <row r="51">
      <c r="A51" s="3" t="inlineStr">
        <is>
          <t>IfrsStatementLineItems [Line Items]</t>
        </is>
      </c>
    </row>
    <row r="52">
      <c r="A52" s="4" t="inlineStr">
        <is>
          <t>Target limit</t>
        </is>
      </c>
      <c r="B52" s="4" t="inlineStr">
        <is>
          <t>8.00%</t>
        </is>
      </c>
    </row>
    <row r="53">
      <c r="A53" s="4" t="inlineStr">
        <is>
          <t>Minimum limit</t>
        </is>
      </c>
      <c r="B53" s="4" t="inlineStr">
        <is>
          <t>0.00%</t>
        </is>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26" customWidth="1" min="2" max="2"/>
    <col width="14" customWidth="1" min="3" max="3"/>
  </cols>
  <sheetData>
    <row r="1">
      <c r="A1" s="1" t="inlineStr">
        <is>
          <t>Post-employment Benefits (Details Narrative) - BRL (R$)</t>
        </is>
      </c>
      <c r="B1" s="2" t="inlineStr">
        <is>
          <t>12 Months Ended</t>
        </is>
      </c>
    </row>
    <row r="2">
      <c r="B2" s="2" t="inlineStr">
        <is>
          <t>Dec. 31, 2021</t>
        </is>
      </c>
      <c r="C2" s="2" t="inlineStr">
        <is>
          <t>Dec. 31, 2020</t>
        </is>
      </c>
    </row>
    <row r="3">
      <c r="A3" s="4" t="inlineStr">
        <is>
          <t>Plan I I I [Member]</t>
        </is>
      </c>
    </row>
    <row r="4">
      <c r="A4" s="3" t="inlineStr">
        <is>
          <t>IfrsStatementLineItems [Line Items]</t>
        </is>
      </c>
    </row>
    <row r="5">
      <c r="A5" s="4" t="inlineStr">
        <is>
          <t>Contributions of all active employees</t>
        </is>
      </c>
      <c r="B5" s="6" t="inlineStr">
        <is>
          <t>R$ 64883</t>
        </is>
      </c>
      <c r="C5" s="6" t="inlineStr">
        <is>
          <t>R$ 70564</t>
        </is>
      </c>
    </row>
    <row r="6">
      <c r="A6" s="4" t="inlineStr">
        <is>
          <t>Healthcare Plan [Member]</t>
        </is>
      </c>
    </row>
    <row r="7">
      <c r="A7" s="3" t="inlineStr">
        <is>
          <t>IfrsStatementLineItems [Line Items]</t>
        </is>
      </c>
    </row>
    <row r="8">
      <c r="A8" s="4" t="inlineStr">
        <is>
          <t>Average age of inactive participants</t>
        </is>
      </c>
      <c r="B8" s="4" t="inlineStr">
        <is>
          <t>67 years 10 months 6 days</t>
        </is>
      </c>
    </row>
    <row r="9">
      <c r="A9" s="4" t="inlineStr">
        <is>
          <t>Pension Plans [Member]</t>
        </is>
      </c>
    </row>
    <row r="10">
      <c r="A10" s="3" t="inlineStr">
        <is>
          <t>IfrsStatementLineItems [Line Items]</t>
        </is>
      </c>
    </row>
    <row r="11">
      <c r="A11" s="4" t="inlineStr">
        <is>
          <t>Average age of inactive participants</t>
        </is>
      </c>
      <c r="B11" s="4" t="inlineStr">
        <is>
          <t>67 years 6 months 14 days</t>
        </is>
      </c>
    </row>
  </sheetData>
  <mergeCells count="2">
    <mergeCell ref="A1:A2"/>
    <mergeCell ref="B1:C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sectorial charges due (Details) - BRL (R$) R$ in Thousands</t>
        </is>
      </c>
      <c r="B1" s="2" t="inlineStr">
        <is>
          <t>Dec. 31, 2021</t>
        </is>
      </c>
      <c r="C1" s="2" t="inlineStr">
        <is>
          <t>Dec. 31, 2020</t>
        </is>
      </c>
    </row>
    <row r="2">
      <c r="A2" s="3" t="inlineStr">
        <is>
          <t>IfrsStatementLineItems [Line Items]</t>
        </is>
      </c>
    </row>
    <row r="3">
      <c r="A3" s="4" t="inlineStr">
        <is>
          <t>Sectorial charges due</t>
        </is>
      </c>
      <c r="B3" s="6" t="inlineStr">
        <is>
          <t>R$ 198386</t>
        </is>
      </c>
      <c r="C3" s="6" t="inlineStr">
        <is>
          <t>R$ 33712</t>
        </is>
      </c>
    </row>
    <row r="4">
      <c r="A4" s="4" t="inlineStr">
        <is>
          <t>Energy Development Account [Member]</t>
        </is>
      </c>
    </row>
    <row r="5">
      <c r="A5" s="3" t="inlineStr">
        <is>
          <t>IfrsStatementLineItems [Line Items]</t>
        </is>
      </c>
    </row>
    <row r="6">
      <c r="A6" s="4" t="inlineStr">
        <is>
          <t>Sectorial charges due</t>
        </is>
      </c>
      <c r="B6" s="5" t="n">
        <v>41786</v>
      </c>
      <c r="C6" s="5" t="n">
        <v>5700</v>
      </c>
    </row>
    <row r="7">
      <c r="A7" s="4" t="inlineStr">
        <is>
          <t>Global Reversal Reserve [Member]</t>
        </is>
      </c>
    </row>
    <row r="8">
      <c r="A8" s="3" t="inlineStr">
        <is>
          <t>IfrsStatementLineItems [Line Items]</t>
        </is>
      </c>
    </row>
    <row r="9">
      <c r="A9" s="4" t="inlineStr">
        <is>
          <t>Sectorial charges due</t>
        </is>
      </c>
      <c r="B9" s="5" t="n">
        <v>8834</v>
      </c>
      <c r="C9" s="5" t="n">
        <v>12446</v>
      </c>
    </row>
    <row r="10">
      <c r="A10" s="4" t="inlineStr">
        <is>
          <t>Tariff Flags [Member]</t>
        </is>
      </c>
    </row>
    <row r="11">
      <c r="A11" s="3" t="inlineStr">
        <is>
          <t>IfrsStatementLineItems [Line Items]</t>
        </is>
      </c>
    </row>
    <row r="12">
      <c r="A12" s="4" t="inlineStr">
        <is>
          <t>Sectorial charges due</t>
        </is>
      </c>
      <c r="B12" s="6" t="inlineStr">
        <is>
          <t>R$ 147766</t>
        </is>
      </c>
      <c r="C12" s="6" t="inlineStr">
        <is>
          <t>R$ 15566</t>
        </is>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s recognized for investment in Research and Development (R&amp;D) activities and the Energy Efficiency Program (EEP) (Details) - BRL (R$) R$ in Thousands</t>
        </is>
      </c>
      <c r="B1" s="2" t="inlineStr">
        <is>
          <t>Dec. 31, 2021</t>
        </is>
      </c>
      <c r="C1" s="2" t="inlineStr">
        <is>
          <t>Dec. 31, 2020</t>
        </is>
      </c>
      <c r="D1" s="2" t="inlineStr">
        <is>
          <t>Dec. 31, 2019</t>
        </is>
      </c>
    </row>
    <row r="2">
      <c r="A2" s="3" t="inlineStr">
        <is>
          <t>IfrsStatementLineItems [Line Items]</t>
        </is>
      </c>
    </row>
    <row r="3">
      <c r="A3" s="4" t="inlineStr">
        <is>
          <t>Amounts payable to regulatory agencies</t>
        </is>
      </c>
      <c r="B3" s="6" t="inlineStr">
        <is>
          <t>R$ 35130</t>
        </is>
      </c>
    </row>
    <row r="4">
      <c r="A4" s="4" t="inlineStr">
        <is>
          <t>Other amounts payable</t>
        </is>
      </c>
      <c r="B4" s="5" t="n">
        <v>302618</v>
      </c>
    </row>
    <row r="5">
      <c r="A5" s="4" t="inlineStr">
        <is>
          <t>Research and development and energy efficiency</t>
        </is>
      </c>
      <c r="B5" s="5" t="n">
        <v>627097</v>
      </c>
      <c r="C5" s="6" t="inlineStr">
        <is>
          <t>R$ 665011</t>
        </is>
      </c>
      <c r="D5" s="6" t="inlineStr">
        <is>
          <t>R$ 658171</t>
        </is>
      </c>
    </row>
    <row r="6">
      <c r="A6" s="4" t="inlineStr">
        <is>
          <t>Amounts payable, before any related prepayments</t>
        </is>
      </c>
      <c r="B6" s="5" t="n">
        <v>289349</v>
      </c>
    </row>
    <row r="7">
      <c r="A7" s="4" t="inlineStr">
        <is>
          <t>Research and development and energy efficiency, current</t>
        </is>
      </c>
      <c r="B7" s="5" t="n">
        <v>292495</v>
      </c>
      <c r="C7" s="5" t="n">
        <v>380186</v>
      </c>
    </row>
    <row r="8">
      <c r="A8" s="4" t="inlineStr">
        <is>
          <t>Research and development and energy efficiency, noncurrent</t>
        </is>
      </c>
      <c r="B8" s="5" t="n">
        <v>334602</v>
      </c>
      <c r="C8" s="5" t="n">
        <v>284825</v>
      </c>
    </row>
    <row r="9">
      <c r="A9" s="4" t="inlineStr">
        <is>
          <t>M M E [Member]</t>
        </is>
      </c>
    </row>
    <row r="10">
      <c r="A10" s="3" t="inlineStr">
        <is>
          <t>IfrsStatementLineItems [Line Items]</t>
        </is>
      </c>
    </row>
    <row r="11">
      <c r="A11" s="4" t="inlineStr">
        <is>
          <t>Research and development and energy efficiency</t>
        </is>
      </c>
      <c r="B11" s="5" t="n">
        <v>3790</v>
      </c>
      <c r="C11" s="5" t="n">
        <v>4041</v>
      </c>
      <c r="D11" s="5" t="n">
        <v>2023</v>
      </c>
    </row>
    <row r="12">
      <c r="A12" s="4" t="inlineStr">
        <is>
          <t>R And D [Member]</t>
        </is>
      </c>
    </row>
    <row r="13">
      <c r="A13" s="3" t="inlineStr">
        <is>
          <t>IfrsStatementLineItems [Line Items]</t>
        </is>
      </c>
    </row>
    <row r="14">
      <c r="A14" s="4" t="inlineStr">
        <is>
          <t>Research and development and energy efficiency</t>
        </is>
      </c>
      <c r="B14" s="5" t="n">
        <v>286029</v>
      </c>
      <c r="C14" s="5" t="n">
        <v>332746</v>
      </c>
      <c r="D14" s="6" t="inlineStr">
        <is>
          <t>R$ 341658</t>
        </is>
      </c>
    </row>
    <row r="15">
      <c r="A15" s="4" t="inlineStr">
        <is>
          <t>Research And Development [Member]</t>
        </is>
      </c>
    </row>
    <row r="16">
      <c r="A16" s="3" t="inlineStr">
        <is>
          <t>IfrsStatementLineItems [Line Items]</t>
        </is>
      </c>
    </row>
    <row r="17">
      <c r="A17" s="4" t="inlineStr">
        <is>
          <t>Amounts payable to regulatory agencies</t>
        </is>
      </c>
      <c r="B17" s="5" t="n">
        <v>12673</v>
      </c>
    </row>
    <row r="18">
      <c r="A18" s="4" t="inlineStr">
        <is>
          <t>Other amounts payable</t>
        </is>
      </c>
      <c r="B18" s="5" t="n">
        <v>89671</v>
      </c>
    </row>
    <row r="19">
      <c r="A19" s="4" t="inlineStr">
        <is>
          <t>Research and development and energy efficiency</t>
        </is>
      </c>
      <c r="B19" s="5" t="n">
        <v>297403</v>
      </c>
      <c r="C19" s="5" t="n">
        <v>344872</v>
      </c>
    </row>
    <row r="20">
      <c r="A20" s="4" t="inlineStr">
        <is>
          <t>Amounts payable, before any related prepayments</t>
        </is>
      </c>
      <c r="B20" s="5" t="n">
        <v>195059</v>
      </c>
    </row>
    <row r="21">
      <c r="A21" s="4" t="inlineStr">
        <is>
          <t>Research And Development [Member] | National Fund For Scientific And Technological [Member]</t>
        </is>
      </c>
    </row>
    <row r="22">
      <c r="A22" s="3" t="inlineStr">
        <is>
          <t>IfrsStatementLineItems [Line Items]</t>
        </is>
      </c>
    </row>
    <row r="23">
      <c r="A23" s="4" t="inlineStr">
        <is>
          <t>Amounts payable to regulatory agencies</t>
        </is>
      </c>
      <c r="B23" s="5" t="n">
        <v>7584</v>
      </c>
    </row>
    <row r="24">
      <c r="A24" s="4" t="inlineStr">
        <is>
          <t>Other amounts payable</t>
        </is>
      </c>
      <c r="B24" s="4" t="inlineStr">
        <is>
          <t xml:space="preserve"> </t>
        </is>
      </c>
    </row>
    <row r="25">
      <c r="A25" s="4" t="inlineStr">
        <is>
          <t>Research and development and energy efficiency</t>
        </is>
      </c>
      <c r="B25" s="5" t="n">
        <v>7584</v>
      </c>
      <c r="C25" s="5" t="n">
        <v>8085</v>
      </c>
    </row>
    <row r="26">
      <c r="A26" s="4" t="inlineStr">
        <is>
          <t>Research And Development [Member] | M M E [Member]</t>
        </is>
      </c>
    </row>
    <row r="27">
      <c r="A27" s="3" t="inlineStr">
        <is>
          <t>IfrsStatementLineItems [Line Items]</t>
        </is>
      </c>
    </row>
    <row r="28">
      <c r="A28" s="4" t="inlineStr">
        <is>
          <t>Amounts payable to regulatory agencies</t>
        </is>
      </c>
      <c r="B28" s="5" t="n">
        <v>3790</v>
      </c>
    </row>
    <row r="29">
      <c r="A29" s="4" t="inlineStr">
        <is>
          <t>Other amounts payable</t>
        </is>
      </c>
      <c r="B29" s="4" t="inlineStr">
        <is>
          <t xml:space="preserve"> </t>
        </is>
      </c>
    </row>
    <row r="30">
      <c r="A30" s="4" t="inlineStr">
        <is>
          <t>Research and development and energy efficiency</t>
        </is>
      </c>
      <c r="B30" s="5" t="n">
        <v>3790</v>
      </c>
      <c r="C30" s="5" t="n">
        <v>4041</v>
      </c>
    </row>
    <row r="31">
      <c r="A31" s="4" t="inlineStr">
        <is>
          <t>Research And Development [Member] | R And D [Member]</t>
        </is>
      </c>
    </row>
    <row r="32">
      <c r="A32" s="3" t="inlineStr">
        <is>
          <t>IfrsStatementLineItems [Line Items]</t>
        </is>
      </c>
    </row>
    <row r="33">
      <c r="A33" s="4" t="inlineStr">
        <is>
          <t>Amounts payable to regulatory agencies</t>
        </is>
      </c>
      <c r="B33" s="5" t="n">
        <v>1299</v>
      </c>
    </row>
    <row r="34">
      <c r="A34" s="4" t="inlineStr">
        <is>
          <t>Other amounts payable</t>
        </is>
      </c>
      <c r="B34" s="5" t="n">
        <v>89671</v>
      </c>
    </row>
    <row r="35">
      <c r="A35" s="4" t="inlineStr">
        <is>
          <t>Research and development and energy efficiency</t>
        </is>
      </c>
      <c r="B35" s="5" t="n">
        <v>286029</v>
      </c>
      <c r="C35" s="5" t="n">
        <v>332746</v>
      </c>
    </row>
    <row r="36">
      <c r="A36" s="4" t="inlineStr">
        <is>
          <t>Amounts payable, before any related prepayments</t>
        </is>
      </c>
      <c r="B36" s="5" t="n">
        <v>195059</v>
      </c>
    </row>
    <row r="37">
      <c r="A37" s="4" t="inlineStr">
        <is>
          <t>Energy Efficiency Program [Member]</t>
        </is>
      </c>
    </row>
    <row r="38">
      <c r="A38" s="3" t="inlineStr">
        <is>
          <t>IfrsStatementLineItems [Line Items]</t>
        </is>
      </c>
    </row>
    <row r="39">
      <c r="A39" s="4" t="inlineStr">
        <is>
          <t>Amounts payable to regulatory agencies</t>
        </is>
      </c>
      <c r="B39" s="5" t="n">
        <v>22457</v>
      </c>
    </row>
    <row r="40">
      <c r="A40" s="4" t="inlineStr">
        <is>
          <t>Other amounts payable</t>
        </is>
      </c>
      <c r="B40" s="5" t="n">
        <v>212947</v>
      </c>
    </row>
    <row r="41">
      <c r="A41" s="4" t="inlineStr">
        <is>
          <t>Research and development and energy efficiency</t>
        </is>
      </c>
      <c r="B41" s="5" t="n">
        <v>329694</v>
      </c>
      <c r="C41" s="5" t="n">
        <v>320139</v>
      </c>
    </row>
    <row r="42">
      <c r="A42" s="4" t="inlineStr">
        <is>
          <t>Amounts payable, before any related prepayments</t>
        </is>
      </c>
      <c r="B42" s="5" t="n">
        <v>94290</v>
      </c>
    </row>
    <row r="43">
      <c r="A43" s="4" t="inlineStr">
        <is>
          <t>Energy Efficiency Program [Member] | National Program Of Electricity Conservation Procel [Member]</t>
        </is>
      </c>
    </row>
    <row r="44">
      <c r="A44" s="3" t="inlineStr">
        <is>
          <t>IfrsStatementLineItems [Line Items]</t>
        </is>
      </c>
    </row>
    <row r="45">
      <c r="A45" s="4" t="inlineStr">
        <is>
          <t>Amounts payable to regulatory agencies</t>
        </is>
      </c>
      <c r="B45" s="5" t="n">
        <v>19883</v>
      </c>
    </row>
    <row r="46">
      <c r="A46" s="4" t="inlineStr">
        <is>
          <t>Other amounts payable</t>
        </is>
      </c>
      <c r="B46" s="4" t="inlineStr">
        <is>
          <t xml:space="preserve"> </t>
        </is>
      </c>
    </row>
    <row r="47">
      <c r="A47" s="4" t="inlineStr">
        <is>
          <t>Research and development and energy efficiency</t>
        </is>
      </c>
      <c r="B47" s="5" t="n">
        <v>19883</v>
      </c>
      <c r="C47" s="5" t="n">
        <v>5855</v>
      </c>
    </row>
    <row r="48">
      <c r="A48" s="4" t="inlineStr">
        <is>
          <t>Energy Efficiency Program [Member] | E E P [Member]</t>
        </is>
      </c>
    </row>
    <row r="49">
      <c r="A49" s="3" t="inlineStr">
        <is>
          <t>IfrsStatementLineItems [Line Items]</t>
        </is>
      </c>
    </row>
    <row r="50">
      <c r="A50" s="4" t="inlineStr">
        <is>
          <t>Amounts payable to regulatory agencies</t>
        </is>
      </c>
      <c r="B50" s="5" t="n">
        <v>2574</v>
      </c>
    </row>
    <row r="51">
      <c r="A51" s="4" t="inlineStr">
        <is>
          <t>Other amounts payable</t>
        </is>
      </c>
      <c r="B51" s="5" t="n">
        <v>212947</v>
      </c>
    </row>
    <row r="52">
      <c r="A52" s="4" t="inlineStr">
        <is>
          <t>Research and development and energy efficiency</t>
        </is>
      </c>
      <c r="B52" s="5" t="n">
        <v>309811</v>
      </c>
      <c r="C52" s="6" t="inlineStr">
        <is>
          <t>R$ 314284</t>
        </is>
      </c>
    </row>
    <row r="53">
      <c r="A53" s="4" t="inlineStr">
        <is>
          <t>Amounts payable, before any related prepayments</t>
        </is>
      </c>
      <c r="B53" s="6" t="inlineStr">
        <is>
          <t>R$ 94290</t>
        </is>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hanges in R&amp;D and EEP balances (Details) - BRL (R$) R$ in Thousands</t>
        </is>
      </c>
      <c r="B1" s="2" t="inlineStr">
        <is>
          <t>12 Months Ended</t>
        </is>
      </c>
    </row>
    <row r="2">
      <c r="B2" s="2" t="inlineStr">
        <is>
          <t>Dec. 31, 2021</t>
        </is>
      </c>
      <c r="C2" s="2" t="inlineStr">
        <is>
          <t>Dec. 31, 2020</t>
        </is>
      </c>
    </row>
    <row r="3">
      <c r="A3" s="3" t="inlineStr">
        <is>
          <t>IfrsStatementLineItems [Line Items]</t>
        </is>
      </c>
    </row>
    <row r="4">
      <c r="A4" s="4" t="inlineStr">
        <is>
          <t>Balance as of December 31, 2020</t>
        </is>
      </c>
      <c r="B4" s="6" t="inlineStr">
        <is>
          <t>R$ 665011</t>
        </is>
      </c>
      <c r="C4" s="6" t="inlineStr">
        <is>
          <t>R$ 658171</t>
        </is>
      </c>
    </row>
    <row r="5">
      <c r="A5" s="4" t="inlineStr">
        <is>
          <t>Additions</t>
        </is>
      </c>
      <c r="B5" s="5" t="n">
        <v>191006</v>
      </c>
      <c r="C5" s="5" t="n">
        <v>144474</v>
      </c>
    </row>
    <row r="6">
      <c r="A6" s="4" t="inlineStr">
        <is>
          <t>Performance agreement</t>
        </is>
      </c>
      <c r="B6" s="5" t="n">
        <v>3010</v>
      </c>
      <c r="C6" s="5" t="n">
        <v>3545</v>
      </c>
    </row>
    <row r="7">
      <c r="A7" s="4" t="inlineStr">
        <is>
          <t>Interest rate (Note 34)</t>
        </is>
      </c>
      <c r="B7" s="5" t="n">
        <v>14814</v>
      </c>
      <c r="C7" s="5" t="n">
        <v>12550</v>
      </c>
    </row>
    <row r="8">
      <c r="A8" s="4" t="inlineStr">
        <is>
          <t>Payments</t>
        </is>
      </c>
      <c r="B8" s="5" t="n">
        <v>-149097</v>
      </c>
      <c r="C8" s="5" t="n">
        <v>-71675</v>
      </c>
    </row>
    <row r="9">
      <c r="A9" s="4" t="inlineStr">
        <is>
          <t>Concluded projects (Note 12 - a)</t>
        </is>
      </c>
      <c r="B9" s="5" t="n">
        <v>-97647</v>
      </c>
      <c r="C9" s="5" t="n">
        <v>-82054</v>
      </c>
    </row>
    <row r="10">
      <c r="A10" s="4" t="inlineStr">
        <is>
          <t>Balance as of December 31, 2021</t>
        </is>
      </c>
      <c r="B10" s="5" t="n">
        <v>627097</v>
      </c>
      <c r="C10" s="5" t="n">
        <v>665011</v>
      </c>
    </row>
    <row r="11">
      <c r="A11" s="4" t="inlineStr">
        <is>
          <t>F N D C T [Member]</t>
        </is>
      </c>
    </row>
    <row r="12">
      <c r="A12" s="3" t="inlineStr">
        <is>
          <t>IfrsStatementLineItems [Line Items]</t>
        </is>
      </c>
    </row>
    <row r="13">
      <c r="A13" s="4" t="inlineStr">
        <is>
          <t>Balance as of December 31, 2020</t>
        </is>
      </c>
      <c r="B13" s="5" t="n">
        <v>8085</v>
      </c>
      <c r="C13" s="5" t="n">
        <v>4046</v>
      </c>
    </row>
    <row r="14">
      <c r="A14" s="4" t="inlineStr">
        <is>
          <t>Additions</t>
        </is>
      </c>
      <c r="B14" s="5" t="n">
        <v>50804</v>
      </c>
      <c r="C14" s="5" t="n">
        <v>37427</v>
      </c>
    </row>
    <row r="15">
      <c r="A15" s="4" t="inlineStr">
        <is>
          <t>Performance agreement</t>
        </is>
      </c>
      <c r="B15" s="4" t="inlineStr">
        <is>
          <t xml:space="preserve"> </t>
        </is>
      </c>
      <c r="C15" s="4" t="inlineStr">
        <is>
          <t xml:space="preserve"> </t>
        </is>
      </c>
    </row>
    <row r="16">
      <c r="A16" s="4" t="inlineStr">
        <is>
          <t>Interest rate (Note 34)</t>
        </is>
      </c>
      <c r="B16" s="4" t="inlineStr">
        <is>
          <t xml:space="preserve"> </t>
        </is>
      </c>
      <c r="C16" s="4" t="inlineStr">
        <is>
          <t xml:space="preserve"> </t>
        </is>
      </c>
    </row>
    <row r="17">
      <c r="A17" s="4" t="inlineStr">
        <is>
          <t>Payments</t>
        </is>
      </c>
      <c r="B17" s="5" t="n">
        <v>-51305</v>
      </c>
      <c r="C17" s="5" t="n">
        <v>-33388</v>
      </c>
    </row>
    <row r="18">
      <c r="A18" s="4" t="inlineStr">
        <is>
          <t>Concluded projects (Note 12 - a)</t>
        </is>
      </c>
      <c r="B18" s="4" t="inlineStr">
        <is>
          <t xml:space="preserve"> </t>
        </is>
      </c>
      <c r="C18" s="4" t="inlineStr">
        <is>
          <t xml:space="preserve"> </t>
        </is>
      </c>
    </row>
    <row r="19">
      <c r="A19" s="4" t="inlineStr">
        <is>
          <t>Balance as of December 31, 2021</t>
        </is>
      </c>
      <c r="B19" s="5" t="n">
        <v>7584</v>
      </c>
      <c r="C19" s="5" t="n">
        <v>8085</v>
      </c>
    </row>
    <row r="20">
      <c r="A20" s="4" t="inlineStr">
        <is>
          <t>M M E [Member]</t>
        </is>
      </c>
    </row>
    <row r="21">
      <c r="A21" s="3" t="inlineStr">
        <is>
          <t>IfrsStatementLineItems [Line Items]</t>
        </is>
      </c>
    </row>
    <row r="22">
      <c r="A22" s="4" t="inlineStr">
        <is>
          <t>Balance as of December 31, 2020</t>
        </is>
      </c>
      <c r="B22" s="5" t="n">
        <v>4041</v>
      </c>
      <c r="C22" s="5" t="n">
        <v>2023</v>
      </c>
    </row>
    <row r="23">
      <c r="A23" s="4" t="inlineStr">
        <is>
          <t>Additions</t>
        </is>
      </c>
      <c r="B23" s="5" t="n">
        <v>25399</v>
      </c>
      <c r="C23" s="5" t="n">
        <v>18716</v>
      </c>
    </row>
    <row r="24">
      <c r="A24" s="4" t="inlineStr">
        <is>
          <t>Performance agreement</t>
        </is>
      </c>
      <c r="B24" s="4" t="inlineStr">
        <is>
          <t xml:space="preserve"> </t>
        </is>
      </c>
      <c r="C24" s="4" t="inlineStr">
        <is>
          <t xml:space="preserve"> </t>
        </is>
      </c>
    </row>
    <row r="25">
      <c r="A25" s="4" t="inlineStr">
        <is>
          <t>Interest rate (Note 34)</t>
        </is>
      </c>
      <c r="B25" s="4" t="inlineStr">
        <is>
          <t xml:space="preserve"> </t>
        </is>
      </c>
      <c r="C25" s="4" t="inlineStr">
        <is>
          <t xml:space="preserve"> </t>
        </is>
      </c>
    </row>
    <row r="26">
      <c r="A26" s="4" t="inlineStr">
        <is>
          <t>Payments</t>
        </is>
      </c>
      <c r="B26" s="5" t="n">
        <v>-25650</v>
      </c>
      <c r="C26" s="5" t="n">
        <v>-16698</v>
      </c>
    </row>
    <row r="27">
      <c r="A27" s="4" t="inlineStr">
        <is>
          <t>Concluded projects (Note 12 - a)</t>
        </is>
      </c>
      <c r="B27" s="4" t="inlineStr">
        <is>
          <t xml:space="preserve"> </t>
        </is>
      </c>
      <c r="C27" s="4" t="inlineStr">
        <is>
          <t xml:space="preserve"> </t>
        </is>
      </c>
    </row>
    <row r="28">
      <c r="A28" s="4" t="inlineStr">
        <is>
          <t>Balance as of December 31, 2021</t>
        </is>
      </c>
      <c r="B28" s="5" t="n">
        <v>3790</v>
      </c>
      <c r="C28" s="5" t="n">
        <v>4041</v>
      </c>
    </row>
    <row r="29">
      <c r="A29" s="4" t="inlineStr">
        <is>
          <t>R And D [Member]</t>
        </is>
      </c>
    </row>
    <row r="30">
      <c r="A30" s="3" t="inlineStr">
        <is>
          <t>IfrsStatementLineItems [Line Items]</t>
        </is>
      </c>
    </row>
    <row r="31">
      <c r="A31" s="4" t="inlineStr">
        <is>
          <t>Balance as of December 31, 2020</t>
        </is>
      </c>
      <c r="B31" s="5" t="n">
        <v>332746</v>
      </c>
      <c r="C31" s="5" t="n">
        <v>341658</v>
      </c>
    </row>
    <row r="32">
      <c r="A32" s="4" t="inlineStr">
        <is>
          <t>Additions</t>
        </is>
      </c>
      <c r="B32" s="5" t="n">
        <v>50796</v>
      </c>
      <c r="C32" s="5" t="n">
        <v>37426</v>
      </c>
    </row>
    <row r="33">
      <c r="A33" s="4" t="inlineStr">
        <is>
          <t>Performance agreement</t>
        </is>
      </c>
      <c r="B33" s="4" t="inlineStr">
        <is>
          <t xml:space="preserve"> </t>
        </is>
      </c>
      <c r="C33" s="4" t="inlineStr">
        <is>
          <t xml:space="preserve"> </t>
        </is>
      </c>
    </row>
    <row r="34">
      <c r="A34" s="4" t="inlineStr">
        <is>
          <t>Interest rate (Note 34)</t>
        </is>
      </c>
      <c r="B34" s="5" t="n">
        <v>3664</v>
      </c>
      <c r="C34" s="5" t="n">
        <v>4253</v>
      </c>
    </row>
    <row r="35">
      <c r="A35" s="4" t="inlineStr">
        <is>
          <t>Payments</t>
        </is>
      </c>
      <c r="B35" s="5" t="n">
        <v>-15966</v>
      </c>
      <c r="C35" s="4" t="inlineStr">
        <is>
          <t xml:space="preserve"> </t>
        </is>
      </c>
    </row>
    <row r="36">
      <c r="A36" s="4" t="inlineStr">
        <is>
          <t>Concluded projects (Note 12 - a)</t>
        </is>
      </c>
      <c r="B36" s="5" t="n">
        <v>-85211</v>
      </c>
      <c r="C36" s="5" t="n">
        <v>-50591</v>
      </c>
    </row>
    <row r="37">
      <c r="A37" s="4" t="inlineStr">
        <is>
          <t>Balance as of December 31, 2021</t>
        </is>
      </c>
      <c r="B37" s="5" t="n">
        <v>286029</v>
      </c>
      <c r="C37" s="5" t="n">
        <v>332746</v>
      </c>
    </row>
    <row r="38">
      <c r="A38" s="4" t="inlineStr">
        <is>
          <t>Procel [Member]</t>
        </is>
      </c>
    </row>
    <row r="39">
      <c r="A39" s="3" t="inlineStr">
        <is>
          <t>IfrsStatementLineItems [Line Items]</t>
        </is>
      </c>
    </row>
    <row r="40">
      <c r="A40" s="4" t="inlineStr">
        <is>
          <t>Balance as of December 31, 2020</t>
        </is>
      </c>
      <c r="B40" s="5" t="n">
        <v>5855</v>
      </c>
      <c r="C40" s="5" t="n">
        <v>16410</v>
      </c>
    </row>
    <row r="41">
      <c r="A41" s="4" t="inlineStr">
        <is>
          <t>Additions</t>
        </is>
      </c>
      <c r="B41" s="5" t="n">
        <v>12801</v>
      </c>
      <c r="C41" s="5" t="n">
        <v>10181</v>
      </c>
    </row>
    <row r="42">
      <c r="A42" s="4" t="inlineStr">
        <is>
          <t>Performance agreement</t>
        </is>
      </c>
      <c r="B42" s="4" t="inlineStr">
        <is>
          <t xml:space="preserve"> </t>
        </is>
      </c>
      <c r="C42" s="4" t="inlineStr">
        <is>
          <t xml:space="preserve"> </t>
        </is>
      </c>
    </row>
    <row r="43">
      <c r="A43" s="4" t="inlineStr">
        <is>
          <t>Interest rate (Note 34)</t>
        </is>
      </c>
      <c r="B43" s="5" t="n">
        <v>1227</v>
      </c>
      <c r="C43" s="5" t="n">
        <v>1469</v>
      </c>
    </row>
    <row r="44">
      <c r="A44" s="4" t="inlineStr">
        <is>
          <t>Payments</t>
        </is>
      </c>
      <c r="B44" s="4" t="inlineStr">
        <is>
          <t xml:space="preserve"> </t>
        </is>
      </c>
      <c r="C44" s="5" t="n">
        <v>-21589</v>
      </c>
    </row>
    <row r="45">
      <c r="A45" s="4" t="inlineStr">
        <is>
          <t>Concluded projects (Note 12 - a)</t>
        </is>
      </c>
      <c r="B45" s="4" t="inlineStr">
        <is>
          <t xml:space="preserve"> </t>
        </is>
      </c>
      <c r="C45" s="4" t="inlineStr">
        <is>
          <t xml:space="preserve"> </t>
        </is>
      </c>
    </row>
    <row r="46">
      <c r="A46" s="4" t="inlineStr">
        <is>
          <t>Balance as of December 31, 2021</t>
        </is>
      </c>
      <c r="B46" s="5" t="n">
        <v>19883</v>
      </c>
      <c r="C46" s="5" t="n">
        <v>5855</v>
      </c>
    </row>
    <row r="47">
      <c r="A47" s="4" t="inlineStr">
        <is>
          <t>Energy Efficiency Program [Member]</t>
        </is>
      </c>
    </row>
    <row r="48">
      <c r="A48" s="3" t="inlineStr">
        <is>
          <t>IfrsStatementLineItems [Line Items]</t>
        </is>
      </c>
    </row>
    <row r="49">
      <c r="A49" s="4" t="inlineStr">
        <is>
          <t>Balance as of December 31, 2020</t>
        </is>
      </c>
      <c r="B49" s="5" t="n">
        <v>314284</v>
      </c>
      <c r="C49" s="5" t="n">
        <v>294034</v>
      </c>
    </row>
    <row r="50">
      <c r="A50" s="4" t="inlineStr">
        <is>
          <t>Additions</t>
        </is>
      </c>
      <c r="B50" s="5" t="n">
        <v>51206</v>
      </c>
      <c r="C50" s="5" t="n">
        <v>40724</v>
      </c>
    </row>
    <row r="51">
      <c r="A51" s="4" t="inlineStr">
        <is>
          <t>Performance agreement</t>
        </is>
      </c>
      <c r="B51" s="5" t="n">
        <v>3010</v>
      </c>
      <c r="C51" s="5" t="n">
        <v>3545</v>
      </c>
    </row>
    <row r="52">
      <c r="A52" s="4" t="inlineStr">
        <is>
          <t>Interest rate (Note 34)</t>
        </is>
      </c>
      <c r="B52" s="5" t="n">
        <v>9923</v>
      </c>
      <c r="C52" s="5" t="n">
        <v>6828</v>
      </c>
    </row>
    <row r="53">
      <c r="A53" s="4" t="inlineStr">
        <is>
          <t>Payments</t>
        </is>
      </c>
      <c r="B53" s="5" t="n">
        <v>-56176</v>
      </c>
      <c r="C53" s="4" t="inlineStr">
        <is>
          <t xml:space="preserve"> </t>
        </is>
      </c>
    </row>
    <row r="54">
      <c r="A54" s="4" t="inlineStr">
        <is>
          <t>Concluded projects (Note 12 - a)</t>
        </is>
      </c>
      <c r="B54" s="5" t="n">
        <v>-12436</v>
      </c>
      <c r="C54" s="5" t="n">
        <v>-31463</v>
      </c>
    </row>
    <row r="55">
      <c r="A55" s="4" t="inlineStr">
        <is>
          <t>Balance as of December 31, 2021</t>
        </is>
      </c>
      <c r="B55" s="6" t="inlineStr">
        <is>
          <t>R$ 309811</t>
        </is>
      </c>
      <c r="C55" s="6" t="inlineStr">
        <is>
          <t>R$ 314284</t>
        </is>
      </c>
    </row>
  </sheetData>
  <mergeCells count="2">
    <mergeCell ref="A1:A2"/>
    <mergeCell ref="B1:C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34" customWidth="1" min="2" max="2"/>
    <col width="14" customWidth="1" min="3" max="3"/>
  </cols>
  <sheetData>
    <row r="1">
      <c r="A1" s="1" t="inlineStr">
        <is>
          <t>Changes in accounts payable related to concessions (Details) - BRL (R$) R$ in Thousands</t>
        </is>
      </c>
      <c r="B1" s="2" t="inlineStr">
        <is>
          <t>12 Months Ended</t>
        </is>
      </c>
    </row>
    <row r="2">
      <c r="B2" s="2" t="inlineStr">
        <is>
          <t>Dec. 31, 2021</t>
        </is>
      </c>
      <c r="C2" s="2" t="inlineStr">
        <is>
          <t>Dec. 31, 2020</t>
        </is>
      </c>
    </row>
    <row r="3">
      <c r="A3" s="3" t="inlineStr">
        <is>
          <t>IfrsStatementLineItems [Line Items]</t>
        </is>
      </c>
    </row>
    <row r="4">
      <c r="A4" s="4" t="inlineStr">
        <is>
          <t>Accounts payable related to concession</t>
        </is>
      </c>
      <c r="B4" s="6" t="inlineStr">
        <is>
          <t>R$ 903959</t>
        </is>
      </c>
      <c r="C4" s="6" t="inlineStr">
        <is>
          <t>R$ 731864</t>
        </is>
      </c>
    </row>
    <row r="5">
      <c r="A5" s="4" t="inlineStr">
        <is>
          <t>Accounts payable related to concession, current</t>
        </is>
      </c>
      <c r="B5" s="5" t="n">
        <v>104963</v>
      </c>
      <c r="C5" s="5" t="n">
        <v>88951</v>
      </c>
    </row>
    <row r="6">
      <c r="A6" s="4" t="inlineStr">
        <is>
          <t>Accounts payable related to concession, noncurrent</t>
        </is>
      </c>
      <c r="B6" s="5" t="n">
        <v>798996</v>
      </c>
      <c r="C6" s="5" t="n">
        <v>642913</v>
      </c>
    </row>
    <row r="7">
      <c r="A7" s="4" t="inlineStr">
        <is>
          <t>Balance as of December 31, 2020</t>
        </is>
      </c>
      <c r="B7" s="5" t="n">
        <v>731864</v>
      </c>
    </row>
    <row r="8">
      <c r="A8" s="4" t="inlineStr">
        <is>
          <t>Balance as of December 31, 2021</t>
        </is>
      </c>
      <c r="B8" s="5" t="n">
        <v>903959</v>
      </c>
      <c r="C8" s="5" t="n">
        <v>731864</v>
      </c>
    </row>
    <row r="9">
      <c r="A9" s="4" t="inlineStr">
        <is>
          <t>Accounts Payable [Member]</t>
        </is>
      </c>
    </row>
    <row r="10">
      <c r="A10" s="3" t="inlineStr">
        <is>
          <t>IfrsStatementLineItems [Line Items]</t>
        </is>
      </c>
    </row>
    <row r="11">
      <c r="A11" s="4" t="inlineStr">
        <is>
          <t>Accounts payable related to concession</t>
        </is>
      </c>
      <c r="B11" s="5" t="n">
        <v>903959</v>
      </c>
      <c r="C11" s="5" t="n">
        <v>731864</v>
      </c>
    </row>
    <row r="12">
      <c r="A12" s="4" t="inlineStr">
        <is>
          <t>Balance as of December 31, 2020</t>
        </is>
      </c>
      <c r="B12" s="5" t="n">
        <v>731864</v>
      </c>
      <c r="C12" s="5" t="n">
        <v>612587</v>
      </c>
    </row>
    <row r="13">
      <c r="A13" s="4" t="inlineStr">
        <is>
          <t>Additions</t>
        </is>
      </c>
      <c r="B13" s="5" t="n">
        <v>65269</v>
      </c>
      <c r="C13" s="5" t="n">
        <v>3682</v>
      </c>
    </row>
    <row r="14">
      <c r="A14" s="4" t="inlineStr">
        <is>
          <t>Adjustment to present value</t>
        </is>
      </c>
      <c r="B14" s="5" t="n">
        <v>78203</v>
      </c>
      <c r="C14" s="5" t="n">
        <v>-1112</v>
      </c>
    </row>
    <row r="15">
      <c r="A15" s="4" t="inlineStr">
        <is>
          <t>Monetary variations</t>
        </is>
      </c>
      <c r="B15" s="5" t="n">
        <v>117053</v>
      </c>
      <c r="C15" s="5" t="n">
        <v>191638</v>
      </c>
    </row>
    <row r="16">
      <c r="A16" s="4" t="inlineStr">
        <is>
          <t>Payments</t>
        </is>
      </c>
      <c r="B16" s="5" t="n">
        <v>-88430</v>
      </c>
      <c r="C16" s="5" t="n">
        <v>-74931</v>
      </c>
    </row>
    <row r="17">
      <c r="A17" s="4" t="inlineStr">
        <is>
          <t>Balance as of December 31, 2021</t>
        </is>
      </c>
      <c r="B17" s="6" t="inlineStr">
        <is>
          <t>R$ 903959</t>
        </is>
      </c>
      <c r="C17" s="5" t="n">
        <v>731864</v>
      </c>
    </row>
    <row r="18">
      <c r="A18" s="4" t="inlineStr">
        <is>
          <t>Public Property 1 [Member]</t>
        </is>
      </c>
    </row>
    <row r="19">
      <c r="A19" s="3" t="inlineStr">
        <is>
          <t>IfrsStatementLineItems [Line Items]</t>
        </is>
      </c>
    </row>
    <row r="20">
      <c r="A20" s="4" t="inlineStr">
        <is>
          <t>[custom:PublicPropertyName]</t>
        </is>
      </c>
      <c r="B20" s="4" t="inlineStr">
        <is>
          <t xml:space="preserve">HPP Mauá </t>
        </is>
      </c>
    </row>
    <row r="21">
      <c r="A21" s="4" t="inlineStr">
        <is>
          <t>Company</t>
        </is>
      </c>
      <c r="B21" s="4" t="inlineStr">
        <is>
          <t>Copel
    GeT</t>
        </is>
      </c>
    </row>
    <row r="22">
      <c r="A22" s="4" t="inlineStr">
        <is>
          <t>Grant</t>
        </is>
      </c>
      <c r="B22" s="4" t="inlineStr">
        <is>
          <t xml:space="preserve"> 06.29.2007 </t>
        </is>
      </c>
    </row>
    <row r="23">
      <c r="A23" s="4" t="inlineStr">
        <is>
          <t>Signature</t>
        </is>
      </c>
      <c r="B23" s="4" t="inlineStr">
        <is>
          <t xml:space="preserve"> 07.03.2007 </t>
        </is>
      </c>
    </row>
    <row r="24">
      <c r="A24" s="4" t="inlineStr">
        <is>
          <t>Closing</t>
        </is>
      </c>
      <c r="B24" s="4" t="inlineStr">
        <is>
          <t xml:space="preserve"> 05.2047 </t>
        </is>
      </c>
    </row>
    <row r="25">
      <c r="A25" s="4" t="inlineStr">
        <is>
          <t>Discount rate</t>
        </is>
      </c>
      <c r="B25" s="4" t="inlineStr">
        <is>
          <t>565.00%</t>
        </is>
      </c>
    </row>
    <row r="26">
      <c r="A26" s="4" t="inlineStr">
        <is>
          <t>Annual adjustment</t>
        </is>
      </c>
      <c r="B26" s="4" t="inlineStr">
        <is>
          <t xml:space="preserve"> IPCA </t>
        </is>
      </c>
    </row>
    <row r="27">
      <c r="A27" s="4" t="inlineStr">
        <is>
          <t>Accounts payable related to concession</t>
        </is>
      </c>
      <c r="B27" s="6" t="inlineStr">
        <is>
          <t>R$ 20495</t>
        </is>
      </c>
      <c r="C27" s="5" t="n">
        <v>17213</v>
      </c>
    </row>
    <row r="28">
      <c r="A28" s="4" t="inlineStr">
        <is>
          <t>Balance as of December 31, 2020</t>
        </is>
      </c>
      <c r="B28" s="5" t="n">
        <v>17213</v>
      </c>
    </row>
    <row r="29">
      <c r="A29" s="4" t="inlineStr">
        <is>
          <t>Balance as of December 31, 2021</t>
        </is>
      </c>
      <c r="B29" s="6" t="inlineStr">
        <is>
          <t>R$ 20495</t>
        </is>
      </c>
      <c r="C29" s="5" t="n">
        <v>17213</v>
      </c>
    </row>
    <row r="30">
      <c r="A30" s="4" t="inlineStr">
        <is>
          <t>Public Property 2 [Member]</t>
        </is>
      </c>
    </row>
    <row r="31">
      <c r="A31" s="3" t="inlineStr">
        <is>
          <t>IfrsStatementLineItems [Line Items]</t>
        </is>
      </c>
    </row>
    <row r="32">
      <c r="A32" s="4" t="inlineStr">
        <is>
          <t>[custom:PublicPropertyName]</t>
        </is>
      </c>
      <c r="B32" s="4" t="inlineStr">
        <is>
          <t xml:space="preserve">HPP Colider </t>
        </is>
      </c>
    </row>
    <row r="33">
      <c r="A33" s="4" t="inlineStr">
        <is>
          <t>Company</t>
        </is>
      </c>
      <c r="B33" s="4" t="inlineStr">
        <is>
          <t>Copel
    GeT</t>
        </is>
      </c>
    </row>
    <row r="34">
      <c r="A34" s="4" t="inlineStr">
        <is>
          <t>Grant</t>
        </is>
      </c>
      <c r="B34" s="4" t="inlineStr">
        <is>
          <t xml:space="preserve"> 12.29.2010 </t>
        </is>
      </c>
    </row>
    <row r="35">
      <c r="A35" s="4" t="inlineStr">
        <is>
          <t>Signature</t>
        </is>
      </c>
      <c r="B35" s="4" t="inlineStr">
        <is>
          <t xml:space="preserve"> 01.17.2011 </t>
        </is>
      </c>
    </row>
    <row r="36">
      <c r="A36" s="4" t="inlineStr">
        <is>
          <t>Closing</t>
        </is>
      </c>
      <c r="B36" s="4" t="inlineStr">
        <is>
          <t xml:space="preserve"> 01.2046 </t>
        </is>
      </c>
    </row>
    <row r="37">
      <c r="A37" s="4" t="inlineStr">
        <is>
          <t>Discount rate</t>
        </is>
      </c>
      <c r="B37" s="4" t="inlineStr">
        <is>
          <t>774.00%</t>
        </is>
      </c>
    </row>
    <row r="38">
      <c r="A38" s="4" t="inlineStr">
        <is>
          <t>Annual adjustment</t>
        </is>
      </c>
      <c r="B38" s="4" t="inlineStr">
        <is>
          <t xml:space="preserve"> IPCA </t>
        </is>
      </c>
    </row>
    <row r="39">
      <c r="A39" s="4" t="inlineStr">
        <is>
          <t>Accounts payable related to concession</t>
        </is>
      </c>
      <c r="B39" s="6" t="inlineStr">
        <is>
          <t>R$ 27376</t>
        </is>
      </c>
      <c r="C39" s="5" t="n">
        <v>25075</v>
      </c>
    </row>
    <row r="40">
      <c r="A40" s="4" t="inlineStr">
        <is>
          <t>Balance as of December 31, 2020</t>
        </is>
      </c>
      <c r="B40" s="5" t="n">
        <v>25075</v>
      </c>
    </row>
    <row r="41">
      <c r="A41" s="4" t="inlineStr">
        <is>
          <t>Balance as of December 31, 2021</t>
        </is>
      </c>
      <c r="B41" s="6" t="inlineStr">
        <is>
          <t>R$ 27376</t>
        </is>
      </c>
      <c r="C41" s="5" t="n">
        <v>25075</v>
      </c>
    </row>
    <row r="42">
      <c r="A42" s="4" t="inlineStr">
        <is>
          <t>Public Property 3 [Member]</t>
        </is>
      </c>
    </row>
    <row r="43">
      <c r="A43" s="3" t="inlineStr">
        <is>
          <t>IfrsStatementLineItems [Line Items]</t>
        </is>
      </c>
    </row>
    <row r="44">
      <c r="A44" s="4" t="inlineStr">
        <is>
          <t>[custom:PublicPropertyName]</t>
        </is>
      </c>
      <c r="B44" s="4" t="inlineStr">
        <is>
          <t xml:space="preserve">HPP Baixo
    Iguaçu </t>
        </is>
      </c>
    </row>
    <row r="45">
      <c r="A45" s="4" t="inlineStr">
        <is>
          <t>Company</t>
        </is>
      </c>
      <c r="B45" s="4" t="inlineStr">
        <is>
          <t>Copel
    GeT</t>
        </is>
      </c>
    </row>
    <row r="46">
      <c r="A46" s="4" t="inlineStr">
        <is>
          <t>Grant</t>
        </is>
      </c>
      <c r="B46" s="4" t="inlineStr">
        <is>
          <t xml:space="preserve"> 07.19.2012 </t>
        </is>
      </c>
    </row>
    <row r="47">
      <c r="A47" s="4" t="inlineStr">
        <is>
          <t>Signature</t>
        </is>
      </c>
      <c r="B47" s="4" t="inlineStr">
        <is>
          <t xml:space="preserve"> 08.20.2012 </t>
        </is>
      </c>
    </row>
    <row r="48">
      <c r="A48" s="4" t="inlineStr">
        <is>
          <t>Closing</t>
        </is>
      </c>
      <c r="B48" s="4" t="inlineStr">
        <is>
          <t xml:space="preserve"> 01.2047 </t>
        </is>
      </c>
    </row>
    <row r="49">
      <c r="A49" s="4" t="inlineStr">
        <is>
          <t>Discount rate</t>
        </is>
      </c>
      <c r="B49" s="4" t="inlineStr">
        <is>
          <t>774.00%</t>
        </is>
      </c>
    </row>
    <row r="50">
      <c r="A50" s="4" t="inlineStr">
        <is>
          <t>Annual adjustment</t>
        </is>
      </c>
      <c r="B50" s="4" t="inlineStr">
        <is>
          <t xml:space="preserve"> IPCA </t>
        </is>
      </c>
    </row>
    <row r="51">
      <c r="A51" s="4" t="inlineStr">
        <is>
          <t>Accounts payable related to concession</t>
        </is>
      </c>
      <c r="B51" s="6" t="inlineStr">
        <is>
          <t>R$ 8595</t>
        </is>
      </c>
      <c r="C51" s="5" t="n">
        <v>7841</v>
      </c>
    </row>
    <row r="52">
      <c r="A52" s="4" t="inlineStr">
        <is>
          <t>Balance as of December 31, 2020</t>
        </is>
      </c>
      <c r="B52" s="5" t="n">
        <v>7841</v>
      </c>
    </row>
    <row r="53">
      <c r="A53" s="4" t="inlineStr">
        <is>
          <t>Balance as of December 31, 2021</t>
        </is>
      </c>
      <c r="B53" s="6" t="inlineStr">
        <is>
          <t>R$ 8595</t>
        </is>
      </c>
      <c r="C53" s="5" t="n">
        <v>7841</v>
      </c>
    </row>
    <row r="54">
      <c r="A54" s="4" t="inlineStr">
        <is>
          <t>Public Property 7 [Member]</t>
        </is>
      </c>
    </row>
    <row r="55">
      <c r="A55" s="3" t="inlineStr">
        <is>
          <t>IfrsStatementLineItems [Line Items]</t>
        </is>
      </c>
    </row>
    <row r="56">
      <c r="A56" s="4" t="inlineStr">
        <is>
          <t>[custom:PublicPropertyName]</t>
        </is>
      </c>
      <c r="B56" s="4" t="inlineStr">
        <is>
          <t>HPP Guaricana</t>
        </is>
      </c>
    </row>
    <row r="57">
      <c r="A57" s="4" t="inlineStr">
        <is>
          <t>Company</t>
        </is>
      </c>
      <c r="B57" s="4" t="inlineStr">
        <is>
          <t>Copel
    GeT</t>
        </is>
      </c>
    </row>
    <row r="58">
      <c r="A58" s="4" t="inlineStr">
        <is>
          <t>Grant</t>
        </is>
      </c>
      <c r="B58" s="4" t="inlineStr">
        <is>
          <t xml:space="preserve"> 03.03.2020 </t>
        </is>
      </c>
    </row>
    <row r="59">
      <c r="A59" s="4" t="inlineStr">
        <is>
          <t>Signature</t>
        </is>
      </c>
      <c r="B59" s="4" t="inlineStr">
        <is>
          <t xml:space="preserve"> 03.03.2020 </t>
        </is>
      </c>
    </row>
    <row r="60">
      <c r="A60" s="4" t="inlineStr">
        <is>
          <t>Closing</t>
        </is>
      </c>
      <c r="B60" s="4" t="inlineStr">
        <is>
          <t xml:space="preserve"> 03.2025 </t>
        </is>
      </c>
    </row>
    <row r="61">
      <c r="A61" s="4" t="inlineStr">
        <is>
          <t>Discount rate</t>
        </is>
      </c>
      <c r="B61" s="4" t="inlineStr">
        <is>
          <t>774.00%</t>
        </is>
      </c>
    </row>
    <row r="62">
      <c r="A62" s="4" t="inlineStr">
        <is>
          <t>Annual adjustment</t>
        </is>
      </c>
      <c r="B62" s="4" t="inlineStr">
        <is>
          <t xml:space="preserve"> IPCA </t>
        </is>
      </c>
    </row>
    <row r="63">
      <c r="A63" s="4" t="inlineStr">
        <is>
          <t>Accounts payable related to concession</t>
        </is>
      </c>
      <c r="B63" s="6" t="inlineStr">
        <is>
          <t>R$ 2894</t>
        </is>
      </c>
      <c r="C63" s="5" t="n">
        <v>3299</v>
      </c>
    </row>
    <row r="64">
      <c r="A64" s="4" t="inlineStr">
        <is>
          <t>Balance as of December 31, 2020</t>
        </is>
      </c>
      <c r="B64" s="5" t="n">
        <v>3299</v>
      </c>
    </row>
    <row r="65">
      <c r="A65" s="4" t="inlineStr">
        <is>
          <t>Balance as of December 31, 2021</t>
        </is>
      </c>
      <c r="B65" s="6" t="inlineStr">
        <is>
          <t>R$ 2894</t>
        </is>
      </c>
      <c r="C65" s="5" t="n">
        <v>3299</v>
      </c>
    </row>
    <row r="66">
      <c r="A66" s="4" t="inlineStr">
        <is>
          <t>Public Property 8 [Member]</t>
        </is>
      </c>
    </row>
    <row r="67">
      <c r="A67" s="3" t="inlineStr">
        <is>
          <t>IfrsStatementLineItems [Line Items]</t>
        </is>
      </c>
    </row>
    <row r="68">
      <c r="A68" s="4" t="inlineStr">
        <is>
          <t>[custom:PublicPropertyName]</t>
        </is>
      </c>
      <c r="B68" s="4" t="inlineStr">
        <is>
          <t xml:space="preserve">HPP
    Fundão e HPP Santa Clara </t>
        </is>
      </c>
    </row>
    <row r="69">
      <c r="A69" s="4" t="inlineStr">
        <is>
          <t>Company</t>
        </is>
      </c>
      <c r="B69" s="4" t="inlineStr">
        <is>
          <t>Elejor</t>
        </is>
      </c>
    </row>
    <row r="70">
      <c r="A70" s="4" t="inlineStr">
        <is>
          <t>Grant</t>
        </is>
      </c>
      <c r="B70" s="4" t="inlineStr">
        <is>
          <t xml:space="preserve"> 10.23.2001 </t>
        </is>
      </c>
    </row>
    <row r="71">
      <c r="A71" s="4" t="inlineStr">
        <is>
          <t>Signature</t>
        </is>
      </c>
      <c r="B71" s="4" t="inlineStr">
        <is>
          <t xml:space="preserve"> 10.25.2001 </t>
        </is>
      </c>
    </row>
    <row r="72">
      <c r="A72" s="4" t="inlineStr">
        <is>
          <t>Closing</t>
        </is>
      </c>
      <c r="B72" s="4" t="inlineStr">
        <is>
          <t xml:space="preserve"> 05.2037 </t>
        </is>
      </c>
    </row>
    <row r="73">
      <c r="A73" s="4" t="inlineStr">
        <is>
          <t>Discount rate</t>
        </is>
      </c>
      <c r="B73" s="4" t="inlineStr">
        <is>
          <t>1100.00%</t>
        </is>
      </c>
    </row>
    <row r="74">
      <c r="A74" s="4" t="inlineStr">
        <is>
          <t>Annual adjustment</t>
        </is>
      </c>
      <c r="B74" s="4" t="inlineStr">
        <is>
          <t xml:space="preserve"> IGPM </t>
        </is>
      </c>
    </row>
    <row r="75">
      <c r="A75" s="4" t="inlineStr">
        <is>
          <t>Accounts payable related to concession</t>
        </is>
      </c>
      <c r="B75" s="6" t="inlineStr">
        <is>
          <t>R$ 844599</t>
        </is>
      </c>
      <c r="C75" s="5" t="n">
        <v>678436</v>
      </c>
    </row>
    <row r="76">
      <c r="A76" s="4" t="inlineStr">
        <is>
          <t>Balance as of December 31, 2020</t>
        </is>
      </c>
      <c r="B76" s="5" t="n">
        <v>678436</v>
      </c>
    </row>
    <row r="77">
      <c r="A77" s="4" t="inlineStr">
        <is>
          <t>Balance as of December 31, 2021</t>
        </is>
      </c>
      <c r="B77" s="6" t="inlineStr">
        <is>
          <t>R$ 844599</t>
        </is>
      </c>
      <c r="C77" s="6" t="inlineStr">
        <is>
          <t>R$ 678436</t>
        </is>
      </c>
    </row>
  </sheetData>
  <mergeCells count="2">
    <mergeCell ref="A1:A2"/>
    <mergeCell ref="B1:C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minal value and present value of accounts payable related to concession (Details) - BRL (R$) R$ in Thousands</t>
        </is>
      </c>
      <c r="B1" s="2" t="inlineStr">
        <is>
          <t>Dec. 31, 2021</t>
        </is>
      </c>
      <c r="C1" s="2" t="inlineStr">
        <is>
          <t>Dec. 31, 2020</t>
        </is>
      </c>
    </row>
    <row r="2">
      <c r="A2" s="3" t="inlineStr">
        <is>
          <t>IfrsStatementLineItems [Line Items]</t>
        </is>
      </c>
    </row>
    <row r="3">
      <c r="A3" s="4" t="inlineStr">
        <is>
          <t>Accounts payable related to concession</t>
        </is>
      </c>
      <c r="B3" s="6" t="inlineStr">
        <is>
          <t>R$ 903959</t>
        </is>
      </c>
      <c r="C3" s="6" t="inlineStr">
        <is>
          <t>R$ 731864</t>
        </is>
      </c>
    </row>
    <row r="4">
      <c r="A4" s="4" t="inlineStr">
        <is>
          <t>Nominal Value [Member]</t>
        </is>
      </c>
    </row>
    <row r="5">
      <c r="A5" s="3" t="inlineStr">
        <is>
          <t>IfrsStatementLineItems [Line Items]</t>
        </is>
      </c>
    </row>
    <row r="6">
      <c r="A6" s="4" t="inlineStr">
        <is>
          <t>Accounts payable related to concession</t>
        </is>
      </c>
      <c r="B6" s="5" t="n">
        <v>2042124</v>
      </c>
    </row>
    <row r="7">
      <c r="A7" s="4" t="inlineStr">
        <is>
          <t>Nominal Value [Member] | Twenty Twenty Two [Member]</t>
        </is>
      </c>
    </row>
    <row r="8">
      <c r="A8" s="3" t="inlineStr">
        <is>
          <t>IfrsStatementLineItems [Line Items]</t>
        </is>
      </c>
    </row>
    <row r="9">
      <c r="A9" s="4" t="inlineStr">
        <is>
          <t>Accounts payable related to concession</t>
        </is>
      </c>
      <c r="B9" s="5" t="n">
        <v>109102</v>
      </c>
    </row>
    <row r="10">
      <c r="A10" s="4" t="inlineStr">
        <is>
          <t>Nominal Value [Member] | Twenty Twenty Three [Member]</t>
        </is>
      </c>
    </row>
    <row r="11">
      <c r="A11" s="3" t="inlineStr">
        <is>
          <t>IfrsStatementLineItems [Line Items]</t>
        </is>
      </c>
    </row>
    <row r="12">
      <c r="A12" s="4" t="inlineStr">
        <is>
          <t>Accounts payable related to concession</t>
        </is>
      </c>
      <c r="B12" s="5" t="n">
        <v>109102</v>
      </c>
    </row>
    <row r="13">
      <c r="A13" s="4" t="inlineStr">
        <is>
          <t>Nominal Value [Member] | Twenty Twenty Four [Member]</t>
        </is>
      </c>
    </row>
    <row r="14">
      <c r="A14" s="3" t="inlineStr">
        <is>
          <t>IfrsStatementLineItems [Line Items]</t>
        </is>
      </c>
    </row>
    <row r="15">
      <c r="A15" s="4" t="inlineStr">
        <is>
          <t>Accounts payable related to concession</t>
        </is>
      </c>
      <c r="B15" s="5" t="n">
        <v>109102</v>
      </c>
    </row>
    <row r="16">
      <c r="A16" s="4" t="inlineStr">
        <is>
          <t>Nominal Value [Member] | Twenty Twenty Five [Member]</t>
        </is>
      </c>
    </row>
    <row r="17">
      <c r="A17" s="3" t="inlineStr">
        <is>
          <t>IfrsStatementLineItems [Line Items]</t>
        </is>
      </c>
    </row>
    <row r="18">
      <c r="A18" s="4" t="inlineStr">
        <is>
          <t>Accounts payable related to concession</t>
        </is>
      </c>
      <c r="B18" s="5" t="n">
        <v>108347</v>
      </c>
    </row>
    <row r="19">
      <c r="A19" s="4" t="inlineStr">
        <is>
          <t>Nominal Value [Member] | After Twenty Twenty Five [Member]</t>
        </is>
      </c>
    </row>
    <row r="20">
      <c r="A20" s="3" t="inlineStr">
        <is>
          <t>IfrsStatementLineItems [Line Items]</t>
        </is>
      </c>
    </row>
    <row r="21">
      <c r="A21" s="4" t="inlineStr">
        <is>
          <t>Accounts payable related to concession</t>
        </is>
      </c>
      <c r="B21" s="5" t="n">
        <v>1606471</v>
      </c>
    </row>
    <row r="22">
      <c r="A22" s="4" t="inlineStr">
        <is>
          <t>Present Value [Member]</t>
        </is>
      </c>
    </row>
    <row r="23">
      <c r="A23" s="3" t="inlineStr">
        <is>
          <t>IfrsStatementLineItems [Line Items]</t>
        </is>
      </c>
    </row>
    <row r="24">
      <c r="A24" s="4" t="inlineStr">
        <is>
          <t>Accounts payable related to concession</t>
        </is>
      </c>
      <c r="B24" s="5" t="n">
        <v>903959</v>
      </c>
    </row>
    <row r="25">
      <c r="A25" s="4" t="inlineStr">
        <is>
          <t>Present Value [Member] | Twenty Twenty Two [Member]</t>
        </is>
      </c>
    </row>
    <row r="26">
      <c r="A26" s="3" t="inlineStr">
        <is>
          <t>IfrsStatementLineItems [Line Items]</t>
        </is>
      </c>
    </row>
    <row r="27">
      <c r="A27" s="4" t="inlineStr">
        <is>
          <t>Accounts payable related to concession</t>
        </is>
      </c>
      <c r="B27" s="5" t="n">
        <v>104963</v>
      </c>
    </row>
    <row r="28">
      <c r="A28" s="4" t="inlineStr">
        <is>
          <t>Present Value [Member] | Twenty Twenty Three [Member]</t>
        </is>
      </c>
    </row>
    <row r="29">
      <c r="A29" s="3" t="inlineStr">
        <is>
          <t>IfrsStatementLineItems [Line Items]</t>
        </is>
      </c>
    </row>
    <row r="30">
      <c r="A30" s="4" t="inlineStr">
        <is>
          <t>Accounts payable related to concession</t>
        </is>
      </c>
      <c r="B30" s="5" t="n">
        <v>93198</v>
      </c>
    </row>
    <row r="31">
      <c r="A31" s="4" t="inlineStr">
        <is>
          <t>Present Value [Member] | Twenty Twenty Four [Member]</t>
        </is>
      </c>
    </row>
    <row r="32">
      <c r="A32" s="3" t="inlineStr">
        <is>
          <t>IfrsStatementLineItems [Line Items]</t>
        </is>
      </c>
    </row>
    <row r="33">
      <c r="A33" s="4" t="inlineStr">
        <is>
          <t>Accounts payable related to concession</t>
        </is>
      </c>
      <c r="B33" s="5" t="n">
        <v>84128</v>
      </c>
    </row>
    <row r="34">
      <c r="A34" s="4" t="inlineStr">
        <is>
          <t>Present Value [Member] | Twenty Twenty Five [Member]</t>
        </is>
      </c>
    </row>
    <row r="35">
      <c r="A35" s="3" t="inlineStr">
        <is>
          <t>IfrsStatementLineItems [Line Items]</t>
        </is>
      </c>
    </row>
    <row r="36">
      <c r="A36" s="4" t="inlineStr">
        <is>
          <t>Accounts payable related to concession</t>
        </is>
      </c>
      <c r="B36" s="5" t="n">
        <v>75371</v>
      </c>
    </row>
    <row r="37">
      <c r="A37" s="4" t="inlineStr">
        <is>
          <t>Present Value [Member] | After Twenty Twenty Five [Member]</t>
        </is>
      </c>
    </row>
    <row r="38">
      <c r="A38" s="3" t="inlineStr">
        <is>
          <t>IfrsStatementLineItems [Line Items]</t>
        </is>
      </c>
    </row>
    <row r="39">
      <c r="A39" s="4" t="inlineStr">
        <is>
          <t>Accounts payable related to concession</t>
        </is>
      </c>
      <c r="B39" s="6" t="inlineStr">
        <is>
          <t>R$ 546299</t>
        </is>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right of use asset (Details) - BRL (R$) R$ in Thousands</t>
        </is>
      </c>
      <c r="B1" s="2" t="inlineStr">
        <is>
          <t>12 Months Ended</t>
        </is>
      </c>
    </row>
    <row r="2">
      <c r="B2" s="2" t="inlineStr">
        <is>
          <t>Dec. 31, 2021</t>
        </is>
      </c>
      <c r="C2" s="2" t="inlineStr">
        <is>
          <t>Dec. 31, 2020</t>
        </is>
      </c>
    </row>
    <row r="3">
      <c r="A3" s="3" t="inlineStr">
        <is>
          <t>IfrsStatementLineItems [Line Items]</t>
        </is>
      </c>
    </row>
    <row r="4">
      <c r="A4" s="4" t="inlineStr">
        <is>
          <t>Initial adoption on beginning</t>
        </is>
      </c>
      <c r="B4" s="6" t="inlineStr">
        <is>
          <t>R$ 132521</t>
        </is>
      </c>
      <c r="C4" s="6" t="inlineStr">
        <is>
          <t>R$ 92831</t>
        </is>
      </c>
    </row>
    <row r="5">
      <c r="A5" s="4" t="inlineStr">
        <is>
          <t>Additions</t>
        </is>
      </c>
      <c r="B5" s="5" t="n">
        <v>98265</v>
      </c>
      <c r="C5" s="5" t="n">
        <v>103571</v>
      </c>
    </row>
    <row r="6">
      <c r="A6" s="4" t="inlineStr">
        <is>
          <t>Remeasurement Adjustment</t>
        </is>
      </c>
      <c r="B6" s="5" t="n">
        <v>13615</v>
      </c>
      <c r="C6" s="5" t="n">
        <v>1406</v>
      </c>
    </row>
    <row r="7">
      <c r="A7" s="4" t="inlineStr">
        <is>
          <t>Amortization</t>
        </is>
      </c>
      <c r="B7" s="5" t="n">
        <v>-49748</v>
      </c>
      <c r="C7" s="5" t="n">
        <v>-51489</v>
      </c>
    </row>
    <row r="8">
      <c r="A8" s="4" t="inlineStr">
        <is>
          <t>Loss on disposal</t>
        </is>
      </c>
      <c r="B8" s="5" t="n">
        <v>-14460</v>
      </c>
      <c r="C8" s="5" t="n">
        <v>-2551</v>
      </c>
    </row>
    <row r="9">
      <c r="A9" s="4" t="inlineStr">
        <is>
          <t>Reclassification</t>
        </is>
      </c>
      <c r="B9" s="5" t="n">
        <v>23863</v>
      </c>
      <c r="C9" s="5" t="n">
        <v>-11247</v>
      </c>
    </row>
    <row r="10">
      <c r="A10" s="4" t="inlineStr">
        <is>
          <t>Initial adoption on end</t>
        </is>
      </c>
      <c r="B10" s="5" t="n">
        <v>204056</v>
      </c>
      <c r="C10" s="5" t="n">
        <v>132521</v>
      </c>
    </row>
    <row r="11">
      <c r="A11" s="4" t="inlineStr">
        <is>
          <t>Real Estates [Member]</t>
        </is>
      </c>
    </row>
    <row r="12">
      <c r="A12" s="3" t="inlineStr">
        <is>
          <t>IfrsStatementLineItems [Line Items]</t>
        </is>
      </c>
    </row>
    <row r="13">
      <c r="A13" s="4" t="inlineStr">
        <is>
          <t>Initial adoption on beginning</t>
        </is>
      </c>
      <c r="B13" s="5" t="n">
        <v>23384</v>
      </c>
      <c r="C13" s="5" t="n">
        <v>40155</v>
      </c>
    </row>
    <row r="14">
      <c r="A14" s="4" t="inlineStr">
        <is>
          <t>Additions</t>
        </is>
      </c>
      <c r="B14" s="5" t="n">
        <v>87921</v>
      </c>
      <c r="C14" s="5" t="n">
        <v>5319</v>
      </c>
    </row>
    <row r="15">
      <c r="A15" s="4" t="inlineStr">
        <is>
          <t>Remeasurement Adjustment</t>
        </is>
      </c>
      <c r="B15" s="5" t="n">
        <v>10748</v>
      </c>
      <c r="C15" s="5" t="n">
        <v>75</v>
      </c>
    </row>
    <row r="16">
      <c r="A16" s="4" t="inlineStr">
        <is>
          <t>Amortization</t>
        </is>
      </c>
      <c r="B16" s="5" t="n">
        <v>-10053</v>
      </c>
      <c r="C16" s="5" t="n">
        <v>-18433</v>
      </c>
    </row>
    <row r="17">
      <c r="A17" s="4" t="inlineStr">
        <is>
          <t>Loss on disposal</t>
        </is>
      </c>
      <c r="B17" s="5" t="n">
        <v>-13079</v>
      </c>
      <c r="C17" s="5" t="n">
        <v>-2551</v>
      </c>
    </row>
    <row r="18">
      <c r="A18" s="4" t="inlineStr">
        <is>
          <t>Reclassification</t>
        </is>
      </c>
      <c r="B18" s="5" t="n">
        <v>22008</v>
      </c>
      <c r="C18" s="5" t="n">
        <v>-1181</v>
      </c>
    </row>
    <row r="19">
      <c r="A19" s="4" t="inlineStr">
        <is>
          <t>Initial adoption on end</t>
        </is>
      </c>
      <c r="B19" s="5" t="n">
        <v>120929</v>
      </c>
      <c r="C19" s="5" t="n">
        <v>23384</v>
      </c>
    </row>
    <row r="20">
      <c r="A20" s="4" t="inlineStr">
        <is>
          <t>Vehicles [member]</t>
        </is>
      </c>
    </row>
    <row r="21">
      <c r="A21" s="3" t="inlineStr">
        <is>
          <t>IfrsStatementLineItems [Line Items]</t>
        </is>
      </c>
    </row>
    <row r="22">
      <c r="A22" s="4" t="inlineStr">
        <is>
          <t>Initial adoption on beginning</t>
        </is>
      </c>
      <c r="B22" s="5" t="n">
        <v>90316</v>
      </c>
      <c r="C22" s="5" t="n">
        <v>46400</v>
      </c>
    </row>
    <row r="23">
      <c r="A23" s="4" t="inlineStr">
        <is>
          <t>Additions</t>
        </is>
      </c>
      <c r="B23" s="5" t="n">
        <v>7920</v>
      </c>
      <c r="C23" s="5" t="n">
        <v>79455</v>
      </c>
    </row>
    <row r="24">
      <c r="A24" s="4" t="inlineStr">
        <is>
          <t>Remeasurement Adjustment</t>
        </is>
      </c>
      <c r="B24" s="5" t="n">
        <v>2255</v>
      </c>
      <c r="C24" s="5" t="n">
        <v>1331</v>
      </c>
    </row>
    <row r="25">
      <c r="A25" s="4" t="inlineStr">
        <is>
          <t>Amortization</t>
        </is>
      </c>
      <c r="B25" s="5" t="n">
        <v>-33000</v>
      </c>
      <c r="C25" s="5" t="n">
        <v>-28176</v>
      </c>
    </row>
    <row r="26">
      <c r="A26" s="4" t="inlineStr">
        <is>
          <t>Loss on disposal</t>
        </is>
      </c>
      <c r="B26" s="5" t="n">
        <v>-142</v>
      </c>
      <c r="C26" s="4" t="inlineStr">
        <is>
          <t xml:space="preserve"> </t>
        </is>
      </c>
    </row>
    <row r="27">
      <c r="A27" s="4" t="inlineStr">
        <is>
          <t>Reclassification</t>
        </is>
      </c>
      <c r="B27" s="5" t="n">
        <v>484</v>
      </c>
      <c r="C27" s="5" t="n">
        <v>-8694</v>
      </c>
    </row>
    <row r="28">
      <c r="A28" s="4" t="inlineStr">
        <is>
          <t>Initial adoption on end</t>
        </is>
      </c>
      <c r="B28" s="5" t="n">
        <v>67833</v>
      </c>
      <c r="C28" s="5" t="n">
        <v>90316</v>
      </c>
    </row>
    <row r="29">
      <c r="A29" s="4" t="inlineStr">
        <is>
          <t>Equipments [Member]</t>
        </is>
      </c>
    </row>
    <row r="30">
      <c r="A30" s="3" t="inlineStr">
        <is>
          <t>IfrsStatementLineItems [Line Items]</t>
        </is>
      </c>
    </row>
    <row r="31">
      <c r="A31" s="4" t="inlineStr">
        <is>
          <t>Initial adoption on beginning</t>
        </is>
      </c>
      <c r="B31" s="5" t="n">
        <v>18821</v>
      </c>
      <c r="C31" s="5" t="n">
        <v>6276</v>
      </c>
    </row>
    <row r="32">
      <c r="A32" s="4" t="inlineStr">
        <is>
          <t>Additions</t>
        </is>
      </c>
      <c r="B32" s="5" t="n">
        <v>2424</v>
      </c>
      <c r="C32" s="5" t="n">
        <v>18797</v>
      </c>
    </row>
    <row r="33">
      <c r="A33" s="4" t="inlineStr">
        <is>
          <t>Remeasurement Adjustment</t>
        </is>
      </c>
      <c r="B33" s="5" t="n">
        <v>612</v>
      </c>
      <c r="C33" s="4" t="inlineStr">
        <is>
          <t xml:space="preserve"> </t>
        </is>
      </c>
    </row>
    <row r="34">
      <c r="A34" s="4" t="inlineStr">
        <is>
          <t>Amortization</t>
        </is>
      </c>
      <c r="B34" s="5" t="n">
        <v>-6695</v>
      </c>
      <c r="C34" s="5" t="n">
        <v>-4880</v>
      </c>
    </row>
    <row r="35">
      <c r="A35" s="4" t="inlineStr">
        <is>
          <t>Loss on disposal</t>
        </is>
      </c>
      <c r="B35" s="5" t="n">
        <v>-1239</v>
      </c>
      <c r="C35" s="4" t="inlineStr">
        <is>
          <t xml:space="preserve"> </t>
        </is>
      </c>
    </row>
    <row r="36">
      <c r="A36" s="4" t="inlineStr">
        <is>
          <t>Reclassification</t>
        </is>
      </c>
      <c r="B36" s="5" t="n">
        <v>1371</v>
      </c>
      <c r="C36" s="5" t="n">
        <v>-1372</v>
      </c>
    </row>
    <row r="37">
      <c r="A37" s="4" t="inlineStr">
        <is>
          <t>Initial adoption on end</t>
        </is>
      </c>
      <c r="B37" s="6" t="inlineStr">
        <is>
          <t>R$ 15294</t>
        </is>
      </c>
      <c r="C37" s="6" t="inlineStr">
        <is>
          <t>R$ 18821</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Receivables</t>
        </is>
      </c>
      <c r="B1" s="2" t="inlineStr">
        <is>
          <t>12 Months Ended</t>
        </is>
      </c>
    </row>
    <row r="2">
      <c r="B2" s="2" t="inlineStr">
        <is>
          <t>Dec. 31, 2021</t>
        </is>
      </c>
    </row>
    <row r="3">
      <c r="A3" s="3" t="inlineStr">
        <is>
          <t>Other Receivables</t>
        </is>
      </c>
    </row>
    <row r="4">
      <c r="A4" s="4" t="inlineStr">
        <is>
          <t>Other Receivables</t>
        </is>
      </c>
      <c r="B4" s="4" t="inlineStr">
        <is>
          <t>12. Other Receivables Schedule of
other receivables
12.31.2021 12.31.2020
Fair
value in the purchase and sale of power (Note 36.2.12) 855,775
689,531
Services
in progress (a) 319,179
260,348
Bonus
for voluntary consumption reduction (Note 7.4) 134,892
-
Credits
on purchases of gas (12.1) 73,229
120,515
CDE
Transfer (12.2) 68,999
60,433
Disposals
and decommissioning in progress 42,509
36,855
Reimbursement
of coal consumption values by CDE 33,107
28,657
Advance
payments to employees 20,141
17,785
Advance
payments to suppliers (b) 15,528
36,609
Tariff
flag - CCRTB 9,892
7,194
Derivatives
fair value - forward contract (Note 36.2.3 - b) 2,907
23,308
Advance
for real estate indemnity 1,402
14,484
Other
receivables 88,862
63,926
Total
Other receivables 1,666,422
1,359,645
Current 749,816
514,185
Noncurrent 916,606
845,460
CCRTB
- Centralizing account of Tariff Flag Resources.
(a)
This item refers to services currently in progress within the Company, most of which are related to the Research and Development
and Energy Efficiency programs, which upon conclusion are offset against the respective liability recorded for this purpose.
(b)
Advances to suppliers provided on contractual clauses.
(a) This item refers to services currently in progress within the Company, most of which are
related to the Research and Development and Energy Efficiency programs, which upon conclusion are offset against the respective liability
recorded for this purpose.
(b) Advances to suppliers provided on contractual clauses.
12.1 Credits on purchases of gas - Compagas This
balance refers to the gas acquisition of contracted and guaranteed volumes, higher than those actually withdrawn and used, and contains
a future compensation clause. Compagas has the right to use and offset this gas over the term of the contract up to one year after the
closure, currently established in December 2023. According to the contractual provisions and consumption perspectives, derived from the
review of the projects and
scenarios for the next years, Compagas estimates to fully offset the contracted volumes in the course of its operation. Contracts
with Petrobras provide for the right to assign this asset. In accordance with contractual provisions and consumption perspectives, from
the review of projects and scenarios for the coming years, the Company carried out a review of the estimated recoverable value of the
ship or pay credit to be offset and recorded impairment, as shown in NE nº 33.4.
12.2 CDE Transfer Values
​​of the Energy Development Account - CDE to be transferred to the Company, to cover the tariff discounts on the tariffs,
defined in Law 10,438/2002 and Decree 7,891/2013. The amount transferred for the period from June 2020 to May 2021, in accordance with
Aneel Resolution 2,704/2020, was R$ 47,005 As
of June 2021, the amount was changed to R$47,661 monthly (Aneel Ratifying Resolution 2,886/2021 of June 22, 2021), upon approval of the
result of the last Annual Tariff Adjustment. This amount comprises R$2,643, which refers to previous differences and R$ 45,019</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changes in lease liability (Details) - BRL (R$) R$ in Thousands</t>
        </is>
      </c>
      <c r="B1" s="2" t="inlineStr">
        <is>
          <t>12 Months Ended</t>
        </is>
      </c>
    </row>
    <row r="2">
      <c r="B2" s="2" t="inlineStr">
        <is>
          <t>Dec. 31, 2021</t>
        </is>
      </c>
      <c r="C2" s="2" t="inlineStr">
        <is>
          <t>Dec. 31, 2020</t>
        </is>
      </c>
    </row>
    <row r="3">
      <c r="A3" s="4" t="inlineStr">
        <is>
          <t>Initial adoption on end</t>
        </is>
      </c>
      <c r="B3" s="6" t="inlineStr">
        <is>
          <t>R$ 138361</t>
        </is>
      </c>
      <c r="C3" s="6" t="inlineStr">
        <is>
          <t>R$ 96604</t>
        </is>
      </c>
    </row>
    <row r="4">
      <c r="A4" s="4" t="inlineStr">
        <is>
          <t>Additions</t>
        </is>
      </c>
      <c r="B4" s="5" t="n">
        <v>98265</v>
      </c>
      <c r="C4" s="5" t="n">
        <v>103571</v>
      </c>
    </row>
    <row r="5">
      <c r="A5" s="4" t="inlineStr">
        <is>
          <t>Remeasurement Adjustment</t>
        </is>
      </c>
      <c r="B5" s="5" t="n">
        <v>13615</v>
      </c>
      <c r="C5" s="5" t="n">
        <v>1406</v>
      </c>
    </row>
    <row r="6">
      <c r="A6" s="4" t="inlineStr">
        <is>
          <t>Charges</t>
        </is>
      </c>
      <c r="B6" s="5" t="n">
        <v>13459</v>
      </c>
      <c r="C6" s="5" t="n">
        <v>10528</v>
      </c>
    </row>
    <row r="7">
      <c r="A7" s="4" t="inlineStr">
        <is>
          <t>Amortization - principal</t>
        </is>
      </c>
      <c r="B7" s="5" t="n">
        <v>-53120</v>
      </c>
      <c r="C7" s="5" t="n">
        <v>-51761</v>
      </c>
    </row>
    <row r="8">
      <c r="A8" s="4" t="inlineStr">
        <is>
          <t>Payment - charges</t>
        </is>
      </c>
      <c r="B8" s="5" t="n">
        <v>-7145</v>
      </c>
      <c r="C8" s="5" t="n">
        <v>-7577</v>
      </c>
    </row>
    <row r="9">
      <c r="A9" s="4" t="inlineStr">
        <is>
          <t>Loss on disposal</t>
        </is>
      </c>
      <c r="B9" s="5" t="n">
        <v>-14799</v>
      </c>
      <c r="C9" s="5" t="n">
        <v>-2670</v>
      </c>
    </row>
    <row r="10">
      <c r="A10" s="4" t="inlineStr">
        <is>
          <t>Reclassification</t>
        </is>
      </c>
      <c r="B10" s="5" t="n">
        <v>1717</v>
      </c>
      <c r="C10" s="5" t="n">
        <v>-11740</v>
      </c>
    </row>
    <row r="11">
      <c r="A11" s="4" t="inlineStr">
        <is>
          <t>Initial adoption on end</t>
        </is>
      </c>
      <c r="B11" s="5" t="n">
        <v>212734</v>
      </c>
      <c r="C11" s="6" t="inlineStr">
        <is>
          <t>R$ 138361</t>
        </is>
      </c>
    </row>
    <row r="12">
      <c r="A12" s="4" t="inlineStr">
        <is>
          <t>Current</t>
        </is>
      </c>
      <c r="B12" s="5" t="n">
        <v>47240</v>
      </c>
    </row>
    <row r="13">
      <c r="A13" s="4" t="inlineStr">
        <is>
          <t>Noncurrent</t>
        </is>
      </c>
      <c r="B13" s="6" t="inlineStr">
        <is>
          <t>R$ 165494</t>
        </is>
      </c>
    </row>
  </sheetData>
  <mergeCells count="2">
    <mergeCell ref="A1:A2"/>
    <mergeCell ref="B1:C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potential right to pis/cofins recoverable (Details) - Cash flow hedges [member] R$ in Thousands</t>
        </is>
      </c>
      <c r="B1" s="2" t="inlineStr">
        <is>
          <t>Dec. 31, 2021BRL (R$)</t>
        </is>
      </c>
    </row>
    <row r="2">
      <c r="A2" s="4" t="inlineStr">
        <is>
          <t>Lease Consideration [Member]</t>
        </is>
      </c>
    </row>
    <row r="3">
      <c r="A3" s="3" t="inlineStr">
        <is>
          <t>IfrsStatementLineItems [Line Items]</t>
        </is>
      </c>
    </row>
    <row r="4">
      <c r="A4" s="4" t="inlineStr">
        <is>
          <t>Nominal</t>
        </is>
      </c>
      <c r="B4" s="6" t="inlineStr">
        <is>
          <t>R$ 356050</t>
        </is>
      </c>
    </row>
    <row r="5">
      <c r="A5" s="4" t="inlineStr">
        <is>
          <t>Present value</t>
        </is>
      </c>
      <c r="B5" s="5" t="n">
        <v>212734</v>
      </c>
    </row>
    <row r="6">
      <c r="A6" s="4" t="inlineStr">
        <is>
          <t>Potential Pis Or Cofins [Member]</t>
        </is>
      </c>
    </row>
    <row r="7">
      <c r="A7" s="3" t="inlineStr">
        <is>
          <t>IfrsStatementLineItems [Line Items]</t>
        </is>
      </c>
    </row>
    <row r="8">
      <c r="A8" s="4" t="inlineStr">
        <is>
          <t>Nominal</t>
        </is>
      </c>
      <c r="B8" s="5" t="n">
        <v>25772</v>
      </c>
    </row>
    <row r="9">
      <c r="A9" s="4" t="inlineStr">
        <is>
          <t>Present value</t>
        </is>
      </c>
      <c r="B9" s="6" t="inlineStr">
        <is>
          <t>R$ 16222</t>
        </is>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impact of forecast inflation on discounted cash flows (Details) - BRL (R$) R$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Lease liabilities</t>
        </is>
      </c>
      <c r="B4" s="6" t="inlineStr">
        <is>
          <t>R$ 212734</t>
        </is>
      </c>
      <c r="C4" s="6" t="inlineStr">
        <is>
          <t>R$ 138361</t>
        </is>
      </c>
      <c r="D4" s="6" t="inlineStr">
        <is>
          <t>R$ 96604</t>
        </is>
      </c>
    </row>
    <row r="5">
      <c r="A5" s="4" t="inlineStr">
        <is>
          <t>Lease liabilities, percent</t>
        </is>
      </c>
      <c r="B5" s="4" t="inlineStr">
        <is>
          <t>21.30%</t>
        </is>
      </c>
    </row>
    <row r="6">
      <c r="A6" s="4" t="inlineStr">
        <is>
          <t>Right to use assets</t>
        </is>
      </c>
      <c r="B6" s="6" t="inlineStr">
        <is>
          <t>R$ 204056</t>
        </is>
      </c>
      <c r="C6" s="5" t="n">
        <v>132521</v>
      </c>
    </row>
    <row r="7">
      <c r="A7" s="4" t="inlineStr">
        <is>
          <t>Right to use assets, percent</t>
        </is>
      </c>
      <c r="B7" s="4" t="inlineStr">
        <is>
          <t>18.36%</t>
        </is>
      </c>
    </row>
    <row r="8">
      <c r="A8" s="4" t="inlineStr">
        <is>
          <t>Financial expense, percent</t>
        </is>
      </c>
      <c r="B8" s="4" t="inlineStr">
        <is>
          <t>34.78%</t>
        </is>
      </c>
    </row>
    <row r="9">
      <c r="A9" s="4" t="inlineStr">
        <is>
          <t>Depreciation expense</t>
        </is>
      </c>
      <c r="B9" s="6" t="inlineStr">
        <is>
          <t>R$ 49748</t>
        </is>
      </c>
      <c r="C9" s="6" t="inlineStr">
        <is>
          <t>R$ 51489</t>
        </is>
      </c>
    </row>
    <row r="10">
      <c r="A10" s="4" t="inlineStr">
        <is>
          <t>Depreciation expense, percent</t>
        </is>
      </c>
      <c r="B10" s="4" t="inlineStr">
        <is>
          <t>1249.00%</t>
        </is>
      </c>
    </row>
    <row r="11">
      <c r="A11" s="4" t="inlineStr">
        <is>
          <t>At cost or in accordance with IFRS 16 within fair value model [member]</t>
        </is>
      </c>
    </row>
    <row r="12">
      <c r="A12" s="3" t="inlineStr">
        <is>
          <t>IfrsStatementLineItems [Line Items]</t>
        </is>
      </c>
    </row>
    <row r="13">
      <c r="A13" s="4" t="inlineStr">
        <is>
          <t>Lease liabilities</t>
        </is>
      </c>
      <c r="B13" s="6" t="inlineStr">
        <is>
          <t>R$ 212734</t>
        </is>
      </c>
    </row>
    <row r="14">
      <c r="A14" s="4" t="inlineStr">
        <is>
          <t>Right to use assets</t>
        </is>
      </c>
      <c r="B14" s="5" t="n">
        <v>204056</v>
      </c>
    </row>
    <row r="15">
      <c r="A15" s="4" t="inlineStr">
        <is>
          <t>Financial expense</t>
        </is>
      </c>
      <c r="B15" s="5" t="n">
        <v>12687</v>
      </c>
    </row>
    <row r="16">
      <c r="A16" s="4" t="inlineStr">
        <is>
          <t>Depreciation expense</t>
        </is>
      </c>
      <c r="B16" s="5" t="n">
        <v>46468</v>
      </c>
    </row>
    <row r="17">
      <c r="A17" s="4" t="inlineStr">
        <is>
          <t>Inflation Projected Balance [Member]</t>
        </is>
      </c>
    </row>
    <row r="18">
      <c r="A18" s="3" t="inlineStr">
        <is>
          <t>IfrsStatementLineItems [Line Items]</t>
        </is>
      </c>
    </row>
    <row r="19">
      <c r="A19" s="4" t="inlineStr">
        <is>
          <t>Lease liabilities</t>
        </is>
      </c>
      <c r="B19" s="5" t="n">
        <v>258038</v>
      </c>
    </row>
    <row r="20">
      <c r="A20" s="4" t="inlineStr">
        <is>
          <t>Right to use assets</t>
        </is>
      </c>
      <c r="B20" s="5" t="n">
        <v>241514</v>
      </c>
    </row>
    <row r="21">
      <c r="A21" s="4" t="inlineStr">
        <is>
          <t>Financial expense</t>
        </is>
      </c>
      <c r="B21" s="5" t="n">
        <v>17099</v>
      </c>
    </row>
    <row r="22">
      <c r="A22" s="4" t="inlineStr">
        <is>
          <t>Depreciation expense</t>
        </is>
      </c>
      <c r="B22" s="6" t="inlineStr">
        <is>
          <t>R$ 52274</t>
        </is>
      </c>
    </row>
  </sheetData>
  <mergeCells count="2">
    <mergeCell ref="A1:A2"/>
    <mergeCell ref="B1:C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22" customWidth="1" min="2" max="2"/>
  </cols>
  <sheetData>
    <row r="1">
      <c r="A1" s="1" t="inlineStr">
        <is>
          <t>Schedule of commitments from leases and rentals (Details) R$ in Thousands</t>
        </is>
      </c>
      <c r="B1" s="2" t="inlineStr">
        <is>
          <t>Dec. 31, 2021BRL (R$)</t>
        </is>
      </c>
    </row>
    <row r="2">
      <c r="A2" s="3" t="inlineStr">
        <is>
          <t>IfrsStatementLineItems [Line Items]</t>
        </is>
      </c>
    </row>
    <row r="3">
      <c r="A3" s="4" t="inlineStr">
        <is>
          <t>Commitments from leases and rents</t>
        </is>
      </c>
      <c r="B3" s="6" t="inlineStr">
        <is>
          <t>R$ 203965</t>
        </is>
      </c>
    </row>
    <row r="4">
      <c r="A4" s="4" t="inlineStr">
        <is>
          <t>Not Later Than One Year One [Member]</t>
        </is>
      </c>
    </row>
    <row r="5">
      <c r="A5" s="3" t="inlineStr">
        <is>
          <t>IfrsStatementLineItems [Line Items]</t>
        </is>
      </c>
    </row>
    <row r="6">
      <c r="A6" s="4" t="inlineStr">
        <is>
          <t>Commitments from leases and rents</t>
        </is>
      </c>
      <c r="B6" s="5" t="n">
        <v>7662</v>
      </c>
    </row>
    <row r="7">
      <c r="A7" s="4" t="inlineStr">
        <is>
          <t>Later than one year and not later than five years [member]</t>
        </is>
      </c>
    </row>
    <row r="8">
      <c r="A8" s="3" t="inlineStr">
        <is>
          <t>IfrsStatementLineItems [Line Items]</t>
        </is>
      </c>
    </row>
    <row r="9">
      <c r="A9" s="4" t="inlineStr">
        <is>
          <t>Commitments from leases and rents</t>
        </is>
      </c>
      <c r="B9" s="5" t="n">
        <v>34146</v>
      </c>
    </row>
    <row r="10">
      <c r="A10" s="4" t="inlineStr">
        <is>
          <t>Later than five years [member]</t>
        </is>
      </c>
    </row>
    <row r="11">
      <c r="A11" s="3" t="inlineStr">
        <is>
          <t>IfrsStatementLineItems [Line Items]</t>
        </is>
      </c>
    </row>
    <row r="12">
      <c r="A12" s="4" t="inlineStr">
        <is>
          <t>Commitments from leases and rents</t>
        </is>
      </c>
      <c r="B12" s="6" t="inlineStr">
        <is>
          <t>R$ 162157</t>
        </is>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22" customWidth="1" min="2" max="2"/>
  </cols>
  <sheetData>
    <row r="1">
      <c r="A1" s="1" t="inlineStr">
        <is>
          <t>Schedule of receivable from leases (Details) R$ in Thousands</t>
        </is>
      </c>
      <c r="B1" s="2" t="inlineStr">
        <is>
          <t>Dec. 31, 2021BRL (R$)</t>
        </is>
      </c>
    </row>
    <row r="2">
      <c r="A2" s="3" t="inlineStr">
        <is>
          <t>IfrsStatementLineItems [Line Items]</t>
        </is>
      </c>
    </row>
    <row r="3">
      <c r="A3" s="4" t="inlineStr">
        <is>
          <t>Commitments from leases and rents</t>
        </is>
      </c>
      <c r="B3" s="6" t="inlineStr">
        <is>
          <t>R$ 21699</t>
        </is>
      </c>
    </row>
    <row r="4">
      <c r="A4" s="4" t="inlineStr">
        <is>
          <t>Not Later Than One Year One [Member]</t>
        </is>
      </c>
    </row>
    <row r="5">
      <c r="A5" s="3" t="inlineStr">
        <is>
          <t>IfrsStatementLineItems [Line Items]</t>
        </is>
      </c>
    </row>
    <row r="6">
      <c r="A6" s="4" t="inlineStr">
        <is>
          <t>Commitments from leases and rents</t>
        </is>
      </c>
      <c r="B6" s="5" t="n">
        <v>1031</v>
      </c>
    </row>
    <row r="7">
      <c r="A7" s="4" t="inlineStr">
        <is>
          <t>Later than one year and not later than five years [member]</t>
        </is>
      </c>
    </row>
    <row r="8">
      <c r="A8" s="3" t="inlineStr">
        <is>
          <t>IfrsStatementLineItems [Line Items]</t>
        </is>
      </c>
    </row>
    <row r="9">
      <c r="A9" s="4" t="inlineStr">
        <is>
          <t>Commitments from leases and rents</t>
        </is>
      </c>
      <c r="B9" s="5" t="n">
        <v>4122</v>
      </c>
    </row>
    <row r="10">
      <c r="A10" s="4" t="inlineStr">
        <is>
          <t>Later than five years [member]</t>
        </is>
      </c>
    </row>
    <row r="11">
      <c r="A11" s="3" t="inlineStr">
        <is>
          <t>IfrsStatementLineItems [Line Items]</t>
        </is>
      </c>
    </row>
    <row r="12">
      <c r="A12" s="4" t="inlineStr">
        <is>
          <t>Commitments from leases and rents</t>
        </is>
      </c>
      <c r="B12" s="6" t="inlineStr">
        <is>
          <t>R$ 16546</t>
        </is>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16" customWidth="1" min="2" max="2"/>
  </cols>
  <sheetData>
    <row r="1">
      <c r="A1" s="1" t="inlineStr">
        <is>
          <t>Right-of-use asset and lease liability (Details Narrative)</t>
        </is>
      </c>
      <c r="B1" s="2" t="inlineStr">
        <is>
          <t>12 Months Ended</t>
        </is>
      </c>
    </row>
    <row r="2">
      <c r="B2" s="2" t="inlineStr">
        <is>
          <t>Dec. 31, 2021</t>
        </is>
      </c>
    </row>
    <row r="3">
      <c r="A3" s="4" t="inlineStr">
        <is>
          <t>Bottom of range [member]</t>
        </is>
      </c>
    </row>
    <row r="4">
      <c r="A4" s="3" t="inlineStr">
        <is>
          <t>IfrsStatementLineItems [Line Items]</t>
        </is>
      </c>
    </row>
    <row r="5">
      <c r="A5" s="4" t="inlineStr">
        <is>
          <t>Nominal interest rate</t>
        </is>
      </c>
      <c r="B5" s="4" t="inlineStr">
        <is>
          <t>3.58%</t>
        </is>
      </c>
    </row>
    <row r="6">
      <c r="A6" s="4" t="inlineStr">
        <is>
          <t>Top of range [member]</t>
        </is>
      </c>
    </row>
    <row r="7">
      <c r="A7" s="3" t="inlineStr">
        <is>
          <t>IfrsStatementLineItems [Line Items]</t>
        </is>
      </c>
    </row>
    <row r="8">
      <c r="A8" s="4" t="inlineStr">
        <is>
          <t>Nominal interest rate</t>
        </is>
      </c>
      <c r="B8" s="4" t="inlineStr">
        <is>
          <t>10.53%</t>
        </is>
      </c>
    </row>
  </sheetData>
  <mergeCells count="1">
    <mergeCell ref="A1:A2"/>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s>
  <sheetData>
    <row r="1">
      <c r="A1" s="1" t="inlineStr">
        <is>
          <t>Schedule of Other Accounts Payable (Details) - BRL (R$) R$ in Thousands</t>
        </is>
      </c>
      <c r="C1" s="2" t="inlineStr">
        <is>
          <t>Dec. 31, 2021</t>
        </is>
      </c>
      <c r="D1" s="2" t="inlineStr">
        <is>
          <t>Dec. 31, 2020</t>
        </is>
      </c>
    </row>
    <row r="2">
      <c r="A2" s="3" t="inlineStr">
        <is>
          <t>IfrsStatementLineItems [Line Items]</t>
        </is>
      </c>
    </row>
    <row r="3">
      <c r="A3" s="4" t="inlineStr">
        <is>
          <t>Other accounts payable</t>
        </is>
      </c>
      <c r="C3" s="6" t="inlineStr">
        <is>
          <t>R$ 970292</t>
        </is>
      </c>
      <c r="D3" s="6" t="inlineStr">
        <is>
          <t>R$ 705286</t>
        </is>
      </c>
    </row>
    <row r="4">
      <c r="A4" s="4" t="inlineStr">
        <is>
          <t>Other accounts payable, current</t>
        </is>
      </c>
      <c r="C4" s="5" t="n">
        <v>370383</v>
      </c>
      <c r="D4" s="5" t="n">
        <v>235400</v>
      </c>
    </row>
    <row r="5">
      <c r="A5" s="4" t="inlineStr">
        <is>
          <t>Other accounts payable, noncurrent</t>
        </is>
      </c>
      <c r="C5" s="5" t="n">
        <v>599909</v>
      </c>
      <c r="D5" s="5" t="n">
        <v>469886</v>
      </c>
    </row>
    <row r="6">
      <c r="A6" s="4" t="inlineStr">
        <is>
          <t>Fair Value Purchase And Sale Of Power [Member]</t>
        </is>
      </c>
    </row>
    <row r="7">
      <c r="A7" s="3" t="inlineStr">
        <is>
          <t>IfrsStatementLineItems [Line Items]</t>
        </is>
      </c>
    </row>
    <row r="8">
      <c r="A8" s="4" t="inlineStr">
        <is>
          <t>Other accounts payable</t>
        </is>
      </c>
      <c r="C8" s="5" t="n">
        <v>545468</v>
      </c>
      <c r="D8" s="5" t="n">
        <v>343406</v>
      </c>
    </row>
    <row r="9">
      <c r="A9" s="4" t="inlineStr">
        <is>
          <t>Generation Deviation Wind Projects [Member]</t>
        </is>
      </c>
    </row>
    <row r="10">
      <c r="A10" s="3" t="inlineStr">
        <is>
          <t>IfrsStatementLineItems [Line Items]</t>
        </is>
      </c>
    </row>
    <row r="11">
      <c r="A11" s="4" t="inlineStr">
        <is>
          <t>Other accounts payable</t>
        </is>
      </c>
      <c r="C11" s="5" t="n">
        <v>108031</v>
      </c>
      <c r="D11" s="5" t="n">
        <v>94089</v>
      </c>
    </row>
    <row r="12">
      <c r="A12" s="4" t="inlineStr">
        <is>
          <t>Investment Acquisition [Member]</t>
        </is>
      </c>
    </row>
    <row r="13">
      <c r="A13" s="3" t="inlineStr">
        <is>
          <t>IfrsStatementLineItems [Line Items]</t>
        </is>
      </c>
    </row>
    <row r="14">
      <c r="A14" s="4" t="inlineStr">
        <is>
          <t>Other accounts payable</t>
        </is>
      </c>
      <c r="C14" s="5" t="n">
        <v>46361</v>
      </c>
      <c r="D14" s="5" t="n">
        <v>14169</v>
      </c>
    </row>
    <row r="15">
      <c r="A15" s="4" t="inlineStr">
        <is>
          <t>Payments Returns To Consumers [Member]</t>
        </is>
      </c>
    </row>
    <row r="16">
      <c r="A16" s="3" t="inlineStr">
        <is>
          <t>IfrsStatementLineItems [Line Items]</t>
        </is>
      </c>
    </row>
    <row r="17">
      <c r="A17" s="4" t="inlineStr">
        <is>
          <t>Other accounts payable</t>
        </is>
      </c>
      <c r="C17" s="5" t="n">
        <v>45579</v>
      </c>
      <c r="D17" s="5" t="n">
        <v>49401</v>
      </c>
    </row>
    <row r="18">
      <c r="A18" s="4" t="inlineStr">
        <is>
          <t>Pledges In Guarantee [Member]</t>
        </is>
      </c>
    </row>
    <row r="19">
      <c r="A19" s="3" t="inlineStr">
        <is>
          <t>IfrsStatementLineItems [Line Items]</t>
        </is>
      </c>
    </row>
    <row r="20">
      <c r="A20" s="4" t="inlineStr">
        <is>
          <t>Other accounts payable</t>
        </is>
      </c>
      <c r="C20" s="5" t="n">
        <v>35285</v>
      </c>
      <c r="D20" s="5" t="n">
        <v>16409</v>
      </c>
    </row>
    <row r="21">
      <c r="A21" s="4" t="inlineStr">
        <is>
          <t>Obligations To Customers Gas Sales Operations [Member]</t>
        </is>
      </c>
    </row>
    <row r="22">
      <c r="A22" s="3" t="inlineStr">
        <is>
          <t>IfrsStatementLineItems [Line Items]</t>
        </is>
      </c>
    </row>
    <row r="23">
      <c r="A23" s="4" t="inlineStr">
        <is>
          <t>Other accounts payable</t>
        </is>
      </c>
      <c r="B23" s="4" t="inlineStr">
        <is>
          <t>[1]</t>
        </is>
      </c>
      <c r="C23" s="5" t="n">
        <v>35130</v>
      </c>
      <c r="D23" s="5" t="n">
        <v>29508</v>
      </c>
    </row>
    <row r="24">
      <c r="A24" s="4" t="inlineStr">
        <is>
          <t>Aneel Order Provision [Member]</t>
        </is>
      </c>
    </row>
    <row r="25">
      <c r="A25" s="3" t="inlineStr">
        <is>
          <t>IfrsStatementLineItems [Line Items]</t>
        </is>
      </c>
    </row>
    <row r="26">
      <c r="A26" s="4" t="inlineStr">
        <is>
          <t>Other accounts payable</t>
        </is>
      </c>
      <c r="C26" s="5" t="n">
        <v>34113</v>
      </c>
      <c r="D26" s="5" t="n">
        <v>29174</v>
      </c>
    </row>
    <row r="27">
      <c r="A27" s="4" t="inlineStr">
        <is>
          <t>Public Lighting Rate Collected [Member]</t>
        </is>
      </c>
    </row>
    <row r="28">
      <c r="A28" s="3" t="inlineStr">
        <is>
          <t>IfrsStatementLineItems [Line Items]</t>
        </is>
      </c>
    </row>
    <row r="29">
      <c r="A29" s="4" t="inlineStr">
        <is>
          <t>Other accounts payable</t>
        </is>
      </c>
      <c r="C29" s="5" t="n">
        <v>32895</v>
      </c>
      <c r="D29" s="5" t="n">
        <v>48188</v>
      </c>
    </row>
    <row r="30">
      <c r="A30" s="4" t="inlineStr">
        <is>
          <t>Financial Offset For The Use Of Water Resources [Member]</t>
        </is>
      </c>
    </row>
    <row r="31">
      <c r="A31" s="3" t="inlineStr">
        <is>
          <t>IfrsStatementLineItems [Line Items]</t>
        </is>
      </c>
    </row>
    <row r="32">
      <c r="A32" s="4" t="inlineStr">
        <is>
          <t>Other accounts payable</t>
        </is>
      </c>
      <c r="C32" s="5" t="n">
        <v>12066</v>
      </c>
      <c r="D32" s="5" t="n">
        <v>9799</v>
      </c>
    </row>
    <row r="33">
      <c r="A33" s="4" t="inlineStr">
        <is>
          <t>Other Liabilities Other Accounts Payable [Member]</t>
        </is>
      </c>
    </row>
    <row r="34">
      <c r="A34" s="3" t="inlineStr">
        <is>
          <t>IfrsStatementLineItems [Line Items]</t>
        </is>
      </c>
    </row>
    <row r="35">
      <c r="A35" s="4" t="inlineStr">
        <is>
          <t>Other accounts payable</t>
        </is>
      </c>
      <c r="C35" s="6" t="inlineStr">
        <is>
          <t>R$ 75364</t>
        </is>
      </c>
      <c r="D35" s="6" t="inlineStr">
        <is>
          <t>R$ 71143</t>
        </is>
      </c>
    </row>
    <row r="36"/>
    <row r="37">
      <c r="A37" s="4" t="inlineStr">
        <is>
          <t>[1]</t>
        </is>
      </c>
      <c r="B37" s="4" t="inlineStr">
        <is>
          <t>The variation in provisions for
legal claims occurred due to the review of the assessment of the Company’s legal advisors, mainly in civil claims. The details of the
actions are shown in Note 30.</t>
        </is>
      </c>
    </row>
  </sheetData>
  <mergeCells count="3">
    <mergeCell ref="A1:B1"/>
    <mergeCell ref="A36:C36"/>
    <mergeCell ref="B37:C37"/>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chedule of changes in provisions for litigation (Details) - BRL (R$) R$ in Thousands</t>
        </is>
      </c>
      <c r="B1" s="2" t="inlineStr">
        <is>
          <t>12 Months Ended</t>
        </is>
      </c>
    </row>
    <row r="2">
      <c r="B2" s="2" t="inlineStr">
        <is>
          <t>Dec. 31, 2021</t>
        </is>
      </c>
      <c r="C2" s="2" t="inlineStr">
        <is>
          <t>Dec. 31, 2020</t>
        </is>
      </c>
    </row>
    <row r="3">
      <c r="A3" s="3" t="inlineStr">
        <is>
          <t>IfrsStatementLineItems [Line Items]</t>
        </is>
      </c>
    </row>
    <row r="4">
      <c r="A4" s="4" t="inlineStr">
        <is>
          <t>Provisions for legal claims, beginning</t>
        </is>
      </c>
      <c r="B4" s="6" t="inlineStr">
        <is>
          <t>R$ 1555704</t>
        </is>
      </c>
      <c r="C4" s="6" t="inlineStr">
        <is>
          <t>R$ 1606713</t>
        </is>
      </c>
    </row>
    <row r="5">
      <c r="A5" s="4" t="inlineStr">
        <is>
          <t>Provision for litigations, additions</t>
        </is>
      </c>
      <c r="B5" s="5" t="n">
        <v>272306</v>
      </c>
      <c r="C5" s="5" t="n">
        <v>278349</v>
      </c>
    </row>
    <row r="6">
      <c r="A6" s="4" t="inlineStr">
        <is>
          <t>Provision for litigations, reversals</t>
        </is>
      </c>
      <c r="B6" s="5" t="n">
        <v>-78577</v>
      </c>
      <c r="C6" s="5" t="n">
        <v>-121856</v>
      </c>
    </row>
    <row r="7">
      <c r="A7" s="4" t="inlineStr">
        <is>
          <t>Construction cost, additions/(rev.)</t>
        </is>
      </c>
      <c r="B7" s="5" t="n">
        <v>8434</v>
      </c>
      <c r="C7" s="5" t="n">
        <v>-7075</v>
      </c>
    </row>
    <row r="8">
      <c r="A8" s="4" t="inlineStr">
        <is>
          <t>Additions to assets</t>
        </is>
      </c>
      <c r="B8" s="5" t="n">
        <v>49714</v>
      </c>
      <c r="C8" s="5" t="n">
        <v>5869</v>
      </c>
    </row>
    <row r="9">
      <c r="A9" s="4" t="inlineStr">
        <is>
          <t>Settlement</t>
        </is>
      </c>
      <c r="B9" s="5" t="n">
        <v>-210085</v>
      </c>
      <c r="C9" s="5" t="n">
        <v>-172025</v>
      </c>
    </row>
    <row r="10">
      <c r="A10" s="4" t="inlineStr">
        <is>
          <t>Transfers/others</t>
        </is>
      </c>
      <c r="B10" s="5" t="n">
        <v>-131</v>
      </c>
      <c r="C10" s="5" t="n">
        <v>-34271</v>
      </c>
    </row>
    <row r="11">
      <c r="A11" s="4" t="inlineStr">
        <is>
          <t>Provisions for legal claims, ending</t>
        </is>
      </c>
      <c r="B11" s="5" t="n">
        <v>1597365</v>
      </c>
      <c r="C11" s="5" t="n">
        <v>1555704</v>
      </c>
    </row>
    <row r="12">
      <c r="A12" s="4" t="inlineStr">
        <is>
          <t>Tax [Member]</t>
        </is>
      </c>
    </row>
    <row r="13">
      <c r="A13" s="3" t="inlineStr">
        <is>
          <t>IfrsStatementLineItems [Line Items]</t>
        </is>
      </c>
    </row>
    <row r="14">
      <c r="A14" s="4" t="inlineStr">
        <is>
          <t>Provisions for legal claims, beginning</t>
        </is>
      </c>
      <c r="B14" s="5" t="n">
        <v>173873</v>
      </c>
      <c r="C14" s="5" t="n">
        <v>175790</v>
      </c>
    </row>
    <row r="15">
      <c r="A15" s="4" t="inlineStr">
        <is>
          <t>Provision for litigations, additions</t>
        </is>
      </c>
      <c r="B15" s="5" t="n">
        <v>14169</v>
      </c>
      <c r="C15" s="5" t="n">
        <v>50813</v>
      </c>
    </row>
    <row r="16">
      <c r="A16" s="4" t="inlineStr">
        <is>
          <t>Provision for litigations, reversals</t>
        </is>
      </c>
      <c r="B16" s="5" t="n">
        <v>-1417</v>
      </c>
      <c r="C16" s="5" t="n">
        <v>-49381</v>
      </c>
    </row>
    <row r="17">
      <c r="A17" s="4" t="inlineStr">
        <is>
          <t>Construction cost, additions/(rev.)</t>
        </is>
      </c>
      <c r="B17" s="4" t="inlineStr">
        <is>
          <t xml:space="preserve"> </t>
        </is>
      </c>
    </row>
    <row r="18">
      <c r="A18" s="4" t="inlineStr">
        <is>
          <t>Additions to assets</t>
        </is>
      </c>
      <c r="B18" s="4" t="inlineStr">
        <is>
          <t xml:space="preserve"> </t>
        </is>
      </c>
    </row>
    <row r="19">
      <c r="A19" s="4" t="inlineStr">
        <is>
          <t>Settlement</t>
        </is>
      </c>
      <c r="B19" s="5" t="n">
        <v>-127</v>
      </c>
      <c r="C19" s="5" t="n">
        <v>-244</v>
      </c>
    </row>
    <row r="20">
      <c r="A20" s="4" t="inlineStr">
        <is>
          <t>Transfers/others</t>
        </is>
      </c>
      <c r="B20" s="5" t="n">
        <v>-5383</v>
      </c>
      <c r="C20" s="5" t="n">
        <v>-3105</v>
      </c>
    </row>
    <row r="21">
      <c r="A21" s="4" t="inlineStr">
        <is>
          <t>Provisions for legal claims, ending</t>
        </is>
      </c>
      <c r="B21" s="5" t="n">
        <v>181115</v>
      </c>
      <c r="C21" s="5" t="n">
        <v>173873</v>
      </c>
    </row>
    <row r="22">
      <c r="A22" s="4" t="inlineStr">
        <is>
          <t>Tax [Member] | Cofins [Member]</t>
        </is>
      </c>
    </row>
    <row r="23">
      <c r="A23" s="3" t="inlineStr">
        <is>
          <t>IfrsStatementLineItems [Line Items]</t>
        </is>
      </c>
    </row>
    <row r="24">
      <c r="A24" s="4" t="inlineStr">
        <is>
          <t>Provisions for legal claims, beginning</t>
        </is>
      </c>
      <c r="B24" s="5" t="n">
        <v>107148</v>
      </c>
      <c r="C24" s="5" t="n">
        <v>104284</v>
      </c>
    </row>
    <row r="25">
      <c r="A25" s="4" t="inlineStr">
        <is>
          <t>Provision for litigations, additions</t>
        </is>
      </c>
      <c r="B25" s="5" t="n">
        <v>4123</v>
      </c>
      <c r="C25" s="5" t="n">
        <v>2864</v>
      </c>
    </row>
    <row r="26">
      <c r="A26" s="4" t="inlineStr">
        <is>
          <t>Provision for litigations, reversals</t>
        </is>
      </c>
      <c r="B26" s="5" t="n">
        <v>-1212</v>
      </c>
    </row>
    <row r="27">
      <c r="A27" s="4" t="inlineStr">
        <is>
          <t>Construction cost, additions/(rev.)</t>
        </is>
      </c>
      <c r="B27" s="4" t="inlineStr">
        <is>
          <t xml:space="preserve"> </t>
        </is>
      </c>
    </row>
    <row r="28">
      <c r="A28" s="4" t="inlineStr">
        <is>
          <t>Additions to assets</t>
        </is>
      </c>
      <c r="B28" s="4" t="inlineStr">
        <is>
          <t xml:space="preserve"> </t>
        </is>
      </c>
    </row>
    <row r="29">
      <c r="A29" s="4" t="inlineStr">
        <is>
          <t>Settlement</t>
        </is>
      </c>
      <c r="B29" s="4" t="inlineStr">
        <is>
          <t xml:space="preserve"> </t>
        </is>
      </c>
    </row>
    <row r="30">
      <c r="A30" s="4" t="inlineStr">
        <is>
          <t>Transfers/others</t>
        </is>
      </c>
      <c r="B30" s="4" t="inlineStr">
        <is>
          <t xml:space="preserve"> </t>
        </is>
      </c>
    </row>
    <row r="31">
      <c r="A31" s="4" t="inlineStr">
        <is>
          <t>Provisions for legal claims, ending</t>
        </is>
      </c>
      <c r="B31" s="5" t="n">
        <v>110059</v>
      </c>
      <c r="C31" s="5" t="n">
        <v>107148</v>
      </c>
    </row>
    <row r="32">
      <c r="A32" s="4" t="inlineStr">
        <is>
          <t>Tax [Member] | Others [Member]</t>
        </is>
      </c>
    </row>
    <row r="33">
      <c r="A33" s="3" t="inlineStr">
        <is>
          <t>IfrsStatementLineItems [Line Items]</t>
        </is>
      </c>
    </row>
    <row r="34">
      <c r="A34" s="4" t="inlineStr">
        <is>
          <t>Provisions for legal claims, beginning</t>
        </is>
      </c>
      <c r="B34" s="5" t="n">
        <v>66725</v>
      </c>
      <c r="C34" s="5" t="n">
        <v>71506</v>
      </c>
    </row>
    <row r="35">
      <c r="A35" s="4" t="inlineStr">
        <is>
          <t>Provision for litigations, additions</t>
        </is>
      </c>
      <c r="B35" s="5" t="n">
        <v>10046</v>
      </c>
      <c r="C35" s="5" t="n">
        <v>47949</v>
      </c>
    </row>
    <row r="36">
      <c r="A36" s="4" t="inlineStr">
        <is>
          <t>Provision for litigations, reversals</t>
        </is>
      </c>
      <c r="B36" s="5" t="n">
        <v>-205</v>
      </c>
      <c r="C36" s="5" t="n">
        <v>-49381</v>
      </c>
    </row>
    <row r="37">
      <c r="A37" s="4" t="inlineStr">
        <is>
          <t>Construction cost, additions/(rev.)</t>
        </is>
      </c>
      <c r="B37" s="4" t="inlineStr">
        <is>
          <t xml:space="preserve"> </t>
        </is>
      </c>
    </row>
    <row r="38">
      <c r="A38" s="4" t="inlineStr">
        <is>
          <t>Additions to assets</t>
        </is>
      </c>
      <c r="B38" s="4" t="inlineStr">
        <is>
          <t xml:space="preserve"> </t>
        </is>
      </c>
    </row>
    <row r="39">
      <c r="A39" s="4" t="inlineStr">
        <is>
          <t>Settlement</t>
        </is>
      </c>
      <c r="B39" s="5" t="n">
        <v>-127</v>
      </c>
      <c r="C39" s="5" t="n">
        <v>-244</v>
      </c>
    </row>
    <row r="40">
      <c r="A40" s="4" t="inlineStr">
        <is>
          <t>Transfers/others</t>
        </is>
      </c>
      <c r="B40" s="5" t="n">
        <v>-5383</v>
      </c>
      <c r="C40" s="5" t="n">
        <v>-3105</v>
      </c>
    </row>
    <row r="41">
      <c r="A41" s="4" t="inlineStr">
        <is>
          <t>Provisions for legal claims, ending</t>
        </is>
      </c>
      <c r="B41" s="5" t="n">
        <v>71056</v>
      </c>
      <c r="C41" s="5" t="n">
        <v>66725</v>
      </c>
    </row>
    <row r="42">
      <c r="A42" s="4" t="inlineStr">
        <is>
          <t>Labors [Member]</t>
        </is>
      </c>
    </row>
    <row r="43">
      <c r="A43" s="3" t="inlineStr">
        <is>
          <t>IfrsStatementLineItems [Line Items]</t>
        </is>
      </c>
    </row>
    <row r="44">
      <c r="A44" s="4" t="inlineStr">
        <is>
          <t>Provisions for legal claims, beginning</t>
        </is>
      </c>
      <c r="B44" s="5" t="n">
        <v>596248</v>
      </c>
      <c r="C44" s="5" t="n">
        <v>673062</v>
      </c>
    </row>
    <row r="45">
      <c r="A45" s="4" t="inlineStr">
        <is>
          <t>Provision for litigations, additions</t>
        </is>
      </c>
      <c r="B45" s="5" t="n">
        <v>94845</v>
      </c>
      <c r="C45" s="5" t="n">
        <v>102315</v>
      </c>
    </row>
    <row r="46">
      <c r="A46" s="4" t="inlineStr">
        <is>
          <t>Provision for litigations, reversals</t>
        </is>
      </c>
      <c r="B46" s="5" t="n">
        <v>-21647</v>
      </c>
      <c r="C46" s="5" t="n">
        <v>-4297</v>
      </c>
    </row>
    <row r="47">
      <c r="A47" s="4" t="inlineStr">
        <is>
          <t>Construction cost, additions/(rev.)</t>
        </is>
      </c>
      <c r="B47" s="4" t="inlineStr">
        <is>
          <t xml:space="preserve"> </t>
        </is>
      </c>
    </row>
    <row r="48">
      <c r="A48" s="4" t="inlineStr">
        <is>
          <t>Additions to assets</t>
        </is>
      </c>
      <c r="B48" s="4" t="inlineStr">
        <is>
          <t xml:space="preserve"> </t>
        </is>
      </c>
    </row>
    <row r="49">
      <c r="A49" s="4" t="inlineStr">
        <is>
          <t>Settlement</t>
        </is>
      </c>
      <c r="B49" s="5" t="n">
        <v>-105777</v>
      </c>
      <c r="C49" s="5" t="n">
        <v>-145228</v>
      </c>
    </row>
    <row r="50">
      <c r="A50" s="4" t="inlineStr">
        <is>
          <t>Transfers/others</t>
        </is>
      </c>
      <c r="B50" s="5" t="n">
        <v>6087</v>
      </c>
      <c r="C50" s="5" t="n">
        <v>-29604</v>
      </c>
    </row>
    <row r="51">
      <c r="A51" s="4" t="inlineStr">
        <is>
          <t>Provisions for legal claims, ending</t>
        </is>
      </c>
      <c r="B51" s="5" t="n">
        <v>569756</v>
      </c>
      <c r="C51" s="5" t="n">
        <v>596248</v>
      </c>
    </row>
    <row r="52">
      <c r="A52" s="4" t="inlineStr">
        <is>
          <t>Employee Benefits [Member]</t>
        </is>
      </c>
    </row>
    <row r="53">
      <c r="A53" s="3" t="inlineStr">
        <is>
          <t>IfrsStatementLineItems [Line Items]</t>
        </is>
      </c>
    </row>
    <row r="54">
      <c r="A54" s="4" t="inlineStr">
        <is>
          <t>Provisions for legal claims, beginning</t>
        </is>
      </c>
      <c r="B54" s="5" t="n">
        <v>52401</v>
      </c>
      <c r="C54" s="5" t="n">
        <v>86297</v>
      </c>
    </row>
    <row r="55">
      <c r="A55" s="4" t="inlineStr">
        <is>
          <t>Provision for litigations, additions</t>
        </is>
      </c>
      <c r="B55" s="5" t="n">
        <v>4685</v>
      </c>
      <c r="C55" s="5" t="n">
        <v>11439</v>
      </c>
    </row>
    <row r="56">
      <c r="A56" s="4" t="inlineStr">
        <is>
          <t>Provision for litigations, reversals</t>
        </is>
      </c>
      <c r="B56" s="5" t="n">
        <v>-19623</v>
      </c>
      <c r="C56" s="5" t="n">
        <v>-43524</v>
      </c>
    </row>
    <row r="57">
      <c r="A57" s="4" t="inlineStr">
        <is>
          <t>Construction cost, additions/(rev.)</t>
        </is>
      </c>
      <c r="B57" s="4" t="inlineStr">
        <is>
          <t xml:space="preserve"> </t>
        </is>
      </c>
    </row>
    <row r="58">
      <c r="A58" s="4" t="inlineStr">
        <is>
          <t>Additions to assets</t>
        </is>
      </c>
      <c r="B58" s="4" t="inlineStr">
        <is>
          <t xml:space="preserve"> </t>
        </is>
      </c>
    </row>
    <row r="59">
      <c r="A59" s="4" t="inlineStr">
        <is>
          <t>Settlement</t>
        </is>
      </c>
      <c r="B59" s="5" t="n">
        <v>-761</v>
      </c>
      <c r="C59" s="5" t="n">
        <v>-783</v>
      </c>
    </row>
    <row r="60">
      <c r="A60" s="4" t="inlineStr">
        <is>
          <t>Transfers/others</t>
        </is>
      </c>
      <c r="B60" s="5" t="n">
        <v>446</v>
      </c>
      <c r="C60" s="5" t="n">
        <v>-1028</v>
      </c>
    </row>
    <row r="61">
      <c r="A61" s="4" t="inlineStr">
        <is>
          <t>Provisions for legal claims, ending</t>
        </is>
      </c>
      <c r="B61" s="5" t="n">
        <v>37148</v>
      </c>
      <c r="C61" s="5" t="n">
        <v>52401</v>
      </c>
    </row>
    <row r="62">
      <c r="A62" s="4" t="inlineStr">
        <is>
          <t>Civil [Member]</t>
        </is>
      </c>
    </row>
    <row r="63">
      <c r="A63" s="3" t="inlineStr">
        <is>
          <t>IfrsStatementLineItems [Line Items]</t>
        </is>
      </c>
    </row>
    <row r="64">
      <c r="A64" s="4" t="inlineStr">
        <is>
          <t>Provisions for legal claims, beginning</t>
        </is>
      </c>
      <c r="B64" s="5" t="n">
        <v>644483</v>
      </c>
      <c r="C64" s="5" t="n">
        <v>591756</v>
      </c>
    </row>
    <row r="65">
      <c r="A65" s="4" t="inlineStr">
        <is>
          <t>Provision for litigations, additions</t>
        </is>
      </c>
      <c r="B65" s="5" t="n">
        <v>137913</v>
      </c>
      <c r="C65" s="5" t="n">
        <v>102827</v>
      </c>
    </row>
    <row r="66">
      <c r="A66" s="4" t="inlineStr">
        <is>
          <t>Provision for litigations, reversals</t>
        </is>
      </c>
      <c r="B66" s="5" t="n">
        <v>-29919</v>
      </c>
      <c r="C66" s="5" t="n">
        <v>-23621</v>
      </c>
    </row>
    <row r="67">
      <c r="A67" s="4" t="inlineStr">
        <is>
          <t>Construction cost, additions/(rev.)</t>
        </is>
      </c>
      <c r="B67" s="5" t="n">
        <v>8434</v>
      </c>
      <c r="C67" s="5" t="n">
        <v>-7075</v>
      </c>
    </row>
    <row r="68">
      <c r="A68" s="4" t="inlineStr">
        <is>
          <t>Additions to assets</t>
        </is>
      </c>
      <c r="B68" s="5" t="n">
        <v>49714</v>
      </c>
      <c r="C68" s="5" t="n">
        <v>5869</v>
      </c>
    </row>
    <row r="69">
      <c r="A69" s="4" t="inlineStr">
        <is>
          <t>Settlement</t>
        </is>
      </c>
      <c r="B69" s="5" t="n">
        <v>-103153</v>
      </c>
      <c r="C69" s="5" t="n">
        <v>-24739</v>
      </c>
    </row>
    <row r="70">
      <c r="A70" s="4" t="inlineStr">
        <is>
          <t>Transfers/others</t>
        </is>
      </c>
      <c r="B70" s="5" t="n">
        <v>-1281</v>
      </c>
      <c r="C70" s="5" t="n">
        <v>-534</v>
      </c>
    </row>
    <row r="71">
      <c r="A71" s="4" t="inlineStr">
        <is>
          <t>Provisions for legal claims, ending</t>
        </is>
      </c>
      <c r="B71" s="5" t="n">
        <v>706191</v>
      </c>
      <c r="C71" s="5" t="n">
        <v>644483</v>
      </c>
    </row>
    <row r="72">
      <c r="A72" s="4" t="inlineStr">
        <is>
          <t>Civil [Member] | Civil And Administrative Claims [Member]</t>
        </is>
      </c>
    </row>
    <row r="73">
      <c r="A73" s="3" t="inlineStr">
        <is>
          <t>IfrsStatementLineItems [Line Items]</t>
        </is>
      </c>
    </row>
    <row r="74">
      <c r="A74" s="4" t="inlineStr">
        <is>
          <t>Provisions for legal claims, beginning</t>
        </is>
      </c>
      <c r="B74" s="5" t="n">
        <v>387895</v>
      </c>
      <c r="C74" s="5" t="n">
        <v>336962</v>
      </c>
    </row>
    <row r="75">
      <c r="A75" s="4" t="inlineStr">
        <is>
          <t>Provision for litigations, additions</t>
        </is>
      </c>
      <c r="B75" s="5" t="n">
        <v>129730</v>
      </c>
      <c r="C75" s="5" t="n">
        <v>94500</v>
      </c>
    </row>
    <row r="76">
      <c r="A76" s="4" t="inlineStr">
        <is>
          <t>Provision for litigations, reversals</t>
        </is>
      </c>
      <c r="B76" s="5" t="n">
        <v>-9218</v>
      </c>
      <c r="C76" s="5" t="n">
        <v>-20581</v>
      </c>
    </row>
    <row r="77">
      <c r="A77" s="4" t="inlineStr">
        <is>
          <t>Construction cost, additions/(rev.)</t>
        </is>
      </c>
      <c r="B77" s="4" t="inlineStr">
        <is>
          <t xml:space="preserve"> </t>
        </is>
      </c>
    </row>
    <row r="78">
      <c r="A78" s="4" t="inlineStr">
        <is>
          <t>Additions to assets</t>
        </is>
      </c>
      <c r="B78" s="4" t="inlineStr">
        <is>
          <t xml:space="preserve"> </t>
        </is>
      </c>
    </row>
    <row r="79">
      <c r="A79" s="4" t="inlineStr">
        <is>
          <t>Settlement</t>
        </is>
      </c>
      <c r="B79" s="5" t="n">
        <v>-74989</v>
      </c>
      <c r="C79" s="5" t="n">
        <v>-22452</v>
      </c>
    </row>
    <row r="80">
      <c r="A80" s="4" t="inlineStr">
        <is>
          <t>Transfers/others</t>
        </is>
      </c>
      <c r="B80" s="5" t="n">
        <v>19</v>
      </c>
      <c r="C80" s="5" t="n">
        <v>-534</v>
      </c>
    </row>
    <row r="81">
      <c r="A81" s="4" t="inlineStr">
        <is>
          <t>Provisions for legal claims, ending</t>
        </is>
      </c>
      <c r="B81" s="5" t="n">
        <v>433437</v>
      </c>
      <c r="C81" s="5" t="n">
        <v>387895</v>
      </c>
    </row>
    <row r="82">
      <c r="A82" s="4" t="inlineStr">
        <is>
          <t>Civil [Member] | Easements [Member]</t>
        </is>
      </c>
    </row>
    <row r="83">
      <c r="A83" s="3" t="inlineStr">
        <is>
          <t>IfrsStatementLineItems [Line Items]</t>
        </is>
      </c>
    </row>
    <row r="84">
      <c r="A84" s="4" t="inlineStr">
        <is>
          <t>Provisions for legal claims, beginning</t>
        </is>
      </c>
      <c r="B84" s="5" t="n">
        <v>111553</v>
      </c>
      <c r="C84" s="5" t="n">
        <v>127010</v>
      </c>
    </row>
    <row r="85">
      <c r="A85" s="4" t="inlineStr">
        <is>
          <t>Provision for litigations, additions</t>
        </is>
      </c>
      <c r="B85" s="5" t="n">
        <v>1616</v>
      </c>
      <c r="C85" s="5" t="n">
        <v>286</v>
      </c>
    </row>
    <row r="86">
      <c r="A86" s="4" t="inlineStr">
        <is>
          <t>Provision for litigations, reversals</t>
        </is>
      </c>
      <c r="B86" s="4" t="inlineStr">
        <is>
          <t xml:space="preserve"> </t>
        </is>
      </c>
      <c r="C86" s="5" t="n">
        <v>-543</v>
      </c>
    </row>
    <row r="87">
      <c r="A87" s="4" t="inlineStr">
        <is>
          <t>Construction cost, additions/(rev.)</t>
        </is>
      </c>
      <c r="B87" s="5" t="n">
        <v>15702</v>
      </c>
      <c r="C87" s="5" t="n">
        <v>-13748</v>
      </c>
    </row>
    <row r="88">
      <c r="A88" s="4" t="inlineStr">
        <is>
          <t>Additions to assets</t>
        </is>
      </c>
      <c r="B88" s="5" t="n">
        <v>36771</v>
      </c>
      <c r="C88" s="5" t="n">
        <v>667</v>
      </c>
    </row>
    <row r="89">
      <c r="A89" s="4" t="inlineStr">
        <is>
          <t>Settlement</t>
        </is>
      </c>
      <c r="B89" s="5" t="n">
        <v>-27573</v>
      </c>
      <c r="C89" s="5" t="n">
        <v>-2119</v>
      </c>
    </row>
    <row r="90">
      <c r="A90" s="4" t="inlineStr">
        <is>
          <t>Transfers/others</t>
        </is>
      </c>
      <c r="B90" s="4" t="inlineStr">
        <is>
          <t xml:space="preserve"> </t>
        </is>
      </c>
    </row>
    <row r="91">
      <c r="A91" s="4" t="inlineStr">
        <is>
          <t>Provisions for legal claims, ending</t>
        </is>
      </c>
      <c r="B91" s="5" t="n">
        <v>138069</v>
      </c>
      <c r="C91" s="5" t="n">
        <v>111553</v>
      </c>
    </row>
    <row r="92">
      <c r="A92" s="4" t="inlineStr">
        <is>
          <t>Civil [Member] | Expropriations And Property [Member]</t>
        </is>
      </c>
    </row>
    <row r="93">
      <c r="A93" s="3" t="inlineStr">
        <is>
          <t>IfrsStatementLineItems [Line Items]</t>
        </is>
      </c>
    </row>
    <row r="94">
      <c r="A94" s="4" t="inlineStr">
        <is>
          <t>Provisions for legal claims, beginning</t>
        </is>
      </c>
      <c r="B94" s="5" t="n">
        <v>133888</v>
      </c>
      <c r="C94" s="5" t="n">
        <v>118757</v>
      </c>
    </row>
    <row r="95">
      <c r="A95" s="4" t="inlineStr">
        <is>
          <t>Provision for litigations, additions</t>
        </is>
      </c>
      <c r="B95" s="5" t="n">
        <v>680</v>
      </c>
      <c r="C95" s="5" t="n">
        <v>4634</v>
      </c>
    </row>
    <row r="96">
      <c r="A96" s="4" t="inlineStr">
        <is>
          <t>Provision for litigations, reversals</t>
        </is>
      </c>
      <c r="B96" s="5" t="n">
        <v>-15031</v>
      </c>
      <c r="C96" s="5" t="n">
        <v>-1217</v>
      </c>
    </row>
    <row r="97">
      <c r="A97" s="4" t="inlineStr">
        <is>
          <t>Construction cost, additions/(rev.)</t>
        </is>
      </c>
      <c r="B97" s="5" t="n">
        <v>-7268</v>
      </c>
      <c r="C97" s="5" t="n">
        <v>6673</v>
      </c>
    </row>
    <row r="98">
      <c r="A98" s="4" t="inlineStr">
        <is>
          <t>Additions to assets</t>
        </is>
      </c>
      <c r="B98" s="5" t="n">
        <v>12943</v>
      </c>
      <c r="C98" s="5" t="n">
        <v>5202</v>
      </c>
    </row>
    <row r="99">
      <c r="A99" s="4" t="inlineStr">
        <is>
          <t>Settlement</t>
        </is>
      </c>
      <c r="B99" s="5" t="n">
        <v>-184</v>
      </c>
      <c r="C99" s="5" t="n">
        <v>-161</v>
      </c>
    </row>
    <row r="100">
      <c r="A100" s="4" t="inlineStr">
        <is>
          <t>Transfers/others</t>
        </is>
      </c>
      <c r="B100" s="4" t="inlineStr">
        <is>
          <t xml:space="preserve"> </t>
        </is>
      </c>
    </row>
    <row r="101">
      <c r="A101" s="4" t="inlineStr">
        <is>
          <t>Provisions for legal claims, ending</t>
        </is>
      </c>
      <c r="B101" s="5" t="n">
        <v>125028</v>
      </c>
      <c r="C101" s="5" t="n">
        <v>133888</v>
      </c>
    </row>
    <row r="102">
      <c r="A102" s="4" t="inlineStr">
        <is>
          <t>Civil [Member] | Customers [Member]</t>
        </is>
      </c>
    </row>
    <row r="103">
      <c r="A103" s="3" t="inlineStr">
        <is>
          <t>IfrsStatementLineItems [Line Items]</t>
        </is>
      </c>
    </row>
    <row r="104">
      <c r="A104" s="4" t="inlineStr">
        <is>
          <t>Provisions for legal claims, beginning</t>
        </is>
      </c>
      <c r="B104" s="5" t="n">
        <v>3973</v>
      </c>
      <c r="C104" s="5" t="n">
        <v>4956</v>
      </c>
    </row>
    <row r="105">
      <c r="A105" s="4" t="inlineStr">
        <is>
          <t>Provision for litigations, additions</t>
        </is>
      </c>
      <c r="B105" s="5" t="n">
        <v>895</v>
      </c>
      <c r="C105" s="5" t="n">
        <v>299</v>
      </c>
    </row>
    <row r="106">
      <c r="A106" s="4" t="inlineStr">
        <is>
          <t>Provision for litigations, reversals</t>
        </is>
      </c>
      <c r="B106" s="5" t="n">
        <v>-706</v>
      </c>
      <c r="C106" s="5" t="n">
        <v>-1275</v>
      </c>
    </row>
    <row r="107">
      <c r="A107" s="4" t="inlineStr">
        <is>
          <t>Construction cost, additions/(rev.)</t>
        </is>
      </c>
      <c r="B107" s="4" t="inlineStr">
        <is>
          <t xml:space="preserve"> </t>
        </is>
      </c>
    </row>
    <row r="108">
      <c r="A108" s="4" t="inlineStr">
        <is>
          <t>Additions to assets</t>
        </is>
      </c>
      <c r="B108" s="4" t="inlineStr">
        <is>
          <t xml:space="preserve"> </t>
        </is>
      </c>
    </row>
    <row r="109">
      <c r="A109" s="4" t="inlineStr">
        <is>
          <t>Settlement</t>
        </is>
      </c>
      <c r="B109" s="5" t="n">
        <v>-407</v>
      </c>
      <c r="C109" s="5" t="n">
        <v>-7</v>
      </c>
    </row>
    <row r="110">
      <c r="A110" s="4" t="inlineStr">
        <is>
          <t>Transfers/others</t>
        </is>
      </c>
      <c r="B110" s="4" t="inlineStr">
        <is>
          <t xml:space="preserve"> </t>
        </is>
      </c>
    </row>
    <row r="111">
      <c r="A111" s="4" t="inlineStr">
        <is>
          <t>Provisions for legal claims, ending</t>
        </is>
      </c>
      <c r="B111" s="5" t="n">
        <v>3755</v>
      </c>
      <c r="C111" s="5" t="n">
        <v>3973</v>
      </c>
    </row>
    <row r="112">
      <c r="A112" s="4" t="inlineStr">
        <is>
          <t>Civil [Member] | Environmental [Member]</t>
        </is>
      </c>
    </row>
    <row r="113">
      <c r="A113" s="3" t="inlineStr">
        <is>
          <t>IfrsStatementLineItems [Line Items]</t>
        </is>
      </c>
    </row>
    <row r="114">
      <c r="A114" s="4" t="inlineStr">
        <is>
          <t>Provisions for legal claims, beginning</t>
        </is>
      </c>
      <c r="B114" s="5" t="n">
        <v>7174</v>
      </c>
      <c r="C114" s="5" t="n">
        <v>4071</v>
      </c>
    </row>
    <row r="115">
      <c r="A115" s="4" t="inlineStr">
        <is>
          <t>Provision for litigations, additions</t>
        </is>
      </c>
      <c r="B115" s="5" t="n">
        <v>4992</v>
      </c>
      <c r="C115" s="5" t="n">
        <v>3108</v>
      </c>
    </row>
    <row r="116">
      <c r="A116" s="4" t="inlineStr">
        <is>
          <t>Provision for litigations, reversals</t>
        </is>
      </c>
      <c r="B116" s="5" t="n">
        <v>-4964</v>
      </c>
      <c r="C116" s="5" t="n">
        <v>-5</v>
      </c>
    </row>
    <row r="117">
      <c r="A117" s="4" t="inlineStr">
        <is>
          <t>Construction cost, additions/(rev.)</t>
        </is>
      </c>
      <c r="B117" s="4" t="inlineStr">
        <is>
          <t xml:space="preserve"> </t>
        </is>
      </c>
    </row>
    <row r="118">
      <c r="A118" s="4" t="inlineStr">
        <is>
          <t>Additions to assets</t>
        </is>
      </c>
      <c r="B118" s="4" t="inlineStr">
        <is>
          <t xml:space="preserve"> </t>
        </is>
      </c>
    </row>
    <row r="119">
      <c r="A119" s="4" t="inlineStr">
        <is>
          <t>Settlement</t>
        </is>
      </c>
      <c r="B119" s="4" t="inlineStr">
        <is>
          <t xml:space="preserve"> </t>
        </is>
      </c>
      <c r="C119" s="4" t="inlineStr">
        <is>
          <t xml:space="preserve"> </t>
        </is>
      </c>
    </row>
    <row r="120">
      <c r="A120" s="4" t="inlineStr">
        <is>
          <t>Transfers/others</t>
        </is>
      </c>
      <c r="B120" s="5" t="n">
        <v>-1300</v>
      </c>
    </row>
    <row r="121">
      <c r="A121" s="4" t="inlineStr">
        <is>
          <t>Provisions for legal claims, ending</t>
        </is>
      </c>
      <c r="B121" s="5" t="n">
        <v>5902</v>
      </c>
      <c r="C121" s="5" t="n">
        <v>7174</v>
      </c>
    </row>
    <row r="122">
      <c r="A122" s="4" t="inlineStr">
        <is>
          <t>Regulatory [Member]</t>
        </is>
      </c>
    </row>
    <row r="123">
      <c r="A123" s="3" t="inlineStr">
        <is>
          <t>IfrsStatementLineItems [Line Items]</t>
        </is>
      </c>
    </row>
    <row r="124">
      <c r="A124" s="4" t="inlineStr">
        <is>
          <t>Provisions for legal claims, beginning</t>
        </is>
      </c>
      <c r="B124" s="5" t="n">
        <v>88699</v>
      </c>
      <c r="C124" s="5" t="n">
        <v>79808</v>
      </c>
    </row>
    <row r="125">
      <c r="A125" s="4" t="inlineStr">
        <is>
          <t>Provision for litigations, additions</t>
        </is>
      </c>
      <c r="B125" s="5" t="n">
        <v>20694</v>
      </c>
      <c r="C125" s="5" t="n">
        <v>10955</v>
      </c>
    </row>
    <row r="126">
      <c r="A126" s="4" t="inlineStr">
        <is>
          <t>Provision for litigations, reversals</t>
        </is>
      </c>
      <c r="B126" s="5" t="n">
        <v>-5971</v>
      </c>
      <c r="C126" s="5" t="n">
        <v>-1033</v>
      </c>
    </row>
    <row r="127">
      <c r="A127" s="4" t="inlineStr">
        <is>
          <t>Construction cost, additions/(rev.)</t>
        </is>
      </c>
      <c r="B127" s="4" t="inlineStr">
        <is>
          <t xml:space="preserve"> </t>
        </is>
      </c>
    </row>
    <row r="128">
      <c r="A128" s="4" t="inlineStr">
        <is>
          <t>Additions to assets</t>
        </is>
      </c>
      <c r="B128" s="4" t="inlineStr">
        <is>
          <t xml:space="preserve"> </t>
        </is>
      </c>
    </row>
    <row r="129">
      <c r="A129" s="4" t="inlineStr">
        <is>
          <t>Settlement</t>
        </is>
      </c>
      <c r="B129" s="5" t="n">
        <v>-267</v>
      </c>
      <c r="C129" s="5" t="n">
        <v>-1031</v>
      </c>
    </row>
    <row r="130">
      <c r="A130" s="4" t="inlineStr">
        <is>
          <t>Transfers/others</t>
        </is>
      </c>
      <c r="B130" s="4" t="inlineStr">
        <is>
          <t xml:space="preserve"> </t>
        </is>
      </c>
    </row>
    <row r="131">
      <c r="A131" s="4" t="inlineStr">
        <is>
          <t>Provisions for legal claims, ending</t>
        </is>
      </c>
      <c r="B131" s="6" t="inlineStr">
        <is>
          <t>R$ 103155</t>
        </is>
      </c>
      <c r="C131" s="6" t="inlineStr">
        <is>
          <t>R$ 88699</t>
        </is>
      </c>
    </row>
  </sheetData>
  <mergeCells count="2">
    <mergeCell ref="A1:A2"/>
    <mergeCell ref="B1:C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80" customWidth="1" min="2" max="2"/>
    <col width="15" customWidth="1" min="3" max="3"/>
  </cols>
  <sheetData>
    <row r="1">
      <c r="A1" s="1" t="inlineStr">
        <is>
          <t>Schedule of details of provisions for legal claims and contingent liabilities (Details) - BRL (R$) R$ in Thousands</t>
        </is>
      </c>
      <c r="B1" s="2" t="inlineStr">
        <is>
          <t>12 Months Ended</t>
        </is>
      </c>
    </row>
    <row r="2">
      <c r="B2" s="2" t="inlineStr">
        <is>
          <t>Dec. 31, 2021</t>
        </is>
      </c>
      <c r="C2" s="2" t="inlineStr">
        <is>
          <t>Dec. 31, 2020</t>
        </is>
      </c>
    </row>
    <row r="3">
      <c r="A3" s="3" t="inlineStr">
        <is>
          <t>IfrsStatementLineItems [Line Items]</t>
        </is>
      </c>
    </row>
    <row r="4">
      <c r="A4" s="4" t="inlineStr">
        <is>
          <t>Provisions</t>
        </is>
      </c>
      <c r="B4" s="6" t="inlineStr">
        <is>
          <t>R$ 1597365</t>
        </is>
      </c>
      <c r="C4" s="6" t="inlineStr">
        <is>
          <t>R$ 1555704</t>
        </is>
      </c>
    </row>
    <row r="5">
      <c r="A5" s="4" t="inlineStr">
        <is>
          <t>Contingent liabilities</t>
        </is>
      </c>
      <c r="B5" s="5" t="n">
        <v>5505128</v>
      </c>
      <c r="C5" s="5" t="n">
        <v>5210166</v>
      </c>
    </row>
    <row r="6">
      <c r="A6" s="4" t="inlineStr">
        <is>
          <t>Tax [Member]</t>
        </is>
      </c>
    </row>
    <row r="7">
      <c r="A7" s="3" t="inlineStr">
        <is>
          <t>IfrsStatementLineItems [Line Items]</t>
        </is>
      </c>
    </row>
    <row r="8">
      <c r="A8" s="4" t="inlineStr">
        <is>
          <t>Provisions</t>
        </is>
      </c>
      <c r="B8" s="5" t="n">
        <v>181115</v>
      </c>
      <c r="C8" s="5" t="n">
        <v>173873</v>
      </c>
    </row>
    <row r="9">
      <c r="A9" s="4" t="inlineStr">
        <is>
          <t>Contingent liabilities</t>
        </is>
      </c>
      <c r="B9" s="6" t="inlineStr">
        <is>
          <t>R$ 560989</t>
        </is>
      </c>
      <c r="C9" s="5" t="n">
        <v>576623</v>
      </c>
    </row>
    <row r="10">
      <c r="A10" s="4" t="inlineStr">
        <is>
          <t>Tax [Member] | Cofins [Member]</t>
        </is>
      </c>
    </row>
    <row r="11">
      <c r="A11" s="3" t="inlineStr">
        <is>
          <t>IfrsStatementLineItems [Line Items]</t>
        </is>
      </c>
    </row>
    <row r="12">
      <c r="A12" s="4" t="inlineStr">
        <is>
          <t>Description</t>
        </is>
      </c>
      <c r="B12" s="4" t="inlineStr">
        <is>
          <t>Requirement
    of the Federal Revenue Service for the period from August 1995 to December 1996, due to the termination of a judicial decision that
    has recognized the Company’s exemption from Cofins.</t>
        </is>
      </c>
    </row>
    <row r="13">
      <c r="A13" s="4" t="inlineStr">
        <is>
          <t>Provisions</t>
        </is>
      </c>
      <c r="B13" s="6" t="inlineStr">
        <is>
          <t>R$ 110059</t>
        </is>
      </c>
      <c r="C13" s="5" t="n">
        <v>107148</v>
      </c>
    </row>
    <row r="14">
      <c r="A14" s="4" t="inlineStr">
        <is>
          <t>Contingent liabilities</t>
        </is>
      </c>
      <c r="B14" s="6" t="inlineStr">
        <is>
          <t>R$ 7914</t>
        </is>
      </c>
      <c r="C14" s="5" t="n">
        <v>6554</v>
      </c>
    </row>
    <row r="15">
      <c r="A15" s="4" t="inlineStr">
        <is>
          <t>Tax [Member] | I N S S [Member]</t>
        </is>
      </c>
    </row>
    <row r="16">
      <c r="A16" s="3" t="inlineStr">
        <is>
          <t>IfrsStatementLineItems [Line Items]</t>
        </is>
      </c>
    </row>
    <row r="17">
      <c r="A17" s="4" t="inlineStr">
        <is>
          <t>Description</t>
        </is>
      </c>
      <c r="B17" s="4" t="inlineStr">
        <is>
          <t>Tax
    requirements related to the social security contribution.</t>
        </is>
      </c>
    </row>
    <row r="18">
      <c r="A18" s="4" t="inlineStr">
        <is>
          <t>Provisions</t>
        </is>
      </c>
      <c r="B18" s="6" t="inlineStr">
        <is>
          <t>R$ 29813</t>
        </is>
      </c>
      <c r="C18" s="5" t="n">
        <v>29405</v>
      </c>
    </row>
    <row r="19">
      <c r="A19" s="4" t="inlineStr">
        <is>
          <t>Contingent liabilities</t>
        </is>
      </c>
      <c r="B19" s="6" t="inlineStr">
        <is>
          <t>R$ 107840</t>
        </is>
      </c>
      <c r="C19" s="5" t="n">
        <v>100165</v>
      </c>
    </row>
    <row r="20">
      <c r="A20" s="4" t="inlineStr">
        <is>
          <t>Tax [Member] | Federal Taxes [Member]</t>
        </is>
      </c>
    </row>
    <row r="21">
      <c r="A21" s="3" t="inlineStr">
        <is>
          <t>IfrsStatementLineItems [Line Items]</t>
        </is>
      </c>
    </row>
    <row r="22">
      <c r="A22" s="4" t="inlineStr">
        <is>
          <t>Description</t>
        </is>
      </c>
      <c r="B22" s="4" t="inlineStr">
        <is>
          <t>Administrative
    requirements and questions from Receita Federal do Brasil (Federal Revenue Service).</t>
        </is>
      </c>
    </row>
    <row r="23">
      <c r="A23" s="4" t="inlineStr">
        <is>
          <t>Provisions</t>
        </is>
      </c>
      <c r="B23" s="6" t="inlineStr">
        <is>
          <t>R$ 1721</t>
        </is>
      </c>
    </row>
    <row r="24">
      <c r="A24" s="4" t="inlineStr">
        <is>
          <t>Contingent liabilities</t>
        </is>
      </c>
      <c r="B24" s="6" t="inlineStr">
        <is>
          <t>R$ 77058</t>
        </is>
      </c>
      <c r="C24" s="5" t="n">
        <v>84027</v>
      </c>
    </row>
    <row r="25">
      <c r="A25" s="4" t="inlineStr">
        <is>
          <t>Tax [Member] | I C M S [Member]</t>
        </is>
      </c>
    </row>
    <row r="26">
      <c r="A26" s="3" t="inlineStr">
        <is>
          <t>IfrsStatementLineItems [Line Items]</t>
        </is>
      </c>
    </row>
    <row r="27">
      <c r="A27" s="4" t="inlineStr">
        <is>
          <t>Description</t>
        </is>
      </c>
      <c r="B27" s="4" t="inlineStr">
        <is>
          <t>Administrative
    requirements and questions from the State regarding the payment of ICMS (VAT) on the Company’s invoices.</t>
        </is>
      </c>
    </row>
    <row r="28">
      <c r="A28" s="4" t="inlineStr">
        <is>
          <t>Provisions</t>
        </is>
      </c>
      <c r="B28" s="4" t="inlineStr">
        <is>
          <t xml:space="preserve"> </t>
        </is>
      </c>
    </row>
    <row r="29">
      <c r="A29" s="4" t="inlineStr">
        <is>
          <t>Contingent liabilities</t>
        </is>
      </c>
      <c r="B29" s="6" t="inlineStr">
        <is>
          <t>R$ 43346</t>
        </is>
      </c>
      <c r="C29" s="5" t="n">
        <v>97404</v>
      </c>
    </row>
    <row r="30">
      <c r="A30" s="4" t="inlineStr">
        <is>
          <t>Tax [Member] | I P T U [Member]</t>
        </is>
      </c>
    </row>
    <row r="31">
      <c r="A31" s="3" t="inlineStr">
        <is>
          <t>IfrsStatementLineItems [Line Items]</t>
        </is>
      </c>
    </row>
    <row r="32">
      <c r="A32" s="4" t="inlineStr">
        <is>
          <t>Description</t>
        </is>
      </c>
      <c r="B32" s="4" t="inlineStr">
        <is>
          <t>Tax
    Requirement on Urban Territorial Property (IPTU) on properties affected by the public electricity service.</t>
        </is>
      </c>
    </row>
    <row r="33">
      <c r="A33" s="4" t="inlineStr">
        <is>
          <t>Provisions</t>
        </is>
      </c>
      <c r="B33" s="4" t="inlineStr">
        <is>
          <t xml:space="preserve"> </t>
        </is>
      </c>
    </row>
    <row r="34">
      <c r="A34" s="4" t="inlineStr">
        <is>
          <t>Contingent liabilities</t>
        </is>
      </c>
      <c r="B34" s="6" t="inlineStr">
        <is>
          <t>R$ 118981</t>
        </is>
      </c>
      <c r="C34" s="5" t="n">
        <v>98459</v>
      </c>
    </row>
    <row r="35">
      <c r="A35" s="4" t="inlineStr">
        <is>
          <t>Tax [Member] | I S S [Member]</t>
        </is>
      </c>
    </row>
    <row r="36">
      <c r="A36" s="3" t="inlineStr">
        <is>
          <t>IfrsStatementLineItems [Line Items]</t>
        </is>
      </c>
    </row>
    <row r="37">
      <c r="A37" s="4" t="inlineStr">
        <is>
          <t>Description</t>
        </is>
      </c>
      <c r="B37" s="4" t="inlineStr">
        <is>
          <t>City
    halls tax requirement as ISS on construction services provided by third parties.</t>
        </is>
      </c>
    </row>
    <row r="38">
      <c r="A38" s="4" t="inlineStr">
        <is>
          <t>Provisions</t>
        </is>
      </c>
      <c r="B38" s="6" t="inlineStr">
        <is>
          <t>R$ 170</t>
        </is>
      </c>
      <c r="C38" s="5" t="n">
        <v>3</v>
      </c>
    </row>
    <row r="39">
      <c r="A39" s="4" t="inlineStr">
        <is>
          <t>Contingent liabilities</t>
        </is>
      </c>
      <c r="B39" s="6" t="inlineStr">
        <is>
          <t>R$ 83536</t>
        </is>
      </c>
      <c r="C39" s="5" t="n">
        <v>73094</v>
      </c>
    </row>
    <row r="40">
      <c r="A40" s="4" t="inlineStr">
        <is>
          <t>Tax [Member] | Others [Member]</t>
        </is>
      </c>
    </row>
    <row r="41">
      <c r="A41" s="3" t="inlineStr">
        <is>
          <t>IfrsStatementLineItems [Line Items]</t>
        </is>
      </c>
    </row>
    <row r="42">
      <c r="A42" s="4" t="inlineStr">
        <is>
          <t>Description</t>
        </is>
      </c>
      <c r="B42" s="4" t="inlineStr">
        <is>
          <t>Taxes,
    fees and other federal, state and municipal taxes in which the Company discusses the levy or not, as well as its bases and amounts
    for payment</t>
        </is>
      </c>
    </row>
    <row r="43">
      <c r="A43" s="4" t="inlineStr">
        <is>
          <t>Provisions</t>
        </is>
      </c>
      <c r="B43" s="6" t="inlineStr">
        <is>
          <t>R$ 39352</t>
        </is>
      </c>
      <c r="C43" s="5" t="n">
        <v>37317</v>
      </c>
    </row>
    <row r="44">
      <c r="A44" s="4" t="inlineStr">
        <is>
          <t>Contingent liabilities</t>
        </is>
      </c>
      <c r="B44" s="6" t="inlineStr">
        <is>
          <t>R$ 122314</t>
        </is>
      </c>
      <c r="C44" s="5" t="n">
        <v>116920</v>
      </c>
    </row>
    <row r="45">
      <c r="A45" s="4" t="inlineStr">
        <is>
          <t>Labor [Member]</t>
        </is>
      </c>
    </row>
    <row r="46">
      <c r="A46" s="3" t="inlineStr">
        <is>
          <t>IfrsStatementLineItems [Line Items]</t>
        </is>
      </c>
    </row>
    <row r="47">
      <c r="A47" s="4" t="inlineStr">
        <is>
          <t>Description</t>
        </is>
      </c>
      <c r="B47" s="4" t="inlineStr">
        <is>
          <t>Charging
    of overtime, hazardous work, transfer surcharge, equalization / salary adjustment, among others, by employees and former employees
    of Copel; collection of indemnity installments and others, by ex-employees of contractors and outsourced companies (subsidiary responsibility).</t>
        </is>
      </c>
    </row>
    <row r="48">
      <c r="A48" s="4" t="inlineStr">
        <is>
          <t>Provisions</t>
        </is>
      </c>
      <c r="B48" s="6" t="inlineStr">
        <is>
          <t>R$ 569756</t>
        </is>
      </c>
      <c r="C48" s="5" t="n">
        <v>596248</v>
      </c>
    </row>
    <row r="49">
      <c r="A49" s="4" t="inlineStr">
        <is>
          <t>Contingent liabilities</t>
        </is>
      </c>
      <c r="B49" s="6" t="inlineStr">
        <is>
          <t>R$ 291633</t>
        </is>
      </c>
      <c r="C49" s="5" t="n">
        <v>348463</v>
      </c>
    </row>
    <row r="50">
      <c r="A50" s="4" t="inlineStr">
        <is>
          <t>Employee Benefits [Member]</t>
        </is>
      </c>
    </row>
    <row r="51">
      <c r="A51" s="3" t="inlineStr">
        <is>
          <t>IfrsStatementLineItems [Line Items]</t>
        </is>
      </c>
    </row>
    <row r="52">
      <c r="A52" s="4" t="inlineStr">
        <is>
          <t>Description</t>
        </is>
      </c>
      <c r="B52" s="4" t="inlineStr">
        <is>
          <t>Labor
    claims filed by former retired employees against Fundação Copel, which will consequently cause repercussions for the
    Company and its wholly-owned subsidiaries, to the extent that additional contributions are required.</t>
        </is>
      </c>
    </row>
    <row r="53">
      <c r="A53" s="4" t="inlineStr">
        <is>
          <t>Provisions</t>
        </is>
      </c>
      <c r="B53" s="6" t="inlineStr">
        <is>
          <t>R$ 37148</t>
        </is>
      </c>
      <c r="C53" s="5" t="n">
        <v>52401</v>
      </c>
    </row>
    <row r="54">
      <c r="A54" s="4" t="inlineStr">
        <is>
          <t>Contingent liabilities</t>
        </is>
      </c>
      <c r="B54" s="5" t="n">
        <v>3524</v>
      </c>
      <c r="C54" s="5" t="n">
        <v>9210</v>
      </c>
    </row>
    <row r="55">
      <c r="A55" s="4" t="inlineStr">
        <is>
          <t>Regulatory [Member]</t>
        </is>
      </c>
    </row>
    <row r="56">
      <c r="A56" s="3" t="inlineStr">
        <is>
          <t>IfrsStatementLineItems [Line Items]</t>
        </is>
      </c>
    </row>
    <row r="57">
      <c r="A57" s="4" t="inlineStr">
        <is>
          <t>Provisions</t>
        </is>
      </c>
      <c r="B57" s="5" t="n">
        <v>103155</v>
      </c>
      <c r="C57" s="5" t="n">
        <v>88699</v>
      </c>
    </row>
    <row r="58">
      <c r="A58" s="4" t="inlineStr">
        <is>
          <t>Contingent liabilities</t>
        </is>
      </c>
      <c r="B58" s="6" t="inlineStr">
        <is>
          <t>R$ 1400516</t>
        </is>
      </c>
      <c r="C58" s="5" t="n">
        <v>1158993</v>
      </c>
    </row>
    <row r="59">
      <c r="A59" s="4" t="inlineStr">
        <is>
          <t>Regulatory [Member] | Others [Member]</t>
        </is>
      </c>
    </row>
    <row r="60">
      <c r="A60" s="3" t="inlineStr">
        <is>
          <t>IfrsStatementLineItems [Line Items]</t>
        </is>
      </c>
    </row>
    <row r="61">
      <c r="A61" s="4" t="inlineStr">
        <is>
          <t>Description</t>
        </is>
      </c>
      <c r="B61" s="4" t="inlineStr">
        <is>
          <t>Aneel’s
    notifications about possible breaches of regulatory standards</t>
        </is>
      </c>
    </row>
    <row r="62">
      <c r="A62" s="4" t="inlineStr">
        <is>
          <t>Provisions</t>
        </is>
      </c>
      <c r="B62" s="6" t="inlineStr">
        <is>
          <t>R$ 20485</t>
        </is>
      </c>
      <c r="C62" s="5" t="n">
        <v>18511</v>
      </c>
    </row>
    <row r="63">
      <c r="A63" s="4" t="inlineStr">
        <is>
          <t>Contingent liabilities</t>
        </is>
      </c>
      <c r="B63" s="6" t="inlineStr">
        <is>
          <t>R$ 38099</t>
        </is>
      </c>
    </row>
    <row r="64">
      <c r="A64" s="4" t="inlineStr">
        <is>
          <t>Regulatory [Member] | Dispatch Aneel 2882002 [Member]</t>
        </is>
      </c>
    </row>
    <row r="65">
      <c r="A65" s="3" t="inlineStr">
        <is>
          <t>IfrsStatementLineItems [Line Items]</t>
        </is>
      </c>
    </row>
    <row r="66">
      <c r="A66" s="4" t="inlineStr">
        <is>
          <t>Description</t>
        </is>
      </c>
      <c r="B66" s="4" t="inlineStr">
        <is>
          <t>Legal
    actions against Aneel Dispatch No. 288/2002 involving the companies Companhia Estadual de Energia Elétrica - CEEE and Dona
    Francisca Energética S.A.</t>
        </is>
      </c>
    </row>
    <row r="67">
      <c r="A67" s="4" t="inlineStr">
        <is>
          <t>Provisions</t>
        </is>
      </c>
      <c r="B67" s="6" t="inlineStr">
        <is>
          <t>R$ 82670</t>
        </is>
      </c>
      <c r="C67" s="5" t="n">
        <v>70188</v>
      </c>
    </row>
    <row r="68">
      <c r="A68" s="4" t="inlineStr">
        <is>
          <t>Contingent liabilities</t>
        </is>
      </c>
      <c r="B68" s="4" t="inlineStr">
        <is>
          <t xml:space="preserve"> </t>
        </is>
      </c>
    </row>
    <row r="69">
      <c r="A69" s="4" t="inlineStr">
        <is>
          <t>Regulatory [Member] | E S B R [Member]</t>
        </is>
      </c>
    </row>
    <row r="70">
      <c r="A70" s="3" t="inlineStr">
        <is>
          <t>IfrsStatementLineItems [Line Items]</t>
        </is>
      </c>
    </row>
    <row r="71">
      <c r="A71" s="4" t="inlineStr">
        <is>
          <t>Description</t>
        </is>
      </c>
      <c r="B71" s="4" t="inlineStr">
        <is>
          <t>ESBR
    filed Ordinary Lawsuit No. 10426-71.2013.4.01.4100 against ANEEL in the Federal Court of Rondônia, whose ruling: (i) acknowledged
    the exclusion of liability for the 535-day schedule overrun in the construction of the Jirau Hydropower Station; (ii) declares any
    obligations, penalties and costs imposed on ESBR as a result of the schedule overrun to be unenforceable, and (iii) annuls ANEEL
    Resolution 1,732/2013, which had recognized a schedule overrun of only 52 days. An appeal has been brought by ANEEL, pending judgment
    by the Federal Court of the 1st Region. The practical consequence of the ruling was, at the time it exempted ESBR, to expose the
    distributors with whom it entered into power trading contracts (CCEARs) to the Short-Term Market and to the high value of the Settlement
    Price of the Differences (Preço de Liquidação das Diferenças - PLD, in Portuguese) in the period, including
    Copel DIS. This occurred because the rules for the sale of electricity require that all energy consumed should have a corresponding
    contractual coverage. If the lawsuits are judged unfavorably against Copel, the amount will be classified as Sectorial Financial
    Asset to be recovered through tariff rates.</t>
        </is>
      </c>
    </row>
    <row r="72">
      <c r="A72" s="4" t="inlineStr">
        <is>
          <t>Provisions</t>
        </is>
      </c>
      <c r="B72" s="4" t="inlineStr">
        <is>
          <t xml:space="preserve"> </t>
        </is>
      </c>
    </row>
    <row r="73">
      <c r="A73" s="4" t="inlineStr">
        <is>
          <t>Contingent liabilities</t>
        </is>
      </c>
      <c r="B73" s="6" t="inlineStr">
        <is>
          <t>R$ 1066486</t>
        </is>
      </c>
      <c r="C73" s="5" t="n">
        <v>942640</v>
      </c>
    </row>
    <row r="74">
      <c r="A74" s="4" t="inlineStr">
        <is>
          <t>Regulatory [Member] | Colider Exclusion Of Liability [Member]</t>
        </is>
      </c>
    </row>
    <row r="75">
      <c r="A75" s="3" t="inlineStr">
        <is>
          <t>IfrsStatementLineItems [Line Items]</t>
        </is>
      </c>
    </row>
    <row r="76">
      <c r="A76" s="4" t="inlineStr">
        <is>
          <t>Description</t>
        </is>
      </c>
      <c r="B76" s="4" t="inlineStr">
        <is>
          <t>Discussion
    on the value of the Tariff for use of the transmission system - TUST and monetary adjustment on energy values ​​referring
    to the exclusion of liability period.
    As a result of the court injunction that excluded the delay period for the Colíder HPP from being responsible for the delivery
    of energy contracted in the Regulated Contracting Environment - ACR, CCEE proceeded to credit, valued to PLD, the energy previously
    backed to comply with ACR. However, in the event of failure in the lawsuit, the Company must return the amounts credited, updated
    by the IGPM.</t>
        </is>
      </c>
    </row>
    <row r="77">
      <c r="A77" s="4" t="inlineStr">
        <is>
          <t>Provisions</t>
        </is>
      </c>
      <c r="B77" s="4" t="inlineStr">
        <is>
          <t xml:space="preserve"> </t>
        </is>
      </c>
    </row>
    <row r="78">
      <c r="A78" s="4" t="inlineStr">
        <is>
          <t>Contingent liabilities</t>
        </is>
      </c>
      <c r="B78" s="5" t="n">
        <v>295931</v>
      </c>
      <c r="C78" s="5" t="n">
        <v>216353</v>
      </c>
    </row>
    <row r="79">
      <c r="A79" s="4" t="inlineStr">
        <is>
          <t>Civil [Member]</t>
        </is>
      </c>
    </row>
    <row r="80">
      <c r="A80" s="3" t="inlineStr">
        <is>
          <t>IfrsStatementLineItems [Line Items]</t>
        </is>
      </c>
    </row>
    <row r="81">
      <c r="A81" s="4" t="inlineStr">
        <is>
          <t>Provisions</t>
        </is>
      </c>
      <c r="B81" s="5" t="n">
        <v>706191</v>
      </c>
      <c r="C81" s="5" t="n">
        <v>644483</v>
      </c>
    </row>
    <row r="82">
      <c r="A82" s="4" t="inlineStr">
        <is>
          <t>Contingent liabilities</t>
        </is>
      </c>
      <c r="B82" s="6" t="inlineStr">
        <is>
          <t>R$ 3248466</t>
        </is>
      </c>
      <c r="C82" s="5" t="n">
        <v>3116877</v>
      </c>
    </row>
    <row r="83">
      <c r="A83" s="4" t="inlineStr">
        <is>
          <t>Civil [Member] | Tobacco Growers [Member]</t>
        </is>
      </c>
    </row>
    <row r="84">
      <c r="A84" s="3" t="inlineStr">
        <is>
          <t>IfrsStatementLineItems [Line Items]</t>
        </is>
      </c>
    </row>
    <row r="85">
      <c r="A85" s="4" t="inlineStr">
        <is>
          <t>Description</t>
        </is>
      </c>
      <c r="B85" s="4" t="inlineStr">
        <is>
          <t>Actions
    whose main cause is the lack of electricity causing loss of production.</t>
        </is>
      </c>
    </row>
    <row r="86">
      <c r="A86" s="4" t="inlineStr">
        <is>
          <t>Provisions</t>
        </is>
      </c>
      <c r="B86" s="6" t="inlineStr">
        <is>
          <t>R$ 79092</t>
        </is>
      </c>
      <c r="C86" s="5" t="n">
        <v>50330</v>
      </c>
    </row>
    <row r="87">
      <c r="A87" s="4" t="inlineStr">
        <is>
          <t>Contingent liabilities</t>
        </is>
      </c>
      <c r="B87" s="6" t="inlineStr">
        <is>
          <t>R$ 68104</t>
        </is>
      </c>
      <c r="C87" s="5" t="n">
        <v>41258</v>
      </c>
    </row>
    <row r="88">
      <c r="A88" s="4" t="inlineStr">
        <is>
          <t>Civil [Member] | Department Of Roads And Roadworks [Member]</t>
        </is>
      </c>
    </row>
    <row r="89">
      <c r="A89" s="3" t="inlineStr">
        <is>
          <t>IfrsStatementLineItems [Line Items]</t>
        </is>
      </c>
    </row>
    <row r="90">
      <c r="A90" s="4" t="inlineStr">
        <is>
          <t>Description</t>
        </is>
      </c>
      <c r="B90" s="4" t="inlineStr">
        <is>
          <t>The
    Department of Roads and Roadworks (Departamento de Estradas e Rodagens - DER, in Portuguese) - issued a tax assessment notice to
    Copel Distribuição which, in turn, filed a lawsuit challenging DER’s Charge for Use or Occupancy of Highway Domain
    Range, since the Company understands that this charge is unconstitutional because it has a confiscatory nature. The Company had a
    favorable appealable decision.</t>
        </is>
      </c>
    </row>
    <row r="91">
      <c r="A91" s="4" t="inlineStr">
        <is>
          <t>Provisions</t>
        </is>
      </c>
      <c r="B91" s="4" t="inlineStr">
        <is>
          <t xml:space="preserve"> </t>
        </is>
      </c>
    </row>
    <row r="92">
      <c r="A92" s="4" t="inlineStr">
        <is>
          <t>Contingent liabilities</t>
        </is>
      </c>
      <c r="B92" s="4" t="inlineStr">
        <is>
          <t xml:space="preserve"> </t>
        </is>
      </c>
      <c r="C92" s="5" t="n">
        <v>95669</v>
      </c>
    </row>
    <row r="93">
      <c r="A93" s="4" t="inlineStr">
        <is>
          <t>Civil [Member] | Arbitration [Member]</t>
        </is>
      </c>
    </row>
    <row r="94">
      <c r="A94" s="3" t="inlineStr">
        <is>
          <t>IfrsStatementLineItems [Line Items]</t>
        </is>
      </c>
    </row>
    <row r="95">
      <c r="A95" s="4" t="inlineStr">
        <is>
          <t>Description</t>
        </is>
      </c>
      <c r="B95" s="4" t="inlineStr">
        <is>
          <t>Discussion
    by arbitration under secrecy and confidentiality, in the discovery phase, with no decision having been handed down to date.</t>
        </is>
      </c>
    </row>
    <row r="96">
      <c r="A96" s="4" t="inlineStr">
        <is>
          <t>Provisions</t>
        </is>
      </c>
      <c r="B96" s="6" t="inlineStr">
        <is>
          <t>R$ 165158</t>
        </is>
      </c>
      <c r="C96" s="5" t="n">
        <v>125719</v>
      </c>
    </row>
    <row r="97">
      <c r="A97" s="4" t="inlineStr">
        <is>
          <t>Contingent liabilities</t>
        </is>
      </c>
      <c r="B97" s="6" t="inlineStr">
        <is>
          <t>R$ 670704</t>
        </is>
      </c>
      <c r="C97" s="5" t="n">
        <v>510543</v>
      </c>
    </row>
    <row r="98">
      <c r="A98" s="4" t="inlineStr">
        <is>
          <t>Civil [Member] | P I S C O F I N S Credit On I C M S [Member]</t>
        </is>
      </c>
    </row>
    <row r="99">
      <c r="A99" s="3" t="inlineStr">
        <is>
          <t>IfrsStatementLineItems [Line Items]</t>
        </is>
      </c>
    </row>
    <row r="100">
      <c r="A100" s="4" t="inlineStr">
        <is>
          <t>Description</t>
        </is>
      </c>
      <c r="B100" s="4" t="inlineStr">
        <is>
          <t>Referring
    to estimated contingent liability, as per Management’s judgment and the opinion of its legal counsel, regarding the adventitious
    filing of claims by consumers in connection with the recognized tax credit, as detailed in Note 13.2.1, referring to the period infringing
    the tax neutrality rule, between the 11th and the
    16th years, of a total of 16 years considered in the action. On February 9, 2021, Aneel opened Public Consultation 005/2021
    in order to improve the proposal to return these tax credits to consumers. Aneel’s technical areas prepared a technical note to the
    Public Consultation, delimiting its scope to the economic-financial analysis, but without discussing the legal aspects. Within the
    scope of that Public Consultation and after receiving the contributions sent by the interested parties, on March 4, 2022, an Opinion
    was issued by the Federal Prosecutor’s Office with Aneel, which answered questions formulated by the superintendencies of Aneel that
    evaluate the topic. The regulatory agency has not yet concluded its analysis within the scope of the Public Consultation and, so
    far, there is no final decision at the administrative level. The Company and its legal advisors evaluated the documents made available
    in Public Consultation 005/2021 and the Federal Prosecutor’s Opinion, not identifying changes in its previous understanding on the
    matter, and await analysis by Aneel of their contributions in order to solidify this understanding and protect the Company’s rights.</t>
        </is>
      </c>
    </row>
    <row r="101">
      <c r="A101" s="4" t="inlineStr">
        <is>
          <t>Provisions</t>
        </is>
      </c>
      <c r="B101" s="4" t="inlineStr">
        <is>
          <t xml:space="preserve"> </t>
        </is>
      </c>
    </row>
    <row r="102">
      <c r="A102" s="4" t="inlineStr">
        <is>
          <t>Contingent liabilities</t>
        </is>
      </c>
      <c r="B102" s="6" t="inlineStr">
        <is>
          <t>R$ 1775347</t>
        </is>
      </c>
      <c r="C102" s="5" t="n">
        <v>1755112</v>
      </c>
    </row>
    <row r="103">
      <c r="A103" s="4" t="inlineStr">
        <is>
          <t>Civil [Member] | Civil And Administrative Law [Member]</t>
        </is>
      </c>
    </row>
    <row r="104">
      <c r="A104" s="3" t="inlineStr">
        <is>
          <t>IfrsStatementLineItems [Line Items]</t>
        </is>
      </c>
    </row>
    <row r="105">
      <c r="A105" s="4" t="inlineStr">
        <is>
          <t>Description</t>
        </is>
      </c>
      <c r="B105" s="4" t="inlineStr">
        <is>
          <t>Other
    actions involving billing, supposed irregular procedures, administrative contracts and contractual fines, indemnity for accidents
    with the electric power network and accident with vehicles.</t>
        </is>
      </c>
    </row>
    <row r="106">
      <c r="A106" s="4" t="inlineStr">
        <is>
          <t>Provisions</t>
        </is>
      </c>
      <c r="B106" s="6" t="inlineStr">
        <is>
          <t>R$ 131519</t>
        </is>
      </c>
      <c r="C106" s="5" t="n">
        <v>133560</v>
      </c>
    </row>
    <row r="107">
      <c r="A107" s="4" t="inlineStr">
        <is>
          <t>Contingent liabilities</t>
        </is>
      </c>
      <c r="B107" s="6" t="inlineStr">
        <is>
          <t>R$ 233925</t>
        </is>
      </c>
      <c r="C107" s="5" t="n">
        <v>282794</v>
      </c>
    </row>
    <row r="108">
      <c r="A108" s="4" t="inlineStr">
        <is>
          <t>Civil [Member] | Indemnification To Third Parties Civil [Member]</t>
        </is>
      </c>
    </row>
    <row r="109">
      <c r="A109" s="3" t="inlineStr">
        <is>
          <t>IfrsStatementLineItems [Line Items]</t>
        </is>
      </c>
    </row>
    <row r="110">
      <c r="A110" s="4" t="inlineStr">
        <is>
          <t>Description</t>
        </is>
      </c>
      <c r="B110" s="4" t="inlineStr">
        <is>
          <t>Actions
    for indemnity for resulting from damages caused during the construction of power plants</t>
        </is>
      </c>
    </row>
    <row r="111">
      <c r="A111" s="4" t="inlineStr">
        <is>
          <t>Provisions</t>
        </is>
      </c>
      <c r="B111" s="6" t="inlineStr">
        <is>
          <t>R$ 57663</t>
        </is>
      </c>
      <c r="C111" s="5" t="n">
        <v>82146</v>
      </c>
    </row>
    <row r="112">
      <c r="A112" s="4" t="inlineStr">
        <is>
          <t>Contingent liabilities</t>
        </is>
      </c>
      <c r="B112" s="6" t="inlineStr">
        <is>
          <t>R$ 65888</t>
        </is>
      </c>
      <c r="C112" s="5" t="n">
        <v>38127</v>
      </c>
    </row>
    <row r="113">
      <c r="A113" s="4" t="inlineStr">
        <is>
          <t>Civil [Member] | Easements [Member]</t>
        </is>
      </c>
    </row>
    <row r="114">
      <c r="A114" s="3" t="inlineStr">
        <is>
          <t>IfrsStatementLineItems [Line Items]</t>
        </is>
      </c>
    </row>
    <row r="115">
      <c r="A115" s="4" t="inlineStr">
        <is>
          <t>Description</t>
        </is>
      </c>
      <c r="B115" s="4" t="inlineStr">
        <is>
          <t>Discussion
    between the amount determined by Copel for payment and the amount claimed by the property owner and/or when when the owner’s documentation
    supporting title to the property may not be registered (when probate proceedings are still in progress, properties have no registry
    number with the land registry, etc.), intervention in third-party adverse possession, either as a confronter, or in case of a property
    where there are areas of easement of passage, in order to preserve the limits and boundaries of expropriated areas.</t>
        </is>
      </c>
    </row>
    <row r="116">
      <c r="A116" s="4" t="inlineStr">
        <is>
          <t>Provisions</t>
        </is>
      </c>
      <c r="B116" s="6" t="inlineStr">
        <is>
          <t>R$ 138075</t>
        </is>
      </c>
      <c r="C116" s="5" t="n">
        <v>110652</v>
      </c>
    </row>
    <row r="117">
      <c r="A117" s="4" t="inlineStr">
        <is>
          <t>Contingent liabilities</t>
        </is>
      </c>
      <c r="B117" s="6" t="inlineStr">
        <is>
          <t>R$ 29100</t>
        </is>
      </c>
      <c r="C117" s="5" t="n">
        <v>26001</v>
      </c>
    </row>
    <row r="118">
      <c r="A118" s="4" t="inlineStr">
        <is>
          <t>Civil [Member] | Expropriation And Property [Member]</t>
        </is>
      </c>
    </row>
    <row r="119">
      <c r="A119" s="3" t="inlineStr">
        <is>
          <t>IfrsStatementLineItems [Line Items]</t>
        </is>
      </c>
    </row>
    <row r="120">
      <c r="A120" s="4" t="inlineStr">
        <is>
          <t>Description</t>
        </is>
      </c>
      <c r="B120" s="4" t="inlineStr">
        <is>
          <t>Discussion
    between the amount assessed by Copel for payment and the amount claimed by the owner, and / or when the owner’s documentation does
    not present conditions for registration (inventories in progress, properties without registration, among others); actions for repossession
    of real estate owned by the concessionaire; intervention in the adverse possession of third parties, as a confrontant, in order to
    preserve the limits and confrontations of the expropriated areas.</t>
        </is>
      </c>
    </row>
    <row r="121">
      <c r="A121" s="4" t="inlineStr">
        <is>
          <t>Provisions</t>
        </is>
      </c>
      <c r="B121" s="6" t="inlineStr">
        <is>
          <t>R$ 93679</t>
        </is>
      </c>
      <c r="C121" s="5" t="n">
        <v>86207</v>
      </c>
    </row>
    <row r="122">
      <c r="A122" s="4" t="inlineStr">
        <is>
          <t>Contingent liabilities</t>
        </is>
      </c>
      <c r="B122" s="6" t="inlineStr">
        <is>
          <t>R$ 194787</t>
        </is>
      </c>
      <c r="C122" s="5" t="n">
        <v>138341</v>
      </c>
    </row>
    <row r="123">
      <c r="A123" s="4" t="inlineStr">
        <is>
          <t>Civil [Member] | Indemnification To Third Parties Expropriations [Member]</t>
        </is>
      </c>
    </row>
    <row r="124">
      <c r="A124" s="3" t="inlineStr">
        <is>
          <t>IfrsStatementLineItems [Line Items]</t>
        </is>
      </c>
    </row>
    <row r="125">
      <c r="A125" s="4" t="inlineStr">
        <is>
          <t>Description</t>
        </is>
      </c>
      <c r="B125" s="4" t="inlineStr">
        <is>
          <t>Expropriation
    lawsuit for construction of electric substation and expropriation of property flooded of power plant.</t>
        </is>
      </c>
    </row>
    <row r="126">
      <c r="A126" s="4" t="inlineStr">
        <is>
          <t>Provisions</t>
        </is>
      </c>
      <c r="B126" s="6" t="inlineStr">
        <is>
          <t>R$ 31348</t>
        </is>
      </c>
      <c r="C126" s="5" t="n">
        <v>44775</v>
      </c>
    </row>
    <row r="127">
      <c r="A127" s="4" t="inlineStr">
        <is>
          <t>Contingent liabilities</t>
        </is>
      </c>
      <c r="B127" s="4" t="inlineStr">
        <is>
          <t xml:space="preserve"> </t>
        </is>
      </c>
      <c r="C127" s="5" t="n">
        <v>45196</v>
      </c>
    </row>
    <row r="128">
      <c r="A128" s="4" t="inlineStr">
        <is>
          <t>Civil [Member] | Consumers [Member]</t>
        </is>
      </c>
    </row>
    <row r="129">
      <c r="A129" s="3" t="inlineStr">
        <is>
          <t>IfrsStatementLineItems [Line Items]</t>
        </is>
      </c>
    </row>
    <row r="130">
      <c r="A130" s="4" t="inlineStr">
        <is>
          <t>Description</t>
        </is>
      </c>
      <c r="B130" s="4" t="inlineStr">
        <is>
          <t>Lawsuits
    seeking compensation for damages caused in household appliances, industrial and commercial machines, lawsuits claiming damages for
    pain and suffering caused by service interruption and lawsuits filed by industrial consumers, challenging the lawfulness of the increase
    in electricity prices while Plano Cruzado (anti-inflation economic plan) was in effect and claiming reimbursement for the amounts
    paid by the Company.</t>
        </is>
      </c>
    </row>
    <row r="131">
      <c r="A131" s="4" t="inlineStr">
        <is>
          <t>Provisions</t>
        </is>
      </c>
      <c r="B131" s="6" t="inlineStr">
        <is>
          <t>R$ 3755</t>
        </is>
      </c>
      <c r="C131" s="5" t="n">
        <v>3920</v>
      </c>
    </row>
    <row r="132">
      <c r="A132" s="4" t="inlineStr">
        <is>
          <t>Contingent liabilities</t>
        </is>
      </c>
      <c r="B132" s="6" t="inlineStr">
        <is>
          <t>R$ 3964</t>
        </is>
      </c>
      <c r="C132" s="5" t="n">
        <v>3768</v>
      </c>
    </row>
    <row r="133">
      <c r="A133" s="4" t="inlineStr">
        <is>
          <t>Civil [Member] | Environmental [Member]</t>
        </is>
      </c>
    </row>
    <row r="134">
      <c r="A134" s="3" t="inlineStr">
        <is>
          <t>IfrsStatementLineItems [Line Items]</t>
        </is>
      </c>
    </row>
    <row r="135">
      <c r="A135" s="4" t="inlineStr">
        <is>
          <t>Description</t>
        </is>
      </c>
      <c r="B135" s="4" t="inlineStr">
        <is>
          <t>Public
    civil and class actions whose purpose is to obstruct the progress of environmental licensing for new projects or to recover permanent
    preservation areas located around the hydroelectric power plant dams unlawfully used by private individuals. If the outcome of the
    lawsuits is unfavorable to the Company, Management estimates only the cost to prepare new environmental studies and to recover the
    areas owned by Copel GeT. They also include the Commitment Agreements (Termos de Ajuste de Conduta - TAC, in Portuguese), which refer
    to the commitments agreed-upon and approved between the Company and the relevant bodies, for noncompliance with any condition provided
    for by the Installation and Operating Licenses.</t>
        </is>
      </c>
    </row>
    <row r="136">
      <c r="A136" s="4" t="inlineStr">
        <is>
          <t>Provisions</t>
        </is>
      </c>
      <c r="B136" s="6" t="inlineStr">
        <is>
          <t>R$ 5902</t>
        </is>
      </c>
      <c r="C136" s="5" t="n">
        <v>7174</v>
      </c>
    </row>
    <row r="137">
      <c r="A137" s="4" t="inlineStr">
        <is>
          <t>Contingent liabilities</t>
        </is>
      </c>
      <c r="B137" s="6" t="inlineStr">
        <is>
          <t>R$ 206647</t>
        </is>
      </c>
      <c r="C137" s="6" t="inlineStr">
        <is>
          <t>R$ 180068</t>
        </is>
      </c>
    </row>
  </sheetData>
  <mergeCells count="1">
    <mergeCell ref="A1:A2"/>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B144"/>
  <sheetViews>
    <sheetView workbookViewId="0">
      <selection activeCell="A1" sqref="A1"/>
    </sheetView>
  </sheetViews>
  <sheetFormatPr baseColWidth="8" defaultRowHeight="15"/>
  <cols>
    <col width="64" customWidth="1" min="1" max="1"/>
    <col width="20" customWidth="1" min="2" max="2"/>
  </cols>
  <sheetData>
    <row r="1">
      <c r="A1" s="1" t="inlineStr">
        <is>
          <t>Schedule ofclasses of shares and main shareholders (Details)</t>
        </is>
      </c>
      <c r="B1" s="2" t="inlineStr">
        <is>
          <t>Dec. 31, 2021shares</t>
        </is>
      </c>
    </row>
    <row r="2">
      <c r="A2" s="3" t="inlineStr">
        <is>
          <t>IfrsStatementLineItems [Line Items]</t>
        </is>
      </c>
    </row>
    <row r="3">
      <c r="A3" s="4" t="inlineStr">
        <is>
          <t>Number of shares</t>
        </is>
      </c>
      <c r="B3" s="5" t="n">
        <v>2736553750</v>
      </c>
    </row>
    <row r="4">
      <c r="A4" s="4" t="inlineStr">
        <is>
          <t>Percent</t>
        </is>
      </c>
      <c r="B4" s="4" t="inlineStr">
        <is>
          <t>100.00%</t>
        </is>
      </c>
    </row>
    <row r="5">
      <c r="A5" s="4" t="inlineStr">
        <is>
          <t>Class A Preferred Shares [Member]</t>
        </is>
      </c>
    </row>
    <row r="6">
      <c r="A6" s="3" t="inlineStr">
        <is>
          <t>IfrsStatementLineItems [Line Items]</t>
        </is>
      </c>
    </row>
    <row r="7">
      <c r="A7" s="4" t="inlineStr">
        <is>
          <t>Number of shares</t>
        </is>
      </c>
      <c r="B7" s="5" t="n">
        <v>3128000</v>
      </c>
    </row>
    <row r="8">
      <c r="A8" s="4" t="inlineStr">
        <is>
          <t>Percent</t>
        </is>
      </c>
      <c r="B8" s="4" t="inlineStr">
        <is>
          <t>100.00%</t>
        </is>
      </c>
    </row>
    <row r="9">
      <c r="A9" s="4" t="inlineStr">
        <is>
          <t>Class B Preferred Shares [Member]</t>
        </is>
      </c>
    </row>
    <row r="10">
      <c r="A10" s="3" t="inlineStr">
        <is>
          <t>IfrsStatementLineItems [Line Items]</t>
        </is>
      </c>
    </row>
    <row r="11">
      <c r="A11" s="4" t="inlineStr">
        <is>
          <t>Number of shares</t>
        </is>
      </c>
      <c r="B11" s="5" t="n">
        <v>1679335290</v>
      </c>
    </row>
    <row r="12">
      <c r="A12" s="4" t="inlineStr">
        <is>
          <t>Percent</t>
        </is>
      </c>
      <c r="B12" s="4" t="inlineStr">
        <is>
          <t>100.00%</t>
        </is>
      </c>
    </row>
    <row r="13">
      <c r="A13" s="4" t="inlineStr">
        <is>
          <t>Common Share [Member]</t>
        </is>
      </c>
    </row>
    <row r="14">
      <c r="A14" s="3" t="inlineStr">
        <is>
          <t>IfrsStatementLineItems [Line Items]</t>
        </is>
      </c>
    </row>
    <row r="15">
      <c r="A15" s="4" t="inlineStr">
        <is>
          <t>Number of shares</t>
        </is>
      </c>
      <c r="B15" s="5" t="n">
        <v>1054090460</v>
      </c>
    </row>
    <row r="16">
      <c r="A16" s="4" t="inlineStr">
        <is>
          <t>Percent</t>
        </is>
      </c>
      <c r="B16" s="4" t="inlineStr">
        <is>
          <t>100.00%</t>
        </is>
      </c>
    </row>
    <row r="17">
      <c r="A17" s="4" t="inlineStr">
        <is>
          <t>State Of Parana [Member] | Common Shares [Member]</t>
        </is>
      </c>
    </row>
    <row r="18">
      <c r="A18" s="3" t="inlineStr">
        <is>
          <t>IfrsStatementLineItems [Line Items]</t>
        </is>
      </c>
    </row>
    <row r="19">
      <c r="A19" s="4" t="inlineStr">
        <is>
          <t>Number of shares</t>
        </is>
      </c>
      <c r="B19" s="5" t="n">
        <v>734304512</v>
      </c>
    </row>
    <row r="20">
      <c r="A20" s="4" t="inlineStr">
        <is>
          <t>Percent</t>
        </is>
      </c>
      <c r="B20" s="4" t="inlineStr">
        <is>
          <t>69.66%</t>
        </is>
      </c>
    </row>
    <row r="21">
      <c r="A21" s="4" t="inlineStr">
        <is>
          <t>State Of Parana [Member] | Class A Preferred Shares [Member]</t>
        </is>
      </c>
    </row>
    <row r="22">
      <c r="A22" s="3" t="inlineStr">
        <is>
          <t>IfrsStatementLineItems [Line Items]</t>
        </is>
      </c>
    </row>
    <row r="23">
      <c r="A23" s="4" t="inlineStr">
        <is>
          <t>Number of shares</t>
        </is>
      </c>
      <c r="B23" s="5" t="n">
        <v>0</v>
      </c>
    </row>
    <row r="24">
      <c r="A24" s="4" t="inlineStr">
        <is>
          <t>Percent</t>
        </is>
      </c>
      <c r="B24" s="4" t="inlineStr">
        <is>
          <t>(0.00%)</t>
        </is>
      </c>
    </row>
    <row r="25">
      <c r="A25" s="4" t="inlineStr">
        <is>
          <t>State Of Parana [Member] | Class B Preferred Shares [Member]</t>
        </is>
      </c>
    </row>
    <row r="26">
      <c r="A26" s="3" t="inlineStr">
        <is>
          <t>IfrsStatementLineItems [Line Items]</t>
        </is>
      </c>
    </row>
    <row r="27">
      <c r="A27" s="4" t="inlineStr">
        <is>
          <t>Number of shares</t>
        </is>
      </c>
      <c r="B27" s="5" t="n">
        <v>115969784</v>
      </c>
    </row>
    <row r="28">
      <c r="A28" s="4" t="inlineStr">
        <is>
          <t>Percent</t>
        </is>
      </c>
      <c r="B28" s="4" t="inlineStr">
        <is>
          <t>6.91%</t>
        </is>
      </c>
    </row>
    <row r="29">
      <c r="A29" s="4" t="inlineStr">
        <is>
          <t>State Of Parana [Member] | Common Shares One [Member]</t>
        </is>
      </c>
    </row>
    <row r="30">
      <c r="A30" s="3" t="inlineStr">
        <is>
          <t>IfrsStatementLineItems [Line Items]</t>
        </is>
      </c>
    </row>
    <row r="31">
      <c r="A31" s="4" t="inlineStr">
        <is>
          <t>Number of shares</t>
        </is>
      </c>
      <c r="B31" s="5" t="n">
        <v>850274296</v>
      </c>
    </row>
    <row r="32">
      <c r="A32" s="4" t="inlineStr">
        <is>
          <t>Percent</t>
        </is>
      </c>
      <c r="B32" s="4" t="inlineStr">
        <is>
          <t>31.07%</t>
        </is>
      </c>
    </row>
    <row r="33">
      <c r="A33" s="4" t="inlineStr">
        <is>
          <t>B N D E S [Member] | Common Shares [Member]</t>
        </is>
      </c>
    </row>
    <row r="34">
      <c r="A34" s="3" t="inlineStr">
        <is>
          <t>IfrsStatementLineItems [Line Items]</t>
        </is>
      </c>
    </row>
    <row r="35">
      <c r="A35" s="4" t="inlineStr">
        <is>
          <t>Number of shares</t>
        </is>
      </c>
      <c r="B35" s="5" t="n">
        <v>131161562</v>
      </c>
    </row>
    <row r="36">
      <c r="A36" s="4" t="inlineStr">
        <is>
          <t>Percent</t>
        </is>
      </c>
      <c r="B36" s="4" t="inlineStr">
        <is>
          <t>12.44%</t>
        </is>
      </c>
    </row>
    <row r="37">
      <c r="A37" s="4" t="inlineStr">
        <is>
          <t>B N D E S [Member] | Class A Preferred Shares [Member]</t>
        </is>
      </c>
    </row>
    <row r="38">
      <c r="A38" s="3" t="inlineStr">
        <is>
          <t>IfrsStatementLineItems [Line Items]</t>
        </is>
      </c>
    </row>
    <row r="39">
      <c r="A39" s="4" t="inlineStr">
        <is>
          <t>Number of shares</t>
        </is>
      </c>
      <c r="B39" s="5" t="n">
        <v>0</v>
      </c>
    </row>
    <row r="40">
      <c r="A40" s="4" t="inlineStr">
        <is>
          <t>Percent</t>
        </is>
      </c>
      <c r="B40" s="4" t="inlineStr">
        <is>
          <t>(0.00%)</t>
        </is>
      </c>
    </row>
    <row r="41">
      <c r="A41" s="4" t="inlineStr">
        <is>
          <t>B N D E S [Member] | Class B Preferred Shares [Member]</t>
        </is>
      </c>
    </row>
    <row r="42">
      <c r="A42" s="3" t="inlineStr">
        <is>
          <t>IfrsStatementLineItems [Line Items]</t>
        </is>
      </c>
    </row>
    <row r="43">
      <c r="A43" s="4" t="inlineStr">
        <is>
          <t>Number of shares</t>
        </is>
      </c>
      <c r="B43" s="5" t="n">
        <v>524646248</v>
      </c>
    </row>
    <row r="44">
      <c r="A44" s="4" t="inlineStr">
        <is>
          <t>Percent</t>
        </is>
      </c>
      <c r="B44" s="4" t="inlineStr">
        <is>
          <t>31.24%</t>
        </is>
      </c>
    </row>
    <row r="45">
      <c r="A45" s="4" t="inlineStr">
        <is>
          <t>B N D E S [Member] | Common Shares One [Member]</t>
        </is>
      </c>
    </row>
    <row r="46">
      <c r="A46" s="3" t="inlineStr">
        <is>
          <t>IfrsStatementLineItems [Line Items]</t>
        </is>
      </c>
    </row>
    <row r="47">
      <c r="A47" s="4" t="inlineStr">
        <is>
          <t>Number of shares</t>
        </is>
      </c>
      <c r="B47" s="5" t="n">
        <v>655807810</v>
      </c>
    </row>
    <row r="48">
      <c r="A48" s="4" t="inlineStr">
        <is>
          <t>Percent</t>
        </is>
      </c>
      <c r="B48" s="4" t="inlineStr">
        <is>
          <t>23.96%</t>
        </is>
      </c>
    </row>
    <row r="49">
      <c r="A49" s="4" t="inlineStr">
        <is>
          <t>Eletrobras [Member] | Common Shares [Member]</t>
        </is>
      </c>
    </row>
    <row r="50">
      <c r="A50" s="3" t="inlineStr">
        <is>
          <t>IfrsStatementLineItems [Line Items]</t>
        </is>
      </c>
    </row>
    <row r="51">
      <c r="A51" s="4" t="inlineStr">
        <is>
          <t>Number of shares</t>
        </is>
      </c>
      <c r="B51" s="5" t="n">
        <v>15307740</v>
      </c>
    </row>
    <row r="52">
      <c r="A52" s="4" t="inlineStr">
        <is>
          <t>Percent</t>
        </is>
      </c>
      <c r="B52" s="4" t="inlineStr">
        <is>
          <t>1.45%</t>
        </is>
      </c>
    </row>
    <row r="53">
      <c r="A53" s="4" t="inlineStr">
        <is>
          <t>Eletrobras [Member] | Class A Preferred Shares [Member]</t>
        </is>
      </c>
    </row>
    <row r="54">
      <c r="A54" s="3" t="inlineStr">
        <is>
          <t>IfrsStatementLineItems [Line Items]</t>
        </is>
      </c>
    </row>
    <row r="55">
      <c r="A55" s="4" t="inlineStr">
        <is>
          <t>Number of shares</t>
        </is>
      </c>
      <c r="B55" s="5" t="n">
        <v>0</v>
      </c>
    </row>
    <row r="56">
      <c r="A56" s="4" t="inlineStr">
        <is>
          <t>Percent</t>
        </is>
      </c>
      <c r="B56" s="4" t="inlineStr">
        <is>
          <t>(0.00%)</t>
        </is>
      </c>
    </row>
    <row r="57">
      <c r="A57" s="4" t="inlineStr">
        <is>
          <t>Eletrobras [Member] | Class B Preferred Shares [Member]</t>
        </is>
      </c>
    </row>
    <row r="58">
      <c r="A58" s="3" t="inlineStr">
        <is>
          <t>IfrsStatementLineItems [Line Items]</t>
        </is>
      </c>
    </row>
    <row r="59">
      <c r="A59" s="4" t="inlineStr">
        <is>
          <t>Number of shares</t>
        </is>
      </c>
      <c r="B59" s="5" t="n">
        <v>0</v>
      </c>
    </row>
    <row r="60">
      <c r="A60" s="4" t="inlineStr">
        <is>
          <t>Percent</t>
        </is>
      </c>
      <c r="B60" s="4" t="inlineStr">
        <is>
          <t>(0.00%)</t>
        </is>
      </c>
    </row>
    <row r="61">
      <c r="A61" s="4" t="inlineStr">
        <is>
          <t>Eletrobras [Member] | Common Shares One [Member]</t>
        </is>
      </c>
    </row>
    <row r="62">
      <c r="A62" s="3" t="inlineStr">
        <is>
          <t>IfrsStatementLineItems [Line Items]</t>
        </is>
      </c>
    </row>
    <row r="63">
      <c r="A63" s="4" t="inlineStr">
        <is>
          <t>Number of shares</t>
        </is>
      </c>
      <c r="B63" s="5" t="n">
        <v>15307740</v>
      </c>
    </row>
    <row r="64">
      <c r="A64" s="4" t="inlineStr">
        <is>
          <t>Percent</t>
        </is>
      </c>
      <c r="B64" s="4" t="inlineStr">
        <is>
          <t>0.56%</t>
        </is>
      </c>
    </row>
    <row r="65">
      <c r="A65" s="4" t="inlineStr">
        <is>
          <t>Free Float B 3 [Member] | Common Shares [Member]</t>
        </is>
      </c>
    </row>
    <row r="66">
      <c r="A66" s="3" t="inlineStr">
        <is>
          <t>IfrsStatementLineItems [Line Items]</t>
        </is>
      </c>
    </row>
    <row r="67">
      <c r="A67" s="4" t="inlineStr">
        <is>
          <t>Number of shares</t>
        </is>
      </c>
      <c r="B67" s="5" t="n">
        <v>126653784</v>
      </c>
    </row>
    <row r="68">
      <c r="A68" s="4" t="inlineStr">
        <is>
          <t>Percent</t>
        </is>
      </c>
      <c r="B68" s="4" t="inlineStr">
        <is>
          <t>12.02%</t>
        </is>
      </c>
    </row>
    <row r="69">
      <c r="A69" s="4" t="inlineStr">
        <is>
          <t>Free Float B 3 [Member] | Class A Preferred Shares [Member]</t>
        </is>
      </c>
    </row>
    <row r="70">
      <c r="A70" s="3" t="inlineStr">
        <is>
          <t>IfrsStatementLineItems [Line Items]</t>
        </is>
      </c>
    </row>
    <row r="71">
      <c r="A71" s="4" t="inlineStr">
        <is>
          <t>Number of shares</t>
        </is>
      </c>
      <c r="B71" s="5" t="n">
        <v>661760</v>
      </c>
    </row>
    <row r="72">
      <c r="A72" s="4" t="inlineStr">
        <is>
          <t>Percent</t>
        </is>
      </c>
      <c r="B72" s="4" t="inlineStr">
        <is>
          <t>21.16%</t>
        </is>
      </c>
    </row>
    <row r="73">
      <c r="A73" s="4" t="inlineStr">
        <is>
          <t>Free Float B 3 [Member] | Class B Preferred Shares [Member]</t>
        </is>
      </c>
    </row>
    <row r="74">
      <c r="A74" s="3" t="inlineStr">
        <is>
          <t>IfrsStatementLineItems [Line Items]</t>
        </is>
      </c>
    </row>
    <row r="75">
      <c r="A75" s="4" t="inlineStr">
        <is>
          <t>Number of shares</t>
        </is>
      </c>
      <c r="B75" s="5" t="n">
        <v>863944649</v>
      </c>
    </row>
    <row r="76">
      <c r="A76" s="4" t="inlineStr">
        <is>
          <t>Percent</t>
        </is>
      </c>
      <c r="B76" s="4" t="inlineStr">
        <is>
          <t>51.44%</t>
        </is>
      </c>
    </row>
    <row r="77">
      <c r="A77" s="4" t="inlineStr">
        <is>
          <t>Free Float B 3 [Member] | Common Shares One [Member]</t>
        </is>
      </c>
    </row>
    <row r="78">
      <c r="A78" s="3" t="inlineStr">
        <is>
          <t>IfrsStatementLineItems [Line Items]</t>
        </is>
      </c>
    </row>
    <row r="79">
      <c r="A79" s="4" t="inlineStr">
        <is>
          <t>Number of shares</t>
        </is>
      </c>
      <c r="B79" s="5" t="n">
        <v>991260193</v>
      </c>
    </row>
    <row r="80">
      <c r="A80" s="4" t="inlineStr">
        <is>
          <t>Percent</t>
        </is>
      </c>
      <c r="B80" s="4" t="inlineStr">
        <is>
          <t>36.23%</t>
        </is>
      </c>
    </row>
    <row r="81">
      <c r="A81" s="4" t="inlineStr">
        <is>
          <t>Free Float N Y S E [Member] | Common Shares [Member]</t>
        </is>
      </c>
    </row>
    <row r="82">
      <c r="A82" s="3" t="inlineStr">
        <is>
          <t>IfrsStatementLineItems [Line Items]</t>
        </is>
      </c>
    </row>
    <row r="83">
      <c r="A83" s="4" t="inlineStr">
        <is>
          <t>Number of shares</t>
        </is>
      </c>
      <c r="B83" s="5" t="n">
        <v>43115100</v>
      </c>
    </row>
    <row r="84">
      <c r="A84" s="4" t="inlineStr">
        <is>
          <t>Percent</t>
        </is>
      </c>
      <c r="B84" s="4" t="inlineStr">
        <is>
          <t>4.09%</t>
        </is>
      </c>
    </row>
    <row r="85">
      <c r="A85" s="4" t="inlineStr">
        <is>
          <t>Free Float N Y S E [Member] | Class A Preferred Shares [Member]</t>
        </is>
      </c>
    </row>
    <row r="86">
      <c r="A86" s="3" t="inlineStr">
        <is>
          <t>IfrsStatementLineItems [Line Items]</t>
        </is>
      </c>
    </row>
    <row r="87">
      <c r="A87" s="4" t="inlineStr">
        <is>
          <t>Number of shares</t>
        </is>
      </c>
      <c r="B87" s="5" t="n">
        <v>0</v>
      </c>
    </row>
    <row r="88">
      <c r="A88" s="4" t="inlineStr">
        <is>
          <t>Percent</t>
        </is>
      </c>
      <c r="B88" s="4" t="inlineStr">
        <is>
          <t>(0.00%)</t>
        </is>
      </c>
    </row>
    <row r="89">
      <c r="A89" s="4" t="inlineStr">
        <is>
          <t>Free Float N Y S E [Member] | Class B Preferred Shares [Member]</t>
        </is>
      </c>
    </row>
    <row r="90">
      <c r="A90" s="3" t="inlineStr">
        <is>
          <t>IfrsStatementLineItems [Line Items]</t>
        </is>
      </c>
    </row>
    <row r="91">
      <c r="A91" s="4" t="inlineStr">
        <is>
          <t>Number of shares</t>
        </is>
      </c>
      <c r="B91" s="5" t="n">
        <v>172460400</v>
      </c>
    </row>
    <row r="92">
      <c r="A92" s="4" t="inlineStr">
        <is>
          <t>Percent</t>
        </is>
      </c>
      <c r="B92" s="4" t="inlineStr">
        <is>
          <t>10.27%</t>
        </is>
      </c>
    </row>
    <row r="93">
      <c r="A93" s="4" t="inlineStr">
        <is>
          <t>Free Float N Y S E [Member] | Common Shares One [Member]</t>
        </is>
      </c>
    </row>
    <row r="94">
      <c r="A94" s="3" t="inlineStr">
        <is>
          <t>IfrsStatementLineItems [Line Items]</t>
        </is>
      </c>
    </row>
    <row r="95">
      <c r="A95" s="4" t="inlineStr">
        <is>
          <t>Number of shares</t>
        </is>
      </c>
      <c r="B95" s="5" t="n">
        <v>215575500</v>
      </c>
    </row>
    <row r="96">
      <c r="A96" s="4" t="inlineStr">
        <is>
          <t>Percent</t>
        </is>
      </c>
      <c r="B96" s="4" t="inlineStr">
        <is>
          <t>7.88%</t>
        </is>
      </c>
    </row>
    <row r="97">
      <c r="A97" s="4" t="inlineStr">
        <is>
          <t>Free Float Latibex [Member] | Common Shares [Member]</t>
        </is>
      </c>
    </row>
    <row r="98">
      <c r="A98" s="3" t="inlineStr">
        <is>
          <t>IfrsStatementLineItems [Line Items]</t>
        </is>
      </c>
    </row>
    <row r="99">
      <c r="A99" s="4" t="inlineStr">
        <is>
          <t>Number of shares</t>
        </is>
      </c>
      <c r="B99" s="5" t="n">
        <v>228667</v>
      </c>
    </row>
    <row r="100">
      <c r="A100" s="4" t="inlineStr">
        <is>
          <t>Percent</t>
        </is>
      </c>
      <c r="B100" s="4" t="inlineStr">
        <is>
          <t>0.02%</t>
        </is>
      </c>
    </row>
    <row r="101">
      <c r="A101" s="4" t="inlineStr">
        <is>
          <t>Free Float Latibex [Member] | Class A Preferred Shares [Member]</t>
        </is>
      </c>
    </row>
    <row r="102">
      <c r="A102" s="3" t="inlineStr">
        <is>
          <t>IfrsStatementLineItems [Line Items]</t>
        </is>
      </c>
    </row>
    <row r="103">
      <c r="A103" s="4" t="inlineStr">
        <is>
          <t>Number of shares</t>
        </is>
      </c>
      <c r="B103" s="5" t="n">
        <v>0</v>
      </c>
    </row>
    <row r="104">
      <c r="A104" s="4" t="inlineStr">
        <is>
          <t>Percent</t>
        </is>
      </c>
      <c r="B104" s="4" t="inlineStr">
        <is>
          <t>(0.00%)</t>
        </is>
      </c>
    </row>
    <row r="105">
      <c r="A105" s="4" t="inlineStr">
        <is>
          <t>Free Float Latibex [Member] | Class B Preferred Shares [Member]</t>
        </is>
      </c>
    </row>
    <row r="106">
      <c r="A106" s="3" t="inlineStr">
        <is>
          <t>IfrsStatementLineItems [Line Items]</t>
        </is>
      </c>
    </row>
    <row r="107">
      <c r="A107" s="4" t="inlineStr">
        <is>
          <t>Number of shares</t>
        </is>
      </c>
      <c r="B107" s="5" t="n">
        <v>1782043</v>
      </c>
    </row>
    <row r="108">
      <c r="A108" s="4" t="inlineStr">
        <is>
          <t>Percent</t>
        </is>
      </c>
      <c r="B108" s="4" t="inlineStr">
        <is>
          <t>0.11%</t>
        </is>
      </c>
    </row>
    <row r="109">
      <c r="A109" s="4" t="inlineStr">
        <is>
          <t>Free Float Latibex [Member] | Common Shares One [Member]</t>
        </is>
      </c>
    </row>
    <row r="110">
      <c r="A110" s="3" t="inlineStr">
        <is>
          <t>IfrsStatementLineItems [Line Items]</t>
        </is>
      </c>
    </row>
    <row r="111">
      <c r="A111" s="4" t="inlineStr">
        <is>
          <t>Number of shares</t>
        </is>
      </c>
      <c r="B111" s="5" t="n">
        <v>2010710</v>
      </c>
    </row>
    <row r="112">
      <c r="A112" s="4" t="inlineStr">
        <is>
          <t>Percent</t>
        </is>
      </c>
      <c r="B112" s="4" t="inlineStr">
        <is>
          <t>0.07%</t>
        </is>
      </c>
    </row>
    <row r="113">
      <c r="A113" s="4" t="inlineStr">
        <is>
          <t>City Halls [Member] | Common Shares [Member]</t>
        </is>
      </c>
    </row>
    <row r="114">
      <c r="A114" s="3" t="inlineStr">
        <is>
          <t>IfrsStatementLineItems [Line Items]</t>
        </is>
      </c>
    </row>
    <row r="115">
      <c r="A115" s="4" t="inlineStr">
        <is>
          <t>Number of shares</t>
        </is>
      </c>
      <c r="B115" s="5" t="n">
        <v>1783930</v>
      </c>
    </row>
    <row r="116">
      <c r="A116" s="4" t="inlineStr">
        <is>
          <t>Percent</t>
        </is>
      </c>
      <c r="B116" s="4" t="inlineStr">
        <is>
          <t>0.17%</t>
        </is>
      </c>
    </row>
    <row r="117">
      <c r="A117" s="4" t="inlineStr">
        <is>
          <t>City Halls [Member] | Class A Preferred Shares [Member]</t>
        </is>
      </c>
    </row>
    <row r="118">
      <c r="A118" s="3" t="inlineStr">
        <is>
          <t>IfrsStatementLineItems [Line Items]</t>
        </is>
      </c>
    </row>
    <row r="119">
      <c r="A119" s="4" t="inlineStr">
        <is>
          <t>Number of shares</t>
        </is>
      </c>
      <c r="B119" s="5" t="n">
        <v>93260</v>
      </c>
    </row>
    <row r="120">
      <c r="A120" s="4" t="inlineStr">
        <is>
          <t>Percent</t>
        </is>
      </c>
      <c r="B120" s="4" t="inlineStr">
        <is>
          <t>2.98%</t>
        </is>
      </c>
    </row>
    <row r="121">
      <c r="A121" s="4" t="inlineStr">
        <is>
          <t>City Halls [Member] | Class B Preferred Shares [Member]</t>
        </is>
      </c>
    </row>
    <row r="122">
      <c r="A122" s="3" t="inlineStr">
        <is>
          <t>IfrsStatementLineItems [Line Items]</t>
        </is>
      </c>
    </row>
    <row r="123">
      <c r="A123" s="4" t="inlineStr">
        <is>
          <t>Number of shares</t>
        </is>
      </c>
      <c r="B123" s="5" t="n">
        <v>34710</v>
      </c>
    </row>
    <row r="124">
      <c r="A124" s="4" t="inlineStr">
        <is>
          <t>Percent</t>
        </is>
      </c>
      <c r="B124" s="4" t="inlineStr">
        <is>
          <t>(0.00%)</t>
        </is>
      </c>
    </row>
    <row r="125">
      <c r="A125" s="4" t="inlineStr">
        <is>
          <t>City Halls [Member] | Common Shares One [Member]</t>
        </is>
      </c>
    </row>
    <row r="126">
      <c r="A126" s="3" t="inlineStr">
        <is>
          <t>IfrsStatementLineItems [Line Items]</t>
        </is>
      </c>
    </row>
    <row r="127">
      <c r="A127" s="4" t="inlineStr">
        <is>
          <t>Number of shares</t>
        </is>
      </c>
      <c r="B127" s="5" t="n">
        <v>1911900</v>
      </c>
    </row>
    <row r="128">
      <c r="A128" s="4" t="inlineStr">
        <is>
          <t>Percent</t>
        </is>
      </c>
      <c r="B128" s="4" t="inlineStr">
        <is>
          <t>0.07%</t>
        </is>
      </c>
    </row>
    <row r="129">
      <c r="A129" s="4" t="inlineStr">
        <is>
          <t>Other Shareholders [Member] | Common Shares [Member]</t>
        </is>
      </c>
    </row>
    <row r="130">
      <c r="A130" s="3" t="inlineStr">
        <is>
          <t>IfrsStatementLineItems [Line Items]</t>
        </is>
      </c>
    </row>
    <row r="131">
      <c r="A131" s="4" t="inlineStr">
        <is>
          <t>Number of shares</t>
        </is>
      </c>
      <c r="B131" s="5" t="n">
        <v>1535165</v>
      </c>
    </row>
    <row r="132">
      <c r="A132" s="4" t="inlineStr">
        <is>
          <t>Percent</t>
        </is>
      </c>
      <c r="B132" s="4" t="inlineStr">
        <is>
          <t>0.15%</t>
        </is>
      </c>
    </row>
    <row r="133">
      <c r="A133" s="4" t="inlineStr">
        <is>
          <t>Other Shareholders [Member] | Class A Preferred Shares [Member]</t>
        </is>
      </c>
    </row>
    <row r="134">
      <c r="A134" s="3" t="inlineStr">
        <is>
          <t>IfrsStatementLineItems [Line Items]</t>
        </is>
      </c>
    </row>
    <row r="135">
      <c r="A135" s="4" t="inlineStr">
        <is>
          <t>Number of shares</t>
        </is>
      </c>
      <c r="B135" s="5" t="n">
        <v>2372980</v>
      </c>
    </row>
    <row r="136">
      <c r="A136" s="4" t="inlineStr">
        <is>
          <t>Percent</t>
        </is>
      </c>
      <c r="B136" s="4" t="inlineStr">
        <is>
          <t>75.86%</t>
        </is>
      </c>
    </row>
    <row r="137">
      <c r="A137" s="4" t="inlineStr">
        <is>
          <t>Other Shareholders [Member] | Class B Preferred Shares [Member]</t>
        </is>
      </c>
    </row>
    <row r="138">
      <c r="A138" s="3" t="inlineStr">
        <is>
          <t>IfrsStatementLineItems [Line Items]</t>
        </is>
      </c>
    </row>
    <row r="139">
      <c r="A139" s="4" t="inlineStr">
        <is>
          <t>Number of shares</t>
        </is>
      </c>
      <c r="B139" s="5" t="n">
        <v>497456</v>
      </c>
    </row>
    <row r="140">
      <c r="A140" s="4" t="inlineStr">
        <is>
          <t>Percent</t>
        </is>
      </c>
      <c r="B140" s="4" t="inlineStr">
        <is>
          <t>0.03%</t>
        </is>
      </c>
    </row>
    <row r="141">
      <c r="A141" s="4" t="inlineStr">
        <is>
          <t>Other Shareholders [Member] | Common Shares One [Member]</t>
        </is>
      </c>
    </row>
    <row r="142">
      <c r="A142" s="3" t="inlineStr">
        <is>
          <t>IfrsStatementLineItems [Line Items]</t>
        </is>
      </c>
    </row>
    <row r="143">
      <c r="A143" s="4" t="inlineStr">
        <is>
          <t>Number of shares</t>
        </is>
      </c>
      <c r="B143" s="5" t="n">
        <v>4405601</v>
      </c>
    </row>
    <row r="144">
      <c r="A144" s="4" t="inlineStr">
        <is>
          <t>Percent</t>
        </is>
      </c>
      <c r="B144" s="4" t="inlineStr">
        <is>
          <t>0.16%</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12 Months Ended</t>
        </is>
      </c>
    </row>
    <row r="2">
      <c r="B2" s="2" t="inlineStr">
        <is>
          <t>Dec. 31, 2021</t>
        </is>
      </c>
    </row>
    <row r="3">
      <c r="A3" s="4" t="inlineStr">
        <is>
          <t>Taxes</t>
        </is>
      </c>
      <c r="B3" s="4" t="inlineStr">
        <is>
          <t xml:space="preserve">13. Taxes ............. Schedule
of Deferred income tax and social contribution
13.1 Deferred income tax and social contribution
Recognized Recognized
Balance
as of Recognized Reclassi- comprehensive Balance
as of Recognized Reclassi- comprehensive Balance
as of
January
1, 2020 in
income fication
(b) income December
31, 2020 in
income Others
(a) fication
(b) income December
31, 2021
Noncurrent assets
Provisions for legal claims 516,752 (4,391) (12,986) - 499,375 7,291 - (2,205) - 504,461
Post-employment benefits 405,414 7,845 1,583 92,190 507,032 (766) - 16,875 (93,881) 429,260
Impairment of assets 385,467 (45,146) (29,715) - 310,606 (6,456) - (1,753) - 302,397
Research and development and
energy efficiency programs 165,331 (12,833) - - 152,498 (13,649) - - - 138,849
Tax losses and negative tax
basis 98,242 146,469 (29,322) - 215,389 54,416 (148,005) 1,210 - 123,010
Provisons for performance and profit
sharing 52,115 108,344 - - 160,459 (45,866) - - - 114,593
Expected credit losses 131,821 (6,889) (1,750) - 123,182 (21,476) - (2,994) - 98,712
Social security contributions
- injunction on judicial deposit 71,200 2,745 (2,953) - 70,992 3,673 - 78 - 74,743
Amortization - concession 58,344 (11,135) - - 47,209 5,220 - - - 52,429
Voluntary retirement program 958 9,857 - - 10,815 13,493 - - - 24,308
Concession contracts 22,353 (1,292) - - 21,061 (1,292) - - - 19,769
Others 160,340 (3,850) (6,828) - 149,662 1,457 1,062 5,905 - 158,086
2,068,337 189,724 (81,971) 92,190 2,268,280 (3,955) (146,943) 17,116 (93,881) 2,040,617
(-) Noncurrent liabilities
Concession contracts 711,831 188,674 - - 900,505 808,372 94,221 - - 1,803,098
Deemed cost of property, plant
and equipment 381,209 (30,718) - - 350,491 (23,994) - - - 326,497
Derivative financial instruments 70,945 46,737 - - 117,682 (12,178) - - - 105,504
Accelerated depreciation 50,322 25,633 - - 75,955 26,369 - - - 102,324
Escrow deposits monetary variation 61,145 1,787 (1,205) - 61,727 3,392 - - - 65,119
Transaction cost on borrowings
and debentures 32,108 (6,867) (2,038) - 23,203 4,833 - - - 28,036
Others 42,577 (10,626) - - 31,951 (20,343) - - - 11,608
1,350,137 214,620 (3,243) - 1,561,514 786,451 94,221 - - 2,442,186
Net 718,200 (24,896) (78,728) 92,190 706,766 (790,406) (241,164) 17,116 (93,881) (401,569)
Assets presented in the Statement of Financial Position 1,011,866 1,191,104 963,259
Liabilities presented
in the Statement of Financial Position (293,666) (484,338) (1,364,828)
(a)
R$ 148,005 94,221
(b) R$ 17,116
13.1.1 Projection
for realization of deferred income tax and social contribution: The
projection of deferred tax credits realization recorded in noncurrent assets and liabilities is based on the realization period of each
item of deferred assets and liabilities and tax losses, also based on projections of future results. These projections were evaluated
by the Supervisory Board and approved by the Board of Directors on April 27, 2022. The
criteria used for the realization of each item are related to the predictability of realization of the main value that gave rise to the
temporary difference. When the expectation of realization of the item is difficult to predict, mainly because it is not under the control
of the Company, such as provisions for litigation, the Company adopts history of realization to project its future realization. The realization
of the amounts of income tax and social contribution losses follow the potential compensation considering future profits and the limit
defined by the legislation. Following
are the items that were the basis for the setup of the main credits, as well as their form of realization: -
Provisions for post-employment benefits: realized as the payments are made to the Fundação Copel or reversed according to new actuarial
estimates; -
Provisions for legal claims: realized according to court decisions or by the reversal when the possible risk of the shares is reviewed; -
Impairment of assets: realized through the amortization and/or depreciation of the impaired asset; -
Provisions for R&amp;D and PEE: realized through the expenses incurred in the projects carried out; -
Deemed cost: realized through the amortization and/or depreciation of the valued asset; -
Amounts related to the concession agreement: realized over the term of the agreement; -
Amounts related to tax losses and negative tax basis: recovered by offsetting against future taxable income; -
Other amounts: realized when they meet the deductibility criteria provided for in tax legislation, or upon reversal of the recorded amounts. The
projected realization of the deferred taxes is shown below:
Assets Liabilities
2022 388,826 (161,407)
2023 144,103 (268,255)
2024 145,942 (273,502)
2025 105,389 (194,576)
2026 98,634 (167,543)
2027 to 2029 226,560 (419,476)
2030 to 2031 931,163 (957,427)
2,040,617 (2,442,186)
13.1.2 Unrecognized
tax credits As
of December 31, 2021, Company did not recognize income tax and social contribution credits on income tax and social contribution tax
losses in the amount of R$ 68,826 131,655 Summary
Of Other Recoverable Taxes And Other Taxes
13.2 Other taxes recoverable and other tax obligations
12.31.2021 12.31.2020
Current assets
Recoverable ICMS (VAT) 111,101 89,942
Recoverable PIS/Pasep and Cofins taxes (a) 1,396,645 1,474,119
Other recoverable taxes 1,118 1,262
1,508,864 1,565,323
Noncurrent assets
Recoverable ICMS (VAT) 141,951 84,376
Recoverable PIS/Pasep and Cofins taxes (a) 2,967,756 4,421,403
Other recoverable taxes 33,839 33,719
3,143,546 4,539,498
Current liabilities
ICMS (VAT) payable 290,627 201,138
PIS/Pasep and Cofins payable 42,340 179,133
IRRF on interest on capital 33,592 43,950
Special Tax Regularization Program - Pert 52,168 50,565
Other taxes 22,206 15,822
440,933 490,608
Noncurrent liabilities
Social security contributions - injunction on
judicial deposit 220,108 209,145
Special Tax Regularization Program - Pert 369,526 408,738
Other taxes 5,176 4,600
594,810 622,483
(a) The balance contains amounts
referring Pis and Cofins credit on ICMS (Note 13.2.1)
13.2.1 Pis
and Cofins credit on ICMS Copel
Distribuição On
August 12, 2009, Copel DIS filed for writ of mandamus No. 5032406-35.2013.404.7000 with the 3rd Federal Court of Curitiba applying for
the granting of an order to stop including ICMS in the PIS and Cofins tax base, as well as to authorize it to proceed with the administrative
offsetting of the amounts collected more than due for such social contributions in the last five years. On
June 16, 2020, a final unappealable ruling was handed down by the 2nd Panel of the Federal Regional Court of the 4th Region recognizing
Copel DIS’s right to exclude from the PIS and Cofins tax base the full amount of ICMS included in the energy supply and distribution
invoices. The ruling also recognized that the limitation period, in this case, is of five years and that, therefore, Copel has the right
to recover the amounts that have been paid during the five years preceding the filing of the writ of mandamus until the date of the final
unappealable ruling. Considering
the final and unappealable ruling, with a favorable decision for the Company, the entry of economic benefits became virtually certain
and, therefore, the asset became realizable. In view of these, Copel DIS recognized the updated tax credit in assets, which will be recovered
by offsetting against taxes payable within the statute of limitations period. Additionally,
with the assistance of the opinion of its legal counsel, the Company concluded to record the liability to be refunded to consumers for
the last 10 years of the credit, as from the date of the unappealable ruling, considering the current legislation, the statute of limitations
period defined in the civil code and the jurisprudence of the courts. The refund of PIS and Cofins credits to consumers awaits the conclusion
of discussions with Aneel regarding compensation mechanisms and criteria, based on the effective compensation of tax credits, which began
in June 2021 with authorizations from the Federal Revenue of Brazil of the credit originating from Cofins. On
February 09, 2021, Aneel opened a public consultation aimed at discussing how to return tax credits to consumers, as described in Note
30.2. Aneel’s proposal is the return of the amounts through a rebate in the electricity bill in each Tariff Cycle (credits with
Federal Revenue of Brazil, plus any judicial deposits already received by the concessionaire/permissionaire), allocated according to
its consumer class, with shares being defined for each of them at each billing cycle, so that their participation in monthly billing
is taken into account. There was also no manifestation by Aneel regarding the statute of limitations for returning the credit to the
consumer. Also,
on February 09, 2021, Aneel published Aneel Dispatch No. 361, establishing that, in exceptional situations, in which there is a possibility
of a significant tariff increase, prior to the conclusion of a Public Consultation No. 005/2021, part of the PIS and Cofins credits may
be utilized in offsetting the tariff increase, limited to 20% (twenty percent) of the total involved in lawsuits filed by distributors. Considering
Aneel Dispatch nº 361/2021, in tariffs readjusted as of June 24, 2021, by means of Ratifying Resolution No. 2,886, R$702,000 were
used as a financial item, reducing consumer tariffs in the next twelve months. However, in the tariff process, the Company expressed
the right to claim, if necessary, future tariff adjustments to equalize any financial differences observed between the amounts considered
herein and the amounts effectively recovered from tax credits, as well as other rights it deems necessary. On
May 13th, 2021, the Supreme Court concluded the judgment of the opposing motion for clarification filed by the Federal Government in
Extraordinary Appeal 574.706/PR, partially granting it in the following terms: (i) relating to ICMS excluded from the calculation basis
of PIS/Cofins contributions, prevailed the detached ICMS method; and (ii) modulate the effects of the judgment whose production will
take place after March 15, 2017, except for the judicial and administrative actions filed up to the date of the session in which the
judgment is delivered. Therefore, the final decision on this matter did not impact the final and unappealable decision in favor of the
Company, maintaining the treatment and amounts recorded. The
table below shows the impacts of these records on Copel’s statement of financial position and statement of income: Schedule
of Balance Sheet and statement of income
12.31.2021 12.31.2020
Tax credit - principal 2,949,943 3,620,118
Tax credit - monetary update 1,405,322 2,035,636
Effect on assets 4,355,265 5,655,754
Pis/Pasep and Cofins to be refunded to consumers (3,905,398) (3,805,985)
(-) Transfer to sectorial financial liabilities 578,603
Tax liabilities - Pis/Pasep and Cofins payable
on financial income (94,657)
Income tax and social contribution (596,738)
Effect on liabilities (3,326,795) (4,497,380)
EFFECT ON STATEMENT OF FINANCIAL
POSITION 1,028,470 1,158,374
Net operating revenue 810,563
Financial income, net of pis and cofins 21,640 944,549
Income tax and social contribution (7,358) (596,738)
EFFECT
ON THE INCOME STATEMENT 14,282 1,158,374 In
addition, as mentioned above, in the Tariff Review process of Copel DIS of 06.24.2021, the amount of R$702,000 was transferred to the
Sector Financial Liability account, of which R$578,603 referring to the portion of tax credits to be returned to the consumer and R$123,397
that were recorded in the PIS and Cofins account to be refunded to consumers. Part of this balance has already been amortized and the
remainder will be paid up to June 2022, when this tariff cycle ends, as shown in Note 9.2. Compagas The
balance contains the record resulting from the final and unappealable decision of the lawsuit records in which Compagas discussed the
exclusion of ICMS from the PIS and Cofins calculation basis. Due to the favorable ruling, Compagas recorded, on September 2019, the credit
right of R$ 107,453 75,192 83,716 Summary
Of Reconciliation Of Provision For Income Tax And Social Contribution
13.3 Reconciliation of provision for income tax
(IRPJ) and social contribution (CSLL)
12.31.2021 12.31.2020 12.31.2019
Income before IRPJ and CSLL 5,118,677 5,119,537 2,846,923
IRPJ and CSLL (34%) (1,740,350) (1,740,643) (967,954)
Tax effects on:
Equity in income 124,547 65,806 36,297
Interest on own capital 226,928 276,808 222,848
Dividends 437 243 192
Non deductible expenses (25,336) (17,133) (15,274)
Tax incentives 43,720 28,572 17,804
Unrecognized income and social contribution tax loss carry-forwards (29,002) (39,421) (48,892)
Setting up and/or offset of income tax and social contribution
losses of prior years 85,723 -
Difference between the calculation bases of deemed profit and taxable
profit 49,638 121,242 72,175
Others 4,063 19,161 7,143
Current IRPJ and CSLL (469,226) (1,260,469) (416,687)
Deferred IRPJ and CSLL (790,406) (24,896) (258,974)
Effective rate
- % 24.6% 25.1% 23.7%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chedule ofchanges in equity Value adjustments (Details) - BRL (R$) R$ in Thousands</t>
        </is>
      </c>
      <c r="C1" s="2" t="inlineStr">
        <is>
          <t>12 Months Ended</t>
        </is>
      </c>
    </row>
    <row r="2">
      <c r="C2" s="2" t="inlineStr">
        <is>
          <t>Dec. 31, 2021</t>
        </is>
      </c>
      <c r="D2" s="2" t="inlineStr">
        <is>
          <t>Dec. 31, 2020</t>
        </is>
      </c>
    </row>
    <row r="3">
      <c r="A3" s="4" t="inlineStr">
        <is>
          <t>Equity valuation adjustments, beginning</t>
        </is>
      </c>
      <c r="C3" s="6" t="inlineStr">
        <is>
          <t>R$ 353349</t>
        </is>
      </c>
      <c r="D3" s="6" t="inlineStr">
        <is>
          <t>R$ 591927</t>
        </is>
      </c>
    </row>
    <row r="4">
      <c r="A4" s="4" t="inlineStr">
        <is>
          <t>Post employment benefits</t>
        </is>
      </c>
      <c r="D4" s="5" t="n">
        <v>-271345</v>
      </c>
    </row>
    <row r="5">
      <c r="A5" s="4" t="inlineStr">
        <is>
          <t>Taxes on adjustments</t>
        </is>
      </c>
      <c r="D5" s="5" t="n">
        <v>92190</v>
      </c>
    </row>
    <row r="6">
      <c r="A6" s="4" t="inlineStr">
        <is>
          <t>Deemed cost of fixed assets</t>
        </is>
      </c>
      <c r="C6" s="5" t="n">
        <v>-70569</v>
      </c>
      <c r="D6" s="5" t="n">
        <v>-90347</v>
      </c>
    </row>
    <row r="7">
      <c r="A7" s="4" t="inlineStr">
        <is>
          <t>[custom:TaxesOnAdjustments2]</t>
        </is>
      </c>
      <c r="D7" s="5" t="n">
        <v>30717</v>
      </c>
    </row>
    <row r="8">
      <c r="A8" s="4" t="inlineStr">
        <is>
          <t>Attributed to non-controlling interest</t>
        </is>
      </c>
      <c r="C8" s="5" t="n">
        <v>-144</v>
      </c>
      <c r="D8" s="5" t="n">
        <v>207</v>
      </c>
    </row>
    <row r="9">
      <c r="A9" s="4" t="inlineStr">
        <is>
          <t>[custom:AdjustmentsRelatedToActuarialLiabilitiesPostEmploymentBenefits]</t>
        </is>
      </c>
      <c r="C9" s="5" t="n">
        <v>246626</v>
      </c>
    </row>
    <row r="10">
      <c r="A10" s="4" t="inlineStr">
        <is>
          <t>Taxes on adjustments</t>
        </is>
      </c>
      <c r="B10" s="4" t="inlineStr">
        <is>
          <t>[1]</t>
        </is>
      </c>
      <c r="C10" s="5" t="n">
        <v>-93881</v>
      </c>
    </row>
    <row r="11">
      <c r="A11" s="4" t="inlineStr">
        <is>
          <t>[custom:TaxesOnAdjustments4]</t>
        </is>
      </c>
      <c r="C11" s="5" t="n">
        <v>23994</v>
      </c>
    </row>
    <row r="12">
      <c r="A12" s="4" t="inlineStr">
        <is>
          <t>[custom:ActuarialLiabilityInvestmentRealization]</t>
        </is>
      </c>
      <c r="C12" s="5" t="n">
        <v>-33205</v>
      </c>
    </row>
    <row r="13">
      <c r="A13" s="4" t="inlineStr">
        <is>
          <t>Equity valuation adjustments, ending</t>
        </is>
      </c>
      <c r="C13" s="6" t="inlineStr">
        <is>
          <t>R$ 426170</t>
        </is>
      </c>
      <c r="D13" s="6" t="inlineStr">
        <is>
          <t>R$ 353349</t>
        </is>
      </c>
    </row>
    <row r="14"/>
    <row r="15">
      <c r="A15" s="4" t="inlineStr">
        <is>
          <t>[1]</t>
        </is>
      </c>
      <c r="B15" s="4" t="inlineStr">
        <is>
          <t>The variation in provisions for
legal claims occurred due to the review of the assessment of the Company’s legal advisors, mainly in civil claims. The details of the
actions are shown in Note 30.</t>
        </is>
      </c>
    </row>
  </sheetData>
  <mergeCells count="4">
    <mergeCell ref="A1:B2"/>
    <mergeCell ref="C1:D1"/>
    <mergeCell ref="A14:C14"/>
    <mergeCell ref="B15:C15"/>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15" customWidth="1" min="5" max="5"/>
  </cols>
  <sheetData>
    <row r="1">
      <c r="A1" s="1" t="inlineStr">
        <is>
          <t>Schedule of proposed dividend distribution (Details) - BRL (R$) R$ / shares in Units, R$ in Thousands</t>
        </is>
      </c>
      <c r="C1" s="2" t="inlineStr">
        <is>
          <t>12 Months Ended</t>
        </is>
      </c>
    </row>
    <row r="2">
      <c r="C2" s="2" t="inlineStr">
        <is>
          <t>Dec. 31, 2021</t>
        </is>
      </c>
      <c r="D2" s="2" t="inlineStr">
        <is>
          <t>Dec. 31, 2020</t>
        </is>
      </c>
      <c r="E2" s="2" t="inlineStr">
        <is>
          <t>Dec. 31, 2019</t>
        </is>
      </c>
    </row>
    <row r="3">
      <c r="A3" s="3" t="inlineStr">
        <is>
          <t>IfrsStatementLineItems [Line Items]</t>
        </is>
      </c>
    </row>
    <row r="4">
      <c r="A4" s="4" t="inlineStr">
        <is>
          <t>Net income for the year</t>
        </is>
      </c>
      <c r="C4" s="6" t="inlineStr">
        <is>
          <t>R$ 4952573</t>
        </is>
      </c>
      <c r="D4" s="6" t="inlineStr">
        <is>
          <t>R$ 3904202</t>
        </is>
      </c>
      <c r="E4" s="6" t="inlineStr">
        <is>
          <t>R$ 1989946</t>
        </is>
      </c>
    </row>
    <row r="5">
      <c r="A5" s="4" t="inlineStr">
        <is>
          <t>Legal Reserve (5%)</t>
        </is>
      </c>
      <c r="C5" s="5" t="n">
        <v>-247629</v>
      </c>
      <c r="D5" s="5" t="n">
        <v>-195210</v>
      </c>
      <c r="E5" s="5" t="n">
        <v>-99497</v>
      </c>
    </row>
    <row r="6">
      <c r="A6" s="4" t="inlineStr">
        <is>
          <t>Realization of equity evaluation adjustment</t>
        </is>
      </c>
      <c r="C6" s="5" t="n">
        <v>46575</v>
      </c>
      <c r="D6" s="5" t="n">
        <v>59630</v>
      </c>
      <c r="E6" s="5" t="n">
        <v>66226</v>
      </c>
    </row>
    <row r="7">
      <c r="A7" s="4" t="inlineStr">
        <is>
          <t>Calculation basis for minimum mandatory dividends</t>
        </is>
      </c>
      <c r="C7" s="5" t="n">
        <v>4751519</v>
      </c>
      <c r="D7" s="5" t="n">
        <v>3768622</v>
      </c>
      <c r="E7" s="5" t="n">
        <v>1956675</v>
      </c>
    </row>
    <row r="8">
      <c r="A8" s="4" t="inlineStr">
        <is>
          <t>Interest on own capital - gross value</t>
        </is>
      </c>
      <c r="B8" s="4" t="inlineStr">
        <is>
          <t>[1]</t>
        </is>
      </c>
      <c r="C8" s="5" t="n">
        <v>522809</v>
      </c>
      <c r="D8" s="5" t="n">
        <v>807500</v>
      </c>
      <c r="E8" s="5" t="n">
        <v>643000</v>
      </c>
    </row>
    <row r="9">
      <c r="A9" s="4" t="inlineStr">
        <is>
          <t>[custom:InterimDividend]</t>
        </is>
      </c>
      <c r="B9" s="4" t="inlineStr">
        <is>
          <t>[2]</t>
        </is>
      </c>
      <c r="C9" s="5" t="n">
        <v>1197003</v>
      </c>
    </row>
    <row r="10">
      <c r="A10" s="4" t="inlineStr">
        <is>
          <t>Complement to reach the mandatory minimum</t>
        </is>
      </c>
      <c r="D10" s="5" t="n">
        <v>211057</v>
      </c>
    </row>
    <row r="11">
      <c r="A11" s="4" t="inlineStr">
        <is>
          <t>Proposed additional dividend from non-capitalized earnings reserve (30.4.1)</t>
        </is>
      </c>
      <c r="C11" s="5" t="n">
        <v>1368675</v>
      </c>
      <c r="D11" s="5" t="n">
        <v>1507449</v>
      </c>
    </row>
    <row r="12">
      <c r="A12" s="4" t="inlineStr">
        <is>
          <t>Total proposed distribution</t>
        </is>
      </c>
      <c r="C12" s="5" t="n">
        <v>3088487</v>
      </c>
      <c r="D12" s="5" t="n">
        <v>2526006</v>
      </c>
      <c r="E12" s="5" t="n">
        <v>643000</v>
      </c>
    </row>
    <row r="13">
      <c r="A13" s="4" t="inlineStr">
        <is>
          <t>Gross amount of dividends per class of shares: ordinary shares</t>
        </is>
      </c>
      <c r="C13" s="6" t="inlineStr">
        <is>
          <t>R$ 1120747</t>
        </is>
      </c>
      <c r="D13" s="5" t="n">
        <v>1278126</v>
      </c>
      <c r="E13" s="5" t="n">
        <v>325210</v>
      </c>
    </row>
    <row r="14">
      <c r="A14" s="4" t="inlineStr">
        <is>
          <t>Gross value of dividends per share: ordinary shares</t>
        </is>
      </c>
      <c r="C14" s="6" t="inlineStr">
        <is>
          <t>R$ 5.74147</t>
        </is>
      </c>
    </row>
    <row r="15">
      <c r="A15" s="4" t="inlineStr">
        <is>
          <t>Class A Preferred Shares [Member]</t>
        </is>
      </c>
    </row>
    <row r="16">
      <c r="A16" s="3" t="inlineStr">
        <is>
          <t>IfrsStatementLineItems [Line Items]</t>
        </is>
      </c>
    </row>
    <row r="17">
      <c r="A17" s="4" t="inlineStr">
        <is>
          <t>Gross amount of dividends per class of shares, preferred</t>
        </is>
      </c>
      <c r="C17" s="6" t="inlineStr">
        <is>
          <t>R$ 3658</t>
        </is>
      </c>
      <c r="D17" s="6" t="inlineStr">
        <is>
          <t>R$ 4155</t>
        </is>
      </c>
      <c r="E17" s="6" t="inlineStr">
        <is>
          <t>R$ 1291</t>
        </is>
      </c>
    </row>
    <row r="18">
      <c r="A18" s="4" t="inlineStr">
        <is>
          <t>Gross value of dividends per share, preferred</t>
        </is>
      </c>
      <c r="C18" s="6" t="inlineStr">
        <is>
          <t>R$ 1.16956</t>
        </is>
      </c>
      <c r="D18" s="6" t="inlineStr">
        <is>
          <t>R$ 1.27172</t>
        </is>
      </c>
      <c r="E18" s="6" t="inlineStr">
        <is>
          <t>R$ 0.39466</t>
        </is>
      </c>
    </row>
    <row r="19">
      <c r="A19" s="4" t="inlineStr">
        <is>
          <t>Class B Preferred Shares [Member]</t>
        </is>
      </c>
    </row>
    <row r="20">
      <c r="A20" s="3" t="inlineStr">
        <is>
          <t>IfrsStatementLineItems [Line Items]</t>
        </is>
      </c>
    </row>
    <row r="21">
      <c r="A21" s="4" t="inlineStr">
        <is>
          <t>Gross amount of dividends per class of shares, preferred</t>
        </is>
      </c>
      <c r="C21" s="6" t="inlineStr">
        <is>
          <t>R$ 1964082</t>
        </is>
      </c>
      <c r="D21" s="6" t="inlineStr">
        <is>
          <t>R$ 1243725</t>
        </is>
      </c>
      <c r="E21" s="6" t="inlineStr">
        <is>
          <t>R$ 316499</t>
        </is>
      </c>
    </row>
    <row r="22">
      <c r="A22" s="4" t="inlineStr">
        <is>
          <t>Gross value of dividends per share, preferred</t>
        </is>
      </c>
      <c r="C22" s="6" t="inlineStr">
        <is>
          <t>R$ 1.16956</t>
        </is>
      </c>
      <c r="D22" s="6" t="inlineStr">
        <is>
          <t>R$ 0.96941</t>
        </is>
      </c>
      <c r="E22" s="6" t="inlineStr">
        <is>
          <t>R$ 0.24669</t>
        </is>
      </c>
    </row>
    <row r="23">
      <c r="A23" s="4" t="inlineStr">
        <is>
          <t>Ordinary Shares 1 [Member]</t>
        </is>
      </c>
    </row>
    <row r="24">
      <c r="A24" s="3" t="inlineStr">
        <is>
          <t>IfrsStatementLineItems [Line Items]</t>
        </is>
      </c>
    </row>
    <row r="25">
      <c r="A25" s="4" t="inlineStr">
        <is>
          <t>Gross value of dividends per share: ordinary shares</t>
        </is>
      </c>
      <c r="C25" s="6" t="inlineStr">
        <is>
          <t>R$ 1.06323</t>
        </is>
      </c>
      <c r="D25" s="6" t="inlineStr">
        <is>
          <t>R$ 0.88128</t>
        </is>
      </c>
      <c r="E25" s="6" t="inlineStr">
        <is>
          <t>R$ 0.22423</t>
        </is>
      </c>
    </row>
    <row r="26"/>
    <row r="27">
      <c r="A27" s="4" t="inlineStr">
        <is>
          <t>[1]</t>
        </is>
      </c>
      <c r="B27" s="4" t="inlineStr">
        <is>
          <t>The variation in provisions for
legal claims occurred due to the review of the assessment of the Company’s legal advisors, mainly in civil claims. The details of the
actions are shown in Note 30.</t>
        </is>
      </c>
    </row>
    <row r="28">
      <c r="A28" s="4" t="inlineStr">
        <is>
          <t>[2]</t>
        </is>
      </c>
      <c r="B28" s="4" t="inlineStr">
        <is>
          <t>The contracts between Petrobras
and Compagás were offset by the volume of 55,770,890 m³, disregarding the difference in gas pricing between the contracts
(NE 12.1). However, the parties have not reached a consensus to this date, and the amount of R$15,688 remains in dispute. In view of
the compensation made by Petrobras and the uncertainty in the reimbursement of the difference in Brazilian reais of the referred Assignment,
impairment was recorded for this amount until the end of the transaction.</t>
        </is>
      </c>
    </row>
  </sheetData>
  <mergeCells count="5">
    <mergeCell ref="A1:B2"/>
    <mergeCell ref="C1:E1"/>
    <mergeCell ref="A26:D26"/>
    <mergeCell ref="B27:D27"/>
    <mergeCell ref="B28:D28"/>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chedule of earnings per share - basic and diluted (Details) - BRL (R$) R$ / shares in Units, R$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Basic and diluted earnings</t>
        </is>
      </c>
      <c r="B4" s="6" t="inlineStr">
        <is>
          <t>R$ 4952573</t>
        </is>
      </c>
      <c r="C4" s="6" t="inlineStr">
        <is>
          <t>R$ 3904202</t>
        </is>
      </c>
      <c r="D4" s="6" t="inlineStr">
        <is>
          <t>R$ 1989946</t>
        </is>
      </c>
    </row>
    <row r="5">
      <c r="A5" s="4" t="inlineStr">
        <is>
          <t>Ordinary shares [member]</t>
        </is>
      </c>
    </row>
    <row r="6">
      <c r="A6" s="3" t="inlineStr">
        <is>
          <t>IfrsStatementLineItems [Line Items]</t>
        </is>
      </c>
    </row>
    <row r="7">
      <c r="A7" s="4" t="inlineStr">
        <is>
          <t>Basic and diluted earnings</t>
        </is>
      </c>
      <c r="B7" s="6" t="inlineStr">
        <is>
          <t>R$ 1899620</t>
        </is>
      </c>
      <c r="C7" s="6" t="inlineStr">
        <is>
          <t>R$ 1975751</t>
        </is>
      </c>
      <c r="D7" s="6" t="inlineStr">
        <is>
          <t>R$ 1007102</t>
        </is>
      </c>
    </row>
    <row r="8">
      <c r="A8" s="4" t="inlineStr">
        <is>
          <t>Weighted average of shares</t>
        </is>
      </c>
      <c r="B8" s="5" t="n">
        <v>1176755935</v>
      </c>
      <c r="C8" s="5" t="n">
        <v>1450310800</v>
      </c>
      <c r="D8" s="5" t="n">
        <v>1450310800</v>
      </c>
    </row>
    <row r="9">
      <c r="A9" s="4" t="inlineStr">
        <is>
          <t>Basic and diluted earnings per share attributable to shareholders of parent company</t>
        </is>
      </c>
      <c r="B9" s="6" t="inlineStr">
        <is>
          <t>R$ 1.61429</t>
        </is>
      </c>
      <c r="C9" s="6" t="inlineStr">
        <is>
          <t>R$ 1.36229</t>
        </is>
      </c>
      <c r="D9" s="6" t="inlineStr">
        <is>
          <t>R$ 0.69440</t>
        </is>
      </c>
    </row>
    <row r="10">
      <c r="A10" s="4" t="inlineStr">
        <is>
          <t>Class A Preferred Shares [Member]</t>
        </is>
      </c>
    </row>
    <row r="11">
      <c r="A11" s="3" t="inlineStr">
        <is>
          <t>IfrsStatementLineItems [Line Items]</t>
        </is>
      </c>
    </row>
    <row r="12">
      <c r="A12" s="4" t="inlineStr">
        <is>
          <t>Basic and diluted earnings</t>
        </is>
      </c>
      <c r="B12" s="6" t="inlineStr">
        <is>
          <t>R$ 5908</t>
        </is>
      </c>
      <c r="C12" s="6" t="inlineStr">
        <is>
          <t>R$ 5883</t>
        </is>
      </c>
      <c r="D12" s="6" t="inlineStr">
        <is>
          <t>R$ 2809</t>
        </is>
      </c>
    </row>
    <row r="13">
      <c r="A13" s="4" t="inlineStr">
        <is>
          <t>Weighted average of shares</t>
        </is>
      </c>
      <c r="B13" s="5" t="n">
        <v>3171194</v>
      </c>
      <c r="C13" s="5" t="n">
        <v>3268067</v>
      </c>
      <c r="D13" s="5" t="n">
        <v>3273682</v>
      </c>
    </row>
    <row r="14">
      <c r="A14" s="4" t="inlineStr">
        <is>
          <t>Basic and diluted earnings per share attributable to shareholders of parent company</t>
        </is>
      </c>
      <c r="B14" s="6" t="inlineStr">
        <is>
          <t>R$ 1.86252</t>
        </is>
      </c>
      <c r="C14" s="6" t="inlineStr">
        <is>
          <t>R$ 1.80062</t>
        </is>
      </c>
      <c r="D14" s="6" t="inlineStr">
        <is>
          <t>R$ 0.85790</t>
        </is>
      </c>
    </row>
    <row r="15">
      <c r="A15" s="4" t="inlineStr">
        <is>
          <t>Class B Preferred Shares [Member]</t>
        </is>
      </c>
    </row>
    <row r="16">
      <c r="A16" s="3" t="inlineStr">
        <is>
          <t>IfrsStatementLineItems [Line Items]</t>
        </is>
      </c>
    </row>
    <row r="17">
      <c r="A17" s="4" t="inlineStr">
        <is>
          <t>Basic and diluted earnings</t>
        </is>
      </c>
      <c r="B17" s="6" t="inlineStr">
        <is>
          <t>R$ 3047045</t>
        </is>
      </c>
      <c r="C17" s="6" t="inlineStr">
        <is>
          <t>R$ 1922568</t>
        </is>
      </c>
      <c r="D17" s="6" t="inlineStr">
        <is>
          <t>R$ 980035</t>
        </is>
      </c>
    </row>
    <row r="18">
      <c r="A18" s="4" t="inlineStr">
        <is>
          <t>Weighted average of shares</t>
        </is>
      </c>
      <c r="B18" s="5" t="n">
        <v>1556626621</v>
      </c>
      <c r="C18" s="5" t="n">
        <v>1282974883</v>
      </c>
      <c r="D18" s="5" t="n">
        <v>1282969268</v>
      </c>
    </row>
    <row r="19">
      <c r="A19" s="4" t="inlineStr">
        <is>
          <t>Basic and diluted earnings per share attributable to shareholders of parent company</t>
        </is>
      </c>
      <c r="B19" s="6" t="inlineStr">
        <is>
          <t>R$ 1.95747</t>
        </is>
      </c>
      <c r="C19" s="6" t="inlineStr">
        <is>
          <t>R$ 1.49852</t>
        </is>
      </c>
      <c r="D19" s="6" t="inlineStr">
        <is>
          <t>R$ 0.76388</t>
        </is>
      </c>
    </row>
    <row r="20">
      <c r="A20" s="4" t="inlineStr">
        <is>
          <t>Continuing Operations 1 [Member]</t>
        </is>
      </c>
    </row>
    <row r="21">
      <c r="A21" s="3" t="inlineStr">
        <is>
          <t>IfrsStatementLineItems [Line Items]</t>
        </is>
      </c>
    </row>
    <row r="22">
      <c r="A22" s="4" t="inlineStr">
        <is>
          <t>Basic and diluted earnings</t>
        </is>
      </c>
      <c r="B22" s="6" t="inlineStr">
        <is>
          <t>R$ 3767197</t>
        </is>
      </c>
      <c r="C22" s="6" t="inlineStr">
        <is>
          <t>R$ 3823981</t>
        </is>
      </c>
      <c r="D22" s="6" t="inlineStr">
        <is>
          <t>R$ 2078267</t>
        </is>
      </c>
    </row>
    <row r="23">
      <c r="A23" s="4" t="inlineStr">
        <is>
          <t>Weighted average of shares</t>
        </is>
      </c>
      <c r="B23" s="5" t="n">
        <v>2736553750</v>
      </c>
      <c r="C23" s="5" t="n">
        <v>2736553750</v>
      </c>
      <c r="D23" s="5" t="n">
        <v>2736553750</v>
      </c>
    </row>
    <row r="24">
      <c r="A24" s="4" t="inlineStr">
        <is>
          <t>Continuing Operations 1 [Member] | Ordinary shares [member]</t>
        </is>
      </c>
    </row>
    <row r="25">
      <c r="A25" s="3" t="inlineStr">
        <is>
          <t>IfrsStatementLineItems [Line Items]</t>
        </is>
      </c>
    </row>
    <row r="26">
      <c r="A26" s="4" t="inlineStr">
        <is>
          <t>Basic and diluted earnings</t>
        </is>
      </c>
      <c r="B26" s="6" t="inlineStr">
        <is>
          <t>R$ 1417379</t>
        </is>
      </c>
      <c r="C26" s="6" t="inlineStr">
        <is>
          <t>R$ 1935144</t>
        </is>
      </c>
      <c r="D26" s="6" t="inlineStr">
        <is>
          <t>R$ 1051809</t>
        </is>
      </c>
    </row>
    <row r="27">
      <c r="A27" s="4" t="inlineStr">
        <is>
          <t>Weighted average of shares</t>
        </is>
      </c>
      <c r="B27" s="5" t="n">
        <v>1176755935</v>
      </c>
      <c r="C27" s="5" t="n">
        <v>1450310800</v>
      </c>
      <c r="D27" s="5" t="n">
        <v>1450310800</v>
      </c>
    </row>
    <row r="28">
      <c r="A28" s="4" t="inlineStr">
        <is>
          <t>Basic and diluted earnings per share attributable to shareholders of parent company</t>
        </is>
      </c>
      <c r="B28" s="6" t="inlineStr">
        <is>
          <t>R$ 1.20448</t>
        </is>
      </c>
      <c r="C28" s="6" t="inlineStr">
        <is>
          <t>R$ 1.33430</t>
        </is>
      </c>
      <c r="D28" s="6" t="inlineStr">
        <is>
          <t>R$ 0.72523</t>
        </is>
      </c>
    </row>
    <row r="29">
      <c r="A29" s="4" t="inlineStr">
        <is>
          <t>Continuing Operations 1 [Member] | Class A Preferred Shares [Member]</t>
        </is>
      </c>
    </row>
    <row r="30">
      <c r="A30" s="3" t="inlineStr">
        <is>
          <t>IfrsStatementLineItems [Line Items]</t>
        </is>
      </c>
    </row>
    <row r="31">
      <c r="A31" s="4" t="inlineStr">
        <is>
          <t>Basic and diluted earnings</t>
        </is>
      </c>
      <c r="B31" s="6" t="inlineStr">
        <is>
          <t>R$ 4478</t>
        </is>
      </c>
      <c r="C31" s="6" t="inlineStr">
        <is>
          <t>R$ 5783</t>
        </is>
      </c>
      <c r="D31" s="6" t="inlineStr">
        <is>
          <t>R$ 2920</t>
        </is>
      </c>
    </row>
    <row r="32">
      <c r="A32" s="4" t="inlineStr">
        <is>
          <t>Weighted average of shares</t>
        </is>
      </c>
      <c r="B32" s="5" t="n">
        <v>3171194</v>
      </c>
      <c r="C32" s="5" t="n">
        <v>3268067</v>
      </c>
      <c r="D32" s="5" t="n">
        <v>3273682</v>
      </c>
    </row>
    <row r="33">
      <c r="A33" s="4" t="inlineStr">
        <is>
          <t>Basic and diluted earnings per share attributable to shareholders of parent company</t>
        </is>
      </c>
      <c r="B33" s="6" t="inlineStr">
        <is>
          <t>R$ 1.41173</t>
        </is>
      </c>
      <c r="C33" s="6" t="inlineStr">
        <is>
          <t>R$ 1.76982</t>
        </is>
      </c>
      <c r="D33" s="6" t="inlineStr">
        <is>
          <t>R$ 0.89086</t>
        </is>
      </c>
    </row>
    <row r="34">
      <c r="A34" s="4" t="inlineStr">
        <is>
          <t>Continuing Operations 1 [Member] | Class B Preferred Shares [Member]</t>
        </is>
      </c>
    </row>
    <row r="35">
      <c r="A35" s="3" t="inlineStr">
        <is>
          <t>IfrsStatementLineItems [Line Items]</t>
        </is>
      </c>
    </row>
    <row r="36">
      <c r="A36" s="4" t="inlineStr">
        <is>
          <t>Basic and diluted earnings</t>
        </is>
      </c>
      <c r="B36" s="6" t="inlineStr">
        <is>
          <t>R$ 2345340</t>
        </is>
      </c>
      <c r="C36" s="6" t="inlineStr">
        <is>
          <t>R$ 1883054</t>
        </is>
      </c>
      <c r="D36" s="6" t="inlineStr">
        <is>
          <t>R$ 1023538</t>
        </is>
      </c>
    </row>
    <row r="37">
      <c r="A37" s="4" t="inlineStr">
        <is>
          <t>Weighted average of shares</t>
        </is>
      </c>
      <c r="B37" s="5" t="n">
        <v>1556626621</v>
      </c>
      <c r="C37" s="5" t="n">
        <v>1282974883</v>
      </c>
      <c r="D37" s="5" t="n">
        <v>1282969268</v>
      </c>
    </row>
    <row r="38">
      <c r="A38" s="4" t="inlineStr">
        <is>
          <t>Basic and diluted earnings per share attributable to shareholders of parent company</t>
        </is>
      </c>
      <c r="B38" s="6" t="inlineStr">
        <is>
          <t>R$ 1.50668</t>
        </is>
      </c>
      <c r="C38" s="6" t="inlineStr">
        <is>
          <t>R$ 1.46773</t>
        </is>
      </c>
      <c r="D38" s="6" t="inlineStr">
        <is>
          <t>R$ 0.79778</t>
        </is>
      </c>
    </row>
    <row r="39">
      <c r="A39" s="4" t="inlineStr">
        <is>
          <t>Discontinued operations [member]</t>
        </is>
      </c>
    </row>
    <row r="40">
      <c r="A40" s="3" t="inlineStr">
        <is>
          <t>IfrsStatementLineItems [Line Items]</t>
        </is>
      </c>
    </row>
    <row r="41">
      <c r="A41" s="4" t="inlineStr">
        <is>
          <t>Basic and diluted earnings</t>
        </is>
      </c>
      <c r="B41" s="6" t="inlineStr">
        <is>
          <t>R$ 1185376</t>
        </is>
      </c>
      <c r="C41" s="6" t="inlineStr">
        <is>
          <t>R$ 80221</t>
        </is>
      </c>
      <c r="D41" s="6" t="inlineStr">
        <is>
          <t>R$ 88321</t>
        </is>
      </c>
    </row>
    <row r="42">
      <c r="A42" s="4" t="inlineStr">
        <is>
          <t>Weighted average of shares</t>
        </is>
      </c>
      <c r="B42" s="5" t="n">
        <v>2736553750</v>
      </c>
      <c r="C42" s="5" t="n">
        <v>2736553750</v>
      </c>
      <c r="D42" s="5" t="n">
        <v>2736553750</v>
      </c>
    </row>
    <row r="43">
      <c r="A43" s="4" t="inlineStr">
        <is>
          <t>Discontinued operations [member] | Ordinary shares [member]</t>
        </is>
      </c>
    </row>
    <row r="44">
      <c r="A44" s="3" t="inlineStr">
        <is>
          <t>IfrsStatementLineItems [Line Items]</t>
        </is>
      </c>
    </row>
    <row r="45">
      <c r="A45" s="4" t="inlineStr">
        <is>
          <t>Basic and diluted earnings</t>
        </is>
      </c>
      <c r="B45" s="6" t="inlineStr">
        <is>
          <t>R$ 482241</t>
        </is>
      </c>
      <c r="C45" s="6" t="inlineStr">
        <is>
          <t>R$ 40607</t>
        </is>
      </c>
      <c r="D45" s="6" t="inlineStr">
        <is>
          <t>R$ 44707</t>
        </is>
      </c>
    </row>
    <row r="46">
      <c r="A46" s="4" t="inlineStr">
        <is>
          <t>Weighted average of shares</t>
        </is>
      </c>
      <c r="B46" s="5" t="n">
        <v>1176755935</v>
      </c>
      <c r="C46" s="5" t="n">
        <v>1450310800</v>
      </c>
      <c r="D46" s="5" t="n">
        <v>1450310800</v>
      </c>
    </row>
    <row r="47">
      <c r="A47" s="4" t="inlineStr">
        <is>
          <t>Basic and diluted earnings per share attributable to shareholders of parent company</t>
        </is>
      </c>
      <c r="B47" s="6" t="inlineStr">
        <is>
          <t>R$ 0.40981</t>
        </is>
      </c>
      <c r="C47" s="6" t="inlineStr">
        <is>
          <t>R$ 0.02800</t>
        </is>
      </c>
      <c r="D47" s="6" t="inlineStr">
        <is>
          <t>R$ 0.03083</t>
        </is>
      </c>
    </row>
    <row r="48">
      <c r="A48" s="4" t="inlineStr">
        <is>
          <t>Discontinued operations [member] | Class A Preferred Shares [Member]</t>
        </is>
      </c>
    </row>
    <row r="49">
      <c r="A49" s="3" t="inlineStr">
        <is>
          <t>IfrsStatementLineItems [Line Items]</t>
        </is>
      </c>
    </row>
    <row r="50">
      <c r="A50" s="4" t="inlineStr">
        <is>
          <t>Basic and diluted earnings</t>
        </is>
      </c>
      <c r="B50" s="6" t="inlineStr">
        <is>
          <t>R$ 1430</t>
        </is>
      </c>
      <c r="C50" s="6" t="inlineStr">
        <is>
          <t>R$ 100</t>
        </is>
      </c>
      <c r="D50" s="6" t="inlineStr">
        <is>
          <t>R$ 111</t>
        </is>
      </c>
    </row>
    <row r="51">
      <c r="A51" s="4" t="inlineStr">
        <is>
          <t>Weighted average of shares</t>
        </is>
      </c>
      <c r="B51" s="5" t="n">
        <v>3171194</v>
      </c>
      <c r="C51" s="5" t="n">
        <v>3268067</v>
      </c>
      <c r="D51" s="5" t="n">
        <v>3273682</v>
      </c>
    </row>
    <row r="52">
      <c r="A52" s="4" t="inlineStr">
        <is>
          <t>Basic and diluted earnings per share attributable to shareholders of parent company</t>
        </is>
      </c>
      <c r="B52" s="6" t="inlineStr">
        <is>
          <t>R$ 0.45079</t>
        </is>
      </c>
      <c r="C52" s="6" t="inlineStr">
        <is>
          <t>R$ 0.03080</t>
        </is>
      </c>
      <c r="D52" s="6" t="inlineStr">
        <is>
          <t>R$ 0.03391</t>
        </is>
      </c>
    </row>
    <row r="53">
      <c r="A53" s="4" t="inlineStr">
        <is>
          <t>Discontinued operations [member] | Class B Preferred Shares [Member]</t>
        </is>
      </c>
    </row>
    <row r="54">
      <c r="A54" s="3" t="inlineStr">
        <is>
          <t>IfrsStatementLineItems [Line Items]</t>
        </is>
      </c>
    </row>
    <row r="55">
      <c r="A55" s="4" t="inlineStr">
        <is>
          <t>Basic and diluted earnings</t>
        </is>
      </c>
      <c r="B55" s="6" t="inlineStr">
        <is>
          <t>R$ 701705</t>
        </is>
      </c>
      <c r="C55" s="6" t="inlineStr">
        <is>
          <t>R$ 39514</t>
        </is>
      </c>
      <c r="D55" s="6" t="inlineStr">
        <is>
          <t>R$ 43503</t>
        </is>
      </c>
    </row>
    <row r="56">
      <c r="A56" s="4" t="inlineStr">
        <is>
          <t>Weighted average of shares</t>
        </is>
      </c>
      <c r="B56" s="5" t="n">
        <v>1556626621</v>
      </c>
      <c r="C56" s="5" t="n">
        <v>1282974883</v>
      </c>
      <c r="D56" s="5" t="n">
        <v>1282969268</v>
      </c>
    </row>
    <row r="57">
      <c r="A57" s="4" t="inlineStr">
        <is>
          <t>Basic and diluted earnings per share attributable to shareholders of parent company</t>
        </is>
      </c>
      <c r="B57" s="6" t="inlineStr">
        <is>
          <t>R$ 0.45079</t>
        </is>
      </c>
      <c r="C57" s="6" t="inlineStr">
        <is>
          <t>R$ 0.03080</t>
        </is>
      </c>
      <c r="D57" s="6" t="inlineStr">
        <is>
          <t>R$ 0.03391</t>
        </is>
      </c>
    </row>
  </sheetData>
  <mergeCells count="2">
    <mergeCell ref="A1:A2"/>
    <mergeCell ref="B1:D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80" customWidth="1" min="2" max="2"/>
  </cols>
  <sheetData>
    <row r="1">
      <c r="A1" s="1" t="inlineStr">
        <is>
          <t>Equity (Details Narrative)</t>
        </is>
      </c>
      <c r="B1" s="2" t="inlineStr">
        <is>
          <t>12 Months Ended</t>
        </is>
      </c>
    </row>
    <row r="2">
      <c r="B2" s="2" t="inlineStr">
        <is>
          <t>Dec. 31, 2021</t>
        </is>
      </c>
    </row>
    <row r="3">
      <c r="A3" s="3" t="inlineStr">
        <is>
          <t>IfrsStatementLineItems [Line Items]</t>
        </is>
      </c>
    </row>
    <row r="4">
      <c r="A4" s="4" t="inlineStr">
        <is>
          <t>Rights, preferences and restrictions attaching to class of share capital</t>
        </is>
      </c>
      <c r="B4" s="4" t="inlineStr">
        <is>
          <t>Each common share entitles its holder to one vote in the general shareholders’ meetings.
Preferred shares have two classes</t>
        </is>
      </c>
    </row>
    <row r="5">
      <c r="A5" s="4" t="inlineStr">
        <is>
          <t>Description of preferred shares dividends paid</t>
        </is>
      </c>
      <c r="B5" s="4" t="inlineStr">
        <is>
          <t>dividends paid to preferred shares must be at least 10% higher
than those paid to common shares</t>
        </is>
      </c>
    </row>
    <row r="6">
      <c r="A6" s="4" t="inlineStr">
        <is>
          <t>Percentage of legal reserve on profit</t>
        </is>
      </c>
      <c r="B6" s="4" t="inlineStr">
        <is>
          <t>5.00%</t>
        </is>
      </c>
    </row>
    <row r="7">
      <c r="A7" s="4" t="inlineStr">
        <is>
          <t>Percentage of issued capital on profit</t>
        </is>
      </c>
      <c r="B7" s="4" t="inlineStr">
        <is>
          <t>20.00%</t>
        </is>
      </c>
    </row>
    <row r="8">
      <c r="A8" s="4" t="inlineStr">
        <is>
          <t>Class A Preferred Stock [Member]</t>
        </is>
      </c>
    </row>
    <row r="9">
      <c r="A9" s="3" t="inlineStr">
        <is>
          <t>IfrsStatementLineItems [Line Items]</t>
        </is>
      </c>
    </row>
    <row r="10">
      <c r="A10" s="4" t="inlineStr">
        <is>
          <t>Description of preferred shares dividends paid</t>
        </is>
      </c>
      <c r="B10" s="4" t="inlineStr">
        <is>
          <t>Class
“A” preferred shares have priority in the reimbursement of capital and in the distribution of minimum dividends of 10% p.a.
(non-cumulative), calculated based on the capital represented by this class of shares</t>
        </is>
      </c>
    </row>
    <row r="11">
      <c r="A11" s="4" t="inlineStr">
        <is>
          <t>Class B Preferred Stock [Member]</t>
        </is>
      </c>
    </row>
    <row r="12">
      <c r="A12" s="3" t="inlineStr">
        <is>
          <t>IfrsStatementLineItems [Line Items]</t>
        </is>
      </c>
    </row>
    <row r="13">
      <c r="A13" s="4" t="inlineStr">
        <is>
          <t>Description of preferred shares dividends paid</t>
        </is>
      </c>
      <c r="B13" s="4" t="inlineStr">
        <is>
          <t>Class
“B” preferred shares have priority in the reimbursement of capital and the right to the distribution of dividends, calculated
as 25% of adjusted profit or loss for the year, pursuant to the corporate legislation and to the Company’s Bylaws, calculated proportionately
to the capital represented by the shares of this class. Dividends for Class “B” have priority only over the common shares
and are only paid out of the remaining profits payment of priority dividends of class “A” shares</t>
        </is>
      </c>
    </row>
  </sheetData>
  <mergeCells count="1">
    <mergeCell ref="A1:A2"/>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71" customWidth="1" min="1" max="1"/>
    <col width="16" customWidth="1" min="2" max="2"/>
    <col width="16" customWidth="1" min="3" max="3"/>
    <col width="16" customWidth="1" min="4" max="4"/>
  </cols>
  <sheetData>
    <row r="1">
      <c r="A1" s="1" t="inlineStr">
        <is>
          <t>Schedule of net operating revenue (Details) - BRL (R$) R$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Gross revenues</t>
        </is>
      </c>
      <c r="B4" s="6" t="inlineStr">
        <is>
          <t>R$ 35325211</t>
        </is>
      </c>
      <c r="C4" s="6" t="inlineStr">
        <is>
          <t>R$ 18633249</t>
        </is>
      </c>
      <c r="D4" s="6" t="inlineStr">
        <is>
          <t>R$ 15869245</t>
        </is>
      </c>
    </row>
    <row r="5">
      <c r="A5" s="4" t="inlineStr">
        <is>
          <t>PIS/Pasep and Cofins</t>
        </is>
      </c>
      <c r="B5" s="5" t="n">
        <v>-2839713</v>
      </c>
    </row>
    <row r="6">
      <c r="A6" s="4" t="inlineStr">
        <is>
          <t>ICMS (VAT)</t>
        </is>
      </c>
      <c r="B6" s="5" t="n">
        <v>-4984945</v>
      </c>
    </row>
    <row r="7">
      <c r="A7" s="4" t="inlineStr">
        <is>
          <t>[custom:RegulatoryCharges]</t>
        </is>
      </c>
      <c r="B7" s="5" t="n">
        <v>-3508757</v>
      </c>
    </row>
    <row r="8">
      <c r="A8" s="4" t="inlineStr">
        <is>
          <t>[custom:NetRevenue]</t>
        </is>
      </c>
      <c r="B8" s="5" t="n">
        <v>23984287</v>
      </c>
    </row>
    <row r="9">
      <c r="A9" s="4" t="inlineStr">
        <is>
          <t>Service tax</t>
        </is>
      </c>
      <c r="B9" s="5" t="n">
        <v>-7509</v>
      </c>
    </row>
    <row r="10">
      <c r="A10" s="4" t="inlineStr">
        <is>
          <t>Electricity Sales To Final Customers [Member]</t>
        </is>
      </c>
    </row>
    <row r="11">
      <c r="A11" s="3" t="inlineStr">
        <is>
          <t>IfrsStatementLineItems [Line Items]</t>
        </is>
      </c>
    </row>
    <row r="12">
      <c r="A12" s="4" t="inlineStr">
        <is>
          <t>Gross revenues</t>
        </is>
      </c>
      <c r="B12" s="5" t="n">
        <v>12296456</v>
      </c>
      <c r="C12" s="5" t="n">
        <v>6652824</v>
      </c>
      <c r="D12" s="5" t="n">
        <v>6426016</v>
      </c>
    </row>
    <row r="13">
      <c r="A13" s="4" t="inlineStr">
        <is>
          <t>PIS/Pasep and Cofins</t>
        </is>
      </c>
      <c r="B13" s="5" t="n">
        <v>-909527</v>
      </c>
    </row>
    <row r="14">
      <c r="A14" s="4" t="inlineStr">
        <is>
          <t>ICMS (VAT)</t>
        </is>
      </c>
      <c r="B14" s="5" t="n">
        <v>-2465992</v>
      </c>
    </row>
    <row r="15">
      <c r="A15" s="4" t="inlineStr">
        <is>
          <t>[custom:RegulatoryCharges]</t>
        </is>
      </c>
      <c r="B15" s="5" t="n">
        <v>-1683260</v>
      </c>
    </row>
    <row r="16">
      <c r="A16" s="4" t="inlineStr">
        <is>
          <t>[custom:NetRevenue]</t>
        </is>
      </c>
      <c r="B16" s="5" t="n">
        <v>7237677</v>
      </c>
    </row>
    <row r="17">
      <c r="A17" s="4" t="inlineStr">
        <is>
          <t>Electricity Sales To Distributors [Member]</t>
        </is>
      </c>
    </row>
    <row r="18">
      <c r="A18" s="3" t="inlineStr">
        <is>
          <t>IfrsStatementLineItems [Line Items]</t>
        </is>
      </c>
    </row>
    <row r="19">
      <c r="A19" s="4" t="inlineStr">
        <is>
          <t>Gross revenues</t>
        </is>
      </c>
      <c r="B19" s="5" t="n">
        <v>7034152</v>
      </c>
      <c r="C19" s="5" t="n">
        <v>3779830</v>
      </c>
      <c r="D19" s="5" t="n">
        <v>2865866</v>
      </c>
    </row>
    <row r="20">
      <c r="A20" s="4" t="inlineStr">
        <is>
          <t>PIS/Pasep and Cofins</t>
        </is>
      </c>
      <c r="B20" s="5" t="n">
        <v>-885904</v>
      </c>
    </row>
    <row r="21">
      <c r="A21" s="4" t="inlineStr">
        <is>
          <t>ICMS (VAT)</t>
        </is>
      </c>
      <c r="B21" s="5" t="n">
        <v>-22121</v>
      </c>
    </row>
    <row r="22">
      <c r="A22" s="4" t="inlineStr">
        <is>
          <t>[custom:RegulatoryCharges]</t>
        </is>
      </c>
      <c r="B22" s="5" t="n">
        <v>-74273</v>
      </c>
    </row>
    <row r="23">
      <c r="A23" s="4" t="inlineStr">
        <is>
          <t>[custom:NetRevenue]</t>
        </is>
      </c>
      <c r="B23" s="5" t="n">
        <v>6051854</v>
      </c>
    </row>
    <row r="24">
      <c r="A24" s="4" t="inlineStr">
        <is>
          <t>Use Of The Main Distribution And Transmission Grid [Member]</t>
        </is>
      </c>
    </row>
    <row r="25">
      <c r="A25" s="3" t="inlineStr">
        <is>
          <t>IfrsStatementLineItems [Line Items]</t>
        </is>
      </c>
    </row>
    <row r="26">
      <c r="A26" s="4" t="inlineStr">
        <is>
          <t>Gross revenues</t>
        </is>
      </c>
      <c r="B26" s="5" t="n">
        <v>10088231</v>
      </c>
      <c r="C26" s="5" t="n">
        <v>4372596</v>
      </c>
      <c r="D26" s="5" t="n">
        <v>4138771</v>
      </c>
    </row>
    <row r="27">
      <c r="A27" s="4" t="inlineStr">
        <is>
          <t>PIS/Pasep and Cofins</t>
        </is>
      </c>
      <c r="B27" s="5" t="n">
        <v>-707904</v>
      </c>
    </row>
    <row r="28">
      <c r="A28" s="4" t="inlineStr">
        <is>
          <t>ICMS (VAT)</t>
        </is>
      </c>
      <c r="B28" s="5" t="n">
        <v>-2334029</v>
      </c>
    </row>
    <row r="29">
      <c r="A29" s="4" t="inlineStr">
        <is>
          <t>[custom:RegulatoryCharges]</t>
        </is>
      </c>
      <c r="B29" s="5" t="n">
        <v>-1751224</v>
      </c>
    </row>
    <row r="30">
      <c r="A30" s="4" t="inlineStr">
        <is>
          <t>[custom:NetRevenue]</t>
        </is>
      </c>
      <c r="B30" s="5" t="n">
        <v>5295074</v>
      </c>
    </row>
    <row r="31">
      <c r="A31" s="4" t="inlineStr">
        <is>
          <t>Construction Income [Member]</t>
        </is>
      </c>
    </row>
    <row r="32">
      <c r="A32" s="3" t="inlineStr">
        <is>
          <t>IfrsStatementLineItems [Line Items]</t>
        </is>
      </c>
    </row>
    <row r="33">
      <c r="A33" s="4" t="inlineStr">
        <is>
          <t>Gross revenues</t>
        </is>
      </c>
      <c r="B33" s="5" t="n">
        <v>1951559</v>
      </c>
      <c r="C33" s="5" t="n">
        <v>1414067</v>
      </c>
      <c r="D33" s="5" t="n">
        <v>1132884</v>
      </c>
    </row>
    <row r="34">
      <c r="A34" s="4" t="inlineStr">
        <is>
          <t>[custom:NetRevenue]</t>
        </is>
      </c>
      <c r="B34" s="5" t="n">
        <v>1951559</v>
      </c>
    </row>
    <row r="35">
      <c r="A35" s="4" t="inlineStr">
        <is>
          <t>Fair Value Of Assets From The Indemnity For The Concession [Member]</t>
        </is>
      </c>
    </row>
    <row r="36">
      <c r="A36" s="3" t="inlineStr">
        <is>
          <t>IfrsStatementLineItems [Line Items]</t>
        </is>
      </c>
    </row>
    <row r="37">
      <c r="A37" s="4" t="inlineStr">
        <is>
          <t>Gross revenues</t>
        </is>
      </c>
      <c r="B37" s="5" t="n">
        <v>142642</v>
      </c>
      <c r="C37" s="5" t="n">
        <v>57341</v>
      </c>
      <c r="D37" s="5" t="n">
        <v>36646</v>
      </c>
    </row>
    <row r="38">
      <c r="A38" s="4" t="inlineStr">
        <is>
          <t>[custom:NetRevenue]</t>
        </is>
      </c>
      <c r="B38" s="5" t="n">
        <v>142642</v>
      </c>
    </row>
    <row r="39">
      <c r="A39" s="4" t="inlineStr">
        <is>
          <t>Distribution Of Piped Gas 1 [Member]</t>
        </is>
      </c>
    </row>
    <row r="40">
      <c r="A40" s="3" t="inlineStr">
        <is>
          <t>IfrsStatementLineItems [Line Items]</t>
        </is>
      </c>
    </row>
    <row r="41">
      <c r="A41" s="4" t="inlineStr">
        <is>
          <t>Gross revenues</t>
        </is>
      </c>
      <c r="B41" s="5" t="n">
        <v>950850</v>
      </c>
      <c r="C41" s="5" t="n">
        <v>502655</v>
      </c>
      <c r="D41" s="5" t="n">
        <v>843183</v>
      </c>
    </row>
    <row r="42">
      <c r="A42" s="4" t="inlineStr">
        <is>
          <t>PIS/Pasep and Cofins</t>
        </is>
      </c>
      <c r="B42" s="5" t="n">
        <v>-75357</v>
      </c>
    </row>
    <row r="43">
      <c r="A43" s="4" t="inlineStr">
        <is>
          <t>ICMS (VAT)</t>
        </is>
      </c>
      <c r="B43" s="5" t="n">
        <v>-162710</v>
      </c>
    </row>
    <row r="44">
      <c r="A44" s="4" t="inlineStr">
        <is>
          <t>[custom:NetRevenue]</t>
        </is>
      </c>
      <c r="B44" s="5" t="n">
        <v>712267</v>
      </c>
    </row>
    <row r="45">
      <c r="A45" s="4" t="inlineStr">
        <is>
          <t>Service tax</t>
        </is>
      </c>
      <c r="B45" s="5" t="n">
        <v>-516</v>
      </c>
    </row>
    <row r="46">
      <c r="A46" s="4" t="inlineStr">
        <is>
          <t>Sectorial Financial Assets And Liabilities Result [Member]</t>
        </is>
      </c>
    </row>
    <row r="47">
      <c r="A47" s="3" t="inlineStr">
        <is>
          <t>IfrsStatementLineItems [Line Items]</t>
        </is>
      </c>
    </row>
    <row r="48">
      <c r="A48" s="4" t="inlineStr">
        <is>
          <t>Gross revenues</t>
        </is>
      </c>
      <c r="B48" s="5" t="n">
        <v>2502324</v>
      </c>
    </row>
    <row r="49">
      <c r="A49" s="4" t="inlineStr">
        <is>
          <t>PIS/Pasep and Cofins</t>
        </is>
      </c>
      <c r="B49" s="5" t="n">
        <v>-231465</v>
      </c>
    </row>
    <row r="50">
      <c r="A50" s="4" t="inlineStr">
        <is>
          <t>Sectorial Financial Assets And Liabilities Result 2 [Member]</t>
        </is>
      </c>
    </row>
    <row r="51">
      <c r="A51" s="3" t="inlineStr">
        <is>
          <t>IfrsStatementLineItems [Line Items]</t>
        </is>
      </c>
    </row>
    <row r="52">
      <c r="A52" s="4" t="inlineStr">
        <is>
          <t>Gross revenues</t>
        </is>
      </c>
      <c r="C52" s="5" t="n">
        <v>676939</v>
      </c>
      <c r="D52" s="5" t="n">
        <v>18631</v>
      </c>
    </row>
    <row r="53">
      <c r="A53" s="4" t="inlineStr">
        <is>
          <t>[custom:NetRevenue]</t>
        </is>
      </c>
      <c r="B53" s="5" t="n">
        <v>2270859</v>
      </c>
    </row>
    <row r="54">
      <c r="A54" s="4" t="inlineStr">
        <is>
          <t>Other Operating Revenue [Member]</t>
        </is>
      </c>
    </row>
    <row r="55">
      <c r="A55" s="3" t="inlineStr">
        <is>
          <t>IfrsStatementLineItems [Line Items]</t>
        </is>
      </c>
    </row>
    <row r="56">
      <c r="A56" s="4" t="inlineStr">
        <is>
          <t>Gross revenues</t>
        </is>
      </c>
      <c r="B56" s="5" t="n">
        <v>358997</v>
      </c>
      <c r="C56" s="5" t="n">
        <v>366434</v>
      </c>
      <c r="D56" s="6" t="inlineStr">
        <is>
          <t>R$ 407248</t>
        </is>
      </c>
    </row>
    <row r="57">
      <c r="A57" s="4" t="inlineStr">
        <is>
          <t>PIS/Pasep and Cofins</t>
        </is>
      </c>
      <c r="B57" s="5" t="n">
        <v>-29556</v>
      </c>
    </row>
    <row r="58">
      <c r="A58" s="4" t="inlineStr">
        <is>
          <t>ICMS (VAT)</t>
        </is>
      </c>
      <c r="B58" s="5" t="n">
        <v>-93</v>
      </c>
    </row>
    <row r="59">
      <c r="A59" s="4" t="inlineStr">
        <is>
          <t>[custom:NetRevenue]</t>
        </is>
      </c>
      <c r="B59" s="5" t="n">
        <v>322355</v>
      </c>
    </row>
    <row r="60">
      <c r="A60" s="4" t="inlineStr">
        <is>
          <t>Service tax</t>
        </is>
      </c>
      <c r="B60" s="6" t="inlineStr">
        <is>
          <t>R$ 6993</t>
        </is>
      </c>
    </row>
    <row r="61">
      <c r="A61" s="4" t="inlineStr">
        <is>
          <t>Recovery Of Pis Pasep And Cofins On I C M S [Member]</t>
        </is>
      </c>
    </row>
    <row r="62">
      <c r="A62" s="3" t="inlineStr">
        <is>
          <t>IfrsStatementLineItems [Line Items]</t>
        </is>
      </c>
    </row>
    <row r="63">
      <c r="A63" s="4" t="inlineStr">
        <is>
          <t>Gross revenues</t>
        </is>
      </c>
      <c r="C63" s="6" t="inlineStr">
        <is>
          <t>R$ 810563</t>
        </is>
      </c>
    </row>
  </sheetData>
  <mergeCells count="2">
    <mergeCell ref="A1:A2"/>
    <mergeCell ref="B1:D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E14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s>
  <sheetData>
    <row r="1">
      <c r="A1" s="1" t="inlineStr">
        <is>
          <t>Schedule of revenue by type and/or class of customers (Details) - BRL (R$) R$ in Thousands</t>
        </is>
      </c>
      <c r="B1" s="2" t="inlineStr">
        <is>
          <t>12 Months Ended</t>
        </is>
      </c>
      <c r="E1" s="2" t="inlineStr">
        <is>
          <t>24 Months Ended</t>
        </is>
      </c>
    </row>
    <row r="2">
      <c r="B2" s="2" t="inlineStr">
        <is>
          <t>Dec. 31, 2021</t>
        </is>
      </c>
      <c r="C2" s="2" t="inlineStr">
        <is>
          <t>Dec. 31, 2020</t>
        </is>
      </c>
      <c r="D2" s="2" t="inlineStr">
        <is>
          <t>Dec. 31, 2019</t>
        </is>
      </c>
      <c r="E2" s="2" t="inlineStr">
        <is>
          <t>Dec. 31, 2020</t>
        </is>
      </c>
    </row>
    <row r="3">
      <c r="A3" s="3" t="inlineStr">
        <is>
          <t>IfrsStatementLineItems [Line Items]</t>
        </is>
      </c>
    </row>
    <row r="4">
      <c r="A4" s="4" t="inlineStr">
        <is>
          <t>Gross operating revenues</t>
        </is>
      </c>
      <c r="B4" s="6" t="inlineStr">
        <is>
          <t>R$ 35325211</t>
        </is>
      </c>
      <c r="C4" s="6" t="inlineStr">
        <is>
          <t>R$ 18633249</t>
        </is>
      </c>
      <c r="D4" s="6" t="inlineStr">
        <is>
          <t>R$ 15869245</t>
        </is>
      </c>
    </row>
    <row r="5">
      <c r="A5" s="4" t="inlineStr">
        <is>
          <t>[custom:PisPasepAndCofins]</t>
        </is>
      </c>
      <c r="B5" s="5" t="n">
        <v>-2839713</v>
      </c>
    </row>
    <row r="6">
      <c r="A6" s="4" t="inlineStr">
        <is>
          <t>[custom:IcmsVat]</t>
        </is>
      </c>
      <c r="B6" s="5" t="n">
        <v>-4984945</v>
      </c>
    </row>
    <row r="7">
      <c r="A7" s="4" t="inlineStr">
        <is>
          <t>[custom:ServiceTax]</t>
        </is>
      </c>
      <c r="B7" s="5" t="n">
        <v>-7509</v>
      </c>
    </row>
    <row r="8">
      <c r="A8" s="4" t="inlineStr">
        <is>
          <t>Electricity Sales To Final Customers Membe [Member]</t>
        </is>
      </c>
    </row>
    <row r="9">
      <c r="A9" s="3" t="inlineStr">
        <is>
          <t>IfrsStatementLineItems [Line Items]</t>
        </is>
      </c>
    </row>
    <row r="10">
      <c r="A10" s="4" t="inlineStr">
        <is>
          <t>Gross operating revenues</t>
        </is>
      </c>
      <c r="B10" s="5" t="n">
        <v>12296456</v>
      </c>
      <c r="C10" s="5" t="n">
        <v>9524897</v>
      </c>
      <c r="D10" s="5" t="n">
        <v>10481794</v>
      </c>
    </row>
    <row r="11">
      <c r="A11" s="4" t="inlineStr">
        <is>
          <t>Residential [Member]</t>
        </is>
      </c>
    </row>
    <row r="12">
      <c r="A12" s="3" t="inlineStr">
        <is>
          <t>IfrsStatementLineItems [Line Items]</t>
        </is>
      </c>
    </row>
    <row r="13">
      <c r="A13" s="4" t="inlineStr">
        <is>
          <t>Gross operating revenues</t>
        </is>
      </c>
      <c r="B13" s="5" t="n">
        <v>4098156</v>
      </c>
      <c r="C13" s="5" t="n">
        <v>3098969</v>
      </c>
      <c r="D13" s="5" t="n">
        <v>3336432</v>
      </c>
    </row>
    <row r="14">
      <c r="A14" s="4" t="inlineStr">
        <is>
          <t>Industrial [Member]</t>
        </is>
      </c>
    </row>
    <row r="15">
      <c r="A15" s="3" t="inlineStr">
        <is>
          <t>IfrsStatementLineItems [Line Items]</t>
        </is>
      </c>
    </row>
    <row r="16">
      <c r="A16" s="4" t="inlineStr">
        <is>
          <t>Gross operating revenues</t>
        </is>
      </c>
      <c r="B16" s="5" t="n">
        <v>1230945</v>
      </c>
      <c r="C16" s="5" t="n">
        <v>970638</v>
      </c>
      <c r="D16" s="5" t="n">
        <v>1276105</v>
      </c>
    </row>
    <row r="17">
      <c r="A17" s="4" t="inlineStr">
        <is>
          <t>Trade Services And Other Activities [Member]</t>
        </is>
      </c>
    </row>
    <row r="18">
      <c r="A18" s="3" t="inlineStr">
        <is>
          <t>IfrsStatementLineItems [Line Items]</t>
        </is>
      </c>
    </row>
    <row r="19">
      <c r="A19" s="4" t="inlineStr">
        <is>
          <t>Gross operating revenues</t>
        </is>
      </c>
      <c r="B19" s="5" t="n">
        <v>2202475</v>
      </c>
      <c r="D19" s="5" t="n">
        <v>2179510</v>
      </c>
      <c r="E19" s="6" t="inlineStr">
        <is>
          <t>R$ 1701260</t>
        </is>
      </c>
    </row>
    <row r="20">
      <c r="A20" s="4" t="inlineStr">
        <is>
          <t>Rural [Member]</t>
        </is>
      </c>
    </row>
    <row r="21">
      <c r="A21" s="3" t="inlineStr">
        <is>
          <t>IfrsStatementLineItems [Line Items]</t>
        </is>
      </c>
    </row>
    <row r="22">
      <c r="A22" s="4" t="inlineStr">
        <is>
          <t>Gross operating revenues</t>
        </is>
      </c>
      <c r="B22" s="5" t="n">
        <v>873560</v>
      </c>
      <c r="C22" s="5" t="n">
        <v>613419</v>
      </c>
      <c r="D22" s="5" t="n">
        <v>631527</v>
      </c>
    </row>
    <row r="23">
      <c r="A23" s="4" t="inlineStr">
        <is>
          <t>Public Entities [Member]</t>
        </is>
      </c>
    </row>
    <row r="24">
      <c r="A24" s="3" t="inlineStr">
        <is>
          <t>IfrsStatementLineItems [Line Items]</t>
        </is>
      </c>
    </row>
    <row r="25">
      <c r="A25" s="4" t="inlineStr">
        <is>
          <t>Gross operating revenues</t>
        </is>
      </c>
      <c r="B25" s="5" t="n">
        <v>276383</v>
      </c>
      <c r="C25" s="5" t="n">
        <v>195259</v>
      </c>
      <c r="D25" s="5" t="n">
        <v>279495</v>
      </c>
    </row>
    <row r="26">
      <c r="A26" s="4" t="inlineStr">
        <is>
          <t>Public Lighting [Member]</t>
        </is>
      </c>
    </row>
    <row r="27">
      <c r="A27" s="3" t="inlineStr">
        <is>
          <t>IfrsStatementLineItems [Line Items]</t>
        </is>
      </c>
    </row>
    <row r="28">
      <c r="A28" s="4" t="inlineStr">
        <is>
          <t>Gross operating revenues</t>
        </is>
      </c>
      <c r="B28" s="5" t="n">
        <v>339524</v>
      </c>
      <c r="C28" s="5" t="n">
        <v>233558</v>
      </c>
      <c r="D28" s="5" t="n">
        <v>274250</v>
      </c>
    </row>
    <row r="29">
      <c r="A29" s="4" t="inlineStr">
        <is>
          <t>Public Service [Member]</t>
        </is>
      </c>
    </row>
    <row r="30">
      <c r="A30" s="3" t="inlineStr">
        <is>
          <t>IfrsStatementLineItems [Line Items]</t>
        </is>
      </c>
    </row>
    <row r="31">
      <c r="A31" s="4" t="inlineStr">
        <is>
          <t>Gross operating revenues</t>
        </is>
      </c>
      <c r="B31" s="5" t="n">
        <v>400341</v>
      </c>
      <c r="C31" s="5" t="n">
        <v>290482</v>
      </c>
      <c r="D31" s="5" t="n">
        <v>332414</v>
      </c>
    </row>
    <row r="32">
      <c r="A32" s="4" t="inlineStr">
        <is>
          <t>Free Consumers [Member]</t>
        </is>
      </c>
    </row>
    <row r="33">
      <c r="A33" s="3" t="inlineStr">
        <is>
          <t>IfrsStatementLineItems [Line Items]</t>
        </is>
      </c>
    </row>
    <row r="34">
      <c r="A34" s="4" t="inlineStr">
        <is>
          <t>Gross operating revenues</t>
        </is>
      </c>
      <c r="B34" s="5" t="n">
        <v>2203320</v>
      </c>
      <c r="C34" s="5" t="n">
        <v>1729603</v>
      </c>
      <c r="D34" s="5" t="n">
        <v>1431274</v>
      </c>
    </row>
    <row r="35">
      <c r="A35" s="4" t="inlineStr">
        <is>
          <t>Donations And Grants [Member]</t>
        </is>
      </c>
    </row>
    <row r="36">
      <c r="A36" s="3" t="inlineStr">
        <is>
          <t>IfrsStatementLineItems [Line Items]</t>
        </is>
      </c>
    </row>
    <row r="37">
      <c r="A37" s="4" t="inlineStr">
        <is>
          <t>Gross operating revenues</t>
        </is>
      </c>
      <c r="B37" s="5" t="n">
        <v>671752</v>
      </c>
      <c r="C37" s="5" t="n">
        <v>691709</v>
      </c>
      <c r="D37" s="5" t="n">
        <v>740787</v>
      </c>
    </row>
    <row r="38">
      <c r="A38" s="4" t="inlineStr">
        <is>
          <t>Electricity Sales To Distributors One [Member]</t>
        </is>
      </c>
    </row>
    <row r="39">
      <c r="A39" s="3" t="inlineStr">
        <is>
          <t>IfrsStatementLineItems [Line Items]</t>
        </is>
      </c>
    </row>
    <row r="40">
      <c r="A40" s="4" t="inlineStr">
        <is>
          <t>Gross operating revenues</t>
        </is>
      </c>
      <c r="B40" s="5" t="n">
        <v>7034152</v>
      </c>
      <c r="C40" s="5" t="n">
        <v>4330982</v>
      </c>
      <c r="D40" s="5" t="n">
        <v>3301336</v>
      </c>
    </row>
    <row r="41">
      <c r="A41" s="4" t="inlineStr">
        <is>
          <t>Bilateral Contracts [Member]</t>
        </is>
      </c>
    </row>
    <row r="42">
      <c r="A42" s="3" t="inlineStr">
        <is>
          <t>IfrsStatementLineItems [Line Items]</t>
        </is>
      </c>
    </row>
    <row r="43">
      <c r="A43" s="4" t="inlineStr">
        <is>
          <t>Gross operating revenues</t>
        </is>
      </c>
      <c r="B43" s="5" t="n">
        <v>2390859</v>
      </c>
      <c r="C43" s="5" t="n">
        <v>2386929</v>
      </c>
      <c r="D43" s="5" t="n">
        <v>1998617</v>
      </c>
    </row>
    <row r="44">
      <c r="A44" s="4" t="inlineStr">
        <is>
          <t>Regulated Contracts [Member]</t>
        </is>
      </c>
    </row>
    <row r="45">
      <c r="A45" s="3" t="inlineStr">
        <is>
          <t>IfrsStatementLineItems [Line Items]</t>
        </is>
      </c>
    </row>
    <row r="46">
      <c r="A46" s="4" t="inlineStr">
        <is>
          <t>Gross operating revenues</t>
        </is>
      </c>
      <c r="B46" s="5" t="n">
        <v>1026124</v>
      </c>
      <c r="C46" s="5" t="n">
        <v>916377</v>
      </c>
      <c r="D46" s="5" t="n">
        <v>854239</v>
      </c>
    </row>
    <row r="47">
      <c r="A47" s="4" t="inlineStr">
        <is>
          <t>Electric Energy Trade Chamber C C E E [Member]</t>
        </is>
      </c>
    </row>
    <row r="48">
      <c r="A48" s="3" t="inlineStr">
        <is>
          <t>IfrsStatementLineItems [Line Items]</t>
        </is>
      </c>
    </row>
    <row r="49">
      <c r="A49" s="4" t="inlineStr">
        <is>
          <t>Gross operating revenues</t>
        </is>
      </c>
      <c r="B49" s="5" t="n">
        <v>3482687</v>
      </c>
      <c r="C49" s="5" t="n">
        <v>933369</v>
      </c>
      <c r="D49" s="5" t="n">
        <v>357076</v>
      </c>
    </row>
    <row r="50">
      <c r="A50" s="4" t="inlineStr">
        <is>
          <t>Effective Interest Grant Bonus [Member]</t>
        </is>
      </c>
    </row>
    <row r="51">
      <c r="A51" s="3" t="inlineStr">
        <is>
          <t>IfrsStatementLineItems [Line Items]</t>
        </is>
      </c>
    </row>
    <row r="52">
      <c r="A52" s="4" t="inlineStr">
        <is>
          <t>Gross operating revenues</t>
        </is>
      </c>
      <c r="B52" s="5" t="n">
        <v>134482</v>
      </c>
      <c r="C52" s="5" t="n">
        <v>94307</v>
      </c>
      <c r="D52" s="5" t="n">
        <v>91404</v>
      </c>
    </row>
    <row r="53">
      <c r="A53" s="4" t="inlineStr">
        <is>
          <t>Use Of The Main Distribution And Transmission Grid One [Member]</t>
        </is>
      </c>
    </row>
    <row r="54">
      <c r="A54" s="3" t="inlineStr">
        <is>
          <t>IfrsStatementLineItems [Line Items]</t>
        </is>
      </c>
    </row>
    <row r="55">
      <c r="A55" s="4" t="inlineStr">
        <is>
          <t>Gross operating revenues</t>
        </is>
      </c>
      <c r="B55" s="5" t="n">
        <v>10088231</v>
      </c>
      <c r="C55" s="5" t="n">
        <v>8780612</v>
      </c>
      <c r="D55" s="5" t="n">
        <v>8270996</v>
      </c>
    </row>
    <row r="56">
      <c r="A56" s="4" t="inlineStr">
        <is>
          <t>Residential One [Member]</t>
        </is>
      </c>
    </row>
    <row r="57">
      <c r="A57" s="3" t="inlineStr">
        <is>
          <t>IfrsStatementLineItems [Line Items]</t>
        </is>
      </c>
    </row>
    <row r="58">
      <c r="A58" s="4" t="inlineStr">
        <is>
          <t>Gross operating revenues</t>
        </is>
      </c>
      <c r="B58" s="5" t="n">
        <v>3011507</v>
      </c>
      <c r="C58" s="5" t="n">
        <v>2788725</v>
      </c>
      <c r="D58" s="5" t="n">
        <v>2585892</v>
      </c>
    </row>
    <row r="59">
      <c r="A59" s="4" t="inlineStr">
        <is>
          <t>Industrial One [Member]</t>
        </is>
      </c>
    </row>
    <row r="60">
      <c r="A60" s="3" t="inlineStr">
        <is>
          <t>IfrsStatementLineItems [Line Items]</t>
        </is>
      </c>
    </row>
    <row r="61">
      <c r="A61" s="4" t="inlineStr">
        <is>
          <t>Gross operating revenues</t>
        </is>
      </c>
      <c r="B61" s="5" t="n">
        <v>1456377</v>
      </c>
      <c r="C61" s="5" t="n">
        <v>1273320</v>
      </c>
      <c r="D61" s="5" t="n">
        <v>1280168</v>
      </c>
    </row>
    <row r="62">
      <c r="A62" s="4" t="inlineStr">
        <is>
          <t>Trade Services And Other Activities One [Member]</t>
        </is>
      </c>
    </row>
    <row r="63">
      <c r="A63" s="3" t="inlineStr">
        <is>
          <t>IfrsStatementLineItems [Line Items]</t>
        </is>
      </c>
    </row>
    <row r="64">
      <c r="A64" s="4" t="inlineStr">
        <is>
          <t>Gross operating revenues</t>
        </is>
      </c>
      <c r="B64" s="5" t="n">
        <v>1771496</v>
      </c>
      <c r="C64" s="5" t="n">
        <v>1628098</v>
      </c>
      <c r="D64" s="5" t="n">
        <v>1713632</v>
      </c>
    </row>
    <row r="65">
      <c r="A65" s="4" t="inlineStr">
        <is>
          <t>Rural One [Member]</t>
        </is>
      </c>
    </row>
    <row r="66">
      <c r="A66" s="3" t="inlineStr">
        <is>
          <t>IfrsStatementLineItems [Line Items]</t>
        </is>
      </c>
    </row>
    <row r="67">
      <c r="A67" s="4" t="inlineStr">
        <is>
          <t>Gross operating revenues</t>
        </is>
      </c>
      <c r="B67" s="5" t="n">
        <v>623280</v>
      </c>
      <c r="C67" s="5" t="n">
        <v>548682</v>
      </c>
      <c r="D67" s="5" t="n">
        <v>467044</v>
      </c>
    </row>
    <row r="68">
      <c r="A68" s="4" t="inlineStr">
        <is>
          <t>Public Entities One [Member]</t>
        </is>
      </c>
    </row>
    <row r="69">
      <c r="A69" s="3" t="inlineStr">
        <is>
          <t>IfrsStatementLineItems [Line Items]</t>
        </is>
      </c>
    </row>
    <row r="70">
      <c r="A70" s="4" t="inlineStr">
        <is>
          <t>Gross operating revenues</t>
        </is>
      </c>
      <c r="B70" s="5" t="n">
        <v>205247</v>
      </c>
      <c r="C70" s="5" t="n">
        <v>180814</v>
      </c>
      <c r="D70" s="5" t="n">
        <v>217027</v>
      </c>
    </row>
    <row r="71">
      <c r="A71" s="4" t="inlineStr">
        <is>
          <t>Public Lighting One [Member]</t>
        </is>
      </c>
    </row>
    <row r="72">
      <c r="A72" s="3" t="inlineStr">
        <is>
          <t>IfrsStatementLineItems [Line Items]</t>
        </is>
      </c>
    </row>
    <row r="73">
      <c r="A73" s="4" t="inlineStr">
        <is>
          <t>Gross operating revenues</t>
        </is>
      </c>
      <c r="B73" s="5" t="n">
        <v>213433</v>
      </c>
      <c r="C73" s="5" t="n">
        <v>205904</v>
      </c>
      <c r="D73" s="5" t="n">
        <v>206492</v>
      </c>
    </row>
    <row r="74">
      <c r="A74" s="4" t="inlineStr">
        <is>
          <t>Public Service One [Member]</t>
        </is>
      </c>
    </row>
    <row r="75">
      <c r="A75" s="3" t="inlineStr">
        <is>
          <t>IfrsStatementLineItems [Line Items]</t>
        </is>
      </c>
    </row>
    <row r="76">
      <c r="A76" s="4" t="inlineStr">
        <is>
          <t>Gross operating revenues</t>
        </is>
      </c>
      <c r="B76" s="5" t="n">
        <v>214501</v>
      </c>
      <c r="C76" s="5" t="n">
        <v>195597</v>
      </c>
      <c r="D76" s="5" t="n">
        <v>174414</v>
      </c>
    </row>
    <row r="77">
      <c r="A77" s="4" t="inlineStr">
        <is>
          <t>Free Consumers One [Member]</t>
        </is>
      </c>
    </row>
    <row r="78">
      <c r="A78" s="3" t="inlineStr">
        <is>
          <t>IfrsStatementLineItems [Line Items]</t>
        </is>
      </c>
    </row>
    <row r="79">
      <c r="A79" s="4" t="inlineStr">
        <is>
          <t>Gross operating revenues</t>
        </is>
      </c>
      <c r="B79" s="5" t="n">
        <v>1440922</v>
      </c>
      <c r="C79" s="5" t="n">
        <v>1164020</v>
      </c>
      <c r="D79" s="5" t="n">
        <v>1052535</v>
      </c>
    </row>
    <row r="80">
      <c r="A80" s="4" t="inlineStr">
        <is>
          <t>Concessionaires And Generators One [Member]</t>
        </is>
      </c>
    </row>
    <row r="81">
      <c r="A81" s="3" t="inlineStr">
        <is>
          <t>IfrsStatementLineItems [Line Items]</t>
        </is>
      </c>
    </row>
    <row r="82">
      <c r="A82" s="4" t="inlineStr">
        <is>
          <t>Gross operating revenues</t>
        </is>
      </c>
      <c r="B82" s="5" t="n">
        <v>79493</v>
      </c>
      <c r="C82" s="5" t="n">
        <v>61720</v>
      </c>
      <c r="D82" s="5" t="n">
        <v>62414</v>
      </c>
    </row>
    <row r="83">
      <c r="A83" s="4" t="inlineStr">
        <is>
          <t>Operating And Maintenance Income O And M And Interest Income One [Member]</t>
        </is>
      </c>
    </row>
    <row r="84">
      <c r="A84" s="3" t="inlineStr">
        <is>
          <t>IfrsStatementLineItems [Line Items]</t>
        </is>
      </c>
    </row>
    <row r="85">
      <c r="A85" s="4" t="inlineStr">
        <is>
          <t>Gross operating revenues</t>
        </is>
      </c>
      <c r="B85" s="5" t="n">
        <v>1071975</v>
      </c>
      <c r="C85" s="5" t="n">
        <v>733732</v>
      </c>
      <c r="D85" s="5" t="n">
        <v>511378</v>
      </c>
    </row>
    <row r="86">
      <c r="A86" s="4" t="inlineStr">
        <is>
          <t>Construction Income [Member]</t>
        </is>
      </c>
    </row>
    <row r="87">
      <c r="A87" s="3" t="inlineStr">
        <is>
          <t>IfrsStatementLineItems [Line Items]</t>
        </is>
      </c>
    </row>
    <row r="88">
      <c r="A88" s="4" t="inlineStr">
        <is>
          <t>Gross operating revenues</t>
        </is>
      </c>
      <c r="B88" s="5" t="n">
        <v>1951559</v>
      </c>
      <c r="C88" s="5" t="n">
        <v>1414067</v>
      </c>
      <c r="D88" s="5" t="n">
        <v>1132884</v>
      </c>
    </row>
    <row r="89">
      <c r="A89" s="4" t="inlineStr">
        <is>
          <t>Power Distribution Service Concession [Member]</t>
        </is>
      </c>
    </row>
    <row r="90">
      <c r="A90" s="3" t="inlineStr">
        <is>
          <t>IfrsStatementLineItems [Line Items]</t>
        </is>
      </c>
    </row>
    <row r="91">
      <c r="A91" s="4" t="inlineStr">
        <is>
          <t>Gross operating revenues</t>
        </is>
      </c>
      <c r="B91" s="5" t="n">
        <v>1700889</v>
      </c>
      <c r="C91" s="5" t="n">
        <v>1154488</v>
      </c>
      <c r="D91" s="5" t="n">
        <v>904023</v>
      </c>
    </row>
    <row r="92">
      <c r="A92" s="4" t="inlineStr">
        <is>
          <t>Power Gas Distribution Service Concession [Member]</t>
        </is>
      </c>
    </row>
    <row r="93">
      <c r="A93" s="3" t="inlineStr">
        <is>
          <t>IfrsStatementLineItems [Line Items]</t>
        </is>
      </c>
    </row>
    <row r="94">
      <c r="A94" s="4" t="inlineStr">
        <is>
          <t>Gross operating revenues</t>
        </is>
      </c>
      <c r="B94" s="5" t="n">
        <v>11222</v>
      </c>
      <c r="C94" s="5" t="n">
        <v>7438</v>
      </c>
      <c r="D94" s="5" t="n">
        <v>12153</v>
      </c>
    </row>
    <row r="95">
      <c r="A95" s="4" t="inlineStr">
        <is>
          <t>Power Transmission Concession [Member]</t>
        </is>
      </c>
    </row>
    <row r="96">
      <c r="A96" s="3" t="inlineStr">
        <is>
          <t>IfrsStatementLineItems [Line Items]</t>
        </is>
      </c>
    </row>
    <row r="97">
      <c r="A97" s="4" t="inlineStr">
        <is>
          <t>Gross operating revenues</t>
        </is>
      </c>
      <c r="B97" s="5" t="n">
        <v>239448</v>
      </c>
      <c r="C97" s="5" t="n">
        <v>252141</v>
      </c>
      <c r="D97" s="5" t="n">
        <v>216708</v>
      </c>
    </row>
    <row r="98">
      <c r="A98" s="4" t="inlineStr">
        <is>
          <t>Fair Value Of Assets From The Indemnity Concession [Member]</t>
        </is>
      </c>
    </row>
    <row r="99">
      <c r="A99" s="3" t="inlineStr">
        <is>
          <t>IfrsStatementLineItems [Line Items]</t>
        </is>
      </c>
    </row>
    <row r="100">
      <c r="A100" s="4" t="inlineStr">
        <is>
          <t>Gross operating revenues</t>
        </is>
      </c>
      <c r="B100" s="5" t="n">
        <v>142642</v>
      </c>
      <c r="C100" s="5" t="n">
        <v>57341</v>
      </c>
      <c r="D100" s="5" t="n">
        <v>36646</v>
      </c>
    </row>
    <row r="101">
      <c r="A101" s="4" t="inlineStr">
        <is>
          <t>Distribution Of Piped Gas [Member]</t>
        </is>
      </c>
    </row>
    <row r="102">
      <c r="A102" s="3" t="inlineStr">
        <is>
          <t>IfrsStatementLineItems [Line Items]</t>
        </is>
      </c>
    </row>
    <row r="103">
      <c r="A103" s="4" t="inlineStr">
        <is>
          <t>Gross operating revenues</t>
        </is>
      </c>
      <c r="B103" s="5" t="n">
        <v>950850</v>
      </c>
      <c r="C103" s="5" t="n">
        <v>679304</v>
      </c>
      <c r="D103" s="5" t="n">
        <v>1003790</v>
      </c>
    </row>
    <row r="104">
      <c r="A104" s="4" t="inlineStr">
        <is>
          <t>Sectorial Financial Assets And Liabilities Result 1 [Member]</t>
        </is>
      </c>
    </row>
    <row r="105">
      <c r="A105" s="3" t="inlineStr">
        <is>
          <t>IfrsStatementLineItems [Line Items]</t>
        </is>
      </c>
    </row>
    <row r="106">
      <c r="A106" s="4" t="inlineStr">
        <is>
          <t>Gross operating revenues</t>
        </is>
      </c>
      <c r="B106" s="5" t="n">
        <v>2502324</v>
      </c>
      <c r="C106" s="5" t="n">
        <v>746052</v>
      </c>
      <c r="D106" s="5" t="n">
        <v>25057</v>
      </c>
    </row>
    <row r="107">
      <c r="A107" s="4" t="inlineStr">
        <is>
          <t>Other Operating Revenue One [Member]</t>
        </is>
      </c>
    </row>
    <row r="108">
      <c r="A108" s="3" t="inlineStr">
        <is>
          <t>IfrsStatementLineItems [Line Items]</t>
        </is>
      </c>
    </row>
    <row r="109">
      <c r="A109" s="4" t="inlineStr">
        <is>
          <t>Gross operating revenues</t>
        </is>
      </c>
      <c r="B109" s="5" t="n">
        <v>358997</v>
      </c>
      <c r="C109" s="5" t="n">
        <v>406539</v>
      </c>
      <c r="D109" s="5" t="n">
        <v>438876</v>
      </c>
    </row>
    <row r="110">
      <c r="A110" s="4" t="inlineStr">
        <is>
          <t>Leasing And Rent [Member]</t>
        </is>
      </c>
    </row>
    <row r="111">
      <c r="A111" s="3" t="inlineStr">
        <is>
          <t>IfrsStatementLineItems [Line Items]</t>
        </is>
      </c>
    </row>
    <row r="112">
      <c r="A112" s="4" t="inlineStr">
        <is>
          <t>Gross operating revenues</t>
        </is>
      </c>
      <c r="B112" s="5" t="n">
        <v>253049</v>
      </c>
      <c r="C112" s="5" t="n">
        <v>176452</v>
      </c>
      <c r="D112" s="5" t="n">
        <v>141315</v>
      </c>
    </row>
    <row r="113">
      <c r="A113" s="4" t="inlineStr">
        <is>
          <t>Fair Value In The Purchase And Sale Of Power [Member]</t>
        </is>
      </c>
    </row>
    <row r="114">
      <c r="A114" s="3" t="inlineStr">
        <is>
          <t>IfrsStatementLineItems [Line Items]</t>
        </is>
      </c>
    </row>
    <row r="115">
      <c r="A115" s="4" t="inlineStr">
        <is>
          <t>Gross operating revenues</t>
        </is>
      </c>
      <c r="C115" s="5" t="n">
        <v>137463</v>
      </c>
      <c r="D115" s="5" t="n">
        <v>204876</v>
      </c>
    </row>
    <row r="116">
      <c r="A116" s="4" t="inlineStr">
        <is>
          <t>Income From Rendering Of Services [Member]</t>
        </is>
      </c>
    </row>
    <row r="117">
      <c r="A117" s="3" t="inlineStr">
        <is>
          <t>IfrsStatementLineItems [Line Items]</t>
        </is>
      </c>
    </row>
    <row r="118">
      <c r="A118" s="4" t="inlineStr">
        <is>
          <t>Gross operating revenues</t>
        </is>
      </c>
      <c r="B118" s="5" t="n">
        <v>91932</v>
      </c>
      <c r="C118" s="5" t="n">
        <v>44182</v>
      </c>
      <c r="D118" s="5" t="n">
        <v>51780</v>
      </c>
    </row>
    <row r="119">
      <c r="A119" s="4" t="inlineStr">
        <is>
          <t>Other Income One [Member]</t>
        </is>
      </c>
    </row>
    <row r="120">
      <c r="A120" s="3" t="inlineStr">
        <is>
          <t>IfrsStatementLineItems [Line Items]</t>
        </is>
      </c>
    </row>
    <row r="121">
      <c r="A121" s="4" t="inlineStr">
        <is>
          <t>Gross operating revenues</t>
        </is>
      </c>
      <c r="B121" s="5" t="n">
        <v>14016</v>
      </c>
      <c r="C121" s="5" t="n">
        <v>48442</v>
      </c>
      <c r="D121" s="5" t="n">
        <v>40905</v>
      </c>
    </row>
    <row r="122">
      <c r="A122" s="4" t="inlineStr">
        <is>
          <t>Gross Operating Revenue One [Member]</t>
        </is>
      </c>
    </row>
    <row r="123">
      <c r="A123" s="3" t="inlineStr">
        <is>
          <t>IfrsStatementLineItems [Line Items]</t>
        </is>
      </c>
    </row>
    <row r="124">
      <c r="A124" s="4" t="inlineStr">
        <is>
          <t>Gross operating revenues</t>
        </is>
      </c>
      <c r="B124" s="5" t="n">
        <v>35325211</v>
      </c>
      <c r="C124" s="5" t="n">
        <v>25939794</v>
      </c>
      <c r="D124" s="5" t="n">
        <v>24691379</v>
      </c>
    </row>
    <row r="125">
      <c r="A125" s="4" t="inlineStr">
        <is>
          <t>Pis Pasep And Cofins One [Member]</t>
        </is>
      </c>
    </row>
    <row r="126">
      <c r="A126" s="3" t="inlineStr">
        <is>
          <t>IfrsStatementLineItems [Line Items]</t>
        </is>
      </c>
    </row>
    <row r="127">
      <c r="A127" s="4" t="inlineStr">
        <is>
          <t>[custom:PisPasepAndCofins]</t>
        </is>
      </c>
      <c r="B127" s="5" t="n">
        <v>-2839713</v>
      </c>
      <c r="C127" s="5" t="n">
        <v>-2038541</v>
      </c>
      <c r="D127" s="5" t="n">
        <v>-2243383</v>
      </c>
    </row>
    <row r="128">
      <c r="A128" s="4" t="inlineStr">
        <is>
          <t>Recovery Of Pis Pasep And Cofins On I C M S [Member]</t>
        </is>
      </c>
    </row>
    <row r="129">
      <c r="A129" s="3" t="inlineStr">
        <is>
          <t>IfrsStatementLineItems [Line Items]</t>
        </is>
      </c>
    </row>
    <row r="130">
      <c r="A130" s="4" t="inlineStr">
        <is>
          <t>Gross operating revenues</t>
        </is>
      </c>
      <c r="C130" s="5" t="n">
        <v>810563</v>
      </c>
    </row>
    <row r="131">
      <c r="A131" s="4" t="inlineStr">
        <is>
          <t>[custom:RecoveryOfPisPasep]</t>
        </is>
      </c>
      <c r="B131" s="4" t="inlineStr">
        <is>
          <t xml:space="preserve"> </t>
        </is>
      </c>
      <c r="C131" s="5" t="n">
        <v>810563</v>
      </c>
      <c r="D131" s="5" t="n">
        <v>105184</v>
      </c>
    </row>
    <row r="132">
      <c r="A132" s="4" t="inlineStr">
        <is>
          <t>I C M S V A T [Member]</t>
        </is>
      </c>
    </row>
    <row r="133">
      <c r="A133" s="3" t="inlineStr">
        <is>
          <t>IfrsStatementLineItems [Line Items]</t>
        </is>
      </c>
    </row>
    <row r="134">
      <c r="A134" s="4" t="inlineStr">
        <is>
          <t>[custom:IcmsVat]</t>
        </is>
      </c>
      <c r="B134" s="5" t="n">
        <v>-4984945</v>
      </c>
      <c r="D134" s="5" t="n">
        <v>-4518791</v>
      </c>
      <c r="E134" s="6" t="inlineStr">
        <is>
          <t>R$ 4216720</t>
        </is>
      </c>
    </row>
    <row r="135">
      <c r="A135" s="4" t="inlineStr">
        <is>
          <t>Service Tax I S S Q N [Member]</t>
        </is>
      </c>
    </row>
    <row r="136">
      <c r="A136" s="3" t="inlineStr">
        <is>
          <t>IfrsStatementLineItems [Line Items]</t>
        </is>
      </c>
    </row>
    <row r="137">
      <c r="A137" s="4" t="inlineStr">
        <is>
          <t>[custom:ServiceTax]</t>
        </is>
      </c>
      <c r="B137" s="5" t="n">
        <v>-7509</v>
      </c>
      <c r="C137" s="5" t="n">
        <v>-4504</v>
      </c>
      <c r="D137" s="5" t="n">
        <v>-3333</v>
      </c>
    </row>
    <row r="138">
      <c r="A138" s="4" t="inlineStr">
        <is>
          <t>Sectorial Charges One [Member]</t>
        </is>
      </c>
    </row>
    <row r="139">
      <c r="A139" s="3" t="inlineStr">
        <is>
          <t>IfrsStatementLineItems [Line Items]</t>
        </is>
      </c>
    </row>
    <row r="140">
      <c r="A140" s="4" t="inlineStr">
        <is>
          <t>[custom:ServicesCharges]</t>
        </is>
      </c>
      <c r="B140" s="5" t="n">
        <v>-3508757</v>
      </c>
      <c r="C140" s="5" t="n">
        <v>-1857343</v>
      </c>
      <c r="D140" s="5" t="n">
        <v>-2161811</v>
      </c>
    </row>
    <row r="141">
      <c r="A141" s="4" t="inlineStr">
        <is>
          <t>Net Operating Revenue One [Member]</t>
        </is>
      </c>
    </row>
    <row r="142">
      <c r="A142" s="3" t="inlineStr">
        <is>
          <t>IfrsStatementLineItems [Line Items]</t>
        </is>
      </c>
    </row>
    <row r="143">
      <c r="A143" s="4" t="inlineStr">
        <is>
          <t>Gross operating revenues</t>
        </is>
      </c>
      <c r="B143" s="6" t="inlineStr">
        <is>
          <t>R$ 23984287</t>
        </is>
      </c>
      <c r="C143" s="6" t="inlineStr">
        <is>
          <t>R$ 18633249</t>
        </is>
      </c>
      <c r="D143" s="6" t="inlineStr">
        <is>
          <t>R$ 15869245</t>
        </is>
      </c>
    </row>
  </sheetData>
  <mergeCells count="2">
    <mergeCell ref="A1:A2"/>
    <mergeCell ref="B1:D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venues from leases and rentals (Details) - BRL (R$) R$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Lease and rental revenue</t>
        </is>
      </c>
      <c r="C4" s="6" t="inlineStr">
        <is>
          <t>R$ 415</t>
        </is>
      </c>
    </row>
    <row r="5">
      <c r="A5" s="4" t="inlineStr">
        <is>
          <t>[custom:RentalIncome1]</t>
        </is>
      </c>
      <c r="B5" s="6" t="inlineStr">
        <is>
          <t>R$ 253049</t>
        </is>
      </c>
      <c r="C5" s="5" t="n">
        <v>176452</v>
      </c>
      <c r="D5" s="6" t="inlineStr">
        <is>
          <t>R$ 141315</t>
        </is>
      </c>
    </row>
    <row r="6">
      <c r="A6" s="4" t="inlineStr">
        <is>
          <t>Equipment And Framework [Member]</t>
        </is>
      </c>
    </row>
    <row r="7">
      <c r="A7" s="3" t="inlineStr">
        <is>
          <t>IfrsStatementLineItems [Line Items]</t>
        </is>
      </c>
    </row>
    <row r="8">
      <c r="A8" s="4" t="inlineStr">
        <is>
          <t>Lease and rental revenue</t>
        </is>
      </c>
      <c r="B8" s="5" t="n">
        <v>251953</v>
      </c>
      <c r="C8" s="5" t="n">
        <v>175673</v>
      </c>
      <c r="D8" s="5" t="n">
        <v>140053</v>
      </c>
    </row>
    <row r="9">
      <c r="A9" s="4" t="inlineStr">
        <is>
          <t>Facilities Sharing [Member]</t>
        </is>
      </c>
    </row>
    <row r="10">
      <c r="A10" s="3" t="inlineStr">
        <is>
          <t>IfrsStatementLineItems [Line Items]</t>
        </is>
      </c>
    </row>
    <row r="11">
      <c r="A11" s="4" t="inlineStr">
        <is>
          <t>Lease and rental revenue</t>
        </is>
      </c>
      <c r="B11" s="5" t="n">
        <v>738</v>
      </c>
      <c r="D11" s="5" t="n">
        <v>1046</v>
      </c>
    </row>
    <row r="12">
      <c r="A12" s="4" t="inlineStr">
        <is>
          <t>Real Estate Lease [Member]</t>
        </is>
      </c>
    </row>
    <row r="13">
      <c r="A13" s="3" t="inlineStr">
        <is>
          <t>IfrsStatementLineItems [Line Items]</t>
        </is>
      </c>
    </row>
    <row r="14">
      <c r="A14" s="4" t="inlineStr">
        <is>
          <t>Lease and rental revenue</t>
        </is>
      </c>
      <c r="B14" s="6" t="inlineStr">
        <is>
          <t>R$ 358</t>
        </is>
      </c>
      <c r="C14" s="6" t="inlineStr">
        <is>
          <t>R$ 364</t>
        </is>
      </c>
      <c r="D14" s="6" t="inlineStr">
        <is>
          <t>R$ 216</t>
        </is>
      </c>
    </row>
  </sheetData>
  <mergeCells count="2">
    <mergeCell ref="A1:A2"/>
    <mergeCell ref="B1:D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8" customWidth="1" min="1" max="1"/>
    <col width="16" customWidth="1" min="2" max="2"/>
    <col width="15" customWidth="1" min="3" max="3"/>
    <col width="15" customWidth="1" min="4" max="4"/>
  </cols>
  <sheetData>
    <row r="1">
      <c r="A1" s="1" t="inlineStr">
        <is>
          <t>Schedule of regulatory charges (Details) - BRL (R$) R$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custom:RegulatoryCharges]</t>
        </is>
      </c>
      <c r="B4" s="6" t="inlineStr">
        <is>
          <t>R$ 3508757</t>
        </is>
      </c>
    </row>
    <row r="5">
      <c r="A5" s="4" t="inlineStr">
        <is>
          <t>[custom:RegulatoryCharges1]</t>
        </is>
      </c>
      <c r="B5" s="5" t="n">
        <v>3508757</v>
      </c>
      <c r="C5" s="6" t="inlineStr">
        <is>
          <t>R$ 1857343</t>
        </is>
      </c>
      <c r="D5" s="6" t="inlineStr">
        <is>
          <t>R$ 2161811</t>
        </is>
      </c>
    </row>
    <row r="6">
      <c r="A6" s="4" t="inlineStr">
        <is>
          <t>Energy Development Account C D E Energia [Member]</t>
        </is>
      </c>
    </row>
    <row r="7">
      <c r="A7" s="3" t="inlineStr">
        <is>
          <t>IfrsStatementLineItems [Line Items]</t>
        </is>
      </c>
    </row>
    <row r="8">
      <c r="A8" s="4" t="inlineStr">
        <is>
          <t>[custom:RegulatoryCharges]</t>
        </is>
      </c>
      <c r="B8" s="5" t="n">
        <v>1737716</v>
      </c>
      <c r="C8" s="5" t="n">
        <v>1530998</v>
      </c>
      <c r="D8" s="5" t="n">
        <v>1654157</v>
      </c>
    </row>
    <row r="9">
      <c r="A9" s="4" t="inlineStr">
        <is>
          <t>Other Charges Rate Flags [Member]</t>
        </is>
      </c>
    </row>
    <row r="10">
      <c r="A10" s="3" t="inlineStr">
        <is>
          <t>IfrsStatementLineItems [Line Items]</t>
        </is>
      </c>
    </row>
    <row r="11">
      <c r="A11" s="4" t="inlineStr">
        <is>
          <t>[custom:RegulatoryCharges]</t>
        </is>
      </c>
      <c r="B11" s="5" t="n">
        <v>1480361</v>
      </c>
      <c r="C11" s="5" t="n">
        <v>81159</v>
      </c>
      <c r="D11" s="5" t="n">
        <v>280286</v>
      </c>
    </row>
    <row r="12">
      <c r="A12" s="4" t="inlineStr">
        <is>
          <t>Research And Development And Energy Efficiency [Member]</t>
        </is>
      </c>
    </row>
    <row r="13">
      <c r="A13" s="3" t="inlineStr">
        <is>
          <t>IfrsStatementLineItems [Line Items]</t>
        </is>
      </c>
    </row>
    <row r="14">
      <c r="A14" s="4" t="inlineStr">
        <is>
          <t>[custom:RegulatoryCharges]</t>
        </is>
      </c>
      <c r="B14" s="5" t="n">
        <v>191006</v>
      </c>
      <c r="C14" s="5" t="n">
        <v>144474</v>
      </c>
      <c r="D14" s="5" t="n">
        <v>127432</v>
      </c>
    </row>
    <row r="15">
      <c r="A15" s="4" t="inlineStr">
        <is>
          <t>Global Reversion Reserve R G R Quota [Member]</t>
        </is>
      </c>
    </row>
    <row r="16">
      <c r="A16" s="3" t="inlineStr">
        <is>
          <t>IfrsStatementLineItems [Line Items]</t>
        </is>
      </c>
    </row>
    <row r="17">
      <c r="A17" s="4" t="inlineStr">
        <is>
          <t>[custom:RegulatoryCharges]</t>
        </is>
      </c>
      <c r="B17" s="5" t="n">
        <v>44372</v>
      </c>
      <c r="C17" s="5" t="n">
        <v>62057</v>
      </c>
      <c r="D17" s="5" t="n">
        <v>63918</v>
      </c>
    </row>
    <row r="18">
      <c r="A18" s="4" t="inlineStr">
        <is>
          <t>Energy Development Account C D E Uso [Member]</t>
        </is>
      </c>
    </row>
    <row r="19">
      <c r="A19" s="3" t="inlineStr">
        <is>
          <t>IfrsStatementLineItems [Line Items]</t>
        </is>
      </c>
    </row>
    <row r="20">
      <c r="A20" s="4" t="inlineStr">
        <is>
          <t>[custom:RegulatoryCharges]</t>
        </is>
      </c>
      <c r="B20" s="5" t="n">
        <v>42973</v>
      </c>
      <c r="C20" s="5" t="n">
        <v>27315</v>
      </c>
      <c r="D20" s="5" t="n">
        <v>25271</v>
      </c>
    </row>
    <row r="21">
      <c r="A21" s="4" t="inlineStr">
        <is>
          <t>Inspection Fee [Member]</t>
        </is>
      </c>
    </row>
    <row r="22">
      <c r="A22" s="3" t="inlineStr">
        <is>
          <t>IfrsStatementLineItems [Line Items]</t>
        </is>
      </c>
    </row>
    <row r="23">
      <c r="A23" s="4" t="inlineStr">
        <is>
          <t>[custom:RegulatoryCharges]</t>
        </is>
      </c>
      <c r="B23" s="6" t="inlineStr">
        <is>
          <t>R$ 12329</t>
        </is>
      </c>
      <c r="C23" s="6" t="inlineStr">
        <is>
          <t>R$ 11340</t>
        </is>
      </c>
      <c r="D23" s="6" t="inlineStr">
        <is>
          <t>R$ 10747</t>
        </is>
      </c>
    </row>
  </sheetData>
  <mergeCells count="2">
    <mergeCell ref="A1:A2"/>
    <mergeCell ref="B1:D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30" customWidth="1" min="2" max="2"/>
    <col width="30" customWidth="1" min="3" max="3"/>
    <col width="34" customWidth="1" min="4" max="4"/>
  </cols>
  <sheetData>
    <row r="1">
      <c r="A1" s="1" t="inlineStr">
        <is>
          <t>Schedule of energy development account - CDE (Details) - BRL (R$) R$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Regulatory charges</t>
        </is>
      </c>
      <c r="B4" s="6" t="inlineStr">
        <is>
          <t>R$ 1737716</t>
        </is>
      </c>
      <c r="C4" s="6" t="inlineStr">
        <is>
          <t>R$ 1530998</t>
        </is>
      </c>
      <c r="D4" s="6" t="inlineStr">
        <is>
          <t>R$ 1654157</t>
        </is>
      </c>
    </row>
    <row r="5">
      <c r="A5" s="4" t="inlineStr">
        <is>
          <t>National Electric Energy Agency [Member]</t>
        </is>
      </c>
    </row>
    <row r="6">
      <c r="A6" s="3" t="inlineStr">
        <is>
          <t>IfrsStatementLineItems [Line Items]</t>
        </is>
      </c>
    </row>
    <row r="7">
      <c r="A7" s="4" t="inlineStr">
        <is>
          <t>Regulatory charges</t>
        </is>
      </c>
      <c r="D7" s="5" t="n">
        <v>1266152</v>
      </c>
    </row>
    <row r="8">
      <c r="A8" s="4" t="inlineStr">
        <is>
          <t>National Electric Energy Agency One [Member]</t>
        </is>
      </c>
    </row>
    <row r="9">
      <c r="A9" s="3" t="inlineStr">
        <is>
          <t>IfrsStatementLineItems [Line Items]</t>
        </is>
      </c>
    </row>
    <row r="10">
      <c r="A10" s="4" t="inlineStr">
        <is>
          <t>Regulatory charges</t>
        </is>
      </c>
      <c r="D10" s="5" t="n">
        <v>348177</v>
      </c>
    </row>
    <row r="11">
      <c r="A11" s="4" t="inlineStr">
        <is>
          <t>National Electric Energy Agency Two [Member]</t>
        </is>
      </c>
    </row>
    <row r="12">
      <c r="A12" s="3" t="inlineStr">
        <is>
          <t>IfrsStatementLineItems [Line Items]</t>
        </is>
      </c>
    </row>
    <row r="13">
      <c r="A13" s="4" t="inlineStr">
        <is>
          <t>Regulatory charges</t>
        </is>
      </c>
      <c r="D13" s="6" t="inlineStr">
        <is>
          <t>R$ 39828</t>
        </is>
      </c>
    </row>
    <row r="14">
      <c r="A14" s="4" t="inlineStr">
        <is>
          <t>Resolution No 28142020 [Member] | National Electric Energy Agency [Member]</t>
        </is>
      </c>
    </row>
    <row r="15">
      <c r="A15" s="3" t="inlineStr">
        <is>
          <t>IfrsStatementLineItems [Line Items]</t>
        </is>
      </c>
    </row>
    <row r="16">
      <c r="A16" s="4" t="inlineStr">
        <is>
          <t>Resolutions</t>
        </is>
      </c>
      <c r="B16" s="4" t="inlineStr">
        <is>
          <t>Resolution
    No. 2,814/2020</t>
        </is>
      </c>
    </row>
    <row r="17">
      <c r="A17" s="4" t="inlineStr">
        <is>
          <t>Period</t>
        </is>
      </c>
      <c r="B17" s="4" t="inlineStr">
        <is>
          <t>January</t>
        </is>
      </c>
    </row>
    <row r="18">
      <c r="A18" s="4" t="inlineStr">
        <is>
          <t>Regulatory charges</t>
        </is>
      </c>
      <c r="B18" s="6" t="inlineStr">
        <is>
          <t>R$ 163843</t>
        </is>
      </c>
    </row>
    <row r="19">
      <c r="A19" s="4" t="inlineStr">
        <is>
          <t>Resolution No 28142021 [Member] | National Electric Energy Agency [Member]</t>
        </is>
      </c>
    </row>
    <row r="20">
      <c r="A20" s="3" t="inlineStr">
        <is>
          <t>IfrsStatementLineItems [Line Items]</t>
        </is>
      </c>
    </row>
    <row r="21">
      <c r="A21" s="4" t="inlineStr">
        <is>
          <t>Resolutions</t>
        </is>
      </c>
      <c r="B21" s="4" t="inlineStr">
        <is>
          <t>Resolution
    No. 2,814/2021</t>
        </is>
      </c>
    </row>
    <row r="22">
      <c r="A22" s="4" t="inlineStr">
        <is>
          <t>Period</t>
        </is>
      </c>
      <c r="B22" s="4" t="inlineStr">
        <is>
          <t>February</t>
        </is>
      </c>
    </row>
    <row r="23">
      <c r="A23" s="4" t="inlineStr">
        <is>
          <t>Regulatory charges</t>
        </is>
      </c>
      <c r="B23" s="6" t="inlineStr">
        <is>
          <t>R$ 157766</t>
        </is>
      </c>
    </row>
    <row r="24">
      <c r="A24" s="4" t="inlineStr">
        <is>
          <t>Resolution No 283420211 [Member] | National Electric Energy Agency [Member]</t>
        </is>
      </c>
    </row>
    <row r="25">
      <c r="A25" s="3" t="inlineStr">
        <is>
          <t>IfrsStatementLineItems [Line Items]</t>
        </is>
      </c>
    </row>
    <row r="26">
      <c r="A26" s="4" t="inlineStr">
        <is>
          <t>Resolutions</t>
        </is>
      </c>
      <c r="B26" s="4" t="inlineStr">
        <is>
          <t>Resolution
    No. 2,834/2021</t>
        </is>
      </c>
    </row>
    <row r="27">
      <c r="A27" s="4" t="inlineStr">
        <is>
          <t>Resolution No 283412021 [Member] | National Electric Energy Agency [Member]</t>
        </is>
      </c>
    </row>
    <row r="28">
      <c r="A28" s="3" t="inlineStr">
        <is>
          <t>IfrsStatementLineItems [Line Items]</t>
        </is>
      </c>
    </row>
    <row r="29">
      <c r="A29" s="4" t="inlineStr">
        <is>
          <t>Period</t>
        </is>
      </c>
      <c r="B29" s="4" t="inlineStr">
        <is>
          <t>March
    and April</t>
        </is>
      </c>
    </row>
    <row r="30">
      <c r="A30" s="4" t="inlineStr">
        <is>
          <t>Regulatory charges</t>
        </is>
      </c>
      <c r="B30" s="6" t="inlineStr">
        <is>
          <t>R$ 277844</t>
        </is>
      </c>
    </row>
    <row r="31">
      <c r="A31" s="4" t="inlineStr">
        <is>
          <t>Resolution No 286422021 [Member] | National Electric Energy Agency [Member]</t>
        </is>
      </c>
    </row>
    <row r="32">
      <c r="A32" s="3" t="inlineStr">
        <is>
          <t>IfrsStatementLineItems [Line Items]</t>
        </is>
      </c>
    </row>
    <row r="33">
      <c r="A33" s="4" t="inlineStr">
        <is>
          <t>Resolutions</t>
        </is>
      </c>
      <c r="B33" s="4" t="inlineStr">
        <is>
          <t>Resolution
    No. 2,864/2021</t>
        </is>
      </c>
    </row>
    <row r="34">
      <c r="A34" s="4" t="inlineStr">
        <is>
          <t>Period</t>
        </is>
      </c>
      <c r="B34" s="4" t="inlineStr">
        <is>
          <t>May
    to December</t>
        </is>
      </c>
    </row>
    <row r="35">
      <c r="A35" s="4" t="inlineStr">
        <is>
          <t>Regulatory charges</t>
        </is>
      </c>
      <c r="B35" s="6" t="inlineStr">
        <is>
          <t>R$ 935037</t>
        </is>
      </c>
    </row>
    <row r="36">
      <c r="A36" s="4" t="inlineStr">
        <is>
          <t>Order No 9392021 [Member] | National Electric Energy Agency [Member]</t>
        </is>
      </c>
    </row>
    <row r="37">
      <c r="A37" s="3" t="inlineStr">
        <is>
          <t>IfrsStatementLineItems [Line Items]</t>
        </is>
      </c>
    </row>
    <row r="38">
      <c r="A38" s="4" t="inlineStr">
        <is>
          <t>Resolutions</t>
        </is>
      </c>
      <c r="B38" s="4" t="inlineStr">
        <is>
          <t>Order No.
    939/2021</t>
        </is>
      </c>
    </row>
    <row r="39">
      <c r="A39" s="4" t="inlineStr">
        <is>
          <t>Period</t>
        </is>
      </c>
      <c r="B39" s="4" t="inlineStr">
        <is>
          <t xml:space="preserve"> June
    to December </t>
        </is>
      </c>
    </row>
    <row r="40">
      <c r="A40" s="4" t="inlineStr">
        <is>
          <t>Regulatory charges</t>
        </is>
      </c>
      <c r="B40" s="6" t="inlineStr">
        <is>
          <t>R$ 107009</t>
        </is>
      </c>
    </row>
    <row r="41">
      <c r="A41" s="4" t="inlineStr">
        <is>
          <t>Oder One [Member]</t>
        </is>
      </c>
    </row>
    <row r="42">
      <c r="A42" s="3" t="inlineStr">
        <is>
          <t>IfrsStatementLineItems [Line Items]</t>
        </is>
      </c>
    </row>
    <row r="43">
      <c r="A43" s="4" t="inlineStr">
        <is>
          <t>Regulatory charges</t>
        </is>
      </c>
      <c r="B43" s="6" t="inlineStr">
        <is>
          <t>R$ 1641499</t>
        </is>
      </c>
    </row>
    <row r="44">
      <c r="A44" s="4" t="inlineStr">
        <is>
          <t>Order No 93912021 [Member]</t>
        </is>
      </c>
    </row>
    <row r="45">
      <c r="A45" s="3" t="inlineStr">
        <is>
          <t>IfrsStatementLineItems [Line Items]</t>
        </is>
      </c>
    </row>
    <row r="46">
      <c r="A46" s="4" t="inlineStr">
        <is>
          <t>Period</t>
        </is>
      </c>
      <c r="B46" s="4" t="inlineStr">
        <is>
          <t xml:space="preserve"> June
    to December </t>
        </is>
      </c>
    </row>
    <row r="47">
      <c r="A47" s="4" t="inlineStr">
        <is>
          <t>Regulatory charges</t>
        </is>
      </c>
      <c r="B47" s="6" t="inlineStr">
        <is>
          <t>R$ 96217</t>
        </is>
      </c>
    </row>
    <row r="48">
      <c r="A48" s="4" t="inlineStr">
        <is>
          <t>Order No 93912021 [Member] | National Electric Energy Agency [Member]</t>
        </is>
      </c>
    </row>
    <row r="49">
      <c r="A49" s="3" t="inlineStr">
        <is>
          <t>IfrsStatementLineItems [Line Items]</t>
        </is>
      </c>
    </row>
    <row r="50">
      <c r="A50" s="4" t="inlineStr">
        <is>
          <t>Resolutions</t>
        </is>
      </c>
      <c r="B50" s="4" t="inlineStr">
        <is>
          <t>Order No.
    939/2021</t>
        </is>
      </c>
    </row>
    <row r="51">
      <c r="A51" s="4" t="inlineStr">
        <is>
          <t>Resolution No 26642019 [Member] | National Electric Energy Agency [Member]</t>
        </is>
      </c>
    </row>
    <row r="52">
      <c r="A52" s="3" t="inlineStr">
        <is>
          <t>IfrsStatementLineItems [Line Items]</t>
        </is>
      </c>
    </row>
    <row r="53">
      <c r="A53" s="4" t="inlineStr">
        <is>
          <t>Resolutions</t>
        </is>
      </c>
      <c r="C53" s="4" t="inlineStr">
        <is>
          <t>Resolution
    No. 2,664/2019</t>
        </is>
      </c>
    </row>
    <row r="54">
      <c r="A54" s="4" t="inlineStr">
        <is>
          <t>Period</t>
        </is>
      </c>
      <c r="C54" s="4" t="inlineStr">
        <is>
          <t>January
    to December</t>
        </is>
      </c>
    </row>
    <row r="55">
      <c r="A55" s="4" t="inlineStr">
        <is>
          <t>Regulatory charges</t>
        </is>
      </c>
      <c r="C55" s="6" t="inlineStr">
        <is>
          <t>R$ 1531713</t>
        </is>
      </c>
    </row>
    <row r="56">
      <c r="A56" s="4" t="inlineStr">
        <is>
          <t>Preliminary Injunctions [Member] | National Electric Energy Agency [Member]</t>
        </is>
      </c>
    </row>
    <row r="57">
      <c r="A57" s="3" t="inlineStr">
        <is>
          <t>IfrsStatementLineItems [Line Items]</t>
        </is>
      </c>
    </row>
    <row r="58">
      <c r="A58" s="4" t="inlineStr">
        <is>
          <t>Resolutions</t>
        </is>
      </c>
      <c r="C58" s="4" t="inlineStr">
        <is>
          <t>(-) Preliminary injunctions</t>
        </is>
      </c>
    </row>
    <row r="59">
      <c r="A59" s="4" t="inlineStr">
        <is>
          <t>Period</t>
        </is>
      </c>
      <c r="C59" s="4" t="inlineStr">
        <is>
          <t>January
    to December</t>
        </is>
      </c>
    </row>
    <row r="60">
      <c r="A60" s="4" t="inlineStr">
        <is>
          <t>Regulatory charges</t>
        </is>
      </c>
      <c r="C60" s="6" t="inlineStr">
        <is>
          <t>R$ 715</t>
        </is>
      </c>
    </row>
    <row r="61">
      <c r="A61" s="4" t="inlineStr">
        <is>
          <t>Resolution No 25102018 [Member] | National Electric Energy Agency [Member]</t>
        </is>
      </c>
    </row>
    <row r="62">
      <c r="A62" s="3" t="inlineStr">
        <is>
          <t>IfrsStatementLineItems [Line Items]</t>
        </is>
      </c>
    </row>
    <row r="63">
      <c r="A63" s="4" t="inlineStr">
        <is>
          <t>Resolutions</t>
        </is>
      </c>
      <c r="D63" s="4" t="inlineStr">
        <is>
          <t>Resolution
    No. 2,510/2018</t>
        </is>
      </c>
    </row>
    <row r="64">
      <c r="A64" s="4" t="inlineStr">
        <is>
          <t>Period</t>
        </is>
      </c>
      <c r="D64" s="4" t="inlineStr">
        <is>
          <t>January
    to June</t>
        </is>
      </c>
    </row>
    <row r="65">
      <c r="A65" s="4" t="inlineStr">
        <is>
          <t>Regulatory charges</t>
        </is>
      </c>
      <c r="D65" s="6" t="inlineStr">
        <is>
          <t>R$ 1269498</t>
        </is>
      </c>
    </row>
    <row r="66">
      <c r="A66" s="4" t="inlineStr">
        <is>
          <t>Preliminary Injunctions 1 [Member] | National Electric Energy Agency [Member]</t>
        </is>
      </c>
    </row>
    <row r="67">
      <c r="A67" s="3" t="inlineStr">
        <is>
          <t>IfrsStatementLineItems [Line Items]</t>
        </is>
      </c>
    </row>
    <row r="68">
      <c r="A68" s="4" t="inlineStr">
        <is>
          <t>Resolutions</t>
        </is>
      </c>
      <c r="D68" s="4" t="inlineStr">
        <is>
          <t>(-) Preliminary
    injunctions</t>
        </is>
      </c>
    </row>
    <row r="69">
      <c r="A69" s="4" t="inlineStr">
        <is>
          <t>Period</t>
        </is>
      </c>
      <c r="D69" s="4" t="inlineStr">
        <is>
          <t>January
    to June</t>
        </is>
      </c>
    </row>
    <row r="70">
      <c r="A70" s="4" t="inlineStr">
        <is>
          <t>Regulatory charges</t>
        </is>
      </c>
      <c r="D70" s="6" t="inlineStr">
        <is>
          <t>R$ 3346</t>
        </is>
      </c>
    </row>
    <row r="71">
      <c r="A71" s="4" t="inlineStr">
        <is>
          <t>Resolution No 22312017 [Member] | National Electric Energy Agency [Member]</t>
        </is>
      </c>
    </row>
    <row r="72">
      <c r="A72" s="3" t="inlineStr">
        <is>
          <t>IfrsStatementLineItems [Line Items]</t>
        </is>
      </c>
    </row>
    <row r="73">
      <c r="A73" s="4" t="inlineStr">
        <is>
          <t>Resolutions</t>
        </is>
      </c>
      <c r="D73" s="4" t="inlineStr">
        <is>
          <t>Resolution
    No. 2,231/2017</t>
        </is>
      </c>
    </row>
    <row r="74">
      <c r="A74" s="4" t="inlineStr">
        <is>
          <t>Period</t>
        </is>
      </c>
      <c r="D74" s="4" t="inlineStr">
        <is>
          <t xml:space="preserve"> June
    to February </t>
        </is>
      </c>
    </row>
    <row r="75">
      <c r="A75" s="4" t="inlineStr">
        <is>
          <t>Regulatory charges</t>
        </is>
      </c>
      <c r="D75" s="6" t="inlineStr">
        <is>
          <t>R$ 98725</t>
        </is>
      </c>
    </row>
    <row r="76">
      <c r="A76" s="4" t="inlineStr">
        <is>
          <t>Resolution No 25212019 [Member] | National Electric Energy Agency [Member]</t>
        </is>
      </c>
    </row>
    <row r="77">
      <c r="A77" s="3" t="inlineStr">
        <is>
          <t>IfrsStatementLineItems [Line Items]</t>
        </is>
      </c>
    </row>
    <row r="78">
      <c r="A78" s="4" t="inlineStr">
        <is>
          <t>Resolutions</t>
        </is>
      </c>
      <c r="D78" s="4" t="inlineStr">
        <is>
          <t>Resolution
    No. 2,521/2019</t>
        </is>
      </c>
    </row>
    <row r="79">
      <c r="A79" s="4" t="inlineStr">
        <is>
          <t>Period</t>
        </is>
      </c>
      <c r="D79" s="4" t="inlineStr">
        <is>
          <t xml:space="preserve"> March
    to August </t>
        </is>
      </c>
    </row>
    <row r="80">
      <c r="A80" s="4" t="inlineStr">
        <is>
          <t>Regulatory charges</t>
        </is>
      </c>
      <c r="D80" s="6" t="inlineStr">
        <is>
          <t>R$ 296174</t>
        </is>
      </c>
    </row>
    <row r="81">
      <c r="A81" s="4" t="inlineStr">
        <is>
          <t>Return Order No 27552019 [Member] | National Electric Energy Agency [Member]</t>
        </is>
      </c>
    </row>
    <row r="82">
      <c r="A82" s="3" t="inlineStr">
        <is>
          <t>IfrsStatementLineItems [Line Items]</t>
        </is>
      </c>
    </row>
    <row r="83">
      <c r="A83" s="4" t="inlineStr">
        <is>
          <t>Resolutions</t>
        </is>
      </c>
      <c r="D83" s="4" t="inlineStr">
        <is>
          <t>Return -
    Order No. 2,755/2019</t>
        </is>
      </c>
    </row>
    <row r="84">
      <c r="A84" s="4" t="inlineStr">
        <is>
          <t>Regulatory charges</t>
        </is>
      </c>
      <c r="D84" s="6" t="inlineStr">
        <is>
          <t>R$ 46722</t>
        </is>
      </c>
    </row>
    <row r="85">
      <c r="A85" s="4" t="inlineStr">
        <is>
          <t>Resolution No 251012018 [Member] | National Electric Energy Agency [Member]</t>
        </is>
      </c>
    </row>
    <row r="86">
      <c r="A86" s="3" t="inlineStr">
        <is>
          <t>IfrsStatementLineItems [Line Items]</t>
        </is>
      </c>
    </row>
    <row r="87">
      <c r="A87" s="4" t="inlineStr">
        <is>
          <t>Resolutions</t>
        </is>
      </c>
      <c r="D87" s="4" t="inlineStr">
        <is>
          <t>Resolution
    No. 2,510/2018</t>
        </is>
      </c>
    </row>
    <row r="88">
      <c r="A88" s="4" t="inlineStr">
        <is>
          <t>Period</t>
        </is>
      </c>
      <c r="D88" s="4" t="inlineStr">
        <is>
          <t>January
    to March</t>
        </is>
      </c>
    </row>
    <row r="89">
      <c r="A89" s="4" t="inlineStr">
        <is>
          <t>Regulatory charges</t>
        </is>
      </c>
      <c r="D89" s="6" t="inlineStr">
        <is>
          <t>R$ 41431</t>
        </is>
      </c>
    </row>
    <row r="90">
      <c r="A90" s="4" t="inlineStr">
        <is>
          <t>Preliminary Injunctions 2 [Member] | National Electric Energy Agency [Member]</t>
        </is>
      </c>
    </row>
    <row r="91">
      <c r="A91" s="3" t="inlineStr">
        <is>
          <t>IfrsStatementLineItems [Line Items]</t>
        </is>
      </c>
    </row>
    <row r="92">
      <c r="A92" s="4" t="inlineStr">
        <is>
          <t>Resolutions</t>
        </is>
      </c>
      <c r="D92" s="4" t="inlineStr">
        <is>
          <t>(-) Preliminary
    injunctions</t>
        </is>
      </c>
    </row>
    <row r="93">
      <c r="A93" s="4" t="inlineStr">
        <is>
          <t>Period</t>
        </is>
      </c>
      <c r="D93" s="4" t="inlineStr">
        <is>
          <t>January
    to March</t>
        </is>
      </c>
    </row>
    <row r="94">
      <c r="A94" s="4" t="inlineStr">
        <is>
          <t>Regulatory charges</t>
        </is>
      </c>
      <c r="D94" s="6" t="inlineStr">
        <is>
          <t>R$ 1603</t>
        </is>
      </c>
    </row>
  </sheetData>
  <mergeCells count="2">
    <mergeCell ref="A1:A2"/>
    <mergeCell ref="B1:D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E1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Schedule of operating costs and expenses (Details) - BRL (R$) R$ in Thousands</t>
        </is>
      </c>
      <c r="B1" s="2" t="inlineStr">
        <is>
          <t>12 Months Ended</t>
        </is>
      </c>
      <c r="E1" s="2" t="inlineStr">
        <is>
          <t>24 Months Ended</t>
        </is>
      </c>
    </row>
    <row r="2">
      <c r="B2" s="2" t="inlineStr">
        <is>
          <t>Dec. 31, 2021</t>
        </is>
      </c>
      <c r="C2" s="2" t="inlineStr">
        <is>
          <t>Dec. 31, 2020</t>
        </is>
      </c>
      <c r="D2" s="2" t="inlineStr">
        <is>
          <t>Dec. 31, 2019</t>
        </is>
      </c>
      <c r="E2" s="2" t="inlineStr">
        <is>
          <t>Dec. 31, 2019</t>
        </is>
      </c>
    </row>
    <row r="3">
      <c r="A3" s="3" t="inlineStr">
        <is>
          <t>IfrsStatementLineItems [Line Items]</t>
        </is>
      </c>
    </row>
    <row r="4">
      <c r="A4" s="4" t="inlineStr">
        <is>
          <t>Operating costs and expenses</t>
        </is>
      </c>
      <c r="B4" s="6" t="inlineStr">
        <is>
          <t>R$ 19119637</t>
        </is>
      </c>
    </row>
    <row r="5">
      <c r="A5" s="4" t="inlineStr">
        <is>
          <t>Selling expenses</t>
        </is>
      </c>
      <c r="B5" s="5" t="n">
        <v>-194998</v>
      </c>
      <c r="C5" s="6" t="inlineStr">
        <is>
          <t>R$ 159825</t>
        </is>
      </c>
      <c r="D5" s="6" t="inlineStr">
        <is>
          <t>R$ 175772</t>
        </is>
      </c>
    </row>
    <row r="6">
      <c r="A6" s="4" t="inlineStr">
        <is>
          <t>General and administrative expenses</t>
        </is>
      </c>
      <c r="B6" s="5" t="n">
        <v>-924561</v>
      </c>
      <c r="C6" s="5" t="n">
        <v>-809408</v>
      </c>
      <c r="D6" s="5" t="n">
        <v>-711289</v>
      </c>
    </row>
    <row r="7">
      <c r="A7" s="4" t="inlineStr">
        <is>
          <t>Other operating expenses, net</t>
        </is>
      </c>
      <c r="B7" s="5" t="n">
        <v>-235910</v>
      </c>
      <c r="C7" s="5" t="n">
        <v>-256475</v>
      </c>
      <c r="D7" s="5" t="n">
        <v>-322506</v>
      </c>
    </row>
    <row r="8">
      <c r="A8" s="4" t="inlineStr">
        <is>
          <t>Total operating costs and expenses</t>
        </is>
      </c>
      <c r="B8" s="5" t="n">
        <v>-18904563</v>
      </c>
      <c r="C8" s="5" t="n">
        <v>-14573530</v>
      </c>
      <c r="D8" s="5" t="n">
        <v>-12673717</v>
      </c>
    </row>
    <row r="9">
      <c r="A9" s="4" t="inlineStr">
        <is>
          <t>Other operating expenses, net</t>
        </is>
      </c>
      <c r="B9" s="5" t="n">
        <v>1334633</v>
      </c>
    </row>
    <row r="10">
      <c r="A10" s="4" t="inlineStr">
        <is>
          <t>Restated One [Member]</t>
        </is>
      </c>
    </row>
    <row r="11">
      <c r="A11" s="3" t="inlineStr">
        <is>
          <t>IfrsStatementLineItems [Line Items]</t>
        </is>
      </c>
    </row>
    <row r="12">
      <c r="A12" s="4" t="inlineStr">
        <is>
          <t>Operating costs and expenses</t>
        </is>
      </c>
      <c r="C12" s="5" t="n">
        <v>-13347822</v>
      </c>
      <c r="D12" s="5" t="n">
        <v>-11464148</v>
      </c>
    </row>
    <row r="13">
      <c r="A13" s="4" t="inlineStr">
        <is>
          <t>Selling expenses</t>
        </is>
      </c>
      <c r="C13" s="5" t="n">
        <v>-159825</v>
      </c>
      <c r="D13" s="5" t="n">
        <v>-175772</v>
      </c>
    </row>
    <row r="14">
      <c r="A14" s="4" t="inlineStr">
        <is>
          <t>General and administrative expenses</t>
        </is>
      </c>
      <c r="C14" s="5" t="n">
        <v>-809408</v>
      </c>
      <c r="D14" s="5" t="n">
        <v>-711289</v>
      </c>
    </row>
    <row r="15">
      <c r="A15" s="4" t="inlineStr">
        <is>
          <t>Other operating expenses, net</t>
        </is>
      </c>
      <c r="C15" s="5" t="n">
        <v>-256475</v>
      </c>
      <c r="D15" s="5" t="n">
        <v>-322506</v>
      </c>
    </row>
    <row r="16">
      <c r="A16" s="4" t="inlineStr">
        <is>
          <t>Total operating costs and expenses</t>
        </is>
      </c>
      <c r="C16" s="5" t="n">
        <v>-14573530</v>
      </c>
      <c r="D16" s="5" t="n">
        <v>-12673715</v>
      </c>
    </row>
    <row r="17">
      <c r="A17" s="4" t="inlineStr">
        <is>
          <t>Electricity Purchased For Resale [Member] | Restated One [Member]</t>
        </is>
      </c>
    </row>
    <row r="18">
      <c r="A18" s="3" t="inlineStr">
        <is>
          <t>IfrsStatementLineItems [Line Items]</t>
        </is>
      </c>
    </row>
    <row r="19">
      <c r="A19" s="4" t="inlineStr">
        <is>
          <t>Operating costs and expenses</t>
        </is>
      </c>
      <c r="B19" s="5" t="n">
        <v>-9503743</v>
      </c>
      <c r="C19" s="5" t="n">
        <v>-6829530</v>
      </c>
      <c r="D19" s="5" t="n">
        <v>-6105274</v>
      </c>
    </row>
    <row r="20">
      <c r="A20" s="4" t="inlineStr">
        <is>
          <t>Selling expenses</t>
        </is>
      </c>
      <c r="B20" s="4" t="inlineStr">
        <is>
          <t xml:space="preserve"> </t>
        </is>
      </c>
      <c r="C20" s="4" t="inlineStr">
        <is>
          <t xml:space="preserve"> </t>
        </is>
      </c>
      <c r="D20" s="4" t="inlineStr">
        <is>
          <t xml:space="preserve"> </t>
        </is>
      </c>
    </row>
    <row r="21">
      <c r="A21" s="4" t="inlineStr">
        <is>
          <t>General and administrative expenses</t>
        </is>
      </c>
      <c r="B21" s="4" t="inlineStr">
        <is>
          <t xml:space="preserve"> </t>
        </is>
      </c>
      <c r="C21" s="4" t="inlineStr">
        <is>
          <t xml:space="preserve"> </t>
        </is>
      </c>
      <c r="D21" s="4" t="inlineStr">
        <is>
          <t xml:space="preserve"> </t>
        </is>
      </c>
    </row>
    <row r="22">
      <c r="A22" s="4" t="inlineStr">
        <is>
          <t>Other operating expenses, net</t>
        </is>
      </c>
      <c r="B22" s="4" t="inlineStr">
        <is>
          <t xml:space="preserve"> </t>
        </is>
      </c>
      <c r="C22" s="4" t="inlineStr">
        <is>
          <t xml:space="preserve"> </t>
        </is>
      </c>
      <c r="D22" s="4" t="inlineStr">
        <is>
          <t xml:space="preserve"> </t>
        </is>
      </c>
    </row>
    <row r="23">
      <c r="A23" s="4" t="inlineStr">
        <is>
          <t>Total operating costs and expenses</t>
        </is>
      </c>
      <c r="B23" s="5" t="n">
        <v>-9503743</v>
      </c>
      <c r="C23" s="5" t="n">
        <v>-6829530</v>
      </c>
      <c r="D23" s="5" t="n">
        <v>-6105274</v>
      </c>
    </row>
    <row r="24">
      <c r="A24" s="4" t="inlineStr">
        <is>
          <t>Charge Of The Main Distribution And Transmission Grid [Member]</t>
        </is>
      </c>
    </row>
    <row r="25">
      <c r="A25" s="3" t="inlineStr">
        <is>
          <t>IfrsStatementLineItems [Line Items]</t>
        </is>
      </c>
    </row>
    <row r="26">
      <c r="A26" s="4" t="inlineStr">
        <is>
          <t>Operating costs and expenses</t>
        </is>
      </c>
      <c r="B26" s="5" t="n">
        <v>-2501641</v>
      </c>
    </row>
    <row r="27">
      <c r="A27" s="4" t="inlineStr">
        <is>
          <t>Selling expenses</t>
        </is>
      </c>
      <c r="B27" s="4" t="inlineStr">
        <is>
          <t xml:space="preserve"> </t>
        </is>
      </c>
    </row>
    <row r="28">
      <c r="A28" s="4" t="inlineStr">
        <is>
          <t>General and administrative expenses</t>
        </is>
      </c>
      <c r="B28" s="4" t="inlineStr">
        <is>
          <t xml:space="preserve"> </t>
        </is>
      </c>
    </row>
    <row r="29">
      <c r="A29" s="4" t="inlineStr">
        <is>
          <t>Other operating expenses, net</t>
        </is>
      </c>
      <c r="B29" s="4" t="inlineStr">
        <is>
          <t xml:space="preserve"> </t>
        </is>
      </c>
    </row>
    <row r="30">
      <c r="A30" s="4" t="inlineStr">
        <is>
          <t>Total operating costs and expenses</t>
        </is>
      </c>
      <c r="B30" s="5" t="n">
        <v>-2501641</v>
      </c>
    </row>
    <row r="31">
      <c r="A31" s="4" t="inlineStr">
        <is>
          <t>Charge Of The Main Distribution And Transmission Grid [Member] | Restated One [Member]</t>
        </is>
      </c>
    </row>
    <row r="32">
      <c r="A32" s="3" t="inlineStr">
        <is>
          <t>IfrsStatementLineItems [Line Items]</t>
        </is>
      </c>
    </row>
    <row r="33">
      <c r="A33" s="4" t="inlineStr">
        <is>
          <t>Operating costs and expenses</t>
        </is>
      </c>
      <c r="C33" s="5" t="n">
        <v>-1525567</v>
      </c>
      <c r="D33" s="5" t="n">
        <v>-1249275</v>
      </c>
    </row>
    <row r="34">
      <c r="A34" s="4" t="inlineStr">
        <is>
          <t>Selling expenses</t>
        </is>
      </c>
      <c r="C34" s="4" t="inlineStr">
        <is>
          <t xml:space="preserve"> </t>
        </is>
      </c>
      <c r="D34" s="4" t="inlineStr">
        <is>
          <t xml:space="preserve"> </t>
        </is>
      </c>
    </row>
    <row r="35">
      <c r="A35" s="4" t="inlineStr">
        <is>
          <t>General and administrative expenses</t>
        </is>
      </c>
      <c r="C35" s="4" t="inlineStr">
        <is>
          <t xml:space="preserve"> </t>
        </is>
      </c>
      <c r="D35" s="4" t="inlineStr">
        <is>
          <t xml:space="preserve"> </t>
        </is>
      </c>
    </row>
    <row r="36">
      <c r="A36" s="4" t="inlineStr">
        <is>
          <t>Other operating expenses, net</t>
        </is>
      </c>
      <c r="C36" s="4" t="inlineStr">
        <is>
          <t xml:space="preserve"> </t>
        </is>
      </c>
      <c r="D36" s="4" t="inlineStr">
        <is>
          <t xml:space="preserve"> </t>
        </is>
      </c>
    </row>
    <row r="37">
      <c r="A37" s="4" t="inlineStr">
        <is>
          <t>Total operating costs and expenses</t>
        </is>
      </c>
      <c r="C37" s="5" t="n">
        <v>-1525567</v>
      </c>
      <c r="D37" s="5" t="n">
        <v>-1249275</v>
      </c>
    </row>
    <row r="38">
      <c r="A38" s="4" t="inlineStr">
        <is>
          <t>Personnel And Management [Member]</t>
        </is>
      </c>
    </row>
    <row r="39">
      <c r="A39" s="3" t="inlineStr">
        <is>
          <t>IfrsStatementLineItems [Line Items]</t>
        </is>
      </c>
    </row>
    <row r="40">
      <c r="A40" s="4" t="inlineStr">
        <is>
          <t>Operating costs and expenses</t>
        </is>
      </c>
      <c r="B40" s="5" t="n">
        <v>-1011191</v>
      </c>
    </row>
    <row r="41">
      <c r="A41" s="4" t="inlineStr">
        <is>
          <t>Selling expenses</t>
        </is>
      </c>
      <c r="B41" s="5" t="n">
        <v>-12526</v>
      </c>
    </row>
    <row r="42">
      <c r="A42" s="4" t="inlineStr">
        <is>
          <t>General and administrative expenses</t>
        </is>
      </c>
      <c r="B42" s="5" t="n">
        <v>-527140</v>
      </c>
    </row>
    <row r="43">
      <c r="A43" s="4" t="inlineStr">
        <is>
          <t>Other operating expenses, net</t>
        </is>
      </c>
      <c r="B43" s="4" t="inlineStr">
        <is>
          <t xml:space="preserve"> </t>
        </is>
      </c>
    </row>
    <row r="44">
      <c r="A44" s="4" t="inlineStr">
        <is>
          <t>Total operating costs and expenses</t>
        </is>
      </c>
      <c r="B44" s="5" t="n">
        <v>-1550857</v>
      </c>
    </row>
    <row r="45">
      <c r="A45" s="4" t="inlineStr">
        <is>
          <t>Personnel And Management [Member] | Restated One [Member]</t>
        </is>
      </c>
    </row>
    <row r="46">
      <c r="A46" s="3" t="inlineStr">
        <is>
          <t>IfrsStatementLineItems [Line Items]</t>
        </is>
      </c>
    </row>
    <row r="47">
      <c r="A47" s="4" t="inlineStr">
        <is>
          <t>Operating costs and expenses</t>
        </is>
      </c>
      <c r="C47" s="5" t="n">
        <v>-1143323</v>
      </c>
      <c r="D47" s="5" t="n">
        <v>-945312</v>
      </c>
    </row>
    <row r="48">
      <c r="A48" s="4" t="inlineStr">
        <is>
          <t>Selling expenses</t>
        </is>
      </c>
      <c r="C48" s="5" t="n">
        <v>-12567</v>
      </c>
      <c r="D48" s="5" t="n">
        <v>-13937</v>
      </c>
    </row>
    <row r="49">
      <c r="A49" s="4" t="inlineStr">
        <is>
          <t>General and administrative expenses</t>
        </is>
      </c>
      <c r="C49" s="5" t="n">
        <v>-446005</v>
      </c>
      <c r="D49" s="5" t="n">
        <v>-366133</v>
      </c>
    </row>
    <row r="50">
      <c r="A50" s="4" t="inlineStr">
        <is>
          <t>Other operating expenses, net</t>
        </is>
      </c>
      <c r="C50" s="4" t="inlineStr">
        <is>
          <t xml:space="preserve"> </t>
        </is>
      </c>
      <c r="D50" s="4" t="inlineStr">
        <is>
          <t xml:space="preserve"> </t>
        </is>
      </c>
    </row>
    <row r="51">
      <c r="A51" s="4" t="inlineStr">
        <is>
          <t>Total operating costs and expenses</t>
        </is>
      </c>
      <c r="C51" s="5" t="n">
        <v>-1601895</v>
      </c>
      <c r="D51" s="5" t="n">
        <v>-1325382</v>
      </c>
    </row>
    <row r="52">
      <c r="A52" s="4" t="inlineStr">
        <is>
          <t>Pension And Healthcare Plans [Member]</t>
        </is>
      </c>
    </row>
    <row r="53">
      <c r="A53" s="3" t="inlineStr">
        <is>
          <t>IfrsStatementLineItems [Line Items]</t>
        </is>
      </c>
    </row>
    <row r="54">
      <c r="A54" s="4" t="inlineStr">
        <is>
          <t>Operating costs and expenses</t>
        </is>
      </c>
      <c r="B54" s="5" t="n">
        <v>-170289</v>
      </c>
    </row>
    <row r="55">
      <c r="A55" s="4" t="inlineStr">
        <is>
          <t>Selling expenses</t>
        </is>
      </c>
      <c r="B55" s="5" t="n">
        <v>-1644</v>
      </c>
    </row>
    <row r="56">
      <c r="A56" s="4" t="inlineStr">
        <is>
          <t>General and administrative expenses</t>
        </is>
      </c>
      <c r="B56" s="5" t="n">
        <v>-76840</v>
      </c>
    </row>
    <row r="57">
      <c r="A57" s="4" t="inlineStr">
        <is>
          <t>Other operating expenses, net</t>
        </is>
      </c>
      <c r="B57" s="4" t="inlineStr">
        <is>
          <t xml:space="preserve"> </t>
        </is>
      </c>
    </row>
    <row r="58">
      <c r="A58" s="4" t="inlineStr">
        <is>
          <t>Total operating costs and expenses</t>
        </is>
      </c>
      <c r="B58" s="5" t="n">
        <v>-248773</v>
      </c>
    </row>
    <row r="59">
      <c r="A59" s="4" t="inlineStr">
        <is>
          <t>Pension And Healthcare Plans [Member] | Restated One [Member]</t>
        </is>
      </c>
    </row>
    <row r="60">
      <c r="A60" s="3" t="inlineStr">
        <is>
          <t>IfrsStatementLineItems [Line Items]</t>
        </is>
      </c>
    </row>
    <row r="61">
      <c r="A61" s="4" t="inlineStr">
        <is>
          <t>Operating costs and expenses</t>
        </is>
      </c>
      <c r="C61" s="5" t="n">
        <v>-161257</v>
      </c>
      <c r="D61" s="5" t="n">
        <v>-169476</v>
      </c>
    </row>
    <row r="62">
      <c r="A62" s="4" t="inlineStr">
        <is>
          <t>Selling expenses</t>
        </is>
      </c>
      <c r="C62" s="5" t="n">
        <v>-1615</v>
      </c>
      <c r="D62" s="5" t="n">
        <v>-1914</v>
      </c>
    </row>
    <row r="63">
      <c r="A63" s="4" t="inlineStr">
        <is>
          <t>General and administrative expenses</t>
        </is>
      </c>
      <c r="C63" s="5" t="n">
        <v>-65762</v>
      </c>
      <c r="D63" s="5" t="n">
        <v>-66936</v>
      </c>
    </row>
    <row r="64">
      <c r="A64" s="4" t="inlineStr">
        <is>
          <t>Other operating expenses, net</t>
        </is>
      </c>
      <c r="C64" s="4" t="inlineStr">
        <is>
          <t xml:space="preserve"> </t>
        </is>
      </c>
      <c r="D64" s="4" t="inlineStr">
        <is>
          <t xml:space="preserve"> </t>
        </is>
      </c>
    </row>
    <row r="65">
      <c r="A65" s="4" t="inlineStr">
        <is>
          <t>Total operating costs and expenses</t>
        </is>
      </c>
      <c r="C65" s="5" t="n">
        <v>-228634</v>
      </c>
      <c r="D65" s="5" t="n">
        <v>-238326</v>
      </c>
    </row>
    <row r="66">
      <c r="A66" s="4" t="inlineStr">
        <is>
          <t>Materials And Supplies [Member]</t>
        </is>
      </c>
    </row>
    <row r="67">
      <c r="A67" s="3" t="inlineStr">
        <is>
          <t>IfrsStatementLineItems [Line Items]</t>
        </is>
      </c>
    </row>
    <row r="68">
      <c r="A68" s="4" t="inlineStr">
        <is>
          <t>Operating costs and expenses</t>
        </is>
      </c>
      <c r="B68" s="5" t="n">
        <v>-63692</v>
      </c>
    </row>
    <row r="69">
      <c r="A69" s="4" t="inlineStr">
        <is>
          <t>Selling expenses</t>
        </is>
      </c>
      <c r="B69" s="5" t="n">
        <v>-21</v>
      </c>
    </row>
    <row r="70">
      <c r="A70" s="4" t="inlineStr">
        <is>
          <t>General and administrative expenses</t>
        </is>
      </c>
      <c r="B70" s="5" t="n">
        <v>-6109</v>
      </c>
    </row>
    <row r="71">
      <c r="A71" s="4" t="inlineStr">
        <is>
          <t>Other operating expenses, net</t>
        </is>
      </c>
      <c r="B71" s="4" t="inlineStr">
        <is>
          <t xml:space="preserve"> </t>
        </is>
      </c>
    </row>
    <row r="72">
      <c r="A72" s="4" t="inlineStr">
        <is>
          <t>Total operating costs and expenses</t>
        </is>
      </c>
      <c r="B72" s="5" t="n">
        <v>-69822</v>
      </c>
    </row>
    <row r="73">
      <c r="A73" s="4" t="inlineStr">
        <is>
          <t>Materials And Supplies [Member] | Restated One [Member]</t>
        </is>
      </c>
    </row>
    <row r="74">
      <c r="A74" s="3" t="inlineStr">
        <is>
          <t>IfrsStatementLineItems [Line Items]</t>
        </is>
      </c>
    </row>
    <row r="75">
      <c r="A75" s="4" t="inlineStr">
        <is>
          <t>Operating costs and expenses</t>
        </is>
      </c>
      <c r="C75" s="5" t="n">
        <v>-65357</v>
      </c>
      <c r="D75" s="5" t="n">
        <v>-74071</v>
      </c>
    </row>
    <row r="76">
      <c r="A76" s="4" t="inlineStr">
        <is>
          <t>Selling expenses</t>
        </is>
      </c>
      <c r="C76" s="5" t="n">
        <v>-95</v>
      </c>
      <c r="D76" s="5" t="n">
        <v>-253</v>
      </c>
    </row>
    <row r="77">
      <c r="A77" s="4" t="inlineStr">
        <is>
          <t>General and administrative expenses</t>
        </is>
      </c>
      <c r="C77" s="5" t="n">
        <v>-7228</v>
      </c>
      <c r="D77" s="5" t="n">
        <v>-5873</v>
      </c>
    </row>
    <row r="78">
      <c r="A78" s="4" t="inlineStr">
        <is>
          <t>Other operating expenses, net</t>
        </is>
      </c>
      <c r="C78" s="4" t="inlineStr">
        <is>
          <t xml:space="preserve"> </t>
        </is>
      </c>
      <c r="D78" s="4" t="inlineStr">
        <is>
          <t xml:space="preserve"> </t>
        </is>
      </c>
    </row>
    <row r="79">
      <c r="A79" s="4" t="inlineStr">
        <is>
          <t>Total operating costs and expenses</t>
        </is>
      </c>
      <c r="C79" s="5" t="n">
        <v>-72680</v>
      </c>
      <c r="D79" s="5" t="n">
        <v>-80197</v>
      </c>
    </row>
    <row r="80">
      <c r="A80" s="4" t="inlineStr">
        <is>
          <t>Materials And Supplies For Power Electricity [Member]</t>
        </is>
      </c>
    </row>
    <row r="81">
      <c r="A81" s="3" t="inlineStr">
        <is>
          <t>IfrsStatementLineItems [Line Items]</t>
        </is>
      </c>
    </row>
    <row r="82">
      <c r="A82" s="4" t="inlineStr">
        <is>
          <t>Operating costs and expenses</t>
        </is>
      </c>
      <c r="B82" s="5" t="n">
        <v>-1854948</v>
      </c>
      <c r="C82" s="5" t="n">
        <v>-404496</v>
      </c>
      <c r="D82" s="5" t="n">
        <v>-49352</v>
      </c>
    </row>
    <row r="83">
      <c r="A83" s="4" t="inlineStr">
        <is>
          <t>Selling expenses</t>
        </is>
      </c>
      <c r="B83" s="4" t="inlineStr">
        <is>
          <t xml:space="preserve"> </t>
        </is>
      </c>
      <c r="C83" s="4" t="inlineStr">
        <is>
          <t xml:space="preserve"> </t>
        </is>
      </c>
      <c r="D83" s="4" t="inlineStr">
        <is>
          <t xml:space="preserve"> </t>
        </is>
      </c>
    </row>
    <row r="84">
      <c r="A84" s="4" t="inlineStr">
        <is>
          <t>General and administrative expenses</t>
        </is>
      </c>
      <c r="B84" s="4" t="inlineStr">
        <is>
          <t xml:space="preserve"> </t>
        </is>
      </c>
      <c r="C84" s="4" t="inlineStr">
        <is>
          <t xml:space="preserve"> </t>
        </is>
      </c>
      <c r="D84" s="4" t="inlineStr">
        <is>
          <t xml:space="preserve"> </t>
        </is>
      </c>
    </row>
    <row r="85">
      <c r="A85" s="4" t="inlineStr">
        <is>
          <t>Other operating expenses, net</t>
        </is>
      </c>
      <c r="B85" s="4" t="inlineStr">
        <is>
          <t xml:space="preserve"> </t>
        </is>
      </c>
      <c r="C85" s="4" t="inlineStr">
        <is>
          <t xml:space="preserve"> </t>
        </is>
      </c>
      <c r="D85" s="4" t="inlineStr">
        <is>
          <t xml:space="preserve"> </t>
        </is>
      </c>
    </row>
    <row r="86">
      <c r="A86" s="4" t="inlineStr">
        <is>
          <t>Total operating costs and expenses</t>
        </is>
      </c>
      <c r="B86" s="5" t="n">
        <v>-1854948</v>
      </c>
      <c r="C86" s="5" t="n">
        <v>-404496</v>
      </c>
      <c r="D86" s="5" t="n">
        <v>-49352</v>
      </c>
    </row>
    <row r="87">
      <c r="A87" s="4" t="inlineStr">
        <is>
          <t>Natural Gas And Supplies For Gas Business [Member]</t>
        </is>
      </c>
    </row>
    <row r="88">
      <c r="A88" s="3" t="inlineStr">
        <is>
          <t>IfrsStatementLineItems [Line Items]</t>
        </is>
      </c>
    </row>
    <row r="89">
      <c r="A89" s="4" t="inlineStr">
        <is>
          <t>Operating costs and expenses</t>
        </is>
      </c>
      <c r="B89" s="5" t="n">
        <v>-506065</v>
      </c>
    </row>
    <row r="90">
      <c r="A90" s="4" t="inlineStr">
        <is>
          <t>Selling expenses</t>
        </is>
      </c>
      <c r="B90" s="4" t="inlineStr">
        <is>
          <t xml:space="preserve"> </t>
        </is>
      </c>
    </row>
    <row r="91">
      <c r="A91" s="4" t="inlineStr">
        <is>
          <t>General and administrative expenses</t>
        </is>
      </c>
      <c r="B91" s="4" t="inlineStr">
        <is>
          <t xml:space="preserve"> </t>
        </is>
      </c>
    </row>
    <row r="92">
      <c r="A92" s="4" t="inlineStr">
        <is>
          <t>Other operating expenses, net</t>
        </is>
      </c>
      <c r="B92" s="4" t="inlineStr">
        <is>
          <t xml:space="preserve"> </t>
        </is>
      </c>
    </row>
    <row r="93">
      <c r="A93" s="4" t="inlineStr">
        <is>
          <t>Total operating costs and expenses</t>
        </is>
      </c>
      <c r="B93" s="5" t="n">
        <v>-506065</v>
      </c>
    </row>
    <row r="94">
      <c r="A94" s="4" t="inlineStr">
        <is>
          <t>Natural Gas And Supplies For Gas Business [Member] | Restated One [Member]</t>
        </is>
      </c>
    </row>
    <row r="95">
      <c r="A95" s="3" t="inlineStr">
        <is>
          <t>IfrsStatementLineItems [Line Items]</t>
        </is>
      </c>
    </row>
    <row r="96">
      <c r="A96" s="4" t="inlineStr">
        <is>
          <t>Operating costs and expenses</t>
        </is>
      </c>
      <c r="C96" s="5" t="n">
        <v>-354701</v>
      </c>
      <c r="D96" s="5" t="n">
        <v>-585233</v>
      </c>
    </row>
    <row r="97">
      <c r="A97" s="4" t="inlineStr">
        <is>
          <t>Selling expenses</t>
        </is>
      </c>
      <c r="C97" s="4" t="inlineStr">
        <is>
          <t xml:space="preserve"> </t>
        </is>
      </c>
      <c r="D97" s="4" t="inlineStr">
        <is>
          <t xml:space="preserve"> </t>
        </is>
      </c>
    </row>
    <row r="98">
      <c r="A98" s="4" t="inlineStr">
        <is>
          <t>General and administrative expenses</t>
        </is>
      </c>
      <c r="C98" s="4" t="inlineStr">
        <is>
          <t xml:space="preserve"> </t>
        </is>
      </c>
      <c r="D98" s="4" t="inlineStr">
        <is>
          <t xml:space="preserve"> </t>
        </is>
      </c>
    </row>
    <row r="99">
      <c r="A99" s="4" t="inlineStr">
        <is>
          <t>Other operating expenses, net</t>
        </is>
      </c>
      <c r="C99" s="4" t="inlineStr">
        <is>
          <t xml:space="preserve"> </t>
        </is>
      </c>
      <c r="D99" s="4" t="inlineStr">
        <is>
          <t xml:space="preserve"> </t>
        </is>
      </c>
    </row>
    <row r="100">
      <c r="A100" s="4" t="inlineStr">
        <is>
          <t>Total operating costs and expenses</t>
        </is>
      </c>
      <c r="C100" s="5" t="n">
        <v>-354701</v>
      </c>
      <c r="D100" s="5" t="n">
        <v>-585233</v>
      </c>
    </row>
    <row r="101">
      <c r="A101" s="4" t="inlineStr">
        <is>
          <t>Third Party Services [Member]</t>
        </is>
      </c>
    </row>
    <row r="102">
      <c r="A102" s="3" t="inlineStr">
        <is>
          <t>IfrsStatementLineItems [Line Items]</t>
        </is>
      </c>
    </row>
    <row r="103">
      <c r="A103" s="4" t="inlineStr">
        <is>
          <t>Operating costs and expenses</t>
        </is>
      </c>
      <c r="B103" s="5" t="n">
        <v>-538994</v>
      </c>
    </row>
    <row r="104">
      <c r="A104" s="4" t="inlineStr">
        <is>
          <t>Selling expenses</t>
        </is>
      </c>
      <c r="B104" s="5" t="n">
        <v>-6559</v>
      </c>
    </row>
    <row r="105">
      <c r="A105" s="4" t="inlineStr">
        <is>
          <t>General and administrative expenses</t>
        </is>
      </c>
      <c r="B105" s="5" t="n">
        <v>-161046</v>
      </c>
    </row>
    <row r="106">
      <c r="A106" s="4" t="inlineStr">
        <is>
          <t>Other operating expenses, net</t>
        </is>
      </c>
      <c r="B106" s="4" t="inlineStr">
        <is>
          <t xml:space="preserve"> </t>
        </is>
      </c>
    </row>
    <row r="107">
      <c r="A107" s="4" t="inlineStr">
        <is>
          <t>Total operating costs and expenses</t>
        </is>
      </c>
      <c r="B107" s="5" t="n">
        <v>-706599</v>
      </c>
    </row>
    <row r="108">
      <c r="A108" s="4" t="inlineStr">
        <is>
          <t>Third Party Services [Member] | Restated One [Member]</t>
        </is>
      </c>
    </row>
    <row r="109">
      <c r="A109" s="3" t="inlineStr">
        <is>
          <t>IfrsStatementLineItems [Line Items]</t>
        </is>
      </c>
    </row>
    <row r="110">
      <c r="A110" s="4" t="inlineStr">
        <is>
          <t>Operating costs and expenses</t>
        </is>
      </c>
      <c r="C110" s="5" t="n">
        <v>-406109</v>
      </c>
      <c r="D110" s="5" t="n">
        <v>-371835</v>
      </c>
    </row>
    <row r="111">
      <c r="A111" s="4" t="inlineStr">
        <is>
          <t>Selling expenses</t>
        </is>
      </c>
      <c r="C111" s="5" t="n">
        <v>-4913</v>
      </c>
      <c r="D111" s="5" t="n">
        <v>-7711</v>
      </c>
    </row>
    <row r="112">
      <c r="A112" s="4" t="inlineStr">
        <is>
          <t>General and administrative expenses</t>
        </is>
      </c>
      <c r="C112" s="5" t="n">
        <v>-147019</v>
      </c>
      <c r="D112" s="5" t="n">
        <v>-146462</v>
      </c>
    </row>
    <row r="113">
      <c r="A113" s="4" t="inlineStr">
        <is>
          <t>Other operating expenses, net</t>
        </is>
      </c>
      <c r="C113" s="4" t="inlineStr">
        <is>
          <t xml:space="preserve"> </t>
        </is>
      </c>
      <c r="D113" s="4" t="inlineStr">
        <is>
          <t xml:space="preserve"> </t>
        </is>
      </c>
    </row>
    <row r="114">
      <c r="A114" s="4" t="inlineStr">
        <is>
          <t>Total operating costs and expenses</t>
        </is>
      </c>
      <c r="C114" s="5" t="n">
        <v>-558041</v>
      </c>
      <c r="D114" s="5" t="n">
        <v>-526008</v>
      </c>
    </row>
    <row r="115">
      <c r="A115" s="4" t="inlineStr">
        <is>
          <t>Depreciation And Amortization [Member]</t>
        </is>
      </c>
    </row>
    <row r="116">
      <c r="A116" s="3" t="inlineStr">
        <is>
          <t>IfrsStatementLineItems [Line Items]</t>
        </is>
      </c>
    </row>
    <row r="117">
      <c r="A117" s="4" t="inlineStr">
        <is>
          <t>Operating costs and expenses</t>
        </is>
      </c>
      <c r="B117" s="5" t="n">
        <v>-1016466</v>
      </c>
    </row>
    <row r="118">
      <c r="A118" s="4" t="inlineStr">
        <is>
          <t>Selling expenses</t>
        </is>
      </c>
      <c r="B118" s="5" t="n">
        <v>-2</v>
      </c>
    </row>
    <row r="119">
      <c r="A119" s="4" t="inlineStr">
        <is>
          <t>General and administrative expenses</t>
        </is>
      </c>
      <c r="B119" s="5" t="n">
        <v>-50717</v>
      </c>
    </row>
    <row r="120">
      <c r="A120" s="4" t="inlineStr">
        <is>
          <t>Other operating expenses, net</t>
        </is>
      </c>
      <c r="B120" s="5" t="n">
        <v>-15354</v>
      </c>
    </row>
    <row r="121">
      <c r="A121" s="4" t="inlineStr">
        <is>
          <t>Total operating costs and expenses</t>
        </is>
      </c>
      <c r="B121" s="5" t="n">
        <v>-1082539</v>
      </c>
    </row>
    <row r="122">
      <c r="A122" s="4" t="inlineStr">
        <is>
          <t>Depreciation And Amortization [Member] | Restated One [Member]</t>
        </is>
      </c>
    </row>
    <row r="123">
      <c r="A123" s="3" t="inlineStr">
        <is>
          <t>IfrsStatementLineItems [Line Items]</t>
        </is>
      </c>
    </row>
    <row r="124">
      <c r="A124" s="4" t="inlineStr">
        <is>
          <t>Operating costs and expenses</t>
        </is>
      </c>
      <c r="C124" s="5" t="n">
        <v>-945595</v>
      </c>
      <c r="D124" s="5" t="n">
        <v>-892813</v>
      </c>
    </row>
    <row r="125">
      <c r="A125" s="4" t="inlineStr">
        <is>
          <t>Selling expenses</t>
        </is>
      </c>
      <c r="C125" s="4" t="inlineStr">
        <is>
          <t xml:space="preserve"> </t>
        </is>
      </c>
      <c r="D125" s="5" t="n">
        <v>-3</v>
      </c>
    </row>
    <row r="126">
      <c r="A126" s="4" t="inlineStr">
        <is>
          <t>General and administrative expenses</t>
        </is>
      </c>
      <c r="C126" s="5" t="n">
        <v>-48963</v>
      </c>
      <c r="D126" s="5" t="n">
        <v>-43190</v>
      </c>
    </row>
    <row r="127">
      <c r="A127" s="4" t="inlineStr">
        <is>
          <t>Other operating expenses, net</t>
        </is>
      </c>
      <c r="C127" s="5" t="n">
        <v>-15355</v>
      </c>
      <c r="D127" s="5" t="n">
        <v>-14720</v>
      </c>
    </row>
    <row r="128">
      <c r="A128" s="4" t="inlineStr">
        <is>
          <t>Total operating costs and expenses</t>
        </is>
      </c>
      <c r="C128" s="5" t="n">
        <v>-1009913</v>
      </c>
      <c r="D128" s="5" t="n">
        <v>-950726</v>
      </c>
    </row>
    <row r="129">
      <c r="A129" s="4" t="inlineStr">
        <is>
          <t>Estimated Losses Provisions And Reversals [Member]</t>
        </is>
      </c>
    </row>
    <row r="130">
      <c r="A130" s="3" t="inlineStr">
        <is>
          <t>IfrsStatementLineItems [Line Items]</t>
        </is>
      </c>
    </row>
    <row r="131">
      <c r="A131" s="4" t="inlineStr">
        <is>
          <t>Operating costs and expenses</t>
        </is>
      </c>
      <c r="B131" s="5" t="n">
        <v>134854</v>
      </c>
    </row>
    <row r="132">
      <c r="A132" s="4" t="inlineStr">
        <is>
          <t>Selling expenses</t>
        </is>
      </c>
      <c r="B132" s="5" t="n">
        <v>-181023</v>
      </c>
    </row>
    <row r="133">
      <c r="A133" s="4" t="inlineStr">
        <is>
          <t>General and administrative expenses</t>
        </is>
      </c>
      <c r="B133" s="4" t="inlineStr">
        <is>
          <t xml:space="preserve"> </t>
        </is>
      </c>
    </row>
    <row r="134">
      <c r="A134" s="4" t="inlineStr">
        <is>
          <t>Other operating expenses, net</t>
        </is>
      </c>
      <c r="B134" s="5" t="n">
        <v>-194618</v>
      </c>
    </row>
    <row r="135">
      <c r="A135" s="4" t="inlineStr">
        <is>
          <t>Total operating costs and expenses</t>
        </is>
      </c>
      <c r="B135" s="5" t="n">
        <v>-240787</v>
      </c>
    </row>
    <row r="136">
      <c r="A136" s="4" t="inlineStr">
        <is>
          <t>Estimated Losses Provisions And Reversals [Member] | Restated One [Member]</t>
        </is>
      </c>
    </row>
    <row r="137">
      <c r="A137" s="3" t="inlineStr">
        <is>
          <t>IfrsStatementLineItems [Line Items]</t>
        </is>
      </c>
    </row>
    <row r="138">
      <c r="A138" s="4" t="inlineStr">
        <is>
          <t>Operating costs and expenses</t>
        </is>
      </c>
      <c r="C138" s="5" t="n">
        <v>40143</v>
      </c>
      <c r="D138" s="5" t="n">
        <v>120689</v>
      </c>
    </row>
    <row r="139">
      <c r="A139" s="4" t="inlineStr">
        <is>
          <t>Selling expenses</t>
        </is>
      </c>
      <c r="C139" s="5" t="n">
        <v>-128466</v>
      </c>
      <c r="D139" s="5" t="n">
        <v>-140348</v>
      </c>
    </row>
    <row r="140">
      <c r="A140" s="4" t="inlineStr">
        <is>
          <t>General and administrative expenses</t>
        </is>
      </c>
      <c r="C140" s="4" t="inlineStr">
        <is>
          <t xml:space="preserve"> </t>
        </is>
      </c>
      <c r="D140" s="4" t="inlineStr">
        <is>
          <t xml:space="preserve"> </t>
        </is>
      </c>
    </row>
    <row r="141">
      <c r="A141" s="4" t="inlineStr">
        <is>
          <t>Other operating expenses, net</t>
        </is>
      </c>
      <c r="C141" s="5" t="n">
        <v>-148971</v>
      </c>
      <c r="D141" s="5" t="n">
        <v>-240392</v>
      </c>
    </row>
    <row r="142">
      <c r="A142" s="4" t="inlineStr">
        <is>
          <t>Total operating costs and expenses</t>
        </is>
      </c>
      <c r="C142" s="5" t="n">
        <v>-237294</v>
      </c>
      <c r="D142" s="5" t="n">
        <v>-260051</v>
      </c>
    </row>
    <row r="143">
      <c r="A143" s="4" t="inlineStr">
        <is>
          <t>Construction Cost [Member]</t>
        </is>
      </c>
    </row>
    <row r="144">
      <c r="A144" s="3" t="inlineStr">
        <is>
          <t>IfrsStatementLineItems [Line Items]</t>
        </is>
      </c>
    </row>
    <row r="145">
      <c r="A145" s="4" t="inlineStr">
        <is>
          <t>Operating costs and expenses</t>
        </is>
      </c>
      <c r="B145" s="5" t="n">
        <v>-1899844</v>
      </c>
    </row>
    <row r="146">
      <c r="A146" s="4" t="inlineStr">
        <is>
          <t>Selling expenses</t>
        </is>
      </c>
      <c r="B146" s="4" t="inlineStr">
        <is>
          <t xml:space="preserve"> </t>
        </is>
      </c>
    </row>
    <row r="147">
      <c r="A147" s="4" t="inlineStr">
        <is>
          <t>General and administrative expenses</t>
        </is>
      </c>
      <c r="B147" s="4" t="inlineStr">
        <is>
          <t xml:space="preserve"> </t>
        </is>
      </c>
    </row>
    <row r="148">
      <c r="A148" s="4" t="inlineStr">
        <is>
          <t>Other operating expenses, net</t>
        </is>
      </c>
      <c r="B148" s="4" t="inlineStr">
        <is>
          <t xml:space="preserve"> </t>
        </is>
      </c>
    </row>
    <row r="149">
      <c r="A149" s="4" t="inlineStr">
        <is>
          <t>Total operating costs and expenses</t>
        </is>
      </c>
      <c r="B149" s="5" t="n">
        <v>-1899844</v>
      </c>
    </row>
    <row r="150">
      <c r="A150" s="4" t="inlineStr">
        <is>
          <t>Construction Cost [Member] | Restated One [Member]</t>
        </is>
      </c>
    </row>
    <row r="151">
      <c r="A151" s="3" t="inlineStr">
        <is>
          <t>IfrsStatementLineItems [Line Items]</t>
        </is>
      </c>
    </row>
    <row r="152">
      <c r="A152" s="4" t="inlineStr">
        <is>
          <t>Operating costs and expenses</t>
        </is>
      </c>
      <c r="C152" s="5" t="n">
        <v>-1417504</v>
      </c>
      <c r="D152" s="5" t="n">
        <v>-1091396</v>
      </c>
    </row>
    <row r="153">
      <c r="A153" s="4" t="inlineStr">
        <is>
          <t>Selling expenses</t>
        </is>
      </c>
      <c r="C153" s="4" t="inlineStr">
        <is>
          <t xml:space="preserve"> </t>
        </is>
      </c>
      <c r="D153" s="4" t="inlineStr">
        <is>
          <t xml:space="preserve"> </t>
        </is>
      </c>
    </row>
    <row r="154">
      <c r="A154" s="4" t="inlineStr">
        <is>
          <t>General and administrative expenses</t>
        </is>
      </c>
      <c r="C154" s="4" t="inlineStr">
        <is>
          <t xml:space="preserve"> </t>
        </is>
      </c>
      <c r="D154" s="4" t="inlineStr">
        <is>
          <t xml:space="preserve"> </t>
        </is>
      </c>
    </row>
    <row r="155">
      <c r="A155" s="4" t="inlineStr">
        <is>
          <t>Other operating expenses, net</t>
        </is>
      </c>
      <c r="C155" s="4" t="inlineStr">
        <is>
          <t xml:space="preserve"> </t>
        </is>
      </c>
      <c r="D155" s="4" t="inlineStr">
        <is>
          <t xml:space="preserve"> </t>
        </is>
      </c>
    </row>
    <row r="156">
      <c r="A156" s="4" t="inlineStr">
        <is>
          <t>Total operating costs and expenses</t>
        </is>
      </c>
      <c r="C156" s="5" t="n">
        <v>-1417504</v>
      </c>
      <c r="D156" s="5" t="n">
        <v>-1091396</v>
      </c>
    </row>
    <row r="157">
      <c r="A157" s="4" t="inlineStr">
        <is>
          <t>Hydrological Risk Renegotiation [Member]</t>
        </is>
      </c>
    </row>
    <row r="158">
      <c r="A158" s="3" t="inlineStr">
        <is>
          <t>IfrsStatementLineItems [Line Items]</t>
        </is>
      </c>
    </row>
    <row r="159">
      <c r="A159" s="4" t="inlineStr">
        <is>
          <t>Operating costs and expenses</t>
        </is>
      </c>
      <c r="B159" s="4" t="inlineStr">
        <is>
          <t xml:space="preserve"> </t>
        </is>
      </c>
    </row>
    <row r="160">
      <c r="A160" s="4" t="inlineStr">
        <is>
          <t>Selling expenses</t>
        </is>
      </c>
      <c r="B160" s="4" t="inlineStr">
        <is>
          <t xml:space="preserve"> </t>
        </is>
      </c>
    </row>
    <row r="161">
      <c r="A161" s="4" t="inlineStr">
        <is>
          <t>General and administrative expenses</t>
        </is>
      </c>
      <c r="B161" s="4" t="inlineStr">
        <is>
          <t xml:space="preserve"> </t>
        </is>
      </c>
    </row>
    <row r="162">
      <c r="A162" s="4" t="inlineStr">
        <is>
          <t>Other operating expenses, net</t>
        </is>
      </c>
      <c r="B162" s="5" t="n">
        <v>1570543</v>
      </c>
    </row>
    <row r="163">
      <c r="A163" s="4" t="inlineStr">
        <is>
          <t>Total operating costs and expenses</t>
        </is>
      </c>
      <c r="B163" s="5" t="n">
        <v>1570543</v>
      </c>
    </row>
    <row r="164">
      <c r="A164" s="4" t="inlineStr">
        <is>
          <t>Other Operating Costs And Expenses Net [Member]</t>
        </is>
      </c>
    </row>
    <row r="165">
      <c r="A165" s="3" t="inlineStr">
        <is>
          <t>IfrsStatementLineItems [Line Items]</t>
        </is>
      </c>
    </row>
    <row r="166">
      <c r="A166" s="4" t="inlineStr">
        <is>
          <t>Operating costs and expenses</t>
        </is>
      </c>
      <c r="B166" s="5" t="n">
        <v>-187618</v>
      </c>
    </row>
    <row r="167">
      <c r="A167" s="4" t="inlineStr">
        <is>
          <t>Selling expenses</t>
        </is>
      </c>
      <c r="B167" s="5" t="n">
        <v>6777</v>
      </c>
    </row>
    <row r="168">
      <c r="A168" s="4" t="inlineStr">
        <is>
          <t>General and administrative expenses</t>
        </is>
      </c>
      <c r="B168" s="5" t="n">
        <v>-102709</v>
      </c>
    </row>
    <row r="169">
      <c r="A169" s="4" t="inlineStr">
        <is>
          <t>Other operating expenses, net</t>
        </is>
      </c>
      <c r="B169" s="5" t="n">
        <v>-25938</v>
      </c>
    </row>
    <row r="170">
      <c r="A170" s="4" t="inlineStr">
        <is>
          <t>Total operating costs and expenses</t>
        </is>
      </c>
      <c r="B170" s="6" t="inlineStr">
        <is>
          <t>R$ 309488</t>
        </is>
      </c>
    </row>
    <row r="171">
      <c r="A171" s="4" t="inlineStr">
        <is>
          <t>Other Operating Costs And Expenses Net [Member] | Restated One [Member]</t>
        </is>
      </c>
    </row>
    <row r="172">
      <c r="A172" s="3" t="inlineStr">
        <is>
          <t>IfrsStatementLineItems [Line Items]</t>
        </is>
      </c>
    </row>
    <row r="173">
      <c r="A173" s="4" t="inlineStr">
        <is>
          <t>Operating costs and expenses</t>
        </is>
      </c>
      <c r="C173" s="5" t="n">
        <v>-134526</v>
      </c>
      <c r="D173" s="5" t="n">
        <v>-50800</v>
      </c>
    </row>
    <row r="174">
      <c r="A174" s="4" t="inlineStr">
        <is>
          <t>Selling expenses</t>
        </is>
      </c>
      <c r="C174" s="5" t="n">
        <v>-12169</v>
      </c>
      <c r="E174" s="6" t="inlineStr">
        <is>
          <t>R$ 11606</t>
        </is>
      </c>
    </row>
    <row r="175">
      <c r="A175" s="4" t="inlineStr">
        <is>
          <t>General and administrative expenses</t>
        </is>
      </c>
      <c r="C175" s="5" t="n">
        <v>-94431</v>
      </c>
      <c r="D175" s="5" t="n">
        <v>-82695</v>
      </c>
    </row>
    <row r="176">
      <c r="A176" s="4" t="inlineStr">
        <is>
          <t>Other operating expenses, net</t>
        </is>
      </c>
      <c r="C176" s="5" t="n">
        <v>-92149</v>
      </c>
      <c r="D176" s="5" t="n">
        <v>-67394</v>
      </c>
    </row>
    <row r="177">
      <c r="A177" s="4" t="inlineStr">
        <is>
          <t>Total operating costs and expenses</t>
        </is>
      </c>
      <c r="C177" s="6" t="inlineStr">
        <is>
          <t>R$ 333275</t>
        </is>
      </c>
      <c r="D177" s="6" t="inlineStr">
        <is>
          <t>R$ 212495</t>
        </is>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73" customWidth="1" min="1" max="1"/>
    <col width="16" customWidth="1" min="2" max="2"/>
    <col width="16" customWidth="1" min="3" max="3"/>
  </cols>
  <sheetData>
    <row r="1">
      <c r="A1" s="1" t="inlineStr">
        <is>
          <t>Consolidated Statements of Financial Position - BRL (R$) R$ in Thousands</t>
        </is>
      </c>
      <c r="B1" s="2" t="inlineStr">
        <is>
          <t>Dec. 31, 2021</t>
        </is>
      </c>
      <c r="C1" s="2" t="inlineStr">
        <is>
          <t>Dec. 31, 2020</t>
        </is>
      </c>
    </row>
    <row r="2">
      <c r="A2" s="3" t="inlineStr">
        <is>
          <t>CURRENT ASSETS</t>
        </is>
      </c>
    </row>
    <row r="3">
      <c r="A3" s="4" t="inlineStr">
        <is>
          <t xml:space="preserve"> Cash and cash equivalents </t>
        </is>
      </c>
      <c r="B3" s="6" t="inlineStr">
        <is>
          <t>R$ 3472845</t>
        </is>
      </c>
      <c r="C3" s="6" t="inlineStr">
        <is>
          <t>R$ 3222768</t>
        </is>
      </c>
    </row>
    <row r="4">
      <c r="A4" s="4" t="inlineStr">
        <is>
          <t xml:space="preserve"> Bonds and securities </t>
        </is>
      </c>
      <c r="B4" s="5" t="n">
        <v>16121</v>
      </c>
      <c r="C4" s="5" t="n">
        <v>1465</v>
      </c>
    </row>
    <row r="5">
      <c r="A5" s="4" t="inlineStr">
        <is>
          <t xml:space="preserve"> Collaterals and escrow accounts </t>
        </is>
      </c>
      <c r="B5" s="5" t="n">
        <v>182</v>
      </c>
      <c r="C5" s="5" t="n">
        <v>197</v>
      </c>
    </row>
    <row r="6">
      <c r="A6" s="4" t="inlineStr">
        <is>
          <t xml:space="preserve"> Trade accounts receivable </t>
        </is>
      </c>
      <c r="B6" s="5" t="n">
        <v>4433193</v>
      </c>
      <c r="C6" s="5" t="n">
        <v>3768242</v>
      </c>
    </row>
    <row r="7">
      <c r="A7" s="4" t="inlineStr">
        <is>
          <t xml:space="preserve"> Dividends receivable </t>
        </is>
      </c>
      <c r="B7" s="5" t="n">
        <v>68162</v>
      </c>
      <c r="C7" s="5" t="n">
        <v>67066</v>
      </c>
    </row>
    <row r="8">
      <c r="A8" s="4" t="inlineStr">
        <is>
          <t xml:space="preserve"> CRC transferred to the Paraná State Government </t>
        </is>
      </c>
      <c r="B8" s="4" t="inlineStr">
        <is>
          <t xml:space="preserve"> </t>
        </is>
      </c>
      <c r="C8" s="5" t="n">
        <v>287789</v>
      </c>
    </row>
    <row r="9">
      <c r="A9" s="4" t="inlineStr">
        <is>
          <t xml:space="preserve"> Sectorial financial assets </t>
        </is>
      </c>
      <c r="B9" s="5" t="n">
        <v>383740</v>
      </c>
      <c r="C9" s="5" t="n">
        <v>173465</v>
      </c>
    </row>
    <row r="10">
      <c r="A10" s="4" t="inlineStr">
        <is>
          <t xml:space="preserve"> Accounts receivable - concessions </t>
        </is>
      </c>
      <c r="B10" s="5" t="n">
        <v>5121</v>
      </c>
      <c r="C10" s="5" t="n">
        <v>4515</v>
      </c>
    </row>
    <row r="11">
      <c r="A11" s="4" t="inlineStr">
        <is>
          <t xml:space="preserve"> Contract assets </t>
        </is>
      </c>
      <c r="B11" s="5" t="n">
        <v>148488</v>
      </c>
      <c r="C11" s="5" t="n">
        <v>285682</v>
      </c>
    </row>
    <row r="12">
      <c r="A12" s="4" t="inlineStr">
        <is>
          <t xml:space="preserve"> Other current receivables </t>
        </is>
      </c>
      <c r="B12" s="5" t="n">
        <v>749816</v>
      </c>
      <c r="C12" s="5" t="n">
        <v>514185</v>
      </c>
    </row>
    <row r="13">
      <c r="A13" s="4" t="inlineStr">
        <is>
          <t xml:space="preserve"> Inventories </t>
        </is>
      </c>
      <c r="B13" s="5" t="n">
        <v>197779</v>
      </c>
      <c r="C13" s="5" t="n">
        <v>162791</v>
      </c>
    </row>
    <row r="14">
      <c r="A14" s="4" t="inlineStr">
        <is>
          <t xml:space="preserve"> Income tax and social contribution receivable </t>
        </is>
      </c>
      <c r="B14" s="5" t="n">
        <v>151912</v>
      </c>
      <c r="C14" s="5" t="n">
        <v>86410</v>
      </c>
    </row>
    <row r="15">
      <c r="A15" s="4" t="inlineStr">
        <is>
          <t xml:space="preserve"> Other current recoverable taxes </t>
        </is>
      </c>
      <c r="B15" s="5" t="n">
        <v>1508864</v>
      </c>
      <c r="C15" s="5" t="n">
        <v>1565323</v>
      </c>
    </row>
    <row r="16">
      <c r="A16" s="4" t="inlineStr">
        <is>
          <t xml:space="preserve"> Prepaid expenses </t>
        </is>
      </c>
      <c r="B16" s="5" t="n">
        <v>53649</v>
      </c>
      <c r="C16" s="5" t="n">
        <v>36987</v>
      </c>
    </row>
    <row r="17">
      <c r="A17" s="4" t="inlineStr">
        <is>
          <t xml:space="preserve"> </t>
        </is>
      </c>
      <c r="B17" s="5" t="n">
        <v>11189872</v>
      </c>
      <c r="C17" s="5" t="n">
        <v>10176885</v>
      </c>
    </row>
    <row r="18">
      <c r="A18" s="4" t="inlineStr">
        <is>
          <t xml:space="preserve"> Assets held for sale </t>
        </is>
      </c>
      <c r="B18" s="4" t="inlineStr">
        <is>
          <t xml:space="preserve"> </t>
        </is>
      </c>
      <c r="C18" s="5" t="n">
        <v>1230546</v>
      </c>
    </row>
    <row r="19">
      <c r="A19" s="4" t="inlineStr">
        <is>
          <t>TOTAL CURRENT ASSETS</t>
        </is>
      </c>
      <c r="B19" s="5" t="n">
        <v>11189872</v>
      </c>
      <c r="C19" s="5" t="n">
        <v>11407431</v>
      </c>
    </row>
    <row r="20">
      <c r="A20" s="3" t="inlineStr">
        <is>
          <t>Long Term Assets</t>
        </is>
      </c>
    </row>
    <row r="21">
      <c r="A21" s="4" t="inlineStr">
        <is>
          <t xml:space="preserve"> Bonds and securities </t>
        </is>
      </c>
      <c r="B21" s="5" t="n">
        <v>344937</v>
      </c>
      <c r="C21" s="5" t="n">
        <v>299065</v>
      </c>
    </row>
    <row r="22">
      <c r="A22" s="4" t="inlineStr">
        <is>
          <t xml:space="preserve"> Other temporary investments </t>
        </is>
      </c>
      <c r="B22" s="5" t="n">
        <v>19985</v>
      </c>
      <c r="C22" s="5" t="n">
        <v>22385</v>
      </c>
    </row>
    <row r="23">
      <c r="A23" s="4" t="inlineStr">
        <is>
          <t xml:space="preserve"> Collaterals and escrow accounts </t>
        </is>
      </c>
      <c r="B23" s="5" t="n">
        <v>142764</v>
      </c>
      <c r="C23" s="5" t="n">
        <v>133521</v>
      </c>
    </row>
    <row r="24">
      <c r="A24" s="4" t="inlineStr">
        <is>
          <t xml:space="preserve"> Trade accounts receivable </t>
        </is>
      </c>
      <c r="B24" s="5" t="n">
        <v>82233</v>
      </c>
      <c r="C24" s="5" t="n">
        <v>51438</v>
      </c>
    </row>
    <row r="25">
      <c r="A25" s="4" t="inlineStr">
        <is>
          <t xml:space="preserve"> CRC transferred to the Paraná State Government </t>
        </is>
      </c>
      <c r="B25" s="4" t="inlineStr">
        <is>
          <t xml:space="preserve"> </t>
        </is>
      </c>
      <c r="C25" s="5" t="n">
        <v>1104835</v>
      </c>
    </row>
    <row r="26">
      <c r="A26" s="4" t="inlineStr">
        <is>
          <t xml:space="preserve"> Judicial deposits  </t>
        </is>
      </c>
      <c r="B26" s="5" t="n">
        <v>591131</v>
      </c>
      <c r="C26" s="5" t="n">
        <v>486746</v>
      </c>
    </row>
    <row r="27">
      <c r="A27" s="4" t="inlineStr">
        <is>
          <t xml:space="preserve"> Sectorial financial assets </t>
        </is>
      </c>
      <c r="B27" s="5" t="n">
        <v>383740</v>
      </c>
      <c r="C27" s="5" t="n">
        <v>173465</v>
      </c>
    </row>
    <row r="28">
      <c r="A28" s="4" t="inlineStr">
        <is>
          <t xml:space="preserve"> Accounts receivable - concessions </t>
        </is>
      </c>
      <c r="B28" s="5" t="n">
        <v>2261684</v>
      </c>
      <c r="C28" s="5" t="n">
        <v>1897825</v>
      </c>
    </row>
    <row r="29">
      <c r="A29" s="4" t="inlineStr">
        <is>
          <t xml:space="preserve"> Contract assets </t>
        </is>
      </c>
      <c r="B29" s="5" t="n">
        <v>6739560</v>
      </c>
      <c r="C29" s="5" t="n">
        <v>5207115</v>
      </c>
    </row>
    <row r="30">
      <c r="A30" s="4" t="inlineStr">
        <is>
          <t xml:space="preserve"> Other noncurrent receivables </t>
        </is>
      </c>
      <c r="B30" s="5" t="n">
        <v>916606</v>
      </c>
      <c r="C30" s="5" t="n">
        <v>845460</v>
      </c>
    </row>
    <row r="31">
      <c r="A31" s="4" t="inlineStr">
        <is>
          <t xml:space="preserve"> Income tax and social contribution receivable </t>
        </is>
      </c>
      <c r="B31" s="5" t="n">
        <v>153850</v>
      </c>
      <c r="C31" s="5" t="n">
        <v>137778</v>
      </c>
    </row>
    <row r="32">
      <c r="A32" s="4" t="inlineStr">
        <is>
          <t xml:space="preserve"> Deferred income tax and social contribution </t>
        </is>
      </c>
      <c r="B32" s="5" t="n">
        <v>963259</v>
      </c>
      <c r="C32" s="5" t="n">
        <v>1191104</v>
      </c>
    </row>
    <row r="33">
      <c r="A33" s="4" t="inlineStr">
        <is>
          <t xml:space="preserve"> Other noncurrent recoverable taxes </t>
        </is>
      </c>
      <c r="B33" s="5" t="n">
        <v>3143546</v>
      </c>
      <c r="C33" s="5" t="n">
        <v>4539498</v>
      </c>
    </row>
    <row r="34">
      <c r="A34" s="4" t="inlineStr">
        <is>
          <t xml:space="preserve"> Prepaid expenses </t>
        </is>
      </c>
      <c r="B34" s="5" t="n">
        <v>27</v>
      </c>
      <c r="C34" s="5" t="n">
        <v>44</v>
      </c>
    </row>
    <row r="35">
      <c r="A35" s="4" t="inlineStr">
        <is>
          <t xml:space="preserve">Total long term asset </t>
        </is>
      </c>
      <c r="B35" s="5" t="n">
        <v>15743322</v>
      </c>
      <c r="C35" s="5" t="n">
        <v>16090279</v>
      </c>
    </row>
    <row r="36">
      <c r="A36" s="4" t="inlineStr">
        <is>
          <t>Investments</t>
        </is>
      </c>
      <c r="B36" s="5" t="n">
        <v>3042134</v>
      </c>
      <c r="C36" s="5" t="n">
        <v>2729517</v>
      </c>
    </row>
    <row r="37">
      <c r="A37" s="4" t="inlineStr">
        <is>
          <t>Property, plant and equipment</t>
        </is>
      </c>
      <c r="B37" s="5" t="n">
        <v>10142591</v>
      </c>
      <c r="C37" s="5" t="n">
        <v>9495460</v>
      </c>
    </row>
    <row r="38">
      <c r="A38" s="4" t="inlineStr">
        <is>
          <t>Intangible assets</t>
        </is>
      </c>
      <c r="B38" s="5" t="n">
        <v>9215560</v>
      </c>
      <c r="C38" s="5" t="n">
        <v>6929456</v>
      </c>
    </row>
    <row r="39">
      <c r="A39" s="4" t="inlineStr">
        <is>
          <t>Right-of-use asset</t>
        </is>
      </c>
      <c r="B39" s="5" t="n">
        <v>204056</v>
      </c>
      <c r="C39" s="5" t="n">
        <v>132521</v>
      </c>
    </row>
    <row r="40">
      <c r="A40" s="4" t="inlineStr">
        <is>
          <t xml:space="preserve">Total non current assets </t>
        </is>
      </c>
      <c r="B40" s="5" t="n">
        <v>38347663</v>
      </c>
      <c r="C40" s="5" t="n">
        <v>35377233</v>
      </c>
    </row>
    <row r="41">
      <c r="A41" s="4" t="inlineStr">
        <is>
          <t xml:space="preserve"> TOTAL ASSETS </t>
        </is>
      </c>
      <c r="B41" s="5" t="n">
        <v>49537535</v>
      </c>
      <c r="C41" s="5" t="n">
        <v>46784664</v>
      </c>
    </row>
    <row r="42">
      <c r="A42" s="3" t="inlineStr">
        <is>
          <t>CURRENT LIABILITIES</t>
        </is>
      </c>
    </row>
    <row r="43">
      <c r="A43" s="4" t="inlineStr">
        <is>
          <t xml:space="preserve"> Payroll, social charges and accruals </t>
        </is>
      </c>
      <c r="B43" s="5" t="n">
        <v>604810</v>
      </c>
      <c r="C43" s="5" t="n">
        <v>684046</v>
      </c>
    </row>
    <row r="44">
      <c r="A44" s="4" t="inlineStr">
        <is>
          <t xml:space="preserve"> Accounts payable to suppliers  </t>
        </is>
      </c>
      <c r="B44" s="5" t="n">
        <v>2585735</v>
      </c>
      <c r="C44" s="5" t="n">
        <v>2291307</v>
      </c>
    </row>
    <row r="45">
      <c r="A45" s="4" t="inlineStr">
        <is>
          <t xml:space="preserve"> Income tax and social contribution payable </t>
        </is>
      </c>
      <c r="B45" s="5" t="n">
        <v>63946</v>
      </c>
      <c r="C45" s="5" t="n">
        <v>681831</v>
      </c>
    </row>
    <row r="46">
      <c r="A46" s="4" t="inlineStr">
        <is>
          <t xml:space="preserve"> Other taxes due </t>
        </is>
      </c>
      <c r="B46" s="5" t="n">
        <v>440933</v>
      </c>
      <c r="C46" s="5" t="n">
        <v>490608</v>
      </c>
    </row>
    <row r="47">
      <c r="A47" s="4" t="inlineStr">
        <is>
          <t xml:space="preserve"> Loans and financing </t>
        </is>
      </c>
      <c r="B47" s="5" t="n">
        <v>579770</v>
      </c>
      <c r="C47" s="5" t="n">
        <v>717677</v>
      </c>
    </row>
    <row r="48">
      <c r="A48" s="4" t="inlineStr">
        <is>
          <t xml:space="preserve"> Debentures  </t>
        </is>
      </c>
      <c r="B48" s="5" t="n">
        <v>2144485</v>
      </c>
      <c r="C48" s="5" t="n">
        <v>1881411</v>
      </c>
    </row>
    <row r="49">
      <c r="A49" s="4" t="inlineStr">
        <is>
          <t xml:space="preserve"> Dividend payable </t>
        </is>
      </c>
      <c r="B49" s="5" t="n">
        <v>330947</v>
      </c>
      <c r="C49" s="5" t="n">
        <v>991887</v>
      </c>
    </row>
    <row r="50">
      <c r="A50" s="4" t="inlineStr">
        <is>
          <t xml:space="preserve"> Post-employment benefits</t>
        </is>
      </c>
      <c r="B50" s="5" t="n">
        <v>68836</v>
      </c>
      <c r="C50" s="5" t="n">
        <v>69231</v>
      </c>
    </row>
    <row r="51">
      <c r="A51" s="4" t="inlineStr">
        <is>
          <t xml:space="preserve"> Sectorial charges payable </t>
        </is>
      </c>
      <c r="B51" s="5" t="n">
        <v>198386</v>
      </c>
      <c r="C51" s="5" t="n">
        <v>33712</v>
      </c>
    </row>
    <row r="52">
      <c r="A52" s="4" t="inlineStr">
        <is>
          <t xml:space="preserve"> Research and development and Energy efficiency </t>
        </is>
      </c>
      <c r="B52" s="5" t="n">
        <v>292495</v>
      </c>
      <c r="C52" s="5" t="n">
        <v>380186</v>
      </c>
    </row>
    <row r="53">
      <c r="A53" s="4" t="inlineStr">
        <is>
          <t xml:space="preserve"> Accounts payable related to concession  </t>
        </is>
      </c>
      <c r="B53" s="5" t="n">
        <v>104963</v>
      </c>
      <c r="C53" s="5" t="n">
        <v>88951</v>
      </c>
    </row>
    <row r="54">
      <c r="A54" s="4" t="inlineStr">
        <is>
          <t xml:space="preserve"> Sectorial financial liabilities </t>
        </is>
      </c>
      <c r="B54" s="5" t="n">
        <v>139770</v>
      </c>
      <c r="C54" s="5" t="n">
        <v>188709</v>
      </c>
    </row>
    <row r="55">
      <c r="A55" s="4" t="inlineStr">
        <is>
          <t xml:space="preserve"> Lease liability </t>
        </is>
      </c>
      <c r="B55" s="5" t="n">
        <v>47240</v>
      </c>
      <c r="C55" s="5" t="n">
        <v>41193</v>
      </c>
    </row>
    <row r="56">
      <c r="A56" s="4" t="inlineStr">
        <is>
          <t xml:space="preserve"> Other accounts payable </t>
        </is>
      </c>
      <c r="B56" s="5" t="n">
        <v>370383</v>
      </c>
      <c r="C56" s="5" t="n">
        <v>235400</v>
      </c>
    </row>
    <row r="57">
      <c r="A57" s="4" t="inlineStr">
        <is>
          <t xml:space="preserve"> PIS and Cofins to be refunded to consumers </t>
        </is>
      </c>
      <c r="B57" s="5" t="n">
        <v>7294</v>
      </c>
      <c r="C57" s="5" t="n">
        <v>121838</v>
      </c>
    </row>
    <row r="58">
      <c r="A58" s="4" t="inlineStr">
        <is>
          <t xml:space="preserve"> Before liabilities associated with assets held for sale</t>
        </is>
      </c>
      <c r="B58" s="5" t="n">
        <v>7979993</v>
      </c>
      <c r="C58" s="5" t="n">
        <v>8897987</v>
      </c>
    </row>
    <row r="59">
      <c r="A59" s="4" t="inlineStr">
        <is>
          <t xml:space="preserve"> Liabilities associated with assets held for sale </t>
        </is>
      </c>
      <c r="B59" s="4" t="inlineStr">
        <is>
          <t xml:space="preserve"> </t>
        </is>
      </c>
      <c r="C59" s="5" t="n">
        <v>756405</v>
      </c>
    </row>
    <row r="60">
      <c r="A60" s="4" t="inlineStr">
        <is>
          <t xml:space="preserve">TOTAL CURRENT LIABILITIES </t>
        </is>
      </c>
      <c r="B60" s="5" t="n">
        <v>7979993</v>
      </c>
      <c r="C60" s="5" t="n">
        <v>9654392</v>
      </c>
    </row>
    <row r="61">
      <c r="A61" s="3" t="inlineStr">
        <is>
          <t>NONCURRENT LIABILITIES</t>
        </is>
      </c>
    </row>
    <row r="62">
      <c r="A62" s="4" t="inlineStr">
        <is>
          <t xml:space="preserve"> Accounts payable to suppliers  </t>
        </is>
      </c>
      <c r="B62" s="5" t="n">
        <v>125249</v>
      </c>
      <c r="C62" s="5" t="n">
        <v>145145</v>
      </c>
    </row>
    <row r="63">
      <c r="A63" s="4" t="inlineStr">
        <is>
          <t xml:space="preserve"> Deferred income tax and social contribution </t>
        </is>
      </c>
      <c r="B63" s="5" t="n">
        <v>1364828</v>
      </c>
      <c r="C63" s="5" t="n">
        <v>484338</v>
      </c>
    </row>
    <row r="64">
      <c r="A64" s="4" t="inlineStr">
        <is>
          <t xml:space="preserve"> Other taxes due </t>
        </is>
      </c>
      <c r="B64" s="5" t="n">
        <v>594810</v>
      </c>
      <c r="C64" s="5" t="n">
        <v>622483</v>
      </c>
    </row>
    <row r="65">
      <c r="A65" s="4" t="inlineStr">
        <is>
          <t xml:space="preserve"> Loans and financing </t>
        </is>
      </c>
      <c r="B65" s="5" t="n">
        <v>3098674</v>
      </c>
      <c r="C65" s="5" t="n">
        <v>2470854</v>
      </c>
    </row>
    <row r="66">
      <c r="A66" s="4" t="inlineStr">
        <is>
          <t xml:space="preserve"> Debentures  </t>
        </is>
      </c>
      <c r="B66" s="5" t="n">
        <v>6003132</v>
      </c>
      <c r="C66" s="5" t="n">
        <v>4876070</v>
      </c>
    </row>
    <row r="67">
      <c r="A67" s="4" t="inlineStr">
        <is>
          <t xml:space="preserve"> Post-employment benefits</t>
        </is>
      </c>
      <c r="B67" s="5" t="n">
        <v>1226338</v>
      </c>
      <c r="C67" s="5" t="n">
        <v>1424383</v>
      </c>
    </row>
    <row r="68">
      <c r="A68" s="4" t="inlineStr">
        <is>
          <t xml:space="preserve"> Research and development and Energy efficiency </t>
        </is>
      </c>
      <c r="B68" s="5" t="n">
        <v>334602</v>
      </c>
      <c r="C68" s="5" t="n">
        <v>284825</v>
      </c>
    </row>
    <row r="69">
      <c r="A69" s="4" t="inlineStr">
        <is>
          <t xml:space="preserve"> Accounts payable related to concession  </t>
        </is>
      </c>
      <c r="B69" s="5" t="n">
        <v>798996</v>
      </c>
      <c r="C69" s="5" t="n">
        <v>642913</v>
      </c>
    </row>
    <row r="70">
      <c r="A70" s="4" t="inlineStr">
        <is>
          <t xml:space="preserve"> Sectorial financial liabilities </t>
        </is>
      </c>
      <c r="B70" s="5" t="n">
        <v>153409</v>
      </c>
      <c r="C70" s="4" t="inlineStr">
        <is>
          <t xml:space="preserve"> </t>
        </is>
      </c>
    </row>
    <row r="71">
      <c r="A71" s="4" t="inlineStr">
        <is>
          <t xml:space="preserve"> Lease liability </t>
        </is>
      </c>
      <c r="B71" s="5" t="n">
        <v>165494</v>
      </c>
      <c r="C71" s="5" t="n">
        <v>97168</v>
      </c>
    </row>
    <row r="72">
      <c r="A72" s="4" t="inlineStr">
        <is>
          <t xml:space="preserve"> Other accounts payable </t>
        </is>
      </c>
      <c r="B72" s="5" t="n">
        <v>599909</v>
      </c>
      <c r="C72" s="5" t="n">
        <v>469886</v>
      </c>
    </row>
    <row r="73">
      <c r="A73" s="4" t="inlineStr">
        <is>
          <t xml:space="preserve"> PIS and Cofins to be refunded to consumers </t>
        </is>
      </c>
      <c r="B73" s="5" t="n">
        <v>3319501</v>
      </c>
      <c r="C73" s="5" t="n">
        <v>3805985</v>
      </c>
    </row>
    <row r="74">
      <c r="A74" s="4" t="inlineStr">
        <is>
          <t xml:space="preserve"> Provisions for legal claims </t>
        </is>
      </c>
      <c r="B74" s="5" t="n">
        <v>1597365</v>
      </c>
      <c r="C74" s="5" t="n">
        <v>1555704</v>
      </c>
    </row>
    <row r="75">
      <c r="A75" s="4" t="inlineStr">
        <is>
          <t xml:space="preserve">TOTAL NONCURRENT LIABILITIES </t>
        </is>
      </c>
      <c r="B75" s="5" t="n">
        <v>19382307</v>
      </c>
      <c r="C75" s="5" t="n">
        <v>16879754</v>
      </c>
    </row>
    <row r="76">
      <c r="A76" s="3" t="inlineStr">
        <is>
          <t>EQUITY</t>
        </is>
      </c>
    </row>
    <row r="77">
      <c r="A77" s="4" t="inlineStr">
        <is>
          <t xml:space="preserve"> Capital </t>
        </is>
      </c>
      <c r="B77" s="5" t="n">
        <v>10800000</v>
      </c>
      <c r="C77" s="5" t="n">
        <v>10800000</v>
      </c>
    </row>
    <row r="78">
      <c r="A78" s="4" t="inlineStr">
        <is>
          <t xml:space="preserve"> Equity valuation adjustments </t>
        </is>
      </c>
      <c r="B78" s="5" t="n">
        <v>426170</v>
      </c>
      <c r="C78" s="5" t="n">
        <v>353349</v>
      </c>
    </row>
    <row r="79">
      <c r="A79" s="4" t="inlineStr">
        <is>
          <t xml:space="preserve"> Legal reserve </t>
        </is>
      </c>
      <c r="B79" s="5" t="n">
        <v>1457087</v>
      </c>
      <c r="C79" s="5" t="n">
        <v>1209458</v>
      </c>
    </row>
    <row r="80">
      <c r="A80" s="4" t="inlineStr">
        <is>
          <t xml:space="preserve"> Profit retention reserve </t>
        </is>
      </c>
      <c r="B80" s="5" t="n">
        <v>7785092</v>
      </c>
      <c r="C80" s="5" t="n">
        <v>6088855</v>
      </c>
    </row>
    <row r="81">
      <c r="A81" s="4" t="inlineStr">
        <is>
          <t xml:space="preserve"> Additional dividends proposed from the non-capitalized earning reserve </t>
        </is>
      </c>
      <c r="B81" s="5" t="n">
        <v>1368675</v>
      </c>
      <c r="C81" s="5" t="n">
        <v>1507449</v>
      </c>
    </row>
    <row r="82">
      <c r="A82" s="4" t="inlineStr">
        <is>
          <t xml:space="preserve"> TOTAL EQUITY</t>
        </is>
      </c>
      <c r="B82" s="5" t="n">
        <v>21837024</v>
      </c>
      <c r="C82" s="5" t="n">
        <v>19959111</v>
      </c>
    </row>
    <row r="83">
      <c r="A83" s="4" t="inlineStr">
        <is>
          <t>Attributable to non-controlling interests</t>
        </is>
      </c>
      <c r="B83" s="5" t="n">
        <v>338211</v>
      </c>
      <c r="C83" s="5" t="n">
        <v>291407</v>
      </c>
    </row>
    <row r="84">
      <c r="A84" s="4" t="inlineStr">
        <is>
          <t xml:space="preserve">TOTAL EQUITY AFTER NON-CONTROLLING INTERESTS </t>
        </is>
      </c>
      <c r="B84" s="5" t="n">
        <v>22175235</v>
      </c>
      <c r="C84" s="5" t="n">
        <v>20250518</v>
      </c>
    </row>
    <row r="85">
      <c r="A85" s="4" t="inlineStr">
        <is>
          <t xml:space="preserve"> TOTAL LIABILITIES &amp; EQUITY </t>
        </is>
      </c>
      <c r="B85" s="6" t="inlineStr">
        <is>
          <t>R$ 49537535</t>
        </is>
      </c>
      <c r="C85" s="6" t="inlineStr">
        <is>
          <t>R$ 46784664</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12 Months Ended</t>
        </is>
      </c>
    </row>
    <row r="2">
      <c r="B2" s="2" t="inlineStr">
        <is>
          <t>Dec. 31, 2021</t>
        </is>
      </c>
    </row>
    <row r="3">
      <c r="A3" s="4" t="inlineStr">
        <is>
          <t>Prepaid Expenses</t>
        </is>
      </c>
      <c r="B3" s="4" t="inlineStr">
        <is>
          <t xml:space="preserve">14. Prepaid Expenses Schedule of prepaid expenses
12.31.2021 12.31.2020
Program for incentive to alternative energy sources - Proinfa 35,837 22,408
Insurance premiums 17,692 14,453
Others 147 170
53,676 37,031
Current 53,649 36,987
Noncurrent 27 44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0" customWidth="1" min="1" max="1"/>
    <col width="16" customWidth="1" min="2" max="2"/>
    <col width="15" customWidth="1" min="3" max="3"/>
    <col width="15" customWidth="1" min="4" max="4"/>
  </cols>
  <sheetData>
    <row r="1">
      <c r="A1" s="1" t="inlineStr">
        <is>
          <t>Electricity purchased for resale (Details) - BRL (R$) R$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Electricity purchased for resale</t>
        </is>
      </c>
      <c r="B4" s="6" t="inlineStr">
        <is>
          <t>R$ 9503743</t>
        </is>
      </c>
      <c r="C4" s="6" t="inlineStr">
        <is>
          <t>R$ 6829530</t>
        </is>
      </c>
      <c r="D4" s="6" t="inlineStr">
        <is>
          <t>R$ 6105274</t>
        </is>
      </c>
    </row>
    <row r="5">
      <c r="A5" s="4" t="inlineStr">
        <is>
          <t>Purchase Of Energy In The Regulated Environment [Member]</t>
        </is>
      </c>
    </row>
    <row r="6">
      <c r="A6" s="3" t="inlineStr">
        <is>
          <t>IfrsStatementLineItems [Line Items]</t>
        </is>
      </c>
    </row>
    <row r="7">
      <c r="A7" s="4" t="inlineStr">
        <is>
          <t>Electricity purchased for resale</t>
        </is>
      </c>
      <c r="B7" s="5" t="n">
        <v>3872427</v>
      </c>
      <c r="C7" s="5" t="n">
        <v>3107956</v>
      </c>
      <c r="D7" s="5" t="n">
        <v>2880115</v>
      </c>
    </row>
    <row r="8">
      <c r="A8" s="4" t="inlineStr">
        <is>
          <t>Itaipu Binacional [Member]</t>
        </is>
      </c>
    </row>
    <row r="9">
      <c r="A9" s="3" t="inlineStr">
        <is>
          <t>IfrsStatementLineItems [Line Items]</t>
        </is>
      </c>
    </row>
    <row r="10">
      <c r="A10" s="4" t="inlineStr">
        <is>
          <t>Electricity purchased for resale</t>
        </is>
      </c>
      <c r="B10" s="5" t="n">
        <v>1787691</v>
      </c>
      <c r="C10" s="5" t="n">
        <v>1766058</v>
      </c>
      <c r="D10" s="5" t="n">
        <v>1316524</v>
      </c>
    </row>
    <row r="11">
      <c r="A11" s="4" t="inlineStr">
        <is>
          <t>Electric Energy Trade Chamber [Member]</t>
        </is>
      </c>
    </row>
    <row r="12">
      <c r="A12" s="3" t="inlineStr">
        <is>
          <t>IfrsStatementLineItems [Line Items]</t>
        </is>
      </c>
    </row>
    <row r="13">
      <c r="A13" s="4" t="inlineStr">
        <is>
          <t>Electricity purchased for resale</t>
        </is>
      </c>
      <c r="B13" s="5" t="n">
        <v>1673116</v>
      </c>
      <c r="C13" s="5" t="n">
        <v>1176798</v>
      </c>
      <c r="D13" s="5" t="n">
        <v>1405497</v>
      </c>
    </row>
    <row r="14">
      <c r="A14" s="4" t="inlineStr">
        <is>
          <t>Bilateral Contracts [Member]</t>
        </is>
      </c>
    </row>
    <row r="15">
      <c r="A15" s="3" t="inlineStr">
        <is>
          <t>IfrsStatementLineItems [Line Items]</t>
        </is>
      </c>
    </row>
    <row r="16">
      <c r="A16" s="4" t="inlineStr">
        <is>
          <t>Electricity purchased for resale</t>
        </is>
      </c>
      <c r="B16" s="5" t="n">
        <v>2578241</v>
      </c>
      <c r="C16" s="5" t="n">
        <v>1087439</v>
      </c>
      <c r="D16" s="5" t="n">
        <v>754070</v>
      </c>
    </row>
    <row r="17">
      <c r="A17" s="4" t="inlineStr">
        <is>
          <t>Program For Incentive To Alternative Energy Sources Proinfa [Member]</t>
        </is>
      </c>
    </row>
    <row r="18">
      <c r="A18" s="3" t="inlineStr">
        <is>
          <t>IfrsStatementLineItems [Line Items]</t>
        </is>
      </c>
    </row>
    <row r="19">
      <c r="A19" s="4" t="inlineStr">
        <is>
          <t>Electricity purchased for resale</t>
        </is>
      </c>
      <c r="B19" s="5" t="n">
        <v>271435</v>
      </c>
      <c r="C19" s="5" t="n">
        <v>221406</v>
      </c>
      <c r="D19" s="5" t="n">
        <v>268063</v>
      </c>
    </row>
    <row r="20">
      <c r="A20" s="4" t="inlineStr">
        <is>
          <t>Micro And Mini Generators And Repurchase Of Customers [Member]</t>
        </is>
      </c>
    </row>
    <row r="21">
      <c r="A21" s="3" t="inlineStr">
        <is>
          <t>IfrsStatementLineItems [Line Items]</t>
        </is>
      </c>
    </row>
    <row r="22">
      <c r="A22" s="4" t="inlineStr">
        <is>
          <t>Electricity purchased for resale</t>
        </is>
      </c>
      <c r="B22" s="5" t="n">
        <v>360371</v>
      </c>
      <c r="C22" s="5" t="n">
        <v>161324</v>
      </c>
      <c r="D22" s="5" t="n">
        <v>52871</v>
      </c>
    </row>
    <row r="23">
      <c r="A23" s="4" t="inlineStr">
        <is>
          <t>Fair Value In The Purchase And Sale Of Power [Member]</t>
        </is>
      </c>
    </row>
    <row r="24">
      <c r="A24" s="3" t="inlineStr">
        <is>
          <t>IfrsStatementLineItems [Line Items]</t>
        </is>
      </c>
    </row>
    <row r="25">
      <c r="A25" s="4" t="inlineStr">
        <is>
          <t>Electricity purchased for resale</t>
        </is>
      </c>
      <c r="B25" s="5" t="n">
        <v>35818</v>
      </c>
      <c r="C25" s="4" t="inlineStr">
        <is>
          <t xml:space="preserve"> </t>
        </is>
      </c>
    </row>
    <row r="26">
      <c r="A26" s="4" t="inlineStr">
        <is>
          <t>P I S Pasep Cofins Taxes On Electricity Purchased For Resale [Member]</t>
        </is>
      </c>
    </row>
    <row r="27">
      <c r="A27" s="3" t="inlineStr">
        <is>
          <t>IfrsStatementLineItems [Line Items]</t>
        </is>
      </c>
    </row>
    <row r="28">
      <c r="A28" s="4" t="inlineStr">
        <is>
          <t>Electricity purchased for resale</t>
        </is>
      </c>
      <c r="B28" s="6" t="inlineStr">
        <is>
          <t>R$ 1075356</t>
        </is>
      </c>
      <c r="C28" s="6" t="inlineStr">
        <is>
          <t>R$ 691451</t>
        </is>
      </c>
      <c r="D28" s="6" t="inlineStr">
        <is>
          <t>R$ 571866</t>
        </is>
      </c>
    </row>
  </sheetData>
  <mergeCells count="2">
    <mergeCell ref="A1:A2"/>
    <mergeCell ref="B1:D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Personnel and management (Details) - BRL (R$) R$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Personnel and management</t>
        </is>
      </c>
      <c r="B4" s="6" t="inlineStr">
        <is>
          <t>R$ 1550857</t>
        </is>
      </c>
      <c r="C4" s="6" t="inlineStr">
        <is>
          <t>R$ 1601895</t>
        </is>
      </c>
      <c r="D4" s="6" t="inlineStr">
        <is>
          <t>R$ 1325382</t>
        </is>
      </c>
    </row>
    <row r="5">
      <c r="A5" s="4" t="inlineStr">
        <is>
          <t>Provisions For Performance And Profit Sharing [Member]</t>
        </is>
      </c>
    </row>
    <row r="6">
      <c r="A6" s="3" t="inlineStr">
        <is>
          <t>IfrsStatementLineItems [Line Items]</t>
        </is>
      </c>
    </row>
    <row r="7">
      <c r="A7" s="4" t="inlineStr">
        <is>
          <t>Personnel and management</t>
        </is>
      </c>
      <c r="B7" s="5" t="n">
        <v>367423</v>
      </c>
      <c r="C7" s="5" t="n">
        <v>481681</v>
      </c>
      <c r="D7" s="5" t="n">
        <v>155544</v>
      </c>
    </row>
    <row r="8">
      <c r="A8" s="4" t="inlineStr">
        <is>
          <t>Personnel [Member]</t>
        </is>
      </c>
    </row>
    <row r="9">
      <c r="A9" s="3" t="inlineStr">
        <is>
          <t>IfrsStatementLineItems [Line Items]</t>
        </is>
      </c>
    </row>
    <row r="10">
      <c r="A10" s="4" t="inlineStr">
        <is>
          <t>Personnel and management</t>
        </is>
      </c>
      <c r="B10" s="5" t="n">
        <v>1161230</v>
      </c>
      <c r="C10" s="5" t="n">
        <v>1098279</v>
      </c>
      <c r="D10" s="5" t="n">
        <v>1143978</v>
      </c>
    </row>
    <row r="11">
      <c r="A11" s="4" t="inlineStr">
        <is>
          <t>Personnel [Member] | Salaries And Management Fees [Member]</t>
        </is>
      </c>
    </row>
    <row r="12">
      <c r="A12" s="3" t="inlineStr">
        <is>
          <t>IfrsStatementLineItems [Line Items]</t>
        </is>
      </c>
    </row>
    <row r="13">
      <c r="A13" s="4" t="inlineStr">
        <is>
          <t>Personnel and management</t>
        </is>
      </c>
      <c r="B13" s="5" t="n">
        <v>691660</v>
      </c>
      <c r="C13" s="5" t="n">
        <v>696837</v>
      </c>
      <c r="D13" s="5" t="n">
        <v>746415</v>
      </c>
    </row>
    <row r="14">
      <c r="A14" s="4" t="inlineStr">
        <is>
          <t>Personnel [Member] | Social Charges On Payroll [Member]</t>
        </is>
      </c>
    </row>
    <row r="15">
      <c r="A15" s="3" t="inlineStr">
        <is>
          <t>IfrsStatementLineItems [Line Items]</t>
        </is>
      </c>
    </row>
    <row r="16">
      <c r="A16" s="4" t="inlineStr">
        <is>
          <t>Personnel and management</t>
        </is>
      </c>
      <c r="B16" s="5" t="n">
        <v>227381</v>
      </c>
      <c r="C16" s="5" t="n">
        <v>227485</v>
      </c>
      <c r="D16" s="5" t="n">
        <v>241025</v>
      </c>
    </row>
    <row r="17">
      <c r="A17" s="4" t="inlineStr">
        <is>
          <t>Personnel [Member] | Meal Assistance And Education Allowance [Member]</t>
        </is>
      </c>
    </row>
    <row r="18">
      <c r="A18" s="3" t="inlineStr">
        <is>
          <t>IfrsStatementLineItems [Line Items]</t>
        </is>
      </c>
    </row>
    <row r="19">
      <c r="A19" s="4" t="inlineStr">
        <is>
          <t>Personnel and management</t>
        </is>
      </c>
      <c r="B19" s="5" t="n">
        <v>102957</v>
      </c>
      <c r="C19" s="5" t="n">
        <v>107052</v>
      </c>
      <c r="D19" s="5" t="n">
        <v>113021</v>
      </c>
    </row>
    <row r="20">
      <c r="A20" s="4" t="inlineStr">
        <is>
          <t>Personnel [Member] | Compensation Voluntary Termination Program Retirement [Member]</t>
        </is>
      </c>
    </row>
    <row r="21">
      <c r="A21" s="3" t="inlineStr">
        <is>
          <t>IfrsStatementLineItems [Line Items]</t>
        </is>
      </c>
    </row>
    <row r="22">
      <c r="A22" s="4" t="inlineStr">
        <is>
          <t>Personnel and management</t>
        </is>
      </c>
      <c r="B22" s="5" t="n">
        <v>139232</v>
      </c>
      <c r="C22" s="5" t="n">
        <v>66905</v>
      </c>
      <c r="D22" s="5" t="n">
        <v>43517</v>
      </c>
    </row>
    <row r="23">
      <c r="A23" s="4" t="inlineStr">
        <is>
          <t>Management Catagories [Member]</t>
        </is>
      </c>
    </row>
    <row r="24">
      <c r="A24" s="3" t="inlineStr">
        <is>
          <t>IfrsStatementLineItems [Line Items]</t>
        </is>
      </c>
    </row>
    <row r="25">
      <c r="A25" s="4" t="inlineStr">
        <is>
          <t>Personnel and management</t>
        </is>
      </c>
      <c r="B25" s="5" t="n">
        <v>22204</v>
      </c>
      <c r="C25" s="5" t="n">
        <v>21935</v>
      </c>
      <c r="D25" s="5" t="n">
        <v>25860</v>
      </c>
    </row>
    <row r="26">
      <c r="A26" s="4" t="inlineStr">
        <is>
          <t>Management Catagories [Member] | Salaries And Management Fees [Member]</t>
        </is>
      </c>
    </row>
    <row r="27">
      <c r="A27" s="3" t="inlineStr">
        <is>
          <t>IfrsStatementLineItems [Line Items]</t>
        </is>
      </c>
    </row>
    <row r="28">
      <c r="A28" s="4" t="inlineStr">
        <is>
          <t>Personnel and management</t>
        </is>
      </c>
      <c r="B28" s="5" t="n">
        <v>18118</v>
      </c>
      <c r="C28" s="5" t="n">
        <v>18465</v>
      </c>
      <c r="D28" s="5" t="n">
        <v>19867</v>
      </c>
    </row>
    <row r="29">
      <c r="A29" s="4" t="inlineStr">
        <is>
          <t>Management Catagories [Member] | Social Charges On Payroll [Member]</t>
        </is>
      </c>
    </row>
    <row r="30">
      <c r="A30" s="3" t="inlineStr">
        <is>
          <t>IfrsStatementLineItems [Line Items]</t>
        </is>
      </c>
    </row>
    <row r="31">
      <c r="A31" s="4" t="inlineStr">
        <is>
          <t>Personnel and management</t>
        </is>
      </c>
      <c r="B31" s="5" t="n">
        <v>3832</v>
      </c>
      <c r="C31" s="5" t="n">
        <v>3233</v>
      </c>
      <c r="D31" s="5" t="n">
        <v>5745</v>
      </c>
    </row>
    <row r="32">
      <c r="A32" s="4" t="inlineStr">
        <is>
          <t>Management Catagories [Member] | Other Expenses [Member]</t>
        </is>
      </c>
    </row>
    <row r="33">
      <c r="A33" s="3" t="inlineStr">
        <is>
          <t>IfrsStatementLineItems [Line Items]</t>
        </is>
      </c>
    </row>
    <row r="34">
      <c r="A34" s="4" t="inlineStr">
        <is>
          <t>Personnel and management</t>
        </is>
      </c>
      <c r="B34" s="6" t="inlineStr">
        <is>
          <t>R$ 254</t>
        </is>
      </c>
      <c r="C34" s="6" t="inlineStr">
        <is>
          <t>R$ 237</t>
        </is>
      </c>
      <c r="D34" s="6" t="inlineStr">
        <is>
          <t>R$ 248</t>
        </is>
      </c>
    </row>
  </sheetData>
  <mergeCells count="2">
    <mergeCell ref="A1:A2"/>
    <mergeCell ref="B1:D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Third party services (Details) - BRL (R$) R$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Third-party services expense</t>
        </is>
      </c>
      <c r="B4" s="6" t="inlineStr">
        <is>
          <t>R$ 706599</t>
        </is>
      </c>
      <c r="C4" s="6" t="inlineStr">
        <is>
          <t>R$ 558041</t>
        </is>
      </c>
      <c r="D4" s="6" t="inlineStr">
        <is>
          <t>R$ 526008</t>
        </is>
      </c>
    </row>
    <row r="5">
      <c r="A5" s="4" t="inlineStr">
        <is>
          <t>Maintenance Of Electrical System [Member]</t>
        </is>
      </c>
    </row>
    <row r="6">
      <c r="A6" s="3" t="inlineStr">
        <is>
          <t>IfrsStatementLineItems [Line Items]</t>
        </is>
      </c>
    </row>
    <row r="7">
      <c r="A7" s="4" t="inlineStr">
        <is>
          <t>Third-party services expense</t>
        </is>
      </c>
      <c r="B7" s="5" t="n">
        <v>319162</v>
      </c>
      <c r="C7" s="5" t="n">
        <v>206688</v>
      </c>
      <c r="D7" s="5" t="n">
        <v>164510</v>
      </c>
    </row>
    <row r="8">
      <c r="A8" s="4" t="inlineStr">
        <is>
          <t>Maintenance Of Facilities [Member]</t>
        </is>
      </c>
    </row>
    <row r="9">
      <c r="A9" s="3" t="inlineStr">
        <is>
          <t>IfrsStatementLineItems [Line Items]</t>
        </is>
      </c>
    </row>
    <row r="10">
      <c r="A10" s="4" t="inlineStr">
        <is>
          <t>Third-party services expense</t>
        </is>
      </c>
      <c r="B10" s="5" t="n">
        <v>103726</v>
      </c>
      <c r="C10" s="5" t="n">
        <v>97889</v>
      </c>
      <c r="D10" s="5" t="n">
        <v>102295</v>
      </c>
    </row>
    <row r="11">
      <c r="A11" s="4" t="inlineStr">
        <is>
          <t>Communication Processing And Transmission Of Data [Member]</t>
        </is>
      </c>
    </row>
    <row r="12">
      <c r="A12" s="3" t="inlineStr">
        <is>
          <t>IfrsStatementLineItems [Line Items]</t>
        </is>
      </c>
    </row>
    <row r="13">
      <c r="A13" s="4" t="inlineStr">
        <is>
          <t>Third-party services expense</t>
        </is>
      </c>
      <c r="B13" s="5" t="n">
        <v>64772</v>
      </c>
      <c r="C13" s="5" t="n">
        <v>42244</v>
      </c>
      <c r="D13" s="5" t="n">
        <v>51919</v>
      </c>
    </row>
    <row r="14">
      <c r="A14" s="4" t="inlineStr">
        <is>
          <t>Consumer Service [Member]</t>
        </is>
      </c>
    </row>
    <row r="15">
      <c r="A15" s="3" t="inlineStr">
        <is>
          <t>IfrsStatementLineItems [Line Items]</t>
        </is>
      </c>
    </row>
    <row r="16">
      <c r="A16" s="4" t="inlineStr">
        <is>
          <t>Third-party services expense</t>
        </is>
      </c>
      <c r="B16" s="5" t="n">
        <v>60205</v>
      </c>
      <c r="C16" s="5" t="n">
        <v>54713</v>
      </c>
      <c r="D16" s="5" t="n">
        <v>35548</v>
      </c>
    </row>
    <row r="17">
      <c r="A17" s="4" t="inlineStr">
        <is>
          <t>Meter Reading And Bill Delivery [Member]</t>
        </is>
      </c>
    </row>
    <row r="18">
      <c r="A18" s="3" t="inlineStr">
        <is>
          <t>IfrsStatementLineItems [Line Items]</t>
        </is>
      </c>
    </row>
    <row r="19">
      <c r="A19" s="4" t="inlineStr">
        <is>
          <t>Third-party services expense</t>
        </is>
      </c>
      <c r="B19" s="5" t="n">
        <v>52831</v>
      </c>
      <c r="C19" s="5" t="n">
        <v>48895</v>
      </c>
      <c r="D19" s="5" t="n">
        <v>45515</v>
      </c>
    </row>
    <row r="20">
      <c r="A20" s="4" t="inlineStr">
        <is>
          <t>Consulting And Audit [Member]</t>
        </is>
      </c>
    </row>
    <row r="21">
      <c r="A21" s="3" t="inlineStr">
        <is>
          <t>IfrsStatementLineItems [Line Items]</t>
        </is>
      </c>
    </row>
    <row r="22">
      <c r="A22" s="4" t="inlineStr">
        <is>
          <t>Third-party services expense</t>
        </is>
      </c>
      <c r="B22" s="5" t="n">
        <v>38832</v>
      </c>
      <c r="C22" s="5" t="n">
        <v>41043</v>
      </c>
      <c r="D22" s="5" t="n">
        <v>20456</v>
      </c>
    </row>
    <row r="23">
      <c r="A23" s="4" t="inlineStr">
        <is>
          <t>Other Services [Member]</t>
        </is>
      </c>
    </row>
    <row r="24">
      <c r="A24" s="3" t="inlineStr">
        <is>
          <t>IfrsStatementLineItems [Line Items]</t>
        </is>
      </c>
    </row>
    <row r="25">
      <c r="A25" s="4" t="inlineStr">
        <is>
          <t>Third-party services expense</t>
        </is>
      </c>
      <c r="B25" s="6" t="inlineStr">
        <is>
          <t>R$ 67071</t>
        </is>
      </c>
      <c r="C25" s="6" t="inlineStr">
        <is>
          <t>R$ 66569</t>
        </is>
      </c>
      <c r="D25" s="6" t="inlineStr">
        <is>
          <t>R$ 105765</t>
        </is>
      </c>
    </row>
  </sheetData>
  <mergeCells count="2">
    <mergeCell ref="A1:A2"/>
    <mergeCell ref="B1:D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losses, provisions and reversals (Details) - Restated One [Member] - BRL (R$) R$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Credit losses, provisions and reversals</t>
        </is>
      </c>
      <c r="B4" s="6" t="inlineStr">
        <is>
          <t>R$ 240787</t>
        </is>
      </c>
      <c r="C4" s="6" t="inlineStr">
        <is>
          <t>R$ 237294</t>
        </is>
      </c>
      <c r="D4" s="6" t="inlineStr">
        <is>
          <t>R$ 260051</t>
        </is>
      </c>
    </row>
    <row r="5">
      <c r="A5" s="4" t="inlineStr">
        <is>
          <t>Provision Reversal For Litigations [Member]</t>
        </is>
      </c>
    </row>
    <row r="6">
      <c r="A6" s="3" t="inlineStr">
        <is>
          <t>IfrsStatementLineItems [Line Items]</t>
        </is>
      </c>
    </row>
    <row r="7">
      <c r="A7" s="4" t="inlineStr">
        <is>
          <t>Credit losses, provisions and reversals</t>
        </is>
      </c>
      <c r="B7" s="5" t="n">
        <v>190071</v>
      </c>
      <c r="C7" s="5" t="n">
        <v>150269</v>
      </c>
      <c r="D7" s="5" t="n">
        <v>243848</v>
      </c>
    </row>
    <row r="8">
      <c r="A8" s="4" t="inlineStr">
        <is>
          <t>Power Generation Concession Contract [Member]</t>
        </is>
      </c>
    </row>
    <row r="9">
      <c r="A9" s="3" t="inlineStr">
        <is>
          <t>IfrsStatementLineItems [Line Items]</t>
        </is>
      </c>
    </row>
    <row r="10">
      <c r="A10" s="4" t="inlineStr">
        <is>
          <t>Credit losses, provisions and reversals</t>
        </is>
      </c>
      <c r="B10" s="5" t="n">
        <v>-2604</v>
      </c>
      <c r="C10" s="5" t="n">
        <v>-10502</v>
      </c>
      <c r="D10" s="5" t="n">
        <v>-2945</v>
      </c>
    </row>
    <row r="11">
      <c r="A11" s="4" t="inlineStr">
        <is>
          <t>Q N P R Gas Impairment [Member]</t>
        </is>
      </c>
    </row>
    <row r="12">
      <c r="A12" s="3" t="inlineStr">
        <is>
          <t>IfrsStatementLineItems [Line Items]</t>
        </is>
      </c>
    </row>
    <row r="13">
      <c r="A13" s="4" t="inlineStr">
        <is>
          <t>Credit losses, provisions and reversals</t>
        </is>
      </c>
      <c r="B13" s="5" t="n">
        <v>15688</v>
      </c>
      <c r="C13" s="4" t="inlineStr">
        <is>
          <t xml:space="preserve"> </t>
        </is>
      </c>
      <c r="D13" s="4" t="inlineStr">
        <is>
          <t xml:space="preserve"> </t>
        </is>
      </c>
    </row>
    <row r="14">
      <c r="A14" s="4" t="inlineStr">
        <is>
          <t>Property Plant And Equipment Expense [Member]</t>
        </is>
      </c>
    </row>
    <row r="15">
      <c r="A15" s="3" t="inlineStr">
        <is>
          <t>IfrsStatementLineItems [Line Items]</t>
        </is>
      </c>
    </row>
    <row r="16">
      <c r="A16" s="4" t="inlineStr">
        <is>
          <t>Credit losses, provisions and reversals</t>
        </is>
      </c>
      <c r="B16" s="5" t="n">
        <v>-147938</v>
      </c>
      <c r="C16" s="5" t="n">
        <v>-37609</v>
      </c>
      <c r="D16" s="5" t="n">
        <v>-117744</v>
      </c>
    </row>
    <row r="17">
      <c r="A17" s="4" t="inlineStr">
        <is>
          <t>Allowance For Doubtful Accounts Client And Other Credits [Member]</t>
        </is>
      </c>
    </row>
    <row r="18">
      <c r="A18" s="3" t="inlineStr">
        <is>
          <t>IfrsStatementLineItems [Line Items]</t>
        </is>
      </c>
    </row>
    <row r="19">
      <c r="A19" s="4" t="inlineStr">
        <is>
          <t>Credit losses, provisions and reversals</t>
        </is>
      </c>
      <c r="B19" s="5" t="n">
        <v>181023</v>
      </c>
      <c r="C19" s="5" t="n">
        <v>128466</v>
      </c>
      <c r="D19" s="5" t="n">
        <v>140348</v>
      </c>
    </row>
    <row r="20">
      <c r="A20" s="4" t="inlineStr">
        <is>
          <t>Tax Credits Estimated Losses [Member]</t>
        </is>
      </c>
    </row>
    <row r="21">
      <c r="A21" s="3" t="inlineStr">
        <is>
          <t>IfrsStatementLineItems [Line Items]</t>
        </is>
      </c>
    </row>
    <row r="22">
      <c r="A22" s="4" t="inlineStr">
        <is>
          <t>Credit losses, provisions and reversals</t>
        </is>
      </c>
      <c r="B22" s="5" t="n">
        <v>4547</v>
      </c>
      <c r="C22" s="5" t="n">
        <v>-1298</v>
      </c>
      <c r="D22" s="5" t="n">
        <v>-3456</v>
      </c>
    </row>
    <row r="23">
      <c r="A23" s="4" t="inlineStr">
        <is>
          <t>Provision For Losses On Equity Interests [Member]</t>
        </is>
      </c>
    </row>
    <row r="24">
      <c r="A24" s="3" t="inlineStr">
        <is>
          <t>IfrsStatementLineItems [Line Items]</t>
        </is>
      </c>
    </row>
    <row r="25">
      <c r="A25" s="4" t="inlineStr">
        <is>
          <t>Credit losses, provisions and reversals</t>
        </is>
      </c>
      <c r="B25" s="4" t="inlineStr">
        <is>
          <t xml:space="preserve"> </t>
        </is>
      </c>
      <c r="C25" s="6" t="inlineStr">
        <is>
          <t>R$ 7968</t>
        </is>
      </c>
      <c r="D25" s="4" t="inlineStr">
        <is>
          <t xml:space="preserve"> </t>
        </is>
      </c>
    </row>
  </sheetData>
  <mergeCells count="2">
    <mergeCell ref="A1:A2"/>
    <mergeCell ref="B1:D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6" customWidth="1" min="1" max="1"/>
    <col width="16" customWidth="1" min="2" max="2"/>
    <col width="15" customWidth="1" min="3" max="3"/>
    <col width="15" customWidth="1" min="4" max="4"/>
  </cols>
  <sheetData>
    <row r="1">
      <c r="A1" s="1" t="inlineStr">
        <is>
          <t>Construction costs (Details) - BRL (R$) R$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Construction cost</t>
        </is>
      </c>
      <c r="B4" s="6" t="inlineStr">
        <is>
          <t>R$ 1899844</t>
        </is>
      </c>
      <c r="C4" s="6" t="inlineStr">
        <is>
          <t>R$ 1417504</t>
        </is>
      </c>
      <c r="D4" s="6" t="inlineStr">
        <is>
          <t>R$ 1091396</t>
        </is>
      </c>
    </row>
    <row r="5">
      <c r="A5" s="4" t="inlineStr">
        <is>
          <t>Windfarms Of The Brisa Complex [Member]</t>
        </is>
      </c>
    </row>
    <row r="6">
      <c r="A6" s="3" t="inlineStr">
        <is>
          <t>IfrsStatementLineItems [Line Items]</t>
        </is>
      </c>
    </row>
    <row r="7">
      <c r="A7" s="4" t="inlineStr">
        <is>
          <t>Revenue related to the reimbursement</t>
        </is>
      </c>
      <c r="C7" s="5" t="n">
        <v>6921</v>
      </c>
    </row>
    <row r="8">
      <c r="A8" s="4" t="inlineStr">
        <is>
          <t>Materials And Supplies [Member]</t>
        </is>
      </c>
    </row>
    <row r="9">
      <c r="A9" s="3" t="inlineStr">
        <is>
          <t>IfrsStatementLineItems [Line Items]</t>
        </is>
      </c>
    </row>
    <row r="10">
      <c r="A10" s="4" t="inlineStr">
        <is>
          <t>Construction cost</t>
        </is>
      </c>
      <c r="B10" s="5" t="n">
        <v>1088808</v>
      </c>
      <c r="C10" s="5" t="n">
        <v>781807</v>
      </c>
      <c r="D10" s="5" t="n">
        <v>548336</v>
      </c>
    </row>
    <row r="11">
      <c r="A11" s="4" t="inlineStr">
        <is>
          <t>Third Party Services [Member]</t>
        </is>
      </c>
    </row>
    <row r="12">
      <c r="A12" s="3" t="inlineStr">
        <is>
          <t>IfrsStatementLineItems [Line Items]</t>
        </is>
      </c>
    </row>
    <row r="13">
      <c r="A13" s="4" t="inlineStr">
        <is>
          <t>Construction cost</t>
        </is>
      </c>
      <c r="B13" s="5" t="n">
        <v>626540</v>
      </c>
      <c r="C13" s="5" t="n">
        <v>460952</v>
      </c>
      <c r="D13" s="5" t="n">
        <v>395607</v>
      </c>
    </row>
    <row r="14">
      <c r="A14" s="4" t="inlineStr">
        <is>
          <t>Personnel [Member]</t>
        </is>
      </c>
    </row>
    <row r="15">
      <c r="A15" s="3" t="inlineStr">
        <is>
          <t>IfrsStatementLineItems [Line Items]</t>
        </is>
      </c>
    </row>
    <row r="16">
      <c r="A16" s="4" t="inlineStr">
        <is>
          <t>Construction cost</t>
        </is>
      </c>
      <c r="B16" s="5" t="n">
        <v>155182</v>
      </c>
      <c r="C16" s="5" t="n">
        <v>140108</v>
      </c>
      <c r="D16" s="5" t="n">
        <v>125777</v>
      </c>
    </row>
    <row r="17">
      <c r="A17" s="4" t="inlineStr">
        <is>
          <t>Others [Member]</t>
        </is>
      </c>
    </row>
    <row r="18">
      <c r="A18" s="3" t="inlineStr">
        <is>
          <t>IfrsStatementLineItems [Line Items]</t>
        </is>
      </c>
    </row>
    <row r="19">
      <c r="A19" s="4" t="inlineStr">
        <is>
          <t>Construction cost</t>
        </is>
      </c>
      <c r="B19" s="6" t="inlineStr">
        <is>
          <t>R$ 29314</t>
        </is>
      </c>
      <c r="C19" s="6" t="inlineStr">
        <is>
          <t>R$ 34637</t>
        </is>
      </c>
      <c r="D19" s="6" t="inlineStr">
        <is>
          <t>R$ 21676</t>
        </is>
      </c>
    </row>
  </sheetData>
  <mergeCells count="2">
    <mergeCell ref="A1:A2"/>
    <mergeCell ref="B1:D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Other operating costs and expenses, net (Details) - BRL (R$) R$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Other operating costs and expenses, net</t>
        </is>
      </c>
      <c r="B4" s="6" t="inlineStr">
        <is>
          <t>R$ 309488</t>
        </is>
      </c>
      <c r="C4" s="6" t="inlineStr">
        <is>
          <t>R$ 333275</t>
        </is>
      </c>
      <c r="D4" s="6" t="inlineStr">
        <is>
          <t>R$ 212495</t>
        </is>
      </c>
    </row>
    <row r="5">
      <c r="A5" s="4" t="inlineStr">
        <is>
          <t>Financial Offset For The Use Of Water Resources [Member]</t>
        </is>
      </c>
    </row>
    <row r="6">
      <c r="A6" s="3" t="inlineStr">
        <is>
          <t>IfrsStatementLineItems [Line Items]</t>
        </is>
      </c>
    </row>
    <row r="7">
      <c r="A7" s="4" t="inlineStr">
        <is>
          <t>Other operating costs and expenses, net</t>
        </is>
      </c>
      <c r="B7" s="5" t="n">
        <v>85545</v>
      </c>
      <c r="C7" s="5" t="n">
        <v>63841</v>
      </c>
      <c r="D7" s="5" t="n">
        <v>103737</v>
      </c>
    </row>
    <row r="8">
      <c r="A8" s="4" t="inlineStr">
        <is>
          <t>Collection Charge [Member]</t>
        </is>
      </c>
    </row>
    <row r="9">
      <c r="A9" s="3" t="inlineStr">
        <is>
          <t>IfrsStatementLineItems [Line Items]</t>
        </is>
      </c>
    </row>
    <row r="10">
      <c r="A10" s="4" t="inlineStr">
        <is>
          <t>Other operating costs and expenses, net</t>
        </is>
      </c>
      <c r="B10" s="5" t="n">
        <v>50371</v>
      </c>
      <c r="C10" s="5" t="n">
        <v>49903</v>
      </c>
      <c r="D10" s="5" t="n">
        <v>51156</v>
      </c>
    </row>
    <row r="11">
      <c r="A11" s="4" t="inlineStr">
        <is>
          <t>Compensation [Member]</t>
        </is>
      </c>
    </row>
    <row r="12">
      <c r="A12" s="3" t="inlineStr">
        <is>
          <t>IfrsStatementLineItems [Line Items]</t>
        </is>
      </c>
    </row>
    <row r="13">
      <c r="A13" s="4" t="inlineStr">
        <is>
          <t>Other operating costs and expenses, net</t>
        </is>
      </c>
      <c r="B13" s="5" t="n">
        <v>48679</v>
      </c>
      <c r="C13" s="5" t="n">
        <v>38423</v>
      </c>
      <c r="D13" s="5" t="n">
        <v>63628</v>
      </c>
    </row>
    <row r="14">
      <c r="A14" s="4" t="inlineStr">
        <is>
          <t>Taxes [Member]</t>
        </is>
      </c>
    </row>
    <row r="15">
      <c r="A15" s="3" t="inlineStr">
        <is>
          <t>IfrsStatementLineItems [Line Items]</t>
        </is>
      </c>
    </row>
    <row r="16">
      <c r="A16" s="4" t="inlineStr">
        <is>
          <t>Other operating costs and expenses, net</t>
        </is>
      </c>
      <c r="B16" s="5" t="n">
        <v>43308</v>
      </c>
      <c r="C16" s="5" t="n">
        <v>37847</v>
      </c>
      <c r="D16" s="5" t="n">
        <v>28651</v>
      </c>
    </row>
    <row r="17">
      <c r="A17" s="4" t="inlineStr">
        <is>
          <t>Donations Contributions Grants Tax Incentives [Member]</t>
        </is>
      </c>
    </row>
    <row r="18">
      <c r="A18" s="3" t="inlineStr">
        <is>
          <t>IfrsStatementLineItems [Line Items]</t>
        </is>
      </c>
    </row>
    <row r="19">
      <c r="A19" s="4" t="inlineStr">
        <is>
          <t>Other operating costs and expenses, net</t>
        </is>
      </c>
      <c r="B19" s="5" t="n">
        <v>41152</v>
      </c>
      <c r="C19" s="5" t="n">
        <v>22136</v>
      </c>
      <c r="D19" s="5" t="n">
        <v>12829</v>
      </c>
    </row>
    <row r="20">
      <c r="A20" s="4" t="inlineStr">
        <is>
          <t>Leasing And Rent [Member]</t>
        </is>
      </c>
    </row>
    <row r="21">
      <c r="A21" s="3" t="inlineStr">
        <is>
          <t>IfrsStatementLineItems [Line Items]</t>
        </is>
      </c>
    </row>
    <row r="22">
      <c r="A22" s="4" t="inlineStr">
        <is>
          <t>Other operating costs and expenses, net</t>
        </is>
      </c>
      <c r="B22" s="5" t="n">
        <v>21067</v>
      </c>
      <c r="C22" s="5" t="n">
        <v>9705</v>
      </c>
      <c r="D22" s="5" t="n">
        <v>8536</v>
      </c>
    </row>
    <row r="23">
      <c r="A23" s="4" t="inlineStr">
        <is>
          <t>Net Losses In The Decommissioning And Disposal Of Assets [Member]</t>
        </is>
      </c>
    </row>
    <row r="24">
      <c r="A24" s="3" t="inlineStr">
        <is>
          <t>IfrsStatementLineItems [Line Items]</t>
        </is>
      </c>
    </row>
    <row r="25">
      <c r="A25" s="4" t="inlineStr">
        <is>
          <t>Other operating costs and expenses, net</t>
        </is>
      </c>
      <c r="B25" s="5" t="n">
        <v>-61</v>
      </c>
      <c r="C25" s="5" t="n">
        <v>44020</v>
      </c>
      <c r="D25" s="5" t="n">
        <v>38151</v>
      </c>
    </row>
    <row r="26">
      <c r="A26" s="4" t="inlineStr">
        <is>
          <t>Associacao Das Emissoras De Radiodifusao Do Parana A E R P [Member]</t>
        </is>
      </c>
    </row>
    <row r="27">
      <c r="A27" s="3" t="inlineStr">
        <is>
          <t>IfrsStatementLineItems [Line Items]</t>
        </is>
      </c>
    </row>
    <row r="28">
      <c r="A28" s="4" t="inlineStr">
        <is>
          <t>Other operating costs and expenses, net</t>
        </is>
      </c>
      <c r="B28" s="5" t="n">
        <v>11400</v>
      </c>
      <c r="C28" s="5" t="n">
        <v>11455</v>
      </c>
      <c r="D28" s="5" t="n">
        <v>10862</v>
      </c>
    </row>
    <row r="29">
      <c r="A29" s="4" t="inlineStr">
        <is>
          <t>Talento Olimpico Paranaense T O P [Member]</t>
        </is>
      </c>
    </row>
    <row r="30">
      <c r="A30" s="3" t="inlineStr">
        <is>
          <t>IfrsStatementLineItems [Line Items]</t>
        </is>
      </c>
    </row>
    <row r="31">
      <c r="A31" s="4" t="inlineStr">
        <is>
          <t>Other operating costs and expenses, net</t>
        </is>
      </c>
      <c r="B31" s="5" t="n">
        <v>4750</v>
      </c>
      <c r="C31" s="5" t="n">
        <v>4750</v>
      </c>
      <c r="D31" s="5" t="n">
        <v>4719</v>
      </c>
    </row>
    <row r="32">
      <c r="A32" s="4" t="inlineStr">
        <is>
          <t>Sponsorship [Member]</t>
        </is>
      </c>
    </row>
    <row r="33">
      <c r="A33" s="3" t="inlineStr">
        <is>
          <t>IfrsStatementLineItems [Line Items]</t>
        </is>
      </c>
    </row>
    <row r="34">
      <c r="A34" s="4" t="inlineStr">
        <is>
          <t>Other operating costs and expenses, net</t>
        </is>
      </c>
      <c r="B34" s="5" t="n">
        <v>897</v>
      </c>
      <c r="C34" s="5" t="n">
        <v>1126</v>
      </c>
      <c r="D34" s="5" t="n">
        <v>2460</v>
      </c>
    </row>
    <row r="35">
      <c r="A35" s="4" t="inlineStr">
        <is>
          <t>Publicity [Member]</t>
        </is>
      </c>
    </row>
    <row r="36">
      <c r="A36" s="3" t="inlineStr">
        <is>
          <t>IfrsStatementLineItems [Line Items]</t>
        </is>
      </c>
    </row>
    <row r="37">
      <c r="A37" s="4" t="inlineStr">
        <is>
          <t>Other operating costs and expenses, net</t>
        </is>
      </c>
      <c r="B37" s="5" t="n">
        <v>11953</v>
      </c>
      <c r="C37" s="5" t="n">
        <v>9598</v>
      </c>
      <c r="D37" s="5" t="n">
        <v>7206</v>
      </c>
    </row>
    <row r="38">
      <c r="A38" s="4" t="inlineStr">
        <is>
          <t>Other Net Income Costs And Expenses [Member]</t>
        </is>
      </c>
    </row>
    <row r="39">
      <c r="A39" s="3" t="inlineStr">
        <is>
          <t>IfrsStatementLineItems [Line Items]</t>
        </is>
      </c>
    </row>
    <row r="40">
      <c r="A40" s="4" t="inlineStr">
        <is>
          <t>Other operating costs and expenses, net</t>
        </is>
      </c>
      <c r="B40" s="6" t="inlineStr">
        <is>
          <t>R$ 9573</t>
        </is>
      </c>
      <c r="C40" s="6" t="inlineStr">
        <is>
          <t>R$ 40471</t>
        </is>
      </c>
      <c r="D40" s="6" t="inlineStr">
        <is>
          <t>R$ 119440</t>
        </is>
      </c>
    </row>
  </sheetData>
  <mergeCells count="2">
    <mergeCell ref="A1:A2"/>
    <mergeCell ref="B1:D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Schedule of financial results (Details) - BRL (R$) R$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Financial income</t>
        </is>
      </c>
      <c r="B4" s="6" t="inlineStr">
        <is>
          <t>R$ 932049</t>
        </is>
      </c>
      <c r="C4" s="6" t="inlineStr">
        <is>
          <t>R$ 1839668</t>
        </is>
      </c>
      <c r="D4" s="6" t="inlineStr">
        <is>
          <t>R$ 729506</t>
        </is>
      </c>
    </row>
    <row r="5">
      <c r="A5" s="4" t="inlineStr">
        <is>
          <t>Financial expenses</t>
        </is>
      </c>
      <c r="B5" s="5" t="n">
        <v>1259410</v>
      </c>
      <c r="C5" s="5" t="n">
        <v>973397</v>
      </c>
      <c r="D5" s="5" t="n">
        <v>1184870</v>
      </c>
    </row>
    <row r="6">
      <c r="A6" s="4" t="inlineStr">
        <is>
          <t>Financial expenses</t>
        </is>
      </c>
      <c r="B6" s="5" t="n">
        <v>1259410</v>
      </c>
      <c r="C6" s="5" t="n">
        <v>973397</v>
      </c>
      <c r="D6" s="5" t="n">
        <v>1184870</v>
      </c>
    </row>
    <row r="7">
      <c r="A7" s="4" t="inlineStr">
        <is>
          <t>Financial result, net</t>
        </is>
      </c>
      <c r="B7" s="5" t="n">
        <v>-327361</v>
      </c>
      <c r="C7" s="5" t="n">
        <v>866271</v>
      </c>
      <c r="D7" s="5" t="n">
        <v>-455364</v>
      </c>
    </row>
    <row r="8">
      <c r="A8" s="4" t="inlineStr">
        <is>
          <t>Arrears Charges On Energy Bills [Member]</t>
        </is>
      </c>
    </row>
    <row r="9">
      <c r="A9" s="3" t="inlineStr">
        <is>
          <t>IfrsStatementLineItems [Line Items]</t>
        </is>
      </c>
    </row>
    <row r="10">
      <c r="A10" s="4" t="inlineStr">
        <is>
          <t>Financial income</t>
        </is>
      </c>
      <c r="B10" s="5" t="n">
        <v>326217</v>
      </c>
      <c r="C10" s="5" t="n">
        <v>271966</v>
      </c>
      <c r="D10" s="5" t="n">
        <v>215522</v>
      </c>
    </row>
    <row r="11">
      <c r="A11" s="4" t="inlineStr">
        <is>
          <t>Interest And Monetary Variation Of C R C Transfer Expense [Member]</t>
        </is>
      </c>
    </row>
    <row r="12">
      <c r="A12" s="3" t="inlineStr">
        <is>
          <t>IfrsStatementLineItems [Line Items]</t>
        </is>
      </c>
    </row>
    <row r="13">
      <c r="A13" s="4" t="inlineStr">
        <is>
          <t>Financial income</t>
        </is>
      </c>
      <c r="B13" s="5" t="n">
        <v>255777</v>
      </c>
      <c r="C13" s="5" t="n">
        <v>341964</v>
      </c>
      <c r="D13" s="5" t="n">
        <v>192724</v>
      </c>
    </row>
    <row r="14">
      <c r="A14" s="4" t="inlineStr">
        <is>
          <t>Return On Financial Investments [Member]</t>
        </is>
      </c>
    </row>
    <row r="15">
      <c r="A15" s="3" t="inlineStr">
        <is>
          <t>IfrsStatementLineItems [Line Items]</t>
        </is>
      </c>
    </row>
    <row r="16">
      <c r="A16" s="4" t="inlineStr">
        <is>
          <t>Financial income</t>
        </is>
      </c>
      <c r="B16" s="5" t="n">
        <v>163888</v>
      </c>
      <c r="C16" s="5" t="n">
        <v>80704</v>
      </c>
      <c r="D16" s="5" t="n">
        <v>119622</v>
      </c>
    </row>
    <row r="17">
      <c r="A17" s="4" t="inlineStr">
        <is>
          <t>Remuneration Of Net Sectorial Assets And Liabilities Expense [Member]</t>
        </is>
      </c>
    </row>
    <row r="18">
      <c r="A18" s="3" t="inlineStr">
        <is>
          <t>IfrsStatementLineItems [Line Items]</t>
        </is>
      </c>
    </row>
    <row r="19">
      <c r="A19" s="4" t="inlineStr">
        <is>
          <t>Financial income</t>
        </is>
      </c>
      <c r="B19" s="5" t="n">
        <v>35902</v>
      </c>
      <c r="C19" s="5" t="n">
        <v>20168</v>
      </c>
      <c r="D19" s="5" t="n">
        <v>47378</v>
      </c>
    </row>
    <row r="20">
      <c r="A20" s="4" t="inlineStr">
        <is>
          <t>Monetary Variation Over The Itaipu Power Purchase [Member]</t>
        </is>
      </c>
    </row>
    <row r="21">
      <c r="A21" s="3" t="inlineStr">
        <is>
          <t>IfrsStatementLineItems [Line Items]</t>
        </is>
      </c>
    </row>
    <row r="22">
      <c r="A22" s="4" t="inlineStr">
        <is>
          <t>Financial income</t>
        </is>
      </c>
      <c r="B22" s="5" t="n">
        <v>30043</v>
      </c>
      <c r="C22" s="5" t="n">
        <v>42729</v>
      </c>
      <c r="D22" s="5" t="n">
        <v>26332</v>
      </c>
    </row>
    <row r="23">
      <c r="A23" s="4" t="inlineStr">
        <is>
          <t>Recognition Of Tax Credit [Member]</t>
        </is>
      </c>
    </row>
    <row r="24">
      <c r="A24" s="3" t="inlineStr">
        <is>
          <t>IfrsStatementLineItems [Line Items]</t>
        </is>
      </c>
    </row>
    <row r="25">
      <c r="A25" s="4" t="inlineStr">
        <is>
          <t>Financial income</t>
        </is>
      </c>
      <c r="B25" s="5" t="n">
        <v>21640</v>
      </c>
      <c r="C25" s="5" t="n">
        <v>944549</v>
      </c>
      <c r="D25" s="5" t="n">
        <v>38434</v>
      </c>
    </row>
    <row r="26">
      <c r="A26" s="4" t="inlineStr">
        <is>
          <t>Exchange Variation On Loan Collateral [Member]</t>
        </is>
      </c>
    </row>
    <row r="27">
      <c r="A27" s="3" t="inlineStr">
        <is>
          <t>IfrsStatementLineItems [Line Items]</t>
        </is>
      </c>
    </row>
    <row r="28">
      <c r="A28" s="4" t="inlineStr">
        <is>
          <t>Financial income</t>
        </is>
      </c>
      <c r="B28" s="5" t="n">
        <v>9243</v>
      </c>
      <c r="C28" s="5" t="n">
        <v>35089</v>
      </c>
      <c r="D28" s="4" t="inlineStr">
        <is>
          <t xml:space="preserve"> </t>
        </is>
      </c>
    </row>
    <row r="29">
      <c r="A29" s="4" t="inlineStr">
        <is>
          <t>Monetary Variation And Adjust To Present Value Of Accounts Payable Related To The Concession [Member]</t>
        </is>
      </c>
    </row>
    <row r="30">
      <c r="A30" s="3" t="inlineStr">
        <is>
          <t>IfrsStatementLineItems [Line Items]</t>
        </is>
      </c>
    </row>
    <row r="31">
      <c r="A31" s="4" t="inlineStr">
        <is>
          <t>Financial income</t>
        </is>
      </c>
      <c r="B31" s="5" t="n">
        <v>5373</v>
      </c>
      <c r="C31" s="5" t="n">
        <v>2322</v>
      </c>
      <c r="D31" s="5" t="n">
        <v>1462</v>
      </c>
    </row>
    <row r="32">
      <c r="A32" s="4" t="inlineStr">
        <is>
          <t>Derivatives Fair Value Forward Contract [Member]</t>
        </is>
      </c>
    </row>
    <row r="33">
      <c r="A33" s="3" t="inlineStr">
        <is>
          <t>IfrsStatementLineItems [Line Items]</t>
        </is>
      </c>
    </row>
    <row r="34">
      <c r="A34" s="4" t="inlineStr">
        <is>
          <t>Financial income</t>
        </is>
      </c>
      <c r="B34" s="4" t="inlineStr">
        <is>
          <t xml:space="preserve"> </t>
        </is>
      </c>
      <c r="C34" s="5" t="n">
        <v>24511</v>
      </c>
      <c r="D34" s="4" t="inlineStr">
        <is>
          <t xml:space="preserve"> </t>
        </is>
      </c>
    </row>
    <row r="35">
      <c r="A35" s="4" t="inlineStr">
        <is>
          <t>Financial expenses</t>
        </is>
      </c>
      <c r="B35" s="5" t="n">
        <v>20401</v>
      </c>
      <c r="C35" s="4" t="inlineStr">
        <is>
          <t xml:space="preserve"> </t>
        </is>
      </c>
      <c r="D35" s="5" t="n">
        <v>1203</v>
      </c>
    </row>
    <row r="36">
      <c r="A36" s="4" t="inlineStr">
        <is>
          <t>Other Financial Income [Member]</t>
        </is>
      </c>
    </row>
    <row r="37">
      <c r="A37" s="3" t="inlineStr">
        <is>
          <t>IfrsStatementLineItems [Line Items]</t>
        </is>
      </c>
    </row>
    <row r="38">
      <c r="A38" s="4" t="inlineStr">
        <is>
          <t>Financial income</t>
        </is>
      </c>
      <c r="B38" s="5" t="n">
        <v>125594</v>
      </c>
      <c r="C38" s="5" t="n">
        <v>160100</v>
      </c>
      <c r="D38" s="5" t="n">
        <v>121283</v>
      </c>
    </row>
    <row r="39">
      <c r="A39" s="4" t="inlineStr">
        <is>
          <t>Pis Pasep And Cofins Taxes On Interes On Capital [Member]</t>
        </is>
      </c>
    </row>
    <row r="40">
      <c r="A40" s="3" t="inlineStr">
        <is>
          <t>IfrsStatementLineItems [Line Items]</t>
        </is>
      </c>
    </row>
    <row r="41">
      <c r="A41" s="4" t="inlineStr">
        <is>
          <t>Financial income</t>
        </is>
      </c>
      <c r="B41" s="5" t="n">
        <v>-41628</v>
      </c>
      <c r="C41" s="5" t="n">
        <v>-84434</v>
      </c>
      <c r="D41" s="5" t="n">
        <v>-33251</v>
      </c>
    </row>
    <row r="42">
      <c r="A42" s="4" t="inlineStr">
        <is>
          <t>Monetary And Cambial Variation And Debt Charges [Member]</t>
        </is>
      </c>
    </row>
    <row r="43">
      <c r="A43" s="3" t="inlineStr">
        <is>
          <t>IfrsStatementLineItems [Line Items]</t>
        </is>
      </c>
    </row>
    <row r="44">
      <c r="A44" s="4" t="inlineStr">
        <is>
          <t>Financial expenses</t>
        </is>
      </c>
      <c r="B44" s="5" t="n">
        <v>855814</v>
      </c>
      <c r="C44" s="5" t="n">
        <v>607569</v>
      </c>
      <c r="D44" s="5" t="n">
        <v>853880</v>
      </c>
    </row>
    <row r="45">
      <c r="A45" s="4" t="inlineStr">
        <is>
          <t>Monetary Variation And Adjust To Present Value Of Accounts Payable Related To The Concession Expense [Member]</t>
        </is>
      </c>
    </row>
    <row r="46">
      <c r="A46" s="3" t="inlineStr">
        <is>
          <t>IfrsStatementLineItems [Line Items]</t>
        </is>
      </c>
    </row>
    <row r="47">
      <c r="A47" s="4" t="inlineStr">
        <is>
          <t>Financial expenses</t>
        </is>
      </c>
      <c r="B47" s="5" t="n">
        <v>200629</v>
      </c>
      <c r="C47" s="5" t="n">
        <v>192848</v>
      </c>
      <c r="D47" s="5" t="n">
        <v>100455</v>
      </c>
    </row>
    <row r="48">
      <c r="A48" s="4" t="inlineStr">
        <is>
          <t>Monetary Variation Over The Itaipu Power Purchase Expense [Member]</t>
        </is>
      </c>
    </row>
    <row r="49">
      <c r="A49" s="3" t="inlineStr">
        <is>
          <t>IfrsStatementLineItems [Line Items]</t>
        </is>
      </c>
    </row>
    <row r="50">
      <c r="A50" s="4" t="inlineStr">
        <is>
          <t>Financial expenses</t>
        </is>
      </c>
      <c r="B50" s="5" t="n">
        <v>58814</v>
      </c>
      <c r="C50" s="5" t="n">
        <v>75478</v>
      </c>
      <c r="D50" s="5" t="n">
        <v>29547</v>
      </c>
    </row>
    <row r="51">
      <c r="A51" s="4" t="inlineStr">
        <is>
          <t>P I S Pasep Cofins Taxes On Interest On Capital [Member]</t>
        </is>
      </c>
    </row>
    <row r="52">
      <c r="A52" s="3" t="inlineStr">
        <is>
          <t>IfrsStatementLineItems [Line Items]</t>
        </is>
      </c>
    </row>
    <row r="53">
      <c r="A53" s="4" t="inlineStr">
        <is>
          <t>Financial expenses</t>
        </is>
      </c>
      <c r="B53" s="5" t="n">
        <v>34382</v>
      </c>
      <c r="C53" s="5" t="n">
        <v>27748</v>
      </c>
      <c r="D53" s="5" t="n">
        <v>71549</v>
      </c>
    </row>
    <row r="54">
      <c r="A54" s="4" t="inlineStr">
        <is>
          <t>Interest On R And D And E E P [Member]</t>
        </is>
      </c>
    </row>
    <row r="55">
      <c r="A55" s="3" t="inlineStr">
        <is>
          <t>IfrsStatementLineItems [Line Items]</t>
        </is>
      </c>
    </row>
    <row r="56">
      <c r="A56" s="4" t="inlineStr">
        <is>
          <t>Financial expenses</t>
        </is>
      </c>
      <c r="B56" s="5" t="n">
        <v>14814</v>
      </c>
      <c r="C56" s="5" t="n">
        <v>12550</v>
      </c>
      <c r="D56" s="5" t="n">
        <v>24570</v>
      </c>
    </row>
    <row r="57">
      <c r="A57" s="4" t="inlineStr">
        <is>
          <t>Remuneration Of Net Sectorial Assets And Liabilities [Member]</t>
        </is>
      </c>
    </row>
    <row r="58">
      <c r="A58" s="3" t="inlineStr">
        <is>
          <t>IfrsStatementLineItems [Line Items]</t>
        </is>
      </c>
    </row>
    <row r="59">
      <c r="A59" s="4" t="inlineStr">
        <is>
          <t>Financial expenses</t>
        </is>
      </c>
      <c r="B59" s="5" t="n">
        <v>3744</v>
      </c>
      <c r="C59" s="5" t="n">
        <v>62</v>
      </c>
      <c r="D59" s="5" t="n">
        <v>5753</v>
      </c>
    </row>
    <row r="60">
      <c r="A60" s="4" t="inlineStr">
        <is>
          <t>Interest And Monetary Variation Of C R C Transfer [Member]</t>
        </is>
      </c>
    </row>
    <row r="61">
      <c r="A61" s="3" t="inlineStr">
        <is>
          <t>IfrsStatementLineItems [Line Items]</t>
        </is>
      </c>
    </row>
    <row r="62">
      <c r="A62" s="4" t="inlineStr">
        <is>
          <t>Financial expenses</t>
        </is>
      </c>
      <c r="B62" s="5" t="n">
        <v>1787</v>
      </c>
      <c r="C62" s="4" t="inlineStr">
        <is>
          <t xml:space="preserve"> </t>
        </is>
      </c>
      <c r="D62" s="5" t="n">
        <v>8495</v>
      </c>
    </row>
    <row r="63">
      <c r="A63" s="4" t="inlineStr">
        <is>
          <t>Other Financial Expenses [Member]</t>
        </is>
      </c>
    </row>
    <row r="64">
      <c r="A64" s="3" t="inlineStr">
        <is>
          <t>IfrsStatementLineItems [Line Items]</t>
        </is>
      </c>
    </row>
    <row r="65">
      <c r="A65" s="4" t="inlineStr">
        <is>
          <t>Financial expenses</t>
        </is>
      </c>
      <c r="B65" s="6" t="inlineStr">
        <is>
          <t>R$ 69025</t>
        </is>
      </c>
      <c r="C65" s="6" t="inlineStr">
        <is>
          <t>R$ 57142</t>
        </is>
      </c>
      <c r="D65" s="6" t="inlineStr">
        <is>
          <t>R$ 89418</t>
        </is>
      </c>
    </row>
  </sheetData>
  <mergeCells count="2">
    <mergeCell ref="A1:A2"/>
    <mergeCell ref="B1:D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79" customWidth="1" min="1" max="1"/>
    <col width="16" customWidth="1" min="2" max="2"/>
    <col width="16" customWidth="1" min="3" max="3"/>
  </cols>
  <sheetData>
    <row r="1">
      <c r="A1" s="1" t="inlineStr">
        <is>
          <t>Schedule of assets per reportable segment (Details) - BRL (R$) R$ in Thousands</t>
        </is>
      </c>
      <c r="B1" s="2" t="inlineStr">
        <is>
          <t>Dec. 31, 2021</t>
        </is>
      </c>
      <c r="C1" s="2" t="inlineStr">
        <is>
          <t>Dec. 31, 2020</t>
        </is>
      </c>
    </row>
    <row r="2">
      <c r="A2" s="3" t="inlineStr">
        <is>
          <t>IfrsStatementLineItems [Line Items]</t>
        </is>
      </c>
    </row>
    <row r="3">
      <c r="A3" s="4" t="inlineStr">
        <is>
          <t>ASSETS</t>
        </is>
      </c>
      <c r="B3" s="6" t="inlineStr">
        <is>
          <t>R$ 49537535</t>
        </is>
      </c>
      <c r="C3" s="6" t="inlineStr">
        <is>
          <t>R$ 46784664</t>
        </is>
      </c>
    </row>
    <row r="4">
      <c r="A4" s="4" t="inlineStr">
        <is>
          <t>CURRENT ASSETS</t>
        </is>
      </c>
      <c r="B4" s="5" t="n">
        <v>11189872</v>
      </c>
      <c r="C4" s="5" t="n">
        <v>11407431</v>
      </c>
    </row>
    <row r="5">
      <c r="A5" s="4" t="inlineStr">
        <is>
          <t>Non-current assets</t>
        </is>
      </c>
      <c r="B5" s="5" t="n">
        <v>38347663</v>
      </c>
      <c r="C5" s="5" t="n">
        <v>35377233</v>
      </c>
    </row>
    <row r="6">
      <c r="A6" s="4" t="inlineStr">
        <is>
          <t>Long term assets</t>
        </is>
      </c>
      <c r="B6" s="5" t="n">
        <v>15743322</v>
      </c>
      <c r="C6" s="5" t="n">
        <v>16090279</v>
      </c>
    </row>
    <row r="7">
      <c r="A7" s="4" t="inlineStr">
        <is>
          <t>[custom:NoncurrentInvestment-0]</t>
        </is>
      </c>
      <c r="B7" s="5" t="n">
        <v>3042134</v>
      </c>
    </row>
    <row r="8">
      <c r="A8" s="4" t="inlineStr">
        <is>
          <t>Property, plant and equipment</t>
        </is>
      </c>
      <c r="B8" s="5" t="n">
        <v>10142591</v>
      </c>
      <c r="C8" s="5" t="n">
        <v>9495460</v>
      </c>
    </row>
    <row r="9">
      <c r="A9" s="4" t="inlineStr">
        <is>
          <t>Intangible assets other than goodwill</t>
        </is>
      </c>
      <c r="B9" s="5" t="n">
        <v>9215560</v>
      </c>
      <c r="C9" s="5" t="n">
        <v>6929456</v>
      </c>
    </row>
    <row r="10">
      <c r="A10" s="4" t="inlineStr">
        <is>
          <t>[custom:RightofuseAsset-0]</t>
        </is>
      </c>
      <c r="B10" s="5" t="n">
        <v>204056</v>
      </c>
      <c r="C10" s="5" t="n">
        <v>132521</v>
      </c>
    </row>
    <row r="11">
      <c r="A11" s="4" t="inlineStr">
        <is>
          <t>[custom:NoncurrentAssets1-0]</t>
        </is>
      </c>
      <c r="C11" s="5" t="n">
        <v>35377233</v>
      </c>
    </row>
    <row r="12">
      <c r="A12" s="4" t="inlineStr">
        <is>
          <t>[custom:Investments1-0]</t>
        </is>
      </c>
      <c r="C12" s="5" t="n">
        <v>2729517</v>
      </c>
    </row>
    <row r="13">
      <c r="A13" s="4" t="inlineStr">
        <is>
          <t>[custom:IntangibleAssetsOtherThanGoodwill3-0]</t>
        </is>
      </c>
      <c r="C13" s="5" t="n">
        <v>6929456</v>
      </c>
    </row>
    <row r="14">
      <c r="A14" s="4" t="inlineStr">
        <is>
          <t>Electricity Get [Member]</t>
        </is>
      </c>
    </row>
    <row r="15">
      <c r="A15" s="3" t="inlineStr">
        <is>
          <t>IfrsStatementLineItems [Line Items]</t>
        </is>
      </c>
    </row>
    <row r="16">
      <c r="A16" s="4" t="inlineStr">
        <is>
          <t>ASSETS</t>
        </is>
      </c>
      <c r="B16" s="5" t="n">
        <v>24844335</v>
      </c>
      <c r="C16" s="5" t="n">
        <v>20945910</v>
      </c>
    </row>
    <row r="17">
      <c r="A17" s="4" t="inlineStr">
        <is>
          <t>CURRENT ASSETS</t>
        </is>
      </c>
      <c r="B17" s="5" t="n">
        <v>3316406</v>
      </c>
      <c r="C17" s="5" t="n">
        <v>3137219</v>
      </c>
    </row>
    <row r="18">
      <c r="A18" s="4" t="inlineStr">
        <is>
          <t>Non-current assets</t>
        </is>
      </c>
      <c r="B18" s="5" t="n">
        <v>21527929</v>
      </c>
      <c r="C18" s="5" t="n">
        <v>17808691</v>
      </c>
    </row>
    <row r="19">
      <c r="A19" s="4" t="inlineStr">
        <is>
          <t>Long term assets</t>
        </is>
      </c>
      <c r="B19" s="5" t="n">
        <v>6639545</v>
      </c>
      <c r="C19" s="5" t="n">
        <v>5561545</v>
      </c>
    </row>
    <row r="20">
      <c r="A20" s="4" t="inlineStr">
        <is>
          <t>[custom:NoncurrentInvestment-0]</t>
        </is>
      </c>
      <c r="B20" s="5" t="n">
        <v>2887272</v>
      </c>
    </row>
    <row r="21">
      <c r="A21" s="4" t="inlineStr">
        <is>
          <t>Property, plant and equipment</t>
        </is>
      </c>
      <c r="B21" s="5" t="n">
        <v>10123352</v>
      </c>
      <c r="C21" s="5" t="n">
        <v>9420859</v>
      </c>
    </row>
    <row r="22">
      <c r="A22" s="4" t="inlineStr">
        <is>
          <t>Intangible assets other than goodwill</t>
        </is>
      </c>
      <c r="B22" s="5" t="n">
        <v>1799391</v>
      </c>
    </row>
    <row r="23">
      <c r="A23" s="4" t="inlineStr">
        <is>
          <t>[custom:RightofuseAsset-0]</t>
        </is>
      </c>
      <c r="B23" s="5" t="n">
        <v>78369</v>
      </c>
      <c r="C23" s="5" t="n">
        <v>28663</v>
      </c>
    </row>
    <row r="24">
      <c r="A24" s="4" t="inlineStr">
        <is>
          <t>[custom:Investments1-0]</t>
        </is>
      </c>
      <c r="C24" s="5" t="n">
        <v>2574402</v>
      </c>
    </row>
    <row r="25">
      <c r="A25" s="4" t="inlineStr">
        <is>
          <t>[custom:IntangibleAssetsOtherThanGoodwill3-0]</t>
        </is>
      </c>
      <c r="C25" s="5" t="n">
        <v>223222</v>
      </c>
    </row>
    <row r="26">
      <c r="A26" s="4" t="inlineStr">
        <is>
          <t>Electricity Dis [Member]</t>
        </is>
      </c>
    </row>
    <row r="27">
      <c r="A27" s="3" t="inlineStr">
        <is>
          <t>IfrsStatementLineItems [Line Items]</t>
        </is>
      </c>
    </row>
    <row r="28">
      <c r="A28" s="4" t="inlineStr">
        <is>
          <t>ASSETS</t>
        </is>
      </c>
      <c r="B28" s="5" t="n">
        <v>20804701</v>
      </c>
      <c r="C28" s="5" t="n">
        <v>20407088</v>
      </c>
    </row>
    <row r="29">
      <c r="A29" s="4" t="inlineStr">
        <is>
          <t>CURRENT ASSETS</t>
        </is>
      </c>
      <c r="B29" s="5" t="n">
        <v>6448051</v>
      </c>
      <c r="C29" s="5" t="n">
        <v>6198414</v>
      </c>
    </row>
    <row r="30">
      <c r="A30" s="4" t="inlineStr">
        <is>
          <t>Non-current assets</t>
        </is>
      </c>
      <c r="B30" s="5" t="n">
        <v>14356650</v>
      </c>
      <c r="C30" s="5" t="n">
        <v>14208674</v>
      </c>
    </row>
    <row r="31">
      <c r="A31" s="4" t="inlineStr">
        <is>
          <t>Long term assets</t>
        </is>
      </c>
      <c r="B31" s="5" t="n">
        <v>7664328</v>
      </c>
      <c r="C31" s="5" t="n">
        <v>7915662</v>
      </c>
    </row>
    <row r="32">
      <c r="A32" s="4" t="inlineStr">
        <is>
          <t>[custom:NoncurrentInvestment-0]</t>
        </is>
      </c>
      <c r="B32" s="5" t="n">
        <v>540</v>
      </c>
    </row>
    <row r="33">
      <c r="A33" s="4" t="inlineStr">
        <is>
          <t>Property, plant and equipment</t>
        </is>
      </c>
      <c r="B33" s="5" t="n">
        <v>0</v>
      </c>
      <c r="C33" s="5" t="n">
        <v>0</v>
      </c>
    </row>
    <row r="34">
      <c r="A34" s="4" t="inlineStr">
        <is>
          <t>Intangible assets other than goodwill</t>
        </is>
      </c>
      <c r="B34" s="5" t="n">
        <v>6596184</v>
      </c>
    </row>
    <row r="35">
      <c r="A35" s="4" t="inlineStr">
        <is>
          <t>[custom:RightofuseAsset-0]</t>
        </is>
      </c>
      <c r="B35" s="5" t="n">
        <v>95598</v>
      </c>
      <c r="C35" s="5" t="n">
        <v>88817</v>
      </c>
    </row>
    <row r="36">
      <c r="A36" s="4" t="inlineStr">
        <is>
          <t>[custom:Investments1-0]</t>
        </is>
      </c>
      <c r="C36" s="5" t="n">
        <v>808</v>
      </c>
    </row>
    <row r="37">
      <c r="A37" s="4" t="inlineStr">
        <is>
          <t>[custom:IntangibleAssetsOtherThanGoodwill3-0]</t>
        </is>
      </c>
      <c r="C37" s="5" t="n">
        <v>6203387</v>
      </c>
    </row>
    <row r="38">
      <c r="A38" s="4" t="inlineStr">
        <is>
          <t>Com [Member]</t>
        </is>
      </c>
    </row>
    <row r="39">
      <c r="A39" s="3" t="inlineStr">
        <is>
          <t>IfrsStatementLineItems [Line Items]</t>
        </is>
      </c>
    </row>
    <row r="40">
      <c r="A40" s="4" t="inlineStr">
        <is>
          <t>ASSETS</t>
        </is>
      </c>
      <c r="B40" s="5" t="n">
        <v>1519017</v>
      </c>
      <c r="C40" s="5" t="n">
        <v>1053099</v>
      </c>
    </row>
    <row r="41">
      <c r="A41" s="4" t="inlineStr">
        <is>
          <t>CURRENT ASSETS</t>
        </is>
      </c>
      <c r="B41" s="5" t="n">
        <v>755227</v>
      </c>
      <c r="C41" s="5" t="n">
        <v>390695</v>
      </c>
    </row>
    <row r="42">
      <c r="A42" s="4" t="inlineStr">
        <is>
          <t>Non-current assets</t>
        </is>
      </c>
      <c r="B42" s="5" t="n">
        <v>763790</v>
      </c>
      <c r="C42" s="5" t="n">
        <v>662404</v>
      </c>
    </row>
    <row r="43">
      <c r="A43" s="4" t="inlineStr">
        <is>
          <t>Long term assets</t>
        </is>
      </c>
      <c r="B43" s="5" t="n">
        <v>757873</v>
      </c>
      <c r="C43" s="5" t="n">
        <v>660229</v>
      </c>
    </row>
    <row r="44">
      <c r="A44" s="4" t="inlineStr">
        <is>
          <t>[custom:NoncurrentInvestment-0]</t>
        </is>
      </c>
      <c r="B44" s="5" t="n">
        <v>0</v>
      </c>
    </row>
    <row r="45">
      <c r="A45" s="4" t="inlineStr">
        <is>
          <t>Property, plant and equipment</t>
        </is>
      </c>
      <c r="B45" s="5" t="n">
        <v>305</v>
      </c>
      <c r="C45" s="5" t="n">
        <v>224</v>
      </c>
    </row>
    <row r="46">
      <c r="A46" s="4" t="inlineStr">
        <is>
          <t>Intangible assets other than goodwill</t>
        </is>
      </c>
      <c r="B46" s="5" t="n">
        <v>4038</v>
      </c>
    </row>
    <row r="47">
      <c r="A47" s="4" t="inlineStr">
        <is>
          <t>[custom:RightofuseAsset-0]</t>
        </is>
      </c>
      <c r="B47" s="5" t="n">
        <v>1574</v>
      </c>
      <c r="C47" s="5" t="n">
        <v>118</v>
      </c>
    </row>
    <row r="48">
      <c r="A48" s="4" t="inlineStr">
        <is>
          <t>[custom:Investments1-0]</t>
        </is>
      </c>
      <c r="C48" s="4" t="inlineStr">
        <is>
          <t xml:space="preserve"> </t>
        </is>
      </c>
    </row>
    <row r="49">
      <c r="A49" s="4" t="inlineStr">
        <is>
          <t>[custom:IntangibleAssetsOtherThanGoodwill3-0]</t>
        </is>
      </c>
      <c r="C49" s="5" t="n">
        <v>1833</v>
      </c>
    </row>
    <row r="50">
      <c r="A50" s="4" t="inlineStr">
        <is>
          <t>Tel [Member]</t>
        </is>
      </c>
    </row>
    <row r="51">
      <c r="A51" s="3" t="inlineStr">
        <is>
          <t>IfrsStatementLineItems [Line Items]</t>
        </is>
      </c>
    </row>
    <row r="52">
      <c r="A52" s="4" t="inlineStr">
        <is>
          <t>ASSETS</t>
        </is>
      </c>
      <c r="B52" s="5" t="n">
        <v>0</v>
      </c>
      <c r="C52" s="5" t="n">
        <v>1565593</v>
      </c>
    </row>
    <row r="53">
      <c r="A53" s="4" t="inlineStr">
        <is>
          <t>CURRENT ASSETS</t>
        </is>
      </c>
      <c r="B53" s="5" t="n">
        <v>0</v>
      </c>
      <c r="C53" s="5" t="n">
        <v>666654</v>
      </c>
    </row>
    <row r="54">
      <c r="A54" s="4" t="inlineStr">
        <is>
          <t>Non-current assets</t>
        </is>
      </c>
      <c r="B54" s="5" t="n">
        <v>0</v>
      </c>
      <c r="C54" s="5" t="n">
        <v>898939</v>
      </c>
    </row>
    <row r="55">
      <c r="A55" s="4" t="inlineStr">
        <is>
          <t>Long term assets</t>
        </is>
      </c>
      <c r="B55" s="5" t="n">
        <v>0</v>
      </c>
      <c r="C55" s="5" t="n">
        <v>136527</v>
      </c>
    </row>
    <row r="56">
      <c r="A56" s="4" t="inlineStr">
        <is>
          <t>[custom:NoncurrentInvestment-0]</t>
        </is>
      </c>
      <c r="B56" s="5" t="n">
        <v>0</v>
      </c>
    </row>
    <row r="57">
      <c r="A57" s="4" t="inlineStr">
        <is>
          <t>Property, plant and equipment</t>
        </is>
      </c>
      <c r="B57" s="5" t="n">
        <v>0</v>
      </c>
      <c r="C57" s="5" t="n">
        <v>734172</v>
      </c>
    </row>
    <row r="58">
      <c r="A58" s="4" t="inlineStr">
        <is>
          <t>Intangible assets other than goodwill</t>
        </is>
      </c>
      <c r="B58" s="5" t="n">
        <v>0</v>
      </c>
    </row>
    <row r="59">
      <c r="A59" s="4" t="inlineStr">
        <is>
          <t>[custom:RightofuseAsset-0]</t>
        </is>
      </c>
      <c r="C59" s="5" t="n">
        <v>11247</v>
      </c>
    </row>
    <row r="60">
      <c r="A60" s="4" t="inlineStr">
        <is>
          <t>[custom:Investments1-0]</t>
        </is>
      </c>
      <c r="C60" s="4" t="inlineStr">
        <is>
          <t xml:space="preserve"> </t>
        </is>
      </c>
    </row>
    <row r="61">
      <c r="A61" s="4" t="inlineStr">
        <is>
          <t>[custom:IntangibleAssetsOtherThanGoodwill3-0]</t>
        </is>
      </c>
      <c r="C61" s="5" t="n">
        <v>16993</v>
      </c>
    </row>
    <row r="62">
      <c r="A62" s="4" t="inlineStr">
        <is>
          <t>Gas [Member]</t>
        </is>
      </c>
    </row>
    <row r="63">
      <c r="A63" s="3" t="inlineStr">
        <is>
          <t>IfrsStatementLineItems [Line Items]</t>
        </is>
      </c>
    </row>
    <row r="64">
      <c r="A64" s="4" t="inlineStr">
        <is>
          <t>ASSETS</t>
        </is>
      </c>
      <c r="B64" s="5" t="n">
        <v>827901</v>
      </c>
      <c r="C64" s="5" t="n">
        <v>749434</v>
      </c>
    </row>
    <row r="65">
      <c r="A65" s="4" t="inlineStr">
        <is>
          <t>CURRENT ASSETS</t>
        </is>
      </c>
      <c r="B65" s="5" t="n">
        <v>355500</v>
      </c>
      <c r="C65" s="5" t="n">
        <v>245028</v>
      </c>
    </row>
    <row r="66">
      <c r="A66" s="4" t="inlineStr">
        <is>
          <t>Non-current assets</t>
        </is>
      </c>
      <c r="B66" s="5" t="n">
        <v>472401</v>
      </c>
      <c r="C66" s="5" t="n">
        <v>504406</v>
      </c>
    </row>
    <row r="67">
      <c r="A67" s="4" t="inlineStr">
        <is>
          <t>Long term assets</t>
        </is>
      </c>
      <c r="B67" s="5" t="n">
        <v>362649</v>
      </c>
      <c r="C67" s="5" t="n">
        <v>358719</v>
      </c>
    </row>
    <row r="68">
      <c r="A68" s="4" t="inlineStr">
        <is>
          <t>[custom:NoncurrentInvestment-0]</t>
        </is>
      </c>
      <c r="B68" s="5" t="n">
        <v>0</v>
      </c>
    </row>
    <row r="69">
      <c r="A69" s="4" t="inlineStr">
        <is>
          <t>Property, plant and equipment</t>
        </is>
      </c>
      <c r="B69" s="5" t="n">
        <v>0</v>
      </c>
      <c r="C69" s="4" t="inlineStr">
        <is>
          <t xml:space="preserve"> </t>
        </is>
      </c>
    </row>
    <row r="70">
      <c r="A70" s="4" t="inlineStr">
        <is>
          <t>Intangible assets other than goodwill</t>
        </is>
      </c>
      <c r="B70" s="5" t="n">
        <v>96145</v>
      </c>
    </row>
    <row r="71">
      <c r="A71" s="4" t="inlineStr">
        <is>
          <t>[custom:RightofuseAsset-0]</t>
        </is>
      </c>
      <c r="B71" s="5" t="n">
        <v>13607</v>
      </c>
      <c r="C71" s="5" t="n">
        <v>13321</v>
      </c>
    </row>
    <row r="72">
      <c r="A72" s="4" t="inlineStr">
        <is>
          <t>[custom:Investments1-0]</t>
        </is>
      </c>
      <c r="C72" s="4" t="inlineStr">
        <is>
          <t xml:space="preserve"> </t>
        </is>
      </c>
    </row>
    <row r="73">
      <c r="A73" s="4" t="inlineStr">
        <is>
          <t>[custom:IntangibleAssetsOtherThanGoodwill3-0]</t>
        </is>
      </c>
      <c r="C73" s="5" t="n">
        <v>132366</v>
      </c>
    </row>
    <row r="74">
      <c r="A74" s="4" t="inlineStr">
        <is>
          <t>Hol [Member]</t>
        </is>
      </c>
    </row>
    <row r="75">
      <c r="A75" s="3" t="inlineStr">
        <is>
          <t>IfrsStatementLineItems [Line Items]</t>
        </is>
      </c>
    </row>
    <row r="76">
      <c r="A76" s="4" t="inlineStr">
        <is>
          <t>ASSETS</t>
        </is>
      </c>
      <c r="B76" s="5" t="n">
        <v>3243736</v>
      </c>
      <c r="C76" s="5" t="n">
        <v>4733847</v>
      </c>
    </row>
    <row r="77">
      <c r="A77" s="4" t="inlineStr">
        <is>
          <t>CURRENT ASSETS</t>
        </is>
      </c>
      <c r="B77" s="5" t="n">
        <v>2356145</v>
      </c>
      <c r="C77" s="5" t="n">
        <v>2543995</v>
      </c>
    </row>
    <row r="78">
      <c r="A78" s="4" t="inlineStr">
        <is>
          <t>Non-current assets</t>
        </is>
      </c>
      <c r="B78" s="5" t="n">
        <v>887591</v>
      </c>
      <c r="C78" s="5" t="n">
        <v>2189852</v>
      </c>
    </row>
    <row r="79">
      <c r="A79" s="4" t="inlineStr">
        <is>
          <t>Long term assets</t>
        </is>
      </c>
      <c r="B79" s="5" t="n">
        <v>694197</v>
      </c>
      <c r="C79" s="5" t="n">
        <v>2007064</v>
      </c>
    </row>
    <row r="80">
      <c r="A80" s="4" t="inlineStr">
        <is>
          <t>[custom:NoncurrentInvestment-0]</t>
        </is>
      </c>
      <c r="B80" s="5" t="n">
        <v>154322</v>
      </c>
    </row>
    <row r="81">
      <c r="A81" s="4" t="inlineStr">
        <is>
          <t>Property, plant and equipment</t>
        </is>
      </c>
      <c r="B81" s="5" t="n">
        <v>18934</v>
      </c>
      <c r="C81" s="5" t="n">
        <v>24500</v>
      </c>
    </row>
    <row r="82">
      <c r="A82" s="4" t="inlineStr">
        <is>
          <t>Intangible assets other than goodwill</t>
        </is>
      </c>
      <c r="B82" s="5" t="n">
        <v>5230</v>
      </c>
    </row>
    <row r="83">
      <c r="A83" s="4" t="inlineStr">
        <is>
          <t>[custom:RightofuseAsset-0]</t>
        </is>
      </c>
      <c r="B83" s="5" t="n">
        <v>14908</v>
      </c>
      <c r="C83" s="5" t="n">
        <v>1602</v>
      </c>
    </row>
    <row r="84">
      <c r="A84" s="4" t="inlineStr">
        <is>
          <t>[custom:Investments1-0]</t>
        </is>
      </c>
      <c r="C84" s="5" t="n">
        <v>154307</v>
      </c>
    </row>
    <row r="85">
      <c r="A85" s="4" t="inlineStr">
        <is>
          <t>[custom:IntangibleAssetsOtherThanGoodwill3-0]</t>
        </is>
      </c>
      <c r="C85" s="5" t="n">
        <v>2379</v>
      </c>
    </row>
    <row r="86">
      <c r="A86" s="4" t="inlineStr">
        <is>
          <t>Reclassifications Note 40 [Member]</t>
        </is>
      </c>
    </row>
    <row r="87">
      <c r="A87" s="3" t="inlineStr">
        <is>
          <t>IfrsStatementLineItems [Line Items]</t>
        </is>
      </c>
    </row>
    <row r="88">
      <c r="A88" s="4" t="inlineStr">
        <is>
          <t>ASSETS</t>
        </is>
      </c>
      <c r="B88" s="5" t="n">
        <v>-1451159</v>
      </c>
      <c r="C88" s="5" t="n">
        <v>-1230546</v>
      </c>
    </row>
    <row r="89">
      <c r="A89" s="4" t="inlineStr">
        <is>
          <t>CURRENT ASSETS</t>
        </is>
      </c>
      <c r="B89" s="5" t="n">
        <v>-652886</v>
      </c>
      <c r="C89" s="5" t="n">
        <v>-380954</v>
      </c>
    </row>
    <row r="90">
      <c r="A90" s="4" t="inlineStr">
        <is>
          <t>Non-current assets</t>
        </is>
      </c>
      <c r="B90" s="5" t="n">
        <v>-798273</v>
      </c>
      <c r="C90" s="5" t="n">
        <v>-849592</v>
      </c>
    </row>
    <row r="91">
      <c r="A91" s="4" t="inlineStr">
        <is>
          <t>Long term assets</t>
        </is>
      </c>
      <c r="B91" s="5" t="n">
        <v>-129077</v>
      </c>
      <c r="C91" s="5" t="n">
        <v>-110834</v>
      </c>
    </row>
    <row r="92">
      <c r="A92" s="4" t="inlineStr">
        <is>
          <t>[custom:NoncurrentInvestment-0]</t>
        </is>
      </c>
      <c r="B92" s="5" t="n">
        <v>0</v>
      </c>
    </row>
    <row r="93">
      <c r="A93" s="4" t="inlineStr">
        <is>
          <t>Property, plant and equipment</t>
        </is>
      </c>
      <c r="B93" s="5" t="n">
        <v>-651458</v>
      </c>
      <c r="C93" s="5" t="n">
        <v>-716924</v>
      </c>
    </row>
    <row r="94">
      <c r="A94" s="4" t="inlineStr">
        <is>
          <t>Intangible assets other than goodwill</t>
        </is>
      </c>
      <c r="B94" s="5" t="n">
        <v>-8202</v>
      </c>
    </row>
    <row r="95">
      <c r="A95" s="4" t="inlineStr">
        <is>
          <t>[custom:RightofuseAsset-0]</t>
        </is>
      </c>
      <c r="B95" s="5" t="n">
        <v>-9536</v>
      </c>
      <c r="C95" s="5" t="n">
        <v>-11247</v>
      </c>
    </row>
    <row r="96">
      <c r="A96" s="4" t="inlineStr">
        <is>
          <t>[custom:Investments1-0]</t>
        </is>
      </c>
      <c r="C96" s="4" t="inlineStr">
        <is>
          <t xml:space="preserve"> </t>
        </is>
      </c>
    </row>
    <row r="97">
      <c r="A97" s="4" t="inlineStr">
        <is>
          <t>[custom:IntangibleAssetsOtherThanGoodwill3-0]</t>
        </is>
      </c>
      <c r="C97" s="5" t="n">
        <v>-10587</v>
      </c>
    </row>
    <row r="98">
      <c r="A98" s="4" t="inlineStr">
        <is>
          <t>Elimination of intersegment amounts [member]</t>
        </is>
      </c>
    </row>
    <row r="99">
      <c r="A99" s="3" t="inlineStr">
        <is>
          <t>IfrsStatementLineItems [Line Items]</t>
        </is>
      </c>
    </row>
    <row r="100">
      <c r="A100" s="4" t="inlineStr">
        <is>
          <t>ASSETS</t>
        </is>
      </c>
      <c r="B100" s="5" t="n">
        <v>-250996</v>
      </c>
      <c r="C100" s="5" t="n">
        <v>-1439761</v>
      </c>
    </row>
    <row r="101">
      <c r="A101" s="4" t="inlineStr">
        <is>
          <t>CURRENT ASSETS</t>
        </is>
      </c>
      <c r="B101" s="5" t="n">
        <v>-1388571</v>
      </c>
      <c r="C101" s="5" t="n">
        <v>-1393620</v>
      </c>
    </row>
    <row r="102">
      <c r="A102" s="4" t="inlineStr">
        <is>
          <t>Non-current assets</t>
        </is>
      </c>
      <c r="B102" s="5" t="n">
        <v>1137575</v>
      </c>
      <c r="C102" s="5" t="n">
        <v>-46141</v>
      </c>
    </row>
    <row r="103">
      <c r="A103" s="4" t="inlineStr">
        <is>
          <t>Long term assets</t>
        </is>
      </c>
      <c r="B103" s="5" t="n">
        <v>-246193</v>
      </c>
      <c r="C103" s="5" t="n">
        <v>-438633</v>
      </c>
    </row>
    <row r="104">
      <c r="A104" s="4" t="inlineStr">
        <is>
          <t>[custom:NoncurrentInvestment-0]</t>
        </is>
      </c>
      <c r="B104" s="5" t="n">
        <v>0</v>
      </c>
    </row>
    <row r="105">
      <c r="A105" s="4" t="inlineStr">
        <is>
          <t>Property, plant and equipment</t>
        </is>
      </c>
      <c r="B105" s="5" t="n">
        <v>651458</v>
      </c>
      <c r="C105" s="5" t="n">
        <v>32629</v>
      </c>
    </row>
    <row r="106">
      <c r="A106" s="4" t="inlineStr">
        <is>
          <t>Intangible assets other than goodwill</t>
        </is>
      </c>
      <c r="B106" s="5" t="n">
        <v>722774</v>
      </c>
    </row>
    <row r="107">
      <c r="A107" s="4" t="inlineStr">
        <is>
          <t>[custom:RightofuseAsset-0]</t>
        </is>
      </c>
      <c r="B107" s="6" t="inlineStr">
        <is>
          <t>R$ 9536</t>
        </is>
      </c>
      <c r="C107" s="4" t="inlineStr">
        <is>
          <t xml:space="preserve"> </t>
        </is>
      </c>
    </row>
    <row r="108">
      <c r="A108" s="4" t="inlineStr">
        <is>
          <t>[custom:Investments1-0]</t>
        </is>
      </c>
      <c r="C108" s="4" t="inlineStr">
        <is>
          <t xml:space="preserve"> </t>
        </is>
      </c>
    </row>
    <row r="109">
      <c r="A109" s="4" t="inlineStr">
        <is>
          <t>[custom:IntangibleAssetsOtherThanGoodwill3-0]</t>
        </is>
      </c>
      <c r="C109" s="6" t="inlineStr">
        <is>
          <t>R$ 359863</t>
        </is>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D464"/>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ummary Of Statement Of Income Per&amp;#8239;Reportable&amp;#8239;Segment (Details) - BRL (R$) R$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NET OPERATING REVENUES</t>
        </is>
      </c>
      <c r="B4" s="6" t="inlineStr">
        <is>
          <t>R$ 23984287</t>
        </is>
      </c>
    </row>
    <row r="5">
      <c r="A5" s="4" t="inlineStr">
        <is>
          <t>Net operating revenues - third-parties</t>
        </is>
      </c>
      <c r="B5" s="5" t="n">
        <v>23984287</v>
      </c>
      <c r="C5" s="6" t="inlineStr">
        <is>
          <t>R$ 18633249</t>
        </is>
      </c>
      <c r="D5" s="6" t="inlineStr">
        <is>
          <t>R$ 15869246</t>
        </is>
      </c>
    </row>
    <row r="6">
      <c r="A6" s="4" t="inlineStr">
        <is>
          <t>Net operating revenues - between segments</t>
        </is>
      </c>
      <c r="B6" s="4" t="inlineStr">
        <is>
          <t xml:space="preserve"> </t>
        </is>
      </c>
      <c r="C6" s="4" t="inlineStr">
        <is>
          <t xml:space="preserve"> </t>
        </is>
      </c>
      <c r="D6" s="4" t="inlineStr">
        <is>
          <t xml:space="preserve"> </t>
        </is>
      </c>
    </row>
    <row r="7">
      <c r="A7" s="4" t="inlineStr">
        <is>
          <t>OPERATING COSTS AND EXPENSES</t>
        </is>
      </c>
      <c r="B7" s="5" t="n">
        <v>-18904563</v>
      </c>
      <c r="C7" s="5" t="n">
        <v>-14573530</v>
      </c>
      <c r="D7" s="5" t="n">
        <v>-12673717</v>
      </c>
    </row>
    <row r="8">
      <c r="A8" s="4" t="inlineStr">
        <is>
          <t>Energy purchased for resale</t>
        </is>
      </c>
      <c r="B8" s="5" t="n">
        <v>-9503743</v>
      </c>
      <c r="C8" s="5" t="n">
        <v>-6829530</v>
      </c>
      <c r="D8" s="5" t="n">
        <v>-6105274</v>
      </c>
    </row>
    <row r="9">
      <c r="A9" s="4" t="inlineStr">
        <is>
          <t>Charges for use of the main transmission grid</t>
        </is>
      </c>
      <c r="B9" s="5" t="n">
        <v>-2501641</v>
      </c>
      <c r="C9" s="5" t="n">
        <v>-1525567</v>
      </c>
      <c r="D9" s="5" t="n">
        <v>-1249275</v>
      </c>
    </row>
    <row r="10">
      <c r="A10" s="4" t="inlineStr">
        <is>
          <t>Personnel and management</t>
        </is>
      </c>
      <c r="B10" s="5" t="n">
        <v>-1550857</v>
      </c>
      <c r="C10" s="5" t="n">
        <v>-1601895</v>
      </c>
      <c r="D10" s="5" t="n">
        <v>-1325382</v>
      </c>
    </row>
    <row r="11">
      <c r="A11" s="4" t="inlineStr">
        <is>
          <t>Pension and healthcare plans</t>
        </is>
      </c>
      <c r="B11" s="5" t="n">
        <v>-248773</v>
      </c>
      <c r="C11" s="5" t="n">
        <v>-228634</v>
      </c>
      <c r="D11" s="5" t="n">
        <v>-238326</v>
      </c>
    </row>
    <row r="12">
      <c r="A12" s="4" t="inlineStr">
        <is>
          <t>Materials and supplies</t>
        </is>
      </c>
      <c r="B12" s="5" t="n">
        <v>-69822</v>
      </c>
      <c r="C12" s="5" t="n">
        <v>-72680</v>
      </c>
      <c r="D12" s="5" t="n">
        <v>-80197</v>
      </c>
    </row>
    <row r="13">
      <c r="A13" s="4" t="inlineStr">
        <is>
          <t xml:space="preserve">Raw materials and supplies for generation </t>
        </is>
      </c>
      <c r="B13" s="5" t="n">
        <v>-1854948</v>
      </c>
      <c r="C13" s="5" t="n">
        <v>-404496</v>
      </c>
      <c r="D13" s="5" t="n">
        <v>-49352</v>
      </c>
    </row>
    <row r="14">
      <c r="A14" s="4" t="inlineStr">
        <is>
          <t>Natural gas and supplies for gas business</t>
        </is>
      </c>
      <c r="B14" s="5" t="n">
        <v>-506065</v>
      </c>
      <c r="C14" s="5" t="n">
        <v>-354701</v>
      </c>
      <c r="D14" s="5" t="n">
        <v>-585233</v>
      </c>
    </row>
    <row r="15">
      <c r="A15" s="4" t="inlineStr">
        <is>
          <t>Third party services</t>
        </is>
      </c>
      <c r="B15" s="5" t="n">
        <v>-706599</v>
      </c>
      <c r="C15" s="5" t="n">
        <v>-558041</v>
      </c>
      <c r="D15" s="5" t="n">
        <v>-526008</v>
      </c>
    </row>
    <row r="16">
      <c r="A16" s="4" t="inlineStr">
        <is>
          <t>Depreciation and amortization</t>
        </is>
      </c>
      <c r="B16" s="5" t="n">
        <v>1082539</v>
      </c>
      <c r="C16" s="5" t="n">
        <v>-1009913</v>
      </c>
      <c r="D16" s="5" t="n">
        <v>-950728</v>
      </c>
    </row>
    <row r="17">
      <c r="A17" s="4" t="inlineStr">
        <is>
          <t>Provision (reversal) for litigations</t>
        </is>
      </c>
      <c r="B17" s="5" t="n">
        <v>-190071</v>
      </c>
      <c r="C17" s="5" t="n">
        <v>-150269</v>
      </c>
      <c r="D17" s="5" t="n">
        <v>-243849</v>
      </c>
    </row>
    <row r="18">
      <c r="A18" s="4" t="inlineStr">
        <is>
          <t>Impairment of assets</t>
        </is>
      </c>
      <c r="B18" s="5" t="n">
        <v>134854</v>
      </c>
      <c r="C18" s="5" t="n">
        <v>48111</v>
      </c>
      <c r="D18" s="5" t="n">
        <v>120689</v>
      </c>
    </row>
    <row r="19">
      <c r="A19" s="4" t="inlineStr">
        <is>
          <t>Other estimated losses, provisions and reversals</t>
        </is>
      </c>
      <c r="B19" s="5" t="n">
        <v>-185570</v>
      </c>
      <c r="C19" s="5" t="n">
        <v>-135136</v>
      </c>
      <c r="D19" s="5" t="n">
        <v>-136892</v>
      </c>
    </row>
    <row r="20">
      <c r="A20" s="4" t="inlineStr">
        <is>
          <t>Construction cost</t>
        </is>
      </c>
      <c r="B20" s="5" t="n">
        <v>-1899844</v>
      </c>
      <c r="C20" s="5" t="n">
        <v>-1417504</v>
      </c>
      <c r="D20" s="5" t="n">
        <v>-1091396</v>
      </c>
    </row>
    <row r="21">
      <c r="A21" s="4" t="inlineStr">
        <is>
          <t>Hydrological Risk Renegotiation - GSF</t>
        </is>
      </c>
      <c r="B21" s="5" t="n">
        <v>1570543</v>
      </c>
      <c r="C21" s="4" t="inlineStr">
        <is>
          <t xml:space="preserve"> </t>
        </is>
      </c>
      <c r="D21" s="4" t="inlineStr">
        <is>
          <t xml:space="preserve"> </t>
        </is>
      </c>
    </row>
    <row r="22">
      <c r="A22" s="4" t="inlineStr">
        <is>
          <t>Other operating costs and expenses, net</t>
        </is>
      </c>
      <c r="B22" s="5" t="n">
        <v>-309488</v>
      </c>
    </row>
    <row r="23">
      <c r="A23" s="4" t="inlineStr">
        <is>
          <t>EQUITY IN EARNINGS OF INVESTEES</t>
        </is>
      </c>
      <c r="B23" s="5" t="n">
        <v>366314</v>
      </c>
      <c r="C23" s="5" t="n">
        <v>193547</v>
      </c>
      <c r="D23" s="5" t="n">
        <v>106757</v>
      </c>
    </row>
    <row r="24">
      <c r="A24" s="3" t="inlineStr">
        <is>
          <t>PROFIT (LOSS) BEFORE FINANCIAL</t>
        </is>
      </c>
    </row>
    <row r="25">
      <c r="A25" s="4" t="inlineStr">
        <is>
          <t xml:space="preserve"> INCOME AND TAX </t>
        </is>
      </c>
      <c r="B25" s="5" t="n">
        <v>5446038</v>
      </c>
    </row>
    <row r="26">
      <c r="A26" s="4" t="inlineStr">
        <is>
          <t>Financial income</t>
        </is>
      </c>
      <c r="B26" s="5" t="n">
        <v>932049</v>
      </c>
      <c r="C26" s="5" t="n">
        <v>1839668</v>
      </c>
      <c r="D26" s="5" t="n">
        <v>729506</v>
      </c>
    </row>
    <row r="27">
      <c r="A27" s="4" t="inlineStr">
        <is>
          <t>Financial expenses</t>
        </is>
      </c>
      <c r="B27" s="5" t="n">
        <v>-1259410</v>
      </c>
      <c r="C27" s="5" t="n">
        <v>-973397</v>
      </c>
      <c r="D27" s="5" t="n">
        <v>-1184870</v>
      </c>
    </row>
    <row r="28">
      <c r="A28" s="4" t="inlineStr">
        <is>
          <t>OPERATING PROFIT (LOSS)</t>
        </is>
      </c>
      <c r="B28" s="5" t="n">
        <v>5118677</v>
      </c>
      <c r="C28" s="5" t="n">
        <v>5119537</v>
      </c>
    </row>
    <row r="29">
      <c r="A29" s="4" t="inlineStr">
        <is>
          <t xml:space="preserve">Income tax and social contribution  </t>
        </is>
      </c>
      <c r="B29" s="5" t="n">
        <v>1259632</v>
      </c>
      <c r="C29" s="5" t="n">
        <v>1285365</v>
      </c>
      <c r="D29" s="5" t="n">
        <v>675661</v>
      </c>
    </row>
    <row r="30">
      <c r="A30" s="4" t="inlineStr">
        <is>
          <t>NET INCOME  (LOSS) FROM CONTINUING OPERATIONS</t>
        </is>
      </c>
      <c r="B30" s="5" t="n">
        <v>3859045</v>
      </c>
      <c r="C30" s="5" t="n">
        <v>3834172</v>
      </c>
      <c r="D30" s="5" t="n">
        <v>2171262</v>
      </c>
    </row>
    <row r="31">
      <c r="A31" s="4" t="inlineStr">
        <is>
          <t>Result of discontinued operations</t>
        </is>
      </c>
      <c r="B31" s="5" t="n">
        <v>1189557</v>
      </c>
      <c r="C31" s="5" t="n">
        <v>75578</v>
      </c>
      <c r="D31" s="5" t="n">
        <v>-108393</v>
      </c>
    </row>
    <row r="32">
      <c r="A32" s="4" t="inlineStr">
        <is>
          <t>NET INCOME</t>
        </is>
      </c>
      <c r="B32" s="5" t="n">
        <v>5048602</v>
      </c>
      <c r="C32" s="5" t="n">
        <v>3909750</v>
      </c>
      <c r="D32" s="5" t="n">
        <v>2062869</v>
      </c>
    </row>
    <row r="33">
      <c r="A33" s="4" t="inlineStr">
        <is>
          <t>Revenue</t>
        </is>
      </c>
      <c r="C33" s="5" t="n">
        <v>18633249</v>
      </c>
    </row>
    <row r="34">
      <c r="A34" s="4" t="inlineStr">
        <is>
          <t>Other operating costs and expenses, net</t>
        </is>
      </c>
      <c r="C34" s="5" t="n">
        <v>-333275</v>
      </c>
      <c r="D34" s="5" t="n">
        <v>-212494</v>
      </c>
    </row>
    <row r="35">
      <c r="A35" s="4" t="inlineStr">
        <is>
          <t xml:space="preserve"> INCOME AND TAX </t>
        </is>
      </c>
      <c r="C35" s="5" t="n">
        <v>4253266</v>
      </c>
    </row>
    <row r="36">
      <c r="A36" s="4" t="inlineStr">
        <is>
          <t xml:space="preserve">Income tax and social contribution  </t>
        </is>
      </c>
      <c r="C36" s="5" t="n">
        <v>-1285365</v>
      </c>
    </row>
    <row r="37">
      <c r="A37" s="4" t="inlineStr">
        <is>
          <t>NET OPERATING REVENUES</t>
        </is>
      </c>
      <c r="D37" s="5" t="n">
        <v>15869246</v>
      </c>
    </row>
    <row r="38">
      <c r="A38" s="4" t="inlineStr">
        <is>
          <t xml:space="preserve"> INCOME AND TAX </t>
        </is>
      </c>
      <c r="D38" s="5" t="n">
        <v>3302286</v>
      </c>
    </row>
    <row r="39">
      <c r="A39" s="4" t="inlineStr">
        <is>
          <t>OPERATING PROFIT (LOSS)</t>
        </is>
      </c>
      <c r="D39" s="5" t="n">
        <v>2846922</v>
      </c>
    </row>
    <row r="40">
      <c r="A40" s="4" t="inlineStr">
        <is>
          <t xml:space="preserve">Income tax and social contribution  </t>
        </is>
      </c>
      <c r="D40" s="5" t="n">
        <v>-675660</v>
      </c>
    </row>
    <row r="41">
      <c r="A41" s="4" t="inlineStr">
        <is>
          <t>OPERATING PROFIT (LOSS)</t>
        </is>
      </c>
      <c r="D41" s="5" t="n">
        <v>2171262</v>
      </c>
    </row>
    <row r="42">
      <c r="A42" s="4" t="inlineStr">
        <is>
          <t xml:space="preserve">Income tax and social contribution  </t>
        </is>
      </c>
      <c r="D42" s="5" t="n">
        <v>-108393</v>
      </c>
    </row>
    <row r="43">
      <c r="A43" s="4" t="inlineStr">
        <is>
          <t>Electricity Get Ger [Member]</t>
        </is>
      </c>
    </row>
    <row r="44">
      <c r="A44" s="3" t="inlineStr">
        <is>
          <t>IfrsStatementLineItems [Line Items]</t>
        </is>
      </c>
    </row>
    <row r="45">
      <c r="A45" s="4" t="inlineStr">
        <is>
          <t>NET OPERATING REVENUES</t>
        </is>
      </c>
      <c r="B45" s="5" t="n">
        <v>6185468</v>
      </c>
    </row>
    <row r="46">
      <c r="A46" s="4" t="inlineStr">
        <is>
          <t>Net operating revenues - third-parties</t>
        </is>
      </c>
      <c r="B46" s="5" t="n">
        <v>3823917</v>
      </c>
      <c r="C46" s="5" t="n">
        <v>2599807</v>
      </c>
      <c r="D46" s="5" t="n">
        <v>2233367</v>
      </c>
    </row>
    <row r="47">
      <c r="A47" s="4" t="inlineStr">
        <is>
          <t>Net operating revenues - between segments</t>
        </is>
      </c>
      <c r="B47" s="5" t="n">
        <v>2361551</v>
      </c>
      <c r="C47" s="5" t="n">
        <v>1431172</v>
      </c>
      <c r="D47" s="5" t="n">
        <v>1135008</v>
      </c>
    </row>
    <row r="48">
      <c r="A48" s="4" t="inlineStr">
        <is>
          <t>OPERATING COSTS AND EXPENSES</t>
        </is>
      </c>
      <c r="B48" s="5" t="n">
        <v>-3312461</v>
      </c>
      <c r="C48" s="5" t="n">
        <v>-2348409</v>
      </c>
      <c r="D48" s="5" t="n">
        <v>-1659225</v>
      </c>
    </row>
    <row r="49">
      <c r="A49" s="4" t="inlineStr">
        <is>
          <t>Energy purchased for resale</t>
        </is>
      </c>
      <c r="B49" s="5" t="n">
        <v>-1279857</v>
      </c>
      <c r="C49" s="5" t="n">
        <v>-260650</v>
      </c>
      <c r="D49" s="5" t="n">
        <v>-262288</v>
      </c>
    </row>
    <row r="50">
      <c r="A50" s="4" t="inlineStr">
        <is>
          <t>Charges for use of the main transmission grid</t>
        </is>
      </c>
      <c r="B50" s="5" t="n">
        <v>-524562</v>
      </c>
      <c r="C50" s="5" t="n">
        <v>-489921</v>
      </c>
      <c r="D50" s="5" t="n">
        <v>-451107</v>
      </c>
    </row>
    <row r="51">
      <c r="A51" s="4" t="inlineStr">
        <is>
          <t>Personnel and management</t>
        </is>
      </c>
      <c r="B51" s="5" t="n">
        <v>-281498</v>
      </c>
      <c r="C51" s="5" t="n">
        <v>-277905</v>
      </c>
      <c r="D51" s="5" t="n">
        <v>-217792</v>
      </c>
    </row>
    <row r="52">
      <c r="A52" s="4" t="inlineStr">
        <is>
          <t>Pension and healthcare plans</t>
        </is>
      </c>
      <c r="B52" s="5" t="n">
        <v>-44166</v>
      </c>
      <c r="C52" s="5" t="n">
        <v>-38196</v>
      </c>
      <c r="D52" s="5" t="n">
        <v>-37955</v>
      </c>
    </row>
    <row r="53">
      <c r="A53" s="4" t="inlineStr">
        <is>
          <t>Materials and supplies</t>
        </is>
      </c>
      <c r="B53" s="5" t="n">
        <v>-9863</v>
      </c>
      <c r="C53" s="5" t="n">
        <v>-9695</v>
      </c>
      <c r="D53" s="5" t="n">
        <v>-10987</v>
      </c>
    </row>
    <row r="54">
      <c r="A54" s="4" t="inlineStr">
        <is>
          <t xml:space="preserve">Raw materials and supplies for generation </t>
        </is>
      </c>
      <c r="B54" s="5" t="n">
        <v>-1878815</v>
      </c>
      <c r="C54" s="5" t="n">
        <v>-415405</v>
      </c>
      <c r="D54" s="5" t="n">
        <v>-50388</v>
      </c>
    </row>
    <row r="55">
      <c r="A55" s="4" t="inlineStr">
        <is>
          <t>Natural gas and supplies for gas business</t>
        </is>
      </c>
      <c r="B55" s="4" t="inlineStr">
        <is>
          <t xml:space="preserve"> </t>
        </is>
      </c>
      <c r="C55" s="4" t="inlineStr">
        <is>
          <t xml:space="preserve"> </t>
        </is>
      </c>
      <c r="D55" s="4" t="inlineStr">
        <is>
          <t xml:space="preserve"> </t>
        </is>
      </c>
    </row>
    <row r="56">
      <c r="A56" s="4" t="inlineStr">
        <is>
          <t>Third party services</t>
        </is>
      </c>
      <c r="B56" s="5" t="n">
        <v>-203823</v>
      </c>
      <c r="C56" s="5" t="n">
        <v>-118562</v>
      </c>
      <c r="D56" s="5" t="n">
        <v>-108309</v>
      </c>
    </row>
    <row r="57">
      <c r="A57" s="4" t="inlineStr">
        <is>
          <t>Depreciation and amortization</t>
        </is>
      </c>
      <c r="B57" s="5" t="n">
        <v>616267</v>
      </c>
      <c r="C57" s="5" t="n">
        <v>-583958</v>
      </c>
      <c r="D57" s="5" t="n">
        <v>-551576</v>
      </c>
    </row>
    <row r="58">
      <c r="A58" s="4" t="inlineStr">
        <is>
          <t>Provision (reversal) for litigations</t>
        </is>
      </c>
      <c r="B58" s="5" t="n">
        <v>-25238</v>
      </c>
      <c r="C58" s="5" t="n">
        <v>-53216</v>
      </c>
      <c r="D58" s="5" t="n">
        <v>-45212</v>
      </c>
    </row>
    <row r="59">
      <c r="A59" s="4" t="inlineStr">
        <is>
          <t>Impairment of assets</t>
        </is>
      </c>
      <c r="B59" s="5" t="n">
        <v>150697</v>
      </c>
      <c r="C59" s="5" t="n">
        <v>48111</v>
      </c>
      <c r="D59" s="5" t="n">
        <v>117648</v>
      </c>
    </row>
    <row r="60">
      <c r="A60" s="4" t="inlineStr">
        <is>
          <t>Other estimated losses, provisions and reversals</t>
        </is>
      </c>
      <c r="B60" s="5" t="n">
        <v>-1975</v>
      </c>
      <c r="C60" s="5" t="n">
        <v>-5930</v>
      </c>
      <c r="D60" s="5" t="n">
        <v>43207</v>
      </c>
    </row>
    <row r="61">
      <c r="A61" s="4" t="inlineStr">
        <is>
          <t>Construction cost</t>
        </is>
      </c>
      <c r="B61" s="4" t="inlineStr">
        <is>
          <t xml:space="preserve"> </t>
        </is>
      </c>
      <c r="C61" s="4" t="inlineStr">
        <is>
          <t xml:space="preserve"> </t>
        </is>
      </c>
      <c r="D61" s="4" t="inlineStr">
        <is>
          <t xml:space="preserve"> </t>
        </is>
      </c>
    </row>
    <row r="62">
      <c r="A62" s="4" t="inlineStr">
        <is>
          <t>Hydrological Risk Renegotiation - GSF</t>
        </is>
      </c>
      <c r="B62" s="5" t="n">
        <v>1570543</v>
      </c>
    </row>
    <row r="63">
      <c r="A63" s="4" t="inlineStr">
        <is>
          <t>Other operating costs and expenses, net</t>
        </is>
      </c>
      <c r="B63" s="5" t="n">
        <v>-167637</v>
      </c>
    </row>
    <row r="64">
      <c r="A64" s="4" t="inlineStr">
        <is>
          <t>EQUITY IN EARNINGS OF INVESTEES</t>
        </is>
      </c>
      <c r="B64" s="5" t="n">
        <v>16596</v>
      </c>
      <c r="C64" s="5" t="n">
        <v>9629</v>
      </c>
      <c r="D64" s="5" t="n">
        <v>14840</v>
      </c>
    </row>
    <row r="65">
      <c r="A65" s="3" t="inlineStr">
        <is>
          <t>PROFIT (LOSS) BEFORE FINANCIAL</t>
        </is>
      </c>
    </row>
    <row r="66">
      <c r="A66" s="4" t="inlineStr">
        <is>
          <t xml:space="preserve"> INCOME AND TAX </t>
        </is>
      </c>
      <c r="B66" s="5" t="n">
        <v>2889603</v>
      </c>
    </row>
    <row r="67">
      <c r="A67" s="4" t="inlineStr">
        <is>
          <t>Financial income</t>
        </is>
      </c>
      <c r="B67" s="5" t="n">
        <v>128461</v>
      </c>
      <c r="C67" s="5" t="n">
        <v>121129</v>
      </c>
      <c r="D67" s="5" t="n">
        <v>80632</v>
      </c>
    </row>
    <row r="68">
      <c r="A68" s="4" t="inlineStr">
        <is>
          <t>Financial expenses</t>
        </is>
      </c>
      <c r="B68" s="5" t="n">
        <v>-506541</v>
      </c>
      <c r="C68" s="5" t="n">
        <v>-408795</v>
      </c>
      <c r="D68" s="5" t="n">
        <v>-457528</v>
      </c>
    </row>
    <row r="69">
      <c r="A69" s="4" t="inlineStr">
        <is>
          <t>OPERATING PROFIT (LOSS)</t>
        </is>
      </c>
      <c r="B69" s="5" t="n">
        <v>2511523</v>
      </c>
      <c r="C69" s="5" t="n">
        <v>1404533</v>
      </c>
    </row>
    <row r="70">
      <c r="A70" s="4" t="inlineStr">
        <is>
          <t xml:space="preserve">Income tax and social contribution  </t>
        </is>
      </c>
      <c r="B70" s="5" t="n">
        <v>675107</v>
      </c>
    </row>
    <row r="71">
      <c r="A71" s="4" t="inlineStr">
        <is>
          <t>NET INCOME  (LOSS) FROM CONTINUING OPERATIONS</t>
        </is>
      </c>
      <c r="B71" s="5" t="n">
        <v>1836416</v>
      </c>
      <c r="C71" s="5" t="n">
        <v>1066969</v>
      </c>
    </row>
    <row r="72">
      <c r="A72" s="4" t="inlineStr">
        <is>
          <t>Result of discontinued operations</t>
        </is>
      </c>
      <c r="B72" s="4" t="inlineStr">
        <is>
          <t xml:space="preserve"> </t>
        </is>
      </c>
      <c r="C72" s="4" t="inlineStr">
        <is>
          <t xml:space="preserve"> </t>
        </is>
      </c>
    </row>
    <row r="73">
      <c r="A73" s="4" t="inlineStr">
        <is>
          <t>NET INCOME</t>
        </is>
      </c>
      <c r="B73" s="5" t="n">
        <v>1836416</v>
      </c>
      <c r="C73" s="5" t="n">
        <v>1066969</v>
      </c>
      <c r="D73" s="5" t="n">
        <v>1057263</v>
      </c>
    </row>
    <row r="74">
      <c r="A74" s="4" t="inlineStr">
        <is>
          <t>Revenue</t>
        </is>
      </c>
      <c r="C74" s="5" t="n">
        <v>4030979</v>
      </c>
    </row>
    <row r="75">
      <c r="A75" s="4" t="inlineStr">
        <is>
          <t>Other operating costs and expenses, net</t>
        </is>
      </c>
      <c r="C75" s="5" t="n">
        <v>-143082</v>
      </c>
      <c r="D75" s="5" t="n">
        <v>-84466</v>
      </c>
    </row>
    <row r="76">
      <c r="A76" s="4" t="inlineStr">
        <is>
          <t xml:space="preserve"> INCOME AND TAX </t>
        </is>
      </c>
      <c r="C76" s="5" t="n">
        <v>1692199</v>
      </c>
    </row>
    <row r="77">
      <c r="A77" s="4" t="inlineStr">
        <is>
          <t xml:space="preserve">Income tax and social contribution  </t>
        </is>
      </c>
      <c r="C77" s="5" t="n">
        <v>-337564</v>
      </c>
    </row>
    <row r="78">
      <c r="A78" s="4" t="inlineStr">
        <is>
          <t>NET OPERATING REVENUES</t>
        </is>
      </c>
      <c r="D78" s="5" t="n">
        <v>3368375</v>
      </c>
    </row>
    <row r="79">
      <c r="A79" s="4" t="inlineStr">
        <is>
          <t xml:space="preserve"> INCOME AND TAX </t>
        </is>
      </c>
      <c r="D79" s="5" t="n">
        <v>1723990</v>
      </c>
    </row>
    <row r="80">
      <c r="A80" s="4" t="inlineStr">
        <is>
          <t>OPERATING PROFIT (LOSS)</t>
        </is>
      </c>
      <c r="D80" s="5" t="n">
        <v>1347094</v>
      </c>
    </row>
    <row r="81">
      <c r="A81" s="4" t="inlineStr">
        <is>
          <t xml:space="preserve">Income tax and social contribution  </t>
        </is>
      </c>
      <c r="D81" s="5" t="n">
        <v>-289831</v>
      </c>
    </row>
    <row r="82">
      <c r="A82" s="4" t="inlineStr">
        <is>
          <t>OPERATING PROFIT (LOSS)</t>
        </is>
      </c>
      <c r="D82" s="5" t="n">
        <v>1057263</v>
      </c>
    </row>
    <row r="83">
      <c r="A83" s="4" t="inlineStr">
        <is>
          <t xml:space="preserve">Income tax and social contribution  </t>
        </is>
      </c>
      <c r="D83" s="4" t="inlineStr">
        <is>
          <t xml:space="preserve"> </t>
        </is>
      </c>
    </row>
    <row r="84">
      <c r="A84" s="4" t="inlineStr">
        <is>
          <t>Electricity Get Tra [Member]</t>
        </is>
      </c>
    </row>
    <row r="85">
      <c r="A85" s="3" t="inlineStr">
        <is>
          <t>IfrsStatementLineItems [Line Items]</t>
        </is>
      </c>
    </row>
    <row r="86">
      <c r="A86" s="4" t="inlineStr">
        <is>
          <t>NET OPERATING REVENUES</t>
        </is>
      </c>
      <c r="B86" s="5" t="n">
        <v>1541080</v>
      </c>
    </row>
    <row r="87">
      <c r="A87" s="4" t="inlineStr">
        <is>
          <t>Net operating revenues - third-parties</t>
        </is>
      </c>
      <c r="B87" s="5" t="n">
        <v>1181374</v>
      </c>
      <c r="C87" s="5" t="n">
        <v>875240</v>
      </c>
      <c r="D87" s="5" t="n">
        <v>643596</v>
      </c>
    </row>
    <row r="88">
      <c r="A88" s="4" t="inlineStr">
        <is>
          <t>Net operating revenues - between segments</t>
        </is>
      </c>
      <c r="B88" s="5" t="n">
        <v>359706</v>
      </c>
      <c r="C88" s="5" t="n">
        <v>310975</v>
      </c>
      <c r="D88" s="5" t="n">
        <v>227914</v>
      </c>
    </row>
    <row r="89">
      <c r="A89" s="4" t="inlineStr">
        <is>
          <t>OPERATING COSTS AND EXPENSES</t>
        </is>
      </c>
      <c r="B89" s="5" t="n">
        <v>-457137</v>
      </c>
      <c r="C89" s="5" t="n">
        <v>-536968</v>
      </c>
      <c r="D89" s="5" t="n">
        <v>-479538</v>
      </c>
    </row>
    <row r="90">
      <c r="A90" s="4" t="inlineStr">
        <is>
          <t>Energy purchased for resale</t>
        </is>
      </c>
      <c r="B90" s="4" t="inlineStr">
        <is>
          <t xml:space="preserve"> </t>
        </is>
      </c>
      <c r="C90" s="4" t="inlineStr">
        <is>
          <t xml:space="preserve"> </t>
        </is>
      </c>
      <c r="D90" s="4" t="inlineStr">
        <is>
          <t xml:space="preserve"> </t>
        </is>
      </c>
    </row>
    <row r="91">
      <c r="A91" s="4" t="inlineStr">
        <is>
          <t>Charges for use of the main transmission grid</t>
        </is>
      </c>
      <c r="B91" s="4" t="inlineStr">
        <is>
          <t xml:space="preserve"> </t>
        </is>
      </c>
      <c r="C91" s="4" t="inlineStr">
        <is>
          <t xml:space="preserve"> </t>
        </is>
      </c>
      <c r="D91" s="4" t="inlineStr">
        <is>
          <t xml:space="preserve"> </t>
        </is>
      </c>
    </row>
    <row r="92">
      <c r="A92" s="4" t="inlineStr">
        <is>
          <t>Personnel and management</t>
        </is>
      </c>
      <c r="B92" s="5" t="n">
        <v>-167041</v>
      </c>
      <c r="C92" s="5" t="n">
        <v>-168828</v>
      </c>
      <c r="D92" s="5" t="n">
        <v>-139662</v>
      </c>
    </row>
    <row r="93">
      <c r="A93" s="4" t="inlineStr">
        <is>
          <t>Pension and healthcare plans</t>
        </is>
      </c>
      <c r="B93" s="5" t="n">
        <v>-27954</v>
      </c>
      <c r="C93" s="5" t="n">
        <v>-23972</v>
      </c>
      <c r="D93" s="5" t="n">
        <v>-25027</v>
      </c>
    </row>
    <row r="94">
      <c r="A94" s="4" t="inlineStr">
        <is>
          <t>Materials and supplies</t>
        </is>
      </c>
      <c r="B94" s="5" t="n">
        <v>-4161</v>
      </c>
      <c r="C94" s="5" t="n">
        <v>-3466</v>
      </c>
      <c r="D94" s="5" t="n">
        <v>-3766</v>
      </c>
    </row>
    <row r="95">
      <c r="A95" s="4" t="inlineStr">
        <is>
          <t xml:space="preserve">Raw materials and supplies for generation </t>
        </is>
      </c>
      <c r="B95" s="4" t="inlineStr">
        <is>
          <t xml:space="preserve"> </t>
        </is>
      </c>
      <c r="C95" s="4" t="inlineStr">
        <is>
          <t xml:space="preserve"> </t>
        </is>
      </c>
      <c r="D95" s="4" t="inlineStr">
        <is>
          <t xml:space="preserve"> </t>
        </is>
      </c>
    </row>
    <row r="96">
      <c r="A96" s="4" t="inlineStr">
        <is>
          <t>Natural gas and supplies for gas business</t>
        </is>
      </c>
      <c r="B96" s="4" t="inlineStr">
        <is>
          <t xml:space="preserve"> </t>
        </is>
      </c>
      <c r="C96" s="4" t="inlineStr">
        <is>
          <t xml:space="preserve"> </t>
        </is>
      </c>
      <c r="D96" s="4" t="inlineStr">
        <is>
          <t xml:space="preserve"> </t>
        </is>
      </c>
    </row>
    <row r="97">
      <c r="A97" s="4" t="inlineStr">
        <is>
          <t>Third party services</t>
        </is>
      </c>
      <c r="B97" s="5" t="n">
        <v>-30699</v>
      </c>
      <c r="C97" s="5" t="n">
        <v>-24863</v>
      </c>
      <c r="D97" s="5" t="n">
        <v>-38092</v>
      </c>
    </row>
    <row r="98">
      <c r="A98" s="4" t="inlineStr">
        <is>
          <t>Depreciation and amortization</t>
        </is>
      </c>
      <c r="B98" s="5" t="n">
        <v>11431</v>
      </c>
      <c r="C98" s="5" t="n">
        <v>-11812</v>
      </c>
      <c r="D98" s="5" t="n">
        <v>-12987</v>
      </c>
    </row>
    <row r="99">
      <c r="A99" s="4" t="inlineStr">
        <is>
          <t>Provision (reversal) for litigations</t>
        </is>
      </c>
      <c r="B99" s="5" t="n">
        <v>-9151</v>
      </c>
      <c r="C99" s="5" t="n">
        <v>-24529</v>
      </c>
      <c r="D99" s="5" t="n">
        <v>-24398</v>
      </c>
    </row>
    <row r="100">
      <c r="A100" s="4" t="inlineStr">
        <is>
          <t>Impairment of assets</t>
        </is>
      </c>
      <c r="B100" s="5" t="n">
        <v>-155</v>
      </c>
      <c r="C100" s="4" t="inlineStr">
        <is>
          <t xml:space="preserve"> </t>
        </is>
      </c>
      <c r="D100" s="4" t="inlineStr">
        <is>
          <t xml:space="preserve"> </t>
        </is>
      </c>
    </row>
    <row r="101">
      <c r="A101" s="4" t="inlineStr">
        <is>
          <t>Other estimated losses, provisions and reversals</t>
        </is>
      </c>
      <c r="B101" s="5" t="n">
        <v>-3498</v>
      </c>
      <c r="C101" s="5" t="n">
        <v>-4149</v>
      </c>
      <c r="D101" s="5" t="n">
        <v>-41350</v>
      </c>
    </row>
    <row r="102">
      <c r="A102" s="4" t="inlineStr">
        <is>
          <t>Construction cost</t>
        </is>
      </c>
      <c r="B102" s="5" t="n">
        <v>-187733</v>
      </c>
      <c r="C102" s="5" t="n">
        <v>-255578</v>
      </c>
      <c r="D102" s="5" t="n">
        <v>-175220</v>
      </c>
    </row>
    <row r="103">
      <c r="A103" s="4" t="inlineStr">
        <is>
          <t>Hydrological Risk Renegotiation - GSF</t>
        </is>
      </c>
      <c r="B103" s="4" t="inlineStr">
        <is>
          <t xml:space="preserve"> </t>
        </is>
      </c>
    </row>
    <row r="104">
      <c r="A104" s="4" t="inlineStr">
        <is>
          <t>Other operating costs and expenses, net</t>
        </is>
      </c>
      <c r="B104" s="5" t="n">
        <v>-15314</v>
      </c>
    </row>
    <row r="105">
      <c r="A105" s="4" t="inlineStr">
        <is>
          <t>EQUITY IN EARNINGS OF INVESTEES</t>
        </is>
      </c>
      <c r="B105" s="5" t="n">
        <v>339774</v>
      </c>
      <c r="C105" s="5" t="n">
        <v>176848</v>
      </c>
      <c r="D105" s="5" t="n">
        <v>85752</v>
      </c>
    </row>
    <row r="106">
      <c r="A106" s="3" t="inlineStr">
        <is>
          <t>PROFIT (LOSS) BEFORE FINANCIAL</t>
        </is>
      </c>
    </row>
    <row r="107">
      <c r="A107" s="4" t="inlineStr">
        <is>
          <t xml:space="preserve"> INCOME AND TAX </t>
        </is>
      </c>
      <c r="B107" s="5" t="n">
        <v>1423717</v>
      </c>
    </row>
    <row r="108">
      <c r="A108" s="4" t="inlineStr">
        <is>
          <t>Financial income</t>
        </is>
      </c>
      <c r="B108" s="5" t="n">
        <v>19542</v>
      </c>
      <c r="C108" s="5" t="n">
        <v>21977</v>
      </c>
      <c r="D108" s="5" t="n">
        <v>20637</v>
      </c>
    </row>
    <row r="109">
      <c r="A109" s="4" t="inlineStr">
        <is>
          <t>Financial expenses</t>
        </is>
      </c>
      <c r="B109" s="5" t="n">
        <v>-160961</v>
      </c>
      <c r="C109" s="5" t="n">
        <v>-97417</v>
      </c>
      <c r="D109" s="5" t="n">
        <v>-138947</v>
      </c>
    </row>
    <row r="110">
      <c r="A110" s="4" t="inlineStr">
        <is>
          <t>OPERATING PROFIT (LOSS)</t>
        </is>
      </c>
      <c r="B110" s="5" t="n">
        <v>1282298</v>
      </c>
      <c r="C110" s="5" t="n">
        <v>750655</v>
      </c>
    </row>
    <row r="111">
      <c r="A111" s="4" t="inlineStr">
        <is>
          <t xml:space="preserve">Income tax and social contribution  </t>
        </is>
      </c>
      <c r="B111" s="5" t="n">
        <v>262395</v>
      </c>
    </row>
    <row r="112">
      <c r="A112" s="4" t="inlineStr">
        <is>
          <t>NET INCOME  (LOSS) FROM CONTINUING OPERATIONS</t>
        </is>
      </c>
      <c r="B112" s="5" t="n">
        <v>1019903</v>
      </c>
      <c r="C112" s="5" t="n">
        <v>600693</v>
      </c>
    </row>
    <row r="113">
      <c r="A113" s="4" t="inlineStr">
        <is>
          <t>Result of discontinued operations</t>
        </is>
      </c>
      <c r="B113" s="4" t="inlineStr">
        <is>
          <t xml:space="preserve"> </t>
        </is>
      </c>
      <c r="C113" s="4" t="inlineStr">
        <is>
          <t xml:space="preserve"> </t>
        </is>
      </c>
    </row>
    <row r="114">
      <c r="A114" s="4" t="inlineStr">
        <is>
          <t>NET INCOME</t>
        </is>
      </c>
      <c r="B114" s="5" t="n">
        <v>1019903</v>
      </c>
      <c r="C114" s="5" t="n">
        <v>600693</v>
      </c>
      <c r="D114" s="5" t="n">
        <v>304719</v>
      </c>
    </row>
    <row r="115">
      <c r="A115" s="4" t="inlineStr">
        <is>
          <t>Revenue</t>
        </is>
      </c>
      <c r="C115" s="5" t="n">
        <v>1186215</v>
      </c>
    </row>
    <row r="116">
      <c r="A116" s="4" t="inlineStr">
        <is>
          <t>Other operating costs and expenses, net</t>
        </is>
      </c>
      <c r="C116" s="5" t="n">
        <v>-19771</v>
      </c>
      <c r="D116" s="5" t="n">
        <v>-19036</v>
      </c>
    </row>
    <row r="117">
      <c r="A117" s="4" t="inlineStr">
        <is>
          <t xml:space="preserve"> INCOME AND TAX </t>
        </is>
      </c>
      <c r="C117" s="5" t="n">
        <v>826095</v>
      </c>
    </row>
    <row r="118">
      <c r="A118" s="4" t="inlineStr">
        <is>
          <t xml:space="preserve">Income tax and social contribution  </t>
        </is>
      </c>
      <c r="C118" s="5" t="n">
        <v>-149962</v>
      </c>
    </row>
    <row r="119">
      <c r="A119" s="4" t="inlineStr">
        <is>
          <t>NET OPERATING REVENUES</t>
        </is>
      </c>
      <c r="D119" s="5" t="n">
        <v>871510</v>
      </c>
    </row>
    <row r="120">
      <c r="A120" s="4" t="inlineStr">
        <is>
          <t xml:space="preserve"> INCOME AND TAX </t>
        </is>
      </c>
      <c r="D120" s="5" t="n">
        <v>477724</v>
      </c>
    </row>
    <row r="121">
      <c r="A121" s="4" t="inlineStr">
        <is>
          <t>OPERATING PROFIT (LOSS)</t>
        </is>
      </c>
      <c r="D121" s="5" t="n">
        <v>359414</v>
      </c>
    </row>
    <row r="122">
      <c r="A122" s="4" t="inlineStr">
        <is>
          <t xml:space="preserve">Income tax and social contribution  </t>
        </is>
      </c>
      <c r="D122" s="5" t="n">
        <v>-54695</v>
      </c>
    </row>
    <row r="123">
      <c r="A123" s="4" t="inlineStr">
        <is>
          <t>OPERATING PROFIT (LOSS)</t>
        </is>
      </c>
      <c r="D123" s="5" t="n">
        <v>304719</v>
      </c>
    </row>
    <row r="124">
      <c r="A124" s="4" t="inlineStr">
        <is>
          <t xml:space="preserve">Income tax and social contribution  </t>
        </is>
      </c>
      <c r="D124" s="4" t="inlineStr">
        <is>
          <t xml:space="preserve"> </t>
        </is>
      </c>
    </row>
    <row r="125">
      <c r="A125" s="4" t="inlineStr">
        <is>
          <t>Electricity Dis [Member]</t>
        </is>
      </c>
    </row>
    <row r="126">
      <c r="A126" s="3" t="inlineStr">
        <is>
          <t>IfrsStatementLineItems [Line Items]</t>
        </is>
      </c>
    </row>
    <row r="127">
      <c r="A127" s="4" t="inlineStr">
        <is>
          <t>NET OPERATING REVENUES</t>
        </is>
      </c>
      <c r="B127" s="5" t="n">
        <v>14836392</v>
      </c>
    </row>
    <row r="128">
      <c r="A128" s="4" t="inlineStr">
        <is>
          <t>Net operating revenues - third-parties</t>
        </is>
      </c>
      <c r="B128" s="5" t="n">
        <v>14785432</v>
      </c>
    </row>
    <row r="129">
      <c r="A129" s="4" t="inlineStr">
        <is>
          <t>Net operating revenues - between segments</t>
        </is>
      </c>
      <c r="B129" s="5" t="n">
        <v>50960</v>
      </c>
    </row>
    <row r="130">
      <c r="A130" s="4" t="inlineStr">
        <is>
          <t>OPERATING COSTS AND EXPENSES</t>
        </is>
      </c>
      <c r="B130" s="5" t="n">
        <v>-13669382</v>
      </c>
    </row>
    <row r="131">
      <c r="A131" s="4" t="inlineStr">
        <is>
          <t>Energy purchased for resale</t>
        </is>
      </c>
      <c r="B131" s="5" t="n">
        <v>-7277499</v>
      </c>
    </row>
    <row r="132">
      <c r="A132" s="4" t="inlineStr">
        <is>
          <t>Charges for use of the main transmission grid</t>
        </is>
      </c>
      <c r="B132" s="5" t="n">
        <v>-2363451</v>
      </c>
    </row>
    <row r="133">
      <c r="A133" s="4" t="inlineStr">
        <is>
          <t>Personnel and management</t>
        </is>
      </c>
      <c r="B133" s="5" t="n">
        <v>-905338</v>
      </c>
    </row>
    <row r="134">
      <c r="A134" s="4" t="inlineStr">
        <is>
          <t>Pension and healthcare plans</t>
        </is>
      </c>
      <c r="B134" s="5" t="n">
        <v>-155774</v>
      </c>
    </row>
    <row r="135">
      <c r="A135" s="4" t="inlineStr">
        <is>
          <t>Materials and supplies</t>
        </is>
      </c>
      <c r="B135" s="5" t="n">
        <v>-51722</v>
      </c>
    </row>
    <row r="136">
      <c r="A136" s="4" t="inlineStr">
        <is>
          <t xml:space="preserve">Raw materials and supplies for generation </t>
        </is>
      </c>
      <c r="B136" s="4" t="inlineStr">
        <is>
          <t xml:space="preserve"> </t>
        </is>
      </c>
    </row>
    <row r="137">
      <c r="A137" s="4" t="inlineStr">
        <is>
          <t>Natural gas and supplies for gas business</t>
        </is>
      </c>
      <c r="B137" s="4" t="inlineStr">
        <is>
          <t xml:space="preserve"> </t>
        </is>
      </c>
    </row>
    <row r="138">
      <c r="A138" s="4" t="inlineStr">
        <is>
          <t>Third party services</t>
        </is>
      </c>
      <c r="B138" s="5" t="n">
        <v>-450752</v>
      </c>
    </row>
    <row r="139">
      <c r="A139" s="4" t="inlineStr">
        <is>
          <t>Depreciation and amortization</t>
        </is>
      </c>
      <c r="B139" s="5" t="n">
        <v>406632</v>
      </c>
    </row>
    <row r="140">
      <c r="A140" s="4" t="inlineStr">
        <is>
          <t>Provision (reversal) for litigations</t>
        </is>
      </c>
      <c r="B140" s="5" t="n">
        <v>-89662</v>
      </c>
    </row>
    <row r="141">
      <c r="A141" s="4" t="inlineStr">
        <is>
          <t>Impairment of assets</t>
        </is>
      </c>
      <c r="B141" s="4" t="inlineStr">
        <is>
          <t xml:space="preserve"> </t>
        </is>
      </c>
    </row>
    <row r="142">
      <c r="A142" s="4" t="inlineStr">
        <is>
          <t>Other estimated losses, provisions and reversals</t>
        </is>
      </c>
      <c r="B142" s="5" t="n">
        <v>-182197</v>
      </c>
    </row>
    <row r="143">
      <c r="A143" s="4" t="inlineStr">
        <is>
          <t>Construction cost</t>
        </is>
      </c>
      <c r="B143" s="5" t="n">
        <v>-1700889</v>
      </c>
    </row>
    <row r="144">
      <c r="A144" s="4" t="inlineStr">
        <is>
          <t>Hydrological Risk Renegotiation - GSF</t>
        </is>
      </c>
      <c r="B144" s="4" t="inlineStr">
        <is>
          <t xml:space="preserve"> </t>
        </is>
      </c>
    </row>
    <row r="145">
      <c r="A145" s="4" t="inlineStr">
        <is>
          <t>Other operating costs and expenses, net</t>
        </is>
      </c>
      <c r="B145" s="5" t="n">
        <v>-85466</v>
      </c>
    </row>
    <row r="146">
      <c r="A146" s="4" t="inlineStr">
        <is>
          <t>EQUITY IN EARNINGS OF INVESTEES</t>
        </is>
      </c>
      <c r="B146" s="4" t="inlineStr">
        <is>
          <t xml:space="preserve"> </t>
        </is>
      </c>
    </row>
    <row r="147">
      <c r="A147" s="3" t="inlineStr">
        <is>
          <t>PROFIT (LOSS) BEFORE FINANCIAL</t>
        </is>
      </c>
    </row>
    <row r="148">
      <c r="A148" s="4" t="inlineStr">
        <is>
          <t xml:space="preserve"> INCOME AND TAX </t>
        </is>
      </c>
      <c r="B148" s="5" t="n">
        <v>1167010</v>
      </c>
    </row>
    <row r="149">
      <c r="A149" s="4" t="inlineStr">
        <is>
          <t>Financial income</t>
        </is>
      </c>
      <c r="B149" s="5" t="n">
        <v>457697</v>
      </c>
    </row>
    <row r="150">
      <c r="A150" s="4" t="inlineStr">
        <is>
          <t>Financial expenses</t>
        </is>
      </c>
      <c r="B150" s="5" t="n">
        <v>-391228</v>
      </c>
    </row>
    <row r="151">
      <c r="A151" s="4" t="inlineStr">
        <is>
          <t>OPERATING PROFIT (LOSS)</t>
        </is>
      </c>
      <c r="B151" s="5" t="n">
        <v>1233479</v>
      </c>
    </row>
    <row r="152">
      <c r="A152" s="4" t="inlineStr">
        <is>
          <t xml:space="preserve">Income tax and social contribution  </t>
        </is>
      </c>
      <c r="B152" s="5" t="n">
        <v>375597</v>
      </c>
    </row>
    <row r="153">
      <c r="A153" s="4" t="inlineStr">
        <is>
          <t>NET INCOME  (LOSS) FROM CONTINUING OPERATIONS</t>
        </is>
      </c>
      <c r="B153" s="5" t="n">
        <v>857882</v>
      </c>
    </row>
    <row r="154">
      <c r="A154" s="4" t="inlineStr">
        <is>
          <t>Result of discontinued operations</t>
        </is>
      </c>
      <c r="B154" s="4" t="inlineStr">
        <is>
          <t xml:space="preserve"> </t>
        </is>
      </c>
    </row>
    <row r="155">
      <c r="A155" s="4" t="inlineStr">
        <is>
          <t>NET INCOME</t>
        </is>
      </c>
      <c r="B155" s="5" t="n">
        <v>857882</v>
      </c>
    </row>
    <row r="156">
      <c r="A156" s="4" t="inlineStr">
        <is>
          <t>Com [Member]</t>
        </is>
      </c>
    </row>
    <row r="157">
      <c r="A157" s="3" t="inlineStr">
        <is>
          <t>IfrsStatementLineItems [Line Items]</t>
        </is>
      </c>
    </row>
    <row r="158">
      <c r="A158" s="4" t="inlineStr">
        <is>
          <t>NET OPERATING REVENUES</t>
        </is>
      </c>
      <c r="B158" s="5" t="n">
        <v>4536414</v>
      </c>
    </row>
    <row r="159">
      <c r="A159" s="4" t="inlineStr">
        <is>
          <t>Net operating revenues - third-parties</t>
        </is>
      </c>
      <c r="B159" s="5" t="n">
        <v>3395592</v>
      </c>
      <c r="C159" s="5" t="n">
        <v>355845</v>
      </c>
      <c r="D159" s="5" t="n">
        <v>1773765</v>
      </c>
    </row>
    <row r="160">
      <c r="A160" s="4" t="inlineStr">
        <is>
          <t>Net operating revenues - between segments</t>
        </is>
      </c>
      <c r="B160" s="5" t="n">
        <v>1140822</v>
      </c>
      <c r="C160" s="5" t="n">
        <v>30789</v>
      </c>
      <c r="D160" s="5" t="n">
        <v>37136</v>
      </c>
    </row>
    <row r="161">
      <c r="A161" s="4" t="inlineStr">
        <is>
          <t>OPERATING COSTS AND EXPENSES</t>
        </is>
      </c>
      <c r="B161" s="5" t="n">
        <v>-4478439</v>
      </c>
      <c r="C161" s="5" t="n">
        <v>-363673</v>
      </c>
      <c r="D161" s="5" t="n">
        <v>-1608245</v>
      </c>
    </row>
    <row r="162">
      <c r="A162" s="4" t="inlineStr">
        <is>
          <t>Energy purchased for resale</t>
        </is>
      </c>
      <c r="B162" s="5" t="n">
        <v>-4450586</v>
      </c>
      <c r="C162" s="4" t="inlineStr">
        <is>
          <t xml:space="preserve"> </t>
        </is>
      </c>
      <c r="D162" s="5" t="n">
        <v>-1590272</v>
      </c>
    </row>
    <row r="163">
      <c r="A163" s="4" t="inlineStr">
        <is>
          <t>Charges for use of the main transmission grid</t>
        </is>
      </c>
      <c r="B163" s="4" t="inlineStr">
        <is>
          <t xml:space="preserve"> </t>
        </is>
      </c>
      <c r="C163" s="4" t="inlineStr">
        <is>
          <t xml:space="preserve"> </t>
        </is>
      </c>
      <c r="D163" s="4" t="inlineStr">
        <is>
          <t xml:space="preserve"> </t>
        </is>
      </c>
    </row>
    <row r="164">
      <c r="A164" s="4" t="inlineStr">
        <is>
          <t>Personnel and management</t>
        </is>
      </c>
      <c r="B164" s="5" t="n">
        <v>-18568</v>
      </c>
      <c r="C164" s="5" t="n">
        <v>-82817</v>
      </c>
      <c r="D164" s="5" t="n">
        <v>-13041</v>
      </c>
    </row>
    <row r="165">
      <c r="A165" s="4" t="inlineStr">
        <is>
          <t>Pension and healthcare plans</t>
        </is>
      </c>
      <c r="B165" s="5" t="n">
        <v>-1547</v>
      </c>
      <c r="C165" s="5" t="n">
        <v>-11207</v>
      </c>
      <c r="D165" s="5" t="n">
        <v>-1481</v>
      </c>
    </row>
    <row r="166">
      <c r="A166" s="4" t="inlineStr">
        <is>
          <t>Materials and supplies</t>
        </is>
      </c>
      <c r="B166" s="5" t="n">
        <v>-17</v>
      </c>
      <c r="C166" s="5" t="n">
        <v>-1364</v>
      </c>
      <c r="D166" s="5" t="n">
        <v>-15</v>
      </c>
    </row>
    <row r="167">
      <c r="A167" s="4" t="inlineStr">
        <is>
          <t xml:space="preserve">Raw materials and supplies for generation </t>
        </is>
      </c>
      <c r="B167" s="4" t="inlineStr">
        <is>
          <t xml:space="preserve"> </t>
        </is>
      </c>
      <c r="C167" s="4" t="inlineStr">
        <is>
          <t xml:space="preserve"> </t>
        </is>
      </c>
      <c r="D167" s="4" t="inlineStr">
        <is>
          <t xml:space="preserve"> </t>
        </is>
      </c>
    </row>
    <row r="168">
      <c r="A168" s="4" t="inlineStr">
        <is>
          <t>Natural gas and supplies for gas business</t>
        </is>
      </c>
      <c r="B168" s="4" t="inlineStr">
        <is>
          <t xml:space="preserve"> </t>
        </is>
      </c>
      <c r="C168" s="4" t="inlineStr">
        <is>
          <t xml:space="preserve"> </t>
        </is>
      </c>
      <c r="D168" s="4" t="inlineStr">
        <is>
          <t xml:space="preserve"> </t>
        </is>
      </c>
    </row>
    <row r="169">
      <c r="A169" s="4" t="inlineStr">
        <is>
          <t>Third party services</t>
        </is>
      </c>
      <c r="B169" s="5" t="n">
        <v>-2925</v>
      </c>
      <c r="C169" s="5" t="n">
        <v>-66426</v>
      </c>
      <c r="D169" s="5" t="n">
        <v>-1718</v>
      </c>
    </row>
    <row r="170">
      <c r="A170" s="4" t="inlineStr">
        <is>
          <t>Depreciation and amortization</t>
        </is>
      </c>
      <c r="B170" s="5" t="n">
        <v>234</v>
      </c>
      <c r="C170" s="5" t="n">
        <v>-147190</v>
      </c>
      <c r="D170" s="5" t="n">
        <v>-44</v>
      </c>
    </row>
    <row r="171">
      <c r="A171" s="4" t="inlineStr">
        <is>
          <t>Provision (reversal) for litigations</t>
        </is>
      </c>
      <c r="B171" s="5" t="n">
        <v>-295</v>
      </c>
      <c r="C171" s="5" t="n">
        <v>336</v>
      </c>
      <c r="D171" s="5" t="n">
        <v>-156</v>
      </c>
    </row>
    <row r="172">
      <c r="A172" s="4" t="inlineStr">
        <is>
          <t>Impairment of assets</t>
        </is>
      </c>
      <c r="B172" s="4" t="inlineStr">
        <is>
          <t xml:space="preserve"> </t>
        </is>
      </c>
      <c r="C172" s="5" t="n">
        <v>54945</v>
      </c>
      <c r="D172" s="4" t="inlineStr">
        <is>
          <t xml:space="preserve"> </t>
        </is>
      </c>
    </row>
    <row r="173">
      <c r="A173" s="4" t="inlineStr">
        <is>
          <t>Other estimated losses, provisions and reversals</t>
        </is>
      </c>
      <c r="B173" s="5" t="n">
        <v>-511</v>
      </c>
      <c r="C173" s="5" t="n">
        <v>-18088</v>
      </c>
      <c r="D173" s="5" t="n">
        <v>-4</v>
      </c>
    </row>
    <row r="174">
      <c r="A174" s="4" t="inlineStr">
        <is>
          <t>Construction cost</t>
        </is>
      </c>
      <c r="B174" s="4" t="inlineStr">
        <is>
          <t xml:space="preserve"> </t>
        </is>
      </c>
      <c r="C174" s="4" t="inlineStr">
        <is>
          <t xml:space="preserve"> </t>
        </is>
      </c>
      <c r="D174" s="4" t="inlineStr">
        <is>
          <t xml:space="preserve"> </t>
        </is>
      </c>
    </row>
    <row r="175">
      <c r="A175" s="4" t="inlineStr">
        <is>
          <t>Hydrological Risk Renegotiation - GSF</t>
        </is>
      </c>
      <c r="B175" s="4" t="inlineStr">
        <is>
          <t xml:space="preserve"> </t>
        </is>
      </c>
    </row>
    <row r="176">
      <c r="A176" s="4" t="inlineStr">
        <is>
          <t>Other operating costs and expenses, net</t>
        </is>
      </c>
      <c r="B176" s="5" t="n">
        <v>-3756</v>
      </c>
    </row>
    <row r="177">
      <c r="A177" s="4" t="inlineStr">
        <is>
          <t>EQUITY IN EARNINGS OF INVESTEES</t>
        </is>
      </c>
      <c r="B177" s="4" t="inlineStr">
        <is>
          <t xml:space="preserve"> </t>
        </is>
      </c>
      <c r="C177" s="4" t="inlineStr">
        <is>
          <t xml:space="preserve"> </t>
        </is>
      </c>
      <c r="D177" s="5" t="n">
        <v>-280</v>
      </c>
    </row>
    <row r="178">
      <c r="A178" s="3" t="inlineStr">
        <is>
          <t>PROFIT (LOSS) BEFORE FINANCIAL</t>
        </is>
      </c>
    </row>
    <row r="179">
      <c r="A179" s="4" t="inlineStr">
        <is>
          <t xml:space="preserve"> INCOME AND TAX </t>
        </is>
      </c>
      <c r="B179" s="5" t="n">
        <v>57975</v>
      </c>
    </row>
    <row r="180">
      <c r="A180" s="4" t="inlineStr">
        <is>
          <t>Financial income</t>
        </is>
      </c>
      <c r="B180" s="5" t="n">
        <v>14151</v>
      </c>
      <c r="C180" s="5" t="n">
        <v>24968</v>
      </c>
      <c r="D180" s="5" t="n">
        <v>3004</v>
      </c>
    </row>
    <row r="181">
      <c r="A181" s="4" t="inlineStr">
        <is>
          <t>Financial expenses</t>
        </is>
      </c>
      <c r="B181" s="5" t="n">
        <v>-211</v>
      </c>
      <c r="C181" s="5" t="n">
        <v>-58317</v>
      </c>
      <c r="D181" s="5" t="n">
        <v>-220</v>
      </c>
    </row>
    <row r="182">
      <c r="A182" s="4" t="inlineStr">
        <is>
          <t>OPERATING PROFIT (LOSS)</t>
        </is>
      </c>
      <c r="B182" s="5" t="n">
        <v>71915</v>
      </c>
      <c r="C182" s="5" t="n">
        <v>-10388</v>
      </c>
    </row>
    <row r="183">
      <c r="A183" s="4" t="inlineStr">
        <is>
          <t xml:space="preserve">Income tax and social contribution  </t>
        </is>
      </c>
      <c r="B183" s="5" t="n">
        <v>18190</v>
      </c>
    </row>
    <row r="184">
      <c r="A184" s="4" t="inlineStr">
        <is>
          <t>NET INCOME  (LOSS) FROM CONTINUING OPERATIONS</t>
        </is>
      </c>
      <c r="B184" s="5" t="n">
        <v>53725</v>
      </c>
      <c r="C184" s="5" t="n">
        <v>-8031</v>
      </c>
    </row>
    <row r="185">
      <c r="A185" s="4" t="inlineStr">
        <is>
          <t>Result of discontinued operations</t>
        </is>
      </c>
      <c r="B185" s="4" t="inlineStr">
        <is>
          <t xml:space="preserve"> </t>
        </is>
      </c>
      <c r="C185" s="4" t="inlineStr">
        <is>
          <t xml:space="preserve"> </t>
        </is>
      </c>
    </row>
    <row r="186">
      <c r="A186" s="4" t="inlineStr">
        <is>
          <t>NET INCOME</t>
        </is>
      </c>
      <c r="B186" s="5" t="n">
        <v>53725</v>
      </c>
      <c r="C186" s="5" t="n">
        <v>-8031</v>
      </c>
      <c r="D186" s="5" t="n">
        <v>135306</v>
      </c>
    </row>
    <row r="187">
      <c r="A187" s="4" t="inlineStr">
        <is>
          <t>Revenue</t>
        </is>
      </c>
      <c r="C187" s="5" t="n">
        <v>386634</v>
      </c>
    </row>
    <row r="188">
      <c r="A188" s="4" t="inlineStr">
        <is>
          <t>Other operating costs and expenses, net</t>
        </is>
      </c>
      <c r="C188" s="5" t="n">
        <v>-91862</v>
      </c>
      <c r="D188" s="5" t="n">
        <v>-1514</v>
      </c>
    </row>
    <row r="189">
      <c r="A189" s="4" t="inlineStr">
        <is>
          <t xml:space="preserve"> INCOME AND TAX </t>
        </is>
      </c>
      <c r="C189" s="5" t="n">
        <v>22961</v>
      </c>
    </row>
    <row r="190">
      <c r="A190" s="4" t="inlineStr">
        <is>
          <t xml:space="preserve">Income tax and social contribution  </t>
        </is>
      </c>
      <c r="C190" s="5" t="n">
        <v>2357</v>
      </c>
    </row>
    <row r="191">
      <c r="A191" s="4" t="inlineStr">
        <is>
          <t>NET OPERATING REVENUES</t>
        </is>
      </c>
      <c r="D191" s="5" t="n">
        <v>1810901</v>
      </c>
    </row>
    <row r="192">
      <c r="A192" s="4" t="inlineStr">
        <is>
          <t xml:space="preserve"> INCOME AND TAX </t>
        </is>
      </c>
      <c r="D192" s="5" t="n">
        <v>202376</v>
      </c>
    </row>
    <row r="193">
      <c r="A193" s="4" t="inlineStr">
        <is>
          <t>OPERATING PROFIT (LOSS)</t>
        </is>
      </c>
      <c r="D193" s="5" t="n">
        <v>205160</v>
      </c>
    </row>
    <row r="194">
      <c r="A194" s="4" t="inlineStr">
        <is>
          <t xml:space="preserve">Income tax and social contribution  </t>
        </is>
      </c>
      <c r="D194" s="5" t="n">
        <v>-69854</v>
      </c>
    </row>
    <row r="195">
      <c r="A195" s="4" t="inlineStr">
        <is>
          <t>OPERATING PROFIT (LOSS)</t>
        </is>
      </c>
      <c r="D195" s="5" t="n">
        <v>135306</v>
      </c>
    </row>
    <row r="196">
      <c r="A196" s="4" t="inlineStr">
        <is>
          <t xml:space="preserve">Income tax and social contribution  </t>
        </is>
      </c>
      <c r="D196" s="4" t="inlineStr">
        <is>
          <t xml:space="preserve"> </t>
        </is>
      </c>
    </row>
    <row r="197">
      <c r="A197" s="4" t="inlineStr">
        <is>
          <t>Tel [Member]</t>
        </is>
      </c>
    </row>
    <row r="198">
      <c r="A198" s="3" t="inlineStr">
        <is>
          <t>IfrsStatementLineItems [Line Items]</t>
        </is>
      </c>
    </row>
    <row r="199">
      <c r="A199" s="4" t="inlineStr">
        <is>
          <t>NET OPERATING REVENUES</t>
        </is>
      </c>
      <c r="B199" s="5" t="n">
        <v>243611</v>
      </c>
    </row>
    <row r="200">
      <c r="A200" s="4" t="inlineStr">
        <is>
          <t>Net operating revenues - third-parties</t>
        </is>
      </c>
      <c r="B200" s="5" t="n">
        <v>228379</v>
      </c>
      <c r="C200" s="5" t="n">
        <v>522328</v>
      </c>
      <c r="D200" s="5" t="n">
        <v>375030</v>
      </c>
    </row>
    <row r="201">
      <c r="A201" s="4" t="inlineStr">
        <is>
          <t>Net operating revenues - between segments</t>
        </is>
      </c>
      <c r="B201" s="5" t="n">
        <v>15232</v>
      </c>
      <c r="C201" s="5" t="n">
        <v>12878</v>
      </c>
      <c r="D201" s="5" t="n">
        <v>43000</v>
      </c>
    </row>
    <row r="202">
      <c r="A202" s="4" t="inlineStr">
        <is>
          <t>OPERATING COSTS AND EXPENSES</t>
        </is>
      </c>
      <c r="B202" s="5" t="n">
        <v>-222883</v>
      </c>
      <c r="C202" s="5" t="n">
        <v>-452495</v>
      </c>
      <c r="D202" s="5" t="n">
        <v>-604616</v>
      </c>
    </row>
    <row r="203">
      <c r="A203" s="4" t="inlineStr">
        <is>
          <t>Energy purchased for resale</t>
        </is>
      </c>
      <c r="B203" s="4" t="inlineStr">
        <is>
          <t xml:space="preserve"> </t>
        </is>
      </c>
      <c r="C203" s="4" t="inlineStr">
        <is>
          <t xml:space="preserve"> </t>
        </is>
      </c>
      <c r="D203" s="4" t="inlineStr">
        <is>
          <t xml:space="preserve"> </t>
        </is>
      </c>
    </row>
    <row r="204">
      <c r="A204" s="4" t="inlineStr">
        <is>
          <t>Charges for use of the main transmission grid</t>
        </is>
      </c>
      <c r="B204" s="4" t="inlineStr">
        <is>
          <t xml:space="preserve"> </t>
        </is>
      </c>
      <c r="C204" s="4" t="inlineStr">
        <is>
          <t xml:space="preserve"> </t>
        </is>
      </c>
      <c r="D204" s="4" t="inlineStr">
        <is>
          <t xml:space="preserve"> </t>
        </is>
      </c>
    </row>
    <row r="205">
      <c r="A205" s="4" t="inlineStr">
        <is>
          <t>Personnel and management</t>
        </is>
      </c>
      <c r="B205" s="5" t="n">
        <v>-39365</v>
      </c>
      <c r="C205" s="5" t="n">
        <v>-35998</v>
      </c>
      <c r="D205" s="5" t="n">
        <v>-73890</v>
      </c>
    </row>
    <row r="206">
      <c r="A206" s="4" t="inlineStr">
        <is>
          <t>Pension and healthcare plans</t>
        </is>
      </c>
      <c r="B206" s="5" t="n">
        <v>-6289</v>
      </c>
      <c r="C206" s="5" t="n">
        <v>-4663</v>
      </c>
      <c r="D206" s="5" t="n">
        <v>-11384</v>
      </c>
    </row>
    <row r="207">
      <c r="A207" s="4" t="inlineStr">
        <is>
          <t>Materials and supplies</t>
        </is>
      </c>
      <c r="B207" s="5" t="n">
        <v>-965</v>
      </c>
      <c r="C207" s="5" t="n">
        <v>-580</v>
      </c>
      <c r="D207" s="5" t="n">
        <v>-1955</v>
      </c>
    </row>
    <row r="208">
      <c r="A208" s="4" t="inlineStr">
        <is>
          <t xml:space="preserve">Raw materials and supplies for generation </t>
        </is>
      </c>
      <c r="B208" s="4" t="inlineStr">
        <is>
          <t xml:space="preserve"> </t>
        </is>
      </c>
      <c r="C208" s="4" t="inlineStr">
        <is>
          <t xml:space="preserve"> </t>
        </is>
      </c>
      <c r="D208" s="4" t="inlineStr">
        <is>
          <t xml:space="preserve"> </t>
        </is>
      </c>
    </row>
    <row r="209">
      <c r="A209" s="4" t="inlineStr">
        <is>
          <t>Natural gas and supplies for gas business</t>
        </is>
      </c>
      <c r="B209" s="4" t="inlineStr">
        <is>
          <t xml:space="preserve"> </t>
        </is>
      </c>
      <c r="C209" s="5" t="n">
        <v>-354701</v>
      </c>
      <c r="D209" s="4" t="inlineStr">
        <is>
          <t xml:space="preserve"> </t>
        </is>
      </c>
    </row>
    <row r="210">
      <c r="A210" s="4" t="inlineStr">
        <is>
          <t>Third party services</t>
        </is>
      </c>
      <c r="B210" s="5" t="n">
        <v>-38690</v>
      </c>
      <c r="C210" s="5" t="n">
        <v>-11633</v>
      </c>
      <c r="D210" s="5" t="n">
        <v>-87113</v>
      </c>
    </row>
    <row r="211">
      <c r="A211" s="4" t="inlineStr">
        <is>
          <t>Depreciation and amortization</t>
        </is>
      </c>
      <c r="B211" s="5" t="n">
        <v>77901</v>
      </c>
      <c r="C211" s="5" t="n">
        <v>-31452</v>
      </c>
      <c r="D211" s="5" t="n">
        <v>-152863</v>
      </c>
    </row>
    <row r="212">
      <c r="A212" s="4" t="inlineStr">
        <is>
          <t>Provision (reversal) for litigations</t>
        </is>
      </c>
      <c r="B212" s="5" t="n">
        <v>4845</v>
      </c>
      <c r="C212" s="5" t="n">
        <v>-85</v>
      </c>
      <c r="D212" s="5" t="n">
        <v>-14072</v>
      </c>
    </row>
    <row r="213">
      <c r="A213" s="4" t="inlineStr">
        <is>
          <t>Impairment of assets</t>
        </is>
      </c>
      <c r="B213" s="5" t="n">
        <v>5156</v>
      </c>
      <c r="C213" s="4" t="inlineStr">
        <is>
          <t xml:space="preserve"> </t>
        </is>
      </c>
      <c r="D213" s="4" t="inlineStr">
        <is>
          <t xml:space="preserve"> </t>
        </is>
      </c>
    </row>
    <row r="214">
      <c r="A214" s="4" t="inlineStr">
        <is>
          <t>Other estimated losses, provisions and reversals</t>
        </is>
      </c>
      <c r="B214" s="5" t="n">
        <v>-8612</v>
      </c>
      <c r="C214" s="5" t="n">
        <v>-238</v>
      </c>
      <c r="D214" s="5" t="n">
        <v>-100691</v>
      </c>
    </row>
    <row r="215">
      <c r="A215" s="4" t="inlineStr">
        <is>
          <t>Construction cost</t>
        </is>
      </c>
      <c r="B215" s="4" t="inlineStr">
        <is>
          <t xml:space="preserve"> </t>
        </is>
      </c>
      <c r="C215" s="5" t="n">
        <v>-7438</v>
      </c>
      <c r="D215" s="4" t="inlineStr">
        <is>
          <t xml:space="preserve"> </t>
        </is>
      </c>
    </row>
    <row r="216">
      <c r="A216" s="4" t="inlineStr">
        <is>
          <t>Hydrological Risk Renegotiation - GSF</t>
        </is>
      </c>
      <c r="B216" s="4" t="inlineStr">
        <is>
          <t xml:space="preserve"> </t>
        </is>
      </c>
    </row>
    <row r="217">
      <c r="A217" s="4" t="inlineStr">
        <is>
          <t>Other operating costs and expenses, net</t>
        </is>
      </c>
      <c r="B217" s="5" t="n">
        <v>-61062</v>
      </c>
    </row>
    <row r="218">
      <c r="A218" s="4" t="inlineStr">
        <is>
          <t>EQUITY IN EARNINGS OF INVESTEES</t>
        </is>
      </c>
      <c r="B218" s="4" t="inlineStr">
        <is>
          <t xml:space="preserve"> </t>
        </is>
      </c>
      <c r="C218" s="4" t="inlineStr">
        <is>
          <t xml:space="preserve"> </t>
        </is>
      </c>
      <c r="D218" s="4" t="inlineStr">
        <is>
          <t xml:space="preserve"> </t>
        </is>
      </c>
    </row>
    <row r="219">
      <c r="A219" s="3" t="inlineStr">
        <is>
          <t>PROFIT (LOSS) BEFORE FINANCIAL</t>
        </is>
      </c>
    </row>
    <row r="220">
      <c r="A220" s="4" t="inlineStr">
        <is>
          <t xml:space="preserve"> INCOME AND TAX </t>
        </is>
      </c>
      <c r="B220" s="5" t="n">
        <v>20728</v>
      </c>
    </row>
    <row r="221">
      <c r="A221" s="4" t="inlineStr">
        <is>
          <t>Financial income</t>
        </is>
      </c>
      <c r="B221" s="5" t="n">
        <v>19183</v>
      </c>
      <c r="C221" s="5" t="n">
        <v>13599</v>
      </c>
      <c r="D221" s="5" t="n">
        <v>20760</v>
      </c>
    </row>
    <row r="222">
      <c r="A222" s="4" t="inlineStr">
        <is>
          <t>Financial expenses</t>
        </is>
      </c>
      <c r="B222" s="5" t="n">
        <v>-44928</v>
      </c>
      <c r="C222" s="5" t="n">
        <v>-14363</v>
      </c>
      <c r="D222" s="5" t="n">
        <v>-53857</v>
      </c>
    </row>
    <row r="223">
      <c r="A223" s="4" t="inlineStr">
        <is>
          <t>OPERATING PROFIT (LOSS)</t>
        </is>
      </c>
      <c r="B223" s="5" t="n">
        <v>-5017</v>
      </c>
      <c r="C223" s="5" t="n">
        <v>81947</v>
      </c>
    </row>
    <row r="224">
      <c r="A224" s="4" t="inlineStr">
        <is>
          <t xml:space="preserve">Income tax and social contribution  </t>
        </is>
      </c>
      <c r="B224" s="5" t="n">
        <v>6284</v>
      </c>
    </row>
    <row r="225">
      <c r="A225" s="4" t="inlineStr">
        <is>
          <t>NET INCOME  (LOSS) FROM CONTINUING OPERATIONS</t>
        </is>
      </c>
      <c r="B225" s="5" t="n">
        <v>-11301</v>
      </c>
      <c r="C225" s="5" t="n">
        <v>58980</v>
      </c>
    </row>
    <row r="226">
      <c r="A226" s="4" t="inlineStr">
        <is>
          <t>Result of discontinued operations</t>
        </is>
      </c>
      <c r="B226" s="4" t="inlineStr">
        <is>
          <t xml:space="preserve"> </t>
        </is>
      </c>
      <c r="C226" s="4" t="inlineStr">
        <is>
          <t xml:space="preserve"> </t>
        </is>
      </c>
    </row>
    <row r="227">
      <c r="A227" s="4" t="inlineStr">
        <is>
          <t>NET INCOME</t>
        </is>
      </c>
      <c r="B227" s="5" t="n">
        <v>-11301</v>
      </c>
      <c r="C227" s="5" t="n">
        <v>58980</v>
      </c>
      <c r="D227" s="5" t="n">
        <v>-151039</v>
      </c>
    </row>
    <row r="228">
      <c r="A228" s="4" t="inlineStr">
        <is>
          <t>Revenue</t>
        </is>
      </c>
      <c r="C228" s="5" t="n">
        <v>535206</v>
      </c>
    </row>
    <row r="229">
      <c r="A229" s="4" t="inlineStr">
        <is>
          <t>Other operating costs and expenses, net</t>
        </is>
      </c>
      <c r="C229" s="5" t="n">
        <v>-5707</v>
      </c>
      <c r="D229" s="5" t="n">
        <v>-162648</v>
      </c>
    </row>
    <row r="230">
      <c r="A230" s="4" t="inlineStr">
        <is>
          <t xml:space="preserve"> INCOME AND TAX </t>
        </is>
      </c>
      <c r="C230" s="5" t="n">
        <v>82711</v>
      </c>
    </row>
    <row r="231">
      <c r="A231" s="4" t="inlineStr">
        <is>
          <t xml:space="preserve">Income tax and social contribution  </t>
        </is>
      </c>
      <c r="C231" s="5" t="n">
        <v>-22967</v>
      </c>
    </row>
    <row r="232">
      <c r="A232" s="4" t="inlineStr">
        <is>
          <t>NET OPERATING REVENUES</t>
        </is>
      </c>
      <c r="D232" s="5" t="n">
        <v>418030</v>
      </c>
    </row>
    <row r="233">
      <c r="A233" s="4" t="inlineStr">
        <is>
          <t xml:space="preserve"> INCOME AND TAX </t>
        </is>
      </c>
      <c r="D233" s="5" t="n">
        <v>-186586</v>
      </c>
    </row>
    <row r="234">
      <c r="A234" s="4" t="inlineStr">
        <is>
          <t>OPERATING PROFIT (LOSS)</t>
        </is>
      </c>
      <c r="D234" s="5" t="n">
        <v>-219683</v>
      </c>
    </row>
    <row r="235">
      <c r="A235" s="4" t="inlineStr">
        <is>
          <t xml:space="preserve">Income tax and social contribution  </t>
        </is>
      </c>
      <c r="D235" s="5" t="n">
        <v>68644</v>
      </c>
    </row>
    <row r="236">
      <c r="A236" s="4" t="inlineStr">
        <is>
          <t>OPERATING PROFIT (LOSS)</t>
        </is>
      </c>
      <c r="D236" s="5" t="n">
        <v>-151039</v>
      </c>
    </row>
    <row r="237">
      <c r="A237" s="4" t="inlineStr">
        <is>
          <t xml:space="preserve">Income tax and social contribution  </t>
        </is>
      </c>
      <c r="D237" s="4" t="inlineStr">
        <is>
          <t xml:space="preserve"> </t>
        </is>
      </c>
    </row>
    <row r="238">
      <c r="A238" s="4" t="inlineStr">
        <is>
          <t>Gas [Member]</t>
        </is>
      </c>
    </row>
    <row r="239">
      <c r="A239" s="3" t="inlineStr">
        <is>
          <t>IfrsStatementLineItems [Line Items]</t>
        </is>
      </c>
    </row>
    <row r="240">
      <c r="A240" s="4" t="inlineStr">
        <is>
          <t>NET OPERATING REVENUES</t>
        </is>
      </c>
      <c r="B240" s="5" t="n">
        <v>783277</v>
      </c>
    </row>
    <row r="241">
      <c r="A241" s="4" t="inlineStr">
        <is>
          <t>Net operating revenues - third-parties</t>
        </is>
      </c>
      <c r="B241" s="5" t="n">
        <v>757494</v>
      </c>
      <c r="C241" s="5" t="n">
        <v>2323825</v>
      </c>
      <c r="D241" s="5" t="n">
        <v>865826</v>
      </c>
    </row>
    <row r="242">
      <c r="A242" s="4" t="inlineStr">
        <is>
          <t>Net operating revenues - between segments</t>
        </is>
      </c>
      <c r="B242" s="5" t="n">
        <v>25783</v>
      </c>
      <c r="C242" s="5" t="n">
        <v>96832</v>
      </c>
      <c r="D242" s="5" t="n">
        <v>1058</v>
      </c>
    </row>
    <row r="243">
      <c r="A243" s="4" t="inlineStr">
        <is>
          <t>OPERATING COSTS AND EXPENSES</t>
        </is>
      </c>
      <c r="B243" s="5" t="n">
        <v>-654643</v>
      </c>
      <c r="C243" s="5" t="n">
        <v>-2262053</v>
      </c>
      <c r="D243" s="5" t="n">
        <v>-662306</v>
      </c>
    </row>
    <row r="244">
      <c r="A244" s="4" t="inlineStr">
        <is>
          <t>Energy purchased for resale</t>
        </is>
      </c>
      <c r="B244" s="4" t="inlineStr">
        <is>
          <t xml:space="preserve"> </t>
        </is>
      </c>
      <c r="C244" s="5" t="n">
        <v>-2239388</v>
      </c>
      <c r="D244" s="4" t="inlineStr">
        <is>
          <t xml:space="preserve"> </t>
        </is>
      </c>
    </row>
    <row r="245">
      <c r="A245" s="4" t="inlineStr">
        <is>
          <t>Charges for use of the main transmission grid</t>
        </is>
      </c>
      <c r="B245" s="4" t="inlineStr">
        <is>
          <t xml:space="preserve"> </t>
        </is>
      </c>
      <c r="C245" s="4" t="inlineStr">
        <is>
          <t xml:space="preserve"> </t>
        </is>
      </c>
      <c r="D245" s="4" t="inlineStr">
        <is>
          <t xml:space="preserve"> </t>
        </is>
      </c>
    </row>
    <row r="246">
      <c r="A246" s="4" t="inlineStr">
        <is>
          <t>Personnel and management</t>
        </is>
      </c>
      <c r="B246" s="5" t="n">
        <v>-39121</v>
      </c>
      <c r="C246" s="5" t="n">
        <v>-15007</v>
      </c>
      <c r="D246" s="5" t="n">
        <v>-36932</v>
      </c>
    </row>
    <row r="247">
      <c r="A247" s="4" t="inlineStr">
        <is>
          <t>Pension and healthcare plans</t>
        </is>
      </c>
      <c r="B247" s="5" t="n">
        <v>-5154</v>
      </c>
      <c r="C247" s="5" t="n">
        <v>-1493</v>
      </c>
      <c r="D247" s="5" t="n">
        <v>-4122</v>
      </c>
    </row>
    <row r="248">
      <c r="A248" s="4" t="inlineStr">
        <is>
          <t>Materials and supplies</t>
        </is>
      </c>
      <c r="B248" s="5" t="n">
        <v>-3590</v>
      </c>
      <c r="C248" s="5" t="n">
        <v>-28</v>
      </c>
      <c r="D248" s="5" t="n">
        <v>-217</v>
      </c>
    </row>
    <row r="249">
      <c r="A249" s="4" t="inlineStr">
        <is>
          <t xml:space="preserve">Raw materials and supplies for generation </t>
        </is>
      </c>
      <c r="B249" s="4" t="inlineStr">
        <is>
          <t xml:space="preserve"> </t>
        </is>
      </c>
      <c r="C249" s="4" t="inlineStr">
        <is>
          <t xml:space="preserve"> </t>
        </is>
      </c>
      <c r="D249" s="4" t="inlineStr">
        <is>
          <t xml:space="preserve"> </t>
        </is>
      </c>
    </row>
    <row r="250">
      <c r="A250" s="4" t="inlineStr">
        <is>
          <t>Natural gas and supplies for gas business</t>
        </is>
      </c>
      <c r="B250" s="5" t="n">
        <v>-506065</v>
      </c>
      <c r="C250" s="4" t="inlineStr">
        <is>
          <t xml:space="preserve"> </t>
        </is>
      </c>
      <c r="D250" s="5" t="n">
        <v>-585233</v>
      </c>
    </row>
    <row r="251">
      <c r="A251" s="4" t="inlineStr">
        <is>
          <t>Third party services</t>
        </is>
      </c>
      <c r="B251" s="5" t="n">
        <v>-13850</v>
      </c>
      <c r="C251" s="5" t="n">
        <v>-1493</v>
      </c>
      <c r="D251" s="5" t="n">
        <v>-12971</v>
      </c>
    </row>
    <row r="252">
      <c r="A252" s="4" t="inlineStr">
        <is>
          <t>Depreciation and amortization</t>
        </is>
      </c>
      <c r="B252" s="5" t="n">
        <v>41178</v>
      </c>
      <c r="C252" s="5" t="n">
        <v>-75</v>
      </c>
      <c r="D252" s="5" t="n">
        <v>-30480</v>
      </c>
    </row>
    <row r="253">
      <c r="A253" s="4" t="inlineStr">
        <is>
          <t>Provision (reversal) for litigations</t>
        </is>
      </c>
      <c r="B253" s="5" t="n">
        <v>-15510</v>
      </c>
      <c r="C253" s="5" t="n">
        <v>-62</v>
      </c>
      <c r="D253" s="5" t="n">
        <v>-292</v>
      </c>
    </row>
    <row r="254">
      <c r="A254" s="4" t="inlineStr">
        <is>
          <t>Impairment of assets</t>
        </is>
      </c>
      <c r="B254" s="5" t="n">
        <v>-15688</v>
      </c>
      <c r="C254" s="4" t="inlineStr">
        <is>
          <t xml:space="preserve"> </t>
        </is>
      </c>
      <c r="D254" s="4" t="inlineStr">
        <is>
          <t xml:space="preserve"> </t>
        </is>
      </c>
    </row>
    <row r="255">
      <c r="A255" s="4" t="inlineStr">
        <is>
          <t>Other estimated losses, provisions and reversals</t>
        </is>
      </c>
      <c r="B255" s="5" t="n">
        <v>2611</v>
      </c>
      <c r="C255" s="5" t="n">
        <v>-839</v>
      </c>
      <c r="D255" s="5" t="n">
        <v>-1063</v>
      </c>
    </row>
    <row r="256">
      <c r="A256" s="4" t="inlineStr">
        <is>
          <t>Construction cost</t>
        </is>
      </c>
      <c r="B256" s="5" t="n">
        <v>-11222</v>
      </c>
      <c r="C256" s="4" t="inlineStr">
        <is>
          <t xml:space="preserve"> </t>
        </is>
      </c>
      <c r="D256" s="5" t="n">
        <v>-12153</v>
      </c>
    </row>
    <row r="257">
      <c r="A257" s="4" t="inlineStr">
        <is>
          <t>Hydrological Risk Renegotiation - GSF</t>
        </is>
      </c>
      <c r="B257" s="4" t="inlineStr">
        <is>
          <t xml:space="preserve"> </t>
        </is>
      </c>
    </row>
    <row r="258">
      <c r="A258" s="4" t="inlineStr">
        <is>
          <t>Other operating costs and expenses, net</t>
        </is>
      </c>
      <c r="B258" s="5" t="n">
        <v>-5876</v>
      </c>
    </row>
    <row r="259">
      <c r="A259" s="4" t="inlineStr">
        <is>
          <t>EQUITY IN EARNINGS OF INVESTEES</t>
        </is>
      </c>
      <c r="B259" s="4" t="inlineStr">
        <is>
          <t xml:space="preserve"> </t>
        </is>
      </c>
      <c r="C259" s="5" t="n">
        <v>-93</v>
      </c>
      <c r="D259" s="4" t="inlineStr">
        <is>
          <t xml:space="preserve"> </t>
        </is>
      </c>
    </row>
    <row r="260">
      <c r="A260" s="3" t="inlineStr">
        <is>
          <t>PROFIT (LOSS) BEFORE FINANCIAL</t>
        </is>
      </c>
    </row>
    <row r="261">
      <c r="A261" s="4" t="inlineStr">
        <is>
          <t xml:space="preserve"> INCOME AND TAX </t>
        </is>
      </c>
      <c r="B261" s="5" t="n">
        <v>128634</v>
      </c>
    </row>
    <row r="262">
      <c r="A262" s="4" t="inlineStr">
        <is>
          <t>Financial income</t>
        </is>
      </c>
      <c r="B262" s="5" t="n">
        <v>19422</v>
      </c>
      <c r="C262" s="5" t="n">
        <v>11469</v>
      </c>
      <c r="D262" s="5" t="n">
        <v>53625</v>
      </c>
    </row>
    <row r="263">
      <c r="A263" s="4" t="inlineStr">
        <is>
          <t>Financial expenses</t>
        </is>
      </c>
      <c r="B263" s="5" t="n">
        <v>-9605</v>
      </c>
      <c r="C263" s="5" t="n">
        <v>-96</v>
      </c>
      <c r="D263" s="5" t="n">
        <v>-10439</v>
      </c>
    </row>
    <row r="264">
      <c r="A264" s="4" t="inlineStr">
        <is>
          <t>OPERATING PROFIT (LOSS)</t>
        </is>
      </c>
      <c r="B264" s="5" t="n">
        <v>138451</v>
      </c>
      <c r="C264" s="5" t="n">
        <v>169884</v>
      </c>
    </row>
    <row r="265">
      <c r="A265" s="4" t="inlineStr">
        <is>
          <t xml:space="preserve">Income tax and social contribution  </t>
        </is>
      </c>
      <c r="B265" s="5" t="n">
        <v>38860</v>
      </c>
    </row>
    <row r="266">
      <c r="A266" s="4" t="inlineStr">
        <is>
          <t>NET INCOME  (LOSS) FROM CONTINUING OPERATIONS</t>
        </is>
      </c>
      <c r="B266" s="5" t="n">
        <v>99591</v>
      </c>
      <c r="C266" s="5" t="n">
        <v>111937</v>
      </c>
    </row>
    <row r="267">
      <c r="A267" s="4" t="inlineStr">
        <is>
          <t>Result of discontinued operations</t>
        </is>
      </c>
      <c r="B267" s="4" t="inlineStr">
        <is>
          <t xml:space="preserve"> </t>
        </is>
      </c>
      <c r="C267" s="4" t="inlineStr">
        <is>
          <t xml:space="preserve"> </t>
        </is>
      </c>
    </row>
    <row r="268">
      <c r="A268" s="4" t="inlineStr">
        <is>
          <t>NET INCOME</t>
        </is>
      </c>
      <c r="B268" s="5" t="n">
        <v>99591</v>
      </c>
      <c r="C268" s="5" t="n">
        <v>111937</v>
      </c>
      <c r="D268" s="5" t="n">
        <v>172973</v>
      </c>
    </row>
    <row r="269">
      <c r="A269" s="4" t="inlineStr">
        <is>
          <t>Revenue</t>
        </is>
      </c>
      <c r="C269" s="5" t="n">
        <v>2420657</v>
      </c>
    </row>
    <row r="270">
      <c r="A270" s="4" t="inlineStr">
        <is>
          <t>Other operating costs and expenses, net</t>
        </is>
      </c>
      <c r="C270" s="5" t="n">
        <v>-3668</v>
      </c>
      <c r="D270" s="5" t="n">
        <v>21157</v>
      </c>
    </row>
    <row r="271">
      <c r="A271" s="4" t="inlineStr">
        <is>
          <t xml:space="preserve"> INCOME AND TAX </t>
        </is>
      </c>
      <c r="C271" s="5" t="n">
        <v>158511</v>
      </c>
    </row>
    <row r="272">
      <c r="A272" s="4" t="inlineStr">
        <is>
          <t xml:space="preserve">Income tax and social contribution  </t>
        </is>
      </c>
      <c r="C272" s="5" t="n">
        <v>-57947</v>
      </c>
    </row>
    <row r="273">
      <c r="A273" s="4" t="inlineStr">
        <is>
          <t>NET OPERATING REVENUES</t>
        </is>
      </c>
      <c r="D273" s="5" t="n">
        <v>866884</v>
      </c>
    </row>
    <row r="274">
      <c r="A274" s="4" t="inlineStr">
        <is>
          <t xml:space="preserve"> INCOME AND TAX </t>
        </is>
      </c>
      <c r="D274" s="5" t="n">
        <v>204578</v>
      </c>
    </row>
    <row r="275">
      <c r="A275" s="4" t="inlineStr">
        <is>
          <t>OPERATING PROFIT (LOSS)</t>
        </is>
      </c>
      <c r="D275" s="5" t="n">
        <v>247764</v>
      </c>
    </row>
    <row r="276">
      <c r="A276" s="4" t="inlineStr">
        <is>
          <t xml:space="preserve">Income tax and social contribution  </t>
        </is>
      </c>
      <c r="D276" s="5" t="n">
        <v>-74791</v>
      </c>
    </row>
    <row r="277">
      <c r="A277" s="4" t="inlineStr">
        <is>
          <t>OPERATING PROFIT (LOSS)</t>
        </is>
      </c>
      <c r="D277" s="5" t="n">
        <v>172973</v>
      </c>
    </row>
    <row r="278">
      <c r="A278" s="4" t="inlineStr">
        <is>
          <t xml:space="preserve">Income tax and social contribution  </t>
        </is>
      </c>
      <c r="D278" s="4" t="inlineStr">
        <is>
          <t xml:space="preserve"> </t>
        </is>
      </c>
    </row>
    <row r="279">
      <c r="A279" s="4" t="inlineStr">
        <is>
          <t>Hol [Member]</t>
        </is>
      </c>
    </row>
    <row r="280">
      <c r="A280" s="3" t="inlineStr">
        <is>
          <t>IfrsStatementLineItems [Line Items]</t>
        </is>
      </c>
    </row>
    <row r="281">
      <c r="A281" s="4" t="inlineStr">
        <is>
          <t>NET OPERATING REVENUES</t>
        </is>
      </c>
      <c r="B281" s="5" t="n">
        <v>40478</v>
      </c>
    </row>
    <row r="282">
      <c r="A282" s="4" t="inlineStr">
        <is>
          <t>Net operating revenues - third-parties</t>
        </is>
      </c>
      <c r="B282" s="5" t="n">
        <v>40478</v>
      </c>
      <c r="C282" s="4" t="inlineStr">
        <is>
          <t xml:space="preserve"> </t>
        </is>
      </c>
      <c r="D282" s="4" t="inlineStr">
        <is>
          <t xml:space="preserve"> </t>
        </is>
      </c>
    </row>
    <row r="283">
      <c r="A283" s="4" t="inlineStr">
        <is>
          <t>Net operating revenues - between segments</t>
        </is>
      </c>
      <c r="B283" s="4" t="inlineStr">
        <is>
          <t xml:space="preserve"> </t>
        </is>
      </c>
      <c r="C283" s="4" t="inlineStr">
        <is>
          <t xml:space="preserve"> </t>
        </is>
      </c>
      <c r="D283" s="4" t="inlineStr">
        <is>
          <t xml:space="preserve"> </t>
        </is>
      </c>
    </row>
    <row r="284">
      <c r="A284" s="4" t="inlineStr">
        <is>
          <t>OPERATING COSTS AND EXPENSES</t>
        </is>
      </c>
      <c r="B284" s="5" t="n">
        <v>-246871</v>
      </c>
      <c r="C284" s="5" t="n">
        <v>-107059</v>
      </c>
      <c r="D284" s="5" t="n">
        <v>-59232</v>
      </c>
    </row>
    <row r="285">
      <c r="A285" s="4" t="inlineStr">
        <is>
          <t>Energy purchased for resale</t>
        </is>
      </c>
      <c r="B285" s="4" t="inlineStr">
        <is>
          <t xml:space="preserve"> </t>
        </is>
      </c>
      <c r="C285" s="4" t="inlineStr">
        <is>
          <t xml:space="preserve"> </t>
        </is>
      </c>
      <c r="D285" s="4" t="inlineStr">
        <is>
          <t xml:space="preserve"> </t>
        </is>
      </c>
    </row>
    <row r="286">
      <c r="A286" s="4" t="inlineStr">
        <is>
          <t>Charges for use of the main transmission grid</t>
        </is>
      </c>
      <c r="B286" s="4" t="inlineStr">
        <is>
          <t xml:space="preserve"> </t>
        </is>
      </c>
      <c r="C286" s="4" t="inlineStr">
        <is>
          <t xml:space="preserve"> </t>
        </is>
      </c>
      <c r="D286" s="4" t="inlineStr">
        <is>
          <t xml:space="preserve"> </t>
        </is>
      </c>
    </row>
    <row r="287">
      <c r="A287" s="4" t="inlineStr">
        <is>
          <t>Personnel and management</t>
        </is>
      </c>
      <c r="B287" s="5" t="n">
        <v>-99926</v>
      </c>
      <c r="C287" s="5" t="n">
        <v>-27303</v>
      </c>
      <c r="D287" s="5" t="n">
        <v>-21293</v>
      </c>
    </row>
    <row r="288">
      <c r="A288" s="4" t="inlineStr">
        <is>
          <t>Pension and healthcare plans</t>
        </is>
      </c>
      <c r="B288" s="5" t="n">
        <v>-7889</v>
      </c>
      <c r="C288" s="5" t="n">
        <v>-2681</v>
      </c>
      <c r="D288" s="5" t="n">
        <v>-2573</v>
      </c>
    </row>
    <row r="289">
      <c r="A289" s="4" t="inlineStr">
        <is>
          <t>Materials and supplies</t>
        </is>
      </c>
      <c r="B289" s="5" t="n">
        <v>-471</v>
      </c>
      <c r="C289" s="5" t="n">
        <v>-715</v>
      </c>
      <c r="D289" s="5" t="n">
        <v>-793</v>
      </c>
    </row>
    <row r="290">
      <c r="A290" s="4" t="inlineStr">
        <is>
          <t xml:space="preserve">Raw materials and supplies for generation </t>
        </is>
      </c>
      <c r="B290" s="4" t="inlineStr">
        <is>
          <t xml:space="preserve"> </t>
        </is>
      </c>
      <c r="C290" s="4" t="inlineStr">
        <is>
          <t xml:space="preserve"> </t>
        </is>
      </c>
      <c r="D290" s="4" t="inlineStr">
        <is>
          <t xml:space="preserve"> </t>
        </is>
      </c>
    </row>
    <row r="291">
      <c r="A291" s="4" t="inlineStr">
        <is>
          <t>Natural gas and supplies for gas business</t>
        </is>
      </c>
      <c r="B291" s="4" t="inlineStr">
        <is>
          <t xml:space="preserve"> </t>
        </is>
      </c>
      <c r="C291" s="4" t="inlineStr">
        <is>
          <t xml:space="preserve"> </t>
        </is>
      </c>
      <c r="D291" s="4" t="inlineStr">
        <is>
          <t xml:space="preserve"> </t>
        </is>
      </c>
    </row>
    <row r="292">
      <c r="A292" s="4" t="inlineStr">
        <is>
          <t>Third party services</t>
        </is>
      </c>
      <c r="B292" s="5" t="n">
        <v>-26147</v>
      </c>
      <c r="C292" s="5" t="n">
        <v>-32025</v>
      </c>
      <c r="D292" s="5" t="n">
        <v>-16734</v>
      </c>
    </row>
    <row r="293">
      <c r="A293" s="4" t="inlineStr">
        <is>
          <t>Depreciation and amortization</t>
        </is>
      </c>
      <c r="B293" s="5" t="n">
        <v>3515</v>
      </c>
      <c r="C293" s="5" t="n">
        <v>-2345</v>
      </c>
      <c r="D293" s="5" t="n">
        <v>-2289</v>
      </c>
    </row>
    <row r="294">
      <c r="A294" s="4" t="inlineStr">
        <is>
          <t>Provision (reversal) for litigations</t>
        </is>
      </c>
      <c r="B294" s="5" t="n">
        <v>-50215</v>
      </c>
      <c r="C294" s="5" t="n">
        <v>-17259</v>
      </c>
      <c r="D294" s="5" t="n">
        <v>-9086</v>
      </c>
    </row>
    <row r="295">
      <c r="A295" s="4" t="inlineStr">
        <is>
          <t>Impairment of assets</t>
        </is>
      </c>
      <c r="B295" s="4" t="inlineStr">
        <is>
          <t xml:space="preserve"> </t>
        </is>
      </c>
      <c r="C295" s="4" t="inlineStr">
        <is>
          <t xml:space="preserve"> </t>
        </is>
      </c>
      <c r="D295" s="5" t="n">
        <v>3041</v>
      </c>
    </row>
    <row r="296">
      <c r="A296" s="4" t="inlineStr">
        <is>
          <t>Other estimated losses, provisions and reversals</t>
        </is>
      </c>
      <c r="B296" s="5" t="n">
        <v>-28662</v>
      </c>
      <c r="C296" s="4" t="inlineStr">
        <is>
          <t xml:space="preserve"> </t>
        </is>
      </c>
      <c r="D296" s="5" t="n">
        <v>-2</v>
      </c>
    </row>
    <row r="297">
      <c r="A297" s="4" t="inlineStr">
        <is>
          <t>Construction cost</t>
        </is>
      </c>
      <c r="B297" s="4" t="inlineStr">
        <is>
          <t xml:space="preserve"> </t>
        </is>
      </c>
      <c r="C297" s="4" t="inlineStr">
        <is>
          <t xml:space="preserve"> </t>
        </is>
      </c>
      <c r="D297" s="4" t="inlineStr">
        <is>
          <t xml:space="preserve"> </t>
        </is>
      </c>
    </row>
    <row r="298">
      <c r="A298" s="4" t="inlineStr">
        <is>
          <t>Hydrological Risk Renegotiation - GSF</t>
        </is>
      </c>
      <c r="B298" s="4" t="inlineStr">
        <is>
          <t xml:space="preserve"> </t>
        </is>
      </c>
    </row>
    <row r="299">
      <c r="A299" s="4" t="inlineStr">
        <is>
          <t>Other operating costs and expenses, net</t>
        </is>
      </c>
      <c r="B299" s="5" t="n">
        <v>-30046</v>
      </c>
    </row>
    <row r="300">
      <c r="A300" s="4" t="inlineStr">
        <is>
          <t>EQUITY IN EARNINGS OF INVESTEES</t>
        </is>
      </c>
      <c r="B300" s="5" t="n">
        <v>9944</v>
      </c>
      <c r="C300" s="5" t="n">
        <v>7163</v>
      </c>
      <c r="D300" s="5" t="n">
        <v>6445</v>
      </c>
    </row>
    <row r="301">
      <c r="A301" s="3" t="inlineStr">
        <is>
          <t>PROFIT (LOSS) BEFORE FINANCIAL</t>
        </is>
      </c>
    </row>
    <row r="302">
      <c r="A302" s="4" t="inlineStr">
        <is>
          <t xml:space="preserve"> INCOME AND TAX </t>
        </is>
      </c>
      <c r="B302" s="5" t="n">
        <v>-196449</v>
      </c>
    </row>
    <row r="303">
      <c r="A303" s="4" t="inlineStr">
        <is>
          <t>Financial income</t>
        </is>
      </c>
      <c r="B303" s="5" t="n">
        <v>313617</v>
      </c>
      <c r="C303" s="5" t="n">
        <v>340404</v>
      </c>
      <c r="D303" s="5" t="n">
        <v>217057</v>
      </c>
    </row>
    <row r="304">
      <c r="A304" s="4" t="inlineStr">
        <is>
          <t>Financial expenses</t>
        </is>
      </c>
      <c r="B304" s="5" t="n">
        <v>-211708</v>
      </c>
      <c r="C304" s="5" t="n">
        <v>-165647</v>
      </c>
      <c r="D304" s="5" t="n">
        <v>-304453</v>
      </c>
    </row>
    <row r="305">
      <c r="A305" s="4" t="inlineStr">
        <is>
          <t>OPERATING PROFIT (LOSS)</t>
        </is>
      </c>
      <c r="B305" s="5" t="n">
        <v>-94540</v>
      </c>
      <c r="C305" s="5" t="n">
        <v>74861</v>
      </c>
    </row>
    <row r="306">
      <c r="A306" s="4" t="inlineStr">
        <is>
          <t xml:space="preserve">Income tax and social contribution  </t>
        </is>
      </c>
      <c r="B306" s="5" t="n">
        <v>-93879</v>
      </c>
    </row>
    <row r="307">
      <c r="A307" s="4" t="inlineStr">
        <is>
          <t>NET INCOME  (LOSS) FROM CONTINUING OPERATIONS</t>
        </is>
      </c>
      <c r="B307" s="5" t="n">
        <v>-661</v>
      </c>
      <c r="C307" s="5" t="n">
        <v>200154</v>
      </c>
    </row>
    <row r="308">
      <c r="A308" s="4" t="inlineStr">
        <is>
          <t>Result of discontinued operations</t>
        </is>
      </c>
      <c r="B308" s="5" t="n">
        <v>1116379</v>
      </c>
      <c r="C308" s="4" t="inlineStr">
        <is>
          <t xml:space="preserve"> </t>
        </is>
      </c>
    </row>
    <row r="309">
      <c r="A309" s="4" t="inlineStr">
        <is>
          <t>NET INCOME</t>
        </is>
      </c>
      <c r="B309" s="5" t="n">
        <v>1115718</v>
      </c>
      <c r="C309" s="5" t="n">
        <v>200154</v>
      </c>
      <c r="D309" s="5" t="n">
        <v>-157746</v>
      </c>
    </row>
    <row r="310">
      <c r="A310" s="4" t="inlineStr">
        <is>
          <t>Revenue</t>
        </is>
      </c>
      <c r="C310" s="4" t="inlineStr">
        <is>
          <t xml:space="preserve"> </t>
        </is>
      </c>
    </row>
    <row r="311">
      <c r="A311" s="4" t="inlineStr">
        <is>
          <t>Other operating costs and expenses, net</t>
        </is>
      </c>
      <c r="C311" s="5" t="n">
        <v>-24731</v>
      </c>
      <c r="D311" s="5" t="n">
        <v>-9503</v>
      </c>
    </row>
    <row r="312">
      <c r="A312" s="4" t="inlineStr">
        <is>
          <t xml:space="preserve"> INCOME AND TAX </t>
        </is>
      </c>
      <c r="C312" s="5" t="n">
        <v>-99896</v>
      </c>
    </row>
    <row r="313">
      <c r="A313" s="4" t="inlineStr">
        <is>
          <t xml:space="preserve">Income tax and social contribution  </t>
        </is>
      </c>
      <c r="C313" s="5" t="n">
        <v>125293</v>
      </c>
    </row>
    <row r="314">
      <c r="A314" s="4" t="inlineStr">
        <is>
          <t>NET OPERATING REVENUES</t>
        </is>
      </c>
      <c r="D314" s="4" t="inlineStr">
        <is>
          <t xml:space="preserve"> </t>
        </is>
      </c>
    </row>
    <row r="315">
      <c r="A315" s="4" t="inlineStr">
        <is>
          <t xml:space="preserve"> INCOME AND TAX </t>
        </is>
      </c>
      <c r="D315" s="5" t="n">
        <v>-52787</v>
      </c>
    </row>
    <row r="316">
      <c r="A316" s="4" t="inlineStr">
        <is>
          <t>OPERATING PROFIT (LOSS)</t>
        </is>
      </c>
      <c r="D316" s="5" t="n">
        <v>-140183</v>
      </c>
    </row>
    <row r="317">
      <c r="A317" s="4" t="inlineStr">
        <is>
          <t xml:space="preserve">Income tax and social contribution  </t>
        </is>
      </c>
      <c r="D317" s="5" t="n">
        <v>-17563</v>
      </c>
    </row>
    <row r="318">
      <c r="A318" s="4" t="inlineStr">
        <is>
          <t>OPERATING PROFIT (LOSS)</t>
        </is>
      </c>
      <c r="D318" s="5" t="n">
        <v>-157746</v>
      </c>
    </row>
    <row r="319">
      <c r="A319" s="4" t="inlineStr">
        <is>
          <t xml:space="preserve">Income tax and social contribution  </t>
        </is>
      </c>
      <c r="D319" s="4" t="inlineStr">
        <is>
          <t xml:space="preserve"> </t>
        </is>
      </c>
    </row>
    <row r="320">
      <c r="A320" s="4" t="inlineStr">
        <is>
          <t>Reclassifications Note 40 [Member]</t>
        </is>
      </c>
    </row>
    <row r="321">
      <c r="A321" s="3" t="inlineStr">
        <is>
          <t>IfrsStatementLineItems [Line Items]</t>
        </is>
      </c>
    </row>
    <row r="322">
      <c r="A322" s="4" t="inlineStr">
        <is>
          <t>NET OPERATING REVENUES</t>
        </is>
      </c>
      <c r="B322" s="5" t="n">
        <v>-228379</v>
      </c>
    </row>
    <row r="323">
      <c r="A323" s="4" t="inlineStr">
        <is>
          <t>Net operating revenues - third-parties</t>
        </is>
      </c>
      <c r="B323" s="5" t="n">
        <v>-228379</v>
      </c>
      <c r="D323" s="5" t="n">
        <v>-375028</v>
      </c>
    </row>
    <row r="324">
      <c r="A324" s="4" t="inlineStr">
        <is>
          <t>Net operating revenues - between segments</t>
        </is>
      </c>
      <c r="B324" s="4" t="inlineStr">
        <is>
          <t xml:space="preserve"> </t>
        </is>
      </c>
      <c r="D324" s="4" t="inlineStr">
        <is>
          <t xml:space="preserve"> </t>
        </is>
      </c>
    </row>
    <row r="325">
      <c r="A325" s="4" t="inlineStr">
        <is>
          <t>OPERATING COSTS AND EXPENSES</t>
        </is>
      </c>
      <c r="B325" s="5" t="n">
        <v>81805</v>
      </c>
      <c r="D325" s="5" t="n">
        <v>486633</v>
      </c>
    </row>
    <row r="326">
      <c r="A326" s="4" t="inlineStr">
        <is>
          <t>Energy purchased for resale</t>
        </is>
      </c>
      <c r="B326" s="4" t="inlineStr">
        <is>
          <t xml:space="preserve"> </t>
        </is>
      </c>
      <c r="D326" s="4" t="inlineStr">
        <is>
          <t xml:space="preserve"> </t>
        </is>
      </c>
    </row>
    <row r="327">
      <c r="A327" s="4" t="inlineStr">
        <is>
          <t>Charges for use of the main transmission grid</t>
        </is>
      </c>
      <c r="B327" s="4" t="inlineStr">
        <is>
          <t xml:space="preserve"> </t>
        </is>
      </c>
      <c r="D327" s="4" t="inlineStr">
        <is>
          <t xml:space="preserve"> </t>
        </is>
      </c>
    </row>
    <row r="328">
      <c r="A328" s="4" t="inlineStr">
        <is>
          <t>Personnel and management</t>
        </is>
      </c>
      <c r="B328" s="4" t="inlineStr">
        <is>
          <t xml:space="preserve"> </t>
        </is>
      </c>
      <c r="D328" s="4" t="inlineStr">
        <is>
          <t xml:space="preserve"> </t>
        </is>
      </c>
    </row>
    <row r="329">
      <c r="A329" s="4" t="inlineStr">
        <is>
          <t>Pension and healthcare plans</t>
        </is>
      </c>
      <c r="B329" s="4" t="inlineStr">
        <is>
          <t xml:space="preserve"> </t>
        </is>
      </c>
      <c r="D329" s="4" t="inlineStr">
        <is>
          <t xml:space="preserve"> </t>
        </is>
      </c>
    </row>
    <row r="330">
      <c r="A330" s="4" t="inlineStr">
        <is>
          <t>Materials and supplies</t>
        </is>
      </c>
      <c r="B330" s="5" t="n">
        <v>965</v>
      </c>
      <c r="D330" s="5" t="n">
        <v>1955</v>
      </c>
    </row>
    <row r="331">
      <c r="A331" s="4" t="inlineStr">
        <is>
          <t xml:space="preserve">Raw materials and supplies for generation </t>
        </is>
      </c>
      <c r="B331" s="4" t="inlineStr">
        <is>
          <t xml:space="preserve"> </t>
        </is>
      </c>
      <c r="D331" s="4" t="inlineStr">
        <is>
          <t xml:space="preserve"> </t>
        </is>
      </c>
    </row>
    <row r="332">
      <c r="A332" s="4" t="inlineStr">
        <is>
          <t>Natural gas and supplies for gas business</t>
        </is>
      </c>
      <c r="B332" s="4" t="inlineStr">
        <is>
          <t xml:space="preserve"> </t>
        </is>
      </c>
      <c r="D332" s="4" t="inlineStr">
        <is>
          <t xml:space="preserve"> </t>
        </is>
      </c>
    </row>
    <row r="333">
      <c r="A333" s="4" t="inlineStr">
        <is>
          <t>Third party services</t>
        </is>
      </c>
      <c r="B333" s="5" t="n">
        <v>38690</v>
      </c>
      <c r="D333" s="5" t="n">
        <v>87113</v>
      </c>
    </row>
    <row r="334">
      <c r="A334" s="4" t="inlineStr">
        <is>
          <t>Depreciation and amortization</t>
        </is>
      </c>
      <c r="B334" s="5" t="n">
        <v>-1893</v>
      </c>
      <c r="D334" s="5" t="n">
        <v>143108</v>
      </c>
    </row>
    <row r="335">
      <c r="A335" s="4" t="inlineStr">
        <is>
          <t>Provision (reversal) for litigations</t>
        </is>
      </c>
      <c r="B335" s="5" t="n">
        <v>-4845</v>
      </c>
      <c r="D335" s="5" t="n">
        <v>14072</v>
      </c>
    </row>
    <row r="336">
      <c r="A336" s="4" t="inlineStr">
        <is>
          <t>Impairment of assets</t>
        </is>
      </c>
      <c r="B336" s="5" t="n">
        <v>-5156</v>
      </c>
      <c r="D336" s="4" t="inlineStr">
        <is>
          <t xml:space="preserve"> </t>
        </is>
      </c>
    </row>
    <row r="337">
      <c r="A337" s="4" t="inlineStr">
        <is>
          <t>Other estimated losses, provisions and reversals</t>
        </is>
      </c>
      <c r="B337" s="5" t="n">
        <v>8612</v>
      </c>
      <c r="D337" s="5" t="n">
        <v>100691</v>
      </c>
    </row>
    <row r="338">
      <c r="A338" s="4" t="inlineStr">
        <is>
          <t>Construction cost</t>
        </is>
      </c>
      <c r="B338" s="4" t="inlineStr">
        <is>
          <t xml:space="preserve"> </t>
        </is>
      </c>
      <c r="D338" s="4" t="inlineStr">
        <is>
          <t xml:space="preserve"> </t>
        </is>
      </c>
    </row>
    <row r="339">
      <c r="A339" s="4" t="inlineStr">
        <is>
          <t>Hydrological Risk Renegotiation - GSF</t>
        </is>
      </c>
      <c r="B339" s="4" t="inlineStr">
        <is>
          <t xml:space="preserve"> </t>
        </is>
      </c>
    </row>
    <row r="340">
      <c r="A340" s="4" t="inlineStr">
        <is>
          <t>Other operating costs and expenses, net</t>
        </is>
      </c>
      <c r="B340" s="5" t="n">
        <v>41646</v>
      </c>
    </row>
    <row r="341">
      <c r="A341" s="4" t="inlineStr">
        <is>
          <t>EQUITY IN EARNINGS OF INVESTEES</t>
        </is>
      </c>
      <c r="B341" s="4" t="inlineStr">
        <is>
          <t xml:space="preserve"> </t>
        </is>
      </c>
      <c r="D341" s="4" t="inlineStr">
        <is>
          <t xml:space="preserve"> </t>
        </is>
      </c>
    </row>
    <row r="342">
      <c r="A342" s="3" t="inlineStr">
        <is>
          <t>PROFIT (LOSS) BEFORE FINANCIAL</t>
        </is>
      </c>
    </row>
    <row r="343">
      <c r="A343" s="4" t="inlineStr">
        <is>
          <t xml:space="preserve"> INCOME AND TAX </t>
        </is>
      </c>
      <c r="B343" s="5" t="n">
        <v>-146574</v>
      </c>
    </row>
    <row r="344">
      <c r="A344" s="4" t="inlineStr">
        <is>
          <t>Financial income</t>
        </is>
      </c>
      <c r="B344" s="5" t="n">
        <v>-19180</v>
      </c>
      <c r="D344" s="5" t="n">
        <v>-20735</v>
      </c>
    </row>
    <row r="345">
      <c r="A345" s="4" t="inlineStr">
        <is>
          <t>Financial expenses</t>
        </is>
      </c>
      <c r="B345" s="5" t="n">
        <v>44928</v>
      </c>
      <c r="D345" s="5" t="n">
        <v>53857</v>
      </c>
    </row>
    <row r="346">
      <c r="A346" s="4" t="inlineStr">
        <is>
          <t>OPERATING PROFIT (LOSS)</t>
        </is>
      </c>
      <c r="B346" s="5" t="n">
        <v>-120826</v>
      </c>
    </row>
    <row r="347">
      <c r="A347" s="4" t="inlineStr">
        <is>
          <t xml:space="preserve">Income tax and social contribution  </t>
        </is>
      </c>
      <c r="B347" s="5" t="n">
        <v>-47648</v>
      </c>
    </row>
    <row r="348">
      <c r="A348" s="4" t="inlineStr">
        <is>
          <t>NET INCOME  (LOSS) FROM CONTINUING OPERATIONS</t>
        </is>
      </c>
      <c r="B348" s="5" t="n">
        <v>-73178</v>
      </c>
    </row>
    <row r="349">
      <c r="A349" s="4" t="inlineStr">
        <is>
          <t>Result of discontinued operations</t>
        </is>
      </c>
      <c r="B349" s="5" t="n">
        <v>73178</v>
      </c>
    </row>
    <row r="350">
      <c r="A350" s="4" t="inlineStr">
        <is>
          <t>NET INCOME</t>
        </is>
      </c>
      <c r="B350" s="4" t="inlineStr">
        <is>
          <t xml:space="preserve"> </t>
        </is>
      </c>
      <c r="D350" s="4" t="inlineStr">
        <is>
          <t xml:space="preserve"> </t>
        </is>
      </c>
    </row>
    <row r="351">
      <c r="A351" s="4" t="inlineStr">
        <is>
          <t>Other operating costs and expenses, net</t>
        </is>
      </c>
      <c r="D351" s="5" t="n">
        <v>139694</v>
      </c>
    </row>
    <row r="352">
      <c r="A352" s="4" t="inlineStr">
        <is>
          <t>NET OPERATING REVENUES</t>
        </is>
      </c>
      <c r="D352" s="5" t="n">
        <v>-375028</v>
      </c>
    </row>
    <row r="353">
      <c r="A353" s="4" t="inlineStr">
        <is>
          <t xml:space="preserve"> INCOME AND TAX </t>
        </is>
      </c>
      <c r="D353" s="5" t="n">
        <v>111605</v>
      </c>
    </row>
    <row r="354">
      <c r="A354" s="4" t="inlineStr">
        <is>
          <t>OPERATING PROFIT (LOSS)</t>
        </is>
      </c>
      <c r="D354" s="5" t="n">
        <v>144727</v>
      </c>
    </row>
    <row r="355">
      <c r="A355" s="4" t="inlineStr">
        <is>
          <t xml:space="preserve">Income tax and social contribution  </t>
        </is>
      </c>
      <c r="D355" s="5" t="n">
        <v>-36334</v>
      </c>
    </row>
    <row r="356">
      <c r="A356" s="4" t="inlineStr">
        <is>
          <t>OPERATING PROFIT (LOSS)</t>
        </is>
      </c>
      <c r="D356" s="5" t="n">
        <v>108393</v>
      </c>
    </row>
    <row r="357">
      <c r="A357" s="4" t="inlineStr">
        <is>
          <t xml:space="preserve">Income tax and social contribution  </t>
        </is>
      </c>
      <c r="D357" s="5" t="n">
        <v>-108393</v>
      </c>
    </row>
    <row r="358">
      <c r="A358" s="4" t="inlineStr">
        <is>
          <t>Elimination of intersegment amounts [member]</t>
        </is>
      </c>
    </row>
    <row r="359">
      <c r="A359" s="3" t="inlineStr">
        <is>
          <t>IfrsStatementLineItems [Line Items]</t>
        </is>
      </c>
    </row>
    <row r="360">
      <c r="A360" s="4" t="inlineStr">
        <is>
          <t>NET OPERATING REVENUES</t>
        </is>
      </c>
      <c r="B360" s="5" t="n">
        <v>-3954054</v>
      </c>
    </row>
    <row r="361">
      <c r="A361" s="4" t="inlineStr">
        <is>
          <t>Net operating revenues - third-parties</t>
        </is>
      </c>
      <c r="B361" s="4" t="inlineStr">
        <is>
          <t xml:space="preserve"> </t>
        </is>
      </c>
      <c r="C361" s="4" t="inlineStr">
        <is>
          <t xml:space="preserve"> </t>
        </is>
      </c>
      <c r="D361" s="4" t="inlineStr">
        <is>
          <t xml:space="preserve"> </t>
        </is>
      </c>
    </row>
    <row r="362">
      <c r="A362" s="4" t="inlineStr">
        <is>
          <t>Net operating revenues - between segments</t>
        </is>
      </c>
      <c r="B362" s="5" t="n">
        <v>-3954054</v>
      </c>
      <c r="C362" s="5" t="n">
        <v>-1934058</v>
      </c>
      <c r="D362" s="5" t="n">
        <v>-1492727</v>
      </c>
    </row>
    <row r="363">
      <c r="A363" s="4" t="inlineStr">
        <is>
          <t>OPERATING COSTS AND EXPENSES</t>
        </is>
      </c>
      <c r="B363" s="5" t="n">
        <v>4055448</v>
      </c>
      <c r="C363" s="5" t="n">
        <v>1968329</v>
      </c>
      <c r="D363" s="5" t="n">
        <v>1492727</v>
      </c>
    </row>
    <row r="364">
      <c r="A364" s="4" t="inlineStr">
        <is>
          <t>Energy purchased for resale</t>
        </is>
      </c>
      <c r="B364" s="5" t="n">
        <v>3504199</v>
      </c>
      <c r="C364" s="5" t="n">
        <v>1526880</v>
      </c>
      <c r="D364" s="5" t="n">
        <v>1171493</v>
      </c>
    </row>
    <row r="365">
      <c r="A365" s="4" t="inlineStr">
        <is>
          <t>Charges for use of the main transmission grid</t>
        </is>
      </c>
      <c r="B365" s="5" t="n">
        <v>386372</v>
      </c>
      <c r="C365" s="5" t="n">
        <v>335168</v>
      </c>
      <c r="D365" s="5" t="n">
        <v>245967</v>
      </c>
    </row>
    <row r="366">
      <c r="A366" s="4" t="inlineStr">
        <is>
          <t>Personnel and management</t>
        </is>
      </c>
      <c r="B366" s="4" t="inlineStr">
        <is>
          <t xml:space="preserve"> </t>
        </is>
      </c>
      <c r="C366" s="4" t="inlineStr">
        <is>
          <t xml:space="preserve"> </t>
        </is>
      </c>
      <c r="D366" s="4" t="inlineStr">
        <is>
          <t xml:space="preserve"> </t>
        </is>
      </c>
    </row>
    <row r="367">
      <c r="A367" s="4" t="inlineStr">
        <is>
          <t>Pension and healthcare plans</t>
        </is>
      </c>
      <c r="B367" s="4" t="inlineStr">
        <is>
          <t xml:space="preserve"> </t>
        </is>
      </c>
      <c r="C367" s="4" t="inlineStr">
        <is>
          <t xml:space="preserve"> </t>
        </is>
      </c>
      <c r="D367" s="4" t="inlineStr">
        <is>
          <t xml:space="preserve"> </t>
        </is>
      </c>
    </row>
    <row r="368">
      <c r="A368" s="4" t="inlineStr">
        <is>
          <t>Materials and supplies</t>
        </is>
      </c>
      <c r="B368" s="5" t="n">
        <v>2</v>
      </c>
      <c r="C368" s="4" t="inlineStr">
        <is>
          <t xml:space="preserve"> </t>
        </is>
      </c>
      <c r="D368" s="4" t="inlineStr">
        <is>
          <t xml:space="preserve"> </t>
        </is>
      </c>
    </row>
    <row r="369">
      <c r="A369" s="4" t="inlineStr">
        <is>
          <t xml:space="preserve">Raw materials and supplies for generation </t>
        </is>
      </c>
      <c r="B369" s="5" t="n">
        <v>23867</v>
      </c>
      <c r="C369" s="5" t="n">
        <v>10909</v>
      </c>
      <c r="D369" s="5" t="n">
        <v>1036</v>
      </c>
    </row>
    <row r="370">
      <c r="A370" s="4" t="inlineStr">
        <is>
          <t>Natural gas and supplies for gas business</t>
        </is>
      </c>
      <c r="B370" s="4" t="inlineStr">
        <is>
          <t xml:space="preserve"> </t>
        </is>
      </c>
      <c r="C370" s="4" t="inlineStr">
        <is>
          <t xml:space="preserve"> </t>
        </is>
      </c>
      <c r="D370" s="4" t="inlineStr">
        <is>
          <t xml:space="preserve"> </t>
        </is>
      </c>
    </row>
    <row r="371">
      <c r="A371" s="4" t="inlineStr">
        <is>
          <t>Third party services</t>
        </is>
      </c>
      <c r="B371" s="5" t="n">
        <v>21597</v>
      </c>
      <c r="C371" s="5" t="n">
        <v>36389</v>
      </c>
      <c r="D371" s="5" t="n">
        <v>49206</v>
      </c>
    </row>
    <row r="372">
      <c r="A372" s="4" t="inlineStr">
        <is>
          <t>Depreciation and amortization</t>
        </is>
      </c>
      <c r="B372" s="5" t="n">
        <v>-72726</v>
      </c>
      <c r="C372" s="5" t="n">
        <v>34273</v>
      </c>
      <c r="D372" s="4" t="inlineStr">
        <is>
          <t xml:space="preserve"> </t>
        </is>
      </c>
    </row>
    <row r="373">
      <c r="A373" s="4" t="inlineStr">
        <is>
          <t>Provision (reversal) for litigations</t>
        </is>
      </c>
      <c r="B373" s="4" t="inlineStr">
        <is>
          <t xml:space="preserve"> </t>
        </is>
      </c>
      <c r="C373" s="4" t="inlineStr">
        <is>
          <t xml:space="preserve"> </t>
        </is>
      </c>
      <c r="D373" s="4" t="inlineStr">
        <is>
          <t xml:space="preserve"> </t>
        </is>
      </c>
    </row>
    <row r="374">
      <c r="A374" s="4" t="inlineStr">
        <is>
          <t>Impairment of assets</t>
        </is>
      </c>
      <c r="B374" s="4" t="inlineStr">
        <is>
          <t xml:space="preserve"> </t>
        </is>
      </c>
      <c r="C374" s="4" t="inlineStr">
        <is>
          <t xml:space="preserve"> </t>
        </is>
      </c>
      <c r="D374" s="4" t="inlineStr">
        <is>
          <t xml:space="preserve"> </t>
        </is>
      </c>
    </row>
    <row r="375">
      <c r="A375" s="4" t="inlineStr">
        <is>
          <t>Other estimated losses, provisions and reversals</t>
        </is>
      </c>
      <c r="B375" s="5" t="n">
        <v>28662</v>
      </c>
      <c r="C375" s="4" t="inlineStr">
        <is>
          <t xml:space="preserve"> </t>
        </is>
      </c>
      <c r="D375" s="4" t="inlineStr">
        <is>
          <t xml:space="preserve"> </t>
        </is>
      </c>
    </row>
    <row r="376">
      <c r="A376" s="4" t="inlineStr">
        <is>
          <t>Construction cost</t>
        </is>
      </c>
      <c r="B376" s="4" t="inlineStr">
        <is>
          <t xml:space="preserve"> </t>
        </is>
      </c>
      <c r="C376" s="4" t="inlineStr">
        <is>
          <t xml:space="preserve"> </t>
        </is>
      </c>
      <c r="D376" s="4" t="inlineStr">
        <is>
          <t xml:space="preserve"> </t>
        </is>
      </c>
    </row>
    <row r="377">
      <c r="A377" s="4" t="inlineStr">
        <is>
          <t>Hydrological Risk Renegotiation - GSF</t>
        </is>
      </c>
      <c r="B377" s="4" t="inlineStr">
        <is>
          <t xml:space="preserve"> </t>
        </is>
      </c>
    </row>
    <row r="378">
      <c r="A378" s="4" t="inlineStr">
        <is>
          <t>Other operating costs and expenses, net</t>
        </is>
      </c>
      <c r="B378" s="5" t="n">
        <v>18023</v>
      </c>
    </row>
    <row r="379">
      <c r="A379" s="4" t="inlineStr">
        <is>
          <t>EQUITY IN EARNINGS OF INVESTEES</t>
        </is>
      </c>
      <c r="B379" s="4" t="inlineStr">
        <is>
          <t xml:space="preserve"> </t>
        </is>
      </c>
      <c r="C379" s="4" t="inlineStr">
        <is>
          <t xml:space="preserve"> </t>
        </is>
      </c>
      <c r="D379" s="4" t="inlineStr">
        <is>
          <t xml:space="preserve"> </t>
        </is>
      </c>
    </row>
    <row r="380">
      <c r="A380" s="3" t="inlineStr">
        <is>
          <t>PROFIT (LOSS) BEFORE FINANCIAL</t>
        </is>
      </c>
    </row>
    <row r="381">
      <c r="A381" s="4" t="inlineStr">
        <is>
          <t xml:space="preserve"> INCOME AND TAX </t>
        </is>
      </c>
      <c r="B381" s="5" t="n">
        <v>101394</v>
      </c>
    </row>
    <row r="382">
      <c r="A382" s="4" t="inlineStr">
        <is>
          <t>Financial income</t>
        </is>
      </c>
      <c r="B382" s="5" t="n">
        <v>-20844</v>
      </c>
      <c r="C382" s="5" t="n">
        <v>-3922</v>
      </c>
      <c r="D382" s="5" t="n">
        <v>-626</v>
      </c>
    </row>
    <row r="383">
      <c r="A383" s="4" t="inlineStr">
        <is>
          <t>Financial expenses</t>
        </is>
      </c>
      <c r="B383" s="5" t="n">
        <v>20844</v>
      </c>
      <c r="C383" s="5" t="n">
        <v>3923</v>
      </c>
      <c r="D383" s="5" t="n">
        <v>626</v>
      </c>
    </row>
    <row r="384">
      <c r="A384" s="4" t="inlineStr">
        <is>
          <t>OPERATING PROFIT (LOSS)</t>
        </is>
      </c>
      <c r="B384" s="5" t="n">
        <v>101394</v>
      </c>
      <c r="C384" s="5" t="n">
        <v>34272</v>
      </c>
    </row>
    <row r="385">
      <c r="A385" s="4" t="inlineStr">
        <is>
          <t xml:space="preserve">Income tax and social contribution  </t>
        </is>
      </c>
      <c r="B385" s="5" t="n">
        <v>24726</v>
      </c>
    </row>
    <row r="386">
      <c r="A386" s="4" t="inlineStr">
        <is>
          <t>NET INCOME  (LOSS) FROM CONTINUING OPERATIONS</t>
        </is>
      </c>
      <c r="B386" s="5" t="n">
        <v>76668</v>
      </c>
      <c r="C386" s="5" t="n">
        <v>24867</v>
      </c>
    </row>
    <row r="387">
      <c r="A387" s="4" t="inlineStr">
        <is>
          <t>Result of discontinued operations</t>
        </is>
      </c>
      <c r="B387" s="4" t="inlineStr">
        <is>
          <t xml:space="preserve"> </t>
        </is>
      </c>
      <c r="C387" s="4" t="inlineStr">
        <is>
          <t xml:space="preserve"> </t>
        </is>
      </c>
    </row>
    <row r="388">
      <c r="A388" s="4" t="inlineStr">
        <is>
          <t>NET INCOME</t>
        </is>
      </c>
      <c r="B388" s="6" t="inlineStr">
        <is>
          <t>R$ 76668</t>
        </is>
      </c>
      <c r="C388" s="5" t="n">
        <v>24867</v>
      </c>
    </row>
    <row r="389">
      <c r="A389" s="4" t="inlineStr">
        <is>
          <t>Revenue</t>
        </is>
      </c>
      <c r="C389" s="5" t="n">
        <v>-1934058</v>
      </c>
    </row>
    <row r="390">
      <c r="A390" s="4" t="inlineStr">
        <is>
          <t>Other operating costs and expenses, net</t>
        </is>
      </c>
      <c r="C390" s="5" t="n">
        <v>24710</v>
      </c>
      <c r="D390" s="5" t="n">
        <v>25025</v>
      </c>
    </row>
    <row r="391">
      <c r="A391" s="4" t="inlineStr">
        <is>
          <t xml:space="preserve"> INCOME AND TAX </t>
        </is>
      </c>
      <c r="C391" s="5" t="n">
        <v>34271</v>
      </c>
    </row>
    <row r="392">
      <c r="A392" s="4" t="inlineStr">
        <is>
          <t xml:space="preserve">Income tax and social contribution  </t>
        </is>
      </c>
      <c r="C392" s="5" t="n">
        <v>-9405</v>
      </c>
    </row>
    <row r="393">
      <c r="A393" s="4" t="inlineStr">
        <is>
          <t>NET OPERATING REVENUES</t>
        </is>
      </c>
      <c r="D393" s="5" t="n">
        <v>-1492727</v>
      </c>
    </row>
    <row r="394">
      <c r="A394" s="4" t="inlineStr">
        <is>
          <t xml:space="preserve"> INCOME AND TAX </t>
        </is>
      </c>
      <c r="D394" s="4" t="inlineStr">
        <is>
          <t xml:space="preserve"> </t>
        </is>
      </c>
    </row>
    <row r="395">
      <c r="A395" s="4" t="inlineStr">
        <is>
          <t>OPERATING PROFIT (LOSS)</t>
        </is>
      </c>
      <c r="D395" s="4" t="inlineStr">
        <is>
          <t xml:space="preserve"> </t>
        </is>
      </c>
    </row>
    <row r="396">
      <c r="A396" s="4" t="inlineStr">
        <is>
          <t xml:space="preserve">Income tax and social contribution  </t>
        </is>
      </c>
      <c r="D396" s="4" t="inlineStr">
        <is>
          <t xml:space="preserve"> </t>
        </is>
      </c>
    </row>
    <row r="397">
      <c r="A397" s="4" t="inlineStr">
        <is>
          <t>OPERATING PROFIT (LOSS)</t>
        </is>
      </c>
      <c r="D397" s="4" t="inlineStr">
        <is>
          <t xml:space="preserve"> </t>
        </is>
      </c>
    </row>
    <row r="398">
      <c r="A398" s="4" t="inlineStr">
        <is>
          <t xml:space="preserve">Income tax and social contribution  </t>
        </is>
      </c>
      <c r="D398" s="4" t="inlineStr">
        <is>
          <t xml:space="preserve"> </t>
        </is>
      </c>
    </row>
    <row r="399">
      <c r="A399" s="4" t="inlineStr">
        <is>
          <t>Electricity Get Dis [Member]</t>
        </is>
      </c>
    </row>
    <row r="400">
      <c r="A400" s="3" t="inlineStr">
        <is>
          <t>IfrsStatementLineItems [Line Items]</t>
        </is>
      </c>
    </row>
    <row r="401">
      <c r="A401" s="4" t="inlineStr">
        <is>
          <t>Net operating revenues - third-parties</t>
        </is>
      </c>
      <c r="C401" s="5" t="n">
        <v>12312047</v>
      </c>
      <c r="D401" s="5" t="n">
        <v>10352690</v>
      </c>
    </row>
    <row r="402">
      <c r="A402" s="4" t="inlineStr">
        <is>
          <t>Net operating revenues - between segments</t>
        </is>
      </c>
      <c r="C402" s="5" t="n">
        <v>51412</v>
      </c>
      <c r="D402" s="5" t="n">
        <v>48611</v>
      </c>
    </row>
    <row r="403">
      <c r="A403" s="4" t="inlineStr">
        <is>
          <t>OPERATING COSTS AND EXPENSES</t>
        </is>
      </c>
      <c r="C403" s="5" t="n">
        <v>-10674981</v>
      </c>
      <c r="D403" s="5" t="n">
        <v>-9579915</v>
      </c>
    </row>
    <row r="404">
      <c r="A404" s="4" t="inlineStr">
        <is>
          <t>Energy purchased for resale</t>
        </is>
      </c>
      <c r="C404" s="5" t="n">
        <v>-5856372</v>
      </c>
      <c r="D404" s="5" t="n">
        <v>-5424207</v>
      </c>
    </row>
    <row r="405">
      <c r="A405" s="4" t="inlineStr">
        <is>
          <t>Charges for use of the main transmission grid</t>
        </is>
      </c>
      <c r="C405" s="5" t="n">
        <v>-1370814</v>
      </c>
      <c r="D405" s="5" t="n">
        <v>-1044135</v>
      </c>
    </row>
    <row r="406">
      <c r="A406" s="4" t="inlineStr">
        <is>
          <t>Personnel and management</t>
        </is>
      </c>
      <c r="C406" s="5" t="n">
        <v>-994037</v>
      </c>
      <c r="D406" s="5" t="n">
        <v>-822772</v>
      </c>
    </row>
    <row r="407">
      <c r="A407" s="4" t="inlineStr">
        <is>
          <t>Pension and healthcare plans</t>
        </is>
      </c>
      <c r="C407" s="5" t="n">
        <v>-146422</v>
      </c>
      <c r="D407" s="5" t="n">
        <v>-155784</v>
      </c>
    </row>
    <row r="408">
      <c r="A408" s="4" t="inlineStr">
        <is>
          <t>Materials and supplies</t>
        </is>
      </c>
      <c r="C408" s="5" t="n">
        <v>-58196</v>
      </c>
      <c r="D408" s="5" t="n">
        <v>-64419</v>
      </c>
    </row>
    <row r="409">
      <c r="A409" s="4" t="inlineStr">
        <is>
          <t xml:space="preserve">Raw materials and supplies for generation </t>
        </is>
      </c>
      <c r="C409" s="4" t="inlineStr">
        <is>
          <t xml:space="preserve"> </t>
        </is>
      </c>
      <c r="D409" s="4" t="inlineStr">
        <is>
          <t xml:space="preserve"> </t>
        </is>
      </c>
    </row>
    <row r="410">
      <c r="A410" s="4" t="inlineStr">
        <is>
          <t>Natural gas and supplies for gas business</t>
        </is>
      </c>
      <c r="C410" s="4" t="inlineStr">
        <is>
          <t xml:space="preserve"> </t>
        </is>
      </c>
      <c r="D410" s="4" t="inlineStr">
        <is>
          <t xml:space="preserve"> </t>
        </is>
      </c>
    </row>
    <row r="411">
      <c r="A411" s="4" t="inlineStr">
        <is>
          <t>Third party services</t>
        </is>
      </c>
      <c r="C411" s="5" t="n">
        <v>-405854</v>
      </c>
      <c r="D411" s="5" t="n">
        <v>-397390</v>
      </c>
    </row>
    <row r="412">
      <c r="A412" s="4" t="inlineStr">
        <is>
          <t>Depreciation and amortization</t>
        </is>
      </c>
      <c r="C412" s="5" t="n">
        <v>-374851</v>
      </c>
      <c r="D412" s="5" t="n">
        <v>-343597</v>
      </c>
    </row>
    <row r="413">
      <c r="A413" s="4" t="inlineStr">
        <is>
          <t>Provision (reversal) for litigations</t>
        </is>
      </c>
      <c r="C413" s="5" t="n">
        <v>-55118</v>
      </c>
      <c r="D413" s="5" t="n">
        <v>-164705</v>
      </c>
    </row>
    <row r="414">
      <c r="A414" s="4" t="inlineStr">
        <is>
          <t>Impairment of assets</t>
        </is>
      </c>
      <c r="C414" s="4" t="inlineStr">
        <is>
          <t xml:space="preserve"> </t>
        </is>
      </c>
      <c r="D414" s="4" t="inlineStr">
        <is>
          <t xml:space="preserve"> </t>
        </is>
      </c>
    </row>
    <row r="415">
      <c r="A415" s="4" t="inlineStr">
        <is>
          <t>Other estimated losses, provisions and reversals</t>
        </is>
      </c>
      <c r="C415" s="5" t="n">
        <v>-123980</v>
      </c>
      <c r="D415" s="5" t="n">
        <v>-137680</v>
      </c>
    </row>
    <row r="416">
      <c r="A416" s="4" t="inlineStr">
        <is>
          <t>Construction cost</t>
        </is>
      </c>
      <c r="C416" s="5" t="n">
        <v>-1154488</v>
      </c>
      <c r="D416" s="5" t="n">
        <v>-904023</v>
      </c>
    </row>
    <row r="417">
      <c r="A417" s="4" t="inlineStr">
        <is>
          <t>EQUITY IN EARNINGS OF INVESTEES</t>
        </is>
      </c>
      <c r="C417" s="4" t="inlineStr">
        <is>
          <t xml:space="preserve"> </t>
        </is>
      </c>
      <c r="D417" s="4" t="inlineStr">
        <is>
          <t xml:space="preserve"> </t>
        </is>
      </c>
    </row>
    <row r="418">
      <c r="A418" s="3" t="inlineStr">
        <is>
          <t>PROFIT (LOSS) BEFORE FINANCIAL</t>
        </is>
      </c>
    </row>
    <row r="419">
      <c r="A419" s="4" t="inlineStr">
        <is>
          <t>Financial income</t>
        </is>
      </c>
      <c r="C419" s="5" t="n">
        <v>1334983</v>
      </c>
      <c r="D419" s="5" t="n">
        <v>355152</v>
      </c>
    </row>
    <row r="420">
      <c r="A420" s="4" t="inlineStr">
        <is>
          <t>Financial expenses</t>
        </is>
      </c>
      <c r="C420" s="5" t="n">
        <v>-291002</v>
      </c>
      <c r="D420" s="5" t="n">
        <v>-273909</v>
      </c>
    </row>
    <row r="421">
      <c r="A421" s="4" t="inlineStr">
        <is>
          <t>OPERATING PROFIT (LOSS)</t>
        </is>
      </c>
      <c r="C421" s="5" t="n">
        <v>2732459</v>
      </c>
    </row>
    <row r="422">
      <c r="A422" s="4" t="inlineStr">
        <is>
          <t>NET INCOME  (LOSS) FROM CONTINUING OPERATIONS</t>
        </is>
      </c>
      <c r="C422" s="5" t="n">
        <v>1854181</v>
      </c>
    </row>
    <row r="423">
      <c r="A423" s="4" t="inlineStr">
        <is>
          <t>Result of discontinued operations</t>
        </is>
      </c>
      <c r="C423" s="4" t="inlineStr">
        <is>
          <t xml:space="preserve"> </t>
        </is>
      </c>
    </row>
    <row r="424">
      <c r="A424" s="4" t="inlineStr">
        <is>
          <t>NET INCOME</t>
        </is>
      </c>
      <c r="C424" s="5" t="n">
        <v>1854181</v>
      </c>
      <c r="D424" s="5" t="n">
        <v>701393</v>
      </c>
    </row>
    <row r="425">
      <c r="A425" s="4" t="inlineStr">
        <is>
          <t>Revenue</t>
        </is>
      </c>
      <c r="C425" s="5" t="n">
        <v>12363459</v>
      </c>
    </row>
    <row r="426">
      <c r="A426" s="4" t="inlineStr">
        <is>
          <t>Other operating costs and expenses, net</t>
        </is>
      </c>
      <c r="C426" s="5" t="n">
        <v>-134849</v>
      </c>
      <c r="D426" s="5" t="n">
        <v>-121203</v>
      </c>
    </row>
    <row r="427">
      <c r="A427" s="4" t="inlineStr">
        <is>
          <t xml:space="preserve"> INCOME AND TAX </t>
        </is>
      </c>
      <c r="C427" s="5" t="n">
        <v>1688478</v>
      </c>
    </row>
    <row r="428">
      <c r="A428" s="4" t="inlineStr">
        <is>
          <t xml:space="preserve">Income tax and social contribution  </t>
        </is>
      </c>
      <c r="C428" s="5" t="n">
        <v>-878278</v>
      </c>
    </row>
    <row r="429">
      <c r="A429" s="4" t="inlineStr">
        <is>
          <t>NET OPERATING REVENUES</t>
        </is>
      </c>
      <c r="D429" s="5" t="n">
        <v>10401301</v>
      </c>
    </row>
    <row r="430">
      <c r="A430" s="4" t="inlineStr">
        <is>
          <t xml:space="preserve"> INCOME AND TAX </t>
        </is>
      </c>
      <c r="D430" s="5" t="n">
        <v>821386</v>
      </c>
    </row>
    <row r="431">
      <c r="A431" s="4" t="inlineStr">
        <is>
          <t>OPERATING PROFIT (LOSS)</t>
        </is>
      </c>
      <c r="D431" s="5" t="n">
        <v>902629</v>
      </c>
    </row>
    <row r="432">
      <c r="A432" s="4" t="inlineStr">
        <is>
          <t xml:space="preserve">Income tax and social contribution  </t>
        </is>
      </c>
      <c r="D432" s="5" t="n">
        <v>-201236</v>
      </c>
    </row>
    <row r="433">
      <c r="A433" s="4" t="inlineStr">
        <is>
          <t>OPERATING PROFIT (LOSS)</t>
        </is>
      </c>
      <c r="D433" s="5" t="n">
        <v>701393</v>
      </c>
    </row>
    <row r="434">
      <c r="A434" s="4" t="inlineStr">
        <is>
          <t xml:space="preserve">Income tax and social contribution  </t>
        </is>
      </c>
      <c r="D434" s="4" t="inlineStr">
        <is>
          <t xml:space="preserve"> </t>
        </is>
      </c>
    </row>
    <row r="435">
      <c r="A435" s="4" t="inlineStr">
        <is>
          <t>Reclassifications Note 41 [Member]</t>
        </is>
      </c>
    </row>
    <row r="436">
      <c r="A436" s="3" t="inlineStr">
        <is>
          <t>IfrsStatementLineItems [Line Items]</t>
        </is>
      </c>
    </row>
    <row r="437">
      <c r="A437" s="4" t="inlineStr">
        <is>
          <t>Net operating revenues - third-parties</t>
        </is>
      </c>
      <c r="C437" s="5" t="n">
        <v>-355843</v>
      </c>
    </row>
    <row r="438">
      <c r="A438" s="4" t="inlineStr">
        <is>
          <t>Net operating revenues - between segments</t>
        </is>
      </c>
      <c r="C438" s="4" t="inlineStr">
        <is>
          <t xml:space="preserve"> </t>
        </is>
      </c>
    </row>
    <row r="439">
      <c r="A439" s="4" t="inlineStr">
        <is>
          <t>OPERATING COSTS AND EXPENSES</t>
        </is>
      </c>
      <c r="C439" s="5" t="n">
        <v>203779</v>
      </c>
    </row>
    <row r="440">
      <c r="A440" s="4" t="inlineStr">
        <is>
          <t>Energy purchased for resale</t>
        </is>
      </c>
      <c r="C440" s="4" t="inlineStr">
        <is>
          <t xml:space="preserve"> </t>
        </is>
      </c>
    </row>
    <row r="441">
      <c r="A441" s="4" t="inlineStr">
        <is>
          <t>Charges for use of the main transmission grid</t>
        </is>
      </c>
      <c r="C441" s="4" t="inlineStr">
        <is>
          <t xml:space="preserve"> </t>
        </is>
      </c>
    </row>
    <row r="442">
      <c r="A442" s="4" t="inlineStr">
        <is>
          <t>Personnel and management</t>
        </is>
      </c>
      <c r="C442" s="4" t="inlineStr">
        <is>
          <t xml:space="preserve"> </t>
        </is>
      </c>
    </row>
    <row r="443">
      <c r="A443" s="4" t="inlineStr">
        <is>
          <t>Pension and healthcare plans</t>
        </is>
      </c>
      <c r="C443" s="4" t="inlineStr">
        <is>
          <t xml:space="preserve"> </t>
        </is>
      </c>
    </row>
    <row r="444">
      <c r="A444" s="4" t="inlineStr">
        <is>
          <t>Materials and supplies</t>
        </is>
      </c>
      <c r="C444" s="5" t="n">
        <v>1364</v>
      </c>
    </row>
    <row r="445">
      <c r="A445" s="4" t="inlineStr">
        <is>
          <t xml:space="preserve">Raw materials and supplies for generation </t>
        </is>
      </c>
      <c r="C445" s="4" t="inlineStr">
        <is>
          <t xml:space="preserve"> </t>
        </is>
      </c>
    </row>
    <row r="446">
      <c r="A446" s="4" t="inlineStr">
        <is>
          <t>Natural gas and supplies for gas business</t>
        </is>
      </c>
      <c r="C446" s="4" t="inlineStr">
        <is>
          <t xml:space="preserve"> </t>
        </is>
      </c>
    </row>
    <row r="447">
      <c r="A447" s="4" t="inlineStr">
        <is>
          <t>Third party services</t>
        </is>
      </c>
      <c r="C447" s="5" t="n">
        <v>66426</v>
      </c>
    </row>
    <row r="448">
      <c r="A448" s="4" t="inlineStr">
        <is>
          <t>Depreciation and amortization</t>
        </is>
      </c>
      <c r="C448" s="5" t="n">
        <v>107497</v>
      </c>
    </row>
    <row r="449">
      <c r="A449" s="4" t="inlineStr">
        <is>
          <t>Provision (reversal) for litigations</t>
        </is>
      </c>
      <c r="C449" s="5" t="n">
        <v>-336</v>
      </c>
    </row>
    <row r="450">
      <c r="A450" s="4" t="inlineStr">
        <is>
          <t>Impairment of assets</t>
        </is>
      </c>
      <c r="C450" s="5" t="n">
        <v>-54945</v>
      </c>
    </row>
    <row r="451">
      <c r="A451" s="4" t="inlineStr">
        <is>
          <t>Other estimated losses, provisions and reversals</t>
        </is>
      </c>
      <c r="C451" s="5" t="n">
        <v>18088</v>
      </c>
    </row>
    <row r="452">
      <c r="A452" s="4" t="inlineStr">
        <is>
          <t>Construction cost</t>
        </is>
      </c>
      <c r="C452" s="4" t="inlineStr">
        <is>
          <t xml:space="preserve"> </t>
        </is>
      </c>
    </row>
    <row r="453">
      <c r="A453" s="4" t="inlineStr">
        <is>
          <t>EQUITY IN EARNINGS OF INVESTEES</t>
        </is>
      </c>
      <c r="C453" s="4" t="inlineStr">
        <is>
          <t xml:space="preserve"> </t>
        </is>
      </c>
    </row>
    <row r="454">
      <c r="A454" s="3" t="inlineStr">
        <is>
          <t>PROFIT (LOSS) BEFORE FINANCIAL</t>
        </is>
      </c>
    </row>
    <row r="455">
      <c r="A455" s="4" t="inlineStr">
        <is>
          <t>Financial income</t>
        </is>
      </c>
      <c r="C455" s="5" t="n">
        <v>-24939</v>
      </c>
    </row>
    <row r="456">
      <c r="A456" s="4" t="inlineStr">
        <is>
          <t>Financial expenses</t>
        </is>
      </c>
      <c r="C456" s="5" t="n">
        <v>58317</v>
      </c>
    </row>
    <row r="457">
      <c r="A457" s="4" t="inlineStr">
        <is>
          <t>OPERATING PROFIT (LOSS)</t>
        </is>
      </c>
      <c r="C457" s="5" t="n">
        <v>-118686</v>
      </c>
    </row>
    <row r="458">
      <c r="A458" s="4" t="inlineStr">
        <is>
          <t>NET INCOME  (LOSS) FROM CONTINUING OPERATIONS</t>
        </is>
      </c>
      <c r="C458" s="5" t="n">
        <v>-75578</v>
      </c>
    </row>
    <row r="459">
      <c r="A459" s="4" t="inlineStr">
        <is>
          <t>Result of discontinued operations</t>
        </is>
      </c>
      <c r="C459" s="5" t="n">
        <v>75578</v>
      </c>
    </row>
    <row r="460">
      <c r="A460" s="4" t="inlineStr">
        <is>
          <t>NET INCOME</t>
        </is>
      </c>
      <c r="C460" s="4" t="inlineStr">
        <is>
          <t xml:space="preserve"> </t>
        </is>
      </c>
    </row>
    <row r="461">
      <c r="A461" s="4" t="inlineStr">
        <is>
          <t>Revenue</t>
        </is>
      </c>
      <c r="C461" s="5" t="n">
        <v>-355843</v>
      </c>
    </row>
    <row r="462">
      <c r="A462" s="4" t="inlineStr">
        <is>
          <t>Other operating costs and expenses, net</t>
        </is>
      </c>
      <c r="C462" s="5" t="n">
        <v>65685</v>
      </c>
    </row>
    <row r="463">
      <c r="A463" s="4" t="inlineStr">
        <is>
          <t xml:space="preserve"> INCOME AND TAX </t>
        </is>
      </c>
      <c r="C463" s="5" t="n">
        <v>-152064</v>
      </c>
    </row>
    <row r="464">
      <c r="A464" s="4" t="inlineStr">
        <is>
          <t xml:space="preserve">Income tax and social contribution  </t>
        </is>
      </c>
      <c r="C464" s="6" t="inlineStr">
        <is>
          <t>R$ 43108</t>
        </is>
      </c>
    </row>
  </sheetData>
  <mergeCells count="2">
    <mergeCell ref="A1:A2"/>
    <mergeCell ref="B1:D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chedule of additions to noncurrent assets by reportable segment (Details) - BRL (R$) R$ in Thousands</t>
        </is>
      </c>
      <c r="B1" s="2" t="inlineStr">
        <is>
          <t>12 Months Ended</t>
        </is>
      </c>
    </row>
    <row r="2">
      <c r="B2" s="2" t="inlineStr">
        <is>
          <t>Dec. 31, 2021</t>
        </is>
      </c>
      <c r="C2" s="2" t="inlineStr">
        <is>
          <t>Dec. 31, 2020</t>
        </is>
      </c>
    </row>
    <row r="3">
      <c r="A3" s="3" t="inlineStr">
        <is>
          <t>IfrsStatementLineItems [Line Items]</t>
        </is>
      </c>
    </row>
    <row r="4">
      <c r="A4" s="4" t="inlineStr">
        <is>
          <t>Contract assets</t>
        </is>
      </c>
      <c r="B4" s="6" t="inlineStr">
        <is>
          <t>R$ 1618669</t>
        </is>
      </c>
      <c r="C4" s="6" t="inlineStr">
        <is>
          <t>R$ 1293765</t>
        </is>
      </c>
    </row>
    <row r="5">
      <c r="A5" s="4" t="inlineStr">
        <is>
          <t>Property, plant and equipment</t>
        </is>
      </c>
      <c r="B5" s="5" t="n">
        <v>559203</v>
      </c>
      <c r="C5" s="5" t="n">
        <v>366298</v>
      </c>
    </row>
    <row r="6">
      <c r="A6" s="4" t="inlineStr">
        <is>
          <t>Intangible assets</t>
        </is>
      </c>
      <c r="B6" s="5" t="n">
        <v>10375</v>
      </c>
      <c r="C6" s="5" t="n">
        <v>10991</v>
      </c>
    </row>
    <row r="7">
      <c r="A7" s="4" t="inlineStr">
        <is>
          <t>Right-of-use asset</t>
        </is>
      </c>
      <c r="B7" s="5" t="n">
        <v>98265</v>
      </c>
      <c r="C7" s="5" t="n">
        <v>103571</v>
      </c>
    </row>
    <row r="8">
      <c r="A8" s="4" t="inlineStr">
        <is>
          <t>Electricity Get [Member]</t>
        </is>
      </c>
    </row>
    <row r="9">
      <c r="A9" s="3" t="inlineStr">
        <is>
          <t>IfrsStatementLineItems [Line Items]</t>
        </is>
      </c>
    </row>
    <row r="10">
      <c r="A10" s="4" t="inlineStr">
        <is>
          <t>Contract assets</t>
        </is>
      </c>
      <c r="B10" s="4" t="inlineStr">
        <is>
          <t xml:space="preserve"> </t>
        </is>
      </c>
      <c r="C10" s="4" t="inlineStr">
        <is>
          <t xml:space="preserve"> </t>
        </is>
      </c>
    </row>
    <row r="11">
      <c r="A11" s="4" t="inlineStr">
        <is>
          <t>Property, plant and equipment</t>
        </is>
      </c>
      <c r="B11" s="5" t="n">
        <v>497773</v>
      </c>
      <c r="C11" s="5" t="n">
        <v>236914</v>
      </c>
    </row>
    <row r="12">
      <c r="A12" s="4" t="inlineStr">
        <is>
          <t>Intangible assets</t>
        </is>
      </c>
      <c r="B12" s="5" t="n">
        <v>5607</v>
      </c>
      <c r="C12" s="5" t="n">
        <v>7397</v>
      </c>
    </row>
    <row r="13">
      <c r="A13" s="4" t="inlineStr">
        <is>
          <t>Right-of-use asset</t>
        </is>
      </c>
      <c r="B13" s="5" t="n">
        <v>37987</v>
      </c>
      <c r="C13" s="5" t="n">
        <v>19231</v>
      </c>
    </row>
    <row r="14">
      <c r="A14" s="4" t="inlineStr">
        <is>
          <t>Electricity Dis [Member]</t>
        </is>
      </c>
    </row>
    <row r="15">
      <c r="A15" s="3" t="inlineStr">
        <is>
          <t>IfrsStatementLineItems [Line Items]</t>
        </is>
      </c>
    </row>
    <row r="16">
      <c r="A16" s="4" t="inlineStr">
        <is>
          <t>Contract assets</t>
        </is>
      </c>
      <c r="B16" s="5" t="n">
        <v>1604400</v>
      </c>
      <c r="C16" s="5" t="n">
        <v>1278578</v>
      </c>
    </row>
    <row r="17">
      <c r="A17" s="4" t="inlineStr">
        <is>
          <t>Property, plant and equipment</t>
        </is>
      </c>
      <c r="B17" s="4" t="inlineStr">
        <is>
          <t xml:space="preserve"> </t>
        </is>
      </c>
      <c r="C17" s="4" t="inlineStr">
        <is>
          <t xml:space="preserve"> </t>
        </is>
      </c>
    </row>
    <row r="18">
      <c r="A18" s="4" t="inlineStr">
        <is>
          <t>Intangible assets</t>
        </is>
      </c>
      <c r="B18" s="4" t="inlineStr">
        <is>
          <t xml:space="preserve"> </t>
        </is>
      </c>
      <c r="C18" s="4" t="inlineStr">
        <is>
          <t xml:space="preserve"> </t>
        </is>
      </c>
    </row>
    <row r="19">
      <c r="A19" s="4" t="inlineStr">
        <is>
          <t>Right-of-use asset</t>
        </is>
      </c>
      <c r="B19" s="5" t="n">
        <v>40469</v>
      </c>
      <c r="C19" s="5" t="n">
        <v>72421</v>
      </c>
    </row>
    <row r="20">
      <c r="A20" s="4" t="inlineStr">
        <is>
          <t>Com [Member]</t>
        </is>
      </c>
    </row>
    <row r="21">
      <c r="A21" s="3" t="inlineStr">
        <is>
          <t>IfrsStatementLineItems [Line Items]</t>
        </is>
      </c>
    </row>
    <row r="22">
      <c r="A22" s="4" t="inlineStr">
        <is>
          <t>Contract assets</t>
        </is>
      </c>
      <c r="B22" s="4" t="inlineStr">
        <is>
          <t xml:space="preserve"> </t>
        </is>
      </c>
      <c r="C22" s="4" t="inlineStr">
        <is>
          <t xml:space="preserve"> </t>
        </is>
      </c>
    </row>
    <row r="23">
      <c r="A23" s="4" t="inlineStr">
        <is>
          <t>Property, plant and equipment</t>
        </is>
      </c>
      <c r="B23" s="5" t="n">
        <v>126</v>
      </c>
      <c r="C23" s="5" t="n">
        <v>203</v>
      </c>
    </row>
    <row r="24">
      <c r="A24" s="4" t="inlineStr">
        <is>
          <t>Intangible assets</t>
        </is>
      </c>
      <c r="B24" s="5" t="n">
        <v>2300</v>
      </c>
      <c r="C24" s="5" t="n">
        <v>1741</v>
      </c>
    </row>
    <row r="25">
      <c r="A25" s="4" t="inlineStr">
        <is>
          <t>Right-of-use asset</t>
        </is>
      </c>
      <c r="B25" s="5" t="n">
        <v>1536</v>
      </c>
      <c r="C25" s="5" t="n">
        <v>135</v>
      </c>
    </row>
    <row r="26">
      <c r="A26" s="4" t="inlineStr">
        <is>
          <t>Tel [Member]</t>
        </is>
      </c>
    </row>
    <row r="27">
      <c r="A27" s="3" t="inlineStr">
        <is>
          <t>IfrsStatementLineItems [Line Items]</t>
        </is>
      </c>
    </row>
    <row r="28">
      <c r="A28" s="4" t="inlineStr">
        <is>
          <t>Contract assets</t>
        </is>
      </c>
      <c r="B28" s="4" t="inlineStr">
        <is>
          <t xml:space="preserve"> </t>
        </is>
      </c>
      <c r="C28" s="4" t="inlineStr">
        <is>
          <t xml:space="preserve"> </t>
        </is>
      </c>
    </row>
    <row r="29">
      <c r="A29" s="4" t="inlineStr">
        <is>
          <t>Property, plant and equipment</t>
        </is>
      </c>
      <c r="B29" s="5" t="n">
        <v>59292</v>
      </c>
      <c r="C29" s="5" t="n">
        <v>127381</v>
      </c>
    </row>
    <row r="30">
      <c r="A30" s="4" t="inlineStr">
        <is>
          <t>Intangible assets</t>
        </is>
      </c>
      <c r="B30" s="5" t="n">
        <v>179</v>
      </c>
      <c r="C30" s="5" t="n">
        <v>808</v>
      </c>
    </row>
    <row r="31">
      <c r="A31" s="4" t="inlineStr">
        <is>
          <t>Right-of-use asset</t>
        </is>
      </c>
      <c r="B31" s="5" t="n">
        <v>11406</v>
      </c>
      <c r="C31" s="5" t="n">
        <v>10135</v>
      </c>
    </row>
    <row r="32">
      <c r="A32" s="4" t="inlineStr">
        <is>
          <t>Gas [Member]</t>
        </is>
      </c>
    </row>
    <row r="33">
      <c r="A33" s="3" t="inlineStr">
        <is>
          <t>IfrsStatementLineItems [Line Items]</t>
        </is>
      </c>
    </row>
    <row r="34">
      <c r="A34" s="4" t="inlineStr">
        <is>
          <t>Contract assets</t>
        </is>
      </c>
      <c r="B34" s="5" t="n">
        <v>14269</v>
      </c>
      <c r="C34" s="5" t="n">
        <v>15187</v>
      </c>
    </row>
    <row r="35">
      <c r="A35" s="4" t="inlineStr">
        <is>
          <t>Property, plant and equipment</t>
        </is>
      </c>
      <c r="B35" s="4" t="inlineStr">
        <is>
          <t xml:space="preserve"> </t>
        </is>
      </c>
      <c r="C35" s="4" t="inlineStr">
        <is>
          <t xml:space="preserve"> </t>
        </is>
      </c>
    </row>
    <row r="36">
      <c r="A36" s="4" t="inlineStr">
        <is>
          <t>Intangible assets</t>
        </is>
      </c>
      <c r="B36" s="4" t="inlineStr">
        <is>
          <t xml:space="preserve"> </t>
        </is>
      </c>
      <c r="C36" s="4" t="inlineStr">
        <is>
          <t xml:space="preserve"> </t>
        </is>
      </c>
    </row>
    <row r="37">
      <c r="A37" s="4" t="inlineStr">
        <is>
          <t>Right-of-use asset</t>
        </is>
      </c>
      <c r="B37" s="5" t="n">
        <v>3243</v>
      </c>
      <c r="C37" s="5" t="n">
        <v>623</v>
      </c>
    </row>
    <row r="38">
      <c r="A38" s="4" t="inlineStr">
        <is>
          <t>Hol [Member]</t>
        </is>
      </c>
    </row>
    <row r="39">
      <c r="A39" s="3" t="inlineStr">
        <is>
          <t>IfrsStatementLineItems [Line Items]</t>
        </is>
      </c>
    </row>
    <row r="40">
      <c r="A40" s="4" t="inlineStr">
        <is>
          <t>Contract assets</t>
        </is>
      </c>
      <c r="B40" s="4" t="inlineStr">
        <is>
          <t xml:space="preserve"> </t>
        </is>
      </c>
      <c r="C40" s="4" t="inlineStr">
        <is>
          <t xml:space="preserve"> </t>
        </is>
      </c>
    </row>
    <row r="41">
      <c r="A41" s="4" t="inlineStr">
        <is>
          <t>Property, plant and equipment</t>
        </is>
      </c>
      <c r="B41" s="5" t="n">
        <v>2012</v>
      </c>
      <c r="C41" s="5" t="n">
        <v>1800</v>
      </c>
    </row>
    <row r="42">
      <c r="A42" s="4" t="inlineStr">
        <is>
          <t>Intangible assets</t>
        </is>
      </c>
      <c r="B42" s="5" t="n">
        <v>2289</v>
      </c>
      <c r="C42" s="5" t="n">
        <v>1045</v>
      </c>
    </row>
    <row r="43">
      <c r="A43" s="4" t="inlineStr">
        <is>
          <t>Right-of-use asset</t>
        </is>
      </c>
      <c r="B43" s="6" t="inlineStr">
        <is>
          <t>R$ 3624</t>
        </is>
      </c>
      <c r="C43" s="6" t="inlineStr">
        <is>
          <t>R$ 1026</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Dividends Receivable</t>
        </is>
      </c>
      <c r="B1" s="2" t="inlineStr">
        <is>
          <t>12 Months Ended</t>
        </is>
      </c>
    </row>
    <row r="2">
      <c r="B2" s="2" t="inlineStr">
        <is>
          <t>Dec. 31, 2021</t>
        </is>
      </c>
    </row>
    <row r="3">
      <c r="A3" s="4" t="inlineStr">
        <is>
          <t>Dividends Receivable</t>
        </is>
      </c>
      <c r="B3" s="4" t="inlineStr">
        <is>
          <t xml:space="preserve">15. Dividends Receivable Schedule of dividend receivable
12.31.2021 12.31.2020
Joint ventures
Matrinchã 10,091 34,460
Guaraciaba 27,198 16,281
Other 30,761 15,828
68,050 66,569
Associates and other temporary investments 112 497
112 497
68,162 67,066 </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s>
  <sheetData>
    <row r="1">
      <c r="A1" s="1" t="inlineStr">
        <is>
          <t>Schedule of fair value of financial instruments (Details) - BRL (R$) R$ in Thousands</t>
        </is>
      </c>
      <c r="C1" s="2" t="inlineStr">
        <is>
          <t>Dec. 31, 2021</t>
        </is>
      </c>
      <c r="D1" s="2" t="inlineStr">
        <is>
          <t>Dec. 31, 2020</t>
        </is>
      </c>
    </row>
    <row r="2">
      <c r="A2" s="3" t="inlineStr">
        <is>
          <t>IfrsStatementLineItems [Line Items]</t>
        </is>
      </c>
    </row>
    <row r="3">
      <c r="A3" s="4" t="inlineStr">
        <is>
          <t>Total financial liabilities, book value</t>
        </is>
      </c>
      <c r="C3" s="6" t="inlineStr">
        <is>
          <t>R$ 12405227</t>
        </is>
      </c>
      <c r="D3" s="6" t="inlineStr">
        <is>
          <t>R$ 11853814</t>
        </is>
      </c>
    </row>
    <row r="4">
      <c r="A4" s="4" t="inlineStr">
        <is>
          <t>Total financial assets, fair value</t>
        </is>
      </c>
      <c r="C4" s="5" t="n">
        <v>12475928</v>
      </c>
    </row>
    <row r="5">
      <c r="A5" s="4" t="inlineStr">
        <is>
          <t>Total financial liabilities, fair value</t>
        </is>
      </c>
      <c r="C5" s="5" t="n">
        <v>19801787</v>
      </c>
      <c r="D5" s="5" t="n">
        <v>12029028</v>
      </c>
    </row>
    <row r="6">
      <c r="A6" s="4" t="inlineStr">
        <is>
          <t>Total financial liabilities, book value</t>
        </is>
      </c>
      <c r="C6" s="5" t="n">
        <v>20181117</v>
      </c>
      <c r="D6" s="5" t="n">
        <v>18139625</v>
      </c>
    </row>
    <row r="7">
      <c r="A7" s="4" t="inlineStr">
        <is>
          <t>Restated One [Member]</t>
        </is>
      </c>
    </row>
    <row r="8">
      <c r="A8" s="3" t="inlineStr">
        <is>
          <t>IfrsStatementLineItems [Line Items]</t>
        </is>
      </c>
    </row>
    <row r="9">
      <c r="A9" s="4" t="inlineStr">
        <is>
          <t>Total financial liabilities, fair value</t>
        </is>
      </c>
      <c r="D9" s="5" t="n">
        <v>17879609</v>
      </c>
    </row>
    <row r="10">
      <c r="A10" s="4" t="inlineStr">
        <is>
          <t>Financial liabilities at amortised cost, class [member]</t>
        </is>
      </c>
    </row>
    <row r="11">
      <c r="A11" s="3" t="inlineStr">
        <is>
          <t>IfrsStatementLineItems [Line Items]</t>
        </is>
      </c>
    </row>
    <row r="12">
      <c r="A12" s="4" t="inlineStr">
        <is>
          <t>Total financial liabilities, fair value</t>
        </is>
      </c>
      <c r="C12" s="5" t="n">
        <v>19256319</v>
      </c>
      <c r="D12" s="5" t="n">
        <v>17536203</v>
      </c>
    </row>
    <row r="13">
      <c r="A13" s="4" t="inlineStr">
        <is>
          <t>Total financial liabilities, book value</t>
        </is>
      </c>
      <c r="C13" s="5" t="n">
        <v>19635649</v>
      </c>
      <c r="D13" s="5" t="n">
        <v>17796219</v>
      </c>
    </row>
    <row r="14">
      <c r="A14" s="4" t="inlineStr">
        <is>
          <t>Financial liabilities at fair value through profit or loss, category [member]</t>
        </is>
      </c>
    </row>
    <row r="15">
      <c r="A15" s="3" t="inlineStr">
        <is>
          <t>IfrsStatementLineItems [Line Items]</t>
        </is>
      </c>
    </row>
    <row r="16">
      <c r="A16" s="4" t="inlineStr">
        <is>
          <t>Total financial liabilities, fair value</t>
        </is>
      </c>
      <c r="C16" s="5" t="n">
        <v>545468</v>
      </c>
      <c r="D16" s="5" t="n">
        <v>343406</v>
      </c>
    </row>
    <row r="17">
      <c r="A17" s="4" t="inlineStr">
        <is>
          <t>Total financial liabilities, book value</t>
        </is>
      </c>
      <c r="C17" s="5" t="n">
        <v>545468</v>
      </c>
      <c r="D17" s="5" t="n">
        <v>343406</v>
      </c>
    </row>
    <row r="18">
      <c r="A18" s="4" t="inlineStr">
        <is>
          <t>Sectorial Financial Liabilities [Member] | Financial liabilities at amortised cost, class [member]</t>
        </is>
      </c>
    </row>
    <row r="19">
      <c r="A19" s="3" t="inlineStr">
        <is>
          <t>IfrsStatementLineItems [Line Items]</t>
        </is>
      </c>
    </row>
    <row r="20">
      <c r="A20" s="4" t="inlineStr">
        <is>
          <t>Total financial liabilities, fair value</t>
        </is>
      </c>
      <c r="B20" s="4" t="inlineStr">
        <is>
          <t>[1]</t>
        </is>
      </c>
      <c r="C20" s="5" t="n">
        <v>293179</v>
      </c>
      <c r="D20" s="5" t="n">
        <v>188709</v>
      </c>
    </row>
    <row r="21">
      <c r="A21" s="4" t="inlineStr">
        <is>
          <t>Total financial liabilities, book value</t>
        </is>
      </c>
      <c r="B21" s="4" t="inlineStr">
        <is>
          <t>[1]</t>
        </is>
      </c>
      <c r="C21" s="5" t="n">
        <v>293179</v>
      </c>
      <c r="D21" s="5" t="n">
        <v>188709</v>
      </c>
    </row>
    <row r="22">
      <c r="A22" s="4" t="inlineStr">
        <is>
          <t>Special Tax Regularization Program Pert [Member] | Financial liabilities at amortised cost, class [member]</t>
        </is>
      </c>
    </row>
    <row r="23">
      <c r="A23" s="3" t="inlineStr">
        <is>
          <t>IfrsStatementLineItems [Line Items]</t>
        </is>
      </c>
    </row>
    <row r="24">
      <c r="A24" s="4" t="inlineStr">
        <is>
          <t>Total financial liabilities, fair value</t>
        </is>
      </c>
      <c r="B24" s="4" t="inlineStr">
        <is>
          <t>[2]</t>
        </is>
      </c>
      <c r="C24" s="5" t="n">
        <v>361080</v>
      </c>
      <c r="D24" s="5" t="n">
        <v>377375</v>
      </c>
    </row>
    <row r="25">
      <c r="A25" s="4" t="inlineStr">
        <is>
          <t>Total financial liabilities, book value</t>
        </is>
      </c>
      <c r="B25" s="4" t="inlineStr">
        <is>
          <t>[2]</t>
        </is>
      </c>
      <c r="C25" s="5" t="n">
        <v>421694</v>
      </c>
      <c r="D25" s="5" t="n">
        <v>459303</v>
      </c>
    </row>
    <row r="26">
      <c r="A26" s="4" t="inlineStr">
        <is>
          <t>P I S And Cofins To Be Refunded To Consumers [Member] | Financial liabilities at amortised cost, class [member]</t>
        </is>
      </c>
    </row>
    <row r="27">
      <c r="A27" s="3" t="inlineStr">
        <is>
          <t>IfrsStatementLineItems [Line Items]</t>
        </is>
      </c>
    </row>
    <row r="28">
      <c r="A28" s="4" t="inlineStr">
        <is>
          <t>Total financial liabilities, fair value</t>
        </is>
      </c>
      <c r="B28" s="4" t="inlineStr">
        <is>
          <t>[1]</t>
        </is>
      </c>
      <c r="C28" s="5" t="n">
        <v>3326795</v>
      </c>
      <c r="D28" s="5" t="n">
        <v>3927823</v>
      </c>
    </row>
    <row r="29">
      <c r="A29" s="4" t="inlineStr">
        <is>
          <t>Total financial liabilities, book value</t>
        </is>
      </c>
      <c r="B29" s="4" t="inlineStr">
        <is>
          <t>[1]</t>
        </is>
      </c>
      <c r="C29" s="5" t="n">
        <v>3326795</v>
      </c>
      <c r="D29" s="5" t="n">
        <v>3927823</v>
      </c>
    </row>
    <row r="30">
      <c r="A30" s="4" t="inlineStr">
        <is>
          <t>Accounts Payable To Suppliers [Member] | Financial liabilities at amortised cost, class [member]</t>
        </is>
      </c>
    </row>
    <row r="31">
      <c r="A31" s="3" t="inlineStr">
        <is>
          <t>IfrsStatementLineItems [Line Items]</t>
        </is>
      </c>
    </row>
    <row r="32">
      <c r="A32" s="4" t="inlineStr">
        <is>
          <t>Total financial liabilities, fair value</t>
        </is>
      </c>
      <c r="B32" s="4" t="inlineStr">
        <is>
          <t>[1]</t>
        </is>
      </c>
      <c r="C32" s="5" t="n">
        <v>2710984</v>
      </c>
      <c r="D32" s="5" t="n">
        <v>2436452</v>
      </c>
    </row>
    <row r="33">
      <c r="A33" s="4" t="inlineStr">
        <is>
          <t>Total financial liabilities, book value</t>
        </is>
      </c>
      <c r="B33" s="4" t="inlineStr">
        <is>
          <t>[1]</t>
        </is>
      </c>
      <c r="C33" s="5" t="n">
        <v>2710984</v>
      </c>
      <c r="D33" s="5" t="n">
        <v>2436452</v>
      </c>
    </row>
    <row r="34">
      <c r="A34" s="4" t="inlineStr">
        <is>
          <t>Loans And Financing [Member] | Financial liabilities at amortised cost, class [member]</t>
        </is>
      </c>
    </row>
    <row r="35">
      <c r="A35" s="3" t="inlineStr">
        <is>
          <t>IfrsStatementLineItems [Line Items]</t>
        </is>
      </c>
    </row>
    <row r="36">
      <c r="A36" s="4" t="inlineStr">
        <is>
          <t>Total financial liabilities, fair value</t>
        </is>
      </c>
      <c r="B36" s="4" t="inlineStr">
        <is>
          <t>[2]</t>
        </is>
      </c>
      <c r="C36" s="5" t="n">
        <v>3313645</v>
      </c>
      <c r="D36" s="5" t="n">
        <v>2956696</v>
      </c>
    </row>
    <row r="37">
      <c r="A37" s="4" t="inlineStr">
        <is>
          <t>Total financial liabilities, book value</t>
        </is>
      </c>
      <c r="B37" s="4" t="inlineStr">
        <is>
          <t>[2]</t>
        </is>
      </c>
      <c r="C37" s="5" t="n">
        <v>3738269</v>
      </c>
      <c r="D37" s="5" t="n">
        <v>3214249</v>
      </c>
    </row>
    <row r="38">
      <c r="A38" s="4" t="inlineStr">
        <is>
          <t>Changes in Actuarial Assets | Financial liabilities at amortised cost, class [member]</t>
        </is>
      </c>
    </row>
    <row r="39">
      <c r="A39" s="3" t="inlineStr">
        <is>
          <t>IfrsStatementLineItems [Line Items]</t>
        </is>
      </c>
    </row>
    <row r="40">
      <c r="A40" s="4" t="inlineStr">
        <is>
          <t>Total financial liabilities, fair value</t>
        </is>
      </c>
      <c r="B40" s="4" t="inlineStr">
        <is>
          <t>[3]</t>
        </is>
      </c>
      <c r="C40" s="5" t="n">
        <v>8240769</v>
      </c>
      <c r="D40" s="5" t="n">
        <v>6837819</v>
      </c>
    </row>
    <row r="41">
      <c r="A41" s="4" t="inlineStr">
        <is>
          <t>Total financial liabilities, book value</t>
        </is>
      </c>
      <c r="B41" s="4" t="inlineStr">
        <is>
          <t>[3]</t>
        </is>
      </c>
      <c r="C41" s="5" t="n">
        <v>8240769</v>
      </c>
      <c r="D41" s="5" t="n">
        <v>6837819</v>
      </c>
    </row>
    <row r="42">
      <c r="A42" s="4" t="inlineStr">
        <is>
          <t>Accounts Payable Related To Concession [Member] | Financial liabilities at amortised cost, class [member]</t>
        </is>
      </c>
    </row>
    <row r="43">
      <c r="A43" s="3" t="inlineStr">
        <is>
          <t>IfrsStatementLineItems [Line Items]</t>
        </is>
      </c>
    </row>
    <row r="44">
      <c r="A44" s="4" t="inlineStr">
        <is>
          <t>Total financial liabilities, fair value</t>
        </is>
      </c>
      <c r="B44" s="4" t="inlineStr">
        <is>
          <t>[4]</t>
        </is>
      </c>
      <c r="C44" s="5" t="n">
        <v>1009867</v>
      </c>
      <c r="D44" s="5" t="n">
        <v>811329</v>
      </c>
    </row>
    <row r="45">
      <c r="A45" s="4" t="inlineStr">
        <is>
          <t>Total financial liabilities, book value</t>
        </is>
      </c>
      <c r="B45" s="4" t="inlineStr">
        <is>
          <t>[4]</t>
        </is>
      </c>
      <c r="C45" s="5" t="n">
        <v>903959</v>
      </c>
      <c r="D45" s="5" t="n">
        <v>731864</v>
      </c>
    </row>
    <row r="46">
      <c r="A46" s="4" t="inlineStr">
        <is>
          <t>Fair Value In The Purchase And Sale Of Power [Member] | Level 3 of fair value hierarchy [member] | Financial liabilities at fair value through profit or loss, category [member]</t>
        </is>
      </c>
    </row>
    <row r="47">
      <c r="A47" s="3" t="inlineStr">
        <is>
          <t>IfrsStatementLineItems [Line Items]</t>
        </is>
      </c>
    </row>
    <row r="48">
      <c r="A48" s="4" t="inlineStr">
        <is>
          <t>Total financial liabilities, fair value</t>
        </is>
      </c>
      <c r="B48" s="4" t="inlineStr">
        <is>
          <t>[5]</t>
        </is>
      </c>
      <c r="C48" s="5" t="n">
        <v>545468</v>
      </c>
      <c r="D48" s="5" t="n">
        <v>343406</v>
      </c>
    </row>
    <row r="49">
      <c r="A49" s="4" t="inlineStr">
        <is>
          <t>Total financial liabilities, book value</t>
        </is>
      </c>
      <c r="B49" s="4" t="inlineStr">
        <is>
          <t>[5]</t>
        </is>
      </c>
      <c r="C49" s="5" t="n">
        <v>545468</v>
      </c>
      <c r="D49" s="5" t="n">
        <v>343406</v>
      </c>
    </row>
    <row r="50">
      <c r="A50" s="4" t="inlineStr">
        <is>
          <t>Financial assets at fair value through profit or loss, category [member]</t>
        </is>
      </c>
    </row>
    <row r="51">
      <c r="A51" s="3" t="inlineStr">
        <is>
          <t>IfrsStatementLineItems [Line Items]</t>
        </is>
      </c>
    </row>
    <row r="52">
      <c r="A52" s="4" t="inlineStr">
        <is>
          <t>Total financial liabilities, book value</t>
        </is>
      </c>
      <c r="C52" s="5" t="n">
        <v>6248524</v>
      </c>
      <c r="D52" s="5" t="n">
        <v>5489658</v>
      </c>
    </row>
    <row r="53">
      <c r="A53" s="4" t="inlineStr">
        <is>
          <t>Total financial assets, fair value</t>
        </is>
      </c>
      <c r="C53" s="5" t="n">
        <v>6248524</v>
      </c>
      <c r="D53" s="5" t="n">
        <v>5489658</v>
      </c>
    </row>
    <row r="54">
      <c r="A54" s="4" t="inlineStr">
        <is>
          <t>Financial assets at fair value through profit or loss, category [member] | Copel Energia | Level 1 of fair value hierarchy [member]</t>
        </is>
      </c>
    </row>
    <row r="55">
      <c r="A55" s="3" t="inlineStr">
        <is>
          <t>IfrsStatementLineItems [Line Items]</t>
        </is>
      </c>
    </row>
    <row r="56">
      <c r="A56" s="4" t="inlineStr">
        <is>
          <t>Total financial liabilities, book value</t>
        </is>
      </c>
      <c r="B56" s="4" t="inlineStr">
        <is>
          <t>[1]</t>
        </is>
      </c>
      <c r="C56" s="5" t="n">
        <v>3472845</v>
      </c>
      <c r="D56" s="5" t="n">
        <v>3222768</v>
      </c>
    </row>
    <row r="57">
      <c r="A57" s="4" t="inlineStr">
        <is>
          <t>Total financial assets, fair value</t>
        </is>
      </c>
      <c r="B57" s="4" t="inlineStr">
        <is>
          <t>[1]</t>
        </is>
      </c>
      <c r="C57" s="5" t="n">
        <v>3472845</v>
      </c>
      <c r="D57" s="5" t="n">
        <v>3222768</v>
      </c>
    </row>
    <row r="58">
      <c r="A58" s="4" t="inlineStr">
        <is>
          <t>Financial assets at fair value through profit or loss, category [member] | Bonds And Securities One [Member] | Level 1 of fair value hierarchy [member]</t>
        </is>
      </c>
    </row>
    <row r="59">
      <c r="A59" s="3" t="inlineStr">
        <is>
          <t>IfrsStatementLineItems [Line Items]</t>
        </is>
      </c>
    </row>
    <row r="60">
      <c r="A60" s="4" t="inlineStr">
        <is>
          <t>Total financial liabilities, book value</t>
        </is>
      </c>
      <c r="B60" s="4" t="inlineStr">
        <is>
          <t>[6]</t>
        </is>
      </c>
      <c r="C60" s="5" t="n">
        <v>14571</v>
      </c>
      <c r="D60" s="5" t="n">
        <v>751</v>
      </c>
    </row>
    <row r="61">
      <c r="A61" s="4" t="inlineStr">
        <is>
          <t>Total financial assets, fair value</t>
        </is>
      </c>
      <c r="B61" s="4" t="inlineStr">
        <is>
          <t>[6]</t>
        </is>
      </c>
      <c r="C61" s="5" t="n">
        <v>14571</v>
      </c>
      <c r="D61" s="5" t="n">
        <v>751</v>
      </c>
    </row>
    <row r="62">
      <c r="A62" s="4" t="inlineStr">
        <is>
          <t>Financial assets at fair value through profit or loss, category [member] | Renegotiation of hydrological risk - GSF | Level 2 of fair value hierarchy [member]</t>
        </is>
      </c>
    </row>
    <row r="63">
      <c r="A63" s="3" t="inlineStr">
        <is>
          <t>IfrsStatementLineItems [Line Items]</t>
        </is>
      </c>
    </row>
    <row r="64">
      <c r="A64" s="4" t="inlineStr">
        <is>
          <t>Total financial liabilities, book value</t>
        </is>
      </c>
      <c r="B64" s="4" t="inlineStr">
        <is>
          <t>[6]</t>
        </is>
      </c>
      <c r="C64" s="5" t="n">
        <v>346487</v>
      </c>
      <c r="D64" s="5" t="n">
        <v>299779</v>
      </c>
    </row>
    <row r="65">
      <c r="A65" s="4" t="inlineStr">
        <is>
          <t>Total financial assets, fair value</t>
        </is>
      </c>
      <c r="B65" s="4" t="inlineStr">
        <is>
          <t>[6]</t>
        </is>
      </c>
      <c r="C65" s="5" t="n">
        <v>346487</v>
      </c>
      <c r="D65" s="5" t="n">
        <v>299779</v>
      </c>
    </row>
    <row r="66">
      <c r="A66" s="4" t="inlineStr">
        <is>
          <t>Financial assets at fair value through profit or loss, category [member] | Accounts Receivable Related To The Distribution Concession [Member] | Level 3 of fair value hierarchy [member]</t>
        </is>
      </c>
    </row>
    <row r="67">
      <c r="A67" s="3" t="inlineStr">
        <is>
          <t>IfrsStatementLineItems [Line Items]</t>
        </is>
      </c>
    </row>
    <row r="68">
      <c r="A68" s="4" t="inlineStr">
        <is>
          <t>Total financial liabilities, book value</t>
        </is>
      </c>
      <c r="B68" s="4" t="inlineStr">
        <is>
          <t>[7]</t>
        </is>
      </c>
      <c r="C68" s="5" t="n">
        <v>1433734</v>
      </c>
      <c r="D68" s="5" t="n">
        <v>1149934</v>
      </c>
    </row>
    <row r="69">
      <c r="A69" s="4" t="inlineStr">
        <is>
          <t>Total financial assets, fair value</t>
        </is>
      </c>
      <c r="B69" s="4" t="inlineStr">
        <is>
          <t>[7]</t>
        </is>
      </c>
      <c r="C69" s="5" t="n">
        <v>1433734</v>
      </c>
      <c r="D69" s="5" t="n">
        <v>1149934</v>
      </c>
    </row>
    <row r="70">
      <c r="A70" s="4" t="inlineStr">
        <is>
          <t>Financial assets at fair value through profit or loss, category [member] | Accounts Receivable Related To The Generation Concession [Member] | Level 3 of fair value hierarchy [member]</t>
        </is>
      </c>
    </row>
    <row r="71">
      <c r="A71" s="3" t="inlineStr">
        <is>
          <t>IfrsStatementLineItems [Line Items]</t>
        </is>
      </c>
    </row>
    <row r="72">
      <c r="A72" s="4" t="inlineStr">
        <is>
          <t>Total financial liabilities, book value</t>
        </is>
      </c>
      <c r="B72" s="4" t="inlineStr">
        <is>
          <t>[8]</t>
        </is>
      </c>
      <c r="C72" s="5" t="n">
        <v>102220</v>
      </c>
      <c r="D72" s="5" t="n">
        <v>81202</v>
      </c>
    </row>
    <row r="73">
      <c r="A73" s="4" t="inlineStr">
        <is>
          <t>Total financial assets, fair value</t>
        </is>
      </c>
      <c r="B73" s="4" t="inlineStr">
        <is>
          <t>[8]</t>
        </is>
      </c>
      <c r="C73" s="5" t="n">
        <v>102220</v>
      </c>
      <c r="D73" s="5" t="n">
        <v>81202</v>
      </c>
    </row>
    <row r="74">
      <c r="A74" s="4" t="inlineStr">
        <is>
          <t>Financial assets at fair value through profit or loss, category [member] | Regulatory charges | Level 3 of fair value hierarchy [member]</t>
        </is>
      </c>
    </row>
    <row r="75">
      <c r="A75" s="3" t="inlineStr">
        <is>
          <t>IfrsStatementLineItems [Line Items]</t>
        </is>
      </c>
    </row>
    <row r="76">
      <c r="A76" s="4" t="inlineStr">
        <is>
          <t>Total financial liabilities, book value</t>
        </is>
      </c>
      <c r="B76" s="4" t="inlineStr">
        <is>
          <t>[5]</t>
        </is>
      </c>
      <c r="C76" s="5" t="n">
        <v>2907</v>
      </c>
      <c r="D76" s="5" t="n">
        <v>23308</v>
      </c>
    </row>
    <row r="77">
      <c r="A77" s="4" t="inlineStr">
        <is>
          <t>Total financial assets, fair value</t>
        </is>
      </c>
      <c r="B77" s="4" t="inlineStr">
        <is>
          <t>[5]</t>
        </is>
      </c>
      <c r="C77" s="5" t="n">
        <v>2907</v>
      </c>
      <c r="D77" s="5" t="n">
        <v>23308</v>
      </c>
    </row>
    <row r="78">
      <c r="A78" s="4" t="inlineStr">
        <is>
          <t>Financial assets at fair value through profit or loss, category [member] | Fair Value In The Purchase And Sale Of Power In The Active Market [Member] | Level 3 of fair value hierarchy [member]</t>
        </is>
      </c>
    </row>
    <row r="79">
      <c r="A79" s="3" t="inlineStr">
        <is>
          <t>IfrsStatementLineItems [Line Items]</t>
        </is>
      </c>
    </row>
    <row r="80">
      <c r="A80" s="4" t="inlineStr">
        <is>
          <t>Total financial liabilities, book value</t>
        </is>
      </c>
      <c r="B80" s="4" t="inlineStr">
        <is>
          <t>[5]</t>
        </is>
      </c>
      <c r="C80" s="5" t="n">
        <v>855775</v>
      </c>
      <c r="D80" s="5" t="n">
        <v>689531</v>
      </c>
    </row>
    <row r="81">
      <c r="A81" s="4" t="inlineStr">
        <is>
          <t>Total financial assets, fair value</t>
        </is>
      </c>
      <c r="B81" s="4" t="inlineStr">
        <is>
          <t>[5]</t>
        </is>
      </c>
      <c r="C81" s="5" t="n">
        <v>855775</v>
      </c>
      <c r="D81" s="5" t="n">
        <v>689531</v>
      </c>
    </row>
    <row r="82">
      <c r="A82" s="4" t="inlineStr">
        <is>
          <t>Financial assets at fair value through profit or loss, category [member] | Contract11Member | Level 1 of fair value hierarchy [member]</t>
        </is>
      </c>
    </row>
    <row r="83">
      <c r="A83" s="3" t="inlineStr">
        <is>
          <t>IfrsStatementLineItems [Line Items]</t>
        </is>
      </c>
    </row>
    <row r="84">
      <c r="A84" s="4" t="inlineStr">
        <is>
          <t>Total financial liabilities, book value</t>
        </is>
      </c>
      <c r="B84" s="4" t="inlineStr">
        <is>
          <t>[9]</t>
        </is>
      </c>
      <c r="C84" s="5" t="n">
        <v>14072</v>
      </c>
      <c r="D84" s="5" t="n">
        <v>14910</v>
      </c>
    </row>
    <row r="85">
      <c r="A85" s="4" t="inlineStr">
        <is>
          <t>Total financial assets, fair value</t>
        </is>
      </c>
      <c r="B85" s="4" t="inlineStr">
        <is>
          <t>[9]</t>
        </is>
      </c>
      <c r="C85" s="5" t="n">
        <v>14072</v>
      </c>
      <c r="D85" s="5" t="n">
        <v>14910</v>
      </c>
    </row>
    <row r="86">
      <c r="A86" s="4" t="inlineStr">
        <is>
          <t>Financial assets at fair value through profit or loss, category [member] | Eletrobras | Level 2 of fair value hierarchy [member]</t>
        </is>
      </c>
    </row>
    <row r="87">
      <c r="A87" s="3" t="inlineStr">
        <is>
          <t>IfrsStatementLineItems [Line Items]</t>
        </is>
      </c>
    </row>
    <row r="88">
      <c r="A88" s="4" t="inlineStr">
        <is>
          <t>Total financial liabilities, book value</t>
        </is>
      </c>
      <c r="B88" s="4" t="inlineStr">
        <is>
          <t>[9]</t>
        </is>
      </c>
      <c r="C88" s="5" t="n">
        <v>5913</v>
      </c>
      <c r="D88" s="5" t="n">
        <v>7475</v>
      </c>
    </row>
    <row r="89">
      <c r="A89" s="4" t="inlineStr">
        <is>
          <t>Total financial assets, fair value</t>
        </is>
      </c>
      <c r="B89" s="4" t="inlineStr">
        <is>
          <t>[9]</t>
        </is>
      </c>
      <c r="C89" s="5" t="n">
        <v>5913</v>
      </c>
      <c r="D89" s="5" t="n">
        <v>7475</v>
      </c>
    </row>
    <row r="90">
      <c r="A90" s="4" t="inlineStr">
        <is>
          <t>Financial assets at amortised cost, category [member]</t>
        </is>
      </c>
    </row>
    <row r="91">
      <c r="A91" s="3" t="inlineStr">
        <is>
          <t>IfrsStatementLineItems [Line Items]</t>
        </is>
      </c>
    </row>
    <row r="92">
      <c r="A92" s="4" t="inlineStr">
        <is>
          <t>Total financial liabilities, book value</t>
        </is>
      </c>
      <c r="C92" s="5" t="n">
        <v>6156703</v>
      </c>
      <c r="D92" s="5" t="n">
        <v>6364156</v>
      </c>
    </row>
    <row r="93">
      <c r="A93" s="4" t="inlineStr">
        <is>
          <t>Total financial assets, fair value</t>
        </is>
      </c>
      <c r="C93" s="5" t="n">
        <v>6227404</v>
      </c>
      <c r="D93" s="5" t="n">
        <v>6539370</v>
      </c>
    </row>
    <row r="94">
      <c r="A94" s="4" t="inlineStr">
        <is>
          <t>Financial assets at amortised cost, category [member] | Collaterals And Escrow Accounts [Member]</t>
        </is>
      </c>
    </row>
    <row r="95">
      <c r="A95" s="3" t="inlineStr">
        <is>
          <t>IfrsStatementLineItems [Line Items]</t>
        </is>
      </c>
    </row>
    <row r="96">
      <c r="A96" s="4" t="inlineStr">
        <is>
          <t>Total financial liabilities, book value</t>
        </is>
      </c>
      <c r="B96" s="4" t="inlineStr">
        <is>
          <t>[1]</t>
        </is>
      </c>
      <c r="C96" s="5" t="n">
        <v>182</v>
      </c>
      <c r="D96" s="5" t="n">
        <v>197</v>
      </c>
    </row>
    <row r="97">
      <c r="A97" s="4" t="inlineStr">
        <is>
          <t>Total financial assets, fair value</t>
        </is>
      </c>
      <c r="B97" s="4" t="inlineStr">
        <is>
          <t>[1]</t>
        </is>
      </c>
      <c r="C97" s="5" t="n">
        <v>182</v>
      </c>
      <c r="D97" s="5" t="n">
        <v>197</v>
      </c>
    </row>
    <row r="98">
      <c r="A98" s="4" t="inlineStr">
        <is>
          <t>Financial assets at amortised cost, category [member] | Collaterals And Escrow Accounts 1 [Member]</t>
        </is>
      </c>
    </row>
    <row r="99">
      <c r="A99" s="3" t="inlineStr">
        <is>
          <t>IfrsStatementLineItems [Line Items]</t>
        </is>
      </c>
    </row>
    <row r="100">
      <c r="A100" s="4" t="inlineStr">
        <is>
          <t>Total financial liabilities, book value</t>
        </is>
      </c>
      <c r="B100" s="4" t="inlineStr">
        <is>
          <t>[2]</t>
        </is>
      </c>
      <c r="C100" s="5" t="n">
        <v>142764</v>
      </c>
      <c r="D100" s="5" t="n">
        <v>133521</v>
      </c>
    </row>
    <row r="101">
      <c r="A101" s="4" t="inlineStr">
        <is>
          <t>Total financial assets, fair value</t>
        </is>
      </c>
      <c r="B101" s="4" t="inlineStr">
        <is>
          <t>[2]</t>
        </is>
      </c>
      <c r="C101" s="5" t="n">
        <v>115643</v>
      </c>
      <c r="D101" s="5" t="n">
        <v>113477</v>
      </c>
    </row>
    <row r="102">
      <c r="A102" s="4" t="inlineStr">
        <is>
          <t>Financial assets at amortised cost, category [member] | Trade Accounts Receivable Financial Assets [Member]</t>
        </is>
      </c>
    </row>
    <row r="103">
      <c r="A103" s="3" t="inlineStr">
        <is>
          <t>IfrsStatementLineItems [Line Items]</t>
        </is>
      </c>
    </row>
    <row r="104">
      <c r="A104" s="4" t="inlineStr">
        <is>
          <t>Total financial liabilities, book value</t>
        </is>
      </c>
      <c r="B104" s="4" t="inlineStr">
        <is>
          <t>[1]</t>
        </is>
      </c>
      <c r="C104" s="5" t="n">
        <v>4515426</v>
      </c>
      <c r="D104" s="5" t="n">
        <v>3819680</v>
      </c>
    </row>
    <row r="105">
      <c r="A105" s="4" t="inlineStr">
        <is>
          <t>Total financial assets, fair value</t>
        </is>
      </c>
      <c r="B105" s="4" t="inlineStr">
        <is>
          <t>[1]</t>
        </is>
      </c>
      <c r="C105" s="5" t="n">
        <v>4515426</v>
      </c>
      <c r="D105" s="5" t="n">
        <v>3819680</v>
      </c>
    </row>
    <row r="106">
      <c r="A106" s="4" t="inlineStr">
        <is>
          <t>Financial assets at amortised cost, category [member] | Realization - gain on financial assets - equity</t>
        </is>
      </c>
    </row>
    <row r="107">
      <c r="A107" s="3" t="inlineStr">
        <is>
          <t>IfrsStatementLineItems [Line Items]</t>
        </is>
      </c>
    </row>
    <row r="108">
      <c r="A108" s="4" t="inlineStr">
        <is>
          <t>Total financial liabilities, book value</t>
        </is>
      </c>
      <c r="B108" s="4" t="inlineStr">
        <is>
          <t>[10]</t>
        </is>
      </c>
      <c r="C108" s="4" t="inlineStr">
        <is>
          <t xml:space="preserve"> </t>
        </is>
      </c>
      <c r="D108" s="5" t="n">
        <v>1392624</v>
      </c>
    </row>
    <row r="109">
      <c r="A109" s="4" t="inlineStr">
        <is>
          <t>Total financial assets, fair value</t>
        </is>
      </c>
      <c r="B109" s="4" t="inlineStr">
        <is>
          <t>[10]</t>
        </is>
      </c>
      <c r="C109" s="4" t="inlineStr">
        <is>
          <t xml:space="preserve"> </t>
        </is>
      </c>
      <c r="D109" s="5" t="n">
        <v>1496016</v>
      </c>
    </row>
    <row r="110">
      <c r="A110" s="4" t="inlineStr">
        <is>
          <t>Financial assets at amortised cost, category [member] | ElectricEnergyTradeChamberCCEEMember</t>
        </is>
      </c>
    </row>
    <row r="111">
      <c r="A111" s="3" t="inlineStr">
        <is>
          <t>IfrsStatementLineItems [Line Items]</t>
        </is>
      </c>
    </row>
    <row r="112">
      <c r="A112" s="4" t="inlineStr">
        <is>
          <t>Total financial liabilities, book value</t>
        </is>
      </c>
      <c r="B112" s="4" t="inlineStr">
        <is>
          <t>[1]</t>
        </is>
      </c>
      <c r="C112" s="5" t="n">
        <v>767480</v>
      </c>
      <c r="D112" s="5" t="n">
        <v>346930</v>
      </c>
    </row>
    <row r="113">
      <c r="A113" s="4" t="inlineStr">
        <is>
          <t>Total financial assets, fair value</t>
        </is>
      </c>
      <c r="B113" s="4" t="inlineStr">
        <is>
          <t>[1]</t>
        </is>
      </c>
      <c r="C113" s="5" t="n">
        <v>767480</v>
      </c>
      <c r="D113" s="5" t="n">
        <v>346930</v>
      </c>
    </row>
    <row r="114">
      <c r="A114" s="4" t="inlineStr">
        <is>
          <t>Financial assets at amortised cost, category [member] | Statement Table</t>
        </is>
      </c>
    </row>
    <row r="115">
      <c r="A115" s="3" t="inlineStr">
        <is>
          <t>IfrsStatementLineItems [Line Items]</t>
        </is>
      </c>
    </row>
    <row r="116">
      <c r="A116" s="4" t="inlineStr">
        <is>
          <t>Total financial liabilities, book value</t>
        </is>
      </c>
      <c r="B116" s="4" t="inlineStr">
        <is>
          <t>[11]</t>
        </is>
      </c>
      <c r="C116" s="5" t="n">
        <v>730851</v>
      </c>
      <c r="D116" s="5" t="n">
        <v>671204</v>
      </c>
    </row>
    <row r="117">
      <c r="A117" s="4" t="inlineStr">
        <is>
          <t>Total financial assets, fair value</t>
        </is>
      </c>
      <c r="B117" s="4" t="inlineStr">
        <is>
          <t>[11]</t>
        </is>
      </c>
      <c r="C117" s="6" t="inlineStr">
        <is>
          <t>R$ 828673</t>
        </is>
      </c>
      <c r="D117" s="6" t="inlineStr">
        <is>
          <t>R$ 763070</t>
        </is>
      </c>
    </row>
    <row r="118"/>
    <row r="119">
      <c r="A119" s="4" t="inlineStr">
        <is>
          <t>[1]</t>
        </is>
      </c>
      <c r="B119" s="4" t="inlineStr">
        <is>
          <t>Equivalent to their respective carrying values due to their nature and terms of realization.</t>
        </is>
      </c>
    </row>
    <row r="120">
      <c r="A120" s="4" t="inlineStr">
        <is>
          <t>[2]</t>
        </is>
      </c>
      <c r="B120" s="4" t="inlineStr">
        <is>
          <t>The
                                         cost of the last issue of Copel’s debentures, CDI + 1.38%, is used as
                                         a basic assumption for discount of the expected payment flows.</t>
        </is>
      </c>
    </row>
    <row r="121">
      <c r="A121" s="4" t="inlineStr">
        <is>
          <t>[3]</t>
        </is>
      </c>
      <c r="B121" s="4" t="inlineStr">
        <is>
          <t>Calculated
                                         from the Unit Price quotation (PU) for December 31, 2021, obtained from the Brazilian Association
                                         of Financial and Capital Markets (ANBIMA), net of unamortized financial cost.</t>
        </is>
      </c>
    </row>
    <row r="122">
      <c r="A122" s="4" t="inlineStr">
        <is>
          <t>[4]</t>
        </is>
      </c>
      <c r="B122" s="4" t="inlineStr">
        <is>
          <t>Actual
                                         net discount rate of 8.75% p.a., in line with the Company’s estimated rate for long-term projects.</t>
        </is>
      </c>
    </row>
    <row r="123">
      <c r="A123" s="4" t="inlineStr">
        <is>
          <t>[5]</t>
        </is>
      </c>
      <c r="B123" s="4" t="inlineStr">
        <is>
          <t>The
                                         fair values of assets and liabilities are equivalent to their carrying amounts according to
                                         Note 4.15 to these financial statements.</t>
        </is>
      </c>
    </row>
    <row r="124">
      <c r="A124" s="4" t="inlineStr">
        <is>
          <t>[6]</t>
        </is>
      </c>
      <c r="B124" s="4" t="inlineStr">
        <is>
          <t>Fair
                                         value is calculated based on information made available
                                         by the financial agents and the market values of the bonds issued by the Brazilian government</t>
        </is>
      </c>
    </row>
    <row r="125">
      <c r="A125" s="4" t="inlineStr">
        <is>
          <t>[7]</t>
        </is>
      </c>
      <c r="B125" s="4" t="inlineStr">
        <is>
          <t>The
                                         criteria are disclosed in Note 4.4 to these financial statements.</t>
        </is>
      </c>
    </row>
    <row r="126">
      <c r="A126" s="4" t="inlineStr">
        <is>
          <t>[8]</t>
        </is>
      </c>
      <c r="B126" s="4" t="inlineStr">
        <is>
          <t>The
                                         fair values of generation assets approximate their carrying amounts, according to Note 4.4 to
                                         these financial statements.</t>
        </is>
      </c>
    </row>
    <row r="127">
      <c r="A127" s="4" t="inlineStr">
        <is>
          <t>[9]</t>
        </is>
      </c>
      <c r="B127" s="4" t="inlineStr">
        <is>
          <t>Investments
                                         in other companies, stated at fair value, which is calculated according to the price quotations
                                         published in an active market, for assets classified as level 1 and determined in view of the
                                         comparative assessment model for assets classified as level 2.</t>
        </is>
      </c>
    </row>
    <row r="128">
      <c r="A128" s="4" t="inlineStr">
        <is>
          <t>[10]</t>
        </is>
      </c>
      <c r="B128" s="4" t="inlineStr">
        <is>
          <t>The
                                         Company based its calculation on the comparison with a long-term and post-fixed National Treasury
                                         Bond (NTN-B) maturing on August 15, 2026, which yields approximately 3.87% p.a. plus the IPCA
                                         inflation index.</t>
        </is>
      </c>
    </row>
    <row r="129">
      <c r="A129" s="4" t="inlineStr">
        <is>
          <t>[11]</t>
        </is>
      </c>
      <c r="B129" s="4" t="inlineStr">
        <is>
          <t>Receivables
                                         related to the concession agreement for providing electricity generation services under quota
                                         arrangements, having their fair value calculated by expected cash inflows, discounted at the
                                         rate established by ANEEL auction notice 12/2015
                                         (9.04%).</t>
        </is>
      </c>
    </row>
  </sheetData>
  <mergeCells count="13">
    <mergeCell ref="A1:B1"/>
    <mergeCell ref="A118:C118"/>
    <mergeCell ref="B119:C119"/>
    <mergeCell ref="B120:C120"/>
    <mergeCell ref="B121:C121"/>
    <mergeCell ref="B122:C122"/>
    <mergeCell ref="B123:C123"/>
    <mergeCell ref="B124:C124"/>
    <mergeCell ref="B125:C125"/>
    <mergeCell ref="B126:C126"/>
    <mergeCell ref="B127:C127"/>
    <mergeCell ref="B128:C128"/>
    <mergeCell ref="B129:C129"/>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s>
  <sheetData>
    <row r="1">
      <c r="A1" s="1" t="inlineStr">
        <is>
          <t>Credit risk is the risk of the Company incurring losses due to a customer or counterparty in a financial instrument, resulting from failure in complying with their contractual obligations. (Details) - Credit risk [member] - BRL (R$) R$ in Thousands</t>
        </is>
      </c>
      <c r="C1" s="2" t="inlineStr">
        <is>
          <t>Dec. 31, 2021</t>
        </is>
      </c>
      <c r="D1" s="2" t="inlineStr">
        <is>
          <t>Dec. 31, 2020</t>
        </is>
      </c>
    </row>
    <row r="2">
      <c r="A2" s="3" t="inlineStr">
        <is>
          <t>IfrsStatementLineItems [Line Items]</t>
        </is>
      </c>
    </row>
    <row r="3">
      <c r="A3" s="4" t="inlineStr">
        <is>
          <t>Exposure to credit risk</t>
        </is>
      </c>
      <c r="C3" s="6" t="inlineStr">
        <is>
          <t>R$ 11546545</t>
        </is>
      </c>
      <c r="D3" s="6" t="inlineStr">
        <is>
          <t>R$ 11140975</t>
        </is>
      </c>
    </row>
    <row r="4">
      <c r="A4" s="4" t="inlineStr">
        <is>
          <t>Copel Energia</t>
        </is>
      </c>
    </row>
    <row r="5">
      <c r="A5" s="3" t="inlineStr">
        <is>
          <t>IfrsStatementLineItems [Line Items]</t>
        </is>
      </c>
    </row>
    <row r="6">
      <c r="A6" s="4" t="inlineStr">
        <is>
          <t>Exposure to credit risk</t>
        </is>
      </c>
      <c r="B6" s="4" t="inlineStr">
        <is>
          <t>[1]</t>
        </is>
      </c>
      <c r="C6" s="5" t="n">
        <v>3472845</v>
      </c>
      <c r="D6" s="5" t="n">
        <v>3222768</v>
      </c>
    </row>
    <row r="7">
      <c r="A7" s="4" t="inlineStr">
        <is>
          <t>Bonds And Securities One [Member]</t>
        </is>
      </c>
    </row>
    <row r="8">
      <c r="A8" s="3" t="inlineStr">
        <is>
          <t>IfrsStatementLineItems [Line Items]</t>
        </is>
      </c>
    </row>
    <row r="9">
      <c r="A9" s="4" t="inlineStr">
        <is>
          <t>Exposure to credit risk</t>
        </is>
      </c>
      <c r="B9" s="4" t="inlineStr">
        <is>
          <t>[1]</t>
        </is>
      </c>
      <c r="C9" s="5" t="n">
        <v>361058</v>
      </c>
      <c r="D9" s="5" t="n">
        <v>300530</v>
      </c>
    </row>
    <row r="10">
      <c r="A10" s="4" t="inlineStr">
        <is>
          <t>Pledges And Restricted Deposits Linked [Member]</t>
        </is>
      </c>
    </row>
    <row r="11">
      <c r="A11" s="3" t="inlineStr">
        <is>
          <t>IfrsStatementLineItems [Line Items]</t>
        </is>
      </c>
    </row>
    <row r="12">
      <c r="A12" s="4" t="inlineStr">
        <is>
          <t>Exposure to credit risk</t>
        </is>
      </c>
      <c r="B12" s="4" t="inlineStr">
        <is>
          <t>[1]</t>
        </is>
      </c>
      <c r="C12" s="5" t="n">
        <v>142946</v>
      </c>
      <c r="D12" s="5" t="n">
        <v>133718</v>
      </c>
    </row>
    <row r="13">
      <c r="A13" s="4" t="inlineStr">
        <is>
          <t>Trade Accounts Receivable Financial Assets [Member]</t>
        </is>
      </c>
    </row>
    <row r="14">
      <c r="A14" s="3" t="inlineStr">
        <is>
          <t>IfrsStatementLineItems [Line Items]</t>
        </is>
      </c>
    </row>
    <row r="15">
      <c r="A15" s="4" t="inlineStr">
        <is>
          <t>Exposure to credit risk</t>
        </is>
      </c>
      <c r="B15" s="4" t="inlineStr">
        <is>
          <t>[2]</t>
        </is>
      </c>
      <c r="C15" s="5" t="n">
        <v>4515426</v>
      </c>
      <c r="D15" s="5" t="n">
        <v>3819680</v>
      </c>
    </row>
    <row r="16">
      <c r="A16" s="4" t="inlineStr">
        <is>
          <t>Realization - gain on financial assets - equity</t>
        </is>
      </c>
    </row>
    <row r="17">
      <c r="A17" s="3" t="inlineStr">
        <is>
          <t>IfrsStatementLineItems [Line Items]</t>
        </is>
      </c>
    </row>
    <row r="18">
      <c r="A18" s="4" t="inlineStr">
        <is>
          <t>Exposure to credit risk</t>
        </is>
      </c>
      <c r="B18" s="4" t="inlineStr">
        <is>
          <t>[3]</t>
        </is>
      </c>
      <c r="C18" s="4" t="inlineStr">
        <is>
          <t xml:space="preserve"> </t>
        </is>
      </c>
      <c r="D18" s="5" t="n">
        <v>1392624</v>
      </c>
    </row>
    <row r="19">
      <c r="A19" s="4" t="inlineStr">
        <is>
          <t>ElectricEnergyTradeChamberCCEEMember</t>
        </is>
      </c>
    </row>
    <row r="20">
      <c r="A20" s="3" t="inlineStr">
        <is>
          <t>IfrsStatementLineItems [Line Items]</t>
        </is>
      </c>
    </row>
    <row r="21">
      <c r="A21" s="4" t="inlineStr">
        <is>
          <t>Exposure to credit risk</t>
        </is>
      </c>
      <c r="B21" s="4" t="inlineStr">
        <is>
          <t>[4]</t>
        </is>
      </c>
      <c r="C21" s="5" t="n">
        <v>767480</v>
      </c>
      <c r="D21" s="5" t="n">
        <v>346930</v>
      </c>
    </row>
    <row r="22">
      <c r="A22" s="4" t="inlineStr">
        <is>
          <t>Accounts Receivable Related To The Concession [Member]</t>
        </is>
      </c>
    </row>
    <row r="23">
      <c r="A23" s="3" t="inlineStr">
        <is>
          <t>IfrsStatementLineItems [Line Items]</t>
        </is>
      </c>
    </row>
    <row r="24">
      <c r="A24" s="4" t="inlineStr">
        <is>
          <t>Exposure to credit risk</t>
        </is>
      </c>
      <c r="B24" s="4" t="inlineStr">
        <is>
          <t>[5]</t>
        </is>
      </c>
      <c r="C24" s="5" t="n">
        <v>1433734</v>
      </c>
      <c r="D24" s="5" t="n">
        <v>1149934</v>
      </c>
    </row>
    <row r="25">
      <c r="A25" s="4" t="inlineStr">
        <is>
          <t>Statement Table</t>
        </is>
      </c>
    </row>
    <row r="26">
      <c r="A26" s="3" t="inlineStr">
        <is>
          <t>IfrsStatementLineItems [Line Items]</t>
        </is>
      </c>
    </row>
    <row r="27">
      <c r="A27" s="4" t="inlineStr">
        <is>
          <t>Exposure to credit risk</t>
        </is>
      </c>
      <c r="B27" s="4" t="inlineStr">
        <is>
          <t>[6]</t>
        </is>
      </c>
      <c r="C27" s="5" t="n">
        <v>730851</v>
      </c>
      <c r="D27" s="5" t="n">
        <v>671204</v>
      </c>
    </row>
    <row r="28">
      <c r="A28" s="4" t="inlineStr">
        <is>
          <t>Accounts receivable related to the concession compensation</t>
        </is>
      </c>
    </row>
    <row r="29">
      <c r="A29" s="3" t="inlineStr">
        <is>
          <t>IfrsStatementLineItems [Line Items]</t>
        </is>
      </c>
    </row>
    <row r="30">
      <c r="A30" s="4" t="inlineStr">
        <is>
          <t>Exposure to credit risk</t>
        </is>
      </c>
      <c r="C30" s="5" t="n">
        <v>102220</v>
      </c>
      <c r="D30" s="5" t="n">
        <v>81202</v>
      </c>
    </row>
    <row r="31">
      <c r="A31" s="4" t="inlineStr">
        <is>
          <t>Contract11Member</t>
        </is>
      </c>
    </row>
    <row r="32">
      <c r="A32" s="3" t="inlineStr">
        <is>
          <t>IfrsStatementLineItems [Line Items]</t>
        </is>
      </c>
    </row>
    <row r="33">
      <c r="A33" s="4" t="inlineStr">
        <is>
          <t>Exposure to credit risk</t>
        </is>
      </c>
      <c r="B33" s="4" t="inlineStr">
        <is>
          <t>[7]</t>
        </is>
      </c>
      <c r="C33" s="6" t="inlineStr">
        <is>
          <t>R$ 19985</t>
        </is>
      </c>
      <c r="D33" s="6" t="inlineStr">
        <is>
          <t>R$ 22385</t>
        </is>
      </c>
    </row>
    <row r="34"/>
    <row r="35">
      <c r="A35" s="4" t="inlineStr">
        <is>
          <t>[1]</t>
        </is>
      </c>
      <c r="B35" s="4" t="inlineStr">
        <is>
          <t>The
                                         Company manages the credit risk of its assets in accordance with the Management’s policy
                                         of investing virtually all of its funds in federal banking institutions. As a result of legal
                                         and/or regulatory requirements, in exceptional circumstances the Company may invest funds in
prime private banks.</t>
        </is>
      </c>
    </row>
    <row r="36">
      <c r="A36" s="4" t="inlineStr">
        <is>
          <t>[2]</t>
        </is>
      </c>
      <c r="B36" s="4" t="inlineStr">
        <is>
          <t>The
                                         risk arises from the possibility that the Company might incur losses resulting from difficulties
                                         to receive its billings to customers. This risk is directly related to internal and external
                                         factors to Copel. To mitigate this type of risk, the Company manages its accounts receivable,
                                         detecting the classes of consumers most likely to default, implementing specific collection
                                         policies and suspending the supply and/or recording of energy and the provision of service,
                                         as established in contract and regulatory standards.</t>
        </is>
      </c>
    </row>
    <row r="37">
      <c r="A37" s="4" t="inlineStr">
        <is>
          <t>[3]</t>
        </is>
      </c>
      <c r="B37" s="4" t="inlineStr">
        <is>
          <t>There is no risk
                                                                                                                                  considering that the balance was settled in 2021.</t>
        </is>
      </c>
    </row>
    <row r="38">
      <c r="A38" s="4" t="inlineStr">
        <is>
          <t>[4]</t>
        </is>
      </c>
      <c r="B38" s="4" t="inlineStr">
        <is>
          <t>Management
                                         considers the risk of this credit to be reduced, since the agreements signed guarantee the unconditional
                                         right to receive cash at the end of the concession to be paid by the Concession Grantor, corresponding
                                         to the costs not recovered through the tariff.</t>
        </is>
      </c>
    </row>
    <row r="39">
      <c r="A39" s="4" t="inlineStr">
        <is>
          <t>[5]</t>
        </is>
      </c>
      <c r="B39" s="4" t="inlineStr">
        <is>
          <t>Management
                                         considers the risk of this credit to be reduced, since the agreements signed guarantee the unconditional
                                         right to receive cash at the end of the concession to be paid by the Concession Grantor, referring
                                         to investments in infrastructure not recovered through the tariff.</t>
        </is>
      </c>
    </row>
    <row r="40">
      <c r="A40" s="4" t="inlineStr">
        <is>
          <t>[6]</t>
        </is>
      </c>
      <c r="B40" s="4" t="inlineStr">
        <is>
          <t>Management
                                         considers the risk of such credit to be low, as the contract for the sale of energy by quotas
                                         guarantees the receipt of an Annual Generation Revenue - RAG, which includes the annual amortization
                                         of this amount during the concession term.</t>
        </is>
      </c>
    </row>
    <row r="41">
      <c r="A41" s="4" t="inlineStr">
        <is>
          <t>[7]</t>
        </is>
      </c>
      <c r="B41" s="4" t="inlineStr">
        <is>
          <t>This
                                         risk arises from the possibility that the Company might incur losses resulting from the volatility
                                         on the stock market. This type of risk involves external factors and has been managed through
                                         periodic assessment of the variations occurred in the market.</t>
        </is>
      </c>
    </row>
  </sheetData>
  <mergeCells count="9">
    <mergeCell ref="A1:B1"/>
    <mergeCell ref="A34:C34"/>
    <mergeCell ref="B35:C35"/>
    <mergeCell ref="B36:C36"/>
    <mergeCell ref="B37:C37"/>
    <mergeCell ref="B38:C38"/>
    <mergeCell ref="B39:C39"/>
    <mergeCell ref="B40:C40"/>
    <mergeCell ref="B41:C4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B162"/>
  <sheetViews>
    <sheetView workbookViewId="0">
      <selection activeCell="A1" sqref="A1"/>
    </sheetView>
  </sheetViews>
  <sheetFormatPr baseColWidth="8" defaultRowHeight="15"/>
  <cols>
    <col width="80" customWidth="1" min="1" max="1"/>
    <col width="22" customWidth="1" min="2" max="2"/>
  </cols>
  <sheetData>
    <row r="1">
      <c r="A1" s="1" t="inlineStr">
        <is>
          <t>Schedule of liquidity risk (Details) - Liquidity risk [member] R$ in Thousands</t>
        </is>
      </c>
      <c r="B1" s="2" t="inlineStr">
        <is>
          <t>Dec. 31, 2021BRL (R$)</t>
        </is>
      </c>
    </row>
    <row r="2">
      <c r="A2" s="3" t="inlineStr">
        <is>
          <t>IfrsStatementLineItems [Line Items]</t>
        </is>
      </c>
    </row>
    <row r="3">
      <c r="A3" s="4" t="inlineStr">
        <is>
          <t>Total financial liabilities under undiscounted cash flow</t>
        </is>
      </c>
      <c r="B3" s="6" t="inlineStr">
        <is>
          <t>R$ 26772677</t>
        </is>
      </c>
    </row>
    <row r="4">
      <c r="A4" s="4" t="inlineStr">
        <is>
          <t>Loans And Financing [Member]</t>
        </is>
      </c>
    </row>
    <row r="5">
      <c r="A5" s="3" t="inlineStr">
        <is>
          <t>IfrsStatementLineItems [Line Items]</t>
        </is>
      </c>
    </row>
    <row r="6">
      <c r="A6" s="4" t="inlineStr">
        <is>
          <t>Total financial liabilities under undiscounted cash flow</t>
        </is>
      </c>
      <c r="B6" s="5" t="n">
        <v>5146307</v>
      </c>
    </row>
    <row r="7">
      <c r="A7" s="4" t="inlineStr">
        <is>
          <t>Changes in Actuarial Assets</t>
        </is>
      </c>
    </row>
    <row r="8">
      <c r="A8" s="3" t="inlineStr">
        <is>
          <t>IfrsStatementLineItems [Line Items]</t>
        </is>
      </c>
    </row>
    <row r="9">
      <c r="A9" s="4" t="inlineStr">
        <is>
          <t>Total financial liabilities under undiscounted cash flow</t>
        </is>
      </c>
      <c r="B9" s="5" t="n">
        <v>11242276</v>
      </c>
    </row>
    <row r="10">
      <c r="A10" s="4" t="inlineStr">
        <is>
          <t>Payable Related To Concession [Member]</t>
        </is>
      </c>
    </row>
    <row r="11">
      <c r="A11" s="3" t="inlineStr">
        <is>
          <t>IfrsStatementLineItems [Line Items]</t>
        </is>
      </c>
    </row>
    <row r="12">
      <c r="A12" s="4" t="inlineStr">
        <is>
          <t>Total financial liabilities under undiscounted cash flow</t>
        </is>
      </c>
      <c r="B12" s="5" t="n">
        <v>3042370</v>
      </c>
    </row>
    <row r="13">
      <c r="A13" s="4" t="inlineStr">
        <is>
          <t>Accounts Payable To Suppliers [Member]</t>
        </is>
      </c>
    </row>
    <row r="14">
      <c r="A14" s="3" t="inlineStr">
        <is>
          <t>IfrsStatementLineItems [Line Items]</t>
        </is>
      </c>
    </row>
    <row r="15">
      <c r="A15" s="4" t="inlineStr">
        <is>
          <t>Total financial liabilities under undiscounted cash flow</t>
        </is>
      </c>
      <c r="B15" s="5" t="n">
        <v>2710984</v>
      </c>
    </row>
    <row r="16">
      <c r="A16" s="4" t="inlineStr">
        <is>
          <t>Ordinary financing of taxes with the federal tax authorities</t>
        </is>
      </c>
    </row>
    <row r="17">
      <c r="A17" s="3" t="inlineStr">
        <is>
          <t>IfrsStatementLineItems [Line Items]</t>
        </is>
      </c>
    </row>
    <row r="18">
      <c r="A18" s="4" t="inlineStr">
        <is>
          <t>Total financial liabilities under undiscounted cash flow</t>
        </is>
      </c>
      <c r="B18" s="5" t="n">
        <v>3363440</v>
      </c>
    </row>
    <row r="19">
      <c r="A19" s="4" t="inlineStr">
        <is>
          <t>Special Tax Regularization Program Pert [Member]</t>
        </is>
      </c>
    </row>
    <row r="20">
      <c r="A20" s="3" t="inlineStr">
        <is>
          <t>IfrsStatementLineItems [Line Items]</t>
        </is>
      </c>
    </row>
    <row r="21">
      <c r="A21" s="4" t="inlineStr">
        <is>
          <t>Total financial liabilities under undiscounted cash flow</t>
        </is>
      </c>
      <c r="B21" s="5" t="n">
        <v>544992</v>
      </c>
    </row>
    <row r="22">
      <c r="A22" s="4" t="inlineStr">
        <is>
          <t>Sectorial Financial Liabilities [Member]</t>
        </is>
      </c>
    </row>
    <row r="23">
      <c r="A23" s="3" t="inlineStr">
        <is>
          <t>IfrsStatementLineItems [Line Items]</t>
        </is>
      </c>
    </row>
    <row r="24">
      <c r="A24" s="4" t="inlineStr">
        <is>
          <t>Total financial liabilities under undiscounted cash flow</t>
        </is>
      </c>
      <c r="B24" s="5" t="n">
        <v>330748</v>
      </c>
    </row>
    <row r="25">
      <c r="A25" s="4" t="inlineStr">
        <is>
          <t>Lease Liability [Member]</t>
        </is>
      </c>
    </row>
    <row r="26">
      <c r="A26" s="3" t="inlineStr">
        <is>
          <t>IfrsStatementLineItems [Line Items]</t>
        </is>
      </c>
    </row>
    <row r="27">
      <c r="A27" s="4" t="inlineStr">
        <is>
          <t>Total financial liabilities under undiscounted cash flow</t>
        </is>
      </c>
      <c r="B27" s="5" t="n">
        <v>391560</v>
      </c>
    </row>
    <row r="28">
      <c r="A28" s="4" t="inlineStr">
        <is>
          <t>Not later than one month [member]</t>
        </is>
      </c>
    </row>
    <row r="29">
      <c r="A29" s="3" t="inlineStr">
        <is>
          <t>IfrsStatementLineItems [Line Items]</t>
        </is>
      </c>
    </row>
    <row r="30">
      <c r="A30" s="4" t="inlineStr">
        <is>
          <t>Total financial liabilities under undiscounted cash flow</t>
        </is>
      </c>
      <c r="B30" s="5" t="n">
        <v>2489258</v>
      </c>
    </row>
    <row r="31">
      <c r="A31" s="4" t="inlineStr">
        <is>
          <t>Not later than one month [member] | Loans And Financing [Member]</t>
        </is>
      </c>
    </row>
    <row r="32">
      <c r="A32" s="3" t="inlineStr">
        <is>
          <t>IfrsStatementLineItems [Line Items]</t>
        </is>
      </c>
    </row>
    <row r="33">
      <c r="A33" s="4" t="inlineStr">
        <is>
          <t>Total financial liabilities under undiscounted cash flow</t>
        </is>
      </c>
      <c r="B33" s="5" t="n">
        <v>37039</v>
      </c>
    </row>
    <row r="34">
      <c r="A34" s="4" t="inlineStr">
        <is>
          <t>Not later than one month [member] | Changes in Actuarial Assets</t>
        </is>
      </c>
    </row>
    <row r="35">
      <c r="A35" s="3" t="inlineStr">
        <is>
          <t>IfrsStatementLineItems [Line Items]</t>
        </is>
      </c>
    </row>
    <row r="36">
      <c r="A36" s="4" t="inlineStr">
        <is>
          <t>Total financial liabilities under undiscounted cash flow</t>
        </is>
      </c>
      <c r="B36" s="5" t="n">
        <v>65956</v>
      </c>
    </row>
    <row r="37">
      <c r="A37" s="4" t="inlineStr">
        <is>
          <t>Not later than one month [member] | Payable Related To Concession [Member]</t>
        </is>
      </c>
    </row>
    <row r="38">
      <c r="A38" s="3" t="inlineStr">
        <is>
          <t>IfrsStatementLineItems [Line Items]</t>
        </is>
      </c>
    </row>
    <row r="39">
      <c r="A39" s="4" t="inlineStr">
        <is>
          <t>Total financial liabilities under undiscounted cash flow</t>
        </is>
      </c>
      <c r="B39" s="5" t="n">
        <v>8948</v>
      </c>
    </row>
    <row r="40">
      <c r="A40" s="4" t="inlineStr">
        <is>
          <t>Not later than one month [member] | Accounts Payable To Suppliers [Member]</t>
        </is>
      </c>
    </row>
    <row r="41">
      <c r="A41" s="3" t="inlineStr">
        <is>
          <t>IfrsStatementLineItems [Line Items]</t>
        </is>
      </c>
    </row>
    <row r="42">
      <c r="A42" s="4" t="inlineStr">
        <is>
          <t>Total financial liabilities under undiscounted cash flow</t>
        </is>
      </c>
      <c r="B42" s="5" t="n">
        <v>2355760</v>
      </c>
    </row>
    <row r="43">
      <c r="A43" s="4" t="inlineStr">
        <is>
          <t>Not later than one month [member] | Ordinary financing of taxes with the federal tax authorities</t>
        </is>
      </c>
    </row>
    <row r="44">
      <c r="A44" s="3" t="inlineStr">
        <is>
          <t>IfrsStatementLineItems [Line Items]</t>
        </is>
      </c>
    </row>
    <row r="45">
      <c r="A45" s="4" t="inlineStr">
        <is>
          <t>Total financial liabilities under undiscounted cash flow</t>
        </is>
      </c>
      <c r="B45" s="4" t="inlineStr">
        <is>
          <t xml:space="preserve"> </t>
        </is>
      </c>
    </row>
    <row r="46">
      <c r="A46" s="4" t="inlineStr">
        <is>
          <t>Not later than one month [member] | Special Tax Regularization Program Pert [Member]</t>
        </is>
      </c>
    </row>
    <row r="47">
      <c r="A47" s="3" t="inlineStr">
        <is>
          <t>IfrsStatementLineItems [Line Items]</t>
        </is>
      </c>
    </row>
    <row r="48">
      <c r="A48" s="4" t="inlineStr">
        <is>
          <t>Total financial liabilities under undiscounted cash flow</t>
        </is>
      </c>
      <c r="B48" s="5" t="n">
        <v>4375</v>
      </c>
    </row>
    <row r="49">
      <c r="A49" s="4" t="inlineStr">
        <is>
          <t>Not later than one month [member] | Sectorial Financial Liabilities [Member]</t>
        </is>
      </c>
    </row>
    <row r="50">
      <c r="A50" s="3" t="inlineStr">
        <is>
          <t>IfrsStatementLineItems [Line Items]</t>
        </is>
      </c>
    </row>
    <row r="51">
      <c r="A51" s="4" t="inlineStr">
        <is>
          <t>Total financial liabilities under undiscounted cash flow</t>
        </is>
      </c>
      <c r="B51" s="5" t="n">
        <v>11736</v>
      </c>
    </row>
    <row r="52">
      <c r="A52" s="4" t="inlineStr">
        <is>
          <t>Not later than one month [member] | Lease Liability [Member]</t>
        </is>
      </c>
    </row>
    <row r="53">
      <c r="A53" s="3" t="inlineStr">
        <is>
          <t>IfrsStatementLineItems [Line Items]</t>
        </is>
      </c>
    </row>
    <row r="54">
      <c r="A54" s="4" t="inlineStr">
        <is>
          <t>Total financial liabilities under undiscounted cash flow</t>
        </is>
      </c>
      <c r="B54" s="5" t="n">
        <v>5444</v>
      </c>
    </row>
    <row r="55">
      <c r="A55" s="4" t="inlineStr">
        <is>
          <t>Later than one month and not later than three months [member]</t>
        </is>
      </c>
    </row>
    <row r="56">
      <c r="A56" s="3" t="inlineStr">
        <is>
          <t>IfrsStatementLineItems [Line Items]</t>
        </is>
      </c>
    </row>
    <row r="57">
      <c r="A57" s="4" t="inlineStr">
        <is>
          <t>Total financial liabilities under undiscounted cash flow</t>
        </is>
      </c>
      <c r="B57" s="5" t="n">
        <v>452074</v>
      </c>
    </row>
    <row r="58">
      <c r="A58" s="4" t="inlineStr">
        <is>
          <t>Later than one month and not later than three months [member] | Loans And Financing [Member]</t>
        </is>
      </c>
    </row>
    <row r="59">
      <c r="A59" s="3" t="inlineStr">
        <is>
          <t>IfrsStatementLineItems [Line Items]</t>
        </is>
      </c>
    </row>
    <row r="60">
      <c r="A60" s="4" t="inlineStr">
        <is>
          <t>Total financial liabilities under undiscounted cash flow</t>
        </is>
      </c>
      <c r="B60" s="5" t="n">
        <v>97025</v>
      </c>
    </row>
    <row r="61">
      <c r="A61" s="4" t="inlineStr">
        <is>
          <t>Later than one month and not later than three months [member] | Changes in Actuarial Assets</t>
        </is>
      </c>
    </row>
    <row r="62">
      <c r="A62" s="3" t="inlineStr">
        <is>
          <t>IfrsStatementLineItems [Line Items]</t>
        </is>
      </c>
    </row>
    <row r="63">
      <c r="A63" s="4" t="inlineStr">
        <is>
          <t>Total financial liabilities under undiscounted cash flow</t>
        </is>
      </c>
      <c r="B63" s="5" t="n">
        <v>56696</v>
      </c>
    </row>
    <row r="64">
      <c r="A64" s="4" t="inlineStr">
        <is>
          <t>Later than one month and not later than three months [member] | Payable Related To Concession [Member]</t>
        </is>
      </c>
    </row>
    <row r="65">
      <c r="A65" s="3" t="inlineStr">
        <is>
          <t>IfrsStatementLineItems [Line Items]</t>
        </is>
      </c>
    </row>
    <row r="66">
      <c r="A66" s="4" t="inlineStr">
        <is>
          <t>Total financial liabilities under undiscounted cash flow</t>
        </is>
      </c>
      <c r="B66" s="5" t="n">
        <v>17904</v>
      </c>
    </row>
    <row r="67">
      <c r="A67" s="4" t="inlineStr">
        <is>
          <t>Later than one month and not later than three months [member] | Accounts Payable To Suppliers [Member]</t>
        </is>
      </c>
    </row>
    <row r="68">
      <c r="A68" s="3" t="inlineStr">
        <is>
          <t>IfrsStatementLineItems [Line Items]</t>
        </is>
      </c>
    </row>
    <row r="69">
      <c r="A69" s="4" t="inlineStr">
        <is>
          <t>Total financial liabilities under undiscounted cash flow</t>
        </is>
      </c>
      <c r="B69" s="5" t="n">
        <v>236941</v>
      </c>
    </row>
    <row r="70">
      <c r="A70" s="4" t="inlineStr">
        <is>
          <t>Later than one month and not later than three months [member] | Ordinary financing of taxes with the federal tax authorities</t>
        </is>
      </c>
    </row>
    <row r="71">
      <c r="A71" s="3" t="inlineStr">
        <is>
          <t>IfrsStatementLineItems [Line Items]</t>
        </is>
      </c>
    </row>
    <row r="72">
      <c r="A72" s="4" t="inlineStr">
        <is>
          <t>Total financial liabilities under undiscounted cash flow</t>
        </is>
      </c>
      <c r="B72" s="4" t="inlineStr">
        <is>
          <t xml:space="preserve"> </t>
        </is>
      </c>
    </row>
    <row r="73">
      <c r="A73" s="4" t="inlineStr">
        <is>
          <t>Later than one month and not later than three months [member] | Special Tax Regularization Program Pert [Member]</t>
        </is>
      </c>
    </row>
    <row r="74">
      <c r="A74" s="3" t="inlineStr">
        <is>
          <t>IfrsStatementLineItems [Line Items]</t>
        </is>
      </c>
    </row>
    <row r="75">
      <c r="A75" s="4" t="inlineStr">
        <is>
          <t>Total financial liabilities under undiscounted cash flow</t>
        </is>
      </c>
      <c r="B75" s="5" t="n">
        <v>8829</v>
      </c>
    </row>
    <row r="76">
      <c r="A76" s="4" t="inlineStr">
        <is>
          <t>Later than one month and not later than three months [member] | Sectorial Financial Liabilities [Member]</t>
        </is>
      </c>
    </row>
    <row r="77">
      <c r="A77" s="3" t="inlineStr">
        <is>
          <t>IfrsStatementLineItems [Line Items]</t>
        </is>
      </c>
    </row>
    <row r="78">
      <c r="A78" s="4" t="inlineStr">
        <is>
          <t>Total financial liabilities under undiscounted cash flow</t>
        </is>
      </c>
      <c r="B78" s="5" t="n">
        <v>23760</v>
      </c>
    </row>
    <row r="79">
      <c r="A79" s="4" t="inlineStr">
        <is>
          <t>Later than one month and not later than three months [member] | Lease Liability [Member]</t>
        </is>
      </c>
    </row>
    <row r="80">
      <c r="A80" s="3" t="inlineStr">
        <is>
          <t>IfrsStatementLineItems [Line Items]</t>
        </is>
      </c>
    </row>
    <row r="81">
      <c r="A81" s="4" t="inlineStr">
        <is>
          <t>Total financial liabilities under undiscounted cash flow</t>
        </is>
      </c>
      <c r="B81" s="5" t="n">
        <v>10919</v>
      </c>
    </row>
    <row r="82">
      <c r="A82" s="4" t="inlineStr">
        <is>
          <t>Later than three months and not later than one year [member]</t>
        </is>
      </c>
    </row>
    <row r="83">
      <c r="A83" s="3" t="inlineStr">
        <is>
          <t>IfrsStatementLineItems [Line Items]</t>
        </is>
      </c>
    </row>
    <row r="84">
      <c r="A84" s="4" t="inlineStr">
        <is>
          <t>Total financial liabilities under undiscounted cash flow</t>
        </is>
      </c>
      <c r="B84" s="5" t="n">
        <v>3794578</v>
      </c>
    </row>
    <row r="85">
      <c r="A85" s="4" t="inlineStr">
        <is>
          <t>Later than three months and not later than one year [member] | Loans And Financing [Member]</t>
        </is>
      </c>
    </row>
    <row r="86">
      <c r="A86" s="3" t="inlineStr">
        <is>
          <t>IfrsStatementLineItems [Line Items]</t>
        </is>
      </c>
    </row>
    <row r="87">
      <c r="A87" s="4" t="inlineStr">
        <is>
          <t>Total financial liabilities under undiscounted cash flow</t>
        </is>
      </c>
      <c r="B87" s="5" t="n">
        <v>729794</v>
      </c>
    </row>
    <row r="88">
      <c r="A88" s="4" t="inlineStr">
        <is>
          <t>Later than three months and not later than one year [member] | Changes in Actuarial Assets</t>
        </is>
      </c>
    </row>
    <row r="89">
      <c r="A89" s="3" t="inlineStr">
        <is>
          <t>IfrsStatementLineItems [Line Items]</t>
        </is>
      </c>
    </row>
    <row r="90">
      <c r="A90" s="4" t="inlineStr">
        <is>
          <t>Total financial liabilities under undiscounted cash flow</t>
        </is>
      </c>
      <c r="B90" s="5" t="n">
        <v>2727331</v>
      </c>
    </row>
    <row r="91">
      <c r="A91" s="4" t="inlineStr">
        <is>
          <t>Later than three months and not later than one year [member] | Payable Related To Concession [Member]</t>
        </is>
      </c>
    </row>
    <row r="92">
      <c r="A92" s="3" t="inlineStr">
        <is>
          <t>IfrsStatementLineItems [Line Items]</t>
        </is>
      </c>
    </row>
    <row r="93">
      <c r="A93" s="4" t="inlineStr">
        <is>
          <t>Total financial liabilities under undiscounted cash flow</t>
        </is>
      </c>
      <c r="B93" s="5" t="n">
        <v>82977</v>
      </c>
    </row>
    <row r="94">
      <c r="A94" s="4" t="inlineStr">
        <is>
          <t>Later than three months and not later than one year [member] | Accounts Payable To Suppliers [Member]</t>
        </is>
      </c>
    </row>
    <row r="95">
      <c r="A95" s="3" t="inlineStr">
        <is>
          <t>IfrsStatementLineItems [Line Items]</t>
        </is>
      </c>
    </row>
    <row r="96">
      <c r="A96" s="4" t="inlineStr">
        <is>
          <t>Total financial liabilities under undiscounted cash flow</t>
        </is>
      </c>
      <c r="B96" s="5" t="n">
        <v>51322</v>
      </c>
    </row>
    <row r="97">
      <c r="A97" s="4" t="inlineStr">
        <is>
          <t>Later than three months and not later than one year [member] | Ordinary financing of taxes with the federal tax authorities</t>
        </is>
      </c>
    </row>
    <row r="98">
      <c r="A98" s="3" t="inlineStr">
        <is>
          <t>IfrsStatementLineItems [Line Items]</t>
        </is>
      </c>
    </row>
    <row r="99">
      <c r="A99" s="4" t="inlineStr">
        <is>
          <t>Total financial liabilities under undiscounted cash flow</t>
        </is>
      </c>
      <c r="B99" s="4" t="inlineStr">
        <is>
          <t xml:space="preserve"> </t>
        </is>
      </c>
    </row>
    <row r="100">
      <c r="A100" s="4" t="inlineStr">
        <is>
          <t>Later than three months and not later than one year [member] | Special Tax Regularization Program Pert [Member]</t>
        </is>
      </c>
    </row>
    <row r="101">
      <c r="A101" s="3" t="inlineStr">
        <is>
          <t>IfrsStatementLineItems [Line Items]</t>
        </is>
      </c>
    </row>
    <row r="102">
      <c r="A102" s="4" t="inlineStr">
        <is>
          <t>Total financial liabilities under undiscounted cash flow</t>
        </is>
      </c>
      <c r="B102" s="5" t="n">
        <v>41411</v>
      </c>
    </row>
    <row r="103">
      <c r="A103" s="4" t="inlineStr">
        <is>
          <t>Later than three months and not later than one year [member] | Sectorial Financial Liabilities [Member]</t>
        </is>
      </c>
    </row>
    <row r="104">
      <c r="A104" s="3" t="inlineStr">
        <is>
          <t>IfrsStatementLineItems [Line Items]</t>
        </is>
      </c>
    </row>
    <row r="105">
      <c r="A105" s="4" t="inlineStr">
        <is>
          <t>Total financial liabilities under undiscounted cash flow</t>
        </is>
      </c>
      <c r="B105" s="5" t="n">
        <v>112857</v>
      </c>
    </row>
    <row r="106">
      <c r="A106" s="4" t="inlineStr">
        <is>
          <t>Later than three months and not later than one year [member] | Lease Liability [Member]</t>
        </is>
      </c>
    </row>
    <row r="107">
      <c r="A107" s="3" t="inlineStr">
        <is>
          <t>IfrsStatementLineItems [Line Items]</t>
        </is>
      </c>
    </row>
    <row r="108">
      <c r="A108" s="4" t="inlineStr">
        <is>
          <t>Total financial liabilities under undiscounted cash flow</t>
        </is>
      </c>
      <c r="B108" s="5" t="n">
        <v>48886</v>
      </c>
    </row>
    <row r="109">
      <c r="A109" s="4" t="inlineStr">
        <is>
          <t>Later than one year and not later than five years [member]</t>
        </is>
      </c>
    </row>
    <row r="110">
      <c r="A110" s="3" t="inlineStr">
        <is>
          <t>IfrsStatementLineItems [Line Items]</t>
        </is>
      </c>
    </row>
    <row r="111">
      <c r="A111" s="4" t="inlineStr">
        <is>
          <t>Total financial liabilities under undiscounted cash flow</t>
        </is>
      </c>
      <c r="B111" s="5" t="n">
        <v>12901790</v>
      </c>
    </row>
    <row r="112">
      <c r="A112" s="4" t="inlineStr">
        <is>
          <t>Later than one year and not later than five years [member] | Loans And Financing [Member]</t>
        </is>
      </c>
    </row>
    <row r="113">
      <c r="A113" s="3" t="inlineStr">
        <is>
          <t>IfrsStatementLineItems [Line Items]</t>
        </is>
      </c>
    </row>
    <row r="114">
      <c r="A114" s="4" t="inlineStr">
        <is>
          <t>Total financial liabilities under undiscounted cash flow</t>
        </is>
      </c>
      <c r="B114" s="5" t="n">
        <v>2047981</v>
      </c>
    </row>
    <row r="115">
      <c r="A115" s="4" t="inlineStr">
        <is>
          <t>Later than one year and not later than five years [member] | Changes in Actuarial Assets</t>
        </is>
      </c>
    </row>
    <row r="116">
      <c r="A116" s="3" t="inlineStr">
        <is>
          <t>IfrsStatementLineItems [Line Items]</t>
        </is>
      </c>
    </row>
    <row r="117">
      <c r="A117" s="4" t="inlineStr">
        <is>
          <t>Total financial liabilities under undiscounted cash flow</t>
        </is>
      </c>
      <c r="B117" s="5" t="n">
        <v>6362806</v>
      </c>
    </row>
    <row r="118">
      <c r="A118" s="4" t="inlineStr">
        <is>
          <t>Later than one year and not later than five years [member] | Payable Related To Concession [Member]</t>
        </is>
      </c>
    </row>
    <row r="119">
      <c r="A119" s="3" t="inlineStr">
        <is>
          <t>IfrsStatementLineItems [Line Items]</t>
        </is>
      </c>
    </row>
    <row r="120">
      <c r="A120" s="4" t="inlineStr">
        <is>
          <t>Total financial liabilities under undiscounted cash flow</t>
        </is>
      </c>
      <c r="B120" s="5" t="n">
        <v>500875</v>
      </c>
    </row>
    <row r="121">
      <c r="A121" s="4" t="inlineStr">
        <is>
          <t>Later than one year and not later than five years [member] | Accounts Payable To Suppliers [Member]</t>
        </is>
      </c>
    </row>
    <row r="122">
      <c r="A122" s="3" t="inlineStr">
        <is>
          <t>IfrsStatementLineItems [Line Items]</t>
        </is>
      </c>
    </row>
    <row r="123">
      <c r="A123" s="4" t="inlineStr">
        <is>
          <t>Total financial liabilities under undiscounted cash flow</t>
        </is>
      </c>
      <c r="B123" s="5" t="n">
        <v>66961</v>
      </c>
    </row>
    <row r="124">
      <c r="A124" s="4" t="inlineStr">
        <is>
          <t>Later than one year and not later than five years [member] | Ordinary financing of taxes with the federal tax authorities</t>
        </is>
      </c>
    </row>
    <row r="125">
      <c r="A125" s="3" t="inlineStr">
        <is>
          <t>IfrsStatementLineItems [Line Items]</t>
        </is>
      </c>
    </row>
    <row r="126">
      <c r="A126" s="4" t="inlineStr">
        <is>
          <t>Total financial liabilities under undiscounted cash flow</t>
        </is>
      </c>
      <c r="B126" s="5" t="n">
        <v>3363440</v>
      </c>
    </row>
    <row r="127">
      <c r="A127" s="4" t="inlineStr">
        <is>
          <t>Later than one year and not later than five years [member] | Special Tax Regularization Program Pert [Member]</t>
        </is>
      </c>
    </row>
    <row r="128">
      <c r="A128" s="3" t="inlineStr">
        <is>
          <t>IfrsStatementLineItems [Line Items]</t>
        </is>
      </c>
    </row>
    <row r="129">
      <c r="A129" s="4" t="inlineStr">
        <is>
          <t>Total financial liabilities under undiscounted cash flow</t>
        </is>
      </c>
      <c r="B129" s="5" t="n">
        <v>258120</v>
      </c>
    </row>
    <row r="130">
      <c r="A130" s="4" t="inlineStr">
        <is>
          <t>Later than one year and not later than five years [member] | Sectorial Financial Liabilities [Member]</t>
        </is>
      </c>
    </row>
    <row r="131">
      <c r="A131" s="3" t="inlineStr">
        <is>
          <t>IfrsStatementLineItems [Line Items]</t>
        </is>
      </c>
    </row>
    <row r="132">
      <c r="A132" s="4" t="inlineStr">
        <is>
          <t>Total financial liabilities under undiscounted cash flow</t>
        </is>
      </c>
      <c r="B132" s="5" t="n">
        <v>182395</v>
      </c>
    </row>
    <row r="133">
      <c r="A133" s="4" t="inlineStr">
        <is>
          <t>Later than one year and not later than five years [member] | Lease Liability [Member]</t>
        </is>
      </c>
    </row>
    <row r="134">
      <c r="A134" s="3" t="inlineStr">
        <is>
          <t>IfrsStatementLineItems [Line Items]</t>
        </is>
      </c>
    </row>
    <row r="135">
      <c r="A135" s="4" t="inlineStr">
        <is>
          <t>Total financial liabilities under undiscounted cash flow</t>
        </is>
      </c>
      <c r="B135" s="5" t="n">
        <v>119212</v>
      </c>
    </row>
    <row r="136">
      <c r="A136" s="4" t="inlineStr">
        <is>
          <t>Later than five years [member]</t>
        </is>
      </c>
    </row>
    <row r="137">
      <c r="A137" s="3" t="inlineStr">
        <is>
          <t>IfrsStatementLineItems [Line Items]</t>
        </is>
      </c>
    </row>
    <row r="138">
      <c r="A138" s="4" t="inlineStr">
        <is>
          <t>Total financial liabilities under undiscounted cash flow</t>
        </is>
      </c>
      <c r="B138" s="5" t="n">
        <v>7134977</v>
      </c>
    </row>
    <row r="139">
      <c r="A139" s="4" t="inlineStr">
        <is>
          <t>Later than five years [member] | Loans And Financing [Member]</t>
        </is>
      </c>
    </row>
    <row r="140">
      <c r="A140" s="3" t="inlineStr">
        <is>
          <t>IfrsStatementLineItems [Line Items]</t>
        </is>
      </c>
    </row>
    <row r="141">
      <c r="A141" s="4" t="inlineStr">
        <is>
          <t>Total financial liabilities under undiscounted cash flow</t>
        </is>
      </c>
      <c r="B141" s="5" t="n">
        <v>2234468</v>
      </c>
    </row>
    <row r="142">
      <c r="A142" s="4" t="inlineStr">
        <is>
          <t>Later than five years [member] | Changes in Actuarial Assets</t>
        </is>
      </c>
    </row>
    <row r="143">
      <c r="A143" s="3" t="inlineStr">
        <is>
          <t>IfrsStatementLineItems [Line Items]</t>
        </is>
      </c>
    </row>
    <row r="144">
      <c r="A144" s="4" t="inlineStr">
        <is>
          <t>Total financial liabilities under undiscounted cash flow</t>
        </is>
      </c>
      <c r="B144" s="5" t="n">
        <v>2029487</v>
      </c>
    </row>
    <row r="145">
      <c r="A145" s="4" t="inlineStr">
        <is>
          <t>Later than five years [member] | Payable Related To Concession [Member]</t>
        </is>
      </c>
    </row>
    <row r="146">
      <c r="A146" s="3" t="inlineStr">
        <is>
          <t>IfrsStatementLineItems [Line Items]</t>
        </is>
      </c>
    </row>
    <row r="147">
      <c r="A147" s="4" t="inlineStr">
        <is>
          <t>Total financial liabilities under undiscounted cash flow</t>
        </is>
      </c>
      <c r="B147" s="5" t="n">
        <v>2431666</v>
      </c>
    </row>
    <row r="148">
      <c r="A148" s="4" t="inlineStr">
        <is>
          <t>Later than five years [member] | Accounts Payable To Suppliers [Member]</t>
        </is>
      </c>
    </row>
    <row r="149">
      <c r="A149" s="3" t="inlineStr">
        <is>
          <t>IfrsStatementLineItems [Line Items]</t>
        </is>
      </c>
    </row>
    <row r="150">
      <c r="A150" s="4" t="inlineStr">
        <is>
          <t>Total financial liabilities under undiscounted cash flow</t>
        </is>
      </c>
      <c r="B150" s="4" t="inlineStr">
        <is>
          <t xml:space="preserve"> </t>
        </is>
      </c>
    </row>
    <row r="151">
      <c r="A151" s="4" t="inlineStr">
        <is>
          <t>Later than five years [member] | Ordinary financing of taxes with the federal tax authorities</t>
        </is>
      </c>
    </row>
    <row r="152">
      <c r="A152" s="3" t="inlineStr">
        <is>
          <t>IfrsStatementLineItems [Line Items]</t>
        </is>
      </c>
    </row>
    <row r="153">
      <c r="A153" s="4" t="inlineStr">
        <is>
          <t>Total financial liabilities under undiscounted cash flow</t>
        </is>
      </c>
      <c r="B153" s="4" t="inlineStr">
        <is>
          <t xml:space="preserve"> </t>
        </is>
      </c>
    </row>
    <row r="154">
      <c r="A154" s="4" t="inlineStr">
        <is>
          <t>Later than five years [member] | Special Tax Regularization Program Pert [Member]</t>
        </is>
      </c>
    </row>
    <row r="155">
      <c r="A155" s="3" t="inlineStr">
        <is>
          <t>IfrsStatementLineItems [Line Items]</t>
        </is>
      </c>
    </row>
    <row r="156">
      <c r="A156" s="4" t="inlineStr">
        <is>
          <t>Total financial liabilities under undiscounted cash flow</t>
        </is>
      </c>
      <c r="B156" s="5" t="n">
        <v>232257</v>
      </c>
    </row>
    <row r="157">
      <c r="A157" s="4" t="inlineStr">
        <is>
          <t>Later than five years [member] | Sectorial Financial Liabilities [Member]</t>
        </is>
      </c>
    </row>
    <row r="158">
      <c r="A158" s="3" t="inlineStr">
        <is>
          <t>IfrsStatementLineItems [Line Items]</t>
        </is>
      </c>
    </row>
    <row r="159">
      <c r="A159" s="4" t="inlineStr">
        <is>
          <t>Total financial liabilities under undiscounted cash flow</t>
        </is>
      </c>
      <c r="B159" s="4" t="inlineStr">
        <is>
          <t xml:space="preserve"> </t>
        </is>
      </c>
    </row>
    <row r="160">
      <c r="A160" s="4" t="inlineStr">
        <is>
          <t>Later than five years [member] | Lease Liability [Member]</t>
        </is>
      </c>
    </row>
    <row r="161">
      <c r="A161" s="3" t="inlineStr">
        <is>
          <t>IfrsStatementLineItems [Line Items]</t>
        </is>
      </c>
    </row>
    <row r="162">
      <c r="A162" s="4" t="inlineStr">
        <is>
          <t>Total financial liabilities under undiscounted cash flow</t>
        </is>
      </c>
      <c r="B162" s="6" t="inlineStr">
        <is>
          <t>R$ 207099</t>
        </is>
      </c>
    </row>
  </sheetData>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Schedule of sensitivity analysis of foreign currency risk (Details) - Currency risk [member] R$ in Thousands</t>
        </is>
      </c>
      <c r="B1" s="2" t="inlineStr">
        <is>
          <t>12 Months Ended</t>
        </is>
      </c>
    </row>
    <row r="2">
      <c r="B2" s="2" t="inlineStr">
        <is>
          <t>Dec. 31, 2021BRL (R$)</t>
        </is>
      </c>
    </row>
    <row r="3">
      <c r="A3" s="3" t="inlineStr">
        <is>
          <t>IfrsStatementLineItems [Line Items]</t>
        </is>
      </c>
    </row>
    <row r="4">
      <c r="A4" s="4" t="inlineStr">
        <is>
          <t>Financial assets, Baseline</t>
        </is>
      </c>
      <c r="B4" s="6" t="inlineStr">
        <is>
          <t>R$ 142764</t>
        </is>
      </c>
    </row>
    <row r="5">
      <c r="A5" s="4" t="inlineStr">
        <is>
          <t>Financial assets, projected probable</t>
        </is>
      </c>
      <c r="B5" s="5" t="n">
        <v>-14967</v>
      </c>
    </row>
    <row r="6">
      <c r="A6" s="4" t="inlineStr">
        <is>
          <t>Financial liabilities, Baseline</t>
        </is>
      </c>
      <c r="B6" s="5" t="n">
        <v>-514908</v>
      </c>
    </row>
    <row r="7">
      <c r="A7" s="4" t="inlineStr">
        <is>
          <t>Financial liabilities, projected probable</t>
        </is>
      </c>
      <c r="B7" s="5" t="n">
        <v>18680</v>
      </c>
    </row>
    <row r="8">
      <c r="A8" s="4" t="inlineStr">
        <is>
          <t>Financial liabilities, projected scenario 1</t>
        </is>
      </c>
      <c r="B8" s="5" t="n">
        <v>-84514</v>
      </c>
    </row>
    <row r="9">
      <c r="A9" s="4" t="inlineStr">
        <is>
          <t>Financial liabilities, projected scenario 2</t>
        </is>
      </c>
      <c r="B9" s="6" t="inlineStr">
        <is>
          <t>R$ 174284</t>
        </is>
      </c>
    </row>
    <row r="10">
      <c r="A10" s="4" t="inlineStr">
        <is>
          <t>Loans And Financing [Member]</t>
        </is>
      </c>
    </row>
    <row r="11">
      <c r="A11" s="3" t="inlineStr">
        <is>
          <t>IfrsStatementLineItems [Line Items]</t>
        </is>
      </c>
    </row>
    <row r="12">
      <c r="A12" s="4" t="inlineStr">
        <is>
          <t>Financial assets and liabilities risk</t>
        </is>
      </c>
      <c r="B12" s="4" t="inlineStr">
        <is>
          <t>USD
    appreciation</t>
        </is>
      </c>
    </row>
    <row r="13">
      <c r="A13" s="4" t="inlineStr">
        <is>
          <t>Financial liabilities, Baseline</t>
        </is>
      </c>
      <c r="B13" s="6" t="inlineStr">
        <is>
          <t>R$ 150572</t>
        </is>
      </c>
    </row>
    <row r="14">
      <c r="A14" s="4" t="inlineStr">
        <is>
          <t>Financial liabilities, projected probable</t>
        </is>
      </c>
      <c r="B14" s="6" t="inlineStr">
        <is>
          <t>R$ 13425</t>
        </is>
      </c>
    </row>
    <row r="15">
      <c r="A15" s="4" t="inlineStr">
        <is>
          <t>Suppliers Eletrobras Itaipu [Member]</t>
        </is>
      </c>
    </row>
    <row r="16">
      <c r="A16" s="3" t="inlineStr">
        <is>
          <t>IfrsStatementLineItems [Line Items]</t>
        </is>
      </c>
    </row>
    <row r="17">
      <c r="A17" s="4" t="inlineStr">
        <is>
          <t>Financial assets and liabilities risk</t>
        </is>
      </c>
      <c r="B17" s="4" t="inlineStr">
        <is>
          <t>USD
    appreciation</t>
        </is>
      </c>
    </row>
    <row r="18">
      <c r="A18" s="4" t="inlineStr">
        <is>
          <t>Financial liabilities, Baseline</t>
        </is>
      </c>
      <c r="B18" s="6" t="inlineStr">
        <is>
          <t>R$ 304215</t>
        </is>
      </c>
    </row>
    <row r="19">
      <c r="A19" s="4" t="inlineStr">
        <is>
          <t>Financial liabilities, projected probable</t>
        </is>
      </c>
      <c r="B19" s="5" t="n">
        <v>4388</v>
      </c>
    </row>
    <row r="20">
      <c r="A20" s="4" t="inlineStr">
        <is>
          <t>Financial liabilities, projected scenario 1</t>
        </is>
      </c>
      <c r="B20" s="5" t="n">
        <v>-70568</v>
      </c>
    </row>
    <row r="21">
      <c r="A21" s="4" t="inlineStr">
        <is>
          <t>Financial liabilities, projected scenario 2</t>
        </is>
      </c>
      <c r="B21" s="6" t="inlineStr">
        <is>
          <t>R$ 145525</t>
        </is>
      </c>
    </row>
    <row r="22">
      <c r="A22" s="4" t="inlineStr">
        <is>
          <t>Suppliers Acquisition Of Gas [Member]</t>
        </is>
      </c>
    </row>
    <row r="23">
      <c r="A23" s="3" t="inlineStr">
        <is>
          <t>IfrsStatementLineItems [Line Items]</t>
        </is>
      </c>
    </row>
    <row r="24">
      <c r="A24" s="4" t="inlineStr">
        <is>
          <t>Financial assets and liabilities risk</t>
        </is>
      </c>
      <c r="B24" s="4" t="inlineStr">
        <is>
          <t>USD
    appreciation</t>
        </is>
      </c>
    </row>
    <row r="25">
      <c r="A25" s="4" t="inlineStr">
        <is>
          <t>Financial liabilities, Baseline</t>
        </is>
      </c>
      <c r="B25" s="6" t="inlineStr">
        <is>
          <t>R$ 60121</t>
        </is>
      </c>
    </row>
    <row r="26">
      <c r="A26" s="4" t="inlineStr">
        <is>
          <t>Financial liabilities, projected probable</t>
        </is>
      </c>
      <c r="B26" s="5" t="n">
        <v>867</v>
      </c>
    </row>
    <row r="27">
      <c r="A27" s="4" t="inlineStr">
        <is>
          <t>Financial liabilities, projected scenario 1</t>
        </is>
      </c>
      <c r="B27" s="5" t="n">
        <v>-13946</v>
      </c>
    </row>
    <row r="28">
      <c r="A28" s="4" t="inlineStr">
        <is>
          <t>Financial liabilities, projected scenario 2</t>
        </is>
      </c>
      <c r="B28" s="6" t="inlineStr">
        <is>
          <t>R$ 28759</t>
        </is>
      </c>
    </row>
    <row r="29">
      <c r="A29" s="4" t="inlineStr">
        <is>
          <t>DisclosureOfPayrollSocialChargesAndAccrualsTable [Table]</t>
        </is>
      </c>
    </row>
    <row r="30">
      <c r="A30" s="3" t="inlineStr">
        <is>
          <t>IfrsStatementLineItems [Line Items]</t>
        </is>
      </c>
    </row>
    <row r="31">
      <c r="A31" s="4" t="inlineStr">
        <is>
          <t>Financial assets and liabilities risk</t>
        </is>
      </c>
      <c r="B31" s="4" t="inlineStr">
        <is>
          <t>USD
    depreciation</t>
        </is>
      </c>
    </row>
    <row r="32">
      <c r="A32" s="4" t="inlineStr">
        <is>
          <t>Financial assets, Baseline</t>
        </is>
      </c>
      <c r="B32" s="6" t="inlineStr">
        <is>
          <t>R$ 142764</t>
        </is>
      </c>
    </row>
    <row r="33">
      <c r="A33" s="4" t="inlineStr">
        <is>
          <t>Financial assets, projected probable</t>
        </is>
      </c>
      <c r="B33" s="6" t="inlineStr">
        <is>
          <t>R$ 14967</t>
        </is>
      </c>
    </row>
  </sheetData>
  <mergeCells count="1">
    <mergeCell ref="A1:A2"/>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chedule of gains (losses) on operations with derivative financial instruments (Details) - Currency risk [member] R$ in Thousands</t>
        </is>
      </c>
      <c r="B1" s="2" t="inlineStr">
        <is>
          <t>12 Months Ended</t>
        </is>
      </c>
    </row>
    <row r="2">
      <c r="B2" s="2" t="inlineStr">
        <is>
          <t>Dec. 31, 2021BRL (R$)</t>
        </is>
      </c>
    </row>
    <row r="3">
      <c r="A3" s="4" t="inlineStr">
        <is>
          <t>Exchange Rate Increase [Member]</t>
        </is>
      </c>
    </row>
    <row r="4">
      <c r="A4" s="3" t="inlineStr">
        <is>
          <t>OperationsLineItems [Line Items]</t>
        </is>
      </c>
    </row>
    <row r="5">
      <c r="A5" s="4" t="inlineStr">
        <is>
          <t>Gains (losses) on operations with derivative financial instruments, Baseline</t>
        </is>
      </c>
      <c r="B5" s="6" t="inlineStr">
        <is>
          <t>R$ 2907</t>
        </is>
      </c>
    </row>
    <row r="6">
      <c r="A6" s="4" t="inlineStr">
        <is>
          <t>Gains (losses) on operations with derivative financial instruments, Probable</t>
        </is>
      </c>
      <c r="B6" s="5" t="n">
        <v>996</v>
      </c>
    </row>
    <row r="7">
      <c r="A7" s="4" t="inlineStr">
        <is>
          <t>Exchange Rate Decrease [Member]</t>
        </is>
      </c>
    </row>
    <row r="8">
      <c r="A8" s="3" t="inlineStr">
        <is>
          <t>OperationsLineItems [Line Items]</t>
        </is>
      </c>
    </row>
    <row r="9">
      <c r="A9" s="4" t="inlineStr">
        <is>
          <t>Gains (losses) on operations with derivative financial instruments, Baseline</t>
        </is>
      </c>
      <c r="B9" s="5" t="n">
        <v>2907</v>
      </c>
    </row>
    <row r="10">
      <c r="A10" s="4" t="inlineStr">
        <is>
          <t>Gains (losses) on operations with derivative financial instruments, Probable</t>
        </is>
      </c>
      <c r="B10" s="6" t="inlineStr">
        <is>
          <t>R$ 996</t>
        </is>
      </c>
    </row>
  </sheetData>
  <mergeCells count="1">
    <mergeCell ref="A1:A2"/>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80" customWidth="1" min="1" max="1"/>
    <col width="22" customWidth="1" min="2" max="2"/>
  </cols>
  <sheetData>
    <row r="1">
      <c r="A1" s="1" t="inlineStr">
        <is>
          <t>Schedule of sensitivity analysis of interest rate and monetary variation risk (Details) - Interest Rate Risk And Monetary Variation [Member] R$ in Thousands</t>
        </is>
      </c>
      <c r="B1" s="2" t="inlineStr">
        <is>
          <t>Dec. 31, 2021BRL (R$)</t>
        </is>
      </c>
    </row>
    <row r="2">
      <c r="A2" s="4" t="inlineStr">
        <is>
          <t>Loans And Financing Banco Do Brasil [Member]</t>
        </is>
      </c>
    </row>
    <row r="3">
      <c r="A3" s="3" t="inlineStr">
        <is>
          <t>IfrsStatementLineItems [Line Items]</t>
        </is>
      </c>
    </row>
    <row r="4">
      <c r="A4" s="4" t="inlineStr">
        <is>
          <t>Financial liabilities, Baseline</t>
        </is>
      </c>
      <c r="B4" s="6" t="inlineStr">
        <is>
          <t>R$ 641207</t>
        </is>
      </c>
    </row>
    <row r="5">
      <c r="A5" s="4" t="inlineStr">
        <is>
          <t>Financial liabilities, projected probable</t>
        </is>
      </c>
      <c r="B5" s="5" t="n">
        <v>-78548</v>
      </c>
    </row>
    <row r="6">
      <c r="A6" s="4" t="inlineStr">
        <is>
          <t>Financial liabilities, projected scenario 1</t>
        </is>
      </c>
      <c r="B6" s="5" t="n">
        <v>-98185</v>
      </c>
    </row>
    <row r="7">
      <c r="A7" s="4" t="inlineStr">
        <is>
          <t>Financial liabilities, projected scenario 2</t>
        </is>
      </c>
      <c r="B7" s="5" t="n">
        <v>-117822</v>
      </c>
    </row>
    <row r="8">
      <c r="A8" s="4" t="inlineStr">
        <is>
          <t>Loans And Financing B N D E S 1 [Member]</t>
        </is>
      </c>
    </row>
    <row r="9">
      <c r="A9" s="3" t="inlineStr">
        <is>
          <t>IfrsStatementLineItems [Line Items]</t>
        </is>
      </c>
    </row>
    <row r="10">
      <c r="A10" s="4" t="inlineStr">
        <is>
          <t>Financial liabilities, Baseline</t>
        </is>
      </c>
      <c r="B10" s="5" t="n">
        <v>-1864177</v>
      </c>
    </row>
    <row r="11">
      <c r="A11" s="4" t="inlineStr">
        <is>
          <t>Financial liabilities, projected probable</t>
        </is>
      </c>
      <c r="B11" s="5" t="n">
        <v>-122023</v>
      </c>
    </row>
    <row r="12">
      <c r="A12" s="4" t="inlineStr">
        <is>
          <t>Financial liabilities, projected scenario 1</t>
        </is>
      </c>
      <c r="B12" s="5" t="n">
        <v>-152529</v>
      </c>
    </row>
    <row r="13">
      <c r="A13" s="4" t="inlineStr">
        <is>
          <t>Financial liabilities, projected scenario 2</t>
        </is>
      </c>
      <c r="B13" s="5" t="n">
        <v>-183035</v>
      </c>
    </row>
    <row r="14">
      <c r="A14" s="4" t="inlineStr">
        <is>
          <t>Loans And Financing B N D E S [Member]</t>
        </is>
      </c>
    </row>
    <row r="15">
      <c r="A15" s="3" t="inlineStr">
        <is>
          <t>IfrsStatementLineItems [Line Items]</t>
        </is>
      </c>
    </row>
    <row r="16">
      <c r="A16" s="4" t="inlineStr">
        <is>
          <t>Financial liabilities, Baseline</t>
        </is>
      </c>
      <c r="B16" s="5" t="n">
        <v>-348305</v>
      </c>
    </row>
    <row r="17">
      <c r="A17" s="4" t="inlineStr">
        <is>
          <t>Financial liabilities, projected probable</t>
        </is>
      </c>
      <c r="B17" s="5" t="n">
        <v>-19366</v>
      </c>
    </row>
    <row r="18">
      <c r="A18" s="4" t="inlineStr">
        <is>
          <t>Financial liabilities, projected scenario 1</t>
        </is>
      </c>
      <c r="B18" s="5" t="n">
        <v>-24207</v>
      </c>
    </row>
    <row r="19">
      <c r="A19" s="4" t="inlineStr">
        <is>
          <t>Financial liabilities, projected scenario 2</t>
        </is>
      </c>
      <c r="B19" s="5" t="n">
        <v>-29049</v>
      </c>
    </row>
    <row r="20">
      <c r="A20" s="4" t="inlineStr">
        <is>
          <t>Promissory Notes Banco Do Nordeste [Member]</t>
        </is>
      </c>
    </row>
    <row r="21">
      <c r="A21" s="3" t="inlineStr">
        <is>
          <t>IfrsStatementLineItems [Line Items]</t>
        </is>
      </c>
    </row>
    <row r="22">
      <c r="A22" s="4" t="inlineStr">
        <is>
          <t>Financial liabilities, Baseline</t>
        </is>
      </c>
      <c r="B22" s="5" t="n">
        <v>-626043</v>
      </c>
    </row>
    <row r="23">
      <c r="A23" s="4" t="inlineStr">
        <is>
          <t>Financial liabilities, projected probable</t>
        </is>
      </c>
      <c r="B23" s="5" t="n">
        <v>-76690</v>
      </c>
    </row>
    <row r="24">
      <c r="A24" s="4" t="inlineStr">
        <is>
          <t>Financial liabilities, projected scenario 1</t>
        </is>
      </c>
      <c r="B24" s="5" t="n">
        <v>-95863</v>
      </c>
    </row>
    <row r="25">
      <c r="A25" s="4" t="inlineStr">
        <is>
          <t>Financial liabilities, projected scenario 2</t>
        </is>
      </c>
      <c r="B25" s="5" t="n">
        <v>-115035</v>
      </c>
    </row>
    <row r="26">
      <c r="A26" s="4" t="inlineStr">
        <is>
          <t>DisclosureOfChangesInResearchAndDevelopmentAndEnergyEfficiencyLineItems [Line Items]</t>
        </is>
      </c>
    </row>
    <row r="27">
      <c r="A27" s="3" t="inlineStr">
        <is>
          <t>IfrsStatementLineItems [Line Items]</t>
        </is>
      </c>
    </row>
    <row r="28">
      <c r="A28" s="4" t="inlineStr">
        <is>
          <t>Financial liabilities, Baseline</t>
        </is>
      </c>
      <c r="B28" s="5" t="n">
        <v>-72109</v>
      </c>
    </row>
    <row r="29">
      <c r="A29" s="4" t="inlineStr">
        <is>
          <t>Financial liabilities, projected probable</t>
        </is>
      </c>
      <c r="B29" s="5" t="n">
        <v>-4720</v>
      </c>
    </row>
    <row r="30">
      <c r="A30" s="4" t="inlineStr">
        <is>
          <t>Financial liabilities, projected scenario 1</t>
        </is>
      </c>
      <c r="B30" s="5" t="n">
        <v>-5900</v>
      </c>
    </row>
    <row r="31">
      <c r="A31" s="4" t="inlineStr">
        <is>
          <t>Financial liabilities, projected scenario 2</t>
        </is>
      </c>
      <c r="B31" s="5" t="n">
        <v>-7080</v>
      </c>
    </row>
    <row r="32">
      <c r="A32" s="4" t="inlineStr">
        <is>
          <t>Procel</t>
        </is>
      </c>
    </row>
    <row r="33">
      <c r="A33" s="3" t="inlineStr">
        <is>
          <t>IfrsStatementLineItems [Line Items]</t>
        </is>
      </c>
    </row>
    <row r="34">
      <c r="A34" s="4" t="inlineStr">
        <is>
          <t>Financial liabilities, Baseline</t>
        </is>
      </c>
      <c r="B34" s="5" t="n">
        <v>-35856</v>
      </c>
    </row>
    <row r="35">
      <c r="A35" s="4" t="inlineStr">
        <is>
          <t>Financial liabilities, projected probable</t>
        </is>
      </c>
      <c r="B35" s="4" t="inlineStr">
        <is>
          <t xml:space="preserve"> </t>
        </is>
      </c>
    </row>
    <row r="36">
      <c r="A36" s="4" t="inlineStr">
        <is>
          <t>Financial liabilities, projected scenario 1</t>
        </is>
      </c>
      <c r="B36" s="4" t="inlineStr">
        <is>
          <t xml:space="preserve"> </t>
        </is>
      </c>
    </row>
    <row r="37">
      <c r="A37" s="4" t="inlineStr">
        <is>
          <t>Financial liabilities, projected scenario 2</t>
        </is>
      </c>
      <c r="B37" s="4" t="inlineStr">
        <is>
          <t xml:space="preserve"> </t>
        </is>
      </c>
    </row>
    <row r="38">
      <c r="A38" s="4" t="inlineStr">
        <is>
          <t>Changes in Actuarial Assets</t>
        </is>
      </c>
    </row>
    <row r="39">
      <c r="A39" s="3" t="inlineStr">
        <is>
          <t>IfrsStatementLineItems [Line Items]</t>
        </is>
      </c>
    </row>
    <row r="40">
      <c r="A40" s="4" t="inlineStr">
        <is>
          <t>Financial liabilities, Baseline</t>
        </is>
      </c>
      <c r="B40" s="5" t="n">
        <v>-5627350</v>
      </c>
    </row>
    <row r="41">
      <c r="A41" s="4" t="inlineStr">
        <is>
          <t>Financial liabilities, projected probable</t>
        </is>
      </c>
      <c r="B41" s="5" t="n">
        <v>-689350</v>
      </c>
    </row>
    <row r="42">
      <c r="A42" s="4" t="inlineStr">
        <is>
          <t>Financial liabilities, projected scenario 1</t>
        </is>
      </c>
      <c r="B42" s="5" t="n">
        <v>-861688</v>
      </c>
    </row>
    <row r="43">
      <c r="A43" s="4" t="inlineStr">
        <is>
          <t>Financial liabilities, projected scenario 2</t>
        </is>
      </c>
      <c r="B43" s="5" t="n">
        <v>-1034026</v>
      </c>
    </row>
    <row r="44">
      <c r="A44" s="4" t="inlineStr">
        <is>
          <t>Estimated Net Periodic Plan Costs (Gains)</t>
        </is>
      </c>
    </row>
    <row r="45">
      <c r="A45" s="3" t="inlineStr">
        <is>
          <t>IfrsStatementLineItems [Line Items]</t>
        </is>
      </c>
    </row>
    <row r="46">
      <c r="A46" s="4" t="inlineStr">
        <is>
          <t>Financial liabilities, Baseline</t>
        </is>
      </c>
      <c r="B46" s="5" t="n">
        <v>-2513179</v>
      </c>
    </row>
    <row r="47">
      <c r="A47" s="4" t="inlineStr">
        <is>
          <t>Financial liabilities, projected probable</t>
        </is>
      </c>
      <c r="B47" s="5" t="n">
        <v>-139733</v>
      </c>
    </row>
    <row r="48">
      <c r="A48" s="4" t="inlineStr">
        <is>
          <t>Financial liabilities, projected scenario 1</t>
        </is>
      </c>
      <c r="B48" s="5" t="n">
        <v>-174666</v>
      </c>
    </row>
    <row r="49">
      <c r="A49" s="4" t="inlineStr">
        <is>
          <t>Financial liabilities, projected scenario 2</t>
        </is>
      </c>
      <c r="B49" s="5" t="n">
        <v>-209599</v>
      </c>
    </row>
    <row r="50">
      <c r="A50" s="4" t="inlineStr">
        <is>
          <t>Sensitivity Analysis</t>
        </is>
      </c>
    </row>
    <row r="51">
      <c r="A51" s="3" t="inlineStr">
        <is>
          <t>IfrsStatementLineItems [Line Items]</t>
        </is>
      </c>
    </row>
    <row r="52">
      <c r="A52" s="4" t="inlineStr">
        <is>
          <t>Financial liabilities, Baseline</t>
        </is>
      </c>
      <c r="B52" s="5" t="n">
        <v>-100240</v>
      </c>
    </row>
    <row r="53">
      <c r="A53" s="4" t="inlineStr">
        <is>
          <t>Financial liabilities, projected probable</t>
        </is>
      </c>
      <c r="B53" s="5" t="n">
        <v>-6561</v>
      </c>
    </row>
    <row r="54">
      <c r="A54" s="4" t="inlineStr">
        <is>
          <t>Financial liabilities, projected scenario 1</t>
        </is>
      </c>
      <c r="B54" s="5" t="n">
        <v>-8202</v>
      </c>
    </row>
    <row r="55">
      <c r="A55" s="4" t="inlineStr">
        <is>
          <t>Financial liabilities, projected scenario 2</t>
        </is>
      </c>
      <c r="B55" s="5" t="n">
        <v>-9842</v>
      </c>
    </row>
    <row r="56">
      <c r="A56" s="4" t="inlineStr">
        <is>
          <t>Sectorial Financial Liabilities [Member]</t>
        </is>
      </c>
    </row>
    <row r="57">
      <c r="A57" s="3" t="inlineStr">
        <is>
          <t>IfrsStatementLineItems [Line Items]</t>
        </is>
      </c>
    </row>
    <row r="58">
      <c r="A58" s="4" t="inlineStr">
        <is>
          <t>Financial liabilities, Baseline</t>
        </is>
      </c>
      <c r="B58" s="5" t="n">
        <v>-293179</v>
      </c>
    </row>
    <row r="59">
      <c r="A59" s="4" t="inlineStr">
        <is>
          <t>Financial liabilities, projected probable</t>
        </is>
      </c>
      <c r="B59" s="5" t="n">
        <v>-35914</v>
      </c>
    </row>
    <row r="60">
      <c r="A60" s="4" t="inlineStr">
        <is>
          <t>Financial liabilities, projected scenario 1</t>
        </is>
      </c>
      <c r="B60" s="5" t="n">
        <v>-44893</v>
      </c>
    </row>
    <row r="61">
      <c r="A61" s="4" t="inlineStr">
        <is>
          <t>Financial liabilities, projected scenario 2</t>
        </is>
      </c>
      <c r="B61" s="5" t="n">
        <v>-53872</v>
      </c>
    </row>
    <row r="62">
      <c r="A62" s="4" t="inlineStr">
        <is>
          <t>Special Tax Regularization Program Pert [Member]</t>
        </is>
      </c>
    </row>
    <row r="63">
      <c r="A63" s="3" t="inlineStr">
        <is>
          <t>IfrsStatementLineItems [Line Items]</t>
        </is>
      </c>
    </row>
    <row r="64">
      <c r="A64" s="4" t="inlineStr">
        <is>
          <t>Financial liabilities, Baseline</t>
        </is>
      </c>
      <c r="B64" s="5" t="n">
        <v>-421694</v>
      </c>
    </row>
    <row r="65">
      <c r="A65" s="4" t="inlineStr">
        <is>
          <t>Financial liabilities, projected probable</t>
        </is>
      </c>
      <c r="B65" s="5" t="n">
        <v>-51658</v>
      </c>
    </row>
    <row r="66">
      <c r="A66" s="4" t="inlineStr">
        <is>
          <t>Financial liabilities, projected scenario 1</t>
        </is>
      </c>
      <c r="B66" s="5" t="n">
        <v>-64572</v>
      </c>
    </row>
    <row r="67">
      <c r="A67" s="4" t="inlineStr">
        <is>
          <t>Financial liabilities, projected scenario 2</t>
        </is>
      </c>
      <c r="B67" s="5" t="n">
        <v>-77486</v>
      </c>
    </row>
    <row r="68">
      <c r="A68" s="4" t="inlineStr">
        <is>
          <t>Payable Related To Concession [Member]</t>
        </is>
      </c>
    </row>
    <row r="69">
      <c r="A69" s="3" t="inlineStr">
        <is>
          <t>IfrsStatementLineItems [Line Items]</t>
        </is>
      </c>
    </row>
    <row r="70">
      <c r="A70" s="4" t="inlineStr">
        <is>
          <t>Financial liabilities, Baseline</t>
        </is>
      </c>
      <c r="B70" s="5" t="n">
        <v>-844599</v>
      </c>
    </row>
    <row r="71">
      <c r="A71" s="4" t="inlineStr">
        <is>
          <t>Financial liabilities, projected probable</t>
        </is>
      </c>
      <c r="B71" s="5" t="n">
        <v>-68581</v>
      </c>
    </row>
    <row r="72">
      <c r="A72" s="4" t="inlineStr">
        <is>
          <t>Financial liabilities, projected scenario 1</t>
        </is>
      </c>
      <c r="B72" s="5" t="n">
        <v>-85727</v>
      </c>
    </row>
    <row r="73">
      <c r="A73" s="4" t="inlineStr">
        <is>
          <t>Financial liabilities, projected scenario 2</t>
        </is>
      </c>
      <c r="B73" s="5" t="n">
        <v>-102872</v>
      </c>
    </row>
    <row r="74">
      <c r="A74" s="4" t="inlineStr">
        <is>
          <t>Payable Related To Concession One [Member]</t>
        </is>
      </c>
    </row>
    <row r="75">
      <c r="A75" s="3" t="inlineStr">
        <is>
          <t>IfrsStatementLineItems [Line Items]</t>
        </is>
      </c>
    </row>
    <row r="76">
      <c r="A76" s="4" t="inlineStr">
        <is>
          <t>Financial liabilities, Baseline</t>
        </is>
      </c>
      <c r="B76" s="5" t="n">
        <v>-59360</v>
      </c>
    </row>
    <row r="77">
      <c r="A77" s="4" t="inlineStr">
        <is>
          <t>Financial liabilities, projected probable</t>
        </is>
      </c>
      <c r="B77" s="5" t="n">
        <v>-3300</v>
      </c>
    </row>
    <row r="78">
      <c r="A78" s="4" t="inlineStr">
        <is>
          <t>Financial liabilities, projected scenario 1</t>
        </is>
      </c>
      <c r="B78" s="5" t="n">
        <v>-4125</v>
      </c>
    </row>
    <row r="79">
      <c r="A79" s="4" t="inlineStr">
        <is>
          <t>Financial liabilities, projected scenario 2</t>
        </is>
      </c>
      <c r="B79" s="5" t="n">
        <v>-4951</v>
      </c>
    </row>
    <row r="80">
      <c r="A80" s="4" t="inlineStr">
        <is>
          <t>Financial liabilities, class [member]</t>
        </is>
      </c>
    </row>
    <row r="81">
      <c r="A81" s="3" t="inlineStr">
        <is>
          <t>IfrsStatementLineItems [Line Items]</t>
        </is>
      </c>
    </row>
    <row r="82">
      <c r="A82" s="4" t="inlineStr">
        <is>
          <t>Financial liabilities, Baseline</t>
        </is>
      </c>
      <c r="B82" s="5" t="n">
        <v>-13447298</v>
      </c>
    </row>
    <row r="83">
      <c r="A83" s="4" t="inlineStr">
        <is>
          <t>Financial liabilities, projected probable</t>
        </is>
      </c>
      <c r="B83" s="5" t="n">
        <v>-1296444</v>
      </c>
    </row>
    <row r="84">
      <c r="A84" s="4" t="inlineStr">
        <is>
          <t>Financial liabilities, projected scenario 1</t>
        </is>
      </c>
      <c r="B84" s="5" t="n">
        <v>-1620557</v>
      </c>
    </row>
    <row r="85">
      <c r="A85" s="4" t="inlineStr">
        <is>
          <t>Financial liabilities, projected scenario 2</t>
        </is>
      </c>
      <c r="B85" s="5" t="n">
        <v>-1944669</v>
      </c>
    </row>
    <row r="86">
      <c r="A86" s="4" t="inlineStr">
        <is>
          <t>Bonds And Securities One [Member]</t>
        </is>
      </c>
    </row>
    <row r="87">
      <c r="A87" s="3" t="inlineStr">
        <is>
          <t>IfrsStatementLineItems [Line Items]</t>
        </is>
      </c>
    </row>
    <row r="88">
      <c r="A88" s="4" t="inlineStr">
        <is>
          <t>Financial assets, Baseline</t>
        </is>
      </c>
      <c r="B88" s="5" t="n">
        <v>361058</v>
      </c>
    </row>
    <row r="89">
      <c r="A89" s="4" t="inlineStr">
        <is>
          <t>Financial assets, projected probable</t>
        </is>
      </c>
      <c r="B89" s="5" t="n">
        <v>41522</v>
      </c>
    </row>
    <row r="90">
      <c r="A90" s="4" t="inlineStr">
        <is>
          <t>Financial assets, projected scenario 1</t>
        </is>
      </c>
      <c r="B90" s="5" t="n">
        <v>31159</v>
      </c>
    </row>
    <row r="91">
      <c r="A91" s="4" t="inlineStr">
        <is>
          <t>Financial assets, projected scenario 2</t>
        </is>
      </c>
      <c r="B91" s="5" t="n">
        <v>20760</v>
      </c>
    </row>
    <row r="92">
      <c r="A92" s="4" t="inlineStr">
        <is>
          <t>Collaterals And Escrow Accounts [Member]</t>
        </is>
      </c>
    </row>
    <row r="93">
      <c r="A93" s="3" t="inlineStr">
        <is>
          <t>IfrsStatementLineItems [Line Items]</t>
        </is>
      </c>
    </row>
    <row r="94">
      <c r="A94" s="4" t="inlineStr">
        <is>
          <t>Financial assets, Baseline</t>
        </is>
      </c>
      <c r="B94" s="5" t="n">
        <v>182</v>
      </c>
    </row>
    <row r="95">
      <c r="A95" s="4" t="inlineStr">
        <is>
          <t>Financial assets, projected probable</t>
        </is>
      </c>
      <c r="B95" s="5" t="n">
        <v>21</v>
      </c>
    </row>
    <row r="96">
      <c r="A96" s="4" t="inlineStr">
        <is>
          <t>Financial assets, projected scenario 1</t>
        </is>
      </c>
      <c r="B96" s="5" t="n">
        <v>15</v>
      </c>
    </row>
    <row r="97">
      <c r="A97" s="4" t="inlineStr">
        <is>
          <t>Financial assets, projected scenario 2</t>
        </is>
      </c>
      <c r="B97" s="5" t="n">
        <v>11</v>
      </c>
    </row>
    <row r="98">
      <c r="A98" s="4" t="inlineStr">
        <is>
          <t>ElectricEnergyTradeChamberCCEEMember</t>
        </is>
      </c>
    </row>
    <row r="99">
      <c r="A99" s="3" t="inlineStr">
        <is>
          <t>IfrsStatementLineItems [Line Items]</t>
        </is>
      </c>
    </row>
    <row r="100">
      <c r="A100" s="4" t="inlineStr">
        <is>
          <t>Financial assets, Baseline</t>
        </is>
      </c>
      <c r="B100" s="5" t="n">
        <v>767480</v>
      </c>
    </row>
    <row r="101">
      <c r="A101" s="4" t="inlineStr">
        <is>
          <t>Financial assets, projected probable</t>
        </is>
      </c>
      <c r="B101" s="5" t="n">
        <v>94016</v>
      </c>
    </row>
    <row r="102">
      <c r="A102" s="4" t="inlineStr">
        <is>
          <t>Financial assets, projected scenario 1</t>
        </is>
      </c>
      <c r="B102" s="5" t="n">
        <v>70512</v>
      </c>
    </row>
    <row r="103">
      <c r="A103" s="4" t="inlineStr">
        <is>
          <t>Financial assets, projected scenario 2</t>
        </is>
      </c>
      <c r="B103" s="5" t="n">
        <v>47008</v>
      </c>
    </row>
    <row r="104">
      <c r="A104" s="4" t="inlineStr">
        <is>
          <t>Accounts Receivable Related To The Concession [Member]</t>
        </is>
      </c>
    </row>
    <row r="105">
      <c r="A105" s="3" t="inlineStr">
        <is>
          <t>IfrsStatementLineItems [Line Items]</t>
        </is>
      </c>
    </row>
    <row r="106">
      <c r="A106" s="4" t="inlineStr">
        <is>
          <t>Financial assets, Baseline</t>
        </is>
      </c>
      <c r="B106" s="5" t="n">
        <v>2164585</v>
      </c>
    </row>
    <row r="107">
      <c r="A107" s="4" t="inlineStr">
        <is>
          <t>Financial assets, projected probable</t>
        </is>
      </c>
      <c r="B107" s="5" t="n">
        <v>120351</v>
      </c>
    </row>
    <row r="108">
      <c r="A108" s="4" t="inlineStr">
        <is>
          <t>Financial assets, projected scenario 1</t>
        </is>
      </c>
      <c r="B108" s="5" t="n">
        <v>90263</v>
      </c>
    </row>
    <row r="109">
      <c r="A109" s="4" t="inlineStr">
        <is>
          <t>Financial assets, projected scenario 2</t>
        </is>
      </c>
      <c r="B109" s="5" t="n">
        <v>60175</v>
      </c>
    </row>
    <row r="110">
      <c r="A110" s="4" t="inlineStr">
        <is>
          <t>Accounts Receivable Related To Generation Concession [Member]</t>
        </is>
      </c>
    </row>
    <row r="111">
      <c r="A111" s="3" t="inlineStr">
        <is>
          <t>IfrsStatementLineItems [Line Items]</t>
        </is>
      </c>
    </row>
    <row r="112">
      <c r="A112" s="4" t="inlineStr">
        <is>
          <t>Financial assets, Baseline</t>
        </is>
      </c>
      <c r="B112" s="5" t="n">
        <v>102220</v>
      </c>
    </row>
    <row r="113">
      <c r="A113" s="4" t="inlineStr">
        <is>
          <t>Financial assets, projected probable</t>
        </is>
      </c>
      <c r="B113" s="4" t="inlineStr">
        <is>
          <t xml:space="preserve"> </t>
        </is>
      </c>
    </row>
    <row r="114">
      <c r="A114" s="4" t="inlineStr">
        <is>
          <t>Financial assets, projected scenario 1</t>
        </is>
      </c>
      <c r="B114" s="4" t="inlineStr">
        <is>
          <t xml:space="preserve"> </t>
        </is>
      </c>
    </row>
    <row r="115">
      <c r="A115" s="4" t="inlineStr">
        <is>
          <t>Financial assets, projected scenario 2</t>
        </is>
      </c>
      <c r="B115" s="4" t="inlineStr">
        <is>
          <t xml:space="preserve"> </t>
        </is>
      </c>
    </row>
    <row r="116">
      <c r="A116" s="4" t="inlineStr">
        <is>
          <t>Financial Assets 1 [Member]</t>
        </is>
      </c>
    </row>
    <row r="117">
      <c r="A117" s="3" t="inlineStr">
        <is>
          <t>IfrsStatementLineItems [Line Items]</t>
        </is>
      </c>
    </row>
    <row r="118">
      <c r="A118" s="4" t="inlineStr">
        <is>
          <t>Financial assets, Baseline</t>
        </is>
      </c>
      <c r="B118" s="5" t="n">
        <v>3395525</v>
      </c>
    </row>
    <row r="119">
      <c r="A119" s="4" t="inlineStr">
        <is>
          <t>Financial assets, projected probable</t>
        </is>
      </c>
      <c r="B119" s="5" t="n">
        <v>255910</v>
      </c>
    </row>
    <row r="120">
      <c r="A120" s="4" t="inlineStr">
        <is>
          <t>Financial assets, projected scenario 1</t>
        </is>
      </c>
      <c r="B120" s="5" t="n">
        <v>191949</v>
      </c>
    </row>
    <row r="121">
      <c r="A121" s="4" t="inlineStr">
        <is>
          <t>Financial assets, projected scenario 2</t>
        </is>
      </c>
      <c r="B121" s="6" t="inlineStr">
        <is>
          <t>R$ 127954</t>
        </is>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36" customWidth="1" min="1" max="1"/>
    <col width="70" customWidth="1" min="2" max="2"/>
  </cols>
  <sheetData>
    <row r="1">
      <c r="A1" s="1" t="inlineStr">
        <is>
          <t>Indicators and penalties (Details)</t>
        </is>
      </c>
      <c r="B1" s="2" t="inlineStr">
        <is>
          <t>12 Months Ended</t>
        </is>
      </c>
    </row>
    <row r="2">
      <c r="B2" s="2" t="inlineStr">
        <is>
          <t>Dec. 31, 2021</t>
        </is>
      </c>
    </row>
    <row r="3">
      <c r="A3" s="4" t="inlineStr">
        <is>
          <t>Unti Twenty Twenty [Member]</t>
        </is>
      </c>
    </row>
    <row r="4">
      <c r="A4" s="3" t="inlineStr">
        <is>
          <t>IfrsStatementLineItems [Line Items]</t>
        </is>
      </c>
    </row>
    <row r="5">
      <c r="A5" s="4" t="inlineStr">
        <is>
          <t>Criteria</t>
        </is>
      </c>
      <c r="B5" s="4" t="inlineStr">
        <is>
          <t>Economic
    - financial efficiency and quality</t>
        </is>
      </c>
    </row>
    <row r="6">
      <c r="A6" s="4" t="inlineStr">
        <is>
          <t>Criteria</t>
        </is>
      </c>
      <c r="B6" s="4" t="inlineStr">
        <is>
          <t>2
    consecutive years or at the end
    of the 5-year period (2020)</t>
        </is>
      </c>
    </row>
    <row r="7">
      <c r="A7" s="4" t="inlineStr">
        <is>
          <t>Penalties</t>
        </is>
      </c>
      <c r="B7" s="4" t="inlineStr">
        <is>
          <t>Concession
    termination</t>
        </is>
      </c>
    </row>
    <row r="8">
      <c r="A8" s="4" t="inlineStr">
        <is>
          <t>Unti Twenty Twenty One [Member]</t>
        </is>
      </c>
    </row>
    <row r="9">
      <c r="A9" s="3" t="inlineStr">
        <is>
          <t>IfrsStatementLineItems [Line Items]</t>
        </is>
      </c>
    </row>
    <row r="10">
      <c r="A10" s="4" t="inlineStr">
        <is>
          <t>Criteria</t>
        </is>
      </c>
      <c r="B10" s="4" t="inlineStr">
        <is>
          <t>Quality
    Indicators</t>
        </is>
      </c>
    </row>
    <row r="11">
      <c r="A11" s="4" t="inlineStr">
        <is>
          <t>Criteria</t>
        </is>
      </c>
      <c r="B11" s="4" t="inlineStr">
        <is>
          <t>2
    consecutive years or 3
    times in 5 years</t>
        </is>
      </c>
    </row>
    <row r="12">
      <c r="A12" s="4" t="inlineStr">
        <is>
          <t>Penalties</t>
        </is>
      </c>
      <c r="B12" s="4" t="inlineStr">
        <is>
          <t>Limitation
    of dividend and interest on equity distribution</t>
        </is>
      </c>
    </row>
    <row r="13">
      <c r="A13" s="4" t="inlineStr">
        <is>
          <t>Unti Twenty Twenty Two [Member]</t>
        </is>
      </c>
    </row>
    <row r="14">
      <c r="A14" s="3" t="inlineStr">
        <is>
          <t>IfrsStatementLineItems [Line Items]</t>
        </is>
      </c>
    </row>
    <row r="15">
      <c r="A15" s="4" t="inlineStr">
        <is>
          <t>Criteria</t>
        </is>
      </c>
      <c r="B15" s="4" t="inlineStr">
        <is>
          <t>Economic
    - financial efficiency</t>
        </is>
      </c>
    </row>
    <row r="16">
      <c r="A16" s="4" t="inlineStr">
        <is>
          <t>Criteria</t>
        </is>
      </c>
      <c r="B16" s="4" t="inlineStr">
        <is>
          <t>in
    the base year</t>
        </is>
      </c>
    </row>
    <row r="17">
      <c r="A17" s="4" t="inlineStr">
        <is>
          <t>Until Twenty Twenty Two 1 [Member]</t>
        </is>
      </c>
    </row>
    <row r="18">
      <c r="A18" s="3" t="inlineStr">
        <is>
          <t>IfrsStatementLineItems [Line Items]</t>
        </is>
      </c>
    </row>
    <row r="19">
      <c r="A19" s="4" t="inlineStr">
        <is>
          <t>Penalties</t>
        </is>
      </c>
      <c r="B19" s="4" t="inlineStr">
        <is>
          <t>Capital
    Increase (a)</t>
        </is>
      </c>
    </row>
    <row r="20">
      <c r="A20" s="4" t="inlineStr">
        <is>
          <t>Until Twenty Twenty Two 2 [Member]</t>
        </is>
      </c>
    </row>
    <row r="21">
      <c r="A21" s="3" t="inlineStr">
        <is>
          <t>IfrsStatementLineItems [Line Items]</t>
        </is>
      </c>
    </row>
    <row r="22">
      <c r="A22" s="4" t="inlineStr">
        <is>
          <t>Penalties</t>
        </is>
      </c>
      <c r="B22" s="4" t="inlineStr">
        <is>
          <t>Limitation of dividend and interest on equity distribution</t>
        </is>
      </c>
    </row>
    <row r="23">
      <c r="A23" s="4" t="inlineStr">
        <is>
          <t>Until Twenty Twenty Two 3 [Member]</t>
        </is>
      </c>
    </row>
    <row r="24">
      <c r="A24" s="3" t="inlineStr">
        <is>
          <t>IfrsStatementLineItems [Line Items]</t>
        </is>
      </c>
    </row>
    <row r="25">
      <c r="A25" s="4" t="inlineStr">
        <is>
          <t>Penalties</t>
        </is>
      </c>
      <c r="B25" s="4" t="inlineStr">
        <is>
          <t>Restrictive
    regime for contracts with related parties</t>
        </is>
      </c>
    </row>
    <row r="26">
      <c r="A26" s="4" t="inlineStr">
        <is>
          <t>Unti Twenty Twenty Three [Member]</t>
        </is>
      </c>
    </row>
    <row r="27">
      <c r="A27" s="3" t="inlineStr">
        <is>
          <t>IfrsStatementLineItems [Line Items]</t>
        </is>
      </c>
    </row>
    <row r="28">
      <c r="A28" s="4" t="inlineStr">
        <is>
          <t>Criteria</t>
        </is>
      </c>
      <c r="B28" s="4" t="inlineStr">
        <is>
          <t>Economic
    - financial efficiency</t>
        </is>
      </c>
    </row>
    <row r="29">
      <c r="A29" s="4" t="inlineStr">
        <is>
          <t>Criteria</t>
        </is>
      </c>
      <c r="B29" s="4" t="inlineStr">
        <is>
          <t>2
    consecutive years</t>
        </is>
      </c>
    </row>
    <row r="30">
      <c r="A30" s="4" t="inlineStr">
        <is>
          <t>Penalties</t>
        </is>
      </c>
      <c r="B30" s="4" t="inlineStr">
        <is>
          <t>Concession
    termination</t>
        </is>
      </c>
    </row>
    <row r="31">
      <c r="A31" s="4" t="inlineStr">
        <is>
          <t>Unti Twenty Twenty Four [Member]</t>
        </is>
      </c>
    </row>
    <row r="32">
      <c r="A32" s="3" t="inlineStr">
        <is>
          <t>IfrsStatementLineItems [Line Items]</t>
        </is>
      </c>
    </row>
    <row r="33">
      <c r="A33" s="4" t="inlineStr">
        <is>
          <t>Criteria</t>
        </is>
      </c>
      <c r="B33" s="4" t="inlineStr">
        <is>
          <t>Quality
    Indicators</t>
        </is>
      </c>
    </row>
    <row r="34">
      <c r="A34" s="4" t="inlineStr">
        <is>
          <t>Criteria</t>
        </is>
      </c>
      <c r="B34" s="4" t="inlineStr">
        <is>
          <t>3
    consecutive years</t>
        </is>
      </c>
    </row>
  </sheetData>
  <mergeCells count="1">
    <mergeCell ref="A1:A2"/>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59" customWidth="1" min="2" max="2"/>
  </cols>
  <sheetData>
    <row r="1">
      <c r="A1" s="1" t="inlineStr">
        <is>
          <t>Schedule of targets set (Details) - TaxesOnAdjustmentsToFinancialAssetsAvailableForSaleEquityInterestInvestments - Later than one year and not later than two years [member]</t>
        </is>
      </c>
      <c r="B1" s="2" t="inlineStr">
        <is>
          <t>12 Months Ended</t>
        </is>
      </c>
    </row>
    <row r="2">
      <c r="B2" s="2" t="inlineStr">
        <is>
          <t>Dec. 31, 2021</t>
        </is>
      </c>
    </row>
    <row r="3">
      <c r="A3" s="3" t="inlineStr">
        <is>
          <t>IfrsStatementLineItems [Line Items]</t>
        </is>
      </c>
    </row>
    <row r="4">
      <c r="A4" s="4" t="inlineStr">
        <is>
          <t>Economic and Financial Management</t>
        </is>
      </c>
      <c r="B4" s="4" t="inlineStr">
        <is>
          <t>{Net
    Debt / [EBITDA (-) QRR ≥ 0]} ≤ 1 / (1,11 * Selic)</t>
        </is>
      </c>
    </row>
    <row r="5">
      <c r="A5" s="4" t="inlineStr">
        <is>
          <t>Quality (limit established) DECi</t>
        </is>
      </c>
      <c r="B5" s="4" t="inlineStr">
        <is>
          <t xml:space="preserve">  9.29</t>
        </is>
      </c>
    </row>
    <row r="6">
      <c r="A6" s="4" t="inlineStr">
        <is>
          <t>Quality (limit established) FECi</t>
        </is>
      </c>
      <c r="B6" s="4" t="inlineStr">
        <is>
          <t xml:space="preserve">  6.84</t>
        </is>
      </c>
    </row>
    <row r="7">
      <c r="A7" s="4" t="inlineStr">
        <is>
          <t>Quality (performed) DECi</t>
        </is>
      </c>
      <c r="B7" s="4" t="inlineStr">
        <is>
          <t xml:space="preserve">  7.20</t>
        </is>
      </c>
    </row>
    <row r="8">
      <c r="A8" s="4" t="inlineStr">
        <is>
          <t>Quality (performed) FECi</t>
        </is>
      </c>
      <c r="B8" s="4" t="inlineStr">
        <is>
          <t xml:space="preserve">  4.76</t>
        </is>
      </c>
    </row>
  </sheetData>
  <mergeCells count="1">
    <mergeCell ref="A1:A2"/>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61" customWidth="1" min="2" max="2"/>
  </cols>
  <sheetData>
    <row r="1">
      <c r="A1" s="1" t="inlineStr">
        <is>
          <t>Targets for Copel Distribui??o from 2016 to 2020 (Details) - TaxesOnAdjustmentsToFinancialAssetsAvailableForSaleEquityInterestInvestments</t>
        </is>
      </c>
      <c r="B1" s="2" t="inlineStr">
        <is>
          <t>12 Months Ended</t>
        </is>
      </c>
    </row>
    <row r="2">
      <c r="B2" s="2" t="inlineStr">
        <is>
          <t>Dec. 31, 2021</t>
        </is>
      </c>
    </row>
    <row r="3">
      <c r="A3" s="4" t="inlineStr">
        <is>
          <t>Twenty Sixteen [Member]</t>
        </is>
      </c>
    </row>
    <row r="4">
      <c r="A4" s="3" t="inlineStr">
        <is>
          <t>IfrsStatementLineItems [Line Items]</t>
        </is>
      </c>
    </row>
    <row r="5">
      <c r="A5" s="4" t="inlineStr">
        <is>
          <t>Quality (limit established) DECi</t>
        </is>
      </c>
      <c r="B5" s="4" t="inlineStr">
        <is>
          <t xml:space="preserve">  13.61</t>
        </is>
      </c>
    </row>
    <row r="6">
      <c r="A6" s="4" t="inlineStr">
        <is>
          <t>Quality (limit established) FECi</t>
        </is>
      </c>
      <c r="B6" s="4" t="inlineStr">
        <is>
          <t>9.24</t>
        </is>
      </c>
    </row>
    <row r="7">
      <c r="A7" s="4" t="inlineStr">
        <is>
          <t>Quality (performed) DECi</t>
        </is>
      </c>
      <c r="B7" s="4" t="inlineStr">
        <is>
          <t xml:space="preserve">  10.80</t>
        </is>
      </c>
    </row>
    <row r="8">
      <c r="A8" s="4" t="inlineStr">
        <is>
          <t>Quality (performed) FECi</t>
        </is>
      </c>
      <c r="B8" s="4" t="inlineStr">
        <is>
          <t xml:space="preserve">  7.14</t>
        </is>
      </c>
    </row>
    <row r="9">
      <c r="A9" s="4" t="inlineStr">
        <is>
          <t>Twenty Seventeen [Member]</t>
        </is>
      </c>
    </row>
    <row r="10">
      <c r="A10" s="3" t="inlineStr">
        <is>
          <t>IfrsStatementLineItems [Line Items]</t>
        </is>
      </c>
    </row>
    <row r="11">
      <c r="A11" s="4" t="inlineStr">
        <is>
          <t>Quality (limit established) DECi</t>
        </is>
      </c>
      <c r="B11" s="4" t="inlineStr">
        <is>
          <t xml:space="preserve">  12.54</t>
        </is>
      </c>
    </row>
    <row r="12">
      <c r="A12" s="4" t="inlineStr">
        <is>
          <t>Quality (limit established) FECi</t>
        </is>
      </c>
      <c r="B12" s="4" t="inlineStr">
        <is>
          <t>8.74</t>
        </is>
      </c>
    </row>
    <row r="13">
      <c r="A13" s="4" t="inlineStr">
        <is>
          <t>Quality (performed) DECi</t>
        </is>
      </c>
      <c r="B13" s="4" t="inlineStr">
        <is>
          <t xml:space="preserve">  10.41</t>
        </is>
      </c>
    </row>
    <row r="14">
      <c r="A14" s="4" t="inlineStr">
        <is>
          <t>Quality (performed) FECi</t>
        </is>
      </c>
      <c r="B14" s="4" t="inlineStr">
        <is>
          <t xml:space="preserve">  6.79</t>
        </is>
      </c>
    </row>
    <row r="15">
      <c r="A15" s="4" t="inlineStr">
        <is>
          <t>Economic and Financial Management</t>
        </is>
      </c>
      <c r="B15" s="4" t="inlineStr">
        <is>
          <t xml:space="preserve"> EBTIDA
    ≥ 0 (c) </t>
        </is>
      </c>
    </row>
    <row r="16">
      <c r="A16" s="4" t="inlineStr">
        <is>
          <t>Realized</t>
        </is>
      </c>
      <c r="B16" s="4" t="inlineStr">
        <is>
          <t xml:space="preserve">  661,391</t>
        </is>
      </c>
    </row>
    <row r="17">
      <c r="A17" s="4" t="inlineStr">
        <is>
          <t>Twenty Eighteen [Member]</t>
        </is>
      </c>
    </row>
    <row r="18">
      <c r="A18" s="3" t="inlineStr">
        <is>
          <t>IfrsStatementLineItems [Line Items]</t>
        </is>
      </c>
    </row>
    <row r="19">
      <c r="A19" s="4" t="inlineStr">
        <is>
          <t>Quality (limit established) DECi</t>
        </is>
      </c>
      <c r="B19" s="4" t="inlineStr">
        <is>
          <t xml:space="preserve">  11.23</t>
        </is>
      </c>
    </row>
    <row r="20">
      <c r="A20" s="4" t="inlineStr">
        <is>
          <t>Quality (limit established) FECi</t>
        </is>
      </c>
      <c r="B20" s="4" t="inlineStr">
        <is>
          <t>8.24</t>
        </is>
      </c>
    </row>
    <row r="21">
      <c r="A21" s="4" t="inlineStr">
        <is>
          <t>Quality (performed) DECi</t>
        </is>
      </c>
      <c r="B21" s="4" t="inlineStr">
        <is>
          <t xml:space="preserve">  10.29</t>
        </is>
      </c>
    </row>
    <row r="22">
      <c r="A22" s="4" t="inlineStr">
        <is>
          <t>Quality (performed) FECi</t>
        </is>
      </c>
      <c r="B22" s="4" t="inlineStr">
        <is>
          <t xml:space="preserve">  6.20</t>
        </is>
      </c>
    </row>
    <row r="23">
      <c r="A23" s="4" t="inlineStr">
        <is>
          <t>Economic and Financial Management</t>
        </is>
      </c>
      <c r="B23" s="4" t="inlineStr">
        <is>
          <t xml:space="preserve"> EBTIDA
    (-) QRR ≥ 0 (d) </t>
        </is>
      </c>
    </row>
    <row r="24">
      <c r="A24" s="4" t="inlineStr">
        <is>
          <t>Realized</t>
        </is>
      </c>
      <c r="B24" s="4" t="inlineStr">
        <is>
          <t xml:space="preserve">  550,675</t>
        </is>
      </c>
    </row>
    <row r="25">
      <c r="A25" s="4" t="inlineStr">
        <is>
          <t>Twenty Ninteen [Member]</t>
        </is>
      </c>
    </row>
    <row r="26">
      <c r="A26" s="3" t="inlineStr">
        <is>
          <t>IfrsStatementLineItems [Line Items]</t>
        </is>
      </c>
    </row>
    <row r="27">
      <c r="A27" s="4" t="inlineStr">
        <is>
          <t>Quality (limit established) DECi</t>
        </is>
      </c>
      <c r="B27" s="4" t="inlineStr">
        <is>
          <t xml:space="preserve">  10.12</t>
        </is>
      </c>
    </row>
    <row r="28">
      <c r="A28" s="4" t="inlineStr">
        <is>
          <t>Quality (limit established) FECi</t>
        </is>
      </c>
      <c r="B28" s="4" t="inlineStr">
        <is>
          <t>7.74</t>
        </is>
      </c>
    </row>
    <row r="29">
      <c r="A29" s="4" t="inlineStr">
        <is>
          <t>Quality (performed) DECi</t>
        </is>
      </c>
      <c r="B29" s="4" t="inlineStr">
        <is>
          <t>9.10</t>
        </is>
      </c>
    </row>
    <row r="30">
      <c r="A30" s="4" t="inlineStr">
        <is>
          <t>Quality (performed) FECi</t>
        </is>
      </c>
      <c r="B30" s="4" t="inlineStr">
        <is>
          <t xml:space="preserve">  6.00</t>
        </is>
      </c>
    </row>
    <row r="31">
      <c r="A31" s="4" t="inlineStr">
        <is>
          <t>Economic and Financial Management</t>
        </is>
      </c>
      <c r="B31" s="4" t="inlineStr">
        <is>
          <t xml:space="preserve"> {Net
    Debt / [EBTIDA (-) QRR]} ≤ 1 / (0.8 * SELIC) (d) </t>
        </is>
      </c>
    </row>
    <row r="32">
      <c r="A32" s="4" t="inlineStr">
        <is>
          <t>Realized</t>
        </is>
      </c>
      <c r="B32" s="4" t="inlineStr">
        <is>
          <t xml:space="preserve">  822,386</t>
        </is>
      </c>
    </row>
    <row r="33">
      <c r="A33" s="4" t="inlineStr">
        <is>
          <t>Twenty Twenty [Member]</t>
        </is>
      </c>
    </row>
    <row r="34">
      <c r="A34" s="3" t="inlineStr">
        <is>
          <t>IfrsStatementLineItems [Line Items]</t>
        </is>
      </c>
    </row>
    <row r="35">
      <c r="A35" s="4" t="inlineStr">
        <is>
          <t>Quality (limit established) DECi</t>
        </is>
      </c>
      <c r="B35" s="4" t="inlineStr">
        <is>
          <t>9.83</t>
        </is>
      </c>
    </row>
    <row r="36">
      <c r="A36" s="4" t="inlineStr">
        <is>
          <t>Quality (limit established) FECi</t>
        </is>
      </c>
      <c r="B36" s="4" t="inlineStr">
        <is>
          <t>7.24</t>
        </is>
      </c>
    </row>
    <row r="37">
      <c r="A37" s="4" t="inlineStr">
        <is>
          <t>Quality (performed) DECi</t>
        </is>
      </c>
      <c r="B37" s="4" t="inlineStr">
        <is>
          <t>7.81</t>
        </is>
      </c>
    </row>
    <row r="38">
      <c r="A38" s="4" t="inlineStr">
        <is>
          <t>Quality (performed) FECi</t>
        </is>
      </c>
      <c r="B38" s="4" t="inlineStr">
        <is>
          <t xml:space="preserve">  5.55</t>
        </is>
      </c>
    </row>
    <row r="39">
      <c r="A39" s="4" t="inlineStr">
        <is>
          <t>Economic and Financial Management</t>
        </is>
      </c>
      <c r="B39" s="4" t="inlineStr">
        <is>
          <t xml:space="preserve"> {Net
    Debt / [EBTIDA (-) QRR]} ≤ 1 / (1.11 * SELIC) (e) </t>
        </is>
      </c>
    </row>
    <row r="40">
      <c r="A40" s="4" t="inlineStr">
        <is>
          <t>Realized</t>
        </is>
      </c>
      <c r="B40" s="4" t="inlineStr">
        <is>
          <t xml:space="preserve">  1,624,821</t>
        </is>
      </c>
    </row>
  </sheetData>
  <mergeCells count="1">
    <mergeCell ref="A1:A2"/>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6" customWidth="1" min="2" max="2"/>
    <col width="16" customWidth="1" min="3" max="3"/>
  </cols>
  <sheetData>
    <row r="1">
      <c r="A1" s="1" t="inlineStr">
        <is>
          <t>Schedule of deadline for manifestation (Details) - BRL (R$) R$ in Thousands</t>
        </is>
      </c>
      <c r="B1" s="2" t="inlineStr">
        <is>
          <t>Dec. 31, 2021</t>
        </is>
      </c>
      <c r="C1" s="2" t="inlineStr">
        <is>
          <t>Dec. 31, 2020</t>
        </is>
      </c>
    </row>
    <row r="2">
      <c r="A2" s="3" t="inlineStr">
        <is>
          <t>IfrsStatementLineItems [Line Items]</t>
        </is>
      </c>
    </row>
    <row r="3">
      <c r="A3" s="4" t="inlineStr">
        <is>
          <t>Net</t>
        </is>
      </c>
      <c r="B3" s="6" t="inlineStr">
        <is>
          <t>R$ 12405227</t>
        </is>
      </c>
      <c r="C3" s="6" t="inlineStr">
        <is>
          <t>R$ 11853814</t>
        </is>
      </c>
    </row>
    <row r="4">
      <c r="A4" s="4" t="inlineStr">
        <is>
          <t>Post employment benefits</t>
        </is>
      </c>
    </row>
    <row r="5">
      <c r="A5" s="3" t="inlineStr">
        <is>
          <t>IfrsStatementLineItems [Line Items]</t>
        </is>
      </c>
    </row>
    <row r="6">
      <c r="A6" s="4" t="inlineStr">
        <is>
          <t>Current assets</t>
        </is>
      </c>
      <c r="B6" s="5" t="n">
        <v>112057</v>
      </c>
    </row>
    <row r="7">
      <c r="A7" s="4" t="inlineStr">
        <is>
          <t>Current liabilities</t>
        </is>
      </c>
      <c r="B7" s="5" t="n">
        <v>-106889</v>
      </c>
    </row>
    <row r="8">
      <c r="A8" s="4" t="inlineStr">
        <is>
          <t>Net Current</t>
        </is>
      </c>
      <c r="B8" s="5" t="n">
        <v>5168</v>
      </c>
    </row>
    <row r="9">
      <c r="A9" s="4" t="inlineStr">
        <is>
          <t>Noncurrent assets</t>
        </is>
      </c>
      <c r="B9" s="5" t="n">
        <v>743718</v>
      </c>
    </row>
    <row r="10">
      <c r="A10" s="4" t="inlineStr">
        <is>
          <t>Noncurrent liabilities</t>
        </is>
      </c>
      <c r="B10" s="5" t="n">
        <v>-438579</v>
      </c>
    </row>
    <row r="11">
      <c r="A11" s="4" t="inlineStr">
        <is>
          <t>Net Noncurrent</t>
        </is>
      </c>
      <c r="B11" s="5" t="n">
        <v>305139</v>
      </c>
    </row>
    <row r="12">
      <c r="A12" s="4" t="inlineStr">
        <is>
          <t>Net assets</t>
        </is>
      </c>
      <c r="B12" s="5" t="n">
        <v>855775</v>
      </c>
    </row>
    <row r="13">
      <c r="A13" s="4" t="inlineStr">
        <is>
          <t>Net liabilities</t>
        </is>
      </c>
      <c r="B13" s="5" t="n">
        <v>-545468</v>
      </c>
    </row>
    <row r="14">
      <c r="A14" s="4" t="inlineStr">
        <is>
          <t>Net</t>
        </is>
      </c>
      <c r="B14" s="6" t="inlineStr">
        <is>
          <t>R$ 310307</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Judicial Deposits</t>
        </is>
      </c>
      <c r="B1" s="2" t="inlineStr">
        <is>
          <t>12 Months Ended</t>
        </is>
      </c>
    </row>
    <row r="2">
      <c r="B2" s="2" t="inlineStr">
        <is>
          <t>Dec. 31, 2021</t>
        </is>
      </c>
    </row>
    <row r="3">
      <c r="A3" s="3" t="inlineStr">
        <is>
          <t>Judicial Deposits</t>
        </is>
      </c>
    </row>
    <row r="4">
      <c r="A4" s="4" t="inlineStr">
        <is>
          <t>Judicial Deposits</t>
        </is>
      </c>
      <c r="B4" s="4" t="inlineStr">
        <is>
          <t>16. Judicial Deposits Schedule of judicial deposits
12.31.2021 12.31.2020
Taxes claims (16.1) 405,739 346,659
Labor claims 106,376 72,263
.
Civil claims
Civil claims 53,438 57,006
Easements 18,407 7,156
Customers 3,867 3,479
75,712 67,641
.
Others 3,304 183
591,131 486,746
16.1 Tax judicial deposits Of
the balance, R$218,143 at December 31, 2021 (R$208,871 at December 31, 2020) refers to the challenge in
court of the levy of social security contribution (INSS payable) on certain salary amounts. The liability is recorded under Other Tax
Obligations, as mentioned in Note 13.2.</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Schedule of sensitivity analysis on the power purchase and sale transactions in the active market (Details) - Post employment benefits R$ in Thousands</t>
        </is>
      </c>
      <c r="B1" s="2" t="inlineStr">
        <is>
          <t>12 Months Ended</t>
        </is>
      </c>
    </row>
    <row r="2">
      <c r="B2" s="2" t="inlineStr">
        <is>
          <t>Dec. 31, 2021BRL (R$)</t>
        </is>
      </c>
    </row>
    <row r="3">
      <c r="A3" s="4" t="inlineStr">
        <is>
          <t>E Levation [Member]</t>
        </is>
      </c>
    </row>
    <row r="4">
      <c r="A4" s="3" t="inlineStr">
        <is>
          <t>IfrsStatementLineItems [Line Items]</t>
        </is>
      </c>
    </row>
    <row r="5">
      <c r="A5" s="4" t="inlineStr">
        <is>
          <t>Gains (losses) on purchase and sale of energy in active market, Baseline</t>
        </is>
      </c>
      <c r="B5" s="6" t="inlineStr">
        <is>
          <t>R$ 310307</t>
        </is>
      </c>
    </row>
    <row r="6">
      <c r="A6" s="4" t="inlineStr">
        <is>
          <t>Gains (losses) on purchase and sale of energy in active market, Projected Scenario Probable</t>
        </is>
      </c>
      <c r="B6" s="5" t="n">
        <v>299404</v>
      </c>
    </row>
    <row r="7">
      <c r="A7" s="4" t="inlineStr">
        <is>
          <t>Gains (losses) on purchase and sale of energy in active market, Projected Scenario 1</t>
        </is>
      </c>
      <c r="B7" s="5" t="n">
        <v>347905</v>
      </c>
    </row>
    <row r="8">
      <c r="A8" s="4" t="inlineStr">
        <is>
          <t>Gains (losses) on purchase and sale of energy in active market, Projected Scenario 2</t>
        </is>
      </c>
      <c r="B8" s="5" t="n">
        <v>396407</v>
      </c>
    </row>
    <row r="9">
      <c r="A9" s="4" t="inlineStr">
        <is>
          <t>Public lighting rate collected</t>
        </is>
      </c>
    </row>
    <row r="10">
      <c r="A10" s="3" t="inlineStr">
        <is>
          <t>IfrsStatementLineItems [Line Items]</t>
        </is>
      </c>
    </row>
    <row r="11">
      <c r="A11" s="4" t="inlineStr">
        <is>
          <t>Gains (losses) on purchase and sale of energy in active market, Baseline</t>
        </is>
      </c>
      <c r="B11" s="5" t="n">
        <v>310307</v>
      </c>
    </row>
    <row r="12">
      <c r="A12" s="4" t="inlineStr">
        <is>
          <t>Gains (losses) on purchase and sale of energy in active market, Projected Scenario Probable</t>
        </is>
      </c>
      <c r="B12" s="5" t="n">
        <v>299404</v>
      </c>
    </row>
    <row r="13">
      <c r="A13" s="4" t="inlineStr">
        <is>
          <t>Gains (losses) on purchase and sale of energy in active market, Projected Scenario 1</t>
        </is>
      </c>
      <c r="B13" s="5" t="n">
        <v>250900</v>
      </c>
    </row>
    <row r="14">
      <c r="A14" s="4" t="inlineStr">
        <is>
          <t>Gains (losses) on purchase and sale of energy in active market, Projected Scenario 2</t>
        </is>
      </c>
      <c r="B14" s="6" t="inlineStr">
        <is>
          <t>R$ 202398</t>
        </is>
      </c>
    </row>
  </sheetData>
  <mergeCells count="1">
    <mergeCell ref="A1:A2"/>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7" customWidth="1" min="1" max="1"/>
    <col width="18" customWidth="1" min="2" max="2"/>
    <col width="18" customWidth="1" min="3" max="3"/>
    <col width="18" customWidth="1" min="4" max="4"/>
  </cols>
  <sheetData>
    <row r="1">
      <c r="A1" s="1" t="inlineStr">
        <is>
          <t>Schedule of capital monitored by index (Details) - BRL (R$)</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Less: Cash and cash equivalents</t>
        </is>
      </c>
      <c r="B4" s="6" t="inlineStr">
        <is>
          <t>R$ 3472845000</t>
        </is>
      </c>
      <c r="C4" s="6" t="inlineStr">
        <is>
          <t>R$ 3222768</t>
        </is>
      </c>
    </row>
    <row r="5">
      <c r="A5" s="4" t="inlineStr">
        <is>
          <t>Net income</t>
        </is>
      </c>
      <c r="B5" s="5" t="n">
        <v>5048602000</v>
      </c>
      <c r="C5" s="5" t="n">
        <v>3909750000</v>
      </c>
      <c r="D5" s="6" t="inlineStr">
        <is>
          <t>R$ 2062869000</t>
        </is>
      </c>
    </row>
    <row r="6">
      <c r="A6" s="4" t="inlineStr">
        <is>
          <t>Deferred IRPJ and CSLL</t>
        </is>
      </c>
      <c r="B6" s="5" t="n">
        <v>790406000</v>
      </c>
      <c r="C6" s="5" t="n">
        <v>24896000</v>
      </c>
      <c r="D6" s="5" t="n">
        <v>258974000</v>
      </c>
    </row>
    <row r="7">
      <c r="A7" s="4" t="inlineStr">
        <is>
          <t>Provision for IRPJ and CSLL</t>
        </is>
      </c>
      <c r="B7" s="5" t="n">
        <v>469226000</v>
      </c>
      <c r="C7" s="5" t="n">
        <v>1260469000</v>
      </c>
      <c r="D7" s="5" t="n">
        <v>416687000</v>
      </c>
    </row>
    <row r="8">
      <c r="A8" s="4" t="inlineStr">
        <is>
          <t>Depreciation and amortization</t>
        </is>
      </c>
      <c r="B8" s="5" t="n">
        <v>1082539000</v>
      </c>
      <c r="C8" s="5" t="n">
        <v>1009912000</v>
      </c>
      <c r="D8" s="6" t="inlineStr">
        <is>
          <t>R$ 950726000</t>
        </is>
      </c>
    </row>
    <row r="9">
      <c r="A9" s="4" t="inlineStr">
        <is>
          <t>Capital Management [Member]</t>
        </is>
      </c>
    </row>
    <row r="10">
      <c r="A10" s="3" t="inlineStr">
        <is>
          <t>IfrsStatementLineItems [Line Items]</t>
        </is>
      </c>
    </row>
    <row r="11">
      <c r="A11" s="4" t="inlineStr">
        <is>
          <t>Loans and financing</t>
        </is>
      </c>
      <c r="B11" s="5" t="n">
        <v>3678444000</v>
      </c>
      <c r="C11" s="5" t="n">
        <v>3188531000</v>
      </c>
    </row>
    <row r="12">
      <c r="A12" s="4" t="inlineStr">
        <is>
          <t>Debentures</t>
        </is>
      </c>
      <c r="B12" s="5" t="n">
        <v>8147617000</v>
      </c>
      <c r="C12" s="5" t="n">
        <v>6757481000</v>
      </c>
    </row>
    <row r="13">
      <c r="A13" s="4" t="inlineStr">
        <is>
          <t>Less: Cash and cash equivalents</t>
        </is>
      </c>
      <c r="B13" s="5" t="n">
        <v>-3472845000</v>
      </c>
      <c r="C13" s="5" t="n">
        <v>-3222768000</v>
      </c>
    </row>
    <row r="14">
      <c r="A14" s="4" t="inlineStr">
        <is>
          <t>Less: Bonds and securities (current)</t>
        </is>
      </c>
      <c r="B14" s="5" t="n">
        <v>-16121000</v>
      </c>
      <c r="C14" s="5" t="n">
        <v>-1465000</v>
      </c>
    </row>
    <row r="15">
      <c r="A15" s="4" t="inlineStr">
        <is>
          <t>Less: Bonds and securities (noncurrent) - debt contract guarantees</t>
        </is>
      </c>
      <c r="B15" s="5" t="n">
        <v>-237183000</v>
      </c>
      <c r="C15" s="5" t="n">
        <v>-175901000</v>
      </c>
    </row>
    <row r="16">
      <c r="A16" s="4" t="inlineStr">
        <is>
          <t>Less: Collaterals and escrow accounts STN</t>
        </is>
      </c>
      <c r="B16" s="5" t="n">
        <v>-142764000</v>
      </c>
      <c r="C16" s="5" t="n">
        <v>-133521000</v>
      </c>
    </row>
    <row r="17">
      <c r="A17" s="4" t="inlineStr">
        <is>
          <t>Adjusted net debt</t>
        </is>
      </c>
      <c r="B17" s="5" t="n">
        <v>7957148000</v>
      </c>
      <c r="C17" s="5" t="n">
        <v>6412357000</v>
      </c>
    </row>
    <row r="18">
      <c r="A18" s="4" t="inlineStr">
        <is>
          <t>Net income</t>
        </is>
      </c>
      <c r="B18" s="5" t="n">
        <v>3859045000</v>
      </c>
      <c r="C18" s="5" t="n">
        <v>3834172000</v>
      </c>
    </row>
    <row r="19">
      <c r="A19" s="4" t="inlineStr">
        <is>
          <t>Equity in earnings of investees</t>
        </is>
      </c>
      <c r="B19" s="5" t="n">
        <v>-366314000</v>
      </c>
      <c r="C19" s="5" t="n">
        <v>-193547000</v>
      </c>
    </row>
    <row r="20">
      <c r="A20" s="4" t="inlineStr">
        <is>
          <t>Deferred IRPJ and CSLL</t>
        </is>
      </c>
      <c r="B20" s="5" t="n">
        <v>790406000</v>
      </c>
      <c r="C20" s="5" t="n">
        <v>24896000</v>
      </c>
    </row>
    <row r="21">
      <c r="A21" s="4" t="inlineStr">
        <is>
          <t>Provision for IRPJ and CSLL</t>
        </is>
      </c>
      <c r="B21" s="5" t="n">
        <v>469226000</v>
      </c>
      <c r="C21" s="5" t="n">
        <v>1260469000</v>
      </c>
    </row>
    <row r="22">
      <c r="A22" s="4" t="inlineStr">
        <is>
          <t>Financial expenses (income), net</t>
        </is>
      </c>
      <c r="B22" s="5" t="n">
        <v>327361000</v>
      </c>
      <c r="C22" s="5" t="n">
        <v>-866271000</v>
      </c>
    </row>
    <row r="23">
      <c r="A23" s="4" t="inlineStr">
        <is>
          <t>Depreciation and amortization</t>
        </is>
      </c>
      <c r="B23" s="5" t="n">
        <v>1082539000</v>
      </c>
      <c r="C23" s="5" t="n">
        <v>1009913000</v>
      </c>
    </row>
    <row r="24">
      <c r="A24" s="4" t="inlineStr">
        <is>
          <t>Ebitda from discontinued operations</t>
        </is>
      </c>
      <c r="B24" s="5" t="n">
        <v>1872381000</v>
      </c>
      <c r="C24" s="5" t="n">
        <v>259560000</v>
      </c>
    </row>
    <row r="25">
      <c r="A25" s="4" t="inlineStr">
        <is>
          <t>Adjusted ebitda</t>
        </is>
      </c>
      <c r="B25" s="6" t="inlineStr">
        <is>
          <t>R$ 8034644000</t>
        </is>
      </c>
      <c r="C25" s="6" t="inlineStr">
        <is>
          <t>R$ 5329192000</t>
        </is>
      </c>
    </row>
    <row r="26">
      <c r="A26" s="4" t="inlineStr">
        <is>
          <t>Adjusted net debt / Ebitda (in R$ per share)</t>
        </is>
      </c>
      <c r="B26" s="6" t="inlineStr">
        <is>
          <t>R$ 0.99</t>
        </is>
      </c>
      <c r="C26" s="6" t="inlineStr">
        <is>
          <t>R$ 1.20</t>
        </is>
      </c>
    </row>
  </sheetData>
  <mergeCells count="2">
    <mergeCell ref="A1:A2"/>
    <mergeCell ref="B1:D1"/>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2" customWidth="1" min="1" max="1"/>
    <col width="19" customWidth="1" min="2" max="2"/>
    <col width="19" customWidth="1" min="3" max="3"/>
    <col width="15" customWidth="1" min="4" max="4"/>
    <col width="19" customWidth="1" min="5" max="5"/>
    <col width="19" customWidth="1" min="6" max="6"/>
  </cols>
  <sheetData>
    <row r="1">
      <c r="A1" s="1" t="inlineStr">
        <is>
          <t>Debt to equity ratio: (Details) - BRL (R$)</t>
        </is>
      </c>
      <c r="B1" s="2" t="inlineStr">
        <is>
          <t>12 Months Ended</t>
        </is>
      </c>
    </row>
    <row r="2">
      <c r="B2" s="2" t="inlineStr">
        <is>
          <t>Dec. 31, 2021</t>
        </is>
      </c>
      <c r="C2" s="2" t="inlineStr">
        <is>
          <t>Dec. 31, 2020</t>
        </is>
      </c>
      <c r="D2" s="2" t="inlineStr">
        <is>
          <t>Aug. 10, 2021</t>
        </is>
      </c>
      <c r="E2" s="2" t="inlineStr">
        <is>
          <t>Dec. 31, 2019</t>
        </is>
      </c>
      <c r="F2" s="2" t="inlineStr">
        <is>
          <t>Dec. 31, 2018</t>
        </is>
      </c>
    </row>
    <row r="3">
      <c r="A3" s="3" t="inlineStr">
        <is>
          <t>IfrsStatementLineItems [Line Items]</t>
        </is>
      </c>
    </row>
    <row r="4">
      <c r="A4" s="4" t="inlineStr">
        <is>
          <t>Less: Cash and cash equivalents</t>
        </is>
      </c>
      <c r="B4" s="6" t="inlineStr">
        <is>
          <t>R$ 3472845000</t>
        </is>
      </c>
      <c r="C4" s="6" t="inlineStr">
        <is>
          <t>R$ 3222768</t>
        </is>
      </c>
    </row>
    <row r="5">
      <c r="A5" s="4" t="inlineStr">
        <is>
          <t>Net debt</t>
        </is>
      </c>
      <c r="B5" s="5" t="n">
        <v>3678444000</v>
      </c>
      <c r="C5" s="5" t="n">
        <v>3188531000</v>
      </c>
      <c r="D5" s="6" t="inlineStr">
        <is>
          <t>R$ 1431200</t>
        </is>
      </c>
    </row>
    <row r="6">
      <c r="A6" s="4" t="inlineStr">
        <is>
          <t>Equity</t>
        </is>
      </c>
      <c r="B6" s="5" t="n">
        <v>22175235000</v>
      </c>
      <c r="C6" s="5" t="n">
        <v>20250518000</v>
      </c>
      <c r="E6" s="6" t="inlineStr">
        <is>
          <t>R$ 17598212000</t>
        </is>
      </c>
      <c r="F6" s="6" t="inlineStr">
        <is>
          <t>R$ 16336214000</t>
        </is>
      </c>
    </row>
    <row r="7">
      <c r="A7" s="4" t="inlineStr">
        <is>
          <t>Capital Management [Member]</t>
        </is>
      </c>
    </row>
    <row r="8">
      <c r="A8" s="3" t="inlineStr">
        <is>
          <t>IfrsStatementLineItems [Line Items]</t>
        </is>
      </c>
    </row>
    <row r="9">
      <c r="A9" s="4" t="inlineStr">
        <is>
          <t>Loans and financing</t>
        </is>
      </c>
      <c r="B9" s="5" t="n">
        <v>3678444000</v>
      </c>
      <c r="C9" s="5" t="n">
        <v>3188531000</v>
      </c>
    </row>
    <row r="10">
      <c r="A10" s="4" t="inlineStr">
        <is>
          <t>Debentures</t>
        </is>
      </c>
      <c r="B10" s="5" t="n">
        <v>8147617000</v>
      </c>
      <c r="C10" s="5" t="n">
        <v>6757481000</v>
      </c>
    </row>
    <row r="11">
      <c r="A11" s="4" t="inlineStr">
        <is>
          <t>Less: Cash and cash equivalents</t>
        </is>
      </c>
      <c r="B11" s="5" t="n">
        <v>-3472845000</v>
      </c>
      <c r="C11" s="5" t="n">
        <v>-3222768000</v>
      </c>
    </row>
    <row r="12">
      <c r="A12" s="4" t="inlineStr">
        <is>
          <t>Less: Bonds and securities</t>
        </is>
      </c>
      <c r="B12" s="5" t="n">
        <v>-16121000</v>
      </c>
      <c r="C12" s="5" t="n">
        <v>-1465000</v>
      </c>
    </row>
    <row r="13">
      <c r="A13" s="4" t="inlineStr">
        <is>
          <t>Capital Management [Member] | Indebtedness [Member]</t>
        </is>
      </c>
    </row>
    <row r="14">
      <c r="A14" s="3" t="inlineStr">
        <is>
          <t>IfrsStatementLineItems [Line Items]</t>
        </is>
      </c>
    </row>
    <row r="15">
      <c r="A15" s="4" t="inlineStr">
        <is>
          <t>Loans and financing</t>
        </is>
      </c>
      <c r="B15" s="5" t="n">
        <v>3738269000</v>
      </c>
      <c r="C15" s="5" t="n">
        <v>3168710000</v>
      </c>
    </row>
    <row r="16">
      <c r="A16" s="4" t="inlineStr">
        <is>
          <t>Debentures</t>
        </is>
      </c>
      <c r="B16" s="5" t="n">
        <v>8240769000</v>
      </c>
      <c r="C16" s="5" t="n">
        <v>8540366000</v>
      </c>
    </row>
    <row r="17">
      <c r="A17" s="4" t="inlineStr">
        <is>
          <t>Less: Cash and cash equivalents</t>
        </is>
      </c>
      <c r="B17" s="5" t="n">
        <v>3472845000</v>
      </c>
      <c r="C17" s="5" t="n">
        <v>3222768000</v>
      </c>
    </row>
    <row r="18">
      <c r="A18" s="4" t="inlineStr">
        <is>
          <t>Less: Bonds and securities</t>
        </is>
      </c>
      <c r="B18" s="5" t="n">
        <v>361058000</v>
      </c>
      <c r="C18" s="5" t="n">
        <v>300530000</v>
      </c>
    </row>
    <row r="19">
      <c r="A19" s="4" t="inlineStr">
        <is>
          <t>Net debt</t>
        </is>
      </c>
      <c r="B19" s="5" t="n">
        <v>8145135000</v>
      </c>
      <c r="C19" s="5" t="n">
        <v>8185778000</v>
      </c>
    </row>
    <row r="20">
      <c r="A20" s="4" t="inlineStr">
        <is>
          <t>Equity</t>
        </is>
      </c>
      <c r="B20" s="6" t="inlineStr">
        <is>
          <t>R$ 22175235000</t>
        </is>
      </c>
      <c r="C20" s="6" t="inlineStr">
        <is>
          <t>R$ 20250518000</t>
        </is>
      </c>
    </row>
    <row r="21">
      <c r="A21" s="4" t="inlineStr">
        <is>
          <t>Debit to equity ratio (in R$ per share)</t>
        </is>
      </c>
      <c r="B21" s="6" t="inlineStr">
        <is>
          <t>R$ 0.37</t>
        </is>
      </c>
      <c r="C21" s="6" t="inlineStr">
        <is>
          <t>R$ 0.40</t>
        </is>
      </c>
    </row>
  </sheetData>
  <mergeCells count="2">
    <mergeCell ref="A1:A2"/>
    <mergeCell ref="B1:C1"/>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F270"/>
  <sheetViews>
    <sheetView workbookViewId="0">
      <selection activeCell="A1" sqref="A1"/>
    </sheetView>
  </sheetViews>
  <sheetFormatPr baseColWidth="8" defaultRowHeight="15"/>
  <cols>
    <col width="80" customWidth="1" min="1" max="1"/>
    <col width="80" customWidth="1" min="2" max="2"/>
    <col width="36" customWidth="1" min="3" max="3"/>
    <col width="13" customWidth="1" min="4" max="4"/>
    <col width="16" customWidth="1" min="5" max="5"/>
    <col width="16" customWidth="1" min="6" max="6"/>
  </cols>
  <sheetData>
    <row r="1">
      <c r="A1" s="1" t="inlineStr">
        <is>
          <t>Schedule of related party transactions (Details) - BRL (R$) R$ in Thousands</t>
        </is>
      </c>
      <c r="C1" s="2" t="inlineStr">
        <is>
          <t>12 Months Ended</t>
        </is>
      </c>
    </row>
    <row r="2">
      <c r="C2" s="2" t="inlineStr">
        <is>
          <t>Dec. 31, 2021</t>
        </is>
      </c>
      <c r="E2" s="2" t="inlineStr">
        <is>
          <t>Dec. 31, 2020</t>
        </is>
      </c>
      <c r="F2" s="2" t="inlineStr">
        <is>
          <t>Dec. 31, 2019</t>
        </is>
      </c>
    </row>
    <row r="3">
      <c r="A3" s="3" t="inlineStr">
        <is>
          <t>IfrsStatementLineItems [Line Items]</t>
        </is>
      </c>
    </row>
    <row r="4">
      <c r="A4" s="4" t="inlineStr">
        <is>
          <t>Assets</t>
        </is>
      </c>
      <c r="C4" s="6" t="inlineStr">
        <is>
          <t>R$ 49537535</t>
        </is>
      </c>
      <c r="E4" s="6" t="inlineStr">
        <is>
          <t>R$ 46784664</t>
        </is>
      </c>
    </row>
    <row r="5">
      <c r="A5" s="4" t="inlineStr">
        <is>
          <t>Revenue</t>
        </is>
      </c>
      <c r="E5" s="5" t="n">
        <v>18633249</v>
      </c>
    </row>
    <row r="6">
      <c r="A6" s="4" t="inlineStr">
        <is>
          <t>Operating costs and expenses</t>
        </is>
      </c>
      <c r="C6" s="6" t="inlineStr">
        <is>
          <t>R$ 19119637</t>
        </is>
      </c>
      <c r="E6" s="5" t="n">
        <v>-13347822</v>
      </c>
      <c r="F6" s="6" t="inlineStr">
        <is>
          <t>R$ 11464148</t>
        </is>
      </c>
    </row>
    <row r="7">
      <c r="A7" s="4" t="inlineStr">
        <is>
          <t>Copel Ge T [Member] | Connection To The Transmission System Contracts [Member]</t>
        </is>
      </c>
    </row>
    <row r="8">
      <c r="A8" s="3" t="inlineStr">
        <is>
          <t>IfrsStatementLineItems [Line Items]</t>
        </is>
      </c>
    </row>
    <row r="9">
      <c r="A9" s="4" t="inlineStr">
        <is>
          <t>Description of maturity terms</t>
        </is>
      </c>
      <c r="C9" s="4" t="inlineStr">
        <is>
          <t>August 17, 2031 until July 21, 2048</t>
        </is>
      </c>
    </row>
    <row r="10">
      <c r="A10" s="4" t="inlineStr">
        <is>
          <t>Controlling Shareholder [Member] | State Of Parana [Member] | Dividends Payable [Member]</t>
        </is>
      </c>
    </row>
    <row r="11">
      <c r="A11" s="3" t="inlineStr">
        <is>
          <t>IfrsStatementLineItems [Line Items]</t>
        </is>
      </c>
    </row>
    <row r="12">
      <c r="A12" s="4" t="inlineStr">
        <is>
          <t>Assets</t>
        </is>
      </c>
      <c r="C12" s="4" t="inlineStr">
        <is>
          <t xml:space="preserve"> </t>
        </is>
      </c>
    </row>
    <row r="13">
      <c r="A13" s="4" t="inlineStr">
        <is>
          <t>Liabilities</t>
        </is>
      </c>
      <c r="C13" s="5" t="n">
        <v>916379</v>
      </c>
      <c r="E13" s="5" t="n">
        <v>749338</v>
      </c>
    </row>
    <row r="14">
      <c r="A14" s="4" t="inlineStr">
        <is>
          <t>Revenue</t>
        </is>
      </c>
      <c r="C14" s="4" t="inlineStr">
        <is>
          <t xml:space="preserve"> </t>
        </is>
      </c>
    </row>
    <row r="15">
      <c r="A15" s="4" t="inlineStr">
        <is>
          <t>Operating costs and expenses</t>
        </is>
      </c>
      <c r="C15" s="4" t="inlineStr">
        <is>
          <t xml:space="preserve"> </t>
        </is>
      </c>
    </row>
    <row r="16">
      <c r="A16" s="4" t="inlineStr">
        <is>
          <t>Controlling Shareholder [Member] | State Of Parana [Member] | C R C Transfer [Member]</t>
        </is>
      </c>
    </row>
    <row r="17">
      <c r="A17" s="3" t="inlineStr">
        <is>
          <t>IfrsStatementLineItems [Line Items]</t>
        </is>
      </c>
    </row>
    <row r="18">
      <c r="A18" s="4" t="inlineStr">
        <is>
          <t>Assets</t>
        </is>
      </c>
      <c r="C18" s="4" t="inlineStr">
        <is>
          <t xml:space="preserve"> </t>
        </is>
      </c>
      <c r="E18" s="5" t="n">
        <v>1392624</v>
      </c>
    </row>
    <row r="19">
      <c r="A19" s="4" t="inlineStr">
        <is>
          <t>Liabilities</t>
        </is>
      </c>
      <c r="C19" s="4" t="inlineStr">
        <is>
          <t xml:space="preserve"> </t>
        </is>
      </c>
    </row>
    <row r="20">
      <c r="A20" s="4" t="inlineStr">
        <is>
          <t>Revenue</t>
        </is>
      </c>
      <c r="C20" s="5" t="n">
        <v>253990</v>
      </c>
      <c r="E20" s="5" t="n">
        <v>341964</v>
      </c>
      <c r="F20" s="5" t="n">
        <v>184229</v>
      </c>
    </row>
    <row r="21">
      <c r="A21" s="4" t="inlineStr">
        <is>
          <t>Operating costs and expenses</t>
        </is>
      </c>
      <c r="C21" s="4" t="inlineStr">
        <is>
          <t xml:space="preserve"> </t>
        </is>
      </c>
    </row>
    <row r="22">
      <c r="A22" s="4" t="inlineStr">
        <is>
          <t>Controlling Shareholder [Member] | State Of Parana [Member] | Luz Fraterna Program [Member]</t>
        </is>
      </c>
    </row>
    <row r="23">
      <c r="A23" s="3" t="inlineStr">
        <is>
          <t>IfrsStatementLineItems [Line Items]</t>
        </is>
      </c>
    </row>
    <row r="24">
      <c r="A24" s="4" t="inlineStr">
        <is>
          <t>Assets</t>
        </is>
      </c>
      <c r="B24" s="4" t="inlineStr">
        <is>
          <t>[1]</t>
        </is>
      </c>
      <c r="C24" s="5" t="n">
        <v>5590</v>
      </c>
      <c r="E24" s="5" t="n">
        <v>6682</v>
      </c>
    </row>
    <row r="25">
      <c r="A25" s="4" t="inlineStr">
        <is>
          <t>Liabilities</t>
        </is>
      </c>
      <c r="B25" s="4" t="inlineStr">
        <is>
          <t>[1]</t>
        </is>
      </c>
      <c r="C25" s="4" t="inlineStr">
        <is>
          <t xml:space="preserve"> </t>
        </is>
      </c>
    </row>
    <row r="26">
      <c r="A26" s="4" t="inlineStr">
        <is>
          <t>Revenue</t>
        </is>
      </c>
      <c r="B26" s="4" t="inlineStr">
        <is>
          <t>[1]</t>
        </is>
      </c>
      <c r="C26" s="4" t="inlineStr">
        <is>
          <t xml:space="preserve"> </t>
        </is>
      </c>
    </row>
    <row r="27">
      <c r="A27" s="4" t="inlineStr">
        <is>
          <t>Operating costs and expenses</t>
        </is>
      </c>
      <c r="B27" s="4" t="inlineStr">
        <is>
          <t>[1]</t>
        </is>
      </c>
      <c r="C27" s="4" t="inlineStr">
        <is>
          <t xml:space="preserve"> </t>
        </is>
      </c>
    </row>
    <row r="28">
      <c r="A28" s="4" t="inlineStr">
        <is>
          <t>Controlling Shareholder [Member] | State Of Parana [Member] | Tarifa Rural Noturna Program [Member]</t>
        </is>
      </c>
    </row>
    <row r="29">
      <c r="A29" s="3" t="inlineStr">
        <is>
          <t>IfrsStatementLineItems [Line Items]</t>
        </is>
      </c>
    </row>
    <row r="30">
      <c r="A30" s="4" t="inlineStr">
        <is>
          <t>Assets</t>
        </is>
      </c>
      <c r="B30" s="4" t="inlineStr">
        <is>
          <t>[1]</t>
        </is>
      </c>
      <c r="C30" s="5" t="n">
        <v>10378</v>
      </c>
      <c r="E30" s="5" t="n">
        <v>8168</v>
      </c>
    </row>
    <row r="31">
      <c r="A31" s="4" t="inlineStr">
        <is>
          <t>Liabilities</t>
        </is>
      </c>
      <c r="B31" s="4" t="inlineStr">
        <is>
          <t>[1]</t>
        </is>
      </c>
      <c r="C31" s="4" t="inlineStr">
        <is>
          <t xml:space="preserve"> </t>
        </is>
      </c>
    </row>
    <row r="32">
      <c r="A32" s="4" t="inlineStr">
        <is>
          <t>Revenue</t>
        </is>
      </c>
      <c r="B32" s="4" t="inlineStr">
        <is>
          <t>[1]</t>
        </is>
      </c>
      <c r="C32" s="4" t="inlineStr">
        <is>
          <t xml:space="preserve"> </t>
        </is>
      </c>
    </row>
    <row r="33">
      <c r="A33" s="4" t="inlineStr">
        <is>
          <t>Operating costs and expenses</t>
        </is>
      </c>
      <c r="B33" s="4" t="inlineStr">
        <is>
          <t>[1]</t>
        </is>
      </c>
      <c r="C33" s="4" t="inlineStr">
        <is>
          <t xml:space="preserve"> </t>
        </is>
      </c>
    </row>
    <row r="34">
      <c r="A34" s="4" t="inlineStr">
        <is>
          <t>Controlling Shareholder [Member] | State Of Parana [Member] | Morar Bem Parana Program [Member]</t>
        </is>
      </c>
    </row>
    <row r="35">
      <c r="A35" s="3" t="inlineStr">
        <is>
          <t>IfrsStatementLineItems [Line Items]</t>
        </is>
      </c>
    </row>
    <row r="36">
      <c r="A36" s="4" t="inlineStr">
        <is>
          <t>Assets</t>
        </is>
      </c>
      <c r="B36" s="4" t="inlineStr">
        <is>
          <t>[1]</t>
        </is>
      </c>
      <c r="C36" s="4" t="inlineStr">
        <is>
          <t xml:space="preserve"> </t>
        </is>
      </c>
      <c r="E36" s="5" t="n">
        <v>1057</v>
      </c>
    </row>
    <row r="37">
      <c r="A37" s="4" t="inlineStr">
        <is>
          <t>Liabilities</t>
        </is>
      </c>
      <c r="B37" s="4" t="inlineStr">
        <is>
          <t>[1]</t>
        </is>
      </c>
      <c r="C37" s="4" t="inlineStr">
        <is>
          <t xml:space="preserve"> </t>
        </is>
      </c>
    </row>
    <row r="38">
      <c r="A38" s="4" t="inlineStr">
        <is>
          <t>Revenue</t>
        </is>
      </c>
      <c r="B38" s="4" t="inlineStr">
        <is>
          <t>[1]</t>
        </is>
      </c>
      <c r="C38" s="4" t="inlineStr">
        <is>
          <t xml:space="preserve"> </t>
        </is>
      </c>
    </row>
    <row r="39">
      <c r="A39" s="4" t="inlineStr">
        <is>
          <t>Operating costs and expenses</t>
        </is>
      </c>
      <c r="B39" s="4" t="inlineStr">
        <is>
          <t>[1]</t>
        </is>
      </c>
      <c r="C39" s="4" t="inlineStr">
        <is>
          <t xml:space="preserve"> </t>
        </is>
      </c>
    </row>
    <row r="40">
      <c r="A40" s="4" t="inlineStr">
        <is>
          <t>Controlling Shareholder [Member] | State Of Parana [Member] | Employees Transferred [Member]</t>
        </is>
      </c>
    </row>
    <row r="41">
      <c r="A41" s="3" t="inlineStr">
        <is>
          <t>IfrsStatementLineItems [Line Items]</t>
        </is>
      </c>
    </row>
    <row r="42">
      <c r="A42" s="4" t="inlineStr">
        <is>
          <t>Assets</t>
        </is>
      </c>
      <c r="B42" s="4" t="inlineStr">
        <is>
          <t>[2]</t>
        </is>
      </c>
      <c r="C42" s="5" t="n">
        <v>19</v>
      </c>
      <c r="E42" s="5" t="n">
        <v>87</v>
      </c>
    </row>
    <row r="43">
      <c r="A43" s="4" t="inlineStr">
        <is>
          <t>Liabilities</t>
        </is>
      </c>
      <c r="B43" s="4" t="inlineStr">
        <is>
          <t>[2]</t>
        </is>
      </c>
      <c r="C43" s="4" t="inlineStr">
        <is>
          <t xml:space="preserve"> </t>
        </is>
      </c>
    </row>
    <row r="44">
      <c r="A44" s="4" t="inlineStr">
        <is>
          <t>Revenue</t>
        </is>
      </c>
      <c r="B44" s="4" t="inlineStr">
        <is>
          <t>[2]</t>
        </is>
      </c>
      <c r="C44" s="4" t="inlineStr">
        <is>
          <t xml:space="preserve"> </t>
        </is>
      </c>
    </row>
    <row r="45">
      <c r="A45" s="4" t="inlineStr">
        <is>
          <t>Operating costs and expenses</t>
        </is>
      </c>
      <c r="B45" s="4" t="inlineStr">
        <is>
          <t>[2]</t>
        </is>
      </c>
      <c r="C45" s="4" t="inlineStr">
        <is>
          <t xml:space="preserve"> </t>
        </is>
      </c>
    </row>
    <row r="46">
      <c r="A46" s="4" t="inlineStr">
        <is>
          <t>Controlling Shareholder [Member] | State Of Parana [Member] | Telecommunication Services [Member]</t>
        </is>
      </c>
    </row>
    <row r="47">
      <c r="A47" s="3" t="inlineStr">
        <is>
          <t>IfrsStatementLineItems [Line Items]</t>
        </is>
      </c>
    </row>
    <row r="48">
      <c r="A48" s="4" t="inlineStr">
        <is>
          <t>Assets</t>
        </is>
      </c>
      <c r="B48" s="4" t="inlineStr">
        <is>
          <t>[3]</t>
        </is>
      </c>
      <c r="C48" s="4" t="inlineStr">
        <is>
          <t xml:space="preserve"> </t>
        </is>
      </c>
      <c r="E48" s="5" t="n">
        <v>13686</v>
      </c>
    </row>
    <row r="49">
      <c r="A49" s="4" t="inlineStr">
        <is>
          <t>Liabilities</t>
        </is>
      </c>
      <c r="B49" s="4" t="inlineStr">
        <is>
          <t>[3]</t>
        </is>
      </c>
      <c r="C49" s="4" t="inlineStr">
        <is>
          <t xml:space="preserve"> </t>
        </is>
      </c>
    </row>
    <row r="50">
      <c r="A50" s="4" t="inlineStr">
        <is>
          <t>Revenue</t>
        </is>
      </c>
      <c r="B50" s="4" t="inlineStr">
        <is>
          <t>[3]</t>
        </is>
      </c>
      <c r="C50" s="5" t="n">
        <v>19201</v>
      </c>
      <c r="E50" s="5" t="n">
        <v>43248</v>
      </c>
      <c r="F50" s="5" t="n">
        <v>43011</v>
      </c>
    </row>
    <row r="51">
      <c r="A51" s="4" t="inlineStr">
        <is>
          <t>Operating costs and expenses</t>
        </is>
      </c>
      <c r="B51" s="4" t="inlineStr">
        <is>
          <t>[3]</t>
        </is>
      </c>
      <c r="C51" s="4" t="inlineStr">
        <is>
          <t xml:space="preserve"> </t>
        </is>
      </c>
    </row>
    <row r="52">
      <c r="A52" s="4" t="inlineStr">
        <is>
          <t>Controlling Shareholder [Member] | State Of Parana [Member] | Sistema Meteorologico Do Parana Simepar [Member]</t>
        </is>
      </c>
    </row>
    <row r="53">
      <c r="A53" s="3" t="inlineStr">
        <is>
          <t>IfrsStatementLineItems [Line Items]</t>
        </is>
      </c>
    </row>
    <row r="54">
      <c r="A54" s="4" t="inlineStr">
        <is>
          <t>Assets</t>
        </is>
      </c>
      <c r="B54" s="4" t="inlineStr">
        <is>
          <t>[3],[4]</t>
        </is>
      </c>
      <c r="C54" s="4" t="inlineStr">
        <is>
          <t xml:space="preserve"> </t>
        </is>
      </c>
      <c r="E54" s="5" t="n">
        <v>2</v>
      </c>
    </row>
    <row r="55">
      <c r="A55" s="4" t="inlineStr">
        <is>
          <t>Liabilities</t>
        </is>
      </c>
      <c r="B55" s="4" t="inlineStr">
        <is>
          <t>[3],[4]</t>
        </is>
      </c>
      <c r="C55" s="5" t="n">
        <v>938</v>
      </c>
      <c r="E55" s="5" t="n">
        <v>855</v>
      </c>
    </row>
    <row r="56">
      <c r="A56" s="4" t="inlineStr">
        <is>
          <t>Revenue</t>
        </is>
      </c>
      <c r="B56" s="4" t="inlineStr">
        <is>
          <t>[3],[4]</t>
        </is>
      </c>
      <c r="C56" s="5" t="n">
        <v>18</v>
      </c>
      <c r="E56" s="5" t="n">
        <v>48</v>
      </c>
    </row>
    <row r="57">
      <c r="A57" s="4" t="inlineStr">
        <is>
          <t>Operating costs and expenses</t>
        </is>
      </c>
      <c r="B57" s="4" t="inlineStr">
        <is>
          <t>[3],[4]</t>
        </is>
      </c>
      <c r="C57" s="5" t="n">
        <v>-10759</v>
      </c>
      <c r="E57" s="5" t="n">
        <v>-8573</v>
      </c>
      <c r="F57" s="5" t="n">
        <v>-7087</v>
      </c>
    </row>
    <row r="58">
      <c r="A58" s="4" t="inlineStr">
        <is>
          <t>Entities With Significant Influence [Member] | B N D E S And B N D E S P A R [Member] | Dividends Payable [Member]</t>
        </is>
      </c>
    </row>
    <row r="59">
      <c r="A59" s="3" t="inlineStr">
        <is>
          <t>IfrsStatementLineItems [Line Items]</t>
        </is>
      </c>
    </row>
    <row r="60">
      <c r="A60" s="4" t="inlineStr">
        <is>
          <t>Assets</t>
        </is>
      </c>
      <c r="B60" s="4" t="inlineStr">
        <is>
          <t>[5]</t>
        </is>
      </c>
      <c r="C60" s="4" t="inlineStr">
        <is>
          <t xml:space="preserve"> </t>
        </is>
      </c>
    </row>
    <row r="61">
      <c r="A61" s="4" t="inlineStr">
        <is>
          <t>Liabilities</t>
        </is>
      </c>
      <c r="B61" s="4" t="inlineStr">
        <is>
          <t>[5]</t>
        </is>
      </c>
      <c r="C61" s="5" t="n">
        <v>733939</v>
      </c>
      <c r="E61" s="5" t="n">
        <v>568315</v>
      </c>
    </row>
    <row r="62">
      <c r="A62" s="4" t="inlineStr">
        <is>
          <t>Revenue</t>
        </is>
      </c>
      <c r="B62" s="4" t="inlineStr">
        <is>
          <t>[5]</t>
        </is>
      </c>
      <c r="C62" s="4" t="inlineStr">
        <is>
          <t xml:space="preserve"> </t>
        </is>
      </c>
    </row>
    <row r="63">
      <c r="A63" s="4" t="inlineStr">
        <is>
          <t>Operating costs and expenses</t>
        </is>
      </c>
      <c r="B63" s="4" t="inlineStr">
        <is>
          <t>[5]</t>
        </is>
      </c>
      <c r="C63" s="4" t="inlineStr">
        <is>
          <t xml:space="preserve"> </t>
        </is>
      </c>
    </row>
    <row r="64">
      <c r="A64" s="4" t="inlineStr">
        <is>
          <t>Entities With Significant Influence [Member] | B N D E S And B N D E S P A R [Member] | Financing [Member]</t>
        </is>
      </c>
    </row>
    <row r="65">
      <c r="A65" s="3" t="inlineStr">
        <is>
          <t>IfrsStatementLineItems [Line Items]</t>
        </is>
      </c>
    </row>
    <row r="66">
      <c r="A66" s="4" t="inlineStr">
        <is>
          <t>Assets</t>
        </is>
      </c>
      <c r="C66" s="4" t="inlineStr">
        <is>
          <t xml:space="preserve"> </t>
        </is>
      </c>
    </row>
    <row r="67">
      <c r="A67" s="4" t="inlineStr">
        <is>
          <t>Liabilities</t>
        </is>
      </c>
      <c r="C67" s="5" t="n">
        <v>2216516</v>
      </c>
      <c r="E67" s="5" t="n">
        <v>2314166</v>
      </c>
    </row>
    <row r="68">
      <c r="A68" s="4" t="inlineStr">
        <is>
          <t>Revenue</t>
        </is>
      </c>
      <c r="C68" s="4" t="inlineStr">
        <is>
          <t xml:space="preserve"> </t>
        </is>
      </c>
    </row>
    <row r="69">
      <c r="A69" s="4" t="inlineStr">
        <is>
          <t>Operating costs and expenses</t>
        </is>
      </c>
      <c r="C69" s="5" t="n">
        <v>-174210</v>
      </c>
      <c r="E69" s="5" t="n">
        <v>-151850</v>
      </c>
      <c r="F69" s="5" t="n">
        <v>-175461</v>
      </c>
    </row>
    <row r="70">
      <c r="A70" s="4" t="inlineStr">
        <is>
          <t>Entities With Significant Influence [Member] | B N D E S And B N D E S P A R [Member] | Debentures Compagas [Member]</t>
        </is>
      </c>
    </row>
    <row r="71">
      <c r="A71" s="3" t="inlineStr">
        <is>
          <t>IfrsStatementLineItems [Line Items]</t>
        </is>
      </c>
    </row>
    <row r="72">
      <c r="A72" s="4" t="inlineStr">
        <is>
          <t>Assets</t>
        </is>
      </c>
      <c r="C72" s="4" t="inlineStr">
        <is>
          <t xml:space="preserve"> </t>
        </is>
      </c>
    </row>
    <row r="73">
      <c r="A73" s="4" t="inlineStr">
        <is>
          <t>Liabilities</t>
        </is>
      </c>
      <c r="C73" s="4" t="inlineStr">
        <is>
          <t xml:space="preserve"> </t>
        </is>
      </c>
      <c r="E73" s="5" t="n">
        <v>5890</v>
      </c>
    </row>
    <row r="74">
      <c r="A74" s="4" t="inlineStr">
        <is>
          <t>Revenue</t>
        </is>
      </c>
      <c r="C74" s="4" t="inlineStr">
        <is>
          <t xml:space="preserve"> </t>
        </is>
      </c>
    </row>
    <row r="75">
      <c r="A75" s="4" t="inlineStr">
        <is>
          <t>Operating costs and expenses</t>
        </is>
      </c>
      <c r="C75" s="5" t="n">
        <v>-312</v>
      </c>
      <c r="E75" s="5" t="n">
        <v>-1681</v>
      </c>
      <c r="F75" s="5" t="n">
        <v>-1194</v>
      </c>
    </row>
    <row r="76">
      <c r="A76" s="4" t="inlineStr">
        <is>
          <t>Entities With Significant Influence [Member] | B N D E S And B N D E S P A R [Member] | Debentures Wind Farms [Member]</t>
        </is>
      </c>
    </row>
    <row r="77">
      <c r="A77" s="3" t="inlineStr">
        <is>
          <t>IfrsStatementLineItems [Line Items]</t>
        </is>
      </c>
    </row>
    <row r="78">
      <c r="A78" s="4" t="inlineStr">
        <is>
          <t>Assets</t>
        </is>
      </c>
      <c r="B78" s="4" t="inlineStr">
        <is>
          <t>[6]</t>
        </is>
      </c>
      <c r="C78" s="4" t="inlineStr">
        <is>
          <t xml:space="preserve"> </t>
        </is>
      </c>
    </row>
    <row r="79">
      <c r="A79" s="4" t="inlineStr">
        <is>
          <t>Liabilities</t>
        </is>
      </c>
      <c r="B79" s="4" t="inlineStr">
        <is>
          <t>[6]</t>
        </is>
      </c>
      <c r="C79" s="5" t="n">
        <v>231071</v>
      </c>
      <c r="E79" s="5" t="n">
        <v>239249</v>
      </c>
    </row>
    <row r="80">
      <c r="A80" s="4" t="inlineStr">
        <is>
          <t>Revenue</t>
        </is>
      </c>
      <c r="B80" s="4" t="inlineStr">
        <is>
          <t>[6]</t>
        </is>
      </c>
      <c r="C80" s="4" t="inlineStr">
        <is>
          <t xml:space="preserve"> </t>
        </is>
      </c>
    </row>
    <row r="81">
      <c r="A81" s="4" t="inlineStr">
        <is>
          <t>Operating costs and expenses</t>
        </is>
      </c>
      <c r="B81" s="4" t="inlineStr">
        <is>
          <t>[6]</t>
        </is>
      </c>
      <c r="C81" s="5" t="n">
        <v>-32249</v>
      </c>
      <c r="E81" s="5" t="n">
        <v>-25891</v>
      </c>
      <c r="F81" s="5" t="n">
        <v>-28240</v>
      </c>
    </row>
    <row r="82">
      <c r="A82" s="4" t="inlineStr">
        <is>
          <t>State Of Parana Investee [Member] | Sanepar [Member]</t>
        </is>
      </c>
    </row>
    <row r="83">
      <c r="A83" s="3" t="inlineStr">
        <is>
          <t>IfrsStatementLineItems [Line Items]</t>
        </is>
      </c>
    </row>
    <row r="84">
      <c r="A84" s="4" t="inlineStr">
        <is>
          <t>Assets</t>
        </is>
      </c>
      <c r="B84" s="4" t="inlineStr">
        <is>
          <t>[3],[7]</t>
        </is>
      </c>
      <c r="C84" s="4" t="inlineStr">
        <is>
          <t xml:space="preserve"> </t>
        </is>
      </c>
      <c r="E84" s="5" t="n">
        <v>223</v>
      </c>
    </row>
    <row r="85">
      <c r="A85" s="4" t="inlineStr">
        <is>
          <t>Liabilities</t>
        </is>
      </c>
      <c r="B85" s="4" t="inlineStr">
        <is>
          <t>[3],[7]</t>
        </is>
      </c>
      <c r="C85" s="5" t="n">
        <v>436</v>
      </c>
      <c r="E85" s="5" t="n">
        <v>582</v>
      </c>
    </row>
    <row r="86">
      <c r="A86" s="4" t="inlineStr">
        <is>
          <t>Revenue</t>
        </is>
      </c>
      <c r="B86" s="4" t="inlineStr">
        <is>
          <t>[3],[7]</t>
        </is>
      </c>
      <c r="C86" s="5" t="n">
        <v>2164</v>
      </c>
      <c r="E86" s="5" t="n">
        <v>4956</v>
      </c>
      <c r="F86" s="5" t="n">
        <v>4710</v>
      </c>
    </row>
    <row r="87">
      <c r="A87" s="4" t="inlineStr">
        <is>
          <t>Operating costs and expenses</t>
        </is>
      </c>
      <c r="B87" s="4" t="inlineStr">
        <is>
          <t>[3],[7]</t>
        </is>
      </c>
      <c r="C87" s="5" t="n">
        <v>-8256</v>
      </c>
      <c r="E87" s="5" t="n">
        <v>-6598</v>
      </c>
      <c r="F87" s="5" t="n">
        <v>-5852</v>
      </c>
    </row>
    <row r="88">
      <c r="A88" s="4" t="inlineStr">
        <is>
          <t>State Of Parana Investee [Member] | Use Water Eithdrawn From Plants Reservoirs [Member]</t>
        </is>
      </c>
    </row>
    <row r="89">
      <c r="A89" s="3" t="inlineStr">
        <is>
          <t>IfrsStatementLineItems [Line Items]</t>
        </is>
      </c>
    </row>
    <row r="90">
      <c r="A90" s="4" t="inlineStr">
        <is>
          <t>Assets</t>
        </is>
      </c>
      <c r="C90" s="4" t="inlineStr">
        <is>
          <t xml:space="preserve"> </t>
        </is>
      </c>
    </row>
    <row r="91">
      <c r="A91" s="4" t="inlineStr">
        <is>
          <t>Liabilities</t>
        </is>
      </c>
      <c r="C91" s="4" t="inlineStr">
        <is>
          <t xml:space="preserve"> </t>
        </is>
      </c>
    </row>
    <row r="92">
      <c r="A92" s="4" t="inlineStr">
        <is>
          <t>Revenue</t>
        </is>
      </c>
      <c r="C92" s="5" t="n">
        <v>477</v>
      </c>
      <c r="E92" s="5" t="n">
        <v>620</v>
      </c>
      <c r="F92" s="5" t="n">
        <v>480</v>
      </c>
    </row>
    <row r="93">
      <c r="A93" s="4" t="inlineStr">
        <is>
          <t>Operating costs and expenses</t>
        </is>
      </c>
      <c r="C93" s="4" t="inlineStr">
        <is>
          <t xml:space="preserve"> </t>
        </is>
      </c>
    </row>
    <row r="94">
      <c r="A94" s="4" t="inlineStr">
        <is>
          <t>Joint ventures [member] | Voltalia Sao Miguel Do Gostoso Mutual [Member] | Dividends [Member]</t>
        </is>
      </c>
    </row>
    <row r="95">
      <c r="A95" s="3" t="inlineStr">
        <is>
          <t>IfrsStatementLineItems [Line Items]</t>
        </is>
      </c>
    </row>
    <row r="96">
      <c r="A96" s="4" t="inlineStr">
        <is>
          <t>Assets</t>
        </is>
      </c>
      <c r="C96" s="5" t="n">
        <v>1032</v>
      </c>
      <c r="E96" s="5" t="n">
        <v>1032</v>
      </c>
    </row>
    <row r="97">
      <c r="A97" s="4" t="inlineStr">
        <is>
          <t>Liabilities</t>
        </is>
      </c>
      <c r="C97" s="4" t="inlineStr">
        <is>
          <t xml:space="preserve"> </t>
        </is>
      </c>
    </row>
    <row r="98">
      <c r="A98" s="4" t="inlineStr">
        <is>
          <t>Revenue</t>
        </is>
      </c>
      <c r="C98" s="4" t="inlineStr">
        <is>
          <t xml:space="preserve"> </t>
        </is>
      </c>
    </row>
    <row r="99">
      <c r="A99" s="4" t="inlineStr">
        <is>
          <t>Operating costs and expenses</t>
        </is>
      </c>
      <c r="C99" s="4" t="inlineStr">
        <is>
          <t xml:space="preserve"> </t>
        </is>
      </c>
    </row>
    <row r="100">
      <c r="A100" s="4" t="inlineStr">
        <is>
          <t>Joint ventures [member] | Caiua Transmissora De Energia [Member]</t>
        </is>
      </c>
    </row>
    <row r="101">
      <c r="A101" s="3" t="inlineStr">
        <is>
          <t>IfrsStatementLineItems [Line Items]</t>
        </is>
      </c>
    </row>
    <row r="102">
      <c r="A102" s="4" t="inlineStr">
        <is>
          <t>Assets</t>
        </is>
      </c>
      <c r="B102" s="4" t="inlineStr">
        <is>
          <t>[3],[8],[9],[10]</t>
        </is>
      </c>
      <c r="C102" s="5" t="n">
        <v>279</v>
      </c>
      <c r="E102" s="5" t="n">
        <v>261</v>
      </c>
    </row>
    <row r="103">
      <c r="A103" s="4" t="inlineStr">
        <is>
          <t>Liabilities</t>
        </is>
      </c>
      <c r="B103" s="4" t="inlineStr">
        <is>
          <t>[3],[8],[9],[10]</t>
        </is>
      </c>
      <c r="C103" s="5" t="n">
        <v>1144</v>
      </c>
      <c r="E103" s="5" t="n">
        <v>1401</v>
      </c>
    </row>
    <row r="104">
      <c r="A104" s="4" t="inlineStr">
        <is>
          <t>Revenue</t>
        </is>
      </c>
      <c r="B104" s="4" t="inlineStr">
        <is>
          <t>[3],[8],[9],[10]</t>
        </is>
      </c>
      <c r="C104" s="5" t="n">
        <v>3275</v>
      </c>
      <c r="E104" s="5" t="n">
        <v>3114</v>
      </c>
      <c r="F104" s="5" t="n">
        <v>2792</v>
      </c>
    </row>
    <row r="105">
      <c r="A105" s="4" t="inlineStr">
        <is>
          <t>Operating costs and expenses</t>
        </is>
      </c>
      <c r="B105" s="4" t="inlineStr">
        <is>
          <t>[3],[8],[9],[10]</t>
        </is>
      </c>
      <c r="C105" s="5" t="n">
        <v>-17439</v>
      </c>
      <c r="E105" s="5" t="n">
        <v>-16267</v>
      </c>
      <c r="F105" s="5" t="n">
        <v>-14233</v>
      </c>
    </row>
    <row r="106">
      <c r="A106" s="4" t="inlineStr">
        <is>
          <t>Joint ventures [member] | Caiua Transmissora De Energia [Member] | Dividends [Member]</t>
        </is>
      </c>
    </row>
    <row r="107">
      <c r="A107" s="3" t="inlineStr">
        <is>
          <t>IfrsStatementLineItems [Line Items]</t>
        </is>
      </c>
    </row>
    <row r="108">
      <c r="A108" s="4" t="inlineStr">
        <is>
          <t>Assets</t>
        </is>
      </c>
      <c r="C108" s="5" t="n">
        <v>2150</v>
      </c>
      <c r="E108" s="5" t="n">
        <v>4443</v>
      </c>
    </row>
    <row r="109">
      <c r="A109" s="4" t="inlineStr">
        <is>
          <t>Liabilities</t>
        </is>
      </c>
      <c r="B109" s="4" t="inlineStr">
        <is>
          <t>[3],[8],[9],[10]</t>
        </is>
      </c>
      <c r="C109" s="4" t="inlineStr">
        <is>
          <t xml:space="preserve"> </t>
        </is>
      </c>
    </row>
    <row r="110">
      <c r="A110" s="4" t="inlineStr">
        <is>
          <t>Revenue</t>
        </is>
      </c>
      <c r="B110" s="4" t="inlineStr">
        <is>
          <t>[3],[8],[9],[10]</t>
        </is>
      </c>
      <c r="C110" s="4" t="inlineStr">
        <is>
          <t xml:space="preserve"> </t>
        </is>
      </c>
    </row>
    <row r="111">
      <c r="A111" s="4" t="inlineStr">
        <is>
          <t>Operating costs and expenses</t>
        </is>
      </c>
      <c r="B111" s="4" t="inlineStr">
        <is>
          <t>[3],[8],[9],[10]</t>
        </is>
      </c>
      <c r="C111" s="4" t="inlineStr">
        <is>
          <t xml:space="preserve"> </t>
        </is>
      </c>
    </row>
    <row r="112">
      <c r="A112" s="4" t="inlineStr">
        <is>
          <t>Joint ventures [member] | Integracao Maranhense Transmissora [Member]</t>
        </is>
      </c>
    </row>
    <row r="113">
      <c r="A113" s="3" t="inlineStr">
        <is>
          <t>IfrsStatementLineItems [Line Items]</t>
        </is>
      </c>
    </row>
    <row r="114">
      <c r="A114" s="4" t="inlineStr">
        <is>
          <t>Assets</t>
        </is>
      </c>
      <c r="B114" s="4" t="inlineStr">
        <is>
          <t>[8],[9]</t>
        </is>
      </c>
      <c r="C114" s="4" t="inlineStr">
        <is>
          <t xml:space="preserve"> </t>
        </is>
      </c>
    </row>
    <row r="115">
      <c r="A115" s="4" t="inlineStr">
        <is>
          <t>Liabilities</t>
        </is>
      </c>
      <c r="B115" s="4" t="inlineStr">
        <is>
          <t>[8],[9]</t>
        </is>
      </c>
      <c r="C115" s="5" t="n">
        <v>183</v>
      </c>
      <c r="E115" s="5" t="n">
        <v>160</v>
      </c>
    </row>
    <row r="116">
      <c r="A116" s="4" t="inlineStr">
        <is>
          <t>Revenue</t>
        </is>
      </c>
      <c r="B116" s="4" t="inlineStr">
        <is>
          <t>[8],[9]</t>
        </is>
      </c>
      <c r="C116" s="4" t="inlineStr">
        <is>
          <t xml:space="preserve"> </t>
        </is>
      </c>
    </row>
    <row r="117">
      <c r="A117" s="4" t="inlineStr">
        <is>
          <t>Operating costs and expenses</t>
        </is>
      </c>
      <c r="B117" s="4" t="inlineStr">
        <is>
          <t>[8],[9]</t>
        </is>
      </c>
      <c r="C117" s="5" t="n">
        <v>-2294</v>
      </c>
      <c r="E117" s="5" t="n">
        <v>-2029</v>
      </c>
      <c r="F117" s="5" t="n">
        <v>-1938</v>
      </c>
    </row>
    <row r="118">
      <c r="A118" s="4" t="inlineStr">
        <is>
          <t>Joint ventures [member] | Integracao Maranhense Transmissora [Member] | Dividends [Member]</t>
        </is>
      </c>
    </row>
    <row r="119">
      <c r="A119" s="3" t="inlineStr">
        <is>
          <t>IfrsStatementLineItems [Line Items]</t>
        </is>
      </c>
    </row>
    <row r="120">
      <c r="A120" s="4" t="inlineStr">
        <is>
          <t>Assets</t>
        </is>
      </c>
      <c r="C120" s="5" t="n">
        <v>2274</v>
      </c>
      <c r="E120" s="5" t="n">
        <v>3806</v>
      </c>
    </row>
    <row r="121">
      <c r="A121" s="4" t="inlineStr">
        <is>
          <t>Liabilities</t>
        </is>
      </c>
      <c r="C121" s="4" t="inlineStr">
        <is>
          <t xml:space="preserve"> </t>
        </is>
      </c>
    </row>
    <row r="122">
      <c r="A122" s="4" t="inlineStr">
        <is>
          <t>Revenue</t>
        </is>
      </c>
      <c r="C122" s="4" t="inlineStr">
        <is>
          <t xml:space="preserve"> </t>
        </is>
      </c>
    </row>
    <row r="123">
      <c r="A123" s="4" t="inlineStr">
        <is>
          <t>Operating costs and expenses</t>
        </is>
      </c>
      <c r="C123" s="4" t="inlineStr">
        <is>
          <t xml:space="preserve"> </t>
        </is>
      </c>
    </row>
    <row r="124">
      <c r="A124" s="4" t="inlineStr">
        <is>
          <t>Joint ventures [member] | Matrincha Transmissora De Energia [Member]</t>
        </is>
      </c>
    </row>
    <row r="125">
      <c r="A125" s="3" t="inlineStr">
        <is>
          <t>IfrsStatementLineItems [Line Items]</t>
        </is>
      </c>
    </row>
    <row r="126">
      <c r="A126" s="4" t="inlineStr">
        <is>
          <t>Assets</t>
        </is>
      </c>
      <c r="B126" s="4" t="inlineStr">
        <is>
          <t>[8],[9]</t>
        </is>
      </c>
      <c r="C126" s="4" t="inlineStr">
        <is>
          <t xml:space="preserve"> </t>
        </is>
      </c>
    </row>
    <row r="127">
      <c r="A127" s="4" t="inlineStr">
        <is>
          <t>Liabilities</t>
        </is>
      </c>
      <c r="B127" s="4" t="inlineStr">
        <is>
          <t>[8],[9]</t>
        </is>
      </c>
      <c r="C127" s="5" t="n">
        <v>1065</v>
      </c>
      <c r="E127" s="5" t="n">
        <v>959</v>
      </c>
    </row>
    <row r="128">
      <c r="A128" s="4" t="inlineStr">
        <is>
          <t>Revenue</t>
        </is>
      </c>
      <c r="B128" s="4" t="inlineStr">
        <is>
          <t>[8],[9]</t>
        </is>
      </c>
      <c r="C128" s="4" t="inlineStr">
        <is>
          <t xml:space="preserve"> </t>
        </is>
      </c>
    </row>
    <row r="129">
      <c r="A129" s="4" t="inlineStr">
        <is>
          <t>Operating costs and expenses</t>
        </is>
      </c>
      <c r="B129" s="4" t="inlineStr">
        <is>
          <t>[8],[9]</t>
        </is>
      </c>
      <c r="C129" s="5" t="n">
        <v>-13442</v>
      </c>
      <c r="E129" s="5" t="n">
        <v>-11259</v>
      </c>
      <c r="F129" s="5" t="n">
        <v>-10137</v>
      </c>
    </row>
    <row r="130">
      <c r="A130" s="4" t="inlineStr">
        <is>
          <t>Joint ventures [member] | Matrincha Transmissora De Energia [Member] | Dividends [Member]</t>
        </is>
      </c>
    </row>
    <row r="131">
      <c r="A131" s="3" t="inlineStr">
        <is>
          <t>IfrsStatementLineItems [Line Items]</t>
        </is>
      </c>
    </row>
    <row r="132">
      <c r="A132" s="4" t="inlineStr">
        <is>
          <t>Assets</t>
        </is>
      </c>
      <c r="C132" s="5" t="n">
        <v>10091</v>
      </c>
      <c r="E132" s="5" t="n">
        <v>34460</v>
      </c>
    </row>
    <row r="133">
      <c r="A133" s="4" t="inlineStr">
        <is>
          <t>Liabilities</t>
        </is>
      </c>
      <c r="B133" s="4" t="inlineStr">
        <is>
          <t>[8],[9]</t>
        </is>
      </c>
      <c r="C133" s="4" t="inlineStr">
        <is>
          <t xml:space="preserve"> </t>
        </is>
      </c>
    </row>
    <row r="134">
      <c r="A134" s="4" t="inlineStr">
        <is>
          <t>Revenue</t>
        </is>
      </c>
      <c r="B134" s="4" t="inlineStr">
        <is>
          <t>[8],[9]</t>
        </is>
      </c>
      <c r="C134" s="4" t="inlineStr">
        <is>
          <t xml:space="preserve"> </t>
        </is>
      </c>
    </row>
    <row r="135">
      <c r="A135" s="4" t="inlineStr">
        <is>
          <t>Operating costs and expenses</t>
        </is>
      </c>
      <c r="B135" s="4" t="inlineStr">
        <is>
          <t>[8],[9]</t>
        </is>
      </c>
      <c r="C135" s="4" t="inlineStr">
        <is>
          <t xml:space="preserve"> </t>
        </is>
      </c>
    </row>
    <row r="136">
      <c r="A136" s="4" t="inlineStr">
        <is>
          <t>Joint ventures [member] | Guaraciaba Transmissora De Energia [Member]</t>
        </is>
      </c>
    </row>
    <row r="137">
      <c r="A137" s="3" t="inlineStr">
        <is>
          <t>IfrsStatementLineItems [Line Items]</t>
        </is>
      </c>
    </row>
    <row r="138">
      <c r="A138" s="4" t="inlineStr">
        <is>
          <t>Assets</t>
        </is>
      </c>
      <c r="B138" s="4" t="inlineStr">
        <is>
          <t>[8],[9]</t>
        </is>
      </c>
      <c r="C138" s="4" t="inlineStr">
        <is>
          <t xml:space="preserve"> </t>
        </is>
      </c>
    </row>
    <row r="139">
      <c r="A139" s="4" t="inlineStr">
        <is>
          <t>Liabilities</t>
        </is>
      </c>
      <c r="B139" s="4" t="inlineStr">
        <is>
          <t>[8],[9]</t>
        </is>
      </c>
      <c r="C139" s="5" t="n">
        <v>489</v>
      </c>
      <c r="E139" s="5" t="n">
        <v>436</v>
      </c>
    </row>
    <row r="140">
      <c r="A140" s="4" t="inlineStr">
        <is>
          <t>Revenue</t>
        </is>
      </c>
      <c r="B140" s="4" t="inlineStr">
        <is>
          <t>[8],[9]</t>
        </is>
      </c>
      <c r="C140" s="4" t="inlineStr">
        <is>
          <t xml:space="preserve"> </t>
        </is>
      </c>
    </row>
    <row r="141">
      <c r="A141" s="4" t="inlineStr">
        <is>
          <t>Operating costs and expenses</t>
        </is>
      </c>
      <c r="B141" s="4" t="inlineStr">
        <is>
          <t>[8],[9]</t>
        </is>
      </c>
      <c r="C141" s="5" t="n">
        <v>-6185</v>
      </c>
      <c r="E141" s="5" t="n">
        <v>-5348</v>
      </c>
      <c r="F141" s="5" t="n">
        <v>-4853</v>
      </c>
    </row>
    <row r="142">
      <c r="A142" s="4" t="inlineStr">
        <is>
          <t>Joint ventures [member] | Guaraciaba Transmissora De Energia [Member] | Dividends [Member]</t>
        </is>
      </c>
    </row>
    <row r="143">
      <c r="A143" s="3" t="inlineStr">
        <is>
          <t>IfrsStatementLineItems [Line Items]</t>
        </is>
      </c>
    </row>
    <row r="144">
      <c r="A144" s="4" t="inlineStr">
        <is>
          <t>Assets</t>
        </is>
      </c>
      <c r="C144" s="5" t="n">
        <v>27198</v>
      </c>
      <c r="E144" s="5" t="n">
        <v>16281</v>
      </c>
    </row>
    <row r="145">
      <c r="A145" s="4" t="inlineStr">
        <is>
          <t>Revenue</t>
        </is>
      </c>
      <c r="C145" s="4" t="inlineStr">
        <is>
          <t xml:space="preserve"> </t>
        </is>
      </c>
    </row>
    <row r="146">
      <c r="A146" s="4" t="inlineStr">
        <is>
          <t>Operating costs and expenses</t>
        </is>
      </c>
      <c r="C146" s="4" t="inlineStr">
        <is>
          <t xml:space="preserve"> </t>
        </is>
      </c>
    </row>
    <row r="147">
      <c r="A147" s="4" t="inlineStr">
        <is>
          <t>Joint ventures [member] | Paranaiba Transmissora De Energia [Member]</t>
        </is>
      </c>
    </row>
    <row r="148">
      <c r="A148" s="3" t="inlineStr">
        <is>
          <t>IfrsStatementLineItems [Line Items]</t>
        </is>
      </c>
    </row>
    <row r="149">
      <c r="A149" s="4" t="inlineStr">
        <is>
          <t>Assets</t>
        </is>
      </c>
      <c r="B149" s="4" t="inlineStr">
        <is>
          <t>[8],[9]</t>
        </is>
      </c>
      <c r="C149" s="4" t="inlineStr">
        <is>
          <t xml:space="preserve"> </t>
        </is>
      </c>
    </row>
    <row r="150">
      <c r="A150" s="4" t="inlineStr">
        <is>
          <t>Liabilities</t>
        </is>
      </c>
      <c r="B150" s="4" t="inlineStr">
        <is>
          <t>[8],[9]</t>
        </is>
      </c>
      <c r="C150" s="5" t="n">
        <v>726</v>
      </c>
      <c r="E150" s="5" t="n">
        <v>649</v>
      </c>
    </row>
    <row r="151">
      <c r="A151" s="4" t="inlineStr">
        <is>
          <t>Revenue</t>
        </is>
      </c>
      <c r="B151" s="4" t="inlineStr">
        <is>
          <t>[8],[9]</t>
        </is>
      </c>
      <c r="C151" s="4" t="inlineStr">
        <is>
          <t xml:space="preserve"> </t>
        </is>
      </c>
    </row>
    <row r="152">
      <c r="A152" s="4" t="inlineStr">
        <is>
          <t>Operating costs and expenses</t>
        </is>
      </c>
      <c r="B152" s="4" t="inlineStr">
        <is>
          <t>[8],[9]</t>
        </is>
      </c>
      <c r="C152" s="5" t="n">
        <v>-9170</v>
      </c>
      <c r="E152" s="5" t="n">
        <v>-8141</v>
      </c>
      <c r="F152" s="5" t="n">
        <v>-6514</v>
      </c>
    </row>
    <row r="153">
      <c r="A153" s="4" t="inlineStr">
        <is>
          <t>Joint ventures [member] | Paranaiba Transmissora De Energia [Member] | Dividends [Member]</t>
        </is>
      </c>
    </row>
    <row r="154">
      <c r="A154" s="3" t="inlineStr">
        <is>
          <t>IfrsStatementLineItems [Line Items]</t>
        </is>
      </c>
    </row>
    <row r="155">
      <c r="A155" s="4" t="inlineStr">
        <is>
          <t>Assets</t>
        </is>
      </c>
      <c r="C155" s="5" t="n">
        <v>4973</v>
      </c>
    </row>
    <row r="156">
      <c r="A156" s="4" t="inlineStr">
        <is>
          <t>Liabilities</t>
        </is>
      </c>
      <c r="C156" s="4" t="inlineStr">
        <is>
          <t xml:space="preserve"> </t>
        </is>
      </c>
    </row>
    <row r="157">
      <c r="A157" s="4" t="inlineStr">
        <is>
          <t>Revenue</t>
        </is>
      </c>
      <c r="C157" s="4" t="inlineStr">
        <is>
          <t xml:space="preserve"> </t>
        </is>
      </c>
    </row>
    <row r="158">
      <c r="A158" s="4" t="inlineStr">
        <is>
          <t>Operating costs and expenses</t>
        </is>
      </c>
      <c r="C158" s="4" t="inlineStr">
        <is>
          <t xml:space="preserve"> </t>
        </is>
      </c>
    </row>
    <row r="159">
      <c r="A159" s="4" t="inlineStr">
        <is>
          <t>Joint ventures [member] | Cantareira Transmissora De Energia [Member]</t>
        </is>
      </c>
    </row>
    <row r="160">
      <c r="A160" s="3" t="inlineStr">
        <is>
          <t>IfrsStatementLineItems [Line Items]</t>
        </is>
      </c>
    </row>
    <row r="161">
      <c r="A161" s="4" t="inlineStr">
        <is>
          <t>Assets</t>
        </is>
      </c>
      <c r="B161" s="4" t="inlineStr">
        <is>
          <t>[8],[9]</t>
        </is>
      </c>
      <c r="C161" s="4" t="inlineStr">
        <is>
          <t xml:space="preserve"> </t>
        </is>
      </c>
    </row>
    <row r="162">
      <c r="A162" s="4" t="inlineStr">
        <is>
          <t>Liabilities</t>
        </is>
      </c>
      <c r="B162" s="4" t="inlineStr">
        <is>
          <t>[8],[9]</t>
        </is>
      </c>
      <c r="C162" s="5" t="n">
        <v>596</v>
      </c>
      <c r="E162" s="5" t="n">
        <v>468</v>
      </c>
    </row>
    <row r="163">
      <c r="A163" s="4" t="inlineStr">
        <is>
          <t>Revenue</t>
        </is>
      </c>
      <c r="B163" s="4" t="inlineStr">
        <is>
          <t>[8],[9]</t>
        </is>
      </c>
      <c r="C163" s="4" t="inlineStr">
        <is>
          <t xml:space="preserve"> </t>
        </is>
      </c>
    </row>
    <row r="164">
      <c r="A164" s="4" t="inlineStr">
        <is>
          <t>Operating costs and expenses</t>
        </is>
      </c>
      <c r="B164" s="4" t="inlineStr">
        <is>
          <t>[8],[9]</t>
        </is>
      </c>
      <c r="C164" s="5" t="n">
        <v>-6569</v>
      </c>
      <c r="E164" s="5" t="n">
        <v>-5912</v>
      </c>
      <c r="F164" s="5" t="n">
        <v>-5403</v>
      </c>
    </row>
    <row r="165">
      <c r="A165" s="4" t="inlineStr">
        <is>
          <t>Joint ventures [member] | Cantareira Transmissora De Energia [Member] | Dividends [Member]</t>
        </is>
      </c>
    </row>
    <row r="166">
      <c r="A166" s="3" t="inlineStr">
        <is>
          <t>IfrsStatementLineItems [Line Items]</t>
        </is>
      </c>
    </row>
    <row r="167">
      <c r="A167" s="4" t="inlineStr">
        <is>
          <t>Assets</t>
        </is>
      </c>
      <c r="C167" s="5" t="n">
        <v>6718</v>
      </c>
      <c r="E167" s="5" t="n">
        <v>6547</v>
      </c>
    </row>
    <row r="168">
      <c r="A168" s="4" t="inlineStr">
        <is>
          <t>Liabilities</t>
        </is>
      </c>
      <c r="C168" s="4" t="inlineStr">
        <is>
          <t xml:space="preserve"> </t>
        </is>
      </c>
    </row>
    <row r="169">
      <c r="A169" s="4" t="inlineStr">
        <is>
          <t>Revenue</t>
        </is>
      </c>
      <c r="C169" s="4" t="inlineStr">
        <is>
          <t xml:space="preserve"> </t>
        </is>
      </c>
    </row>
    <row r="170">
      <c r="A170" s="4" t="inlineStr">
        <is>
          <t>Operating costs and expenses</t>
        </is>
      </c>
      <c r="C170" s="4" t="inlineStr">
        <is>
          <t xml:space="preserve"> </t>
        </is>
      </c>
    </row>
    <row r="171">
      <c r="A171" s="4" t="inlineStr">
        <is>
          <t>Joint ventures [member] | Mata De Santa Genebra Transmissao [Member]</t>
        </is>
      </c>
    </row>
    <row r="172">
      <c r="A172" s="3" t="inlineStr">
        <is>
          <t>IfrsStatementLineItems [Line Items]</t>
        </is>
      </c>
    </row>
    <row r="173">
      <c r="A173" s="4" t="inlineStr">
        <is>
          <t>Assets</t>
        </is>
      </c>
      <c r="B173" s="4" t="inlineStr">
        <is>
          <t>[8],[9],[11]</t>
        </is>
      </c>
      <c r="C173" s="5" t="n">
        <v>1473</v>
      </c>
      <c r="E173" s="5" t="n">
        <v>4034</v>
      </c>
    </row>
    <row r="174">
      <c r="A174" s="4" t="inlineStr">
        <is>
          <t>Liabilities</t>
        </is>
      </c>
      <c r="B174" s="4" t="inlineStr">
        <is>
          <t>[8],[9],[11]</t>
        </is>
      </c>
      <c r="C174" s="5" t="n">
        <v>1245</v>
      </c>
      <c r="E174" s="5" t="n">
        <v>990</v>
      </c>
    </row>
    <row r="175">
      <c r="A175" s="4" t="inlineStr">
        <is>
          <t>Revenue</t>
        </is>
      </c>
      <c r="B175" s="4" t="inlineStr">
        <is>
          <t>[8],[9],[11]</t>
        </is>
      </c>
      <c r="C175" s="5" t="n">
        <v>18795</v>
      </c>
      <c r="E175" s="5" t="n">
        <v>17636</v>
      </c>
      <c r="F175" s="5" t="n">
        <v>16449</v>
      </c>
    </row>
    <row r="176">
      <c r="A176" s="4" t="inlineStr">
        <is>
          <t>Operating costs and expenses</t>
        </is>
      </c>
      <c r="B176" s="4" t="inlineStr">
        <is>
          <t>[8],[9],[11]</t>
        </is>
      </c>
      <c r="C176" s="5" t="n">
        <v>-12390</v>
      </c>
      <c r="E176" s="5" t="n">
        <v>-7636</v>
      </c>
      <c r="F176" s="5" t="n">
        <v>-340</v>
      </c>
    </row>
    <row r="177">
      <c r="A177" s="4" t="inlineStr">
        <is>
          <t>Joint ventures [member] | Mata De Santa Genebra Transmissao [Member] | Dividends [Member]</t>
        </is>
      </c>
    </row>
    <row r="178">
      <c r="A178" s="3" t="inlineStr">
        <is>
          <t>IfrsStatementLineItems [Line Items]</t>
        </is>
      </c>
    </row>
    <row r="179">
      <c r="A179" s="4" t="inlineStr">
        <is>
          <t>Assets</t>
        </is>
      </c>
      <c r="C179" s="5" t="n">
        <v>13614</v>
      </c>
    </row>
    <row r="180">
      <c r="A180" s="4" t="inlineStr">
        <is>
          <t>Liabilities</t>
        </is>
      </c>
      <c r="C180" s="4" t="inlineStr">
        <is>
          <t xml:space="preserve"> </t>
        </is>
      </c>
    </row>
    <row r="181">
      <c r="A181" s="4" t="inlineStr">
        <is>
          <t>Revenue</t>
        </is>
      </c>
      <c r="C181" s="4" t="inlineStr">
        <is>
          <t xml:space="preserve"> </t>
        </is>
      </c>
    </row>
    <row r="182">
      <c r="A182" s="4" t="inlineStr">
        <is>
          <t>Operating costs and expenses</t>
        </is>
      </c>
      <c r="C182" s="4" t="inlineStr">
        <is>
          <t xml:space="preserve"> </t>
        </is>
      </c>
    </row>
    <row r="183">
      <c r="A183" s="4" t="inlineStr">
        <is>
          <t>Associates [member] | Dona Francisca Energetica S A [Member]</t>
        </is>
      </c>
    </row>
    <row r="184">
      <c r="A184" s="3" t="inlineStr">
        <is>
          <t>IfrsStatementLineItems [Line Items]</t>
        </is>
      </c>
    </row>
    <row r="185">
      <c r="A185" s="4" t="inlineStr">
        <is>
          <t>Assets</t>
        </is>
      </c>
      <c r="C185" s="5" t="n">
        <v>15</v>
      </c>
      <c r="E185" s="5" t="n">
        <v>13</v>
      </c>
    </row>
    <row r="186">
      <c r="A186" s="4" t="inlineStr">
        <is>
          <t>Liabilities</t>
        </is>
      </c>
      <c r="C186" s="5" t="n">
        <v>2745</v>
      </c>
      <c r="E186" s="5" t="n">
        <v>1436</v>
      </c>
    </row>
    <row r="187">
      <c r="A187" s="4" t="inlineStr">
        <is>
          <t>Revenue</t>
        </is>
      </c>
      <c r="C187" s="5" t="n">
        <v>164</v>
      </c>
      <c r="E187" s="5" t="n">
        <v>162</v>
      </c>
      <c r="F187" s="5" t="n">
        <v>145</v>
      </c>
    </row>
    <row r="188">
      <c r="A188" s="4" t="inlineStr">
        <is>
          <t>Operating costs and expenses</t>
        </is>
      </c>
      <c r="C188" s="5" t="n">
        <v>-16239</v>
      </c>
      <c r="E188" s="5" t="n">
        <v>-17078</v>
      </c>
      <c r="F188" s="5" t="n">
        <v>-16905</v>
      </c>
    </row>
    <row r="189">
      <c r="A189" s="4" t="inlineStr">
        <is>
          <t>Associates [member] | Dona Francisca Energetica S A [Member] | Dividends [Member]</t>
        </is>
      </c>
    </row>
    <row r="190">
      <c r="A190" s="3" t="inlineStr">
        <is>
          <t>IfrsStatementLineItems [Line Items]</t>
        </is>
      </c>
    </row>
    <row r="191">
      <c r="A191" s="4" t="inlineStr">
        <is>
          <t>Assets</t>
        </is>
      </c>
      <c r="C191" s="5" t="n">
        <v>86</v>
      </c>
      <c r="E191" s="5" t="n">
        <v>97</v>
      </c>
    </row>
    <row r="192">
      <c r="A192" s="4" t="inlineStr">
        <is>
          <t>Liabilities</t>
        </is>
      </c>
      <c r="C192" s="4" t="inlineStr">
        <is>
          <t xml:space="preserve"> </t>
        </is>
      </c>
    </row>
    <row r="193">
      <c r="A193" s="4" t="inlineStr">
        <is>
          <t>Revenue</t>
        </is>
      </c>
      <c r="C193" s="4" t="inlineStr">
        <is>
          <t xml:space="preserve"> </t>
        </is>
      </c>
    </row>
    <row r="194">
      <c r="A194" s="4" t="inlineStr">
        <is>
          <t>Operating costs and expenses</t>
        </is>
      </c>
      <c r="C194" s="4" t="inlineStr">
        <is>
          <t xml:space="preserve"> </t>
        </is>
      </c>
    </row>
    <row r="195">
      <c r="A195" s="4" t="inlineStr">
        <is>
          <t>Associates [member] | Fozdo Chopim Energetica Ltda [Member]</t>
        </is>
      </c>
    </row>
    <row r="196">
      <c r="A196" s="3" t="inlineStr">
        <is>
          <t>IfrsStatementLineItems [Line Items]</t>
        </is>
      </c>
    </row>
    <row r="197">
      <c r="A197" s="4" t="inlineStr">
        <is>
          <t>Assets</t>
        </is>
      </c>
      <c r="B197" s="4" t="inlineStr">
        <is>
          <t>[3],[12]</t>
        </is>
      </c>
      <c r="C197" s="5" t="n">
        <v>518</v>
      </c>
      <c r="E197" s="5" t="n">
        <v>216</v>
      </c>
    </row>
    <row r="198">
      <c r="A198" s="4" t="inlineStr">
        <is>
          <t>Liabilities</t>
        </is>
      </c>
      <c r="B198" s="4" t="inlineStr">
        <is>
          <t>[3],[12]</t>
        </is>
      </c>
      <c r="C198" s="4" t="inlineStr">
        <is>
          <t xml:space="preserve"> </t>
        </is>
      </c>
    </row>
    <row r="199">
      <c r="A199" s="4" t="inlineStr">
        <is>
          <t>Revenue</t>
        </is>
      </c>
      <c r="B199" s="4" t="inlineStr">
        <is>
          <t>[3],[12]</t>
        </is>
      </c>
      <c r="C199" s="5" t="n">
        <v>3010</v>
      </c>
      <c r="E199" s="5" t="n">
        <v>2675</v>
      </c>
      <c r="F199" s="5" t="n">
        <v>2538</v>
      </c>
    </row>
    <row r="200">
      <c r="A200" s="4" t="inlineStr">
        <is>
          <t>Operating costs and expenses</t>
        </is>
      </c>
      <c r="B200" s="4" t="inlineStr">
        <is>
          <t>[3],[12]</t>
        </is>
      </c>
      <c r="C200" s="4" t="inlineStr">
        <is>
          <t xml:space="preserve"> </t>
        </is>
      </c>
    </row>
    <row r="201">
      <c r="A201" s="4" t="inlineStr">
        <is>
          <t>Key Management Staff [Member] | Fees And Social Security Charges [Member]</t>
        </is>
      </c>
    </row>
    <row r="202">
      <c r="A202" s="3" t="inlineStr">
        <is>
          <t>IfrsStatementLineItems [Line Items]</t>
        </is>
      </c>
    </row>
    <row r="203">
      <c r="A203" s="4" t="inlineStr">
        <is>
          <t>Assets</t>
        </is>
      </c>
      <c r="C203" s="4" t="inlineStr">
        <is>
          <t xml:space="preserve"> </t>
        </is>
      </c>
    </row>
    <row r="204">
      <c r="A204" s="4" t="inlineStr">
        <is>
          <t>Liabilities</t>
        </is>
      </c>
      <c r="C204" s="4" t="inlineStr">
        <is>
          <t xml:space="preserve"> </t>
        </is>
      </c>
    </row>
    <row r="205">
      <c r="A205" s="4" t="inlineStr">
        <is>
          <t>Revenue</t>
        </is>
      </c>
      <c r="C205" s="4" t="inlineStr">
        <is>
          <t xml:space="preserve"> </t>
        </is>
      </c>
    </row>
    <row r="206">
      <c r="A206" s="4" t="inlineStr">
        <is>
          <t>Operating costs and expenses</t>
        </is>
      </c>
      <c r="C206" s="5" t="n">
        <v>-22204</v>
      </c>
      <c r="E206" s="5" t="n">
        <v>-21935</v>
      </c>
      <c r="F206" s="5" t="n">
        <v>-25860</v>
      </c>
    </row>
    <row r="207">
      <c r="A207" s="4" t="inlineStr">
        <is>
          <t>Key Management Staff [Member] | Pension And Healthcare Plans [Member]</t>
        </is>
      </c>
    </row>
    <row r="208">
      <c r="A208" s="3" t="inlineStr">
        <is>
          <t>IfrsStatementLineItems [Line Items]</t>
        </is>
      </c>
    </row>
    <row r="209">
      <c r="A209" s="4" t="inlineStr">
        <is>
          <t>Assets</t>
        </is>
      </c>
      <c r="C209" s="4" t="inlineStr">
        <is>
          <t xml:space="preserve"> </t>
        </is>
      </c>
    </row>
    <row r="210">
      <c r="A210" s="4" t="inlineStr">
        <is>
          <t>Liabilities</t>
        </is>
      </c>
      <c r="C210" s="4" t="inlineStr">
        <is>
          <t xml:space="preserve"> </t>
        </is>
      </c>
    </row>
    <row r="211">
      <c r="A211" s="4" t="inlineStr">
        <is>
          <t>Revenue</t>
        </is>
      </c>
      <c r="C211" s="4" t="inlineStr">
        <is>
          <t xml:space="preserve"> </t>
        </is>
      </c>
    </row>
    <row r="212">
      <c r="A212" s="4" t="inlineStr">
        <is>
          <t>Operating costs and expenses</t>
        </is>
      </c>
      <c r="C212" s="5" t="n">
        <v>-1422</v>
      </c>
      <c r="E212" s="5" t="n">
        <v>-1116</v>
      </c>
      <c r="F212" s="5" t="n">
        <v>-1560</v>
      </c>
    </row>
    <row r="213">
      <c r="A213" s="4" t="inlineStr">
        <is>
          <t>Other related parties [member] | Pension And Healthcare Plans [Member]</t>
        </is>
      </c>
    </row>
    <row r="214">
      <c r="A214" s="3" t="inlineStr">
        <is>
          <t>IfrsStatementLineItems [Line Items]</t>
        </is>
      </c>
    </row>
    <row r="215">
      <c r="A215" s="4" t="inlineStr">
        <is>
          <t>Liabilities</t>
        </is>
      </c>
      <c r="C215" s="5" t="n">
        <v>1295174</v>
      </c>
      <c r="E215" s="5" t="n">
        <v>1493614</v>
      </c>
    </row>
    <row r="216">
      <c r="A216" s="4" t="inlineStr">
        <is>
          <t>Operating costs and expenses</t>
        </is>
      </c>
      <c r="C216" s="4" t="inlineStr">
        <is>
          <t xml:space="preserve"> </t>
        </is>
      </c>
    </row>
    <row r="217">
      <c r="A217" s="4" t="inlineStr">
        <is>
          <t>Other related parties [member] | Administrative Property Rental [Member]</t>
        </is>
      </c>
    </row>
    <row r="218">
      <c r="A218" s="3" t="inlineStr">
        <is>
          <t>IfrsStatementLineItems [Line Items]</t>
        </is>
      </c>
    </row>
    <row r="219">
      <c r="A219" s="4" t="inlineStr">
        <is>
          <t>Liabilities</t>
        </is>
      </c>
      <c r="C219" s="5" t="n">
        <v>84367</v>
      </c>
      <c r="E219" s="5" t="n">
        <v>1836</v>
      </c>
    </row>
    <row r="220">
      <c r="A220" s="4" t="inlineStr">
        <is>
          <t>Operating costs and expenses</t>
        </is>
      </c>
      <c r="C220" s="5" t="n">
        <v>-6996</v>
      </c>
      <c r="E220" s="5" t="n">
        <v>-1285</v>
      </c>
      <c r="F220" s="5" t="n">
        <v>-2520</v>
      </c>
    </row>
    <row r="221">
      <c r="A221" s="4" t="inlineStr">
        <is>
          <t>Other related parties [member] | Fundacao Copel [Member]</t>
        </is>
      </c>
    </row>
    <row r="222">
      <c r="A222" s="3" t="inlineStr">
        <is>
          <t>IfrsStatementLineItems [Line Items]</t>
        </is>
      </c>
    </row>
    <row r="223">
      <c r="A223" s="4" t="inlineStr">
        <is>
          <t>Assets</t>
        </is>
      </c>
      <c r="B223" s="4" t="inlineStr">
        <is>
          <t>[3]</t>
        </is>
      </c>
      <c r="C223" s="4" t="inlineStr">
        <is>
          <t xml:space="preserve"> </t>
        </is>
      </c>
      <c r="E223" s="5" t="n">
        <v>40</v>
      </c>
    </row>
    <row r="224">
      <c r="A224" s="4" t="inlineStr">
        <is>
          <t>Liabilities</t>
        </is>
      </c>
      <c r="B224" s="4" t="inlineStr">
        <is>
          <t>[3]</t>
        </is>
      </c>
      <c r="C224" s="4" t="inlineStr">
        <is>
          <t xml:space="preserve"> </t>
        </is>
      </c>
    </row>
    <row r="225">
      <c r="A225" s="4" t="inlineStr">
        <is>
          <t>Revenue</t>
        </is>
      </c>
      <c r="B225" s="4" t="inlineStr">
        <is>
          <t>[3]</t>
        </is>
      </c>
      <c r="C225" s="5" t="n">
        <v>173</v>
      </c>
      <c r="E225" s="5" t="n">
        <v>315</v>
      </c>
      <c r="F225" s="5" t="n">
        <v>285</v>
      </c>
    </row>
    <row r="226">
      <c r="A226" s="4" t="inlineStr">
        <is>
          <t>Operating costs and expenses</t>
        </is>
      </c>
      <c r="B226" s="4" t="inlineStr">
        <is>
          <t>[3]</t>
        </is>
      </c>
      <c r="C226" s="4" t="inlineStr">
        <is>
          <t xml:space="preserve"> </t>
        </is>
      </c>
    </row>
    <row r="227">
      <c r="A227" s="4" t="inlineStr">
        <is>
          <t>Other related parties [member] | Administrative Property Rental [Member]</t>
        </is>
      </c>
    </row>
    <row r="228">
      <c r="A228" s="3" t="inlineStr">
        <is>
          <t>IfrsStatementLineItems [Line Items]</t>
        </is>
      </c>
    </row>
    <row r="229">
      <c r="A229" s="4" t="inlineStr">
        <is>
          <t>Assets</t>
        </is>
      </c>
      <c r="C229" s="4" t="inlineStr">
        <is>
          <t xml:space="preserve"> </t>
        </is>
      </c>
    </row>
    <row r="230">
      <c r="A230" s="4" t="inlineStr">
        <is>
          <t>Revenue</t>
        </is>
      </c>
      <c r="C230" s="4" t="inlineStr">
        <is>
          <t xml:space="preserve"> </t>
        </is>
      </c>
    </row>
    <row r="231">
      <c r="A231" s="4" t="inlineStr">
        <is>
          <t>Other related parties [member] | Pension And Healthcare Plans [Member]</t>
        </is>
      </c>
    </row>
    <row r="232">
      <c r="A232" s="3" t="inlineStr">
        <is>
          <t>IfrsStatementLineItems [Line Items]</t>
        </is>
      </c>
    </row>
    <row r="233">
      <c r="A233" s="4" t="inlineStr">
        <is>
          <t>Assets</t>
        </is>
      </c>
      <c r="B233" s="4" t="inlineStr">
        <is>
          <t>[3]</t>
        </is>
      </c>
      <c r="C233" s="4" t="inlineStr">
        <is>
          <t xml:space="preserve"> </t>
        </is>
      </c>
    </row>
    <row r="234">
      <c r="A234" s="4" t="inlineStr">
        <is>
          <t>Revenue</t>
        </is>
      </c>
      <c r="B234" s="4" t="inlineStr">
        <is>
          <t>[3]</t>
        </is>
      </c>
      <c r="C234" s="4" t="inlineStr">
        <is>
          <t xml:space="preserve"> </t>
        </is>
      </c>
    </row>
    <row r="235">
      <c r="A235" s="4" t="inlineStr">
        <is>
          <t>Other related parties [member] | Lactec [Member]</t>
        </is>
      </c>
    </row>
    <row r="236">
      <c r="A236" s="3" t="inlineStr">
        <is>
          <t>IfrsStatementLineItems [Line Items]</t>
        </is>
      </c>
    </row>
    <row r="237">
      <c r="A237" s="4" t="inlineStr">
        <is>
          <t>Assets</t>
        </is>
      </c>
      <c r="B237" s="4" t="inlineStr">
        <is>
          <t>[3],[13]</t>
        </is>
      </c>
      <c r="C237" s="5" t="n">
        <v>5</v>
      </c>
    </row>
    <row r="238">
      <c r="A238" s="4" t="inlineStr">
        <is>
          <t>Liabilities</t>
        </is>
      </c>
      <c r="B238" s="4" t="inlineStr">
        <is>
          <t>[3],[13]</t>
        </is>
      </c>
      <c r="C238" s="5" t="n">
        <v>2385</v>
      </c>
      <c r="E238" s="5" t="n">
        <v>2747</v>
      </c>
    </row>
    <row r="239">
      <c r="A239" s="4" t="inlineStr">
        <is>
          <t>Revenue</t>
        </is>
      </c>
      <c r="B239" s="4" t="inlineStr">
        <is>
          <t>[3],[13]</t>
        </is>
      </c>
      <c r="C239" s="5" t="n">
        <v>619</v>
      </c>
      <c r="E239" s="5" t="n">
        <v>771</v>
      </c>
    </row>
    <row r="240">
      <c r="A240" s="4" t="inlineStr">
        <is>
          <t>Operating costs and expenses</t>
        </is>
      </c>
      <c r="B240" s="4" t="inlineStr">
        <is>
          <t>[3],[13]</t>
        </is>
      </c>
      <c r="C240" s="5" t="n">
        <v>-4002</v>
      </c>
      <c r="E240" s="5" t="n">
        <v>-2702</v>
      </c>
      <c r="F240" s="5" t="n">
        <v>-2787</v>
      </c>
    </row>
    <row r="241">
      <c r="A241" s="4" t="inlineStr">
        <is>
          <t>Other related parties [member] | Lactec 1 [Member]</t>
        </is>
      </c>
    </row>
    <row r="242">
      <c r="A242" s="3" t="inlineStr">
        <is>
          <t>IfrsStatementLineItems [Line Items]</t>
        </is>
      </c>
    </row>
    <row r="243">
      <c r="A243" s="4" t="inlineStr">
        <is>
          <t>Revenue</t>
        </is>
      </c>
      <c r="B243" s="4" t="inlineStr">
        <is>
          <t>[3],[13]</t>
        </is>
      </c>
      <c r="E243" s="5" t="n">
        <v>746</v>
      </c>
    </row>
    <row r="244">
      <c r="A244" s="4" t="inlineStr">
        <is>
          <t>Other related parties [member] | Tecpa [Member]</t>
        </is>
      </c>
    </row>
    <row r="245">
      <c r="A245" s="3" t="inlineStr">
        <is>
          <t>IfrsStatementLineItems [Line Items]</t>
        </is>
      </c>
    </row>
    <row r="246">
      <c r="A246" s="4" t="inlineStr">
        <is>
          <t>Assets</t>
        </is>
      </c>
      <c r="B246" s="4" t="inlineStr">
        <is>
          <t>[3],[14]</t>
        </is>
      </c>
      <c r="C246" s="4" t="inlineStr">
        <is>
          <t xml:space="preserve"> </t>
        </is>
      </c>
      <c r="E246" s="5" t="n">
        <v>11</v>
      </c>
    </row>
    <row r="247">
      <c r="A247" s="4" t="inlineStr">
        <is>
          <t>Revenue</t>
        </is>
      </c>
      <c r="B247" s="4" t="inlineStr">
        <is>
          <t>[3],[14]</t>
        </is>
      </c>
      <c r="C247" s="5" t="n">
        <v>2056</v>
      </c>
      <c r="E247" s="5" t="n">
        <v>862</v>
      </c>
    </row>
    <row r="248">
      <c r="A248" s="4" t="inlineStr">
        <is>
          <t>Operating costs and expenses</t>
        </is>
      </c>
      <c r="B248" s="4" t="inlineStr">
        <is>
          <t>[3],[14]</t>
        </is>
      </c>
      <c r="C248" s="4" t="inlineStr">
        <is>
          <t xml:space="preserve"> </t>
        </is>
      </c>
    </row>
    <row r="249">
      <c r="A249" s="4" t="inlineStr">
        <is>
          <t>Other related parties [member] | Celepa [Member]</t>
        </is>
      </c>
    </row>
    <row r="250">
      <c r="A250" s="3" t="inlineStr">
        <is>
          <t>IfrsStatementLineItems [Line Items]</t>
        </is>
      </c>
    </row>
    <row r="251">
      <c r="A251" s="4" t="inlineStr">
        <is>
          <t>Assets</t>
        </is>
      </c>
      <c r="B251" s="4" t="inlineStr">
        <is>
          <t>[3],[15]</t>
        </is>
      </c>
      <c r="C251" s="4" t="inlineStr">
        <is>
          <t xml:space="preserve"> </t>
        </is>
      </c>
      <c r="E251" s="5" t="n">
        <v>4</v>
      </c>
    </row>
    <row r="252">
      <c r="A252" s="4" t="inlineStr">
        <is>
          <t>Liabilities</t>
        </is>
      </c>
      <c r="B252" s="4" t="inlineStr">
        <is>
          <t>[3],[15]</t>
        </is>
      </c>
      <c r="C252" s="4" t="inlineStr">
        <is>
          <t xml:space="preserve"> </t>
        </is>
      </c>
      <c r="D252" s="4" t="inlineStr">
        <is>
          <t>[14]</t>
        </is>
      </c>
      <c r="E252" s="5" t="n">
        <v>2</v>
      </c>
    </row>
    <row r="253">
      <c r="A253" s="4" t="inlineStr">
        <is>
          <t>Revenue</t>
        </is>
      </c>
      <c r="B253" s="4" t="inlineStr">
        <is>
          <t>[3],[15]</t>
        </is>
      </c>
      <c r="E253" s="5" t="n">
        <v>23</v>
      </c>
      <c r="F253" s="5" t="n">
        <v>51</v>
      </c>
    </row>
    <row r="254">
      <c r="A254" s="4" t="inlineStr">
        <is>
          <t>Operating costs and expenses</t>
        </is>
      </c>
      <c r="B254" s="4" t="inlineStr">
        <is>
          <t>[3],[15]</t>
        </is>
      </c>
      <c r="C254" s="6" t="inlineStr">
        <is>
          <t>R$ 9</t>
        </is>
      </c>
      <c r="E254" s="6" t="inlineStr">
        <is>
          <t>R$ 50</t>
        </is>
      </c>
      <c r="F254" s="6" t="inlineStr">
        <is>
          <t>R$ 5</t>
        </is>
      </c>
    </row>
    <row r="255"/>
    <row r="256">
      <c r="A256" s="4" t="inlineStr">
        <is>
          <t>[1]</t>
        </is>
      </c>
      <c r="B256" s="4" t="inlineStr">
        <is>
          <t>Luz Fraterna</t>
        </is>
      </c>
    </row>
    <row r="257">
      <c r="A257" s="4" t="inlineStr">
        <is>
          <t>[2]</t>
        </is>
      </c>
      <c r="B257" s="4" t="inlineStr">
        <is>
          <t>Reimbursement
                                         of wages and social charges for employees transferred to the Paraná State Government.
                                         Balances presented are net of expected credit loss.</t>
        </is>
      </c>
    </row>
    <row r="258">
      <c r="A258" s="4" t="inlineStr">
        <is>
          <t>[3]</t>
        </is>
      </c>
      <c r="B258" s="4" t="inlineStr">
        <is>
          <t>Revenue
                                         of Copel TEL from telecommunications services and lease of equipment and infrastructure. The
                                         balances presented are net of expected credit losses.</t>
        </is>
      </c>
    </row>
    <row r="259">
      <c r="A259" s="4" t="inlineStr">
        <is>
          <t>[4]</t>
        </is>
      </c>
      <c r="B259" s="4" t="inlineStr">
        <is>
          <t>The
                                         Sistema Meteorológico do Paraná - Simepar is a supplementary unit of the Independent
                                         Social Service Paraná Technology, linked to the State Department of Science, Technology
                                         and Higher Education. Simepar has contracts with Copel for services of weather forecast, meteorological
                                         reports, ampacity analysis, mapping and analyses of winds and atmospheric discharges.</t>
        </is>
      </c>
    </row>
    <row r="260">
      <c r="A260" s="4" t="inlineStr">
        <is>
          <t>[5]</t>
        </is>
      </c>
      <c r="B260" s="4" t="inlineStr">
        <is>
          <t>BNDES
                                         is the parent company of BNDES Participações S.A. - BNDESPAR, which owns Copel
                                         shares (Note 31.1). On December 22, 2018, the shareholder agreement between the State of Paraná
                                         and BNDESPAR, signed on December 22, 1998, was ended.</t>
        </is>
      </c>
    </row>
    <row r="261">
      <c r="A261" s="4" t="inlineStr">
        <is>
          <t>[6]</t>
        </is>
      </c>
      <c r="B261" s="4" t="inlineStr">
        <is>
          <t>BNDES
                                         and BNDESPAR acquired all the debentures issued by the subsidiaries Nova Asa Branca I, Nova
                                         Asa Branca II, Nova Asa Branca III, Nova Eurus IV and Ventos de Santo Uriel.</t>
        </is>
      </c>
    </row>
    <row r="262">
      <c r="A262" s="4" t="inlineStr">
        <is>
          <t>[7]</t>
        </is>
      </c>
      <c r="B262" s="4" t="inlineStr">
        <is>
          <t>Basic
                                         sanitation provided by Sanepar.</t>
        </is>
      </c>
    </row>
    <row r="263">
      <c r="A263" s="4" t="inlineStr">
        <is>
          <t>[8]</t>
        </is>
      </c>
      <c r="B263" s="4" t="inlineStr">
        <is>
          <t>Charges
                                         for use of the transmission system due by Copel GeT, UEG Araucária and wind farms.</t>
        </is>
      </c>
    </row>
    <row r="264">
      <c r="A264" s="4" t="inlineStr">
        <is>
          <t>[9]</t>
        </is>
      </c>
      <c r="B264" s="4" t="inlineStr">
        <is>
          <t>Copel
                                         DIS maintains a Contract for the Use of Transmission System (Cust) with ONS and power transmission
                                         concession operators whose subject matter is the contracting of Transmission System Use Amount
                                         (Must). Contracting is permanent and is regulated by ANEEL Normative Resolution 666/2015. Amounts
                                         are defined for four subsequent years, with annual reviews.</t>
        </is>
      </c>
    </row>
    <row r="265">
      <c r="A265" s="4" t="inlineStr">
        <is>
          <t>[10]</t>
        </is>
      </c>
      <c r="B265" s="4" t="inlineStr">
        <is>
          <t>Operation
                                         and maintenance services agreement provided by Copel GeT, maturing on May 10, 2026. Transmission
                                         System Connection Agreement - CCT executed by Copel DIS, expiring by the end of the concession
                                         agreement of the distribution or transmission company, whichever takes place first.</t>
        </is>
      </c>
    </row>
    <row r="266">
      <c r="A266" s="4" t="inlineStr">
        <is>
          <t>[11]</t>
        </is>
      </c>
      <c r="B266" s="4" t="inlineStr">
        <is>
          <t>Agreements
                                         entered by Copel GeT: for operation and maintenance services, maturing on February 1, 2023,
                                         rendering of owner’s engineering services, advisory and consulting services, expired on November
                                         2020, and facility sharing, maturing on January 1, 2043.</t>
        </is>
      </c>
    </row>
    <row r="267">
      <c r="A267" s="4" t="inlineStr">
        <is>
          <t>[12]</t>
        </is>
      </c>
      <c r="B267" s="4" t="inlineStr">
        <is>
          <t>Contracts
entered into by Copel GeT: for operation and maintenance, maturing on May 23 rd</t>
        </is>
      </c>
    </row>
    <row r="268">
      <c r="A268" s="4" t="inlineStr">
        <is>
          <t>[13]</t>
        </is>
      </c>
      <c r="B268" s="4" t="inlineStr">
        <is>
          <t>The
                                         Institute of Technology for Development (Lactec) is a Public Interest Civil Society Organization
                                         (OSCIP), in which Copel is an associate. Lactec has service and R&amp;amp;D contracts with Copel
                                         GeT, UEGA and Copel DIS, which are subject to prior or later control and approval by ANEEL.
                                         Copel COM provides services and sells energy to the institute.</t>
        </is>
      </c>
    </row>
    <row r="269">
      <c r="A269" s="4" t="inlineStr">
        <is>
          <t>[14]</t>
        </is>
      </c>
      <c r="B269" s="4" t="inlineStr">
        <is>
          <t>Energy
                                         sale agreement signed between Copel COM and the Paraná Institute of Technology (Tecpar),
                                         a public company of the State Government that supports innovation and economic and social development
                                         in Paraná and Brazil.</t>
        </is>
      </c>
    </row>
    <row r="270">
      <c r="A270" s="4" t="inlineStr">
        <is>
          <t>[15]</t>
        </is>
      </c>
      <c r="B270" s="4" t="inlineStr">
        <is>
          <t>Service
                                         agreements entered into with the Paraná Information Technology Company (Celepar), a mixed
                                         capital company that is part of the indirect administration of the State Government.</t>
        </is>
      </c>
    </row>
  </sheetData>
  <mergeCells count="19">
    <mergeCell ref="A1:B2"/>
    <mergeCell ref="C1:F1"/>
    <mergeCell ref="C2:D2"/>
    <mergeCell ref="A255:E255"/>
    <mergeCell ref="B256:E256"/>
    <mergeCell ref="B257:E257"/>
    <mergeCell ref="B258:E258"/>
    <mergeCell ref="B259:E259"/>
    <mergeCell ref="B260:E260"/>
    <mergeCell ref="B261:E261"/>
    <mergeCell ref="B262:E262"/>
    <mergeCell ref="B263:E263"/>
    <mergeCell ref="B264:E264"/>
    <mergeCell ref="B265:E265"/>
    <mergeCell ref="B266:E266"/>
    <mergeCell ref="B267:E267"/>
    <mergeCell ref="B268:E268"/>
    <mergeCell ref="B269:E269"/>
    <mergeCell ref="B270:E270"/>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cols>
    <col width="70" customWidth="1" min="1" max="1"/>
    <col width="22" customWidth="1" min="2" max="2"/>
  </cols>
  <sheetData>
    <row r="1">
      <c r="A1" s="1" t="inlineStr">
        <is>
          <t>Schedule of sureties and guarantees granted (Details) R$ in Thousands</t>
        </is>
      </c>
      <c r="B1" s="2" t="inlineStr">
        <is>
          <t>12 Months Ended</t>
        </is>
      </c>
    </row>
    <row r="2">
      <c r="B2" s="2" t="inlineStr">
        <is>
          <t>Dec. 31, 2021BRL (R$)</t>
        </is>
      </c>
    </row>
    <row r="3">
      <c r="A3" s="3" t="inlineStr">
        <is>
          <t>IfrsStatementLineItems [Line Items]</t>
        </is>
      </c>
    </row>
    <row r="4">
      <c r="A4" s="4" t="inlineStr">
        <is>
          <t>Amount guarantees</t>
        </is>
      </c>
      <c r="B4" s="6" t="inlineStr">
        <is>
          <t>R$ 1344684</t>
        </is>
      </c>
    </row>
    <row r="5">
      <c r="A5" s="4" t="inlineStr">
        <is>
          <t>Caiua Transmissora [Member]</t>
        </is>
      </c>
    </row>
    <row r="6">
      <c r="A6" s="3" t="inlineStr">
        <is>
          <t>IfrsStatementLineItems [Line Items]</t>
        </is>
      </c>
    </row>
    <row r="7">
      <c r="A7" s="4" t="inlineStr">
        <is>
          <t>Operation</t>
        </is>
      </c>
      <c r="B7" s="4" t="inlineStr">
        <is>
          <t>Financing
    BNDES</t>
        </is>
      </c>
    </row>
    <row r="8">
      <c r="A8" s="4" t="inlineStr">
        <is>
          <t>Final maturity</t>
        </is>
      </c>
      <c r="B8" s="4" t="inlineStr">
        <is>
          <t xml:space="preserve"> 02.15.2029 </t>
        </is>
      </c>
    </row>
    <row r="9">
      <c r="A9" s="4" t="inlineStr">
        <is>
          <t>Amount approved</t>
        </is>
      </c>
      <c r="B9" s="6" t="inlineStr">
        <is>
          <t>R$ 84600</t>
        </is>
      </c>
    </row>
    <row r="10">
      <c r="A10" s="4" t="inlineStr">
        <is>
          <t>Balance</t>
        </is>
      </c>
      <c r="B10" s="6" t="inlineStr">
        <is>
          <t>R$ 34887</t>
        </is>
      </c>
    </row>
    <row r="11">
      <c r="A11" s="4" t="inlineStr">
        <is>
          <t>Interest</t>
        </is>
      </c>
      <c r="B11" s="4" t="inlineStr">
        <is>
          <t>49.00%</t>
        </is>
      </c>
    </row>
    <row r="12">
      <c r="A12" s="4" t="inlineStr">
        <is>
          <t>Amount guarantees</t>
        </is>
      </c>
      <c r="B12" s="6" t="inlineStr">
        <is>
          <t>R$ 5956</t>
        </is>
      </c>
    </row>
    <row r="13">
      <c r="A13" s="4" t="inlineStr">
        <is>
          <t>Cantareira Transmissora De Energia [Member]</t>
        </is>
      </c>
    </row>
    <row r="14">
      <c r="A14" s="3" t="inlineStr">
        <is>
          <t>IfrsStatementLineItems [Line Items]</t>
        </is>
      </c>
    </row>
    <row r="15">
      <c r="A15" s="4" t="inlineStr">
        <is>
          <t>Operation</t>
        </is>
      </c>
      <c r="B15" s="4" t="inlineStr">
        <is>
          <t>Debentures</t>
        </is>
      </c>
    </row>
    <row r="16">
      <c r="A16" s="4" t="inlineStr">
        <is>
          <t>Amount approved</t>
        </is>
      </c>
      <c r="B16" s="6" t="inlineStr">
        <is>
          <t>R$ 100000</t>
        </is>
      </c>
    </row>
    <row r="17">
      <c r="A17" s="4" t="inlineStr">
        <is>
          <t>Balance</t>
        </is>
      </c>
      <c r="B17" s="6" t="inlineStr">
        <is>
          <t>R$ 95734</t>
        </is>
      </c>
    </row>
    <row r="18">
      <c r="A18" s="4" t="inlineStr">
        <is>
          <t>Interest</t>
        </is>
      </c>
      <c r="B18" s="4" t="inlineStr">
        <is>
          <t>49.00%</t>
        </is>
      </c>
    </row>
    <row r="19">
      <c r="A19" s="4" t="inlineStr">
        <is>
          <t>Amount guarantees</t>
        </is>
      </c>
      <c r="B19" s="6" t="inlineStr">
        <is>
          <t>R$ 46910</t>
        </is>
      </c>
    </row>
    <row r="20">
      <c r="A20" s="4" t="inlineStr">
        <is>
          <t>Date issued</t>
        </is>
      </c>
      <c r="B20" s="4" t="inlineStr">
        <is>
          <t>08.15.2032</t>
        </is>
      </c>
    </row>
    <row r="21">
      <c r="A21" s="4" t="inlineStr">
        <is>
          <t>Cantareira Transmissora De Energia 1 [Member]</t>
        </is>
      </c>
    </row>
    <row r="22">
      <c r="A22" s="3" t="inlineStr">
        <is>
          <t>IfrsStatementLineItems [Line Items]</t>
        </is>
      </c>
    </row>
    <row r="23">
      <c r="A23" s="4" t="inlineStr">
        <is>
          <t>Operation</t>
        </is>
      </c>
      <c r="B23" s="4" t="inlineStr">
        <is>
          <t xml:space="preserve">Financing </t>
        </is>
      </c>
    </row>
    <row r="24">
      <c r="A24" s="4" t="inlineStr">
        <is>
          <t>Final maturity</t>
        </is>
      </c>
      <c r="B24" s="4" t="inlineStr">
        <is>
          <t>09.15.2032</t>
        </is>
      </c>
    </row>
    <row r="25">
      <c r="A25" s="4" t="inlineStr">
        <is>
          <t>Amount approved</t>
        </is>
      </c>
      <c r="B25" s="6" t="inlineStr">
        <is>
          <t>R$ 426834</t>
        </is>
      </c>
    </row>
    <row r="26">
      <c r="A26" s="4" t="inlineStr">
        <is>
          <t>Balance</t>
        </is>
      </c>
      <c r="B26" s="6" t="inlineStr">
        <is>
          <t>R$ 393860</t>
        </is>
      </c>
    </row>
    <row r="27">
      <c r="A27" s="4" t="inlineStr">
        <is>
          <t>Guaraciaba Transmissora [Member]</t>
        </is>
      </c>
    </row>
    <row r="28">
      <c r="A28" s="3" t="inlineStr">
        <is>
          <t>IfrsStatementLineItems [Line Items]</t>
        </is>
      </c>
    </row>
    <row r="29">
      <c r="A29" s="4" t="inlineStr">
        <is>
          <t>Operation</t>
        </is>
      </c>
      <c r="B29" s="4" t="inlineStr">
        <is>
          <t>Financing
    BNDES</t>
        </is>
      </c>
    </row>
    <row r="30">
      <c r="A30" s="4" t="inlineStr">
        <is>
          <t>Final maturity</t>
        </is>
      </c>
      <c r="B30" s="4" t="inlineStr">
        <is>
          <t>01.15.2031</t>
        </is>
      </c>
    </row>
    <row r="31">
      <c r="A31" s="4" t="inlineStr">
        <is>
          <t>Amount approved</t>
        </is>
      </c>
      <c r="B31" s="6" t="inlineStr">
        <is>
          <t>R$ 440000</t>
        </is>
      </c>
    </row>
    <row r="32">
      <c r="A32" s="4" t="inlineStr">
        <is>
          <t>Balance</t>
        </is>
      </c>
      <c r="B32" s="6" t="inlineStr">
        <is>
          <t>R$ 315771</t>
        </is>
      </c>
    </row>
    <row r="33">
      <c r="A33" s="4" t="inlineStr">
        <is>
          <t>Interest</t>
        </is>
      </c>
      <c r="B33" s="4" t="inlineStr">
        <is>
          <t>49.00%</t>
        </is>
      </c>
    </row>
    <row r="34">
      <c r="A34" s="4" t="inlineStr">
        <is>
          <t>Amount guarantees</t>
        </is>
      </c>
      <c r="B34" s="6" t="inlineStr">
        <is>
          <t>R$ 154728</t>
        </is>
      </c>
    </row>
    <row r="35">
      <c r="A35" s="4" t="inlineStr">
        <is>
          <t>Guaraciaba Transmissora 1 [Member]</t>
        </is>
      </c>
    </row>
    <row r="36">
      <c r="A36" s="3" t="inlineStr">
        <is>
          <t>IfrsStatementLineItems [Line Items]</t>
        </is>
      </c>
    </row>
    <row r="37">
      <c r="A37" s="4" t="inlineStr">
        <is>
          <t>Operation</t>
        </is>
      </c>
      <c r="B37" s="4" t="inlineStr">
        <is>
          <t>Debentures</t>
        </is>
      </c>
    </row>
    <row r="38">
      <c r="A38" s="4" t="inlineStr">
        <is>
          <t>Final maturity</t>
        </is>
      </c>
      <c r="B38" s="4" t="inlineStr">
        <is>
          <t>12.15.2030</t>
        </is>
      </c>
    </row>
    <row r="39">
      <c r="A39" s="4" t="inlineStr">
        <is>
          <t>Amount approved</t>
        </is>
      </c>
      <c r="B39" s="6" t="inlineStr">
        <is>
          <t>R$ 118000</t>
        </is>
      </c>
    </row>
    <row r="40">
      <c r="A40" s="4" t="inlineStr">
        <is>
          <t>Balance</t>
        </is>
      </c>
      <c r="B40" s="5" t="n">
        <v>129481</v>
      </c>
    </row>
    <row r="41">
      <c r="A41" s="4" t="inlineStr">
        <is>
          <t>Amount guarantees</t>
        </is>
      </c>
      <c r="B41" s="6" t="inlineStr">
        <is>
          <t>R$ 63446</t>
        </is>
      </c>
    </row>
    <row r="42">
      <c r="A42" s="4" t="inlineStr">
        <is>
          <t>Matrincha Transmissora [Member]</t>
        </is>
      </c>
    </row>
    <row r="43">
      <c r="A43" s="3" t="inlineStr">
        <is>
          <t>IfrsStatementLineItems [Line Items]</t>
        </is>
      </c>
    </row>
    <row r="44">
      <c r="A44" s="4" t="inlineStr">
        <is>
          <t>Operation</t>
        </is>
      </c>
      <c r="B44" s="4" t="inlineStr">
        <is>
          <t>Financing
    BNDES</t>
        </is>
      </c>
    </row>
    <row r="45">
      <c r="A45" s="4" t="inlineStr">
        <is>
          <t>Final maturity</t>
        </is>
      </c>
      <c r="B45" s="4" t="inlineStr">
        <is>
          <t>06.15.2029</t>
        </is>
      </c>
    </row>
    <row r="46">
      <c r="A46" s="4" t="inlineStr">
        <is>
          <t>Amount approved</t>
        </is>
      </c>
      <c r="B46" s="6" t="inlineStr">
        <is>
          <t>R$ 691440</t>
        </is>
      </c>
    </row>
    <row r="47">
      <c r="A47" s="4" t="inlineStr">
        <is>
          <t>Balance</t>
        </is>
      </c>
      <c r="B47" s="6" t="inlineStr">
        <is>
          <t>R$ 381197</t>
        </is>
      </c>
    </row>
    <row r="48">
      <c r="A48" s="4" t="inlineStr">
        <is>
          <t>Interest</t>
        </is>
      </c>
      <c r="B48" s="4" t="inlineStr">
        <is>
          <t>49.00%</t>
        </is>
      </c>
    </row>
    <row r="49">
      <c r="A49" s="4" t="inlineStr">
        <is>
          <t>Amount guarantees</t>
        </is>
      </c>
      <c r="B49" s="6" t="inlineStr">
        <is>
          <t>R$ 186787</t>
        </is>
      </c>
    </row>
    <row r="50">
      <c r="A50" s="4" t="inlineStr">
        <is>
          <t>Matrincha Transmissora 1 [Member]</t>
        </is>
      </c>
    </row>
    <row r="51">
      <c r="A51" s="3" t="inlineStr">
        <is>
          <t>IfrsStatementLineItems [Line Items]</t>
        </is>
      </c>
    </row>
    <row r="52">
      <c r="A52" s="4" t="inlineStr">
        <is>
          <t>Operation</t>
        </is>
      </c>
      <c r="B52" s="4" t="inlineStr">
        <is>
          <t>Debentures
    (2nd)</t>
        </is>
      </c>
    </row>
    <row r="53">
      <c r="A53" s="4" t="inlineStr">
        <is>
          <t>Final maturity</t>
        </is>
      </c>
      <c r="B53" s="4" t="inlineStr">
        <is>
          <t>06.15.2029</t>
        </is>
      </c>
    </row>
    <row r="54">
      <c r="A54" s="4" t="inlineStr">
        <is>
          <t>Amount approved</t>
        </is>
      </c>
      <c r="B54" s="6" t="inlineStr">
        <is>
          <t>R$ 180000</t>
        </is>
      </c>
    </row>
    <row r="55">
      <c r="A55" s="4" t="inlineStr">
        <is>
          <t>Balance</t>
        </is>
      </c>
      <c r="B55" s="6" t="inlineStr">
        <is>
          <t>R$ 219345</t>
        </is>
      </c>
    </row>
    <row r="56">
      <c r="A56" s="4" t="inlineStr">
        <is>
          <t>Matrincha Transmissora 2 [Member]</t>
        </is>
      </c>
    </row>
    <row r="57">
      <c r="A57" s="3" t="inlineStr">
        <is>
          <t>IfrsStatementLineItems [Line Items]</t>
        </is>
      </c>
    </row>
    <row r="58">
      <c r="A58" s="4" t="inlineStr">
        <is>
          <t>Operation</t>
        </is>
      </c>
      <c r="B58" s="4" t="inlineStr">
        <is>
          <t>Debentures
    (3rd)</t>
        </is>
      </c>
    </row>
    <row r="59">
      <c r="A59" s="4" t="inlineStr">
        <is>
          <t>Final maturity</t>
        </is>
      </c>
      <c r="B59" s="4" t="inlineStr">
        <is>
          <t>12.15.2038</t>
        </is>
      </c>
    </row>
    <row r="60">
      <c r="A60" s="4" t="inlineStr">
        <is>
          <t>Amount approved</t>
        </is>
      </c>
      <c r="B60" s="6" t="inlineStr">
        <is>
          <t>R$ 135000</t>
        </is>
      </c>
    </row>
    <row r="61">
      <c r="A61" s="4" t="inlineStr">
        <is>
          <t>Balance</t>
        </is>
      </c>
      <c r="B61" s="6" t="inlineStr">
        <is>
          <t>R$ 143274</t>
        </is>
      </c>
    </row>
    <row r="62">
      <c r="A62" s="4" t="inlineStr">
        <is>
          <t>I M T E Transmissora [Member]</t>
        </is>
      </c>
    </row>
    <row r="63">
      <c r="A63" s="3" t="inlineStr">
        <is>
          <t>IfrsStatementLineItems [Line Items]</t>
        </is>
      </c>
    </row>
    <row r="64">
      <c r="A64" s="4" t="inlineStr">
        <is>
          <t>Operation</t>
        </is>
      </c>
      <c r="B64" s="4" t="inlineStr">
        <is>
          <t xml:space="preserve">Financing </t>
        </is>
      </c>
    </row>
    <row r="65">
      <c r="A65" s="4" t="inlineStr">
        <is>
          <t>Final maturity</t>
        </is>
      </c>
      <c r="B65" s="4" t="inlineStr">
        <is>
          <t>02.12.2029</t>
        </is>
      </c>
    </row>
    <row r="66">
      <c r="A66" s="4" t="inlineStr">
        <is>
          <t>Amount approved</t>
        </is>
      </c>
      <c r="B66" s="6" t="inlineStr">
        <is>
          <t>R$ 142150</t>
        </is>
      </c>
    </row>
    <row r="67">
      <c r="A67" s="4" t="inlineStr">
        <is>
          <t>Balance</t>
        </is>
      </c>
      <c r="B67" s="6" t="inlineStr">
        <is>
          <t>R$ 60694</t>
        </is>
      </c>
    </row>
    <row r="68">
      <c r="A68" s="4" t="inlineStr">
        <is>
          <t>Interest</t>
        </is>
      </c>
      <c r="B68" s="4" t="inlineStr">
        <is>
          <t>49.00%</t>
        </is>
      </c>
    </row>
    <row r="69">
      <c r="A69" s="4" t="inlineStr">
        <is>
          <t>Mata De Santa Genebra [Member]</t>
        </is>
      </c>
    </row>
    <row r="70">
      <c r="A70" s="3" t="inlineStr">
        <is>
          <t>IfrsStatementLineItems [Line Items]</t>
        </is>
      </c>
    </row>
    <row r="71">
      <c r="A71" s="4" t="inlineStr">
        <is>
          <t>Operation</t>
        </is>
      </c>
      <c r="B71" s="4" t="inlineStr">
        <is>
          <t>Debentures
    (2nd)</t>
        </is>
      </c>
    </row>
    <row r="72">
      <c r="A72" s="4" t="inlineStr">
        <is>
          <t>Final maturity</t>
        </is>
      </c>
      <c r="B72" s="4" t="inlineStr">
        <is>
          <t>11.15.2030</t>
        </is>
      </c>
    </row>
    <row r="73">
      <c r="A73" s="4" t="inlineStr">
        <is>
          <t>Amount approved</t>
        </is>
      </c>
      <c r="B73" s="6" t="inlineStr">
        <is>
          <t>R$ 210000</t>
        </is>
      </c>
    </row>
    <row r="74">
      <c r="A74" s="4" t="inlineStr">
        <is>
          <t>Balance</t>
        </is>
      </c>
      <c r="B74" s="6" t="inlineStr">
        <is>
          <t>R$ 211926</t>
        </is>
      </c>
    </row>
    <row r="75">
      <c r="A75" s="4" t="inlineStr">
        <is>
          <t>Interest</t>
        </is>
      </c>
      <c r="B75" s="4" t="inlineStr">
        <is>
          <t>5010.00%</t>
        </is>
      </c>
    </row>
    <row r="76">
      <c r="A76" s="4" t="inlineStr">
        <is>
          <t>Amount guarantees</t>
        </is>
      </c>
      <c r="B76" s="6" t="inlineStr">
        <is>
          <t>R$ 106175</t>
        </is>
      </c>
    </row>
    <row r="77">
      <c r="A77" s="4" t="inlineStr">
        <is>
          <t>Mata De Santa Genebra 1 [Member]</t>
        </is>
      </c>
    </row>
    <row r="78">
      <c r="A78" s="3" t="inlineStr">
        <is>
          <t>IfrsStatementLineItems [Line Items]</t>
        </is>
      </c>
    </row>
    <row r="79">
      <c r="A79" s="4" t="inlineStr">
        <is>
          <t>Operation</t>
        </is>
      </c>
      <c r="B79" s="4" t="inlineStr">
        <is>
          <t>Debentures
    (3rd)</t>
        </is>
      </c>
    </row>
    <row r="80">
      <c r="A80" s="4" t="inlineStr">
        <is>
          <t>Final maturity</t>
        </is>
      </c>
      <c r="B80" s="4" t="inlineStr">
        <is>
          <t>11.15.2041</t>
        </is>
      </c>
    </row>
    <row r="81">
      <c r="A81" s="4" t="inlineStr">
        <is>
          <t>Amount approved</t>
        </is>
      </c>
      <c r="B81" s="6" t="inlineStr">
        <is>
          <t>R$ 1500000</t>
        </is>
      </c>
    </row>
    <row r="82">
      <c r="A82" s="4" t="inlineStr">
        <is>
          <t>Balance</t>
        </is>
      </c>
      <c r="B82" s="5" t="n">
        <v>1511366</v>
      </c>
    </row>
    <row r="83">
      <c r="A83" s="4" t="inlineStr">
        <is>
          <t>Amount guarantees</t>
        </is>
      </c>
      <c r="B83" s="6" t="inlineStr">
        <is>
          <t>R$ 757194</t>
        </is>
      </c>
    </row>
    <row r="84">
      <c r="A84" s="4" t="inlineStr">
        <is>
          <t>Paranaiba Transmissora [Member]</t>
        </is>
      </c>
    </row>
    <row r="85">
      <c r="A85" s="3" t="inlineStr">
        <is>
          <t>IfrsStatementLineItems [Line Items]</t>
        </is>
      </c>
    </row>
    <row r="86">
      <c r="A86" s="4" t="inlineStr">
        <is>
          <t>Operation</t>
        </is>
      </c>
      <c r="B86" s="4" t="inlineStr">
        <is>
          <t xml:space="preserve">Financing </t>
        </is>
      </c>
    </row>
    <row r="87">
      <c r="A87" s="4" t="inlineStr">
        <is>
          <t>Final maturity</t>
        </is>
      </c>
      <c r="B87" s="4" t="inlineStr">
        <is>
          <t>10.15.2030</t>
        </is>
      </c>
    </row>
    <row r="88">
      <c r="A88" s="4" t="inlineStr">
        <is>
          <t>Amount approved</t>
        </is>
      </c>
      <c r="B88" s="6" t="inlineStr">
        <is>
          <t>R$ 606241</t>
        </is>
      </c>
    </row>
    <row r="89">
      <c r="A89" s="4" t="inlineStr">
        <is>
          <t>Balance</t>
        </is>
      </c>
      <c r="B89" s="6" t="inlineStr">
        <is>
          <t>R$ 445168</t>
        </is>
      </c>
    </row>
    <row r="90">
      <c r="A90" s="4" t="inlineStr">
        <is>
          <t>Interest</t>
        </is>
      </c>
      <c r="B90" s="4" t="inlineStr">
        <is>
          <t>24.50%</t>
        </is>
      </c>
    </row>
    <row r="91">
      <c r="A91" s="4" t="inlineStr">
        <is>
          <t>Paranaiba Transmissora 1 [Member]</t>
        </is>
      </c>
    </row>
    <row r="92">
      <c r="A92" s="3" t="inlineStr">
        <is>
          <t>IfrsStatementLineItems [Line Items]</t>
        </is>
      </c>
    </row>
    <row r="93">
      <c r="A93" s="4" t="inlineStr">
        <is>
          <t>Operation</t>
        </is>
      </c>
      <c r="B93" s="4" t="inlineStr">
        <is>
          <t>Debentures</t>
        </is>
      </c>
    </row>
    <row r="94">
      <c r="A94" s="4" t="inlineStr">
        <is>
          <t>Final maturity</t>
        </is>
      </c>
      <c r="B94" s="4" t="inlineStr">
        <is>
          <t>03.15.2028</t>
        </is>
      </c>
    </row>
    <row r="95">
      <c r="A95" s="4" t="inlineStr">
        <is>
          <t>Amount approved</t>
        </is>
      </c>
      <c r="B95" s="6" t="inlineStr">
        <is>
          <t>R$ 120000</t>
        </is>
      </c>
    </row>
    <row r="96">
      <c r="A96" s="4" t="inlineStr">
        <is>
          <t>Balance</t>
        </is>
      </c>
      <c r="B96" s="5" t="n">
        <v>95868</v>
      </c>
    </row>
    <row r="97">
      <c r="A97" s="4" t="inlineStr">
        <is>
          <t>Amount guarantees</t>
        </is>
      </c>
      <c r="B97" s="6" t="inlineStr">
        <is>
          <t>R$ 23488</t>
        </is>
      </c>
    </row>
  </sheetData>
  <mergeCells count="1">
    <mergeCell ref="A1:A2"/>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Narrative) - BRL (R$) R$ in Thousands</t>
        </is>
      </c>
      <c r="B1" s="2" t="inlineStr">
        <is>
          <t>12 Months Ended</t>
        </is>
      </c>
    </row>
    <row r="2">
      <c r="B2" s="2" t="inlineStr">
        <is>
          <t>Dec. 31, 2021</t>
        </is>
      </c>
      <c r="C2" s="2" t="inlineStr">
        <is>
          <t>Dec. 31, 2020</t>
        </is>
      </c>
      <c r="D2" s="2" t="inlineStr">
        <is>
          <t>Mar. 31, 2018</t>
        </is>
      </c>
    </row>
    <row r="3">
      <c r="A3" s="3" t="inlineStr">
        <is>
          <t>IfrsStatementLineItems [Line Items]</t>
        </is>
      </c>
    </row>
    <row r="4">
      <c r="A4" s="4" t="inlineStr">
        <is>
          <t>Settled amount</t>
        </is>
      </c>
      <c r="D4" s="6" t="inlineStr">
        <is>
          <t>R$ 159274</t>
        </is>
      </c>
    </row>
    <row r="5">
      <c r="A5" s="4" t="inlineStr">
        <is>
          <t>Principal interest</t>
        </is>
      </c>
      <c r="D5" s="6" t="inlineStr">
        <is>
          <t>R$ 158849</t>
        </is>
      </c>
    </row>
    <row r="6">
      <c r="A6" s="4" t="inlineStr">
        <is>
          <t>Copel C O M [Member] | Energy Sale Contracts [Member]</t>
        </is>
      </c>
    </row>
    <row r="7">
      <c r="A7" s="3" t="inlineStr">
        <is>
          <t>IfrsStatementLineItems [Line Items]</t>
        </is>
      </c>
    </row>
    <row r="8">
      <c r="A8" s="4" t="inlineStr">
        <is>
          <t>Purchase commitments</t>
        </is>
      </c>
      <c r="B8" s="6" t="inlineStr">
        <is>
          <t>R$ 63899</t>
        </is>
      </c>
    </row>
    <row r="9">
      <c r="A9" s="4" t="inlineStr">
        <is>
          <t>Sales commitments</t>
        </is>
      </c>
      <c r="B9" s="5" t="n">
        <v>31309</v>
      </c>
    </row>
    <row r="10">
      <c r="A10" s="4" t="inlineStr">
        <is>
          <t>Copel Comercializacao S A [Member] | Financial guarantee contracts [member]</t>
        </is>
      </c>
    </row>
    <row r="11">
      <c r="A11" s="3" t="inlineStr">
        <is>
          <t>IfrsStatementLineItems [Line Items]</t>
        </is>
      </c>
    </row>
    <row r="12">
      <c r="A12" s="4" t="inlineStr">
        <is>
          <t>Provision of guarantees or collateral by entity, related party transactions</t>
        </is>
      </c>
      <c r="B12" s="5" t="n">
        <v>4339</v>
      </c>
      <c r="C12" s="6" t="inlineStr">
        <is>
          <t>R$ 4307</t>
        </is>
      </c>
    </row>
    <row r="13">
      <c r="A13" s="4" t="inlineStr">
        <is>
          <t>Copel geracaoe transmissao SA [member] | Financial guarantee contracts [member]</t>
        </is>
      </c>
    </row>
    <row r="14">
      <c r="A14" s="3" t="inlineStr">
        <is>
          <t>IfrsStatementLineItems [Line Items]</t>
        </is>
      </c>
    </row>
    <row r="15">
      <c r="A15" s="4" t="inlineStr">
        <is>
          <t>Provision of guarantees or collateral by entity, related party transactions</t>
        </is>
      </c>
      <c r="B15" s="6" t="inlineStr">
        <is>
          <t>R$ 192707</t>
        </is>
      </c>
      <c r="C15" s="6" t="inlineStr">
        <is>
          <t>R$ 112069</t>
        </is>
      </c>
    </row>
  </sheetData>
  <mergeCells count="2">
    <mergeCell ref="A1:A2"/>
    <mergeCell ref="B1:C1"/>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chedule of commitments related to long-term contracts (Details) - BRL (R$) R$ in Thousands</t>
        </is>
      </c>
      <c r="B1" s="2" t="inlineStr">
        <is>
          <t>Dec. 31, 2021</t>
        </is>
      </c>
      <c r="C1" s="2" t="inlineStr">
        <is>
          <t>Dec. 31, 2020</t>
        </is>
      </c>
    </row>
    <row r="2">
      <c r="A2" s="4" t="inlineStr">
        <is>
          <t>Energy Purchase And Transportation Contracts [Member]</t>
        </is>
      </c>
    </row>
    <row r="3">
      <c r="A3" s="3" t="inlineStr">
        <is>
          <t>IfrsStatementLineItems [Line Items]</t>
        </is>
      </c>
    </row>
    <row r="4">
      <c r="A4" s="4" t="inlineStr">
        <is>
          <t>Commitments</t>
        </is>
      </c>
      <c r="B4" s="6" t="inlineStr">
        <is>
          <t>R$ 132307398</t>
        </is>
      </c>
      <c r="C4" s="6" t="inlineStr">
        <is>
          <t>R$ 132879053</t>
        </is>
      </c>
    </row>
    <row r="5">
      <c r="A5" s="4" t="inlineStr">
        <is>
          <t>Construction Of Transmission Grid And Substations [Member]</t>
        </is>
      </c>
    </row>
    <row r="6">
      <c r="A6" s="3" t="inlineStr">
        <is>
          <t>IfrsStatementLineItems [Line Items]</t>
        </is>
      </c>
    </row>
    <row r="7">
      <c r="A7" s="4" t="inlineStr">
        <is>
          <t>Commitments</t>
        </is>
      </c>
      <c r="C7" s="5" t="n">
        <v>12062</v>
      </c>
    </row>
    <row r="8">
      <c r="A8" s="4" t="inlineStr">
        <is>
          <t>Construction Of Jandara Wind Farm Complex [Member]</t>
        </is>
      </c>
    </row>
    <row r="9">
      <c r="A9" s="3" t="inlineStr">
        <is>
          <t>IfrsStatementLineItems [Line Items]</t>
        </is>
      </c>
    </row>
    <row r="10">
      <c r="A10" s="4" t="inlineStr">
        <is>
          <t>Commitments</t>
        </is>
      </c>
      <c r="B10" s="5" t="n">
        <v>147682</v>
      </c>
      <c r="C10" s="5" t="n">
        <v>330257</v>
      </c>
    </row>
    <row r="11">
      <c r="A11" s="4" t="inlineStr">
        <is>
          <t>Construction Of S H P Bela Vista [Member]</t>
        </is>
      </c>
    </row>
    <row r="12">
      <c r="A12" s="3" t="inlineStr">
        <is>
          <t>IfrsStatementLineItems [Line Items]</t>
        </is>
      </c>
    </row>
    <row r="13">
      <c r="A13" s="4" t="inlineStr">
        <is>
          <t>Commitments</t>
        </is>
      </c>
      <c r="C13" s="5" t="n">
        <v>23717</v>
      </c>
    </row>
    <row r="14">
      <c r="A14" s="4" t="inlineStr">
        <is>
          <t>Telecommunications Works [Member]</t>
        </is>
      </c>
    </row>
    <row r="15">
      <c r="A15" s="3" t="inlineStr">
        <is>
          <t>IfrsStatementLineItems [Line Items]</t>
        </is>
      </c>
    </row>
    <row r="16">
      <c r="A16" s="4" t="inlineStr">
        <is>
          <t>Commitments</t>
        </is>
      </c>
      <c r="C16" s="5" t="n">
        <v>132430</v>
      </c>
    </row>
    <row r="17">
      <c r="A17" s="4" t="inlineStr">
        <is>
          <t>Acquisition Of Assets For Electricity Distribution [Member]</t>
        </is>
      </c>
    </row>
    <row r="18">
      <c r="A18" s="3" t="inlineStr">
        <is>
          <t>IfrsStatementLineItems [Line Items]</t>
        </is>
      </c>
    </row>
    <row r="19">
      <c r="A19" s="4" t="inlineStr">
        <is>
          <t>Commitments</t>
        </is>
      </c>
      <c r="B19" s="5" t="n">
        <v>1374177</v>
      </c>
      <c r="C19" s="5" t="n">
        <v>978189</v>
      </c>
    </row>
    <row r="20">
      <c r="A20" s="4" t="inlineStr">
        <is>
          <t>Gas Purchase Contracts [Member]</t>
        </is>
      </c>
    </row>
    <row r="21">
      <c r="A21" s="3" t="inlineStr">
        <is>
          <t>IfrsStatementLineItems [Line Items]</t>
        </is>
      </c>
    </row>
    <row r="22">
      <c r="A22" s="4" t="inlineStr">
        <is>
          <t>Commitments</t>
        </is>
      </c>
      <c r="B22" s="6" t="inlineStr">
        <is>
          <t>R$ 1841767</t>
        </is>
      </c>
      <c r="C22" s="6" t="inlineStr">
        <is>
          <t>R$ 655422</t>
        </is>
      </c>
    </row>
  </sheetData>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63" customWidth="1" min="1" max="1"/>
    <col width="22" customWidth="1" min="2" max="2"/>
  </cols>
  <sheetData>
    <row r="1">
      <c r="A1" s="1" t="inlineStr">
        <is>
          <t>Schedule of insurance policies (Details) R$ in Thousands</t>
        </is>
      </c>
      <c r="B1" s="2" t="inlineStr">
        <is>
          <t>12 Months Ended</t>
        </is>
      </c>
    </row>
    <row r="2">
      <c r="B2" s="2" t="inlineStr">
        <is>
          <t>Dec. 31, 2021BRL (R$)</t>
        </is>
      </c>
    </row>
    <row r="3">
      <c r="A3" s="4" t="inlineStr">
        <is>
          <t>Operational Risks H P P Baixo Lguacu [Member]</t>
        </is>
      </c>
    </row>
    <row r="4">
      <c r="A4" s="3" t="inlineStr">
        <is>
          <t>IfrsStatementLineItems [Line Items]</t>
        </is>
      </c>
    </row>
    <row r="5">
      <c r="A5" s="4" t="inlineStr">
        <is>
          <t>End of term</t>
        </is>
      </c>
      <c r="B5" s="4" t="inlineStr">
        <is>
          <t>05.30.2022</t>
        </is>
      </c>
    </row>
    <row r="6">
      <c r="A6" s="4" t="inlineStr">
        <is>
          <t>Insured amount</t>
        </is>
      </c>
      <c r="B6" s="6" t="inlineStr">
        <is>
          <t>R$ 2250207</t>
        </is>
      </c>
    </row>
    <row r="7">
      <c r="A7" s="4" t="inlineStr">
        <is>
          <t>Operational Risks Cutia And Bento Miguel [Member]</t>
        </is>
      </c>
    </row>
    <row r="8">
      <c r="A8" s="3" t="inlineStr">
        <is>
          <t>IfrsStatementLineItems [Line Items]</t>
        </is>
      </c>
    </row>
    <row r="9">
      <c r="A9" s="4" t="inlineStr">
        <is>
          <t>End of term</t>
        </is>
      </c>
      <c r="B9" s="4" t="inlineStr">
        <is>
          <t>03.29.2023</t>
        </is>
      </c>
    </row>
    <row r="10">
      <c r="A10" s="4" t="inlineStr">
        <is>
          <t>Insured amount</t>
        </is>
      </c>
      <c r="B10" s="6" t="inlineStr">
        <is>
          <t>R$ 2196012</t>
        </is>
      </c>
    </row>
    <row r="11">
      <c r="A11" s="4" t="inlineStr">
        <is>
          <t>Named Perils [Member]</t>
        </is>
      </c>
    </row>
    <row r="12">
      <c r="A12" s="3" t="inlineStr">
        <is>
          <t>IfrsStatementLineItems [Line Items]</t>
        </is>
      </c>
    </row>
    <row r="13">
      <c r="A13" s="4" t="inlineStr">
        <is>
          <t>End of term</t>
        </is>
      </c>
      <c r="B13" s="4" t="inlineStr">
        <is>
          <t>08.24.2022</t>
        </is>
      </c>
    </row>
    <row r="14">
      <c r="A14" s="4" t="inlineStr">
        <is>
          <t>Insured amount</t>
        </is>
      </c>
      <c r="B14" s="6" t="inlineStr">
        <is>
          <t>R$ 2089718</t>
        </is>
      </c>
    </row>
    <row r="15">
      <c r="A15" s="4" t="inlineStr">
        <is>
          <t>Operational Risks H P P Colider [Member]</t>
        </is>
      </c>
    </row>
    <row r="16">
      <c r="A16" s="3" t="inlineStr">
        <is>
          <t>IfrsStatementLineItems [Line Items]</t>
        </is>
      </c>
    </row>
    <row r="17">
      <c r="A17" s="4" t="inlineStr">
        <is>
          <t>End of term</t>
        </is>
      </c>
      <c r="B17" s="4" t="inlineStr">
        <is>
          <t>12.01.2022</t>
        </is>
      </c>
    </row>
    <row r="18">
      <c r="A18" s="4" t="inlineStr">
        <is>
          <t>Insured amount</t>
        </is>
      </c>
      <c r="B18" s="6" t="inlineStr">
        <is>
          <t>R$ 1892320</t>
        </is>
      </c>
    </row>
    <row r="19">
      <c r="A19" s="4" t="inlineStr">
        <is>
          <t>Operational Risks H P P Governador Jayme Canet Junior [Member]</t>
        </is>
      </c>
    </row>
    <row r="20">
      <c r="A20" s="3" t="inlineStr">
        <is>
          <t>IfrsStatementLineItems [Line Items]</t>
        </is>
      </c>
    </row>
    <row r="21">
      <c r="A21" s="4" t="inlineStr">
        <is>
          <t>End of term</t>
        </is>
      </c>
      <c r="B21" s="4" t="inlineStr">
        <is>
          <t>01.22.2023</t>
        </is>
      </c>
    </row>
    <row r="22">
      <c r="A22" s="4" t="inlineStr">
        <is>
          <t>Insured amount</t>
        </is>
      </c>
      <c r="B22" s="6" t="inlineStr">
        <is>
          <t>R$ 1594472</t>
        </is>
      </c>
    </row>
    <row r="23">
      <c r="A23" s="4" t="inlineStr">
        <is>
          <t>Fire Company Owned And Rented Facilities [Member]</t>
        </is>
      </c>
    </row>
    <row r="24">
      <c r="A24" s="3" t="inlineStr">
        <is>
          <t>IfrsStatementLineItems [Line Items]</t>
        </is>
      </c>
    </row>
    <row r="25">
      <c r="A25" s="4" t="inlineStr">
        <is>
          <t>End of term</t>
        </is>
      </c>
      <c r="B25" s="4" t="inlineStr">
        <is>
          <t>08.24.2022</t>
        </is>
      </c>
    </row>
    <row r="26">
      <c r="A26" s="4" t="inlineStr">
        <is>
          <t>Insured amount</t>
        </is>
      </c>
      <c r="B26" s="6" t="inlineStr">
        <is>
          <t>R$ 878937</t>
        </is>
      </c>
    </row>
    <row r="27">
      <c r="A27" s="4" t="inlineStr">
        <is>
          <t>Operational Risks Brisa Potiguar [Member]</t>
        </is>
      </c>
    </row>
    <row r="28">
      <c r="A28" s="3" t="inlineStr">
        <is>
          <t>IfrsStatementLineItems [Line Items]</t>
        </is>
      </c>
    </row>
    <row r="29">
      <c r="A29" s="4" t="inlineStr">
        <is>
          <t>End of term</t>
        </is>
      </c>
      <c r="B29" s="4" t="inlineStr">
        <is>
          <t>06.27.2022</t>
        </is>
      </c>
    </row>
    <row r="30">
      <c r="A30" s="4" t="inlineStr">
        <is>
          <t>Insured amount</t>
        </is>
      </c>
      <c r="B30" s="6" t="inlineStr">
        <is>
          <t>R$ 743616</t>
        </is>
      </c>
    </row>
    <row r="31">
      <c r="A31" s="4" t="inlineStr">
        <is>
          <t>Operational Risks Elejor [Member]</t>
        </is>
      </c>
    </row>
    <row r="32">
      <c r="A32" s="3" t="inlineStr">
        <is>
          <t>IfrsStatementLineItems [Line Items]</t>
        </is>
      </c>
    </row>
    <row r="33">
      <c r="A33" s="4" t="inlineStr">
        <is>
          <t>End of term</t>
        </is>
      </c>
      <c r="B33" s="4" t="inlineStr">
        <is>
          <t>03.11.2023</t>
        </is>
      </c>
    </row>
    <row r="34">
      <c r="A34" s="4" t="inlineStr">
        <is>
          <t>Insured amount</t>
        </is>
      </c>
      <c r="B34" s="6" t="inlineStr">
        <is>
          <t>R$ 728426</t>
        </is>
      </c>
    </row>
    <row r="35">
      <c r="A35" s="4" t="inlineStr">
        <is>
          <t>Operational Risks U E G Araucana [Member]</t>
        </is>
      </c>
    </row>
    <row r="36">
      <c r="A36" s="3" t="inlineStr">
        <is>
          <t>IfrsStatementLineItems [Line Items]</t>
        </is>
      </c>
    </row>
    <row r="37">
      <c r="A37" s="4" t="inlineStr">
        <is>
          <t>End of term</t>
        </is>
      </c>
      <c r="B37" s="4" t="inlineStr">
        <is>
          <t>11.30.2022</t>
        </is>
      </c>
    </row>
    <row r="38">
      <c r="A38" s="4" t="inlineStr">
        <is>
          <t>Insured amount</t>
        </is>
      </c>
      <c r="B38" s="6" t="inlineStr">
        <is>
          <t>R$ 699136</t>
        </is>
      </c>
    </row>
    <row r="39">
      <c r="A39" s="4" t="inlineStr">
        <is>
          <t>Operational Risks Sao Bento [Member]</t>
        </is>
      </c>
    </row>
    <row r="40">
      <c r="A40" s="3" t="inlineStr">
        <is>
          <t>IfrsStatementLineItems [Line Items]</t>
        </is>
      </c>
    </row>
    <row r="41">
      <c r="A41" s="4" t="inlineStr">
        <is>
          <t>End of term</t>
        </is>
      </c>
      <c r="B41" s="4" t="inlineStr">
        <is>
          <t>06.27.2022</t>
        </is>
      </c>
    </row>
    <row r="42">
      <c r="A42" s="4" t="inlineStr">
        <is>
          <t>Insured amount</t>
        </is>
      </c>
      <c r="B42" s="6" t="inlineStr">
        <is>
          <t>R$ 510557</t>
        </is>
      </c>
    </row>
  </sheetData>
  <mergeCells count="1">
    <mergeCell ref="A1:A2"/>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ditional information to the Statement of Cash Flows (Details Narrative) - BRL (R$) R$ in Thousands</t>
        </is>
      </c>
      <c r="B1" s="2" t="inlineStr">
        <is>
          <t>12 Months Ended</t>
        </is>
      </c>
    </row>
    <row r="2">
      <c r="B2" s="2" t="inlineStr">
        <is>
          <t>Dec. 31, 2021</t>
        </is>
      </c>
      <c r="C2" s="2" t="inlineStr">
        <is>
          <t>Dec. 31, 2020</t>
        </is>
      </c>
    </row>
    <row r="3">
      <c r="A3" s="3" t="inlineStr">
        <is>
          <t>IfrsStatementLineItems [Line Items]</t>
        </is>
      </c>
    </row>
    <row r="4">
      <c r="A4" s="4" t="inlineStr">
        <is>
          <t>Right-of-use assets</t>
        </is>
      </c>
      <c r="B4" s="6" t="inlineStr">
        <is>
          <t>R$ 111880</t>
        </is>
      </c>
      <c r="C4" s="6" t="inlineStr">
        <is>
          <t>R$ 104977</t>
        </is>
      </c>
    </row>
    <row r="5">
      <c r="A5" s="4" t="inlineStr">
        <is>
          <t>Purchases Made In Installments And Not Settled [Member]</t>
        </is>
      </c>
    </row>
    <row r="6">
      <c r="A6" s="3" t="inlineStr">
        <is>
          <t>IfrsStatementLineItems [Line Items]</t>
        </is>
      </c>
    </row>
    <row r="7">
      <c r="A7" s="4" t="inlineStr">
        <is>
          <t>Contract Assets</t>
        </is>
      </c>
      <c r="B7" s="5" t="n">
        <v>240718</v>
      </c>
      <c r="C7" s="5" t="n">
        <v>104834</v>
      </c>
    </row>
    <row r="8">
      <c r="A8" s="4" t="inlineStr">
        <is>
          <t>Property, plant and equipment acquisitions</t>
        </is>
      </c>
      <c r="B8" s="6" t="inlineStr">
        <is>
          <t>R$ 19855</t>
        </is>
      </c>
      <c r="C8" s="6" t="inlineStr">
        <is>
          <t>R$ 21773</t>
        </is>
      </c>
    </row>
  </sheetData>
  <mergeCells count="2">
    <mergeCell ref="A1:A2"/>
    <mergeCell ref="B1:C1"/>
  </mergeCells>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details of these amounts, as well as the profit resulting from this operation are presented in the following tables: (Details) - BRL (R$) R$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Other operational income (expenses)</t>
        </is>
      </c>
      <c r="B4" s="6" t="inlineStr">
        <is>
          <t>R$ 1334633</t>
        </is>
      </c>
    </row>
    <row r="5">
      <c r="A5" s="4" t="inlineStr">
        <is>
          <t>Income tax and social contribution</t>
        </is>
      </c>
      <c r="D5" s="6" t="inlineStr">
        <is>
          <t>R$ 108393</t>
        </is>
      </c>
    </row>
    <row r="6">
      <c r="A6" s="4" t="inlineStr">
        <is>
          <t>Consolidated One [Member]</t>
        </is>
      </c>
    </row>
    <row r="7">
      <c r="A7" s="3" t="inlineStr">
        <is>
          <t>IfrsStatementLineItems [Line Items]</t>
        </is>
      </c>
    </row>
    <row r="8">
      <c r="A8" s="4" t="inlineStr">
        <is>
          <t>Net operating revenue</t>
        </is>
      </c>
      <c r="B8" s="5" t="n">
        <v>228379</v>
      </c>
      <c r="C8" s="6" t="inlineStr">
        <is>
          <t>R$ 355843</t>
        </is>
      </c>
      <c r="D8" s="5" t="n">
        <v>375028</v>
      </c>
    </row>
    <row r="9">
      <c r="A9" s="4" t="inlineStr">
        <is>
          <t>Operating costs</t>
        </is>
      </c>
      <c r="B9" s="5" t="n">
        <v>-19266</v>
      </c>
      <c r="C9" s="5" t="n">
        <v>-100684</v>
      </c>
      <c r="D9" s="5" t="n">
        <v>-296028</v>
      </c>
    </row>
    <row r="10">
      <c r="A10" s="4" t="inlineStr">
        <is>
          <t>Gross profit</t>
        </is>
      </c>
      <c r="B10" s="5" t="n">
        <v>209113</v>
      </c>
      <c r="C10" s="5" t="n">
        <v>255159</v>
      </c>
      <c r="D10" s="5" t="n">
        <v>79000</v>
      </c>
    </row>
    <row r="11">
      <c r="A11" s="4" t="inlineStr">
        <is>
          <t>Selling expenses</t>
        </is>
      </c>
      <c r="B11" s="5" t="n">
        <v>-16745</v>
      </c>
      <c r="C11" s="5" t="n">
        <v>-31244</v>
      </c>
      <c r="D11" s="5" t="n">
        <v>-31286</v>
      </c>
    </row>
    <row r="12">
      <c r="A12" s="4" t="inlineStr">
        <is>
          <t>General and administrative expenses</t>
        </is>
      </c>
      <c r="B12" s="5" t="n">
        <v>-16213</v>
      </c>
      <c r="C12" s="5" t="n">
        <v>-21333</v>
      </c>
      <c r="D12" s="5" t="n">
        <v>-23010</v>
      </c>
    </row>
    <row r="13">
      <c r="A13" s="4" t="inlineStr">
        <is>
          <t>Other operational income (expenses)</t>
        </is>
      </c>
      <c r="B13" s="5" t="n">
        <v>-29581</v>
      </c>
      <c r="C13" s="5" t="n">
        <v>-50518</v>
      </c>
      <c r="D13" s="5" t="n">
        <v>-136310</v>
      </c>
    </row>
    <row r="14">
      <c r="A14" s="4" t="inlineStr">
        <is>
          <t xml:space="preserve">Profit (loss) before financial results and taxes </t>
        </is>
      </c>
      <c r="B14" s="5" t="n">
        <v>146574</v>
      </c>
      <c r="C14" s="5" t="n">
        <v>152064</v>
      </c>
      <c r="D14" s="5" t="n">
        <v>-111606</v>
      </c>
    </row>
    <row r="15">
      <c r="A15" s="4" t="inlineStr">
        <is>
          <t>Financial results</t>
        </is>
      </c>
      <c r="B15" s="5" t="n">
        <v>-25748</v>
      </c>
      <c r="C15" s="5" t="n">
        <v>-33378</v>
      </c>
      <c r="D15" s="5" t="n">
        <v>-33122</v>
      </c>
    </row>
    <row r="16">
      <c r="A16" s="4" t="inlineStr">
        <is>
          <t>Operating profit (loss)</t>
        </is>
      </c>
      <c r="B16" s="5" t="n">
        <v>120826</v>
      </c>
      <c r="C16" s="5" t="n">
        <v>118686</v>
      </c>
      <c r="D16" s="5" t="n">
        <v>-144728</v>
      </c>
    </row>
    <row r="17">
      <c r="A17" s="4" t="inlineStr">
        <is>
          <t>Income tax and social contribution</t>
        </is>
      </c>
      <c r="B17" s="5" t="n">
        <v>-47648</v>
      </c>
      <c r="C17" s="5" t="n">
        <v>-43108</v>
      </c>
      <c r="D17" s="5" t="n">
        <v>36335</v>
      </c>
    </row>
    <row r="18">
      <c r="A18" s="4" t="inlineStr">
        <is>
          <t>Net income (loss)</t>
        </is>
      </c>
      <c r="B18" s="5" t="n">
        <v>73178</v>
      </c>
      <c r="C18" s="5" t="n">
        <v>75578</v>
      </c>
      <c r="D18" s="5" t="n">
        <v>-144728</v>
      </c>
    </row>
    <row r="19">
      <c r="A19" s="4" t="inlineStr">
        <is>
          <t>Gain on the share sales operation</t>
        </is>
      </c>
      <c r="B19" s="5" t="n">
        <v>1723913</v>
      </c>
      <c r="C19" s="4" t="inlineStr">
        <is>
          <t xml:space="preserve"> </t>
        </is>
      </c>
      <c r="D19" s="4" t="inlineStr">
        <is>
          <t xml:space="preserve"> </t>
        </is>
      </c>
    </row>
    <row r="20">
      <c r="A20" s="4" t="inlineStr">
        <is>
          <t>Income tax on sales gains</t>
        </is>
      </c>
      <c r="B20" s="5" t="n">
        <v>-446716</v>
      </c>
      <c r="C20" s="4" t="inlineStr">
        <is>
          <t xml:space="preserve"> </t>
        </is>
      </c>
      <c r="D20" s="4" t="inlineStr">
        <is>
          <t xml:space="preserve"> </t>
        </is>
      </c>
    </row>
    <row r="21">
      <c r="A21" s="4" t="inlineStr">
        <is>
          <t>Deferred income tax on sales gains</t>
        </is>
      </c>
      <c r="B21" s="5" t="n">
        <v>-160818</v>
      </c>
      <c r="C21" s="4" t="inlineStr">
        <is>
          <t xml:space="preserve"> </t>
        </is>
      </c>
      <c r="D21" s="4" t="inlineStr">
        <is>
          <t xml:space="preserve"> </t>
        </is>
      </c>
    </row>
    <row r="22">
      <c r="A22" s="4" t="inlineStr">
        <is>
          <t>Net income from discontinued operations</t>
        </is>
      </c>
      <c r="B22" s="6" t="inlineStr">
        <is>
          <t>R$ 1189557</t>
        </is>
      </c>
      <c r="C22" s="6" t="inlineStr">
        <is>
          <t>R$ 75578</t>
        </is>
      </c>
      <c r="D22" s="6" t="inlineStr">
        <is>
          <t>R$ 144728</t>
        </is>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1</t>
        </is>
      </c>
    </row>
    <row r="3">
      <c r="A3" s="4" t="inlineStr">
        <is>
          <t>Investments</t>
        </is>
      </c>
      <c r="B3" s="4" t="inlineStr">
        <is>
          <t>17. Investments Schedule of changes in investments
17.1 Changes in investments
Balance
as of Investment/ Amorti- Dividends Other Balance
as of
January
1, 2021 Equity AFAC zation and
JSCP (a) December
31, 2021
Joint Ventures (17.3)
Voltalia São Miguel do Gostoso I 107,721 1,269 - - 108,990
Voltalia São Miguel do Gostoso - authorization
rights 9,671 - - (367) 9,304
Caiuá 95,362 13,765 - - (2,150) 106,977
Integração Maranhense 148,581 20,255 - - (2,273) 166,563
Matrinchã 734,503 96,614 - - (19,346) 811,771
Guaraciaba 361,170 57,363 - - (10,918) 407,615
Paranaíba 203,681 35,112 - - (11,870) 226,923
Mata de Santa Genebra 661,430 63,173 - - (13,614) 710,989
Cantareira 359,686 53,492 30,870 - (6,718) 437,330
Solar Paraná 6,831 104 100 - 7,035
2,688,636 341,147 30,970 (367) (66,889) 2,993,497
Associates
Dona Francisca Energética (17.4) 28,147 8,574 - - (9,664) 27,057
Foz do Chopim Energética (17.4) 9,986 16,596 - - (7,480) 19,102
Other 1,940 (3) - - 1,937
40,073 25,167 - - (17,144) 48,096
Investment property 808 - - (5) (262) 541
2,729,517 366,314 30,970 (372) (84,033) (262) 3,042,134
(a) Transfer of assets destined for disposal.
AFAC - Advance for future capital increase
JSCP - Interest on capital
Balance
as of Investment/ Capital Amorti- Dividends Other Balance
as of
January
1, 2020 Equity AFAC decrease zation and
JSCP (a) December
31, 2020
Joint Ventures (17.3)
Voltalia São Miguel do Gostoso I 110,099 (2,378) - - - - - 107,721
Voltalia São Miguel do Gostoso - authorization
rights 10,038 - - - (367) - - 9,671
Caiuá 78,312 (8,964) 26,014 - - - - 95,362
Integração Maranhense 138,716 13,672 - - - (3,807) - 148,581
Matrinchã 711,527 25,644 - - - (2,668) - 734,503
Guaraciaba 337,077 25,528 - - - (1,435) - 361,170
Paranaíba 173,973 29,708 - - - - - 203,681
Mata de Santa Genebra 573,357 48,594 39,479 - - - - 661,430
Cantareira 338,268 42,666 - - - (21,248) - 359,686
Solar Paraná (115) 6,946 - - - - 6,831
-
2,471,367 174,355 72,439 - (367) (29,158) - 2,688,636
Associates
Dona Francisca Energética (17.4) 28,423 9,674 - - - (9,950) - 28,147
Foz do Chopim Energética (17.4) 12,175 9,629 - - - (11,818) - 9,986
Dominó Holdings 246 (93) - - - - (153) -
Other 10,155 (18) - (228) - - (7,969) 1,940
50,999 19,192 - (228) - (21,768) (8,122) 40,073
Investment property 813 - - - (5) - - 808
2,523,179 193,547 72,439 (228) (372) (50,926) (8,122) 2,729,517
(a)
R$7.969 of Impairment of Estação Osasco Desenvolvimento Imobiliário S.A., an associate of UEG Araucária,
and R$ 153
17.2 Subsidiaries with non-controlling interests Schedule of subsidiaries with non-controlling interest summarized financial information
17.2.1 Summarized
financial information
Compagás Elejor UEG
Araucária
12.31.2021 12.31.2020 12.31.2021 12.31.2020 12.31.2021 12.31.2020
ASSETS 827,901 749,434 813,670 705,233 776,201 554,079
Current assets 355,500 245,028 166,890 165,150 515,430 392,775
Noncurrent assets 472,401 504,406 646,780 540,083 260,771 161,304
LIABILITIES 827,901 749,434 813,670 705,233 776,201 554,079
Current liabilities 220,216 173,144 107,772 95,465 221,853 309,265
Noncurrent liabilities 99,784 81,230 746,843 596,278 13,771 6,603
Equity 507,901 495,060 (40,945) 13,490 540,577 238,211
Compagás Elejor UEG
Araucária
12.31.2021 12.31.2020 12.31.2019 12.31.2021 12.31.2020 12.31.2019 12.31.2021 12.31.2020 12.31.2019
STATEMENT OF INCOME
Net operating revenue 783,277 535,206 866,884 171,263 194,849 218,421 2,250,577 589,909 52,216
Operating costs and expenses (654,643) (452,495) (662,306) (86,871) (67,323) (86,237) (1,879,198) (647,516) (131,596)
Financial results 9,817 (764) 43,186 (171,888) (172,049) (92,728) 8,952 203 832
Equity in earnings of
investees - - - - - - - - 916
Income tax and social contribution (38,860) (22,967) (74,791) 33,061 15,154 (13,331) (42,248) (19,920) (22,703)
Net income (loss) 99,591 58,980 172,973 (54,435) (29,369) 26,125 338,083 (77,324) (100,335)
Other comprehensive income 294 (343) (1,277) - - - - (205) 132
Total comprehensive income 99,885 58,637 171,696 (54,435) (29,369) 26,125 338,083 (77,529) (100,203)
STATEMENTS OF CASH FLOWS
Cash flows from operating activities 178,800 101,708 54,760 127,510 22,097 51,839 312,676 23,491 (57,585)
Cash flows from investing
activities (14,273) (17,120) (17,531) (31,095) (208) (314) (14,579) 1,317 (1,945)
Cash flows from financing
activities (64,545) (115,625) 14,312 (8,151) (56,533) (64,331) 32,879 45,133
TOTAL EFFECTS ON CASH
AND CASH EQUIVALENTS 99,982 (31,037) 51,541 96,415 13,738 (5,008) 233,766 57,687 (14,397)
Cash and cash equivalents
at the beginning of the year 110,659 141,696 90,155 51,616 37,878 42,886 64,806 7,119 21,516
Cash and cash equivalents
at the end of the year 210,641 110,659 141,696 148,031 51,616 37,878 298,572 64,806 7,119
CHANGE
IN CASH AND CASH EQUIVALENTS 99,982 (31,037) 51,541 96,415 13,738 (5,008) 233,766 57,687 (14,397) The
loss recorded at Elejor is due to the monetary update on Accounts payable related to concession, which increased significantly as a result
of the IGPM increase, as shown in Note 27. Schedule of changes in equity attributable to non-controlling shareholders
17.2.2 Changes
in equity attributable to non-controlling shareholders
Participation
in capital stock Compagás
Elejor UEG
Araucária 18,8% Total
Balance as of January 1, 2019 212,962 16,193 74,134 303,289
Net income (loss) 84,758 7,838 (19,673) 72,923
Other comprehensive income (626) - 25 (601)
Additional dividends proposed - (3,335) - (3,335)
Dividends (23,514) (7,838) - (31,352)
Gain with interest variation in Subsidiary
- - 4,874 4,874
Balance as of December 31, 2019 273,580 12,858 59,360 345,798
Net income (loss) 28,898 (8,812) (14,538) 5,548
Other comprehensive income (168) - (39) (207)
Additional dividends proposed (51,799) - - (51,799)
Dividends (7,933) - - (7,933)
Balance as of December 31, 2020 242,578 4,046 44,783 291,407
Net income (loss) 48,800 (16,331) 63,560 96,029
Other comprehensive income 144 - - 144
Dividends (42,653) - (6,716) (49,369)
Balance as
of December 31, 2021 248,869 (12,285) 101,627 338,211 Schedule of summarized information on the main jointly controlled subsidiaries
17.3 Summarized information on the main joint
ventures
Balance
as of December 31, 2021 Voltalia Caiuá Integração
Maranhense Matrinchã Guaraciaba Paranaíba Mata
de Santa Genebra Cantareira
ASSETS 224,632 284,870 515,495 2,610,094 1,413,231 1,829,340 3,203,892 1,715,776
Current assets 3,711 30,304 65,219 367,428 194,283 193,190 681,494 196,424
Cash and cash equivalents 3,667 6,117 16,501 96,346 70,543 32,665 387,027 52,354
Other current assets 44 24,187 48,718 271,082 123,740 160,525 294,467 144,070
Noncurrent assets 220,921 254,566 450,276 2,242,666 1,218,948 1,636,150 2,522,398 1,519,352
.
LIABILITIES 224,632 284,870 515,495 2,610,094 1,413,231 1,829,340 3,203,892 1,715,776
Current liabilities 2,206 14,562 53,132 126,211 101,042 85,964 123,884 78,982
Financial liabilities - 7,386 13,169 91,811 34,529 51,453 45,898 52,397
Other current liabilities 2,206 7,176 39,963 34,400 66,513 34,511 77,986 26,585
Noncurrent liabilities - 51,986 122,438 827,205 480,320 817,159 1,660,867 744,285
Financial liabilities - 35,606 52,653 685,525 428,314 522,289 1,630,306 456,180
Other noncurrent liabilities - 16,380 69,785 141,680 52,006 294,870 30,561 288,105
Equity 222,426 218,322 339,925 1,656,678 831,869 926,217 1,419,141 892,509
.
STATEMENT OF INCOME
Net operating revenue - 43,128 71,868 396,622 229,117 285,483 426,573 233,888
Operating costs and expenses (64) (5,609) (10,508) (24,341) (7,185) (17,537) (72,970) (24,727)
Financial results 162 (2,348) (3,954) (83,280) (44,131) (62,138) (162,110) (43,794)
Equity in income of subsidiaries 2,506 - - - - - - -
Income tax and social contribution (17) (7,078) (16,072) (91,830) (60,617) (62,638) (65,399) (56,201)
Net income (loss) 2,587 28,093 41,334 197,171 117,184 143,170 126,094 109,166
Other comprehensive income - - - - - - - -
Total comprehensive income 2,587 28,093 41,334 197,171 117,184 143,170 126,094 109,166
.
Investment interest - % 49.0 49.0 49.0 49.0 49.0 24.5 50.1 49.0
Investment book value 108,990 106,977 166,563 811,771 407,615 226,923 710,989 437,330
Voltalia Caiuá Integração
Maranhense Matrinchã Guaraciaba Paranaíba Mata
de Santa Genebra Cantareira
Balance
as of December 31, 2020
.
ASSETS 222,038 267,425 475,734 2,357,028 1,269,378 1,687,613 2,712,737 1,567,577
Current assets 3,623 31,048 59,709 261,168 165,063 179,229 340,382 165,816
Cash and cash equivalents 3,579 6,871 12,696 46,198 25,565 20,820 61,171 34,435
Other current assets 44 24,177 47,013 214,970 139,498 158,409 279,211 131,381
Noncurrent assets 218,415 236,377 416,025 2,095,860 1,104,315 1,508,384 2,372,355 1,401,761
.
LIABILITIES 222,038 267,425 475,734 2,357,028 1,269,378 1,687,613 2,712,737 1,567,577
Current liabilities 2,199 18,995 51,926 192,512 86,163 78,981 158,350 63,206
Financial liabilities - 7,392 13,180 80,141 28,741 62,143 104,308 41,314
Other current liabilities 2,199 11,603 38,746 112,371 57,422 16,838 54,042 21,892
Noncurrent liabilities - 53,816 120,579 665,528 446,133 777,279 1,234,165 770,317
Financial liabilities - 42,864 65,624 612,413 446,801 545,200 1,215,988 489,784
Other noncurrent liabilities - 10,952 54,955 53,115 (668) 232,079 18,177 280,533
Equity 219,839 194,614 303,229 1,498,988 737,082 831,353 1,320,222 734,054
.
STATEMENT OF INCOME
Net operating revenue - 17,927 31,418 328,171 109,978 478,147 364,070 196,039
Operating costs and expenses (66) (34,584) 11,706 (160,795) (8,317) (18,801) (125,569) (23,533)
Financial results 32 (3,389) (5,229) (71,164) (38,883) (48,184) (91,947) (40,630)
Equity in income of subsidiaries (4,893) - - - - - - -
Income tax and social contribution - 1,752 (9,991) (30,178) (22,084) (125,646) (49,560) (44,805)
Net income (loss) (4,927) (18,294) 27,904 66,034 40,694 285,516 96,994 87,071
Other comprehensive income - - - - - - - -
Total comprehensive income (4,927) (18,294) 27,904 66,034 40,694 285,516 96,994 87,071
.
Investment interest - % 49.0 49.0 49.0 49.0 49.0 24.5 50.1 49.0
Investment book value 107,721 95,362 148,581 734,503 361,170 203,681 661,430 359,686
Voltalia Caiuá Integração
Maranhense Matrinchã Guaraciaba Paranaíba Mata
de Santa Genebra Cantareira
Balance
as of December 31, 2019
STATEMENT OF INCOME
Net operating revenue - 25,180 44,264 250,188 111,912 198,573 357,522 138,259
Operating costs and expenses (111) (5,481) (5,672) (70,886) (29,067) (30,560) (384,228) (5,360)
Financial results 146 (4,557) (6,594) (59,794) (42,548) (54,154) (99,186) (46,190)
Equity in income of subsidiaries (7,080) - - - - - - -
Income tax and social contribution (5) (5,348) (8,904) (33,103) (2,926) (47,024) 42,627 (29,498)
Net income (loss) (7,050) 9,794 23,094 86,405 37,371 66,835 (83,265) 57,211
Other comprehensive income - - - - - - - -
Total comprehensive
income (7,050) 9,794 23,094 86,405 37,371 66,835 (83,265) 57,211 On
December 31, 2021, Copel’s interest in contingent liabilities classified as a possible loss in its joint ventures is equivalent to R$ 250,262 227,467 187,243 187,183 Schedule of summarized information of key subsidiaries Balance sheet
17.4 Summarized information of the main associates
Dona
Francisca Foz
do Chopim
12.31.2021 12.31.2020 12.31.2021 12.31.2020
.
ASSETS 180,425 128,798 55,900 62,635
Current assets 13,570 14,562 13,308 33,378
Noncurrent assets 166,855 114,236 42,592 29,257
.
LIABILITIES 180,425 128,798 55,900 62,635
Current liabilities 19,938 4,452 2,495 34,723
Noncurrent liabilities 42,988 2,119
Equity 117,499 122,227 53,405 27,912
Investment interest - % 23.03 23.03 35.77 35.77
Investment book value 27,057 28,147 19,102 9,986 Schedule of summarized information of key subsidiaries Income Statement
.
Dona
Francisca Foz
do Chopim
12.31.2021 12.31.2020 12.31.2019 12.31.2021 12.31.2020 12.31.2019
STATEMENT OF INCOME
Net operating revenue 66,797 70,314 70,717 60,943 55,740 56,929
Operating costs and expenses (26,605) (26,171) (25,957) (10,775) (21,260) (16,278)
Financial income (expense) (664) 208 475 (1,703) (5,527) 621
Income tax and social contribution (2,298) (2,343) (2,454) (2,060) (2,035) (2,346)
Net income 37,230 42,008 42,781 46,405 26,918 38,926
Other comprehensive income
Total comprehensive
income 37,230 42,008 42,781 46,405 26,918 38,926 As
of December 31, 2021, Copel’s interest in the contingent liabilities of its associates is equivalent to R$ 2,166 1,428</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Statements Of Cash Flows From Discontinued Operations (Details) - BRL (R$) R$ in Thousands</t>
        </is>
      </c>
      <c r="B1" s="2" t="inlineStr">
        <is>
          <t>12 Months Ended</t>
        </is>
      </c>
    </row>
    <row r="2">
      <c r="B2" s="2" t="inlineStr">
        <is>
          <t>Dec. 31, 2021</t>
        </is>
      </c>
      <c r="C2" s="2" t="inlineStr">
        <is>
          <t>Dec. 31, 2020</t>
        </is>
      </c>
      <c r="D2" s="2" t="inlineStr">
        <is>
          <t>Dec. 31, 2019</t>
        </is>
      </c>
    </row>
    <row r="3">
      <c r="A3" s="3" t="inlineStr">
        <is>
          <t>OperationsLineItems [Line Items]</t>
        </is>
      </c>
    </row>
    <row r="4">
      <c r="A4" s="4" t="inlineStr">
        <is>
          <t>Net income</t>
        </is>
      </c>
      <c r="B4" s="6" t="inlineStr">
        <is>
          <t>R$ 1189557</t>
        </is>
      </c>
      <c r="C4" s="6" t="inlineStr">
        <is>
          <t>R$ 75578</t>
        </is>
      </c>
      <c r="D4" s="6" t="inlineStr">
        <is>
          <t>R$ 108393</t>
        </is>
      </c>
    </row>
    <row r="5">
      <c r="A5" s="4" t="inlineStr">
        <is>
          <t>Cash flows from investment activities</t>
        </is>
      </c>
      <c r="B5" s="5" t="n">
        <v>31908</v>
      </c>
      <c r="C5" s="5" t="n">
        <v>-1667571</v>
      </c>
      <c r="D5" s="5" t="n">
        <v>-1663651</v>
      </c>
    </row>
    <row r="6">
      <c r="A6" s="4" t="inlineStr">
        <is>
          <t>Cash flows from financing activities</t>
        </is>
      </c>
      <c r="B6" s="5" t="n">
        <v>-2884427</v>
      </c>
      <c r="C6" s="5" t="n">
        <v>-1715113</v>
      </c>
      <c r="D6" s="5" t="n">
        <v>-288037</v>
      </c>
    </row>
    <row r="7">
      <c r="A7" s="4" t="inlineStr">
        <is>
          <t>Consolidated Two [Member]</t>
        </is>
      </c>
    </row>
    <row r="8">
      <c r="A8" s="3" t="inlineStr">
        <is>
          <t>OperationsLineItems [Line Items]</t>
        </is>
      </c>
    </row>
    <row r="9">
      <c r="A9" s="4" t="inlineStr">
        <is>
          <t>Net income</t>
        </is>
      </c>
      <c r="B9" s="5" t="n">
        <v>1189557</v>
      </c>
      <c r="C9" s="5" t="n">
        <v>75578</v>
      </c>
      <c r="D9" s="5" t="n">
        <v>-108393</v>
      </c>
    </row>
    <row r="10">
      <c r="A10" s="4" t="inlineStr">
        <is>
          <t>Adjustments to reconcile net income</t>
        </is>
      </c>
      <c r="B10" s="5" t="n">
        <v>-803687</v>
      </c>
      <c r="C10" s="5" t="n">
        <v>282914</v>
      </c>
      <c r="D10" s="5" t="n">
        <v>419093</v>
      </c>
    </row>
    <row r="11">
      <c r="A11" s="4" t="inlineStr">
        <is>
          <t>Changes in assets and liabilities</t>
        </is>
      </c>
      <c r="B11" s="5" t="n">
        <v>-19255</v>
      </c>
      <c r="C11" s="5" t="n">
        <v>-16958</v>
      </c>
      <c r="D11" s="5" t="n">
        <v>-38821</v>
      </c>
    </row>
    <row r="12">
      <c r="A12" s="4" t="inlineStr">
        <is>
          <t>Taxes and charges paid</t>
        </is>
      </c>
      <c r="B12" s="5" t="n">
        <v>-18044</v>
      </c>
      <c r="C12" s="5" t="n">
        <v>-73050</v>
      </c>
      <c r="D12" s="5" t="n">
        <v>-51464</v>
      </c>
    </row>
    <row r="13">
      <c r="A13" s="4" t="inlineStr">
        <is>
          <t>Cash flows from operational activities</t>
        </is>
      </c>
      <c r="B13" s="5" t="n">
        <v>348571</v>
      </c>
      <c r="C13" s="5" t="n">
        <v>268484</v>
      </c>
      <c r="D13" s="5" t="n">
        <v>220415</v>
      </c>
    </row>
    <row r="14">
      <c r="A14" s="4" t="inlineStr">
        <is>
          <t>Additions to property, plant and equipment and intangible assets</t>
        </is>
      </c>
      <c r="B14" s="5" t="n">
        <v>-62485</v>
      </c>
      <c r="C14" s="5" t="n">
        <v>-73573</v>
      </c>
      <c r="D14" s="5" t="n">
        <v>-175569</v>
      </c>
    </row>
    <row r="15">
      <c r="A15" s="4" t="inlineStr">
        <is>
          <t>Disposal Copel Telecom receipt</t>
        </is>
      </c>
      <c r="B15" s="5" t="n">
        <v>2506837</v>
      </c>
      <c r="C15" s="4" t="inlineStr">
        <is>
          <t xml:space="preserve"> </t>
        </is>
      </c>
      <c r="D15" s="4" t="inlineStr">
        <is>
          <t xml:space="preserve"> </t>
        </is>
      </c>
    </row>
    <row r="16">
      <c r="A16" s="4" t="inlineStr">
        <is>
          <t>Cash flows from investment activities</t>
        </is>
      </c>
      <c r="B16" s="5" t="n">
        <v>2444352</v>
      </c>
      <c r="C16" s="5" t="n">
        <v>-73573</v>
      </c>
      <c r="D16" s="5" t="n">
        <v>-175569</v>
      </c>
    </row>
    <row r="17">
      <c r="A17" s="4" t="inlineStr">
        <is>
          <t>Issue of Debentures</t>
        </is>
      </c>
      <c r="B17" s="4" t="inlineStr">
        <is>
          <t xml:space="preserve"> </t>
        </is>
      </c>
      <c r="C17" s="4" t="inlineStr">
        <is>
          <t xml:space="preserve"> </t>
        </is>
      </c>
      <c r="D17" s="5" t="n">
        <v>210000</v>
      </c>
    </row>
    <row r="18">
      <c r="A18" s="4" t="inlineStr">
        <is>
          <t>Payment of loans and financing and lease</t>
        </is>
      </c>
      <c r="B18" s="5" t="n">
        <v>1850</v>
      </c>
      <c r="C18" s="5" t="n">
        <v>20038</v>
      </c>
      <c r="D18" s="5" t="n">
        <v>9260</v>
      </c>
    </row>
    <row r="19">
      <c r="A19" s="4" t="inlineStr">
        <is>
          <t>Cash flows from financing activities</t>
        </is>
      </c>
      <c r="B19" s="5" t="n">
        <v>-1850</v>
      </c>
      <c r="C19" s="5" t="n">
        <v>-20038</v>
      </c>
      <c r="D19" s="5" t="n">
        <v>200740</v>
      </c>
    </row>
    <row r="20">
      <c r="A20" s="4" t="inlineStr">
        <is>
          <t>Changes in cash and cash equivalents</t>
        </is>
      </c>
      <c r="B20" s="6" t="inlineStr">
        <is>
          <t>R$ 2791073</t>
        </is>
      </c>
      <c r="C20" s="6" t="inlineStr">
        <is>
          <t>R$ 174873</t>
        </is>
      </c>
      <c r="D20" s="6" t="inlineStr">
        <is>
          <t>R$ 245586</t>
        </is>
      </c>
    </row>
  </sheetData>
  <mergeCells count="2">
    <mergeCell ref="A1:A2"/>
    <mergeCell ref="B1:D1"/>
  </mergeCells>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Assets held for sale and discontinued operations (Details Narrative) - BRL (R$) R$ in Thousands</t>
        </is>
      </c>
      <c r="B1" s="2" t="inlineStr">
        <is>
          <t>Feb. 22, 2021</t>
        </is>
      </c>
      <c r="C1" s="2" t="inlineStr">
        <is>
          <t>Sep. 16, 2020</t>
        </is>
      </c>
      <c r="D1" s="2" t="inlineStr">
        <is>
          <t>Sep. 11, 2020</t>
        </is>
      </c>
      <c r="E1" s="2" t="inlineStr">
        <is>
          <t>Dec. 31, 2021</t>
        </is>
      </c>
      <c r="F1" s="2" t="inlineStr">
        <is>
          <t>Dec. 31, 2020</t>
        </is>
      </c>
    </row>
    <row r="2">
      <c r="A2" s="3" t="inlineStr">
        <is>
          <t>OperationsLineItems [Line Items]</t>
        </is>
      </c>
    </row>
    <row r="3">
      <c r="A3" s="4" t="inlineStr">
        <is>
          <t>Percentage of goodwill</t>
        </is>
      </c>
      <c r="E3" s="4" t="inlineStr">
        <is>
          <t>78.00%</t>
        </is>
      </c>
      <c r="F3" s="4" t="inlineStr">
        <is>
          <t>99.25%</t>
        </is>
      </c>
    </row>
    <row r="4">
      <c r="A4" s="4" t="inlineStr">
        <is>
          <t>Copel Telecomunicacoes [Member]</t>
        </is>
      </c>
    </row>
    <row r="5">
      <c r="A5" s="3" t="inlineStr">
        <is>
          <t>OperationsLineItems [Line Items]</t>
        </is>
      </c>
    </row>
    <row r="6">
      <c r="A6" s="4" t="inlineStr">
        <is>
          <t>Minimum divestment price</t>
        </is>
      </c>
      <c r="C6" s="6" t="inlineStr">
        <is>
          <t>R$ 1401090</t>
        </is>
      </c>
    </row>
    <row r="7">
      <c r="A7" s="4" t="inlineStr">
        <is>
          <t>Bid amount</t>
        </is>
      </c>
      <c r="D7" s="6" t="inlineStr">
        <is>
          <t>R$ 2395000</t>
        </is>
      </c>
    </row>
    <row r="8">
      <c r="A8" s="4" t="inlineStr">
        <is>
          <t>Percentage of goodwill</t>
        </is>
      </c>
      <c r="D8" s="4" t="inlineStr">
        <is>
          <t>7094.00%</t>
        </is>
      </c>
    </row>
    <row r="9">
      <c r="A9" s="4" t="inlineStr">
        <is>
          <t>Fundacao Copel De Previdenciae Assistencia Social [Member] | Events After Reporting Period [Member] | Lease Agreement [Member]</t>
        </is>
      </c>
    </row>
    <row r="10">
      <c r="A10" s="3" t="inlineStr">
        <is>
          <t>OperationsLineItems [Line Items]</t>
        </is>
      </c>
    </row>
    <row r="11">
      <c r="A11" s="4" t="inlineStr">
        <is>
          <t>Total estimated value</t>
        </is>
      </c>
      <c r="B11" s="6" t="inlineStr">
        <is>
          <t>R$ 2506837</t>
        </is>
      </c>
    </row>
  </sheetData>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76" customWidth="1" min="1" max="1"/>
    <col width="19" customWidth="1" min="2" max="2"/>
    <col width="19" customWidth="1" min="3" max="3"/>
    <col width="19" customWidth="1" min="4" max="4"/>
    <col width="19" customWidth="1" min="5" max="5"/>
  </cols>
  <sheetData>
    <row r="1">
      <c r="A1" s="1" t="inlineStr">
        <is>
          <t>Schedule of condensed statements of financial position (Details) - BRL (R$)</t>
        </is>
      </c>
      <c r="B1" s="2" t="inlineStr">
        <is>
          <t>Dec. 31, 2021</t>
        </is>
      </c>
      <c r="C1" s="2" t="inlineStr">
        <is>
          <t>Dec. 31, 2020</t>
        </is>
      </c>
      <c r="D1" s="2" t="inlineStr">
        <is>
          <t>Dec. 31, 2019</t>
        </is>
      </c>
      <c r="E1" s="2" t="inlineStr">
        <is>
          <t>Dec. 31, 2018</t>
        </is>
      </c>
    </row>
    <row r="2">
      <c r="A2" s="3" t="inlineStr">
        <is>
          <t>Current assets</t>
        </is>
      </c>
    </row>
    <row r="3">
      <c r="A3" s="4" t="inlineStr">
        <is>
          <t>Cash and cash equivalents</t>
        </is>
      </c>
      <c r="B3" s="6" t="inlineStr">
        <is>
          <t>R$ 3472845000</t>
        </is>
      </c>
      <c r="C3" s="6" t="inlineStr">
        <is>
          <t>R$ 3222768</t>
        </is>
      </c>
    </row>
    <row r="4">
      <c r="A4" s="4" t="inlineStr">
        <is>
          <t>Bonds and securities</t>
        </is>
      </c>
      <c r="B4" s="5" t="n">
        <v>16121000</v>
      </c>
      <c r="C4" s="5" t="n">
        <v>1465000</v>
      </c>
    </row>
    <row r="5">
      <c r="A5" s="4" t="inlineStr">
        <is>
          <t>Dividends receivables</t>
        </is>
      </c>
      <c r="B5" s="5" t="n">
        <v>1558212000</v>
      </c>
      <c r="C5" s="5" t="n">
        <v>1290114000</v>
      </c>
    </row>
    <row r="6">
      <c r="A6" s="4" t="inlineStr">
        <is>
          <t>CRC transferred to the State Government of Paraná</t>
        </is>
      </c>
      <c r="B6" s="4" t="inlineStr">
        <is>
          <t xml:space="preserve"> </t>
        </is>
      </c>
      <c r="C6" s="5" t="n">
        <v>287789000</v>
      </c>
    </row>
    <row r="7">
      <c r="A7" s="4" t="inlineStr">
        <is>
          <t>Other current receivables</t>
        </is>
      </c>
      <c r="B7" s="5" t="n">
        <v>749816000</v>
      </c>
      <c r="C7" s="5" t="n">
        <v>514185000</v>
      </c>
    </row>
    <row r="8">
      <c r="A8" s="4" t="inlineStr">
        <is>
          <t>Income tax and social contribution</t>
        </is>
      </c>
      <c r="B8" s="5" t="n">
        <v>151912000</v>
      </c>
      <c r="C8" s="5" t="n">
        <v>86410000</v>
      </c>
    </row>
    <row r="9">
      <c r="A9" s="4" t="inlineStr">
        <is>
          <t>Assets classified as held for sale</t>
        </is>
      </c>
      <c r="B9" s="4" t="inlineStr">
        <is>
          <t xml:space="preserve"> </t>
        </is>
      </c>
      <c r="C9" s="5" t="n">
        <v>1230546000</v>
      </c>
    </row>
    <row r="10">
      <c r="A10" s="4" t="inlineStr">
        <is>
          <t xml:space="preserve"> Subtotal</t>
        </is>
      </c>
      <c r="B10" s="5" t="n">
        <v>15743322000</v>
      </c>
      <c r="C10" s="5" t="n">
        <v>16090279000</v>
      </c>
    </row>
    <row r="11">
      <c r="A11" s="3" t="inlineStr">
        <is>
          <t>Noncurrent assets</t>
        </is>
      </c>
    </row>
    <row r="12">
      <c r="A12" s="4" t="inlineStr">
        <is>
          <t>Other temporary investments</t>
        </is>
      </c>
      <c r="B12" s="5" t="n">
        <v>19985000</v>
      </c>
      <c r="C12" s="5" t="n">
        <v>22385000</v>
      </c>
    </row>
    <row r="13">
      <c r="A13" s="4" t="inlineStr">
        <is>
          <t>CRC transferred to the State Government of Paraná</t>
        </is>
      </c>
      <c r="B13" s="4" t="inlineStr">
        <is>
          <t xml:space="preserve"> </t>
        </is>
      </c>
      <c r="C13" s="5" t="n">
        <v>1104835000</v>
      </c>
    </row>
    <row r="14">
      <c r="A14" s="4" t="inlineStr">
        <is>
          <t>Judicial deposits</t>
        </is>
      </c>
      <c r="B14" s="5" t="n">
        <v>591131000</v>
      </c>
      <c r="C14" s="5" t="n">
        <v>486746000</v>
      </c>
    </row>
    <row r="15">
      <c r="A15" s="4" t="inlineStr">
        <is>
          <t>Other current receivables</t>
        </is>
      </c>
      <c r="B15" s="5" t="n">
        <v>5121000</v>
      </c>
      <c r="C15" s="5" t="n">
        <v>4515000</v>
      </c>
    </row>
    <row r="16">
      <c r="A16" s="4" t="inlineStr">
        <is>
          <t>Deferred tax assets</t>
        </is>
      </c>
      <c r="B16" s="5" t="n">
        <v>963259000</v>
      </c>
      <c r="C16" s="5" t="n">
        <v>1191104000</v>
      </c>
      <c r="D16" s="6" t="inlineStr">
        <is>
          <t>R$ 1011866000</t>
        </is>
      </c>
    </row>
    <row r="17">
      <c r="A17" s="4" t="inlineStr">
        <is>
          <t>Other noncurrent recoverable taxes</t>
        </is>
      </c>
      <c r="B17" s="5" t="n">
        <v>3143546000</v>
      </c>
      <c r="C17" s="5" t="n">
        <v>4539498000</v>
      </c>
    </row>
    <row r="18">
      <c r="A18" s="4" t="inlineStr">
        <is>
          <t>Investments</t>
        </is>
      </c>
      <c r="B18" s="5" t="n">
        <v>3042134000</v>
      </c>
      <c r="C18" s="5" t="n">
        <v>2729517000</v>
      </c>
      <c r="D18" s="5" t="n">
        <v>2523179000</v>
      </c>
    </row>
    <row r="19">
      <c r="A19" s="4" t="inlineStr">
        <is>
          <t>Property, Plant and Equipment, net</t>
        </is>
      </c>
      <c r="B19" s="5" t="n">
        <v>10142591000</v>
      </c>
      <c r="C19" s="5" t="n">
        <v>9495460000</v>
      </c>
    </row>
    <row r="20">
      <c r="A20" s="4" t="inlineStr">
        <is>
          <t>Intangible Assets</t>
        </is>
      </c>
      <c r="B20" s="5" t="n">
        <v>9215560000</v>
      </c>
      <c r="C20" s="5" t="n">
        <v>6929456000</v>
      </c>
    </row>
    <row r="21">
      <c r="A21" s="4" t="inlineStr">
        <is>
          <t>Right-of-use asset</t>
        </is>
      </c>
      <c r="B21" s="5" t="n">
        <v>204056000</v>
      </c>
      <c r="C21" s="5" t="n">
        <v>132521000</v>
      </c>
    </row>
    <row r="22">
      <c r="A22" s="4" t="inlineStr">
        <is>
          <t xml:space="preserve">Total non current assets </t>
        </is>
      </c>
      <c r="B22" s="5" t="n">
        <v>38347663000</v>
      </c>
      <c r="C22" s="5" t="n">
        <v>35377233000</v>
      </c>
    </row>
    <row r="23">
      <c r="A23" s="3" t="inlineStr">
        <is>
          <t>Current liabilities</t>
        </is>
      </c>
    </row>
    <row r="24">
      <c r="A24" s="4" t="inlineStr">
        <is>
          <t>Payroll, social charges and accruals</t>
        </is>
      </c>
      <c r="B24" s="5" t="n">
        <v>604810000</v>
      </c>
      <c r="C24" s="5" t="n">
        <v>684046000</v>
      </c>
    </row>
    <row r="25">
      <c r="A25" s="4" t="inlineStr">
        <is>
          <t xml:space="preserve">Suppliers </t>
        </is>
      </c>
      <c r="B25" s="5" t="n">
        <v>2585735000</v>
      </c>
      <c r="C25" s="5" t="n">
        <v>2291307000</v>
      </c>
    </row>
    <row r="26">
      <c r="A26" s="4" t="inlineStr">
        <is>
          <t>Income tax and social contribution</t>
        </is>
      </c>
      <c r="B26" s="5" t="n">
        <v>63946000</v>
      </c>
      <c r="C26" s="5" t="n">
        <v>681831000</v>
      </c>
    </row>
    <row r="27">
      <c r="A27" s="4" t="inlineStr">
        <is>
          <t>Other taxes payable</t>
        </is>
      </c>
      <c r="B27" s="5" t="n">
        <v>440933000</v>
      </c>
      <c r="C27" s="5" t="n">
        <v>490608000</v>
      </c>
    </row>
    <row r="28">
      <c r="A28" s="4" t="inlineStr">
        <is>
          <t>Loans and financing</t>
        </is>
      </c>
      <c r="B28" s="5" t="n">
        <v>579770000</v>
      </c>
      <c r="C28" s="5" t="n">
        <v>717677000</v>
      </c>
    </row>
    <row r="29">
      <c r="A29" s="4" t="inlineStr">
        <is>
          <t>Debentures</t>
        </is>
      </c>
      <c r="B29" s="5" t="n">
        <v>2144485000</v>
      </c>
      <c r="C29" s="5" t="n">
        <v>1881411000</v>
      </c>
    </row>
    <row r="30">
      <c r="A30" s="4" t="inlineStr">
        <is>
          <t>Dividends payable</t>
        </is>
      </c>
      <c r="B30" s="5" t="n">
        <v>330947000</v>
      </c>
      <c r="C30" s="5" t="n">
        <v>991887000</v>
      </c>
    </row>
    <row r="31">
      <c r="A31" s="4" t="inlineStr">
        <is>
          <t xml:space="preserve">Post employment benefits  </t>
        </is>
      </c>
      <c r="B31" s="5" t="n">
        <v>68836000</v>
      </c>
      <c r="C31" s="5" t="n">
        <v>69231000</v>
      </c>
    </row>
    <row r="32">
      <c r="A32" s="4" t="inlineStr">
        <is>
          <t>Lease liability</t>
        </is>
      </c>
      <c r="B32" s="5" t="n">
        <v>47240000</v>
      </c>
    </row>
    <row r="33">
      <c r="A33" s="4" t="inlineStr">
        <is>
          <t>Other accounts payable</t>
        </is>
      </c>
      <c r="B33" s="5" t="n">
        <v>370383000</v>
      </c>
      <c r="C33" s="5" t="n">
        <v>235400000</v>
      </c>
    </row>
    <row r="34">
      <c r="A34" s="4" t="inlineStr">
        <is>
          <t xml:space="preserve"> Total current liabilities</t>
        </is>
      </c>
      <c r="B34" s="5" t="n">
        <v>7979993000</v>
      </c>
      <c r="C34" s="5" t="n">
        <v>9654392000</v>
      </c>
    </row>
    <row r="35">
      <c r="A35" s="3" t="inlineStr">
        <is>
          <t>Noncurrent liabilities</t>
        </is>
      </c>
    </row>
    <row r="36">
      <c r="A36" s="4" t="inlineStr">
        <is>
          <t>Other taxes due</t>
        </is>
      </c>
      <c r="B36" s="5" t="n">
        <v>594810000</v>
      </c>
      <c r="C36" s="5" t="n">
        <v>622483000</v>
      </c>
    </row>
    <row r="37">
      <c r="A37" s="4" t="inlineStr">
        <is>
          <t>Loans and financing</t>
        </is>
      </c>
      <c r="B37" s="5" t="n">
        <v>3098674000</v>
      </c>
      <c r="C37" s="5" t="n">
        <v>2470854000</v>
      </c>
    </row>
    <row r="38">
      <c r="A38" s="4" t="inlineStr">
        <is>
          <t>Debentures</t>
        </is>
      </c>
      <c r="B38" s="5" t="n">
        <v>6003132000</v>
      </c>
      <c r="C38" s="5" t="n">
        <v>4876070000</v>
      </c>
    </row>
    <row r="39">
      <c r="A39" s="4" t="inlineStr">
        <is>
          <t>Post employment benefits</t>
        </is>
      </c>
      <c r="B39" s="5" t="n">
        <v>1226338000</v>
      </c>
      <c r="C39" s="5" t="n">
        <v>1424383000</v>
      </c>
    </row>
    <row r="40">
      <c r="A40" s="4" t="inlineStr">
        <is>
          <t>Lease liability</t>
        </is>
      </c>
      <c r="B40" s="5" t="n">
        <v>165494000</v>
      </c>
    </row>
    <row r="41">
      <c r="A41" s="4" t="inlineStr">
        <is>
          <t>Other accounts payable</t>
        </is>
      </c>
      <c r="B41" s="5" t="n">
        <v>599909000</v>
      </c>
      <c r="C41" s="5" t="n">
        <v>469886000</v>
      </c>
    </row>
    <row r="42">
      <c r="A42" s="4" t="inlineStr">
        <is>
          <t>Provisions for legal claims</t>
        </is>
      </c>
      <c r="B42" s="5" t="n">
        <v>1597365000</v>
      </c>
      <c r="C42" s="5" t="n">
        <v>1555704000</v>
      </c>
    </row>
    <row r="43">
      <c r="A43" s="4" t="inlineStr">
        <is>
          <t>Noncurrent liabilities</t>
        </is>
      </c>
      <c r="B43" s="5" t="n">
        <v>19382307000</v>
      </c>
      <c r="C43" s="5" t="n">
        <v>16879754000</v>
      </c>
    </row>
    <row r="44">
      <c r="A44" s="3" t="inlineStr">
        <is>
          <t>Equity</t>
        </is>
      </c>
    </row>
    <row r="45">
      <c r="A45" s="4" t="inlineStr">
        <is>
          <t>Share capital</t>
        </is>
      </c>
      <c r="B45" s="5" t="n">
        <v>10800000000</v>
      </c>
      <c r="C45" s="5" t="n">
        <v>10800000000</v>
      </c>
    </row>
    <row r="46">
      <c r="A46" s="4" t="inlineStr">
        <is>
          <t>Equity valuation adjustments</t>
        </is>
      </c>
      <c r="B46" s="5" t="n">
        <v>426170000</v>
      </c>
      <c r="C46" s="5" t="n">
        <v>353349000</v>
      </c>
      <c r="D46" s="5" t="n">
        <v>591927000</v>
      </c>
    </row>
    <row r="47">
      <c r="A47" s="4" t="inlineStr">
        <is>
          <t>Legal reserves</t>
        </is>
      </c>
      <c r="B47" s="5" t="n">
        <v>1457087000</v>
      </c>
      <c r="C47" s="5" t="n">
        <v>1209458000</v>
      </c>
    </row>
    <row r="48">
      <c r="A48" s="4" t="inlineStr">
        <is>
          <t>Additional dividend from non-capitalized earnings reserve</t>
        </is>
      </c>
      <c r="B48" s="5" t="n">
        <v>1368675000</v>
      </c>
      <c r="C48" s="5" t="n">
        <v>1507449000</v>
      </c>
    </row>
    <row r="49">
      <c r="A49" s="4" t="inlineStr">
        <is>
          <t xml:space="preserve"> TOTAL EQUITY</t>
        </is>
      </c>
      <c r="B49" s="5" t="n">
        <v>22175235000</v>
      </c>
      <c r="C49" s="5" t="n">
        <v>20250518000</v>
      </c>
      <c r="D49" s="6" t="inlineStr">
        <is>
          <t>R$ 17598212000</t>
        </is>
      </c>
      <c r="E49" s="6" t="inlineStr">
        <is>
          <t>R$ 16336214000</t>
        </is>
      </c>
    </row>
    <row r="50">
      <c r="A50" s="4" t="inlineStr">
        <is>
          <t>Total liabilities and equity</t>
        </is>
      </c>
      <c r="B50" s="5" t="n">
        <v>49537535000</v>
      </c>
      <c r="C50" s="5" t="n">
        <v>46784664000</v>
      </c>
    </row>
    <row r="51">
      <c r="A51" s="4" t="inlineStr">
        <is>
          <t>Companhia Paranaense De Energia Copel [Member]</t>
        </is>
      </c>
    </row>
    <row r="52">
      <c r="A52" s="3" t="inlineStr">
        <is>
          <t>Current assets</t>
        </is>
      </c>
    </row>
    <row r="53">
      <c r="A53" s="4" t="inlineStr">
        <is>
          <t>Cash and cash equivalents</t>
        </is>
      </c>
      <c r="B53" s="5" t="n">
        <v>626052000</v>
      </c>
      <c r="C53" s="5" t="n">
        <v>42700000</v>
      </c>
    </row>
    <row r="54">
      <c r="A54" s="4" t="inlineStr">
        <is>
          <t>Bonds and securities</t>
        </is>
      </c>
      <c r="B54" s="5" t="n">
        <v>91000</v>
      </c>
      <c r="C54" s="5" t="n">
        <v>90000</v>
      </c>
    </row>
    <row r="55">
      <c r="A55" s="4" t="inlineStr">
        <is>
          <t>Dividends receivables</t>
        </is>
      </c>
      <c r="B55" s="5" t="n">
        <v>1558212000</v>
      </c>
      <c r="C55" s="5" t="n">
        <v>1290114000</v>
      </c>
    </row>
    <row r="56">
      <c r="A56" s="4" t="inlineStr">
        <is>
          <t>CRC transferred to the State Government of Paraná</t>
        </is>
      </c>
      <c r="B56" s="4" t="inlineStr">
        <is>
          <t xml:space="preserve"> </t>
        </is>
      </c>
      <c r="C56" s="5" t="n">
        <v>287789000</v>
      </c>
    </row>
    <row r="57">
      <c r="A57" s="4" t="inlineStr">
        <is>
          <t>Other current receivables</t>
        </is>
      </c>
      <c r="B57" s="5" t="n">
        <v>1150000</v>
      </c>
      <c r="C57" s="5" t="n">
        <v>1025000</v>
      </c>
    </row>
    <row r="58">
      <c r="A58" s="4" t="inlineStr">
        <is>
          <t>Income tax and social contribution</t>
        </is>
      </c>
      <c r="B58" s="5" t="n">
        <v>3991000</v>
      </c>
      <c r="C58" s="5" t="n">
        <v>12171000</v>
      </c>
    </row>
    <row r="59">
      <c r="A59" s="4" t="inlineStr">
        <is>
          <t>Prepaid expenses</t>
        </is>
      </c>
      <c r="B59" s="5" t="n">
        <v>528000</v>
      </c>
      <c r="C59" s="5" t="n">
        <v>150000</v>
      </c>
    </row>
    <row r="60">
      <c r="A60" s="4" t="inlineStr">
        <is>
          <t>Receivable from related parties</t>
        </is>
      </c>
      <c r="B60" s="5" t="n">
        <v>5374000</v>
      </c>
      <c r="C60" s="5" t="n">
        <v>40298000</v>
      </c>
    </row>
    <row r="61">
      <c r="A61" s="4" t="inlineStr">
        <is>
          <t>Assets classified as held for sale</t>
        </is>
      </c>
      <c r="B61" s="4" t="inlineStr">
        <is>
          <t xml:space="preserve"> </t>
        </is>
      </c>
      <c r="C61" s="5" t="n">
        <v>758742000</v>
      </c>
    </row>
    <row r="62">
      <c r="A62" s="4" t="inlineStr">
        <is>
          <t xml:space="preserve"> Subtotal</t>
        </is>
      </c>
      <c r="B62" s="5" t="n">
        <v>2195398000</v>
      </c>
      <c r="C62" s="5" t="n">
        <v>2433079000</v>
      </c>
    </row>
    <row r="63">
      <c r="A63" s="3" t="inlineStr">
        <is>
          <t>Noncurrent assets</t>
        </is>
      </c>
    </row>
    <row r="64">
      <c r="A64" s="4" t="inlineStr">
        <is>
          <t>Other temporary investments</t>
        </is>
      </c>
      <c r="B64" s="5" t="n">
        <v>19985000</v>
      </c>
      <c r="C64" s="5" t="n">
        <v>22385000</v>
      </c>
    </row>
    <row r="65">
      <c r="A65" s="4" t="inlineStr">
        <is>
          <t>CRC transferred to the State Government of Paraná</t>
        </is>
      </c>
      <c r="B65" s="4" t="inlineStr">
        <is>
          <t xml:space="preserve"> </t>
        </is>
      </c>
      <c r="C65" s="5" t="n">
        <v>1104835000</v>
      </c>
    </row>
    <row r="66">
      <c r="A66" s="4" t="inlineStr">
        <is>
          <t>Judicial deposits</t>
        </is>
      </c>
      <c r="B66" s="5" t="n">
        <v>131519000</v>
      </c>
      <c r="C66" s="5" t="n">
        <v>125738000</v>
      </c>
    </row>
    <row r="67">
      <c r="A67" s="4" t="inlineStr">
        <is>
          <t>Other current receivables</t>
        </is>
      </c>
      <c r="B67" s="5" t="n">
        <v>7658000</v>
      </c>
      <c r="C67" s="5" t="n">
        <v>7443000</v>
      </c>
    </row>
    <row r="68">
      <c r="A68" s="4" t="inlineStr">
        <is>
          <t>Income Tax and Social Contribution</t>
        </is>
      </c>
      <c r="B68" s="5" t="n">
        <v>30000000</v>
      </c>
      <c r="C68" s="5" t="n">
        <v>117682000</v>
      </c>
    </row>
    <row r="69">
      <c r="A69" s="4" t="inlineStr">
        <is>
          <t>Deferred tax assets</t>
        </is>
      </c>
      <c r="B69" s="5" t="n">
        <v>165484000</v>
      </c>
      <c r="C69" s="5" t="n">
        <v>282132000</v>
      </c>
    </row>
    <row r="70">
      <c r="A70" s="4" t="inlineStr">
        <is>
          <t>Other noncurrent recoverable taxes</t>
        </is>
      </c>
      <c r="B70" s="5" t="n">
        <v>38659000</v>
      </c>
      <c r="C70" s="5" t="n">
        <v>88331000</v>
      </c>
    </row>
    <row r="71">
      <c r="A71" s="4" t="inlineStr">
        <is>
          <t>Receivables from related parties</t>
        </is>
      </c>
      <c r="B71" s="5" t="n">
        <v>150572000</v>
      </c>
      <c r="C71" s="5" t="n">
        <v>140337000</v>
      </c>
    </row>
    <row r="72">
      <c r="A72" s="4" t="inlineStr">
        <is>
          <t>Investments</t>
        </is>
      </c>
      <c r="B72" s="5" t="n">
        <v>21144478000</v>
      </c>
      <c r="C72" s="5" t="n">
        <v>18807102000</v>
      </c>
    </row>
    <row r="73">
      <c r="A73" s="4" t="inlineStr">
        <is>
          <t>Property, Plant and Equipment, net</t>
        </is>
      </c>
      <c r="B73" s="5" t="n">
        <v>4112000</v>
      </c>
      <c r="C73" s="5" t="n">
        <v>2725000</v>
      </c>
    </row>
    <row r="74">
      <c r="A74" s="4" t="inlineStr">
        <is>
          <t>Intangible Assets</t>
        </is>
      </c>
      <c r="B74" s="5" t="n">
        <v>3473000</v>
      </c>
      <c r="C74" s="5" t="n">
        <v>2041000</v>
      </c>
    </row>
    <row r="75">
      <c r="A75" s="4" t="inlineStr">
        <is>
          <t>Right-of-use asset</t>
        </is>
      </c>
      <c r="B75" s="5" t="n">
        <v>3165000</v>
      </c>
      <c r="C75" s="5" t="n">
        <v>962000</v>
      </c>
    </row>
    <row r="76">
      <c r="A76" s="4" t="inlineStr">
        <is>
          <t xml:space="preserve">Total non current assets </t>
        </is>
      </c>
      <c r="B76" s="5" t="n">
        <v>21699105000</v>
      </c>
      <c r="C76" s="5" t="n">
        <v>20701713000</v>
      </c>
    </row>
    <row r="77">
      <c r="A77" s="4" t="inlineStr">
        <is>
          <t>Total assets</t>
        </is>
      </c>
      <c r="B77" s="5" t="n">
        <v>23894503000</v>
      </c>
      <c r="C77" s="5" t="n">
        <v>23134792000</v>
      </c>
    </row>
    <row r="78">
      <c r="A78" s="3" t="inlineStr">
        <is>
          <t>Current liabilities</t>
        </is>
      </c>
    </row>
    <row r="79">
      <c r="A79" s="4" t="inlineStr">
        <is>
          <t>Payroll, social charges and accruals</t>
        </is>
      </c>
      <c r="B79" s="5" t="n">
        <v>36454000</v>
      </c>
      <c r="C79" s="5" t="n">
        <v>16759000</v>
      </c>
    </row>
    <row r="80">
      <c r="A80" s="4" t="inlineStr">
        <is>
          <t>Related parties</t>
        </is>
      </c>
      <c r="B80" s="5" t="n">
        <v>2292000</v>
      </c>
      <c r="C80" s="5" t="n">
        <v>283650000</v>
      </c>
    </row>
    <row r="81">
      <c r="A81" s="4" t="inlineStr">
        <is>
          <t xml:space="preserve">Suppliers </t>
        </is>
      </c>
      <c r="B81" s="5" t="n">
        <v>3353000</v>
      </c>
      <c r="C81" s="5" t="n">
        <v>3184000</v>
      </c>
    </row>
    <row r="82">
      <c r="A82" s="4" t="inlineStr">
        <is>
          <t>Income tax and social contribution</t>
        </is>
      </c>
      <c r="B82" s="5" t="n">
        <v>1813000</v>
      </c>
      <c r="C82" s="4" t="inlineStr">
        <is>
          <t xml:space="preserve"> </t>
        </is>
      </c>
    </row>
    <row r="83">
      <c r="A83" s="4" t="inlineStr">
        <is>
          <t>Other taxes payable</t>
        </is>
      </c>
      <c r="B83" s="5" t="n">
        <v>34956000</v>
      </c>
      <c r="C83" s="5" t="n">
        <v>952000</v>
      </c>
    </row>
    <row r="84">
      <c r="A84" s="4" t="inlineStr">
        <is>
          <t>Loans and financing</t>
        </is>
      </c>
      <c r="B84" s="5" t="n">
        <v>321157000</v>
      </c>
      <c r="C84" s="5" t="n">
        <v>512086000</v>
      </c>
    </row>
    <row r="85">
      <c r="A85" s="4" t="inlineStr">
        <is>
          <t>Debentures</t>
        </is>
      </c>
      <c r="B85" s="5" t="n">
        <v>501716000</v>
      </c>
      <c r="C85" s="5" t="n">
        <v>301972000</v>
      </c>
    </row>
    <row r="86">
      <c r="A86" s="4" t="inlineStr">
        <is>
          <t>Dividends payable</t>
        </is>
      </c>
      <c r="B86" s="5" t="n">
        <v>260995000</v>
      </c>
      <c r="C86" s="5" t="n">
        <v>944274000</v>
      </c>
    </row>
    <row r="87">
      <c r="A87" s="4" t="inlineStr">
        <is>
          <t xml:space="preserve">Post employment benefits  </t>
        </is>
      </c>
      <c r="B87" s="5" t="n">
        <v>229000</v>
      </c>
      <c r="C87" s="5" t="n">
        <v>226000</v>
      </c>
    </row>
    <row r="88">
      <c r="A88" s="4" t="inlineStr">
        <is>
          <t>Lease liability</t>
        </is>
      </c>
      <c r="B88" s="5" t="n">
        <v>301000</v>
      </c>
      <c r="C88" s="5" t="n">
        <v>279000</v>
      </c>
    </row>
    <row r="89">
      <c r="A89" s="4" t="inlineStr">
        <is>
          <t>Other accounts payable</t>
        </is>
      </c>
      <c r="B89" s="5" t="n">
        <v>548000</v>
      </c>
      <c r="C89" s="5" t="n">
        <v>567000</v>
      </c>
    </row>
    <row r="90">
      <c r="A90" s="4" t="inlineStr">
        <is>
          <t xml:space="preserve"> Total current liabilities</t>
        </is>
      </c>
      <c r="B90" s="5" t="n">
        <v>1163814000</v>
      </c>
      <c r="C90" s="5" t="n">
        <v>2063949000</v>
      </c>
    </row>
    <row r="91">
      <c r="A91" s="3" t="inlineStr">
        <is>
          <t>Noncurrent liabilities</t>
        </is>
      </c>
    </row>
    <row r="92">
      <c r="A92" s="4" t="inlineStr">
        <is>
          <t>Related parties</t>
        </is>
      </c>
      <c r="B92" s="5" t="n">
        <v>5851000</v>
      </c>
      <c r="C92" s="5" t="n">
        <v>5851000</v>
      </c>
    </row>
    <row r="93">
      <c r="A93" s="4" t="inlineStr">
        <is>
          <t>Other taxes due</t>
        </is>
      </c>
      <c r="B93" s="5" t="n">
        <v>3260000</v>
      </c>
      <c r="C93" s="5" t="n">
        <v>2978000</v>
      </c>
    </row>
    <row r="94">
      <c r="A94" s="4" t="inlineStr">
        <is>
          <t>Loans and financing</t>
        </is>
      </c>
      <c r="B94" s="5" t="n">
        <v>468970000</v>
      </c>
      <c r="C94" s="5" t="n">
        <v>266682000</v>
      </c>
    </row>
    <row r="95">
      <c r="A95" s="4" t="inlineStr">
        <is>
          <t>Debentures</t>
        </is>
      </c>
      <c r="B95" s="4" t="inlineStr">
        <is>
          <t xml:space="preserve"> </t>
        </is>
      </c>
      <c r="C95" s="5" t="n">
        <v>499317000</v>
      </c>
    </row>
    <row r="96">
      <c r="A96" s="4" t="inlineStr">
        <is>
          <t>Post employment benefits</t>
        </is>
      </c>
      <c r="B96" s="5" t="n">
        <v>13922000</v>
      </c>
      <c r="C96" s="5" t="n">
        <v>9929000</v>
      </c>
    </row>
    <row r="97">
      <c r="A97" s="4" t="inlineStr">
        <is>
          <t>Lease liability</t>
        </is>
      </c>
      <c r="B97" s="5" t="n">
        <v>2957000</v>
      </c>
      <c r="C97" s="5" t="n">
        <v>707000</v>
      </c>
    </row>
    <row r="98">
      <c r="A98" s="4" t="inlineStr">
        <is>
          <t>Other accounts payable</t>
        </is>
      </c>
      <c r="B98" s="5" t="n">
        <v>50943000</v>
      </c>
      <c r="C98" s="5" t="n">
        <v>1936000</v>
      </c>
    </row>
    <row r="99">
      <c r="A99" s="4" t="inlineStr">
        <is>
          <t>Provisions for legal claims</t>
        </is>
      </c>
      <c r="B99" s="5" t="n">
        <v>347762000</v>
      </c>
      <c r="C99" s="5" t="n">
        <v>324332000</v>
      </c>
    </row>
    <row r="100">
      <c r="A100" s="4" t="inlineStr">
        <is>
          <t>Noncurrent liabilities</t>
        </is>
      </c>
      <c r="B100" s="5" t="n">
        <v>893665000</v>
      </c>
      <c r="C100" s="5" t="n">
        <v>1111732000</v>
      </c>
    </row>
    <row r="101">
      <c r="A101" s="3" t="inlineStr">
        <is>
          <t>Equity</t>
        </is>
      </c>
    </row>
    <row r="102">
      <c r="A102" s="4" t="inlineStr">
        <is>
          <t>Share capital</t>
        </is>
      </c>
      <c r="B102" s="5" t="n">
        <v>10800000000</v>
      </c>
      <c r="C102" s="5" t="n">
        <v>10800000000</v>
      </c>
    </row>
    <row r="103">
      <c r="A103" s="4" t="inlineStr">
        <is>
          <t>Equity valuation adjustments</t>
        </is>
      </c>
      <c r="B103" s="5" t="n">
        <v>426170000</v>
      </c>
      <c r="C103" s="5" t="n">
        <v>353349000</v>
      </c>
    </row>
    <row r="104">
      <c r="A104" s="4" t="inlineStr">
        <is>
          <t>Legal reserves</t>
        </is>
      </c>
      <c r="B104" s="5" t="n">
        <v>1457087000</v>
      </c>
      <c r="C104" s="5" t="n">
        <v>1209458000</v>
      </c>
    </row>
    <row r="105">
      <c r="A105" s="4" t="inlineStr">
        <is>
          <t>Retained earnings</t>
        </is>
      </c>
      <c r="B105" s="5" t="n">
        <v>7785092000</v>
      </c>
      <c r="C105" s="5" t="n">
        <v>6088855000</v>
      </c>
    </row>
    <row r="106">
      <c r="A106" s="4" t="inlineStr">
        <is>
          <t>Additional dividend from non-capitalized earnings reserve</t>
        </is>
      </c>
      <c r="B106" s="5" t="n">
        <v>1368675000</v>
      </c>
      <c r="C106" s="5" t="n">
        <v>1507449000</v>
      </c>
    </row>
    <row r="107">
      <c r="A107" s="4" t="inlineStr">
        <is>
          <t xml:space="preserve"> TOTAL EQUITY</t>
        </is>
      </c>
      <c r="B107" s="5" t="n">
        <v>21837024000</v>
      </c>
      <c r="C107" s="5" t="n">
        <v>19959111000</v>
      </c>
    </row>
    <row r="108">
      <c r="A108" s="4" t="inlineStr">
        <is>
          <t>Total liabilities and equity</t>
        </is>
      </c>
      <c r="B108" s="6" t="inlineStr">
        <is>
          <t>R$ 23894503000</t>
        </is>
      </c>
      <c r="C108" s="6" t="inlineStr">
        <is>
          <t>R$ 23134792000</t>
        </is>
      </c>
    </row>
  </sheetData>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densed statements of income (Details) - BRL (R$) R$ / shares in Units, R$ in Thousands</t>
        </is>
      </c>
      <c r="B1" s="2" t="inlineStr">
        <is>
          <t>12 Months Ended</t>
        </is>
      </c>
    </row>
    <row r="2">
      <c r="B2" s="2" t="inlineStr">
        <is>
          <t>Dec. 31, 2021</t>
        </is>
      </c>
      <c r="C2" s="2" t="inlineStr">
        <is>
          <t>Dec. 31, 2020</t>
        </is>
      </c>
      <c r="D2" s="2" t="inlineStr">
        <is>
          <t>Dec. 31, 2019</t>
        </is>
      </c>
    </row>
    <row r="3">
      <c r="A3" s="3" t="inlineStr">
        <is>
          <t>Financial income (expenses)</t>
        </is>
      </c>
    </row>
    <row r="4">
      <c r="A4" s="4" t="inlineStr">
        <is>
          <t>Operating income</t>
        </is>
      </c>
      <c r="C4" s="6" t="inlineStr">
        <is>
          <t>R$ 4253266</t>
        </is>
      </c>
    </row>
    <row r="5">
      <c r="A5" s="3" t="inlineStr">
        <is>
          <t>Discontinued operations</t>
        </is>
      </c>
    </row>
    <row r="6">
      <c r="A6" s="4" t="inlineStr">
        <is>
          <t>Net income</t>
        </is>
      </c>
      <c r="B6" s="6" t="inlineStr">
        <is>
          <t>R$ 5048602</t>
        </is>
      </c>
      <c r="C6" s="5" t="n">
        <v>3909750</v>
      </c>
      <c r="D6" s="6" t="inlineStr">
        <is>
          <t>R$ 2062869</t>
        </is>
      </c>
    </row>
    <row r="7">
      <c r="A7" s="4" t="inlineStr">
        <is>
          <t>Companhia Paranaense De Energia Copel [Member]</t>
        </is>
      </c>
    </row>
    <row r="8">
      <c r="A8" s="3" t="inlineStr">
        <is>
          <t>Operating revenues (expenses)</t>
        </is>
      </c>
    </row>
    <row r="9">
      <c r="A9" s="4" t="inlineStr">
        <is>
          <t>General and administrative expenses</t>
        </is>
      </c>
      <c r="B9" s="5" t="n">
        <v>-126172</v>
      </c>
      <c r="C9" s="5" t="n">
        <v>-79762</v>
      </c>
      <c r="D9" s="5" t="n">
        <v>-59907</v>
      </c>
    </row>
    <row r="10">
      <c r="A10" s="4" t="inlineStr">
        <is>
          <t>Other revenues (expenses), net</t>
        </is>
      </c>
      <c r="B10" s="5" t="n">
        <v>-86344</v>
      </c>
      <c r="C10" s="5" t="n">
        <v>-24423</v>
      </c>
      <c r="D10" s="5" t="n">
        <v>1244</v>
      </c>
    </row>
    <row r="11">
      <c r="A11" s="4" t="inlineStr">
        <is>
          <t>Result of equity in investees</t>
        </is>
      </c>
      <c r="B11" s="5" t="n">
        <v>3689345</v>
      </c>
      <c r="C11" s="5" t="n">
        <v>3551254</v>
      </c>
      <c r="D11" s="5" t="n">
        <v>2177629</v>
      </c>
    </row>
    <row r="12">
      <c r="A12" s="4" t="inlineStr">
        <is>
          <t>Operating income before financial results</t>
        </is>
      </c>
      <c r="B12" s="5" t="n">
        <v>3476829</v>
      </c>
      <c r="C12" s="5" t="n">
        <v>3447069</v>
      </c>
      <c r="D12" s="5" t="n">
        <v>2118966</v>
      </c>
    </row>
    <row r="13">
      <c r="A13" s="3" t="inlineStr">
        <is>
          <t>Financial income (expenses)</t>
        </is>
      </c>
    </row>
    <row r="14">
      <c r="A14" s="4" t="inlineStr">
        <is>
          <t>Financial revenues</t>
        </is>
      </c>
      <c r="B14" s="5" t="n">
        <v>304809</v>
      </c>
      <c r="C14" s="5" t="n">
        <v>335485</v>
      </c>
      <c r="D14" s="5" t="n">
        <v>209679</v>
      </c>
    </row>
    <row r="15">
      <c r="A15" s="4" t="inlineStr">
        <is>
          <t>Financial expenses</t>
        </is>
      </c>
      <c r="B15" s="5" t="n">
        <v>-112332</v>
      </c>
      <c r="C15" s="5" t="n">
        <v>-86076</v>
      </c>
      <c r="D15" s="5" t="n">
        <v>-235033</v>
      </c>
    </row>
    <row r="16">
      <c r="A16" s="4" t="inlineStr">
        <is>
          <t>Operating income</t>
        </is>
      </c>
      <c r="B16" s="5" t="n">
        <v>3669306</v>
      </c>
      <c r="C16" s="5" t="n">
        <v>3696478</v>
      </c>
      <c r="D16" s="5" t="n">
        <v>2093612</v>
      </c>
    </row>
    <row r="17">
      <c r="A17" s="3" t="inlineStr">
        <is>
          <t>Income tax and social contribution</t>
        </is>
      </c>
    </row>
    <row r="18">
      <c r="A18" s="4" t="inlineStr">
        <is>
          <t>Income tax and social contribution</t>
        </is>
      </c>
      <c r="B18" s="5" t="n">
        <v>67641</v>
      </c>
      <c r="C18" s="4" t="inlineStr">
        <is>
          <t xml:space="preserve"> </t>
        </is>
      </c>
      <c r="D18" s="5" t="n">
        <v>-21195</v>
      </c>
    </row>
    <row r="19">
      <c r="A19" s="4" t="inlineStr">
        <is>
          <t>Deferred income tax and social contribution</t>
        </is>
      </c>
      <c r="B19" s="5" t="n">
        <v>30250</v>
      </c>
      <c r="C19" s="5" t="n">
        <v>127503</v>
      </c>
      <c r="D19" s="5" t="n">
        <v>5850</v>
      </c>
    </row>
    <row r="20">
      <c r="A20" s="4" t="inlineStr">
        <is>
          <t>Net income from continuing operations</t>
        </is>
      </c>
      <c r="B20" s="5" t="n">
        <v>3767197</v>
      </c>
      <c r="C20" s="5" t="n">
        <v>3823981</v>
      </c>
      <c r="D20" s="5" t="n">
        <v>2078267</v>
      </c>
    </row>
    <row r="21">
      <c r="A21" s="3" t="inlineStr">
        <is>
          <t>Discontinued operations</t>
        </is>
      </c>
    </row>
    <row r="22">
      <c r="A22" s="4" t="inlineStr">
        <is>
          <t>Net income (loss) from discontinued operations</t>
        </is>
      </c>
      <c r="B22" s="5" t="n">
        <v>1185376</v>
      </c>
      <c r="C22" s="5" t="n">
        <v>80221</v>
      </c>
      <c r="D22" s="5" t="n">
        <v>-88321</v>
      </c>
    </row>
    <row r="23">
      <c r="A23" s="4" t="inlineStr">
        <is>
          <t>Net income</t>
        </is>
      </c>
      <c r="B23" s="6" t="inlineStr">
        <is>
          <t>R$ 4952573</t>
        </is>
      </c>
      <c r="C23" s="6" t="inlineStr">
        <is>
          <t>R$ 3904202</t>
        </is>
      </c>
      <c r="D23" s="6" t="inlineStr">
        <is>
          <t>R$ 1989946</t>
        </is>
      </c>
    </row>
    <row r="24">
      <c r="A24" s="3" t="inlineStr">
        <is>
          <t>Basic and diluted net earning per share attributed to controlling shareholders - expressed in Brazilian Reais</t>
        </is>
      </c>
    </row>
    <row r="25">
      <c r="A25" s="4" t="inlineStr">
        <is>
          <t>Common shares</t>
        </is>
      </c>
      <c r="B25" s="6" t="inlineStr">
        <is>
          <t>R$ 1.20448</t>
        </is>
      </c>
      <c r="C25" s="6" t="inlineStr">
        <is>
          <t>R$ 1.33430</t>
        </is>
      </c>
      <c r="D25" s="6" t="inlineStr">
        <is>
          <t>R$ 0.72523</t>
        </is>
      </c>
    </row>
    <row r="26">
      <c r="A26" s="4" t="inlineStr">
        <is>
          <t>Class A preferred shares</t>
        </is>
      </c>
      <c r="B26" s="7" t="n">
        <v>1.41173</v>
      </c>
      <c r="C26" s="7" t="n">
        <v>1.76982</v>
      </c>
      <c r="D26" s="7" t="n">
        <v>0.89086</v>
      </c>
    </row>
    <row r="27">
      <c r="A27" s="4" t="inlineStr">
        <is>
          <t>Class B preferred shares</t>
        </is>
      </c>
      <c r="B27" s="7" t="n">
        <v>1.50668</v>
      </c>
      <c r="C27" s="7" t="n">
        <v>1.46773</v>
      </c>
      <c r="D27" s="7" t="n">
        <v>0.79778</v>
      </c>
    </row>
    <row r="28">
      <c r="A28" s="4" t="inlineStr">
        <is>
          <t>Common shares</t>
        </is>
      </c>
      <c r="B28" s="7" t="n">
        <v>1.61429</v>
      </c>
      <c r="C28" s="7" t="n">
        <v>1.36229</v>
      </c>
      <c r="D28" s="7" t="n">
        <v>0.6944</v>
      </c>
    </row>
    <row r="29">
      <c r="A29" s="4" t="inlineStr">
        <is>
          <t>Class A preferred shares</t>
        </is>
      </c>
      <c r="B29" s="7" t="n">
        <v>1.86252</v>
      </c>
      <c r="C29" s="7" t="n">
        <v>1.80062</v>
      </c>
      <c r="D29" s="7" t="n">
        <v>0.8579</v>
      </c>
    </row>
    <row r="30">
      <c r="A30" s="4" t="inlineStr">
        <is>
          <t>Class B preferred shares</t>
        </is>
      </c>
      <c r="B30" s="6" t="inlineStr">
        <is>
          <t>R$ 1.95747</t>
        </is>
      </c>
      <c r="C30" s="6" t="inlineStr">
        <is>
          <t>R$ 1.49852</t>
        </is>
      </c>
      <c r="D30" s="6" t="inlineStr">
        <is>
          <t>R$ 0.76388</t>
        </is>
      </c>
    </row>
  </sheetData>
  <mergeCells count="2">
    <mergeCell ref="A1:A2"/>
    <mergeCell ref="B1:D1"/>
  </mergeCells>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chedule of condensed statements of comprehensive income (Details) - BRL (R$) R$ in Thousands</t>
        </is>
      </c>
      <c r="B1" s="2" t="inlineStr">
        <is>
          <t>12 Months Ended</t>
        </is>
      </c>
    </row>
    <row r="2">
      <c r="B2" s="2" t="inlineStr">
        <is>
          <t>Dec. 31, 2021</t>
        </is>
      </c>
      <c r="C2" s="2" t="inlineStr">
        <is>
          <t>Dec. 31, 2020</t>
        </is>
      </c>
      <c r="D2" s="2" t="inlineStr">
        <is>
          <t>Dec. 31, 2019</t>
        </is>
      </c>
    </row>
    <row r="3">
      <c r="A3" s="3" t="inlineStr">
        <is>
          <t>Entity Information [Line Items]</t>
        </is>
      </c>
    </row>
    <row r="4">
      <c r="A4" s="4" t="inlineStr">
        <is>
          <t>Net income</t>
        </is>
      </c>
      <c r="B4" s="6" t="inlineStr">
        <is>
          <t>R$ 5048602</t>
        </is>
      </c>
      <c r="C4" s="6" t="inlineStr">
        <is>
          <t>R$ 3909750</t>
        </is>
      </c>
      <c r="D4" s="6" t="inlineStr">
        <is>
          <t>R$ 2062869</t>
        </is>
      </c>
    </row>
    <row r="5">
      <c r="A5" s="4" t="inlineStr">
        <is>
          <t>Post employment benefits</t>
        </is>
      </c>
      <c r="B5" s="5" t="n">
        <v>-3257</v>
      </c>
    </row>
    <row r="6">
      <c r="A6" s="4" t="inlineStr">
        <is>
          <t>[custom:OtherComprehensiveIncomeNetOfTaxGainsLossesFromInvestmentsInEquityInstrument]</t>
        </is>
      </c>
      <c r="B6" s="5" t="n">
        <v>154751</v>
      </c>
    </row>
    <row r="7">
      <c r="A7" s="4" t="inlineStr">
        <is>
          <t>[custom:IncomeTaxRelatingToComponentsOfOtherComprehensiveIncomeThatWillNotBeReclassifiedToProfitOrLoss1]</t>
        </is>
      </c>
      <c r="B7" s="5" t="n">
        <v>1107</v>
      </c>
    </row>
    <row r="8">
      <c r="A8" s="3" t="inlineStr">
        <is>
          <t>Components of other comprehensive income that will be reclassified to profit or loss, net of tax [abstract]</t>
        </is>
      </c>
    </row>
    <row r="9">
      <c r="A9" s="4" t="inlineStr">
        <is>
          <t>[custom:OtherComprehensiveIncomeThatWillBeReclassifiedToProfitOrLossNetOfTax1]</t>
        </is>
      </c>
      <c r="B9" s="5" t="n">
        <v>152601</v>
      </c>
    </row>
    <row r="10">
      <c r="A10" s="4" t="inlineStr">
        <is>
          <t>[custom:ComprehensiveIncome1]</t>
        </is>
      </c>
      <c r="B10" s="5" t="n">
        <v>5105174</v>
      </c>
    </row>
    <row r="11">
      <c r="A11" s="4" t="inlineStr">
        <is>
          <t>Companhia Paranaense De Energia Copel [Member]</t>
        </is>
      </c>
    </row>
    <row r="12">
      <c r="A12" s="3" t="inlineStr">
        <is>
          <t>Entity Information [Line Items]</t>
        </is>
      </c>
    </row>
    <row r="13">
      <c r="A13" s="4" t="inlineStr">
        <is>
          <t>Net income</t>
        </is>
      </c>
      <c r="B13" s="6" t="inlineStr">
        <is>
          <t>R$ 4952573</t>
        </is>
      </c>
      <c r="C13" s="5" t="n">
        <v>3904202</v>
      </c>
      <c r="D13" s="5" t="n">
        <v>1989946</v>
      </c>
    </row>
    <row r="14">
      <c r="A14" s="4" t="inlineStr">
        <is>
          <t>Post employment benefits</t>
        </is>
      </c>
      <c r="C14" s="5" t="n">
        <v>-779</v>
      </c>
      <c r="D14" s="5" t="n">
        <v>-3371</v>
      </c>
    </row>
    <row r="15">
      <c r="A15" s="4" t="inlineStr">
        <is>
          <t>[custom:OtherComprehensiveIncomeNetOfTaxGainsLossesFromInvestmentsInEquityInstrument]</t>
        </is>
      </c>
      <c r="C15" s="5" t="n">
        <v>-178434</v>
      </c>
      <c r="D15" s="5" t="n">
        <v>-120358</v>
      </c>
    </row>
    <row r="16">
      <c r="A16" s="4" t="inlineStr">
        <is>
          <t>[custom:IncomeTaxRelatingToComponentsOfOtherComprehensiveIncomeThatWillNotBeReclassifiedToProfitOrLoss1]</t>
        </is>
      </c>
      <c r="C16" s="5" t="n">
        <v>265</v>
      </c>
      <c r="D16" s="5" t="n">
        <v>1146</v>
      </c>
    </row>
    <row r="17">
      <c r="A17" s="3" t="inlineStr">
        <is>
          <t>Components of other comprehensive income that will be reclassified to profit or loss, net of tax [abstract]</t>
        </is>
      </c>
    </row>
    <row r="18">
      <c r="A18" s="4" t="inlineStr">
        <is>
          <t>[custom:OtherComprehensiveIncomeThatWillBeReclassifiedToProfitOrLossNetOfTax1]</t>
        </is>
      </c>
      <c r="C18" s="5" t="n">
        <v>-178948</v>
      </c>
      <c r="D18" s="5" t="n">
        <v>-127457</v>
      </c>
    </row>
    <row r="19">
      <c r="A19" s="4" t="inlineStr">
        <is>
          <t>[custom:ComprehensiveIncome1]</t>
        </is>
      </c>
      <c r="C19" s="6" t="inlineStr">
        <is>
          <t>R$ 3725254</t>
        </is>
      </c>
      <c r="D19" s="6" t="inlineStr">
        <is>
          <t>R$ 1862489</t>
        </is>
      </c>
    </row>
  </sheetData>
  <mergeCells count="2">
    <mergeCell ref="A1:A2"/>
    <mergeCell ref="B1:D1"/>
  </mergeCells>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8" customWidth="1" min="1" max="1"/>
    <col width="17" customWidth="1" min="2" max="2"/>
    <col width="16" customWidth="1" min="3" max="3"/>
    <col width="17" customWidth="1" min="4" max="4"/>
  </cols>
  <sheetData>
    <row r="1">
      <c r="A1" s="1" t="inlineStr">
        <is>
          <t>Schedule of condensed statements of cash flows (Details) - BRL (R$)</t>
        </is>
      </c>
      <c r="B1" s="2" t="inlineStr">
        <is>
          <t>12 Months Ended</t>
        </is>
      </c>
    </row>
    <row r="2">
      <c r="B2" s="2" t="inlineStr">
        <is>
          <t>Dec. 31, 2021</t>
        </is>
      </c>
      <c r="C2" s="2" t="inlineStr">
        <is>
          <t>Dec. 31, 2020</t>
        </is>
      </c>
      <c r="D2" s="2" t="inlineStr">
        <is>
          <t>Dec. 31, 2019</t>
        </is>
      </c>
    </row>
    <row r="3">
      <c r="A3" s="3" t="inlineStr">
        <is>
          <t>Cash flow from investing activities</t>
        </is>
      </c>
    </row>
    <row r="4">
      <c r="A4" s="4" t="inlineStr">
        <is>
          <t xml:space="preserve">Financial investments </t>
        </is>
      </c>
      <c r="B4" s="6" t="inlineStr">
        <is>
          <t>R$ 54120000</t>
        </is>
      </c>
      <c r="C4" s="6" t="inlineStr">
        <is>
          <t>R$ 48238000</t>
        </is>
      </c>
      <c r="D4" s="6" t="inlineStr">
        <is>
          <t>R$ 45170000</t>
        </is>
      </c>
    </row>
    <row r="5">
      <c r="A5" s="4" t="inlineStr">
        <is>
          <t xml:space="preserve">Additions in investments  </t>
        </is>
      </c>
      <c r="B5" s="5" t="n">
        <v>30970000</v>
      </c>
      <c r="C5" s="5" t="n">
        <v>72439000</v>
      </c>
      <c r="D5" s="5" t="n">
        <v>133874000</v>
      </c>
    </row>
    <row r="6">
      <c r="A6" s="4" t="inlineStr">
        <is>
          <t xml:space="preserve">Additions to property, plant and equipment </t>
        </is>
      </c>
      <c r="B6" s="5" t="n">
        <v>338137000</v>
      </c>
      <c r="C6" s="5" t="n">
        <v>226325000</v>
      </c>
      <c r="D6" s="5" t="n">
        <v>367883000</v>
      </c>
    </row>
    <row r="7">
      <c r="A7" s="4" t="inlineStr">
        <is>
          <t>Additions to intangible</t>
        </is>
      </c>
      <c r="B7" s="5" t="n">
        <v>4546000</v>
      </c>
      <c r="C7" s="5" t="n">
        <v>10225000</v>
      </c>
      <c r="D7" s="5" t="n">
        <v>4711000</v>
      </c>
    </row>
    <row r="8">
      <c r="A8" s="4" t="inlineStr">
        <is>
          <t xml:space="preserve">  from continuing operations </t>
        </is>
      </c>
      <c r="B8" s="5" t="n">
        <v>-2412444000</v>
      </c>
      <c r="C8" s="5" t="n">
        <v>-1593998000</v>
      </c>
      <c r="D8" s="5" t="n">
        <v>-1488083000</v>
      </c>
    </row>
    <row r="9">
      <c r="A9" s="4" t="inlineStr">
        <is>
          <t>from discontinued operations</t>
        </is>
      </c>
      <c r="B9" s="5" t="n">
        <v>2444352000</v>
      </c>
      <c r="C9" s="5" t="n">
        <v>-73573000</v>
      </c>
      <c r="D9" s="5" t="n">
        <v>-175568000</v>
      </c>
    </row>
    <row r="10">
      <c r="A10" s="4" t="inlineStr">
        <is>
          <t>Net cash generated (used) from investing activities</t>
        </is>
      </c>
      <c r="B10" s="5" t="n">
        <v>31908000</v>
      </c>
      <c r="C10" s="5" t="n">
        <v>-1667571000</v>
      </c>
      <c r="D10" s="5" t="n">
        <v>-1663651000</v>
      </c>
    </row>
    <row r="11">
      <c r="A11" s="3" t="inlineStr">
        <is>
          <t>Cash flow from financing activities</t>
        </is>
      </c>
    </row>
    <row r="12">
      <c r="A12" s="4" t="inlineStr">
        <is>
          <t>Net cash used in financing activities</t>
        </is>
      </c>
      <c r="B12" s="5" t="n">
        <v>-2884427000</v>
      </c>
      <c r="C12" s="5" t="n">
        <v>-1715113000</v>
      </c>
      <c r="D12" s="5" t="n">
        <v>-288037000</v>
      </c>
    </row>
    <row r="13">
      <c r="A13" s="4" t="inlineStr">
        <is>
          <t>Cash and cash equivalents at the beginning of the period</t>
        </is>
      </c>
      <c r="B13" s="5" t="n">
        <v>3222768</v>
      </c>
    </row>
    <row r="14">
      <c r="A14" s="4" t="inlineStr">
        <is>
          <t>Cash and cash equivalents at the end of the period</t>
        </is>
      </c>
      <c r="B14" s="5" t="n">
        <v>3472845000</v>
      </c>
      <c r="C14" s="5" t="n">
        <v>3222768</v>
      </c>
    </row>
    <row r="15">
      <c r="A15" s="4" t="inlineStr">
        <is>
          <t>Consolidated One [Member]</t>
        </is>
      </c>
    </row>
    <row r="16">
      <c r="A16" s="3" t="inlineStr">
        <is>
          <t>IfrsStatementLineItems [Line Items]</t>
        </is>
      </c>
    </row>
    <row r="17">
      <c r="A17" s="4" t="inlineStr">
        <is>
          <t>Net cash generated from operating activities</t>
        </is>
      </c>
      <c r="B17" s="5" t="n">
        <v>2892312000</v>
      </c>
      <c r="C17" s="5" t="n">
        <v>761050000</v>
      </c>
      <c r="D17" s="5" t="n">
        <v>688443000</v>
      </c>
    </row>
    <row r="18">
      <c r="A18" s="3" t="inlineStr">
        <is>
          <t>Cash flow from investing activities</t>
        </is>
      </c>
    </row>
    <row r="19">
      <c r="A19" s="4" t="inlineStr">
        <is>
          <t xml:space="preserve">Financial investments </t>
        </is>
      </c>
      <c r="B19" s="5" t="n">
        <v>2399000</v>
      </c>
      <c r="C19" s="5" t="n">
        <v>5349000</v>
      </c>
      <c r="D19" s="5" t="n">
        <v>115376000</v>
      </c>
    </row>
    <row r="20">
      <c r="A20" s="4" t="inlineStr">
        <is>
          <t xml:space="preserve">Loans and financing granted to related parties  </t>
        </is>
      </c>
      <c r="B20" s="4" t="inlineStr">
        <is>
          <t xml:space="preserve"> </t>
        </is>
      </c>
      <c r="C20" s="5" t="n">
        <v>-40000000</v>
      </c>
      <c r="D20" s="5" t="n">
        <v>-24410000</v>
      </c>
    </row>
    <row r="21">
      <c r="A21" s="4" t="inlineStr">
        <is>
          <t xml:space="preserve">Receipt of loans and financing granted to related parties  </t>
        </is>
      </c>
      <c r="B21" s="5" t="n">
        <v>33899000</v>
      </c>
      <c r="C21" s="5" t="n">
        <v>7015000</v>
      </c>
      <c r="D21" s="5" t="n">
        <v>24512000</v>
      </c>
    </row>
    <row r="22">
      <c r="A22" s="4" t="inlineStr">
        <is>
          <t xml:space="preserve">Additions in investments  </t>
        </is>
      </c>
      <c r="B22" s="5" t="n">
        <v>-503202000</v>
      </c>
      <c r="C22" s="5" t="n">
        <v>-68127000</v>
      </c>
      <c r="D22" s="5" t="n">
        <v>-271968000</v>
      </c>
    </row>
    <row r="23">
      <c r="A23" s="4" t="inlineStr">
        <is>
          <t>Capital reduction of investees.</t>
        </is>
      </c>
      <c r="B23" s="5" t="n">
        <v>82330000</v>
      </c>
      <c r="C23" s="5" t="n">
        <v>228000</v>
      </c>
      <c r="D23" s="4" t="inlineStr">
        <is>
          <t xml:space="preserve"> </t>
        </is>
      </c>
    </row>
    <row r="24">
      <c r="A24" s="4" t="inlineStr">
        <is>
          <t xml:space="preserve">Additions to property, plant and equipment </t>
        </is>
      </c>
      <c r="B24" s="5" t="n">
        <v>-1847000</v>
      </c>
      <c r="C24" s="5" t="n">
        <v>-1800000</v>
      </c>
      <c r="D24" s="5" t="n">
        <v>-285000</v>
      </c>
    </row>
    <row r="25">
      <c r="A25" s="4" t="inlineStr">
        <is>
          <t>Additions to intangible</t>
        </is>
      </c>
      <c r="B25" s="5" t="n">
        <v>-1771000</v>
      </c>
      <c r="C25" s="5" t="n">
        <v>-1045000</v>
      </c>
      <c r="D25" s="5" t="n">
        <v>-271000</v>
      </c>
    </row>
    <row r="26">
      <c r="A26" s="4" t="inlineStr">
        <is>
          <t xml:space="preserve">  from continuing operations </t>
        </is>
      </c>
      <c r="B26" s="5" t="n">
        <v>-388192000</v>
      </c>
      <c r="C26" s="5" t="n">
        <v>-98380000</v>
      </c>
      <c r="D26" s="5" t="n">
        <v>-157046000</v>
      </c>
    </row>
    <row r="27">
      <c r="A27" s="4" t="inlineStr">
        <is>
          <t>from discontinued operations</t>
        </is>
      </c>
      <c r="B27" s="5" t="n">
        <v>2506837000</v>
      </c>
      <c r="C27" s="4" t="inlineStr">
        <is>
          <t xml:space="preserve"> </t>
        </is>
      </c>
      <c r="D27" s="4" t="inlineStr">
        <is>
          <t xml:space="preserve"> </t>
        </is>
      </c>
    </row>
    <row r="28">
      <c r="A28" s="4" t="inlineStr">
        <is>
          <t>Net cash generated (used) from investing activities</t>
        </is>
      </c>
      <c r="B28" s="5" t="n">
        <v>2118645000</v>
      </c>
      <c r="C28" s="5" t="n">
        <v>-98380000</v>
      </c>
      <c r="D28" s="5" t="n">
        <v>-157046000</v>
      </c>
    </row>
    <row r="29">
      <c r="A29" s="3" t="inlineStr">
        <is>
          <t>Cash flow from financing activities</t>
        </is>
      </c>
    </row>
    <row r="30">
      <c r="A30" s="4" t="inlineStr">
        <is>
          <t>Issue of Debentures</t>
        </is>
      </c>
      <c r="B30" s="4" t="inlineStr">
        <is>
          <t xml:space="preserve"> </t>
        </is>
      </c>
      <c r="C30" s="4" t="inlineStr">
        <is>
          <t xml:space="preserve"> </t>
        </is>
      </c>
      <c r="D30" s="5" t="n">
        <v>500000000</v>
      </c>
    </row>
    <row r="31">
      <c r="A31" s="4" t="inlineStr">
        <is>
          <t>Issue of loans with related parties</t>
        </is>
      </c>
      <c r="B31" s="4" t="inlineStr">
        <is>
          <t xml:space="preserve"> </t>
        </is>
      </c>
      <c r="C31" s="5" t="n">
        <v>280000000</v>
      </c>
      <c r="D31" s="5" t="n">
        <v>48000000</v>
      </c>
    </row>
    <row r="32">
      <c r="A32" s="4" t="inlineStr">
        <is>
          <t xml:space="preserve">Amortization of principal - loans and financing  </t>
        </is>
      </c>
      <c r="B32" s="4" t="inlineStr">
        <is>
          <t xml:space="preserve"> </t>
        </is>
      </c>
      <c r="C32" s="5" t="n">
        <v>-38500000</v>
      </c>
      <c r="D32" s="5" t="n">
        <v>-115500000</v>
      </c>
    </row>
    <row r="33">
      <c r="A33" s="4" t="inlineStr">
        <is>
          <t>Amortization of principal - debentures</t>
        </is>
      </c>
      <c r="B33" s="5" t="n">
        <v>-300000000</v>
      </c>
      <c r="C33" s="5" t="n">
        <v>-300000000</v>
      </c>
      <c r="D33" s="5" t="n">
        <v>-853400000</v>
      </c>
    </row>
    <row r="34">
      <c r="A34" s="4" t="inlineStr">
        <is>
          <t>Amortization of loans obtained from related parties</t>
        </is>
      </c>
      <c r="B34" s="5" t="n">
        <v>-280000000</v>
      </c>
      <c r="C34" s="4" t="inlineStr">
        <is>
          <t xml:space="preserve"> </t>
        </is>
      </c>
      <c r="D34" s="5" t="n">
        <v>-48000000</v>
      </c>
    </row>
    <row r="35">
      <c r="A35" s="4" t="inlineStr">
        <is>
          <t>Amortization of principal - Lease liabilities</t>
        </is>
      </c>
      <c r="B35" s="5" t="n">
        <v>-317000</v>
      </c>
      <c r="C35" s="5" t="n">
        <v>-329000</v>
      </c>
      <c r="D35" s="5" t="n">
        <v>-141000</v>
      </c>
    </row>
    <row r="36">
      <c r="A36" s="4" t="inlineStr">
        <is>
          <t>Dividends and interest on capital paid</t>
        </is>
      </c>
      <c r="B36" s="5" t="n">
        <v>-3847288000</v>
      </c>
      <c r="C36" s="5" t="n">
        <v>-586445000</v>
      </c>
      <c r="D36" s="5" t="n">
        <v>-352055000</v>
      </c>
    </row>
    <row r="37">
      <c r="A37" s="4" t="inlineStr">
        <is>
          <t>Net cash used in financing activities</t>
        </is>
      </c>
      <c r="B37" s="5" t="n">
        <v>-4427605000</v>
      </c>
      <c r="C37" s="5" t="n">
        <v>-645274000</v>
      </c>
      <c r="D37" s="5" t="n">
        <v>-821096000</v>
      </c>
    </row>
    <row r="38">
      <c r="A38" s="4" t="inlineStr">
        <is>
          <t>Total effects on cash and cash equivalents</t>
        </is>
      </c>
      <c r="B38" s="5" t="n">
        <v>583352000</v>
      </c>
      <c r="C38" s="5" t="n">
        <v>17396000</v>
      </c>
      <c r="D38" s="5" t="n">
        <v>-289699000</v>
      </c>
    </row>
    <row r="39">
      <c r="A39" s="4" t="inlineStr">
        <is>
          <t>Cash and cash equivalents at the beginning of the period</t>
        </is>
      </c>
      <c r="B39" s="5" t="n">
        <v>42700000</v>
      </c>
      <c r="C39" s="5" t="n">
        <v>25304000</v>
      </c>
      <c r="D39" s="5" t="n">
        <v>315003000</v>
      </c>
    </row>
    <row r="40">
      <c r="A40" s="4" t="inlineStr">
        <is>
          <t>Cash and cash equivalents at the end of the period</t>
        </is>
      </c>
      <c r="B40" s="5" t="n">
        <v>626052000</v>
      </c>
      <c r="C40" s="5" t="n">
        <v>42700000</v>
      </c>
      <c r="D40" s="5" t="n">
        <v>25304000</v>
      </c>
    </row>
    <row r="41">
      <c r="A41" s="4" t="inlineStr">
        <is>
          <t>Change in cash and cash equivalents</t>
        </is>
      </c>
      <c r="B41" s="6" t="inlineStr">
        <is>
          <t>R$ 583352000</t>
        </is>
      </c>
      <c r="C41" s="6" t="inlineStr">
        <is>
          <t>R$ 17396000</t>
        </is>
      </c>
      <c r="D41" s="6" t="inlineStr">
        <is>
          <t>R$ 289699000</t>
        </is>
      </c>
    </row>
  </sheetData>
  <mergeCells count="2">
    <mergeCell ref="A1:A2"/>
    <mergeCell ref="B1:D1"/>
  </mergeCells>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utstanding balances with related parties (Details) - BRL (R$) R$ in Thousands</t>
        </is>
      </c>
      <c r="B1" s="2" t="inlineStr">
        <is>
          <t>Dec. 31, 2021</t>
        </is>
      </c>
      <c r="C1" s="2" t="inlineStr">
        <is>
          <t>Dec. 31, 2020</t>
        </is>
      </c>
    </row>
    <row r="2">
      <c r="A2" s="3" t="inlineStr">
        <is>
          <t>Entity Information [Line Items]</t>
        </is>
      </c>
    </row>
    <row r="3">
      <c r="A3" s="4" t="inlineStr">
        <is>
          <t>Related parties assets</t>
        </is>
      </c>
      <c r="B3" s="6" t="inlineStr">
        <is>
          <t>R$ 155946</t>
        </is>
      </c>
      <c r="C3" s="6" t="inlineStr">
        <is>
          <t>R$ 180635</t>
        </is>
      </c>
    </row>
    <row r="4">
      <c r="A4" s="4" t="inlineStr">
        <is>
          <t>[custom:RelatedPartiesLiabilities-0]</t>
        </is>
      </c>
      <c r="B4" s="5" t="n">
        <v>8143</v>
      </c>
      <c r="C4" s="5" t="n">
        <v>289501</v>
      </c>
    </row>
    <row r="5">
      <c r="A5" s="4" t="inlineStr">
        <is>
          <t>Companhia Paranaense De Energia Copel [Member]</t>
        </is>
      </c>
    </row>
    <row r="6">
      <c r="A6" s="3" t="inlineStr">
        <is>
          <t>Entity Information [Line Items]</t>
        </is>
      </c>
    </row>
    <row r="7">
      <c r="A7" s="4" t="inlineStr">
        <is>
          <t>Related parties assets</t>
        </is>
      </c>
      <c r="B7" s="5" t="n">
        <v>5374</v>
      </c>
      <c r="C7" s="5" t="n">
        <v>6726</v>
      </c>
    </row>
    <row r="8">
      <c r="A8" s="4" t="inlineStr">
        <is>
          <t>Companhia Paranaense De Energia Copel [Member] | Copel Distribuicao [Member]</t>
        </is>
      </c>
    </row>
    <row r="9">
      <c r="A9" s="3" t="inlineStr">
        <is>
          <t>Entity Information [Line Items]</t>
        </is>
      </c>
    </row>
    <row r="10">
      <c r="A10" s="4" t="inlineStr">
        <is>
          <t>Related parties assets</t>
        </is>
      </c>
      <c r="B10" s="5" t="n">
        <v>150572</v>
      </c>
      <c r="C10" s="5" t="n">
        <v>140337</v>
      </c>
    </row>
    <row r="11">
      <c r="A11" s="4" t="inlineStr">
        <is>
          <t>Companhia Paranaense De Energia Copel [Member] | U E G Araucaria Mutual [Member]</t>
        </is>
      </c>
    </row>
    <row r="12">
      <c r="A12" s="3" t="inlineStr">
        <is>
          <t>Entity Information [Line Items]</t>
        </is>
      </c>
    </row>
    <row r="13">
      <c r="A13" s="4" t="inlineStr">
        <is>
          <t>Related parties assets</t>
        </is>
      </c>
      <c r="B13" s="5" t="n">
        <v>0</v>
      </c>
      <c r="C13" s="5" t="n">
        <v>33572</v>
      </c>
    </row>
    <row r="14">
      <c r="A14" s="4" t="inlineStr">
        <is>
          <t>Companhia Paranaense De Energia Copel [Member] | Copel C T E Mutual [Member]</t>
        </is>
      </c>
    </row>
    <row r="15">
      <c r="A15" s="3" t="inlineStr">
        <is>
          <t>Entity Information [Line Items]</t>
        </is>
      </c>
    </row>
    <row r="16">
      <c r="A16" s="4" t="inlineStr">
        <is>
          <t>[custom:RelatedPartiesLiabilities-0]</t>
        </is>
      </c>
      <c r="B16" s="4" t="inlineStr">
        <is>
          <t xml:space="preserve"> </t>
        </is>
      </c>
      <c r="C16" s="5" t="n">
        <v>282817</v>
      </c>
    </row>
    <row r="17">
      <c r="A17" s="4" t="inlineStr">
        <is>
          <t>Companhia Paranaense De Energia Copel [Member] | Investees And Subsidiaries Structure Sharing [Member]</t>
        </is>
      </c>
    </row>
    <row r="18">
      <c r="A18" s="3" t="inlineStr">
        <is>
          <t>Entity Information [Line Items]</t>
        </is>
      </c>
    </row>
    <row r="19">
      <c r="A19" s="4" t="inlineStr">
        <is>
          <t>[custom:RelatedPartiesLiabilities-0]</t>
        </is>
      </c>
      <c r="B19" s="5" t="n">
        <v>2292</v>
      </c>
      <c r="C19" s="5" t="n">
        <v>833</v>
      </c>
    </row>
    <row r="20">
      <c r="A20" s="4" t="inlineStr">
        <is>
          <t>Companhia Paranaense De Energia Copel [Member] | Elejor Advance [Member]</t>
        </is>
      </c>
    </row>
    <row r="21">
      <c r="A21" s="3" t="inlineStr">
        <is>
          <t>Entity Information [Line Items]</t>
        </is>
      </c>
    </row>
    <row r="22">
      <c r="A22" s="4" t="inlineStr">
        <is>
          <t>[custom:RelatedPartiesLiabilities-0]</t>
        </is>
      </c>
      <c r="B22" s="6" t="inlineStr">
        <is>
          <t>R$ 5851</t>
        </is>
      </c>
      <c r="C22" s="6" t="inlineStr">
        <is>
          <t>R$ 5851</t>
        </is>
      </c>
    </row>
  </sheetData>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chedule of investments in subsidiaries (Details) - BRL (R$) R$ in Thousands</t>
        </is>
      </c>
      <c r="B1" s="2" t="inlineStr">
        <is>
          <t>Dec. 31, 2021</t>
        </is>
      </c>
      <c r="C1" s="2" t="inlineStr">
        <is>
          <t>Dec. 31, 2020</t>
        </is>
      </c>
    </row>
    <row r="2">
      <c r="A2" s="3" t="inlineStr">
        <is>
          <t>Entity Information [Line Items]</t>
        </is>
      </c>
    </row>
    <row r="3">
      <c r="A3" s="4" t="inlineStr">
        <is>
          <t>Investments</t>
        </is>
      </c>
      <c r="B3" s="6" t="inlineStr">
        <is>
          <t>R$ 20990155</t>
        </is>
      </c>
      <c r="C3" s="6" t="inlineStr">
        <is>
          <t>R$ 18652792</t>
        </is>
      </c>
    </row>
    <row r="4">
      <c r="A4" s="4" t="inlineStr">
        <is>
          <t>Copel Distribuicao [Member]</t>
        </is>
      </c>
    </row>
    <row r="5">
      <c r="A5" s="3" t="inlineStr">
        <is>
          <t>Entity Information [Line Items]</t>
        </is>
      </c>
    </row>
    <row r="6">
      <c r="A6" s="4" t="inlineStr">
        <is>
          <t>Investments</t>
        </is>
      </c>
      <c r="B6" s="5" t="n">
        <v>7558556</v>
      </c>
      <c r="C6" s="5" t="n">
        <v>7212915</v>
      </c>
    </row>
    <row r="7">
      <c r="A7" s="4" t="inlineStr">
        <is>
          <t>Copel Telecomunicacoes [Member]</t>
        </is>
      </c>
    </row>
    <row r="8">
      <c r="A8" s="3" t="inlineStr">
        <is>
          <t>Entity Information [Line Items]</t>
        </is>
      </c>
    </row>
    <row r="9">
      <c r="A9" s="4" t="inlineStr">
        <is>
          <t>Investments</t>
        </is>
      </c>
      <c r="C9" s="5" t="n">
        <v>757799</v>
      </c>
    </row>
    <row r="10">
      <c r="A10" s="4" t="inlineStr">
        <is>
          <t>Copel T E L [Member]</t>
        </is>
      </c>
    </row>
    <row r="11">
      <c r="A11" s="3" t="inlineStr">
        <is>
          <t>Entity Information [Line Items]</t>
        </is>
      </c>
    </row>
    <row r="12">
      <c r="A12" s="4" t="inlineStr">
        <is>
          <t>Investments</t>
        </is>
      </c>
      <c r="C12" s="5" t="n">
        <v>-758742</v>
      </c>
    </row>
    <row r="13">
      <c r="A13" s="4" t="inlineStr">
        <is>
          <t>Copel Energia [Member]</t>
        </is>
      </c>
    </row>
    <row r="14">
      <c r="A14" s="3" t="inlineStr">
        <is>
          <t>Entity Information [Line Items]</t>
        </is>
      </c>
    </row>
    <row r="15">
      <c r="A15" s="4" t="inlineStr">
        <is>
          <t>Investments</t>
        </is>
      </c>
      <c r="B15" s="5" t="n">
        <v>389863</v>
      </c>
      <c r="C15" s="5" t="n">
        <v>356922</v>
      </c>
    </row>
    <row r="16">
      <c r="A16" s="4" t="inlineStr">
        <is>
          <t>Compagas [Member]</t>
        </is>
      </c>
    </row>
    <row r="17">
      <c r="A17" s="3" t="inlineStr">
        <is>
          <t>Entity Information [Line Items]</t>
        </is>
      </c>
    </row>
    <row r="18">
      <c r="A18" s="4" t="inlineStr">
        <is>
          <t>Investments</t>
        </is>
      </c>
      <c r="B18" s="5" t="n">
        <v>259031</v>
      </c>
      <c r="C18" s="5" t="n">
        <v>252481</v>
      </c>
    </row>
    <row r="19">
      <c r="A19" s="4" t="inlineStr">
        <is>
          <t>U E G Araucaria [Member]</t>
        </is>
      </c>
    </row>
    <row r="20">
      <c r="A20" s="3" t="inlineStr">
        <is>
          <t>Entity Information [Line Items]</t>
        </is>
      </c>
    </row>
    <row r="21">
      <c r="A21" s="4" t="inlineStr">
        <is>
          <t>Investments</t>
        </is>
      </c>
      <c r="B21" s="5" t="n">
        <v>109737</v>
      </c>
      <c r="C21" s="5" t="n">
        <v>48355</v>
      </c>
    </row>
    <row r="22">
      <c r="A22" s="4" t="inlineStr">
        <is>
          <t>Other [Member]</t>
        </is>
      </c>
    </row>
    <row r="23">
      <c r="A23" s="3" t="inlineStr">
        <is>
          <t>Entity Information [Line Items]</t>
        </is>
      </c>
    </row>
    <row r="24">
      <c r="A24" s="4" t="inlineStr">
        <is>
          <t>Investments</t>
        </is>
      </c>
      <c r="B24" s="5" t="n">
        <v>10744</v>
      </c>
      <c r="C24" s="5" t="n">
        <v>50328</v>
      </c>
    </row>
    <row r="25">
      <c r="A25" s="4" t="inlineStr">
        <is>
          <t>Companhia Paranaense De Energia Copel [Member] | Copel Geracaoe Transmissao [Member]</t>
        </is>
      </c>
    </row>
    <row r="26">
      <c r="A26" s="3" t="inlineStr">
        <is>
          <t>Entity Information [Line Items]</t>
        </is>
      </c>
    </row>
    <row r="27">
      <c r="A27" s="4" t="inlineStr">
        <is>
          <t>Investments</t>
        </is>
      </c>
      <c r="B27" s="6" t="inlineStr">
        <is>
          <t>R$ 12662224</t>
        </is>
      </c>
      <c r="C27" s="6" t="inlineStr">
        <is>
          <t>R$ 10732734</t>
        </is>
      </c>
    </row>
  </sheetData>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chedule of dividends receivable (Details) - BRL (R$) R$ in Thousands</t>
        </is>
      </c>
      <c r="B1" s="2" t="inlineStr">
        <is>
          <t>Dec. 31, 2021</t>
        </is>
      </c>
      <c r="C1" s="2" t="inlineStr">
        <is>
          <t>Dec. 31, 2020</t>
        </is>
      </c>
    </row>
    <row r="2">
      <c r="A2" s="3" t="inlineStr">
        <is>
          <t>Entity Information [Line Items]</t>
        </is>
      </c>
    </row>
    <row r="3">
      <c r="A3" s="4" t="inlineStr">
        <is>
          <t>Dividends receivable</t>
        </is>
      </c>
      <c r="B3" s="6" t="inlineStr">
        <is>
          <t>R$ 1558212</t>
        </is>
      </c>
      <c r="C3" s="6" t="inlineStr">
        <is>
          <t>R$ 1290114</t>
        </is>
      </c>
    </row>
    <row r="4">
      <c r="A4" s="4" t="inlineStr">
        <is>
          <t>Companhia Paranaense De Energia Copel [Member]</t>
        </is>
      </c>
    </row>
    <row r="5">
      <c r="A5" s="3" t="inlineStr">
        <is>
          <t>Entity Information [Line Items]</t>
        </is>
      </c>
    </row>
    <row r="6">
      <c r="A6" s="4" t="inlineStr">
        <is>
          <t>Dividends receivable</t>
        </is>
      </c>
      <c r="B6" s="5" t="n">
        <v>1558212</v>
      </c>
      <c r="C6" s="5" t="n">
        <v>1290114</v>
      </c>
    </row>
    <row r="7">
      <c r="A7" s="4" t="inlineStr">
        <is>
          <t>Companhia Paranaense De Energia Copel [Member] | Copel Geracaoe Transmissao [Member]</t>
        </is>
      </c>
    </row>
    <row r="8">
      <c r="A8" s="3" t="inlineStr">
        <is>
          <t>Entity Information [Line Items]</t>
        </is>
      </c>
    </row>
    <row r="9">
      <c r="A9" s="4" t="inlineStr">
        <is>
          <t>Dividends receivable</t>
        </is>
      </c>
      <c r="B9" s="5" t="n">
        <v>638378</v>
      </c>
      <c r="C9" s="5" t="n">
        <v>769108</v>
      </c>
    </row>
    <row r="10">
      <c r="A10" s="4" t="inlineStr">
        <is>
          <t>Companhia Paranaense De Energia Copel [Member] | Copel Distribuicao [Member]</t>
        </is>
      </c>
    </row>
    <row r="11">
      <c r="A11" s="3" t="inlineStr">
        <is>
          <t>Entity Information [Line Items]</t>
        </is>
      </c>
    </row>
    <row r="12">
      <c r="A12" s="4" t="inlineStr">
        <is>
          <t>Dividends receivable</t>
        </is>
      </c>
      <c r="B12" s="5" t="n">
        <v>824833</v>
      </c>
      <c r="C12" s="5" t="n">
        <v>440368</v>
      </c>
    </row>
    <row r="13">
      <c r="A13" s="4" t="inlineStr">
        <is>
          <t>Companhia Paranaense De Energia Copel [Member] | Copel Comercializacao [Member]</t>
        </is>
      </c>
    </row>
    <row r="14">
      <c r="A14" s="3" t="inlineStr">
        <is>
          <t>Entity Information [Line Items]</t>
        </is>
      </c>
    </row>
    <row r="15">
      <c r="A15" s="4" t="inlineStr">
        <is>
          <t>Dividends receivable</t>
        </is>
      </c>
      <c r="B15" s="5" t="n">
        <v>20785</v>
      </c>
      <c r="C15" s="5" t="n">
        <v>29803</v>
      </c>
    </row>
    <row r="16">
      <c r="A16" s="4" t="inlineStr">
        <is>
          <t>Companhia Paranaense De Energia Copel [Member] | Compagas [Member]</t>
        </is>
      </c>
    </row>
    <row r="17">
      <c r="A17" s="3" t="inlineStr">
        <is>
          <t>Entity Information [Line Items]</t>
        </is>
      </c>
    </row>
    <row r="18">
      <c r="A18" s="4" t="inlineStr">
        <is>
          <t>Dividends receivable</t>
        </is>
      </c>
      <c r="B18" s="5" t="n">
        <v>65821</v>
      </c>
      <c r="C18" s="5" t="n">
        <v>43164</v>
      </c>
    </row>
    <row r="19">
      <c r="A19" s="4" t="inlineStr">
        <is>
          <t>Companhia Paranaense De Energia Copel [Member] | U E G Araucaria [Member]</t>
        </is>
      </c>
    </row>
    <row r="20">
      <c r="A20" s="3" t="inlineStr">
        <is>
          <t>Entity Information [Line Items]</t>
        </is>
      </c>
    </row>
    <row r="21">
      <c r="A21" s="4" t="inlineStr">
        <is>
          <t>Dividends receivable</t>
        </is>
      </c>
      <c r="B21" s="5" t="n">
        <v>7251</v>
      </c>
      <c r="C21" s="5" t="n">
        <v>6143</v>
      </c>
    </row>
    <row r="22">
      <c r="A22" s="4" t="inlineStr">
        <is>
          <t>Companhia Paranaense De Energia Copel [Member] | Voltalia [Member]</t>
        </is>
      </c>
    </row>
    <row r="23">
      <c r="A23" s="3" t="inlineStr">
        <is>
          <t>Entity Information [Line Items]</t>
        </is>
      </c>
    </row>
    <row r="24">
      <c r="A24" s="4" t="inlineStr">
        <is>
          <t>Dividends receivable</t>
        </is>
      </c>
      <c r="B24" s="5" t="n">
        <v>1032</v>
      </c>
      <c r="C24" s="5" t="n">
        <v>1032</v>
      </c>
    </row>
    <row r="25">
      <c r="A25" s="4" t="inlineStr">
        <is>
          <t>Companhia Paranaense De Energia Copel [Member] | Dona Francisca [Member]</t>
        </is>
      </c>
    </row>
    <row r="26">
      <c r="A26" s="3" t="inlineStr">
        <is>
          <t>Entity Information [Line Items]</t>
        </is>
      </c>
    </row>
    <row r="27">
      <c r="A27" s="4" t="inlineStr">
        <is>
          <t>Dividends receivable</t>
        </is>
      </c>
      <c r="B27" s="5" t="n">
        <v>86</v>
      </c>
      <c r="C27" s="5" t="n">
        <v>97</v>
      </c>
    </row>
    <row r="28">
      <c r="A28" s="4" t="inlineStr">
        <is>
          <t>Companhia Paranaense De Energia Copel [Member] | Other Investments 1 [Member]</t>
        </is>
      </c>
    </row>
    <row r="29">
      <c r="A29" s="3" t="inlineStr">
        <is>
          <t>Entity Information [Line Items]</t>
        </is>
      </c>
    </row>
    <row r="30">
      <c r="A30" s="4" t="inlineStr">
        <is>
          <t>Dividends receivable</t>
        </is>
      </c>
      <c r="B30" s="6" t="inlineStr">
        <is>
          <t>R$ 26</t>
        </is>
      </c>
      <c r="C30" s="6" t="inlineStr">
        <is>
          <t>R$ 399</t>
        </is>
      </c>
    </row>
  </sheetData>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15" customWidth="1" min="2" max="2"/>
    <col width="15" customWidth="1" min="3" max="3"/>
    <col width="15" customWidth="1" min="4" max="4"/>
  </cols>
  <sheetData>
    <row r="1">
      <c r="A1" s="1" t="inlineStr">
        <is>
          <t>Schedule of provisions for risks (Details) - BRL (R$) R$ in Thousands</t>
        </is>
      </c>
      <c r="B1" s="2" t="inlineStr">
        <is>
          <t>Dec. 31, 2021</t>
        </is>
      </c>
      <c r="C1" s="2" t="inlineStr">
        <is>
          <t>Dec. 31, 2020</t>
        </is>
      </c>
      <c r="D1" s="2" t="inlineStr">
        <is>
          <t>Dec. 31, 2019</t>
        </is>
      </c>
    </row>
    <row r="2">
      <c r="A2" s="3" t="inlineStr">
        <is>
          <t>Entity Information [Line Items]</t>
        </is>
      </c>
    </row>
    <row r="3">
      <c r="A3" s="4" t="inlineStr">
        <is>
          <t>Provisions</t>
        </is>
      </c>
      <c r="B3" s="6" t="inlineStr">
        <is>
          <t>R$ 1597365</t>
        </is>
      </c>
      <c r="C3" s="6" t="inlineStr">
        <is>
          <t>R$ 1555704</t>
        </is>
      </c>
      <c r="D3" s="6" t="inlineStr">
        <is>
          <t>R$ 1606713</t>
        </is>
      </c>
    </row>
    <row r="4">
      <c r="A4" s="4" t="inlineStr">
        <is>
          <t>[custom:Provisions1-0]</t>
        </is>
      </c>
      <c r="B4" s="5" t="n">
        <v>347762</v>
      </c>
      <c r="C4" s="5" t="n">
        <v>324332</v>
      </c>
    </row>
    <row r="5">
      <c r="A5" s="4" t="inlineStr">
        <is>
          <t>Companhia Paranaense De Energia Copel [Member] | Regulatory [Member]</t>
        </is>
      </c>
    </row>
    <row r="6">
      <c r="A6" s="3" t="inlineStr">
        <is>
          <t>Entity Information [Line Items]</t>
        </is>
      </c>
    </row>
    <row r="7">
      <c r="A7" s="4" t="inlineStr">
        <is>
          <t>Provisions</t>
        </is>
      </c>
      <c r="B7" s="5" t="n">
        <v>25174</v>
      </c>
      <c r="C7" s="5" t="n">
        <v>21373</v>
      </c>
    </row>
    <row r="8">
      <c r="A8" s="4" t="inlineStr">
        <is>
          <t>Companhia Paranaense De Energia Copel [Member] | Labor [Member]</t>
        </is>
      </c>
    </row>
    <row r="9">
      <c r="A9" s="3" t="inlineStr">
        <is>
          <t>Entity Information [Line Items]</t>
        </is>
      </c>
    </row>
    <row r="10">
      <c r="A10" s="4" t="inlineStr">
        <is>
          <t>Provisions</t>
        </is>
      </c>
      <c r="B10" s="5" t="n">
        <v>2437</v>
      </c>
      <c r="C10" s="5" t="n">
        <v>2466</v>
      </c>
    </row>
    <row r="11">
      <c r="A11" s="4" t="inlineStr">
        <is>
          <t>Companhia Paranaense De Energia Copel [Member] | Employee Benefits [Member]</t>
        </is>
      </c>
    </row>
    <row r="12">
      <c r="A12" s="3" t="inlineStr">
        <is>
          <t>Entity Information [Line Items]</t>
        </is>
      </c>
    </row>
    <row r="13">
      <c r="A13" s="4" t="inlineStr">
        <is>
          <t>Provisions</t>
        </is>
      </c>
      <c r="B13" s="5" t="n">
        <v>587</v>
      </c>
      <c r="C13" s="5" t="n">
        <v>0</v>
      </c>
    </row>
    <row r="14">
      <c r="A14" s="4" t="inlineStr">
        <is>
          <t>Companhia Paranaense De Energia Copel [Member] | Civil [Member]</t>
        </is>
      </c>
    </row>
    <row r="15">
      <c r="A15" s="3" t="inlineStr">
        <is>
          <t>Entity Information [Line Items]</t>
        </is>
      </c>
    </row>
    <row r="16">
      <c r="A16" s="4" t="inlineStr">
        <is>
          <t>Provisions</t>
        </is>
      </c>
      <c r="B16" s="5" t="n">
        <v>175356</v>
      </c>
      <c r="C16" s="5" t="n">
        <v>163940</v>
      </c>
    </row>
    <row r="17">
      <c r="A17" s="4" t="inlineStr">
        <is>
          <t>Companhia Paranaense De Energia Copel [Member] | Tax Claim [Member]</t>
        </is>
      </c>
    </row>
    <row r="18">
      <c r="A18" s="3" t="inlineStr">
        <is>
          <t>Entity Information [Line Items]</t>
        </is>
      </c>
    </row>
    <row r="19">
      <c r="A19" s="4" t="inlineStr">
        <is>
          <t>Provisions</t>
        </is>
      </c>
      <c r="B19" s="6" t="inlineStr">
        <is>
          <t>R$ 144208</t>
        </is>
      </c>
      <c r="C19" s="6" t="inlineStr">
        <is>
          <t>R$ 136553</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1</t>
        </is>
      </c>
    </row>
    <row r="3">
      <c r="A3" s="4" t="inlineStr">
        <is>
          <t>Property, Plant and Equipment</t>
        </is>
      </c>
      <c r="B3" s="4" t="inlineStr">
        <is>
          <t>18. Property, Plant
and Equipment
18.1 Property, plant and equipment by asset class Schedule of property plant and equipment
Accumulated Accumulated
Cost depreciation 12.31.2021 Cost depreciation 12.31.2020
In service
Reservoirs, dams and aqueducts 8,161,702 (4,776,639) 3,385,063 8,081,989 (4,600,598) 3,481,391
Machinery and equipment 8,409,689 (2,840,114) 5,569,575 7,644,171 (2,619,939) 5,024,232
Buildings 1,993,695 (1,125,862) 867,833 1,968,591 (1,096,016) 872,575
Land 508,164 (49,046) 459,118 490,177 (38,269) 451,908
Vehicles and aircraft 33,871 (32,756) 1,115 44,617 (42,725) 1,892
Furniture and fixtures 16,400 (10,966) 5,434 22,314 (15,498) 6,816
(-) Impairment (18.4) (710,509) (710,509) (925,521) - (925,521)
(-) Impairment Copel TEL - (27,928) - (27,928)
(-) Special Obligations (792) 290 (502) (332) 81 (251)
18,412,220 (8,835,093) 9,577,127 17,298,078 (8,412,964) 8,885,114
In progress
Cost 752,846 752,846 734,507 - 734,507
(-) Impairment (18.4) (187,382) (187,382) (120,308) - (120,308)
(-) Impairment Copel TEL (3,853) - (3,853)
565,464 565,464 610,346 - 610,346
18,977,684 (8,835,093) 10,142,591 17,908,424 (8,412,964) 9,495,460
18.2 Changes in property, plant and equipment Schedule of changes in property plant and equipment
Balance
as of Additions
/ Depreciation Loss
on Transfers Effects
of acquisition Copel Balance
as of
In service
Reservoirs, dams and aqueducts 3,481,391 (174,810) 2,147 76,335 - 3,385,063
Machinery and equipment 5,647,220 (375,430) (26,345) 174,615 754,557 (605,042) 5,569,575
Buildings 872,575 (38,629) (506) 35,060 - (667) 867,833
Land 451,908 (10,777) (763) 18,848 - (98) 459,118
Vehicles and aircraft 1,892 (835) (68) 134 - (8) 1,115
Furniture and fixtures 6,816 (1,079) (46) 1,562 - (1,819) 5,434
(-) Impairment (18.4) (925,521) 215,012 - - (710,509)
(-) Impairment Copel TEL (27,928) 1,989 - - 25,939 -
(-) Special Obligations (251) 89 - (340) - (502)
(-) Reclassification (a) (622,988) - 41,293 - 581,695 -
8,885,114 217,001 (601,471) (25,581) 347,507 754,557 9,577,127
In progress
Cost 795,816 406,173 (42,655) (335,975) - (70,513) 752,846
(-) Impairment (18.4) (120,308) (67,074) - - (187,382)
(-) Impairment Copel TEL (3,853) 3,103 - - 750 -
(-) Reclassification (a) (61,309) - - - (8,454) - 69,763 -
610,346 342,202 - (42,655) (344,429) - - 565,464
9,495,460 559,203 (601,471) (68,236) 3,078 754,557 10,142,591
(a) Reclassification to Assets classified as held for sale
(Note 41).
Balance
as of Additions
/ Loss
on Balance
as of
January
1, 2020 Depreciation disposal Transfers December
31, 2020
In service
Reservoirs, dams and aqueducts 3,676,692 - (195,062) - (239) 3,481,391
Machinery and equipment 6,003,890 - (431,088) (86,550) 160,968 5,647,220
Buildings 908,024 - (42,593) (83) 7,227 872,575
Land 462,420 - (10,617) (2) 107 451,908
Vehicles and aircraft 3,084 - (1,171) (123) 102 1,892
Furniture and tools 7,949 - (1,559) (238) 664 6,816
(-) Impairment (18.5) (961,177) 35,656 - - - (925,521)
(-) Impairment Copel TEL (81,322) 53,394 - - - (27,928)
(-) Special Obligations (43) - 46 - (254) (251)
(-) Reclassification (a) - - - - (622,988) (622,988)
10,019,517 89,050 (682,044) (86,996) (454,413) 8,885,114
In progress
Cost 700,172 273,823 - (8,126) (170,053) 795,816
(-) Impairment (18.5) (122,261) 1,953 - - - (120,308)
(-) Impairment Copel TEL (5,325) 1,472 - - - (3,853)
(-) Reclassification (a) - - - (61,309) (61,309)
572,586 277,248 - (8,126) (231,362) 610,346
10,592,103 366,298 (682,044) (95,122) (685,775) 9,495,460
(a) Reclassification to Assets classified
as held for sale (Note 41).
18.3 Joint operations - consortiums The
amounts recorded under property, plant and equipment referring to share of interest of Copel GeT in consortiums are show below: Schedule of joint operations property plant and equipment
Share Annual
average
Joint operations Copel
GeT (%) depreciation
rate (%) 12.31.2021 12.31.2020
HPP Gov. Jayme Canet Júnior (Mauá)
- Consórcio
Energético Cruzeiro
do Sul 51.0
In service 859,926 859,917
(-) Accumulated depreciation 3.43 (263,792) (235,454)
In progress 20,527 24,827
616,661 649,290
HPP Baixo Iguaçu 30.0
In service 692,395 691,833
(-) Accumulated depreciation 3.29 (64,519) (41,803)
In progress 56,027 50,114
683,903 700,144
1,300,564 1,349,434
18.4 Impairment of generation segment assets Cash-generating
units of the generation segment were tested for impairment based on previous evidence of impairment, assumptions representing the best
estimates of the Company’s management, the methodology provided for in IAS 36 and measurement of value in use. The
calculation of the value in use was based on discounted operating cash flows over the time of concessions, maintaining the Company’s
current commercial conditions. The rate used to discount the cash flows was set and updated considering the WACC (Weighted Average Cost
of Capital) methodology and CAPM (Capital Asset Pricing Model) methodology for the generation business, considering usual market parameters. Internal
references such as the budget approved by the Company, historical or past data, updating of the timeframe of work and amount of investments
for projects in course support the design of key assumptions by Company Management. In the same framework, external references such as
level of consumption of electric power and the availability of water resources support the key information about estimated cash flows.
In particular, 2020 and 2021 proved to be atypical years in terms of growth of the economic activity in the country and in the world,
due to the Covid-19 pandemic and, consequently, due to measures to contain it, which directly had an impact on trade, industry and services. A
number of assumptions used by Company Management when determining future cash flows can be affected by uncertain events, which, in turn,
may give rise to variation in results. Changes in the political and economic model, for example, may lead to upward trend when projecting
country risk-rating, increasing the discount rates used in tests. The
tests considered the following key assumptions:
· Growth
compatible with historical data and perspective for the Brazilian economy growth;
· Updating
specific after-tax discount rates for the segment tested, obtained through the methodology
usually applied by the market, taking into consideration the weighted average cost of capital;
· Projected
revenue in accordance with the agreements in force and future market expectations, without
any expectation for renewal of concession/authorization;
· Expenses
broken into cash generating units, projected in view of the budget approved by the Company;
· Updating
of regulatory charges. The
Company considered all its generation projects as independent cash generating units. The
projects with impairment balances recorded at December 31, 2021 are the following: Schedule of impairment balances
Property,
Plant and Equipment Value
in use
Cost Depreciation Impairment
HPP Colíder 2,489,116 (259,065) (639,529) 1,590,522
Consórcio Tapajós (a) 14,879 - (14,879)
Power plants in Paraná 1,024,841 (109,524) (243,483) 671,834
3,528,836 (368,589) (897,891) 2,262,356
(a) Project under development The
table below shows the changes in the impairment for the year: S chedule of impairment of property plant and equipment
Balance
as of Impairment
/ Reversal Balance
as of Impairment
/ Reversal Balance
as of
January
1, 2020 December
31, 2020 December
31, 2021
In service
UHE Colíder (777,294) 94,101 (683,193) 43,664 (639,529)
Wind power complex Cutia (54,104) 54,104 - -
UEGA (138,777) (138,777) 138,777 -
Power plants in Paraná (129,779) 26,228 (103,551) 32,571 (70,980)
(961,177) 35,656 (925,521) 215,012 (710,509)
In progress
Consórcio Tapajós (14,464) (14,464) (415) (14,879)
Power plants in Paraná (107,797) 1,953 (105,844) (66,659) (172,503)
(122,261) 1,953 (120,308) (67,074) (187,382)
(1,083,438) 37,609 (1,045,829) 147,938 (897,891)
18.4.1 UHE
Colíder In
December 2021, the calculation of value in use took into account the Company’s assumptions and budgets and the discount rate after taxes
of 5.77% p.a. (in 2020, 5.70% p.a.), which derives from the WACC methodology for the electricity generation segment. The revision in
the expected sale of uncontracted energy offset the increase in operating costs and regulatory charges, reflecting the partial reversal
of the impairment balance recognized in prior periods.
18.4.2 Wind
farms In
December 2021, the calculation of value in use of wind power assets took into account the Company’s assumptions and budgets and the discount
rate after taxes of 7.65% p.a. (in 2020, 7.08% p.a.) which derives from the WACC methodology for the electric power generation segment,
adjusted for the specific taxation condition of the projects. In particular, for the test of the Vilas Wind Complex, acquired at the
end of 2021, the after-tax discount rate of 5.46% p.a. was adopted according to the financing contracted before the acquisition. Based
on the calculations of the wind farms, it was verified that these assets are recoverable and that, therefore, there is no need to recognize
impairment.
18.4.3 UEG
Araucária In
December2021, the calculation of the value in use considered the Company’s assumptions and budgets, change of dispatch assumptions, updated
of variable cost per unit (CVU) and discount rate after taxes by 7.69% p.a. (in 2020, 7.87% p.a.), which derive from the WACC methodology for the electricity
generation segment, plus additional risk associated with revenue variation. By reviewing the assumptions, the impairment recognized in
previous periods were fully reversed, mainly in view of the increase in plant’s demand as a result of the unfavorable hydrological
conditions associated with the ONS operating policy to guarantee energy supply, including the restoration of the hydroelectric plant’s
reservoirs, which makes the UEG Araucária dispatch assumptions take place in a longer period than predicted in previous projections.
18.4.4 Figueira
Thermoelectric Plant In
December 2021, the calculation of the value in use considered the Company’s assumptions and budgets, the discount rate after taxes of
5.77 5.70
18.4.5 Other
plants in Paraná: In
December 2021, the calculation of the value in use of generation assets in the State of Paraná considered the Company’s assumptions
and budgets, the discount rate after taxes at 5.77 5.70
18.4.6 Cash-generating
units that have no impairment Plants
that have no impairment have recoverable amount higher than the carrying amount of property, plant and equipment on December 31, 2021.
The following table shows the percentage by which the recoverable amount (“RA”) exceeds the carrying amount (“CA”)
of generation assets and also demonstrates the sensitivity analysis, increasing the discount rate by 5 10 Schedule of impairment risk
Cash-generating
units Discount RA/CA-1 RA/CA-1 Impairment
rate RA/CA-1 (5%
Variation) (10%
Variation)
Wind
power Assets
São
Bento Complex (a) 7.65 80.49 75.81 71.34
Brisa
I Complex (b) 7.65 71.34 66.64 62.15
Brisa
II Complex (c) 7.65 63.44 58.25 53.33
Bento
Miguel Complex (d) 7.65 22.66 18.74 15.03
Cutia
Complex (e) 7.65 16.56 13.14 9.89
Jandaíra
Complex (f) 7.65 43.93 36.66 29.86
Vilas
Complex (g) 5.46 46.30 41.61 37.15
Thermal
Assets
UEG
Araucária 7.69 43.69 41.11 38.60
Hydric
Assets
Foz
do Areia 5.77 56.43 55.65 54.88
Segredo 5.77 117.89 114.23 110.66
Caxias 5.77 101.02 97.38 93.84
Guaricana 5.77 27.39 26.01 24.66
Chaminé 5.77 51.69 50.02 48.37
Apucaraninha 5.77 35.88 34.46 33.06
Chopim
I 5.77 0.00 25.08 21.87
Mauá 5.77 92.51 87.73 83.13
Marumbi 5.77 30.74 27.70 24.78
Cavernoso 5.77 269.53 261.06 252.82
Cavernoso
II 5.77 18.04 14.95 11.99
Bela
Vista 7.65 40.42 35.24 30.37
Elejor 6.00 15.27 13.16 11.11
(a)
Contemplates the GE Boa Vista, GE Farol, GE Olho D’Água e GE São Bento do Norte wind farms.
(b) Contemplates the Nova
Asa Branca I, Nova Asa Branca II, Nova Asa Branca III e Nova Eurus IV wind farms.
(c) Contemplates the Santa
Maria, Santa Helena e Ventos de Santo Uriel wind farms.
(d) Contemplates the São
Bento do Norte I, São Bento do Norte II, São Bento do Norte III, São Miguel I, São Miguel II and GE
São Miguel III wind farms.
(e) Contemplates the Cutia, Guajiru,
Jangada, Maria Helena, Potiguar, Esperança e Paraíso dos Ventos wind farms.
(f) Contemplates the Jandaíra
I, Jandaíra II, Jandaíra III e Jandaíra IV wind farms.
(g) Contemplates the Potiguar B61,
Potiguar B141, Potiguar B142, Potiguar B143 e Ventos de Vila Paraíba IV wind farms.
18.5 New plants under construction
18.5.1 SHPP
Bela Vista With
estimated investment of R$ 224,673 The
participation in the A-6 auction held on August 31, 2018 led to sale of 14.7 MW average in regulated contracts at the original price
of R$195.70/MWh. The energy sale contracts provide for beginning of energy supply on January 1, 2024, with a 30-year term and annual
adjustment by reference to IPCA variation. The
works started in August 2019, with the entry into commercial operation of the first and second and third generation units on June 12,
2021, July 10, 2021 and August 15, 2021 respectively. The entry into commercial operation of the fourth unit is scheduled for the first
half of 2022.
18.5.2 Jandaíra
Wind Complex With
estimated investment of R$ 411,610 with installed capacity of 90.1 MW and physical guarantee of 47.6 MW average The
participation in the new power generation auction A-6, held on October 18, 2019, led to sale of 14.4 MW average in regulated contracts
at the original price of R$98.00/MWh In
all, 26 wind turbines will be installed, divided into four wind farms, and a substation and a 16 km transmission line will also be built
next to the farms to drain the electricity to be generated for the National Interconnected System - SIN. With
all the necessary licenses in place, civil works began in the first week of January 2021, and the wind farm is expected to start operating
between May and July 2022, on a phased basis, by wind turbine.
18.6 Depreciation rates Schedule of average depreciation rates
Depreciation
rates (%) 12.31.2021 12.31.2020 12.31.2019
Average generation segment rates (Note 18.8.1)
General equipment 6.25 6.26 6.33
Machinery and equipment 3.68 3.39 3.67
Generations 3.42 3.73 3.38
Reservoirs, dams and ducts 2.56 2.68 2.50
Hydraulic turbines 2.90 2.93 0.29
Gas and steam turbines - 2.00 2.00
Water cooling and treatment 4.00 4.00 4.00
Gas conditioner 4.00 4.00 4.00
Wind power plant unit 4.98 4.94 5.49
Buildings 3.15 3.15 -
Average rates for central government assets
Buildings 3.33 3.35 3.35
Machinery and office equipment 6.27 6.25 6.25
Furniture and fixtures 6.30 6.25 6.25
Vehicles 14.29 14.29 14.29 In
2021, the Company’s Management reassessed the estimated useful lives of assets in the generation segment, mainly for the effects of the
hydrological risk renegotiation - GSF (Note 1 - b). The changes were treated prospectively as of October 2021, including the depreciation
quota for this year, together with the amortization of the intangible asset recognized on September 30, 2021, in the amount of R$50,880. Additionally,
they will include, on average, the amounts of R$203,517 in 2022, R$205,180 in 2023, R$210,098 in 2024, and R$82,725 from 2025 to 2033.
18.6.1 Assets
with depreciation rates limited to the concession term The
assets of the original project of the Mauá, Colíder, Baixo Iguaçu, Cavernoso II and SHPP Bela Vista plants, of Copel
GeT, and of the Santa Clara and Fundão plants, of Elejor, are considered by the Granting Authority, without full guarantee of
indemnification for their residual value at the end of the concession term. This interpretation is based on the Concessions Law No. 8,987/1995
and Decree No. 2,003/1996, which regulate the generation of electricity by independent generators. Accordingly, from the entry into operation
of these assets, including land, depreciation is recognized at the highest rate among that determined by the useful lives of the assets
or the rate calculated based on the concession period. As
provided for in the concession contracts, subsequent investments not foreseen in the original project, as long as approved by the Granting
Authority and not yet amortized, will be indemnified at the end of the concession period and depreciated at the rates established by
the useful lives of the assets, as from the date of their entry in operation.</t>
        </is>
      </c>
    </row>
  </sheetData>
  <mergeCells count="1">
    <mergeCell ref="A1:A2"/>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chedule of restricted subsidiaries net assets (Details) - BRL (R$) R$ in Thousands</t>
        </is>
      </c>
      <c r="B1" s="2" t="inlineStr">
        <is>
          <t>Dec. 31, 2021</t>
        </is>
      </c>
      <c r="C1" s="2" t="inlineStr">
        <is>
          <t>Dec. 31, 2020</t>
        </is>
      </c>
    </row>
    <row r="2">
      <c r="A2" s="3" t="inlineStr">
        <is>
          <t>IfrsStatementLineItems [Line Items]</t>
        </is>
      </c>
    </row>
    <row r="3">
      <c r="A3" s="4" t="inlineStr">
        <is>
          <t>Restricted net assets</t>
        </is>
      </c>
      <c r="B3" s="6" t="inlineStr">
        <is>
          <t>R$ 20720412</t>
        </is>
      </c>
      <c r="C3" s="6" t="inlineStr">
        <is>
          <t>R$ 18197350</t>
        </is>
      </c>
    </row>
    <row r="4">
      <c r="A4" s="4" t="inlineStr">
        <is>
          <t>Copel Geracoe Transmissao S A [Member] | Companhia Paranaense De Energia Copel [Member]</t>
        </is>
      </c>
    </row>
    <row r="5">
      <c r="A5" s="3" t="inlineStr">
        <is>
          <t>IfrsStatementLineItems [Line Items]</t>
        </is>
      </c>
    </row>
    <row r="6">
      <c r="A6" s="4" t="inlineStr">
        <is>
          <t>Restricted net assets</t>
        </is>
      </c>
      <c r="B6" s="5" t="n">
        <v>12662224</v>
      </c>
      <c r="C6" s="5" t="n">
        <v>10732735</v>
      </c>
    </row>
    <row r="7">
      <c r="A7" s="4" t="inlineStr">
        <is>
          <t>CCEE liabilities | Companhia Paranaense De Energia Copel [Member]</t>
        </is>
      </c>
    </row>
    <row r="8">
      <c r="A8" s="3" t="inlineStr">
        <is>
          <t>IfrsStatementLineItems [Line Items]</t>
        </is>
      </c>
    </row>
    <row r="9">
      <c r="A9" s="4" t="inlineStr">
        <is>
          <t>Restricted net assets</t>
        </is>
      </c>
      <c r="B9" s="5" t="n">
        <v>7558556</v>
      </c>
      <c r="C9" s="5" t="n">
        <v>7212914</v>
      </c>
    </row>
    <row r="10">
      <c r="A10" s="4" t="inlineStr">
        <is>
          <t>U E G Araucaria Lteda [Member] | Companhia Paranaense De Energia Copel [Member]</t>
        </is>
      </c>
    </row>
    <row r="11">
      <c r="A11" s="3" t="inlineStr">
        <is>
          <t>IfrsStatementLineItems [Line Items]</t>
        </is>
      </c>
    </row>
    <row r="12">
      <c r="A12" s="4" t="inlineStr">
        <is>
          <t>Restricted net assets</t>
        </is>
      </c>
      <c r="B12" s="5" t="n">
        <v>540577</v>
      </c>
      <c r="C12" s="5" t="n">
        <v>238211</v>
      </c>
    </row>
    <row r="13">
      <c r="A13" s="4" t="inlineStr">
        <is>
          <t>Centrais Eletricas Rio Jordao Elejor [Member] | Companhia Paranaense De Energia Copel [Member]</t>
        </is>
      </c>
    </row>
    <row r="14">
      <c r="A14" s="3" t="inlineStr">
        <is>
          <t>IfrsStatementLineItems [Line Items]</t>
        </is>
      </c>
    </row>
    <row r="15">
      <c r="A15" s="4" t="inlineStr">
        <is>
          <t>Restricted net assets</t>
        </is>
      </c>
      <c r="B15" s="6" t="inlineStr">
        <is>
          <t>R$ 40945</t>
        </is>
      </c>
      <c r="C15" s="6" t="inlineStr">
        <is>
          <t>R$ 13490</t>
        </is>
      </c>
    </row>
  </sheetData>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22" customWidth="1" min="2" max="2"/>
  </cols>
  <sheetData>
    <row r="1">
      <c r="A1" s="1" t="inlineStr">
        <is>
          <t>Schedule of expected undiscounted settlement values of the liabilities (Details) R$ in Thousands</t>
        </is>
      </c>
      <c r="B1" s="2" t="inlineStr">
        <is>
          <t>Dec. 31, 2021BRL (R$)</t>
        </is>
      </c>
    </row>
    <row r="2">
      <c r="A2" s="3" t="inlineStr">
        <is>
          <t>IfrsStatementLineItems [Line Items]</t>
        </is>
      </c>
    </row>
    <row r="3">
      <c r="A3" s="4" t="inlineStr">
        <is>
          <t>Expected undiscounted settlement values of the liabilities</t>
        </is>
      </c>
      <c r="B3" s="6" t="inlineStr">
        <is>
          <t>R$ 901273</t>
        </is>
      </c>
    </row>
    <row r="4">
      <c r="A4" s="4" t="inlineStr">
        <is>
          <t>[custom:UndiscountedSettlementValueLiabilitiesDebentures-0]</t>
        </is>
      </c>
      <c r="B4" s="5" t="n">
        <v>531233</v>
      </c>
    </row>
    <row r="5">
      <c r="A5" s="4" t="inlineStr">
        <is>
          <t>[custom:UndiscountedSettlementValueLiabilitiesSuppliers-0]</t>
        </is>
      </c>
      <c r="B5" s="5" t="n">
        <v>3353</v>
      </c>
    </row>
    <row r="6">
      <c r="A6" s="4" t="inlineStr">
        <is>
          <t>[custom:UndiscountedSettlementValueLiabilities4-0]</t>
        </is>
      </c>
      <c r="B6" s="5" t="n">
        <v>1435859</v>
      </c>
    </row>
    <row r="7">
      <c r="A7" s="4" t="inlineStr">
        <is>
          <t>Less Than 1 Month [Member]</t>
        </is>
      </c>
    </row>
    <row r="8">
      <c r="A8" s="3" t="inlineStr">
        <is>
          <t>IfrsStatementLineItems [Line Items]</t>
        </is>
      </c>
    </row>
    <row r="9">
      <c r="A9" s="4" t="inlineStr">
        <is>
          <t>[custom:UndiscountedSettlementValueLiabilities-0]</t>
        </is>
      </c>
      <c r="B9" s="5" t="n">
        <v>3345</v>
      </c>
    </row>
    <row r="10">
      <c r="A10" s="4" t="inlineStr">
        <is>
          <t>One To Three Month [Member]</t>
        </is>
      </c>
    </row>
    <row r="11">
      <c r="A11" s="3" t="inlineStr">
        <is>
          <t>IfrsStatementLineItems [Line Items]</t>
        </is>
      </c>
    </row>
    <row r="12">
      <c r="A12" s="4" t="inlineStr">
        <is>
          <t>[custom:UndiscountedSettlementValueLiabilities-0]</t>
        </is>
      </c>
      <c r="B12" s="5" t="n">
        <v>19683</v>
      </c>
    </row>
    <row r="13">
      <c r="A13" s="4" t="inlineStr">
        <is>
          <t>Three Months To One Year [Member]</t>
        </is>
      </c>
    </row>
    <row r="14">
      <c r="A14" s="3" t="inlineStr">
        <is>
          <t>IfrsStatementLineItems [Line Items]</t>
        </is>
      </c>
    </row>
    <row r="15">
      <c r="A15" s="4" t="inlineStr">
        <is>
          <t>[custom:UndiscountedSettlementValueLiabilities-0]</t>
        </is>
      </c>
      <c r="B15" s="5" t="n">
        <v>925076</v>
      </c>
    </row>
    <row r="16">
      <c r="A16" s="4" t="inlineStr">
        <is>
          <t>One To Five Years [Member]</t>
        </is>
      </c>
    </row>
    <row r="17">
      <c r="A17" s="3" t="inlineStr">
        <is>
          <t>IfrsStatementLineItems [Line Items]</t>
        </is>
      </c>
    </row>
    <row r="18">
      <c r="A18" s="4" t="inlineStr">
        <is>
          <t>[custom:UndiscountedSettlementValueLiabilities-0]</t>
        </is>
      </c>
      <c r="B18" s="5" t="n">
        <v>487755</v>
      </c>
    </row>
    <row r="19">
      <c r="A19" s="4" t="inlineStr">
        <is>
          <t>Over Five Month [Member]</t>
        </is>
      </c>
    </row>
    <row r="20">
      <c r="A20" s="3" t="inlineStr">
        <is>
          <t>IfrsStatementLineItems [Line Items]</t>
        </is>
      </c>
    </row>
    <row r="21">
      <c r="A21" s="4" t="inlineStr">
        <is>
          <t>[custom:UndiscountedSettlementValueLiabilities-0]</t>
        </is>
      </c>
      <c r="B21" s="5" t="n">
        <v>0</v>
      </c>
    </row>
    <row r="22">
      <c r="A22" s="4" t="inlineStr">
        <is>
          <t>Loans And Financing [Member] | Less Than 1 Month [Member]</t>
        </is>
      </c>
    </row>
    <row r="23">
      <c r="A23" s="3" t="inlineStr">
        <is>
          <t>IfrsStatementLineItems [Line Items]</t>
        </is>
      </c>
    </row>
    <row r="24">
      <c r="A24" s="4" t="inlineStr">
        <is>
          <t>Expected undiscounted settlement values of the liabilities</t>
        </is>
      </c>
      <c r="B24" s="4" t="inlineStr">
        <is>
          <t xml:space="preserve"> </t>
        </is>
      </c>
    </row>
    <row r="25">
      <c r="A25" s="4" t="inlineStr">
        <is>
          <t>Loans And Financing [Member] | One To Three Month [Member]</t>
        </is>
      </c>
    </row>
    <row r="26">
      <c r="A26" s="3" t="inlineStr">
        <is>
          <t>IfrsStatementLineItems [Line Items]</t>
        </is>
      </c>
    </row>
    <row r="27">
      <c r="A27" s="4" t="inlineStr">
        <is>
          <t>Expected undiscounted settlement values of the liabilities</t>
        </is>
      </c>
      <c r="B27" s="5" t="n">
        <v>19661</v>
      </c>
    </row>
    <row r="28">
      <c r="A28" s="4" t="inlineStr">
        <is>
          <t>Loans And Financing [Member] | Three Months To One Year [Member]</t>
        </is>
      </c>
    </row>
    <row r="29">
      <c r="A29" s="3" t="inlineStr">
        <is>
          <t>IfrsStatementLineItems [Line Items]</t>
        </is>
      </c>
    </row>
    <row r="30">
      <c r="A30" s="4" t="inlineStr">
        <is>
          <t>Expected undiscounted settlement values of the liabilities</t>
        </is>
      </c>
      <c r="B30" s="5" t="n">
        <v>393857</v>
      </c>
    </row>
    <row r="31">
      <c r="A31" s="4" t="inlineStr">
        <is>
          <t>[custom:UndiscountedSettlementValueLiabilitiesDebentures-0]</t>
        </is>
      </c>
      <c r="B31" s="5" t="n">
        <v>531219</v>
      </c>
    </row>
    <row r="32">
      <c r="A32" s="4" t="inlineStr">
        <is>
          <t>Loans And Financing [Member] | One To Five Years [Member]</t>
        </is>
      </c>
    </row>
    <row r="33">
      <c r="A33" s="3" t="inlineStr">
        <is>
          <t>IfrsStatementLineItems [Line Items]</t>
        </is>
      </c>
    </row>
    <row r="34">
      <c r="A34" s="4" t="inlineStr">
        <is>
          <t>Expected undiscounted settlement values of the liabilities</t>
        </is>
      </c>
      <c r="B34" s="5" t="n">
        <v>487755</v>
      </c>
    </row>
    <row r="35">
      <c r="A35" s="4" t="inlineStr">
        <is>
          <t>Loans And Financing [Member] | Over Five Month [Member]</t>
        </is>
      </c>
    </row>
    <row r="36">
      <c r="A36" s="3" t="inlineStr">
        <is>
          <t>IfrsStatementLineItems [Line Items]</t>
        </is>
      </c>
    </row>
    <row r="37">
      <c r="A37" s="4" t="inlineStr">
        <is>
          <t>Expected undiscounted settlement values of the liabilities</t>
        </is>
      </c>
      <c r="B37" s="5" t="n">
        <v>0</v>
      </c>
    </row>
    <row r="38">
      <c r="A38" s="4" t="inlineStr">
        <is>
          <t>Changes in Actuarial Assets | Less Than 1 Month [Member]</t>
        </is>
      </c>
    </row>
    <row r="39">
      <c r="A39" s="3" t="inlineStr">
        <is>
          <t>IfrsStatementLineItems [Line Items]</t>
        </is>
      </c>
    </row>
    <row r="40">
      <c r="A40" s="4" t="inlineStr">
        <is>
          <t>[custom:UndiscountedSettlementValueLiabilitiesDebentures-0]</t>
        </is>
      </c>
      <c r="B40" s="5" t="n">
        <v>14</v>
      </c>
    </row>
    <row r="41">
      <c r="A41" s="4" t="inlineStr">
        <is>
          <t>Changes in Actuarial Assets | One To Three Month [Member]</t>
        </is>
      </c>
    </row>
    <row r="42">
      <c r="A42" s="3" t="inlineStr">
        <is>
          <t>IfrsStatementLineItems [Line Items]</t>
        </is>
      </c>
    </row>
    <row r="43">
      <c r="A43" s="4" t="inlineStr">
        <is>
          <t>[custom:UndiscountedSettlementValueLiabilitiesDebentures-0]</t>
        </is>
      </c>
      <c r="B43" s="5" t="n">
        <v>0</v>
      </c>
    </row>
    <row r="44">
      <c r="A44" s="4" t="inlineStr">
        <is>
          <t>Changes in Actuarial Assets | One To Five Years [Member]</t>
        </is>
      </c>
    </row>
    <row r="45">
      <c r="A45" s="3" t="inlineStr">
        <is>
          <t>IfrsStatementLineItems [Line Items]</t>
        </is>
      </c>
    </row>
    <row r="46">
      <c r="A46" s="4" t="inlineStr">
        <is>
          <t>[custom:UndiscountedSettlementValueLiabilitiesDebentures-0]</t>
        </is>
      </c>
      <c r="B46" s="4" t="inlineStr">
        <is>
          <t xml:space="preserve"> </t>
        </is>
      </c>
    </row>
    <row r="47">
      <c r="A47" s="4" t="inlineStr">
        <is>
          <t>Changes in Actuarial Assets | Over Five Month [Member]</t>
        </is>
      </c>
    </row>
    <row r="48">
      <c r="A48" s="3" t="inlineStr">
        <is>
          <t>IfrsStatementLineItems [Line Items]</t>
        </is>
      </c>
    </row>
    <row r="49">
      <c r="A49" s="4" t="inlineStr">
        <is>
          <t>[custom:UndiscountedSettlementValueLiabilitiesDebentures-0]</t>
        </is>
      </c>
      <c r="B49" s="5" t="n">
        <v>0</v>
      </c>
    </row>
    <row r="50">
      <c r="A50" s="4" t="inlineStr">
        <is>
          <t>Suppliers [Member] | Less Than 1 Month [Member]</t>
        </is>
      </c>
    </row>
    <row r="51">
      <c r="A51" s="3" t="inlineStr">
        <is>
          <t>IfrsStatementLineItems [Line Items]</t>
        </is>
      </c>
    </row>
    <row r="52">
      <c r="A52" s="4" t="inlineStr">
        <is>
          <t>[custom:UndiscountedSettlementValueLiabilitiesSuppliers-0]</t>
        </is>
      </c>
      <c r="B52" s="5" t="n">
        <v>3331</v>
      </c>
    </row>
    <row r="53">
      <c r="A53" s="4" t="inlineStr">
        <is>
          <t>Suppliers [Member] | One To Three Month [Member]</t>
        </is>
      </c>
    </row>
    <row r="54">
      <c r="A54" s="3" t="inlineStr">
        <is>
          <t>IfrsStatementLineItems [Line Items]</t>
        </is>
      </c>
    </row>
    <row r="55">
      <c r="A55" s="4" t="inlineStr">
        <is>
          <t>[custom:UndiscountedSettlementValueLiabilitiesSuppliers-0]</t>
        </is>
      </c>
      <c r="B55" s="5" t="n">
        <v>22</v>
      </c>
    </row>
    <row r="56">
      <c r="A56" s="4" t="inlineStr">
        <is>
          <t>Suppliers [Member] | Three Months To One Year [Member]</t>
        </is>
      </c>
    </row>
    <row r="57">
      <c r="A57" s="3" t="inlineStr">
        <is>
          <t>IfrsStatementLineItems [Line Items]</t>
        </is>
      </c>
    </row>
    <row r="58">
      <c r="A58" s="4" t="inlineStr">
        <is>
          <t>[custom:UndiscountedSettlementValueLiabilitiesSuppliers-0]</t>
        </is>
      </c>
      <c r="B58" s="5" t="n">
        <v>0</v>
      </c>
    </row>
    <row r="59">
      <c r="A59" s="4" t="inlineStr">
        <is>
          <t>Suppliers [Member] | One To Five Years [Member]</t>
        </is>
      </c>
    </row>
    <row r="60">
      <c r="A60" s="3" t="inlineStr">
        <is>
          <t>IfrsStatementLineItems [Line Items]</t>
        </is>
      </c>
    </row>
    <row r="61">
      <c r="A61" s="4" t="inlineStr">
        <is>
          <t>[custom:UndiscountedSettlementValueLiabilitiesSuppliers-0]</t>
        </is>
      </c>
      <c r="B61" s="5" t="n">
        <v>0</v>
      </c>
    </row>
    <row r="62">
      <c r="A62" s="4" t="inlineStr">
        <is>
          <t>Suppliers [Member] | Over Five Month [Member]</t>
        </is>
      </c>
    </row>
    <row r="63">
      <c r="A63" s="3" t="inlineStr">
        <is>
          <t>IfrsStatementLineItems [Line Items]</t>
        </is>
      </c>
    </row>
    <row r="64">
      <c r="A64" s="4" t="inlineStr">
        <is>
          <t>[custom:UndiscountedSettlementValueLiabilitiesSuppliers-0]</t>
        </is>
      </c>
      <c r="B64" s="6" t="inlineStr">
        <is>
          <t>R$ 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1</t>
        </is>
      </c>
    </row>
    <row r="3">
      <c r="A3" s="4" t="inlineStr">
        <is>
          <t>Intangible assets</t>
        </is>
      </c>
      <c r="B3" s="4" t="inlineStr">
        <is>
          <t xml:space="preserve">19. Intangible
assets Schedule of intangible assets
12.31.2021 12.31.2020
Concession agreement - distribution of electricity (19.1) 6,596,184 6,203,387
Generation concession agreements/ authorization (19.2) 2,473,858 553,840
Concession agreement - piped gas distribution (19.3) 96,145 132,366
Others (19.4) 49,373 39,863
9,215,560 6,929,456 Management
did not identify evidence that would justify the need to recognize impairment of intangible assets in 2021 and 2020. Schedule of changes in intangible assets
19.1 Power distribution service concession
Intangible asset in service Special liabilities
in service Total
Balance as of January 1, 2020 8,487,265 (2,783,579) 5,703,686
Transfers from accounts receivable - concessions
(Note 10.1) 99 - 99
Transfers from contract assets (Note 11.1) 1,016,482 (105,116) 911,366
Transfers to other receivables (1,372) - (1,372)
Amortization of quotas - concession (a) (485,677) 138,596 (347,081)
Amortization of quotas - PIS/Pasep and Cofins
credits (10,655) - (10,655)
Loss on disposal (52,656) - (52,656)
Balance as of December
31, 2020 8,953,486 (2,750,099) 6,203,387
Transfers from accounts receivable - concessions (Note 10.1) (8,385) (8,385)
Transfers from contract assets (Note 11.1) 943,905 (122,346) 821,559
Transfers to other receivables (3,563) - (3,563)
Quotas amortization - concession
(a) (522,525) 146,697 (375,828)
Quotas amortization - PIS/Pasep and Cofins credits (10,363) - (10,363)
Loss on disposal (30,623) - (30,623)
Balance
as of December 31, 2021 9,330,317 (2,734,133) 6,596,184
(a)
Amortization during the concession period after the transfer to intangible assets in service of useful life of the assets, whichever
the lower. The
balance refers to the portion of infrastructure that will be used during concession, net of special liabilities. The special liabilities
represent the resources related to the financial participation of consumers, the Federal, State and Municipal Governments, destined to
investments in projects related to the concession, and are not onerous liabilities or shareholder credits. Schedule of generation concession agreements
19.2 Generation concession agreements
Concession
contract (a) Concession
and authorization
in
service in
progress rights/
goodwill Total
Balance as of January
1, 2020 209,467 - 373,204 582,671
ANEEL grant - use of public property - 3,682 - 3,682
Amortization of quotas - concession and authorization
(b) (17,527) - (14,986) (32,513)
Capitalizations for intangible in service 3,682 (3,682) -
Balance as of December 31, 2020 195,622 - 358,218 553,840
Effect of acquisition of control of Vilas Complex
(Note 1.2) - - 277,120 277,120
Goodwill arising from the business
combination - Vilas Complex (Note 1.2) - - 94,221 94,221
ANEEL grant - use of public property 63,446 1,823 - 65,269
Qutoas amortization - concession and authorization
(b) (72,148) - (14,987) (87,135)
Capitalizations for intangible in service 1,823 (1,823) - -
Hydrological Risk Renegotiation - GSF - Note
1-b 1,570,543 - - 1,570,543
Balance as
of December 31, 2021 1,759,286 - 714,572 2,473,858
(a)
Includes the balances of use of public asset and hydrological risk renegotiation
(b) Amortization during the concession/authorization
as of the start of commercial operations of the enterprises. Schedule of piped gas distribution service concession
19.3 Piped gas distribution service concession
Total
Balance as of January
1, 2020
Transfers from accounts receivable - concessions
(Note 10.2) 154,483
Transfers from contract
assets (Note 11.2) 7,277
Amortization of quotas - concession (29,243)
Loss on disposal (151)
Balance as of December
31, 2020 132,366
Transfers from contract
assets (Note 11.2) 3,398
Transfers from accounts
receivable - concessions (Note 10.2) (1,398)
Quotas amortization -
concession (38,221)
Balance
as of December 31, 2021 96,145 The
publication of Complementary Law 205/2017 brought a new interpretation regarding the expiration date of the Compagas concession, which
generated a practice adjustment between the accounting records at Compagas, which maintained the expiration date provided for in the
concession agreement as a basis, in 2024, and at Copel, which now considers the expiration date provided for by law, in 2019, as the
basis for accounting. As of Complementary Law 227/2020, which determined that the expiration date should be in 2024, the difference generated
by the practice adjustment made since December 2017 is recorded in intangible assets and will be amortized until the end of the concession. Schedule of other intangible assets
19.4 Other intangible assets
in
service in
progress Total
Balance as of January 1, 2020 31,620 14,634 46,254
Acquisitions 128 10,863 10,991
Transfers from property, plant and equipment 229 2,932 3,161
Capitalizations for intangible in service 7,136 (7,136) -
Amortization quotas (a) (11,584) - (11,584)
Amortization quotas - PIS/Pasep and Cofins
credits (13) - (13)
Loss on disposal - (4) (4)
(-) Reclassification (b) (8,307) (635) (8,942)
Balance as of December
31, 2020 19,209 20,654 39,863
Effect of acquisition of control of Vilas Complex 10,275 - 10,275
Acquisitions - 10,375 10,375
Transfers from property,
plant and equipment 986 482 1,468
Capitalizations for
intangible in service 4,453 (4,453) -
Amortization quotas
(a) (7,770) - (7,770)
Amortization quotas - PIS/Pasep and Cofins credits (5) - (5)
Partial division of assets (5,047) (526) (5,573)
(-) Reclassification (b) 141 599 740
Balance
as of December 31, 2021 22,242 27,131 49,373
(a)
Annual amortization rate: 20%.
(b) Reclassification to Assets classified
as held for sale (Note 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ayroll, Social Charges and Accruals</t>
        </is>
      </c>
      <c r="B1" s="2" t="inlineStr">
        <is>
          <t>12 Months Ended</t>
        </is>
      </c>
    </row>
    <row r="2">
      <c r="B2" s="2" t="inlineStr">
        <is>
          <t>Dec. 31, 2021</t>
        </is>
      </c>
    </row>
    <row r="3">
      <c r="A3" s="3" t="inlineStr">
        <is>
          <t>Payroll Social Charges And Accruals</t>
        </is>
      </c>
    </row>
    <row r="4">
      <c r="A4" s="4" t="inlineStr">
        <is>
          <t>Payroll, Social Charges and Accruals</t>
        </is>
      </c>
      <c r="B4" s="4" t="inlineStr">
        <is>
          <t xml:space="preserve">20. Payroll, Social
Charges and Accruals Schedule of payroll social charges and accruals
12.31.2021 12.31.2020
Social security liabilities
Taxes and social contribution 46,245 42,748
Social security charges on paid vacation and
13th salary 17,792 29,742
64,037 72,490
Labor liabilities
Vacation 107,471 100,175
Provisons for performance and profit
sharing 364,701 483,110
Voluntary dismissal program 68,601 28,071
Other liabilities - 200
540,773 611,556
604,810 684,0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ounts Payable to Suppliers</t>
        </is>
      </c>
      <c r="B1" s="2" t="inlineStr">
        <is>
          <t>12 Months Ended</t>
        </is>
      </c>
    </row>
    <row r="2">
      <c r="B2" s="2" t="inlineStr">
        <is>
          <t>Dec. 31, 2021</t>
        </is>
      </c>
    </row>
    <row r="3">
      <c r="A3" s="3" t="inlineStr">
        <is>
          <t>Accounts Payable To Suppliers</t>
        </is>
      </c>
    </row>
    <row r="4">
      <c r="A4" s="4" t="inlineStr">
        <is>
          <t>Accounts Payable to Suppliers</t>
        </is>
      </c>
      <c r="B4" s="4" t="inlineStr">
        <is>
          <t xml:space="preserve">21. Accounts Payable
to Suppliers Schedule of accounts payable to suppliers
12.31.2021 12.31.2020
Energy supplies 1,303,386 1,393,899
Materials and supplies 770,629 671,458
Natural gas for resale 60,121 38,574
Charges for use of grid system 576,848 332,521
2,710,984 2,436,452
Current 2,585,735 2,291,307
Noncurrent 125,249 145,1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Loans and Financing</t>
        </is>
      </c>
      <c r="B1" s="2" t="inlineStr">
        <is>
          <t>12 Months Ended</t>
        </is>
      </c>
    </row>
    <row r="2">
      <c r="B2" s="2" t="inlineStr">
        <is>
          <t>Dec. 31, 2021</t>
        </is>
      </c>
    </row>
    <row r="3">
      <c r="A3" s="4" t="inlineStr">
        <is>
          <t>Loans and Financing</t>
        </is>
      </c>
      <c r="B3" s="4" t="inlineStr">
        <is>
          <t xml:space="preserve">22. Loans and Financing Schedule of borrowings
Contractual Effective 12.31.2021 12.31.2020
Issue Number
of Final Payment financial interest Contract
Contracts Company Allocation Guarantees Date installment maturity of
charges charges
p.y. rate
p.y. amount
FOREIGN CURRENCY
National Treasury Department
(STN - Secretaria do Tesouro Nacional )
Par Bond Copel Debt
negotiation Guarantees
deposited 05.20.1998 1 04.11.2024 Half-yearly 6.0%
+ 0.20% 6.0%
+ 0.20% 17,315 89,058 82,933
Discount Bond 05.20.1998 1 04.11.2024 Half-yearly 1.0625%
+ 0.20% 1.0625%
+ 0.20% 12,082 61,514 57,404
Total
foreign currency 150,572 140,337
LOCAL CURRENCY
Banco do Brasil
CCB 306.401.381 Copel
HOL Working
capital. Credit assignment 07.21.2015 2 03.25.2023 Quarterly 135.00%
of DI 145.46%
of DI 640,005 641,207 640,177
641,207 640,177
Caixa
Econômica Federal
415.855-22/14 Copel
DIS Rural
Electricity Program Luz para Todos . Own
revenue; issue of promissory notes and commercial duplicates. 03.31.2015 120 12.08.2026 Monthly 6.0% 6.0% 16,984 9,580 11,496
3153-352 Acquisition
of machinery, equipment and IT and automation equipment. Assignment
of trade notes receivable. 11.01.2016 36 12.15.2021 Monthly 5.5
% above TJLP 5.5
% above TJLP 1,156 - 165
9,580 11,661
Banco do Nordeste do Brasil
35202166127989 Jandaíra
I I mplementation
of Jandaíra complex wind Bank
guarantee 05.31.2021 192 06.15.2038 Monthly 2.7086%
+ IPCA (1) 3.0107%
+ IPCA 21,687 7,312 -
35202164527986 Jandaíra
II 05.31.2021 192 06.15.2038 Monthly 2.7086%
+ IPCA (1) 3.0107%
+ IPCA 56,421 18,424 -
35202162927987 Jandaíra
III 05.31.2021 192 06.15.2038 Monthly 2.7086%
+ IPCA (1) 3.0107%
+ IPCA 65,158 21,645 -
35202160027984 Jandaíra
IV 05.31.2021 192 06.15.2038 Monthly 2.7086%
+ IPCA (1) 3.0107%
+ IPCA 65,421 22,058 -
35201915725525 Potiguar
B141 I mplementation
of Vilas complex wind. Fiduciary
assignment of credit rights; fiduciary assignment of rights under the O&amp;M contract; fiduciary assignment of rights arising from
the authorization; pledge of shares; fiduciary alienation of project machinery and equipment; 100% bank guarantee; fiduciary assignment
of the Debt Service Reserve Accounts; fiduciary assignment of the operating reserve account (O&amp;M); Shareholder support agreement 04.04.2019 216 04.15.2039 Monthly IPCA
+ 2.3323% p.y. IPCA
+ 2.3323% p.y. 92,138 94,781 -
35201922425522 Potiguar
B142 04.04.2019 216 04.15.2039 Monthly IPCA
+ 2.3323% p.y. IPCA
+ 2.3323% p.y. 92,213 94,809 -
35201926525533 Potiguar
B143 04.11.2019 216 04.15.2039 Monthly IPCA
+ 2.3323% p.y. IPCA
+ 2.3323% p.y. 92,138 94,453 -
35201910625534 Ventos
de Vila Paraíba IV 04.18.2019 216 05.15.2039 Monthly IPCA
+ 2.3323% p.y. IPCA
+ 2.3323% p.y. 92,138 96,237 -
352020148727169 Potiguar
B61 08.11.2020 216 08.15.2040 Monthly IPCA
+ 1.4865% p.y. IPCA
+ 1.4865% p.y. 163,886 176,324 -
626,043 -
Banco
do Brasil - BNDES Transfer
21/02000-0 Copel
GeT Implementation
of Mauá HPP Revenue
from energy sales from the plant. 04.16.2009 179 01.15.2028 Monthly 2.13%
above TJLP 2.13% above
TJLP 169,500 72,109 83,936
72,109 83,936
(a)
Debt renegotiated in March 2021, with changes in the amortization dates and the amount of financial charges.
(1) - IPCA used in the calculation
of interest and not in updating the principal.
(continued)
Contractual Effective 12.31.2021 12.31.2020
Issue Number
of Final Payment financial interest Contract
Contracts Company Allocation Guarantees Date installment maturity of
charges charges
p.y. rate
p.y. amount
BNDES
820989.1 Copel
GeT Implementation
of Mauá HPP. Revenue
from energy sales from the plant. 03.17.2009 179 01.15.2028 Monthly 1.63%
above TJLP 1.63%
above TJLP 169,500 72,109 83,935
1120952.1 Implementation
of transmission line between Foz do Iguaçu and Cascavel Oeste substations. Assignment
of receivables; revenue from energy transmission services. 12.16.2011 168 04.15.2026 Monthly 1.82%
and 1.42% above TJLP 1.82%
and 1.42% above TJLP 44,723 14,431 17,756
1220768.1 Implementation
of Cavernoso II SHP. Revenue
from energy sales from the plant. 09.28.2012 192 07.15.2029 Monthly 1.36%
above TJLP 1.36%
above TJLP 73,122 36,593 41,405
13211061 Implementation
of Colíder HPP. Assignment
of receivables 12.04.2013 192 10.15.2031 Monthly 0%
and 1.49% above TJLP 6.43%
and 7.68% 1,041,155 680,413 748,083
13210331 Implementation
of Cerquilho III substation. 12.03.2013 168 08.15.2028 Monthly 1.49%
and 1.89% above TJLP 1.49%
and 1.89% above TJLP 17,644 8,758 10,069
15206041 Implementation
of transmission line Assis - Paraguaçu Paulista II. 12.28.2015 168 06.15.2030 Monthly 2.42%
above TJLP 9.04% 34,265 18,151 20,280
15205921 Implementation
of transmission lines Londrina - Figueira and Salto Osório - Foz do Chopim. 12.28.2015 168 12.15.2029 Monthly 2.32%
above TJLP 8.93% 21,584 10,822 12,171
18205101 Implementation
of Baixo Iguaçu HPP. 11.22.2018 192 06.15.2035 Monthly 1.94%
above TJLP 8.5% 194,000 171,447 184,087
19207901-
A+B+E+F+G+H Implementation
of transmission facilities for the line: substation Medianeira; substation Curitiba Centro and Curitiba Uberaba and substation Andirá
Leste. 06.03.2020 279 12.15.2043 Monthly IPCA
+ 4.8165% IPCA
+ 4.8570% 206,882 185,532 158,351
19207901-
C+D+I+J Implementation
of transmission facilities for the line: transmission line Curitiba Leste - Blumenal and Baixo Iguaçu - Realeza. 06.03.2020 267 12.15.2043 Monthly IPCA
+ 4.8165% IPCA
+ 4.8570% 225,230 162,773 110,699
14205611-A Copel
DIS Preservation
of business, improvements, operating support and general investments in the expansion and consolidation of projects and social investment
programs of companies (ISE). Surety
of Copel; assignment of revenues and indemnity rights under the concession. 12.15.2014 72 01.15.2021 Monthly 2.09%
above TJLP 8.37% 41,583 - 585
14205611-B 12.15.2014 6 02.15.2021 Annual 2.09
above TR BNDES 2.09 above
TR BNDES 17,821 - 4,329
14205611-C 12.15.2014 113 06.15.2024 Monthly 6.0% 6.0% 78,921 19,595 27,434
14205611-D 12.15.2014 57 02.15.2021 Monthly TJLP TJLP 750 - 2
14.2.1271.1 Santa
Maria Construction
and implementation of wind generating plants. Surety
of Copel; pledge of shares; assignment of receivables and revenues. 06.01.2015 192 08.15.2031 Monthly 1.66%
above TJLP 8.26% 71,676 37,771 41,665
14.2.1272.1 Santa
Helena 06.01.2015 192 08.15.2031 Monthly 1.66%
above TJLP 8.26% 82,973 40,983 45,208
11211521 GE
Farol Pledge
of shares; assignment of receivables from energy sales from the project; assignment of machinery and equipment. 03.19.2012 192 06.15.2030 Monthly 2.34%
above TJLP 2.34%
above TJLP 54,100 33,570 37,470
11211531 GE
Boa Vista 03.19.2012 192 06.15.2030 Monthly 2.34%
above TJLP 2.34%
above TJLP 40,050 24,818 27,701
11211541 GE
S.B. do Norte 03.19.2012 192 06.15.2030 Monthly 2.34%
above TJLP 2.34%
above TJLP 90,900 56,287 62,824
11211551 GE
Olho D’Água 03.19.2012 192 06.15.2030 Monthly 2.34%
above TJLP 2.34%
above TJLP 97,000 60,113 67,096
18204611 Cutia Pledge
of shares; assignment of receivables. 10.10.2018 192 07.15.2035 Monthly 2.04%
above TJLP 8.37% 619,405 563,569 588,169
13212221
- A Costa
Oeste Implementation
of transmission line between Cascavel Oeste and Umuarama Sul substations and implementation of Umuarama Sul substation. Assignment
of receivables; 100% of pledged shares. 12.03.2013 168 11.30.2028 Monthly 1.95%
+ TJLP 1.95%
+ TJLP 27,634 14,898 17,046
13212221
- B 12.03.2013 106 09.30.2023 Monthly 3.5% 3.5% 9,086 1,396 2,194
14205851 - A Marumbi Implementation
of transmission line between Curitiba and Curitiba Leste and implementation of Curitiba Leste substation. 07.08.2014 168 06.30.2029 Monthly 2.00%
+ TJLP 2.00% +
TJLP 33,460 19,444 22,029
14205851 -
B 07.08.2014 106 04.30.2024 Monthly 6.0% 6.0% 21,577 5,285 7,550
2,238,758 2,338,138
Total
local currency 3,587,697 3,073,912
Gross
debt 3,738,269 3,214,249
(-)
Transaction cost (59,825) (25,718)
Net
debt 3,678,444 3,188,531
Current 579,770 717,677
Noncurrent 3,098,674 2,470,854
DI - Interbank
Deposit Rate
IPCA - Inflation
Index ( Índice Nacional de Preços ao Consumidor Amplo, in Portuguese)
22.1 Collateral and Escrow deposits– STN Recognition
of guarantees, in the form of a cash guarantee, Par Bond, in the amount of R$84,163 (R$78,764 at December 31, 2020), and Discount Bond,
in the amount of R$58,601 (R$54,757 at December 31, 2020) intended to the repayment of the amount of principal related to the STN contracts,
upon maturity on April 11, 2024. The amounts are adjusted by applying the weighted average of the percentage changes of the Zero Coupon
Bond prices of the United States of America Treasury, by the percentage share of each series of the instrument in the portfolio of collateral
for repayment of principal, recognized pursuant to the Brazilian Financing Plan of 1992. According to Note 15.2, the loan was paid on
March 10, 2022.
22.2 Breakdown of loans and financing by currency
and index
12.31.2021 % 12.31.2020 %
Foreign
currency - change in currencies in the period (%)
U.S. Dollar 7.39 150,572 4.09 140,337 4.40
150,572 4.09 140,337 4.40
Local currency - indexes at period end (%)
TJLP 5.32 1,916,561 52.11 2,090,340 65.56
CDI 9.15 639,555 17.39 638,431 20.02
IPCA 10.06 935,900 25.44 270,749 8.49
Without indexer (annual fixed rate) - 35,856 0.97 48,674 1.53
3,527,872 95.91 3,048,194 95.60
3,678,444 100.00 3,188,531 100.00
22.3 Maturity of noncurrent installments Schedule of maturity of noncurrent installments
12.31.2021 Gross
debt (-)
Transaction cost Net
debt
2023 565,417 (3,852) 561,565
2024 391,018 (3,554) 387,464
2025 239,612 (3,550) 236,062
2026 240,120 (3,553) 236,567
2027 240,037 (3,552) 236,485
After 2027 1,477,704 (37,173) 1,440,531
3,153,908 (55,234) 3,098,674
22.4 Changes in loans and financing Schedule of changes in debentures
Foreign
currency Local
currency Total
Balance as of January
1, 2020 108,983 3,033,400 3,142,383
Funding 263,000 263,000
Charges 6,928 176,337 183,265
Monetary and exchange
variations 31,189 5,869 37,058
Amortization - principal (253,700) (253,700)
Payment - charges (6,763) (176,712) (183,475)
Balance as of December 31, 2020 140,337 3,048,194 3,188,531
Effect of acquisition of control of Vilas Complex 514,272 514,272
Funding 134,313 134,313
(-) Transaction costs (1,647) (1,647)
Charges 6,218 191,398 197,616
Monetary and exchange variations 10,266 31,091 41,357
Amortization - principal (202,577) (202,577)
Payment - charges (6,249) (187,172) (193,421)
Balance as
of December 31, 2021 150,572 3,527,872 3,678,444
22.5 Covenants The
Company signed loans and financing agreements containing covenants that require economic and financial ratios to be maintained within
pre-determined parameters, requiring annual fulfillment and other conditions to be complied with, such as not changing the Company’s
interest in the capital stock of subsidiaries that would represent change of control without prior consent. Failing to fulfill these
conditions may lead to accelerated debt repayment and/or fines. As
of December 31, 2021, all ratios and covenants have been fully met. The
financial covenants contained in the agreements are presented below:
Company Contract Annual
financial ratios Limit
Copel
GeT BNDES
Finem No. 820989.1 - Mauá EBITDA
/ Net financial results ≥
1.3
Banco
do Brasil No. 21/02000-0 - Mauá
Copel
DIS BNDES Finem No.
14205611 Financial
indebtedness / adjusted EBITIDA ≤
4.0
Santa
Maria BNDES
Finem No. 14212711 Debt
service coverage ratio ≥
1.3
Santa
Helena BNDES
Finem No. 14212721
São
Bento Energia, Investimento e Participações BNDES
Assignment Agreement Debt
service coverage ratio ≥
1.3
GE
Boa Vista S.A. BNDES
Finem No. 11211531
GE
Farol S.A. BNDES
Finem No. 11211521
GE
Olho D´Água S.A. BNDES
Finem No. 11211551
GE
São Bento do Norte S.A. BNDES
Finem No. 11211541
Cutia BNDES
Finem No. 18204611 Debt
service coverage ratio (a) ≥
1.2
Costa Oeste BNDES
Finem No. 13212221 Debt
service coverage ratio ≥ 1.3
Marumbi BNDES
Finem No. 14205851 Debt
service coverage ratio ≥
1.3
Financing
for businesses - Finem
(a) financial ratio calculated based
on the amounts of the consolidated financial statements of Cutia Empreendimentos Eólicos S.A.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Debentures</t>
        </is>
      </c>
      <c r="B1" s="2" t="inlineStr">
        <is>
          <t>12 Months Ended</t>
        </is>
      </c>
    </row>
    <row r="2">
      <c r="B2" s="2" t="inlineStr">
        <is>
          <t>Dec. 31, 2021</t>
        </is>
      </c>
    </row>
    <row r="3">
      <c r="A3" s="4" t="inlineStr">
        <is>
          <t>Debentures</t>
        </is>
      </c>
      <c r="B3" s="4" t="inlineStr">
        <is>
          <t xml:space="preserve">23. Debentures Schedule
of debentures
Contractual Effective 12.31.2021 12.31.2020
Issue Number
of Final Payment financial interest Contract
Company Issue Characteristics Allocation Guarantees Date installment maturity of
charges charges
p.y. rate
p.y. amount
Copel 7 th (a) Working
capital or used to make investments in the issuer. Personal
guarantee 01.19.2018 2 01.19.2021 Half-yearly 119.0%
of DI 125.18%
of DI 600,000 - 303,101
8 th Payment
of the 6 th 06.14.2019 1 06.14.2022 Half-yearly 106.0%
of DI 110.93%
of DI 500,000 502,400 500,475
Copel
GeT 3 rd (a) Working
capital or used to make investments in the issuer. Personal
guarantee 10.20.2017 3 10.20.2022 Half-yearly 126.0%
of DI 131.21%
of DI 1,000,000 339,767 669,811
4 th Full
early redemption of the 4 th st nd 07.23.2018 3 07.23.2023 Half-yearly 126.0%
of DI 133.77%
of DI 1,000,000 690,311 1,010,625
5 th (b) Reimbursement
of expenses related to the construction of the Transmission Lines Araraquara II - Taubaté, Assis - Londrina and Foz do Chopim. 09.25.2018 5 09.15.2025 Half-yearly IPCA
+ 7.6475% IPCA+
8.3295% 290,000 284,483 322,110
6 th
st (c) Full
early redemption of the 5 th nd nd 07.15.2019 2 07.15.2024 Half-yearly 109.0%
of DI 111.25%
of DI 800,000 825,358 807,793
6 th
nd Reimbursement
of expenses related to the Colíder HPP and Baixo Iguaçu HPP projects 07.15.2019 1 07.15.2025 Half-yearly IPCA
+ 3.90% IPCA+
4.46% 200,000 237,650 215,265
7 th
nd Reinforcement
of the Issuer’s working capital; and (ii) the amortization and/or reimbursement of cash, of the principal portion of the debentures
of each of the following issues of the Issuer: (a) 3rd (third) issue of the Issuer and (b) 4th (fourth) issue of the Issuer . 10.15.2021 2 10.15.2026 Half-yearly DI
+ spread 1.38% DI
+ spread 1.45% 1,133,363 1,148,216 -
7 th
nd Investments
for expansion, renovation or improvement and/or reimbursement of expenses within the scope of the Projects: Improvements of Usina
Gov. Bento Munhoz da Rocha Netto; Implementation of the Assets of Lot “E”, from Aneel Auction No. 05/2015; Investments
in Mata de Santa Genebra Transmissão S.A. and Bela Vista Geração de Energia S.A. 10.15.2021 3 10.15.2031 Half-yearly IPCA
+ 5.7138% p.y. IPCA
+ 6.1033% p.y. 366,637 374,658 -
Copel
DIS 3 rd (a) Working
capital or used to make investments in the issuer. Personal
guarantee 10.20.2017 2 10.20.2022 Half-yearly 126.0%
of DI 130.85%
of DI 500,000 254,824 502,358
4 th Working
capital and payment of the 1 st nd
09.27.2018 3 09.27.2023 Half-yearly DI
+ spread 2.70% CDI
+ 3.96% 1,000,000 684,185 1,011,796
5 th
st (c) Investment
for expansion, renovation or improvement and reimbursement of expenses of the Issuer’s electricity distribution network linked to
concession contract No. 46/1999 of ANEEL. 11.15.2019 3 11.15.2027 Half-yearly IPCA
+ 4.20% IPCA+
4.61% 500,000 584,489 529,349
5 th
nd Reinforcement
of working capital and recomposition of cash by the final amortization of the 2nd issue of debentures. 11.15.2019 2 11.15.2022 Half-yearly DI
+ spread 1.45% CDI
+ 1.65% 350,000 177,187 351,479
6 th
nd Reinforcement
of working capital and recomposition of cash by the final amortization of the 2nd issue of debentures. 06.16.2021 2 06.15.2026 Half-yearly CDI
+ spread 1.95% CDI
+ 2.02% 1,000,000 1,005,102 -
6 th
nd Reinforcement
of working capital and recomposition of cash by the final amortization of the 2nd issue of debentures. 06.16.2021 3 06.15.2031 Half-yearly IPCA
+ 4.7742% IPCA
+ 5.1564% 500,000 529,366 -
Brisa
Potiguar 2 nd
st (d) Implementation
of wind generating plants Real
and personal guarantee and pledge of Copel GeT shares 03.24.2016 192 07.15.2032 Monthly TJLP
+ 2.02% TJLP
+ 2.02% 147,575 100,240 109,677
2 nd
nd 03.24.2016 192 07.15.2032 Monthly IPCA
+ 9.87% IPCA+
10.92% 153,258 131,630 130,449
Cutia 1 st (b) Construction
and implementation of wind generating plants. Personal
guarantee 03.20.2019 26 12.15.2031 Half-yearly IPCA
+ 5.8813% IPCA+
6.83% 360,000 370,903 353,166
Compagás 2 nd (e) Fund
investment plan of the issuer. Floating 04.15.2016 54 12.15.2021 Quarterly TJLP
+ 2.17% TJLP
+ 2.17% 33,620 - 3,000
0 SELIC
+ 2.17% SELIC
+ 2.17% - - 2,890
3 rd (f) Issuer’s
investment plan fund. Real 12.17.2019 18 06.28.2021 Monthly DI
+ spread 0.88 5.68% 43,000 - 14,475
Gross
debt 8,240,769 6,837,819
(-) Transaction
cost (93,152) (80,338)
Net
debt 8,147,617 6,757,481
Current 2,144,485 1,881,411
Noncurrent 6,003,132 4,876,070
(a)
Simple debentures, single series, not convertible into shares, unsecured, for public distribution with restricted placement efforts,
according to CVM No. 476. Guarantor: Copel. Trustee: Pentágono S.A. DTVM.
(b) Simple debentures,
single series, not convertible into shares, with security interest and additional personal guarantee, for public distribution with
restricted efforts, pursuant to CVM Instruction No. 476. Guarantor: Copel. Trustee: Pentágono S.A. DTVM.
(c)
Simple debentures, two series, not convertible into shares, unsecured, for public distribution with restricted placement efforts,
according to CVM No. 476. Guarantor: Copel. Trustee: Pentágono S.A. DTVM.
(d)
Simple debentures, two series, not convertible into shares, issued privately. Companies: Nova Asa Branca I, Nova Asa Branca II, Nova
Asa Branca III, Nova Eurus e Ventos de Santo Uriel. Guarantor: Copel. They have no trustee.
(e)
Simple registered debentures, single series, with private issue and exclusive placement by BNDESPAR. Guarantor: Compagás.
Trustee: BNDES Participações S.A. BNDESPAR.
(f)
Simple and registered debentures, with a single series, in private issue, with public distribution of restricted efforts. Guarantor:
Compagás. Trustee: Simplific Pavarini DTVM Ltda.
23.1 Maturity of noncurrent installments Schedule of maturity of noncurrent installments
12.31.2021 Gross
debt (-)
Transaction cost Net
debt
2023 1,183,452 (16,356) 1,167,096
2024 514,671 (11,296) 503,375
2025 1,617,055 (9,610) 1,607,445
2026 1,324,561 (7,473) 1,317,088
2027 253,651 (6,328) 247,323
After 2027 1,179,645 (18,840) 1,160,805
6,073,035 (69,903) 6,003,132
23.2 Changes in debentures Schedule of changes in debentures
Balance as of January
1, 2020 8,429,710
Charges and monetary variations 453,951
Amortization - principal (1,046,295)
Payment - charges (422,295)
Reclassification (a) (657,590)
Balance as of December 31, 2020 6,757,481
Funding 3,000,000
(-) (35,030)
Charges and monetary variations 658,653
Amortization - principal (1,852,048)
Payment - charges (361,073)
Reclassification (a) (20,366)
Balance as
of December 31, 2021 8,147,617
(a)
Reclassification to Assets classified as held for sale (Note 41).
23.3 Covenants Copel
issued debentures containing covenants that require the maintenance of certain economic and financial ratios within pre-determined parameters,
requiring annual fulfillment and other conditions to be complied with, such as not changing the Company’s interest in the capital stock
that would represent change of control without prior consent from the debenture holders; not paying out dividends or interest on capital
if it is in arrears in relation to honoring any of its financial obligations or not maintaining the financial ratios as determined without
prior written consent of the debenture holders. Failing to fulfill these conditions may lead to accelerated redemption of debentures
and regulatory penalties. As
of December 31, 2021, all ratios and covenants have been fully met. The
financial covenants contained in the debenture agreements are presented as follows: Schedule of financial covenants
Company Contract Annual
financial ratio Limit
Copel 7 th
Consolidated
net debt / Consolidated EBITDA ≤ 3.5
8 th
Copel
GeT 3 rd
4 th
5 th
6 th
7 th
Copel
DIS 3rd
issue of Debentures
4th
issue of Debentures
5 th
6 th
Nova
Asa Branca I Debt
service coverage ratio ≥
1.3
Nova Asa Branca II
Nova Asa Branca III 2 nd
Nova Eurus IV
Ventos de
Santo Uriel
Cutia 1 st
Debt
service coverage ratio (a) ≥ 1.2
(a)
financial ratio calculated based on the amounts of the consolidated financial statements of Cutia Empreendimentos Eólicos
S.A.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Consolidated Statements of Income - BRL (R$) R$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NET OPERATING REVENUE</t>
        </is>
      </c>
      <c r="B4" s="6" t="inlineStr">
        <is>
          <t>R$ 23984287</t>
        </is>
      </c>
      <c r="C4" s="6" t="inlineStr">
        <is>
          <t>R$ 18633249</t>
        </is>
      </c>
      <c r="D4" s="6" t="inlineStr">
        <is>
          <t>R$ 15869245</t>
        </is>
      </c>
    </row>
    <row r="5">
      <c r="A5" s="4" t="inlineStr">
        <is>
          <t>Operating costs</t>
        </is>
      </c>
      <c r="B5" s="5" t="n">
        <v>19119637</v>
      </c>
      <c r="C5" s="5" t="n">
        <v>13347822</v>
      </c>
      <c r="D5" s="5" t="n">
        <v>11464148</v>
      </c>
    </row>
    <row r="6">
      <c r="A6" s="4" t="inlineStr">
        <is>
          <t>GROSS OPERATING PROFIT</t>
        </is>
      </c>
      <c r="B6" s="5" t="n">
        <v>4864650</v>
      </c>
      <c r="C6" s="5" t="n">
        <v>5285427</v>
      </c>
      <c r="D6" s="5" t="n">
        <v>4405097</v>
      </c>
    </row>
    <row r="7">
      <c r="A7" s="3" t="inlineStr">
        <is>
          <t>Other operational expenses / income</t>
        </is>
      </c>
    </row>
    <row r="8">
      <c r="A8" s="4" t="inlineStr">
        <is>
          <t xml:space="preserve"> Selling expenses </t>
        </is>
      </c>
      <c r="B8" s="5" t="n">
        <v>194998</v>
      </c>
      <c r="C8" s="5" t="n">
        <v>159825</v>
      </c>
      <c r="D8" s="5" t="n">
        <v>175772</v>
      </c>
    </row>
    <row r="9">
      <c r="A9" s="4" t="inlineStr">
        <is>
          <t xml:space="preserve"> General and administrative expenses </t>
        </is>
      </c>
      <c r="B9" s="5" t="n">
        <v>924561</v>
      </c>
      <c r="C9" s="5" t="n">
        <v>809408</v>
      </c>
      <c r="D9" s="5" t="n">
        <v>711289</v>
      </c>
    </row>
    <row r="10">
      <c r="A10" s="4" t="inlineStr">
        <is>
          <t xml:space="preserve"> Hydrological Risk Renegotiation - GSF </t>
        </is>
      </c>
      <c r="B10" s="5" t="n">
        <v>1570543</v>
      </c>
      <c r="C10" s="4" t="inlineStr">
        <is>
          <t xml:space="preserve"> </t>
        </is>
      </c>
      <c r="D10" s="4" t="inlineStr">
        <is>
          <t xml:space="preserve"> </t>
        </is>
      </c>
    </row>
    <row r="11">
      <c r="A11" s="4" t="inlineStr">
        <is>
          <t xml:space="preserve"> Other operational income (expenses), net </t>
        </is>
      </c>
      <c r="B11" s="5" t="n">
        <v>-235910</v>
      </c>
      <c r="C11" s="5" t="n">
        <v>-256475</v>
      </c>
      <c r="D11" s="5" t="n">
        <v>-322506</v>
      </c>
    </row>
    <row r="12">
      <c r="A12" s="4" t="inlineStr">
        <is>
          <t xml:space="preserve"> Equity in earnings of investees </t>
        </is>
      </c>
      <c r="B12" s="5" t="n">
        <v>366314</v>
      </c>
      <c r="C12" s="5" t="n">
        <v>193547</v>
      </c>
      <c r="D12" s="5" t="n">
        <v>106757</v>
      </c>
    </row>
    <row r="13">
      <c r="A13" s="4" t="inlineStr">
        <is>
          <t xml:space="preserve"> Total operational expenses / income</t>
        </is>
      </c>
      <c r="B13" s="5" t="n">
        <v>581388</v>
      </c>
      <c r="C13" s="5" t="n">
        <v>-1032161</v>
      </c>
      <c r="D13" s="5" t="n">
        <v>-1102810</v>
      </c>
    </row>
    <row r="14">
      <c r="A14" s="4" t="inlineStr">
        <is>
          <t>PROFIT BEFORE FINANCIAL RESULTS AND TAXES</t>
        </is>
      </c>
      <c r="B14" s="5" t="n">
        <v>5446038</v>
      </c>
      <c r="C14" s="5" t="n">
        <v>4253266</v>
      </c>
      <c r="D14" s="5" t="n">
        <v>3302287</v>
      </c>
    </row>
    <row r="15">
      <c r="A15" s="3" t="inlineStr">
        <is>
          <t>Financial results</t>
        </is>
      </c>
    </row>
    <row r="16">
      <c r="A16" s="4" t="inlineStr">
        <is>
          <t xml:space="preserve"> Financial income </t>
        </is>
      </c>
      <c r="B16" s="5" t="n">
        <v>932049</v>
      </c>
      <c r="C16" s="5" t="n">
        <v>1839668</v>
      </c>
      <c r="D16" s="5" t="n">
        <v>729506</v>
      </c>
    </row>
    <row r="17">
      <c r="A17" s="4" t="inlineStr">
        <is>
          <t xml:space="preserve"> Financial expenses </t>
        </is>
      </c>
      <c r="B17" s="5" t="n">
        <v>-1259410</v>
      </c>
      <c r="C17" s="5" t="n">
        <v>-973397</v>
      </c>
      <c r="D17" s="5" t="n">
        <v>-1184870</v>
      </c>
    </row>
    <row r="18">
      <c r="A18" s="4" t="inlineStr">
        <is>
          <t xml:space="preserve">Total financial results </t>
        </is>
      </c>
      <c r="B18" s="5" t="n">
        <v>-327361</v>
      </c>
      <c r="C18" s="5" t="n">
        <v>866271</v>
      </c>
      <c r="D18" s="5" t="n">
        <v>-455364</v>
      </c>
    </row>
    <row r="19">
      <c r="A19" s="4" t="inlineStr">
        <is>
          <t xml:space="preserve">OPERATING PROFIT </t>
        </is>
      </c>
      <c r="B19" s="5" t="n">
        <v>5118677</v>
      </c>
      <c r="C19" s="5" t="n">
        <v>5119537</v>
      </c>
      <c r="D19" s="5" t="n">
        <v>2846923</v>
      </c>
    </row>
    <row r="20">
      <c r="A20" s="3" t="inlineStr">
        <is>
          <t>INCOME TAX AND SOCIAL CONTRIBUTION</t>
        </is>
      </c>
    </row>
    <row r="21">
      <c r="A21" s="4" t="inlineStr">
        <is>
          <t xml:space="preserve"> Current </t>
        </is>
      </c>
      <c r="B21" s="5" t="n">
        <v>-469226</v>
      </c>
      <c r="C21" s="5" t="n">
        <v>-1260469</v>
      </c>
      <c r="D21" s="5" t="n">
        <v>-416687</v>
      </c>
    </row>
    <row r="22">
      <c r="A22" s="4" t="inlineStr">
        <is>
          <t xml:space="preserve"> Deferred </t>
        </is>
      </c>
      <c r="B22" s="5" t="n">
        <v>-790406</v>
      </c>
      <c r="C22" s="5" t="n">
        <v>-24896</v>
      </c>
      <c r="D22" s="5" t="n">
        <v>-258974</v>
      </c>
    </row>
    <row r="23">
      <c r="A23" s="4" t="inlineStr">
        <is>
          <t xml:space="preserve"> TOTAL INCOME TAX AND SOCIAL CONTRIBUTION</t>
        </is>
      </c>
      <c r="B23" s="5" t="n">
        <v>1259632</v>
      </c>
      <c r="C23" s="5" t="n">
        <v>1285365</v>
      </c>
      <c r="D23" s="5" t="n">
        <v>675661</v>
      </c>
    </row>
    <row r="24">
      <c r="A24" s="4" t="inlineStr">
        <is>
          <t xml:space="preserve"> NET INCOME FROM CONTINUING OPERATIONS</t>
        </is>
      </c>
      <c r="B24" s="5" t="n">
        <v>3859045</v>
      </c>
      <c r="C24" s="5" t="n">
        <v>3834172</v>
      </c>
      <c r="D24" s="5" t="n">
        <v>2171262</v>
      </c>
    </row>
    <row r="25">
      <c r="A25" s="3" t="inlineStr">
        <is>
          <t>DISCONTINUED OPERATIONS</t>
        </is>
      </c>
    </row>
    <row r="26">
      <c r="A26" s="4" t="inlineStr">
        <is>
          <t>Net income from discontinued operations</t>
        </is>
      </c>
      <c r="B26" s="5" t="n">
        <v>1189557</v>
      </c>
      <c r="C26" s="5" t="n">
        <v>75578</v>
      </c>
      <c r="D26" s="5" t="n">
        <v>-108393</v>
      </c>
    </row>
    <row r="27">
      <c r="A27" s="4" t="inlineStr">
        <is>
          <t>NET INCOME</t>
        </is>
      </c>
      <c r="B27" s="5" t="n">
        <v>5048602</v>
      </c>
      <c r="C27" s="5" t="n">
        <v>3909750</v>
      </c>
      <c r="D27" s="5" t="n">
        <v>2062869</v>
      </c>
    </row>
    <row r="28">
      <c r="A28" s="4" t="inlineStr">
        <is>
          <t xml:space="preserve"> Attributed to shareholders of the parent company arising from continuing operations </t>
        </is>
      </c>
      <c r="B28" s="5" t="n">
        <v>3767197</v>
      </c>
      <c r="C28" s="5" t="n">
        <v>3823981</v>
      </c>
      <c r="D28" s="5" t="n">
        <v>2078267</v>
      </c>
    </row>
    <row r="29">
      <c r="A29" s="4" t="inlineStr">
        <is>
          <t xml:space="preserve"> Attributed to shareholders of the parent company due to discontinued operations </t>
        </is>
      </c>
      <c r="B29" s="5" t="n">
        <v>1185376</v>
      </c>
      <c r="C29" s="5" t="n">
        <v>80221</v>
      </c>
      <c r="D29" s="5" t="n">
        <v>-88321</v>
      </c>
    </row>
    <row r="30">
      <c r="A30" s="4" t="inlineStr">
        <is>
          <t xml:space="preserve"> Attributed to non-controlling shareholders resulting from continuing operations </t>
        </is>
      </c>
      <c r="B30" s="6" t="inlineStr">
        <is>
          <t>R$ 96029</t>
        </is>
      </c>
      <c r="C30" s="6" t="inlineStr">
        <is>
          <t>R$ 5548</t>
        </is>
      </c>
      <c r="D30" s="6" t="inlineStr">
        <is>
          <t>R$ 72923</t>
        </is>
      </c>
    </row>
    <row r="31">
      <c r="A31" s="4" t="inlineStr">
        <is>
          <t>Ordinary shares [member]</t>
        </is>
      </c>
    </row>
    <row r="32">
      <c r="A32" s="3" t="inlineStr">
        <is>
          <t>SHAREHOLDERS - CONTINUING OPERATIONS - Expressed in Brazilian Reais</t>
        </is>
      </c>
    </row>
    <row r="33">
      <c r="A33" s="4" t="inlineStr">
        <is>
          <t>Shares</t>
        </is>
      </c>
      <c r="B33" s="6" t="inlineStr">
        <is>
          <t>R$ 1.20448</t>
        </is>
      </c>
      <c r="C33" s="6" t="inlineStr">
        <is>
          <t>R$ 1.33430</t>
        </is>
      </c>
      <c r="D33" s="6" t="inlineStr">
        <is>
          <t>R$ 0.72523</t>
        </is>
      </c>
    </row>
    <row r="34">
      <c r="A34" s="3" t="inlineStr">
        <is>
          <t xml:space="preserve"> ATTRIBUTED TO CONTROLLING SHAREHOLDERS - Expressed in Brazilian Reais</t>
        </is>
      </c>
    </row>
    <row r="35">
      <c r="A35" s="4" t="inlineStr">
        <is>
          <t>[custom:BasicAndDilutedEarningsLossPerShare]</t>
        </is>
      </c>
      <c r="B35" s="7" t="n">
        <v>1.61429</v>
      </c>
      <c r="C35" s="7" t="n">
        <v>1.36229</v>
      </c>
      <c r="D35" s="7" t="n">
        <v>0.6944</v>
      </c>
    </row>
    <row r="36">
      <c r="A36" s="4" t="inlineStr">
        <is>
          <t>Class A Preferred Shares [Member]</t>
        </is>
      </c>
    </row>
    <row r="37">
      <c r="A37" s="3" t="inlineStr">
        <is>
          <t>SHAREHOLDERS - CONTINUING OPERATIONS - Expressed in Brazilian Reais</t>
        </is>
      </c>
    </row>
    <row r="38">
      <c r="A38" s="4" t="inlineStr">
        <is>
          <t>Shares</t>
        </is>
      </c>
      <c r="B38" s="7" t="n">
        <v>1.41173</v>
      </c>
      <c r="C38" s="7" t="n">
        <v>1.76982</v>
      </c>
      <c r="D38" s="7" t="n">
        <v>0.89086</v>
      </c>
    </row>
    <row r="39">
      <c r="A39" s="3" t="inlineStr">
        <is>
          <t xml:space="preserve"> ATTRIBUTED TO CONTROLLING SHAREHOLDERS - Expressed in Brazilian Reais</t>
        </is>
      </c>
    </row>
    <row r="40">
      <c r="A40" s="4" t="inlineStr">
        <is>
          <t>[custom:BasicAndDilutedEarningsLossPerShare]</t>
        </is>
      </c>
      <c r="B40" s="7" t="n">
        <v>1.86252</v>
      </c>
      <c r="C40" s="7" t="n">
        <v>1.80062</v>
      </c>
      <c r="D40" s="7" t="n">
        <v>0.8579</v>
      </c>
    </row>
    <row r="41">
      <c r="A41" s="4" t="inlineStr">
        <is>
          <t>Class B Preferred Stock [Member]</t>
        </is>
      </c>
    </row>
    <row r="42">
      <c r="A42" s="3" t="inlineStr">
        <is>
          <t>SHAREHOLDERS - CONTINUING OPERATIONS - Expressed in Brazilian Reais</t>
        </is>
      </c>
    </row>
    <row r="43">
      <c r="A43" s="4" t="inlineStr">
        <is>
          <t>Shares</t>
        </is>
      </c>
      <c r="B43" s="7" t="n">
        <v>1.50668</v>
      </c>
      <c r="C43" s="7" t="n">
        <v>1.46773</v>
      </c>
      <c r="D43" s="7" t="n">
        <v>0.79778</v>
      </c>
    </row>
    <row r="44">
      <c r="A44" s="3" t="inlineStr">
        <is>
          <t xml:space="preserve"> ATTRIBUTED TO CONTROLLING SHAREHOLDERS - Expressed in Brazilian Reais</t>
        </is>
      </c>
    </row>
    <row r="45">
      <c r="A45" s="4" t="inlineStr">
        <is>
          <t>[custom:BasicAndDilutedEarningsLossPerShare]</t>
        </is>
      </c>
      <c r="B45" s="6" t="inlineStr">
        <is>
          <t>R$ 1.95747</t>
        </is>
      </c>
      <c r="C45" s="6" t="inlineStr">
        <is>
          <t>R$ 1.49582</t>
        </is>
      </c>
      <c r="D45" s="6" t="inlineStr">
        <is>
          <t>R$ 0.76388</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Post-employment Benefits</t>
        </is>
      </c>
      <c r="B1" s="2" t="inlineStr">
        <is>
          <t>12 Months Ended</t>
        </is>
      </c>
    </row>
    <row r="2">
      <c r="B2" s="2" t="inlineStr">
        <is>
          <t>Dec. 31, 2021</t>
        </is>
      </c>
    </row>
    <row r="3">
      <c r="A3" s="4" t="inlineStr">
        <is>
          <t>Post-employment Benefits</t>
        </is>
      </c>
      <c r="B3" s="4" t="inlineStr">
        <is>
          <t>24. Post-employment
Benefits The
Company sponsors private retirement and pension plans (Unified Plan and Plan III) and Healthcare Plan for medical and dental care ("ProSaúde
II" and "ProSaúde III" Plans) for their active employees and their legal dependents. The lifetime sponsorship of
the Healthcare Plan for retirees, pensioners and legal dependents is only applied to "Prosaúde II" plan participants.
Fundação Copel de Previdência e Assistência is the entity that manages these plans.
24.1 Pension plan The
Unified Plan is a Defined Benefit plan - BD in which the income is predetermined, according to each individual’s salary. This plan is
closed for new participants since 1998. The
Plan III is a Variable Contribution plan - CV, being the only plan available for new participants.
24.2 Healthcare Plan The
Company allocate resources for the coverage of healthcare expenses incurred by their employees and their dependents, within rules, limits
and conditions set in "ProSaúde II" and "ProSaúde III" Plans’ regulations. Coverage includes periodic
medical exams in both plans and is extended to all retirees and pensioners for life only in the "ProSaúde II" plan.
24.3 Statement of financial position and statement
of income Amounts
recognized in liabilities, under Post-employment benefits, are summarized below: Schedule of liabilities under post-employment benefits
12.31.2021 12.31.2020
Pension plans 965 1,124
Healthcare plans 1,294,209 1,492,490
1,295,174 1,493,614
Current 68,836 69,231
Noncurrent 1,226,338 1,424,383 Amounts
recognized in the statement of income are shown below: Schedule of post-employment benefits recognized in the statement of income
12.31.2021 12.31.2020 12.31.2019
Employees
Pension plans 59,052 57,977 60,754
Healthcare plan - post employment 116,504 94,349 99,577
Healthcare plan - active employees 71,795 75,192 76,454
247,351 227,518 236,785
Management
Pension plans 1,300 977 1,450
Healthcare plan 122 139 91
1,422 1,116 1,541
248,773 228,634 238,326
24.4 Changes in post-employment benefits Schedule of changes in post-employment benefits
Balance as of
January 1, 2020 1,194,936
Appropriation of actuarial calculation 94,349
Appropriation of pension and healthcare contributions 130,129
Adjustment related to actuarial loss 271,343
Amortizations (197,143)
Balance as of December 31, 2020 1,493,614
Appropriation of actuarial calculation 116,504
Appropriation of pension and healthcare contributions 130,308
Adjustment related to actuarial gains (loss) (246,626)
Amortizations (198,626)
Balance as
of December 31, 2021 1,295,174
24.5 Actuarial valuation in accordance with IAS
19
24.5.1 Actuarial
assumptions The
actuarial assumptions used to determine the amounts of liabilities and costs for 2021 and 2020 are shown below: Schedule of actuarial assumptions
2021 2020
Real Nominal Real Nominal
Economic
Inflation p.y. - 5.50 - 4.00
Expected rate of discount/return
p.y.
Unified Plan - Defined Benefit 5.20 10.99 2.85 6.96
Unified Plan - Balance 5.20 10.99 3.20 7.33
Plan III 5.30 11.09 3.40 7.54
Assistance Plan 5.30 11.09 3.20 7.33
Salary growth/medical costs
Unified Plan p.y. 0.00 5.50 0.00 4.00
Plan III p.y. 1.00 6.56 1.00 5.04
Assistance Plan - Aging Factor 5.80 - 4.60 -
Demographic
Mortality Table AT
- 2000 AT
- 2000
Mortality table of individuals with permanent
disability WINKLEVOSS WINKLEVOSS
Table of new
disability benef it vested TASA
1927 TASA
1927
24.5.2 Number
of participants and beneficiaries Schedule of participants and beneficiaries
Social
Security Plans
Unified
Plan Plan
III Assistance
Plan
12.31.2021 12.31.2020 12.31.2021 12.31.2020 12.31.2021 12.31.2020
Number of active participants 18 22 6,645 7,401 6,276 6,546
Number of Inactive participants 4,229 4,274 5,018 4,646 8,910 9,032
Number of dependent people - - 21,621 21,716
Total 4,247 4,296 11,663 12,047 36,807 37,294
24.5.3 Life
expectancy after the average age of participants - Annuity Table AT-2000 (in years) The
average age of inactive participants of the healthcare and pension plans of the Company is 67.85 67.54 Schedule of life expectancy
Unified
Plan Plan
III
As of December 31, 2021
Retired participants 11.60 23.47
Pensioner participants 13.22 27.02
As of December 31, 2020
Retired participants 12.38 23.16
Pensioner participants 14.07 24.98
24.5.4 Actuarial
evaluation Based
on the revision of the assumptions, the amounts of the Unified Plan and Plan III as of December 31, 2021 totaled surplus of R$ 653,654 10,111 807,444 285,057 Schedule of actuarial evaluation
Unified Plan Assistance 12.31.2021 12.31.2020
Total liabilities or partially covered 6,145,601 3,337,093 1,491,118 10,973,812 11,820,184
Fair value of the plan assets (6,799,255) (3,347,204) (196,909) (10,343,368) (11,420,196)
Plan coverage status (653,654) (10,111) 1,294,209 630,444 399,988
Unrecognized asset 653,654 10,111 - 663,765 1,092,501
1,294,209 1,294,209 1,492,489 The
Company adjusted their assistance liabilities through the actuarial report issued on December 31, 2021, as presented in the Statements
of Comprehensive Income.
24.5.5 Changes
in actuarial liabilities Schedule of changes in actuarial liabilities
Unified
Plan Plan
III Assistance
Plan
Present value of net actuarial
obligations as of January 1, 2020 6,638,462 3,046,536 1,389,610
Cost of services 578 2,018 20,854
Cost of interest 405,371 183,866 85,561
Benefits paid (456,151) (203,342) (74)
Actuarial (gain) losses 172,564 315,645 218,686
Present value of net actuarial
obligations as of December 31, 2020 6,760,824 3,344,723 1,714,637
Cost of services 252 2,006 7,368
Cost of interest 481,656 246,256 125,132
Benefits paid (511,621) (233,908) -
Actuarial (gain) losses (585,510) (21,984) (356,019)
Present
value of net actuarial obligations as of December 31, 2021 6,145,601 3,337,093 1,491,118
24.5.6 Changes
in actuarial assets Schedule of changes in actuarial assets
Unified
Plan Plan
III Assistance
Plan
Fair value of the Plan’s
assets as of January 1, 2020 7,546,756 3,137,754 196,211
Return estimated for assets 607,252 224,591 16,474
Contributions and distributions 23,919 136,708 -
Benefits paid (456,151) (203,341) -
Actuarial gain (losses) (153,508) 334,068 9,463
Fair value of the Plan’s
assets as of December 31, 2020 7,568,268 3,629,780 222,148
Return estimated for assets 837,120 133,837 6,366
Contributions and distributions 26,661 136,730
Benefits paid (511,621) (233,908)
Actuarial gain (losses) (1,121,173) (319,235) (31,605)
Fair
value of the Plan’s assets as of December 31, 2021 6,799,255 3,347,204 196,909
24.5.7 Estimated
costs The
estimated net periodic plan costs (income) for 2022 for each plan are shown below: Schedule of estimated net periodic plan costs (gains)
Unified
Plan Plan
III Assistance
Plan
Cost of current service 309 4,021 6,172
Estimated cost of interest 673,723 364,900 155,389
Expected return on plan assets (725,888) (363,906) (21,269)
Expected employee
contributions (139) (2,010)
Costs
(income or loss) (51,995) 3,005 140,292
24.5.8 Sensitivity
Analysis The
following tables set out a sensitivity analysis, which shows the effect of a one percent increase or decrease in the assumed care costs,
in the aggregate of the cost of service and cost of interest components and the accumulated post-employment benefit obligation. Schedule of sensitivity analysis
Projected
scenarios
Increase
by 1% Decrease
in 1%
Sensitivity of long-term interest rate
Impacts on the obligations of the pension (931,718) 899,959
Impacts on the obligations of healthcare program (265,494) 249,212
Sensitivity of growth rate
of the medical costs
Impacts on the obligations of healthcare program 100,689 (97,728)
Impact on cost of service for the following
financial year of healthcare program 410 (398)
Sensitivity of the service cost
Impacts on the obligations of the pension 413 (400)
Impacts on the obligations of
healthcare program 1,081 (1,014)
24.5.9 Benefits
payable The
estimated benefits to be paid by the Company in the next five years and the total benefits for the following fiscal years are shown below: Schedule of benefits payable
Unified
Plan Plan
III Assistance
Plan Total
2022 508,055 211,442 83,228 802,725
2023 482,445 201,321 83,279 767,045
2024 457,829 191,482 81,297 730,608
2025 434,348 181,975 78,059 694,382
2026 411,209 172,954 74,755 658,918
2027 a 2051 3,557,360 1,995,374 751,681 6,304,415
24.5.10 Asset
allocation and investment strategy The
asset allocation for the Company pension and healthcare plans at the end of 2021 and the allocation goal for 2022, by asset category,
are shown below: Schedule of asset allocation for pension and healthcare plans
Goal
for 2022 (*) 2021
Fixed income 71.1 69.6
Variable income 10.0 7.2
Loans 1.2 1.6
Real estate 2.7 5.8
Investment structuring 10.2 10.5
Investments abroad 4.8 5.3
100.0 100.0
(*) Target based on the total investment of
each plan. In
addition, information on the allocation of assets of pension plans sponsored by the Company: Schedule of pension plan assets
Unified
Plan Plan
III
target
(%)(*) minimum
(%) target
(%) minimum
(%)
Fixed income 83.5 43.0 53.0 22.0
Variable income 3.0 2.0 12.0 7.0
Loans 0.5 0.0 3.0 0.0
Real estate 4.0 0.0 8.0 0.0
Investment structuring 6.0 0.0 16.0 0.0
Investments
abroad 3.0 0.0 8.0 0.0
(*)
Target 2021.
Management
of Fundação Copel decided to keep a more conservative approach investing in variable income in relation to the allowed
legal limit, which is 70
24.5.11 Additional
information The
Company made contributions to Plan III (variable contribution plan) for all active employees at December 31, 2021, 2020 and 2019, in the amounts
of R$ 64,883 70,56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ectorial Charges Payable</t>
        </is>
      </c>
      <c r="B1" s="2" t="inlineStr">
        <is>
          <t>12 Months Ended</t>
        </is>
      </c>
    </row>
    <row r="2">
      <c r="B2" s="2" t="inlineStr">
        <is>
          <t>Dec. 31, 2021</t>
        </is>
      </c>
    </row>
    <row r="3">
      <c r="A3" s="3" t="inlineStr">
        <is>
          <t>Sectorial Charges Payable</t>
        </is>
      </c>
    </row>
    <row r="4">
      <c r="A4" s="4" t="inlineStr">
        <is>
          <t>Sectorial Charges Payable</t>
        </is>
      </c>
      <c r="B4" s="4" t="inlineStr">
        <is>
          <t xml:space="preserve">25. Sectorial Charges
Payable Schedule of sectorial charges due
12.31.2021 12.31.2020
Energy Development Account - CDE 41,786 5,700
Global Reversal Reserve - RGR 8,834 12,446
Tariff flags 147,766 15,566
198,386 33,7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80" customWidth="1" min="2" max="2"/>
  </cols>
  <sheetData>
    <row r="1">
      <c r="A1" s="1" t="inlineStr">
        <is>
          <t>Research and Development and Energy Efficiency</t>
        </is>
      </c>
      <c r="B1" s="2" t="inlineStr">
        <is>
          <t>12 Months Ended</t>
        </is>
      </c>
    </row>
    <row r="2">
      <c r="B2" s="2" t="inlineStr">
        <is>
          <t>Dec. 31, 2021</t>
        </is>
      </c>
    </row>
    <row r="3">
      <c r="A3" s="4" t="inlineStr">
        <is>
          <t>Research and Development and Energy Efficiency</t>
        </is>
      </c>
      <c r="B3" s="4" t="inlineStr">
        <is>
          <t xml:space="preserve">26. Research and
Development and Energy Efficiency In
accordance with Law No. 9,991/2000 and supplementary regulations, concession operators and licensees of electric power generation and
transmission are required to allocate annually the percentage of 1% of their net operating regulatory revenue to research and development
of the electricity sector activities, and the electric power distribution concession operators must segregate this same percentage into
the research and development and energy efficiency programs of the electricity sector. Provisional
Measure No. 998/2020, converted into Law No. 14,120/2021, amends Law No. 9,991/2000 and provides for the allocation of unused resources
from Research and Development (R&amp;D) and Energy Efficiency (PEE) to the Energy Development Account (CDE), aiming at low tariffs until
2025, as a measure to mitigate the economic impacts arising from the Covid-19 pandemic. Aneel Order No. 904/2021 determined the payments
to CDE as from April 2021.
26.1 Balances recognized for investment in Research
and Development (R&amp;D) activities and the Energy Efficiency Program (EEP)
Disbursed
and not completed Balance
to be collected Balance
to disburse Balance
as of Balance
as of
12.31.2021 12.31.2020
Research and Development - R&amp;D
FNDCT - 7,584 7,584 8,085
MME - 3,790 3,790 4,041
R&amp;D 195,059 1,299 89,671 286,029 332,746
195,059 12,673 89,671 297,403 344,872
Energy efficiency program -
EEP
Procel - 19,883 19,883 5,855
EEP 94,290 2,574 212,947 309,811 314,284
94,290 22,457 212,947 329,694 320,139
289,349 35,130 302,618 627,097 665,011
Current 292,495 380,186
Noncurrent 334,602 284,825
National Fund for Scientific and
Technological Development - FNDCT
National Program of Electricity Conservation - Procel
26.2 Changes in R&amp;D and EEP balances
FNDCT MME R&amp;D Procel EEP Total
Balance as of January
1, 2020 4,046 2,023 341,658 16,410 294,034 658,171
Additions 37,427 18,716 37,426 10,181 40,724 144,474
Performance agreement - 3,545 3,545
Interest rate (Note 34) 4,253 1,469 6,828 12,550
Payments (33,388) (16,698) - (21,589) - (71,675)
Concluded projects (Note 12 - a) (50,591) (31,463) (82,054)
Balance as of December
31, 2020 8,085 4,041 332,746 5,855 314,284 665,011
Additions 50,804 25,399 50,796 12,801 51,206 191,006
Performance agreement - 3,010 3,010
Interest rate (Note 34) 3,664 1,227 9,923 14,814
Payments (51,305) (25,650) (15,966) (56,176) (149,097)
Concluded projects (Note 12 - a) (85,211) (12,436) (97,647)
Balance
as of December 31, 2021 7,584 3,790 286,029 19,883 309,811 627,0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s Payable Related to Concessions</t>
        </is>
      </c>
      <c r="B1" s="2" t="inlineStr">
        <is>
          <t>12 Months Ended</t>
        </is>
      </c>
    </row>
    <row r="2">
      <c r="B2" s="2" t="inlineStr">
        <is>
          <t>Dec. 31, 2021</t>
        </is>
      </c>
    </row>
    <row r="3">
      <c r="A3" s="3" t="inlineStr">
        <is>
          <t>Accounts Payable Related To Concessions</t>
        </is>
      </c>
    </row>
    <row r="4">
      <c r="A4" s="4" t="inlineStr">
        <is>
          <t>Accounts Payable Related to Concessions</t>
        </is>
      </c>
      <c r="B4" s="4" t="inlineStr">
        <is>
          <t xml:space="preserve">27. Accounts Payable
Related to Concessions Schedule
of concession charges for use of public property
Discount Annual
Company Grant Signature Closing rate Adjustment 12.31.2021 12.31.2020
HPP Mauá Copel
GeT 06.29.2007 07.03.2007 05.2047 5.65 IPCA 20,495 17,213
HPP Colider Copel
GeT 12.29.2010 01.17.2011 01.2046 7.74 IPCA 27,376 25,075
HPP Baixo
Iguaçu Copel
GeT 07.19.2012 08.20.2012 01.2047 7.74 IPCA 8,595 7,841
HPP Guaricana Copel
GeT 03.03.2020 03.03.2020 03.2025 7.74 IPCA 2,894 3,299
HPP
Fundão e HPP Santa Clara Elejor 10.23.2001 10.25.2001 05.2037 11.00 IGPM 844,599 678,436
903,959 731,864
Current 104,963 88,951
Noncurrent 798,996 642,913
Discount rate
applied to calculate present value
Real and net discount rate, compatible
with the estimated long-term rate, not being linked to the expectation of return from the project.
Payment to the
federal government
Monthly installments equivalent
to 1/12 of the annual payment restated, as defined in the concession agreement.
27.1 Changes in accounts payable related to concessions
Balance as of
January 1, 2020 612,587
Additions 3,682
Adjust to present value (1,112)
Monetary
variations 191,638
Payments (74,931)
Balance as of December 31, 2020 731,864
Additions 65,269
Adjustment to present value 78,203
Monetary
variations 117,053
Payments (88,430)
Balance as
of December 31, 2021 903,959
27.2 HPP Fundão and HPP Santa Clara On
September 30, 2021, Elejor filed the Term of Acceptance arising from Law No. 14,052/2020, Aneel Normative Resolution No. 895/2020 and
Aneel Ratifying Resolution No. 2,932/2021, which deal with the renegotiation of the hydrological risk with extension of the HPP Santa
Clara grant until May 10, 2040 and HPP Fundão until June 10, 2040, as detailed in NE 1(b). The present value of future payments
of the UBP (Use of Public Property) for the extension period were recognized on this date.
27.3 Nominal value and present value of accounts
payable related to concession
Nominal
value Present
value
2022 109,102 104,963
2023 109,102 93,198
2024 109,102 84,128
2025 108,347 75,371
After 2025 1,606,471 546,299
2,042,124 903,9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Right-of-use asset and lease liability</t>
        </is>
      </c>
      <c r="B1" s="2" t="inlineStr">
        <is>
          <t>12 Months Ended</t>
        </is>
      </c>
    </row>
    <row r="2">
      <c r="B2" s="2" t="inlineStr">
        <is>
          <t>Dec. 31, 2021</t>
        </is>
      </c>
    </row>
    <row r="3">
      <c r="A3" s="4" t="inlineStr">
        <is>
          <t>Right-of-use asset and lease liability</t>
        </is>
      </c>
      <c r="B3" s="4" t="inlineStr">
        <is>
          <t xml:space="preserve">28. Right-of-use
asset and lease liability
28.1 Right-of-use asset Schedule of right of use asset
Balance
as of Additions Remeasurement
adjustment Amorti- Loss
on Reclassification Balance
as of
January
1, 2021 zation disposal /Others
(a) December
31, 2021
Real estate 23,384 87,921 10,748 (10,053) (13,079) 22,008 120,929
Vehicles 90,316 7,920 2,255 (33,000) (142) 484 67,833
Equipment 18,821 2,424 612 (6,695) (1,239) 1,371 15,294
132,521 98,265 13,615 (49,748) (14,460) 23,863 204,056
(a) Reclassification to Assets classified
as held for sale (Note 41) and effect of business combination (Note 1.2)
Balance
as of Additions Remeasurement
adjustment Loss
on Reclassi- Balance
as of
January
1, 2020 Amortization disposal fication
(a) December
31, 2020
Real estate 40,155 5,319 75 (18,433) (2,551) (1,181) 23,384
Vehicles 46,400 79,455 1,331 (28,176) (8,694) 90,316
Equipment 6,276 18,797 (4,880) (1,372) 18,821
92,831 103,571 1,406 (51,489) (2,551) (11,247) 132,521
(a)
Reclassification to Assets classified as held for sale (Note 41).
28.2 Lease liability
28.2.1 Changes
in lease liability Schedule of changes in lease liability
Balance as of
January 1, 2020 96,604
Additions 103,571
Remeasurement adjustment 1,406
Charges 10,528
Amortization - principal (51,761)
Payment - charges (7,577)
Loss on disposal (2,670)
Reclassification (a) (11,740)
Balance as of December 31, 2020 138,361
Effect of acquisition of control of Vilas Complex 22,381
Additions 98,265
Remeasurement adjustment 13,615
Charges 13,459
Amortization - principal (53,120)
Payment - charges (7,145)
Loss on disposal (14,799)
Reclassification (a) 1,717
Balance as
of December 31, 2021 212,734
Current 47,240
Noncurrent 165,494
(a) Reclassification to Assets classified as
held for sale (Note 41). The
Company defines the discount rate based on the nominal interest rate applied to the last fundraising, disregarding subsidized or incentivized
funding. The interest rates applied range from 3.58 10.53
28.2.2 Maturity
of noncurrent installments Schedule of maturity of noncurrent installments
2023 38,090
2024 29,388
2025 12,293
2026 11,235
2027 6,871
After 2027 124,164
Undiscounted
amounts 222,041
Embedded interest (56,547)
Lease liabilities
balance 165,494
28.2.3 Potential
right to Pis/Cofins recoverable The
table below shows the potential right to Pis/Cofins recoverable for Pis/Cofins computed in lease consideration payable in the foreseen
periods. Schedule of potential right to pis/cofins recoverable
Cash
Flows Nominal
value Present
value
Lease consideration 356,050 212,734
Potencial
Pis/Cofins 25,772 16,222
28.3 Impact of forecast inflation on discounted
cash flows In
accordance with IFRS 16, in measuring and remeasuring lease liabilities and right-of-use assets, the Company used the discounted cash
flow method without considering forecast future inflation, according to the prohibition imposed by the standard. However,
given the current reality of long-term interest rates in the Brazilian economic environment, the table below shows the comparative balances
between the information recorded in accordance with IFRS 16 and the amount that would be recorded considering forecast inflation: Schedule of impact of forecast inflation on discounted cash flows
Balance
in accordance with IFRS 16 Inflation
projected balance %
Lease liabilities 212,734 258,038 21.30
Right to use assets 204,056 241,514 18.36
Financial expense 12,687 17,099 34.78
Amortization
expense 46,468 52,274 12.49
28.4 Commitments from leases and rentals For
leases of low value assets, such as computers, printers and furniture, short-term leases, as well as for leases of land for development
of wind power generation projects, whose payment is made based on variable remuneration, the amounts are recognized in the statement
of income as operating costs and/or expenses (Note 33.6). The balance of commitments from leases and rentals is shown below: Schedule of commitments from leases and rentals
Less
than Over
1
year 1
to 5 years 5
years 12.31.2021
Commitments
from leases and rents 7,662 34,146 162,157 203,965
28.5 Receivables from leases Schedule of receivable from leases
Less
than Over Total
1
year 1
to 5 years 5
years 12.31.2021
Facilities
sharing 1,031 4,122 16,546 21,6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Other Accounts Payable</t>
        </is>
      </c>
      <c r="B1" s="2" t="inlineStr">
        <is>
          <t>12 Months Ended</t>
        </is>
      </c>
    </row>
    <row r="2">
      <c r="B2" s="2" t="inlineStr">
        <is>
          <t>Dec. 31, 2021</t>
        </is>
      </c>
    </row>
    <row r="3">
      <c r="A3" s="4" t="inlineStr">
        <is>
          <t>Other Accounts Payable</t>
        </is>
      </c>
      <c r="B3" s="4" t="inlineStr">
        <is>
          <t xml:space="preserve">29. Other Accounts
Payable Schedule of Other Accounts Payable
12.31.2021 12.31.2020
Fair value in the purchase and sale of power
(Note 36.2.12) 545,468 343,406
Generation deviation - wind projects (Note 36.2.11) 108,031 94,089
Investment acquisition 46,361 14,169
Payments/returns to consumers 45,579 49,401
Pledges in guarantee 35,285 16,409
Obligations to customers in gas sales operations
(a) 35,130 29,508
Aneel Order No. 084/2017 provision 34,113 29,174
Public lighting rate collected 32,895 48,188
Financial offset for the use of water resources 12,066 9,799
Other liabilities 75,364 71,143
970,292 705,286
Current 370,383 235,400
Noncurrent 599,909 469,886
(a)
Refers to amounts paid for the purchase of contracted gas volumes not yet taken by customer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80" customWidth="1" min="2" max="2"/>
  </cols>
  <sheetData>
    <row r="1">
      <c r="A1" s="1" t="inlineStr">
        <is>
          <t>Provisions for Legal Claims and Contingent Liabilities</t>
        </is>
      </c>
      <c r="B1" s="2" t="inlineStr">
        <is>
          <t>12 Months Ended</t>
        </is>
      </c>
    </row>
    <row r="2">
      <c r="B2" s="2" t="inlineStr">
        <is>
          <t>Dec. 31, 2021</t>
        </is>
      </c>
    </row>
    <row r="3">
      <c r="A3" s="4" t="inlineStr">
        <is>
          <t>Provisions for Legal Claims and Contingent Liabilities</t>
        </is>
      </c>
      <c r="B3" s="4" t="inlineStr">
        <is>
          <t xml:space="preserve">30. Provisions
for Legal Claims and Contingent Liabilities The
Company is responsible for several legal and administrative proceedings before different courts. Based on assessments made by the Company’s
legal counsel, Management makes provisions for legal claims in which the losses are rated probable, when the criteria for recognition
of provisioning, described in Note 4.11, are met. The
Company’s management believes it is impracticable to provide information regarding the timing of any cash outflows related to the lawsuits
for which the Company is responsible on the date of preparation of the financial statements, in view of the unpredictability and dynamics
of the Brazilian judicial, tax and regulatory systems, and that the final resolution depends on the conclusions of the lawsuits. For
this reason, this information is not provided.
30.1 Change in provision for legal claims Schedule of changes in provisions for litigation
Income
Provision Construction Transfers/ Balances
as of
Balances
as of for
litigations cost Additions Others December,
31
January
1, 2021 Additions Reversals Additions to
assets Settlements (a) 2021
Tax
Cofins 107,148 4,123 (1,212) - 110,059
Others 66,725 10,046 (205) - (127) (5,383) 71,056
173,873 14,169 (1,417) - (127) (5,383) 181,115
Labors 596,248 94,845 (21,647) - (105,777) 6,087 569,756
Employee benefits 52,401 4,685 (19,623) - (761) 446 37,148
Civil
Civil and administrative claims 387,895 129,730 (9,218) - (74,989) 19 433,437
Easements 111,553 1,616 15,702 36,771 (27,573) 138,069
Expropriations and property 133,888 680 (15,031) (7,268) 12,943 (184) 125,028
Customers 3,973 895 (706) - (407) 3,755
Environmental 7,174 4,992 (4,964) - (1,300) 5,902
644,483 137,913 (29,919) 8,434 49,714 (103,153) (1,281) 706,191
Regulatory 88,699 20,694 (5,971) - (267) 103,155
1,555,704 272,306 (78,577) 8,434 49,714 (210,085) (131) 1,597,365
(a) Reclassification
mainly to Liabilities associated with assets classified as held for sale (Note 41).
Income
Provision Construction Transfers/ Balances
as of
Balances
as of for
litigations cost Additions Others December
31,
January
1, 2020 Additions Reversals Additions to
assets Settlements (a) 2020
Tax
Cofins 104,284 2,864 - - - - - 107,148
Others 71,506 47,949 (49,381) - - (244) (3,105) 66,725
175,790 50,813 (49,381) - - (244) (3,105) 173,873
Labors 673,062 102,315 (4,297) - - (145,228) (29,604) 596,248
Employee benefits 86,297 11,439 (43,524) - - (783) (1,028) 52,401
Civil
Civil and administrative claims 336,962 94,500 (20,581) - - (22,452) (534) 387,895
Easements 127,010 286 (543) (13,748) 667 (2,119) - 111,553
Expropriations and property 118,757 4,634 (1,217) 6,673 5,202 (161) - 133,888
Customers 4,956 299 (1,275) - - (7) - 3,973
Environmental 4,071 3,108 (5) - - - 7,174
591,756 102,827 (23,621) (7,075) 5,869 (24,739) (534) 644,483
Regulatory 79,808 10,955 (1,033) - - (1,031) - 88,699
1,606,713 278,349 (121,856) (7,075) 5,869 (172,025) (34,271) 1,555,704
(a) Reclassification
mainly to Liabilities associated with assets classified as held for sale (Note 41).
30.2 Details of provisions for legal claims and
contingent liabilities The
table below shows the details of the provisions for registered litigation and, in addition, the amounts of contingent liabilities that
are past events for which no provisions are recognized because it is not probable that an outflow of resources embodying economic benefits
will be required to settle the obligation. Schedule of details of provisions for legal claims and contingent liabilities
Provisions Contingent
liabilities
Description 12.31.2021 12.31.2020 12.31.2021 12.31.2020
Tax
Cofins Requirement
of the Federal Revenue Service for the period from August 1995 to December 1996, due to the termination of a judicial decision that
has recognized the Company’s exemption from Cofins. 110,059 107,148 7,914 6,554
INSS Tax
requirements related to the social security contribution. 29,813 29,405 107,840 100,165
Federal
taxes Administrative
requirements and questions from Receita Federal do Brasil (Federal Revenue Service). 1,721 - 77,058 84,027
ICMS
(VAT) Administrative
requirements and questions from the State regarding the payment of ICMS (VAT) on the Company’s invoices. - - 43,346 97,404
IPTU Tax
Requirement on Urban Territorial Property (IPTU) on properties affected by the public electricity service. - - 118,981 98,459
ISS City
halls tax requirement as ISS on construction services provided by third parties. 170 3 83,536 73,094
Others Taxes,
fees and other federal, state and municipal taxes in which the Company discusses the levy or not, as well as its bases and amounts
for payment 39,352 37,317 122,314 116,920
181,115 173,873 560,989 576,623
Labor Charging
of overtime, hazardous work, transfer surcharge, equalization / salary adjustment, among others, by employees and former employees
of Copel; collection of indemnity installments and others, by ex-employees of contractors and outsourced companies (subsidiary responsibility). 569,756 596,248 291,633 348,463
Employee
benefits Labor
claims filed by former retired employees against Fundação Copel, which will consequently cause repercussions for the
Company and its wholly-owned subsidiaries, to the extent that additional contributions are required. 37,148 52,401 3,524 9,210
Regulatory
Aneel
Order nº 288/2002 Legal
actions against Aneel Dispatch No. 288/2002 involving the companies Companhia Estadual de Energia Elétrica - CEEE and Dona
Francisca Energética S.A. 82,670 70,188 - -
ESBR ESBR
filed Ordinary Lawsuit No. 10426-71.2013.4.01.4100 against ANEEL in the Federal Court of Rondônia, whose ruling: (i) acknowledged
the exclusion of liability for the 535-day schedule overrun in the construction of the Jirau Hydropower Station; (ii) declares any
obligations, penalties and costs imposed on ESBR as a result of the schedule overrun to be unenforceable, and (iii) annuls ANEEL
Resolution 1,732/2013, which had recognized a schedule overrun of only 52 days. An appeal has been brought by ANEEL, pending judgment
by the Federal Court of the 1st Region. The practical consequence of the ruling was, at the time it exempted ESBR, to expose the
distributors with whom it entered into power trading contracts (CCEARs) to the Short-Term Market and to the high value of the Settlement
Price of the Differences (Preço de Liquidação das Diferenças - PLD, in Portuguese) in the period, including
Copel DIS. This occurred because the rules for the sale of electricity require that all energy consumed should have a corresponding
contractual coverage. If the lawsuits are judged unfavorably against Copel, the amount will be classified as Sectorial Financial
Asset to be recovered through tariff rates. - - 1,066,486 942,640
Excludente
Colíder Discussion
on the value of the Tariff for use of the transmission system - TUST and monetary adjustment on energy values ​​referring
to the exclusion of liability period. - - 295,931 216,353
Others Aneel’s
notifications about possible breaches of regulatory standards 20,485 18,511 38,099 -
103,155 88,699 1,400,516 1,158,993
(to
be continued)
Provisions Contingent
liabilities
Description 12.31.2021 12.31.2020 12.31.2021 12.31.2020
Civil
Tobacco
growers Actions
whose main cause is the lack of electricity causing loss of production. 79,092 50,330 68,104 41,258
Department
of Roads and Roadworks The
Department of Roads and Roadworks (Departamento de Estradas e Rodagens - DER, in Portuguese) - issued a tax assessment notice to
Copel Distribuição which, in turn, filed a lawsuit challenging DER’s Charge for Use or Occupancy of Highway Domain
Range, since the Company understands that this charge is unconstitutional because it has a confiscatory nature. The Company had a
favorable appealable decision. - 95,669
Arbitration Discussion
by arbitration under secrecy and confidentiality, in the discovery phase, with no decision having been handed down to date. 165,158 125,719 670,704 510,543
PIS
/ COFINS credit on ICMS Referring
to estimated contingent liability, as per Management’s judgment and the opinion of its legal counsel, regarding the adventitious
filing of claims by consumers in connection with the recognized tax credit, as detailed in Note 13.2.1, referring to the period infringing
the tax neutrality rule, between the 11 th th - 1,775,347 1,755,112
Civil
and administrative law Other
actions involving billing, supposed irregular procedures, administrative contracts and contractual fines, indemnity for accidents
with the electric power network and accident with vehicles. 131,519 133,560 233,925 282,794
Indemnification
to third parties (civil) Actions
for indemnity for resulting from damages caused during the construction of power plants 57,663 82,146 65,888 38,127
Easements Discussion
between the amount determined by Copel for payment and the amount claimed by the property owner and/or when when the owner’s documentation
supporting title to the property may not be registered (when probate proceedings are still in progress, properties have no registry
number with the land registry, etc.), intervention in third-party adverse possession, either as a confronter, or in case of a property
where there are areas of easement of passage, in order to preserve the limits and boundaries of expropriated areas. 138,075 110,652 29,100 26,001
Expropriations
and property Discussion
between the amount assessed by Copel for payment and the amount claimed by the owner, and / or when the owner’s documentation does
not present conditions for registration (inventories in progress, properties without registration, among others); actions for repossession
of real estate owned by the concessionaire; intervention in the adverse possession of third parties, as a confrontant, in order to
preserve the limits and confrontations of the expropriated areas. 93,679 86,207 194,787 138,341
Indemnification
to third parties (expropriations) Expropriation
lawsuit for construction of electric substation and expropriation of property flooded of power plant. 31,348 44,775 45,196
Consumers Lawsuits
seeking compensation for damages caused in household appliances, industrial and commercial machines, lawsuits claiming damages for
pain and suffering caused by service interruption and lawsuits filed by industrial consumers, challenging the lawfulness of the increase
in electricity prices while Plano Cruzado (anti-inflation economic plan) was in effect and claiming reimbursement for the amounts
paid by the Company. 3,755 3,920 3,964 3,768
Environmental Public
civil and class actions whose purpose is to obstruct the progress of environmental licensing for new projects or to recover permanent
preservation areas located around the hydroelectric power plant dams unlawfully used by private individuals. If the outcome of the
lawsuits is unfavorable to the Company, Management estimates only the cost to prepare new environmental studies and to recover the
areas owned by Copel GeT. They also include the Commitment Agreements (Termos de Ajuste de Conduta - TAC, in Portuguese), which refer
to the commitments agreed-upon and approved between the Company and the relevant bodies, for noncompliance with any condition provided
for by the Installation and Operating Licenses. 5,902 7,174 206,647 180,068
706,191 644,483 3,248,466 3,116,877
1,597,365 1,555,704 5,505,128 5,210,1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1</t>
        </is>
      </c>
    </row>
    <row r="3">
      <c r="A3" s="4" t="inlineStr">
        <is>
          <t>Equity</t>
        </is>
      </c>
      <c r="B3" s="4" t="inlineStr">
        <is>
          <t xml:space="preserve">31. Equity .............
31.1 Capital Capital
consists of common and preferred shares. Each common share entitles its holder to one vote in the general shareholders’ meetings.
Preferred shares have two classes According
to Article 17 and following paragraphs of Federal Law No. 6,404/1976, dividends paid to preferred shares must be at least 10% higher
than those paid to common shares Class
“A” preferred shares have priority in the reimbursement of capital and in the distribution of minimum dividends of 10% p.a.
(non-cumulative), calculated based on the capital represented by this class of shares Class
“B” preferred shares have priority in the reimbursement of capital and the right to the distribution of dividends, calculated
as 25% of adjusted profit or loss for the year, pursuant to the corporate legislation and to the Company’s Bylaws, calculated proportionately
to the capital represented by the shares of this class. Dividends for Class “B” have priority only over the common shares
and are only paid out of the remaining profits payment of priority dividends of class “A” shares On
March 11, 2021, the General Meeting approved the submission of the proposal for comprehensive amendment and consolidation of the Company’s
Bylaws, including, among other changes, the share split of the Company, in the proportion of one share for ten shares, so that, for every
one share issued by the Company, nine new shares of the same class and type will be credited. In
2021, the Company implemented the UNITs Program, which consists of the formation of Share Deposit Certificates, or UNITs, comprising
one common share (CPLE3) and four class “B” preferred shares (CPLE6). The program was approved by Copel’s Board of Directors
on April 23, 2021 and its operations started on April 26, 2021 in the Brazilian market. On
December 31, 2021, paid in capital is R$ 10,800,000 10,800,000 Schedule ofclasses of shares and main shareholders
Number
of shares in units
Shareholders Common Class
"A” Preferred Class
“B” preferred Total
number
of share % number
of share % number
of share % number
of share %
State of Paraná 734,304,512 69.66 - - 115,969,784 6.91 850,274,296 31.07
BNDES 131,161,562 12.44 - - 524,646,248 31.24 655,807,810 23.96
Eletrobras 15,307,740 1.45 - - - - 15,307,740 0.56
Free float:
B3 126,653,784 12.02 661,760 21.16 863,944,649 51.44 991,260,193 36.23
NYSE 43,115,100 4.09 - - 172,460,400 10.27 215,575,500 7.88
Latibex 228,667 0.02 - - 1,782,043 0.11 2,010,710 0.07
City Halls 1,783,930 0.17 93,260 2.98 34,710 - 1,911,900 0.07
Other
shareholders 1,535,165 0.15 2,372,980 75.86 497,456 0.03 4,405,601 0.16
1,054,090,460 100.00 3,128,000 100.00 1,679,335,290 100.00 2,736,553,750 100.00
31.2 Equity valuation adjustments Fair
values of fixed assets – deemed costs – were recognized on the first-time adoption of IFRS. The line item “Equity value
adjustments” was the balancing item of this adjustment, net of deferred income tax and social contribution. The realization of
such adjustments is recorded in the retained earnings line item, to the extent of the depreciation or possible disposal of the measured
fixed assets. Adjustments
arising from the changes in fair value involving financial assets, as well as actuarial gains and losses, are also recorded in this line
item: Schedule ofchanges in equity Value adjustments
Balance as of
January 1, 2020 591,927
Actuarial liabilities
Post employment benefits (271,345)
Taxes on adjustments 92,190
Realization of equity evaluation
adjustment
Deemed cost of fixed assets (90,347)
Taxes on adjustments 30,717
Attributed to non-controlling
interest 207
Balance as of December 31, 2020 353,349
Actuarial liabilities
Post employment benefits 246,626
Taxes on adjustments (a) (93,881)
Realization of equity evaluation
adjustment
Deemed cost of fixed assets (70,569)
Taxes on adjustments 23,994
Actuarial liability - investment realization (33,205)
Attributed to non-controlling
interest (144)
Balance as
of December 31, 2021 426,170
(a)
Derecognition of deferred tax assets on actuarial liabilities of Copel SER because there is no reasonable certainty that sufficient
future taxable income w ill be generated for its absorption.
31.3 Legal reserve and profit retention reserve The
amount of 5 20 The
profit retention reserve is earmarked for covering the Company’s investment program, according to Article 196 of Law No. 6,404/1976.
It is funded by retaining the remaining profit or loss after setting up the legal reserve, interest on capital and dividends proposed.
31.4 Proposed dividend distribution Schedule of proposed dividend distribution
Parent
Company 12.31.2021 12.31.2020 12.31.2019
Calculation basis for dividends
Net income for the year 4,952,573 3,904,202 1,989,946
Legal Reserve (5%) (247,629) (195,210) (99,497)
Realization of equity evaluation adjustment 46,575 59,630 66,226
4,751,519 3,768,622 1,956,675
Proposed dividends
Interest on own capital - gross value
(a) 522,809 807,500 643,000
Interim dividends (b) 1,197,003 - -
Complement to reach the mandatory minimum - 211,057 -
Additional proposed dividends 1,368,675 1,507,449 -
3,088,487 2,526,006 643,000
Gross value of dividends per class of shares:
Ordinary shares 1,120,747 1,278,126 325,210
Class “A” preferred shares 3,658 4,155 1,291
Class “B” preferred shares 1,964,082 1,243,725 316,499
Gross value of dividends per share:
Ordinary shares 1.06323 0.88128 0.22423
Class “A” preferred shares 1.16956 1.27172 0.39466
Class “B” preferred shares 1.16956 0.96941 0.24669
Gross value of dividends per share -
Units (c) 5.74147 - -
(a)
R$239,636 approved by the Board of Directors on 9/17/2021, paid on 11/30/2021, and R$283,173 approved by the Board of Directors on
12/8/2021, with payment date to be defined at the AGM.
(b) Dividend approved by the Board
of Directors on 9/17/2021, paid on 11/30/2021.
(c) The Units are made up of 1 common
share and 4 class "B" preferred shares In
accordance with the legal and statutory provisions in effect, the basis for calculating mandatory dividends is obtained from net income,
less the quota allocated to the legal reserve. However, Management has the practice of adding to the calculation basis the realization
of the equity valuation adjustments, which is dealt with in IAS 16, 40 and IFRS 1, in order to void the effect of the increase in depreciation
expense arising from the adoption accounting standards, as well as IAS 16 - Property, Plant and Equipment. This procedure reflects the
Company’s shareholder remuneration policy, which will be practiced during the realization of the entire reserve for equity valuation
adjustments.
31.5 Earnings per share - basic and diluted Schedule of earnings per share - basic and diluted
Parent
company Continuing Discontinued Total Continuing Discontinued Total Continuing Discontinued Total
operations operations 12.31.2021 operations operations 12.31.2020 operations operations 12.31.2019
Basic
and diluted numerator
Basic
and diluted earnings allocated by classes of shares, allocated to controlling shareholders:
Common shares 1,417,379 482,241 1,899,620 1,935,144 40,607 1,975,751 1,051,809 (44,707) 1,007,102
Class
“A” preferred shares 4,478 1,430 5,908 5,783 100 5,883 2,920 (111) 2,809
Class
“B” preferred shares 2,345,340 701,705 3,047,045 1,883,054 39,514 1,922,568 1,023,538 (43,503) 980,035
3,767,197 1,185,376 4,952,573 3,823,981 80,221 3,904,202 2,078,267 (88,321) 1,989,946
Basic
and diluted denominator
Weighted
average of shares (in thousands):
Common shares 1,176,755,935 1,176,755,935 1,176,755,935 1,450,310,800 1,450,310,800 1,450,310,800 1,450,310,800 1,450,310,800 1,450,310,800
Class
“A” preferred shares 3,171,194 3,171,194 3,171,194 3,268,067 3,268,067 3,268,067 3,273,682 3,273,682 3,273,682
Class
“B” preferred shares 1,556,626,621 1,556,626,621 1,556,626,621 1,282,974,883 1,282,974,883 1,282,974,883 1,282,969,268 1,282,969,268 1,282,969,268
2,736,553,750 2,736,553,750 2,736,553,750 2,736,553,750 2,736,553,750 2,736,553,750 2,736,553,750 2,736,553,750 2,736,553,750
Basic
and diluted earnings per share attributable to controlling shareholders
Common shares 1.20448 0.40981 1.61429 1.33430 0.02800 1.36229 0.72523 (0.03083) 0.69440
Class
“A” preferred shares 1.41173 0.45079 1.86252 1.76982 0.03080 1.80062 0.89086 (0.03391) 0.85790
Class
“B” preferred shares 1.50668 0.45079 1.95747 1.46773 0.03080 1.49852 0.79778 (0.03391) 0.763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Net Operating Revenue</t>
        </is>
      </c>
      <c r="B1" s="2" t="inlineStr">
        <is>
          <t>12 Months Ended</t>
        </is>
      </c>
    </row>
    <row r="2">
      <c r="B2" s="2" t="inlineStr">
        <is>
          <t>Dec. 31, 2021</t>
        </is>
      </c>
    </row>
    <row r="3">
      <c r="A3" s="4" t="inlineStr">
        <is>
          <t>Net Operating Revenue</t>
        </is>
      </c>
      <c r="B3" s="4" t="inlineStr">
        <is>
          <t xml:space="preserve">32. Net Operating
Revenue Schedule of net operating revenue
Net
revenues
Gross PIS/Pasep Sectorial Service
tax
revenues and
Cofins ICMS
(VAT) charges (ISSQN) 12.31.2021 12.31.2020 12.31.2019
Electricity sales to final customers 12,296,456 (909,527) (2,465,992) (1,683,260) - 7,237,677 6,652,824 6,426,016
Electricity sales to distributors 7,034,152 (885,904) (22,121) (74,273) - 6,051,854 3,779,830 2,865,866
Use of the main distribution and transmission
grid 10,088,231 (707,904) (2,334,029) (1,751,224) - 5,295,074 4,372,596 4,138,771
Construction income 1,951,559 - - - - 1,951,559 1,414,067 1,132,884
Fair value of assets from the indemnity for
the concession 142,642 - - - - 142,642 57,341 36,646
Distribution of piped gas 950,850 (75,357) (162,710) - (516) 712,267 502,655 843,183
Sectorial financial assets and liabilities result 2,502,324 (231,465) - - - 2,270,859 676,939 18,631
Other operating revenue 358,997 (29,556) (93) - (6,993) 322,355 366,434 407,248
Recovery of Pis/Pasep and Cofins on ICMS - - - - - - 810,563 -
35,325,211 (2,839,713) (4,984,945) (3,508,757) (7,509) 23,984,287 18,633,249 15,869,245
32.1 Revenue by type and/or class of customers Schedule of revenue by type and/or class of customers
12.31.2021 12.31.2020 12.31.2019
Electricity sales to final
customers 12,296,456 9,524,897 10,481,794
Residential 4,098,156 3,098,969 3,336,432
Industrial 1,230,945 970,638 1,276,105
Trade, services and other
activities 2,202,475 1,701,260 2,179,510
Rural 873,560 613,419 631,527
Public entities 276,383 195,259 279,495
Public lighting 339,524 233,558 274,250
Public service 400,341 290,482 332,414
Free consumers 2,203,320 1,729,603 1,431,274
Donations and grants 671,752 691,709 740,787
Electricity sales to distributors 7,034,152 4,330,982 3,301,336
Bilateral contracts 2,390,859 2,386,929 1,998,617
Regulated contracts 1,026,124 916,377 854,239
Electric Energy Trade Chamber
- CCEE 3,482,687 933,369 357,076
Effective interest - grant
bônus (Note 10.3) 134,482 94,307 91,404
Use of the main distribution
and transmission grid 10,088,231 8,780,612 8,270,996
Residential 3,011,507 2,788,725 2,585,892
Industrial 1,456,377 1,273,320 1,280,168
Trade, services and other
activities 1,771,496 1,628,098 1,713,632
Rural 623,280 548,682 467,044
Public entities 205,247 180,814 217,027
Public lighting 213,433 205,904 206,492
Public service 214,501 195,597 174,414
Free consumers 1,440,922 1,164,020 1,052,535
Concessionaires and generators 79,493 61,720 62,414
Operating and maintenance
income - O&amp;M and interest income 1,071,975 733,732 511,378
Construction income 1,951,559 1,414,067 1,132,884
Power distribution service
concession 1,700,889 1,154,488 904,023
Power gas distribution service
concession 11,222 7,438 12,153
Power transmission concession (a) 239,448 252,141 216,708
Fair value of assets from
the indemnity for the concession 142,642 57,341 36,646
Distribution of piped gas 950,850 679,304 1,003,790
Sectorial financial assets
and liabilities result 2,502,324 746,052 25,057
Other operating revenue 358,997 406,539 438,876
Leasing and rent (32.2) 253,049 176,452 141,315
Fair value in the purchase
and sale of power - 137,463 204,876
Income from rendering of
services 91,932 44,182 51,780
Other income 14,016 48,442 40,905
GROSS OPERATING REVENUE 35,325,211 25,939,794 24,691,379
(-) Pis/Pasep and Cofins (2,839,713) (2,038,541) (2,243,383)
Recovery of Pis/Pasep and
Cofins on ICMS (Note 13.2.1) 810,563 105,184
(-) ICMS (VAT) (4,984,945) (4,216,720) (4,518,791)
(-) Service tax (ISSQN) (7,509) (4,504) (3,333)
(-) Sectorial charges (32.3) (3,508,757) (1,857,343) (2,161,811)
NET OPERATING
REVENUE 23,984,287 18,633,249 15,869,245
(a) The balance contains the amount of construction revenue, the construction margin and the efficiency gain or loss as detailed in Note 11.3
32.2 Leases and rentals
32.2.1 Revenue
from leases and rentals Schedule of revenues from leases and rentals
12.31.2021 12.31.2020 12.31.2019
Equipment and structures 251,953 175,673 140,053
Facilities sharing 738 415 1,046
Real estate 358 364 216
253,049 176,452 141,315
32.3 Regulatory charges Schedule of regulatory charges
12.31.2021 12.31.2020 12.31.2019
Energy Development Account - "CDE "
- Power distribution service concession (32.3.1) 1,737,716 1,530,998 1,654,157
Other charges - rate flags 1,480,361 81,159 280,286
Research and development and energy efficiency
- R&amp;D and EEP 191,006 144,474 127,432
Global Reversion Reserve - RGR quota 44,372 62,057 63,918
Energy Development Account - "CDE " -
Power transmission concession 42,973 27,315 25,271
Inspection fee 12,329 11,340 10,747
3,508,757 1,857,343 2,161,811
32.3.1 Energy
Development Account - CDE - power distribution concession The
CDE, created by Law 10,438/2002 and amended by Law 12,783/2013, has among its sources of funds, in order to meet its objectives, the
quotas paid by agents that negotiate energy with final consumers, by average of a charge included in the tariffs. The Company makes payments
for the “CDE USO” charge, intended to cover the CDE’s objectives set forth by law. The annual quotas for each distributor
are defined by Aneel through resolutions enacted by it. As
of June 2021, the Company started to pay monthly the quota related to CDE Covid Account in the amount of R$29,032, segregated between
“CDE USO” and “CDE ENERGIA”. This charge, passed on in the tariff to consumers, is due by distribution concessionaires and licensees according
to Order No. 939/2021 and has the purpose of amortizing the credit operation contracted by the CCEE in the management of the Covid Account,
under the terms of Normative Resolution No. 885/2020. The
balance is as follows: Schedule of energy development account - CDE
Resolutions Period 12.31.2021
CDE USO
Resolution
No. 2,814/2020 January 163,843
Resolution
No. 2,814/2021 February 157,766
Resolution
No. 2,834/2021 March
and April 277,844
Resolution
No. 2,864/2021 May
to December 935,037
Order No.
939/2021 June
to December 107,009
1,641,499
CDE ENERGIA
Order No.
939/2021 June
to December 96,217
1,737,716
Resolutions Period 12.31.2020
CDE USO
Resolution
No. 2,664/2019 January
to December 1,531,713
(-) Preliminary injunctions January
to December (715)
1,530,998
Resolutions Period 12.31.2019
CDE USO
Resolution
No. 2,510/2018 January
to June 1,269,498
(-) Preliminary
injunctions January
to June (3,346)
1,266,152
CDE ENERGIA
Resolution
No. 2,231/2017 June
to February 98,725
Resolution
No. 2,521/2019 March
to August 296,174
Return -
Order No. 2,755/2019 (46,722)
348,177
CDE ENERGIA
Resolution
No. 2,510/2018 January
to March 41,431
(-) Preliminary
injunctions January
to March (1,603)
39,828
1,654,157
32.4 Copel DIS anual tariff adjustment ANEEL
approved the result of Copel DIS’s 5 th Copel
Distribuição’s net Regulatory Compensation Basis - BRR, in the 2021 Periodic Tariff Review, was ratified at R$8,362,118.
The return on capital reached R$985,623, at a rate of 10.64% before taxes, and the Regulatory Reintegration Quota - QRR, which aims to
restore the assets related to the provision of the service throughout its useful life, was R$438,786, average rate of 3.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Operating Costs and Expense</t>
        </is>
      </c>
      <c r="B1" s="2" t="inlineStr">
        <is>
          <t>12 Months Ended</t>
        </is>
      </c>
    </row>
    <row r="2">
      <c r="B2" s="2" t="inlineStr">
        <is>
          <t>Dec. 31, 2021</t>
        </is>
      </c>
    </row>
    <row r="3">
      <c r="A3" s="4" t="inlineStr">
        <is>
          <t>Operating Costs and Expense</t>
        </is>
      </c>
      <c r="B3" s="4" t="inlineStr">
        <is>
          <t xml:space="preserve">33. Operating Costs
and Expense Schedule of operating costs and expenses
General
and Other
Operational Selling administrative operating
costs expenses expenses expenses,
net 12.31.2021
Electricity purchased for resale (33.1) (9,503,743) (9,503,743)
Charge of the main distribution and transmission
grid (2,501,641) (2,501,641)
Personnel and management (33.2) (1,011,191) (12,526) (527,140) (1,550,857)
Pension and healthcare plans (Note 24.3) (170,289) (1,644) (76,840) (248,773)
Materials and supplies (63,692) (21) (6,109) (69,822)
Materials and supplies for power electricity (1,854,948) (1,854,948)
Natural gas and supplies for gas business (506,065) (506,065)
Third-party services (33.3) (538,994) (6,559) (161,046) (706,599)
Depreciation and amortization (1,016,466) (2) (50,717) (15,354) (1,082,539)
Credit losses, provisions and reversals (33.4) 134,854 (181,023) (194,618) (240,787)
Construction cost (33.5) (1,899,844) (1,899,844)
Hydrological risk renegotiation (Note 1-b) - 1,570,543 1,570,543
Other operating costs and expenses, net (33.6) (187,618) 6,777 (102,709) (25,938) (309,488)
(19,119,637) (194,998) (924,561) 1,334,633 (18,904,563)
General
and Other
Operational Selling administrative operating
costs expenses expenses expenses,
net 12.31.2020
Electricity purchased for resale (33.1) (6,829,530) (6,829,530)
Charge of the main distribution and transmission
grid (1,525,567) (1,525,567)
Personnel and management (33.2) (1,143,323) (12,567) (446,005) (1,601,895)
Pension and healthcare plans (Note 24.3) (161,257) (1,615) (65,762) (228,634)
Materials and supplies (65,357) (95) (7,228) (72,680)
Materials and supplies for power electricity (404,496) (404,496)
Natural gas and supplies for gas business (354,701) (354,701)
Third-party services (33.3) (406,109) (4,913) (147,019) (558,041)
Depreciation and amortization (945,595) (48,963) (15,355) (1,009,913)
Credit losses, provisions and reversals (33.4) 40,143 (128,466) (148,971) (237,294)
Construction cost (33.5) (1,417,504) (1,417,504)
Other operating costs and expenses, net (33.6) (134,526) (12,169) (94,431) (92,149) (333,275)
(13,347,822) (159,825) (809,408) (256,475) (14,573,530)
General
and Other
Operational Selling administrative operating
costs expenses expenses expenses,
net 12.31.2019
Electricity purchased for resale (33.1) (6,105,274) (6,105,274)
Charge of the main distribution and transmission
grid (1,249,275) (1,249,275)
Personnel and management (33.2) (945,312) (13,937) (366,133) (1,325,382)
Pension and healthcare plans (Note 24.3) (169,476) (1,914) (66,936) (238,326)
Materials and supplies (74,071) (253) (5,873) (80,197)
Materials and supplies for power electricity (49,352) (49,352)
Natural gas and supplies for gas business (585,233) (585,233)
Third-party services (33.3) (371,835) (7,711) (146,462) (526,008)
Depreciation and amortization (892,813) (3) (43,190) (14,720) (950,726)
Credit losses, provisions and reversals (33.4) 120,689 (140,348) (240,392) (260,051)
Construction cost (33.5) (1,091,396) (1,091,396)
Other operating costs and expenses, net (33.6) (50,800) (11,606) (82,695) (67,394) (212,495)
(11,464,148) (175,772) (711,289) (322,506) (12,673,715)
33.1 Electricity purchased for resale
12.31.2021 12.31.2020 12.31.2019
Purchase of Energy in the Regulated Environment
- CCEAR 3,872,427 3,107,956 2,880,115
Itaipu Binacional 1,787,691 1,766,058 1,316,524
Electric Energy Trade Chamber - CCEE 1,673,116 1,176,798 1,405,497
Bilateral contracts 2,578,241 1,087,439 754,070
Program for incentive to alternative energy
sources - Proinfa 271,435 221,406 268,063
Micro and mini generators and repurchase of
customers 360,371 161,324 52,871
Fair value in the purchase and sale of power 35,818 -
(-) PIS/Pasep/Cofins
taxes on electricity purchased for resale (1,075,356) (691,451) (571,866)
9,503,743 6,829,530 6,105,274
33.2 Personnel and management
12.31.2021 12.31.2020 12.31.2019
Personnel
Salaries and management fees 691,660 696,837 746,415
Social charges on payroll 227,381 227,485 241,025
Meal and education allowance 102,957 107,052 113,021
Voluntary retirement program 139,232 66,905 43,517
1,161,230 1,098,279 1,143,978
Management
Salaries and management fees 18,118 18,465 19,867
Social charges on payroll 3,832 3,233 5,745
Other expenses 254 237 248
22,204 21,935 25,860
Provisions for performance
and profit sharing
of employees and administrators 367,423 481,681 155,544
1,550,857 1,601,895 1,325,382
33.3 Third party services
12.31.2021 12.31.2020 12.31.2019
Maintenance of electrical system 319,162 206,688 164,510
Maintenance of facilities 103,726 97,889 102,295
Communication, processing and transmission of
data 64,772 42,244 51,919
Consumer service 60,205 54,713 35,548
Meter reading and bill delivery 52,831 48,895 45,515
Consulting and audit 38,832 41,043 20,456
Other services 67,071 66,569 105,765
706,599 558,041 526,008
33.4 Credit losses, provisions and reversals
12.31.2021 12.31.2020 12.31.2019
Provision for legal claims (a) 190,071 150,269 243,848
Impairment of assets
Power generation concession contract
(Note 10.4) (2,604) (10,502) (2,945)
QNPR gas impairment (amount paid
and not withdrawn) (b) 15,688 - -
Property, plant and equipment -
generation segment (Note 18.4) (147,938) (37,609) (117,744)
Expected credit losses (Trade accounts and Other
receivables) 181,023 128,466 140,348
Tax credits estimated losses 4,547 (1,298) (3,456)
Provision for losses on equity interests 7,968 -
240,787 237,294 260,051
(a) The variation in provisions for
legal claims occurred due to the review of the assessment of the Company’s legal advisors, mainly in civil claims. The details of the
actions are shown in Note 30.
(b) The contracts between Petrobras
and Compagás were offset by the volume of 55,770,890 m³, disregarding the difference in gas pricing between the contracts
(NE 12.1). However, the parties have not reached a consensus to this date, and the amount of R$15,688 remains in dispute. In view of
the compensation made by Petrobras and the uncertainty in the reimbursement of the difference in Brazilian reais of the referred Assignment,
impairment was recorded for this amount until the end of the transaction.
33.5 Construction costs
12.31.2021 12.31.2020 12.31.2019
Materials and supplies 1,088,808 781,807 548,336
Third party services 626,540 460,952 395,607
Personnel 155,182 140,108 125,777
Others (a) 29,314 34,637 21,676
1,899,844 1,417,504 1,091,396
(a) The balance includes the reversal amount of provisions for legal claims, in the total amount of R$ 6,921
33.6 Other operating costs and expenses, net
12.31.2021 12.31.2020 12.31.2019
Financial offset for the use of water resources 85,545 63,841 103,737
Collection charge 50,371 49,903 51,156
Compensation 48,679 38,423 63,628
Taxes 43,308 37,847 28,651
Donations, contributions, grants, tax incentives
(a) 41,152 22,136 12,829
Leasing and rent 21,067 9,705 8,536
Net losses (gains) in the decommissioning and
disposal of assets (61) 44,020 38,151
Advertising and publicity
Associação
das Emissoras de Radiodifusão do Paraná - AERP 11,400 11,455 10,862
Talento Olímpico Paranaense
- TOP 4,750 4,750 4,719
Sponsorship 897 1,126 2,460
Publicity 11,953 9,598 7,206
Other net
income, costs and expenses (9,573) 40,471 (119,440)
309,488 333,275 212,495
(a) The balance includes the
Company’s social investments in education, culture, health, sports, among others, including incentive donations used as a tax
benefit.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5" customWidth="1" min="3" max="3"/>
    <col width="15" customWidth="1" min="4" max="4"/>
  </cols>
  <sheetData>
    <row r="1">
      <c r="A1" s="1" t="inlineStr">
        <is>
          <t>Consolidated Statements of Comprehensive Income - BRL (R$) R$ in Thousands</t>
        </is>
      </c>
      <c r="B1" s="2" t="inlineStr">
        <is>
          <t>12 Months Ended</t>
        </is>
      </c>
    </row>
    <row r="2">
      <c r="B2" s="2" t="inlineStr">
        <is>
          <t>Dec. 31, 2021</t>
        </is>
      </c>
      <c r="C2" s="2" t="inlineStr">
        <is>
          <t>Dec. 31, 2020</t>
        </is>
      </c>
      <c r="D2" s="2" t="inlineStr">
        <is>
          <t>Dec. 31, 2019</t>
        </is>
      </c>
    </row>
    <row r="3">
      <c r="A3" s="3" t="inlineStr">
        <is>
          <t>Profit or loss [abstract]</t>
        </is>
      </c>
    </row>
    <row r="4">
      <c r="A4" s="4" t="inlineStr">
        <is>
          <t>NET INCOME</t>
        </is>
      </c>
      <c r="B4" s="6" t="inlineStr">
        <is>
          <t>R$ 5048602</t>
        </is>
      </c>
      <c r="C4" s="6" t="inlineStr">
        <is>
          <t>R$ 3909750</t>
        </is>
      </c>
      <c r="D4" s="6" t="inlineStr">
        <is>
          <t>R$ 2062869</t>
        </is>
      </c>
    </row>
    <row r="5">
      <c r="A5" s="3" t="inlineStr">
        <is>
          <t xml:space="preserve"> Gain (losses) on actuarial liabilities </t>
        </is>
      </c>
    </row>
    <row r="6">
      <c r="A6" s="4" t="inlineStr">
        <is>
          <t xml:space="preserve">Post employment benefits </t>
        </is>
      </c>
      <c r="B6" s="5" t="n">
        <v>246626</v>
      </c>
      <c r="C6" s="5" t="n">
        <v>-271345</v>
      </c>
      <c r="D6" s="5" t="n">
        <v>-186628</v>
      </c>
    </row>
    <row r="7">
      <c r="A7" s="4" t="inlineStr">
        <is>
          <t xml:space="preserve"> Taxes on other comprehensive income </t>
        </is>
      </c>
      <c r="B7" s="5" t="n">
        <v>-93881</v>
      </c>
      <c r="C7" s="5" t="n">
        <v>92190</v>
      </c>
      <c r="D7" s="5" t="n">
        <v>63444</v>
      </c>
    </row>
    <row r="8">
      <c r="A8" s="4" t="inlineStr">
        <is>
          <t xml:space="preserve"> Total other comprehensive income, net of taxes </t>
        </is>
      </c>
      <c r="B8" s="5" t="n">
        <v>152745</v>
      </c>
      <c r="C8" s="5" t="n">
        <v>-179155</v>
      </c>
      <c r="D8" s="5" t="n">
        <v>-123184</v>
      </c>
    </row>
    <row r="9">
      <c r="A9" s="4" t="inlineStr">
        <is>
          <t xml:space="preserve">TOTAL COMPREHENSIVE INCOME </t>
        </is>
      </c>
      <c r="B9" s="5" t="n">
        <v>5201347</v>
      </c>
      <c r="C9" s="5" t="n">
        <v>3730595</v>
      </c>
      <c r="D9" s="5" t="n">
        <v>1939685</v>
      </c>
    </row>
    <row r="10">
      <c r="A10" s="4" t="inlineStr">
        <is>
          <t xml:space="preserve"> Attributable to controlling shareholders - continuing operations </t>
        </is>
      </c>
      <c r="B10" s="5" t="n">
        <v>3919798</v>
      </c>
      <c r="C10" s="5" t="n">
        <v>3645033</v>
      </c>
      <c r="D10" s="5" t="n">
        <v>1950810</v>
      </c>
    </row>
    <row r="11">
      <c r="A11" s="4" t="inlineStr">
        <is>
          <t xml:space="preserve"> Attributable to controlling shareholders - discontinued operations </t>
        </is>
      </c>
      <c r="B11" s="5" t="n">
        <v>1185376</v>
      </c>
      <c r="C11" s="5" t="n">
        <v>80221</v>
      </c>
      <c r="D11" s="5" t="n">
        <v>-88321</v>
      </c>
    </row>
    <row r="12">
      <c r="A12" s="4" t="inlineStr">
        <is>
          <t xml:space="preserve"> Attributed to non-controlling shareholders - continuing operations </t>
        </is>
      </c>
      <c r="B12" s="6" t="inlineStr">
        <is>
          <t>R$ 96173</t>
        </is>
      </c>
      <c r="C12" s="6" t="inlineStr">
        <is>
          <t>R$ 5341</t>
        </is>
      </c>
      <c r="D12" s="6" t="inlineStr">
        <is>
          <t>R$ 37095</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inancial Results</t>
        </is>
      </c>
      <c r="B1" s="2" t="inlineStr">
        <is>
          <t>12 Months Ended</t>
        </is>
      </c>
    </row>
    <row r="2">
      <c r="B2" s="2" t="inlineStr">
        <is>
          <t>Dec. 31, 2021</t>
        </is>
      </c>
    </row>
    <row r="3">
      <c r="A3" s="3" t="inlineStr">
        <is>
          <t>Financial Results</t>
        </is>
      </c>
    </row>
    <row r="4">
      <c r="A4" s="4" t="inlineStr">
        <is>
          <t>Financial Results</t>
        </is>
      </c>
      <c r="B4" s="4" t="inlineStr">
        <is>
          <t xml:space="preserve">34. Financial Results Schedule of financial results
12.31.2021 12.31.2020 12.31.2019
Financial income
Arrears charges on bills 326,217 271,966 215,522
Interest and monetary variation of CRC transfer
(Note 8.1) 255,777 341,964 192,724
Return on financial investments 163,888 80,704 119,622
Remuneration of net sectorial assets and liabilities
(Note 9.2) 35,902 20,168 47,378
Monetary variation over the Itaipu power purchase 30,043 42,729 26,332
Recognition of tax credit (Note 13.2.1) 21,640 944,549 38,434
Exchange variation on loan collateral 9,243 35,089
Monetary variation and adjustment to present
value of accounts
payable related to the concession (Note 27.1) 5,373 2,322 1,462
Derivatives fair value - forward contract (Note
36.2.3 - b) 24,511
Other financial income 125,594 160,100 121,283
(-) Pis/Pasep and Cofins taxes on interes on
capital (41,628) (84,434) (33,251)
932,049 1,839,668 729,506
( - ) Financial expenses
Monetary and exchange variation and debt charges 855,814 607,569 853,880
Monetary variation and adjustment to present
value of accounts
payable related to the concession (Note 27.1) 200,629 192,848 100,455
Monetary variation over the Itaipu power purchase 58,814 75,478 29,547
PIS/Pasep/Cofins taxes on interest on capital 34,382 27,748 71,549
Derivatives fair value - forward contract (Note
36.2.3 - b) 20,401 - 1,203
Interest on R&amp;D and EEP (Note 26.2) 14,814 12,550 24,570
Remuneration of net sectorial assets and liabilities
(Note 9.2) 3,744 62 5,753
Interest and monetary variation of CRC transfer
(Note 8.1) 1,787 - 8,495
Other financial expenses 69,025 57,142 89,418
1,259,410 973,397 1,184,870
Net (327,361) 866,271 (455,36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Operating Segments</t>
        </is>
      </c>
      <c r="B1" s="2" t="inlineStr">
        <is>
          <t>12 Months Ended</t>
        </is>
      </c>
    </row>
    <row r="2">
      <c r="B2" s="2" t="inlineStr">
        <is>
          <t>Dec. 31, 2021</t>
        </is>
      </c>
    </row>
    <row r="3">
      <c r="A3" s="4" t="inlineStr">
        <is>
          <t>Operating Segments</t>
        </is>
      </c>
      <c r="B3" s="4" t="inlineStr">
        <is>
          <t>35. Operating Segments Operating
segments are business activities that generate revenues and incur expenses, whose operating results are regularly reviewed by the executive
boards of the Company and by key strategic decision-maker responsible for allocating funds and assessing performance.
35.1 Products and services from which the reportable
segments have their revenues generated The
Company operates in reportable segments identified by Management, through the chief officers of each business area, taking into consideration
the regulatory environments, the strategic business units and the different products and services. These segments are managed separately,
since each business and each company require different technologies and strategies. Until
December 31, 2021, all sales have been to customers within the Brazilian territory, in addition, all noncurrent assets are also located
in the national territory. The Company does not identify any customer who individually accounts for more than 10% of their total net revenue
until December 31, 2021. The
Company evaluates the performance of each segment, based on information derived from the accounting records. The accounting policies
of the operating segments are the same as those described in Note 4 of these financial statements.
35.2 Company’s reportable segments The
reportable segments of the Company, in accordance with IFRS 8, are: Power
generation and transmission (GET) (GER)
(TRA) Power
distribution (DIS) - Telecommunications
(TEL) GAS
Power
sale (COM) Holding
Company (HOL)
35.3 Assets by reportable segment Schedule of assets per reportable segment
ASSETS Electric
Energy TEL GAS HOL Reclassi- Intersegment
operations Total
12.31.2021 GET DIS COM
TOTAL ASSETS 24,844,335 20,804,701 1,519,017 - 827,901 3,243,736 (1,451,159) (250,996) 49,537,535
CURRENT ASSETS 3,316,406 6,448,051 755,227 - 355,500 2,356,145 (652,886) (1,388,571) 11,189,872
NON-CURRENT ASSETS 21,527,929 14,356,650 763,790 - 472,401 887,591 (798,273) 1,137,575 38,347,663
Long term assets 6,639,545 7,664,328 757,873 - 362,649 694,197 (129,077) (246,193) 15,743,322
Investments 2,887,272 540 - - - 154,322 - - 3,042,134
Property, plant and equipment 10,123,352 - 305 - - 18,934 (651,458) 651,458 10,142,591
Intangible assets 1,799,391 6,596,184 4,038 - 96,145 5,230 (8,202) 722,774 9,215,560
Right-of-use asset 78,369 95,598 1,574 - 13,607 14,908 (9,536) 9,536 204,056
ASSETS Electric
Energy TEL GAS HOL Reclassi- Intersegment
operations Total
12.31.2020 GET DIS COM
TOTAL ASSETS 20,945,910 20,407,088 1,053,099 1,565,593 749,434 4,733,847 (1,230,546) (1,439,761) 46,784,664
CURRENT ASSETS 3,137,219 6,198,414 390,695 666,654 245,028 2,543,995 (380,954) (1,393,620) 11,407,431
NON-CURRENT ASSETS 17,808,691 14,208,674 662,404 898,939 504,406 2,189,852 (849,592) (46,141) 35,377,233
Long term assets 5,561,545 7,915,662 660,229 136,527 358,719 2,007,064 (110,834) (438,633) 16,090,279
Investments 2,574,402 808 154,307 2,729,517
Property, plant and equipment 9,420,859 - 224 734,172 24,500 (716,924) 32,629 9,495,460
Intangible assets 223,222 6,203,387 1,833 16,993 132,366 2,379 (10,587) 359,863 6,929,456
Right-of-use asset 28,663 88,817 118 11,247 13,321 1,602 (11,247) 132,521 Summary
Of Statement Of Income Per Reportable Segment
35.4 Statement of income by reportable segment
STATEMENT
OF INCOME Electric Energy TEL GAS HOL Reclassi- Inter- Total
GET
12.31.2021 GER TRA DIS COM
NET OPERATING REVENUES 6,185,468 1,541,080 14,836,392 4,536,414 243,611 783,277 40,478 (228,379) (3,954,054) 23,984,287
Net operating revenues - third-parties 3,823,917 1,181,374 14,785,432 3,395,592 228,379 757,494 40,478 (228,379) - 23,984,287
Net operating revenues - between segments 2,361,551 359,706 50,960 1,140,822 15,232 25,783 - (3,954,054)
OPERATING COSTS AND EXPENSES (3,312,461) (457,137) (13,669,382) (4,478,439) (222,883) (654,643) (246,871) 81,805 4,055,448 (18,904,563)
Energy purchased for resale (1,279,857) (7,277,499) (4,450,586) - - 3,504,199 (9,503,743)
Charges for use of the main transmission grid (524,562) (2,363,451) - - - 386,372 (2,501,641)
Personnel and management (281,498) (167,041) (905,338) (18,568) (39,365) (39,121) (99,926) - - (1,550,857)
Pension and healthcare plans (44,166) (27,954) (155,774) (1,547) (6,289) (5,154) (7,889) - - (248,773)
Materials and supplies (9,863) (4,161) (51,722) (17) (965) (3,590) (471) 965 2 (69,822)
Raw materials and supplies for generation (1,878,815) - - - 23,867 (1,854,948)
Natural gas and supplies for gas business - - - (506,065) - - (506,065)
Third party services (203,823) (30,699) (450,752) (2,925) (38,690) (13,850) (26,147) 38,690 21,597 (706,599)
Depreciation and amortization (616,267) (11,431) (406,632) (234) (77,901) (41,178) (3,515) 1,893 72,726 (1,082,539)
Provision (reversal) for litigations (25,238) (9,151) (89,662) (295) 4,845 (15,510) (50,215) (4,845) - (190,071)
Impairment of assets 150,697 (155) - 5,156 (15,688) (5,156) - 134,854
Other estimated losses, provisions and reversals (1,975) (3,498) (182,197) (511) (8,612) 2,611 (28,662) 8,612 28,662 (185,570)
Construction cost - (187,733) (1,700,889) - - (11,222) - - (1,899,844)
Hydrological Risk Renegotiation - GSF 1,570,543 - - - - 1,570,543
Other operating costs and expenses, net (167,637) (15,314) (85,466) (3,756) (61,062) (5,876) (30,046) 41,646 18,023 (309,488)
EQUITY IN EARNINGS OF INVESTEES 16,596 339,774 - - 9,944 - - 366,314
PROFIT (LOSS) BEFORE FINANCIAL
INCOME AND TAX 2,889,603 1,423,717 1,167,010 57,975 20,728 128,634 (196,449) (146,574) 101,394 5,446,038
Financial income 128,461 19,542 457,697 14,151 19,183 19,422 313,617 (19,180) (20,844) 932,049
Financial expenses (506,541) (160,961) (391,228) (211) (44,928) (9,605) (211,708) 44,928 20,844 (1,259,410)
OPERATING PROFIT (LOSS) 2,511,523 1,282,298 1,233,479 71,915 (5,017) 138,451 (94,540) (120,826) 101,394 5,118,677
Income tax and social contribution (675,107) (262,395) (375,597) (18,190) (6,284) (38,860) 93,879 47,648 (24,726) (1,259,632)
NET INCOME (LOSS) FROM CONTINUING
OPERATIONS 1,836,416 1,019,903 857,882 53,725 (11,301) 99,591 (661) (73,178) 76,668 3,859,045
Result of discontinued operations - - - 1,116,379 73,178 - 1,189,557
NET
INCOME (LOSS) 1,836,416 1,019,903 857,882 53,725 (11,301) 99,591 1,115,718 - 76,668 5,048,602
STATEMENT
OF INCOME Electric
Energy TEL GAS HOL Reclassi- Inter- Total
GET
12.31.2020 GER TRA DIS COM
NET OPERATING REVENUES 4,030,979 1,186,215 12,363,459 386,634 535,206 2,420,657 - (355,843) (1,934,058) 18,633,249
Net operating revenues - third-parties 2,599,807 875,240 12,312,047 355,845 522,328 2,323,825 - (355,843) 18,633,249
Net operating revenues - between segments 1,431,172 310,975 51,412 30,789 12,878 96,832 - - (1,934,058)
OPERATING COSTS AND EXPENSES (2,348,409) (536,968) (10,674,981) (363,673) (452,495) (2,262,053) (107,059) 203,779 1,968,329 (14,573,530)
Energy purchased for resale (260,650) (5,856,372) - - (2,239,388) - - 1,526,880 (6,829,530)
Charges for use of the main transmission grid (489,921) (1,370,814) - - - - - 335,168 (1,525,567)
Personnel and management (277,905) (168,828) (994,037) (82,817) (35,998) (15,007) (27,303) - (1,601,895)
Pension and healthcare plans (38,196) (23,972) (146,422) (11,207) (4,663) (1,493) (2,681) - (228,634)
Materials and supplies (9,695) (3,466) (58,196) (1,364) (580) (28) (715) 1,364 (72,680)
Raw materials and supplies for generation (415,405) - - - - - 10,909 (404,496)
Natural gas and supplies for gas business - (354,701) - - - (354,701)
Third party services (118,562) (24,863) (405,854) (66,426) (11,633) (1,493) (32,025) 66,426 36,389 (558,041)
Depreciation and amortization (583,958) (11,812) (374,851) (147,190) (31,452) (75) (2,345) 107,497 34,273 (1,009,913)
Provision (reversal) for litigations (53,216) (24,529) (55,118) 336 (85) (62) (17,259) (336) (150,269)
Impairment of assets 48,111 54,945 - - - (54,945) 48,111
Other estimated losses, provisions and reversals (5,930) (4,149) (123,980) (18,088) (238) (839) - 18,088 (135,136)
Construction cost (255,578) (1,154,488) - (7,438) - - - (1,417,504)
Other operating costs and expenses, net (143,082) (19,771) (134,849) (91,862) (5,707) (3,668) (24,731) 65,685 24,710 (333,275)
EQUITY IN EARNINGS OF INVESTEES 9,629 176,848 - - (93) 7,163 - 193,547
PROFIT (LOSS) BEFORE FINANCIAL
INCOME AND TAX 1,692,199 826,095 1,688,478 22,961 82,711 158,511 (99,896) (152,064) 34,271 4,253,266
Financial income 121,129 21,977 1,334,983 24,968 13,599 11,469 340,404 (24,939) (3,922) 1,839,668
Financial expenses (408,795) (97,417) (291,002) (58,317) (14,363) (96) (165,647) 58,317 3,923 (973,397)
OPERATING PROFIT (LOSS) 1,404,533 750,655 2,732,459 (10,388) 81,947 169,884 74,861 (118,686) 34,272 5,119,537
Income tax and social contribution (337,564) (149,962) (878,278) 2,357 (22,967) (57,947) 125,293 43,108 (9,405) (1,285,365)
NET INCOME (LOSS)
FROM CONTINUING OPERATIONS 1,066,969 600,693 1,854,181 (8,031) 58,980 111,937 200,154 (75,578) 24,867 3,834,172
Result of discontinued operations - - - - 75,578 75,578
NET
INCOME (LOSS) 1,066,969 600,693 1,854,181 (8,031) 58,980 111,937 200,154 - 24,867 3,909,750
STATEMENT
OF INCOME Electric
Energy TEL GAS HOL Reclassifi- Intersegment
operations Total
GET
12.31.2019 GER TRA DIS COM
NET OPERATING REVENUES 3,368,375 871,510 10,401,301 1,810,901 418,030 866,884 - (375,028) (1,492,727) 15,869,246
Net operating revenues - third-parties 2,233,367 643,596 10,352,690 1,773,765 375,030 865,826 - (375,028) 15,869,246
Net operating revenues - between segments 1,135,008 227,914 48,611 37,136 43,000 1,058 - - (1,492,727)
OPERATING COSTS AND EXPENSES (1,659,225) (479,538) (9,579,915) (1,608,245) (604,616) (662,306) (59,232) 486,633 1,492,727 (12,673,717)
Energy purchased for resale (262,288) - (5,424,207) (1,590,272) - - - - 1,171,493 (6,105,274)
Charges for use of the main transmission grid (451,107) - (1,044,135) - - - - - 245,967 (1,249,275)
Personnel and management (217,792) (139,662) (822,772) (13,041) (73,890) (36,932) (21,293) - (1,325,382)
Pension and healthcare plans (37,955) (25,027) (155,784) (1,481) (11,384) (4,122) (2,573) - (238,326)
Materials and supplies (10,987) (3,766) (64,419) (15) (1,955) (217) (793) 1,955 (80,197)
Raw materials and supplies for generation (50,388) - - - - - - 1,036 (49,352)
Natural gas and supplies for gas business - - - - (585,233) - - (585,233)
Third party services (108,309) (38,092) (397,390) (1,718) (87,113) (12,971) (16,734) 87,113 49,206 (526,008)
Depreciation and amortization (551,576) (12,987) (343,597) (44) (152,863) (30,480) (2,289) 143,108 (950,728)
Provision (reversal) for litigations (45,212) (24,398) (164,705) (156) (14,072) (292) (9,086) 14,072 (243,849)
Impairment of assets 117,648 - - - - 3,041 - 120,689
Other estimated losses, provisions and reversals 43,207 (41,350) (137,680) (4) (100,691) (1,063) (2) 100,691 (136,892)
Construction cost - (175,220) (904,023) - - (12,153) - - (1,091,396)
Other operating costs and expenses, net (84,466) (19,036) (121,203) (1,514) (162,648) 21,157 (9,503) 139,694 25,025 (212,494)
EQUITY IN EARNINGS OF INVESTEES 14,840 85,752 (280) - - 6,445 - 106,757
PROFIT (LOSS) BEFORE FINANCIAL
INCOME AND TAX 1,723,990 477,724 821,386 202,376 (186,586) 204,578 (52,787) 111,605 3,302,286
Financial income 80,632 20,637 355,152 3,004 20,760 53,625 217,057 (20,735) (626) 729,506
Financial expenses (457,528) (138,947) (273,909) (220) (53,857) (10,439) (304,453) 53,857 626 (1,184,870)
OPERATING PROFIT (LOSS) 1,347,094 359,414 902,629 205,160 (219,683) 247,764 (140,183) 144,727 2,846,922
Income tax and social contribution (289,831) (54,695) (201,236) (69,854) 68,644 (74,791) (17,563) (36,334) (675,660)
OPERATING PROFIT (LOSS) 1,057,263 304,719 701,393 135,306 (151,039) 172,973 (157,746) 108,393 2,171,262
Income tax and social contribution - - - - - - (108,393) (108,393)
NET
INCOME (LOSS) 1,057,263 304,719 701,393 135,306 (151,039) 172,973 (157,746) - 2,062,869
35.5 Additions to noncurrent assets by reportable
segment Schedule of additions to noncurrent assets by reportable segment
Electric Energy TEL GAS HOL Total
12.31.2021 GET DIS COM
Contract assets - 1,604,400 - - 14,269 - 1,618,669
Property, plant and equipment 497,773 - 126 59,292 - 2,012 559,203
Intangible assets 5,607 - 2,300 179 - 2,289 10,375
Right-of-use asset 37,987 40,469 1,536 11,406 3,243 3,624 98,265
Electric Energy TEL GAS HOL Total
12.31.2020 GET DIS COM
Contract assets - 1,278,578 - - 15,187 - 1,293,765
Property, plant and equipment 236,914 - 203 127,381 - 1,800 366,298
Intangible assets 7,397 - 1,741 808 - 1,045 10,991
Right-of-use
asset 19,231 72,421 135 10,135 623 1,026 103,57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1</t>
        </is>
      </c>
    </row>
    <row r="3">
      <c r="A3" s="4" t="inlineStr">
        <is>
          <t>Financial Instruments</t>
        </is>
      </c>
      <c r="B3" s="4" t="inlineStr">
        <is>
          <t>36. Financial Instruments
36.1 Categories and determination of fair value
of financial instruments Schedule
of fair value of financial instruments
12.31.2021 12.31.2020
Note Level Book
value Fair
value Book
value Fair
value
Financial
assets
Fair
value through profit or loss
Cash
and cash equivalents (a) 5 1 3,472,845 3,472,845 3,222,768 3,222,768
Bonds
and securities (b) 6 1 14,571 14,571 751 751
Bonds
and securities (b) 6 2 346,487 346,487 299,779 299,779
Accounts
receivable - distribution concession (c) 10.1
and 10.2 3 1,433,734 1,433,734 1,149,934 1,149,934
Accounts
receivable - generation concession (d) 10.4 3 102,220 102,220 81,202 81,202
Derivatives
fair value - forward contracts (e) 12 3 2,907 2,907 23,308 23,308
Fair
value in the purchase and sale of power (e) 12 3 855,775 855,775 689,531 689,531
Other
temporary investments (f) 1 14,072 14,072 14,910 14,910
Other
temporary investments (f) 2 5,913 5,913 7,475 7,475
6,248,524 6,248,524 5,489,658 5,489,658
Amortized
cost
Collaterals
and escrow accounts (a) 182 182 197 197
Collateral
and escrow deposits - STN (g) 22.1 142,764 115,643 133,521 113,477
Trade
accounts receivable (a) 7 4,515,426 4,515,426 3,819,680 3,819,680
CRC
Transferred to the Paraná State Government (h) 8 1,392,624 1,496,016
Sectorial
financial assets (a) 9 767,480 767,480 346,930 346,930
Accounts
receivable - concessions - bonus from
the
grant (i) 10.3 730,851 828,673 671,204 763,070
6,156,703 6,227,404 6,364,156 6,539,370
Total financial
assets 12,405,227 12,475,928 11,853,814 12,029,028
Financial
liabilities
Fair
value through profit or loss
Fair
value in the purchase and sale of power (e) 29 3 545,468 545,468 343,406 343,406
545,468 545,468 343,406 343,406
Amortized
cost
Sectorial
financial liabilities (a) 9 293,179 293,179 188,709 188,709
Special
Tax Regularization Program - Pert (g) 13.2 421,694 361,080 459,303 377,375
PIS
and Cofins to be refunded to consumers (a) 13.2.1 3,326,795 3,326,795 3,927,823 3,927,823
Accounts
payable to suppliers (a) 21 2,710,984 2,710,984 2,436,452 2,436,452
Loans
and financing (g) 22 3,738,269 3,313,645 3,214,249 2,956,696
Debentures
(j) 23 8,240,769 8,240,769 6,837,819 6,837,819
Accounts
payable related to concession (k) 27 903,959 1,009,867 731,864 811,329
19,635,649 19,256,319 17,796,219 17,536,203
Total
financial liabilities 20,181,117 19,801,787 18,139,625 17,879,609
Different levels are defined as
follows:
Level
1 :
Obtained from quoted prices (not adjusted) in active markets for identical assets and liabilities;
Level
2: obtained
through other variables in addition to quoted prices included in Level 1, which are observable for the assets or liabilities;
Level
3: obtained
through assessment techniques which include variables for the assets or liabilities, which however are not based on observable market
data. Determining
fair values
a) Equivalent to their respective carrying values due to their nature and terms of realization.
b) Fair
value is calculated based on information made available
by the financial agents and the market values of the bonds issued by the Brazilian government
c) The
criteria are disclosed in Note 4.4 to these financial statements.
d) The
fair values of generation assets approximate their carrying amounts, according to Note 4.4 to
these financial statements.
e) The
fair values of assets and liabilities are equivalent to their carrying amounts according to
Note 4.15 to these financial statements.
f) Investments
in other companies, stated at fair value, which is calculated according to the price quotations
published in an active market, for assets classified as level 1 and determined in view of the
comparative assessment model for assets classified as level 2.
g) The
cost of the last issue of Copel’s debentures, CDI + 1.38%, is used as
a basic assumption for discount of the expected payment flows.
h) The
Company based its calculation on the comparison with a long-term and post-fixed National Treasury
Bond (NTN-B) maturing on August 15, 2026, which yields approximately 3.87% p.a. plus the IPCA
inflation index.
i) Receivables
related to the concession agreement for providing electricity generation services under quota
arrangements, having their fair value calculated by expected cash inflows, discounted at the
rate established by ANEEL auction notice 12/2015
(9.04%).
j) Calculated
from the Unit Price quotation (PU) for December 31, 2021, obtained from the Brazilian Association
of Financial and Capital Markets (ANBIMA), net of unamortized financial cost.
k) Actual
net discount rate of 8.75% p.a., in line with the Company’s estimated rate for long-term projects.
36.2 Financial risk management The
Company’s business activities are exposed to the following risks arising from financial instruments:
36.2.1 Credit
risk Credit
risk is the risk of the Company incurring losses due to a customer or counterparty in a financial instrument, resulting from failure
in complying with their contractual obligations.
Exposure
to credit risk 12.31.2021 12.31.2020
Cash and cash equivalents (a) 3,472,845 3,222,768
Bonds and securities (a) 361,058 300,530
Pledges and restricted deposits linked (a) 142,946 133,718
Trade accounts receivable (b) 4,515,426 3,819,680
CRC Transferred to the Paraná State Government
(c) 1,392,624
Sectorial financial assets (d) 767,480 346,930
Accounts receivable - distribution concession
(e) 1,433,734 1,149,934
Accounts receivable - concessions - Bonus from
the grant (f) 730,851 671,204
Accounts receivable - generation concessions
(g) 102,220 81,202
Other temporary
investments (h) 19,985 22,385
11,546,545 11,140,975
a) The
Company manages the credit risk of its assets in accordance with the Management’s policy
of investing virtually all of its funds in federal banking institutions. As a result of legal
and/or regulatory requirements, in exceptional circumstances the Company may invest funds in
prime private banks.
b) The
risk arises from the possibility that the Company might incur losses resulting from difficulties
to receive its billings to customers. This risk is directly related to internal and external
factors to Copel. To mitigate this type of risk, the Company manages its accounts receivable,
detecting the classes of consumers most likely to default, implementing specific collection
policies and suspending the supply and/or recording of energy and the provision of service,
as established in contract and regulatory standards.
c) There is no risk
considering that the balance was settled in 2021.
d) Management
considers the risk of this credit to be reduced, since the agreements signed guarantee the unconditional
right to receive cash at the end of the concession to be paid by the Concession Grantor, corresponding
to the costs not recovered through the tariff.
e) Management
considers the risk of this credit to be reduced, since the agreements signed guarantee the unconditional
right to receive cash at the end of the concession to be paid by the Concession Grantor, referring
to investments in infrastructure not recovered through the tariff.
f) Management
considers the risk of such credit to be low, as the contract for the sale of energy by quotas
guarantees the receipt of an Annual Generation Revenue - RAG, which includes the annual amortization
of this amount during the concession term.
g) For
the generation concession assets, ANEEL published Normative Resolution 596/2013, which deals
with the definition of criteria for calculating the New replacement value (Valor novo de reposição
– VNR), for the purposes of indemnification. In July 2021, Normative Resolution No. 942/2021
was published, regulating the calculation of these amounts through the presentation of appraisal
reports to be prepared by accredited companies. Management’s expectation of indemnification
for these assets supports recoverability of the balances recorded.
h) This
risk arises from the possibility that the Company might incur losses resulting from the volatility
on the stock market. This type of risk involves external factors and has been managed through
periodic assessment of the variations occurred in the market.
36.2.2 Liquidity
risk The
Company’s liquidity risk consists of the possibility of having insufficient funds, cash or other financial assets, to settle obligations
on their scheduled maturity dates. The
Company manages liquidity risk relying on a set of methodologies, procedures and instruments applied to secure ongoing control over financial
processes to ensure proper management of risks. Investments
are financed by incurring medium and long-term debt with financial institutions and capital markets. Short,
medium and long-term business projections are made and submitted to Management bodies for evaluation. The budget for the next fiscal
year is annually approved. Medium
and long-term business projections cover monthly periods over the next five years. Short-term projections consider daily periods covering
only the next 90 days. The
Company permanently monitors the volume of funds to be settled by controlling cash flows to reduce funding costs, the risk involved in
the renewal of loan agreements and compliance with the financial investment policy, while concurrently keeping minimum cash levels. The
following table shows the expected undiscounted settlement amounts in each time range. Projections were based on financial indicators
linked to the related financial instruments and forecast according to average market expectations as disclosed in the Central Bank of
Brazil’s Focus Report, which provides the average expectations of market analysts for these indicators for the current year and for the
next 3 years. As from 2026, 2025 indicators are repeated on an unaltered basis throughout the forecast period. Schedule
of liquidity risk
Less
than 1
to 3 3
months 1
to 5 Over
Interest
(a) 1
month months to
1 year years 5
years Total
12.31.2021
Loans and
financing Note
22 37,039 97,025 729,794 2,047,981 2,234,468 5,146,307
Debentures Note
23 65,956 56,696 2,727,331 6,362,806 2,029,487 11,242,276
Accounts
payable related Rate
of return +
to
concession IGP-M
and IPCA 8,948 17,904 82,977 500,875 2,431,666 3,042,370
Accounts
payable to suppliers - 2,355,760 236,941 51,322 66,961 - 2,710,984
PIS and Cofins
to be refunded
to
consumers - - - 3,363,440 - 3,363,440
Special Tax Regularization Program - Pert Selic 4,375 8,829 41,411 258,120 232,257 544,992
Sectorial
financial liabilities Selic 11,736 23,760 112,857 182,395 - 330,748
Lease liability Note
28 5,444 10,919 48,886 119,212 207,099 391,560
2,489,258 452,074 3,794,578 12,901,790 7,134,977 26,772,677
(a) Effective interest rate - weighted
average. As
disclosed in Notes 22.5 and 23.3, the Company has loans and financing agreements and debentures with covenants that if breached may
have their payment accelerated.
36.2.3 Market
risk Market
risk is the risk that the fair value or the future cash flows of a financial instrument shall oscillate due to changes in market prices,
such as currency rates, interest rates and stock price. The purpose of managing this risk is to control exposures within acceptable limits,
while optimizing return.
a) Foreign
currency risk (US Dollar) This
risk comprises the possibility of losses due to fluctuations in foreign exchange rates, which may reduce assets or increase liabilities
denominated in foreign currencies. The
Company’s foreign currency indebtedness is not significant, and it is not exposed to foreign exchange derivatives. The Company monitors
all relevant foreign exchange rates. The
effect of the exchange rate variation resulting from the power purchase agreement with Eletrobras (Itaipu) is transferred to customers
in Copel DIS’s next tariff adjustment. The
exchange rate risk posed by the purchase of gas arises from the possibility of Compagas reporting losses on the fluctuations in foreign
exchange rates, increasing the amount in Reais of the accounts payable related to the gas acquired from Petrobras. This risk is mitigated
by the monitoring and transfer of the price fluctuation through tariff, when possible. The Company monitors these fluctuations on an
ongoing basis. Sensitivity
analysis of foreign currency risk The
Company has developed a sensitivity analysis in order to measure the impact of the devaluation of the US dollar on its loans and financing
subject to currency risk. The
valuation of the financial instruments considers the possible effects on profit and loss and equity of the risks evaluated by the Company’s
Management on the reporting date for the financial instruments, as recommended by IFRS 7 - Financial Instruments: Disclosure. Based on
the equity position and the notional value of the financial instruments outstanding at the date of these financial statements, it is
estimated that these effects will approximate the amounts stated in the above table in the column for the forecast probable scenario,
since the assumptions used by the Company are similar to those previously described. The
baseline scenario takes into account the existing balances on the date of these financial statements and the probable scenario assumes
a variation in the foreign exchange rate - prevailing at the end of the period (R$/US$5.50) based on the median market expectation for
2022 according to the Focus Report of February 18, 2022, issued by the Central Bank of Brazil, with the exception of the amounts related
to the STN, which for the probable scenario considered the balances effectively realized, since the operation was settled on March 10,
2022. Additionally, the Company continues to monitor scenarios 1 and 2, which consider a deterioration of 25% and 50%, respectively,
in the main risk factor of the financial instrument in relation to the level used in the probable scenario, as a result of extraordinary
events that may affect the economic scenario. Schedule
of sensitivity analysis of foreign currency risk
. Baseline Projected scenarios
Foreign
exchange risk Risk 12.31.2021 Probable Scenario
1 Scenario
2
.
Financial
assets
Collaterals
and escrow accounts - STN USD
depreciation 142,764 (14,967) (a) (a)
. 142,764 (14,967)
Financial
liabilities
Loans and
financing - STN USD
appreciation (150,572) 13,425 (a) (a)
Suppliers
Eletrobras
(Itaipu) USD
appreciation (304,215) 4,388 (70,568) (145,525)
Acquisition
of gas USD
appreciation (60,121) 867 (13,946) (28,759)
(514,908) 18,680 (84,514) (174,284)
(a) Projected scenarios not evaluated. Probable value reflects the settlement value of the transaction, which took place on March 10, 2022.
b) Foreign
exchange risk - euro This
risk arises from the possibility of loss due to fluctuations in exchange rates affecting fair value of Non-Deliverable Forward (NDF)
transactions. These derivatives were contracted considering that in the supply contracts for wind turbines of companies in the Jandaíra
wind complex, controlled by Copel GeT, disbursement installments in Euro are foreseen. Sporadic gains and losses are recognized in the
Company’s statement of income. Based
on the notional amount of €2.200 outstanding at the date of these financial statements, the fair value was estimated by the difference
between the amounts contracted under the respective terms and the forward currency quotations (B3 reference rates), discounted to present
value at the fixed rate. The net asset balance recorded is shown in Note 12. Sensitivity
analysis of operations with derivative financial instruments The
Company developed a sensitivity analysis in order to measure the impact from exposure to fluctuation in exchange rate to Euro (€). For
the base scenario, the accounting balances recorded on the date of these financial statements were considered and for the probable scenario,
the balances effectively carried out. Schedule
of gains (losses) on operations with derivative financial instruments
Exchange Baseline Projected scenarios
rate
variation 12.31.2021 Probable Scenario
1 Scenario
2
Gains
(losses) on operations with derivative financial instruments Increase 2,907 996 (a) (a)
Decrease 2,907 996 (a) (a)
(a) Projected scenarios not evaluated.
Probable value reflects the settlement value of the transaction, which took place on March 10, 2022.
c) Interest
rate and monetary variation risk This
risk comprises the possibility of losses due to fluctuations in interest rates or other indicators, which may reduce financial income
or increase the financial expenses related to the assets and liabilities raised in the market. The
Company has not entered into derivative contracts to cover this risk but has been continuously monitoring interest rates and market indexes
in order to observe any need for contracting. Sensitivity
analysis of interest rate and monetary variation risk The
Company has developed a sensitivity analysis in order to measure the impact of variable interest rates and monetary variations on its
financial assets and liabilities subject to these risks. The
valuation of the financial instruments considers the possible effects on profit and loss and equity of the risks evaluated by the Company’s
Management on the reporting date for the financial instruments, as recommended by IFRS 7 - Financial Instruments: Disclosure. Based on
the equity position and the notional value of the financial instruments outstanding at the date of these financial statements, it is
estimated that these effects will approximate the amounts stated in the above table in the column for the forecast probable scenario,
since the assumptions used by the Company are similar to those previously described. The
baseline scenario takes into account the existing balances on the date of these financial statements and the probable scenario assumes
balances reflecting varying indicators (CDI/Selic - 12.25%, IPCA - 5.56%, IGP-DI - 8.09%, IGP-M - 8.12% and TJLP - 6.55%) estimated as
market average projections for 2022 according to the Focus Report of February 18, 2022, issued by the Central Bank of Brazil, except
IGP-DI and TJLP that considers the Company’s internal projection. Additionally, the Company continues to monitor scenarios 1 and 2, which
consider a deterioration of 25% and 50%, respectively, in the main risk factor of the financial instrument in relation to the level used
in the probable scenario, as a result of extraordinary events that may affect the economic scenario. Schedule
of sensitivity analysis of interest rate and monetary variation risk
. Baseline Projected scenarios
Interest
rate risk and monetary variation Risk 12.31.2021 Probable Scenario
1 Scenario
2
.
Financial
assets
Bonds and
securities Low
CDI/SELIC 361,058 41,522 31,159 20,760
Collaterals
and escrow accounts Low
CDI/SELIC 182 21 15 11
Sectorial
financial assets Low
Selic 767,480 94,016 70,512 47,008
Accounts
receivable - concessions Low
IPCA 2,164,585 120,351 90,263 60,175
Accounts
receivable - generation concessions Undefined
(a) 102,220
3,395,525 255,910 191,949 127,954
Financial
liabilities
Loans and
financing
Banco do Brasil High
CDI (641,207) (78,548) (98,185) (117,822)
BNDES High
TJLP (1,864,177) (122,023) (152,529) (183,035)
BNDES High
IPCA (348,305) (19,366) (24,207) (29,049)
Banco do Nordeste High
IPCA (626,043) (76,690) (95,863) (115,035)
Banco do Brasil - BNDES Transfer High
TJLP (72,109) (4,720) (5,900) (7,080)
Other No
risk (35,856)
Debentures High
CDI/SELIC (5,627,350) (689,350) (861,688) (1,034,026)
Debentures High
IPCA (2,513,179) (139,733) (174,666) (209,599)
Debentures High
TJLP (100,240) (6,561) (8,202) (9,842)
Sectorial
financial liabilities High
Selic (293,179) (35,914) (44,893) (53,872)
Special Tax
Regularization Program - Pert High
Selic (421,694) (51,658) (64,572) (77,486)
Accounts
payable related to concession High
IGP-M (844,599) (68,581) (85,727) (102,872)
Accounts
payable related to concession High
IPCA (59,360) (3,300) (4,125) (4,951)
. (13,447,298) (1,296,444) (1,620,557) (1,944,669)
(a) Risk assessment still requires
ruling by the Concession grantor.
36.2.4 Electricity
shortage risk Approximately
64% of installed capacity in Brazil currently comes from hydroelectric generation, as informed by the Generation Information Bank of
ANEEL, which makes Brazil and the geographic region in which we operate subject to unpredictable hydrological conditions, due to non-cyclical
deviations of mean precipitation. Unsatisfactory hydrological conditions may cause, among other things, the implementation of comprehensive
programs of electricity savings, such as rationalization or even a mandatory reduction of consumption, which is the case of rationing. From
September 2020, the National Interconnected System has been presenting the worst record of Affluent Natural Energies in the aggregate
of its uses. The Ministry of Mines and Energy and other sector bodies are working to mitigate the risks of rationing, with emphasis on
a high thermoelectric dispatch outside the order of cost merit, as well as the relaxation of restrictions on the system’s hydroelectric
operation. Additionally, considering the strong wind generation in the Northeast and the generation of biomass in the Southeast, it is
estimated that the risk of energy shortages in 2021 and 2022 will be minimized, according to official information published so far. In
order to mitigate the risk of meeting instant demand, the MME is managing large energy consumers in order to migrate their consumption
from periods of greater demand. Which, in general, means moving production into the early morning hours. This guarantees the service
to consumers with greater economy, since the operation in periods of high demand is very expensive. The
Electric Sector Monitoring Committee (CMSE) has maintained the energy deficit risk indicators within the safety margin in short-term
projections, with the authorization of a reduced dispatch of thermal generation outside the order of merit of cost by ONS, which for
in turn, it has dispatched the amounts necessary for a safe operation to the National Interconnected System. Although
dam storage levels are not ideal, from the standpoint of the bodies responsible for planning the operation of the system, when combined
with other variables, such as affluent flows, wind and solar generation, they are sufficient to keep the risk of deficit within the safety
margin established by the National Energy Policy Council (CNPE) in all subsystems (maximum risk of 5%).
36.2.5 Risk
of GSF impacts The
Energy Reallocation Mechanism (Mecanismo de Realocação de Energia - MRE, in Portuguese) is a system of redistribution of
electric power The
contracts need to have an energy physical guarantee basis. This is done, especially, through the allocation of power generated received
from the MRE or purchase. The GSF is the ratio of the entire hydroelectric generation of the MRE participants to the GF sum of all the
MRE plants. Basically, the GSF is used to calculate how much each plant will receive from generation to back up its GF. Thus, knowing
the GSF of a given month the company will be able to know if it will need to back up its contracts through purchases. Whenever
GSF multiplied by GF is less than the sum of contracts, the company will need to buy the difference in the spot market. However, whenever
GSF multiplied by GF is greater than the total contracts, the company will receive the difference to the PLD. The
low inflows that have been recorded since 2014, as well as problems with delays in the expansion of the transmission system have resulted
in low GSF values, resulting in heavy losses for the companies holding MRE participating hydroelectric projects. For
plants with contracts in the Free Contracting Environment - ACL, the main way to manage the low GSF risk is not to compromise the entire
GF with contracts, as well as the timely repurchase of intra-annual energy approaches currently adopted by the Company. For
the contracts in the ACR, Law 13,203/2015 allowed the generators to contract insurance for electricity demand (load), by means of payment
of a risk premium. Copel adopted this approach to protect contracts related to energy generated by the Mauá, Baixo Iguaçu
and Colíder Thermoelectric Plants and Cavernoso II Small HPP. For
the distribution segment, the effects of the GSF are perceived in the costs associated with quotas of Itaipu, of Angra and the plants
whose concessions were renewed in accordance with Law 12,783/2013, as well as in the costs of the contracts for power availability with
thermoelectric plants. This is a financial risk, since there is guarantee of neutrality of expenses with energy purchases through a tariff
transfer.
36.2.6 Risk
of non-renewal of concessions - generation and transmission The
extension of energy generation and transmission concessions, achieved by Law No. 9,074/1995, is regulated by Law No. 12,783/2013, which
was amended by Law No. 14,052/2020, regarding the deadline for requesting an extension of concessions. According
to the new law, the concession operator should request extension of concession at least 36 months before the final contract date or after
granting of concessions to hydroelectric power generation and electric power transmission and distribution plants, and of up to 24 months
for thermoelectric plants. The Concession Grantor may advance effects of extension by up to 60 months counted as of contract or grant
date and may also define initial tariff or revenue, which includes the definition of the tariff or initial revenues for the generation
and transmission ventures (RAG - Annual Generation Revenue and RAP - Permitted Annual Revenue, respectively). Concessions
for hydroelectric power generation and electric power transmission may be extended, at the discretion of the granting authority, only
once, for a period of up to 30 years. Thermoelectric power generation concessions have an extension term limited to 20 years. In
2019, Decree No. 10,135/2019 was published, which regulated the granting of concession contracts in the electricity sector associated
with privatization through sale of control by holder of a public service concession for electricity generation, having as one of the
conditioning factors the alteration of the exploration regime to Independent Power Producer (IPP). According to the Decree, the manifestation
of sale of the concession must take place within up to 42 months from the date of the related formal agreement, and any sale must take
place within up to 18 months from the concession end date. If sale of control of the venture does not occur within the specified period,
the plant must be subject to auction by the granting authority and the same concessionaire can participate in the auction, if it meets
the qualification conditions. Compensation
was established through the extension of the concession period of the plants contemplated by Law No. 13,203/2015, ratification of the
period of extension of the concession of these plants through Ratification Resolutions No. 2919/2021 and No. 2932/2021 (Note 1-b). For
HPP Governador Bento Munhoz da Rocha Netto - HPP GBM (1,676 MW), whose concession will end in 2024, the Company has not expressed any
interest in extending the concession, as internal studies have shown that the extension through early change of the exploration regime
would be economically and financially disadvantageous in relation to exploration of the plant under the current regime until concession
end. On March 3, 2020, Copel GeT transferred the concession of HPP GBM to subsidiary F.D.A. Geração de Energia Elétrica
S.A. with the purpose of, if the studies carried out by Copel GeT point to the advantage of the operation, divesting the control of this
concessionaire and, thus, allow a new concession grant for 30 years. With
respect to HPP São Jorge, whose concession ends in 2026, Copel did not express interest in the renewal and intends, at the end
of the concession, to request ANEEL to convert the granting of concession into granting of registration. Regarding
the Figueira HPP concession, expired in March 2019, the Company awaits the conclusion of the related ANEEL and MME procedural steps to
execute any amendment to the Concession Agreement. The plant is undergoing a modernization process and will have as direct benefits the
improvement in energy efficiency and the reduction of pollutant emissions in the atmosphere, in comparison with the old plant. According
to the new law, the Company may express its intention to extend the concession of the Apucaraninha HPP until January 2024, and the Guaricana
and Chaminé HPPs until July and August, 2025, respectively. If the Company does not express an interest in the extension of the
current regime at its final term, be granted to the Company in the condition of registration, and the other concessions, at their final
term, must be returned to the Concession Grantor. Copel
GeT has no transmission concession to expire in the next ten years.
36.2.7 Risk
on non-renewal of concessions – distributions of electricity The
fifth amendment to Copel DIS’s concession contract No. 46/1999 imposes economic and financial efficiency covenants and indicators that
consider the duration and frequency of service interruptions (DECi and FECi). Failure to comply with the conditions will result in termination
of the concession (clause eighteen, subclause one), with due regard for the provisions of the contract, particularly the right to full
defense and adversary system. On
November 17, 2020, Aneel approved Normative Resolution 896, which establishes the indicators and procedures for monitoring efficiency
in relation to the continuity of supply and the economic-financial management of public electricity distribution service concessions
from the year 2021. Indicators
and penalties
Year Indicator Criteria Penalties
Until
2020 Economic
- financial efficiency and quality 2
consecutive years or at the end
of the 5-year period (2020) Concession
termination
Quality
Indicators 2
consecutive years or 3
times in 5 years Limitation
of dividend and interest on equity distribution
Economic
- financial efficiency in
the base year Capital
Increase (a)
Limitation of dividend and interest on equity distribution
Restrictive
regime for contracts with related parties
From
the 6 th Economic
- financial efficiency 2
consecutive years Concession
termination
Quality
Indicators 3
consecutive years
(a) Within 180 days from the end
of each fiscal year, in the totality of the insufficiency that occurs to reach the Minimum Economic and Financial Sustainability
Parameter. Targets
for Copel Distribuição in 2021 Schedule of targets set The criterion of efficiency in relation to economic-financial management will not be complied when what is determined in the table
below is not achieved, or even when the EBITDA is lower than the QRR. The calculation of results occurs at the end of each year, when
the results are disclosed in the Regulatory Financial Statements.
Quality
- limits Quality
(Performed)
Year Economic
and Financial Management Realized DECi FECi DECi FECi
2021 {Net
Debt / [EBITDA (-) QRR ≥ 0]} ≤ 1 / (1,11 * Selic) - 9.29 6.84 7.20 4.76
Net
Debt Gross
Debt deducted from Financial Assets, with the exception of Financial Assets and Financial Liabilities in administrative or judicial
discussion. The accounts that make up the Gross Debt and Financial Assets are defined in the attachment to Resolution No 896/20.
QRR Regulatory
Reinstatement Share or Regulatory Depreciation Expense. This value will be the one defined in the last Periodic Tariff Review, updated
by the variation of the Regulatory Portion B and calculated on a pro rata basis.
Recurring
EBITDA: Recurring:
refers to Earnings Before Interest (Financial Result), Taxes (Income Taxes), Depreciation and Amortization. Targets
for Copel Distribuição from 2016 to 2020
Quality
- limits (a) Quality
(Performed)
Year Economic
and Financial Management Realized DECi
(b) FECi
(b) DECi FECi
2016 13.61 9.24 10.80 7.14
2017 EBTIDA
≥ 0 (c) 661,391 12.54 8.74 10.41 6.79
2018 EBTIDA
(-) QRR ≥ 0 (d) 550,675 11.23 8.24 10.29 6.20
2019 {Net
Debt / [EBTIDA (-) QRR]} ≤ 1 / (0.8 * SELIC) (d) 822,386 10.12 7.74 9.10 6.00
2020 {Net
Debt / [EBTIDA (-) QRR]} ≤ 1 / (1.11 * SELIC) (e) 1,624,821 9.83 7.24 7.81 5.55
(a)
According to Aneel’s Technical Note No. 0335/2015.
(b) DECi -
Equivalent Time of Interruption Caused by Internal Source per Consumer Unit; and FECi - Equivalent Frequency of Interruption Caused
by Internal Source per Consumer Unit.
(c) Regulatory
EBTIDA adjusted for non-recurring events (Voluntary retirement program, post-employment benefit, provisions and reversals) according
to sub-clause six, of the Fifth Amendment to the Concession Agreement.
(d) QRR: Regulatory
Reintegration Quota or Regulatory Depreciation Expense. This is the value defined in the most recent P</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4" t="inlineStr">
        <is>
          <t>Related Party Transactions</t>
        </is>
      </c>
      <c r="B3" s="4" t="inlineStr">
        <is>
          <t xml:space="preserve">37. Related Party
Transactions Schedule of related party transactions
Assets Liabilities Revenue Cost
/ Expense
Related
parties / Nature of operation 12.31.2021 12.31.2020 12.31.2021 12.31.2020 12.31.2021 12.31.2020 12.31.2019 12.31.2021 12.31.2020 12.31.2019
Controlling shareholder
State
of Paraná - dividends payable - 916,379 749,338 - - - -
CRC Transfer
(Note 8) 1,392,624 - 253,990 341,964 184,229 - -
Luz
Fraterna Program (a) 5,590 6,682 - - - - -
Tarifa
Rural Noturna Program (a) 10,378 8,168 - - - - -
Morar
Bem Paraná Program (a) 1,057 - - - - -
Employees
transferred (b) 19 87 - - - - -
Telecommunication
services (c) 13,686 - 19,201 43,248 43,011 - -
Meteorological
System of Paraná - Simepar (c) (d) 2 938 855 18 48 - (10,759) (8,573) (7,087)
Entities with significant influence
BNDES
and BNDESPAR - dividends payable (e) - 733,939 568,315 - - - -
Financing
(Note 22) - 2,216,516 2,314,166 - - (174,210) (151,850) (175,461)
Debentures
- Compagás (Note 23) - 5,890 - - (312) (1,681) (1,194)
Debentures
- wind farms (Note 23) (f) - 231,071 239,249 - - (32,249) (25,891) (28,240)
State of Paraná investee
Sanepar
(c) (g) 223 436 582 2,164 4,956 4,710 (8,256) (6,598) (5,852)
Use of water
taken from plants’ reservoirs - - 477 620 480 - -
Joint ventures
Voltalia
São Miguel do Gostoso - dividends 1,032 1,032 - - - - -
Caiuá
Transmissora de Energia (c) (h) (i) (j) 279 261 1,144 1,401 3,275 3,114 2,792 (17,439) (16,267) (14,233)
Dividends 2,150 4,443 - - - - -
Integração
Maranhense Transmissora (i) (j) - 183 160 - - (2,294) (2,029) (1,938)
Dividends 2,274 3,806 - - - - -
Matrinchã
Transmissora de Energia (i) (j) - 1,065 959 - - (13,442) (11,259) (10,137)
Dividends 10,091 34,460 - - - - -
Guaraciaba
Transmissora de Energia (i) (j) - 489 436 - - (6,185) (5,348) (4,853)
Dividends 27,198 16,281 - - - - - -
Paranaíba
Transmissora de Energia (i) (j) - 726 649 - - (9,170) (8,141) (6,514)
Dividends 4,973 - - - - - -
Cantareira
Transmissora de Energia (i) (j) - 596 468 - - (6,569) (5,912) (5,403)
Dividends 6,718 6,547 - - - - -
Mata
de Santa Genebra Transmissão (i) (j) (k) 1,473 4,034 1,245 990 18,795 17,636 16,449 (12,390) (7,636) (340)
Dividends 13,614 - - - - - -
Associates
Dona
Francisca Energética S.A. (l) 15 13 2,745 1,436 164 162 145 (16,239) (17,078) (16,905)
Dividends 86 97 - - - - -
Foz
do Chopim Energética Ltda. (c) (m) 518 216 - 3,010 2,675 2,538 - -
Key management
staff
Fees and
social security charges (Note 33.2) - - - - (22,204) (21,935) (25,860)
Pension and
healthcare plans (Note 24.3) - - - - (1,422) (1,116) (1,560)
Other related parties
Fundação
Copel (c) 40 - 173 315 285 - -
Administrative
property rental - 84,367 1,836 - - (6,996) (1,285) (2,520)
Pension and
healthcare plans (Note 24.3) - 1,295,174 1,493,614 - - - -
Lactec
(c) (n) 5 5 2,385 2,747 619 771 746 (4,002) (2,702) (2,787)
Tecpar
(c) (o) 11 - 2,056 862 - - -
Celepar
(c) (p) 4 2 23 51 - (9) (50) (5)
a) The
Luz Fraterna In
March 2018, the amount of R$ 159,274 158,849 The
Tarifa Rural Noturna The
Morar Bem Paraná
b) Reimbursement
of wages and social charges for employees transferred to the Paraná State Government.
Balances presented are net of expected credit loss.
c) Revenue
of Copel TEL from telecommunications services and lease of equipment and infrastructure. The
balances presented are net of expected credit losses.
d) The
Sistema Meteorológico do Paraná - Simepar is a supplementary unit of the Independent
Social Service Paraná Technology, linked to the State Department of Science, Technology
and Higher Education. Simepar has contracts with Copel for services of weather forecast, meteorological
reports, ampacity analysis, mapping and analyses of winds and atmospheric discharges.
e) BNDES
is the parent company of BNDES Participações S.A. - BNDESPAR, which owns Copel
shares (Note 31.1). On December 22, 2018, the shareholder agreement between the State of Paraná
and BNDESPAR, signed on December 22, 1998, was ended.
f) BNDES
and BNDESPAR acquired all the debentures issued by the subsidiaries Nova Asa Branca I, Nova
Asa Branca II, Nova Asa Branca III, Nova Eurus IV and Ventos de Santo Uriel.
g) Basic
sanitation provided by Sanepar.
h) Operation
and maintenance services agreement provided by Copel GeT, maturing on May 10, 2026. Transmission
System Connection Agreement - CCT executed by Copel DIS, expiring by the end of the concession
agreement of the distribution or transmission company, whichever takes place first.
i) Charges
for use of the transmission system due by Copel GeT, UEG Araucária and wind farms.
j) Copel
DIS maintains a Contract for the Use of Transmission System (Cust) with ONS and power transmission
concession operators whose subject matter is the contracting of Transmission System Use Amount
(Must). Contracting is permanent and is regulated by ANEEL Normative Resolution 666/2015. Amounts
are defined for four subsequent years, with annual reviews.
k) Agreements
entered by Copel GeT: for operation and maintenance services, maturing on February 1, 2023,
rendering of owner’s engineering services, advisory and consulting services, expired on November
2020, and facility sharing, maturing on January 1, 2043.
l) Connection
to the transmission system contracts entered by Copel GeT, Costa Oeste and Marumbi, maturing
on August 17, 2031 until July 21, 2048
m) Contracts
entered into by Copel GeT: for operation and maintenance, maturing on May 23 rd
n) The
Institute of Technology for Development (Lactec) is a Public Interest Civil Society Organization
(OSCIP), in which Copel is an associate. Lactec has service and R&amp;D contracts with Copel
GeT, UEGA and Copel DIS, which are subject to prior or later control and approval by ANEEL.
Copel COM provides services and sells energy to the institute.
o) Energy
sale agreement signed between Copel COM and the Paraná Institute of Technology (Tecpar),
a public company of the State Government that supports innovation and economic and social development
in Paraná and Brazil.
p) Service
agreements entered into with the Paraná Information Technology Company (Celepar), a mixed
capital company that is part of the indirect administration of the State Government. The
relevant transactions with related parties are shown above. Transactions arising from operations in a regulated environment are billed
according to the criteria and definitions established by the regulatory agents and other transactions are recorded according to the market
prices practiced by the Company. Copel’s
direct and indirect subsidiaries have short and long-term energy purchase and sale agreements entered into with each other, carried out
in accordance with the criteria and definitions of the regulated environment. Both the balances of the transactions and of the commitments
are eliminated in the consolidated financial statements of the Company. In
addition, Copel GeT has energy purchase commitments with Dona Francisca in the amount of R$ 63,899 31,309 With
regard to the compensation of key management personnel, the Company does not have additional obligations beyond the short-term benefits
disclosed in the table above and in the notes referenced.
37.1 Guarantees awarded to related parties Sureties
and guarantees granted by Copel to its subsidiaries for financing and debentures are informed in Notes 22 and 23. Copel
provided financial guarantees, in the form of corporate guarantee letter, for power purchase and transport agreements made by Copel GeT
and its subsidiaries, in the total amount of R$ 4,339 4,307 192,707 112,069 Sureties
and guarantees granted by Copel and Copel GeT for financing, debentures and insurance contracts of joint ventures are shown below: Schedule of sureties and guarantees granted
Final Amount Balance
(a) Interest Amount
Company Operation maturity approved % guarantees
(1) Caiuá
Transmissora (b) Financing
BNDES 02.15.2029 84,600 34,887 49.0 5,956
(2) Cantareira
Transmissora Debentures 08.15.2032 100,000 95,734 49.0 46,910
(3) Financing 09.15.2032 426,834 393,860 (c)
(4) Guaraciaba
Transmissora Financing
BNDES 01.15.2031 440,000 315,771 49.0 154,728
(5) Debentures 12.15.2030 118,000 129,481 63,446
(6) Matrinchã
Transmissora Financing
BNDES 06.15.2029 691,440 381,197 49.0 186,787
(7) Debentures
(2 nd 06.15.2029 180,000 219,345 (c)
(8) Debentures
(3 rd 12.15.2038 135,000 143,274 (d)
(9) IMTE
Transmissora Financing 02.12.2029 142,150 60,694 49.0 (c)
(10) Mata
de Santa Genebra Debentures
(2 nd 11.15.2030 210,000 211,926 50.1 106,175
(11) Debentures
(3 rd 11.15.2041 1,500,000 1,511,366 757,194
(12) Paranaíba
Transmissora Financing 10.15.2030 606,241 445,168 24.5 (c)
(13) Debentures 03.15.2028 120,000 95,868 23,488
1,344,684
(a) Gross debt
balance, discounted from restricted cash that is already guaranteed by the companies themselves.
(b) Guarantee awarded
of fixed amount pursuant to the contractual provisions and formal requirements of the financial institution
(c)
For these contracts, the corporate guarantee and/or the letter of guarantee were exonerated, leaving only the pledge of Copel GeT
shares.
(d)
The guarantees to be provided in the 3 rd nd
Letter of guarantee,
provided by Copel GeT: (1)
Corporate guarantee
provided by Copel: (2) (4) (5) (6) (10) (11) (13)
Operation guarantee: pledge of shares held by Copel Get in the venture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1</t>
        </is>
      </c>
    </row>
    <row r="3">
      <c r="A3" s="4" t="inlineStr">
        <is>
          <t>Commitments</t>
        </is>
      </c>
      <c r="B3" s="4" t="inlineStr">
        <is>
          <t xml:space="preserve">38. Commitments The
main commitments related to long-term contracts not yet incurred, and therefore not recognized in these financial statements, are as
follows: Schedule of commitments related to long-term contracts
12.31.2021 12.31.2020
Energy purchase and transportation contracts 132,307,398 132,879,053
Additions to property, plant and equipment
Construction of transmission
lines and substations - 12,062
Construction of Jandaíra
wind farm complex 147,682 330,257
Construction of SHP Bela
Vista - 23,717
Telecommunications works - 132,430
Acquisition of assets for electricity distribution 1,374,177 978,189
Gas purchase contracts 1,841,767 655,42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surance</t>
        </is>
      </c>
      <c r="B1" s="2" t="inlineStr">
        <is>
          <t>12 Months Ended</t>
        </is>
      </c>
    </row>
    <row r="2">
      <c r="B2" s="2" t="inlineStr">
        <is>
          <t>Dec. 31, 2021</t>
        </is>
      </c>
    </row>
    <row r="3">
      <c r="A3" s="4" t="inlineStr">
        <is>
          <t>Insurance</t>
        </is>
      </c>
      <c r="B3" s="4" t="inlineStr">
        <is>
          <t xml:space="preserve">39. Insurance ....... The
specification by risk modality and effective date of the main insurance policies can be seen below: Schedule of insurance policies
End Insured
Policy of
term amount
Operational risks - HPP Baixo
Iguaçu 05.30.2022 2,250,207
Operational risks - Cutia and
Bento Miguel 03.29.2023 2,196,012
Named perils 08.24.2022 2,089,718
Operational risks - HPP Colíder 12.01.2022 1,892,320
Operational risks - HPP Governador
Jayme Canet Junior 01.22.2023 1,594,472
Fire - owned and rented facilities 08.24.2022 878,937
Operational risks - Brisa Potiguar 06.27.2022 743,616
Operational risks - Elejor 03.11.2023 728,426
Operational risks - UEG Araucária
(a) 11.30.2022 699,136
Operational
risks - São Bento 06.27.2022 510,557
(a) The insured amount
of operational risks - UEG Araucária have been translated from USD into BRL, with the current rate R$5,5805 as
of December 31, 2021. In
addition to the insurance policies listed above, the Company takes out other insurance policies with lower values, such as: Directors
and Officers liability (D&amp;O), general civil liability, court award payment guarantee, sundry perils, national and international transportation,
life, aircraft and vehicles. The guarantee insurance taken out by the subsidiaries, joint ventures and associates have Copel and/or Copel
GeT as guarantor, within the limits of their share of interest in each project.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80" customWidth="1" min="2" max="2"/>
  </cols>
  <sheetData>
    <row r="1">
      <c r="A1" s="1" t="inlineStr">
        <is>
          <t>Additional information to the Statement of Cash Flows</t>
        </is>
      </c>
      <c r="B1" s="2" t="inlineStr">
        <is>
          <t>12 Months Ended</t>
        </is>
      </c>
    </row>
    <row r="2">
      <c r="B2" s="2" t="inlineStr">
        <is>
          <t>Dec. 31, 2021</t>
        </is>
      </c>
    </row>
    <row r="3">
      <c r="A3" s="4" t="inlineStr">
        <is>
          <t>Additional information to the Statement of Cash Flows</t>
        </is>
      </c>
      <c r="B3" s="4" t="inlineStr">
        <is>
          <t>40. Additional
information to the Statement of Cash Flows
40.1 Transactions not involving cash Of
the total additions of Contract assets (shown in Notes 11.1 and 11.2) and acquisitions of property, plant and equipment (shown in Note
18.2), R$ 240,718 104,834 19,855 21,773 As
described in Note 28.1, the additions and remeasurement adjustment occurred in right-of-use assets totaled R$ 111,880 104,977 The
mentioned transactions did not involve cash and, for this reason, are not being presented in the statement of cash flow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ssets held for sale and discontinued operations</t>
        </is>
      </c>
      <c r="B1" s="2" t="inlineStr">
        <is>
          <t>12 Months Ended</t>
        </is>
      </c>
    </row>
    <row r="2">
      <c r="B2" s="2" t="inlineStr">
        <is>
          <t>Dec. 31, 2021</t>
        </is>
      </c>
    </row>
    <row r="3">
      <c r="A3" s="3" t="inlineStr">
        <is>
          <t>Operations</t>
        </is>
      </c>
    </row>
    <row r="4">
      <c r="A4" s="4" t="inlineStr">
        <is>
          <t>Assets held for sale and discontinued operations</t>
        </is>
      </c>
      <c r="B4" s="4" t="inlineStr">
        <is>
          <t xml:space="preserve">41. Assets held
for sale and discontinued operations On
July 15, 2020, through Relevant Event 07/2020, Copel communicated the approval of the divestment of 100% of the interest in Copel Telecomunicações
by the Board of Directors. On this occasion, the beginning of the external phase was also approved, which included: (i) the opening of
a Virtual Data-Room (“VDR”) with detailed information on the divestment; (ii) sending Paraná State Court of Auditors
- TCE-PR the complete file for analysis; and (iii) the scheduling and holding of a virtual public hearing on the divestment, to be operated
jointly with B3 SA - Brasil, Bolsa, Balcão. On
September 16, 2020, Relevant Event 10/2020 announced that the Company’s Board of Directors authorized the publication of the Copel Telecomunicações
Divestment Auction Notice with the minimum divestment price of R$ 1,401,090 On
November 9, 2020, there was a public auction session related to the sale of 100% of the shares issued by Copel Telecomunicações
owned by the Company. The Bordeaux Investment Fund in Multi-Strategic Participations was declared the winner of the event, after presenting
the highest offer, in the amount of R$ 2,395,000 70.94 On
January 14, 2021, the Share Purchase and Sale Agreement (CCVA) was signed with Bordeaux Participações S.A., a company belonging
to Bordeaux Fundo de Investimento em Participações Multiestratégia, the winner of the auction. On
August 3, 2021, the sale operation was concluded, as informed in relevant fact 13/21, after compliance with the conditions defined in
the Notice and the CCVA, which included, among others, the approvals of CADE and Anatel. Besides that, the updated amount of R$ 2,506,837 The
revenues, costs and expenses as well as the cash flow movement resulting from these assets and liabilities were presented in separate
lines, as discontinued operation, both in the Statement of Income and Statement of Cash Flows. It
should also be noted that as of October 1, 2020, the depreciation and amortization of assets that have been sold have ceased, after their
reclassification to current assets, in the line item Assets held for sale, in compliance with what determines IFRS 5. The
details of these amounts, as well as the profit resulting from this operation are presented in the following tables:
Statements
of Income from discontinued operations 12.31.2021 12.31.2020 12.31.2019
Net operating revenue 228,379 355,843 375,028
Operating costs (19,266) (100,684) (296,028)
Gross profit 209,113 255,159 79,000
Selling expenses (16,745) (31,244) (31,286)
General and administrative expenses (16,213) (21,333) (23,010)
Other operational income (expenses) (29,581) (50,518) (136,310)
(62,539) (103,095) (190,606)
Profit (loss) before financial results and
taxes 146,574 152,064 (111,606)
Financial results (25,748) (33,378) (33,122)
Operating profit (loss) 120,826 118,686 (144,728)
Income tax and social contribution (47,648) (43,108) 36,335
Net income (loss) 73,178 75,578 (144,728)
Gain on the share sales operation 1,723,913
Income tax on sales gains (446,716)
Deferred income tax on sales gains (160,818)
Net income
from discontinued operations 1,189,557 75,578 (144,728) Schedule
Of Statements Of Cash Flows From Discontinued Operations
Statements
of Cash Flows from discontinued operations 12.31.2021 12.31.2020 12.31.2019
Net income 1,189,557 75,578 (108,393)
Adjustments to reconcile net income (803,687) 282,914 419,093
Changes in assets and liabilities (19,255) (16,958) (38,821)
Taxes and charges paid (18,044) (73,050) (51,464)
Cash flows from operational activities 348,571 268,484 220,415
Additions to property, plant and equipment and intangible assets (62,485) (73,573) (175,569)
Disposal Copel Telecom receipt 2,506,837
Cash flows from investment activities 2,444,352 (73,573) (175,569)
Issue of Debentures - 210,000
Payment of loans and financing and lease (1,850) (20,038) (9,260)
Cash flows
from financing activities (1,850) (20,038) 200,740
Changes in
cash and cash equivalents 2,791,073 174,873 245,58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4" t="inlineStr">
        <is>
          <t>Subsequent events</t>
        </is>
      </c>
      <c r="B3" s="4" t="inlineStr">
        <is>
          <t>42. Subsequent
events
42.1 Water shortage account On
January 13, 2022, Decree 10,939 regulated MP 1,078/2021, which provided for measures to address the financial impacts on the electricity
sector arising from the situation of water scarcity and deferrals applied in previous tariff processes, authorizing the contracting of
financial operation to face this scenario. On March 15, 2022, Aneel approved a resolution that presents the criteria and procedures for
managing the Water Scarcity Account, in which resources will be allocated to cover, in whole or in part, the additional costs temporarily
assumed by distribution concessionaires and licensees related to: I – estimate of the balance of the Centralizing Account of Tariff
Flag Resources for April 2022; II – costs associated with the Incentive Program for the Voluntary Reduction of Electricity Consumption
III; – cost of importing electricity in a decision approved by CREG for the period from July and August 2021; IV – deferrals
referred to in § 1-I of art. 13 of Law 10,438/2002; V - fixed revenue for the period from May to December 2022 of the Simplified
Competitive Procedure - PCS of 2021. The distributors must declare the amounts of their resources to Aneel within 10 days after the publication
of the resolution, and the agency will evaluate and approve the amounts and authorize the CCEE to make the transfers. Upon receipt of
the declared amount, Copel DIS will write off the registered sectoral financial asse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individual financial information of Companhia Paranaense de Energia - Copel</t>
        </is>
      </c>
      <c r="B1" s="2" t="inlineStr">
        <is>
          <t>12 Months Ended</t>
        </is>
      </c>
    </row>
    <row r="2">
      <c r="B2" s="2" t="inlineStr">
        <is>
          <t>Dec. 31, 2021</t>
        </is>
      </c>
    </row>
    <row r="3">
      <c r="A3" s="3" t="inlineStr">
        <is>
          <t>Individual Financial Information Of Companhia Paranaense De Energia - Copel</t>
        </is>
      </c>
    </row>
    <row r="4">
      <c r="A4" s="4" t="inlineStr">
        <is>
          <t>Condensed individual financial information of Companhia Paranaense de Energia - Copel</t>
        </is>
      </c>
      <c r="B4" s="4" t="inlineStr">
        <is>
          <t xml:space="preserve">43. Condensed individual
financial information of Companhia Paranaense de Energia - Copel In
order to attend Rule 12-04 of Regulation S-X of the Securities and Exchange Commission (the “SEC”), Management has incorporated
the condensed individual financial information of Companhia Paranaense de Energia - Copel in these financial statements, as part of the
Form 20-F. These information were prepared considering the same accounting policies as described in Note 3 and 4 to Company’s consolidated
financial statements. (a)
Condensed statements of financial position as of December 31, 2021 and 2020 Schedule of condensed statements of financial position
ASSETS 12.31.2021 12.31.2020
Current assets
Cash and cash equivalents 626,052 42,700
Bonds and securities 91 90
Dividends receivables 1,558,212 1,290,114
CRC transferred to the State
Government of Paraná 287,789
Other current receivables 1,150 1,025
Income tax and social contribution 3,991 12,171
Prepaid expenses 528 150
Receivable from related parties 5,374 40,298
2,195,398 1,674,337
Assets classified as held for sale 758,742
Subtotal 2,195,398 2,433,079
Noncurrent assets
Other temporary investments 19,985 22,385
CRC transferred to the State
Government of Paraná 1,104,835
Judicial deposits 131,519 125,738
Other current receivables 7,658 7,443
Income Tax and Social Contribution 30,000 117,682
Deferred tax assets 165,484 282,132
Other noncurrent recoverable
taxes 38,659 88,331
Receivables from related
parties 150,572 140,337
543,877 1,888,883
Investments 21,144,478 18,807,102
Property,
Plant and Equipment, net 4,112 2,725
Intangible
Assets 3,473 2,041
Right-of-use
asset 3,165 962
Total non current asset 21,699,105 20,701,713
Total assets 23,894,503 23,134,792
LIABILITIES 12.31.2021 12.31.2020
Current liabilities
Payroll, social charges and
accruals 36,454 16,759
Related parties 2,292 283,650
Suppliers 3,353 3,184
Income tax and social contribution 1,813
Other taxes payable 34,956 952
Loans and financing 321,157 512,086
Debentures 501,716 301,972
Dividends payable 260,995 944,274
Post employment benefits 229 226
Lease liability 301 279
Other accounts payable 548 567
Total current liabilities 1,163,814 2,063,949
Noncurrent liabilities
Related parties 5,851 5,851
Other taxes due 3,260 2,978
Loans and financing 468,970 266,682
Debentures 499,317
Post employment benefits 13,922 9,929
Lease liability 2,957 707
Other accounts payable 50,943 1,936
Provisions for legal claims 347,762 324,332
Noncurrent liabilities 893,665 1,111,732
Equity
Share capital 10,800,000 10,800,000
Equity valuation adjustments 426,170 353,349
Legal reserves 1,457,087 1,209,458
Retained earnings 7,785,092 6,088,855
Additional dividend from
non-capitalized earnings reserve 1,368,675 1,507,449
TOTAL EQUITY 21,837,024 19,959,111
Total
liabilities and equity 23,894,503 23,134,792 (b)
Condensed statements of income
12.31.2021 12.31.2020 12.31.2019
Operating revenues (expenses)
General and administrative
expenses (126,172) (79,762) (59,907)
Other revenues (expenses),
net (86,344) (24,423) 1,244
Result of equity in investees 3,689,345 3,551,254 2,177,629
3,476,829 3,447,069 2,118,966
Operating income before financial results 3,476,829 3,447,069 2,118,966
Financial income (expenses)
Financial revenues 304,809 335,485 209,679
Financial expenses (112,332) (86,076) (235,033)
192,477 249,409 (25,354)
Operating income 3,669,306 3,696,478 2,093,612
Income tax and social contribution
Income tax and social contribution 67,641 (21,195)
Deferred income tax and social
contribution 30,250 127,503 5,850
97,891 127,503 (15,345)
Net income from continuing operations 3,767,197 3,823,981 2,078,267
Discontinued operations
Net income (loss) from discontinued operations 1,185,376 80,221 (88,321)
Net income 4,952,573 3,904,202 1,989,946
Basic and diluted net earning per share attributed
to controlling shareholders - continuing operations - expressed in Brazilian Reais
Common shares 1.20448 1.33430 0.72523
Class A preferred shares 1.41173 1.76982 0.89086
Class B preferred shares 1.50668 1.46773 0.79778
Basic and diluted net earning per share attributed
to controlling shareholders - expressed in Brazilian Reais
Common shares 1.61429 1.36229 0.69440
Class A preferred shares 1.86252 1.80062 0.85790
Class B preferred shares 1.95747 1.49852 0.76388 (c)
Condensed statement of comprehensive income for the years ended December 31, 2021, 2020
and 2019 Schedule of condensed statements of comprehensive income
12.31.2021 12.31.2020 12.31.2019
NET INCOME 4,952,573 3,904,202 1,989,946
Other comprehensive
income
Items
that will never be reclassified to profit or loss
Gain (losses) on actuarial
liabilities
Post employment benefits (3,257) (779) (3,371)
Post employment benefits
- equity 154,751 (178,434) (120,358)
Taxes on other comprehensive
income 1,107 265 1,146
Items
that are or maybe reclassified to profit or loss
Subsidiary
loss with interest variation - - (4,874)
Total
comprehensive income, net of taxes 152,601 (178,948) (127,457)
TOTAL COMPREHENSIVE
INCOME 5,105,174 3,725,254 1,862,489 (d)
Condensed statements of cash flows for
the years ended December 31, 2021, 2020 and 2019 Schedule of condensed statements of cash flows
12.31.2021 12.31.2020 12.31.2019
Net cash generated from operating activities 2,892,312 761,050 688,443
Cash flow
from investing activities
Financial investments 2,399 5,349 115,376
Loans and financing granted
to related parties (40,000) (24,410)
Receipt of loans and financing
granted to related parties 33,899 7,015 24,512
Additions in investments (503,202) (68,127) (271,968)
Capital reduction of investees. 82,330 228 -
Additions to property, plant
and equipment (1,847) (1,800) (285)
Additions to intangible (1,771) (1,045) (271)
Net cash used in investing activities
from
continuing operations (388,192) (98,380) (157,046)
Net cash generated by investment activities
from discontinued operations 2,506,837 - -
Net cash generated (used) from investing activities 2,118,645 (98,380) (157,046)
Cash flow from financing activities
Issue of Debentures - 500,000
Issue of loans with related
parties 280,000 48,000
Amortization of principal
- loans and financing (38,500) (115,500)
Amortization of principal
- debentures (300,000) (300,000) (853,400)
Amortization of loans obtained
from related parties (280,000) - (48,000)
Amortization of principal
- Lease liabilities (317) (329) (141)
Dividends and interest on
capital paid (3,847,288) (586,445) (352,055)
Net cash used in financing activities (4,427,605) (645,274) (821,096)
Total effects
on cash and cash equivalents 583,352 17,396 (289,699)
Cash and cash equivalents
at the beginning of the period 42,700 25,304 315,003
Cash and cash equivalents
at the end of the period 626,052 42,700 25,304
Change in cash
and cash equivalents 583,352 17,396 (289,699) Additional
individual information related to Companhia Paranaense de Energia - Copel are presented below: ·
Related Parties Schedule of outstanding balances with related parties
12.31.2021 12.31.2020
Assets
Copel Distribuição (a) 150,572 140,337
UEG Araucária - mutual - 33,572
Investees and Subsidiaries - Structure sharing 5,374 6,726
155,946 180,635
Liabilities
Copel CTE - mutual - 282,817
Investees and Subsidiaries - Structure sharing 2,292 833
Elejor advance 5,851 5,851
8,143 289,501 (a)
Copel DIS - Financing transferred - STN Copel
transferred loans and financing to its wholly-owned subsidiaries at the time of its establishment in 2001. However, since the contracts
for the transfers to the subsidiaries were not subject to formalization with the financial institutions, these commitments are also recorded
in the Parent company. The
balance with Copel DIS refers to the National Treasury Department - STN financing, transferred with the same levy of charges assumed
by the Company (Note 22) and shown as obligations for loans and financing at Copel DIS. On
March 10, 2022, seeking to reduce costs and improve the Company’s leverage, the debt was redeemed in advance, in the amount of
R$9,350, corresponding to the principal plus interest incurred, net of the collateral and escrow deposits (Note 22.1). ·
Investments Schedule of investments in subsidiaries
12.31.2021 12.31.2020
Copel Geração e Transmissão 12,662,224 10,732,734
Copel Distribuição 7,558,556 7,212,915
Copel Telecomunicações - 757,799
Copel TEL - Reclassification (a) - (758,742)
Copel Energia 389,863 356,922
Compagas 259,031 252,481
UEG Araucária 109,737 48,355
Other investments 10,744 50,328
20,990,155 18,652,792
(a) Reclassification to Assets classified as held for sale. The
information regarding joint ventures, associates and other investments are presented in note 17.1 – Changes in investments. ·
Dividends receivable Schedule of dividends receivable
12.31.2021 12.31.2020
Investees and subsidiaries
Copel Geração e Transmissão 638,378 769,108
Copel Distribuição 824,833 440,368
Copel Comercialização 20,785 29,803
Compagas 65,821 43,164
UEG Araucária 7,251 6,143
Joint Ventures and Associates
Voltália 1,032 1,032
Dona Francisca 86 97
Other investments 26 399
1,558,212 1,290,114
· Provisions
for Legal Claims Schedule of provisions for risks
12.31.2021 12.31.2020
Regulatory 25,174 21,373
Labor 2,437 2,466
Employee benefits 587 -
Civil 175,356 163,940
Tax Claim 144,208 136,553
347,762 324,332 ·
Restriction of transfer of funds from subsidiaries - As
of December 31, 2021, total restricted subsidiaries net assets amount to R$20,720,412 composed as follows: Schedule of restricted subsidiaries net assets
12.31.2021 12.31.2020
Copel Geração e Transmissão S.A. 12,662,224 10,732,735
Copel Distribuição S.A. 7,558,556 7,212,914
UEG Araucária Ltda. 540,577 238,211
Centrais Elétricas Rio
Jordão - Elejor (40,945) 13,490
20,720,412 18,197,350 The
following table shows the expected undiscounted settlement values of the Copel liabilities, in each time range: Schedule of expected undiscounted settlement values of the liabilities
Interest
(a) Less
than 1
to 3 months 3
months to 1 year 1
to 5 years Over Total
12.31.2021
Loans and financing Note
21 - 19,661 393,857 487,755 - 901,273
Debentures Note
22 14 - 531,219 - - 531,233
Suppliers - 3,331 22 - - - 3,353
3,345 19,683 925,076 487,755 - 1,435,859
(a) Effective interest rate - weighted averag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73" customWidth="1" min="1" max="1"/>
    <col width="24" customWidth="1" min="2" max="2"/>
    <col width="21" customWidth="1" min="3" max="3"/>
    <col width="37" customWidth="1" min="4" max="4"/>
    <col width="24" customWidth="1" min="5" max="5"/>
    <col width="34" customWidth="1" min="6" max="6"/>
    <col width="80" customWidth="1" min="7" max="7"/>
    <col width="27" customWidth="1" min="8" max="8"/>
    <col width="38" customWidth="1" min="9" max="9"/>
    <col width="35" customWidth="1" min="10" max="10"/>
    <col width="16" customWidth="1" min="11" max="11"/>
  </cols>
  <sheetData>
    <row r="1">
      <c r="A1" s="1" t="inlineStr">
        <is>
          <t>Consolidated Statements of Changes in Equity - BRL (R$) R$ in Thousands</t>
        </is>
      </c>
      <c r="B1" s="2" t="inlineStr">
        <is>
          <t>Issued capital [member]</t>
        </is>
      </c>
      <c r="C1" s="2" t="inlineStr">
        <is>
          <t>Deemed Cost [Member]</t>
        </is>
      </c>
      <c r="D1" s="2" t="inlineStr">
        <is>
          <t>Other Comprehensive Incomes [Member]</t>
        </is>
      </c>
      <c r="E1" s="2" t="inlineStr">
        <is>
          <t>Other reserves [member]</t>
        </is>
      </c>
      <c r="F1" s="2" t="inlineStr">
        <is>
          <t>Profit Retention Reserve [Member]</t>
        </is>
      </c>
      <c r="G1" s="2" t="inlineStr">
        <is>
          <t>Additional Dividends Proposed From The Non Capitalized Earning Reserve [Member]</t>
        </is>
      </c>
      <c r="H1" s="2" t="inlineStr">
        <is>
          <t>Retained earnings [member]</t>
        </is>
      </c>
      <c r="I1" s="2" t="inlineStr">
        <is>
          <t>Shareholders Equity Subtotal [Member]</t>
        </is>
      </c>
      <c r="J1" s="2" t="inlineStr">
        <is>
          <t>Noncontrolling Interest 1 [Member]</t>
        </is>
      </c>
      <c r="K1" s="2" t="inlineStr">
        <is>
          <t>Total</t>
        </is>
      </c>
    </row>
    <row r="2">
      <c r="A2" s="4" t="inlineStr">
        <is>
          <t>Beginning balance, value at Dec. 31, 2018</t>
        </is>
      </c>
      <c r="B2" s="6" t="inlineStr">
        <is>
          <t>R$ 7910000</t>
        </is>
      </c>
      <c r="C2" s="6" t="inlineStr">
        <is>
          <t>R$ 806220</t>
        </is>
      </c>
      <c r="D2" s="6" t="inlineStr">
        <is>
          <t>R$ 20610</t>
        </is>
      </c>
      <c r="E2" s="6" t="inlineStr">
        <is>
          <t>R$ 914751</t>
        </is>
      </c>
      <c r="F2" s="6" t="inlineStr">
        <is>
          <t>R$ 6422564</t>
        </is>
      </c>
      <c r="G2" s="4" t="inlineStr">
        <is>
          <t xml:space="preserve"> </t>
        </is>
      </c>
      <c r="H2" s="4" t="inlineStr">
        <is>
          <t xml:space="preserve"> </t>
        </is>
      </c>
      <c r="I2" s="6" t="inlineStr">
        <is>
          <t>R$ 16032925</t>
        </is>
      </c>
      <c r="J2" s="6" t="inlineStr">
        <is>
          <t>R$ 303289</t>
        </is>
      </c>
      <c r="K2" s="6" t="inlineStr">
        <is>
          <t>R$ 16336214</t>
        </is>
      </c>
    </row>
    <row r="3">
      <c r="A3" s="3" t="inlineStr">
        <is>
          <t>IfrsStatementLineItems [Line Items]</t>
        </is>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989946</v>
      </c>
      <c r="I4" s="5" t="n">
        <v>1989946</v>
      </c>
      <c r="J4" s="5" t="n">
        <v>72923</v>
      </c>
      <c r="K4" s="5" t="n">
        <v>2062869</v>
      </c>
    </row>
    <row r="5">
      <c r="A5" s="4" t="inlineStr">
        <is>
          <t xml:space="preserve"> Actuarial losses, net of taxes </t>
        </is>
      </c>
      <c r="B5" s="4" t="inlineStr">
        <is>
          <t xml:space="preserve"> </t>
        </is>
      </c>
      <c r="C5" s="4" t="inlineStr">
        <is>
          <t xml:space="preserve"> </t>
        </is>
      </c>
      <c r="D5" s="5" t="n">
        <v>-122583</v>
      </c>
      <c r="E5" s="4" t="inlineStr">
        <is>
          <t xml:space="preserve"> </t>
        </is>
      </c>
      <c r="F5" s="4" t="inlineStr">
        <is>
          <t xml:space="preserve"> </t>
        </is>
      </c>
      <c r="G5" s="4" t="inlineStr">
        <is>
          <t xml:space="preserve"> </t>
        </is>
      </c>
      <c r="H5" s="4" t="inlineStr">
        <is>
          <t xml:space="preserve"> </t>
        </is>
      </c>
      <c r="I5" s="5" t="n">
        <v>-122583</v>
      </c>
      <c r="J5" s="5" t="n">
        <v>-601</v>
      </c>
      <c r="K5" s="5" t="n">
        <v>-123184</v>
      </c>
    </row>
    <row r="6">
      <c r="A6" s="4" t="inlineStr">
        <is>
          <t xml:space="preserve"> Gain (losses) on Subsidiary with interest variation </t>
        </is>
      </c>
      <c r="B6" s="4" t="inlineStr">
        <is>
          <t xml:space="preserve"> </t>
        </is>
      </c>
      <c r="C6" s="4" t="inlineStr">
        <is>
          <t xml:space="preserve"> </t>
        </is>
      </c>
      <c r="D6" s="5" t="n">
        <v>-4874</v>
      </c>
      <c r="E6" s="4" t="inlineStr">
        <is>
          <t xml:space="preserve"> </t>
        </is>
      </c>
      <c r="F6" s="4" t="inlineStr">
        <is>
          <t xml:space="preserve"> </t>
        </is>
      </c>
      <c r="G6" s="4" t="inlineStr">
        <is>
          <t xml:space="preserve"> </t>
        </is>
      </c>
      <c r="H6" s="4" t="inlineStr">
        <is>
          <t xml:space="preserve"> </t>
        </is>
      </c>
      <c r="I6" s="5" t="n">
        <v>-4874</v>
      </c>
      <c r="J6" s="5" t="n">
        <v>4874</v>
      </c>
      <c r="K6" s="4" t="inlineStr">
        <is>
          <t xml:space="preserve"> </t>
        </is>
      </c>
    </row>
    <row r="7">
      <c r="A7" s="4" t="inlineStr">
        <is>
          <t xml:space="preserve">Total comprehensive income </t>
        </is>
      </c>
      <c r="B7" s="4" t="inlineStr">
        <is>
          <t xml:space="preserve"> </t>
        </is>
      </c>
      <c r="C7" s="4" t="inlineStr">
        <is>
          <t xml:space="preserve"> </t>
        </is>
      </c>
      <c r="D7" s="5" t="n">
        <v>-127457</v>
      </c>
      <c r="E7" s="4" t="inlineStr">
        <is>
          <t xml:space="preserve"> </t>
        </is>
      </c>
      <c r="F7" s="4" t="inlineStr">
        <is>
          <t xml:space="preserve"> </t>
        </is>
      </c>
      <c r="G7" s="4" t="inlineStr">
        <is>
          <t xml:space="preserve"> </t>
        </is>
      </c>
      <c r="H7" s="5" t="n">
        <v>1989946</v>
      </c>
      <c r="I7" s="5" t="n">
        <v>1862489</v>
      </c>
      <c r="J7" s="5" t="n">
        <v>77196</v>
      </c>
      <c r="K7" s="5" t="n">
        <v>1939685</v>
      </c>
    </row>
    <row r="8">
      <c r="A8" s="4" t="inlineStr">
        <is>
          <t>Realization - deemed cost, net of taxes</t>
        </is>
      </c>
      <c r="B8" s="4" t="inlineStr">
        <is>
          <t xml:space="preserve"> </t>
        </is>
      </c>
      <c r="C8" s="5" t="n">
        <v>-66226</v>
      </c>
      <c r="D8" s="4" t="inlineStr">
        <is>
          <t xml:space="preserve"> </t>
        </is>
      </c>
      <c r="E8" s="4" t="inlineStr">
        <is>
          <t xml:space="preserve"> </t>
        </is>
      </c>
      <c r="F8" s="4" t="inlineStr">
        <is>
          <t xml:space="preserve"> </t>
        </is>
      </c>
      <c r="G8" s="4" t="inlineStr">
        <is>
          <t xml:space="preserve"> </t>
        </is>
      </c>
      <c r="H8" s="5" t="n">
        <v>66226</v>
      </c>
      <c r="I8" s="4" t="inlineStr">
        <is>
          <t xml:space="preserve"> </t>
        </is>
      </c>
      <c r="J8" s="4" t="inlineStr">
        <is>
          <t xml:space="preserve"> </t>
        </is>
      </c>
      <c r="K8" s="4" t="inlineStr">
        <is>
          <t xml:space="preserve"> </t>
        </is>
      </c>
    </row>
    <row r="9">
      <c r="A9" s="4" t="inlineStr">
        <is>
          <t>Deliberation of additional dividends proposed</t>
        </is>
      </c>
      <c r="B9" s="5" t="n">
        <v>2890000</v>
      </c>
      <c r="C9" s="4" t="inlineStr">
        <is>
          <t xml:space="preserve"> </t>
        </is>
      </c>
      <c r="D9" s="4" t="inlineStr">
        <is>
          <t xml:space="preserve"> </t>
        </is>
      </c>
      <c r="E9" s="4" t="inlineStr">
        <is>
          <t xml:space="preserve"> </t>
        </is>
      </c>
      <c r="F9" s="5" t="n">
        <v>-2890000</v>
      </c>
      <c r="G9" s="4" t="inlineStr">
        <is>
          <t xml:space="preserve"> </t>
        </is>
      </c>
      <c r="H9" s="4" t="inlineStr">
        <is>
          <t xml:space="preserve"> </t>
        </is>
      </c>
      <c r="I9" s="4" t="inlineStr">
        <is>
          <t xml:space="preserve"> </t>
        </is>
      </c>
      <c r="J9" s="5" t="n">
        <v>-3335</v>
      </c>
      <c r="K9" s="5" t="n">
        <v>-3335</v>
      </c>
    </row>
    <row r="10">
      <c r="A10" s="4" t="inlineStr">
        <is>
          <t>Dividen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7838</v>
      </c>
      <c r="K10" s="5" t="n">
        <v>-7838</v>
      </c>
    </row>
    <row r="11">
      <c r="A11" s="4" t="inlineStr">
        <is>
          <t xml:space="preserve"> Legal reserve </t>
        </is>
      </c>
      <c r="B11" s="4" t="inlineStr">
        <is>
          <t xml:space="preserve"> </t>
        </is>
      </c>
      <c r="C11" s="4" t="inlineStr">
        <is>
          <t xml:space="preserve"> </t>
        </is>
      </c>
      <c r="D11" s="4" t="inlineStr">
        <is>
          <t xml:space="preserve"> </t>
        </is>
      </c>
      <c r="E11" s="5" t="n">
        <v>99497</v>
      </c>
      <c r="F11" s="4" t="inlineStr">
        <is>
          <t xml:space="preserve"> </t>
        </is>
      </c>
      <c r="G11" s="4" t="inlineStr">
        <is>
          <t xml:space="preserve"> </t>
        </is>
      </c>
      <c r="H11" s="5" t="n">
        <v>-99497</v>
      </c>
      <c r="I11" s="4" t="inlineStr">
        <is>
          <t xml:space="preserve"> </t>
        </is>
      </c>
      <c r="J11" s="4" t="inlineStr">
        <is>
          <t xml:space="preserve"> </t>
        </is>
      </c>
      <c r="K11" s="4" t="inlineStr">
        <is>
          <t xml:space="preserve"> </t>
        </is>
      </c>
    </row>
    <row r="12">
      <c r="A12" s="4" t="inlineStr">
        <is>
          <t xml:space="preserve"> Interest on own capital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643000</v>
      </c>
      <c r="I12" s="5" t="n">
        <v>-643000</v>
      </c>
      <c r="J12" s="4" t="inlineStr">
        <is>
          <t xml:space="preserve"> </t>
        </is>
      </c>
      <c r="K12" s="5" t="n">
        <v>-643000</v>
      </c>
    </row>
    <row r="13">
      <c r="A13" s="4" t="inlineStr">
        <is>
          <t xml:space="preserve"> Dividends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3514</v>
      </c>
      <c r="K13" s="5" t="n">
        <v>-23514</v>
      </c>
    </row>
    <row r="14">
      <c r="A14" s="4" t="inlineStr">
        <is>
          <t xml:space="preserve"> Profit retention reserve </t>
        </is>
      </c>
      <c r="B14" s="4" t="inlineStr">
        <is>
          <t xml:space="preserve"> </t>
        </is>
      </c>
      <c r="C14" s="4" t="inlineStr">
        <is>
          <t xml:space="preserve"> </t>
        </is>
      </c>
      <c r="D14" s="4" t="inlineStr">
        <is>
          <t xml:space="preserve"> </t>
        </is>
      </c>
      <c r="E14" s="4" t="inlineStr">
        <is>
          <t xml:space="preserve"> </t>
        </is>
      </c>
      <c r="F14" s="5" t="n">
        <v>1313675</v>
      </c>
      <c r="G14" s="4" t="inlineStr">
        <is>
          <t xml:space="preserve"> </t>
        </is>
      </c>
      <c r="H14" s="5" t="n">
        <v>-1313675</v>
      </c>
      <c r="I14" s="4" t="inlineStr">
        <is>
          <t xml:space="preserve"> </t>
        </is>
      </c>
      <c r="J14" s="4" t="inlineStr">
        <is>
          <t xml:space="preserve"> </t>
        </is>
      </c>
      <c r="K14" s="4" t="inlineStr">
        <is>
          <t xml:space="preserve"> </t>
        </is>
      </c>
    </row>
    <row r="15">
      <c r="A15" s="4" t="inlineStr">
        <is>
          <t>Ending balance, value at Dec. 31, 2019</t>
        </is>
      </c>
      <c r="B15" s="5" t="n">
        <v>10800000</v>
      </c>
      <c r="C15" s="5" t="n">
        <v>739994</v>
      </c>
      <c r="D15" s="5" t="n">
        <v>-148067</v>
      </c>
      <c r="E15" s="5" t="n">
        <v>1014248</v>
      </c>
      <c r="F15" s="5" t="n">
        <v>4846239</v>
      </c>
      <c r="G15" s="4" t="inlineStr">
        <is>
          <t xml:space="preserve"> </t>
        </is>
      </c>
      <c r="H15" s="4" t="inlineStr">
        <is>
          <t xml:space="preserve"> </t>
        </is>
      </c>
      <c r="I15" s="5" t="n">
        <v>17252414</v>
      </c>
      <c r="J15" s="5" t="n">
        <v>345798</v>
      </c>
      <c r="K15" s="5" t="n">
        <v>17598212</v>
      </c>
    </row>
    <row r="16">
      <c r="A16" s="3" t="inlineStr">
        <is>
          <t>IfrsStatementLineItems [Line Items]</t>
        </is>
      </c>
    </row>
    <row r="17">
      <c r="A17" s="4" t="inlineStr">
        <is>
          <t>Net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904202</v>
      </c>
      <c r="I17" s="5" t="n">
        <v>3904202</v>
      </c>
      <c r="J17" s="5" t="n">
        <v>5548</v>
      </c>
      <c r="K17" s="5" t="n">
        <v>3909750</v>
      </c>
    </row>
    <row r="18">
      <c r="A18" s="4" t="inlineStr">
        <is>
          <t xml:space="preserve"> Actuarial losses, net of taxes </t>
        </is>
      </c>
      <c r="B18" s="4" t="inlineStr">
        <is>
          <t xml:space="preserve"> </t>
        </is>
      </c>
      <c r="C18" s="4" t="inlineStr">
        <is>
          <t xml:space="preserve"> </t>
        </is>
      </c>
      <c r="D18" s="5" t="n">
        <v>-178948</v>
      </c>
      <c r="E18" s="4" t="inlineStr">
        <is>
          <t xml:space="preserve"> </t>
        </is>
      </c>
      <c r="F18" s="4" t="inlineStr">
        <is>
          <t xml:space="preserve"> </t>
        </is>
      </c>
      <c r="G18" s="4" t="inlineStr">
        <is>
          <t xml:space="preserve"> </t>
        </is>
      </c>
      <c r="H18" s="4" t="inlineStr">
        <is>
          <t xml:space="preserve"> </t>
        </is>
      </c>
      <c r="I18" s="5" t="n">
        <v>-178948</v>
      </c>
      <c r="J18" s="5" t="n">
        <v>-207</v>
      </c>
      <c r="K18" s="5" t="n">
        <v>-179155</v>
      </c>
    </row>
    <row r="19">
      <c r="A19" s="4" t="inlineStr">
        <is>
          <t xml:space="preserve">Total comprehensive income </t>
        </is>
      </c>
      <c r="B19" s="4" t="inlineStr">
        <is>
          <t xml:space="preserve"> </t>
        </is>
      </c>
      <c r="C19" s="4" t="inlineStr">
        <is>
          <t xml:space="preserve"> </t>
        </is>
      </c>
      <c r="D19" s="5" t="n">
        <v>-178948</v>
      </c>
      <c r="E19" s="4" t="inlineStr">
        <is>
          <t xml:space="preserve"> </t>
        </is>
      </c>
      <c r="F19" s="4" t="inlineStr">
        <is>
          <t xml:space="preserve"> </t>
        </is>
      </c>
      <c r="G19" s="4" t="inlineStr">
        <is>
          <t xml:space="preserve"> </t>
        </is>
      </c>
      <c r="H19" s="5" t="n">
        <v>3904202</v>
      </c>
      <c r="I19" s="5" t="n">
        <v>3725254</v>
      </c>
      <c r="J19" s="5" t="n">
        <v>5341</v>
      </c>
      <c r="K19" s="5" t="n">
        <v>3730595</v>
      </c>
    </row>
    <row r="20">
      <c r="A20" s="4" t="inlineStr">
        <is>
          <t>Realization - deemed cost, net of taxes</t>
        </is>
      </c>
      <c r="B20" s="4" t="inlineStr">
        <is>
          <t xml:space="preserve"> </t>
        </is>
      </c>
      <c r="C20" s="5" t="n">
        <v>-59630</v>
      </c>
      <c r="D20" s="4" t="inlineStr">
        <is>
          <t xml:space="preserve"> </t>
        </is>
      </c>
      <c r="E20" s="4" t="inlineStr">
        <is>
          <t xml:space="preserve"> </t>
        </is>
      </c>
      <c r="F20" s="4" t="inlineStr">
        <is>
          <t xml:space="preserve"> </t>
        </is>
      </c>
      <c r="G20" s="4" t="inlineStr">
        <is>
          <t xml:space="preserve"> </t>
        </is>
      </c>
      <c r="H20" s="5" t="n">
        <v>59630</v>
      </c>
      <c r="I20" s="4" t="inlineStr">
        <is>
          <t xml:space="preserve"> </t>
        </is>
      </c>
      <c r="J20" s="4" t="inlineStr">
        <is>
          <t xml:space="preserve"> </t>
        </is>
      </c>
      <c r="K20" s="4" t="inlineStr">
        <is>
          <t xml:space="preserve"> </t>
        </is>
      </c>
    </row>
    <row r="21">
      <c r="A21" s="4" t="inlineStr">
        <is>
          <t>Deliberation of additional dividends propos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51799</v>
      </c>
      <c r="K21" s="5" t="n">
        <v>-51799</v>
      </c>
    </row>
    <row r="22">
      <c r="A22" s="4" t="inlineStr">
        <is>
          <t xml:space="preserve"> Legal reserve </t>
        </is>
      </c>
      <c r="B22" s="4" t="inlineStr">
        <is>
          <t xml:space="preserve"> </t>
        </is>
      </c>
      <c r="C22" s="4" t="inlineStr">
        <is>
          <t xml:space="preserve"> </t>
        </is>
      </c>
      <c r="D22" s="4" t="inlineStr">
        <is>
          <t xml:space="preserve"> </t>
        </is>
      </c>
      <c r="E22" s="5" t="n">
        <v>195210</v>
      </c>
      <c r="F22" s="4" t="inlineStr">
        <is>
          <t xml:space="preserve"> </t>
        </is>
      </c>
      <c r="G22" s="4" t="inlineStr">
        <is>
          <t xml:space="preserve"> </t>
        </is>
      </c>
      <c r="H22" s="5" t="n">
        <v>-195210</v>
      </c>
      <c r="I22" s="4" t="inlineStr">
        <is>
          <t xml:space="preserve"> </t>
        </is>
      </c>
      <c r="J22" s="4" t="inlineStr">
        <is>
          <t xml:space="preserve"> </t>
        </is>
      </c>
      <c r="K22" s="4" t="inlineStr">
        <is>
          <t xml:space="preserve"> </t>
        </is>
      </c>
    </row>
    <row r="23">
      <c r="A23" s="4" t="inlineStr">
        <is>
          <t xml:space="preserve"> Interest on own capital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807500</v>
      </c>
      <c r="I23" s="5" t="n">
        <v>-807500</v>
      </c>
      <c r="J23" s="4" t="inlineStr">
        <is>
          <t xml:space="preserve"> </t>
        </is>
      </c>
      <c r="K23" s="5" t="n">
        <v>-807500</v>
      </c>
    </row>
    <row r="24">
      <c r="A24" s="4" t="inlineStr">
        <is>
          <t xml:space="preserve"> Dividends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11057</v>
      </c>
      <c r="I24" s="5" t="n">
        <v>-211057</v>
      </c>
      <c r="J24" s="5" t="n">
        <v>-7933</v>
      </c>
      <c r="K24" s="5" t="n">
        <v>-218990</v>
      </c>
    </row>
    <row r="25">
      <c r="A25" s="4" t="inlineStr">
        <is>
          <t xml:space="preserve"> Profit retention reserve </t>
        </is>
      </c>
      <c r="B25" s="4" t="inlineStr">
        <is>
          <t xml:space="preserve"> </t>
        </is>
      </c>
      <c r="C25" s="4" t="inlineStr">
        <is>
          <t xml:space="preserve"> </t>
        </is>
      </c>
      <c r="D25" s="4" t="inlineStr">
        <is>
          <t xml:space="preserve"> </t>
        </is>
      </c>
      <c r="E25" s="4" t="inlineStr">
        <is>
          <t xml:space="preserve"> </t>
        </is>
      </c>
      <c r="F25" s="5" t="n">
        <v>2750065</v>
      </c>
      <c r="G25" s="4" t="inlineStr">
        <is>
          <t xml:space="preserve"> </t>
        </is>
      </c>
      <c r="H25" s="5" t="n">
        <v>-2750065</v>
      </c>
      <c r="I25" s="4" t="inlineStr">
        <is>
          <t xml:space="preserve"> </t>
        </is>
      </c>
      <c r="J25" s="4" t="inlineStr">
        <is>
          <t xml:space="preserve"> </t>
        </is>
      </c>
      <c r="K25" s="4" t="inlineStr">
        <is>
          <t xml:space="preserve"> </t>
        </is>
      </c>
    </row>
    <row r="26">
      <c r="A26" s="4" t="inlineStr">
        <is>
          <t xml:space="preserve"> Additional dividends proposed from the non-capitalized earning reserve </t>
        </is>
      </c>
      <c r="B26" s="4" t="inlineStr">
        <is>
          <t xml:space="preserve"> </t>
        </is>
      </c>
      <c r="C26" s="4" t="inlineStr">
        <is>
          <t xml:space="preserve"> </t>
        </is>
      </c>
      <c r="D26" s="4" t="inlineStr">
        <is>
          <t xml:space="preserve"> </t>
        </is>
      </c>
      <c r="E26" s="4" t="inlineStr">
        <is>
          <t xml:space="preserve"> </t>
        </is>
      </c>
      <c r="F26" s="5" t="n">
        <v>-1507449</v>
      </c>
      <c r="G26" s="5" t="n">
        <v>1507449</v>
      </c>
      <c r="H26" s="4" t="inlineStr">
        <is>
          <t xml:space="preserve"> </t>
        </is>
      </c>
      <c r="I26" s="4" t="inlineStr">
        <is>
          <t xml:space="preserve"> </t>
        </is>
      </c>
      <c r="J26" s="4" t="inlineStr">
        <is>
          <t xml:space="preserve"> </t>
        </is>
      </c>
      <c r="K26" s="4" t="inlineStr">
        <is>
          <t xml:space="preserve"> </t>
        </is>
      </c>
    </row>
    <row r="27">
      <c r="A27" s="4" t="inlineStr">
        <is>
          <t>Ending balance, value at Dec. 31, 2020</t>
        </is>
      </c>
      <c r="B27" s="5" t="n">
        <v>10800000</v>
      </c>
      <c r="C27" s="5" t="n">
        <v>680364</v>
      </c>
      <c r="D27" s="5" t="n">
        <v>-327015</v>
      </c>
      <c r="E27" s="5" t="n">
        <v>1209458</v>
      </c>
      <c r="F27" s="5" t="n">
        <v>6088855</v>
      </c>
      <c r="G27" s="5" t="n">
        <v>1507449</v>
      </c>
      <c r="H27" s="4" t="inlineStr">
        <is>
          <t xml:space="preserve"> </t>
        </is>
      </c>
      <c r="I27" s="5" t="n">
        <v>19959111</v>
      </c>
      <c r="J27" s="5" t="n">
        <v>291407</v>
      </c>
      <c r="K27" s="5" t="n">
        <v>20250518</v>
      </c>
    </row>
    <row r="28">
      <c r="A28" s="3" t="inlineStr">
        <is>
          <t>IfrsStatementLineItems [Line Items]</t>
        </is>
      </c>
    </row>
    <row r="29">
      <c r="A29" s="4" t="inlineStr">
        <is>
          <t>Net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4952573</v>
      </c>
      <c r="I29" s="5" t="n">
        <v>4952573</v>
      </c>
      <c r="J29" s="5" t="n">
        <v>96029</v>
      </c>
      <c r="K29" s="5" t="n">
        <v>5048602</v>
      </c>
    </row>
    <row r="30">
      <c r="A30" s="4" t="inlineStr">
        <is>
          <t xml:space="preserve"> Actuarial losses, net of taxes </t>
        </is>
      </c>
      <c r="B30" s="4" t="inlineStr">
        <is>
          <t xml:space="preserve"> </t>
        </is>
      </c>
      <c r="C30" s="4" t="inlineStr">
        <is>
          <t xml:space="preserve"> </t>
        </is>
      </c>
      <c r="D30" s="5" t="n">
        <v>152601</v>
      </c>
      <c r="E30" s="4" t="inlineStr">
        <is>
          <t xml:space="preserve"> </t>
        </is>
      </c>
      <c r="F30" s="4" t="inlineStr">
        <is>
          <t xml:space="preserve"> </t>
        </is>
      </c>
      <c r="G30" s="4" t="inlineStr">
        <is>
          <t xml:space="preserve"> </t>
        </is>
      </c>
      <c r="H30" s="4" t="inlineStr">
        <is>
          <t xml:space="preserve"> </t>
        </is>
      </c>
      <c r="I30" s="5" t="n">
        <v>152601</v>
      </c>
      <c r="J30" s="5" t="n">
        <v>144</v>
      </c>
      <c r="K30" s="5" t="n">
        <v>152745</v>
      </c>
    </row>
    <row r="31">
      <c r="A31" s="4" t="inlineStr">
        <is>
          <t xml:space="preserve">Total comprehensive income </t>
        </is>
      </c>
      <c r="B31" s="4" t="inlineStr">
        <is>
          <t xml:space="preserve"> </t>
        </is>
      </c>
      <c r="C31" s="4" t="inlineStr">
        <is>
          <t xml:space="preserve"> </t>
        </is>
      </c>
      <c r="D31" s="5" t="n">
        <v>152601</v>
      </c>
      <c r="E31" s="4" t="inlineStr">
        <is>
          <t xml:space="preserve"> </t>
        </is>
      </c>
      <c r="F31" s="4" t="inlineStr">
        <is>
          <t xml:space="preserve"> </t>
        </is>
      </c>
      <c r="G31" s="4" t="inlineStr">
        <is>
          <t xml:space="preserve"> </t>
        </is>
      </c>
      <c r="H31" s="5" t="n">
        <v>4952573</v>
      </c>
      <c r="I31" s="5" t="n">
        <v>5105174</v>
      </c>
      <c r="J31" s="5" t="n">
        <v>96173</v>
      </c>
      <c r="K31" s="5" t="n">
        <v>5201347</v>
      </c>
    </row>
    <row r="32">
      <c r="A32" s="4" t="inlineStr">
        <is>
          <t>Realization - deemed cost, net of taxes</t>
        </is>
      </c>
      <c r="B32" s="4" t="inlineStr">
        <is>
          <t xml:space="preserve"> </t>
        </is>
      </c>
      <c r="C32" s="5" t="n">
        <v>-46575</v>
      </c>
      <c r="D32" s="4" t="inlineStr">
        <is>
          <t xml:space="preserve"> </t>
        </is>
      </c>
      <c r="E32" s="4" t="inlineStr">
        <is>
          <t xml:space="preserve"> </t>
        </is>
      </c>
      <c r="F32" s="4" t="inlineStr">
        <is>
          <t xml:space="preserve"> </t>
        </is>
      </c>
      <c r="G32" s="4" t="inlineStr">
        <is>
          <t xml:space="preserve"> </t>
        </is>
      </c>
      <c r="H32" s="5" t="n">
        <v>46575</v>
      </c>
      <c r="I32" s="4" t="inlineStr">
        <is>
          <t xml:space="preserve"> </t>
        </is>
      </c>
      <c r="J32" s="4" t="inlineStr">
        <is>
          <t xml:space="preserve"> </t>
        </is>
      </c>
      <c r="K32" s="4" t="inlineStr">
        <is>
          <t xml:space="preserve"> </t>
        </is>
      </c>
    </row>
    <row r="33">
      <c r="A33" s="4" t="inlineStr">
        <is>
          <t>Deliberation of additional dividends proposed</t>
        </is>
      </c>
      <c r="B33" s="4" t="inlineStr">
        <is>
          <t xml:space="preserve"> </t>
        </is>
      </c>
      <c r="C33" s="4" t="inlineStr">
        <is>
          <t xml:space="preserve"> </t>
        </is>
      </c>
      <c r="D33" s="4" t="inlineStr">
        <is>
          <t xml:space="preserve"> </t>
        </is>
      </c>
      <c r="E33" s="4" t="inlineStr">
        <is>
          <t xml:space="preserve"> </t>
        </is>
      </c>
      <c r="F33" s="4" t="inlineStr">
        <is>
          <t xml:space="preserve"> </t>
        </is>
      </c>
      <c r="G33" s="5" t="n">
        <v>-1507449</v>
      </c>
      <c r="H33" s="4" t="inlineStr">
        <is>
          <t xml:space="preserve"> </t>
        </is>
      </c>
      <c r="I33" s="5" t="n">
        <v>-1507449</v>
      </c>
      <c r="J33" s="5" t="n">
        <v>-32638</v>
      </c>
      <c r="K33" s="5" t="n">
        <v>-1540087</v>
      </c>
    </row>
    <row r="34">
      <c r="A34" s="4" t="inlineStr">
        <is>
          <t xml:space="preserve"> Legal reserve </t>
        </is>
      </c>
      <c r="B34" s="4" t="inlineStr">
        <is>
          <t xml:space="preserve"> </t>
        </is>
      </c>
      <c r="C34" s="4" t="inlineStr">
        <is>
          <t xml:space="preserve"> </t>
        </is>
      </c>
      <c r="D34" s="4" t="inlineStr">
        <is>
          <t xml:space="preserve"> </t>
        </is>
      </c>
      <c r="E34" s="5" t="n">
        <v>247629</v>
      </c>
      <c r="F34" s="4" t="inlineStr">
        <is>
          <t xml:space="preserve"> </t>
        </is>
      </c>
      <c r="G34" s="4" t="inlineStr">
        <is>
          <t xml:space="preserve"> </t>
        </is>
      </c>
      <c r="H34" s="5" t="n">
        <v>-247629</v>
      </c>
      <c r="I34" s="4" t="inlineStr">
        <is>
          <t xml:space="preserve"> </t>
        </is>
      </c>
      <c r="J34" s="4" t="inlineStr">
        <is>
          <t xml:space="preserve"> </t>
        </is>
      </c>
      <c r="K34" s="4" t="inlineStr">
        <is>
          <t xml:space="preserve"> </t>
        </is>
      </c>
    </row>
    <row r="35">
      <c r="A35" s="4" t="inlineStr">
        <is>
          <t xml:space="preserve"> Interest on own capital </t>
        </is>
      </c>
      <c r="B35" s="4" t="inlineStr">
        <is>
          <t xml:space="preserve"> </t>
        </is>
      </c>
      <c r="C35" s="4" t="inlineStr">
        <is>
          <t xml:space="preserve"> </t>
        </is>
      </c>
      <c r="D35" s="4" t="inlineStr">
        <is>
          <t xml:space="preserve"> </t>
        </is>
      </c>
      <c r="E35" s="4" t="inlineStr">
        <is>
          <t xml:space="preserve"> </t>
        </is>
      </c>
      <c r="F35" s="5" t="n">
        <v>-283173</v>
      </c>
      <c r="G35" s="4" t="inlineStr">
        <is>
          <t xml:space="preserve"> </t>
        </is>
      </c>
      <c r="H35" s="5" t="n">
        <v>-239636</v>
      </c>
      <c r="I35" s="5" t="n">
        <v>-522809</v>
      </c>
      <c r="J35" s="4" t="inlineStr">
        <is>
          <t xml:space="preserve"> </t>
        </is>
      </c>
      <c r="K35" s="5" t="n">
        <v>-522809</v>
      </c>
    </row>
    <row r="36">
      <c r="A36" s="4" t="inlineStr">
        <is>
          <t xml:space="preserve"> Dividends </t>
        </is>
      </c>
      <c r="B36" s="4" t="inlineStr">
        <is>
          <t xml:space="preserve"> </t>
        </is>
      </c>
      <c r="C36" s="4" t="inlineStr">
        <is>
          <t xml:space="preserve"> </t>
        </is>
      </c>
      <c r="D36" s="4" t="inlineStr">
        <is>
          <t xml:space="preserve"> </t>
        </is>
      </c>
      <c r="E36" s="4" t="inlineStr">
        <is>
          <t xml:space="preserve"> </t>
        </is>
      </c>
      <c r="F36" s="4" t="inlineStr">
        <is>
          <t xml:space="preserve"> </t>
        </is>
      </c>
      <c r="G36" s="5" t="n">
        <v>1368675</v>
      </c>
      <c r="H36" s="5" t="n">
        <v>-2565678</v>
      </c>
      <c r="I36" s="5" t="n">
        <v>-1197003</v>
      </c>
      <c r="J36" s="5" t="n">
        <v>-16731</v>
      </c>
      <c r="K36" s="5" t="n">
        <v>-1213734</v>
      </c>
    </row>
    <row r="37">
      <c r="A37" s="4" t="inlineStr">
        <is>
          <t xml:space="preserve"> Profit retention reserve </t>
        </is>
      </c>
      <c r="B37" s="4" t="inlineStr">
        <is>
          <t xml:space="preserve"> </t>
        </is>
      </c>
      <c r="C37" s="4" t="inlineStr">
        <is>
          <t xml:space="preserve"> </t>
        </is>
      </c>
      <c r="D37" s="4" t="inlineStr">
        <is>
          <t xml:space="preserve"> </t>
        </is>
      </c>
      <c r="E37" s="4" t="inlineStr">
        <is>
          <t xml:space="preserve"> </t>
        </is>
      </c>
      <c r="F37" s="5" t="n">
        <v>1946205</v>
      </c>
      <c r="G37" s="4" t="inlineStr">
        <is>
          <t xml:space="preserve"> </t>
        </is>
      </c>
      <c r="H37" s="5" t="n">
        <v>-1946205</v>
      </c>
      <c r="I37" s="4" t="inlineStr">
        <is>
          <t xml:space="preserve"> </t>
        </is>
      </c>
      <c r="J37" s="4" t="inlineStr">
        <is>
          <t xml:space="preserve"> </t>
        </is>
      </c>
      <c r="K37" s="4" t="inlineStr">
        <is>
          <t xml:space="preserve"> </t>
        </is>
      </c>
    </row>
    <row r="38">
      <c r="A38" s="4" t="inlineStr">
        <is>
          <t>Realization of actuarial liabilities - divestment of Copel Telecom</t>
        </is>
      </c>
      <c r="B38" s="4" t="inlineStr">
        <is>
          <t xml:space="preserve"> </t>
        </is>
      </c>
      <c r="C38" s="4" t="inlineStr">
        <is>
          <t xml:space="preserve"> </t>
        </is>
      </c>
      <c r="D38" s="5" t="n">
        <v>-33205</v>
      </c>
      <c r="E38" s="4" t="inlineStr">
        <is>
          <t xml:space="preserve"> </t>
        </is>
      </c>
      <c r="F38" s="5" t="n">
        <v>33205</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 xml:space="preserve"> Additional dividends proposed from the non-capitalized earning reserve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nding balance, value at Dec. 31, 2021</t>
        </is>
      </c>
      <c r="B40" s="6" t="inlineStr">
        <is>
          <t>R$ 10800000</t>
        </is>
      </c>
      <c r="C40" s="6" t="inlineStr">
        <is>
          <t>R$ 633789</t>
        </is>
      </c>
      <c r="D40" s="6" t="inlineStr">
        <is>
          <t>R$ 207619</t>
        </is>
      </c>
      <c r="E40" s="6" t="inlineStr">
        <is>
          <t>R$ 1457087</t>
        </is>
      </c>
      <c r="F40" s="6" t="inlineStr">
        <is>
          <t>R$ 7785092</t>
        </is>
      </c>
      <c r="G40" s="6" t="inlineStr">
        <is>
          <t>R$ 1368675</t>
        </is>
      </c>
      <c r="H40" s="4" t="inlineStr">
        <is>
          <t xml:space="preserve"> </t>
        </is>
      </c>
      <c r="I40" s="6" t="inlineStr">
        <is>
          <t>R$ 21837024</t>
        </is>
      </c>
      <c r="J40" s="6" t="inlineStr">
        <is>
          <t>R$ 338211</t>
        </is>
      </c>
      <c r="K40" s="6" t="inlineStr">
        <is>
          <t>R$ 22175235</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Operations (Tables)</t>
        </is>
      </c>
      <c r="B1" s="2" t="inlineStr">
        <is>
          <t>12 Months Ended</t>
        </is>
      </c>
    </row>
    <row r="2">
      <c r="B2" s="2" t="inlineStr">
        <is>
          <t>Dec. 31, 2021</t>
        </is>
      </c>
    </row>
    <row r="3">
      <c r="A3" s="3" t="inlineStr">
        <is>
          <t>Operations</t>
        </is>
      </c>
    </row>
    <row r="4">
      <c r="A4" s="4" t="inlineStr">
        <is>
          <t>Copel’s plants with the right to extend the concession, pursuant to Aneel Ratification Resolution No, 2.919 of August 03, 2021 and No. 2.932, of September 17, 2021, are listed below:</t>
        </is>
      </c>
      <c r="B4" s="4" t="inlineStr">
        <is>
          <t xml:space="preserve">Copel’s
plants with the right to extend the concession, pursuant to Aneel Ratification Resolution No, 2.919 of August 03, 2021 and No. 2.932,
of September 17, 2021, are listed below:
Aneel
Homologation Company Plant Lease
End Date (Current) Extension
(days) Concession
end date (After adhesion) Interest
%
REH
2.919/2021 Copel
GeT APUCARANINHA 10.12.2025 472 01.27.2027 100
Copel
GeT CAPIVARI/CACHOEIRA(GPS) 01.05.2046 2,555 01.03.2053 100
Copel
GeT CAVERNOSO 01.07.2031 898 06.23.2033 100
Copel
GeT CHAMINE 08.16.2026 717 08.02.2028 100
Copel
GeT DERIVAÇÃO
DO RIO JORDÃO 11.15.2029 949 06.21.2032 100
Copel
GeT GUARICANA 08.16.2026 705 07.21.2028 100
Copel
GeT SALTO
CAXIAS (GJR) 05.04.2030 1,051 03.20.2033 100
Copel
GeT SAO
JORGE 12.03.2024 598 07.24.2026 100
Copel
GeT SEGREDO
(GNB) 11.15.2029 1,045 09.25.2032 100
REH
2.932/2021 Copel
GeT CAVERNOSO
2 02.28.2046 1,742 12.06.2050 100
Copel
GeT COLÍDER 01.17.2046 13 01.30.2046 100
FDA GOV.
BENTO MUNHOZ 09.17.2023 461 12.21.2024 100
Copel
GeT MAUA 07.03.2042 1,789 05.27.2047 51
Copel
GeT UHE
BAIXO IGUAÇU 10.30.2049 34 12.03.2049 30
ELEJOR FUNDÃO 05.28.2037 1,110 06.11.2040 70
ELEJOR SANTA
CLARA 05.28.2037 1078 05.10.2040 70
(a) Copel GeT subsidiaries </t>
        </is>
      </c>
    </row>
    <row r="5">
      <c r="A5" s="4" t="inlineStr">
        <is>
          <t>Schedule of subsidiaries</t>
        </is>
      </c>
      <c r="B5" s="4" t="inlineStr">
        <is>
          <t>1.1.1 Subsidiaries Schedule of subsidiaries
Headquarters Main
activity Interest
Subsidiaries % Investor
Copel Geração
e Transmissão S.A. (Copel GeT) Curitiba/PR Production
and transmission of electricity 100.0 Copel
Copel Distribuição
S.A. (Copel DIS) Curitiba/PR Distribution
and marketing of electricity 100.0 Copel
Copel Telecomunicações
S.A. (Copel TEL) - Note 41 Curitiba/PR Telecommunication
and communication 100.0 Copel
Copel Serviços S.A.
(Copel SER) Curitiba/PR Production
of electricity 100.0 Copel
Copel Comercialização
S.A. (Copel COM) Curitiba/PR Commercialization
of electricity 100.0 Copel
Companhia Paranaense de Gás
- Compagás Curitiba/PR Distribution
of pipeline gas 51.0 Copel
Elejor - Centrais Elétricas
do Rio Jordão S.A. Curitiba/PR Production
of electricity 70.0 Copel
UEG Araucária S.A. (UEGA) Curitiba/PR Production
of electricity from natural gas 20.3 Copel
60.9 Copel
GeT
São Bento Energia, Investimentos
e
Participações S.A. (São Bento) Curitiba/PR Control
and management of interests 100.0 Copel
GeT
Nova Asa Branca I Energias
Renováveis S.A. S.
Miguel do Gostoso/RN Production
of electricity from wind sources 100.0 Copel
GeT
Nova Asa Branca II Energias
Renováveis S.A. Parazinho/RN Production
of electricity from wind sources 100.0 Copel
GeT
Nova Asa Branca III Energias
Renováveis S.A. Parazinho/RN Production
of electricity from wind sources 100.0 Copel
GeT
Nova Eurus IV Energias Renováveis
S.A. Touros/RN Production
of electricity from wind sources 100.0 Copel
GeT
Santa Maria Energias Renováveis
S.A. Maracanaú/CE Production
of electricity from wind sources 100.0 Copel
GeT
Santa Helena Energias Renováveis
S.A. Maracanaú/CE Production
of electricity from wind sources 100.0 Copel
GeT
Ventos de Santo Uriel S.A. João
Câmara/RN Production
of electricity from wind sources 100.0 Copel
GeT
Cutia Empreendimentos Eólicos
S.A. (Cutia) Curitiba/PR Control
and management of interests 100.0 Copel
GeT
Brownfield Investment Holding Lltda. (Brownfield) - Note 1.2 Curitiba/PR Control and management of interests 100.0 Copel GeT
Ventos de Serra do Mel B S.A. - Note 1.2 Serra
do Mel/RN Control and management of interests 68.84 Copel GeT
31.16 Brownfield
Costa Oeste Transmissora de Energia S.A. Curitiba/PR Transmission
of electricity 100.0 Copel GeT
Marumbi Transmissora de Energia S.A. Curitiba/PR Transmission
of electricity 100.0 Copel GeT
Uirapuru Transmissora de Energia S.A Curitiba/PR Transmission
of electricity 100.0 Copel GeT
Bela Vista Geração de Energia S.A. Curitiba/PR Production
of electricity 100.0 Copel GeT
F.D.A. Geração de Energia Elétrica S.A. (FDA) Curitiba/PR Production
of electricity 100.0 Copel GeT
Jandaíra I Energias Renováveis S.A. (a) (b) Curitiba/PR Production
of electricity from wind sources 100.0 Copel GeT
Jandaíra II Energias Renováveis S.A. (a) (b) Curitiba/PR Production
of electricity from wind sources 100.0 Copel GeT
Jandaíra III Energias Renováveis S.A. (a) (b) Curitiba/PR Production
of electricity from wind sources 100.0 Copel GeT
Jandaíra IV Energias Renováveis S.A. (a) (b) Curitiba/PR Production
of electricity from wind sources 100.0 Copel GeT
Eol Potiguar B61 SPE S.A. (c) - Note 1.2 Serra
do Mel/RN Production of electricity from wind sources 100.0 Copel GeT
GE Olho D’Água
S.A. São
Bento do Norte/RN Production
of electricity from wind sources 100.0 São
Bento
GE Boa Vista S.A. São
Bento do Norte/RN Production
of electricity from wind sources 100.0 São
Bento
GE Farol S.A. São
Bento do Norte/RN Production
of electricity from wind sources 100.0 São
Bento
GE São Bento do Norte
S.A. São
Bento do Norte/RN Production
of electricity from wind sources 100.0 São
Bento
Central Geradora Eólica
São Bento do Norte I S.A. São
Bento do Norte/RN Production
of electricity from wind sources 100.0 Cutia
Central Geradora Eólica
São Bento do Norte II S.A. São
Bento do Norte/RN Production
of electricity from wind sources 100.0 Cutia
Central Geradora Eólica
São Bento do Norte III S.A. São
Bento do Norte/RN Production
of electricity from wind sources 100.0 Cutia
Central Geradora Eólica
São Miguel I S.A. São
Bento do Norte/RN Production
of electricity from wind sources 100.0 Cutia
Central Geradora Eólica
São Miguel II S.A. São
Bento do Norte/RN Production
of electricity from wind sources 100.0 Cutia
Central Geradora Eólica
São Miguel III S.A. São
Bento do Norte/RN Production
of electricity from wind sources 100.0 Cutia
Usina de Energia Eólica
Guajiru S.A. São
Bento do Norte/RN Production
of electricity from wind sources 100.0 Cutia
Usina de Energia Eólica
Jangada S.A. São
Bento do Norte/RN Production
of electricity from wind sources 100.0 Cutia
Usina de Energia Eólica
Potiguar S.A. São
Bento do Norte/RN Production
of electricity from wind sources 100.0 Cutia
Usina de Energia Eólica
Cutia S.A. São
Bento do Norte/RN Production
of electricity from wind sources 100.0 Cutia
Usina de Energia Eólica
Maria Helena S.A. São
Bento do Norte/RN Production
of electricity from wind sources 100.0 Cutia
Usina de Energia Eólica
Esperança do Nordeste S.A. São
Bento do Norte/RN Production
of electricity from wind sources 100.0 Cutia
Usina de Energia Eólica Paraíso dos Ventos do Nordeste
S.A. São
Bento do Norte/RN Production of electricity from wind sources 100.0 Cutia
Eol Potiguar B141 SPE S.A. - Note 1.2 Serra
do Mel/RN Production of electricity from wind sources 100.0 Serra do Mel
Eol Potiguar B142 SPE S.A. - Note 1.2 Serra
do Mel/RN Production of electricity from wind sources 100.0 Serra do Mel
Eol Potiguar B143 SPE S.A. - Note 1.2 Serra
do Mel/RN Production of electricity from wind sources 100.0 Serra do Mel
Eol Ventos de Vila Paraíba
IV SPE S.A. - Note 1.2 Serra
do Mel/RN Production of
electricity from wind sources 100.0 Serra
do Mel
(a) Pre-operating stage.
(b) SPEs established with 0.1% interest in Cutia. The transfer
of all shares to Copel GeT was concluded in 2021.
(c) Wind farm with 99.99992% interest in Copel Get and 0.00008% in Brownfield.</t>
        </is>
      </c>
    </row>
    <row r="6">
      <c r="A6" s="4" t="inlineStr">
        <is>
          <t>Schedule of joint venture</t>
        </is>
      </c>
      <c r="B6" s="4" t="inlineStr">
        <is>
          <t>1.1.2 Joint
Ventures Schedule of joint venture
Joint
ventures Headquarters Main
activity Interest
% Investor
Voltalia São Miguel
do Gostoso I Participações S.A. São
Paulo/SP Interests
in companies 49.0 Copel
Solar Paraná GD Participações
S.A. (a) Curitiba/PR Interests
in companies 49.0 Copel
Paraná Gás Exploração
e Produção S.A. (b) Curitiba/PR Exploration
of oil and natural gas 30.0 Copel
Caiuá Transmissora de
Energia S.A. Rio
de Janeiro/RJ Transmission
of electricity 49.0 Copel
GeT
Integração Maranhense
Transmissora de Energia S.A. Rio
de Janeiro/RJ Transmission
of electricity 49.0 Copel
GeT
Matrinchã Transmissora
de Energia (TP NORTE) S.A. Rio
de Janeiro/RJ Transmission
of electricity 49.0 Copel
GeT
Guaraciaba Transmissora de
Energia (TP SUL) S.A. Rio
de Janeiro/RJ Transmission
of electricity 49.0 Copel
GeT
Paranaíba Transmissora
de Energia S.A. Rio
de Janeiro/RJ Transmission
of electricity 24.5 Copel
GeT
Mata de Santa Genebra Transmissão
S.A. Jundiaí/SP Transmission
of electricity 50.1 Copel
GeT
Cantareira Transmissora de
Energia S.A. Rio
de Janeiro/RJ Transmission
of electricity 49.0 Copel
GeT
(a) Holding of 6 Special Purpose Entities (SPEs) operating
in the distributed generation sector (photovoltaic plants): Pharma Solar II, Pharma Solar III, Pharma Solar IV, in commercial operation,
and Bandeirantes Solar I, Bandeirantes Solar II and Bandeirantes Solar III, in pre-operating stage.
(b) Company closed in July 26, 2021.</t>
        </is>
      </c>
    </row>
    <row r="7">
      <c r="A7" s="4" t="inlineStr">
        <is>
          <t>Schedule of associates</t>
        </is>
      </c>
      <c r="B7" s="4" t="inlineStr">
        <is>
          <t>1.1.3 Associates Schedule of associates
Associated
companies Headquarters Main
activity Interest
% Investor
Dona Francisca Energética
S.A. Agudo/RS Production
of electricity 23.03 Copel
Foz do Chopim Energética
Ltda. Curitiba/PR Production
of electricity 35.77 Copel GeT
Carbocampel
S.A. Figueira/PR Coal
exploration 49.0 Copel</t>
        </is>
      </c>
    </row>
    <row r="8">
      <c r="A8" s="4" t="inlineStr">
        <is>
          <t>Schedule of joint operations (consortiums)</t>
        </is>
      </c>
      <c r="B8" s="4" t="inlineStr">
        <is>
          <t>1.1.4 Joint
operations (consortiums) Schedule of joint operations (consortiums)
Joint
operations - Consortiums Consortium
members Interest
(%)
Consórcio
Energético Cruzeiro do Sul (Note 18.3) Copel
GeT 51.0
Eletrosul
Centrais Elétricas S.A. 49.0
Consórcio
Empreendedor Baixo Iguaçu (Note 18.3) Copel
GeT 30.0
Geração
Céu Azul S.A (subsidiary of Neoenergia S.A.) 70.0
Consórcio
Copel Energia a Gás Natural (a) Copel 49.0
Shell
Brasil Petróleo Ltda. 51.0
Consórcio
Paraná IP (b) Copel 49.0
Consórcio
BRC 51.0
a) Consórcio
Copel Energia a Gás Natural In
July 2020, Consórcio Copel Energia a Gás Natural was created with the purpose of developing technical, economic-financial
and socio-environmental feasibility studies of natural gas thermoelectric generation projects. The object planned for the consortium
is under development.
b) Consórcio
Paraná IP In
September 2020, the Consórcio Paraná IP was created, with the objective of participating in studies and tenders for modernization
of public lighting systems and development of smart cities solutions. However, the Company deepened the prospecting of business opportunities
and the analysis of attractiveness to operate in the segment, considering the recent concessions made by municipalities to establish
Public-Private Partnerships and the discount levels presented by potential competitors and decided to not prioritize its performance
in this service currently. The consortium’s termination process was completed on May 25th, 2021 with registration with the Paraná
Commercial Registry.</t>
        </is>
      </c>
    </row>
    <row r="9">
      <c r="A9" s="4" t="inlineStr">
        <is>
          <t>The table below shows the equity interests acquired</t>
        </is>
      </c>
      <c r="B9" s="4" t="inlineStr">
        <is>
          <t xml:space="preserve">The
table below shows the equity interests acquired
Interest
Subsidiaries % Investor
Brownfield Investment Holding Lltda. (Brownfield) 100.0 Copel GeT
Ventos de Serra do Mel B S.A. 68.84 Copel GeT
31.16 Brownfield
Eol Potiguar B61 SPE S.A. 99.99992 Copel GeT
0.00008 Brownfield
Eol Potiguar B141 SPE S.A. 100.0 Ventos de Serra do Mel
Eol Potiguar B142 SPE S.A. 100.0 Ventos de Serra do Mel
Eol Potiguar B143 SPE S.A. 100.0 Ventos de Serra do Mel
Eol Ventos de Vila Paraíba
IV SPE S.A. 100.0 Ventos
de Serra do Mel </t>
        </is>
      </c>
    </row>
    <row r="10">
      <c r="A10" s="4" t="inlineStr">
        <is>
          <t>Assets acquired and liabilities recognized</t>
        </is>
      </c>
      <c r="B10" s="4" t="inlineStr">
        <is>
          <t>Copel
GeT preliminarily measured the fair value of the identified assets acquired and liabilities assumed at the acquisition date. The table
below shows the consolidated amounts of all companies acquired: Assets acquired and liabilities recognized
Adjusted Fair
value Fair
value at the
book
value (a) adjustment acquisition
date
Assets acquired 901,059 277,120 1,178,179
Cash and cash equivalents 76,350 76,350
Bonds and securities 13,236 13,236
Trade accounts receivable 23,585 23,585
Other receivables 341 341
Income tax and social contribution 476 476
Other recoverable taxes 64 64
Prepaid expenses 24 24
Property, plant and equipment 754,557 754,557
Intangible assets 10,275 277,120 287,395
Right-of-use asset 22,151 22,151
Liabilities assumed 580,495 94,221 674,716
Suppliers 11,229 11,229
Income tax and social contribution 117 117
Other taxes due 2,905 2,905
Deferred income tax and social
contribution 3,191 94,221 97,412
Loans and financing 514,273 514,273
Lease liability 22,379 22,379
Other accounts payable 26,401 26,401
Net
assets acquired 320,564 182,899 503,463
(a) Book value of investees adjusted to the Company’s practices
before the allocation of fair value in the business combination.</t>
        </is>
      </c>
    </row>
    <row r="11">
      <c r="A11" s="4" t="inlineStr">
        <is>
          <t>The table below shows the consideration transferred for the assets acquired and the goodwill determined as a result of the recognition of the deferred tax liability in the business combination:</t>
        </is>
      </c>
      <c r="B11" s="4" t="inlineStr">
        <is>
          <t>The
table below shows the consideration transferred for the assets acquired and the goodwill determined as a result of the recognition
of the deferred tax liability in the business combination:
Consideration
amount 597,684
(-) Fair value of net
assets acquired 503,463
Goodwill 94,22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oncessions and Authorizations (Tables)</t>
        </is>
      </c>
      <c r="B1" s="2" t="inlineStr">
        <is>
          <t>12 Months Ended</t>
        </is>
      </c>
    </row>
    <row r="2">
      <c r="B2" s="2" t="inlineStr">
        <is>
          <t>Dec. 31, 2021</t>
        </is>
      </c>
    </row>
    <row r="3">
      <c r="A3" s="3" t="inlineStr">
        <is>
          <t>Concessions And Authorizations</t>
        </is>
      </c>
    </row>
    <row r="4">
      <c r="A4" s="4" t="inlineStr">
        <is>
          <t>Concession contracts or authorizations obtained by Copel</t>
        </is>
      </c>
      <c r="B4" s="4" t="inlineStr">
        <is>
          <t>2.1 Concession contracts or authorizations obtained
by Copel
Concession agreement / authorization of the equity Interest % Maturity
Copel DIS Contract 046/1999, extended by 5th addendum to the contract 100 07.07.2045
Elejor Contract 125/2001 - HPP Fundão 70 06.11.2040
Contract 125/2001 - HPP Santa Clara 70 05.10.2040
Authorization - SHP Fundão I and SHP Santa Clara I - 753/2002 and 757/2002 70 12.19.2032
Dona Francisca Energética Contract 188/1998 - HPP Dona Francisca 23 09.21.2037
UEG Araucária Authorization 351/1999 - TPP Araucária (60.9% Copel GET) 20.3 12.23.2029
Compagás (2.1.1) Concession gas distribution contract 51 07.06.2024
Usina de Energia Eólica São João S.A. (a) MME Ordinance 173 /2012 - WPP São João 49 03.26.2047
Usina de Energia Eólica Carnaúba S.A. (a) MME Ordinance 204 /2012 - WPP Carnaúbas 49 04.09.2047
Usina de Energia Eólica Reduto S.A. (a) MME Ordinance 230 /2012 - WPP Reduto 49 04.16.2047
Usina de Energia Eólica Santo
Cristo S.A. (a) MME Ordinance 233/2012 - WPP Santo Cristo 49 04.18.2047
(a) Subsidiaries of Voltalia São Miguel do Gostoso I Participações S.A.
Hydroelectric Power Plant - HPP
Small Hydroelectric Plant - SHP
Thermal Power Plant - TPP
Wind Power Plant - WPP</t>
        </is>
      </c>
    </row>
    <row r="5">
      <c r="A5" s="4" t="inlineStr">
        <is>
          <t>Concession contracts or authorizations obtained by Copel Get and its investees</t>
        </is>
      </c>
      <c r="B5" s="4" t="inlineStr">
        <is>
          <t>2.2 Concession contracts or authorizations obtained
by Copel Get and its investees
Copel
GeT Interest
% Maturity
ONEROUS CONCESSION
BY THE USE OF PUBLIC PROPERTY - UBP
Generation Concession Contract
001/2007 - HPP Gov. Jayme Canet Júnior (Mauá) 51 05.27.2047
Generation Concession
Contract 001/2011 - HPP Colíder 100 01.30.2046
Authorization
- Ordinance 133/2011 - SHP Cavernoso II 100 12.06.2050
Generation Concession
Contract 002/2012 - HPP Baixo Iguaçu 30 12.03.2049
Generation Concession
Contract 007/2013
HPP Apucaraninha 100 01.27.2027
HPP Chaminé 100 08.02.2028
HPP Derivação
do Rio Jordão 100 06.21.2032
HPP Cavernoso 100 06.23.2033
PUBLIC SERVICE CONCESSIONS
Generation Concession
Contract 045/1999
TPP Figueira (Note 36.2.6) 100 03.27.2019
HPP São Jorge (Note
36.2.6) 100 07.24.2026
HPP Gov. Ney
Aminthas de Barros Braga (Segredo) 100 09.25.2032
HPP Gov. José Richa
(Salto Caxias) 100 03.20.2033
Generation Concession
Contract 001/2020
UHE Guaricana 100 07.21.2028
Authorization
- Resolution 278/1999 - WPP Palmas 100 09.29.2029
Dispatch 182/2002
- Hydroeletric Generating Plant - HGP Melissa, HGP Pitangui and
HGP Salto do Vau (only
register with ANEEL) 100 -
Generation Concession
Contract 003/2016 - HPP Gov. Pedro Viriato Parigot de Souza (GPS) 100 01.03.2053
HPP Marumbi - Power
generating plant registration: CGH. PH. PR. 001501-6.02 100 -
Authorization Aneel 5,373/2015
- HGP Chopim I (only register with ANEEL) 100 -
Concession agreement / authorization
of the equity
UEG Araucária Authorization 351/1999 - TPP Araucária
(20,3% - Copel) 60.9 12.23.2029
Nova Asa Branca I MME Ordinance 267/2011 - WPP Asa Branca I 100 04.25.2046
Nova Asa Branca II MME Ordinance 333/2011 - WPP Asa Branca II 100 05.31.2046
Nova Asa Branca III MME Ordinance 334/2011 - WPP Asa Branca III 100 05.31.2046
Nova Eurus IV MME Ordinance 273/2011 -WPP Eurus IV 100 04.27.2046
Santa Maria MME Ordinance 274/2012 - WPP SM 100 05.08.2047
Santa Helena MME Ordinance 207/2012 - WPP Santa Helena 100 04.09.2047
Ventos de Santo Uriel MME Ordinance 201/2012 - WPP Santo Uriel 100 04.09.2047
GE Boa Vista MME Ordinance 276 /2011 - WPP Dreen Boa Vista 100 04.28.2046
GE Farol MME Ordinance 263 /2011 - WPP Farol 100 04.20.2046
GE Olho D’Água MME Ordinance 343 /2011 - WPP Dreen Olho D’Água 100 06.01.2046
GE São Bento do Norte MME Ordinance 310 /2011 - WPP Dreen São
Bento do Norte 100 05.19.2046
Esperança do Nordeste MME Ordinance 183/2015 - WPP Esperança
do Nordeste 100 05.11.2050
Paraíso dos Ventos
do Nordeste MME Ordinance 182/2015 - WPP Paraíso
dos Ventos do Nordeste 100 05.11.2050
Usina de Energia Eólica
Jangada Resolution 3,257/2011 - WPP GE Jangada 100 01.05.2042
Maria Helena Resolution 3,259/2011 - WPP GE Maria Helena 100 01.05.2042
Usina de Energia Eólica
Potiguar MME Ordinance 179/2015 - WPP Potiguar 100 05.11.2050
Usina de Energia Eólica
Guajiru Resolution 3,256/2011 - WPP Dreen Guajiru 100 01.05.2042
Usina de Energia Eólica
Cutia Resolution 3,258/2011 - WPP Dreen Cutia 100 01.05.2042
São Bento do Norte
I Ordinance 349/2015 - WPP São Bento do
Norte I 100 08.04.2050
São Bento do Norte
II Ordinance 348/2015 - WPP São Bento do
Norte II 100 08.04.2050
São Bento do Norte
III Ordinance 347/2015 - WPP São Bento do
Norte III 100 08.04.2050
São Miguel I Ordinance 352/2015 - WPP São Miguel I 100 08.04.2050
São MigueI lI Ordinance 351/2015 - WPP São Miguel II 100 08.04.2050
São Miguel III Ordinance
350/2015 - WPP São Miguel III 100 08.04.2050
Foz do Chopim Authorization
114/2000 - SHP Arturo Andreoli 35.77 08.15.2032
SHP Bela Vista Resolution 913/2017 - transfer of title under
Resolution 7,802/2019 100 01.02.2041
F.D.A. Electricity Generation
(Note 36.2.6) Generation Concession Contract contract 002/2020 100 12.21.2024
Jandaíra I Energias
Renováveis (a) Ordinance 140/2020 - WPP Jandaíra I 100 04.02.2055
Jandaíra II Energias
Renováveis (a) Ordinance 141/2020 - WPP Jandaíra II 100 04.02.2055
Jandaíra III Energias
Renováveis (a) Ordinance 142/2020 - WPP Jandaíra III 100 04.02.2055
Jandaíra IV Energias
Renováveis (a) Ordinance 139/2020 - WPP Jandaíra IV 100 04.02.2055
EOL Potiguar B 141 SPE S.A. Ordinance 02/2019 - WPP Vila Maranhão
I 100 01.11.2054
EOL Potiguar B 142 SPE S.A. Ordinance 12/2019 - WPP Vila Maranhão
II 100 01.14.2054
EOL Potiguar B 143 SPE S.A. Ordinance 13/2019 - WPP Vila Maranhão
III 100 01.14.2054
EOL Potiguar B 61
SPE S.A. Ordinance 453/2019 - WPP Ventos de Vila Mato
Grosso I 100 12.06.2054
Ventos
de Vila Paraíba IV SPE S.A Ordinance 10/2019
- WPP Vila Ceará I 100 01.14.2054
(a) Building under construction. Building under construction.
(a) Building under construction.
Copel
GeT Interest
% Maturity Next
tariff
Transmission
lines and substations concession agreements
Contract
060/2001 - Transmission
facilities (sundry Transmission lines and Substations) 100 01.01.2043 2023
Contract
075/2001 - Transmission
line 230 kV Bateias - Jaguariaíva 100 08.17.2031 (b)
Contract
006/2008 - Transmission
line 230 kV Bateias - Pilarzinho 100 03.17.2038 2023
Contract
027/2009 - Transmission
line 525 kV Foz do Iguaçu - Cascavel Oeste 100 11.19.2039 2025
Contract
010/2010 - Transmission
line 500 kV Araraquara II - Taubaté 100 10.06.2040 2026
Contract 015/2010 - Substation Cerquilho III 230/138 kV 100 10.06.2040 2026
Contract
022/2012 - Transmission
line 230 kV Londrina - Figueira and Transmission line 230 kV Foz do Chopim - Salto Osório 100 08.27.2042 2023
Contract
002/2013 - Transmission
line 230 kV Assis - Paraguaçu Paulista II e Substation Paraguaçu Paulista II 230 kV 100 02.25.2043 2023
Contract
005/2014 - Transmission
line 230 kV Bateias - Curitiba Norte e Substation Curitiba Norte 230/138 kV 100 01.29.2044 2024
Contract
021/2014 - Transmission
line 230 kV Foz do Chopim - Realeza e Substation Realeza 230/138 kV 100 09.05.2044 2025
Contract
022/2014 - Transmission
line 500 kV Assis - Londrina 100 09.05.2044 2025
Contract
006/2016 - Transmission
line 525 kV Curitiba Leste - Blumenau (a) 100 04.07.2046 2026
Contract
006/2016 - Transmission
line 230 kV Baixo Iguaçu - Realeza
Contract
006/2016 - Transmission
line 230 kV Curitiba Centro - Uberaba
Contract 006/2016 - Substation Medianeira 230/138 kV
Contract 006/2016 - Substation Curitiba Centro 230/138 kV
Contract 006/2016 - Substation Andirá Leste 230/138 kV
Concession agreement / authorization of the
equity
Costa
Oeste Transmissora Contract 001/2012: 100 01.12.2042 2022
Transmission line 230 kV Cascavel Oeste - Umuarama
Substation Umuarama 230/138 kV
Caiuá
Transmissora Contract 007/2012: 49 05.10.2042 2022
Transmission line 230 kV Umuarama - Guaíra
Transmission line 230 kV Cascavel Oeste - Cascavel Norte
Substation Santa Quitéria 230/138/13,8
kV
Substation Cascavel Norte 230/138/13,8 kV
Marumbi
Transmissora Contract 008/2012: 100 05.10.2042 2022
Transmission line 525 kV Curitiba - Curitiba
Leste
Substation Curitiba Leste 525/230 kV
Integração
Maranhense Contract
011/2012: Transmission
line 500 Kv Açailândia - Miranda II 49 05.10.2042 2022
Matrinchã
Transmissora Contract 012/2012: 49 05.10.2042 2022
Transmission line 500 kV Paranaíta -
Cláudia
Transmission line 500 kV Cláudia - Paranatinga
Transmission line 500 kV Paranatinga - Ribeirãozinho
Substation Paranaíta 500 kV
Substation Cláudia 500 kV
Substation Paranatinga 500 kV
Guaraciaba
Transmissora Contract 013/2012: 49 05.10.2042 2022
Transmission line 500 kV Ribeirãozinho
- Rio Verde Norte
Transmission line 500 kV Rio Verde Norte - Marimbondo
II
Substation Marimbondo II 500 kV
Paranaíba
Transmissora Contract 007/2013: 24.5 05.02.2043 2023
Transmission line 500 kV Barreiras II - Rio
das Éguas
Transmission line 500 kV Rio das Éguas
- Luziânia
Transmission line 500 kV Luziânia - Pirapora
2
Mata de
Santa Genebra Contract 001/2014: 50.1 05.14.2044 2024
Transmission line 500 kV Itatiba - Bateias
Transmission line 500 kV Araraquara 2 - Itatiba
Transmission line 500 kV Araraquara 2 - Fernão
Dias
Substation Santa Bárbara D ́Oeste
440 kV
Substation Itatiba 500 kV
Substation Fernão Dias 500/440 kV
Cantareira
Transmissora Contract
019/2014: Transmission
line Estreito - Fernão Dias 49 09.05.2044 2025
Uirapuru
Transmissora Contract
002/2005: Transmission
line 525 kV Ivaiporã - Londrina 100 03.04.2035 (b)
(a) Beginning of commercial operation
on April 1, 2021.
(b) Do not undergo tariff review and RAP reduces to 50% in
the 16th year.
(b) Beginning of commercial operation on April 1, 2021.
(c) Do not undergo tariff review and RAP reduces to 50% in the 16th year.</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1</t>
        </is>
      </c>
    </row>
    <row r="3">
      <c r="A3" s="4" t="inlineStr">
        <is>
          <t>Schedule of cash and cash equivalents</t>
        </is>
      </c>
      <c r="B3" s="4" t="inlineStr">
        <is>
          <t>Schedule of cash and cash equivalents
12.31.2021 12.31.2020
Cash and bank accounts 231,372 228,711
Financial investments with immediate liquidity 3,241,473 2,994,057
3,472,845 3,222,768 These
comprise cash on hand, deposits with banks and short-term highly liquid investments, which can be redeemed in cash within 90 days from
the investment date. Temporary short-term investments are recorded at cost at the reporting date, plus earnings accrued. Cash and cash
equivalents are subject to an insignificant risk of change in value. Financial
investments of the Company refer to Bank Deposit Certificates - CDBs and Repurchase Agreements, which are the sale of a security with
the commitment of the seller (Bank) to repurchase it, and of the purchaser to resell it in the future. Investments have post-fixed interest
rates between 78.0 99.2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nds and Securities (Tables)</t>
        </is>
      </c>
      <c r="B1" s="2" t="inlineStr">
        <is>
          <t>12 Months Ended</t>
        </is>
      </c>
    </row>
    <row r="2">
      <c r="B2" s="2" t="inlineStr">
        <is>
          <t>Dec. 31, 2021</t>
        </is>
      </c>
    </row>
    <row r="3">
      <c r="A3" s="3" t="inlineStr">
        <is>
          <t>Bonds And Securities</t>
        </is>
      </c>
    </row>
    <row r="4">
      <c r="A4" s="4" t="inlineStr">
        <is>
          <t>Schedule of bonds and securities</t>
        </is>
      </c>
      <c r="B4" s="4" t="inlineStr">
        <is>
          <t>The
Company hold securities that yield variable interest rates. The term of these securities ranges from 1 to 48 months from the end of the
reporting period. Schedule of bonds and securities
Category Index 12.31.2021 12.31.2020
Units in
Funds (a) CDI 284,852 237,141
Bank Deposit
Certificates - CDB 82%
to 101% of CDI 61,635 62,638
Financial Treasury Bonds - LFT Selic - 751
National Treasury Bills - LTN 10.92%
p.y. 14,571 -
361,058 300,530
Current 16,121 1,465
Noncurrent 344,937 299,065
Interbank Deposit Certificate -
CDI
Interest rate equivalent to the
reference rate of the Special System for Settlement and Custody - Selic
(a) These are fixed income funds
in the Parent Company and reserve accounts intended to comply with contracts with BNDE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rade Accounts Receivable (Tables)</t>
        </is>
      </c>
      <c r="B1" s="2" t="inlineStr">
        <is>
          <t>12 Months Ended</t>
        </is>
      </c>
    </row>
    <row r="2">
      <c r="B2" s="2" t="inlineStr">
        <is>
          <t>Dec. 31, 2021</t>
        </is>
      </c>
    </row>
    <row r="3">
      <c r="A3" s="3" t="inlineStr">
        <is>
          <t>Disclosure Trade Accounts Receivable Abstract</t>
        </is>
      </c>
    </row>
    <row r="4">
      <c r="A4" s="4" t="inlineStr">
        <is>
          <t>Schedule of allowance for doubtful accounts</t>
        </is>
      </c>
      <c r="B4" s="4" t="inlineStr">
        <is>
          <t>Schedule of allowance for doubtful accounts
Balance as of January 1, 2019 Additions / (Reversals) Reversal
of write offs Balance as of December 31, 2019 Additions / (Reversals) Reversal
of write offs Reclassi- fication (a) Balance
as of December 31, 2020 Additions / (Reversals) Reversal
of Reclassi- fication (a) Balance
as of December 31, 2021
Customers
Residential 21,722
71,794
(51,692)
41,824 65,937 (60,365) - 47,396 117,928 (115,056) - 50,268
Industrial 87,197
33,772
(23,015)
97,954 22,487 (31,575) - 88,866 20,413 (66,848) - 42,431
Commercial 69,717
27,866
(26,658)
70,925 29,092 (31,294) - 68,723 35,628 (46,057) - 58,294
Rural 3,810
1,499
(1,920)
3,389 4,788 (4,240) - 3,937 6,407 (7,384) - 2,960
Public Entities 4,874
435
(419)
4,890 9 (1,815) - 3,084 184 (2,887) - 381
Public lighting 120
(117)
- 3 20 (15) - 8 11 (8) - 11
Public service 199
145
(79)
265 124 (246) - 143 (16) (154) - (27)
Unbilled 1,502
(322)
- 1,180 409 - - 1,589 885 - - 2,474
Adjustment to present value (2,883)
1,442
- (1,441) 791 - - (650) (854) - - (1,504)
186,258
136,514
(103,783)
218,989 123,657 (129,550) - 213,096 180,586 (238,394) - 155,288
Concessionaires, Permission holder and Trading
Companies
CCEE (7.2) 119,665
- - 119,665 - - - 119,665 - - - 119,665
Concessionaries and permission holder 9,474
11,608
(657)
20,425 392 (284) - 20,533 1,224 (1,994) - 19,763
129,139
11,608
(657)
140,090 392 (284) - 140,198 1,224 (1,994) - 139,428
Telecommunications 3,879
13,292
(12,022)
5,149 3,609 (6,260) (2,498) - 3,042 (3,153) 111 -
Gas distribution 12,112
1,063
(647)
12,528 238 (509) - 12,257 (2,611) 239 - 9,885
331,388
162,477
(117,109)
376,756 127,896 (136,603) (2,498) 365,551 182,241 (243,302) 111 304,601
(a) Reclassification to Assets classified as held for sale
(Note 41).
(a) Reclassification to Assets classified as held for sale (Note 4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RC Transferred to the Paran? State Government (Tables)</t>
        </is>
      </c>
      <c r="B1" s="2" t="inlineStr">
        <is>
          <t>12 Months Ended</t>
        </is>
      </c>
    </row>
    <row r="2">
      <c r="B2" s="2" t="inlineStr">
        <is>
          <t>Dec. 31, 2021</t>
        </is>
      </c>
    </row>
    <row r="3">
      <c r="A3" s="3" t="inlineStr">
        <is>
          <t>Crc Transferred To Paran State Government</t>
        </is>
      </c>
    </row>
    <row r="4">
      <c r="A4" s="4" t="inlineStr">
        <is>
          <t>Schedule of changes in CRC</t>
        </is>
      </c>
      <c r="B4" s="4" t="inlineStr">
        <is>
          <t>Schedule of changes in CRC
Balance
as of Monetary Balance
as of Monetary Balance
as of
January
1, 2020 Interest variations Amortizations December
31, 2020 Interest variations Receipts December
31, 2021
1,350,685 80,788 261,176 (300,025) 1,392,624 52,234 201,756 (1,646,614) -
Current 287,789 -
Noncurrent 1,104,83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Sectorial Financial Assets and Liabilities (Tables)</t>
        </is>
      </c>
      <c r="B1" s="2" t="inlineStr">
        <is>
          <t>12 Months Ended</t>
        </is>
      </c>
    </row>
    <row r="2">
      <c r="B2" s="2" t="inlineStr">
        <is>
          <t>Dec. 31, 2021</t>
        </is>
      </c>
    </row>
    <row r="3">
      <c r="A3" s="3" t="inlineStr">
        <is>
          <t>Net Sectorial Financial Assets And Liabilities</t>
        </is>
      </c>
    </row>
    <row r="4">
      <c r="A4" s="4" t="inlineStr">
        <is>
          <t>Schedule of Compositions of net sectorial financial assets and liabilities balances per tariff cycle</t>
        </is>
      </c>
      <c r="B4" s="4" t="inlineStr">
        <is>
          <t xml:space="preserve"> Schedule
of Compositions of net sectorial financial assets
and liabilities balances per tariff cycle
12.31.2021 12.31.2020
Current Noncurrent Current Noncurrent
Sectorial financial
assets - Electricity rate adjustment recoverable 2021
Portion A
Electricity purchased for
resale - CVA Energ - (54,864) (54,864)
Electricity purchased for
resale - Itaipu - 231,588 231,588
Transport of energy using
the transmission system - basic grid - 88,137 88,137
Transport of energy purchased
from Itaipu - 9,766 9,766
System Service Charges -
ESS - 11,266 11,266
Energy Development Account
- CDE - (903) (903)
Proinfa - (89) (89)
Other financial components
Neutrality - 27,923 27,923
Overcontracting - 78,836 78,836
Hydrological risk - (143,147) (143,147)
Tariff refunds - (76,144) (76,144)
Other - 1,096 1,096
- 173,465 173,465
Sectorial financial
assets - Electricity rate adjustment recoverable 2022
Portion A
Electricity purchased for
resale - CVA Energ (175,646) (175,646) - -
Electricity purchased for
resale - Itaipu 486,312 486,312 - -
Transport of energy using
the transmission system - basic grid 13,211 13,211 - -
Transport of energy purchased
from Itaipu (929) (929) - -
System Service Charges -
ESS 253,471 253,471 - -
Energy Development Account
- CDE (28,186) (28,186) - -
Proinfa (99) (99) - -
Other financial components
Neutrality 23,702 23,702 - -
Overcontracting (62,531) (62,531) - -
Hydrological risk (183,739) (183,739) - -
Tariff refunds (39,014) (39,014) - -
Itaipu Bonus 30,553 30,552 - -
Other 66,635 66,636 - -
383,740 383,740 - -
383,740 383,740 173,465 173,465
12.31.2021 12.31.2020
Current Noncurrent Current Noncurrent
Sectorial financial
liabilities - Electricity rate adjustment recoverable 2020
Portion A
Electricity purchased for
resale - CVA Energ - 9,675 -
ESS - (3,401) -
CDE - (66) -
Proinfa - 33 -
Transport of energy using
the transmission system - basic grid - 603 -
Transport of energy purchased
from Itaipu - 214 -
Other financial components -
Offset of energy surplus/deficit
under CCEAR bilateral contracts - 36,395 -
Hydrological risk - (187,817) -
Tariff refunds - (41,381) -
Overcontracting - (26,995) -
Neutrality - 21,419 -
Other - 2,612 -
- (188,709) -
Sectorial financial liabilities
- Tariff Review 2021
Portion A
Electricity purchased for
resale - CVA Energ (124,550) - - -
ESS 24,338 - - -
CDE 37,586 - - -
Proinfa 10,699 - - -
Electricity purchased for
resale - Itaipu 314,342 - - -
Transport of energy using
the transmission system - basic grid 154,099 - - -
Transport of energy purchased
from Itaipu 15,876 - - -
Other financial components - - -
Refund Pis and Cofins credits (337,350) - - -
Hydrological risk (236,674) - - -
Tariff refunds (55,116) - - -
Overcontracting 46,466 - - -
Neutrality 33,773 - - -
Offset of energy surplus/deficit
under CCEAR bilateral contracts (184) - - -
Other (23,075) - - -
(139,770) - - -
Sectorial financial liabilities
- Tariff Review 2023
Financial components
Tariff refunds - (21,951) - -
Other - (87,556)
- (109,507) - -
Sectorial financial liabilities
- Tariff Review 2024
Financial components
Tariff refunds - (21,951) - -
- (21,951) - -
Sectorial financial liabilities
- Tariff Review 2025
Financial components
Tariff refunds - (21,951) - -
- (21,951) - -
(139,770) (153,409) (188,709) -</t>
        </is>
      </c>
    </row>
    <row r="5">
      <c r="A5" s="4" t="inlineStr">
        <is>
          <t>Schedule of Changes in net sectorial financial assets and liabilities</t>
        </is>
      </c>
      <c r="B5" s="4" t="inlineStr">
        <is>
          <t xml:space="preserve"> Schedule of Changes in net sectorial financial assets
and liabilities
9.2 Changes in net sectorial financial assets
and liabilities
Balance
as of Operating
revenues Financial
results Tariff Statement
of Financial Position Balance
as of
December
31, 2020 Constitution Amortization Updating flags Constitution December
31, 2021
Portion A
Electricity purchased for resale - Itaipu 463,176 1,133,849 (348,804) 38,745 - - 1,286,966
Electricity purchased for resale - CVA Energ (100,053) 640,205 128,545 (1,303) (1,143,236) - (475,842)
Transport of energy using the transmission system - basic
grid 176,877 164,203 (170,538) 9,979 - - 180,521
Transport of energy purchased from Itaipu 19,746 10,933 (17,746) 1,085 - - 14,018
ESS 19,131 728,954 (23,429) 2,374 (195,750) - 531,280
CDE (1,872) 22,765 (41,260) 1,581 - - (18,786)
Proinfa (145) 22,155 (11,812) 303 - - 10,501
Other financial
components
Refunds of Pis and Cofins (Note 13.2.1) - - 364,650 - - (702,000) (337,350)
Neutrality 77,265 60,608 (57,925) 1,229 - - 81,177
Offset of energy surplus/deficit under CCEAR bilateral
contracts 36,395 (383) (36,196) - - - (184)
Hydrological risk (474,111) (562,663) 443,644 (11,022) - - (604,152)
Tariff refunds (193,669) (97,684) 100,956 (8,600) - - (198,997)
Overcontracting 130,677 (99,743) (23,230) (2,220) (84,080) - (78,596)
Itaipu bonus - 60,065 - 220 - (86,736) (26,451)
Others 4,804 89,875 22,330 (213) - (6,600) 110,196
158,221 2,173,139 329,185 32,158 (1,423,066) (795,336) 474,301
Current
assets 173,465 383,740
Noncurrent
assets 173,465 383,740
Current
liabilities (188,709) (139,770)
Noncurrent
liabilities - (153,409)
Balance
as of Operating
revenues Financial
results Write-offs
Covid Account Tariff Balance
as of
January
1, 2020 Constitution Amortization Updating flags December
31, 2020
Portion A
Electricity purchased for resale - Itaipu 793,327 893,581 (354,300) 28,197 (897,629) 463,176
Electricity purchased for resale - CVA Energ 265,788 (242,246) (253,482) 1,076 164,804 (35,993) (100,053)
Transport of energy using the transmission system - basic
grid 13,038 265,030 48,154 1,715 (151,060) - 176,877
Transport of energy purchased from Itaipu 24,391 31,762 (10,503) 801 (26,705) - 19,746
ESS (264,949) (72,032) 169,396 (8,854) 249,724 (54,154) 19,131
CDE 152,928 56,608 (102,027) 5,065 (114,446) - (1,872)
Proinfa 8,468 (21,615) (8,856) (181) 22,039 - (145)
Other financial
components
Neutrality 48,506 95,870 (52,843) 187 (14,455) - 77,265
Offset of energy surplus/deficit under CCEAR bilateral
contracts 40,192 75,917 (79,714) - - - 36,395
Hydrological risk (347,160) (444,291) 322,432 (5,092) - - (474,111)
Tariff refunds (194,253) (83,514) 88,269 (4,171) - - (193,669)
Overcontracting (168,123) 274,051 145,853 663 (101,788) (19,979) 130,677
Others (448) 6,927 (2,375) 700 - - 4,804
371,705 836,048 (89,996) 20,106 (869,516) (110,126) 158,221
Current
assets 355,570 173,465
Noncurrent
assets 118,419 173,465
Current
liabilities - (188,709)
Noncurrent
liabilities (102,28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counts Receivables - Concessions (Tables)</t>
        </is>
      </c>
      <c r="B1" s="2" t="inlineStr">
        <is>
          <t>12 Months Ended</t>
        </is>
      </c>
    </row>
    <row r="2">
      <c r="B2" s="2" t="inlineStr">
        <is>
          <t>Dec. 31, 2021</t>
        </is>
      </c>
    </row>
    <row r="3">
      <c r="A3" s="3" t="inlineStr">
        <is>
          <t>Accounts Receivables - Concessions</t>
        </is>
      </c>
    </row>
    <row r="4">
      <c r="A4" s="4" t="inlineStr">
        <is>
          <t>Power distribution service concession</t>
        </is>
      </c>
      <c r="B4" s="4" t="inlineStr">
        <is>
          <t>Schedule of accounts receivable related to concession
12.31.2021 12.31.2020
Power distribution service concession (10.1) 1,200,708 960,518
Piped gas distribution service concession (10.2) 233,026 189,416
Bonus from the grant of concession agreements under the quota system
(10.3) 730,851 671,204
Generation concession agreements (10.4) 102,220 81,202
2,266,805 1,902,340
Current 5,121 4,515
Noncurrent 2,261,684 1,897,825
10.1 Power distribution service concession
Balance as of
January 1, 2020 836,818
Transfers from contract assets (Note 11.1) 86,154
Transfers to intangible assets (Note 19.1) (99)
Transfers to other receivables (assets held for disposal) (7,428)
Fair value recognition 45,187
Loss on disposal (114)
Balance as of December 31, 2020 960,518
Transfers from contract assets (Note 11.1) 125,492
Transfers to intangible assets (Note 19.1) 8,385
Transfers to other receivables (assets held for disposal) (2,407)
Fair value recognition 108,733
Loss on disposal (13)
Balance
as of December 31, 2021 1,200,708</t>
        </is>
      </c>
    </row>
    <row r="5">
      <c r="A5" s="4" t="inlineStr">
        <is>
          <t>Power distribution service concession</t>
        </is>
      </c>
      <c r="B5" s="4" t="inlineStr">
        <is>
          <t>10.1 Power distribution service concession
Balance as of
January 1, 2020 836,818
Transfers from contract assets (Note 11.1) 86,154
Transfers to intangible assets (Note 19.1) (99)
Transfers to other receivables (assets held for disposal) (7,428)
Fair value recognition 45,187
Loss on disposal (114)
Balance as of December 31, 2020 960,518
Transfers from contract assets (Note 11.1) 125,492
Transfers to intangible assets (Note 19.1) 8,385
Transfers to other receivables (assets held for disposal) (2,407)
Fair value recognition 108,733
Loss on disposal (13)
Balance
as of December 31, 2021 1,200,708</t>
        </is>
      </c>
    </row>
    <row r="6">
      <c r="A6" s="4" t="inlineStr">
        <is>
          <t>Schedule of power generation concession contract - Generation Concession Agreements</t>
        </is>
      </c>
      <c r="B6" s="4" t="inlineStr">
        <is>
          <t>Schedule
of piped gas distribution service concession - Piped Gas Distribution Service Concession
Balance
as of January 1, 2020 324,385
Transfers from contract assets (Note 11.2) 7,390
Transfers to intangible assets (Note 19.3) (154,483)
Fair value recognition 12,154
Loss on disposal (30)
Balance as of December 31, 2020 189,416
Transfers from contract assets (Note 11.2) 8,310
Transfers to intangible assets (Note 19.3) 1,398
Fair value recognition 33,909
Loss on disposal (7)
Balance
as of December 31, 2021 233,026
10.3 Bonus from the grant of concession agreements
under the quota system Schedule
of bonus from the grant of concession agreements under the quota system - Bonus From The Grant Of Concession Agreements Under The Quota
System
Balance as of
January 1, 2020 647,984
Transfers to electricity grid use charges - customers (71,087)
Interest (Note 32.1) 94,307
Balance as of December 31, 2020 671,204
Transfers to electricity grid use charges - customers (74,835)
Interest (Note 32.1) 134,482
Balance
as of December 31, 2021 730,851 On
January 5, 2016, Copel GeT entered into a 30 574,827 The
amount of the bonus for the grant was recognized as a financial asset due to the Copel GeT’s unconditional right to receive the
amount paid with inflation adjustment based on IPCA and interest during the concession period.
10.4 Power generation concession contract Schedule
of power generation concession contract - Generation Concession Agreements
Balance
as of January 1, 2020 69,182
Remeasurement 1,518
Reversal of impairment (Note 33.4) 10,502
Balance as of December 31, 2020 81,202
Remeasurement 18,414
Reversal of impairment (Note 33.4) 2,604
Balance
as of December 31, 2021 102,220 Residual
balance refers to the electricity generation assets of HPP GPS and HPP Mourão I. Copel GeT depreciated the plants until 2015,
the expiration date of the concessions, and the remaining balances were reclassified to accounts receivable linked to the concession.
Although the Granting Authority has not yet disclosed the form of payment of remuneration of the assets, Management’s expectation about
indemnification for these assets indicates the recoverability of the recorded balance, based on the remuneration methodology established
by ANEEL. Copel
GeT timely manifested to ANEEL its interest in receiving the indemnifiable amount. Formalization of proof of realization of the respective
investments to ANEEL occurred on December 17, 2015.</t>
        </is>
      </c>
    </row>
    <row r="7">
      <c r="A7" s="4" t="inlineStr">
        <is>
          <t>Schedule of power generation concession contract - Generation Concession Agreements</t>
        </is>
      </c>
      <c r="B7" s="4" t="inlineStr">
        <is>
          <t>Schedule
of bonus from the grant of concession agreements under the quota system - Bonus From The Grant Of Concession Agreements Under The Quota
System
Balance as of
January 1, 2020 647,984
Transfers to electricity grid use charges - customers (71,087)
Interest (Note 32.1) 94,307
Balance as of December 31, 2020 671,204
Transfers to electricity grid use charges - customers (74,835)
Interest (Note 32.1) 134,482
Balance
as of December 31, 2021 730,851 On
January 5, 2016, Copel GeT entered into a 30 574,827 The
amount of the bonus for the grant was recognized as a financial asset due to the Copel GeT’s unconditional right to receive the
amount paid with inflation adjustment based on IPCA and interest during the concession period.
10.4 Power generation concession contract Schedule
of power generation concession contract - Generation Concession Agreements
Balance
as of January 1, 2020 69,182
Remeasurement 1,518
Reversal of impairment (Note 33.4) 10,502
Balance as of December 31, 2020 81,202
Remeasurement 18,414
Reversal of impairment (Note 33.4) 2,604
Balance
as of December 31, 2021 102,220 Residual
balance refers to the electricity generation assets of HPP GPS and HPP Mourão I. Copel GeT depreciated the plants until 2015,
the expiration date of the concessions, and the remaining balances were reclassified to accounts receivable linked to the concession.
Although the Granting Authority has not yet disclosed the form of payment of remuneration of the assets, Management’s expectation about
indemnification for these assets indicates the recoverability of the recorded balance, based on the remuneration methodology established
by ANEEL. Copel
GeT timely manifested to ANEEL its interest in receiving the indemnifiable amount. Formalization of proof of realization of the respective
investments to ANEEL occurred on December 17, 2015.</t>
        </is>
      </c>
    </row>
    <row r="8">
      <c r="A8" s="4" t="inlineStr">
        <is>
          <t>Schedule of power generation concession contract - Generation Concession Agreements</t>
        </is>
      </c>
      <c r="B8" s="4" t="inlineStr">
        <is>
          <t>Schedule
of power generation concession contract - Generation Concession Agreements
Balance
as of January 1, 2020 69,182
Remeasurement 1,518
Reversal of impairment (Note 33.4) 10,502
Balance as of December 31, 2020 81,202
Remeasurement 18,414
Reversal of impairment (Note 33.4) 2,604
Balance
as of December 31, 2021 102,220 Residual
balance refers to the electricity generation assets of HPP GPS and HPP Mourão I. Copel GeT depreciated the plants until 2015,
the expiration date of the concessions, and the remaining balances were reclassified to accounts receivable linked to the concession.
Although the Granting Authority has not yet disclosed the form of payment of remuneration of the assets, Management’s expectation about
indemnification for these assets indicates the recoverability of the recorded balance, based on the remuneration methodology established
by ANEEL. Copel
GeT timely manifested to ANEEL its interest in receiving the indemnifiable amount. Formalization of proof of realization of the respective
investments to ANEEL occurred on December 17, 2015.</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Contract assets (Tables)</t>
        </is>
      </c>
      <c r="B1" s="2" t="inlineStr">
        <is>
          <t>12 Months Ended</t>
        </is>
      </c>
    </row>
    <row r="2">
      <c r="B2" s="2" t="inlineStr">
        <is>
          <t>Dec. 31, 2021</t>
        </is>
      </c>
    </row>
    <row r="3">
      <c r="A3" s="4" t="inlineStr">
        <is>
          <t>Schedule of summary of contract assets</t>
        </is>
      </c>
      <c r="B3" s="4" t="inlineStr">
        <is>
          <t>Schedule of summary of contract assets
12.31.2021 12.31.2020
Power distribution service concession (11.1) 1,798,195 1,114,961
Piped gas distribution service concession (11.2) 29,815 27,254
Power transmission concession (11.3) 5,060,038 4,350,582
6,888,048 5,492,797
Current 148,488 285,682
Noncurrent 6,739,560 5,207,115</t>
        </is>
      </c>
    </row>
    <row r="4">
      <c r="A4" s="4" t="inlineStr">
        <is>
          <t>Schedule of power distribution service concession contract</t>
        </is>
      </c>
      <c r="B4" s="4" t="inlineStr">
        <is>
          <t>11.1 Power distribution service concession contract Schedule of power distribution service concession contract
Assets Special
liabilities Total
Balance as of January 1, 2020 875,354 (31,070) 844,284
Acquisitions 1,391,267 - 1,391,267
Customers contributions - (112,689) (112,689)
Provision for legal claims added to the cost of the works 1,522 - 1,522
Transfers to intangible assets (Note 19.1) (1,016,482) 105,116 (911,366)
Transfers to accounts receivable - concessions (Note 10.1) (94,978) 8,824 (86,154)
Loss on disposal (11,903) - (11,903)
Balance as of December
31, 2020 1,144,780 (29,819) 1,114,961
Acquisitions 1,765,226 1,765,226
Customers contributions - (160,826) (160,826)
Provision for legal claims added to the cost of the works 33,040 33,040
Transfers to intangible assets (Note 19.1) (943,905) 122,346 (821,559)
Transfers to accounts receivable - concessions (Note 10.1) (140,120) 14,628 (125,492)
Loss on disposal (7,155) - (7,155)
Balance
as of December 31, 2021 1,851,866 (53,671) 1,798,195</t>
        </is>
      </c>
    </row>
    <row r="5">
      <c r="A5" s="4" t="inlineStr">
        <is>
          <t>Schedule of piped gas distribution service concession contract</t>
        </is>
      </c>
      <c r="B5" s="4" t="inlineStr">
        <is>
          <t>11.2 Piped gas distribution service concession
contract Schedule of piped gas distribution service concession contract
Balance as of
January 1, 2020 26,734
Acquisitions 15,187
Transfers to intangible assets (Note 19.3) (7,277)
Transfers from/to accounts receivable - concessions (Note 10.2) (7,390)
Balance as of December 31, 2020 27,254
Acquisitions 14,269
Transfers to intangible assets (Note 19.3) (3,398)
Transfers to accounts receivable - concessions (Note 10.2) (8,310)
Balance
as of December 31, 2021 29,815</t>
        </is>
      </c>
    </row>
    <row r="6">
      <c r="A6" s="4" t="inlineStr">
        <is>
          <t>Schedule of transmission service concession contract</t>
        </is>
      </c>
      <c r="B6" s="4" t="inlineStr">
        <is>
          <t>11.3 Transmission service concession contract Schedule of transmission service concession contract
Concession
assets RBSE
assets Total
Balance as of January 1, 2020 2,601,929 1,317,706 3,919,635
Realization of gains/losses in business combinations 722 - 722
Transfers to electricity grid use charges - customers (312,120) (266,027) (578,147)
Transfers to property, plant and equipment (613) - (613)
Transfers from litigations (576) - (576)
Remuneration 489,438 291,669 781,107
Construction revenue 255,578 - 255,578
Construction income 4,217 - 4,217
Loss from inefficiency (11.3.1) (7,654) - (7,654)
Loss on disposal (23,687) - (23,687)
Balance as of December 31, 2020 3,007,234 1,343,348 4,350,582
Realization of gains/losses in business combinations 722 722
Transfers to electricity grid use charges - customers (315,358) (250,520) (565,878)
Transfers to property, plant and equipment (1,483) (1,483)
Transfers from litigations 3,376 3,376
Remuneration 621,366 242,872 864,238
Construction revenue 187,733 187,733
Construction income 3,097 3,097
Gain from efficiency (11.3.1) 125,699 91,952 217,651
Balance
as of December 31, 2021 3,632,386 1,427,652 5,060,038</t>
        </is>
      </c>
    </row>
    <row r="7">
      <c r="A7" s="4" t="inlineStr">
        <is>
          <t>Schedule of assumptions adopted for the calculation of contract assets</t>
        </is>
      </c>
      <c r="B7" s="4" t="inlineStr">
        <is>
          <t xml:space="preserve">11.3.2 Assumptions
adopted for the calculation of contract assets Schedule of assumptions adopted for the calculation of contract assets
. 12.31.2021 12.31.2020
Concession
assets RBSE
assets Concession assets RBSE
assets
Construction income 1.65 N/A 1.65 N/A
Operating and maintenance margin 1.65 N/A 1.65 N/A
Remuneration rate (a) 9.56 9.54 9.58 9.54
Contract correction index IPCA
(b) IPCA IPCA
(b) IPCA
Annual RAP, according to Homologatory Resolution 456,499 192,288 415,455 279,406
(a) Average rate
of contracts
(b) Contract 075/2001 - LT
230 kV Bateias - Jaguariaíva, from Copel GET, and contract 002/2005 - LT 525 kV Ivaiporã - Londrina, from Uirapuru,
are adjusted by the IGPM.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12 Months Ended</t>
        </is>
      </c>
    </row>
    <row r="2">
      <c r="B2" s="2" t="inlineStr">
        <is>
          <t>Dec. 31, 2021</t>
        </is>
      </c>
    </row>
    <row r="3">
      <c r="A3" s="3" t="inlineStr">
        <is>
          <t>Other Receivables</t>
        </is>
      </c>
    </row>
    <row r="4">
      <c r="A4" s="4" t="inlineStr">
        <is>
          <t>Schedule of other receivables</t>
        </is>
      </c>
      <c r="B4" s="4" t="inlineStr">
        <is>
          <t>Schedule of
other receivables
12.31.2021 12.31.2020
Fair
value in the purchase and sale of power (Note 36.2.12) 855,775
689,531
Services
in progress (a) 319,179
260,348
Bonus
for voluntary consumption reduction (Note 7.4) 134,892
-
Credits
on purchases of gas (12.1) 73,229
120,515
CDE
Transfer (12.2) 68,999
60,433
Disposals
and decommissioning in progress 42,509
36,855
Reimbursement
of coal consumption values by CDE 33,107
28,657
Advance
payments to employees 20,141
17,785
Advance
payments to suppliers (b) 15,528
36,609
Tariff
flag - CCRTB 9,892
7,194
Derivatives
fair value - forward contract (Note 36.2.3 - b) 2,907
23,308
Advance
for real estate indemnity 1,402
14,484
Other
receivables 88,862
63,926
Total
Other receivables 1,666,422
1,359,645
Current 749,816
514,185
Noncurrent 916,606
845,460
CCRTB
- Centralizing account of Tariff Flag Resources.
(a)
This item refers to services currently in progress within the Company, most of which are related to the Research and Development
and Energy Efficiency programs, which upon conclusion are offset against the respective liability recorded for this purpose.
(b)
Advances to suppliers provided on contractual clauses.
(a) This item refers to services currently in progress within the Company, most of which are
related to the Research and Development and Energy Efficiency programs, which upon conclusion are offset against the respective liability
recorded for this purpose.
(b) Advances to suppliers provided on contractual clause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Cash Flows - BRL (R$) R$ in Thousands</t>
        </is>
      </c>
      <c r="B1" s="2" t="inlineStr">
        <is>
          <t>12 Months Ended</t>
        </is>
      </c>
    </row>
    <row r="2">
      <c r="B2" s="2" t="inlineStr">
        <is>
          <t>Dec. 31, 2021</t>
        </is>
      </c>
      <c r="C2" s="2" t="inlineStr">
        <is>
          <t>Dec. 31, 2020</t>
        </is>
      </c>
      <c r="D2" s="2" t="inlineStr">
        <is>
          <t>Dec. 31, 2019</t>
        </is>
      </c>
    </row>
    <row r="3">
      <c r="A3" s="3" t="inlineStr">
        <is>
          <t xml:space="preserve"> CASH FLOWS FROM OPERATIONAL ACTIVITIES </t>
        </is>
      </c>
    </row>
    <row r="4">
      <c r="A4" s="4" t="inlineStr">
        <is>
          <t xml:space="preserve"> Net income from continuing operations </t>
        </is>
      </c>
      <c r="B4" s="6" t="inlineStr">
        <is>
          <t>R$ 3859045</t>
        </is>
      </c>
      <c r="C4" s="6" t="inlineStr">
        <is>
          <t>R$ 3834172</t>
        </is>
      </c>
      <c r="D4" s="6" t="inlineStr">
        <is>
          <t>R$ 2171262</t>
        </is>
      </c>
    </row>
    <row r="5">
      <c r="A5" s="4" t="inlineStr">
        <is>
          <t xml:space="preserve"> Net income (loss) from discontinued operations </t>
        </is>
      </c>
      <c r="B5" s="5" t="n">
        <v>1189557</v>
      </c>
      <c r="C5" s="5" t="n">
        <v>75578</v>
      </c>
      <c r="D5" s="5" t="n">
        <v>-108393</v>
      </c>
    </row>
    <row r="6">
      <c r="A6" s="4" t="inlineStr">
        <is>
          <t xml:space="preserve"> Net income </t>
        </is>
      </c>
      <c r="B6" s="5" t="n">
        <v>5048602</v>
      </c>
      <c r="C6" s="5" t="n">
        <v>3909750</v>
      </c>
      <c r="D6" s="5" t="n">
        <v>2062869</v>
      </c>
    </row>
    <row r="7">
      <c r="A7" s="3" t="inlineStr">
        <is>
          <t xml:space="preserve"> Adjustments to reconcile net income for the period with cash </t>
        </is>
      </c>
    </row>
    <row r="8">
      <c r="A8" s="4" t="inlineStr">
        <is>
          <t xml:space="preserve"> Unrealized monetary and exchange variation and debt charges - net </t>
        </is>
      </c>
      <c r="B8" s="5" t="n">
        <v>622680</v>
      </c>
      <c r="C8" s="5" t="n">
        <v>456456</v>
      </c>
      <c r="D8" s="5" t="n">
        <v>760727</v>
      </c>
    </row>
    <row r="9">
      <c r="A9" s="4" t="inlineStr">
        <is>
          <t xml:space="preserve"> Interest - bonus from the grant of concession agreements under the quota system </t>
        </is>
      </c>
      <c r="B9" s="5" t="n">
        <v>-134482</v>
      </c>
      <c r="C9" s="5" t="n">
        <v>-94307</v>
      </c>
      <c r="D9" s="5" t="n">
        <v>-91404</v>
      </c>
    </row>
    <row r="10">
      <c r="A10" s="4" t="inlineStr">
        <is>
          <t xml:space="preserve"> Remuneration of transmission concession contracts </t>
        </is>
      </c>
      <c r="B10" s="5" t="n">
        <v>-1084986</v>
      </c>
      <c r="C10" s="5" t="n">
        <v>-777670</v>
      </c>
      <c r="D10" s="5" t="n">
        <v>-501566</v>
      </c>
    </row>
    <row r="11">
      <c r="A11" s="4" t="inlineStr">
        <is>
          <t xml:space="preserve"> Recovery of PIS / Pasep and Cofins on ICMS </t>
        </is>
      </c>
      <c r="B11" s="5" t="n">
        <v>-21640</v>
      </c>
      <c r="C11" s="5" t="n">
        <v>-1755112</v>
      </c>
      <c r="D11" s="5" t="n">
        <v>-105184</v>
      </c>
    </row>
    <row r="12">
      <c r="A12" s="4" t="inlineStr">
        <is>
          <t xml:space="preserve"> Income tax and social contribution </t>
        </is>
      </c>
      <c r="B12" s="5" t="n">
        <v>469226</v>
      </c>
      <c r="C12" s="5" t="n">
        <v>1260469</v>
      </c>
      <c r="D12" s="5" t="n">
        <v>416687</v>
      </c>
    </row>
    <row r="13">
      <c r="A13" s="4" t="inlineStr">
        <is>
          <t xml:space="preserve"> Deferred income tax and social contribution </t>
        </is>
      </c>
      <c r="B13" s="5" t="n">
        <v>790406</v>
      </c>
      <c r="C13" s="5" t="n">
        <v>24896</v>
      </c>
      <c r="D13" s="5" t="n">
        <v>258972</v>
      </c>
    </row>
    <row r="14">
      <c r="A14" s="4" t="inlineStr">
        <is>
          <t xml:space="preserve"> Equity in earnings of investees </t>
        </is>
      </c>
      <c r="B14" s="5" t="n">
        <v>-303137</v>
      </c>
      <c r="C14" s="5" t="n">
        <v>-193547</v>
      </c>
      <c r="D14" s="5" t="n">
        <v>-106757</v>
      </c>
    </row>
    <row r="15">
      <c r="A15" s="4" t="inlineStr">
        <is>
          <t xml:space="preserve"> Appropriation of post-employment benefits obligations </t>
        </is>
      </c>
      <c r="B15" s="5" t="n">
        <v>246812</v>
      </c>
      <c r="C15" s="5" t="n">
        <v>224478</v>
      </c>
      <c r="D15" s="5" t="n">
        <v>238552</v>
      </c>
    </row>
    <row r="16">
      <c r="A16" s="4" t="inlineStr">
        <is>
          <t xml:space="preserve"> Creation for research and development and energy efficiency programs </t>
        </is>
      </c>
      <c r="B16" s="5" t="n">
        <v>194016</v>
      </c>
      <c r="C16" s="5" t="n">
        <v>148019</v>
      </c>
      <c r="D16" s="5" t="n">
        <v>130678</v>
      </c>
    </row>
    <row r="17">
      <c r="A17" s="4" t="inlineStr">
        <is>
          <t xml:space="preserve"> Recognition of fair value  of assets related to concession compensation </t>
        </is>
      </c>
      <c r="B17" s="5" t="n">
        <v>-142642</v>
      </c>
      <c r="C17" s="5" t="n">
        <v>-57341</v>
      </c>
      <c r="D17" s="5" t="n">
        <v>-36646</v>
      </c>
    </row>
    <row r="18">
      <c r="A18" s="4" t="inlineStr">
        <is>
          <t xml:space="preserve"> Sectorial financial assets and liabilities result </t>
        </is>
      </c>
      <c r="B18" s="5" t="n">
        <v>-2502324</v>
      </c>
      <c r="C18" s="5" t="n">
        <v>-746052</v>
      </c>
      <c r="D18" s="5" t="n">
        <v>-25057</v>
      </c>
    </row>
    <row r="19">
      <c r="A19" s="4" t="inlineStr">
        <is>
          <t xml:space="preserve"> Depreciation and amortization </t>
        </is>
      </c>
      <c r="B19" s="5" t="n">
        <v>1082539</v>
      </c>
      <c r="C19" s="5" t="n">
        <v>1009912</v>
      </c>
      <c r="D19" s="5" t="n">
        <v>950726</v>
      </c>
    </row>
    <row r="20">
      <c r="A20" s="4" t="inlineStr">
        <is>
          <t xml:space="preserve"> Net operating estimated losses, provisions and reversals </t>
        </is>
      </c>
      <c r="B20" s="5" t="n">
        <v>240787</v>
      </c>
      <c r="C20" s="5" t="n">
        <v>237294</v>
      </c>
      <c r="D20" s="5" t="n">
        <v>260051</v>
      </c>
    </row>
    <row r="21">
      <c r="A21" s="4" t="inlineStr">
        <is>
          <t xml:space="preserve"> Net hydrological risk renegotiation - GSF </t>
        </is>
      </c>
      <c r="B21" s="5" t="n">
        <v>-1570543</v>
      </c>
      <c r="C21" s="4" t="inlineStr">
        <is>
          <t xml:space="preserve"> </t>
        </is>
      </c>
      <c r="D21" s="4" t="inlineStr">
        <is>
          <t xml:space="preserve"> </t>
        </is>
      </c>
    </row>
    <row r="22">
      <c r="A22" s="4" t="inlineStr">
        <is>
          <t xml:space="preserve"> Result of business combination carried out with asset swap - gain </t>
        </is>
      </c>
      <c r="B22" s="4" t="inlineStr">
        <is>
          <t xml:space="preserve"> </t>
        </is>
      </c>
      <c r="C22" s="4" t="inlineStr">
        <is>
          <t xml:space="preserve"> </t>
        </is>
      </c>
      <c r="D22" s="5" t="n">
        <v>1414</v>
      </c>
    </row>
    <row r="23">
      <c r="A23" s="4" t="inlineStr">
        <is>
          <t xml:space="preserve"> Realization of added value in business combinations </t>
        </is>
      </c>
      <c r="B23" s="5" t="n">
        <v>-722</v>
      </c>
      <c r="C23" s="5" t="n">
        <v>-722</v>
      </c>
      <c r="D23" s="5" t="n">
        <v>1536</v>
      </c>
    </row>
    <row r="24">
      <c r="A24" s="4" t="inlineStr">
        <is>
          <t xml:space="preserve"> Fair value in energy purchase and sale operations </t>
        </is>
      </c>
      <c r="B24" s="5" t="n">
        <v>35818</v>
      </c>
      <c r="C24" s="5" t="n">
        <v>-137463</v>
      </c>
      <c r="D24" s="5" t="n">
        <v>-204876</v>
      </c>
    </row>
    <row r="25">
      <c r="A25" s="4" t="inlineStr">
        <is>
          <t xml:space="preserve"> Derivatives fair value </t>
        </is>
      </c>
      <c r="B25" s="5" t="n">
        <v>20401</v>
      </c>
      <c r="C25" s="5" t="n">
        <v>-24511</v>
      </c>
      <c r="D25" s="4" t="inlineStr">
        <is>
          <t xml:space="preserve"> </t>
        </is>
      </c>
    </row>
    <row r="26">
      <c r="A26" s="4" t="inlineStr">
        <is>
          <t xml:space="preserve"> Loss on disposal of accounts receivable related to concession</t>
        </is>
      </c>
      <c r="B26" s="5" t="n">
        <v>20</v>
      </c>
      <c r="C26" s="5" t="n">
        <v>144</v>
      </c>
      <c r="D26" s="5" t="n">
        <v>146</v>
      </c>
    </row>
    <row r="27">
      <c r="A27" s="4" t="inlineStr">
        <is>
          <t xml:space="preserve"> Loss on disposal of contract assets </t>
        </is>
      </c>
      <c r="B27" s="5" t="n">
        <v>7155</v>
      </c>
      <c r="C27" s="5" t="n">
        <v>35590</v>
      </c>
      <c r="D27" s="5" t="n">
        <v>7949</v>
      </c>
    </row>
    <row r="28">
      <c r="A28" s="4" t="inlineStr">
        <is>
          <t xml:space="preserve"> Loss on disposal of property, plant and equipment </t>
        </is>
      </c>
      <c r="B28" s="5" t="n">
        <v>40305</v>
      </c>
      <c r="C28" s="5" t="n">
        <v>5195</v>
      </c>
      <c r="D28" s="5" t="n">
        <v>15287</v>
      </c>
    </row>
    <row r="29">
      <c r="A29" s="4" t="inlineStr">
        <is>
          <t xml:space="preserve"> Loss on disposal of intangible assets </t>
        </is>
      </c>
      <c r="B29" s="5" t="n">
        <v>30623</v>
      </c>
      <c r="C29" s="5" t="n">
        <v>52811</v>
      </c>
      <c r="D29" s="5" t="n">
        <v>26368</v>
      </c>
    </row>
    <row r="30">
      <c r="A30" s="4" t="inlineStr">
        <is>
          <t xml:space="preserve"> Result of write-offs of use rights of assets and liabilities of leases - net </t>
        </is>
      </c>
      <c r="B30" s="5" t="n">
        <v>-177</v>
      </c>
      <c r="C30" s="5" t="n">
        <v>-314</v>
      </c>
      <c r="D30" s="5" t="n">
        <v>-31</v>
      </c>
    </row>
    <row r="31">
      <c r="A31" s="4" t="inlineStr">
        <is>
          <t xml:space="preserve"> Net income for the period from discontinued operations </t>
        </is>
      </c>
      <c r="B31" s="5" t="n">
        <v>-1189557</v>
      </c>
      <c r="C31" s="4" t="inlineStr">
        <is>
          <t xml:space="preserve"> </t>
        </is>
      </c>
      <c r="D31" s="4" t="inlineStr">
        <is>
          <t xml:space="preserve"> </t>
        </is>
      </c>
    </row>
    <row r="32">
      <c r="A32" s="4" t="inlineStr">
        <is>
          <t xml:space="preserve"> Total</t>
        </is>
      </c>
      <c r="B32" s="5" t="n">
        <v>1879180</v>
      </c>
      <c r="C32" s="5" t="n">
        <v>3577975</v>
      </c>
      <c r="D32" s="5" t="n">
        <v>4060441</v>
      </c>
    </row>
    <row r="33">
      <c r="A33" s="3" t="inlineStr">
        <is>
          <t xml:space="preserve"> Decrease (increase) in assets</t>
        </is>
      </c>
    </row>
    <row r="34">
      <c r="A34" s="4" t="inlineStr">
        <is>
          <t xml:space="preserve"> Trade accounts receivable </t>
        </is>
      </c>
      <c r="B34" s="5" t="n">
        <v>-210965</v>
      </c>
      <c r="C34" s="5" t="n">
        <v>-175049</v>
      </c>
      <c r="D34" s="5" t="n">
        <v>243617</v>
      </c>
    </row>
    <row r="35">
      <c r="A35" s="4" t="inlineStr">
        <is>
          <t xml:space="preserve"> Dividends and interest on own capital received  </t>
        </is>
      </c>
      <c r="B35" s="5" t="n">
        <v>82937</v>
      </c>
      <c r="C35" s="5" t="n">
        <v>53952</v>
      </c>
      <c r="D35" s="5" t="n">
        <v>36732</v>
      </c>
    </row>
    <row r="36">
      <c r="A36" s="4" t="inlineStr">
        <is>
          <t xml:space="preserve"> CRC transferred to the Government of the State of Paraná </t>
        </is>
      </c>
      <c r="B36" s="5" t="n">
        <v>1646614</v>
      </c>
      <c r="C36" s="5" t="n">
        <v>300025</v>
      </c>
      <c r="D36" s="5" t="n">
        <v>278586</v>
      </c>
    </row>
    <row r="37">
      <c r="A37" s="4" t="inlineStr">
        <is>
          <t xml:space="preserve"> Judicial deposits </t>
        </is>
      </c>
      <c r="B37" s="5" t="n">
        <v>-87866</v>
      </c>
      <c r="C37" s="5" t="n">
        <v>16729</v>
      </c>
      <c r="D37" s="5" t="n">
        <v>45482</v>
      </c>
    </row>
    <row r="38">
      <c r="A38" s="4" t="inlineStr">
        <is>
          <t xml:space="preserve"> Sectorial financial assets </t>
        </is>
      </c>
      <c r="B38" s="5" t="n">
        <v>1509802</v>
      </c>
      <c r="C38" s="5" t="n">
        <v>979642</v>
      </c>
      <c r="D38" s="5" t="n">
        <v>277265</v>
      </c>
    </row>
    <row r="39">
      <c r="A39" s="4" t="inlineStr">
        <is>
          <t xml:space="preserve"> Other receivables  </t>
        </is>
      </c>
      <c r="B39" s="5" t="n">
        <v>-129814</v>
      </c>
      <c r="C39" s="5" t="n">
        <v>-13898</v>
      </c>
      <c r="D39" s="5" t="n">
        <v>-59793</v>
      </c>
    </row>
    <row r="40">
      <c r="A40" s="4" t="inlineStr">
        <is>
          <t xml:space="preserve"> Inventories </t>
        </is>
      </c>
      <c r="B40" s="5" t="n">
        <v>-30699</v>
      </c>
      <c r="C40" s="5" t="n">
        <v>-40035</v>
      </c>
      <c r="D40" s="5" t="n">
        <v>-13662</v>
      </c>
    </row>
    <row r="41">
      <c r="A41" s="4" t="inlineStr">
        <is>
          <t xml:space="preserve"> Income tax and social contribution </t>
        </is>
      </c>
      <c r="B41" s="5" t="n">
        <v>-267179</v>
      </c>
      <c r="C41" s="5" t="n">
        <v>123582</v>
      </c>
      <c r="D41" s="5" t="n">
        <v>-37226</v>
      </c>
    </row>
    <row r="42">
      <c r="A42" s="4" t="inlineStr">
        <is>
          <t xml:space="preserve"> Other current taxes recoverable </t>
        </is>
      </c>
      <c r="B42" s="5" t="n">
        <v>-64130</v>
      </c>
      <c r="C42" s="5" t="n">
        <v>74125</v>
      </c>
      <c r="D42" s="5" t="n">
        <v>-20350</v>
      </c>
    </row>
    <row r="43">
      <c r="A43" s="4" t="inlineStr">
        <is>
          <t xml:space="preserve"> Prepaid expenses </t>
        </is>
      </c>
      <c r="B43" s="5" t="n">
        <v>-16621</v>
      </c>
      <c r="C43" s="5" t="n">
        <v>-3473</v>
      </c>
      <c r="D43" s="5" t="n">
        <v>10450</v>
      </c>
    </row>
    <row r="44">
      <c r="A44" s="4" t="inlineStr">
        <is>
          <t xml:space="preserve"> Related parties </t>
        </is>
      </c>
      <c r="B44" s="4" t="inlineStr">
        <is>
          <t xml:space="preserve"> </t>
        </is>
      </c>
      <c r="C44" s="4" t="inlineStr">
        <is>
          <t xml:space="preserve"> </t>
        </is>
      </c>
      <c r="D44" s="5" t="n">
        <v>-602</v>
      </c>
    </row>
    <row r="45">
      <c r="A45" s="4" t="inlineStr">
        <is>
          <t xml:space="preserve"> Total</t>
        </is>
      </c>
      <c r="B45" s="5" t="n">
        <v>2432079</v>
      </c>
      <c r="C45" s="5" t="n">
        <v>1315600</v>
      </c>
      <c r="D45" s="5" t="n">
        <v>760499</v>
      </c>
    </row>
    <row r="46">
      <c r="A46" s="3" t="inlineStr">
        <is>
          <t xml:space="preserve"> Increase (decrease) in liabilities </t>
        </is>
      </c>
    </row>
    <row r="47">
      <c r="A47" s="4" t="inlineStr">
        <is>
          <t xml:space="preserve"> Payroll, social charges and accruals </t>
        </is>
      </c>
      <c r="B47" s="5" t="n">
        <v>17224</v>
      </c>
      <c r="C47" s="5" t="n">
        <v>347002</v>
      </c>
      <c r="D47" s="5" t="n">
        <v>52792</v>
      </c>
    </row>
    <row r="48">
      <c r="A48" s="4" t="inlineStr">
        <is>
          <t xml:space="preserve"> Suppliers </t>
        </is>
      </c>
      <c r="B48" s="5" t="n">
        <v>-53298</v>
      </c>
      <c r="C48" s="5" t="n">
        <v>292108</v>
      </c>
      <c r="D48" s="5" t="n">
        <v>263346</v>
      </c>
    </row>
    <row r="49">
      <c r="A49" s="4" t="inlineStr">
        <is>
          <t xml:space="preserve"> Other taxes </t>
        </is>
      </c>
      <c r="B49" s="5" t="n">
        <v>834358</v>
      </c>
      <c r="C49" s="5" t="n">
        <v>-79053</v>
      </c>
      <c r="D49" s="5" t="n">
        <v>-132423</v>
      </c>
    </row>
    <row r="50">
      <c r="A50" s="4" t="inlineStr">
        <is>
          <t xml:space="preserve"> Post-employment benefits </t>
        </is>
      </c>
      <c r="B50" s="5" t="n">
        <v>-198626</v>
      </c>
      <c r="C50" s="5" t="n">
        <v>-197143</v>
      </c>
      <c r="D50" s="5" t="n">
        <v>-199007</v>
      </c>
    </row>
    <row r="51">
      <c r="A51" s="4" t="inlineStr">
        <is>
          <t xml:space="preserve"> Sectorial charges due </t>
        </is>
      </c>
      <c r="B51" s="5" t="n">
        <v>164674</v>
      </c>
      <c r="C51" s="5" t="n">
        <v>5204</v>
      </c>
      <c r="D51" s="5" t="n">
        <v>-51442</v>
      </c>
    </row>
    <row r="52">
      <c r="A52" s="4" t="inlineStr">
        <is>
          <t xml:space="preserve"> Research and development and energy efficiency  </t>
        </is>
      </c>
      <c r="B52" s="5" t="n">
        <v>-246744</v>
      </c>
      <c r="C52" s="5" t="n">
        <v>-153729</v>
      </c>
      <c r="D52" s="5" t="n">
        <v>-91306</v>
      </c>
    </row>
    <row r="53">
      <c r="A53" s="4" t="inlineStr">
        <is>
          <t xml:space="preserve"> Payable related to the concession </t>
        </is>
      </c>
      <c r="B53" s="5" t="n">
        <v>-88430</v>
      </c>
      <c r="C53" s="5" t="n">
        <v>-74931</v>
      </c>
      <c r="D53" s="5" t="n">
        <v>-70569</v>
      </c>
    </row>
    <row r="54">
      <c r="A54" s="4" t="inlineStr">
        <is>
          <t xml:space="preserve"> Other accounts payable </t>
        </is>
      </c>
      <c r="B54" s="5" t="n">
        <v>21828</v>
      </c>
      <c r="C54" s="5" t="n">
        <v>117610</v>
      </c>
      <c r="D54" s="5" t="n">
        <v>-51095</v>
      </c>
    </row>
    <row r="55">
      <c r="A55" s="4" t="inlineStr">
        <is>
          <t xml:space="preserve"> Provisions for legal claims</t>
        </is>
      </c>
      <c r="B55" s="5" t="n">
        <v>-207877</v>
      </c>
      <c r="C55" s="5" t="n">
        <v>-167316</v>
      </c>
      <c r="D55" s="5" t="n">
        <v>-366066</v>
      </c>
    </row>
    <row r="56">
      <c r="A56" s="4" t="inlineStr">
        <is>
          <t xml:space="preserve"> Total</t>
        </is>
      </c>
      <c r="B56" s="5" t="n">
        <v>243109</v>
      </c>
      <c r="C56" s="5" t="n">
        <v>89752</v>
      </c>
      <c r="D56" s="5" t="n">
        <v>-645770</v>
      </c>
    </row>
    <row r="57">
      <c r="A57" s="4" t="inlineStr">
        <is>
          <t xml:space="preserve"> CASH GENERATED BY OPERATING ACTIVITIES</t>
        </is>
      </c>
      <c r="B57" s="5" t="n">
        <v>4554368</v>
      </c>
      <c r="C57" s="5" t="n">
        <v>4983327</v>
      </c>
      <c r="D57" s="5" t="n">
        <v>4175170</v>
      </c>
    </row>
    <row r="58">
      <c r="A58" s="4" t="inlineStr">
        <is>
          <t xml:space="preserve"> Income tax and social contribution paid </t>
        </is>
      </c>
      <c r="B58" s="5" t="n">
        <v>-659318</v>
      </c>
      <c r="C58" s="5" t="n">
        <v>-636420</v>
      </c>
      <c r="D58" s="5" t="n">
        <v>-560692</v>
      </c>
    </row>
    <row r="59">
      <c r="A59" s="4" t="inlineStr">
        <is>
          <t xml:space="preserve"> Loans and financing - interest due and paid </t>
        </is>
      </c>
      <c r="B59" s="5" t="n">
        <v>-193421</v>
      </c>
      <c r="C59" s="5" t="n">
        <v>-183391</v>
      </c>
      <c r="D59" s="5" t="n">
        <v>-325677</v>
      </c>
    </row>
    <row r="60">
      <c r="A60" s="4" t="inlineStr">
        <is>
          <t xml:space="preserve"> Debentures - interest due and paid </t>
        </is>
      </c>
      <c r="B60" s="5" t="n">
        <v>-343903</v>
      </c>
      <c r="C60" s="5" t="n">
        <v>-386281</v>
      </c>
      <c r="D60" s="5" t="n">
        <v>-664247</v>
      </c>
    </row>
    <row r="61">
      <c r="A61" s="4" t="inlineStr">
        <is>
          <t xml:space="preserve"> Charges for lease liabilities paid </t>
        </is>
      </c>
      <c r="B61" s="5" t="n">
        <v>-6514</v>
      </c>
      <c r="C61" s="5" t="n">
        <v>-6679</v>
      </c>
      <c r="D61" s="5" t="n">
        <v>-8356</v>
      </c>
    </row>
    <row r="62">
      <c r="A62" s="4" t="inlineStr">
        <is>
          <t xml:space="preserve"> CONTINUING OPERATIONS </t>
        </is>
      </c>
      <c r="B62" s="5" t="n">
        <v>3351212</v>
      </c>
      <c r="C62" s="5" t="n">
        <v>3770556</v>
      </c>
      <c r="D62" s="5" t="n">
        <v>2616198</v>
      </c>
    </row>
    <row r="63">
      <c r="A63" s="4" t="inlineStr">
        <is>
          <t xml:space="preserve"> DISCONTINUED OPERATIONS </t>
        </is>
      </c>
      <c r="B63" s="5" t="n">
        <v>35620</v>
      </c>
      <c r="C63" s="5" t="n">
        <v>170288</v>
      </c>
      <c r="D63" s="5" t="n">
        <v>328808</v>
      </c>
    </row>
    <row r="64">
      <c r="A64" s="4" t="inlineStr">
        <is>
          <t xml:space="preserve"> NET CASH GENERATED FROM OPERATING ACTIVITIES</t>
        </is>
      </c>
      <c r="B64" s="5" t="n">
        <v>3386832</v>
      </c>
      <c r="C64" s="5" t="n">
        <v>3940844</v>
      </c>
      <c r="D64" s="5" t="n">
        <v>2945006</v>
      </c>
    </row>
    <row r="65">
      <c r="A65" s="3" t="inlineStr">
        <is>
          <t xml:space="preserve"> CASH FLOWS FROM INVESTMENT ACTIVITIES </t>
        </is>
      </c>
    </row>
    <row r="66">
      <c r="A66" s="4" t="inlineStr">
        <is>
          <t xml:space="preserve"> Financial investments  </t>
        </is>
      </c>
      <c r="B66" s="5" t="n">
        <v>-54120</v>
      </c>
      <c r="C66" s="5" t="n">
        <v>-48238</v>
      </c>
      <c r="D66" s="5" t="n">
        <v>45170</v>
      </c>
    </row>
    <row r="67">
      <c r="A67" s="4" t="inlineStr">
        <is>
          <t xml:space="preserve"> Additions to contract assets </t>
        </is>
      </c>
      <c r="B67" s="5" t="n">
        <v>-1482785</v>
      </c>
      <c r="C67" s="5" t="n">
        <v>-1236999</v>
      </c>
      <c r="D67" s="5" t="n">
        <v>-938026</v>
      </c>
    </row>
    <row r="68">
      <c r="A68" s="4" t="inlineStr">
        <is>
          <t xml:space="preserve"> Acquisitions of subsidiaries - effect on cash </t>
        </is>
      </c>
      <c r="B68" s="5" t="n">
        <v>-501886</v>
      </c>
      <c r="C68" s="4" t="inlineStr">
        <is>
          <t xml:space="preserve"> </t>
        </is>
      </c>
      <c r="D68" s="5" t="n">
        <v>-123794</v>
      </c>
    </row>
    <row r="69">
      <c r="A69" s="4" t="inlineStr">
        <is>
          <t xml:space="preserve"> Additions in investments</t>
        </is>
      </c>
      <c r="B69" s="5" t="n">
        <v>-30970</v>
      </c>
      <c r="C69" s="5" t="n">
        <v>-72439</v>
      </c>
      <c r="D69" s="5" t="n">
        <v>-133874</v>
      </c>
    </row>
    <row r="70">
      <c r="A70" s="4" t="inlineStr">
        <is>
          <t xml:space="preserve"> Capital reduction of investees </t>
        </is>
      </c>
      <c r="B70" s="4" t="inlineStr">
        <is>
          <t xml:space="preserve"> </t>
        </is>
      </c>
      <c r="C70" s="5" t="n">
        <v>228</v>
      </c>
      <c r="D70" s="5" t="n">
        <v>35035</v>
      </c>
    </row>
    <row r="71">
      <c r="A71" s="4" t="inlineStr">
        <is>
          <t xml:space="preserve"> Additions to property, plant and equipment  </t>
        </is>
      </c>
      <c r="B71" s="5" t="n">
        <v>-338137</v>
      </c>
      <c r="C71" s="5" t="n">
        <v>-226325</v>
      </c>
      <c r="D71" s="5" t="n">
        <v>-367883</v>
      </c>
    </row>
    <row r="72">
      <c r="A72" s="4" t="inlineStr">
        <is>
          <t xml:space="preserve"> Additions to intangible assets </t>
        </is>
      </c>
      <c r="B72" s="5" t="n">
        <v>-4546</v>
      </c>
      <c r="C72" s="5" t="n">
        <v>-10225</v>
      </c>
      <c r="D72" s="5" t="n">
        <v>-4711</v>
      </c>
    </row>
    <row r="73">
      <c r="A73" s="4" t="inlineStr">
        <is>
          <t xml:space="preserve">  FROM CONTINUING OPERATIONS </t>
        </is>
      </c>
      <c r="B73" s="5" t="n">
        <v>-2412444</v>
      </c>
      <c r="C73" s="5" t="n">
        <v>-1593998</v>
      </c>
      <c r="D73" s="5" t="n">
        <v>-1488083</v>
      </c>
    </row>
    <row r="74">
      <c r="A74" s="4" t="inlineStr">
        <is>
          <t xml:space="preserve">  FROM DISCONTINUED OPERATIONS </t>
        </is>
      </c>
      <c r="B74" s="5" t="n">
        <v>2444352</v>
      </c>
      <c r="C74" s="5" t="n">
        <v>-73573</v>
      </c>
      <c r="D74" s="5" t="n">
        <v>-175568</v>
      </c>
    </row>
    <row r="75">
      <c r="A75" s="4" t="inlineStr">
        <is>
          <t xml:space="preserve"> NET CASH GENERATED (USED) FROM INVESTING ACTIVITIES</t>
        </is>
      </c>
      <c r="B75" s="5" t="n">
        <v>31908</v>
      </c>
      <c r="C75" s="5" t="n">
        <v>-1667571</v>
      </c>
      <c r="D75" s="5" t="n">
        <v>-1663651</v>
      </c>
    </row>
    <row r="76">
      <c r="A76" s="3" t="inlineStr">
        <is>
          <t xml:space="preserve"> CASH FLOWS FROM FINANCING ACTIVITIES </t>
        </is>
      </c>
    </row>
    <row r="77">
      <c r="A77" s="4" t="inlineStr">
        <is>
          <t xml:space="preserve"> Loans and financing obtained from third parties</t>
        </is>
      </c>
      <c r="B77" s="5" t="n">
        <v>134313</v>
      </c>
      <c r="C77" s="5" t="n">
        <v>263000</v>
      </c>
      <c r="D77" s="5" t="n">
        <v>796296</v>
      </c>
    </row>
    <row r="78">
      <c r="A78" s="4" t="inlineStr">
        <is>
          <t xml:space="preserve"> Custos de transação na captação de empréstimos e financiamentos </t>
        </is>
      </c>
      <c r="B78" s="5" t="n">
        <v>-1647</v>
      </c>
      <c r="C78" s="4" t="inlineStr">
        <is>
          <t xml:space="preserve"> </t>
        </is>
      </c>
      <c r="D78" s="4" t="inlineStr">
        <is>
          <t xml:space="preserve"> </t>
        </is>
      </c>
    </row>
    <row r="79">
      <c r="A79" s="4" t="inlineStr">
        <is>
          <t xml:space="preserve"> Issue of Debentures </t>
        </is>
      </c>
      <c r="B79" s="5" t="n">
        <v>3000000</v>
      </c>
      <c r="C79" s="4" t="inlineStr">
        <is>
          <t xml:space="preserve"> </t>
        </is>
      </c>
      <c r="D79" s="5" t="n">
        <v>2755028</v>
      </c>
    </row>
    <row r="80">
      <c r="A80" s="4" t="inlineStr">
        <is>
          <t xml:space="preserve"> Custos de transação na emissão de debêntures </t>
        </is>
      </c>
      <c r="B80" s="5" t="n">
        <v>-35030</v>
      </c>
      <c r="C80" s="4" t="inlineStr">
        <is>
          <t xml:space="preserve"> </t>
        </is>
      </c>
      <c r="D80" s="4" t="inlineStr">
        <is>
          <t xml:space="preserve"> </t>
        </is>
      </c>
    </row>
    <row r="81">
      <c r="A81" s="4" t="inlineStr">
        <is>
          <t xml:space="preserve"> Payments of principal - loans and financing</t>
        </is>
      </c>
      <c r="B81" s="5" t="n">
        <v>-202577</v>
      </c>
      <c r="C81" s="5" t="n">
        <v>-248863</v>
      </c>
      <c r="D81" s="5" t="n">
        <v>-1655065</v>
      </c>
    </row>
    <row r="82">
      <c r="A82" s="4" t="inlineStr">
        <is>
          <t xml:space="preserve"> Payments of principal - debentures </t>
        </is>
      </c>
      <c r="B82" s="5" t="n">
        <v>-1852048</v>
      </c>
      <c r="C82" s="5" t="n">
        <v>-1036490</v>
      </c>
      <c r="D82" s="5" t="n">
        <v>-1977125</v>
      </c>
    </row>
    <row r="83">
      <c r="A83" s="4" t="inlineStr">
        <is>
          <t xml:space="preserve"> Amortization of principal of lease liabilities </t>
        </is>
      </c>
      <c r="B83" s="5" t="n">
        <v>-51270</v>
      </c>
      <c r="C83" s="5" t="n">
        <v>-46365</v>
      </c>
      <c r="D83" s="5" t="n">
        <v>-27490</v>
      </c>
    </row>
    <row r="84">
      <c r="A84" s="4" t="inlineStr">
        <is>
          <t xml:space="preserve"> Dividends and interest on own capital paid </t>
        </is>
      </c>
      <c r="B84" s="5" t="n">
        <v>-3874318</v>
      </c>
      <c r="C84" s="5" t="n">
        <v>-626357</v>
      </c>
      <c r="D84" s="5" t="n">
        <v>-380421</v>
      </c>
    </row>
    <row r="85">
      <c r="A85" s="4" t="inlineStr">
        <is>
          <t xml:space="preserve"> NET CASH USED BY FINANCING ACTIVITIES FROM CONTINUING OPERATIONS </t>
        </is>
      </c>
      <c r="B85" s="5" t="n">
        <v>-2882577</v>
      </c>
      <c r="C85" s="5" t="n">
        <v>-1695075</v>
      </c>
      <c r="D85" s="5" t="n">
        <v>-488777</v>
      </c>
    </row>
    <row r="86">
      <c r="A86" s="4" t="inlineStr">
        <is>
          <t xml:space="preserve"> NET CASH USED BY FINANCING ACTIVITIES FROM DISCONTINUED OPERATIONS </t>
        </is>
      </c>
      <c r="B86" s="5" t="n">
        <v>-1850</v>
      </c>
      <c r="C86" s="5" t="n">
        <v>-20038</v>
      </c>
      <c r="D86" s="5" t="n">
        <v>200740</v>
      </c>
    </row>
    <row r="87">
      <c r="A87" s="4" t="inlineStr">
        <is>
          <t xml:space="preserve"> NET CASH USED FROM FINANCING ACTIVITIES </t>
        </is>
      </c>
      <c r="B87" s="5" t="n">
        <v>-2884427</v>
      </c>
      <c r="C87" s="5" t="n">
        <v>-1715113</v>
      </c>
      <c r="D87" s="5" t="n">
        <v>-288037</v>
      </c>
    </row>
    <row r="88">
      <c r="A88" s="4" t="inlineStr">
        <is>
          <t xml:space="preserve"> TOTAL EFFECTS ON CASH AND CASH EQUIVALENTS </t>
        </is>
      </c>
      <c r="B88" s="5" t="n">
        <v>534313</v>
      </c>
      <c r="C88" s="5" t="n">
        <v>558160</v>
      </c>
      <c r="D88" s="5" t="n">
        <v>993318</v>
      </c>
    </row>
    <row r="89">
      <c r="A89" s="4" t="inlineStr">
        <is>
          <t xml:space="preserve"> Cash and cash equivalents at the beginning of the period </t>
        </is>
      </c>
      <c r="B89" s="5" t="n">
        <v>3222768</v>
      </c>
      <c r="C89" s="5" t="n">
        <v>2941727</v>
      </c>
      <c r="D89" s="5" t="n">
        <v>1948409</v>
      </c>
    </row>
    <row r="90">
      <c r="A90" s="4" t="inlineStr">
        <is>
          <t xml:space="preserve"> Cash and cash equivalents at the end of the period </t>
        </is>
      </c>
      <c r="B90" s="5" t="n">
        <v>3472845</v>
      </c>
      <c r="C90" s="5" t="n">
        <v>3222768</v>
      </c>
      <c r="D90" s="5" t="n">
        <v>2515179</v>
      </c>
    </row>
    <row r="91">
      <c r="A91" s="4" t="inlineStr">
        <is>
          <t xml:space="preserve"> Cash and cash equivalents variations from discontinued operations </t>
        </is>
      </c>
      <c r="B91" s="5" t="n">
        <v>284236</v>
      </c>
      <c r="C91" s="5" t="n">
        <v>277119</v>
      </c>
      <c r="D91" s="5" t="n">
        <v>426548</v>
      </c>
    </row>
    <row r="92">
      <c r="A92" s="4" t="inlineStr">
        <is>
          <t xml:space="preserve"> CHANGE IN CASH AND CASH EQUIVALENTS  </t>
        </is>
      </c>
      <c r="B92" s="6" t="inlineStr">
        <is>
          <t>R$ 534313</t>
        </is>
      </c>
      <c r="C92" s="6" t="inlineStr">
        <is>
          <t>R$ 558160</t>
        </is>
      </c>
      <c r="D92" s="6" t="inlineStr">
        <is>
          <t>R$ 993318</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Taxes (Tables)</t>
        </is>
      </c>
      <c r="B1" s="2" t="inlineStr">
        <is>
          <t>12 Months Ended</t>
        </is>
      </c>
    </row>
    <row r="2">
      <c r="B2" s="2" t="inlineStr">
        <is>
          <t>Dec. 31, 2021</t>
        </is>
      </c>
    </row>
    <row r="3">
      <c r="A3" s="4" t="inlineStr">
        <is>
          <t>Schedule of Deferred income tax and social contribution</t>
        </is>
      </c>
      <c r="B3" s="4" t="inlineStr">
        <is>
          <t xml:space="preserve"> Schedule
of Deferred income tax and social contribution
13.1 Deferred income tax and social contribution
Recognized Recognized
Balance
as of Recognized Reclassi- comprehensive Balance
as of Recognized Reclassi- comprehensive Balance
as of
January
1, 2020 in
income fication
(b) income December
31, 2020 in
income Others
(a) fication
(b) income December
31, 2021
Noncurrent assets
Provisions for legal claims 516,752 (4,391) (12,986) - 499,375 7,291 - (2,205) - 504,461
Post-employment benefits 405,414 7,845 1,583 92,190 507,032 (766) - 16,875 (93,881) 429,260
Impairment of assets 385,467 (45,146) (29,715) - 310,606 (6,456) - (1,753) - 302,397
Research and development and
energy efficiency programs 165,331 (12,833) - - 152,498 (13,649) - - - 138,849
Tax losses and negative tax
basis 98,242 146,469 (29,322) - 215,389 54,416 (148,005) 1,210 - 123,010
Provisons for performance and profit
sharing 52,115 108,344 - - 160,459 (45,866) - - - 114,593
Expected credit losses 131,821 (6,889) (1,750) - 123,182 (21,476) - (2,994) - 98,712
Social security contributions
- injunction on judicial deposit 71,200 2,745 (2,953) - 70,992 3,673 - 78 - 74,743
Amortization - concession 58,344 (11,135) - - 47,209 5,220 - - - 52,429
Voluntary retirement program 958 9,857 - - 10,815 13,493 - - - 24,308
Concession contracts 22,353 (1,292) - - 21,061 (1,292) - - - 19,769
Others 160,340 (3,850) (6,828) - 149,662 1,457 1,062 5,905 - 158,086
2,068,337 189,724 (81,971) 92,190 2,268,280 (3,955) (146,943) 17,116 (93,881) 2,040,617
(-) Noncurrent liabilities
Concession contracts 711,831 188,674 - - 900,505 808,372 94,221 - - 1,803,098
Deemed cost of property, plant
and equipment 381,209 (30,718) - - 350,491 (23,994) - - - 326,497
Derivative financial instruments 70,945 46,737 - - 117,682 (12,178) - - - 105,504
Accelerated depreciation 50,322 25,633 - - 75,955 26,369 - - - 102,324
Escrow deposits monetary variation 61,145 1,787 (1,205) - 61,727 3,392 - - - 65,119
Transaction cost on borrowings
and debentures 32,108 (6,867) (2,038) - 23,203 4,833 - - - 28,036
Others 42,577 (10,626) - - 31,951 (20,343) - - - 11,608
1,350,137 214,620 (3,243) - 1,561,514 786,451 94,221 - - 2,442,186
Net 718,200 (24,896) (78,728) 92,190 706,766 (790,406) (241,164) 17,116 (93,881) (401,569)
Assets presented in the Statement of Financial Position 1,011,866 1,191,104 963,259
Liabilities presented
in the Statement of Financial Position (293,666) (484,338) (1,364,828)
(a)
R$ 148,005 94,221
(b) R$ 17,116</t>
        </is>
      </c>
    </row>
    <row r="4">
      <c r="A4" s="4" t="inlineStr">
        <is>
          <t>The projected realization of the deferred taxes is shown below:</t>
        </is>
      </c>
      <c r="B4" s="4" t="inlineStr">
        <is>
          <t>The
projected realization of the deferred taxes is shown below:
Assets Liabilities
2022 388,826 (161,407)
2023 144,103 (268,255)
2024 145,942 (273,502)
2025 105,389 (194,576)
2026 98,634 (167,543)
2027 to 2029 226,560 (419,476)
2030 to 2031 931,163 (957,427)
2,040,617 (2,442,186)</t>
        </is>
      </c>
    </row>
    <row r="5">
      <c r="A5" s="4" t="inlineStr">
        <is>
          <t>Summary Of Other Recoverable Taxes And Other Taxes</t>
        </is>
      </c>
      <c r="B5" s="4" t="inlineStr">
        <is>
          <t xml:space="preserve"> Summary
Of Other Recoverable Taxes And Other Taxes
13.2 Other taxes recoverable and other tax obligations
12.31.2021 12.31.2020
Current assets
Recoverable ICMS (VAT) 111,101 89,942
Recoverable PIS/Pasep and Cofins taxes (a) 1,396,645 1,474,119
Other recoverable taxes 1,118 1,262
1,508,864 1,565,323
Noncurrent assets
Recoverable ICMS (VAT) 141,951 84,376
Recoverable PIS/Pasep and Cofins taxes (a) 2,967,756 4,421,403
Other recoverable taxes 33,839 33,719
3,143,546 4,539,498
Current liabilities
ICMS (VAT) payable 290,627 201,138
PIS/Pasep and Cofins payable 42,340 179,133
IRRF on interest on capital 33,592 43,950
Special Tax Regularization Program - Pert 52,168 50,565
Other taxes 22,206 15,822
440,933 490,608
Noncurrent liabilities
Social security contributions - injunction on
judicial deposit 220,108 209,145
Special Tax Regularization Program - Pert 369,526 408,738
Other taxes 5,176 4,600
594,810 622,483
(a) The balance contains amounts
referring Pis and Cofins credit on ICMS (Note 13.2.1)</t>
        </is>
      </c>
    </row>
    <row r="6">
      <c r="A6" s="4" t="inlineStr">
        <is>
          <t>Schedule of Balance Sheet and statement of income</t>
        </is>
      </c>
      <c r="B6" s="4" t="inlineStr">
        <is>
          <t xml:space="preserve"> Schedule
of Balance Sheet and statement of income
12.31.2021 12.31.2020
Tax credit - principal 2,949,943 3,620,118
Tax credit - monetary update 1,405,322 2,035,636
Effect on assets 4,355,265 5,655,754
Pis/Pasep and Cofins to be refunded to consumers (3,905,398) (3,805,985)
(-) Transfer to sectorial financial liabilities 578,603
Tax liabilities - Pis/Pasep and Cofins payable
on financial income (94,657)
Income tax and social contribution (596,738)
Effect on liabilities (3,326,795) (4,497,380)
EFFECT ON STATEMENT OF FINANCIAL
POSITION 1,028,470 1,158,374
Net operating revenue 810,563
Financial income, net of pis and cofins 21,640 944,549
Income tax and social contribution (7,358) (596,738)
EFFECT
ON THE INCOME STATEMENT 14,282 1,158,374</t>
        </is>
      </c>
    </row>
    <row r="7">
      <c r="A7" s="4" t="inlineStr">
        <is>
          <t>Summary Of Reconciliation Of Provision For Income Tax And Social Contribution</t>
        </is>
      </c>
      <c r="B7" s="4" t="inlineStr">
        <is>
          <t xml:space="preserve"> Summary
Of Reconciliation Of Provision For Income Tax And Social Contribution
13.3 Reconciliation of provision for income tax
(IRPJ) and social contribution (CSLL)
12.31.2021 12.31.2020 12.31.2019
Income before IRPJ and CSLL 5,118,677 5,119,537 2,846,923
IRPJ and CSLL (34%) (1,740,350) (1,740,643) (967,954)
Tax effects on:
Equity in income 124,547 65,806 36,297
Interest on own capital 226,928 276,808 222,848
Dividends 437 243 192
Non deductible expenses (25,336) (17,133) (15,274)
Tax incentives 43,720 28,572 17,804
Unrecognized income and social contribution tax loss carry-forwards (29,002) (39,421) (48,892)
Setting up and/or offset of income tax and social contribution
losses of prior years 85,723 -
Difference between the calculation bases of deemed profit and taxable
profit 49,638 121,242 72,175
Others 4,063 19,161 7,143
Current IRPJ and CSLL (469,226) (1,260,469) (416,687)
Deferred IRPJ and CSLL (790,406) (24,896) (258,974)
Effective rate
- % 24.6% 25.1% 23.7%</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12 Months Ended</t>
        </is>
      </c>
    </row>
    <row r="2">
      <c r="B2" s="2" t="inlineStr">
        <is>
          <t>Dec. 31, 2021</t>
        </is>
      </c>
    </row>
    <row r="3">
      <c r="A3" s="4" t="inlineStr">
        <is>
          <t>Schedule of prepaid expenses</t>
        </is>
      </c>
      <c r="B3" s="4" t="inlineStr">
        <is>
          <t>Schedule of prepaid expenses
12.31.2021 12.31.2020
Program for incentive to alternative energy sources - Proinfa 35,837 22,408
Insurance premiums 17,692 14,453
Others 147 170
53,676 37,031
Current 53,649 36,987
Noncurrent 27 44</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Dividends Receivable (Tables)</t>
        </is>
      </c>
      <c r="B1" s="2" t="inlineStr">
        <is>
          <t>12 Months Ended</t>
        </is>
      </c>
    </row>
    <row r="2">
      <c r="B2" s="2" t="inlineStr">
        <is>
          <t>Dec. 31, 2021</t>
        </is>
      </c>
    </row>
    <row r="3">
      <c r="A3" s="4" t="inlineStr">
        <is>
          <t>Schedule of dividend receivable</t>
        </is>
      </c>
      <c r="B3" s="4" t="inlineStr">
        <is>
          <t>Schedule of dividend receivable
12.31.2021 12.31.2020
Joint ventures
Matrinchã 10,091 34,460
Guaraciaba 27,198 16,281
Other 30,761 15,828
68,050 66,569
Associates and other temporary investments 112 497
112 497
68,162 67,066</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Judicial Deposits (Tables)</t>
        </is>
      </c>
      <c r="B1" s="2" t="inlineStr">
        <is>
          <t>12 Months Ended</t>
        </is>
      </c>
    </row>
    <row r="2">
      <c r="B2" s="2" t="inlineStr">
        <is>
          <t>Dec. 31, 2021</t>
        </is>
      </c>
    </row>
    <row r="3">
      <c r="A3" s="3" t="inlineStr">
        <is>
          <t>Judicial Deposits</t>
        </is>
      </c>
    </row>
    <row r="4">
      <c r="A4" s="4" t="inlineStr">
        <is>
          <t>Schedule of judicial deposits</t>
        </is>
      </c>
      <c r="B4" s="4" t="inlineStr">
        <is>
          <t>Schedule of judicial deposits
12.31.2021 12.31.2020
Taxes claims (16.1) 405,739 346,659
Labor claims 106,376 72,263
.
Civil claims
Civil claims 53,438 57,006
Easements 18,407 7,156
Customers 3,867 3,479
75,712 67,641
.
Others 3,304 183
591,131 486,746</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1</t>
        </is>
      </c>
    </row>
    <row r="3">
      <c r="A3" s="4" t="inlineStr">
        <is>
          <t>Schedule of changes in investments</t>
        </is>
      </c>
      <c r="B3" s="4" t="inlineStr">
        <is>
          <t>Schedule of changes in investments
17.1 Changes in investments
Balance
as of Investment/ Amorti- Dividends Other Balance
as of
January
1, 2021 Equity AFAC zation and
JSCP (a) December
31, 2021
Joint Ventures (17.3)
Voltalia São Miguel do Gostoso I 107,721 1,269 - - 108,990
Voltalia São Miguel do Gostoso - authorization
rights 9,671 - - (367) 9,304
Caiuá 95,362 13,765 - - (2,150) 106,977
Integração Maranhense 148,581 20,255 - - (2,273) 166,563
Matrinchã 734,503 96,614 - - (19,346) 811,771
Guaraciaba 361,170 57,363 - - (10,918) 407,615
Paranaíba 203,681 35,112 - - (11,870) 226,923
Mata de Santa Genebra 661,430 63,173 - - (13,614) 710,989
Cantareira 359,686 53,492 30,870 - (6,718) 437,330
Solar Paraná 6,831 104 100 - 7,035
2,688,636 341,147 30,970 (367) (66,889) 2,993,497
Associates
Dona Francisca Energética (17.4) 28,147 8,574 - - (9,664) 27,057
Foz do Chopim Energética (17.4) 9,986 16,596 - - (7,480) 19,102
Other 1,940 (3) - - 1,937
40,073 25,167 - - (17,144) 48,096
Investment property 808 - - (5) (262) 541
2,729,517 366,314 30,970 (372) (84,033) (262) 3,042,134
(a) Transfer of assets destined for disposal.
AFAC - Advance for future capital increase
JSCP - Interest on capital
Balance
as of Investment/ Capital Amorti- Dividends Other Balance
as of
January
1, 2020 Equity AFAC decrease zation and
JSCP (a) December
31, 2020
Joint Ventures (17.3)
Voltalia São Miguel do Gostoso I 110,099 (2,378) - - - - - 107,721
Voltalia São Miguel do Gostoso - authorization
rights 10,038 - - - (367) - - 9,671
Caiuá 78,312 (8,964) 26,014 - - - - 95,362
Integração Maranhense 138,716 13,672 - - - (3,807) - 148,581
Matrinchã 711,527 25,644 - - - (2,668) - 734,503
Guaraciaba 337,077 25,528 - - - (1,435) - 361,170
Paranaíba 173,973 29,708 - - - - - 203,681
Mata de Santa Genebra 573,357 48,594 39,479 - - - - 661,430
Cantareira 338,268 42,666 - - - (21,248) - 359,686
Solar Paraná (115) 6,946 - - - - 6,831
-
2,471,367 174,355 72,439 - (367) (29,158) - 2,688,636
Associates
Dona Francisca Energética (17.4) 28,423 9,674 - - - (9,950) - 28,147
Foz do Chopim Energética (17.4) 12,175 9,629 - - - (11,818) - 9,986
Dominó Holdings 246 (93) - - - - (153) -
Other 10,155 (18) - (228) - - (7,969) 1,940
50,999 19,192 - (228) - (21,768) (8,122) 40,073
Investment property 813 - - - (5) - - 808
2,523,179 193,547 72,439 (228) (372) (50,926) (8,122) 2,729,517
(a)
R$7.969 of Impairment of Estação Osasco Desenvolvimento Imobiliário S.A., an associate of UEG Araucária,
and R$ 153</t>
        </is>
      </c>
    </row>
    <row r="4">
      <c r="A4" s="4" t="inlineStr">
        <is>
          <t>Schedule of subsidiaries with non-controlling interest summarized financial information</t>
        </is>
      </c>
      <c r="B4" s="4" t="inlineStr">
        <is>
          <t>Schedule of subsidiaries with non-controlling interest summarized financial information
17.2.1 Summarized
financial information
Compagás Elejor UEG
Araucária
12.31.2021 12.31.2020 12.31.2021 12.31.2020 12.31.2021 12.31.2020
ASSETS 827,901 749,434 813,670 705,233 776,201 554,079
Current assets 355,500 245,028 166,890 165,150 515,430 392,775
Noncurrent assets 472,401 504,406 646,780 540,083 260,771 161,304
LIABILITIES 827,901 749,434 813,670 705,233 776,201 554,079
Current liabilities 220,216 173,144 107,772 95,465 221,853 309,265
Noncurrent liabilities 99,784 81,230 746,843 596,278 13,771 6,603
Equity 507,901 495,060 (40,945) 13,490 540,577 238,211
Compagás Elejor UEG
Araucária
12.31.2021 12.31.2020 12.31.2019 12.31.2021 12.31.2020 12.31.2019 12.31.2021 12.31.2020 12.31.2019
STATEMENT OF INCOME
Net operating revenue 783,277 535,206 866,884 171,263 194,849 218,421 2,250,577 589,909 52,216
Operating costs and expenses (654,643) (452,495) (662,306) (86,871) (67,323) (86,237) (1,879,198) (647,516) (131,596)
Financial results 9,817 (764) 43,186 (171,888) (172,049) (92,728) 8,952 203 832
Equity in earnings of
investees - - - - - - - - 916
Income tax and social contribution (38,860) (22,967) (74,791) 33,061 15,154 (13,331) (42,248) (19,920) (22,703)
Net income (loss) 99,591 58,980 172,973 (54,435) (29,369) 26,125 338,083 (77,324) (100,335)
Other comprehensive income 294 (343) (1,277) - - - - (205) 132
Total comprehensive income 99,885 58,637 171,696 (54,435) (29,369) 26,125 338,083 (77,529) (100,203)
STATEMENTS OF CASH FLOWS
Cash flows from operating activities 178,800 101,708 54,760 127,510 22,097 51,839 312,676 23,491 (57,585)
Cash flows from investing
activities (14,273) (17,120) (17,531) (31,095) (208) (314) (14,579) 1,317 (1,945)
Cash flows from financing
activities (64,545) (115,625) 14,312 (8,151) (56,533) (64,331) 32,879 45,133
TOTAL EFFECTS ON CASH
AND CASH EQUIVALENTS 99,982 (31,037) 51,541 96,415 13,738 (5,008) 233,766 57,687 (14,397)
Cash and cash equivalents
at the beginning of the year 110,659 141,696 90,155 51,616 37,878 42,886 64,806 7,119 21,516
Cash and cash equivalents
at the end of the year 210,641 110,659 141,696 148,031 51,616 37,878 298,572 64,806 7,119
CHANGE
IN CASH AND CASH EQUIVALENTS 99,982 (31,037) 51,541 96,415 13,738 (5,008) 233,766 57,687 (14,397)</t>
        </is>
      </c>
    </row>
    <row r="5">
      <c r="A5" s="4" t="inlineStr">
        <is>
          <t>Schedule of changes in equity attributable to non-controlling shareholders</t>
        </is>
      </c>
      <c r="B5" s="4" t="inlineStr">
        <is>
          <t>Schedule of changes in equity attributable to non-controlling shareholders
17.2.2 Changes
in equity attributable to non-controlling shareholders
Participation
in capital stock Compagás
Elejor UEG
Araucária 18,8% Total
Balance as of January 1, 2019 212,962 16,193 74,134 303,289
Net income (loss) 84,758 7,838 (19,673) 72,923
Other comprehensive income (626) - 25 (601)
Additional dividends proposed - (3,335) - (3,335)
Dividends (23,514) (7,838) - (31,352)
Gain with interest variation in Subsidiary
- - 4,874 4,874
Balance as of December 31, 2019 273,580 12,858 59,360 345,798
Net income (loss) 28,898 (8,812) (14,538) 5,548
Other comprehensive income (168) - (39) (207)
Additional dividends proposed (51,799) - - (51,799)
Dividends (7,933) - - (7,933)
Balance as of December 31, 2020 242,578 4,046 44,783 291,407
Net income (loss) 48,800 (16,331) 63,560 96,029
Other comprehensive income 144 - - 144
Dividends (42,653) - (6,716) (49,369)
Balance as
of December 31, 2021 248,869 (12,285) 101,627 338,211</t>
        </is>
      </c>
    </row>
    <row r="6">
      <c r="A6" s="4" t="inlineStr">
        <is>
          <t>Schedule of summarized information on the main jointly controlled subsidiaries</t>
        </is>
      </c>
      <c r="B6" s="4" t="inlineStr">
        <is>
          <t>Schedule of summarized information on the main jointly controlled subsidiaries
17.3 Summarized information on the main joint
ventures
Balance
as of December 31, 2021 Voltalia Caiuá Integração
Maranhense Matrinchã Guaraciaba Paranaíba Mata
de Santa Genebra Cantareira
ASSETS 224,632 284,870 515,495 2,610,094 1,413,231 1,829,340 3,203,892 1,715,776
Current assets 3,711 30,304 65,219 367,428 194,283 193,190 681,494 196,424
Cash and cash equivalents 3,667 6,117 16,501 96,346 70,543 32,665 387,027 52,354
Other current assets 44 24,187 48,718 271,082 123,740 160,525 294,467 144,070
Noncurrent assets 220,921 254,566 450,276 2,242,666 1,218,948 1,636,150 2,522,398 1,519,352
.
LIABILITIES 224,632 284,870 515,495 2,610,094 1,413,231 1,829,340 3,203,892 1,715,776
Current liabilities 2,206 14,562 53,132 126,211 101,042 85,964 123,884 78,982
Financial liabilities - 7,386 13,169 91,811 34,529 51,453 45,898 52,397
Other current liabilities 2,206 7,176 39,963 34,400 66,513 34,511 77,986 26,585
Noncurrent liabilities - 51,986 122,438 827,205 480,320 817,159 1,660,867 744,285
Financial liabilities - 35,606 52,653 685,525 428,314 522,289 1,630,306 456,180
Other noncurrent liabilities - 16,380 69,785 141,680 52,006 294,870 30,561 288,105
Equity 222,426 218,322 339,925 1,656,678 831,869 926,217 1,419,141 892,509
.
STATEMENT OF INCOME
Net operating revenue - 43,128 71,868 396,622 229,117 285,483 426,573 233,888
Operating costs and expenses (64) (5,609) (10,508) (24,341) (7,185) (17,537) (72,970) (24,727)
Financial results 162 (2,348) (3,954) (83,280) (44,131) (62,138) (162,110) (43,794)
Equity in income of subsidiaries 2,506 - - - - - - -
Income tax and social contribution (17) (7,078) (16,072) (91,830) (60,617) (62,638) (65,399) (56,201)
Net income (loss) 2,587 28,093 41,334 197,171 117,184 143,170 126,094 109,166
Other comprehensive income - - - - - - - -
Total comprehensive income 2,587 28,093 41,334 197,171 117,184 143,170 126,094 109,166
.
Investment interest - % 49.0 49.0 49.0 49.0 49.0 24.5 50.1 49.0
Investment book value 108,990 106,977 166,563 811,771 407,615 226,923 710,989 437,330
Voltalia Caiuá Integração
Maranhense Matrinchã Guaraciaba Paranaíba Mata
de Santa Genebra Cantareira
Balance
as of December 31, 2020
.
ASSETS 222,038 267,425 475,734 2,357,028 1,269,378 1,687,613 2,712,737 1,567,577
Current assets 3,623 31,048 59,709 261,168 165,063 179,229 340,382 165,816
Cash and cash equivalents 3,579 6,871 12,696 46,198 25,565 20,820 61,171 34,435
Other current assets 44 24,177 47,013 214,970 139,498 158,409 279,211 131,381
Noncurrent assets 218,415 236,377 416,025 2,095,860 1,104,315 1,508,384 2,372,355 1,401,761
.
LIABILITIES 222,038 267,425 475,734 2,357,028 1,269,378 1,687,613 2,712,737 1,567,577
Current liabilities 2,199 18,995 51,926 192,512 86,163 78,981 158,350 63,206
Financial liabilities - 7,392 13,180 80,141 28,741 62,143 104,308 41,314
Other current liabilities 2,199 11,603 38,746 112,371 57,422 16,838 54,042 21,892
Noncurrent liabilities - 53,816 120,579 665,528 446,133 777,279 1,234,165 770,317
Financial liabilities - 42,864 65,624 612,413 446,801 545,200 1,215,988 489,784
Other noncurrent liabilities - 10,952 54,955 53,115 (668) 232,079 18,177 280,533
Equity 219,839 194,614 303,229 1,498,988 737,082 831,353 1,320,222 734,054
.
STATEMENT OF INCOME
Net operating revenue - 17,927 31,418 328,171 109,978 478,147 364,070 196,039
Operating costs and expenses (66) (34,584) 11,706 (160,795) (8,317) (18,801) (125,569) (23,533)
Financial results 32 (3,389) (5,229) (71,164) (38,883) (48,184) (91,947) (40,630)
Equity in income of subsidiaries (4,893) - - - - - - -
Income tax and social contribution - 1,752 (9,991) (30,178) (22,084) (125,646) (49,560) (44,805)
Net income (loss) (4,927) (18,294) 27,904 66,034 40,694 285,516 96,994 87,071
Other comprehensive income - - - - - - - -
Total comprehensive income (4,927) (18,294) 27,904 66,034 40,694 285,516 96,994 87,071
.
Investment interest - % 49.0 49.0 49.0 49.0 49.0 24.5 50.1 49.0
Investment book value 107,721 95,362 148,581 734,503 361,170 203,681 661,430 359,686
Voltalia Caiuá Integração
Maranhense Matrinchã Guaraciaba Paranaíba Mata
de Santa Genebra Cantareira
Balance
as of December 31, 2019
STATEMENT OF INCOME
Net operating revenue - 25,180 44,264 250,188 111,912 198,573 357,522 138,259
Operating costs and expenses (111) (5,481) (5,672) (70,886) (29,067) (30,560) (384,228) (5,360)
Financial results 146 (4,557) (6,594) (59,794) (42,548) (54,154) (99,186) (46,190)
Equity in income of subsidiaries (7,080) - - - - - - -
Income tax and social contribution (5) (5,348) (8,904) (33,103) (2,926) (47,024) 42,627 (29,498)
Net income (loss) (7,050) 9,794 23,094 86,405 37,371 66,835 (83,265) 57,211
Other comprehensive income - - - - - - - -
Total comprehensive
income (7,050) 9,794 23,094 86,405 37,371 66,835 (83,265) 57,211</t>
        </is>
      </c>
    </row>
    <row r="7">
      <c r="A7" s="4" t="inlineStr">
        <is>
          <t>Schedule of summarized information of key subsidiaries Balance sheet</t>
        </is>
      </c>
      <c r="B7" s="4" t="inlineStr">
        <is>
          <t>Schedule of summarized information of key subsidiaries Balance sheet
17.4 Summarized information of the main associates
Dona
Francisca Foz
do Chopim
12.31.2021 12.31.2020 12.31.2021 12.31.2020
.
ASSETS 180,425 128,798 55,900 62,635
Current assets 13,570 14,562 13,308 33,378
Noncurrent assets 166,855 114,236 42,592 29,257
.
LIABILITIES 180,425 128,798 55,900 62,635
Current liabilities 19,938 4,452 2,495 34,723
Noncurrent liabilities 42,988 2,119
Equity 117,499 122,227 53,405 27,912
Investment interest - % 23.03 23.03 35.77 35.77
Investment book value 27,057 28,147 19,102 9,986</t>
        </is>
      </c>
    </row>
    <row r="8">
      <c r="A8" s="4" t="inlineStr">
        <is>
          <t>Schedule of summarized information of key subsidiaries Income Statement</t>
        </is>
      </c>
      <c r="B8" s="4" t="inlineStr">
        <is>
          <t>Schedule of summarized information of key subsidiaries Income Statement
.
Dona
Francisca Foz
do Chopim
12.31.2021 12.31.2020 12.31.2019 12.31.2021 12.31.2020 12.31.2019
STATEMENT OF INCOME
Net operating revenue 66,797 70,314 70,717 60,943 55,740 56,929
Operating costs and expenses (26,605) (26,171) (25,957) (10,775) (21,260) (16,278)
Financial income (expense) (664) 208 475 (1,703) (5,527) 621
Income tax and social contribution (2,298) (2,343) (2,454) (2,060) (2,035) (2,346)
Net income 37,230 42,008 42,781 46,405 26,918 38,926
Other comprehensive income
Total comprehensive
income 37,230 42,008 42,781 46,405 26,918 38,926</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Property, Plant and Equipment (Tables)</t>
        </is>
      </c>
      <c r="B1" s="2" t="inlineStr">
        <is>
          <t>12 Months Ended</t>
        </is>
      </c>
    </row>
    <row r="2">
      <c r="B2" s="2" t="inlineStr">
        <is>
          <t>Dec. 31, 2021</t>
        </is>
      </c>
    </row>
    <row r="3">
      <c r="A3" s="4" t="inlineStr">
        <is>
          <t>Schedule of property plant and equipment</t>
        </is>
      </c>
      <c r="B3" s="4" t="inlineStr">
        <is>
          <t>Schedule of property plant and equipment
Accumulated Accumulated
Cost depreciation 12.31.2021 Cost depreciation 12.31.2020
In service
Reservoirs, dams and aqueducts 8,161,702 (4,776,639) 3,385,063 8,081,989 (4,600,598) 3,481,391
Machinery and equipment 8,409,689 (2,840,114) 5,569,575 7,644,171 (2,619,939) 5,024,232
Buildings 1,993,695 (1,125,862) 867,833 1,968,591 (1,096,016) 872,575
Land 508,164 (49,046) 459,118 490,177 (38,269) 451,908
Vehicles and aircraft 33,871 (32,756) 1,115 44,617 (42,725) 1,892
Furniture and fixtures 16,400 (10,966) 5,434 22,314 (15,498) 6,816
(-) Impairment (18.4) (710,509) (710,509) (925,521) - (925,521)
(-) Impairment Copel TEL - (27,928) - (27,928)
(-) Special Obligations (792) 290 (502) (332) 81 (251)
18,412,220 (8,835,093) 9,577,127 17,298,078 (8,412,964) 8,885,114
In progress
Cost 752,846 752,846 734,507 - 734,507
(-) Impairment (18.4) (187,382) (187,382) (120,308) - (120,308)
(-) Impairment Copel TEL (3,853) - (3,853)
565,464 565,464 610,346 - 610,346
18,977,684 (8,835,093) 10,142,591 17,908,424 (8,412,964) 9,495,460</t>
        </is>
      </c>
    </row>
    <row r="4">
      <c r="A4" s="4" t="inlineStr">
        <is>
          <t>Schedule of changes in property plant and equipment</t>
        </is>
      </c>
      <c r="B4" s="4" t="inlineStr">
        <is>
          <t xml:space="preserve">Schedule of changes in property plant and equipment
Balance
as of Additions
/ Depreciation Loss
on Transfers Effects
of acquisition Copel Balance
as of
In service
Reservoirs, dams and aqueducts 3,481,391 (174,810) 2,147 76,335 - 3,385,063
Machinery and equipment 5,647,220 (375,430) (26,345) 174,615 754,557 (605,042) 5,569,575
Buildings 872,575 (38,629) (506) 35,060 - (667) 867,833
Land 451,908 (10,777) (763) 18,848 - (98) 459,118
Vehicles and aircraft 1,892 (835) (68) 134 - (8) 1,115
Furniture and fixtures 6,816 (1,079) (46) 1,562 - (1,819) 5,434
(-) Impairment (18.4) (925,521) 215,012 - - (710,509)
(-) Impairment Copel TEL (27,928) 1,989 - - 25,939 -
(-) Special Obligations (251) 89 - (340) - (502)
(-) Reclassification (a) (622,988) - 41,293 - 581,695 -
8,885,114 217,001 (601,471) (25,581) 347,507 754,557 9,577,127
In progress
Cost 795,816 406,173 (42,655) (335,975) - (70,513) 752,846
(-) Impairment (18.4) (120,308) (67,074) - - (187,382)
(-) Impairment Copel TEL (3,853) 3,103 - - 750 -
(-) Reclassification (a) (61,309) - - - (8,454) - 69,763 -
610,346 342,202 - (42,655) (344,429) - - 565,464
9,495,460 559,203 (601,471) (68,236) 3,078 754,557 10,142,591
(a) Reclassification to Assets classified as held for sale
(Note 41).
Balance
as of Additions
/ Loss
on Balance
as of
January
1, 2020 Depreciation disposal Transfers December
31, 2020
In service
Reservoirs, dams and aqueducts 3,676,692 - (195,062) - (239) 3,481,391
Machinery and equipment 6,003,890 - (431,088) (86,550) 160,968 5,647,220
Buildings 908,024 - (42,593) (83) 7,227 872,575
Land 462,420 - (10,617) (2) 107 451,908
Vehicles and aircraft 3,084 - (1,171) (123) 102 1,892
Furniture and tools 7,949 - (1,559) (238) 664 6,816
(-) Impairment (18.5) (961,177) 35,656 - - - (925,521)
(-) Impairment Copel TEL (81,322) 53,394 - - - (27,928)
(-) Special Obligations (43) - 46 - (254) (251)
(-) Reclassification (a) - - - - (622,988) (622,988)
10,019,517 89,050 (682,044) (86,996) (454,413) 8,885,114
In progress
Cost 700,172 273,823 - (8,126) (170,053) 795,816
(-) Impairment (18.5) (122,261) 1,953 - - - (120,308)
(-) Impairment Copel TEL (5,325) 1,472 - - - (3,853)
(-) Reclassification (a) - - - (61,309) (61,309)
572,586 277,248 - (8,126) (231,362) 610,346
10,592,103 366,298 (682,044) (95,122) (685,775) 9,495,460
(a) Reclassification to Assets classified
as held for sale (Note 41). </t>
        </is>
      </c>
    </row>
    <row r="5">
      <c r="A5" s="4" t="inlineStr">
        <is>
          <t>Schedule of joint operations property plant and equipment</t>
        </is>
      </c>
      <c r="B5" s="4" t="inlineStr">
        <is>
          <t>The
amounts recorded under property, plant and equipment referring to share of interest of Copel GeT in consortiums are show below: Schedule of joint operations property plant and equipment
Share Annual
average
Joint operations Copel
GeT (%) depreciation
rate (%) 12.31.2021 12.31.2020
HPP Gov. Jayme Canet Júnior (Mauá)
- Consórcio
Energético Cruzeiro
do Sul 51.0
In service 859,926 859,917
(-) Accumulated depreciation 3.43 (263,792) (235,454)
In progress 20,527 24,827
616,661 649,290
HPP Baixo Iguaçu 30.0
In service 692,395 691,833
(-) Accumulated depreciation 3.29 (64,519) (41,803)
In progress 56,027 50,114
683,903 700,144
1,300,564 1,349,434</t>
        </is>
      </c>
    </row>
    <row r="6">
      <c r="A6" s="4" t="inlineStr">
        <is>
          <t>Schedule of impairment balances</t>
        </is>
      </c>
      <c r="B6" s="4" t="inlineStr">
        <is>
          <t xml:space="preserve">The
projects with impairment balances recorded at December 31, 2021 are the following: Schedule of impairment balances
Property,
Plant and Equipment Value
in use
Cost Depreciation Impairment
HPP Colíder 2,489,116 (259,065) (639,529) 1,590,522
Consórcio Tapajós (a) 14,879 - (14,879)
Power plants in Paraná 1,024,841 (109,524) (243,483) 671,834
3,528,836 (368,589) (897,891) 2,262,356
(a) Project under development </t>
        </is>
      </c>
    </row>
    <row r="7">
      <c r="A7" s="4" t="inlineStr">
        <is>
          <t>chedule of impairment of property plant and equipment</t>
        </is>
      </c>
      <c r="B7" s="4" t="inlineStr">
        <is>
          <t>The
table below shows the changes in the impairment for the year: S chedule of impairment of property plant and equipment
Balance
as of Impairment
/ Reversal Balance
as of Impairment
/ Reversal Balance
as of
January
1, 2020 December
31, 2020 December
31, 2021
In service
UHE Colíder (777,294) 94,101 (683,193) 43,664 (639,529)
Wind power complex Cutia (54,104) 54,104 - -
UEGA (138,777) (138,777) 138,777 -
Power plants in Paraná (129,779) 26,228 (103,551) 32,571 (70,980)
(961,177) 35,656 (925,521) 215,012 (710,509)
In progress
Consórcio Tapajós (14,464) (14,464) (415) (14,879)
Power plants in Paraná (107,797) 1,953 (105,844) (66,659) (172,503)
(122,261) 1,953 (120,308) (67,074) (187,382)
(1,083,438) 37,609 (1,045,829) 147,938 (897,891)</t>
        </is>
      </c>
    </row>
    <row r="8">
      <c r="A8" s="4" t="inlineStr">
        <is>
          <t>Schedule of impairment risk</t>
        </is>
      </c>
      <c r="B8" s="4" t="inlineStr">
        <is>
          <t xml:space="preserve"> Schedule of impairment risk
Cash-generating
units Discount RA/CA-1 RA/CA-1 Impairment
rate RA/CA-1 (5%
Variation) (10%
Variation)
Wind
power Assets
São
Bento Complex (a) 7.65 80.49 75.81 71.34
Brisa
I Complex (b) 7.65 71.34 66.64 62.15
Brisa
II Complex (c) 7.65 63.44 58.25 53.33
Bento
Miguel Complex (d) 7.65 22.66 18.74 15.03
Cutia
Complex (e) 7.65 16.56 13.14 9.89
Jandaíra
Complex (f) 7.65 43.93 36.66 29.86
Vilas
Complex (g) 5.46 46.30 41.61 37.15
Thermal
Assets
UEG
Araucária 7.69 43.69 41.11 38.60
Hydric
Assets
Foz
do Areia 5.77 56.43 55.65 54.88
Segredo 5.77 117.89 114.23 110.66
Caxias 5.77 101.02 97.38 93.84
Guaricana 5.77 27.39 26.01 24.66
Chaminé 5.77 51.69 50.02 48.37
Apucaraninha 5.77 35.88 34.46 33.06
Chopim
I 5.77 0.00 25.08 21.87
Mauá 5.77 92.51 87.73 83.13
Marumbi 5.77 30.74 27.70 24.78
Cavernoso 5.77 269.53 261.06 252.82
Cavernoso
II 5.77 18.04 14.95 11.99
Bela
Vista 7.65 40.42 35.24 30.37
Elejor 6.00 15.27 13.16 11.11
(a)
Contemplates the GE Boa Vista, GE Farol, GE Olho D’Água e GE São Bento do Norte wind farms.
(b) Contemplates the Nova
Asa Branca I, Nova Asa Branca II, Nova Asa Branca III e Nova Eurus IV wind farms.
(c) Contemplates the Santa
Maria, Santa Helena e Ventos de Santo Uriel wind farms.
(d) Contemplates the São
Bento do Norte I, São Bento do Norte II, São Bento do Norte III, São Miguel I, São Miguel II and GE
São Miguel III wind farms.
(e) Contemplates the Cutia, Guajiru,
Jangada, Maria Helena, Potiguar, Esperança e Paraíso dos Ventos wind farms.
(f) Contemplates the Jandaíra
I, Jandaíra II, Jandaíra III e Jandaíra IV wind farms.
(g) Contemplates the Potiguar B61,
Potiguar B141, Potiguar B142, Potiguar B143 e Ventos de Vila Paraíba IV wind farms. </t>
        </is>
      </c>
    </row>
    <row r="9">
      <c r="A9" s="4" t="inlineStr">
        <is>
          <t>Schedule of average depreciation rates</t>
        </is>
      </c>
      <c r="B9" s="4" t="inlineStr">
        <is>
          <t>Schedule of average depreciation rates
Depreciation
rates (%) 12.31.2021 12.31.2020 12.31.2019
Average generation segment rates (Note 18.8.1)
General equipment 6.25 6.26 6.33
Machinery and equipment 3.68 3.39 3.67
Generations 3.42 3.73 3.38
Reservoirs, dams and ducts 2.56 2.68 2.50
Hydraulic turbines 2.90 2.93 0.29
Gas and steam turbines - 2.00 2.00
Water cooling and treatment 4.00 4.00 4.00
Gas conditioner 4.00 4.00 4.00
Wind power plant unit 4.98 4.94 5.49
Buildings 3.15 3.15 -
Average rates for central government assets
Buildings 3.33 3.35 3.35
Machinery and office equipment 6.27 6.25 6.25
Furniture and fixtures 6.30 6.25 6.25
Vehicles 14.29 14.29 14.29</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Intangible assets (Tables)</t>
        </is>
      </c>
      <c r="B1" s="2" t="inlineStr">
        <is>
          <t>12 Months Ended</t>
        </is>
      </c>
    </row>
    <row r="2">
      <c r="B2" s="2" t="inlineStr">
        <is>
          <t>Dec. 31, 2021</t>
        </is>
      </c>
    </row>
    <row r="3">
      <c r="A3" s="4" t="inlineStr">
        <is>
          <t>Schedule of intangible assets</t>
        </is>
      </c>
      <c r="B3" s="4" t="inlineStr">
        <is>
          <t>Schedule of intangible assets
12.31.2021 12.31.2020
Concession agreement - distribution of electricity (19.1) 6,596,184 6,203,387
Generation concession agreements/ authorization (19.2) 2,473,858 553,840
Concession agreement - piped gas distribution (19.3) 96,145 132,366
Others (19.4) 49,373 39,863
9,215,560 6,929,456</t>
        </is>
      </c>
    </row>
    <row r="4">
      <c r="A4" s="4" t="inlineStr">
        <is>
          <t>Schedule of changes in intangible assets</t>
        </is>
      </c>
      <c r="B4" s="4" t="inlineStr">
        <is>
          <t>Schedule of changes in intangible assets
19.1 Power distribution service concession
Intangible asset in service Special liabilities
in service Total
Balance as of January 1, 2020 8,487,265 (2,783,579) 5,703,686
Transfers from accounts receivable - concessions
(Note 10.1) 99 - 99
Transfers from contract assets (Note 11.1) 1,016,482 (105,116) 911,366
Transfers to other receivables (1,372) - (1,372)
Amortization of quotas - concession (a) (485,677) 138,596 (347,081)
Amortization of quotas - PIS/Pasep and Cofins
credits (10,655) - (10,655)
Loss on disposal (52,656) - (52,656)
Balance as of December
31, 2020 8,953,486 (2,750,099) 6,203,387
Transfers from accounts receivable - concessions (Note 10.1) (8,385) (8,385)
Transfers from contract assets (Note 11.1) 943,905 (122,346) 821,559
Transfers to other receivables (3,563) - (3,563)
Quotas amortization - concession
(a) (522,525) 146,697 (375,828)
Quotas amortization - PIS/Pasep and Cofins credits (10,363) - (10,363)
Loss on disposal (30,623) - (30,623)
Balance
as of December 31, 2021 9,330,317 (2,734,133) 6,596,184
(a)
Amortization during the concession period after the transfer to intangible assets in service of useful life of the assets, whichever
the lower.</t>
        </is>
      </c>
    </row>
    <row r="5">
      <c r="A5" s="4" t="inlineStr">
        <is>
          <t>Schedule of generation concession agreements</t>
        </is>
      </c>
      <c r="B5" s="4" t="inlineStr">
        <is>
          <t>Schedule of generation concession agreements
19.2 Generation concession agreements
Concession
contract (a) Concession
and authorization
in
service in
progress rights/
goodwill Total
Balance as of January
1, 2020 209,467 - 373,204 582,671
ANEEL grant - use of public property - 3,682 - 3,682
Amortization of quotas - concession and authorization
(b) (17,527) - (14,986) (32,513)
Capitalizations for intangible in service 3,682 (3,682) -
Balance as of December 31, 2020 195,622 - 358,218 553,840
Effect of acquisition of control of Vilas Complex
(Note 1.2) - - 277,120 277,120
Goodwill arising from the business
combination - Vilas Complex (Note 1.2) - - 94,221 94,221
ANEEL grant - use of public property 63,446 1,823 - 65,269
Qutoas amortization - concession and authorization
(b) (72,148) - (14,987) (87,135)
Capitalizations for intangible in service 1,823 (1,823) - -
Hydrological Risk Renegotiation - GSF - Note
1-b 1,570,543 - - 1,570,543
Balance as
of December 31, 2021 1,759,286 - 714,572 2,473,858
(a)
Includes the balances of use of public asset and hydrological risk renegotiation
(b) Amortization during the concession/authorization
as of the start of commercial operations of the enterprises.</t>
        </is>
      </c>
    </row>
    <row r="6">
      <c r="A6" s="4" t="inlineStr">
        <is>
          <t>Schedule of piped gas distribution service concession</t>
        </is>
      </c>
      <c r="B6" s="4" t="inlineStr">
        <is>
          <t>Schedule of piped gas distribution service concession
19.3 Piped gas distribution service concession
Total
Balance as of January
1, 2020
Transfers from accounts receivable - concessions
(Note 10.2) 154,483
Transfers from contract
assets (Note 11.2) 7,277
Amortization of quotas - concession (29,243)
Loss on disposal (151)
Balance as of December
31, 2020 132,366
Transfers from contract
assets (Note 11.2) 3,398
Transfers from accounts
receivable - concessions (Note 10.2) (1,398)
Quotas amortization -
concession (38,221)
Balance
as of December 31, 2021 96,145</t>
        </is>
      </c>
    </row>
    <row r="7">
      <c r="A7" s="4" t="inlineStr">
        <is>
          <t>Schedule of other intangible assets</t>
        </is>
      </c>
      <c r="B7" s="4" t="inlineStr">
        <is>
          <t>Schedule of other intangible assets
19.4 Other intangible assets
in
service in
progress Total
Balance as of January 1, 2020 31,620 14,634 46,254
Acquisitions 128 10,863 10,991
Transfers from property, plant and equipment 229 2,932 3,161
Capitalizations for intangible in service 7,136 (7,136) -
Amortization quotas (a) (11,584) - (11,584)
Amortization quotas - PIS/Pasep and Cofins
credits (13) - (13)
Loss on disposal - (4) (4)
(-) Reclassification (b) (8,307) (635) (8,942)
Balance as of December
31, 2020 19,209 20,654 39,863
Effect of acquisition of control of Vilas Complex 10,275 - 10,275
Acquisitions - 10,375 10,375
Transfers from property,
plant and equipment 986 482 1,468
Capitalizations for
intangible in service 4,453 (4,453) -
Amortization quotas
(a) (7,770) - (7,770)
Amortization quotas - PIS/Pasep and Cofins credits (5) - (5)
Partial division of assets (5,047) (526) (5,573)
(-) Reclassification (b) 141 599 740
Balance
as of December 31, 2021 22,242 27,131 49,373
(a)
Annual amortization rate: 20%.
(b) Reclassification to Assets classified
as held for sale (Note 41).</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ayroll, Social Charges and Accruals (Tables)</t>
        </is>
      </c>
      <c r="B1" s="2" t="inlineStr">
        <is>
          <t>12 Months Ended</t>
        </is>
      </c>
    </row>
    <row r="2">
      <c r="B2" s="2" t="inlineStr">
        <is>
          <t>Dec. 31, 2021</t>
        </is>
      </c>
    </row>
    <row r="3">
      <c r="A3" s="3" t="inlineStr">
        <is>
          <t>Payroll Social Charges And Accruals</t>
        </is>
      </c>
    </row>
    <row r="4">
      <c r="A4" s="4" t="inlineStr">
        <is>
          <t>Schedule of payroll social charges and accruals</t>
        </is>
      </c>
      <c r="B4" s="4" t="inlineStr">
        <is>
          <t>Schedule of payroll social charges and accruals
12.31.2021 12.31.2020
Social security liabilities
Taxes and social contribution 46,245 42,748
Social security charges on paid vacation and
13th salary 17,792 29,742
64,037 72,490
Labor liabilities
Vacation 107,471 100,175
Provisons for performance and profit
sharing 364,701 483,110
Voluntary dismissal program 68,601 28,071
Other liabilities - 200
540,773 611,556
604,810 684,046</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Payable to Suppliers (Tables)</t>
        </is>
      </c>
      <c r="B1" s="2" t="inlineStr">
        <is>
          <t>12 Months Ended</t>
        </is>
      </c>
    </row>
    <row r="2">
      <c r="B2" s="2" t="inlineStr">
        <is>
          <t>Dec. 31, 2021</t>
        </is>
      </c>
    </row>
    <row r="3">
      <c r="A3" s="3" t="inlineStr">
        <is>
          <t>Accounts Payable To Suppliers</t>
        </is>
      </c>
    </row>
    <row r="4">
      <c r="A4" s="4" t="inlineStr">
        <is>
          <t>Schedule of accounts payable to suppliers</t>
        </is>
      </c>
      <c r="B4" s="4" t="inlineStr">
        <is>
          <t>Schedule of accounts payable to suppliers
12.31.2021 12.31.2020
Energy supplies 1,303,386 1,393,899
Materials and supplies 770,629 671,458
Natural gas for resale 60,121 38,574
Charges for use of grid system 576,848 332,521
2,710,984 2,436,452
Current 2,585,735 2,291,307
Noncurrent 125,249 145,145</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Loans and Financing (Tables)</t>
        </is>
      </c>
      <c r="B1" s="2" t="inlineStr">
        <is>
          <t>12 Months Ended</t>
        </is>
      </c>
    </row>
    <row r="2">
      <c r="B2" s="2" t="inlineStr">
        <is>
          <t>Dec. 31, 2021</t>
        </is>
      </c>
    </row>
    <row r="3">
      <c r="A3" s="4" t="inlineStr">
        <is>
          <t>Schedule of borrowings</t>
        </is>
      </c>
      <c r="B3" s="4" t="inlineStr">
        <is>
          <t>Schedule of borrowings
Contractual Effective 12.31.2021 12.31.2020
Issue Number
of Final Payment financial interest Contract
Contracts Company Allocation Guarantees Date installment maturity of
charges charges
p.y. rate
p.y. amount
FOREIGN CURRENCY
National Treasury Department
(STN - Secretaria do Tesouro Nacional )
Par Bond Copel Debt
negotiation Guarantees
deposited 05.20.1998 1 04.11.2024 Half-yearly 6.0%
+ 0.20% 6.0%
+ 0.20% 17,315 89,058 82,933
Discount Bond 05.20.1998 1 04.11.2024 Half-yearly 1.0625%
+ 0.20% 1.0625%
+ 0.20% 12,082 61,514 57,404
Total
foreign currency 150,572 140,337
LOCAL CURRENCY
Banco do Brasil
CCB 306.401.381 Copel
HOL Working
capital. Credit assignment 07.21.2015 2 03.25.2023 Quarterly 135.00%
of DI 145.46%
of DI 640,005 641,207 640,177
641,207 640,177
Caixa
Econômica Federal
415.855-22/14 Copel
DIS Rural
Electricity Program Luz para Todos . Own
revenue; issue of promissory notes and commercial duplicates. 03.31.2015 120 12.08.2026 Monthly 6.0% 6.0% 16,984 9,580 11,496
3153-352 Acquisition
of machinery, equipment and IT and automation equipment. Assignment
of trade notes receivable. 11.01.2016 36 12.15.2021 Monthly 5.5
% above TJLP 5.5
% above TJLP 1,156 - 165
9,580 11,661
Banco do Nordeste do Brasil
35202166127989 Jandaíra
I I mplementation
of Jandaíra complex wind Bank
guarantee 05.31.2021 192 06.15.2038 Monthly 2.7086%
+ IPCA (1) 3.0107%
+ IPCA 21,687 7,312 -
35202164527986 Jandaíra
II 05.31.2021 192 06.15.2038 Monthly 2.7086%
+ IPCA (1) 3.0107%
+ IPCA 56,421 18,424 -
35202162927987 Jandaíra
III 05.31.2021 192 06.15.2038 Monthly 2.7086%
+ IPCA (1) 3.0107%
+ IPCA 65,158 21,645 -
35202160027984 Jandaíra
IV 05.31.2021 192 06.15.2038 Monthly 2.7086%
+ IPCA (1) 3.0107%
+ IPCA 65,421 22,058 -
35201915725525 Potiguar
B141 I mplementation
of Vilas complex wind. Fiduciary
assignment of credit rights; fiduciary assignment of rights under the O&amp;M contract; fiduciary assignment of rights arising from
the authorization; pledge of shares; fiduciary alienation of project machinery and equipment; 100% bank guarantee; fiduciary assignment
of the Debt Service Reserve Accounts; fiduciary assignment of the operating reserve account (O&amp;M); Shareholder support agreement 04.04.2019 216 04.15.2039 Monthly IPCA
+ 2.3323% p.y. IPCA
+ 2.3323% p.y. 92,138 94,781 -
35201922425522 Potiguar
B142 04.04.2019 216 04.15.2039 Monthly IPCA
+ 2.3323% p.y. IPCA
+ 2.3323% p.y. 92,213 94,809 -
35201926525533 Potiguar
B143 04.11.2019 216 04.15.2039 Monthly IPCA
+ 2.3323% p.y. IPCA
+ 2.3323% p.y. 92,138 94,453 -
35201910625534 Ventos
de Vila Paraíba IV 04.18.2019 216 05.15.2039 Monthly IPCA
+ 2.3323% p.y. IPCA
+ 2.3323% p.y. 92,138 96,237 -
352020148727169 Potiguar
B61 08.11.2020 216 08.15.2040 Monthly IPCA
+ 1.4865% p.y. IPCA
+ 1.4865% p.y. 163,886 176,324 -
626,043 -
Banco
do Brasil - BNDES Transfer
21/02000-0 Copel
GeT Implementation
of Mauá HPP Revenue
from energy sales from the plant. 04.16.2009 179 01.15.2028 Monthly 2.13%
above TJLP 2.13% above
TJLP 169,500 72,109 83,936
72,109 83,936
(a)
Debt renegotiated in March 2021, with changes in the amortization dates and the amount of financial charges.
(1) - IPCA used in the calculation
of interest and not in updating the principal.
(continued)
Contractual Effective 12.31.2021 12.31.2020
Issue Number
of Final Payment financial interest Contract
Contracts Company Allocation Guarantees Date installment maturity of
charges charges
p.y. rate
p.y. amount
BNDES
820989.1 Copel
GeT Implementation
of Mauá HPP. Revenue
from energy sales from the plant. 03.17.2009 179 01.15.2028 Monthly 1.63%
above TJLP 1.63%
above TJLP 169,500 72,109 83,935
1120952.1 Implementation
of transmission line between Foz do Iguaçu and Cascavel Oeste substations. Assignment
of receivables; revenue from energy transmission services. 12.16.2011 168 04.15.2026 Monthly 1.82%
and 1.42% above TJLP 1.82%
and 1.42% above TJLP 44,723 14,431 17,756
1220768.1 Implementation
of Cavernoso II SHP. Revenue
from energy sales from the plant. 09.28.2012 192 07.15.2029 Monthly 1.36%
above TJLP 1.36%
above TJLP 73,122 36,593 41,405
13211061 Implementation
of Colíder HPP. Assignment
of receivables 12.04.2013 192 10.15.2031 Monthly 0%
and 1.49% above TJLP 6.43%
and 7.68% 1,041,155 680,413 748,083
13210331 Implementation
of Cerquilho III substation. 12.03.2013 168 08.15.2028 Monthly 1.49%
and 1.89% above TJLP 1.49%
and 1.89% above TJLP 17,644 8,758 10,069
15206041 Implementation
of transmission line Assis - Paraguaçu Paulista II. 12.28.2015 168 06.15.2030 Monthly 2.42%
above TJLP 9.04% 34,265 18,151 20,280
15205921 Implementation
of transmission lines Londrina - Figueira and Salto Osório - Foz do Chopim. 12.28.2015 168 12.15.2029 Monthly 2.32%
above TJLP 8.93% 21,584 10,822 12,171
18205101 Implementation
of Baixo Iguaçu HPP. 11.22.2018 192 06.15.2035 Monthly 1.94%
above TJLP 8.5% 194,000 171,447 184,087
19207901-
A+B+E+F+G+H Implementation
of transmission facilities for the line: substation Medianeira; substation Curitiba Centro and Curitiba Uberaba and substation Andirá
Leste. 06.03.2020 279 12.15.2043 Monthly IPCA
+ 4.8165% IPCA
+ 4.8570% 206,882 185,532 158,351
19207901-
C+D+I+J Implementation
of transmission facilities for the line: transmission line Curitiba Leste - Blumenal and Baixo Iguaçu - Realeza. 06.03.2020 267 12.15.2043 Monthly IPCA
+ 4.8165% IPCA
+ 4.8570% 225,230 162,773 110,699
14205611-A Copel
DIS Preservation
of business, improvements, operating support and general investments in the expansion and consolidation of projects and social investment
programs of companies (ISE). Surety
of Copel; assignment of revenues and indemnity rights under the concession. 12.15.2014 72 01.15.2021 Monthly 2.09%
above TJLP 8.37% 41,583 - 585
14205611-B 12.15.2014 6 02.15.2021 Annual 2.09
above TR BNDES 2.09 above
TR BNDES 17,821 - 4,329
14205611-C 12.15.2014 113 06.15.2024 Monthly 6.0% 6.0% 78,921 19,595 27,434
14205611-D 12.15.2014 57 02.15.2021 Monthly TJLP TJLP 750 - 2
14.2.1271.1 Santa
Maria Construction
and implementation of wind generating plants. Surety
of Copel; pledge of shares; assignment of receivables and revenues. 06.01.2015 192 08.15.2031 Monthly 1.66%
above TJLP 8.26% 71,676 37,771 41,665
14.2.1272.1 Santa
Helena 06.01.2015 192 08.15.2031 Monthly 1.66%
above TJLP 8.26% 82,973 40,983 45,208
11211521 GE
Farol Pledge
of shares; assignment of receivables from energy sales from the project; assignment of machinery and equipment. 03.19.2012 192 06.15.2030 Monthly 2.34%
above TJLP 2.34%
above TJLP 54,100 33,570 37,470
11211531 GE
Boa Vista 03.19.2012 192 06.15.2030 Monthly 2.34%
above TJLP 2.34%
above TJLP 40,050 24,818 27,701
11211541 GE
S.B. do Norte 03.19.2012 192 06.15.2030 Monthly 2.34%
above TJLP 2.34%
above TJLP 90,900 56,287 62,824
11211551 GE
Olho D’Água 03.19.2012 192 06.15.2030 Monthly 2.34%
above TJLP 2.34%
above TJLP 97,000 60,113 67,096
18204611 Cutia Pledge
of shares; assignment of receivables. 10.10.2018 192 07.15.2035 Monthly 2.04%
above TJLP 8.37% 619,405 563,569 588,169
13212221
- A Costa
Oeste Implementation
of transmission line between Cascavel Oeste and Umuarama Sul substations and implementation of Umuarama Sul substation. Assignment
of receivables; 100% of pledged shares. 12.03.2013 168 11.30.2028 Monthly 1.95%
+ TJLP 1.95%
+ TJLP 27,634 14,898 17,046
13212221
- B 12.03.2013 106 09.30.2023 Monthly 3.5% 3.5% 9,086 1,396 2,194
14205851 - A Marumbi Implementation
of transmission line between Curitiba and Curitiba Leste and implementation of Curitiba Leste substation. 07.08.2014 168 06.30.2029 Monthly 2.00%
+ TJLP 2.00% +
TJLP 33,460 19,444 22,029
14205851 -
B 07.08.2014 106 04.30.2024 Monthly 6.0% 6.0% 21,577 5,285 7,550
2,238,758 2,338,138
Total
local currency 3,587,697 3,073,912
Gross
debt 3,738,269 3,214,249
(-)
Transaction cost (59,825) (25,718)
Net
debt 3,678,444 3,188,531
Current 579,770 717,677
Noncurrent 3,098,674 2,470,854
DI - Interbank
Deposit Rate
IPCA - Inflation
Index ( Índice Nacional de Preços ao Consumidor Amplo, in Portuguese)</t>
        </is>
      </c>
    </row>
    <row r="4">
      <c r="A4" s="4" t="inlineStr">
        <is>
          <t>Breakdown of loans and financing by currency and index</t>
        </is>
      </c>
      <c r="B4" s="4" t="inlineStr">
        <is>
          <t>22.2 Breakdown of loans and financing by currency
and index
12.31.2021 % 12.31.2020 %
Foreign
currency - change in currencies in the period (%)
U.S. Dollar 7.39 150,572 4.09 140,337 4.40
150,572 4.09 140,337 4.40
Local currency - indexes at period end (%)
TJLP 5.32 1,916,561 52.11 2,090,340 65.56
CDI 9.15 639,555 17.39 638,431 20.02
IPCA 10.06 935,900 25.44 270,749 8.49
Without indexer (annual fixed rate) - 35,856 0.97 48,674 1.53
3,527,872 95.91 3,048,194 95.60
3,678,444 100.00 3,188,531 100.00</t>
        </is>
      </c>
    </row>
    <row r="5">
      <c r="A5" s="4" t="inlineStr">
        <is>
          <t>Schedule of maturity of noncurrent installments</t>
        </is>
      </c>
      <c r="B5" s="4" t="inlineStr">
        <is>
          <t>Schedule of maturity of noncurrent installments
12.31.2021 Gross
debt (-)
Transaction cost Net
debt
2023 565,417 (3,852) 561,565
2024 391,018 (3,554) 387,464
2025 239,612 (3,550) 236,062
2026 240,120 (3,553) 236,567
2027 240,037 (3,552) 236,485
After 2027 1,477,704 (37,173) 1,440,531
3,153,908 (55,234) 3,098,674</t>
        </is>
      </c>
    </row>
    <row r="6">
      <c r="A6" s="4" t="inlineStr">
        <is>
          <t>Schedule of changes in debentures</t>
        </is>
      </c>
      <c r="B6" s="4" t="inlineStr">
        <is>
          <t>Schedule of changes in debentures
Foreign
currency Local
currency Total
Balance as of January
1, 2020 108,983 3,033,400 3,142,383
Funding 263,000 263,000
Charges 6,928 176,337 183,265
Monetary and exchange
variations 31,189 5,869 37,058
Amortization - principal (253,700) (253,700)
Payment - charges (6,763) (176,712) (183,475)
Balance as of December 31, 2020 140,337 3,048,194 3,188,531
Effect of acquisition of control of Vilas Complex 514,272 514,272
Funding 134,313 134,313
(-) Transaction costs (1,647) (1,647)
Charges 6,218 191,398 197,616
Monetary and exchange variations 10,266 31,091 41,357
Amortization - principal (202,577) (202,577)
Payment - charges (6,249) (187,172) (193,421)
Balance as
of December 31, 2021 150,572 3,527,872 3,678,444</t>
        </is>
      </c>
    </row>
    <row r="7">
      <c r="A7" s="4" t="inlineStr">
        <is>
          <t>The financial covenants contained in the agreements are presented below:</t>
        </is>
      </c>
      <c r="B7" s="4" t="inlineStr">
        <is>
          <t>The
financial covenants contained in the agreements are presented below:
Company Contract Annual
financial ratios Limit
Copel
GeT BNDES
Finem No. 820989.1 - Mauá EBITDA
/ Net financial results ≥
1.3
Banco
do Brasil No. 21/02000-0 - Mauá
Copel
DIS BNDES Finem No.
14205611 Financial
indebtedness / adjusted EBITIDA ≤
4.0
Santa
Maria BNDES
Finem No. 14212711 Debt
service coverage ratio ≥
1.3
Santa
Helena BNDES
Finem No. 14212721
São
Bento Energia, Investimento e Participações BNDES
Assignment Agreement Debt
service coverage ratio ≥
1.3
GE
Boa Vista S.A. BNDES
Finem No. 11211531
GE
Farol S.A. BNDES
Finem No. 11211521
GE
Olho D´Água S.A. BNDES
Finem No. 11211551
GE
São Bento do Norte S.A. BNDES
Finem No. 11211541
Cutia BNDES
Finem No. 18204611 Debt
service coverage ratio (a) ≥
1.2
Costa Oeste BNDES
Finem No. 13212221 Debt
service coverage ratio ≥ 1.3
Marumbi BNDES
Finem No. 14205851 Debt
service coverage ratio ≥
1.3
Financing
for businesses - Finem
(a) financial ratio calculated based
on the amounts of the consolidated financial statements of Cutia Empreendimentos Eólicos S.A.</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perations</t>
        </is>
      </c>
      <c r="B1" s="2" t="inlineStr">
        <is>
          <t>12 Months Ended</t>
        </is>
      </c>
    </row>
    <row r="2">
      <c r="B2" s="2" t="inlineStr">
        <is>
          <t>Dec. 31, 2021</t>
        </is>
      </c>
    </row>
    <row r="3">
      <c r="A3" s="3" t="inlineStr">
        <is>
          <t>Operations</t>
        </is>
      </c>
    </row>
    <row r="4">
      <c r="A4" s="4" t="inlineStr">
        <is>
          <t>Operations</t>
        </is>
      </c>
      <c r="B4" s="4" t="inlineStr">
        <is>
          <t>1. Operations Companhia
Paranaense de Energia (Copel, Company), with its head office located at Rua José Izidoro Biazetto, 158, bloco A, Curitiba - State
of Paraná, is a publicly-held mixed capital company controlled by the State of Paraná and its shares are traded at Corporate
Governance Level 1 of the Special Listing Segments of B3 S.A. - Brasil, Bolsa Balcão Stock Exchange and also on the New York Stock
Exchange (NYSE) and on the Madrid Stock Exchange, in the Latin American segment (Latibex). The
core activities of Copel and its subsidiaries, which are regulated by the Brazilian Electricity Regulatory Agency (ANEEL), linked to
the Brazilian Ministry of Mines and Energy (MME), are to carry out research, study, planning, and asset building activities related to
the generation, transformation, distribution and trading of energy in any of its forms, primarily electricity. Furthermore, Copel has
participations in consortiums and in private sector and mixed-capital companies for the purpose of engaging in activities, primarily
in the fields of energy and natural gas. On August 03, 2021 the divestment is telecommunications participation was concluded (Note 41).
a) Coronavirus
pandemic (Covid-19) and its impacts Coronavirus
is a family of viruses discovered in 2019 after cases registered in China and causes the disease called Covid-19, which has clinical
symptoms ranging from asymptomatic infections to severe respiratory conditions. On February 26, 2020 the first case of infection was
identified in Brazil, in the city of São Paulo and on March 11, 2020, World Health Organization - WHO attributed the status of
pandemic to coronavirus, in view of the spread of contamination throughout the world. In Brazil, federal state and municipal governments
have implemented several measures of action with the public health emergency. In the state of Paraná, measures included social
isolation and restrictions on the operation of non-essential activities as a way to slow the spread of the disease, as well as expanding
vaccination for the general population. After an aggravation cycle of the pandemic that lasted until mid-June 2021, there was a reduction
in social isolation and increase in economic activity from this period, mainly due to the advance of vaccination, which reflected in
the decrease in severe cases of the disease, even with the increase in infections by the Ômicron variant in late 2021 and early
2022. As
of March 2020, Copel’s Management issued rules that aim to ensure compliance with the measures to contain the spread of the disease in
the Company and minimize its impacts and potential impacts on the administrative, operations and economic-financial areas. Accordingly,
Copel established a Contingency Commission, whose objective is to monitor and mitigate the impacts and consequences in the main activities
of the Company. The 4 pillars defined are: (i) safety of personnel, (ii) continuity of essential activities, (iii) monitoring of the
guidelines and requirements of regulatory bodies, and (iv) preservation of adequate financial conditions to withstand the crisis Among
the main initiatives implemented by the Company, there are actions to prevent and mitigate the effects of contagion in the workplace,
such as: adoption of home office in areas where it is possible to adopt this format, travel restrictions, meetings by video conference,
daily monitoring of the health and well-being of employees and contingency protocols in order to fully maintain the operations of the
electric power and piped gas infrastructure, preserving the health of its professionals, their safe access to locations, an environment
that preserves distance between individuals, hygiene and access to personal protective equipment. Likewise,
Copel has adopted several activities in favor of its customers, maintaining the reliability and availability of its plants, the transmission
and distribution systems of electric power and gas, so that they can remain connected and take advantage of Company services in this
moment of pandemic. Effects
from coronavirus (Covid-19) on the financial statements Copel
has been continuously monitoring energy load projections and from the second quarter of 2021 there was a resumption of most sectors of
the economy, the load in the National Interconnected System - SIN in 2021 increased by 4.1% compared to 2020, the result of which is
mainly attributed to the progressive reduction of restrictive measures to combat Covid-19. With
regard to the implementation schedule of energy distribution, generation and transmission projects, or even on the availability of existing
assets resulting from local actions that prevent access to facilities or problems with suppliers in the sector, also affected by the
downturn, Management, diligently, continues to monitor the deadlines for construction works in progress and has maintained continuous
communication with the concession regulator regarding any delays that may occur until the normalization of commercial activities in the
overall market. The Company’s construction in progress to date have not had any significant delays. With
the objective of mitigating the impacts and consequences on its main activities, Copel has been continuously monitoring its contracts,
liquidity in the energy market and the short-term energy price, as well as communicating with the Regulatory Body of the Brazilian energy
sector for the implementation of guidelines ensuring maintenance of economic and financial sustainability of the entire chain of energy
generation, transmission, sale and distribution. In
this scenario, for the purposes of preparing and disclosing these financial statements, the Company’s management evaluated its estimates
in order to identify the possible impacts of Covid-19 on the Company’s business, as follows: a.1)
Expected credit losses A
potentially relevant risk in the emergence of Covid-19 is related to customer default. In this scenario, the Company maintains regular
contact with its main customers, adding flexibility to the collection policy during the pandemic period and increasing the level of digitalization
in the relationship with Copel. In
relation to the captive energy distribution market, Copel, after the end of the restrictions imposed by Aneel, resumed the collection
actions with defaulting consumers and created special conditions for debt payment in installments, providing conditions to consumers
in remaining compliant with the Company. On
March 26, 2021, Aneel Resolution No. 928 was issued, which prevents the suspension of energy supply to low-income consumers and some
other consumer groups, with no relevant impact for Copel, given that these consumers are already covered by the State Law No. 20.187/2020
which also deals with the prohibition of power supply cuts. In
the area of ​​energy contracts entered into on the free market, to reduce the impact on collection and avoid future legal
disputes, Copel renegotiated with customers with difficulties in complying with contracts, proposing installment payments and postponing
the maturity of invoices. Both
the Company’s accounts receivable position as well as the estimates of expected credit losses recorded on December 31, 2021 reflect,
in a timely manner, the best analysis by Management at this time on the quality and recoverability of this financial asset. Although
the loss indicator has not significantly deteriorated, the Company may face pressure on this indicator if the pandemic lasts longer and
if implemented stricter restrictions on social distancing. a.2)
Impairment of non-financial assets - impairment On
December 31, 2021 the assumptions of the Company’s relevant non-financial assets were assessed individually and Management did not identify
that any asset may have suffered additional impairment as a result of the economic consequences of the pandemic, in addition to the entries
shown in Note 18.4. The
most significant entry recorded occurred at the UEG Araucária thermoelectric plant, with the reversal in June 30, 2021 of the
entire impairment recognized in previous periods, considering that the estimates of its cash flows are affected by the increase in dispatch
from thermal plants, due to unfavorable hydrological conditions associated with operational policies of the National Operator of the
Electric System – ONS to guarantee energy supply, including the restoration of the reservoirs of the hydroelectric plants, which
makes the plant’s future dispatch assumptions have longer periods than previous projections. In
relation to the projections for hydroelectric and wind projects, the main assumptions applied in the preparation of cash flow models
did not have a significant impact in the short term, given that most of the energy is already contracted and the amount of energy exposed
to Settlement Price of the Differences (PLD) is not significant. In the medium and long term, there was an improvement in the prices
practiced in the free market on the portion of non-contracted energy. Finally, in the long term, the expected GSF assumption used to
calculate the impairment did not change significantly, accordingly evidencing the recoverability of assets. a.3)
Recovery of deferred tax assets The
Company has a balance of R$ 963,259 a.4)
Fair value of future energy purchase and sale operations The
variation in the mark-to-market of electric power purchase and sale agreements occurred mainly due to the increase in the discount rate,
which uses as a reference the rate of return of NTN-B disclosed by Anbima. In the medium and long-term, future electric power prices
did not change significantly. Therefore, currently, the effects of the pandemic did not have a significant impact on the fair value of
the Company’s future energy purchase and sale operations. a.5)
Fair value of other assets and liabilities At
the present time, the effects of the pandemic did not have a significant impact on the fair value of the Company’s assets and liabilities,
mainly on assets originating from concession agreements that are made in the long-term and are contractually guaranteed to receive residual
balance at the end of the concession and/ or right to receive cash during the concession. Accordingly, considering that there were no
changes in long-term estimates and assumptions, and that the Company’s assets are essential and indicate continuity of operations and
cash flows in the medium and long term, up to the present date, its effects did not have a significant impact on the fair value of the
Company’s assets and liabilities. a.6)
Post-employment benefits The
Company’s management has constantly monitored the fair value of the actuarial asset of the post-employment benefit plans due to the instability
of the interest rate, which is determined based on market data. Despite the economic instability in this pandemic period, the pension
plan surplus remained in 2021 due to the increase in discount rates that reduced the present value of actuarial liabilities and offset
the fall in the fair value of financial assets. As shown in Note 24, the benefit plans did not generate additional obligations. a.7)
Liquidity The
Company has met its expected liquidity ratios and Management believes the financial situation and working capital are within its sufficient
requirements. At
December 31, 2021, the Company’s net working capital totals R$ 3,209,879 1,753,039 3,472,845 3,222,768 The
Company has been monitoring its financial liquidity, considering raising funds and implementing cost reduction actions, with the objective
of guaranteeing compliance with financial obligations in due time. a.8)
Other assets The
Company has not identified any changes in circumstances that indicate impairment of other assets. It should be noted that the Company
records changes in sectorial financial assets and liabilities, updated up to the date of the tariff adjustment/review when, the Granting
Authority ratifies the transfer on the tariff base and the Company transfers it to the consumer during the next annual cycle, which at
Copel occurs as of June 24 of each year. In
view of the above, it should be noted that there was no significant or material impact on the Company’s business that could change the
measurement of its assets and liabilities presented in the financial statements at December 31, 2021, and until the date of this publication.
However, considering that, like all companies, Copel is exposed to risks arising from any legal and market restrictions that may be imposed,
it is not possible to ensure that there will be no impact on operations or that the result will not be affected by the future consequences
of the pandemic.
b) Renegotiation
of the Hydrological Risk (Generation Scaling Factor-GSF) On
September 9, 2020, Law No. 14,052 was published, which amended Law No. 13,203/2015, establishing new conditions for renegotiating
the hydrological risk related to the portion of the costs incurred with the GSF, assumed by the holders of the hydroelectric plants participating
in the Energy Reallocation Mechanism (MRE) since 2012, with the worsening of the water crisis. The
purpose of the legal amendment was to compensate the owners of the hydroelectric power plants participating in the MRE for non-hydrological
risks caused: (i) for generation projects called structuring, related to the anticipation of the physical guarantee, (ii) for the restrictions
on the start-up of transmission facilities necessary for the flow of the generation of structuring and (iii) for generation outside the
order of merit and import. Such compensation will occur upon the extension of the grant, limited to seven years, and calculated based
on the values of the standards applied by Aneel. On
December 1, 2020, Aneel Normative Resolution No. 895 was issued, which establishes the methodology for calculating the compensation
and the procedures for renegotiating the hydrological risk. To be eligible for the compensation provided for in Law No. 14,052, holders
of hydroelectric power plants participating in the MRE must: (i) withdraw any lawsuits whose purpose is the exemption or mitigation of
hydrological risks related to the MRE, (ii) waive any allegation and/or new actions in relation to the exemption or mitigation of the
hydrological risks related to the MRE, (iii) not having renegotiated the hydrological risk on terms of the Law No. 13.203/2015. In
the renegotiation of the hydrological risk, Management exercised its judgment in the development and application of the accounting policy,
as provided for in IAS 8 - Accounting Policies, Changes in Accounting Estimates and Errors, using the precepts of IAS 38 by analogy,
in order to deal with it is essentially an intangible asset related to the concession right resulting from compensation for costs incurred
in previous years. Additionally, considering also by analogy of the referred IAS 38, the constituted asset, in case of renegotiation
of the non-hydrological risk, was recognized at fair value, considering the best estimate of the Company. Copel’s
plants with the right to extend the concession, pursuant to Aneel Ratification Resolution No, 2.919 of August 03, 2021 and No. 2.932,
of September 17, 2021, are listed below:
Aneel
Homologation Company Plant Lease
End Date (Current) Extension
(days) Concession
end date (After adhesion) Interest
%
REH
2.919/2021 Copel
GeT APUCARANINHA 10.12.2025 472 01.27.2027 100
Copel
GeT CAPIVARI/CACHOEIRA(GPS) 01.05.2046 2,555 01.03.2053 100
Copel
GeT CAVERNOSO 01.07.2031 898 06.23.2033 100
Copel
GeT CHAMINE 08.16.2026 717 08.02.2028 100
Copel
GeT DERIVAÇÃO
DO RIO JORDÃO 11.15.2029 949 06.21.2032 100
Copel
GeT GUARICANA 08.16.2026 705 07.21.2028 100
Copel
GeT SALTO
CAXIAS (GJR) 05.04.2030 1,051 03.20.2033 100
Copel
GeT SAO
JORGE 12.03.2024 598 07.24.2026 100
Copel
GeT SEGREDO
(GNB) 11.15.2029 1,045 09.25.2032 100
REH
2.932/2021 Copel
GeT CAVERNOSO
2 02.28.2046 1,742 12.06.2050 100
Copel
GeT COLÍDER 01.17.2046 13 01.30.2046 100
FDA GOV.
BENTO MUNHOZ 09.17.2023 461 12.21.2024 100
Copel
GeT MAUA 07.03.2042 1,789 05.27.2047 51
Copel
GeT UHE
BAIXO IGUAÇU 10.30.2049 34 12.03.2049 30
ELEJOR FUNDÃO 05.28.2037 1,110 06.11.2040 70
ELEJOR SANTA
CLARA 05.28.2037 1078 05.10.2040 70
(a) Copel GeT subsidiaries On
September 20, 2021 and September 28, 2021, the Board of Directors of Elejor and Copel GeT, respectively, approved the adhesion to the
renegotiation of the hydrological risk of the portion of physical guarantee not renegotiated in the Regulated Contracting Environment
- ACR, through the extension of grant of its hydroelectric plants participating in the energy reallocation mechanism - MRE. With the
approval of the Board of Directors of adherence to the terms of the Law, which includes the waiver of future questions or lawsuits in
relation to the hydrological risks in question, the Company recognized an intangible asset referring to the right to the extension of
the grant, in return to the item “Operating costs” as a cost recovery, in the amount of R$ 1,570,543 1,036,558
1.1 Copel’s equity interests Copel
has direct and indirect interests in subsidiaries (1.1.1), joint ventures (1.1.2), associates (1.1.3) and joint operations (1.1.4).
1.1.1 Subsidiaries Schedule of subsidiaries
Headquarters Main
activity Interest
Subsidiaries % Investor
Copel Geração
e Transmissão S.A. (Copel GeT) Curitiba/PR Production
and transmission of electricity 100.0 Copel
Copel Distribuição
S.A. (Copel DIS) Curitiba/PR Distribution
and marketing of electricity 100.0 Copel
Copel Telecomunicações
S.A. (Copel TEL) - Note 41 Curitiba/PR Telecommunication
and communication 100.0 Copel
Copel Serviços S.A.
(Copel SER) Curitiba/PR Production
of electricity 100.0 Copel
Copel Comercialização
S.A. (Copel COM) Curitiba/PR Commercialization
of electricity 100.0 Copel
Companhia Paranaense de Gás
- Compagás Curitiba/PR Distribution
of pipeline gas 51.0 Copel
Elejor - Centrais Elétricas
do Rio Jordão S.A. Curitiba/PR Production
of electricity 70.0 Copel
UEG Araucária S.A. (UEGA) Curitiba/PR Production
of electricity from natural gas 20.3 Copel
60.9 Copel
GeT
São Bento Energia, Investimentos
e
Participações S.A. (São Bento) Curitiba/PR Control
and management of interests 100.0 Copel
GeT
Nova Asa Branca I Energias
Renováveis S.A. S.
Miguel do Gostoso/RN Production
of electricity from wind sources 100.0 Copel
GeT
Nova Asa Branca II Energias
Renováveis S.A. Parazinho/RN Production
of electricity from wind sources 100.0 Copel
GeT
Nova Asa Branca III Energias
Renováveis S.A. Parazinho/RN Production
of electricity from wind sources 100.0 Copel
GeT
Nova Eurus IV Energias Renováveis
S.A. Touros/RN Production
of electricity from wind sources 100.0 Copel
GeT
Santa Maria Energias Renováveis
S.A. Maracanaú/CE Production
of electricity from wind sources 100.0 Copel
GeT
Santa Helena Energias Renováveis
S.A. Maracanaú/CE Production
of electricity from wind sources 100.0 Copel
GeT
Ventos de Santo Uriel S.A. João
Câmara/RN Production
of electricity from wind sources 100.0 Copel
GeT
Cutia Empreendimentos Eólicos
S.A. (Cutia) Curitiba/PR Control
and management of interests 100.0 Copel
GeT
Brownfield Investment Holding Lltda. (Brownfield) - Note 1.2 Curitiba/PR Control and management of interests 100.0 Copel GeT
Ventos de Serra do Mel B S.A. - Note 1.2 Serra
do Mel/RN Control and management of interests 68.84 Copel GeT
31.16 Brownfield
Costa Oeste Transmissora de Energia S.A. Curitiba/PR Transmission
of electricity 100.0 Copel GeT
Marumbi Transmissora de Energia S.A. Curitiba/PR Transmission
of electricity 100.0 Copel GeT
Uirapuru Transmissora de Energia S.A Curitiba/PR Transmission
of electricity 100.0 Copel GeT
Bela Vista Geração de Energia S.A. Curitiba/PR Production
of electricity 100.0 Copel GeT
F.D.A. Geração de Energia Elétrica S.A. (FDA) Curitiba/PR Production
of electricity 100.0 Copel GeT
Jandaíra I Energias Renováveis S.A. (a) (b) Curitiba/PR Production
of electricity from wind sources 100.0 Copel GeT
Jandaíra II Energias Renováveis S.A. (a) (b) Curitiba/PR Production
of electricity from wind sources 100.0 Copel GeT
Jandaíra III Energias Renováveis S.A. (a) (b) Curitiba/PR Production
of electricity from wind sources 100.0 Copel GeT
Jandaíra IV Energias Renováveis S.A. (a) (b) Curitiba/PR Production
of electricity from wind sources 100.0 Copel GeT
Eol Potiguar B61 SPE S.A. (c) - Note 1.2 Serra
do Mel/RN Production of electricity from wind sources 100.0 Copel GeT
GE Olho D’Água
S.A. São
Bento do Norte/RN Production
of electricity from wind sources 100.0 São
Bento
GE Boa Vista S.A. São
Bento do Norte/RN Production
of electricity from wind sources 100.0 São
Bento
GE Farol S.A. São
Bento do Norte/RN Production
of electricity from wind sources 100.0 São
Bento
GE São Bento do Norte
S.A. São
Bento do Norte/RN Production
of electricity from wind sources 100.0 São
Bento
Central Geradora Eólica
São Bento do Norte I S.A. São
Bento do Norte/RN Production
of electricity from wind sources 100.0 Cutia
Central Geradora Eólica
São Bento do Norte II S.A. São
Bento do Norte/RN Production
of electricity from wind sources 100.0 Cutia
Central Geradora Eólica
São Bento do Norte III S.A. São
Bento do Norte/RN Production
of electricity from wind sources 100.0 Cutia
Central Geradora Eólica
São Miguel I S.A. São
Bento do Norte/RN Production
of electricity from wind sources 100.0 Cutia
Central Geradora Eólica
São Miguel II S.A. São
Bento do Norte/RN Production
of electricity from wind sources 100.0 Cutia
Central Geradora Eólica
São Miguel III S.A. São
Bento do Norte/RN Production
of electricity from wind sources 100.0 Cutia
Usina de Energia Eólica
Guajiru S.A. São
Bento do Norte/RN Production
of electricity from wind sources 100.0 Cutia
Usina de Energia Eólica
Jangada S.A. São
Bento do Norte/RN Production
of electricity from wind sources 100.0 Cutia
Usina de Energia Eólica
Potiguar S.A. São
Bento do Norte/RN Production
of electricity from wind sources 100.0 Cutia
Usina de Energia Eólica
Cutia S.A. São
Bento do Norte/RN Production
of electricity from wind sources 100.0 Cutia
Usina de Energia Eólica
Maria Helena S.A. São
Bento do Norte/RN Production
of electricity from wind sources 100.0 Cutia
Usina de Energia Eólica
Esperança do Nordeste S.A. São
Bento do Norte/RN Production
of electricity from wind sources 100.0 Cutia
Usina de Energia Eólica Paraíso dos Ventos do Nordeste
S.A. São
Bento do Norte/RN Production of electricity from wind sources 100.0 Cutia
Eol Potiguar B141 SPE S.A. - Note 1.2 Serra
do Mel/RN Production of electricity from wind sources 100.0 Serra do Mel
Eol Potiguar B142 SPE S.A. - Note 1.2 Serra
do Mel/RN Production of electricity from wind sources 100.0 Serra do Mel
Eol Potiguar B143 SPE S.A. - Note 1.2 Serra
do Mel/RN Production of electricity from wind sources 100.0 Serra do Mel
Eol Ventos de Vila Paraíba
IV SPE S.A. - Note 1.2 Serra
do Mel/RN Production of
electricity from wind sources 100.0 Serra
do Mel
(a) Pre-operating stage.
(b) SPEs established with 0.1% interest in Cutia. The transfer
of all shares to Copel GeT was concluded in 2021.
(c) Wind farm with 99.99992% interest in Copel Get and 0.00008% in Brownfield.
1.1.2 Joint
Ventures Schedule of joint venture
Joint
ventures Headquarters Main
activity Interest
% Investor
Voltalia São Miguel
do Gostoso I Participações S.A. São
Paulo/SP Interests
in companies 49.0 Copel
Solar Paraná GD Participações
S.A. (a) Curitiba/PR Interests
in companies 49.0 Copel
Paraná Gás Exploração
e Produção S.A. (b) Curitiba/PR Exploration
of oil and natural gas 30.0 Copel
Caiuá Transmissora de
Energia S.A. Rio
de Janeiro/RJ Transmission
of electricity 49.0 Copel
GeT
Integração Maranhense
Transmissora de Energia S.A. Rio
de Janeiro/RJ Transmission
of electricity 49.0 Copel
GeT
Matrinchã Transmissora
de Energia (TP NORTE) S.A. Rio
de Janeiro/RJ Transmission
of electricity 49.0 Copel
GeT
Guaraciaba Transmissora de
Energia (TP SUL) S.A. Rio
de Janeiro/RJ Transmission
of electricity 49.0 Copel
GeT
Paranaíba Transmissora
de Energia S.A. Rio
de Janeiro/RJ Transmission
of electricity 24.5 Copel
GeT
Mata de Santa Genebra Transmissão
S.A. Jundiaí/SP Transmission
of electricity 50.1 Copel
GeT
Cantareira Transmissora de
Energia S.A. Rio
de Janeiro/RJ Transmission
of electricity 49.0 Copel
GeT
(a) Holding of 6 Special Purpose Entities (SPEs) operating
in the distributed generation sector (photovoltaic plants): Pharma Solar II, Pharma Solar III, Pharma Solar IV, in commercial operation,
and Bandeirantes Solar I, Bandeirantes Solar II and Bandeirantes Solar III, in pre-operating stage.
(b) Company closed in July 26, 2021.
1.1.3 Associates Schedule of associates
Associated
companies Headquarters Main
activity Interest
% Investor
Dona Francisca Energética
S.A. Agudo/RS Production
of electricity 23.03 Copel
Foz do Chopim Energética
Ltda. Curitiba/PR Production
of electricity 35.77 Copel GeT
Carbocampel
S.A. Figueira/PR Coal
exploration 49.0 Copel
1.1.4 Joint
operations (consortiums) Schedule of joint operations (consortiums)
Joint
operations - Consortiums Consortium
members Interest
(%)
Consórcio
Energético Cruzeiro do Sul (Note 18.3) Copel
GeT 51.0
Eletrosul
Centrais Elétricas S.A. 49.0
Consórcio
Empreendedor Baixo Iguaçu (Note 18.3) Copel
GeT 30.0
Geração
Céu Azul S.A (subsidiary of Neoenergia S.A.) 70.0
Consórcio
Copel Energia a Gás Natural (a) Copel 49.0
Shell
Brasil Petróleo Ltda. 51.0
Consórcio
Paraná IP (b) Copel 49.0
Consórcio
BRC 51.0
a) Consórcio
Copel Energia a Gás Natural In
July 2020, Consórcio Copel Energia a Gás Natural was created with the purpose of developing technical, economic-financial
and socio-environmental feasibility studies of natural gas thermoelectric generation projects. The object planned for the consortium
is under development.
b) Consórcio
Paraná IP In
September 2020, the Consórcio Paraná IP was created, with the objective of participating in studies and tenders for modernization
of public lighting systems and development of smart cities solutions. However, the Company deepened the prospecting of business opportunities
and the analysis of attractiveness to operate in the segment, considering the recent concessions made by municipalities to establish
Public-Private Partnerships and the discount levels presented by potential competitors and decided to not prioritize its performance
in this service currently. The consortium’s termination process was completed on May 25th, 2021 with registration with the Paraná
Commercial Registry.
1.2 Business combination – Vilas Wind Complex According
to Material Fact 19/21, on November 30, 2021 Copel GeT completed the acquisition of 100% of the Vilas Wind Complex as part of the Company’s
strategy of sustainable growth in renewable energy, expanding the diversification of the generation matrix aligned with the Investment
Policy. The
project comprises 5 wind farms with 186.7 MW of installed capacity located in the Municipality of Serra do Mel - RN, fully in operation. The
table below shows the equity interests acquired
Interest
Subsidiaries % Investor
Brownfield Investment Holding Lltda. (Brownfield) 100.0 Copel GeT
Ventos de Serra do Mel B S.A. 68.84 Copel GeT
31.16 Brownfield
Eol Potiguar B61 SPE S.A. 99.99992 Copel GeT
0.00008 Brownfield
Eol Potiguar B141 SPE S.A. 100.0 Ventos de Serra do Mel
Eol Potiguar B142 SPE S.A. 100.0 Ventos de Serra do Mel
Eol Potiguar B143 SPE S.A. 100.0 Ventos de Serra do Mel
Eol Ventos de Vila Paraíba
IV SPE S.A. 100.0 Ventos
de Serra do Mel Copel
GeT preliminarily measured the fair value of the identified assets acquired and liabilities assumed at the acquisition date. The table
below shows the consolidated amounts of all companies acquired: Assets acquired and liabilities recognized
Adjusted Fair
value Fair
value at the
book
value (a) adjustment acquisition
date
Assets acquired 901,059 277,120 1,178,179
Cash and cash equivalents 76,350 76,350
Bonds and securities 13,236 13,236
Trade accounts receivable 23,585 23,585
Other receivables 341 341
Income tax and social contribution 476 476
Other recoverable taxes 64 64
Prepaid expenses 24 24
Property, plant and equipment 754,557 754,557
Intangible assets 10,275 277,120 287,395
Right-of-use asset 22,151 22,151
Liabilities assumed 580,495 94,221 674,716
Suppliers 11,229 11,229
Income tax and social contribution 117 117
Other taxes due 2,905 2,905
Deferred income tax and social
contribution 3,191 94,221 97,412
Loans and financing 514,273 514,273
Lease liability 22,379 22,379
Other accounts payable 26,401 26,401
Net
assets acquired 320,564 182,899 503,463
(a) Book value of investees adjusted to the Company’s practices
before the allocation of fair value in the business combination. The
authorization right and the deferred tax liability generated in the business combination were recorded in Copel GeT’s investment. In
the consolidated balance sheet, these amounts will comprise the balances of intangible assets and deferred income tax and social contribution. The
table below shows the consideration transferred for the assets acquired and the goodwill determined as a result of the recognition
of the deferred tax liability in the business combination:
Consideration
amount 597,684
(-) Fair value of net
assets acquired 503,463
Goodwill 94,221 The
amount paid is supported by the projections of discounted cash flows from the operations of the projects acquired. Of the total consideration,
Copel GeT disbursed R$578,236 in November 2021 and the remainder will be paid during the first half of 2022 when prices will also be
adjusted in accordance with the contractual provisions. Considering the cash acquired from the subsidiary in the amount of R$76,350,
the net effect on the Company’s cash was R$501,886, as shown in the Statements of Cash Flows. Had
this business combination been carried out on January 1, 2021, the net operating revenue would have increased by R$78,071,
totaling R$24,062,358, and the net income for the year would have increased by R$45,792, totaling R$5,094,394.</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Debentures (Tables)</t>
        </is>
      </c>
      <c r="B1" s="2" t="inlineStr">
        <is>
          <t>12 Months Ended</t>
        </is>
      </c>
    </row>
    <row r="2">
      <c r="B2" s="2" t="inlineStr">
        <is>
          <t>Dec. 31, 2021</t>
        </is>
      </c>
    </row>
    <row r="3">
      <c r="A3" s="4" t="inlineStr">
        <is>
          <t>Schedule of debentures</t>
        </is>
      </c>
      <c r="B3" s="4" t="inlineStr">
        <is>
          <t>Schedule
of debentures
Contractual Effective 12.31.2021 12.31.2020
Issue Number
of Final Payment financial interest Contract
Company Issue Characteristics Allocation Guarantees Date installment maturity of
charges charges
p.y. rate
p.y. amount
Copel 7 th (a) Working
capital or used to make investments in the issuer. Personal
guarantee 01.19.2018 2 01.19.2021 Half-yearly 119.0%
of DI 125.18%
of DI 600,000 - 303,101
8 th Payment
of the 6 th 06.14.2019 1 06.14.2022 Half-yearly 106.0%
of DI 110.93%
of DI 500,000 502,400 500,475
Copel
GeT 3 rd (a) Working
capital or used to make investments in the issuer. Personal
guarantee 10.20.2017 3 10.20.2022 Half-yearly 126.0%
of DI 131.21%
of DI 1,000,000 339,767 669,811
4 th Full
early redemption of the 4 th st nd 07.23.2018 3 07.23.2023 Half-yearly 126.0%
of DI 133.77%
of DI 1,000,000 690,311 1,010,625
5 th (b) Reimbursement
of expenses related to the construction of the Transmission Lines Araraquara II - Taubaté, Assis - Londrina and Foz do Chopim. 09.25.2018 5 09.15.2025 Half-yearly IPCA
+ 7.6475% IPCA+
8.3295% 290,000 284,483 322,110
6 th
st (c) Full
early redemption of the 5 th nd nd 07.15.2019 2 07.15.2024 Half-yearly 109.0%
of DI 111.25%
of DI 800,000 825,358 807,793
6 th
nd Reimbursement
of expenses related to the Colíder HPP and Baixo Iguaçu HPP projects 07.15.2019 1 07.15.2025 Half-yearly IPCA
+ 3.90% IPCA+
4.46% 200,000 237,650 215,265
7 th
nd Reinforcement
of the Issuer’s working capital; and (ii) the amortization and/or reimbursement of cash, of the principal portion of the debentures
of each of the following issues of the Issuer: (a) 3rd (third) issue of the Issuer and (b) 4th (fourth) issue of the Issuer . 10.15.2021 2 10.15.2026 Half-yearly DI
+ spread 1.38% DI
+ spread 1.45% 1,133,363 1,148,216 -
7 th
nd Investments
for expansion, renovation or improvement and/or reimbursement of expenses within the scope of the Projects: Improvements of Usina
Gov. Bento Munhoz da Rocha Netto; Implementation of the Assets of Lot “E”, from Aneel Auction No. 05/2015; Investments
in Mata de Santa Genebra Transmissão S.A. and Bela Vista Geração de Energia S.A. 10.15.2021 3 10.15.2031 Half-yearly IPCA
+ 5.7138% p.y. IPCA
+ 6.1033% p.y. 366,637 374,658 -
Copel
DIS 3 rd (a) Working
capital or used to make investments in the issuer. Personal
guarantee 10.20.2017 2 10.20.2022 Half-yearly 126.0%
of DI 130.85%
of DI 500,000 254,824 502,358
4 th Working
capital and payment of the 1 st nd
09.27.2018 3 09.27.2023 Half-yearly DI
+ spread 2.70% CDI
+ 3.96% 1,000,000 684,185 1,011,796
5 th
st (c) Investment
for expansion, renovation or improvement and reimbursement of expenses of the Issuer’s electricity distribution network linked to
concession contract No. 46/1999 of ANEEL. 11.15.2019 3 11.15.2027 Half-yearly IPCA
+ 4.20% IPCA+
4.61% 500,000 584,489 529,349
5 th
nd Reinforcement
of working capital and recomposition of cash by the final amortization of the 2nd issue of debentures. 11.15.2019 2 11.15.2022 Half-yearly DI
+ spread 1.45% CDI
+ 1.65% 350,000 177,187 351,479
6 th
nd Reinforcement
of working capital and recomposition of cash by the final amortization of the 2nd issue of debentures. 06.16.2021 2 06.15.2026 Half-yearly CDI
+ spread 1.95% CDI
+ 2.02% 1,000,000 1,005,102 -
6 th
nd Reinforcement
of working capital and recomposition of cash by the final amortization of the 2nd issue of debentures. 06.16.2021 3 06.15.2031 Half-yearly IPCA
+ 4.7742% IPCA
+ 5.1564% 500,000 529,366 -
Brisa
Potiguar 2 nd
st (d) Implementation
of wind generating plants Real
and personal guarantee and pledge of Copel GeT shares 03.24.2016 192 07.15.2032 Monthly TJLP
+ 2.02% TJLP
+ 2.02% 147,575 100,240 109,677
2 nd
nd 03.24.2016 192 07.15.2032 Monthly IPCA
+ 9.87% IPCA+
10.92% 153,258 131,630 130,449
Cutia 1 st (b) Construction
and implementation of wind generating plants. Personal
guarantee 03.20.2019 26 12.15.2031 Half-yearly IPCA
+ 5.8813% IPCA+
6.83% 360,000 370,903 353,166
Compagás 2 nd (e) Fund
investment plan of the issuer. Floating 04.15.2016 54 12.15.2021 Quarterly TJLP
+ 2.17% TJLP
+ 2.17% 33,620 - 3,000
0 SELIC
+ 2.17% SELIC
+ 2.17% - - 2,890
3 rd (f) Issuer’s
investment plan fund. Real 12.17.2019 18 06.28.2021 Monthly DI
+ spread 0.88 5.68% 43,000 - 14,475
Gross
debt 8,240,769 6,837,819
(-) Transaction
cost (93,152) (80,338)
Net
debt 8,147,617 6,757,481
Current 2,144,485 1,881,411
Noncurrent 6,003,132 4,876,070
(a)
Simple debentures, single series, not convertible into shares, unsecured, for public distribution with restricted placement efforts,
according to CVM No. 476. Guarantor: Copel. Trustee: Pentágono S.A. DTVM.
(b) Simple debentures,
single series, not convertible into shares, with security interest and additional personal guarantee, for public distribution with
restricted efforts, pursuant to CVM Instruction No. 476. Guarantor: Copel. Trustee: Pentágono S.A. DTVM.
(c)
Simple debentures, two series, not convertible into shares, unsecured, for public distribution with restricted placement efforts,
according to CVM No. 476. Guarantor: Copel. Trustee: Pentágono S.A. DTVM.
(d)
Simple debentures, two series, not convertible into shares, issued privately. Companies: Nova Asa Branca I, Nova Asa Branca II, Nova
Asa Branca III, Nova Eurus e Ventos de Santo Uriel. Guarantor: Copel. They have no trustee.
(e)
Simple registered debentures, single series, with private issue and exclusive placement by BNDESPAR. Guarantor: Compagás.
Trustee: BNDES Participações S.A. BNDESPAR.
(f)
Simple and registered debentures, with a single series, in private issue, with public distribution of restricted efforts. Guarantor:
Compagás. Trustee: Simplific Pavarini DTVM Ltda.</t>
        </is>
      </c>
    </row>
    <row r="4">
      <c r="A4" s="4" t="inlineStr">
        <is>
          <t>Schedule of maturity of noncurrent installments</t>
        </is>
      </c>
      <c r="B4" s="4" t="inlineStr">
        <is>
          <t>Schedule of maturity of noncurrent installments
12.31.2021 Gross
debt (-)
Transaction cost Net
debt
2023 1,183,452 (16,356) 1,167,096
2024 514,671 (11,296) 503,375
2025 1,617,055 (9,610) 1,607,445
2026 1,324,561 (7,473) 1,317,088
2027 253,651 (6,328) 247,323
After 2027 1,179,645 (18,840) 1,160,805
6,073,035 (69,903) 6,003,132</t>
        </is>
      </c>
    </row>
    <row r="5">
      <c r="A5" s="4" t="inlineStr">
        <is>
          <t>Schedule of changes in debentures</t>
        </is>
      </c>
      <c r="B5" s="4" t="inlineStr">
        <is>
          <t xml:space="preserve">Schedule of changes in debentures
Balance as of January
1, 2020 8,429,710
Charges and monetary variations 453,951
Amortization - principal (1,046,295)
Payment - charges (422,295)
Reclassification (a) (657,590)
Balance as of December 31, 2020 6,757,481
Funding 3,000,000
(-) (35,030)
Charges and monetary variations 658,653
Amortization - principal (1,852,048)
Payment - charges (361,073)
Reclassification (a) (20,366)
Balance as
of December 31, 2021 8,147,617
(a)
Reclassification to Assets classified as held for sale (Note 41). </t>
        </is>
      </c>
    </row>
    <row r="6">
      <c r="A6" s="4" t="inlineStr">
        <is>
          <t>Schedule of financial covenants</t>
        </is>
      </c>
      <c r="B6" s="4" t="inlineStr">
        <is>
          <t>Schedule of financial covenants
Company Contract Annual
financial ratio Limit
Copel 7 th
Consolidated
net debt / Consolidated EBITDA ≤ 3.5
8 th
Copel
GeT 3 rd
4 th
5 th
6 th
7 th
Copel
DIS 3rd
issue of Debentures
4th
issue of Debentures
5 th
6 th
Nova
Asa Branca I Debt
service coverage ratio ≥
1.3
Nova Asa Branca II
Nova Asa Branca III 2 nd
Nova Eurus IV
Ventos de
Santo Uriel
Cutia 1 st
Debt
service coverage ratio (a) ≥ 1.2
(a)
financial ratio calculated based on the amounts of the consolidated financial statements of Cutia Empreendimentos Eólicos
S.A.</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5" customWidth="1" min="1" max="1"/>
    <col width="80" customWidth="1" min="2" max="2"/>
  </cols>
  <sheetData>
    <row r="1">
      <c r="A1" s="1" t="inlineStr">
        <is>
          <t>Post-employment Benefits (Tables)</t>
        </is>
      </c>
      <c r="B1" s="2" t="inlineStr">
        <is>
          <t>12 Months Ended</t>
        </is>
      </c>
    </row>
    <row r="2">
      <c r="B2" s="2" t="inlineStr">
        <is>
          <t>Dec. 31, 2021</t>
        </is>
      </c>
    </row>
    <row r="3">
      <c r="A3" s="4" t="inlineStr">
        <is>
          <t>Schedule of liabilities under post-employment benefits</t>
        </is>
      </c>
      <c r="B3" s="4" t="inlineStr">
        <is>
          <t>Amounts
recognized in liabilities, under Post-employment benefits, are summarized below: Schedule of liabilities under post-employment benefits
12.31.2021 12.31.2020
Pension plans 965 1,124
Healthcare plans 1,294,209 1,492,490
1,295,174 1,493,614
Current 68,836 69,231
Noncurrent 1,226,338 1,424,383</t>
        </is>
      </c>
    </row>
    <row r="4">
      <c r="A4" s="4" t="inlineStr">
        <is>
          <t>Schedule of post-employment benefits recognized in the statement of income</t>
        </is>
      </c>
      <c r="B4" s="4" t="inlineStr">
        <is>
          <t>Amounts
recognized in the statement of income are shown below: Schedule of post-employment benefits recognized in the statement of income
12.31.2021 12.31.2020 12.31.2019
Employees
Pension plans 59,052 57,977 60,754
Healthcare plan - post employment 116,504 94,349 99,577
Healthcare plan - active employees 71,795 75,192 76,454
247,351 227,518 236,785
Management
Pension plans 1,300 977 1,450
Healthcare plan 122 139 91
1,422 1,116 1,541
248,773 228,634 238,326</t>
        </is>
      </c>
    </row>
    <row r="5">
      <c r="A5" s="4" t="inlineStr">
        <is>
          <t>Schedule of changes in post-employment benefits</t>
        </is>
      </c>
      <c r="B5" s="4" t="inlineStr">
        <is>
          <t>24.4 Changes in post-employment benefits Schedule of changes in post-employment benefits
Balance as of
January 1, 2020 1,194,936
Appropriation of actuarial calculation 94,349
Appropriation of pension and healthcare contributions 130,129
Adjustment related to actuarial loss 271,343
Amortizations (197,143)
Balance as of December 31, 2020 1,493,614
Appropriation of actuarial calculation 116,504
Appropriation of pension and healthcare contributions 130,308
Adjustment related to actuarial gains (loss) (246,626)
Amortizations (198,626)
Balance as
of December 31, 2021 1,295,174</t>
        </is>
      </c>
    </row>
    <row r="6">
      <c r="A6" s="4" t="inlineStr">
        <is>
          <t>Schedule of actuarial assumptions</t>
        </is>
      </c>
      <c r="B6" s="4" t="inlineStr">
        <is>
          <t xml:space="preserve">The
actuarial assumptions used to determine the amounts of liabilities and costs for 2021 and 2020 are shown below: Schedule of actuarial assumptions
2021 2020
Real Nominal Real Nominal
Economic
Inflation p.y. - 5.50 - 4.00
Expected rate of discount/return
p.y.
Unified Plan - Defined Benefit 5.20 10.99 2.85 6.96
Unified Plan - Balance 5.20 10.99 3.20 7.33
Plan III 5.30 11.09 3.40 7.54
Assistance Plan 5.30 11.09 3.20 7.33
Salary growth/medical costs
Unified Plan p.y. 0.00 5.50 0.00 4.00
Plan III p.y. 1.00 6.56 1.00 5.04
Assistance Plan - Aging Factor 5.80 - 4.60 -
Demographic
Mortality Table AT
- 2000 AT
- 2000
Mortality table of individuals with permanent
disability WINKLEVOSS WINKLEVOSS
Table of new
disability benef it vested TASA
1927 TASA
1927 </t>
        </is>
      </c>
    </row>
    <row r="7">
      <c r="A7" s="4" t="inlineStr">
        <is>
          <t>Schedule of participants and beneficiaries</t>
        </is>
      </c>
      <c r="B7" s="4" t="inlineStr">
        <is>
          <t>24.5.2 Number
of participants and beneficiaries Schedule of participants and beneficiaries
Social
Security Plans
Unified
Plan Plan
III Assistance
Plan
12.31.2021 12.31.2020 12.31.2021 12.31.2020 12.31.2021 12.31.2020
Number of active participants 18 22 6,645 7,401 6,276 6,546
Number of Inactive participants 4,229 4,274 5,018 4,646 8,910 9,032
Number of dependent people - - 21,621 21,716
Total 4,247 4,296 11,663 12,047 36,807 37,294</t>
        </is>
      </c>
    </row>
    <row r="8">
      <c r="A8" s="4" t="inlineStr">
        <is>
          <t>Schedule of life expectancy</t>
        </is>
      </c>
      <c r="B8" s="4" t="inlineStr">
        <is>
          <t>24.5.3 Life
expectancy after the average age of participants - Annuity Table AT-2000 (in years) The
average age of inactive participants of the healthcare and pension plans of the Company is 67.85 67.54 Schedule of life expectancy
Unified
Plan Plan
III
As of December 31, 2021
Retired participants 11.60 23.47
Pensioner participants 13.22 27.02
As of December 31, 2020
Retired participants 12.38 23.16
Pensioner participants 14.07 24.98</t>
        </is>
      </c>
    </row>
    <row r="9">
      <c r="A9" s="4" t="inlineStr">
        <is>
          <t>Schedule of actuarial evaluation</t>
        </is>
      </c>
      <c r="B9" s="4" t="inlineStr">
        <is>
          <t>Based
on the revision of the assumptions, the amounts of the Unified Plan and Plan III as of December 31, 2021 totaled surplus of R$ 653,654 10,111 807,444 285,057 Schedule of actuarial evaluation
Unified Plan Assistance 12.31.2021 12.31.2020
Total liabilities or partially covered 6,145,601 3,337,093 1,491,118 10,973,812 11,820,184
Fair value of the plan assets (6,799,255) (3,347,204) (196,909) (10,343,368) (11,420,196)
Plan coverage status (653,654) (10,111) 1,294,209 630,444 399,988
Unrecognized asset 653,654 10,111 - 663,765 1,092,501
1,294,209 1,294,209 1,492,489</t>
        </is>
      </c>
    </row>
    <row r="10">
      <c r="A10" s="4" t="inlineStr">
        <is>
          <t>Schedule of changes in actuarial liabilities</t>
        </is>
      </c>
      <c r="B10" s="4" t="inlineStr">
        <is>
          <t>24.5.5 Changes
in actuarial liabilities Schedule of changes in actuarial liabilities
Unified
Plan Plan
III Assistance
Plan
Present value of net actuarial
obligations as of January 1, 2020 6,638,462 3,046,536 1,389,610
Cost of services 578 2,018 20,854
Cost of interest 405,371 183,866 85,561
Benefits paid (456,151) (203,342) (74)
Actuarial (gain) losses 172,564 315,645 218,686
Present value of net actuarial
obligations as of December 31, 2020 6,760,824 3,344,723 1,714,637
Cost of services 252 2,006 7,368
Cost of interest 481,656 246,256 125,132
Benefits paid (511,621) (233,908) -
Actuarial (gain) losses (585,510) (21,984) (356,019)
Present
value of net actuarial obligations as of December 31, 2021 6,145,601 3,337,093 1,491,118</t>
        </is>
      </c>
    </row>
    <row r="11">
      <c r="A11" s="4" t="inlineStr">
        <is>
          <t>Schedule of changes in actuarial assets</t>
        </is>
      </c>
      <c r="B11" s="4" t="inlineStr">
        <is>
          <t>24.5.6 Changes
in actuarial assets Schedule of changes in actuarial assets
Unified
Plan Plan
III Assistance
Plan
Fair value of the Plan’s
assets as of January 1, 2020 7,546,756 3,137,754 196,211
Return estimated for assets 607,252 224,591 16,474
Contributions and distributions 23,919 136,708 -
Benefits paid (456,151) (203,341) -
Actuarial gain (losses) (153,508) 334,068 9,463
Fair value of the Plan’s
assets as of December 31, 2020 7,568,268 3,629,780 222,148
Return estimated for assets 837,120 133,837 6,366
Contributions and distributions 26,661 136,730
Benefits paid (511,621) (233,908)
Actuarial gain (losses) (1,121,173) (319,235) (31,605)
Fair
value of the Plan’s assets as of December 31, 2021 6,799,255 3,347,204 196,909</t>
        </is>
      </c>
    </row>
    <row r="12">
      <c r="A12" s="4" t="inlineStr">
        <is>
          <t>Schedule of estimated net periodic plan costs (gains)</t>
        </is>
      </c>
      <c r="B12" s="4" t="inlineStr">
        <is>
          <t>The
estimated net periodic plan costs (income) for 2022 for each plan are shown below: Schedule of estimated net periodic plan costs (gains)
Unified
Plan Plan
III Assistance
Plan
Cost of current service 309 4,021 6,172
Estimated cost of interest 673,723 364,900 155,389
Expected return on plan assets (725,888) (363,906) (21,269)
Expected employee
contributions (139) (2,010)
Costs
(income or loss) (51,995) 3,005 140,292</t>
        </is>
      </c>
    </row>
    <row r="13">
      <c r="A13" s="4" t="inlineStr">
        <is>
          <t>Schedule of sensitivity analysis</t>
        </is>
      </c>
      <c r="B13" s="4" t="inlineStr">
        <is>
          <t>The
following tables set out a sensitivity analysis, which shows the effect of a one percent increase or decrease in the assumed care costs,
in the aggregate of the cost of service and cost of interest components and the accumulated post-employment benefit obligation. Schedule of sensitivity analysis
Projected
scenarios
Increase
by 1% Decrease
in 1%
Sensitivity of long-term interest rate
Impacts on the obligations of the pension (931,718) 899,959
Impacts on the obligations of healthcare program (265,494) 249,212
Sensitivity of growth rate
of the medical costs
Impacts on the obligations of healthcare program 100,689 (97,728)
Impact on cost of service for the following
financial year of healthcare program 410 (398)
Sensitivity of the service cost
Impacts on the obligations of the pension 413 (400)
Impacts on the obligations of
healthcare program 1,081 (1,014)</t>
        </is>
      </c>
    </row>
    <row r="14">
      <c r="A14" s="4" t="inlineStr">
        <is>
          <t>Schedule of benefits payable</t>
        </is>
      </c>
      <c r="B14" s="4" t="inlineStr">
        <is>
          <t>The
estimated benefits to be paid by the Company in the next five years and the total benefits for the following fiscal years are shown below: Schedule of benefits payable
Unified
Plan Plan
III Assistance
Plan Total
2022 508,055 211,442 83,228 802,725
2023 482,445 201,321 83,279 767,045
2024 457,829 191,482 81,297 730,608
2025 434,348 181,975 78,059 694,382
2026 411,209 172,954 74,755 658,918
2027 a 2051 3,557,360 1,995,374 751,681 6,304,415</t>
        </is>
      </c>
    </row>
    <row r="15">
      <c r="A15" s="4" t="inlineStr">
        <is>
          <t>Schedule of asset allocation for pension and healthcare plans</t>
        </is>
      </c>
      <c r="B15" s="4" t="inlineStr">
        <is>
          <t xml:space="preserve">The
asset allocation for the Company pension and healthcare plans at the end of 2021 and the allocation goal for 2022, by asset category,
are shown below: Schedule of asset allocation for pension and healthcare plans
Goal
for 2022 (*) 2021
Fixed income 71.1 69.6
Variable income 10.0 7.2
Loans 1.2 1.6
Real estate 2.7 5.8
Investment structuring 10.2 10.5
Investments abroad 4.8 5.3
100.0 100.0
(*) Target based on the total investment of
each plan. </t>
        </is>
      </c>
    </row>
    <row r="16">
      <c r="A16" s="4" t="inlineStr">
        <is>
          <t>Schedule of pension plan assets</t>
        </is>
      </c>
      <c r="B16" s="4" t="inlineStr">
        <is>
          <t>In
addition, information on the allocation of assets of pension plans sponsored by the Company: Schedule of pension plan assets
Unified
Plan Plan
III
target
(%)(*) minimum
(%) target
(%) minimum
(%)
Fixed income 83.5 43.0 53.0 22.0
Variable income 3.0 2.0 12.0 7.0
Loans 0.5 0.0 3.0 0.0
Real estate 4.0 0.0 8.0 0.0
Investment structuring 6.0 0.0 16.0 0.0
Investments
abroad 3.0 0.0 8.0 0.0
(*)
Target 2021.
Management
of Fundação Copel decided to keep a more conservative approach investing in variable income in relation to the allowed
legal limit, which is 7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ctorial Charges Payable (Tables)</t>
        </is>
      </c>
      <c r="B1" s="2" t="inlineStr">
        <is>
          <t>12 Months Ended</t>
        </is>
      </c>
    </row>
    <row r="2">
      <c r="B2" s="2" t="inlineStr">
        <is>
          <t>Dec. 31, 2021</t>
        </is>
      </c>
    </row>
    <row r="3">
      <c r="A3" s="3" t="inlineStr">
        <is>
          <t>Sectorial Charges Payable</t>
        </is>
      </c>
    </row>
    <row r="4">
      <c r="A4" s="4" t="inlineStr">
        <is>
          <t>Schedule of sectorial charges due</t>
        </is>
      </c>
      <c r="B4" s="4" t="inlineStr">
        <is>
          <t>Schedule of sectorial charges due
12.31.2021 12.31.2020
Energy Development Account - CDE 41,786 5,700
Global Reversal Reserve - RGR 8,834 12,446
Tariff flags 147,766 15,566
198,386 33,712</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arch and Development and Energy Efficiency (Tables)</t>
        </is>
      </c>
      <c r="B1" s="2" t="inlineStr">
        <is>
          <t>12 Months Ended</t>
        </is>
      </c>
    </row>
    <row r="2">
      <c r="B2" s="2" t="inlineStr">
        <is>
          <t>Dec. 31, 2021</t>
        </is>
      </c>
    </row>
    <row r="3">
      <c r="A3" s="4" t="inlineStr">
        <is>
          <t>Balances recognized for investment in Research and Development (R&amp;D) activities and the Energy Efficiency Program (EEP)</t>
        </is>
      </c>
      <c r="B3" s="4" t="inlineStr">
        <is>
          <t>26.1 Balances recognized for investment in Research
and Development (R&amp;D) activities and the Energy Efficiency Program (EEP)
Disbursed
and not completed Balance
to be collected Balance
to disburse Balance
as of Balance
as of
12.31.2021 12.31.2020
Research and Development - R&amp;D
FNDCT - 7,584 7,584 8,085
MME - 3,790 3,790 4,041
R&amp;D 195,059 1,299 89,671 286,029 332,746
195,059 12,673 89,671 297,403 344,872
Energy efficiency program -
EEP
Procel - 19,883 19,883 5,855
EEP 94,290 2,574 212,947 309,811 314,284
94,290 22,457 212,947 329,694 320,139
289,349 35,130 302,618 627,097 665,011
Current 292,495 380,186
Noncurrent 334,602 284,825
National Fund for Scientific and
Technological Development - FNDCT
National Program of Electricity Conservation - Procel</t>
        </is>
      </c>
    </row>
    <row r="4">
      <c r="A4" s="4" t="inlineStr">
        <is>
          <t>Changes in R&amp;D and EEP balances</t>
        </is>
      </c>
      <c r="B4" s="4" t="inlineStr">
        <is>
          <t>26.2 Changes in R&amp;D and EEP balances
FNDCT MME R&amp;D Procel EEP Total
Balance as of January
1, 2020 4,046 2,023 341,658 16,410 294,034 658,171
Additions 37,427 18,716 37,426 10,181 40,724 144,474
Performance agreement - 3,545 3,545
Interest rate (Note 34) 4,253 1,469 6,828 12,550
Payments (33,388) (16,698) - (21,589) - (71,675)
Concluded projects (Note 12 - a) (50,591) (31,463) (82,054)
Balance as of December
31, 2020 8,085 4,041 332,746 5,855 314,284 665,011
Additions 50,804 25,399 50,796 12,801 51,206 191,006
Performance agreement - 3,010 3,010
Interest rate (Note 34) 3,664 1,227 9,923 14,814
Payments (51,305) (25,650) (15,966) (56,176) (149,097)
Concluded projects (Note 12 - a) (85,211) (12,436) (97,647)
Balance
as of December 31, 2021 7,584 3,790 286,029 19,883 309,811 627,097</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counts Payable Related to Concessions (Tables)</t>
        </is>
      </c>
      <c r="B1" s="2" t="inlineStr">
        <is>
          <t>12 Months Ended</t>
        </is>
      </c>
    </row>
    <row r="2">
      <c r="B2" s="2" t="inlineStr">
        <is>
          <t>Dec. 31, 2021</t>
        </is>
      </c>
    </row>
    <row r="3">
      <c r="A3" s="3" t="inlineStr">
        <is>
          <t>Accounts Payable Related To Concessions</t>
        </is>
      </c>
    </row>
    <row r="4">
      <c r="A4" s="4" t="inlineStr">
        <is>
          <t>Changes in accounts payable related to concessions</t>
        </is>
      </c>
      <c r="B4" s="4" t="inlineStr">
        <is>
          <t>Schedule
of concession charges for use of public property
Discount Annual
Company Grant Signature Closing rate Adjustment 12.31.2021 12.31.2020
HPP Mauá Copel
GeT 06.29.2007 07.03.2007 05.2047 5.65 IPCA 20,495 17,213
HPP Colider Copel
GeT 12.29.2010 01.17.2011 01.2046 7.74 IPCA 27,376 25,075
HPP Baixo
Iguaçu Copel
GeT 07.19.2012 08.20.2012 01.2047 7.74 IPCA 8,595 7,841
HPP Guaricana Copel
GeT 03.03.2020 03.03.2020 03.2025 7.74 IPCA 2,894 3,299
HPP
Fundão e HPP Santa Clara Elejor 10.23.2001 10.25.2001 05.2037 11.00 IGPM 844,599 678,436
903,959 731,864
Current 104,963 88,951
Noncurrent 798,996 642,913
Discount rate
applied to calculate present value
Real and net discount rate, compatible
with the estimated long-term rate, not being linked to the expectation of return from the project.
Payment to the
federal government
Monthly installments equivalent
to 1/12 of the annual payment restated, as defined in the concession agreement.
27.1 Changes in accounts payable related to concessions
Balance as of
January 1, 2020 612,587
Additions 3,682
Adjust to present value (1,112)
Monetary
variations 191,638
Payments (74,931)
Balance as of December 31, 2020 731,864
Additions 65,269
Adjustment to present value 78,203
Monetary
variations 117,053
Payments (88,430)
Balance as
of December 31, 2021 903,959</t>
        </is>
      </c>
    </row>
    <row r="5">
      <c r="A5" s="4" t="inlineStr">
        <is>
          <t>Changes in accounts payable related to concessions</t>
        </is>
      </c>
      <c r="B5" s="4" t="inlineStr">
        <is>
          <t>27.1 Changes in accounts payable related to concessions
Balance as of
January 1, 2020 612,587
Additions 3,682
Adjust to present value (1,112)
Monetary
variations 191,638
Payments (74,931)
Balance as of December 31, 2020 731,864
Additions 65,269
Adjustment to present value 78,203
Monetary
variations 117,053
Payments (88,430)
Balance as
of December 31, 2021 903,959</t>
        </is>
      </c>
    </row>
    <row r="6">
      <c r="A6" s="4" t="inlineStr">
        <is>
          <t>Nominal value and present value of accounts payable related to concession</t>
        </is>
      </c>
      <c r="B6" s="4" t="inlineStr">
        <is>
          <t>27.3 Nominal value and present value of accounts
payable related to concession
Nominal
value Present
value
2022 109,102 104,963
2023 109,102 93,198
2024 109,102 84,128
2025 108,347 75,371
After 2025 1,606,471 546,299
2,042,124 903,959</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Right-of-use asset and lease liability (Tables)</t>
        </is>
      </c>
      <c r="B1" s="2" t="inlineStr">
        <is>
          <t>12 Months Ended</t>
        </is>
      </c>
    </row>
    <row r="2">
      <c r="B2" s="2" t="inlineStr">
        <is>
          <t>Dec. 31, 2021</t>
        </is>
      </c>
    </row>
    <row r="3">
      <c r="A3" s="4" t="inlineStr">
        <is>
          <t>Schedule of right of use asset</t>
        </is>
      </c>
      <c r="B3" s="4" t="inlineStr">
        <is>
          <t>28.1 Right-of-use asset Schedule of right of use asset
Balance
as of Additions Remeasurement
adjustment Amorti- Loss
on Reclassification Balance
as of
January
1, 2021 zation disposal /Others
(a) December
31, 2021
Real estate 23,384 87,921 10,748 (10,053) (13,079) 22,008 120,929
Vehicles 90,316 7,920 2,255 (33,000) (142) 484 67,833
Equipment 18,821 2,424 612 (6,695) (1,239) 1,371 15,294
132,521 98,265 13,615 (49,748) (14,460) 23,863 204,056
(a) Reclassification to Assets classified
as held for sale (Note 41) and effect of business combination (Note 1.2)
Balance
as of Additions Remeasurement
adjustment Loss
on Reclassi- Balance
as of
January
1, 2020 Amortization disposal fication
(a) December
31, 2020
Real estate 40,155 5,319 75 (18,433) (2,551) (1,181) 23,384
Vehicles 46,400 79,455 1,331 (28,176) (8,694) 90,316
Equipment 6,276 18,797 (4,880) (1,372) 18,821
92,831 103,571 1,406 (51,489) (2,551) (11,247) 132,521
(a)
Reclassification to Assets classified as held for sale (Note 41).</t>
        </is>
      </c>
    </row>
    <row r="4">
      <c r="A4" s="4" t="inlineStr">
        <is>
          <t>Schedule of changes in lease liability</t>
        </is>
      </c>
      <c r="B4" s="4" t="inlineStr">
        <is>
          <t xml:space="preserve">28.2.1 Changes
in lease liability Schedule of changes in lease liability
Balance as of
January 1, 2020 96,604
Additions 103,571
Remeasurement adjustment 1,406
Charges 10,528
Amortization - principal (51,761)
Payment - charges (7,577)
Loss on disposal (2,670)
Reclassification (a) (11,740)
Balance as of December 31, 2020 138,361
Effect of acquisition of control of Vilas Complex 22,381
Additions 98,265
Remeasurement adjustment 13,615
Charges 13,459
Amortization - principal (53,120)
Payment - charges (7,145)
Loss on disposal (14,799)
Reclassification (a) 1,717
Balance as
of December 31, 2021 212,734
Current 47,240
Noncurrent 165,494
(a) Reclassification to Assets classified as
held for sale (Note 41). </t>
        </is>
      </c>
    </row>
    <row r="5">
      <c r="A5" s="4" t="inlineStr">
        <is>
          <t>Schedule of maturity of noncurrent installments</t>
        </is>
      </c>
      <c r="B5" s="4" t="inlineStr">
        <is>
          <t>28.2.2 Maturity
of noncurrent installments Schedule of maturity of noncurrent installments
2023 38,090
2024 29,388
2025 12,293
2026 11,235
2027 6,871
After 2027 124,164
Undiscounted
amounts 222,041
Embedded interest (56,547)
Lease liabilities
balance 165,494</t>
        </is>
      </c>
    </row>
    <row r="6">
      <c r="A6" s="4" t="inlineStr">
        <is>
          <t>Schedule of potential right to pis/cofins recoverable</t>
        </is>
      </c>
      <c r="B6" s="4" t="inlineStr">
        <is>
          <t>The
table below shows the potential right to Pis/Cofins recoverable for Pis/Cofins computed in lease consideration payable in the foreseen
periods. Schedule of potential right to pis/cofins recoverable
Cash
Flows Nominal
value Present
value
Lease consideration 356,050 212,734
Potencial
Pis/Cofins 25,772 16,222</t>
        </is>
      </c>
    </row>
    <row r="7">
      <c r="A7" s="4" t="inlineStr">
        <is>
          <t>Schedule of impact of forecast inflation on discounted cash flows</t>
        </is>
      </c>
      <c r="B7" s="4" t="inlineStr">
        <is>
          <t>However,
given the current reality of long-term interest rates in the Brazilian economic environment, the table below shows the comparative balances
between the information recorded in accordance with IFRS 16 and the amount that would be recorded considering forecast inflation: Schedule of impact of forecast inflation on discounted cash flows
Balance
in accordance with IFRS 16 Inflation
projected balance %
Lease liabilities 212,734 258,038 21.30
Right to use assets 204,056 241,514 18.36
Financial expense 12,687 17,099 34.78
Amortization
expense 46,468 52,274 12.49</t>
        </is>
      </c>
    </row>
    <row r="8">
      <c r="A8" s="4" t="inlineStr">
        <is>
          <t>Schedule of commitments from leases and rentals</t>
        </is>
      </c>
      <c r="B8" s="4" t="inlineStr">
        <is>
          <t>For
leases of low value assets, such as computers, printers and furniture, short-term leases, as well as for leases of land for development
of wind power generation projects, whose payment is made based on variable remuneration, the amounts are recognized in the statement
of income as operating costs and/or expenses (Note 33.6). The balance of commitments from leases and rentals is shown below: Schedule of commitments from leases and rentals
Less
than Over
1
year 1
to 5 years 5
years 12.31.2021
Commitments
from leases and rents 7,662 34,146 162,157 203,965</t>
        </is>
      </c>
    </row>
    <row r="9">
      <c r="A9" s="4" t="inlineStr">
        <is>
          <t>Schedule of receivable from leases</t>
        </is>
      </c>
      <c r="B9" s="4" t="inlineStr">
        <is>
          <t>Schedule of receivable from leases
Less
than Over Total
1
year 1
to 5 years 5
years 12.31.2021
Facilities
sharing 1,031 4,122 16,546 21,699</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Other Accounts Payable (Tables)</t>
        </is>
      </c>
      <c r="B1" s="2" t="inlineStr">
        <is>
          <t>12 Months Ended</t>
        </is>
      </c>
    </row>
    <row r="2">
      <c r="B2" s="2" t="inlineStr">
        <is>
          <t>Dec. 31, 2021</t>
        </is>
      </c>
    </row>
    <row r="3">
      <c r="A3" s="4" t="inlineStr">
        <is>
          <t>Schedule of Other Accounts Payable</t>
        </is>
      </c>
      <c r="B3" s="4" t="inlineStr">
        <is>
          <t>Schedule of Other Accounts Payable
12.31.2021 12.31.2020
Fair value in the purchase and sale of power
(Note 36.2.12) 545,468 343,406
Generation deviation - wind projects (Note 36.2.11) 108,031 94,089
Investment acquisition 46,361 14,169
Payments/returns to consumers 45,579 49,401
Pledges in guarantee 35,285 16,409
Obligations to customers in gas sales operations
(a) 35,130 29,508
Aneel Order No. 084/2017 provision 34,113 29,174
Public lighting rate collected 32,895 48,188
Financial offset for the use of water resources 12,066 9,799
Other liabilities 75,364 71,143
970,292 705,286
Current 370,383 235,400
Noncurrent 599,909 469,886
(a)
Refers to amounts paid for the purchase of contracted gas volumes not yet taken by custome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Provisions for Legal Claims and Contingent Liabilities (Tables)</t>
        </is>
      </c>
      <c r="B1" s="2" t="inlineStr">
        <is>
          <t>12 Months Ended</t>
        </is>
      </c>
    </row>
    <row r="2">
      <c r="B2" s="2" t="inlineStr">
        <is>
          <t>Dec. 31, 2021</t>
        </is>
      </c>
    </row>
    <row r="3">
      <c r="A3" s="4" t="inlineStr">
        <is>
          <t>Schedule of changes in provisions for litigation</t>
        </is>
      </c>
      <c r="B3" s="4" t="inlineStr">
        <is>
          <t xml:space="preserve">30.1 Change in provision for legal claims Schedule of changes in provisions for litigation
Income
Provision Construction Transfers/ Balances
as of
Balances
as of for
litigations cost Additions Others December,
31
January
1, 2021 Additions Reversals Additions to
assets Settlements (a) 2021
Tax
Cofins 107,148 4,123 (1,212) - 110,059
Others 66,725 10,046 (205) - (127) (5,383) 71,056
173,873 14,169 (1,417) - (127) (5,383) 181,115
Labors 596,248 94,845 (21,647) - (105,777) 6,087 569,756
Employee benefits 52,401 4,685 (19,623) - (761) 446 37,148
Civil
Civil and administrative claims 387,895 129,730 (9,218) - (74,989) 19 433,437
Easements 111,553 1,616 15,702 36,771 (27,573) 138,069
Expropriations and property 133,888 680 (15,031) (7,268) 12,943 (184) 125,028
Customers 3,973 895 (706) - (407) 3,755
Environmental 7,174 4,992 (4,964) - (1,300) 5,902
644,483 137,913 (29,919) 8,434 49,714 (103,153) (1,281) 706,191
Regulatory 88,699 20,694 (5,971) - (267) 103,155
1,555,704 272,306 (78,577) 8,434 49,714 (210,085) (131) 1,597,365
(a) Reclassification
mainly to Liabilities associated with assets classified as held for sale (Note 41).
Income
Provision Construction Transfers/ Balances
as of
Balances
as of for
litigations cost Additions Others December
31,
January
1, 2020 Additions Reversals Additions to
assets Settlements (a) 2020
Tax
Cofins 104,284 2,864 - - - - - 107,148
Others 71,506 47,949 (49,381) - - (244) (3,105) 66,725
175,790 50,813 (49,381) - - (244) (3,105) 173,873
Labors 673,062 102,315 (4,297) - - (145,228) (29,604) 596,248
Employee benefits 86,297 11,439 (43,524) - - (783) (1,028) 52,401
Civil
Civil and administrative claims 336,962 94,500 (20,581) - - (22,452) (534) 387,895
Easements 127,010 286 (543) (13,748) 667 (2,119) - 111,553
Expropriations and property 118,757 4,634 (1,217) 6,673 5,202 (161) - 133,888
Customers 4,956 299 (1,275) - - (7) - 3,973
Environmental 4,071 3,108 (5) - - - 7,174
591,756 102,827 (23,621) (7,075) 5,869 (24,739) (534) 644,483
Regulatory 79,808 10,955 (1,033) - - (1,031) - 88,699
1,606,713 278,349 (121,856) (7,075) 5,869 (172,025) (34,271) 1,555,704
(a) Reclassification
mainly to Liabilities associated with assets classified as held for sale (Note 41). </t>
        </is>
      </c>
    </row>
    <row r="4">
      <c r="A4" s="4" t="inlineStr">
        <is>
          <t>Schedule of details of provisions for legal claims and contingent liabilities</t>
        </is>
      </c>
      <c r="B4" s="4" t="inlineStr">
        <is>
          <t>The
table below shows the details of the provisions for registered litigation and, in addition, the amounts of contingent liabilities that
are past events for which no provisions are recognized because it is not probable that an outflow of resources embodying economic benefits
will be required to settle the obligation. Schedule of details of provisions for legal claims and contingent liabilities
Provisions Contingent
liabilities
Description 12.31.2021 12.31.2020 12.31.2021 12.31.2020
Tax
Cofins Requirement
of the Federal Revenue Service for the period from August 1995 to December 1996, due to the termination of a judicial decision that
has recognized the Company’s exemption from Cofins. 110,059 107,148 7,914 6,554
INSS Tax
requirements related to the social security contribution. 29,813 29,405 107,840 100,165
Federal
taxes Administrative
requirements and questions from Receita Federal do Brasil (Federal Revenue Service). 1,721 - 77,058 84,027
ICMS
(VAT) Administrative
requirements and questions from the State regarding the payment of ICMS (VAT) on the Company’s invoices. - - 43,346 97,404
IPTU Tax
Requirement on Urban Territorial Property (IPTU) on properties affected by the public electricity service. - - 118,981 98,459
ISS City
halls tax requirement as ISS on construction services provided by third parties. 170 3 83,536 73,094
Others Taxes,
fees and other federal, state and municipal taxes in which the Company discusses the levy or not, as well as its bases and amounts
for payment 39,352 37,317 122,314 116,920
181,115 173,873 560,989 576,623
Labor Charging
of overtime, hazardous work, transfer surcharge, equalization / salary adjustment, among others, by employees and former employees
of Copel; collection of indemnity installments and others, by ex-employees of contractors and outsourced companies (subsidiary responsibility). 569,756 596,248 291,633 348,463
Employee
benefits Labor
claims filed by former retired employees against Fundação Copel, which will consequently cause repercussions for the
Company and its wholly-owned subsidiaries, to the extent that additional contributions are required. 37,148 52,401 3,524 9,210
Regulatory
Aneel
Order nº 288/2002 Legal
actions against Aneel Dispatch No. 288/2002 involving the companies Companhia Estadual de Energia Elétrica - CEEE and Dona
Francisca Energética S.A. 82,670 70,188 - -
ESBR ESBR
filed Ordinary Lawsuit No. 10426-71.2013.4.01.4100 against ANEEL in the Federal Court of Rondônia, whose ruling: (i) acknowledged
the exclusion of liability for the 535-day schedule overrun in the construction of the Jirau Hydropower Station; (ii) declares any
obligations, penalties and costs imposed on ESBR as a result of the schedule overrun to be unenforceable, and (iii) annuls ANEEL
Resolution 1,732/2013, which had recognized a schedule overrun of only 52 days. An appeal has been brought by ANEEL, pending judgment
by the Federal Court of the 1st Region. The practical consequence of the ruling was, at the time it exempted ESBR, to expose the
distributors with whom it entered into power trading contracts (CCEARs) to the Short-Term Market and to the high value of the Settlement
Price of the Differences (Preço de Liquidação das Diferenças - PLD, in Portuguese) in the period, including
Copel DIS. This occurred because the rules for the sale of electricity require that all energy consumed should have a corresponding
contractual coverage. If the lawsuits are judged unfavorably against Copel, the amount will be classified as Sectorial Financial
Asset to be recovered through tariff rates. - - 1,066,486 942,640
Excludente
Colíder Discussion
on the value of the Tariff for use of the transmission system - TUST and monetary adjustment on energy values ​​referring
to the exclusion of liability period. - - 295,931 216,353
Others Aneel’s
notifications about possible breaches of regulatory standards 20,485 18,511 38,099 -
103,155 88,699 1,400,516 1,158,993
(to
be continued)
Provisions Contingent
liabilities
Description 12.31.2021 12.31.2020 12.31.2021 12.31.2020
Civil
Tobacco
growers Actions
whose main cause is the lack of electricity causing loss of production. 79,092 50,330 68,104 41,258
Department
of Roads and Roadworks The
Department of Roads and Roadworks (Departamento de Estradas e Rodagens - DER, in Portuguese) - issued a tax assessment notice to
Copel Distribuição which, in turn, filed a lawsuit challenging DER’s Charge for Use or Occupancy of Highway Domain
Range, since the Company understands that this charge is unconstitutional because it has a confiscatory nature. The Company had a
favorable appealable decision. - 95,669
Arbitration Discussion
by arbitration under secrecy and confidentiality, in the discovery phase, with no decision having been handed down to date. 165,158 125,719 670,704 510,543
PIS
/ COFINS credit on ICMS Referring
to estimated contingent liability, as per Management’s judgment and the opinion of its legal counsel, regarding the adventitious
filing of claims by consumers in connection with the recognized tax credit, as detailed in Note 13.2.1, referring to the period infringing
the tax neutrality rule, between the 11 th th - 1,775,347 1,755,112
Civil
and administrative law Other
actions involving billing, supposed irregular procedures, administrative contracts and contractual fines, indemnity for accidents
with the electric power network and accident with vehicles. 131,519 133,560 233,925 282,794
Indemnification
to third parties (civil) Actions
for indemnity for resulting from damages caused during the construction of power plants 57,663 82,146 65,888 38,127
Easements Discussion
between the amount determined by Copel for payment and the amount claimed by the property owner and/or when when the owner’s documentation
supporting title to the property may not be registered (when probate proceedings are still in progress, properties have no registry
number with the land registry, etc.), intervention in third-party adverse possession, either as a confronter, or in case of a property
where there are areas of easement of passage, in order to preserve the limits and boundaries of expropriated areas. 138,075 110,652 29,100 26,001
Expropriations
and property Discussion
between the amount assessed by Copel for payment and the amount claimed by the owner, and / or when the owner’s documentation does
not present conditions for registration (inventories in progress, properties without registration, among others); actions for repossession
of real estate owned by the concessionaire; intervention in the adverse possession of third parties, as a confrontant, in order to
preserve the limits and confrontations of the expropriated areas. 93,679 86,207 194,787 138,341
Indemnification
to third parties (expropriations) Expropriation
lawsuit for construction of electric substation and expropriation of property flooded of power plant. 31,348 44,775 45,196
Consumers Lawsuits
seeking compensation for damages caused in household appliances, industrial and commercial machines, lawsuits claiming damages for
pain and suffering caused by service interruption and lawsuits filed by industrial consumers, challenging the lawfulness of the increase
in electricity prices while Plano Cruzado (anti-inflation economic plan) was in effect and claiming reimbursement for the amounts
paid by the Company. 3,755 3,920 3,964 3,768
Environmental Public
civil and class actions whose purpose is to obstruct the progress of environmental licensing for new projects or to recover permanent
preservation areas located around the hydroelectric power plant dams unlawfully used by private individuals. If the outcome of the
lawsuits is unfavorable to the Company, Management estimates only the cost to prepare new environmental studies and to recover the
areas owned by Copel GeT. They also include the Commitment Agreements (Termos de Ajuste de Conduta - TAC, in Portuguese), which refer
to the commitments agreed-upon and approved between the Company and the relevant bodies, for noncompliance with any condition provided
for by the Installation and Operating Licenses. 5,902 7,174 206,647 180,068
706,191 644,483 3,248,466 3,116,877
1,597,365 1,555,704 5,505,128 5,210,166</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Equity (Tables)</t>
        </is>
      </c>
      <c r="B1" s="2" t="inlineStr">
        <is>
          <t>12 Months Ended</t>
        </is>
      </c>
    </row>
    <row r="2">
      <c r="B2" s="2" t="inlineStr">
        <is>
          <t>Dec. 31, 2021</t>
        </is>
      </c>
    </row>
    <row r="3">
      <c r="A3" s="4" t="inlineStr">
        <is>
          <t>Schedule ofclasses of shares and main shareholders</t>
        </is>
      </c>
      <c r="B3" s="4" t="inlineStr">
        <is>
          <t>On
December 31, 2021, paid in capital is R$ 10,800,000 10,800,000 Schedule ofclasses of shares and main shareholders
Number
of shares in units
Shareholders Common Class
"A” Preferred Class
“B” preferred Total
number
of share % number
of share % number
of share % number
of share %
State of Paraná 734,304,512 69.66 - - 115,969,784 6.91 850,274,296 31.07
BNDES 131,161,562 12.44 - - 524,646,248 31.24 655,807,810 23.96
Eletrobras 15,307,740 1.45 - - - - 15,307,740 0.56
Free float:
B3 126,653,784 12.02 661,760 21.16 863,944,649 51.44 991,260,193 36.23
NYSE 43,115,100 4.09 - - 172,460,400 10.27 215,575,500 7.88
Latibex 228,667 0.02 - - 1,782,043 0.11 2,010,710 0.07
City Halls 1,783,930 0.17 93,260 2.98 34,710 - 1,911,900 0.07
Other
shareholders 1,535,165 0.15 2,372,980 75.86 497,456 0.03 4,405,601 0.16
1,054,090,460 100.00 3,128,000 100.00 1,679,335,290 100.00 2,736,553,750 100.00</t>
        </is>
      </c>
    </row>
    <row r="4">
      <c r="A4" s="4" t="inlineStr">
        <is>
          <t>Schedule ofchanges in equity Value adjustments</t>
        </is>
      </c>
      <c r="B4" s="4" t="inlineStr">
        <is>
          <t>Adjustments
arising from the changes in fair value involving financial assets, as well as actuarial gains and losses, are also recorded in this line
item: Schedule ofchanges in equity Value adjustments
Balance as of
January 1, 2020 591,927
Actuarial liabilities
Post employment benefits (271,345)
Taxes on adjustments 92,190
Realization of equity evaluation
adjustment
Deemed cost of fixed assets (90,347)
Taxes on adjustments 30,717
Attributed to non-controlling
interest 207
Balance as of December 31, 2020 353,349
Actuarial liabilities
Post employment benefits 246,626
Taxes on adjustments (a) (93,881)
Realization of equity evaluation
adjustment
Deemed cost of fixed assets (70,569)
Taxes on adjustments 23,994
Actuarial liability - investment realization (33,205)
Attributed to non-controlling
interest (144)
Balance as
of December 31, 2021 426,170
(a)
Derecognition of deferred tax assets on actuarial liabilities of Copel SER because there is no reasonable certainty that sufficient
future taxable income w ill be generated for its absorption.</t>
        </is>
      </c>
    </row>
    <row r="5">
      <c r="A5" s="4" t="inlineStr">
        <is>
          <t>Schedule of proposed dividend distribution</t>
        </is>
      </c>
      <c r="B5" s="4" t="inlineStr">
        <is>
          <t>Schedule of proposed dividend distribution
Parent
Company 12.31.2021 12.31.2020 12.31.2019
Calculation basis for dividends
Net income for the year 4,952,573 3,904,202 1,989,946
Legal Reserve (5%) (247,629) (195,210) (99,497)
Realization of equity evaluation adjustment 46,575 59,630 66,226
4,751,519 3,768,622 1,956,675
Proposed dividends
Interest on own capital - gross value
(a) 522,809 807,500 643,000
Interim dividends (b) 1,197,003 - -
Complement to reach the mandatory minimum - 211,057 -
Additional proposed dividends 1,368,675 1,507,449 -
3,088,487 2,526,006 643,000
Gross value of dividends per class of shares:
Ordinary shares 1,120,747 1,278,126 325,210
Class “A” preferred shares 3,658 4,155 1,291
Class “B” preferred shares 1,964,082 1,243,725 316,499
Gross value of dividends per share:
Ordinary shares 1.06323 0.88128 0.22423
Class “A” preferred shares 1.16956 1.27172 0.39466
Class “B” preferred shares 1.16956 0.96941 0.24669
Gross value of dividends per share -
Units (c) 5.74147 - -
(a)
R$239,636 approved by the Board of Directors on 9/17/2021, paid on 11/30/2021, and R$283,173 approved by the Board of Directors on
12/8/2021, with payment date to be defined at the AGM.
(b) Dividend approved by the Board
of Directors on 9/17/2021, paid on 11/30/2021.
(c) The Units are made up of 1 common
share and 4 class "B" preferred shares</t>
        </is>
      </c>
    </row>
    <row r="6">
      <c r="A6" s="4" t="inlineStr">
        <is>
          <t>Schedule of earnings per share - basic and diluted</t>
        </is>
      </c>
      <c r="B6" s="4" t="inlineStr">
        <is>
          <t xml:space="preserve">Schedule of earnings per share - basic and diluted
Parent
company Continuing Discontinued Total Continuing Discontinued Total Continuing Discontinued Total
operations operations 12.31.2021 operations operations 12.31.2020 operations operations 12.31.2019
Basic
and diluted numerator
Basic
and diluted earnings allocated by classes of shares, allocated to controlling shareholders:
Common shares 1,417,379 482,241 1,899,620 1,935,144 40,607 1,975,751 1,051,809 (44,707) 1,007,102
Class
“A” preferred shares 4,478 1,430 5,908 5,783 100 5,883 2,920 (111) 2,809
Class
“B” preferred shares 2,345,340 701,705 3,047,045 1,883,054 39,514 1,922,568 1,023,538 (43,503) 980,035
3,767,197 1,185,376 4,952,573 3,823,981 80,221 3,904,202 2,078,267 (88,321) 1,989,946
Basic
and diluted denominator
Weighted
average of shares (in thousands):
Common shares 1,176,755,935 1,176,755,935 1,176,755,935 1,450,310,800 1,450,310,800 1,450,310,800 1,450,310,800 1,450,310,800 1,450,310,800
Class
“A” preferred shares 3,171,194 3,171,194 3,171,194 3,268,067 3,268,067 3,268,067 3,273,682 3,273,682 3,273,682
Class
“B” preferred shares 1,556,626,621 1,556,626,621 1,556,626,621 1,282,974,883 1,282,974,883 1,282,974,883 1,282,969,268 1,282,969,268 1,282,969,268
2,736,553,750 2,736,553,750 2,736,553,750 2,736,553,750 2,736,553,750 2,736,553,750 2,736,553,750 2,736,553,750 2,736,553,750
Basic
and diluted earnings per share attributable to controlling shareholders
Common shares 1.20448 0.40981 1.61429 1.33430 0.02800 1.36229 0.72523 (0.03083) 0.69440
Class
“A” preferred shares 1.41173 0.45079 1.86252 1.76982 0.03080 1.80062 0.89086 (0.03391) 0.85790
Class
“B” preferred shares 1.50668 0.45079 1.95747 1.46773 0.03080 1.49852 0.79778 (0.03391) 0.76388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Net Operating Revenue (Tables)</t>
        </is>
      </c>
      <c r="B1" s="2" t="inlineStr">
        <is>
          <t>12 Months Ended</t>
        </is>
      </c>
    </row>
    <row r="2">
      <c r="B2" s="2" t="inlineStr">
        <is>
          <t>Dec. 31, 2021</t>
        </is>
      </c>
    </row>
    <row r="3">
      <c r="A3" s="4" t="inlineStr">
        <is>
          <t>Schedule of net operating revenue</t>
        </is>
      </c>
      <c r="B3" s="4" t="inlineStr">
        <is>
          <t>Schedule of net operating revenue
Net
revenues
Gross PIS/Pasep Sectorial Service
tax
revenues and
Cofins ICMS
(VAT) charges (ISSQN) 12.31.2021 12.31.2020 12.31.2019
Electricity sales to final customers 12,296,456 (909,527) (2,465,992) (1,683,260) - 7,237,677 6,652,824 6,426,016
Electricity sales to distributors 7,034,152 (885,904) (22,121) (74,273) - 6,051,854 3,779,830 2,865,866
Use of the main distribution and transmission
grid 10,088,231 (707,904) (2,334,029) (1,751,224) - 5,295,074 4,372,596 4,138,771
Construction income 1,951,559 - - - - 1,951,559 1,414,067 1,132,884
Fair value of assets from the indemnity for
the concession 142,642 - - - - 142,642 57,341 36,646
Distribution of piped gas 950,850 (75,357) (162,710) - (516) 712,267 502,655 843,183
Sectorial financial assets and liabilities result 2,502,324 (231,465) - - - 2,270,859 676,939 18,631
Other operating revenue 358,997 (29,556) (93) - (6,993) 322,355 366,434 407,248
Recovery of Pis/Pasep and Cofins on ICMS - - - - - - 810,563 -
35,325,211 (2,839,713) (4,984,945) (3,508,757) (7,509) 23,984,287 18,633,249 15,869,245</t>
        </is>
      </c>
    </row>
    <row r="4">
      <c r="A4" s="4" t="inlineStr">
        <is>
          <t>Schedule of revenue by type and/or class of customers</t>
        </is>
      </c>
      <c r="B4" s="4" t="inlineStr">
        <is>
          <t xml:space="preserve">32.1 Revenue by type and/or class of customers Schedule of revenue by type and/or class of customers
12.31.2021 12.31.2020 12.31.2019
Electricity sales to final
customers 12,296,456 9,524,897 10,481,794
Residential 4,098,156 3,098,969 3,336,432
Industrial 1,230,945 970,638 1,276,105
Trade, services and other
activities 2,202,475 1,701,260 2,179,510
Rural 873,560 613,419 631,527
Public entities 276,383 195,259 279,495
Public lighting 339,524 233,558 274,250
Public service 400,341 290,482 332,414
Free consumers 2,203,320 1,729,603 1,431,274
Donations and grants 671,752 691,709 740,787
Electricity sales to distributors 7,034,152 4,330,982 3,301,336
Bilateral contracts 2,390,859 2,386,929 1,998,617
Regulated contracts 1,026,124 916,377 854,239
Electric Energy Trade Chamber
- CCEE 3,482,687 933,369 357,076
Effective interest - grant
bônus (Note 10.3) 134,482 94,307 91,404
Use of the main distribution
and transmission grid 10,088,231 8,780,612 8,270,996
Residential 3,011,507 2,788,725 2,585,892
Industrial 1,456,377 1,273,320 1,280,168
Trade, services and other
activities 1,771,496 1,628,098 1,713,632
Rural 623,280 548,682 467,044
Public entities 205,247 180,814 217,027
Public lighting 213,433 205,904 206,492
Public service 214,501 195,597 174,414
Free consumers 1,440,922 1,164,020 1,052,535
Concessionaires and generators 79,493 61,720 62,414
Operating and maintenance
income - O&amp;M and interest income 1,071,975 733,732 511,378
Construction income 1,951,559 1,414,067 1,132,884
Power distribution service
concession 1,700,889 1,154,488 904,023
Power gas distribution service
concession 11,222 7,438 12,153
Power transmission concession (a) 239,448 252,141 216,708
Fair value of assets from
the indemnity for the concession 142,642 57,341 36,646
Distribution of piped gas 950,850 679,304 1,003,790
Sectorial financial assets
and liabilities result 2,502,324 746,052 25,057
Other operating revenue 358,997 406,539 438,876
Leasing and rent (32.2) 253,049 176,452 141,315
Fair value in the purchase
and sale of power - 137,463 204,876
Income from rendering of
services 91,932 44,182 51,780
Other income 14,016 48,442 40,905
GROSS OPERATING REVENUE 35,325,211 25,939,794 24,691,379
(-) Pis/Pasep and Cofins (2,839,713) (2,038,541) (2,243,383)
Recovery of Pis/Pasep and
Cofins on ICMS (Note 13.2.1) 810,563 105,184
(-) ICMS (VAT) (4,984,945) (4,216,720) (4,518,791)
(-) Service tax (ISSQN) (7,509) (4,504) (3,333)
(-) Sectorial charges (32.3) (3,508,757) (1,857,343) (2,161,811)
NET OPERATING
REVENUE 23,984,287 18,633,249 15,869,245
(a) The balance contains the amount of construction revenue, the construction margin and the efficiency gain or loss as detailed in Note 11.3 </t>
        </is>
      </c>
    </row>
    <row r="5">
      <c r="A5" s="4" t="inlineStr">
        <is>
          <t>Schedule of revenues from leases and rentals</t>
        </is>
      </c>
      <c r="B5" s="4" t="inlineStr">
        <is>
          <t>32.2.1 Revenue
from leases and rentals Schedule of revenues from leases and rentals
12.31.2021 12.31.2020 12.31.2019
Equipment and structures 251,953 175,673 140,053
Facilities sharing 738 415 1,046
Real estate 358 364 216
253,049 176,452 141,315</t>
        </is>
      </c>
    </row>
    <row r="6">
      <c r="A6" s="4" t="inlineStr">
        <is>
          <t>Schedule of regulatory charges</t>
        </is>
      </c>
      <c r="B6" s="4" t="inlineStr">
        <is>
          <t>32.3 Regulatory charges Schedule of regulatory charges
12.31.2021 12.31.2020 12.31.2019
Energy Development Account - "CDE "
- Power distribution service concession (32.3.1) 1,737,716 1,530,998 1,654,157
Other charges - rate flags 1,480,361 81,159 280,286
Research and development and energy efficiency
- R&amp;D and EEP 191,006 144,474 127,432
Global Reversion Reserve - RGR quota 44,372 62,057 63,918
Energy Development Account - "CDE " -
Power transmission concession 42,973 27,315 25,271
Inspection fee 12,329 11,340 10,747
3,508,757 1,857,343 2,161,811</t>
        </is>
      </c>
    </row>
    <row r="7">
      <c r="A7" s="4" t="inlineStr">
        <is>
          <t>Schedule of energy development account - CDE</t>
        </is>
      </c>
      <c r="B7" s="4" t="inlineStr">
        <is>
          <t>The
balance is as follows: Schedule of energy development account - CDE
Resolutions Period 12.31.2021
CDE USO
Resolution
No. 2,814/2020 January 163,843
Resolution
No. 2,814/2021 February 157,766
Resolution
No. 2,834/2021 March
and April 277,844
Resolution
No. 2,864/2021 May
to December 935,037
Order No.
939/2021 June
to December 107,009
1,641,499
CDE ENERGIA
Order No.
939/2021 June
to December 96,217
1,737,716
Resolutions Period 12.31.2020
CDE USO
Resolution
No. 2,664/2019 January
to December 1,531,713
(-) Preliminary injunctions January
to December (715)
1,530,998
Resolutions Period 12.31.2019
CDE USO
Resolution
No. 2,510/2018 January
to June 1,269,498
(-) Preliminary
injunctions January
to June (3,346)
1,266,152
CDE ENERGIA
Resolution
No. 2,231/2017 June
to February 98,725
Resolution
No. 2,521/2019 March
to August 296,174
Return -
Order No. 2,755/2019 (46,722)
348,177
CDE ENERGIA
Resolution
No. 2,510/2018 January
to March 41,431
(-) Preliminary
injunctions January
to March (1,603)
39,828
1,654,157</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cessions and Authorizations</t>
        </is>
      </c>
      <c r="B1" s="2" t="inlineStr">
        <is>
          <t>12 Months Ended</t>
        </is>
      </c>
    </row>
    <row r="2">
      <c r="B2" s="2" t="inlineStr">
        <is>
          <t>Dec. 31, 2021</t>
        </is>
      </c>
    </row>
    <row r="3">
      <c r="A3" s="3" t="inlineStr">
        <is>
          <t>Concessions And Authorizations</t>
        </is>
      </c>
    </row>
    <row r="4">
      <c r="A4" s="4" t="inlineStr">
        <is>
          <t>Concessions and Authorizations</t>
        </is>
      </c>
      <c r="B4" s="4" t="inlineStr">
        <is>
          <t xml:space="preserve">2. Concessions
and Authorizations
2.1 Concession contracts or authorizations obtained
by Copel
Concession agreement / authorization of the equity Interest % Maturity
Copel DIS Contract 046/1999, extended by 5th addendum to the contract 100 07.07.2045
Elejor Contract 125/2001 - HPP Fundão 70 06.11.2040
Contract 125/2001 - HPP Santa Clara 70 05.10.2040
Authorization - SHP Fundão I and SHP Santa Clara I - 753/2002 and 757/2002 70 12.19.2032
Dona Francisca Energética Contract 188/1998 - HPP Dona Francisca 23 09.21.2037
UEG Araucária Authorization 351/1999 - TPP Araucária (60.9% Copel GET) 20.3 12.23.2029
Compagás (2.1.1) Concession gas distribution contract 51 07.06.2024
Usina de Energia Eólica São João S.A. (a) MME Ordinance 173 /2012 - WPP São João 49 03.26.2047
Usina de Energia Eólica Carnaúba S.A. (a) MME Ordinance 204 /2012 - WPP Carnaúbas 49 04.09.2047
Usina de Energia Eólica Reduto S.A. (a) MME Ordinance 230 /2012 - WPP Reduto 49 04.16.2047
Usina de Energia Eólica Santo
Cristo S.A. (a) MME Ordinance 233/2012 - WPP Santo Cristo 49 04.18.2047
(a) Subsidiaries of Voltalia São Miguel do Gostoso I Participações S.A.
Hydroelectric Power Plant - HPP
Small Hydroelectric Plant - SHP
Thermal Power Plant - TPP
Wind Power Plant - WPP
2.1.1 Compagas Compagas
is a party to a concession agreement entered into with the Concession Grantor, the State of Paraná, which determines the validity
of 30 years as of July 6, 1994. On
December 7, 2017, the State of Paraná published Complementary Law 205, introducing a new interpretation to the end of the concession
that occurred on January 20, 2019. There was an understanding among the shareholders that the law could be challenged and Compagas filed
a lawsuit, due to the unconstitutionality of the Law. Provisional protection was granted to Compagas recognizing the validity of the
maturity clause provided for in the contract. On
December 1, 2020, Supplementary Law No. 227 was issued, revoking article 15 of Supplementary Law No. 205/17, maintaining
the expiration of the concession on July 6, 2024. On
July 23, 2021, the Secretary of Planning and Structuring Projects of the State of Paraná submitted for public consultation the
State Plan for the Piped Gas Distribution Sector, covering the proposal to extend the concession of Compagas for 30 years, counted from
July 6, 2024. The proposal includes the execution of a new concession agreement, with a change in the tariff structure of the price concession
by cost to a ceiling tariff. On February 22, 2022, a Public Hearing was held via videoconference to obtain suggestions and contributions
to the State Gas and Concession Extension Plan. The Final Report of the hearing had not been disclosed until the authorization for issuance
of these financial statements.
2.2 Concession contracts or authorizations obtained
by Copel Get and its investees
Copel
GeT Interest
% Maturity
ONEROUS CONCESSION
BY THE USE OF PUBLIC PROPERTY - UBP
Generation Concession Contract
001/2007 - HPP Gov. Jayme Canet Júnior (Mauá) 51 05.27.2047
Generation Concession
Contract 001/2011 - HPP Colíder 100 01.30.2046
Authorization
- Ordinance 133/2011 - SHP Cavernoso II 100 12.06.2050
Generation Concession
Contract 002/2012 - HPP Baixo Iguaçu 30 12.03.2049
Generation Concession
Contract 007/2013
HPP Apucaraninha 100 01.27.2027
HPP Chaminé 100 08.02.2028
HPP Derivação
do Rio Jordão 100 06.21.2032
HPP Cavernoso 100 06.23.2033
PUBLIC SERVICE CONCESSIONS
Generation Concession
Contract 045/1999
TPP Figueira (Note 36.2.6) 100 03.27.2019
HPP São Jorge (Note
36.2.6) 100 07.24.2026
HPP Gov. Ney
Aminthas de Barros Braga (Segredo) 100 09.25.2032
HPP Gov. José Richa
(Salto Caxias) 100 03.20.2033
Generation Concession
Contract 001/2020
UHE Guaricana 100 07.21.2028
Authorization
- Resolution 278/1999 - WPP Palmas 100 09.29.2029
Dispatch 182/2002
- Hydroeletric Generating Plant - HGP Melissa, HGP Pitangui and
HGP Salto do Vau (only
register with ANEEL) 100 -
Generation Concession
Contract 003/2016 - HPP Gov. Pedro Viriato Parigot de Souza (GPS) 100 01.03.2053
HPP Marumbi - Power
generating plant registration: CGH. PH. PR. 001501-6.02 100 -
Authorization Aneel 5,373/2015
- HGP Chopim I (only register with ANEEL) 100 -
Concession agreement / authorization
of the equity
UEG Araucária Authorization 351/1999 - TPP Araucária
(20,3% - Copel) 60.9 12.23.2029
Nova Asa Branca I MME Ordinance 267/2011 - WPP Asa Branca I 100 04.25.2046
Nova Asa Branca II MME Ordinance 333/2011 - WPP Asa Branca II 100 05.31.2046
Nova Asa Branca III MME Ordinance 334/2011 - WPP Asa Branca III 100 05.31.2046
Nova Eurus IV MME Ordinance 273/2011 -WPP Eurus IV 100 04.27.2046
Santa Maria MME Ordinance 274/2012 - WPP SM 100 05.08.2047
Santa Helena MME Ordinance 207/2012 - WPP Santa Helena 100 04.09.2047
Ventos de Santo Uriel MME Ordinance 201/2012 - WPP Santo Uriel 100 04.09.2047
GE Boa Vista MME Ordinance 276 /2011 - WPP Dreen Boa Vista 100 04.28.2046
GE Farol MME Ordinance 263 /2011 - WPP Farol 100 04.20.2046
GE Olho D’Água MME Ordinance 343 /2011 - WPP Dreen Olho D’Água 100 06.01.2046
GE São Bento do Norte MME Ordinance 310 /2011 - WPP Dreen São
Bento do Norte 100 05.19.2046
Esperança do Nordeste MME Ordinance 183/2015 - WPP Esperança
do Nordeste 100 05.11.2050
Paraíso dos Ventos
do Nordeste MME Ordinance 182/2015 - WPP Paraíso
dos Ventos do Nordeste 100 05.11.2050
Usina de Energia Eólica
Jangada Resolution 3,257/2011 - WPP GE Jangada 100 01.05.2042
Maria Helena Resolution 3,259/2011 - WPP GE Maria Helena 100 01.05.2042
Usina de Energia Eólica
Potiguar MME Ordinance 179/2015 - WPP Potiguar 100 05.11.2050
Usina de Energia Eólica
Guajiru Resolution 3,256/2011 - WPP Dreen Guajiru 100 01.05.2042
Usina de Energia Eólica
Cutia Resolution 3,258/2011 - WPP Dreen Cutia 100 01.05.2042
São Bento do Norte
I Ordinance 349/2015 - WPP São Bento do
Norte I 100 08.04.2050
São Bento do Norte
II Ordinance 348/2015 - WPP São Bento do
Norte II 100 08.04.2050
São Bento do Norte
III Ordinance 347/2015 - WPP São Bento do
Norte III 100 08.04.2050
São Miguel I Ordinance 352/2015 - WPP São Miguel I 100 08.04.2050
São MigueI lI Ordinance 351/2015 - WPP São Miguel II 100 08.04.2050
São Miguel III Ordinance
350/2015 - WPP São Miguel III 100 08.04.2050
Foz do Chopim Authorization
114/2000 - SHP Arturo Andreoli 35.77 08.15.2032
SHP Bela Vista Resolution 913/2017 - transfer of title under
Resolution 7,802/2019 100 01.02.2041
F.D.A. Electricity Generation
(Note 36.2.6) Generation Concession Contract contract 002/2020 100 12.21.2024
Jandaíra I Energias
Renováveis (a) Ordinance 140/2020 - WPP Jandaíra I 100 04.02.2055
Jandaíra II Energias
Renováveis (a) Ordinance 141/2020 - WPP Jandaíra II 100 04.02.2055
Jandaíra III Energias
Renováveis (a) Ordinance 142/2020 - WPP Jandaíra III 100 04.02.2055
Jandaíra IV Energias
Renováveis (a) Ordinance 139/2020 - WPP Jandaíra IV 100 04.02.2055
EOL Potiguar B 141 SPE S.A. Ordinance 02/2019 - WPP Vila Maranhão
I 100 01.11.2054
EOL Potiguar B 142 SPE S.A. Ordinance 12/2019 - WPP Vila Maranhão
II 100 01.14.2054
EOL Potiguar B 143 SPE S.A. Ordinance 13/2019 - WPP Vila Maranhão
III 100 01.14.2054
EOL Potiguar B 61
SPE S.A. Ordinance 453/2019 - WPP Ventos de Vila Mato
Grosso I 100 12.06.2054
Ventos
de Vila Paraíba IV SPE S.A Ordinance 10/2019
- WPP Vila Ceará I 100 01.14.2054
(a) Building under construction. Building under construction.
(a) Building under construction.
Copel
GeT Interest
% Maturity Next
tariff
Transmission
lines and substations concession agreements
Contract
060/2001 - Transmission
facilities (sundry Transmission lines and Substations) 100 01.01.2043 2023
Contract
075/2001 - Transmission
line 230 kV Bateias - Jaguariaíva 100 08.17.2031 (b)
Contract
006/2008 - Transmission
line 230 kV Bateias - Pilarzinho 100 03.17.2038 2023
Contract
027/2009 - Transmission
line 525 kV Foz do Iguaçu - Cascavel Oeste 100 11.19.2039 2025
Contract
010/2010 - Transmission
line 500 kV Araraquara II - Taubaté 100 10.06.2040 2026
Contract 015/2010 - Substation Cerquilho III 230/138 kV 100 10.06.2040 2026
Contract
022/2012 - Transmission
line 230 kV Londrina - Figueira and Transmission line 230 kV Foz do Chopim - Salto Osório 100 08.27.2042 2023
Contract
002/2013 - Transmission
line 230 kV Assis - Paraguaçu Paulista II e Substation Paraguaçu Paulista II 230 kV 100 02.25.2043 2023
Contract
005/2014 - Transmission
line 230 kV Bateias - Curitiba Norte e Substation Curitiba Norte 230/138 kV 100 01.29.2044 2024
Contract
021/2014 - Transmission
line 230 kV Foz do Chopim - Realeza e Substation Realeza 230/138 kV 100 09.05.2044 2025
Contract
022/2014 - Transmission
line 500 kV Assis - Londrina 100 09.05.2044 2025
Contract
006/2016 - Transmission
line 525 kV Curitiba Leste - Blumenau (a) 100 04.07.2046 2026
Contract
006/2016 - Transmission
line 230 kV Baixo Iguaçu - Realeza
Contract
006/2016 - Transmission
line 230 kV Curitiba Centro - Uberaba
Contract 006/2016 - Substation Medianeira 230/138 kV
Contract 006/2016 - Substation Curitiba Centro 230/138 kV
Contract 006/2016 - Substation Andirá Leste 230/138 kV
Concession agreement / authorization of the
equity
Costa
Oeste Transmissora Contract 001/2012: 100 01.12.2042 2022
Transmission line 230 kV Cascavel Oeste - Umuarama
Substation Umuarama 230/138 kV
Caiuá
Transmissora Contract 007/2012: 49 05.10.2042 2022
Transmission line 230 kV Umuarama - Guaíra
Transmission line 230 kV Cascavel Oeste - Cascavel Norte
Substation Santa Quitéria 230/138/13,8
kV
Substation Cascavel Norte 230/138/13,8 kV
Marumbi
Transmissora Contract 008/2012: 100 05.10.2042 2022
Transmission line 525 kV Curitiba - Curitiba
Leste
Substation Curitiba Leste 525/230 kV
Integração
Maranhense Contract
011/2012: Transmission
line 500 Kv Açailândia - Miranda II 49 05.10.2042 2022
Matrinchã
Transmissora Contract 012/2012: 49 05.10.2042 2022
Transmission line 500 kV Paranaíta -
Cláudia
Transmission line 500 kV Cláudia - Paranatinga
Transmission line 500 kV Paranatinga - Ribeirãozinho
Substation Paranaíta 500 kV
Substation Cláudia 500 kV
Substation Paranatinga 500 kV
Guaraciaba
Transmissora Contract 013/2012: 49 05.10.2042 2022
Transmission line 500 kV Ribeirãozinho
- Rio Verde Norte
Transmission line 500 kV Rio Verde Norte - Marimbondo
II
Substation Marimbondo II 500 kV
Paranaíba
Transmissora Contract 007/2013: 24.5 05.02.2043 2023
Transmission line 500 kV Barreiras II - Rio
das Éguas
Transmission line 500 kV Rio das Éguas
- Luziânia
Transmission line 500 kV Luziânia - Pirapora
2
Mata de
Santa Genebra Contract 001/2014: 50.1 05.14.2044 2024
Transmission line 500 kV Itatiba - Bateias
Transmission line 500 kV Araraquara 2 - Itatiba
Transmission line 500 kV Araraquara 2 - Fernão
Dias
Substation Santa Bárbara D ́Oeste
440 kV
Substation Itatiba 500 kV
Substation Fernão Dias 500/440 kV
Cantareira
Transmissora Contract
019/2014: Transmission
line Estreito - Fernão Dias 49 09.05.2044 2025
Uirapuru
Transmissora Contract
002/2005: Transmission
line 525 kV Ivaiporã - Londrina 100 03.04.2035 (b)
(a) Beginning of commercial operation
on April 1, 2021.
(b) Do not undergo tariff review and RAP reduces to 50% in
the 16th year.
(b) Beginning of commercial operation on April 1, 2021.
(c) Do not undergo tariff review and RAP reduces to 50% in the 16th year.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80" customWidth="1" min="2" max="2"/>
  </cols>
  <sheetData>
    <row r="1">
      <c r="A1" s="1" t="inlineStr">
        <is>
          <t>Operating Costs and Expense (Tables)</t>
        </is>
      </c>
      <c r="B1" s="2" t="inlineStr">
        <is>
          <t>12 Months Ended</t>
        </is>
      </c>
    </row>
    <row r="2">
      <c r="B2" s="2" t="inlineStr">
        <is>
          <t>Dec. 31, 2021</t>
        </is>
      </c>
    </row>
    <row r="3">
      <c r="A3" s="4" t="inlineStr">
        <is>
          <t>Schedule of operating costs and expenses</t>
        </is>
      </c>
      <c r="B3" s="4" t="inlineStr">
        <is>
          <t>Schedule of operating costs and expenses
General
and Other
Operational Selling administrative operating
costs expenses expenses expenses,
net 12.31.2021
Electricity purchased for resale (33.1) (9,503,743) (9,503,743)
Charge of the main distribution and transmission
grid (2,501,641) (2,501,641)
Personnel and management (33.2) (1,011,191) (12,526) (527,140) (1,550,857)
Pension and healthcare plans (Note 24.3) (170,289) (1,644) (76,840) (248,773)
Materials and supplies (63,692) (21) (6,109) (69,822)
Materials and supplies for power electricity (1,854,948) (1,854,948)
Natural gas and supplies for gas business (506,065) (506,065)
Third-party services (33.3) (538,994) (6,559) (161,046) (706,599)
Depreciation and amortization (1,016,466) (2) (50,717) (15,354) (1,082,539)
Credit losses, provisions and reversals (33.4) 134,854 (181,023) (194,618) (240,787)
Construction cost (33.5) (1,899,844) (1,899,844)
Hydrological risk renegotiation (Note 1-b) - 1,570,543 1,570,543
Other operating costs and expenses, net (33.6) (187,618) 6,777 (102,709) (25,938) (309,488)
(19,119,637) (194,998) (924,561) 1,334,633 (18,904,563)
General
and Other
Operational Selling administrative operating
costs expenses expenses expenses,
net 12.31.2020
Electricity purchased for resale (33.1) (6,829,530) (6,829,530)
Charge of the main distribution and transmission
grid (1,525,567) (1,525,567)
Personnel and management (33.2) (1,143,323) (12,567) (446,005) (1,601,895)
Pension and healthcare plans (Note 24.3) (161,257) (1,615) (65,762) (228,634)
Materials and supplies (65,357) (95) (7,228) (72,680)
Materials and supplies for power electricity (404,496) (404,496)
Natural gas and supplies for gas business (354,701) (354,701)
Third-party services (33.3) (406,109) (4,913) (147,019) (558,041)
Depreciation and amortization (945,595) (48,963) (15,355) (1,009,913)
Credit losses, provisions and reversals (33.4) 40,143 (128,466) (148,971) (237,294)
Construction cost (33.5) (1,417,504) (1,417,504)
Other operating costs and expenses, net (33.6) (134,526) (12,169) (94,431) (92,149) (333,275)
(13,347,822) (159,825) (809,408) (256,475) (14,573,530)
General
and Other
Operational Selling administrative operating
costs expenses expenses expenses,
net 12.31.2019
Electricity purchased for resale (33.1) (6,105,274) (6,105,274)
Charge of the main distribution and transmission
grid (1,249,275) (1,249,275)
Personnel and management (33.2) (945,312) (13,937) (366,133) (1,325,382)
Pension and healthcare plans (Note 24.3) (169,476) (1,914) (66,936) (238,326)
Materials and supplies (74,071) (253) (5,873) (80,197)
Materials and supplies for power electricity (49,352) (49,352)
Natural gas and supplies for gas business (585,233) (585,233)
Third-party services (33.3) (371,835) (7,711) (146,462) (526,008)
Depreciation and amortization (892,813) (3) (43,190) (14,720) (950,726)
Credit losses, provisions and reversals (33.4) 120,689 (140,348) (240,392) (260,051)
Construction cost (33.5) (1,091,396) (1,091,396)
Other operating costs and expenses, net (33.6) (50,800) (11,606) (82,695) (67,394) (212,495)
(11,464,148) (175,772) (711,289) (322,506) (12,673,715)</t>
        </is>
      </c>
    </row>
    <row r="4">
      <c r="A4" s="4" t="inlineStr">
        <is>
          <t>Electricity purchased for resale</t>
        </is>
      </c>
      <c r="B4" s="4" t="inlineStr">
        <is>
          <t>33.1 Electricity purchased for resale
12.31.2021 12.31.2020 12.31.2019
Purchase of Energy in the Regulated Environment
- CCEAR 3,872,427 3,107,956 2,880,115
Itaipu Binacional 1,787,691 1,766,058 1,316,524
Electric Energy Trade Chamber - CCEE 1,673,116 1,176,798 1,405,497
Bilateral contracts 2,578,241 1,087,439 754,070
Program for incentive to alternative energy
sources - Proinfa 271,435 221,406 268,063
Micro and mini generators and repurchase of
customers 360,371 161,324 52,871
Fair value in the purchase and sale of power 35,818 -
(-) PIS/Pasep/Cofins
taxes on electricity purchased for resale (1,075,356) (691,451) (571,866)
9,503,743 6,829,530 6,105,274</t>
        </is>
      </c>
    </row>
    <row r="5">
      <c r="A5" s="4" t="inlineStr">
        <is>
          <t>Personnel and management</t>
        </is>
      </c>
      <c r="B5" s="4" t="inlineStr">
        <is>
          <t>33.2 Personnel and management
12.31.2021 12.31.2020 12.31.2019
Personnel
Salaries and management fees 691,660 696,837 746,415
Social charges on payroll 227,381 227,485 241,025
Meal and education allowance 102,957 107,052 113,021
Voluntary retirement program 139,232 66,905 43,517
1,161,230 1,098,279 1,143,978
Management
Salaries and management fees 18,118 18,465 19,867
Social charges on payroll 3,832 3,233 5,745
Other expenses 254 237 248
22,204 21,935 25,860
Provisions for performance
and profit sharing
of employees and administrators 367,423 481,681 155,544
1,550,857 1,601,895 1,325,382</t>
        </is>
      </c>
    </row>
    <row r="6">
      <c r="A6" s="4" t="inlineStr">
        <is>
          <t>Third party services</t>
        </is>
      </c>
      <c r="B6" s="4" t="inlineStr">
        <is>
          <t>33.3 Third party services
12.31.2021 12.31.2020 12.31.2019
Maintenance of electrical system 319,162 206,688 164,510
Maintenance of facilities 103,726 97,889 102,295
Communication, processing and transmission of
data 64,772 42,244 51,919
Consumer service 60,205 54,713 35,548
Meter reading and bill delivery 52,831 48,895 45,515
Consulting and audit 38,832 41,043 20,456
Other services 67,071 66,569 105,765
706,599 558,041 526,008</t>
        </is>
      </c>
    </row>
    <row r="7">
      <c r="A7" s="4" t="inlineStr">
        <is>
          <t>Credit losses, provisions and reversals</t>
        </is>
      </c>
      <c r="B7" s="4" t="inlineStr">
        <is>
          <t>33.4 Credit losses, provisions and reversals
12.31.2021 12.31.2020 12.31.2019
Provision for legal claims (a) 190,071 150,269 243,848
Impairment of assets
Power generation concession contract
(Note 10.4) (2,604) (10,502) (2,945)
QNPR gas impairment (amount paid
and not withdrawn) (b) 15,688 - -
Property, plant and equipment -
generation segment (Note 18.4) (147,938) (37,609) (117,744)
Expected credit losses (Trade accounts and Other
receivables) 181,023 128,466 140,348
Tax credits estimated losses 4,547 (1,298) (3,456)
Provision for losses on equity interests 7,968 -
240,787 237,294 260,051
(a) The variation in provisions for
legal claims occurred due to the review of the assessment of the Company’s legal advisors, mainly in civil claims. The details of the
actions are shown in Note 30.
(b) The contracts between Petrobras
and Compagás were offset by the volume of 55,770,890 m³, disregarding the difference in gas pricing between the contracts
(NE 12.1). However, the parties have not reached a consensus to this date, and the amount of R$15,688 remains in dispute. In view of
the compensation made by Petrobras and the uncertainty in the reimbursement of the difference in Brazilian reais of the referred Assignment,
impairment was recorded for this amount until the end of the transaction.</t>
        </is>
      </c>
    </row>
    <row r="8">
      <c r="A8" s="4" t="inlineStr">
        <is>
          <t>Construction costs</t>
        </is>
      </c>
      <c r="B8" s="4" t="inlineStr">
        <is>
          <t>33.5 Construction costs
12.31.2021 12.31.2020 12.31.2019
Materials and supplies 1,088,808 781,807 548,336
Third party services 626,540 460,952 395,607
Personnel 155,182 140,108 125,777
Others (a) 29,314 34,637 21,676
1,899,844 1,417,504 1,091,396
(a) The balance includes the reversal amount of provisions for legal claims, in the total amount of R$ 6,921</t>
        </is>
      </c>
    </row>
    <row r="9">
      <c r="A9" s="4" t="inlineStr">
        <is>
          <t>Other operating costs and expenses, net</t>
        </is>
      </c>
      <c r="B9" s="4" t="inlineStr">
        <is>
          <t>33.6 Other operating costs and expenses, net
12.31.2021 12.31.2020 12.31.2019
Financial offset for the use of water resources 85,545 63,841 103,737
Collection charge 50,371 49,903 51,156
Compensation 48,679 38,423 63,628
Taxes 43,308 37,847 28,651
Donations, contributions, grants, tax incentives
(a) 41,152 22,136 12,829
Leasing and rent 21,067 9,705 8,536
Net losses (gains) in the decommissioning and
disposal of assets (61) 44,020 38,151
Advertising and publicity
Associação
das Emissoras de Radiodifusão do Paraná - AERP 11,400 11,455 10,862
Talento Olímpico Paranaense
- TOP 4,750 4,750 4,719
Sponsorship 897 1,126 2,460
Publicity 11,953 9,598 7,206
Other net
income, costs and expenses (9,573) 40,471 (119,440)
309,488 333,275 212,495
(a) The balance includes the
Company’s social investments in education, culture, health, sports, among others, including incentive donations used as a tax
benefit.</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Results (Tables)</t>
        </is>
      </c>
      <c r="B1" s="2" t="inlineStr">
        <is>
          <t>12 Months Ended</t>
        </is>
      </c>
    </row>
    <row r="2">
      <c r="B2" s="2" t="inlineStr">
        <is>
          <t>Dec. 31, 2021</t>
        </is>
      </c>
    </row>
    <row r="3">
      <c r="A3" s="3" t="inlineStr">
        <is>
          <t>Financial Results</t>
        </is>
      </c>
    </row>
    <row r="4">
      <c r="A4" s="4" t="inlineStr">
        <is>
          <t>Schedule of financial results</t>
        </is>
      </c>
      <c r="B4" s="4" t="inlineStr">
        <is>
          <t>Schedule of financial results
12.31.2021 12.31.2020 12.31.2019
Financial income
Arrears charges on bills 326,217 271,966 215,522
Interest and monetary variation of CRC transfer
(Note 8.1) 255,777 341,964 192,724
Return on financial investments 163,888 80,704 119,622
Remuneration of net sectorial assets and liabilities
(Note 9.2) 35,902 20,168 47,378
Monetary variation over the Itaipu power purchase 30,043 42,729 26,332
Recognition of tax credit (Note 13.2.1) 21,640 944,549 38,434
Exchange variation on loan collateral 9,243 35,089
Monetary variation and adjustment to present
value of accounts
payable related to the concession (Note 27.1) 5,373 2,322 1,462
Derivatives fair value - forward contract (Note
36.2.3 - b) 24,511
Other financial income 125,594 160,100 121,283
(-) Pis/Pasep and Cofins taxes on interes on
capital (41,628) (84,434) (33,251)
932,049 1,839,668 729,506
( - ) Financial expenses
Monetary and exchange variation and debt charges 855,814 607,569 853,880
Monetary variation and adjustment to present
value of accounts
payable related to the concession (Note 27.1) 200,629 192,848 100,455
Monetary variation over the Itaipu power purchase 58,814 75,478 29,547
PIS/Pasep/Cofins taxes on interest on capital 34,382 27,748 71,549
Derivatives fair value - forward contract (Note
36.2.3 - b) 20,401 - 1,203
Interest on R&amp;D and EEP (Note 26.2) 14,814 12,550 24,570
Remuneration of net sectorial assets and liabilities
(Note 9.2) 3,744 62 5,753
Interest and monetary variation of CRC transfer
(Note 8.1) 1,787 - 8,495
Other financial expenses 69,025 57,142 89,418
1,259,410 973,397 1,184,870
Net (327,361) 866,271 (455,364)</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Operating Segments (Tables)</t>
        </is>
      </c>
      <c r="B1" s="2" t="inlineStr">
        <is>
          <t>12 Months Ended</t>
        </is>
      </c>
    </row>
    <row r="2">
      <c r="B2" s="2" t="inlineStr">
        <is>
          <t>Dec. 31, 2021</t>
        </is>
      </c>
    </row>
    <row r="3">
      <c r="A3" s="4" t="inlineStr">
        <is>
          <t>Schedule of assets per reportable segment</t>
        </is>
      </c>
      <c r="B3" s="4" t="inlineStr">
        <is>
          <t>35.3 Assets by reportable segment Schedule of assets per reportable segment
ASSETS Electric
Energy TEL GAS HOL Reclassi- Intersegment
operations Total
12.31.2021 GET DIS COM
TOTAL ASSETS 24,844,335 20,804,701 1,519,017 - 827,901 3,243,736 (1,451,159) (250,996) 49,537,535
CURRENT ASSETS 3,316,406 6,448,051 755,227 - 355,500 2,356,145 (652,886) (1,388,571) 11,189,872
NON-CURRENT ASSETS 21,527,929 14,356,650 763,790 - 472,401 887,591 (798,273) 1,137,575 38,347,663
Long term assets 6,639,545 7,664,328 757,873 - 362,649 694,197 (129,077) (246,193) 15,743,322
Investments 2,887,272 540 - - - 154,322 - - 3,042,134
Property, plant and equipment 10,123,352 - 305 - - 18,934 (651,458) 651,458 10,142,591
Intangible assets 1,799,391 6,596,184 4,038 - 96,145 5,230 (8,202) 722,774 9,215,560
Right-of-use asset 78,369 95,598 1,574 - 13,607 14,908 (9,536) 9,536 204,056
ASSETS Electric
Energy TEL GAS HOL Reclassi- Intersegment
operations Total
12.31.2020 GET DIS COM
TOTAL ASSETS 20,945,910 20,407,088 1,053,099 1,565,593 749,434 4,733,847 (1,230,546) (1,439,761) 46,784,664
CURRENT ASSETS 3,137,219 6,198,414 390,695 666,654 245,028 2,543,995 (380,954) (1,393,620) 11,407,431
NON-CURRENT ASSETS 17,808,691 14,208,674 662,404 898,939 504,406 2,189,852 (849,592) (46,141) 35,377,233
Long term assets 5,561,545 7,915,662 660,229 136,527 358,719 2,007,064 (110,834) (438,633) 16,090,279
Investments 2,574,402 808 154,307 2,729,517
Property, plant and equipment 9,420,859 - 224 734,172 24,500 (716,924) 32,629 9,495,460
Intangible assets 223,222 6,203,387 1,833 16,993 132,366 2,379 (10,587) 359,863 6,929,456
Right-of-use asset 28,663 88,817 118 11,247 13,321 1,602 (11,247) 132,521</t>
        </is>
      </c>
    </row>
    <row r="4">
      <c r="A4" s="4" t="inlineStr">
        <is>
          <t>Summary Of Statement Of Income Per&amp;#8239;Reportable&amp;#8239;Segment</t>
        </is>
      </c>
      <c r="B4" s="4" t="inlineStr">
        <is>
          <t xml:space="preserve"> Summary
Of Statement Of Income Per Reportable Segment
35.4 Statement of income by reportable segment
STATEMENT
OF INCOME Electric Energy TEL GAS HOL Reclassi- Inter- Total
GET
12.31.2021 GER TRA DIS COM
NET OPERATING REVENUES 6,185,468 1,541,080 14,836,392 4,536,414 243,611 783,277 40,478 (228,379) (3,954,054) 23,984,287
Net operating revenues - third-parties 3,823,917 1,181,374 14,785,432 3,395,592 228,379 757,494 40,478 (228,379) - 23,984,287
Net operating revenues - between segments 2,361,551 359,706 50,960 1,140,822 15,232 25,783 - (3,954,054)
OPERATING COSTS AND EXPENSES (3,312,461) (457,137) (13,669,382) (4,478,439) (222,883) (654,643) (246,871) 81,805 4,055,448 (18,904,563)
Energy purchased for resale (1,279,857) (7,277,499) (4,450,586) - - 3,504,199 (9,503,743)
Charges for use of the main transmission grid (524,562) (2,363,451) - - - 386,372 (2,501,641)
Personnel and management (281,498) (167,041) (905,338) (18,568) (39,365) (39,121) (99,926) - - (1,550,857)
Pension and healthcare plans (44,166) (27,954) (155,774) (1,547) (6,289) (5,154) (7,889) - - (248,773)
Materials and supplies (9,863) (4,161) (51,722) (17) (965) (3,590) (471) 965 2 (69,822)
Raw materials and supplies for generation (1,878,815) - - - 23,867 (1,854,948)
Natural gas and supplies for gas business - - - (506,065) - - (506,065)
Third party services (203,823) (30,699) (450,752) (2,925) (38,690) (13,850) (26,147) 38,690 21,597 (706,599)
Depreciation and amortization (616,267) (11,431) (406,632) (234) (77,901) (41,178) (3,515) 1,893 72,726 (1,082,539)
Provision (reversal) for litigations (25,238) (9,151) (89,662) (295) 4,845 (15,510) (50,215) (4,845) - (190,071)
Impairment of assets 150,697 (155) - 5,156 (15,688) (5,156) - 134,854
Other estimated losses, provisions and reversals (1,975) (3,498) (182,197) (511) (8,612) 2,611 (28,662) 8,612 28,662 (185,570)
Construction cost - (187,733) (1,700,889) - - (11,222) - - (1,899,844)
Hydrological Risk Renegotiation - GSF 1,570,543 - - - - 1,570,543
Other operating costs and expenses, net (167,637) (15,314) (85,466) (3,756) (61,062) (5,876) (30,046) 41,646 18,023 (309,488)
EQUITY IN EARNINGS OF INVESTEES 16,596 339,774 - - 9,944 - - 366,314
PROFIT (LOSS) BEFORE FINANCIAL
INCOME AND TAX 2,889,603 1,423,717 1,167,010 57,975 20,728 128,634 (196,449) (146,574) 101,394 5,446,038
Financial income 128,461 19,542 457,697 14,151 19,183 19,422 313,617 (19,180) (20,844) 932,049
Financial expenses (506,541) (160,961) (391,228) (211) (44,928) (9,605) (211,708) 44,928 20,844 (1,259,410)
OPERATING PROFIT (LOSS) 2,511,523 1,282,298 1,233,479 71,915 (5,017) 138,451 (94,540) (120,826) 101,394 5,118,677
Income tax and social contribution (675,107) (262,395) (375,597) (18,190) (6,284) (38,860) 93,879 47,648 (24,726) (1,259,632)
NET INCOME (LOSS) FROM CONTINUING
OPERATIONS 1,836,416 1,019,903 857,882 53,725 (11,301) 99,591 (661) (73,178) 76,668 3,859,045
Result of discontinued operations - - - 1,116,379 73,178 - 1,189,557
NET
INCOME (LOSS) 1,836,416 1,019,903 857,882 53,725 (11,301) 99,591 1,115,718 - 76,668 5,048,602
STATEMENT
OF INCOME Electric
Energy TEL GAS HOL Reclassi- Inter- Total
GET
12.31.2020 GER TRA DIS COM
NET OPERATING REVENUES 4,030,979 1,186,215 12,363,459 386,634 535,206 2,420,657 - (355,843) (1,934,058) 18,633,249
Net operating revenues - third-parties 2,599,807 875,240 12,312,047 355,845 522,328 2,323,825 - (355,843) 18,633,249
Net operating revenues - between segments 1,431,172 310,975 51,412 30,789 12,878 96,832 - - (1,934,058)
OPERATING COSTS AND EXPENSES (2,348,409) (536,968) (10,674,981) (363,673) (452,495) (2,262,053) (107,059) 203,779 1,968,329 (14,573,530)
Energy purchased for resale (260,650) (5,856,372) - - (2,239,388) - - 1,526,880 (6,829,530)
Charges for use of the main transmission grid (489,921) (1,370,814) - - - - - 335,168 (1,525,567)
Personnel and management (277,905) (168,828) (994,037) (82,817) (35,998) (15,007) (27,303) - (1,601,895)
Pension and healthcare plans (38,196) (23,972) (146,422) (11,207) (4,663) (1,493) (2,681) - (228,634)
Materials and supplies (9,695) (3,466) (58,196) (1,364) (580) (28) (715) 1,364 (72,680)
Raw materials and supplies for generation (415,405) - - - - - 10,909 (404,496)
Natural gas and supplies for gas business - (354,701) - - - (354,701)
Third party services (118,562) (24,863) (405,854) (66,426) (11,633) (1,493) (32,025) 66,426 36,389 (558,041)
Depreciation and amortization (583,958) (11,812) (374,851) (147,190) (31,452) (75) (2,345) 107,497 34,273 (1,009,913)
Provision (reversal) for litigations (53,216) (24,529) (55,118) 336 (85) (62) (17,259) (336) (150,269)
Impairment of assets 48,111 54,945 - - - (54,945) 48,111
Other estimated losses, provisions and reversals (5,930) (4,149) (123,980) (18,088) (238) (839) - 18,088 (135,136)
Construction cost (255,578) (1,154,488) - (7,438) - - - (1,417,504)
Other operating costs and expenses, net (143,082) (19,771) (134,849) (91,862) (5,707) (3,668) (24,731) 65,685 24,710 (333,275)
EQUITY IN EARNINGS OF INVESTEES 9,629 176,848 - - (93) 7,163 - 193,547
PROFIT (LOSS) BEFORE FINANCIAL
INCOME AND TAX 1,692,199 826,095 1,688,478 22,961 82,711 158,511 (99,896) (152,064) 34,271 4,253,266
Financial income 121,129 21,977 1,334,983 24,968 13,599 11,469 340,404 (24,939) (3,922) 1,839,668
Financial expenses (408,795) (97,417) (291,002) (58,317) (14,363) (96) (165,647) 58,317 3,923 (973,397)
OPERATING PROFIT (LOSS) 1,404,533 750,655 2,732,459 (10,388) 81,947 169,884 74,861 (118,686) 34,272 5,119,537
Income tax and social contribution (337,564) (149,962) (878,278) 2,357 (22,967) (57,947) 125,293 43,108 (9,405) (1,285,365)
NET INCOME (LOSS)
FROM CONTINUING OPERATIONS 1,066,969 600,693 1,854,181 (8,031) 58,980 111,937 200,154 (75,578) 24,867 3,834,172
Result of discontinued operations - - - - 75,578 75,578
NET
INCOME (LOSS) 1,066,969 600,693 1,854,181 (8,031) 58,980 111,937 200,154 - 24,867 3,909,750
STATEMENT
OF INCOME Electric
Energy TEL GAS HOL Reclassifi- Intersegment
operations Total
GET
12.31.2019 GER TRA DIS COM
NET OPERATING REVENUES 3,368,375 871,510 10,401,301 1,810,901 418,030 866,884 - (375,028) (1,492,727) 15,869,246
Net operating revenues - third-parties 2,233,367 643,596 10,352,690 1,773,765 375,030 865,826 - (375,028) 15,869,246
Net operating revenues - between segments 1,135,008 227,914 48,611 37,136 43,000 1,058 - - (1,492,727)
OPERATING COSTS AND EXPENSES (1,659,225) (479,538) (9,579,915) (1,608,245) (604,616) (662,306) (59,232) 486,633 1,492,727 (12,673,717)
Energy purchased for resale (262,288) - (5,424,207) (1,590,272) - - - - 1,171,493 (6,105,274)
Charges for use of the main transmission grid (451,107) - (1,044,135) - - - - - 245,967 (1,249,275)
Personnel and management (217,792) (139,662) (822,772) (13,041) (73,890) (36,932) (21,293) - (1,325,382)
Pension and healthcare plans (37,955) (25,027) (155,784) (1,481) (11,384) (4,122) (2,573) - (238,326)
Materials and supplies (10,987) (3,766) (64,419) (15) (1,955) (217) (793) 1,955 (80,197)
Raw materials and supplies for generation (50,388) - - - - - - 1,036 (49,352)
Natural gas and supplies for gas business - - - - (585,233) - - (585,233)
Third party services (108,309) (38,092) (397,390) (1,718) (87,113) (12,971) (16,734) 87,113 49,206 (526,008)
Depreciation and amortization (551,576) (12,987) (343,597) (44) (152,863) (30,480) (2,289) 143,108 (950,728)
Provision (reversal) for litigations (45,212) (24,398) (164,705) (156) (14,072) (292) (9,086) 14,072 (243,849)
Impairment of assets 117,648 - - - - 3,041 - 120,689
Other estimated losses, provisions and reversals 43,207 (41,350) (137,680) (4) (100,691) (1,063) (2) 100,691 (136,892)
Construction cost - (175,220) (904,023) - - (12,153) - - (1,091,396)
Other operating costs and expenses, net (84,466) (19,036) (121,203) (1,514) (162,648) 21,157 (9,503) 139,694 25,025 (212,494)
EQUITY IN EARNINGS OF INVESTEES 14,840 85,752 (280) - - 6,445 - 106,757
PROFIT (LOSS) BEFORE FINANCIAL
INCOME AND TAX 1,723,990 477,724 821,386 202,376 (186,586) 204,578 (52,787) 111,605 3,302,286
Financial income 80,632 20,637 355,152 3,004 20,760 53,625 217,057 (20,735) (626) 729,506
Financial expenses (457,528) (138,947) (273,909) (220) (53,857) (10,439) (304,453) 53,857 626 (1,184,870)
OPERATING PROFIT (LOSS) 1,347,094 359,414 902,629 205,160 (219,683) 247,764 (140,183) 144,727 2,846,922
Income tax and social contribution (289,831) (54,695) (201,236) (69,854) 68,644 (74,791) (17,563) (36,334) (675,660)
OPERATING PROFIT (LOSS) 1,057,263 304,719 701,393 135,306 (151,039) 172,973 (157,746) 108,393 2,171,262
Income tax and social contribution - - - - - - (108,393) (108,393)
NET
INCOME (LOSS) 1,057,263 304,719 701,393 135,306 (151,039) 172,973 (157,746) - 2,062,869 </t>
        </is>
      </c>
    </row>
    <row r="5">
      <c r="A5" s="4" t="inlineStr">
        <is>
          <t>[custom:SummaryOfAdditionsToNoncurrentAssetsByReportableSegmentTableTextBlock]</t>
        </is>
      </c>
      <c r="B5" s="4" t="inlineStr">
        <is>
          <t xml:space="preserve"> </t>
        </is>
      </c>
    </row>
    <row r="6">
      <c r="A6" s="4" t="inlineStr">
        <is>
          <t>Schedule of additions to noncurrent assets by reportable segment</t>
        </is>
      </c>
      <c r="B6" s="4" t="inlineStr">
        <is>
          <t>Schedule of additions to noncurrent assets by reportable segment
Electric Energy TEL GAS HOL Total
12.31.2021 GET DIS COM
Contract assets - 1,604,400 - - 14,269 - 1,618,669
Property, plant and equipment 497,773 - 126 59,292 - 2,012 559,203
Intangible assets 5,607 - 2,300 179 - 2,289 10,375
Right-of-use asset 37,987 40,469 1,536 11,406 3,243 3,624 98,265
Electric Energy TEL GAS HOL Total
12.31.2020 GET DIS COM
Contract assets - 1,278,578 - - 15,187 - 1,293,765
Property, plant and equipment 236,914 - 203 127,381 - 1,800 366,298
Intangible assets 7,397 - 1,741 808 - 1,045 10,991
Right-of-use
asset 19,231 72,421 135 10,135 623 1,026 103,571</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4" t="inlineStr">
        <is>
          <t>Schedule of fair value of financial instruments</t>
        </is>
      </c>
      <c r="B3" s="4" t="inlineStr">
        <is>
          <t xml:space="preserve"> Schedule
of fair value of financial instruments
12.31.2021 12.31.2020
Note Level Book
value Fair
value Book
value Fair
value
Financial
assets
Fair
value through profit or loss
Cash
and cash equivalents (a) 5 1 3,472,845 3,472,845 3,222,768 3,222,768
Bonds
and securities (b) 6 1 14,571 14,571 751 751
Bonds
and securities (b) 6 2 346,487 346,487 299,779 299,779
Accounts
receivable - distribution concession (c) 10.1
and 10.2 3 1,433,734 1,433,734 1,149,934 1,149,934
Accounts
receivable - generation concession (d) 10.4 3 102,220 102,220 81,202 81,202
Derivatives
fair value - forward contracts (e) 12 3 2,907 2,907 23,308 23,308
Fair
value in the purchase and sale of power (e) 12 3 855,775 855,775 689,531 689,531
Other
temporary investments (f) 1 14,072 14,072 14,910 14,910
Other
temporary investments (f) 2 5,913 5,913 7,475 7,475
6,248,524 6,248,524 5,489,658 5,489,658
Amortized
cost
Collaterals
and escrow accounts (a) 182 182 197 197
Collateral
and escrow deposits - STN (g) 22.1 142,764 115,643 133,521 113,477
Trade
accounts receivable (a) 7 4,515,426 4,515,426 3,819,680 3,819,680
CRC
Transferred to the Paraná State Government (h) 8 1,392,624 1,496,016
Sectorial
financial assets (a) 9 767,480 767,480 346,930 346,930
Accounts
receivable - concessions - bonus from
the
grant (i) 10.3 730,851 828,673 671,204 763,070
6,156,703 6,227,404 6,364,156 6,539,370
Total financial
assets 12,405,227 12,475,928 11,853,814 12,029,028
Financial
liabilities
Fair
value through profit or loss
Fair
value in the purchase and sale of power (e) 29 3 545,468 545,468 343,406 343,406
545,468 545,468 343,406 343,406
Amortized
cost
Sectorial
financial liabilities (a) 9 293,179 293,179 188,709 188,709
Special
Tax Regularization Program - Pert (g) 13.2 421,694 361,080 459,303 377,375
PIS
and Cofins to be refunded to consumers (a) 13.2.1 3,326,795 3,326,795 3,927,823 3,927,823
Accounts
payable to suppliers (a) 21 2,710,984 2,710,984 2,436,452 2,436,452
Loans
and financing (g) 22 3,738,269 3,313,645 3,214,249 2,956,696
Debentures
(j) 23 8,240,769 8,240,769 6,837,819 6,837,819
Accounts
payable related to concession (k) 27 903,959 1,009,867 731,864 811,329
19,635,649 19,256,319 17,796,219 17,536,203
Total
financial liabilities 20,181,117 19,801,787 18,139,625 17,879,609
Different levels are defined as
follows:
Level
1 :
Obtained from quoted prices (not adjusted) in active markets for identical assets and liabilities;
Level
2: obtained
through other variables in addition to quoted prices included in Level 1, which are observable for the assets or liabilities;
Level
3: obtained
through assessment techniques which include variables for the assets or liabilities, which however are not based on observable market
data. Determining
fair values
a) Equivalent to their respective carrying values due to their nature and terms of realization.
b) Fair
value is calculated based on information made available
by the financial agents and the market values of the bonds issued by the Brazilian government
c) The
criteria are disclosed in Note 4.4 to these financial statements.
d) The
fair values of generation assets approximate their carrying amounts, according to Note 4.4 to
these financial statements.
e) The
fair values of assets and liabilities are equivalent to their carrying amounts according to
Note 4.15 to these financial statements.
f) Investments
in other companies, stated at fair value, which is calculated according to the price quotations
published in an active market, for assets classified as level 1 and determined in view of the
comparative assessment model for assets classified as level 2.
g) The
cost of the last issue of Copel’s debentures, CDI + 1.38%, is used as
a basic assumption for discount of the expected payment flows.
h) The
Company based its calculation on the comparison with a long-term and post-fixed National Treasury
Bond (NTN-B) maturing on August 15, 2026, which yields approximately 3.87% p.a. plus the IPCA
inflation index.
i) Receivables
related to the concession agreement for providing electricity generation services under quota
arrangements, having their fair value calculated by expected cash inflows, discounted at the
rate established by ANEEL auction notice 12/2015
(9.04%).
j) Calculated
from the Unit Price quotation (PU) for December 31, 2021, obtained from the Brazilian Association
of Financial and Capital Markets (ANBIMA), net of unamortized financial cost.
k) Actual
net discount rate of 8.75% p.a., in line with the Company’s estimated rate for long-term projects.</t>
        </is>
      </c>
    </row>
    <row r="4">
      <c r="A4" s="4" t="inlineStr">
        <is>
          <t>Credit risk is the risk of the Company incurring losses due to a customer or counterparty in a financial instrument, resulting from failure in complying with their contractual obligations.</t>
        </is>
      </c>
      <c r="B4" s="4" t="inlineStr">
        <is>
          <t>Credit
risk is the risk of the Company incurring losses due to a customer or counterparty in a financial instrument, resulting from failure
in complying with their contractual obligations.
Exposure
to credit risk 12.31.2021 12.31.2020
Cash and cash equivalents (a) 3,472,845 3,222,768
Bonds and securities (a) 361,058 300,530
Pledges and restricted deposits linked (a) 142,946 133,718
Trade accounts receivable (b) 4,515,426 3,819,680
CRC Transferred to the Paraná State Government
(c) 1,392,624
Sectorial financial assets (d) 767,480 346,930
Accounts receivable - distribution concession
(e) 1,433,734 1,149,934
Accounts receivable - concessions - Bonus from
the grant (f) 730,851 671,204
Accounts receivable - generation concessions
(g) 102,220 81,202
Other temporary
investments (h) 19,985 22,385
11,546,545 11,140,975
a) The
Company manages the credit risk of its assets in accordance with the Management’s policy
of investing virtually all of its funds in federal banking institutions. As a result of legal
and/or regulatory requirements, in exceptional circumstances the Company may invest funds in
prime private banks.
b) The
risk arises from the possibility that the Company might incur losses resulting from difficulties
to receive its billings to customers. This risk is directly related to internal and external
factors to Copel. To mitigate this type of risk, the Company manages its accounts receivable,
detecting the classes of consumers most likely to default, implementing specific collection
policies and suspending the supply and/or recording of energy and the provision of service,
as established in contract and regulatory standards.
c) There is no risk
considering that the balance was settled in 2021.
d) Management
considers the risk of this credit to be reduced, since the agreements signed guarantee the unconditional
right to receive cash at the end of the concession to be paid by the Concession Grantor, corresponding
to the costs not recovered through the tariff.
e) Management
considers the risk of this credit to be reduced, since the agreements signed guarantee the unconditional
right to receive cash at the end of the concession to be paid by the Concession Grantor, referring
to investments in infrastructure not recovered through the tariff.
f) Management
considers the risk of such credit to be low, as the contract for the sale of energy by quotas
guarantees the receipt of an Annual Generation Revenue - RAG, which includes the annual amortization
of this amount during the concession term.
g) For
the generation concession assets, ANEEL published Normative Resolution 596/2013, which deals
with the definition of criteria for calculating the New replacement value (Valor novo de reposição
– VNR), for the purposes of indemnification. In July 2021, Normative Resolution No. 942/2021
was published, regulating the calculation of these amounts through the presentation of appraisal
reports to be prepared by accredited companies. Management’s expectation of indemnification
for these assets supports recoverability of the balances recorded.
h) This
risk arises from the possibility that the Company might incur losses resulting from the volatility
on the stock market. This type of risk involves external factors and has been managed through
periodic assessment of the variations occurred in the market.</t>
        </is>
      </c>
    </row>
    <row r="5">
      <c r="A5" s="4" t="inlineStr">
        <is>
          <t>Schedule of liquidity risk</t>
        </is>
      </c>
      <c r="B5" s="4" t="inlineStr">
        <is>
          <t>Schedule
of liquidity risk
Less
than 1
to 3 3
months 1
to 5 Over
Interest
(a) 1
month months to
1 year years 5
years Total
12.31.2021
Loans and
financing Note
22 37,039 97,025 729,794 2,047,981 2,234,468 5,146,307
Debentures Note
23 65,956 56,696 2,727,331 6,362,806 2,029,487 11,242,276
Accounts
payable related Rate
of return +
to
concession IGP-M
and IPCA 8,948 17,904 82,977 500,875 2,431,666 3,042,370
Accounts
payable to suppliers - 2,355,760 236,941 51,322 66,961 - 2,710,984
PIS and Cofins
to be refunded
to
consumers - - - 3,363,440 - 3,363,440
Special Tax Regularization Program - Pert Selic 4,375 8,829 41,411 258,120 232,257 544,992
Sectorial
financial liabilities Selic 11,736 23,760 112,857 182,395 - 330,748
Lease liability Note
28 5,444 10,919 48,886 119,212 207,099 391,560
2,489,258 452,074 3,794,578 12,901,790 7,134,977 26,772,677
(a) Effective interest rate - weighted
average.</t>
        </is>
      </c>
    </row>
    <row r="6">
      <c r="A6" s="4" t="inlineStr">
        <is>
          <t>Schedule of sensitivity analysis of foreign currency risk</t>
        </is>
      </c>
      <c r="B6" s="4" t="inlineStr">
        <is>
          <t>Schedule
of sensitivity analysis of foreign currency risk
. Baseline Projected scenarios
Foreign
exchange risk Risk 12.31.2021 Probable Scenario
1 Scenario
2
.
Financial
assets
Collaterals
and escrow accounts - STN USD
depreciation 142,764 (14,967) (a) (a)
. 142,764 (14,967)
Financial
liabilities
Loans and
financing - STN USD
appreciation (150,572) 13,425 (a) (a)
Suppliers
Eletrobras
(Itaipu) USD
appreciation (304,215) 4,388 (70,568) (145,525)
Acquisition
of gas USD
appreciation (60,121) 867 (13,946) (28,759)
(514,908) 18,680 (84,514) (174,284)
(a) Projected scenarios not evaluated. Probable value reflects the settlement value of the transaction, which took place on March 10, 2022.</t>
        </is>
      </c>
    </row>
    <row r="7">
      <c r="A7" s="4" t="inlineStr">
        <is>
          <t>Schedule of gains (losses) on operations with derivative financial instruments</t>
        </is>
      </c>
      <c r="B7" s="4" t="inlineStr">
        <is>
          <t>Schedule
of gains (losses) on operations with derivative financial instruments
Exchange Baseline Projected scenarios
rate
variation 12.31.2021 Probable Scenario
1 Scenario
2
Gains
(losses) on operations with derivative financial instruments Increase 2,907 996 (a) (a)
Decrease 2,907 996 (a) (a)
(a) Projected scenarios not evaluated.
Probable value reflects the settlement value of the transaction, which took place on March 10, 2022.</t>
        </is>
      </c>
    </row>
    <row r="8">
      <c r="A8" s="4" t="inlineStr">
        <is>
          <t>Schedule of sensitivity analysis of interest rate and monetary variation risk</t>
        </is>
      </c>
      <c r="B8" s="4" t="inlineStr">
        <is>
          <t>Schedule
of sensitivity analysis of interest rate and monetary variation risk
. Baseline Projected scenarios
Interest
rate risk and monetary variation Risk 12.31.2021 Probable Scenario
1 Scenario
2
.
Financial
assets
Bonds and
securities Low
CDI/SELIC 361,058 41,522 31,159 20,760
Collaterals
and escrow accounts Low
CDI/SELIC 182 21 15 11
Sectorial
financial assets Low
Selic 767,480 94,016 70,512 47,008
Accounts
receivable - concessions Low
IPCA 2,164,585 120,351 90,263 60,175
Accounts
receivable - generation concessions Undefined
(a) 102,220
3,395,525 255,910 191,949 127,954
Financial
liabilities
Loans and
financing
Banco do Brasil High
CDI (641,207) (78,548) (98,185) (117,822)
BNDES High
TJLP (1,864,177) (122,023) (152,529) (183,035)
BNDES High
IPCA (348,305) (19,366) (24,207) (29,049)
Banco do Nordeste High
IPCA (626,043) (76,690) (95,863) (115,035)
Banco do Brasil - BNDES Transfer High
TJLP (72,109) (4,720) (5,900) (7,080)
Other No
risk (35,856)
Debentures High
CDI/SELIC (5,627,350) (689,350) (861,688) (1,034,026)
Debentures High
IPCA (2,513,179) (139,733) (174,666) (209,599)
Debentures High
TJLP (100,240) (6,561) (8,202) (9,842)
Sectorial
financial liabilities High
Selic (293,179) (35,914) (44,893) (53,872)
Special Tax
Regularization Program - Pert High
Selic (421,694) (51,658) (64,572) (77,486)
Accounts
payable related to concession High
IGP-M (844,599) (68,581) (85,727) (102,872)
Accounts
payable related to concession High
IPCA (59,360) (3,300) (4,125) (4,951)
. (13,447,298) (1,296,444) (1,620,557) (1,944,669)
(a) Risk assessment still requires
ruling by the Concession grantor.</t>
        </is>
      </c>
    </row>
    <row r="9">
      <c r="A9" s="4" t="inlineStr">
        <is>
          <t>Indicators and penalties</t>
        </is>
      </c>
      <c r="B9" s="4" t="inlineStr">
        <is>
          <t>Indicators
and penalties
Year Indicator Criteria Penalties
Until
2020 Economic
- financial efficiency and quality 2
consecutive years or at the end
of the 5-year period (2020) Concession
termination
Quality
Indicators 2
consecutive years or 3
times in 5 years Limitation
of dividend and interest on equity distribution
Economic
- financial efficiency in
the base year Capital
Increase (a)
Limitation of dividend and interest on equity distribution
Restrictive
regime for contracts with related parties
From
the 6 th Economic
- financial efficiency 2
consecutive years Concession
termination
Quality
Indicators 3
consecutive years
(a) Within 180 days from the end
of each fiscal year, in the totality of the insufficiency that occurs to reach the Minimum Economic and Financial Sustainability
Parameter.</t>
        </is>
      </c>
    </row>
    <row r="10">
      <c r="A10" s="4" t="inlineStr">
        <is>
          <t>Schedule of targets set</t>
        </is>
      </c>
      <c r="B10" s="4" t="inlineStr">
        <is>
          <t>Targets
for Copel Distribuição in 2021 Schedule of targets set The criterion of efficiency in relation to economic-financial management will not be complied when what is determined in the table
below is not achieved, or even when the EBITDA is lower than the QRR. The calculation of results occurs at the end of each year, when
the results are disclosed in the Regulatory Financial Statements.
Quality
- limits Quality
(Performed)
Year Economic
and Financial Management Realized DECi FECi DECi FECi
2021 {Net
Debt / [EBITDA (-) QRR ≥ 0]} ≤ 1 / (1,11 * Selic) - 9.29 6.84 7.20 4.76</t>
        </is>
      </c>
    </row>
    <row r="11">
      <c r="A11" s="4" t="inlineStr">
        <is>
          <t>Targets for Copel Distribui??o from 2016 to 2020</t>
        </is>
      </c>
      <c r="B11" s="4" t="inlineStr">
        <is>
          <t>Targets
for Copel Distribuição from 2016 to 2020
Quality
- limits (a) Quality
(Performed)
Year Economic
and Financial Management Realized DECi
(b) FECi
(b) DECi FECi
2016 13.61 9.24 10.80 7.14
2017 EBTIDA
≥ 0 (c) 661,391 12.54 8.74 10.41 6.79
2018 EBTIDA
(-) QRR ≥ 0 (d) 550,675 11.23 8.24 10.29 6.20
2019 {Net
Debt / [EBTIDA (-) QRR]} ≤ 1 / (0.8 * SELIC) (d) 822,386 10.12 7.74 9.10 6.00
2020 {Net
Debt / [EBTIDA (-) QRR]} ≤ 1 / (1.11 * SELIC) (e) 1,624,821 9.83 7.24 7.81 5.55
(a)
According to Aneel’s Technical Note No. 0335/2015.
(b) DECi -
Equivalent Time of Interruption Caused by Internal Source per Consumer Unit; and FECi - Equivalent Frequency of Interruption Caused
by Internal Source per Consumer Unit.
(c) Regulatory
EBTIDA adjusted for non-recurring events (Voluntary retirement program, post-employment benefit, provisions and reversals) according
to sub-clause six, of the Fifth Amendment to the Concession Agreement.
(d) QRR: Regulatory
Reintegration Quota or Regulatory Depreciation Expense. This is the value defined in the most recent Periodical Tariff Review (RTP),
plus General Market Price Index (IGPM) variation between the month preceding the RTP and the month preceding the twelve-month period
of the economic and financial sustainability measurement.
(e) Selic:
limited to 12.87% p.a.</t>
        </is>
      </c>
    </row>
    <row r="12">
      <c r="A12" s="4" t="inlineStr">
        <is>
          <t>Schedule of deadline for manifestation</t>
        </is>
      </c>
      <c r="B12" s="4" t="inlineStr">
        <is>
          <t>The
balances referring to these outstanding transactions at the date of these financial statements are stated below. Schedule of deadline for manifestation
Assets Liabilities Net
Current 112,057 (106,889) 5,168
Noncurrent 743,718 (438,579) 305,139
855,775 (545,468) 310,307</t>
        </is>
      </c>
    </row>
    <row r="13">
      <c r="A13" s="4" t="inlineStr">
        <is>
          <t>Schedule of sensitivity analysis on the power purchase and sale transactions in the active market</t>
        </is>
      </c>
      <c r="B13" s="4" t="inlineStr">
        <is>
          <t>Schedule
of sensitivity analysis on the power purchase and sale transactions in the active market
Price Baseline Projected
scenarios
variation 12.31.2021 Probable Scenario
1 Scenario
2
Unrealized
gains (losses) on purchase and sale of energy Increase 310,307 299,404 347,905 396,407
Decrease 310,307 299,404 250,900 202,398</t>
        </is>
      </c>
    </row>
    <row r="14">
      <c r="A14" s="4" t="inlineStr">
        <is>
          <t>Schedule of capital monitored by index</t>
        </is>
      </c>
      <c r="B14" s="4" t="inlineStr">
        <is>
          <t>As
of December 31, 2021 and 2020, the ratio attained is shown below: Schedule of capital monitored by index
12.31.2021 12.31.2020
Loans and financing 3,678,444 3,188,531
Debentures 8,147,617 6,757,481
(-) Cash and cash equivalents (3,472,845) (3,222,768)
(-) Bonds and securities (current) (16,121) (1,465)
(-) Bonds and securities (noncurrent) - debt
contract guarantees (237,183) (175,901)
(-) Collaterals and escrow accounts STN (142,764) (133,521)
Adjusted net debt 7,957,148 6,412,357
Net income from continuing operations 3,859,045 3,834,172
Equity in earnings of investees (366,314) (193,547)
Deferred IRPJ and CSLL 790,406 24,896
Provision for IRPJ and CSLL 469,226 1,260,469
Financial expenses (income), net 327,361 (866,271)
Depreciation and amortization 1,082,539 1,009,913
Ebitda from discontinued operations 1,872,381 259,560
Adjusted
ebitda 8,034,644 5,329,192
Adjusted
net debt/Adjusted ebitda 0.99 1.20</t>
        </is>
      </c>
    </row>
    <row r="15">
      <c r="A15" s="4" t="inlineStr">
        <is>
          <t>Debt to equity ratio:</t>
        </is>
      </c>
      <c r="B15" s="4" t="inlineStr">
        <is>
          <t>36.3.1 Debt
to equity ratio:
Indebtedness 12.31.2021 12.31.2020
Loans and financing 3,738,269 3,168,710
Debentures 8,240,769 8,540,366
(-) Cash and cash equivalents 3,472,845 3,222,768
(-) Bonds and securities 361,058 300,530
Net debt 8,145,135 8,185,778
Equity 22,175,235 20,250,518
Debt
to equity ratio 0.37 0.4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Tables)</t>
        </is>
      </c>
      <c r="B1" s="2" t="inlineStr">
        <is>
          <t>12 Months Ended</t>
        </is>
      </c>
    </row>
    <row r="2">
      <c r="B2" s="2" t="inlineStr">
        <is>
          <t>Dec. 31, 2021</t>
        </is>
      </c>
    </row>
    <row r="3">
      <c r="A3" s="4" t="inlineStr">
        <is>
          <t>Schedule of related party transactions</t>
        </is>
      </c>
      <c r="B3" s="4" t="inlineStr">
        <is>
          <t>Schedule of related party transactions
Assets Liabilities Revenue Cost
/ Expense
Related
parties / Nature of operation 12.31.2021 12.31.2020 12.31.2021 12.31.2020 12.31.2021 12.31.2020 12.31.2019 12.31.2021 12.31.2020 12.31.2019
Controlling shareholder
State
of Paraná - dividends payable - 916,379 749,338 - - - -
CRC Transfer
(Note 8) 1,392,624 - 253,990 341,964 184,229 - -
Luz
Fraterna Program (a) 5,590 6,682 - - - - -
Tarifa
Rural Noturna Program (a) 10,378 8,168 - - - - -
Morar
Bem Paraná Program (a) 1,057 - - - - -
Employees
transferred (b) 19 87 - - - - -
Telecommunication
services (c) 13,686 - 19,201 43,248 43,011 - -
Meteorological
System of Paraná - Simepar (c) (d) 2 938 855 18 48 - (10,759) (8,573) (7,087)
Entities with significant influence
BNDES
and BNDESPAR - dividends payable (e) - 733,939 568,315 - - - -
Financing
(Note 22) - 2,216,516 2,314,166 - - (174,210) (151,850) (175,461)
Debentures
- Compagás (Note 23) - 5,890 - - (312) (1,681) (1,194)
Debentures
- wind farms (Note 23) (f) - 231,071 239,249 - - (32,249) (25,891) (28,240)
State of Paraná investee
Sanepar
(c) (g) 223 436 582 2,164 4,956 4,710 (8,256) (6,598) (5,852)
Use of water
taken from plants’ reservoirs - - 477 620 480 - -
Joint ventures
Voltalia
São Miguel do Gostoso - dividends 1,032 1,032 - - - - -
Caiuá
Transmissora de Energia (c) (h) (i) (j) 279 261 1,144 1,401 3,275 3,114 2,792 (17,439) (16,267) (14,233)
Dividends 2,150 4,443 - - - - -
Integração
Maranhense Transmissora (i) (j) - 183 160 - - (2,294) (2,029) (1,938)
Dividends 2,274 3,806 - - - - -
Matrinchã
Transmissora de Energia (i) (j) - 1,065 959 - - (13,442) (11,259) (10,137)
Dividends 10,091 34,460 - - - - -
Guaraciaba
Transmissora de Energia (i) (j) - 489 436 - - (6,185) (5,348) (4,853)
Dividends 27,198 16,281 - - - - - -
Paranaíba
Transmissora de Energia (i) (j) - 726 649 - - (9,170) (8,141) (6,514)
Dividends 4,973 - - - - - -
Cantareira
Transmissora de Energia (i) (j) - 596 468 - - (6,569) (5,912) (5,403)
Dividends 6,718 6,547 - - - - -
Mata
de Santa Genebra Transmissão (i) (j) (k) 1,473 4,034 1,245 990 18,795 17,636 16,449 (12,390) (7,636) (340)
Dividends 13,614 - - - - - -
Associates
Dona
Francisca Energética S.A. (l) 15 13 2,745 1,436 164 162 145 (16,239) (17,078) (16,905)
Dividends 86 97 - - - - -
Foz
do Chopim Energética Ltda. (c) (m) 518 216 - 3,010 2,675 2,538 - -
Key management
staff
Fees and
social security charges (Note 33.2) - - - - (22,204) (21,935) (25,860)
Pension and
healthcare plans (Note 24.3) - - - - (1,422) (1,116) (1,560)
Other related parties
Fundação
Copel (c) 40 - 173 315 285 - -
Administrative
property rental - 84,367 1,836 - - (6,996) (1,285) (2,520)
Pension and
healthcare plans (Note 24.3) - 1,295,174 1,493,614 - - - -
Lactec
(c) (n) 5 5 2,385 2,747 619 771 746 (4,002) (2,702) (2,787)
Tecpar
(c) (o) 11 - 2,056 862 - - -
Celepar
(c) (p) 4 2 23 51 - (9) (50) (5)
a) The
Luz Fraterna In
March 2018, the amount of R$ 159,274 158,849 The
Tarifa Rural Noturna The
Morar Bem Paraná
b) Reimbursement
of wages and social charges for employees transferred to the Paraná State Government.
Balances presented are net of expected credit loss.
c) Revenue
of Copel TEL from telecommunications services and lease of equipment and infrastructure. The
balances presented are net of expected credit losses.
d) The
Sistema Meteorológico do Paraná - Simepar is a supplementary unit of the Independent
Social Service Paraná Technology, linked to the State Department of Science, Technology
and Higher Education. Simepar has contracts with Copel for services of weather forecast, meteorological
reports, ampacity analysis, mapping and analyses of winds and atmospheric discharges.
e) BNDES
is the parent company of BNDES Participações S.A. - BNDESPAR, which owns Copel
shares (Note 31.1). On December 22, 2018, the shareholder agreement between the State of Paraná
and BNDESPAR, signed on December 22, 1998, was ended.
f) BNDES
and BNDESPAR acquired all the debentures issued by the subsidiaries Nova Asa Branca I, Nova
Asa Branca II, Nova Asa Branca III, Nova Eurus IV and Ventos de Santo Uriel.
g) Basic
sanitation provided by Sanepar.
h) Operation
and maintenance services agreement provided by Copel GeT, maturing on May 10, 2026. Transmission
System Connection Agreement - CCT executed by Copel DIS, expiring by the end of the concession
agreement of the distribution or transmission company, whichever takes place first.
i) Charges
for use of the transmission system due by Copel GeT, UEG Araucária and wind farms.
j) Copel
DIS maintains a Contract for the Use of Transmission System (Cust) with ONS and power transmission
concession operators whose subject matter is the contracting of Transmission System Use Amount
(Must). Contracting is permanent and is regulated by ANEEL Normative Resolution 666/2015. Amounts
are defined for four subsequent years, with annual reviews.
k) Agreements
entered by Copel GeT: for operation and maintenance services, maturing on February 1, 2023,
rendering of owner’s engineering services, advisory and consulting services, expired on November
2020, and facility sharing, maturing on January 1, 2043.
l) Connection
to the transmission system contracts entered by Copel GeT, Costa Oeste and Marumbi, maturing
on August 17, 2031 until July 21, 2048
m) Contracts
entered into by Copel GeT: for operation and maintenance, maturing on May 23 rd
n) The
Institute of Technology for Development (Lactec) is a Public Interest Civil Society Organization
(OSCIP), in which Copel is an associate. Lactec has service and R&amp;D contracts with Copel
GeT, UEGA and Copel DIS, which are subject to prior or later control and approval by ANEEL.
Copel COM provides services and sells energy to the institute.
o) Energy
sale agreement signed between Copel COM and the Paraná Institute of Technology (Tecpar),
a public company of the State Government that supports innovation and economic and social development
in Paraná and Brazil.
p) Service
agreements entered into with the Paraná Information Technology Company (Celepar), a mixed
capital company that is part of the indirect administration of the State Government.</t>
        </is>
      </c>
    </row>
    <row r="4">
      <c r="A4" s="4" t="inlineStr">
        <is>
          <t>Schedule of sureties and guarantees granted</t>
        </is>
      </c>
      <c r="B4" s="4" t="inlineStr">
        <is>
          <t xml:space="preserve">Sureties
and guarantees granted by Copel and Copel GeT for financing, debentures and insurance contracts of joint ventures are shown below: Schedule of sureties and guarantees granted
Final Amount Balance
(a) Interest Amount
Company Operation maturity approved % guarantees
(1) Caiuá
Transmissora (b) Financing
BNDES 02.15.2029 84,600 34,887 49.0 5,956
(2) Cantareira
Transmissora Debentures 08.15.2032 100,000 95,734 49.0 46,910
(3) Financing 09.15.2032 426,834 393,860 (c)
(4) Guaraciaba
Transmissora Financing
BNDES 01.15.2031 440,000 315,771 49.0 154,728
(5) Debentures 12.15.2030 118,000 129,481 63,446
(6) Matrinchã
Transmissora Financing
BNDES 06.15.2029 691,440 381,197 49.0 186,787
(7) Debentures
(2 nd 06.15.2029 180,000 219,345 (c)
(8) Debentures
(3 rd 12.15.2038 135,000 143,274 (d)
(9) IMTE
Transmissora Financing 02.12.2029 142,150 60,694 49.0 (c)
(10) Mata
de Santa Genebra Debentures
(2 nd 11.15.2030 210,000 211,926 50.1 106,175
(11) Debentures
(3 rd 11.15.2041 1,500,000 1,511,366 757,194
(12) Paranaíba
Transmissora Financing 10.15.2030 606,241 445,168 24.5 (c)
(13) Debentures 03.15.2028 120,000 95,868 23,488
1,344,684
(a) Gross debt
balance, discounted from restricted cash that is already guaranteed by the companies themselves.
(b) Guarantee awarded
of fixed amount pursuant to the contractual provisions and formal requirements of the financial institution
(c)
For these contracts, the corporate guarantee and/or the letter of guarantee were exonerated, leaving only the pledge of Copel GeT
shares.
(d)
The guarantees to be provided in the 3 rd nd
Letter of guarantee,
provided by Copel GeT: (1)
Corporate guarantee
provided by Copel: (2) (4) (5) (6) (10) (11) (13)
Operation guarantee: pledge of shares held by Copel Get in the ventures.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80" customWidth="1" min="2" max="2"/>
  </cols>
  <sheetData>
    <row r="1">
      <c r="A1" s="1" t="inlineStr">
        <is>
          <t>Commitments (Tables)</t>
        </is>
      </c>
      <c r="B1" s="2" t="inlineStr">
        <is>
          <t>12 Months Ended</t>
        </is>
      </c>
    </row>
    <row r="2">
      <c r="B2" s="2" t="inlineStr">
        <is>
          <t>Dec. 31, 2021</t>
        </is>
      </c>
    </row>
    <row r="3">
      <c r="A3" s="4" t="inlineStr">
        <is>
          <t>Schedule of commitments related to long-term contracts</t>
        </is>
      </c>
      <c r="B3" s="4" t="inlineStr">
        <is>
          <t>The
main commitments related to long-term contracts not yet incurred, and therefore not recognized in these financial statements, are as
follows: Schedule of commitments related to long-term contracts
12.31.2021 12.31.2020
Energy purchase and transportation contracts 132,307,398 132,879,053
Additions to property, plant and equipment
Construction of transmission
lines and substations - 12,062
Construction of Jandaíra
wind farm complex 147,682 330,257
Construction of SHP Bela
Vista - 23,717
Telecommunications works - 132,430
Acquisition of assets for electricity distribution 1,374,177 978,189
Gas purchase contracts 1,841,767 655,422</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Insurance (Tables)</t>
        </is>
      </c>
      <c r="B1" s="2" t="inlineStr">
        <is>
          <t>12 Months Ended</t>
        </is>
      </c>
    </row>
    <row r="2">
      <c r="B2" s="2" t="inlineStr">
        <is>
          <t>Dec. 31, 2021</t>
        </is>
      </c>
    </row>
    <row r="3">
      <c r="A3" s="4" t="inlineStr">
        <is>
          <t>Schedule of insurance policies</t>
        </is>
      </c>
      <c r="B3" s="4" t="inlineStr">
        <is>
          <t>The
specification by risk modality and effective date of the main insurance policies can be seen below: Schedule of insurance policies
End Insured
Policy of
term amount
Operational risks - HPP Baixo
Iguaçu 05.30.2022 2,250,207
Operational risks - Cutia and
Bento Miguel 03.29.2023 2,196,012
Named perils 08.24.2022 2,089,718
Operational risks - HPP Colíder 12.01.2022 1,892,320
Operational risks - HPP Governador
Jayme Canet Junior 01.22.2023 1,594,472
Fire - owned and rented facilities 08.24.2022 878,937
Operational risks - Brisa Potiguar 06.27.2022 743,616
Operational risks - Elejor 03.11.2023 728,426
Operational risks - UEG Araucária
(a) 11.30.2022 699,136
Operational
risks - São Bento 06.27.2022 510,557
(a) The insured amount
of operational risks - UEG Araucária have been translated from USD into BRL, with the current rate R$5,5805 as
of December 31, 2021. In
addition to the insurance policies listed above, the Company takes out other insurance policies with lower values, such as: Directors
and Officers liability (D&amp;O), general civil liability, court award payment guarantee, sundry perils, national and international transportation,
life, aircraft and vehicles. The guarantee insurance taken out by the subsidiaries, joint ventures and associates have Copel and/or Copel
GeT as guarantor, within the limits of their share of interest in each project.</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ssets held for sale and discontinued operations (Tables)</t>
        </is>
      </c>
      <c r="B1" s="2" t="inlineStr">
        <is>
          <t>12 Months Ended</t>
        </is>
      </c>
    </row>
    <row r="2">
      <c r="B2" s="2" t="inlineStr">
        <is>
          <t>Dec. 31, 2021</t>
        </is>
      </c>
    </row>
    <row r="3">
      <c r="A3" s="3" t="inlineStr">
        <is>
          <t>Operations</t>
        </is>
      </c>
    </row>
    <row r="4">
      <c r="A4" s="4" t="inlineStr">
        <is>
          <t>The details of these amounts, as well as the profit resulting from this operation are presented in the following tables:</t>
        </is>
      </c>
      <c r="B4" s="4" t="inlineStr">
        <is>
          <t>The
details of these amounts, as well as the profit resulting from this operation are presented in the following tables:
Statements
of Income from discontinued operations 12.31.2021 12.31.2020 12.31.2019
Net operating revenue 228,379 355,843 375,028
Operating costs (19,266) (100,684) (296,028)
Gross profit 209,113 255,159 79,000
Selling expenses (16,745) (31,244) (31,286)
General and administrative expenses (16,213) (21,333) (23,010)
Other operational income (expenses) (29,581) (50,518) (136,310)
(62,539) (103,095) (190,606)
Profit (loss) before financial results and
taxes 146,574 152,064 (111,606)
Financial results (25,748) (33,378) (33,122)
Operating profit (loss) 120,826 118,686 (144,728)
Income tax and social contribution (47,648) (43,108) 36,335
Net income (loss) 73,178 75,578 (144,728)
Gain on the share sales operation 1,723,913
Income tax on sales gains (446,716)
Deferred income tax on sales gains (160,818)
Net income
from discontinued operations 1,189,557 75,578 (144,728)</t>
        </is>
      </c>
    </row>
    <row r="5">
      <c r="A5" s="4" t="inlineStr">
        <is>
          <t>Schedule Of Statements Of Cash Flows From Discontinued Operations</t>
        </is>
      </c>
      <c r="B5" s="4" t="inlineStr">
        <is>
          <t xml:space="preserve"> Schedule
Of Statements Of Cash Flows From Discontinued Operations
Statements
of Cash Flows from discontinued operations 12.31.2021 12.31.2020 12.31.2019
Net income 1,189,557 75,578 (108,393)
Adjustments to reconcile net income (803,687) 282,914 419,093
Changes in assets and liabilities (19,255) (16,958) (38,821)
Taxes and charges paid (18,044) (73,050) (51,464)
Cash flows from operational activities 348,571 268,484 220,415
Additions to property, plant and equipment and intangible assets (62,485) (73,573) (175,569)
Disposal Copel Telecom receipt 2,506,837
Cash flows from investment activities 2,444,352 (73,573) (175,569)
Issue of Debentures - 210,000
Payment of loans and financing and lease (1,850) (20,038) (9,260)
Cash flows
from financing activities (1,850) (20,038) 200,740
Changes in
cash and cash equivalents 2,791,073 174,873 245,586</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ondensed individual financial information of Companhia Paranaense de Energia - Copel (Tables)</t>
        </is>
      </c>
      <c r="B1" s="2" t="inlineStr">
        <is>
          <t>12 Months Ended</t>
        </is>
      </c>
    </row>
    <row r="2">
      <c r="B2" s="2" t="inlineStr">
        <is>
          <t>Dec. 31, 2021</t>
        </is>
      </c>
    </row>
    <row r="3">
      <c r="A3" s="3" t="inlineStr">
        <is>
          <t>Individual Financial Information Of Companhia Paranaense De Energia - Copel</t>
        </is>
      </c>
    </row>
    <row r="4">
      <c r="A4" s="4" t="inlineStr">
        <is>
          <t>Schedule of condensed statements of financial position</t>
        </is>
      </c>
      <c r="B4" s="4" t="inlineStr">
        <is>
          <t>(a)
Condensed statements of financial position as of December 31, 2021 and 2020 Schedule of condensed statements of financial position
ASSETS 12.31.2021 12.31.2020
Current assets
Cash and cash equivalents 626,052 42,700
Bonds and securities 91 90
Dividends receivables 1,558,212 1,290,114
CRC transferred to the State
Government of Paraná 287,789
Other current receivables 1,150 1,025
Income tax and social contribution 3,991 12,171
Prepaid expenses 528 150
Receivable from related parties 5,374 40,298
2,195,398 1,674,337
Assets classified as held for sale 758,742
Subtotal 2,195,398 2,433,079
Noncurrent assets
Other temporary investments 19,985 22,385
CRC transferred to the State
Government of Paraná 1,104,835
Judicial deposits 131,519 125,738
Other current receivables 7,658 7,443
Income Tax and Social Contribution 30,000 117,682
Deferred tax assets 165,484 282,132
Other noncurrent recoverable
taxes 38,659 88,331
Receivables from related
parties 150,572 140,337
543,877 1,888,883
Investments 21,144,478 18,807,102
Property,
Plant and Equipment, net 4,112 2,725
Intangible
Assets 3,473 2,041
Right-of-use
asset 3,165 962
Total non current asset 21,699,105 20,701,713
Total assets 23,894,503 23,134,792
LIABILITIES 12.31.2021 12.31.2020
Current liabilities
Payroll, social charges and
accruals 36,454 16,759
Related parties 2,292 283,650
Suppliers 3,353 3,184
Income tax and social contribution 1,813
Other taxes payable 34,956 952
Loans and financing 321,157 512,086
Debentures 501,716 301,972
Dividends payable 260,995 944,274
Post employment benefits 229 226
Lease liability 301 279
Other accounts payable 548 567
Total current liabilities 1,163,814 2,063,949
Noncurrent liabilities
Related parties 5,851 5,851
Other taxes due 3,260 2,978
Loans and financing 468,970 266,682
Debentures 499,317
Post employment benefits 13,922 9,929
Lease liability 2,957 707
Other accounts payable 50,943 1,936
Provisions for legal claims 347,762 324,332
Noncurrent liabilities 893,665 1,111,732
Equity
Share capital 10,800,000 10,800,000
Equity valuation adjustments 426,170 353,349
Legal reserves 1,457,087 1,209,458
Retained earnings 7,785,092 6,088,855
Additional dividend from
non-capitalized earnings reserve 1,368,675 1,507,449
TOTAL EQUITY 21,837,024 19,959,111
Total
liabilities and equity 23,894,503 23,134,792</t>
        </is>
      </c>
    </row>
    <row r="5">
      <c r="A5" s="4" t="inlineStr">
        <is>
          <t>Condensed statements of income</t>
        </is>
      </c>
      <c r="B5" s="4" t="inlineStr">
        <is>
          <t>(b)
Condensed statements of income
12.31.2021 12.31.2020 12.31.2019
Operating revenues (expenses)
General and administrative
expenses (126,172) (79,762) (59,907)
Other revenues (expenses),
net (86,344) (24,423) 1,244
Result of equity in investees 3,689,345 3,551,254 2,177,629
3,476,829 3,447,069 2,118,966
Operating income before financial results 3,476,829 3,447,069 2,118,966
Financial income (expenses)
Financial revenues 304,809 335,485 209,679
Financial expenses (112,332) (86,076) (235,033)
192,477 249,409 (25,354)
Operating income 3,669,306 3,696,478 2,093,612
Income tax and social contribution
Income tax and social contribution 67,641 (21,195)
Deferred income tax and social
contribution 30,250 127,503 5,850
97,891 127,503 (15,345)
Net income from continuing operations 3,767,197 3,823,981 2,078,267
Discontinued operations
Net income (loss) from discontinued operations 1,185,376 80,221 (88,321)
Net income 4,952,573 3,904,202 1,989,946
Basic and diluted net earning per share attributed
to controlling shareholders - continuing operations - expressed in Brazilian Reais
Common shares 1.20448 1.33430 0.72523
Class A preferred shares 1.41173 1.76982 0.89086
Class B preferred shares 1.50668 1.46773 0.79778
Basic and diluted net earning per share attributed
to controlling shareholders - expressed in Brazilian Reais
Common shares 1.61429 1.36229 0.69440
Class A preferred shares 1.86252 1.80062 0.85790
Class B preferred shares 1.95747 1.49852 0.76388</t>
        </is>
      </c>
    </row>
    <row r="6">
      <c r="A6" s="4" t="inlineStr">
        <is>
          <t>Schedule of condensed statements of comprehensive income</t>
        </is>
      </c>
      <c r="B6" s="4" t="inlineStr">
        <is>
          <t>(c)
Condensed statement of comprehensive income for the years ended December 31, 2021, 2020
and 2019 Schedule of condensed statements of comprehensive income
12.31.2021 12.31.2020 12.31.2019
NET INCOME 4,952,573 3,904,202 1,989,946
Other comprehensive
income
Items
that will never be reclassified to profit or loss
Gain (losses) on actuarial
liabilities
Post employment benefits (3,257) (779) (3,371)
Post employment benefits
- equity 154,751 (178,434) (120,358)
Taxes on other comprehensive
income 1,107 265 1,146
Items
that are or maybe reclassified to profit or loss
Subsidiary
loss with interest variation - - (4,874)
Total
comprehensive income, net of taxes 152,601 (178,948) (127,457)
TOTAL COMPREHENSIVE
INCOME 5,105,174 3,725,254 1,862,489</t>
        </is>
      </c>
    </row>
    <row r="7">
      <c r="A7" s="4" t="inlineStr">
        <is>
          <t>Schedule of condensed statements of cash flows</t>
        </is>
      </c>
      <c r="B7" s="4" t="inlineStr">
        <is>
          <t>(d)
Condensed statements of cash flows for
the years ended December 31, 2021, 2020 and 2019 Schedule of condensed statements of cash flows
12.31.2021 12.31.2020 12.31.2019
Net cash generated from operating activities 2,892,312 761,050 688,443
Cash flow
from investing activities
Financial investments 2,399 5,349 115,376
Loans and financing granted
to related parties (40,000) (24,410)
Receipt of loans and financing
granted to related parties 33,899 7,015 24,512
Additions in investments (503,202) (68,127) (271,968)
Capital reduction of investees. 82,330 228 -
Additions to property, plant
and equipment (1,847) (1,800) (285)
Additions to intangible (1,771) (1,045) (271)
Net cash used in investing activities
from
continuing operations (388,192) (98,380) (157,046)
Net cash generated by investment activities
from discontinued operations 2,506,837 - -
Net cash generated (used) from investing activities 2,118,645 (98,380) (157,046)
Cash flow from financing activities
Issue of Debentures - 500,000
Issue of loans with related
parties 280,000 48,000
Amortization of principal
- loans and financing (38,500) (115,500)
Amortization of principal
- debentures (300,000) (300,000) (853,400)
Amortization of loans obtained
from related parties (280,000) - (48,000)
Amortization of principal
- Lease liabilities (317) (329) (141)
Dividends and interest on
capital paid (3,847,288) (586,445) (352,055)
Net cash used in financing activities (4,427,605) (645,274) (821,096)
Total effects
on cash and cash equivalents 583,352 17,396 (289,699)
Cash and cash equivalents
at the beginning of the period 42,700 25,304 315,003
Cash and cash equivalents
at the end of the period 626,052 42,700 25,304
Change in cash
and cash equivalents 583,352 17,396 (289,699)</t>
        </is>
      </c>
    </row>
    <row r="8">
      <c r="A8" s="4" t="inlineStr">
        <is>
          <t>Schedule of outstanding balances with related parties</t>
        </is>
      </c>
      <c r="B8" s="4" t="inlineStr">
        <is>
          <t>·
Related Parties Schedule of outstanding balances with related parties
12.31.2021 12.31.2020
Assets
Copel Distribuição (a) 150,572 140,337
UEG Araucária - mutual - 33,572
Investees and Subsidiaries - Structure sharing 5,374 6,726
155,946 180,635
Liabilities
Copel CTE - mutual - 282,817
Investees and Subsidiaries - Structure sharing 2,292 833
Elejor advance 5,851 5,851
8,143 289,501</t>
        </is>
      </c>
    </row>
    <row r="9">
      <c r="A9" s="4" t="inlineStr">
        <is>
          <t>Schedule of investments in subsidiaries</t>
        </is>
      </c>
      <c r="B9" s="4" t="inlineStr">
        <is>
          <t xml:space="preserve">·
Investments Schedule of investments in subsidiaries
12.31.2021 12.31.2020
Copel Geração e Transmissão 12,662,224 10,732,734
Copel Distribuição 7,558,556 7,212,915
Copel Telecomunicações - 757,799
Copel TEL - Reclassification (a) - (758,742)
Copel Energia 389,863 356,922
Compagas 259,031 252,481
UEG Araucária 109,737 48,355
Other investments 10,744 50,328
20,990,155 18,652,792
(a) Reclassification to Assets classified as held for sale. </t>
        </is>
      </c>
    </row>
    <row r="10">
      <c r="A10" s="4" t="inlineStr">
        <is>
          <t>Schedule of dividends receivable</t>
        </is>
      </c>
      <c r="B10" s="4" t="inlineStr">
        <is>
          <t>·
Dividends receivable Schedule of dividends receivable
12.31.2021 12.31.2020
Investees and subsidiaries
Copel Geração e Transmissão 638,378 769,108
Copel Distribuição 824,833 440,368
Copel Comercialização 20,785 29,803
Compagas 65,821 43,164
UEG Araucária 7,251 6,143
Joint Ventures and Associates
Voltália 1,032 1,032
Dona Francisca 86 97
Other investments 26 399
1,558,212 1,290,114</t>
        </is>
      </c>
    </row>
    <row r="11">
      <c r="A11" s="4" t="inlineStr">
        <is>
          <t>Schedule of provisions for risks</t>
        </is>
      </c>
      <c r="B11" s="4" t="inlineStr">
        <is>
          <t>Schedule of provisions for risks
12.31.2021 12.31.2020
Regulatory 25,174 21,373
Labor 2,437 2,466
Employee benefits 587 -
Civil 175,356 163,940
Tax Claim 144,208 136,553
347,762 324,332</t>
        </is>
      </c>
    </row>
    <row r="12">
      <c r="A12" s="4" t="inlineStr">
        <is>
          <t>Schedule of restricted subsidiaries net assets</t>
        </is>
      </c>
      <c r="B12" s="4" t="inlineStr">
        <is>
          <t>As
of December 31, 2021, total restricted subsidiaries net assets amount to R$20,720,412 composed as follows: Schedule of restricted subsidiaries net assets
12.31.2021 12.31.2020
Copel Geração e Transmissão S.A. 12,662,224 10,732,735
Copel Distribuição S.A. 7,558,556 7,212,914
UEG Araucária Ltda. 540,577 238,211
Centrais Elétricas Rio
Jordão - Elejor (40,945) 13,490
20,720,412 18,197,350</t>
        </is>
      </c>
    </row>
    <row r="13">
      <c r="A13" s="4" t="inlineStr">
        <is>
          <t>Schedule of expected undiscounted settlement values of the liabilities</t>
        </is>
      </c>
      <c r="B13" s="4" t="inlineStr">
        <is>
          <t>The
following table shows the expected undiscounted settlement values of the Copel liabilities, in each time range: Schedule of expected undiscounted settlement values of the liabilities
Interest
(a) Less
than 1
to 3 months 3
months to 1 year 1
to 5 years Over Total
12.31.2021
Loans and financing Note
21 - 19,661 393,857 487,755 - 901,273
Debentures Note
22 14 - 531,219 - - 531,233
Suppliers - 3,331 22 - - - 3,353
3,345 19,683 925,076 487,755 - 1,435,859
(a) Effective interest rate - weighted average.</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36"/>
  <sheetViews>
    <sheetView workbookViewId="0">
      <selection activeCell="A1" sqref="A1"/>
    </sheetView>
  </sheetViews>
  <sheetFormatPr baseColWidth="8" defaultRowHeight="15"/>
  <cols>
    <col width="80" customWidth="1" min="1" max="1"/>
    <col width="28" customWidth="1" min="2" max="2"/>
  </cols>
  <sheetData>
    <row r="1">
      <c r="A1" s="1" t="inlineStr">
        <is>
          <t>Copel’s plants with the right to extend the concession, pursuant to Aneel Ratification Resolution No, 2.919 of August 03, 2021 and No. 2.932, of September 17, 2021, are listed below: (Details) - Copel Plants [Member]</t>
        </is>
      </c>
      <c r="B1" s="2" t="inlineStr">
        <is>
          <t>12 Months Ended</t>
        </is>
      </c>
    </row>
    <row r="2">
      <c r="B2" s="2" t="inlineStr">
        <is>
          <t>Dec. 31, 2021</t>
        </is>
      </c>
    </row>
    <row r="3">
      <c r="A3" s="4" t="inlineStr">
        <is>
          <t>R E H 29192021 [Member]</t>
        </is>
      </c>
    </row>
    <row r="4">
      <c r="A4" s="3" t="inlineStr">
        <is>
          <t>IfrsStatementLineItems [Line Items]</t>
        </is>
      </c>
    </row>
    <row r="5">
      <c r="A5" s="4" t="inlineStr">
        <is>
          <t>Aneel Homologation</t>
        </is>
      </c>
      <c r="B5" s="4" t="inlineStr">
        <is>
          <t>REH
    2.919/2021</t>
        </is>
      </c>
    </row>
    <row r="6">
      <c r="A6" s="4" t="inlineStr">
        <is>
          <t>R E H 29192021 [Member] | Apucaraninha [Member]</t>
        </is>
      </c>
    </row>
    <row r="7">
      <c r="A7" s="3" t="inlineStr">
        <is>
          <t>IfrsStatementLineItems [Line Items]</t>
        </is>
      </c>
    </row>
    <row r="8">
      <c r="A8" s="4" t="inlineStr">
        <is>
          <t>Aneel Homologation</t>
        </is>
      </c>
      <c r="B8" s="4" t="inlineStr">
        <is>
          <t>Copel
    GeT</t>
        </is>
      </c>
    </row>
    <row r="9">
      <c r="A9" s="4" t="inlineStr">
        <is>
          <t>[custom:Plant]</t>
        </is>
      </c>
      <c r="B9" s="4" t="inlineStr">
        <is>
          <t>APUCARANINHA</t>
        </is>
      </c>
    </row>
    <row r="10">
      <c r="A10" s="4" t="inlineStr">
        <is>
          <t>Lease End Date (Current)</t>
        </is>
      </c>
      <c r="B10" s="4" t="inlineStr">
        <is>
          <t>10.12.2025</t>
        </is>
      </c>
    </row>
    <row r="11">
      <c r="A11" s="4" t="inlineStr">
        <is>
          <t>Extension (days)</t>
        </is>
      </c>
      <c r="B11" s="4" t="inlineStr">
        <is>
          <t>472</t>
        </is>
      </c>
    </row>
    <row r="12">
      <c r="A12" s="4" t="inlineStr">
        <is>
          <t>Concession end date (After adhesion)</t>
        </is>
      </c>
      <c r="B12" s="4" t="inlineStr">
        <is>
          <t>01.27.2027</t>
        </is>
      </c>
    </row>
    <row r="13">
      <c r="A13" s="4" t="inlineStr">
        <is>
          <t>Interest %</t>
        </is>
      </c>
      <c r="B13" s="4" t="inlineStr">
        <is>
          <t>100.00%</t>
        </is>
      </c>
    </row>
    <row r="14">
      <c r="A14" s="4" t="inlineStr">
        <is>
          <t>R E H 29192021 [Member] | Cachoeira Gps [Member]</t>
        </is>
      </c>
    </row>
    <row r="15">
      <c r="A15" s="3" t="inlineStr">
        <is>
          <t>IfrsStatementLineItems [Line Items]</t>
        </is>
      </c>
    </row>
    <row r="16">
      <c r="A16" s="4" t="inlineStr">
        <is>
          <t>Aneel Homologation</t>
        </is>
      </c>
      <c r="B16" s="4" t="inlineStr">
        <is>
          <t>Copel
    GeT</t>
        </is>
      </c>
    </row>
    <row r="17">
      <c r="A17" s="4" t="inlineStr">
        <is>
          <t>[custom:Plant]</t>
        </is>
      </c>
      <c r="B17" s="4" t="inlineStr">
        <is>
          <t>CAPIVARI/CACHOEIRA(GPS)</t>
        </is>
      </c>
    </row>
    <row r="18">
      <c r="A18" s="4" t="inlineStr">
        <is>
          <t>Lease End Date (Current)</t>
        </is>
      </c>
      <c r="B18" s="4" t="inlineStr">
        <is>
          <t>01.05.2046</t>
        </is>
      </c>
    </row>
    <row r="19">
      <c r="A19" s="4" t="inlineStr">
        <is>
          <t>Extension (days)</t>
        </is>
      </c>
      <c r="B19" s="4" t="inlineStr">
        <is>
          <t>2,555</t>
        </is>
      </c>
    </row>
    <row r="20">
      <c r="A20" s="4" t="inlineStr">
        <is>
          <t>Concession end date (After adhesion)</t>
        </is>
      </c>
      <c r="B20" s="4" t="inlineStr">
        <is>
          <t>01.03.2053</t>
        </is>
      </c>
    </row>
    <row r="21">
      <c r="A21" s="4" t="inlineStr">
        <is>
          <t>Interest %</t>
        </is>
      </c>
      <c r="B21" s="4" t="inlineStr">
        <is>
          <t>100.00%</t>
        </is>
      </c>
    </row>
    <row r="22">
      <c r="A22" s="4" t="inlineStr">
        <is>
          <t>R E H 29192021 [Member] | Cavernoso [Member]</t>
        </is>
      </c>
    </row>
    <row r="23">
      <c r="A23" s="3" t="inlineStr">
        <is>
          <t>IfrsStatementLineItems [Line Items]</t>
        </is>
      </c>
    </row>
    <row r="24">
      <c r="A24" s="4" t="inlineStr">
        <is>
          <t>Aneel Homologation</t>
        </is>
      </c>
      <c r="B24" s="4" t="inlineStr">
        <is>
          <t>Copel
    GeT</t>
        </is>
      </c>
    </row>
    <row r="25">
      <c r="A25" s="4" t="inlineStr">
        <is>
          <t>[custom:Plant]</t>
        </is>
      </c>
      <c r="B25" s="4" t="inlineStr">
        <is>
          <t>CAVERNOSO</t>
        </is>
      </c>
    </row>
    <row r="26">
      <c r="A26" s="4" t="inlineStr">
        <is>
          <t>Lease End Date (Current)</t>
        </is>
      </c>
      <c r="B26" s="4" t="inlineStr">
        <is>
          <t>01.07.2031</t>
        </is>
      </c>
    </row>
    <row r="27">
      <c r="A27" s="4" t="inlineStr">
        <is>
          <t>Extension (days)</t>
        </is>
      </c>
      <c r="B27" s="4" t="inlineStr">
        <is>
          <t>898</t>
        </is>
      </c>
    </row>
    <row r="28">
      <c r="A28" s="4" t="inlineStr">
        <is>
          <t>Concession end date (After adhesion)</t>
        </is>
      </c>
      <c r="B28" s="4" t="inlineStr">
        <is>
          <t>06.23.2033</t>
        </is>
      </c>
    </row>
    <row r="29">
      <c r="A29" s="4" t="inlineStr">
        <is>
          <t>Interest %</t>
        </is>
      </c>
      <c r="B29" s="4" t="inlineStr">
        <is>
          <t>100.00%</t>
        </is>
      </c>
    </row>
    <row r="30">
      <c r="A30" s="4" t="inlineStr">
        <is>
          <t>R E H 29192021 [Member] | Chamine [Member]</t>
        </is>
      </c>
    </row>
    <row r="31">
      <c r="A31" s="3" t="inlineStr">
        <is>
          <t>IfrsStatementLineItems [Line Items]</t>
        </is>
      </c>
    </row>
    <row r="32">
      <c r="A32" s="4" t="inlineStr">
        <is>
          <t>Aneel Homologation</t>
        </is>
      </c>
      <c r="B32" s="4" t="inlineStr">
        <is>
          <t>Copel
    GeT</t>
        </is>
      </c>
    </row>
    <row r="33">
      <c r="A33" s="4" t="inlineStr">
        <is>
          <t>[custom:Plant]</t>
        </is>
      </c>
      <c r="B33" s="4" t="inlineStr">
        <is>
          <t>CHAMINE</t>
        </is>
      </c>
    </row>
    <row r="34">
      <c r="A34" s="4" t="inlineStr">
        <is>
          <t>Lease End Date (Current)</t>
        </is>
      </c>
      <c r="B34" s="4" t="inlineStr">
        <is>
          <t>08.16.2026</t>
        </is>
      </c>
    </row>
    <row r="35">
      <c r="A35" s="4" t="inlineStr">
        <is>
          <t>Extension (days)</t>
        </is>
      </c>
      <c r="B35" s="4" t="inlineStr">
        <is>
          <t>717</t>
        </is>
      </c>
    </row>
    <row r="36">
      <c r="A36" s="4" t="inlineStr">
        <is>
          <t>Concession end date (After adhesion)</t>
        </is>
      </c>
      <c r="B36" s="4" t="inlineStr">
        <is>
          <t>08.02.2028</t>
        </is>
      </c>
    </row>
    <row r="37">
      <c r="A37" s="4" t="inlineStr">
        <is>
          <t>Interest %</t>
        </is>
      </c>
      <c r="B37" s="4" t="inlineStr">
        <is>
          <t>100.00%</t>
        </is>
      </c>
    </row>
    <row r="38">
      <c r="A38" s="4" t="inlineStr">
        <is>
          <t>R E H 29192021 [Member] | Derivacaod Do Rio Jordao [Member]</t>
        </is>
      </c>
    </row>
    <row r="39">
      <c r="A39" s="3" t="inlineStr">
        <is>
          <t>IfrsStatementLineItems [Line Items]</t>
        </is>
      </c>
    </row>
    <row r="40">
      <c r="A40" s="4" t="inlineStr">
        <is>
          <t>Aneel Homologation</t>
        </is>
      </c>
      <c r="B40" s="4" t="inlineStr">
        <is>
          <t>Copel
    GeT</t>
        </is>
      </c>
    </row>
    <row r="41">
      <c r="A41" s="4" t="inlineStr">
        <is>
          <t>[custom:Plant]</t>
        </is>
      </c>
      <c r="B41" s="4" t="inlineStr">
        <is>
          <t>DERIVAÇÃO
    DO RIO JORDÃO</t>
        </is>
      </c>
    </row>
    <row r="42">
      <c r="A42" s="4" t="inlineStr">
        <is>
          <t>Lease End Date (Current)</t>
        </is>
      </c>
      <c r="B42" s="4" t="inlineStr">
        <is>
          <t>11.15.2029</t>
        </is>
      </c>
    </row>
    <row r="43">
      <c r="A43" s="4" t="inlineStr">
        <is>
          <t>Extension (days)</t>
        </is>
      </c>
      <c r="B43" s="4" t="inlineStr">
        <is>
          <t>949</t>
        </is>
      </c>
    </row>
    <row r="44">
      <c r="A44" s="4" t="inlineStr">
        <is>
          <t>Concession end date (After adhesion)</t>
        </is>
      </c>
      <c r="B44" s="4" t="inlineStr">
        <is>
          <t>06.21.2032</t>
        </is>
      </c>
    </row>
    <row r="45">
      <c r="A45" s="4" t="inlineStr">
        <is>
          <t>Interest %</t>
        </is>
      </c>
      <c r="B45" s="4" t="inlineStr">
        <is>
          <t>100.00%</t>
        </is>
      </c>
    </row>
    <row r="46">
      <c r="A46" s="4" t="inlineStr">
        <is>
          <t>R E H 29192021 [Member] | Guaricana [Member]</t>
        </is>
      </c>
    </row>
    <row r="47">
      <c r="A47" s="3" t="inlineStr">
        <is>
          <t>IfrsStatementLineItems [Line Items]</t>
        </is>
      </c>
    </row>
    <row r="48">
      <c r="A48" s="4" t="inlineStr">
        <is>
          <t>Aneel Homologation</t>
        </is>
      </c>
      <c r="B48" s="4" t="inlineStr">
        <is>
          <t>Copel
    GeT</t>
        </is>
      </c>
    </row>
    <row r="49">
      <c r="A49" s="4" t="inlineStr">
        <is>
          <t>[custom:Plant]</t>
        </is>
      </c>
      <c r="B49" s="4" t="inlineStr">
        <is>
          <t>GUARICANA</t>
        </is>
      </c>
    </row>
    <row r="50">
      <c r="A50" s="4" t="inlineStr">
        <is>
          <t>Lease End Date (Current)</t>
        </is>
      </c>
      <c r="B50" s="4" t="inlineStr">
        <is>
          <t>08.16.2026</t>
        </is>
      </c>
    </row>
    <row r="51">
      <c r="A51" s="4" t="inlineStr">
        <is>
          <t>Extension (days)</t>
        </is>
      </c>
      <c r="B51" s="4" t="inlineStr">
        <is>
          <t>705</t>
        </is>
      </c>
    </row>
    <row r="52">
      <c r="A52" s="4" t="inlineStr">
        <is>
          <t>Concession end date (After adhesion)</t>
        </is>
      </c>
      <c r="B52" s="4" t="inlineStr">
        <is>
          <t>07.21.2028</t>
        </is>
      </c>
    </row>
    <row r="53">
      <c r="A53" s="4" t="inlineStr">
        <is>
          <t>Interest %</t>
        </is>
      </c>
      <c r="B53" s="4" t="inlineStr">
        <is>
          <t>100.00%</t>
        </is>
      </c>
    </row>
    <row r="54">
      <c r="A54" s="4" t="inlineStr">
        <is>
          <t>R E H 29192021 [Member] | Saltocaxias [Member]</t>
        </is>
      </c>
    </row>
    <row r="55">
      <c r="A55" s="3" t="inlineStr">
        <is>
          <t>IfrsStatementLineItems [Line Items]</t>
        </is>
      </c>
    </row>
    <row r="56">
      <c r="A56" s="4" t="inlineStr">
        <is>
          <t>Aneel Homologation</t>
        </is>
      </c>
      <c r="B56" s="4" t="inlineStr">
        <is>
          <t>Copel
    GeT</t>
        </is>
      </c>
    </row>
    <row r="57">
      <c r="A57" s="4" t="inlineStr">
        <is>
          <t>[custom:Plant]</t>
        </is>
      </c>
      <c r="B57" s="4" t="inlineStr">
        <is>
          <t>SALTO
    CAXIAS (GJR)</t>
        </is>
      </c>
    </row>
    <row r="58">
      <c r="A58" s="4" t="inlineStr">
        <is>
          <t>Lease End Date (Current)</t>
        </is>
      </c>
      <c r="B58" s="4" t="inlineStr">
        <is>
          <t>05.04.2030</t>
        </is>
      </c>
    </row>
    <row r="59">
      <c r="A59" s="4" t="inlineStr">
        <is>
          <t>Extension (days)</t>
        </is>
      </c>
      <c r="B59" s="4" t="inlineStr">
        <is>
          <t>1,051</t>
        </is>
      </c>
    </row>
    <row r="60">
      <c r="A60" s="4" t="inlineStr">
        <is>
          <t>Concession end date (After adhesion)</t>
        </is>
      </c>
      <c r="B60" s="4" t="inlineStr">
        <is>
          <t>03.20.2033</t>
        </is>
      </c>
    </row>
    <row r="61">
      <c r="A61" s="4" t="inlineStr">
        <is>
          <t>Interest %</t>
        </is>
      </c>
      <c r="B61" s="4" t="inlineStr">
        <is>
          <t>100.00%</t>
        </is>
      </c>
    </row>
    <row r="62">
      <c r="A62" s="4" t="inlineStr">
        <is>
          <t>R E H 29192021 [Member] | Saojorge [Member]</t>
        </is>
      </c>
    </row>
    <row r="63">
      <c r="A63" s="3" t="inlineStr">
        <is>
          <t>IfrsStatementLineItems [Line Items]</t>
        </is>
      </c>
    </row>
    <row r="64">
      <c r="A64" s="4" t="inlineStr">
        <is>
          <t>Aneel Homologation</t>
        </is>
      </c>
      <c r="B64" s="4" t="inlineStr">
        <is>
          <t>Copel
    GeT</t>
        </is>
      </c>
    </row>
    <row r="65">
      <c r="A65" s="4" t="inlineStr">
        <is>
          <t>[custom:Plant]</t>
        </is>
      </c>
      <c r="B65" s="4" t="inlineStr">
        <is>
          <t>SAO
    JORGE</t>
        </is>
      </c>
    </row>
    <row r="66">
      <c r="A66" s="4" t="inlineStr">
        <is>
          <t>Lease End Date (Current)</t>
        </is>
      </c>
      <c r="B66" s="4" t="inlineStr">
        <is>
          <t>12.03.2024</t>
        </is>
      </c>
    </row>
    <row r="67">
      <c r="A67" s="4" t="inlineStr">
        <is>
          <t>Extension (days)</t>
        </is>
      </c>
      <c r="B67" s="4" t="inlineStr">
        <is>
          <t>598</t>
        </is>
      </c>
    </row>
    <row r="68">
      <c r="A68" s="4" t="inlineStr">
        <is>
          <t>Concession end date (After adhesion)</t>
        </is>
      </c>
      <c r="B68" s="4" t="inlineStr">
        <is>
          <t>07.24.2026</t>
        </is>
      </c>
    </row>
    <row r="69">
      <c r="A69" s="4" t="inlineStr">
        <is>
          <t>Interest %</t>
        </is>
      </c>
      <c r="B69" s="4" t="inlineStr">
        <is>
          <t>100.00%</t>
        </is>
      </c>
    </row>
    <row r="70">
      <c r="A70" s="4" t="inlineStr">
        <is>
          <t>R E H 29192021 [Member] | Segredo</t>
        </is>
      </c>
    </row>
    <row r="71">
      <c r="A71" s="3" t="inlineStr">
        <is>
          <t>IfrsStatementLineItems [Line Items]</t>
        </is>
      </c>
    </row>
    <row r="72">
      <c r="A72" s="4" t="inlineStr">
        <is>
          <t>Aneel Homologation</t>
        </is>
      </c>
      <c r="B72" s="4" t="inlineStr">
        <is>
          <t>Copel
    GeT</t>
        </is>
      </c>
    </row>
    <row r="73">
      <c r="A73" s="4" t="inlineStr">
        <is>
          <t>[custom:Plant]</t>
        </is>
      </c>
      <c r="B73" s="4" t="inlineStr">
        <is>
          <t>SEGREDO
    (GNB)</t>
        </is>
      </c>
    </row>
    <row r="74">
      <c r="A74" s="4" t="inlineStr">
        <is>
          <t>Lease End Date (Current)</t>
        </is>
      </c>
      <c r="B74" s="4" t="inlineStr">
        <is>
          <t>11.15.2029</t>
        </is>
      </c>
    </row>
    <row r="75">
      <c r="A75" s="4" t="inlineStr">
        <is>
          <t>Extension (days)</t>
        </is>
      </c>
      <c r="B75" s="4" t="inlineStr">
        <is>
          <t>1,045</t>
        </is>
      </c>
    </row>
    <row r="76">
      <c r="A76" s="4" t="inlineStr">
        <is>
          <t>Concession end date (After adhesion)</t>
        </is>
      </c>
      <c r="B76" s="4" t="inlineStr">
        <is>
          <t>09.25.2032</t>
        </is>
      </c>
    </row>
    <row r="77">
      <c r="A77" s="4" t="inlineStr">
        <is>
          <t>Interest %</t>
        </is>
      </c>
      <c r="B77" s="4" t="inlineStr">
        <is>
          <t>100.00%</t>
        </is>
      </c>
    </row>
    <row r="78">
      <c r="A78" s="4" t="inlineStr">
        <is>
          <t>R E H 29322021 [Member]</t>
        </is>
      </c>
    </row>
    <row r="79">
      <c r="A79" s="3" t="inlineStr">
        <is>
          <t>IfrsStatementLineItems [Line Items]</t>
        </is>
      </c>
    </row>
    <row r="80">
      <c r="A80" s="4" t="inlineStr">
        <is>
          <t>Aneel Homologation</t>
        </is>
      </c>
      <c r="B80" s="4" t="inlineStr">
        <is>
          <t>REH
    2.932/2021</t>
        </is>
      </c>
    </row>
    <row r="81">
      <c r="A81" s="4" t="inlineStr">
        <is>
          <t>R E H 29322021 [Member] | Cavernoso 2 [Member]</t>
        </is>
      </c>
    </row>
    <row r="82">
      <c r="A82" s="3" t="inlineStr">
        <is>
          <t>IfrsStatementLineItems [Line Items]</t>
        </is>
      </c>
    </row>
    <row r="83">
      <c r="A83" s="4" t="inlineStr">
        <is>
          <t>Aneel Homologation</t>
        </is>
      </c>
      <c r="B83" s="4" t="inlineStr">
        <is>
          <t>Copel
    GeT</t>
        </is>
      </c>
    </row>
    <row r="84">
      <c r="A84" s="4" t="inlineStr">
        <is>
          <t>[custom:Plant]</t>
        </is>
      </c>
      <c r="B84" s="4" t="inlineStr">
        <is>
          <t>CAVERNOSO
    2</t>
        </is>
      </c>
    </row>
    <row r="85">
      <c r="A85" s="4" t="inlineStr">
        <is>
          <t>Lease End Date (Current)</t>
        </is>
      </c>
      <c r="B85" s="4" t="inlineStr">
        <is>
          <t>02.28.2046</t>
        </is>
      </c>
    </row>
    <row r="86">
      <c r="A86" s="4" t="inlineStr">
        <is>
          <t>Extension (days)</t>
        </is>
      </c>
      <c r="B86" s="4" t="inlineStr">
        <is>
          <t>1,742</t>
        </is>
      </c>
    </row>
    <row r="87">
      <c r="A87" s="4" t="inlineStr">
        <is>
          <t>Concession end date (After adhesion)</t>
        </is>
      </c>
      <c r="B87" s="4" t="inlineStr">
        <is>
          <t>12.06.2050</t>
        </is>
      </c>
    </row>
    <row r="88">
      <c r="A88" s="4" t="inlineStr">
        <is>
          <t>Interest %</t>
        </is>
      </c>
      <c r="B88" s="4" t="inlineStr">
        <is>
          <t>100.00%</t>
        </is>
      </c>
    </row>
    <row r="89">
      <c r="A89" s="4" t="inlineStr">
        <is>
          <t>R E H 29322021 [Member] | Colider [Member]</t>
        </is>
      </c>
    </row>
    <row r="90">
      <c r="A90" s="3" t="inlineStr">
        <is>
          <t>IfrsStatementLineItems [Line Items]</t>
        </is>
      </c>
    </row>
    <row r="91">
      <c r="A91" s="4" t="inlineStr">
        <is>
          <t>Aneel Homologation</t>
        </is>
      </c>
      <c r="B91" s="4" t="inlineStr">
        <is>
          <t>Copel
    GeT</t>
        </is>
      </c>
    </row>
    <row r="92">
      <c r="A92" s="4" t="inlineStr">
        <is>
          <t>[custom:Plant]</t>
        </is>
      </c>
      <c r="B92" s="4" t="inlineStr">
        <is>
          <t>COLÍDER</t>
        </is>
      </c>
    </row>
    <row r="93">
      <c r="A93" s="4" t="inlineStr">
        <is>
          <t>Lease End Date (Current)</t>
        </is>
      </c>
      <c r="B93" s="4" t="inlineStr">
        <is>
          <t>01.17.2046</t>
        </is>
      </c>
    </row>
    <row r="94">
      <c r="A94" s="4" t="inlineStr">
        <is>
          <t>Extension (days)</t>
        </is>
      </c>
      <c r="B94" s="4" t="inlineStr">
        <is>
          <t>13</t>
        </is>
      </c>
    </row>
    <row r="95">
      <c r="A95" s="4" t="inlineStr">
        <is>
          <t>Concession end date (After adhesion)</t>
        </is>
      </c>
      <c r="B95" s="4" t="inlineStr">
        <is>
          <t>01.30.2046</t>
        </is>
      </c>
    </row>
    <row r="96">
      <c r="A96" s="4" t="inlineStr">
        <is>
          <t>Interest %</t>
        </is>
      </c>
      <c r="B96" s="4" t="inlineStr">
        <is>
          <t>100.00%</t>
        </is>
      </c>
    </row>
    <row r="97">
      <c r="A97" s="4" t="inlineStr">
        <is>
          <t>R E H 29322021 [Member] | Gov Bento Munhoz [Member]</t>
        </is>
      </c>
    </row>
    <row r="98">
      <c r="A98" s="3" t="inlineStr">
        <is>
          <t>IfrsStatementLineItems [Line Items]</t>
        </is>
      </c>
    </row>
    <row r="99">
      <c r="A99" s="4" t="inlineStr">
        <is>
          <t>Aneel Homologation</t>
        </is>
      </c>
      <c r="B99" s="4" t="inlineStr">
        <is>
          <t>FDA</t>
        </is>
      </c>
    </row>
    <row r="100">
      <c r="A100" s="4" t="inlineStr">
        <is>
          <t>[custom:Plant]</t>
        </is>
      </c>
      <c r="B100" s="4" t="inlineStr">
        <is>
          <t>GOV.
    BENTO MUNHOZ</t>
        </is>
      </c>
    </row>
    <row r="101">
      <c r="A101" s="4" t="inlineStr">
        <is>
          <t>Lease End Date (Current)</t>
        </is>
      </c>
      <c r="B101" s="4" t="inlineStr">
        <is>
          <t>09.17.2023</t>
        </is>
      </c>
    </row>
    <row r="102">
      <c r="A102" s="4" t="inlineStr">
        <is>
          <t>Extension (days)</t>
        </is>
      </c>
      <c r="B102" s="4" t="inlineStr">
        <is>
          <t>461</t>
        </is>
      </c>
    </row>
    <row r="103">
      <c r="A103" s="4" t="inlineStr">
        <is>
          <t>Concession end date (After adhesion)</t>
        </is>
      </c>
      <c r="B103" s="4" t="inlineStr">
        <is>
          <t>12.21.2024</t>
        </is>
      </c>
    </row>
    <row r="104">
      <c r="A104" s="4" t="inlineStr">
        <is>
          <t>Interest %</t>
        </is>
      </c>
      <c r="B104" s="4" t="inlineStr">
        <is>
          <t>100.00%</t>
        </is>
      </c>
    </row>
    <row r="105">
      <c r="A105" s="4" t="inlineStr">
        <is>
          <t>R E H 29322021 [Member] | Maua [Member]</t>
        </is>
      </c>
    </row>
    <row r="106">
      <c r="A106" s="3" t="inlineStr">
        <is>
          <t>IfrsStatementLineItems [Line Items]</t>
        </is>
      </c>
    </row>
    <row r="107">
      <c r="A107" s="4" t="inlineStr">
        <is>
          <t>Aneel Homologation</t>
        </is>
      </c>
      <c r="B107" s="4" t="inlineStr">
        <is>
          <t>Copel
    GeT</t>
        </is>
      </c>
    </row>
    <row r="108">
      <c r="A108" s="4" t="inlineStr">
        <is>
          <t>[custom:Plant]</t>
        </is>
      </c>
      <c r="B108" s="4" t="inlineStr">
        <is>
          <t>MAUA</t>
        </is>
      </c>
    </row>
    <row r="109">
      <c r="A109" s="4" t="inlineStr">
        <is>
          <t>Lease End Date (Current)</t>
        </is>
      </c>
      <c r="B109" s="4" t="inlineStr">
        <is>
          <t>07.03.2042</t>
        </is>
      </c>
    </row>
    <row r="110">
      <c r="A110" s="4" t="inlineStr">
        <is>
          <t>Extension (days)</t>
        </is>
      </c>
      <c r="B110" s="4" t="inlineStr">
        <is>
          <t>1,789</t>
        </is>
      </c>
    </row>
    <row r="111">
      <c r="A111" s="4" t="inlineStr">
        <is>
          <t>Concession end date (After adhesion)</t>
        </is>
      </c>
      <c r="B111" s="4" t="inlineStr">
        <is>
          <t>05.27.2047</t>
        </is>
      </c>
    </row>
    <row r="112">
      <c r="A112" s="4" t="inlineStr">
        <is>
          <t>Interest %</t>
        </is>
      </c>
      <c r="B112" s="4" t="inlineStr">
        <is>
          <t>51.00%</t>
        </is>
      </c>
    </row>
    <row r="113">
      <c r="A113" s="4" t="inlineStr">
        <is>
          <t>R E H 29322021 [Member] | Uhebaixo Iguacu [Member]</t>
        </is>
      </c>
    </row>
    <row r="114">
      <c r="A114" s="3" t="inlineStr">
        <is>
          <t>IfrsStatementLineItems [Line Items]</t>
        </is>
      </c>
    </row>
    <row r="115">
      <c r="A115" s="4" t="inlineStr">
        <is>
          <t>Aneel Homologation</t>
        </is>
      </c>
      <c r="B115" s="4" t="inlineStr">
        <is>
          <t>Copel
    GeT</t>
        </is>
      </c>
    </row>
    <row r="116">
      <c r="A116" s="4" t="inlineStr">
        <is>
          <t>[custom:Plant]</t>
        </is>
      </c>
      <c r="B116" s="4" t="inlineStr">
        <is>
          <t>UHE
    BAIXO IGUAÇU</t>
        </is>
      </c>
    </row>
    <row r="117">
      <c r="A117" s="4" t="inlineStr">
        <is>
          <t>Lease End Date (Current)</t>
        </is>
      </c>
      <c r="B117" s="4" t="inlineStr">
        <is>
          <t>10.30.2049</t>
        </is>
      </c>
    </row>
    <row r="118">
      <c r="A118" s="4" t="inlineStr">
        <is>
          <t>Extension (days)</t>
        </is>
      </c>
      <c r="B118" s="4" t="inlineStr">
        <is>
          <t>34</t>
        </is>
      </c>
    </row>
    <row r="119">
      <c r="A119" s="4" t="inlineStr">
        <is>
          <t>Concession end date (After adhesion)</t>
        </is>
      </c>
      <c r="B119" s="4" t="inlineStr">
        <is>
          <t>12.03.2049</t>
        </is>
      </c>
    </row>
    <row r="120">
      <c r="A120" s="4" t="inlineStr">
        <is>
          <t>Interest %</t>
        </is>
      </c>
      <c r="B120" s="4" t="inlineStr">
        <is>
          <t>30.00%</t>
        </is>
      </c>
    </row>
    <row r="121">
      <c r="A121" s="4" t="inlineStr">
        <is>
          <t>R E H 29322021 [Member] | Fundao [Member]</t>
        </is>
      </c>
    </row>
    <row r="122">
      <c r="A122" s="3" t="inlineStr">
        <is>
          <t>IfrsStatementLineItems [Line Items]</t>
        </is>
      </c>
    </row>
    <row r="123">
      <c r="A123" s="4" t="inlineStr">
        <is>
          <t>Aneel Homologation</t>
        </is>
      </c>
      <c r="B123" s="4" t="inlineStr">
        <is>
          <t>ELEJOR</t>
        </is>
      </c>
    </row>
    <row r="124">
      <c r="A124" s="4" t="inlineStr">
        <is>
          <t>[custom:Plant]</t>
        </is>
      </c>
      <c r="B124" s="4" t="inlineStr">
        <is>
          <t>FUNDÃO</t>
        </is>
      </c>
    </row>
    <row r="125">
      <c r="A125" s="4" t="inlineStr">
        <is>
          <t>Lease End Date (Current)</t>
        </is>
      </c>
      <c r="B125" s="4" t="inlineStr">
        <is>
          <t>05.28.2037</t>
        </is>
      </c>
    </row>
    <row r="126">
      <c r="A126" s="4" t="inlineStr">
        <is>
          <t>Extension (days)</t>
        </is>
      </c>
      <c r="B126" s="4" t="inlineStr">
        <is>
          <t>1,110</t>
        </is>
      </c>
    </row>
    <row r="127">
      <c r="A127" s="4" t="inlineStr">
        <is>
          <t>Concession end date (After adhesion)</t>
        </is>
      </c>
      <c r="B127" s="4" t="inlineStr">
        <is>
          <t>06.11.2040</t>
        </is>
      </c>
    </row>
    <row r="128">
      <c r="A128" s="4" t="inlineStr">
        <is>
          <t>Interest %</t>
        </is>
      </c>
      <c r="B128" s="4" t="inlineStr">
        <is>
          <t>70.00%</t>
        </is>
      </c>
    </row>
    <row r="129">
      <c r="A129" s="4" t="inlineStr">
        <is>
          <t>R E H 29322021 [Member] | Santaclara [Member]</t>
        </is>
      </c>
    </row>
    <row r="130">
      <c r="A130" s="3" t="inlineStr">
        <is>
          <t>IfrsStatementLineItems [Line Items]</t>
        </is>
      </c>
    </row>
    <row r="131">
      <c r="A131" s="4" t="inlineStr">
        <is>
          <t>Aneel Homologation</t>
        </is>
      </c>
      <c r="B131" s="4" t="inlineStr">
        <is>
          <t>ELEJOR</t>
        </is>
      </c>
    </row>
    <row r="132">
      <c r="A132" s="4" t="inlineStr">
        <is>
          <t>[custom:Plant]</t>
        </is>
      </c>
      <c r="B132" s="4" t="inlineStr">
        <is>
          <t>SANTA
    CLARA</t>
        </is>
      </c>
    </row>
    <row r="133">
      <c r="A133" s="4" t="inlineStr">
        <is>
          <t>Lease End Date (Current)</t>
        </is>
      </c>
      <c r="B133" s="4" t="inlineStr">
        <is>
          <t>05.28.2037</t>
        </is>
      </c>
    </row>
    <row r="134">
      <c r="A134" s="4" t="inlineStr">
        <is>
          <t>Extension (days)</t>
        </is>
      </c>
      <c r="B134" s="4" t="inlineStr">
        <is>
          <t>1078</t>
        </is>
      </c>
    </row>
    <row r="135">
      <c r="A135" s="4" t="inlineStr">
        <is>
          <t>Concession end date (After adhesion)</t>
        </is>
      </c>
      <c r="B135" s="4" t="inlineStr">
        <is>
          <t>05.10.2040</t>
        </is>
      </c>
    </row>
    <row r="136">
      <c r="A136" s="4" t="inlineStr">
        <is>
          <t>Interest %</t>
        </is>
      </c>
      <c r="B136" s="4" t="inlineStr">
        <is>
          <t>70.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12 Months Ended</t>
        </is>
      </c>
    </row>
    <row r="2">
      <c r="B2" s="2" t="inlineStr">
        <is>
          <t>Dec. 31, 2021</t>
        </is>
      </c>
    </row>
    <row r="3">
      <c r="A3" s="4" t="inlineStr">
        <is>
          <t>Basis of Preparation</t>
        </is>
      </c>
      <c r="B3" s="4" t="inlineStr">
        <is>
          <t>3. Basis of Preparation
3.1 Basis of elaboration The
consolidated financial statements have been prepared in accordance with International Financial Reporting Standards (IFRS) issued by
the International Accounting Standards Board, IASB. The
Company’s Management believes that all the relevant information used in its management is evidenced in the consolidated financial statements,
and that it corresponds to that used by Management in administering the Company. The
issuance of these consolidated financial statements was approved by Board of Directors on April 27, 2022.
3.2 Functional and presentation currency The
consolidated financial statements are presented in Brazilian Reais, which is the functional and presentation currency of the Company.
Balances herein have been rounded to the nearest thousand, unless otherwise indicated.
3.3 Basis of measurement The
consolidated financial statements were prepared based on the historical cost, except for certain financial instruments and investments
measured at fair value, as described in the respective accounting policies and notes.
3.4 Use of estimates and judgments In
the preparation of these consolidated financial statements, Management used judgments, estimates and assumptions that affect the application
of accounting policies and the reported amounts of assets, liabilities, income and expenses of the Company. Actual results may differ
from those estimates. Estimates
and assumptions are reviewed on a continuous basis. The revisions to the estimates are recognized prospectively .
3.4.1 Judgments Information
about judgment referring to the adoption of accounting policies which significantly impacts the amounts recognized in the consolidated
financial statements, except those involving estimates, is included in the following notes:
· Note
4.1 - Basis of consolidation; and
· Note
4.2 - Financial instruments .
3.4.2 Uncertainties
over assumptions and estimates Information on uncertainties related to assumptions and estimates with a reasonable possibility of leading to significant adjustments of
resulting in a material change within the next financial year is included in the following notes:
· Notes
4.3 and 9 - Sectorial financial assets and liabilities;
· Notes
4.4 and 10 - Accounts receivable related to the concession
· Notes
4.5 and 11 - Contract assets;
· Notes
4.8 and 18 - Property, plant and equipment;
· Notes
4.9 and 19 - Intangible assets;
· Notes
4.10.1 and 7.3 - Expected Credit Losses;
· Notes
4.10.2 and 18.4 - Impairment of assets;
· Notes
4.11 and 30 - Provisions for litigation and contingent liabilities;
· Note
4.12 - Revenue recognition;
· Note
4.14 - Power purchase and sale transactions in the Spot Market (Electric Energy Trading Chamber
- CCEE);
· Note
4.15 - Derivative financial instruments;
· Note
4.16.2 and 13.1 - Deferred income tax and social contribution; and
· Note
4.17 and 24 – Post-employment benefits.
3.5 Management’s judgment on going concern Management
has concluded that there are no material uncertainties that cast doubt on the Company’s ability to continue as a going concern. No events
or conditions were identified that may raise significant doubts on its ability to continue as a going concern. The
main bases of judgment used for such conclusion are: (i) main activities resulting from long-term concessions; (ii) robust equity; (iii)
strong operating cash generation, including financial capacity to settle commitments entered into with financial institutions; (iv) historical
profitability; and (v) fulfillment of the objectives and targets set forth in the Company’s Strategic Planning, which is approved by
Management, monitored and reviewed periodically, seeking the continuity of its activit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68"/>
  <sheetViews>
    <sheetView workbookViewId="0">
      <selection activeCell="A1" sqref="A1"/>
    </sheetView>
  </sheetViews>
  <sheetFormatPr baseColWidth="8" defaultRowHeight="15"/>
  <cols>
    <col width="65" customWidth="1" min="1" max="1"/>
    <col width="64" customWidth="1" min="2" max="2"/>
  </cols>
  <sheetData>
    <row r="1">
      <c r="A1" s="1" t="inlineStr">
        <is>
          <t>Schedule of subsidiaries (Details)</t>
        </is>
      </c>
      <c r="B1" s="2" t="inlineStr">
        <is>
          <t>12 Months Ended</t>
        </is>
      </c>
    </row>
    <row r="2">
      <c r="B2" s="2" t="inlineStr">
        <is>
          <t>Dec. 31, 2021</t>
        </is>
      </c>
    </row>
    <row r="3">
      <c r="A3" s="4" t="inlineStr">
        <is>
          <t>Copel geracaoe transmissao SA [member]</t>
        </is>
      </c>
    </row>
    <row r="4">
      <c r="A4" s="3" t="inlineStr">
        <is>
          <t>IfrsStatementLineItems [Line Items]</t>
        </is>
      </c>
    </row>
    <row r="5">
      <c r="A5" s="4" t="inlineStr">
        <is>
          <t>Subsidiary name</t>
        </is>
      </c>
      <c r="B5" s="4" t="inlineStr">
        <is>
          <t>Copel Geração
    e Transmissão S.A. (Copel GeT)</t>
        </is>
      </c>
    </row>
    <row r="6">
      <c r="A6" s="4" t="inlineStr">
        <is>
          <t>Headquarters</t>
        </is>
      </c>
      <c r="B6" s="4" t="inlineStr">
        <is>
          <t>Curitiba/PR</t>
        </is>
      </c>
    </row>
    <row r="7">
      <c r="A7" s="4" t="inlineStr">
        <is>
          <t>Main activity</t>
        </is>
      </c>
      <c r="B7" s="4" t="inlineStr">
        <is>
          <t>Production
    and transmission of electricity</t>
        </is>
      </c>
    </row>
    <row r="8">
      <c r="A8" s="4" t="inlineStr">
        <is>
          <t>Interest</t>
        </is>
      </c>
      <c r="B8" s="4" t="inlineStr">
        <is>
          <t>100.00%</t>
        </is>
      </c>
    </row>
    <row r="9">
      <c r="A9" s="4" t="inlineStr">
        <is>
          <t>Investor</t>
        </is>
      </c>
      <c r="B9" s="4" t="inlineStr">
        <is>
          <t xml:space="preserve"> Copel </t>
        </is>
      </c>
    </row>
    <row r="10">
      <c r="A10" s="4" t="inlineStr">
        <is>
          <t>CCEE liabilities</t>
        </is>
      </c>
    </row>
    <row r="11">
      <c r="A11" s="3" t="inlineStr">
        <is>
          <t>IfrsStatementLineItems [Line Items]</t>
        </is>
      </c>
    </row>
    <row r="12">
      <c r="A12" s="4" t="inlineStr">
        <is>
          <t>Subsidiary name</t>
        </is>
      </c>
      <c r="B12" s="4" t="inlineStr">
        <is>
          <t>Copel Distribuição
    S.A. (Copel DIS)</t>
        </is>
      </c>
    </row>
    <row r="13">
      <c r="A13" s="4" t="inlineStr">
        <is>
          <t>Headquarters</t>
        </is>
      </c>
      <c r="B13" s="4" t="inlineStr">
        <is>
          <t>Curitiba/PR</t>
        </is>
      </c>
    </row>
    <row r="14">
      <c r="A14" s="4" t="inlineStr">
        <is>
          <t>Main activity</t>
        </is>
      </c>
      <c r="B14" s="4" t="inlineStr">
        <is>
          <t>Distribution
    and marketing of electricity</t>
        </is>
      </c>
    </row>
    <row r="15">
      <c r="A15" s="4" t="inlineStr">
        <is>
          <t>Interest</t>
        </is>
      </c>
      <c r="B15" s="4" t="inlineStr">
        <is>
          <t>100.00%</t>
        </is>
      </c>
    </row>
    <row r="16">
      <c r="A16" s="4" t="inlineStr">
        <is>
          <t>Investor</t>
        </is>
      </c>
      <c r="B16" s="4" t="inlineStr">
        <is>
          <t xml:space="preserve"> Copel </t>
        </is>
      </c>
    </row>
    <row r="17">
      <c r="A17" s="4" t="inlineStr">
        <is>
          <t>Copel Telecomunicacoes S A [Member]</t>
        </is>
      </c>
    </row>
    <row r="18">
      <c r="A18" s="3" t="inlineStr">
        <is>
          <t>IfrsStatementLineItems [Line Items]</t>
        </is>
      </c>
    </row>
    <row r="19">
      <c r="A19" s="4" t="inlineStr">
        <is>
          <t>Subsidiary name</t>
        </is>
      </c>
      <c r="B19" s="4" t="inlineStr">
        <is>
          <t>Copel Telecomunicações
    S.A. (Copel TEL) - Note 41</t>
        </is>
      </c>
    </row>
    <row r="20">
      <c r="A20" s="4" t="inlineStr">
        <is>
          <t>Headquarters</t>
        </is>
      </c>
      <c r="B20" s="4" t="inlineStr">
        <is>
          <t>Curitiba/PR</t>
        </is>
      </c>
    </row>
    <row r="21">
      <c r="A21" s="4" t="inlineStr">
        <is>
          <t>Main activity</t>
        </is>
      </c>
      <c r="B21" s="4" t="inlineStr">
        <is>
          <t xml:space="preserve">Telecommunication
    and communication </t>
        </is>
      </c>
    </row>
    <row r="22">
      <c r="A22" s="4" t="inlineStr">
        <is>
          <t>Interest</t>
        </is>
      </c>
      <c r="B22" s="4" t="inlineStr">
        <is>
          <t>100.00%</t>
        </is>
      </c>
    </row>
    <row r="23">
      <c r="A23" s="4" t="inlineStr">
        <is>
          <t>Investor</t>
        </is>
      </c>
      <c r="B23" s="4" t="inlineStr">
        <is>
          <t xml:space="preserve"> Copel </t>
        </is>
      </c>
    </row>
    <row r="24">
      <c r="A24" s="4" t="inlineStr">
        <is>
          <t>Copel Servicos S A Copel S E R [Member]</t>
        </is>
      </c>
    </row>
    <row r="25">
      <c r="A25" s="3" t="inlineStr">
        <is>
          <t>IfrsStatementLineItems [Line Items]</t>
        </is>
      </c>
    </row>
    <row r="26">
      <c r="A26" s="4" t="inlineStr">
        <is>
          <t>Subsidiary name</t>
        </is>
      </c>
      <c r="B26" s="4" t="inlineStr">
        <is>
          <t>Copel Serviços S.A.
    (Copel SER)</t>
        </is>
      </c>
    </row>
    <row r="27">
      <c r="A27" s="4" t="inlineStr">
        <is>
          <t>Headquarters</t>
        </is>
      </c>
      <c r="B27" s="4" t="inlineStr">
        <is>
          <t>Curitiba/PR</t>
        </is>
      </c>
    </row>
    <row r="28">
      <c r="A28" s="4" t="inlineStr">
        <is>
          <t>Main activity</t>
        </is>
      </c>
      <c r="B28" s="4" t="inlineStr">
        <is>
          <t xml:space="preserve">Production
    of electricity </t>
        </is>
      </c>
    </row>
    <row r="29">
      <c r="A29" s="4" t="inlineStr">
        <is>
          <t>Interest</t>
        </is>
      </c>
      <c r="B29" s="4" t="inlineStr">
        <is>
          <t>100.00%</t>
        </is>
      </c>
    </row>
    <row r="30">
      <c r="A30" s="4" t="inlineStr">
        <is>
          <t>Investor</t>
        </is>
      </c>
      <c r="B30" s="4" t="inlineStr">
        <is>
          <t xml:space="preserve"> Copel </t>
        </is>
      </c>
    </row>
    <row r="31">
      <c r="A31" s="4" t="inlineStr">
        <is>
          <t>Copel Comercializacao S A [Member]</t>
        </is>
      </c>
    </row>
    <row r="32">
      <c r="A32" s="3" t="inlineStr">
        <is>
          <t>IfrsStatementLineItems [Line Items]</t>
        </is>
      </c>
    </row>
    <row r="33">
      <c r="A33" s="4" t="inlineStr">
        <is>
          <t>Subsidiary name</t>
        </is>
      </c>
      <c r="B33" s="4" t="inlineStr">
        <is>
          <t>Copel Comercialização
    S.A. (Copel COM)</t>
        </is>
      </c>
    </row>
    <row r="34">
      <c r="A34" s="4" t="inlineStr">
        <is>
          <t>Headquarters</t>
        </is>
      </c>
      <c r="B34" s="4" t="inlineStr">
        <is>
          <t>Curitiba/PR</t>
        </is>
      </c>
    </row>
    <row r="35">
      <c r="A35" s="4" t="inlineStr">
        <is>
          <t>Main activity</t>
        </is>
      </c>
      <c r="B35" s="4" t="inlineStr">
        <is>
          <t>Commercialization
    of electricity</t>
        </is>
      </c>
    </row>
    <row r="36">
      <c r="A36" s="4" t="inlineStr">
        <is>
          <t>Interest</t>
        </is>
      </c>
      <c r="B36" s="4" t="inlineStr">
        <is>
          <t>100.00%</t>
        </is>
      </c>
    </row>
    <row r="37">
      <c r="A37" s="4" t="inlineStr">
        <is>
          <t>Investor</t>
        </is>
      </c>
      <c r="B37" s="4" t="inlineStr">
        <is>
          <t xml:space="preserve"> Copel </t>
        </is>
      </c>
    </row>
    <row r="38">
      <c r="A38" s="4" t="inlineStr">
        <is>
          <t>Companhia Paranaensede Gas Compagas [Member]</t>
        </is>
      </c>
    </row>
    <row r="39">
      <c r="A39" s="3" t="inlineStr">
        <is>
          <t>IfrsStatementLineItems [Line Items]</t>
        </is>
      </c>
    </row>
    <row r="40">
      <c r="A40" s="4" t="inlineStr">
        <is>
          <t>Subsidiary name</t>
        </is>
      </c>
      <c r="B40" s="4" t="inlineStr">
        <is>
          <t>Companhia Paranaense de Gás
    - Compagás</t>
        </is>
      </c>
    </row>
    <row r="41">
      <c r="A41" s="4" t="inlineStr">
        <is>
          <t>Headquarters</t>
        </is>
      </c>
      <c r="B41" s="4" t="inlineStr">
        <is>
          <t>Curitiba/PR</t>
        </is>
      </c>
    </row>
    <row r="42">
      <c r="A42" s="4" t="inlineStr">
        <is>
          <t>Main activity</t>
        </is>
      </c>
      <c r="B42" s="4" t="inlineStr">
        <is>
          <t>Distribution
    of pipeline gas</t>
        </is>
      </c>
    </row>
    <row r="43">
      <c r="A43" s="4" t="inlineStr">
        <is>
          <t>Interest</t>
        </is>
      </c>
      <c r="B43" s="4" t="inlineStr">
        <is>
          <t>51.00%</t>
        </is>
      </c>
    </row>
    <row r="44">
      <c r="A44" s="4" t="inlineStr">
        <is>
          <t>Investor</t>
        </is>
      </c>
      <c r="B44" s="4" t="inlineStr">
        <is>
          <t xml:space="preserve"> Copel </t>
        </is>
      </c>
    </row>
    <row r="45">
      <c r="A45" s="4" t="inlineStr">
        <is>
          <t>Elejor Centrais Eletricasdo Rio Jordao S A [Member]</t>
        </is>
      </c>
    </row>
    <row r="46">
      <c r="A46" s="3" t="inlineStr">
        <is>
          <t>IfrsStatementLineItems [Line Items]</t>
        </is>
      </c>
    </row>
    <row r="47">
      <c r="A47" s="4" t="inlineStr">
        <is>
          <t>Subsidiary name</t>
        </is>
      </c>
      <c r="B47" s="4" t="inlineStr">
        <is>
          <t>Elejor - Centrais Elétricas
    do Rio Jordão S.A.</t>
        </is>
      </c>
    </row>
    <row r="48">
      <c r="A48" s="4" t="inlineStr">
        <is>
          <t>Headquarters</t>
        </is>
      </c>
      <c r="B48" s="4" t="inlineStr">
        <is>
          <t>Curitiba/PR</t>
        </is>
      </c>
    </row>
    <row r="49">
      <c r="A49" s="4" t="inlineStr">
        <is>
          <t>Main activity</t>
        </is>
      </c>
      <c r="B49" s="4" t="inlineStr">
        <is>
          <t>Production
    of electricity</t>
        </is>
      </c>
    </row>
    <row r="50">
      <c r="A50" s="4" t="inlineStr">
        <is>
          <t>Interest</t>
        </is>
      </c>
      <c r="B50" s="4" t="inlineStr">
        <is>
          <t>70.00%</t>
        </is>
      </c>
    </row>
    <row r="51">
      <c r="A51" s="4" t="inlineStr">
        <is>
          <t>Investor</t>
        </is>
      </c>
      <c r="B51" s="4" t="inlineStr">
        <is>
          <t xml:space="preserve"> Copel </t>
        </is>
      </c>
    </row>
    <row r="52">
      <c r="A52" s="4" t="inlineStr">
        <is>
          <t>U E G Araucaria Ltda [Member]</t>
        </is>
      </c>
    </row>
    <row r="53">
      <c r="A53" s="3" t="inlineStr">
        <is>
          <t>IfrsStatementLineItems [Line Items]</t>
        </is>
      </c>
    </row>
    <row r="54">
      <c r="A54" s="4" t="inlineStr">
        <is>
          <t>Subsidiary name</t>
        </is>
      </c>
      <c r="B54" s="4" t="inlineStr">
        <is>
          <t>UEG Araucária S.A. (UEGA)</t>
        </is>
      </c>
    </row>
    <row r="55">
      <c r="A55" s="4" t="inlineStr">
        <is>
          <t>Headquarters</t>
        </is>
      </c>
      <c r="B55" s="4" t="inlineStr">
        <is>
          <t>Curitiba/PR</t>
        </is>
      </c>
    </row>
    <row r="56">
      <c r="A56" s="4" t="inlineStr">
        <is>
          <t>Main activity</t>
        </is>
      </c>
      <c r="B56" s="4" t="inlineStr">
        <is>
          <t>Production
    of electricity from natural gas</t>
        </is>
      </c>
    </row>
    <row r="57">
      <c r="A57" s="4" t="inlineStr">
        <is>
          <t>Interest</t>
        </is>
      </c>
      <c r="B57" s="4" t="inlineStr">
        <is>
          <t>20.30%</t>
        </is>
      </c>
    </row>
    <row r="58">
      <c r="A58" s="4" t="inlineStr">
        <is>
          <t>Investor</t>
        </is>
      </c>
      <c r="B58" s="4" t="inlineStr">
        <is>
          <t xml:space="preserve"> Copel </t>
        </is>
      </c>
    </row>
    <row r="59">
      <c r="A59" s="4" t="inlineStr">
        <is>
          <t>U E G Araucaria Ltda One [Member]</t>
        </is>
      </c>
    </row>
    <row r="60">
      <c r="A60" s="3" t="inlineStr">
        <is>
          <t>IfrsStatementLineItems [Line Items]</t>
        </is>
      </c>
    </row>
    <row r="61">
      <c r="A61" s="4" t="inlineStr">
        <is>
          <t>Interest</t>
        </is>
      </c>
      <c r="B61" s="4" t="inlineStr">
        <is>
          <t>60.90%</t>
        </is>
      </c>
    </row>
    <row r="62">
      <c r="A62" s="4" t="inlineStr">
        <is>
          <t>Investor</t>
        </is>
      </c>
      <c r="B62" s="4" t="inlineStr">
        <is>
          <t xml:space="preserve"> Copel
    GeT </t>
        </is>
      </c>
    </row>
    <row r="63">
      <c r="A63" s="4" t="inlineStr">
        <is>
          <t>Sao Bento Energia Investimentose Participacoes S A [Member]</t>
        </is>
      </c>
    </row>
    <row r="64">
      <c r="A64" s="3" t="inlineStr">
        <is>
          <t>IfrsStatementLineItems [Line Items]</t>
        </is>
      </c>
    </row>
    <row r="65">
      <c r="A65" s="4" t="inlineStr">
        <is>
          <t>Subsidiary name</t>
        </is>
      </c>
      <c r="B65" s="4" t="inlineStr">
        <is>
          <t>São Bento Energia, Investimentos
    e</t>
        </is>
      </c>
    </row>
    <row r="66">
      <c r="A66" s="4" t="inlineStr">
        <is>
          <t>Participacoes S A [Member]</t>
        </is>
      </c>
    </row>
    <row r="67">
      <c r="A67" s="3" t="inlineStr">
        <is>
          <t>IfrsStatementLineItems [Line Items]</t>
        </is>
      </c>
    </row>
    <row r="68">
      <c r="A68" s="4" t="inlineStr">
        <is>
          <t>Subsidiary name</t>
        </is>
      </c>
      <c r="B68" s="4" t="inlineStr">
        <is>
          <t xml:space="preserve"> Participações S.A. (São Bento)</t>
        </is>
      </c>
    </row>
    <row r="69">
      <c r="A69" s="4" t="inlineStr">
        <is>
          <t>Headquarters</t>
        </is>
      </c>
      <c r="B69" s="4" t="inlineStr">
        <is>
          <t>Curitiba/PR</t>
        </is>
      </c>
    </row>
    <row r="70">
      <c r="A70" s="4" t="inlineStr">
        <is>
          <t>Main activity</t>
        </is>
      </c>
      <c r="B70" s="4" t="inlineStr">
        <is>
          <t>Control
    and management of interests</t>
        </is>
      </c>
    </row>
    <row r="71">
      <c r="A71" s="4" t="inlineStr">
        <is>
          <t>Interest</t>
        </is>
      </c>
      <c r="B71" s="4" t="inlineStr">
        <is>
          <t>100.00%</t>
        </is>
      </c>
    </row>
    <row r="72">
      <c r="A72" s="4" t="inlineStr">
        <is>
          <t>Investor</t>
        </is>
      </c>
      <c r="B72" s="4" t="inlineStr">
        <is>
          <t xml:space="preserve"> Copel
    GeT </t>
        </is>
      </c>
    </row>
    <row r="73">
      <c r="A73" s="4" t="inlineStr">
        <is>
          <t>Nova Asa Branca I Energias Renovaveis S A [Member]</t>
        </is>
      </c>
    </row>
    <row r="74">
      <c r="A74" s="3" t="inlineStr">
        <is>
          <t>IfrsStatementLineItems [Line Items]</t>
        </is>
      </c>
    </row>
    <row r="75">
      <c r="A75" s="4" t="inlineStr">
        <is>
          <t>Subsidiary name</t>
        </is>
      </c>
      <c r="B75" s="4" t="inlineStr">
        <is>
          <t>Nova Asa Branca I Energias
    Renováveis S.A.</t>
        </is>
      </c>
    </row>
    <row r="76">
      <c r="A76" s="4" t="inlineStr">
        <is>
          <t>Headquarters</t>
        </is>
      </c>
      <c r="B76" s="4" t="inlineStr">
        <is>
          <t>S.
    Miguel do Gostoso/RN</t>
        </is>
      </c>
    </row>
    <row r="77">
      <c r="A77" s="4" t="inlineStr">
        <is>
          <t>Main activity</t>
        </is>
      </c>
      <c r="B77" s="4" t="inlineStr">
        <is>
          <t>Production
    of electricity from wind sources</t>
        </is>
      </c>
    </row>
    <row r="78">
      <c r="A78" s="4" t="inlineStr">
        <is>
          <t>Interest</t>
        </is>
      </c>
      <c r="B78" s="4" t="inlineStr">
        <is>
          <t>100.00%</t>
        </is>
      </c>
    </row>
    <row r="79">
      <c r="A79" s="4" t="inlineStr">
        <is>
          <t>Investor</t>
        </is>
      </c>
      <c r="B79" s="4" t="inlineStr">
        <is>
          <t xml:space="preserve"> Copel
    GeT </t>
        </is>
      </c>
    </row>
    <row r="80">
      <c r="A80" s="4" t="inlineStr">
        <is>
          <t>Nova Asa Branca I I Energias Renovaveis S A [Member]</t>
        </is>
      </c>
    </row>
    <row r="81">
      <c r="A81" s="3" t="inlineStr">
        <is>
          <t>IfrsStatementLineItems [Line Items]</t>
        </is>
      </c>
    </row>
    <row r="82">
      <c r="A82" s="4" t="inlineStr">
        <is>
          <t>Subsidiary name</t>
        </is>
      </c>
      <c r="B82" s="4" t="inlineStr">
        <is>
          <t>Nova Asa Branca II Energias
    Renováveis S.A.</t>
        </is>
      </c>
    </row>
    <row r="83">
      <c r="A83" s="4" t="inlineStr">
        <is>
          <t>Headquarters</t>
        </is>
      </c>
      <c r="B83" s="4" t="inlineStr">
        <is>
          <t>Parazinho/RN</t>
        </is>
      </c>
    </row>
    <row r="84">
      <c r="A84" s="4" t="inlineStr">
        <is>
          <t>Main activity</t>
        </is>
      </c>
      <c r="B84" s="4" t="inlineStr">
        <is>
          <t>Production
    of electricity from wind sources</t>
        </is>
      </c>
    </row>
    <row r="85">
      <c r="A85" s="4" t="inlineStr">
        <is>
          <t>Interest</t>
        </is>
      </c>
      <c r="B85" s="4" t="inlineStr">
        <is>
          <t>100.00%</t>
        </is>
      </c>
    </row>
    <row r="86">
      <c r="A86" s="4" t="inlineStr">
        <is>
          <t>Investor</t>
        </is>
      </c>
      <c r="B86" s="4" t="inlineStr">
        <is>
          <t xml:space="preserve"> Copel
    GeT </t>
        </is>
      </c>
    </row>
    <row r="87">
      <c r="A87" s="4" t="inlineStr">
        <is>
          <t>Nova Asa Branca I I I Energias Renovaveis S A [Member]</t>
        </is>
      </c>
    </row>
    <row r="88">
      <c r="A88" s="3" t="inlineStr">
        <is>
          <t>IfrsStatementLineItems [Line Items]</t>
        </is>
      </c>
    </row>
    <row r="89">
      <c r="A89" s="4" t="inlineStr">
        <is>
          <t>Subsidiary name</t>
        </is>
      </c>
      <c r="B89" s="4" t="inlineStr">
        <is>
          <t>Nova Asa Branca III Energias
    Renováveis S.A.</t>
        </is>
      </c>
    </row>
    <row r="90">
      <c r="A90" s="4" t="inlineStr">
        <is>
          <t>Headquarters</t>
        </is>
      </c>
      <c r="B90" s="4" t="inlineStr">
        <is>
          <t>Parazinho/RN</t>
        </is>
      </c>
    </row>
    <row r="91">
      <c r="A91" s="4" t="inlineStr">
        <is>
          <t>Main activity</t>
        </is>
      </c>
      <c r="B91" s="4" t="inlineStr">
        <is>
          <t>Production
    of electricity from wind sources</t>
        </is>
      </c>
    </row>
    <row r="92">
      <c r="A92" s="4" t="inlineStr">
        <is>
          <t>Interest</t>
        </is>
      </c>
      <c r="B92" s="4" t="inlineStr">
        <is>
          <t>100.00%</t>
        </is>
      </c>
    </row>
    <row r="93">
      <c r="A93" s="4" t="inlineStr">
        <is>
          <t>Investor</t>
        </is>
      </c>
      <c r="B93" s="4" t="inlineStr">
        <is>
          <t xml:space="preserve"> Copel
    GeT </t>
        </is>
      </c>
    </row>
    <row r="94">
      <c r="A94" s="4" t="inlineStr">
        <is>
          <t>Nova Eurus I V Energias Renovaveis S A [Member]</t>
        </is>
      </c>
    </row>
    <row r="95">
      <c r="A95" s="3" t="inlineStr">
        <is>
          <t>IfrsStatementLineItems [Line Items]</t>
        </is>
      </c>
    </row>
    <row r="96">
      <c r="A96" s="4" t="inlineStr">
        <is>
          <t>Subsidiary name</t>
        </is>
      </c>
      <c r="B96" s="4" t="inlineStr">
        <is>
          <t>Nova Eurus IV Energias Renováveis
    S.A.</t>
        </is>
      </c>
    </row>
    <row r="97">
      <c r="A97" s="4" t="inlineStr">
        <is>
          <t>Headquarters</t>
        </is>
      </c>
      <c r="B97" s="4" t="inlineStr">
        <is>
          <t>Touros/RN</t>
        </is>
      </c>
    </row>
    <row r="98">
      <c r="A98" s="4" t="inlineStr">
        <is>
          <t>Main activity</t>
        </is>
      </c>
      <c r="B98" s="4" t="inlineStr">
        <is>
          <t>Production
    of electricity from wind sources</t>
        </is>
      </c>
    </row>
    <row r="99">
      <c r="A99" s="4" t="inlineStr">
        <is>
          <t>Interest</t>
        </is>
      </c>
      <c r="B99" s="4" t="inlineStr">
        <is>
          <t>100.00%</t>
        </is>
      </c>
    </row>
    <row r="100">
      <c r="A100" s="4" t="inlineStr">
        <is>
          <t>Investor</t>
        </is>
      </c>
      <c r="B100" s="4" t="inlineStr">
        <is>
          <t xml:space="preserve"> Copel
    GeT </t>
        </is>
      </c>
    </row>
    <row r="101">
      <c r="A101" s="4" t="inlineStr">
        <is>
          <t>Santa Maria Energias Renovaveis S A [Member]</t>
        </is>
      </c>
    </row>
    <row r="102">
      <c r="A102" s="3" t="inlineStr">
        <is>
          <t>IfrsStatementLineItems [Line Items]</t>
        </is>
      </c>
    </row>
    <row r="103">
      <c r="A103" s="4" t="inlineStr">
        <is>
          <t>Subsidiary name</t>
        </is>
      </c>
      <c r="B103" s="4" t="inlineStr">
        <is>
          <t>Santa Maria Energias Renováveis
    S.A.</t>
        </is>
      </c>
    </row>
    <row r="104">
      <c r="A104" s="4" t="inlineStr">
        <is>
          <t>Headquarters</t>
        </is>
      </c>
      <c r="B104" s="4" t="inlineStr">
        <is>
          <t>Maracanaú/CE</t>
        </is>
      </c>
    </row>
    <row r="105">
      <c r="A105" s="4" t="inlineStr">
        <is>
          <t>Main activity</t>
        </is>
      </c>
      <c r="B105" s="4" t="inlineStr">
        <is>
          <t>Production
    of electricity from wind sources</t>
        </is>
      </c>
    </row>
    <row r="106">
      <c r="A106" s="4" t="inlineStr">
        <is>
          <t>Interest</t>
        </is>
      </c>
      <c r="B106" s="4" t="inlineStr">
        <is>
          <t>100.00%</t>
        </is>
      </c>
    </row>
    <row r="107">
      <c r="A107" s="4" t="inlineStr">
        <is>
          <t>Investor</t>
        </is>
      </c>
      <c r="B107" s="4" t="inlineStr">
        <is>
          <t xml:space="preserve"> Copel
    GeT </t>
        </is>
      </c>
    </row>
    <row r="108">
      <c r="A108" s="4" t="inlineStr">
        <is>
          <t>Santa Helena Energias Renovaveis S A [Member]</t>
        </is>
      </c>
    </row>
    <row r="109">
      <c r="A109" s="3" t="inlineStr">
        <is>
          <t>IfrsStatementLineItems [Line Items]</t>
        </is>
      </c>
    </row>
    <row r="110">
      <c r="A110" s="4" t="inlineStr">
        <is>
          <t>Subsidiary name</t>
        </is>
      </c>
      <c r="B110" s="4" t="inlineStr">
        <is>
          <t>Santa Helena Energias Renováveis
    S.A.</t>
        </is>
      </c>
    </row>
    <row r="111">
      <c r="A111" s="4" t="inlineStr">
        <is>
          <t>Headquarters</t>
        </is>
      </c>
      <c r="B111" s="4" t="inlineStr">
        <is>
          <t>Maracanaú/CE</t>
        </is>
      </c>
    </row>
    <row r="112">
      <c r="A112" s="4" t="inlineStr">
        <is>
          <t>Main activity</t>
        </is>
      </c>
      <c r="B112" s="4" t="inlineStr">
        <is>
          <t>Production
    of electricity from wind sources</t>
        </is>
      </c>
    </row>
    <row r="113">
      <c r="A113" s="4" t="inlineStr">
        <is>
          <t>Interest</t>
        </is>
      </c>
      <c r="B113" s="4" t="inlineStr">
        <is>
          <t>100.00%</t>
        </is>
      </c>
    </row>
    <row r="114">
      <c r="A114" s="4" t="inlineStr">
        <is>
          <t>Investor</t>
        </is>
      </c>
      <c r="B114" s="4" t="inlineStr">
        <is>
          <t xml:space="preserve"> Copel
    GeT </t>
        </is>
      </c>
    </row>
    <row r="115">
      <c r="A115" s="4" t="inlineStr">
        <is>
          <t>Ventosde Santo Uriel S A [Member]</t>
        </is>
      </c>
    </row>
    <row r="116">
      <c r="A116" s="3" t="inlineStr">
        <is>
          <t>IfrsStatementLineItems [Line Items]</t>
        </is>
      </c>
    </row>
    <row r="117">
      <c r="A117" s="4" t="inlineStr">
        <is>
          <t>Subsidiary name</t>
        </is>
      </c>
      <c r="B117" s="4" t="inlineStr">
        <is>
          <t>Ventos de Santo Uriel S.A.</t>
        </is>
      </c>
    </row>
    <row r="118">
      <c r="A118" s="4" t="inlineStr">
        <is>
          <t>Headquarters</t>
        </is>
      </c>
      <c r="B118" s="4" t="inlineStr">
        <is>
          <t>João
    Câmara/RN</t>
        </is>
      </c>
    </row>
    <row r="119">
      <c r="A119" s="4" t="inlineStr">
        <is>
          <t>Main activity</t>
        </is>
      </c>
      <c r="B119" s="4" t="inlineStr">
        <is>
          <t>Production
    of electricity from wind sources</t>
        </is>
      </c>
    </row>
    <row r="120">
      <c r="A120" s="4" t="inlineStr">
        <is>
          <t>Interest</t>
        </is>
      </c>
      <c r="B120" s="4" t="inlineStr">
        <is>
          <t>100.00%</t>
        </is>
      </c>
    </row>
    <row r="121">
      <c r="A121" s="4" t="inlineStr">
        <is>
          <t>Investor</t>
        </is>
      </c>
      <c r="B121" s="4" t="inlineStr">
        <is>
          <t xml:space="preserve"> Copel
    GeT </t>
        </is>
      </c>
    </row>
    <row r="122">
      <c r="A122" s="4" t="inlineStr">
        <is>
          <t>Cutia Empreendimentos Eolicos S A [Member]</t>
        </is>
      </c>
    </row>
    <row r="123">
      <c r="A123" s="3" t="inlineStr">
        <is>
          <t>IfrsStatementLineItems [Line Items]</t>
        </is>
      </c>
    </row>
    <row r="124">
      <c r="A124" s="4" t="inlineStr">
        <is>
          <t>Subsidiary name</t>
        </is>
      </c>
      <c r="B124" s="4" t="inlineStr">
        <is>
          <t>Cutia Empreendimentos Eólicos
    S.A. (Cutia)</t>
        </is>
      </c>
    </row>
    <row r="125">
      <c r="A125" s="4" t="inlineStr">
        <is>
          <t>Headquarters</t>
        </is>
      </c>
      <c r="B125" s="4" t="inlineStr">
        <is>
          <t>Curitiba/PR</t>
        </is>
      </c>
    </row>
    <row r="126">
      <c r="A126" s="4" t="inlineStr">
        <is>
          <t>Main activity</t>
        </is>
      </c>
      <c r="B126" s="4" t="inlineStr">
        <is>
          <t>Control
    and management of interests</t>
        </is>
      </c>
    </row>
    <row r="127">
      <c r="A127" s="4" t="inlineStr">
        <is>
          <t>Interest</t>
        </is>
      </c>
      <c r="B127" s="4" t="inlineStr">
        <is>
          <t>100.00%</t>
        </is>
      </c>
    </row>
    <row r="128">
      <c r="A128" s="4" t="inlineStr">
        <is>
          <t>Investor</t>
        </is>
      </c>
      <c r="B128" s="4" t="inlineStr">
        <is>
          <t xml:space="preserve"> Copel
    GeT </t>
        </is>
      </c>
    </row>
    <row r="129">
      <c r="A129" s="4" t="inlineStr">
        <is>
          <t>Brownfield Investment Holding L Itda One [Member]</t>
        </is>
      </c>
    </row>
    <row r="130">
      <c r="A130" s="3" t="inlineStr">
        <is>
          <t>IfrsStatementLineItems [Line Items]</t>
        </is>
      </c>
    </row>
    <row r="131">
      <c r="A131" s="4" t="inlineStr">
        <is>
          <t>Subsidiary name</t>
        </is>
      </c>
      <c r="B131" s="4" t="inlineStr">
        <is>
          <t>Brownfield Investment Holding Lltda. (Brownfield) - Note 1.2</t>
        </is>
      </c>
    </row>
    <row r="132">
      <c r="A132" s="4" t="inlineStr">
        <is>
          <t>Headquarters</t>
        </is>
      </c>
      <c r="B132" s="4" t="inlineStr">
        <is>
          <t>Curitiba/PR</t>
        </is>
      </c>
    </row>
    <row r="133">
      <c r="A133" s="4" t="inlineStr">
        <is>
          <t>Main activity</t>
        </is>
      </c>
      <c r="B133" s="4" t="inlineStr">
        <is>
          <t>Control and management of interests</t>
        </is>
      </c>
    </row>
    <row r="134">
      <c r="A134" s="4" t="inlineStr">
        <is>
          <t>Interest</t>
        </is>
      </c>
      <c r="B134" s="4" t="inlineStr">
        <is>
          <t>100.00%</t>
        </is>
      </c>
    </row>
    <row r="135">
      <c r="A135" s="4" t="inlineStr">
        <is>
          <t>Investor</t>
        </is>
      </c>
      <c r="B135" s="4" t="inlineStr">
        <is>
          <t xml:space="preserve"> Copel GeT </t>
        </is>
      </c>
    </row>
    <row r="136">
      <c r="A136" s="4" t="inlineStr">
        <is>
          <t>Ventos D E Serra Do Mel B S A One [Member]</t>
        </is>
      </c>
    </row>
    <row r="137">
      <c r="A137" s="3" t="inlineStr">
        <is>
          <t>IfrsStatementLineItems [Line Items]</t>
        </is>
      </c>
    </row>
    <row r="138">
      <c r="A138" s="4" t="inlineStr">
        <is>
          <t>Subsidiary name</t>
        </is>
      </c>
      <c r="B138" s="4" t="inlineStr">
        <is>
          <t>Ventos de Serra do Mel B S.A.  - Note 1.2</t>
        </is>
      </c>
    </row>
    <row r="139">
      <c r="A139" s="4" t="inlineStr">
        <is>
          <t>Headquarters</t>
        </is>
      </c>
      <c r="B139" s="4" t="inlineStr">
        <is>
          <t>Serra
    do Mel/RN</t>
        </is>
      </c>
    </row>
    <row r="140">
      <c r="A140" s="4" t="inlineStr">
        <is>
          <t>Main activity</t>
        </is>
      </c>
      <c r="B140" s="4" t="inlineStr">
        <is>
          <t>Control and management of interests</t>
        </is>
      </c>
    </row>
    <row r="141">
      <c r="A141" s="4" t="inlineStr">
        <is>
          <t>Interest</t>
        </is>
      </c>
      <c r="B141" s="4" t="inlineStr">
        <is>
          <t>68.84%</t>
        </is>
      </c>
    </row>
    <row r="142">
      <c r="A142" s="4" t="inlineStr">
        <is>
          <t>Investor</t>
        </is>
      </c>
      <c r="B142" s="4" t="inlineStr">
        <is>
          <t xml:space="preserve"> Copel GeT </t>
        </is>
      </c>
    </row>
    <row r="143">
      <c r="A143" s="4" t="inlineStr">
        <is>
          <t>Ventos D E Serra Do Mel B S A 1 [Member]</t>
        </is>
      </c>
    </row>
    <row r="144">
      <c r="A144" s="3" t="inlineStr">
        <is>
          <t>IfrsStatementLineItems [Line Items]</t>
        </is>
      </c>
    </row>
    <row r="145">
      <c r="A145" s="4" t="inlineStr">
        <is>
          <t>Interest</t>
        </is>
      </c>
      <c r="B145" s="4" t="inlineStr">
        <is>
          <t>31.16%</t>
        </is>
      </c>
    </row>
    <row r="146">
      <c r="A146" s="4" t="inlineStr">
        <is>
          <t>Investor</t>
        </is>
      </c>
      <c r="B146" s="4" t="inlineStr">
        <is>
          <t xml:space="preserve"> Brownfield </t>
        </is>
      </c>
    </row>
    <row r="147">
      <c r="A147" s="4" t="inlineStr">
        <is>
          <t>Costa Oeste Transmissorade Energia S A [Member]</t>
        </is>
      </c>
    </row>
    <row r="148">
      <c r="A148" s="3" t="inlineStr">
        <is>
          <t>IfrsStatementLineItems [Line Items]</t>
        </is>
      </c>
    </row>
    <row r="149">
      <c r="A149" s="4" t="inlineStr">
        <is>
          <t>Subsidiary name</t>
        </is>
      </c>
      <c r="B149" s="4" t="inlineStr">
        <is>
          <t xml:space="preserve">Costa Oeste Transmissora de Energia S.A. </t>
        </is>
      </c>
    </row>
    <row r="150">
      <c r="A150" s="4" t="inlineStr">
        <is>
          <t>Headquarters</t>
        </is>
      </c>
      <c r="B150" s="4" t="inlineStr">
        <is>
          <t>Curitiba/PR</t>
        </is>
      </c>
    </row>
    <row r="151">
      <c r="A151" s="4" t="inlineStr">
        <is>
          <t>Main activity</t>
        </is>
      </c>
      <c r="B151" s="4" t="inlineStr">
        <is>
          <t>Transmission
    of electricity</t>
        </is>
      </c>
    </row>
    <row r="152">
      <c r="A152" s="4" t="inlineStr">
        <is>
          <t>Interest</t>
        </is>
      </c>
      <c r="B152" s="4" t="inlineStr">
        <is>
          <t>100.00%</t>
        </is>
      </c>
    </row>
    <row r="153">
      <c r="A153" s="4" t="inlineStr">
        <is>
          <t>Investor</t>
        </is>
      </c>
      <c r="B153" s="4" t="inlineStr">
        <is>
          <t>Copel GeT</t>
        </is>
      </c>
    </row>
    <row r="154">
      <c r="A154" s="4" t="inlineStr">
        <is>
          <t>Marumbi Transmissorade Energia S A [Member]</t>
        </is>
      </c>
    </row>
    <row r="155">
      <c r="A155" s="3" t="inlineStr">
        <is>
          <t>IfrsStatementLineItems [Line Items]</t>
        </is>
      </c>
    </row>
    <row r="156">
      <c r="A156" s="4" t="inlineStr">
        <is>
          <t>Subsidiary name</t>
        </is>
      </c>
      <c r="B156" s="4" t="inlineStr">
        <is>
          <t xml:space="preserve">Marumbi Transmissora de Energia S.A. </t>
        </is>
      </c>
    </row>
    <row r="157">
      <c r="A157" s="4" t="inlineStr">
        <is>
          <t>Headquarters</t>
        </is>
      </c>
      <c r="B157" s="4" t="inlineStr">
        <is>
          <t>Curitiba/PR</t>
        </is>
      </c>
    </row>
    <row r="158">
      <c r="A158" s="4" t="inlineStr">
        <is>
          <t>Main activity</t>
        </is>
      </c>
      <c r="B158" s="4" t="inlineStr">
        <is>
          <t>Transmission
    of electricity</t>
        </is>
      </c>
    </row>
    <row r="159">
      <c r="A159" s="4" t="inlineStr">
        <is>
          <t>Interest</t>
        </is>
      </c>
      <c r="B159" s="4" t="inlineStr">
        <is>
          <t>100.00%</t>
        </is>
      </c>
    </row>
    <row r="160">
      <c r="A160" s="4" t="inlineStr">
        <is>
          <t>Investor</t>
        </is>
      </c>
      <c r="B160" s="4" t="inlineStr">
        <is>
          <t>Copel GeT</t>
        </is>
      </c>
    </row>
    <row r="161">
      <c r="A161" s="4" t="inlineStr">
        <is>
          <t>Uirapuru Transmissora De Energia S A [Member]</t>
        </is>
      </c>
    </row>
    <row r="162">
      <c r="A162" s="3" t="inlineStr">
        <is>
          <t>IfrsStatementLineItems [Line Items]</t>
        </is>
      </c>
    </row>
    <row r="163">
      <c r="A163" s="4" t="inlineStr">
        <is>
          <t>Subsidiary name</t>
        </is>
      </c>
      <c r="B163" s="4" t="inlineStr">
        <is>
          <t xml:space="preserve">Uirapuru Transmissora de Energia S.A  </t>
        </is>
      </c>
    </row>
    <row r="164">
      <c r="A164" s="4" t="inlineStr">
        <is>
          <t>Headquarters</t>
        </is>
      </c>
      <c r="B164" s="4" t="inlineStr">
        <is>
          <t>Curitiba/PR</t>
        </is>
      </c>
    </row>
    <row r="165">
      <c r="A165" s="4" t="inlineStr">
        <is>
          <t>Main activity</t>
        </is>
      </c>
      <c r="B165" s="4" t="inlineStr">
        <is>
          <t>Transmission
    of electricity</t>
        </is>
      </c>
    </row>
    <row r="166">
      <c r="A166" s="4" t="inlineStr">
        <is>
          <t>Interest</t>
        </is>
      </c>
      <c r="B166" s="4" t="inlineStr">
        <is>
          <t>100.00%</t>
        </is>
      </c>
    </row>
    <row r="167">
      <c r="A167" s="4" t="inlineStr">
        <is>
          <t>Investor</t>
        </is>
      </c>
      <c r="B167" s="4" t="inlineStr">
        <is>
          <t>Copel GeT</t>
        </is>
      </c>
    </row>
    <row r="168">
      <c r="A168" s="4" t="inlineStr">
        <is>
          <t>Bela Vista Geracaode Energia S A [Member]</t>
        </is>
      </c>
    </row>
    <row r="169">
      <c r="A169" s="3" t="inlineStr">
        <is>
          <t>IfrsStatementLineItems [Line Items]</t>
        </is>
      </c>
    </row>
    <row r="170">
      <c r="A170" s="4" t="inlineStr">
        <is>
          <t>Subsidiary name</t>
        </is>
      </c>
      <c r="B170" s="4" t="inlineStr">
        <is>
          <t>Bela Vista Geração de Energia S.A.</t>
        </is>
      </c>
    </row>
    <row r="171">
      <c r="A171" s="4" t="inlineStr">
        <is>
          <t>Headquarters</t>
        </is>
      </c>
      <c r="B171" s="4" t="inlineStr">
        <is>
          <t>Curitiba/PR</t>
        </is>
      </c>
    </row>
    <row r="172">
      <c r="A172" s="4" t="inlineStr">
        <is>
          <t>Main activity</t>
        </is>
      </c>
      <c r="B172" s="4" t="inlineStr">
        <is>
          <t>Production
    of electricity</t>
        </is>
      </c>
    </row>
    <row r="173">
      <c r="A173" s="4" t="inlineStr">
        <is>
          <t>Interest</t>
        </is>
      </c>
      <c r="B173" s="4" t="inlineStr">
        <is>
          <t>100.00%</t>
        </is>
      </c>
    </row>
    <row r="174">
      <c r="A174" s="4" t="inlineStr">
        <is>
          <t>Investor</t>
        </is>
      </c>
      <c r="B174" s="4" t="inlineStr">
        <is>
          <t>Copel GeT</t>
        </is>
      </c>
    </row>
    <row r="175">
      <c r="A175" s="4" t="inlineStr">
        <is>
          <t>F D A Geracao De Energia Eletrica S A [Member]</t>
        </is>
      </c>
    </row>
    <row r="176">
      <c r="A176" s="3" t="inlineStr">
        <is>
          <t>IfrsStatementLineItems [Line Items]</t>
        </is>
      </c>
    </row>
    <row r="177">
      <c r="A177" s="4" t="inlineStr">
        <is>
          <t>Subsidiary name</t>
        </is>
      </c>
      <c r="B177" s="4" t="inlineStr">
        <is>
          <t>F.D.A. Geração de Energia Elétrica S.A. (FDA)</t>
        </is>
      </c>
    </row>
    <row r="178">
      <c r="A178" s="4" t="inlineStr">
        <is>
          <t>Headquarters</t>
        </is>
      </c>
      <c r="B178" s="4" t="inlineStr">
        <is>
          <t>Curitiba/PR</t>
        </is>
      </c>
    </row>
    <row r="179">
      <c r="A179" s="4" t="inlineStr">
        <is>
          <t>Main activity</t>
        </is>
      </c>
      <c r="B179" s="4" t="inlineStr">
        <is>
          <t>Production
    of electricity</t>
        </is>
      </c>
    </row>
    <row r="180">
      <c r="A180" s="4" t="inlineStr">
        <is>
          <t>Interest</t>
        </is>
      </c>
      <c r="B180" s="4" t="inlineStr">
        <is>
          <t>100.00%</t>
        </is>
      </c>
    </row>
    <row r="181">
      <c r="A181" s="4" t="inlineStr">
        <is>
          <t>Investor</t>
        </is>
      </c>
      <c r="B181" s="4" t="inlineStr">
        <is>
          <t>Copel GeT</t>
        </is>
      </c>
    </row>
    <row r="182">
      <c r="A182" s="4" t="inlineStr">
        <is>
          <t>Jandaira I Energias Renovaveis S A [Member]</t>
        </is>
      </c>
    </row>
    <row r="183">
      <c r="A183" s="3" t="inlineStr">
        <is>
          <t>IfrsStatementLineItems [Line Items]</t>
        </is>
      </c>
    </row>
    <row r="184">
      <c r="A184" s="4" t="inlineStr">
        <is>
          <t>Subsidiary name</t>
        </is>
      </c>
      <c r="B184" s="4" t="inlineStr">
        <is>
          <t>Jandaíra I Energias Renováveis S.A. (a) (b)</t>
        </is>
      </c>
    </row>
    <row r="185">
      <c r="A185" s="4" t="inlineStr">
        <is>
          <t>Headquarters</t>
        </is>
      </c>
      <c r="B185" s="4" t="inlineStr">
        <is>
          <t>Curitiba/PR</t>
        </is>
      </c>
    </row>
    <row r="186">
      <c r="A186" s="4" t="inlineStr">
        <is>
          <t>Main activity</t>
        </is>
      </c>
      <c r="B186" s="4" t="inlineStr">
        <is>
          <t>Production
    of electricity from wind sources</t>
        </is>
      </c>
    </row>
    <row r="187">
      <c r="A187" s="4" t="inlineStr">
        <is>
          <t>Interest</t>
        </is>
      </c>
      <c r="B187" s="4" t="inlineStr">
        <is>
          <t>100.00%</t>
        </is>
      </c>
    </row>
    <row r="188">
      <c r="A188" s="4" t="inlineStr">
        <is>
          <t>Investor</t>
        </is>
      </c>
      <c r="B188" s="4" t="inlineStr">
        <is>
          <t>Copel GeT</t>
        </is>
      </c>
    </row>
    <row r="189">
      <c r="A189" s="4" t="inlineStr">
        <is>
          <t>Jandaira I I Energias Renovaveis S A [Member]</t>
        </is>
      </c>
    </row>
    <row r="190">
      <c r="A190" s="3" t="inlineStr">
        <is>
          <t>IfrsStatementLineItems [Line Items]</t>
        </is>
      </c>
    </row>
    <row r="191">
      <c r="A191" s="4" t="inlineStr">
        <is>
          <t>Subsidiary name</t>
        </is>
      </c>
      <c r="B191" s="4" t="inlineStr">
        <is>
          <t>Jandaíra II Energias Renováveis S.A. (a) (b)</t>
        </is>
      </c>
    </row>
    <row r="192">
      <c r="A192" s="4" t="inlineStr">
        <is>
          <t>Headquarters</t>
        </is>
      </c>
      <c r="B192" s="4" t="inlineStr">
        <is>
          <t>Curitiba/PR</t>
        </is>
      </c>
    </row>
    <row r="193">
      <c r="A193" s="4" t="inlineStr">
        <is>
          <t>Main activity</t>
        </is>
      </c>
      <c r="B193" s="4" t="inlineStr">
        <is>
          <t>Production
    of electricity from wind sources</t>
        </is>
      </c>
    </row>
    <row r="194">
      <c r="A194" s="4" t="inlineStr">
        <is>
          <t>Interest</t>
        </is>
      </c>
      <c r="B194" s="4" t="inlineStr">
        <is>
          <t>100.00%</t>
        </is>
      </c>
    </row>
    <row r="195">
      <c r="A195" s="4" t="inlineStr">
        <is>
          <t>Investor</t>
        </is>
      </c>
      <c r="B195" s="4" t="inlineStr">
        <is>
          <t>Copel GeT</t>
        </is>
      </c>
    </row>
    <row r="196">
      <c r="A196" s="4" t="inlineStr">
        <is>
          <t>Jandaira I I I Energias Renovaveis S A [Member]</t>
        </is>
      </c>
    </row>
    <row r="197">
      <c r="A197" s="3" t="inlineStr">
        <is>
          <t>IfrsStatementLineItems [Line Items]</t>
        </is>
      </c>
    </row>
    <row r="198">
      <c r="A198" s="4" t="inlineStr">
        <is>
          <t>Subsidiary name</t>
        </is>
      </c>
      <c r="B198" s="4" t="inlineStr">
        <is>
          <t>Jandaíra III Energias Renováveis S.A. (a) (b)</t>
        </is>
      </c>
    </row>
    <row r="199">
      <c r="A199" s="4" t="inlineStr">
        <is>
          <t>Headquarters</t>
        </is>
      </c>
      <c r="B199" s="4" t="inlineStr">
        <is>
          <t>Curitiba/PR</t>
        </is>
      </c>
    </row>
    <row r="200">
      <c r="A200" s="4" t="inlineStr">
        <is>
          <t>Main activity</t>
        </is>
      </c>
      <c r="B200" s="4" t="inlineStr">
        <is>
          <t>Production
    of electricity from wind sources</t>
        </is>
      </c>
    </row>
    <row r="201">
      <c r="A201" s="4" t="inlineStr">
        <is>
          <t>Interest</t>
        </is>
      </c>
      <c r="B201" s="4" t="inlineStr">
        <is>
          <t>100.00%</t>
        </is>
      </c>
    </row>
    <row r="202">
      <c r="A202" s="4" t="inlineStr">
        <is>
          <t>Investor</t>
        </is>
      </c>
      <c r="B202" s="4" t="inlineStr">
        <is>
          <t>Copel GeT</t>
        </is>
      </c>
    </row>
    <row r="203">
      <c r="A203" s="4" t="inlineStr">
        <is>
          <t>Jandaira I V Energias Renovaveis S A [Member]</t>
        </is>
      </c>
    </row>
    <row r="204">
      <c r="A204" s="3" t="inlineStr">
        <is>
          <t>IfrsStatementLineItems [Line Items]</t>
        </is>
      </c>
    </row>
    <row r="205">
      <c r="A205" s="4" t="inlineStr">
        <is>
          <t>Subsidiary name</t>
        </is>
      </c>
      <c r="B205" s="4" t="inlineStr">
        <is>
          <t>Jandaíra IV Energias Renováveis S.A. (a) (b)</t>
        </is>
      </c>
    </row>
    <row r="206">
      <c r="A206" s="4" t="inlineStr">
        <is>
          <t>Headquarters</t>
        </is>
      </c>
      <c r="B206" s="4" t="inlineStr">
        <is>
          <t>Curitiba/PR</t>
        </is>
      </c>
    </row>
    <row r="207">
      <c r="A207" s="4" t="inlineStr">
        <is>
          <t>Main activity</t>
        </is>
      </c>
      <c r="B207" s="4" t="inlineStr">
        <is>
          <t>Production
    of electricity from wind sources</t>
        </is>
      </c>
    </row>
    <row r="208">
      <c r="A208" s="4" t="inlineStr">
        <is>
          <t>Interest</t>
        </is>
      </c>
      <c r="B208" s="4" t="inlineStr">
        <is>
          <t>100.00%</t>
        </is>
      </c>
    </row>
    <row r="209">
      <c r="A209" s="4" t="inlineStr">
        <is>
          <t>Investor</t>
        </is>
      </c>
      <c r="B209" s="4" t="inlineStr">
        <is>
          <t>Copel GeT</t>
        </is>
      </c>
    </row>
    <row r="210">
      <c r="A210" s="4" t="inlineStr">
        <is>
          <t>Eol Potiguar B 61 S P E S A One [Member]</t>
        </is>
      </c>
    </row>
    <row r="211">
      <c r="A211" s="3" t="inlineStr">
        <is>
          <t>IfrsStatementLineItems [Line Items]</t>
        </is>
      </c>
    </row>
    <row r="212">
      <c r="A212" s="4" t="inlineStr">
        <is>
          <t>Subsidiary name</t>
        </is>
      </c>
      <c r="B212" s="4" t="inlineStr">
        <is>
          <t>Eol Potiguar B61 SPE S.A. (c) - Note 1.2</t>
        </is>
      </c>
    </row>
    <row r="213">
      <c r="A213" s="4" t="inlineStr">
        <is>
          <t>Headquarters</t>
        </is>
      </c>
      <c r="B213" s="4" t="inlineStr">
        <is>
          <t>Serra
    do Mel/RN</t>
        </is>
      </c>
    </row>
    <row r="214">
      <c r="A214" s="4" t="inlineStr">
        <is>
          <t>Main activity</t>
        </is>
      </c>
      <c r="B214" s="4" t="inlineStr">
        <is>
          <t>Production of electricity from wind sources</t>
        </is>
      </c>
    </row>
    <row r="215">
      <c r="A215" s="4" t="inlineStr">
        <is>
          <t>Interest</t>
        </is>
      </c>
      <c r="B215" s="4" t="inlineStr">
        <is>
          <t>100.00%</t>
        </is>
      </c>
    </row>
    <row r="216">
      <c r="A216" s="4" t="inlineStr">
        <is>
          <t>Investor</t>
        </is>
      </c>
      <c r="B216" s="4" t="inlineStr">
        <is>
          <t>Copel GeT</t>
        </is>
      </c>
    </row>
    <row r="217">
      <c r="A217" s="4" t="inlineStr">
        <is>
          <t>G E Olho Dagua S A [Member]</t>
        </is>
      </c>
    </row>
    <row r="218">
      <c r="A218" s="3" t="inlineStr">
        <is>
          <t>IfrsStatementLineItems [Line Items]</t>
        </is>
      </c>
    </row>
    <row r="219">
      <c r="A219" s="4" t="inlineStr">
        <is>
          <t>Subsidiary name</t>
        </is>
      </c>
      <c r="B219" s="4" t="inlineStr">
        <is>
          <t>GE Olho D’Água
    S.A.</t>
        </is>
      </c>
    </row>
    <row r="220">
      <c r="A220" s="4" t="inlineStr">
        <is>
          <t>Headquarters</t>
        </is>
      </c>
      <c r="B220" s="4" t="inlineStr">
        <is>
          <t>São
    Bento do Norte/RN</t>
        </is>
      </c>
    </row>
    <row r="221">
      <c r="A221" s="4" t="inlineStr">
        <is>
          <t>Main activity</t>
        </is>
      </c>
      <c r="B221" s="4" t="inlineStr">
        <is>
          <t>Production
    of electricity from wind sources</t>
        </is>
      </c>
    </row>
    <row r="222">
      <c r="A222" s="4" t="inlineStr">
        <is>
          <t>Interest</t>
        </is>
      </c>
      <c r="B222" s="4" t="inlineStr">
        <is>
          <t>100.00%</t>
        </is>
      </c>
    </row>
    <row r="223">
      <c r="A223" s="4" t="inlineStr">
        <is>
          <t>Investor</t>
        </is>
      </c>
      <c r="B223" s="4" t="inlineStr">
        <is>
          <t xml:space="preserve"> São
    Bento </t>
        </is>
      </c>
    </row>
    <row r="224">
      <c r="A224" s="4" t="inlineStr">
        <is>
          <t>G E Boa Vista S A [Member]</t>
        </is>
      </c>
    </row>
    <row r="225">
      <c r="A225" s="3" t="inlineStr">
        <is>
          <t>IfrsStatementLineItems [Line Items]</t>
        </is>
      </c>
    </row>
    <row r="226">
      <c r="A226" s="4" t="inlineStr">
        <is>
          <t>Subsidiary name</t>
        </is>
      </c>
      <c r="B226" s="4" t="inlineStr">
        <is>
          <t>GE Boa Vista S.A.</t>
        </is>
      </c>
    </row>
    <row r="227">
      <c r="A227" s="4" t="inlineStr">
        <is>
          <t>Headquarters</t>
        </is>
      </c>
      <c r="B227" s="4" t="inlineStr">
        <is>
          <t>São
    Bento do Norte/RN</t>
        </is>
      </c>
    </row>
    <row r="228">
      <c r="A228" s="4" t="inlineStr">
        <is>
          <t>Main activity</t>
        </is>
      </c>
      <c r="B228" s="4" t="inlineStr">
        <is>
          <t>Production
    of electricity from wind sources</t>
        </is>
      </c>
    </row>
    <row r="229">
      <c r="A229" s="4" t="inlineStr">
        <is>
          <t>Interest</t>
        </is>
      </c>
      <c r="B229" s="4" t="inlineStr">
        <is>
          <t>100.00%</t>
        </is>
      </c>
    </row>
    <row r="230">
      <c r="A230" s="4" t="inlineStr">
        <is>
          <t>Investor</t>
        </is>
      </c>
      <c r="B230" s="4" t="inlineStr">
        <is>
          <t xml:space="preserve"> São
    Bento </t>
        </is>
      </c>
    </row>
    <row r="231">
      <c r="A231" s="4" t="inlineStr">
        <is>
          <t>G E Farol S A [Member]</t>
        </is>
      </c>
    </row>
    <row r="232">
      <c r="A232" s="3" t="inlineStr">
        <is>
          <t>IfrsStatementLineItems [Line Items]</t>
        </is>
      </c>
    </row>
    <row r="233">
      <c r="A233" s="4" t="inlineStr">
        <is>
          <t>Subsidiary name</t>
        </is>
      </c>
      <c r="B233" s="4" t="inlineStr">
        <is>
          <t>GE Farol S.A.</t>
        </is>
      </c>
    </row>
    <row r="234">
      <c r="A234" s="4" t="inlineStr">
        <is>
          <t>Headquarters</t>
        </is>
      </c>
      <c r="B234" s="4" t="inlineStr">
        <is>
          <t>São
    Bento do Norte/RN</t>
        </is>
      </c>
    </row>
    <row r="235">
      <c r="A235" s="4" t="inlineStr">
        <is>
          <t>Main activity</t>
        </is>
      </c>
      <c r="B235" s="4" t="inlineStr">
        <is>
          <t>Production
    of electricity from wind sources</t>
        </is>
      </c>
    </row>
    <row r="236">
      <c r="A236" s="4" t="inlineStr">
        <is>
          <t>Interest</t>
        </is>
      </c>
      <c r="B236" s="4" t="inlineStr">
        <is>
          <t>100.00%</t>
        </is>
      </c>
    </row>
    <row r="237">
      <c r="A237" s="4" t="inlineStr">
        <is>
          <t>Investor</t>
        </is>
      </c>
      <c r="B237" s="4" t="inlineStr">
        <is>
          <t xml:space="preserve"> São
    Bento </t>
        </is>
      </c>
    </row>
    <row r="238">
      <c r="A238" s="4" t="inlineStr">
        <is>
          <t>E Sao Bentodo Norte S A [Member]</t>
        </is>
      </c>
    </row>
    <row r="239">
      <c r="A239" s="3" t="inlineStr">
        <is>
          <t>IfrsStatementLineItems [Line Items]</t>
        </is>
      </c>
    </row>
    <row r="240">
      <c r="A240" s="4" t="inlineStr">
        <is>
          <t>Subsidiary name</t>
        </is>
      </c>
      <c r="B240" s="4" t="inlineStr">
        <is>
          <t>GE São Bento do Norte
    S.A.</t>
        </is>
      </c>
    </row>
    <row r="241">
      <c r="A241" s="4" t="inlineStr">
        <is>
          <t>Headquarters</t>
        </is>
      </c>
      <c r="B241" s="4" t="inlineStr">
        <is>
          <t>São
    Bento do Norte/RN</t>
        </is>
      </c>
    </row>
    <row r="242">
      <c r="A242" s="4" t="inlineStr">
        <is>
          <t>Main activity</t>
        </is>
      </c>
      <c r="B242" s="4" t="inlineStr">
        <is>
          <t>Production
    of electricity from wind sources</t>
        </is>
      </c>
    </row>
    <row r="243">
      <c r="A243" s="4" t="inlineStr">
        <is>
          <t>Interest</t>
        </is>
      </c>
      <c r="B243" s="4" t="inlineStr">
        <is>
          <t>100.00%</t>
        </is>
      </c>
    </row>
    <row r="244">
      <c r="A244" s="4" t="inlineStr">
        <is>
          <t>Investor</t>
        </is>
      </c>
      <c r="B244" s="4" t="inlineStr">
        <is>
          <t xml:space="preserve"> São
    Bento </t>
        </is>
      </c>
    </row>
    <row r="245">
      <c r="A245" s="4" t="inlineStr">
        <is>
          <t>Central Geradora Eolica Sao Bentodo Norte I S A [Member]</t>
        </is>
      </c>
    </row>
    <row r="246">
      <c r="A246" s="3" t="inlineStr">
        <is>
          <t>IfrsStatementLineItems [Line Items]</t>
        </is>
      </c>
    </row>
    <row r="247">
      <c r="A247" s="4" t="inlineStr">
        <is>
          <t>Subsidiary name</t>
        </is>
      </c>
      <c r="B247" s="4" t="inlineStr">
        <is>
          <t>Central Geradora Eólica
    São Bento do Norte I S.A.</t>
        </is>
      </c>
    </row>
    <row r="248">
      <c r="A248" s="4" t="inlineStr">
        <is>
          <t>Headquarters</t>
        </is>
      </c>
      <c r="B248" s="4" t="inlineStr">
        <is>
          <t>São
    Bento do Norte/RN</t>
        </is>
      </c>
    </row>
    <row r="249">
      <c r="A249" s="4" t="inlineStr">
        <is>
          <t>Main activity</t>
        </is>
      </c>
      <c r="B249" s="4" t="inlineStr">
        <is>
          <t>Production
    of electricity from wind sources</t>
        </is>
      </c>
    </row>
    <row r="250">
      <c r="A250" s="4" t="inlineStr">
        <is>
          <t>Interest</t>
        </is>
      </c>
      <c r="B250" s="4" t="inlineStr">
        <is>
          <t>100.00%</t>
        </is>
      </c>
    </row>
    <row r="251">
      <c r="A251" s="4" t="inlineStr">
        <is>
          <t>Investor</t>
        </is>
      </c>
      <c r="B251" s="4" t="inlineStr">
        <is>
          <t xml:space="preserve"> Cutia </t>
        </is>
      </c>
    </row>
    <row r="252">
      <c r="A252" s="4" t="inlineStr">
        <is>
          <t>Central Geradora Eolica Sao Bentodo Norte I I S A [Member]</t>
        </is>
      </c>
    </row>
    <row r="253">
      <c r="A253" s="3" t="inlineStr">
        <is>
          <t>IfrsStatementLineItems [Line Items]</t>
        </is>
      </c>
    </row>
    <row r="254">
      <c r="A254" s="4" t="inlineStr">
        <is>
          <t>Subsidiary name</t>
        </is>
      </c>
      <c r="B254" s="4" t="inlineStr">
        <is>
          <t>Central Geradora Eólica
    São Bento do Norte II S.A.</t>
        </is>
      </c>
    </row>
    <row r="255">
      <c r="A255" s="4" t="inlineStr">
        <is>
          <t>Headquarters</t>
        </is>
      </c>
      <c r="B255" s="4" t="inlineStr">
        <is>
          <t>São
    Bento do Norte/RN</t>
        </is>
      </c>
    </row>
    <row r="256">
      <c r="A256" s="4" t="inlineStr">
        <is>
          <t>Main activity</t>
        </is>
      </c>
      <c r="B256" s="4" t="inlineStr">
        <is>
          <t>Production
    of electricity from wind sources</t>
        </is>
      </c>
    </row>
    <row r="257">
      <c r="A257" s="4" t="inlineStr">
        <is>
          <t>Interest</t>
        </is>
      </c>
      <c r="B257" s="4" t="inlineStr">
        <is>
          <t>100.00%</t>
        </is>
      </c>
    </row>
    <row r="258">
      <c r="A258" s="4" t="inlineStr">
        <is>
          <t>Investor</t>
        </is>
      </c>
      <c r="B258" s="4" t="inlineStr">
        <is>
          <t xml:space="preserve"> Cutia </t>
        </is>
      </c>
    </row>
    <row r="259">
      <c r="A259" s="4" t="inlineStr">
        <is>
          <t>Central Geradora Eolica Sao Bentodo Norte I I I S A [Member]</t>
        </is>
      </c>
    </row>
    <row r="260">
      <c r="A260" s="3" t="inlineStr">
        <is>
          <t>IfrsStatementLineItems [Line Items]</t>
        </is>
      </c>
    </row>
    <row r="261">
      <c r="A261" s="4" t="inlineStr">
        <is>
          <t>Subsidiary name</t>
        </is>
      </c>
      <c r="B261" s="4" t="inlineStr">
        <is>
          <t>Central Geradora Eólica
    São Bento do Norte III S.A.</t>
        </is>
      </c>
    </row>
    <row r="262">
      <c r="A262" s="4" t="inlineStr">
        <is>
          <t>Headquarters</t>
        </is>
      </c>
      <c r="B262" s="4" t="inlineStr">
        <is>
          <t>São
    Bento do Norte/RN</t>
        </is>
      </c>
    </row>
    <row r="263">
      <c r="A263" s="4" t="inlineStr">
        <is>
          <t>Main activity</t>
        </is>
      </c>
      <c r="B263" s="4" t="inlineStr">
        <is>
          <t>Production
    of electricity from wind sources</t>
        </is>
      </c>
    </row>
    <row r="264">
      <c r="A264" s="4" t="inlineStr">
        <is>
          <t>Investor</t>
        </is>
      </c>
      <c r="B264" s="4" t="inlineStr">
        <is>
          <t xml:space="preserve"> Cutia </t>
        </is>
      </c>
    </row>
    <row r="265">
      <c r="A265" s="4" t="inlineStr">
        <is>
          <t>Ventos D E Serra Do Mel B S A [Member]</t>
        </is>
      </c>
    </row>
    <row r="266">
      <c r="A266" s="3" t="inlineStr">
        <is>
          <t>IfrsStatementLineItems [Line Items]</t>
        </is>
      </c>
    </row>
    <row r="267">
      <c r="A267" s="4" t="inlineStr">
        <is>
          <t>Subsidiary name</t>
        </is>
      </c>
      <c r="B267" s="4" t="inlineStr">
        <is>
          <t xml:space="preserve">Ventos de Serra do Mel B S.A. </t>
        </is>
      </c>
    </row>
    <row r="268">
      <c r="A268" s="4" t="inlineStr">
        <is>
          <t>Interest</t>
        </is>
      </c>
      <c r="B268" s="4" t="inlineStr">
        <is>
          <t>100.00%</t>
        </is>
      </c>
    </row>
    <row r="269">
      <c r="A269" s="4" t="inlineStr">
        <is>
          <t>Central Geradora Eolica Sao Miguel I S A [Member]</t>
        </is>
      </c>
    </row>
    <row r="270">
      <c r="A270" s="3" t="inlineStr">
        <is>
          <t>IfrsStatementLineItems [Line Items]</t>
        </is>
      </c>
    </row>
    <row r="271">
      <c r="A271" s="4" t="inlineStr">
        <is>
          <t>Subsidiary name</t>
        </is>
      </c>
      <c r="B271" s="4" t="inlineStr">
        <is>
          <t>Central Geradora Eólica
    São Miguel I S.A.</t>
        </is>
      </c>
    </row>
    <row r="272">
      <c r="A272" s="4" t="inlineStr">
        <is>
          <t>Headquarters</t>
        </is>
      </c>
      <c r="B272" s="4" t="inlineStr">
        <is>
          <t>São
    Bento do Norte/RN</t>
        </is>
      </c>
    </row>
    <row r="273">
      <c r="A273" s="4" t="inlineStr">
        <is>
          <t>Main activity</t>
        </is>
      </c>
      <c r="B273" s="4" t="inlineStr">
        <is>
          <t>Production
    of electricity from wind sources</t>
        </is>
      </c>
    </row>
    <row r="274">
      <c r="A274" s="4" t="inlineStr">
        <is>
          <t>Interest</t>
        </is>
      </c>
      <c r="B274" s="4" t="inlineStr">
        <is>
          <t>100.00%</t>
        </is>
      </c>
    </row>
    <row r="275">
      <c r="A275" s="4" t="inlineStr">
        <is>
          <t>Investor</t>
        </is>
      </c>
      <c r="B275" s="4" t="inlineStr">
        <is>
          <t xml:space="preserve"> Cutia </t>
        </is>
      </c>
    </row>
    <row r="276">
      <c r="A276" s="4" t="inlineStr">
        <is>
          <t>Central Geradora Eolica Sao Miguel I I S A [Member]</t>
        </is>
      </c>
    </row>
    <row r="277">
      <c r="A277" s="3" t="inlineStr">
        <is>
          <t>IfrsStatementLineItems [Line Items]</t>
        </is>
      </c>
    </row>
    <row r="278">
      <c r="A278" s="4" t="inlineStr">
        <is>
          <t>Subsidiary name</t>
        </is>
      </c>
      <c r="B278" s="4" t="inlineStr">
        <is>
          <t>Central Geradora Eólica
    São Miguel II S.A.</t>
        </is>
      </c>
    </row>
    <row r="279">
      <c r="A279" s="4" t="inlineStr">
        <is>
          <t>Headquarters</t>
        </is>
      </c>
      <c r="B279" s="4" t="inlineStr">
        <is>
          <t>São
    Bento do Norte/RN</t>
        </is>
      </c>
    </row>
    <row r="280">
      <c r="A280" s="4" t="inlineStr">
        <is>
          <t>Main activity</t>
        </is>
      </c>
      <c r="B280" s="4" t="inlineStr">
        <is>
          <t>Production
    of electricity from wind sources</t>
        </is>
      </c>
    </row>
    <row r="281">
      <c r="A281" s="4" t="inlineStr">
        <is>
          <t>Interest</t>
        </is>
      </c>
      <c r="B281" s="4" t="inlineStr">
        <is>
          <t>100.00%</t>
        </is>
      </c>
    </row>
    <row r="282">
      <c r="A282" s="4" t="inlineStr">
        <is>
          <t>Investor</t>
        </is>
      </c>
      <c r="B282" s="4" t="inlineStr">
        <is>
          <t xml:space="preserve"> Cutia </t>
        </is>
      </c>
    </row>
    <row r="283">
      <c r="A283" s="4" t="inlineStr">
        <is>
          <t>Central Geradora Eolica Sao Miguel I I I S A [Member]</t>
        </is>
      </c>
    </row>
    <row r="284">
      <c r="A284" s="3" t="inlineStr">
        <is>
          <t>IfrsStatementLineItems [Line Items]</t>
        </is>
      </c>
    </row>
    <row r="285">
      <c r="A285" s="4" t="inlineStr">
        <is>
          <t>Subsidiary name</t>
        </is>
      </c>
      <c r="B285" s="4" t="inlineStr">
        <is>
          <t>Central Geradora Eólica
    São Miguel III S.A.</t>
        </is>
      </c>
    </row>
    <row r="286">
      <c r="A286" s="4" t="inlineStr">
        <is>
          <t>Headquarters</t>
        </is>
      </c>
      <c r="B286" s="4" t="inlineStr">
        <is>
          <t>São
    Bento do Norte/RN</t>
        </is>
      </c>
    </row>
    <row r="287">
      <c r="A287" s="4" t="inlineStr">
        <is>
          <t>Main activity</t>
        </is>
      </c>
      <c r="B287" s="4" t="inlineStr">
        <is>
          <t>Production
    of electricity from wind sources</t>
        </is>
      </c>
    </row>
    <row r="288">
      <c r="A288" s="4" t="inlineStr">
        <is>
          <t>Interest</t>
        </is>
      </c>
      <c r="B288" s="4" t="inlineStr">
        <is>
          <t>100.00%</t>
        </is>
      </c>
    </row>
    <row r="289">
      <c r="A289" s="4" t="inlineStr">
        <is>
          <t>Investor</t>
        </is>
      </c>
      <c r="B289" s="4" t="inlineStr">
        <is>
          <t xml:space="preserve"> Cutia </t>
        </is>
      </c>
    </row>
    <row r="290">
      <c r="A290" s="4" t="inlineStr">
        <is>
          <t>Usinade Energia Eolica Guajiru S A [Member]</t>
        </is>
      </c>
    </row>
    <row r="291">
      <c r="A291" s="3" t="inlineStr">
        <is>
          <t>IfrsStatementLineItems [Line Items]</t>
        </is>
      </c>
    </row>
    <row r="292">
      <c r="A292" s="4" t="inlineStr">
        <is>
          <t>Subsidiary name</t>
        </is>
      </c>
      <c r="B292" s="4" t="inlineStr">
        <is>
          <t>Usina de Energia Eólica
    Guajiru S.A.</t>
        </is>
      </c>
    </row>
    <row r="293">
      <c r="A293" s="4" t="inlineStr">
        <is>
          <t>Headquarters</t>
        </is>
      </c>
      <c r="B293" s="4" t="inlineStr">
        <is>
          <t>São
    Bento do Norte/RN</t>
        </is>
      </c>
    </row>
    <row r="294">
      <c r="A294" s="4" t="inlineStr">
        <is>
          <t>Main activity</t>
        </is>
      </c>
      <c r="B294" s="4" t="inlineStr">
        <is>
          <t>Production
    of electricity from wind sources</t>
        </is>
      </c>
    </row>
    <row r="295">
      <c r="A295" s="4" t="inlineStr">
        <is>
          <t>Interest</t>
        </is>
      </c>
      <c r="B295" s="4" t="inlineStr">
        <is>
          <t>100.00%</t>
        </is>
      </c>
    </row>
    <row r="296">
      <c r="A296" s="4" t="inlineStr">
        <is>
          <t>Investor</t>
        </is>
      </c>
      <c r="B296" s="4" t="inlineStr">
        <is>
          <t xml:space="preserve"> Cutia </t>
        </is>
      </c>
    </row>
    <row r="297">
      <c r="A297" s="4" t="inlineStr">
        <is>
          <t>Usinade Energia Eolica Jangada S A [Member]</t>
        </is>
      </c>
    </row>
    <row r="298">
      <c r="A298" s="3" t="inlineStr">
        <is>
          <t>IfrsStatementLineItems [Line Items]</t>
        </is>
      </c>
    </row>
    <row r="299">
      <c r="A299" s="4" t="inlineStr">
        <is>
          <t>Subsidiary name</t>
        </is>
      </c>
      <c r="B299" s="4" t="inlineStr">
        <is>
          <t>Usina de Energia Eólica
    Jangada S.A.</t>
        </is>
      </c>
    </row>
    <row r="300">
      <c r="A300" s="4" t="inlineStr">
        <is>
          <t>Headquarters</t>
        </is>
      </c>
      <c r="B300" s="4" t="inlineStr">
        <is>
          <t>São
    Bento do Norte/RN</t>
        </is>
      </c>
    </row>
    <row r="301">
      <c r="A301" s="4" t="inlineStr">
        <is>
          <t>Main activity</t>
        </is>
      </c>
      <c r="B301" s="4" t="inlineStr">
        <is>
          <t>Production
    of electricity from wind sources</t>
        </is>
      </c>
    </row>
    <row r="302">
      <c r="A302" s="4" t="inlineStr">
        <is>
          <t>Interest</t>
        </is>
      </c>
      <c r="B302" s="4" t="inlineStr">
        <is>
          <t>100.00%</t>
        </is>
      </c>
    </row>
    <row r="303">
      <c r="A303" s="4" t="inlineStr">
        <is>
          <t>Investor</t>
        </is>
      </c>
      <c r="B303" s="4" t="inlineStr">
        <is>
          <t xml:space="preserve"> Cutia </t>
        </is>
      </c>
    </row>
    <row r="304">
      <c r="A304" s="4" t="inlineStr">
        <is>
          <t>Usinade Energia Eolica Potiguar S A [Member]</t>
        </is>
      </c>
    </row>
    <row r="305">
      <c r="A305" s="3" t="inlineStr">
        <is>
          <t>IfrsStatementLineItems [Line Items]</t>
        </is>
      </c>
    </row>
    <row r="306">
      <c r="A306" s="4" t="inlineStr">
        <is>
          <t>Subsidiary name</t>
        </is>
      </c>
      <c r="B306" s="4" t="inlineStr">
        <is>
          <t>Usina de Energia Eólica
    Potiguar S.A.</t>
        </is>
      </c>
    </row>
    <row r="307">
      <c r="A307" s="4" t="inlineStr">
        <is>
          <t>Headquarters</t>
        </is>
      </c>
      <c r="B307" s="4" t="inlineStr">
        <is>
          <t>São
    Bento do Norte/RN</t>
        </is>
      </c>
    </row>
    <row r="308">
      <c r="A308" s="4" t="inlineStr">
        <is>
          <t>Main activity</t>
        </is>
      </c>
      <c r="B308" s="4" t="inlineStr">
        <is>
          <t>Production
    of electricity from wind sources</t>
        </is>
      </c>
    </row>
    <row r="309">
      <c r="A309" s="4" t="inlineStr">
        <is>
          <t>Interest</t>
        </is>
      </c>
      <c r="B309" s="4" t="inlineStr">
        <is>
          <t>100.00%</t>
        </is>
      </c>
    </row>
    <row r="310">
      <c r="A310" s="4" t="inlineStr">
        <is>
          <t>Investor</t>
        </is>
      </c>
      <c r="B310" s="4" t="inlineStr">
        <is>
          <t xml:space="preserve"> Cutia </t>
        </is>
      </c>
    </row>
    <row r="311">
      <c r="A311" s="4" t="inlineStr">
        <is>
          <t>Usinade Energia Eolica Cutia S A [Member]</t>
        </is>
      </c>
    </row>
    <row r="312">
      <c r="A312" s="3" t="inlineStr">
        <is>
          <t>IfrsStatementLineItems [Line Items]</t>
        </is>
      </c>
    </row>
    <row r="313">
      <c r="A313" s="4" t="inlineStr">
        <is>
          <t>Subsidiary name</t>
        </is>
      </c>
      <c r="B313" s="4" t="inlineStr">
        <is>
          <t>Usina de Energia Eólica
    Cutia S.A.</t>
        </is>
      </c>
    </row>
    <row r="314">
      <c r="A314" s="4" t="inlineStr">
        <is>
          <t>Headquarters</t>
        </is>
      </c>
      <c r="B314" s="4" t="inlineStr">
        <is>
          <t>São
    Bento do Norte/RN</t>
        </is>
      </c>
    </row>
    <row r="315">
      <c r="A315" s="4" t="inlineStr">
        <is>
          <t>Main activity</t>
        </is>
      </c>
      <c r="B315" s="4" t="inlineStr">
        <is>
          <t>Production
    of electricity from wind sources</t>
        </is>
      </c>
    </row>
    <row r="316">
      <c r="A316" s="4" t="inlineStr">
        <is>
          <t>Interest</t>
        </is>
      </c>
      <c r="B316" s="4" t="inlineStr">
        <is>
          <t>100.00%</t>
        </is>
      </c>
    </row>
    <row r="317">
      <c r="A317" s="4" t="inlineStr">
        <is>
          <t>Investor</t>
        </is>
      </c>
      <c r="B317" s="4" t="inlineStr">
        <is>
          <t xml:space="preserve"> Cutia </t>
        </is>
      </c>
    </row>
    <row r="318">
      <c r="A318" s="4" t="inlineStr">
        <is>
          <t>Usinade Energia Eolica Maria Helena S A [Member]</t>
        </is>
      </c>
    </row>
    <row r="319">
      <c r="A319" s="3" t="inlineStr">
        <is>
          <t>IfrsStatementLineItems [Line Items]</t>
        </is>
      </c>
    </row>
    <row r="320">
      <c r="A320" s="4" t="inlineStr">
        <is>
          <t>Subsidiary name</t>
        </is>
      </c>
      <c r="B320" s="4" t="inlineStr">
        <is>
          <t>Usina de Energia Eólica
    Maria Helena S.A.</t>
        </is>
      </c>
    </row>
    <row r="321">
      <c r="A321" s="4" t="inlineStr">
        <is>
          <t>Headquarters</t>
        </is>
      </c>
      <c r="B321" s="4" t="inlineStr">
        <is>
          <t>São
    Bento do Norte/RN</t>
        </is>
      </c>
    </row>
    <row r="322">
      <c r="A322" s="4" t="inlineStr">
        <is>
          <t>Main activity</t>
        </is>
      </c>
      <c r="B322" s="4" t="inlineStr">
        <is>
          <t>Production
    of electricity from wind sources</t>
        </is>
      </c>
    </row>
    <row r="323">
      <c r="A323" s="4" t="inlineStr">
        <is>
          <t>Interest</t>
        </is>
      </c>
      <c r="B323" s="4" t="inlineStr">
        <is>
          <t>100.00%</t>
        </is>
      </c>
    </row>
    <row r="324">
      <c r="A324" s="4" t="inlineStr">
        <is>
          <t>Investor</t>
        </is>
      </c>
      <c r="B324" s="4" t="inlineStr">
        <is>
          <t xml:space="preserve"> Cutia </t>
        </is>
      </c>
    </row>
    <row r="325">
      <c r="A325" s="4" t="inlineStr">
        <is>
          <t>Usinade Energia Eolica Esperancado Nordeste S A [Member]</t>
        </is>
      </c>
    </row>
    <row r="326">
      <c r="A326" s="3" t="inlineStr">
        <is>
          <t>IfrsStatementLineItems [Line Items]</t>
        </is>
      </c>
    </row>
    <row r="327">
      <c r="A327" s="4" t="inlineStr">
        <is>
          <t>Subsidiary name</t>
        </is>
      </c>
      <c r="B327" s="4" t="inlineStr">
        <is>
          <t>Usina de Energia Eólica
    Esperança do Nordeste S.A.</t>
        </is>
      </c>
    </row>
    <row r="328">
      <c r="A328" s="4" t="inlineStr">
        <is>
          <t>Headquarters</t>
        </is>
      </c>
      <c r="B328" s="4" t="inlineStr">
        <is>
          <t>São
    Bento do Norte/RN</t>
        </is>
      </c>
    </row>
    <row r="329">
      <c r="A329" s="4" t="inlineStr">
        <is>
          <t>Main activity</t>
        </is>
      </c>
      <c r="B329" s="4" t="inlineStr">
        <is>
          <t>Production
    of electricity from wind sources</t>
        </is>
      </c>
    </row>
    <row r="330">
      <c r="A330" s="4" t="inlineStr">
        <is>
          <t>Interest</t>
        </is>
      </c>
      <c r="B330" s="4" t="inlineStr">
        <is>
          <t>100.00%</t>
        </is>
      </c>
    </row>
    <row r="331">
      <c r="A331" s="4" t="inlineStr">
        <is>
          <t>Investor</t>
        </is>
      </c>
      <c r="B331" s="4" t="inlineStr">
        <is>
          <t xml:space="preserve"> Cutia </t>
        </is>
      </c>
    </row>
    <row r="332">
      <c r="A332" s="4" t="inlineStr">
        <is>
          <t>Usinade Energia Eolica Paraisodos Ventosdo Nordeste S A [Member]</t>
        </is>
      </c>
    </row>
    <row r="333">
      <c r="A333" s="3" t="inlineStr">
        <is>
          <t>IfrsStatementLineItems [Line Items]</t>
        </is>
      </c>
    </row>
    <row r="334">
      <c r="A334" s="4" t="inlineStr">
        <is>
          <t>Subsidiary name</t>
        </is>
      </c>
      <c r="B334" s="4" t="inlineStr">
        <is>
          <t>Usina de Energia Eólica Paraíso dos Ventos do Nordeste
    S.A.</t>
        </is>
      </c>
    </row>
    <row r="335">
      <c r="A335" s="4" t="inlineStr">
        <is>
          <t>Headquarters</t>
        </is>
      </c>
      <c r="B335" s="4" t="inlineStr">
        <is>
          <t>São
    Bento do Norte/RN</t>
        </is>
      </c>
    </row>
    <row r="336">
      <c r="A336" s="4" t="inlineStr">
        <is>
          <t>Main activity</t>
        </is>
      </c>
      <c r="B336" s="4" t="inlineStr">
        <is>
          <t>Production of electricity from wind sources</t>
        </is>
      </c>
    </row>
    <row r="337">
      <c r="A337" s="4" t="inlineStr">
        <is>
          <t>Interest</t>
        </is>
      </c>
      <c r="B337" s="4" t="inlineStr">
        <is>
          <t>100.00%</t>
        </is>
      </c>
    </row>
    <row r="338">
      <c r="A338" s="4" t="inlineStr">
        <is>
          <t>Investor</t>
        </is>
      </c>
      <c r="B338" s="4" t="inlineStr">
        <is>
          <t xml:space="preserve"> Cutia </t>
        </is>
      </c>
    </row>
    <row r="339">
      <c r="A339" s="4" t="inlineStr">
        <is>
          <t>Eol potiguar B141SPESA [member]</t>
        </is>
      </c>
    </row>
    <row r="340">
      <c r="A340" s="3" t="inlineStr">
        <is>
          <t>IfrsStatementLineItems [Line Items]</t>
        </is>
      </c>
    </row>
    <row r="341">
      <c r="A341" s="4" t="inlineStr">
        <is>
          <t>Subsidiary name</t>
        </is>
      </c>
      <c r="B341" s="4" t="inlineStr">
        <is>
          <t>Eol Potiguar B141 SPE S.A. - Note 1.2</t>
        </is>
      </c>
    </row>
    <row r="342">
      <c r="A342" s="4" t="inlineStr">
        <is>
          <t>Headquarters</t>
        </is>
      </c>
      <c r="B342" s="4" t="inlineStr">
        <is>
          <t>Serra
    do Mel/RN</t>
        </is>
      </c>
    </row>
    <row r="343">
      <c r="A343" s="4" t="inlineStr">
        <is>
          <t>Main activity</t>
        </is>
      </c>
      <c r="B343" s="4" t="inlineStr">
        <is>
          <t>Production of electricity from wind sources</t>
        </is>
      </c>
    </row>
    <row r="344">
      <c r="A344" s="4" t="inlineStr">
        <is>
          <t>Interest</t>
        </is>
      </c>
      <c r="B344" s="4" t="inlineStr">
        <is>
          <t>100.00%</t>
        </is>
      </c>
    </row>
    <row r="345">
      <c r="A345" s="4" t="inlineStr">
        <is>
          <t>Investor</t>
        </is>
      </c>
      <c r="B345" s="4" t="inlineStr">
        <is>
          <t xml:space="preserve"> Serra do Mel </t>
        </is>
      </c>
    </row>
    <row r="346">
      <c r="A346" s="4" t="inlineStr">
        <is>
          <t>Eol Potiguar B 142 S P E S A [Member]</t>
        </is>
      </c>
    </row>
    <row r="347">
      <c r="A347" s="3" t="inlineStr">
        <is>
          <t>IfrsStatementLineItems [Line Items]</t>
        </is>
      </c>
    </row>
    <row r="348">
      <c r="A348" s="4" t="inlineStr">
        <is>
          <t>Subsidiary name</t>
        </is>
      </c>
      <c r="B348" s="4" t="inlineStr">
        <is>
          <t>Eol Potiguar B142 SPE S.A. - Note 1.2</t>
        </is>
      </c>
    </row>
    <row r="349">
      <c r="A349" s="4" t="inlineStr">
        <is>
          <t>Headquarters</t>
        </is>
      </c>
      <c r="B349" s="4" t="inlineStr">
        <is>
          <t>Serra
    do Mel/RN</t>
        </is>
      </c>
    </row>
    <row r="350">
      <c r="A350" s="4" t="inlineStr">
        <is>
          <t>Main activity</t>
        </is>
      </c>
      <c r="B350" s="4" t="inlineStr">
        <is>
          <t>Production of electricity from wind sources</t>
        </is>
      </c>
    </row>
    <row r="351">
      <c r="A351" s="4" t="inlineStr">
        <is>
          <t>Interest</t>
        </is>
      </c>
      <c r="B351" s="4" t="inlineStr">
        <is>
          <t>100.00%</t>
        </is>
      </c>
    </row>
    <row r="352">
      <c r="A352" s="4" t="inlineStr">
        <is>
          <t>Investor</t>
        </is>
      </c>
      <c r="B352" s="4" t="inlineStr">
        <is>
          <t xml:space="preserve"> Serra do Mel </t>
        </is>
      </c>
    </row>
    <row r="353">
      <c r="A353" s="4" t="inlineStr">
        <is>
          <t>Eol Potiguar B 143 S P E S A [Member]</t>
        </is>
      </c>
    </row>
    <row r="354">
      <c r="A354" s="3" t="inlineStr">
        <is>
          <t>IfrsStatementLineItems [Line Items]</t>
        </is>
      </c>
    </row>
    <row r="355">
      <c r="A355" s="4" t="inlineStr">
        <is>
          <t>Subsidiary name</t>
        </is>
      </c>
      <c r="B355" s="4" t="inlineStr">
        <is>
          <t>Eol Potiguar B143 SPE S.A. - Note 1.2</t>
        </is>
      </c>
    </row>
    <row r="356">
      <c r="A356" s="4" t="inlineStr">
        <is>
          <t>Headquarters</t>
        </is>
      </c>
      <c r="B356" s="4" t="inlineStr">
        <is>
          <t>Serra
    do Mel/RN</t>
        </is>
      </c>
    </row>
    <row r="357">
      <c r="A357" s="4" t="inlineStr">
        <is>
          <t>Main activity</t>
        </is>
      </c>
      <c r="B357" s="4" t="inlineStr">
        <is>
          <t>Production of electricity from wind sources</t>
        </is>
      </c>
    </row>
    <row r="358">
      <c r="A358" s="4" t="inlineStr">
        <is>
          <t>Interest</t>
        </is>
      </c>
      <c r="B358" s="4" t="inlineStr">
        <is>
          <t>100.00%</t>
        </is>
      </c>
    </row>
    <row r="359">
      <c r="A359" s="4" t="inlineStr">
        <is>
          <t>Investor</t>
        </is>
      </c>
      <c r="B359" s="4" t="inlineStr">
        <is>
          <t xml:space="preserve"> Serra do Mel </t>
        </is>
      </c>
    </row>
    <row r="360">
      <c r="A360" s="4" t="inlineStr">
        <is>
          <t>Eol Ventosde Vila Paraiba I V S P E S A [Member]</t>
        </is>
      </c>
    </row>
    <row r="361">
      <c r="A361" s="3" t="inlineStr">
        <is>
          <t>IfrsStatementLineItems [Line Items]</t>
        </is>
      </c>
    </row>
    <row r="362">
      <c r="A362" s="4" t="inlineStr">
        <is>
          <t>Subsidiary name</t>
        </is>
      </c>
      <c r="B362" s="4" t="inlineStr">
        <is>
          <t>Eol Ventos de Vila Paraíba
    IV SPE S.A. - Note 1.2</t>
        </is>
      </c>
    </row>
    <row r="363">
      <c r="A363" s="4" t="inlineStr">
        <is>
          <t>Main activity</t>
        </is>
      </c>
      <c r="B363" s="4" t="inlineStr">
        <is>
          <t>Production of
    electricity from wind sources</t>
        </is>
      </c>
    </row>
    <row r="364">
      <c r="A364" s="4" t="inlineStr">
        <is>
          <t>Eol Ventosde Vila Paraiba I V S P E S A Two [Member]</t>
        </is>
      </c>
    </row>
    <row r="365">
      <c r="A365" s="3" t="inlineStr">
        <is>
          <t>IfrsStatementLineItems [Line Items]</t>
        </is>
      </c>
    </row>
    <row r="366">
      <c r="A366" s="4" t="inlineStr">
        <is>
          <t>Headquarters</t>
        </is>
      </c>
      <c r="B366" s="4" t="inlineStr">
        <is>
          <t>Serra
    do Mel/RN</t>
        </is>
      </c>
    </row>
    <row r="367">
      <c r="A367" s="4" t="inlineStr">
        <is>
          <t>Interest</t>
        </is>
      </c>
      <c r="B367" s="4" t="inlineStr">
        <is>
          <t>100.00%</t>
        </is>
      </c>
    </row>
    <row r="368">
      <c r="A368" s="4" t="inlineStr">
        <is>
          <t>Investor</t>
        </is>
      </c>
      <c r="B368" s="4" t="inlineStr">
        <is>
          <t xml:space="preserve"> Serra
    do Mel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60" customWidth="1" min="1" max="1"/>
    <col width="57" customWidth="1" min="2" max="2"/>
  </cols>
  <sheetData>
    <row r="1">
      <c r="A1" s="1" t="inlineStr">
        <is>
          <t>Schedule of joint venture (Details)</t>
        </is>
      </c>
      <c r="B1" s="2" t="inlineStr">
        <is>
          <t>12 Months Ended</t>
        </is>
      </c>
    </row>
    <row r="2">
      <c r="B2" s="2" t="inlineStr">
        <is>
          <t>Dec. 31, 2021</t>
        </is>
      </c>
    </row>
    <row r="3">
      <c r="A3" s="4" t="inlineStr">
        <is>
          <t>Voltalia Sao Migueldo Gostoso I Participacoes S A [Member]</t>
        </is>
      </c>
    </row>
    <row r="4">
      <c r="A4" s="3" t="inlineStr">
        <is>
          <t>IfrsStatementLineItems [Line Items]</t>
        </is>
      </c>
    </row>
    <row r="5">
      <c r="A5" s="4" t="inlineStr">
        <is>
          <t>Joint ventures</t>
        </is>
      </c>
      <c r="B5" s="4" t="inlineStr">
        <is>
          <t xml:space="preserve">Voltalia São Miguel
    do Gostoso I Participações S.A. </t>
        </is>
      </c>
    </row>
    <row r="6">
      <c r="A6" s="4" t="inlineStr">
        <is>
          <t>Headquarters</t>
        </is>
      </c>
      <c r="B6" s="4" t="inlineStr">
        <is>
          <t>São
    Paulo/SP</t>
        </is>
      </c>
    </row>
    <row r="7">
      <c r="A7" s="4" t="inlineStr">
        <is>
          <t>Main activity</t>
        </is>
      </c>
      <c r="B7" s="4" t="inlineStr">
        <is>
          <t>Interests
    in companies</t>
        </is>
      </c>
    </row>
    <row r="8">
      <c r="A8" s="4" t="inlineStr">
        <is>
          <t>Interest</t>
        </is>
      </c>
      <c r="B8" s="4" t="inlineStr">
        <is>
          <t>49.00%</t>
        </is>
      </c>
    </row>
    <row r="9">
      <c r="A9" s="4" t="inlineStr">
        <is>
          <t>Investor</t>
        </is>
      </c>
      <c r="B9" s="4" t="inlineStr">
        <is>
          <t xml:space="preserve"> Copel</t>
        </is>
      </c>
    </row>
    <row r="10">
      <c r="A10" s="4" t="inlineStr">
        <is>
          <t>Solar Parana G D Participcoes S A [Member]</t>
        </is>
      </c>
    </row>
    <row r="11">
      <c r="A11" s="3" t="inlineStr">
        <is>
          <t>IfrsStatementLineItems [Line Items]</t>
        </is>
      </c>
    </row>
    <row r="12">
      <c r="A12" s="4" t="inlineStr">
        <is>
          <t>Joint ventures</t>
        </is>
      </c>
      <c r="B12" s="4" t="inlineStr">
        <is>
          <t>Solar Paraná GD Participações
    S.A. (a)</t>
        </is>
      </c>
    </row>
    <row r="13">
      <c r="A13" s="4" t="inlineStr">
        <is>
          <t>Headquarters</t>
        </is>
      </c>
      <c r="B13" s="4" t="inlineStr">
        <is>
          <t>Curitiba/PR</t>
        </is>
      </c>
    </row>
    <row r="14">
      <c r="A14" s="4" t="inlineStr">
        <is>
          <t>Main activity</t>
        </is>
      </c>
      <c r="B14" s="4" t="inlineStr">
        <is>
          <t>Interests
    in companies</t>
        </is>
      </c>
    </row>
    <row r="15">
      <c r="A15" s="4" t="inlineStr">
        <is>
          <t>Interest</t>
        </is>
      </c>
      <c r="B15" s="4" t="inlineStr">
        <is>
          <t>49.00%</t>
        </is>
      </c>
    </row>
    <row r="16">
      <c r="A16" s="4" t="inlineStr">
        <is>
          <t>Investor</t>
        </is>
      </c>
      <c r="B16" s="4" t="inlineStr">
        <is>
          <t xml:space="preserve"> Copel</t>
        </is>
      </c>
    </row>
    <row r="17">
      <c r="A17" s="4" t="inlineStr">
        <is>
          <t>Parana Gas Exploracaoe Producao S A [Member]</t>
        </is>
      </c>
    </row>
    <row r="18">
      <c r="A18" s="3" t="inlineStr">
        <is>
          <t>IfrsStatementLineItems [Line Items]</t>
        </is>
      </c>
    </row>
    <row r="19">
      <c r="A19" s="4" t="inlineStr">
        <is>
          <t>Joint ventures</t>
        </is>
      </c>
      <c r="B19" s="4" t="inlineStr">
        <is>
          <t>Paraná Gás Exploração
    e Produção S.A. (b)</t>
        </is>
      </c>
    </row>
    <row r="20">
      <c r="A20" s="4" t="inlineStr">
        <is>
          <t>Headquarters</t>
        </is>
      </c>
      <c r="B20" s="4" t="inlineStr">
        <is>
          <t>Curitiba/PR</t>
        </is>
      </c>
    </row>
    <row r="21">
      <c r="A21" s="4" t="inlineStr">
        <is>
          <t>Main activity</t>
        </is>
      </c>
      <c r="B21" s="4" t="inlineStr">
        <is>
          <t>Exploration
    of oil and natural gas</t>
        </is>
      </c>
    </row>
    <row r="22">
      <c r="A22" s="4" t="inlineStr">
        <is>
          <t>Interest</t>
        </is>
      </c>
      <c r="B22" s="4" t="inlineStr">
        <is>
          <t>30.00%</t>
        </is>
      </c>
    </row>
    <row r="23">
      <c r="A23" s="4" t="inlineStr">
        <is>
          <t>Investor</t>
        </is>
      </c>
      <c r="B23" s="4" t="inlineStr">
        <is>
          <t xml:space="preserve"> Copel</t>
        </is>
      </c>
    </row>
    <row r="24">
      <c r="A24" s="4" t="inlineStr">
        <is>
          <t>Caiua Transmissorade Energia S A [Member]</t>
        </is>
      </c>
    </row>
    <row r="25">
      <c r="A25" s="3" t="inlineStr">
        <is>
          <t>IfrsStatementLineItems [Line Items]</t>
        </is>
      </c>
    </row>
    <row r="26">
      <c r="A26" s="4" t="inlineStr">
        <is>
          <t>Joint ventures</t>
        </is>
      </c>
      <c r="B26" s="4" t="inlineStr">
        <is>
          <t>Caiuá Transmissora de
    Energia S.A.</t>
        </is>
      </c>
    </row>
    <row r="27">
      <c r="A27" s="4" t="inlineStr">
        <is>
          <t>Headquarters</t>
        </is>
      </c>
      <c r="B27" s="4" t="inlineStr">
        <is>
          <t>Rio
    de Janeiro/RJ</t>
        </is>
      </c>
    </row>
    <row r="28">
      <c r="A28" s="4" t="inlineStr">
        <is>
          <t>Main activity</t>
        </is>
      </c>
      <c r="B28" s="4" t="inlineStr">
        <is>
          <t>Transmission
    of electricity</t>
        </is>
      </c>
    </row>
    <row r="29">
      <c r="A29" s="4" t="inlineStr">
        <is>
          <t>Interest</t>
        </is>
      </c>
      <c r="B29" s="4" t="inlineStr">
        <is>
          <t>49.00%</t>
        </is>
      </c>
    </row>
    <row r="30">
      <c r="A30" s="4" t="inlineStr">
        <is>
          <t>Investor</t>
        </is>
      </c>
      <c r="B30" s="4" t="inlineStr">
        <is>
          <t xml:space="preserve"> Copel
    GeT </t>
        </is>
      </c>
    </row>
    <row r="31">
      <c r="A31" s="4" t="inlineStr">
        <is>
          <t>Integracao Maranhense Transmissorade Energia S A [Member]</t>
        </is>
      </c>
    </row>
    <row r="32">
      <c r="A32" s="3" t="inlineStr">
        <is>
          <t>IfrsStatementLineItems [Line Items]</t>
        </is>
      </c>
    </row>
    <row r="33">
      <c r="A33" s="4" t="inlineStr">
        <is>
          <t>Joint ventures</t>
        </is>
      </c>
      <c r="B33" s="4" t="inlineStr">
        <is>
          <t>Integração Maranhense
    Transmissora de Energia S.A.</t>
        </is>
      </c>
    </row>
    <row r="34">
      <c r="A34" s="4" t="inlineStr">
        <is>
          <t>Headquarters</t>
        </is>
      </c>
      <c r="B34" s="4" t="inlineStr">
        <is>
          <t>Rio
    de Janeiro/RJ</t>
        </is>
      </c>
    </row>
    <row r="35">
      <c r="A35" s="4" t="inlineStr">
        <is>
          <t>Main activity</t>
        </is>
      </c>
      <c r="B35" s="4" t="inlineStr">
        <is>
          <t>Transmission
    of electricity</t>
        </is>
      </c>
    </row>
    <row r="36">
      <c r="A36" s="4" t="inlineStr">
        <is>
          <t>Interest</t>
        </is>
      </c>
      <c r="B36" s="4" t="inlineStr">
        <is>
          <t>49.00%</t>
        </is>
      </c>
    </row>
    <row r="37">
      <c r="A37" s="4" t="inlineStr">
        <is>
          <t>Investor</t>
        </is>
      </c>
      <c r="B37" s="4" t="inlineStr">
        <is>
          <t xml:space="preserve"> Copel
    GeT </t>
        </is>
      </c>
    </row>
    <row r="38">
      <c r="A38" s="4" t="inlineStr">
        <is>
          <t>Matrincha Transmissorade Energia T P N O R T E S A [Member]</t>
        </is>
      </c>
    </row>
    <row r="39">
      <c r="A39" s="3" t="inlineStr">
        <is>
          <t>IfrsStatementLineItems [Line Items]</t>
        </is>
      </c>
    </row>
    <row r="40">
      <c r="A40" s="4" t="inlineStr">
        <is>
          <t>Joint ventures</t>
        </is>
      </c>
      <c r="B40" s="4" t="inlineStr">
        <is>
          <t>Matrinchã Transmissora
    de Energia (TP NORTE) S.A.</t>
        </is>
      </c>
    </row>
    <row r="41">
      <c r="A41" s="4" t="inlineStr">
        <is>
          <t>Headquarters</t>
        </is>
      </c>
      <c r="B41" s="4" t="inlineStr">
        <is>
          <t>Rio
    de Janeiro/RJ</t>
        </is>
      </c>
    </row>
    <row r="42">
      <c r="A42" s="4" t="inlineStr">
        <is>
          <t>Main activity</t>
        </is>
      </c>
      <c r="B42" s="4" t="inlineStr">
        <is>
          <t>Transmission
    of electricity</t>
        </is>
      </c>
    </row>
    <row r="43">
      <c r="A43" s="4" t="inlineStr">
        <is>
          <t>Interest</t>
        </is>
      </c>
      <c r="B43" s="4" t="inlineStr">
        <is>
          <t>49.00%</t>
        </is>
      </c>
    </row>
    <row r="44">
      <c r="A44" s="4" t="inlineStr">
        <is>
          <t>Investor</t>
        </is>
      </c>
      <c r="B44" s="4" t="inlineStr">
        <is>
          <t xml:space="preserve"> Copel
    GeT </t>
        </is>
      </c>
    </row>
    <row r="45">
      <c r="A45" s="4" t="inlineStr">
        <is>
          <t>Guaraciaba Transmissorade Energia T P S U L S A [Member]</t>
        </is>
      </c>
    </row>
    <row r="46">
      <c r="A46" s="3" t="inlineStr">
        <is>
          <t>IfrsStatementLineItems [Line Items]</t>
        </is>
      </c>
    </row>
    <row r="47">
      <c r="A47" s="4" t="inlineStr">
        <is>
          <t>Joint ventures</t>
        </is>
      </c>
      <c r="B47" s="4" t="inlineStr">
        <is>
          <t>Guaraciaba Transmissora de
    Energia (TP SUL) S.A.</t>
        </is>
      </c>
    </row>
    <row r="48">
      <c r="A48" s="4" t="inlineStr">
        <is>
          <t>Headquarters</t>
        </is>
      </c>
      <c r="B48" s="4" t="inlineStr">
        <is>
          <t>Rio
    de Janeiro/RJ</t>
        </is>
      </c>
    </row>
    <row r="49">
      <c r="A49" s="4" t="inlineStr">
        <is>
          <t>Main activity</t>
        </is>
      </c>
      <c r="B49" s="4" t="inlineStr">
        <is>
          <t>Transmission
    of electricity</t>
        </is>
      </c>
    </row>
    <row r="50">
      <c r="A50" s="4" t="inlineStr">
        <is>
          <t>Interest</t>
        </is>
      </c>
      <c r="B50" s="4" t="inlineStr">
        <is>
          <t>49.00%</t>
        </is>
      </c>
    </row>
    <row r="51">
      <c r="A51" s="4" t="inlineStr">
        <is>
          <t>Investor</t>
        </is>
      </c>
      <c r="B51" s="4" t="inlineStr">
        <is>
          <t xml:space="preserve"> Copel
    GeT </t>
        </is>
      </c>
    </row>
    <row r="52">
      <c r="A52" s="4" t="inlineStr">
        <is>
          <t>Paranaiba Transmissorade Energia S A [Member]</t>
        </is>
      </c>
    </row>
    <row r="53">
      <c r="A53" s="3" t="inlineStr">
        <is>
          <t>IfrsStatementLineItems [Line Items]</t>
        </is>
      </c>
    </row>
    <row r="54">
      <c r="A54" s="4" t="inlineStr">
        <is>
          <t>Joint ventures</t>
        </is>
      </c>
      <c r="B54" s="4" t="inlineStr">
        <is>
          <t>Paranaíba Transmissora
    de Energia S.A.</t>
        </is>
      </c>
    </row>
    <row r="55">
      <c r="A55" s="4" t="inlineStr">
        <is>
          <t>Headquarters</t>
        </is>
      </c>
      <c r="B55" s="4" t="inlineStr">
        <is>
          <t>Rio
    de Janeiro/RJ</t>
        </is>
      </c>
    </row>
    <row r="56">
      <c r="A56" s="4" t="inlineStr">
        <is>
          <t>Main activity</t>
        </is>
      </c>
      <c r="B56" s="4" t="inlineStr">
        <is>
          <t>Transmission
    of electricity</t>
        </is>
      </c>
    </row>
    <row r="57">
      <c r="A57" s="4" t="inlineStr">
        <is>
          <t>Interest</t>
        </is>
      </c>
      <c r="B57" s="4" t="inlineStr">
        <is>
          <t>24.50%</t>
        </is>
      </c>
    </row>
    <row r="58">
      <c r="A58" s="4" t="inlineStr">
        <is>
          <t>Investor</t>
        </is>
      </c>
      <c r="B58" s="4" t="inlineStr">
        <is>
          <t xml:space="preserve"> Copel
    GeT </t>
        </is>
      </c>
    </row>
    <row r="59">
      <c r="A59" s="4" t="inlineStr">
        <is>
          <t>Matade Santa Genebra Transmissao S A [Member]</t>
        </is>
      </c>
    </row>
    <row r="60">
      <c r="A60" s="3" t="inlineStr">
        <is>
          <t>IfrsStatementLineItems [Line Items]</t>
        </is>
      </c>
    </row>
    <row r="61">
      <c r="A61" s="4" t="inlineStr">
        <is>
          <t>Joint ventures</t>
        </is>
      </c>
      <c r="B61" s="4" t="inlineStr">
        <is>
          <t>Mata de Santa Genebra Transmissão
    S.A.</t>
        </is>
      </c>
    </row>
    <row r="62">
      <c r="A62" s="4" t="inlineStr">
        <is>
          <t>Headquarters</t>
        </is>
      </c>
      <c r="B62" s="4" t="inlineStr">
        <is>
          <t>Jundiaí/SP</t>
        </is>
      </c>
    </row>
    <row r="63">
      <c r="A63" s="4" t="inlineStr">
        <is>
          <t>Main activity</t>
        </is>
      </c>
      <c r="B63" s="4" t="inlineStr">
        <is>
          <t>Transmission
    of electricity</t>
        </is>
      </c>
    </row>
    <row r="64">
      <c r="A64" s="4" t="inlineStr">
        <is>
          <t>Interest</t>
        </is>
      </c>
      <c r="B64" s="4" t="inlineStr">
        <is>
          <t>50.10%</t>
        </is>
      </c>
    </row>
    <row r="65">
      <c r="A65" s="4" t="inlineStr">
        <is>
          <t>Investor</t>
        </is>
      </c>
      <c r="B65" s="4" t="inlineStr">
        <is>
          <t xml:space="preserve"> Copel
    GeT </t>
        </is>
      </c>
    </row>
    <row r="66">
      <c r="A66" s="4" t="inlineStr">
        <is>
          <t>Cantareira Transmissorade Energia S A [Member]</t>
        </is>
      </c>
    </row>
    <row r="67">
      <c r="A67" s="3" t="inlineStr">
        <is>
          <t>IfrsStatementLineItems [Line Items]</t>
        </is>
      </c>
    </row>
    <row r="68">
      <c r="A68" s="4" t="inlineStr">
        <is>
          <t>Joint ventures</t>
        </is>
      </c>
      <c r="B68" s="4" t="inlineStr">
        <is>
          <t>Cantareira Transmissora de
    Energia S.A.</t>
        </is>
      </c>
    </row>
    <row r="69">
      <c r="A69" s="4" t="inlineStr">
        <is>
          <t>Headquarters</t>
        </is>
      </c>
      <c r="B69" s="4" t="inlineStr">
        <is>
          <t>Rio
    de Janeiro/RJ</t>
        </is>
      </c>
    </row>
    <row r="70">
      <c r="A70" s="4" t="inlineStr">
        <is>
          <t>Main activity</t>
        </is>
      </c>
      <c r="B70" s="4" t="inlineStr">
        <is>
          <t>Transmission
    of electricity</t>
        </is>
      </c>
    </row>
    <row r="71">
      <c r="A71" s="4" t="inlineStr">
        <is>
          <t>Interest</t>
        </is>
      </c>
      <c r="B71" s="4" t="inlineStr">
        <is>
          <t>49.00%</t>
        </is>
      </c>
    </row>
    <row r="72">
      <c r="A72" s="4" t="inlineStr">
        <is>
          <t>Investor</t>
        </is>
      </c>
      <c r="B72" s="4" t="inlineStr">
        <is>
          <t xml:space="preserve"> Copel
    GeT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6" customWidth="1" min="1" max="1"/>
    <col width="35" customWidth="1" min="2" max="2"/>
  </cols>
  <sheetData>
    <row r="1">
      <c r="A1" s="1" t="inlineStr">
        <is>
          <t>Schedule of associates (Details)</t>
        </is>
      </c>
      <c r="B1" s="2" t="inlineStr">
        <is>
          <t>12 Months Ended</t>
        </is>
      </c>
    </row>
    <row r="2">
      <c r="B2" s="2" t="inlineStr">
        <is>
          <t>Dec. 31, 2021</t>
        </is>
      </c>
    </row>
    <row r="3">
      <c r="A3" s="4" t="inlineStr">
        <is>
          <t>Dona Francisca Energetica S A [Member]</t>
        </is>
      </c>
    </row>
    <row r="4">
      <c r="A4" s="3" t="inlineStr">
        <is>
          <t>IfrsStatementLineItems [Line Items]</t>
        </is>
      </c>
    </row>
    <row r="5">
      <c r="A5" s="4" t="inlineStr">
        <is>
          <t>Associate name</t>
        </is>
      </c>
      <c r="B5" s="4" t="inlineStr">
        <is>
          <t>Dona Francisca Energética
    S.A.</t>
        </is>
      </c>
    </row>
    <row r="6">
      <c r="A6" s="4" t="inlineStr">
        <is>
          <t>Domicile of entity</t>
        </is>
      </c>
      <c r="B6" s="4" t="inlineStr">
        <is>
          <t>Agudo/RS</t>
        </is>
      </c>
    </row>
    <row r="7">
      <c r="A7" s="4" t="inlineStr">
        <is>
          <t>Main activity</t>
        </is>
      </c>
      <c r="B7" s="4" t="inlineStr">
        <is>
          <t>Production
    of electricity</t>
        </is>
      </c>
    </row>
    <row r="8">
      <c r="A8" s="4" t="inlineStr">
        <is>
          <t>Proportion of ownership interest in associate</t>
        </is>
      </c>
      <c r="B8" s="4" t="inlineStr">
        <is>
          <t>23.03%</t>
        </is>
      </c>
    </row>
    <row r="9">
      <c r="A9" s="4" t="inlineStr">
        <is>
          <t>Investor</t>
        </is>
      </c>
      <c r="B9" s="4" t="inlineStr">
        <is>
          <t xml:space="preserve"> Copel</t>
        </is>
      </c>
    </row>
    <row r="10">
      <c r="A10" s="4" t="inlineStr">
        <is>
          <t>Fozdo Chopim Energetica Ltda [Member]</t>
        </is>
      </c>
    </row>
    <row r="11">
      <c r="A11" s="3" t="inlineStr">
        <is>
          <t>IfrsStatementLineItems [Line Items]</t>
        </is>
      </c>
    </row>
    <row r="12">
      <c r="A12" s="4" t="inlineStr">
        <is>
          <t>Associate name</t>
        </is>
      </c>
      <c r="B12" s="4" t="inlineStr">
        <is>
          <t>Foz do Chopim Energética
    Ltda.</t>
        </is>
      </c>
    </row>
    <row r="13">
      <c r="A13" s="4" t="inlineStr">
        <is>
          <t>Domicile of entity</t>
        </is>
      </c>
      <c r="B13" s="4" t="inlineStr">
        <is>
          <t>Curitiba/PR</t>
        </is>
      </c>
    </row>
    <row r="14">
      <c r="A14" s="4" t="inlineStr">
        <is>
          <t>Main activity</t>
        </is>
      </c>
      <c r="B14" s="4" t="inlineStr">
        <is>
          <t>Production
    of electricity</t>
        </is>
      </c>
    </row>
    <row r="15">
      <c r="A15" s="4" t="inlineStr">
        <is>
          <t>Proportion of ownership interest in associate</t>
        </is>
      </c>
      <c r="B15" s="4" t="inlineStr">
        <is>
          <t>35.77%</t>
        </is>
      </c>
    </row>
    <row r="16">
      <c r="A16" s="4" t="inlineStr">
        <is>
          <t>Investor</t>
        </is>
      </c>
      <c r="B16" s="4" t="inlineStr">
        <is>
          <t xml:space="preserve"> Copel GeT </t>
        </is>
      </c>
    </row>
    <row r="17">
      <c r="A17" s="4" t="inlineStr">
        <is>
          <t>Carbocampel S A [Member]</t>
        </is>
      </c>
    </row>
    <row r="18">
      <c r="A18" s="3" t="inlineStr">
        <is>
          <t>IfrsStatementLineItems [Line Items]</t>
        </is>
      </c>
    </row>
    <row r="19">
      <c r="A19" s="4" t="inlineStr">
        <is>
          <t>Associate name</t>
        </is>
      </c>
      <c r="B19" s="4" t="inlineStr">
        <is>
          <t>Carbocampel
    S.A.</t>
        </is>
      </c>
    </row>
    <row r="20">
      <c r="A20" s="4" t="inlineStr">
        <is>
          <t>Domicile of entity</t>
        </is>
      </c>
      <c r="B20" s="4" t="inlineStr">
        <is>
          <t>Figueira/PR</t>
        </is>
      </c>
    </row>
    <row r="21">
      <c r="A21" s="4" t="inlineStr">
        <is>
          <t>Main activity</t>
        </is>
      </c>
      <c r="B21" s="4" t="inlineStr">
        <is>
          <t>Coal
    exploration</t>
        </is>
      </c>
    </row>
    <row r="22">
      <c r="A22" s="4" t="inlineStr">
        <is>
          <t>Proportion of ownership interest in associate</t>
        </is>
      </c>
      <c r="B22" s="4" t="inlineStr">
        <is>
          <t>49.00%</t>
        </is>
      </c>
    </row>
    <row r="23">
      <c r="A23" s="4" t="inlineStr">
        <is>
          <t>Investor</t>
        </is>
      </c>
      <c r="B23" s="4" t="inlineStr">
        <is>
          <t xml:space="preserve"> Copel</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63" customWidth="1" min="1" max="1"/>
    <col width="57" customWidth="1" min="2" max="2"/>
  </cols>
  <sheetData>
    <row r="1">
      <c r="A1" s="1" t="inlineStr">
        <is>
          <t>Schedule of joint operations (consortiums) (Details)</t>
        </is>
      </c>
      <c r="B1" s="2" t="inlineStr">
        <is>
          <t>12 Months Ended</t>
        </is>
      </c>
    </row>
    <row r="2">
      <c r="B2" s="2" t="inlineStr">
        <is>
          <t>Dec. 31, 2021</t>
        </is>
      </c>
    </row>
    <row r="3">
      <c r="A3" s="4" t="inlineStr">
        <is>
          <t>Consorcio Energetico Cruzeirodo Sul [Member]</t>
        </is>
      </c>
    </row>
    <row r="4">
      <c r="A4" s="3" t="inlineStr">
        <is>
          <t>OperationsLineItems [Line Items]</t>
        </is>
      </c>
    </row>
    <row r="5">
      <c r="A5" s="4" t="inlineStr">
        <is>
          <t>Joint operation name</t>
        </is>
      </c>
      <c r="B5" s="4" t="inlineStr">
        <is>
          <t>Consórcio
    Energético Cruzeiro do Sul (Note 18.3)</t>
        </is>
      </c>
    </row>
    <row r="6">
      <c r="A6" s="4" t="inlineStr">
        <is>
          <t>Copel Ge T [Member]</t>
        </is>
      </c>
    </row>
    <row r="7">
      <c r="A7" s="3" t="inlineStr">
        <is>
          <t>OperationsLineItems [Line Items]</t>
        </is>
      </c>
    </row>
    <row r="8">
      <c r="A8" s="4" t="inlineStr">
        <is>
          <t>Consortium members</t>
        </is>
      </c>
      <c r="B8" s="4" t="inlineStr">
        <is>
          <t>Copel
    GeT</t>
        </is>
      </c>
    </row>
    <row r="9">
      <c r="A9" s="4" t="inlineStr">
        <is>
          <t>Interest</t>
        </is>
      </c>
      <c r="B9" s="4" t="inlineStr">
        <is>
          <t>51.00%</t>
        </is>
      </c>
    </row>
    <row r="10">
      <c r="A10" s="4" t="inlineStr">
        <is>
          <t>Eletrosul Centrais Eletricas S A [Member]</t>
        </is>
      </c>
    </row>
    <row r="11">
      <c r="A11" s="3" t="inlineStr">
        <is>
          <t>OperationsLineItems [Line Items]</t>
        </is>
      </c>
    </row>
    <row r="12">
      <c r="A12" s="4" t="inlineStr">
        <is>
          <t>Consortium members</t>
        </is>
      </c>
      <c r="B12" s="4" t="inlineStr">
        <is>
          <t xml:space="preserve">Eletrosul
    Centrais Elétricas S.A.  </t>
        </is>
      </c>
    </row>
    <row r="13">
      <c r="A13" s="4" t="inlineStr">
        <is>
          <t>Interest</t>
        </is>
      </c>
      <c r="B13" s="4" t="inlineStr">
        <is>
          <t>49.00%</t>
        </is>
      </c>
    </row>
    <row r="14">
      <c r="A14" s="4" t="inlineStr">
        <is>
          <t>Consorcio Empreendedor Baixo Iguacu [Member]</t>
        </is>
      </c>
    </row>
    <row r="15">
      <c r="A15" s="3" t="inlineStr">
        <is>
          <t>OperationsLineItems [Line Items]</t>
        </is>
      </c>
    </row>
    <row r="16">
      <c r="A16" s="4" t="inlineStr">
        <is>
          <t>Joint operation name</t>
        </is>
      </c>
      <c r="B16" s="4" t="inlineStr">
        <is>
          <t>Consórcio
    Empreendedor Baixo Iguaçu (Note 18.3)</t>
        </is>
      </c>
    </row>
    <row r="17">
      <c r="A17" s="4" t="inlineStr">
        <is>
          <t>Interest</t>
        </is>
      </c>
      <c r="B17" s="4" t="inlineStr">
        <is>
          <t>30.00%</t>
        </is>
      </c>
    </row>
    <row r="18">
      <c r="A18" s="4" t="inlineStr">
        <is>
          <t>Copel Ge T 1 [Member]</t>
        </is>
      </c>
    </row>
    <row r="19">
      <c r="A19" s="3" t="inlineStr">
        <is>
          <t>OperationsLineItems [Line Items]</t>
        </is>
      </c>
    </row>
    <row r="20">
      <c r="A20" s="4" t="inlineStr">
        <is>
          <t>Consortium members</t>
        </is>
      </c>
      <c r="B20" s="4" t="inlineStr">
        <is>
          <t xml:space="preserve">Copel
    GeT </t>
        </is>
      </c>
    </row>
    <row r="21">
      <c r="A21" s="4" t="inlineStr">
        <is>
          <t>Geracao Ceu Azul S A [Member]</t>
        </is>
      </c>
    </row>
    <row r="22">
      <c r="A22" s="3" t="inlineStr">
        <is>
          <t>OperationsLineItems [Line Items]</t>
        </is>
      </c>
    </row>
    <row r="23">
      <c r="A23" s="4" t="inlineStr">
        <is>
          <t>Consortium members</t>
        </is>
      </c>
      <c r="B23" s="4" t="inlineStr">
        <is>
          <t>Geração
    Céu Azul S.A (subsidiary of Neoenergia S.A.)</t>
        </is>
      </c>
    </row>
    <row r="24">
      <c r="A24" s="4" t="inlineStr">
        <is>
          <t>Interest</t>
        </is>
      </c>
      <c r="B24" s="4" t="inlineStr">
        <is>
          <t>70.00%</t>
        </is>
      </c>
    </row>
    <row r="25">
      <c r="A25" s="4" t="inlineStr">
        <is>
          <t>Consorcio Copel Energiaa Gas Natural [Member]</t>
        </is>
      </c>
    </row>
    <row r="26">
      <c r="A26" s="3" t="inlineStr">
        <is>
          <t>OperationsLineItems [Line Items]</t>
        </is>
      </c>
    </row>
    <row r="27">
      <c r="A27" s="4" t="inlineStr">
        <is>
          <t>Joint operation name</t>
        </is>
      </c>
      <c r="B27" s="4" t="inlineStr">
        <is>
          <t>Consórcio
    Copel Energia a Gás Natural (a)</t>
        </is>
      </c>
    </row>
    <row r="28">
      <c r="A28" s="4" t="inlineStr">
        <is>
          <t>Changes in Equity Attributable to Non-Controlling Shareholders</t>
        </is>
      </c>
    </row>
    <row r="29">
      <c r="A29" s="3" t="inlineStr">
        <is>
          <t>OperationsLineItems [Line Items]</t>
        </is>
      </c>
    </row>
    <row r="30">
      <c r="A30" s="4" t="inlineStr">
        <is>
          <t>Consortium members</t>
        </is>
      </c>
      <c r="B30" s="4" t="inlineStr">
        <is>
          <t xml:space="preserve">Copel </t>
        </is>
      </c>
    </row>
    <row r="31">
      <c r="A31" s="4" t="inlineStr">
        <is>
          <t>Interest</t>
        </is>
      </c>
      <c r="B31" s="4" t="inlineStr">
        <is>
          <t>49.00%</t>
        </is>
      </c>
    </row>
    <row r="32">
      <c r="A32" s="4" t="inlineStr">
        <is>
          <t>Shell Brasil Petroleo Ltda [Member]</t>
        </is>
      </c>
    </row>
    <row r="33">
      <c r="A33" s="3" t="inlineStr">
        <is>
          <t>OperationsLineItems [Line Items]</t>
        </is>
      </c>
    </row>
    <row r="34">
      <c r="A34" s="4" t="inlineStr">
        <is>
          <t>Consortium members</t>
        </is>
      </c>
      <c r="B34" s="4" t="inlineStr">
        <is>
          <t xml:space="preserve">Shell
    Brasil Petróleo Ltda. </t>
        </is>
      </c>
    </row>
    <row r="35">
      <c r="A35" s="4" t="inlineStr">
        <is>
          <t>Interest</t>
        </is>
      </c>
      <c r="B35" s="4" t="inlineStr">
        <is>
          <t>51.00%</t>
        </is>
      </c>
    </row>
    <row r="36">
      <c r="A36" s="4" t="inlineStr">
        <is>
          <t>Consorcio Parana I P [Member]</t>
        </is>
      </c>
    </row>
    <row r="37">
      <c r="A37" s="3" t="inlineStr">
        <is>
          <t>OperationsLineItems [Line Items]</t>
        </is>
      </c>
    </row>
    <row r="38">
      <c r="A38" s="4" t="inlineStr">
        <is>
          <t>Joint operation name</t>
        </is>
      </c>
      <c r="B38" s="4" t="inlineStr">
        <is>
          <t>Consórcio
    Paraná IP (b)</t>
        </is>
      </c>
    </row>
    <row r="39">
      <c r="A39" s="4" t="inlineStr">
        <is>
          <t>Copel 1 [Member]</t>
        </is>
      </c>
    </row>
    <row r="40">
      <c r="A40" s="3" t="inlineStr">
        <is>
          <t>OperationsLineItems [Line Items]</t>
        </is>
      </c>
    </row>
    <row r="41">
      <c r="A41" s="4" t="inlineStr">
        <is>
          <t>Consortium members</t>
        </is>
      </c>
      <c r="B41" s="4" t="inlineStr">
        <is>
          <t xml:space="preserve">Copel </t>
        </is>
      </c>
    </row>
    <row r="42">
      <c r="A42" s="4" t="inlineStr">
        <is>
          <t>Consorcio B R C [Member]</t>
        </is>
      </c>
    </row>
    <row r="43">
      <c r="A43" s="3" t="inlineStr">
        <is>
          <t>OperationsLineItems [Line Items]</t>
        </is>
      </c>
    </row>
    <row r="44">
      <c r="A44" s="4" t="inlineStr">
        <is>
          <t>Consortium members</t>
        </is>
      </c>
      <c r="B44" s="4" t="inlineStr">
        <is>
          <t xml:space="preserve">Consórcio
    BRC </t>
        </is>
      </c>
    </row>
    <row r="45">
      <c r="A45" s="4" t="inlineStr">
        <is>
          <t>Interest</t>
        </is>
      </c>
      <c r="B45" s="4" t="inlineStr">
        <is>
          <t>51.00%</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62" customWidth="1" min="1" max="1"/>
    <col width="50" customWidth="1" min="2" max="2"/>
  </cols>
  <sheetData>
    <row r="1">
      <c r="A1" s="1" t="inlineStr">
        <is>
          <t>The table below shows the equity interests acquired (Details)</t>
        </is>
      </c>
      <c r="B1" s="2" t="inlineStr">
        <is>
          <t>12 Months Ended</t>
        </is>
      </c>
    </row>
    <row r="2">
      <c r="B2" s="2" t="inlineStr">
        <is>
          <t>Dec. 31, 2021</t>
        </is>
      </c>
    </row>
    <row r="3">
      <c r="A3" s="4" t="inlineStr">
        <is>
          <t>Brownfield Investment Holding L Itda [Member]</t>
        </is>
      </c>
    </row>
    <row r="4">
      <c r="A4" s="3" t="inlineStr">
        <is>
          <t>IfrsStatementLineItems [Line Items]</t>
        </is>
      </c>
    </row>
    <row r="5">
      <c r="A5" s="4" t="inlineStr">
        <is>
          <t>Proportion of ownership interest in associate</t>
        </is>
      </c>
      <c r="B5" s="4" t="inlineStr">
        <is>
          <t>100.00%</t>
        </is>
      </c>
    </row>
    <row r="6">
      <c r="A6" s="4" t="inlineStr">
        <is>
          <t>[custom:InvestorInAssociate]</t>
        </is>
      </c>
      <c r="B6" s="4" t="inlineStr">
        <is>
          <t xml:space="preserve"> Copel GeT </t>
        </is>
      </c>
    </row>
    <row r="7">
      <c r="A7" s="4" t="inlineStr">
        <is>
          <t>Ventos D E Serra Do Mel B S A [Member]</t>
        </is>
      </c>
    </row>
    <row r="8">
      <c r="A8" s="3" t="inlineStr">
        <is>
          <t>IfrsStatementLineItems [Line Items]</t>
        </is>
      </c>
    </row>
    <row r="9">
      <c r="A9" s="4" t="inlineStr">
        <is>
          <t>Proportion of ownership interest in associate</t>
        </is>
      </c>
      <c r="B9" s="4" t="inlineStr">
        <is>
          <t>68.84%</t>
        </is>
      </c>
    </row>
    <row r="10">
      <c r="A10" s="4" t="inlineStr">
        <is>
          <t>[custom:InvestorInAssociate]</t>
        </is>
      </c>
      <c r="B10" s="4" t="inlineStr">
        <is>
          <t xml:space="preserve"> Copel GeT </t>
        </is>
      </c>
    </row>
    <row r="11">
      <c r="A11" s="4" t="inlineStr">
        <is>
          <t>Ventos D E Serra Do Mel B S A 1 [Member]</t>
        </is>
      </c>
    </row>
    <row r="12">
      <c r="A12" s="3" t="inlineStr">
        <is>
          <t>IfrsStatementLineItems [Line Items]</t>
        </is>
      </c>
    </row>
    <row r="13">
      <c r="A13" s="4" t="inlineStr">
        <is>
          <t>Proportion of ownership interest in associate</t>
        </is>
      </c>
      <c r="B13" s="4" t="inlineStr">
        <is>
          <t>31.16%</t>
        </is>
      </c>
    </row>
    <row r="14">
      <c r="A14" s="4" t="inlineStr">
        <is>
          <t>[custom:InvestorInAssociate]</t>
        </is>
      </c>
      <c r="B14" s="4" t="inlineStr">
        <is>
          <t>Brownfield</t>
        </is>
      </c>
    </row>
    <row r="15">
      <c r="A15" s="4" t="inlineStr">
        <is>
          <t>Eol potiguar B61SPESA [member]</t>
        </is>
      </c>
    </row>
    <row r="16">
      <c r="A16" s="3" t="inlineStr">
        <is>
          <t>IfrsStatementLineItems [Line Items]</t>
        </is>
      </c>
    </row>
    <row r="17">
      <c r="A17" s="4" t="inlineStr">
        <is>
          <t>Proportion of ownership interest in associate</t>
        </is>
      </c>
      <c r="B17" s="4" t="inlineStr">
        <is>
          <t>99.99992%</t>
        </is>
      </c>
    </row>
    <row r="18">
      <c r="A18" s="4" t="inlineStr">
        <is>
          <t>[custom:InvestorInAssociate]</t>
        </is>
      </c>
      <c r="B18" s="4" t="inlineStr">
        <is>
          <t>Copel GeT</t>
        </is>
      </c>
    </row>
    <row r="19">
      <c r="A19" s="4" t="inlineStr">
        <is>
          <t>Eol Potiguar B 61 S P E S A 1 [Member]</t>
        </is>
      </c>
    </row>
    <row r="20">
      <c r="A20" s="3" t="inlineStr">
        <is>
          <t>IfrsStatementLineItems [Line Items]</t>
        </is>
      </c>
    </row>
    <row r="21">
      <c r="A21" s="4" t="inlineStr">
        <is>
          <t>Proportion of ownership interest in associate</t>
        </is>
      </c>
      <c r="B21" s="4" t="inlineStr">
        <is>
          <t>0.00008%</t>
        </is>
      </c>
    </row>
    <row r="22">
      <c r="A22" s="4" t="inlineStr">
        <is>
          <t>[custom:InvestorInAssociate]</t>
        </is>
      </c>
      <c r="B22" s="4" t="inlineStr">
        <is>
          <t>Brownfield</t>
        </is>
      </c>
    </row>
    <row r="23">
      <c r="A23" s="4" t="inlineStr">
        <is>
          <t>Eol Potiguar B 141 S P E S A One [Member]</t>
        </is>
      </c>
    </row>
    <row r="24">
      <c r="A24" s="3" t="inlineStr">
        <is>
          <t>IfrsStatementLineItems [Line Items]</t>
        </is>
      </c>
    </row>
    <row r="25">
      <c r="A25" s="4" t="inlineStr">
        <is>
          <t>Proportion of ownership interest in associate</t>
        </is>
      </c>
      <c r="B25" s="4" t="inlineStr">
        <is>
          <t>100.00%</t>
        </is>
      </c>
    </row>
    <row r="26">
      <c r="A26" s="4" t="inlineStr">
        <is>
          <t>[custom:InvestorInAssociate]</t>
        </is>
      </c>
      <c r="B26" s="4" t="inlineStr">
        <is>
          <t xml:space="preserve"> Ventos de Serra do Mel </t>
        </is>
      </c>
    </row>
    <row r="27">
      <c r="A27" s="4" t="inlineStr">
        <is>
          <t>Eol Potiguar B 142 S P E S A One [Member]</t>
        </is>
      </c>
    </row>
    <row r="28">
      <c r="A28" s="3" t="inlineStr">
        <is>
          <t>IfrsStatementLineItems [Line Items]</t>
        </is>
      </c>
    </row>
    <row r="29">
      <c r="A29" s="4" t="inlineStr">
        <is>
          <t>Proportion of ownership interest in associate</t>
        </is>
      </c>
      <c r="B29" s="4" t="inlineStr">
        <is>
          <t>100.00%</t>
        </is>
      </c>
    </row>
    <row r="30">
      <c r="A30" s="4" t="inlineStr">
        <is>
          <t>[custom:InvestorInAssociate]</t>
        </is>
      </c>
      <c r="B30" s="4" t="inlineStr">
        <is>
          <t xml:space="preserve"> Ventos de Serra do Mel </t>
        </is>
      </c>
    </row>
    <row r="31">
      <c r="A31" s="4" t="inlineStr">
        <is>
          <t>Eol Potiguar B 143 S P E S A One [Member]</t>
        </is>
      </c>
    </row>
    <row r="32">
      <c r="A32" s="3" t="inlineStr">
        <is>
          <t>IfrsStatementLineItems [Line Items]</t>
        </is>
      </c>
    </row>
    <row r="33">
      <c r="A33" s="4" t="inlineStr">
        <is>
          <t>Proportion of ownership interest in associate</t>
        </is>
      </c>
      <c r="B33" s="4" t="inlineStr">
        <is>
          <t>100.00%</t>
        </is>
      </c>
    </row>
    <row r="34">
      <c r="A34" s="4" t="inlineStr">
        <is>
          <t>[custom:InvestorInAssociate]</t>
        </is>
      </c>
      <c r="B34" s="4" t="inlineStr">
        <is>
          <t xml:space="preserve"> Ventos de Serra do Mel </t>
        </is>
      </c>
    </row>
    <row r="35">
      <c r="A35" s="4" t="inlineStr">
        <is>
          <t>Eol Ventosde Vila Paraiba I V S P E S A 1 [Member]</t>
        </is>
      </c>
    </row>
    <row r="36">
      <c r="A36" s="3" t="inlineStr">
        <is>
          <t>IfrsStatementLineItems [Line Items]</t>
        </is>
      </c>
    </row>
    <row r="37">
      <c r="A37" s="4" t="inlineStr">
        <is>
          <t>Proportion of ownership interest in associate</t>
        </is>
      </c>
      <c r="B37" s="4" t="inlineStr">
        <is>
          <t>100.00%</t>
        </is>
      </c>
    </row>
    <row r="38">
      <c r="A38" s="4" t="inlineStr">
        <is>
          <t>[custom:InvestorInAssociate]</t>
        </is>
      </c>
      <c r="B38" s="4" t="inlineStr">
        <is>
          <t xml:space="preserve"> Ventos
    de Serra do Mel </t>
        </is>
      </c>
    </row>
    <row r="39">
      <c r="A39" s="4" t="inlineStr">
        <is>
          <t>Brownfield Investment Holding L Itda [Member]</t>
        </is>
      </c>
    </row>
    <row r="40">
      <c r="A40" s="3" t="inlineStr">
        <is>
          <t>IfrsStatementLineItems [Line Items]</t>
        </is>
      </c>
    </row>
    <row r="41">
      <c r="A41" s="4" t="inlineStr">
        <is>
          <t>Name of subsidiary</t>
        </is>
      </c>
      <c r="B41" s="4" t="inlineStr">
        <is>
          <t>Brownfield Investment Holding Lltda. (Brownfield)</t>
        </is>
      </c>
    </row>
    <row r="42">
      <c r="A42" s="4" t="inlineStr">
        <is>
          <t>Ventos D E Serra Do Mel B S A [Member]</t>
        </is>
      </c>
    </row>
    <row r="43">
      <c r="A43" s="3" t="inlineStr">
        <is>
          <t>IfrsStatementLineItems [Line Items]</t>
        </is>
      </c>
    </row>
    <row r="44">
      <c r="A44" s="4" t="inlineStr">
        <is>
          <t>Name of subsidiary</t>
        </is>
      </c>
      <c r="B44" s="4" t="inlineStr">
        <is>
          <t xml:space="preserve">Ventos de Serra do Mel B S.A. </t>
        </is>
      </c>
    </row>
    <row r="45">
      <c r="A45" s="4" t="inlineStr">
        <is>
          <t>Eol potiguar B61SPESA [member]</t>
        </is>
      </c>
    </row>
    <row r="46">
      <c r="A46" s="3" t="inlineStr">
        <is>
          <t>IfrsStatementLineItems [Line Items]</t>
        </is>
      </c>
    </row>
    <row r="47">
      <c r="A47" s="4" t="inlineStr">
        <is>
          <t>Name of subsidiary</t>
        </is>
      </c>
      <c r="B47" s="4" t="inlineStr">
        <is>
          <t>Eol Potiguar B61 SPE S.A.</t>
        </is>
      </c>
    </row>
    <row r="48">
      <c r="A48" s="4" t="inlineStr">
        <is>
          <t>Eol Potiguar B 141 S P E S A One [Member]</t>
        </is>
      </c>
    </row>
    <row r="49">
      <c r="A49" s="3" t="inlineStr">
        <is>
          <t>IfrsStatementLineItems [Line Items]</t>
        </is>
      </c>
    </row>
    <row r="50">
      <c r="A50" s="4" t="inlineStr">
        <is>
          <t>Name of subsidiary</t>
        </is>
      </c>
      <c r="B50" s="4" t="inlineStr">
        <is>
          <t>Eol Potiguar B141 SPE S.A.</t>
        </is>
      </c>
    </row>
    <row r="51">
      <c r="A51" s="4" t="inlineStr">
        <is>
          <t>Eol Potiguar B 142 S P E S A One [Member]</t>
        </is>
      </c>
    </row>
    <row r="52">
      <c r="A52" s="3" t="inlineStr">
        <is>
          <t>IfrsStatementLineItems [Line Items]</t>
        </is>
      </c>
    </row>
    <row r="53">
      <c r="A53" s="4" t="inlineStr">
        <is>
          <t>Name of subsidiary</t>
        </is>
      </c>
      <c r="B53" s="4" t="inlineStr">
        <is>
          <t>Eol Potiguar B142 SPE S.A.</t>
        </is>
      </c>
    </row>
    <row r="54">
      <c r="A54" s="4" t="inlineStr">
        <is>
          <t>Eol Potiguar B 143 S P E S A One [Member]</t>
        </is>
      </c>
    </row>
    <row r="55">
      <c r="A55" s="3" t="inlineStr">
        <is>
          <t>IfrsStatementLineItems [Line Items]</t>
        </is>
      </c>
    </row>
    <row r="56">
      <c r="A56" s="4" t="inlineStr">
        <is>
          <t>Name of subsidiary</t>
        </is>
      </c>
      <c r="B56" s="4" t="inlineStr">
        <is>
          <t>Eol Potiguar B143 SPE S.A.</t>
        </is>
      </c>
    </row>
    <row r="57">
      <c r="A57" s="4" t="inlineStr">
        <is>
          <t>Eol Ventosde Vila Paraiba I V S P E S A 1 [Member]</t>
        </is>
      </c>
    </row>
    <row r="58">
      <c r="A58" s="3" t="inlineStr">
        <is>
          <t>IfrsStatementLineItems [Line Items]</t>
        </is>
      </c>
    </row>
    <row r="59">
      <c r="A59" s="4" t="inlineStr">
        <is>
          <t>Name of subsidiary</t>
        </is>
      </c>
      <c r="B59" s="4" t="inlineStr">
        <is>
          <t>Eol Ventos de Vila Paraíba
    IV SPE S.A.</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64" customWidth="1" min="1" max="1"/>
    <col width="19" customWidth="1" min="2" max="2"/>
    <col width="19" customWidth="1" min="3" max="3"/>
  </cols>
  <sheetData>
    <row r="1">
      <c r="A1" s="1" t="inlineStr">
        <is>
          <t>Assets acquired and liabilities recognized (Details) - BRL (R$)</t>
        </is>
      </c>
      <c r="B1" s="2" t="inlineStr">
        <is>
          <t>Dec. 31, 2021</t>
        </is>
      </c>
      <c r="C1" s="2" t="inlineStr">
        <is>
          <t>Dec. 31, 2020</t>
        </is>
      </c>
    </row>
    <row r="2">
      <c r="A2" s="3" t="inlineStr">
        <is>
          <t>IfrsStatementLineItems [Line Items]</t>
        </is>
      </c>
    </row>
    <row r="3">
      <c r="A3" s="4" t="inlineStr">
        <is>
          <t>Assets acquired</t>
        </is>
      </c>
      <c r="B3" s="6" t="inlineStr">
        <is>
          <t>R$ 49537535000</t>
        </is>
      </c>
      <c r="C3" s="6" t="inlineStr">
        <is>
          <t>R$ 46784664000</t>
        </is>
      </c>
    </row>
    <row r="4">
      <c r="A4" s="4" t="inlineStr">
        <is>
          <t>Cash and cash equivalents</t>
        </is>
      </c>
      <c r="B4" s="5" t="n">
        <v>3472845000</v>
      </c>
      <c r="C4" s="5" t="n">
        <v>3222768</v>
      </c>
    </row>
    <row r="5">
      <c r="A5" s="4" t="inlineStr">
        <is>
          <t>Bonds and securities</t>
        </is>
      </c>
      <c r="B5" s="5" t="n">
        <v>361058000</v>
      </c>
      <c r="C5" s="5" t="n">
        <v>300530000</v>
      </c>
    </row>
    <row r="6">
      <c r="A6" s="4" t="inlineStr">
        <is>
          <t>Other receivables</t>
        </is>
      </c>
      <c r="B6" s="5" t="n">
        <v>2266805000</v>
      </c>
      <c r="C6" s="5" t="n">
        <v>1902340000</v>
      </c>
    </row>
    <row r="7">
      <c r="A7" s="4" t="inlineStr">
        <is>
          <t xml:space="preserve">Income tax and social contribution </t>
        </is>
      </c>
      <c r="B7" s="5" t="n">
        <v>-7358000</v>
      </c>
      <c r="C7" s="5" t="n">
        <v>-596738000</v>
      </c>
    </row>
    <row r="8">
      <c r="A8" s="4" t="inlineStr">
        <is>
          <t>Property, plant and equipment</t>
        </is>
      </c>
      <c r="B8" s="5" t="n">
        <v>10142591000</v>
      </c>
      <c r="C8" s="5" t="n">
        <v>9495460000</v>
      </c>
    </row>
    <row r="9">
      <c r="A9" s="4" t="inlineStr">
        <is>
          <t>Right-of-use asset</t>
        </is>
      </c>
      <c r="B9" s="5" t="n">
        <v>204056000</v>
      </c>
      <c r="C9" s="5" t="n">
        <v>132521000</v>
      </c>
    </row>
    <row r="10">
      <c r="A10" s="4" t="inlineStr">
        <is>
          <t>Suppliers</t>
        </is>
      </c>
      <c r="B10" s="5" t="n">
        <v>125249000</v>
      </c>
      <c r="C10" s="5" t="n">
        <v>145145000</v>
      </c>
    </row>
    <row r="11">
      <c r="A11" s="4" t="inlineStr">
        <is>
          <t>Other taxes due</t>
        </is>
      </c>
      <c r="B11" s="5" t="n">
        <v>1364828000</v>
      </c>
      <c r="C11" s="5" t="n">
        <v>484338000</v>
      </c>
    </row>
    <row r="12">
      <c r="A12" s="4" t="inlineStr">
        <is>
          <t xml:space="preserve">Deferred income tax and social contribution </t>
        </is>
      </c>
      <c r="B12" s="5" t="n">
        <v>1597365000</v>
      </c>
      <c r="C12" s="5" t="n">
        <v>1555704000</v>
      </c>
    </row>
    <row r="13">
      <c r="A13" s="4" t="inlineStr">
        <is>
          <t>Lease liability</t>
        </is>
      </c>
      <c r="B13" s="5" t="n">
        <v>47240000</v>
      </c>
      <c r="C13" s="6" t="inlineStr">
        <is>
          <t>R$ 41193000</t>
        </is>
      </c>
    </row>
    <row r="14">
      <c r="A14" s="4" t="inlineStr">
        <is>
          <t>Fair Value [Member]</t>
        </is>
      </c>
    </row>
    <row r="15">
      <c r="A15" s="3" t="inlineStr">
        <is>
          <t>IfrsStatementLineItems [Line Items]</t>
        </is>
      </c>
    </row>
    <row r="16">
      <c r="A16" s="4" t="inlineStr">
        <is>
          <t>Assets acquired</t>
        </is>
      </c>
      <c r="B16" s="5" t="n">
        <v>277120000</v>
      </c>
    </row>
    <row r="17">
      <c r="A17" s="4" t="inlineStr">
        <is>
          <t>Cash and cash equivalents</t>
        </is>
      </c>
      <c r="B17" s="4" t="inlineStr">
        <is>
          <t xml:space="preserve"> </t>
        </is>
      </c>
    </row>
    <row r="18">
      <c r="A18" s="4" t="inlineStr">
        <is>
          <t>Bonds and securities</t>
        </is>
      </c>
      <c r="B18" s="4" t="inlineStr">
        <is>
          <t xml:space="preserve"> </t>
        </is>
      </c>
    </row>
    <row r="19">
      <c r="A19" s="4" t="inlineStr">
        <is>
          <t>Trade accounts receivable</t>
        </is>
      </c>
      <c r="B19" s="4" t="inlineStr">
        <is>
          <t xml:space="preserve"> </t>
        </is>
      </c>
    </row>
    <row r="20">
      <c r="A20" s="4" t="inlineStr">
        <is>
          <t>Other receivables</t>
        </is>
      </c>
      <c r="B20" s="4" t="inlineStr">
        <is>
          <t xml:space="preserve"> </t>
        </is>
      </c>
    </row>
    <row r="21">
      <c r="A21" s="4" t="inlineStr">
        <is>
          <t xml:space="preserve">Income tax and social contribution </t>
        </is>
      </c>
      <c r="B21" s="4" t="inlineStr">
        <is>
          <t xml:space="preserve"> </t>
        </is>
      </c>
    </row>
    <row r="22">
      <c r="A22" s="4" t="inlineStr">
        <is>
          <t>Other recoverable taxes</t>
        </is>
      </c>
      <c r="B22" s="4" t="inlineStr">
        <is>
          <t xml:space="preserve"> </t>
        </is>
      </c>
    </row>
    <row r="23">
      <c r="A23" s="4" t="inlineStr">
        <is>
          <t>Prepaid expenses</t>
        </is>
      </c>
      <c r="B23" s="4" t="inlineStr">
        <is>
          <t xml:space="preserve"> </t>
        </is>
      </c>
    </row>
    <row r="24">
      <c r="A24" s="4" t="inlineStr">
        <is>
          <t>Property, plant and equipment</t>
        </is>
      </c>
      <c r="B24" s="4" t="inlineStr">
        <is>
          <t xml:space="preserve"> </t>
        </is>
      </c>
    </row>
    <row r="25">
      <c r="A25" s="4" t="inlineStr">
        <is>
          <t>Intangible assets</t>
        </is>
      </c>
      <c r="B25" s="5" t="n">
        <v>277120000</v>
      </c>
    </row>
    <row r="26">
      <c r="A26" s="4" t="inlineStr">
        <is>
          <t>Right-of-use asset</t>
        </is>
      </c>
      <c r="B26" s="4" t="inlineStr">
        <is>
          <t xml:space="preserve"> </t>
        </is>
      </c>
    </row>
    <row r="27">
      <c r="A27" s="4" t="inlineStr">
        <is>
          <t>Liabilities assumed</t>
        </is>
      </c>
      <c r="B27" s="5" t="n">
        <v>94221000</v>
      </c>
    </row>
    <row r="28">
      <c r="A28" s="4" t="inlineStr">
        <is>
          <t>Suppliers</t>
        </is>
      </c>
      <c r="B28" s="4" t="inlineStr">
        <is>
          <t xml:space="preserve"> </t>
        </is>
      </c>
    </row>
    <row r="29">
      <c r="A29" s="4" t="inlineStr">
        <is>
          <t xml:space="preserve">Income tax and social contribution </t>
        </is>
      </c>
      <c r="B29" s="4" t="inlineStr">
        <is>
          <t xml:space="preserve"> </t>
        </is>
      </c>
    </row>
    <row r="30">
      <c r="A30" s="4" t="inlineStr">
        <is>
          <t>Other taxes due</t>
        </is>
      </c>
      <c r="B30" s="4" t="inlineStr">
        <is>
          <t xml:space="preserve"> </t>
        </is>
      </c>
    </row>
    <row r="31">
      <c r="A31" s="4" t="inlineStr">
        <is>
          <t xml:space="preserve">Deferred income tax and social contribution </t>
        </is>
      </c>
      <c r="B31" s="5" t="n">
        <v>94221000</v>
      </c>
    </row>
    <row r="32">
      <c r="A32" s="4" t="inlineStr">
        <is>
          <t>Loans and financing</t>
        </is>
      </c>
      <c r="B32" s="4" t="inlineStr">
        <is>
          <t xml:space="preserve"> </t>
        </is>
      </c>
    </row>
    <row r="33">
      <c r="A33" s="4" t="inlineStr">
        <is>
          <t>Lease liability</t>
        </is>
      </c>
      <c r="B33" s="4" t="inlineStr">
        <is>
          <t xml:space="preserve"> </t>
        </is>
      </c>
    </row>
    <row r="34">
      <c r="A34" s="4" t="inlineStr">
        <is>
          <t>Other accounts payable</t>
        </is>
      </c>
      <c r="B34" s="4" t="inlineStr">
        <is>
          <t xml:space="preserve"> </t>
        </is>
      </c>
    </row>
    <row r="35">
      <c r="A35" s="4" t="inlineStr">
        <is>
          <t>Net assets acquired</t>
        </is>
      </c>
      <c r="B35" s="5" t="n">
        <v>182899000</v>
      </c>
    </row>
    <row r="36">
      <c r="A36" s="4" t="inlineStr">
        <is>
          <t>At fair value [member]</t>
        </is>
      </c>
    </row>
    <row r="37">
      <c r="A37" s="3" t="inlineStr">
        <is>
          <t>IfrsStatementLineItems [Line Items]</t>
        </is>
      </c>
    </row>
    <row r="38">
      <c r="A38" s="4" t="inlineStr">
        <is>
          <t>Assets acquired</t>
        </is>
      </c>
      <c r="B38" s="5" t="n">
        <v>1178179000</v>
      </c>
    </row>
    <row r="39">
      <c r="A39" s="4" t="inlineStr">
        <is>
          <t>Cash and cash equivalents</t>
        </is>
      </c>
      <c r="B39" s="5" t="n">
        <v>76350000</v>
      </c>
    </row>
    <row r="40">
      <c r="A40" s="4" t="inlineStr">
        <is>
          <t>Bonds and securities</t>
        </is>
      </c>
      <c r="B40" s="5" t="n">
        <v>13236000</v>
      </c>
    </row>
    <row r="41">
      <c r="A41" s="4" t="inlineStr">
        <is>
          <t>Trade accounts receivable</t>
        </is>
      </c>
      <c r="B41" s="5" t="n">
        <v>23585000</v>
      </c>
    </row>
    <row r="42">
      <c r="A42" s="4" t="inlineStr">
        <is>
          <t>Other receivables</t>
        </is>
      </c>
      <c r="B42" s="5" t="n">
        <v>341000</v>
      </c>
    </row>
    <row r="43">
      <c r="A43" s="4" t="inlineStr">
        <is>
          <t xml:space="preserve">Income tax and social contribution </t>
        </is>
      </c>
      <c r="B43" s="5" t="n">
        <v>476000</v>
      </c>
    </row>
    <row r="44">
      <c r="A44" s="4" t="inlineStr">
        <is>
          <t>Other recoverable taxes</t>
        </is>
      </c>
      <c r="B44" s="5" t="n">
        <v>64000</v>
      </c>
    </row>
    <row r="45">
      <c r="A45" s="4" t="inlineStr">
        <is>
          <t>Prepaid expenses</t>
        </is>
      </c>
      <c r="B45" s="5" t="n">
        <v>24000</v>
      </c>
    </row>
    <row r="46">
      <c r="A46" s="4" t="inlineStr">
        <is>
          <t>Property, plant and equipment</t>
        </is>
      </c>
      <c r="B46" s="5" t="n">
        <v>754557000</v>
      </c>
    </row>
    <row r="47">
      <c r="A47" s="4" t="inlineStr">
        <is>
          <t>Intangible assets</t>
        </is>
      </c>
      <c r="B47" s="5" t="n">
        <v>287395000</v>
      </c>
    </row>
    <row r="48">
      <c r="A48" s="4" t="inlineStr">
        <is>
          <t>Right-of-use asset</t>
        </is>
      </c>
      <c r="B48" s="5" t="n">
        <v>22151000</v>
      </c>
    </row>
    <row r="49">
      <c r="A49" s="4" t="inlineStr">
        <is>
          <t>Liabilities assumed</t>
        </is>
      </c>
      <c r="B49" s="5" t="n">
        <v>674716000</v>
      </c>
    </row>
    <row r="50">
      <c r="A50" s="4" t="inlineStr">
        <is>
          <t>Suppliers</t>
        </is>
      </c>
      <c r="B50" s="5" t="n">
        <v>11229000</v>
      </c>
    </row>
    <row r="51">
      <c r="A51" s="4" t="inlineStr">
        <is>
          <t xml:space="preserve">Income tax and social contribution </t>
        </is>
      </c>
      <c r="B51" s="5" t="n">
        <v>117000</v>
      </c>
    </row>
    <row r="52">
      <c r="A52" s="4" t="inlineStr">
        <is>
          <t>Other taxes due</t>
        </is>
      </c>
      <c r="B52" s="5" t="n">
        <v>2905000</v>
      </c>
    </row>
    <row r="53">
      <c r="A53" s="4" t="inlineStr">
        <is>
          <t xml:space="preserve">Deferred income tax and social contribution </t>
        </is>
      </c>
      <c r="B53" s="5" t="n">
        <v>97412000</v>
      </c>
    </row>
    <row r="54">
      <c r="A54" s="4" t="inlineStr">
        <is>
          <t>Loans and financing</t>
        </is>
      </c>
      <c r="B54" s="5" t="n">
        <v>514273000</v>
      </c>
    </row>
    <row r="55">
      <c r="A55" s="4" t="inlineStr">
        <is>
          <t>Lease liability</t>
        </is>
      </c>
      <c r="B55" s="5" t="n">
        <v>22379000</v>
      </c>
    </row>
    <row r="56">
      <c r="A56" s="4" t="inlineStr">
        <is>
          <t>Other accounts payable</t>
        </is>
      </c>
      <c r="B56" s="5" t="n">
        <v>26401000</v>
      </c>
    </row>
    <row r="57">
      <c r="A57" s="4" t="inlineStr">
        <is>
          <t>Net assets acquired</t>
        </is>
      </c>
      <c r="B57" s="5" t="n">
        <v>503463000</v>
      </c>
    </row>
    <row r="58">
      <c r="A58" s="4" t="inlineStr">
        <is>
          <t>Adjusted Book Value [Member]</t>
        </is>
      </c>
    </row>
    <row r="59">
      <c r="A59" s="3" t="inlineStr">
        <is>
          <t>IfrsStatementLineItems [Line Items]</t>
        </is>
      </c>
    </row>
    <row r="60">
      <c r="A60" s="4" t="inlineStr">
        <is>
          <t>Assets acquired</t>
        </is>
      </c>
      <c r="B60" s="5" t="n">
        <v>901059000</v>
      </c>
    </row>
    <row r="61">
      <c r="A61" s="4" t="inlineStr">
        <is>
          <t>Cash and cash equivalents</t>
        </is>
      </c>
      <c r="B61" s="5" t="n">
        <v>76350000</v>
      </c>
    </row>
    <row r="62">
      <c r="A62" s="4" t="inlineStr">
        <is>
          <t>Bonds and securities</t>
        </is>
      </c>
      <c r="B62" s="5" t="n">
        <v>13236000</v>
      </c>
    </row>
    <row r="63">
      <c r="A63" s="4" t="inlineStr">
        <is>
          <t>Trade accounts receivable</t>
        </is>
      </c>
      <c r="B63" s="5" t="n">
        <v>23585000</v>
      </c>
    </row>
    <row r="64">
      <c r="A64" s="4" t="inlineStr">
        <is>
          <t>Other receivables</t>
        </is>
      </c>
      <c r="B64" s="5" t="n">
        <v>341000</v>
      </c>
    </row>
    <row r="65">
      <c r="A65" s="4" t="inlineStr">
        <is>
          <t xml:space="preserve">Income tax and social contribution </t>
        </is>
      </c>
      <c r="B65" s="5" t="n">
        <v>476000</v>
      </c>
    </row>
    <row r="66">
      <c r="A66" s="4" t="inlineStr">
        <is>
          <t>Other recoverable taxes</t>
        </is>
      </c>
      <c r="B66" s="5" t="n">
        <v>64000</v>
      </c>
    </row>
    <row r="67">
      <c r="A67" s="4" t="inlineStr">
        <is>
          <t>Prepaid expenses</t>
        </is>
      </c>
      <c r="B67" s="5" t="n">
        <v>24000</v>
      </c>
    </row>
    <row r="68">
      <c r="A68" s="4" t="inlineStr">
        <is>
          <t>Property, plant and equipment</t>
        </is>
      </c>
      <c r="B68" s="5" t="n">
        <v>754557000</v>
      </c>
    </row>
    <row r="69">
      <c r="A69" s="4" t="inlineStr">
        <is>
          <t>Intangible assets</t>
        </is>
      </c>
      <c r="B69" s="5" t="n">
        <v>10275000</v>
      </c>
    </row>
    <row r="70">
      <c r="A70" s="4" t="inlineStr">
        <is>
          <t>Right-of-use asset</t>
        </is>
      </c>
      <c r="B70" s="5" t="n">
        <v>22151000</v>
      </c>
    </row>
    <row r="71">
      <c r="A71" s="4" t="inlineStr">
        <is>
          <t>Liabilities assumed</t>
        </is>
      </c>
      <c r="B71" s="5" t="n">
        <v>580495000</v>
      </c>
    </row>
    <row r="72">
      <c r="A72" s="4" t="inlineStr">
        <is>
          <t>Suppliers</t>
        </is>
      </c>
      <c r="B72" s="5" t="n">
        <v>11229000</v>
      </c>
    </row>
    <row r="73">
      <c r="A73" s="4" t="inlineStr">
        <is>
          <t xml:space="preserve">Income tax and social contribution </t>
        </is>
      </c>
      <c r="B73" s="5" t="n">
        <v>117000</v>
      </c>
    </row>
    <row r="74">
      <c r="A74" s="4" t="inlineStr">
        <is>
          <t>Other taxes due</t>
        </is>
      </c>
      <c r="B74" s="5" t="n">
        <v>2905000</v>
      </c>
    </row>
    <row r="75">
      <c r="A75" s="4" t="inlineStr">
        <is>
          <t xml:space="preserve">Deferred income tax and social contribution </t>
        </is>
      </c>
      <c r="B75" s="5" t="n">
        <v>3191000</v>
      </c>
    </row>
    <row r="76">
      <c r="A76" s="4" t="inlineStr">
        <is>
          <t>Loans and financing</t>
        </is>
      </c>
      <c r="B76" s="5" t="n">
        <v>514273000</v>
      </c>
    </row>
    <row r="77">
      <c r="A77" s="4" t="inlineStr">
        <is>
          <t>Lease liability</t>
        </is>
      </c>
      <c r="B77" s="5" t="n">
        <v>22379000</v>
      </c>
    </row>
    <row r="78">
      <c r="A78" s="4" t="inlineStr">
        <is>
          <t>Other accounts payable</t>
        </is>
      </c>
      <c r="B78" s="5" t="n">
        <v>26401000</v>
      </c>
    </row>
    <row r="79">
      <c r="A79" s="4" t="inlineStr">
        <is>
          <t>Net assets acquired</t>
        </is>
      </c>
      <c r="B79" s="6" t="inlineStr">
        <is>
          <t>R$ 32056400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The table below shows the consideration transferred for the assets acquired and the goodwill determined as a result of the recognition of the deferred tax liability in the business combination: (Details) R$ in Thousands</t>
        </is>
      </c>
      <c r="B1" s="2" t="inlineStr">
        <is>
          <t>Dec. 31, 2021BRL (R$)</t>
        </is>
      </c>
    </row>
    <row r="2">
      <c r="A2" s="3" t="inlineStr">
        <is>
          <t>Operations</t>
        </is>
      </c>
    </row>
    <row r="3">
      <c r="A3" s="4" t="inlineStr">
        <is>
          <t>Consideration amount</t>
        </is>
      </c>
      <c r="B3" s="6" t="inlineStr">
        <is>
          <t>R$ 597684</t>
        </is>
      </c>
    </row>
    <row r="4">
      <c r="A4" s="4" t="inlineStr">
        <is>
          <t>(-) Fair value of net assets acquired</t>
        </is>
      </c>
      <c r="B4" s="5" t="n">
        <v>503463</v>
      </c>
    </row>
    <row r="5">
      <c r="A5" s="4" t="inlineStr">
        <is>
          <t>Goodwill</t>
        </is>
      </c>
      <c r="B5" s="6" t="inlineStr">
        <is>
          <t>R$ 94221</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5" customWidth="1" min="1" max="1"/>
    <col width="15" customWidth="1" min="2" max="2"/>
    <col width="15" customWidth="1" min="3" max="3"/>
    <col width="18" customWidth="1" min="4" max="4"/>
    <col width="18" customWidth="1" min="5" max="5"/>
    <col width="18" customWidth="1" min="6" max="6"/>
  </cols>
  <sheetData>
    <row r="1">
      <c r="A1" s="1" t="inlineStr">
        <is>
          <t>Operations (Details Narrative) - BRL (R$)</t>
        </is>
      </c>
      <c r="B1" s="2" t="inlineStr">
        <is>
          <t>Sep. 27, 2021</t>
        </is>
      </c>
      <c r="C1" s="2" t="inlineStr">
        <is>
          <t>Sep. 20, 2021</t>
        </is>
      </c>
      <c r="D1" s="2" t="inlineStr">
        <is>
          <t>Dec. 31, 2021</t>
        </is>
      </c>
      <c r="E1" s="2" t="inlineStr">
        <is>
          <t>Dec. 31, 2020</t>
        </is>
      </c>
      <c r="F1" s="2" t="inlineStr">
        <is>
          <t>Dec. 31, 2019</t>
        </is>
      </c>
    </row>
    <row r="2">
      <c r="A2" s="3" t="inlineStr">
        <is>
          <t>Operations</t>
        </is>
      </c>
    </row>
    <row r="3">
      <c r="A3" s="4" t="inlineStr">
        <is>
          <t>Deferred tax assets</t>
        </is>
      </c>
      <c r="D3" s="6" t="inlineStr">
        <is>
          <t>R$ 963259000</t>
        </is>
      </c>
      <c r="E3" s="6" t="inlineStr">
        <is>
          <t>R$ 1191104000</t>
        </is>
      </c>
      <c r="F3" s="6" t="inlineStr">
        <is>
          <t>R$ 1011866000</t>
        </is>
      </c>
    </row>
    <row r="4">
      <c r="A4" s="4" t="inlineStr">
        <is>
          <t>Net working capital</t>
        </is>
      </c>
      <c r="D4" s="5" t="n">
        <v>3209879</v>
      </c>
      <c r="E4" s="5" t="n">
        <v>1753039</v>
      </c>
    </row>
    <row r="5">
      <c r="A5" s="4" t="inlineStr">
        <is>
          <t>Cash and cash equivalents</t>
        </is>
      </c>
      <c r="D5" s="6" t="inlineStr">
        <is>
          <t>R$ 3472845000</t>
        </is>
      </c>
      <c r="E5" s="6" t="inlineStr">
        <is>
          <t>R$ 3222768</t>
        </is>
      </c>
    </row>
    <row r="6">
      <c r="A6" s="4" t="inlineStr">
        <is>
          <t>Amount of renegotiation of hydrological risk</t>
        </is>
      </c>
      <c r="B6" s="6" t="inlineStr">
        <is>
          <t>R$ 1036558</t>
        </is>
      </c>
      <c r="C6" s="6" t="inlineStr">
        <is>
          <t>R$ 1570543</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76" customWidth="1" min="2" max="2"/>
    <col width="13" customWidth="1" min="3" max="3"/>
  </cols>
  <sheetData>
    <row r="1">
      <c r="A1" s="1" t="inlineStr">
        <is>
          <t>Concession contracts or authorizations obtained by Copel (Details)</t>
        </is>
      </c>
      <c r="B1" s="2" t="inlineStr">
        <is>
          <t>12 Months Ended</t>
        </is>
      </c>
    </row>
    <row r="2">
      <c r="B2" s="2" t="inlineStr">
        <is>
          <t>Dec. 31, 2021</t>
        </is>
      </c>
    </row>
    <row r="3">
      <c r="A3" s="4" t="inlineStr">
        <is>
          <t>Concession agreement or authorization [member] | Usina De Energia Eolica Sao Joao S A [Member]</t>
        </is>
      </c>
    </row>
    <row r="4">
      <c r="A4" s="3" t="inlineStr">
        <is>
          <t>IfrsStatementLineItems [Line Items]</t>
        </is>
      </c>
    </row>
    <row r="5">
      <c r="A5" s="4" t="inlineStr">
        <is>
          <t>Concessions agreements or authorizations</t>
        </is>
      </c>
      <c r="B5" s="4" t="inlineStr">
        <is>
          <t>MME Ordinance 173 /2012 - WPP São João</t>
        </is>
      </c>
      <c r="C5" s="4" t="inlineStr">
        <is>
          <t>[1]</t>
        </is>
      </c>
    </row>
    <row r="6">
      <c r="A6" s="4" t="inlineStr">
        <is>
          <t>[custom:ProportionOfInterestInConcessionAgreementsOrAuthorizations]</t>
        </is>
      </c>
      <c r="B6" s="4" t="inlineStr">
        <is>
          <t>49.00%</t>
        </is>
      </c>
      <c r="C6" s="4" t="inlineStr">
        <is>
          <t>[1]</t>
        </is>
      </c>
    </row>
    <row r="7">
      <c r="A7" s="4" t="inlineStr">
        <is>
          <t>[custom:ConcessionsAgreementsOrAuthorizationsMaturity]</t>
        </is>
      </c>
      <c r="B7" s="4" t="inlineStr">
        <is>
          <t xml:space="preserve"> 03.26.2047 </t>
        </is>
      </c>
      <c r="C7" s="4" t="inlineStr">
        <is>
          <t>[1]</t>
        </is>
      </c>
    </row>
    <row r="8">
      <c r="A8" s="4" t="inlineStr">
        <is>
          <t>Concession agreement or authorization [member] | Usina De Energia Eolica Carnauba S A [Member]</t>
        </is>
      </c>
    </row>
    <row r="9">
      <c r="A9" s="3" t="inlineStr">
        <is>
          <t>IfrsStatementLineItems [Line Items]</t>
        </is>
      </c>
    </row>
    <row r="10">
      <c r="A10" s="4" t="inlineStr">
        <is>
          <t>Concessions agreements or authorizations</t>
        </is>
      </c>
      <c r="B10" s="4" t="inlineStr">
        <is>
          <t>MME Ordinance 204 /2012 - WPP Carnaúbas</t>
        </is>
      </c>
      <c r="C10" s="4" t="inlineStr">
        <is>
          <t>[1]</t>
        </is>
      </c>
    </row>
    <row r="11">
      <c r="A11" s="4" t="inlineStr">
        <is>
          <t>[custom:ProportionOfInterestInConcessionAgreementsOrAuthorizations]</t>
        </is>
      </c>
      <c r="B11" s="4" t="inlineStr">
        <is>
          <t>49.00%</t>
        </is>
      </c>
      <c r="C11" s="4" t="inlineStr">
        <is>
          <t>[1]</t>
        </is>
      </c>
    </row>
    <row r="12">
      <c r="A12" s="4" t="inlineStr">
        <is>
          <t>[custom:ConcessionsAgreementsOrAuthorizationsMaturity]</t>
        </is>
      </c>
      <c r="B12" s="4" t="inlineStr">
        <is>
          <t xml:space="preserve"> 04.09.2047 </t>
        </is>
      </c>
      <c r="C12" s="4" t="inlineStr">
        <is>
          <t>[1]</t>
        </is>
      </c>
    </row>
    <row r="13">
      <c r="A13" s="4" t="inlineStr">
        <is>
          <t>Concession agreement or authorization [member] | Usina De Energia Eolica Reduto S A [Member]</t>
        </is>
      </c>
    </row>
    <row r="14">
      <c r="A14" s="3" t="inlineStr">
        <is>
          <t>IfrsStatementLineItems [Line Items]</t>
        </is>
      </c>
    </row>
    <row r="15">
      <c r="A15" s="4" t="inlineStr">
        <is>
          <t>Concessions agreements or authorizations</t>
        </is>
      </c>
      <c r="B15" s="4" t="inlineStr">
        <is>
          <t>MME Ordinance 230 /2012 - WPP Reduto</t>
        </is>
      </c>
      <c r="C15" s="4" t="inlineStr">
        <is>
          <t>[1]</t>
        </is>
      </c>
    </row>
    <row r="16">
      <c r="A16" s="4" t="inlineStr">
        <is>
          <t>[custom:ProportionOfInterestInConcessionAgreementsOrAuthorizations]</t>
        </is>
      </c>
      <c r="B16" s="4" t="inlineStr">
        <is>
          <t>49.00%</t>
        </is>
      </c>
      <c r="C16" s="4" t="inlineStr">
        <is>
          <t>[1]</t>
        </is>
      </c>
    </row>
    <row r="17">
      <c r="A17" s="4" t="inlineStr">
        <is>
          <t>[custom:ConcessionsAgreementsOrAuthorizationsMaturity]</t>
        </is>
      </c>
      <c r="B17" s="4" t="inlineStr">
        <is>
          <t xml:space="preserve"> 04.16.2047 </t>
        </is>
      </c>
      <c r="C17" s="4" t="inlineStr">
        <is>
          <t>[1]</t>
        </is>
      </c>
    </row>
    <row r="18">
      <c r="A18" s="4" t="inlineStr">
        <is>
          <t>Concession agreement or authorization [member] | Usina De Energia Eolica Santo Cristo S A [Member]</t>
        </is>
      </c>
    </row>
    <row r="19">
      <c r="A19" s="3" t="inlineStr">
        <is>
          <t>IfrsStatementLineItems [Line Items]</t>
        </is>
      </c>
    </row>
    <row r="20">
      <c r="A20" s="4" t="inlineStr">
        <is>
          <t>Concessions agreements or authorizations</t>
        </is>
      </c>
      <c r="B20" s="4" t="inlineStr">
        <is>
          <t>MME Ordinance 233/2012 - WPP Santo Cristo</t>
        </is>
      </c>
      <c r="C20" s="4" t="inlineStr">
        <is>
          <t>[1]</t>
        </is>
      </c>
    </row>
    <row r="21">
      <c r="A21" s="4" t="inlineStr">
        <is>
          <t>[custom:ProportionOfInterestInConcessionAgreementsOrAuthorizations]</t>
        </is>
      </c>
      <c r="B21" s="4" t="inlineStr">
        <is>
          <t>49.00%</t>
        </is>
      </c>
      <c r="C21" s="4" t="inlineStr">
        <is>
          <t>[1]</t>
        </is>
      </c>
    </row>
    <row r="22">
      <c r="A22" s="4" t="inlineStr">
        <is>
          <t>[custom:ConcessionsAgreementsOrAuthorizationsMaturity]</t>
        </is>
      </c>
      <c r="B22" s="4" t="inlineStr">
        <is>
          <t xml:space="preserve"> 04.18.2047 </t>
        </is>
      </c>
      <c r="C22" s="4" t="inlineStr">
        <is>
          <t>[1]</t>
        </is>
      </c>
    </row>
    <row r="23">
      <c r="A23" s="4" t="inlineStr">
        <is>
          <t>Concession agreement or authorization [member] | Dona Francisca Energetica S A [Member]</t>
        </is>
      </c>
    </row>
    <row r="24">
      <c r="A24" s="3" t="inlineStr">
        <is>
          <t>IfrsStatementLineItems [Line Items]</t>
        </is>
      </c>
    </row>
    <row r="25">
      <c r="A25" s="4" t="inlineStr">
        <is>
          <t>Concessions agreements or authorizations</t>
        </is>
      </c>
      <c r="B25" s="4" t="inlineStr">
        <is>
          <t>Contract 188/1998 - HPP Dona Francisca</t>
        </is>
      </c>
    </row>
    <row r="26">
      <c r="A26" s="4" t="inlineStr">
        <is>
          <t>[custom:ProportionOfInterestInConcessionAgreementsOrAuthorizations]</t>
        </is>
      </c>
      <c r="B26" s="4" t="inlineStr">
        <is>
          <t>23.00%</t>
        </is>
      </c>
    </row>
    <row r="27">
      <c r="A27" s="4" t="inlineStr">
        <is>
          <t>[custom:ConcessionsAgreementsOrAuthorizationsMaturity]</t>
        </is>
      </c>
      <c r="B27" s="4" t="inlineStr">
        <is>
          <t xml:space="preserve"> 09.21.2037 </t>
        </is>
      </c>
    </row>
    <row r="28">
      <c r="A28" s="4" t="inlineStr">
        <is>
          <t>Concession agreement or authorization [member] | CCEE liabilities</t>
        </is>
      </c>
    </row>
    <row r="29">
      <c r="A29" s="3" t="inlineStr">
        <is>
          <t>IfrsStatementLineItems [Line Items]</t>
        </is>
      </c>
    </row>
    <row r="30">
      <c r="A30" s="4" t="inlineStr">
        <is>
          <t>Concessions agreements or authorizations</t>
        </is>
      </c>
      <c r="B30" s="4" t="inlineStr">
        <is>
          <t>Contract 046/1999, extended by 5th addendum to the contract</t>
        </is>
      </c>
    </row>
    <row r="31">
      <c r="A31" s="4" t="inlineStr">
        <is>
          <t>[custom:ProportionOfInterestInConcessionAgreementsOrAuthorizations]</t>
        </is>
      </c>
      <c r="B31" s="4" t="inlineStr">
        <is>
          <t>100.00%</t>
        </is>
      </c>
    </row>
    <row r="32">
      <c r="A32" s="4" t="inlineStr">
        <is>
          <t>[custom:ConcessionsAgreementsOrAuthorizationsMaturity]</t>
        </is>
      </c>
      <c r="B32" s="4" t="inlineStr">
        <is>
          <t xml:space="preserve"> 07.07.2045 </t>
        </is>
      </c>
    </row>
    <row r="33">
      <c r="A33" s="4" t="inlineStr">
        <is>
          <t>Concession agreement or authorization [member] | Elejor [Member]</t>
        </is>
      </c>
    </row>
    <row r="34">
      <c r="A34" s="3" t="inlineStr">
        <is>
          <t>IfrsStatementLineItems [Line Items]</t>
        </is>
      </c>
    </row>
    <row r="35">
      <c r="A35" s="4" t="inlineStr">
        <is>
          <t>Concessions agreements or authorizations</t>
        </is>
      </c>
      <c r="B35" s="4" t="inlineStr">
        <is>
          <t>Contract 125/2001 - HPP Fundão</t>
        </is>
      </c>
    </row>
    <row r="36">
      <c r="A36" s="4" t="inlineStr">
        <is>
          <t>[custom:ProportionOfInterestInConcessionAgreementsOrAuthorizations]</t>
        </is>
      </c>
      <c r="B36" s="4" t="inlineStr">
        <is>
          <t>70.00%</t>
        </is>
      </c>
    </row>
    <row r="37">
      <c r="A37" s="4" t="inlineStr">
        <is>
          <t>[custom:ConcessionsAgreementsOrAuthorizationsMaturity]</t>
        </is>
      </c>
      <c r="B37" s="4" t="inlineStr">
        <is>
          <t xml:space="preserve"> 06.11.2040 </t>
        </is>
      </c>
    </row>
    <row r="38">
      <c r="A38" s="4" t="inlineStr">
        <is>
          <t>Concession agreement or authorization [member] | Elejor 1 [Member]</t>
        </is>
      </c>
    </row>
    <row r="39">
      <c r="A39" s="3" t="inlineStr">
        <is>
          <t>IfrsStatementLineItems [Line Items]</t>
        </is>
      </c>
    </row>
    <row r="40">
      <c r="A40" s="4" t="inlineStr">
        <is>
          <t>Concessions agreements or authorizations</t>
        </is>
      </c>
      <c r="B40" s="4" t="inlineStr">
        <is>
          <t xml:space="preserve">Contract 125/2001 - HPP Santa Clara </t>
        </is>
      </c>
    </row>
    <row r="41">
      <c r="A41" s="4" t="inlineStr">
        <is>
          <t>Concession agreement or authorization [member] | U E G Araucaria [Member]</t>
        </is>
      </c>
    </row>
    <row r="42">
      <c r="A42" s="3" t="inlineStr">
        <is>
          <t>IfrsStatementLineItems [Line Items]</t>
        </is>
      </c>
    </row>
    <row r="43">
      <c r="A43" s="4" t="inlineStr">
        <is>
          <t>Concessions agreements or authorizations</t>
        </is>
      </c>
      <c r="B43" s="4" t="inlineStr">
        <is>
          <t>Authorization 351/1999  - TPP Araucária (60.9% Copel GET)</t>
        </is>
      </c>
    </row>
    <row r="44">
      <c r="A44" s="4" t="inlineStr">
        <is>
          <t>[custom:ProportionOfInterestInConcessionAgreementsOrAuthorizations]</t>
        </is>
      </c>
      <c r="B44" s="4" t="inlineStr">
        <is>
          <t>20.30%</t>
        </is>
      </c>
    </row>
    <row r="45">
      <c r="A45" s="4" t="inlineStr">
        <is>
          <t>[custom:ConcessionsAgreementsOrAuthorizationsMaturity]</t>
        </is>
      </c>
      <c r="B45" s="4" t="inlineStr">
        <is>
          <t xml:space="preserve"> 12.23.2029 </t>
        </is>
      </c>
    </row>
    <row r="46">
      <c r="A46" s="4" t="inlineStr">
        <is>
          <t>Concession agreement or authorization [member] | Compagas [Member]</t>
        </is>
      </c>
    </row>
    <row r="47">
      <c r="A47" s="3" t="inlineStr">
        <is>
          <t>IfrsStatementLineItems [Line Items]</t>
        </is>
      </c>
    </row>
    <row r="48">
      <c r="A48" s="4" t="inlineStr">
        <is>
          <t>Concessions agreements or authorizations</t>
        </is>
      </c>
      <c r="B48" s="4" t="inlineStr">
        <is>
          <t xml:space="preserve">Concession gas distribution contract </t>
        </is>
      </c>
    </row>
    <row r="49">
      <c r="A49" s="4" t="inlineStr">
        <is>
          <t>[custom:ProportionOfInterestInConcessionAgreementsOrAuthorizations]</t>
        </is>
      </c>
      <c r="B49" s="4" t="inlineStr">
        <is>
          <t>51.00%</t>
        </is>
      </c>
    </row>
    <row r="50">
      <c r="A50" s="4" t="inlineStr">
        <is>
          <t>[custom:ConcessionsAgreementsOrAuthorizationsMaturity]</t>
        </is>
      </c>
      <c r="B50" s="4" t="inlineStr">
        <is>
          <t xml:space="preserve"> 07.06.2024 </t>
        </is>
      </c>
    </row>
    <row r="51">
      <c r="A51" s="4" t="inlineStr">
        <is>
          <t>Concession Agreement Or Authorization 2 [Member] | Elejor 1 [Member]</t>
        </is>
      </c>
    </row>
    <row r="52">
      <c r="A52" s="3" t="inlineStr">
        <is>
          <t>IfrsStatementLineItems [Line Items]</t>
        </is>
      </c>
    </row>
    <row r="53">
      <c r="A53" s="4" t="inlineStr">
        <is>
          <t>[custom:ProportionOfInterestInConcessionAgreementsOrAuthorizations]</t>
        </is>
      </c>
      <c r="B53" s="4" t="inlineStr">
        <is>
          <t>70.00%</t>
        </is>
      </c>
    </row>
    <row r="54">
      <c r="A54" s="4" t="inlineStr">
        <is>
          <t>[custom:ConcessionsAgreementsOrAuthorizationsMaturity]</t>
        </is>
      </c>
      <c r="B54" s="4" t="inlineStr">
        <is>
          <t xml:space="preserve"> 05.10.2040 </t>
        </is>
      </c>
    </row>
    <row r="55">
      <c r="A55" s="4" t="inlineStr">
        <is>
          <t>Concession Agreement Or Authorization 1 [Member] | Elejor [Member]</t>
        </is>
      </c>
    </row>
    <row r="56">
      <c r="A56" s="3" t="inlineStr">
        <is>
          <t>IfrsStatementLineItems [Line Items]</t>
        </is>
      </c>
    </row>
    <row r="57">
      <c r="A57" s="4" t="inlineStr">
        <is>
          <t>Concessions agreements or authorizations</t>
        </is>
      </c>
      <c r="B57" s="4" t="inlineStr">
        <is>
          <t xml:space="preserve">Authorization - SHP Fundão I and SHP Santa Clara I - 753/2002 and 757/2002 </t>
        </is>
      </c>
    </row>
    <row r="58">
      <c r="A58" s="4" t="inlineStr">
        <is>
          <t>[custom:ProportionOfInterestInConcessionAgreementsOrAuthorizations]</t>
        </is>
      </c>
      <c r="B58" s="4" t="inlineStr">
        <is>
          <t>70.00%</t>
        </is>
      </c>
    </row>
    <row r="59">
      <c r="A59" s="4" t="inlineStr">
        <is>
          <t>[custom:ConcessionsAgreementsOrAuthorizationsMaturity]</t>
        </is>
      </c>
      <c r="B59" s="4" t="inlineStr">
        <is>
          <t xml:space="preserve"> 12.19.2032 </t>
        </is>
      </c>
    </row>
    <row r="60"/>
    <row r="61">
      <c r="A61" s="4" t="inlineStr">
        <is>
          <t>[1]</t>
        </is>
      </c>
      <c r="B61" s="4" t="inlineStr">
        <is>
          <t>Subsidiaries of Voltalia São Miguel do Gostoso I Participações S.A.</t>
        </is>
      </c>
    </row>
  </sheetData>
  <mergeCells count="5">
    <mergeCell ref="A1:A2"/>
    <mergeCell ref="B1:C1"/>
    <mergeCell ref="B2:C2"/>
    <mergeCell ref="A60:C60"/>
    <mergeCell ref="B61:C6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30"/>
  <sheetViews>
    <sheetView workbookViewId="0">
      <selection activeCell="A1" sqref="A1"/>
    </sheetView>
  </sheetViews>
  <sheetFormatPr baseColWidth="8" defaultRowHeight="15"/>
  <cols>
    <col width="80" customWidth="1" min="1" max="1"/>
    <col width="70" customWidth="1" min="2" max="2"/>
    <col width="16" customWidth="1" min="3" max="3"/>
    <col width="14" customWidth="1" min="4" max="4"/>
  </cols>
  <sheetData>
    <row r="1">
      <c r="A1" s="1" t="inlineStr">
        <is>
          <t>Concession contracts or authorizations obtained by Copel Get and its investees (Details) - Copel geracaoe transmissao SA [member] - Concession agreement or authorization [member]</t>
        </is>
      </c>
      <c r="C1" s="2" t="inlineStr">
        <is>
          <t>12 Months Ended</t>
        </is>
      </c>
    </row>
    <row r="2">
      <c r="C2" s="2" t="inlineStr">
        <is>
          <t>Dec. 31, 2021</t>
        </is>
      </c>
      <c r="D2" s="2" t="inlineStr">
        <is>
          <t>Dec. 31, 2020</t>
        </is>
      </c>
    </row>
    <row r="3">
      <c r="A3" s="4" t="inlineStr">
        <is>
          <t>Generation Concession H P P Gov Jayme Canet Junior Maua [Member]</t>
        </is>
      </c>
    </row>
    <row r="4">
      <c r="A4" s="3" t="inlineStr">
        <is>
          <t>IfrsStatementLineItems [Line Items]</t>
        </is>
      </c>
    </row>
    <row r="5">
      <c r="A5" s="4" t="inlineStr">
        <is>
          <t>Percentage of interest rate</t>
        </is>
      </c>
      <c r="C5" s="4" t="inlineStr">
        <is>
          <t>51.00%</t>
        </is>
      </c>
    </row>
    <row r="6">
      <c r="A6" s="4" t="inlineStr">
        <is>
          <t>Maturity date</t>
        </is>
      </c>
      <c r="C6" s="4" t="inlineStr">
        <is>
          <t xml:space="preserve"> 05.27.2047 </t>
        </is>
      </c>
    </row>
    <row r="7">
      <c r="A7" s="4" t="inlineStr">
        <is>
          <t>Generation Concession H P P Colider [Member]</t>
        </is>
      </c>
    </row>
    <row r="8">
      <c r="A8" s="3" t="inlineStr">
        <is>
          <t>IfrsStatementLineItems [Line Items]</t>
        </is>
      </c>
    </row>
    <row r="9">
      <c r="A9" s="4" t="inlineStr">
        <is>
          <t>Percentage of interest rate</t>
        </is>
      </c>
      <c r="C9" s="4" t="inlineStr">
        <is>
          <t>100.00%</t>
        </is>
      </c>
      <c r="D9" s="4" t="inlineStr">
        <is>
          <t>100.00%</t>
        </is>
      </c>
    </row>
    <row r="10">
      <c r="A10" s="4" t="inlineStr">
        <is>
          <t>Maturity date</t>
        </is>
      </c>
      <c r="C10" s="4" t="inlineStr">
        <is>
          <t xml:space="preserve"> 01.30.2046 </t>
        </is>
      </c>
    </row>
    <row r="11">
      <c r="A11" s="4" t="inlineStr">
        <is>
          <t>Ordinance S H P Cavernoso I I [Member]</t>
        </is>
      </c>
    </row>
    <row r="12">
      <c r="A12" s="3" t="inlineStr">
        <is>
          <t>IfrsStatementLineItems [Line Items]</t>
        </is>
      </c>
    </row>
    <row r="13">
      <c r="A13" s="4" t="inlineStr">
        <is>
          <t>Maturity date</t>
        </is>
      </c>
      <c r="C13" s="4" t="inlineStr">
        <is>
          <t xml:space="preserve"> 12.06.2050 </t>
        </is>
      </c>
    </row>
    <row r="14">
      <c r="A14" s="4" t="inlineStr">
        <is>
          <t>Generation Concession H P P Baixo Iguacu [Member]</t>
        </is>
      </c>
    </row>
    <row r="15">
      <c r="A15" s="3" t="inlineStr">
        <is>
          <t>IfrsStatementLineItems [Line Items]</t>
        </is>
      </c>
    </row>
    <row r="16">
      <c r="A16" s="4" t="inlineStr">
        <is>
          <t>Percentage of interest rate</t>
        </is>
      </c>
      <c r="C16" s="4" t="inlineStr">
        <is>
          <t>30.00%</t>
        </is>
      </c>
    </row>
    <row r="17">
      <c r="A17" s="4" t="inlineStr">
        <is>
          <t>Maturity date</t>
        </is>
      </c>
      <c r="C17" s="4" t="inlineStr">
        <is>
          <t xml:space="preserve"> 12.03.2049 </t>
        </is>
      </c>
    </row>
    <row r="18">
      <c r="A18" s="4" t="inlineStr">
        <is>
          <t>H P P Apucaraninha [Member]</t>
        </is>
      </c>
    </row>
    <row r="19">
      <c r="A19" s="3" t="inlineStr">
        <is>
          <t>IfrsStatementLineItems [Line Items]</t>
        </is>
      </c>
    </row>
    <row r="20">
      <c r="A20" s="4" t="inlineStr">
        <is>
          <t>Percentage of interest rate</t>
        </is>
      </c>
      <c r="C20" s="4" t="inlineStr">
        <is>
          <t>100.00%</t>
        </is>
      </c>
    </row>
    <row r="21">
      <c r="A21" s="4" t="inlineStr">
        <is>
          <t>Maturity date</t>
        </is>
      </c>
      <c r="C21" s="4" t="inlineStr">
        <is>
          <t xml:space="preserve"> 01.27.2027 </t>
        </is>
      </c>
    </row>
    <row r="22">
      <c r="A22" s="4" t="inlineStr">
        <is>
          <t>H P P Chamine [Member]</t>
        </is>
      </c>
    </row>
    <row r="23">
      <c r="A23" s="3" t="inlineStr">
        <is>
          <t>IfrsStatementLineItems [Line Items]</t>
        </is>
      </c>
    </row>
    <row r="24">
      <c r="A24" s="4" t="inlineStr">
        <is>
          <t>Percentage of interest rate</t>
        </is>
      </c>
      <c r="C24" s="4" t="inlineStr">
        <is>
          <t>100.00%</t>
        </is>
      </c>
    </row>
    <row r="25">
      <c r="A25" s="4" t="inlineStr">
        <is>
          <t>Maturity date</t>
        </is>
      </c>
      <c r="C25" s="4" t="inlineStr">
        <is>
          <t xml:space="preserve"> 08.02.2028 </t>
        </is>
      </c>
    </row>
    <row r="26">
      <c r="A26" s="4" t="inlineStr">
        <is>
          <t>H P P Derivacaodo Rio Jordao [Member]</t>
        </is>
      </c>
    </row>
    <row r="27">
      <c r="A27" s="3" t="inlineStr">
        <is>
          <t>IfrsStatementLineItems [Line Items]</t>
        </is>
      </c>
    </row>
    <row r="28">
      <c r="A28" s="4" t="inlineStr">
        <is>
          <t>Percentage of interest rate</t>
        </is>
      </c>
      <c r="C28" s="4" t="inlineStr">
        <is>
          <t>100.00%</t>
        </is>
      </c>
    </row>
    <row r="29">
      <c r="A29" s="4" t="inlineStr">
        <is>
          <t>Maturity date</t>
        </is>
      </c>
      <c r="C29" s="4" t="inlineStr">
        <is>
          <t xml:space="preserve"> 06.21.2032 </t>
        </is>
      </c>
    </row>
    <row r="30">
      <c r="A30" s="4" t="inlineStr">
        <is>
          <t>H P P Cavernoso [Member]</t>
        </is>
      </c>
    </row>
    <row r="31">
      <c r="A31" s="3" t="inlineStr">
        <is>
          <t>IfrsStatementLineItems [Line Items]</t>
        </is>
      </c>
    </row>
    <row r="32">
      <c r="A32" s="4" t="inlineStr">
        <is>
          <t>Percentage of interest rate</t>
        </is>
      </c>
      <c r="C32" s="4" t="inlineStr">
        <is>
          <t>100.00%</t>
        </is>
      </c>
    </row>
    <row r="33">
      <c r="A33" s="4" t="inlineStr">
        <is>
          <t>Maturity date</t>
        </is>
      </c>
      <c r="C33" s="4" t="inlineStr">
        <is>
          <t xml:space="preserve"> 06.23.2033 </t>
        </is>
      </c>
    </row>
    <row r="34">
      <c r="A34" s="4" t="inlineStr">
        <is>
          <t>T P P Figueira [Member]</t>
        </is>
      </c>
    </row>
    <row r="35">
      <c r="A35" s="3" t="inlineStr">
        <is>
          <t>IfrsStatementLineItems [Line Items]</t>
        </is>
      </c>
    </row>
    <row r="36">
      <c r="A36" s="4" t="inlineStr">
        <is>
          <t>Percentage of interest rate</t>
        </is>
      </c>
      <c r="C36" s="4" t="inlineStr">
        <is>
          <t>100.00%</t>
        </is>
      </c>
    </row>
    <row r="37">
      <c r="A37" s="4" t="inlineStr">
        <is>
          <t>Maturity date</t>
        </is>
      </c>
      <c r="C37" s="4" t="inlineStr">
        <is>
          <t xml:space="preserve"> 03.27.2019 </t>
        </is>
      </c>
    </row>
    <row r="38">
      <c r="A38" s="4" t="inlineStr">
        <is>
          <t>H P P Sao Jorge [Member]</t>
        </is>
      </c>
    </row>
    <row r="39">
      <c r="A39" s="3" t="inlineStr">
        <is>
          <t>IfrsStatementLineItems [Line Items]</t>
        </is>
      </c>
    </row>
    <row r="40">
      <c r="A40" s="4" t="inlineStr">
        <is>
          <t>Percentage of interest rate</t>
        </is>
      </c>
      <c r="C40" s="4" t="inlineStr">
        <is>
          <t>100.00%</t>
        </is>
      </c>
    </row>
    <row r="41">
      <c r="A41" s="4" t="inlineStr">
        <is>
          <t>Maturity date</t>
        </is>
      </c>
      <c r="C41" s="4" t="inlineStr">
        <is>
          <t xml:space="preserve"> 07.24.2026 </t>
        </is>
      </c>
    </row>
    <row r="42">
      <c r="A42" s="4" t="inlineStr">
        <is>
          <t>H P P Gov Ney Aminthasde Barros Braga Segredo [Member]</t>
        </is>
      </c>
    </row>
    <row r="43">
      <c r="A43" s="3" t="inlineStr">
        <is>
          <t>IfrsStatementLineItems [Line Items]</t>
        </is>
      </c>
    </row>
    <row r="44">
      <c r="A44" s="4" t="inlineStr">
        <is>
          <t>Percentage of interest rate</t>
        </is>
      </c>
      <c r="C44" s="4" t="inlineStr">
        <is>
          <t>100.00%</t>
        </is>
      </c>
    </row>
    <row r="45">
      <c r="A45" s="4" t="inlineStr">
        <is>
          <t>Maturity date</t>
        </is>
      </c>
      <c r="C45" s="4" t="inlineStr">
        <is>
          <t xml:space="preserve"> 09.25.2032 </t>
        </is>
      </c>
    </row>
    <row r="46">
      <c r="A46" s="4" t="inlineStr">
        <is>
          <t>H P P Gov Jose Richa Salto Caxias [Member]</t>
        </is>
      </c>
    </row>
    <row r="47">
      <c r="A47" s="3" t="inlineStr">
        <is>
          <t>IfrsStatementLineItems [Line Items]</t>
        </is>
      </c>
    </row>
    <row r="48">
      <c r="A48" s="4" t="inlineStr">
        <is>
          <t>Percentage of interest rate</t>
        </is>
      </c>
      <c r="C48" s="4" t="inlineStr">
        <is>
          <t>100.00%</t>
        </is>
      </c>
    </row>
    <row r="49">
      <c r="A49" s="4" t="inlineStr">
        <is>
          <t>Maturity date</t>
        </is>
      </c>
      <c r="C49" s="4" t="inlineStr">
        <is>
          <t xml:space="preserve"> 03.20.2033 </t>
        </is>
      </c>
    </row>
    <row r="50">
      <c r="A50" s="4" t="inlineStr">
        <is>
          <t>Generation Concession 0012020 U H E Guaricana [Member]</t>
        </is>
      </c>
    </row>
    <row r="51">
      <c r="A51" s="3" t="inlineStr">
        <is>
          <t>IfrsStatementLineItems [Line Items]</t>
        </is>
      </c>
    </row>
    <row r="52">
      <c r="A52" s="4" t="inlineStr">
        <is>
          <t>Percentage of interest rate</t>
        </is>
      </c>
      <c r="C52" s="4" t="inlineStr">
        <is>
          <t>100.00%</t>
        </is>
      </c>
    </row>
    <row r="53">
      <c r="A53" s="4" t="inlineStr">
        <is>
          <t>Maturity date</t>
        </is>
      </c>
      <c r="C53" s="4" t="inlineStr">
        <is>
          <t xml:space="preserve"> 07.21.2028 </t>
        </is>
      </c>
    </row>
    <row r="54">
      <c r="A54" s="4" t="inlineStr">
        <is>
          <t>Authorization W P P Palmas [Member]</t>
        </is>
      </c>
    </row>
    <row r="55">
      <c r="A55" s="3" t="inlineStr">
        <is>
          <t>IfrsStatementLineItems [Line Items]</t>
        </is>
      </c>
    </row>
    <row r="56">
      <c r="A56" s="4" t="inlineStr">
        <is>
          <t>Percentage of interest rate</t>
        </is>
      </c>
      <c r="C56" s="4" t="inlineStr">
        <is>
          <t>100.00%</t>
        </is>
      </c>
    </row>
    <row r="57">
      <c r="A57" s="4" t="inlineStr">
        <is>
          <t>Maturity date</t>
        </is>
      </c>
      <c r="C57" s="4" t="inlineStr">
        <is>
          <t xml:space="preserve"> 09.29.2029 </t>
        </is>
      </c>
    </row>
    <row r="58">
      <c r="A58" s="4" t="inlineStr">
        <is>
          <t>H G P Salto Do Vau Only Register With A N E E L [Member]</t>
        </is>
      </c>
    </row>
    <row r="59">
      <c r="A59" s="3" t="inlineStr">
        <is>
          <t>IfrsStatementLineItems [Line Items]</t>
        </is>
      </c>
    </row>
    <row r="60">
      <c r="A60" s="4" t="inlineStr">
        <is>
          <t>Percentage of interest rate</t>
        </is>
      </c>
      <c r="C60" s="4" t="inlineStr">
        <is>
          <t>100.00%</t>
        </is>
      </c>
    </row>
    <row r="61">
      <c r="A61" s="4" t="inlineStr">
        <is>
          <t>Generation Concession 0032016 H P P Gov Pedro Viriato Parigot De Souza G P S [Member]</t>
        </is>
      </c>
    </row>
    <row r="62">
      <c r="A62" s="3" t="inlineStr">
        <is>
          <t>IfrsStatementLineItems [Line Items]</t>
        </is>
      </c>
    </row>
    <row r="63">
      <c r="A63" s="4" t="inlineStr">
        <is>
          <t>Percentage of interest rate</t>
        </is>
      </c>
      <c r="C63" s="4" t="inlineStr">
        <is>
          <t>100.00%</t>
        </is>
      </c>
    </row>
    <row r="64">
      <c r="A64" s="4" t="inlineStr">
        <is>
          <t>Maturity date</t>
        </is>
      </c>
      <c r="C64" s="4" t="inlineStr">
        <is>
          <t xml:space="preserve"> 01.03.2053 </t>
        </is>
      </c>
    </row>
    <row r="65">
      <c r="A65" s="4" t="inlineStr">
        <is>
          <t>H P P Marumbi Power Generating Plant Registration C G H P H P R 001501602 [Member]</t>
        </is>
      </c>
    </row>
    <row r="66">
      <c r="A66" s="3" t="inlineStr">
        <is>
          <t>IfrsStatementLineItems [Line Items]</t>
        </is>
      </c>
    </row>
    <row r="67">
      <c r="A67" s="4" t="inlineStr">
        <is>
          <t>Percentage of interest rate</t>
        </is>
      </c>
      <c r="C67" s="4" t="inlineStr">
        <is>
          <t>100.00%</t>
        </is>
      </c>
    </row>
    <row r="68">
      <c r="A68" s="4" t="inlineStr">
        <is>
          <t>Authorization Aneel 53732015 H G P Chopim I Only Register With A N E E L [Member]</t>
        </is>
      </c>
    </row>
    <row r="69">
      <c r="A69" s="3" t="inlineStr">
        <is>
          <t>IfrsStatementLineItems [Line Items]</t>
        </is>
      </c>
    </row>
    <row r="70">
      <c r="A70" s="4" t="inlineStr">
        <is>
          <t>Percentage of interest rate</t>
        </is>
      </c>
      <c r="C70" s="4" t="inlineStr">
        <is>
          <t>100.00%</t>
        </is>
      </c>
    </row>
    <row r="71">
      <c r="A71" s="4" t="inlineStr">
        <is>
          <t>U E G Araucaria [Member]</t>
        </is>
      </c>
    </row>
    <row r="72">
      <c r="A72" s="3" t="inlineStr">
        <is>
          <t>IfrsStatementLineItems [Line Items]</t>
        </is>
      </c>
    </row>
    <row r="73">
      <c r="A73" s="4" t="inlineStr">
        <is>
          <t>Percentage of interest rate</t>
        </is>
      </c>
      <c r="C73" s="4" t="inlineStr">
        <is>
          <t>60.90%</t>
        </is>
      </c>
    </row>
    <row r="74">
      <c r="A74" s="4" t="inlineStr">
        <is>
          <t>Maturity date</t>
        </is>
      </c>
      <c r="C74" s="4" t="inlineStr">
        <is>
          <t xml:space="preserve"> 12.23.2029 </t>
        </is>
      </c>
    </row>
    <row r="75">
      <c r="A75" s="4" t="inlineStr">
        <is>
          <t>Nova Asa Branca I</t>
        </is>
      </c>
    </row>
    <row r="76">
      <c r="A76" s="3" t="inlineStr">
        <is>
          <t>IfrsStatementLineItems [Line Items]</t>
        </is>
      </c>
    </row>
    <row r="77">
      <c r="A77" s="4" t="inlineStr">
        <is>
          <t>Percentage of interest rate</t>
        </is>
      </c>
      <c r="C77" s="4" t="inlineStr">
        <is>
          <t>100.00%</t>
        </is>
      </c>
    </row>
    <row r="78">
      <c r="A78" s="4" t="inlineStr">
        <is>
          <t>Maturity date</t>
        </is>
      </c>
      <c r="C78" s="4" t="inlineStr">
        <is>
          <t xml:space="preserve"> 04.25.2046 </t>
        </is>
      </c>
    </row>
    <row r="79">
      <c r="A79" s="4" t="inlineStr">
        <is>
          <t>Nova Asa Branca II</t>
        </is>
      </c>
    </row>
    <row r="80">
      <c r="A80" s="3" t="inlineStr">
        <is>
          <t>IfrsStatementLineItems [Line Items]</t>
        </is>
      </c>
    </row>
    <row r="81">
      <c r="A81" s="4" t="inlineStr">
        <is>
          <t>Percentage of interest rate</t>
        </is>
      </c>
      <c r="C81" s="4" t="inlineStr">
        <is>
          <t>100.00%</t>
        </is>
      </c>
    </row>
    <row r="82">
      <c r="A82" s="4" t="inlineStr">
        <is>
          <t>Maturity date</t>
        </is>
      </c>
      <c r="C82" s="4" t="inlineStr">
        <is>
          <t xml:space="preserve"> 05.31.2046 </t>
        </is>
      </c>
    </row>
    <row r="83">
      <c r="A83" s="4" t="inlineStr">
        <is>
          <t>Nova Asa Branca III</t>
        </is>
      </c>
    </row>
    <row r="84">
      <c r="A84" s="3" t="inlineStr">
        <is>
          <t>IfrsStatementLineItems [Line Items]</t>
        </is>
      </c>
    </row>
    <row r="85">
      <c r="A85" s="4" t="inlineStr">
        <is>
          <t>Percentage of interest rate</t>
        </is>
      </c>
      <c r="C85" s="4" t="inlineStr">
        <is>
          <t>100.00%</t>
        </is>
      </c>
    </row>
    <row r="86">
      <c r="A86" s="4" t="inlineStr">
        <is>
          <t>Maturity date</t>
        </is>
      </c>
      <c r="C86" s="4" t="inlineStr">
        <is>
          <t xml:space="preserve"> 05.31.2046 </t>
        </is>
      </c>
    </row>
    <row r="87">
      <c r="A87" s="4" t="inlineStr">
        <is>
          <t>Nova Eurus IV</t>
        </is>
      </c>
    </row>
    <row r="88">
      <c r="A88" s="3" t="inlineStr">
        <is>
          <t>IfrsStatementLineItems [Line Items]</t>
        </is>
      </c>
    </row>
    <row r="89">
      <c r="A89" s="4" t="inlineStr">
        <is>
          <t>Percentage of interest rate</t>
        </is>
      </c>
      <c r="C89" s="4" t="inlineStr">
        <is>
          <t>100.00%</t>
        </is>
      </c>
    </row>
    <row r="90">
      <c r="A90" s="4" t="inlineStr">
        <is>
          <t>Maturity date</t>
        </is>
      </c>
      <c r="C90" s="4" t="inlineStr">
        <is>
          <t xml:space="preserve"> 04.27.2046 </t>
        </is>
      </c>
    </row>
    <row r="91">
      <c r="A91" s="4" t="inlineStr">
        <is>
          <t>Santa Maria [Member]</t>
        </is>
      </c>
    </row>
    <row r="92">
      <c r="A92" s="3" t="inlineStr">
        <is>
          <t>IfrsStatementLineItems [Line Items]</t>
        </is>
      </c>
    </row>
    <row r="93">
      <c r="A93" s="4" t="inlineStr">
        <is>
          <t>Percentage of interest rate</t>
        </is>
      </c>
      <c r="C93" s="4" t="inlineStr">
        <is>
          <t>100.00%</t>
        </is>
      </c>
    </row>
    <row r="94">
      <c r="A94" s="4" t="inlineStr">
        <is>
          <t>Maturity date</t>
        </is>
      </c>
      <c r="C94" s="4" t="inlineStr">
        <is>
          <t xml:space="preserve"> 05.08.2047 </t>
        </is>
      </c>
    </row>
    <row r="95">
      <c r="A95" s="4" t="inlineStr">
        <is>
          <t>Santa Helena [Member]</t>
        </is>
      </c>
    </row>
    <row r="96">
      <c r="A96" s="3" t="inlineStr">
        <is>
          <t>IfrsStatementLineItems [Line Items]</t>
        </is>
      </c>
    </row>
    <row r="97">
      <c r="A97" s="4" t="inlineStr">
        <is>
          <t>Percentage of interest rate</t>
        </is>
      </c>
      <c r="C97" s="4" t="inlineStr">
        <is>
          <t>100.00%</t>
        </is>
      </c>
    </row>
    <row r="98">
      <c r="A98" s="4" t="inlineStr">
        <is>
          <t>Maturity date</t>
        </is>
      </c>
      <c r="C98" s="4" t="inlineStr">
        <is>
          <t xml:space="preserve"> 04.09.2047 </t>
        </is>
      </c>
    </row>
    <row r="99">
      <c r="A99" s="4" t="inlineStr">
        <is>
          <t>Ventos de Santo Uriel</t>
        </is>
      </c>
    </row>
    <row r="100">
      <c r="A100" s="3" t="inlineStr">
        <is>
          <t>IfrsStatementLineItems [Line Items]</t>
        </is>
      </c>
    </row>
    <row r="101">
      <c r="A101" s="4" t="inlineStr">
        <is>
          <t>Percentage of interest rate</t>
        </is>
      </c>
      <c r="C101" s="4" t="inlineStr">
        <is>
          <t>100.00%</t>
        </is>
      </c>
    </row>
    <row r="102">
      <c r="A102" s="4" t="inlineStr">
        <is>
          <t>Maturity date</t>
        </is>
      </c>
      <c r="C102" s="4" t="inlineStr">
        <is>
          <t xml:space="preserve"> 04.09.2047 </t>
        </is>
      </c>
    </row>
    <row r="103">
      <c r="A103" s="4" t="inlineStr">
        <is>
          <t>G E Boa Vista [Member]</t>
        </is>
      </c>
    </row>
    <row r="104">
      <c r="A104" s="3" t="inlineStr">
        <is>
          <t>IfrsStatementLineItems [Line Items]</t>
        </is>
      </c>
    </row>
    <row r="105">
      <c r="A105" s="4" t="inlineStr">
        <is>
          <t>Percentage of interest rate</t>
        </is>
      </c>
      <c r="C105" s="4" t="inlineStr">
        <is>
          <t>100.00%</t>
        </is>
      </c>
    </row>
    <row r="106">
      <c r="A106" s="4" t="inlineStr">
        <is>
          <t>Maturity date</t>
        </is>
      </c>
      <c r="C106" s="4" t="inlineStr">
        <is>
          <t xml:space="preserve"> 04.28.2046 </t>
        </is>
      </c>
    </row>
    <row r="107">
      <c r="A107" s="4" t="inlineStr">
        <is>
          <t>G E Farol [Member]</t>
        </is>
      </c>
    </row>
    <row r="108">
      <c r="A108" s="3" t="inlineStr">
        <is>
          <t>IfrsStatementLineItems [Line Items]</t>
        </is>
      </c>
    </row>
    <row r="109">
      <c r="A109" s="4" t="inlineStr">
        <is>
          <t>Percentage of interest rate</t>
        </is>
      </c>
      <c r="C109" s="4" t="inlineStr">
        <is>
          <t>100.00%</t>
        </is>
      </c>
    </row>
    <row r="110">
      <c r="A110" s="4" t="inlineStr">
        <is>
          <t>Maturity date</t>
        </is>
      </c>
      <c r="C110" s="4" t="inlineStr">
        <is>
          <t xml:space="preserve"> 04.20.2046 </t>
        </is>
      </c>
    </row>
    <row r="111">
      <c r="A111" s="4" t="inlineStr">
        <is>
          <t>G E Olho D Agua [Member]</t>
        </is>
      </c>
    </row>
    <row r="112">
      <c r="A112" s="3" t="inlineStr">
        <is>
          <t>IfrsStatementLineItems [Line Items]</t>
        </is>
      </c>
    </row>
    <row r="113">
      <c r="A113" s="4" t="inlineStr">
        <is>
          <t>Percentage of interest rate</t>
        </is>
      </c>
      <c r="C113" s="4" t="inlineStr">
        <is>
          <t>100.00%</t>
        </is>
      </c>
    </row>
    <row r="114">
      <c r="A114" s="4" t="inlineStr">
        <is>
          <t>Maturity date</t>
        </is>
      </c>
      <c r="C114" s="4" t="inlineStr">
        <is>
          <t xml:space="preserve"> 06.01.2046 </t>
        </is>
      </c>
    </row>
    <row r="115">
      <c r="A115" s="4" t="inlineStr">
        <is>
          <t>G E Sao Bentodo Norte [Member]</t>
        </is>
      </c>
    </row>
    <row r="116">
      <c r="A116" s="3" t="inlineStr">
        <is>
          <t>IfrsStatementLineItems [Line Items]</t>
        </is>
      </c>
    </row>
    <row r="117">
      <c r="A117" s="4" t="inlineStr">
        <is>
          <t>Percentage of interest rate</t>
        </is>
      </c>
      <c r="C117" s="4" t="inlineStr">
        <is>
          <t>100.00%</t>
        </is>
      </c>
    </row>
    <row r="118">
      <c r="A118" s="4" t="inlineStr">
        <is>
          <t>Maturity date</t>
        </is>
      </c>
      <c r="C118" s="4" t="inlineStr">
        <is>
          <t xml:space="preserve"> 05.19.2046 </t>
        </is>
      </c>
    </row>
    <row r="119">
      <c r="A119" s="4" t="inlineStr">
        <is>
          <t>Esperancado Nordeste [Member]</t>
        </is>
      </c>
    </row>
    <row r="120">
      <c r="A120" s="3" t="inlineStr">
        <is>
          <t>IfrsStatementLineItems [Line Items]</t>
        </is>
      </c>
    </row>
    <row r="121">
      <c r="A121" s="4" t="inlineStr">
        <is>
          <t>Percentage of interest rate</t>
        </is>
      </c>
      <c r="C121" s="4" t="inlineStr">
        <is>
          <t>100.00%</t>
        </is>
      </c>
    </row>
    <row r="122">
      <c r="A122" s="4" t="inlineStr">
        <is>
          <t>Maturity date</t>
        </is>
      </c>
      <c r="C122" s="4" t="inlineStr">
        <is>
          <t xml:space="preserve"> 05.11.2050 </t>
        </is>
      </c>
    </row>
    <row r="123">
      <c r="A123" s="4" t="inlineStr">
        <is>
          <t>Paraisodos Ventosdo Nordeste [Member]</t>
        </is>
      </c>
    </row>
    <row r="124">
      <c r="A124" s="3" t="inlineStr">
        <is>
          <t>IfrsStatementLineItems [Line Items]</t>
        </is>
      </c>
    </row>
    <row r="125">
      <c r="A125" s="4" t="inlineStr">
        <is>
          <t>Percentage of interest rate</t>
        </is>
      </c>
      <c r="C125" s="4" t="inlineStr">
        <is>
          <t>100.00%</t>
        </is>
      </c>
    </row>
    <row r="126">
      <c r="A126" s="4" t="inlineStr">
        <is>
          <t>Maturity date</t>
        </is>
      </c>
      <c r="C126" s="4" t="inlineStr">
        <is>
          <t xml:space="preserve"> 05.11.2050 </t>
        </is>
      </c>
    </row>
    <row r="127">
      <c r="A127" s="4" t="inlineStr">
        <is>
          <t>Usinade Energia Eolica Jangada [Member]</t>
        </is>
      </c>
    </row>
    <row r="128">
      <c r="A128" s="3" t="inlineStr">
        <is>
          <t>IfrsStatementLineItems [Line Items]</t>
        </is>
      </c>
    </row>
    <row r="129">
      <c r="A129" s="4" t="inlineStr">
        <is>
          <t>Percentage of interest rate</t>
        </is>
      </c>
      <c r="C129" s="4" t="inlineStr">
        <is>
          <t>100.00%</t>
        </is>
      </c>
    </row>
    <row r="130">
      <c r="A130" s="4" t="inlineStr">
        <is>
          <t>Maturity date</t>
        </is>
      </c>
      <c r="C130" s="4" t="inlineStr">
        <is>
          <t xml:space="preserve"> 01.05.2042 </t>
        </is>
      </c>
    </row>
    <row r="131">
      <c r="A131" s="4" t="inlineStr">
        <is>
          <t>Maria Helena [Member]</t>
        </is>
      </c>
    </row>
    <row r="132">
      <c r="A132" s="3" t="inlineStr">
        <is>
          <t>IfrsStatementLineItems [Line Items]</t>
        </is>
      </c>
    </row>
    <row r="133">
      <c r="A133" s="4" t="inlineStr">
        <is>
          <t>Percentage of interest rate</t>
        </is>
      </c>
      <c r="C133" s="4" t="inlineStr">
        <is>
          <t>100.00%</t>
        </is>
      </c>
    </row>
    <row r="134">
      <c r="A134" s="4" t="inlineStr">
        <is>
          <t>Maturity date</t>
        </is>
      </c>
      <c r="C134" s="4" t="inlineStr">
        <is>
          <t xml:space="preserve"> 01.05.2042 </t>
        </is>
      </c>
    </row>
    <row r="135">
      <c r="A135" s="4" t="inlineStr">
        <is>
          <t>Usinade Energia Eolica Potiguar [Member]</t>
        </is>
      </c>
    </row>
    <row r="136">
      <c r="A136" s="3" t="inlineStr">
        <is>
          <t>IfrsStatementLineItems [Line Items]</t>
        </is>
      </c>
    </row>
    <row r="137">
      <c r="A137" s="4" t="inlineStr">
        <is>
          <t>Percentage of interest rate</t>
        </is>
      </c>
      <c r="C137" s="4" t="inlineStr">
        <is>
          <t>100.00%</t>
        </is>
      </c>
    </row>
    <row r="138">
      <c r="A138" s="4" t="inlineStr">
        <is>
          <t>Maturity date</t>
        </is>
      </c>
      <c r="C138" s="4" t="inlineStr">
        <is>
          <t xml:space="preserve"> 05.11.2050 </t>
        </is>
      </c>
    </row>
    <row r="139">
      <c r="A139" s="4" t="inlineStr">
        <is>
          <t>Usinade Energia Eolica Guajiru [Member]</t>
        </is>
      </c>
    </row>
    <row r="140">
      <c r="A140" s="3" t="inlineStr">
        <is>
          <t>IfrsStatementLineItems [Line Items]</t>
        </is>
      </c>
    </row>
    <row r="141">
      <c r="A141" s="4" t="inlineStr">
        <is>
          <t>Percentage of interest rate</t>
        </is>
      </c>
      <c r="C141" s="4" t="inlineStr">
        <is>
          <t>100.00%</t>
        </is>
      </c>
    </row>
    <row r="142">
      <c r="A142" s="4" t="inlineStr">
        <is>
          <t>Maturity date</t>
        </is>
      </c>
      <c r="C142" s="4" t="inlineStr">
        <is>
          <t xml:space="preserve"> 01.05.2042 </t>
        </is>
      </c>
    </row>
    <row r="143">
      <c r="A143" s="4" t="inlineStr">
        <is>
          <t>Usinade Energia Eolica Cutia [Member]</t>
        </is>
      </c>
    </row>
    <row r="144">
      <c r="A144" s="3" t="inlineStr">
        <is>
          <t>IfrsStatementLineItems [Line Items]</t>
        </is>
      </c>
    </row>
    <row r="145">
      <c r="A145" s="4" t="inlineStr">
        <is>
          <t>Percentage of interest rate</t>
        </is>
      </c>
      <c r="C145" s="4" t="inlineStr">
        <is>
          <t>100.00%</t>
        </is>
      </c>
    </row>
    <row r="146">
      <c r="A146" s="4" t="inlineStr">
        <is>
          <t>Maturity date</t>
        </is>
      </c>
      <c r="C146" s="4" t="inlineStr">
        <is>
          <t xml:space="preserve"> 01.05.2042 </t>
        </is>
      </c>
    </row>
    <row r="147">
      <c r="A147" s="4" t="inlineStr">
        <is>
          <t>Sao Bentodo Norte I [Member]</t>
        </is>
      </c>
    </row>
    <row r="148">
      <c r="A148" s="3" t="inlineStr">
        <is>
          <t>IfrsStatementLineItems [Line Items]</t>
        </is>
      </c>
    </row>
    <row r="149">
      <c r="A149" s="4" t="inlineStr">
        <is>
          <t>Percentage of interest rate</t>
        </is>
      </c>
      <c r="C149" s="4" t="inlineStr">
        <is>
          <t>100.00%</t>
        </is>
      </c>
    </row>
    <row r="150">
      <c r="A150" s="4" t="inlineStr">
        <is>
          <t>Maturity date</t>
        </is>
      </c>
      <c r="C150" s="4" t="inlineStr">
        <is>
          <t xml:space="preserve"> 08.04.2050 </t>
        </is>
      </c>
    </row>
    <row r="151">
      <c r="A151" s="4" t="inlineStr">
        <is>
          <t>Sao Bentodo Norte I I [Member]</t>
        </is>
      </c>
    </row>
    <row r="152">
      <c r="A152" s="3" t="inlineStr">
        <is>
          <t>IfrsStatementLineItems [Line Items]</t>
        </is>
      </c>
    </row>
    <row r="153">
      <c r="A153" s="4" t="inlineStr">
        <is>
          <t>Percentage of interest rate</t>
        </is>
      </c>
      <c r="C153" s="4" t="inlineStr">
        <is>
          <t>100.00%</t>
        </is>
      </c>
    </row>
    <row r="154">
      <c r="A154" s="4" t="inlineStr">
        <is>
          <t>Maturity date</t>
        </is>
      </c>
      <c r="C154" s="4" t="inlineStr">
        <is>
          <t xml:space="preserve"> 08.04.2050 </t>
        </is>
      </c>
    </row>
    <row r="155">
      <c r="A155" s="4" t="inlineStr">
        <is>
          <t>Sao Bentodo Norte I I I [Member]</t>
        </is>
      </c>
    </row>
    <row r="156">
      <c r="A156" s="3" t="inlineStr">
        <is>
          <t>IfrsStatementLineItems [Line Items]</t>
        </is>
      </c>
    </row>
    <row r="157">
      <c r="A157" s="4" t="inlineStr">
        <is>
          <t>Percentage of interest rate</t>
        </is>
      </c>
      <c r="C157" s="4" t="inlineStr">
        <is>
          <t>100.00%</t>
        </is>
      </c>
    </row>
    <row r="158">
      <c r="A158" s="4" t="inlineStr">
        <is>
          <t>Maturity date</t>
        </is>
      </c>
      <c r="C158" s="4" t="inlineStr">
        <is>
          <t xml:space="preserve"> 08.04.2050 </t>
        </is>
      </c>
    </row>
    <row r="159">
      <c r="A159" s="4" t="inlineStr">
        <is>
          <t>Sao Miguel I [Member]</t>
        </is>
      </c>
    </row>
    <row r="160">
      <c r="A160" s="3" t="inlineStr">
        <is>
          <t>IfrsStatementLineItems [Line Items]</t>
        </is>
      </c>
    </row>
    <row r="161">
      <c r="A161" s="4" t="inlineStr">
        <is>
          <t>Percentage of interest rate</t>
        </is>
      </c>
      <c r="C161" s="4" t="inlineStr">
        <is>
          <t>100.00%</t>
        </is>
      </c>
    </row>
    <row r="162">
      <c r="A162" s="4" t="inlineStr">
        <is>
          <t>Maturity date</t>
        </is>
      </c>
      <c r="C162" s="4" t="inlineStr">
        <is>
          <t xml:space="preserve"> 08.04.2050 </t>
        </is>
      </c>
    </row>
    <row r="163">
      <c r="A163" s="4" t="inlineStr">
        <is>
          <t>Sao Migue Il [Member]</t>
        </is>
      </c>
    </row>
    <row r="164">
      <c r="A164" s="3" t="inlineStr">
        <is>
          <t>IfrsStatementLineItems [Line Items]</t>
        </is>
      </c>
    </row>
    <row r="165">
      <c r="A165" s="4" t="inlineStr">
        <is>
          <t>Percentage of interest rate</t>
        </is>
      </c>
      <c r="C165" s="4" t="inlineStr">
        <is>
          <t>100.00%</t>
        </is>
      </c>
    </row>
    <row r="166">
      <c r="A166" s="4" t="inlineStr">
        <is>
          <t>Maturity date</t>
        </is>
      </c>
      <c r="C166" s="4" t="inlineStr">
        <is>
          <t xml:space="preserve"> 08.04.2050 </t>
        </is>
      </c>
    </row>
    <row r="167">
      <c r="A167" s="4" t="inlineStr">
        <is>
          <t>Sao Migue I Il [Member]</t>
        </is>
      </c>
    </row>
    <row r="168">
      <c r="A168" s="3" t="inlineStr">
        <is>
          <t>IfrsStatementLineItems [Line Items]</t>
        </is>
      </c>
    </row>
    <row r="169">
      <c r="A169" s="4" t="inlineStr">
        <is>
          <t>Percentage of interest rate</t>
        </is>
      </c>
      <c r="C169" s="4" t="inlineStr">
        <is>
          <t>100.00%</t>
        </is>
      </c>
    </row>
    <row r="170">
      <c r="A170" s="4" t="inlineStr">
        <is>
          <t>Maturity date</t>
        </is>
      </c>
      <c r="C170" s="4" t="inlineStr">
        <is>
          <t xml:space="preserve"> 08.04.2050 </t>
        </is>
      </c>
    </row>
    <row r="171">
      <c r="A171" s="4" t="inlineStr">
        <is>
          <t>Sao Miguel I I I [Member]</t>
        </is>
      </c>
    </row>
    <row r="172">
      <c r="A172" s="3" t="inlineStr">
        <is>
          <t>IfrsStatementLineItems [Line Items]</t>
        </is>
      </c>
    </row>
    <row r="173">
      <c r="A173" s="4" t="inlineStr">
        <is>
          <t>Percentage of interest rate</t>
        </is>
      </c>
      <c r="C173" s="4" t="inlineStr">
        <is>
          <t>35.77%</t>
        </is>
      </c>
    </row>
    <row r="174">
      <c r="A174" s="4" t="inlineStr">
        <is>
          <t>Maturity date</t>
        </is>
      </c>
      <c r="C174" s="4" t="inlineStr">
        <is>
          <t xml:space="preserve"> 08.15.2032 </t>
        </is>
      </c>
    </row>
    <row r="175">
      <c r="A175" s="4" t="inlineStr">
        <is>
          <t>S H P Bela Vista [Member]</t>
        </is>
      </c>
    </row>
    <row r="176">
      <c r="A176" s="3" t="inlineStr">
        <is>
          <t>IfrsStatementLineItems [Line Items]</t>
        </is>
      </c>
    </row>
    <row r="177">
      <c r="A177" s="4" t="inlineStr">
        <is>
          <t>Percentage of interest rate</t>
        </is>
      </c>
      <c r="B177" s="4" t="inlineStr">
        <is>
          <t>[1]</t>
        </is>
      </c>
      <c r="C177" s="4" t="inlineStr">
        <is>
          <t>100.00%</t>
        </is>
      </c>
    </row>
    <row r="178">
      <c r="A178" s="4" t="inlineStr">
        <is>
          <t>Maturity date</t>
        </is>
      </c>
      <c r="B178" s="4" t="inlineStr">
        <is>
          <t>[1]</t>
        </is>
      </c>
      <c r="C178" s="4" t="inlineStr">
        <is>
          <t xml:space="preserve"> 01.02.2041 </t>
        </is>
      </c>
    </row>
    <row r="179">
      <c r="A179" s="4" t="inlineStr">
        <is>
          <t>F D A Geracao De Energia Eletrica [Member]</t>
        </is>
      </c>
    </row>
    <row r="180">
      <c r="A180" s="3" t="inlineStr">
        <is>
          <t>IfrsStatementLineItems [Line Items]</t>
        </is>
      </c>
    </row>
    <row r="181">
      <c r="A181" s="4" t="inlineStr">
        <is>
          <t>Percentage of interest rate</t>
        </is>
      </c>
      <c r="B181" s="4" t="inlineStr">
        <is>
          <t>[1]</t>
        </is>
      </c>
      <c r="C181" s="4" t="inlineStr">
        <is>
          <t>100.00%</t>
        </is>
      </c>
    </row>
    <row r="182">
      <c r="A182" s="4" t="inlineStr">
        <is>
          <t>Maturity date</t>
        </is>
      </c>
      <c r="B182" s="4" t="inlineStr">
        <is>
          <t>[1]</t>
        </is>
      </c>
      <c r="C182" s="4" t="inlineStr">
        <is>
          <t xml:space="preserve"> 12.21.2024 </t>
        </is>
      </c>
    </row>
    <row r="183">
      <c r="A183" s="4" t="inlineStr">
        <is>
          <t>Jandaira I Energias Renovaveis [Member]</t>
        </is>
      </c>
    </row>
    <row r="184">
      <c r="A184" s="3" t="inlineStr">
        <is>
          <t>IfrsStatementLineItems [Line Items]</t>
        </is>
      </c>
    </row>
    <row r="185">
      <c r="A185" s="4" t="inlineStr">
        <is>
          <t>Percentage of interest rate</t>
        </is>
      </c>
      <c r="B185" s="4" t="inlineStr">
        <is>
          <t>[1]</t>
        </is>
      </c>
      <c r="C185" s="4" t="inlineStr">
        <is>
          <t>100.00%</t>
        </is>
      </c>
    </row>
    <row r="186">
      <c r="A186" s="4" t="inlineStr">
        <is>
          <t>Maturity date</t>
        </is>
      </c>
      <c r="B186" s="4" t="inlineStr">
        <is>
          <t>[1]</t>
        </is>
      </c>
      <c r="C186" s="4" t="inlineStr">
        <is>
          <t xml:space="preserve"> 04.02.2055 </t>
        </is>
      </c>
    </row>
    <row r="187">
      <c r="A187" s="4" t="inlineStr">
        <is>
          <t>Jandaira I I Energias Renovaveis [Member]</t>
        </is>
      </c>
    </row>
    <row r="188">
      <c r="A188" s="3" t="inlineStr">
        <is>
          <t>IfrsStatementLineItems [Line Items]</t>
        </is>
      </c>
    </row>
    <row r="189">
      <c r="A189" s="4" t="inlineStr">
        <is>
          <t>Percentage of interest rate</t>
        </is>
      </c>
      <c r="B189" s="4" t="inlineStr">
        <is>
          <t>[1]</t>
        </is>
      </c>
      <c r="C189" s="4" t="inlineStr">
        <is>
          <t>100.00%</t>
        </is>
      </c>
    </row>
    <row r="190">
      <c r="A190" s="4" t="inlineStr">
        <is>
          <t>Maturity date</t>
        </is>
      </c>
      <c r="B190" s="4" t="inlineStr">
        <is>
          <t>[1]</t>
        </is>
      </c>
      <c r="C190" s="4" t="inlineStr">
        <is>
          <t xml:space="preserve"> 04.02.2055 </t>
        </is>
      </c>
    </row>
    <row r="191">
      <c r="A191" s="4" t="inlineStr">
        <is>
          <t>Jandaira I I I Energias Renovaveis [Member]</t>
        </is>
      </c>
    </row>
    <row r="192">
      <c r="A192" s="3" t="inlineStr">
        <is>
          <t>IfrsStatementLineItems [Line Items]</t>
        </is>
      </c>
    </row>
    <row r="193">
      <c r="A193" s="4" t="inlineStr">
        <is>
          <t>Percentage of interest rate</t>
        </is>
      </c>
      <c r="B193" s="4" t="inlineStr">
        <is>
          <t>[1]</t>
        </is>
      </c>
      <c r="C193" s="4" t="inlineStr">
        <is>
          <t>100.00%</t>
        </is>
      </c>
    </row>
    <row r="194">
      <c r="A194" s="4" t="inlineStr">
        <is>
          <t>Maturity date</t>
        </is>
      </c>
      <c r="B194" s="4" t="inlineStr">
        <is>
          <t>[1]</t>
        </is>
      </c>
      <c r="C194" s="4" t="inlineStr">
        <is>
          <t xml:space="preserve"> 04.02.2055 </t>
        </is>
      </c>
    </row>
    <row r="195">
      <c r="A195" s="4" t="inlineStr">
        <is>
          <t>Jandaira I V Energias Renovaveis [Member]</t>
        </is>
      </c>
    </row>
    <row r="196">
      <c r="A196" s="3" t="inlineStr">
        <is>
          <t>IfrsStatementLineItems [Line Items]</t>
        </is>
      </c>
    </row>
    <row r="197">
      <c r="A197" s="4" t="inlineStr">
        <is>
          <t>Percentage of interest rate</t>
        </is>
      </c>
      <c r="B197" s="4" t="inlineStr">
        <is>
          <t>[1]</t>
        </is>
      </c>
      <c r="C197" s="4" t="inlineStr">
        <is>
          <t>100.00%</t>
        </is>
      </c>
    </row>
    <row r="198">
      <c r="A198" s="4" t="inlineStr">
        <is>
          <t>Maturity date</t>
        </is>
      </c>
      <c r="B198" s="4" t="inlineStr">
        <is>
          <t>[1]</t>
        </is>
      </c>
      <c r="C198" s="4" t="inlineStr">
        <is>
          <t xml:space="preserve"> 04.02.2055 </t>
        </is>
      </c>
    </row>
    <row r="199">
      <c r="A199" s="4" t="inlineStr">
        <is>
          <t>Eol potiguar B141SPESA [member]</t>
        </is>
      </c>
    </row>
    <row r="200">
      <c r="A200" s="3" t="inlineStr">
        <is>
          <t>IfrsStatementLineItems [Line Items]</t>
        </is>
      </c>
    </row>
    <row r="201">
      <c r="A201" s="4" t="inlineStr">
        <is>
          <t>Percentage of interest rate</t>
        </is>
      </c>
      <c r="C201" s="4" t="inlineStr">
        <is>
          <t>100.00%</t>
        </is>
      </c>
    </row>
    <row r="202">
      <c r="A202" s="4" t="inlineStr">
        <is>
          <t>Maturity date</t>
        </is>
      </c>
      <c r="C202" s="4" t="inlineStr">
        <is>
          <t xml:space="preserve"> 01.11.2054 </t>
        </is>
      </c>
    </row>
    <row r="203">
      <c r="A203" s="4" t="inlineStr">
        <is>
          <t>Eol Potiguar B 142 S P E S A [Member]</t>
        </is>
      </c>
    </row>
    <row r="204">
      <c r="A204" s="3" t="inlineStr">
        <is>
          <t>IfrsStatementLineItems [Line Items]</t>
        </is>
      </c>
    </row>
    <row r="205">
      <c r="A205" s="4" t="inlineStr">
        <is>
          <t>Percentage of interest rate</t>
        </is>
      </c>
      <c r="C205" s="4" t="inlineStr">
        <is>
          <t>100.00%</t>
        </is>
      </c>
    </row>
    <row r="206">
      <c r="A206" s="4" t="inlineStr">
        <is>
          <t>Maturity date</t>
        </is>
      </c>
      <c r="C206" s="4" t="inlineStr">
        <is>
          <t xml:space="preserve"> 01.14.2054 </t>
        </is>
      </c>
    </row>
    <row r="207">
      <c r="A207" s="4" t="inlineStr">
        <is>
          <t>Eol Potiguar B 143 S P E S A [Member]</t>
        </is>
      </c>
    </row>
    <row r="208">
      <c r="A208" s="3" t="inlineStr">
        <is>
          <t>IfrsStatementLineItems [Line Items]</t>
        </is>
      </c>
    </row>
    <row r="209">
      <c r="A209" s="4" t="inlineStr">
        <is>
          <t>Percentage of interest rate</t>
        </is>
      </c>
      <c r="C209" s="4" t="inlineStr">
        <is>
          <t>100.00%</t>
        </is>
      </c>
    </row>
    <row r="210">
      <c r="A210" s="4" t="inlineStr">
        <is>
          <t>Maturity date</t>
        </is>
      </c>
      <c r="C210" s="4" t="inlineStr">
        <is>
          <t xml:space="preserve"> 01.14.2054 </t>
        </is>
      </c>
    </row>
    <row r="211">
      <c r="A211" s="4" t="inlineStr">
        <is>
          <t>Eol potiguar B61SPESA [member]</t>
        </is>
      </c>
    </row>
    <row r="212">
      <c r="A212" s="3" t="inlineStr">
        <is>
          <t>IfrsStatementLineItems [Line Items]</t>
        </is>
      </c>
    </row>
    <row r="213">
      <c r="A213" s="4" t="inlineStr">
        <is>
          <t>Percentage of interest rate</t>
        </is>
      </c>
      <c r="C213" s="4" t="inlineStr">
        <is>
          <t>100.00%</t>
        </is>
      </c>
    </row>
    <row r="214">
      <c r="A214" s="4" t="inlineStr">
        <is>
          <t>Maturity date</t>
        </is>
      </c>
      <c r="C214" s="4" t="inlineStr">
        <is>
          <t xml:space="preserve"> 12.06.2054 </t>
        </is>
      </c>
    </row>
    <row r="215">
      <c r="A215" s="4" t="inlineStr">
        <is>
          <t>Ventos De Vila Paraiba I V Spe Sa [Member]</t>
        </is>
      </c>
    </row>
    <row r="216">
      <c r="A216" s="3" t="inlineStr">
        <is>
          <t>IfrsStatementLineItems [Line Items]</t>
        </is>
      </c>
    </row>
    <row r="217">
      <c r="A217" s="4" t="inlineStr">
        <is>
          <t>Percentage of interest rate</t>
        </is>
      </c>
      <c r="C217" s="4" t="inlineStr">
        <is>
          <t>100.00%</t>
        </is>
      </c>
    </row>
    <row r="218">
      <c r="A218" s="4" t="inlineStr">
        <is>
          <t>Maturity date</t>
        </is>
      </c>
      <c r="C218" s="4" t="inlineStr">
        <is>
          <t xml:space="preserve"> 01.14.2054 </t>
        </is>
      </c>
    </row>
    <row r="219">
      <c r="A219" s="4" t="inlineStr">
        <is>
          <t>Contract 0602001 Transmission Facilities Sundry Transmission Lines And Substations Extended By The 3rdaddendum [Member]</t>
        </is>
      </c>
    </row>
    <row r="220">
      <c r="A220" s="3" t="inlineStr">
        <is>
          <t>IfrsStatementLineItems [Line Items]</t>
        </is>
      </c>
    </row>
    <row r="221">
      <c r="A221" s="4" t="inlineStr">
        <is>
          <t>Percentage of interest rate</t>
        </is>
      </c>
      <c r="C221" s="4" t="inlineStr">
        <is>
          <t>100.00%</t>
        </is>
      </c>
    </row>
    <row r="222">
      <c r="A222" s="4" t="inlineStr">
        <is>
          <t>Maturity date</t>
        </is>
      </c>
      <c r="C222" s="4" t="inlineStr">
        <is>
          <t xml:space="preserve"> 01.01.2043 </t>
        </is>
      </c>
    </row>
    <row r="223">
      <c r="A223" s="4" t="inlineStr">
        <is>
          <t>[custom:NextTariffReview]</t>
        </is>
      </c>
      <c r="C223" s="4" t="inlineStr">
        <is>
          <t>2023</t>
        </is>
      </c>
    </row>
    <row r="224">
      <c r="A224" s="4" t="inlineStr">
        <is>
          <t>Contract Transmission Line Bateias Jaguariaiva [Member]</t>
        </is>
      </c>
    </row>
    <row r="225">
      <c r="A225" s="3" t="inlineStr">
        <is>
          <t>IfrsStatementLineItems [Line Items]</t>
        </is>
      </c>
    </row>
    <row r="226">
      <c r="A226" s="4" t="inlineStr">
        <is>
          <t>Percentage of interest rate</t>
        </is>
      </c>
      <c r="B226" s="4" t="inlineStr">
        <is>
          <t>[2]</t>
        </is>
      </c>
      <c r="C226" s="4" t="inlineStr">
        <is>
          <t>100.00%</t>
        </is>
      </c>
    </row>
    <row r="227">
      <c r="A227" s="4" t="inlineStr">
        <is>
          <t>Maturity date</t>
        </is>
      </c>
      <c r="B227" s="4" t="inlineStr">
        <is>
          <t>[2]</t>
        </is>
      </c>
      <c r="C227" s="4" t="inlineStr">
        <is>
          <t xml:space="preserve"> 08.17.2031 </t>
        </is>
      </c>
    </row>
    <row r="228">
      <c r="A228" s="4" t="inlineStr">
        <is>
          <t>Contract Transmission Line Bateias Pilarzinho [Member]</t>
        </is>
      </c>
    </row>
    <row r="229">
      <c r="A229" s="3" t="inlineStr">
        <is>
          <t>IfrsStatementLineItems [Line Items]</t>
        </is>
      </c>
    </row>
    <row r="230">
      <c r="A230" s="4" t="inlineStr">
        <is>
          <t>Percentage of interest rate</t>
        </is>
      </c>
      <c r="C230" s="4" t="inlineStr">
        <is>
          <t>100.00%</t>
        </is>
      </c>
    </row>
    <row r="231">
      <c r="A231" s="4" t="inlineStr">
        <is>
          <t>Maturity date</t>
        </is>
      </c>
      <c r="C231" s="4" t="inlineStr">
        <is>
          <t xml:space="preserve"> 03.17.2038 </t>
        </is>
      </c>
    </row>
    <row r="232">
      <c r="A232" s="4" t="inlineStr">
        <is>
          <t>[custom:NextTariffReview]</t>
        </is>
      </c>
      <c r="C232" s="4" t="inlineStr">
        <is>
          <t>2023</t>
        </is>
      </c>
    </row>
    <row r="233">
      <c r="A233" s="4" t="inlineStr">
        <is>
          <t>Contract Transmission Line Foz Do Iguacu Cascavel Oeste [Member]</t>
        </is>
      </c>
    </row>
    <row r="234">
      <c r="A234" s="3" t="inlineStr">
        <is>
          <t>IfrsStatementLineItems [Line Items]</t>
        </is>
      </c>
    </row>
    <row r="235">
      <c r="A235" s="4" t="inlineStr">
        <is>
          <t>Percentage of interest rate</t>
        </is>
      </c>
      <c r="C235" s="4" t="inlineStr">
        <is>
          <t>100.00%</t>
        </is>
      </c>
    </row>
    <row r="236">
      <c r="A236" s="4" t="inlineStr">
        <is>
          <t>Maturity date</t>
        </is>
      </c>
      <c r="C236" s="4" t="inlineStr">
        <is>
          <t xml:space="preserve"> 11.19.2039 </t>
        </is>
      </c>
    </row>
    <row r="237">
      <c r="A237" s="4" t="inlineStr">
        <is>
          <t>[custom:NextTariffReview]</t>
        </is>
      </c>
      <c r="C237" s="4" t="inlineStr">
        <is>
          <t>2025</t>
        </is>
      </c>
    </row>
    <row r="238">
      <c r="A238" s="4" t="inlineStr">
        <is>
          <t>Contract Transmission Line Araraquara Ii Taubate [Member]</t>
        </is>
      </c>
    </row>
    <row r="239">
      <c r="A239" s="3" t="inlineStr">
        <is>
          <t>IfrsStatementLineItems [Line Items]</t>
        </is>
      </c>
    </row>
    <row r="240">
      <c r="A240" s="4" t="inlineStr">
        <is>
          <t>Percentage of interest rate</t>
        </is>
      </c>
      <c r="C240" s="4" t="inlineStr">
        <is>
          <t>100.00%</t>
        </is>
      </c>
    </row>
    <row r="241">
      <c r="A241" s="4" t="inlineStr">
        <is>
          <t>Maturity date</t>
        </is>
      </c>
      <c r="C241" s="4" t="inlineStr">
        <is>
          <t xml:space="preserve"> 10.06.2040 </t>
        </is>
      </c>
    </row>
    <row r="242">
      <c r="A242" s="4" t="inlineStr">
        <is>
          <t>[custom:NextTariffReview]</t>
        </is>
      </c>
      <c r="C242" s="4" t="inlineStr">
        <is>
          <t>2026</t>
        </is>
      </c>
    </row>
    <row r="243">
      <c r="A243" s="4" t="inlineStr">
        <is>
          <t>Contract Substation Cerquilho Iii [Member]</t>
        </is>
      </c>
    </row>
    <row r="244">
      <c r="A244" s="3" t="inlineStr">
        <is>
          <t>IfrsStatementLineItems [Line Items]</t>
        </is>
      </c>
    </row>
    <row r="245">
      <c r="A245" s="4" t="inlineStr">
        <is>
          <t>Percentage of interest rate</t>
        </is>
      </c>
      <c r="C245" s="4" t="inlineStr">
        <is>
          <t>100.00%</t>
        </is>
      </c>
    </row>
    <row r="246">
      <c r="A246" s="4" t="inlineStr">
        <is>
          <t>Maturity date</t>
        </is>
      </c>
      <c r="C246" s="4" t="inlineStr">
        <is>
          <t xml:space="preserve"> 10.06.2040 </t>
        </is>
      </c>
    </row>
    <row r="247">
      <c r="A247" s="4" t="inlineStr">
        <is>
          <t>[custom:NextTariffReview]</t>
        </is>
      </c>
      <c r="C247" s="4" t="inlineStr">
        <is>
          <t>2026</t>
        </is>
      </c>
    </row>
    <row r="248">
      <c r="A248" s="4" t="inlineStr">
        <is>
          <t>Contract Transmission Line Foz Do Chopim Salto Osorio C 2 Transmission Line Kv Londrina Figueira [Member]</t>
        </is>
      </c>
    </row>
    <row r="249">
      <c r="A249" s="3" t="inlineStr">
        <is>
          <t>IfrsStatementLineItems [Line Items]</t>
        </is>
      </c>
    </row>
    <row r="250">
      <c r="A250" s="4" t="inlineStr">
        <is>
          <t>Percentage of interest rate</t>
        </is>
      </c>
      <c r="C250" s="4" t="inlineStr">
        <is>
          <t>100.00%</t>
        </is>
      </c>
    </row>
    <row r="251">
      <c r="A251" s="4" t="inlineStr">
        <is>
          <t>Maturity date</t>
        </is>
      </c>
      <c r="C251" s="4" t="inlineStr">
        <is>
          <t xml:space="preserve"> 08.27.2042 </t>
        </is>
      </c>
    </row>
    <row r="252">
      <c r="A252" s="4" t="inlineStr">
        <is>
          <t>[custom:NextTariffReview]</t>
        </is>
      </c>
      <c r="C252" s="4" t="inlineStr">
        <is>
          <t>2023</t>
        </is>
      </c>
    </row>
    <row r="253">
      <c r="A253" s="4" t="inlineStr">
        <is>
          <t>Contract Transmission Line Assis Paraguacu Paulista Ii Substation Kv Paraguacu Paulista Ii [Member]</t>
        </is>
      </c>
    </row>
    <row r="254">
      <c r="A254" s="3" t="inlineStr">
        <is>
          <t>IfrsStatementLineItems [Line Items]</t>
        </is>
      </c>
    </row>
    <row r="255">
      <c r="A255" s="4" t="inlineStr">
        <is>
          <t>Percentage of interest rate</t>
        </is>
      </c>
      <c r="C255" s="4" t="inlineStr">
        <is>
          <t>100.00%</t>
        </is>
      </c>
    </row>
    <row r="256">
      <c r="A256" s="4" t="inlineStr">
        <is>
          <t>Maturity date</t>
        </is>
      </c>
      <c r="C256" s="4" t="inlineStr">
        <is>
          <t xml:space="preserve"> 02.25.2043 </t>
        </is>
      </c>
    </row>
    <row r="257">
      <c r="A257" s="4" t="inlineStr">
        <is>
          <t>[custom:NextTariffReview]</t>
        </is>
      </c>
      <c r="C257" s="4" t="inlineStr">
        <is>
          <t>2023</t>
        </is>
      </c>
    </row>
    <row r="258">
      <c r="A258" s="4" t="inlineStr">
        <is>
          <t>Contract Transmission Line Bateias Curitiba Norte Substation Kv Curitiba Norte [Member]</t>
        </is>
      </c>
    </row>
    <row r="259">
      <c r="A259" s="3" t="inlineStr">
        <is>
          <t>IfrsStatementLineItems [Line Items]</t>
        </is>
      </c>
    </row>
    <row r="260">
      <c r="A260" s="4" t="inlineStr">
        <is>
          <t>Percentage of interest rate</t>
        </is>
      </c>
      <c r="C260" s="4" t="inlineStr">
        <is>
          <t>100.00%</t>
        </is>
      </c>
    </row>
    <row r="261">
      <c r="A261" s="4" t="inlineStr">
        <is>
          <t>Maturity date</t>
        </is>
      </c>
      <c r="C261" s="4" t="inlineStr">
        <is>
          <t xml:space="preserve"> 01.29.2044 </t>
        </is>
      </c>
    </row>
    <row r="262">
      <c r="A262" s="4" t="inlineStr">
        <is>
          <t>[custom:NextTariffReview]</t>
        </is>
      </c>
      <c r="C262" s="4" t="inlineStr">
        <is>
          <t>2024</t>
        </is>
      </c>
    </row>
    <row r="263">
      <c r="A263" s="4" t="inlineStr">
        <is>
          <t>Contract Transmission Line Foz Do Chopim Realeza Substation Realeza Kv Patio Novo Kv [Member]</t>
        </is>
      </c>
    </row>
    <row r="264">
      <c r="A264" s="3" t="inlineStr">
        <is>
          <t>IfrsStatementLineItems [Line Items]</t>
        </is>
      </c>
    </row>
    <row r="265">
      <c r="A265" s="4" t="inlineStr">
        <is>
          <t>Percentage of interest rate</t>
        </is>
      </c>
      <c r="C265" s="4" t="inlineStr">
        <is>
          <t>100.00%</t>
        </is>
      </c>
    </row>
    <row r="266">
      <c r="A266" s="4" t="inlineStr">
        <is>
          <t>Maturity date</t>
        </is>
      </c>
      <c r="C266" s="4" t="inlineStr">
        <is>
          <t xml:space="preserve"> 09.05.2044 </t>
        </is>
      </c>
    </row>
    <row r="267">
      <c r="A267" s="4" t="inlineStr">
        <is>
          <t>[custom:NextTariffReview]</t>
        </is>
      </c>
      <c r="C267" s="4" t="inlineStr">
        <is>
          <t>2025</t>
        </is>
      </c>
    </row>
    <row r="268">
      <c r="A268" s="4" t="inlineStr">
        <is>
          <t>Contract Transmission Line Assis Londrina [Member]</t>
        </is>
      </c>
    </row>
    <row r="269">
      <c r="A269" s="3" t="inlineStr">
        <is>
          <t>IfrsStatementLineItems [Line Items]</t>
        </is>
      </c>
    </row>
    <row r="270">
      <c r="A270" s="4" t="inlineStr">
        <is>
          <t>Percentage of interest rate</t>
        </is>
      </c>
      <c r="C270" s="4" t="inlineStr">
        <is>
          <t>100.00%</t>
        </is>
      </c>
    </row>
    <row r="271">
      <c r="A271" s="4" t="inlineStr">
        <is>
          <t>Maturity date</t>
        </is>
      </c>
      <c r="C271" s="4" t="inlineStr">
        <is>
          <t xml:space="preserve"> 09.05.2044 </t>
        </is>
      </c>
    </row>
    <row r="272">
      <c r="A272" s="4" t="inlineStr">
        <is>
          <t>[custom:NextTariffReview]</t>
        </is>
      </c>
      <c r="C272" s="4" t="inlineStr">
        <is>
          <t>2025</t>
        </is>
      </c>
    </row>
    <row r="273">
      <c r="A273" s="4" t="inlineStr">
        <is>
          <t>Contract Transmission Line Kv Curitiba Leste Blumenau C [Member]</t>
        </is>
      </c>
    </row>
    <row r="274">
      <c r="A274" s="3" t="inlineStr">
        <is>
          <t>IfrsStatementLineItems [Line Items]</t>
        </is>
      </c>
    </row>
    <row r="275">
      <c r="A275" s="4" t="inlineStr">
        <is>
          <t>Percentage of interest rate</t>
        </is>
      </c>
      <c r="B275" s="4" t="inlineStr">
        <is>
          <t>[3]</t>
        </is>
      </c>
      <c r="C275" s="4" t="inlineStr">
        <is>
          <t>100.00%</t>
        </is>
      </c>
    </row>
    <row r="276">
      <c r="A276" s="4" t="inlineStr">
        <is>
          <t>Maturity date</t>
        </is>
      </c>
      <c r="B276" s="4" t="inlineStr">
        <is>
          <t>[3]</t>
        </is>
      </c>
      <c r="C276" s="4" t="inlineStr">
        <is>
          <t xml:space="preserve"> 04.07.2046 </t>
        </is>
      </c>
    </row>
    <row r="277">
      <c r="A277" s="4" t="inlineStr">
        <is>
          <t>[custom:NextTariffReview]</t>
        </is>
      </c>
      <c r="B277" s="4" t="inlineStr">
        <is>
          <t>[3]</t>
        </is>
      </c>
      <c r="C277" s="4" t="inlineStr">
        <is>
          <t>2026</t>
        </is>
      </c>
    </row>
    <row r="278">
      <c r="A278" s="4" t="inlineStr">
        <is>
          <t>Costa Oeste Transmissora [Member]</t>
        </is>
      </c>
    </row>
    <row r="279">
      <c r="A279" s="3" t="inlineStr">
        <is>
          <t>IfrsStatementLineItems [Line Items]</t>
        </is>
      </c>
    </row>
    <row r="280">
      <c r="A280" s="4" t="inlineStr">
        <is>
          <t>Percentage of interest rate</t>
        </is>
      </c>
      <c r="C280" s="4" t="inlineStr">
        <is>
          <t>100.00%</t>
        </is>
      </c>
    </row>
    <row r="281">
      <c r="A281" s="4" t="inlineStr">
        <is>
          <t>Maturity date</t>
        </is>
      </c>
      <c r="C281" s="4" t="inlineStr">
        <is>
          <t xml:space="preserve"> 01.12.2042 </t>
        </is>
      </c>
    </row>
    <row r="282">
      <c r="A282" s="4" t="inlineStr">
        <is>
          <t>[custom:NextTariffReview]</t>
        </is>
      </c>
      <c r="C282" s="4" t="inlineStr">
        <is>
          <t>2022</t>
        </is>
      </c>
    </row>
    <row r="283">
      <c r="A283" s="4" t="inlineStr">
        <is>
          <t>Caiua Transmissora [Member]</t>
        </is>
      </c>
    </row>
    <row r="284">
      <c r="A284" s="3" t="inlineStr">
        <is>
          <t>IfrsStatementLineItems [Line Items]</t>
        </is>
      </c>
    </row>
    <row r="285">
      <c r="A285" s="4" t="inlineStr">
        <is>
          <t>Percentage of interest rate</t>
        </is>
      </c>
      <c r="C285" s="4" t="inlineStr">
        <is>
          <t>49.00%</t>
        </is>
      </c>
    </row>
    <row r="286">
      <c r="A286" s="4" t="inlineStr">
        <is>
          <t>Maturity date</t>
        </is>
      </c>
      <c r="C286" s="4" t="inlineStr">
        <is>
          <t xml:space="preserve"> 05.10.2042 </t>
        </is>
      </c>
    </row>
    <row r="287">
      <c r="A287" s="4" t="inlineStr">
        <is>
          <t>[custom:NextTariffReview]</t>
        </is>
      </c>
      <c r="C287" s="4" t="inlineStr">
        <is>
          <t>2022</t>
        </is>
      </c>
    </row>
    <row r="288">
      <c r="A288" s="4" t="inlineStr">
        <is>
          <t>Marumbi Transmissora [Member]</t>
        </is>
      </c>
    </row>
    <row r="289">
      <c r="A289" s="3" t="inlineStr">
        <is>
          <t>IfrsStatementLineItems [Line Items]</t>
        </is>
      </c>
    </row>
    <row r="290">
      <c r="A290" s="4" t="inlineStr">
        <is>
          <t>Percentage of interest rate</t>
        </is>
      </c>
      <c r="C290" s="4" t="inlineStr">
        <is>
          <t>100.00%</t>
        </is>
      </c>
    </row>
    <row r="291">
      <c r="A291" s="4" t="inlineStr">
        <is>
          <t>Maturity date</t>
        </is>
      </c>
      <c r="C291" s="4" t="inlineStr">
        <is>
          <t xml:space="preserve"> 05.10.2042 </t>
        </is>
      </c>
    </row>
    <row r="292">
      <c r="A292" s="4" t="inlineStr">
        <is>
          <t>[custom:NextTariffReview]</t>
        </is>
      </c>
      <c r="C292" s="4" t="inlineStr">
        <is>
          <t>2022</t>
        </is>
      </c>
    </row>
    <row r="293">
      <c r="A293" s="4" t="inlineStr">
        <is>
          <t>Integracao Maranhense [Member]</t>
        </is>
      </c>
    </row>
    <row r="294">
      <c r="A294" s="3" t="inlineStr">
        <is>
          <t>IfrsStatementLineItems [Line Items]</t>
        </is>
      </c>
    </row>
    <row r="295">
      <c r="A295" s="4" t="inlineStr">
        <is>
          <t>Percentage of interest rate</t>
        </is>
      </c>
      <c r="C295" s="4" t="inlineStr">
        <is>
          <t>49.00%</t>
        </is>
      </c>
    </row>
    <row r="296">
      <c r="A296" s="4" t="inlineStr">
        <is>
          <t>Maturity date</t>
        </is>
      </c>
      <c r="C296" s="4" t="inlineStr">
        <is>
          <t xml:space="preserve"> 05.10.2042 </t>
        </is>
      </c>
    </row>
    <row r="297">
      <c r="A297" s="4" t="inlineStr">
        <is>
          <t>[custom:NextTariffReview]</t>
        </is>
      </c>
      <c r="C297" s="4" t="inlineStr">
        <is>
          <t>2022</t>
        </is>
      </c>
    </row>
    <row r="298">
      <c r="A298" s="4" t="inlineStr">
        <is>
          <t>Matrincha Transmissora [Member]</t>
        </is>
      </c>
    </row>
    <row r="299">
      <c r="A299" s="3" t="inlineStr">
        <is>
          <t>IfrsStatementLineItems [Line Items]</t>
        </is>
      </c>
    </row>
    <row r="300">
      <c r="A300" s="4" t="inlineStr">
        <is>
          <t>Percentage of interest rate</t>
        </is>
      </c>
      <c r="C300" s="4" t="inlineStr">
        <is>
          <t>49.00%</t>
        </is>
      </c>
    </row>
    <row r="301">
      <c r="A301" s="4" t="inlineStr">
        <is>
          <t>Maturity date</t>
        </is>
      </c>
      <c r="C301" s="4" t="inlineStr">
        <is>
          <t xml:space="preserve"> 05.10.2042 </t>
        </is>
      </c>
    </row>
    <row r="302">
      <c r="A302" s="4" t="inlineStr">
        <is>
          <t>[custom:NextTariffReview]</t>
        </is>
      </c>
      <c r="C302" s="4" t="inlineStr">
        <is>
          <t>2022</t>
        </is>
      </c>
    </row>
    <row r="303">
      <c r="A303" s="4" t="inlineStr">
        <is>
          <t>Guaraciaba Transmissora [Member]</t>
        </is>
      </c>
    </row>
    <row r="304">
      <c r="A304" s="3" t="inlineStr">
        <is>
          <t>IfrsStatementLineItems [Line Items]</t>
        </is>
      </c>
    </row>
    <row r="305">
      <c r="A305" s="4" t="inlineStr">
        <is>
          <t>Percentage of interest rate</t>
        </is>
      </c>
      <c r="C305" s="4" t="inlineStr">
        <is>
          <t>49.00%</t>
        </is>
      </c>
    </row>
    <row r="306">
      <c r="A306" s="4" t="inlineStr">
        <is>
          <t>Maturity date</t>
        </is>
      </c>
      <c r="C306" s="4" t="inlineStr">
        <is>
          <t xml:space="preserve"> 05.10.2042 </t>
        </is>
      </c>
    </row>
    <row r="307">
      <c r="A307" s="4" t="inlineStr">
        <is>
          <t>[custom:NextTariffReview]</t>
        </is>
      </c>
      <c r="C307" s="4" t="inlineStr">
        <is>
          <t>2022</t>
        </is>
      </c>
    </row>
    <row r="308">
      <c r="A308" s="4" t="inlineStr">
        <is>
          <t>Paranaiba Transmissora [Member]</t>
        </is>
      </c>
    </row>
    <row r="309">
      <c r="A309" s="3" t="inlineStr">
        <is>
          <t>IfrsStatementLineItems [Line Items]</t>
        </is>
      </c>
    </row>
    <row r="310">
      <c r="A310" s="4" t="inlineStr">
        <is>
          <t>Percentage of interest rate</t>
        </is>
      </c>
      <c r="C310" s="4" t="inlineStr">
        <is>
          <t>24.50%</t>
        </is>
      </c>
    </row>
    <row r="311">
      <c r="A311" s="4" t="inlineStr">
        <is>
          <t>Maturity date</t>
        </is>
      </c>
      <c r="C311" s="4" t="inlineStr">
        <is>
          <t xml:space="preserve"> 05.02.2043 </t>
        </is>
      </c>
    </row>
    <row r="312">
      <c r="A312" s="4" t="inlineStr">
        <is>
          <t>[custom:NextTariffReview]</t>
        </is>
      </c>
      <c r="C312" s="4" t="inlineStr">
        <is>
          <t>2023</t>
        </is>
      </c>
    </row>
    <row r="313">
      <c r="A313" s="4" t="inlineStr">
        <is>
          <t>Mata De Santa Genebra [Member]</t>
        </is>
      </c>
    </row>
    <row r="314">
      <c r="A314" s="3" t="inlineStr">
        <is>
          <t>IfrsStatementLineItems [Line Items]</t>
        </is>
      </c>
    </row>
    <row r="315">
      <c r="A315" s="4" t="inlineStr">
        <is>
          <t>Percentage of interest rate</t>
        </is>
      </c>
      <c r="C315" s="4" t="inlineStr">
        <is>
          <t>50.10%</t>
        </is>
      </c>
    </row>
    <row r="316">
      <c r="A316" s="4" t="inlineStr">
        <is>
          <t>Maturity date</t>
        </is>
      </c>
      <c r="C316" s="4" t="inlineStr">
        <is>
          <t xml:space="preserve"> 05.14.2044 </t>
        </is>
      </c>
    </row>
    <row r="317">
      <c r="A317" s="4" t="inlineStr">
        <is>
          <t>[custom:NextTariffReview]</t>
        </is>
      </c>
      <c r="C317" s="4" t="inlineStr">
        <is>
          <t>2024</t>
        </is>
      </c>
    </row>
    <row r="318">
      <c r="A318" s="4" t="inlineStr">
        <is>
          <t>Cantareira Transmissora [Member]</t>
        </is>
      </c>
    </row>
    <row r="319">
      <c r="A319" s="3" t="inlineStr">
        <is>
          <t>IfrsStatementLineItems [Line Items]</t>
        </is>
      </c>
    </row>
    <row r="320">
      <c r="A320" s="4" t="inlineStr">
        <is>
          <t>Percentage of interest rate</t>
        </is>
      </c>
      <c r="C320" s="4" t="inlineStr">
        <is>
          <t>49.00%</t>
        </is>
      </c>
    </row>
    <row r="321">
      <c r="A321" s="4" t="inlineStr">
        <is>
          <t>Maturity date</t>
        </is>
      </c>
      <c r="C321" s="4" t="inlineStr">
        <is>
          <t xml:space="preserve"> 09.05.2044 </t>
        </is>
      </c>
    </row>
    <row r="322">
      <c r="A322" s="4" t="inlineStr">
        <is>
          <t>[custom:NextTariffReview]</t>
        </is>
      </c>
      <c r="C322" s="4" t="inlineStr">
        <is>
          <t>2025</t>
        </is>
      </c>
    </row>
    <row r="323">
      <c r="A323" s="4" t="inlineStr">
        <is>
          <t>Uirapuru Transmissora [Member]</t>
        </is>
      </c>
    </row>
    <row r="324">
      <c r="A324" s="3" t="inlineStr">
        <is>
          <t>IfrsStatementLineItems [Line Items]</t>
        </is>
      </c>
    </row>
    <row r="325">
      <c r="A325" s="4" t="inlineStr">
        <is>
          <t>Percentage of interest rate</t>
        </is>
      </c>
      <c r="B325" s="4" t="inlineStr">
        <is>
          <t>[2]</t>
        </is>
      </c>
      <c r="C325" s="4" t="inlineStr">
        <is>
          <t>100.00%</t>
        </is>
      </c>
    </row>
    <row r="326">
      <c r="A326" s="4" t="inlineStr">
        <is>
          <t>Maturity date</t>
        </is>
      </c>
      <c r="B326" s="4" t="inlineStr">
        <is>
          <t>[2]</t>
        </is>
      </c>
      <c r="C326" s="4" t="inlineStr">
        <is>
          <t xml:space="preserve"> 03.04.2035 </t>
        </is>
      </c>
    </row>
    <row r="327"/>
    <row r="328">
      <c r="A328" s="4" t="inlineStr">
        <is>
          <t>[1]</t>
        </is>
      </c>
      <c r="B328" s="4" t="inlineStr">
        <is>
          <t>Building under construction.</t>
        </is>
      </c>
    </row>
    <row r="329">
      <c r="A329" s="4" t="inlineStr">
        <is>
          <t>[2]</t>
        </is>
      </c>
      <c r="B329" s="4" t="inlineStr">
        <is>
          <t>Do not undergo tariff review and RAP reduces to 50% in the 16th year.</t>
        </is>
      </c>
    </row>
    <row r="330">
      <c r="A330" s="4" t="inlineStr">
        <is>
          <t>[3]</t>
        </is>
      </c>
      <c r="B330" s="4" t="inlineStr">
        <is>
          <t>Beginning of commercial operation on April 1, 2021.</t>
        </is>
      </c>
    </row>
  </sheetData>
  <mergeCells count="6">
    <mergeCell ref="A1:B2"/>
    <mergeCell ref="C1:D1"/>
    <mergeCell ref="A327:C327"/>
    <mergeCell ref="B328:C328"/>
    <mergeCell ref="B329:C329"/>
    <mergeCell ref="B330:C33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01:24:33Z</dcterms:created>
  <dcterms:modified xmlns:dcterms="http://purl.org/dc/terms/" xmlns:xsi="http://www.w3.org/2001/XMLSchema-instance" xsi:type="dcterms:W3CDTF">2022-04-28T01:24:33Z</dcterms:modified>
</cp:coreProperties>
</file>